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_of_Oper" sheetId="4" r:id="rId4"/>
    <sheet name="Consolidated_Statement_of_Comp" sheetId="5" r:id="rId5"/>
    <sheet name="Consolidated_Statements_of_Sto" sheetId="59" r:id="rId6"/>
    <sheet name="Consolidated_Statements_of_Cas" sheetId="7" r:id="rId7"/>
    <sheet name="Organization_and_Business" sheetId="60" r:id="rId8"/>
    <sheet name="Summary_of_Significant_Account" sheetId="61" r:id="rId9"/>
    <sheet name="Fair_Value_Measurements" sheetId="62" r:id="rId10"/>
    <sheet name="Real_Estate_Acquisitions" sheetId="63" r:id="rId11"/>
    <sheet name="Intangible_Lease_Assets" sheetId="64" r:id="rId12"/>
    <sheet name="Derivative_Instruments_and_Hed" sheetId="65" r:id="rId13"/>
    <sheet name="Notes_Payable_And_Credit_Facil" sheetId="66" r:id="rId14"/>
    <sheet name="Acquired_Below_Market_Lease_In" sheetId="67" r:id="rId15"/>
    <sheet name="Supplemental_Cash_Flow_Disclos" sheetId="68" r:id="rId16"/>
    <sheet name="Commitments_and_Contingencies" sheetId="69" r:id="rId17"/>
    <sheet name="RelatedParty_Transactions_and_" sheetId="70" r:id="rId18"/>
    <sheet name="Economic_Dependency" sheetId="71" r:id="rId19"/>
    <sheet name="Stockholders_Equity" sheetId="72" r:id="rId20"/>
    <sheet name="Income_Taxes" sheetId="73" r:id="rId21"/>
    <sheet name="Operating_Leases" sheetId="74" r:id="rId22"/>
    <sheet name="Quarterly_Results_Unaudited" sheetId="75" r:id="rId23"/>
    <sheet name="Subsequent_Events" sheetId="76" r:id="rId24"/>
    <sheet name="Schedule_III_Real_Estate_Asset" sheetId="77" r:id="rId25"/>
    <sheet name="Summary_of_Significant_Account1" sheetId="78" r:id="rId26"/>
    <sheet name="Summary_of_Significant_Account2" sheetId="79" r:id="rId27"/>
    <sheet name="Fair_Value_Measurements_Fair_V" sheetId="80" r:id="rId28"/>
    <sheet name="Real_Estate_Acquistions_Tables" sheetId="81" r:id="rId29"/>
    <sheet name="Intangible_Lease_Assets_Tables" sheetId="82" r:id="rId30"/>
    <sheet name="Derivative_Instruments_and_Hed1" sheetId="83" r:id="rId31"/>
    <sheet name="Notes_Payable_And_Credit_Facil1" sheetId="84" r:id="rId32"/>
    <sheet name="Acquired_Below_Market_Lease_In1" sheetId="85" r:id="rId33"/>
    <sheet name="Supplemental_Cash_Flow_Disclos1" sheetId="86" r:id="rId34"/>
    <sheet name="RelatedParty_Transactions_and_1" sheetId="87" r:id="rId35"/>
    <sheet name="Income_Taxes_Tables" sheetId="88" r:id="rId36"/>
    <sheet name="Operating_Leases_Operating_Lea" sheetId="89" r:id="rId37"/>
    <sheet name="Quarterly_Results_Unaudited_Ta" sheetId="90" r:id="rId38"/>
    <sheet name="Organization_and_Business_Deta" sheetId="91" r:id="rId39"/>
    <sheet name="Summary_of_Significant_Account3" sheetId="40" r:id="rId40"/>
    <sheet name="Summary_of_Significant_Account4" sheetId="92" r:id="rId41"/>
    <sheet name="Fair_Value_Measurements_Detail" sheetId="42" r:id="rId42"/>
    <sheet name="Real_Estate_Acquisitions_Detai" sheetId="93" r:id="rId43"/>
    <sheet name="Intangible_Lease_Assets_Detail" sheetId="44" r:id="rId44"/>
    <sheet name="Derivative_Instrument_Details" sheetId="45" r:id="rId45"/>
    <sheet name="Notes_Payable_And_Credit_Facil2" sheetId="94" r:id="rId46"/>
    <sheet name="Acquired_Below_Market_Lease_In2" sheetId="47" r:id="rId47"/>
    <sheet name="Supplemental_Cash_Flow_Disclos2" sheetId="48" r:id="rId48"/>
    <sheet name="Commitments_and_Contingencies_" sheetId="95" r:id="rId49"/>
    <sheet name="RelatedParty_Transactions_and_2" sheetId="50" r:id="rId50"/>
    <sheet name="Stockholders_Equity_Details" sheetId="96" r:id="rId51"/>
    <sheet name="Income_Taxes_Details" sheetId="52" r:id="rId52"/>
    <sheet name="Operating_Leases_Operating_Lea1" sheetId="53" r:id="rId53"/>
    <sheet name="Quarterly_Results_Unaudited_De" sheetId="54" r:id="rId54"/>
    <sheet name="Subsequent_Events_Details" sheetId="97" r:id="rId55"/>
    <sheet name="Schedule_III_Real_Estate_Asset1" sheetId="98" r:id="rId56"/>
  </sheets>
  <calcPr calcId="0"/>
</workbook>
</file>

<file path=xl/sharedStrings.xml><?xml version="1.0" encoding="utf-8"?>
<sst xmlns="http://schemas.openxmlformats.org/spreadsheetml/2006/main" count="16304" uniqueCount="1653">
  <si>
    <t>Document and Entity Information (USD $)</t>
  </si>
  <si>
    <t>In Millions, unless otherwise specified</t>
  </si>
  <si>
    <t>12 Months Ended</t>
  </si>
  <si>
    <t>Dec. 31, 2013</t>
  </si>
  <si>
    <t>Mar. 25, 2014</t>
  </si>
  <si>
    <t>Jun. 30, 2013</t>
  </si>
  <si>
    <t>Document and Entity Information [Abstract]</t>
  </si>
  <si>
    <t>'</t>
  </si>
  <si>
    <t>Entity Registrant Name</t>
  </si>
  <si>
    <t>'COLE CREDIT PROPERTY TRUST IV, INC.</t>
  </si>
  <si>
    <t>Entity Central Index Key</t>
  </si>
  <si>
    <t>'0001498547</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in real estate assets:</t>
  </si>
  <si>
    <t>Land</t>
  </si>
  <si>
    <t>Buildings and improvements, less accumulated depreciation of $23,377 and $1,744, respectively</t>
  </si>
  <si>
    <t>Intangible lease assets, less accumulated amortization of $14,498 and $907, respectively</t>
  </si>
  <si>
    <t>Total investment in real estate assets, net</t>
  </si>
  <si>
    <t>Investment in unconsolidated joint venture</t>
  </si>
  <si>
    <t>Total investment in real estate and related assets, net</t>
  </si>
  <si>
    <t>Cash and cash equivalents</t>
  </si>
  <si>
    <t>Restricted cash</t>
  </si>
  <si>
    <t>Rents and tenant receivables, less allowance for doubtful accounts of $50 and $0, respectively</t>
  </si>
  <si>
    <t>Property escrow deposits, prepaid expenses and other assets</t>
  </si>
  <si>
    <t>Deferred financing costs, less accumulated amortization of $3,580 and $524, respectively</t>
  </si>
  <si>
    <t>Total assets</t>
  </si>
  <si>
    <t>LIABILITIES AND STOCKHOLDERSâ€™ EQUITY</t>
  </si>
  <si>
    <t>Notes payable and credit facility</t>
  </si>
  <si>
    <t>Accounts payable and accrued expenses</t>
  </si>
  <si>
    <t>Escrowed investor proceeds</t>
  </si>
  <si>
    <t>Due to affiliates</t>
  </si>
  <si>
    <t>Acquired below market lease intangibles, less accumulated amortization of $2,237 and $109, respectively</t>
  </si>
  <si>
    <t>Distributions payable</t>
  </si>
  <si>
    <t>Deferred rental income and other liabilities</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211,026,672 and 29,943,549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f building and improvements</t>
  </si>
  <si>
    <t>Accumulated amortization of intangible lease assets</t>
  </si>
  <si>
    <t>Allowance for doubtful accounts</t>
  </si>
  <si>
    <t>Accumulated amortization of deferred financing costs</t>
  </si>
  <si>
    <t>Accumulated amortization of acquired below market lease intangi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loss</t>
  </si>
  <si>
    <t>Other expense:</t>
  </si>
  <si>
    <t>Interest expense and other</t>
  </si>
  <si>
    <t>Total other expense</t>
  </si>
  <si>
    <t>Net loss</t>
  </si>
  <si>
    <t>Weighted average number of common shares outstanding:</t>
  </si>
  <si>
    <t>Basic and diluted (shares)</t>
  </si>
  <si>
    <t>Net loss per common share:</t>
  </si>
  <si>
    <t>Basic and diluted (in dollars per share)</t>
  </si>
  <si>
    <t>Consolidated Statement of Comprehensive Income (USD $)</t>
  </si>
  <si>
    <t>3 Months Ended</t>
  </si>
  <si>
    <t>Sep. 30, 2013</t>
  </si>
  <si>
    <t>Mar. 31, 2013</t>
  </si>
  <si>
    <t>Sep. 30, 2012</t>
  </si>
  <si>
    <t>Jun. 30, 2012</t>
  </si>
  <si>
    <t>Mar. 31, 2012</t>
  </si>
  <si>
    <t>Dec. 31, 2011</t>
  </si>
  <si>
    <t>Statement of Comprehensive Income [Abstract]</t>
  </si>
  <si>
    <t>Other comprehensive loss:</t>
  </si>
  <si>
    <t>Unrealized loss on interest rate swaps</t>
  </si>
  <si>
    <t>Total comprehensive loss</t>
  </si>
  <si>
    <t>Consolidated Statements of Stockholder's Equity (USD $)</t>
  </si>
  <si>
    <t>Total</t>
  </si>
  <si>
    <t>Common Stock</t>
  </si>
  <si>
    <t>Capital in Excess of Par Value</t>
  </si>
  <si>
    <t>Accumulated Distributions in Excess of Earnings</t>
  </si>
  <si>
    <t>Accumulated Other Comprehensive Loss</t>
  </si>
  <si>
    <t>Balance at Aug. 11, 2010</t>
  </si>
  <si>
    <t>Increase (Decrease) in Stockholders' Equity [Roll Forward]</t>
  </si>
  <si>
    <t>Issuance of common stock, shares</t>
  </si>
  <si>
    <t>Balance at Dec. 31, 2013</t>
  </si>
  <si>
    <t>Balance, shares at Dec. 31, 2013</t>
  </si>
  <si>
    <t>Balance at Dec. 31, 2011</t>
  </si>
  <si>
    <t>Balance, shares at Dec. 31, 2011</t>
  </si>
  <si>
    <t>Issuance of common stock</t>
  </si>
  <si>
    <t>Distributions to investors</t>
  </si>
  <si>
    <t>Commissions on stock sales and related dealer manager fees</t>
  </si>
  <si>
    <t>Other offering costs</t>
  </si>
  <si>
    <t>Changes in redeemable common stock</t>
  </si>
  <si>
    <t>Comprehensive loss</t>
  </si>
  <si>
    <t>Balance at Dec. 31, 2012</t>
  </si>
  <si>
    <t>Balance, shares at Dec. 31, 2012</t>
  </si>
  <si>
    <t>Redemptions of common stock, shares</t>
  </si>
  <si>
    <t>Redemptions of common stock</t>
  </si>
  <si>
    <t>Consolidated Statements of Cash Flows (USD $)</t>
  </si>
  <si>
    <t>Cash flows from operating activities:</t>
  </si>
  <si>
    <t>Adjustments to reconcile net loss to net cash provided by (used in) operating activities:</t>
  </si>
  <si>
    <t>Amortization of intangible lease assets and below market lease intangible, net</t>
  </si>
  <si>
    <t>Amortization of deferred financing costs</t>
  </si>
  <si>
    <t>Bad debt expense</t>
  </si>
  <si>
    <t>Equity in income of unconsolidated joint venture</t>
  </si>
  <si>
    <t>Return on investment from unconsolidated joint venture</t>
  </si>
  <si>
    <t>Changes in assets and liabilities:</t>
  </si>
  <si>
    <t>Rents and tenant receivables</t>
  </si>
  <si>
    <t>Prepaid expenses and other asset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borrowing facilities and notes payable</t>
  </si>
  <si>
    <t>Repayments of borrowing facilities</t>
  </si>
  <si>
    <t>Proceeds from affiliate line of credit</t>
  </si>
  <si>
    <t>Repayments of affiliate line of credit</t>
  </si>
  <si>
    <t>Payment of loan deposits</t>
  </si>
  <si>
    <t>Refund of loan deposits</t>
  </si>
  <si>
    <t>Change in escrowed investor proceeds</t>
  </si>
  <si>
    <t>Deferred financing costs paid</t>
  </si>
  <si>
    <t>Other financing activities</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IV, Inc. (the “Company”) is a Maryland corporation that was formed on July 27, 2010, , our date of inception,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Operating Partnership IV, LP, a Delaware limited partnership (“CCPT IV OP”). The Company is externally managed by Cole REIT Advisors IV, LLC (“CR IV Advisors”), which was, prior to the ARCP Merger (as defined below),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owned subsidiary of ARCP (“Merger Sub”), with Merger Sub surviving as a wholly-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R IV Advisors, the Company’s dealer manager, Cole Capital Corporation (“CCC”), the Company’s property manager, CREI Advisors, LLC (“CREI Advisors”), and the Company’s sponsor, Cole Capital™, as discussed in Note 17. </t>
    </r>
  </si>
  <si>
    <r>
      <t xml:space="preserve">On </t>
    </r>
    <r>
      <rPr>
        <sz val="10"/>
        <color rgb="FF000000"/>
        <rFont val="Inherit"/>
      </rPr>
      <t>January 26, 2012</t>
    </r>
    <r>
      <rPr>
        <sz val="10"/>
        <color theme="1"/>
        <rFont val="Inherit"/>
      </rPr>
      <t xml:space="preserve">, pursuant to a Registration Statement on Form S-11 (Registration No. 333-169533) filed under the Securities Act of 1933, as amended, the Company commenced its initial public offering on a “best efforts” basis of up to a maximum of $2.975 billion in shares of common stock. Subsequent to </t>
    </r>
    <r>
      <rPr>
        <sz val="10"/>
        <color rgb="FF000000"/>
        <rFont val="Inherit"/>
      </rPr>
      <t>December 31, 2013</t>
    </r>
    <r>
      <rPr>
        <sz val="10"/>
        <color theme="1"/>
        <rFont val="Inherit"/>
      </rPr>
      <t xml:space="preserve">, the Company reallocated shares between its primary offering and its distribution reinvestment plan (the “DRIP”). As a result of this reallocation, the initial public offering offers up to a maximum of approximately </t>
    </r>
    <r>
      <rPr>
        <sz val="10"/>
        <color rgb="FF000000"/>
        <rFont val="Inherit"/>
      </rPr>
      <t>292.3 million</t>
    </r>
    <r>
      <rPr>
        <sz val="10"/>
        <color theme="1"/>
        <rFont val="Inherit"/>
      </rPr>
      <t xml:space="preserve"> shares of its common stock at a price of </t>
    </r>
    <r>
      <rPr>
        <sz val="10"/>
        <color rgb="FF000000"/>
        <rFont val="Inherit"/>
      </rPr>
      <t>$10.00</t>
    </r>
    <r>
      <rPr>
        <sz val="10"/>
        <color theme="1"/>
        <rFont val="Inherit"/>
      </rPr>
      <t xml:space="preserve"> per share, subject to reduction in certain circumstances, and up to approximately </t>
    </r>
    <r>
      <rPr>
        <sz val="10"/>
        <color rgb="FF000000"/>
        <rFont val="Inherit"/>
      </rPr>
      <t>5.5 million</t>
    </r>
    <r>
      <rPr>
        <sz val="10"/>
        <color theme="1"/>
        <rFont val="Inherit"/>
      </rPr>
      <t xml:space="preserve"> additional shares to be issued pursuant to the DRIP under which the Company’s stockholders may elect to have distributions reinvested in additional shares of common stock at a price of </t>
    </r>
    <r>
      <rPr>
        <sz val="10"/>
        <color rgb="FF000000"/>
        <rFont val="Inherit"/>
      </rPr>
      <t>$9.50</t>
    </r>
    <r>
      <rPr>
        <sz val="10"/>
        <color theme="1"/>
        <rFont val="Inherit"/>
      </rPr>
      <t xml:space="preserve"> per share (the “Offering”). As of </t>
    </r>
    <r>
      <rPr>
        <sz val="10"/>
        <color rgb="FF000000"/>
        <rFont val="Inherit"/>
      </rPr>
      <t>December 31, 2013</t>
    </r>
    <r>
      <rPr>
        <sz val="10"/>
        <color theme="1"/>
        <rFont val="Inherit"/>
      </rPr>
      <t xml:space="preserve">, the Company had issued approximately </t>
    </r>
    <r>
      <rPr>
        <sz val="10"/>
        <color rgb="FF000000"/>
        <rFont val="Inherit"/>
      </rPr>
      <t>211.1 million</t>
    </r>
    <r>
      <rPr>
        <sz val="10"/>
        <color theme="1"/>
        <rFont val="Inherit"/>
      </rPr>
      <t xml:space="preserve"> shares of its common stock in the Offering for gross offering proceeds of </t>
    </r>
    <r>
      <rPr>
        <sz val="10"/>
        <color rgb="FF000000"/>
        <rFont val="Inherit"/>
      </rPr>
      <t>$2.1 billion</t>
    </r>
    <r>
      <rPr>
        <sz val="10"/>
        <color theme="1"/>
        <rFont val="Inherit"/>
      </rPr>
      <t xml:space="preserve"> before offering costs and selling commissions of </t>
    </r>
    <r>
      <rPr>
        <sz val="10"/>
        <color rgb="FF000000"/>
        <rFont val="Inherit"/>
      </rPr>
      <t>$226.0 million</t>
    </r>
    <r>
      <rPr>
        <sz val="10"/>
        <color theme="1"/>
        <rFont val="Inherit"/>
      </rPr>
      <t xml:space="preserve">. </t>
    </r>
  </si>
  <si>
    <r>
      <t xml:space="preserve">As of February 25, 2014, the Company no longer accepted subscription agreements in connection with the Offering because it had received subscription agreements that allowed it to reach the maximum primary offering; however, subscription agreements received prior to the time at which the Company reaches the maximum primary offering amount, but not in good order, or subscription agreements that require additional information or are not fully funded, will be subject to review and will be processed only if shares are available. As of </t>
    </r>
    <r>
      <rPr>
        <sz val="10"/>
        <color rgb="FF000000"/>
        <rFont val="Inherit"/>
      </rPr>
      <t>March 25, 2014</t>
    </r>
    <r>
      <rPr>
        <sz val="10"/>
        <color theme="1"/>
        <rFont val="Inherit"/>
      </rPr>
      <t xml:space="preserve">, the Company had accepted investors’ subscriptions for, and issued, a total of approximately 292.3 shares of common stock in its primary offering and approximately </t>
    </r>
    <r>
      <rPr>
        <sz val="10"/>
        <color rgb="FF000000"/>
        <rFont val="Times New Roman"/>
        <family val="1"/>
      </rPr>
      <t>5.1 million</t>
    </r>
    <r>
      <rPr>
        <sz val="10"/>
        <color theme="1"/>
        <rFont val="Inherit"/>
      </rPr>
      <t xml:space="preserve"> shares of common stock pursuant to the DRIP. After the Company reaches the maximum primary offering amount, the Company intends to deregister all remaining unsold shares from the Offering.</t>
    </r>
  </si>
  <si>
    <t>In addition, the Company registered 26.0 million shares of common stock under the DRIP pursuant to a registration statement filed on Form S-3 (the “DRIP Offering” and collectively with the Offering, the “Offerings”), which was filed with the Securities and Exchange Commission (the “SEC”) on December 19, 2013 and automatically became effective with the SEC upon filing. The Company will continue to issue shares of common stock under the DRIP Offering.</t>
  </si>
  <si>
    <r>
      <t xml:space="preserve">As of </t>
    </r>
    <r>
      <rPr>
        <sz val="10"/>
        <color rgb="FF000000"/>
        <rFont val="Inherit"/>
      </rPr>
      <t>December 31, 2013</t>
    </r>
    <r>
      <rPr>
        <sz val="10"/>
        <color theme="1"/>
        <rFont val="Inherit"/>
      </rPr>
      <t xml:space="preserve">, the Company owned </t>
    </r>
    <r>
      <rPr>
        <sz val="10"/>
        <color rgb="FF000000"/>
        <rFont val="Inherit"/>
      </rPr>
      <t>337</t>
    </r>
    <r>
      <rPr>
        <sz val="10"/>
        <color theme="1"/>
        <rFont val="Inherit"/>
      </rPr>
      <t xml:space="preserve"> properties, comprising </t>
    </r>
    <r>
      <rPr>
        <sz val="10"/>
        <color rgb="FF000000"/>
        <rFont val="Inherit"/>
      </rPr>
      <t>10.8 million</t>
    </r>
    <r>
      <rPr>
        <sz val="10"/>
        <color theme="1"/>
        <rFont val="Inherit"/>
      </rPr>
      <t xml:space="preserve"> rentable square feet of commercial space located in </t>
    </r>
    <r>
      <rPr>
        <sz val="10"/>
        <color rgb="FF000000"/>
        <rFont val="Inherit"/>
      </rPr>
      <t>38</t>
    </r>
    <r>
      <rPr>
        <sz val="10"/>
        <color theme="1"/>
        <rFont val="Inherit"/>
      </rPr>
      <t xml:space="preserve"> states. As of </t>
    </r>
    <r>
      <rPr>
        <sz val="10"/>
        <color rgb="FF000000"/>
        <rFont val="Inherit"/>
      </rPr>
      <t>December 31, 2013</t>
    </r>
    <r>
      <rPr>
        <sz val="10"/>
        <color theme="1"/>
        <rFont val="Inherit"/>
      </rPr>
      <t xml:space="preserve">, the rentable space at these properties was </t>
    </r>
    <r>
      <rPr>
        <sz val="10"/>
        <color rgb="FF000000"/>
        <rFont val="Inherit"/>
      </rPr>
      <t>99%</t>
    </r>
    <r>
      <rPr>
        <sz val="10"/>
        <color theme="1"/>
        <rFont val="Inherit"/>
      </rPr>
      <t xml:space="preserve"> leased. In addition, through an unconsolidated joint venture arrangement, as of </t>
    </r>
    <r>
      <rPr>
        <sz val="10"/>
        <color rgb="FF000000"/>
        <rFont val="Inherit"/>
      </rPr>
      <t>December 31, 2013</t>
    </r>
    <r>
      <rPr>
        <sz val="10"/>
        <color theme="1"/>
        <rFont val="Inherit"/>
      </rPr>
      <t xml:space="preserve">, the Company had an interest in </t>
    </r>
    <r>
      <rPr>
        <sz val="10"/>
        <color rgb="FF000000"/>
        <rFont val="Inherit"/>
      </rPr>
      <t>one</t>
    </r>
    <r>
      <rPr>
        <sz val="10"/>
        <color theme="1"/>
        <rFont val="Inherit"/>
      </rPr>
      <t xml:space="preserve"> property comprising </t>
    </r>
    <r>
      <rPr>
        <sz val="10"/>
        <color rgb="FF000000"/>
        <rFont val="Inherit"/>
      </rPr>
      <t>176,000</t>
    </r>
    <r>
      <rPr>
        <sz val="10"/>
        <color theme="1"/>
        <rFont val="Inherit"/>
      </rPr>
      <t xml:space="preserve"> rentable square feet of commercial space.</t>
    </r>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The consolidated financial statements include the accounts of the Company and its wholly-owned subsidiaries. All intercompany balances and transactions have been eliminated in consolidation. Certain prior year balances have been combined in the consolidated statements of operations and statements of cash flows. The Company was formed on July 27, 2010 but did not commence principal operations until April 13, 2012. Therefore, the Company had no activity during the year ended December 31, 2011. </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r>
      <t xml:space="preserve">The Company continually evaluates the need to consolidate its joint venture arrangement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t>
    </r>
    <r>
      <rPr>
        <sz val="10"/>
        <color rgb="FF000000"/>
        <rFont val="Inherit"/>
      </rPr>
      <t>December 31, 2013</t>
    </r>
    <r>
      <rPr>
        <sz val="10"/>
        <color theme="1"/>
        <rFont val="Inherit"/>
      </rPr>
      <t xml:space="preserve">, the Company is not required to consolidate its joint venture arrangement as the joint venture entity does not qualify as a VIE and the Company does not meet the control requirement for consolidation. There were no joint venture arrangements as of </t>
    </r>
    <r>
      <rPr>
        <sz val="10"/>
        <color rgb="FF000000"/>
        <rFont val="Inherit"/>
      </rPr>
      <t>December 31, 2012</t>
    </r>
    <r>
      <rPr>
        <sz val="10"/>
        <color theme="1"/>
        <rFont val="Inherit"/>
      </rPr>
      <t xml:space="preserve">. </t>
    </r>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solidated statements of operations. The determination of the amount of contingent consideration arrangements is based on the probability of several possible outcomes as identified by management. The amounts recorded are carried at fair value, with any changes in fair value included in net income. </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Investment in Unconsolidated Joint Ventures</t>
  </si>
  <si>
    <r>
      <t xml:space="preserve">The Company accounts for unconsolidated joint venture arrangement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is required to determine whether an event or change in circumstances has occurred that may have a significant adverse effect on the fair value of its investment in the joint venture. If an event or change in circumstance has occurred, the Company is required to evaluate the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Company’s unconsolidated joint venture arrangement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did not own any interests in joint venture arrangements during the </t>
    </r>
    <r>
      <rPr>
        <sz val="10"/>
        <color rgb="FF000000"/>
        <rFont val="Inherit"/>
      </rPr>
      <t>year ended</t>
    </r>
    <r>
      <rPr>
        <sz val="10"/>
        <color rgb="FFFF0000"/>
        <rFont val="Inherit"/>
      </rPr>
      <t xml:space="preserve"> </t>
    </r>
    <r>
      <rPr>
        <sz val="10"/>
        <color rgb="FF000000"/>
        <rFont val="Inherit"/>
      </rPr>
      <t>December 31, 2012</t>
    </r>
    <r>
      <rPr>
        <sz val="10"/>
        <color theme="1"/>
        <rFont val="Inherit"/>
      </rPr>
      <t>.</t>
    </r>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 and Escrows</t>
  </si>
  <si>
    <r>
      <t xml:space="preserve">Included in restricted cash was $5.1 million and </t>
    </r>
    <r>
      <rPr>
        <sz val="10"/>
        <color rgb="FF000000"/>
        <rFont val="Inherit"/>
      </rPr>
      <t>$523,000</t>
    </r>
    <r>
      <rPr>
        <sz val="10"/>
        <color theme="1"/>
        <rFont val="Inherit"/>
      </rPr>
      <t xml:space="preserve"> of escrowed investor proceeds for which shares of common stock had not been issu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the Company had $2.6 million held by lenders in lockbox accounts, as of </t>
    </r>
    <r>
      <rPr>
        <sz val="10"/>
        <color rgb="FF000000"/>
        <rFont val="Inherit"/>
      </rPr>
      <t>December 31, 2013</t>
    </r>
    <r>
      <rPr>
        <sz val="10"/>
        <color theme="1"/>
        <rFont val="Inherit"/>
      </rPr>
      <t xml:space="preserve">. As part of certain debt agreements, rents from certain encumbered properties are deposited directly into a lockbox account, from which the monthly debt service payment is disbursed to the lender and the excess is disbursed to the Company. Also included in restricted cash as of </t>
    </r>
    <r>
      <rPr>
        <sz val="10"/>
        <color rgb="FF000000"/>
        <rFont val="Inherit"/>
      </rPr>
      <t>December 31, 2013</t>
    </r>
    <r>
      <rPr>
        <sz val="10"/>
        <color theme="1"/>
        <rFont val="Inherit"/>
      </rPr>
      <t xml:space="preserve"> was $513,000 held by lenders in escrow accounts for real estate taxes and other lender reserves for certain properties, in accordance with the respective lender’s loan agreement. There were </t>
    </r>
    <r>
      <rPr>
        <sz val="10"/>
        <color rgb="FF000000"/>
        <rFont val="Inherit"/>
      </rPr>
      <t>no</t>
    </r>
    <r>
      <rPr>
        <sz val="10"/>
        <color theme="1"/>
        <rFont val="Inherit"/>
      </rPr>
      <t xml:space="preserve"> amounts held by lenders as of </t>
    </r>
    <r>
      <rPr>
        <sz val="10"/>
        <color rgb="FF000000"/>
        <rFont val="Inherit"/>
      </rPr>
      <t>December 31, 2012</t>
    </r>
    <r>
      <rPr>
        <sz val="10"/>
        <color theme="1"/>
        <rFont val="Inherit"/>
      </rPr>
      <t xml:space="preserve">. </t>
    </r>
  </si>
  <si>
    <t>Rents and Tenant Receivables</t>
  </si>
  <si>
    <t xml:space="preserve">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t>
  </si>
  <si>
    <t>Prepaid Expenses</t>
  </si>
  <si>
    <t>Prepaid expenses include expenses paid as of the balance sheet date that relate to future periods and will be expensed or reclassified to another account during the period to which the costs relate. Any amounts with no future economic benefit are charged to earnings when identified.</t>
  </si>
  <si>
    <t>Deferred Financing Costs</t>
  </si>
  <si>
    <r>
      <t xml:space="preserve">Deferred financing costs are capitalized and amortized on a straight-line basis over the term of the related financing arrangement, which approximates the effective interest method. If a note payable is prepaid, any unamortized deferred financing costs related to the note payable would be expensed. Amortization of deferred financing costs was $3.1 million and $524,000 for the years ended </t>
    </r>
    <r>
      <rPr>
        <sz val="10"/>
        <color rgb="FF000000"/>
        <rFont val="Inherit"/>
      </rPr>
      <t>December 31, 2013</t>
    </r>
    <r>
      <rPr>
        <sz val="10"/>
        <color theme="1"/>
        <rFont val="Inherit"/>
      </rPr>
      <t xml:space="preserve"> and 2012, respectively, and was included in interest expense in the consolidated statements of operations.</t>
    </r>
  </si>
  <si>
    <t>Concentration of Credit Risk</t>
  </si>
  <si>
    <r>
      <t xml:space="preserve">As of </t>
    </r>
    <r>
      <rPr>
        <sz val="10"/>
        <color rgb="FF000000"/>
        <rFont val="Inherit"/>
      </rPr>
      <t>December 31, 2013</t>
    </r>
    <r>
      <rPr>
        <sz val="10"/>
        <color theme="1"/>
        <rFont val="Inherit"/>
      </rPr>
      <t xml:space="preserve">, the Company had cash on deposit, including restricted cash, at nine financial institutions, in six of which the Company had deposits in excess of federally insured levels totaling </t>
    </r>
    <r>
      <rPr>
        <sz val="10"/>
        <color rgb="FF000000"/>
        <rFont val="Inherit"/>
      </rPr>
      <t>$307.2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December 31, 2013</t>
    </r>
    <r>
      <rPr>
        <sz val="10"/>
        <color theme="1"/>
        <rFont val="Inherit"/>
      </rPr>
      <t xml:space="preserve">, no single tenant accounted for greater than 10% of the Company’s </t>
    </r>
    <r>
      <rPr>
        <sz val="10"/>
        <color rgb="FF000000"/>
        <rFont val="Inherit"/>
      </rPr>
      <t>2013</t>
    </r>
    <r>
      <rPr>
        <sz val="10"/>
        <color theme="1"/>
        <rFont val="Inherit"/>
      </rPr>
      <t xml:space="preserve"> gross annualized rental revenues. The Company had certain geographic concentrations in its property holdings. In particular, as of </t>
    </r>
    <r>
      <rPr>
        <sz val="10"/>
        <color rgb="FF000000"/>
        <rFont val="Inherit"/>
      </rPr>
      <t>December 31, 2013</t>
    </r>
    <r>
      <rPr>
        <sz val="10"/>
        <color theme="1"/>
        <rFont val="Inherit"/>
      </rPr>
      <t xml:space="preserve">, </t>
    </r>
    <r>
      <rPr>
        <sz val="10"/>
        <color rgb="FF000000"/>
        <rFont val="Inherit"/>
      </rPr>
      <t>45</t>
    </r>
    <r>
      <rPr>
        <sz val="10"/>
        <color theme="1"/>
        <rFont val="Inherit"/>
      </rPr>
      <t xml:space="preserve"> of the Company’s properties were located in Texas and </t>
    </r>
    <r>
      <rPr>
        <sz val="10"/>
        <color rgb="FF000000"/>
        <rFont val="Inherit"/>
      </rPr>
      <t>five</t>
    </r>
    <r>
      <rPr>
        <sz val="10"/>
        <color theme="1"/>
        <rFont val="Inherit"/>
      </rPr>
      <t xml:space="preserve"> were located in California, which accounted for 13% and 12%, respectively, of the Company’s </t>
    </r>
    <r>
      <rPr>
        <sz val="10"/>
        <color rgb="FF000000"/>
        <rFont val="Inherit"/>
      </rPr>
      <t>2013</t>
    </r>
    <r>
      <rPr>
        <sz val="10"/>
        <color theme="1"/>
        <rFont val="Inherit"/>
      </rPr>
      <t xml:space="preserve"> gross annualized rental revenues. In addition, the Company had tenants in the drugstore and discount store industries, which comprised </t>
    </r>
    <r>
      <rPr>
        <sz val="10"/>
        <color rgb="FF000000"/>
        <rFont val="Inherit"/>
      </rPr>
      <t>13%</t>
    </r>
    <r>
      <rPr>
        <sz val="10"/>
        <color theme="1"/>
        <rFont val="Inherit"/>
      </rPr>
      <t xml:space="preserve"> and </t>
    </r>
    <r>
      <rPr>
        <sz val="10"/>
        <color rgb="FF000000"/>
        <rFont val="Inherit"/>
      </rPr>
      <t>12%</t>
    </r>
    <r>
      <rPr>
        <sz val="10"/>
        <color theme="1"/>
        <rFont val="Inherit"/>
      </rPr>
      <t xml:space="preserve">, respectively, of the Company’s </t>
    </r>
    <r>
      <rPr>
        <sz val="10"/>
        <color rgb="FF000000"/>
        <rFont val="Inherit"/>
      </rPr>
      <t>2013</t>
    </r>
    <r>
      <rPr>
        <sz val="10"/>
        <color theme="1"/>
        <rFont val="Inherit"/>
      </rPr>
      <t xml:space="preserve"> gross annualized rental revenues.</t>
    </r>
  </si>
  <si>
    <t>Offering and Related Costs</t>
  </si>
  <si>
    <r>
      <t xml:space="preserve">CR IV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December 31, 2013</t>
    </r>
    <r>
      <rPr>
        <sz val="10"/>
        <color theme="1"/>
        <rFont val="Inherit"/>
      </rPr>
      <t>, CR IV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a result of additional proceeds raised from the Offering in 2014, these excess costs may become payable. When recorded by the Company, organization costs are expensed as incurred and offering costs, which include items such as legal and accounting fees, marketing and personnel, promotional and printing costs, are recorded as a reduction of capital in excess of par value along with selling commissions and dealer manager fees in the period in which they become payable.</t>
    </r>
  </si>
  <si>
    <t>Due to Affiliates</t>
  </si>
  <si>
    <t>Certain affiliates of CR IV Advisors received, and will continue to receive fees, reimbursements and compensation in connection with services provided relating to the Offering and the acquisition, management, financing and leasing of the properties of the Company.</t>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Interest</t>
  </si>
  <si>
    <r>
      <t xml:space="preserve">Interest is charged to interest expense as it accrues. No interest costs were capitalized during the years ended </t>
    </r>
    <r>
      <rPr>
        <sz val="10"/>
        <color rgb="FF000000"/>
        <rFont val="Inherit"/>
      </rPr>
      <t>December 31, 2013</t>
    </r>
    <r>
      <rPr>
        <sz val="10"/>
        <color theme="1"/>
        <rFont val="Inherit"/>
      </rPr>
      <t xml:space="preserve"> and 2012. </t>
    </r>
  </si>
  <si>
    <t>Distributions Payable and Distribution Policy</t>
  </si>
  <si>
    <r>
      <t xml:space="preserve">In order to maintain its status as a REIT, the Company is required to, among other things, make distributions each taxable year equal to at least </t>
    </r>
    <r>
      <rPr>
        <sz val="10"/>
        <color rgb="FF000000"/>
        <rFont val="Inherit"/>
      </rPr>
      <t>90%</t>
    </r>
    <r>
      <rPr>
        <sz val="10"/>
        <color theme="1"/>
        <rFont val="Inherit"/>
      </rPr>
      <t xml:space="preserve">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t>
    </r>
  </si>
  <si>
    <r>
      <t xml:space="preserve">The Company’s board of directors authorized a daily distribution, based on </t>
    </r>
    <r>
      <rPr>
        <sz val="10"/>
        <color rgb="FF000000"/>
        <rFont val="Inherit"/>
      </rPr>
      <t>365</t>
    </r>
    <r>
      <rPr>
        <sz val="10"/>
        <color theme="1"/>
        <rFont val="Inherit"/>
      </rPr>
      <t xml:space="preserve"> days in the calendar year, of </t>
    </r>
    <r>
      <rPr>
        <sz val="10"/>
        <color rgb="FF000000"/>
        <rFont val="Inherit"/>
      </rPr>
      <t>$0.001712523</t>
    </r>
    <r>
      <rPr>
        <sz val="10"/>
        <color theme="1"/>
        <rFont val="Inherit"/>
      </rPr>
      <t xml:space="preserve"> per share (which equates to 6.25% on an annualized basis calculated at the current rate, assuming a $10.00 per share purchase price) for stockholders of record as of the close of business on each day of the period commencing on January 1, 2013 and ending on December 31, 2013. As of </t>
    </r>
    <r>
      <rPr>
        <sz val="10"/>
        <color rgb="FF000000"/>
        <rFont val="Inherit"/>
      </rPr>
      <t>December 31, 2013</t>
    </r>
    <r>
      <rPr>
        <sz val="10"/>
        <color theme="1"/>
        <rFont val="Inherit"/>
      </rPr>
      <t xml:space="preserve">, the Company had distributions payable of $10.6 million. </t>
    </r>
  </si>
  <si>
    <t>Reportable Segments</t>
  </si>
  <si>
    <t>The Company’s operating segment consists of commercial properties, which include activities related to investing in real estate such as retail, office and distribution properties and other real estate related assets. The commercial properties are geographically diversified throughout the United States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Earnings (Loss) Per Share</t>
  </si>
  <si>
    <r>
      <t xml:space="preserve">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t>
    </r>
    <r>
      <rPr>
        <sz val="10"/>
        <color rgb="FF000000"/>
        <rFont val="Inherit"/>
      </rPr>
      <t>December 31, 2013</t>
    </r>
    <r>
      <rPr>
        <sz val="10"/>
        <color theme="1"/>
        <rFont val="Inherit"/>
      </rPr>
      <t xml:space="preserve"> and 2012.</t>
    </r>
  </si>
  <si>
    <t>Income Taxes</t>
  </si>
  <si>
    <t>The Company elected to be taxed, and currently qualifies, as a REIT for federal income tax purposes under Sections 856 through 860 of the Internal Revenue Code of 1986, as amended.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Recent Accounting Pronouncements</t>
  </si>
  <si>
    <r>
      <t xml:space="preserve">In February 2013, the U.S. Financial Accounting Standards Board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which amended the reporting requirements for comprehensive income pertaining to the reclassification of items out of accumulated other comprehensive income. ASU 2013-02 was effective for the Company beginning January 1, 2013, and the Company has presented the required information within the consolidated statements of comprehensive income (loss)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Notes payable and credit facility</t>
    </r>
    <r>
      <rPr>
        <sz val="10"/>
        <color theme="1"/>
        <rFont val="Inherit"/>
      </rPr>
      <t xml:space="preserve"> – The fair value is estimated by discounting the expected cash flows based on estimated borrowing rates available to the Company as of the measurement date. As of </t>
    </r>
    <r>
      <rPr>
        <sz val="10"/>
        <color rgb="FF000000"/>
        <rFont val="Inherit"/>
      </rPr>
      <t>December 31, 2013</t>
    </r>
    <r>
      <rPr>
        <sz val="10"/>
        <color theme="1"/>
        <rFont val="Inherit"/>
      </rPr>
      <t xml:space="preserve">, the estimated fair value of the Company’s debt was $682.1 million compared to the carrying value of $696.9 million. The estimated fair value of the Company’s debt was </t>
    </r>
    <r>
      <rPr>
        <sz val="10"/>
        <color rgb="FF000000"/>
        <rFont val="Inherit"/>
      </rPr>
      <t>$274.6 million</t>
    </r>
    <r>
      <rPr>
        <sz val="10"/>
        <color theme="1"/>
        <rFont val="Inherit"/>
      </rPr>
      <t xml:space="preserve"> as of </t>
    </r>
    <r>
      <rPr>
        <sz val="10"/>
        <color rgb="FF000000"/>
        <rFont val="Inherit"/>
      </rPr>
      <t>December 31, 2012</t>
    </r>
    <r>
      <rPr>
        <sz val="10"/>
        <color theme="1"/>
        <rFont val="Inherit"/>
      </rPr>
      <t>, which approximated the carrying value on such date. The fair value of the Company’s debt is estimated using Level 2 inputs.</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t>
    </r>
  </si>
  <si>
    <r>
      <t>Contingent consideration arrangements</t>
    </r>
    <r>
      <rPr>
        <sz val="10"/>
        <color theme="1"/>
        <rFont val="Inherit"/>
      </rPr>
      <t xml:space="preserve">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During the year ended </t>
    </r>
    <r>
      <rPr>
        <sz val="10"/>
        <color rgb="FF000000"/>
        <rFont val="Inherit"/>
      </rPr>
      <t>December 31, 2013</t>
    </r>
    <r>
      <rPr>
        <sz val="10"/>
        <color theme="1"/>
        <rFont val="Inherit"/>
      </rPr>
      <t xml:space="preserve">, the Company recorded additional obligations with an aggregate estimated fair value of $553,000 upon purchase of certain properties. The total estimated fair value of contingent consideration arrangements was $784,000 and $708,000 as of </t>
    </r>
    <r>
      <rPr>
        <sz val="10"/>
        <color rgb="FF000000"/>
        <rFont val="Inherit"/>
      </rPr>
      <t>December 31, 2013</t>
    </r>
    <r>
      <rPr>
        <sz val="10"/>
        <color theme="1"/>
        <rFont val="Inherit"/>
      </rPr>
      <t xml:space="preserve"> and 2012, respectively, and is included in the accompanying consolidated balance sheets in deferred rental income and other liabilities. In addition, during the year ended </t>
    </r>
    <r>
      <rPr>
        <sz val="10"/>
        <color rgb="FF000000"/>
        <rFont val="Inherit"/>
      </rPr>
      <t>December 31, 2013</t>
    </r>
    <r>
      <rPr>
        <sz val="10"/>
        <color theme="1"/>
        <rFont val="Inherit"/>
      </rPr>
      <t>, the fair value of the outstanding contingent consideration arrangements had a net decrease of $22,000, which resulted in additional income that is recorded in the accompanying consolidated statements of operations. The Company also paid an aggregate of $455,000 to multiple sellers as certain of the Contingent Payments were satisfied.</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3</t>
    </r>
    <r>
      <rPr>
        <sz val="10"/>
        <color theme="1"/>
        <rFont val="Inherit"/>
      </rPr>
      <t xml:space="preserve"> and 2012, there have been </t>
    </r>
    <r>
      <rPr>
        <sz val="10"/>
        <color rgb="FF000000"/>
        <rFont val="Times New Roman"/>
        <family val="1"/>
      </rPr>
      <t>no</t>
    </r>
    <r>
      <rPr>
        <sz val="10"/>
        <color theme="1"/>
        <rFont val="Inherit"/>
      </rPr>
      <t xml:space="preserve"> transfers of financial assets or liabilities between fair value hierarchy levels.</t>
    </r>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December 31, 2013</t>
    </r>
    <r>
      <rPr>
        <sz val="10"/>
        <color theme="1"/>
        <rFont val="Inherit"/>
      </rPr>
      <t xml:space="preserve"> and 2012 (in thousands): </t>
    </r>
  </si>
  <si>
    <t>Balance as of</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s</t>
  </si>
  <si>
    <t>$</t>
  </si>
  <si>
    <t>(2,252</t>
  </si>
  <si>
    <t>)</t>
  </si>
  <si>
    <t>—</t>
  </si>
  <si>
    <t>Contingent consideration</t>
  </si>
  <si>
    <t>(784</t>
  </si>
  <si>
    <t>(3,036</t>
  </si>
  <si>
    <r>
      <t> </t>
    </r>
    <r>
      <rPr>
        <sz val="8"/>
        <color theme="1"/>
        <rFont val="Inherit"/>
      </rPr>
      <t> </t>
    </r>
  </si>
  <si>
    <t>Balance as of</t>
  </si>
  <si>
    <t>December 31, 2012</t>
  </si>
  <si>
    <t>Active  Markets for</t>
  </si>
  <si>
    <t>Observable  Inputs</t>
  </si>
  <si>
    <t>(708</t>
  </si>
  <si>
    <t>Real Estate Acquisitions</t>
  </si>
  <si>
    <t>Business Combinations [Abstract]</t>
  </si>
  <si>
    <t>REAL ESTATE ACQUISITIONS</t>
  </si>
  <si>
    <t>2013 Property Acquisitions</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acquired </t>
    </r>
    <r>
      <rPr>
        <sz val="10"/>
        <color rgb="FF000000"/>
        <rFont val="Inherit"/>
      </rPr>
      <t>248</t>
    </r>
    <r>
      <rPr>
        <sz val="10"/>
        <color theme="1"/>
        <rFont val="Inherit"/>
      </rPr>
      <t xml:space="preserve"> commercial properties for an aggregate purchase price of </t>
    </r>
    <r>
      <rPr>
        <sz val="10"/>
        <color rgb="FF000000"/>
        <rFont val="Inherit"/>
      </rPr>
      <t>$1.7 billion</t>
    </r>
    <r>
      <rPr>
        <sz val="10"/>
        <color theme="1"/>
        <rFont val="Inherit"/>
      </rPr>
      <t xml:space="preserve"> (the “</t>
    </r>
    <r>
      <rPr>
        <sz val="10"/>
        <color rgb="FF000000"/>
        <rFont val="Inherit"/>
      </rPr>
      <t>2013</t>
    </r>
    <r>
      <rPr>
        <sz val="10"/>
        <color theme="1"/>
        <rFont val="Inherit"/>
      </rPr>
      <t xml:space="preserve"> Acquisitions”). The Company purchased the </t>
    </r>
    <r>
      <rPr>
        <sz val="10"/>
        <color rgb="FF000000"/>
        <rFont val="Inherit"/>
      </rPr>
      <t>2013</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December 31, 2013</t>
  </si>
  <si>
    <t>Building and improvements</t>
  </si>
  <si>
    <t>Acquired in-place leases</t>
  </si>
  <si>
    <t>Acquired above market leases</t>
  </si>
  <si>
    <t>Acquired below market leases</t>
  </si>
  <si>
    <t>(31,802</t>
  </si>
  <si>
    <t>Total purchase price</t>
  </si>
  <si>
    <r>
      <t xml:space="preserve">The Company recorded revenu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of </t>
    </r>
    <r>
      <rPr>
        <sz val="10"/>
        <color rgb="FF000000"/>
        <rFont val="Inherit"/>
      </rPr>
      <t>$60.4 million</t>
    </r>
    <r>
      <rPr>
        <sz val="10"/>
        <color theme="1"/>
        <rFont val="Inherit"/>
      </rPr>
      <t xml:space="preserve"> and a net </t>
    </r>
    <r>
      <rPr>
        <sz val="10"/>
        <color rgb="FF000000"/>
        <rFont val="Inherit"/>
      </rPr>
      <t>loss</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of </t>
    </r>
    <r>
      <rPr>
        <sz val="10"/>
        <color rgb="FF000000"/>
        <rFont val="Inherit"/>
      </rPr>
      <t>$25.7 million</t>
    </r>
    <r>
      <rPr>
        <sz val="10"/>
        <color theme="1"/>
        <rFont val="Inherit"/>
      </rPr>
      <t xml:space="preserve"> related to the </t>
    </r>
    <r>
      <rPr>
        <sz val="10"/>
        <color rgb="FF000000"/>
        <rFont val="Inherit"/>
      </rPr>
      <t>2013</t>
    </r>
    <r>
      <rPr>
        <sz val="10"/>
        <color theme="1"/>
        <rFont val="Inherit"/>
      </rPr>
      <t xml:space="preserve"> Acquisitions.</t>
    </r>
  </si>
  <si>
    <r>
      <t xml:space="preserve">The following information summarizes selected financial information of the Company as if all of the </t>
    </r>
    <r>
      <rPr>
        <sz val="10"/>
        <color rgb="FF000000"/>
        <rFont val="Inherit"/>
      </rPr>
      <t>2013</t>
    </r>
    <r>
      <rPr>
        <sz val="10"/>
        <color theme="1"/>
        <rFont val="Inherit"/>
      </rPr>
      <t xml:space="preserve"> Acquisitions were completed on </t>
    </r>
    <r>
      <rPr>
        <sz val="10"/>
        <color rgb="FF000000"/>
        <rFont val="Inherit"/>
      </rPr>
      <t>January 1, 2012</t>
    </r>
    <r>
      <rPr>
        <sz val="10"/>
        <color theme="1"/>
        <rFont val="Inherit"/>
      </rPr>
      <t xml:space="preserve"> for each period presented below. The table below presents the Company’s estimated revenue and </t>
    </r>
    <r>
      <rPr>
        <sz val="10"/>
        <color rgb="FF000000"/>
        <rFont val="Inherit"/>
      </rPr>
      <t>net income (loss)</t>
    </r>
    <r>
      <rPr>
        <sz val="10"/>
        <color theme="1"/>
        <rFont val="Inherit"/>
      </rPr>
      <t xml:space="preserve">, on a pro forma basi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t>Year Ended December 31,</t>
  </si>
  <si>
    <t>Pro forma basis (unaudited):</t>
  </si>
  <si>
    <t>Revenue</t>
  </si>
  <si>
    <t>Net income (loss)</t>
  </si>
  <si>
    <t>(30,842</t>
  </si>
  <si>
    <r>
      <t xml:space="preserve">The unaudited pro forma information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was adjusted to exclude </t>
    </r>
    <r>
      <rPr>
        <sz val="10"/>
        <color rgb="FF000000"/>
        <rFont val="Times New Roman"/>
        <family val="1"/>
      </rPr>
      <t>$48.3 million</t>
    </r>
    <r>
      <rPr>
        <sz val="10"/>
        <color theme="1"/>
        <rFont val="Inherit"/>
      </rPr>
      <t xml:space="preserve"> of acquisition related expenses recorded during the year ended </t>
    </r>
    <r>
      <rPr>
        <sz val="10"/>
        <color rgb="FF000000"/>
        <rFont val="Times New Roman"/>
        <family val="1"/>
      </rPr>
      <t>December 31, 2013</t>
    </r>
    <r>
      <rPr>
        <sz val="10"/>
        <color theme="1"/>
        <rFont val="Inherit"/>
      </rPr>
      <t xml:space="preserve">. These costs were recognized in the unaudited pro forma information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unaudited pro forma information is presented for informational purposes only and may not be indicative of what actual results of operations would have been had the transactions occurred at the beginning of </t>
    </r>
    <r>
      <rPr>
        <sz val="10"/>
        <color rgb="FF000000"/>
        <rFont val="Times New Roman"/>
        <family val="1"/>
      </rPr>
      <t>2012</t>
    </r>
    <r>
      <rPr>
        <sz val="10"/>
        <color theme="1"/>
        <rFont val="Inherit"/>
      </rPr>
      <t>, nor does it purport to represent the results of future operations.</t>
    </r>
  </si>
  <si>
    <t>2013 Investment in Unconsolidated Joint Venture</t>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acquired an interest in an unconsolidated joint venture arrangement for $18.9 million (the “Unconsolidated Joint Venture”). </t>
    </r>
  </si>
  <si>
    <t>2012 Property Acquisitions</t>
  </si>
  <si>
    <r>
      <t xml:space="preserve">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the Company acquired 89 commercial properties for an aggregate purchase price of $514.7 million (the “</t>
    </r>
    <r>
      <rPr>
        <sz val="10"/>
        <color rgb="FF000000"/>
        <rFont val="Times New Roman"/>
        <family val="1"/>
      </rPr>
      <t>2012</t>
    </r>
    <r>
      <rPr>
        <sz val="10"/>
        <color theme="1"/>
        <rFont val="Inherit"/>
      </rPr>
      <t xml:space="preserve"> Acquisitions”). The Company purchased the </t>
    </r>
    <r>
      <rPr>
        <sz val="10"/>
        <color rgb="FF000000"/>
        <rFont val="Times New Roman"/>
        <family val="1"/>
      </rPr>
      <t>2012</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December 31, 2012</t>
  </si>
  <si>
    <t>(7,919</t>
  </si>
  <si>
    <r>
      <t xml:space="preserve">The Company recorded revenue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of $7.8 million and a net loss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of $13.7 million related to </t>
    </r>
    <r>
      <rPr>
        <sz val="10"/>
        <color rgb="FF000000"/>
        <rFont val="Times New Roman"/>
        <family val="1"/>
      </rPr>
      <t>2012</t>
    </r>
    <r>
      <rPr>
        <sz val="10"/>
        <color theme="1"/>
        <rFont val="Inherit"/>
      </rPr>
      <t xml:space="preserve"> Acquisitions.</t>
    </r>
  </si>
  <si>
    <r>
      <t xml:space="preserve">The following information summarizes selected financial information of the Company as if all of the </t>
    </r>
    <r>
      <rPr>
        <sz val="10"/>
        <color rgb="FF000000"/>
        <rFont val="Times New Roman"/>
        <family val="1"/>
      </rPr>
      <t>2012</t>
    </r>
    <r>
      <rPr>
        <sz val="10"/>
        <color theme="1"/>
        <rFont val="Inherit"/>
      </rPr>
      <t xml:space="preserve"> Acquisitions were completed on January 1, 2011 for each period presented below. The table below presents the Company’s estimated revenue and net income, on a pro forma basis, for the years ended </t>
    </r>
    <r>
      <rPr>
        <sz val="10"/>
        <color rgb="FF000000"/>
        <rFont val="Inherit"/>
      </rPr>
      <t>December 31, 2012</t>
    </r>
    <r>
      <rPr>
        <sz val="10"/>
        <color theme="1"/>
        <rFont val="Inherit"/>
      </rPr>
      <t xml:space="preserve"> and 2011 (in thousands):</t>
    </r>
  </si>
  <si>
    <t xml:space="preserve">Net income </t>
  </si>
  <si>
    <r>
      <t xml:space="preserve">The unaudited pro forma information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was adjusted to exclude $14.4 million of acquisition related expenses recorded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se costs were recognized in the unaudited pro forma information for the </t>
    </r>
    <r>
      <rPr>
        <sz val="10"/>
        <color rgb="FF000000"/>
        <rFont val="Inherit"/>
      </rPr>
      <t>year ended</t>
    </r>
    <r>
      <rPr>
        <sz val="10"/>
        <color theme="1"/>
        <rFont val="Inherit"/>
      </rPr>
      <t xml:space="preserve"> December 31, 2011. The unaudited pro forma information is presented for informational purposes only and may not be indicative of what actual results of operations would have been had the transactions occurred at the beginning of 2011, nor does it purport to represent the results of future operations.</t>
    </r>
  </si>
  <si>
    <t>Intangible Lease Assets</t>
  </si>
  <si>
    <t>Goodwill and Intangible Assets Disclosure [Abstract]</t>
  </si>
  <si>
    <t>INTANGIBLE LEASE ASSETS</t>
  </si>
  <si>
    <t>Intangible lease assets consisted of the following (in thousands, except weighted average life amounts):</t>
  </si>
  <si>
    <t>As of December 31,</t>
  </si>
  <si>
    <t>In-place leases, net of accumulated amortization of $12,523 and</t>
  </si>
  <si>
    <t xml:space="preserve">$871, respectively (with a weighted average life remaining of 13.4 years and </t>
  </si>
  <si>
    <t>15.7 years, respectively)</t>
  </si>
  <si>
    <t>Acquired above market leases, net of accumulated amortization of $1,975 and</t>
  </si>
  <si>
    <t xml:space="preserve">$36, respectively (with a weighted average life remaining of 11.4 years and </t>
  </si>
  <si>
    <t>17.1 years, respectively)</t>
  </si>
  <si>
    <r>
      <t xml:space="preserve">Amortization expense related to the in place lease assets for the years ended </t>
    </r>
    <r>
      <rPr>
        <sz val="10"/>
        <color rgb="FF000000"/>
        <rFont val="Inherit"/>
      </rPr>
      <t>December 31, 2013</t>
    </r>
    <r>
      <rPr>
        <sz val="10"/>
        <color theme="1"/>
        <rFont val="Inherit"/>
      </rPr>
      <t xml:space="preserve"> and 2012, was $11.7 million and </t>
    </r>
    <r>
      <rPr>
        <sz val="10"/>
        <color rgb="FF000000"/>
        <rFont val="Inherit"/>
      </rPr>
      <t>$871,000</t>
    </r>
    <r>
      <rPr>
        <sz val="10"/>
        <color theme="1"/>
        <rFont val="Inherit"/>
      </rPr>
      <t xml:space="preserve">, respectively. Amortization expense related to the acquired above market lease assets for the years ended </t>
    </r>
    <r>
      <rPr>
        <sz val="10"/>
        <color rgb="FF000000"/>
        <rFont val="Inherit"/>
      </rPr>
      <t>December 31, 2013</t>
    </r>
    <r>
      <rPr>
        <sz val="10"/>
        <color theme="1"/>
        <rFont val="Inherit"/>
      </rPr>
      <t xml:space="preserve"> and 2012, was $1.9 million and </t>
    </r>
    <r>
      <rPr>
        <sz val="10"/>
        <color rgb="FF000000"/>
        <rFont val="Inherit"/>
      </rPr>
      <t>$36,000</t>
    </r>
    <r>
      <rPr>
        <sz val="10"/>
        <color theme="1"/>
        <rFont val="Inherit"/>
      </rPr>
      <t xml:space="preserve">, respectively and was recorded as a reduction to rental and other property income in the consolidated statements of operations. </t>
    </r>
  </si>
  <si>
    <r>
      <t xml:space="preserve">Estimated amortization expense related to the intangible lease assets as of </t>
    </r>
    <r>
      <rPr>
        <sz val="10"/>
        <color rgb="FF000000"/>
        <rFont val="Inherit"/>
      </rPr>
      <t>December 31, 2013</t>
    </r>
    <r>
      <rPr>
        <sz val="10"/>
        <color theme="1"/>
        <rFont val="Inherit"/>
      </rPr>
      <t xml:space="preserve"> for each of the five succeeding fiscal years is as follows (in thousands):</t>
    </r>
  </si>
  <si>
    <t xml:space="preserve">Year Ending December 31, </t>
  </si>
  <si>
    <t xml:space="preserve">In-Place Leases </t>
  </si>
  <si>
    <t>Above Market Leases</t>
  </si>
  <si>
    <t>Derivative Instruments and Hedging Activities (Notes)</t>
  </si>
  <si>
    <t>Derivative Instruments and Hedging Activities Disclosure [Abstract]</t>
  </si>
  <si>
    <t>DERIVATIVE INSTRUMENTS AND HEDGING ACTIVITIES</t>
  </si>
  <si>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December 31, 2013 (in thousands). The Company did not have any executed swap agreements as of December 31, 2012. </t>
  </si>
  <si>
    <t> Outstanding Notional</t>
  </si>
  <si>
    <t>Fair Value of Liabilities</t>
  </si>
  <si>
    <t>Balance Sheet</t>
  </si>
  <si>
    <t>Amount as of</t>
  </si>
  <si>
    <t>Effective</t>
  </si>
  <si>
    <t>Maturity</t>
  </si>
  <si>
    <t>December 31,</t>
  </si>
  <si>
    <t>Location</t>
  </si>
  <si>
    <r>
      <t xml:space="preserve">Rates </t>
    </r>
    <r>
      <rPr>
        <b/>
        <sz val="5"/>
        <color theme="1"/>
        <rFont val="Inherit"/>
      </rPr>
      <t>(1)</t>
    </r>
  </si>
  <si>
    <t>Dates</t>
  </si>
  <si>
    <t>Interest Rate Swaps</t>
  </si>
  <si>
    <t>3.36% to 4.75%</t>
  </si>
  <si>
    <t>6/24/2013 to 8/23/2013</t>
  </si>
  <si>
    <t>6/24/2018 to 8/24/2020</t>
  </si>
  <si>
    <t>The interest rates consist of the underlying index swapped to a fixed rate and the applicable interest rate spread.</t>
  </si>
  <si>
    <t>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is designated as hedges are recorded in other comprehensive income (loss). Any ineffective portion of the change in fair value of the derivative instruments is recorded in interest expense.</t>
  </si>
  <si>
    <r>
      <t>The following table summarizes the unrealized losses on the Company’s derivative instruments and hedging activities during the year ended</t>
    </r>
    <r>
      <rPr>
        <sz val="10"/>
        <color rgb="FFFF0000"/>
        <rFont val="Inherit"/>
      </rPr>
      <t xml:space="preserve"> </t>
    </r>
    <r>
      <rPr>
        <sz val="10"/>
        <color theme="1"/>
        <rFont val="Inherit"/>
      </rPr>
      <t>December 31, 2013 (in thousands). The Company did not own any derivative instruments during the year ended</t>
    </r>
    <r>
      <rPr>
        <sz val="10"/>
        <color rgb="FFFF0000"/>
        <rFont val="Inherit"/>
      </rPr>
      <t xml:space="preserve"> </t>
    </r>
    <r>
      <rPr>
        <sz val="10"/>
        <color theme="1"/>
        <rFont val="Inherit"/>
      </rPr>
      <t xml:space="preserve">December 31, 2012. </t>
    </r>
  </si>
  <si>
    <t>Amount of Loss Recognized in Other</t>
  </si>
  <si>
    <t>Comprehensive Loss</t>
  </si>
  <si>
    <t xml:space="preserve">Year Ended December 31, </t>
  </si>
  <si>
    <t>Derivatives in Cash Flow Hedging Relationships</t>
  </si>
  <si>
    <r>
      <t xml:space="preserve">Interest Rate Swaps </t>
    </r>
    <r>
      <rPr>
        <sz val="6"/>
        <color theme="1"/>
        <rFont val="Inherit"/>
      </rPr>
      <t>(1)</t>
    </r>
  </si>
  <si>
    <t>There were no portions of the change in the fair value of the interest rate swap agreements that were considered</t>
  </si>
  <si>
    <t>ineffective during the year ended December 31, 2013. No previously effective portions of the losses</t>
  </si>
  <si>
    <t>that were recorded in accumulated other comprehensive loss during the term of the hedging relationships were</t>
  </si>
  <si>
    <t>reclassified into earnings during the year ended December 31, 2013.</t>
  </si>
  <si>
    <t>The Company has agreements with each of its derivative counterparties that contain a provision whereby if the Company defaults on certain of its unsecured indebtedness, then the Company could also be declared in default on its derivative obligations resulting in an acceleration of paymen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year ended December 31, 2013, there were no termination events or events of default related to the interest rate swaps.</t>
  </si>
  <si>
    <t>Notes Payable And Credit Facility</t>
  </si>
  <si>
    <t>Debt Disclosure [Abstract]</t>
  </si>
  <si>
    <t>NOTES PAYABLE AND CREDIT FACILITY</t>
  </si>
  <si>
    <r>
      <t xml:space="preserve">As of </t>
    </r>
    <r>
      <rPr>
        <sz val="10"/>
        <color rgb="FF000000"/>
        <rFont val="Inherit"/>
      </rPr>
      <t>December 31, 2013</t>
    </r>
    <r>
      <rPr>
        <sz val="10"/>
        <color theme="1"/>
        <rFont val="Inherit"/>
      </rPr>
      <t xml:space="preserve">, the Company had </t>
    </r>
    <r>
      <rPr>
        <sz val="10"/>
        <color rgb="FF000000"/>
        <rFont val="Inherit"/>
      </rPr>
      <t>$696.9 million</t>
    </r>
    <r>
      <rPr>
        <sz val="10"/>
        <color theme="1"/>
        <rFont val="Inherit"/>
      </rPr>
      <t xml:space="preserve"> of debt outstanding, with a weighted average years to maturity of </t>
    </r>
    <r>
      <rPr>
        <sz val="10"/>
        <color rgb="FF000000"/>
        <rFont val="Inherit"/>
      </rPr>
      <t>7.1</t>
    </r>
    <r>
      <rPr>
        <sz val="10"/>
        <color theme="1"/>
        <rFont val="Inherit"/>
      </rPr>
      <t xml:space="preserve"> years and weighted average interest rate of </t>
    </r>
    <r>
      <rPr>
        <sz val="10"/>
        <color rgb="FF000000"/>
        <rFont val="Inherit"/>
      </rPr>
      <t>3.7%</t>
    </r>
    <r>
      <rPr>
        <sz val="10"/>
        <color theme="1"/>
        <rFont val="Inherit"/>
      </rPr>
      <t xml:space="preserve">. The following table summarizes the debt balances as of </t>
    </r>
    <r>
      <rPr>
        <sz val="10"/>
        <color rgb="FF000000"/>
        <rFont val="Inherit"/>
      </rPr>
      <t>December 31, 2013</t>
    </r>
    <r>
      <rPr>
        <sz val="10"/>
        <color theme="1"/>
        <rFont val="Inherit"/>
      </rPr>
      <t xml:space="preserve"> and 2012, and the debt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n thousands):</t>
    </r>
  </si>
  <si>
    <t>During the Year Ended December 31, 2013</t>
  </si>
  <si>
    <t> Balance as of</t>
  </si>
  <si>
    <t>Debt Issuance</t>
  </si>
  <si>
    <t>Repayments</t>
  </si>
  <si>
    <t>Fixed rate debt</t>
  </si>
  <si>
    <t>Credit facility</t>
  </si>
  <si>
    <t>(275,573</t>
  </si>
  <si>
    <t>Bridge facility</t>
  </si>
  <si>
    <t>(272,917</t>
  </si>
  <si>
    <t>(548,490</t>
  </si>
  <si>
    <r>
      <t xml:space="preserve">As of </t>
    </r>
    <r>
      <rPr>
        <sz val="10"/>
        <color rgb="FF000000"/>
        <rFont val="Inherit"/>
      </rPr>
      <t>December 31, 2013</t>
    </r>
    <r>
      <rPr>
        <sz val="10"/>
        <color theme="1"/>
        <rFont val="Inherit"/>
      </rPr>
      <t xml:space="preserve">, the fixed rate debt outstanding of </t>
    </r>
    <r>
      <rPr>
        <sz val="10"/>
        <color rgb="FF000000"/>
        <rFont val="Inherit"/>
      </rPr>
      <t>$396.9 million</t>
    </r>
    <r>
      <rPr>
        <sz val="10"/>
        <color theme="1"/>
        <rFont val="Inherit"/>
      </rPr>
      <t xml:space="preserve"> included $38.7 million of variable rate debt subject to interest rate swap agreements, which had the effect of fixing the variable interest rates per annum through the maturity date of the variable rate debt. The fixed rate debt has interest rates ranging from </t>
    </r>
    <r>
      <rPr>
        <sz val="10"/>
        <color rgb="FF000000"/>
        <rFont val="Times New Roman"/>
        <family val="1"/>
      </rPr>
      <t>3.35%</t>
    </r>
    <r>
      <rPr>
        <sz val="10"/>
        <color theme="1"/>
        <rFont val="Inherit"/>
      </rPr>
      <t xml:space="preserve"> to 4.75% per annum. The debt outstanding matures on various dates from </t>
    </r>
    <r>
      <rPr>
        <sz val="10"/>
        <color rgb="FF000000"/>
        <rFont val="Times New Roman"/>
        <family val="1"/>
      </rPr>
      <t>June 2018</t>
    </r>
    <r>
      <rPr>
        <sz val="10"/>
        <color theme="1"/>
        <rFont val="Inherit"/>
      </rPr>
      <t xml:space="preserve"> through December 2023. The aggregate balance of gross real estate assets, net of gross intangible lease liabilities, securing the fixed rate debt outstanding was </t>
    </r>
    <r>
      <rPr>
        <sz val="10"/>
        <color rgb="FF000000"/>
        <rFont val="Times New Roman"/>
        <family val="1"/>
      </rPr>
      <t>$682.4 million</t>
    </r>
    <r>
      <rPr>
        <sz val="10"/>
        <color theme="1"/>
        <rFont val="Inherit"/>
      </rPr>
      <t xml:space="preserve"> as of </t>
    </r>
    <r>
      <rPr>
        <sz val="10"/>
        <color rgb="FF000000"/>
        <rFont val="Inherit"/>
      </rPr>
      <t>December 31, 2013</t>
    </r>
    <r>
      <rPr>
        <sz val="10"/>
        <color theme="1"/>
        <rFont val="Inherit"/>
      </rPr>
      <t xml:space="preserve">. Each of the mortgage notes payable comprising the fixed rate debt is secured by the respective properties on which the debt was placed. Certain notes payable contain covenants, representations, warranties and borrowing conditions customary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t>
    </r>
    <r>
      <rPr>
        <sz val="10"/>
        <color rgb="FF000000"/>
        <rFont val="Inherit"/>
      </rPr>
      <t>December 31, 2013</t>
    </r>
    <r>
      <rPr>
        <sz val="10"/>
        <color theme="1"/>
        <rFont val="Inherit"/>
      </rPr>
      <t>.</t>
    </r>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entered into an amended and restated unsecured credit agreement (the “Amended and Restated Credit Agreement”) with JPMorgan Chase Bank, N.A., as administrative agent, which increased available borrowings, extended the term and decreased the interest rates associated with the Company’s original credit agreement. As of </t>
    </r>
    <r>
      <rPr>
        <sz val="10"/>
        <color rgb="FF000000"/>
        <rFont val="Inherit"/>
      </rPr>
      <t>December 31, 2013</t>
    </r>
    <r>
      <rPr>
        <sz val="10"/>
        <color theme="1"/>
        <rFont val="Inherit"/>
      </rPr>
      <t xml:space="preserve">, the Company had </t>
    </r>
    <r>
      <rPr>
        <sz val="10"/>
        <color rgb="FF000000"/>
        <rFont val="Times New Roman"/>
        <family val="1"/>
      </rPr>
      <t>$300.0 million</t>
    </r>
    <r>
      <rPr>
        <sz val="10"/>
        <color theme="1"/>
        <rFont val="Inherit"/>
      </rPr>
      <t xml:space="preserve"> outstanding under the amended and restated unsecured credit facility (the “Credit Facility”) and $529.6 million available for borrowing based on the underlying collateral pool of $1.3 billion. The Credit Facility provides borrowings of up to </t>
    </r>
    <r>
      <rPr>
        <sz val="10"/>
        <color rgb="FF000000"/>
        <rFont val="Times New Roman"/>
        <family val="1"/>
      </rPr>
      <t>$900.0 million</t>
    </r>
    <r>
      <rPr>
        <sz val="10"/>
        <color theme="1"/>
        <rFont val="Inherit"/>
      </rPr>
      <t xml:space="preserve">, which includes a </t>
    </r>
    <r>
      <rPr>
        <sz val="10"/>
        <color rgb="FF000000"/>
        <rFont val="Times New Roman"/>
        <family val="1"/>
      </rPr>
      <t>$300.0 million</t>
    </r>
    <r>
      <rPr>
        <sz val="10"/>
        <color theme="1"/>
        <rFont val="Inherit"/>
      </rPr>
      <t xml:space="preserve"> unsecured term loan (the “Term Loan”) and up to $600.0 million in unsecured revolving loans (the “Revolving Loans”). The Credit Facility may be increased up to a maximum of $1.25 billion. The Term Loan matures on </t>
    </r>
    <r>
      <rPr>
        <sz val="10"/>
        <color rgb="FF000000"/>
        <rFont val="Times New Roman"/>
        <family val="1"/>
      </rPr>
      <t>August 15, 2018</t>
    </r>
    <r>
      <rPr>
        <sz val="10"/>
        <color theme="1"/>
        <rFont val="Inherit"/>
      </rPr>
      <t xml:space="preserve"> and the Revolving Loans mature on August 15, 2017; however, the Company may elect to extend the maturity date for the Revolving Loans to August 15, 2018 subject to satisfying certain conditions set forth in the Amended and Restated Credit Agreement. Depending upon the type of loan specified and overall leverage ratio, not to exceed 65% (or 60% on or subsequent to August 15, 2014), the Revolving Loans bear interest at one-month, two-month, three-month or six-month LIBOR multiplied by the statutory reserve rate (the “Eurodollar Rate”) plus an interest rate spread ranging from 1.65% to 2.50% (the “Spread”) or a base rate, ranging from 0.65% to 1.50%, plus the greater of (a) JPMorgan Chase’s Prime Rate; (b) the Federal Funds Effective Rate (as defined in the Amended and Restated Credit Agreement) plus </t>
    </r>
    <r>
      <rPr>
        <sz val="10"/>
        <color rgb="FF000000"/>
        <rFont val="Inherit"/>
      </rPr>
      <t>0.50%</t>
    </r>
    <r>
      <rPr>
        <sz val="10"/>
        <color theme="1"/>
        <rFont val="Inherit"/>
      </rPr>
      <t xml:space="preserve">; or Eurodollar Rate plus </t>
    </r>
    <r>
      <rPr>
        <sz val="10"/>
        <color rgb="FF000000"/>
        <rFont val="Inherit"/>
      </rPr>
      <t>1.00%</t>
    </r>
    <r>
      <rPr>
        <sz val="10"/>
        <color theme="1"/>
        <rFont val="Inherit"/>
      </rPr>
      <t xml:space="preserve">. The Company executed a swap agreement associated with the Term Loan, which had the effect of fixing the variable interest rate per annum on August 15, 2013 through the maturity date of the loan at 1.713% (the “Swap Rate”). The Term Loan bears interest at the Swap Rate plus the Spread, which totaled </t>
    </r>
    <r>
      <rPr>
        <sz val="10"/>
        <color rgb="FF000000"/>
        <rFont val="Times New Roman"/>
        <family val="1"/>
      </rPr>
      <t>3.36%</t>
    </r>
    <r>
      <rPr>
        <sz val="10"/>
        <color theme="1"/>
        <rFont val="Inherit"/>
      </rPr>
      <t xml:space="preserve"> as of </t>
    </r>
    <r>
      <rPr>
        <sz val="10"/>
        <color rgb="FF000000"/>
        <rFont val="Inherit"/>
      </rPr>
      <t>December 31, 2013</t>
    </r>
    <r>
      <rPr>
        <sz val="10"/>
        <color theme="1"/>
        <rFont val="Inherit"/>
      </rPr>
      <t xml:space="preserve"> based on the Company’s leverage ratio. There were no amounts outstanding under the Revolving Loans as of </t>
    </r>
    <r>
      <rPr>
        <sz val="10"/>
        <color rgb="FF000000"/>
        <rFont val="Inherit"/>
      </rPr>
      <t>December 31, 2013</t>
    </r>
    <r>
      <rPr>
        <sz val="10"/>
        <color theme="1"/>
        <rFont val="Inherit"/>
      </rPr>
      <t xml:space="preserve">. The Amended and Restated Credit Agreement contains provisions with respect to covenants, events of default and remedies customary for facilities of this nature and borrowing conditions. In particular, the Amended and Restated Credit Agreement requires the Company to maintain a minimum consolidated net worth of at least $1.3 billion as of </t>
    </r>
    <r>
      <rPr>
        <sz val="10"/>
        <color rgb="FF000000"/>
        <rFont val="Inherit"/>
      </rPr>
      <t>December 31, 2013</t>
    </r>
    <r>
      <rPr>
        <sz val="10"/>
        <color theme="1"/>
        <rFont val="Inherit"/>
      </rPr>
      <t xml:space="preserve">, a leverage ratio greater than 65% prior to August 15, 2014 and 60% from and after August 15, 2014, a fixed charge coverage ratio equal to or less than 1.50, an unsecured debt to unencumbered asset value ratio greater than 65% prior to August 15, 2014 and 60% from and after August 15, 2014, an unsecured debt service coverage ratio equal to or less than 1.75 and a secured debt ratio greater than 50% prior to August 15, 2014, 45% from and after August 15, 2014, but prior to August 15, 2016 and 40% from and after August 15, 2016. The Company believes it was in compliance with the covenants under the Amended and Restated Credit Agreement as of </t>
    </r>
    <r>
      <rPr>
        <sz val="10"/>
        <color rgb="FF000000"/>
        <rFont val="Inherit"/>
      </rPr>
      <t>December 31, 2013</t>
    </r>
    <r>
      <rPr>
        <sz val="10"/>
        <color theme="1"/>
        <rFont val="Inherit"/>
      </rPr>
      <t>.</t>
    </r>
  </si>
  <si>
    <r>
      <t xml:space="preserve">Concurrently with entry into the Amended and Restated Credit Agreement, the unsecured bridge facility (the “Bridge Facility”) was terminated and no amounts were outstanding under the Bridge Facility as of </t>
    </r>
    <r>
      <rPr>
        <sz val="10"/>
        <color rgb="FF000000"/>
        <rFont val="Inherit"/>
      </rPr>
      <t>December 31, 2013</t>
    </r>
    <r>
      <rPr>
        <sz val="10"/>
        <color theme="1"/>
        <rFont val="Inherit"/>
      </rPr>
      <t xml:space="preserve">. </t>
    </r>
  </si>
  <si>
    <r>
      <t xml:space="preserve">In addition, the Company had a </t>
    </r>
    <r>
      <rPr>
        <sz val="10"/>
        <color rgb="FF000000"/>
        <rFont val="Inherit"/>
      </rPr>
      <t>$10.0 million</t>
    </r>
    <r>
      <rPr>
        <sz val="10"/>
        <color theme="1"/>
        <rFont val="Inherit"/>
      </rPr>
      <t xml:space="preserve"> subordinate revolving line of credit with Series C, LLC, an affiliate of CR IV Advisors (“Series C”), (the “Series C Loan”) that matured on April 12, 2013. The Series C Loan had a fixed interest rate of </t>
    </r>
    <r>
      <rPr>
        <sz val="10"/>
        <color rgb="FF000000"/>
        <rFont val="Inherit"/>
      </rPr>
      <t>4.50%</t>
    </r>
    <r>
      <rPr>
        <sz val="10"/>
        <color theme="1"/>
        <rFont val="Inherit"/>
      </rPr>
      <t xml:space="preserve">.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Upon maturity, there were no amounts outstanding on the Series C Loan. </t>
    </r>
  </si>
  <si>
    <r>
      <t xml:space="preserve">The following table summarizes the scheduled aggregate principal repayments for the Company’s outstanding debt as of </t>
    </r>
    <r>
      <rPr>
        <sz val="10"/>
        <color rgb="FF000000"/>
        <rFont val="Inherit"/>
      </rPr>
      <t>December 31, 2013</t>
    </r>
    <r>
      <rPr>
        <sz val="10"/>
        <color theme="1"/>
        <rFont val="Inherit"/>
      </rPr>
      <t xml:space="preserve"> for each of the five succeeding fiscal years and the period thereafter (in thousands):</t>
    </r>
  </si>
  <si>
    <t>Year Ending December 31,</t>
  </si>
  <si>
    <t>Principal Repayments</t>
  </si>
  <si>
    <t>Thereafter</t>
  </si>
  <si>
    <t>Acquired Below Market Lease Intangibles</t>
  </si>
  <si>
    <t>Intangible Liabilities Disclosure [Abstract]</t>
  </si>
  <si>
    <t>ACQUIRED BELOW MARKET LEASE INTANGIBLES</t>
  </si>
  <si>
    <t>Acquired below market lease intangibles consisted of the following (in thousands, except weighted average life amounts):</t>
  </si>
  <si>
    <t xml:space="preserve">As of December 31, </t>
  </si>
  <si>
    <t>Acquired below market leases, net of accumulated amortization of $2,237</t>
  </si>
  <si>
    <t xml:space="preserve">and $109, respectively (with a weighted average life remaining of 11.6 years </t>
  </si>
  <si>
    <t>and 16.1 years, respectively)</t>
  </si>
  <si>
    <r>
      <t xml:space="preserve">Amortization of the intangible lease liabilities during the years ended </t>
    </r>
    <r>
      <rPr>
        <sz val="10"/>
        <color rgb="FF000000"/>
        <rFont val="Inherit"/>
      </rPr>
      <t>December 31, 2013</t>
    </r>
    <r>
      <rPr>
        <sz val="10"/>
        <color theme="1"/>
        <rFont val="Inherit"/>
      </rPr>
      <t xml:space="preserve"> and 2012, was </t>
    </r>
    <r>
      <rPr>
        <sz val="10"/>
        <color rgb="FF000000"/>
        <rFont val="Inherit"/>
      </rPr>
      <t>$2.1 million</t>
    </r>
    <r>
      <rPr>
        <sz val="10"/>
        <color theme="1"/>
        <rFont val="Inherit"/>
      </rPr>
      <t xml:space="preserve"> and $109,000, respectively, and was recorded as an addition to rental and other property income in the consolidated statements of operations.</t>
    </r>
  </si>
  <si>
    <r>
      <t xml:space="preserve">Estimated amortization of the intangible lease liabilities as of </t>
    </r>
    <r>
      <rPr>
        <sz val="10"/>
        <color rgb="FF000000"/>
        <rFont val="Inherit"/>
      </rPr>
      <t>December 31, 2013</t>
    </r>
    <r>
      <rPr>
        <sz val="10"/>
        <color theme="1"/>
        <rFont val="Inherit"/>
      </rPr>
      <t xml:space="preserve"> for each of the five succeeding fiscal years is as follows (in thousands):</t>
    </r>
  </si>
  <si>
    <t>Amortization of Below Market Leases</t>
  </si>
  <si>
    <t>Supplemental Cash Flow Disclosures</t>
  </si>
  <si>
    <t>Supplemental Cash Flow Elements [Abstract]</t>
  </si>
  <si>
    <t>SUPPLEMENTAL CASH FLOW DISCLOSURES</t>
  </si>
  <si>
    <r>
      <t xml:space="preserve">Supplemental cash flow disclos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 (in thousands):</t>
    </r>
  </si>
  <si>
    <t>Supplemental Disclosures of Non-Cash Investing and Financing Activities:</t>
  </si>
  <si>
    <t>Distributions declared and unpaid</t>
  </si>
  <si>
    <t>Accrued other offering costs due to affiliates</t>
  </si>
  <si>
    <t>Accrued capital expenditures</t>
  </si>
  <si>
    <t>Common stock issued through distribution reinvestment plan</t>
  </si>
  <si>
    <t>Net unrealized loss on interest rate swaps</t>
  </si>
  <si>
    <t>Contingent consideration recorded upon property acquisitions</t>
  </si>
  <si>
    <t>Fair value of assumed bond obligations</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 xml:space="preserve">Purchase Commitments </t>
  </si>
  <si>
    <r>
      <t xml:space="preserve">As of </t>
    </r>
    <r>
      <rPr>
        <sz val="10"/>
        <color rgb="FF000000"/>
        <rFont val="Inherit"/>
      </rPr>
      <t>December 31, 2013</t>
    </r>
    <r>
      <rPr>
        <sz val="10"/>
        <color theme="1"/>
        <rFont val="Inherit"/>
      </rPr>
      <t xml:space="preserve">, the Company had entered into purchase agreements with unaffiliated third-party sellers to acquire a 100% interest in 90 retail properties, subject to meeting certain criteria, for an aggregate purchase price of $257.4 million, exclusive of closing costs. As of </t>
    </r>
    <r>
      <rPr>
        <sz val="10"/>
        <color rgb="FF000000"/>
        <rFont val="Inherit"/>
      </rPr>
      <t>December 31, 2013</t>
    </r>
    <r>
      <rPr>
        <sz val="10"/>
        <color theme="1"/>
        <rFont val="Inherit"/>
      </rPr>
      <t xml:space="preserve">, the Company had $8.5 million of property escrow deposits held by escrow agents in connection with these future property acquisitions, of which $7.0 million will be forfeited if the transactions are not completed under certain circumstances. In connection with one of these purchase and sale agreements, the Company is contractually obligated to purchase 25 properties, of which the Company had purchased five properties as of </t>
    </r>
    <r>
      <rPr>
        <sz val="10"/>
        <color rgb="FF000000"/>
        <rFont val="Inherit"/>
      </rPr>
      <t>December 31, 2013</t>
    </r>
    <r>
      <rPr>
        <sz val="10"/>
        <color theme="1"/>
        <rFont val="Inherit"/>
      </rPr>
      <t xml:space="preserve"> and expects to purchase the remaining 20 properties. If the remaining 20 properties are not purchased, the Company will be obligated to pay the seller $10.0 million. These deposits are included in the consolidated balance sheets in property escrow deposits, prepaid expenses and other assets. As of March 25, 2014, none of these escrow deposits had been forfeited. </t>
    </r>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R IV Advisors and certain of its affiliates in connection with the Offerings, and the acquisition, management and disposition of its assets.</t>
  </si>
  <si>
    <t>Offering</t>
  </si>
  <si>
    <r>
      <t xml:space="preserve">In connection with the Offering, CCC, the Company’s dealer manager, receives a commission of up to </t>
    </r>
    <r>
      <rPr>
        <sz val="10"/>
        <color rgb="FF000000"/>
        <rFont val="Inherit"/>
      </rPr>
      <t>7.0%</t>
    </r>
    <r>
      <rPr>
        <sz val="10"/>
        <color theme="1"/>
        <rFont val="Inherit"/>
      </rPr>
      <t xml:space="preserve"> of gross offering proceeds before reallowance of commissions earned by participating broker-dealers. CCC has reallowed and intends to continue to reallow </t>
    </r>
    <r>
      <rPr>
        <sz val="10"/>
        <color rgb="FF000000"/>
        <rFont val="Inherit"/>
      </rPr>
      <t>100%</t>
    </r>
    <r>
      <rPr>
        <sz val="10"/>
        <color theme="1"/>
        <rFont val="Inherit"/>
      </rPr>
      <t xml:space="preserve"> of selling commissions earned to participating broker-dealers. In addition, CCC receives up to </t>
    </r>
    <r>
      <rPr>
        <sz val="10"/>
        <color rgb="FF000000"/>
        <rFont val="Inherit"/>
      </rPr>
      <t>2.0%</t>
    </r>
    <r>
      <rPr>
        <sz val="10"/>
        <color theme="1"/>
        <rFont val="Inherit"/>
      </rPr>
      <t xml:space="preserve"> of gross offering proceeds before reallowance to participating broker-dealers as a dealer manager fee in connection with the Offering. CCC, in its sole discretion, may reallow all or a portion of its dealer manager fee to such participating broker-dealers. No selling commissions or dealer manager fees are paid to CCC or other broker-dealers with respect to shares sold pursuant to the DRIP. </t>
    </r>
  </si>
  <si>
    <r>
      <t xml:space="preserve">All other organization and offering expenses associated with the sale of the Company’s common stock (excluding selling commissions and the dealer manager fees) are paid by CR IV Advisors or its affiliates and are reimbursed by the Company up to </t>
    </r>
    <r>
      <rPr>
        <sz val="10"/>
        <color rgb="FF000000"/>
        <rFont val="Inherit"/>
      </rPr>
      <t>2.0%</t>
    </r>
    <r>
      <rPr>
        <sz val="10"/>
        <color theme="1"/>
        <rFont val="Inherit"/>
      </rPr>
      <t xml:space="preserve"> of aggregate gross offering proceeds. A portion of the other organization and offering expenses are considered to be underwriting compensation. As of </t>
    </r>
    <r>
      <rPr>
        <sz val="10"/>
        <color rgb="FF000000"/>
        <rFont val="Inherit"/>
      </rPr>
      <t>December 31, 2013</t>
    </r>
    <r>
      <rPr>
        <sz val="10"/>
        <color theme="1"/>
        <rFont val="Inherit"/>
      </rPr>
      <t xml:space="preserve">, CR I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a result of additional proceeds raised from the Offering in 2014, these excess costs may become payable. </t>
    </r>
  </si>
  <si>
    <t>The Company recorded commissions, fees and expense reimbursements as shown in the table below for services provided by CR IV Advisors or its affiliates related to the services described above during the periods indicated (in thousands):</t>
  </si>
  <si>
    <t>Offering:</t>
  </si>
  <si>
    <t>Selling commissions</t>
  </si>
  <si>
    <t>Selling commissions reallowed by CCC</t>
  </si>
  <si>
    <t>Dealer manager fees</t>
  </si>
  <si>
    <t>Dealer manager fees reallowed by CCC</t>
  </si>
  <si>
    <t>Other organization and offering expenses</t>
  </si>
  <si>
    <r>
      <t xml:space="preserve">Of the amounts shown above, approximately $189.0 million and $30.3 million had been paid to CR IV Advisors and its affiliates and approximately $4.9 million and $1.7 million had been incurred, but not yet paid, for services provided by CR IV Advisors or its affiliates in connection with the offering stage of the Offering during the years ended </t>
    </r>
    <r>
      <rPr>
        <sz val="10"/>
        <color rgb="FF000000"/>
        <rFont val="Inherit"/>
      </rPr>
      <t>December 31, 2013</t>
    </r>
    <r>
      <rPr>
        <sz val="10"/>
        <color theme="1"/>
        <rFont val="Inherit"/>
      </rPr>
      <t xml:space="preserve"> and 2012, respectively, and is a liability to the Company. The Company did not incur any commissions, fees or expense reimbursements in connection with the offering stage of the Offering until April 13, 2012, when the Company commenced principal operations. </t>
    </r>
  </si>
  <si>
    <t>Acquisitions and Operations</t>
  </si>
  <si>
    <r>
      <t xml:space="preserve">CR I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 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I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0 billion</t>
    </r>
    <r>
      <rPr>
        <sz val="10"/>
        <color theme="1"/>
        <rFont val="Inherit"/>
      </rPr>
      <t>.</t>
    </r>
  </si>
  <si>
    <r>
      <t>The Company reimburses CR IV Advisors for the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t>
    </r>
  </si>
  <si>
    <t>The Company recorded fees and expense reimbursements as shown in the table below for services provided by CR IV Advisors or its affiliates related to the services described above during the periods indicated (in thousands):</t>
  </si>
  <si>
    <t>Acquisition and Operations:</t>
  </si>
  <si>
    <t>Acquisition fees and expenses</t>
  </si>
  <si>
    <t>Operating expenses</t>
  </si>
  <si>
    <r>
      <t xml:space="preserve">Of the amounts shown above, approximately $46.0 million and $11.0 million had been paid to CR IV Advisors and its affiliates and approximately $2.6 million and $268,000 had been incurred, but not yet paid, for services provided by CR IV Advisors or its affiliates in connection with the acquisition and operations stage during the years ended </t>
    </r>
    <r>
      <rPr>
        <sz val="10"/>
        <color rgb="FF000000"/>
        <rFont val="Inherit"/>
      </rPr>
      <t>December 31, 2013</t>
    </r>
    <r>
      <rPr>
        <sz val="10"/>
        <color theme="1"/>
        <rFont val="Inherit"/>
      </rPr>
      <t xml:space="preserve"> and 2012, respectively, and is a liability to the Company. During the year ended December 31, 2012, the Company did not incur any advisory fees or operating expense reimbursements for certain months from April 13, 2012, when the Company commenced principal operations, through December 31, 2012 as CR IV Advisors agreed to waive its rights to these fees and expense reimbursements during such periods. </t>
    </r>
  </si>
  <si>
    <t>Liquidation/Listing</t>
  </si>
  <si>
    <r>
      <t xml:space="preserve">If CR IV Advisors or its affiliates provide a substantial amount of services (as determined by a majority of the Company’s independent directors) in connection with the sale of properties, the Company will pay CR IV Advisors or its affiliate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t>
    </r>
  </si>
  <si>
    <r>
      <t xml:space="preserve">If the Company is sold or its assets are liquidated, CR IV Advisors will be entitled to receive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n </t>
    </r>
    <r>
      <rPr>
        <sz val="10"/>
        <color rgb="FF000000"/>
        <rFont val="Inherit"/>
      </rPr>
      <t>8.0%</t>
    </r>
    <r>
      <rPr>
        <sz val="10"/>
        <color theme="1"/>
        <rFont val="Inherit"/>
      </rPr>
      <t xml:space="preserve"> annual cumulative, non-compounded return. Alternatively, if the Company’s shares are listed on a national securities exchange, CR IV Advisors will be entitled to a subordinated performance fee equal to </t>
    </r>
    <r>
      <rPr>
        <sz val="10"/>
        <color rgb="FF000000"/>
        <rFont val="Inherit"/>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0%</t>
    </r>
    <r>
      <rPr>
        <sz val="10"/>
        <color theme="1"/>
        <rFont val="Inherit"/>
      </rPr>
      <t xml:space="preserve"> annual cumulative, non-compounded return to investors. As an additional alternative, upon termination of the advisory agreement, CR IV Advisors may be entitled to a subordinated performance fee similar to that to which CR IV Advisors would have been entitled had the portfolio been liquidated (based on an independent appraised value of the portfolio) on the date of termination.</t>
    </r>
  </si>
  <si>
    <r>
      <t xml:space="preserve">During each of the years ended </t>
    </r>
    <r>
      <rPr>
        <sz val="10"/>
        <color rgb="FF000000"/>
        <rFont val="Inherit"/>
      </rPr>
      <t>December 31, 2013</t>
    </r>
    <r>
      <rPr>
        <sz val="10"/>
        <color theme="1"/>
        <rFont val="Inherit"/>
      </rPr>
      <t xml:space="preserve"> and 2012, no commissions or fees were recorded for any services provided by CR IV Advisors and its affiliates in connection with the liquidation/listing stage.</t>
    </r>
  </si>
  <si>
    <r>
      <t xml:space="preserve">As of </t>
    </r>
    <r>
      <rPr>
        <sz val="10"/>
        <color rgb="FF000000"/>
        <rFont val="Inherit"/>
      </rPr>
      <t>December 31, 2013</t>
    </r>
    <r>
      <rPr>
        <sz val="10"/>
        <color theme="1"/>
        <rFont val="Inherit"/>
      </rPr>
      <t xml:space="preserve"> and 2012, </t>
    </r>
    <r>
      <rPr>
        <sz val="10"/>
        <color rgb="FF000000"/>
        <rFont val="Times New Roman"/>
        <family val="1"/>
      </rPr>
      <t>$7.5 million</t>
    </r>
    <r>
      <rPr>
        <sz val="10"/>
        <color theme="1"/>
        <rFont val="Inherit"/>
      </rPr>
      <t xml:space="preserve"> and $2.2 million, respectively, had been incurred primarily for offering, advisory, operating and acquisition related expenses by CR IV Advisors or its affiliates, but had not yet been reimbursed by the Company and were included in due to affiliates in the consolidated balance sheets as of such periods.</t>
    </r>
  </si>
  <si>
    <t xml:space="preserve">Transactions </t>
  </si>
  <si>
    <r>
      <t xml:space="preserve">During the </t>
    </r>
    <r>
      <rPr>
        <sz val="10"/>
        <color rgb="FF000000"/>
        <rFont val="Times New Roman"/>
        <family val="1"/>
      </rPr>
      <t>year ended</t>
    </r>
    <r>
      <rPr>
        <sz val="10"/>
        <color theme="1"/>
        <rFont val="Inherit"/>
      </rPr>
      <t xml:space="preserve"> </t>
    </r>
    <r>
      <rPr>
        <sz val="10"/>
        <color rgb="FF000000"/>
        <rFont val="Inherit"/>
      </rPr>
      <t>December 31, 2013</t>
    </r>
    <r>
      <rPr>
        <sz val="10"/>
        <color theme="1"/>
        <rFont val="Inherit"/>
      </rPr>
      <t xml:space="preserve">, the Company did not acquire any properties from or enter into any loan agreements with affiliates of CR IV Advisors. During the year ended December 31, 2012, the Company acquired </t>
    </r>
    <r>
      <rPr>
        <sz val="10"/>
        <color rgb="FF000000"/>
        <rFont val="Inherit"/>
      </rPr>
      <t>100%</t>
    </r>
    <r>
      <rPr>
        <sz val="10"/>
        <color theme="1"/>
        <rFont val="Inherit"/>
      </rPr>
      <t xml:space="preserve"> of the membership interests in </t>
    </r>
    <r>
      <rPr>
        <sz val="10"/>
        <color rgb="FF000000"/>
        <rFont val="Inherit"/>
      </rPr>
      <t>two</t>
    </r>
    <r>
      <rPr>
        <sz val="10"/>
        <color theme="1"/>
        <rFont val="Inherit"/>
      </rPr>
      <t xml:space="preserve"> commercial properties from Series C for an aggregate purchase price of </t>
    </r>
    <r>
      <rPr>
        <sz val="10"/>
        <color rgb="FF000000"/>
        <rFont val="Times New Roman"/>
        <family val="1"/>
      </rPr>
      <t>$4.3 million</t>
    </r>
    <r>
      <rPr>
        <sz val="10"/>
        <color theme="1"/>
        <rFont val="Inherit"/>
      </rPr>
      <t>. A majority of the Company’s board of directors (including a majority of the Company’s independent directors) not otherwise interested in the transactions approved the acquisitions as being fair and reasonable to the Company and determined that the cost to the Company of each property was equal to the cost of the respective property to Series C (including acquisition related expenses). In addition, the purchase price of each property, exclusive of closing costs, was less than the then-current appraised value of the respective property as determined by an independent third party appraiser.</t>
    </r>
  </si>
  <si>
    <r>
      <t xml:space="preserve">In connection with the real estate assets acquired from Series C during the </t>
    </r>
    <r>
      <rPr>
        <sz val="10"/>
        <color rgb="FF000000"/>
        <rFont val="Inherit"/>
      </rPr>
      <t>year ended</t>
    </r>
    <r>
      <rPr>
        <sz val="10"/>
        <color theme="1"/>
        <rFont val="Inherit"/>
      </rPr>
      <t xml:space="preserve"> December 31, 2012, the Company entered into the Series C Loan. Refer to Note 7 for the terms of the Series C Loan. The Series C Loan was repaid in full during the year ended December 31, 2012 with proceeds from the Offering. The Company paid </t>
    </r>
    <r>
      <rPr>
        <sz val="10"/>
        <color rgb="FF000000"/>
        <rFont val="Inherit"/>
      </rPr>
      <t>$39,000</t>
    </r>
    <r>
      <rPr>
        <sz val="10"/>
        <color theme="1"/>
        <rFont val="Inherit"/>
      </rPr>
      <t xml:space="preserve"> of interest to CR IV Advisors related to the Series C Loan during the year ended December 31, 2012.</t>
    </r>
  </si>
  <si>
    <t>Economic Dependency</t>
  </si>
  <si>
    <t>Economic Dependency [Abstract]</t>
  </si>
  <si>
    <t>ECONOMIC DEPENDENCY</t>
  </si>
  <si>
    <t>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August 11, 2010, the Company sold 20,000 shares of common stock, at $10.00 per share, to CHC. The Company’s board of directors may authorize additional shares of capital stock and amend their terms without obtaining shareholder approval. On April 5, 2013, the ownership of such shares was transferred to CREI. On February 7, 2014, the ownership of such shares was transferred to ARC Properties Operating Partnership, L.P. (“ARCP OP”). Pursuant to the Company’s charter, ARCP OP is prohibited from selling the 20,000 shares of the common stock that represents the initial investment in the Company for so long as Cole Capital remains the Company’s sponsor; provided, however, that ARCP OP may transfer ownership of all or a portion of these 20,000 shares of the Company’s common stock to other affiliates of the Company’s sponsor. See Note 17 for a further explanation of the merger.</t>
    </r>
  </si>
  <si>
    <t>Distribution Reinvestment Plan</t>
  </si>
  <si>
    <r>
      <t xml:space="preserve">Pursuant to the DRIP, the Company allows stockholders to elect to have their distributions reinvested in additional shares of the Company’s common stock. The purchase price per share under the DRIP is </t>
    </r>
    <r>
      <rPr>
        <sz val="10"/>
        <color rgb="FF000000"/>
        <rFont val="Inherit"/>
      </rPr>
      <t>$9.50</t>
    </r>
    <r>
      <rPr>
        <sz val="10"/>
        <color theme="1"/>
        <rFont val="Inherit"/>
      </rPr>
      <t xml:space="preserve"> per share. The Company’s board of directors may terminate or amend the DRIP at the Company’s discretion at any time upon </t>
    </r>
    <r>
      <rPr>
        <sz val="10"/>
        <color rgb="FF000000"/>
        <rFont val="Inherit"/>
      </rPr>
      <t>ten</t>
    </r>
    <r>
      <rPr>
        <sz val="10"/>
        <color theme="1"/>
        <rFont val="Inherit"/>
      </rPr>
      <t xml:space="preserve"> days prior written notice to the stockholders. During the year ended </t>
    </r>
    <r>
      <rPr>
        <sz val="10"/>
        <color rgb="FF000000"/>
        <rFont val="Inherit"/>
      </rPr>
      <t>December 31, 2013</t>
    </r>
    <r>
      <rPr>
        <sz val="10"/>
        <color theme="1"/>
        <rFont val="Inherit"/>
      </rPr>
      <t xml:space="preserve">, approximately </t>
    </r>
    <r>
      <rPr>
        <sz val="10"/>
        <color rgb="FF000000"/>
        <rFont val="Times New Roman"/>
        <family val="1"/>
      </rPr>
      <t>2.7 million</t>
    </r>
    <r>
      <rPr>
        <sz val="10"/>
        <color theme="1"/>
        <rFont val="Inherit"/>
      </rPr>
      <t xml:space="preserve"> shares were purchased under the DRIP for approximately </t>
    </r>
    <r>
      <rPr>
        <sz val="10"/>
        <color rgb="FF000000"/>
        <rFont val="Times New Roman"/>
        <family val="1"/>
      </rPr>
      <t>$25.7 million</t>
    </r>
    <r>
      <rPr>
        <sz val="10"/>
        <color theme="1"/>
        <rFont val="Inherit"/>
      </rPr>
      <t xml:space="preserve">, which were recorded as redeemable common stock on the consolidated balance sheets, net of redemptions paid of approximately </t>
    </r>
    <r>
      <rPr>
        <sz val="10"/>
        <color rgb="FF000000"/>
        <rFont val="Times New Roman"/>
        <family val="1"/>
      </rPr>
      <t>$1.2 million</t>
    </r>
    <r>
      <rPr>
        <sz val="10"/>
        <color theme="1"/>
        <rFont val="Inherit"/>
      </rPr>
      <t xml:space="preserve">. During the year ended December 31, 2012, approximately 207,000 shares were purchased under the DRIP for approximately $2.0 million, which were recorded as redeemable common stock on the consolidated balance sheets. There were no redemptions paid as of </t>
    </r>
    <r>
      <rPr>
        <sz val="10"/>
        <color rgb="FF000000"/>
        <rFont val="Inherit"/>
      </rPr>
      <t>December 31, 2012</t>
    </r>
    <r>
      <rPr>
        <sz val="10"/>
        <color theme="1"/>
        <rFont val="Inherit"/>
      </rPr>
      <t xml:space="preserve">. </t>
    </r>
  </si>
  <si>
    <t>Share Redemption Program</t>
  </si>
  <si>
    <r>
      <t xml:space="preserve">The Company’s share redemption program permits its stockholders to sell their shares back to the Company after they have held them for at least </t>
    </r>
    <r>
      <rPr>
        <sz val="10"/>
        <color rgb="FF000000"/>
        <rFont val="Inherit"/>
      </rPr>
      <t>one</t>
    </r>
    <r>
      <rPr>
        <sz val="10"/>
        <color theme="1"/>
        <rFont val="Inherit"/>
      </rPr>
      <t xml:space="preserve"> year, subject to the significant conditions and limitations described below.</t>
    </r>
  </si>
  <si>
    <r>
      <t xml:space="preserve">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t>
    </r>
    <r>
      <rPr>
        <sz val="10"/>
        <color rgb="FF000000"/>
        <rFont val="Inherit"/>
      </rPr>
      <t>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t>
    </r>
    <r>
      <rPr>
        <sz val="10"/>
        <color rgb="FF000000"/>
        <rFont val="Inherit"/>
      </rPr>
      <t>1.2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 period ending on the last day of the fiscal quarter, and funding for redemptions for each quarter generally will be limited to the net proceeds the Company receives from the sale of shares in the respective quarter under the DRIP. </t>
    </r>
  </si>
  <si>
    <r>
      <t xml:space="preserve">During the term of the Offering, and until such time as the board of directors determines a reasonable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t>
    </r>
    <r>
      <rPr>
        <sz val="10"/>
        <color rgb="FF000000"/>
        <rFont val="Inherit"/>
      </rPr>
      <t>95%</t>
    </r>
    <r>
      <rPr>
        <sz val="10"/>
        <color theme="1"/>
        <rFont val="Inherit"/>
      </rPr>
      <t xml:space="preserve"> of the amount paid for each share; after two years from the purchase date, </t>
    </r>
    <r>
      <rPr>
        <sz val="10"/>
        <color rgb="FF000000"/>
        <rFont val="Inherit"/>
      </rPr>
      <t>97.5%</t>
    </r>
    <r>
      <rPr>
        <sz val="10"/>
        <color theme="1"/>
        <rFont val="Inherit"/>
      </rPr>
      <t xml:space="preserve"> of the amount paid for each share; and after three years from the purchase date, </t>
    </r>
    <r>
      <rPr>
        <sz val="10"/>
        <color rgb="FF000000"/>
        <rFont val="Inherit"/>
      </rPr>
      <t>100%</t>
    </r>
    <r>
      <rPr>
        <sz val="10"/>
        <color theme="1"/>
        <rFont val="Inherit"/>
      </rPr>
      <t xml:space="preserve">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r>
  </si>
  <si>
    <r>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t>
    </r>
    <r>
      <rPr>
        <sz val="10"/>
        <color rgb="FF000000"/>
        <rFont val="Inherit"/>
      </rPr>
      <t>250</t>
    </r>
    <r>
      <rPr>
        <sz val="10"/>
        <color theme="1"/>
        <rFont val="Inherit"/>
      </rPr>
      <t xml:space="preserve">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r>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Company’s board of directors may amend, suspend or terminate the share redemption program at any time upon </t>
    </r>
    <r>
      <rPr>
        <sz val="10"/>
        <color rgb="FF000000"/>
        <rFont val="Inherit"/>
      </rPr>
      <t>30</t>
    </r>
    <r>
      <rPr>
        <sz val="10"/>
        <color theme="1"/>
        <rFont val="Inherit"/>
      </rPr>
      <t xml:space="preserve"> days notice to the stockholders. During the year ended </t>
    </r>
    <r>
      <rPr>
        <sz val="10"/>
        <color rgb="FF000000"/>
        <rFont val="Inherit"/>
      </rPr>
      <t>December 31, 2013</t>
    </r>
    <r>
      <rPr>
        <sz val="10"/>
        <color theme="1"/>
        <rFont val="Inherit"/>
      </rPr>
      <t xml:space="preserve">, the Company redeemed approximately </t>
    </r>
    <r>
      <rPr>
        <sz val="10"/>
        <color rgb="FF000000"/>
        <rFont val="Times New Roman"/>
        <family val="1"/>
      </rPr>
      <t>123,000</t>
    </r>
    <r>
      <rPr>
        <sz val="10"/>
        <color theme="1"/>
        <rFont val="Inherit"/>
      </rPr>
      <t xml:space="preserve"> shares under the share redemption program for </t>
    </r>
    <r>
      <rPr>
        <sz val="10"/>
        <color rgb="FF000000"/>
        <rFont val="Times New Roman"/>
        <family val="1"/>
      </rPr>
      <t>$1.2 million</t>
    </r>
    <r>
      <rPr>
        <sz val="10"/>
        <color theme="1"/>
        <rFont val="Inherit"/>
      </rPr>
      <t>. The Company did not redeem any shares during the year ended December 31, 2012.</t>
    </r>
  </si>
  <si>
    <t>Income Tax Disclosure [Abstract]</t>
  </si>
  <si>
    <t>INCOME TAX DISCLOSURE</t>
  </si>
  <si>
    <t xml:space="preserve">INCOME TAXES </t>
  </si>
  <si>
    <r>
      <t xml:space="preserve">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the Company paid on a percentage basis for the years ended </t>
    </r>
    <r>
      <rPr>
        <sz val="10"/>
        <color rgb="FF000000"/>
        <rFont val="Inherit"/>
      </rPr>
      <t>December 31, 2013</t>
    </r>
    <r>
      <rPr>
        <sz val="10"/>
        <color theme="1"/>
        <rFont val="Inherit"/>
      </rPr>
      <t xml:space="preserve"> and 2012:</t>
    </r>
  </si>
  <si>
    <t>Character of Distributions (Unaudited):</t>
  </si>
  <si>
    <t>Ordinary dividends</t>
  </si>
  <si>
    <t>%</t>
  </si>
  <si>
    <t>Nontaxable distributions</t>
  </si>
  <si>
    <r>
      <t xml:space="preserve">As of </t>
    </r>
    <r>
      <rPr>
        <sz val="10"/>
        <color rgb="FF000000"/>
        <rFont val="Inherit"/>
      </rPr>
      <t>December 31, 2013</t>
    </r>
    <r>
      <rPr>
        <sz val="10"/>
        <color theme="1"/>
        <rFont val="Inherit"/>
      </rPr>
      <t xml:space="preserve">, the tax basis carrying value of the Company’s land and depreciable real estate assets was </t>
    </r>
    <r>
      <rPr>
        <sz val="10"/>
        <color rgb="FF000000"/>
        <rFont val="Inherit"/>
      </rPr>
      <t>$2.2 billion</t>
    </r>
    <r>
      <rPr>
        <sz val="10"/>
        <color theme="1"/>
        <rFont val="Inherit"/>
      </rPr>
      <t xml:space="preserve">. During the years ended December 31, 2013 and 2012, the Company distributed as dividends to its shareholders 100% of its taxable income for federal income tax purposes. Accordingly, no provision for federal income taxes related to such taxable income was recorded on the Company’s financial statements. During the years ended </t>
    </r>
    <r>
      <rPr>
        <sz val="10"/>
        <color rgb="FF000000"/>
        <rFont val="Inherit"/>
      </rPr>
      <t>December 31, 2013</t>
    </r>
    <r>
      <rPr>
        <sz val="10"/>
        <color theme="1"/>
        <rFont val="Inherit"/>
      </rPr>
      <t xml:space="preserve"> and 2012, the Company incurred state and local income and franchise taxes of </t>
    </r>
    <r>
      <rPr>
        <sz val="10"/>
        <color rgb="FF000000"/>
        <rFont val="Inherit"/>
      </rPr>
      <t>$473,000</t>
    </r>
    <r>
      <rPr>
        <sz val="10"/>
        <color theme="1"/>
        <rFont val="Inherit"/>
      </rPr>
      <t xml:space="preserve"> and $113,000, respectively, which were recorded in general and administrative expenses in the consolidated statements of operations.</t>
    </r>
  </si>
  <si>
    <t>The Company had no unrecognized tax benefits as of or during the years ended December 31, 2013 and 2012.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r>
      <t xml:space="preserve">The Company’s real estate properties are leased to tenants under operating leases for which the terms and expirations vary. As of </t>
    </r>
    <r>
      <rPr>
        <sz val="10"/>
        <color rgb="FF000000"/>
        <rFont val="Inherit"/>
      </rPr>
      <t>December 31, 2013</t>
    </r>
    <r>
      <rPr>
        <sz val="10"/>
        <color theme="1"/>
        <rFont val="Inherit"/>
      </rPr>
      <t xml:space="preserve">, the leases had a weighted-average remaining term of </t>
    </r>
    <r>
      <rPr>
        <sz val="10"/>
        <color rgb="FF000000"/>
        <rFont val="Inherit"/>
      </rPr>
      <t>12.3</t>
    </r>
    <r>
      <rPr>
        <sz val="10"/>
        <color theme="1"/>
        <rFont val="Inherit"/>
      </rPr>
      <t xml:space="preserve">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
    </r>
  </si>
  <si>
    <r>
      <t xml:space="preserve">The future minimum rental income from the Company’s investment in real estate assets under non-cancelable operating leases, assuming no exercise of renewal options, as of </t>
    </r>
    <r>
      <rPr>
        <sz val="10"/>
        <color rgb="FF000000"/>
        <rFont val="Inherit"/>
      </rPr>
      <t>December 31, 2013</t>
    </r>
    <r>
      <rPr>
        <sz val="10"/>
        <color theme="1"/>
        <rFont val="Inherit"/>
      </rPr>
      <t>, was as follows (in thousands):</t>
    </r>
  </si>
  <si>
    <t>Future Minimum Rental Income</t>
  </si>
  <si>
    <t>Quarterly Results (Unaudited)</t>
  </si>
  <si>
    <t>Quarterly Financial Information Disclosure [Abstract]</t>
  </si>
  <si>
    <t>QUARTERLY RESULTS (UNAUDITED)</t>
  </si>
  <si>
    <r>
      <t xml:space="preserve">Presented below is a summary of the unaudited quarterly financial information for the years ended </t>
    </r>
    <r>
      <rPr>
        <sz val="10"/>
        <color rgb="FF000000"/>
        <rFont val="Inherit"/>
      </rPr>
      <t>December 31, 2013</t>
    </r>
    <r>
      <rPr>
        <sz val="10"/>
        <color theme="1"/>
        <rFont val="Inherit"/>
      </rPr>
      <t xml:space="preserve"> and 2012 (in thousands, except for per share amounts). In the opinion of management, the information for the interim periods presented includes all adjustments which are of a normal and recurring nature, necessary to present a fair presentation of the results for each period. </t>
    </r>
  </si>
  <si>
    <t>First Quarter</t>
  </si>
  <si>
    <t>Second Quarter</t>
  </si>
  <si>
    <t>Third Quarter</t>
  </si>
  <si>
    <t>Fourth Quarter</t>
  </si>
  <si>
    <t>Revenues</t>
  </si>
  <si>
    <t>Operating (loss) income</t>
  </si>
  <si>
    <t>(1,055</t>
  </si>
  <si>
    <t>(6,051</t>
  </si>
  <si>
    <t>(4,142</t>
  </si>
  <si>
    <t>(3,795</t>
  </si>
  <si>
    <t>(11,669</t>
  </si>
  <si>
    <t>(6,588</t>
  </si>
  <si>
    <t>(10,828</t>
  </si>
  <si>
    <t>Basic and diluted net loss per common share (1)</t>
  </si>
  <si>
    <t>(0.04</t>
  </si>
  <si>
    <t>(0.13</t>
  </si>
  <si>
    <t>(0.07</t>
  </si>
  <si>
    <t>(0.12</t>
  </si>
  <si>
    <t>Distributions declared per common share</t>
  </si>
  <si>
    <t> (1) Based on the weighted average number of shares outstanding as of December 31, 2013.</t>
  </si>
  <si>
    <t>(35</t>
  </si>
  <si>
    <t>(1,866</t>
  </si>
  <si>
    <t>(2,368</t>
  </si>
  <si>
    <t>(7,747</t>
  </si>
  <si>
    <t>(2,119</t>
  </si>
  <si>
    <t>(2,732</t>
  </si>
  <si>
    <t>(8,858</t>
  </si>
  <si>
    <t>(0.00</t>
  </si>
  <si>
    <t>(0.25</t>
  </si>
  <si>
    <t>(0.32</t>
  </si>
  <si>
    <t>(1.03</t>
  </si>
  <si>
    <t> (1) Based on the weighted average number of shares outstanding as of December 31, 2012.</t>
  </si>
  <si>
    <t>Subsequent Events</t>
  </si>
  <si>
    <t>Subsequent Events [Abstract]</t>
  </si>
  <si>
    <t>SUBSEQUENT EVENTS</t>
  </si>
  <si>
    <t>Completion of the Offering</t>
  </si>
  <si>
    <r>
      <t xml:space="preserve">As of February 25, 2014, the Company no longer accepted subscription agreements in connection with the Offering because it had received subscription agreements that allowed it to reach the maximum primary offering; however, subscription agreements received prior to the time at which the Company reaches the maximum primary offering amount, but not in good order, or subscription agreements that require additional information or are not fully funded, will be subject to review and will be processed only if shares are available. As of March 25, 2014, the Company had received </t>
    </r>
    <r>
      <rPr>
        <sz val="10"/>
        <color rgb="FF000000"/>
        <rFont val="Inherit"/>
      </rPr>
      <t>$3.0 billion</t>
    </r>
    <r>
      <rPr>
        <sz val="10"/>
        <color theme="1"/>
        <rFont val="Inherit"/>
      </rPr>
      <t xml:space="preserve"> in gross offering proceeds through the issuance of approximately </t>
    </r>
    <r>
      <rPr>
        <sz val="10"/>
        <color rgb="FF000000"/>
        <rFont val="Times New Roman"/>
        <family val="1"/>
      </rPr>
      <t>297.3 million</t>
    </r>
    <r>
      <rPr>
        <sz val="10"/>
        <color theme="1"/>
        <rFont val="Inherit"/>
      </rPr>
      <t xml:space="preserve"> shares of common stock in the Offering (including shares issued pursuant to the DRIP). After the Company reaches the maximum primary offering amount, the Company intends to deregister all remaining unsold shares from the Offering. The Company will continue to issue shares of common stock pursuant to the DRIP Offering. </t>
    </r>
  </si>
  <si>
    <t xml:space="preserve">Credit Facility </t>
  </si>
  <si>
    <r>
      <t xml:space="preserve">As of </t>
    </r>
    <r>
      <rPr>
        <sz val="10"/>
        <color rgb="FF000000"/>
        <rFont val="Times New Roman"/>
        <family val="1"/>
      </rPr>
      <t>March 25, 2014</t>
    </r>
    <r>
      <rPr>
        <sz val="10"/>
        <color theme="1"/>
        <rFont val="Inherit"/>
      </rPr>
      <t xml:space="preserve">, the Company had </t>
    </r>
    <r>
      <rPr>
        <sz val="10"/>
        <color rgb="FF000000"/>
        <rFont val="Inherit"/>
      </rPr>
      <t>$300.0 million</t>
    </r>
    <r>
      <rPr>
        <sz val="10"/>
        <color theme="1"/>
        <rFont val="Inherit"/>
      </rPr>
      <t xml:space="preserve"> outstanding under the Credit Facility. </t>
    </r>
  </si>
  <si>
    <t>Investment in Real Estate Assets</t>
  </si>
  <si>
    <r>
      <t xml:space="preserve">Subsequent to </t>
    </r>
    <r>
      <rPr>
        <sz val="10"/>
        <color rgb="FF000000"/>
        <rFont val="Inherit"/>
      </rPr>
      <t>December 31, 2013</t>
    </r>
    <r>
      <rPr>
        <sz val="10"/>
        <color theme="1"/>
        <rFont val="Inherit"/>
      </rPr>
      <t xml:space="preserve"> through </t>
    </r>
    <r>
      <rPr>
        <sz val="10"/>
        <color rgb="FF000000"/>
        <rFont val="Inherit"/>
      </rPr>
      <t>March 25, 2014</t>
    </r>
    <r>
      <rPr>
        <sz val="10"/>
        <color theme="1"/>
        <rFont val="Inherit"/>
      </rPr>
      <t xml:space="preserve">, the Company acquired </t>
    </r>
    <r>
      <rPr>
        <sz val="10"/>
        <color rgb="FF000000"/>
        <rFont val="Inherit"/>
      </rPr>
      <t>51</t>
    </r>
    <r>
      <rPr>
        <sz val="10"/>
        <color theme="1"/>
        <rFont val="Inherit"/>
      </rPr>
      <t xml:space="preserve"> commercial real estate properties for an aggregate purchase price of </t>
    </r>
    <r>
      <rPr>
        <sz val="10"/>
        <color rgb="FF000000"/>
        <rFont val="Inherit"/>
      </rPr>
      <t>$230.4 million</t>
    </r>
    <r>
      <rPr>
        <sz val="10"/>
        <color theme="1"/>
        <rFont val="Inherit"/>
      </rPr>
      <t xml:space="preserve">. The acquisitions were funded with net proceeds from the Offering and available borrowings. Acquisition related expenses totaling </t>
    </r>
    <r>
      <rPr>
        <sz val="10"/>
        <color rgb="FF000000"/>
        <rFont val="Inherit"/>
      </rPr>
      <t>$6.3</t>
    </r>
    <r>
      <rPr>
        <sz val="10"/>
        <color theme="1"/>
        <rFont val="Inherit"/>
      </rPr>
      <t xml:space="preserve"> million were expensed as incurred. </t>
    </r>
  </si>
  <si>
    <t>ARCP Merger</t>
  </si>
  <si>
    <t xml:space="preserve">On February 7, 2014, ARCP acquired Cole pursuant to a transaction whereby Cole merged with and into Merger Sub, with Merger Sub surviving as a wholly-owned subsidiary of ARCP.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R IV Advisors, the Company’s dealer manager, CCC, the Company’s property manager, CREI Advisors, and the Company’s sponsor, Cole Capital. Despite the indirect change of control that occurred for the Company’s advisor, dealer manager, property manager and sponsor as a result of the consummation of the ARCP Merger, such entities are expected to continue to serve in their respective capacities to the Company. </t>
  </si>
  <si>
    <t>In connection with the ARCP Merger, Christopher H. Cole voluntarily resigned as a member of the board of directors and stepped down from his roles as the chairman, president and chief executive officer of the Company, effective as of February 7, 2014. This resignation was not a result of any disagreements with the Company on any matter relating to the Company’s operations, policies or practices. In connection with such resignation, the board of directors appointed Nicholas S. Schorsch as a director, chairman, president and chief executive officer of the Company effective as of February 7, 2014.</t>
  </si>
  <si>
    <t>Schedule III - Real Estate Assets and Accumulated Depreciated</t>
  </si>
  <si>
    <t>SEC Schedule III, Real Estate and Accumulated Depreciation Disclosure [Abstract]</t>
  </si>
  <si>
    <t>Schedule III - Real Estate Assets and Accumulated Depreciation</t>
  </si>
  <si>
    <t>Initial Costs to Company</t>
  </si>
  <si>
    <t>Gross Amount at</t>
  </si>
  <si>
    <t>Which Carried</t>
  </si>
  <si>
    <t>Accumulated</t>
  </si>
  <si>
    <t>Buildings &amp;</t>
  </si>
  <si>
    <t>Adjustment</t>
  </si>
  <si>
    <t>At December 31, 2013</t>
  </si>
  <si>
    <t>Date</t>
  </si>
  <si>
    <t>Description (a)</t>
  </si>
  <si>
    <t>Encumbrances</t>
  </si>
  <si>
    <t>Improvements</t>
  </si>
  <si>
    <t>to Basis</t>
  </si>
  <si>
    <t xml:space="preserve">(b) (c) </t>
  </si>
  <si>
    <t>(d) (e)</t>
  </si>
  <si>
    <t>Acquired</t>
  </si>
  <si>
    <t>Constructed</t>
  </si>
  <si>
    <t>Real Estate Held for Investment the Company Has Invested in Under Operating Leases:</t>
  </si>
  <si>
    <t>24 Hour Fitness:</t>
  </si>
  <si>
    <t>Fort Worth, TX</t>
  </si>
  <si>
    <t>$ (g)</t>
  </si>
  <si>
    <t>Aaron Rents:</t>
  </si>
  <si>
    <t>Hillsboro , OH</t>
  </si>
  <si>
    <t> (g)</t>
  </si>
  <si>
    <t>Academy Sports:</t>
  </si>
  <si>
    <t>Valdosta, GA</t>
  </si>
  <si>
    <t>Advance Auto:</t>
  </si>
  <si>
    <t>Corydon, IN</t>
  </si>
  <si>
    <t>(g)</t>
  </si>
  <si>
    <t>Dearborn Heights, MI</t>
  </si>
  <si>
    <t>Decatur, AL</t>
  </si>
  <si>
    <t>Lake Geneva, WI</t>
  </si>
  <si>
    <t>North Ridgeville, OH</t>
  </si>
  <si>
    <t>Rutherfordton, NC</t>
  </si>
  <si>
    <t>Starkville, MS</t>
  </si>
  <si>
    <t>Auto Zone:</t>
  </si>
  <si>
    <t>Philipburg, PA</t>
  </si>
  <si>
    <t>Bass Pro Shop:</t>
  </si>
  <si>
    <t>Tallahassee, FL</t>
  </si>
  <si>
    <t>Beavercreek Shopping Center:</t>
  </si>
  <si>
    <t>Beavercreek, OH</t>
  </si>
  <si>
    <t>Bed Bath &amp; Beyond/Golf Smith:</t>
  </si>
  <si>
    <t>Schaumburg, IL</t>
  </si>
  <si>
    <t>Benihana:</t>
  </si>
  <si>
    <t>Golden Valley, MN</t>
  </si>
  <si>
    <t>Lauderdale by the Sea, FL</t>
  </si>
  <si>
    <t>Lombard, IL</t>
  </si>
  <si>
    <t>Woodlands, TX</t>
  </si>
  <si>
    <t>Big Lots:</t>
  </si>
  <si>
    <t>San Angelo, TX</t>
  </si>
  <si>
    <t>Waco, TX</t>
  </si>
  <si>
    <t>Bottom Dollar Grocery:</t>
  </si>
  <si>
    <t>Ambridge, PA</t>
  </si>
  <si>
    <t>Buffalo Wild Wings:</t>
  </si>
  <si>
    <t>Warrenville, IL</t>
  </si>
  <si>
    <t>Woodridge, IL</t>
  </si>
  <si>
    <t>Canton Marketplace:</t>
  </si>
  <si>
    <t>Canton, GA</t>
  </si>
  <si>
    <t>Canarsie Plaza:</t>
  </si>
  <si>
    <t>Brooklyn, NY</t>
  </si>
  <si>
    <t>Chase:</t>
  </si>
  <si>
    <t>Hanover Township, NJ</t>
  </si>
  <si>
    <t>Chestnut Square:</t>
  </si>
  <si>
    <t>Brevard, NC</t>
  </si>
  <si>
    <t>Coosa Town Center:</t>
  </si>
  <si>
    <t>Gadsden, AL</t>
  </si>
  <si>
    <t>Cost Plus World Market:</t>
  </si>
  <si>
    <t>Kansas City, MO</t>
  </si>
  <si>
    <t>Costco:</t>
  </si>
  <si>
    <t>(f)</t>
  </si>
  <si>
    <t>Cottonwood Commons:</t>
  </si>
  <si>
    <t>Albuquerque, NM</t>
  </si>
  <si>
    <t>Coventry Crossing:</t>
  </si>
  <si>
    <t>Coventry , RI</t>
  </si>
  <si>
    <t>Crossroads Annex:</t>
  </si>
  <si>
    <t>Lafayette, LA</t>
  </si>
  <si>
    <t>Crossroads Commons:</t>
  </si>
  <si>
    <t>Plover, WI</t>
  </si>
  <si>
    <t>CVS:</t>
  </si>
  <si>
    <t>Arnold, MO</t>
  </si>
  <si>
    <t>Asheville, NC</t>
  </si>
  <si>
    <t>Austin, TX</t>
  </si>
  <si>
    <t>Bainbridge, GA</t>
  </si>
  <si>
    <t>Bloomington, IN</t>
  </si>
  <si>
    <t>Blue Springs, MO</t>
  </si>
  <si>
    <t>Bridgeton, MO</t>
  </si>
  <si>
    <t>Cartersville, GA</t>
  </si>
  <si>
    <t>Charleston, SC</t>
  </si>
  <si>
    <t>Chesapeake, VA</t>
  </si>
  <si>
    <t>Chicago, IL</t>
  </si>
  <si>
    <t>Cicero, IN</t>
  </si>
  <si>
    <t>Corpus Christi, TX</t>
  </si>
  <si>
    <t>Eminence, KY</t>
  </si>
  <si>
    <t>Florence, AL</t>
  </si>
  <si>
    <t>Goose Creek, SC</t>
  </si>
  <si>
    <t>Greenwood, IN</t>
  </si>
  <si>
    <t>Hazlet, NJ</t>
  </si>
  <si>
    <t>Honesdale, PA</t>
  </si>
  <si>
    <t>Independence, MO</t>
  </si>
  <si>
    <t>Indianapolis, IN</t>
  </si>
  <si>
    <t>Irving, TX</t>
  </si>
  <si>
    <t>Janesville, WI</t>
  </si>
  <si>
    <t>Katy, TX</t>
  </si>
  <si>
    <t>Lincoln, NE</t>
  </si>
  <si>
    <t>London, KY</t>
  </si>
  <si>
    <t>Middletown, NY</t>
  </si>
  <si>
    <t>North Wilkesboro, NC</t>
  </si>
  <si>
    <t>Poplar Bluff, MO</t>
  </si>
  <si>
    <t>CVS (continued):</t>
  </si>
  <si>
    <t>Salem, NH</t>
  </si>
  <si>
    <t>San Antonio, TX</t>
  </si>
  <si>
    <t>Sand Springs, OK</t>
  </si>
  <si>
    <t>Santa Fe, NM</t>
  </si>
  <si>
    <t>Sedalia, MO</t>
  </si>
  <si>
    <t>St. John, MO</t>
  </si>
  <si>
    <t>Temple Hills, MD</t>
  </si>
  <si>
    <t>Vineland, NJ</t>
  </si>
  <si>
    <t>Waynesboro, VA</t>
  </si>
  <si>
    <t>West Monroe, LA</t>
  </si>
  <si>
    <t>Darien Towne Center:</t>
  </si>
  <si>
    <t>Darien, IL</t>
  </si>
  <si>
    <t>Decatur Commons:</t>
  </si>
  <si>
    <t>Deltona Commons:</t>
  </si>
  <si>
    <t>Deltona, FL</t>
  </si>
  <si>
    <t>Dick’s Sporting Goods:</t>
  </si>
  <si>
    <t>Oklahoma City (3rd), OK</t>
  </si>
  <si>
    <t>Oklahoma City, OK</t>
  </si>
  <si>
    <t>Dollar General:</t>
  </si>
  <si>
    <t>Akron, AL</t>
  </si>
  <si>
    <t>Akron, OH</t>
  </si>
  <si>
    <t>Alliance, NE</t>
  </si>
  <si>
    <t>Ashville, AL</t>
  </si>
  <si>
    <t>Bainbridge, OH</t>
  </si>
  <si>
    <t>Bessemer, AL</t>
  </si>
  <si>
    <t>Bokchito, OK</t>
  </si>
  <si>
    <t>Botkins, OH</t>
  </si>
  <si>
    <t>Breaux Bridge, LA</t>
  </si>
  <si>
    <t>Broken Bow, NE</t>
  </si>
  <si>
    <t>Brownsville, TX</t>
  </si>
  <si>
    <t>Clay, AL</t>
  </si>
  <si>
    <t>Cleveland, TX</t>
  </si>
  <si>
    <t>Columbus, OH</t>
  </si>
  <si>
    <t>Conroe, TX</t>
  </si>
  <si>
    <t>Delcambre, LA</t>
  </si>
  <si>
    <t>Delhi, LA</t>
  </si>
  <si>
    <t>Deridder (Hwy 26), LA</t>
  </si>
  <si>
    <t>Deridder (Hwy 190), LA</t>
  </si>
  <si>
    <t>Des Moines, IA</t>
  </si>
  <si>
    <t>Dundee, MI</t>
  </si>
  <si>
    <t>Fred, TX</t>
  </si>
  <si>
    <t>Dollar General (continued):</t>
  </si>
  <si>
    <t>Fort Valley, GA</t>
  </si>
  <si>
    <t>Geneva, AL</t>
  </si>
  <si>
    <t>Greenwell Springs, LA</t>
  </si>
  <si>
    <t>Groveport, OH</t>
  </si>
  <si>
    <t>Hanceville, AL</t>
  </si>
  <si>
    <t>Harvest, AL</t>
  </si>
  <si>
    <t>Homeworth, OH</t>
  </si>
  <si>
    <t>Houston, TX</t>
  </si>
  <si>
    <t>Houston (Gears), TX</t>
  </si>
  <si>
    <t>Huntsville, AL</t>
  </si>
  <si>
    <t>Kansas City (Oak), MO</t>
  </si>
  <si>
    <t>Kansas City (Troost), MO</t>
  </si>
  <si>
    <t>Kearney, NE</t>
  </si>
  <si>
    <t>Kinston, AL</t>
  </si>
  <si>
    <t>Lake Charles (Broad), LA</t>
  </si>
  <si>
    <t>Leicester, NC</t>
  </si>
  <si>
    <t>Lima, OH</t>
  </si>
  <si>
    <t>Linden, AL</t>
  </si>
  <si>
    <t>Loveland, OH</t>
  </si>
  <si>
    <t>Lubbock, TX</t>
  </si>
  <si>
    <t>Manhattan, KS</t>
  </si>
  <si>
    <t>Mansfield, OH</t>
  </si>
  <si>
    <t>Maynardville, TN</t>
  </si>
  <si>
    <t>Mobile (Newman), AL</t>
  </si>
  <si>
    <t>Mobile (Schillinger), AL</t>
  </si>
  <si>
    <t>Monroeville, OH</t>
  </si>
  <si>
    <t>Nashville , GA</t>
  </si>
  <si>
    <t>Navarre, OH</t>
  </si>
  <si>
    <t>New Philadelphia, OH</t>
  </si>
  <si>
    <t>New Washington, OH</t>
  </si>
  <si>
    <t>Newark, OH</t>
  </si>
  <si>
    <t>North Lewisburg, OH</t>
  </si>
  <si>
    <t>Opelousas, LA</t>
  </si>
  <si>
    <t>Oxford, AL</t>
  </si>
  <si>
    <t>Park Hill, OK</t>
  </si>
  <si>
    <t>Phenix City, AL</t>
  </si>
  <si>
    <t>Piedmont, AL</t>
  </si>
  <si>
    <t>Pike Road, AL</t>
  </si>
  <si>
    <t>Plain City, OH</t>
  </si>
  <si>
    <t>Port Clinton, OH</t>
  </si>
  <si>
    <t>Pueblo, CO</t>
  </si>
  <si>
    <t>Ragley, LA</t>
  </si>
  <si>
    <t>Rayne, LA</t>
  </si>
  <si>
    <t>Seale, AL</t>
  </si>
  <si>
    <t>Seminole, AL</t>
  </si>
  <si>
    <t>Spring, TX</t>
  </si>
  <si>
    <t>Springfield, OH</t>
  </si>
  <si>
    <t>St. Louis, MO</t>
  </si>
  <si>
    <t>Superior, NE</t>
  </si>
  <si>
    <t>Temple, GA</t>
  </si>
  <si>
    <t>Theodore, AL</t>
  </si>
  <si>
    <t>Thibodaux, LA</t>
  </si>
  <si>
    <t>Toney, AL</t>
  </si>
  <si>
    <t>Wakefield, KS</t>
  </si>
  <si>
    <t>Weston, MO</t>
  </si>
  <si>
    <t>Whitehouse, OH</t>
  </si>
  <si>
    <t>Whitwell, TN</t>
  </si>
  <si>
    <t>Wilmer, AL</t>
  </si>
  <si>
    <t>Woodville, OH</t>
  </si>
  <si>
    <t>Yatesville, GA</t>
  </si>
  <si>
    <t>Dollar Tree/Petco:</t>
  </si>
  <si>
    <t>Humble, TX</t>
  </si>
  <si>
    <t>Earth Fare:</t>
  </si>
  <si>
    <t>Huntersville, NC</t>
  </si>
  <si>
    <t>East Manchester Village Center:</t>
  </si>
  <si>
    <t>Manchester, PA</t>
  </si>
  <si>
    <t>Emerald Place:</t>
  </si>
  <si>
    <t>Greenwood, SC</t>
  </si>
  <si>
    <t>Evergreen Marketplace:</t>
  </si>
  <si>
    <t>Evergreen Park, IL</t>
  </si>
  <si>
    <t>Fairview Village:</t>
  </si>
  <si>
    <t>Cary, NC</t>
  </si>
  <si>
    <t>Family Dollar:</t>
  </si>
  <si>
    <t>Birmingham, AL</t>
  </si>
  <si>
    <t>Brooksville, FL</t>
  </si>
  <si>
    <t>Ft. Lauderdale, FL</t>
  </si>
  <si>
    <t>Irvington, AL</t>
  </si>
  <si>
    <t>Taft, CA</t>
  </si>
  <si>
    <t>Tampa (Cragmont), FL</t>
  </si>
  <si>
    <t>Tampa (Forest), FL</t>
  </si>
  <si>
    <t>Tuscaloosa, AL</t>
  </si>
  <si>
    <t>Fargo Plaza:</t>
  </si>
  <si>
    <t>Fargo, ND</t>
  </si>
  <si>
    <t>Food 4 Less:</t>
  </si>
  <si>
    <t>Atwater, CA</t>
  </si>
  <si>
    <t>Fourth Creek Landing:</t>
  </si>
  <si>
    <t>Stateville, NC</t>
  </si>
  <si>
    <t>Gold’s Gym:</t>
  </si>
  <si>
    <t>Golden Corral:</t>
  </si>
  <si>
    <t>Garland, TX</t>
  </si>
  <si>
    <t>Goodyear:</t>
  </si>
  <si>
    <t>Pooler, GA</t>
  </si>
  <si>
    <t>Hancock Village:</t>
  </si>
  <si>
    <t>Chesterfield, VA</t>
  </si>
  <si>
    <t>Haverty Furniture:</t>
  </si>
  <si>
    <t>Midland, TX</t>
  </si>
  <si>
    <t>HEB Center:</t>
  </si>
  <si>
    <t>Waxahachie, TX</t>
  </si>
  <si>
    <t>Hickory Flat Commons:</t>
  </si>
  <si>
    <t>Hobby Lobby:</t>
  </si>
  <si>
    <t>Lewisville, TX</t>
  </si>
  <si>
    <t>Mooresville, NC</t>
  </si>
  <si>
    <t>Home Depot:</t>
  </si>
  <si>
    <t>North Canton, OH</t>
  </si>
  <si>
    <t>Plainwell, MI</t>
  </si>
  <si>
    <t>Kirklands:</t>
  </si>
  <si>
    <t>Jonesboro, AR</t>
  </si>
  <si>
    <t>Kohl’s:</t>
  </si>
  <si>
    <t>Cedar Falls, IA</t>
  </si>
  <si>
    <t>Hutchinson, KS</t>
  </si>
  <si>
    <t>Kroger:</t>
  </si>
  <si>
    <t>Whitehall, OH</t>
  </si>
  <si>
    <t>Kum &amp; Go:</t>
  </si>
  <si>
    <t>Bentonville (Central), AR</t>
  </si>
  <si>
    <t>Fairfield, IA</t>
  </si>
  <si>
    <t>Mount Vernon, MO</t>
  </si>
  <si>
    <t>Urbandale, IA</t>
  </si>
  <si>
    <t>L.A. Fitness:</t>
  </si>
  <si>
    <t>Bloomfield Township, MI</t>
  </si>
  <si>
    <t>Mesa, AZ</t>
  </si>
  <si>
    <t>Ocoee, FL</t>
  </si>
  <si>
    <t>Riverside, CA</t>
  </si>
  <si>
    <t>Logan’s Roadhouse:</t>
  </si>
  <si>
    <t>Bristol, VA</t>
  </si>
  <si>
    <t>Lancaster, TX</t>
  </si>
  <si>
    <t>Martinsburg, WV</t>
  </si>
  <si>
    <t>Opelika, AL</t>
  </si>
  <si>
    <t>Sanford, FL</t>
  </si>
  <si>
    <t>Troy, OH</t>
  </si>
  <si>
    <t>Lowe’s:</t>
  </si>
  <si>
    <t>Adrian, MI</t>
  </si>
  <si>
    <t>Columbia, SC</t>
  </si>
  <si>
    <t>Zanesville, OH</t>
  </si>
  <si>
    <t>Market Heights Shopping Center:</t>
  </si>
  <si>
    <t>Harker Heights, TX</t>
  </si>
  <si>
    <t>Marketplace at the Lakes:</t>
  </si>
  <si>
    <t>West Covina, CA</t>
  </si>
  <si>
    <t>Matteson Center:</t>
  </si>
  <si>
    <t>Matteson, IL</t>
  </si>
  <si>
    <t>Mattress Firm:</t>
  </si>
  <si>
    <t>Brunswick, GA</t>
  </si>
  <si>
    <t>Pineville, NC</t>
  </si>
  <si>
    <t>Michael’s:</t>
  </si>
  <si>
    <t>Bowling Green, KY</t>
  </si>
  <si>
    <t>National Tire &amp; Battery:</t>
  </si>
  <si>
    <t>Cedar Hill, TX</t>
  </si>
  <si>
    <t>Frisco, TX</t>
  </si>
  <si>
    <t>Montgomery, IL</t>
  </si>
  <si>
    <t>Natural Grocers:</t>
  </si>
  <si>
    <t>Denton, TX</t>
  </si>
  <si>
    <t>Nordstrom Rack:</t>
  </si>
  <si>
    <t>Tampa, FL</t>
  </si>
  <si>
    <t>O’Reilly Automotive:</t>
  </si>
  <si>
    <t>Brownfield, TX</t>
  </si>
  <si>
    <t>Columbus, TX</t>
  </si>
  <si>
    <t>Park Place:</t>
  </si>
  <si>
    <t>Enterprise, AL</t>
  </si>
  <si>
    <t>Pep Boys:</t>
  </si>
  <si>
    <t>Clermont, FL</t>
  </si>
  <si>
    <t>Oviedo, FL</t>
  </si>
  <si>
    <t>Petsmart:</t>
  </si>
  <si>
    <t>Baton Rouge, LA</t>
  </si>
  <si>
    <t>Petsmart (continued):</t>
  </si>
  <si>
    <t>Commerce Township, MI</t>
  </si>
  <si>
    <t>Eden Prairie, MN</t>
  </si>
  <si>
    <t>Edmond, OK</t>
  </si>
  <si>
    <t>North Fayette Township, PA</t>
  </si>
  <si>
    <t>Overland Park, KS</t>
  </si>
  <si>
    <t>Taylor, MI</t>
  </si>
  <si>
    <t>Tucson, AZ</t>
  </si>
  <si>
    <t>Wilkesboro, NC</t>
  </si>
  <si>
    <t>Petsmart/Old Navy:</t>
  </si>
  <si>
    <t>Reynoldsburg, OH</t>
  </si>
  <si>
    <t>Pick’N Save:</t>
  </si>
  <si>
    <t>Sheboygan, WI</t>
  </si>
  <si>
    <t>South Milwaukee, WI</t>
  </si>
  <si>
    <t>Popular Springs Plaza:</t>
  </si>
  <si>
    <t>Duncan, SC</t>
  </si>
  <si>
    <t>Quick Chek:</t>
  </si>
  <si>
    <t>Kingston , NY</t>
  </si>
  <si>
    <t>Lake Katrine, NY</t>
  </si>
  <si>
    <t>Middletown (Main), NY</t>
  </si>
  <si>
    <t>Sagerties, NY</t>
  </si>
  <si>
    <t>Regent Towne Center:</t>
  </si>
  <si>
    <t>Fort Mill, SC</t>
  </si>
  <si>
    <t>Rite Aid:</t>
  </si>
  <si>
    <t>Ross:</t>
  </si>
  <si>
    <t>Shoppes at Lake Andrew:</t>
  </si>
  <si>
    <t>Melbourne, FL</t>
  </si>
  <si>
    <t>Spinx:</t>
  </si>
  <si>
    <t>Simpsonville, SC</t>
  </si>
  <si>
    <t>Sprouts:</t>
  </si>
  <si>
    <t>Bixby, OK</t>
  </si>
  <si>
    <t>Stripes:</t>
  </si>
  <si>
    <t>Brownwood, TX</t>
  </si>
  <si>
    <t>McAllen, TX</t>
  </si>
  <si>
    <t>Mission, TX</t>
  </si>
  <si>
    <t>Odessa, TX</t>
  </si>
  <si>
    <t>Summerfield Crossing:</t>
  </si>
  <si>
    <t>Riverview, FL</t>
  </si>
  <si>
    <t>Sunbelt Rentals:</t>
  </si>
  <si>
    <t>Canton, OH</t>
  </si>
  <si>
    <t>Sunoco:</t>
  </si>
  <si>
    <t>Cocoa, FL</t>
  </si>
  <si>
    <t>Mangonia Park, FL</t>
  </si>
  <si>
    <t>Merritt Island, FL</t>
  </si>
  <si>
    <t>Palm Beach Gardens, FL</t>
  </si>
  <si>
    <t>Palm City, FL</t>
  </si>
  <si>
    <t>Palm Springs, FL</t>
  </si>
  <si>
    <t>Sebastian, FL</t>
  </si>
  <si>
    <t>Titusville, FL</t>
  </si>
  <si>
    <t>West Palm Beach, FL</t>
  </si>
  <si>
    <t>Sunoco Center:</t>
  </si>
  <si>
    <t>Titusville (Sisson), FL</t>
  </si>
  <si>
    <t>The Market at Polaris:</t>
  </si>
  <si>
    <t>The Marquis:</t>
  </si>
  <si>
    <t>Williamsburg, VA</t>
  </si>
  <si>
    <t>The Plant:</t>
  </si>
  <si>
    <t>San Jose, CA</t>
  </si>
  <si>
    <t>Tire Kingdom:</t>
  </si>
  <si>
    <t>Tarpon Springs, FL</t>
  </si>
  <si>
    <t>TJ Maxx/Dollar Tree:</t>
  </si>
  <si>
    <t>Oxford, OH</t>
  </si>
  <si>
    <t>Tractor Supply:</t>
  </si>
  <si>
    <t>Ashland, VA</t>
  </si>
  <si>
    <t>Cambridge, MN</t>
  </si>
  <si>
    <t>Canon City, CO</t>
  </si>
  <si>
    <t>Lumberton, NC</t>
  </si>
  <si>
    <t>Monticello, FL</t>
  </si>
  <si>
    <t>Newnan, GA</t>
  </si>
  <si>
    <t>Petersburg, VA</t>
  </si>
  <si>
    <t>South Hill, VA</t>
  </si>
  <si>
    <t>Spencer, WV</t>
  </si>
  <si>
    <t>Stuttgart, AR</t>
  </si>
  <si>
    <t>Weaverville, NC</t>
  </si>
  <si>
    <t>Woodward, OK</t>
  </si>
  <si>
    <t>Trader Joe’s:</t>
  </si>
  <si>
    <t>Wilmington, NC</t>
  </si>
  <si>
    <t>University Marketplace:</t>
  </si>
  <si>
    <t>Marion, IN</t>
  </si>
  <si>
    <t>Wal-Mart:</t>
  </si>
  <si>
    <t>Perry, GA</t>
  </si>
  <si>
    <t>Wal-Mart (continued):</t>
  </si>
  <si>
    <t>York, SC</t>
  </si>
  <si>
    <t>Walgreens:</t>
  </si>
  <si>
    <t>Andover, KS</t>
  </si>
  <si>
    <t>Austintown, OH</t>
  </si>
  <si>
    <t>Blair, NE</t>
  </si>
  <si>
    <t>Connelly Springs, NC</t>
  </si>
  <si>
    <t>Cullman, AL</t>
  </si>
  <si>
    <t>Danville, VA</t>
  </si>
  <si>
    <t>Fort Madison, IA</t>
  </si>
  <si>
    <t>Hazelwood, MO</t>
  </si>
  <si>
    <t>Hickory, NC</t>
  </si>
  <si>
    <t>Hockessin, DE</t>
  </si>
  <si>
    <t>Kannapolis, NC</t>
  </si>
  <si>
    <t>Las Vegas, NV</t>
  </si>
  <si>
    <t>Lawton, OK</t>
  </si>
  <si>
    <t>Lubbock (82nd), TX</t>
  </si>
  <si>
    <t>Lubbock (Indiana), TX</t>
  </si>
  <si>
    <t>Mobile, AL</t>
  </si>
  <si>
    <t>Montgomery, AL</t>
  </si>
  <si>
    <t>Phoenix, AZ</t>
  </si>
  <si>
    <t>Pine Bluff, AR</t>
  </si>
  <si>
    <t>Springdale, AR</t>
  </si>
  <si>
    <t>Springfield, IL</t>
  </si>
  <si>
    <t>Suffolk, VA</t>
  </si>
  <si>
    <t>Walgreens/KeyBank:</t>
  </si>
  <si>
    <t>Newburgh, NY</t>
  </si>
  <si>
    <t>Wallace Commons:</t>
  </si>
  <si>
    <t>Salisbury, NC</t>
  </si>
  <si>
    <t>Warrenton Highlands:</t>
  </si>
  <si>
    <t>Warrenton, OR</t>
  </si>
  <si>
    <t>Waterford South Park:</t>
  </si>
  <si>
    <t>Clarksville, IN</t>
  </si>
  <si>
    <t xml:space="preserve">Wawa: </t>
  </si>
  <si>
    <t>Cape May, NJ</t>
  </si>
  <si>
    <t>Galloway, NJ</t>
  </si>
  <si>
    <t>Westover Market:</t>
  </si>
  <si>
    <t>Woods Supermarket:</t>
  </si>
  <si>
    <t>Sunrise Beach, MO</t>
  </si>
  <si>
    <t xml:space="preserve">As of December 31, 2013, the Company owned 292 single-tenant, freestanding retail properties and 45 multi-tenant retail properties. </t>
  </si>
  <si>
    <t>(b) The aggregate cost for federal income tax purposes was $2.2 billion.</t>
  </si>
  <si>
    <t>(c) The following is a reconciliation of total real estate carrying value for the years ended December 31 (in thousands):</t>
  </si>
  <si>
    <t>Balance, beginning of period</t>
  </si>
  <si>
    <t>Additions</t>
  </si>
  <si>
    <t>Acquisitions</t>
  </si>
  <si>
    <t>Total additions</t>
  </si>
  <si>
    <t>Deductions</t>
  </si>
  <si>
    <t>Cost of real estate sold</t>
  </si>
  <si>
    <t>Adjustment to basis</t>
  </si>
  <si>
    <t>Other (including provisions for impairment of real estate assets)</t>
  </si>
  <si>
    <t>Total deductions</t>
  </si>
  <si>
    <t>Balance, end of period</t>
  </si>
  <si>
    <t>(d) The following is a reconciliation of accumulated depreciation for the years ended December 31 (in thousands):</t>
  </si>
  <si>
    <t>Acquisitions - Depreciation Expense for Building, Acquisitions Costs &amp; Tenant Improvements Acquired</t>
  </si>
  <si>
    <t>Improvements - Depreciation Expense for Tenant Improvements and Building Equipment</t>
  </si>
  <si>
    <t>(e) The Company’s assets are depreciated or amortized using the straight-line method over the useful lives of the assets by class. Generally, tenant improvements are amortized over the respective lease term and buildings are depreciated over 40 years.</t>
  </si>
  <si>
    <t>(f) Subject to ground lease and therefore date constructed is not applicable.</t>
  </si>
  <si>
    <t>(g) Property is included in the Credit Facility’s borrowing base. As of December 31, 2013, the Company had $300.0 million outstanding under the Credit Facility.</t>
  </si>
  <si>
    <t>Summary of Significant Accounting Policies (Policies)</t>
  </si>
  <si>
    <t>Basis of accounting</t>
  </si>
  <si>
    <t>Principles of consolidation and 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Allocation of purchase price of real estate assets</t>
  </si>
  <si>
    <t>Investment in unconsolidated joint ventures</t>
  </si>
  <si>
    <t>Restricted cash and escrows</t>
  </si>
  <si>
    <t>Prepaid expenses</t>
  </si>
  <si>
    <t>Deferred financing costs</t>
  </si>
  <si>
    <t>Concentration of credit risk</t>
  </si>
  <si>
    <t>Offering and related costs</t>
  </si>
  <si>
    <t>Distributions payable and distribution policy</t>
  </si>
  <si>
    <t>Reportable segments</t>
  </si>
  <si>
    <t>Revenue recognition</t>
  </si>
  <si>
    <t>Earnings (loss) Per Share</t>
  </si>
  <si>
    <t>Income taxes</t>
  </si>
  <si>
    <t>Recent accounting pronouncements</t>
  </si>
  <si>
    <t>Summary of Significant Accounting Policies (Tables)</t>
  </si>
  <si>
    <t>Investment in and valuation of real estate</t>
  </si>
  <si>
    <t>Real estate assets, other than land, are depreciated or amortized on a straight-line basis. The estimated useful lives of the Company’s real estate assets by class are generally as follows:</t>
  </si>
  <si>
    <t>Fair Value Measurements Fair Value Measurements (Tables)</t>
  </si>
  <si>
    <t>Schedule of fair value, assets and liabilities measured on recurring basis</t>
  </si>
  <si>
    <t>Real Estate Acquistions (Tables)</t>
  </si>
  <si>
    <t>Schedule of purchase price allocation</t>
  </si>
  <si>
    <t>The following table summarizes the purchase price allocation (in thousands):</t>
  </si>
  <si>
    <t>Business acquisition, pro forma information</t>
  </si>
  <si>
    <r>
      <t xml:space="preserve">The table below presents the Company’s estimated revenue and </t>
    </r>
    <r>
      <rPr>
        <sz val="10"/>
        <color rgb="FF000000"/>
        <rFont val="Inherit"/>
      </rPr>
      <t>net income (loss)</t>
    </r>
    <r>
      <rPr>
        <sz val="10"/>
        <color theme="1"/>
        <rFont val="Inherit"/>
      </rPr>
      <t xml:space="preserve">, on a pro forma basi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r>
      <t xml:space="preserve">The table below presents the Company’s estimated revenue and net income, on a pro forma basis, for the years ended </t>
    </r>
    <r>
      <rPr>
        <sz val="10"/>
        <color rgb="FF000000"/>
        <rFont val="Inherit"/>
      </rPr>
      <t>December 31, 2012</t>
    </r>
    <r>
      <rPr>
        <sz val="10"/>
        <color theme="1"/>
        <rFont val="Inherit"/>
      </rPr>
      <t xml:space="preserve"> and 2011 (in thousands):</t>
    </r>
  </si>
  <si>
    <t>Intangible Lease Assets (Tables)</t>
  </si>
  <si>
    <t>Schedule of finite-lived intangible assets</t>
  </si>
  <si>
    <t>Schedule of finite-lived intangible assets, future amortization expense</t>
  </si>
  <si>
    <t>Derivative Instruments and Hedging Activities (Tables)</t>
  </si>
  <si>
    <t>Schedule of derivative instruments</t>
  </si>
  <si>
    <t xml:space="preserve">The Company did not have any executed swap agreements as of December 31, 2012. </t>
  </si>
  <si>
    <t>Schedule of derivative instruments, gain (loss) in statement of financial performance</t>
  </si>
  <si>
    <t>Notes Payable And Credit Facility Notes Payable And Credit Facility (Tables)</t>
  </si>
  <si>
    <t>Schedule of debt</t>
  </si>
  <si>
    <t>Schedule of maturities of long-term debt</t>
  </si>
  <si>
    <t>Acquired Below Market Lease Intangibles (Tables)</t>
  </si>
  <si>
    <t>Schedule of finite-lived intangible liabilities</t>
  </si>
  <si>
    <t>Supplemental Cash Flow Disclosures (Tables)</t>
  </si>
  <si>
    <t>Schedule of cash flow, supplemental disclosures</t>
  </si>
  <si>
    <t>Related-Party Transactions and Arrangements - (Tables)</t>
  </si>
  <si>
    <t>Schedule of related party transactions</t>
  </si>
  <si>
    <t>Income Taxes (Tables)</t>
  </si>
  <si>
    <t>Schedule of dividends and distributions</t>
  </si>
  <si>
    <r>
      <t xml:space="preserve">The following table shows the character of the distributions the Company paid on a percentage basis for the years ended </t>
    </r>
    <r>
      <rPr>
        <sz val="10"/>
        <color rgb="FF000000"/>
        <rFont val="Inherit"/>
      </rPr>
      <t>December 31, 2013</t>
    </r>
    <r>
      <rPr>
        <sz val="10"/>
        <color theme="1"/>
        <rFont val="Inherit"/>
      </rPr>
      <t xml:space="preserve"> and 2012:</t>
    </r>
  </si>
  <si>
    <t>Operating Leases Operating Leases (Tables)</t>
  </si>
  <si>
    <t>Schedule of future minimum rental payments for operating leases</t>
  </si>
  <si>
    <r>
      <t xml:space="preserve">he future minimum rental income from the Company’s investment in real estate assets under non-cancelable operating leases, assuming no exercise of renewal options, as of </t>
    </r>
    <r>
      <rPr>
        <sz val="10"/>
        <color rgb="FF000000"/>
        <rFont val="Inherit"/>
      </rPr>
      <t>December 31, 2013</t>
    </r>
    <r>
      <rPr>
        <sz val="10"/>
        <color theme="1"/>
        <rFont val="Inherit"/>
      </rPr>
      <t>, was as follows (in thousands):</t>
    </r>
  </si>
  <si>
    <t>Quarterly Results (Unaudited) (Tables)</t>
  </si>
  <si>
    <t>Schedule of quarterly financial information</t>
  </si>
  <si>
    <t>Organization and Business (Details) (USD $)</t>
  </si>
  <si>
    <t>26 Months Ended</t>
  </si>
  <si>
    <t>23 Months Ended</t>
  </si>
  <si>
    <t>Property</t>
  </si>
  <si>
    <t>states</t>
  </si>
  <si>
    <t>sqft</t>
  </si>
  <si>
    <t>Subsequent event</t>
  </si>
  <si>
    <t>Initial public offering</t>
  </si>
  <si>
    <t>Jan. 26, 2012</t>
  </si>
  <si>
    <t>Primary offering</t>
  </si>
  <si>
    <t>Dec. 19, 2013</t>
  </si>
  <si>
    <t>Distribution reinvestment plan</t>
  </si>
  <si>
    <t>Maximum</t>
  </si>
  <si>
    <t>CCPT IV OP</t>
  </si>
  <si>
    <t>Unconsolidated joint venture</t>
  </si>
  <si>
    <t>Organization and business [Line Items]</t>
  </si>
  <si>
    <t>General partner partnership interest percentage</t>
  </si>
  <si>
    <t>Common stock, shares authorized (in shares)</t>
  </si>
  <si>
    <t>Share price (in dollars per share)</t>
  </si>
  <si>
    <t>Issuance of common stock, shares (in shares)</t>
  </si>
  <si>
    <t>Offering costs, selling commissions, and dealer management fees</t>
  </si>
  <si>
    <t>Common stock, shares subscribed but unissued</t>
  </si>
  <si>
    <t>Common stock shares registered dividend reinvestment plan</t>
  </si>
  <si>
    <t>Number of owned properties (in number of properties)</t>
  </si>
  <si>
    <t>Rentable square feet (in square feet)</t>
  </si>
  <si>
    <t>Number of states in which entity owns properties (in number of states)</t>
  </si>
  <si>
    <t>Percentage of rentable space leased</t>
  </si>
  <si>
    <t>Summary of Significant Accounting Policies - Narative (Details) (USD $)</t>
  </si>
  <si>
    <t>In Thousands, except Per Share data, unless otherwise specified</t>
  </si>
  <si>
    <t>Valuation of real estate and related assets [Line Items]</t>
  </si>
  <si>
    <t>Dividend, common stock and preferred stock, number of days in the calendar year for the daily distribution</t>
  </si>
  <si>
    <t>'365 days</t>
  </si>
  <si>
    <t>Common stock and preferred stock, dividends, daily amount per share authorized (in dollars per share)</t>
  </si>
  <si>
    <t>Dividends, yield</t>
  </si>
  <si>
    <t>Advisors | Other organization and offering expenses | Maximum</t>
  </si>
  <si>
    <t>Organization and offering expense</t>
  </si>
  <si>
    <t>Restricted cash, investor proceeds for which shares of common stock had not been issued</t>
  </si>
  <si>
    <t>Restricted cash, rents from certain encumbered properties</t>
  </si>
  <si>
    <t>Restricted cash, tenant and capital improvements, leasing commissions, repairs and maintenance and other lender reserves for certain properties</t>
  </si>
  <si>
    <t>Building</t>
  </si>
  <si>
    <t>Acquired real estate asset, useful life</t>
  </si>
  <si>
    <t>'40 years</t>
  </si>
  <si>
    <t>Summary of Significant Accounting Policies - Concentration of credit risk (Details) (USD $)</t>
  </si>
  <si>
    <t>financial_institutions</t>
  </si>
  <si>
    <t>Concentration Risk [Line Items]</t>
  </si>
  <si>
    <t>Cash on deposit, number of financial institutions</t>
  </si>
  <si>
    <t>Cash on deposit, number of financial institutions which had deposits in excess of current federally insured limits</t>
  </si>
  <si>
    <t>Concentration risk, credit risk, financial instrument, maximum exposure</t>
  </si>
  <si>
    <t>Texas</t>
  </si>
  <si>
    <t>California</t>
  </si>
  <si>
    <t>Gross annualized rental revenue | Credit concentration risk | Texas</t>
  </si>
  <si>
    <t>Concentration risk, percentage</t>
  </si>
  <si>
    <t>Gross annualized rental revenue | Credit concentration risk | California</t>
  </si>
  <si>
    <t>Gross annualized rental revenue | Customer concentration risk | Drugstore industry</t>
  </si>
  <si>
    <t>Gross annualized rental revenue | Customer concentration risk | Discount store industry</t>
  </si>
  <si>
    <t>Fair Value Measurements (Details) (USD $)</t>
  </si>
  <si>
    <t>Fair Value, Assets and Liabilities Measured on Recurring and Nonrecurring Basis [Line Items]</t>
  </si>
  <si>
    <t>Contingent consideration, liabilities increase (decrease) in fair value</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t>
  </si>
  <si>
    <t>Contingent consideration assets, purchase, sale, issuances and transfers</t>
  </si>
  <si>
    <t>Fair value assets and liabilities, transfers amount</t>
  </si>
  <si>
    <t>Significant Unobservable Inputs (Level 3) | Fair value, measurements, recurring</t>
  </si>
  <si>
    <t>Estimate of fair value | Significant Other Observable Inputs (Level 2)</t>
  </si>
  <si>
    <t>Lines of credit, fair value disclosure</t>
  </si>
  <si>
    <t>Estimate of fair value | Significant Unobservable Inputs (Level 3)</t>
  </si>
  <si>
    <t>Contingent consideration, additional consideration expected to be received</t>
  </si>
  <si>
    <t>Carrying value</t>
  </si>
  <si>
    <t>Real Estate Acquisitions (Details) (USD $)</t>
  </si>
  <si>
    <t>2013 acquisitions</t>
  </si>
  <si>
    <t>2012 acquisitions</t>
  </si>
  <si>
    <t>Business Acquisition [Line Items]</t>
  </si>
  <si>
    <t>Number of businesses acquired (in properties)</t>
  </si>
  <si>
    <t>Aggregate purchase price</t>
  </si>
  <si>
    <t>Business Acquisition, Purchase Price Allocation [Abstract]</t>
  </si>
  <si>
    <t>Acquired in-place and above market leases</t>
  </si>
  <si>
    <t>Pro forma basis (unaudited)</t>
  </si>
  <si>
    <t>Revenue of acquiree since acquisition date</t>
  </si>
  <si>
    <t>Loss of acquiree since acquisition date</t>
  </si>
  <si>
    <t>Intangible Lease Assets (Details) (USD $)</t>
  </si>
  <si>
    <t>Finite-Lived Intangible Assets, Net [Abstract]</t>
  </si>
  <si>
    <t>In-place leases</t>
  </si>
  <si>
    <t>Finitel-lived intangible asset, useful life</t>
  </si>
  <si>
    <t>'13 years 4 months 24 days</t>
  </si>
  <si>
    <t>'15 years 8 months 12 days</t>
  </si>
  <si>
    <t>Amortization of intangible assets</t>
  </si>
  <si>
    <t>Finite-Lived Intangible Assets, Net, Amortization Expense, Fiscal Year Maturity [Abstract]</t>
  </si>
  <si>
    <t>Above market leases</t>
  </si>
  <si>
    <t>'11 years 4 months 24 days</t>
  </si>
  <si>
    <t>'17 years 1 month 6 days</t>
  </si>
  <si>
    <t>Derivative Instrument (Details) (Cash flow hedging, Interest Rate Swaps, USD $)</t>
  </si>
  <si>
    <t>Derivatives, Fair Value [Line Items]</t>
  </si>
  <si>
    <t>Amount of Loss Recognized in Other Comprehensive Loss</t>
  </si>
  <si>
    <t>Outstanding Notional Amount</t>
  </si>
  <si>
    <t>Interest Rate</t>
  </si>
  <si>
    <t>Deferred rental income and other liabilities | Minimum</t>
  </si>
  <si>
    <t>Effective Date</t>
  </si>
  <si>
    <t>Maturity Date</t>
  </si>
  <si>
    <t>Deferred rental income and other liabilities | Maximum</t>
  </si>
  <si>
    <t>Notes Payable And Credit Facility Notes Payable And Credit Facility (Details) (USD $)</t>
  </si>
  <si>
    <t>Mortgage notes payable</t>
  </si>
  <si>
    <t>Minimum</t>
  </si>
  <si>
    <t>Fixed rate debt, variable rate debt fixed through the use of interest rate swaps</t>
  </si>
  <si>
    <t>Bridge loan</t>
  </si>
  <si>
    <t>JPMorgan Chase, Bridge facility</t>
  </si>
  <si>
    <t>Line of credit</t>
  </si>
  <si>
    <t>JPMorgan Chase, Revolving credit facility</t>
  </si>
  <si>
    <t>Revolving credit facility</t>
  </si>
  <si>
    <t>Prior to August 15, 2014</t>
  </si>
  <si>
    <t>From and after August 15, 2014</t>
  </si>
  <si>
    <t>From and after August 15, 2014, but prior to August 15, 2016</t>
  </si>
  <si>
    <t>From and after August 15, 2016</t>
  </si>
  <si>
    <t>Eurodollar rate loan</t>
  </si>
  <si>
    <t>Leverage Ratio Not to Exceed Sixty-Five Percent or Sixty Percent on or Subsequent to August Fifteenth, 2018 [Member]</t>
  </si>
  <si>
    <t>London Interbank Offered Rate (LIBOR) [Member]</t>
  </si>
  <si>
    <t>Base rate committed loans</t>
  </si>
  <si>
    <t>Base Rate [Member]</t>
  </si>
  <si>
    <t>Floating rate loan</t>
  </si>
  <si>
    <t>Federal funds rate plus</t>
  </si>
  <si>
    <t>One-Month LIBOR</t>
  </si>
  <si>
    <t>Apr. 12, 2013</t>
  </si>
  <si>
    <t>Affliate line of credit</t>
  </si>
  <si>
    <t>Subordinate revolving line of credit</t>
  </si>
  <si>
    <t>Series c, llc</t>
  </si>
  <si>
    <t>Unsecured debt</t>
  </si>
  <si>
    <t>Term loan</t>
  </si>
  <si>
    <t>Revolving loans</t>
  </si>
  <si>
    <t>Cash flow hedging</t>
  </si>
  <si>
    <t>Debt [Roll Forward]</t>
  </si>
  <si>
    <t>Notes payable and credit facility, beginning balance</t>
  </si>
  <si>
    <t>Notes payable and credit facility, ending balance</t>
  </si>
  <si>
    <t>Debt instrument, weighted average years to maturity</t>
  </si>
  <si>
    <t>'7 years 1 month 6 days</t>
  </si>
  <si>
    <t>Debt, weighted average interest rate</t>
  </si>
  <si>
    <t>Debt security, amount, aggregate gross real estate assets net of gross intangible lease liabilities</t>
  </si>
  <si>
    <t>Debt instrument, collateral pledged</t>
  </si>
  <si>
    <t>Debt instrument, basis spread on variable rate</t>
  </si>
  <si>
    <t>Line of credit, current borrowing capacity</t>
  </si>
  <si>
    <t>Line of credit, maximum borrowing capacity</t>
  </si>
  <si>
    <t>Derivative, basis spread on variable rate</t>
  </si>
  <si>
    <t>Line of credit fixed interest rate</t>
  </si>
  <si>
    <t>Line of credit facility, covenant, minimum consolidated net worth</t>
  </si>
  <si>
    <t>Line of credit facility, covenant, leverage ratio</t>
  </si>
  <si>
    <t>Debt instrument, covenant, fixed charge coverage ratio</t>
  </si>
  <si>
    <t>Debt instrument, covenant, unsecured debt to unencumbered asset value ratio</t>
  </si>
  <si>
    <t>Line of credit facility, covenant, unsecured debt service coverage ratio</t>
  </si>
  <si>
    <t>Line of credit facility, covenant, secured debt ratio</t>
  </si>
  <si>
    <t>Long-term Debt, Fiscal Year Maturity [Abstract]</t>
  </si>
  <si>
    <t>Acquired Below Market Lease Intangibles (Details) (Acquired below market leases, USD $)</t>
  </si>
  <si>
    <t>Finite-Lived Intangible Liabilities, Net [Abstract]</t>
  </si>
  <si>
    <t>Acquired below-market leases, net of accumulated amortization</t>
  </si>
  <si>
    <t>Amortization of intangible liabilities</t>
  </si>
  <si>
    <t>Accumulated amortization</t>
  </si>
  <si>
    <t>Useful life</t>
  </si>
  <si>
    <t>'11 years 7 months 6 days</t>
  </si>
  <si>
    <t>'16 years 1 month 6 days</t>
  </si>
  <si>
    <t>Finite-Lived Intangible Liabilities, Net, Amortization Expense, Fiscal Year Maturity [Abstract]</t>
  </si>
  <si>
    <t>Supplemental Cash Flow Disclosures (Details) (USD $)</t>
  </si>
  <si>
    <t>Commitments and Contingencies (Details) (USD $)</t>
  </si>
  <si>
    <t>Capital addition purchase commitments</t>
  </si>
  <si>
    <t>Unrecorded Unconditional Purchase Obligation [Line Items]</t>
  </si>
  <si>
    <t>Ownership interest acquired</t>
  </si>
  <si>
    <t>Escrow deposit, property acquisition</t>
  </si>
  <si>
    <t>Escrow deposit, potential forfeiture amount</t>
  </si>
  <si>
    <t>Purchase agreement for twenty-five properties</t>
  </si>
  <si>
    <t>Number of remaining properties committed to purchase</t>
  </si>
  <si>
    <t>Number of additional purchase agreements</t>
  </si>
  <si>
    <t>Number of properties committed to purchase</t>
  </si>
  <si>
    <t>Long-term purchase committment, contract non-purchase, amount</t>
  </si>
  <si>
    <t>Related-Party Transactions and Arrangements (Details) (USD $)</t>
  </si>
  <si>
    <t>Related Party Transaction [Line Items]</t>
  </si>
  <si>
    <t>Advisors</t>
  </si>
  <si>
    <t>Cumulative noncompounded annual return</t>
  </si>
  <si>
    <t>Advisors | Listing commission</t>
  </si>
  <si>
    <t>Commissions performance and other fees percent</t>
  </si>
  <si>
    <t>Advisors | Minimum</t>
  </si>
  <si>
    <t>Operating expense reimbursement percent</t>
  </si>
  <si>
    <t>Operating expense reimbursement percent of net income</t>
  </si>
  <si>
    <t>Series c, llc | Line of credit | Revolving credit facility</t>
  </si>
  <si>
    <t>Interest expense</t>
  </si>
  <si>
    <t>Offering Costs [Member] | Advisors</t>
  </si>
  <si>
    <t>Payments to related parties</t>
  </si>
  <si>
    <t>Selling commissions | Dealer manager commission | Maximum</t>
  </si>
  <si>
    <t>Commissions percentage on stock sales and related dealer manager fees</t>
  </si>
  <si>
    <t>Selling commissions | Advisors</t>
  </si>
  <si>
    <t>Related party transaction, expenses from transactions with related party</t>
  </si>
  <si>
    <t>Selling commissions reallowed by CCC | Dealer manager commission reallowed</t>
  </si>
  <si>
    <t>Selling commissions reallowed by CCC | Advisors</t>
  </si>
  <si>
    <t>Dealer manager fees | Dealer manager</t>
  </si>
  <si>
    <t>Dealer manager fees | Advisors</t>
  </si>
  <si>
    <t>Dealer manager fees reallowed by CCC | Advisors</t>
  </si>
  <si>
    <t>Other organization and offering expenses | Advisors</t>
  </si>
  <si>
    <t>Other organization and offering expenses | Advisors | Maximum</t>
  </si>
  <si>
    <t>Acquisitions and Operations Costs [Member] | Advisors</t>
  </si>
  <si>
    <t>Acquisition fees and expenses | Advisors</t>
  </si>
  <si>
    <t>Acquisition fees and expenses | Advisors | Maximum</t>
  </si>
  <si>
    <t>Acquisition and advisory fee</t>
  </si>
  <si>
    <t>Acquisition fees and expenses | Advisors | Maximum | Contract purchase price of each asset</t>
  </si>
  <si>
    <t>Advisory fees and expenses | Advisors</t>
  </si>
  <si>
    <t>Operating expenses | Advisors</t>
  </si>
  <si>
    <t>Property sales commission | Advisors | Contract sale price of each property</t>
  </si>
  <si>
    <t>Property portfolio | Advisors | Maximum</t>
  </si>
  <si>
    <t>Performance fee | Advisors</t>
  </si>
  <si>
    <t>Average invested assets between $0 to $2 billion | Advisors</t>
  </si>
  <si>
    <t>Asset management or advisory fees percent</t>
  </si>
  <si>
    <t>Average invested assets between $0 to $2 billion | Advisors | Maximum</t>
  </si>
  <si>
    <t>Average invested assets</t>
  </si>
  <si>
    <t>Average invested assets between $0 to $2 billion | Advisors | Minimum</t>
  </si>
  <si>
    <t>Average invested assets between $2 billion to $4 billion | Advisors</t>
  </si>
  <si>
    <t>Average invested assets between $2 billion to $4 billion | Advisors | Maximum</t>
  </si>
  <si>
    <t>Average invested assets between $2 billion to $4 billion | Advisors | Minimum</t>
  </si>
  <si>
    <t>Average invested assets over $4 billion | Advisors</t>
  </si>
  <si>
    <t>Average invested assets over $4 billion | Advisors | Minimum</t>
  </si>
  <si>
    <t>Stockholders' Equity (Details) (USD $)</t>
  </si>
  <si>
    <t>41 Months Ended</t>
  </si>
  <si>
    <t>Equity, Class of Treasury Stock [Line Items]</t>
  </si>
  <si>
    <t>Preferred stock, shares authorized (in shares)</t>
  </si>
  <si>
    <t>Common stock, var value (in dollars per share)</t>
  </si>
  <si>
    <t>Preferred stock, par value (in dollars per share)</t>
  </si>
  <si>
    <t>Dividend reinvestment plan, reinvestment share price</t>
  </si>
  <si>
    <t>Dividend reinvestment plan, termination notice period</t>
  </si>
  <si>
    <t>'10 days</t>
  </si>
  <si>
    <t>Shares issued pursuant to a distribution reinvestment plan (in shares)</t>
  </si>
  <si>
    <t>Stock repurchase program, required holding period</t>
  </si>
  <si>
    <t>'1 year</t>
  </si>
  <si>
    <t>Stock redemption program, number of shares authorized to be repurchased, percentage of weighted average number of shares outstanding</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demption program, redemption priority, shares</t>
  </si>
  <si>
    <t>Stock repurchase program, termination notice period</t>
  </si>
  <si>
    <t>'30 days</t>
  </si>
  <si>
    <t>Stock repurchased and retired during period, shares</t>
  </si>
  <si>
    <t>Income Taxes (Details) (USD $)</t>
  </si>
  <si>
    <t>Property, plant and equipment, land and real estate assets, net tax basis</t>
  </si>
  <si>
    <t>State and local income tax and franchise tax expense (benefit), continuing operations</t>
  </si>
  <si>
    <t>Operating Leases Operating Leases (Details) (USD $)</t>
  </si>
  <si>
    <t>Operating leases of lessor, weighted average remaining lease term</t>
  </si>
  <si>
    <t>'12 years 3 months 18 days</t>
  </si>
  <si>
    <t>Total future minimum rental income</t>
  </si>
  <si>
    <t>Quarterly Results (Unaudited) (Details) (USD $)</t>
  </si>
  <si>
    <t>Basic and diluted net loss per common share (in dollars per share)</t>
  </si>
  <si>
    <t>[1]</t>
  </si>
  <si>
    <t>[2]</t>
  </si>
  <si>
    <t>Distributions declared per common share (in dollars per share)</t>
  </si>
  <si>
    <t>Based on the weighted average number of shares outstanding as of December 31, 2013.</t>
  </si>
  <si>
    <t>Based on the weighted average number of shares outstanding as of December 31, 2012.</t>
  </si>
  <si>
    <t>Subsequent Events - (Details) (USD $)</t>
  </si>
  <si>
    <t>Subsequent Event</t>
  </si>
  <si>
    <t>Schedule III - Real Estate Assets and Accumulated Depreciated (Details) (USD $)</t>
  </si>
  <si>
    <t>Real Estate and Accumulated Depreciation [Line Items]</t>
  </si>
  <si>
    <t>Buildings and Improvements</t>
  </si>
  <si>
    <t>Total Adjustment to Basis</t>
  </si>
  <si>
    <t>Gross Amount at Which Carried At December 31, 2013</t>
  </si>
  <si>
    <t>[1],[2]</t>
  </si>
  <si>
    <t>Accumulated Depreciation</t>
  </si>
  <si>
    <t>Reconciliation of Carrying Amount of Real Estate Investments [Roll Forward]</t>
  </si>
  <si>
    <t>Reconciliation of Real Estate Accumulated Depreciation [Roll Forward]</t>
  </si>
  <si>
    <t>Number of single-tenant freestanding retail properties, owned</t>
  </si>
  <si>
    <t>Number of multi-tenant retail properties, owned</t>
  </si>
  <si>
    <t>Line of credit | Revolving credit facility | JPMorgan Chase, Revolving credit facility</t>
  </si>
  <si>
    <t>24 Hour Fitness: | Fort Worth, TX</t>
  </si>
  <si>
    <t>[3],[4]</t>
  </si>
  <si>
    <t>Aaron Rents: | Hillsboro , OH</t>
  </si>
  <si>
    <t>Academy Sports: | Valdosta, GA</t>
  </si>
  <si>
    <t>Advance Auto: | Corydon, IN</t>
  </si>
  <si>
    <t>Advance Auto: | Dearborn Heights, MI</t>
  </si>
  <si>
    <t>Advance Auto: | Decatur, AL</t>
  </si>
  <si>
    <t>Advance Auto: | Lake Geneva, WI</t>
  </si>
  <si>
    <t>Advance Auto: | North Ridgeville, OH</t>
  </si>
  <si>
    <t>Advance Auto: | Rutherfordton, NC</t>
  </si>
  <si>
    <t>Advance Auto: | Starkville, MS</t>
  </si>
  <si>
    <t>Auto Zone: | Philipburg, PA</t>
  </si>
  <si>
    <t>Bass Pro Shop: | Tallahassee, FL</t>
  </si>
  <si>
    <t>Beavercreek Shopping Center: | Beavercreek, OH</t>
  </si>
  <si>
    <t>Bed Bath &amp; Beyond/Golf Smith: | Schaumburg, IL</t>
  </si>
  <si>
    <t>Benihana: | Golden Valley, MN</t>
  </si>
  <si>
    <t>Benihana: | Lauderdale by the Sea, FL</t>
  </si>
  <si>
    <t>Benihana: | Lombard, IL</t>
  </si>
  <si>
    <t>Benihana: | Woodlands, TX</t>
  </si>
  <si>
    <t>Big Lots: | San Angelo, TX</t>
  </si>
  <si>
    <t>Big Lots: | Waco, TX</t>
  </si>
  <si>
    <t>Bottom Dollar Grocery: | Ambridge, PA</t>
  </si>
  <si>
    <t>Buffalo Wild Wings: | Warrenville, IL</t>
  </si>
  <si>
    <t>Buffalo Wild Wings: | Woodridge, IL</t>
  </si>
  <si>
    <t>Canton Marketplace: | Canton, GA</t>
  </si>
  <si>
    <t>Canarsie Plaza: | Brooklyn, NY</t>
  </si>
  <si>
    <t>Chase: | Hanover Township, NJ</t>
  </si>
  <si>
    <t>Chestnut Square: | Brevard, NC</t>
  </si>
  <si>
    <t>Coosa Town Center: | Gadsden, AL</t>
  </si>
  <si>
    <t>Cost Plus World Market: | Kansas City, MO</t>
  </si>
  <si>
    <t>Costco: | Tallahassee, FL</t>
  </si>
  <si>
    <t>Cottonwood Commons: | Albuquerque, NM</t>
  </si>
  <si>
    <t>Coventry Crossing: | Coventry , RI</t>
  </si>
  <si>
    <t>Crossroads Annex: | Lafayette, LA</t>
  </si>
  <si>
    <t>Crossroads Commons: | Plover, WI</t>
  </si>
  <si>
    <t>CVS: | Hanover Township, NJ</t>
  </si>
  <si>
    <t>CVS: | Arnold, MO</t>
  </si>
  <si>
    <t>CVS: | Asheville, NC</t>
  </si>
  <si>
    <t>CVS: | Austin, TX</t>
  </si>
  <si>
    <t>CVS: | Bainbridge, GA</t>
  </si>
  <si>
    <t>CVS: | Bloomington, IN</t>
  </si>
  <si>
    <t>CVS: | Blue Springs, MO</t>
  </si>
  <si>
    <t>CVS: | Bridgeton, MO</t>
  </si>
  <si>
    <t>CVS: | Cartersville, GA</t>
  </si>
  <si>
    <t>CVS: | Charleston, SC</t>
  </si>
  <si>
    <t>CVS: | Chesapeake, VA</t>
  </si>
  <si>
    <t>CVS: | Chicago, IL</t>
  </si>
  <si>
    <t>CVS: | Cicero, IN</t>
  </si>
  <si>
    <t>CVS: | Corpus Christi, TX</t>
  </si>
  <si>
    <t>CVS: | Eminence, KY</t>
  </si>
  <si>
    <t>CVS: | Florence, AL</t>
  </si>
  <si>
    <t>CVS: | Goose Creek, SC</t>
  </si>
  <si>
    <t>CVS: | Greenwood, IN</t>
  </si>
  <si>
    <t>CVS: | Hazlet, NJ</t>
  </si>
  <si>
    <t>CVS: | Honesdale, PA</t>
  </si>
  <si>
    <t>CVS: | Independence, MO</t>
  </si>
  <si>
    <t>CVS: | Indianapolis, IN</t>
  </si>
  <si>
    <t>CVS: | Irving, TX</t>
  </si>
  <si>
    <t>CVS: | Janesville, WI</t>
  </si>
  <si>
    <t>CVS: | Katy, TX</t>
  </si>
  <si>
    <t>CVS: | Lincoln, NE</t>
  </si>
  <si>
    <t>CVS: | London, KY</t>
  </si>
  <si>
    <t>CVS: | Middletown, NY</t>
  </si>
  <si>
    <t>CVS: | North Wilkesboro, NC</t>
  </si>
  <si>
    <t>CVS: | Poplar Bluff, MO</t>
  </si>
  <si>
    <t>CVS: | Salem, NH</t>
  </si>
  <si>
    <t>CVS: | San Antonio, TX</t>
  </si>
  <si>
    <t>CVS: | Sand Springs, OK</t>
  </si>
  <si>
    <t>CVS: | Santa Fe, NM</t>
  </si>
  <si>
    <t>CVS: | Sedalia, MO</t>
  </si>
  <si>
    <t>CVS: | St. John, MO</t>
  </si>
  <si>
    <t>CVS: | Temple Hills, MD</t>
  </si>
  <si>
    <t>CVS: | Vineland, NJ</t>
  </si>
  <si>
    <t>CVS: | Waynesboro, VA</t>
  </si>
  <si>
    <t>CVS: | West Monroe, LA</t>
  </si>
  <si>
    <t>Darien Towne Center: | Darien, IL</t>
  </si>
  <si>
    <t>Decatur Commons: | Decatur, AL</t>
  </si>
  <si>
    <t>Deltona Commons: | Deltona, FL</t>
  </si>
  <si>
    <t>Dickâ€™s Sporting Goods: | Oklahoma City (3rd), OK</t>
  </si>
  <si>
    <t>Dickâ€™s Sporting Goods: | Oklahoma City, OK</t>
  </si>
  <si>
    <t>Dollar General: | Asheville, NC</t>
  </si>
  <si>
    <t>Dollar General: | Independence, MO</t>
  </si>
  <si>
    <t>Dollar General: | Akron, AL</t>
  </si>
  <si>
    <t>Dollar General: | Akron, OH</t>
  </si>
  <si>
    <t>Dollar General: | Alliance, NE</t>
  </si>
  <si>
    <t>Dollar General: | Ashville, AL</t>
  </si>
  <si>
    <t>Dollar General: | Bainbridge, OH</t>
  </si>
  <si>
    <t>Dollar General: | Bessemer, AL</t>
  </si>
  <si>
    <t>Dollar General: | Bokchito, OK</t>
  </si>
  <si>
    <t>Dollar General: | Botkins, OH</t>
  </si>
  <si>
    <t>Dollar General: | Breaux Bridge, LA</t>
  </si>
  <si>
    <t>Dollar General: | Broken Bow, NE</t>
  </si>
  <si>
    <t>Dollar General: | Brownsville, TX</t>
  </si>
  <si>
    <t>Dollar General: | Clay, AL</t>
  </si>
  <si>
    <t>Dollar General: | Cleveland, TX</t>
  </si>
  <si>
    <t>Dollar General: | Columbus, OH</t>
  </si>
  <si>
    <t>Dollar General: | Conroe, TX</t>
  </si>
  <si>
    <t>Dollar General: | Delcambre, LA</t>
  </si>
  <si>
    <t>Dollar General: | Delhi, LA</t>
  </si>
  <si>
    <t>Dollar General: | Deridder (Hwy 26), LA</t>
  </si>
  <si>
    <t>Dollar General: | Deridder (Hwy 190), LA</t>
  </si>
  <si>
    <t>Dollar General: | Des Moines, IA</t>
  </si>
  <si>
    <t>Dollar General: | Dundee, MI</t>
  </si>
  <si>
    <t>Dollar General: | Fred, TX</t>
  </si>
  <si>
    <t>Dollar General: | Fort Valley, GA</t>
  </si>
  <si>
    <t>Dollar General: | Geneva, AL</t>
  </si>
  <si>
    <t>Dollar General: | Greenwell Springs, LA</t>
  </si>
  <si>
    <t>Dollar General: | Groveport, OH</t>
  </si>
  <si>
    <t>Dollar General: | Hanceville, AL</t>
  </si>
  <si>
    <t>Dollar General: | Harvest, AL</t>
  </si>
  <si>
    <t>Dollar General: | Homeworth, OH</t>
  </si>
  <si>
    <t>Dollar General: | Houston, TX</t>
  </si>
  <si>
    <t>Dollar General: | Houston (Gears), TX</t>
  </si>
  <si>
    <t>Dollar General: | Huntsville, AL</t>
  </si>
  <si>
    <t>Dollar General: | Kansas City (Oak), MO</t>
  </si>
  <si>
    <t>Dollar General: | Kansas City (Troost), MO</t>
  </si>
  <si>
    <t>Dollar General: | Kearney, NE</t>
  </si>
  <si>
    <t>Dollar General: | Kinston, AL</t>
  </si>
  <si>
    <t>Dollar General: | Lake Charles (Broad), LA</t>
  </si>
  <si>
    <t>Dollar General: | Leicester, NC</t>
  </si>
  <si>
    <t>Dollar General: | Lima, OH</t>
  </si>
  <si>
    <t>Dollar General: | Linden, AL</t>
  </si>
  <si>
    <t>Dollar General: | Loveland, OH</t>
  </si>
  <si>
    <t>Dollar General: | Lubbock, TX</t>
  </si>
  <si>
    <t>Dollar General: | Manhattan, KS</t>
  </si>
  <si>
    <t>Dollar General: | Mansfield, OH</t>
  </si>
  <si>
    <t>Dollar General: | Maynardville, TN</t>
  </si>
  <si>
    <t>Dollar General: | Mobile (Newman), AL</t>
  </si>
  <si>
    <t>Dollar General: | Mobile (Schillinger), AL</t>
  </si>
  <si>
    <t>Dollar General: | Monroeville, OH</t>
  </si>
  <si>
    <t>Dollar General: | Nashville , GA</t>
  </si>
  <si>
    <t>Dollar General: | Navarre, OH</t>
  </si>
  <si>
    <t>Dollar General: | New Philadelphia, OH</t>
  </si>
  <si>
    <t>Dollar General: | New Washington, OH</t>
  </si>
  <si>
    <t>Dollar General: | Newark, OH</t>
  </si>
  <si>
    <t>Dollar General: | North Lewisburg, OH</t>
  </si>
  <si>
    <t>Dollar General: | Opelousas, LA</t>
  </si>
  <si>
    <t>Dollar General: | Oxford, AL</t>
  </si>
  <si>
    <t>Dollar General: | Park Hill, OK</t>
  </si>
  <si>
    <t>Dollar General: | Phenix City, AL</t>
  </si>
  <si>
    <t>Dollar General: | Piedmont, AL</t>
  </si>
  <si>
    <t>Dollar General: | Pike Road, AL</t>
  </si>
  <si>
    <t>Dollar General: | Plain City, OH</t>
  </si>
  <si>
    <t>Dollar General: | Port Clinton, OH</t>
  </si>
  <si>
    <t>Dollar General: | Pueblo, CO</t>
  </si>
  <si>
    <t>Dollar General: | Ragley, LA</t>
  </si>
  <si>
    <t>Dollar General: | Rayne, LA</t>
  </si>
  <si>
    <t>Dollar General: | Seale, AL</t>
  </si>
  <si>
    <t>Dollar General: | Seminole, AL</t>
  </si>
  <si>
    <t>Dollar General: | Spring, TX</t>
  </si>
  <si>
    <t>Dollar General: | Springfield, OH</t>
  </si>
  <si>
    <t>Dollar General: | St. Louis, MO</t>
  </si>
  <si>
    <t>Dollar General: | Superior, NE</t>
  </si>
  <si>
    <t>Dollar General: | Temple, GA</t>
  </si>
  <si>
    <t>Dollar General: | Theodore, AL</t>
  </si>
  <si>
    <t>Dollar General: | Thibodaux, LA</t>
  </si>
  <si>
    <t>Dollar General: | Toney, AL</t>
  </si>
  <si>
    <t>Dollar General: | Wakefield, KS</t>
  </si>
  <si>
    <t>Dollar General: | Weston, MO</t>
  </si>
  <si>
    <t>Dollar General: | Whitehouse, OH</t>
  </si>
  <si>
    <t>Dollar General: | Whitwell, TN</t>
  </si>
  <si>
    <t>Dollar General: | Wilmer, AL</t>
  </si>
  <si>
    <t>Dollar General: | Woodville, OH</t>
  </si>
  <si>
    <t>Dollar General: | Yatesville, GA</t>
  </si>
  <si>
    <t>Dollar Tree/Petco: | Humble, TX</t>
  </si>
  <si>
    <t>Earth Fare: | Huntersville, NC</t>
  </si>
  <si>
    <t>East Manchester Village Center: | Manchester, PA</t>
  </si>
  <si>
    <t>Emerald Place: | Greenwood, SC</t>
  </si>
  <si>
    <t>Evergreen Marketplace: | Evergreen Park, IL</t>
  </si>
  <si>
    <t>Fairview Village: | Cary, NC</t>
  </si>
  <si>
    <t>Family Dollar: | Bessemer, AL</t>
  </si>
  <si>
    <t>Family Dollar: | Birmingham, AL</t>
  </si>
  <si>
    <t>Family Dollar: | Brooksville, FL</t>
  </si>
  <si>
    <t>Family Dollar: | Ft. Lauderdale, FL</t>
  </si>
  <si>
    <t>Family Dollar: | Irvington, AL</t>
  </si>
  <si>
    <t>Family Dollar: | Taft, CA</t>
  </si>
  <si>
    <t>Family Dollar: | Tampa (Cragmont), FL</t>
  </si>
  <si>
    <t>Family Dollar: | Tampa (Forest), FL</t>
  </si>
  <si>
    <t>Family Dollar: | Tuscaloosa, AL</t>
  </si>
  <si>
    <t>Fargo Plaza: | Fargo, ND</t>
  </si>
  <si>
    <t>Food 4 Less: | Atwater, CA</t>
  </si>
  <si>
    <t>Fourth Creek Landing: | Stateville, NC</t>
  </si>
  <si>
    <t>Goldâ€™s Gym: | Corpus Christi, TX</t>
  </si>
  <si>
    <t>Golden Corral: | Houston, TX</t>
  </si>
  <si>
    <t>Golden Corral: | Garland, TX</t>
  </si>
  <si>
    <t>Goodyear: | Pooler, GA</t>
  </si>
  <si>
    <t>Hancock Village: | Chesterfield, VA</t>
  </si>
  <si>
    <t>Haverty Furniture: | Midland, TX</t>
  </si>
  <si>
    <t>HEB Center: | Waxahachie, TX</t>
  </si>
  <si>
    <t>Hickory Flat Commons: | Canton, GA</t>
  </si>
  <si>
    <t>Hobby Lobby: | Lewisville, TX</t>
  </si>
  <si>
    <t>Hobby Lobby: | Mooresville, NC</t>
  </si>
  <si>
    <t>Home Depot: | North Canton, OH</t>
  </si>
  <si>
    <t>Home Depot: | Plainwell, MI</t>
  </si>
  <si>
    <t>Kirklands: | Jonesboro, AR</t>
  </si>
  <si>
    <t>Kohlâ€™s: | Cedar Falls, IA</t>
  </si>
  <si>
    <t>Kohlâ€™s: | Hutchinson, KS</t>
  </si>
  <si>
    <t>Kroger: | Whitehall, OH</t>
  </si>
  <si>
    <t>Kum &amp; Go: | Bentonville (Central), AR</t>
  </si>
  <si>
    <t>Kum &amp; Go: | Fairfield, IA</t>
  </si>
  <si>
    <t>Kum &amp; Go: | Mount Vernon, MO</t>
  </si>
  <si>
    <t>Kum &amp; Go: | Urbandale, IA</t>
  </si>
  <si>
    <t>L.A. Fitness: | Houston, TX</t>
  </si>
  <si>
    <t>L.A. Fitness: | Garland, TX</t>
  </si>
  <si>
    <t>L.A. Fitness: | Bloomfield Township, MI</t>
  </si>
  <si>
    <t>L.A. Fitness: | Mesa, AZ</t>
  </si>
  <si>
    <t>L.A. Fitness: | Ocoee, FL</t>
  </si>
  <si>
    <t>L.A. Fitness: | Riverside, CA</t>
  </si>
  <si>
    <t>Loganâ€™s Roadhouse: | Bristol, VA</t>
  </si>
  <si>
    <t>Loganâ€™s Roadhouse: | Lancaster, TX</t>
  </si>
  <si>
    <t>Loganâ€™s Roadhouse: | Martinsburg, WV</t>
  </si>
  <si>
    <t>Loganâ€™s Roadhouse: | Opelika, AL</t>
  </si>
  <si>
    <t>Loganâ€™s Roadhouse: | Sanford, FL</t>
  </si>
  <si>
    <t>Loganâ€™s Roadhouse: | Troy, OH</t>
  </si>
  <si>
    <t>Loweâ€™s: | Oxford, AL</t>
  </si>
  <si>
    <t>Loweâ€™s: | Tuscaloosa, AL</t>
  </si>
  <si>
    <t>Loweâ€™s: | Adrian, MI</t>
  </si>
  <si>
    <t>Loweâ€™s: | Columbia, SC</t>
  </si>
  <si>
    <t>Loweâ€™s: | Zanesville, OH</t>
  </si>
  <si>
    <t>Market Heights Shopping Center: | Harker Heights, TX</t>
  </si>
  <si>
    <t>Marketplace at the Lakes: | West Covina, CA</t>
  </si>
  <si>
    <t>Matteson Center: | Matteson, IL</t>
  </si>
  <si>
    <t>Mattress Firm: | Jonesboro, AR</t>
  </si>
  <si>
    <t>Mattress Firm: | Brunswick, GA</t>
  </si>
  <si>
    <t>Mattress Firm: | Pineville, NC</t>
  </si>
  <si>
    <t>Michaelâ€™s: | Bowling Green, KY</t>
  </si>
  <si>
    <t>National Tire &amp; Battery: | Fort Worth, TX</t>
  </si>
  <si>
    <t>National Tire &amp; Battery: | Cedar Hill, TX</t>
  </si>
  <si>
    <t>National Tire &amp; Battery: | Frisco, TX</t>
  </si>
  <si>
    <t>National Tire &amp; Battery: | Montgomery, IL</t>
  </si>
  <si>
    <t>Natural Grocers: | Lubbock, TX</t>
  </si>
  <si>
    <t>Natural Grocers: | Denton, TX</t>
  </si>
  <si>
    <t>Nordstrom Rack: | Tampa, FL</t>
  </si>
  <si>
    <t>Oâ€™Reilly Automotive: | Brownfield, TX</t>
  </si>
  <si>
    <t>Oâ€™Reilly Automotive: | Columbus, TX</t>
  </si>
  <si>
    <t>Park Place: | Enterprise, AL</t>
  </si>
  <si>
    <t>Pep Boys: | Clermont, FL</t>
  </si>
  <si>
    <t>Pep Boys: | Oviedo, FL</t>
  </si>
  <si>
    <t>Petsmart: | Baton Rouge, LA</t>
  </si>
  <si>
    <t>Petsmart: | Commerce Township, MI</t>
  </si>
  <si>
    <t>Petsmart: | Eden Prairie, MN</t>
  </si>
  <si>
    <t>Petsmart: | Edmond, OK</t>
  </si>
  <si>
    <t>Petsmart: | North Fayette Township, PA</t>
  </si>
  <si>
    <t>Petsmart: | Overland Park, KS</t>
  </si>
  <si>
    <t>Petsmart: | Taylor, MI</t>
  </si>
  <si>
    <t>Petsmart: | Tucson, AZ</t>
  </si>
  <si>
    <t>Petsmart: | Wilkesboro, NC</t>
  </si>
  <si>
    <t>Petsmart/Old Navy: | Reynoldsburg, OH</t>
  </si>
  <si>
    <t>Pickâ€™N Save: | Sheboygan, WI</t>
  </si>
  <si>
    <t>Pickâ€™N Save: | South Milwaukee, WI</t>
  </si>
  <si>
    <t>Popular Springs Plaza: | Duncan, SC</t>
  </si>
  <si>
    <t>Quick Chek: | Middletown, NY</t>
  </si>
  <si>
    <t>Quick Chek: | Kingston , NY</t>
  </si>
  <si>
    <t>Quick Chek: | Lake Katrine, NY</t>
  </si>
  <si>
    <t>Quick Chek: | Middletown (Main), NY</t>
  </si>
  <si>
    <t>Quick Chek: | Sagerties, NY</t>
  </si>
  <si>
    <t>Regent Towne Center: | Fort Mill, SC</t>
  </si>
  <si>
    <t>Rite Aid: | Columbia, SC</t>
  </si>
  <si>
    <t>Ross: | Fort Worth, TX</t>
  </si>
  <si>
    <t>Shoppes at Lake Andrew: | Melbourne, FL</t>
  </si>
  <si>
    <t>Spinx: | Simpsonville, SC</t>
  </si>
  <si>
    <t>Sprouts: | Bixby, OK</t>
  </si>
  <si>
    <t>Stripes: | Brownsville, TX</t>
  </si>
  <si>
    <t>Stripes: | Midland, TX</t>
  </si>
  <si>
    <t>Stripes: | Brownwood, TX</t>
  </si>
  <si>
    <t>Stripes: | McAllen, TX</t>
  </si>
  <si>
    <t>Stripes: | Mission, TX</t>
  </si>
  <si>
    <t>Stripes: | Odessa, TX</t>
  </si>
  <si>
    <t>Summerfield Crossing: | Riverview, FL</t>
  </si>
  <si>
    <t>Sunbelt Rentals: | Canton, OH</t>
  </si>
  <si>
    <t>Sunoco: | Cocoa, FL</t>
  </si>
  <si>
    <t>Sunoco: | Mangonia Park, FL</t>
  </si>
  <si>
    <t>Sunoco: | Merritt Island, FL</t>
  </si>
  <si>
    <t>Sunoco: | Palm Beach Gardens, FL</t>
  </si>
  <si>
    <t>Sunoco: | Palm City, FL</t>
  </si>
  <si>
    <t>Sunoco: | Palm Springs, FL</t>
  </si>
  <si>
    <t>Sunoco: | Sebastian, FL</t>
  </si>
  <si>
    <t>Sunoco: | Titusville, FL</t>
  </si>
  <si>
    <t>Sunoco: | West Palm Beach, FL</t>
  </si>
  <si>
    <t>Sunoco Center: | Titusville (Sisson), FL</t>
  </si>
  <si>
    <t>The Market at Polaris: | Columbus, OH</t>
  </si>
  <si>
    <t>The Marquis: | Williamsburg, VA</t>
  </si>
  <si>
    <t>The Plant: | San Jose, CA</t>
  </si>
  <si>
    <t>Tire Kingdom: | Tarpon Springs, FL</t>
  </si>
  <si>
    <t>TJ Maxx/Dollar Tree: | Oxford, OH</t>
  </si>
  <si>
    <t>Tractor Supply: | Ashland, VA</t>
  </si>
  <si>
    <t>Tractor Supply: | Cambridge, MN</t>
  </si>
  <si>
    <t>Tractor Supply: | Canon City, CO</t>
  </si>
  <si>
    <t>Tractor Supply: | Lumberton, NC</t>
  </si>
  <si>
    <t>Tractor Supply: | Monticello, FL</t>
  </si>
  <si>
    <t>Tractor Supply: | Newnan, GA</t>
  </si>
  <si>
    <t>Tractor Supply: | Petersburg, VA</t>
  </si>
  <si>
    <t>Tractor Supply: | South Hill, VA</t>
  </si>
  <si>
    <t>Tractor Supply: | Spencer, WV</t>
  </si>
  <si>
    <t>Tractor Supply: | Stuttgart, AR</t>
  </si>
  <si>
    <t>Tractor Supply: | Weaverville, NC</t>
  </si>
  <si>
    <t>Tractor Supply: | Woodward, OK</t>
  </si>
  <si>
    <t>Trader Joeâ€™s: | Asheville, NC</t>
  </si>
  <si>
    <t>Trader Joeâ€™s: | Columbia, SC</t>
  </si>
  <si>
    <t>Trader Joeâ€™s: | Wilmington, NC</t>
  </si>
  <si>
    <t>University Marketplace: | Marion, IN</t>
  </si>
  <si>
    <t>Wal-Mart: | Tallahassee, FL</t>
  </si>
  <si>
    <t>Wal-Mart: | Perry, GA</t>
  </si>
  <si>
    <t>Wal-Mart: | York, SC</t>
  </si>
  <si>
    <t>Walgreens: | Dearborn Heights, MI</t>
  </si>
  <si>
    <t>Walgreens: | Huntsville, AL</t>
  </si>
  <si>
    <t>Walgreens: | Birmingham, AL</t>
  </si>
  <si>
    <t>Walgreens: | Andover, KS</t>
  </si>
  <si>
    <t>Walgreens: | Austintown, OH</t>
  </si>
  <si>
    <t>Walgreens: | Blair, NE</t>
  </si>
  <si>
    <t>Walgreens: | Connelly Springs, NC</t>
  </si>
  <si>
    <t>Walgreens: | Cullman, AL</t>
  </si>
  <si>
    <t>Walgreens: | Danville, VA</t>
  </si>
  <si>
    <t>Walgreens: | Fort Madison, IA</t>
  </si>
  <si>
    <t>Walgreens: | Hazelwood, MO</t>
  </si>
  <si>
    <t>Walgreens: | Hickory, NC</t>
  </si>
  <si>
    <t>Walgreens: | Hockessin, DE</t>
  </si>
  <si>
    <t>Walgreens: | Kannapolis, NC</t>
  </si>
  <si>
    <t>Walgreens: | Las Vegas, NV</t>
  </si>
  <si>
    <t>Walgreens: | Lawton, OK</t>
  </si>
  <si>
    <t>Walgreens: | Lubbock (82nd), TX</t>
  </si>
  <si>
    <t>Walgreens: | Lubbock (Indiana), TX</t>
  </si>
  <si>
    <t>Walgreens: | Mobile, AL</t>
  </si>
  <si>
    <t>Walgreens: | Montgomery, AL</t>
  </si>
  <si>
    <t>Walgreens: | Phoenix, AZ</t>
  </si>
  <si>
    <t>Walgreens: | Pine Bluff, AR</t>
  </si>
  <si>
    <t>Walgreens: | Springdale, AR</t>
  </si>
  <si>
    <t>Walgreens: | Springfield, IL</t>
  </si>
  <si>
    <t>Walgreens: | Suffolk, VA</t>
  </si>
  <si>
    <t>Walgreens/KeyBank: | Newburgh, NY</t>
  </si>
  <si>
    <t>Wallace Commons: | Salisbury, NC</t>
  </si>
  <si>
    <t>Warrenton Highlands: | Warrenton, OR</t>
  </si>
  <si>
    <t>Waterford South Park: | Clarksville, IN</t>
  </si>
  <si>
    <t>Wawa: | Cape May, NJ</t>
  </si>
  <si>
    <t>Wawa: | Galloway, NJ</t>
  </si>
  <si>
    <t>Westover Market: | San Antonio, TX</t>
  </si>
  <si>
    <t>Woods Supermarket: | Sunrise Beach, MO</t>
  </si>
  <si>
    <t>The aggregate cost for federal income tax purposes was $2.2 billion.</t>
  </si>
  <si>
    <t>The following is a reconciliation of total real estate carrying value for the years ended December 31 (in thousands): 20132012Balance, beginning of periodÂ $464,539Â $â€”Â Additions AcquisitionsÂ 1,494,171Â 464,426 ImprovementsÂ 1,998Â 113Â Total additionsÂ $1,496,169Â $464,539Â Deductions Cost of real estate soldÂ â€”Â â€” Adjustment to basisÂ â€”Â â€” Other (including provisions for impairment of real estate assets)Â â€”Â â€”Â Total deductionsÂ â€”Â â€”Balance, end of periodÂ $1,960,708Â $464,539</t>
  </si>
  <si>
    <t>[3]</t>
  </si>
  <si>
    <t>The following is a reconciliation of accumulated depreciation for the years ended December 31 (in thousands): 20132012Balance, beginning of periodÂ $1,743Â $â€”Â Additions Acquisitions - Depreciation Expense for Building, Acquisitions Costs &amp; Tenant Improvements AcquiredÂ 21,624Â 1,743 Improvements - Depreciation Expense for Tenant Improvements and Building EquipmentÂ 10Â â€”Â Total additionsÂ $21,634Â $1,743Â Deductions Cost of real estate soldÂ â€”Â â€” Other (including provisions for impairment of real estate assets)Â â€”Â â€”Â Total deductionsÂ â€”Â â€”Balance, end of periodÂ $23,377Â $1,743</t>
  </si>
  <si>
    <t>[4]</t>
  </si>
  <si>
    <t>The Companyâ€™s assets are depreciated or amortized using the straight-line method over the useful lives of the assets by class. Generally, tenant improvements are amortized over the respective lease term and buildings are depreciated over 4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sz val="10"/>
      <color rgb="FFFF0000"/>
      <name val="Inherit"/>
    </font>
    <font>
      <i/>
      <sz val="10"/>
      <color theme="1"/>
      <name val="Inherit"/>
    </font>
    <font>
      <b/>
      <sz val="8"/>
      <color theme="1"/>
      <name val="Inherit"/>
    </font>
    <font>
      <b/>
      <sz val="9"/>
      <color theme="1"/>
      <name val="Inherit"/>
    </font>
    <font>
      <b/>
      <sz val="5"/>
      <color theme="1"/>
      <name val="Inherit"/>
    </font>
    <font>
      <sz val="9"/>
      <color theme="1"/>
      <name val="Inherit"/>
    </font>
    <font>
      <sz val="6"/>
      <color theme="1"/>
      <name val="Inherit"/>
    </font>
    <font>
      <b/>
      <u/>
      <sz val="9"/>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6" fillId="0" borderId="0" xfId="0" applyFont="1" applyAlignment="1">
      <alignment wrapText="1"/>
    </xf>
    <xf numFmtId="0" fontId="20" fillId="0" borderId="10" xfId="0" applyFont="1" applyBorder="1" applyAlignment="1">
      <alignment wrapText="1"/>
    </xf>
    <xf numFmtId="0" fontId="28"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left" wrapText="1"/>
    </xf>
    <xf numFmtId="0" fontId="28" fillId="0" borderId="15"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8"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7" fillId="0" borderId="10" xfId="0" applyFont="1" applyBorder="1" applyAlignment="1">
      <alignment horizontal="center" vertical="top" wrapText="1"/>
    </xf>
    <xf numFmtId="0" fontId="27" fillId="0" borderId="12" xfId="0" applyFont="1" applyBorder="1" applyAlignment="1">
      <alignment horizontal="center" wrapText="1"/>
    </xf>
    <xf numFmtId="15" fontId="27" fillId="0" borderId="10" xfId="0" applyNumberFormat="1" applyFont="1" applyBorder="1" applyAlignment="1">
      <alignment horizontal="center" vertical="top" wrapText="1"/>
    </xf>
    <xf numFmtId="0" fontId="27" fillId="0" borderId="10" xfId="0" applyFont="1" applyBorder="1" applyAlignment="1">
      <alignment horizontal="center"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0" fillId="0" borderId="0" xfId="0" applyFont="1" applyAlignment="1">
      <alignment horizontal="left" wrapText="1" indent="2"/>
    </xf>
    <xf numFmtId="0" fontId="27" fillId="0" borderId="15" xfId="0" applyFont="1" applyBorder="1" applyAlignment="1">
      <alignment horizontal="center" wrapText="1"/>
    </xf>
    <xf numFmtId="0" fontId="27" fillId="0" borderId="10" xfId="0" applyFont="1" applyBorder="1" applyAlignment="1">
      <alignment horizontal="left" wrapText="1"/>
    </xf>
    <xf numFmtId="0" fontId="27" fillId="0" borderId="15" xfId="0" applyFont="1" applyBorder="1" applyAlignment="1">
      <alignment horizontal="center" vertical="top" wrapText="1"/>
    </xf>
    <xf numFmtId="0" fontId="30" fillId="33" borderId="0" xfId="0" applyFont="1" applyFill="1" applyAlignment="1">
      <alignment wrapText="1"/>
    </xf>
    <xf numFmtId="0" fontId="30" fillId="33" borderId="12" xfId="0" applyFont="1" applyFill="1" applyBorder="1" applyAlignment="1">
      <alignment wrapText="1"/>
    </xf>
    <xf numFmtId="0" fontId="20" fillId="33" borderId="12" xfId="0" applyFont="1" applyFill="1" applyBorder="1" applyAlignment="1">
      <alignment horizontal="right" wrapText="1"/>
    </xf>
    <xf numFmtId="15" fontId="27"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30"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left" wrapText="1"/>
    </xf>
    <xf numFmtId="0" fontId="32"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indent="2"/>
    </xf>
    <xf numFmtId="15" fontId="28" fillId="0" borderId="10" xfId="0" applyNumberFormat="1" applyFont="1" applyBorder="1" applyAlignment="1">
      <alignment horizontal="center"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33" fillId="0" borderId="0" xfId="0" applyFont="1" applyAlignment="1">
      <alignment horizontal="center" wrapText="1"/>
    </xf>
    <xf numFmtId="0" fontId="27"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right" vertical="center" wrapText="1"/>
    </xf>
    <xf numFmtId="3" fontId="24" fillId="0" borderId="0" xfId="0" applyNumberFormat="1" applyFont="1" applyAlignment="1">
      <alignment horizontal="right" vertical="center" wrapText="1"/>
    </xf>
    <xf numFmtId="14" fontId="24" fillId="0" borderId="0" xfId="0" applyNumberFormat="1" applyFont="1" applyAlignment="1">
      <alignment horizontal="center" vertical="center" wrapText="1"/>
    </xf>
    <xf numFmtId="0" fontId="24" fillId="0" borderId="0" xfId="0" applyFont="1" applyAlignment="1">
      <alignment horizontal="center" vertical="center" wrapText="1"/>
    </xf>
    <xf numFmtId="0" fontId="24" fillId="33" borderId="0" xfId="0" applyFont="1" applyFill="1" applyAlignment="1">
      <alignment horizontal="right" vertical="center" wrapText="1"/>
    </xf>
    <xf numFmtId="14" fontId="24" fillId="33" borderId="0" xfId="0" applyNumberFormat="1" applyFont="1" applyFill="1" applyAlignment="1">
      <alignment horizontal="center" vertical="center" wrapText="1"/>
    </xf>
    <xf numFmtId="0" fontId="24" fillId="33" borderId="0" xfId="0" applyFont="1" applyFill="1" applyAlignment="1">
      <alignment horizontal="center" vertical="center" wrapText="1"/>
    </xf>
    <xf numFmtId="3" fontId="24" fillId="33" borderId="0" xfId="0" applyNumberFormat="1" applyFont="1" applyFill="1" applyAlignment="1">
      <alignment horizontal="right" vertical="center"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1"/>
    </xf>
    <xf numFmtId="0" fontId="24" fillId="0" borderId="10" xfId="0" applyFont="1" applyBorder="1" applyAlignment="1">
      <alignment horizontal="right" vertical="center" wrapText="1"/>
    </xf>
    <xf numFmtId="3" fontId="24" fillId="0" borderId="10" xfId="0" applyNumberFormat="1" applyFont="1" applyBorder="1" applyAlignment="1">
      <alignment horizontal="right" vertical="center" wrapText="1"/>
    </xf>
    <xf numFmtId="0" fontId="24" fillId="33" borderId="12" xfId="0" applyFont="1" applyFill="1" applyBorder="1" applyAlignment="1">
      <alignment horizontal="left" vertical="center" wrapText="1"/>
    </xf>
    <xf numFmtId="0" fontId="24" fillId="33" borderId="13"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3" fontId="24" fillId="33" borderId="13" xfId="0" applyNumberFormat="1" applyFont="1" applyFill="1" applyBorder="1" applyAlignment="1">
      <alignment horizontal="right" vertical="center" wrapText="1"/>
    </xf>
    <xf numFmtId="0" fontId="20" fillId="0" borderId="10" xfId="0" applyFont="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5703125" bestFit="1" customWidth="1"/>
    <col min="3" max="3" width="12.570312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297.1000000000000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8.140625" customWidth="1"/>
    <col min="4" max="4" width="25.28515625" customWidth="1"/>
    <col min="5" max="5" width="6.42578125" customWidth="1"/>
    <col min="6" max="6" width="36.5703125" customWidth="1"/>
    <col min="7" max="7" width="8.140625" customWidth="1"/>
    <col min="8" max="8" width="11.7109375" customWidth="1"/>
    <col min="9" max="10" width="36.5703125" customWidth="1"/>
    <col min="11" max="11" width="8.140625" customWidth="1"/>
    <col min="12" max="12" width="25.28515625" customWidth="1"/>
    <col min="13" max="13" width="6.42578125" customWidth="1"/>
    <col min="14" max="14" width="36.5703125" customWidth="1"/>
    <col min="15" max="15" width="8.140625" customWidth="1"/>
    <col min="16" max="16" width="18.85546875" customWidth="1"/>
    <col min="17" max="17" width="6.42578125" customWidth="1"/>
  </cols>
  <sheetData>
    <row r="1" spans="1:17" ht="15" customHeight="1">
      <c r="A1" s="8" t="s">
        <v>2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2</v>
      </c>
      <c r="B3" s="21" t="s">
        <v>7</v>
      </c>
      <c r="C3" s="21"/>
      <c r="D3" s="21"/>
      <c r="E3" s="21"/>
      <c r="F3" s="21"/>
      <c r="G3" s="21"/>
      <c r="H3" s="21"/>
      <c r="I3" s="21"/>
      <c r="J3" s="21"/>
      <c r="K3" s="21"/>
      <c r="L3" s="21"/>
      <c r="M3" s="21"/>
      <c r="N3" s="21"/>
      <c r="O3" s="21"/>
      <c r="P3" s="21"/>
      <c r="Q3" s="21"/>
    </row>
    <row r="4" spans="1:17" ht="15" customHeight="1">
      <c r="A4" s="13" t="s">
        <v>253</v>
      </c>
      <c r="B4" s="21" t="s">
        <v>7</v>
      </c>
      <c r="C4" s="21"/>
      <c r="D4" s="21"/>
      <c r="E4" s="21"/>
      <c r="F4" s="21"/>
      <c r="G4" s="21"/>
      <c r="H4" s="21"/>
      <c r="I4" s="21"/>
      <c r="J4" s="21"/>
      <c r="K4" s="21"/>
      <c r="L4" s="21"/>
      <c r="M4" s="21"/>
      <c r="N4" s="21"/>
      <c r="O4" s="21"/>
      <c r="P4" s="21"/>
      <c r="Q4" s="21"/>
    </row>
    <row r="5" spans="1:17">
      <c r="A5" s="13"/>
      <c r="B5" s="22" t="s">
        <v>253</v>
      </c>
      <c r="C5" s="22"/>
      <c r="D5" s="22"/>
      <c r="E5" s="22"/>
      <c r="F5" s="22"/>
      <c r="G5" s="22"/>
      <c r="H5" s="22"/>
      <c r="I5" s="22"/>
      <c r="J5" s="22"/>
      <c r="K5" s="22"/>
      <c r="L5" s="22"/>
      <c r="M5" s="22"/>
      <c r="N5" s="22"/>
      <c r="O5" s="22"/>
      <c r="P5" s="22"/>
      <c r="Q5" s="22"/>
    </row>
    <row r="6" spans="1:17">
      <c r="A6" s="13"/>
      <c r="B6" s="23" t="s">
        <v>254</v>
      </c>
      <c r="C6" s="23"/>
      <c r="D6" s="23"/>
      <c r="E6" s="23"/>
      <c r="F6" s="23"/>
      <c r="G6" s="23"/>
      <c r="H6" s="23"/>
      <c r="I6" s="23"/>
      <c r="J6" s="23"/>
      <c r="K6" s="23"/>
      <c r="L6" s="23"/>
      <c r="M6" s="23"/>
      <c r="N6" s="23"/>
      <c r="O6" s="23"/>
      <c r="P6" s="23"/>
      <c r="Q6" s="23"/>
    </row>
    <row r="7" spans="1:17" ht="25.5" customHeight="1">
      <c r="A7" s="13"/>
      <c r="B7" s="23" t="s">
        <v>255</v>
      </c>
      <c r="C7" s="23"/>
      <c r="D7" s="23"/>
      <c r="E7" s="23"/>
      <c r="F7" s="23"/>
      <c r="G7" s="23"/>
      <c r="H7" s="23"/>
      <c r="I7" s="23"/>
      <c r="J7" s="23"/>
      <c r="K7" s="23"/>
      <c r="L7" s="23"/>
      <c r="M7" s="23"/>
      <c r="N7" s="23"/>
      <c r="O7" s="23"/>
      <c r="P7" s="23"/>
      <c r="Q7" s="23"/>
    </row>
    <row r="8" spans="1:17">
      <c r="A8" s="13"/>
      <c r="B8" s="23" t="s">
        <v>256</v>
      </c>
      <c r="C8" s="23"/>
      <c r="D8" s="23"/>
      <c r="E8" s="23"/>
      <c r="F8" s="23"/>
      <c r="G8" s="23"/>
      <c r="H8" s="23"/>
      <c r="I8" s="23"/>
      <c r="J8" s="23"/>
      <c r="K8" s="23"/>
      <c r="L8" s="23"/>
      <c r="M8" s="23"/>
      <c r="N8" s="23"/>
      <c r="O8" s="23"/>
      <c r="P8" s="23"/>
      <c r="Q8" s="23"/>
    </row>
    <row r="9" spans="1:17" ht="25.5" customHeight="1">
      <c r="A9" s="13"/>
      <c r="B9" s="23" t="s">
        <v>257</v>
      </c>
      <c r="C9" s="23"/>
      <c r="D9" s="23"/>
      <c r="E9" s="23"/>
      <c r="F9" s="23"/>
      <c r="G9" s="23"/>
      <c r="H9" s="23"/>
      <c r="I9" s="23"/>
      <c r="J9" s="23"/>
      <c r="K9" s="23"/>
      <c r="L9" s="23"/>
      <c r="M9" s="23"/>
      <c r="N9" s="23"/>
      <c r="O9" s="23"/>
      <c r="P9" s="23"/>
      <c r="Q9" s="23"/>
    </row>
    <row r="10" spans="1:17">
      <c r="A10" s="13"/>
      <c r="B10" s="23" t="s">
        <v>258</v>
      </c>
      <c r="C10" s="23"/>
      <c r="D10" s="23"/>
      <c r="E10" s="23"/>
      <c r="F10" s="23"/>
      <c r="G10" s="23"/>
      <c r="H10" s="23"/>
      <c r="I10" s="23"/>
      <c r="J10" s="23"/>
      <c r="K10" s="23"/>
      <c r="L10" s="23"/>
      <c r="M10" s="23"/>
      <c r="N10" s="23"/>
      <c r="O10" s="23"/>
      <c r="P10" s="23"/>
      <c r="Q10" s="23"/>
    </row>
    <row r="11" spans="1:17">
      <c r="A11" s="13"/>
      <c r="B11" s="23" t="s">
        <v>259</v>
      </c>
      <c r="C11" s="23"/>
      <c r="D11" s="23"/>
      <c r="E11" s="23"/>
      <c r="F11" s="23"/>
      <c r="G11" s="23"/>
      <c r="H11" s="23"/>
      <c r="I11" s="23"/>
      <c r="J11" s="23"/>
      <c r="K11" s="23"/>
      <c r="L11" s="23"/>
      <c r="M11" s="23"/>
      <c r="N11" s="23"/>
      <c r="O11" s="23"/>
      <c r="P11" s="23"/>
      <c r="Q11" s="23"/>
    </row>
    <row r="12" spans="1:17">
      <c r="A12" s="13"/>
      <c r="B12" s="55" t="s">
        <v>260</v>
      </c>
      <c r="C12" s="55"/>
      <c r="D12" s="55"/>
      <c r="E12" s="55"/>
      <c r="F12" s="55"/>
      <c r="G12" s="55"/>
      <c r="H12" s="55"/>
      <c r="I12" s="55"/>
      <c r="J12" s="55"/>
      <c r="K12" s="55"/>
      <c r="L12" s="55"/>
      <c r="M12" s="55"/>
      <c r="N12" s="55"/>
      <c r="O12" s="55"/>
      <c r="P12" s="55"/>
      <c r="Q12" s="55"/>
    </row>
    <row r="13" spans="1:17" ht="25.5" customHeight="1">
      <c r="A13" s="13"/>
      <c r="B13" s="55" t="s">
        <v>261</v>
      </c>
      <c r="C13" s="55"/>
      <c r="D13" s="55"/>
      <c r="E13" s="55"/>
      <c r="F13" s="55"/>
      <c r="G13" s="55"/>
      <c r="H13" s="55"/>
      <c r="I13" s="55"/>
      <c r="J13" s="55"/>
      <c r="K13" s="55"/>
      <c r="L13" s="55"/>
      <c r="M13" s="55"/>
      <c r="N13" s="55"/>
      <c r="O13" s="55"/>
      <c r="P13" s="55"/>
      <c r="Q13" s="55"/>
    </row>
    <row r="14" spans="1:17" ht="25.5" customHeight="1">
      <c r="A14" s="13"/>
      <c r="B14" s="55" t="s">
        <v>262</v>
      </c>
      <c r="C14" s="55"/>
      <c r="D14" s="55"/>
      <c r="E14" s="55"/>
      <c r="F14" s="55"/>
      <c r="G14" s="55"/>
      <c r="H14" s="55"/>
      <c r="I14" s="55"/>
      <c r="J14" s="55"/>
      <c r="K14" s="55"/>
      <c r="L14" s="55"/>
      <c r="M14" s="55"/>
      <c r="N14" s="55"/>
      <c r="O14" s="55"/>
      <c r="P14" s="55"/>
      <c r="Q14" s="55"/>
    </row>
    <row r="15" spans="1:17" ht="51" customHeight="1">
      <c r="A15" s="13"/>
      <c r="B15" s="55" t="s">
        <v>263</v>
      </c>
      <c r="C15" s="55"/>
      <c r="D15" s="55"/>
      <c r="E15" s="55"/>
      <c r="F15" s="55"/>
      <c r="G15" s="55"/>
      <c r="H15" s="55"/>
      <c r="I15" s="55"/>
      <c r="J15" s="55"/>
      <c r="K15" s="55"/>
      <c r="L15" s="55"/>
      <c r="M15" s="55"/>
      <c r="N15" s="55"/>
      <c r="O15" s="55"/>
      <c r="P15" s="55"/>
      <c r="Q15" s="55"/>
    </row>
    <row r="16" spans="1:17" ht="25.5" customHeight="1">
      <c r="A16" s="13"/>
      <c r="B16" s="23" t="s">
        <v>264</v>
      </c>
      <c r="C16" s="23"/>
      <c r="D16" s="23"/>
      <c r="E16" s="23"/>
      <c r="F16" s="23"/>
      <c r="G16" s="23"/>
      <c r="H16" s="23"/>
      <c r="I16" s="23"/>
      <c r="J16" s="23"/>
      <c r="K16" s="23"/>
      <c r="L16" s="23"/>
      <c r="M16" s="23"/>
      <c r="N16" s="23"/>
      <c r="O16" s="23"/>
      <c r="P16" s="23"/>
      <c r="Q16" s="23"/>
    </row>
    <row r="17" spans="1:17">
      <c r="A17" s="13"/>
      <c r="B17" s="23" t="s">
        <v>265</v>
      </c>
      <c r="C17" s="23"/>
      <c r="D17" s="23"/>
      <c r="E17" s="23"/>
      <c r="F17" s="23"/>
      <c r="G17" s="23"/>
      <c r="H17" s="23"/>
      <c r="I17" s="23"/>
      <c r="J17" s="23"/>
      <c r="K17" s="23"/>
      <c r="L17" s="23"/>
      <c r="M17" s="23"/>
      <c r="N17" s="23"/>
      <c r="O17" s="23"/>
      <c r="P17" s="23"/>
      <c r="Q17" s="23"/>
    </row>
    <row r="18" spans="1:17">
      <c r="A18" s="13"/>
      <c r="B18" s="19"/>
      <c r="C18" s="19"/>
      <c r="D18" s="19"/>
      <c r="E18" s="19"/>
      <c r="F18" s="19"/>
      <c r="G18" s="19"/>
      <c r="H18" s="19"/>
      <c r="I18" s="19"/>
      <c r="J18" s="19"/>
      <c r="K18" s="19"/>
      <c r="L18" s="19"/>
      <c r="M18" s="19"/>
      <c r="N18" s="19"/>
      <c r="O18" s="19"/>
      <c r="P18" s="19"/>
      <c r="Q18" s="19"/>
    </row>
    <row r="19" spans="1:17">
      <c r="A19" s="13"/>
      <c r="B19" s="15"/>
      <c r="C19" s="15"/>
      <c r="D19" s="15"/>
      <c r="E19" s="15"/>
      <c r="F19" s="15"/>
      <c r="G19" s="15"/>
      <c r="H19" s="15"/>
      <c r="I19" s="15"/>
      <c r="J19" s="15"/>
      <c r="K19" s="15"/>
      <c r="L19" s="15"/>
      <c r="M19" s="15"/>
      <c r="N19" s="15"/>
      <c r="O19" s="15"/>
      <c r="P19" s="15"/>
      <c r="Q19" s="15"/>
    </row>
    <row r="20" spans="1:17">
      <c r="A20" s="13"/>
      <c r="B20" s="23"/>
      <c r="C20" s="33" t="s">
        <v>266</v>
      </c>
      <c r="D20" s="33"/>
      <c r="E20" s="33"/>
      <c r="F20" s="23"/>
      <c r="G20" s="33" t="s">
        <v>267</v>
      </c>
      <c r="H20" s="33"/>
      <c r="I20" s="33"/>
      <c r="J20" s="23"/>
      <c r="K20" s="33" t="s">
        <v>271</v>
      </c>
      <c r="L20" s="33"/>
      <c r="M20" s="33"/>
      <c r="N20" s="23"/>
      <c r="O20" s="33" t="s">
        <v>274</v>
      </c>
      <c r="P20" s="33"/>
      <c r="Q20" s="33"/>
    </row>
    <row r="21" spans="1:17">
      <c r="A21" s="13"/>
      <c r="B21" s="23"/>
      <c r="C21" s="34">
        <v>41639</v>
      </c>
      <c r="D21" s="34"/>
      <c r="E21" s="34"/>
      <c r="F21" s="23"/>
      <c r="G21" s="33" t="s">
        <v>268</v>
      </c>
      <c r="H21" s="33"/>
      <c r="I21" s="33"/>
      <c r="J21" s="23"/>
      <c r="K21" s="33" t="s">
        <v>272</v>
      </c>
      <c r="L21" s="33"/>
      <c r="M21" s="33"/>
      <c r="N21" s="23"/>
      <c r="O21" s="33" t="s">
        <v>275</v>
      </c>
      <c r="P21" s="33"/>
      <c r="Q21" s="33"/>
    </row>
    <row r="22" spans="1:17">
      <c r="A22" s="13"/>
      <c r="B22" s="23"/>
      <c r="C22" s="21"/>
      <c r="D22" s="21"/>
      <c r="E22" s="21"/>
      <c r="F22" s="23"/>
      <c r="G22" s="33" t="s">
        <v>269</v>
      </c>
      <c r="H22" s="33"/>
      <c r="I22" s="33"/>
      <c r="J22" s="23"/>
      <c r="K22" s="33" t="s">
        <v>273</v>
      </c>
      <c r="L22" s="33"/>
      <c r="M22" s="33"/>
      <c r="N22" s="23"/>
      <c r="O22" s="33" t="s">
        <v>276</v>
      </c>
      <c r="P22" s="33"/>
      <c r="Q22" s="33"/>
    </row>
    <row r="23" spans="1:17" ht="15.75" thickBot="1">
      <c r="A23" s="13"/>
      <c r="B23" s="23"/>
      <c r="C23" s="35"/>
      <c r="D23" s="35"/>
      <c r="E23" s="35"/>
      <c r="F23" s="23"/>
      <c r="G23" s="36" t="s">
        <v>270</v>
      </c>
      <c r="H23" s="36"/>
      <c r="I23" s="36"/>
      <c r="J23" s="23"/>
      <c r="K23" s="35"/>
      <c r="L23" s="35"/>
      <c r="M23" s="35"/>
      <c r="N23" s="23"/>
      <c r="O23" s="36" t="s">
        <v>277</v>
      </c>
      <c r="P23" s="36"/>
      <c r="Q23" s="36"/>
    </row>
    <row r="24" spans="1:17">
      <c r="A24" s="13"/>
      <c r="B24" s="28" t="s">
        <v>278</v>
      </c>
      <c r="C24" s="38"/>
      <c r="D24" s="38"/>
      <c r="E24" s="38"/>
      <c r="F24" s="29"/>
      <c r="G24" s="38"/>
      <c r="H24" s="38"/>
      <c r="I24" s="38"/>
      <c r="J24" s="29"/>
      <c r="K24" s="38"/>
      <c r="L24" s="38"/>
      <c r="M24" s="38"/>
      <c r="N24" s="29"/>
      <c r="O24" s="38"/>
      <c r="P24" s="38"/>
      <c r="Q24" s="38"/>
    </row>
    <row r="25" spans="1:17">
      <c r="A25" s="13"/>
      <c r="B25" s="39" t="s">
        <v>279</v>
      </c>
      <c r="C25" s="25" t="s">
        <v>280</v>
      </c>
      <c r="D25" s="40" t="s">
        <v>281</v>
      </c>
      <c r="E25" s="25" t="s">
        <v>282</v>
      </c>
      <c r="F25" s="23"/>
      <c r="G25" s="25" t="s">
        <v>280</v>
      </c>
      <c r="H25" s="40" t="s">
        <v>283</v>
      </c>
      <c r="I25" s="23"/>
      <c r="J25" s="23"/>
      <c r="K25" s="25" t="s">
        <v>280</v>
      </c>
      <c r="L25" s="40" t="s">
        <v>281</v>
      </c>
      <c r="M25" s="25" t="s">
        <v>282</v>
      </c>
      <c r="N25" s="23"/>
      <c r="O25" s="25" t="s">
        <v>280</v>
      </c>
      <c r="P25" s="40" t="s">
        <v>283</v>
      </c>
      <c r="Q25" s="23"/>
    </row>
    <row r="26" spans="1:17">
      <c r="A26" s="13"/>
      <c r="B26" s="39"/>
      <c r="C26" s="25"/>
      <c r="D26" s="40"/>
      <c r="E26" s="25"/>
      <c r="F26" s="23"/>
      <c r="G26" s="25"/>
      <c r="H26" s="40"/>
      <c r="I26" s="23"/>
      <c r="J26" s="23"/>
      <c r="K26" s="25"/>
      <c r="L26" s="40"/>
      <c r="M26" s="25"/>
      <c r="N26" s="23"/>
      <c r="O26" s="25"/>
      <c r="P26" s="40"/>
      <c r="Q26" s="23"/>
    </row>
    <row r="27" spans="1:17">
      <c r="A27" s="13"/>
      <c r="B27" s="41" t="s">
        <v>284</v>
      </c>
      <c r="C27" s="42" t="s">
        <v>285</v>
      </c>
      <c r="D27" s="42"/>
      <c r="E27" s="44" t="s">
        <v>282</v>
      </c>
      <c r="F27" s="37"/>
      <c r="G27" s="42" t="s">
        <v>283</v>
      </c>
      <c r="H27" s="42"/>
      <c r="I27" s="37"/>
      <c r="J27" s="37"/>
      <c r="K27" s="42" t="s">
        <v>283</v>
      </c>
      <c r="L27" s="42"/>
      <c r="M27" s="37"/>
      <c r="N27" s="37"/>
      <c r="O27" s="42" t="s">
        <v>285</v>
      </c>
      <c r="P27" s="42"/>
      <c r="Q27" s="44" t="s">
        <v>282</v>
      </c>
    </row>
    <row r="28" spans="1:17" ht="15.75" thickBot="1">
      <c r="A28" s="13"/>
      <c r="B28" s="41"/>
      <c r="C28" s="43"/>
      <c r="D28" s="43"/>
      <c r="E28" s="45"/>
      <c r="F28" s="37"/>
      <c r="G28" s="43"/>
      <c r="H28" s="43"/>
      <c r="I28" s="46"/>
      <c r="J28" s="37"/>
      <c r="K28" s="43"/>
      <c r="L28" s="43"/>
      <c r="M28" s="46"/>
      <c r="N28" s="37"/>
      <c r="O28" s="43"/>
      <c r="P28" s="43"/>
      <c r="Q28" s="45"/>
    </row>
    <row r="29" spans="1:17">
      <c r="A29" s="13"/>
      <c r="B29" s="39" t="s">
        <v>56</v>
      </c>
      <c r="C29" s="47" t="s">
        <v>280</v>
      </c>
      <c r="D29" s="49" t="s">
        <v>286</v>
      </c>
      <c r="E29" s="47" t="s">
        <v>282</v>
      </c>
      <c r="F29" s="23"/>
      <c r="G29" s="47" t="s">
        <v>280</v>
      </c>
      <c r="H29" s="49" t="s">
        <v>283</v>
      </c>
      <c r="I29" s="51"/>
      <c r="J29" s="23"/>
      <c r="K29" s="47" t="s">
        <v>280</v>
      </c>
      <c r="L29" s="49" t="s">
        <v>281</v>
      </c>
      <c r="M29" s="47" t="s">
        <v>282</v>
      </c>
      <c r="N29" s="23"/>
      <c r="O29" s="47" t="s">
        <v>280</v>
      </c>
      <c r="P29" s="49" t="s">
        <v>285</v>
      </c>
      <c r="Q29" s="47" t="s">
        <v>282</v>
      </c>
    </row>
    <row r="30" spans="1:17" ht="15.75" thickBot="1">
      <c r="A30" s="13"/>
      <c r="B30" s="39"/>
      <c r="C30" s="48"/>
      <c r="D30" s="50"/>
      <c r="E30" s="48"/>
      <c r="F30" s="23"/>
      <c r="G30" s="48"/>
      <c r="H30" s="50"/>
      <c r="I30" s="52"/>
      <c r="J30" s="23"/>
      <c r="K30" s="48"/>
      <c r="L30" s="50"/>
      <c r="M30" s="48"/>
      <c r="N30" s="23"/>
      <c r="O30" s="48"/>
      <c r="P30" s="50"/>
      <c r="Q30" s="48"/>
    </row>
    <row r="31" spans="1:17" ht="15.75" thickTop="1">
      <c r="A31" s="13"/>
      <c r="B31" s="11"/>
      <c r="C31" s="53"/>
      <c r="D31" s="53"/>
      <c r="E31" s="53"/>
      <c r="F31" s="11"/>
      <c r="G31" s="53"/>
      <c r="H31" s="53"/>
      <c r="I31" s="53"/>
      <c r="J31" s="11"/>
      <c r="K31" s="53"/>
      <c r="L31" s="53"/>
      <c r="M31" s="53"/>
      <c r="N31" s="11"/>
      <c r="O31" s="53"/>
      <c r="P31" s="53"/>
      <c r="Q31" s="53"/>
    </row>
    <row r="32" spans="1:17">
      <c r="A32" s="13"/>
      <c r="B32" s="11"/>
      <c r="C32" s="23"/>
      <c r="D32" s="23"/>
      <c r="E32" s="23"/>
      <c r="F32" s="11"/>
      <c r="G32" s="23"/>
      <c r="H32" s="23"/>
      <c r="I32" s="23"/>
      <c r="J32" s="11"/>
      <c r="K32" s="23"/>
      <c r="L32" s="23"/>
      <c r="M32" s="23"/>
      <c r="N32" s="11"/>
      <c r="O32" s="23"/>
      <c r="P32" s="23"/>
      <c r="Q32" s="23"/>
    </row>
    <row r="33" spans="1:17">
      <c r="A33" s="13"/>
      <c r="B33" s="54" t="s">
        <v>287</v>
      </c>
      <c r="C33" s="33" t="s">
        <v>288</v>
      </c>
      <c r="D33" s="33"/>
      <c r="E33" s="33"/>
      <c r="F33" s="23"/>
      <c r="G33" s="33" t="s">
        <v>267</v>
      </c>
      <c r="H33" s="33"/>
      <c r="I33" s="33"/>
      <c r="J33" s="23"/>
      <c r="K33" s="33" t="s">
        <v>271</v>
      </c>
      <c r="L33" s="33"/>
      <c r="M33" s="33"/>
      <c r="N33" s="23"/>
      <c r="O33" s="33" t="s">
        <v>274</v>
      </c>
      <c r="P33" s="33"/>
      <c r="Q33" s="33"/>
    </row>
    <row r="34" spans="1:17">
      <c r="A34" s="13"/>
      <c r="B34" s="54"/>
      <c r="C34" s="33" t="s">
        <v>289</v>
      </c>
      <c r="D34" s="33"/>
      <c r="E34" s="33"/>
      <c r="F34" s="23"/>
      <c r="G34" s="33" t="s">
        <v>290</v>
      </c>
      <c r="H34" s="33"/>
      <c r="I34" s="33"/>
      <c r="J34" s="23"/>
      <c r="K34" s="33" t="s">
        <v>291</v>
      </c>
      <c r="L34" s="33"/>
      <c r="M34" s="33"/>
      <c r="N34" s="23"/>
      <c r="O34" s="33" t="s">
        <v>275</v>
      </c>
      <c r="P34" s="33"/>
      <c r="Q34" s="33"/>
    </row>
    <row r="35" spans="1:17">
      <c r="A35" s="13"/>
      <c r="B35" s="54"/>
      <c r="C35" s="21"/>
      <c r="D35" s="21"/>
      <c r="E35" s="21"/>
      <c r="F35" s="23"/>
      <c r="G35" s="33" t="s">
        <v>269</v>
      </c>
      <c r="H35" s="33"/>
      <c r="I35" s="33"/>
      <c r="J35" s="23"/>
      <c r="K35" s="33" t="s">
        <v>273</v>
      </c>
      <c r="L35" s="33"/>
      <c r="M35" s="33"/>
      <c r="N35" s="23"/>
      <c r="O35" s="33" t="s">
        <v>276</v>
      </c>
      <c r="P35" s="33"/>
      <c r="Q35" s="33"/>
    </row>
    <row r="36" spans="1:17" ht="15.75" thickBot="1">
      <c r="A36" s="13"/>
      <c r="B36" s="54"/>
      <c r="C36" s="35"/>
      <c r="D36" s="35"/>
      <c r="E36" s="35"/>
      <c r="F36" s="23"/>
      <c r="G36" s="36" t="s">
        <v>270</v>
      </c>
      <c r="H36" s="36"/>
      <c r="I36" s="36"/>
      <c r="J36" s="23"/>
      <c r="K36" s="35"/>
      <c r="L36" s="35"/>
      <c r="M36" s="35"/>
      <c r="N36" s="23"/>
      <c r="O36" s="36" t="s">
        <v>277</v>
      </c>
      <c r="P36" s="36"/>
      <c r="Q36" s="36"/>
    </row>
    <row r="37" spans="1:17">
      <c r="A37" s="13"/>
      <c r="B37" s="28" t="s">
        <v>278</v>
      </c>
      <c r="C37" s="38"/>
      <c r="D37" s="38"/>
      <c r="E37" s="38"/>
      <c r="F37" s="29"/>
      <c r="G37" s="38"/>
      <c r="H37" s="38"/>
      <c r="I37" s="38"/>
      <c r="J37" s="29"/>
      <c r="K37" s="38"/>
      <c r="L37" s="38"/>
      <c r="M37" s="38"/>
      <c r="N37" s="29"/>
      <c r="O37" s="38"/>
      <c r="P37" s="38"/>
      <c r="Q37" s="38"/>
    </row>
    <row r="38" spans="1:17">
      <c r="A38" s="13"/>
      <c r="B38" s="39" t="s">
        <v>284</v>
      </c>
      <c r="C38" s="25" t="s">
        <v>280</v>
      </c>
      <c r="D38" s="40" t="s">
        <v>292</v>
      </c>
      <c r="E38" s="25" t="s">
        <v>282</v>
      </c>
      <c r="F38" s="23"/>
      <c r="G38" s="25" t="s">
        <v>280</v>
      </c>
      <c r="H38" s="40" t="s">
        <v>283</v>
      </c>
      <c r="I38" s="23"/>
      <c r="J38" s="23"/>
      <c r="K38" s="25" t="s">
        <v>280</v>
      </c>
      <c r="L38" s="40" t="s">
        <v>283</v>
      </c>
      <c r="M38" s="23"/>
      <c r="N38" s="23"/>
      <c r="O38" s="25" t="s">
        <v>280</v>
      </c>
      <c r="P38" s="40" t="s">
        <v>292</v>
      </c>
      <c r="Q38" s="25" t="s">
        <v>282</v>
      </c>
    </row>
    <row r="39" spans="1:17" ht="15.75" thickBot="1">
      <c r="A39" s="13"/>
      <c r="B39" s="39"/>
      <c r="C39" s="48"/>
      <c r="D39" s="50"/>
      <c r="E39" s="48"/>
      <c r="F39" s="23"/>
      <c r="G39" s="48"/>
      <c r="H39" s="50"/>
      <c r="I39" s="52"/>
      <c r="J39" s="23"/>
      <c r="K39" s="48"/>
      <c r="L39" s="50"/>
      <c r="M39" s="52"/>
      <c r="N39" s="23"/>
      <c r="O39" s="48"/>
      <c r="P39" s="50"/>
      <c r="Q39" s="48"/>
    </row>
    <row r="40" spans="1:17" ht="15.75" thickTop="1"/>
  </sheetData>
  <mergeCells count="136">
    <mergeCell ref="B17:Q17"/>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E37"/>
    <mergeCell ref="G37:I37"/>
    <mergeCell ref="K37:M37"/>
    <mergeCell ref="O37:Q37"/>
    <mergeCell ref="G33:I33"/>
    <mergeCell ref="G34:I34"/>
    <mergeCell ref="G35:I35"/>
    <mergeCell ref="G36:I36"/>
    <mergeCell ref="J33:J36"/>
    <mergeCell ref="K33:M33"/>
    <mergeCell ref="K34:M34"/>
    <mergeCell ref="K35:M35"/>
    <mergeCell ref="K36:M36"/>
    <mergeCell ref="C32:E32"/>
    <mergeCell ref="G32:I32"/>
    <mergeCell ref="K32:M32"/>
    <mergeCell ref="O32:Q32"/>
    <mergeCell ref="B33:B36"/>
    <mergeCell ref="C33:E33"/>
    <mergeCell ref="C34:E34"/>
    <mergeCell ref="C35:E35"/>
    <mergeCell ref="C36:E36"/>
    <mergeCell ref="F33:F36"/>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1.28515625" bestFit="1" customWidth="1"/>
    <col min="2" max="2" width="36.5703125" customWidth="1"/>
    <col min="3" max="3" width="7.7109375" customWidth="1"/>
    <col min="4" max="4" width="35.85546875" customWidth="1"/>
    <col min="5" max="5" width="6.140625" customWidth="1"/>
    <col min="6" max="6" width="35.85546875" customWidth="1"/>
    <col min="7" max="7" width="7.7109375" customWidth="1"/>
    <col min="8" max="8" width="29.5703125" customWidth="1"/>
    <col min="9" max="9" width="6.140625" customWidth="1"/>
  </cols>
  <sheetData>
    <row r="1" spans="1:9" ht="15" customHeight="1">
      <c r="A1" s="8" t="s">
        <v>293</v>
      </c>
      <c r="B1" s="8" t="s">
        <v>2</v>
      </c>
      <c r="C1" s="8"/>
      <c r="D1" s="8"/>
      <c r="E1" s="8"/>
      <c r="F1" s="8"/>
      <c r="G1" s="8"/>
      <c r="H1" s="8"/>
      <c r="I1" s="8"/>
    </row>
    <row r="2" spans="1:9" ht="15" customHeight="1">
      <c r="A2" s="8"/>
      <c r="B2" s="8" t="s">
        <v>3</v>
      </c>
      <c r="C2" s="8"/>
      <c r="D2" s="8"/>
      <c r="E2" s="8"/>
      <c r="F2" s="8"/>
      <c r="G2" s="8"/>
      <c r="H2" s="8"/>
      <c r="I2" s="8"/>
    </row>
    <row r="3" spans="1:9" ht="15" customHeight="1">
      <c r="A3" s="3" t="s">
        <v>294</v>
      </c>
      <c r="B3" s="21" t="s">
        <v>7</v>
      </c>
      <c r="C3" s="21"/>
      <c r="D3" s="21"/>
      <c r="E3" s="21"/>
      <c r="F3" s="21"/>
      <c r="G3" s="21"/>
      <c r="H3" s="21"/>
      <c r="I3" s="21"/>
    </row>
    <row r="4" spans="1:9" ht="15" customHeight="1">
      <c r="A4" s="13" t="s">
        <v>295</v>
      </c>
      <c r="B4" s="21" t="s">
        <v>7</v>
      </c>
      <c r="C4" s="21"/>
      <c r="D4" s="21"/>
      <c r="E4" s="21"/>
      <c r="F4" s="21"/>
      <c r="G4" s="21"/>
      <c r="H4" s="21"/>
      <c r="I4" s="21"/>
    </row>
    <row r="5" spans="1:9">
      <c r="A5" s="13"/>
      <c r="B5" s="22" t="s">
        <v>295</v>
      </c>
      <c r="C5" s="22"/>
      <c r="D5" s="22"/>
      <c r="E5" s="22"/>
      <c r="F5" s="22"/>
      <c r="G5" s="22"/>
      <c r="H5" s="22"/>
      <c r="I5" s="22"/>
    </row>
    <row r="6" spans="1:9">
      <c r="A6" s="13"/>
      <c r="B6" s="24" t="s">
        <v>296</v>
      </c>
      <c r="C6" s="24"/>
      <c r="D6" s="24"/>
      <c r="E6" s="24"/>
      <c r="F6" s="24"/>
      <c r="G6" s="24"/>
      <c r="H6" s="24"/>
      <c r="I6" s="24"/>
    </row>
    <row r="7" spans="1:9" ht="38.25" customHeight="1">
      <c r="A7" s="13"/>
      <c r="B7" s="23" t="s">
        <v>297</v>
      </c>
      <c r="C7" s="23"/>
      <c r="D7" s="23"/>
      <c r="E7" s="23"/>
      <c r="F7" s="23"/>
      <c r="G7" s="23"/>
      <c r="H7" s="23"/>
      <c r="I7" s="23"/>
    </row>
    <row r="8" spans="1:9">
      <c r="A8" s="13"/>
      <c r="B8" s="19"/>
      <c r="C8" s="19"/>
      <c r="D8" s="19"/>
      <c r="E8" s="19"/>
    </row>
    <row r="9" spans="1:9">
      <c r="A9" s="13"/>
      <c r="B9" s="15"/>
      <c r="C9" s="15"/>
      <c r="D9" s="15"/>
      <c r="E9" s="15"/>
    </row>
    <row r="10" spans="1:9" ht="15.75" thickBot="1">
      <c r="A10" s="13"/>
      <c r="B10" s="11"/>
      <c r="C10" s="56"/>
      <c r="D10" s="57" t="s">
        <v>298</v>
      </c>
      <c r="E10" s="57"/>
    </row>
    <row r="11" spans="1:9">
      <c r="A11" s="13"/>
      <c r="B11" s="44" t="s">
        <v>36</v>
      </c>
      <c r="C11" s="58" t="s">
        <v>280</v>
      </c>
      <c r="D11" s="60">
        <v>390781</v>
      </c>
      <c r="E11" s="38"/>
    </row>
    <row r="12" spans="1:9">
      <c r="A12" s="13"/>
      <c r="B12" s="44"/>
      <c r="C12" s="44"/>
      <c r="D12" s="59"/>
      <c r="E12" s="37"/>
    </row>
    <row r="13" spans="1:9">
      <c r="A13" s="13"/>
      <c r="B13" s="25" t="s">
        <v>299</v>
      </c>
      <c r="C13" s="23"/>
      <c r="D13" s="61">
        <v>1103390</v>
      </c>
      <c r="E13" s="23"/>
    </row>
    <row r="14" spans="1:9">
      <c r="A14" s="13"/>
      <c r="B14" s="25"/>
      <c r="C14" s="23"/>
      <c r="D14" s="61"/>
      <c r="E14" s="23"/>
    </row>
    <row r="15" spans="1:9">
      <c r="A15" s="13"/>
      <c r="B15" s="44" t="s">
        <v>300</v>
      </c>
      <c r="C15" s="37"/>
      <c r="D15" s="59">
        <v>175520</v>
      </c>
      <c r="E15" s="37"/>
    </row>
    <row r="16" spans="1:9">
      <c r="A16" s="13"/>
      <c r="B16" s="44"/>
      <c r="C16" s="37"/>
      <c r="D16" s="59"/>
      <c r="E16" s="37"/>
    </row>
    <row r="17" spans="1:9">
      <c r="A17" s="13"/>
      <c r="B17" s="25" t="s">
        <v>301</v>
      </c>
      <c r="C17" s="23"/>
      <c r="D17" s="61">
        <v>26921</v>
      </c>
      <c r="E17" s="23"/>
    </row>
    <row r="18" spans="1:9">
      <c r="A18" s="13"/>
      <c r="B18" s="25"/>
      <c r="C18" s="23"/>
      <c r="D18" s="61"/>
      <c r="E18" s="23"/>
    </row>
    <row r="19" spans="1:9" ht="15.75" thickBot="1">
      <c r="A19" s="13"/>
      <c r="B19" s="17" t="s">
        <v>302</v>
      </c>
      <c r="C19" s="29"/>
      <c r="D19" s="31" t="s">
        <v>303</v>
      </c>
      <c r="E19" s="17" t="s">
        <v>282</v>
      </c>
    </row>
    <row r="20" spans="1:9">
      <c r="A20" s="13"/>
      <c r="B20" s="25" t="s">
        <v>304</v>
      </c>
      <c r="C20" s="47" t="s">
        <v>280</v>
      </c>
      <c r="D20" s="62">
        <v>1664810</v>
      </c>
      <c r="E20" s="51"/>
    </row>
    <row r="21" spans="1:9" ht="15.75" thickBot="1">
      <c r="A21" s="13"/>
      <c r="B21" s="25"/>
      <c r="C21" s="48"/>
      <c r="D21" s="63"/>
      <c r="E21" s="52"/>
    </row>
    <row r="22" spans="1:9" ht="15.75" thickTop="1">
      <c r="A22" s="13"/>
      <c r="B22" s="23" t="s">
        <v>305</v>
      </c>
      <c r="C22" s="23"/>
      <c r="D22" s="23"/>
      <c r="E22" s="23"/>
      <c r="F22" s="23"/>
      <c r="G22" s="23"/>
      <c r="H22" s="23"/>
      <c r="I22" s="23"/>
    </row>
    <row r="23" spans="1:9" ht="25.5" customHeight="1">
      <c r="A23" s="13"/>
      <c r="B23" s="23" t="s">
        <v>306</v>
      </c>
      <c r="C23" s="23"/>
      <c r="D23" s="23"/>
      <c r="E23" s="23"/>
      <c r="F23" s="23"/>
      <c r="G23" s="23"/>
      <c r="H23" s="23"/>
      <c r="I23" s="23"/>
    </row>
    <row r="24" spans="1:9">
      <c r="A24" s="13"/>
      <c r="B24" s="19"/>
      <c r="C24" s="19"/>
      <c r="D24" s="19"/>
      <c r="E24" s="19"/>
      <c r="F24" s="19"/>
      <c r="G24" s="19"/>
      <c r="H24" s="19"/>
      <c r="I24" s="19"/>
    </row>
    <row r="25" spans="1:9">
      <c r="A25" s="13"/>
      <c r="B25" s="15"/>
      <c r="C25" s="15"/>
      <c r="D25" s="15"/>
      <c r="E25" s="15"/>
      <c r="F25" s="15"/>
      <c r="G25" s="15"/>
      <c r="H25" s="15"/>
      <c r="I25" s="15"/>
    </row>
    <row r="26" spans="1:9" ht="15.75" thickBot="1">
      <c r="A26" s="13"/>
      <c r="B26" s="11"/>
      <c r="C26" s="57" t="s">
        <v>307</v>
      </c>
      <c r="D26" s="57"/>
      <c r="E26" s="57"/>
      <c r="F26" s="57"/>
      <c r="G26" s="57"/>
      <c r="H26" s="57"/>
      <c r="I26" s="57"/>
    </row>
    <row r="27" spans="1:9" ht="15.75" thickBot="1">
      <c r="A27" s="13"/>
      <c r="B27" s="64"/>
      <c r="C27" s="65">
        <v>2013</v>
      </c>
      <c r="D27" s="65"/>
      <c r="E27" s="65"/>
      <c r="F27" s="11"/>
      <c r="G27" s="65">
        <v>2012</v>
      </c>
      <c r="H27" s="65"/>
      <c r="I27" s="65"/>
    </row>
    <row r="28" spans="1:9">
      <c r="A28" s="13"/>
      <c r="B28" s="17" t="s">
        <v>308</v>
      </c>
      <c r="C28" s="38"/>
      <c r="D28" s="38"/>
      <c r="E28" s="38"/>
      <c r="F28" s="29"/>
      <c r="G28" s="38"/>
      <c r="H28" s="38"/>
      <c r="I28" s="38"/>
    </row>
    <row r="29" spans="1:9">
      <c r="A29" s="13"/>
      <c r="B29" s="25" t="s">
        <v>309</v>
      </c>
      <c r="C29" s="25" t="s">
        <v>280</v>
      </c>
      <c r="D29" s="61">
        <v>181859</v>
      </c>
      <c r="E29" s="23"/>
      <c r="F29" s="23"/>
      <c r="G29" s="25" t="s">
        <v>280</v>
      </c>
      <c r="H29" s="61">
        <v>147515</v>
      </c>
      <c r="I29" s="23"/>
    </row>
    <row r="30" spans="1:9">
      <c r="A30" s="13"/>
      <c r="B30" s="25"/>
      <c r="C30" s="25"/>
      <c r="D30" s="61"/>
      <c r="E30" s="23"/>
      <c r="F30" s="23"/>
      <c r="G30" s="25"/>
      <c r="H30" s="61"/>
      <c r="I30" s="23"/>
    </row>
    <row r="31" spans="1:9">
      <c r="A31" s="13"/>
      <c r="B31" s="44" t="s">
        <v>310</v>
      </c>
      <c r="C31" s="44" t="s">
        <v>280</v>
      </c>
      <c r="D31" s="59">
        <v>44490</v>
      </c>
      <c r="E31" s="37"/>
      <c r="F31" s="37"/>
      <c r="G31" s="44" t="s">
        <v>280</v>
      </c>
      <c r="H31" s="42" t="s">
        <v>311</v>
      </c>
      <c r="I31" s="44" t="s">
        <v>282</v>
      </c>
    </row>
    <row r="32" spans="1:9">
      <c r="A32" s="13"/>
      <c r="B32" s="44"/>
      <c r="C32" s="44"/>
      <c r="D32" s="59"/>
      <c r="E32" s="37"/>
      <c r="F32" s="37"/>
      <c r="G32" s="44"/>
      <c r="H32" s="42"/>
      <c r="I32" s="44"/>
    </row>
    <row r="33" spans="1:9" ht="38.25" customHeight="1">
      <c r="A33" s="13"/>
      <c r="B33" s="23" t="s">
        <v>312</v>
      </c>
      <c r="C33" s="23"/>
      <c r="D33" s="23"/>
      <c r="E33" s="23"/>
      <c r="F33" s="23"/>
      <c r="G33" s="23"/>
      <c r="H33" s="23"/>
      <c r="I33" s="23"/>
    </row>
    <row r="34" spans="1:9">
      <c r="A34" s="13"/>
      <c r="B34" s="24" t="s">
        <v>313</v>
      </c>
      <c r="C34" s="24"/>
      <c r="D34" s="24"/>
      <c r="E34" s="24"/>
      <c r="F34" s="24"/>
      <c r="G34" s="24"/>
      <c r="H34" s="24"/>
      <c r="I34" s="24"/>
    </row>
    <row r="35" spans="1:9">
      <c r="A35" s="13"/>
      <c r="B35" s="23" t="s">
        <v>314</v>
      </c>
      <c r="C35" s="23"/>
      <c r="D35" s="23"/>
      <c r="E35" s="23"/>
      <c r="F35" s="23"/>
      <c r="G35" s="23"/>
      <c r="H35" s="23"/>
      <c r="I35" s="23"/>
    </row>
    <row r="36" spans="1:9">
      <c r="A36" s="13"/>
      <c r="B36" s="24" t="s">
        <v>315</v>
      </c>
      <c r="C36" s="24"/>
      <c r="D36" s="24"/>
      <c r="E36" s="24"/>
      <c r="F36" s="24"/>
      <c r="G36" s="24"/>
      <c r="H36" s="24"/>
      <c r="I36" s="24"/>
    </row>
    <row r="37" spans="1:9" ht="38.25" customHeight="1">
      <c r="A37" s="13"/>
      <c r="B37" s="23" t="s">
        <v>316</v>
      </c>
      <c r="C37" s="23"/>
      <c r="D37" s="23"/>
      <c r="E37" s="23"/>
      <c r="F37" s="23"/>
      <c r="G37" s="23"/>
      <c r="H37" s="23"/>
      <c r="I37" s="23"/>
    </row>
    <row r="38" spans="1:9">
      <c r="A38" s="13"/>
      <c r="B38" s="19"/>
      <c r="C38" s="19"/>
      <c r="D38" s="19"/>
      <c r="E38" s="19"/>
    </row>
    <row r="39" spans="1:9">
      <c r="A39" s="13"/>
      <c r="B39" s="15"/>
      <c r="C39" s="15"/>
      <c r="D39" s="15"/>
      <c r="E39" s="15"/>
    </row>
    <row r="40" spans="1:9" ht="15.75" thickBot="1">
      <c r="A40" s="13"/>
      <c r="B40" s="11"/>
      <c r="C40" s="56"/>
      <c r="D40" s="57" t="s">
        <v>317</v>
      </c>
      <c r="E40" s="57"/>
    </row>
    <row r="41" spans="1:9">
      <c r="A41" s="13"/>
      <c r="B41" s="44" t="s">
        <v>36</v>
      </c>
      <c r="C41" s="58" t="s">
        <v>280</v>
      </c>
      <c r="D41" s="60">
        <v>146873</v>
      </c>
      <c r="E41" s="38"/>
    </row>
    <row r="42" spans="1:9">
      <c r="A42" s="13"/>
      <c r="B42" s="44"/>
      <c r="C42" s="44"/>
      <c r="D42" s="68"/>
      <c r="E42" s="69"/>
    </row>
    <row r="43" spans="1:9">
      <c r="A43" s="13"/>
      <c r="B43" s="25" t="s">
        <v>299</v>
      </c>
      <c r="C43" s="23"/>
      <c r="D43" s="61">
        <v>317553</v>
      </c>
      <c r="E43" s="23"/>
    </row>
    <row r="44" spans="1:9">
      <c r="A44" s="13"/>
      <c r="B44" s="25"/>
      <c r="C44" s="23"/>
      <c r="D44" s="61"/>
      <c r="E44" s="23"/>
    </row>
    <row r="45" spans="1:9">
      <c r="A45" s="13"/>
      <c r="B45" s="44" t="s">
        <v>300</v>
      </c>
      <c r="C45" s="37"/>
      <c r="D45" s="59">
        <v>54958</v>
      </c>
      <c r="E45" s="37"/>
    </row>
    <row r="46" spans="1:9">
      <c r="A46" s="13"/>
      <c r="B46" s="44"/>
      <c r="C46" s="37"/>
      <c r="D46" s="59"/>
      <c r="E46" s="37"/>
    </row>
    <row r="47" spans="1:9">
      <c r="A47" s="13"/>
      <c r="B47" s="25" t="s">
        <v>301</v>
      </c>
      <c r="C47" s="23"/>
      <c r="D47" s="61">
        <v>3237</v>
      </c>
      <c r="E47" s="23"/>
    </row>
    <row r="48" spans="1:9">
      <c r="A48" s="13"/>
      <c r="B48" s="25"/>
      <c r="C48" s="23"/>
      <c r="D48" s="61"/>
      <c r="E48" s="23"/>
    </row>
    <row r="49" spans="1:9" ht="15.75" thickBot="1">
      <c r="A49" s="13"/>
      <c r="B49" s="17" t="s">
        <v>302</v>
      </c>
      <c r="C49" s="29"/>
      <c r="D49" s="66" t="s">
        <v>318</v>
      </c>
      <c r="E49" s="67" t="s">
        <v>282</v>
      </c>
    </row>
    <row r="50" spans="1:9">
      <c r="A50" s="13"/>
      <c r="B50" s="25" t="s">
        <v>304</v>
      </c>
      <c r="C50" s="47" t="s">
        <v>280</v>
      </c>
      <c r="D50" s="62">
        <v>514702</v>
      </c>
      <c r="E50" s="51"/>
    </row>
    <row r="51" spans="1:9" ht="15.75" thickBot="1">
      <c r="A51" s="13"/>
      <c r="B51" s="25"/>
      <c r="C51" s="48"/>
      <c r="D51" s="63"/>
      <c r="E51" s="52"/>
    </row>
    <row r="52" spans="1:9" ht="15.75" thickTop="1">
      <c r="A52" s="13"/>
      <c r="B52" s="23" t="s">
        <v>319</v>
      </c>
      <c r="C52" s="23"/>
      <c r="D52" s="23"/>
      <c r="E52" s="23"/>
      <c r="F52" s="23"/>
      <c r="G52" s="23"/>
      <c r="H52" s="23"/>
      <c r="I52" s="23"/>
    </row>
    <row r="53" spans="1:9" ht="25.5" customHeight="1">
      <c r="A53" s="13"/>
      <c r="B53" s="23" t="s">
        <v>320</v>
      </c>
      <c r="C53" s="23"/>
      <c r="D53" s="23"/>
      <c r="E53" s="23"/>
      <c r="F53" s="23"/>
      <c r="G53" s="23"/>
      <c r="H53" s="23"/>
      <c r="I53" s="23"/>
    </row>
    <row r="54" spans="1:9">
      <c r="A54" s="13"/>
      <c r="B54" s="19"/>
      <c r="C54" s="19"/>
      <c r="D54" s="19"/>
      <c r="E54" s="19"/>
      <c r="F54" s="19"/>
      <c r="G54" s="19"/>
      <c r="H54" s="19"/>
      <c r="I54" s="19"/>
    </row>
    <row r="55" spans="1:9">
      <c r="A55" s="13"/>
      <c r="B55" s="15"/>
      <c r="C55" s="15"/>
      <c r="D55" s="15"/>
      <c r="E55" s="15"/>
      <c r="F55" s="15"/>
      <c r="G55" s="15"/>
      <c r="H55" s="15"/>
      <c r="I55" s="15"/>
    </row>
    <row r="56" spans="1:9" ht="15.75" thickBot="1">
      <c r="A56" s="13"/>
      <c r="B56" s="11"/>
      <c r="C56" s="57" t="s">
        <v>307</v>
      </c>
      <c r="D56" s="57"/>
      <c r="E56" s="57"/>
      <c r="F56" s="57"/>
      <c r="G56" s="57"/>
      <c r="H56" s="57"/>
      <c r="I56" s="57"/>
    </row>
    <row r="57" spans="1:9" ht="15.75" thickBot="1">
      <c r="A57" s="13"/>
      <c r="B57" s="64"/>
      <c r="C57" s="65">
        <v>2012</v>
      </c>
      <c r="D57" s="65"/>
      <c r="E57" s="65"/>
      <c r="F57" s="11"/>
      <c r="G57" s="65">
        <v>2011</v>
      </c>
      <c r="H57" s="65"/>
      <c r="I57" s="65"/>
    </row>
    <row r="58" spans="1:9">
      <c r="A58" s="13"/>
      <c r="B58" s="17" t="s">
        <v>308</v>
      </c>
      <c r="C58" s="38"/>
      <c r="D58" s="38"/>
      <c r="E58" s="38"/>
      <c r="F58" s="29"/>
      <c r="G58" s="38"/>
      <c r="H58" s="38"/>
      <c r="I58" s="38"/>
    </row>
    <row r="59" spans="1:9">
      <c r="A59" s="13"/>
      <c r="B59" s="25" t="s">
        <v>309</v>
      </c>
      <c r="C59" s="25" t="s">
        <v>280</v>
      </c>
      <c r="D59" s="61">
        <v>45096</v>
      </c>
      <c r="E59" s="23"/>
      <c r="F59" s="23"/>
      <c r="G59" s="25" t="s">
        <v>280</v>
      </c>
      <c r="H59" s="61">
        <v>45096</v>
      </c>
      <c r="I59" s="23"/>
    </row>
    <row r="60" spans="1:9">
      <c r="A60" s="13"/>
      <c r="B60" s="25"/>
      <c r="C60" s="25"/>
      <c r="D60" s="61"/>
      <c r="E60" s="23"/>
      <c r="F60" s="23"/>
      <c r="G60" s="25"/>
      <c r="H60" s="61"/>
      <c r="I60" s="23"/>
    </row>
    <row r="61" spans="1:9">
      <c r="A61" s="13"/>
      <c r="B61" s="44" t="s">
        <v>321</v>
      </c>
      <c r="C61" s="44" t="s">
        <v>280</v>
      </c>
      <c r="D61" s="59">
        <v>18510</v>
      </c>
      <c r="E61" s="37"/>
      <c r="F61" s="37"/>
      <c r="G61" s="44" t="s">
        <v>280</v>
      </c>
      <c r="H61" s="59">
        <v>4217</v>
      </c>
      <c r="I61" s="37"/>
    </row>
    <row r="62" spans="1:9">
      <c r="A62" s="13"/>
      <c r="B62" s="44"/>
      <c r="C62" s="44"/>
      <c r="D62" s="59"/>
      <c r="E62" s="37"/>
      <c r="F62" s="37"/>
      <c r="G62" s="44"/>
      <c r="H62" s="59"/>
      <c r="I62" s="37"/>
    </row>
    <row r="63" spans="1:9" ht="38.25" customHeight="1">
      <c r="A63" s="13"/>
      <c r="B63" s="23" t="s">
        <v>322</v>
      </c>
      <c r="C63" s="23"/>
      <c r="D63" s="23"/>
      <c r="E63" s="23"/>
      <c r="F63" s="23"/>
      <c r="G63" s="23"/>
      <c r="H63" s="23"/>
      <c r="I63" s="23"/>
    </row>
  </sheetData>
  <mergeCells count="107">
    <mergeCell ref="B52:I52"/>
    <mergeCell ref="B53:I53"/>
    <mergeCell ref="B63:I63"/>
    <mergeCell ref="B23:I23"/>
    <mergeCell ref="B33:I33"/>
    <mergeCell ref="B34:I34"/>
    <mergeCell ref="B35:I35"/>
    <mergeCell ref="B36:I36"/>
    <mergeCell ref="B37:I37"/>
    <mergeCell ref="A1:A2"/>
    <mergeCell ref="B1:I1"/>
    <mergeCell ref="B2:I2"/>
    <mergeCell ref="B3:I3"/>
    <mergeCell ref="A4:A63"/>
    <mergeCell ref="B4:I4"/>
    <mergeCell ref="B5:I5"/>
    <mergeCell ref="B6:I6"/>
    <mergeCell ref="B7:I7"/>
    <mergeCell ref="B22:I22"/>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4:I54"/>
    <mergeCell ref="C56:I56"/>
    <mergeCell ref="C57:E57"/>
    <mergeCell ref="G57:I57"/>
    <mergeCell ref="C58:E58"/>
    <mergeCell ref="G58:I58"/>
    <mergeCell ref="B47:B48"/>
    <mergeCell ref="C47:C48"/>
    <mergeCell ref="D47:D48"/>
    <mergeCell ref="E47:E48"/>
    <mergeCell ref="B50:B51"/>
    <mergeCell ref="C50:C51"/>
    <mergeCell ref="D50:D51"/>
    <mergeCell ref="E50:E51"/>
    <mergeCell ref="B43:B44"/>
    <mergeCell ref="C43:C44"/>
    <mergeCell ref="D43:D44"/>
    <mergeCell ref="E43:E44"/>
    <mergeCell ref="B45:B46"/>
    <mergeCell ref="C45:C46"/>
    <mergeCell ref="D45:D46"/>
    <mergeCell ref="E45:E46"/>
    <mergeCell ref="B38:E38"/>
    <mergeCell ref="D40:E40"/>
    <mergeCell ref="B41:B42"/>
    <mergeCell ref="C41:C42"/>
    <mergeCell ref="D41:D42"/>
    <mergeCell ref="E41:E4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4:I24"/>
    <mergeCell ref="C26:I26"/>
    <mergeCell ref="C27:E27"/>
    <mergeCell ref="G27:I27"/>
    <mergeCell ref="C28:E28"/>
    <mergeCell ref="G28:I28"/>
    <mergeCell ref="B17:B18"/>
    <mergeCell ref="C17:C18"/>
    <mergeCell ref="D17:D18"/>
    <mergeCell ref="E17:E18"/>
    <mergeCell ref="B20:B21"/>
    <mergeCell ref="C20:C21"/>
    <mergeCell ref="D20:D21"/>
    <mergeCell ref="E20:E21"/>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3" width="36.5703125" customWidth="1"/>
    <col min="4" max="4" width="5.7109375" customWidth="1"/>
    <col min="5" max="5" width="19.140625" customWidth="1"/>
    <col min="6" max="6" width="22" customWidth="1"/>
    <col min="7" max="7" width="26.5703125" customWidth="1"/>
    <col min="8" max="8" width="5.7109375" customWidth="1"/>
    <col min="9" max="9" width="16.140625" customWidth="1"/>
    <col min="10" max="10" width="19.140625" customWidth="1"/>
    <col min="11" max="11" width="26.5703125" customWidth="1"/>
  </cols>
  <sheetData>
    <row r="1" spans="1:11" ht="15" customHeight="1">
      <c r="A1" s="8" t="s">
        <v>32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24</v>
      </c>
      <c r="B3" s="21" t="s">
        <v>7</v>
      </c>
      <c r="C3" s="21"/>
      <c r="D3" s="21"/>
      <c r="E3" s="21"/>
      <c r="F3" s="21"/>
      <c r="G3" s="21"/>
      <c r="H3" s="21"/>
      <c r="I3" s="21"/>
      <c r="J3" s="21"/>
      <c r="K3" s="21"/>
    </row>
    <row r="4" spans="1:11" ht="15" customHeight="1">
      <c r="A4" s="13" t="s">
        <v>325</v>
      </c>
      <c r="B4" s="21" t="s">
        <v>7</v>
      </c>
      <c r="C4" s="21"/>
      <c r="D4" s="21"/>
      <c r="E4" s="21"/>
      <c r="F4" s="21"/>
      <c r="G4" s="21"/>
      <c r="H4" s="21"/>
      <c r="I4" s="21"/>
      <c r="J4" s="21"/>
      <c r="K4" s="21"/>
    </row>
    <row r="5" spans="1:11">
      <c r="A5" s="13"/>
      <c r="B5" s="22" t="s">
        <v>325</v>
      </c>
      <c r="C5" s="22"/>
      <c r="D5" s="22"/>
      <c r="E5" s="22"/>
      <c r="F5" s="22"/>
      <c r="G5" s="22"/>
      <c r="H5" s="22"/>
      <c r="I5" s="22"/>
      <c r="J5" s="22"/>
      <c r="K5" s="22"/>
    </row>
    <row r="6" spans="1:11">
      <c r="A6" s="13"/>
      <c r="B6" s="25" t="s">
        <v>326</v>
      </c>
      <c r="C6" s="25"/>
      <c r="D6" s="25"/>
      <c r="E6" s="25"/>
      <c r="F6" s="25"/>
      <c r="G6" s="25"/>
      <c r="H6" s="25"/>
      <c r="I6" s="25"/>
      <c r="J6" s="25"/>
      <c r="K6" s="25"/>
    </row>
    <row r="7" spans="1:11">
      <c r="A7" s="13"/>
      <c r="B7" s="19"/>
      <c r="C7" s="19"/>
      <c r="D7" s="19"/>
      <c r="E7" s="19"/>
      <c r="F7" s="19"/>
      <c r="G7" s="19"/>
      <c r="H7" s="19"/>
      <c r="I7" s="19"/>
      <c r="J7" s="19"/>
      <c r="K7" s="19"/>
    </row>
    <row r="8" spans="1:11">
      <c r="A8" s="13"/>
      <c r="B8" s="15"/>
      <c r="C8" s="15"/>
      <c r="D8" s="15"/>
      <c r="E8" s="15"/>
      <c r="F8" s="15"/>
      <c r="G8" s="15"/>
      <c r="H8" s="15"/>
      <c r="I8" s="15"/>
      <c r="J8" s="15"/>
      <c r="K8" s="15"/>
    </row>
    <row r="9" spans="1:11" ht="15.75" thickBot="1">
      <c r="A9" s="13"/>
      <c r="B9" s="11"/>
      <c r="C9" s="11"/>
      <c r="D9" s="11"/>
      <c r="E9" s="57" t="s">
        <v>327</v>
      </c>
      <c r="F9" s="57"/>
      <c r="G9" s="57"/>
      <c r="H9" s="57"/>
      <c r="I9" s="57"/>
      <c r="J9" s="57"/>
      <c r="K9" s="57"/>
    </row>
    <row r="10" spans="1:11" ht="15.75" thickBot="1">
      <c r="A10" s="13"/>
      <c r="B10" s="11"/>
      <c r="C10" s="11"/>
      <c r="D10" s="11"/>
      <c r="E10" s="65">
        <v>2013</v>
      </c>
      <c r="F10" s="65"/>
      <c r="G10" s="65"/>
      <c r="H10" s="11"/>
      <c r="I10" s="65">
        <v>2012</v>
      </c>
      <c r="J10" s="65"/>
      <c r="K10" s="65"/>
    </row>
    <row r="11" spans="1:11">
      <c r="A11" s="13"/>
      <c r="B11" s="71" t="s">
        <v>328</v>
      </c>
      <c r="C11" s="71"/>
      <c r="D11" s="71"/>
      <c r="E11" s="73"/>
      <c r="F11" s="73"/>
      <c r="G11" s="73"/>
      <c r="H11" s="70"/>
      <c r="I11" s="73"/>
      <c r="J11" s="73"/>
      <c r="K11" s="73"/>
    </row>
    <row r="12" spans="1:11" ht="25.5" customHeight="1">
      <c r="A12" s="13"/>
      <c r="B12" s="70"/>
      <c r="C12" s="44" t="s">
        <v>329</v>
      </c>
      <c r="D12" s="44"/>
      <c r="E12" s="72"/>
      <c r="F12" s="72"/>
      <c r="G12" s="72"/>
      <c r="H12" s="70"/>
      <c r="I12" s="72"/>
      <c r="J12" s="72"/>
      <c r="K12" s="72"/>
    </row>
    <row r="13" spans="1:11">
      <c r="A13" s="13"/>
      <c r="B13" s="72"/>
      <c r="C13" s="44" t="s">
        <v>330</v>
      </c>
      <c r="D13" s="44"/>
      <c r="E13" s="71" t="s">
        <v>280</v>
      </c>
      <c r="F13" s="74">
        <v>218407</v>
      </c>
      <c r="G13" s="72"/>
      <c r="H13" s="72"/>
      <c r="I13" s="71" t="s">
        <v>280</v>
      </c>
      <c r="J13" s="74">
        <v>54087</v>
      </c>
      <c r="K13" s="72"/>
    </row>
    <row r="14" spans="1:11">
      <c r="A14" s="13"/>
      <c r="B14" s="72"/>
      <c r="C14" s="44"/>
      <c r="D14" s="44"/>
      <c r="E14" s="71"/>
      <c r="F14" s="74"/>
      <c r="G14" s="72"/>
      <c r="H14" s="72"/>
      <c r="I14" s="71"/>
      <c r="J14" s="74"/>
      <c r="K14" s="72"/>
    </row>
    <row r="15" spans="1:11">
      <c r="A15" s="13"/>
      <c r="B15" s="25" t="s">
        <v>331</v>
      </c>
      <c r="C15" s="25"/>
      <c r="D15" s="25"/>
      <c r="E15" s="23"/>
      <c r="F15" s="23"/>
      <c r="G15" s="23"/>
      <c r="H15" s="11"/>
      <c r="I15" s="23"/>
      <c r="J15" s="23"/>
      <c r="K15" s="23"/>
    </row>
    <row r="16" spans="1:11" ht="25.5" customHeight="1">
      <c r="A16" s="13"/>
      <c r="B16" s="11"/>
      <c r="C16" s="25" t="s">
        <v>332</v>
      </c>
      <c r="D16" s="25"/>
      <c r="E16" s="23"/>
      <c r="F16" s="23"/>
      <c r="G16" s="23"/>
      <c r="H16" s="11"/>
      <c r="I16" s="23"/>
      <c r="J16" s="23"/>
      <c r="K16" s="23"/>
    </row>
    <row r="17" spans="1:11">
      <c r="A17" s="13"/>
      <c r="B17" s="23"/>
      <c r="C17" s="25" t="s">
        <v>333</v>
      </c>
      <c r="D17" s="23"/>
      <c r="E17" s="61">
        <v>28194</v>
      </c>
      <c r="F17" s="61"/>
      <c r="G17" s="23"/>
      <c r="H17" s="23"/>
      <c r="I17" s="61">
        <v>3201</v>
      </c>
      <c r="J17" s="61"/>
      <c r="K17" s="23"/>
    </row>
    <row r="18" spans="1:11" ht="15.75" thickBot="1">
      <c r="A18" s="13"/>
      <c r="B18" s="23"/>
      <c r="C18" s="25"/>
      <c r="D18" s="23"/>
      <c r="E18" s="75"/>
      <c r="F18" s="75"/>
      <c r="G18" s="76"/>
      <c r="H18" s="23"/>
      <c r="I18" s="75"/>
      <c r="J18" s="75"/>
      <c r="K18" s="76"/>
    </row>
    <row r="19" spans="1:11">
      <c r="A19" s="13"/>
      <c r="B19" s="72"/>
      <c r="C19" s="72"/>
      <c r="D19" s="72"/>
      <c r="E19" s="77" t="s">
        <v>280</v>
      </c>
      <c r="F19" s="79">
        <v>246601</v>
      </c>
      <c r="G19" s="73"/>
      <c r="H19" s="72"/>
      <c r="I19" s="77" t="s">
        <v>280</v>
      </c>
      <c r="J19" s="79">
        <v>57288</v>
      </c>
      <c r="K19" s="73"/>
    </row>
    <row r="20" spans="1:11" ht="15.75" thickBot="1">
      <c r="A20" s="13"/>
      <c r="B20" s="72"/>
      <c r="C20" s="72"/>
      <c r="D20" s="72"/>
      <c r="E20" s="78"/>
      <c r="F20" s="80"/>
      <c r="G20" s="81"/>
      <c r="H20" s="72"/>
      <c r="I20" s="78"/>
      <c r="J20" s="80"/>
      <c r="K20" s="81"/>
    </row>
    <row r="21" spans="1:11" ht="25.5" customHeight="1" thickTop="1">
      <c r="A21" s="13"/>
      <c r="B21" s="25" t="s">
        <v>334</v>
      </c>
      <c r="C21" s="25"/>
      <c r="D21" s="25"/>
      <c r="E21" s="25"/>
      <c r="F21" s="25"/>
      <c r="G21" s="25"/>
      <c r="H21" s="25"/>
      <c r="I21" s="25"/>
      <c r="J21" s="25"/>
      <c r="K21" s="25"/>
    </row>
    <row r="22" spans="1:11">
      <c r="A22" s="13"/>
      <c r="B22" s="25" t="s">
        <v>335</v>
      </c>
      <c r="C22" s="25"/>
      <c r="D22" s="25"/>
      <c r="E22" s="25"/>
      <c r="F22" s="25"/>
      <c r="G22" s="25"/>
      <c r="H22" s="25"/>
      <c r="I22" s="25"/>
      <c r="J22" s="25"/>
      <c r="K22" s="25"/>
    </row>
    <row r="23" spans="1:11">
      <c r="A23" s="13"/>
      <c r="B23" s="19"/>
      <c r="C23" s="19"/>
      <c r="D23" s="19"/>
      <c r="E23" s="19"/>
      <c r="F23" s="19"/>
      <c r="G23" s="19"/>
      <c r="H23" s="19"/>
      <c r="I23" s="19"/>
      <c r="J23" s="19"/>
    </row>
    <row r="24" spans="1:11">
      <c r="A24" s="13"/>
      <c r="B24" s="15"/>
      <c r="C24" s="15"/>
      <c r="D24" s="15"/>
      <c r="E24" s="15"/>
      <c r="F24" s="15"/>
      <c r="G24" s="15"/>
      <c r="H24" s="15"/>
      <c r="I24" s="15"/>
      <c r="J24" s="15"/>
    </row>
    <row r="25" spans="1:11" ht="15.75" thickBot="1">
      <c r="A25" s="13"/>
      <c r="B25" s="11"/>
      <c r="C25" s="11"/>
      <c r="D25" s="57" t="s">
        <v>95</v>
      </c>
      <c r="E25" s="57"/>
      <c r="F25" s="57"/>
      <c r="G25" s="57"/>
      <c r="H25" s="57"/>
      <c r="I25" s="57"/>
      <c r="J25" s="57"/>
    </row>
    <row r="26" spans="1:11" ht="15.75" thickBot="1">
      <c r="A26" s="13"/>
      <c r="B26" s="82" t="s">
        <v>336</v>
      </c>
      <c r="C26" s="11"/>
      <c r="D26" s="65" t="s">
        <v>337</v>
      </c>
      <c r="E26" s="65"/>
      <c r="F26" s="65"/>
      <c r="G26" s="11"/>
      <c r="H26" s="65" t="s">
        <v>338</v>
      </c>
      <c r="I26" s="65"/>
      <c r="J26" s="65"/>
    </row>
    <row r="27" spans="1:11">
      <c r="A27" s="13"/>
      <c r="B27" s="58">
        <v>2014</v>
      </c>
      <c r="C27" s="37"/>
      <c r="D27" s="58" t="s">
        <v>280</v>
      </c>
      <c r="E27" s="60">
        <v>21795</v>
      </c>
      <c r="F27" s="38"/>
      <c r="G27" s="37"/>
      <c r="H27" s="58" t="s">
        <v>280</v>
      </c>
      <c r="I27" s="60">
        <v>3567</v>
      </c>
      <c r="J27" s="38"/>
    </row>
    <row r="28" spans="1:11">
      <c r="A28" s="13"/>
      <c r="B28" s="84"/>
      <c r="C28" s="37"/>
      <c r="D28" s="84"/>
      <c r="E28" s="68"/>
      <c r="F28" s="69"/>
      <c r="G28" s="37"/>
      <c r="H28" s="84"/>
      <c r="I28" s="68"/>
      <c r="J28" s="69"/>
    </row>
    <row r="29" spans="1:11">
      <c r="A29" s="13"/>
      <c r="B29" s="25">
        <v>2015</v>
      </c>
      <c r="C29" s="23"/>
      <c r="D29" s="25" t="s">
        <v>280</v>
      </c>
      <c r="E29" s="61">
        <v>20601</v>
      </c>
      <c r="F29" s="23"/>
      <c r="G29" s="23"/>
      <c r="H29" s="25" t="s">
        <v>280</v>
      </c>
      <c r="I29" s="61">
        <v>3411</v>
      </c>
      <c r="J29" s="23"/>
    </row>
    <row r="30" spans="1:11">
      <c r="A30" s="13"/>
      <c r="B30" s="25"/>
      <c r="C30" s="23"/>
      <c r="D30" s="25"/>
      <c r="E30" s="61"/>
      <c r="F30" s="23"/>
      <c r="G30" s="23"/>
      <c r="H30" s="25"/>
      <c r="I30" s="61"/>
      <c r="J30" s="23"/>
    </row>
    <row r="31" spans="1:11">
      <c r="A31" s="13"/>
      <c r="B31" s="44">
        <v>2016</v>
      </c>
      <c r="C31" s="37"/>
      <c r="D31" s="44" t="s">
        <v>280</v>
      </c>
      <c r="E31" s="59">
        <v>19348</v>
      </c>
      <c r="F31" s="37"/>
      <c r="G31" s="37"/>
      <c r="H31" s="44" t="s">
        <v>280</v>
      </c>
      <c r="I31" s="59">
        <v>3249</v>
      </c>
      <c r="J31" s="37"/>
    </row>
    <row r="32" spans="1:11">
      <c r="A32" s="13"/>
      <c r="B32" s="44"/>
      <c r="C32" s="37"/>
      <c r="D32" s="44"/>
      <c r="E32" s="59"/>
      <c r="F32" s="37"/>
      <c r="G32" s="37"/>
      <c r="H32" s="44"/>
      <c r="I32" s="59"/>
      <c r="J32" s="37"/>
    </row>
    <row r="33" spans="1:10">
      <c r="A33" s="13"/>
      <c r="B33" s="25">
        <v>2017</v>
      </c>
      <c r="C33" s="23"/>
      <c r="D33" s="25" t="s">
        <v>280</v>
      </c>
      <c r="E33" s="61">
        <v>18763</v>
      </c>
      <c r="F33" s="23"/>
      <c r="G33" s="23"/>
      <c r="H33" s="25" t="s">
        <v>280</v>
      </c>
      <c r="I33" s="61">
        <v>3139</v>
      </c>
      <c r="J33" s="23"/>
    </row>
    <row r="34" spans="1:10">
      <c r="A34" s="13"/>
      <c r="B34" s="25"/>
      <c r="C34" s="23"/>
      <c r="D34" s="25"/>
      <c r="E34" s="61"/>
      <c r="F34" s="23"/>
      <c r="G34" s="23"/>
      <c r="H34" s="25"/>
      <c r="I34" s="61"/>
      <c r="J34" s="23"/>
    </row>
    <row r="35" spans="1:10">
      <c r="A35" s="13"/>
      <c r="B35" s="44">
        <v>2018</v>
      </c>
      <c r="C35" s="37"/>
      <c r="D35" s="44" t="s">
        <v>280</v>
      </c>
      <c r="E35" s="59">
        <v>17457</v>
      </c>
      <c r="F35" s="37"/>
      <c r="G35" s="37"/>
      <c r="H35" s="44" t="s">
        <v>280</v>
      </c>
      <c r="I35" s="59">
        <v>2485</v>
      </c>
      <c r="J35" s="37"/>
    </row>
    <row r="36" spans="1:10">
      <c r="A36" s="13"/>
      <c r="B36" s="44"/>
      <c r="C36" s="37"/>
      <c r="D36" s="44"/>
      <c r="E36" s="59"/>
      <c r="F36" s="37"/>
      <c r="G36" s="37"/>
      <c r="H36" s="44"/>
      <c r="I36" s="59"/>
      <c r="J36" s="37"/>
    </row>
  </sheetData>
  <mergeCells count="102">
    <mergeCell ref="B6:K6"/>
    <mergeCell ref="B21:K21"/>
    <mergeCell ref="B22:K22"/>
    <mergeCell ref="H35:H36"/>
    <mergeCell ref="I35:I36"/>
    <mergeCell ref="J35:J36"/>
    <mergeCell ref="A1:A2"/>
    <mergeCell ref="B1:K1"/>
    <mergeCell ref="B2:K2"/>
    <mergeCell ref="B3:K3"/>
    <mergeCell ref="A4:A36"/>
    <mergeCell ref="B4:K4"/>
    <mergeCell ref="B5:K5"/>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19:J20"/>
    <mergeCell ref="K19:K20"/>
    <mergeCell ref="B23:J23"/>
    <mergeCell ref="D25:J25"/>
    <mergeCell ref="D26:F26"/>
    <mergeCell ref="H26:J26"/>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J13:J14"/>
    <mergeCell ref="K13:K14"/>
    <mergeCell ref="B15:D15"/>
    <mergeCell ref="E15:G15"/>
    <mergeCell ref="I15:K15"/>
    <mergeCell ref="C16:D16"/>
    <mergeCell ref="E16:G16"/>
    <mergeCell ref="I16:K16"/>
    <mergeCell ref="C12:D12"/>
    <mergeCell ref="E12:G12"/>
    <mergeCell ref="I12:K12"/>
    <mergeCell ref="B13:B14"/>
    <mergeCell ref="C13:D14"/>
    <mergeCell ref="E13:E14"/>
    <mergeCell ref="F13:F14"/>
    <mergeCell ref="G13:G14"/>
    <mergeCell ref="H13:H14"/>
    <mergeCell ref="I13:I14"/>
    <mergeCell ref="B7:K7"/>
    <mergeCell ref="E9:K9"/>
    <mergeCell ref="E10:G10"/>
    <mergeCell ref="I10:K10"/>
    <mergeCell ref="B11:D11"/>
    <mergeCell ref="E11:G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3" width="36.5703125" customWidth="1"/>
    <col min="4" max="4" width="21.7109375" customWidth="1"/>
    <col min="5" max="5" width="4.5703125" customWidth="1"/>
    <col min="6" max="6" width="17.7109375" customWidth="1"/>
    <col min="7" max="7" width="3.7109375" customWidth="1"/>
    <col min="8" max="8" width="21.7109375" customWidth="1"/>
    <col min="9" max="9" width="32" customWidth="1"/>
    <col min="10" max="10" width="6.28515625" customWidth="1"/>
    <col min="11" max="11" width="36.5703125" customWidth="1"/>
    <col min="12" max="12" width="21.7109375" customWidth="1"/>
    <col min="13" max="13" width="36.5703125" customWidth="1"/>
    <col min="14" max="14" width="21.7109375" customWidth="1"/>
    <col min="15" max="15" width="4.5703125" customWidth="1"/>
    <col min="16" max="16" width="14.28515625" customWidth="1"/>
    <col min="17" max="17" width="3.7109375" customWidth="1"/>
    <col min="18" max="18" width="21.7109375" customWidth="1"/>
    <col min="19" max="19" width="4.5703125" customWidth="1"/>
    <col min="20" max="20" width="6.28515625" customWidth="1"/>
    <col min="21" max="21" width="21.7109375" customWidth="1"/>
  </cols>
  <sheetData>
    <row r="1" spans="1:21" ht="15" customHeight="1">
      <c r="A1" s="8" t="s">
        <v>33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40</v>
      </c>
      <c r="B3" s="21" t="s">
        <v>7</v>
      </c>
      <c r="C3" s="21"/>
      <c r="D3" s="21"/>
      <c r="E3" s="21"/>
      <c r="F3" s="21"/>
      <c r="G3" s="21"/>
      <c r="H3" s="21"/>
      <c r="I3" s="21"/>
      <c r="J3" s="21"/>
      <c r="K3" s="21"/>
      <c r="L3" s="21"/>
      <c r="M3" s="21"/>
      <c r="N3" s="21"/>
      <c r="O3" s="21"/>
      <c r="P3" s="21"/>
      <c r="Q3" s="21"/>
      <c r="R3" s="21"/>
      <c r="S3" s="21"/>
      <c r="T3" s="21"/>
      <c r="U3" s="21"/>
    </row>
    <row r="4" spans="1:21" ht="15" customHeight="1">
      <c r="A4" s="13" t="s">
        <v>341</v>
      </c>
      <c r="B4" s="21" t="s">
        <v>7</v>
      </c>
      <c r="C4" s="21"/>
      <c r="D4" s="21"/>
      <c r="E4" s="21"/>
      <c r="F4" s="21"/>
      <c r="G4" s="21"/>
      <c r="H4" s="21"/>
      <c r="I4" s="21"/>
      <c r="J4" s="21"/>
      <c r="K4" s="21"/>
      <c r="L4" s="21"/>
      <c r="M4" s="21"/>
      <c r="N4" s="21"/>
      <c r="O4" s="21"/>
      <c r="P4" s="21"/>
      <c r="Q4" s="21"/>
      <c r="R4" s="21"/>
      <c r="S4" s="21"/>
      <c r="T4" s="21"/>
      <c r="U4" s="21"/>
    </row>
    <row r="5" spans="1:21">
      <c r="A5" s="13"/>
      <c r="B5" s="22" t="s">
        <v>341</v>
      </c>
      <c r="C5" s="22"/>
      <c r="D5" s="22"/>
      <c r="E5" s="22"/>
      <c r="F5" s="22"/>
      <c r="G5" s="22"/>
      <c r="H5" s="22"/>
      <c r="I5" s="22"/>
      <c r="J5" s="22"/>
      <c r="K5" s="22"/>
      <c r="L5" s="22"/>
      <c r="M5" s="22"/>
      <c r="N5" s="22"/>
      <c r="O5" s="22"/>
      <c r="P5" s="22"/>
      <c r="Q5" s="22"/>
      <c r="R5" s="22"/>
      <c r="S5" s="22"/>
      <c r="T5" s="22"/>
      <c r="U5" s="22"/>
    </row>
    <row r="6" spans="1:21">
      <c r="A6" s="13"/>
      <c r="B6" s="25" t="s">
        <v>342</v>
      </c>
      <c r="C6" s="25"/>
      <c r="D6" s="25"/>
      <c r="E6" s="25"/>
      <c r="F6" s="25"/>
      <c r="G6" s="25"/>
      <c r="H6" s="25"/>
      <c r="I6" s="25"/>
      <c r="J6" s="25"/>
      <c r="K6" s="25"/>
      <c r="L6" s="25"/>
      <c r="M6" s="25"/>
      <c r="N6" s="25"/>
      <c r="O6" s="25"/>
      <c r="P6" s="25"/>
      <c r="Q6" s="25"/>
      <c r="R6" s="25"/>
      <c r="S6" s="25"/>
      <c r="T6" s="25"/>
      <c r="U6" s="25"/>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c r="A9" s="13"/>
      <c r="B9" s="11"/>
      <c r="C9" s="11"/>
      <c r="D9" s="11"/>
      <c r="E9" s="23"/>
      <c r="F9" s="23"/>
      <c r="G9" s="23"/>
      <c r="H9" s="11"/>
      <c r="I9" s="11"/>
      <c r="J9" s="11"/>
      <c r="K9" s="11"/>
      <c r="L9" s="11"/>
      <c r="M9" s="11"/>
      <c r="N9" s="11"/>
      <c r="O9" s="23"/>
      <c r="P9" s="23"/>
      <c r="Q9" s="23"/>
      <c r="R9" s="23"/>
      <c r="S9" s="23"/>
      <c r="T9" s="23"/>
      <c r="U9" s="23"/>
    </row>
    <row r="10" spans="1:21" ht="15.75" thickBot="1">
      <c r="A10" s="13"/>
      <c r="B10" s="27"/>
      <c r="C10" s="27"/>
      <c r="D10" s="11"/>
      <c r="E10" s="33" t="s">
        <v>343</v>
      </c>
      <c r="F10" s="33"/>
      <c r="G10" s="33"/>
      <c r="H10" s="11"/>
      <c r="I10" s="27"/>
      <c r="J10" s="11"/>
      <c r="K10" s="27"/>
      <c r="L10" s="11"/>
      <c r="M10" s="27"/>
      <c r="N10" s="11"/>
      <c r="O10" s="36" t="s">
        <v>344</v>
      </c>
      <c r="P10" s="36"/>
      <c r="Q10" s="36"/>
      <c r="R10" s="36"/>
      <c r="S10" s="36"/>
      <c r="T10" s="36"/>
      <c r="U10" s="36"/>
    </row>
    <row r="11" spans="1:21">
      <c r="A11" s="13"/>
      <c r="B11" s="11"/>
      <c r="C11" s="27" t="s">
        <v>345</v>
      </c>
      <c r="D11" s="11"/>
      <c r="E11" s="33" t="s">
        <v>346</v>
      </c>
      <c r="F11" s="33"/>
      <c r="G11" s="33"/>
      <c r="H11" s="11"/>
      <c r="I11" s="27" t="s">
        <v>236</v>
      </c>
      <c r="J11" s="11"/>
      <c r="K11" s="27" t="s">
        <v>347</v>
      </c>
      <c r="L11" s="11"/>
      <c r="M11" s="27" t="s">
        <v>348</v>
      </c>
      <c r="N11" s="11"/>
      <c r="O11" s="86" t="s">
        <v>349</v>
      </c>
      <c r="P11" s="86"/>
      <c r="Q11" s="86"/>
      <c r="R11" s="11"/>
      <c r="S11" s="86" t="s">
        <v>349</v>
      </c>
      <c r="T11" s="86"/>
      <c r="U11" s="86"/>
    </row>
    <row r="12" spans="1:21" ht="15.75" thickBot="1">
      <c r="A12" s="13"/>
      <c r="B12" s="11"/>
      <c r="C12" s="85" t="s">
        <v>350</v>
      </c>
      <c r="D12" s="11"/>
      <c r="E12" s="87">
        <v>41639</v>
      </c>
      <c r="F12" s="87"/>
      <c r="G12" s="87"/>
      <c r="H12" s="11"/>
      <c r="I12" s="85" t="s">
        <v>351</v>
      </c>
      <c r="J12" s="11"/>
      <c r="K12" s="85" t="s">
        <v>352</v>
      </c>
      <c r="L12" s="11"/>
      <c r="M12" s="85" t="s">
        <v>352</v>
      </c>
      <c r="N12" s="11"/>
      <c r="O12" s="88">
        <v>2013</v>
      </c>
      <c r="P12" s="88"/>
      <c r="Q12" s="88"/>
      <c r="R12" s="11"/>
      <c r="S12" s="88">
        <v>2012</v>
      </c>
      <c r="T12" s="88"/>
      <c r="U12" s="88"/>
    </row>
    <row r="13" spans="1:21">
      <c r="A13" s="13"/>
      <c r="B13" s="89" t="s">
        <v>353</v>
      </c>
      <c r="C13" s="90" t="s">
        <v>55</v>
      </c>
      <c r="D13" s="37"/>
      <c r="E13" s="90" t="s">
        <v>280</v>
      </c>
      <c r="F13" s="92">
        <v>338737</v>
      </c>
      <c r="G13" s="38"/>
      <c r="H13" s="37"/>
      <c r="I13" s="94" t="s">
        <v>354</v>
      </c>
      <c r="J13" s="37"/>
      <c r="K13" s="94" t="s">
        <v>355</v>
      </c>
      <c r="L13" s="37"/>
      <c r="M13" s="94" t="s">
        <v>356</v>
      </c>
      <c r="N13" s="37"/>
      <c r="O13" s="90" t="s">
        <v>280</v>
      </c>
      <c r="P13" s="96" t="s">
        <v>281</v>
      </c>
      <c r="Q13" s="90" t="s">
        <v>282</v>
      </c>
      <c r="R13" s="37"/>
      <c r="S13" s="90" t="s">
        <v>280</v>
      </c>
      <c r="T13" s="96" t="s">
        <v>283</v>
      </c>
      <c r="U13" s="38"/>
    </row>
    <row r="14" spans="1:21">
      <c r="A14" s="13"/>
      <c r="B14" s="89"/>
      <c r="C14" s="91"/>
      <c r="D14" s="37"/>
      <c r="E14" s="91"/>
      <c r="F14" s="93"/>
      <c r="G14" s="69"/>
      <c r="H14" s="37"/>
      <c r="I14" s="95"/>
      <c r="J14" s="37"/>
      <c r="K14" s="95"/>
      <c r="L14" s="37"/>
      <c r="M14" s="95"/>
      <c r="N14" s="37"/>
      <c r="O14" s="91"/>
      <c r="P14" s="97"/>
      <c r="Q14" s="91"/>
      <c r="R14" s="37"/>
      <c r="S14" s="91"/>
      <c r="T14" s="97"/>
      <c r="U14" s="69"/>
    </row>
    <row r="15" spans="1:21" ht="15.75" thickBot="1">
      <c r="A15" s="13"/>
      <c r="B15" s="56"/>
      <c r="C15" s="11"/>
      <c r="D15" s="11"/>
      <c r="E15" s="23"/>
      <c r="F15" s="23"/>
      <c r="G15" s="23"/>
      <c r="H15" s="11"/>
      <c r="I15" s="11"/>
      <c r="J15" s="11"/>
      <c r="K15" s="11"/>
      <c r="L15" s="11"/>
      <c r="M15" s="11"/>
      <c r="N15" s="11"/>
      <c r="O15" s="23"/>
      <c r="P15" s="23"/>
      <c r="Q15" s="23"/>
      <c r="R15" s="11"/>
      <c r="S15" s="23"/>
      <c r="T15" s="23"/>
      <c r="U15" s="23"/>
    </row>
    <row r="16" spans="1:21">
      <c r="A16" s="13"/>
      <c r="B16" s="19"/>
      <c r="C16" s="19"/>
      <c r="D16" s="19"/>
      <c r="E16" s="19"/>
    </row>
    <row r="17" spans="1:21">
      <c r="A17" s="13"/>
      <c r="B17" s="15"/>
      <c r="C17" s="15"/>
      <c r="D17" s="15"/>
      <c r="E17" s="15"/>
    </row>
    <row r="18" spans="1:21" ht="25.5" customHeight="1">
      <c r="A18" s="13"/>
      <c r="B18" s="12">
        <v>-1</v>
      </c>
      <c r="C18" s="98" t="s">
        <v>357</v>
      </c>
      <c r="D18" s="98"/>
      <c r="E18" s="98"/>
    </row>
    <row r="19" spans="1:21">
      <c r="A19" s="13"/>
      <c r="B19" s="25" t="s">
        <v>358</v>
      </c>
      <c r="C19" s="25"/>
      <c r="D19" s="25"/>
      <c r="E19" s="25"/>
      <c r="F19" s="25"/>
      <c r="G19" s="25"/>
      <c r="H19" s="25"/>
      <c r="I19" s="25"/>
      <c r="J19" s="25"/>
      <c r="K19" s="25"/>
      <c r="L19" s="25"/>
      <c r="M19" s="25"/>
      <c r="N19" s="25"/>
      <c r="O19" s="25"/>
      <c r="P19" s="25"/>
      <c r="Q19" s="25"/>
      <c r="R19" s="25"/>
      <c r="S19" s="25"/>
      <c r="T19" s="25"/>
      <c r="U19" s="25"/>
    </row>
    <row r="20" spans="1:21" ht="25.5" customHeight="1">
      <c r="A20" s="13"/>
      <c r="B20" s="23" t="s">
        <v>359</v>
      </c>
      <c r="C20" s="23"/>
      <c r="D20" s="23"/>
      <c r="E20" s="23"/>
      <c r="F20" s="23"/>
      <c r="G20" s="23"/>
      <c r="H20" s="23"/>
      <c r="I20" s="23"/>
      <c r="J20" s="23"/>
      <c r="K20" s="23"/>
      <c r="L20" s="23"/>
      <c r="M20" s="23"/>
      <c r="N20" s="23"/>
      <c r="O20" s="23"/>
      <c r="P20" s="23"/>
      <c r="Q20" s="23"/>
      <c r="R20" s="23"/>
      <c r="S20" s="23"/>
      <c r="T20" s="23"/>
      <c r="U20" s="23"/>
    </row>
    <row r="21" spans="1:21">
      <c r="A21" s="13"/>
      <c r="B21" s="23" t="s">
        <v>360</v>
      </c>
      <c r="C21" s="23"/>
      <c r="D21" s="23"/>
      <c r="E21" s="23"/>
      <c r="F21" s="23"/>
      <c r="G21" s="23"/>
      <c r="H21" s="23"/>
      <c r="I21" s="23"/>
      <c r="J21" s="23"/>
      <c r="K21" s="23"/>
      <c r="L21" s="23"/>
      <c r="M21" s="23"/>
      <c r="N21" s="23"/>
      <c r="O21" s="23"/>
      <c r="P21" s="23"/>
      <c r="Q21" s="23"/>
      <c r="R21" s="23"/>
      <c r="S21" s="23"/>
      <c r="T21" s="23"/>
      <c r="U21" s="23"/>
    </row>
    <row r="22" spans="1:21">
      <c r="A22" s="13"/>
      <c r="B22" s="19"/>
      <c r="C22" s="19"/>
      <c r="D22" s="19"/>
      <c r="E22" s="19"/>
      <c r="F22" s="19"/>
      <c r="G22" s="19"/>
      <c r="H22" s="19"/>
      <c r="I22" s="19"/>
      <c r="J22" s="19"/>
      <c r="K22" s="19"/>
    </row>
    <row r="23" spans="1:21">
      <c r="A23" s="13"/>
      <c r="B23" s="15"/>
      <c r="C23" s="15"/>
      <c r="D23" s="15"/>
      <c r="E23" s="15"/>
      <c r="F23" s="15"/>
      <c r="G23" s="15"/>
      <c r="H23" s="15"/>
      <c r="I23" s="15"/>
      <c r="J23" s="15"/>
      <c r="K23" s="15"/>
    </row>
    <row r="24" spans="1:21">
      <c r="A24" s="13"/>
      <c r="B24" s="23"/>
      <c r="C24" s="23"/>
      <c r="D24" s="23"/>
      <c r="E24" s="33" t="s">
        <v>361</v>
      </c>
      <c r="F24" s="33"/>
      <c r="G24" s="33"/>
      <c r="H24" s="33"/>
      <c r="I24" s="33"/>
      <c r="J24" s="33"/>
      <c r="K24" s="33"/>
    </row>
    <row r="25" spans="1:21" ht="15.75" thickBot="1">
      <c r="A25" s="13"/>
      <c r="B25" s="23"/>
      <c r="C25" s="23"/>
      <c r="D25" s="23"/>
      <c r="E25" s="36" t="s">
        <v>362</v>
      </c>
      <c r="F25" s="36"/>
      <c r="G25" s="36"/>
      <c r="H25" s="36"/>
      <c r="I25" s="36"/>
      <c r="J25" s="36"/>
      <c r="K25" s="36"/>
    </row>
    <row r="26" spans="1:21" ht="15.75" thickBot="1">
      <c r="A26" s="13"/>
      <c r="B26" s="11"/>
      <c r="C26" s="11"/>
      <c r="D26" s="11"/>
      <c r="E26" s="99" t="s">
        <v>363</v>
      </c>
      <c r="F26" s="99"/>
      <c r="G26" s="99"/>
      <c r="H26" s="99"/>
      <c r="I26" s="99"/>
      <c r="J26" s="99"/>
      <c r="K26" s="99"/>
    </row>
    <row r="27" spans="1:21" ht="15.75" thickBot="1">
      <c r="A27" s="13"/>
      <c r="B27" s="100" t="s">
        <v>364</v>
      </c>
      <c r="C27" s="100"/>
      <c r="D27" s="11"/>
      <c r="E27" s="101">
        <v>2013</v>
      </c>
      <c r="F27" s="101"/>
      <c r="G27" s="101"/>
      <c r="H27" s="11"/>
      <c r="I27" s="101">
        <v>2012</v>
      </c>
      <c r="J27" s="101"/>
      <c r="K27" s="101"/>
    </row>
    <row r="28" spans="1:21">
      <c r="A28" s="13"/>
      <c r="B28" s="103" t="s">
        <v>365</v>
      </c>
      <c r="C28" s="38"/>
      <c r="D28" s="37"/>
      <c r="E28" s="90" t="s">
        <v>280</v>
      </c>
      <c r="F28" s="96" t="s">
        <v>281</v>
      </c>
      <c r="G28" s="90" t="s">
        <v>282</v>
      </c>
      <c r="H28" s="37"/>
      <c r="I28" s="90" t="s">
        <v>280</v>
      </c>
      <c r="J28" s="96" t="s">
        <v>283</v>
      </c>
      <c r="K28" s="38"/>
    </row>
    <row r="29" spans="1:21">
      <c r="A29" s="13"/>
      <c r="B29" s="102"/>
      <c r="C29" s="37"/>
      <c r="D29" s="37"/>
      <c r="E29" s="91"/>
      <c r="F29" s="97"/>
      <c r="G29" s="91"/>
      <c r="H29" s="37"/>
      <c r="I29" s="91"/>
      <c r="J29" s="97"/>
      <c r="K29" s="69"/>
    </row>
    <row r="30" spans="1:21" ht="15.75" thickBot="1">
      <c r="A30" s="13"/>
      <c r="B30" s="56"/>
      <c r="C30" s="11"/>
      <c r="D30" s="11"/>
      <c r="E30" s="23"/>
      <c r="F30" s="23"/>
      <c r="G30" s="23"/>
      <c r="H30" s="11"/>
      <c r="I30" s="23"/>
      <c r="J30" s="23"/>
      <c r="K30" s="23"/>
    </row>
    <row r="31" spans="1:21">
      <c r="A31" s="13"/>
      <c r="B31" s="19"/>
      <c r="C31" s="19"/>
      <c r="D31" s="19"/>
      <c r="E31" s="19"/>
    </row>
    <row r="32" spans="1:21">
      <c r="A32" s="13"/>
      <c r="B32" s="15"/>
      <c r="C32" s="15"/>
      <c r="D32" s="15"/>
      <c r="E32" s="15"/>
    </row>
    <row r="33" spans="1:21" ht="25.5" customHeight="1">
      <c r="A33" s="13"/>
      <c r="B33" s="12">
        <v>-1</v>
      </c>
      <c r="C33" s="98" t="s">
        <v>366</v>
      </c>
      <c r="D33" s="98"/>
      <c r="E33" s="98"/>
    </row>
    <row r="34" spans="1:21" ht="25.5" customHeight="1">
      <c r="A34" s="13"/>
      <c r="B34" s="11"/>
      <c r="C34" s="98" t="s">
        <v>367</v>
      </c>
      <c r="D34" s="98"/>
      <c r="E34" s="98"/>
    </row>
    <row r="35" spans="1:21" ht="25.5" customHeight="1">
      <c r="A35" s="13"/>
      <c r="B35" s="11"/>
      <c r="C35" s="98" t="s">
        <v>368</v>
      </c>
      <c r="D35" s="98"/>
      <c r="E35" s="98"/>
    </row>
    <row r="36" spans="1:21">
      <c r="A36" s="13"/>
      <c r="B36" s="11"/>
      <c r="C36" s="98" t="s">
        <v>369</v>
      </c>
      <c r="D36" s="98"/>
      <c r="E36" s="98"/>
    </row>
    <row r="37" spans="1:21" ht="25.5" customHeight="1">
      <c r="A37" s="13"/>
      <c r="B37" s="23" t="s">
        <v>370</v>
      </c>
      <c r="C37" s="23"/>
      <c r="D37" s="23"/>
      <c r="E37" s="23"/>
      <c r="F37" s="23"/>
      <c r="G37" s="23"/>
      <c r="H37" s="23"/>
      <c r="I37" s="23"/>
      <c r="J37" s="23"/>
      <c r="K37" s="23"/>
      <c r="L37" s="23"/>
      <c r="M37" s="23"/>
      <c r="N37" s="23"/>
      <c r="O37" s="23"/>
      <c r="P37" s="23"/>
      <c r="Q37" s="23"/>
      <c r="R37" s="23"/>
      <c r="S37" s="23"/>
      <c r="T37" s="23"/>
      <c r="U37" s="23"/>
    </row>
  </sheetData>
  <mergeCells count="75">
    <mergeCell ref="B37:U37"/>
    <mergeCell ref="B4:U4"/>
    <mergeCell ref="B5:U5"/>
    <mergeCell ref="B6:U6"/>
    <mergeCell ref="B19:U19"/>
    <mergeCell ref="B20:U20"/>
    <mergeCell ref="B21:U21"/>
    <mergeCell ref="B31:E31"/>
    <mergeCell ref="C33:E33"/>
    <mergeCell ref="C34:E34"/>
    <mergeCell ref="C35:E35"/>
    <mergeCell ref="C36:E36"/>
    <mergeCell ref="A1:A2"/>
    <mergeCell ref="B1:U1"/>
    <mergeCell ref="B2:U2"/>
    <mergeCell ref="B3:U3"/>
    <mergeCell ref="A4:A37"/>
    <mergeCell ref="H28:H29"/>
    <mergeCell ref="I28:I29"/>
    <mergeCell ref="J28:J29"/>
    <mergeCell ref="K28:K29"/>
    <mergeCell ref="E30:G30"/>
    <mergeCell ref="I30:K30"/>
    <mergeCell ref="E26:K26"/>
    <mergeCell ref="B27:C27"/>
    <mergeCell ref="E27:G27"/>
    <mergeCell ref="I27:K27"/>
    <mergeCell ref="B28:B29"/>
    <mergeCell ref="C28:C29"/>
    <mergeCell ref="D28:D29"/>
    <mergeCell ref="E28:E29"/>
    <mergeCell ref="F28:F29"/>
    <mergeCell ref="G28:G29"/>
    <mergeCell ref="B22:K22"/>
    <mergeCell ref="B24:B25"/>
    <mergeCell ref="C24:C25"/>
    <mergeCell ref="D24:D25"/>
    <mergeCell ref="E24:K24"/>
    <mergeCell ref="E25:K25"/>
    <mergeCell ref="U13:U14"/>
    <mergeCell ref="E15:G15"/>
    <mergeCell ref="O15:Q15"/>
    <mergeCell ref="S15:U15"/>
    <mergeCell ref="B16:E16"/>
    <mergeCell ref="C18:E18"/>
    <mergeCell ref="O13:O14"/>
    <mergeCell ref="P13:P14"/>
    <mergeCell ref="Q13:Q14"/>
    <mergeCell ref="R13:R14"/>
    <mergeCell ref="S13:S14"/>
    <mergeCell ref="T13:T14"/>
    <mergeCell ref="I13:I14"/>
    <mergeCell ref="J13:J14"/>
    <mergeCell ref="K13:K14"/>
    <mergeCell ref="L13:L14"/>
    <mergeCell ref="M13:M14"/>
    <mergeCell ref="N13:N14"/>
    <mergeCell ref="E12:G12"/>
    <mergeCell ref="O12:Q12"/>
    <mergeCell ref="S12:U12"/>
    <mergeCell ref="B13:B14"/>
    <mergeCell ref="C13:C14"/>
    <mergeCell ref="D13:D14"/>
    <mergeCell ref="E13:E14"/>
    <mergeCell ref="F13:F14"/>
    <mergeCell ref="G13:G14"/>
    <mergeCell ref="H13:H14"/>
    <mergeCell ref="B7:U7"/>
    <mergeCell ref="E9:G9"/>
    <mergeCell ref="O9:U9"/>
    <mergeCell ref="E10:G10"/>
    <mergeCell ref="O10:U10"/>
    <mergeCell ref="E11:G11"/>
    <mergeCell ref="O11:Q11"/>
    <mergeCell ref="S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7109375" bestFit="1" customWidth="1"/>
    <col min="2" max="2" width="36.5703125" customWidth="1"/>
    <col min="3" max="3" width="5.7109375" customWidth="1"/>
    <col min="4" max="5" width="21.85546875" customWidth="1"/>
    <col min="6" max="6" width="26.5703125" customWidth="1"/>
    <col min="7" max="7" width="5.7109375" customWidth="1"/>
    <col min="8" max="8" width="21.85546875" customWidth="1"/>
    <col min="9" max="10" width="26.5703125" customWidth="1"/>
    <col min="11" max="11" width="5.7109375" customWidth="1"/>
    <col min="12" max="12" width="23.5703125" customWidth="1"/>
    <col min="13" max="13" width="4.42578125" customWidth="1"/>
    <col min="14" max="14" width="26.5703125" customWidth="1"/>
    <col min="15" max="15" width="5.7109375" customWidth="1"/>
    <col min="16" max="16" width="21.85546875" customWidth="1"/>
    <col min="17" max="17" width="26.5703125" customWidth="1"/>
  </cols>
  <sheetData>
    <row r="1" spans="1:17" ht="15" customHeight="1">
      <c r="A1" s="8" t="s">
        <v>3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72</v>
      </c>
      <c r="B3" s="21" t="s">
        <v>7</v>
      </c>
      <c r="C3" s="21"/>
      <c r="D3" s="21"/>
      <c r="E3" s="21"/>
      <c r="F3" s="21"/>
      <c r="G3" s="21"/>
      <c r="H3" s="21"/>
      <c r="I3" s="21"/>
      <c r="J3" s="21"/>
      <c r="K3" s="21"/>
      <c r="L3" s="21"/>
      <c r="M3" s="21"/>
      <c r="N3" s="21"/>
      <c r="O3" s="21"/>
      <c r="P3" s="21"/>
      <c r="Q3" s="21"/>
    </row>
    <row r="4" spans="1:17" ht="15" customHeight="1">
      <c r="A4" s="13" t="s">
        <v>373</v>
      </c>
      <c r="B4" s="21" t="s">
        <v>7</v>
      </c>
      <c r="C4" s="21"/>
      <c r="D4" s="21"/>
      <c r="E4" s="21"/>
      <c r="F4" s="21"/>
      <c r="G4" s="21"/>
      <c r="H4" s="21"/>
      <c r="I4" s="21"/>
      <c r="J4" s="21"/>
      <c r="K4" s="21"/>
      <c r="L4" s="21"/>
      <c r="M4" s="21"/>
      <c r="N4" s="21"/>
      <c r="O4" s="21"/>
      <c r="P4" s="21"/>
      <c r="Q4" s="21"/>
    </row>
    <row r="5" spans="1:17">
      <c r="A5" s="13"/>
      <c r="B5" s="22" t="s">
        <v>373</v>
      </c>
      <c r="C5" s="22"/>
      <c r="D5" s="22"/>
      <c r="E5" s="22"/>
      <c r="F5" s="22"/>
      <c r="G5" s="22"/>
      <c r="H5" s="22"/>
      <c r="I5" s="22"/>
      <c r="J5" s="22"/>
      <c r="K5" s="22"/>
      <c r="L5" s="22"/>
      <c r="M5" s="22"/>
      <c r="N5" s="22"/>
      <c r="O5" s="22"/>
      <c r="P5" s="22"/>
      <c r="Q5" s="22"/>
    </row>
    <row r="6" spans="1:17">
      <c r="A6" s="13"/>
      <c r="B6" s="23" t="s">
        <v>374</v>
      </c>
      <c r="C6" s="23"/>
      <c r="D6" s="23"/>
      <c r="E6" s="23"/>
      <c r="F6" s="23"/>
      <c r="G6" s="23"/>
      <c r="H6" s="23"/>
      <c r="I6" s="23"/>
      <c r="J6" s="23"/>
      <c r="K6" s="23"/>
      <c r="L6" s="23"/>
      <c r="M6" s="23"/>
      <c r="N6" s="23"/>
      <c r="O6" s="23"/>
      <c r="P6" s="23"/>
      <c r="Q6" s="23"/>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ht="15.75" thickBot="1">
      <c r="A9" s="13"/>
      <c r="B9" s="64"/>
      <c r="C9" s="33" t="s">
        <v>288</v>
      </c>
      <c r="D9" s="33"/>
      <c r="E9" s="33"/>
      <c r="F9" s="11"/>
      <c r="G9" s="36" t="s">
        <v>375</v>
      </c>
      <c r="H9" s="36"/>
      <c r="I9" s="36"/>
      <c r="J9" s="36"/>
      <c r="K9" s="36"/>
      <c r="L9" s="36"/>
      <c r="M9" s="36"/>
      <c r="N9" s="11"/>
      <c r="O9" s="33" t="s">
        <v>376</v>
      </c>
      <c r="P9" s="33"/>
      <c r="Q9" s="33"/>
    </row>
    <row r="10" spans="1:17" ht="15.75" thickBot="1">
      <c r="A10" s="13"/>
      <c r="B10" s="64"/>
      <c r="C10" s="36" t="s">
        <v>289</v>
      </c>
      <c r="D10" s="36"/>
      <c r="E10" s="36"/>
      <c r="F10" s="11"/>
      <c r="G10" s="99" t="s">
        <v>377</v>
      </c>
      <c r="H10" s="99"/>
      <c r="I10" s="99"/>
      <c r="J10" s="11"/>
      <c r="K10" s="99" t="s">
        <v>378</v>
      </c>
      <c r="L10" s="99"/>
      <c r="M10" s="99"/>
      <c r="N10" s="11"/>
      <c r="O10" s="105">
        <v>41639</v>
      </c>
      <c r="P10" s="105"/>
      <c r="Q10" s="105"/>
    </row>
    <row r="11" spans="1:17">
      <c r="A11" s="13"/>
      <c r="B11" s="106" t="s">
        <v>379</v>
      </c>
      <c r="C11" s="58" t="s">
        <v>280</v>
      </c>
      <c r="D11" s="60">
        <v>75000</v>
      </c>
      <c r="E11" s="38"/>
      <c r="F11" s="37"/>
      <c r="G11" s="58" t="s">
        <v>280</v>
      </c>
      <c r="H11" s="60">
        <v>321946</v>
      </c>
      <c r="I11" s="38"/>
      <c r="J11" s="37"/>
      <c r="K11" s="58" t="s">
        <v>280</v>
      </c>
      <c r="L11" s="107" t="s">
        <v>283</v>
      </c>
      <c r="M11" s="38"/>
      <c r="N11" s="37"/>
      <c r="O11" s="58" t="s">
        <v>280</v>
      </c>
      <c r="P11" s="60">
        <v>396946</v>
      </c>
      <c r="Q11" s="38"/>
    </row>
    <row r="12" spans="1:17">
      <c r="A12" s="13"/>
      <c r="B12" s="106"/>
      <c r="C12" s="84"/>
      <c r="D12" s="68"/>
      <c r="E12" s="69"/>
      <c r="F12" s="37"/>
      <c r="G12" s="84"/>
      <c r="H12" s="68"/>
      <c r="I12" s="69"/>
      <c r="J12" s="37"/>
      <c r="K12" s="84"/>
      <c r="L12" s="108"/>
      <c r="M12" s="69"/>
      <c r="N12" s="37"/>
      <c r="O12" s="84"/>
      <c r="P12" s="68"/>
      <c r="Q12" s="69"/>
    </row>
    <row r="13" spans="1:17">
      <c r="A13" s="13"/>
      <c r="B13" s="25" t="s">
        <v>380</v>
      </c>
      <c r="C13" s="61">
        <v>136868</v>
      </c>
      <c r="D13" s="61"/>
      <c r="E13" s="23"/>
      <c r="F13" s="23"/>
      <c r="G13" s="61">
        <v>438705</v>
      </c>
      <c r="H13" s="61"/>
      <c r="I13" s="23"/>
      <c r="J13" s="23"/>
      <c r="K13" s="40" t="s">
        <v>381</v>
      </c>
      <c r="L13" s="40"/>
      <c r="M13" s="25" t="s">
        <v>282</v>
      </c>
      <c r="N13" s="23"/>
      <c r="O13" s="61">
        <v>300000</v>
      </c>
      <c r="P13" s="61"/>
      <c r="Q13" s="23"/>
    </row>
    <row r="14" spans="1:17">
      <c r="A14" s="13"/>
      <c r="B14" s="25"/>
      <c r="C14" s="61"/>
      <c r="D14" s="61"/>
      <c r="E14" s="23"/>
      <c r="F14" s="23"/>
      <c r="G14" s="61"/>
      <c r="H14" s="61"/>
      <c r="I14" s="23"/>
      <c r="J14" s="23"/>
      <c r="K14" s="40"/>
      <c r="L14" s="40"/>
      <c r="M14" s="25"/>
      <c r="N14" s="23"/>
      <c r="O14" s="61"/>
      <c r="P14" s="61"/>
      <c r="Q14" s="23"/>
    </row>
    <row r="15" spans="1:17">
      <c r="A15" s="13"/>
      <c r="B15" s="106" t="s">
        <v>382</v>
      </c>
      <c r="C15" s="59">
        <v>62726</v>
      </c>
      <c r="D15" s="59"/>
      <c r="E15" s="37"/>
      <c r="F15" s="37"/>
      <c r="G15" s="59">
        <v>210191</v>
      </c>
      <c r="H15" s="59"/>
      <c r="I15" s="37"/>
      <c r="J15" s="37"/>
      <c r="K15" s="42" t="s">
        <v>383</v>
      </c>
      <c r="L15" s="42"/>
      <c r="M15" s="44" t="s">
        <v>282</v>
      </c>
      <c r="N15" s="37"/>
      <c r="O15" s="42" t="s">
        <v>283</v>
      </c>
      <c r="P15" s="42"/>
      <c r="Q15" s="37"/>
    </row>
    <row r="16" spans="1:17" ht="15.75" thickBot="1">
      <c r="A16" s="13"/>
      <c r="B16" s="106"/>
      <c r="C16" s="109"/>
      <c r="D16" s="109"/>
      <c r="E16" s="46"/>
      <c r="F16" s="37"/>
      <c r="G16" s="109"/>
      <c r="H16" s="109"/>
      <c r="I16" s="46"/>
      <c r="J16" s="37"/>
      <c r="K16" s="43"/>
      <c r="L16" s="43"/>
      <c r="M16" s="45"/>
      <c r="N16" s="37"/>
      <c r="O16" s="43"/>
      <c r="P16" s="43"/>
      <c r="Q16" s="46"/>
    </row>
    <row r="17" spans="1:17">
      <c r="A17" s="13"/>
      <c r="B17" s="25" t="s">
        <v>119</v>
      </c>
      <c r="C17" s="47" t="s">
        <v>280</v>
      </c>
      <c r="D17" s="62">
        <v>274594</v>
      </c>
      <c r="E17" s="51"/>
      <c r="F17" s="23"/>
      <c r="G17" s="47" t="s">
        <v>280</v>
      </c>
      <c r="H17" s="62">
        <v>970842</v>
      </c>
      <c r="I17" s="51"/>
      <c r="J17" s="23"/>
      <c r="K17" s="47" t="s">
        <v>280</v>
      </c>
      <c r="L17" s="49" t="s">
        <v>384</v>
      </c>
      <c r="M17" s="47" t="s">
        <v>282</v>
      </c>
      <c r="N17" s="23"/>
      <c r="O17" s="47" t="s">
        <v>280</v>
      </c>
      <c r="P17" s="62">
        <v>696946</v>
      </c>
      <c r="Q17" s="51"/>
    </row>
    <row r="18" spans="1:17" ht="15.75" thickBot="1">
      <c r="A18" s="13"/>
      <c r="B18" s="25"/>
      <c r="C18" s="48"/>
      <c r="D18" s="63"/>
      <c r="E18" s="52"/>
      <c r="F18" s="23"/>
      <c r="G18" s="48"/>
      <c r="H18" s="63"/>
      <c r="I18" s="52"/>
      <c r="J18" s="23"/>
      <c r="K18" s="48"/>
      <c r="L18" s="50"/>
      <c r="M18" s="48"/>
      <c r="N18" s="23"/>
      <c r="O18" s="48"/>
      <c r="P18" s="63"/>
      <c r="Q18" s="52"/>
    </row>
    <row r="19" spans="1:17" ht="51" customHeight="1" thickTop="1">
      <c r="A19" s="13"/>
      <c r="B19" s="25" t="s">
        <v>385</v>
      </c>
      <c r="C19" s="25"/>
      <c r="D19" s="25"/>
      <c r="E19" s="25"/>
      <c r="F19" s="25"/>
      <c r="G19" s="25"/>
      <c r="H19" s="25"/>
      <c r="I19" s="25"/>
      <c r="J19" s="25"/>
      <c r="K19" s="25"/>
      <c r="L19" s="25"/>
      <c r="M19" s="25"/>
      <c r="N19" s="25"/>
      <c r="O19" s="25"/>
      <c r="P19" s="25"/>
      <c r="Q19" s="25"/>
    </row>
    <row r="20" spans="1:17" ht="114.75" customHeight="1">
      <c r="A20" s="13"/>
      <c r="B20" s="23" t="s">
        <v>386</v>
      </c>
      <c r="C20" s="23"/>
      <c r="D20" s="23"/>
      <c r="E20" s="23"/>
      <c r="F20" s="23"/>
      <c r="G20" s="23"/>
      <c r="H20" s="23"/>
      <c r="I20" s="23"/>
      <c r="J20" s="23"/>
      <c r="K20" s="23"/>
      <c r="L20" s="23"/>
      <c r="M20" s="23"/>
      <c r="N20" s="23"/>
      <c r="O20" s="23"/>
      <c r="P20" s="23"/>
      <c r="Q20" s="23"/>
    </row>
    <row r="21" spans="1:17">
      <c r="A21" s="13"/>
      <c r="B21" s="25" t="s">
        <v>387</v>
      </c>
      <c r="C21" s="25"/>
      <c r="D21" s="25"/>
      <c r="E21" s="25"/>
      <c r="F21" s="25"/>
      <c r="G21" s="25"/>
      <c r="H21" s="25"/>
      <c r="I21" s="25"/>
      <c r="J21" s="25"/>
      <c r="K21" s="25"/>
      <c r="L21" s="25"/>
      <c r="M21" s="25"/>
      <c r="N21" s="25"/>
      <c r="O21" s="25"/>
      <c r="P21" s="25"/>
      <c r="Q21" s="25"/>
    </row>
    <row r="22" spans="1:17" ht="25.5" customHeight="1">
      <c r="A22" s="13"/>
      <c r="B22" s="25" t="s">
        <v>388</v>
      </c>
      <c r="C22" s="25"/>
      <c r="D22" s="25"/>
      <c r="E22" s="25"/>
      <c r="F22" s="25"/>
      <c r="G22" s="25"/>
      <c r="H22" s="25"/>
      <c r="I22" s="25"/>
      <c r="J22" s="25"/>
      <c r="K22" s="25"/>
      <c r="L22" s="25"/>
      <c r="M22" s="25"/>
      <c r="N22" s="25"/>
      <c r="O22" s="25"/>
      <c r="P22" s="25"/>
      <c r="Q22" s="25"/>
    </row>
    <row r="23" spans="1:17">
      <c r="A23" s="13"/>
      <c r="B23" s="25" t="s">
        <v>389</v>
      </c>
      <c r="C23" s="25"/>
      <c r="D23" s="25"/>
      <c r="E23" s="25"/>
      <c r="F23" s="25"/>
      <c r="G23" s="25"/>
      <c r="H23" s="25"/>
      <c r="I23" s="25"/>
      <c r="J23" s="25"/>
      <c r="K23" s="25"/>
      <c r="L23" s="25"/>
      <c r="M23" s="25"/>
      <c r="N23" s="25"/>
      <c r="O23" s="25"/>
      <c r="P23" s="25"/>
      <c r="Q23" s="25"/>
    </row>
    <row r="24" spans="1:17">
      <c r="A24" s="13"/>
      <c r="B24" s="19"/>
      <c r="C24" s="19"/>
      <c r="D24" s="19"/>
      <c r="E24" s="19"/>
      <c r="F24" s="19"/>
    </row>
    <row r="25" spans="1:17">
      <c r="A25" s="13"/>
      <c r="B25" s="15"/>
      <c r="C25" s="15"/>
      <c r="D25" s="15"/>
      <c r="E25" s="15"/>
      <c r="F25" s="15"/>
    </row>
    <row r="26" spans="1:17" ht="15.75" thickBot="1">
      <c r="A26" s="13"/>
      <c r="B26" s="82" t="s">
        <v>390</v>
      </c>
      <c r="C26" s="11"/>
      <c r="D26" s="57" t="s">
        <v>391</v>
      </c>
      <c r="E26" s="57"/>
      <c r="F26" s="57"/>
    </row>
    <row r="27" spans="1:17">
      <c r="A27" s="13"/>
      <c r="B27" s="58">
        <v>2014</v>
      </c>
      <c r="C27" s="58"/>
      <c r="D27" s="58" t="s">
        <v>280</v>
      </c>
      <c r="E27" s="107" t="s">
        <v>283</v>
      </c>
      <c r="F27" s="38"/>
    </row>
    <row r="28" spans="1:17">
      <c r="A28" s="13"/>
      <c r="B28" s="84"/>
      <c r="C28" s="84"/>
      <c r="D28" s="84"/>
      <c r="E28" s="108"/>
      <c r="F28" s="69"/>
    </row>
    <row r="29" spans="1:17">
      <c r="A29" s="13"/>
      <c r="B29" s="25">
        <v>2015</v>
      </c>
      <c r="C29" s="25"/>
      <c r="D29" s="40" t="s">
        <v>283</v>
      </c>
      <c r="E29" s="40"/>
      <c r="F29" s="23"/>
    </row>
    <row r="30" spans="1:17">
      <c r="A30" s="13"/>
      <c r="B30" s="25"/>
      <c r="C30" s="25"/>
      <c r="D30" s="40"/>
      <c r="E30" s="40"/>
      <c r="F30" s="23"/>
    </row>
    <row r="31" spans="1:17">
      <c r="A31" s="13"/>
      <c r="B31" s="44">
        <v>2016</v>
      </c>
      <c r="C31" s="44"/>
      <c r="D31" s="42" t="s">
        <v>283</v>
      </c>
      <c r="E31" s="42"/>
      <c r="F31" s="37"/>
    </row>
    <row r="32" spans="1:17">
      <c r="A32" s="13"/>
      <c r="B32" s="44"/>
      <c r="C32" s="44"/>
      <c r="D32" s="42"/>
      <c r="E32" s="42"/>
      <c r="F32" s="37"/>
    </row>
    <row r="33" spans="1:6">
      <c r="A33" s="13"/>
      <c r="B33" s="25">
        <v>2017</v>
      </c>
      <c r="C33" s="25"/>
      <c r="D33" s="40" t="s">
        <v>283</v>
      </c>
      <c r="E33" s="40"/>
      <c r="F33" s="23"/>
    </row>
    <row r="34" spans="1:6">
      <c r="A34" s="13"/>
      <c r="B34" s="25"/>
      <c r="C34" s="25"/>
      <c r="D34" s="40"/>
      <c r="E34" s="40"/>
      <c r="F34" s="23"/>
    </row>
    <row r="35" spans="1:6">
      <c r="A35" s="13"/>
      <c r="B35" s="44">
        <v>2018</v>
      </c>
      <c r="C35" s="44"/>
      <c r="D35" s="59">
        <v>323737</v>
      </c>
      <c r="E35" s="59"/>
      <c r="F35" s="37"/>
    </row>
    <row r="36" spans="1:6">
      <c r="A36" s="13"/>
      <c r="B36" s="44"/>
      <c r="C36" s="44"/>
      <c r="D36" s="59"/>
      <c r="E36" s="59"/>
      <c r="F36" s="37"/>
    </row>
    <row r="37" spans="1:6">
      <c r="A37" s="13"/>
      <c r="B37" s="25" t="s">
        <v>392</v>
      </c>
      <c r="C37" s="25"/>
      <c r="D37" s="61">
        <v>373209</v>
      </c>
      <c r="E37" s="61"/>
      <c r="F37" s="23"/>
    </row>
    <row r="38" spans="1:6" ht="15.75" thickBot="1">
      <c r="A38" s="13"/>
      <c r="B38" s="25"/>
      <c r="C38" s="25"/>
      <c r="D38" s="75"/>
      <c r="E38" s="75"/>
      <c r="F38" s="76"/>
    </row>
    <row r="39" spans="1:6">
      <c r="A39" s="13"/>
      <c r="B39" s="44" t="s">
        <v>119</v>
      </c>
      <c r="C39" s="44"/>
      <c r="D39" s="58" t="s">
        <v>280</v>
      </c>
      <c r="E39" s="60">
        <v>696946</v>
      </c>
      <c r="F39" s="38"/>
    </row>
    <row r="40" spans="1:6" ht="15.75" thickBot="1">
      <c r="A40" s="13"/>
      <c r="B40" s="44"/>
      <c r="C40" s="44"/>
      <c r="D40" s="110"/>
      <c r="E40" s="111"/>
      <c r="F40" s="112"/>
    </row>
    <row r="41" spans="1:6" ht="15.75" thickTop="1">
      <c r="A41" s="13"/>
      <c r="B41" s="11"/>
      <c r="C41" s="11"/>
      <c r="D41" s="53"/>
      <c r="E41" s="53"/>
      <c r="F41" s="53"/>
    </row>
  </sheetData>
  <mergeCells count="103">
    <mergeCell ref="B4:Q4"/>
    <mergeCell ref="B5:Q5"/>
    <mergeCell ref="B6:Q6"/>
    <mergeCell ref="B19:Q19"/>
    <mergeCell ref="B20:Q20"/>
    <mergeCell ref="B21:Q21"/>
    <mergeCell ref="B39:C40"/>
    <mergeCell ref="D39:D40"/>
    <mergeCell ref="E39:E40"/>
    <mergeCell ref="F39:F40"/>
    <mergeCell ref="D41:F41"/>
    <mergeCell ref="A1:A2"/>
    <mergeCell ref="B1:Q1"/>
    <mergeCell ref="B2:Q2"/>
    <mergeCell ref="B3:Q3"/>
    <mergeCell ref="A4:A41"/>
    <mergeCell ref="B35:C36"/>
    <mergeCell ref="D35:E36"/>
    <mergeCell ref="F35:F36"/>
    <mergeCell ref="B37:C38"/>
    <mergeCell ref="D37:E38"/>
    <mergeCell ref="F37:F38"/>
    <mergeCell ref="B31:C32"/>
    <mergeCell ref="D31:E32"/>
    <mergeCell ref="F31:F32"/>
    <mergeCell ref="B33:C34"/>
    <mergeCell ref="D33:E34"/>
    <mergeCell ref="F33:F34"/>
    <mergeCell ref="B27:C28"/>
    <mergeCell ref="D27:D28"/>
    <mergeCell ref="E27:E28"/>
    <mergeCell ref="F27:F28"/>
    <mergeCell ref="B29:C30"/>
    <mergeCell ref="D29:E30"/>
    <mergeCell ref="F29:F30"/>
    <mergeCell ref="N17:N18"/>
    <mergeCell ref="O17:O18"/>
    <mergeCell ref="P17:P18"/>
    <mergeCell ref="Q17:Q18"/>
    <mergeCell ref="B24:F24"/>
    <mergeCell ref="D26:F26"/>
    <mergeCell ref="B22:Q22"/>
    <mergeCell ref="B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M9"/>
    <mergeCell ref="O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2.5703125" customWidth="1"/>
    <col min="6" max="6" width="14.7109375" customWidth="1"/>
    <col min="7" max="8" width="18.5703125" customWidth="1"/>
    <col min="9" max="9" width="4" customWidth="1"/>
    <col min="10" max="10" width="11.28515625" customWidth="1"/>
    <col min="11" max="11" width="18.5703125" customWidth="1"/>
  </cols>
  <sheetData>
    <row r="1" spans="1:11" ht="15" customHeight="1">
      <c r="A1" s="8" t="s">
        <v>39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94</v>
      </c>
      <c r="B3" s="21" t="s">
        <v>7</v>
      </c>
      <c r="C3" s="21"/>
      <c r="D3" s="21"/>
      <c r="E3" s="21"/>
      <c r="F3" s="21"/>
      <c r="G3" s="21"/>
      <c r="H3" s="21"/>
      <c r="I3" s="21"/>
      <c r="J3" s="21"/>
      <c r="K3" s="21"/>
    </row>
    <row r="4" spans="1:11" ht="15" customHeight="1">
      <c r="A4" s="13" t="s">
        <v>395</v>
      </c>
      <c r="B4" s="21" t="s">
        <v>7</v>
      </c>
      <c r="C4" s="21"/>
      <c r="D4" s="21"/>
      <c r="E4" s="21"/>
      <c r="F4" s="21"/>
      <c r="G4" s="21"/>
      <c r="H4" s="21"/>
      <c r="I4" s="21"/>
      <c r="J4" s="21"/>
      <c r="K4" s="21"/>
    </row>
    <row r="5" spans="1:11">
      <c r="A5" s="13"/>
      <c r="B5" s="22" t="s">
        <v>395</v>
      </c>
      <c r="C5" s="22"/>
      <c r="D5" s="22"/>
      <c r="E5" s="22"/>
      <c r="F5" s="22"/>
      <c r="G5" s="22"/>
      <c r="H5" s="22"/>
      <c r="I5" s="22"/>
      <c r="J5" s="22"/>
      <c r="K5" s="22"/>
    </row>
    <row r="6" spans="1:11">
      <c r="A6" s="13"/>
      <c r="B6" s="25" t="s">
        <v>396</v>
      </c>
      <c r="C6" s="25"/>
      <c r="D6" s="25"/>
      <c r="E6" s="25"/>
      <c r="F6" s="25"/>
      <c r="G6" s="25"/>
      <c r="H6" s="25"/>
      <c r="I6" s="25"/>
      <c r="J6" s="25"/>
      <c r="K6" s="25"/>
    </row>
    <row r="7" spans="1:11">
      <c r="A7" s="13"/>
      <c r="B7" s="19"/>
      <c r="C7" s="19"/>
      <c r="D7" s="19"/>
      <c r="E7" s="19"/>
      <c r="F7" s="19"/>
      <c r="G7" s="19"/>
      <c r="H7" s="19"/>
      <c r="I7" s="19"/>
      <c r="J7" s="19"/>
      <c r="K7" s="19"/>
    </row>
    <row r="8" spans="1:11">
      <c r="A8" s="13"/>
      <c r="B8" s="15"/>
      <c r="C8" s="15"/>
      <c r="D8" s="15"/>
      <c r="E8" s="15"/>
      <c r="F8" s="15"/>
      <c r="G8" s="15"/>
      <c r="H8" s="15"/>
      <c r="I8" s="15"/>
      <c r="J8" s="15"/>
      <c r="K8" s="15"/>
    </row>
    <row r="9" spans="1:11" ht="15.75" thickBot="1">
      <c r="A9" s="13"/>
      <c r="B9" s="11"/>
      <c r="C9" s="11"/>
      <c r="D9" s="11"/>
      <c r="E9" s="57" t="s">
        <v>397</v>
      </c>
      <c r="F9" s="57"/>
      <c r="G9" s="57"/>
      <c r="H9" s="57"/>
      <c r="I9" s="57"/>
      <c r="J9" s="57"/>
      <c r="K9" s="57"/>
    </row>
    <row r="10" spans="1:11" ht="15.75" thickBot="1">
      <c r="A10" s="13"/>
      <c r="B10" s="11"/>
      <c r="C10" s="11"/>
      <c r="D10" s="11"/>
      <c r="E10" s="65">
        <v>2013</v>
      </c>
      <c r="F10" s="65"/>
      <c r="G10" s="65"/>
      <c r="H10" s="11"/>
      <c r="I10" s="65">
        <v>2012</v>
      </c>
      <c r="J10" s="65"/>
      <c r="K10" s="65"/>
    </row>
    <row r="11" spans="1:11">
      <c r="A11" s="13"/>
      <c r="B11" s="71" t="s">
        <v>398</v>
      </c>
      <c r="C11" s="71"/>
      <c r="D11" s="70"/>
      <c r="E11" s="73"/>
      <c r="F11" s="73"/>
      <c r="G11" s="73"/>
      <c r="H11" s="70"/>
      <c r="I11" s="73"/>
      <c r="J11" s="73"/>
      <c r="K11" s="73"/>
    </row>
    <row r="12" spans="1:11" ht="26.25">
      <c r="A12" s="13"/>
      <c r="B12" s="70"/>
      <c r="C12" s="17" t="s">
        <v>399</v>
      </c>
      <c r="D12" s="70"/>
      <c r="E12" s="72"/>
      <c r="F12" s="72"/>
      <c r="G12" s="72"/>
      <c r="H12" s="70"/>
      <c r="I12" s="72"/>
      <c r="J12" s="72"/>
      <c r="K12" s="72"/>
    </row>
    <row r="13" spans="1:11">
      <c r="A13" s="13"/>
      <c r="B13" s="72"/>
      <c r="C13" s="44" t="s">
        <v>400</v>
      </c>
      <c r="D13" s="72"/>
      <c r="E13" s="71" t="s">
        <v>280</v>
      </c>
      <c r="F13" s="74">
        <v>37485</v>
      </c>
      <c r="G13" s="72"/>
      <c r="H13" s="72"/>
      <c r="I13" s="71" t="s">
        <v>280</v>
      </c>
      <c r="J13" s="74">
        <v>7810</v>
      </c>
      <c r="K13" s="72"/>
    </row>
    <row r="14" spans="1:11">
      <c r="A14" s="13"/>
      <c r="B14" s="72"/>
      <c r="C14" s="44"/>
      <c r="D14" s="72"/>
      <c r="E14" s="71"/>
      <c r="F14" s="74"/>
      <c r="G14" s="72"/>
      <c r="H14" s="72"/>
      <c r="I14" s="71"/>
      <c r="J14" s="74"/>
      <c r="K14" s="72"/>
    </row>
    <row r="15" spans="1:11" ht="25.5" customHeight="1">
      <c r="A15" s="13"/>
      <c r="B15" s="25" t="s">
        <v>401</v>
      </c>
      <c r="C15" s="25"/>
      <c r="D15" s="25"/>
      <c r="E15" s="25"/>
      <c r="F15" s="25"/>
      <c r="G15" s="25"/>
      <c r="H15" s="25"/>
      <c r="I15" s="25"/>
      <c r="J15" s="25"/>
      <c r="K15" s="25"/>
    </row>
    <row r="16" spans="1:11">
      <c r="A16" s="13"/>
      <c r="B16" s="25" t="s">
        <v>402</v>
      </c>
      <c r="C16" s="25"/>
      <c r="D16" s="25"/>
      <c r="E16" s="25"/>
      <c r="F16" s="25"/>
      <c r="G16" s="25"/>
      <c r="H16" s="25"/>
      <c r="I16" s="25"/>
      <c r="J16" s="25"/>
      <c r="K16" s="25"/>
    </row>
    <row r="17" spans="1:6">
      <c r="A17" s="13"/>
      <c r="B17" s="19"/>
      <c r="C17" s="19"/>
      <c r="D17" s="19"/>
      <c r="E17" s="19"/>
      <c r="F17" s="19"/>
    </row>
    <row r="18" spans="1:6">
      <c r="A18" s="13"/>
      <c r="B18" s="15"/>
      <c r="C18" s="15"/>
      <c r="D18" s="15"/>
      <c r="E18" s="15"/>
      <c r="F18" s="15"/>
    </row>
    <row r="19" spans="1:6" ht="15.75" thickBot="1">
      <c r="A19" s="13"/>
      <c r="B19" s="82" t="s">
        <v>336</v>
      </c>
      <c r="C19" s="11"/>
      <c r="D19" s="57" t="s">
        <v>403</v>
      </c>
      <c r="E19" s="57"/>
      <c r="F19" s="57"/>
    </row>
    <row r="20" spans="1:6">
      <c r="A20" s="13"/>
      <c r="B20" s="58">
        <v>2014</v>
      </c>
      <c r="C20" s="37"/>
      <c r="D20" s="58" t="s">
        <v>280</v>
      </c>
      <c r="E20" s="60">
        <v>4091</v>
      </c>
      <c r="F20" s="38"/>
    </row>
    <row r="21" spans="1:6">
      <c r="A21" s="13"/>
      <c r="B21" s="84"/>
      <c r="C21" s="37"/>
      <c r="D21" s="84"/>
      <c r="E21" s="68"/>
      <c r="F21" s="69"/>
    </row>
    <row r="22" spans="1:6">
      <c r="A22" s="13"/>
      <c r="B22" s="25">
        <v>2015</v>
      </c>
      <c r="C22" s="23"/>
      <c r="D22" s="25" t="s">
        <v>280</v>
      </c>
      <c r="E22" s="61">
        <v>3945</v>
      </c>
      <c r="F22" s="23"/>
    </row>
    <row r="23" spans="1:6">
      <c r="A23" s="13"/>
      <c r="B23" s="25"/>
      <c r="C23" s="23"/>
      <c r="D23" s="25"/>
      <c r="E23" s="61"/>
      <c r="F23" s="23"/>
    </row>
    <row r="24" spans="1:6">
      <c r="A24" s="13"/>
      <c r="B24" s="44">
        <v>2016</v>
      </c>
      <c r="C24" s="37"/>
      <c r="D24" s="44" t="s">
        <v>280</v>
      </c>
      <c r="E24" s="59">
        <v>3823</v>
      </c>
      <c r="F24" s="37"/>
    </row>
    <row r="25" spans="1:6">
      <c r="A25" s="13"/>
      <c r="B25" s="44"/>
      <c r="C25" s="37"/>
      <c r="D25" s="44"/>
      <c r="E25" s="59"/>
      <c r="F25" s="37"/>
    </row>
    <row r="26" spans="1:6">
      <c r="A26" s="13"/>
      <c r="B26" s="25">
        <v>2017</v>
      </c>
      <c r="C26" s="23"/>
      <c r="D26" s="25" t="s">
        <v>280</v>
      </c>
      <c r="E26" s="61">
        <v>3756</v>
      </c>
      <c r="F26" s="23"/>
    </row>
    <row r="27" spans="1:6">
      <c r="A27" s="13"/>
      <c r="B27" s="25"/>
      <c r="C27" s="23"/>
      <c r="D27" s="25"/>
      <c r="E27" s="61"/>
      <c r="F27" s="23"/>
    </row>
    <row r="28" spans="1:6">
      <c r="A28" s="13"/>
      <c r="B28" s="44">
        <v>2018</v>
      </c>
      <c r="C28" s="37"/>
      <c r="D28" s="44" t="s">
        <v>280</v>
      </c>
      <c r="E28" s="59">
        <v>3611</v>
      </c>
      <c r="F28" s="37"/>
    </row>
    <row r="29" spans="1:6">
      <c r="A29" s="13"/>
      <c r="B29" s="44"/>
      <c r="C29" s="37"/>
      <c r="D29" s="44"/>
      <c r="E29" s="59"/>
      <c r="F29" s="37"/>
    </row>
  </sheetData>
  <mergeCells count="56">
    <mergeCell ref="A1:A2"/>
    <mergeCell ref="B1:K1"/>
    <mergeCell ref="B2:K2"/>
    <mergeCell ref="B3:K3"/>
    <mergeCell ref="A4:A29"/>
    <mergeCell ref="B4:K4"/>
    <mergeCell ref="B5:K5"/>
    <mergeCell ref="B6:K6"/>
    <mergeCell ref="B15:K15"/>
    <mergeCell ref="B16:K16"/>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J13:J14"/>
    <mergeCell ref="K13:K14"/>
    <mergeCell ref="B17:F17"/>
    <mergeCell ref="D19:F19"/>
    <mergeCell ref="B20:B21"/>
    <mergeCell ref="C20:C21"/>
    <mergeCell ref="D20:D21"/>
    <mergeCell ref="E20:E21"/>
    <mergeCell ref="F20:F21"/>
    <mergeCell ref="E12:G12"/>
    <mergeCell ref="I12:K12"/>
    <mergeCell ref="B13:B14"/>
    <mergeCell ref="C13:C14"/>
    <mergeCell ref="D13:D14"/>
    <mergeCell ref="E13:E14"/>
    <mergeCell ref="F13:F14"/>
    <mergeCell ref="G13:G14"/>
    <mergeCell ref="H13:H14"/>
    <mergeCell ref="I13:I14"/>
    <mergeCell ref="B7:K7"/>
    <mergeCell ref="E9:K9"/>
    <mergeCell ref="E10:G10"/>
    <mergeCell ref="I10:K10"/>
    <mergeCell ref="B11:C11"/>
    <mergeCell ref="E11:G11"/>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6" customWidth="1"/>
    <col min="9" max="10" width="10" customWidth="1"/>
    <col min="11" max="11" width="2.140625" customWidth="1"/>
    <col min="12" max="12" width="3" customWidth="1"/>
    <col min="13" max="13" width="10" customWidth="1"/>
  </cols>
  <sheetData>
    <row r="1" spans="1:13" ht="15" customHeight="1">
      <c r="A1" s="8" t="s">
        <v>4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05</v>
      </c>
      <c r="B3" s="21" t="s">
        <v>7</v>
      </c>
      <c r="C3" s="21"/>
      <c r="D3" s="21"/>
      <c r="E3" s="21"/>
      <c r="F3" s="21"/>
      <c r="G3" s="21"/>
      <c r="H3" s="21"/>
      <c r="I3" s="21"/>
      <c r="J3" s="21"/>
      <c r="K3" s="21"/>
      <c r="L3" s="21"/>
      <c r="M3" s="21"/>
    </row>
    <row r="4" spans="1:13" ht="15" customHeight="1">
      <c r="A4" s="13" t="s">
        <v>406</v>
      </c>
      <c r="B4" s="21" t="s">
        <v>7</v>
      </c>
      <c r="C4" s="21"/>
      <c r="D4" s="21"/>
      <c r="E4" s="21"/>
      <c r="F4" s="21"/>
      <c r="G4" s="21"/>
      <c r="H4" s="21"/>
      <c r="I4" s="21"/>
      <c r="J4" s="21"/>
      <c r="K4" s="21"/>
      <c r="L4" s="21"/>
      <c r="M4" s="21"/>
    </row>
    <row r="5" spans="1:13">
      <c r="A5" s="13"/>
      <c r="B5" s="22" t="s">
        <v>406</v>
      </c>
      <c r="C5" s="22"/>
      <c r="D5" s="22"/>
      <c r="E5" s="22"/>
      <c r="F5" s="22"/>
      <c r="G5" s="22"/>
      <c r="H5" s="22"/>
      <c r="I5" s="22"/>
      <c r="J5" s="22"/>
      <c r="K5" s="22"/>
      <c r="L5" s="22"/>
      <c r="M5" s="22"/>
    </row>
    <row r="6" spans="1:13" ht="25.5" customHeight="1">
      <c r="A6" s="13"/>
      <c r="B6" s="23" t="s">
        <v>407</v>
      </c>
      <c r="C6" s="23"/>
      <c r="D6" s="23"/>
      <c r="E6" s="23"/>
      <c r="F6" s="23"/>
      <c r="G6" s="23"/>
      <c r="H6" s="23"/>
      <c r="I6" s="23"/>
      <c r="J6" s="23"/>
      <c r="K6" s="23"/>
      <c r="L6" s="23"/>
      <c r="M6" s="23"/>
    </row>
    <row r="7" spans="1:13">
      <c r="A7" s="13"/>
      <c r="B7" s="19"/>
      <c r="C7" s="19"/>
      <c r="D7" s="19"/>
      <c r="E7" s="19"/>
      <c r="F7" s="19"/>
      <c r="G7" s="19"/>
      <c r="H7" s="19"/>
      <c r="I7" s="19"/>
      <c r="J7" s="19"/>
      <c r="K7" s="19"/>
      <c r="L7" s="19"/>
      <c r="M7" s="19"/>
    </row>
    <row r="8" spans="1:13">
      <c r="A8" s="13"/>
      <c r="B8" s="15"/>
      <c r="C8" s="15"/>
      <c r="D8" s="15"/>
      <c r="E8" s="15"/>
      <c r="F8" s="15"/>
      <c r="G8" s="15"/>
      <c r="H8" s="15"/>
      <c r="I8" s="15"/>
      <c r="J8" s="15"/>
      <c r="K8" s="15"/>
      <c r="L8" s="15"/>
      <c r="M8" s="15"/>
    </row>
    <row r="9" spans="1:13" ht="15.75" thickBot="1">
      <c r="A9" s="13"/>
      <c r="B9" s="64"/>
      <c r="C9" s="36" t="s">
        <v>307</v>
      </c>
      <c r="D9" s="36"/>
      <c r="E9" s="36"/>
      <c r="F9" s="36"/>
      <c r="G9" s="36"/>
      <c r="H9" s="36"/>
      <c r="I9" s="36"/>
      <c r="J9" s="36"/>
      <c r="K9" s="36"/>
      <c r="L9" s="36"/>
      <c r="M9" s="36"/>
    </row>
    <row r="10" spans="1:13" ht="15.75" thickBot="1">
      <c r="A10" s="13"/>
      <c r="B10" s="64"/>
      <c r="C10" s="99">
        <v>2013</v>
      </c>
      <c r="D10" s="99"/>
      <c r="E10" s="99"/>
      <c r="F10" s="11"/>
      <c r="G10" s="99">
        <v>2012</v>
      </c>
      <c r="H10" s="99"/>
      <c r="I10" s="99"/>
      <c r="J10" s="11"/>
      <c r="K10" s="99">
        <v>2011</v>
      </c>
      <c r="L10" s="99"/>
      <c r="M10" s="99"/>
    </row>
    <row r="11" spans="1:13" ht="38.25">
      <c r="A11" s="13"/>
      <c r="B11" s="113" t="s">
        <v>408</v>
      </c>
      <c r="C11" s="38"/>
      <c r="D11" s="38"/>
      <c r="E11" s="38"/>
      <c r="F11" s="29"/>
      <c r="G11" s="38"/>
      <c r="H11" s="38"/>
      <c r="I11" s="38"/>
      <c r="J11" s="29"/>
      <c r="K11" s="38"/>
      <c r="L11" s="38"/>
      <c r="M11" s="38"/>
    </row>
    <row r="12" spans="1:13">
      <c r="A12" s="13"/>
      <c r="B12" s="115" t="s">
        <v>409</v>
      </c>
      <c r="C12" s="25" t="s">
        <v>280</v>
      </c>
      <c r="D12" s="61">
        <v>10569</v>
      </c>
      <c r="E12" s="23"/>
      <c r="F12" s="23"/>
      <c r="G12" s="25" t="s">
        <v>280</v>
      </c>
      <c r="H12" s="61">
        <v>1456</v>
      </c>
      <c r="I12" s="23"/>
      <c r="J12" s="23"/>
      <c r="K12" s="25" t="s">
        <v>280</v>
      </c>
      <c r="L12" s="40" t="s">
        <v>283</v>
      </c>
      <c r="M12" s="23"/>
    </row>
    <row r="13" spans="1:13">
      <c r="A13" s="13"/>
      <c r="B13" s="115"/>
      <c r="C13" s="25"/>
      <c r="D13" s="61"/>
      <c r="E13" s="23"/>
      <c r="F13" s="23"/>
      <c r="G13" s="25"/>
      <c r="H13" s="61"/>
      <c r="I13" s="23"/>
      <c r="J13" s="23"/>
      <c r="K13" s="25"/>
      <c r="L13" s="40"/>
      <c r="M13" s="23"/>
    </row>
    <row r="14" spans="1:13">
      <c r="A14" s="13"/>
      <c r="B14" s="106" t="s">
        <v>410</v>
      </c>
      <c r="C14" s="44" t="s">
        <v>280</v>
      </c>
      <c r="D14" s="59">
        <v>4937</v>
      </c>
      <c r="E14" s="37"/>
      <c r="F14" s="37"/>
      <c r="G14" s="44" t="s">
        <v>280</v>
      </c>
      <c r="H14" s="59">
        <v>1661</v>
      </c>
      <c r="I14" s="37"/>
      <c r="J14" s="37"/>
      <c r="K14" s="44" t="s">
        <v>280</v>
      </c>
      <c r="L14" s="42" t="s">
        <v>283</v>
      </c>
      <c r="M14" s="37"/>
    </row>
    <row r="15" spans="1:13">
      <c r="A15" s="13"/>
      <c r="B15" s="106"/>
      <c r="C15" s="44"/>
      <c r="D15" s="59"/>
      <c r="E15" s="37"/>
      <c r="F15" s="37"/>
      <c r="G15" s="44"/>
      <c r="H15" s="59"/>
      <c r="I15" s="37"/>
      <c r="J15" s="37"/>
      <c r="K15" s="44"/>
      <c r="L15" s="42"/>
      <c r="M15" s="37"/>
    </row>
    <row r="16" spans="1:13">
      <c r="A16" s="13"/>
      <c r="B16" s="115" t="s">
        <v>411</v>
      </c>
      <c r="C16" s="25" t="s">
        <v>280</v>
      </c>
      <c r="D16" s="61">
        <v>1760</v>
      </c>
      <c r="E16" s="23"/>
      <c r="F16" s="23"/>
      <c r="G16" s="25" t="s">
        <v>280</v>
      </c>
      <c r="H16" s="61">
        <v>2815</v>
      </c>
      <c r="I16" s="23"/>
      <c r="J16" s="23"/>
      <c r="K16" s="25" t="s">
        <v>280</v>
      </c>
      <c r="L16" s="40" t="s">
        <v>283</v>
      </c>
      <c r="M16" s="23"/>
    </row>
    <row r="17" spans="1:13">
      <c r="A17" s="13"/>
      <c r="B17" s="115"/>
      <c r="C17" s="25"/>
      <c r="D17" s="61"/>
      <c r="E17" s="23"/>
      <c r="F17" s="23"/>
      <c r="G17" s="25"/>
      <c r="H17" s="61"/>
      <c r="I17" s="23"/>
      <c r="J17" s="23"/>
      <c r="K17" s="25"/>
      <c r="L17" s="40"/>
      <c r="M17" s="23"/>
    </row>
    <row r="18" spans="1:13">
      <c r="A18" s="13"/>
      <c r="B18" s="106" t="s">
        <v>412</v>
      </c>
      <c r="C18" s="44" t="s">
        <v>280</v>
      </c>
      <c r="D18" s="59">
        <v>25702</v>
      </c>
      <c r="E18" s="37"/>
      <c r="F18" s="37"/>
      <c r="G18" s="44" t="s">
        <v>280</v>
      </c>
      <c r="H18" s="59">
        <v>1964</v>
      </c>
      <c r="I18" s="37"/>
      <c r="J18" s="37"/>
      <c r="K18" s="44" t="s">
        <v>280</v>
      </c>
      <c r="L18" s="42" t="s">
        <v>283</v>
      </c>
      <c r="M18" s="37"/>
    </row>
    <row r="19" spans="1:13">
      <c r="A19" s="13"/>
      <c r="B19" s="106"/>
      <c r="C19" s="44"/>
      <c r="D19" s="59"/>
      <c r="E19" s="37"/>
      <c r="F19" s="37"/>
      <c r="G19" s="44"/>
      <c r="H19" s="59"/>
      <c r="I19" s="37"/>
      <c r="J19" s="37"/>
      <c r="K19" s="44"/>
      <c r="L19" s="42"/>
      <c r="M19" s="37"/>
    </row>
    <row r="20" spans="1:13">
      <c r="A20" s="13"/>
      <c r="B20" s="25" t="s">
        <v>413</v>
      </c>
      <c r="C20" s="25" t="s">
        <v>280</v>
      </c>
      <c r="D20" s="40" t="s">
        <v>281</v>
      </c>
      <c r="E20" s="25" t="s">
        <v>282</v>
      </c>
      <c r="F20" s="23"/>
      <c r="G20" s="25" t="s">
        <v>280</v>
      </c>
      <c r="H20" s="40" t="s">
        <v>283</v>
      </c>
      <c r="I20" s="23"/>
      <c r="J20" s="23"/>
      <c r="K20" s="25" t="s">
        <v>280</v>
      </c>
      <c r="L20" s="40" t="s">
        <v>283</v>
      </c>
      <c r="M20" s="23"/>
    </row>
    <row r="21" spans="1:13">
      <c r="A21" s="13"/>
      <c r="B21" s="25"/>
      <c r="C21" s="25"/>
      <c r="D21" s="40"/>
      <c r="E21" s="25"/>
      <c r="F21" s="23"/>
      <c r="G21" s="25"/>
      <c r="H21" s="40"/>
      <c r="I21" s="23"/>
      <c r="J21" s="23"/>
      <c r="K21" s="25"/>
      <c r="L21" s="40"/>
      <c r="M21" s="23"/>
    </row>
    <row r="22" spans="1:13">
      <c r="A22" s="13"/>
      <c r="B22" s="106" t="s">
        <v>414</v>
      </c>
      <c r="C22" s="44" t="s">
        <v>280</v>
      </c>
      <c r="D22" s="42">
        <v>553</v>
      </c>
      <c r="E22" s="37"/>
      <c r="F22" s="37"/>
      <c r="G22" s="44" t="s">
        <v>280</v>
      </c>
      <c r="H22" s="42">
        <v>708</v>
      </c>
      <c r="I22" s="37"/>
      <c r="J22" s="37"/>
      <c r="K22" s="44" t="s">
        <v>280</v>
      </c>
      <c r="L22" s="42" t="s">
        <v>283</v>
      </c>
      <c r="M22" s="37"/>
    </row>
    <row r="23" spans="1:13">
      <c r="A23" s="13"/>
      <c r="B23" s="106"/>
      <c r="C23" s="44"/>
      <c r="D23" s="42"/>
      <c r="E23" s="37"/>
      <c r="F23" s="37"/>
      <c r="G23" s="44"/>
      <c r="H23" s="42"/>
      <c r="I23" s="37"/>
      <c r="J23" s="37"/>
      <c r="K23" s="44"/>
      <c r="L23" s="42"/>
      <c r="M23" s="37"/>
    </row>
    <row r="24" spans="1:13">
      <c r="A24" s="13"/>
      <c r="B24" s="25" t="s">
        <v>415</v>
      </c>
      <c r="C24" s="25" t="s">
        <v>280</v>
      </c>
      <c r="D24" s="40" t="s">
        <v>283</v>
      </c>
      <c r="E24" s="23"/>
      <c r="F24" s="23"/>
      <c r="G24" s="25" t="s">
        <v>280</v>
      </c>
      <c r="H24" s="40">
        <v>591</v>
      </c>
      <c r="I24" s="23"/>
      <c r="J24" s="23"/>
      <c r="K24" s="25" t="s">
        <v>280</v>
      </c>
      <c r="L24" s="40" t="s">
        <v>283</v>
      </c>
      <c r="M24" s="23"/>
    </row>
    <row r="25" spans="1:13">
      <c r="A25" s="13"/>
      <c r="B25" s="25"/>
      <c r="C25" s="25"/>
      <c r="D25" s="40"/>
      <c r="E25" s="23"/>
      <c r="F25" s="23"/>
      <c r="G25" s="25"/>
      <c r="H25" s="40"/>
      <c r="I25" s="23"/>
      <c r="J25" s="23"/>
      <c r="K25" s="25"/>
      <c r="L25" s="40"/>
      <c r="M25" s="23"/>
    </row>
    <row r="26" spans="1:13">
      <c r="A26" s="13"/>
      <c r="B26" s="114" t="s">
        <v>416</v>
      </c>
      <c r="C26" s="37"/>
      <c r="D26" s="37"/>
      <c r="E26" s="37"/>
      <c r="F26" s="29"/>
      <c r="G26" s="37"/>
      <c r="H26" s="37"/>
      <c r="I26" s="37"/>
      <c r="J26" s="29"/>
      <c r="K26" s="37"/>
      <c r="L26" s="37"/>
      <c r="M26" s="37"/>
    </row>
    <row r="27" spans="1:13">
      <c r="A27" s="13"/>
      <c r="B27" s="25" t="s">
        <v>417</v>
      </c>
      <c r="C27" s="25" t="s">
        <v>280</v>
      </c>
      <c r="D27" s="61">
        <v>17474</v>
      </c>
      <c r="E27" s="23"/>
      <c r="F27" s="23"/>
      <c r="G27" s="25" t="s">
        <v>280</v>
      </c>
      <c r="H27" s="40">
        <v>783</v>
      </c>
      <c r="I27" s="23"/>
      <c r="J27" s="23"/>
      <c r="K27" s="25" t="s">
        <v>280</v>
      </c>
      <c r="L27" s="40" t="s">
        <v>283</v>
      </c>
      <c r="M27" s="23"/>
    </row>
    <row r="28" spans="1:13">
      <c r="A28" s="13"/>
      <c r="B28" s="25"/>
      <c r="C28" s="25"/>
      <c r="D28" s="61"/>
      <c r="E28" s="23"/>
      <c r="F28" s="23"/>
      <c r="G28" s="25"/>
      <c r="H28" s="40"/>
      <c r="I28" s="23"/>
      <c r="J28" s="23"/>
      <c r="K28" s="25"/>
      <c r="L28" s="40"/>
      <c r="M28" s="23"/>
    </row>
  </sheetData>
  <mergeCells count="115">
    <mergeCell ref="B4:M4"/>
    <mergeCell ref="B5:M5"/>
    <mergeCell ref="B6:M6"/>
    <mergeCell ref="I27:I28"/>
    <mergeCell ref="J27:J28"/>
    <mergeCell ref="K27:K28"/>
    <mergeCell ref="L27:L28"/>
    <mergeCell ref="M27:M28"/>
    <mergeCell ref="A1:A2"/>
    <mergeCell ref="B1:M1"/>
    <mergeCell ref="B2:M2"/>
    <mergeCell ref="B3:M3"/>
    <mergeCell ref="A4:A28"/>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18</v>
      </c>
      <c r="B1" s="1" t="s">
        <v>2</v>
      </c>
    </row>
    <row r="2" spans="1:2">
      <c r="A2" s="8"/>
      <c r="B2" s="1" t="s">
        <v>3</v>
      </c>
    </row>
    <row r="3" spans="1:2" ht="30">
      <c r="A3" s="3" t="s">
        <v>419</v>
      </c>
      <c r="B3" s="4" t="s">
        <v>7</v>
      </c>
    </row>
    <row r="4" spans="1:2">
      <c r="A4" s="13" t="s">
        <v>420</v>
      </c>
      <c r="B4" s="4" t="s">
        <v>7</v>
      </c>
    </row>
    <row r="5" spans="1:2">
      <c r="A5" s="13"/>
      <c r="B5" s="10" t="s">
        <v>420</v>
      </c>
    </row>
    <row r="6" spans="1:2">
      <c r="A6" s="13"/>
      <c r="B6" s="14" t="s">
        <v>421</v>
      </c>
    </row>
    <row r="7" spans="1:2" ht="90">
      <c r="A7" s="13"/>
      <c r="B7" s="11" t="s">
        <v>422</v>
      </c>
    </row>
    <row r="8" spans="1:2">
      <c r="A8" s="13"/>
      <c r="B8" s="20" t="s">
        <v>423</v>
      </c>
    </row>
    <row r="9" spans="1:2" ht="370.5">
      <c r="A9" s="13"/>
      <c r="B9" s="12" t="s">
        <v>424</v>
      </c>
    </row>
    <row r="10" spans="1:2">
      <c r="A10" s="13"/>
      <c r="B10" s="14" t="s">
        <v>425</v>
      </c>
    </row>
    <row r="11" spans="1:2" ht="408.75">
      <c r="A11" s="13"/>
      <c r="B11" s="11" t="s">
        <v>4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5" customWidth="1"/>
    <col min="4" max="4" width="18.85546875" customWidth="1"/>
    <col min="5" max="6" width="22.85546875" customWidth="1"/>
    <col min="7" max="7" width="5" customWidth="1"/>
    <col min="8" max="8" width="16.42578125" customWidth="1"/>
    <col min="9" max="9" width="22.85546875" customWidth="1"/>
  </cols>
  <sheetData>
    <row r="1" spans="1:9" ht="15" customHeight="1">
      <c r="A1" s="8" t="s">
        <v>427</v>
      </c>
      <c r="B1" s="8" t="s">
        <v>2</v>
      </c>
      <c r="C1" s="8"/>
      <c r="D1" s="8"/>
      <c r="E1" s="8"/>
      <c r="F1" s="8"/>
      <c r="G1" s="8"/>
      <c r="H1" s="8"/>
      <c r="I1" s="8"/>
    </row>
    <row r="2" spans="1:9" ht="15" customHeight="1">
      <c r="A2" s="8"/>
      <c r="B2" s="8" t="s">
        <v>3</v>
      </c>
      <c r="C2" s="8"/>
      <c r="D2" s="8"/>
      <c r="E2" s="8"/>
      <c r="F2" s="8"/>
      <c r="G2" s="8"/>
      <c r="H2" s="8"/>
      <c r="I2" s="8"/>
    </row>
    <row r="3" spans="1:9" ht="15" customHeight="1">
      <c r="A3" s="3" t="s">
        <v>428</v>
      </c>
      <c r="B3" s="21" t="s">
        <v>7</v>
      </c>
      <c r="C3" s="21"/>
      <c r="D3" s="21"/>
      <c r="E3" s="21"/>
      <c r="F3" s="21"/>
      <c r="G3" s="21"/>
      <c r="H3" s="21"/>
      <c r="I3" s="21"/>
    </row>
    <row r="4" spans="1:9" ht="15" customHeight="1">
      <c r="A4" s="13" t="s">
        <v>429</v>
      </c>
      <c r="B4" s="21" t="s">
        <v>7</v>
      </c>
      <c r="C4" s="21"/>
      <c r="D4" s="21"/>
      <c r="E4" s="21"/>
      <c r="F4" s="21"/>
      <c r="G4" s="21"/>
      <c r="H4" s="21"/>
      <c r="I4" s="21"/>
    </row>
    <row r="5" spans="1:9">
      <c r="A5" s="13"/>
      <c r="B5" s="22" t="s">
        <v>429</v>
      </c>
      <c r="C5" s="22"/>
      <c r="D5" s="22"/>
      <c r="E5" s="22"/>
      <c r="F5" s="22"/>
      <c r="G5" s="22"/>
      <c r="H5" s="22"/>
      <c r="I5" s="22"/>
    </row>
    <row r="6" spans="1:9" ht="25.5" customHeight="1">
      <c r="A6" s="13"/>
      <c r="B6" s="23" t="s">
        <v>430</v>
      </c>
      <c r="C6" s="23"/>
      <c r="D6" s="23"/>
      <c r="E6" s="23"/>
      <c r="F6" s="23"/>
      <c r="G6" s="23"/>
      <c r="H6" s="23"/>
      <c r="I6" s="23"/>
    </row>
    <row r="7" spans="1:9">
      <c r="A7" s="13"/>
      <c r="B7" s="24" t="s">
        <v>431</v>
      </c>
      <c r="C7" s="24"/>
      <c r="D7" s="24"/>
      <c r="E7" s="24"/>
      <c r="F7" s="24"/>
      <c r="G7" s="24"/>
      <c r="H7" s="24"/>
      <c r="I7" s="24"/>
    </row>
    <row r="8" spans="1:9" ht="63.75" customHeight="1">
      <c r="A8" s="13"/>
      <c r="B8" s="23" t="s">
        <v>432</v>
      </c>
      <c r="C8" s="23"/>
      <c r="D8" s="23"/>
      <c r="E8" s="23"/>
      <c r="F8" s="23"/>
      <c r="G8" s="23"/>
      <c r="H8" s="23"/>
      <c r="I8" s="23"/>
    </row>
    <row r="9" spans="1:9" ht="63.75" customHeight="1">
      <c r="A9" s="13"/>
      <c r="B9" s="23" t="s">
        <v>433</v>
      </c>
      <c r="C9" s="23"/>
      <c r="D9" s="23"/>
      <c r="E9" s="23"/>
      <c r="F9" s="23"/>
      <c r="G9" s="23"/>
      <c r="H9" s="23"/>
      <c r="I9" s="23"/>
    </row>
    <row r="10" spans="1:9" ht="25.5" customHeight="1">
      <c r="A10" s="13"/>
      <c r="B10" s="25" t="s">
        <v>434</v>
      </c>
      <c r="C10" s="25"/>
      <c r="D10" s="25"/>
      <c r="E10" s="25"/>
      <c r="F10" s="25"/>
      <c r="G10" s="25"/>
      <c r="H10" s="25"/>
      <c r="I10" s="25"/>
    </row>
    <row r="11" spans="1:9">
      <c r="A11" s="13"/>
      <c r="B11" s="117"/>
      <c r="C11" s="117"/>
      <c r="D11" s="117"/>
      <c r="E11" s="117"/>
      <c r="F11" s="117"/>
      <c r="G11" s="117"/>
      <c r="H11" s="117"/>
      <c r="I11" s="117"/>
    </row>
    <row r="12" spans="1:9">
      <c r="A12" s="13"/>
      <c r="B12" s="19"/>
      <c r="C12" s="19"/>
      <c r="D12" s="19"/>
      <c r="E12" s="19"/>
      <c r="F12" s="19"/>
      <c r="G12" s="19"/>
      <c r="H12" s="19"/>
      <c r="I12" s="19"/>
    </row>
    <row r="13" spans="1:9">
      <c r="A13" s="13"/>
      <c r="B13" s="15"/>
      <c r="C13" s="15"/>
      <c r="D13" s="15"/>
      <c r="E13" s="15"/>
      <c r="F13" s="15"/>
      <c r="G13" s="15"/>
      <c r="H13" s="15"/>
      <c r="I13" s="15"/>
    </row>
    <row r="14" spans="1:9" ht="15.75" thickBot="1">
      <c r="A14" s="13"/>
      <c r="B14" s="12"/>
      <c r="C14" s="57" t="s">
        <v>307</v>
      </c>
      <c r="D14" s="57"/>
      <c r="E14" s="57"/>
      <c r="F14" s="57"/>
      <c r="G14" s="57"/>
      <c r="H14" s="57"/>
      <c r="I14" s="57"/>
    </row>
    <row r="15" spans="1:9" ht="15.75" thickBot="1">
      <c r="A15" s="13"/>
      <c r="B15" s="12"/>
      <c r="C15" s="65">
        <v>2013</v>
      </c>
      <c r="D15" s="65"/>
      <c r="E15" s="65"/>
      <c r="F15" s="11"/>
      <c r="G15" s="65">
        <v>2012</v>
      </c>
      <c r="H15" s="65"/>
      <c r="I15" s="65"/>
    </row>
    <row r="16" spans="1:9">
      <c r="A16" s="13"/>
      <c r="B16" s="116" t="s">
        <v>435</v>
      </c>
      <c r="C16" s="38"/>
      <c r="D16" s="38"/>
      <c r="E16" s="38"/>
      <c r="F16" s="29"/>
      <c r="G16" s="38"/>
      <c r="H16" s="38"/>
      <c r="I16" s="38"/>
    </row>
    <row r="17" spans="1:9">
      <c r="A17" s="13"/>
      <c r="B17" s="25" t="s">
        <v>436</v>
      </c>
      <c r="C17" s="25" t="s">
        <v>280</v>
      </c>
      <c r="D17" s="61">
        <v>122082</v>
      </c>
      <c r="E17" s="23"/>
      <c r="F17" s="23"/>
      <c r="G17" s="25" t="s">
        <v>280</v>
      </c>
      <c r="H17" s="61">
        <v>20107</v>
      </c>
      <c r="I17" s="23"/>
    </row>
    <row r="18" spans="1:9">
      <c r="A18" s="13"/>
      <c r="B18" s="25"/>
      <c r="C18" s="25"/>
      <c r="D18" s="61"/>
      <c r="E18" s="23"/>
      <c r="F18" s="23"/>
      <c r="G18" s="25"/>
      <c r="H18" s="61"/>
      <c r="I18" s="23"/>
    </row>
    <row r="19" spans="1:9">
      <c r="A19" s="13"/>
      <c r="B19" s="44" t="s">
        <v>437</v>
      </c>
      <c r="C19" s="44" t="s">
        <v>280</v>
      </c>
      <c r="D19" s="59">
        <v>122082</v>
      </c>
      <c r="E19" s="37"/>
      <c r="F19" s="37"/>
      <c r="G19" s="44" t="s">
        <v>280</v>
      </c>
      <c r="H19" s="59">
        <v>20107</v>
      </c>
      <c r="I19" s="37"/>
    </row>
    <row r="20" spans="1:9">
      <c r="A20" s="13"/>
      <c r="B20" s="44"/>
      <c r="C20" s="44"/>
      <c r="D20" s="59"/>
      <c r="E20" s="37"/>
      <c r="F20" s="37"/>
      <c r="G20" s="44"/>
      <c r="H20" s="59"/>
      <c r="I20" s="37"/>
    </row>
    <row r="21" spans="1:9">
      <c r="A21" s="13"/>
      <c r="B21" s="25" t="s">
        <v>438</v>
      </c>
      <c r="C21" s="25" t="s">
        <v>280</v>
      </c>
      <c r="D21" s="61">
        <v>35685</v>
      </c>
      <c r="E21" s="23"/>
      <c r="F21" s="23"/>
      <c r="G21" s="25" t="s">
        <v>280</v>
      </c>
      <c r="H21" s="61">
        <v>5944</v>
      </c>
      <c r="I21" s="23"/>
    </row>
    <row r="22" spans="1:9">
      <c r="A22" s="13"/>
      <c r="B22" s="25"/>
      <c r="C22" s="25"/>
      <c r="D22" s="61"/>
      <c r="E22" s="23"/>
      <c r="F22" s="23"/>
      <c r="G22" s="25"/>
      <c r="H22" s="61"/>
      <c r="I22" s="23"/>
    </row>
    <row r="23" spans="1:9">
      <c r="A23" s="13"/>
      <c r="B23" s="44" t="s">
        <v>439</v>
      </c>
      <c r="C23" s="44" t="s">
        <v>280</v>
      </c>
      <c r="D23" s="59">
        <v>20183</v>
      </c>
      <c r="E23" s="37"/>
      <c r="F23" s="37"/>
      <c r="G23" s="44" t="s">
        <v>280</v>
      </c>
      <c r="H23" s="59">
        <v>3104</v>
      </c>
      <c r="I23" s="37"/>
    </row>
    <row r="24" spans="1:9">
      <c r="A24" s="13"/>
      <c r="B24" s="44"/>
      <c r="C24" s="44"/>
      <c r="D24" s="59"/>
      <c r="E24" s="37"/>
      <c r="F24" s="37"/>
      <c r="G24" s="44"/>
      <c r="H24" s="59"/>
      <c r="I24" s="37"/>
    </row>
    <row r="25" spans="1:9">
      <c r="A25" s="13"/>
      <c r="B25" s="25" t="s">
        <v>440</v>
      </c>
      <c r="C25" s="25" t="s">
        <v>280</v>
      </c>
      <c r="D25" s="61">
        <v>36179</v>
      </c>
      <c r="E25" s="23"/>
      <c r="F25" s="23"/>
      <c r="G25" s="25" t="s">
        <v>280</v>
      </c>
      <c r="H25" s="61">
        <v>5983</v>
      </c>
      <c r="I25" s="23"/>
    </row>
    <row r="26" spans="1:9">
      <c r="A26" s="13"/>
      <c r="B26" s="25"/>
      <c r="C26" s="25"/>
      <c r="D26" s="61"/>
      <c r="E26" s="23"/>
      <c r="F26" s="23"/>
      <c r="G26" s="25"/>
      <c r="H26" s="61"/>
      <c r="I26" s="23"/>
    </row>
    <row r="27" spans="1:9" ht="51" customHeight="1">
      <c r="A27" s="13"/>
      <c r="B27" s="25" t="s">
        <v>441</v>
      </c>
      <c r="C27" s="25"/>
      <c r="D27" s="25"/>
      <c r="E27" s="25"/>
      <c r="F27" s="25"/>
      <c r="G27" s="25"/>
      <c r="H27" s="25"/>
      <c r="I27" s="25"/>
    </row>
    <row r="28" spans="1:9">
      <c r="A28" s="13"/>
      <c r="B28" s="24" t="s">
        <v>442</v>
      </c>
      <c r="C28" s="24"/>
      <c r="D28" s="24"/>
      <c r="E28" s="24"/>
      <c r="F28" s="24"/>
      <c r="G28" s="24"/>
      <c r="H28" s="24"/>
      <c r="I28" s="24"/>
    </row>
    <row r="29" spans="1:9" ht="51" customHeight="1">
      <c r="A29" s="13"/>
      <c r="B29" s="23" t="s">
        <v>443</v>
      </c>
      <c r="C29" s="23"/>
      <c r="D29" s="23"/>
      <c r="E29" s="23"/>
      <c r="F29" s="23"/>
      <c r="G29" s="23"/>
      <c r="H29" s="23"/>
      <c r="I29" s="23"/>
    </row>
    <row r="30" spans="1:9" ht="38.25" customHeight="1">
      <c r="A30" s="13"/>
      <c r="B30" s="23" t="s">
        <v>444</v>
      </c>
      <c r="C30" s="23"/>
      <c r="D30" s="23"/>
      <c r="E30" s="23"/>
      <c r="F30" s="23"/>
      <c r="G30" s="23"/>
      <c r="H30" s="23"/>
      <c r="I30" s="23"/>
    </row>
    <row r="31" spans="1:9">
      <c r="A31" s="13"/>
      <c r="B31" s="118"/>
      <c r="C31" s="118"/>
      <c r="D31" s="118"/>
      <c r="E31" s="118"/>
      <c r="F31" s="118"/>
      <c r="G31" s="118"/>
      <c r="H31" s="118"/>
      <c r="I31" s="118"/>
    </row>
    <row r="32" spans="1:9" ht="51" customHeight="1">
      <c r="A32" s="13"/>
      <c r="B32" s="23" t="s">
        <v>445</v>
      </c>
      <c r="C32" s="23"/>
      <c r="D32" s="23"/>
      <c r="E32" s="23"/>
      <c r="F32" s="23"/>
      <c r="G32" s="23"/>
      <c r="H32" s="23"/>
      <c r="I32" s="23"/>
    </row>
    <row r="33" spans="1:9" ht="25.5" customHeight="1">
      <c r="A33" s="13"/>
      <c r="B33" s="23" t="s">
        <v>446</v>
      </c>
      <c r="C33" s="23"/>
      <c r="D33" s="23"/>
      <c r="E33" s="23"/>
      <c r="F33" s="23"/>
      <c r="G33" s="23"/>
      <c r="H33" s="23"/>
      <c r="I33" s="23"/>
    </row>
    <row r="34" spans="1:9">
      <c r="A34" s="13"/>
      <c r="B34" s="19"/>
      <c r="C34" s="19"/>
      <c r="D34" s="19"/>
      <c r="E34" s="19"/>
      <c r="F34" s="19"/>
      <c r="G34" s="19"/>
      <c r="H34" s="19"/>
      <c r="I34" s="19"/>
    </row>
    <row r="35" spans="1:9">
      <c r="A35" s="13"/>
      <c r="B35" s="15"/>
      <c r="C35" s="15"/>
      <c r="D35" s="15"/>
      <c r="E35" s="15"/>
      <c r="F35" s="15"/>
      <c r="G35" s="15"/>
      <c r="H35" s="15"/>
      <c r="I35" s="15"/>
    </row>
    <row r="36" spans="1:9" ht="15.75" thickBot="1">
      <c r="A36" s="13"/>
      <c r="B36" s="12"/>
      <c r="C36" s="57" t="s">
        <v>307</v>
      </c>
      <c r="D36" s="57"/>
      <c r="E36" s="57"/>
      <c r="F36" s="57"/>
      <c r="G36" s="57"/>
      <c r="H36" s="57"/>
      <c r="I36" s="57"/>
    </row>
    <row r="37" spans="1:9" ht="15.75" thickBot="1">
      <c r="A37" s="13"/>
      <c r="B37" s="12"/>
      <c r="C37" s="65">
        <v>2013</v>
      </c>
      <c r="D37" s="65"/>
      <c r="E37" s="65"/>
      <c r="F37" s="11"/>
      <c r="G37" s="65">
        <v>2012</v>
      </c>
      <c r="H37" s="65"/>
      <c r="I37" s="65"/>
    </row>
    <row r="38" spans="1:9">
      <c r="A38" s="13"/>
      <c r="B38" s="116" t="s">
        <v>447</v>
      </c>
      <c r="C38" s="38"/>
      <c r="D38" s="38"/>
      <c r="E38" s="38"/>
      <c r="F38" s="29"/>
      <c r="G38" s="38"/>
      <c r="H38" s="38"/>
      <c r="I38" s="38"/>
    </row>
    <row r="39" spans="1:9">
      <c r="A39" s="13"/>
      <c r="B39" s="25" t="s">
        <v>448</v>
      </c>
      <c r="C39" s="25" t="s">
        <v>280</v>
      </c>
      <c r="D39" s="61">
        <v>35109</v>
      </c>
      <c r="E39" s="23"/>
      <c r="F39" s="23"/>
      <c r="G39" s="25" t="s">
        <v>280</v>
      </c>
      <c r="H39" s="61">
        <v>10342</v>
      </c>
      <c r="I39" s="23"/>
    </row>
    <row r="40" spans="1:9">
      <c r="A40" s="13"/>
      <c r="B40" s="25"/>
      <c r="C40" s="25"/>
      <c r="D40" s="61"/>
      <c r="E40" s="23"/>
      <c r="F40" s="23"/>
      <c r="G40" s="25"/>
      <c r="H40" s="61"/>
      <c r="I40" s="23"/>
    </row>
    <row r="41" spans="1:9">
      <c r="A41" s="13"/>
      <c r="B41" s="44" t="s">
        <v>92</v>
      </c>
      <c r="C41" s="44" t="s">
        <v>280</v>
      </c>
      <c r="D41" s="59">
        <v>10549</v>
      </c>
      <c r="E41" s="37"/>
      <c r="F41" s="37"/>
      <c r="G41" s="44" t="s">
        <v>280</v>
      </c>
      <c r="H41" s="42">
        <v>812</v>
      </c>
      <c r="I41" s="37"/>
    </row>
    <row r="42" spans="1:9">
      <c r="A42" s="13"/>
      <c r="B42" s="44"/>
      <c r="C42" s="44"/>
      <c r="D42" s="59"/>
      <c r="E42" s="37"/>
      <c r="F42" s="37"/>
      <c r="G42" s="44"/>
      <c r="H42" s="42"/>
      <c r="I42" s="37"/>
    </row>
    <row r="43" spans="1:9">
      <c r="A43" s="13"/>
      <c r="B43" s="25" t="s">
        <v>449</v>
      </c>
      <c r="C43" s="25" t="s">
        <v>280</v>
      </c>
      <c r="D43" s="61">
        <v>2905</v>
      </c>
      <c r="E43" s="23"/>
      <c r="F43" s="23"/>
      <c r="G43" s="25" t="s">
        <v>280</v>
      </c>
      <c r="H43" s="40">
        <v>138</v>
      </c>
      <c r="I43" s="23"/>
    </row>
    <row r="44" spans="1:9">
      <c r="A44" s="13"/>
      <c r="B44" s="25"/>
      <c r="C44" s="25"/>
      <c r="D44" s="61"/>
      <c r="E44" s="23"/>
      <c r="F44" s="23"/>
      <c r="G44" s="25"/>
      <c r="H44" s="40"/>
      <c r="I44" s="23"/>
    </row>
    <row r="45" spans="1:9" ht="63.75" customHeight="1">
      <c r="A45" s="13"/>
      <c r="B45" s="25" t="s">
        <v>450</v>
      </c>
      <c r="C45" s="25"/>
      <c r="D45" s="25"/>
      <c r="E45" s="25"/>
      <c r="F45" s="25"/>
      <c r="G45" s="25"/>
      <c r="H45" s="25"/>
      <c r="I45" s="25"/>
    </row>
    <row r="46" spans="1:9">
      <c r="A46" s="13"/>
      <c r="B46" s="24" t="s">
        <v>451</v>
      </c>
      <c r="C46" s="24"/>
      <c r="D46" s="24"/>
      <c r="E46" s="24"/>
      <c r="F46" s="24"/>
      <c r="G46" s="24"/>
      <c r="H46" s="24"/>
      <c r="I46" s="24"/>
    </row>
    <row r="47" spans="1:9" ht="51" customHeight="1">
      <c r="A47" s="13"/>
      <c r="B47" s="23" t="s">
        <v>452</v>
      </c>
      <c r="C47" s="23"/>
      <c r="D47" s="23"/>
      <c r="E47" s="23"/>
      <c r="F47" s="23"/>
      <c r="G47" s="23"/>
      <c r="H47" s="23"/>
      <c r="I47" s="23"/>
    </row>
    <row r="48" spans="1:9" ht="89.25" customHeight="1">
      <c r="A48" s="13"/>
      <c r="B48" s="23" t="s">
        <v>453</v>
      </c>
      <c r="C48" s="23"/>
      <c r="D48" s="23"/>
      <c r="E48" s="23"/>
      <c r="F48" s="23"/>
      <c r="G48" s="23"/>
      <c r="H48" s="23"/>
      <c r="I48" s="23"/>
    </row>
    <row r="49" spans="1:9" ht="25.5" customHeight="1">
      <c r="A49" s="13"/>
      <c r="B49" s="23" t="s">
        <v>454</v>
      </c>
      <c r="C49" s="23"/>
      <c r="D49" s="23"/>
      <c r="E49" s="23"/>
      <c r="F49" s="23"/>
      <c r="G49" s="23"/>
      <c r="H49" s="23"/>
      <c r="I49" s="23"/>
    </row>
    <row r="50" spans="1:9">
      <c r="A50" s="13"/>
      <c r="B50" s="24" t="s">
        <v>230</v>
      </c>
      <c r="C50" s="24"/>
      <c r="D50" s="24"/>
      <c r="E50" s="24"/>
      <c r="F50" s="24"/>
      <c r="G50" s="24"/>
      <c r="H50" s="24"/>
      <c r="I50" s="24"/>
    </row>
    <row r="51" spans="1:9" ht="25.5" customHeight="1">
      <c r="A51" s="13"/>
      <c r="B51" s="25" t="s">
        <v>455</v>
      </c>
      <c r="C51" s="25"/>
      <c r="D51" s="25"/>
      <c r="E51" s="25"/>
      <c r="F51" s="25"/>
      <c r="G51" s="25"/>
      <c r="H51" s="25"/>
      <c r="I51" s="25"/>
    </row>
    <row r="52" spans="1:9">
      <c r="A52" s="13"/>
      <c r="B52" s="26" t="s">
        <v>456</v>
      </c>
      <c r="C52" s="26"/>
      <c r="D52" s="26"/>
      <c r="E52" s="26"/>
      <c r="F52" s="26"/>
      <c r="G52" s="26"/>
      <c r="H52" s="26"/>
      <c r="I52" s="26"/>
    </row>
    <row r="53" spans="1:9" ht="76.5" customHeight="1">
      <c r="A53" s="13"/>
      <c r="B53" s="25" t="s">
        <v>457</v>
      </c>
      <c r="C53" s="25"/>
      <c r="D53" s="25"/>
      <c r="E53" s="25"/>
      <c r="F53" s="25"/>
      <c r="G53" s="25"/>
      <c r="H53" s="25"/>
      <c r="I53" s="25"/>
    </row>
    <row r="54" spans="1:9" ht="38.25" customHeight="1">
      <c r="A54" s="13"/>
      <c r="B54" s="25" t="s">
        <v>458</v>
      </c>
      <c r="C54" s="25"/>
      <c r="D54" s="25"/>
      <c r="E54" s="25"/>
      <c r="F54" s="25"/>
      <c r="G54" s="25"/>
      <c r="H54" s="25"/>
      <c r="I54" s="25"/>
    </row>
  </sheetData>
  <mergeCells count="106">
    <mergeCell ref="B51:I51"/>
    <mergeCell ref="B52:I52"/>
    <mergeCell ref="B53:I53"/>
    <mergeCell ref="B54:I54"/>
    <mergeCell ref="B45:I45"/>
    <mergeCell ref="B46:I46"/>
    <mergeCell ref="B47:I47"/>
    <mergeCell ref="B48:I48"/>
    <mergeCell ref="B49:I49"/>
    <mergeCell ref="B50:I50"/>
    <mergeCell ref="B9:I9"/>
    <mergeCell ref="B10:I10"/>
    <mergeCell ref="B11:I11"/>
    <mergeCell ref="B27:I27"/>
    <mergeCell ref="B28:I28"/>
    <mergeCell ref="B29:I29"/>
    <mergeCell ref="A1:A2"/>
    <mergeCell ref="B1:I1"/>
    <mergeCell ref="B2:I2"/>
    <mergeCell ref="B3:I3"/>
    <mergeCell ref="A4:A54"/>
    <mergeCell ref="B4:I4"/>
    <mergeCell ref="B5:I5"/>
    <mergeCell ref="B6:I6"/>
    <mergeCell ref="B7:I7"/>
    <mergeCell ref="B8:I8"/>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H25:H26"/>
    <mergeCell ref="I25:I26"/>
    <mergeCell ref="B34:I34"/>
    <mergeCell ref="C36:I36"/>
    <mergeCell ref="C37:E37"/>
    <mergeCell ref="G37:I37"/>
    <mergeCell ref="B30:I30"/>
    <mergeCell ref="B31:I31"/>
    <mergeCell ref="B32:I32"/>
    <mergeCell ref="B33:I33"/>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459</v>
      </c>
      <c r="B1" s="1" t="s">
        <v>2</v>
      </c>
    </row>
    <row r="2" spans="1:2">
      <c r="A2" s="8"/>
      <c r="B2" s="1" t="s">
        <v>3</v>
      </c>
    </row>
    <row r="3" spans="1:2">
      <c r="A3" s="3" t="s">
        <v>460</v>
      </c>
      <c r="B3" s="4" t="s">
        <v>7</v>
      </c>
    </row>
    <row r="4" spans="1:2">
      <c r="A4" s="13" t="s">
        <v>461</v>
      </c>
      <c r="B4" s="4" t="s">
        <v>7</v>
      </c>
    </row>
    <row r="5" spans="1:2">
      <c r="A5" s="13"/>
      <c r="B5" s="10" t="s">
        <v>461</v>
      </c>
    </row>
    <row r="6" spans="1:2" ht="268.5">
      <c r="A6" s="13"/>
      <c r="B6" s="11"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537714</v>
      </c>
      <c r="C4" s="6">
        <v>146873</v>
      </c>
    </row>
    <row r="5" spans="1:3" ht="45">
      <c r="A5" s="2" t="s">
        <v>37</v>
      </c>
      <c r="B5" s="7">
        <v>1399617</v>
      </c>
      <c r="C5" s="7">
        <v>315922</v>
      </c>
    </row>
    <row r="6" spans="1:3" ht="45">
      <c r="A6" s="2" t="s">
        <v>38</v>
      </c>
      <c r="B6" s="7">
        <v>246601</v>
      </c>
      <c r="C6" s="7">
        <v>57288</v>
      </c>
    </row>
    <row r="7" spans="1:3" ht="30">
      <c r="A7" s="2" t="s">
        <v>39</v>
      </c>
      <c r="B7" s="7">
        <v>2183932</v>
      </c>
      <c r="C7" s="7">
        <v>520083</v>
      </c>
    </row>
    <row r="8" spans="1:3" ht="30">
      <c r="A8" s="2" t="s">
        <v>40</v>
      </c>
      <c r="B8" s="7">
        <v>19124</v>
      </c>
      <c r="C8" s="4">
        <v>0</v>
      </c>
    </row>
    <row r="9" spans="1:3" ht="30">
      <c r="A9" s="2" t="s">
        <v>41</v>
      </c>
      <c r="B9" s="7">
        <v>2203056</v>
      </c>
      <c r="C9" s="7">
        <v>520083</v>
      </c>
    </row>
    <row r="10" spans="1:3">
      <c r="A10" s="2" t="s">
        <v>42</v>
      </c>
      <c r="B10" s="7">
        <v>300574</v>
      </c>
      <c r="C10" s="7">
        <v>13895</v>
      </c>
    </row>
    <row r="11" spans="1:3">
      <c r="A11" s="2" t="s">
        <v>43</v>
      </c>
      <c r="B11" s="7">
        <v>8193</v>
      </c>
      <c r="C11" s="4">
        <v>523</v>
      </c>
    </row>
    <row r="12" spans="1:3" ht="45">
      <c r="A12" s="2" t="s">
        <v>44</v>
      </c>
      <c r="B12" s="7">
        <v>14440</v>
      </c>
      <c r="C12" s="7">
        <v>1465</v>
      </c>
    </row>
    <row r="13" spans="1:3" ht="30">
      <c r="A13" s="2" t="s">
        <v>45</v>
      </c>
      <c r="B13" s="7">
        <v>10942</v>
      </c>
      <c r="C13" s="7">
        <v>1142</v>
      </c>
    </row>
    <row r="14" spans="1:3" ht="45">
      <c r="A14" s="2" t="s">
        <v>46</v>
      </c>
      <c r="B14" s="7">
        <v>14444</v>
      </c>
      <c r="C14" s="7">
        <v>5092</v>
      </c>
    </row>
    <row r="15" spans="1:3">
      <c r="A15" s="2" t="s">
        <v>47</v>
      </c>
      <c r="B15" s="7">
        <v>2551649</v>
      </c>
      <c r="C15" s="7">
        <v>542200</v>
      </c>
    </row>
    <row r="16" spans="1:3" ht="30">
      <c r="A16" s="3" t="s">
        <v>48</v>
      </c>
      <c r="B16" s="4" t="s">
        <v>7</v>
      </c>
      <c r="C16" s="4" t="s">
        <v>7</v>
      </c>
    </row>
    <row r="17" spans="1:3">
      <c r="A17" s="2" t="s">
        <v>49</v>
      </c>
      <c r="B17" s="7">
        <v>696946</v>
      </c>
      <c r="C17" s="7">
        <v>274594</v>
      </c>
    </row>
    <row r="18" spans="1:3" ht="30">
      <c r="A18" s="2" t="s">
        <v>50</v>
      </c>
      <c r="B18" s="7">
        <v>12675</v>
      </c>
      <c r="C18" s="7">
        <v>5042</v>
      </c>
    </row>
    <row r="19" spans="1:3">
      <c r="A19" s="2" t="s">
        <v>51</v>
      </c>
      <c r="B19" s="7">
        <v>5147</v>
      </c>
      <c r="C19" s="4">
        <v>523</v>
      </c>
    </row>
    <row r="20" spans="1:3">
      <c r="A20" s="2" t="s">
        <v>52</v>
      </c>
      <c r="B20" s="7">
        <v>7512</v>
      </c>
      <c r="C20" s="7">
        <v>2156</v>
      </c>
    </row>
    <row r="21" spans="1:3" ht="60">
      <c r="A21" s="2" t="s">
        <v>53</v>
      </c>
      <c r="B21" s="7">
        <v>37485</v>
      </c>
      <c r="C21" s="7">
        <v>7810</v>
      </c>
    </row>
    <row r="22" spans="1:3">
      <c r="A22" s="2" t="s">
        <v>54</v>
      </c>
      <c r="B22" s="7">
        <v>10569</v>
      </c>
      <c r="C22" s="7">
        <v>1456</v>
      </c>
    </row>
    <row r="23" spans="1:3" ht="30">
      <c r="A23" s="2" t="s">
        <v>55</v>
      </c>
      <c r="B23" s="7">
        <v>12859</v>
      </c>
      <c r="C23" s="7">
        <v>3140</v>
      </c>
    </row>
    <row r="24" spans="1:3">
      <c r="A24" s="2" t="s">
        <v>56</v>
      </c>
      <c r="B24" s="7">
        <v>783193</v>
      </c>
      <c r="C24" s="7">
        <v>294721</v>
      </c>
    </row>
    <row r="25" spans="1:3">
      <c r="A25" s="2" t="s">
        <v>57</v>
      </c>
      <c r="B25" s="4" t="s">
        <v>58</v>
      </c>
      <c r="C25" s="4" t="s">
        <v>58</v>
      </c>
    </row>
    <row r="26" spans="1:3">
      <c r="A26" s="2" t="s">
        <v>59</v>
      </c>
      <c r="B26" s="7">
        <v>26484</v>
      </c>
      <c r="C26" s="7">
        <v>1964</v>
      </c>
    </row>
    <row r="27" spans="1:3">
      <c r="A27" s="3" t="s">
        <v>60</v>
      </c>
      <c r="B27" s="4" t="s">
        <v>7</v>
      </c>
      <c r="C27" s="4" t="s">
        <v>7</v>
      </c>
    </row>
    <row r="28" spans="1:3" ht="45">
      <c r="A28" s="2" t="s">
        <v>61</v>
      </c>
      <c r="B28" s="4">
        <v>0</v>
      </c>
      <c r="C28" s="4">
        <v>0</v>
      </c>
    </row>
    <row r="29" spans="1:3" ht="60">
      <c r="A29" s="2" t="s">
        <v>62</v>
      </c>
      <c r="B29" s="7">
        <v>2110</v>
      </c>
      <c r="C29" s="4">
        <v>299</v>
      </c>
    </row>
    <row r="30" spans="1:3">
      <c r="A30" s="2" t="s">
        <v>63</v>
      </c>
      <c r="B30" s="7">
        <v>1850702</v>
      </c>
      <c r="C30" s="7">
        <v>264341</v>
      </c>
    </row>
    <row r="31" spans="1:3" ht="30">
      <c r="A31" s="2" t="s">
        <v>64</v>
      </c>
      <c r="B31" s="7">
        <v>-108588</v>
      </c>
      <c r="C31" s="7">
        <v>-19125</v>
      </c>
    </row>
    <row r="32" spans="1:3" ht="30">
      <c r="A32" s="2" t="s">
        <v>65</v>
      </c>
      <c r="B32" s="7">
        <v>-2252</v>
      </c>
      <c r="C32" s="4">
        <v>0</v>
      </c>
    </row>
    <row r="33" spans="1:3">
      <c r="A33" s="2" t="s">
        <v>66</v>
      </c>
      <c r="B33" s="7">
        <v>1741972</v>
      </c>
      <c r="C33" s="7">
        <v>245515</v>
      </c>
    </row>
    <row r="34" spans="1:3" ht="30">
      <c r="A34" s="2" t="s">
        <v>67</v>
      </c>
      <c r="B34" s="6">
        <v>2551649</v>
      </c>
      <c r="C34" s="6">
        <v>542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8" t="s">
        <v>463</v>
      </c>
      <c r="B1" s="1" t="s">
        <v>2</v>
      </c>
    </row>
    <row r="2" spans="1:2">
      <c r="A2" s="8"/>
      <c r="B2" s="1" t="s">
        <v>3</v>
      </c>
    </row>
    <row r="3" spans="1:2">
      <c r="A3" s="3" t="s">
        <v>464</v>
      </c>
      <c r="B3" s="4" t="s">
        <v>7</v>
      </c>
    </row>
    <row r="4" spans="1:2">
      <c r="A4" s="13" t="s">
        <v>465</v>
      </c>
      <c r="B4" s="4" t="s">
        <v>7</v>
      </c>
    </row>
    <row r="5" spans="1:2">
      <c r="A5" s="13"/>
      <c r="B5" s="119" t="s">
        <v>466</v>
      </c>
    </row>
    <row r="6" spans="1:2" ht="370.5">
      <c r="A6" s="13"/>
      <c r="B6" s="12" t="s">
        <v>467</v>
      </c>
    </row>
    <row r="7" spans="1:2">
      <c r="A7" s="13"/>
      <c r="B7" s="20" t="s">
        <v>468</v>
      </c>
    </row>
    <row r="8" spans="1:2" ht="332.25">
      <c r="A8" s="13"/>
      <c r="B8" s="12" t="s">
        <v>469</v>
      </c>
    </row>
    <row r="9" spans="1:2">
      <c r="A9" s="13"/>
      <c r="B9" s="20" t="s">
        <v>470</v>
      </c>
    </row>
    <row r="10" spans="1:2" ht="77.25">
      <c r="A10" s="13"/>
      <c r="B10" s="12" t="s">
        <v>471</v>
      </c>
    </row>
    <row r="11" spans="1:2" ht="370.5">
      <c r="A11" s="13"/>
      <c r="B11" s="12" t="s">
        <v>472</v>
      </c>
    </row>
    <row r="12" spans="1:2" ht="409.6">
      <c r="A12" s="13"/>
      <c r="B12" s="12" t="s">
        <v>473</v>
      </c>
    </row>
    <row r="13" spans="1:2" ht="345">
      <c r="A13" s="13"/>
      <c r="B13" s="12" t="s">
        <v>474</v>
      </c>
    </row>
    <row r="14" spans="1:2" ht="230.25">
      <c r="A14" s="13"/>
      <c r="B14" s="12" t="s">
        <v>47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0.42578125" bestFit="1" customWidth="1"/>
    <col min="2" max="2" width="36.5703125" customWidth="1"/>
    <col min="3" max="3" width="27.140625" customWidth="1"/>
    <col min="4" max="4" width="11.85546875" customWidth="1"/>
    <col min="5" max="5" width="8" customWidth="1"/>
    <col min="6" max="6" width="27.140625" customWidth="1"/>
    <col min="7" max="7" width="11.85546875" customWidth="1"/>
    <col min="8" max="8" width="8" customWidth="1"/>
  </cols>
  <sheetData>
    <row r="1" spans="1:8" ht="15" customHeight="1">
      <c r="A1" s="8" t="s">
        <v>247</v>
      </c>
      <c r="B1" s="8" t="s">
        <v>2</v>
      </c>
      <c r="C1" s="8"/>
      <c r="D1" s="8"/>
      <c r="E1" s="8"/>
      <c r="F1" s="8"/>
      <c r="G1" s="8"/>
      <c r="H1" s="8"/>
    </row>
    <row r="2" spans="1:8" ht="15" customHeight="1">
      <c r="A2" s="8"/>
      <c r="B2" s="8" t="s">
        <v>3</v>
      </c>
      <c r="C2" s="8"/>
      <c r="D2" s="8"/>
      <c r="E2" s="8"/>
      <c r="F2" s="8"/>
      <c r="G2" s="8"/>
      <c r="H2" s="8"/>
    </row>
    <row r="3" spans="1:8" ht="15" customHeight="1">
      <c r="A3" s="3" t="s">
        <v>476</v>
      </c>
      <c r="B3" s="21" t="s">
        <v>7</v>
      </c>
      <c r="C3" s="21"/>
      <c r="D3" s="21"/>
      <c r="E3" s="21"/>
      <c r="F3" s="21"/>
      <c r="G3" s="21"/>
      <c r="H3" s="21"/>
    </row>
    <row r="4" spans="1:8" ht="15" customHeight="1">
      <c r="A4" s="13" t="s">
        <v>477</v>
      </c>
      <c r="B4" s="21" t="s">
        <v>7</v>
      </c>
      <c r="C4" s="21"/>
      <c r="D4" s="21"/>
      <c r="E4" s="21"/>
      <c r="F4" s="21"/>
      <c r="G4" s="21"/>
      <c r="H4" s="21"/>
    </row>
    <row r="5" spans="1:8">
      <c r="A5" s="13"/>
      <c r="B5" s="125" t="s">
        <v>478</v>
      </c>
      <c r="C5" s="125"/>
      <c r="D5" s="125"/>
      <c r="E5" s="125"/>
      <c r="F5" s="125"/>
      <c r="G5" s="125"/>
      <c r="H5" s="125"/>
    </row>
    <row r="6" spans="1:8" ht="38.25" customHeight="1">
      <c r="A6" s="13"/>
      <c r="B6" s="25" t="s">
        <v>479</v>
      </c>
      <c r="C6" s="25"/>
      <c r="D6" s="25"/>
      <c r="E6" s="25"/>
      <c r="F6" s="25"/>
      <c r="G6" s="25"/>
      <c r="H6" s="25"/>
    </row>
    <row r="7" spans="1:8">
      <c r="A7" s="13"/>
      <c r="B7" s="19"/>
      <c r="C7" s="19"/>
      <c r="D7" s="19"/>
      <c r="E7" s="19"/>
      <c r="F7" s="19"/>
      <c r="G7" s="19"/>
      <c r="H7" s="19"/>
    </row>
    <row r="8" spans="1:8">
      <c r="A8" s="13"/>
      <c r="B8" s="15"/>
      <c r="C8" s="15"/>
      <c r="D8" s="15"/>
      <c r="E8" s="15"/>
      <c r="F8" s="15"/>
      <c r="G8" s="15"/>
      <c r="H8" s="15"/>
    </row>
    <row r="9" spans="1:8" ht="15.75" thickBot="1">
      <c r="A9" s="13"/>
      <c r="B9" s="11"/>
      <c r="C9" s="11"/>
      <c r="D9" s="57" t="s">
        <v>363</v>
      </c>
      <c r="E9" s="57"/>
      <c r="F9" s="57"/>
      <c r="G9" s="57"/>
      <c r="H9" s="57"/>
    </row>
    <row r="10" spans="1:8" ht="15.75" thickBot="1">
      <c r="A10" s="13"/>
      <c r="B10" s="120" t="s">
        <v>480</v>
      </c>
      <c r="C10" s="11"/>
      <c r="D10" s="65">
        <v>2013</v>
      </c>
      <c r="E10" s="65"/>
      <c r="F10" s="11"/>
      <c r="G10" s="65">
        <v>2012</v>
      </c>
      <c r="H10" s="65"/>
    </row>
    <row r="11" spans="1:8">
      <c r="A11" s="13"/>
      <c r="B11" s="17" t="s">
        <v>481</v>
      </c>
      <c r="C11" s="29"/>
      <c r="D11" s="104">
        <v>60</v>
      </c>
      <c r="E11" s="83" t="s">
        <v>482</v>
      </c>
      <c r="F11" s="29"/>
      <c r="G11" s="104">
        <v>72</v>
      </c>
      <c r="H11" s="83" t="s">
        <v>482</v>
      </c>
    </row>
    <row r="12" spans="1:8" ht="15.75" thickBot="1">
      <c r="A12" s="13"/>
      <c r="B12" s="12" t="s">
        <v>483</v>
      </c>
      <c r="C12" s="11"/>
      <c r="D12" s="30">
        <v>40</v>
      </c>
      <c r="E12" s="12" t="s">
        <v>482</v>
      </c>
      <c r="F12" s="11"/>
      <c r="G12" s="121">
        <v>28</v>
      </c>
      <c r="H12" s="122" t="s">
        <v>482</v>
      </c>
    </row>
    <row r="13" spans="1:8" ht="15.75" thickBot="1">
      <c r="A13" s="13"/>
      <c r="B13" s="17" t="s">
        <v>119</v>
      </c>
      <c r="C13" s="29"/>
      <c r="D13" s="123">
        <v>100</v>
      </c>
      <c r="E13" s="124" t="s">
        <v>482</v>
      </c>
      <c r="F13" s="29"/>
      <c r="G13" s="123">
        <v>100</v>
      </c>
      <c r="H13" s="124" t="s">
        <v>482</v>
      </c>
    </row>
    <row r="14" spans="1:8" ht="63.75" customHeight="1" thickTop="1">
      <c r="A14" s="13"/>
      <c r="B14" s="25" t="s">
        <v>484</v>
      </c>
      <c r="C14" s="25"/>
      <c r="D14" s="25"/>
      <c r="E14" s="25"/>
      <c r="F14" s="25"/>
      <c r="G14" s="25"/>
      <c r="H14" s="25"/>
    </row>
    <row r="15" spans="1:8" ht="51" customHeight="1">
      <c r="A15" s="13"/>
      <c r="B15" s="25" t="s">
        <v>485</v>
      </c>
      <c r="C15" s="25"/>
      <c r="D15" s="25"/>
      <c r="E15" s="25"/>
      <c r="F15" s="25"/>
      <c r="G15" s="25"/>
      <c r="H15" s="25"/>
    </row>
  </sheetData>
  <mergeCells count="14">
    <mergeCell ref="B5:H5"/>
    <mergeCell ref="B6:H6"/>
    <mergeCell ref="B14:H14"/>
    <mergeCell ref="B15:H15"/>
    <mergeCell ref="B7:H7"/>
    <mergeCell ref="D9:H9"/>
    <mergeCell ref="D10:E10"/>
    <mergeCell ref="G10:H10"/>
    <mergeCell ref="A1:A2"/>
    <mergeCell ref="B1:H1"/>
    <mergeCell ref="B2:H2"/>
    <mergeCell ref="B3:H3"/>
    <mergeCell ref="A4:A15"/>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8.140625" bestFit="1" customWidth="1"/>
    <col min="2" max="2" width="36.5703125" customWidth="1"/>
    <col min="3" max="3" width="22.85546875" customWidth="1"/>
    <col min="4" max="4" width="5" customWidth="1"/>
    <col min="5" max="6" width="22.85546875" customWidth="1"/>
  </cols>
  <sheetData>
    <row r="1" spans="1:6" ht="15" customHeight="1">
      <c r="A1" s="8" t="s">
        <v>486</v>
      </c>
      <c r="B1" s="8" t="s">
        <v>2</v>
      </c>
      <c r="C1" s="8"/>
      <c r="D1" s="8"/>
      <c r="E1" s="8"/>
      <c r="F1" s="8"/>
    </row>
    <row r="2" spans="1:6" ht="15" customHeight="1">
      <c r="A2" s="8"/>
      <c r="B2" s="8" t="s">
        <v>3</v>
      </c>
      <c r="C2" s="8"/>
      <c r="D2" s="8"/>
      <c r="E2" s="8"/>
      <c r="F2" s="8"/>
    </row>
    <row r="3" spans="1:6" ht="15" customHeight="1">
      <c r="A3" s="3" t="s">
        <v>487</v>
      </c>
      <c r="B3" s="21" t="s">
        <v>7</v>
      </c>
      <c r="C3" s="21"/>
      <c r="D3" s="21"/>
      <c r="E3" s="21"/>
      <c r="F3" s="21"/>
    </row>
    <row r="4" spans="1:6" ht="15" customHeight="1">
      <c r="A4" s="13" t="s">
        <v>488</v>
      </c>
      <c r="B4" s="21" t="s">
        <v>7</v>
      </c>
      <c r="C4" s="21"/>
      <c r="D4" s="21"/>
      <c r="E4" s="21"/>
      <c r="F4" s="21"/>
    </row>
    <row r="5" spans="1:6">
      <c r="A5" s="13"/>
      <c r="B5" s="22" t="s">
        <v>488</v>
      </c>
      <c r="C5" s="22"/>
      <c r="D5" s="22"/>
      <c r="E5" s="22"/>
      <c r="F5" s="22"/>
    </row>
    <row r="6" spans="1:6" ht="63.75" customHeight="1">
      <c r="A6" s="13"/>
      <c r="B6" s="23" t="s">
        <v>489</v>
      </c>
      <c r="C6" s="23"/>
      <c r="D6" s="23"/>
      <c r="E6" s="23"/>
      <c r="F6" s="23"/>
    </row>
    <row r="7" spans="1:6" ht="25.5" customHeight="1">
      <c r="A7" s="13"/>
      <c r="B7" s="23" t="s">
        <v>490</v>
      </c>
      <c r="C7" s="23"/>
      <c r="D7" s="23"/>
      <c r="E7" s="23"/>
      <c r="F7" s="23"/>
    </row>
    <row r="8" spans="1:6">
      <c r="A8" s="13"/>
      <c r="B8" s="117"/>
      <c r="C8" s="117"/>
      <c r="D8" s="117"/>
      <c r="E8" s="117"/>
      <c r="F8" s="117"/>
    </row>
    <row r="9" spans="1:6">
      <c r="A9" s="13"/>
      <c r="B9" s="19"/>
      <c r="C9" s="19"/>
      <c r="D9" s="19"/>
      <c r="E9" s="19"/>
      <c r="F9" s="19"/>
    </row>
    <row r="10" spans="1:6">
      <c r="A10" s="13"/>
      <c r="B10" s="15"/>
      <c r="C10" s="15"/>
      <c r="D10" s="15"/>
      <c r="E10" s="15"/>
      <c r="F10" s="15"/>
    </row>
    <row r="11" spans="1:6" ht="15.75" thickBot="1">
      <c r="A11" s="13"/>
      <c r="B11" s="82" t="s">
        <v>390</v>
      </c>
      <c r="C11" s="11"/>
      <c r="D11" s="57" t="s">
        <v>491</v>
      </c>
      <c r="E11" s="57"/>
      <c r="F11" s="57"/>
    </row>
    <row r="12" spans="1:6">
      <c r="A12" s="13"/>
      <c r="B12" s="106">
        <v>2014</v>
      </c>
      <c r="C12" s="106"/>
      <c r="D12" s="58" t="s">
        <v>280</v>
      </c>
      <c r="E12" s="60">
        <v>164332</v>
      </c>
      <c r="F12" s="38"/>
    </row>
    <row r="13" spans="1:6">
      <c r="A13" s="13"/>
      <c r="B13" s="106"/>
      <c r="C13" s="106"/>
      <c r="D13" s="84"/>
      <c r="E13" s="68"/>
      <c r="F13" s="69"/>
    </row>
    <row r="14" spans="1:6">
      <c r="A14" s="13"/>
      <c r="B14" s="115">
        <v>2015</v>
      </c>
      <c r="C14" s="115"/>
      <c r="D14" s="61">
        <v>163268</v>
      </c>
      <c r="E14" s="61"/>
      <c r="F14" s="23"/>
    </row>
    <row r="15" spans="1:6">
      <c r="A15" s="13"/>
      <c r="B15" s="115"/>
      <c r="C15" s="115"/>
      <c r="D15" s="61"/>
      <c r="E15" s="61"/>
      <c r="F15" s="23"/>
    </row>
    <row r="16" spans="1:6">
      <c r="A16" s="13"/>
      <c r="B16" s="106">
        <v>2016</v>
      </c>
      <c r="C16" s="106"/>
      <c r="D16" s="59">
        <v>159424</v>
      </c>
      <c r="E16" s="59"/>
      <c r="F16" s="37"/>
    </row>
    <row r="17" spans="1:6">
      <c r="A17" s="13"/>
      <c r="B17" s="106"/>
      <c r="C17" s="106"/>
      <c r="D17" s="59"/>
      <c r="E17" s="59"/>
      <c r="F17" s="37"/>
    </row>
    <row r="18" spans="1:6">
      <c r="A18" s="13"/>
      <c r="B18" s="115">
        <v>2017</v>
      </c>
      <c r="C18" s="115"/>
      <c r="D18" s="61">
        <v>157051</v>
      </c>
      <c r="E18" s="61"/>
      <c r="F18" s="23"/>
    </row>
    <row r="19" spans="1:6">
      <c r="A19" s="13"/>
      <c r="B19" s="115"/>
      <c r="C19" s="115"/>
      <c r="D19" s="61"/>
      <c r="E19" s="61"/>
      <c r="F19" s="23"/>
    </row>
    <row r="20" spans="1:6">
      <c r="A20" s="13"/>
      <c r="B20" s="106">
        <v>2018</v>
      </c>
      <c r="C20" s="106"/>
      <c r="D20" s="59">
        <v>150046</v>
      </c>
      <c r="E20" s="59"/>
      <c r="F20" s="37"/>
    </row>
    <row r="21" spans="1:6">
      <c r="A21" s="13"/>
      <c r="B21" s="106"/>
      <c r="C21" s="106"/>
      <c r="D21" s="59"/>
      <c r="E21" s="59"/>
      <c r="F21" s="37"/>
    </row>
    <row r="22" spans="1:6">
      <c r="A22" s="13"/>
      <c r="B22" s="115" t="s">
        <v>392</v>
      </c>
      <c r="C22" s="115"/>
      <c r="D22" s="61">
        <v>1252354</v>
      </c>
      <c r="E22" s="61"/>
      <c r="F22" s="23"/>
    </row>
    <row r="23" spans="1:6" ht="15.75" thickBot="1">
      <c r="A23" s="13"/>
      <c r="B23" s="115"/>
      <c r="C23" s="115"/>
      <c r="D23" s="75"/>
      <c r="E23" s="75"/>
      <c r="F23" s="76"/>
    </row>
    <row r="24" spans="1:6">
      <c r="A24" s="13"/>
      <c r="B24" s="37"/>
      <c r="C24" s="37"/>
      <c r="D24" s="58" t="s">
        <v>280</v>
      </c>
      <c r="E24" s="60">
        <v>2046475</v>
      </c>
      <c r="F24" s="38"/>
    </row>
    <row r="25" spans="1:6" ht="15.75" thickBot="1">
      <c r="A25" s="13"/>
      <c r="B25" s="37"/>
      <c r="C25" s="37"/>
      <c r="D25" s="110"/>
      <c r="E25" s="111"/>
      <c r="F25" s="112"/>
    </row>
    <row r="26" spans="1:6" ht="15.75" thickTop="1"/>
  </sheetData>
  <mergeCells count="35">
    <mergeCell ref="A1:A2"/>
    <mergeCell ref="B1:F1"/>
    <mergeCell ref="B2:F2"/>
    <mergeCell ref="B3:F3"/>
    <mergeCell ref="A4:A25"/>
    <mergeCell ref="B4:F4"/>
    <mergeCell ref="B5:F5"/>
    <mergeCell ref="B6:F6"/>
    <mergeCell ref="B7:F7"/>
    <mergeCell ref="B8:F8"/>
    <mergeCell ref="B22:C23"/>
    <mergeCell ref="D22:E23"/>
    <mergeCell ref="F22:F23"/>
    <mergeCell ref="B24:C25"/>
    <mergeCell ref="D24:D25"/>
    <mergeCell ref="E24:E25"/>
    <mergeCell ref="F24:F25"/>
    <mergeCell ref="B18:C19"/>
    <mergeCell ref="D18:E19"/>
    <mergeCell ref="F18:F19"/>
    <mergeCell ref="B20:C21"/>
    <mergeCell ref="D20:E21"/>
    <mergeCell ref="F20:F21"/>
    <mergeCell ref="B14:C15"/>
    <mergeCell ref="D14:E15"/>
    <mergeCell ref="F14:F15"/>
    <mergeCell ref="B16:C17"/>
    <mergeCell ref="D16:E17"/>
    <mergeCell ref="F16:F17"/>
    <mergeCell ref="B9:F9"/>
    <mergeCell ref="D11:F11"/>
    <mergeCell ref="B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26.5703125" customWidth="1"/>
    <col min="4" max="4" width="5.7109375" customWidth="1"/>
    <col min="5" max="5" width="19.140625" customWidth="1"/>
    <col min="6" max="6" width="4.5703125" customWidth="1"/>
    <col min="7" max="7" width="26.5703125" customWidth="1"/>
    <col min="8" max="8" width="5.7109375" customWidth="1"/>
    <col min="9" max="9" width="20.7109375" customWidth="1"/>
    <col min="10" max="10" width="4.5703125" customWidth="1"/>
    <col min="11" max="11" width="26.5703125" customWidth="1"/>
    <col min="12" max="12" width="5.7109375" customWidth="1"/>
    <col min="13" max="13" width="19.140625" customWidth="1"/>
    <col min="14" max="14" width="4.5703125" customWidth="1"/>
    <col min="15" max="15" width="26.5703125" customWidth="1"/>
    <col min="16" max="16" width="5.7109375" customWidth="1"/>
    <col min="17" max="17" width="20.7109375" customWidth="1"/>
    <col min="18" max="18" width="4.5703125" customWidth="1"/>
  </cols>
  <sheetData>
    <row r="1" spans="1:18" ht="15" customHeight="1">
      <c r="A1" s="8" t="s">
        <v>49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3</v>
      </c>
      <c r="B3" s="21" t="s">
        <v>7</v>
      </c>
      <c r="C3" s="21"/>
      <c r="D3" s="21"/>
      <c r="E3" s="21"/>
      <c r="F3" s="21"/>
      <c r="G3" s="21"/>
      <c r="H3" s="21"/>
      <c r="I3" s="21"/>
      <c r="J3" s="21"/>
      <c r="K3" s="21"/>
      <c r="L3" s="21"/>
      <c r="M3" s="21"/>
      <c r="N3" s="21"/>
      <c r="O3" s="21"/>
      <c r="P3" s="21"/>
      <c r="Q3" s="21"/>
      <c r="R3" s="21"/>
    </row>
    <row r="4" spans="1:18" ht="15" customHeight="1">
      <c r="A4" s="13" t="s">
        <v>494</v>
      </c>
      <c r="B4" s="21" t="s">
        <v>7</v>
      </c>
      <c r="C4" s="21"/>
      <c r="D4" s="21"/>
      <c r="E4" s="21"/>
      <c r="F4" s="21"/>
      <c r="G4" s="21"/>
      <c r="H4" s="21"/>
      <c r="I4" s="21"/>
      <c r="J4" s="21"/>
      <c r="K4" s="21"/>
      <c r="L4" s="21"/>
      <c r="M4" s="21"/>
      <c r="N4" s="21"/>
      <c r="O4" s="21"/>
      <c r="P4" s="21"/>
      <c r="Q4" s="21"/>
      <c r="R4" s="21"/>
    </row>
    <row r="5" spans="1:18">
      <c r="A5" s="13"/>
      <c r="B5" s="22" t="s">
        <v>494</v>
      </c>
      <c r="C5" s="22"/>
      <c r="D5" s="22"/>
      <c r="E5" s="22"/>
      <c r="F5" s="22"/>
      <c r="G5" s="22"/>
      <c r="H5" s="22"/>
      <c r="I5" s="22"/>
      <c r="J5" s="22"/>
      <c r="K5" s="22"/>
      <c r="L5" s="22"/>
      <c r="M5" s="22"/>
      <c r="N5" s="22"/>
      <c r="O5" s="22"/>
      <c r="P5" s="22"/>
      <c r="Q5" s="22"/>
      <c r="R5" s="22"/>
    </row>
    <row r="6" spans="1:18" ht="25.5" customHeight="1">
      <c r="A6" s="13"/>
      <c r="B6" s="25" t="s">
        <v>495</v>
      </c>
      <c r="C6" s="25"/>
      <c r="D6" s="25"/>
      <c r="E6" s="25"/>
      <c r="F6" s="25"/>
      <c r="G6" s="25"/>
      <c r="H6" s="25"/>
      <c r="I6" s="25"/>
      <c r="J6" s="25"/>
      <c r="K6" s="25"/>
      <c r="L6" s="25"/>
      <c r="M6" s="25"/>
      <c r="N6" s="25"/>
      <c r="O6" s="25"/>
      <c r="P6" s="25"/>
      <c r="Q6" s="25"/>
      <c r="R6" s="25"/>
    </row>
    <row r="7" spans="1:18">
      <c r="A7" s="13"/>
      <c r="B7" s="19"/>
      <c r="C7" s="19"/>
      <c r="D7" s="19"/>
      <c r="E7" s="19"/>
      <c r="F7" s="19"/>
      <c r="G7" s="19"/>
      <c r="H7" s="19"/>
      <c r="I7" s="19"/>
      <c r="J7" s="19"/>
      <c r="K7" s="19"/>
      <c r="L7" s="19"/>
      <c r="M7" s="19"/>
      <c r="N7" s="19"/>
      <c r="O7" s="19"/>
      <c r="P7" s="19"/>
      <c r="Q7" s="19"/>
      <c r="R7" s="19"/>
    </row>
    <row r="8" spans="1:18">
      <c r="A8" s="13"/>
      <c r="B8" s="15"/>
      <c r="C8" s="15"/>
      <c r="D8" s="15"/>
      <c r="E8" s="15"/>
      <c r="F8" s="15"/>
      <c r="G8" s="15"/>
      <c r="H8" s="15"/>
      <c r="I8" s="15"/>
      <c r="J8" s="15"/>
      <c r="K8" s="15"/>
      <c r="L8" s="15"/>
      <c r="M8" s="15"/>
      <c r="N8" s="15"/>
      <c r="O8" s="15"/>
      <c r="P8" s="15"/>
      <c r="Q8" s="15"/>
      <c r="R8" s="15"/>
    </row>
    <row r="9" spans="1:18" ht="15.75" thickBot="1">
      <c r="A9" s="13"/>
      <c r="B9" s="11"/>
      <c r="C9" s="11"/>
      <c r="D9" s="127">
        <v>41639</v>
      </c>
      <c r="E9" s="127"/>
      <c r="F9" s="127"/>
      <c r="G9" s="127"/>
      <c r="H9" s="127"/>
      <c r="I9" s="127"/>
      <c r="J9" s="127"/>
      <c r="K9" s="127"/>
      <c r="L9" s="127"/>
      <c r="M9" s="127"/>
      <c r="N9" s="127"/>
      <c r="O9" s="127"/>
      <c r="P9" s="127"/>
      <c r="Q9" s="127"/>
      <c r="R9" s="127"/>
    </row>
    <row r="10" spans="1:18" ht="15.75" thickBot="1">
      <c r="A10" s="13"/>
      <c r="B10" s="11"/>
      <c r="C10" s="11"/>
      <c r="D10" s="65" t="s">
        <v>496</v>
      </c>
      <c r="E10" s="65"/>
      <c r="F10" s="65"/>
      <c r="G10" s="32"/>
      <c r="H10" s="65" t="s">
        <v>497</v>
      </c>
      <c r="I10" s="65"/>
      <c r="J10" s="65"/>
      <c r="K10" s="32"/>
      <c r="L10" s="65" t="s">
        <v>498</v>
      </c>
      <c r="M10" s="65"/>
      <c r="N10" s="65"/>
      <c r="O10" s="32"/>
      <c r="P10" s="65" t="s">
        <v>499</v>
      </c>
      <c r="Q10" s="65"/>
      <c r="R10" s="65"/>
    </row>
    <row r="11" spans="1:18">
      <c r="A11" s="13"/>
      <c r="B11" s="71" t="s">
        <v>500</v>
      </c>
      <c r="C11" s="72"/>
      <c r="D11" s="77" t="s">
        <v>280</v>
      </c>
      <c r="E11" s="79">
        <v>11405</v>
      </c>
      <c r="F11" s="73"/>
      <c r="G11" s="72"/>
      <c r="H11" s="77" t="s">
        <v>280</v>
      </c>
      <c r="I11" s="79">
        <v>21773</v>
      </c>
      <c r="J11" s="73"/>
      <c r="K11" s="72"/>
      <c r="L11" s="77" t="s">
        <v>280</v>
      </c>
      <c r="M11" s="79">
        <v>30326</v>
      </c>
      <c r="N11" s="73"/>
      <c r="O11" s="72"/>
      <c r="P11" s="77" t="s">
        <v>280</v>
      </c>
      <c r="Q11" s="79">
        <v>39053</v>
      </c>
      <c r="R11" s="73"/>
    </row>
    <row r="12" spans="1:18">
      <c r="A12" s="13"/>
      <c r="B12" s="71"/>
      <c r="C12" s="72"/>
      <c r="D12" s="128"/>
      <c r="E12" s="129"/>
      <c r="F12" s="130"/>
      <c r="G12" s="72"/>
      <c r="H12" s="128"/>
      <c r="I12" s="129"/>
      <c r="J12" s="130"/>
      <c r="K12" s="72"/>
      <c r="L12" s="128"/>
      <c r="M12" s="129"/>
      <c r="N12" s="130"/>
      <c r="O12" s="72"/>
      <c r="P12" s="128"/>
      <c r="Q12" s="129"/>
      <c r="R12" s="130"/>
    </row>
    <row r="13" spans="1:18">
      <c r="A13" s="13"/>
      <c r="B13" s="25" t="s">
        <v>93</v>
      </c>
      <c r="C13" s="23"/>
      <c r="D13" s="25" t="s">
        <v>280</v>
      </c>
      <c r="E13" s="61">
        <v>5639</v>
      </c>
      <c r="F13" s="23"/>
      <c r="G13" s="23"/>
      <c r="H13" s="25" t="s">
        <v>280</v>
      </c>
      <c r="I13" s="61">
        <v>14551</v>
      </c>
      <c r="J13" s="23"/>
      <c r="K13" s="23"/>
      <c r="L13" s="25" t="s">
        <v>280</v>
      </c>
      <c r="M13" s="61">
        <v>10356</v>
      </c>
      <c r="N13" s="23"/>
      <c r="O13" s="23"/>
      <c r="P13" s="25" t="s">
        <v>280</v>
      </c>
      <c r="Q13" s="61">
        <v>17740</v>
      </c>
      <c r="R13" s="23"/>
    </row>
    <row r="14" spans="1:18">
      <c r="A14" s="13"/>
      <c r="B14" s="25"/>
      <c r="C14" s="23"/>
      <c r="D14" s="25"/>
      <c r="E14" s="61"/>
      <c r="F14" s="23"/>
      <c r="G14" s="23"/>
      <c r="H14" s="25"/>
      <c r="I14" s="61"/>
      <c r="J14" s="23"/>
      <c r="K14" s="23"/>
      <c r="L14" s="25"/>
      <c r="M14" s="61"/>
      <c r="N14" s="23"/>
      <c r="O14" s="23"/>
      <c r="P14" s="25"/>
      <c r="Q14" s="61"/>
      <c r="R14" s="23"/>
    </row>
    <row r="15" spans="1:18">
      <c r="A15" s="13"/>
      <c r="B15" s="44" t="s">
        <v>501</v>
      </c>
      <c r="C15" s="37"/>
      <c r="D15" s="44" t="s">
        <v>280</v>
      </c>
      <c r="E15" s="42" t="s">
        <v>502</v>
      </c>
      <c r="F15" s="44" t="s">
        <v>282</v>
      </c>
      <c r="G15" s="37"/>
      <c r="H15" s="44" t="s">
        <v>280</v>
      </c>
      <c r="I15" s="42" t="s">
        <v>503</v>
      </c>
      <c r="J15" s="44" t="s">
        <v>282</v>
      </c>
      <c r="K15" s="37"/>
      <c r="L15" s="44" t="s">
        <v>280</v>
      </c>
      <c r="M15" s="42">
        <v>552</v>
      </c>
      <c r="N15" s="37"/>
      <c r="O15" s="37"/>
      <c r="P15" s="44" t="s">
        <v>280</v>
      </c>
      <c r="Q15" s="42" t="s">
        <v>504</v>
      </c>
      <c r="R15" s="44" t="s">
        <v>282</v>
      </c>
    </row>
    <row r="16" spans="1:18">
      <c r="A16" s="13"/>
      <c r="B16" s="44"/>
      <c r="C16" s="37"/>
      <c r="D16" s="44"/>
      <c r="E16" s="42"/>
      <c r="F16" s="44"/>
      <c r="G16" s="37"/>
      <c r="H16" s="44"/>
      <c r="I16" s="42"/>
      <c r="J16" s="44"/>
      <c r="K16" s="37"/>
      <c r="L16" s="44"/>
      <c r="M16" s="42"/>
      <c r="N16" s="37"/>
      <c r="O16" s="37"/>
      <c r="P16" s="44"/>
      <c r="Q16" s="42"/>
      <c r="R16" s="44"/>
    </row>
    <row r="17" spans="1:18">
      <c r="A17" s="13"/>
      <c r="B17" s="12" t="s">
        <v>101</v>
      </c>
      <c r="C17" s="11"/>
      <c r="D17" s="12" t="s">
        <v>280</v>
      </c>
      <c r="E17" s="30" t="s">
        <v>505</v>
      </c>
      <c r="F17" s="12" t="s">
        <v>282</v>
      </c>
      <c r="G17" s="11"/>
      <c r="H17" s="12" t="s">
        <v>280</v>
      </c>
      <c r="I17" s="30" t="s">
        <v>506</v>
      </c>
      <c r="J17" s="12" t="s">
        <v>282</v>
      </c>
      <c r="K17" s="11"/>
      <c r="L17" s="12" t="s">
        <v>280</v>
      </c>
      <c r="M17" s="30" t="s">
        <v>507</v>
      </c>
      <c r="N17" s="12" t="s">
        <v>282</v>
      </c>
      <c r="O17" s="11"/>
      <c r="P17" s="12" t="s">
        <v>280</v>
      </c>
      <c r="Q17" s="30" t="s">
        <v>508</v>
      </c>
      <c r="R17" s="12" t="s">
        <v>282</v>
      </c>
    </row>
    <row r="18" spans="1:18" ht="26.25">
      <c r="A18" s="13"/>
      <c r="B18" s="126" t="s">
        <v>509</v>
      </c>
      <c r="C18" s="29"/>
      <c r="D18" s="17" t="s">
        <v>280</v>
      </c>
      <c r="E18" s="31" t="s">
        <v>510</v>
      </c>
      <c r="F18" s="17" t="s">
        <v>282</v>
      </c>
      <c r="G18" s="29"/>
      <c r="H18" s="17" t="s">
        <v>280</v>
      </c>
      <c r="I18" s="31" t="s">
        <v>511</v>
      </c>
      <c r="J18" s="17" t="s">
        <v>282</v>
      </c>
      <c r="K18" s="29"/>
      <c r="L18" s="17" t="s">
        <v>280</v>
      </c>
      <c r="M18" s="31" t="s">
        <v>512</v>
      </c>
      <c r="N18" s="17" t="s">
        <v>282</v>
      </c>
      <c r="O18" s="29"/>
      <c r="P18" s="17" t="s">
        <v>280</v>
      </c>
      <c r="Q18" s="31" t="s">
        <v>513</v>
      </c>
      <c r="R18" s="17" t="s">
        <v>282</v>
      </c>
    </row>
    <row r="19" spans="1:18">
      <c r="A19" s="13"/>
      <c r="B19" s="25" t="s">
        <v>514</v>
      </c>
      <c r="C19" s="23"/>
      <c r="D19" s="25" t="s">
        <v>280</v>
      </c>
      <c r="E19" s="40">
        <v>0.15</v>
      </c>
      <c r="F19" s="23"/>
      <c r="G19" s="23"/>
      <c r="H19" s="25" t="s">
        <v>280</v>
      </c>
      <c r="I19" s="40">
        <v>0.16</v>
      </c>
      <c r="J19" s="23"/>
      <c r="K19" s="23"/>
      <c r="L19" s="25" t="s">
        <v>280</v>
      </c>
      <c r="M19" s="40">
        <v>0.16</v>
      </c>
      <c r="N19" s="23"/>
      <c r="O19" s="23"/>
      <c r="P19" s="25" t="s">
        <v>280</v>
      </c>
      <c r="Q19" s="40">
        <v>0.16</v>
      </c>
      <c r="R19" s="23"/>
    </row>
    <row r="20" spans="1:18">
      <c r="A20" s="13"/>
      <c r="B20" s="25"/>
      <c r="C20" s="23"/>
      <c r="D20" s="25"/>
      <c r="E20" s="40"/>
      <c r="F20" s="23"/>
      <c r="G20" s="23"/>
      <c r="H20" s="25"/>
      <c r="I20" s="40"/>
      <c r="J20" s="23"/>
      <c r="K20" s="23"/>
      <c r="L20" s="25"/>
      <c r="M20" s="40"/>
      <c r="N20" s="23"/>
      <c r="O20" s="23"/>
      <c r="P20" s="25"/>
      <c r="Q20" s="40"/>
      <c r="R20" s="23"/>
    </row>
    <row r="21" spans="1:18" ht="15.75" thickBot="1">
      <c r="A21" s="13"/>
      <c r="B21" s="56"/>
      <c r="C21" s="11"/>
      <c r="D21" s="23"/>
      <c r="E21" s="23"/>
      <c r="F21" s="23"/>
      <c r="G21" s="11"/>
      <c r="H21" s="23"/>
      <c r="I21" s="23"/>
      <c r="J21" s="23"/>
      <c r="K21" s="11"/>
      <c r="L21" s="23"/>
      <c r="M21" s="23"/>
      <c r="N21" s="23"/>
      <c r="O21" s="11"/>
      <c r="P21" s="23"/>
      <c r="Q21" s="23"/>
      <c r="R21" s="23"/>
    </row>
    <row r="22" spans="1:18">
      <c r="A22" s="13"/>
      <c r="B22" s="11"/>
      <c r="C22" s="11"/>
      <c r="D22" s="23"/>
      <c r="E22" s="23"/>
      <c r="F22" s="23"/>
      <c r="G22" s="11"/>
      <c r="H22" s="23"/>
      <c r="I22" s="23"/>
      <c r="J22" s="23"/>
      <c r="K22" s="11"/>
      <c r="L22" s="23"/>
      <c r="M22" s="23"/>
      <c r="N22" s="23"/>
      <c r="O22" s="11"/>
      <c r="P22" s="23"/>
      <c r="Q22" s="23"/>
      <c r="R22" s="23"/>
    </row>
    <row r="23" spans="1:18">
      <c r="A23" s="13"/>
      <c r="B23" s="25" t="s">
        <v>515</v>
      </c>
      <c r="C23" s="25"/>
      <c r="D23" s="25"/>
      <c r="E23" s="25"/>
      <c r="F23" s="25"/>
      <c r="G23" s="25"/>
      <c r="H23" s="25"/>
      <c r="I23" s="25"/>
      <c r="J23" s="25"/>
      <c r="K23" s="25"/>
      <c r="L23" s="25"/>
      <c r="M23" s="25"/>
      <c r="N23" s="25"/>
      <c r="O23" s="25"/>
      <c r="P23" s="25"/>
      <c r="Q23" s="25"/>
      <c r="R23" s="25"/>
    </row>
    <row r="24" spans="1:18">
      <c r="A24" s="13"/>
      <c r="B24" s="19"/>
      <c r="C24" s="19"/>
      <c r="D24" s="19"/>
      <c r="E24" s="19"/>
      <c r="F24" s="19"/>
      <c r="G24" s="19"/>
      <c r="H24" s="19"/>
      <c r="I24" s="19"/>
      <c r="J24" s="19"/>
      <c r="K24" s="19"/>
      <c r="L24" s="19"/>
      <c r="M24" s="19"/>
      <c r="N24" s="19"/>
      <c r="O24" s="19"/>
      <c r="P24" s="19"/>
      <c r="Q24" s="19"/>
      <c r="R24" s="19"/>
    </row>
    <row r="25" spans="1:18">
      <c r="A25" s="13"/>
      <c r="B25" s="15"/>
      <c r="C25" s="15"/>
      <c r="D25" s="15"/>
      <c r="E25" s="15"/>
      <c r="F25" s="15"/>
      <c r="G25" s="15"/>
      <c r="H25" s="15"/>
      <c r="I25" s="15"/>
      <c r="J25" s="15"/>
      <c r="K25" s="15"/>
      <c r="L25" s="15"/>
      <c r="M25" s="15"/>
      <c r="N25" s="15"/>
      <c r="O25" s="15"/>
      <c r="P25" s="15"/>
      <c r="Q25" s="15"/>
      <c r="R25" s="15"/>
    </row>
    <row r="26" spans="1:18" ht="15.75" thickBot="1">
      <c r="A26" s="13"/>
      <c r="B26" s="11"/>
      <c r="C26" s="11"/>
      <c r="D26" s="127">
        <v>41274</v>
      </c>
      <c r="E26" s="127"/>
      <c r="F26" s="127"/>
      <c r="G26" s="127"/>
      <c r="H26" s="127"/>
      <c r="I26" s="127"/>
      <c r="J26" s="127"/>
      <c r="K26" s="127"/>
      <c r="L26" s="127"/>
      <c r="M26" s="127"/>
      <c r="N26" s="127"/>
      <c r="O26" s="127"/>
      <c r="P26" s="127"/>
      <c r="Q26" s="127"/>
      <c r="R26" s="127"/>
    </row>
    <row r="27" spans="1:18" ht="15.75" thickBot="1">
      <c r="A27" s="13"/>
      <c r="B27" s="11"/>
      <c r="C27" s="11"/>
      <c r="D27" s="65" t="s">
        <v>496</v>
      </c>
      <c r="E27" s="65"/>
      <c r="F27" s="65"/>
      <c r="G27" s="32"/>
      <c r="H27" s="65" t="s">
        <v>497</v>
      </c>
      <c r="I27" s="65"/>
      <c r="J27" s="65"/>
      <c r="K27" s="32"/>
      <c r="L27" s="65" t="s">
        <v>498</v>
      </c>
      <c r="M27" s="65"/>
      <c r="N27" s="65"/>
      <c r="O27" s="32"/>
      <c r="P27" s="65" t="s">
        <v>499</v>
      </c>
      <c r="Q27" s="65"/>
      <c r="R27" s="65"/>
    </row>
    <row r="28" spans="1:18">
      <c r="A28" s="13"/>
      <c r="B28" s="71" t="s">
        <v>500</v>
      </c>
      <c r="C28" s="72"/>
      <c r="D28" s="77" t="s">
        <v>280</v>
      </c>
      <c r="E28" s="131" t="s">
        <v>283</v>
      </c>
      <c r="F28" s="73"/>
      <c r="G28" s="72"/>
      <c r="H28" s="77" t="s">
        <v>280</v>
      </c>
      <c r="I28" s="131">
        <v>648</v>
      </c>
      <c r="J28" s="73"/>
      <c r="K28" s="72"/>
      <c r="L28" s="77" t="s">
        <v>280</v>
      </c>
      <c r="M28" s="79">
        <v>1847</v>
      </c>
      <c r="N28" s="73"/>
      <c r="O28" s="72"/>
      <c r="P28" s="77" t="s">
        <v>280</v>
      </c>
      <c r="Q28" s="79">
        <v>5342</v>
      </c>
      <c r="R28" s="73"/>
    </row>
    <row r="29" spans="1:18">
      <c r="A29" s="13"/>
      <c r="B29" s="71"/>
      <c r="C29" s="72"/>
      <c r="D29" s="128"/>
      <c r="E29" s="132"/>
      <c r="F29" s="130"/>
      <c r="G29" s="72"/>
      <c r="H29" s="128"/>
      <c r="I29" s="132"/>
      <c r="J29" s="130"/>
      <c r="K29" s="72"/>
      <c r="L29" s="128"/>
      <c r="M29" s="129"/>
      <c r="N29" s="130"/>
      <c r="O29" s="72"/>
      <c r="P29" s="128"/>
      <c r="Q29" s="129"/>
      <c r="R29" s="130"/>
    </row>
    <row r="30" spans="1:18">
      <c r="A30" s="13"/>
      <c r="B30" s="25" t="s">
        <v>93</v>
      </c>
      <c r="C30" s="23"/>
      <c r="D30" s="25" t="s">
        <v>280</v>
      </c>
      <c r="E30" s="40" t="s">
        <v>283</v>
      </c>
      <c r="F30" s="23"/>
      <c r="G30" s="23"/>
      <c r="H30" s="25" t="s">
        <v>280</v>
      </c>
      <c r="I30" s="61">
        <v>1949</v>
      </c>
      <c r="J30" s="23"/>
      <c r="K30" s="23"/>
      <c r="L30" s="25" t="s">
        <v>280</v>
      </c>
      <c r="M30" s="61">
        <v>2611</v>
      </c>
      <c r="N30" s="23"/>
      <c r="O30" s="23"/>
      <c r="P30" s="25" t="s">
        <v>280</v>
      </c>
      <c r="Q30" s="61">
        <v>9811</v>
      </c>
      <c r="R30" s="23"/>
    </row>
    <row r="31" spans="1:18">
      <c r="A31" s="13"/>
      <c r="B31" s="25"/>
      <c r="C31" s="23"/>
      <c r="D31" s="25"/>
      <c r="E31" s="40"/>
      <c r="F31" s="23"/>
      <c r="G31" s="23"/>
      <c r="H31" s="25"/>
      <c r="I31" s="61"/>
      <c r="J31" s="23"/>
      <c r="K31" s="23"/>
      <c r="L31" s="25"/>
      <c r="M31" s="61"/>
      <c r="N31" s="23"/>
      <c r="O31" s="23"/>
      <c r="P31" s="25"/>
      <c r="Q31" s="61"/>
      <c r="R31" s="23"/>
    </row>
    <row r="32" spans="1:18">
      <c r="A32" s="13"/>
      <c r="B32" s="17" t="s">
        <v>97</v>
      </c>
      <c r="C32" s="29"/>
      <c r="D32" s="17" t="s">
        <v>280</v>
      </c>
      <c r="E32" s="31" t="s">
        <v>516</v>
      </c>
      <c r="F32" s="17" t="s">
        <v>282</v>
      </c>
      <c r="G32" s="29"/>
      <c r="H32" s="17" t="s">
        <v>280</v>
      </c>
      <c r="I32" s="31" t="s">
        <v>517</v>
      </c>
      <c r="J32" s="17" t="s">
        <v>282</v>
      </c>
      <c r="K32" s="29"/>
      <c r="L32" s="17" t="s">
        <v>280</v>
      </c>
      <c r="M32" s="31" t="s">
        <v>518</v>
      </c>
      <c r="N32" s="17" t="s">
        <v>282</v>
      </c>
      <c r="O32" s="29"/>
      <c r="P32" s="17" t="s">
        <v>280</v>
      </c>
      <c r="Q32" s="31" t="s">
        <v>519</v>
      </c>
      <c r="R32" s="17" t="s">
        <v>282</v>
      </c>
    </row>
    <row r="33" spans="1:18">
      <c r="A33" s="13"/>
      <c r="B33" s="12" t="s">
        <v>101</v>
      </c>
      <c r="C33" s="11"/>
      <c r="D33" s="12" t="s">
        <v>280</v>
      </c>
      <c r="E33" s="30" t="s">
        <v>516</v>
      </c>
      <c r="F33" s="12" t="s">
        <v>282</v>
      </c>
      <c r="G33" s="11"/>
      <c r="H33" s="12" t="s">
        <v>280</v>
      </c>
      <c r="I33" s="30" t="s">
        <v>520</v>
      </c>
      <c r="J33" s="12" t="s">
        <v>282</v>
      </c>
      <c r="K33" s="11"/>
      <c r="L33" s="12" t="s">
        <v>280</v>
      </c>
      <c r="M33" s="30" t="s">
        <v>521</v>
      </c>
      <c r="N33" s="12" t="s">
        <v>282</v>
      </c>
      <c r="O33" s="11"/>
      <c r="P33" s="12" t="s">
        <v>280</v>
      </c>
      <c r="Q33" s="30" t="s">
        <v>522</v>
      </c>
      <c r="R33" s="12" t="s">
        <v>282</v>
      </c>
    </row>
    <row r="34" spans="1:18" ht="26.25">
      <c r="A34" s="13"/>
      <c r="B34" s="126" t="s">
        <v>509</v>
      </c>
      <c r="C34" s="29"/>
      <c r="D34" s="17" t="s">
        <v>280</v>
      </c>
      <c r="E34" s="31" t="s">
        <v>523</v>
      </c>
      <c r="F34" s="17" t="s">
        <v>282</v>
      </c>
      <c r="G34" s="29"/>
      <c r="H34" s="17" t="s">
        <v>280</v>
      </c>
      <c r="I34" s="31" t="s">
        <v>524</v>
      </c>
      <c r="J34" s="17" t="s">
        <v>282</v>
      </c>
      <c r="K34" s="29"/>
      <c r="L34" s="17" t="s">
        <v>280</v>
      </c>
      <c r="M34" s="31" t="s">
        <v>525</v>
      </c>
      <c r="N34" s="17" t="s">
        <v>282</v>
      </c>
      <c r="O34" s="29"/>
      <c r="P34" s="17" t="s">
        <v>280</v>
      </c>
      <c r="Q34" s="31" t="s">
        <v>526</v>
      </c>
      <c r="R34" s="17" t="s">
        <v>282</v>
      </c>
    </row>
    <row r="35" spans="1:18">
      <c r="A35" s="13"/>
      <c r="B35" s="25" t="s">
        <v>514</v>
      </c>
      <c r="C35" s="23"/>
      <c r="D35" s="25" t="s">
        <v>280</v>
      </c>
      <c r="E35" s="40" t="s">
        <v>283</v>
      </c>
      <c r="F35" s="23"/>
      <c r="G35" s="23"/>
      <c r="H35" s="25" t="s">
        <v>280</v>
      </c>
      <c r="I35" s="40">
        <v>0.16</v>
      </c>
      <c r="J35" s="23"/>
      <c r="K35" s="23"/>
      <c r="L35" s="25" t="s">
        <v>280</v>
      </c>
      <c r="M35" s="40">
        <v>0.16</v>
      </c>
      <c r="N35" s="23"/>
      <c r="O35" s="23"/>
      <c r="P35" s="25" t="s">
        <v>280</v>
      </c>
      <c r="Q35" s="40">
        <v>0.16</v>
      </c>
      <c r="R35" s="23"/>
    </row>
    <row r="36" spans="1:18">
      <c r="A36" s="13"/>
      <c r="B36" s="25"/>
      <c r="C36" s="23"/>
      <c r="D36" s="25"/>
      <c r="E36" s="40"/>
      <c r="F36" s="23"/>
      <c r="G36" s="23"/>
      <c r="H36" s="25"/>
      <c r="I36" s="40"/>
      <c r="J36" s="23"/>
      <c r="K36" s="23"/>
      <c r="L36" s="25"/>
      <c r="M36" s="40"/>
      <c r="N36" s="23"/>
      <c r="O36" s="23"/>
      <c r="P36" s="25"/>
      <c r="Q36" s="40"/>
      <c r="R36" s="23"/>
    </row>
    <row r="37" spans="1:18" ht="15.75" thickBot="1">
      <c r="A37" s="13"/>
      <c r="B37" s="56"/>
      <c r="C37" s="11"/>
      <c r="D37" s="23"/>
      <c r="E37" s="23"/>
      <c r="F37" s="23"/>
      <c r="G37" s="11"/>
      <c r="H37" s="23"/>
      <c r="I37" s="23"/>
      <c r="J37" s="23"/>
      <c r="K37" s="11"/>
      <c r="L37" s="23"/>
      <c r="M37" s="23"/>
      <c r="N37" s="23"/>
      <c r="O37" s="11"/>
      <c r="P37" s="23"/>
      <c r="Q37" s="23"/>
      <c r="R37" s="23"/>
    </row>
    <row r="38" spans="1:18">
      <c r="A38" s="13"/>
      <c r="B38" s="11"/>
      <c r="C38" s="11"/>
      <c r="D38" s="23"/>
      <c r="E38" s="23"/>
      <c r="F38" s="23"/>
      <c r="G38" s="11"/>
      <c r="H38" s="23"/>
      <c r="I38" s="23"/>
      <c r="J38" s="23"/>
      <c r="K38" s="11"/>
      <c r="L38" s="23"/>
      <c r="M38" s="23"/>
      <c r="N38" s="23"/>
      <c r="O38" s="11"/>
      <c r="P38" s="23"/>
      <c r="Q38" s="23"/>
      <c r="R38" s="23"/>
    </row>
    <row r="39" spans="1:18">
      <c r="A39" s="13"/>
      <c r="B39" s="25" t="s">
        <v>527</v>
      </c>
      <c r="C39" s="25"/>
      <c r="D39" s="25"/>
      <c r="E39" s="25"/>
      <c r="F39" s="25"/>
      <c r="G39" s="25"/>
      <c r="H39" s="25"/>
      <c r="I39" s="25"/>
      <c r="J39" s="25"/>
      <c r="K39" s="25"/>
      <c r="L39" s="25"/>
      <c r="M39" s="25"/>
      <c r="N39" s="25"/>
      <c r="O39" s="25"/>
      <c r="P39" s="25"/>
      <c r="Q39" s="25"/>
      <c r="R39" s="25"/>
    </row>
  </sheetData>
  <mergeCells count="157">
    <mergeCell ref="B4:R4"/>
    <mergeCell ref="B5:R5"/>
    <mergeCell ref="B6:R6"/>
    <mergeCell ref="D38:F38"/>
    <mergeCell ref="H38:J38"/>
    <mergeCell ref="L38:N38"/>
    <mergeCell ref="P38:R38"/>
    <mergeCell ref="B39:R39"/>
    <mergeCell ref="A1:A2"/>
    <mergeCell ref="B1:R1"/>
    <mergeCell ref="B2:R2"/>
    <mergeCell ref="B3:R3"/>
    <mergeCell ref="A4:A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3:R23"/>
    <mergeCell ref="B24:R24"/>
    <mergeCell ref="D26:R26"/>
    <mergeCell ref="D27:F27"/>
    <mergeCell ref="H27:J27"/>
    <mergeCell ref="L27:N27"/>
    <mergeCell ref="P27:R27"/>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5:N16"/>
    <mergeCell ref="O15:O16"/>
    <mergeCell ref="P15:P16"/>
    <mergeCell ref="Q15:Q16"/>
    <mergeCell ref="R15:R16"/>
    <mergeCell ref="B19:B20"/>
    <mergeCell ref="C19:C20"/>
    <mergeCell ref="D19:D20"/>
    <mergeCell ref="E19:E20"/>
    <mergeCell ref="F19:F20"/>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528</v>
      </c>
      <c r="B1" s="1" t="s">
        <v>2</v>
      </c>
    </row>
    <row r="2" spans="1:2">
      <c r="A2" s="8"/>
      <c r="B2" s="1" t="s">
        <v>3</v>
      </c>
    </row>
    <row r="3" spans="1:2">
      <c r="A3" s="3" t="s">
        <v>529</v>
      </c>
      <c r="B3" s="4" t="s">
        <v>7</v>
      </c>
    </row>
    <row r="4" spans="1:2">
      <c r="A4" s="13" t="s">
        <v>530</v>
      </c>
      <c r="B4" s="4" t="s">
        <v>7</v>
      </c>
    </row>
    <row r="5" spans="1:2">
      <c r="A5" s="13"/>
      <c r="B5" s="10" t="s">
        <v>530</v>
      </c>
    </row>
    <row r="6" spans="1:2">
      <c r="A6" s="13"/>
      <c r="B6" s="14" t="s">
        <v>531</v>
      </c>
    </row>
    <row r="7" spans="1:2" ht="332.25">
      <c r="A7" s="13"/>
      <c r="B7" s="12" t="s">
        <v>532</v>
      </c>
    </row>
    <row r="8" spans="1:2">
      <c r="A8" s="13"/>
      <c r="B8" s="14" t="s">
        <v>533</v>
      </c>
    </row>
    <row r="9" spans="1:2" ht="39">
      <c r="A9" s="13"/>
      <c r="B9" s="11" t="s">
        <v>534</v>
      </c>
    </row>
    <row r="10" spans="1:2">
      <c r="A10" s="13"/>
      <c r="B10" s="14" t="s">
        <v>535</v>
      </c>
    </row>
    <row r="11" spans="1:2" ht="115.5">
      <c r="A11" s="13"/>
      <c r="B11" s="12" t="s">
        <v>536</v>
      </c>
    </row>
    <row r="12" spans="1:2">
      <c r="A12" s="13"/>
      <c r="B12" s="20" t="s">
        <v>537</v>
      </c>
    </row>
    <row r="13" spans="1:2" ht="319.5">
      <c r="A13" s="13"/>
      <c r="B13" s="12" t="s">
        <v>538</v>
      </c>
    </row>
    <row r="14" spans="1:2" ht="204.75">
      <c r="A14" s="13"/>
      <c r="B14" s="12" t="s">
        <v>539</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4"/>
  <sheetViews>
    <sheetView showGridLines="0" workbookViewId="0"/>
  </sheetViews>
  <sheetFormatPr defaultRowHeight="15"/>
  <cols>
    <col min="1" max="1" width="36.5703125" bestFit="1" customWidth="1"/>
    <col min="3" max="3" width="22.140625" bestFit="1" customWidth="1"/>
    <col min="4" max="4" width="36.5703125" bestFit="1" customWidth="1"/>
    <col min="5" max="5" width="1.85546875" bestFit="1" customWidth="1"/>
    <col min="6" max="6" width="6.5703125" bestFit="1" customWidth="1"/>
    <col min="9" max="9" width="1.85546875" bestFit="1" customWidth="1"/>
    <col min="10" max="10" width="6.5703125" bestFit="1" customWidth="1"/>
    <col min="11" max="11" width="7.5703125" bestFit="1" customWidth="1"/>
    <col min="13" max="13" width="1.85546875" bestFit="1" customWidth="1"/>
    <col min="14" max="14" width="7.85546875" bestFit="1" customWidth="1"/>
    <col min="17" max="17" width="1.85546875" bestFit="1" customWidth="1"/>
    <col min="18" max="18" width="4.85546875" bestFit="1" customWidth="1"/>
    <col min="21" max="21" width="1.85546875" bestFit="1" customWidth="1"/>
    <col min="22" max="22" width="7.85546875" bestFit="1" customWidth="1"/>
    <col min="25" max="25" width="1.85546875" customWidth="1"/>
    <col min="26" max="26" width="2.7109375" customWidth="1"/>
    <col min="29" max="29" width="8.7109375" bestFit="1" customWidth="1"/>
    <col min="31" max="31" width="10.28515625" bestFit="1" customWidth="1"/>
  </cols>
  <sheetData>
    <row r="1" spans="1:31" ht="15" customHeight="1">
      <c r="A1" s="8" t="s">
        <v>54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541</v>
      </c>
      <c r="B3" s="21" t="s">
        <v>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ht="15" customHeight="1">
      <c r="A4" s="13" t="s">
        <v>542</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ht="15.75" thickBot="1">
      <c r="A7" s="13"/>
      <c r="B7" s="11"/>
      <c r="C7" s="11"/>
      <c r="D7" s="11"/>
      <c r="E7" s="23"/>
      <c r="F7" s="23"/>
      <c r="G7" s="23"/>
      <c r="H7" s="11"/>
      <c r="I7" s="76"/>
      <c r="J7" s="76"/>
      <c r="K7" s="76"/>
      <c r="L7" s="56"/>
      <c r="M7" s="76"/>
      <c r="N7" s="76"/>
      <c r="O7" s="76"/>
      <c r="P7" s="11"/>
      <c r="Q7" s="23"/>
      <c r="R7" s="23"/>
      <c r="S7" s="23"/>
      <c r="T7" s="11"/>
      <c r="U7" s="23"/>
      <c r="V7" s="23"/>
      <c r="W7" s="23"/>
      <c r="X7" s="11"/>
      <c r="Y7" s="23"/>
      <c r="Z7" s="23"/>
      <c r="AA7" s="23"/>
      <c r="AB7" s="11"/>
      <c r="AC7" s="11"/>
      <c r="AD7" s="11"/>
      <c r="AE7" s="11"/>
    </row>
    <row r="8" spans="1:31" ht="15.75" thickBot="1">
      <c r="A8" s="13"/>
      <c r="B8" s="11"/>
      <c r="C8" s="11"/>
      <c r="D8" s="11"/>
      <c r="E8" s="23"/>
      <c r="F8" s="23"/>
      <c r="G8" s="23"/>
      <c r="H8" s="11"/>
      <c r="I8" s="136" t="s">
        <v>543</v>
      </c>
      <c r="J8" s="136"/>
      <c r="K8" s="136"/>
      <c r="L8" s="136"/>
      <c r="M8" s="136"/>
      <c r="N8" s="136"/>
      <c r="O8" s="136"/>
      <c r="P8" s="11"/>
      <c r="Q8" s="23"/>
      <c r="R8" s="23"/>
      <c r="S8" s="23"/>
      <c r="T8" s="11"/>
      <c r="U8" s="137" t="s">
        <v>544</v>
      </c>
      <c r="V8" s="137"/>
      <c r="W8" s="137"/>
      <c r="X8" s="11"/>
      <c r="Y8" s="23"/>
      <c r="Z8" s="23"/>
      <c r="AA8" s="23"/>
      <c r="AB8" s="11"/>
      <c r="AC8" s="11"/>
      <c r="AD8" s="11"/>
      <c r="AE8" s="11"/>
    </row>
    <row r="9" spans="1:31">
      <c r="A9" s="13"/>
      <c r="B9" s="11"/>
      <c r="C9" s="11"/>
      <c r="D9" s="11"/>
      <c r="E9" s="23"/>
      <c r="F9" s="23"/>
      <c r="G9" s="23"/>
      <c r="H9" s="11"/>
      <c r="I9" s="51"/>
      <c r="J9" s="51"/>
      <c r="K9" s="51"/>
      <c r="L9" s="11"/>
      <c r="M9" s="51"/>
      <c r="N9" s="51"/>
      <c r="O9" s="51"/>
      <c r="P9" s="11"/>
      <c r="Q9" s="137" t="s">
        <v>119</v>
      </c>
      <c r="R9" s="137"/>
      <c r="S9" s="137"/>
      <c r="T9" s="11"/>
      <c r="U9" s="137" t="s">
        <v>545</v>
      </c>
      <c r="V9" s="137"/>
      <c r="W9" s="137"/>
      <c r="X9" s="11"/>
      <c r="Y9" s="137" t="s">
        <v>546</v>
      </c>
      <c r="Z9" s="137"/>
      <c r="AA9" s="137"/>
      <c r="AB9" s="11"/>
      <c r="AC9" s="11"/>
      <c r="AD9" s="11"/>
      <c r="AE9" s="11"/>
    </row>
    <row r="10" spans="1:31">
      <c r="A10" s="13"/>
      <c r="B10" s="11"/>
      <c r="C10" s="11"/>
      <c r="D10" s="11"/>
      <c r="E10" s="23"/>
      <c r="F10" s="23"/>
      <c r="G10" s="23"/>
      <c r="H10" s="11"/>
      <c r="I10" s="23"/>
      <c r="J10" s="23"/>
      <c r="K10" s="23"/>
      <c r="L10" s="11"/>
      <c r="M10" s="137" t="s">
        <v>547</v>
      </c>
      <c r="N10" s="137"/>
      <c r="O10" s="137"/>
      <c r="P10" s="11"/>
      <c r="Q10" s="137" t="s">
        <v>548</v>
      </c>
      <c r="R10" s="137"/>
      <c r="S10" s="137"/>
      <c r="T10" s="11"/>
      <c r="U10" s="137" t="s">
        <v>549</v>
      </c>
      <c r="V10" s="137"/>
      <c r="W10" s="137"/>
      <c r="X10" s="11"/>
      <c r="Y10" s="137" t="s">
        <v>94</v>
      </c>
      <c r="Z10" s="137"/>
      <c r="AA10" s="137"/>
      <c r="AB10" s="11"/>
      <c r="AC10" s="133" t="s">
        <v>550</v>
      </c>
      <c r="AD10" s="11"/>
      <c r="AE10" s="133" t="s">
        <v>550</v>
      </c>
    </row>
    <row r="11" spans="1:31" ht="15.75" thickBot="1">
      <c r="A11" s="13"/>
      <c r="B11" s="11"/>
      <c r="C11" s="134" t="s">
        <v>551</v>
      </c>
      <c r="D11" s="11"/>
      <c r="E11" s="135" t="s">
        <v>552</v>
      </c>
      <c r="F11" s="135"/>
      <c r="G11" s="135"/>
      <c r="H11" s="11"/>
      <c r="I11" s="135" t="s">
        <v>36</v>
      </c>
      <c r="J11" s="135"/>
      <c r="K11" s="135"/>
      <c r="L11" s="11"/>
      <c r="M11" s="135" t="s">
        <v>553</v>
      </c>
      <c r="N11" s="135"/>
      <c r="O11" s="135"/>
      <c r="P11" s="11"/>
      <c r="Q11" s="135" t="s">
        <v>554</v>
      </c>
      <c r="R11" s="135"/>
      <c r="S11" s="135"/>
      <c r="T11" s="11"/>
      <c r="U11" s="135" t="s">
        <v>555</v>
      </c>
      <c r="V11" s="135"/>
      <c r="W11" s="135"/>
      <c r="X11" s="11"/>
      <c r="Y11" s="135" t="s">
        <v>556</v>
      </c>
      <c r="Z11" s="135"/>
      <c r="AA11" s="135"/>
      <c r="AB11" s="11"/>
      <c r="AC11" s="134" t="s">
        <v>557</v>
      </c>
      <c r="AD11" s="11"/>
      <c r="AE11" s="134" t="s">
        <v>558</v>
      </c>
    </row>
    <row r="12" spans="1:31">
      <c r="A12" s="13"/>
      <c r="B12" s="138" t="s">
        <v>559</v>
      </c>
      <c r="C12" s="138"/>
      <c r="D12" s="138"/>
      <c r="E12" s="138"/>
      <c r="F12" s="138"/>
      <c r="G12" s="138"/>
      <c r="H12" s="138"/>
      <c r="I12" s="138"/>
      <c r="J12" s="138"/>
      <c r="K12" s="138"/>
      <c r="L12" s="138"/>
      <c r="M12" s="138"/>
      <c r="N12" s="138"/>
      <c r="O12" s="138"/>
      <c r="P12" s="138"/>
      <c r="Q12" s="138"/>
      <c r="R12" s="138"/>
      <c r="S12" s="138"/>
      <c r="T12" s="138"/>
      <c r="U12" s="138"/>
      <c r="V12" s="138"/>
      <c r="W12" s="138"/>
      <c r="X12" s="29"/>
      <c r="Y12" s="38"/>
      <c r="Z12" s="38"/>
      <c r="AA12" s="38"/>
      <c r="AB12" s="29"/>
      <c r="AC12" s="29"/>
      <c r="AD12" s="29"/>
      <c r="AE12" s="29"/>
    </row>
    <row r="13" spans="1:31">
      <c r="A13" s="13"/>
      <c r="B13" s="139" t="s">
        <v>560</v>
      </c>
      <c r="C13" s="139"/>
      <c r="D13" s="11"/>
      <c r="E13" s="23"/>
      <c r="F13" s="23"/>
      <c r="G13" s="23"/>
      <c r="H13" s="11"/>
      <c r="I13" s="23"/>
      <c r="J13" s="23"/>
      <c r="K13" s="23"/>
      <c r="L13" s="11"/>
      <c r="M13" s="23"/>
      <c r="N13" s="23"/>
      <c r="O13" s="23"/>
      <c r="P13" s="11"/>
      <c r="Q13" s="23"/>
      <c r="R13" s="23"/>
      <c r="S13" s="23"/>
      <c r="T13" s="11"/>
      <c r="U13" s="23"/>
      <c r="V13" s="23"/>
      <c r="W13" s="23"/>
      <c r="X13" s="11"/>
      <c r="Y13" s="23"/>
      <c r="Z13" s="23"/>
      <c r="AA13" s="23"/>
      <c r="AB13" s="11"/>
      <c r="AC13" s="11"/>
      <c r="AD13" s="11"/>
      <c r="AE13" s="11"/>
    </row>
    <row r="14" spans="1:31">
      <c r="A14" s="13"/>
      <c r="B14" s="37"/>
      <c r="C14" s="140" t="s">
        <v>561</v>
      </c>
      <c r="D14" s="37"/>
      <c r="E14" s="141" t="s">
        <v>562</v>
      </c>
      <c r="F14" s="141"/>
      <c r="G14" s="37"/>
      <c r="H14" s="37"/>
      <c r="I14" s="140" t="s">
        <v>280</v>
      </c>
      <c r="J14" s="142">
        <v>1519</v>
      </c>
      <c r="K14" s="37"/>
      <c r="L14" s="37"/>
      <c r="M14" s="140" t="s">
        <v>280</v>
      </c>
      <c r="N14" s="142">
        <v>7449</v>
      </c>
      <c r="O14" s="37"/>
      <c r="P14" s="37"/>
      <c r="Q14" s="140" t="s">
        <v>280</v>
      </c>
      <c r="R14" s="141" t="s">
        <v>283</v>
      </c>
      <c r="S14" s="37"/>
      <c r="T14" s="37"/>
      <c r="U14" s="140" t="s">
        <v>280</v>
      </c>
      <c r="V14" s="142">
        <v>8968</v>
      </c>
      <c r="W14" s="37"/>
      <c r="X14" s="37"/>
      <c r="Y14" s="140" t="s">
        <v>280</v>
      </c>
      <c r="Z14" s="141">
        <v>60</v>
      </c>
      <c r="AA14" s="37"/>
      <c r="AB14" s="37"/>
      <c r="AC14" s="143">
        <v>41544</v>
      </c>
      <c r="AD14" s="37"/>
      <c r="AE14" s="144">
        <v>2008</v>
      </c>
    </row>
    <row r="15" spans="1:31">
      <c r="A15" s="13"/>
      <c r="B15" s="37"/>
      <c r="C15" s="140"/>
      <c r="D15" s="37"/>
      <c r="E15" s="141"/>
      <c r="F15" s="141"/>
      <c r="G15" s="37"/>
      <c r="H15" s="37"/>
      <c r="I15" s="140"/>
      <c r="J15" s="142"/>
      <c r="K15" s="37"/>
      <c r="L15" s="37"/>
      <c r="M15" s="140"/>
      <c r="N15" s="142"/>
      <c r="O15" s="37"/>
      <c r="P15" s="37"/>
      <c r="Q15" s="140"/>
      <c r="R15" s="141"/>
      <c r="S15" s="37"/>
      <c r="T15" s="37"/>
      <c r="U15" s="140"/>
      <c r="V15" s="142"/>
      <c r="W15" s="37"/>
      <c r="X15" s="37"/>
      <c r="Y15" s="140"/>
      <c r="Z15" s="141"/>
      <c r="AA15" s="37"/>
      <c r="AB15" s="37"/>
      <c r="AC15" s="143"/>
      <c r="AD15" s="37"/>
      <c r="AE15" s="144"/>
    </row>
    <row r="16" spans="1:31">
      <c r="A16" s="13"/>
      <c r="B16" s="139" t="s">
        <v>563</v>
      </c>
      <c r="C16" s="139"/>
      <c r="D16" s="11"/>
      <c r="E16" s="23"/>
      <c r="F16" s="23"/>
      <c r="G16" s="23"/>
      <c r="H16" s="11"/>
      <c r="I16" s="23"/>
      <c r="J16" s="23"/>
      <c r="K16" s="23"/>
      <c r="L16" s="11"/>
      <c r="M16" s="23"/>
      <c r="N16" s="23"/>
      <c r="O16" s="23"/>
      <c r="P16" s="11"/>
      <c r="Q16" s="23"/>
      <c r="R16" s="23"/>
      <c r="S16" s="23"/>
      <c r="T16" s="11"/>
      <c r="U16" s="23"/>
      <c r="V16" s="23"/>
      <c r="W16" s="23"/>
      <c r="X16" s="11"/>
      <c r="Y16" s="23"/>
      <c r="Z16" s="23"/>
      <c r="AA16" s="23"/>
      <c r="AB16" s="11"/>
      <c r="AC16" s="11"/>
      <c r="AD16" s="11"/>
      <c r="AE16" s="11"/>
    </row>
    <row r="17" spans="1:31">
      <c r="A17" s="13"/>
      <c r="B17" s="37"/>
      <c r="C17" s="140" t="s">
        <v>564</v>
      </c>
      <c r="D17" s="37"/>
      <c r="E17" s="141" t="s">
        <v>565</v>
      </c>
      <c r="F17" s="141"/>
      <c r="G17" s="37"/>
      <c r="H17" s="37"/>
      <c r="I17" s="141">
        <v>279</v>
      </c>
      <c r="J17" s="141"/>
      <c r="K17" s="37"/>
      <c r="L17" s="37"/>
      <c r="M17" s="141">
        <v>829</v>
      </c>
      <c r="N17" s="141"/>
      <c r="O17" s="37"/>
      <c r="P17" s="37"/>
      <c r="Q17" s="141" t="s">
        <v>283</v>
      </c>
      <c r="R17" s="141"/>
      <c r="S17" s="37"/>
      <c r="T17" s="37"/>
      <c r="U17" s="142">
        <v>1108</v>
      </c>
      <c r="V17" s="142"/>
      <c r="W17" s="37"/>
      <c r="X17" s="37"/>
      <c r="Y17" s="141">
        <v>10</v>
      </c>
      <c r="Z17" s="141"/>
      <c r="AA17" s="37"/>
      <c r="AB17" s="37"/>
      <c r="AC17" s="143">
        <v>41512</v>
      </c>
      <c r="AD17" s="37"/>
      <c r="AE17" s="144">
        <v>2013</v>
      </c>
    </row>
    <row r="18" spans="1:31">
      <c r="A18" s="13"/>
      <c r="B18" s="37"/>
      <c r="C18" s="140"/>
      <c r="D18" s="37"/>
      <c r="E18" s="141"/>
      <c r="F18" s="141"/>
      <c r="G18" s="37"/>
      <c r="H18" s="37"/>
      <c r="I18" s="141"/>
      <c r="J18" s="141"/>
      <c r="K18" s="37"/>
      <c r="L18" s="37"/>
      <c r="M18" s="141"/>
      <c r="N18" s="141"/>
      <c r="O18" s="37"/>
      <c r="P18" s="37"/>
      <c r="Q18" s="141"/>
      <c r="R18" s="141"/>
      <c r="S18" s="37"/>
      <c r="T18" s="37"/>
      <c r="U18" s="142"/>
      <c r="V18" s="142"/>
      <c r="W18" s="37"/>
      <c r="X18" s="37"/>
      <c r="Y18" s="141"/>
      <c r="Z18" s="141"/>
      <c r="AA18" s="37"/>
      <c r="AB18" s="37"/>
      <c r="AC18" s="143"/>
      <c r="AD18" s="37"/>
      <c r="AE18" s="144"/>
    </row>
    <row r="19" spans="1:31">
      <c r="A19" s="13"/>
      <c r="B19" s="139" t="s">
        <v>566</v>
      </c>
      <c r="C19" s="139"/>
      <c r="D19" s="11"/>
      <c r="E19" s="23"/>
      <c r="F19" s="23"/>
      <c r="G19" s="23"/>
      <c r="H19" s="11"/>
      <c r="I19" s="23"/>
      <c r="J19" s="23"/>
      <c r="K19" s="23"/>
      <c r="L19" s="11"/>
      <c r="M19" s="23"/>
      <c r="N19" s="23"/>
      <c r="O19" s="23"/>
      <c r="P19" s="11"/>
      <c r="Q19" s="23"/>
      <c r="R19" s="23"/>
      <c r="S19" s="23"/>
      <c r="T19" s="11"/>
      <c r="U19" s="23"/>
      <c r="V19" s="23"/>
      <c r="W19" s="23"/>
      <c r="X19" s="11"/>
      <c r="Y19" s="23"/>
      <c r="Z19" s="23"/>
      <c r="AA19" s="23"/>
      <c r="AB19" s="11"/>
      <c r="AC19" s="11"/>
      <c r="AD19" s="11"/>
      <c r="AE19" s="11"/>
    </row>
    <row r="20" spans="1:31">
      <c r="A20" s="13"/>
      <c r="B20" s="37"/>
      <c r="C20" s="140" t="s">
        <v>567</v>
      </c>
      <c r="D20" s="37"/>
      <c r="E20" s="142">
        <v>5838</v>
      </c>
      <c r="F20" s="142"/>
      <c r="G20" s="37"/>
      <c r="H20" s="37"/>
      <c r="I20" s="142">
        <v>2482</v>
      </c>
      <c r="J20" s="142"/>
      <c r="K20" s="37"/>
      <c r="L20" s="37"/>
      <c r="M20" s="142">
        <v>5922</v>
      </c>
      <c r="N20" s="142"/>
      <c r="O20" s="37"/>
      <c r="P20" s="37"/>
      <c r="Q20" s="141" t="s">
        <v>283</v>
      </c>
      <c r="R20" s="141"/>
      <c r="S20" s="37"/>
      <c r="T20" s="37"/>
      <c r="U20" s="142">
        <v>8404</v>
      </c>
      <c r="V20" s="142"/>
      <c r="W20" s="37"/>
      <c r="X20" s="37"/>
      <c r="Y20" s="141">
        <v>110</v>
      </c>
      <c r="Z20" s="141"/>
      <c r="AA20" s="37"/>
      <c r="AB20" s="37"/>
      <c r="AC20" s="143">
        <v>41404</v>
      </c>
      <c r="AD20" s="37"/>
      <c r="AE20" s="144">
        <v>2012</v>
      </c>
    </row>
    <row r="21" spans="1:31">
      <c r="A21" s="13"/>
      <c r="B21" s="37"/>
      <c r="C21" s="140"/>
      <c r="D21" s="37"/>
      <c r="E21" s="142"/>
      <c r="F21" s="142"/>
      <c r="G21" s="37"/>
      <c r="H21" s="37"/>
      <c r="I21" s="142"/>
      <c r="J21" s="142"/>
      <c r="K21" s="37"/>
      <c r="L21" s="37"/>
      <c r="M21" s="142"/>
      <c r="N21" s="142"/>
      <c r="O21" s="37"/>
      <c r="P21" s="37"/>
      <c r="Q21" s="141"/>
      <c r="R21" s="141"/>
      <c r="S21" s="37"/>
      <c r="T21" s="37"/>
      <c r="U21" s="142"/>
      <c r="V21" s="142"/>
      <c r="W21" s="37"/>
      <c r="X21" s="37"/>
      <c r="Y21" s="141"/>
      <c r="Z21" s="141"/>
      <c r="AA21" s="37"/>
      <c r="AB21" s="37"/>
      <c r="AC21" s="143"/>
      <c r="AD21" s="37"/>
      <c r="AE21" s="144"/>
    </row>
    <row r="22" spans="1:31">
      <c r="A22" s="13"/>
      <c r="B22" s="139" t="s">
        <v>568</v>
      </c>
      <c r="C22" s="139"/>
      <c r="D22" s="11"/>
      <c r="E22" s="23"/>
      <c r="F22" s="23"/>
      <c r="G22" s="23"/>
      <c r="H22" s="11"/>
      <c r="I22" s="23"/>
      <c r="J22" s="23"/>
      <c r="K22" s="23"/>
      <c r="L22" s="11"/>
      <c r="M22" s="23"/>
      <c r="N22" s="23"/>
      <c r="O22" s="23"/>
      <c r="P22" s="11"/>
      <c r="Q22" s="23"/>
      <c r="R22" s="23"/>
      <c r="S22" s="23"/>
      <c r="T22" s="11"/>
      <c r="U22" s="23"/>
      <c r="V22" s="23"/>
      <c r="W22" s="23"/>
      <c r="X22" s="11"/>
      <c r="Y22" s="23"/>
      <c r="Z22" s="23"/>
      <c r="AA22" s="23"/>
      <c r="AB22" s="11"/>
      <c r="AC22" s="11"/>
      <c r="AD22" s="11"/>
      <c r="AE22" s="11"/>
    </row>
    <row r="23" spans="1:31">
      <c r="A23" s="13"/>
      <c r="B23" s="37"/>
      <c r="C23" s="140" t="s">
        <v>569</v>
      </c>
      <c r="D23" s="37"/>
      <c r="E23" s="141" t="s">
        <v>570</v>
      </c>
      <c r="F23" s="141"/>
      <c r="G23" s="37"/>
      <c r="H23" s="37"/>
      <c r="I23" s="141">
        <v>190</v>
      </c>
      <c r="J23" s="141"/>
      <c r="K23" s="37"/>
      <c r="L23" s="37"/>
      <c r="M23" s="142">
        <v>1218</v>
      </c>
      <c r="N23" s="142"/>
      <c r="O23" s="37"/>
      <c r="P23" s="37"/>
      <c r="Q23" s="141" t="s">
        <v>283</v>
      </c>
      <c r="R23" s="141"/>
      <c r="S23" s="37"/>
      <c r="T23" s="37"/>
      <c r="U23" s="142">
        <v>1408</v>
      </c>
      <c r="V23" s="142"/>
      <c r="W23" s="37"/>
      <c r="X23" s="37"/>
      <c r="Y23" s="141">
        <v>40</v>
      </c>
      <c r="Z23" s="141"/>
      <c r="AA23" s="37"/>
      <c r="AB23" s="37"/>
      <c r="AC23" s="143">
        <v>41208</v>
      </c>
      <c r="AD23" s="37"/>
      <c r="AE23" s="144">
        <v>2012</v>
      </c>
    </row>
    <row r="24" spans="1:31">
      <c r="A24" s="13"/>
      <c r="B24" s="37"/>
      <c r="C24" s="140"/>
      <c r="D24" s="37"/>
      <c r="E24" s="141"/>
      <c r="F24" s="141"/>
      <c r="G24" s="37"/>
      <c r="H24" s="37"/>
      <c r="I24" s="141"/>
      <c r="J24" s="141"/>
      <c r="K24" s="37"/>
      <c r="L24" s="37"/>
      <c r="M24" s="142"/>
      <c r="N24" s="142"/>
      <c r="O24" s="37"/>
      <c r="P24" s="37"/>
      <c r="Q24" s="141"/>
      <c r="R24" s="141"/>
      <c r="S24" s="37"/>
      <c r="T24" s="37"/>
      <c r="U24" s="142"/>
      <c r="V24" s="142"/>
      <c r="W24" s="37"/>
      <c r="X24" s="37"/>
      <c r="Y24" s="141"/>
      <c r="Z24" s="141"/>
      <c r="AA24" s="37"/>
      <c r="AB24" s="37"/>
      <c r="AC24" s="143"/>
      <c r="AD24" s="37"/>
      <c r="AE24" s="144"/>
    </row>
    <row r="25" spans="1:31">
      <c r="A25" s="13"/>
      <c r="B25" s="23"/>
      <c r="C25" s="139" t="s">
        <v>571</v>
      </c>
      <c r="D25" s="23"/>
      <c r="E25" s="145" t="s">
        <v>570</v>
      </c>
      <c r="F25" s="145"/>
      <c r="G25" s="23"/>
      <c r="H25" s="23"/>
      <c r="I25" s="145">
        <v>385</v>
      </c>
      <c r="J25" s="145"/>
      <c r="K25" s="23"/>
      <c r="L25" s="23"/>
      <c r="M25" s="146">
        <v>1090</v>
      </c>
      <c r="N25" s="146"/>
      <c r="O25" s="23"/>
      <c r="P25" s="23"/>
      <c r="Q25" s="145" t="s">
        <v>283</v>
      </c>
      <c r="R25" s="145"/>
      <c r="S25" s="23"/>
      <c r="T25" s="23"/>
      <c r="U25" s="146">
        <v>1475</v>
      </c>
      <c r="V25" s="146"/>
      <c r="W25" s="23"/>
      <c r="X25" s="23"/>
      <c r="Y25" s="145">
        <v>10</v>
      </c>
      <c r="Z25" s="145"/>
      <c r="AA25" s="23"/>
      <c r="AB25" s="23"/>
      <c r="AC25" s="147">
        <v>41516</v>
      </c>
      <c r="AD25" s="23"/>
      <c r="AE25" s="148">
        <v>2013</v>
      </c>
    </row>
    <row r="26" spans="1:31">
      <c r="A26" s="13"/>
      <c r="B26" s="23"/>
      <c r="C26" s="139"/>
      <c r="D26" s="23"/>
      <c r="E26" s="145"/>
      <c r="F26" s="145"/>
      <c r="G26" s="23"/>
      <c r="H26" s="23"/>
      <c r="I26" s="145"/>
      <c r="J26" s="145"/>
      <c r="K26" s="23"/>
      <c r="L26" s="23"/>
      <c r="M26" s="146"/>
      <c r="N26" s="146"/>
      <c r="O26" s="23"/>
      <c r="P26" s="23"/>
      <c r="Q26" s="145"/>
      <c r="R26" s="145"/>
      <c r="S26" s="23"/>
      <c r="T26" s="23"/>
      <c r="U26" s="146"/>
      <c r="V26" s="146"/>
      <c r="W26" s="23"/>
      <c r="X26" s="23"/>
      <c r="Y26" s="145"/>
      <c r="Z26" s="145"/>
      <c r="AA26" s="23"/>
      <c r="AB26" s="23"/>
      <c r="AC26" s="147"/>
      <c r="AD26" s="23"/>
      <c r="AE26" s="148"/>
    </row>
    <row r="27" spans="1:31">
      <c r="A27" s="13"/>
      <c r="B27" s="37"/>
      <c r="C27" s="140" t="s">
        <v>572</v>
      </c>
      <c r="D27" s="37"/>
      <c r="E27" s="141" t="s">
        <v>570</v>
      </c>
      <c r="F27" s="141"/>
      <c r="G27" s="37"/>
      <c r="H27" s="37"/>
      <c r="I27" s="141">
        <v>606</v>
      </c>
      <c r="J27" s="141"/>
      <c r="K27" s="37"/>
      <c r="L27" s="37"/>
      <c r="M27" s="142">
        <v>1053</v>
      </c>
      <c r="N27" s="142"/>
      <c r="O27" s="37"/>
      <c r="P27" s="37"/>
      <c r="Q27" s="141" t="s">
        <v>283</v>
      </c>
      <c r="R27" s="141"/>
      <c r="S27" s="37"/>
      <c r="T27" s="37"/>
      <c r="U27" s="142">
        <v>1659</v>
      </c>
      <c r="V27" s="142"/>
      <c r="W27" s="37"/>
      <c r="X27" s="37"/>
      <c r="Y27" s="141">
        <v>1</v>
      </c>
      <c r="Z27" s="141"/>
      <c r="AA27" s="37"/>
      <c r="AB27" s="37"/>
      <c r="AC27" s="143">
        <v>41628</v>
      </c>
      <c r="AD27" s="37"/>
      <c r="AE27" s="144">
        <v>2012</v>
      </c>
    </row>
    <row r="28" spans="1:31">
      <c r="A28" s="13"/>
      <c r="B28" s="37"/>
      <c r="C28" s="140"/>
      <c r="D28" s="37"/>
      <c r="E28" s="141"/>
      <c r="F28" s="141"/>
      <c r="G28" s="37"/>
      <c r="H28" s="37"/>
      <c r="I28" s="141"/>
      <c r="J28" s="141"/>
      <c r="K28" s="37"/>
      <c r="L28" s="37"/>
      <c r="M28" s="142"/>
      <c r="N28" s="142"/>
      <c r="O28" s="37"/>
      <c r="P28" s="37"/>
      <c r="Q28" s="141"/>
      <c r="R28" s="141"/>
      <c r="S28" s="37"/>
      <c r="T28" s="37"/>
      <c r="U28" s="142"/>
      <c r="V28" s="142"/>
      <c r="W28" s="37"/>
      <c r="X28" s="37"/>
      <c r="Y28" s="141"/>
      <c r="Z28" s="141"/>
      <c r="AA28" s="37"/>
      <c r="AB28" s="37"/>
      <c r="AC28" s="143"/>
      <c r="AD28" s="37"/>
      <c r="AE28" s="144"/>
    </row>
    <row r="29" spans="1:31">
      <c r="A29" s="13"/>
      <c r="B29" s="23"/>
      <c r="C29" s="139" t="s">
        <v>573</v>
      </c>
      <c r="D29" s="23"/>
      <c r="E29" s="146">
        <v>1062</v>
      </c>
      <c r="F29" s="146"/>
      <c r="G29" s="23"/>
      <c r="H29" s="23"/>
      <c r="I29" s="145">
        <v>381</v>
      </c>
      <c r="J29" s="145"/>
      <c r="K29" s="23"/>
      <c r="L29" s="23"/>
      <c r="M29" s="146">
        <v>1181</v>
      </c>
      <c r="N29" s="146"/>
      <c r="O29" s="23"/>
      <c r="P29" s="23"/>
      <c r="Q29" s="145" t="s">
        <v>283</v>
      </c>
      <c r="R29" s="145"/>
      <c r="S29" s="23"/>
      <c r="T29" s="23"/>
      <c r="U29" s="146">
        <v>1562</v>
      </c>
      <c r="V29" s="146"/>
      <c r="W29" s="23"/>
      <c r="X29" s="23"/>
      <c r="Y29" s="145">
        <v>27</v>
      </c>
      <c r="Z29" s="145"/>
      <c r="AA29" s="23"/>
      <c r="AB29" s="23"/>
      <c r="AC29" s="147">
        <v>41311</v>
      </c>
      <c r="AD29" s="23"/>
      <c r="AE29" s="148">
        <v>2012</v>
      </c>
    </row>
    <row r="30" spans="1:31">
      <c r="A30" s="13"/>
      <c r="B30" s="23"/>
      <c r="C30" s="139"/>
      <c r="D30" s="23"/>
      <c r="E30" s="146"/>
      <c r="F30" s="146"/>
      <c r="G30" s="23"/>
      <c r="H30" s="23"/>
      <c r="I30" s="145"/>
      <c r="J30" s="145"/>
      <c r="K30" s="23"/>
      <c r="L30" s="23"/>
      <c r="M30" s="146"/>
      <c r="N30" s="146"/>
      <c r="O30" s="23"/>
      <c r="P30" s="23"/>
      <c r="Q30" s="145"/>
      <c r="R30" s="145"/>
      <c r="S30" s="23"/>
      <c r="T30" s="23"/>
      <c r="U30" s="146"/>
      <c r="V30" s="146"/>
      <c r="W30" s="23"/>
      <c r="X30" s="23"/>
      <c r="Y30" s="145"/>
      <c r="Z30" s="145"/>
      <c r="AA30" s="23"/>
      <c r="AB30" s="23"/>
      <c r="AC30" s="147"/>
      <c r="AD30" s="23"/>
      <c r="AE30" s="148"/>
    </row>
    <row r="31" spans="1:31">
      <c r="A31" s="13"/>
      <c r="B31" s="37"/>
      <c r="C31" s="140" t="s">
        <v>574</v>
      </c>
      <c r="D31" s="37"/>
      <c r="E31" s="141" t="s">
        <v>570</v>
      </c>
      <c r="F31" s="141"/>
      <c r="G31" s="37"/>
      <c r="H31" s="37"/>
      <c r="I31" s="141">
        <v>218</v>
      </c>
      <c r="J31" s="141"/>
      <c r="K31" s="37"/>
      <c r="L31" s="37"/>
      <c r="M31" s="142">
        <v>1284</v>
      </c>
      <c r="N31" s="142"/>
      <c r="O31" s="37"/>
      <c r="P31" s="37"/>
      <c r="Q31" s="141" t="s">
        <v>283</v>
      </c>
      <c r="R31" s="141"/>
      <c r="S31" s="37"/>
      <c r="T31" s="37"/>
      <c r="U31" s="142">
        <v>1502</v>
      </c>
      <c r="V31" s="142"/>
      <c r="W31" s="37"/>
      <c r="X31" s="37"/>
      <c r="Y31" s="141">
        <v>56</v>
      </c>
      <c r="Z31" s="141"/>
      <c r="AA31" s="37"/>
      <c r="AB31" s="37"/>
      <c r="AC31" s="143">
        <v>41012</v>
      </c>
      <c r="AD31" s="37"/>
      <c r="AE31" s="144">
        <v>2008</v>
      </c>
    </row>
    <row r="32" spans="1:31">
      <c r="A32" s="13"/>
      <c r="B32" s="37"/>
      <c r="C32" s="140"/>
      <c r="D32" s="37"/>
      <c r="E32" s="141"/>
      <c r="F32" s="141"/>
      <c r="G32" s="37"/>
      <c r="H32" s="37"/>
      <c r="I32" s="141"/>
      <c r="J32" s="141"/>
      <c r="K32" s="37"/>
      <c r="L32" s="37"/>
      <c r="M32" s="142"/>
      <c r="N32" s="142"/>
      <c r="O32" s="37"/>
      <c r="P32" s="37"/>
      <c r="Q32" s="141"/>
      <c r="R32" s="141"/>
      <c r="S32" s="37"/>
      <c r="T32" s="37"/>
      <c r="U32" s="142"/>
      <c r="V32" s="142"/>
      <c r="W32" s="37"/>
      <c r="X32" s="37"/>
      <c r="Y32" s="141"/>
      <c r="Z32" s="141"/>
      <c r="AA32" s="37"/>
      <c r="AB32" s="37"/>
      <c r="AC32" s="143"/>
      <c r="AD32" s="37"/>
      <c r="AE32" s="144"/>
    </row>
    <row r="33" spans="1:31">
      <c r="A33" s="13"/>
      <c r="B33" s="23"/>
      <c r="C33" s="139" t="s">
        <v>575</v>
      </c>
      <c r="D33" s="23"/>
      <c r="E33" s="145" t="s">
        <v>570</v>
      </c>
      <c r="F33" s="145"/>
      <c r="G33" s="23"/>
      <c r="H33" s="23"/>
      <c r="I33" s="145">
        <v>220</v>
      </c>
      <c r="J33" s="145"/>
      <c r="K33" s="23"/>
      <c r="L33" s="23"/>
      <c r="M33" s="145">
        <v>944</v>
      </c>
      <c r="N33" s="145"/>
      <c r="O33" s="23"/>
      <c r="P33" s="23"/>
      <c r="Q33" s="145" t="s">
        <v>283</v>
      </c>
      <c r="R33" s="145"/>
      <c r="S33" s="23"/>
      <c r="T33" s="23"/>
      <c r="U33" s="146">
        <v>1164</v>
      </c>
      <c r="V33" s="146"/>
      <c r="W33" s="23"/>
      <c r="X33" s="23"/>
      <c r="Y33" s="145">
        <v>5</v>
      </c>
      <c r="Z33" s="145"/>
      <c r="AA33" s="23"/>
      <c r="AB33" s="23"/>
      <c r="AC33" s="147">
        <v>41569</v>
      </c>
      <c r="AD33" s="23"/>
      <c r="AE33" s="148">
        <v>2013</v>
      </c>
    </row>
    <row r="34" spans="1:31">
      <c r="A34" s="13"/>
      <c r="B34" s="23"/>
      <c r="C34" s="139"/>
      <c r="D34" s="23"/>
      <c r="E34" s="145"/>
      <c r="F34" s="145"/>
      <c r="G34" s="23"/>
      <c r="H34" s="23"/>
      <c r="I34" s="145"/>
      <c r="J34" s="145"/>
      <c r="K34" s="23"/>
      <c r="L34" s="23"/>
      <c r="M34" s="145"/>
      <c r="N34" s="145"/>
      <c r="O34" s="23"/>
      <c r="P34" s="23"/>
      <c r="Q34" s="145"/>
      <c r="R34" s="145"/>
      <c r="S34" s="23"/>
      <c r="T34" s="23"/>
      <c r="U34" s="146"/>
      <c r="V34" s="146"/>
      <c r="W34" s="23"/>
      <c r="X34" s="23"/>
      <c r="Y34" s="145"/>
      <c r="Z34" s="145"/>
      <c r="AA34" s="23"/>
      <c r="AB34" s="23"/>
      <c r="AC34" s="147"/>
      <c r="AD34" s="23"/>
      <c r="AE34" s="148"/>
    </row>
    <row r="35" spans="1:31">
      <c r="A35" s="13"/>
      <c r="B35" s="37"/>
      <c r="C35" s="140" t="s">
        <v>576</v>
      </c>
      <c r="D35" s="37"/>
      <c r="E35" s="141" t="s">
        <v>570</v>
      </c>
      <c r="F35" s="141"/>
      <c r="G35" s="37"/>
      <c r="H35" s="37"/>
      <c r="I35" s="141">
        <v>447</v>
      </c>
      <c r="J35" s="141"/>
      <c r="K35" s="37"/>
      <c r="L35" s="37"/>
      <c r="M35" s="141">
        <v>757</v>
      </c>
      <c r="N35" s="141"/>
      <c r="O35" s="37"/>
      <c r="P35" s="37"/>
      <c r="Q35" s="141" t="s">
        <v>283</v>
      </c>
      <c r="R35" s="141"/>
      <c r="S35" s="37"/>
      <c r="T35" s="37"/>
      <c r="U35" s="142">
        <v>1204</v>
      </c>
      <c r="V35" s="142"/>
      <c r="W35" s="37"/>
      <c r="X35" s="37"/>
      <c r="Y35" s="141">
        <v>33</v>
      </c>
      <c r="Z35" s="141"/>
      <c r="AA35" s="37"/>
      <c r="AB35" s="37"/>
      <c r="AC35" s="143">
        <v>41089</v>
      </c>
      <c r="AD35" s="37"/>
      <c r="AE35" s="144">
        <v>2011</v>
      </c>
    </row>
    <row r="36" spans="1:31">
      <c r="A36" s="13"/>
      <c r="B36" s="37"/>
      <c r="C36" s="140"/>
      <c r="D36" s="37"/>
      <c r="E36" s="141"/>
      <c r="F36" s="141"/>
      <c r="G36" s="37"/>
      <c r="H36" s="37"/>
      <c r="I36" s="141"/>
      <c r="J36" s="141"/>
      <c r="K36" s="37"/>
      <c r="L36" s="37"/>
      <c r="M36" s="141"/>
      <c r="N36" s="141"/>
      <c r="O36" s="37"/>
      <c r="P36" s="37"/>
      <c r="Q36" s="141"/>
      <c r="R36" s="141"/>
      <c r="S36" s="37"/>
      <c r="T36" s="37"/>
      <c r="U36" s="142"/>
      <c r="V36" s="142"/>
      <c r="W36" s="37"/>
      <c r="X36" s="37"/>
      <c r="Y36" s="141"/>
      <c r="Z36" s="141"/>
      <c r="AA36" s="37"/>
      <c r="AB36" s="37"/>
      <c r="AC36" s="143"/>
      <c r="AD36" s="37"/>
      <c r="AE36" s="144"/>
    </row>
    <row r="37" spans="1:31">
      <c r="A37" s="13"/>
      <c r="B37" s="139" t="s">
        <v>577</v>
      </c>
      <c r="C37" s="139"/>
      <c r="D37" s="11"/>
      <c r="E37" s="23"/>
      <c r="F37" s="23"/>
      <c r="G37" s="23"/>
      <c r="H37" s="11"/>
      <c r="I37" s="23"/>
      <c r="J37" s="23"/>
      <c r="K37" s="23"/>
      <c r="L37" s="11"/>
      <c r="M37" s="23"/>
      <c r="N37" s="23"/>
      <c r="O37" s="23"/>
      <c r="P37" s="11"/>
      <c r="Q37" s="23"/>
      <c r="R37" s="23"/>
      <c r="S37" s="23"/>
      <c r="T37" s="11"/>
      <c r="U37" s="23"/>
      <c r="V37" s="23"/>
      <c r="W37" s="23"/>
      <c r="X37" s="11"/>
      <c r="Y37" s="23"/>
      <c r="Z37" s="23"/>
      <c r="AA37" s="23"/>
      <c r="AB37" s="11"/>
      <c r="AC37" s="11"/>
      <c r="AD37" s="11"/>
      <c r="AE37" s="11"/>
    </row>
    <row r="38" spans="1:31">
      <c r="A38" s="13"/>
      <c r="B38" s="37"/>
      <c r="C38" s="140" t="s">
        <v>578</v>
      </c>
      <c r="D38" s="37"/>
      <c r="E38" s="141" t="s">
        <v>570</v>
      </c>
      <c r="F38" s="141"/>
      <c r="G38" s="37"/>
      <c r="H38" s="37"/>
      <c r="I38" s="141">
        <v>152</v>
      </c>
      <c r="J38" s="141"/>
      <c r="K38" s="37"/>
      <c r="L38" s="37"/>
      <c r="M38" s="142">
        <v>1304</v>
      </c>
      <c r="N38" s="142"/>
      <c r="O38" s="37"/>
      <c r="P38" s="37"/>
      <c r="Q38" s="141" t="s">
        <v>283</v>
      </c>
      <c r="R38" s="141"/>
      <c r="S38" s="37"/>
      <c r="T38" s="37"/>
      <c r="U38" s="142">
        <v>1456</v>
      </c>
      <c r="V38" s="142"/>
      <c r="W38" s="37"/>
      <c r="X38" s="37"/>
      <c r="Y38" s="141">
        <v>51</v>
      </c>
      <c r="Z38" s="141"/>
      <c r="AA38" s="37"/>
      <c r="AB38" s="37"/>
      <c r="AC38" s="143">
        <v>41117</v>
      </c>
      <c r="AD38" s="37"/>
      <c r="AE38" s="144">
        <v>2010</v>
      </c>
    </row>
    <row r="39" spans="1:31">
      <c r="A39" s="13"/>
      <c r="B39" s="37"/>
      <c r="C39" s="140"/>
      <c r="D39" s="37"/>
      <c r="E39" s="141"/>
      <c r="F39" s="141"/>
      <c r="G39" s="37"/>
      <c r="H39" s="37"/>
      <c r="I39" s="141"/>
      <c r="J39" s="141"/>
      <c r="K39" s="37"/>
      <c r="L39" s="37"/>
      <c r="M39" s="142"/>
      <c r="N39" s="142"/>
      <c r="O39" s="37"/>
      <c r="P39" s="37"/>
      <c r="Q39" s="141"/>
      <c r="R39" s="141"/>
      <c r="S39" s="37"/>
      <c r="T39" s="37"/>
      <c r="U39" s="142"/>
      <c r="V39" s="142"/>
      <c r="W39" s="37"/>
      <c r="X39" s="37"/>
      <c r="Y39" s="141"/>
      <c r="Z39" s="141"/>
      <c r="AA39" s="37"/>
      <c r="AB39" s="37"/>
      <c r="AC39" s="143"/>
      <c r="AD39" s="37"/>
      <c r="AE39" s="144"/>
    </row>
    <row r="40" spans="1:31">
      <c r="A40" s="13"/>
      <c r="B40" s="139" t="s">
        <v>579</v>
      </c>
      <c r="C40" s="139"/>
      <c r="D40" s="11"/>
      <c r="E40" s="23"/>
      <c r="F40" s="23"/>
      <c r="G40" s="23"/>
      <c r="H40" s="11"/>
      <c r="I40" s="23"/>
      <c r="J40" s="23"/>
      <c r="K40" s="23"/>
      <c r="L40" s="11"/>
      <c r="M40" s="23"/>
      <c r="N40" s="23"/>
      <c r="O40" s="23"/>
      <c r="P40" s="11"/>
      <c r="Q40" s="23"/>
      <c r="R40" s="23"/>
      <c r="S40" s="23"/>
      <c r="T40" s="11"/>
      <c r="U40" s="23"/>
      <c r="V40" s="23"/>
      <c r="W40" s="23"/>
      <c r="X40" s="11"/>
      <c r="Y40" s="23"/>
      <c r="Z40" s="23"/>
      <c r="AA40" s="23"/>
      <c r="AB40" s="11"/>
      <c r="AC40" s="11"/>
      <c r="AD40" s="11"/>
      <c r="AE40" s="11"/>
    </row>
    <row r="41" spans="1:31">
      <c r="A41" s="13"/>
      <c r="B41" s="37"/>
      <c r="C41" s="140" t="s">
        <v>580</v>
      </c>
      <c r="D41" s="37"/>
      <c r="E41" s="141" t="s">
        <v>570</v>
      </c>
      <c r="F41" s="141"/>
      <c r="G41" s="37"/>
      <c r="H41" s="37"/>
      <c r="I41" s="141">
        <v>945</v>
      </c>
      <c r="J41" s="141"/>
      <c r="K41" s="37"/>
      <c r="L41" s="37"/>
      <c r="M41" s="142">
        <v>5713</v>
      </c>
      <c r="N41" s="142"/>
      <c r="O41" s="37"/>
      <c r="P41" s="37"/>
      <c r="Q41" s="141" t="s">
        <v>283</v>
      </c>
      <c r="R41" s="141"/>
      <c r="S41" s="37"/>
      <c r="T41" s="37"/>
      <c r="U41" s="142">
        <v>6658</v>
      </c>
      <c r="V41" s="142"/>
      <c r="W41" s="37"/>
      <c r="X41" s="37"/>
      <c r="Y41" s="141">
        <v>60</v>
      </c>
      <c r="Z41" s="141"/>
      <c r="AA41" s="37"/>
      <c r="AB41" s="37"/>
      <c r="AC41" s="143">
        <v>41506</v>
      </c>
      <c r="AD41" s="37"/>
      <c r="AE41" s="144">
        <v>2013</v>
      </c>
    </row>
    <row r="42" spans="1:31">
      <c r="A42" s="13"/>
      <c r="B42" s="37"/>
      <c r="C42" s="140"/>
      <c r="D42" s="37"/>
      <c r="E42" s="141"/>
      <c r="F42" s="141"/>
      <c r="G42" s="37"/>
      <c r="H42" s="37"/>
      <c r="I42" s="141"/>
      <c r="J42" s="141"/>
      <c r="K42" s="37"/>
      <c r="L42" s="37"/>
      <c r="M42" s="142"/>
      <c r="N42" s="142"/>
      <c r="O42" s="37"/>
      <c r="P42" s="37"/>
      <c r="Q42" s="141"/>
      <c r="R42" s="141"/>
      <c r="S42" s="37"/>
      <c r="T42" s="37"/>
      <c r="U42" s="142"/>
      <c r="V42" s="142"/>
      <c r="W42" s="37"/>
      <c r="X42" s="37"/>
      <c r="Y42" s="141"/>
      <c r="Z42" s="141"/>
      <c r="AA42" s="37"/>
      <c r="AB42" s="37"/>
      <c r="AC42" s="143"/>
      <c r="AD42" s="37"/>
      <c r="AE42" s="144"/>
    </row>
    <row r="43" spans="1:31">
      <c r="A43" s="13"/>
      <c r="B43" s="149" t="s">
        <v>581</v>
      </c>
      <c r="C43" s="149"/>
      <c r="D43" s="11"/>
      <c r="E43" s="23"/>
      <c r="F43" s="23"/>
      <c r="G43" s="23"/>
      <c r="H43" s="11"/>
      <c r="I43" s="23"/>
      <c r="J43" s="23"/>
      <c r="K43" s="23"/>
      <c r="L43" s="11"/>
      <c r="M43" s="23"/>
      <c r="N43" s="23"/>
      <c r="O43" s="23"/>
      <c r="P43" s="11"/>
      <c r="Q43" s="23"/>
      <c r="R43" s="23"/>
      <c r="S43" s="23"/>
      <c r="T43" s="11"/>
      <c r="U43" s="23"/>
      <c r="V43" s="23"/>
      <c r="W43" s="23"/>
      <c r="X43" s="11"/>
      <c r="Y43" s="23"/>
      <c r="Z43" s="23"/>
      <c r="AA43" s="23"/>
      <c r="AB43" s="11"/>
      <c r="AC43" s="11"/>
      <c r="AD43" s="11"/>
      <c r="AE43" s="11"/>
    </row>
    <row r="44" spans="1:31">
      <c r="A44" s="13"/>
      <c r="B44" s="37"/>
      <c r="C44" s="140" t="s">
        <v>582</v>
      </c>
      <c r="D44" s="37"/>
      <c r="E44" s="141" t="s">
        <v>283</v>
      </c>
      <c r="F44" s="141"/>
      <c r="G44" s="37"/>
      <c r="H44" s="37"/>
      <c r="I44" s="142">
        <v>5504</v>
      </c>
      <c r="J44" s="142"/>
      <c r="K44" s="37"/>
      <c r="L44" s="37"/>
      <c r="M44" s="142">
        <v>25178</v>
      </c>
      <c r="N44" s="142"/>
      <c r="O44" s="37"/>
      <c r="P44" s="37"/>
      <c r="Q44" s="141" t="s">
        <v>283</v>
      </c>
      <c r="R44" s="141"/>
      <c r="S44" s="37"/>
      <c r="T44" s="37"/>
      <c r="U44" s="142">
        <v>30682</v>
      </c>
      <c r="V44" s="142"/>
      <c r="W44" s="37"/>
      <c r="X44" s="37"/>
      <c r="Y44" s="141">
        <v>146</v>
      </c>
      <c r="Z44" s="141"/>
      <c r="AA44" s="37"/>
      <c r="AB44" s="37"/>
      <c r="AC44" s="143">
        <v>41578</v>
      </c>
      <c r="AD44" s="37"/>
      <c r="AE44" s="144">
        <v>2013</v>
      </c>
    </row>
    <row r="45" spans="1:31">
      <c r="A45" s="13"/>
      <c r="B45" s="37"/>
      <c r="C45" s="140"/>
      <c r="D45" s="37"/>
      <c r="E45" s="141"/>
      <c r="F45" s="141"/>
      <c r="G45" s="37"/>
      <c r="H45" s="37"/>
      <c r="I45" s="142"/>
      <c r="J45" s="142"/>
      <c r="K45" s="37"/>
      <c r="L45" s="37"/>
      <c r="M45" s="142"/>
      <c r="N45" s="142"/>
      <c r="O45" s="37"/>
      <c r="P45" s="37"/>
      <c r="Q45" s="141"/>
      <c r="R45" s="141"/>
      <c r="S45" s="37"/>
      <c r="T45" s="37"/>
      <c r="U45" s="142"/>
      <c r="V45" s="142"/>
      <c r="W45" s="37"/>
      <c r="X45" s="37"/>
      <c r="Y45" s="141"/>
      <c r="Z45" s="141"/>
      <c r="AA45" s="37"/>
      <c r="AB45" s="37"/>
      <c r="AC45" s="143"/>
      <c r="AD45" s="37"/>
      <c r="AE45" s="144"/>
    </row>
    <row r="46" spans="1:31">
      <c r="A46" s="13"/>
      <c r="B46" s="149" t="s">
        <v>583</v>
      </c>
      <c r="C46" s="149"/>
      <c r="D46" s="11"/>
      <c r="E46" s="23"/>
      <c r="F46" s="23"/>
      <c r="G46" s="23"/>
      <c r="H46" s="11"/>
      <c r="I46" s="23"/>
      <c r="J46" s="23"/>
      <c r="K46" s="23"/>
      <c r="L46" s="11"/>
      <c r="M46" s="23"/>
      <c r="N46" s="23"/>
      <c r="O46" s="23"/>
      <c r="P46" s="11"/>
      <c r="Q46" s="23"/>
      <c r="R46" s="23"/>
      <c r="S46" s="23"/>
      <c r="T46" s="11"/>
      <c r="U46" s="23"/>
      <c r="V46" s="23"/>
      <c r="W46" s="23"/>
      <c r="X46" s="11"/>
      <c r="Y46" s="23"/>
      <c r="Z46" s="23"/>
      <c r="AA46" s="23"/>
      <c r="AB46" s="11"/>
      <c r="AC46" s="11"/>
      <c r="AD46" s="11"/>
      <c r="AE46" s="11"/>
    </row>
    <row r="47" spans="1:31">
      <c r="A47" s="13"/>
      <c r="B47" s="37"/>
      <c r="C47" s="140" t="s">
        <v>584</v>
      </c>
      <c r="D47" s="37"/>
      <c r="E47" s="141" t="s">
        <v>283</v>
      </c>
      <c r="F47" s="141"/>
      <c r="G47" s="37"/>
      <c r="H47" s="37"/>
      <c r="I47" s="142">
        <v>4786</v>
      </c>
      <c r="J47" s="142"/>
      <c r="K47" s="37"/>
      <c r="L47" s="37"/>
      <c r="M47" s="142">
        <v>6149</v>
      </c>
      <c r="N47" s="142"/>
      <c r="O47" s="37"/>
      <c r="P47" s="37"/>
      <c r="Q47" s="141" t="s">
        <v>283</v>
      </c>
      <c r="R47" s="141"/>
      <c r="S47" s="37"/>
      <c r="T47" s="37"/>
      <c r="U47" s="142">
        <v>10935</v>
      </c>
      <c r="V47" s="142"/>
      <c r="W47" s="37"/>
      <c r="X47" s="37"/>
      <c r="Y47" s="141">
        <v>168</v>
      </c>
      <c r="Z47" s="141"/>
      <c r="AA47" s="37"/>
      <c r="AB47" s="37"/>
      <c r="AC47" s="143">
        <v>41341</v>
      </c>
      <c r="AD47" s="37"/>
      <c r="AE47" s="144">
        <v>1997</v>
      </c>
    </row>
    <row r="48" spans="1:31">
      <c r="A48" s="13"/>
      <c r="B48" s="37"/>
      <c r="C48" s="140"/>
      <c r="D48" s="37"/>
      <c r="E48" s="141"/>
      <c r="F48" s="141"/>
      <c r="G48" s="37"/>
      <c r="H48" s="37"/>
      <c r="I48" s="142"/>
      <c r="J48" s="142"/>
      <c r="K48" s="37"/>
      <c r="L48" s="37"/>
      <c r="M48" s="142"/>
      <c r="N48" s="142"/>
      <c r="O48" s="37"/>
      <c r="P48" s="37"/>
      <c r="Q48" s="141"/>
      <c r="R48" s="141"/>
      <c r="S48" s="37"/>
      <c r="T48" s="37"/>
      <c r="U48" s="142"/>
      <c r="V48" s="142"/>
      <c r="W48" s="37"/>
      <c r="X48" s="37"/>
      <c r="Y48" s="141"/>
      <c r="Z48" s="141"/>
      <c r="AA48" s="37"/>
      <c r="AB48" s="37"/>
      <c r="AC48" s="143"/>
      <c r="AD48" s="37"/>
      <c r="AE48" s="144"/>
    </row>
    <row r="49" spans="1:31">
      <c r="A49" s="13"/>
      <c r="B49" s="139" t="s">
        <v>585</v>
      </c>
      <c r="C49" s="139"/>
      <c r="D49" s="11"/>
      <c r="E49" s="23"/>
      <c r="F49" s="23"/>
      <c r="G49" s="23"/>
      <c r="H49" s="11"/>
      <c r="I49" s="23"/>
      <c r="J49" s="23"/>
      <c r="K49" s="23"/>
      <c r="L49" s="11"/>
      <c r="M49" s="23"/>
      <c r="N49" s="23"/>
      <c r="O49" s="23"/>
      <c r="P49" s="11"/>
      <c r="Q49" s="23"/>
      <c r="R49" s="23"/>
      <c r="S49" s="23"/>
      <c r="T49" s="11"/>
      <c r="U49" s="23"/>
      <c r="V49" s="23"/>
      <c r="W49" s="23"/>
      <c r="X49" s="11"/>
      <c r="Y49" s="23"/>
      <c r="Z49" s="23"/>
      <c r="AA49" s="23"/>
      <c r="AB49" s="11"/>
      <c r="AC49" s="11"/>
      <c r="AD49" s="11"/>
      <c r="AE49" s="11"/>
    </row>
    <row r="50" spans="1:31">
      <c r="A50" s="13"/>
      <c r="B50" s="37"/>
      <c r="C50" s="140" t="s">
        <v>586</v>
      </c>
      <c r="D50" s="37"/>
      <c r="E50" s="141" t="s">
        <v>570</v>
      </c>
      <c r="F50" s="141"/>
      <c r="G50" s="37"/>
      <c r="H50" s="37"/>
      <c r="I50" s="142">
        <v>1510</v>
      </c>
      <c r="J50" s="142"/>
      <c r="K50" s="37"/>
      <c r="L50" s="37"/>
      <c r="M50" s="142">
        <v>2934</v>
      </c>
      <c r="N50" s="142"/>
      <c r="O50" s="37"/>
      <c r="P50" s="37"/>
      <c r="Q50" s="141" t="s">
        <v>283</v>
      </c>
      <c r="R50" s="141"/>
      <c r="S50" s="37"/>
      <c r="T50" s="37"/>
      <c r="U50" s="142">
        <v>4444</v>
      </c>
      <c r="V50" s="142"/>
      <c r="W50" s="37"/>
      <c r="X50" s="37"/>
      <c r="Y50" s="141">
        <v>105</v>
      </c>
      <c r="Z50" s="141"/>
      <c r="AA50" s="37"/>
      <c r="AB50" s="37"/>
      <c r="AC50" s="143">
        <v>41142</v>
      </c>
      <c r="AD50" s="37"/>
      <c r="AE50" s="144">
        <v>1980</v>
      </c>
    </row>
    <row r="51" spans="1:31">
      <c r="A51" s="13"/>
      <c r="B51" s="37"/>
      <c r="C51" s="140"/>
      <c r="D51" s="37"/>
      <c r="E51" s="141"/>
      <c r="F51" s="141"/>
      <c r="G51" s="37"/>
      <c r="H51" s="37"/>
      <c r="I51" s="142"/>
      <c r="J51" s="142"/>
      <c r="K51" s="37"/>
      <c r="L51" s="37"/>
      <c r="M51" s="142"/>
      <c r="N51" s="142"/>
      <c r="O51" s="37"/>
      <c r="P51" s="37"/>
      <c r="Q51" s="141"/>
      <c r="R51" s="141"/>
      <c r="S51" s="37"/>
      <c r="T51" s="37"/>
      <c r="U51" s="142"/>
      <c r="V51" s="142"/>
      <c r="W51" s="37"/>
      <c r="X51" s="37"/>
      <c r="Y51" s="141"/>
      <c r="Z51" s="141"/>
      <c r="AA51" s="37"/>
      <c r="AB51" s="37"/>
      <c r="AC51" s="143"/>
      <c r="AD51" s="37"/>
      <c r="AE51" s="144"/>
    </row>
    <row r="52" spans="1:31">
      <c r="A52" s="13"/>
      <c r="B52" s="23"/>
      <c r="C52" s="149" t="s">
        <v>587</v>
      </c>
      <c r="D52" s="23"/>
      <c r="E52" s="145" t="s">
        <v>570</v>
      </c>
      <c r="F52" s="145"/>
      <c r="G52" s="23"/>
      <c r="H52" s="23"/>
      <c r="I52" s="146">
        <v>2181</v>
      </c>
      <c r="J52" s="146"/>
      <c r="K52" s="23"/>
      <c r="L52" s="23"/>
      <c r="M52" s="146">
        <v>2014</v>
      </c>
      <c r="N52" s="146"/>
      <c r="O52" s="23"/>
      <c r="P52" s="23"/>
      <c r="Q52" s="145" t="s">
        <v>283</v>
      </c>
      <c r="R52" s="145"/>
      <c r="S52" s="23"/>
      <c r="T52" s="23"/>
      <c r="U52" s="146">
        <v>4195</v>
      </c>
      <c r="V52" s="146"/>
      <c r="W52" s="23"/>
      <c r="X52" s="23"/>
      <c r="Y52" s="145">
        <v>74</v>
      </c>
      <c r="Z52" s="145"/>
      <c r="AA52" s="23"/>
      <c r="AB52" s="23"/>
      <c r="AC52" s="147">
        <v>41142</v>
      </c>
      <c r="AD52" s="23"/>
      <c r="AE52" s="148">
        <v>1791</v>
      </c>
    </row>
    <row r="53" spans="1:31">
      <c r="A53" s="13"/>
      <c r="B53" s="23"/>
      <c r="C53" s="149"/>
      <c r="D53" s="23"/>
      <c r="E53" s="145"/>
      <c r="F53" s="145"/>
      <c r="G53" s="23"/>
      <c r="H53" s="23"/>
      <c r="I53" s="146"/>
      <c r="J53" s="146"/>
      <c r="K53" s="23"/>
      <c r="L53" s="23"/>
      <c r="M53" s="146"/>
      <c r="N53" s="146"/>
      <c r="O53" s="23"/>
      <c r="P53" s="23"/>
      <c r="Q53" s="145"/>
      <c r="R53" s="145"/>
      <c r="S53" s="23"/>
      <c r="T53" s="23"/>
      <c r="U53" s="146"/>
      <c r="V53" s="146"/>
      <c r="W53" s="23"/>
      <c r="X53" s="23"/>
      <c r="Y53" s="145"/>
      <c r="Z53" s="145"/>
      <c r="AA53" s="23"/>
      <c r="AB53" s="23"/>
      <c r="AC53" s="147"/>
      <c r="AD53" s="23"/>
      <c r="AE53" s="148"/>
    </row>
    <row r="54" spans="1:31">
      <c r="A54" s="13"/>
      <c r="B54" s="37"/>
      <c r="C54" s="140" t="s">
        <v>588</v>
      </c>
      <c r="D54" s="37"/>
      <c r="E54" s="141" t="s">
        <v>570</v>
      </c>
      <c r="F54" s="141"/>
      <c r="G54" s="37"/>
      <c r="H54" s="37"/>
      <c r="I54" s="142">
        <v>1390</v>
      </c>
      <c r="J54" s="142"/>
      <c r="K54" s="37"/>
      <c r="L54" s="37"/>
      <c r="M54" s="142">
        <v>2343</v>
      </c>
      <c r="N54" s="142"/>
      <c r="O54" s="37"/>
      <c r="P54" s="37"/>
      <c r="Q54" s="141" t="s">
        <v>283</v>
      </c>
      <c r="R54" s="141"/>
      <c r="S54" s="37"/>
      <c r="T54" s="37"/>
      <c r="U54" s="142">
        <v>3733</v>
      </c>
      <c r="V54" s="142"/>
      <c r="W54" s="37"/>
      <c r="X54" s="37"/>
      <c r="Y54" s="141">
        <v>100</v>
      </c>
      <c r="Z54" s="141"/>
      <c r="AA54" s="37"/>
      <c r="AB54" s="37"/>
      <c r="AC54" s="143">
        <v>41142</v>
      </c>
      <c r="AD54" s="37"/>
      <c r="AE54" s="144">
        <v>1984</v>
      </c>
    </row>
    <row r="55" spans="1:31">
      <c r="A55" s="13"/>
      <c r="B55" s="37"/>
      <c r="C55" s="140"/>
      <c r="D55" s="37"/>
      <c r="E55" s="141"/>
      <c r="F55" s="141"/>
      <c r="G55" s="37"/>
      <c r="H55" s="37"/>
      <c r="I55" s="142"/>
      <c r="J55" s="142"/>
      <c r="K55" s="37"/>
      <c r="L55" s="37"/>
      <c r="M55" s="142"/>
      <c r="N55" s="142"/>
      <c r="O55" s="37"/>
      <c r="P55" s="37"/>
      <c r="Q55" s="141"/>
      <c r="R55" s="141"/>
      <c r="S55" s="37"/>
      <c r="T55" s="37"/>
      <c r="U55" s="142"/>
      <c r="V55" s="142"/>
      <c r="W55" s="37"/>
      <c r="X55" s="37"/>
      <c r="Y55" s="141"/>
      <c r="Z55" s="141"/>
      <c r="AA55" s="37"/>
      <c r="AB55" s="37"/>
      <c r="AC55" s="143"/>
      <c r="AD55" s="37"/>
      <c r="AE55" s="144"/>
    </row>
    <row r="56" spans="1:31">
      <c r="A56" s="13"/>
      <c r="B56" s="23"/>
      <c r="C56" s="139" t="s">
        <v>589</v>
      </c>
      <c r="D56" s="23"/>
      <c r="E56" s="145" t="s">
        <v>570</v>
      </c>
      <c r="F56" s="145"/>
      <c r="G56" s="23"/>
      <c r="H56" s="23"/>
      <c r="I56" s="146">
        <v>1152</v>
      </c>
      <c r="J56" s="146"/>
      <c r="K56" s="23"/>
      <c r="L56" s="23"/>
      <c r="M56" s="145">
        <v>968</v>
      </c>
      <c r="N56" s="145"/>
      <c r="O56" s="23"/>
      <c r="P56" s="23"/>
      <c r="Q56" s="145" t="s">
        <v>283</v>
      </c>
      <c r="R56" s="145"/>
      <c r="S56" s="23"/>
      <c r="T56" s="23"/>
      <c r="U56" s="146">
        <v>2120</v>
      </c>
      <c r="V56" s="146"/>
      <c r="W56" s="23"/>
      <c r="X56" s="23"/>
      <c r="Y56" s="145">
        <v>36</v>
      </c>
      <c r="Z56" s="145"/>
      <c r="AA56" s="23"/>
      <c r="AB56" s="23"/>
      <c r="AC56" s="147">
        <v>41142</v>
      </c>
      <c r="AD56" s="23"/>
      <c r="AE56" s="148">
        <v>2001</v>
      </c>
    </row>
    <row r="57" spans="1:31">
      <c r="A57" s="13"/>
      <c r="B57" s="23"/>
      <c r="C57" s="139"/>
      <c r="D57" s="23"/>
      <c r="E57" s="145"/>
      <c r="F57" s="145"/>
      <c r="G57" s="23"/>
      <c r="H57" s="23"/>
      <c r="I57" s="146"/>
      <c r="J57" s="146"/>
      <c r="K57" s="23"/>
      <c r="L57" s="23"/>
      <c r="M57" s="145"/>
      <c r="N57" s="145"/>
      <c r="O57" s="23"/>
      <c r="P57" s="23"/>
      <c r="Q57" s="145"/>
      <c r="R57" s="145"/>
      <c r="S57" s="23"/>
      <c r="T57" s="23"/>
      <c r="U57" s="146"/>
      <c r="V57" s="146"/>
      <c r="W57" s="23"/>
      <c r="X57" s="23"/>
      <c r="Y57" s="145"/>
      <c r="Z57" s="145"/>
      <c r="AA57" s="23"/>
      <c r="AB57" s="23"/>
      <c r="AC57" s="147"/>
      <c r="AD57" s="23"/>
      <c r="AE57" s="148"/>
    </row>
    <row r="58" spans="1:31">
      <c r="A58" s="13"/>
      <c r="B58" s="140" t="s">
        <v>590</v>
      </c>
      <c r="C58" s="140"/>
      <c r="D58" s="29"/>
      <c r="E58" s="37"/>
      <c r="F58" s="37"/>
      <c r="G58" s="37"/>
      <c r="H58" s="29"/>
      <c r="I58" s="37"/>
      <c r="J58" s="37"/>
      <c r="K58" s="37"/>
      <c r="L58" s="29"/>
      <c r="M58" s="37"/>
      <c r="N58" s="37"/>
      <c r="O58" s="37"/>
      <c r="P58" s="29"/>
      <c r="Q58" s="37"/>
      <c r="R58" s="37"/>
      <c r="S58" s="37"/>
      <c r="T58" s="29"/>
      <c r="U58" s="37"/>
      <c r="V58" s="37"/>
      <c r="W58" s="37"/>
      <c r="X58" s="29"/>
      <c r="Y58" s="37"/>
      <c r="Z58" s="37"/>
      <c r="AA58" s="37"/>
      <c r="AB58" s="29"/>
      <c r="AC58" s="29"/>
      <c r="AD58" s="29"/>
      <c r="AE58" s="29"/>
    </row>
    <row r="59" spans="1:31">
      <c r="A59" s="13"/>
      <c r="B59" s="23"/>
      <c r="C59" s="139" t="s">
        <v>591</v>
      </c>
      <c r="D59" s="23"/>
      <c r="E59" s="145" t="s">
        <v>570</v>
      </c>
      <c r="F59" s="145"/>
      <c r="G59" s="23"/>
      <c r="H59" s="23"/>
      <c r="I59" s="146">
        <v>1043</v>
      </c>
      <c r="J59" s="146"/>
      <c r="K59" s="23"/>
      <c r="L59" s="23"/>
      <c r="M59" s="146">
        <v>1947</v>
      </c>
      <c r="N59" s="146"/>
      <c r="O59" s="23"/>
      <c r="P59" s="23"/>
      <c r="Q59" s="145" t="s">
        <v>283</v>
      </c>
      <c r="R59" s="145"/>
      <c r="S59" s="23"/>
      <c r="T59" s="23"/>
      <c r="U59" s="146">
        <v>2990</v>
      </c>
      <c r="V59" s="146"/>
      <c r="W59" s="23"/>
      <c r="X59" s="23"/>
      <c r="Y59" s="145">
        <v>80</v>
      </c>
      <c r="Z59" s="145"/>
      <c r="AA59" s="23"/>
      <c r="AB59" s="23"/>
      <c r="AC59" s="147">
        <v>41262</v>
      </c>
      <c r="AD59" s="23"/>
      <c r="AE59" s="148">
        <v>1983</v>
      </c>
    </row>
    <row r="60" spans="1:31">
      <c r="A60" s="13"/>
      <c r="B60" s="23"/>
      <c r="C60" s="139"/>
      <c r="D60" s="23"/>
      <c r="E60" s="145"/>
      <c r="F60" s="145"/>
      <c r="G60" s="23"/>
      <c r="H60" s="23"/>
      <c r="I60" s="146"/>
      <c r="J60" s="146"/>
      <c r="K60" s="23"/>
      <c r="L60" s="23"/>
      <c r="M60" s="146"/>
      <c r="N60" s="146"/>
      <c r="O60" s="23"/>
      <c r="P60" s="23"/>
      <c r="Q60" s="145"/>
      <c r="R60" s="145"/>
      <c r="S60" s="23"/>
      <c r="T60" s="23"/>
      <c r="U60" s="146"/>
      <c r="V60" s="146"/>
      <c r="W60" s="23"/>
      <c r="X60" s="23"/>
      <c r="Y60" s="145"/>
      <c r="Z60" s="145"/>
      <c r="AA60" s="23"/>
      <c r="AB60" s="23"/>
      <c r="AC60" s="147"/>
      <c r="AD60" s="23"/>
      <c r="AE60" s="148"/>
    </row>
    <row r="61" spans="1:31">
      <c r="A61" s="13"/>
      <c r="B61" s="37"/>
      <c r="C61" s="140" t="s">
        <v>592</v>
      </c>
      <c r="D61" s="37"/>
      <c r="E61" s="141" t="s">
        <v>570</v>
      </c>
      <c r="F61" s="141"/>
      <c r="G61" s="37"/>
      <c r="H61" s="37"/>
      <c r="I61" s="142">
        <v>1069</v>
      </c>
      <c r="J61" s="142"/>
      <c r="K61" s="37"/>
      <c r="L61" s="37"/>
      <c r="M61" s="142">
        <v>1326</v>
      </c>
      <c r="N61" s="142"/>
      <c r="O61" s="37"/>
      <c r="P61" s="37"/>
      <c r="Q61" s="141">
        <v>56</v>
      </c>
      <c r="R61" s="141"/>
      <c r="S61" s="37"/>
      <c r="T61" s="37"/>
      <c r="U61" s="142">
        <v>2451</v>
      </c>
      <c r="V61" s="142"/>
      <c r="W61" s="37"/>
      <c r="X61" s="37"/>
      <c r="Y61" s="141">
        <v>56</v>
      </c>
      <c r="Z61" s="141"/>
      <c r="AA61" s="37"/>
      <c r="AB61" s="37"/>
      <c r="AC61" s="143">
        <v>41253</v>
      </c>
      <c r="AD61" s="37"/>
      <c r="AE61" s="144">
        <v>2012</v>
      </c>
    </row>
    <row r="62" spans="1:31">
      <c r="A62" s="13"/>
      <c r="B62" s="37"/>
      <c r="C62" s="140"/>
      <c r="D62" s="37"/>
      <c r="E62" s="141"/>
      <c r="F62" s="141"/>
      <c r="G62" s="37"/>
      <c r="H62" s="37"/>
      <c r="I62" s="142"/>
      <c r="J62" s="142"/>
      <c r="K62" s="37"/>
      <c r="L62" s="37"/>
      <c r="M62" s="142"/>
      <c r="N62" s="142"/>
      <c r="O62" s="37"/>
      <c r="P62" s="37"/>
      <c r="Q62" s="141"/>
      <c r="R62" s="141"/>
      <c r="S62" s="37"/>
      <c r="T62" s="37"/>
      <c r="U62" s="142"/>
      <c r="V62" s="142"/>
      <c r="W62" s="37"/>
      <c r="X62" s="37"/>
      <c r="Y62" s="141"/>
      <c r="Z62" s="141"/>
      <c r="AA62" s="37"/>
      <c r="AB62" s="37"/>
      <c r="AC62" s="143"/>
      <c r="AD62" s="37"/>
      <c r="AE62" s="144"/>
    </row>
    <row r="63" spans="1:31">
      <c r="A63" s="13"/>
      <c r="B63" s="139" t="s">
        <v>593</v>
      </c>
      <c r="C63" s="139"/>
      <c r="D63" s="11"/>
      <c r="E63" s="23"/>
      <c r="F63" s="23"/>
      <c r="G63" s="23"/>
      <c r="H63" s="11"/>
      <c r="I63" s="23"/>
      <c r="J63" s="23"/>
      <c r="K63" s="23"/>
      <c r="L63" s="11"/>
      <c r="M63" s="23"/>
      <c r="N63" s="23"/>
      <c r="O63" s="23"/>
      <c r="P63" s="11"/>
      <c r="Q63" s="23"/>
      <c r="R63" s="23"/>
      <c r="S63" s="23"/>
      <c r="T63" s="11"/>
      <c r="U63" s="23"/>
      <c r="V63" s="23"/>
      <c r="W63" s="23"/>
      <c r="X63" s="11"/>
      <c r="Y63" s="23"/>
      <c r="Z63" s="23"/>
      <c r="AA63" s="23"/>
      <c r="AB63" s="11"/>
      <c r="AC63" s="11"/>
      <c r="AD63" s="11"/>
      <c r="AE63" s="11"/>
    </row>
    <row r="64" spans="1:31">
      <c r="A64" s="13"/>
      <c r="B64" s="37"/>
      <c r="C64" s="140" t="s">
        <v>594</v>
      </c>
      <c r="D64" s="37"/>
      <c r="E64" s="141" t="s">
        <v>570</v>
      </c>
      <c r="F64" s="141"/>
      <c r="G64" s="37"/>
      <c r="H64" s="37"/>
      <c r="I64" s="141">
        <v>519</v>
      </c>
      <c r="J64" s="141"/>
      <c r="K64" s="37"/>
      <c r="L64" s="37"/>
      <c r="M64" s="142">
        <v>2985</v>
      </c>
      <c r="N64" s="142"/>
      <c r="O64" s="37"/>
      <c r="P64" s="37"/>
      <c r="Q64" s="141" t="s">
        <v>283</v>
      </c>
      <c r="R64" s="141"/>
      <c r="S64" s="37"/>
      <c r="T64" s="37"/>
      <c r="U64" s="142">
        <v>3504</v>
      </c>
      <c r="V64" s="142"/>
      <c r="W64" s="37"/>
      <c r="X64" s="37"/>
      <c r="Y64" s="141">
        <v>10</v>
      </c>
      <c r="Z64" s="141"/>
      <c r="AA64" s="37"/>
      <c r="AB64" s="37"/>
      <c r="AC64" s="143">
        <v>41583</v>
      </c>
      <c r="AD64" s="37"/>
      <c r="AE64" s="144">
        <v>2012</v>
      </c>
    </row>
    <row r="65" spans="1:31">
      <c r="A65" s="13"/>
      <c r="B65" s="37"/>
      <c r="C65" s="140"/>
      <c r="D65" s="37"/>
      <c r="E65" s="141"/>
      <c r="F65" s="141"/>
      <c r="G65" s="37"/>
      <c r="H65" s="37"/>
      <c r="I65" s="141"/>
      <c r="J65" s="141"/>
      <c r="K65" s="37"/>
      <c r="L65" s="37"/>
      <c r="M65" s="142"/>
      <c r="N65" s="142"/>
      <c r="O65" s="37"/>
      <c r="P65" s="37"/>
      <c r="Q65" s="141"/>
      <c r="R65" s="141"/>
      <c r="S65" s="37"/>
      <c r="T65" s="37"/>
      <c r="U65" s="142"/>
      <c r="V65" s="142"/>
      <c r="W65" s="37"/>
      <c r="X65" s="37"/>
      <c r="Y65" s="141"/>
      <c r="Z65" s="141"/>
      <c r="AA65" s="37"/>
      <c r="AB65" s="37"/>
      <c r="AC65" s="143"/>
      <c r="AD65" s="37"/>
      <c r="AE65" s="144"/>
    </row>
    <row r="66" spans="1:31">
      <c r="A66" s="13"/>
      <c r="B66" s="139" t="s">
        <v>595</v>
      </c>
      <c r="C66" s="139"/>
      <c r="D66" s="11"/>
      <c r="E66" s="23"/>
      <c r="F66" s="23"/>
      <c r="G66" s="23"/>
      <c r="H66" s="11"/>
      <c r="I66" s="23"/>
      <c r="J66" s="23"/>
      <c r="K66" s="23"/>
      <c r="L66" s="11"/>
      <c r="M66" s="23"/>
      <c r="N66" s="23"/>
      <c r="O66" s="23"/>
      <c r="P66" s="11"/>
      <c r="Q66" s="23"/>
      <c r="R66" s="23"/>
      <c r="S66" s="23"/>
      <c r="T66" s="11"/>
      <c r="U66" s="23"/>
      <c r="V66" s="23"/>
      <c r="W66" s="23"/>
      <c r="X66" s="11"/>
      <c r="Y66" s="23"/>
      <c r="Z66" s="23"/>
      <c r="AA66" s="23"/>
      <c r="AB66" s="11"/>
      <c r="AC66" s="11"/>
      <c r="AD66" s="11"/>
      <c r="AE66" s="11"/>
    </row>
    <row r="67" spans="1:31">
      <c r="A67" s="13"/>
      <c r="B67" s="37"/>
      <c r="C67" s="140" t="s">
        <v>596</v>
      </c>
      <c r="D67" s="37"/>
      <c r="E67" s="141" t="s">
        <v>570</v>
      </c>
      <c r="F67" s="141"/>
      <c r="G67" s="37"/>
      <c r="H67" s="37"/>
      <c r="I67" s="142">
        <v>1208</v>
      </c>
      <c r="J67" s="142"/>
      <c r="K67" s="37"/>
      <c r="L67" s="37"/>
      <c r="M67" s="142">
        <v>1420</v>
      </c>
      <c r="N67" s="142"/>
      <c r="O67" s="37"/>
      <c r="P67" s="37"/>
      <c r="Q67" s="141" t="s">
        <v>283</v>
      </c>
      <c r="R67" s="141"/>
      <c r="S67" s="37"/>
      <c r="T67" s="37"/>
      <c r="U67" s="142">
        <v>2628</v>
      </c>
      <c r="V67" s="142"/>
      <c r="W67" s="37"/>
      <c r="X67" s="37"/>
      <c r="Y67" s="141">
        <v>38</v>
      </c>
      <c r="Z67" s="141"/>
      <c r="AA67" s="37"/>
      <c r="AB67" s="37"/>
      <c r="AC67" s="143">
        <v>41361</v>
      </c>
      <c r="AD67" s="37"/>
      <c r="AE67" s="144">
        <v>2004</v>
      </c>
    </row>
    <row r="68" spans="1:31">
      <c r="A68" s="13"/>
      <c r="B68" s="37"/>
      <c r="C68" s="140"/>
      <c r="D68" s="37"/>
      <c r="E68" s="141"/>
      <c r="F68" s="141"/>
      <c r="G68" s="37"/>
      <c r="H68" s="37"/>
      <c r="I68" s="142"/>
      <c r="J68" s="142"/>
      <c r="K68" s="37"/>
      <c r="L68" s="37"/>
      <c r="M68" s="142"/>
      <c r="N68" s="142"/>
      <c r="O68" s="37"/>
      <c r="P68" s="37"/>
      <c r="Q68" s="141"/>
      <c r="R68" s="141"/>
      <c r="S68" s="37"/>
      <c r="T68" s="37"/>
      <c r="U68" s="142"/>
      <c r="V68" s="142"/>
      <c r="W68" s="37"/>
      <c r="X68" s="37"/>
      <c r="Y68" s="141"/>
      <c r="Z68" s="141"/>
      <c r="AA68" s="37"/>
      <c r="AB68" s="37"/>
      <c r="AC68" s="143"/>
      <c r="AD68" s="37"/>
      <c r="AE68" s="144"/>
    </row>
    <row r="69" spans="1:31">
      <c r="A69" s="13"/>
      <c r="B69" s="23"/>
      <c r="C69" s="139" t="s">
        <v>597</v>
      </c>
      <c r="D69" s="23"/>
      <c r="E69" s="145" t="s">
        <v>570</v>
      </c>
      <c r="F69" s="145"/>
      <c r="G69" s="23"/>
      <c r="H69" s="23"/>
      <c r="I69" s="146">
        <v>1139</v>
      </c>
      <c r="J69" s="146"/>
      <c r="K69" s="23"/>
      <c r="L69" s="23"/>
      <c r="M69" s="146">
        <v>1484</v>
      </c>
      <c r="N69" s="146"/>
      <c r="O69" s="23"/>
      <c r="P69" s="23"/>
      <c r="Q69" s="145" t="s">
        <v>283</v>
      </c>
      <c r="R69" s="145"/>
      <c r="S69" s="23"/>
      <c r="T69" s="23"/>
      <c r="U69" s="146">
        <v>2623</v>
      </c>
      <c r="V69" s="146"/>
      <c r="W69" s="23"/>
      <c r="X69" s="23"/>
      <c r="Y69" s="145">
        <v>39</v>
      </c>
      <c r="Z69" s="145"/>
      <c r="AA69" s="23"/>
      <c r="AB69" s="23"/>
      <c r="AC69" s="147">
        <v>41361</v>
      </c>
      <c r="AD69" s="23"/>
      <c r="AE69" s="148">
        <v>2005</v>
      </c>
    </row>
    <row r="70" spans="1:31">
      <c r="A70" s="13"/>
      <c r="B70" s="23"/>
      <c r="C70" s="139"/>
      <c r="D70" s="23"/>
      <c r="E70" s="145"/>
      <c r="F70" s="145"/>
      <c r="G70" s="23"/>
      <c r="H70" s="23"/>
      <c r="I70" s="146"/>
      <c r="J70" s="146"/>
      <c r="K70" s="23"/>
      <c r="L70" s="23"/>
      <c r="M70" s="146"/>
      <c r="N70" s="146"/>
      <c r="O70" s="23"/>
      <c r="P70" s="23"/>
      <c r="Q70" s="145"/>
      <c r="R70" s="145"/>
      <c r="S70" s="23"/>
      <c r="T70" s="23"/>
      <c r="U70" s="146"/>
      <c r="V70" s="146"/>
      <c r="W70" s="23"/>
      <c r="X70" s="23"/>
      <c r="Y70" s="145"/>
      <c r="Z70" s="145"/>
      <c r="AA70" s="23"/>
      <c r="AB70" s="23"/>
      <c r="AC70" s="147"/>
      <c r="AD70" s="23"/>
      <c r="AE70" s="148"/>
    </row>
    <row r="71" spans="1:31">
      <c r="A71" s="13"/>
      <c r="B71" s="140" t="s">
        <v>598</v>
      </c>
      <c r="C71" s="140"/>
      <c r="D71" s="29"/>
      <c r="E71" s="37"/>
      <c r="F71" s="37"/>
      <c r="G71" s="37"/>
      <c r="H71" s="29"/>
      <c r="I71" s="37"/>
      <c r="J71" s="37"/>
      <c r="K71" s="37"/>
      <c r="L71" s="29"/>
      <c r="M71" s="37"/>
      <c r="N71" s="37"/>
      <c r="O71" s="37"/>
      <c r="P71" s="29"/>
      <c r="Q71" s="37"/>
      <c r="R71" s="37"/>
      <c r="S71" s="37"/>
      <c r="T71" s="29"/>
      <c r="U71" s="37"/>
      <c r="V71" s="37"/>
      <c r="W71" s="37"/>
      <c r="X71" s="29"/>
      <c r="Y71" s="37"/>
      <c r="Z71" s="37"/>
      <c r="AA71" s="37"/>
      <c r="AB71" s="29"/>
      <c r="AC71" s="29"/>
      <c r="AD71" s="29"/>
      <c r="AE71" s="29"/>
    </row>
    <row r="72" spans="1:31">
      <c r="A72" s="13"/>
      <c r="B72" s="23"/>
      <c r="C72" s="139" t="s">
        <v>599</v>
      </c>
      <c r="D72" s="23"/>
      <c r="E72" s="146">
        <v>32000</v>
      </c>
      <c r="F72" s="146"/>
      <c r="G72" s="23"/>
      <c r="H72" s="23"/>
      <c r="I72" s="146">
        <v>8310</v>
      </c>
      <c r="J72" s="146"/>
      <c r="K72" s="23"/>
      <c r="L72" s="23"/>
      <c r="M72" s="146">
        <v>48667</v>
      </c>
      <c r="N72" s="146"/>
      <c r="O72" s="23"/>
      <c r="P72" s="23"/>
      <c r="Q72" s="145">
        <v>113</v>
      </c>
      <c r="R72" s="145"/>
      <c r="S72" s="23"/>
      <c r="T72" s="23"/>
      <c r="U72" s="146">
        <v>57090</v>
      </c>
      <c r="V72" s="146"/>
      <c r="W72" s="23"/>
      <c r="X72" s="23"/>
      <c r="Y72" s="146">
        <v>1247</v>
      </c>
      <c r="Z72" s="146"/>
      <c r="AA72" s="23"/>
      <c r="AB72" s="23"/>
      <c r="AC72" s="147">
        <v>41361</v>
      </c>
      <c r="AD72" s="23"/>
      <c r="AE72" s="148">
        <v>2008</v>
      </c>
    </row>
    <row r="73" spans="1:31">
      <c r="A73" s="13"/>
      <c r="B73" s="23"/>
      <c r="C73" s="139"/>
      <c r="D73" s="23"/>
      <c r="E73" s="146"/>
      <c r="F73" s="146"/>
      <c r="G73" s="23"/>
      <c r="H73" s="23"/>
      <c r="I73" s="146"/>
      <c r="J73" s="146"/>
      <c r="K73" s="23"/>
      <c r="L73" s="23"/>
      <c r="M73" s="146"/>
      <c r="N73" s="146"/>
      <c r="O73" s="23"/>
      <c r="P73" s="23"/>
      <c r="Q73" s="145"/>
      <c r="R73" s="145"/>
      <c r="S73" s="23"/>
      <c r="T73" s="23"/>
      <c r="U73" s="146"/>
      <c r="V73" s="146"/>
      <c r="W73" s="23"/>
      <c r="X73" s="23"/>
      <c r="Y73" s="146"/>
      <c r="Z73" s="146"/>
      <c r="AA73" s="23"/>
      <c r="AB73" s="23"/>
      <c r="AC73" s="147"/>
      <c r="AD73" s="23"/>
      <c r="AE73" s="148"/>
    </row>
    <row r="74" spans="1:31">
      <c r="A74" s="13"/>
      <c r="B74" s="140" t="s">
        <v>600</v>
      </c>
      <c r="C74" s="140"/>
      <c r="D74" s="29"/>
      <c r="E74" s="37"/>
      <c r="F74" s="37"/>
      <c r="G74" s="37"/>
      <c r="H74" s="29"/>
      <c r="I74" s="37"/>
      <c r="J74" s="37"/>
      <c r="K74" s="37"/>
      <c r="L74" s="29"/>
      <c r="M74" s="37"/>
      <c r="N74" s="37"/>
      <c r="O74" s="37"/>
      <c r="P74" s="29"/>
      <c r="Q74" s="37"/>
      <c r="R74" s="37"/>
      <c r="S74" s="37"/>
      <c r="T74" s="29"/>
      <c r="U74" s="37"/>
      <c r="V74" s="37"/>
      <c r="W74" s="37"/>
      <c r="X74" s="29"/>
      <c r="Y74" s="37"/>
      <c r="Z74" s="37"/>
      <c r="AA74" s="37"/>
      <c r="AB74" s="29"/>
      <c r="AC74" s="29"/>
      <c r="AD74" s="29"/>
      <c r="AE74" s="29"/>
    </row>
    <row r="75" spans="1:31">
      <c r="A75" s="13"/>
      <c r="B75" s="23"/>
      <c r="C75" s="139" t="s">
        <v>601</v>
      </c>
      <c r="D75" s="23"/>
      <c r="E75" s="146">
        <v>75000</v>
      </c>
      <c r="F75" s="146"/>
      <c r="G75" s="23"/>
      <c r="H75" s="23"/>
      <c r="I75" s="146">
        <v>37947</v>
      </c>
      <c r="J75" s="146"/>
      <c r="K75" s="23"/>
      <c r="L75" s="23"/>
      <c r="M75" s="146">
        <v>71222</v>
      </c>
      <c r="N75" s="146"/>
      <c r="O75" s="23"/>
      <c r="P75" s="23"/>
      <c r="Q75" s="145">
        <v>361</v>
      </c>
      <c r="R75" s="145"/>
      <c r="S75" s="23"/>
      <c r="T75" s="23"/>
      <c r="U75" s="146">
        <v>109530</v>
      </c>
      <c r="V75" s="146"/>
      <c r="W75" s="23"/>
      <c r="X75" s="23"/>
      <c r="Y75" s="146">
        <v>1876</v>
      </c>
      <c r="Z75" s="146"/>
      <c r="AA75" s="23"/>
      <c r="AB75" s="23"/>
      <c r="AC75" s="147">
        <v>41248</v>
      </c>
      <c r="AD75" s="23"/>
      <c r="AE75" s="148">
        <v>2011</v>
      </c>
    </row>
    <row r="76" spans="1:31">
      <c r="A76" s="13"/>
      <c r="B76" s="23"/>
      <c r="C76" s="139"/>
      <c r="D76" s="23"/>
      <c r="E76" s="146"/>
      <c r="F76" s="146"/>
      <c r="G76" s="23"/>
      <c r="H76" s="23"/>
      <c r="I76" s="146"/>
      <c r="J76" s="146"/>
      <c r="K76" s="23"/>
      <c r="L76" s="23"/>
      <c r="M76" s="146"/>
      <c r="N76" s="146"/>
      <c r="O76" s="23"/>
      <c r="P76" s="23"/>
      <c r="Q76" s="145"/>
      <c r="R76" s="145"/>
      <c r="S76" s="23"/>
      <c r="T76" s="23"/>
      <c r="U76" s="146"/>
      <c r="V76" s="146"/>
      <c r="W76" s="23"/>
      <c r="X76" s="23"/>
      <c r="Y76" s="146"/>
      <c r="Z76" s="146"/>
      <c r="AA76" s="23"/>
      <c r="AB76" s="23"/>
      <c r="AC76" s="147"/>
      <c r="AD76" s="23"/>
      <c r="AE76" s="148"/>
    </row>
    <row r="77" spans="1:31">
      <c r="A77" s="13"/>
      <c r="B77" s="140" t="s">
        <v>602</v>
      </c>
      <c r="C77" s="140"/>
      <c r="D77" s="29"/>
      <c r="E77" s="37"/>
      <c r="F77" s="37"/>
      <c r="G77" s="37"/>
      <c r="H77" s="29"/>
      <c r="I77" s="37"/>
      <c r="J77" s="37"/>
      <c r="K77" s="37"/>
      <c r="L77" s="29"/>
      <c r="M77" s="37"/>
      <c r="N77" s="37"/>
      <c r="O77" s="37"/>
      <c r="P77" s="29"/>
      <c r="Q77" s="37"/>
      <c r="R77" s="37"/>
      <c r="S77" s="37"/>
      <c r="T77" s="29"/>
      <c r="U77" s="37"/>
      <c r="V77" s="37"/>
      <c r="W77" s="37"/>
      <c r="X77" s="29"/>
      <c r="Y77" s="37"/>
      <c r="Z77" s="37"/>
      <c r="AA77" s="37"/>
      <c r="AB77" s="29"/>
      <c r="AC77" s="29"/>
      <c r="AD77" s="29"/>
      <c r="AE77" s="29"/>
    </row>
    <row r="78" spans="1:31">
      <c r="A78" s="13"/>
      <c r="B78" s="23"/>
      <c r="C78" s="139" t="s">
        <v>603</v>
      </c>
      <c r="D78" s="23"/>
      <c r="E78" s="145" t="s">
        <v>570</v>
      </c>
      <c r="F78" s="145"/>
      <c r="G78" s="23"/>
      <c r="H78" s="23"/>
      <c r="I78" s="146">
        <v>2192</v>
      </c>
      <c r="J78" s="146"/>
      <c r="K78" s="23"/>
      <c r="L78" s="23"/>
      <c r="M78" s="145" t="s">
        <v>283</v>
      </c>
      <c r="N78" s="145"/>
      <c r="O78" s="23"/>
      <c r="P78" s="23"/>
      <c r="Q78" s="145" t="s">
        <v>283</v>
      </c>
      <c r="R78" s="145"/>
      <c r="S78" s="23"/>
      <c r="T78" s="23"/>
      <c r="U78" s="146">
        <v>2192</v>
      </c>
      <c r="V78" s="146"/>
      <c r="W78" s="23"/>
      <c r="X78" s="23"/>
      <c r="Y78" s="145" t="s">
        <v>283</v>
      </c>
      <c r="Z78" s="145"/>
      <c r="AA78" s="23"/>
      <c r="AB78" s="23"/>
      <c r="AC78" s="147">
        <v>41626</v>
      </c>
      <c r="AD78" s="23"/>
      <c r="AE78" s="148">
        <v>2010</v>
      </c>
    </row>
    <row r="79" spans="1:31">
      <c r="A79" s="13"/>
      <c r="B79" s="23"/>
      <c r="C79" s="139"/>
      <c r="D79" s="23"/>
      <c r="E79" s="145"/>
      <c r="F79" s="145"/>
      <c r="G79" s="23"/>
      <c r="H79" s="23"/>
      <c r="I79" s="146"/>
      <c r="J79" s="146"/>
      <c r="K79" s="23"/>
      <c r="L79" s="23"/>
      <c r="M79" s="145"/>
      <c r="N79" s="145"/>
      <c r="O79" s="23"/>
      <c r="P79" s="23"/>
      <c r="Q79" s="145"/>
      <c r="R79" s="145"/>
      <c r="S79" s="23"/>
      <c r="T79" s="23"/>
      <c r="U79" s="146"/>
      <c r="V79" s="146"/>
      <c r="W79" s="23"/>
      <c r="X79" s="23"/>
      <c r="Y79" s="145"/>
      <c r="Z79" s="145"/>
      <c r="AA79" s="23"/>
      <c r="AB79" s="23"/>
      <c r="AC79" s="147"/>
      <c r="AD79" s="23"/>
      <c r="AE79" s="148"/>
    </row>
    <row r="80" spans="1:31">
      <c r="A80" s="13"/>
      <c r="B80" s="140" t="s">
        <v>604</v>
      </c>
      <c r="C80" s="140"/>
      <c r="D80" s="140"/>
      <c r="E80" s="37"/>
      <c r="F80" s="37"/>
      <c r="G80" s="37"/>
      <c r="H80" s="29"/>
      <c r="I80" s="37"/>
      <c r="J80" s="37"/>
      <c r="K80" s="37"/>
      <c r="L80" s="29"/>
      <c r="M80" s="37"/>
      <c r="N80" s="37"/>
      <c r="O80" s="37"/>
      <c r="P80" s="29"/>
      <c r="Q80" s="37"/>
      <c r="R80" s="37"/>
      <c r="S80" s="37"/>
      <c r="T80" s="29"/>
      <c r="U80" s="37"/>
      <c r="V80" s="37"/>
      <c r="W80" s="37"/>
      <c r="X80" s="29"/>
      <c r="Y80" s="37"/>
      <c r="Z80" s="37"/>
      <c r="AA80" s="37"/>
      <c r="AB80" s="29"/>
      <c r="AC80" s="29"/>
      <c r="AD80" s="29"/>
      <c r="AE80" s="29"/>
    </row>
    <row r="81" spans="1:31">
      <c r="A81" s="13"/>
      <c r="B81" s="23"/>
      <c r="C81" s="139" t="s">
        <v>605</v>
      </c>
      <c r="D81" s="23"/>
      <c r="E81" s="145" t="s">
        <v>570</v>
      </c>
      <c r="F81" s="145"/>
      <c r="G81" s="23"/>
      <c r="H81" s="23"/>
      <c r="I81" s="145">
        <v>425</v>
      </c>
      <c r="J81" s="145"/>
      <c r="K81" s="23"/>
      <c r="L81" s="23"/>
      <c r="M81" s="146">
        <v>5037</v>
      </c>
      <c r="N81" s="146"/>
      <c r="O81" s="23"/>
      <c r="P81" s="23"/>
      <c r="Q81" s="145" t="s">
        <v>283</v>
      </c>
      <c r="R81" s="145"/>
      <c r="S81" s="23"/>
      <c r="T81" s="23"/>
      <c r="U81" s="146">
        <v>5462</v>
      </c>
      <c r="V81" s="146"/>
      <c r="W81" s="23"/>
      <c r="X81" s="23"/>
      <c r="Y81" s="145">
        <v>78</v>
      </c>
      <c r="Z81" s="145"/>
      <c r="AA81" s="23"/>
      <c r="AB81" s="23"/>
      <c r="AC81" s="147">
        <v>41432</v>
      </c>
      <c r="AD81" s="23"/>
      <c r="AE81" s="148">
        <v>2008</v>
      </c>
    </row>
    <row r="82" spans="1:31">
      <c r="A82" s="13"/>
      <c r="B82" s="23"/>
      <c r="C82" s="139"/>
      <c r="D82" s="23"/>
      <c r="E82" s="145"/>
      <c r="F82" s="145"/>
      <c r="G82" s="23"/>
      <c r="H82" s="23"/>
      <c r="I82" s="145"/>
      <c r="J82" s="145"/>
      <c r="K82" s="23"/>
      <c r="L82" s="23"/>
      <c r="M82" s="146"/>
      <c r="N82" s="146"/>
      <c r="O82" s="23"/>
      <c r="P82" s="23"/>
      <c r="Q82" s="145"/>
      <c r="R82" s="145"/>
      <c r="S82" s="23"/>
      <c r="T82" s="23"/>
      <c r="U82" s="146"/>
      <c r="V82" s="146"/>
      <c r="W82" s="23"/>
      <c r="X82" s="23"/>
      <c r="Y82" s="145"/>
      <c r="Z82" s="145"/>
      <c r="AA82" s="23"/>
      <c r="AB82" s="23"/>
      <c r="AC82" s="147"/>
      <c r="AD82" s="23"/>
      <c r="AE82" s="148"/>
    </row>
    <row r="83" spans="1:31">
      <c r="A83" s="13"/>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row>
    <row r="84" spans="1:31">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row>
    <row r="85" spans="1:31" ht="15.75" thickBot="1">
      <c r="A85" s="13"/>
      <c r="B85" s="11"/>
      <c r="C85" s="11"/>
      <c r="D85" s="11"/>
      <c r="E85" s="23"/>
      <c r="F85" s="23"/>
      <c r="G85" s="23"/>
      <c r="H85" s="11"/>
      <c r="I85" s="76"/>
      <c r="J85" s="76"/>
      <c r="K85" s="76"/>
      <c r="L85" s="56"/>
      <c r="M85" s="76"/>
      <c r="N85" s="76"/>
      <c r="O85" s="76"/>
      <c r="P85" s="11"/>
      <c r="Q85" s="23"/>
      <c r="R85" s="23"/>
      <c r="S85" s="23"/>
      <c r="T85" s="11"/>
      <c r="U85" s="23"/>
      <c r="V85" s="23"/>
      <c r="W85" s="23"/>
      <c r="X85" s="11"/>
      <c r="Y85" s="23"/>
      <c r="Z85" s="23"/>
      <c r="AA85" s="23"/>
      <c r="AB85" s="11"/>
      <c r="AC85" s="11"/>
      <c r="AD85" s="11"/>
      <c r="AE85" s="11"/>
    </row>
    <row r="86" spans="1:31" ht="15.75" thickBot="1">
      <c r="A86" s="13"/>
      <c r="B86" s="11"/>
      <c r="C86" s="11"/>
      <c r="D86" s="11"/>
      <c r="E86" s="23"/>
      <c r="F86" s="23"/>
      <c r="G86" s="23"/>
      <c r="H86" s="11"/>
      <c r="I86" s="136" t="s">
        <v>543</v>
      </c>
      <c r="J86" s="136"/>
      <c r="K86" s="136"/>
      <c r="L86" s="136"/>
      <c r="M86" s="136"/>
      <c r="N86" s="136"/>
      <c r="O86" s="136"/>
      <c r="P86" s="11"/>
      <c r="Q86" s="23"/>
      <c r="R86" s="23"/>
      <c r="S86" s="23"/>
      <c r="T86" s="11"/>
      <c r="U86" s="137" t="s">
        <v>544</v>
      </c>
      <c r="V86" s="137"/>
      <c r="W86" s="137"/>
      <c r="X86" s="11"/>
      <c r="Y86" s="23"/>
      <c r="Z86" s="23"/>
      <c r="AA86" s="23"/>
      <c r="AB86" s="11"/>
      <c r="AC86" s="11"/>
      <c r="AD86" s="11"/>
      <c r="AE86" s="11"/>
    </row>
    <row r="87" spans="1:31">
      <c r="A87" s="13"/>
      <c r="B87" s="11"/>
      <c r="C87" s="11"/>
      <c r="D87" s="11"/>
      <c r="E87" s="23"/>
      <c r="F87" s="23"/>
      <c r="G87" s="23"/>
      <c r="H87" s="11"/>
      <c r="I87" s="51"/>
      <c r="J87" s="51"/>
      <c r="K87" s="51"/>
      <c r="L87" s="11"/>
      <c r="M87" s="51"/>
      <c r="N87" s="51"/>
      <c r="O87" s="51"/>
      <c r="P87" s="11"/>
      <c r="Q87" s="137" t="s">
        <v>119</v>
      </c>
      <c r="R87" s="137"/>
      <c r="S87" s="137"/>
      <c r="T87" s="11"/>
      <c r="U87" s="137" t="s">
        <v>545</v>
      </c>
      <c r="V87" s="137"/>
      <c r="W87" s="137"/>
      <c r="X87" s="11"/>
      <c r="Y87" s="137" t="s">
        <v>546</v>
      </c>
      <c r="Z87" s="137"/>
      <c r="AA87" s="137"/>
      <c r="AB87" s="11"/>
      <c r="AC87" s="11"/>
      <c r="AD87" s="11"/>
      <c r="AE87" s="11"/>
    </row>
    <row r="88" spans="1:31">
      <c r="A88" s="13"/>
      <c r="B88" s="11"/>
      <c r="C88" s="11"/>
      <c r="D88" s="11"/>
      <c r="E88" s="23"/>
      <c r="F88" s="23"/>
      <c r="G88" s="23"/>
      <c r="H88" s="11"/>
      <c r="I88" s="23"/>
      <c r="J88" s="23"/>
      <c r="K88" s="23"/>
      <c r="L88" s="11"/>
      <c r="M88" s="137" t="s">
        <v>547</v>
      </c>
      <c r="N88" s="137"/>
      <c r="O88" s="137"/>
      <c r="P88" s="11"/>
      <c r="Q88" s="137" t="s">
        <v>548</v>
      </c>
      <c r="R88" s="137"/>
      <c r="S88" s="137"/>
      <c r="T88" s="11"/>
      <c r="U88" s="137" t="s">
        <v>549</v>
      </c>
      <c r="V88" s="137"/>
      <c r="W88" s="137"/>
      <c r="X88" s="11"/>
      <c r="Y88" s="137" t="s">
        <v>94</v>
      </c>
      <c r="Z88" s="137"/>
      <c r="AA88" s="137"/>
      <c r="AB88" s="11"/>
      <c r="AC88" s="133" t="s">
        <v>550</v>
      </c>
      <c r="AD88" s="11"/>
      <c r="AE88" s="133" t="s">
        <v>550</v>
      </c>
    </row>
    <row r="89" spans="1:31" ht="15.75" thickBot="1">
      <c r="A89" s="13"/>
      <c r="B89" s="11"/>
      <c r="C89" s="134" t="s">
        <v>551</v>
      </c>
      <c r="D89" s="11"/>
      <c r="E89" s="135" t="s">
        <v>552</v>
      </c>
      <c r="F89" s="135"/>
      <c r="G89" s="135"/>
      <c r="H89" s="11"/>
      <c r="I89" s="135" t="s">
        <v>36</v>
      </c>
      <c r="J89" s="135"/>
      <c r="K89" s="135"/>
      <c r="L89" s="11"/>
      <c r="M89" s="135" t="s">
        <v>553</v>
      </c>
      <c r="N89" s="135"/>
      <c r="O89" s="135"/>
      <c r="P89" s="11"/>
      <c r="Q89" s="135" t="s">
        <v>554</v>
      </c>
      <c r="R89" s="135"/>
      <c r="S89" s="135"/>
      <c r="T89" s="11"/>
      <c r="U89" s="135" t="s">
        <v>555</v>
      </c>
      <c r="V89" s="135"/>
      <c r="W89" s="135"/>
      <c r="X89" s="11"/>
      <c r="Y89" s="135" t="s">
        <v>556</v>
      </c>
      <c r="Z89" s="135"/>
      <c r="AA89" s="135"/>
      <c r="AB89" s="11"/>
      <c r="AC89" s="134" t="s">
        <v>557</v>
      </c>
      <c r="AD89" s="11"/>
      <c r="AE89" s="134" t="s">
        <v>558</v>
      </c>
    </row>
    <row r="90" spans="1:31">
      <c r="A90" s="13"/>
      <c r="B90" s="140" t="s">
        <v>606</v>
      </c>
      <c r="C90" s="140"/>
      <c r="D90" s="29"/>
      <c r="E90" s="38"/>
      <c r="F90" s="38"/>
      <c r="G90" s="38"/>
      <c r="H90" s="29"/>
      <c r="I90" s="38"/>
      <c r="J90" s="38"/>
      <c r="K90" s="38"/>
      <c r="L90" s="29"/>
      <c r="M90" s="38"/>
      <c r="N90" s="38"/>
      <c r="O90" s="38"/>
      <c r="P90" s="29"/>
      <c r="Q90" s="38"/>
      <c r="R90" s="38"/>
      <c r="S90" s="38"/>
      <c r="T90" s="29"/>
      <c r="U90" s="38"/>
      <c r="V90" s="38"/>
      <c r="W90" s="38"/>
      <c r="X90" s="29"/>
      <c r="Y90" s="38"/>
      <c r="Z90" s="38"/>
      <c r="AA90" s="38"/>
      <c r="AB90" s="29"/>
      <c r="AC90" s="29"/>
      <c r="AD90" s="29"/>
      <c r="AE90" s="29"/>
    </row>
    <row r="91" spans="1:31">
      <c r="A91" s="13"/>
      <c r="B91" s="23"/>
      <c r="C91" s="139" t="s">
        <v>607</v>
      </c>
      <c r="D91" s="23"/>
      <c r="E91" s="139" t="s">
        <v>280</v>
      </c>
      <c r="F91" s="145" t="s">
        <v>283</v>
      </c>
      <c r="G91" s="23"/>
      <c r="H91" s="23"/>
      <c r="I91" s="139" t="s">
        <v>280</v>
      </c>
      <c r="J91" s="146">
        <v>3246</v>
      </c>
      <c r="K91" s="23"/>
      <c r="L91" s="23"/>
      <c r="M91" s="139" t="s">
        <v>280</v>
      </c>
      <c r="N91" s="146">
        <v>7799</v>
      </c>
      <c r="O91" s="23"/>
      <c r="P91" s="23"/>
      <c r="Q91" s="139" t="s">
        <v>280</v>
      </c>
      <c r="R91" s="145" t="s">
        <v>283</v>
      </c>
      <c r="S91" s="23"/>
      <c r="T91" s="23"/>
      <c r="U91" s="139" t="s">
        <v>280</v>
      </c>
      <c r="V91" s="146">
        <v>11045</v>
      </c>
      <c r="W91" s="23"/>
      <c r="X91" s="23"/>
      <c r="Y91" s="139" t="s">
        <v>280</v>
      </c>
      <c r="Z91" s="145">
        <v>10</v>
      </c>
      <c r="AA91" s="23"/>
      <c r="AB91" s="23"/>
      <c r="AC91" s="147">
        <v>41628</v>
      </c>
      <c r="AD91" s="23"/>
      <c r="AE91" s="148">
        <v>2004</v>
      </c>
    </row>
    <row r="92" spans="1:31">
      <c r="A92" s="13"/>
      <c r="B92" s="23"/>
      <c r="C92" s="139"/>
      <c r="D92" s="23"/>
      <c r="E92" s="139"/>
      <c r="F92" s="145"/>
      <c r="G92" s="23"/>
      <c r="H92" s="23"/>
      <c r="I92" s="139"/>
      <c r="J92" s="146"/>
      <c r="K92" s="23"/>
      <c r="L92" s="23"/>
      <c r="M92" s="139"/>
      <c r="N92" s="146"/>
      <c r="O92" s="23"/>
      <c r="P92" s="23"/>
      <c r="Q92" s="139"/>
      <c r="R92" s="145"/>
      <c r="S92" s="23"/>
      <c r="T92" s="23"/>
      <c r="U92" s="139"/>
      <c r="V92" s="146"/>
      <c r="W92" s="23"/>
      <c r="X92" s="23"/>
      <c r="Y92" s="139"/>
      <c r="Z92" s="145"/>
      <c r="AA92" s="23"/>
      <c r="AB92" s="23"/>
      <c r="AC92" s="147"/>
      <c r="AD92" s="23"/>
      <c r="AE92" s="148"/>
    </row>
    <row r="93" spans="1:31">
      <c r="A93" s="13"/>
      <c r="B93" s="150" t="s">
        <v>608</v>
      </c>
      <c r="C93" s="150"/>
      <c r="D93" s="29"/>
      <c r="E93" s="37"/>
      <c r="F93" s="37"/>
      <c r="G93" s="37"/>
      <c r="H93" s="29"/>
      <c r="I93" s="37"/>
      <c r="J93" s="37"/>
      <c r="K93" s="37"/>
      <c r="L93" s="29"/>
      <c r="M93" s="37"/>
      <c r="N93" s="37"/>
      <c r="O93" s="37"/>
      <c r="P93" s="29"/>
      <c r="Q93" s="37"/>
      <c r="R93" s="37"/>
      <c r="S93" s="37"/>
      <c r="T93" s="29"/>
      <c r="U93" s="37"/>
      <c r="V93" s="37"/>
      <c r="W93" s="37"/>
      <c r="X93" s="29"/>
      <c r="Y93" s="37"/>
      <c r="Z93" s="37"/>
      <c r="AA93" s="37"/>
      <c r="AB93" s="29"/>
      <c r="AC93" s="29"/>
      <c r="AD93" s="29"/>
      <c r="AE93" s="29"/>
    </row>
    <row r="94" spans="1:31">
      <c r="A94" s="13"/>
      <c r="B94" s="23"/>
      <c r="C94" s="139" t="s">
        <v>609</v>
      </c>
      <c r="D94" s="23"/>
      <c r="E94" s="145" t="s">
        <v>570</v>
      </c>
      <c r="F94" s="145"/>
      <c r="G94" s="23"/>
      <c r="H94" s="23"/>
      <c r="I94" s="146">
        <v>1377</v>
      </c>
      <c r="J94" s="146"/>
      <c r="K94" s="23"/>
      <c r="L94" s="23"/>
      <c r="M94" s="146">
        <v>2396</v>
      </c>
      <c r="N94" s="146"/>
      <c r="O94" s="23"/>
      <c r="P94" s="23"/>
      <c r="Q94" s="145" t="s">
        <v>283</v>
      </c>
      <c r="R94" s="145"/>
      <c r="S94" s="23"/>
      <c r="T94" s="23"/>
      <c r="U94" s="146">
        <v>3773</v>
      </c>
      <c r="V94" s="146"/>
      <c r="W94" s="23"/>
      <c r="X94" s="23"/>
      <c r="Y94" s="145">
        <v>98</v>
      </c>
      <c r="Z94" s="145"/>
      <c r="AA94" s="23"/>
      <c r="AB94" s="23"/>
      <c r="AC94" s="147">
        <v>41226</v>
      </c>
      <c r="AD94" s="23"/>
      <c r="AE94" s="148">
        <v>2001</v>
      </c>
    </row>
    <row r="95" spans="1:31">
      <c r="A95" s="13"/>
      <c r="B95" s="23"/>
      <c r="C95" s="139"/>
      <c r="D95" s="23"/>
      <c r="E95" s="145"/>
      <c r="F95" s="145"/>
      <c r="G95" s="23"/>
      <c r="H95" s="23"/>
      <c r="I95" s="146"/>
      <c r="J95" s="146"/>
      <c r="K95" s="23"/>
      <c r="L95" s="23"/>
      <c r="M95" s="146"/>
      <c r="N95" s="146"/>
      <c r="O95" s="23"/>
      <c r="P95" s="23"/>
      <c r="Q95" s="145"/>
      <c r="R95" s="145"/>
      <c r="S95" s="23"/>
      <c r="T95" s="23"/>
      <c r="U95" s="146"/>
      <c r="V95" s="146"/>
      <c r="W95" s="23"/>
      <c r="X95" s="23"/>
      <c r="Y95" s="145"/>
      <c r="Z95" s="145"/>
      <c r="AA95" s="23"/>
      <c r="AB95" s="23"/>
      <c r="AC95" s="147"/>
      <c r="AD95" s="23"/>
      <c r="AE95" s="148"/>
    </row>
    <row r="96" spans="1:31">
      <c r="A96" s="13"/>
      <c r="B96" s="140" t="s">
        <v>610</v>
      </c>
      <c r="C96" s="140"/>
      <c r="D96" s="29"/>
      <c r="E96" s="37"/>
      <c r="F96" s="37"/>
      <c r="G96" s="37"/>
      <c r="H96" s="29"/>
      <c r="I96" s="37"/>
      <c r="J96" s="37"/>
      <c r="K96" s="37"/>
      <c r="L96" s="29"/>
      <c r="M96" s="37"/>
      <c r="N96" s="37"/>
      <c r="O96" s="37"/>
      <c r="P96" s="29"/>
      <c r="Q96" s="37"/>
      <c r="R96" s="37"/>
      <c r="S96" s="37"/>
      <c r="T96" s="29"/>
      <c r="U96" s="37"/>
      <c r="V96" s="37"/>
      <c r="W96" s="37"/>
      <c r="X96" s="29"/>
      <c r="Y96" s="37"/>
      <c r="Z96" s="37"/>
      <c r="AA96" s="37"/>
      <c r="AB96" s="29"/>
      <c r="AC96" s="29"/>
      <c r="AD96" s="29"/>
      <c r="AE96" s="29"/>
    </row>
    <row r="97" spans="1:31">
      <c r="A97" s="13"/>
      <c r="B97" s="23"/>
      <c r="C97" s="139" t="s">
        <v>580</v>
      </c>
      <c r="D97" s="23"/>
      <c r="E97" s="146">
        <v>5146</v>
      </c>
      <c r="F97" s="146"/>
      <c r="G97" s="23"/>
      <c r="H97" s="23"/>
      <c r="I97" s="146">
        <v>9497</v>
      </c>
      <c r="J97" s="146"/>
      <c r="K97" s="23"/>
      <c r="L97" s="23"/>
      <c r="M97" s="145" t="s">
        <v>283</v>
      </c>
      <c r="N97" s="145"/>
      <c r="O97" s="23"/>
      <c r="P97" s="23"/>
      <c r="Q97" s="145" t="s">
        <v>283</v>
      </c>
      <c r="R97" s="145"/>
      <c r="S97" s="23"/>
      <c r="T97" s="23"/>
      <c r="U97" s="146">
        <v>9497</v>
      </c>
      <c r="V97" s="146"/>
      <c r="W97" s="23"/>
      <c r="X97" s="23"/>
      <c r="Y97" s="145" t="s">
        <v>283</v>
      </c>
      <c r="Z97" s="145"/>
      <c r="AA97" s="23"/>
      <c r="AB97" s="23"/>
      <c r="AC97" s="147">
        <v>41254</v>
      </c>
      <c r="AD97" s="23"/>
      <c r="AE97" s="148" t="s">
        <v>611</v>
      </c>
    </row>
    <row r="98" spans="1:31">
      <c r="A98" s="13"/>
      <c r="B98" s="23"/>
      <c r="C98" s="139"/>
      <c r="D98" s="23"/>
      <c r="E98" s="146"/>
      <c r="F98" s="146"/>
      <c r="G98" s="23"/>
      <c r="H98" s="23"/>
      <c r="I98" s="146"/>
      <c r="J98" s="146"/>
      <c r="K98" s="23"/>
      <c r="L98" s="23"/>
      <c r="M98" s="145"/>
      <c r="N98" s="145"/>
      <c r="O98" s="23"/>
      <c r="P98" s="23"/>
      <c r="Q98" s="145"/>
      <c r="R98" s="145"/>
      <c r="S98" s="23"/>
      <c r="T98" s="23"/>
      <c r="U98" s="146"/>
      <c r="V98" s="146"/>
      <c r="W98" s="23"/>
      <c r="X98" s="23"/>
      <c r="Y98" s="145"/>
      <c r="Z98" s="145"/>
      <c r="AA98" s="23"/>
      <c r="AB98" s="23"/>
      <c r="AC98" s="147"/>
      <c r="AD98" s="23"/>
      <c r="AE98" s="148"/>
    </row>
    <row r="99" spans="1:31">
      <c r="A99" s="13"/>
      <c r="B99" s="140" t="s">
        <v>612</v>
      </c>
      <c r="C99" s="140"/>
      <c r="D99" s="29"/>
      <c r="E99" s="37"/>
      <c r="F99" s="37"/>
      <c r="G99" s="37"/>
      <c r="H99" s="29"/>
      <c r="I99" s="37"/>
      <c r="J99" s="37"/>
      <c r="K99" s="37"/>
      <c r="L99" s="29"/>
      <c r="M99" s="37"/>
      <c r="N99" s="37"/>
      <c r="O99" s="37"/>
      <c r="P99" s="29"/>
      <c r="Q99" s="37"/>
      <c r="R99" s="37"/>
      <c r="S99" s="37"/>
      <c r="T99" s="29"/>
      <c r="U99" s="37"/>
      <c r="V99" s="37"/>
      <c r="W99" s="37"/>
      <c r="X99" s="29"/>
      <c r="Y99" s="37"/>
      <c r="Z99" s="37"/>
      <c r="AA99" s="37"/>
      <c r="AB99" s="29"/>
      <c r="AC99" s="29"/>
      <c r="AD99" s="29"/>
      <c r="AE99" s="29"/>
    </row>
    <row r="100" spans="1:31">
      <c r="A100" s="13"/>
      <c r="B100" s="23"/>
      <c r="C100" s="139" t="s">
        <v>613</v>
      </c>
      <c r="D100" s="23"/>
      <c r="E100" s="146">
        <v>19250</v>
      </c>
      <c r="F100" s="146"/>
      <c r="G100" s="23"/>
      <c r="H100" s="23"/>
      <c r="I100" s="146">
        <v>4986</v>
      </c>
      <c r="J100" s="146"/>
      <c r="K100" s="23"/>
      <c r="L100" s="23"/>
      <c r="M100" s="146">
        <v>28881</v>
      </c>
      <c r="N100" s="146"/>
      <c r="O100" s="23"/>
      <c r="P100" s="23"/>
      <c r="Q100" s="145" t="s">
        <v>283</v>
      </c>
      <c r="R100" s="145"/>
      <c r="S100" s="23"/>
      <c r="T100" s="23"/>
      <c r="U100" s="146">
        <v>33867</v>
      </c>
      <c r="V100" s="146"/>
      <c r="W100" s="23"/>
      <c r="X100" s="23"/>
      <c r="Y100" s="145">
        <v>349</v>
      </c>
      <c r="Z100" s="145"/>
      <c r="AA100" s="23"/>
      <c r="AB100" s="23"/>
      <c r="AC100" s="147">
        <v>41474</v>
      </c>
      <c r="AD100" s="23"/>
      <c r="AE100" s="148">
        <v>2013</v>
      </c>
    </row>
    <row r="101" spans="1:31">
      <c r="A101" s="13"/>
      <c r="B101" s="23"/>
      <c r="C101" s="139"/>
      <c r="D101" s="23"/>
      <c r="E101" s="146"/>
      <c r="F101" s="146"/>
      <c r="G101" s="23"/>
      <c r="H101" s="23"/>
      <c r="I101" s="146"/>
      <c r="J101" s="146"/>
      <c r="K101" s="23"/>
      <c r="L101" s="23"/>
      <c r="M101" s="146"/>
      <c r="N101" s="146"/>
      <c r="O101" s="23"/>
      <c r="P101" s="23"/>
      <c r="Q101" s="145"/>
      <c r="R101" s="145"/>
      <c r="S101" s="23"/>
      <c r="T101" s="23"/>
      <c r="U101" s="146"/>
      <c r="V101" s="146"/>
      <c r="W101" s="23"/>
      <c r="X101" s="23"/>
      <c r="Y101" s="145"/>
      <c r="Z101" s="145"/>
      <c r="AA101" s="23"/>
      <c r="AB101" s="23"/>
      <c r="AC101" s="147"/>
      <c r="AD101" s="23"/>
      <c r="AE101" s="148"/>
    </row>
    <row r="102" spans="1:31">
      <c r="A102" s="13"/>
      <c r="B102" s="140" t="s">
        <v>614</v>
      </c>
      <c r="C102" s="140"/>
      <c r="D102" s="29"/>
      <c r="E102" s="37"/>
      <c r="F102" s="37"/>
      <c r="G102" s="37"/>
      <c r="H102" s="29"/>
      <c r="I102" s="37"/>
      <c r="J102" s="37"/>
      <c r="K102" s="37"/>
      <c r="L102" s="29"/>
      <c r="M102" s="37"/>
      <c r="N102" s="37"/>
      <c r="O102" s="37"/>
      <c r="P102" s="29"/>
      <c r="Q102" s="37"/>
      <c r="R102" s="37"/>
      <c r="S102" s="37"/>
      <c r="T102" s="29"/>
      <c r="U102" s="37"/>
      <c r="V102" s="37"/>
      <c r="W102" s="37"/>
      <c r="X102" s="29"/>
      <c r="Y102" s="37"/>
      <c r="Z102" s="37"/>
      <c r="AA102" s="37"/>
      <c r="AB102" s="29"/>
      <c r="AC102" s="29"/>
      <c r="AD102" s="29"/>
      <c r="AE102" s="29"/>
    </row>
    <row r="103" spans="1:31">
      <c r="A103" s="13"/>
      <c r="B103" s="23"/>
      <c r="C103" s="139" t="s">
        <v>615</v>
      </c>
      <c r="D103" s="23"/>
      <c r="E103" s="145" t="s">
        <v>570</v>
      </c>
      <c r="F103" s="145"/>
      <c r="G103" s="23"/>
      <c r="H103" s="23"/>
      <c r="I103" s="146">
        <v>3462</v>
      </c>
      <c r="J103" s="146"/>
      <c r="K103" s="23"/>
      <c r="L103" s="23"/>
      <c r="M103" s="146">
        <v>5899</v>
      </c>
      <c r="N103" s="146"/>
      <c r="O103" s="23"/>
      <c r="P103" s="23"/>
      <c r="Q103" s="145" t="s">
        <v>283</v>
      </c>
      <c r="R103" s="145"/>
      <c r="S103" s="23"/>
      <c r="T103" s="23"/>
      <c r="U103" s="146">
        <v>9361</v>
      </c>
      <c r="V103" s="146"/>
      <c r="W103" s="23"/>
      <c r="X103" s="23"/>
      <c r="Y103" s="145">
        <v>49</v>
      </c>
      <c r="Z103" s="145"/>
      <c r="AA103" s="23"/>
      <c r="AB103" s="23"/>
      <c r="AC103" s="147">
        <v>41529</v>
      </c>
      <c r="AD103" s="23"/>
      <c r="AE103" s="148">
        <v>2008</v>
      </c>
    </row>
    <row r="104" spans="1:31">
      <c r="A104" s="13"/>
      <c r="B104" s="23"/>
      <c r="C104" s="139"/>
      <c r="D104" s="23"/>
      <c r="E104" s="145"/>
      <c r="F104" s="145"/>
      <c r="G104" s="23"/>
      <c r="H104" s="23"/>
      <c r="I104" s="146"/>
      <c r="J104" s="146"/>
      <c r="K104" s="23"/>
      <c r="L104" s="23"/>
      <c r="M104" s="146"/>
      <c r="N104" s="146"/>
      <c r="O104" s="23"/>
      <c r="P104" s="23"/>
      <c r="Q104" s="145"/>
      <c r="R104" s="145"/>
      <c r="S104" s="23"/>
      <c r="T104" s="23"/>
      <c r="U104" s="146"/>
      <c r="V104" s="146"/>
      <c r="W104" s="23"/>
      <c r="X104" s="23"/>
      <c r="Y104" s="145"/>
      <c r="Z104" s="145"/>
      <c r="AA104" s="23"/>
      <c r="AB104" s="23"/>
      <c r="AC104" s="147"/>
      <c r="AD104" s="23"/>
      <c r="AE104" s="148"/>
    </row>
    <row r="105" spans="1:31">
      <c r="A105" s="13"/>
      <c r="B105" s="140" t="s">
        <v>616</v>
      </c>
      <c r="C105" s="140"/>
      <c r="D105" s="29"/>
      <c r="E105" s="37"/>
      <c r="F105" s="37"/>
      <c r="G105" s="37"/>
      <c r="H105" s="29"/>
      <c r="I105" s="37"/>
      <c r="J105" s="37"/>
      <c r="K105" s="37"/>
      <c r="L105" s="29"/>
      <c r="M105" s="37"/>
      <c r="N105" s="37"/>
      <c r="O105" s="37"/>
      <c r="P105" s="29"/>
      <c r="Q105" s="37"/>
      <c r="R105" s="37"/>
      <c r="S105" s="37"/>
      <c r="T105" s="29"/>
      <c r="U105" s="37"/>
      <c r="V105" s="37"/>
      <c r="W105" s="37"/>
      <c r="X105" s="29"/>
      <c r="Y105" s="37"/>
      <c r="Z105" s="37"/>
      <c r="AA105" s="37"/>
      <c r="AB105" s="29"/>
      <c r="AC105" s="29"/>
      <c r="AD105" s="29"/>
      <c r="AE105" s="29"/>
    </row>
    <row r="106" spans="1:31">
      <c r="A106" s="13"/>
      <c r="B106" s="23"/>
      <c r="C106" s="139" t="s">
        <v>617</v>
      </c>
      <c r="D106" s="23"/>
      <c r="E106" s="145" t="s">
        <v>283</v>
      </c>
      <c r="F106" s="145"/>
      <c r="G106" s="23"/>
      <c r="H106" s="23"/>
      <c r="I106" s="146">
        <v>1659</v>
      </c>
      <c r="J106" s="146"/>
      <c r="K106" s="23"/>
      <c r="L106" s="23"/>
      <c r="M106" s="146">
        <v>7091</v>
      </c>
      <c r="N106" s="146"/>
      <c r="O106" s="23"/>
      <c r="P106" s="23"/>
      <c r="Q106" s="145" t="s">
        <v>283</v>
      </c>
      <c r="R106" s="145"/>
      <c r="S106" s="23"/>
      <c r="T106" s="23"/>
      <c r="U106" s="146">
        <v>8750</v>
      </c>
      <c r="V106" s="146"/>
      <c r="W106" s="23"/>
      <c r="X106" s="23"/>
      <c r="Y106" s="145">
        <v>8</v>
      </c>
      <c r="Z106" s="145"/>
      <c r="AA106" s="23"/>
      <c r="AB106" s="23"/>
      <c r="AC106" s="147">
        <v>41612</v>
      </c>
      <c r="AD106" s="23"/>
      <c r="AE106" s="148">
        <v>2013</v>
      </c>
    </row>
    <row r="107" spans="1:31">
      <c r="A107" s="13"/>
      <c r="B107" s="23"/>
      <c r="C107" s="139"/>
      <c r="D107" s="23"/>
      <c r="E107" s="145"/>
      <c r="F107" s="145"/>
      <c r="G107" s="23"/>
      <c r="H107" s="23"/>
      <c r="I107" s="146"/>
      <c r="J107" s="146"/>
      <c r="K107" s="23"/>
      <c r="L107" s="23"/>
      <c r="M107" s="146"/>
      <c r="N107" s="146"/>
      <c r="O107" s="23"/>
      <c r="P107" s="23"/>
      <c r="Q107" s="145"/>
      <c r="R107" s="145"/>
      <c r="S107" s="23"/>
      <c r="T107" s="23"/>
      <c r="U107" s="146"/>
      <c r="V107" s="146"/>
      <c r="W107" s="23"/>
      <c r="X107" s="23"/>
      <c r="Y107" s="145"/>
      <c r="Z107" s="145"/>
      <c r="AA107" s="23"/>
      <c r="AB107" s="23"/>
      <c r="AC107" s="147"/>
      <c r="AD107" s="23"/>
      <c r="AE107" s="148"/>
    </row>
    <row r="108" spans="1:31">
      <c r="A108" s="13"/>
      <c r="B108" s="140" t="s">
        <v>618</v>
      </c>
      <c r="C108" s="140"/>
      <c r="D108" s="29"/>
      <c r="E108" s="37"/>
      <c r="F108" s="37"/>
      <c r="G108" s="37"/>
      <c r="H108" s="29"/>
      <c r="I108" s="37"/>
      <c r="J108" s="37"/>
      <c r="K108" s="37"/>
      <c r="L108" s="29"/>
      <c r="M108" s="37"/>
      <c r="N108" s="37"/>
      <c r="O108" s="37"/>
      <c r="P108" s="29"/>
      <c r="Q108" s="37"/>
      <c r="R108" s="37"/>
      <c r="S108" s="37"/>
      <c r="T108" s="29"/>
      <c r="U108" s="37"/>
      <c r="V108" s="37"/>
      <c r="W108" s="37"/>
      <c r="X108" s="29"/>
      <c r="Y108" s="37"/>
      <c r="Z108" s="37"/>
      <c r="AA108" s="37"/>
      <c r="AB108" s="29"/>
      <c r="AC108" s="29"/>
      <c r="AD108" s="29"/>
      <c r="AE108" s="29"/>
    </row>
    <row r="109" spans="1:31">
      <c r="A109" s="13"/>
      <c r="B109" s="23"/>
      <c r="C109" s="139" t="s">
        <v>619</v>
      </c>
      <c r="D109" s="23"/>
      <c r="E109" s="145" t="s">
        <v>570</v>
      </c>
      <c r="F109" s="145"/>
      <c r="G109" s="23"/>
      <c r="H109" s="23"/>
      <c r="I109" s="146">
        <v>1000</v>
      </c>
      <c r="J109" s="146"/>
      <c r="K109" s="23"/>
      <c r="L109" s="23"/>
      <c r="M109" s="146">
        <v>4515</v>
      </c>
      <c r="N109" s="146"/>
      <c r="O109" s="23"/>
      <c r="P109" s="23"/>
      <c r="Q109" s="145" t="s">
        <v>283</v>
      </c>
      <c r="R109" s="145"/>
      <c r="S109" s="23"/>
      <c r="T109" s="23"/>
      <c r="U109" s="146">
        <v>5515</v>
      </c>
      <c r="V109" s="146"/>
      <c r="W109" s="23"/>
      <c r="X109" s="23"/>
      <c r="Y109" s="145">
        <v>6</v>
      </c>
      <c r="Z109" s="145"/>
      <c r="AA109" s="23"/>
      <c r="AB109" s="23"/>
      <c r="AC109" s="147">
        <v>41618</v>
      </c>
      <c r="AD109" s="23"/>
      <c r="AE109" s="148">
        <v>2012</v>
      </c>
    </row>
    <row r="110" spans="1:31">
      <c r="A110" s="13"/>
      <c r="B110" s="23"/>
      <c r="C110" s="139"/>
      <c r="D110" s="23"/>
      <c r="E110" s="145"/>
      <c r="F110" s="145"/>
      <c r="G110" s="23"/>
      <c r="H110" s="23"/>
      <c r="I110" s="146"/>
      <c r="J110" s="146"/>
      <c r="K110" s="23"/>
      <c r="L110" s="23"/>
      <c r="M110" s="146"/>
      <c r="N110" s="146"/>
      <c r="O110" s="23"/>
      <c r="P110" s="23"/>
      <c r="Q110" s="145"/>
      <c r="R110" s="145"/>
      <c r="S110" s="23"/>
      <c r="T110" s="23"/>
      <c r="U110" s="146"/>
      <c r="V110" s="146"/>
      <c r="W110" s="23"/>
      <c r="X110" s="23"/>
      <c r="Y110" s="145"/>
      <c r="Z110" s="145"/>
      <c r="AA110" s="23"/>
      <c r="AB110" s="23"/>
      <c r="AC110" s="147"/>
      <c r="AD110" s="23"/>
      <c r="AE110" s="148"/>
    </row>
    <row r="111" spans="1:31">
      <c r="A111" s="13"/>
      <c r="B111" s="140" t="s">
        <v>620</v>
      </c>
      <c r="C111" s="140"/>
      <c r="D111" s="29"/>
      <c r="E111" s="37"/>
      <c r="F111" s="37"/>
      <c r="G111" s="37"/>
      <c r="H111" s="29"/>
      <c r="I111" s="37"/>
      <c r="J111" s="37"/>
      <c r="K111" s="37"/>
      <c r="L111" s="29"/>
      <c r="M111" s="37"/>
      <c r="N111" s="37"/>
      <c r="O111" s="37"/>
      <c r="P111" s="29"/>
      <c r="Q111" s="37"/>
      <c r="R111" s="37"/>
      <c r="S111" s="37"/>
      <c r="T111" s="29"/>
      <c r="U111" s="37"/>
      <c r="V111" s="37"/>
      <c r="W111" s="37"/>
      <c r="X111" s="29"/>
      <c r="Y111" s="37"/>
      <c r="Z111" s="37"/>
      <c r="AA111" s="37"/>
      <c r="AB111" s="29"/>
      <c r="AC111" s="29"/>
      <c r="AD111" s="29"/>
      <c r="AE111" s="29"/>
    </row>
    <row r="112" spans="1:31">
      <c r="A112" s="13"/>
      <c r="B112" s="23"/>
      <c r="C112" s="139" t="s">
        <v>621</v>
      </c>
      <c r="D112" s="23"/>
      <c r="E112" s="145" t="s">
        <v>570</v>
      </c>
      <c r="F112" s="145"/>
      <c r="G112" s="23"/>
      <c r="H112" s="23"/>
      <c r="I112" s="146">
        <v>2043</v>
      </c>
      <c r="J112" s="146"/>
      <c r="K112" s="23"/>
      <c r="L112" s="23"/>
      <c r="M112" s="146">
        <v>2367</v>
      </c>
      <c r="N112" s="146"/>
      <c r="O112" s="23"/>
      <c r="P112" s="23"/>
      <c r="Q112" s="145" t="s">
        <v>283</v>
      </c>
      <c r="R112" s="145"/>
      <c r="S112" s="23"/>
      <c r="T112" s="23"/>
      <c r="U112" s="146">
        <v>4410</v>
      </c>
      <c r="V112" s="146"/>
      <c r="W112" s="23"/>
      <c r="X112" s="23"/>
      <c r="Y112" s="145">
        <v>3</v>
      </c>
      <c r="Z112" s="145"/>
      <c r="AA112" s="23"/>
      <c r="AB112" s="23"/>
      <c r="AC112" s="147">
        <v>41621</v>
      </c>
      <c r="AD112" s="23"/>
      <c r="AE112" s="148">
        <v>2013</v>
      </c>
    </row>
    <row r="113" spans="1:31">
      <c r="A113" s="13"/>
      <c r="B113" s="23"/>
      <c r="C113" s="139"/>
      <c r="D113" s="23"/>
      <c r="E113" s="145"/>
      <c r="F113" s="145"/>
      <c r="G113" s="23"/>
      <c r="H113" s="23"/>
      <c r="I113" s="146"/>
      <c r="J113" s="146"/>
      <c r="K113" s="23"/>
      <c r="L113" s="23"/>
      <c r="M113" s="146"/>
      <c r="N113" s="146"/>
      <c r="O113" s="23"/>
      <c r="P113" s="23"/>
      <c r="Q113" s="145"/>
      <c r="R113" s="145"/>
      <c r="S113" s="23"/>
      <c r="T113" s="23"/>
      <c r="U113" s="146"/>
      <c r="V113" s="146"/>
      <c r="W113" s="23"/>
      <c r="X113" s="23"/>
      <c r="Y113" s="145"/>
      <c r="Z113" s="145"/>
      <c r="AA113" s="23"/>
      <c r="AB113" s="23"/>
      <c r="AC113" s="147"/>
      <c r="AD113" s="23"/>
      <c r="AE113" s="148"/>
    </row>
    <row r="114" spans="1:31">
      <c r="A114" s="13"/>
      <c r="B114" s="37"/>
      <c r="C114" s="140" t="s">
        <v>622</v>
      </c>
      <c r="D114" s="37"/>
      <c r="E114" s="141" t="s">
        <v>570</v>
      </c>
      <c r="F114" s="141"/>
      <c r="G114" s="37"/>
      <c r="H114" s="37"/>
      <c r="I114" s="142">
        <v>1108</v>
      </c>
      <c r="J114" s="142"/>
      <c r="K114" s="37"/>
      <c r="L114" s="37"/>
      <c r="M114" s="142">
        <v>1084</v>
      </c>
      <c r="N114" s="142"/>
      <c r="O114" s="37"/>
      <c r="P114" s="37"/>
      <c r="Q114" s="141" t="s">
        <v>283</v>
      </c>
      <c r="R114" s="141"/>
      <c r="S114" s="37"/>
      <c r="T114" s="37"/>
      <c r="U114" s="142">
        <v>2192</v>
      </c>
      <c r="V114" s="142"/>
      <c r="W114" s="37"/>
      <c r="X114" s="37"/>
      <c r="Y114" s="141">
        <v>49</v>
      </c>
      <c r="Z114" s="141"/>
      <c r="AA114" s="37"/>
      <c r="AB114" s="37"/>
      <c r="AC114" s="143">
        <v>41025</v>
      </c>
      <c r="AD114" s="37"/>
      <c r="AE114" s="144">
        <v>1998</v>
      </c>
    </row>
    <row r="115" spans="1:31">
      <c r="A115" s="13"/>
      <c r="B115" s="37"/>
      <c r="C115" s="140"/>
      <c r="D115" s="37"/>
      <c r="E115" s="141"/>
      <c r="F115" s="141"/>
      <c r="G115" s="37"/>
      <c r="H115" s="37"/>
      <c r="I115" s="142"/>
      <c r="J115" s="142"/>
      <c r="K115" s="37"/>
      <c r="L115" s="37"/>
      <c r="M115" s="142"/>
      <c r="N115" s="142"/>
      <c r="O115" s="37"/>
      <c r="P115" s="37"/>
      <c r="Q115" s="141"/>
      <c r="R115" s="141"/>
      <c r="S115" s="37"/>
      <c r="T115" s="37"/>
      <c r="U115" s="142"/>
      <c r="V115" s="142"/>
      <c r="W115" s="37"/>
      <c r="X115" s="37"/>
      <c r="Y115" s="141"/>
      <c r="Z115" s="141"/>
      <c r="AA115" s="37"/>
      <c r="AB115" s="37"/>
      <c r="AC115" s="143"/>
      <c r="AD115" s="37"/>
      <c r="AE115" s="144"/>
    </row>
    <row r="116" spans="1:31">
      <c r="A116" s="13"/>
      <c r="B116" s="23"/>
      <c r="C116" s="139" t="s">
        <v>623</v>
      </c>
      <c r="D116" s="23"/>
      <c r="E116" s="145" t="s">
        <v>570</v>
      </c>
      <c r="F116" s="145"/>
      <c r="G116" s="23"/>
      <c r="H116" s="23"/>
      <c r="I116" s="146">
        <v>1076</v>
      </c>
      <c r="J116" s="146"/>
      <c r="K116" s="23"/>
      <c r="L116" s="23"/>
      <c r="M116" s="146">
        <v>3475</v>
      </c>
      <c r="N116" s="146"/>
      <c r="O116" s="23"/>
      <c r="P116" s="23"/>
      <c r="Q116" s="145" t="s">
        <v>283</v>
      </c>
      <c r="R116" s="145"/>
      <c r="S116" s="23"/>
      <c r="T116" s="23"/>
      <c r="U116" s="146">
        <v>4551</v>
      </c>
      <c r="V116" s="146"/>
      <c r="W116" s="23"/>
      <c r="X116" s="23"/>
      <c r="Y116" s="145">
        <v>4</v>
      </c>
      <c r="Z116" s="145"/>
      <c r="AA116" s="23"/>
      <c r="AB116" s="23"/>
      <c r="AC116" s="147">
        <v>41621</v>
      </c>
      <c r="AD116" s="23"/>
      <c r="AE116" s="148">
        <v>2013</v>
      </c>
    </row>
    <row r="117" spans="1:31">
      <c r="A117" s="13"/>
      <c r="B117" s="23"/>
      <c r="C117" s="139"/>
      <c r="D117" s="23"/>
      <c r="E117" s="145"/>
      <c r="F117" s="145"/>
      <c r="G117" s="23"/>
      <c r="H117" s="23"/>
      <c r="I117" s="146"/>
      <c r="J117" s="146"/>
      <c r="K117" s="23"/>
      <c r="L117" s="23"/>
      <c r="M117" s="146"/>
      <c r="N117" s="146"/>
      <c r="O117" s="23"/>
      <c r="P117" s="23"/>
      <c r="Q117" s="145"/>
      <c r="R117" s="145"/>
      <c r="S117" s="23"/>
      <c r="T117" s="23"/>
      <c r="U117" s="146"/>
      <c r="V117" s="146"/>
      <c r="W117" s="23"/>
      <c r="X117" s="23"/>
      <c r="Y117" s="145"/>
      <c r="Z117" s="145"/>
      <c r="AA117" s="23"/>
      <c r="AB117" s="23"/>
      <c r="AC117" s="147"/>
      <c r="AD117" s="23"/>
      <c r="AE117" s="148"/>
    </row>
    <row r="118" spans="1:31">
      <c r="A118" s="13"/>
      <c r="B118" s="37"/>
      <c r="C118" s="140" t="s">
        <v>624</v>
      </c>
      <c r="D118" s="37"/>
      <c r="E118" s="141" t="s">
        <v>570</v>
      </c>
      <c r="F118" s="141"/>
      <c r="G118" s="37"/>
      <c r="H118" s="37"/>
      <c r="I118" s="141">
        <v>444</v>
      </c>
      <c r="J118" s="141"/>
      <c r="K118" s="37"/>
      <c r="L118" s="37"/>
      <c r="M118" s="142">
        <v>1682</v>
      </c>
      <c r="N118" s="142"/>
      <c r="O118" s="37"/>
      <c r="P118" s="37"/>
      <c r="Q118" s="141">
        <v>47</v>
      </c>
      <c r="R118" s="141"/>
      <c r="S118" s="37"/>
      <c r="T118" s="37"/>
      <c r="U118" s="142">
        <v>2173</v>
      </c>
      <c r="V118" s="142"/>
      <c r="W118" s="37"/>
      <c r="X118" s="37"/>
      <c r="Y118" s="141">
        <v>68</v>
      </c>
      <c r="Z118" s="141"/>
      <c r="AA118" s="37"/>
      <c r="AB118" s="37"/>
      <c r="AC118" s="143">
        <v>41087</v>
      </c>
      <c r="AD118" s="37"/>
      <c r="AE118" s="144">
        <v>1998</v>
      </c>
    </row>
    <row r="119" spans="1:31">
      <c r="A119" s="13"/>
      <c r="B119" s="37"/>
      <c r="C119" s="140"/>
      <c r="D119" s="37"/>
      <c r="E119" s="141"/>
      <c r="F119" s="141"/>
      <c r="G119" s="37"/>
      <c r="H119" s="37"/>
      <c r="I119" s="141"/>
      <c r="J119" s="141"/>
      <c r="K119" s="37"/>
      <c r="L119" s="37"/>
      <c r="M119" s="142"/>
      <c r="N119" s="142"/>
      <c r="O119" s="37"/>
      <c r="P119" s="37"/>
      <c r="Q119" s="141"/>
      <c r="R119" s="141"/>
      <c r="S119" s="37"/>
      <c r="T119" s="37"/>
      <c r="U119" s="142"/>
      <c r="V119" s="142"/>
      <c r="W119" s="37"/>
      <c r="X119" s="37"/>
      <c r="Y119" s="141"/>
      <c r="Z119" s="141"/>
      <c r="AA119" s="37"/>
      <c r="AB119" s="37"/>
      <c r="AC119" s="143"/>
      <c r="AD119" s="37"/>
      <c r="AE119" s="144"/>
    </row>
    <row r="120" spans="1:31">
      <c r="A120" s="13"/>
      <c r="B120" s="23"/>
      <c r="C120" s="139" t="s">
        <v>625</v>
      </c>
      <c r="D120" s="23"/>
      <c r="E120" s="145" t="s">
        <v>570</v>
      </c>
      <c r="F120" s="145"/>
      <c r="G120" s="23"/>
      <c r="H120" s="23"/>
      <c r="I120" s="146">
        <v>1620</v>
      </c>
      <c r="J120" s="146"/>
      <c r="K120" s="23"/>
      <c r="L120" s="23"/>
      <c r="M120" s="146">
        <v>2957</v>
      </c>
      <c r="N120" s="146"/>
      <c r="O120" s="23"/>
      <c r="P120" s="23"/>
      <c r="Q120" s="145" t="s">
        <v>283</v>
      </c>
      <c r="R120" s="145"/>
      <c r="S120" s="23"/>
      <c r="T120" s="23"/>
      <c r="U120" s="146">
        <v>4577</v>
      </c>
      <c r="V120" s="146"/>
      <c r="W120" s="23"/>
      <c r="X120" s="23"/>
      <c r="Y120" s="145">
        <v>3</v>
      </c>
      <c r="Z120" s="145"/>
      <c r="AA120" s="23"/>
      <c r="AB120" s="23"/>
      <c r="AC120" s="147">
        <v>41621</v>
      </c>
      <c r="AD120" s="23"/>
      <c r="AE120" s="148">
        <v>2012</v>
      </c>
    </row>
    <row r="121" spans="1:31">
      <c r="A121" s="13"/>
      <c r="B121" s="23"/>
      <c r="C121" s="139"/>
      <c r="D121" s="23"/>
      <c r="E121" s="145"/>
      <c r="F121" s="145"/>
      <c r="G121" s="23"/>
      <c r="H121" s="23"/>
      <c r="I121" s="146"/>
      <c r="J121" s="146"/>
      <c r="K121" s="23"/>
      <c r="L121" s="23"/>
      <c r="M121" s="146"/>
      <c r="N121" s="146"/>
      <c r="O121" s="23"/>
      <c r="P121" s="23"/>
      <c r="Q121" s="145"/>
      <c r="R121" s="145"/>
      <c r="S121" s="23"/>
      <c r="T121" s="23"/>
      <c r="U121" s="146"/>
      <c r="V121" s="146"/>
      <c r="W121" s="23"/>
      <c r="X121" s="23"/>
      <c r="Y121" s="145"/>
      <c r="Z121" s="145"/>
      <c r="AA121" s="23"/>
      <c r="AB121" s="23"/>
      <c r="AC121" s="147"/>
      <c r="AD121" s="23"/>
      <c r="AE121" s="148"/>
    </row>
    <row r="122" spans="1:31">
      <c r="A122" s="13"/>
      <c r="B122" s="37"/>
      <c r="C122" s="140" t="s">
        <v>626</v>
      </c>
      <c r="D122" s="37"/>
      <c r="E122" s="141" t="s">
        <v>570</v>
      </c>
      <c r="F122" s="141"/>
      <c r="G122" s="37"/>
      <c r="H122" s="37"/>
      <c r="I122" s="141">
        <v>395</v>
      </c>
      <c r="J122" s="141"/>
      <c r="K122" s="37"/>
      <c r="L122" s="37"/>
      <c r="M122" s="142">
        <v>2722</v>
      </c>
      <c r="N122" s="142"/>
      <c r="O122" s="37"/>
      <c r="P122" s="37"/>
      <c r="Q122" s="141" t="s">
        <v>283</v>
      </c>
      <c r="R122" s="141"/>
      <c r="S122" s="37"/>
      <c r="T122" s="37"/>
      <c r="U122" s="142">
        <v>3117</v>
      </c>
      <c r="V122" s="142"/>
      <c r="W122" s="37"/>
      <c r="X122" s="37"/>
      <c r="Y122" s="141">
        <v>3</v>
      </c>
      <c r="Z122" s="141"/>
      <c r="AA122" s="37"/>
      <c r="AB122" s="37"/>
      <c r="AC122" s="143">
        <v>41621</v>
      </c>
      <c r="AD122" s="37"/>
      <c r="AE122" s="144">
        <v>2013</v>
      </c>
    </row>
    <row r="123" spans="1:31">
      <c r="A123" s="13"/>
      <c r="B123" s="37"/>
      <c r="C123" s="140"/>
      <c r="D123" s="37"/>
      <c r="E123" s="141"/>
      <c r="F123" s="141"/>
      <c r="G123" s="37"/>
      <c r="H123" s="37"/>
      <c r="I123" s="141"/>
      <c r="J123" s="141"/>
      <c r="K123" s="37"/>
      <c r="L123" s="37"/>
      <c r="M123" s="142"/>
      <c r="N123" s="142"/>
      <c r="O123" s="37"/>
      <c r="P123" s="37"/>
      <c r="Q123" s="141"/>
      <c r="R123" s="141"/>
      <c r="S123" s="37"/>
      <c r="T123" s="37"/>
      <c r="U123" s="142"/>
      <c r="V123" s="142"/>
      <c r="W123" s="37"/>
      <c r="X123" s="37"/>
      <c r="Y123" s="141"/>
      <c r="Z123" s="141"/>
      <c r="AA123" s="37"/>
      <c r="AB123" s="37"/>
      <c r="AC123" s="143"/>
      <c r="AD123" s="37"/>
      <c r="AE123" s="144"/>
    </row>
    <row r="124" spans="1:31">
      <c r="A124" s="13"/>
      <c r="B124" s="23"/>
      <c r="C124" s="139" t="s">
        <v>627</v>
      </c>
      <c r="D124" s="23"/>
      <c r="E124" s="145" t="s">
        <v>570</v>
      </c>
      <c r="F124" s="145"/>
      <c r="G124" s="23"/>
      <c r="H124" s="23"/>
      <c r="I124" s="146">
        <v>2056</v>
      </c>
      <c r="J124" s="146"/>
      <c r="K124" s="23"/>
      <c r="L124" s="23"/>
      <c r="M124" s="146">
        <v>2362</v>
      </c>
      <c r="N124" s="146"/>
      <c r="O124" s="23"/>
      <c r="P124" s="23"/>
      <c r="Q124" s="145" t="s">
        <v>283</v>
      </c>
      <c r="R124" s="145"/>
      <c r="S124" s="23"/>
      <c r="T124" s="23"/>
      <c r="U124" s="146">
        <v>4418</v>
      </c>
      <c r="V124" s="146"/>
      <c r="W124" s="23"/>
      <c r="X124" s="23"/>
      <c r="Y124" s="145">
        <v>3</v>
      </c>
      <c r="Z124" s="145"/>
      <c r="AA124" s="23"/>
      <c r="AB124" s="23"/>
      <c r="AC124" s="147">
        <v>41621</v>
      </c>
      <c r="AD124" s="23"/>
      <c r="AE124" s="148">
        <v>2013</v>
      </c>
    </row>
    <row r="125" spans="1:31">
      <c r="A125" s="13"/>
      <c r="B125" s="23"/>
      <c r="C125" s="139"/>
      <c r="D125" s="23"/>
      <c r="E125" s="145"/>
      <c r="F125" s="145"/>
      <c r="G125" s="23"/>
      <c r="H125" s="23"/>
      <c r="I125" s="146"/>
      <c r="J125" s="146"/>
      <c r="K125" s="23"/>
      <c r="L125" s="23"/>
      <c r="M125" s="146"/>
      <c r="N125" s="146"/>
      <c r="O125" s="23"/>
      <c r="P125" s="23"/>
      <c r="Q125" s="145"/>
      <c r="R125" s="145"/>
      <c r="S125" s="23"/>
      <c r="T125" s="23"/>
      <c r="U125" s="146"/>
      <c r="V125" s="146"/>
      <c r="W125" s="23"/>
      <c r="X125" s="23"/>
      <c r="Y125" s="145"/>
      <c r="Z125" s="145"/>
      <c r="AA125" s="23"/>
      <c r="AB125" s="23"/>
      <c r="AC125" s="147"/>
      <c r="AD125" s="23"/>
      <c r="AE125" s="148"/>
    </row>
    <row r="126" spans="1:31">
      <c r="A126" s="13"/>
      <c r="B126" s="37"/>
      <c r="C126" s="140" t="s">
        <v>628</v>
      </c>
      <c r="D126" s="37"/>
      <c r="E126" s="141" t="s">
        <v>283</v>
      </c>
      <c r="F126" s="141"/>
      <c r="G126" s="37"/>
      <c r="H126" s="37"/>
      <c r="I126" s="142">
        <v>2547</v>
      </c>
      <c r="J126" s="142"/>
      <c r="K126" s="37"/>
      <c r="L126" s="37"/>
      <c r="M126" s="141" t="s">
        <v>283</v>
      </c>
      <c r="N126" s="141"/>
      <c r="O126" s="37"/>
      <c r="P126" s="37"/>
      <c r="Q126" s="141" t="s">
        <v>283</v>
      </c>
      <c r="R126" s="141"/>
      <c r="S126" s="37"/>
      <c r="T126" s="37"/>
      <c r="U126" s="142">
        <v>2547</v>
      </c>
      <c r="V126" s="142"/>
      <c r="W126" s="37"/>
      <c r="X126" s="37"/>
      <c r="Y126" s="151"/>
      <c r="Z126" s="151"/>
      <c r="AA126" s="37"/>
      <c r="AB126" s="37"/>
      <c r="AC126" s="143">
        <v>41204</v>
      </c>
      <c r="AD126" s="37"/>
      <c r="AE126" s="144" t="s">
        <v>611</v>
      </c>
    </row>
    <row r="127" spans="1:31">
      <c r="A127" s="13"/>
      <c r="B127" s="37"/>
      <c r="C127" s="140"/>
      <c r="D127" s="37"/>
      <c r="E127" s="141"/>
      <c r="F127" s="141"/>
      <c r="G127" s="37"/>
      <c r="H127" s="37"/>
      <c r="I127" s="142"/>
      <c r="J127" s="142"/>
      <c r="K127" s="37"/>
      <c r="L127" s="37"/>
      <c r="M127" s="141"/>
      <c r="N127" s="141"/>
      <c r="O127" s="37"/>
      <c r="P127" s="37"/>
      <c r="Q127" s="141"/>
      <c r="R127" s="141"/>
      <c r="S127" s="37"/>
      <c r="T127" s="37"/>
      <c r="U127" s="142"/>
      <c r="V127" s="142"/>
      <c r="W127" s="37"/>
      <c r="X127" s="37"/>
      <c r="Y127" s="151"/>
      <c r="Z127" s="151"/>
      <c r="AA127" s="37"/>
      <c r="AB127" s="37"/>
      <c r="AC127" s="143"/>
      <c r="AD127" s="37"/>
      <c r="AE127" s="144"/>
    </row>
    <row r="128" spans="1:31">
      <c r="A128" s="13"/>
      <c r="B128" s="23"/>
      <c r="C128" s="139" t="s">
        <v>629</v>
      </c>
      <c r="D128" s="23"/>
      <c r="E128" s="145" t="s">
        <v>570</v>
      </c>
      <c r="F128" s="145"/>
      <c r="G128" s="23"/>
      <c r="H128" s="23"/>
      <c r="I128" s="145">
        <v>869</v>
      </c>
      <c r="J128" s="145"/>
      <c r="K128" s="23"/>
      <c r="L128" s="23"/>
      <c r="M128" s="146">
        <v>1009</v>
      </c>
      <c r="N128" s="146"/>
      <c r="O128" s="23"/>
      <c r="P128" s="23"/>
      <c r="Q128" s="145" t="s">
        <v>283</v>
      </c>
      <c r="R128" s="145"/>
      <c r="S128" s="23"/>
      <c r="T128" s="23"/>
      <c r="U128" s="146">
        <v>1878</v>
      </c>
      <c r="V128" s="146"/>
      <c r="W128" s="23"/>
      <c r="X128" s="23"/>
      <c r="Y128" s="145">
        <v>45</v>
      </c>
      <c r="Z128" s="145"/>
      <c r="AA128" s="23"/>
      <c r="AB128" s="23"/>
      <c r="AC128" s="147">
        <v>41025</v>
      </c>
      <c r="AD128" s="23"/>
      <c r="AE128" s="148">
        <v>1998</v>
      </c>
    </row>
    <row r="129" spans="1:31">
      <c r="A129" s="13"/>
      <c r="B129" s="23"/>
      <c r="C129" s="139"/>
      <c r="D129" s="23"/>
      <c r="E129" s="145"/>
      <c r="F129" s="145"/>
      <c r="G129" s="23"/>
      <c r="H129" s="23"/>
      <c r="I129" s="145"/>
      <c r="J129" s="145"/>
      <c r="K129" s="23"/>
      <c r="L129" s="23"/>
      <c r="M129" s="146"/>
      <c r="N129" s="146"/>
      <c r="O129" s="23"/>
      <c r="P129" s="23"/>
      <c r="Q129" s="145"/>
      <c r="R129" s="145"/>
      <c r="S129" s="23"/>
      <c r="T129" s="23"/>
      <c r="U129" s="146"/>
      <c r="V129" s="146"/>
      <c r="W129" s="23"/>
      <c r="X129" s="23"/>
      <c r="Y129" s="145"/>
      <c r="Z129" s="145"/>
      <c r="AA129" s="23"/>
      <c r="AB129" s="23"/>
      <c r="AC129" s="147"/>
      <c r="AD129" s="23"/>
      <c r="AE129" s="148"/>
    </row>
    <row r="130" spans="1:31">
      <c r="A130" s="13"/>
      <c r="B130" s="37"/>
      <c r="C130" s="140" t="s">
        <v>630</v>
      </c>
      <c r="D130" s="37"/>
      <c r="E130" s="141" t="s">
        <v>570</v>
      </c>
      <c r="F130" s="141"/>
      <c r="G130" s="37"/>
      <c r="H130" s="37"/>
      <c r="I130" s="142">
        <v>1044</v>
      </c>
      <c r="J130" s="142"/>
      <c r="K130" s="37"/>
      <c r="L130" s="37"/>
      <c r="M130" s="142">
        <v>3053</v>
      </c>
      <c r="N130" s="142"/>
      <c r="O130" s="37"/>
      <c r="P130" s="37"/>
      <c r="Q130" s="141" t="s">
        <v>283</v>
      </c>
      <c r="R130" s="141"/>
      <c r="S130" s="37"/>
      <c r="T130" s="37"/>
      <c r="U130" s="142">
        <v>4097</v>
      </c>
      <c r="V130" s="142"/>
      <c r="W130" s="37"/>
      <c r="X130" s="37"/>
      <c r="Y130" s="141">
        <v>3</v>
      </c>
      <c r="Z130" s="141"/>
      <c r="AA130" s="37"/>
      <c r="AB130" s="37"/>
      <c r="AC130" s="143">
        <v>41621</v>
      </c>
      <c r="AD130" s="37"/>
      <c r="AE130" s="144">
        <v>2013</v>
      </c>
    </row>
    <row r="131" spans="1:31">
      <c r="A131" s="13"/>
      <c r="B131" s="37"/>
      <c r="C131" s="140"/>
      <c r="D131" s="37"/>
      <c r="E131" s="141"/>
      <c r="F131" s="141"/>
      <c r="G131" s="37"/>
      <c r="H131" s="37"/>
      <c r="I131" s="142"/>
      <c r="J131" s="142"/>
      <c r="K131" s="37"/>
      <c r="L131" s="37"/>
      <c r="M131" s="142"/>
      <c r="N131" s="142"/>
      <c r="O131" s="37"/>
      <c r="P131" s="37"/>
      <c r="Q131" s="141"/>
      <c r="R131" s="141"/>
      <c r="S131" s="37"/>
      <c r="T131" s="37"/>
      <c r="U131" s="142"/>
      <c r="V131" s="142"/>
      <c r="W131" s="37"/>
      <c r="X131" s="37"/>
      <c r="Y131" s="141"/>
      <c r="Z131" s="141"/>
      <c r="AA131" s="37"/>
      <c r="AB131" s="37"/>
      <c r="AC131" s="143"/>
      <c r="AD131" s="37"/>
      <c r="AE131" s="144"/>
    </row>
    <row r="132" spans="1:31">
      <c r="A132" s="13"/>
      <c r="B132" s="23"/>
      <c r="C132" s="139" t="s">
        <v>631</v>
      </c>
      <c r="D132" s="23"/>
      <c r="E132" s="145" t="s">
        <v>570</v>
      </c>
      <c r="F132" s="145"/>
      <c r="G132" s="23"/>
      <c r="H132" s="23"/>
      <c r="I132" s="146">
        <v>1832</v>
      </c>
      <c r="J132" s="146"/>
      <c r="K132" s="23"/>
      <c r="L132" s="23"/>
      <c r="M132" s="146">
        <v>4255</v>
      </c>
      <c r="N132" s="146"/>
      <c r="O132" s="23"/>
      <c r="P132" s="23"/>
      <c r="Q132" s="145" t="s">
        <v>283</v>
      </c>
      <c r="R132" s="145"/>
      <c r="S132" s="23"/>
      <c r="T132" s="23"/>
      <c r="U132" s="146">
        <v>6087</v>
      </c>
      <c r="V132" s="146"/>
      <c r="W132" s="23"/>
      <c r="X132" s="23"/>
      <c r="Y132" s="145">
        <v>84</v>
      </c>
      <c r="Z132" s="145"/>
      <c r="AA132" s="23"/>
      <c r="AB132" s="23"/>
      <c r="AC132" s="147">
        <v>41353</v>
      </c>
      <c r="AD132" s="23"/>
      <c r="AE132" s="148">
        <v>2008</v>
      </c>
    </row>
    <row r="133" spans="1:31">
      <c r="A133" s="13"/>
      <c r="B133" s="23"/>
      <c r="C133" s="139"/>
      <c r="D133" s="23"/>
      <c r="E133" s="145"/>
      <c r="F133" s="145"/>
      <c r="G133" s="23"/>
      <c r="H133" s="23"/>
      <c r="I133" s="146"/>
      <c r="J133" s="146"/>
      <c r="K133" s="23"/>
      <c r="L133" s="23"/>
      <c r="M133" s="146"/>
      <c r="N133" s="146"/>
      <c r="O133" s="23"/>
      <c r="P133" s="23"/>
      <c r="Q133" s="145"/>
      <c r="R133" s="145"/>
      <c r="S133" s="23"/>
      <c r="T133" s="23"/>
      <c r="U133" s="146"/>
      <c r="V133" s="146"/>
      <c r="W133" s="23"/>
      <c r="X133" s="23"/>
      <c r="Y133" s="145"/>
      <c r="Z133" s="145"/>
      <c r="AA133" s="23"/>
      <c r="AB133" s="23"/>
      <c r="AC133" s="147"/>
      <c r="AD133" s="23"/>
      <c r="AE133" s="148"/>
    </row>
    <row r="134" spans="1:31">
      <c r="A134" s="13"/>
      <c r="B134" s="37"/>
      <c r="C134" s="140" t="s">
        <v>632</v>
      </c>
      <c r="D134" s="37"/>
      <c r="E134" s="141" t="s">
        <v>570</v>
      </c>
      <c r="F134" s="141"/>
      <c r="G134" s="37"/>
      <c r="H134" s="37"/>
      <c r="I134" s="141">
        <v>487</v>
      </c>
      <c r="J134" s="141"/>
      <c r="K134" s="37"/>
      <c r="L134" s="37"/>
      <c r="M134" s="142">
        <v>3099</v>
      </c>
      <c r="N134" s="142"/>
      <c r="O134" s="37"/>
      <c r="P134" s="37"/>
      <c r="Q134" s="141" t="s">
        <v>283</v>
      </c>
      <c r="R134" s="141"/>
      <c r="S134" s="37"/>
      <c r="T134" s="37"/>
      <c r="U134" s="142">
        <v>3586</v>
      </c>
      <c r="V134" s="142"/>
      <c r="W134" s="37"/>
      <c r="X134" s="37"/>
      <c r="Y134" s="141">
        <v>3</v>
      </c>
      <c r="Z134" s="141"/>
      <c r="AA134" s="37"/>
      <c r="AB134" s="37"/>
      <c r="AC134" s="143">
        <v>41621</v>
      </c>
      <c r="AD134" s="37"/>
      <c r="AE134" s="144">
        <v>2013</v>
      </c>
    </row>
    <row r="135" spans="1:31">
      <c r="A135" s="13"/>
      <c r="B135" s="37"/>
      <c r="C135" s="140"/>
      <c r="D135" s="37"/>
      <c r="E135" s="141"/>
      <c r="F135" s="141"/>
      <c r="G135" s="37"/>
      <c r="H135" s="37"/>
      <c r="I135" s="141"/>
      <c r="J135" s="141"/>
      <c r="K135" s="37"/>
      <c r="L135" s="37"/>
      <c r="M135" s="142"/>
      <c r="N135" s="142"/>
      <c r="O135" s="37"/>
      <c r="P135" s="37"/>
      <c r="Q135" s="141"/>
      <c r="R135" s="141"/>
      <c r="S135" s="37"/>
      <c r="T135" s="37"/>
      <c r="U135" s="142"/>
      <c r="V135" s="142"/>
      <c r="W135" s="37"/>
      <c r="X135" s="37"/>
      <c r="Y135" s="141"/>
      <c r="Z135" s="141"/>
      <c r="AA135" s="37"/>
      <c r="AB135" s="37"/>
      <c r="AC135" s="143"/>
      <c r="AD135" s="37"/>
      <c r="AE135" s="144"/>
    </row>
    <row r="136" spans="1:31">
      <c r="A136" s="13"/>
      <c r="B136" s="23"/>
      <c r="C136" s="139" t="s">
        <v>633</v>
      </c>
      <c r="D136" s="23"/>
      <c r="E136" s="145" t="s">
        <v>570</v>
      </c>
      <c r="F136" s="145"/>
      <c r="G136" s="23"/>
      <c r="H136" s="23"/>
      <c r="I136" s="145">
        <v>648</v>
      </c>
      <c r="J136" s="145"/>
      <c r="K136" s="23"/>
      <c r="L136" s="23"/>
      <c r="M136" s="146">
        <v>2557</v>
      </c>
      <c r="N136" s="146"/>
      <c r="O136" s="23"/>
      <c r="P136" s="23"/>
      <c r="Q136" s="145" t="s">
        <v>283</v>
      </c>
      <c r="R136" s="145"/>
      <c r="S136" s="23"/>
      <c r="T136" s="23"/>
      <c r="U136" s="146">
        <v>3205</v>
      </c>
      <c r="V136" s="146"/>
      <c r="W136" s="23"/>
      <c r="X136" s="23"/>
      <c r="Y136" s="145">
        <v>111</v>
      </c>
      <c r="Z136" s="145"/>
      <c r="AA136" s="23"/>
      <c r="AB136" s="23"/>
      <c r="AC136" s="147">
        <v>41018</v>
      </c>
      <c r="AD136" s="23"/>
      <c r="AE136" s="148">
        <v>1998</v>
      </c>
    </row>
    <row r="137" spans="1:31">
      <c r="A137" s="13"/>
      <c r="B137" s="23"/>
      <c r="C137" s="139"/>
      <c r="D137" s="23"/>
      <c r="E137" s="145"/>
      <c r="F137" s="145"/>
      <c r="G137" s="23"/>
      <c r="H137" s="23"/>
      <c r="I137" s="145"/>
      <c r="J137" s="145"/>
      <c r="K137" s="23"/>
      <c r="L137" s="23"/>
      <c r="M137" s="146"/>
      <c r="N137" s="146"/>
      <c r="O137" s="23"/>
      <c r="P137" s="23"/>
      <c r="Q137" s="145"/>
      <c r="R137" s="145"/>
      <c r="S137" s="23"/>
      <c r="T137" s="23"/>
      <c r="U137" s="146"/>
      <c r="V137" s="146"/>
      <c r="W137" s="23"/>
      <c r="X137" s="23"/>
      <c r="Y137" s="145"/>
      <c r="Z137" s="145"/>
      <c r="AA137" s="23"/>
      <c r="AB137" s="23"/>
      <c r="AC137" s="147"/>
      <c r="AD137" s="23"/>
      <c r="AE137" s="148"/>
    </row>
    <row r="138" spans="1:31">
      <c r="A138" s="13"/>
      <c r="B138" s="37"/>
      <c r="C138" s="140" t="s">
        <v>634</v>
      </c>
      <c r="D138" s="37"/>
      <c r="E138" s="141" t="s">
        <v>565</v>
      </c>
      <c r="F138" s="141"/>
      <c r="G138" s="37"/>
      <c r="H138" s="37"/>
      <c r="I138" s="141">
        <v>872</v>
      </c>
      <c r="J138" s="141"/>
      <c r="K138" s="37"/>
      <c r="L138" s="37"/>
      <c r="M138" s="142">
        <v>2511</v>
      </c>
      <c r="N138" s="142"/>
      <c r="O138" s="37"/>
      <c r="P138" s="37"/>
      <c r="Q138" s="141" t="s">
        <v>283</v>
      </c>
      <c r="R138" s="141"/>
      <c r="S138" s="37"/>
      <c r="T138" s="37"/>
      <c r="U138" s="142">
        <v>3383</v>
      </c>
      <c r="V138" s="142"/>
      <c r="W138" s="37"/>
      <c r="X138" s="37"/>
      <c r="Y138" s="141">
        <v>3</v>
      </c>
      <c r="Z138" s="141"/>
      <c r="AA138" s="37"/>
      <c r="AB138" s="37"/>
      <c r="AC138" s="143">
        <v>41621</v>
      </c>
      <c r="AD138" s="37"/>
      <c r="AE138" s="144">
        <v>2013</v>
      </c>
    </row>
    <row r="139" spans="1:31">
      <c r="A139" s="13"/>
      <c r="B139" s="37"/>
      <c r="C139" s="140"/>
      <c r="D139" s="37"/>
      <c r="E139" s="141"/>
      <c r="F139" s="141"/>
      <c r="G139" s="37"/>
      <c r="H139" s="37"/>
      <c r="I139" s="141"/>
      <c r="J139" s="141"/>
      <c r="K139" s="37"/>
      <c r="L139" s="37"/>
      <c r="M139" s="142"/>
      <c r="N139" s="142"/>
      <c r="O139" s="37"/>
      <c r="P139" s="37"/>
      <c r="Q139" s="141"/>
      <c r="R139" s="141"/>
      <c r="S139" s="37"/>
      <c r="T139" s="37"/>
      <c r="U139" s="142"/>
      <c r="V139" s="142"/>
      <c r="W139" s="37"/>
      <c r="X139" s="37"/>
      <c r="Y139" s="141"/>
      <c r="Z139" s="141"/>
      <c r="AA139" s="37"/>
      <c r="AB139" s="37"/>
      <c r="AC139" s="143"/>
      <c r="AD139" s="37"/>
      <c r="AE139" s="144"/>
    </row>
    <row r="140" spans="1:31">
      <c r="A140" s="13"/>
      <c r="B140" s="23"/>
      <c r="C140" s="139" t="s">
        <v>635</v>
      </c>
      <c r="D140" s="23"/>
      <c r="E140" s="146">
        <v>1735</v>
      </c>
      <c r="F140" s="146"/>
      <c r="G140" s="23"/>
      <c r="H140" s="23"/>
      <c r="I140" s="146">
        <v>1030</v>
      </c>
      <c r="J140" s="146"/>
      <c r="K140" s="23"/>
      <c r="L140" s="23"/>
      <c r="M140" s="146">
        <v>1446</v>
      </c>
      <c r="N140" s="146"/>
      <c r="O140" s="23"/>
      <c r="P140" s="23"/>
      <c r="Q140" s="145" t="s">
        <v>283</v>
      </c>
      <c r="R140" s="145"/>
      <c r="S140" s="23"/>
      <c r="T140" s="23"/>
      <c r="U140" s="146">
        <v>2476</v>
      </c>
      <c r="V140" s="146"/>
      <c r="W140" s="23"/>
      <c r="X140" s="23"/>
      <c r="Y140" s="145">
        <v>30</v>
      </c>
      <c r="Z140" s="145"/>
      <c r="AA140" s="23"/>
      <c r="AB140" s="23"/>
      <c r="AC140" s="147">
        <v>41360</v>
      </c>
      <c r="AD140" s="23"/>
      <c r="AE140" s="148">
        <v>2000</v>
      </c>
    </row>
    <row r="141" spans="1:31">
      <c r="A141" s="13"/>
      <c r="B141" s="23"/>
      <c r="C141" s="139"/>
      <c r="D141" s="23"/>
      <c r="E141" s="146"/>
      <c r="F141" s="146"/>
      <c r="G141" s="23"/>
      <c r="H141" s="23"/>
      <c r="I141" s="146"/>
      <c r="J141" s="146"/>
      <c r="K141" s="23"/>
      <c r="L141" s="23"/>
      <c r="M141" s="146"/>
      <c r="N141" s="146"/>
      <c r="O141" s="23"/>
      <c r="P141" s="23"/>
      <c r="Q141" s="145"/>
      <c r="R141" s="145"/>
      <c r="S141" s="23"/>
      <c r="T141" s="23"/>
      <c r="U141" s="146"/>
      <c r="V141" s="146"/>
      <c r="W141" s="23"/>
      <c r="X141" s="23"/>
      <c r="Y141" s="145"/>
      <c r="Z141" s="145"/>
      <c r="AA141" s="23"/>
      <c r="AB141" s="23"/>
      <c r="AC141" s="147"/>
      <c r="AD141" s="23"/>
      <c r="AE141" s="148"/>
    </row>
    <row r="142" spans="1:31">
      <c r="A142" s="13"/>
      <c r="B142" s="37"/>
      <c r="C142" s="140" t="s">
        <v>636</v>
      </c>
      <c r="D142" s="37"/>
      <c r="E142" s="141" t="s">
        <v>570</v>
      </c>
      <c r="F142" s="141"/>
      <c r="G142" s="37"/>
      <c r="H142" s="37"/>
      <c r="I142" s="142">
        <v>1022</v>
      </c>
      <c r="J142" s="142"/>
      <c r="K142" s="37"/>
      <c r="L142" s="37"/>
      <c r="M142" s="142">
        <v>1980</v>
      </c>
      <c r="N142" s="142"/>
      <c r="O142" s="37"/>
      <c r="P142" s="37"/>
      <c r="Q142" s="141" t="s">
        <v>283</v>
      </c>
      <c r="R142" s="141"/>
      <c r="S142" s="37"/>
      <c r="T142" s="37"/>
      <c r="U142" s="142">
        <v>3002</v>
      </c>
      <c r="V142" s="142"/>
      <c r="W142" s="37"/>
      <c r="X142" s="37"/>
      <c r="Y142" s="141">
        <v>2</v>
      </c>
      <c r="Z142" s="141"/>
      <c r="AA142" s="37"/>
      <c r="AB142" s="37"/>
      <c r="AC142" s="143">
        <v>41621</v>
      </c>
      <c r="AD142" s="37"/>
      <c r="AE142" s="144">
        <v>2013</v>
      </c>
    </row>
    <row r="143" spans="1:31">
      <c r="A143" s="13"/>
      <c r="B143" s="37"/>
      <c r="C143" s="140"/>
      <c r="D143" s="37"/>
      <c r="E143" s="141"/>
      <c r="F143" s="141"/>
      <c r="G143" s="37"/>
      <c r="H143" s="37"/>
      <c r="I143" s="142"/>
      <c r="J143" s="142"/>
      <c r="K143" s="37"/>
      <c r="L143" s="37"/>
      <c r="M143" s="142"/>
      <c r="N143" s="142"/>
      <c r="O143" s="37"/>
      <c r="P143" s="37"/>
      <c r="Q143" s="141"/>
      <c r="R143" s="141"/>
      <c r="S143" s="37"/>
      <c r="T143" s="37"/>
      <c r="U143" s="142"/>
      <c r="V143" s="142"/>
      <c r="W143" s="37"/>
      <c r="X143" s="37"/>
      <c r="Y143" s="141"/>
      <c r="Z143" s="141"/>
      <c r="AA143" s="37"/>
      <c r="AB143" s="37"/>
      <c r="AC143" s="143"/>
      <c r="AD143" s="37"/>
      <c r="AE143" s="144"/>
    </row>
    <row r="144" spans="1:31">
      <c r="A144" s="13"/>
      <c r="B144" s="23"/>
      <c r="C144" s="139" t="s">
        <v>637</v>
      </c>
      <c r="D144" s="23"/>
      <c r="E144" s="145" t="s">
        <v>570</v>
      </c>
      <c r="F144" s="145"/>
      <c r="G144" s="23"/>
      <c r="H144" s="23"/>
      <c r="I144" s="145">
        <v>912</v>
      </c>
      <c r="J144" s="145"/>
      <c r="K144" s="23"/>
      <c r="L144" s="23"/>
      <c r="M144" s="146">
        <v>3549</v>
      </c>
      <c r="N144" s="146"/>
      <c r="O144" s="23"/>
      <c r="P144" s="23"/>
      <c r="Q144" s="145" t="s">
        <v>283</v>
      </c>
      <c r="R144" s="145"/>
      <c r="S144" s="23"/>
      <c r="T144" s="23"/>
      <c r="U144" s="146">
        <v>4461</v>
      </c>
      <c r="V144" s="146"/>
      <c r="W144" s="23"/>
      <c r="X144" s="23"/>
      <c r="Y144" s="145">
        <v>41</v>
      </c>
      <c r="Z144" s="145"/>
      <c r="AA144" s="23"/>
      <c r="AB144" s="23"/>
      <c r="AC144" s="147">
        <v>41466</v>
      </c>
      <c r="AD144" s="23"/>
      <c r="AE144" s="148">
        <v>1999</v>
      </c>
    </row>
    <row r="145" spans="1:31">
      <c r="A145" s="13"/>
      <c r="B145" s="23"/>
      <c r="C145" s="139"/>
      <c r="D145" s="23"/>
      <c r="E145" s="145"/>
      <c r="F145" s="145"/>
      <c r="G145" s="23"/>
      <c r="H145" s="23"/>
      <c r="I145" s="145"/>
      <c r="J145" s="145"/>
      <c r="K145" s="23"/>
      <c r="L145" s="23"/>
      <c r="M145" s="146"/>
      <c r="N145" s="146"/>
      <c r="O145" s="23"/>
      <c r="P145" s="23"/>
      <c r="Q145" s="145"/>
      <c r="R145" s="145"/>
      <c r="S145" s="23"/>
      <c r="T145" s="23"/>
      <c r="U145" s="146"/>
      <c r="V145" s="146"/>
      <c r="W145" s="23"/>
      <c r="X145" s="23"/>
      <c r="Y145" s="145"/>
      <c r="Z145" s="145"/>
      <c r="AA145" s="23"/>
      <c r="AB145" s="23"/>
      <c r="AC145" s="147"/>
      <c r="AD145" s="23"/>
      <c r="AE145" s="148"/>
    </row>
    <row r="146" spans="1:31">
      <c r="A146" s="13"/>
      <c r="B146" s="37"/>
      <c r="C146" s="140" t="s">
        <v>603</v>
      </c>
      <c r="D146" s="37"/>
      <c r="E146" s="141" t="s">
        <v>570</v>
      </c>
      <c r="F146" s="141"/>
      <c r="G146" s="37"/>
      <c r="H146" s="37"/>
      <c r="I146" s="142">
        <v>4746</v>
      </c>
      <c r="J146" s="142"/>
      <c r="K146" s="37"/>
      <c r="L146" s="37"/>
      <c r="M146" s="141" t="s">
        <v>283</v>
      </c>
      <c r="N146" s="141"/>
      <c r="O146" s="37"/>
      <c r="P146" s="37"/>
      <c r="Q146" s="141" t="s">
        <v>283</v>
      </c>
      <c r="R146" s="141"/>
      <c r="S146" s="37"/>
      <c r="T146" s="37"/>
      <c r="U146" s="142">
        <v>4746</v>
      </c>
      <c r="V146" s="142"/>
      <c r="W146" s="37"/>
      <c r="X146" s="37"/>
      <c r="Y146" s="141" t="s">
        <v>283</v>
      </c>
      <c r="Z146" s="141"/>
      <c r="AA146" s="37"/>
      <c r="AB146" s="37"/>
      <c r="AC146" s="143">
        <v>41626</v>
      </c>
      <c r="AD146" s="37"/>
      <c r="AE146" s="144">
        <v>2012</v>
      </c>
    </row>
    <row r="147" spans="1:31">
      <c r="A147" s="13"/>
      <c r="B147" s="37"/>
      <c r="C147" s="140"/>
      <c r="D147" s="37"/>
      <c r="E147" s="141"/>
      <c r="F147" s="141"/>
      <c r="G147" s="37"/>
      <c r="H147" s="37"/>
      <c r="I147" s="142"/>
      <c r="J147" s="142"/>
      <c r="K147" s="37"/>
      <c r="L147" s="37"/>
      <c r="M147" s="141"/>
      <c r="N147" s="141"/>
      <c r="O147" s="37"/>
      <c r="P147" s="37"/>
      <c r="Q147" s="141"/>
      <c r="R147" s="141"/>
      <c r="S147" s="37"/>
      <c r="T147" s="37"/>
      <c r="U147" s="142"/>
      <c r="V147" s="142"/>
      <c r="W147" s="37"/>
      <c r="X147" s="37"/>
      <c r="Y147" s="141"/>
      <c r="Z147" s="141"/>
      <c r="AA147" s="37"/>
      <c r="AB147" s="37"/>
      <c r="AC147" s="143"/>
      <c r="AD147" s="37"/>
      <c r="AE147" s="144"/>
    </row>
    <row r="148" spans="1:31">
      <c r="A148" s="13"/>
      <c r="B148" s="23"/>
      <c r="C148" s="139" t="s">
        <v>638</v>
      </c>
      <c r="D148" s="23"/>
      <c r="E148" s="145" t="s">
        <v>570</v>
      </c>
      <c r="F148" s="145"/>
      <c r="G148" s="23"/>
      <c r="H148" s="23"/>
      <c r="I148" s="146">
        <v>3047</v>
      </c>
      <c r="J148" s="146"/>
      <c r="K148" s="23"/>
      <c r="L148" s="23"/>
      <c r="M148" s="146">
        <v>3610</v>
      </c>
      <c r="N148" s="146"/>
      <c r="O148" s="23"/>
      <c r="P148" s="23"/>
      <c r="Q148" s="145" t="s">
        <v>283</v>
      </c>
      <c r="R148" s="145"/>
      <c r="S148" s="23"/>
      <c r="T148" s="23"/>
      <c r="U148" s="146">
        <v>6657</v>
      </c>
      <c r="V148" s="146"/>
      <c r="W148" s="23"/>
      <c r="X148" s="23"/>
      <c r="Y148" s="145">
        <v>4</v>
      </c>
      <c r="Z148" s="145"/>
      <c r="AA148" s="23"/>
      <c r="AB148" s="23"/>
      <c r="AC148" s="147">
        <v>41621</v>
      </c>
      <c r="AD148" s="23"/>
      <c r="AE148" s="148">
        <v>2013</v>
      </c>
    </row>
    <row r="149" spans="1:31">
      <c r="A149" s="13"/>
      <c r="B149" s="23"/>
      <c r="C149" s="139"/>
      <c r="D149" s="23"/>
      <c r="E149" s="145"/>
      <c r="F149" s="145"/>
      <c r="G149" s="23"/>
      <c r="H149" s="23"/>
      <c r="I149" s="146"/>
      <c r="J149" s="146"/>
      <c r="K149" s="23"/>
      <c r="L149" s="23"/>
      <c r="M149" s="146"/>
      <c r="N149" s="146"/>
      <c r="O149" s="23"/>
      <c r="P149" s="23"/>
      <c r="Q149" s="145"/>
      <c r="R149" s="145"/>
      <c r="S149" s="23"/>
      <c r="T149" s="23"/>
      <c r="U149" s="146"/>
      <c r="V149" s="146"/>
      <c r="W149" s="23"/>
      <c r="X149" s="23"/>
      <c r="Y149" s="145"/>
      <c r="Z149" s="145"/>
      <c r="AA149" s="23"/>
      <c r="AB149" s="23"/>
      <c r="AC149" s="147"/>
      <c r="AD149" s="23"/>
      <c r="AE149" s="148"/>
    </row>
    <row r="150" spans="1:31">
      <c r="A150" s="13"/>
      <c r="B150" s="37"/>
      <c r="C150" s="140" t="s">
        <v>639</v>
      </c>
      <c r="D150" s="37"/>
      <c r="E150" s="141" t="s">
        <v>570</v>
      </c>
      <c r="F150" s="141"/>
      <c r="G150" s="37"/>
      <c r="H150" s="37"/>
      <c r="I150" s="142">
        <v>1206</v>
      </c>
      <c r="J150" s="142"/>
      <c r="K150" s="37"/>
      <c r="L150" s="37"/>
      <c r="M150" s="142">
        <v>3342</v>
      </c>
      <c r="N150" s="142"/>
      <c r="O150" s="37"/>
      <c r="P150" s="37"/>
      <c r="Q150" s="141" t="s">
        <v>283</v>
      </c>
      <c r="R150" s="141"/>
      <c r="S150" s="37"/>
      <c r="T150" s="37"/>
      <c r="U150" s="142">
        <v>4548</v>
      </c>
      <c r="V150" s="142"/>
      <c r="W150" s="37"/>
      <c r="X150" s="37"/>
      <c r="Y150" s="141">
        <v>4</v>
      </c>
      <c r="Z150" s="141"/>
      <c r="AA150" s="37"/>
      <c r="AB150" s="37"/>
      <c r="AC150" s="143">
        <v>41621</v>
      </c>
      <c r="AD150" s="37"/>
      <c r="AE150" s="144">
        <v>2013</v>
      </c>
    </row>
    <row r="151" spans="1:31">
      <c r="A151" s="13"/>
      <c r="B151" s="37"/>
      <c r="C151" s="140"/>
      <c r="D151" s="37"/>
      <c r="E151" s="141"/>
      <c r="F151" s="141"/>
      <c r="G151" s="37"/>
      <c r="H151" s="37"/>
      <c r="I151" s="142"/>
      <c r="J151" s="142"/>
      <c r="K151" s="37"/>
      <c r="L151" s="37"/>
      <c r="M151" s="142"/>
      <c r="N151" s="142"/>
      <c r="O151" s="37"/>
      <c r="P151" s="37"/>
      <c r="Q151" s="141"/>
      <c r="R151" s="141"/>
      <c r="S151" s="37"/>
      <c r="T151" s="37"/>
      <c r="U151" s="142"/>
      <c r="V151" s="142"/>
      <c r="W151" s="37"/>
      <c r="X151" s="37"/>
      <c r="Y151" s="141"/>
      <c r="Z151" s="141"/>
      <c r="AA151" s="37"/>
      <c r="AB151" s="37"/>
      <c r="AC151" s="143"/>
      <c r="AD151" s="37"/>
      <c r="AE151" s="144"/>
    </row>
    <row r="152" spans="1:31">
      <c r="A152" s="13"/>
      <c r="B152" s="23"/>
      <c r="C152" s="139" t="s">
        <v>640</v>
      </c>
      <c r="D152" s="23"/>
      <c r="E152" s="145" t="s">
        <v>570</v>
      </c>
      <c r="F152" s="145"/>
      <c r="G152" s="23"/>
      <c r="H152" s="23"/>
      <c r="I152" s="145">
        <v>359</v>
      </c>
      <c r="J152" s="145"/>
      <c r="K152" s="23"/>
      <c r="L152" s="23"/>
      <c r="M152" s="146">
        <v>2242</v>
      </c>
      <c r="N152" s="146"/>
      <c r="O152" s="23"/>
      <c r="P152" s="23"/>
      <c r="Q152" s="145" t="s">
        <v>283</v>
      </c>
      <c r="R152" s="145"/>
      <c r="S152" s="23"/>
      <c r="T152" s="23"/>
      <c r="U152" s="146">
        <v>2601</v>
      </c>
      <c r="V152" s="146"/>
      <c r="W152" s="23"/>
      <c r="X152" s="23"/>
      <c r="Y152" s="145">
        <v>2</v>
      </c>
      <c r="Z152" s="145"/>
      <c r="AA152" s="23"/>
      <c r="AB152" s="23"/>
      <c r="AC152" s="147">
        <v>41621</v>
      </c>
      <c r="AD152" s="23"/>
      <c r="AE152" s="148">
        <v>2013</v>
      </c>
    </row>
    <row r="153" spans="1:31">
      <c r="A153" s="13"/>
      <c r="B153" s="23"/>
      <c r="C153" s="139"/>
      <c r="D153" s="23"/>
      <c r="E153" s="145"/>
      <c r="F153" s="145"/>
      <c r="G153" s="23"/>
      <c r="H153" s="23"/>
      <c r="I153" s="145"/>
      <c r="J153" s="145"/>
      <c r="K153" s="23"/>
      <c r="L153" s="23"/>
      <c r="M153" s="146"/>
      <c r="N153" s="146"/>
      <c r="O153" s="23"/>
      <c r="P153" s="23"/>
      <c r="Q153" s="145"/>
      <c r="R153" s="145"/>
      <c r="S153" s="23"/>
      <c r="T153" s="23"/>
      <c r="U153" s="146"/>
      <c r="V153" s="146"/>
      <c r="W153" s="23"/>
      <c r="X153" s="23"/>
      <c r="Y153" s="145"/>
      <c r="Z153" s="145"/>
      <c r="AA153" s="23"/>
      <c r="AB153" s="23"/>
      <c r="AC153" s="147"/>
      <c r="AD153" s="23"/>
      <c r="AE153" s="148"/>
    </row>
    <row r="154" spans="1:31">
      <c r="A154" s="13"/>
      <c r="B154" s="37"/>
      <c r="C154" s="140" t="s">
        <v>641</v>
      </c>
      <c r="D154" s="37"/>
      <c r="E154" s="141" t="s">
        <v>570</v>
      </c>
      <c r="F154" s="141"/>
      <c r="G154" s="37"/>
      <c r="H154" s="37"/>
      <c r="I154" s="142">
        <v>1110</v>
      </c>
      <c r="J154" s="142"/>
      <c r="K154" s="37"/>
      <c r="L154" s="37"/>
      <c r="M154" s="142">
        <v>2484</v>
      </c>
      <c r="N154" s="142"/>
      <c r="O154" s="37"/>
      <c r="P154" s="37"/>
      <c r="Q154" s="141" t="s">
        <v>283</v>
      </c>
      <c r="R154" s="141"/>
      <c r="S154" s="37"/>
      <c r="T154" s="37"/>
      <c r="U154" s="142">
        <v>3594</v>
      </c>
      <c r="V154" s="142"/>
      <c r="W154" s="37"/>
      <c r="X154" s="37"/>
      <c r="Y154" s="141">
        <v>3</v>
      </c>
      <c r="Z154" s="141"/>
      <c r="AA154" s="37"/>
      <c r="AB154" s="37"/>
      <c r="AC154" s="143">
        <v>41621</v>
      </c>
      <c r="AD154" s="37"/>
      <c r="AE154" s="144">
        <v>2013</v>
      </c>
    </row>
    <row r="155" spans="1:31">
      <c r="A155" s="13"/>
      <c r="B155" s="37"/>
      <c r="C155" s="140"/>
      <c r="D155" s="37"/>
      <c r="E155" s="141"/>
      <c r="F155" s="141"/>
      <c r="G155" s="37"/>
      <c r="H155" s="37"/>
      <c r="I155" s="142"/>
      <c r="J155" s="142"/>
      <c r="K155" s="37"/>
      <c r="L155" s="37"/>
      <c r="M155" s="142"/>
      <c r="N155" s="142"/>
      <c r="O155" s="37"/>
      <c r="P155" s="37"/>
      <c r="Q155" s="141"/>
      <c r="R155" s="141"/>
      <c r="S155" s="37"/>
      <c r="T155" s="37"/>
      <c r="U155" s="142"/>
      <c r="V155" s="142"/>
      <c r="W155" s="37"/>
      <c r="X155" s="37"/>
      <c r="Y155" s="141"/>
      <c r="Z155" s="141"/>
      <c r="AA155" s="37"/>
      <c r="AB155" s="37"/>
      <c r="AC155" s="143"/>
      <c r="AD155" s="37"/>
      <c r="AE155" s="144"/>
    </row>
    <row r="156" spans="1:31">
      <c r="A156" s="13"/>
      <c r="B156" s="23"/>
      <c r="C156" s="139" t="s">
        <v>642</v>
      </c>
      <c r="D156" s="23"/>
      <c r="E156" s="145" t="s">
        <v>570</v>
      </c>
      <c r="F156" s="145"/>
      <c r="G156" s="23"/>
      <c r="H156" s="23"/>
      <c r="I156" s="145">
        <v>745</v>
      </c>
      <c r="J156" s="145"/>
      <c r="K156" s="23"/>
      <c r="L156" s="23"/>
      <c r="M156" s="146">
        <v>3034</v>
      </c>
      <c r="N156" s="146"/>
      <c r="O156" s="23"/>
      <c r="P156" s="23"/>
      <c r="Q156" s="145" t="s">
        <v>283</v>
      </c>
      <c r="R156" s="145"/>
      <c r="S156" s="23"/>
      <c r="T156" s="23"/>
      <c r="U156" s="146">
        <v>3779</v>
      </c>
      <c r="V156" s="146"/>
      <c r="W156" s="23"/>
      <c r="X156" s="23"/>
      <c r="Y156" s="145">
        <v>94</v>
      </c>
      <c r="Z156" s="145"/>
      <c r="AA156" s="23"/>
      <c r="AB156" s="23"/>
      <c r="AC156" s="147">
        <v>41187</v>
      </c>
      <c r="AD156" s="23"/>
      <c r="AE156" s="148">
        <v>2000</v>
      </c>
    </row>
    <row r="157" spans="1:31">
      <c r="A157" s="13"/>
      <c r="B157" s="23"/>
      <c r="C157" s="139"/>
      <c r="D157" s="23"/>
      <c r="E157" s="145"/>
      <c r="F157" s="145"/>
      <c r="G157" s="23"/>
      <c r="H157" s="23"/>
      <c r="I157" s="145"/>
      <c r="J157" s="145"/>
      <c r="K157" s="23"/>
      <c r="L157" s="23"/>
      <c r="M157" s="146"/>
      <c r="N157" s="146"/>
      <c r="O157" s="23"/>
      <c r="P157" s="23"/>
      <c r="Q157" s="145"/>
      <c r="R157" s="145"/>
      <c r="S157" s="23"/>
      <c r="T157" s="23"/>
      <c r="U157" s="146"/>
      <c r="V157" s="146"/>
      <c r="W157" s="23"/>
      <c r="X157" s="23"/>
      <c r="Y157" s="145"/>
      <c r="Z157" s="145"/>
      <c r="AA157" s="23"/>
      <c r="AB157" s="23"/>
      <c r="AC157" s="147"/>
      <c r="AD157" s="23"/>
      <c r="AE157" s="148"/>
    </row>
    <row r="158" spans="1:31">
      <c r="A158" s="13"/>
      <c r="B158" s="37"/>
      <c r="C158" s="140" t="s">
        <v>643</v>
      </c>
      <c r="D158" s="37"/>
      <c r="E158" s="141" t="s">
        <v>570</v>
      </c>
      <c r="F158" s="141"/>
      <c r="G158" s="37"/>
      <c r="H158" s="37"/>
      <c r="I158" s="141">
        <v>736</v>
      </c>
      <c r="J158" s="141"/>
      <c r="K158" s="37"/>
      <c r="L158" s="37"/>
      <c r="M158" s="142">
        <v>2545</v>
      </c>
      <c r="N158" s="142"/>
      <c r="O158" s="37"/>
      <c r="P158" s="37"/>
      <c r="Q158" s="141" t="s">
        <v>283</v>
      </c>
      <c r="R158" s="141"/>
      <c r="S158" s="37"/>
      <c r="T158" s="37"/>
      <c r="U158" s="142">
        <v>3281</v>
      </c>
      <c r="V158" s="142"/>
      <c r="W158" s="37"/>
      <c r="X158" s="37"/>
      <c r="Y158" s="141">
        <v>3</v>
      </c>
      <c r="Z158" s="141"/>
      <c r="AA158" s="37"/>
      <c r="AB158" s="37"/>
      <c r="AC158" s="143">
        <v>41621</v>
      </c>
      <c r="AD158" s="37"/>
      <c r="AE158" s="144">
        <v>2013</v>
      </c>
    </row>
    <row r="159" spans="1:31">
      <c r="A159" s="13"/>
      <c r="B159" s="37"/>
      <c r="C159" s="140"/>
      <c r="D159" s="37"/>
      <c r="E159" s="141"/>
      <c r="F159" s="141"/>
      <c r="G159" s="37"/>
      <c r="H159" s="37"/>
      <c r="I159" s="141"/>
      <c r="J159" s="141"/>
      <c r="K159" s="37"/>
      <c r="L159" s="37"/>
      <c r="M159" s="142"/>
      <c r="N159" s="142"/>
      <c r="O159" s="37"/>
      <c r="P159" s="37"/>
      <c r="Q159" s="141"/>
      <c r="R159" s="141"/>
      <c r="S159" s="37"/>
      <c r="T159" s="37"/>
      <c r="U159" s="142"/>
      <c r="V159" s="142"/>
      <c r="W159" s="37"/>
      <c r="X159" s="37"/>
      <c r="Y159" s="141"/>
      <c r="Z159" s="141"/>
      <c r="AA159" s="37"/>
      <c r="AB159" s="37"/>
      <c r="AC159" s="143"/>
      <c r="AD159" s="37"/>
      <c r="AE159" s="144"/>
    </row>
    <row r="160" spans="1:31">
      <c r="A160" s="13"/>
      <c r="B160" s="23"/>
      <c r="C160" s="139" t="s">
        <v>644</v>
      </c>
      <c r="D160" s="23"/>
      <c r="E160" s="145" t="s">
        <v>570</v>
      </c>
      <c r="F160" s="145"/>
      <c r="G160" s="23"/>
      <c r="H160" s="23"/>
      <c r="I160" s="146">
        <v>1149</v>
      </c>
      <c r="J160" s="146"/>
      <c r="K160" s="23"/>
      <c r="L160" s="23"/>
      <c r="M160" s="146">
        <v>2462</v>
      </c>
      <c r="N160" s="146"/>
      <c r="O160" s="23"/>
      <c r="P160" s="23"/>
      <c r="Q160" s="145" t="s">
        <v>283</v>
      </c>
      <c r="R160" s="145"/>
      <c r="S160" s="23"/>
      <c r="T160" s="23"/>
      <c r="U160" s="146">
        <v>3611</v>
      </c>
      <c r="V160" s="146"/>
      <c r="W160" s="23"/>
      <c r="X160" s="23"/>
      <c r="Y160" s="145">
        <v>3</v>
      </c>
      <c r="Z160" s="145"/>
      <c r="AA160" s="23"/>
      <c r="AB160" s="23"/>
      <c r="AC160" s="147">
        <v>41621</v>
      </c>
      <c r="AD160" s="23"/>
      <c r="AE160" s="148">
        <v>2013</v>
      </c>
    </row>
    <row r="161" spans="1:31">
      <c r="A161" s="13"/>
      <c r="B161" s="23"/>
      <c r="C161" s="139"/>
      <c r="D161" s="23"/>
      <c r="E161" s="145"/>
      <c r="F161" s="145"/>
      <c r="G161" s="23"/>
      <c r="H161" s="23"/>
      <c r="I161" s="146"/>
      <c r="J161" s="146"/>
      <c r="K161" s="23"/>
      <c r="L161" s="23"/>
      <c r="M161" s="146"/>
      <c r="N161" s="146"/>
      <c r="O161" s="23"/>
      <c r="P161" s="23"/>
      <c r="Q161" s="145"/>
      <c r="R161" s="145"/>
      <c r="S161" s="23"/>
      <c r="T161" s="23"/>
      <c r="U161" s="146"/>
      <c r="V161" s="146"/>
      <c r="W161" s="23"/>
      <c r="X161" s="23"/>
      <c r="Y161" s="145"/>
      <c r="Z161" s="145"/>
      <c r="AA161" s="23"/>
      <c r="AB161" s="23"/>
      <c r="AC161" s="147"/>
      <c r="AD161" s="23"/>
      <c r="AE161" s="148"/>
    </row>
    <row r="162" spans="1:31">
      <c r="A162" s="13"/>
      <c r="B162" s="37"/>
      <c r="C162" s="140" t="s">
        <v>645</v>
      </c>
      <c r="D162" s="37"/>
      <c r="E162" s="141" t="s">
        <v>570</v>
      </c>
      <c r="F162" s="141"/>
      <c r="G162" s="37"/>
      <c r="H162" s="37"/>
      <c r="I162" s="142">
        <v>2534</v>
      </c>
      <c r="J162" s="142"/>
      <c r="K162" s="37"/>
      <c r="L162" s="37"/>
      <c r="M162" s="142">
        <v>3014</v>
      </c>
      <c r="N162" s="142"/>
      <c r="O162" s="37"/>
      <c r="P162" s="37"/>
      <c r="Q162" s="141" t="s">
        <v>283</v>
      </c>
      <c r="R162" s="141"/>
      <c r="S162" s="37"/>
      <c r="T162" s="37"/>
      <c r="U162" s="142">
        <v>5548</v>
      </c>
      <c r="V162" s="142"/>
      <c r="W162" s="37"/>
      <c r="X162" s="37"/>
      <c r="Y162" s="141">
        <v>3</v>
      </c>
      <c r="Z162" s="141"/>
      <c r="AA162" s="37"/>
      <c r="AB162" s="37"/>
      <c r="AC162" s="143">
        <v>41621</v>
      </c>
      <c r="AD162" s="37"/>
      <c r="AE162" s="144">
        <v>2013</v>
      </c>
    </row>
    <row r="163" spans="1:31">
      <c r="A163" s="13"/>
      <c r="B163" s="37"/>
      <c r="C163" s="140"/>
      <c r="D163" s="37"/>
      <c r="E163" s="141"/>
      <c r="F163" s="141"/>
      <c r="G163" s="37"/>
      <c r="H163" s="37"/>
      <c r="I163" s="142"/>
      <c r="J163" s="142"/>
      <c r="K163" s="37"/>
      <c r="L163" s="37"/>
      <c r="M163" s="142"/>
      <c r="N163" s="142"/>
      <c r="O163" s="37"/>
      <c r="P163" s="37"/>
      <c r="Q163" s="141"/>
      <c r="R163" s="141"/>
      <c r="S163" s="37"/>
      <c r="T163" s="37"/>
      <c r="U163" s="142"/>
      <c r="V163" s="142"/>
      <c r="W163" s="37"/>
      <c r="X163" s="37"/>
      <c r="Y163" s="141"/>
      <c r="Z163" s="141"/>
      <c r="AA163" s="37"/>
      <c r="AB163" s="37"/>
      <c r="AC163" s="143"/>
      <c r="AD163" s="37"/>
      <c r="AE163" s="144"/>
    </row>
    <row r="164" spans="1:31">
      <c r="A164" s="13"/>
      <c r="B164" s="23"/>
      <c r="C164" s="139" t="s">
        <v>646</v>
      </c>
      <c r="D164" s="23"/>
      <c r="E164" s="145" t="s">
        <v>570</v>
      </c>
      <c r="F164" s="145"/>
      <c r="G164" s="23"/>
      <c r="H164" s="23"/>
      <c r="I164" s="146">
        <v>1445</v>
      </c>
      <c r="J164" s="146"/>
      <c r="K164" s="23"/>
      <c r="L164" s="23"/>
      <c r="M164" s="146">
        <v>2661</v>
      </c>
      <c r="N164" s="146"/>
      <c r="O164" s="23"/>
      <c r="P164" s="23"/>
      <c r="Q164" s="145" t="s">
        <v>283</v>
      </c>
      <c r="R164" s="145"/>
      <c r="S164" s="23"/>
      <c r="T164" s="23"/>
      <c r="U164" s="146">
        <v>4106</v>
      </c>
      <c r="V164" s="146"/>
      <c r="W164" s="23"/>
      <c r="X164" s="23"/>
      <c r="Y164" s="145">
        <v>20</v>
      </c>
      <c r="Z164" s="145"/>
      <c r="AA164" s="23"/>
      <c r="AB164" s="23"/>
      <c r="AC164" s="147">
        <v>41527</v>
      </c>
      <c r="AD164" s="23"/>
      <c r="AE164" s="148">
        <v>2013</v>
      </c>
    </row>
    <row r="165" spans="1:31">
      <c r="A165" s="13"/>
      <c r="B165" s="23"/>
      <c r="C165" s="139"/>
      <c r="D165" s="23"/>
      <c r="E165" s="145"/>
      <c r="F165" s="145"/>
      <c r="G165" s="23"/>
      <c r="H165" s="23"/>
      <c r="I165" s="146"/>
      <c r="J165" s="146"/>
      <c r="K165" s="23"/>
      <c r="L165" s="23"/>
      <c r="M165" s="146"/>
      <c r="N165" s="146"/>
      <c r="O165" s="23"/>
      <c r="P165" s="23"/>
      <c r="Q165" s="145"/>
      <c r="R165" s="145"/>
      <c r="S165" s="23"/>
      <c r="T165" s="23"/>
      <c r="U165" s="146"/>
      <c r="V165" s="146"/>
      <c r="W165" s="23"/>
      <c r="X165" s="23"/>
      <c r="Y165" s="145"/>
      <c r="Z165" s="145"/>
      <c r="AA165" s="23"/>
      <c r="AB165" s="23"/>
      <c r="AC165" s="147"/>
      <c r="AD165" s="23"/>
      <c r="AE165" s="148"/>
    </row>
    <row r="166" spans="1:31">
      <c r="A166" s="13"/>
      <c r="B166" s="37"/>
      <c r="C166" s="140" t="s">
        <v>647</v>
      </c>
      <c r="D166" s="37"/>
      <c r="E166" s="141" t="s">
        <v>570</v>
      </c>
      <c r="F166" s="141"/>
      <c r="G166" s="37"/>
      <c r="H166" s="37"/>
      <c r="I166" s="141">
        <v>665</v>
      </c>
      <c r="J166" s="141"/>
      <c r="K166" s="37"/>
      <c r="L166" s="37"/>
      <c r="M166" s="142">
        <v>5483</v>
      </c>
      <c r="N166" s="142"/>
      <c r="O166" s="37"/>
      <c r="P166" s="37"/>
      <c r="Q166" s="141" t="s">
        <v>283</v>
      </c>
      <c r="R166" s="141"/>
      <c r="S166" s="37"/>
      <c r="T166" s="37"/>
      <c r="U166" s="142">
        <v>6148</v>
      </c>
      <c r="V166" s="142"/>
      <c r="W166" s="37"/>
      <c r="X166" s="37"/>
      <c r="Y166" s="141">
        <v>6</v>
      </c>
      <c r="Z166" s="141"/>
      <c r="AA166" s="37"/>
      <c r="AB166" s="37"/>
      <c r="AC166" s="143">
        <v>41621</v>
      </c>
      <c r="AD166" s="37"/>
      <c r="AE166" s="144">
        <v>2013</v>
      </c>
    </row>
    <row r="167" spans="1:31">
      <c r="A167" s="13"/>
      <c r="B167" s="37"/>
      <c r="C167" s="140"/>
      <c r="D167" s="37"/>
      <c r="E167" s="141"/>
      <c r="F167" s="141"/>
      <c r="G167" s="37"/>
      <c r="H167" s="37"/>
      <c r="I167" s="141"/>
      <c r="J167" s="141"/>
      <c r="K167" s="37"/>
      <c r="L167" s="37"/>
      <c r="M167" s="142"/>
      <c r="N167" s="142"/>
      <c r="O167" s="37"/>
      <c r="P167" s="37"/>
      <c r="Q167" s="141"/>
      <c r="R167" s="141"/>
      <c r="S167" s="37"/>
      <c r="T167" s="37"/>
      <c r="U167" s="142"/>
      <c r="V167" s="142"/>
      <c r="W167" s="37"/>
      <c r="X167" s="37"/>
      <c r="Y167" s="141"/>
      <c r="Z167" s="141"/>
      <c r="AA167" s="37"/>
      <c r="AB167" s="37"/>
      <c r="AC167" s="143"/>
      <c r="AD167" s="37"/>
      <c r="AE167" s="144"/>
    </row>
    <row r="168" spans="1:31">
      <c r="A168" s="13"/>
      <c r="B168" s="23"/>
      <c r="C168" s="139" t="s">
        <v>648</v>
      </c>
      <c r="D168" s="23"/>
      <c r="E168" s="145" t="s">
        <v>570</v>
      </c>
      <c r="F168" s="145"/>
      <c r="G168" s="23"/>
      <c r="H168" s="23"/>
      <c r="I168" s="145">
        <v>332</v>
      </c>
      <c r="J168" s="145"/>
      <c r="K168" s="23"/>
      <c r="L168" s="23"/>
      <c r="M168" s="146">
        <v>2369</v>
      </c>
      <c r="N168" s="146"/>
      <c r="O168" s="23"/>
      <c r="P168" s="23"/>
      <c r="Q168" s="145" t="s">
        <v>283</v>
      </c>
      <c r="R168" s="145"/>
      <c r="S168" s="23"/>
      <c r="T168" s="23"/>
      <c r="U168" s="146">
        <v>2701</v>
      </c>
      <c r="V168" s="146"/>
      <c r="W168" s="23"/>
      <c r="X168" s="23"/>
      <c r="Y168" s="145">
        <v>12</v>
      </c>
      <c r="Z168" s="145"/>
      <c r="AA168" s="23"/>
      <c r="AB168" s="23"/>
      <c r="AC168" s="147">
        <v>41572</v>
      </c>
      <c r="AD168" s="23"/>
      <c r="AE168" s="148">
        <v>1999</v>
      </c>
    </row>
    <row r="169" spans="1:31">
      <c r="A169" s="13"/>
      <c r="B169" s="23"/>
      <c r="C169" s="139"/>
      <c r="D169" s="23"/>
      <c r="E169" s="145"/>
      <c r="F169" s="145"/>
      <c r="G169" s="23"/>
      <c r="H169" s="23"/>
      <c r="I169" s="145"/>
      <c r="J169" s="145"/>
      <c r="K169" s="23"/>
      <c r="L169" s="23"/>
      <c r="M169" s="146"/>
      <c r="N169" s="146"/>
      <c r="O169" s="23"/>
      <c r="P169" s="23"/>
      <c r="Q169" s="145"/>
      <c r="R169" s="145"/>
      <c r="S169" s="23"/>
      <c r="T169" s="23"/>
      <c r="U169" s="146"/>
      <c r="V169" s="146"/>
      <c r="W169" s="23"/>
      <c r="X169" s="23"/>
      <c r="Y169" s="145"/>
      <c r="Z169" s="145"/>
      <c r="AA169" s="23"/>
      <c r="AB169" s="23"/>
      <c r="AC169" s="147"/>
      <c r="AD169" s="23"/>
      <c r="AE169" s="148"/>
    </row>
    <row r="170" spans="1:31">
      <c r="A170" s="13"/>
      <c r="B170" s="37"/>
      <c r="C170" s="140" t="s">
        <v>649</v>
      </c>
      <c r="D170" s="37"/>
      <c r="E170" s="141" t="s">
        <v>570</v>
      </c>
      <c r="F170" s="141"/>
      <c r="G170" s="37"/>
      <c r="H170" s="37"/>
      <c r="I170" s="142">
        <v>1861</v>
      </c>
      <c r="J170" s="142"/>
      <c r="K170" s="37"/>
      <c r="L170" s="37"/>
      <c r="M170" s="142">
        <v>2211</v>
      </c>
      <c r="N170" s="142"/>
      <c r="O170" s="37"/>
      <c r="P170" s="37"/>
      <c r="Q170" s="141" t="s">
        <v>283</v>
      </c>
      <c r="R170" s="141"/>
      <c r="S170" s="37"/>
      <c r="T170" s="37"/>
      <c r="U170" s="142">
        <v>4072</v>
      </c>
      <c r="V170" s="142"/>
      <c r="W170" s="37"/>
      <c r="X170" s="37"/>
      <c r="Y170" s="141">
        <v>2</v>
      </c>
      <c r="Z170" s="141"/>
      <c r="AA170" s="37"/>
      <c r="AB170" s="37"/>
      <c r="AC170" s="143">
        <v>41621</v>
      </c>
      <c r="AD170" s="37"/>
      <c r="AE170" s="144">
        <v>2013</v>
      </c>
    </row>
    <row r="171" spans="1:31">
      <c r="A171" s="13"/>
      <c r="B171" s="37"/>
      <c r="C171" s="140"/>
      <c r="D171" s="37"/>
      <c r="E171" s="141"/>
      <c r="F171" s="141"/>
      <c r="G171" s="37"/>
      <c r="H171" s="37"/>
      <c r="I171" s="142"/>
      <c r="J171" s="142"/>
      <c r="K171" s="37"/>
      <c r="L171" s="37"/>
      <c r="M171" s="142"/>
      <c r="N171" s="142"/>
      <c r="O171" s="37"/>
      <c r="P171" s="37"/>
      <c r="Q171" s="141"/>
      <c r="R171" s="141"/>
      <c r="S171" s="37"/>
      <c r="T171" s="37"/>
      <c r="U171" s="142"/>
      <c r="V171" s="142"/>
      <c r="W171" s="37"/>
      <c r="X171" s="37"/>
      <c r="Y171" s="141"/>
      <c r="Z171" s="141"/>
      <c r="AA171" s="37"/>
      <c r="AB171" s="37"/>
      <c r="AC171" s="143"/>
      <c r="AD171" s="37"/>
      <c r="AE171" s="144"/>
    </row>
    <row r="172" spans="1:31">
      <c r="A172" s="13"/>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row>
    <row r="173" spans="1:31">
      <c r="A173" s="13"/>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row>
    <row r="174" spans="1:31" ht="15.75" thickBot="1">
      <c r="A174" s="13"/>
      <c r="B174" s="11"/>
      <c r="C174" s="11"/>
      <c r="D174" s="11"/>
      <c r="E174" s="23"/>
      <c r="F174" s="23"/>
      <c r="G174" s="23"/>
      <c r="H174" s="11"/>
      <c r="I174" s="76"/>
      <c r="J174" s="76"/>
      <c r="K174" s="76"/>
      <c r="L174" s="56"/>
      <c r="M174" s="76"/>
      <c r="N174" s="76"/>
      <c r="O174" s="76"/>
      <c r="P174" s="11"/>
      <c r="Q174" s="23"/>
      <c r="R174" s="23"/>
      <c r="S174" s="23"/>
      <c r="T174" s="11"/>
      <c r="U174" s="23"/>
      <c r="V174" s="23"/>
      <c r="W174" s="23"/>
      <c r="X174" s="11"/>
      <c r="Y174" s="23"/>
      <c r="Z174" s="23"/>
      <c r="AA174" s="23"/>
      <c r="AB174" s="11"/>
      <c r="AC174" s="11"/>
      <c r="AD174" s="11"/>
      <c r="AE174" s="11"/>
    </row>
    <row r="175" spans="1:31" ht="15.75" thickBot="1">
      <c r="A175" s="13"/>
      <c r="B175" s="11"/>
      <c r="C175" s="11"/>
      <c r="D175" s="11"/>
      <c r="E175" s="23"/>
      <c r="F175" s="23"/>
      <c r="G175" s="23"/>
      <c r="H175" s="11"/>
      <c r="I175" s="136" t="s">
        <v>543</v>
      </c>
      <c r="J175" s="136"/>
      <c r="K175" s="136"/>
      <c r="L175" s="136"/>
      <c r="M175" s="136"/>
      <c r="N175" s="136"/>
      <c r="O175" s="136"/>
      <c r="P175" s="11"/>
      <c r="Q175" s="23"/>
      <c r="R175" s="23"/>
      <c r="S175" s="23"/>
      <c r="T175" s="11"/>
      <c r="U175" s="137" t="s">
        <v>544</v>
      </c>
      <c r="V175" s="137"/>
      <c r="W175" s="137"/>
      <c r="X175" s="11"/>
      <c r="Y175" s="23"/>
      <c r="Z175" s="23"/>
      <c r="AA175" s="23"/>
      <c r="AB175" s="11"/>
      <c r="AC175" s="11"/>
      <c r="AD175" s="11"/>
      <c r="AE175" s="11"/>
    </row>
    <row r="176" spans="1:31">
      <c r="A176" s="13"/>
      <c r="B176" s="11"/>
      <c r="C176" s="11"/>
      <c r="D176" s="11"/>
      <c r="E176" s="23"/>
      <c r="F176" s="23"/>
      <c r="G176" s="23"/>
      <c r="H176" s="11"/>
      <c r="I176" s="51"/>
      <c r="J176" s="51"/>
      <c r="K176" s="51"/>
      <c r="L176" s="11"/>
      <c r="M176" s="51"/>
      <c r="N176" s="51"/>
      <c r="O176" s="51"/>
      <c r="P176" s="11"/>
      <c r="Q176" s="137" t="s">
        <v>119</v>
      </c>
      <c r="R176" s="137"/>
      <c r="S176" s="137"/>
      <c r="T176" s="11"/>
      <c r="U176" s="137" t="s">
        <v>545</v>
      </c>
      <c r="V176" s="137"/>
      <c r="W176" s="137"/>
      <c r="X176" s="11"/>
      <c r="Y176" s="137" t="s">
        <v>546</v>
      </c>
      <c r="Z176" s="137"/>
      <c r="AA176" s="137"/>
      <c r="AB176" s="11"/>
      <c r="AC176" s="11"/>
      <c r="AD176" s="11"/>
      <c r="AE176" s="11"/>
    </row>
    <row r="177" spans="1:31">
      <c r="A177" s="13"/>
      <c r="B177" s="11"/>
      <c r="C177" s="11"/>
      <c r="D177" s="11"/>
      <c r="E177" s="23"/>
      <c r="F177" s="23"/>
      <c r="G177" s="23"/>
      <c r="H177" s="11"/>
      <c r="I177" s="23"/>
      <c r="J177" s="23"/>
      <c r="K177" s="23"/>
      <c r="L177" s="11"/>
      <c r="M177" s="137" t="s">
        <v>547</v>
      </c>
      <c r="N177" s="137"/>
      <c r="O177" s="137"/>
      <c r="P177" s="11"/>
      <c r="Q177" s="137" t="s">
        <v>548</v>
      </c>
      <c r="R177" s="137"/>
      <c r="S177" s="137"/>
      <c r="T177" s="11"/>
      <c r="U177" s="137" t="s">
        <v>549</v>
      </c>
      <c r="V177" s="137"/>
      <c r="W177" s="137"/>
      <c r="X177" s="11"/>
      <c r="Y177" s="137" t="s">
        <v>94</v>
      </c>
      <c r="Z177" s="137"/>
      <c r="AA177" s="137"/>
      <c r="AB177" s="11"/>
      <c r="AC177" s="133" t="s">
        <v>550</v>
      </c>
      <c r="AD177" s="11"/>
      <c r="AE177" s="133" t="s">
        <v>550</v>
      </c>
    </row>
    <row r="178" spans="1:31" ht="15.75" thickBot="1">
      <c r="A178" s="13"/>
      <c r="B178" s="11"/>
      <c r="C178" s="134" t="s">
        <v>551</v>
      </c>
      <c r="D178" s="11"/>
      <c r="E178" s="135" t="s">
        <v>552</v>
      </c>
      <c r="F178" s="135"/>
      <c r="G178" s="135"/>
      <c r="H178" s="11"/>
      <c r="I178" s="135" t="s">
        <v>36</v>
      </c>
      <c r="J178" s="135"/>
      <c r="K178" s="135"/>
      <c r="L178" s="11"/>
      <c r="M178" s="135" t="s">
        <v>553</v>
      </c>
      <c r="N178" s="135"/>
      <c r="O178" s="135"/>
      <c r="P178" s="11"/>
      <c r="Q178" s="135" t="s">
        <v>554</v>
      </c>
      <c r="R178" s="135"/>
      <c r="S178" s="135"/>
      <c r="T178" s="11"/>
      <c r="U178" s="135" t="s">
        <v>555</v>
      </c>
      <c r="V178" s="135"/>
      <c r="W178" s="135"/>
      <c r="X178" s="11"/>
      <c r="Y178" s="135" t="s">
        <v>556</v>
      </c>
      <c r="Z178" s="135"/>
      <c r="AA178" s="135"/>
      <c r="AB178" s="11"/>
      <c r="AC178" s="134" t="s">
        <v>557</v>
      </c>
      <c r="AD178" s="11"/>
      <c r="AE178" s="134" t="s">
        <v>558</v>
      </c>
    </row>
    <row r="179" spans="1:31">
      <c r="A179" s="13"/>
      <c r="B179" s="140" t="s">
        <v>650</v>
      </c>
      <c r="C179" s="140"/>
      <c r="D179" s="29"/>
      <c r="E179" s="38"/>
      <c r="F179" s="38"/>
      <c r="G179" s="38"/>
      <c r="H179" s="29"/>
      <c r="I179" s="38"/>
      <c r="J179" s="38"/>
      <c r="K179" s="38"/>
      <c r="L179" s="29"/>
      <c r="M179" s="38"/>
      <c r="N179" s="38"/>
      <c r="O179" s="38"/>
      <c r="P179" s="29"/>
      <c r="Q179" s="38"/>
      <c r="R179" s="38"/>
      <c r="S179" s="38"/>
      <c r="T179" s="29"/>
      <c r="U179" s="38"/>
      <c r="V179" s="38"/>
      <c r="W179" s="38"/>
      <c r="X179" s="29"/>
      <c r="Y179" s="38"/>
      <c r="Z179" s="38"/>
      <c r="AA179" s="38"/>
      <c r="AB179" s="29"/>
      <c r="AC179" s="29"/>
      <c r="AD179" s="29"/>
      <c r="AE179" s="29"/>
    </row>
    <row r="180" spans="1:31">
      <c r="A180" s="13"/>
      <c r="B180" s="23"/>
      <c r="C180" s="139" t="s">
        <v>651</v>
      </c>
      <c r="D180" s="23"/>
      <c r="E180" s="145" t="s">
        <v>562</v>
      </c>
      <c r="F180" s="145"/>
      <c r="G180" s="23"/>
      <c r="H180" s="23"/>
      <c r="I180" s="139" t="s">
        <v>280</v>
      </c>
      <c r="J180" s="146">
        <v>3456</v>
      </c>
      <c r="K180" s="23"/>
      <c r="L180" s="23"/>
      <c r="M180" s="139" t="s">
        <v>280</v>
      </c>
      <c r="N180" s="146">
        <v>2351</v>
      </c>
      <c r="O180" s="23"/>
      <c r="P180" s="23"/>
      <c r="Q180" s="139" t="s">
        <v>280</v>
      </c>
      <c r="R180" s="145" t="s">
        <v>283</v>
      </c>
      <c r="S180" s="23"/>
      <c r="T180" s="23"/>
      <c r="U180" s="139" t="s">
        <v>280</v>
      </c>
      <c r="V180" s="146">
        <v>5807</v>
      </c>
      <c r="W180" s="23"/>
      <c r="X180" s="23"/>
      <c r="Y180" s="139" t="s">
        <v>280</v>
      </c>
      <c r="Z180" s="145">
        <v>7</v>
      </c>
      <c r="AA180" s="23"/>
      <c r="AB180" s="23"/>
      <c r="AC180" s="147">
        <v>41596</v>
      </c>
      <c r="AD180" s="23"/>
      <c r="AE180" s="148">
        <v>2013</v>
      </c>
    </row>
    <row r="181" spans="1:31">
      <c r="A181" s="13"/>
      <c r="B181" s="23"/>
      <c r="C181" s="139"/>
      <c r="D181" s="23"/>
      <c r="E181" s="145"/>
      <c r="F181" s="145"/>
      <c r="G181" s="23"/>
      <c r="H181" s="23"/>
      <c r="I181" s="139"/>
      <c r="J181" s="146"/>
      <c r="K181" s="23"/>
      <c r="L181" s="23"/>
      <c r="M181" s="139"/>
      <c r="N181" s="146"/>
      <c r="O181" s="23"/>
      <c r="P181" s="23"/>
      <c r="Q181" s="139"/>
      <c r="R181" s="145"/>
      <c r="S181" s="23"/>
      <c r="T181" s="23"/>
      <c r="U181" s="139"/>
      <c r="V181" s="146"/>
      <c r="W181" s="23"/>
      <c r="X181" s="23"/>
      <c r="Y181" s="139"/>
      <c r="Z181" s="145"/>
      <c r="AA181" s="23"/>
      <c r="AB181" s="23"/>
      <c r="AC181" s="147"/>
      <c r="AD181" s="23"/>
      <c r="AE181" s="148"/>
    </row>
    <row r="182" spans="1:31">
      <c r="A182" s="13"/>
      <c r="B182" s="37"/>
      <c r="C182" s="140" t="s">
        <v>652</v>
      </c>
      <c r="D182" s="37"/>
      <c r="E182" s="141" t="s">
        <v>570</v>
      </c>
      <c r="F182" s="141"/>
      <c r="G182" s="37"/>
      <c r="H182" s="37"/>
      <c r="I182" s="142">
        <v>1893</v>
      </c>
      <c r="J182" s="142"/>
      <c r="K182" s="37"/>
      <c r="L182" s="37"/>
      <c r="M182" s="142">
        <v>1848</v>
      </c>
      <c r="N182" s="142"/>
      <c r="O182" s="37"/>
      <c r="P182" s="37"/>
      <c r="Q182" s="141" t="s">
        <v>283</v>
      </c>
      <c r="R182" s="141"/>
      <c r="S182" s="37"/>
      <c r="T182" s="37"/>
      <c r="U182" s="142">
        <v>3741</v>
      </c>
      <c r="V182" s="142"/>
      <c r="W182" s="37"/>
      <c r="X182" s="37"/>
      <c r="Y182" s="141">
        <v>2</v>
      </c>
      <c r="Z182" s="141"/>
      <c r="AA182" s="37"/>
      <c r="AB182" s="37"/>
      <c r="AC182" s="143">
        <v>41621</v>
      </c>
      <c r="AD182" s="37"/>
      <c r="AE182" s="144">
        <v>2013</v>
      </c>
    </row>
    <row r="183" spans="1:31">
      <c r="A183" s="13"/>
      <c r="B183" s="37"/>
      <c r="C183" s="140"/>
      <c r="D183" s="37"/>
      <c r="E183" s="141"/>
      <c r="F183" s="141"/>
      <c r="G183" s="37"/>
      <c r="H183" s="37"/>
      <c r="I183" s="142"/>
      <c r="J183" s="142"/>
      <c r="K183" s="37"/>
      <c r="L183" s="37"/>
      <c r="M183" s="142"/>
      <c r="N183" s="142"/>
      <c r="O183" s="37"/>
      <c r="P183" s="37"/>
      <c r="Q183" s="141"/>
      <c r="R183" s="141"/>
      <c r="S183" s="37"/>
      <c r="T183" s="37"/>
      <c r="U183" s="142"/>
      <c r="V183" s="142"/>
      <c r="W183" s="37"/>
      <c r="X183" s="37"/>
      <c r="Y183" s="141"/>
      <c r="Z183" s="141"/>
      <c r="AA183" s="37"/>
      <c r="AB183" s="37"/>
      <c r="AC183" s="143"/>
      <c r="AD183" s="37"/>
      <c r="AE183" s="144"/>
    </row>
    <row r="184" spans="1:31">
      <c r="A184" s="13"/>
      <c r="B184" s="23"/>
      <c r="C184" s="139" t="s">
        <v>653</v>
      </c>
      <c r="D184" s="23"/>
      <c r="E184" s="145" t="s">
        <v>570</v>
      </c>
      <c r="F184" s="145"/>
      <c r="G184" s="23"/>
      <c r="H184" s="23"/>
      <c r="I184" s="146">
        <v>1765</v>
      </c>
      <c r="J184" s="146"/>
      <c r="K184" s="23"/>
      <c r="L184" s="23"/>
      <c r="M184" s="146">
        <v>2283</v>
      </c>
      <c r="N184" s="146"/>
      <c r="O184" s="23"/>
      <c r="P184" s="23"/>
      <c r="Q184" s="145" t="s">
        <v>283</v>
      </c>
      <c r="R184" s="145"/>
      <c r="S184" s="23"/>
      <c r="T184" s="23"/>
      <c r="U184" s="146">
        <v>4048</v>
      </c>
      <c r="V184" s="146"/>
      <c r="W184" s="23"/>
      <c r="X184" s="23"/>
      <c r="Y184" s="145">
        <v>2</v>
      </c>
      <c r="Z184" s="145"/>
      <c r="AA184" s="23"/>
      <c r="AB184" s="23"/>
      <c r="AC184" s="147">
        <v>41621</v>
      </c>
      <c r="AD184" s="23"/>
      <c r="AE184" s="148">
        <v>2013</v>
      </c>
    </row>
    <row r="185" spans="1:31">
      <c r="A185" s="13"/>
      <c r="B185" s="23"/>
      <c r="C185" s="139"/>
      <c r="D185" s="23"/>
      <c r="E185" s="145"/>
      <c r="F185" s="145"/>
      <c r="G185" s="23"/>
      <c r="H185" s="23"/>
      <c r="I185" s="146"/>
      <c r="J185" s="146"/>
      <c r="K185" s="23"/>
      <c r="L185" s="23"/>
      <c r="M185" s="146"/>
      <c r="N185" s="146"/>
      <c r="O185" s="23"/>
      <c r="P185" s="23"/>
      <c r="Q185" s="145"/>
      <c r="R185" s="145"/>
      <c r="S185" s="23"/>
      <c r="T185" s="23"/>
      <c r="U185" s="146"/>
      <c r="V185" s="146"/>
      <c r="W185" s="23"/>
      <c r="X185" s="23"/>
      <c r="Y185" s="145"/>
      <c r="Z185" s="145"/>
      <c r="AA185" s="23"/>
      <c r="AB185" s="23"/>
      <c r="AC185" s="147"/>
      <c r="AD185" s="23"/>
      <c r="AE185" s="148"/>
    </row>
    <row r="186" spans="1:31">
      <c r="A186" s="13"/>
      <c r="B186" s="37"/>
      <c r="C186" s="140" t="s">
        <v>654</v>
      </c>
      <c r="D186" s="37"/>
      <c r="E186" s="141" t="s">
        <v>570</v>
      </c>
      <c r="F186" s="141"/>
      <c r="G186" s="37"/>
      <c r="H186" s="37"/>
      <c r="I186" s="142">
        <v>2243</v>
      </c>
      <c r="J186" s="142"/>
      <c r="K186" s="37"/>
      <c r="L186" s="37"/>
      <c r="M186" s="142">
        <v>4619</v>
      </c>
      <c r="N186" s="142"/>
      <c r="O186" s="37"/>
      <c r="P186" s="37"/>
      <c r="Q186" s="141" t="s">
        <v>283</v>
      </c>
      <c r="R186" s="141"/>
      <c r="S186" s="37"/>
      <c r="T186" s="37"/>
      <c r="U186" s="142">
        <v>6862</v>
      </c>
      <c r="V186" s="142"/>
      <c r="W186" s="37"/>
      <c r="X186" s="37"/>
      <c r="Y186" s="141">
        <v>5</v>
      </c>
      <c r="Z186" s="141"/>
      <c r="AA186" s="37"/>
      <c r="AB186" s="37"/>
      <c r="AC186" s="143">
        <v>41621</v>
      </c>
      <c r="AD186" s="37"/>
      <c r="AE186" s="144">
        <v>2013</v>
      </c>
    </row>
    <row r="187" spans="1:31">
      <c r="A187" s="13"/>
      <c r="B187" s="37"/>
      <c r="C187" s="140"/>
      <c r="D187" s="37"/>
      <c r="E187" s="141"/>
      <c r="F187" s="141"/>
      <c r="G187" s="37"/>
      <c r="H187" s="37"/>
      <c r="I187" s="142"/>
      <c r="J187" s="142"/>
      <c r="K187" s="37"/>
      <c r="L187" s="37"/>
      <c r="M187" s="142"/>
      <c r="N187" s="142"/>
      <c r="O187" s="37"/>
      <c r="P187" s="37"/>
      <c r="Q187" s="141"/>
      <c r="R187" s="141"/>
      <c r="S187" s="37"/>
      <c r="T187" s="37"/>
      <c r="U187" s="142"/>
      <c r="V187" s="142"/>
      <c r="W187" s="37"/>
      <c r="X187" s="37"/>
      <c r="Y187" s="141"/>
      <c r="Z187" s="141"/>
      <c r="AA187" s="37"/>
      <c r="AB187" s="37"/>
      <c r="AC187" s="143"/>
      <c r="AD187" s="37"/>
      <c r="AE187" s="144"/>
    </row>
    <row r="188" spans="1:31">
      <c r="A188" s="13"/>
      <c r="B188" s="23"/>
      <c r="C188" s="139" t="s">
        <v>655</v>
      </c>
      <c r="D188" s="23"/>
      <c r="E188" s="145" t="s">
        <v>570</v>
      </c>
      <c r="F188" s="145"/>
      <c r="G188" s="23"/>
      <c r="H188" s="23"/>
      <c r="I188" s="145">
        <v>466</v>
      </c>
      <c r="J188" s="145"/>
      <c r="K188" s="23"/>
      <c r="L188" s="23"/>
      <c r="M188" s="146">
        <v>2318</v>
      </c>
      <c r="N188" s="146"/>
      <c r="O188" s="23"/>
      <c r="P188" s="23"/>
      <c r="Q188" s="145" t="s">
        <v>283</v>
      </c>
      <c r="R188" s="145"/>
      <c r="S188" s="23"/>
      <c r="T188" s="23"/>
      <c r="U188" s="146">
        <v>2784</v>
      </c>
      <c r="V188" s="146"/>
      <c r="W188" s="23"/>
      <c r="X188" s="23"/>
      <c r="Y188" s="145">
        <v>2</v>
      </c>
      <c r="Z188" s="145"/>
      <c r="AA188" s="23"/>
      <c r="AB188" s="23"/>
      <c r="AC188" s="147">
        <v>41621</v>
      </c>
      <c r="AD188" s="23"/>
      <c r="AE188" s="148">
        <v>2013</v>
      </c>
    </row>
    <row r="189" spans="1:31">
      <c r="A189" s="13"/>
      <c r="B189" s="23"/>
      <c r="C189" s="139"/>
      <c r="D189" s="23"/>
      <c r="E189" s="145"/>
      <c r="F189" s="145"/>
      <c r="G189" s="23"/>
      <c r="H189" s="23"/>
      <c r="I189" s="145"/>
      <c r="J189" s="145"/>
      <c r="K189" s="23"/>
      <c r="L189" s="23"/>
      <c r="M189" s="146"/>
      <c r="N189" s="146"/>
      <c r="O189" s="23"/>
      <c r="P189" s="23"/>
      <c r="Q189" s="145"/>
      <c r="R189" s="145"/>
      <c r="S189" s="23"/>
      <c r="T189" s="23"/>
      <c r="U189" s="146"/>
      <c r="V189" s="146"/>
      <c r="W189" s="23"/>
      <c r="X189" s="23"/>
      <c r="Y189" s="145"/>
      <c r="Z189" s="145"/>
      <c r="AA189" s="23"/>
      <c r="AB189" s="23"/>
      <c r="AC189" s="147"/>
      <c r="AD189" s="23"/>
      <c r="AE189" s="148"/>
    </row>
    <row r="190" spans="1:31">
      <c r="A190" s="13"/>
      <c r="B190" s="37"/>
      <c r="C190" s="140" t="s">
        <v>656</v>
      </c>
      <c r="D190" s="37"/>
      <c r="E190" s="141" t="s">
        <v>570</v>
      </c>
      <c r="F190" s="141"/>
      <c r="G190" s="37"/>
      <c r="H190" s="37"/>
      <c r="I190" s="142">
        <v>1546</v>
      </c>
      <c r="J190" s="142"/>
      <c r="K190" s="37"/>
      <c r="L190" s="37"/>
      <c r="M190" s="142">
        <v>2601</v>
      </c>
      <c r="N190" s="142"/>
      <c r="O190" s="37"/>
      <c r="P190" s="37"/>
      <c r="Q190" s="141" t="s">
        <v>283</v>
      </c>
      <c r="R190" s="141"/>
      <c r="S190" s="37"/>
      <c r="T190" s="37"/>
      <c r="U190" s="142">
        <v>4147</v>
      </c>
      <c r="V190" s="142"/>
      <c r="W190" s="37"/>
      <c r="X190" s="37"/>
      <c r="Y190" s="141">
        <v>3</v>
      </c>
      <c r="Z190" s="141"/>
      <c r="AA190" s="37"/>
      <c r="AB190" s="37"/>
      <c r="AC190" s="143">
        <v>41621</v>
      </c>
      <c r="AD190" s="37"/>
      <c r="AE190" s="144">
        <v>2013</v>
      </c>
    </row>
    <row r="191" spans="1:31">
      <c r="A191" s="13"/>
      <c r="B191" s="37"/>
      <c r="C191" s="140"/>
      <c r="D191" s="37"/>
      <c r="E191" s="141"/>
      <c r="F191" s="141"/>
      <c r="G191" s="37"/>
      <c r="H191" s="37"/>
      <c r="I191" s="142"/>
      <c r="J191" s="142"/>
      <c r="K191" s="37"/>
      <c r="L191" s="37"/>
      <c r="M191" s="142"/>
      <c r="N191" s="142"/>
      <c r="O191" s="37"/>
      <c r="P191" s="37"/>
      <c r="Q191" s="141"/>
      <c r="R191" s="141"/>
      <c r="S191" s="37"/>
      <c r="T191" s="37"/>
      <c r="U191" s="142"/>
      <c r="V191" s="142"/>
      <c r="W191" s="37"/>
      <c r="X191" s="37"/>
      <c r="Y191" s="141"/>
      <c r="Z191" s="141"/>
      <c r="AA191" s="37"/>
      <c r="AB191" s="37"/>
      <c r="AC191" s="143"/>
      <c r="AD191" s="37"/>
      <c r="AE191" s="144"/>
    </row>
    <row r="192" spans="1:31">
      <c r="A192" s="13"/>
      <c r="B192" s="23"/>
      <c r="C192" s="139" t="s">
        <v>657</v>
      </c>
      <c r="D192" s="23"/>
      <c r="E192" s="145" t="s">
        <v>570</v>
      </c>
      <c r="F192" s="145"/>
      <c r="G192" s="23"/>
      <c r="H192" s="23"/>
      <c r="I192" s="146">
        <v>1817</v>
      </c>
      <c r="J192" s="146"/>
      <c r="K192" s="23"/>
      <c r="L192" s="23"/>
      <c r="M192" s="146">
        <v>2989</v>
      </c>
      <c r="N192" s="146"/>
      <c r="O192" s="23"/>
      <c r="P192" s="23"/>
      <c r="Q192" s="145" t="s">
        <v>283</v>
      </c>
      <c r="R192" s="145"/>
      <c r="S192" s="23"/>
      <c r="T192" s="23"/>
      <c r="U192" s="146">
        <v>4806</v>
      </c>
      <c r="V192" s="146"/>
      <c r="W192" s="23"/>
      <c r="X192" s="23"/>
      <c r="Y192" s="145">
        <v>22</v>
      </c>
      <c r="Z192" s="145"/>
      <c r="AA192" s="23"/>
      <c r="AB192" s="23"/>
      <c r="AC192" s="147">
        <v>41547</v>
      </c>
      <c r="AD192" s="23"/>
      <c r="AE192" s="148">
        <v>2001</v>
      </c>
    </row>
    <row r="193" spans="1:31">
      <c r="A193" s="13"/>
      <c r="B193" s="23"/>
      <c r="C193" s="139"/>
      <c r="D193" s="23"/>
      <c r="E193" s="145"/>
      <c r="F193" s="145"/>
      <c r="G193" s="23"/>
      <c r="H193" s="23"/>
      <c r="I193" s="146"/>
      <c r="J193" s="146"/>
      <c r="K193" s="23"/>
      <c r="L193" s="23"/>
      <c r="M193" s="146"/>
      <c r="N193" s="146"/>
      <c r="O193" s="23"/>
      <c r="P193" s="23"/>
      <c r="Q193" s="145"/>
      <c r="R193" s="145"/>
      <c r="S193" s="23"/>
      <c r="T193" s="23"/>
      <c r="U193" s="146"/>
      <c r="V193" s="146"/>
      <c r="W193" s="23"/>
      <c r="X193" s="23"/>
      <c r="Y193" s="145"/>
      <c r="Z193" s="145"/>
      <c r="AA193" s="23"/>
      <c r="AB193" s="23"/>
      <c r="AC193" s="147"/>
      <c r="AD193" s="23"/>
      <c r="AE193" s="148"/>
    </row>
    <row r="194" spans="1:31">
      <c r="A194" s="13"/>
      <c r="B194" s="37"/>
      <c r="C194" s="140" t="s">
        <v>658</v>
      </c>
      <c r="D194" s="37"/>
      <c r="E194" s="141" t="s">
        <v>570</v>
      </c>
      <c r="F194" s="141"/>
      <c r="G194" s="37"/>
      <c r="H194" s="37"/>
      <c r="I194" s="141">
        <v>813</v>
      </c>
      <c r="J194" s="141"/>
      <c r="K194" s="37"/>
      <c r="L194" s="37"/>
      <c r="M194" s="142">
        <v>2926</v>
      </c>
      <c r="N194" s="142"/>
      <c r="O194" s="37"/>
      <c r="P194" s="37"/>
      <c r="Q194" s="141" t="s">
        <v>283</v>
      </c>
      <c r="R194" s="141"/>
      <c r="S194" s="37"/>
      <c r="T194" s="37"/>
      <c r="U194" s="142">
        <v>3739</v>
      </c>
      <c r="V194" s="142"/>
      <c r="W194" s="37"/>
      <c r="X194" s="37"/>
      <c r="Y194" s="141">
        <v>3</v>
      </c>
      <c r="Z194" s="141"/>
      <c r="AA194" s="37"/>
      <c r="AB194" s="37"/>
      <c r="AC194" s="143">
        <v>41621</v>
      </c>
      <c r="AD194" s="37"/>
      <c r="AE194" s="144">
        <v>2010</v>
      </c>
    </row>
    <row r="195" spans="1:31">
      <c r="A195" s="13"/>
      <c r="B195" s="37"/>
      <c r="C195" s="140"/>
      <c r="D195" s="37"/>
      <c r="E195" s="141"/>
      <c r="F195" s="141"/>
      <c r="G195" s="37"/>
      <c r="H195" s="37"/>
      <c r="I195" s="141"/>
      <c r="J195" s="141"/>
      <c r="K195" s="37"/>
      <c r="L195" s="37"/>
      <c r="M195" s="142"/>
      <c r="N195" s="142"/>
      <c r="O195" s="37"/>
      <c r="P195" s="37"/>
      <c r="Q195" s="141"/>
      <c r="R195" s="141"/>
      <c r="S195" s="37"/>
      <c r="T195" s="37"/>
      <c r="U195" s="142"/>
      <c r="V195" s="142"/>
      <c r="W195" s="37"/>
      <c r="X195" s="37"/>
      <c r="Y195" s="141"/>
      <c r="Z195" s="141"/>
      <c r="AA195" s="37"/>
      <c r="AB195" s="37"/>
      <c r="AC195" s="143"/>
      <c r="AD195" s="37"/>
      <c r="AE195" s="144"/>
    </row>
    <row r="196" spans="1:31">
      <c r="A196" s="13"/>
      <c r="B196" s="37"/>
      <c r="C196" s="140" t="s">
        <v>659</v>
      </c>
      <c r="D196" s="37"/>
      <c r="E196" s="141" t="s">
        <v>570</v>
      </c>
      <c r="F196" s="141"/>
      <c r="G196" s="37"/>
      <c r="H196" s="37"/>
      <c r="I196" s="141">
        <v>986</v>
      </c>
      <c r="J196" s="141"/>
      <c r="K196" s="37"/>
      <c r="L196" s="37"/>
      <c r="M196" s="142">
        <v>2708</v>
      </c>
      <c r="N196" s="142"/>
      <c r="O196" s="37"/>
      <c r="P196" s="37"/>
      <c r="Q196" s="141" t="s">
        <v>283</v>
      </c>
      <c r="R196" s="141"/>
      <c r="S196" s="37"/>
      <c r="T196" s="37"/>
      <c r="U196" s="142">
        <v>3694</v>
      </c>
      <c r="V196" s="142"/>
      <c r="W196" s="37"/>
      <c r="X196" s="37"/>
      <c r="Y196" s="141">
        <v>3</v>
      </c>
      <c r="Z196" s="141"/>
      <c r="AA196" s="37"/>
      <c r="AB196" s="37"/>
      <c r="AC196" s="143">
        <v>41621</v>
      </c>
      <c r="AD196" s="37"/>
      <c r="AE196" s="144">
        <v>2013</v>
      </c>
    </row>
    <row r="197" spans="1:31">
      <c r="A197" s="13"/>
      <c r="B197" s="37"/>
      <c r="C197" s="140"/>
      <c r="D197" s="37"/>
      <c r="E197" s="141"/>
      <c r="F197" s="141"/>
      <c r="G197" s="37"/>
      <c r="H197" s="37"/>
      <c r="I197" s="141"/>
      <c r="J197" s="141"/>
      <c r="K197" s="37"/>
      <c r="L197" s="37"/>
      <c r="M197" s="142"/>
      <c r="N197" s="142"/>
      <c r="O197" s="37"/>
      <c r="P197" s="37"/>
      <c r="Q197" s="141"/>
      <c r="R197" s="141"/>
      <c r="S197" s="37"/>
      <c r="T197" s="37"/>
      <c r="U197" s="142"/>
      <c r="V197" s="142"/>
      <c r="W197" s="37"/>
      <c r="X197" s="37"/>
      <c r="Y197" s="141"/>
      <c r="Z197" s="141"/>
      <c r="AA197" s="37"/>
      <c r="AB197" s="37"/>
      <c r="AC197" s="143"/>
      <c r="AD197" s="37"/>
      <c r="AE197" s="144"/>
    </row>
    <row r="198" spans="1:31">
      <c r="A198" s="13"/>
      <c r="B198" s="23"/>
      <c r="C198" s="139" t="s">
        <v>660</v>
      </c>
      <c r="D198" s="23"/>
      <c r="E198" s="145" t="s">
        <v>570</v>
      </c>
      <c r="F198" s="145"/>
      <c r="G198" s="23"/>
      <c r="H198" s="23"/>
      <c r="I198" s="146">
        <v>1738</v>
      </c>
      <c r="J198" s="146"/>
      <c r="K198" s="23"/>
      <c r="L198" s="23"/>
      <c r="M198" s="146">
        <v>2136</v>
      </c>
      <c r="N198" s="146"/>
      <c r="O198" s="23"/>
      <c r="P198" s="23"/>
      <c r="Q198" s="145" t="s">
        <v>283</v>
      </c>
      <c r="R198" s="145"/>
      <c r="S198" s="23"/>
      <c r="T198" s="23"/>
      <c r="U198" s="146">
        <v>3874</v>
      </c>
      <c r="V198" s="146"/>
      <c r="W198" s="23"/>
      <c r="X198" s="23"/>
      <c r="Y198" s="145">
        <v>2</v>
      </c>
      <c r="Z198" s="145"/>
      <c r="AA198" s="23"/>
      <c r="AB198" s="23"/>
      <c r="AC198" s="147">
        <v>41621</v>
      </c>
      <c r="AD198" s="23"/>
      <c r="AE198" s="148">
        <v>2013</v>
      </c>
    </row>
    <row r="199" spans="1:31">
      <c r="A199" s="13"/>
      <c r="B199" s="23"/>
      <c r="C199" s="139"/>
      <c r="D199" s="23"/>
      <c r="E199" s="145"/>
      <c r="F199" s="145"/>
      <c r="G199" s="23"/>
      <c r="H199" s="23"/>
      <c r="I199" s="146"/>
      <c r="J199" s="146"/>
      <c r="K199" s="23"/>
      <c r="L199" s="23"/>
      <c r="M199" s="146"/>
      <c r="N199" s="146"/>
      <c r="O199" s="23"/>
      <c r="P199" s="23"/>
      <c r="Q199" s="145"/>
      <c r="R199" s="145"/>
      <c r="S199" s="23"/>
      <c r="T199" s="23"/>
      <c r="U199" s="146"/>
      <c r="V199" s="146"/>
      <c r="W199" s="23"/>
      <c r="X199" s="23"/>
      <c r="Y199" s="145"/>
      <c r="Z199" s="145"/>
      <c r="AA199" s="23"/>
      <c r="AB199" s="23"/>
      <c r="AC199" s="147"/>
      <c r="AD199" s="23"/>
      <c r="AE199" s="148"/>
    </row>
    <row r="200" spans="1:31">
      <c r="A200" s="13"/>
      <c r="B200" s="140" t="s">
        <v>661</v>
      </c>
      <c r="C200" s="140"/>
      <c r="D200" s="29"/>
      <c r="E200" s="37"/>
      <c r="F200" s="37"/>
      <c r="G200" s="37"/>
      <c r="H200" s="29"/>
      <c r="I200" s="37"/>
      <c r="J200" s="37"/>
      <c r="K200" s="37"/>
      <c r="L200" s="29"/>
      <c r="M200" s="37"/>
      <c r="N200" s="37"/>
      <c r="O200" s="37"/>
      <c r="P200" s="29"/>
      <c r="Q200" s="37"/>
      <c r="R200" s="37"/>
      <c r="S200" s="37"/>
      <c r="T200" s="29"/>
      <c r="U200" s="37"/>
      <c r="V200" s="37"/>
      <c r="W200" s="37"/>
      <c r="X200" s="29"/>
      <c r="Y200" s="37"/>
      <c r="Z200" s="37"/>
      <c r="AA200" s="37"/>
      <c r="AB200" s="29"/>
      <c r="AC200" s="29"/>
      <c r="AD200" s="29"/>
      <c r="AE200" s="29"/>
    </row>
    <row r="201" spans="1:31">
      <c r="A201" s="13"/>
      <c r="B201" s="23"/>
      <c r="C201" s="139" t="s">
        <v>662</v>
      </c>
      <c r="D201" s="23"/>
      <c r="E201" s="145" t="s">
        <v>283</v>
      </c>
      <c r="F201" s="145"/>
      <c r="G201" s="23"/>
      <c r="H201" s="23"/>
      <c r="I201" s="146">
        <v>6718</v>
      </c>
      <c r="J201" s="146"/>
      <c r="K201" s="23"/>
      <c r="L201" s="23"/>
      <c r="M201" s="146">
        <v>11951</v>
      </c>
      <c r="N201" s="146"/>
      <c r="O201" s="23"/>
      <c r="P201" s="23"/>
      <c r="Q201" s="145" t="s">
        <v>283</v>
      </c>
      <c r="R201" s="145"/>
      <c r="S201" s="23"/>
      <c r="T201" s="23"/>
      <c r="U201" s="146">
        <v>18669</v>
      </c>
      <c r="V201" s="146"/>
      <c r="W201" s="23"/>
      <c r="X201" s="23"/>
      <c r="Y201" s="145">
        <v>18</v>
      </c>
      <c r="Z201" s="145"/>
      <c r="AA201" s="23"/>
      <c r="AB201" s="23"/>
      <c r="AC201" s="147">
        <v>41625</v>
      </c>
      <c r="AD201" s="23"/>
      <c r="AE201" s="148">
        <v>1994</v>
      </c>
    </row>
    <row r="202" spans="1:31">
      <c r="A202" s="13"/>
      <c r="B202" s="23"/>
      <c r="C202" s="139"/>
      <c r="D202" s="23"/>
      <c r="E202" s="145"/>
      <c r="F202" s="145"/>
      <c r="G202" s="23"/>
      <c r="H202" s="23"/>
      <c r="I202" s="146"/>
      <c r="J202" s="146"/>
      <c r="K202" s="23"/>
      <c r="L202" s="23"/>
      <c r="M202" s="146"/>
      <c r="N202" s="146"/>
      <c r="O202" s="23"/>
      <c r="P202" s="23"/>
      <c r="Q202" s="145"/>
      <c r="R202" s="145"/>
      <c r="S202" s="23"/>
      <c r="T202" s="23"/>
      <c r="U202" s="146"/>
      <c r="V202" s="146"/>
      <c r="W202" s="23"/>
      <c r="X202" s="23"/>
      <c r="Y202" s="145"/>
      <c r="Z202" s="145"/>
      <c r="AA202" s="23"/>
      <c r="AB202" s="23"/>
      <c r="AC202" s="147"/>
      <c r="AD202" s="23"/>
      <c r="AE202" s="148"/>
    </row>
    <row r="203" spans="1:31">
      <c r="A203" s="13"/>
      <c r="B203" s="140" t="s">
        <v>663</v>
      </c>
      <c r="C203" s="140"/>
      <c r="D203" s="29"/>
      <c r="E203" s="37"/>
      <c r="F203" s="37"/>
      <c r="G203" s="37"/>
      <c r="H203" s="29"/>
      <c r="I203" s="37"/>
      <c r="J203" s="37"/>
      <c r="K203" s="37"/>
      <c r="L203" s="29"/>
      <c r="M203" s="37"/>
      <c r="N203" s="37"/>
      <c r="O203" s="37"/>
      <c r="P203" s="29"/>
      <c r="Q203" s="37"/>
      <c r="R203" s="37"/>
      <c r="S203" s="37"/>
      <c r="T203" s="29"/>
      <c r="U203" s="37"/>
      <c r="V203" s="37"/>
      <c r="W203" s="37"/>
      <c r="X203" s="29"/>
      <c r="Y203" s="37"/>
      <c r="Z203" s="37"/>
      <c r="AA203" s="37"/>
      <c r="AB203" s="29"/>
      <c r="AC203" s="29"/>
      <c r="AD203" s="29"/>
      <c r="AE203" s="29"/>
    </row>
    <row r="204" spans="1:31">
      <c r="A204" s="13"/>
      <c r="B204" s="23"/>
      <c r="C204" s="139" t="s">
        <v>572</v>
      </c>
      <c r="D204" s="23"/>
      <c r="E204" s="145" t="s">
        <v>570</v>
      </c>
      <c r="F204" s="145"/>
      <c r="G204" s="23"/>
      <c r="H204" s="23"/>
      <c r="I204" s="146">
        <v>2478</v>
      </c>
      <c r="J204" s="146"/>
      <c r="K204" s="23"/>
      <c r="L204" s="23"/>
      <c r="M204" s="146">
        <v>9333</v>
      </c>
      <c r="N204" s="146"/>
      <c r="O204" s="23"/>
      <c r="P204" s="23"/>
      <c r="Q204" s="145" t="s">
        <v>283</v>
      </c>
      <c r="R204" s="145"/>
      <c r="S204" s="23"/>
      <c r="T204" s="23"/>
      <c r="U204" s="146">
        <v>11811</v>
      </c>
      <c r="V204" s="146"/>
      <c r="W204" s="23"/>
      <c r="X204" s="23"/>
      <c r="Y204" s="145">
        <v>119</v>
      </c>
      <c r="Z204" s="145"/>
      <c r="AA204" s="23"/>
      <c r="AB204" s="23"/>
      <c r="AC204" s="147">
        <v>41465</v>
      </c>
      <c r="AD204" s="23"/>
      <c r="AE204" s="148">
        <v>2004</v>
      </c>
    </row>
    <row r="205" spans="1:31">
      <c r="A205" s="13"/>
      <c r="B205" s="23"/>
      <c r="C205" s="139"/>
      <c r="D205" s="23"/>
      <c r="E205" s="145"/>
      <c r="F205" s="145"/>
      <c r="G205" s="23"/>
      <c r="H205" s="23"/>
      <c r="I205" s="146"/>
      <c r="J205" s="146"/>
      <c r="K205" s="23"/>
      <c r="L205" s="23"/>
      <c r="M205" s="146"/>
      <c r="N205" s="146"/>
      <c r="O205" s="23"/>
      <c r="P205" s="23"/>
      <c r="Q205" s="145"/>
      <c r="R205" s="145"/>
      <c r="S205" s="23"/>
      <c r="T205" s="23"/>
      <c r="U205" s="146"/>
      <c r="V205" s="146"/>
      <c r="W205" s="23"/>
      <c r="X205" s="23"/>
      <c r="Y205" s="145"/>
      <c r="Z205" s="145"/>
      <c r="AA205" s="23"/>
      <c r="AB205" s="23"/>
      <c r="AC205" s="147"/>
      <c r="AD205" s="23"/>
      <c r="AE205" s="148"/>
    </row>
    <row r="206" spans="1:31">
      <c r="A206" s="13"/>
      <c r="B206" s="140" t="s">
        <v>664</v>
      </c>
      <c r="C206" s="140"/>
      <c r="D206" s="29"/>
      <c r="E206" s="37"/>
      <c r="F206" s="37"/>
      <c r="G206" s="37"/>
      <c r="H206" s="29"/>
      <c r="I206" s="37"/>
      <c r="J206" s="37"/>
      <c r="K206" s="37"/>
      <c r="L206" s="29"/>
      <c r="M206" s="37"/>
      <c r="N206" s="37"/>
      <c r="O206" s="37"/>
      <c r="P206" s="29"/>
      <c r="Q206" s="37"/>
      <c r="R206" s="37"/>
      <c r="S206" s="37"/>
      <c r="T206" s="29"/>
      <c r="U206" s="37"/>
      <c r="V206" s="37"/>
      <c r="W206" s="37"/>
      <c r="X206" s="29"/>
      <c r="Y206" s="37"/>
      <c r="Z206" s="37"/>
      <c r="AA206" s="37"/>
      <c r="AB206" s="29"/>
      <c r="AC206" s="29"/>
      <c r="AD206" s="29"/>
      <c r="AE206" s="29"/>
    </row>
    <row r="207" spans="1:31">
      <c r="A207" s="13"/>
      <c r="B207" s="23"/>
      <c r="C207" s="139" t="s">
        <v>665</v>
      </c>
      <c r="D207" s="23"/>
      <c r="E207" s="145" t="s">
        <v>570</v>
      </c>
      <c r="F207" s="145"/>
      <c r="G207" s="23"/>
      <c r="H207" s="23"/>
      <c r="I207" s="146">
        <v>1424</v>
      </c>
      <c r="J207" s="146"/>
      <c r="K207" s="23"/>
      <c r="L207" s="23"/>
      <c r="M207" s="146">
        <v>7760</v>
      </c>
      <c r="N207" s="146"/>
      <c r="O207" s="23"/>
      <c r="P207" s="23"/>
      <c r="Q207" s="145" t="s">
        <v>283</v>
      </c>
      <c r="R207" s="145"/>
      <c r="S207" s="23"/>
      <c r="T207" s="23"/>
      <c r="U207" s="146">
        <v>9184</v>
      </c>
      <c r="V207" s="146"/>
      <c r="W207" s="23"/>
      <c r="X207" s="23"/>
      <c r="Y207" s="145">
        <v>110</v>
      </c>
      <c r="Z207" s="145"/>
      <c r="AA207" s="23"/>
      <c r="AB207" s="23"/>
      <c r="AC207" s="147">
        <v>41443</v>
      </c>
      <c r="AD207" s="23"/>
      <c r="AE207" s="148">
        <v>2007</v>
      </c>
    </row>
    <row r="208" spans="1:31">
      <c r="A208" s="13"/>
      <c r="B208" s="23"/>
      <c r="C208" s="139"/>
      <c r="D208" s="23"/>
      <c r="E208" s="145"/>
      <c r="F208" s="145"/>
      <c r="G208" s="23"/>
      <c r="H208" s="23"/>
      <c r="I208" s="146"/>
      <c r="J208" s="146"/>
      <c r="K208" s="23"/>
      <c r="L208" s="23"/>
      <c r="M208" s="146"/>
      <c r="N208" s="146"/>
      <c r="O208" s="23"/>
      <c r="P208" s="23"/>
      <c r="Q208" s="145"/>
      <c r="R208" s="145"/>
      <c r="S208" s="23"/>
      <c r="T208" s="23"/>
      <c r="U208" s="146"/>
      <c r="V208" s="146"/>
      <c r="W208" s="23"/>
      <c r="X208" s="23"/>
      <c r="Y208" s="145"/>
      <c r="Z208" s="145"/>
      <c r="AA208" s="23"/>
      <c r="AB208" s="23"/>
      <c r="AC208" s="147"/>
      <c r="AD208" s="23"/>
      <c r="AE208" s="148"/>
    </row>
    <row r="209" spans="1:31">
      <c r="A209" s="13"/>
      <c r="B209" s="140" t="s">
        <v>666</v>
      </c>
      <c r="C209" s="140"/>
      <c r="D209" s="29"/>
      <c r="E209" s="37"/>
      <c r="F209" s="37"/>
      <c r="G209" s="37"/>
      <c r="H209" s="29"/>
      <c r="I209" s="37"/>
      <c r="J209" s="37"/>
      <c r="K209" s="37"/>
      <c r="L209" s="29"/>
      <c r="M209" s="37"/>
      <c r="N209" s="37"/>
      <c r="O209" s="37"/>
      <c r="P209" s="29"/>
      <c r="Q209" s="37"/>
      <c r="R209" s="37"/>
      <c r="S209" s="37"/>
      <c r="T209" s="29"/>
      <c r="U209" s="37"/>
      <c r="V209" s="37"/>
      <c r="W209" s="37"/>
      <c r="X209" s="29"/>
      <c r="Y209" s="37"/>
      <c r="Z209" s="37"/>
      <c r="AA209" s="37"/>
      <c r="AB209" s="29"/>
      <c r="AC209" s="29"/>
      <c r="AD209" s="29"/>
      <c r="AE209" s="29"/>
    </row>
    <row r="210" spans="1:31">
      <c r="A210" s="13"/>
      <c r="B210" s="23"/>
      <c r="C210" s="149" t="s">
        <v>667</v>
      </c>
      <c r="D210" s="23"/>
      <c r="E210" s="145" t="s">
        <v>570</v>
      </c>
      <c r="F210" s="145"/>
      <c r="G210" s="23"/>
      <c r="H210" s="23"/>
      <c r="I210" s="146">
        <v>1198</v>
      </c>
      <c r="J210" s="146"/>
      <c r="K210" s="23"/>
      <c r="L210" s="23"/>
      <c r="M210" s="146">
        <v>7838</v>
      </c>
      <c r="N210" s="146"/>
      <c r="O210" s="23"/>
      <c r="P210" s="23"/>
      <c r="Q210" s="145" t="s">
        <v>283</v>
      </c>
      <c r="R210" s="145"/>
      <c r="S210" s="23"/>
      <c r="T210" s="23"/>
      <c r="U210" s="146">
        <v>9036</v>
      </c>
      <c r="V210" s="146"/>
      <c r="W210" s="23"/>
      <c r="X210" s="23"/>
      <c r="Y210" s="145">
        <v>233</v>
      </c>
      <c r="Z210" s="145"/>
      <c r="AA210" s="23"/>
      <c r="AB210" s="23"/>
      <c r="AC210" s="147">
        <v>41264</v>
      </c>
      <c r="AD210" s="23"/>
      <c r="AE210" s="148">
        <v>2012</v>
      </c>
    </row>
    <row r="211" spans="1:31">
      <c r="A211" s="13"/>
      <c r="B211" s="23"/>
      <c r="C211" s="149"/>
      <c r="D211" s="23"/>
      <c r="E211" s="145"/>
      <c r="F211" s="145"/>
      <c r="G211" s="23"/>
      <c r="H211" s="23"/>
      <c r="I211" s="146"/>
      <c r="J211" s="146"/>
      <c r="K211" s="23"/>
      <c r="L211" s="23"/>
      <c r="M211" s="146"/>
      <c r="N211" s="146"/>
      <c r="O211" s="23"/>
      <c r="P211" s="23"/>
      <c r="Q211" s="145"/>
      <c r="R211" s="145"/>
      <c r="S211" s="23"/>
      <c r="T211" s="23"/>
      <c r="U211" s="146"/>
      <c r="V211" s="146"/>
      <c r="W211" s="23"/>
      <c r="X211" s="23"/>
      <c r="Y211" s="145"/>
      <c r="Z211" s="145"/>
      <c r="AA211" s="23"/>
      <c r="AB211" s="23"/>
      <c r="AC211" s="147"/>
      <c r="AD211" s="23"/>
      <c r="AE211" s="148"/>
    </row>
    <row r="212" spans="1:31">
      <c r="A212" s="13"/>
      <c r="B212" s="37"/>
      <c r="C212" s="140" t="s">
        <v>668</v>
      </c>
      <c r="D212" s="37"/>
      <c r="E212" s="141" t="s">
        <v>570</v>
      </c>
      <c r="F212" s="141"/>
      <c r="G212" s="37"/>
      <c r="H212" s="37"/>
      <c r="I212" s="141">
        <v>685</v>
      </c>
      <c r="J212" s="141"/>
      <c r="K212" s="37"/>
      <c r="L212" s="37"/>
      <c r="M212" s="142">
        <v>10587</v>
      </c>
      <c r="N212" s="142"/>
      <c r="O212" s="37"/>
      <c r="P212" s="37"/>
      <c r="Q212" s="141" t="s">
        <v>283</v>
      </c>
      <c r="R212" s="141"/>
      <c r="S212" s="37"/>
      <c r="T212" s="37"/>
      <c r="U212" s="142">
        <v>11272</v>
      </c>
      <c r="V212" s="142"/>
      <c r="W212" s="37"/>
      <c r="X212" s="37"/>
      <c r="Y212" s="141">
        <v>307</v>
      </c>
      <c r="Z212" s="141"/>
      <c r="AA212" s="37"/>
      <c r="AB212" s="37"/>
      <c r="AC212" s="143">
        <v>41639</v>
      </c>
      <c r="AD212" s="37"/>
      <c r="AE212" s="144">
        <v>2012</v>
      </c>
    </row>
    <row r="213" spans="1:31">
      <c r="A213" s="13"/>
      <c r="B213" s="37"/>
      <c r="C213" s="140"/>
      <c r="D213" s="37"/>
      <c r="E213" s="141"/>
      <c r="F213" s="141"/>
      <c r="G213" s="37"/>
      <c r="H213" s="37"/>
      <c r="I213" s="141"/>
      <c r="J213" s="141"/>
      <c r="K213" s="37"/>
      <c r="L213" s="37"/>
      <c r="M213" s="142"/>
      <c r="N213" s="142"/>
      <c r="O213" s="37"/>
      <c r="P213" s="37"/>
      <c r="Q213" s="141"/>
      <c r="R213" s="141"/>
      <c r="S213" s="37"/>
      <c r="T213" s="37"/>
      <c r="U213" s="142"/>
      <c r="V213" s="142"/>
      <c r="W213" s="37"/>
      <c r="X213" s="37"/>
      <c r="Y213" s="141"/>
      <c r="Z213" s="141"/>
      <c r="AA213" s="37"/>
      <c r="AB213" s="37"/>
      <c r="AC213" s="143"/>
      <c r="AD213" s="37"/>
      <c r="AE213" s="144"/>
    </row>
    <row r="214" spans="1:31">
      <c r="A214" s="13"/>
      <c r="B214" s="139" t="s">
        <v>669</v>
      </c>
      <c r="C214" s="139"/>
      <c r="D214" s="11"/>
      <c r="E214" s="23"/>
      <c r="F214" s="23"/>
      <c r="G214" s="23"/>
      <c r="H214" s="11"/>
      <c r="I214" s="23"/>
      <c r="J214" s="23"/>
      <c r="K214" s="23"/>
      <c r="L214" s="11"/>
      <c r="M214" s="23"/>
      <c r="N214" s="23"/>
      <c r="O214" s="23"/>
      <c r="P214" s="11"/>
      <c r="Q214" s="23"/>
      <c r="R214" s="23"/>
      <c r="S214" s="23"/>
      <c r="T214" s="11"/>
      <c r="U214" s="23"/>
      <c r="V214" s="23"/>
      <c r="W214" s="23"/>
      <c r="X214" s="11"/>
      <c r="Y214" s="23"/>
      <c r="Z214" s="23"/>
      <c r="AA214" s="23"/>
      <c r="AB214" s="11"/>
      <c r="AC214" s="11"/>
      <c r="AD214" s="11"/>
      <c r="AE214" s="11"/>
    </row>
    <row r="215" spans="1:31">
      <c r="A215" s="13"/>
      <c r="B215" s="37"/>
      <c r="C215" s="140" t="s">
        <v>670</v>
      </c>
      <c r="D215" s="37"/>
      <c r="E215" s="141" t="s">
        <v>570</v>
      </c>
      <c r="F215" s="141"/>
      <c r="G215" s="37"/>
      <c r="H215" s="37"/>
      <c r="I215" s="141">
        <v>69</v>
      </c>
      <c r="J215" s="141"/>
      <c r="K215" s="37"/>
      <c r="L215" s="37"/>
      <c r="M215" s="141">
        <v>771</v>
      </c>
      <c r="N215" s="141"/>
      <c r="O215" s="37"/>
      <c r="P215" s="37"/>
      <c r="Q215" s="141" t="s">
        <v>283</v>
      </c>
      <c r="R215" s="141"/>
      <c r="S215" s="37"/>
      <c r="T215" s="37"/>
      <c r="U215" s="141">
        <v>840</v>
      </c>
      <c r="V215" s="141"/>
      <c r="W215" s="37"/>
      <c r="X215" s="37"/>
      <c r="Y215" s="141">
        <v>8</v>
      </c>
      <c r="Z215" s="141"/>
      <c r="AA215" s="37"/>
      <c r="AB215" s="37"/>
      <c r="AC215" s="143">
        <v>41492</v>
      </c>
      <c r="AD215" s="37"/>
      <c r="AE215" s="144">
        <v>2013</v>
      </c>
    </row>
    <row r="216" spans="1:31">
      <c r="A216" s="13"/>
      <c r="B216" s="37"/>
      <c r="C216" s="140"/>
      <c r="D216" s="37"/>
      <c r="E216" s="141"/>
      <c r="F216" s="141"/>
      <c r="G216" s="37"/>
      <c r="H216" s="37"/>
      <c r="I216" s="141"/>
      <c r="J216" s="141"/>
      <c r="K216" s="37"/>
      <c r="L216" s="37"/>
      <c r="M216" s="141"/>
      <c r="N216" s="141"/>
      <c r="O216" s="37"/>
      <c r="P216" s="37"/>
      <c r="Q216" s="141"/>
      <c r="R216" s="141"/>
      <c r="S216" s="37"/>
      <c r="T216" s="37"/>
      <c r="U216" s="141"/>
      <c r="V216" s="141"/>
      <c r="W216" s="37"/>
      <c r="X216" s="37"/>
      <c r="Y216" s="141"/>
      <c r="Z216" s="141"/>
      <c r="AA216" s="37"/>
      <c r="AB216" s="37"/>
      <c r="AC216" s="143"/>
      <c r="AD216" s="37"/>
      <c r="AE216" s="144"/>
    </row>
    <row r="217" spans="1:31">
      <c r="A217" s="13"/>
      <c r="B217" s="23"/>
      <c r="C217" s="139" t="s">
        <v>671</v>
      </c>
      <c r="D217" s="23"/>
      <c r="E217" s="145" t="s">
        <v>570</v>
      </c>
      <c r="F217" s="145"/>
      <c r="G217" s="23"/>
      <c r="H217" s="23"/>
      <c r="I217" s="145">
        <v>112</v>
      </c>
      <c r="J217" s="145"/>
      <c r="K217" s="23"/>
      <c r="L217" s="23"/>
      <c r="M217" s="146">
        <v>1099</v>
      </c>
      <c r="N217" s="146"/>
      <c r="O217" s="23"/>
      <c r="P217" s="23"/>
      <c r="Q217" s="145" t="s">
        <v>283</v>
      </c>
      <c r="R217" s="145"/>
      <c r="S217" s="23"/>
      <c r="T217" s="23"/>
      <c r="U217" s="146">
        <v>1211</v>
      </c>
      <c r="V217" s="146"/>
      <c r="W217" s="23"/>
      <c r="X217" s="23"/>
      <c r="Y217" s="145">
        <v>4</v>
      </c>
      <c r="Z217" s="145"/>
      <c r="AA217" s="23"/>
      <c r="AB217" s="23"/>
      <c r="AC217" s="147">
        <v>41579</v>
      </c>
      <c r="AD217" s="23"/>
      <c r="AE217" s="148">
        <v>2013</v>
      </c>
    </row>
    <row r="218" spans="1:31">
      <c r="A218" s="13"/>
      <c r="B218" s="23"/>
      <c r="C218" s="139"/>
      <c r="D218" s="23"/>
      <c r="E218" s="145"/>
      <c r="F218" s="145"/>
      <c r="G218" s="23"/>
      <c r="H218" s="23"/>
      <c r="I218" s="145"/>
      <c r="J218" s="145"/>
      <c r="K218" s="23"/>
      <c r="L218" s="23"/>
      <c r="M218" s="146"/>
      <c r="N218" s="146"/>
      <c r="O218" s="23"/>
      <c r="P218" s="23"/>
      <c r="Q218" s="145"/>
      <c r="R218" s="145"/>
      <c r="S218" s="23"/>
      <c r="T218" s="23"/>
      <c r="U218" s="146"/>
      <c r="V218" s="146"/>
      <c r="W218" s="23"/>
      <c r="X218" s="23"/>
      <c r="Y218" s="145"/>
      <c r="Z218" s="145"/>
      <c r="AA218" s="23"/>
      <c r="AB218" s="23"/>
      <c r="AC218" s="147"/>
      <c r="AD218" s="23"/>
      <c r="AE218" s="148"/>
    </row>
    <row r="219" spans="1:31">
      <c r="A219" s="13"/>
      <c r="B219" s="37"/>
      <c r="C219" s="140" t="s">
        <v>672</v>
      </c>
      <c r="D219" s="37"/>
      <c r="E219" s="141" t="s">
        <v>570</v>
      </c>
      <c r="F219" s="141"/>
      <c r="G219" s="37"/>
      <c r="H219" s="37"/>
      <c r="I219" s="141">
        <v>97</v>
      </c>
      <c r="J219" s="141"/>
      <c r="K219" s="37"/>
      <c r="L219" s="37"/>
      <c r="M219" s="141">
        <v>812</v>
      </c>
      <c r="N219" s="141"/>
      <c r="O219" s="37"/>
      <c r="P219" s="37"/>
      <c r="Q219" s="141" t="s">
        <v>283</v>
      </c>
      <c r="R219" s="141"/>
      <c r="S219" s="37"/>
      <c r="T219" s="37"/>
      <c r="U219" s="141">
        <v>909</v>
      </c>
      <c r="V219" s="141"/>
      <c r="W219" s="37"/>
      <c r="X219" s="37"/>
      <c r="Y219" s="141">
        <v>17</v>
      </c>
      <c r="Z219" s="141"/>
      <c r="AA219" s="37"/>
      <c r="AB219" s="37"/>
      <c r="AC219" s="143">
        <v>41373</v>
      </c>
      <c r="AD219" s="37"/>
      <c r="AE219" s="144">
        <v>2013</v>
      </c>
    </row>
    <row r="220" spans="1:31">
      <c r="A220" s="13"/>
      <c r="B220" s="37"/>
      <c r="C220" s="140"/>
      <c r="D220" s="37"/>
      <c r="E220" s="141"/>
      <c r="F220" s="141"/>
      <c r="G220" s="37"/>
      <c r="H220" s="37"/>
      <c r="I220" s="141"/>
      <c r="J220" s="141"/>
      <c r="K220" s="37"/>
      <c r="L220" s="37"/>
      <c r="M220" s="141"/>
      <c r="N220" s="141"/>
      <c r="O220" s="37"/>
      <c r="P220" s="37"/>
      <c r="Q220" s="141"/>
      <c r="R220" s="141"/>
      <c r="S220" s="37"/>
      <c r="T220" s="37"/>
      <c r="U220" s="141"/>
      <c r="V220" s="141"/>
      <c r="W220" s="37"/>
      <c r="X220" s="37"/>
      <c r="Y220" s="141"/>
      <c r="Z220" s="141"/>
      <c r="AA220" s="37"/>
      <c r="AB220" s="37"/>
      <c r="AC220" s="143"/>
      <c r="AD220" s="37"/>
      <c r="AE220" s="144"/>
    </row>
    <row r="221" spans="1:31">
      <c r="A221" s="13"/>
      <c r="B221" s="23"/>
      <c r="C221" s="139" t="s">
        <v>622</v>
      </c>
      <c r="D221" s="23"/>
      <c r="E221" s="145" t="s">
        <v>283</v>
      </c>
      <c r="F221" s="145"/>
      <c r="G221" s="23"/>
      <c r="H221" s="23"/>
      <c r="I221" s="145">
        <v>379</v>
      </c>
      <c r="J221" s="145"/>
      <c r="K221" s="23"/>
      <c r="L221" s="23"/>
      <c r="M221" s="145">
        <v>753</v>
      </c>
      <c r="N221" s="145"/>
      <c r="O221" s="23"/>
      <c r="P221" s="23"/>
      <c r="Q221" s="145" t="s">
        <v>283</v>
      </c>
      <c r="R221" s="145"/>
      <c r="S221" s="23"/>
      <c r="T221" s="23"/>
      <c r="U221" s="146">
        <v>1132</v>
      </c>
      <c r="V221" s="146"/>
      <c r="W221" s="23"/>
      <c r="X221" s="23"/>
      <c r="Y221" s="145">
        <v>12</v>
      </c>
      <c r="Z221" s="145"/>
      <c r="AA221" s="23"/>
      <c r="AB221" s="23"/>
      <c r="AC221" s="147">
        <v>41442</v>
      </c>
      <c r="AD221" s="23"/>
      <c r="AE221" s="148">
        <v>2013</v>
      </c>
    </row>
    <row r="222" spans="1:31">
      <c r="A222" s="13"/>
      <c r="B222" s="23"/>
      <c r="C222" s="139"/>
      <c r="D222" s="23"/>
      <c r="E222" s="145"/>
      <c r="F222" s="145"/>
      <c r="G222" s="23"/>
      <c r="H222" s="23"/>
      <c r="I222" s="145"/>
      <c r="J222" s="145"/>
      <c r="K222" s="23"/>
      <c r="L222" s="23"/>
      <c r="M222" s="145"/>
      <c r="N222" s="145"/>
      <c r="O222" s="23"/>
      <c r="P222" s="23"/>
      <c r="Q222" s="145"/>
      <c r="R222" s="145"/>
      <c r="S222" s="23"/>
      <c r="T222" s="23"/>
      <c r="U222" s="146"/>
      <c r="V222" s="146"/>
      <c r="W222" s="23"/>
      <c r="X222" s="23"/>
      <c r="Y222" s="145"/>
      <c r="Z222" s="145"/>
      <c r="AA222" s="23"/>
      <c r="AB222" s="23"/>
      <c r="AC222" s="147"/>
      <c r="AD222" s="23"/>
      <c r="AE222" s="148"/>
    </row>
    <row r="223" spans="1:31">
      <c r="A223" s="13"/>
      <c r="B223" s="37"/>
      <c r="C223" s="140" t="s">
        <v>673</v>
      </c>
      <c r="D223" s="37"/>
      <c r="E223" s="141">
        <v>666</v>
      </c>
      <c r="F223" s="141"/>
      <c r="G223" s="37"/>
      <c r="H223" s="37"/>
      <c r="I223" s="141">
        <v>255</v>
      </c>
      <c r="J223" s="141"/>
      <c r="K223" s="37"/>
      <c r="L223" s="37"/>
      <c r="M223" s="141">
        <v>677</v>
      </c>
      <c r="N223" s="141"/>
      <c r="O223" s="37"/>
      <c r="P223" s="37"/>
      <c r="Q223" s="141" t="s">
        <v>283</v>
      </c>
      <c r="R223" s="141"/>
      <c r="S223" s="37"/>
      <c r="T223" s="37"/>
      <c r="U223" s="141">
        <v>932</v>
      </c>
      <c r="V223" s="141"/>
      <c r="W223" s="37"/>
      <c r="X223" s="37"/>
      <c r="Y223" s="141">
        <v>21</v>
      </c>
      <c r="Z223" s="141"/>
      <c r="AA223" s="37"/>
      <c r="AB223" s="37"/>
      <c r="AC223" s="143">
        <v>41264</v>
      </c>
      <c r="AD223" s="37"/>
      <c r="AE223" s="144">
        <v>2012</v>
      </c>
    </row>
    <row r="224" spans="1:31">
      <c r="A224" s="13"/>
      <c r="B224" s="37"/>
      <c r="C224" s="140"/>
      <c r="D224" s="37"/>
      <c r="E224" s="141"/>
      <c r="F224" s="141"/>
      <c r="G224" s="37"/>
      <c r="H224" s="37"/>
      <c r="I224" s="141"/>
      <c r="J224" s="141"/>
      <c r="K224" s="37"/>
      <c r="L224" s="37"/>
      <c r="M224" s="141"/>
      <c r="N224" s="141"/>
      <c r="O224" s="37"/>
      <c r="P224" s="37"/>
      <c r="Q224" s="141"/>
      <c r="R224" s="141"/>
      <c r="S224" s="37"/>
      <c r="T224" s="37"/>
      <c r="U224" s="141"/>
      <c r="V224" s="141"/>
      <c r="W224" s="37"/>
      <c r="X224" s="37"/>
      <c r="Y224" s="141"/>
      <c r="Z224" s="141"/>
      <c r="AA224" s="37"/>
      <c r="AB224" s="37"/>
      <c r="AC224" s="143"/>
      <c r="AD224" s="37"/>
      <c r="AE224" s="144"/>
    </row>
    <row r="225" spans="1:31">
      <c r="A225" s="13"/>
      <c r="B225" s="23"/>
      <c r="C225" s="139" t="s">
        <v>674</v>
      </c>
      <c r="D225" s="23"/>
      <c r="E225" s="145" t="s">
        <v>570</v>
      </c>
      <c r="F225" s="145"/>
      <c r="G225" s="23"/>
      <c r="H225" s="23"/>
      <c r="I225" s="145">
        <v>106</v>
      </c>
      <c r="J225" s="145"/>
      <c r="K225" s="23"/>
      <c r="L225" s="23"/>
      <c r="M225" s="146">
        <v>1175</v>
      </c>
      <c r="N225" s="146"/>
      <c r="O225" s="23"/>
      <c r="P225" s="23"/>
      <c r="Q225" s="145" t="s">
        <v>283</v>
      </c>
      <c r="R225" s="145"/>
      <c r="S225" s="23"/>
      <c r="T225" s="23"/>
      <c r="U225" s="146">
        <v>1281</v>
      </c>
      <c r="V225" s="146"/>
      <c r="W225" s="23"/>
      <c r="X225" s="23"/>
      <c r="Y225" s="145">
        <v>10</v>
      </c>
      <c r="Z225" s="145"/>
      <c r="AA225" s="23"/>
      <c r="AB225" s="23"/>
      <c r="AC225" s="147">
        <v>41530</v>
      </c>
      <c r="AD225" s="23"/>
      <c r="AE225" s="148">
        <v>2013</v>
      </c>
    </row>
    <row r="226" spans="1:31">
      <c r="A226" s="13"/>
      <c r="B226" s="23"/>
      <c r="C226" s="139"/>
      <c r="D226" s="23"/>
      <c r="E226" s="145"/>
      <c r="F226" s="145"/>
      <c r="G226" s="23"/>
      <c r="H226" s="23"/>
      <c r="I226" s="145"/>
      <c r="J226" s="145"/>
      <c r="K226" s="23"/>
      <c r="L226" s="23"/>
      <c r="M226" s="146"/>
      <c r="N226" s="146"/>
      <c r="O226" s="23"/>
      <c r="P226" s="23"/>
      <c r="Q226" s="145"/>
      <c r="R226" s="145"/>
      <c r="S226" s="23"/>
      <c r="T226" s="23"/>
      <c r="U226" s="146"/>
      <c r="V226" s="146"/>
      <c r="W226" s="23"/>
      <c r="X226" s="23"/>
      <c r="Y226" s="145"/>
      <c r="Z226" s="145"/>
      <c r="AA226" s="23"/>
      <c r="AB226" s="23"/>
      <c r="AC226" s="147"/>
      <c r="AD226" s="23"/>
      <c r="AE226" s="148"/>
    </row>
    <row r="227" spans="1:31">
      <c r="A227" s="13"/>
      <c r="B227" s="37"/>
      <c r="C227" s="140" t="s">
        <v>675</v>
      </c>
      <c r="D227" s="37"/>
      <c r="E227" s="141" t="s">
        <v>570</v>
      </c>
      <c r="F227" s="141"/>
      <c r="G227" s="37"/>
      <c r="H227" s="37"/>
      <c r="I227" s="141">
        <v>142</v>
      </c>
      <c r="J227" s="141"/>
      <c r="K227" s="37"/>
      <c r="L227" s="37"/>
      <c r="M227" s="141">
        <v>941</v>
      </c>
      <c r="N227" s="141"/>
      <c r="O227" s="37"/>
      <c r="P227" s="37"/>
      <c r="Q227" s="141" t="s">
        <v>283</v>
      </c>
      <c r="R227" s="141"/>
      <c r="S227" s="37"/>
      <c r="T227" s="37"/>
      <c r="U227" s="142">
        <v>1083</v>
      </c>
      <c r="V227" s="142"/>
      <c r="W227" s="37"/>
      <c r="X227" s="37"/>
      <c r="Y227" s="141">
        <v>7</v>
      </c>
      <c r="Z227" s="141"/>
      <c r="AA227" s="37"/>
      <c r="AB227" s="37"/>
      <c r="AC227" s="143">
        <v>41544</v>
      </c>
      <c r="AD227" s="37"/>
      <c r="AE227" s="144">
        <v>2013</v>
      </c>
    </row>
    <row r="228" spans="1:31">
      <c r="A228" s="13"/>
      <c r="B228" s="37"/>
      <c r="C228" s="140"/>
      <c r="D228" s="37"/>
      <c r="E228" s="141"/>
      <c r="F228" s="141"/>
      <c r="G228" s="37"/>
      <c r="H228" s="37"/>
      <c r="I228" s="141"/>
      <c r="J228" s="141"/>
      <c r="K228" s="37"/>
      <c r="L228" s="37"/>
      <c r="M228" s="141"/>
      <c r="N228" s="141"/>
      <c r="O228" s="37"/>
      <c r="P228" s="37"/>
      <c r="Q228" s="141"/>
      <c r="R228" s="141"/>
      <c r="S228" s="37"/>
      <c r="T228" s="37"/>
      <c r="U228" s="142"/>
      <c r="V228" s="142"/>
      <c r="W228" s="37"/>
      <c r="X228" s="37"/>
      <c r="Y228" s="141"/>
      <c r="Z228" s="141"/>
      <c r="AA228" s="37"/>
      <c r="AB228" s="37"/>
      <c r="AC228" s="143"/>
      <c r="AD228" s="37"/>
      <c r="AE228" s="144"/>
    </row>
    <row r="229" spans="1:31">
      <c r="A229" s="13"/>
      <c r="B229" s="23"/>
      <c r="C229" s="139" t="s">
        <v>676</v>
      </c>
      <c r="D229" s="23"/>
      <c r="E229" s="145" t="s">
        <v>570</v>
      </c>
      <c r="F229" s="145"/>
      <c r="G229" s="23"/>
      <c r="H229" s="23"/>
      <c r="I229" s="145">
        <v>59</v>
      </c>
      <c r="J229" s="145"/>
      <c r="K229" s="23"/>
      <c r="L229" s="23"/>
      <c r="M229" s="145">
        <v>859</v>
      </c>
      <c r="N229" s="145"/>
      <c r="O229" s="23"/>
      <c r="P229" s="23"/>
      <c r="Q229" s="145" t="s">
        <v>283</v>
      </c>
      <c r="R229" s="145"/>
      <c r="S229" s="23"/>
      <c r="T229" s="23"/>
      <c r="U229" s="145">
        <v>918</v>
      </c>
      <c r="V229" s="145"/>
      <c r="W229" s="23"/>
      <c r="X229" s="23"/>
      <c r="Y229" s="145">
        <v>22</v>
      </c>
      <c r="Z229" s="145"/>
      <c r="AA229" s="23"/>
      <c r="AB229" s="23"/>
      <c r="AC229" s="147">
        <v>41332</v>
      </c>
      <c r="AD229" s="23"/>
      <c r="AE229" s="148">
        <v>2013</v>
      </c>
    </row>
    <row r="230" spans="1:31">
      <c r="A230" s="13"/>
      <c r="B230" s="23"/>
      <c r="C230" s="139"/>
      <c r="D230" s="23"/>
      <c r="E230" s="145"/>
      <c r="F230" s="145"/>
      <c r="G230" s="23"/>
      <c r="H230" s="23"/>
      <c r="I230" s="145"/>
      <c r="J230" s="145"/>
      <c r="K230" s="23"/>
      <c r="L230" s="23"/>
      <c r="M230" s="145"/>
      <c r="N230" s="145"/>
      <c r="O230" s="23"/>
      <c r="P230" s="23"/>
      <c r="Q230" s="145"/>
      <c r="R230" s="145"/>
      <c r="S230" s="23"/>
      <c r="T230" s="23"/>
      <c r="U230" s="145"/>
      <c r="V230" s="145"/>
      <c r="W230" s="23"/>
      <c r="X230" s="23"/>
      <c r="Y230" s="145"/>
      <c r="Z230" s="145"/>
      <c r="AA230" s="23"/>
      <c r="AB230" s="23"/>
      <c r="AC230" s="147"/>
      <c r="AD230" s="23"/>
      <c r="AE230" s="148"/>
    </row>
    <row r="231" spans="1:31">
      <c r="A231" s="13"/>
      <c r="B231" s="37"/>
      <c r="C231" s="140" t="s">
        <v>677</v>
      </c>
      <c r="D231" s="37"/>
      <c r="E231" s="141" t="s">
        <v>570</v>
      </c>
      <c r="F231" s="141"/>
      <c r="G231" s="37"/>
      <c r="H231" s="37"/>
      <c r="I231" s="141">
        <v>130</v>
      </c>
      <c r="J231" s="141"/>
      <c r="K231" s="37"/>
      <c r="L231" s="37"/>
      <c r="M231" s="141">
        <v>991</v>
      </c>
      <c r="N231" s="141"/>
      <c r="O231" s="37"/>
      <c r="P231" s="37"/>
      <c r="Q231" s="141" t="s">
        <v>283</v>
      </c>
      <c r="R231" s="141"/>
      <c r="S231" s="37"/>
      <c r="T231" s="37"/>
      <c r="U231" s="142">
        <v>1121</v>
      </c>
      <c r="V231" s="142"/>
      <c r="W231" s="37"/>
      <c r="X231" s="37"/>
      <c r="Y231" s="141">
        <v>8</v>
      </c>
      <c r="Z231" s="141"/>
      <c r="AA231" s="37"/>
      <c r="AB231" s="37"/>
      <c r="AC231" s="143">
        <v>41544</v>
      </c>
      <c r="AD231" s="37"/>
      <c r="AE231" s="144">
        <v>2013</v>
      </c>
    </row>
    <row r="232" spans="1:31">
      <c r="A232" s="13"/>
      <c r="B232" s="37"/>
      <c r="C232" s="140"/>
      <c r="D232" s="37"/>
      <c r="E232" s="141"/>
      <c r="F232" s="141"/>
      <c r="G232" s="37"/>
      <c r="H232" s="37"/>
      <c r="I232" s="141"/>
      <c r="J232" s="141"/>
      <c r="K232" s="37"/>
      <c r="L232" s="37"/>
      <c r="M232" s="141"/>
      <c r="N232" s="141"/>
      <c r="O232" s="37"/>
      <c r="P232" s="37"/>
      <c r="Q232" s="141"/>
      <c r="R232" s="141"/>
      <c r="S232" s="37"/>
      <c r="T232" s="37"/>
      <c r="U232" s="142"/>
      <c r="V232" s="142"/>
      <c r="W232" s="37"/>
      <c r="X232" s="37"/>
      <c r="Y232" s="141"/>
      <c r="Z232" s="141"/>
      <c r="AA232" s="37"/>
      <c r="AB232" s="37"/>
      <c r="AC232" s="143"/>
      <c r="AD232" s="37"/>
      <c r="AE232" s="144"/>
    </row>
    <row r="233" spans="1:31">
      <c r="A233" s="13"/>
      <c r="B233" s="23"/>
      <c r="C233" s="139" t="s">
        <v>678</v>
      </c>
      <c r="D233" s="23"/>
      <c r="E233" s="145">
        <v>840</v>
      </c>
      <c r="F233" s="145"/>
      <c r="G233" s="23"/>
      <c r="H233" s="23"/>
      <c r="I233" s="145">
        <v>225</v>
      </c>
      <c r="J233" s="145"/>
      <c r="K233" s="23"/>
      <c r="L233" s="23"/>
      <c r="M233" s="146">
        <v>1007</v>
      </c>
      <c r="N233" s="146"/>
      <c r="O233" s="23"/>
      <c r="P233" s="23"/>
      <c r="Q233" s="145" t="s">
        <v>283</v>
      </c>
      <c r="R233" s="145"/>
      <c r="S233" s="23"/>
      <c r="T233" s="23"/>
      <c r="U233" s="146">
        <v>1232</v>
      </c>
      <c r="V233" s="146"/>
      <c r="W233" s="23"/>
      <c r="X233" s="23"/>
      <c r="Y233" s="145">
        <v>31</v>
      </c>
      <c r="Z233" s="145"/>
      <c r="AA233" s="23"/>
      <c r="AB233" s="23"/>
      <c r="AC233" s="147">
        <v>41243</v>
      </c>
      <c r="AD233" s="23"/>
      <c r="AE233" s="148">
        <v>2012</v>
      </c>
    </row>
    <row r="234" spans="1:31">
      <c r="A234" s="13"/>
      <c r="B234" s="23"/>
      <c r="C234" s="139"/>
      <c r="D234" s="23"/>
      <c r="E234" s="145"/>
      <c r="F234" s="145"/>
      <c r="G234" s="23"/>
      <c r="H234" s="23"/>
      <c r="I234" s="145"/>
      <c r="J234" s="145"/>
      <c r="K234" s="23"/>
      <c r="L234" s="23"/>
      <c r="M234" s="146"/>
      <c r="N234" s="146"/>
      <c r="O234" s="23"/>
      <c r="P234" s="23"/>
      <c r="Q234" s="145"/>
      <c r="R234" s="145"/>
      <c r="S234" s="23"/>
      <c r="T234" s="23"/>
      <c r="U234" s="146"/>
      <c r="V234" s="146"/>
      <c r="W234" s="23"/>
      <c r="X234" s="23"/>
      <c r="Y234" s="145"/>
      <c r="Z234" s="145"/>
      <c r="AA234" s="23"/>
      <c r="AB234" s="23"/>
      <c r="AC234" s="147"/>
      <c r="AD234" s="23"/>
      <c r="AE234" s="148"/>
    </row>
    <row r="235" spans="1:31">
      <c r="A235" s="13"/>
      <c r="B235" s="37"/>
      <c r="C235" s="140" t="s">
        <v>679</v>
      </c>
      <c r="D235" s="37"/>
      <c r="E235" s="141" t="s">
        <v>570</v>
      </c>
      <c r="F235" s="141"/>
      <c r="G235" s="37"/>
      <c r="H235" s="37"/>
      <c r="I235" s="141">
        <v>91</v>
      </c>
      <c r="J235" s="141"/>
      <c r="K235" s="37"/>
      <c r="L235" s="37"/>
      <c r="M235" s="141">
        <v>878</v>
      </c>
      <c r="N235" s="141"/>
      <c r="O235" s="37"/>
      <c r="P235" s="37"/>
      <c r="Q235" s="141" t="s">
        <v>283</v>
      </c>
      <c r="R235" s="141"/>
      <c r="S235" s="37"/>
      <c r="T235" s="37"/>
      <c r="U235" s="141">
        <v>969</v>
      </c>
      <c r="V235" s="141"/>
      <c r="W235" s="37"/>
      <c r="X235" s="37"/>
      <c r="Y235" s="141">
        <v>3</v>
      </c>
      <c r="Z235" s="141"/>
      <c r="AA235" s="37"/>
      <c r="AB235" s="37"/>
      <c r="AC235" s="143">
        <v>41579</v>
      </c>
      <c r="AD235" s="37"/>
      <c r="AE235" s="144">
        <v>2013</v>
      </c>
    </row>
    <row r="236" spans="1:31">
      <c r="A236" s="13"/>
      <c r="B236" s="37"/>
      <c r="C236" s="140"/>
      <c r="D236" s="37"/>
      <c r="E236" s="141"/>
      <c r="F236" s="141"/>
      <c r="G236" s="37"/>
      <c r="H236" s="37"/>
      <c r="I236" s="141"/>
      <c r="J236" s="141"/>
      <c r="K236" s="37"/>
      <c r="L236" s="37"/>
      <c r="M236" s="141"/>
      <c r="N236" s="141"/>
      <c r="O236" s="37"/>
      <c r="P236" s="37"/>
      <c r="Q236" s="141"/>
      <c r="R236" s="141"/>
      <c r="S236" s="37"/>
      <c r="T236" s="37"/>
      <c r="U236" s="141"/>
      <c r="V236" s="141"/>
      <c r="W236" s="37"/>
      <c r="X236" s="37"/>
      <c r="Y236" s="141"/>
      <c r="Z236" s="141"/>
      <c r="AA236" s="37"/>
      <c r="AB236" s="37"/>
      <c r="AC236" s="143"/>
      <c r="AD236" s="37"/>
      <c r="AE236" s="144"/>
    </row>
    <row r="237" spans="1:31">
      <c r="A237" s="13"/>
      <c r="B237" s="23"/>
      <c r="C237" s="139" t="s">
        <v>680</v>
      </c>
      <c r="D237" s="23"/>
      <c r="E237" s="145">
        <v>822</v>
      </c>
      <c r="F237" s="145"/>
      <c r="G237" s="23"/>
      <c r="H237" s="23"/>
      <c r="I237" s="145">
        <v>264</v>
      </c>
      <c r="J237" s="145"/>
      <c r="K237" s="23"/>
      <c r="L237" s="23"/>
      <c r="M237" s="145">
        <v>943</v>
      </c>
      <c r="N237" s="145"/>
      <c r="O237" s="23"/>
      <c r="P237" s="23"/>
      <c r="Q237" s="145" t="s">
        <v>283</v>
      </c>
      <c r="R237" s="145"/>
      <c r="S237" s="23"/>
      <c r="T237" s="23"/>
      <c r="U237" s="146">
        <v>1207</v>
      </c>
      <c r="V237" s="146"/>
      <c r="W237" s="23"/>
      <c r="X237" s="23"/>
      <c r="Y237" s="145">
        <v>27</v>
      </c>
      <c r="Z237" s="145"/>
      <c r="AA237" s="23"/>
      <c r="AB237" s="23"/>
      <c r="AC237" s="147">
        <v>41243</v>
      </c>
      <c r="AD237" s="23"/>
      <c r="AE237" s="148">
        <v>2012</v>
      </c>
    </row>
    <row r="238" spans="1:31">
      <c r="A238" s="13"/>
      <c r="B238" s="23"/>
      <c r="C238" s="139"/>
      <c r="D238" s="23"/>
      <c r="E238" s="145"/>
      <c r="F238" s="145"/>
      <c r="G238" s="23"/>
      <c r="H238" s="23"/>
      <c r="I238" s="145"/>
      <c r="J238" s="145"/>
      <c r="K238" s="23"/>
      <c r="L238" s="23"/>
      <c r="M238" s="145"/>
      <c r="N238" s="145"/>
      <c r="O238" s="23"/>
      <c r="P238" s="23"/>
      <c r="Q238" s="145"/>
      <c r="R238" s="145"/>
      <c r="S238" s="23"/>
      <c r="T238" s="23"/>
      <c r="U238" s="146"/>
      <c r="V238" s="146"/>
      <c r="W238" s="23"/>
      <c r="X238" s="23"/>
      <c r="Y238" s="145"/>
      <c r="Z238" s="145"/>
      <c r="AA238" s="23"/>
      <c r="AB238" s="23"/>
      <c r="AC238" s="147"/>
      <c r="AD238" s="23"/>
      <c r="AE238" s="148"/>
    </row>
    <row r="239" spans="1:31">
      <c r="A239" s="13"/>
      <c r="B239" s="37"/>
      <c r="C239" s="140" t="s">
        <v>681</v>
      </c>
      <c r="D239" s="37"/>
      <c r="E239" s="141">
        <v>792</v>
      </c>
      <c r="F239" s="141"/>
      <c r="G239" s="37"/>
      <c r="H239" s="37"/>
      <c r="I239" s="141">
        <v>305</v>
      </c>
      <c r="J239" s="141"/>
      <c r="K239" s="37"/>
      <c r="L239" s="37"/>
      <c r="M239" s="141">
        <v>768</v>
      </c>
      <c r="N239" s="141"/>
      <c r="O239" s="37"/>
      <c r="P239" s="37"/>
      <c r="Q239" s="141" t="s">
        <v>283</v>
      </c>
      <c r="R239" s="141"/>
      <c r="S239" s="37"/>
      <c r="T239" s="37"/>
      <c r="U239" s="142">
        <v>1073</v>
      </c>
      <c r="V239" s="142"/>
      <c r="W239" s="37"/>
      <c r="X239" s="37"/>
      <c r="Y239" s="141">
        <v>20</v>
      </c>
      <c r="Z239" s="141"/>
      <c r="AA239" s="37"/>
      <c r="AB239" s="37"/>
      <c r="AC239" s="143">
        <v>41313</v>
      </c>
      <c r="AD239" s="37"/>
      <c r="AE239" s="144">
        <v>2012</v>
      </c>
    </row>
    <row r="240" spans="1:31">
      <c r="A240" s="13"/>
      <c r="B240" s="37"/>
      <c r="C240" s="140"/>
      <c r="D240" s="37"/>
      <c r="E240" s="141"/>
      <c r="F240" s="141"/>
      <c r="G240" s="37"/>
      <c r="H240" s="37"/>
      <c r="I240" s="141"/>
      <c r="J240" s="141"/>
      <c r="K240" s="37"/>
      <c r="L240" s="37"/>
      <c r="M240" s="141"/>
      <c r="N240" s="141"/>
      <c r="O240" s="37"/>
      <c r="P240" s="37"/>
      <c r="Q240" s="141"/>
      <c r="R240" s="141"/>
      <c r="S240" s="37"/>
      <c r="T240" s="37"/>
      <c r="U240" s="142"/>
      <c r="V240" s="142"/>
      <c r="W240" s="37"/>
      <c r="X240" s="37"/>
      <c r="Y240" s="141"/>
      <c r="Z240" s="141"/>
      <c r="AA240" s="37"/>
      <c r="AB240" s="37"/>
      <c r="AC240" s="143"/>
      <c r="AD240" s="37"/>
      <c r="AE240" s="144"/>
    </row>
    <row r="241" spans="1:31">
      <c r="A241" s="13"/>
      <c r="B241" s="23"/>
      <c r="C241" s="139" t="s">
        <v>682</v>
      </c>
      <c r="D241" s="23"/>
      <c r="E241" s="145">
        <v>684</v>
      </c>
      <c r="F241" s="145"/>
      <c r="G241" s="23"/>
      <c r="H241" s="23"/>
      <c r="I241" s="145">
        <v>158</v>
      </c>
      <c r="J241" s="145"/>
      <c r="K241" s="23"/>
      <c r="L241" s="23"/>
      <c r="M241" s="145">
        <v>856</v>
      </c>
      <c r="N241" s="145"/>
      <c r="O241" s="23"/>
      <c r="P241" s="23"/>
      <c r="Q241" s="145" t="s">
        <v>283</v>
      </c>
      <c r="R241" s="145"/>
      <c r="S241" s="23"/>
      <c r="T241" s="23"/>
      <c r="U241" s="146">
        <v>1014</v>
      </c>
      <c r="V241" s="146"/>
      <c r="W241" s="23"/>
      <c r="X241" s="23"/>
      <c r="Y241" s="145">
        <v>24</v>
      </c>
      <c r="Z241" s="145"/>
      <c r="AA241" s="23"/>
      <c r="AB241" s="23"/>
      <c r="AC241" s="147">
        <v>41243</v>
      </c>
      <c r="AD241" s="23"/>
      <c r="AE241" s="148">
        <v>2012</v>
      </c>
    </row>
    <row r="242" spans="1:31">
      <c r="A242" s="13"/>
      <c r="B242" s="23"/>
      <c r="C242" s="139"/>
      <c r="D242" s="23"/>
      <c r="E242" s="145"/>
      <c r="F242" s="145"/>
      <c r="G242" s="23"/>
      <c r="H242" s="23"/>
      <c r="I242" s="145"/>
      <c r="J242" s="145"/>
      <c r="K242" s="23"/>
      <c r="L242" s="23"/>
      <c r="M242" s="145"/>
      <c r="N242" s="145"/>
      <c r="O242" s="23"/>
      <c r="P242" s="23"/>
      <c r="Q242" s="145"/>
      <c r="R242" s="145"/>
      <c r="S242" s="23"/>
      <c r="T242" s="23"/>
      <c r="U242" s="146"/>
      <c r="V242" s="146"/>
      <c r="W242" s="23"/>
      <c r="X242" s="23"/>
      <c r="Y242" s="145"/>
      <c r="Z242" s="145"/>
      <c r="AA242" s="23"/>
      <c r="AB242" s="23"/>
      <c r="AC242" s="147"/>
      <c r="AD242" s="23"/>
      <c r="AE242" s="148"/>
    </row>
    <row r="243" spans="1:31">
      <c r="A243" s="13"/>
      <c r="B243" s="37"/>
      <c r="C243" s="140" t="s">
        <v>683</v>
      </c>
      <c r="D243" s="37"/>
      <c r="E243" s="141" t="s">
        <v>283</v>
      </c>
      <c r="F243" s="141"/>
      <c r="G243" s="37"/>
      <c r="H243" s="37"/>
      <c r="I243" s="141">
        <v>279</v>
      </c>
      <c r="J243" s="141"/>
      <c r="K243" s="37"/>
      <c r="L243" s="37"/>
      <c r="M243" s="142">
        <v>1248</v>
      </c>
      <c r="N243" s="142"/>
      <c r="O243" s="37"/>
      <c r="P243" s="37"/>
      <c r="Q243" s="141" t="s">
        <v>283</v>
      </c>
      <c r="R243" s="141"/>
      <c r="S243" s="37"/>
      <c r="T243" s="37"/>
      <c r="U243" s="142">
        <v>1527</v>
      </c>
      <c r="V243" s="142"/>
      <c r="W243" s="37"/>
      <c r="X243" s="37"/>
      <c r="Y243" s="141">
        <v>4</v>
      </c>
      <c r="Z243" s="141"/>
      <c r="AA243" s="37"/>
      <c r="AB243" s="37"/>
      <c r="AC243" s="143">
        <v>41585</v>
      </c>
      <c r="AD243" s="37"/>
      <c r="AE243" s="144">
        <v>2013</v>
      </c>
    </row>
    <row r="244" spans="1:31">
      <c r="A244" s="13"/>
      <c r="B244" s="37"/>
      <c r="C244" s="140"/>
      <c r="D244" s="37"/>
      <c r="E244" s="141"/>
      <c r="F244" s="141"/>
      <c r="G244" s="37"/>
      <c r="H244" s="37"/>
      <c r="I244" s="141"/>
      <c r="J244" s="141"/>
      <c r="K244" s="37"/>
      <c r="L244" s="37"/>
      <c r="M244" s="142"/>
      <c r="N244" s="142"/>
      <c r="O244" s="37"/>
      <c r="P244" s="37"/>
      <c r="Q244" s="141"/>
      <c r="R244" s="141"/>
      <c r="S244" s="37"/>
      <c r="T244" s="37"/>
      <c r="U244" s="142"/>
      <c r="V244" s="142"/>
      <c r="W244" s="37"/>
      <c r="X244" s="37"/>
      <c r="Y244" s="141"/>
      <c r="Z244" s="141"/>
      <c r="AA244" s="37"/>
      <c r="AB244" s="37"/>
      <c r="AC244" s="143"/>
      <c r="AD244" s="37"/>
      <c r="AE244" s="144"/>
    </row>
    <row r="245" spans="1:31">
      <c r="A245" s="13"/>
      <c r="B245" s="23"/>
      <c r="C245" s="139" t="s">
        <v>684</v>
      </c>
      <c r="D245" s="23"/>
      <c r="E245" s="145">
        <v>756</v>
      </c>
      <c r="F245" s="145"/>
      <c r="G245" s="23"/>
      <c r="H245" s="23"/>
      <c r="I245" s="145">
        <v>167</v>
      </c>
      <c r="J245" s="145"/>
      <c r="K245" s="23"/>
      <c r="L245" s="23"/>
      <c r="M245" s="145">
        <v>946</v>
      </c>
      <c r="N245" s="145"/>
      <c r="O245" s="23"/>
      <c r="P245" s="23"/>
      <c r="Q245" s="145" t="s">
        <v>283</v>
      </c>
      <c r="R245" s="145"/>
      <c r="S245" s="23"/>
      <c r="T245" s="23"/>
      <c r="U245" s="146">
        <v>1113</v>
      </c>
      <c r="V245" s="146"/>
      <c r="W245" s="23"/>
      <c r="X245" s="23"/>
      <c r="Y245" s="145">
        <v>25</v>
      </c>
      <c r="Z245" s="145"/>
      <c r="AA245" s="23"/>
      <c r="AB245" s="23"/>
      <c r="AC245" s="147">
        <v>41261</v>
      </c>
      <c r="AD245" s="23"/>
      <c r="AE245" s="148">
        <v>2012</v>
      </c>
    </row>
    <row r="246" spans="1:31">
      <c r="A246" s="13"/>
      <c r="B246" s="23"/>
      <c r="C246" s="139"/>
      <c r="D246" s="23"/>
      <c r="E246" s="145"/>
      <c r="F246" s="145"/>
      <c r="G246" s="23"/>
      <c r="H246" s="23"/>
      <c r="I246" s="145"/>
      <c r="J246" s="145"/>
      <c r="K246" s="23"/>
      <c r="L246" s="23"/>
      <c r="M246" s="145"/>
      <c r="N246" s="145"/>
      <c r="O246" s="23"/>
      <c r="P246" s="23"/>
      <c r="Q246" s="145"/>
      <c r="R246" s="145"/>
      <c r="S246" s="23"/>
      <c r="T246" s="23"/>
      <c r="U246" s="146"/>
      <c r="V246" s="146"/>
      <c r="W246" s="23"/>
      <c r="X246" s="23"/>
      <c r="Y246" s="145"/>
      <c r="Z246" s="145"/>
      <c r="AA246" s="23"/>
      <c r="AB246" s="23"/>
      <c r="AC246" s="147"/>
      <c r="AD246" s="23"/>
      <c r="AE246" s="148"/>
    </row>
    <row r="247" spans="1:31">
      <c r="A247" s="13"/>
      <c r="B247" s="37"/>
      <c r="C247" s="140" t="s">
        <v>685</v>
      </c>
      <c r="D247" s="37"/>
      <c r="E247" s="141" t="s">
        <v>570</v>
      </c>
      <c r="F247" s="141"/>
      <c r="G247" s="37"/>
      <c r="H247" s="37"/>
      <c r="I247" s="141">
        <v>169</v>
      </c>
      <c r="J247" s="141"/>
      <c r="K247" s="37"/>
      <c r="L247" s="37"/>
      <c r="M247" s="142">
        <v>1025</v>
      </c>
      <c r="N247" s="142"/>
      <c r="O247" s="37"/>
      <c r="P247" s="37"/>
      <c r="Q247" s="141" t="s">
        <v>283</v>
      </c>
      <c r="R247" s="141"/>
      <c r="S247" s="37"/>
      <c r="T247" s="37"/>
      <c r="U247" s="142">
        <v>1194</v>
      </c>
      <c r="V247" s="142"/>
      <c r="W247" s="37"/>
      <c r="X247" s="37"/>
      <c r="Y247" s="141">
        <v>8</v>
      </c>
      <c r="Z247" s="141"/>
      <c r="AA247" s="37"/>
      <c r="AB247" s="37"/>
      <c r="AC247" s="143">
        <v>41544</v>
      </c>
      <c r="AD247" s="37"/>
      <c r="AE247" s="144">
        <v>2013</v>
      </c>
    </row>
    <row r="248" spans="1:31">
      <c r="A248" s="13"/>
      <c r="B248" s="37"/>
      <c r="C248" s="140"/>
      <c r="D248" s="37"/>
      <c r="E248" s="141"/>
      <c r="F248" s="141"/>
      <c r="G248" s="37"/>
      <c r="H248" s="37"/>
      <c r="I248" s="141"/>
      <c r="J248" s="141"/>
      <c r="K248" s="37"/>
      <c r="L248" s="37"/>
      <c r="M248" s="142"/>
      <c r="N248" s="142"/>
      <c r="O248" s="37"/>
      <c r="P248" s="37"/>
      <c r="Q248" s="141"/>
      <c r="R248" s="141"/>
      <c r="S248" s="37"/>
      <c r="T248" s="37"/>
      <c r="U248" s="142"/>
      <c r="V248" s="142"/>
      <c r="W248" s="37"/>
      <c r="X248" s="37"/>
      <c r="Y248" s="141"/>
      <c r="Z248" s="141"/>
      <c r="AA248" s="37"/>
      <c r="AB248" s="37"/>
      <c r="AC248" s="143"/>
      <c r="AD248" s="37"/>
      <c r="AE248" s="144"/>
    </row>
    <row r="249" spans="1:31">
      <c r="A249" s="13"/>
      <c r="B249" s="23"/>
      <c r="C249" s="139" t="s">
        <v>686</v>
      </c>
      <c r="D249" s="23"/>
      <c r="E249" s="145" t="s">
        <v>570</v>
      </c>
      <c r="F249" s="145"/>
      <c r="G249" s="23"/>
      <c r="H249" s="23"/>
      <c r="I249" s="145">
        <v>301</v>
      </c>
      <c r="J249" s="145"/>
      <c r="K249" s="23"/>
      <c r="L249" s="23"/>
      <c r="M249" s="146">
        <v>1033</v>
      </c>
      <c r="N249" s="146"/>
      <c r="O249" s="23"/>
      <c r="P249" s="23"/>
      <c r="Q249" s="145" t="s">
        <v>283</v>
      </c>
      <c r="R249" s="145"/>
      <c r="S249" s="23"/>
      <c r="T249" s="23"/>
      <c r="U249" s="146">
        <v>1334</v>
      </c>
      <c r="V249" s="146"/>
      <c r="W249" s="23"/>
      <c r="X249" s="23"/>
      <c r="Y249" s="145">
        <v>10</v>
      </c>
      <c r="Z249" s="145"/>
      <c r="AA249" s="23"/>
      <c r="AB249" s="23"/>
      <c r="AC249" s="147">
        <v>41495</v>
      </c>
      <c r="AD249" s="23"/>
      <c r="AE249" s="148">
        <v>2013</v>
      </c>
    </row>
    <row r="250" spans="1:31">
      <c r="A250" s="13"/>
      <c r="B250" s="23"/>
      <c r="C250" s="139"/>
      <c r="D250" s="23"/>
      <c r="E250" s="145"/>
      <c r="F250" s="145"/>
      <c r="G250" s="23"/>
      <c r="H250" s="23"/>
      <c r="I250" s="145"/>
      <c r="J250" s="145"/>
      <c r="K250" s="23"/>
      <c r="L250" s="23"/>
      <c r="M250" s="146"/>
      <c r="N250" s="146"/>
      <c r="O250" s="23"/>
      <c r="P250" s="23"/>
      <c r="Q250" s="145"/>
      <c r="R250" s="145"/>
      <c r="S250" s="23"/>
      <c r="T250" s="23"/>
      <c r="U250" s="146"/>
      <c r="V250" s="146"/>
      <c r="W250" s="23"/>
      <c r="X250" s="23"/>
      <c r="Y250" s="145"/>
      <c r="Z250" s="145"/>
      <c r="AA250" s="23"/>
      <c r="AB250" s="23"/>
      <c r="AC250" s="147"/>
      <c r="AD250" s="23"/>
      <c r="AE250" s="148"/>
    </row>
    <row r="251" spans="1:31">
      <c r="A251" s="13"/>
      <c r="B251" s="37"/>
      <c r="C251" s="150" t="s">
        <v>687</v>
      </c>
      <c r="D251" s="37"/>
      <c r="E251" s="141" t="s">
        <v>570</v>
      </c>
      <c r="F251" s="141"/>
      <c r="G251" s="37"/>
      <c r="H251" s="37"/>
      <c r="I251" s="141">
        <v>135</v>
      </c>
      <c r="J251" s="141"/>
      <c r="K251" s="37"/>
      <c r="L251" s="37"/>
      <c r="M251" s="141">
        <v>923</v>
      </c>
      <c r="N251" s="141"/>
      <c r="O251" s="37"/>
      <c r="P251" s="37"/>
      <c r="Q251" s="141" t="s">
        <v>283</v>
      </c>
      <c r="R251" s="141"/>
      <c r="S251" s="37"/>
      <c r="T251" s="37"/>
      <c r="U251" s="142">
        <v>1058</v>
      </c>
      <c r="V251" s="142"/>
      <c r="W251" s="37"/>
      <c r="X251" s="37"/>
      <c r="Y251" s="141">
        <v>7</v>
      </c>
      <c r="Z251" s="141"/>
      <c r="AA251" s="37"/>
      <c r="AB251" s="37"/>
      <c r="AC251" s="143">
        <v>41544</v>
      </c>
      <c r="AD251" s="37"/>
      <c r="AE251" s="144">
        <v>2013</v>
      </c>
    </row>
    <row r="252" spans="1:31">
      <c r="A252" s="13"/>
      <c r="B252" s="37"/>
      <c r="C252" s="150"/>
      <c r="D252" s="37"/>
      <c r="E252" s="141"/>
      <c r="F252" s="141"/>
      <c r="G252" s="37"/>
      <c r="H252" s="37"/>
      <c r="I252" s="141"/>
      <c r="J252" s="141"/>
      <c r="K252" s="37"/>
      <c r="L252" s="37"/>
      <c r="M252" s="141"/>
      <c r="N252" s="141"/>
      <c r="O252" s="37"/>
      <c r="P252" s="37"/>
      <c r="Q252" s="141"/>
      <c r="R252" s="141"/>
      <c r="S252" s="37"/>
      <c r="T252" s="37"/>
      <c r="U252" s="142"/>
      <c r="V252" s="142"/>
      <c r="W252" s="37"/>
      <c r="X252" s="37"/>
      <c r="Y252" s="141"/>
      <c r="Z252" s="141"/>
      <c r="AA252" s="37"/>
      <c r="AB252" s="37"/>
      <c r="AC252" s="143"/>
      <c r="AD252" s="37"/>
      <c r="AE252" s="144"/>
    </row>
    <row r="253" spans="1:31">
      <c r="A253" s="13"/>
      <c r="B253" s="23"/>
      <c r="C253" s="149" t="s">
        <v>688</v>
      </c>
      <c r="D253" s="23"/>
      <c r="E253" s="152" t="s">
        <v>570</v>
      </c>
      <c r="F253" s="152"/>
      <c r="G253" s="23"/>
      <c r="H253" s="23"/>
      <c r="I253" s="152">
        <v>176</v>
      </c>
      <c r="J253" s="152"/>
      <c r="K253" s="23"/>
      <c r="L253" s="23"/>
      <c r="M253" s="152">
        <v>905</v>
      </c>
      <c r="N253" s="152"/>
      <c r="O253" s="23"/>
      <c r="P253" s="23"/>
      <c r="Q253" s="152" t="s">
        <v>283</v>
      </c>
      <c r="R253" s="152"/>
      <c r="S253" s="23"/>
      <c r="T253" s="23"/>
      <c r="U253" s="153">
        <v>1081</v>
      </c>
      <c r="V253" s="153"/>
      <c r="W253" s="23"/>
      <c r="X253" s="23"/>
      <c r="Y253" s="152">
        <v>9</v>
      </c>
      <c r="Z253" s="152"/>
      <c r="AA253" s="23"/>
      <c r="AB253" s="23"/>
      <c r="AC253" s="154">
        <v>41495</v>
      </c>
      <c r="AD253" s="23"/>
      <c r="AE253" s="155">
        <v>2013</v>
      </c>
    </row>
    <row r="254" spans="1:31">
      <c r="A254" s="13"/>
      <c r="B254" s="23"/>
      <c r="C254" s="149"/>
      <c r="D254" s="23"/>
      <c r="E254" s="152"/>
      <c r="F254" s="152"/>
      <c r="G254" s="23"/>
      <c r="H254" s="23"/>
      <c r="I254" s="152"/>
      <c r="J254" s="152"/>
      <c r="K254" s="23"/>
      <c r="L254" s="23"/>
      <c r="M254" s="152"/>
      <c r="N254" s="152"/>
      <c r="O254" s="23"/>
      <c r="P254" s="23"/>
      <c r="Q254" s="152"/>
      <c r="R254" s="152"/>
      <c r="S254" s="23"/>
      <c r="T254" s="23"/>
      <c r="U254" s="153"/>
      <c r="V254" s="153"/>
      <c r="W254" s="23"/>
      <c r="X254" s="23"/>
      <c r="Y254" s="152"/>
      <c r="Z254" s="152"/>
      <c r="AA254" s="23"/>
      <c r="AB254" s="23"/>
      <c r="AC254" s="154"/>
      <c r="AD254" s="23"/>
      <c r="AE254" s="155"/>
    </row>
    <row r="255" spans="1:31">
      <c r="A255" s="13"/>
      <c r="B255" s="37"/>
      <c r="C255" s="140" t="s">
        <v>689</v>
      </c>
      <c r="D255" s="37"/>
      <c r="E255" s="141" t="s">
        <v>570</v>
      </c>
      <c r="F255" s="141"/>
      <c r="G255" s="37"/>
      <c r="H255" s="37"/>
      <c r="I255" s="141">
        <v>166</v>
      </c>
      <c r="J255" s="141"/>
      <c r="K255" s="37"/>
      <c r="L255" s="37"/>
      <c r="M255" s="141">
        <v>943</v>
      </c>
      <c r="N255" s="141"/>
      <c r="O255" s="37"/>
      <c r="P255" s="37"/>
      <c r="Q255" s="141" t="s">
        <v>283</v>
      </c>
      <c r="R255" s="141"/>
      <c r="S255" s="37"/>
      <c r="T255" s="37"/>
      <c r="U255" s="142">
        <v>1109</v>
      </c>
      <c r="V255" s="142"/>
      <c r="W255" s="37"/>
      <c r="X255" s="37"/>
      <c r="Y255" s="141">
        <v>10</v>
      </c>
      <c r="Z255" s="141"/>
      <c r="AA255" s="37"/>
      <c r="AB255" s="37"/>
      <c r="AC255" s="143">
        <v>41495</v>
      </c>
      <c r="AD255" s="37"/>
      <c r="AE255" s="144">
        <v>2012</v>
      </c>
    </row>
    <row r="256" spans="1:31">
      <c r="A256" s="13"/>
      <c r="B256" s="37"/>
      <c r="C256" s="140"/>
      <c r="D256" s="37"/>
      <c r="E256" s="141"/>
      <c r="F256" s="141"/>
      <c r="G256" s="37"/>
      <c r="H256" s="37"/>
      <c r="I256" s="141"/>
      <c r="J256" s="141"/>
      <c r="K256" s="37"/>
      <c r="L256" s="37"/>
      <c r="M256" s="141"/>
      <c r="N256" s="141"/>
      <c r="O256" s="37"/>
      <c r="P256" s="37"/>
      <c r="Q256" s="141"/>
      <c r="R256" s="141"/>
      <c r="S256" s="37"/>
      <c r="T256" s="37"/>
      <c r="U256" s="142"/>
      <c r="V256" s="142"/>
      <c r="W256" s="37"/>
      <c r="X256" s="37"/>
      <c r="Y256" s="141"/>
      <c r="Z256" s="141"/>
      <c r="AA256" s="37"/>
      <c r="AB256" s="37"/>
      <c r="AC256" s="143"/>
      <c r="AD256" s="37"/>
      <c r="AE256" s="144"/>
    </row>
    <row r="257" spans="1:31">
      <c r="A257" s="13"/>
      <c r="B257" s="23"/>
      <c r="C257" s="139" t="s">
        <v>690</v>
      </c>
      <c r="D257" s="23"/>
      <c r="E257" s="145" t="s">
        <v>570</v>
      </c>
      <c r="F257" s="145"/>
      <c r="G257" s="23"/>
      <c r="H257" s="23"/>
      <c r="I257" s="145">
        <v>296</v>
      </c>
      <c r="J257" s="145"/>
      <c r="K257" s="23"/>
      <c r="L257" s="23"/>
      <c r="M257" s="146">
        <v>1047</v>
      </c>
      <c r="N257" s="146"/>
      <c r="O257" s="23"/>
      <c r="P257" s="23"/>
      <c r="Q257" s="145" t="s">
        <v>283</v>
      </c>
      <c r="R257" s="145"/>
      <c r="S257" s="23"/>
      <c r="T257" s="23"/>
      <c r="U257" s="146">
        <v>1343</v>
      </c>
      <c r="V257" s="146"/>
      <c r="W257" s="23"/>
      <c r="X257" s="23"/>
      <c r="Y257" s="145">
        <v>3</v>
      </c>
      <c r="Z257" s="145"/>
      <c r="AA257" s="23"/>
      <c r="AB257" s="23"/>
      <c r="AC257" s="147">
        <v>41604</v>
      </c>
      <c r="AD257" s="23"/>
      <c r="AE257" s="148">
        <v>2013</v>
      </c>
    </row>
    <row r="258" spans="1:31">
      <c r="A258" s="13"/>
      <c r="B258" s="23"/>
      <c r="C258" s="139"/>
      <c r="D258" s="23"/>
      <c r="E258" s="145"/>
      <c r="F258" s="145"/>
      <c r="G258" s="23"/>
      <c r="H258" s="23"/>
      <c r="I258" s="145"/>
      <c r="J258" s="145"/>
      <c r="K258" s="23"/>
      <c r="L258" s="23"/>
      <c r="M258" s="146"/>
      <c r="N258" s="146"/>
      <c r="O258" s="23"/>
      <c r="P258" s="23"/>
      <c r="Q258" s="145"/>
      <c r="R258" s="145"/>
      <c r="S258" s="23"/>
      <c r="T258" s="23"/>
      <c r="U258" s="146"/>
      <c r="V258" s="146"/>
      <c r="W258" s="23"/>
      <c r="X258" s="23"/>
      <c r="Y258" s="145"/>
      <c r="Z258" s="145"/>
      <c r="AA258" s="23"/>
      <c r="AB258" s="23"/>
      <c r="AC258" s="147"/>
      <c r="AD258" s="23"/>
      <c r="AE258" s="148"/>
    </row>
    <row r="259" spans="1:31">
      <c r="A259" s="13"/>
      <c r="B259" s="37"/>
      <c r="C259" s="140" t="s">
        <v>691</v>
      </c>
      <c r="D259" s="37"/>
      <c r="E259" s="141" t="s">
        <v>283</v>
      </c>
      <c r="F259" s="141"/>
      <c r="G259" s="37"/>
      <c r="H259" s="37"/>
      <c r="I259" s="141">
        <v>93</v>
      </c>
      <c r="J259" s="141"/>
      <c r="K259" s="37"/>
      <c r="L259" s="37"/>
      <c r="M259" s="141">
        <v>929</v>
      </c>
      <c r="N259" s="141"/>
      <c r="O259" s="37"/>
      <c r="P259" s="37"/>
      <c r="Q259" s="141" t="s">
        <v>283</v>
      </c>
      <c r="R259" s="141"/>
      <c r="S259" s="37"/>
      <c r="T259" s="37"/>
      <c r="U259" s="142">
        <v>1022</v>
      </c>
      <c r="V259" s="142"/>
      <c r="W259" s="37"/>
      <c r="X259" s="37"/>
      <c r="Y259" s="141">
        <v>1</v>
      </c>
      <c r="Z259" s="141"/>
      <c r="AA259" s="37"/>
      <c r="AB259" s="37"/>
      <c r="AC259" s="143">
        <v>41627</v>
      </c>
      <c r="AD259" s="37"/>
      <c r="AE259" s="144">
        <v>2013</v>
      </c>
    </row>
    <row r="260" spans="1:31">
      <c r="A260" s="13"/>
      <c r="B260" s="37"/>
      <c r="C260" s="140"/>
      <c r="D260" s="37"/>
      <c r="E260" s="141"/>
      <c r="F260" s="141"/>
      <c r="G260" s="37"/>
      <c r="H260" s="37"/>
      <c r="I260" s="141"/>
      <c r="J260" s="141"/>
      <c r="K260" s="37"/>
      <c r="L260" s="37"/>
      <c r="M260" s="141"/>
      <c r="N260" s="141"/>
      <c r="O260" s="37"/>
      <c r="P260" s="37"/>
      <c r="Q260" s="141"/>
      <c r="R260" s="141"/>
      <c r="S260" s="37"/>
      <c r="T260" s="37"/>
      <c r="U260" s="142"/>
      <c r="V260" s="142"/>
      <c r="W260" s="37"/>
      <c r="X260" s="37"/>
      <c r="Y260" s="141"/>
      <c r="Z260" s="141"/>
      <c r="AA260" s="37"/>
      <c r="AB260" s="37"/>
      <c r="AC260" s="143"/>
      <c r="AD260" s="37"/>
      <c r="AE260" s="144"/>
    </row>
    <row r="261" spans="1:31">
      <c r="A261" s="13"/>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row>
    <row r="262" spans="1:31">
      <c r="A262" s="13"/>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row>
    <row r="263" spans="1:31" ht="15.75" thickBot="1">
      <c r="A263" s="13"/>
      <c r="B263" s="11"/>
      <c r="C263" s="11"/>
      <c r="D263" s="11"/>
      <c r="E263" s="23"/>
      <c r="F263" s="23"/>
      <c r="G263" s="23"/>
      <c r="H263" s="11"/>
      <c r="I263" s="76"/>
      <c r="J263" s="76"/>
      <c r="K263" s="76"/>
      <c r="L263" s="56"/>
      <c r="M263" s="76"/>
      <c r="N263" s="76"/>
      <c r="O263" s="76"/>
      <c r="P263" s="11"/>
      <c r="Q263" s="23"/>
      <c r="R263" s="23"/>
      <c r="S263" s="23"/>
      <c r="T263" s="11"/>
      <c r="U263" s="23"/>
      <c r="V263" s="23"/>
      <c r="W263" s="23"/>
      <c r="X263" s="11"/>
      <c r="Y263" s="23"/>
      <c r="Z263" s="23"/>
      <c r="AA263" s="23"/>
      <c r="AB263" s="11"/>
      <c r="AC263" s="11"/>
      <c r="AD263" s="11"/>
      <c r="AE263" s="11"/>
    </row>
    <row r="264" spans="1:31" ht="15.75" thickBot="1">
      <c r="A264" s="13"/>
      <c r="B264" s="11"/>
      <c r="C264" s="11"/>
      <c r="D264" s="11"/>
      <c r="E264" s="23"/>
      <c r="F264" s="23"/>
      <c r="G264" s="23"/>
      <c r="H264" s="11"/>
      <c r="I264" s="136" t="s">
        <v>543</v>
      </c>
      <c r="J264" s="136"/>
      <c r="K264" s="136"/>
      <c r="L264" s="136"/>
      <c r="M264" s="136"/>
      <c r="N264" s="136"/>
      <c r="O264" s="136"/>
      <c r="P264" s="11"/>
      <c r="Q264" s="23"/>
      <c r="R264" s="23"/>
      <c r="S264" s="23"/>
      <c r="T264" s="11"/>
      <c r="U264" s="137" t="s">
        <v>544</v>
      </c>
      <c r="V264" s="137"/>
      <c r="W264" s="137"/>
      <c r="X264" s="11"/>
      <c r="Y264" s="23"/>
      <c r="Z264" s="23"/>
      <c r="AA264" s="23"/>
      <c r="AB264" s="11"/>
      <c r="AC264" s="11"/>
      <c r="AD264" s="11"/>
      <c r="AE264" s="11"/>
    </row>
    <row r="265" spans="1:31">
      <c r="A265" s="13"/>
      <c r="B265" s="11"/>
      <c r="C265" s="11"/>
      <c r="D265" s="11"/>
      <c r="E265" s="23"/>
      <c r="F265" s="23"/>
      <c r="G265" s="23"/>
      <c r="H265" s="11"/>
      <c r="I265" s="51"/>
      <c r="J265" s="51"/>
      <c r="K265" s="51"/>
      <c r="L265" s="11"/>
      <c r="M265" s="51"/>
      <c r="N265" s="51"/>
      <c r="O265" s="51"/>
      <c r="P265" s="11"/>
      <c r="Q265" s="137" t="s">
        <v>119</v>
      </c>
      <c r="R265" s="137"/>
      <c r="S265" s="137"/>
      <c r="T265" s="11"/>
      <c r="U265" s="137" t="s">
        <v>545</v>
      </c>
      <c r="V265" s="137"/>
      <c r="W265" s="137"/>
      <c r="X265" s="11"/>
      <c r="Y265" s="137" t="s">
        <v>546</v>
      </c>
      <c r="Z265" s="137"/>
      <c r="AA265" s="137"/>
      <c r="AB265" s="11"/>
      <c r="AC265" s="11"/>
      <c r="AD265" s="11"/>
      <c r="AE265" s="11"/>
    </row>
    <row r="266" spans="1:31">
      <c r="A266" s="13"/>
      <c r="B266" s="11"/>
      <c r="C266" s="11"/>
      <c r="D266" s="11"/>
      <c r="E266" s="23"/>
      <c r="F266" s="23"/>
      <c r="G266" s="23"/>
      <c r="H266" s="11"/>
      <c r="I266" s="23"/>
      <c r="J266" s="23"/>
      <c r="K266" s="23"/>
      <c r="L266" s="11"/>
      <c r="M266" s="137" t="s">
        <v>547</v>
      </c>
      <c r="N266" s="137"/>
      <c r="O266" s="137"/>
      <c r="P266" s="11"/>
      <c r="Q266" s="137" t="s">
        <v>548</v>
      </c>
      <c r="R266" s="137"/>
      <c r="S266" s="137"/>
      <c r="T266" s="11"/>
      <c r="U266" s="137" t="s">
        <v>549</v>
      </c>
      <c r="V266" s="137"/>
      <c r="W266" s="137"/>
      <c r="X266" s="11"/>
      <c r="Y266" s="137" t="s">
        <v>94</v>
      </c>
      <c r="Z266" s="137"/>
      <c r="AA266" s="137"/>
      <c r="AB266" s="11"/>
      <c r="AC266" s="133" t="s">
        <v>550</v>
      </c>
      <c r="AD266" s="11"/>
      <c r="AE266" s="133" t="s">
        <v>550</v>
      </c>
    </row>
    <row r="267" spans="1:31" ht="15.75" thickBot="1">
      <c r="A267" s="13"/>
      <c r="B267" s="11"/>
      <c r="C267" s="134" t="s">
        <v>551</v>
      </c>
      <c r="D267" s="11"/>
      <c r="E267" s="135" t="s">
        <v>552</v>
      </c>
      <c r="F267" s="135"/>
      <c r="G267" s="135"/>
      <c r="H267" s="11"/>
      <c r="I267" s="135" t="s">
        <v>36</v>
      </c>
      <c r="J267" s="135"/>
      <c r="K267" s="135"/>
      <c r="L267" s="11"/>
      <c r="M267" s="135" t="s">
        <v>553</v>
      </c>
      <c r="N267" s="135"/>
      <c r="O267" s="135"/>
      <c r="P267" s="11"/>
      <c r="Q267" s="135" t="s">
        <v>554</v>
      </c>
      <c r="R267" s="135"/>
      <c r="S267" s="135"/>
      <c r="T267" s="11"/>
      <c r="U267" s="135" t="s">
        <v>555</v>
      </c>
      <c r="V267" s="135"/>
      <c r="W267" s="135"/>
      <c r="X267" s="11"/>
      <c r="Y267" s="135" t="s">
        <v>556</v>
      </c>
      <c r="Z267" s="135"/>
      <c r="AA267" s="135"/>
      <c r="AB267" s="11"/>
      <c r="AC267" s="134" t="s">
        <v>557</v>
      </c>
      <c r="AD267" s="11"/>
      <c r="AE267" s="134" t="s">
        <v>558</v>
      </c>
    </row>
    <row r="268" spans="1:31">
      <c r="A268" s="13"/>
      <c r="B268" s="150" t="s">
        <v>692</v>
      </c>
      <c r="C268" s="150"/>
      <c r="D268" s="29"/>
      <c r="E268" s="38"/>
      <c r="F268" s="38"/>
      <c r="G268" s="38"/>
      <c r="H268" s="29"/>
      <c r="I268" s="38"/>
      <c r="J268" s="38"/>
      <c r="K268" s="38"/>
      <c r="L268" s="29"/>
      <c r="M268" s="38"/>
      <c r="N268" s="38"/>
      <c r="O268" s="38"/>
      <c r="P268" s="29"/>
      <c r="Q268" s="38"/>
      <c r="R268" s="38"/>
      <c r="S268" s="38"/>
      <c r="T268" s="29"/>
      <c r="U268" s="38"/>
      <c r="V268" s="38"/>
      <c r="W268" s="38"/>
      <c r="X268" s="29"/>
      <c r="Y268" s="38"/>
      <c r="Z268" s="38"/>
      <c r="AA268" s="38"/>
      <c r="AB268" s="29"/>
      <c r="AC268" s="29"/>
      <c r="AD268" s="29"/>
      <c r="AE268" s="29"/>
    </row>
    <row r="269" spans="1:31">
      <c r="A269" s="13"/>
      <c r="B269" s="23"/>
      <c r="C269" s="139" t="s">
        <v>693</v>
      </c>
      <c r="D269" s="23"/>
      <c r="E269" s="145" t="s">
        <v>562</v>
      </c>
      <c r="F269" s="145"/>
      <c r="G269" s="23"/>
      <c r="H269" s="23"/>
      <c r="I269" s="139" t="s">
        <v>280</v>
      </c>
      <c r="J269" s="145">
        <v>514</v>
      </c>
      <c r="K269" s="23"/>
      <c r="L269" s="23"/>
      <c r="M269" s="139" t="s">
        <v>280</v>
      </c>
      <c r="N269" s="146">
        <v>2436</v>
      </c>
      <c r="O269" s="23"/>
      <c r="P269" s="23"/>
      <c r="Q269" s="139" t="s">
        <v>280</v>
      </c>
      <c r="R269" s="145" t="s">
        <v>283</v>
      </c>
      <c r="S269" s="23"/>
      <c r="T269" s="23"/>
      <c r="U269" s="139" t="s">
        <v>280</v>
      </c>
      <c r="V269" s="146">
        <v>2950</v>
      </c>
      <c r="W269" s="23"/>
      <c r="X269" s="23"/>
      <c r="Y269" s="139" t="s">
        <v>280</v>
      </c>
      <c r="Z269" s="145">
        <v>32</v>
      </c>
      <c r="AA269" s="23"/>
      <c r="AB269" s="23"/>
      <c r="AC269" s="147">
        <v>41464</v>
      </c>
      <c r="AD269" s="23"/>
      <c r="AE269" s="148">
        <v>2013</v>
      </c>
    </row>
    <row r="270" spans="1:31">
      <c r="A270" s="13"/>
      <c r="B270" s="23"/>
      <c r="C270" s="139"/>
      <c r="D270" s="23"/>
      <c r="E270" s="145"/>
      <c r="F270" s="145"/>
      <c r="G270" s="23"/>
      <c r="H270" s="23"/>
      <c r="I270" s="139"/>
      <c r="J270" s="145"/>
      <c r="K270" s="23"/>
      <c r="L270" s="23"/>
      <c r="M270" s="139"/>
      <c r="N270" s="146"/>
      <c r="O270" s="23"/>
      <c r="P270" s="23"/>
      <c r="Q270" s="139"/>
      <c r="R270" s="145"/>
      <c r="S270" s="23"/>
      <c r="T270" s="23"/>
      <c r="U270" s="139"/>
      <c r="V270" s="146"/>
      <c r="W270" s="23"/>
      <c r="X270" s="23"/>
      <c r="Y270" s="139"/>
      <c r="Z270" s="145"/>
      <c r="AA270" s="23"/>
      <c r="AB270" s="23"/>
      <c r="AC270" s="147"/>
      <c r="AD270" s="23"/>
      <c r="AE270" s="148"/>
    </row>
    <row r="271" spans="1:31">
      <c r="A271" s="13"/>
      <c r="B271" s="37"/>
      <c r="C271" s="140" t="s">
        <v>694</v>
      </c>
      <c r="D271" s="37"/>
      <c r="E271" s="141">
        <v>738</v>
      </c>
      <c r="F271" s="141"/>
      <c r="G271" s="37"/>
      <c r="H271" s="37"/>
      <c r="I271" s="141">
        <v>204</v>
      </c>
      <c r="J271" s="141"/>
      <c r="K271" s="37"/>
      <c r="L271" s="37"/>
      <c r="M271" s="141">
        <v>815</v>
      </c>
      <c r="N271" s="141"/>
      <c r="O271" s="37"/>
      <c r="P271" s="37"/>
      <c r="Q271" s="141" t="s">
        <v>283</v>
      </c>
      <c r="R271" s="141"/>
      <c r="S271" s="37"/>
      <c r="T271" s="37"/>
      <c r="U271" s="142">
        <v>1019</v>
      </c>
      <c r="V271" s="142"/>
      <c r="W271" s="37"/>
      <c r="X271" s="37"/>
      <c r="Y271" s="141">
        <v>25</v>
      </c>
      <c r="Z271" s="141"/>
      <c r="AA271" s="37"/>
      <c r="AB271" s="37"/>
      <c r="AC271" s="143">
        <v>41264</v>
      </c>
      <c r="AD271" s="37"/>
      <c r="AE271" s="144">
        <v>2012</v>
      </c>
    </row>
    <row r="272" spans="1:31">
      <c r="A272" s="13"/>
      <c r="B272" s="37"/>
      <c r="C272" s="140"/>
      <c r="D272" s="37"/>
      <c r="E272" s="141"/>
      <c r="F272" s="141"/>
      <c r="G272" s="37"/>
      <c r="H272" s="37"/>
      <c r="I272" s="141"/>
      <c r="J272" s="141"/>
      <c r="K272" s="37"/>
      <c r="L272" s="37"/>
      <c r="M272" s="141"/>
      <c r="N272" s="141"/>
      <c r="O272" s="37"/>
      <c r="P272" s="37"/>
      <c r="Q272" s="141"/>
      <c r="R272" s="141"/>
      <c r="S272" s="37"/>
      <c r="T272" s="37"/>
      <c r="U272" s="142"/>
      <c r="V272" s="142"/>
      <c r="W272" s="37"/>
      <c r="X272" s="37"/>
      <c r="Y272" s="141"/>
      <c r="Z272" s="141"/>
      <c r="AA272" s="37"/>
      <c r="AB272" s="37"/>
      <c r="AC272" s="143"/>
      <c r="AD272" s="37"/>
      <c r="AE272" s="144"/>
    </row>
    <row r="273" spans="1:31">
      <c r="A273" s="13"/>
      <c r="B273" s="23"/>
      <c r="C273" s="139" t="s">
        <v>695</v>
      </c>
      <c r="D273" s="23"/>
      <c r="E273" s="145">
        <v>870</v>
      </c>
      <c r="F273" s="145"/>
      <c r="G273" s="23"/>
      <c r="H273" s="23"/>
      <c r="I273" s="145">
        <v>444</v>
      </c>
      <c r="J273" s="145"/>
      <c r="K273" s="23"/>
      <c r="L273" s="23"/>
      <c r="M273" s="145">
        <v>841</v>
      </c>
      <c r="N273" s="145"/>
      <c r="O273" s="23"/>
      <c r="P273" s="23"/>
      <c r="Q273" s="145" t="s">
        <v>283</v>
      </c>
      <c r="R273" s="145"/>
      <c r="S273" s="23"/>
      <c r="T273" s="23"/>
      <c r="U273" s="146">
        <v>1285</v>
      </c>
      <c r="V273" s="146"/>
      <c r="W273" s="23"/>
      <c r="X273" s="23"/>
      <c r="Y273" s="145">
        <v>26</v>
      </c>
      <c r="Z273" s="145"/>
      <c r="AA273" s="23"/>
      <c r="AB273" s="23"/>
      <c r="AC273" s="147">
        <v>41243</v>
      </c>
      <c r="AD273" s="23"/>
      <c r="AE273" s="148">
        <v>2012</v>
      </c>
    </row>
    <row r="274" spans="1:31">
      <c r="A274" s="13"/>
      <c r="B274" s="23"/>
      <c r="C274" s="139"/>
      <c r="D274" s="23"/>
      <c r="E274" s="145"/>
      <c r="F274" s="145"/>
      <c r="G274" s="23"/>
      <c r="H274" s="23"/>
      <c r="I274" s="145"/>
      <c r="J274" s="145"/>
      <c r="K274" s="23"/>
      <c r="L274" s="23"/>
      <c r="M274" s="145"/>
      <c r="N274" s="145"/>
      <c r="O274" s="23"/>
      <c r="P274" s="23"/>
      <c r="Q274" s="145"/>
      <c r="R274" s="145"/>
      <c r="S274" s="23"/>
      <c r="T274" s="23"/>
      <c r="U274" s="146"/>
      <c r="V274" s="146"/>
      <c r="W274" s="23"/>
      <c r="X274" s="23"/>
      <c r="Y274" s="145"/>
      <c r="Z274" s="145"/>
      <c r="AA274" s="23"/>
      <c r="AB274" s="23"/>
      <c r="AC274" s="147"/>
      <c r="AD274" s="23"/>
      <c r="AE274" s="148"/>
    </row>
    <row r="275" spans="1:31">
      <c r="A275" s="13"/>
      <c r="B275" s="37"/>
      <c r="C275" s="140" t="s">
        <v>696</v>
      </c>
      <c r="D275" s="37"/>
      <c r="E275" s="141">
        <v>822</v>
      </c>
      <c r="F275" s="141"/>
      <c r="G275" s="37"/>
      <c r="H275" s="37"/>
      <c r="I275" s="141">
        <v>416</v>
      </c>
      <c r="J275" s="141"/>
      <c r="K275" s="37"/>
      <c r="L275" s="37"/>
      <c r="M275" s="141">
        <v>813</v>
      </c>
      <c r="N275" s="141"/>
      <c r="O275" s="37"/>
      <c r="P275" s="37"/>
      <c r="Q275" s="141" t="s">
        <v>283</v>
      </c>
      <c r="R275" s="141"/>
      <c r="S275" s="37"/>
      <c r="T275" s="37"/>
      <c r="U275" s="142">
        <v>1229</v>
      </c>
      <c r="V275" s="142"/>
      <c r="W275" s="37"/>
      <c r="X275" s="37"/>
      <c r="Y275" s="141">
        <v>19</v>
      </c>
      <c r="Z275" s="141"/>
      <c r="AA275" s="37"/>
      <c r="AB275" s="37"/>
      <c r="AC275" s="143">
        <v>41348</v>
      </c>
      <c r="AD275" s="37"/>
      <c r="AE275" s="144">
        <v>2012</v>
      </c>
    </row>
    <row r="276" spans="1:31">
      <c r="A276" s="13"/>
      <c r="B276" s="37"/>
      <c r="C276" s="140"/>
      <c r="D276" s="37"/>
      <c r="E276" s="141"/>
      <c r="F276" s="141"/>
      <c r="G276" s="37"/>
      <c r="H276" s="37"/>
      <c r="I276" s="141"/>
      <c r="J276" s="141"/>
      <c r="K276" s="37"/>
      <c r="L276" s="37"/>
      <c r="M276" s="141"/>
      <c r="N276" s="141"/>
      <c r="O276" s="37"/>
      <c r="P276" s="37"/>
      <c r="Q276" s="141"/>
      <c r="R276" s="141"/>
      <c r="S276" s="37"/>
      <c r="T276" s="37"/>
      <c r="U276" s="142"/>
      <c r="V276" s="142"/>
      <c r="W276" s="37"/>
      <c r="X276" s="37"/>
      <c r="Y276" s="141"/>
      <c r="Z276" s="141"/>
      <c r="AA276" s="37"/>
      <c r="AB276" s="37"/>
      <c r="AC276" s="143"/>
      <c r="AD276" s="37"/>
      <c r="AE276" s="144"/>
    </row>
    <row r="277" spans="1:31">
      <c r="A277" s="13"/>
      <c r="B277" s="23"/>
      <c r="C277" s="139" t="s">
        <v>697</v>
      </c>
      <c r="D277" s="23"/>
      <c r="E277" s="153">
        <v>2029</v>
      </c>
      <c r="F277" s="153"/>
      <c r="G277" s="23"/>
      <c r="H277" s="23"/>
      <c r="I277" s="153">
        <v>1232</v>
      </c>
      <c r="J277" s="153"/>
      <c r="K277" s="23"/>
      <c r="L277" s="23"/>
      <c r="M277" s="153">
        <v>1488</v>
      </c>
      <c r="N277" s="153"/>
      <c r="O277" s="23"/>
      <c r="P277" s="23"/>
      <c r="Q277" s="152" t="s">
        <v>283</v>
      </c>
      <c r="R277" s="152"/>
      <c r="S277" s="23"/>
      <c r="T277" s="23"/>
      <c r="U277" s="153">
        <v>2720</v>
      </c>
      <c r="V277" s="153"/>
      <c r="W277" s="23"/>
      <c r="X277" s="23"/>
      <c r="Y277" s="152">
        <v>51</v>
      </c>
      <c r="Z277" s="152"/>
      <c r="AA277" s="23"/>
      <c r="AB277" s="23"/>
      <c r="AC277" s="154">
        <v>41234</v>
      </c>
      <c r="AD277" s="23"/>
      <c r="AE277" s="155">
        <v>2012</v>
      </c>
    </row>
    <row r="278" spans="1:31">
      <c r="A278" s="13"/>
      <c r="B278" s="23"/>
      <c r="C278" s="139"/>
      <c r="D278" s="23"/>
      <c r="E278" s="153"/>
      <c r="F278" s="153"/>
      <c r="G278" s="23"/>
      <c r="H278" s="23"/>
      <c r="I278" s="153"/>
      <c r="J278" s="153"/>
      <c r="K278" s="23"/>
      <c r="L278" s="23"/>
      <c r="M278" s="153"/>
      <c r="N278" s="153"/>
      <c r="O278" s="23"/>
      <c r="P278" s="23"/>
      <c r="Q278" s="152"/>
      <c r="R278" s="152"/>
      <c r="S278" s="23"/>
      <c r="T278" s="23"/>
      <c r="U278" s="153"/>
      <c r="V278" s="153"/>
      <c r="W278" s="23"/>
      <c r="X278" s="23"/>
      <c r="Y278" s="152"/>
      <c r="Z278" s="152"/>
      <c r="AA278" s="23"/>
      <c r="AB278" s="23"/>
      <c r="AC278" s="154"/>
      <c r="AD278" s="23"/>
      <c r="AE278" s="155"/>
    </row>
    <row r="279" spans="1:31">
      <c r="A279" s="13"/>
      <c r="B279" s="37"/>
      <c r="C279" s="140" t="s">
        <v>698</v>
      </c>
      <c r="D279" s="37"/>
      <c r="E279" s="156">
        <v>684</v>
      </c>
      <c r="F279" s="156"/>
      <c r="G279" s="37"/>
      <c r="H279" s="37"/>
      <c r="I279" s="156">
        <v>261</v>
      </c>
      <c r="J279" s="156"/>
      <c r="K279" s="37"/>
      <c r="L279" s="37"/>
      <c r="M279" s="156">
        <v>691</v>
      </c>
      <c r="N279" s="156"/>
      <c r="O279" s="37"/>
      <c r="P279" s="37"/>
      <c r="Q279" s="156" t="s">
        <v>283</v>
      </c>
      <c r="R279" s="156"/>
      <c r="S279" s="37"/>
      <c r="T279" s="37"/>
      <c r="U279" s="156">
        <v>952</v>
      </c>
      <c r="V279" s="156"/>
      <c r="W279" s="37"/>
      <c r="X279" s="37"/>
      <c r="Y279" s="156">
        <v>22</v>
      </c>
      <c r="Z279" s="156"/>
      <c r="AA279" s="37"/>
      <c r="AB279" s="37"/>
      <c r="AC279" s="157">
        <v>41264</v>
      </c>
      <c r="AD279" s="37"/>
      <c r="AE279" s="158">
        <v>2012</v>
      </c>
    </row>
    <row r="280" spans="1:31">
      <c r="A280" s="13"/>
      <c r="B280" s="37"/>
      <c r="C280" s="140"/>
      <c r="D280" s="37"/>
      <c r="E280" s="156"/>
      <c r="F280" s="156"/>
      <c r="G280" s="37"/>
      <c r="H280" s="37"/>
      <c r="I280" s="156"/>
      <c r="J280" s="156"/>
      <c r="K280" s="37"/>
      <c r="L280" s="37"/>
      <c r="M280" s="156"/>
      <c r="N280" s="156"/>
      <c r="O280" s="37"/>
      <c r="P280" s="37"/>
      <c r="Q280" s="156"/>
      <c r="R280" s="156"/>
      <c r="S280" s="37"/>
      <c r="T280" s="37"/>
      <c r="U280" s="156"/>
      <c r="V280" s="156"/>
      <c r="W280" s="37"/>
      <c r="X280" s="37"/>
      <c r="Y280" s="156"/>
      <c r="Z280" s="156"/>
      <c r="AA280" s="37"/>
      <c r="AB280" s="37"/>
      <c r="AC280" s="157"/>
      <c r="AD280" s="37"/>
      <c r="AE280" s="158"/>
    </row>
    <row r="281" spans="1:31">
      <c r="A281" s="13"/>
      <c r="B281" s="23"/>
      <c r="C281" s="139" t="s">
        <v>699</v>
      </c>
      <c r="D281" s="23"/>
      <c r="E281" s="152" t="s">
        <v>570</v>
      </c>
      <c r="F281" s="152"/>
      <c r="G281" s="23"/>
      <c r="H281" s="23"/>
      <c r="I281" s="152">
        <v>110</v>
      </c>
      <c r="J281" s="152"/>
      <c r="K281" s="23"/>
      <c r="L281" s="23"/>
      <c r="M281" s="153">
        <v>1057</v>
      </c>
      <c r="N281" s="153"/>
      <c r="O281" s="23"/>
      <c r="P281" s="23"/>
      <c r="Q281" s="152" t="s">
        <v>283</v>
      </c>
      <c r="R281" s="152"/>
      <c r="S281" s="23"/>
      <c r="T281" s="23"/>
      <c r="U281" s="153">
        <v>1167</v>
      </c>
      <c r="V281" s="153"/>
      <c r="W281" s="23"/>
      <c r="X281" s="23"/>
      <c r="Y281" s="152">
        <v>6</v>
      </c>
      <c r="Z281" s="152"/>
      <c r="AA281" s="23"/>
      <c r="AB281" s="23"/>
      <c r="AC281" s="154">
        <v>41565</v>
      </c>
      <c r="AD281" s="23"/>
      <c r="AE281" s="155">
        <v>2013</v>
      </c>
    </row>
    <row r="282" spans="1:31">
      <c r="A282" s="13"/>
      <c r="B282" s="23"/>
      <c r="C282" s="139"/>
      <c r="D282" s="23"/>
      <c r="E282" s="152"/>
      <c r="F282" s="152"/>
      <c r="G282" s="23"/>
      <c r="H282" s="23"/>
      <c r="I282" s="152"/>
      <c r="J282" s="152"/>
      <c r="K282" s="23"/>
      <c r="L282" s="23"/>
      <c r="M282" s="153"/>
      <c r="N282" s="153"/>
      <c r="O282" s="23"/>
      <c r="P282" s="23"/>
      <c r="Q282" s="152"/>
      <c r="R282" s="152"/>
      <c r="S282" s="23"/>
      <c r="T282" s="23"/>
      <c r="U282" s="153"/>
      <c r="V282" s="153"/>
      <c r="W282" s="23"/>
      <c r="X282" s="23"/>
      <c r="Y282" s="152"/>
      <c r="Z282" s="152"/>
      <c r="AA282" s="23"/>
      <c r="AB282" s="23"/>
      <c r="AC282" s="154"/>
      <c r="AD282" s="23"/>
      <c r="AE282" s="155"/>
    </row>
    <row r="283" spans="1:31">
      <c r="A283" s="13"/>
      <c r="B283" s="37"/>
      <c r="C283" s="140" t="s">
        <v>700</v>
      </c>
      <c r="D283" s="37"/>
      <c r="E283" s="156">
        <v>966</v>
      </c>
      <c r="F283" s="156"/>
      <c r="G283" s="37"/>
      <c r="H283" s="37"/>
      <c r="I283" s="156">
        <v>311</v>
      </c>
      <c r="J283" s="156"/>
      <c r="K283" s="37"/>
      <c r="L283" s="37"/>
      <c r="M283" s="159">
        <v>1102</v>
      </c>
      <c r="N283" s="159"/>
      <c r="O283" s="37"/>
      <c r="P283" s="37"/>
      <c r="Q283" s="156" t="s">
        <v>283</v>
      </c>
      <c r="R283" s="156"/>
      <c r="S283" s="37"/>
      <c r="T283" s="37"/>
      <c r="U283" s="159">
        <v>1413</v>
      </c>
      <c r="V283" s="159"/>
      <c r="W283" s="37"/>
      <c r="X283" s="37"/>
      <c r="Y283" s="156">
        <v>30</v>
      </c>
      <c r="Z283" s="156"/>
      <c r="AA283" s="37"/>
      <c r="AB283" s="37"/>
      <c r="AC283" s="157">
        <v>41261</v>
      </c>
      <c r="AD283" s="37"/>
      <c r="AE283" s="158">
        <v>2012</v>
      </c>
    </row>
    <row r="284" spans="1:31">
      <c r="A284" s="13"/>
      <c r="B284" s="37"/>
      <c r="C284" s="140"/>
      <c r="D284" s="37"/>
      <c r="E284" s="156"/>
      <c r="F284" s="156"/>
      <c r="G284" s="37"/>
      <c r="H284" s="37"/>
      <c r="I284" s="156"/>
      <c r="J284" s="156"/>
      <c r="K284" s="37"/>
      <c r="L284" s="37"/>
      <c r="M284" s="159"/>
      <c r="N284" s="159"/>
      <c r="O284" s="37"/>
      <c r="P284" s="37"/>
      <c r="Q284" s="156"/>
      <c r="R284" s="156"/>
      <c r="S284" s="37"/>
      <c r="T284" s="37"/>
      <c r="U284" s="159"/>
      <c r="V284" s="159"/>
      <c r="W284" s="37"/>
      <c r="X284" s="37"/>
      <c r="Y284" s="156"/>
      <c r="Z284" s="156"/>
      <c r="AA284" s="37"/>
      <c r="AB284" s="37"/>
      <c r="AC284" s="157"/>
      <c r="AD284" s="37"/>
      <c r="AE284" s="158"/>
    </row>
    <row r="285" spans="1:31">
      <c r="A285" s="13"/>
      <c r="B285" s="23"/>
      <c r="C285" s="139" t="s">
        <v>701</v>
      </c>
      <c r="D285" s="23"/>
      <c r="E285" s="152" t="s">
        <v>570</v>
      </c>
      <c r="F285" s="152"/>
      <c r="G285" s="23"/>
      <c r="H285" s="23"/>
      <c r="I285" s="152">
        <v>255</v>
      </c>
      <c r="J285" s="152"/>
      <c r="K285" s="23"/>
      <c r="L285" s="23"/>
      <c r="M285" s="153">
        <v>1393</v>
      </c>
      <c r="N285" s="153"/>
      <c r="O285" s="23"/>
      <c r="P285" s="23"/>
      <c r="Q285" s="152" t="s">
        <v>283</v>
      </c>
      <c r="R285" s="152"/>
      <c r="S285" s="23"/>
      <c r="T285" s="23"/>
      <c r="U285" s="153">
        <v>1648</v>
      </c>
      <c r="V285" s="153"/>
      <c r="W285" s="23"/>
      <c r="X285" s="23"/>
      <c r="Y285" s="152">
        <v>7</v>
      </c>
      <c r="Z285" s="152"/>
      <c r="AA285" s="23"/>
      <c r="AB285" s="23"/>
      <c r="AC285" s="154">
        <v>41565</v>
      </c>
      <c r="AD285" s="23"/>
      <c r="AE285" s="155">
        <v>2013</v>
      </c>
    </row>
    <row r="286" spans="1:31">
      <c r="A286" s="13"/>
      <c r="B286" s="23"/>
      <c r="C286" s="139"/>
      <c r="D286" s="23"/>
      <c r="E286" s="152"/>
      <c r="F286" s="152"/>
      <c r="G286" s="23"/>
      <c r="H286" s="23"/>
      <c r="I286" s="152"/>
      <c r="J286" s="152"/>
      <c r="K286" s="23"/>
      <c r="L286" s="23"/>
      <c r="M286" s="153"/>
      <c r="N286" s="153"/>
      <c r="O286" s="23"/>
      <c r="P286" s="23"/>
      <c r="Q286" s="152"/>
      <c r="R286" s="152"/>
      <c r="S286" s="23"/>
      <c r="T286" s="23"/>
      <c r="U286" s="153"/>
      <c r="V286" s="153"/>
      <c r="W286" s="23"/>
      <c r="X286" s="23"/>
      <c r="Y286" s="152"/>
      <c r="Z286" s="152"/>
      <c r="AA286" s="23"/>
      <c r="AB286" s="23"/>
      <c r="AC286" s="154"/>
      <c r="AD286" s="23"/>
      <c r="AE286" s="155"/>
    </row>
    <row r="287" spans="1:31">
      <c r="A287" s="13"/>
      <c r="B287" s="37"/>
      <c r="C287" s="140" t="s">
        <v>702</v>
      </c>
      <c r="D287" s="37"/>
      <c r="E287" s="156">
        <v>768</v>
      </c>
      <c r="F287" s="156"/>
      <c r="G287" s="37"/>
      <c r="H287" s="37"/>
      <c r="I287" s="156">
        <v>177</v>
      </c>
      <c r="J287" s="156"/>
      <c r="K287" s="37"/>
      <c r="L287" s="37"/>
      <c r="M287" s="156">
        <v>847</v>
      </c>
      <c r="N287" s="156"/>
      <c r="O287" s="37"/>
      <c r="P287" s="37"/>
      <c r="Q287" s="156" t="s">
        <v>283</v>
      </c>
      <c r="R287" s="156"/>
      <c r="S287" s="37"/>
      <c r="T287" s="37"/>
      <c r="U287" s="159">
        <v>1024</v>
      </c>
      <c r="V287" s="159"/>
      <c r="W287" s="37"/>
      <c r="X287" s="37"/>
      <c r="Y287" s="156">
        <v>26</v>
      </c>
      <c r="Z287" s="156"/>
      <c r="AA287" s="37"/>
      <c r="AB287" s="37"/>
      <c r="AC287" s="157">
        <v>41264</v>
      </c>
      <c r="AD287" s="37"/>
      <c r="AE287" s="158">
        <v>2012</v>
      </c>
    </row>
    <row r="288" spans="1:31">
      <c r="A288" s="13"/>
      <c r="B288" s="37"/>
      <c r="C288" s="140"/>
      <c r="D288" s="37"/>
      <c r="E288" s="156"/>
      <c r="F288" s="156"/>
      <c r="G288" s="37"/>
      <c r="H288" s="37"/>
      <c r="I288" s="156"/>
      <c r="J288" s="156"/>
      <c r="K288" s="37"/>
      <c r="L288" s="37"/>
      <c r="M288" s="156"/>
      <c r="N288" s="156"/>
      <c r="O288" s="37"/>
      <c r="P288" s="37"/>
      <c r="Q288" s="156"/>
      <c r="R288" s="156"/>
      <c r="S288" s="37"/>
      <c r="T288" s="37"/>
      <c r="U288" s="159"/>
      <c r="V288" s="159"/>
      <c r="W288" s="37"/>
      <c r="X288" s="37"/>
      <c r="Y288" s="156"/>
      <c r="Z288" s="156"/>
      <c r="AA288" s="37"/>
      <c r="AB288" s="37"/>
      <c r="AC288" s="157"/>
      <c r="AD288" s="37"/>
      <c r="AE288" s="158"/>
    </row>
    <row r="289" spans="1:31">
      <c r="A289" s="13"/>
      <c r="B289" s="23"/>
      <c r="C289" s="139" t="s">
        <v>640</v>
      </c>
      <c r="D289" s="23"/>
      <c r="E289" s="152">
        <v>828</v>
      </c>
      <c r="F289" s="152"/>
      <c r="G289" s="23"/>
      <c r="H289" s="23"/>
      <c r="I289" s="152">
        <v>170</v>
      </c>
      <c r="J289" s="152"/>
      <c r="K289" s="23"/>
      <c r="L289" s="23"/>
      <c r="M289" s="153">
        <v>1072</v>
      </c>
      <c r="N289" s="153"/>
      <c r="O289" s="23"/>
      <c r="P289" s="23"/>
      <c r="Q289" s="152" t="s">
        <v>283</v>
      </c>
      <c r="R289" s="152"/>
      <c r="S289" s="23"/>
      <c r="T289" s="23"/>
      <c r="U289" s="153">
        <v>1242</v>
      </c>
      <c r="V289" s="153"/>
      <c r="W289" s="23"/>
      <c r="X289" s="23"/>
      <c r="Y289" s="152">
        <v>30</v>
      </c>
      <c r="Z289" s="152"/>
      <c r="AA289" s="23"/>
      <c r="AB289" s="23"/>
      <c r="AC289" s="154">
        <v>41261</v>
      </c>
      <c r="AD289" s="23"/>
      <c r="AE289" s="155">
        <v>2012</v>
      </c>
    </row>
    <row r="290" spans="1:31">
      <c r="A290" s="13"/>
      <c r="B290" s="23"/>
      <c r="C290" s="139"/>
      <c r="D290" s="23"/>
      <c r="E290" s="152"/>
      <c r="F290" s="152"/>
      <c r="G290" s="23"/>
      <c r="H290" s="23"/>
      <c r="I290" s="152"/>
      <c r="J290" s="152"/>
      <c r="K290" s="23"/>
      <c r="L290" s="23"/>
      <c r="M290" s="153"/>
      <c r="N290" s="153"/>
      <c r="O290" s="23"/>
      <c r="P290" s="23"/>
      <c r="Q290" s="152"/>
      <c r="R290" s="152"/>
      <c r="S290" s="23"/>
      <c r="T290" s="23"/>
      <c r="U290" s="153"/>
      <c r="V290" s="153"/>
      <c r="W290" s="23"/>
      <c r="X290" s="23"/>
      <c r="Y290" s="152"/>
      <c r="Z290" s="152"/>
      <c r="AA290" s="23"/>
      <c r="AB290" s="23"/>
      <c r="AC290" s="154"/>
      <c r="AD290" s="23"/>
      <c r="AE290" s="155"/>
    </row>
    <row r="291" spans="1:31">
      <c r="A291" s="13"/>
      <c r="B291" s="37"/>
      <c r="C291" s="150" t="s">
        <v>703</v>
      </c>
      <c r="D291" s="37"/>
      <c r="E291" s="156" t="s">
        <v>570</v>
      </c>
      <c r="F291" s="156"/>
      <c r="G291" s="37"/>
      <c r="H291" s="37"/>
      <c r="I291" s="156">
        <v>283</v>
      </c>
      <c r="J291" s="156"/>
      <c r="K291" s="37"/>
      <c r="L291" s="37"/>
      <c r="M291" s="159">
        <v>1068</v>
      </c>
      <c r="N291" s="159"/>
      <c r="O291" s="37"/>
      <c r="P291" s="37"/>
      <c r="Q291" s="156" t="s">
        <v>283</v>
      </c>
      <c r="R291" s="156"/>
      <c r="S291" s="37"/>
      <c r="T291" s="37"/>
      <c r="U291" s="159">
        <v>1351</v>
      </c>
      <c r="V291" s="159"/>
      <c r="W291" s="37"/>
      <c r="X291" s="37"/>
      <c r="Y291" s="156">
        <v>6</v>
      </c>
      <c r="Z291" s="156"/>
      <c r="AA291" s="37"/>
      <c r="AB291" s="37"/>
      <c r="AC291" s="157">
        <v>41565</v>
      </c>
      <c r="AD291" s="37"/>
      <c r="AE291" s="158">
        <v>2013</v>
      </c>
    </row>
    <row r="292" spans="1:31">
      <c r="A292" s="13"/>
      <c r="B292" s="37"/>
      <c r="C292" s="150"/>
      <c r="D292" s="37"/>
      <c r="E292" s="156"/>
      <c r="F292" s="156"/>
      <c r="G292" s="37"/>
      <c r="H292" s="37"/>
      <c r="I292" s="156"/>
      <c r="J292" s="156"/>
      <c r="K292" s="37"/>
      <c r="L292" s="37"/>
      <c r="M292" s="159"/>
      <c r="N292" s="159"/>
      <c r="O292" s="37"/>
      <c r="P292" s="37"/>
      <c r="Q292" s="156"/>
      <c r="R292" s="156"/>
      <c r="S292" s="37"/>
      <c r="T292" s="37"/>
      <c r="U292" s="159"/>
      <c r="V292" s="159"/>
      <c r="W292" s="37"/>
      <c r="X292" s="37"/>
      <c r="Y292" s="156"/>
      <c r="Z292" s="156"/>
      <c r="AA292" s="37"/>
      <c r="AB292" s="37"/>
      <c r="AC292" s="157"/>
      <c r="AD292" s="37"/>
      <c r="AE292" s="158"/>
    </row>
    <row r="293" spans="1:31">
      <c r="A293" s="13"/>
      <c r="B293" s="23"/>
      <c r="C293" s="149" t="s">
        <v>704</v>
      </c>
      <c r="D293" s="23"/>
      <c r="E293" s="152" t="s">
        <v>570</v>
      </c>
      <c r="F293" s="152"/>
      <c r="G293" s="23"/>
      <c r="H293" s="23"/>
      <c r="I293" s="152">
        <v>233</v>
      </c>
      <c r="J293" s="152"/>
      <c r="K293" s="23"/>
      <c r="L293" s="23"/>
      <c r="M293" s="153">
        <v>1054</v>
      </c>
      <c r="N293" s="153"/>
      <c r="O293" s="23"/>
      <c r="P293" s="23"/>
      <c r="Q293" s="152" t="s">
        <v>283</v>
      </c>
      <c r="R293" s="152"/>
      <c r="S293" s="23"/>
      <c r="T293" s="23"/>
      <c r="U293" s="153">
        <v>1287</v>
      </c>
      <c r="V293" s="153"/>
      <c r="W293" s="23"/>
      <c r="X293" s="23"/>
      <c r="Y293" s="152">
        <v>4</v>
      </c>
      <c r="Z293" s="152"/>
      <c r="AA293" s="23"/>
      <c r="AB293" s="23"/>
      <c r="AC293" s="154">
        <v>41579</v>
      </c>
      <c r="AD293" s="23"/>
      <c r="AE293" s="155">
        <v>2013</v>
      </c>
    </row>
    <row r="294" spans="1:31">
      <c r="A294" s="13"/>
      <c r="B294" s="23"/>
      <c r="C294" s="149"/>
      <c r="D294" s="23"/>
      <c r="E294" s="152"/>
      <c r="F294" s="152"/>
      <c r="G294" s="23"/>
      <c r="H294" s="23"/>
      <c r="I294" s="152"/>
      <c r="J294" s="152"/>
      <c r="K294" s="23"/>
      <c r="L294" s="23"/>
      <c r="M294" s="153"/>
      <c r="N294" s="153"/>
      <c r="O294" s="23"/>
      <c r="P294" s="23"/>
      <c r="Q294" s="152"/>
      <c r="R294" s="152"/>
      <c r="S294" s="23"/>
      <c r="T294" s="23"/>
      <c r="U294" s="153"/>
      <c r="V294" s="153"/>
      <c r="W294" s="23"/>
      <c r="X294" s="23"/>
      <c r="Y294" s="152"/>
      <c r="Z294" s="152"/>
      <c r="AA294" s="23"/>
      <c r="AB294" s="23"/>
      <c r="AC294" s="154"/>
      <c r="AD294" s="23"/>
      <c r="AE294" s="155"/>
    </row>
    <row r="295" spans="1:31">
      <c r="A295" s="13"/>
      <c r="B295" s="37"/>
      <c r="C295" s="150" t="s">
        <v>705</v>
      </c>
      <c r="D295" s="37"/>
      <c r="E295" s="156" t="s">
        <v>570</v>
      </c>
      <c r="F295" s="156"/>
      <c r="G295" s="37"/>
      <c r="H295" s="37"/>
      <c r="I295" s="156">
        <v>141</v>
      </c>
      <c r="J295" s="156"/>
      <c r="K295" s="37"/>
      <c r="L295" s="37"/>
      <c r="M295" s="156">
        <v>851</v>
      </c>
      <c r="N295" s="156"/>
      <c r="O295" s="37"/>
      <c r="P295" s="37"/>
      <c r="Q295" s="156" t="s">
        <v>283</v>
      </c>
      <c r="R295" s="156"/>
      <c r="S295" s="37"/>
      <c r="T295" s="37"/>
      <c r="U295" s="156">
        <v>992</v>
      </c>
      <c r="V295" s="156"/>
      <c r="W295" s="37"/>
      <c r="X295" s="37"/>
      <c r="Y295" s="156">
        <v>3</v>
      </c>
      <c r="Z295" s="156"/>
      <c r="AA295" s="37"/>
      <c r="AB295" s="37"/>
      <c r="AC295" s="157">
        <v>41598</v>
      </c>
      <c r="AD295" s="37"/>
      <c r="AE295" s="158">
        <v>2013</v>
      </c>
    </row>
    <row r="296" spans="1:31">
      <c r="A296" s="13"/>
      <c r="B296" s="37"/>
      <c r="C296" s="150"/>
      <c r="D296" s="37"/>
      <c r="E296" s="156"/>
      <c r="F296" s="156"/>
      <c r="G296" s="37"/>
      <c r="H296" s="37"/>
      <c r="I296" s="156"/>
      <c r="J296" s="156"/>
      <c r="K296" s="37"/>
      <c r="L296" s="37"/>
      <c r="M296" s="156"/>
      <c r="N296" s="156"/>
      <c r="O296" s="37"/>
      <c r="P296" s="37"/>
      <c r="Q296" s="156"/>
      <c r="R296" s="156"/>
      <c r="S296" s="37"/>
      <c r="T296" s="37"/>
      <c r="U296" s="156"/>
      <c r="V296" s="156"/>
      <c r="W296" s="37"/>
      <c r="X296" s="37"/>
      <c r="Y296" s="156"/>
      <c r="Z296" s="156"/>
      <c r="AA296" s="37"/>
      <c r="AB296" s="37"/>
      <c r="AC296" s="157"/>
      <c r="AD296" s="37"/>
      <c r="AE296" s="158"/>
    </row>
    <row r="297" spans="1:31">
      <c r="A297" s="13"/>
      <c r="B297" s="23"/>
      <c r="C297" s="149" t="s">
        <v>706</v>
      </c>
      <c r="D297" s="23"/>
      <c r="E297" s="152">
        <v>642</v>
      </c>
      <c r="F297" s="152"/>
      <c r="G297" s="23"/>
      <c r="H297" s="23"/>
      <c r="I297" s="152">
        <v>170</v>
      </c>
      <c r="J297" s="152"/>
      <c r="K297" s="23"/>
      <c r="L297" s="23"/>
      <c r="M297" s="152">
        <v>719</v>
      </c>
      <c r="N297" s="152"/>
      <c r="O297" s="23"/>
      <c r="P297" s="23"/>
      <c r="Q297" s="152" t="s">
        <v>283</v>
      </c>
      <c r="R297" s="152"/>
      <c r="S297" s="23"/>
      <c r="T297" s="23"/>
      <c r="U297" s="152">
        <v>889</v>
      </c>
      <c r="V297" s="152"/>
      <c r="W297" s="23"/>
      <c r="X297" s="23"/>
      <c r="Y297" s="152">
        <v>23</v>
      </c>
      <c r="Z297" s="152"/>
      <c r="AA297" s="23"/>
      <c r="AB297" s="23"/>
      <c r="AC297" s="154">
        <v>41264</v>
      </c>
      <c r="AD297" s="23"/>
      <c r="AE297" s="155">
        <v>2012</v>
      </c>
    </row>
    <row r="298" spans="1:31">
      <c r="A298" s="13"/>
      <c r="B298" s="23"/>
      <c r="C298" s="149"/>
      <c r="D298" s="23"/>
      <c r="E298" s="152"/>
      <c r="F298" s="152"/>
      <c r="G298" s="23"/>
      <c r="H298" s="23"/>
      <c r="I298" s="152"/>
      <c r="J298" s="152"/>
      <c r="K298" s="23"/>
      <c r="L298" s="23"/>
      <c r="M298" s="152"/>
      <c r="N298" s="152"/>
      <c r="O298" s="23"/>
      <c r="P298" s="23"/>
      <c r="Q298" s="152"/>
      <c r="R298" s="152"/>
      <c r="S298" s="23"/>
      <c r="T298" s="23"/>
      <c r="U298" s="152"/>
      <c r="V298" s="152"/>
      <c r="W298" s="23"/>
      <c r="X298" s="23"/>
      <c r="Y298" s="152"/>
      <c r="Z298" s="152"/>
      <c r="AA298" s="23"/>
      <c r="AB298" s="23"/>
      <c r="AC298" s="154"/>
      <c r="AD298" s="23"/>
      <c r="AE298" s="155"/>
    </row>
    <row r="299" spans="1:31">
      <c r="A299" s="13"/>
      <c r="B299" s="37"/>
      <c r="C299" s="150" t="s">
        <v>707</v>
      </c>
      <c r="D299" s="37"/>
      <c r="E299" s="156" t="s">
        <v>570</v>
      </c>
      <c r="F299" s="156"/>
      <c r="G299" s="37"/>
      <c r="H299" s="37"/>
      <c r="I299" s="156">
        <v>146</v>
      </c>
      <c r="J299" s="156"/>
      <c r="K299" s="37"/>
      <c r="L299" s="37"/>
      <c r="M299" s="156">
        <v>989</v>
      </c>
      <c r="N299" s="156"/>
      <c r="O299" s="37"/>
      <c r="P299" s="37"/>
      <c r="Q299" s="156" t="s">
        <v>283</v>
      </c>
      <c r="R299" s="156"/>
      <c r="S299" s="37"/>
      <c r="T299" s="37"/>
      <c r="U299" s="159">
        <v>1135</v>
      </c>
      <c r="V299" s="159"/>
      <c r="W299" s="37"/>
      <c r="X299" s="37"/>
      <c r="Y299" s="156">
        <v>10</v>
      </c>
      <c r="Z299" s="156"/>
      <c r="AA299" s="37"/>
      <c r="AB299" s="37"/>
      <c r="AC299" s="157">
        <v>41495</v>
      </c>
      <c r="AD299" s="37"/>
      <c r="AE299" s="158">
        <v>2013</v>
      </c>
    </row>
    <row r="300" spans="1:31">
      <c r="A300" s="13"/>
      <c r="B300" s="37"/>
      <c r="C300" s="150"/>
      <c r="D300" s="37"/>
      <c r="E300" s="156"/>
      <c r="F300" s="156"/>
      <c r="G300" s="37"/>
      <c r="H300" s="37"/>
      <c r="I300" s="156"/>
      <c r="J300" s="156"/>
      <c r="K300" s="37"/>
      <c r="L300" s="37"/>
      <c r="M300" s="156"/>
      <c r="N300" s="156"/>
      <c r="O300" s="37"/>
      <c r="P300" s="37"/>
      <c r="Q300" s="156"/>
      <c r="R300" s="156"/>
      <c r="S300" s="37"/>
      <c r="T300" s="37"/>
      <c r="U300" s="159"/>
      <c r="V300" s="159"/>
      <c r="W300" s="37"/>
      <c r="X300" s="37"/>
      <c r="Y300" s="156"/>
      <c r="Z300" s="156"/>
      <c r="AA300" s="37"/>
      <c r="AB300" s="37"/>
      <c r="AC300" s="157"/>
      <c r="AD300" s="37"/>
      <c r="AE300" s="158"/>
    </row>
    <row r="301" spans="1:31">
      <c r="A301" s="13"/>
      <c r="B301" s="23"/>
      <c r="C301" s="139" t="s">
        <v>708</v>
      </c>
      <c r="D301" s="23"/>
      <c r="E301" s="152" t="s">
        <v>570</v>
      </c>
      <c r="F301" s="152"/>
      <c r="G301" s="23"/>
      <c r="H301" s="23"/>
      <c r="I301" s="152">
        <v>134</v>
      </c>
      <c r="J301" s="152"/>
      <c r="K301" s="23"/>
      <c r="L301" s="23"/>
      <c r="M301" s="152">
        <v>800</v>
      </c>
      <c r="N301" s="152"/>
      <c r="O301" s="23"/>
      <c r="P301" s="23"/>
      <c r="Q301" s="152" t="s">
        <v>283</v>
      </c>
      <c r="R301" s="152"/>
      <c r="S301" s="23"/>
      <c r="T301" s="23"/>
      <c r="U301" s="152">
        <v>934</v>
      </c>
      <c r="V301" s="152"/>
      <c r="W301" s="23"/>
      <c r="X301" s="23"/>
      <c r="Y301" s="152">
        <v>12</v>
      </c>
      <c r="Z301" s="152"/>
      <c r="AA301" s="23"/>
      <c r="AB301" s="23"/>
      <c r="AC301" s="154">
        <v>41442</v>
      </c>
      <c r="AD301" s="23"/>
      <c r="AE301" s="155">
        <v>2013</v>
      </c>
    </row>
    <row r="302" spans="1:31">
      <c r="A302" s="13"/>
      <c r="B302" s="23"/>
      <c r="C302" s="139"/>
      <c r="D302" s="23"/>
      <c r="E302" s="152"/>
      <c r="F302" s="152"/>
      <c r="G302" s="23"/>
      <c r="H302" s="23"/>
      <c r="I302" s="152"/>
      <c r="J302" s="152"/>
      <c r="K302" s="23"/>
      <c r="L302" s="23"/>
      <c r="M302" s="152"/>
      <c r="N302" s="152"/>
      <c r="O302" s="23"/>
      <c r="P302" s="23"/>
      <c r="Q302" s="152"/>
      <c r="R302" s="152"/>
      <c r="S302" s="23"/>
      <c r="T302" s="23"/>
      <c r="U302" s="152"/>
      <c r="V302" s="152"/>
      <c r="W302" s="23"/>
      <c r="X302" s="23"/>
      <c r="Y302" s="152"/>
      <c r="Z302" s="152"/>
      <c r="AA302" s="23"/>
      <c r="AB302" s="23"/>
      <c r="AC302" s="154"/>
      <c r="AD302" s="23"/>
      <c r="AE302" s="155"/>
    </row>
    <row r="303" spans="1:31">
      <c r="A303" s="13"/>
      <c r="B303" s="37"/>
      <c r="C303" s="140" t="s">
        <v>709</v>
      </c>
      <c r="D303" s="37"/>
      <c r="E303" s="156">
        <v>810</v>
      </c>
      <c r="F303" s="156"/>
      <c r="G303" s="37"/>
      <c r="H303" s="37"/>
      <c r="I303" s="156">
        <v>156</v>
      </c>
      <c r="J303" s="156"/>
      <c r="K303" s="37"/>
      <c r="L303" s="37"/>
      <c r="M303" s="159">
        <v>1040</v>
      </c>
      <c r="N303" s="159"/>
      <c r="O303" s="37"/>
      <c r="P303" s="37"/>
      <c r="Q303" s="156" t="s">
        <v>283</v>
      </c>
      <c r="R303" s="156"/>
      <c r="S303" s="37"/>
      <c r="T303" s="37"/>
      <c r="U303" s="159">
        <v>1196</v>
      </c>
      <c r="V303" s="159"/>
      <c r="W303" s="37"/>
      <c r="X303" s="37"/>
      <c r="Y303" s="156">
        <v>30</v>
      </c>
      <c r="Z303" s="156"/>
      <c r="AA303" s="37"/>
      <c r="AB303" s="37"/>
      <c r="AC303" s="157">
        <v>41243</v>
      </c>
      <c r="AD303" s="37"/>
      <c r="AE303" s="158">
        <v>2012</v>
      </c>
    </row>
    <row r="304" spans="1:31">
      <c r="A304" s="13"/>
      <c r="B304" s="37"/>
      <c r="C304" s="140"/>
      <c r="D304" s="37"/>
      <c r="E304" s="156"/>
      <c r="F304" s="156"/>
      <c r="G304" s="37"/>
      <c r="H304" s="37"/>
      <c r="I304" s="156"/>
      <c r="J304" s="156"/>
      <c r="K304" s="37"/>
      <c r="L304" s="37"/>
      <c r="M304" s="159"/>
      <c r="N304" s="159"/>
      <c r="O304" s="37"/>
      <c r="P304" s="37"/>
      <c r="Q304" s="156"/>
      <c r="R304" s="156"/>
      <c r="S304" s="37"/>
      <c r="T304" s="37"/>
      <c r="U304" s="159"/>
      <c r="V304" s="159"/>
      <c r="W304" s="37"/>
      <c r="X304" s="37"/>
      <c r="Y304" s="156"/>
      <c r="Z304" s="156"/>
      <c r="AA304" s="37"/>
      <c r="AB304" s="37"/>
      <c r="AC304" s="157"/>
      <c r="AD304" s="37"/>
      <c r="AE304" s="158"/>
    </row>
    <row r="305" spans="1:31">
      <c r="A305" s="13"/>
      <c r="B305" s="23"/>
      <c r="C305" s="139" t="s">
        <v>710</v>
      </c>
      <c r="D305" s="23"/>
      <c r="E305" s="152" t="s">
        <v>570</v>
      </c>
      <c r="F305" s="152"/>
      <c r="G305" s="23"/>
      <c r="H305" s="23"/>
      <c r="I305" s="152">
        <v>317</v>
      </c>
      <c r="J305" s="152"/>
      <c r="K305" s="23"/>
      <c r="L305" s="23"/>
      <c r="M305" s="152">
        <v>746</v>
      </c>
      <c r="N305" s="152"/>
      <c r="O305" s="23"/>
      <c r="P305" s="23"/>
      <c r="Q305" s="152" t="s">
        <v>283</v>
      </c>
      <c r="R305" s="152"/>
      <c r="S305" s="23"/>
      <c r="T305" s="23"/>
      <c r="U305" s="153">
        <v>1063</v>
      </c>
      <c r="V305" s="153"/>
      <c r="W305" s="23"/>
      <c r="X305" s="23"/>
      <c r="Y305" s="152">
        <v>9</v>
      </c>
      <c r="Z305" s="152"/>
      <c r="AA305" s="23"/>
      <c r="AB305" s="23"/>
      <c r="AC305" s="154">
        <v>41466</v>
      </c>
      <c r="AD305" s="23"/>
      <c r="AE305" s="155">
        <v>2013</v>
      </c>
    </row>
    <row r="306" spans="1:31">
      <c r="A306" s="13"/>
      <c r="B306" s="23"/>
      <c r="C306" s="139"/>
      <c r="D306" s="23"/>
      <c r="E306" s="152"/>
      <c r="F306" s="152"/>
      <c r="G306" s="23"/>
      <c r="H306" s="23"/>
      <c r="I306" s="152"/>
      <c r="J306" s="152"/>
      <c r="K306" s="23"/>
      <c r="L306" s="23"/>
      <c r="M306" s="152"/>
      <c r="N306" s="152"/>
      <c r="O306" s="23"/>
      <c r="P306" s="23"/>
      <c r="Q306" s="152"/>
      <c r="R306" s="152"/>
      <c r="S306" s="23"/>
      <c r="T306" s="23"/>
      <c r="U306" s="153"/>
      <c r="V306" s="153"/>
      <c r="W306" s="23"/>
      <c r="X306" s="23"/>
      <c r="Y306" s="152"/>
      <c r="Z306" s="152"/>
      <c r="AA306" s="23"/>
      <c r="AB306" s="23"/>
      <c r="AC306" s="154"/>
      <c r="AD306" s="23"/>
      <c r="AE306" s="155"/>
    </row>
    <row r="307" spans="1:31">
      <c r="A307" s="13"/>
      <c r="B307" s="37"/>
      <c r="C307" s="140" t="s">
        <v>711</v>
      </c>
      <c r="D307" s="37"/>
      <c r="E307" s="156" t="s">
        <v>570</v>
      </c>
      <c r="F307" s="156"/>
      <c r="G307" s="37"/>
      <c r="H307" s="37"/>
      <c r="I307" s="156">
        <v>241</v>
      </c>
      <c r="J307" s="156"/>
      <c r="K307" s="37"/>
      <c r="L307" s="37"/>
      <c r="M307" s="159">
        <v>1065</v>
      </c>
      <c r="N307" s="159"/>
      <c r="O307" s="37"/>
      <c r="P307" s="37"/>
      <c r="Q307" s="156" t="s">
        <v>283</v>
      </c>
      <c r="R307" s="156"/>
      <c r="S307" s="37"/>
      <c r="T307" s="37"/>
      <c r="U307" s="159">
        <v>1306</v>
      </c>
      <c r="V307" s="159"/>
      <c r="W307" s="37"/>
      <c r="X307" s="37"/>
      <c r="Y307" s="156">
        <v>1</v>
      </c>
      <c r="Z307" s="156"/>
      <c r="AA307" s="37"/>
      <c r="AB307" s="37"/>
      <c r="AC307" s="157">
        <v>41620</v>
      </c>
      <c r="AD307" s="37"/>
      <c r="AE307" s="158">
        <v>2013</v>
      </c>
    </row>
    <row r="308" spans="1:31">
      <c r="A308" s="13"/>
      <c r="B308" s="37"/>
      <c r="C308" s="140"/>
      <c r="D308" s="37"/>
      <c r="E308" s="156"/>
      <c r="F308" s="156"/>
      <c r="G308" s="37"/>
      <c r="H308" s="37"/>
      <c r="I308" s="156"/>
      <c r="J308" s="156"/>
      <c r="K308" s="37"/>
      <c r="L308" s="37"/>
      <c r="M308" s="159"/>
      <c r="N308" s="159"/>
      <c r="O308" s="37"/>
      <c r="P308" s="37"/>
      <c r="Q308" s="156"/>
      <c r="R308" s="156"/>
      <c r="S308" s="37"/>
      <c r="T308" s="37"/>
      <c r="U308" s="159"/>
      <c r="V308" s="159"/>
      <c r="W308" s="37"/>
      <c r="X308" s="37"/>
      <c r="Y308" s="156"/>
      <c r="Z308" s="156"/>
      <c r="AA308" s="37"/>
      <c r="AB308" s="37"/>
      <c r="AC308" s="157"/>
      <c r="AD308" s="37"/>
      <c r="AE308" s="158"/>
    </row>
    <row r="309" spans="1:31">
      <c r="A309" s="13"/>
      <c r="B309" s="23"/>
      <c r="C309" s="139" t="s">
        <v>712</v>
      </c>
      <c r="D309" s="23"/>
      <c r="E309" s="152">
        <v>744</v>
      </c>
      <c r="F309" s="152"/>
      <c r="G309" s="23"/>
      <c r="H309" s="23"/>
      <c r="I309" s="152">
        <v>468</v>
      </c>
      <c r="J309" s="152"/>
      <c r="K309" s="23"/>
      <c r="L309" s="23"/>
      <c r="M309" s="152">
        <v>641</v>
      </c>
      <c r="N309" s="152"/>
      <c r="O309" s="23"/>
      <c r="P309" s="23"/>
      <c r="Q309" s="152" t="s">
        <v>283</v>
      </c>
      <c r="R309" s="152"/>
      <c r="S309" s="23"/>
      <c r="T309" s="23"/>
      <c r="U309" s="153">
        <v>1109</v>
      </c>
      <c r="V309" s="153"/>
      <c r="W309" s="23"/>
      <c r="X309" s="23"/>
      <c r="Y309" s="152">
        <v>19</v>
      </c>
      <c r="Z309" s="152"/>
      <c r="AA309" s="23"/>
      <c r="AB309" s="23"/>
      <c r="AC309" s="154">
        <v>41261</v>
      </c>
      <c r="AD309" s="23"/>
      <c r="AE309" s="155">
        <v>2012</v>
      </c>
    </row>
    <row r="310" spans="1:31">
      <c r="A310" s="13"/>
      <c r="B310" s="23"/>
      <c r="C310" s="139"/>
      <c r="D310" s="23"/>
      <c r="E310" s="152"/>
      <c r="F310" s="152"/>
      <c r="G310" s="23"/>
      <c r="H310" s="23"/>
      <c r="I310" s="152"/>
      <c r="J310" s="152"/>
      <c r="K310" s="23"/>
      <c r="L310" s="23"/>
      <c r="M310" s="152"/>
      <c r="N310" s="152"/>
      <c r="O310" s="23"/>
      <c r="P310" s="23"/>
      <c r="Q310" s="152"/>
      <c r="R310" s="152"/>
      <c r="S310" s="23"/>
      <c r="T310" s="23"/>
      <c r="U310" s="153"/>
      <c r="V310" s="153"/>
      <c r="W310" s="23"/>
      <c r="X310" s="23"/>
      <c r="Y310" s="152"/>
      <c r="Z310" s="152"/>
      <c r="AA310" s="23"/>
      <c r="AB310" s="23"/>
      <c r="AC310" s="154"/>
      <c r="AD310" s="23"/>
      <c r="AE310" s="155"/>
    </row>
    <row r="311" spans="1:31">
      <c r="A311" s="13"/>
      <c r="B311" s="37"/>
      <c r="C311" s="140" t="s">
        <v>713</v>
      </c>
      <c r="D311" s="37"/>
      <c r="E311" s="156" t="s">
        <v>570</v>
      </c>
      <c r="F311" s="156"/>
      <c r="G311" s="37"/>
      <c r="H311" s="37"/>
      <c r="I311" s="156">
        <v>194</v>
      </c>
      <c r="J311" s="156"/>
      <c r="K311" s="37"/>
      <c r="L311" s="37"/>
      <c r="M311" s="156">
        <v>921</v>
      </c>
      <c r="N311" s="156"/>
      <c r="O311" s="37"/>
      <c r="P311" s="37"/>
      <c r="Q311" s="156" t="s">
        <v>283</v>
      </c>
      <c r="R311" s="156"/>
      <c r="S311" s="37"/>
      <c r="T311" s="37"/>
      <c r="U311" s="159">
        <v>1115</v>
      </c>
      <c r="V311" s="159"/>
      <c r="W311" s="37"/>
      <c r="X311" s="37"/>
      <c r="Y311" s="156">
        <v>3</v>
      </c>
      <c r="Z311" s="156"/>
      <c r="AA311" s="37"/>
      <c r="AB311" s="37"/>
      <c r="AC311" s="157">
        <v>41598</v>
      </c>
      <c r="AD311" s="37"/>
      <c r="AE311" s="158">
        <v>2013</v>
      </c>
    </row>
    <row r="312" spans="1:31">
      <c r="A312" s="13"/>
      <c r="B312" s="37"/>
      <c r="C312" s="140"/>
      <c r="D312" s="37"/>
      <c r="E312" s="156"/>
      <c r="F312" s="156"/>
      <c r="G312" s="37"/>
      <c r="H312" s="37"/>
      <c r="I312" s="156"/>
      <c r="J312" s="156"/>
      <c r="K312" s="37"/>
      <c r="L312" s="37"/>
      <c r="M312" s="156"/>
      <c r="N312" s="156"/>
      <c r="O312" s="37"/>
      <c r="P312" s="37"/>
      <c r="Q312" s="156"/>
      <c r="R312" s="156"/>
      <c r="S312" s="37"/>
      <c r="T312" s="37"/>
      <c r="U312" s="159"/>
      <c r="V312" s="159"/>
      <c r="W312" s="37"/>
      <c r="X312" s="37"/>
      <c r="Y312" s="156"/>
      <c r="Z312" s="156"/>
      <c r="AA312" s="37"/>
      <c r="AB312" s="37"/>
      <c r="AC312" s="157"/>
      <c r="AD312" s="37"/>
      <c r="AE312" s="158"/>
    </row>
    <row r="313" spans="1:31">
      <c r="A313" s="13"/>
      <c r="B313" s="23"/>
      <c r="C313" s="139" t="s">
        <v>714</v>
      </c>
      <c r="D313" s="23"/>
      <c r="E313" s="152" t="s">
        <v>570</v>
      </c>
      <c r="F313" s="152"/>
      <c r="G313" s="23"/>
      <c r="H313" s="23"/>
      <c r="I313" s="152">
        <v>72</v>
      </c>
      <c r="J313" s="152"/>
      <c r="K313" s="23"/>
      <c r="L313" s="23"/>
      <c r="M313" s="153">
        <v>1226</v>
      </c>
      <c r="N313" s="153"/>
      <c r="O313" s="23"/>
      <c r="P313" s="23"/>
      <c r="Q313" s="152" t="s">
        <v>283</v>
      </c>
      <c r="R313" s="152"/>
      <c r="S313" s="23"/>
      <c r="T313" s="23"/>
      <c r="U313" s="153">
        <v>1298</v>
      </c>
      <c r="V313" s="153"/>
      <c r="W313" s="23"/>
      <c r="X313" s="23"/>
      <c r="Y313" s="152">
        <v>1</v>
      </c>
      <c r="Z313" s="152"/>
      <c r="AA313" s="23"/>
      <c r="AB313" s="23"/>
      <c r="AC313" s="154">
        <v>41620</v>
      </c>
      <c r="AD313" s="23"/>
      <c r="AE313" s="155">
        <v>2013</v>
      </c>
    </row>
    <row r="314" spans="1:31">
      <c r="A314" s="13"/>
      <c r="B314" s="23"/>
      <c r="C314" s="139"/>
      <c r="D314" s="23"/>
      <c r="E314" s="152"/>
      <c r="F314" s="152"/>
      <c r="G314" s="23"/>
      <c r="H314" s="23"/>
      <c r="I314" s="152"/>
      <c r="J314" s="152"/>
      <c r="K314" s="23"/>
      <c r="L314" s="23"/>
      <c r="M314" s="153"/>
      <c r="N314" s="153"/>
      <c r="O314" s="23"/>
      <c r="P314" s="23"/>
      <c r="Q314" s="152"/>
      <c r="R314" s="152"/>
      <c r="S314" s="23"/>
      <c r="T314" s="23"/>
      <c r="U314" s="153"/>
      <c r="V314" s="153"/>
      <c r="W314" s="23"/>
      <c r="X314" s="23"/>
      <c r="Y314" s="152"/>
      <c r="Z314" s="152"/>
      <c r="AA314" s="23"/>
      <c r="AB314" s="23"/>
      <c r="AC314" s="154"/>
      <c r="AD314" s="23"/>
      <c r="AE314" s="155"/>
    </row>
    <row r="315" spans="1:31">
      <c r="A315" s="13"/>
      <c r="B315" s="37"/>
      <c r="C315" s="140" t="s">
        <v>715</v>
      </c>
      <c r="D315" s="37"/>
      <c r="E315" s="156">
        <v>750</v>
      </c>
      <c r="F315" s="156"/>
      <c r="G315" s="37"/>
      <c r="H315" s="37"/>
      <c r="I315" s="156">
        <v>239</v>
      </c>
      <c r="J315" s="156"/>
      <c r="K315" s="37"/>
      <c r="L315" s="37"/>
      <c r="M315" s="156">
        <v>754</v>
      </c>
      <c r="N315" s="156"/>
      <c r="O315" s="37"/>
      <c r="P315" s="37"/>
      <c r="Q315" s="156" t="s">
        <v>283</v>
      </c>
      <c r="R315" s="156"/>
      <c r="S315" s="37"/>
      <c r="T315" s="37"/>
      <c r="U315" s="156">
        <v>993</v>
      </c>
      <c r="V315" s="156"/>
      <c r="W315" s="37"/>
      <c r="X315" s="37"/>
      <c r="Y315" s="156">
        <v>26</v>
      </c>
      <c r="Z315" s="156"/>
      <c r="AA315" s="37"/>
      <c r="AB315" s="37"/>
      <c r="AC315" s="157">
        <v>41243</v>
      </c>
      <c r="AD315" s="37"/>
      <c r="AE315" s="158">
        <v>2012</v>
      </c>
    </row>
    <row r="316" spans="1:31">
      <c r="A316" s="13"/>
      <c r="B316" s="37"/>
      <c r="C316" s="140"/>
      <c r="D316" s="37"/>
      <c r="E316" s="156"/>
      <c r="F316" s="156"/>
      <c r="G316" s="37"/>
      <c r="H316" s="37"/>
      <c r="I316" s="156"/>
      <c r="J316" s="156"/>
      <c r="K316" s="37"/>
      <c r="L316" s="37"/>
      <c r="M316" s="156"/>
      <c r="N316" s="156"/>
      <c r="O316" s="37"/>
      <c r="P316" s="37"/>
      <c r="Q316" s="156"/>
      <c r="R316" s="156"/>
      <c r="S316" s="37"/>
      <c r="T316" s="37"/>
      <c r="U316" s="156"/>
      <c r="V316" s="156"/>
      <c r="W316" s="37"/>
      <c r="X316" s="37"/>
      <c r="Y316" s="156"/>
      <c r="Z316" s="156"/>
      <c r="AA316" s="37"/>
      <c r="AB316" s="37"/>
      <c r="AC316" s="157"/>
      <c r="AD316" s="37"/>
      <c r="AE316" s="158"/>
    </row>
    <row r="317" spans="1:31">
      <c r="A317" s="13"/>
      <c r="B317" s="23"/>
      <c r="C317" s="139" t="s">
        <v>716</v>
      </c>
      <c r="D317" s="23"/>
      <c r="E317" s="152" t="s">
        <v>570</v>
      </c>
      <c r="F317" s="152"/>
      <c r="G317" s="23"/>
      <c r="H317" s="23"/>
      <c r="I317" s="152">
        <v>139</v>
      </c>
      <c r="J317" s="152"/>
      <c r="K317" s="23"/>
      <c r="L317" s="23"/>
      <c r="M317" s="153">
        <v>1005</v>
      </c>
      <c r="N317" s="153"/>
      <c r="O317" s="23"/>
      <c r="P317" s="23"/>
      <c r="Q317" s="152" t="s">
        <v>283</v>
      </c>
      <c r="R317" s="152"/>
      <c r="S317" s="23"/>
      <c r="T317" s="23"/>
      <c r="U317" s="153">
        <v>1144</v>
      </c>
      <c r="V317" s="153"/>
      <c r="W317" s="23"/>
      <c r="X317" s="23"/>
      <c r="Y317" s="152">
        <v>6</v>
      </c>
      <c r="Z317" s="152"/>
      <c r="AA317" s="23"/>
      <c r="AB317" s="23"/>
      <c r="AC317" s="154">
        <v>41565</v>
      </c>
      <c r="AD317" s="23"/>
      <c r="AE317" s="155">
        <v>2013</v>
      </c>
    </row>
    <row r="318" spans="1:31">
      <c r="A318" s="13"/>
      <c r="B318" s="23"/>
      <c r="C318" s="139"/>
      <c r="D318" s="23"/>
      <c r="E318" s="152"/>
      <c r="F318" s="152"/>
      <c r="G318" s="23"/>
      <c r="H318" s="23"/>
      <c r="I318" s="152"/>
      <c r="J318" s="152"/>
      <c r="K318" s="23"/>
      <c r="L318" s="23"/>
      <c r="M318" s="153"/>
      <c r="N318" s="153"/>
      <c r="O318" s="23"/>
      <c r="P318" s="23"/>
      <c r="Q318" s="152"/>
      <c r="R318" s="152"/>
      <c r="S318" s="23"/>
      <c r="T318" s="23"/>
      <c r="U318" s="153"/>
      <c r="V318" s="153"/>
      <c r="W318" s="23"/>
      <c r="X318" s="23"/>
      <c r="Y318" s="152"/>
      <c r="Z318" s="152"/>
      <c r="AA318" s="23"/>
      <c r="AB318" s="23"/>
      <c r="AC318" s="154"/>
      <c r="AD318" s="23"/>
      <c r="AE318" s="155"/>
    </row>
    <row r="319" spans="1:31">
      <c r="A319" s="13"/>
      <c r="B319" s="37"/>
      <c r="C319" s="150" t="s">
        <v>717</v>
      </c>
      <c r="D319" s="37"/>
      <c r="E319" s="156" t="s">
        <v>570</v>
      </c>
      <c r="F319" s="156"/>
      <c r="G319" s="37"/>
      <c r="H319" s="37"/>
      <c r="I319" s="156">
        <v>410</v>
      </c>
      <c r="J319" s="156"/>
      <c r="K319" s="37"/>
      <c r="L319" s="37"/>
      <c r="M319" s="159">
        <v>1059</v>
      </c>
      <c r="N319" s="159"/>
      <c r="O319" s="37"/>
      <c r="P319" s="37"/>
      <c r="Q319" s="156" t="s">
        <v>283</v>
      </c>
      <c r="R319" s="156"/>
      <c r="S319" s="37"/>
      <c r="T319" s="37"/>
      <c r="U319" s="159">
        <v>1469</v>
      </c>
      <c r="V319" s="159"/>
      <c r="W319" s="37"/>
      <c r="X319" s="37"/>
      <c r="Y319" s="156">
        <v>16</v>
      </c>
      <c r="Z319" s="156"/>
      <c r="AA319" s="37"/>
      <c r="AB319" s="37"/>
      <c r="AC319" s="157">
        <v>41442</v>
      </c>
      <c r="AD319" s="37"/>
      <c r="AE319" s="158">
        <v>2013</v>
      </c>
    </row>
    <row r="320" spans="1:31">
      <c r="A320" s="13"/>
      <c r="B320" s="37"/>
      <c r="C320" s="150"/>
      <c r="D320" s="37"/>
      <c r="E320" s="156"/>
      <c r="F320" s="156"/>
      <c r="G320" s="37"/>
      <c r="H320" s="37"/>
      <c r="I320" s="156"/>
      <c r="J320" s="156"/>
      <c r="K320" s="37"/>
      <c r="L320" s="37"/>
      <c r="M320" s="159"/>
      <c r="N320" s="159"/>
      <c r="O320" s="37"/>
      <c r="P320" s="37"/>
      <c r="Q320" s="156"/>
      <c r="R320" s="156"/>
      <c r="S320" s="37"/>
      <c r="T320" s="37"/>
      <c r="U320" s="159"/>
      <c r="V320" s="159"/>
      <c r="W320" s="37"/>
      <c r="X320" s="37"/>
      <c r="Y320" s="156"/>
      <c r="Z320" s="156"/>
      <c r="AA320" s="37"/>
      <c r="AB320" s="37"/>
      <c r="AC320" s="157"/>
      <c r="AD320" s="37"/>
      <c r="AE320" s="158"/>
    </row>
    <row r="321" spans="1:31">
      <c r="A321" s="13"/>
      <c r="B321" s="23"/>
      <c r="C321" s="139" t="s">
        <v>718</v>
      </c>
      <c r="D321" s="23"/>
      <c r="E321" s="152" t="s">
        <v>570</v>
      </c>
      <c r="F321" s="152"/>
      <c r="G321" s="23"/>
      <c r="H321" s="23"/>
      <c r="I321" s="152">
        <v>131</v>
      </c>
      <c r="J321" s="152"/>
      <c r="K321" s="23"/>
      <c r="L321" s="23"/>
      <c r="M321" s="153">
        <v>1069</v>
      </c>
      <c r="N321" s="153"/>
      <c r="O321" s="23"/>
      <c r="P321" s="23"/>
      <c r="Q321" s="152" t="s">
        <v>283</v>
      </c>
      <c r="R321" s="152"/>
      <c r="S321" s="23"/>
      <c r="T321" s="23"/>
      <c r="U321" s="153">
        <v>1200</v>
      </c>
      <c r="V321" s="153"/>
      <c r="W321" s="23"/>
      <c r="X321" s="23"/>
      <c r="Y321" s="152">
        <v>6</v>
      </c>
      <c r="Z321" s="152"/>
      <c r="AA321" s="23"/>
      <c r="AB321" s="23"/>
      <c r="AC321" s="154">
        <v>41551</v>
      </c>
      <c r="AD321" s="23"/>
      <c r="AE321" s="155">
        <v>2013</v>
      </c>
    </row>
    <row r="322" spans="1:31">
      <c r="A322" s="13"/>
      <c r="B322" s="23"/>
      <c r="C322" s="139"/>
      <c r="D322" s="23"/>
      <c r="E322" s="152"/>
      <c r="F322" s="152"/>
      <c r="G322" s="23"/>
      <c r="H322" s="23"/>
      <c r="I322" s="152"/>
      <c r="J322" s="152"/>
      <c r="K322" s="23"/>
      <c r="L322" s="23"/>
      <c r="M322" s="153"/>
      <c r="N322" s="153"/>
      <c r="O322" s="23"/>
      <c r="P322" s="23"/>
      <c r="Q322" s="152"/>
      <c r="R322" s="152"/>
      <c r="S322" s="23"/>
      <c r="T322" s="23"/>
      <c r="U322" s="153"/>
      <c r="V322" s="153"/>
      <c r="W322" s="23"/>
      <c r="X322" s="23"/>
      <c r="Y322" s="152"/>
      <c r="Z322" s="152"/>
      <c r="AA322" s="23"/>
      <c r="AB322" s="23"/>
      <c r="AC322" s="154"/>
      <c r="AD322" s="23"/>
      <c r="AE322" s="155"/>
    </row>
    <row r="323" spans="1:31">
      <c r="A323" s="13"/>
      <c r="B323" s="37"/>
      <c r="C323" s="140" t="s">
        <v>719</v>
      </c>
      <c r="D323" s="37"/>
      <c r="E323" s="159">
        <v>2088</v>
      </c>
      <c r="F323" s="159"/>
      <c r="G323" s="37"/>
      <c r="H323" s="37"/>
      <c r="I323" s="156">
        <v>215</v>
      </c>
      <c r="J323" s="156"/>
      <c r="K323" s="37"/>
      <c r="L323" s="37"/>
      <c r="M323" s="159">
        <v>2533</v>
      </c>
      <c r="N323" s="159"/>
      <c r="O323" s="37"/>
      <c r="P323" s="37"/>
      <c r="Q323" s="156" t="s">
        <v>283</v>
      </c>
      <c r="R323" s="156"/>
      <c r="S323" s="37"/>
      <c r="T323" s="37"/>
      <c r="U323" s="159">
        <v>2748</v>
      </c>
      <c r="V323" s="159"/>
      <c r="W323" s="37"/>
      <c r="X323" s="37"/>
      <c r="Y323" s="156">
        <v>57</v>
      </c>
      <c r="Z323" s="156"/>
      <c r="AA323" s="37"/>
      <c r="AB323" s="37"/>
      <c r="AC323" s="157">
        <v>41334</v>
      </c>
      <c r="AD323" s="37"/>
      <c r="AE323" s="158">
        <v>2013</v>
      </c>
    </row>
    <row r="324" spans="1:31">
      <c r="A324" s="13"/>
      <c r="B324" s="37"/>
      <c r="C324" s="140"/>
      <c r="D324" s="37"/>
      <c r="E324" s="159"/>
      <c r="F324" s="159"/>
      <c r="G324" s="37"/>
      <c r="H324" s="37"/>
      <c r="I324" s="156"/>
      <c r="J324" s="156"/>
      <c r="K324" s="37"/>
      <c r="L324" s="37"/>
      <c r="M324" s="159"/>
      <c r="N324" s="159"/>
      <c r="O324" s="37"/>
      <c r="P324" s="37"/>
      <c r="Q324" s="156"/>
      <c r="R324" s="156"/>
      <c r="S324" s="37"/>
      <c r="T324" s="37"/>
      <c r="U324" s="159"/>
      <c r="V324" s="159"/>
      <c r="W324" s="37"/>
      <c r="X324" s="37"/>
      <c r="Y324" s="156"/>
      <c r="Z324" s="156"/>
      <c r="AA324" s="37"/>
      <c r="AB324" s="37"/>
      <c r="AC324" s="157"/>
      <c r="AD324" s="37"/>
      <c r="AE324" s="158"/>
    </row>
    <row r="325" spans="1:31">
      <c r="A325" s="13"/>
      <c r="B325" s="23"/>
      <c r="C325" s="139" t="s">
        <v>720</v>
      </c>
      <c r="D325" s="23"/>
      <c r="E325" s="152" t="s">
        <v>570</v>
      </c>
      <c r="F325" s="152"/>
      <c r="G325" s="23"/>
      <c r="H325" s="23"/>
      <c r="I325" s="152">
        <v>153</v>
      </c>
      <c r="J325" s="152"/>
      <c r="K325" s="23"/>
      <c r="L325" s="23"/>
      <c r="M325" s="153">
        <v>1005</v>
      </c>
      <c r="N325" s="153"/>
      <c r="O325" s="23"/>
      <c r="P325" s="23"/>
      <c r="Q325" s="152" t="s">
        <v>283</v>
      </c>
      <c r="R325" s="152"/>
      <c r="S325" s="23"/>
      <c r="T325" s="23"/>
      <c r="U325" s="153">
        <v>1158</v>
      </c>
      <c r="V325" s="153"/>
      <c r="W325" s="23"/>
      <c r="X325" s="23"/>
      <c r="Y325" s="152">
        <v>8</v>
      </c>
      <c r="Z325" s="152"/>
      <c r="AA325" s="23"/>
      <c r="AB325" s="23"/>
      <c r="AC325" s="154">
        <v>41544</v>
      </c>
      <c r="AD325" s="23"/>
      <c r="AE325" s="155">
        <v>2013</v>
      </c>
    </row>
    <row r="326" spans="1:31">
      <c r="A326" s="13"/>
      <c r="B326" s="23"/>
      <c r="C326" s="139"/>
      <c r="D326" s="23"/>
      <c r="E326" s="152"/>
      <c r="F326" s="152"/>
      <c r="G326" s="23"/>
      <c r="H326" s="23"/>
      <c r="I326" s="152"/>
      <c r="J326" s="152"/>
      <c r="K326" s="23"/>
      <c r="L326" s="23"/>
      <c r="M326" s="153"/>
      <c r="N326" s="153"/>
      <c r="O326" s="23"/>
      <c r="P326" s="23"/>
      <c r="Q326" s="152"/>
      <c r="R326" s="152"/>
      <c r="S326" s="23"/>
      <c r="T326" s="23"/>
      <c r="U326" s="153"/>
      <c r="V326" s="153"/>
      <c r="W326" s="23"/>
      <c r="X326" s="23"/>
      <c r="Y326" s="152"/>
      <c r="Z326" s="152"/>
      <c r="AA326" s="23"/>
      <c r="AB326" s="23"/>
      <c r="AC326" s="154"/>
      <c r="AD326" s="23"/>
      <c r="AE326" s="155"/>
    </row>
    <row r="327" spans="1:31">
      <c r="A327" s="13"/>
      <c r="B327" s="37"/>
      <c r="C327" s="140" t="s">
        <v>721</v>
      </c>
      <c r="D327" s="37"/>
      <c r="E327" s="156" t="s">
        <v>570</v>
      </c>
      <c r="F327" s="156"/>
      <c r="G327" s="37"/>
      <c r="H327" s="37"/>
      <c r="I327" s="156">
        <v>129</v>
      </c>
      <c r="J327" s="156"/>
      <c r="K327" s="37"/>
      <c r="L327" s="37"/>
      <c r="M327" s="159">
        <v>1100</v>
      </c>
      <c r="N327" s="159"/>
      <c r="O327" s="37"/>
      <c r="P327" s="37"/>
      <c r="Q327" s="156" t="s">
        <v>283</v>
      </c>
      <c r="R327" s="156"/>
      <c r="S327" s="37"/>
      <c r="T327" s="37"/>
      <c r="U327" s="159">
        <v>1229</v>
      </c>
      <c r="V327" s="159"/>
      <c r="W327" s="37"/>
      <c r="X327" s="37"/>
      <c r="Y327" s="156">
        <v>8</v>
      </c>
      <c r="Z327" s="156"/>
      <c r="AA327" s="37"/>
      <c r="AB327" s="37"/>
      <c r="AC327" s="157">
        <v>41544</v>
      </c>
      <c r="AD327" s="37"/>
      <c r="AE327" s="158">
        <v>2013</v>
      </c>
    </row>
    <row r="328" spans="1:31">
      <c r="A328" s="13"/>
      <c r="B328" s="37"/>
      <c r="C328" s="140"/>
      <c r="D328" s="37"/>
      <c r="E328" s="156"/>
      <c r="F328" s="156"/>
      <c r="G328" s="37"/>
      <c r="H328" s="37"/>
      <c r="I328" s="156"/>
      <c r="J328" s="156"/>
      <c r="K328" s="37"/>
      <c r="L328" s="37"/>
      <c r="M328" s="159"/>
      <c r="N328" s="159"/>
      <c r="O328" s="37"/>
      <c r="P328" s="37"/>
      <c r="Q328" s="156"/>
      <c r="R328" s="156"/>
      <c r="S328" s="37"/>
      <c r="T328" s="37"/>
      <c r="U328" s="159"/>
      <c r="V328" s="159"/>
      <c r="W328" s="37"/>
      <c r="X328" s="37"/>
      <c r="Y328" s="156"/>
      <c r="Z328" s="156"/>
      <c r="AA328" s="37"/>
      <c r="AB328" s="37"/>
      <c r="AC328" s="157"/>
      <c r="AD328" s="37"/>
      <c r="AE328" s="158"/>
    </row>
    <row r="329" spans="1:31">
      <c r="A329" s="13"/>
      <c r="B329" s="23"/>
      <c r="C329" s="139" t="s">
        <v>722</v>
      </c>
      <c r="D329" s="23"/>
      <c r="E329" s="152" t="s">
        <v>570</v>
      </c>
      <c r="F329" s="152"/>
      <c r="G329" s="23"/>
      <c r="H329" s="23"/>
      <c r="I329" s="152">
        <v>99</v>
      </c>
      <c r="J329" s="152"/>
      <c r="K329" s="23"/>
      <c r="L329" s="23"/>
      <c r="M329" s="152">
        <v>975</v>
      </c>
      <c r="N329" s="152"/>
      <c r="O329" s="23"/>
      <c r="P329" s="23"/>
      <c r="Q329" s="152" t="s">
        <v>283</v>
      </c>
      <c r="R329" s="152"/>
      <c r="S329" s="23"/>
      <c r="T329" s="23"/>
      <c r="U329" s="153">
        <v>1074</v>
      </c>
      <c r="V329" s="153"/>
      <c r="W329" s="23"/>
      <c r="X329" s="23"/>
      <c r="Y329" s="152">
        <v>8</v>
      </c>
      <c r="Z329" s="152"/>
      <c r="AA329" s="23"/>
      <c r="AB329" s="23"/>
      <c r="AC329" s="154">
        <v>41530</v>
      </c>
      <c r="AD329" s="23"/>
      <c r="AE329" s="155">
        <v>2013</v>
      </c>
    </row>
    <row r="330" spans="1:31">
      <c r="A330" s="13"/>
      <c r="B330" s="23"/>
      <c r="C330" s="139"/>
      <c r="D330" s="23"/>
      <c r="E330" s="152"/>
      <c r="F330" s="152"/>
      <c r="G330" s="23"/>
      <c r="H330" s="23"/>
      <c r="I330" s="152"/>
      <c r="J330" s="152"/>
      <c r="K330" s="23"/>
      <c r="L330" s="23"/>
      <c r="M330" s="152"/>
      <c r="N330" s="152"/>
      <c r="O330" s="23"/>
      <c r="P330" s="23"/>
      <c r="Q330" s="152"/>
      <c r="R330" s="152"/>
      <c r="S330" s="23"/>
      <c r="T330" s="23"/>
      <c r="U330" s="153"/>
      <c r="V330" s="153"/>
      <c r="W330" s="23"/>
      <c r="X330" s="23"/>
      <c r="Y330" s="152"/>
      <c r="Z330" s="152"/>
      <c r="AA330" s="23"/>
      <c r="AB330" s="23"/>
      <c r="AC330" s="154"/>
      <c r="AD330" s="23"/>
      <c r="AE330" s="155"/>
    </row>
    <row r="331" spans="1:31">
      <c r="A331" s="13"/>
      <c r="B331" s="37"/>
      <c r="C331" s="140" t="s">
        <v>723</v>
      </c>
      <c r="D331" s="37"/>
      <c r="E331" s="156">
        <v>792</v>
      </c>
      <c r="F331" s="156"/>
      <c r="G331" s="37"/>
      <c r="H331" s="37"/>
      <c r="I331" s="156">
        <v>222</v>
      </c>
      <c r="J331" s="156"/>
      <c r="K331" s="37"/>
      <c r="L331" s="37"/>
      <c r="M331" s="156">
        <v>946</v>
      </c>
      <c r="N331" s="156"/>
      <c r="O331" s="37"/>
      <c r="P331" s="37"/>
      <c r="Q331" s="156" t="s">
        <v>283</v>
      </c>
      <c r="R331" s="156"/>
      <c r="S331" s="37"/>
      <c r="T331" s="37"/>
      <c r="U331" s="159">
        <v>1168</v>
      </c>
      <c r="V331" s="159"/>
      <c r="W331" s="37"/>
      <c r="X331" s="37"/>
      <c r="Y331" s="156">
        <v>22</v>
      </c>
      <c r="Z331" s="156"/>
      <c r="AA331" s="37"/>
      <c r="AB331" s="37"/>
      <c r="AC331" s="157">
        <v>41348</v>
      </c>
      <c r="AD331" s="37"/>
      <c r="AE331" s="158">
        <v>2012</v>
      </c>
    </row>
    <row r="332" spans="1:31">
      <c r="A332" s="13"/>
      <c r="B332" s="37"/>
      <c r="C332" s="140"/>
      <c r="D332" s="37"/>
      <c r="E332" s="156"/>
      <c r="F332" s="156"/>
      <c r="G332" s="37"/>
      <c r="H332" s="37"/>
      <c r="I332" s="156"/>
      <c r="J332" s="156"/>
      <c r="K332" s="37"/>
      <c r="L332" s="37"/>
      <c r="M332" s="156"/>
      <c r="N332" s="156"/>
      <c r="O332" s="37"/>
      <c r="P332" s="37"/>
      <c r="Q332" s="156"/>
      <c r="R332" s="156"/>
      <c r="S332" s="37"/>
      <c r="T332" s="37"/>
      <c r="U332" s="159"/>
      <c r="V332" s="159"/>
      <c r="W332" s="37"/>
      <c r="X332" s="37"/>
      <c r="Y332" s="156"/>
      <c r="Z332" s="156"/>
      <c r="AA332" s="37"/>
      <c r="AB332" s="37"/>
      <c r="AC332" s="157"/>
      <c r="AD332" s="37"/>
      <c r="AE332" s="158"/>
    </row>
    <row r="333" spans="1:31">
      <c r="A333" s="13"/>
      <c r="B333" s="23"/>
      <c r="C333" s="139" t="s">
        <v>724</v>
      </c>
      <c r="D333" s="23"/>
      <c r="E333" s="152" t="s">
        <v>570</v>
      </c>
      <c r="F333" s="152"/>
      <c r="G333" s="23"/>
      <c r="H333" s="23"/>
      <c r="I333" s="152">
        <v>59</v>
      </c>
      <c r="J333" s="152"/>
      <c r="K333" s="23"/>
      <c r="L333" s="23"/>
      <c r="M333" s="153">
        <v>1008</v>
      </c>
      <c r="N333" s="153"/>
      <c r="O333" s="23"/>
      <c r="P333" s="23"/>
      <c r="Q333" s="152" t="s">
        <v>283</v>
      </c>
      <c r="R333" s="152"/>
      <c r="S333" s="23"/>
      <c r="T333" s="23"/>
      <c r="U333" s="153">
        <v>1067</v>
      </c>
      <c r="V333" s="153"/>
      <c r="W333" s="23"/>
      <c r="X333" s="23"/>
      <c r="Y333" s="152">
        <v>4</v>
      </c>
      <c r="Z333" s="152"/>
      <c r="AA333" s="23"/>
      <c r="AB333" s="23"/>
      <c r="AC333" s="154">
        <v>41600</v>
      </c>
      <c r="AD333" s="23"/>
      <c r="AE333" s="155">
        <v>2013</v>
      </c>
    </row>
    <row r="334" spans="1:31">
      <c r="A334" s="13"/>
      <c r="B334" s="23"/>
      <c r="C334" s="139"/>
      <c r="D334" s="23"/>
      <c r="E334" s="152"/>
      <c r="F334" s="152"/>
      <c r="G334" s="23"/>
      <c r="H334" s="23"/>
      <c r="I334" s="152"/>
      <c r="J334" s="152"/>
      <c r="K334" s="23"/>
      <c r="L334" s="23"/>
      <c r="M334" s="153"/>
      <c r="N334" s="153"/>
      <c r="O334" s="23"/>
      <c r="P334" s="23"/>
      <c r="Q334" s="152"/>
      <c r="R334" s="152"/>
      <c r="S334" s="23"/>
      <c r="T334" s="23"/>
      <c r="U334" s="153"/>
      <c r="V334" s="153"/>
      <c r="W334" s="23"/>
      <c r="X334" s="23"/>
      <c r="Y334" s="152"/>
      <c r="Z334" s="152"/>
      <c r="AA334" s="23"/>
      <c r="AB334" s="23"/>
      <c r="AC334" s="154"/>
      <c r="AD334" s="23"/>
      <c r="AE334" s="155"/>
    </row>
    <row r="335" spans="1:31">
      <c r="A335" s="13"/>
      <c r="B335" s="37"/>
      <c r="C335" s="140" t="s">
        <v>725</v>
      </c>
      <c r="D335" s="37"/>
      <c r="E335" s="156" t="s">
        <v>570</v>
      </c>
      <c r="F335" s="156"/>
      <c r="G335" s="37"/>
      <c r="H335" s="37"/>
      <c r="I335" s="156">
        <v>92</v>
      </c>
      <c r="J335" s="156"/>
      <c r="K335" s="37"/>
      <c r="L335" s="37"/>
      <c r="M335" s="156">
        <v>947</v>
      </c>
      <c r="N335" s="156"/>
      <c r="O335" s="37"/>
      <c r="P335" s="37"/>
      <c r="Q335" s="156" t="s">
        <v>283</v>
      </c>
      <c r="R335" s="156"/>
      <c r="S335" s="37"/>
      <c r="T335" s="37"/>
      <c r="U335" s="159">
        <v>1039</v>
      </c>
      <c r="V335" s="159"/>
      <c r="W335" s="37"/>
      <c r="X335" s="37"/>
      <c r="Y335" s="156">
        <v>5</v>
      </c>
      <c r="Z335" s="156"/>
      <c r="AA335" s="37"/>
      <c r="AB335" s="37"/>
      <c r="AC335" s="157">
        <v>41551</v>
      </c>
      <c r="AD335" s="37"/>
      <c r="AE335" s="158">
        <v>2013</v>
      </c>
    </row>
    <row r="336" spans="1:31">
      <c r="A336" s="13"/>
      <c r="B336" s="37"/>
      <c r="C336" s="140"/>
      <c r="D336" s="37"/>
      <c r="E336" s="156"/>
      <c r="F336" s="156"/>
      <c r="G336" s="37"/>
      <c r="H336" s="37"/>
      <c r="I336" s="156"/>
      <c r="J336" s="156"/>
      <c r="K336" s="37"/>
      <c r="L336" s="37"/>
      <c r="M336" s="156"/>
      <c r="N336" s="156"/>
      <c r="O336" s="37"/>
      <c r="P336" s="37"/>
      <c r="Q336" s="156"/>
      <c r="R336" s="156"/>
      <c r="S336" s="37"/>
      <c r="T336" s="37"/>
      <c r="U336" s="159"/>
      <c r="V336" s="159"/>
      <c r="W336" s="37"/>
      <c r="X336" s="37"/>
      <c r="Y336" s="156"/>
      <c r="Z336" s="156"/>
      <c r="AA336" s="37"/>
      <c r="AB336" s="37"/>
      <c r="AC336" s="157"/>
      <c r="AD336" s="37"/>
      <c r="AE336" s="158"/>
    </row>
    <row r="337" spans="1:31">
      <c r="A337" s="13"/>
      <c r="B337" s="23"/>
      <c r="C337" s="139" t="s">
        <v>726</v>
      </c>
      <c r="D337" s="23"/>
      <c r="E337" s="152" t="s">
        <v>570</v>
      </c>
      <c r="F337" s="152"/>
      <c r="G337" s="23"/>
      <c r="H337" s="23"/>
      <c r="I337" s="152">
        <v>465</v>
      </c>
      <c r="J337" s="152"/>
      <c r="K337" s="23"/>
      <c r="L337" s="23"/>
      <c r="M337" s="152">
        <v>783</v>
      </c>
      <c r="N337" s="152"/>
      <c r="O337" s="23"/>
      <c r="P337" s="23"/>
      <c r="Q337" s="152" t="s">
        <v>283</v>
      </c>
      <c r="R337" s="152"/>
      <c r="S337" s="23"/>
      <c r="T337" s="23"/>
      <c r="U337" s="153">
        <v>1248</v>
      </c>
      <c r="V337" s="153"/>
      <c r="W337" s="23"/>
      <c r="X337" s="23"/>
      <c r="Y337" s="152">
        <v>5</v>
      </c>
      <c r="Z337" s="152"/>
      <c r="AA337" s="23"/>
      <c r="AB337" s="23"/>
      <c r="AC337" s="154">
        <v>41565</v>
      </c>
      <c r="AD337" s="23"/>
      <c r="AE337" s="155">
        <v>2013</v>
      </c>
    </row>
    <row r="338" spans="1:31">
      <c r="A338" s="13"/>
      <c r="B338" s="23"/>
      <c r="C338" s="139"/>
      <c r="D338" s="23"/>
      <c r="E338" s="152"/>
      <c r="F338" s="152"/>
      <c r="G338" s="23"/>
      <c r="H338" s="23"/>
      <c r="I338" s="152"/>
      <c r="J338" s="152"/>
      <c r="K338" s="23"/>
      <c r="L338" s="23"/>
      <c r="M338" s="152"/>
      <c r="N338" s="152"/>
      <c r="O338" s="23"/>
      <c r="P338" s="23"/>
      <c r="Q338" s="152"/>
      <c r="R338" s="152"/>
      <c r="S338" s="23"/>
      <c r="T338" s="23"/>
      <c r="U338" s="153"/>
      <c r="V338" s="153"/>
      <c r="W338" s="23"/>
      <c r="X338" s="23"/>
      <c r="Y338" s="152"/>
      <c r="Z338" s="152"/>
      <c r="AA338" s="23"/>
      <c r="AB338" s="23"/>
      <c r="AC338" s="154"/>
      <c r="AD338" s="23"/>
      <c r="AE338" s="155"/>
    </row>
    <row r="339" spans="1:31">
      <c r="A339" s="13"/>
      <c r="B339" s="37"/>
      <c r="C339" s="140" t="s">
        <v>727</v>
      </c>
      <c r="D339" s="37"/>
      <c r="E339" s="156" t="s">
        <v>570</v>
      </c>
      <c r="F339" s="156"/>
      <c r="G339" s="37"/>
      <c r="H339" s="37"/>
      <c r="I339" s="156">
        <v>91</v>
      </c>
      <c r="J339" s="156"/>
      <c r="K339" s="37"/>
      <c r="L339" s="37"/>
      <c r="M339" s="156">
        <v>887</v>
      </c>
      <c r="N339" s="156"/>
      <c r="O339" s="37"/>
      <c r="P339" s="37"/>
      <c r="Q339" s="156" t="s">
        <v>283</v>
      </c>
      <c r="R339" s="156"/>
      <c r="S339" s="37"/>
      <c r="T339" s="37"/>
      <c r="U339" s="156">
        <v>978</v>
      </c>
      <c r="V339" s="156"/>
      <c r="W339" s="37"/>
      <c r="X339" s="37"/>
      <c r="Y339" s="156">
        <v>23</v>
      </c>
      <c r="Z339" s="156"/>
      <c r="AA339" s="37"/>
      <c r="AB339" s="37"/>
      <c r="AC339" s="157">
        <v>41278</v>
      </c>
      <c r="AD339" s="37"/>
      <c r="AE339" s="158">
        <v>2012</v>
      </c>
    </row>
    <row r="340" spans="1:31">
      <c r="A340" s="13"/>
      <c r="B340" s="37"/>
      <c r="C340" s="140"/>
      <c r="D340" s="37"/>
      <c r="E340" s="156"/>
      <c r="F340" s="156"/>
      <c r="G340" s="37"/>
      <c r="H340" s="37"/>
      <c r="I340" s="156"/>
      <c r="J340" s="156"/>
      <c r="K340" s="37"/>
      <c r="L340" s="37"/>
      <c r="M340" s="156"/>
      <c r="N340" s="156"/>
      <c r="O340" s="37"/>
      <c r="P340" s="37"/>
      <c r="Q340" s="156"/>
      <c r="R340" s="156"/>
      <c r="S340" s="37"/>
      <c r="T340" s="37"/>
      <c r="U340" s="156"/>
      <c r="V340" s="156"/>
      <c r="W340" s="37"/>
      <c r="X340" s="37"/>
      <c r="Y340" s="156"/>
      <c r="Z340" s="156"/>
      <c r="AA340" s="37"/>
      <c r="AB340" s="37"/>
      <c r="AC340" s="157"/>
      <c r="AD340" s="37"/>
      <c r="AE340" s="158"/>
    </row>
    <row r="341" spans="1:31">
      <c r="A341" s="13"/>
      <c r="B341" s="23"/>
      <c r="C341" s="139" t="s">
        <v>728</v>
      </c>
      <c r="D341" s="23"/>
      <c r="E341" s="152" t="s">
        <v>570</v>
      </c>
      <c r="F341" s="152"/>
      <c r="G341" s="23"/>
      <c r="H341" s="23"/>
      <c r="I341" s="152">
        <v>331</v>
      </c>
      <c r="J341" s="152"/>
      <c r="K341" s="23"/>
      <c r="L341" s="23"/>
      <c r="M341" s="152">
        <v>718</v>
      </c>
      <c r="N341" s="152"/>
      <c r="O341" s="23"/>
      <c r="P341" s="23"/>
      <c r="Q341" s="152" t="s">
        <v>283</v>
      </c>
      <c r="R341" s="152"/>
      <c r="S341" s="23"/>
      <c r="T341" s="23"/>
      <c r="U341" s="153">
        <v>1049</v>
      </c>
      <c r="V341" s="153"/>
      <c r="W341" s="23"/>
      <c r="X341" s="23"/>
      <c r="Y341" s="152">
        <v>11</v>
      </c>
      <c r="Z341" s="152"/>
      <c r="AA341" s="23"/>
      <c r="AB341" s="23"/>
      <c r="AC341" s="154">
        <v>41442</v>
      </c>
      <c r="AD341" s="23"/>
      <c r="AE341" s="155">
        <v>2013</v>
      </c>
    </row>
    <row r="342" spans="1:31">
      <c r="A342" s="13"/>
      <c r="B342" s="23"/>
      <c r="C342" s="139"/>
      <c r="D342" s="23"/>
      <c r="E342" s="152"/>
      <c r="F342" s="152"/>
      <c r="G342" s="23"/>
      <c r="H342" s="23"/>
      <c r="I342" s="152"/>
      <c r="J342" s="152"/>
      <c r="K342" s="23"/>
      <c r="L342" s="23"/>
      <c r="M342" s="152"/>
      <c r="N342" s="152"/>
      <c r="O342" s="23"/>
      <c r="P342" s="23"/>
      <c r="Q342" s="152"/>
      <c r="R342" s="152"/>
      <c r="S342" s="23"/>
      <c r="T342" s="23"/>
      <c r="U342" s="153"/>
      <c r="V342" s="153"/>
      <c r="W342" s="23"/>
      <c r="X342" s="23"/>
      <c r="Y342" s="152"/>
      <c r="Z342" s="152"/>
      <c r="AA342" s="23"/>
      <c r="AB342" s="23"/>
      <c r="AC342" s="154"/>
      <c r="AD342" s="23"/>
      <c r="AE342" s="155"/>
    </row>
    <row r="343" spans="1:31">
      <c r="A343" s="13"/>
      <c r="B343" s="37"/>
      <c r="C343" s="140" t="s">
        <v>729</v>
      </c>
      <c r="D343" s="37"/>
      <c r="E343" s="156">
        <v>1980</v>
      </c>
      <c r="F343" s="156"/>
      <c r="G343" s="37"/>
      <c r="H343" s="37"/>
      <c r="I343" s="159">
        <v>1036</v>
      </c>
      <c r="J343" s="159"/>
      <c r="K343" s="37"/>
      <c r="L343" s="37"/>
      <c r="M343" s="159">
        <v>1579</v>
      </c>
      <c r="N343" s="159"/>
      <c r="O343" s="37"/>
      <c r="P343" s="37"/>
      <c r="Q343" s="156" t="s">
        <v>283</v>
      </c>
      <c r="R343" s="156"/>
      <c r="S343" s="37"/>
      <c r="T343" s="37"/>
      <c r="U343" s="159">
        <v>2615</v>
      </c>
      <c r="V343" s="159"/>
      <c r="W343" s="37"/>
      <c r="X343" s="37"/>
      <c r="Y343" s="156">
        <v>55</v>
      </c>
      <c r="Z343" s="156"/>
      <c r="AA343" s="37"/>
      <c r="AB343" s="37"/>
      <c r="AC343" s="157">
        <v>41234</v>
      </c>
      <c r="AD343" s="37"/>
      <c r="AE343" s="158">
        <v>2012</v>
      </c>
    </row>
    <row r="344" spans="1:31">
      <c r="A344" s="13"/>
      <c r="B344" s="37"/>
      <c r="C344" s="140"/>
      <c r="D344" s="37"/>
      <c r="E344" s="156"/>
      <c r="F344" s="156"/>
      <c r="G344" s="37"/>
      <c r="H344" s="37"/>
      <c r="I344" s="159"/>
      <c r="J344" s="159"/>
      <c r="K344" s="37"/>
      <c r="L344" s="37"/>
      <c r="M344" s="159"/>
      <c r="N344" s="159"/>
      <c r="O344" s="37"/>
      <c r="P344" s="37"/>
      <c r="Q344" s="156"/>
      <c r="R344" s="156"/>
      <c r="S344" s="37"/>
      <c r="T344" s="37"/>
      <c r="U344" s="159"/>
      <c r="V344" s="159"/>
      <c r="W344" s="37"/>
      <c r="X344" s="37"/>
      <c r="Y344" s="156"/>
      <c r="Z344" s="156"/>
      <c r="AA344" s="37"/>
      <c r="AB344" s="37"/>
      <c r="AC344" s="157"/>
      <c r="AD344" s="37"/>
      <c r="AE344" s="158"/>
    </row>
    <row r="345" spans="1:31">
      <c r="A345" s="13"/>
      <c r="B345" s="23"/>
      <c r="C345" s="160" t="s">
        <v>730</v>
      </c>
      <c r="D345" s="23"/>
      <c r="E345" s="152" t="s">
        <v>570</v>
      </c>
      <c r="F345" s="152"/>
      <c r="G345" s="23"/>
      <c r="H345" s="23"/>
      <c r="I345" s="152">
        <v>477</v>
      </c>
      <c r="J345" s="152"/>
      <c r="K345" s="23"/>
      <c r="L345" s="23"/>
      <c r="M345" s="152">
        <v>772</v>
      </c>
      <c r="N345" s="152"/>
      <c r="O345" s="23"/>
      <c r="P345" s="23"/>
      <c r="Q345" s="152" t="s">
        <v>283</v>
      </c>
      <c r="R345" s="152"/>
      <c r="S345" s="23"/>
      <c r="T345" s="23"/>
      <c r="U345" s="153">
        <v>1249</v>
      </c>
      <c r="V345" s="153"/>
      <c r="W345" s="23"/>
      <c r="X345" s="23"/>
      <c r="Y345" s="152">
        <v>8</v>
      </c>
      <c r="Z345" s="152"/>
      <c r="AA345" s="23"/>
      <c r="AB345" s="23"/>
      <c r="AC345" s="154">
        <v>41507</v>
      </c>
      <c r="AD345" s="23"/>
      <c r="AE345" s="155">
        <v>2013</v>
      </c>
    </row>
    <row r="346" spans="1:31">
      <c r="A346" s="13"/>
      <c r="B346" s="23"/>
      <c r="C346" s="160"/>
      <c r="D346" s="23"/>
      <c r="E346" s="152"/>
      <c r="F346" s="152"/>
      <c r="G346" s="23"/>
      <c r="H346" s="23"/>
      <c r="I346" s="152"/>
      <c r="J346" s="152"/>
      <c r="K346" s="23"/>
      <c r="L346" s="23"/>
      <c r="M346" s="152"/>
      <c r="N346" s="152"/>
      <c r="O346" s="23"/>
      <c r="P346" s="23"/>
      <c r="Q346" s="152"/>
      <c r="R346" s="152"/>
      <c r="S346" s="23"/>
      <c r="T346" s="23"/>
      <c r="U346" s="153"/>
      <c r="V346" s="153"/>
      <c r="W346" s="23"/>
      <c r="X346" s="23"/>
      <c r="Y346" s="152"/>
      <c r="Z346" s="152"/>
      <c r="AA346" s="23"/>
      <c r="AB346" s="23"/>
      <c r="AC346" s="154"/>
      <c r="AD346" s="23"/>
      <c r="AE346" s="155"/>
    </row>
    <row r="347" spans="1:31">
      <c r="A347" s="13"/>
      <c r="B347" s="37"/>
      <c r="C347" s="161" t="s">
        <v>731</v>
      </c>
      <c r="D347" s="37"/>
      <c r="E347" s="156" t="s">
        <v>570</v>
      </c>
      <c r="F347" s="156"/>
      <c r="G347" s="37"/>
      <c r="H347" s="37"/>
      <c r="I347" s="156">
        <v>187</v>
      </c>
      <c r="J347" s="156"/>
      <c r="K347" s="37"/>
      <c r="L347" s="37"/>
      <c r="M347" s="159">
        <v>1097</v>
      </c>
      <c r="N347" s="159"/>
      <c r="O347" s="37"/>
      <c r="P347" s="37"/>
      <c r="Q347" s="156" t="s">
        <v>283</v>
      </c>
      <c r="R347" s="156"/>
      <c r="S347" s="37"/>
      <c r="T347" s="37"/>
      <c r="U347" s="159">
        <v>1284</v>
      </c>
      <c r="V347" s="159"/>
      <c r="W347" s="37"/>
      <c r="X347" s="37"/>
      <c r="Y347" s="156">
        <v>4</v>
      </c>
      <c r="Z347" s="156"/>
      <c r="AA347" s="37"/>
      <c r="AB347" s="37"/>
      <c r="AC347" s="157">
        <v>41604</v>
      </c>
      <c r="AD347" s="37"/>
      <c r="AE347" s="158">
        <v>2013</v>
      </c>
    </row>
    <row r="348" spans="1:31">
      <c r="A348" s="13"/>
      <c r="B348" s="37"/>
      <c r="C348" s="161"/>
      <c r="D348" s="37"/>
      <c r="E348" s="156"/>
      <c r="F348" s="156"/>
      <c r="G348" s="37"/>
      <c r="H348" s="37"/>
      <c r="I348" s="156"/>
      <c r="J348" s="156"/>
      <c r="K348" s="37"/>
      <c r="L348" s="37"/>
      <c r="M348" s="159"/>
      <c r="N348" s="159"/>
      <c r="O348" s="37"/>
      <c r="P348" s="37"/>
      <c r="Q348" s="156"/>
      <c r="R348" s="156"/>
      <c r="S348" s="37"/>
      <c r="T348" s="37"/>
      <c r="U348" s="159"/>
      <c r="V348" s="159"/>
      <c r="W348" s="37"/>
      <c r="X348" s="37"/>
      <c r="Y348" s="156"/>
      <c r="Z348" s="156"/>
      <c r="AA348" s="37"/>
      <c r="AB348" s="37"/>
      <c r="AC348" s="157"/>
      <c r="AD348" s="37"/>
      <c r="AE348" s="158"/>
    </row>
    <row r="349" spans="1:31">
      <c r="A349" s="13"/>
      <c r="B349" s="23"/>
      <c r="C349" s="160" t="s">
        <v>732</v>
      </c>
      <c r="D349" s="23"/>
      <c r="E349" s="152" t="s">
        <v>570</v>
      </c>
      <c r="F349" s="152"/>
      <c r="G349" s="23"/>
      <c r="H349" s="23"/>
      <c r="I349" s="152">
        <v>120</v>
      </c>
      <c r="J349" s="152"/>
      <c r="K349" s="23"/>
      <c r="L349" s="23"/>
      <c r="M349" s="153">
        <v>1070</v>
      </c>
      <c r="N349" s="153"/>
      <c r="O349" s="23"/>
      <c r="P349" s="23"/>
      <c r="Q349" s="152" t="s">
        <v>283</v>
      </c>
      <c r="R349" s="152"/>
      <c r="S349" s="23"/>
      <c r="T349" s="23"/>
      <c r="U349" s="153">
        <v>1190</v>
      </c>
      <c r="V349" s="153"/>
      <c r="W349" s="23"/>
      <c r="X349" s="23"/>
      <c r="Y349" s="152">
        <v>3</v>
      </c>
      <c r="Z349" s="152"/>
      <c r="AA349" s="23"/>
      <c r="AB349" s="23"/>
      <c r="AC349" s="154">
        <v>41600</v>
      </c>
      <c r="AD349" s="23"/>
      <c r="AE349" s="155">
        <v>2013</v>
      </c>
    </row>
    <row r="350" spans="1:31">
      <c r="A350" s="13"/>
      <c r="B350" s="23"/>
      <c r="C350" s="160"/>
      <c r="D350" s="23"/>
      <c r="E350" s="152"/>
      <c r="F350" s="152"/>
      <c r="G350" s="23"/>
      <c r="H350" s="23"/>
      <c r="I350" s="152"/>
      <c r="J350" s="152"/>
      <c r="K350" s="23"/>
      <c r="L350" s="23"/>
      <c r="M350" s="153"/>
      <c r="N350" s="153"/>
      <c r="O350" s="23"/>
      <c r="P350" s="23"/>
      <c r="Q350" s="152"/>
      <c r="R350" s="152"/>
      <c r="S350" s="23"/>
      <c r="T350" s="23"/>
      <c r="U350" s="153"/>
      <c r="V350" s="153"/>
      <c r="W350" s="23"/>
      <c r="X350" s="23"/>
      <c r="Y350" s="152"/>
      <c r="Z350" s="152"/>
      <c r="AA350" s="23"/>
      <c r="AB350" s="23"/>
      <c r="AC350" s="154"/>
      <c r="AD350" s="23"/>
      <c r="AE350" s="155"/>
    </row>
    <row r="351" spans="1:31">
      <c r="A351" s="13"/>
      <c r="B351" s="37"/>
      <c r="C351" s="161" t="s">
        <v>733</v>
      </c>
      <c r="D351" s="37"/>
      <c r="E351" s="156" t="s">
        <v>570</v>
      </c>
      <c r="F351" s="156"/>
      <c r="G351" s="37"/>
      <c r="H351" s="37"/>
      <c r="I351" s="156">
        <v>144</v>
      </c>
      <c r="J351" s="156"/>
      <c r="K351" s="37"/>
      <c r="L351" s="37"/>
      <c r="M351" s="156">
        <v>909</v>
      </c>
      <c r="N351" s="156"/>
      <c r="O351" s="37"/>
      <c r="P351" s="37"/>
      <c r="Q351" s="156" t="s">
        <v>283</v>
      </c>
      <c r="R351" s="156"/>
      <c r="S351" s="37"/>
      <c r="T351" s="37"/>
      <c r="U351" s="159">
        <v>1053</v>
      </c>
      <c r="V351" s="159"/>
      <c r="W351" s="37"/>
      <c r="X351" s="37"/>
      <c r="Y351" s="156">
        <v>22</v>
      </c>
      <c r="Z351" s="156"/>
      <c r="AA351" s="37"/>
      <c r="AB351" s="37"/>
      <c r="AC351" s="157">
        <v>41278</v>
      </c>
      <c r="AD351" s="37"/>
      <c r="AE351" s="158">
        <v>2012</v>
      </c>
    </row>
    <row r="352" spans="1:31">
      <c r="A352" s="13"/>
      <c r="B352" s="37"/>
      <c r="C352" s="161"/>
      <c r="D352" s="37"/>
      <c r="E352" s="156"/>
      <c r="F352" s="156"/>
      <c r="G352" s="37"/>
      <c r="H352" s="37"/>
      <c r="I352" s="156"/>
      <c r="J352" s="156"/>
      <c r="K352" s="37"/>
      <c r="L352" s="37"/>
      <c r="M352" s="156"/>
      <c r="N352" s="156"/>
      <c r="O352" s="37"/>
      <c r="P352" s="37"/>
      <c r="Q352" s="156"/>
      <c r="R352" s="156"/>
      <c r="S352" s="37"/>
      <c r="T352" s="37"/>
      <c r="U352" s="159"/>
      <c r="V352" s="159"/>
      <c r="W352" s="37"/>
      <c r="X352" s="37"/>
      <c r="Y352" s="156"/>
      <c r="Z352" s="156"/>
      <c r="AA352" s="37"/>
      <c r="AB352" s="37"/>
      <c r="AC352" s="157"/>
      <c r="AD352" s="37"/>
      <c r="AE352" s="158"/>
    </row>
    <row r="353" spans="1:31">
      <c r="A353" s="13"/>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c r="AE353" s="19"/>
    </row>
    <row r="354" spans="1:31">
      <c r="A354" s="13"/>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c r="AA354" s="15"/>
      <c r="AB354" s="15"/>
      <c r="AC354" s="15"/>
      <c r="AD354" s="15"/>
      <c r="AE354" s="15"/>
    </row>
    <row r="355" spans="1:31" ht="15.75" thickBot="1">
      <c r="A355" s="13"/>
      <c r="B355" s="11"/>
      <c r="C355" s="11"/>
      <c r="D355" s="11"/>
      <c r="E355" s="23"/>
      <c r="F355" s="23"/>
      <c r="G355" s="23"/>
      <c r="H355" s="11"/>
      <c r="I355" s="76"/>
      <c r="J355" s="76"/>
      <c r="K355" s="76"/>
      <c r="L355" s="56"/>
      <c r="M355" s="76"/>
      <c r="N355" s="76"/>
      <c r="O355" s="76"/>
      <c r="P355" s="11"/>
      <c r="Q355" s="23"/>
      <c r="R355" s="23"/>
      <c r="S355" s="23"/>
      <c r="T355" s="11"/>
      <c r="U355" s="23"/>
      <c r="V355" s="23"/>
      <c r="W355" s="23"/>
      <c r="X355" s="11"/>
      <c r="Y355" s="23"/>
      <c r="Z355" s="23"/>
      <c r="AA355" s="23"/>
      <c r="AB355" s="11"/>
      <c r="AC355" s="11"/>
      <c r="AD355" s="11"/>
      <c r="AE355" s="11"/>
    </row>
    <row r="356" spans="1:31" ht="15.75" thickBot="1">
      <c r="A356" s="13"/>
      <c r="B356" s="11"/>
      <c r="C356" s="11"/>
      <c r="D356" s="11"/>
      <c r="E356" s="23"/>
      <c r="F356" s="23"/>
      <c r="G356" s="23"/>
      <c r="H356" s="11"/>
      <c r="I356" s="136" t="s">
        <v>543</v>
      </c>
      <c r="J356" s="136"/>
      <c r="K356" s="136"/>
      <c r="L356" s="136"/>
      <c r="M356" s="136"/>
      <c r="N356" s="136"/>
      <c r="O356" s="136"/>
      <c r="P356" s="11"/>
      <c r="Q356" s="23"/>
      <c r="R356" s="23"/>
      <c r="S356" s="23"/>
      <c r="T356" s="11"/>
      <c r="U356" s="137" t="s">
        <v>544</v>
      </c>
      <c r="V356" s="137"/>
      <c r="W356" s="137"/>
      <c r="X356" s="11"/>
      <c r="Y356" s="23"/>
      <c r="Z356" s="23"/>
      <c r="AA356" s="23"/>
      <c r="AB356" s="11"/>
      <c r="AC356" s="11"/>
      <c r="AD356" s="11"/>
      <c r="AE356" s="11"/>
    </row>
    <row r="357" spans="1:31">
      <c r="A357" s="13"/>
      <c r="B357" s="11"/>
      <c r="C357" s="11"/>
      <c r="D357" s="11"/>
      <c r="E357" s="23"/>
      <c r="F357" s="23"/>
      <c r="G357" s="23"/>
      <c r="H357" s="11"/>
      <c r="I357" s="51"/>
      <c r="J357" s="51"/>
      <c r="K357" s="51"/>
      <c r="L357" s="11"/>
      <c r="M357" s="51"/>
      <c r="N357" s="51"/>
      <c r="O357" s="51"/>
      <c r="P357" s="11"/>
      <c r="Q357" s="137" t="s">
        <v>119</v>
      </c>
      <c r="R357" s="137"/>
      <c r="S357" s="137"/>
      <c r="T357" s="11"/>
      <c r="U357" s="137" t="s">
        <v>545</v>
      </c>
      <c r="V357" s="137"/>
      <c r="W357" s="137"/>
      <c r="X357" s="11"/>
      <c r="Y357" s="137" t="s">
        <v>546</v>
      </c>
      <c r="Z357" s="137"/>
      <c r="AA357" s="137"/>
      <c r="AB357" s="11"/>
      <c r="AC357" s="11"/>
      <c r="AD357" s="11"/>
      <c r="AE357" s="11"/>
    </row>
    <row r="358" spans="1:31">
      <c r="A358" s="13"/>
      <c r="B358" s="11"/>
      <c r="C358" s="11"/>
      <c r="D358" s="11"/>
      <c r="E358" s="23"/>
      <c r="F358" s="23"/>
      <c r="G358" s="23"/>
      <c r="H358" s="11"/>
      <c r="I358" s="23"/>
      <c r="J358" s="23"/>
      <c r="K358" s="23"/>
      <c r="L358" s="11"/>
      <c r="M358" s="137" t="s">
        <v>547</v>
      </c>
      <c r="N358" s="137"/>
      <c r="O358" s="137"/>
      <c r="P358" s="11"/>
      <c r="Q358" s="137" t="s">
        <v>548</v>
      </c>
      <c r="R358" s="137"/>
      <c r="S358" s="137"/>
      <c r="T358" s="11"/>
      <c r="U358" s="137" t="s">
        <v>549</v>
      </c>
      <c r="V358" s="137"/>
      <c r="W358" s="137"/>
      <c r="X358" s="11"/>
      <c r="Y358" s="137" t="s">
        <v>94</v>
      </c>
      <c r="Z358" s="137"/>
      <c r="AA358" s="137"/>
      <c r="AB358" s="11"/>
      <c r="AC358" s="133" t="s">
        <v>550</v>
      </c>
      <c r="AD358" s="11"/>
      <c r="AE358" s="133" t="s">
        <v>550</v>
      </c>
    </row>
    <row r="359" spans="1:31" ht="15.75" thickBot="1">
      <c r="A359" s="13"/>
      <c r="B359" s="11"/>
      <c r="C359" s="134" t="s">
        <v>551</v>
      </c>
      <c r="D359" s="11"/>
      <c r="E359" s="135" t="s">
        <v>552</v>
      </c>
      <c r="F359" s="135"/>
      <c r="G359" s="135"/>
      <c r="H359" s="11"/>
      <c r="I359" s="135" t="s">
        <v>36</v>
      </c>
      <c r="J359" s="135"/>
      <c r="K359" s="135"/>
      <c r="L359" s="11"/>
      <c r="M359" s="135" t="s">
        <v>553</v>
      </c>
      <c r="N359" s="135"/>
      <c r="O359" s="135"/>
      <c r="P359" s="11"/>
      <c r="Q359" s="135" t="s">
        <v>554</v>
      </c>
      <c r="R359" s="135"/>
      <c r="S359" s="135"/>
      <c r="T359" s="11"/>
      <c r="U359" s="135" t="s">
        <v>555</v>
      </c>
      <c r="V359" s="135"/>
      <c r="W359" s="135"/>
      <c r="X359" s="11"/>
      <c r="Y359" s="135" t="s">
        <v>556</v>
      </c>
      <c r="Z359" s="135"/>
      <c r="AA359" s="135"/>
      <c r="AB359" s="11"/>
      <c r="AC359" s="134" t="s">
        <v>557</v>
      </c>
      <c r="AD359" s="11"/>
      <c r="AE359" s="134" t="s">
        <v>558</v>
      </c>
    </row>
    <row r="360" spans="1:31">
      <c r="A360" s="13"/>
      <c r="B360" s="150" t="s">
        <v>692</v>
      </c>
      <c r="C360" s="150"/>
      <c r="D360" s="29"/>
      <c r="E360" s="38"/>
      <c r="F360" s="38"/>
      <c r="G360" s="38"/>
      <c r="H360" s="29"/>
      <c r="I360" s="38"/>
      <c r="J360" s="38"/>
      <c r="K360" s="38"/>
      <c r="L360" s="29"/>
      <c r="M360" s="38"/>
      <c r="N360" s="38"/>
      <c r="O360" s="38"/>
      <c r="P360" s="29"/>
      <c r="Q360" s="38"/>
      <c r="R360" s="38"/>
      <c r="S360" s="38"/>
      <c r="T360" s="29"/>
      <c r="U360" s="38"/>
      <c r="V360" s="38"/>
      <c r="W360" s="38"/>
      <c r="X360" s="29"/>
      <c r="Y360" s="38"/>
      <c r="Z360" s="38"/>
      <c r="AA360" s="38"/>
      <c r="AB360" s="29"/>
      <c r="AC360" s="29"/>
      <c r="AD360" s="29"/>
      <c r="AE360" s="29"/>
    </row>
    <row r="361" spans="1:31">
      <c r="A361" s="13"/>
      <c r="B361" s="23"/>
      <c r="C361" s="160" t="s">
        <v>734</v>
      </c>
      <c r="D361" s="23"/>
      <c r="E361" s="152" t="s">
        <v>562</v>
      </c>
      <c r="F361" s="152"/>
      <c r="G361" s="23"/>
      <c r="H361" s="23"/>
      <c r="I361" s="160" t="s">
        <v>280</v>
      </c>
      <c r="J361" s="152">
        <v>196</v>
      </c>
      <c r="K361" s="23"/>
      <c r="L361" s="23"/>
      <c r="M361" s="160" t="s">
        <v>280</v>
      </c>
      <c r="N361" s="152">
        <v>877</v>
      </c>
      <c r="O361" s="23"/>
      <c r="P361" s="23"/>
      <c r="Q361" s="160" t="s">
        <v>280</v>
      </c>
      <c r="R361" s="152" t="s">
        <v>283</v>
      </c>
      <c r="S361" s="23"/>
      <c r="T361" s="23"/>
      <c r="U361" s="160" t="s">
        <v>280</v>
      </c>
      <c r="V361" s="153">
        <v>1073</v>
      </c>
      <c r="W361" s="23"/>
      <c r="X361" s="23"/>
      <c r="Y361" s="160" t="s">
        <v>280</v>
      </c>
      <c r="Z361" s="152">
        <v>9</v>
      </c>
      <c r="AA361" s="23"/>
      <c r="AB361" s="23"/>
      <c r="AC361" s="154">
        <v>41495</v>
      </c>
      <c r="AD361" s="23"/>
      <c r="AE361" s="155">
        <v>2013</v>
      </c>
    </row>
    <row r="362" spans="1:31">
      <c r="A362" s="13"/>
      <c r="B362" s="23"/>
      <c r="C362" s="160"/>
      <c r="D362" s="23"/>
      <c r="E362" s="152"/>
      <c r="F362" s="152"/>
      <c r="G362" s="23"/>
      <c r="H362" s="23"/>
      <c r="I362" s="160"/>
      <c r="J362" s="152"/>
      <c r="K362" s="23"/>
      <c r="L362" s="23"/>
      <c r="M362" s="160"/>
      <c r="N362" s="152"/>
      <c r="O362" s="23"/>
      <c r="P362" s="23"/>
      <c r="Q362" s="160"/>
      <c r="R362" s="152"/>
      <c r="S362" s="23"/>
      <c r="T362" s="23"/>
      <c r="U362" s="160"/>
      <c r="V362" s="153"/>
      <c r="W362" s="23"/>
      <c r="X362" s="23"/>
      <c r="Y362" s="160"/>
      <c r="Z362" s="152"/>
      <c r="AA362" s="23"/>
      <c r="AB362" s="23"/>
      <c r="AC362" s="154"/>
      <c r="AD362" s="23"/>
      <c r="AE362" s="155"/>
    </row>
    <row r="363" spans="1:31">
      <c r="A363" s="13"/>
      <c r="B363" s="37"/>
      <c r="C363" s="161" t="s">
        <v>735</v>
      </c>
      <c r="D363" s="37"/>
      <c r="E363" s="156">
        <v>702</v>
      </c>
      <c r="F363" s="156"/>
      <c r="G363" s="37"/>
      <c r="H363" s="37"/>
      <c r="I363" s="156">
        <v>125</v>
      </c>
      <c r="J363" s="156"/>
      <c r="K363" s="37"/>
      <c r="L363" s="37"/>
      <c r="M363" s="156">
        <v>910</v>
      </c>
      <c r="N363" s="156"/>
      <c r="O363" s="37"/>
      <c r="P363" s="37"/>
      <c r="Q363" s="156" t="s">
        <v>283</v>
      </c>
      <c r="R363" s="156"/>
      <c r="S363" s="37"/>
      <c r="T363" s="37"/>
      <c r="U363" s="159">
        <v>1035</v>
      </c>
      <c r="V363" s="159"/>
      <c r="W363" s="37"/>
      <c r="X363" s="37"/>
      <c r="Y363" s="156">
        <v>26</v>
      </c>
      <c r="Z363" s="156"/>
      <c r="AA363" s="37"/>
      <c r="AB363" s="37"/>
      <c r="AC363" s="157">
        <v>41261</v>
      </c>
      <c r="AD363" s="37"/>
      <c r="AE363" s="158">
        <v>2012</v>
      </c>
    </row>
    <row r="364" spans="1:31">
      <c r="A364" s="13"/>
      <c r="B364" s="37"/>
      <c r="C364" s="161"/>
      <c r="D364" s="37"/>
      <c r="E364" s="156"/>
      <c r="F364" s="156"/>
      <c r="G364" s="37"/>
      <c r="H364" s="37"/>
      <c r="I364" s="156"/>
      <c r="J364" s="156"/>
      <c r="K364" s="37"/>
      <c r="L364" s="37"/>
      <c r="M364" s="156"/>
      <c r="N364" s="156"/>
      <c r="O364" s="37"/>
      <c r="P364" s="37"/>
      <c r="Q364" s="156"/>
      <c r="R364" s="156"/>
      <c r="S364" s="37"/>
      <c r="T364" s="37"/>
      <c r="U364" s="159"/>
      <c r="V364" s="159"/>
      <c r="W364" s="37"/>
      <c r="X364" s="37"/>
      <c r="Y364" s="156"/>
      <c r="Z364" s="156"/>
      <c r="AA364" s="37"/>
      <c r="AB364" s="37"/>
      <c r="AC364" s="157"/>
      <c r="AD364" s="37"/>
      <c r="AE364" s="158"/>
    </row>
    <row r="365" spans="1:31">
      <c r="A365" s="13"/>
      <c r="B365" s="23"/>
      <c r="C365" s="160" t="s">
        <v>736</v>
      </c>
      <c r="D365" s="23"/>
      <c r="E365" s="152" t="s">
        <v>570</v>
      </c>
      <c r="F365" s="152"/>
      <c r="G365" s="23"/>
      <c r="H365" s="23"/>
      <c r="I365" s="152">
        <v>259</v>
      </c>
      <c r="J365" s="152"/>
      <c r="K365" s="23"/>
      <c r="L365" s="23"/>
      <c r="M365" s="152">
        <v>767</v>
      </c>
      <c r="N365" s="152"/>
      <c r="O365" s="23"/>
      <c r="P365" s="23"/>
      <c r="Q365" s="152" t="s">
        <v>283</v>
      </c>
      <c r="R365" s="152"/>
      <c r="S365" s="23"/>
      <c r="T365" s="23"/>
      <c r="U365" s="153">
        <v>1026</v>
      </c>
      <c r="V365" s="153"/>
      <c r="W365" s="23"/>
      <c r="X365" s="23"/>
      <c r="Y365" s="152">
        <v>4</v>
      </c>
      <c r="Z365" s="152"/>
      <c r="AA365" s="23"/>
      <c r="AB365" s="23"/>
      <c r="AC365" s="154">
        <v>41575</v>
      </c>
      <c r="AD365" s="23"/>
      <c r="AE365" s="155">
        <v>2013</v>
      </c>
    </row>
    <row r="366" spans="1:31">
      <c r="A366" s="13"/>
      <c r="B366" s="23"/>
      <c r="C366" s="160"/>
      <c r="D366" s="23"/>
      <c r="E366" s="152"/>
      <c r="F366" s="152"/>
      <c r="G366" s="23"/>
      <c r="H366" s="23"/>
      <c r="I366" s="152"/>
      <c r="J366" s="152"/>
      <c r="K366" s="23"/>
      <c r="L366" s="23"/>
      <c r="M366" s="152"/>
      <c r="N366" s="152"/>
      <c r="O366" s="23"/>
      <c r="P366" s="23"/>
      <c r="Q366" s="152"/>
      <c r="R366" s="152"/>
      <c r="S366" s="23"/>
      <c r="T366" s="23"/>
      <c r="U366" s="153"/>
      <c r="V366" s="153"/>
      <c r="W366" s="23"/>
      <c r="X366" s="23"/>
      <c r="Y366" s="152"/>
      <c r="Z366" s="152"/>
      <c r="AA366" s="23"/>
      <c r="AB366" s="23"/>
      <c r="AC366" s="154"/>
      <c r="AD366" s="23"/>
      <c r="AE366" s="155"/>
    </row>
    <row r="367" spans="1:31">
      <c r="A367" s="13"/>
      <c r="B367" s="37"/>
      <c r="C367" s="161" t="s">
        <v>737</v>
      </c>
      <c r="D367" s="37"/>
      <c r="E367" s="156" t="s">
        <v>570</v>
      </c>
      <c r="F367" s="156"/>
      <c r="G367" s="37"/>
      <c r="H367" s="37"/>
      <c r="I367" s="156">
        <v>175</v>
      </c>
      <c r="J367" s="156"/>
      <c r="K367" s="37"/>
      <c r="L367" s="37"/>
      <c r="M367" s="156">
        <v>829</v>
      </c>
      <c r="N367" s="156"/>
      <c r="O367" s="37"/>
      <c r="P367" s="37"/>
      <c r="Q367" s="156" t="s">
        <v>283</v>
      </c>
      <c r="R367" s="156"/>
      <c r="S367" s="37"/>
      <c r="T367" s="37"/>
      <c r="U367" s="159">
        <v>1004</v>
      </c>
      <c r="V367" s="159"/>
      <c r="W367" s="37"/>
      <c r="X367" s="37"/>
      <c r="Y367" s="156">
        <v>10</v>
      </c>
      <c r="Z367" s="156"/>
      <c r="AA367" s="37"/>
      <c r="AB367" s="37"/>
      <c r="AC367" s="157">
        <v>41470</v>
      </c>
      <c r="AD367" s="37"/>
      <c r="AE367" s="158">
        <v>2013</v>
      </c>
    </row>
    <row r="368" spans="1:31">
      <c r="A368" s="13"/>
      <c r="B368" s="37"/>
      <c r="C368" s="161"/>
      <c r="D368" s="37"/>
      <c r="E368" s="156"/>
      <c r="F368" s="156"/>
      <c r="G368" s="37"/>
      <c r="H368" s="37"/>
      <c r="I368" s="156"/>
      <c r="J368" s="156"/>
      <c r="K368" s="37"/>
      <c r="L368" s="37"/>
      <c r="M368" s="156"/>
      <c r="N368" s="156"/>
      <c r="O368" s="37"/>
      <c r="P368" s="37"/>
      <c r="Q368" s="156"/>
      <c r="R368" s="156"/>
      <c r="S368" s="37"/>
      <c r="T368" s="37"/>
      <c r="U368" s="159"/>
      <c r="V368" s="159"/>
      <c r="W368" s="37"/>
      <c r="X368" s="37"/>
      <c r="Y368" s="156"/>
      <c r="Z368" s="156"/>
      <c r="AA368" s="37"/>
      <c r="AB368" s="37"/>
      <c r="AC368" s="157"/>
      <c r="AD368" s="37"/>
      <c r="AE368" s="158"/>
    </row>
    <row r="369" spans="1:31">
      <c r="A369" s="13"/>
      <c r="B369" s="23"/>
      <c r="C369" s="160" t="s">
        <v>738</v>
      </c>
      <c r="D369" s="23"/>
      <c r="E369" s="152" t="s">
        <v>570</v>
      </c>
      <c r="F369" s="152"/>
      <c r="G369" s="23"/>
      <c r="H369" s="23"/>
      <c r="I369" s="152">
        <v>277</v>
      </c>
      <c r="J369" s="152"/>
      <c r="K369" s="23"/>
      <c r="L369" s="23"/>
      <c r="M369" s="153">
        <v>1132</v>
      </c>
      <c r="N369" s="153"/>
      <c r="O369" s="23"/>
      <c r="P369" s="23"/>
      <c r="Q369" s="152" t="s">
        <v>283</v>
      </c>
      <c r="R369" s="152"/>
      <c r="S369" s="23"/>
      <c r="T369" s="23"/>
      <c r="U369" s="153">
        <v>1409</v>
      </c>
      <c r="V369" s="153"/>
      <c r="W369" s="23"/>
      <c r="X369" s="23"/>
      <c r="Y369" s="152">
        <v>9</v>
      </c>
      <c r="Z369" s="152"/>
      <c r="AA369" s="23"/>
      <c r="AB369" s="23"/>
      <c r="AC369" s="154">
        <v>41547</v>
      </c>
      <c r="AD369" s="23"/>
      <c r="AE369" s="155">
        <v>2013</v>
      </c>
    </row>
    <row r="370" spans="1:31">
      <c r="A370" s="13"/>
      <c r="B370" s="23"/>
      <c r="C370" s="160"/>
      <c r="D370" s="23"/>
      <c r="E370" s="152"/>
      <c r="F370" s="152"/>
      <c r="G370" s="23"/>
      <c r="H370" s="23"/>
      <c r="I370" s="152"/>
      <c r="J370" s="152"/>
      <c r="K370" s="23"/>
      <c r="L370" s="23"/>
      <c r="M370" s="153"/>
      <c r="N370" s="153"/>
      <c r="O370" s="23"/>
      <c r="P370" s="23"/>
      <c r="Q370" s="152"/>
      <c r="R370" s="152"/>
      <c r="S370" s="23"/>
      <c r="T370" s="23"/>
      <c r="U370" s="153"/>
      <c r="V370" s="153"/>
      <c r="W370" s="23"/>
      <c r="X370" s="23"/>
      <c r="Y370" s="152"/>
      <c r="Z370" s="152"/>
      <c r="AA370" s="23"/>
      <c r="AB370" s="23"/>
      <c r="AC370" s="154"/>
      <c r="AD370" s="23"/>
      <c r="AE370" s="155"/>
    </row>
    <row r="371" spans="1:31">
      <c r="A371" s="13"/>
      <c r="B371" s="37"/>
      <c r="C371" s="161" t="s">
        <v>739</v>
      </c>
      <c r="D371" s="37"/>
      <c r="E371" s="156" t="s">
        <v>570</v>
      </c>
      <c r="F371" s="156"/>
      <c r="G371" s="37"/>
      <c r="H371" s="37"/>
      <c r="I371" s="156">
        <v>125</v>
      </c>
      <c r="J371" s="156"/>
      <c r="K371" s="37"/>
      <c r="L371" s="37"/>
      <c r="M371" s="159">
        <v>1000</v>
      </c>
      <c r="N371" s="159"/>
      <c r="O371" s="37"/>
      <c r="P371" s="37"/>
      <c r="Q371" s="156" t="s">
        <v>283</v>
      </c>
      <c r="R371" s="156"/>
      <c r="S371" s="37"/>
      <c r="T371" s="37"/>
      <c r="U371" s="159">
        <v>1125</v>
      </c>
      <c r="V371" s="159"/>
      <c r="W371" s="37"/>
      <c r="X371" s="37"/>
      <c r="Y371" s="156">
        <v>8</v>
      </c>
      <c r="Z371" s="156"/>
      <c r="AA371" s="37"/>
      <c r="AB371" s="37"/>
      <c r="AC371" s="157">
        <v>41544</v>
      </c>
      <c r="AD371" s="37"/>
      <c r="AE371" s="158">
        <v>2013</v>
      </c>
    </row>
    <row r="372" spans="1:31">
      <c r="A372" s="13"/>
      <c r="B372" s="37"/>
      <c r="C372" s="161"/>
      <c r="D372" s="37"/>
      <c r="E372" s="156"/>
      <c r="F372" s="156"/>
      <c r="G372" s="37"/>
      <c r="H372" s="37"/>
      <c r="I372" s="156"/>
      <c r="J372" s="156"/>
      <c r="K372" s="37"/>
      <c r="L372" s="37"/>
      <c r="M372" s="159"/>
      <c r="N372" s="159"/>
      <c r="O372" s="37"/>
      <c r="P372" s="37"/>
      <c r="Q372" s="156"/>
      <c r="R372" s="156"/>
      <c r="S372" s="37"/>
      <c r="T372" s="37"/>
      <c r="U372" s="159"/>
      <c r="V372" s="159"/>
      <c r="W372" s="37"/>
      <c r="X372" s="37"/>
      <c r="Y372" s="156"/>
      <c r="Z372" s="156"/>
      <c r="AA372" s="37"/>
      <c r="AB372" s="37"/>
      <c r="AC372" s="157"/>
      <c r="AD372" s="37"/>
      <c r="AE372" s="158"/>
    </row>
    <row r="373" spans="1:31">
      <c r="A373" s="13"/>
      <c r="B373" s="23"/>
      <c r="C373" s="160" t="s">
        <v>740</v>
      </c>
      <c r="D373" s="23"/>
      <c r="E373" s="152" t="s">
        <v>283</v>
      </c>
      <c r="F373" s="152"/>
      <c r="G373" s="23"/>
      <c r="H373" s="23"/>
      <c r="I373" s="152">
        <v>229</v>
      </c>
      <c r="J373" s="152"/>
      <c r="K373" s="23"/>
      <c r="L373" s="23"/>
      <c r="M373" s="153">
        <v>1102</v>
      </c>
      <c r="N373" s="153"/>
      <c r="O373" s="23"/>
      <c r="P373" s="23"/>
      <c r="Q373" s="152" t="s">
        <v>283</v>
      </c>
      <c r="R373" s="152"/>
      <c r="S373" s="23"/>
      <c r="T373" s="23"/>
      <c r="U373" s="153">
        <v>1331</v>
      </c>
      <c r="V373" s="153"/>
      <c r="W373" s="23"/>
      <c r="X373" s="23"/>
      <c r="Y373" s="152">
        <v>1</v>
      </c>
      <c r="Z373" s="152"/>
      <c r="AA373" s="23"/>
      <c r="AB373" s="23"/>
      <c r="AC373" s="154">
        <v>41639</v>
      </c>
      <c r="AD373" s="23"/>
      <c r="AE373" s="155">
        <v>2013</v>
      </c>
    </row>
    <row r="374" spans="1:31">
      <c r="A374" s="13"/>
      <c r="B374" s="23"/>
      <c r="C374" s="160"/>
      <c r="D374" s="23"/>
      <c r="E374" s="152"/>
      <c r="F374" s="152"/>
      <c r="G374" s="23"/>
      <c r="H374" s="23"/>
      <c r="I374" s="152"/>
      <c r="J374" s="152"/>
      <c r="K374" s="23"/>
      <c r="L374" s="23"/>
      <c r="M374" s="153"/>
      <c r="N374" s="153"/>
      <c r="O374" s="23"/>
      <c r="P374" s="23"/>
      <c r="Q374" s="152"/>
      <c r="R374" s="152"/>
      <c r="S374" s="23"/>
      <c r="T374" s="23"/>
      <c r="U374" s="153"/>
      <c r="V374" s="153"/>
      <c r="W374" s="23"/>
      <c r="X374" s="23"/>
      <c r="Y374" s="152"/>
      <c r="Z374" s="152"/>
      <c r="AA374" s="23"/>
      <c r="AB374" s="23"/>
      <c r="AC374" s="154"/>
      <c r="AD374" s="23"/>
      <c r="AE374" s="155"/>
    </row>
    <row r="375" spans="1:31">
      <c r="A375" s="13"/>
      <c r="B375" s="37"/>
      <c r="C375" s="161" t="s">
        <v>741</v>
      </c>
      <c r="D375" s="37"/>
      <c r="E375" s="156" t="s">
        <v>570</v>
      </c>
      <c r="F375" s="156"/>
      <c r="G375" s="37"/>
      <c r="H375" s="37"/>
      <c r="I375" s="156">
        <v>230</v>
      </c>
      <c r="J375" s="156"/>
      <c r="K375" s="37"/>
      <c r="L375" s="37"/>
      <c r="M375" s="156">
        <v>917</v>
      </c>
      <c r="N375" s="156"/>
      <c r="O375" s="37"/>
      <c r="P375" s="37"/>
      <c r="Q375" s="156" t="s">
        <v>283</v>
      </c>
      <c r="R375" s="156"/>
      <c r="S375" s="37"/>
      <c r="T375" s="37"/>
      <c r="U375" s="159">
        <v>1147</v>
      </c>
      <c r="V375" s="159"/>
      <c r="W375" s="37"/>
      <c r="X375" s="37"/>
      <c r="Y375" s="156">
        <v>3</v>
      </c>
      <c r="Z375" s="156"/>
      <c r="AA375" s="37"/>
      <c r="AB375" s="37"/>
      <c r="AC375" s="157">
        <v>41604</v>
      </c>
      <c r="AD375" s="37"/>
      <c r="AE375" s="158">
        <v>2013</v>
      </c>
    </row>
    <row r="376" spans="1:31">
      <c r="A376" s="13"/>
      <c r="B376" s="37"/>
      <c r="C376" s="161"/>
      <c r="D376" s="37"/>
      <c r="E376" s="156"/>
      <c r="F376" s="156"/>
      <c r="G376" s="37"/>
      <c r="H376" s="37"/>
      <c r="I376" s="156"/>
      <c r="J376" s="156"/>
      <c r="K376" s="37"/>
      <c r="L376" s="37"/>
      <c r="M376" s="156"/>
      <c r="N376" s="156"/>
      <c r="O376" s="37"/>
      <c r="P376" s="37"/>
      <c r="Q376" s="156"/>
      <c r="R376" s="156"/>
      <c r="S376" s="37"/>
      <c r="T376" s="37"/>
      <c r="U376" s="159"/>
      <c r="V376" s="159"/>
      <c r="W376" s="37"/>
      <c r="X376" s="37"/>
      <c r="Y376" s="156"/>
      <c r="Z376" s="156"/>
      <c r="AA376" s="37"/>
      <c r="AB376" s="37"/>
      <c r="AC376" s="157"/>
      <c r="AD376" s="37"/>
      <c r="AE376" s="158"/>
    </row>
    <row r="377" spans="1:31">
      <c r="A377" s="13"/>
      <c r="B377" s="23"/>
      <c r="C377" s="160" t="s">
        <v>742</v>
      </c>
      <c r="D377" s="23"/>
      <c r="E377" s="152" t="s">
        <v>570</v>
      </c>
      <c r="F377" s="152"/>
      <c r="G377" s="23"/>
      <c r="H377" s="23"/>
      <c r="I377" s="152">
        <v>200</v>
      </c>
      <c r="J377" s="152"/>
      <c r="K377" s="23"/>
      <c r="L377" s="23"/>
      <c r="M377" s="152">
        <v>917</v>
      </c>
      <c r="N377" s="152"/>
      <c r="O377" s="23"/>
      <c r="P377" s="23"/>
      <c r="Q377" s="152" t="s">
        <v>283</v>
      </c>
      <c r="R377" s="152"/>
      <c r="S377" s="23"/>
      <c r="T377" s="23"/>
      <c r="U377" s="153">
        <v>1117</v>
      </c>
      <c r="V377" s="153"/>
      <c r="W377" s="23"/>
      <c r="X377" s="23"/>
      <c r="Y377" s="152">
        <v>15</v>
      </c>
      <c r="Z377" s="152"/>
      <c r="AA377" s="23"/>
      <c r="AB377" s="23"/>
      <c r="AC377" s="154">
        <v>41409</v>
      </c>
      <c r="AD377" s="23"/>
      <c r="AE377" s="155">
        <v>2013</v>
      </c>
    </row>
    <row r="378" spans="1:31">
      <c r="A378" s="13"/>
      <c r="B378" s="23"/>
      <c r="C378" s="160"/>
      <c r="D378" s="23"/>
      <c r="E378" s="152"/>
      <c r="F378" s="152"/>
      <c r="G378" s="23"/>
      <c r="H378" s="23"/>
      <c r="I378" s="152"/>
      <c r="J378" s="152"/>
      <c r="K378" s="23"/>
      <c r="L378" s="23"/>
      <c r="M378" s="152"/>
      <c r="N378" s="152"/>
      <c r="O378" s="23"/>
      <c r="P378" s="23"/>
      <c r="Q378" s="152"/>
      <c r="R378" s="152"/>
      <c r="S378" s="23"/>
      <c r="T378" s="23"/>
      <c r="U378" s="153"/>
      <c r="V378" s="153"/>
      <c r="W378" s="23"/>
      <c r="X378" s="23"/>
      <c r="Y378" s="152"/>
      <c r="Z378" s="152"/>
      <c r="AA378" s="23"/>
      <c r="AB378" s="23"/>
      <c r="AC378" s="154"/>
      <c r="AD378" s="23"/>
      <c r="AE378" s="155"/>
    </row>
    <row r="379" spans="1:31">
      <c r="A379" s="13"/>
      <c r="B379" s="37"/>
      <c r="C379" s="161" t="s">
        <v>743</v>
      </c>
      <c r="D379" s="37"/>
      <c r="E379" s="156" t="s">
        <v>570</v>
      </c>
      <c r="F379" s="156"/>
      <c r="G379" s="37"/>
      <c r="H379" s="37"/>
      <c r="I379" s="156">
        <v>248</v>
      </c>
      <c r="J379" s="156"/>
      <c r="K379" s="37"/>
      <c r="L379" s="37"/>
      <c r="M379" s="156">
        <v>763</v>
      </c>
      <c r="N379" s="156"/>
      <c r="O379" s="37"/>
      <c r="P379" s="37"/>
      <c r="Q379" s="156" t="s">
        <v>283</v>
      </c>
      <c r="R379" s="156"/>
      <c r="S379" s="37"/>
      <c r="T379" s="37"/>
      <c r="U379" s="159">
        <v>1011</v>
      </c>
      <c r="V379" s="159"/>
      <c r="W379" s="37"/>
      <c r="X379" s="37"/>
      <c r="Y379" s="156">
        <v>13</v>
      </c>
      <c r="Z379" s="156"/>
      <c r="AA379" s="37"/>
      <c r="AB379" s="37"/>
      <c r="AC379" s="157">
        <v>41409</v>
      </c>
      <c r="AD379" s="37"/>
      <c r="AE379" s="158">
        <v>2013</v>
      </c>
    </row>
    <row r="380" spans="1:31">
      <c r="A380" s="13"/>
      <c r="B380" s="37"/>
      <c r="C380" s="161"/>
      <c r="D380" s="37"/>
      <c r="E380" s="156"/>
      <c r="F380" s="156"/>
      <c r="G380" s="37"/>
      <c r="H380" s="37"/>
      <c r="I380" s="156"/>
      <c r="J380" s="156"/>
      <c r="K380" s="37"/>
      <c r="L380" s="37"/>
      <c r="M380" s="156"/>
      <c r="N380" s="156"/>
      <c r="O380" s="37"/>
      <c r="P380" s="37"/>
      <c r="Q380" s="156"/>
      <c r="R380" s="156"/>
      <c r="S380" s="37"/>
      <c r="T380" s="37"/>
      <c r="U380" s="159"/>
      <c r="V380" s="159"/>
      <c r="W380" s="37"/>
      <c r="X380" s="37"/>
      <c r="Y380" s="156"/>
      <c r="Z380" s="156"/>
      <c r="AA380" s="37"/>
      <c r="AB380" s="37"/>
      <c r="AC380" s="157"/>
      <c r="AD380" s="37"/>
      <c r="AE380" s="158"/>
    </row>
    <row r="381" spans="1:31">
      <c r="A381" s="13"/>
      <c r="B381" s="23"/>
      <c r="C381" s="160" t="s">
        <v>744</v>
      </c>
      <c r="D381" s="23"/>
      <c r="E381" s="152" t="s">
        <v>570</v>
      </c>
      <c r="F381" s="152"/>
      <c r="G381" s="23"/>
      <c r="H381" s="23"/>
      <c r="I381" s="152">
        <v>211</v>
      </c>
      <c r="J381" s="152"/>
      <c r="K381" s="23"/>
      <c r="L381" s="23"/>
      <c r="M381" s="153">
        <v>1083</v>
      </c>
      <c r="N381" s="153"/>
      <c r="O381" s="23"/>
      <c r="P381" s="23"/>
      <c r="Q381" s="152" t="s">
        <v>283</v>
      </c>
      <c r="R381" s="152"/>
      <c r="S381" s="23"/>
      <c r="T381" s="23"/>
      <c r="U381" s="153">
        <v>1294</v>
      </c>
      <c r="V381" s="153"/>
      <c r="W381" s="23"/>
      <c r="X381" s="23"/>
      <c r="Y381" s="152">
        <v>8</v>
      </c>
      <c r="Z381" s="152"/>
      <c r="AA381" s="23"/>
      <c r="AB381" s="23"/>
      <c r="AC381" s="154">
        <v>41544</v>
      </c>
      <c r="AD381" s="23"/>
      <c r="AE381" s="155">
        <v>2013</v>
      </c>
    </row>
    <row r="382" spans="1:31">
      <c r="A382" s="13"/>
      <c r="B382" s="23"/>
      <c r="C382" s="160"/>
      <c r="D382" s="23"/>
      <c r="E382" s="152"/>
      <c r="F382" s="152"/>
      <c r="G382" s="23"/>
      <c r="H382" s="23"/>
      <c r="I382" s="152"/>
      <c r="J382" s="152"/>
      <c r="K382" s="23"/>
      <c r="L382" s="23"/>
      <c r="M382" s="153"/>
      <c r="N382" s="153"/>
      <c r="O382" s="23"/>
      <c r="P382" s="23"/>
      <c r="Q382" s="152"/>
      <c r="R382" s="152"/>
      <c r="S382" s="23"/>
      <c r="T382" s="23"/>
      <c r="U382" s="153"/>
      <c r="V382" s="153"/>
      <c r="W382" s="23"/>
      <c r="X382" s="23"/>
      <c r="Y382" s="152"/>
      <c r="Z382" s="152"/>
      <c r="AA382" s="23"/>
      <c r="AB382" s="23"/>
      <c r="AC382" s="154"/>
      <c r="AD382" s="23"/>
      <c r="AE382" s="155"/>
    </row>
    <row r="383" spans="1:31">
      <c r="A383" s="13"/>
      <c r="B383" s="37"/>
      <c r="C383" s="161" t="s">
        <v>745</v>
      </c>
      <c r="D383" s="37"/>
      <c r="E383" s="156">
        <v>642</v>
      </c>
      <c r="F383" s="156"/>
      <c r="G383" s="37"/>
      <c r="H383" s="37"/>
      <c r="I383" s="156">
        <v>86</v>
      </c>
      <c r="J383" s="156"/>
      <c r="K383" s="37"/>
      <c r="L383" s="37"/>
      <c r="M383" s="156">
        <v>792</v>
      </c>
      <c r="N383" s="156"/>
      <c r="O383" s="37"/>
      <c r="P383" s="37"/>
      <c r="Q383" s="156" t="s">
        <v>283</v>
      </c>
      <c r="R383" s="156"/>
      <c r="S383" s="37"/>
      <c r="T383" s="37"/>
      <c r="U383" s="156">
        <v>878</v>
      </c>
      <c r="V383" s="156"/>
      <c r="W383" s="37"/>
      <c r="X383" s="37"/>
      <c r="Y383" s="156">
        <v>19</v>
      </c>
      <c r="Z383" s="156"/>
      <c r="AA383" s="37"/>
      <c r="AB383" s="37"/>
      <c r="AC383" s="157">
        <v>41354</v>
      </c>
      <c r="AD383" s="37"/>
      <c r="AE383" s="158">
        <v>2012</v>
      </c>
    </row>
    <row r="384" spans="1:31">
      <c r="A384" s="13"/>
      <c r="B384" s="37"/>
      <c r="C384" s="161"/>
      <c r="D384" s="37"/>
      <c r="E384" s="156"/>
      <c r="F384" s="156"/>
      <c r="G384" s="37"/>
      <c r="H384" s="37"/>
      <c r="I384" s="156"/>
      <c r="J384" s="156"/>
      <c r="K384" s="37"/>
      <c r="L384" s="37"/>
      <c r="M384" s="156"/>
      <c r="N384" s="156"/>
      <c r="O384" s="37"/>
      <c r="P384" s="37"/>
      <c r="Q384" s="156"/>
      <c r="R384" s="156"/>
      <c r="S384" s="37"/>
      <c r="T384" s="37"/>
      <c r="U384" s="156"/>
      <c r="V384" s="156"/>
      <c r="W384" s="37"/>
      <c r="X384" s="37"/>
      <c r="Y384" s="156"/>
      <c r="Z384" s="156"/>
      <c r="AA384" s="37"/>
      <c r="AB384" s="37"/>
      <c r="AC384" s="157"/>
      <c r="AD384" s="37"/>
      <c r="AE384" s="158"/>
    </row>
    <row r="385" spans="1:31">
      <c r="A385" s="13"/>
      <c r="B385" s="23"/>
      <c r="C385" s="160" t="s">
        <v>746</v>
      </c>
      <c r="D385" s="23"/>
      <c r="E385" s="152" t="s">
        <v>570</v>
      </c>
      <c r="F385" s="152"/>
      <c r="G385" s="23"/>
      <c r="H385" s="23"/>
      <c r="I385" s="152">
        <v>78</v>
      </c>
      <c r="J385" s="152"/>
      <c r="K385" s="23"/>
      <c r="L385" s="23"/>
      <c r="M385" s="152">
        <v>929</v>
      </c>
      <c r="N385" s="152"/>
      <c r="O385" s="23"/>
      <c r="P385" s="23"/>
      <c r="Q385" s="152" t="s">
        <v>283</v>
      </c>
      <c r="R385" s="152"/>
      <c r="S385" s="23"/>
      <c r="T385" s="23"/>
      <c r="U385" s="153">
        <v>1007</v>
      </c>
      <c r="V385" s="153"/>
      <c r="W385" s="23"/>
      <c r="X385" s="23"/>
      <c r="Y385" s="152">
        <v>7</v>
      </c>
      <c r="Z385" s="152"/>
      <c r="AA385" s="23"/>
      <c r="AB385" s="23"/>
      <c r="AC385" s="154">
        <v>41547</v>
      </c>
      <c r="AD385" s="23"/>
      <c r="AE385" s="155">
        <v>2013</v>
      </c>
    </row>
    <row r="386" spans="1:31">
      <c r="A386" s="13"/>
      <c r="B386" s="23"/>
      <c r="C386" s="160"/>
      <c r="D386" s="23"/>
      <c r="E386" s="152"/>
      <c r="F386" s="152"/>
      <c r="G386" s="23"/>
      <c r="H386" s="23"/>
      <c r="I386" s="152"/>
      <c r="J386" s="152"/>
      <c r="K386" s="23"/>
      <c r="L386" s="23"/>
      <c r="M386" s="152"/>
      <c r="N386" s="152"/>
      <c r="O386" s="23"/>
      <c r="P386" s="23"/>
      <c r="Q386" s="152"/>
      <c r="R386" s="152"/>
      <c r="S386" s="23"/>
      <c r="T386" s="23"/>
      <c r="U386" s="153"/>
      <c r="V386" s="153"/>
      <c r="W386" s="23"/>
      <c r="X386" s="23"/>
      <c r="Y386" s="152"/>
      <c r="Z386" s="152"/>
      <c r="AA386" s="23"/>
      <c r="AB386" s="23"/>
      <c r="AC386" s="154"/>
      <c r="AD386" s="23"/>
      <c r="AE386" s="155"/>
    </row>
    <row r="387" spans="1:31">
      <c r="A387" s="13"/>
      <c r="B387" s="37"/>
      <c r="C387" s="161" t="s">
        <v>747</v>
      </c>
      <c r="D387" s="37"/>
      <c r="E387" s="156" t="s">
        <v>570</v>
      </c>
      <c r="F387" s="156"/>
      <c r="G387" s="37"/>
      <c r="H387" s="37"/>
      <c r="I387" s="156">
        <v>117</v>
      </c>
      <c r="J387" s="156"/>
      <c r="K387" s="37"/>
      <c r="L387" s="37"/>
      <c r="M387" s="159">
        <v>1012</v>
      </c>
      <c r="N387" s="159"/>
      <c r="O387" s="37"/>
      <c r="P387" s="37"/>
      <c r="Q387" s="156" t="s">
        <v>283</v>
      </c>
      <c r="R387" s="156"/>
      <c r="S387" s="37"/>
      <c r="T387" s="37"/>
      <c r="U387" s="159">
        <v>1129</v>
      </c>
      <c r="V387" s="159"/>
      <c r="W387" s="37"/>
      <c r="X387" s="37"/>
      <c r="Y387" s="156">
        <v>12</v>
      </c>
      <c r="Z387" s="156"/>
      <c r="AA387" s="37"/>
      <c r="AB387" s="37"/>
      <c r="AC387" s="157">
        <v>41472</v>
      </c>
      <c r="AD387" s="37"/>
      <c r="AE387" s="158">
        <v>2013</v>
      </c>
    </row>
    <row r="388" spans="1:31">
      <c r="A388" s="13"/>
      <c r="B388" s="37"/>
      <c r="C388" s="161"/>
      <c r="D388" s="37"/>
      <c r="E388" s="156"/>
      <c r="F388" s="156"/>
      <c r="G388" s="37"/>
      <c r="H388" s="37"/>
      <c r="I388" s="156"/>
      <c r="J388" s="156"/>
      <c r="K388" s="37"/>
      <c r="L388" s="37"/>
      <c r="M388" s="159"/>
      <c r="N388" s="159"/>
      <c r="O388" s="37"/>
      <c r="P388" s="37"/>
      <c r="Q388" s="156"/>
      <c r="R388" s="156"/>
      <c r="S388" s="37"/>
      <c r="T388" s="37"/>
      <c r="U388" s="159"/>
      <c r="V388" s="159"/>
      <c r="W388" s="37"/>
      <c r="X388" s="37"/>
      <c r="Y388" s="156"/>
      <c r="Z388" s="156"/>
      <c r="AA388" s="37"/>
      <c r="AB388" s="37"/>
      <c r="AC388" s="157"/>
      <c r="AD388" s="37"/>
      <c r="AE388" s="158"/>
    </row>
    <row r="389" spans="1:31">
      <c r="A389" s="13"/>
      <c r="B389" s="23"/>
      <c r="C389" s="160" t="s">
        <v>748</v>
      </c>
      <c r="D389" s="23"/>
      <c r="E389" s="152" t="s">
        <v>570</v>
      </c>
      <c r="F389" s="152"/>
      <c r="G389" s="23"/>
      <c r="H389" s="23"/>
      <c r="I389" s="152">
        <v>134</v>
      </c>
      <c r="J389" s="152"/>
      <c r="K389" s="23"/>
      <c r="L389" s="23"/>
      <c r="M389" s="153">
        <v>1144</v>
      </c>
      <c r="N389" s="153"/>
      <c r="O389" s="23"/>
      <c r="P389" s="23"/>
      <c r="Q389" s="152" t="s">
        <v>283</v>
      </c>
      <c r="R389" s="152"/>
      <c r="S389" s="23"/>
      <c r="T389" s="23"/>
      <c r="U389" s="153">
        <v>1278</v>
      </c>
      <c r="V389" s="153"/>
      <c r="W389" s="23"/>
      <c r="X389" s="23"/>
      <c r="Y389" s="152">
        <v>6</v>
      </c>
      <c r="Z389" s="152"/>
      <c r="AA389" s="23"/>
      <c r="AB389" s="23"/>
      <c r="AC389" s="154">
        <v>41565</v>
      </c>
      <c r="AD389" s="23"/>
      <c r="AE389" s="155">
        <v>2013</v>
      </c>
    </row>
    <row r="390" spans="1:31">
      <c r="A390" s="13"/>
      <c r="B390" s="23"/>
      <c r="C390" s="160"/>
      <c r="D390" s="23"/>
      <c r="E390" s="152"/>
      <c r="F390" s="152"/>
      <c r="G390" s="23"/>
      <c r="H390" s="23"/>
      <c r="I390" s="152"/>
      <c r="J390" s="152"/>
      <c r="K390" s="23"/>
      <c r="L390" s="23"/>
      <c r="M390" s="153"/>
      <c r="N390" s="153"/>
      <c r="O390" s="23"/>
      <c r="P390" s="23"/>
      <c r="Q390" s="152"/>
      <c r="R390" s="152"/>
      <c r="S390" s="23"/>
      <c r="T390" s="23"/>
      <c r="U390" s="153"/>
      <c r="V390" s="153"/>
      <c r="W390" s="23"/>
      <c r="X390" s="23"/>
      <c r="Y390" s="152"/>
      <c r="Z390" s="152"/>
      <c r="AA390" s="23"/>
      <c r="AB390" s="23"/>
      <c r="AC390" s="154"/>
      <c r="AD390" s="23"/>
      <c r="AE390" s="155"/>
    </row>
    <row r="391" spans="1:31">
      <c r="A391" s="13"/>
      <c r="B391" s="37"/>
      <c r="C391" s="161" t="s">
        <v>749</v>
      </c>
      <c r="D391" s="37"/>
      <c r="E391" s="156">
        <v>870</v>
      </c>
      <c r="F391" s="156"/>
      <c r="G391" s="37"/>
      <c r="H391" s="37"/>
      <c r="I391" s="156">
        <v>159</v>
      </c>
      <c r="J391" s="156"/>
      <c r="K391" s="37"/>
      <c r="L391" s="37"/>
      <c r="M391" s="159">
        <v>1035</v>
      </c>
      <c r="N391" s="159"/>
      <c r="O391" s="37"/>
      <c r="P391" s="37"/>
      <c r="Q391" s="156" t="s">
        <v>283</v>
      </c>
      <c r="R391" s="156"/>
      <c r="S391" s="37"/>
      <c r="T391" s="37"/>
      <c r="U391" s="159">
        <v>1194</v>
      </c>
      <c r="V391" s="159"/>
      <c r="W391" s="37"/>
      <c r="X391" s="37"/>
      <c r="Y391" s="156">
        <v>35</v>
      </c>
      <c r="Z391" s="156"/>
      <c r="AA391" s="37"/>
      <c r="AB391" s="37"/>
      <c r="AC391" s="157">
        <v>41243</v>
      </c>
      <c r="AD391" s="37"/>
      <c r="AE391" s="158">
        <v>2012</v>
      </c>
    </row>
    <row r="392" spans="1:31">
      <c r="A392" s="13"/>
      <c r="B392" s="37"/>
      <c r="C392" s="161"/>
      <c r="D392" s="37"/>
      <c r="E392" s="156"/>
      <c r="F392" s="156"/>
      <c r="G392" s="37"/>
      <c r="H392" s="37"/>
      <c r="I392" s="156"/>
      <c r="J392" s="156"/>
      <c r="K392" s="37"/>
      <c r="L392" s="37"/>
      <c r="M392" s="159"/>
      <c r="N392" s="159"/>
      <c r="O392" s="37"/>
      <c r="P392" s="37"/>
      <c r="Q392" s="156"/>
      <c r="R392" s="156"/>
      <c r="S392" s="37"/>
      <c r="T392" s="37"/>
      <c r="U392" s="159"/>
      <c r="V392" s="159"/>
      <c r="W392" s="37"/>
      <c r="X392" s="37"/>
      <c r="Y392" s="156"/>
      <c r="Z392" s="156"/>
      <c r="AA392" s="37"/>
      <c r="AB392" s="37"/>
      <c r="AC392" s="157"/>
      <c r="AD392" s="37"/>
      <c r="AE392" s="158"/>
    </row>
    <row r="393" spans="1:31">
      <c r="A393" s="13"/>
      <c r="B393" s="23"/>
      <c r="C393" s="160" t="s">
        <v>750</v>
      </c>
      <c r="D393" s="23"/>
      <c r="E393" s="152" t="s">
        <v>570</v>
      </c>
      <c r="F393" s="152"/>
      <c r="G393" s="23"/>
      <c r="H393" s="23"/>
      <c r="I393" s="152">
        <v>99</v>
      </c>
      <c r="J393" s="152"/>
      <c r="K393" s="23"/>
      <c r="L393" s="23"/>
      <c r="M393" s="152">
        <v>775</v>
      </c>
      <c r="N393" s="152"/>
      <c r="O393" s="23"/>
      <c r="P393" s="23"/>
      <c r="Q393" s="152" t="s">
        <v>283</v>
      </c>
      <c r="R393" s="152"/>
      <c r="S393" s="23"/>
      <c r="T393" s="23"/>
      <c r="U393" s="152">
        <v>874</v>
      </c>
      <c r="V393" s="152"/>
      <c r="W393" s="23"/>
      <c r="X393" s="23"/>
      <c r="Y393" s="152">
        <v>8</v>
      </c>
      <c r="Z393" s="152"/>
      <c r="AA393" s="23"/>
      <c r="AB393" s="23"/>
      <c r="AC393" s="154">
        <v>41491</v>
      </c>
      <c r="AD393" s="23"/>
      <c r="AE393" s="155">
        <v>2013</v>
      </c>
    </row>
    <row r="394" spans="1:31">
      <c r="A394" s="13"/>
      <c r="B394" s="23"/>
      <c r="C394" s="160"/>
      <c r="D394" s="23"/>
      <c r="E394" s="152"/>
      <c r="F394" s="152"/>
      <c r="G394" s="23"/>
      <c r="H394" s="23"/>
      <c r="I394" s="152"/>
      <c r="J394" s="152"/>
      <c r="K394" s="23"/>
      <c r="L394" s="23"/>
      <c r="M394" s="152"/>
      <c r="N394" s="152"/>
      <c r="O394" s="23"/>
      <c r="P394" s="23"/>
      <c r="Q394" s="152"/>
      <c r="R394" s="152"/>
      <c r="S394" s="23"/>
      <c r="T394" s="23"/>
      <c r="U394" s="152"/>
      <c r="V394" s="152"/>
      <c r="W394" s="23"/>
      <c r="X394" s="23"/>
      <c r="Y394" s="152"/>
      <c r="Z394" s="152"/>
      <c r="AA394" s="23"/>
      <c r="AB394" s="23"/>
      <c r="AC394" s="154"/>
      <c r="AD394" s="23"/>
      <c r="AE394" s="155"/>
    </row>
    <row r="395" spans="1:31">
      <c r="A395" s="13"/>
      <c r="B395" s="37"/>
      <c r="C395" s="161" t="s">
        <v>751</v>
      </c>
      <c r="D395" s="37"/>
      <c r="E395" s="156">
        <v>786</v>
      </c>
      <c r="F395" s="156"/>
      <c r="G395" s="37"/>
      <c r="H395" s="37"/>
      <c r="I395" s="156">
        <v>169</v>
      </c>
      <c r="J395" s="156"/>
      <c r="K395" s="37"/>
      <c r="L395" s="37"/>
      <c r="M395" s="159">
        <v>1009</v>
      </c>
      <c r="N395" s="159"/>
      <c r="O395" s="37"/>
      <c r="P395" s="37"/>
      <c r="Q395" s="156" t="s">
        <v>283</v>
      </c>
      <c r="R395" s="156"/>
      <c r="S395" s="37"/>
      <c r="T395" s="37"/>
      <c r="U395" s="159">
        <v>1178</v>
      </c>
      <c r="V395" s="159"/>
      <c r="W395" s="37"/>
      <c r="X395" s="37"/>
      <c r="Y395" s="156">
        <v>25</v>
      </c>
      <c r="Z395" s="156"/>
      <c r="AA395" s="37"/>
      <c r="AB395" s="37"/>
      <c r="AC395" s="157">
        <v>41313</v>
      </c>
      <c r="AD395" s="37"/>
      <c r="AE395" s="158">
        <v>2013</v>
      </c>
    </row>
    <row r="396" spans="1:31">
      <c r="A396" s="13"/>
      <c r="B396" s="37"/>
      <c r="C396" s="161"/>
      <c r="D396" s="37"/>
      <c r="E396" s="156"/>
      <c r="F396" s="156"/>
      <c r="G396" s="37"/>
      <c r="H396" s="37"/>
      <c r="I396" s="156"/>
      <c r="J396" s="156"/>
      <c r="K396" s="37"/>
      <c r="L396" s="37"/>
      <c r="M396" s="159"/>
      <c r="N396" s="159"/>
      <c r="O396" s="37"/>
      <c r="P396" s="37"/>
      <c r="Q396" s="156"/>
      <c r="R396" s="156"/>
      <c r="S396" s="37"/>
      <c r="T396" s="37"/>
      <c r="U396" s="159"/>
      <c r="V396" s="159"/>
      <c r="W396" s="37"/>
      <c r="X396" s="37"/>
      <c r="Y396" s="156"/>
      <c r="Z396" s="156"/>
      <c r="AA396" s="37"/>
      <c r="AB396" s="37"/>
      <c r="AC396" s="157"/>
      <c r="AD396" s="37"/>
      <c r="AE396" s="158"/>
    </row>
    <row r="397" spans="1:31">
      <c r="A397" s="13"/>
      <c r="B397" s="23"/>
      <c r="C397" s="160" t="s">
        <v>752</v>
      </c>
      <c r="D397" s="23"/>
      <c r="E397" s="152">
        <v>666</v>
      </c>
      <c r="F397" s="152"/>
      <c r="G397" s="23"/>
      <c r="H397" s="23"/>
      <c r="I397" s="152">
        <v>120</v>
      </c>
      <c r="J397" s="152"/>
      <c r="K397" s="23"/>
      <c r="L397" s="23"/>
      <c r="M397" s="152">
        <v>797</v>
      </c>
      <c r="N397" s="152"/>
      <c r="O397" s="23"/>
      <c r="P397" s="23"/>
      <c r="Q397" s="152" t="s">
        <v>283</v>
      </c>
      <c r="R397" s="152"/>
      <c r="S397" s="23"/>
      <c r="T397" s="23"/>
      <c r="U397" s="152">
        <v>917</v>
      </c>
      <c r="V397" s="152"/>
      <c r="W397" s="23"/>
      <c r="X397" s="23"/>
      <c r="Y397" s="152">
        <v>19</v>
      </c>
      <c r="Z397" s="152"/>
      <c r="AA397" s="23"/>
      <c r="AB397" s="23"/>
      <c r="AC397" s="154">
        <v>41358</v>
      </c>
      <c r="AD397" s="23"/>
      <c r="AE397" s="155">
        <v>2013</v>
      </c>
    </row>
    <row r="398" spans="1:31">
      <c r="A398" s="13"/>
      <c r="B398" s="23"/>
      <c r="C398" s="160"/>
      <c r="D398" s="23"/>
      <c r="E398" s="152"/>
      <c r="F398" s="152"/>
      <c r="G398" s="23"/>
      <c r="H398" s="23"/>
      <c r="I398" s="152"/>
      <c r="J398" s="152"/>
      <c r="K398" s="23"/>
      <c r="L398" s="23"/>
      <c r="M398" s="152"/>
      <c r="N398" s="152"/>
      <c r="O398" s="23"/>
      <c r="P398" s="23"/>
      <c r="Q398" s="152"/>
      <c r="R398" s="152"/>
      <c r="S398" s="23"/>
      <c r="T398" s="23"/>
      <c r="U398" s="152"/>
      <c r="V398" s="152"/>
      <c r="W398" s="23"/>
      <c r="X398" s="23"/>
      <c r="Y398" s="152"/>
      <c r="Z398" s="152"/>
      <c r="AA398" s="23"/>
      <c r="AB398" s="23"/>
      <c r="AC398" s="154"/>
      <c r="AD398" s="23"/>
      <c r="AE398" s="155"/>
    </row>
    <row r="399" spans="1:31">
      <c r="A399" s="13"/>
      <c r="B399" s="161" t="s">
        <v>753</v>
      </c>
      <c r="C399" s="161"/>
      <c r="D399" s="29"/>
      <c r="E399" s="37"/>
      <c r="F399" s="37"/>
      <c r="G399" s="37"/>
      <c r="H399" s="29"/>
      <c r="I399" s="37"/>
      <c r="J399" s="37"/>
      <c r="K399" s="37"/>
      <c r="L399" s="29"/>
      <c r="M399" s="37"/>
      <c r="N399" s="37"/>
      <c r="O399" s="37"/>
      <c r="P399" s="29"/>
      <c r="Q399" s="37"/>
      <c r="R399" s="37"/>
      <c r="S399" s="37"/>
      <c r="T399" s="29"/>
      <c r="U399" s="37"/>
      <c r="V399" s="37"/>
      <c r="W399" s="37"/>
      <c r="X399" s="29"/>
      <c r="Y399" s="37"/>
      <c r="Z399" s="37"/>
      <c r="AA399" s="37"/>
      <c r="AB399" s="29"/>
      <c r="AC399" s="29"/>
      <c r="AD399" s="29"/>
      <c r="AE399" s="29"/>
    </row>
    <row r="400" spans="1:31">
      <c r="A400" s="13"/>
      <c r="B400" s="23"/>
      <c r="C400" s="160" t="s">
        <v>754</v>
      </c>
      <c r="D400" s="23"/>
      <c r="E400" s="152" t="s">
        <v>570</v>
      </c>
      <c r="F400" s="152"/>
      <c r="G400" s="23"/>
      <c r="H400" s="23"/>
      <c r="I400" s="152">
        <v>720</v>
      </c>
      <c r="J400" s="152"/>
      <c r="K400" s="23"/>
      <c r="L400" s="23"/>
      <c r="M400" s="153">
        <v>2543</v>
      </c>
      <c r="N400" s="153"/>
      <c r="O400" s="23"/>
      <c r="P400" s="23"/>
      <c r="Q400" s="152" t="s">
        <v>283</v>
      </c>
      <c r="R400" s="152"/>
      <c r="S400" s="23"/>
      <c r="T400" s="23"/>
      <c r="U400" s="153">
        <v>3263</v>
      </c>
      <c r="V400" s="153"/>
      <c r="W400" s="23"/>
      <c r="X400" s="23"/>
      <c r="Y400" s="152">
        <v>65</v>
      </c>
      <c r="Z400" s="152"/>
      <c r="AA400" s="23"/>
      <c r="AB400" s="23"/>
      <c r="AC400" s="154">
        <v>41316</v>
      </c>
      <c r="AD400" s="23"/>
      <c r="AE400" s="155">
        <v>2011</v>
      </c>
    </row>
    <row r="401" spans="1:31">
      <c r="A401" s="13"/>
      <c r="B401" s="23"/>
      <c r="C401" s="160"/>
      <c r="D401" s="23"/>
      <c r="E401" s="152"/>
      <c r="F401" s="152"/>
      <c r="G401" s="23"/>
      <c r="H401" s="23"/>
      <c r="I401" s="152"/>
      <c r="J401" s="152"/>
      <c r="K401" s="23"/>
      <c r="L401" s="23"/>
      <c r="M401" s="153"/>
      <c r="N401" s="153"/>
      <c r="O401" s="23"/>
      <c r="P401" s="23"/>
      <c r="Q401" s="152"/>
      <c r="R401" s="152"/>
      <c r="S401" s="23"/>
      <c r="T401" s="23"/>
      <c r="U401" s="153"/>
      <c r="V401" s="153"/>
      <c r="W401" s="23"/>
      <c r="X401" s="23"/>
      <c r="Y401" s="152"/>
      <c r="Z401" s="152"/>
      <c r="AA401" s="23"/>
      <c r="AB401" s="23"/>
      <c r="AC401" s="154"/>
      <c r="AD401" s="23"/>
      <c r="AE401" s="155"/>
    </row>
    <row r="402" spans="1:31">
      <c r="A402" s="13"/>
      <c r="B402" s="161" t="s">
        <v>755</v>
      </c>
      <c r="C402" s="161"/>
      <c r="D402" s="29"/>
      <c r="E402" s="37"/>
      <c r="F402" s="37"/>
      <c r="G402" s="37"/>
      <c r="H402" s="29"/>
      <c r="I402" s="37"/>
      <c r="J402" s="37"/>
      <c r="K402" s="37"/>
      <c r="L402" s="29"/>
      <c r="M402" s="37"/>
      <c r="N402" s="37"/>
      <c r="O402" s="37"/>
      <c r="P402" s="29"/>
      <c r="Q402" s="37"/>
      <c r="R402" s="37"/>
      <c r="S402" s="37"/>
      <c r="T402" s="29"/>
      <c r="U402" s="37"/>
      <c r="V402" s="37"/>
      <c r="W402" s="37"/>
      <c r="X402" s="29"/>
      <c r="Y402" s="37"/>
      <c r="Z402" s="37"/>
      <c r="AA402" s="37"/>
      <c r="AB402" s="29"/>
      <c r="AC402" s="29"/>
      <c r="AD402" s="29"/>
      <c r="AE402" s="29"/>
    </row>
    <row r="403" spans="1:31">
      <c r="A403" s="13"/>
      <c r="B403" s="23"/>
      <c r="C403" s="160" t="s">
        <v>756</v>
      </c>
      <c r="D403" s="23"/>
      <c r="E403" s="153">
        <v>3183</v>
      </c>
      <c r="F403" s="153"/>
      <c r="G403" s="23"/>
      <c r="H403" s="23"/>
      <c r="I403" s="153">
        <v>1439</v>
      </c>
      <c r="J403" s="153"/>
      <c r="K403" s="23"/>
      <c r="L403" s="23"/>
      <c r="M403" s="153">
        <v>2973</v>
      </c>
      <c r="N403" s="153"/>
      <c r="O403" s="23"/>
      <c r="P403" s="23"/>
      <c r="Q403" s="152" t="s">
        <v>283</v>
      </c>
      <c r="R403" s="152"/>
      <c r="S403" s="23"/>
      <c r="T403" s="23"/>
      <c r="U403" s="153">
        <v>4412</v>
      </c>
      <c r="V403" s="153"/>
      <c r="W403" s="23"/>
      <c r="X403" s="23"/>
      <c r="Y403" s="152">
        <v>73</v>
      </c>
      <c r="Z403" s="152"/>
      <c r="AA403" s="23"/>
      <c r="AB403" s="23"/>
      <c r="AC403" s="154">
        <v>41333</v>
      </c>
      <c r="AD403" s="23"/>
      <c r="AE403" s="155">
        <v>2011</v>
      </c>
    </row>
    <row r="404" spans="1:31">
      <c r="A404" s="13"/>
      <c r="B404" s="23"/>
      <c r="C404" s="160"/>
      <c r="D404" s="23"/>
      <c r="E404" s="153"/>
      <c r="F404" s="153"/>
      <c r="G404" s="23"/>
      <c r="H404" s="23"/>
      <c r="I404" s="153"/>
      <c r="J404" s="153"/>
      <c r="K404" s="23"/>
      <c r="L404" s="23"/>
      <c r="M404" s="153"/>
      <c r="N404" s="153"/>
      <c r="O404" s="23"/>
      <c r="P404" s="23"/>
      <c r="Q404" s="152"/>
      <c r="R404" s="152"/>
      <c r="S404" s="23"/>
      <c r="T404" s="23"/>
      <c r="U404" s="153"/>
      <c r="V404" s="153"/>
      <c r="W404" s="23"/>
      <c r="X404" s="23"/>
      <c r="Y404" s="152"/>
      <c r="Z404" s="152"/>
      <c r="AA404" s="23"/>
      <c r="AB404" s="23"/>
      <c r="AC404" s="154"/>
      <c r="AD404" s="23"/>
      <c r="AE404" s="155"/>
    </row>
    <row r="405" spans="1:31">
      <c r="A405" s="13"/>
      <c r="B405" s="162" t="s">
        <v>757</v>
      </c>
      <c r="C405" s="162"/>
      <c r="D405" s="29"/>
      <c r="E405" s="37"/>
      <c r="F405" s="37"/>
      <c r="G405" s="37"/>
      <c r="H405" s="29"/>
      <c r="I405" s="37"/>
      <c r="J405" s="37"/>
      <c r="K405" s="37"/>
      <c r="L405" s="29"/>
      <c r="M405" s="37"/>
      <c r="N405" s="37"/>
      <c r="O405" s="37"/>
      <c r="P405" s="29"/>
      <c r="Q405" s="37"/>
      <c r="R405" s="37"/>
      <c r="S405" s="37"/>
      <c r="T405" s="29"/>
      <c r="U405" s="37"/>
      <c r="V405" s="37"/>
      <c r="W405" s="37"/>
      <c r="X405" s="29"/>
      <c r="Y405" s="37"/>
      <c r="Z405" s="37"/>
      <c r="AA405" s="37"/>
      <c r="AB405" s="29"/>
      <c r="AC405" s="29"/>
      <c r="AD405" s="29"/>
      <c r="AE405" s="29"/>
    </row>
    <row r="406" spans="1:31">
      <c r="A406" s="13"/>
      <c r="B406" s="23"/>
      <c r="C406" s="160" t="s">
        <v>758</v>
      </c>
      <c r="D406" s="23"/>
      <c r="E406" s="152" t="s">
        <v>283</v>
      </c>
      <c r="F406" s="152"/>
      <c r="G406" s="23"/>
      <c r="H406" s="23"/>
      <c r="I406" s="153">
        <v>2517</v>
      </c>
      <c r="J406" s="153"/>
      <c r="K406" s="23"/>
      <c r="L406" s="23"/>
      <c r="M406" s="153">
        <v>12672</v>
      </c>
      <c r="N406" s="153"/>
      <c r="O406" s="23"/>
      <c r="P406" s="23"/>
      <c r="Q406" s="152">
        <v>20</v>
      </c>
      <c r="R406" s="152"/>
      <c r="S406" s="23"/>
      <c r="T406" s="23"/>
      <c r="U406" s="153">
        <v>15209</v>
      </c>
      <c r="V406" s="153"/>
      <c r="W406" s="23"/>
      <c r="X406" s="23"/>
      <c r="Y406" s="152">
        <v>15</v>
      </c>
      <c r="Z406" s="152"/>
      <c r="AA406" s="23"/>
      <c r="AB406" s="23"/>
      <c r="AC406" s="154">
        <v>41627</v>
      </c>
      <c r="AD406" s="23"/>
      <c r="AE406" s="155">
        <v>2009</v>
      </c>
    </row>
    <row r="407" spans="1:31">
      <c r="A407" s="13"/>
      <c r="B407" s="23"/>
      <c r="C407" s="160"/>
      <c r="D407" s="23"/>
      <c r="E407" s="152"/>
      <c r="F407" s="152"/>
      <c r="G407" s="23"/>
      <c r="H407" s="23"/>
      <c r="I407" s="153"/>
      <c r="J407" s="153"/>
      <c r="K407" s="23"/>
      <c r="L407" s="23"/>
      <c r="M407" s="153"/>
      <c r="N407" s="153"/>
      <c r="O407" s="23"/>
      <c r="P407" s="23"/>
      <c r="Q407" s="152"/>
      <c r="R407" s="152"/>
      <c r="S407" s="23"/>
      <c r="T407" s="23"/>
      <c r="U407" s="153"/>
      <c r="V407" s="153"/>
      <c r="W407" s="23"/>
      <c r="X407" s="23"/>
      <c r="Y407" s="152"/>
      <c r="Z407" s="152"/>
      <c r="AA407" s="23"/>
      <c r="AB407" s="23"/>
      <c r="AC407" s="154"/>
      <c r="AD407" s="23"/>
      <c r="AE407" s="155"/>
    </row>
    <row r="408" spans="1:31">
      <c r="A408" s="13"/>
      <c r="B408" s="161" t="s">
        <v>759</v>
      </c>
      <c r="C408" s="161"/>
      <c r="D408" s="29"/>
      <c r="E408" s="37"/>
      <c r="F408" s="37"/>
      <c r="G408" s="37"/>
      <c r="H408" s="29"/>
      <c r="I408" s="37"/>
      <c r="J408" s="37"/>
      <c r="K408" s="37"/>
      <c r="L408" s="29"/>
      <c r="M408" s="37"/>
      <c r="N408" s="37"/>
      <c r="O408" s="37"/>
      <c r="P408" s="29"/>
      <c r="Q408" s="37"/>
      <c r="R408" s="37"/>
      <c r="S408" s="37"/>
      <c r="T408" s="29"/>
      <c r="U408" s="37"/>
      <c r="V408" s="37"/>
      <c r="W408" s="37"/>
      <c r="X408" s="29"/>
      <c r="Y408" s="37"/>
      <c r="Z408" s="37"/>
      <c r="AA408" s="37"/>
      <c r="AB408" s="29"/>
      <c r="AC408" s="29"/>
      <c r="AD408" s="29"/>
      <c r="AE408" s="29"/>
    </row>
    <row r="409" spans="1:31">
      <c r="A409" s="13"/>
      <c r="B409" s="23"/>
      <c r="C409" s="160" t="s">
        <v>760</v>
      </c>
      <c r="D409" s="23"/>
      <c r="E409" s="152" t="s">
        <v>570</v>
      </c>
      <c r="F409" s="152"/>
      <c r="G409" s="23"/>
      <c r="H409" s="23"/>
      <c r="I409" s="153">
        <v>2042</v>
      </c>
      <c r="J409" s="153"/>
      <c r="K409" s="23"/>
      <c r="L409" s="23"/>
      <c r="M409" s="153">
        <v>9942</v>
      </c>
      <c r="N409" s="153"/>
      <c r="O409" s="23"/>
      <c r="P409" s="23"/>
      <c r="Q409" s="152" t="s">
        <v>283</v>
      </c>
      <c r="R409" s="152"/>
      <c r="S409" s="23"/>
      <c r="T409" s="23"/>
      <c r="U409" s="153">
        <v>11984</v>
      </c>
      <c r="V409" s="153"/>
      <c r="W409" s="23"/>
      <c r="X409" s="23"/>
      <c r="Y409" s="152">
        <v>144</v>
      </c>
      <c r="Z409" s="152"/>
      <c r="AA409" s="23"/>
      <c r="AB409" s="23"/>
      <c r="AC409" s="154">
        <v>41453</v>
      </c>
      <c r="AD409" s="23"/>
      <c r="AE409" s="155">
        <v>2012</v>
      </c>
    </row>
    <row r="410" spans="1:31">
      <c r="A410" s="13"/>
      <c r="B410" s="23"/>
      <c r="C410" s="160"/>
      <c r="D410" s="23"/>
      <c r="E410" s="152"/>
      <c r="F410" s="152"/>
      <c r="G410" s="23"/>
      <c r="H410" s="23"/>
      <c r="I410" s="153"/>
      <c r="J410" s="153"/>
      <c r="K410" s="23"/>
      <c r="L410" s="23"/>
      <c r="M410" s="153"/>
      <c r="N410" s="153"/>
      <c r="O410" s="23"/>
      <c r="P410" s="23"/>
      <c r="Q410" s="152"/>
      <c r="R410" s="152"/>
      <c r="S410" s="23"/>
      <c r="T410" s="23"/>
      <c r="U410" s="153"/>
      <c r="V410" s="153"/>
      <c r="W410" s="23"/>
      <c r="X410" s="23"/>
      <c r="Y410" s="152"/>
      <c r="Z410" s="152"/>
      <c r="AA410" s="23"/>
      <c r="AB410" s="23"/>
      <c r="AC410" s="154"/>
      <c r="AD410" s="23"/>
      <c r="AE410" s="155"/>
    </row>
    <row r="411" spans="1:31">
      <c r="A411" s="13"/>
      <c r="B411" s="161" t="s">
        <v>761</v>
      </c>
      <c r="C411" s="161"/>
      <c r="D411" s="29"/>
      <c r="E411" s="37"/>
      <c r="F411" s="37"/>
      <c r="G411" s="37"/>
      <c r="H411" s="29"/>
      <c r="I411" s="37"/>
      <c r="J411" s="37"/>
      <c r="K411" s="37"/>
      <c r="L411" s="29"/>
      <c r="M411" s="37"/>
      <c r="N411" s="37"/>
      <c r="O411" s="37"/>
      <c r="P411" s="29"/>
      <c r="Q411" s="37"/>
      <c r="R411" s="37"/>
      <c r="S411" s="37"/>
      <c r="T411" s="29"/>
      <c r="U411" s="37"/>
      <c r="V411" s="37"/>
      <c r="W411" s="37"/>
      <c r="X411" s="29"/>
      <c r="Y411" s="37"/>
      <c r="Z411" s="37"/>
      <c r="AA411" s="37"/>
      <c r="AB411" s="29"/>
      <c r="AC411" s="29"/>
      <c r="AD411" s="29"/>
      <c r="AE411" s="29"/>
    </row>
    <row r="412" spans="1:31">
      <c r="A412" s="13"/>
      <c r="B412" s="23"/>
      <c r="C412" s="160" t="s">
        <v>762</v>
      </c>
      <c r="D412" s="23"/>
      <c r="E412" s="152" t="s">
        <v>570</v>
      </c>
      <c r="F412" s="152"/>
      <c r="G412" s="23"/>
      <c r="H412" s="23"/>
      <c r="I412" s="153">
        <v>2823</v>
      </c>
      <c r="J412" s="153"/>
      <c r="K412" s="23"/>
      <c r="L412" s="23"/>
      <c r="M412" s="153">
        <v>6239</v>
      </c>
      <c r="N412" s="153"/>
      <c r="O412" s="23"/>
      <c r="P412" s="23"/>
      <c r="Q412" s="152" t="s">
        <v>283</v>
      </c>
      <c r="R412" s="152"/>
      <c r="S412" s="23"/>
      <c r="T412" s="23"/>
      <c r="U412" s="153">
        <v>9062</v>
      </c>
      <c r="V412" s="153"/>
      <c r="W412" s="23"/>
      <c r="X412" s="23"/>
      <c r="Y412" s="152">
        <v>59</v>
      </c>
      <c r="Z412" s="152"/>
      <c r="AA412" s="23"/>
      <c r="AB412" s="23"/>
      <c r="AC412" s="154">
        <v>41523</v>
      </c>
      <c r="AD412" s="23"/>
      <c r="AE412" s="155">
        <v>2013</v>
      </c>
    </row>
    <row r="413" spans="1:31">
      <c r="A413" s="13"/>
      <c r="B413" s="23"/>
      <c r="C413" s="160"/>
      <c r="D413" s="23"/>
      <c r="E413" s="152"/>
      <c r="F413" s="152"/>
      <c r="G413" s="23"/>
      <c r="H413" s="23"/>
      <c r="I413" s="153"/>
      <c r="J413" s="153"/>
      <c r="K413" s="23"/>
      <c r="L413" s="23"/>
      <c r="M413" s="153"/>
      <c r="N413" s="153"/>
      <c r="O413" s="23"/>
      <c r="P413" s="23"/>
      <c r="Q413" s="152"/>
      <c r="R413" s="152"/>
      <c r="S413" s="23"/>
      <c r="T413" s="23"/>
      <c r="U413" s="153"/>
      <c r="V413" s="153"/>
      <c r="W413" s="23"/>
      <c r="X413" s="23"/>
      <c r="Y413" s="152"/>
      <c r="Z413" s="152"/>
      <c r="AA413" s="23"/>
      <c r="AB413" s="23"/>
      <c r="AC413" s="154"/>
      <c r="AD413" s="23"/>
      <c r="AE413" s="155"/>
    </row>
    <row r="414" spans="1:31">
      <c r="A414" s="13"/>
      <c r="B414" s="161" t="s">
        <v>763</v>
      </c>
      <c r="C414" s="161"/>
      <c r="D414" s="29"/>
      <c r="E414" s="37"/>
      <c r="F414" s="37"/>
      <c r="G414" s="37"/>
      <c r="H414" s="29"/>
      <c r="I414" s="37"/>
      <c r="J414" s="37"/>
      <c r="K414" s="37"/>
      <c r="L414" s="29"/>
      <c r="M414" s="37"/>
      <c r="N414" s="37"/>
      <c r="O414" s="37"/>
      <c r="P414" s="29"/>
      <c r="Q414" s="37"/>
      <c r="R414" s="37"/>
      <c r="S414" s="37"/>
      <c r="T414" s="29"/>
      <c r="U414" s="37"/>
      <c r="V414" s="37"/>
      <c r="W414" s="37"/>
      <c r="X414" s="29"/>
      <c r="Y414" s="37"/>
      <c r="Z414" s="37"/>
      <c r="AA414" s="37"/>
      <c r="AB414" s="29"/>
      <c r="AC414" s="29"/>
      <c r="AD414" s="29"/>
      <c r="AE414" s="29"/>
    </row>
    <row r="415" spans="1:31">
      <c r="A415" s="13"/>
      <c r="B415" s="23"/>
      <c r="C415" s="160" t="s">
        <v>764</v>
      </c>
      <c r="D415" s="23"/>
      <c r="E415" s="152" t="s">
        <v>570</v>
      </c>
      <c r="F415" s="152"/>
      <c r="G415" s="23"/>
      <c r="H415" s="23"/>
      <c r="I415" s="153">
        <v>2476</v>
      </c>
      <c r="J415" s="153"/>
      <c r="K415" s="23"/>
      <c r="L415" s="23"/>
      <c r="M415" s="153">
        <v>3557</v>
      </c>
      <c r="N415" s="153"/>
      <c r="O415" s="23"/>
      <c r="P415" s="23"/>
      <c r="Q415" s="152">
        <v>88</v>
      </c>
      <c r="R415" s="152"/>
      <c r="S415" s="23"/>
      <c r="T415" s="23"/>
      <c r="U415" s="153">
        <v>6121</v>
      </c>
      <c r="V415" s="153"/>
      <c r="W415" s="23"/>
      <c r="X415" s="23"/>
      <c r="Y415" s="152">
        <v>105</v>
      </c>
      <c r="Z415" s="152"/>
      <c r="AA415" s="23"/>
      <c r="AB415" s="23"/>
      <c r="AC415" s="154">
        <v>41264</v>
      </c>
      <c r="AD415" s="23"/>
      <c r="AE415" s="155">
        <v>2010</v>
      </c>
    </row>
    <row r="416" spans="1:31">
      <c r="A416" s="13"/>
      <c r="B416" s="23"/>
      <c r="C416" s="160"/>
      <c r="D416" s="23"/>
      <c r="E416" s="152"/>
      <c r="F416" s="152"/>
      <c r="G416" s="23"/>
      <c r="H416" s="23"/>
      <c r="I416" s="153"/>
      <c r="J416" s="153"/>
      <c r="K416" s="23"/>
      <c r="L416" s="23"/>
      <c r="M416" s="153"/>
      <c r="N416" s="153"/>
      <c r="O416" s="23"/>
      <c r="P416" s="23"/>
      <c r="Q416" s="152"/>
      <c r="R416" s="152"/>
      <c r="S416" s="23"/>
      <c r="T416" s="23"/>
      <c r="U416" s="153"/>
      <c r="V416" s="153"/>
      <c r="W416" s="23"/>
      <c r="X416" s="23"/>
      <c r="Y416" s="152"/>
      <c r="Z416" s="152"/>
      <c r="AA416" s="23"/>
      <c r="AB416" s="23"/>
      <c r="AC416" s="154"/>
      <c r="AD416" s="23"/>
      <c r="AE416" s="155"/>
    </row>
    <row r="417" spans="1:31">
      <c r="A417" s="13"/>
      <c r="B417" s="161" t="s">
        <v>765</v>
      </c>
      <c r="C417" s="161"/>
      <c r="D417" s="29"/>
      <c r="E417" s="37"/>
      <c r="F417" s="37"/>
      <c r="G417" s="37"/>
      <c r="H417" s="29"/>
      <c r="I417" s="37"/>
      <c r="J417" s="37"/>
      <c r="K417" s="37"/>
      <c r="L417" s="29"/>
      <c r="M417" s="37"/>
      <c r="N417" s="37"/>
      <c r="O417" s="37"/>
      <c r="P417" s="29"/>
      <c r="Q417" s="37"/>
      <c r="R417" s="37"/>
      <c r="S417" s="37"/>
      <c r="T417" s="29"/>
      <c r="U417" s="37"/>
      <c r="V417" s="37"/>
      <c r="W417" s="37"/>
      <c r="X417" s="29"/>
      <c r="Y417" s="37"/>
      <c r="Z417" s="37"/>
      <c r="AA417" s="37"/>
      <c r="AB417" s="29"/>
      <c r="AC417" s="29"/>
      <c r="AD417" s="29"/>
      <c r="AE417" s="29"/>
    </row>
    <row r="418" spans="1:31">
      <c r="A418" s="13"/>
      <c r="B418" s="23"/>
      <c r="C418" s="160" t="s">
        <v>675</v>
      </c>
      <c r="D418" s="23"/>
      <c r="E418" s="152" t="s">
        <v>283</v>
      </c>
      <c r="F418" s="152"/>
      <c r="G418" s="23"/>
      <c r="H418" s="23"/>
      <c r="I418" s="152">
        <v>201</v>
      </c>
      <c r="J418" s="152"/>
      <c r="K418" s="23"/>
      <c r="L418" s="23"/>
      <c r="M418" s="153">
        <v>1043</v>
      </c>
      <c r="N418" s="153"/>
      <c r="O418" s="23"/>
      <c r="P418" s="23"/>
      <c r="Q418" s="152" t="s">
        <v>283</v>
      </c>
      <c r="R418" s="152"/>
      <c r="S418" s="23"/>
      <c r="T418" s="23"/>
      <c r="U418" s="153">
        <v>1244</v>
      </c>
      <c r="V418" s="153"/>
      <c r="W418" s="23"/>
      <c r="X418" s="23"/>
      <c r="Y418" s="152">
        <v>1</v>
      </c>
      <c r="Z418" s="152"/>
      <c r="AA418" s="23"/>
      <c r="AB418" s="23"/>
      <c r="AC418" s="154">
        <v>41635</v>
      </c>
      <c r="AD418" s="23"/>
      <c r="AE418" s="155">
        <v>2013</v>
      </c>
    </row>
    <row r="419" spans="1:31">
      <c r="A419" s="13"/>
      <c r="B419" s="23"/>
      <c r="C419" s="160"/>
      <c r="D419" s="23"/>
      <c r="E419" s="152"/>
      <c r="F419" s="152"/>
      <c r="G419" s="23"/>
      <c r="H419" s="23"/>
      <c r="I419" s="152"/>
      <c r="J419" s="152"/>
      <c r="K419" s="23"/>
      <c r="L419" s="23"/>
      <c r="M419" s="153"/>
      <c r="N419" s="153"/>
      <c r="O419" s="23"/>
      <c r="P419" s="23"/>
      <c r="Q419" s="152"/>
      <c r="R419" s="152"/>
      <c r="S419" s="23"/>
      <c r="T419" s="23"/>
      <c r="U419" s="153"/>
      <c r="V419" s="153"/>
      <c r="W419" s="23"/>
      <c r="X419" s="23"/>
      <c r="Y419" s="152"/>
      <c r="Z419" s="152"/>
      <c r="AA419" s="23"/>
      <c r="AB419" s="23"/>
      <c r="AC419" s="154"/>
      <c r="AD419" s="23"/>
      <c r="AE419" s="155"/>
    </row>
    <row r="420" spans="1:31">
      <c r="A420" s="13"/>
      <c r="B420" s="37"/>
      <c r="C420" s="161" t="s">
        <v>766</v>
      </c>
      <c r="D420" s="37"/>
      <c r="E420" s="156" t="s">
        <v>283</v>
      </c>
      <c r="F420" s="156"/>
      <c r="G420" s="37"/>
      <c r="H420" s="37"/>
      <c r="I420" s="156">
        <v>500</v>
      </c>
      <c r="J420" s="156"/>
      <c r="K420" s="37"/>
      <c r="L420" s="37"/>
      <c r="M420" s="156">
        <v>831</v>
      </c>
      <c r="N420" s="156"/>
      <c r="O420" s="37"/>
      <c r="P420" s="37"/>
      <c r="Q420" s="156" t="s">
        <v>283</v>
      </c>
      <c r="R420" s="156"/>
      <c r="S420" s="37"/>
      <c r="T420" s="37"/>
      <c r="U420" s="159">
        <v>1331</v>
      </c>
      <c r="V420" s="159"/>
      <c r="W420" s="37"/>
      <c r="X420" s="37"/>
      <c r="Y420" s="156">
        <v>1</v>
      </c>
      <c r="Z420" s="156"/>
      <c r="AA420" s="37"/>
      <c r="AB420" s="37"/>
      <c r="AC420" s="157">
        <v>41635</v>
      </c>
      <c r="AD420" s="37"/>
      <c r="AE420" s="158">
        <v>2013</v>
      </c>
    </row>
    <row r="421" spans="1:31">
      <c r="A421" s="13"/>
      <c r="B421" s="37"/>
      <c r="C421" s="161"/>
      <c r="D421" s="37"/>
      <c r="E421" s="156"/>
      <c r="F421" s="156"/>
      <c r="G421" s="37"/>
      <c r="H421" s="37"/>
      <c r="I421" s="156"/>
      <c r="J421" s="156"/>
      <c r="K421" s="37"/>
      <c r="L421" s="37"/>
      <c r="M421" s="156"/>
      <c r="N421" s="156"/>
      <c r="O421" s="37"/>
      <c r="P421" s="37"/>
      <c r="Q421" s="156"/>
      <c r="R421" s="156"/>
      <c r="S421" s="37"/>
      <c r="T421" s="37"/>
      <c r="U421" s="159"/>
      <c r="V421" s="159"/>
      <c r="W421" s="37"/>
      <c r="X421" s="37"/>
      <c r="Y421" s="156"/>
      <c r="Z421" s="156"/>
      <c r="AA421" s="37"/>
      <c r="AB421" s="37"/>
      <c r="AC421" s="157"/>
      <c r="AD421" s="37"/>
      <c r="AE421" s="158"/>
    </row>
    <row r="422" spans="1:31">
      <c r="A422" s="13"/>
      <c r="B422" s="23"/>
      <c r="C422" s="160" t="s">
        <v>767</v>
      </c>
      <c r="D422" s="23"/>
      <c r="E422" s="152" t="s">
        <v>283</v>
      </c>
      <c r="F422" s="152"/>
      <c r="G422" s="23"/>
      <c r="H422" s="23"/>
      <c r="I422" s="152">
        <v>206</v>
      </c>
      <c r="J422" s="152"/>
      <c r="K422" s="23"/>
      <c r="L422" s="23"/>
      <c r="M422" s="152">
        <v>791</v>
      </c>
      <c r="N422" s="152"/>
      <c r="O422" s="23"/>
      <c r="P422" s="23"/>
      <c r="Q422" s="152" t="s">
        <v>283</v>
      </c>
      <c r="R422" s="152"/>
      <c r="S422" s="23"/>
      <c r="T422" s="23"/>
      <c r="U422" s="152">
        <v>997</v>
      </c>
      <c r="V422" s="152"/>
      <c r="W422" s="23"/>
      <c r="X422" s="23"/>
      <c r="Y422" s="152">
        <v>1</v>
      </c>
      <c r="Z422" s="152"/>
      <c r="AA422" s="23"/>
      <c r="AB422" s="23"/>
      <c r="AC422" s="154">
        <v>41626</v>
      </c>
      <c r="AD422" s="23"/>
      <c r="AE422" s="155">
        <v>2013</v>
      </c>
    </row>
    <row r="423" spans="1:31">
      <c r="A423" s="13"/>
      <c r="B423" s="23"/>
      <c r="C423" s="160"/>
      <c r="D423" s="23"/>
      <c r="E423" s="152"/>
      <c r="F423" s="152"/>
      <c r="G423" s="23"/>
      <c r="H423" s="23"/>
      <c r="I423" s="152"/>
      <c r="J423" s="152"/>
      <c r="K423" s="23"/>
      <c r="L423" s="23"/>
      <c r="M423" s="152"/>
      <c r="N423" s="152"/>
      <c r="O423" s="23"/>
      <c r="P423" s="23"/>
      <c r="Q423" s="152"/>
      <c r="R423" s="152"/>
      <c r="S423" s="23"/>
      <c r="T423" s="23"/>
      <c r="U423" s="152"/>
      <c r="V423" s="152"/>
      <c r="W423" s="23"/>
      <c r="X423" s="23"/>
      <c r="Y423" s="152"/>
      <c r="Z423" s="152"/>
      <c r="AA423" s="23"/>
      <c r="AB423" s="23"/>
      <c r="AC423" s="154"/>
      <c r="AD423" s="23"/>
      <c r="AE423" s="155"/>
    </row>
    <row r="424" spans="1:31">
      <c r="A424" s="13"/>
      <c r="B424" s="37"/>
      <c r="C424" s="161" t="s">
        <v>768</v>
      </c>
      <c r="D424" s="37"/>
      <c r="E424" s="156" t="s">
        <v>283</v>
      </c>
      <c r="F424" s="156"/>
      <c r="G424" s="37"/>
      <c r="H424" s="37"/>
      <c r="I424" s="156">
        <v>443</v>
      </c>
      <c r="J424" s="156"/>
      <c r="K424" s="37"/>
      <c r="L424" s="37"/>
      <c r="M424" s="159">
        <v>1361</v>
      </c>
      <c r="N424" s="159"/>
      <c r="O424" s="37"/>
      <c r="P424" s="37"/>
      <c r="Q424" s="156" t="s">
        <v>283</v>
      </c>
      <c r="R424" s="156"/>
      <c r="S424" s="37"/>
      <c r="T424" s="37"/>
      <c r="U424" s="159">
        <v>1804</v>
      </c>
      <c r="V424" s="159"/>
      <c r="W424" s="37"/>
      <c r="X424" s="37"/>
      <c r="Y424" s="156">
        <v>1</v>
      </c>
      <c r="Z424" s="156"/>
      <c r="AA424" s="37"/>
      <c r="AB424" s="37"/>
      <c r="AC424" s="157">
        <v>41626</v>
      </c>
      <c r="AD424" s="37"/>
      <c r="AE424" s="158">
        <v>2013</v>
      </c>
    </row>
    <row r="425" spans="1:31">
      <c r="A425" s="13"/>
      <c r="B425" s="37"/>
      <c r="C425" s="161"/>
      <c r="D425" s="37"/>
      <c r="E425" s="156"/>
      <c r="F425" s="156"/>
      <c r="G425" s="37"/>
      <c r="H425" s="37"/>
      <c r="I425" s="156"/>
      <c r="J425" s="156"/>
      <c r="K425" s="37"/>
      <c r="L425" s="37"/>
      <c r="M425" s="159"/>
      <c r="N425" s="159"/>
      <c r="O425" s="37"/>
      <c r="P425" s="37"/>
      <c r="Q425" s="156"/>
      <c r="R425" s="156"/>
      <c r="S425" s="37"/>
      <c r="T425" s="37"/>
      <c r="U425" s="159"/>
      <c r="V425" s="159"/>
      <c r="W425" s="37"/>
      <c r="X425" s="37"/>
      <c r="Y425" s="156"/>
      <c r="Z425" s="156"/>
      <c r="AA425" s="37"/>
      <c r="AB425" s="37"/>
      <c r="AC425" s="157"/>
      <c r="AD425" s="37"/>
      <c r="AE425" s="158"/>
    </row>
    <row r="426" spans="1:31">
      <c r="A426" s="13"/>
      <c r="B426" s="23"/>
      <c r="C426" s="160" t="s">
        <v>769</v>
      </c>
      <c r="D426" s="23"/>
      <c r="E426" s="152" t="s">
        <v>283</v>
      </c>
      <c r="F426" s="152"/>
      <c r="G426" s="23"/>
      <c r="H426" s="23"/>
      <c r="I426" s="152">
        <v>217</v>
      </c>
      <c r="J426" s="152"/>
      <c r="K426" s="23"/>
      <c r="L426" s="23"/>
      <c r="M426" s="152">
        <v>814</v>
      </c>
      <c r="N426" s="152"/>
      <c r="O426" s="23"/>
      <c r="P426" s="23"/>
      <c r="Q426" s="152" t="s">
        <v>283</v>
      </c>
      <c r="R426" s="152"/>
      <c r="S426" s="23"/>
      <c r="T426" s="23"/>
      <c r="U426" s="153">
        <v>1031</v>
      </c>
      <c r="V426" s="153"/>
      <c r="W426" s="23"/>
      <c r="X426" s="23"/>
      <c r="Y426" s="152">
        <v>1</v>
      </c>
      <c r="Z426" s="152"/>
      <c r="AA426" s="23"/>
      <c r="AB426" s="23"/>
      <c r="AC426" s="154">
        <v>41635</v>
      </c>
      <c r="AD426" s="23"/>
      <c r="AE426" s="155">
        <v>2013</v>
      </c>
    </row>
    <row r="427" spans="1:31">
      <c r="A427" s="13"/>
      <c r="B427" s="23"/>
      <c r="C427" s="160"/>
      <c r="D427" s="23"/>
      <c r="E427" s="152"/>
      <c r="F427" s="152"/>
      <c r="G427" s="23"/>
      <c r="H427" s="23"/>
      <c r="I427" s="152"/>
      <c r="J427" s="152"/>
      <c r="K427" s="23"/>
      <c r="L427" s="23"/>
      <c r="M427" s="152"/>
      <c r="N427" s="152"/>
      <c r="O427" s="23"/>
      <c r="P427" s="23"/>
      <c r="Q427" s="152"/>
      <c r="R427" s="152"/>
      <c r="S427" s="23"/>
      <c r="T427" s="23"/>
      <c r="U427" s="153"/>
      <c r="V427" s="153"/>
      <c r="W427" s="23"/>
      <c r="X427" s="23"/>
      <c r="Y427" s="152"/>
      <c r="Z427" s="152"/>
      <c r="AA427" s="23"/>
      <c r="AB427" s="23"/>
      <c r="AC427" s="154"/>
      <c r="AD427" s="23"/>
      <c r="AE427" s="155"/>
    </row>
    <row r="428" spans="1:31">
      <c r="A428" s="13"/>
      <c r="B428" s="37"/>
      <c r="C428" s="161" t="s">
        <v>770</v>
      </c>
      <c r="D428" s="37"/>
      <c r="E428" s="156" t="s">
        <v>283</v>
      </c>
      <c r="F428" s="156"/>
      <c r="G428" s="37"/>
      <c r="H428" s="37"/>
      <c r="I428" s="156">
        <v>255</v>
      </c>
      <c r="J428" s="156"/>
      <c r="K428" s="37"/>
      <c r="L428" s="37"/>
      <c r="M428" s="159">
        <v>1422</v>
      </c>
      <c r="N428" s="159"/>
      <c r="O428" s="37"/>
      <c r="P428" s="37"/>
      <c r="Q428" s="156" t="s">
        <v>283</v>
      </c>
      <c r="R428" s="156"/>
      <c r="S428" s="37"/>
      <c r="T428" s="37"/>
      <c r="U428" s="159">
        <v>1677</v>
      </c>
      <c r="V428" s="159"/>
      <c r="W428" s="37"/>
      <c r="X428" s="37"/>
      <c r="Y428" s="156">
        <v>14</v>
      </c>
      <c r="Z428" s="156"/>
      <c r="AA428" s="37"/>
      <c r="AB428" s="37"/>
      <c r="AC428" s="157">
        <v>41509</v>
      </c>
      <c r="AD428" s="37"/>
      <c r="AE428" s="158">
        <v>2013</v>
      </c>
    </row>
    <row r="429" spans="1:31">
      <c r="A429" s="13"/>
      <c r="B429" s="37"/>
      <c r="C429" s="161"/>
      <c r="D429" s="37"/>
      <c r="E429" s="156"/>
      <c r="F429" s="156"/>
      <c r="G429" s="37"/>
      <c r="H429" s="37"/>
      <c r="I429" s="156"/>
      <c r="J429" s="156"/>
      <c r="K429" s="37"/>
      <c r="L429" s="37"/>
      <c r="M429" s="159"/>
      <c r="N429" s="159"/>
      <c r="O429" s="37"/>
      <c r="P429" s="37"/>
      <c r="Q429" s="156"/>
      <c r="R429" s="156"/>
      <c r="S429" s="37"/>
      <c r="T429" s="37"/>
      <c r="U429" s="159"/>
      <c r="V429" s="159"/>
      <c r="W429" s="37"/>
      <c r="X429" s="37"/>
      <c r="Y429" s="156"/>
      <c r="Z429" s="156"/>
      <c r="AA429" s="37"/>
      <c r="AB429" s="37"/>
      <c r="AC429" s="157"/>
      <c r="AD429" s="37"/>
      <c r="AE429" s="158"/>
    </row>
    <row r="430" spans="1:31">
      <c r="A430" s="13"/>
      <c r="B430" s="23"/>
      <c r="C430" s="160" t="s">
        <v>771</v>
      </c>
      <c r="D430" s="23"/>
      <c r="E430" s="152" t="s">
        <v>283</v>
      </c>
      <c r="F430" s="152"/>
      <c r="G430" s="23"/>
      <c r="H430" s="23"/>
      <c r="I430" s="152">
        <v>563</v>
      </c>
      <c r="J430" s="152"/>
      <c r="K430" s="23"/>
      <c r="L430" s="23"/>
      <c r="M430" s="152">
        <v>737</v>
      </c>
      <c r="N430" s="152"/>
      <c r="O430" s="23"/>
      <c r="P430" s="23"/>
      <c r="Q430" s="152" t="s">
        <v>283</v>
      </c>
      <c r="R430" s="152"/>
      <c r="S430" s="23"/>
      <c r="T430" s="23"/>
      <c r="U430" s="153">
        <v>1300</v>
      </c>
      <c r="V430" s="153"/>
      <c r="W430" s="23"/>
      <c r="X430" s="23"/>
      <c r="Y430" s="152">
        <v>1</v>
      </c>
      <c r="Z430" s="152"/>
      <c r="AA430" s="23"/>
      <c r="AB430" s="23"/>
      <c r="AC430" s="154">
        <v>41626</v>
      </c>
      <c r="AD430" s="23"/>
      <c r="AE430" s="155">
        <v>2013</v>
      </c>
    </row>
    <row r="431" spans="1:31">
      <c r="A431" s="13"/>
      <c r="B431" s="23"/>
      <c r="C431" s="160"/>
      <c r="D431" s="23"/>
      <c r="E431" s="152"/>
      <c r="F431" s="152"/>
      <c r="G431" s="23"/>
      <c r="H431" s="23"/>
      <c r="I431" s="152"/>
      <c r="J431" s="152"/>
      <c r="K431" s="23"/>
      <c r="L431" s="23"/>
      <c r="M431" s="152"/>
      <c r="N431" s="152"/>
      <c r="O431" s="23"/>
      <c r="P431" s="23"/>
      <c r="Q431" s="152"/>
      <c r="R431" s="152"/>
      <c r="S431" s="23"/>
      <c r="T431" s="23"/>
      <c r="U431" s="153"/>
      <c r="V431" s="153"/>
      <c r="W431" s="23"/>
      <c r="X431" s="23"/>
      <c r="Y431" s="152"/>
      <c r="Z431" s="152"/>
      <c r="AA431" s="23"/>
      <c r="AB431" s="23"/>
      <c r="AC431" s="154"/>
      <c r="AD431" s="23"/>
      <c r="AE431" s="155"/>
    </row>
    <row r="432" spans="1:31">
      <c r="A432" s="13"/>
      <c r="B432" s="37"/>
      <c r="C432" s="161" t="s">
        <v>772</v>
      </c>
      <c r="D432" s="37"/>
      <c r="E432" s="156" t="s">
        <v>283</v>
      </c>
      <c r="F432" s="156"/>
      <c r="G432" s="37"/>
      <c r="H432" s="37"/>
      <c r="I432" s="156">
        <v>482</v>
      </c>
      <c r="J432" s="156"/>
      <c r="K432" s="37"/>
      <c r="L432" s="37"/>
      <c r="M432" s="156">
        <v>920</v>
      </c>
      <c r="N432" s="156"/>
      <c r="O432" s="37"/>
      <c r="P432" s="37"/>
      <c r="Q432" s="156" t="s">
        <v>283</v>
      </c>
      <c r="R432" s="156"/>
      <c r="S432" s="37"/>
      <c r="T432" s="37"/>
      <c r="U432" s="159">
        <v>1402</v>
      </c>
      <c r="V432" s="159"/>
      <c r="W432" s="37"/>
      <c r="X432" s="37"/>
      <c r="Y432" s="156">
        <v>1</v>
      </c>
      <c r="Z432" s="156"/>
      <c r="AA432" s="37"/>
      <c r="AB432" s="37"/>
      <c r="AC432" s="157">
        <v>41626</v>
      </c>
      <c r="AD432" s="37"/>
      <c r="AE432" s="158">
        <v>2013</v>
      </c>
    </row>
    <row r="433" spans="1:31">
      <c r="A433" s="13"/>
      <c r="B433" s="37"/>
      <c r="C433" s="161"/>
      <c r="D433" s="37"/>
      <c r="E433" s="156"/>
      <c r="F433" s="156"/>
      <c r="G433" s="37"/>
      <c r="H433" s="37"/>
      <c r="I433" s="156"/>
      <c r="J433" s="156"/>
      <c r="K433" s="37"/>
      <c r="L433" s="37"/>
      <c r="M433" s="156"/>
      <c r="N433" s="156"/>
      <c r="O433" s="37"/>
      <c r="P433" s="37"/>
      <c r="Q433" s="156"/>
      <c r="R433" s="156"/>
      <c r="S433" s="37"/>
      <c r="T433" s="37"/>
      <c r="U433" s="159"/>
      <c r="V433" s="159"/>
      <c r="W433" s="37"/>
      <c r="X433" s="37"/>
      <c r="Y433" s="156"/>
      <c r="Z433" s="156"/>
      <c r="AA433" s="37"/>
      <c r="AB433" s="37"/>
      <c r="AC433" s="157"/>
      <c r="AD433" s="37"/>
      <c r="AE433" s="158"/>
    </row>
    <row r="434" spans="1:31">
      <c r="A434" s="13"/>
      <c r="B434" s="23"/>
      <c r="C434" s="160" t="s">
        <v>773</v>
      </c>
      <c r="D434" s="23"/>
      <c r="E434" s="152" t="s">
        <v>283</v>
      </c>
      <c r="F434" s="152"/>
      <c r="G434" s="23"/>
      <c r="H434" s="23"/>
      <c r="I434" s="152">
        <v>534</v>
      </c>
      <c r="J434" s="152"/>
      <c r="K434" s="23"/>
      <c r="L434" s="23"/>
      <c r="M434" s="152">
        <v>817</v>
      </c>
      <c r="N434" s="152"/>
      <c r="O434" s="23"/>
      <c r="P434" s="23"/>
      <c r="Q434" s="152" t="s">
        <v>283</v>
      </c>
      <c r="R434" s="152"/>
      <c r="S434" s="23"/>
      <c r="T434" s="23"/>
      <c r="U434" s="153">
        <v>1351</v>
      </c>
      <c r="V434" s="153"/>
      <c r="W434" s="23"/>
      <c r="X434" s="23"/>
      <c r="Y434" s="152">
        <v>1</v>
      </c>
      <c r="Z434" s="152"/>
      <c r="AA434" s="23"/>
      <c r="AB434" s="23"/>
      <c r="AC434" s="154">
        <v>41635</v>
      </c>
      <c r="AD434" s="23"/>
      <c r="AE434" s="155">
        <v>2013</v>
      </c>
    </row>
    <row r="435" spans="1:31">
      <c r="A435" s="13"/>
      <c r="B435" s="23"/>
      <c r="C435" s="160"/>
      <c r="D435" s="23"/>
      <c r="E435" s="152"/>
      <c r="F435" s="152"/>
      <c r="G435" s="23"/>
      <c r="H435" s="23"/>
      <c r="I435" s="152"/>
      <c r="J435" s="152"/>
      <c r="K435" s="23"/>
      <c r="L435" s="23"/>
      <c r="M435" s="152"/>
      <c r="N435" s="152"/>
      <c r="O435" s="23"/>
      <c r="P435" s="23"/>
      <c r="Q435" s="152"/>
      <c r="R435" s="152"/>
      <c r="S435" s="23"/>
      <c r="T435" s="23"/>
      <c r="U435" s="153"/>
      <c r="V435" s="153"/>
      <c r="W435" s="23"/>
      <c r="X435" s="23"/>
      <c r="Y435" s="152"/>
      <c r="Z435" s="152"/>
      <c r="AA435" s="23"/>
      <c r="AB435" s="23"/>
      <c r="AC435" s="154"/>
      <c r="AD435" s="23"/>
      <c r="AE435" s="155"/>
    </row>
    <row r="436" spans="1:31">
      <c r="A436" s="13"/>
      <c r="B436" s="161" t="s">
        <v>774</v>
      </c>
      <c r="C436" s="161"/>
      <c r="D436" s="29"/>
      <c r="E436" s="37"/>
      <c r="F436" s="37"/>
      <c r="G436" s="37"/>
      <c r="H436" s="29"/>
      <c r="I436" s="37"/>
      <c r="J436" s="37"/>
      <c r="K436" s="37"/>
      <c r="L436" s="29"/>
      <c r="M436" s="37"/>
      <c r="N436" s="37"/>
      <c r="O436" s="37"/>
      <c r="P436" s="29"/>
      <c r="Q436" s="37"/>
      <c r="R436" s="37"/>
      <c r="S436" s="37"/>
      <c r="T436" s="29"/>
      <c r="U436" s="37"/>
      <c r="V436" s="37"/>
      <c r="W436" s="37"/>
      <c r="X436" s="29"/>
      <c r="Y436" s="37"/>
      <c r="Z436" s="37"/>
      <c r="AA436" s="37"/>
      <c r="AB436" s="29"/>
      <c r="AC436" s="29"/>
      <c r="AD436" s="29"/>
      <c r="AE436" s="29"/>
    </row>
    <row r="437" spans="1:31">
      <c r="A437" s="13"/>
      <c r="B437" s="23"/>
      <c r="C437" s="160" t="s">
        <v>775</v>
      </c>
      <c r="D437" s="23"/>
      <c r="E437" s="152" t="s">
        <v>570</v>
      </c>
      <c r="F437" s="152"/>
      <c r="G437" s="23"/>
      <c r="H437" s="23"/>
      <c r="I437" s="153">
        <v>2097</v>
      </c>
      <c r="J437" s="153"/>
      <c r="K437" s="23"/>
      <c r="L437" s="23"/>
      <c r="M437" s="153">
        <v>4774</v>
      </c>
      <c r="N437" s="153"/>
      <c r="O437" s="23"/>
      <c r="P437" s="23"/>
      <c r="Q437" s="152">
        <v>378</v>
      </c>
      <c r="R437" s="152"/>
      <c r="S437" s="23"/>
      <c r="T437" s="23"/>
      <c r="U437" s="153">
        <v>7249</v>
      </c>
      <c r="V437" s="153"/>
      <c r="W437" s="23"/>
      <c r="X437" s="23"/>
      <c r="Y437" s="152">
        <v>97</v>
      </c>
      <c r="Z437" s="152"/>
      <c r="AA437" s="23"/>
      <c r="AB437" s="23"/>
      <c r="AC437" s="154">
        <v>41424</v>
      </c>
      <c r="AD437" s="23"/>
      <c r="AE437" s="155">
        <v>2013</v>
      </c>
    </row>
    <row r="438" spans="1:31">
      <c r="A438" s="13"/>
      <c r="B438" s="23"/>
      <c r="C438" s="160"/>
      <c r="D438" s="23"/>
      <c r="E438" s="152"/>
      <c r="F438" s="152"/>
      <c r="G438" s="23"/>
      <c r="H438" s="23"/>
      <c r="I438" s="153"/>
      <c r="J438" s="153"/>
      <c r="K438" s="23"/>
      <c r="L438" s="23"/>
      <c r="M438" s="153"/>
      <c r="N438" s="153"/>
      <c r="O438" s="23"/>
      <c r="P438" s="23"/>
      <c r="Q438" s="152"/>
      <c r="R438" s="152"/>
      <c r="S438" s="23"/>
      <c r="T438" s="23"/>
      <c r="U438" s="153"/>
      <c r="V438" s="153"/>
      <c r="W438" s="23"/>
      <c r="X438" s="23"/>
      <c r="Y438" s="152"/>
      <c r="Z438" s="152"/>
      <c r="AA438" s="23"/>
      <c r="AB438" s="23"/>
      <c r="AC438" s="154"/>
      <c r="AD438" s="23"/>
      <c r="AE438" s="155"/>
    </row>
    <row r="439" spans="1:31">
      <c r="A439" s="13"/>
      <c r="B439" s="11"/>
      <c r="C439" s="11"/>
      <c r="D439" s="11"/>
      <c r="E439" s="23"/>
      <c r="F439" s="23"/>
      <c r="G439" s="23"/>
      <c r="H439" s="11"/>
      <c r="I439" s="23"/>
      <c r="J439" s="23"/>
      <c r="K439" s="23"/>
      <c r="L439" s="11"/>
      <c r="M439" s="23"/>
      <c r="N439" s="23"/>
      <c r="O439" s="23"/>
      <c r="P439" s="11"/>
      <c r="Q439" s="23"/>
      <c r="R439" s="23"/>
      <c r="S439" s="23"/>
      <c r="T439" s="11"/>
      <c r="U439" s="23"/>
      <c r="V439" s="23"/>
      <c r="W439" s="23"/>
      <c r="X439" s="11"/>
      <c r="Y439" s="23"/>
      <c r="Z439" s="23"/>
      <c r="AA439" s="23"/>
      <c r="AB439" s="11"/>
      <c r="AC439" s="11"/>
      <c r="AD439" s="11"/>
      <c r="AE439" s="11"/>
    </row>
    <row r="440" spans="1:31">
      <c r="A440" s="13"/>
      <c r="B440" s="19"/>
      <c r="C440" s="19"/>
      <c r="D440" s="19"/>
      <c r="E440" s="19"/>
      <c r="F440" s="19"/>
      <c r="G440" s="19"/>
      <c r="H440" s="19"/>
      <c r="I440" s="19"/>
      <c r="J440" s="19"/>
      <c r="K440" s="19"/>
      <c r="L440" s="19"/>
      <c r="M440" s="19"/>
      <c r="N440" s="19"/>
      <c r="O440" s="19"/>
      <c r="P440" s="19"/>
      <c r="Q440" s="19"/>
      <c r="R440" s="19"/>
      <c r="S440" s="19"/>
      <c r="T440" s="19"/>
      <c r="U440" s="19"/>
      <c r="V440" s="19"/>
      <c r="W440" s="19"/>
      <c r="X440" s="19"/>
      <c r="Y440" s="19"/>
      <c r="Z440" s="19"/>
      <c r="AA440" s="19"/>
      <c r="AB440" s="19"/>
      <c r="AC440" s="19"/>
      <c r="AD440" s="19"/>
      <c r="AE440" s="19"/>
    </row>
    <row r="441" spans="1:31">
      <c r="A441" s="13"/>
      <c r="B441" s="15"/>
      <c r="C441" s="15"/>
      <c r="D441" s="15"/>
      <c r="E441" s="15"/>
      <c r="F441" s="15"/>
      <c r="G441" s="15"/>
      <c r="H441" s="15"/>
      <c r="I441" s="15"/>
      <c r="J441" s="15"/>
      <c r="K441" s="15"/>
      <c r="L441" s="15"/>
      <c r="M441" s="15"/>
      <c r="N441" s="15"/>
      <c r="O441" s="15"/>
      <c r="P441" s="15"/>
      <c r="Q441" s="15"/>
      <c r="R441" s="15"/>
      <c r="S441" s="15"/>
      <c r="T441" s="15"/>
      <c r="U441" s="15"/>
      <c r="V441" s="15"/>
      <c r="W441" s="15"/>
      <c r="X441" s="15"/>
      <c r="Y441" s="15"/>
      <c r="Z441" s="15"/>
      <c r="AA441" s="15"/>
      <c r="AB441" s="15"/>
      <c r="AC441" s="15"/>
      <c r="AD441" s="15"/>
      <c r="AE441" s="15"/>
    </row>
    <row r="442" spans="1:31" ht="15.75" thickBot="1">
      <c r="A442" s="13"/>
      <c r="B442" s="11"/>
      <c r="C442" s="11"/>
      <c r="D442" s="11"/>
      <c r="E442" s="23"/>
      <c r="F442" s="23"/>
      <c r="G442" s="23"/>
      <c r="H442" s="11"/>
      <c r="I442" s="76"/>
      <c r="J442" s="76"/>
      <c r="K442" s="76"/>
      <c r="L442" s="56"/>
      <c r="M442" s="76"/>
      <c r="N442" s="76"/>
      <c r="O442" s="76"/>
      <c r="P442" s="11"/>
      <c r="Q442" s="23"/>
      <c r="R442" s="23"/>
      <c r="S442" s="23"/>
      <c r="T442" s="11"/>
      <c r="U442" s="23"/>
      <c r="V442" s="23"/>
      <c r="W442" s="23"/>
      <c r="X442" s="11"/>
      <c r="Y442" s="23"/>
      <c r="Z442" s="23"/>
      <c r="AA442" s="23"/>
      <c r="AB442" s="11"/>
      <c r="AC442" s="11"/>
      <c r="AD442" s="11"/>
      <c r="AE442" s="11"/>
    </row>
    <row r="443" spans="1:31" ht="15.75" thickBot="1">
      <c r="A443" s="13"/>
      <c r="B443" s="11"/>
      <c r="C443" s="11"/>
      <c r="D443" s="11"/>
      <c r="E443" s="23"/>
      <c r="F443" s="23"/>
      <c r="G443" s="23"/>
      <c r="H443" s="11"/>
      <c r="I443" s="136" t="s">
        <v>543</v>
      </c>
      <c r="J443" s="136"/>
      <c r="K443" s="136"/>
      <c r="L443" s="136"/>
      <c r="M443" s="136"/>
      <c r="N443" s="136"/>
      <c r="O443" s="136"/>
      <c r="P443" s="11"/>
      <c r="Q443" s="23"/>
      <c r="R443" s="23"/>
      <c r="S443" s="23"/>
      <c r="T443" s="11"/>
      <c r="U443" s="137" t="s">
        <v>544</v>
      </c>
      <c r="V443" s="137"/>
      <c r="W443" s="137"/>
      <c r="X443" s="11"/>
      <c r="Y443" s="23"/>
      <c r="Z443" s="23"/>
      <c r="AA443" s="23"/>
      <c r="AB443" s="11"/>
      <c r="AC443" s="11"/>
      <c r="AD443" s="11"/>
      <c r="AE443" s="11"/>
    </row>
    <row r="444" spans="1:31">
      <c r="A444" s="13"/>
      <c r="B444" s="11"/>
      <c r="C444" s="11"/>
      <c r="D444" s="11"/>
      <c r="E444" s="23"/>
      <c r="F444" s="23"/>
      <c r="G444" s="23"/>
      <c r="H444" s="11"/>
      <c r="I444" s="51"/>
      <c r="J444" s="51"/>
      <c r="K444" s="51"/>
      <c r="L444" s="11"/>
      <c r="M444" s="51"/>
      <c r="N444" s="51"/>
      <c r="O444" s="51"/>
      <c r="P444" s="11"/>
      <c r="Q444" s="137" t="s">
        <v>119</v>
      </c>
      <c r="R444" s="137"/>
      <c r="S444" s="137"/>
      <c r="T444" s="11"/>
      <c r="U444" s="137" t="s">
        <v>545</v>
      </c>
      <c r="V444" s="137"/>
      <c r="W444" s="137"/>
      <c r="X444" s="11"/>
      <c r="Y444" s="137" t="s">
        <v>546</v>
      </c>
      <c r="Z444" s="137"/>
      <c r="AA444" s="137"/>
      <c r="AB444" s="11"/>
      <c r="AC444" s="11"/>
      <c r="AD444" s="11"/>
      <c r="AE444" s="11"/>
    </row>
    <row r="445" spans="1:31">
      <c r="A445" s="13"/>
      <c r="B445" s="11"/>
      <c r="C445" s="11"/>
      <c r="D445" s="11"/>
      <c r="E445" s="23"/>
      <c r="F445" s="23"/>
      <c r="G445" s="23"/>
      <c r="H445" s="11"/>
      <c r="I445" s="23"/>
      <c r="J445" s="23"/>
      <c r="K445" s="23"/>
      <c r="L445" s="11"/>
      <c r="M445" s="137" t="s">
        <v>547</v>
      </c>
      <c r="N445" s="137"/>
      <c r="O445" s="137"/>
      <c r="P445" s="11"/>
      <c r="Q445" s="137" t="s">
        <v>548</v>
      </c>
      <c r="R445" s="137"/>
      <c r="S445" s="137"/>
      <c r="T445" s="11"/>
      <c r="U445" s="137" t="s">
        <v>549</v>
      </c>
      <c r="V445" s="137"/>
      <c r="W445" s="137"/>
      <c r="X445" s="11"/>
      <c r="Y445" s="137" t="s">
        <v>94</v>
      </c>
      <c r="Z445" s="137"/>
      <c r="AA445" s="137"/>
      <c r="AB445" s="11"/>
      <c r="AC445" s="133" t="s">
        <v>550</v>
      </c>
      <c r="AD445" s="11"/>
      <c r="AE445" s="133" t="s">
        <v>550</v>
      </c>
    </row>
    <row r="446" spans="1:31" ht="15.75" thickBot="1">
      <c r="A446" s="13"/>
      <c r="B446" s="11"/>
      <c r="C446" s="134" t="s">
        <v>551</v>
      </c>
      <c r="D446" s="11"/>
      <c r="E446" s="135" t="s">
        <v>552</v>
      </c>
      <c r="F446" s="135"/>
      <c r="G446" s="135"/>
      <c r="H446" s="11"/>
      <c r="I446" s="135" t="s">
        <v>36</v>
      </c>
      <c r="J446" s="135"/>
      <c r="K446" s="135"/>
      <c r="L446" s="11"/>
      <c r="M446" s="135" t="s">
        <v>553</v>
      </c>
      <c r="N446" s="135"/>
      <c r="O446" s="135"/>
      <c r="P446" s="11"/>
      <c r="Q446" s="135" t="s">
        <v>554</v>
      </c>
      <c r="R446" s="135"/>
      <c r="S446" s="135"/>
      <c r="T446" s="11"/>
      <c r="U446" s="135" t="s">
        <v>555</v>
      </c>
      <c r="V446" s="135"/>
      <c r="W446" s="135"/>
      <c r="X446" s="11"/>
      <c r="Y446" s="135" t="s">
        <v>556</v>
      </c>
      <c r="Z446" s="135"/>
      <c r="AA446" s="135"/>
      <c r="AB446" s="11"/>
      <c r="AC446" s="134" t="s">
        <v>557</v>
      </c>
      <c r="AD446" s="11"/>
      <c r="AE446" s="134" t="s">
        <v>558</v>
      </c>
    </row>
    <row r="447" spans="1:31">
      <c r="A447" s="13"/>
      <c r="B447" s="161" t="s">
        <v>776</v>
      </c>
      <c r="C447" s="161"/>
      <c r="D447" s="29"/>
      <c r="E447" s="38"/>
      <c r="F447" s="38"/>
      <c r="G447" s="38"/>
      <c r="H447" s="29"/>
      <c r="I447" s="38"/>
      <c r="J447" s="38"/>
      <c r="K447" s="38"/>
      <c r="L447" s="29"/>
      <c r="M447" s="38"/>
      <c r="N447" s="38"/>
      <c r="O447" s="38"/>
      <c r="P447" s="29"/>
      <c r="Q447" s="38"/>
      <c r="R447" s="38"/>
      <c r="S447" s="38"/>
      <c r="T447" s="29"/>
      <c r="U447" s="38"/>
      <c r="V447" s="38"/>
      <c r="W447" s="38"/>
      <c r="X447" s="29"/>
      <c r="Y447" s="38"/>
      <c r="Z447" s="38"/>
      <c r="AA447" s="38"/>
      <c r="AB447" s="29"/>
      <c r="AC447" s="29"/>
      <c r="AD447" s="29"/>
      <c r="AE447" s="29"/>
    </row>
    <row r="448" spans="1:31">
      <c r="A448" s="13"/>
      <c r="B448" s="23"/>
      <c r="C448" s="160" t="s">
        <v>777</v>
      </c>
      <c r="D448" s="23"/>
      <c r="E448" s="152" t="s">
        <v>562</v>
      </c>
      <c r="F448" s="152"/>
      <c r="G448" s="23"/>
      <c r="H448" s="23"/>
      <c r="I448" s="160" t="s">
        <v>280</v>
      </c>
      <c r="J448" s="153">
        <v>1383</v>
      </c>
      <c r="K448" s="23"/>
      <c r="L448" s="23"/>
      <c r="M448" s="160" t="s">
        <v>280</v>
      </c>
      <c r="N448" s="153">
        <v>5271</v>
      </c>
      <c r="O448" s="23"/>
      <c r="P448" s="23"/>
      <c r="Q448" s="160" t="s">
        <v>280</v>
      </c>
      <c r="R448" s="152" t="s">
        <v>283</v>
      </c>
      <c r="S448" s="23"/>
      <c r="T448" s="23"/>
      <c r="U448" s="160" t="s">
        <v>280</v>
      </c>
      <c r="V448" s="153">
        <v>6654</v>
      </c>
      <c r="W448" s="23"/>
      <c r="X448" s="23"/>
      <c r="Y448" s="160" t="s">
        <v>280</v>
      </c>
      <c r="Z448" s="152">
        <v>19</v>
      </c>
      <c r="AA448" s="23"/>
      <c r="AB448" s="23"/>
      <c r="AC448" s="154">
        <v>41605</v>
      </c>
      <c r="AD448" s="23"/>
      <c r="AE448" s="155">
        <v>2002</v>
      </c>
    </row>
    <row r="449" spans="1:31">
      <c r="A449" s="13"/>
      <c r="B449" s="23"/>
      <c r="C449" s="160"/>
      <c r="D449" s="23"/>
      <c r="E449" s="152"/>
      <c r="F449" s="152"/>
      <c r="G449" s="23"/>
      <c r="H449" s="23"/>
      <c r="I449" s="160"/>
      <c r="J449" s="153"/>
      <c r="K449" s="23"/>
      <c r="L449" s="23"/>
      <c r="M449" s="160"/>
      <c r="N449" s="153"/>
      <c r="O449" s="23"/>
      <c r="P449" s="23"/>
      <c r="Q449" s="160"/>
      <c r="R449" s="152"/>
      <c r="S449" s="23"/>
      <c r="T449" s="23"/>
      <c r="U449" s="160"/>
      <c r="V449" s="153"/>
      <c r="W449" s="23"/>
      <c r="X449" s="23"/>
      <c r="Y449" s="160"/>
      <c r="Z449" s="152"/>
      <c r="AA449" s="23"/>
      <c r="AB449" s="23"/>
      <c r="AC449" s="154"/>
      <c r="AD449" s="23"/>
      <c r="AE449" s="155"/>
    </row>
    <row r="450" spans="1:31">
      <c r="A450" s="13"/>
      <c r="B450" s="161" t="s">
        <v>778</v>
      </c>
      <c r="C450" s="161"/>
      <c r="D450" s="29"/>
      <c r="E450" s="37"/>
      <c r="F450" s="37"/>
      <c r="G450" s="37"/>
      <c r="H450" s="29"/>
      <c r="I450" s="37"/>
      <c r="J450" s="37"/>
      <c r="K450" s="37"/>
      <c r="L450" s="29"/>
      <c r="M450" s="37"/>
      <c r="N450" s="37"/>
      <c r="O450" s="37"/>
      <c r="P450" s="29"/>
      <c r="Q450" s="37"/>
      <c r="R450" s="37"/>
      <c r="S450" s="37"/>
      <c r="T450" s="29"/>
      <c r="U450" s="37"/>
      <c r="V450" s="37"/>
      <c r="W450" s="37"/>
      <c r="X450" s="29"/>
      <c r="Y450" s="37"/>
      <c r="Z450" s="37"/>
      <c r="AA450" s="37"/>
      <c r="AB450" s="29"/>
      <c r="AC450" s="29"/>
      <c r="AD450" s="29"/>
      <c r="AE450" s="29"/>
    </row>
    <row r="451" spans="1:31">
      <c r="A451" s="13"/>
      <c r="B451" s="23"/>
      <c r="C451" s="160" t="s">
        <v>779</v>
      </c>
      <c r="D451" s="23"/>
      <c r="E451" s="153">
        <v>5700</v>
      </c>
      <c r="F451" s="153"/>
      <c r="G451" s="23"/>
      <c r="H451" s="23"/>
      <c r="I451" s="153">
        <v>1375</v>
      </c>
      <c r="J451" s="153"/>
      <c r="K451" s="23"/>
      <c r="L451" s="23"/>
      <c r="M451" s="153">
        <v>7795</v>
      </c>
      <c r="N451" s="153"/>
      <c r="O451" s="23"/>
      <c r="P451" s="23"/>
      <c r="Q451" s="152" t="s">
        <v>283</v>
      </c>
      <c r="R451" s="152"/>
      <c r="S451" s="23"/>
      <c r="T451" s="23"/>
      <c r="U451" s="153">
        <v>9170</v>
      </c>
      <c r="V451" s="153"/>
      <c r="W451" s="23"/>
      <c r="X451" s="23"/>
      <c r="Y451" s="152">
        <v>211</v>
      </c>
      <c r="Z451" s="152"/>
      <c r="AA451" s="23"/>
      <c r="AB451" s="23"/>
      <c r="AC451" s="154">
        <v>41359</v>
      </c>
      <c r="AD451" s="23"/>
      <c r="AE451" s="155">
        <v>2012</v>
      </c>
    </row>
    <row r="452" spans="1:31">
      <c r="A452" s="13"/>
      <c r="B452" s="23"/>
      <c r="C452" s="160"/>
      <c r="D452" s="23"/>
      <c r="E452" s="153"/>
      <c r="F452" s="153"/>
      <c r="G452" s="23"/>
      <c r="H452" s="23"/>
      <c r="I452" s="153"/>
      <c r="J452" s="153"/>
      <c r="K452" s="23"/>
      <c r="L452" s="23"/>
      <c r="M452" s="153"/>
      <c r="N452" s="153"/>
      <c r="O452" s="23"/>
      <c r="P452" s="23"/>
      <c r="Q452" s="152"/>
      <c r="R452" s="152"/>
      <c r="S452" s="23"/>
      <c r="T452" s="23"/>
      <c r="U452" s="153"/>
      <c r="V452" s="153"/>
      <c r="W452" s="23"/>
      <c r="X452" s="23"/>
      <c r="Y452" s="152"/>
      <c r="Z452" s="152"/>
      <c r="AA452" s="23"/>
      <c r="AB452" s="23"/>
      <c r="AC452" s="154"/>
      <c r="AD452" s="23"/>
      <c r="AE452" s="155"/>
    </row>
    <row r="453" spans="1:31">
      <c r="A453" s="13"/>
      <c r="B453" s="161" t="s">
        <v>780</v>
      </c>
      <c r="C453" s="161"/>
      <c r="D453" s="29"/>
      <c r="E453" s="37"/>
      <c r="F453" s="37"/>
      <c r="G453" s="37"/>
      <c r="H453" s="29"/>
      <c r="I453" s="37"/>
      <c r="J453" s="37"/>
      <c r="K453" s="37"/>
      <c r="L453" s="29"/>
      <c r="M453" s="37"/>
      <c r="N453" s="37"/>
      <c r="O453" s="37"/>
      <c r="P453" s="29"/>
      <c r="Q453" s="37"/>
      <c r="R453" s="37"/>
      <c r="S453" s="37"/>
      <c r="T453" s="29"/>
      <c r="U453" s="37"/>
      <c r="V453" s="37"/>
      <c r="W453" s="37"/>
      <c r="X453" s="29"/>
      <c r="Y453" s="37"/>
      <c r="Z453" s="37"/>
      <c r="AA453" s="37"/>
      <c r="AB453" s="29"/>
      <c r="AC453" s="29"/>
      <c r="AD453" s="29"/>
      <c r="AE453" s="29"/>
    </row>
    <row r="454" spans="1:31">
      <c r="A454" s="13"/>
      <c r="B454" s="23"/>
      <c r="C454" s="160" t="s">
        <v>633</v>
      </c>
      <c r="D454" s="23"/>
      <c r="E454" s="152" t="s">
        <v>570</v>
      </c>
      <c r="F454" s="152"/>
      <c r="G454" s="23"/>
      <c r="H454" s="23"/>
      <c r="I454" s="153">
        <v>1498</v>
      </c>
      <c r="J454" s="153"/>
      <c r="K454" s="23"/>
      <c r="L454" s="23"/>
      <c r="M454" s="153">
        <v>6346</v>
      </c>
      <c r="N454" s="153"/>
      <c r="O454" s="23"/>
      <c r="P454" s="23"/>
      <c r="Q454" s="152" t="s">
        <v>283</v>
      </c>
      <c r="R454" s="152"/>
      <c r="S454" s="23"/>
      <c r="T454" s="23"/>
      <c r="U454" s="153">
        <v>7844</v>
      </c>
      <c r="V454" s="153"/>
      <c r="W454" s="23"/>
      <c r="X454" s="23"/>
      <c r="Y454" s="152">
        <v>136</v>
      </c>
      <c r="Z454" s="152"/>
      <c r="AA454" s="23"/>
      <c r="AB454" s="23"/>
      <c r="AC454" s="154">
        <v>41339</v>
      </c>
      <c r="AD454" s="23"/>
      <c r="AE454" s="155">
        <v>2006</v>
      </c>
    </row>
    <row r="455" spans="1:31">
      <c r="A455" s="13"/>
      <c r="B455" s="23"/>
      <c r="C455" s="160"/>
      <c r="D455" s="23"/>
      <c r="E455" s="152"/>
      <c r="F455" s="152"/>
      <c r="G455" s="23"/>
      <c r="H455" s="23"/>
      <c r="I455" s="153"/>
      <c r="J455" s="153"/>
      <c r="K455" s="23"/>
      <c r="L455" s="23"/>
      <c r="M455" s="153"/>
      <c r="N455" s="153"/>
      <c r="O455" s="23"/>
      <c r="P455" s="23"/>
      <c r="Q455" s="152"/>
      <c r="R455" s="152"/>
      <c r="S455" s="23"/>
      <c r="T455" s="23"/>
      <c r="U455" s="153"/>
      <c r="V455" s="153"/>
      <c r="W455" s="23"/>
      <c r="X455" s="23"/>
      <c r="Y455" s="152"/>
      <c r="Z455" s="152"/>
      <c r="AA455" s="23"/>
      <c r="AB455" s="23"/>
      <c r="AC455" s="154"/>
      <c r="AD455" s="23"/>
      <c r="AE455" s="155"/>
    </row>
    <row r="456" spans="1:31">
      <c r="A456" s="13"/>
      <c r="B456" s="161" t="s">
        <v>781</v>
      </c>
      <c r="C456" s="161"/>
      <c r="D456" s="29"/>
      <c r="E456" s="37"/>
      <c r="F456" s="37"/>
      <c r="G456" s="37"/>
      <c r="H456" s="29"/>
      <c r="I456" s="37"/>
      <c r="J456" s="37"/>
      <c r="K456" s="37"/>
      <c r="L456" s="29"/>
      <c r="M456" s="37"/>
      <c r="N456" s="37"/>
      <c r="O456" s="37"/>
      <c r="P456" s="29"/>
      <c r="Q456" s="37"/>
      <c r="R456" s="37"/>
      <c r="S456" s="37"/>
      <c r="T456" s="29"/>
      <c r="U456" s="37"/>
      <c r="V456" s="37"/>
      <c r="W456" s="37"/>
      <c r="X456" s="29"/>
      <c r="Y456" s="37"/>
      <c r="Z456" s="37"/>
      <c r="AA456" s="37"/>
      <c r="AB456" s="29"/>
      <c r="AC456" s="29"/>
      <c r="AD456" s="29"/>
      <c r="AE456" s="29"/>
    </row>
    <row r="457" spans="1:31">
      <c r="A457" s="13"/>
      <c r="B457" s="23"/>
      <c r="C457" s="160" t="s">
        <v>782</v>
      </c>
      <c r="D457" s="23"/>
      <c r="E457" s="152" t="s">
        <v>570</v>
      </c>
      <c r="F457" s="152"/>
      <c r="G457" s="23"/>
      <c r="H457" s="23"/>
      <c r="I457" s="153">
        <v>1255</v>
      </c>
      <c r="J457" s="153"/>
      <c r="K457" s="23"/>
      <c r="L457" s="23"/>
      <c r="M457" s="153">
        <v>2435</v>
      </c>
      <c r="N457" s="153"/>
      <c r="O457" s="23"/>
      <c r="P457" s="23"/>
      <c r="Q457" s="152" t="s">
        <v>283</v>
      </c>
      <c r="R457" s="152"/>
      <c r="S457" s="23"/>
      <c r="T457" s="23"/>
      <c r="U457" s="153">
        <v>3690</v>
      </c>
      <c r="V457" s="153"/>
      <c r="W457" s="23"/>
      <c r="X457" s="23"/>
      <c r="Y457" s="152">
        <v>85</v>
      </c>
      <c r="Z457" s="152"/>
      <c r="AA457" s="23"/>
      <c r="AB457" s="23"/>
      <c r="AC457" s="154">
        <v>41173</v>
      </c>
      <c r="AD457" s="23"/>
      <c r="AE457" s="155">
        <v>2012</v>
      </c>
    </row>
    <row r="458" spans="1:31">
      <c r="A458" s="13"/>
      <c r="B458" s="23"/>
      <c r="C458" s="160"/>
      <c r="D458" s="23"/>
      <c r="E458" s="152"/>
      <c r="F458" s="152"/>
      <c r="G458" s="23"/>
      <c r="H458" s="23"/>
      <c r="I458" s="153"/>
      <c r="J458" s="153"/>
      <c r="K458" s="23"/>
      <c r="L458" s="23"/>
      <c r="M458" s="153"/>
      <c r="N458" s="153"/>
      <c r="O458" s="23"/>
      <c r="P458" s="23"/>
      <c r="Q458" s="152"/>
      <c r="R458" s="152"/>
      <c r="S458" s="23"/>
      <c r="T458" s="23"/>
      <c r="U458" s="153"/>
      <c r="V458" s="153"/>
      <c r="W458" s="23"/>
      <c r="X458" s="23"/>
      <c r="Y458" s="152"/>
      <c r="Z458" s="152"/>
      <c r="AA458" s="23"/>
      <c r="AB458" s="23"/>
      <c r="AC458" s="154"/>
      <c r="AD458" s="23"/>
      <c r="AE458" s="155"/>
    </row>
    <row r="459" spans="1:31">
      <c r="A459" s="13"/>
      <c r="B459" s="37"/>
      <c r="C459" s="161" t="s">
        <v>700</v>
      </c>
      <c r="D459" s="37"/>
      <c r="E459" s="156" t="s">
        <v>570</v>
      </c>
      <c r="F459" s="156"/>
      <c r="G459" s="37"/>
      <c r="H459" s="37"/>
      <c r="I459" s="159">
        <v>1375</v>
      </c>
      <c r="J459" s="159"/>
      <c r="K459" s="37"/>
      <c r="L459" s="37"/>
      <c r="M459" s="159">
        <v>2350</v>
      </c>
      <c r="N459" s="159"/>
      <c r="O459" s="37"/>
      <c r="P459" s="37"/>
      <c r="Q459" s="156" t="s">
        <v>283</v>
      </c>
      <c r="R459" s="156"/>
      <c r="S459" s="37"/>
      <c r="T459" s="37"/>
      <c r="U459" s="159">
        <v>3725</v>
      </c>
      <c r="V459" s="159"/>
      <c r="W459" s="37"/>
      <c r="X459" s="37"/>
      <c r="Y459" s="156">
        <v>67</v>
      </c>
      <c r="Z459" s="156"/>
      <c r="AA459" s="37"/>
      <c r="AB459" s="37"/>
      <c r="AC459" s="157">
        <v>41255</v>
      </c>
      <c r="AD459" s="37"/>
      <c r="AE459" s="158">
        <v>2012</v>
      </c>
    </row>
    <row r="460" spans="1:31">
      <c r="A460" s="13"/>
      <c r="B460" s="37"/>
      <c r="C460" s="161"/>
      <c r="D460" s="37"/>
      <c r="E460" s="156"/>
      <c r="F460" s="156"/>
      <c r="G460" s="37"/>
      <c r="H460" s="37"/>
      <c r="I460" s="159"/>
      <c r="J460" s="159"/>
      <c r="K460" s="37"/>
      <c r="L460" s="37"/>
      <c r="M460" s="159"/>
      <c r="N460" s="159"/>
      <c r="O460" s="37"/>
      <c r="P460" s="37"/>
      <c r="Q460" s="156"/>
      <c r="R460" s="156"/>
      <c r="S460" s="37"/>
      <c r="T460" s="37"/>
      <c r="U460" s="159"/>
      <c r="V460" s="159"/>
      <c r="W460" s="37"/>
      <c r="X460" s="37"/>
      <c r="Y460" s="156"/>
      <c r="Z460" s="156"/>
      <c r="AA460" s="37"/>
      <c r="AB460" s="37"/>
      <c r="AC460" s="157"/>
      <c r="AD460" s="37"/>
      <c r="AE460" s="158"/>
    </row>
    <row r="461" spans="1:31">
      <c r="A461" s="13"/>
      <c r="B461" s="160" t="s">
        <v>783</v>
      </c>
      <c r="C461" s="160"/>
      <c r="D461" s="11"/>
      <c r="E461" s="23"/>
      <c r="F461" s="23"/>
      <c r="G461" s="23"/>
      <c r="H461" s="11"/>
      <c r="I461" s="23"/>
      <c r="J461" s="23"/>
      <c r="K461" s="23"/>
      <c r="L461" s="11"/>
      <c r="M461" s="23"/>
      <c r="N461" s="23"/>
      <c r="O461" s="23"/>
      <c r="P461" s="11"/>
      <c r="Q461" s="23"/>
      <c r="R461" s="23"/>
      <c r="S461" s="23"/>
      <c r="T461" s="11"/>
      <c r="U461" s="23"/>
      <c r="V461" s="23"/>
      <c r="W461" s="23"/>
      <c r="X461" s="11"/>
      <c r="Y461" s="23"/>
      <c r="Z461" s="23"/>
      <c r="AA461" s="23"/>
      <c r="AB461" s="11"/>
      <c r="AC461" s="11"/>
      <c r="AD461" s="11"/>
      <c r="AE461" s="11"/>
    </row>
    <row r="462" spans="1:31">
      <c r="A462" s="13"/>
      <c r="B462" s="37"/>
      <c r="C462" s="161" t="s">
        <v>784</v>
      </c>
      <c r="D462" s="37"/>
      <c r="E462" s="156" t="s">
        <v>570</v>
      </c>
      <c r="F462" s="156"/>
      <c r="G462" s="37"/>
      <c r="H462" s="37"/>
      <c r="I462" s="156">
        <v>569</v>
      </c>
      <c r="J462" s="156"/>
      <c r="K462" s="37"/>
      <c r="L462" s="37"/>
      <c r="M462" s="159">
        <v>1484</v>
      </c>
      <c r="N462" s="159"/>
      <c r="O462" s="37"/>
      <c r="P462" s="37"/>
      <c r="Q462" s="156" t="s">
        <v>283</v>
      </c>
      <c r="R462" s="156"/>
      <c r="S462" s="37"/>
      <c r="T462" s="37"/>
      <c r="U462" s="159">
        <v>2053</v>
      </c>
      <c r="V462" s="159"/>
      <c r="W462" s="37"/>
      <c r="X462" s="37"/>
      <c r="Y462" s="156">
        <v>23</v>
      </c>
      <c r="Z462" s="156"/>
      <c r="AA462" s="37"/>
      <c r="AB462" s="37"/>
      <c r="AC462" s="157">
        <v>41443</v>
      </c>
      <c r="AD462" s="37"/>
      <c r="AE462" s="158">
        <v>2008</v>
      </c>
    </row>
    <row r="463" spans="1:31">
      <c r="A463" s="13"/>
      <c r="B463" s="37"/>
      <c r="C463" s="161"/>
      <c r="D463" s="37"/>
      <c r="E463" s="156"/>
      <c r="F463" s="156"/>
      <c r="G463" s="37"/>
      <c r="H463" s="37"/>
      <c r="I463" s="156"/>
      <c r="J463" s="156"/>
      <c r="K463" s="37"/>
      <c r="L463" s="37"/>
      <c r="M463" s="159"/>
      <c r="N463" s="159"/>
      <c r="O463" s="37"/>
      <c r="P463" s="37"/>
      <c r="Q463" s="156"/>
      <c r="R463" s="156"/>
      <c r="S463" s="37"/>
      <c r="T463" s="37"/>
      <c r="U463" s="159"/>
      <c r="V463" s="159"/>
      <c r="W463" s="37"/>
      <c r="X463" s="37"/>
      <c r="Y463" s="156"/>
      <c r="Z463" s="156"/>
      <c r="AA463" s="37"/>
      <c r="AB463" s="37"/>
      <c r="AC463" s="157"/>
      <c r="AD463" s="37"/>
      <c r="AE463" s="158"/>
    </row>
    <row r="464" spans="1:31">
      <c r="A464" s="13"/>
      <c r="B464" s="160" t="s">
        <v>785</v>
      </c>
      <c r="C464" s="160"/>
      <c r="D464" s="11"/>
      <c r="E464" s="23"/>
      <c r="F464" s="23"/>
      <c r="G464" s="23"/>
      <c r="H464" s="11"/>
      <c r="I464" s="23"/>
      <c r="J464" s="23"/>
      <c r="K464" s="23"/>
      <c r="L464" s="11"/>
      <c r="M464" s="23"/>
      <c r="N464" s="23"/>
      <c r="O464" s="23"/>
      <c r="P464" s="11"/>
      <c r="Q464" s="23"/>
      <c r="R464" s="23"/>
      <c r="S464" s="23"/>
      <c r="T464" s="11"/>
      <c r="U464" s="23"/>
      <c r="V464" s="23"/>
      <c r="W464" s="23"/>
      <c r="X464" s="11"/>
      <c r="Y464" s="23"/>
      <c r="Z464" s="23"/>
      <c r="AA464" s="23"/>
      <c r="AB464" s="11"/>
      <c r="AC464" s="11"/>
      <c r="AD464" s="11"/>
      <c r="AE464" s="11"/>
    </row>
    <row r="465" spans="1:31">
      <c r="A465" s="13"/>
      <c r="B465" s="37"/>
      <c r="C465" s="161" t="s">
        <v>786</v>
      </c>
      <c r="D465" s="37"/>
      <c r="E465" s="159">
        <v>15000</v>
      </c>
      <c r="F465" s="159"/>
      <c r="G465" s="37"/>
      <c r="H465" s="37"/>
      <c r="I465" s="159">
        <v>8874</v>
      </c>
      <c r="J465" s="159"/>
      <c r="K465" s="37"/>
      <c r="L465" s="37"/>
      <c r="M465" s="159">
        <v>17287</v>
      </c>
      <c r="N465" s="159"/>
      <c r="O465" s="37"/>
      <c r="P465" s="37"/>
      <c r="Q465" s="156">
        <v>96</v>
      </c>
      <c r="R465" s="156"/>
      <c r="S465" s="37"/>
      <c r="T465" s="37"/>
      <c r="U465" s="159">
        <v>26257</v>
      </c>
      <c r="V465" s="159"/>
      <c r="W465" s="37"/>
      <c r="X465" s="37"/>
      <c r="Y465" s="156">
        <v>344</v>
      </c>
      <c r="Z465" s="156"/>
      <c r="AA465" s="37"/>
      <c r="AB465" s="37"/>
      <c r="AC465" s="157">
        <v>41417</v>
      </c>
      <c r="AD465" s="37"/>
      <c r="AE465" s="158">
        <v>2009</v>
      </c>
    </row>
    <row r="466" spans="1:31">
      <c r="A466" s="13"/>
      <c r="B466" s="37"/>
      <c r="C466" s="161"/>
      <c r="D466" s="37"/>
      <c r="E466" s="159"/>
      <c r="F466" s="159"/>
      <c r="G466" s="37"/>
      <c r="H466" s="37"/>
      <c r="I466" s="159"/>
      <c r="J466" s="159"/>
      <c r="K466" s="37"/>
      <c r="L466" s="37"/>
      <c r="M466" s="159"/>
      <c r="N466" s="159"/>
      <c r="O466" s="37"/>
      <c r="P466" s="37"/>
      <c r="Q466" s="156"/>
      <c r="R466" s="156"/>
      <c r="S466" s="37"/>
      <c r="T466" s="37"/>
      <c r="U466" s="159"/>
      <c r="V466" s="159"/>
      <c r="W466" s="37"/>
      <c r="X466" s="37"/>
      <c r="Y466" s="156"/>
      <c r="Z466" s="156"/>
      <c r="AA466" s="37"/>
      <c r="AB466" s="37"/>
      <c r="AC466" s="157"/>
      <c r="AD466" s="37"/>
      <c r="AE466" s="158"/>
    </row>
    <row r="467" spans="1:31">
      <c r="A467" s="13"/>
      <c r="B467" s="160" t="s">
        <v>787</v>
      </c>
      <c r="C467" s="160"/>
      <c r="D467" s="11"/>
      <c r="E467" s="23"/>
      <c r="F467" s="23"/>
      <c r="G467" s="23"/>
      <c r="H467" s="11"/>
      <c r="I467" s="23"/>
      <c r="J467" s="23"/>
      <c r="K467" s="23"/>
      <c r="L467" s="11"/>
      <c r="M467" s="23"/>
      <c r="N467" s="23"/>
      <c r="O467" s="23"/>
      <c r="P467" s="11"/>
      <c r="Q467" s="23"/>
      <c r="R467" s="23"/>
      <c r="S467" s="23"/>
      <c r="T467" s="11"/>
      <c r="U467" s="23"/>
      <c r="V467" s="23"/>
      <c r="W467" s="23"/>
      <c r="X467" s="11"/>
      <c r="Y467" s="23"/>
      <c r="Z467" s="23"/>
      <c r="AA467" s="23"/>
      <c r="AB467" s="11"/>
      <c r="AC467" s="11"/>
      <c r="AD467" s="11"/>
      <c r="AE467" s="11"/>
    </row>
    <row r="468" spans="1:31">
      <c r="A468" s="13"/>
      <c r="B468" s="37"/>
      <c r="C468" s="161" t="s">
        <v>788</v>
      </c>
      <c r="D468" s="37"/>
      <c r="E468" s="156" t="s">
        <v>570</v>
      </c>
      <c r="F468" s="156"/>
      <c r="G468" s="37"/>
      <c r="H468" s="37"/>
      <c r="I468" s="156">
        <v>709</v>
      </c>
      <c r="J468" s="156"/>
      <c r="K468" s="37"/>
      <c r="L468" s="37"/>
      <c r="M468" s="159">
        <v>1294</v>
      </c>
      <c r="N468" s="159"/>
      <c r="O468" s="37"/>
      <c r="P468" s="37"/>
      <c r="Q468" s="156" t="s">
        <v>283</v>
      </c>
      <c r="R468" s="156"/>
      <c r="S468" s="37"/>
      <c r="T468" s="37"/>
      <c r="U468" s="159">
        <v>2003</v>
      </c>
      <c r="V468" s="159"/>
      <c r="W468" s="37"/>
      <c r="X468" s="37"/>
      <c r="Y468" s="156">
        <v>20</v>
      </c>
      <c r="Z468" s="156"/>
      <c r="AA468" s="37"/>
      <c r="AB468" s="37"/>
      <c r="AC468" s="157">
        <v>41493</v>
      </c>
      <c r="AD468" s="37"/>
      <c r="AE468" s="158">
        <v>2012</v>
      </c>
    </row>
    <row r="469" spans="1:31">
      <c r="A469" s="13"/>
      <c r="B469" s="37"/>
      <c r="C469" s="161"/>
      <c r="D469" s="37"/>
      <c r="E469" s="156"/>
      <c r="F469" s="156"/>
      <c r="G469" s="37"/>
      <c r="H469" s="37"/>
      <c r="I469" s="156"/>
      <c r="J469" s="156"/>
      <c r="K469" s="37"/>
      <c r="L469" s="37"/>
      <c r="M469" s="159"/>
      <c r="N469" s="159"/>
      <c r="O469" s="37"/>
      <c r="P469" s="37"/>
      <c r="Q469" s="156"/>
      <c r="R469" s="156"/>
      <c r="S469" s="37"/>
      <c r="T469" s="37"/>
      <c r="U469" s="159"/>
      <c r="V469" s="159"/>
      <c r="W469" s="37"/>
      <c r="X469" s="37"/>
      <c r="Y469" s="156"/>
      <c r="Z469" s="156"/>
      <c r="AA469" s="37"/>
      <c r="AB469" s="37"/>
      <c r="AC469" s="157"/>
      <c r="AD469" s="37"/>
      <c r="AE469" s="158"/>
    </row>
    <row r="470" spans="1:31">
      <c r="A470" s="13"/>
      <c r="B470" s="160" t="s">
        <v>789</v>
      </c>
      <c r="C470" s="160"/>
      <c r="D470" s="11"/>
      <c r="E470" s="23"/>
      <c r="F470" s="23"/>
      <c r="G470" s="23"/>
      <c r="H470" s="11"/>
      <c r="I470" s="23"/>
      <c r="J470" s="23"/>
      <c r="K470" s="23"/>
      <c r="L470" s="11"/>
      <c r="M470" s="23"/>
      <c r="N470" s="23"/>
      <c r="O470" s="23"/>
      <c r="P470" s="11"/>
      <c r="Q470" s="23"/>
      <c r="R470" s="23"/>
      <c r="S470" s="23"/>
      <c r="T470" s="11"/>
      <c r="U470" s="23"/>
      <c r="V470" s="23"/>
      <c r="W470" s="23"/>
      <c r="X470" s="11"/>
      <c r="Y470" s="23"/>
      <c r="Z470" s="23"/>
      <c r="AA470" s="23"/>
      <c r="AB470" s="11"/>
      <c r="AC470" s="11"/>
      <c r="AD470" s="11"/>
      <c r="AE470" s="11"/>
    </row>
    <row r="471" spans="1:31">
      <c r="A471" s="13"/>
      <c r="B471" s="37"/>
      <c r="C471" s="161" t="s">
        <v>790</v>
      </c>
      <c r="D471" s="37"/>
      <c r="E471" s="156" t="s">
        <v>570</v>
      </c>
      <c r="F471" s="156"/>
      <c r="G471" s="37"/>
      <c r="H471" s="37"/>
      <c r="I471" s="159">
        <v>3465</v>
      </c>
      <c r="J471" s="159"/>
      <c r="K471" s="37"/>
      <c r="L471" s="37"/>
      <c r="M471" s="159">
        <v>7952</v>
      </c>
      <c r="N471" s="159"/>
      <c r="O471" s="37"/>
      <c r="P471" s="37"/>
      <c r="Q471" s="156">
        <v>264</v>
      </c>
      <c r="R471" s="156"/>
      <c r="S471" s="37"/>
      <c r="T471" s="37"/>
      <c r="U471" s="159">
        <v>11681</v>
      </c>
      <c r="V471" s="159"/>
      <c r="W471" s="37"/>
      <c r="X471" s="37"/>
      <c r="Y471" s="156">
        <v>322</v>
      </c>
      <c r="Z471" s="156"/>
      <c r="AA471" s="37"/>
      <c r="AB471" s="37"/>
      <c r="AC471" s="157">
        <v>41087</v>
      </c>
      <c r="AD471" s="37"/>
      <c r="AE471" s="158">
        <v>1997</v>
      </c>
    </row>
    <row r="472" spans="1:31">
      <c r="A472" s="13"/>
      <c r="B472" s="37"/>
      <c r="C472" s="161"/>
      <c r="D472" s="37"/>
      <c r="E472" s="156"/>
      <c r="F472" s="156"/>
      <c r="G472" s="37"/>
      <c r="H472" s="37"/>
      <c r="I472" s="159"/>
      <c r="J472" s="159"/>
      <c r="K472" s="37"/>
      <c r="L472" s="37"/>
      <c r="M472" s="159"/>
      <c r="N472" s="159"/>
      <c r="O472" s="37"/>
      <c r="P472" s="37"/>
      <c r="Q472" s="156"/>
      <c r="R472" s="156"/>
      <c r="S472" s="37"/>
      <c r="T472" s="37"/>
      <c r="U472" s="159"/>
      <c r="V472" s="159"/>
      <c r="W472" s="37"/>
      <c r="X472" s="37"/>
      <c r="Y472" s="156"/>
      <c r="Z472" s="156"/>
      <c r="AA472" s="37"/>
      <c r="AB472" s="37"/>
      <c r="AC472" s="157"/>
      <c r="AD472" s="37"/>
      <c r="AE472" s="158"/>
    </row>
    <row r="473" spans="1:31">
      <c r="A473" s="13"/>
      <c r="B473" s="160" t="s">
        <v>791</v>
      </c>
      <c r="C473" s="160"/>
      <c r="D473" s="11"/>
      <c r="E473" s="23"/>
      <c r="F473" s="23"/>
      <c r="G473" s="23"/>
      <c r="H473" s="11"/>
      <c r="I473" s="23"/>
      <c r="J473" s="23"/>
      <c r="K473" s="23"/>
      <c r="L473" s="11"/>
      <c r="M473" s="23"/>
      <c r="N473" s="23"/>
      <c r="O473" s="23"/>
      <c r="P473" s="11"/>
      <c r="Q473" s="23"/>
      <c r="R473" s="23"/>
      <c r="S473" s="23"/>
      <c r="T473" s="11"/>
      <c r="U473" s="23"/>
      <c r="V473" s="23"/>
      <c r="W473" s="23"/>
      <c r="X473" s="11"/>
      <c r="Y473" s="23"/>
      <c r="Z473" s="23"/>
      <c r="AA473" s="23"/>
      <c r="AB473" s="11"/>
      <c r="AC473" s="11"/>
      <c r="AD473" s="11"/>
      <c r="AE473" s="11"/>
    </row>
    <row r="474" spans="1:31">
      <c r="A474" s="13"/>
      <c r="B474" s="37"/>
      <c r="C474" s="161" t="s">
        <v>599</v>
      </c>
      <c r="D474" s="37"/>
      <c r="E474" s="156" t="s">
        <v>570</v>
      </c>
      <c r="F474" s="156"/>
      <c r="G474" s="37"/>
      <c r="H474" s="37"/>
      <c r="I474" s="159">
        <v>4482</v>
      </c>
      <c r="J474" s="159"/>
      <c r="K474" s="37"/>
      <c r="L474" s="37"/>
      <c r="M474" s="159">
        <v>13174</v>
      </c>
      <c r="N474" s="159"/>
      <c r="O474" s="37"/>
      <c r="P474" s="37"/>
      <c r="Q474" s="156" t="s">
        <v>283</v>
      </c>
      <c r="R474" s="156"/>
      <c r="S474" s="37"/>
      <c r="T474" s="37"/>
      <c r="U474" s="159">
        <v>17656</v>
      </c>
      <c r="V474" s="159"/>
      <c r="W474" s="37"/>
      <c r="X474" s="37"/>
      <c r="Y474" s="156">
        <v>416</v>
      </c>
      <c r="Z474" s="156"/>
      <c r="AA474" s="37"/>
      <c r="AB474" s="37"/>
      <c r="AC474" s="157">
        <v>41261</v>
      </c>
      <c r="AD474" s="37"/>
      <c r="AE474" s="158">
        <v>2008</v>
      </c>
    </row>
    <row r="475" spans="1:31">
      <c r="A475" s="13"/>
      <c r="B475" s="37"/>
      <c r="C475" s="161"/>
      <c r="D475" s="37"/>
      <c r="E475" s="156"/>
      <c r="F475" s="156"/>
      <c r="G475" s="37"/>
      <c r="H475" s="37"/>
      <c r="I475" s="159"/>
      <c r="J475" s="159"/>
      <c r="K475" s="37"/>
      <c r="L475" s="37"/>
      <c r="M475" s="159"/>
      <c r="N475" s="159"/>
      <c r="O475" s="37"/>
      <c r="P475" s="37"/>
      <c r="Q475" s="156"/>
      <c r="R475" s="156"/>
      <c r="S475" s="37"/>
      <c r="T475" s="37"/>
      <c r="U475" s="159"/>
      <c r="V475" s="159"/>
      <c r="W475" s="37"/>
      <c r="X475" s="37"/>
      <c r="Y475" s="156"/>
      <c r="Z475" s="156"/>
      <c r="AA475" s="37"/>
      <c r="AB475" s="37"/>
      <c r="AC475" s="157"/>
      <c r="AD475" s="37"/>
      <c r="AE475" s="158"/>
    </row>
    <row r="476" spans="1:31">
      <c r="A476" s="13"/>
      <c r="B476" s="160" t="s">
        <v>792</v>
      </c>
      <c r="C476" s="160"/>
      <c r="D476" s="11"/>
      <c r="E476" s="23"/>
      <c r="F476" s="23"/>
      <c r="G476" s="23"/>
      <c r="H476" s="11"/>
      <c r="I476" s="23"/>
      <c r="J476" s="23"/>
      <c r="K476" s="23"/>
      <c r="L476" s="11"/>
      <c r="M476" s="23"/>
      <c r="N476" s="23"/>
      <c r="O476" s="23"/>
      <c r="P476" s="11"/>
      <c r="Q476" s="23"/>
      <c r="R476" s="23"/>
      <c r="S476" s="23"/>
      <c r="T476" s="11"/>
      <c r="U476" s="23"/>
      <c r="V476" s="23"/>
      <c r="W476" s="23"/>
      <c r="X476" s="11"/>
      <c r="Y476" s="23"/>
      <c r="Z476" s="23"/>
      <c r="AA476" s="23"/>
      <c r="AB476" s="11"/>
      <c r="AC476" s="11"/>
      <c r="AD476" s="11"/>
      <c r="AE476" s="11"/>
    </row>
    <row r="477" spans="1:31">
      <c r="A477" s="13"/>
      <c r="B477" s="37"/>
      <c r="C477" s="161" t="s">
        <v>793</v>
      </c>
      <c r="D477" s="37"/>
      <c r="E477" s="156" t="s">
        <v>570</v>
      </c>
      <c r="F477" s="156"/>
      <c r="G477" s="37"/>
      <c r="H477" s="37"/>
      <c r="I477" s="159">
        <v>2184</v>
      </c>
      <c r="J477" s="159"/>
      <c r="K477" s="37"/>
      <c r="L477" s="37"/>
      <c r="M477" s="159">
        <v>8977</v>
      </c>
      <c r="N477" s="159"/>
      <c r="O477" s="37"/>
      <c r="P477" s="37"/>
      <c r="Q477" s="156" t="s">
        <v>283</v>
      </c>
      <c r="R477" s="156"/>
      <c r="S477" s="37"/>
      <c r="T477" s="37"/>
      <c r="U477" s="159">
        <v>11161</v>
      </c>
      <c r="V477" s="159"/>
      <c r="W477" s="37"/>
      <c r="X477" s="37"/>
      <c r="Y477" s="156">
        <v>31</v>
      </c>
      <c r="Z477" s="156"/>
      <c r="AA477" s="37"/>
      <c r="AB477" s="37"/>
      <c r="AC477" s="157">
        <v>41604</v>
      </c>
      <c r="AD477" s="37"/>
      <c r="AE477" s="158">
        <v>2013</v>
      </c>
    </row>
    <row r="478" spans="1:31">
      <c r="A478" s="13"/>
      <c r="B478" s="37"/>
      <c r="C478" s="161"/>
      <c r="D478" s="37"/>
      <c r="E478" s="156"/>
      <c r="F478" s="156"/>
      <c r="G478" s="37"/>
      <c r="H478" s="37"/>
      <c r="I478" s="159"/>
      <c r="J478" s="159"/>
      <c r="K478" s="37"/>
      <c r="L478" s="37"/>
      <c r="M478" s="159"/>
      <c r="N478" s="159"/>
      <c r="O478" s="37"/>
      <c r="P478" s="37"/>
      <c r="Q478" s="156"/>
      <c r="R478" s="156"/>
      <c r="S478" s="37"/>
      <c r="T478" s="37"/>
      <c r="U478" s="159"/>
      <c r="V478" s="159"/>
      <c r="W478" s="37"/>
      <c r="X478" s="37"/>
      <c r="Y478" s="156"/>
      <c r="Z478" s="156"/>
      <c r="AA478" s="37"/>
      <c r="AB478" s="37"/>
      <c r="AC478" s="157"/>
      <c r="AD478" s="37"/>
      <c r="AE478" s="158"/>
    </row>
    <row r="479" spans="1:31">
      <c r="A479" s="13"/>
      <c r="B479" s="23"/>
      <c r="C479" s="160" t="s">
        <v>794</v>
      </c>
      <c r="D479" s="23"/>
      <c r="E479" s="152" t="s">
        <v>570</v>
      </c>
      <c r="F479" s="152"/>
      <c r="G479" s="23"/>
      <c r="H479" s="23"/>
      <c r="I479" s="152">
        <v>869</v>
      </c>
      <c r="J479" s="152"/>
      <c r="K479" s="23"/>
      <c r="L479" s="23"/>
      <c r="M479" s="153">
        <v>4249</v>
      </c>
      <c r="N479" s="153"/>
      <c r="O479" s="23"/>
      <c r="P479" s="23"/>
      <c r="Q479" s="152" t="s">
        <v>283</v>
      </c>
      <c r="R479" s="152"/>
      <c r="S479" s="23"/>
      <c r="T479" s="23"/>
      <c r="U479" s="153">
        <v>5118</v>
      </c>
      <c r="V479" s="153"/>
      <c r="W479" s="23"/>
      <c r="X479" s="23"/>
      <c r="Y479" s="152">
        <v>167</v>
      </c>
      <c r="Z479" s="152"/>
      <c r="AA479" s="23"/>
      <c r="AB479" s="23"/>
      <c r="AC479" s="154">
        <v>41243</v>
      </c>
      <c r="AD479" s="23"/>
      <c r="AE479" s="155">
        <v>2012</v>
      </c>
    </row>
    <row r="480" spans="1:31">
      <c r="A480" s="13"/>
      <c r="B480" s="23"/>
      <c r="C480" s="160"/>
      <c r="D480" s="23"/>
      <c r="E480" s="152"/>
      <c r="F480" s="152"/>
      <c r="G480" s="23"/>
      <c r="H480" s="23"/>
      <c r="I480" s="152"/>
      <c r="J480" s="152"/>
      <c r="K480" s="23"/>
      <c r="L480" s="23"/>
      <c r="M480" s="153"/>
      <c r="N480" s="153"/>
      <c r="O480" s="23"/>
      <c r="P480" s="23"/>
      <c r="Q480" s="152"/>
      <c r="R480" s="152"/>
      <c r="S480" s="23"/>
      <c r="T480" s="23"/>
      <c r="U480" s="153"/>
      <c r="V480" s="153"/>
      <c r="W480" s="23"/>
      <c r="X480" s="23"/>
      <c r="Y480" s="152"/>
      <c r="Z480" s="152"/>
      <c r="AA480" s="23"/>
      <c r="AB480" s="23"/>
      <c r="AC480" s="154"/>
      <c r="AD480" s="23"/>
      <c r="AE480" s="155"/>
    </row>
    <row r="481" spans="1:31">
      <c r="A481" s="13"/>
      <c r="B481" s="161" t="s">
        <v>795</v>
      </c>
      <c r="C481" s="161"/>
      <c r="D481" s="29"/>
      <c r="E481" s="37"/>
      <c r="F481" s="37"/>
      <c r="G481" s="37"/>
      <c r="H481" s="29"/>
      <c r="I481" s="37"/>
      <c r="J481" s="37"/>
      <c r="K481" s="37"/>
      <c r="L481" s="29"/>
      <c r="M481" s="37"/>
      <c r="N481" s="37"/>
      <c r="O481" s="37"/>
      <c r="P481" s="29"/>
      <c r="Q481" s="37"/>
      <c r="R481" s="37"/>
      <c r="S481" s="37"/>
      <c r="T481" s="29"/>
      <c r="U481" s="37"/>
      <c r="V481" s="37"/>
      <c r="W481" s="37"/>
      <c r="X481" s="29"/>
      <c r="Y481" s="37"/>
      <c r="Z481" s="37"/>
      <c r="AA481" s="37"/>
      <c r="AB481" s="29"/>
      <c r="AC481" s="29"/>
      <c r="AD481" s="29"/>
      <c r="AE481" s="29"/>
    </row>
    <row r="482" spans="1:31">
      <c r="A482" s="13"/>
      <c r="B482" s="23"/>
      <c r="C482" s="160" t="s">
        <v>796</v>
      </c>
      <c r="D482" s="23"/>
      <c r="E482" s="152" t="s">
        <v>570</v>
      </c>
      <c r="F482" s="152"/>
      <c r="G482" s="23"/>
      <c r="H482" s="23"/>
      <c r="I482" s="153">
        <v>2203</v>
      </c>
      <c r="J482" s="153"/>
      <c r="K482" s="23"/>
      <c r="L482" s="23"/>
      <c r="M482" s="153">
        <v>12012</v>
      </c>
      <c r="N482" s="153"/>
      <c r="O482" s="23"/>
      <c r="P482" s="23"/>
      <c r="Q482" s="152" t="s">
        <v>283</v>
      </c>
      <c r="R482" s="152"/>
      <c r="S482" s="23"/>
      <c r="T482" s="23"/>
      <c r="U482" s="153">
        <v>14215</v>
      </c>
      <c r="V482" s="153"/>
      <c r="W482" s="23"/>
      <c r="X482" s="23"/>
      <c r="Y482" s="152">
        <v>338</v>
      </c>
      <c r="Z482" s="152"/>
      <c r="AA482" s="23"/>
      <c r="AB482" s="23"/>
      <c r="AC482" s="154">
        <v>41263</v>
      </c>
      <c r="AD482" s="23"/>
      <c r="AE482" s="155">
        <v>1998</v>
      </c>
    </row>
    <row r="483" spans="1:31">
      <c r="A483" s="13"/>
      <c r="B483" s="23"/>
      <c r="C483" s="160"/>
      <c r="D483" s="23"/>
      <c r="E483" s="152"/>
      <c r="F483" s="152"/>
      <c r="G483" s="23"/>
      <c r="H483" s="23"/>
      <c r="I483" s="153"/>
      <c r="J483" s="153"/>
      <c r="K483" s="23"/>
      <c r="L483" s="23"/>
      <c r="M483" s="153"/>
      <c r="N483" s="153"/>
      <c r="O483" s="23"/>
      <c r="P483" s="23"/>
      <c r="Q483" s="152"/>
      <c r="R483" s="152"/>
      <c r="S483" s="23"/>
      <c r="T483" s="23"/>
      <c r="U483" s="153"/>
      <c r="V483" s="153"/>
      <c r="W483" s="23"/>
      <c r="X483" s="23"/>
      <c r="Y483" s="152"/>
      <c r="Z483" s="152"/>
      <c r="AA483" s="23"/>
      <c r="AB483" s="23"/>
      <c r="AC483" s="154"/>
      <c r="AD483" s="23"/>
      <c r="AE483" s="155"/>
    </row>
    <row r="484" spans="1:31">
      <c r="A484" s="13"/>
      <c r="B484" s="37"/>
      <c r="C484" s="161" t="s">
        <v>797</v>
      </c>
      <c r="D484" s="37"/>
      <c r="E484" s="156" t="s">
        <v>570</v>
      </c>
      <c r="F484" s="156"/>
      <c r="G484" s="37"/>
      <c r="H484" s="37"/>
      <c r="I484" s="156">
        <v>521</v>
      </c>
      <c r="J484" s="156"/>
      <c r="K484" s="37"/>
      <c r="L484" s="37"/>
      <c r="M484" s="159">
        <v>11905</v>
      </c>
      <c r="N484" s="159"/>
      <c r="O484" s="37"/>
      <c r="P484" s="37"/>
      <c r="Q484" s="156" t="s">
        <v>283</v>
      </c>
      <c r="R484" s="156"/>
      <c r="S484" s="37"/>
      <c r="T484" s="37"/>
      <c r="U484" s="159">
        <v>12426</v>
      </c>
      <c r="V484" s="159"/>
      <c r="W484" s="37"/>
      <c r="X484" s="37"/>
      <c r="Y484" s="156">
        <v>189</v>
      </c>
      <c r="Z484" s="156"/>
      <c r="AA484" s="37"/>
      <c r="AB484" s="37"/>
      <c r="AC484" s="157">
        <v>41410</v>
      </c>
      <c r="AD484" s="37"/>
      <c r="AE484" s="158">
        <v>2002</v>
      </c>
    </row>
    <row r="485" spans="1:31">
      <c r="A485" s="13"/>
      <c r="B485" s="37"/>
      <c r="C485" s="161"/>
      <c r="D485" s="37"/>
      <c r="E485" s="156"/>
      <c r="F485" s="156"/>
      <c r="G485" s="37"/>
      <c r="H485" s="37"/>
      <c r="I485" s="156"/>
      <c r="J485" s="156"/>
      <c r="K485" s="37"/>
      <c r="L485" s="37"/>
      <c r="M485" s="159"/>
      <c r="N485" s="159"/>
      <c r="O485" s="37"/>
      <c r="P485" s="37"/>
      <c r="Q485" s="156"/>
      <c r="R485" s="156"/>
      <c r="S485" s="37"/>
      <c r="T485" s="37"/>
      <c r="U485" s="159"/>
      <c r="V485" s="159"/>
      <c r="W485" s="37"/>
      <c r="X485" s="37"/>
      <c r="Y485" s="156"/>
      <c r="Z485" s="156"/>
      <c r="AA485" s="37"/>
      <c r="AB485" s="37"/>
      <c r="AC485" s="157"/>
      <c r="AD485" s="37"/>
      <c r="AE485" s="158"/>
    </row>
    <row r="486" spans="1:31">
      <c r="A486" s="13"/>
      <c r="B486" s="160" t="s">
        <v>798</v>
      </c>
      <c r="C486" s="160"/>
      <c r="D486" s="11"/>
      <c r="E486" s="23"/>
      <c r="F486" s="23"/>
      <c r="G486" s="23"/>
      <c r="H486" s="11"/>
      <c r="I486" s="23"/>
      <c r="J486" s="23"/>
      <c r="K486" s="23"/>
      <c r="L486" s="11"/>
      <c r="M486" s="23"/>
      <c r="N486" s="23"/>
      <c r="O486" s="23"/>
      <c r="P486" s="11"/>
      <c r="Q486" s="23"/>
      <c r="R486" s="23"/>
      <c r="S486" s="23"/>
      <c r="T486" s="11"/>
      <c r="U486" s="23"/>
      <c r="V486" s="23"/>
      <c r="W486" s="23"/>
      <c r="X486" s="11"/>
      <c r="Y486" s="23"/>
      <c r="Z486" s="23"/>
      <c r="AA486" s="23"/>
      <c r="AB486" s="11"/>
      <c r="AC486" s="11"/>
      <c r="AD486" s="11"/>
      <c r="AE486" s="11"/>
    </row>
    <row r="487" spans="1:31">
      <c r="A487" s="13"/>
      <c r="B487" s="37"/>
      <c r="C487" s="161" t="s">
        <v>799</v>
      </c>
      <c r="D487" s="37"/>
      <c r="E487" s="156" t="s">
        <v>570</v>
      </c>
      <c r="F487" s="156"/>
      <c r="G487" s="37"/>
      <c r="H487" s="37"/>
      <c r="I487" s="156">
        <v>696</v>
      </c>
      <c r="J487" s="156"/>
      <c r="K487" s="37"/>
      <c r="L487" s="37"/>
      <c r="M487" s="159">
        <v>1990</v>
      </c>
      <c r="N487" s="159"/>
      <c r="O487" s="37"/>
      <c r="P487" s="37"/>
      <c r="Q487" s="156" t="s">
        <v>283</v>
      </c>
      <c r="R487" s="156"/>
      <c r="S487" s="37"/>
      <c r="T487" s="37"/>
      <c r="U487" s="159">
        <v>2686</v>
      </c>
      <c r="V487" s="159"/>
      <c r="W487" s="37"/>
      <c r="X487" s="37"/>
      <c r="Y487" s="156">
        <v>56</v>
      </c>
      <c r="Z487" s="156"/>
      <c r="AA487" s="37"/>
      <c r="AB487" s="37"/>
      <c r="AC487" s="157">
        <v>41240</v>
      </c>
      <c r="AD487" s="37"/>
      <c r="AE487" s="158">
        <v>2012</v>
      </c>
    </row>
    <row r="488" spans="1:31">
      <c r="A488" s="13"/>
      <c r="B488" s="37"/>
      <c r="C488" s="161"/>
      <c r="D488" s="37"/>
      <c r="E488" s="156"/>
      <c r="F488" s="156"/>
      <c r="G488" s="37"/>
      <c r="H488" s="37"/>
      <c r="I488" s="156"/>
      <c r="J488" s="156"/>
      <c r="K488" s="37"/>
      <c r="L488" s="37"/>
      <c r="M488" s="159"/>
      <c r="N488" s="159"/>
      <c r="O488" s="37"/>
      <c r="P488" s="37"/>
      <c r="Q488" s="156"/>
      <c r="R488" s="156"/>
      <c r="S488" s="37"/>
      <c r="T488" s="37"/>
      <c r="U488" s="159"/>
      <c r="V488" s="159"/>
      <c r="W488" s="37"/>
      <c r="X488" s="37"/>
      <c r="Y488" s="156"/>
      <c r="Z488" s="156"/>
      <c r="AA488" s="37"/>
      <c r="AB488" s="37"/>
      <c r="AC488" s="157"/>
      <c r="AD488" s="37"/>
      <c r="AE488" s="158"/>
    </row>
    <row r="489" spans="1:31">
      <c r="A489" s="13"/>
      <c r="B489" s="160" t="s">
        <v>800</v>
      </c>
      <c r="C489" s="160"/>
      <c r="D489" s="11"/>
      <c r="E489" s="23"/>
      <c r="F489" s="23"/>
      <c r="G489" s="23"/>
      <c r="H489" s="11"/>
      <c r="I489" s="23"/>
      <c r="J489" s="23"/>
      <c r="K489" s="23"/>
      <c r="L489" s="11"/>
      <c r="M489" s="23"/>
      <c r="N489" s="23"/>
      <c r="O489" s="23"/>
      <c r="P489" s="11"/>
      <c r="Q489" s="23"/>
      <c r="R489" s="23"/>
      <c r="S489" s="23"/>
      <c r="T489" s="11"/>
      <c r="U489" s="23"/>
      <c r="V489" s="23"/>
      <c r="W489" s="23"/>
      <c r="X489" s="11"/>
      <c r="Y489" s="23"/>
      <c r="Z489" s="23"/>
      <c r="AA489" s="23"/>
      <c r="AB489" s="11"/>
      <c r="AC489" s="11"/>
      <c r="AD489" s="11"/>
      <c r="AE489" s="11"/>
    </row>
    <row r="490" spans="1:31">
      <c r="A490" s="13"/>
      <c r="B490" s="37"/>
      <c r="C490" s="161" t="s">
        <v>801</v>
      </c>
      <c r="D490" s="37"/>
      <c r="E490" s="156" t="s">
        <v>570</v>
      </c>
      <c r="F490" s="156"/>
      <c r="G490" s="37"/>
      <c r="H490" s="37"/>
      <c r="I490" s="159">
        <v>1600</v>
      </c>
      <c r="J490" s="159"/>
      <c r="K490" s="37"/>
      <c r="L490" s="37"/>
      <c r="M490" s="159">
        <v>5796</v>
      </c>
      <c r="N490" s="159"/>
      <c r="O490" s="37"/>
      <c r="P490" s="37"/>
      <c r="Q490" s="156" t="s">
        <v>283</v>
      </c>
      <c r="R490" s="156"/>
      <c r="S490" s="37"/>
      <c r="T490" s="37"/>
      <c r="U490" s="159">
        <v>7396</v>
      </c>
      <c r="V490" s="159"/>
      <c r="W490" s="37"/>
      <c r="X490" s="37"/>
      <c r="Y490" s="156">
        <v>164</v>
      </c>
      <c r="Z490" s="156"/>
      <c r="AA490" s="37"/>
      <c r="AB490" s="37"/>
      <c r="AC490" s="157">
        <v>41250</v>
      </c>
      <c r="AD490" s="37"/>
      <c r="AE490" s="158">
        <v>2001</v>
      </c>
    </row>
    <row r="491" spans="1:31">
      <c r="A491" s="13"/>
      <c r="B491" s="37"/>
      <c r="C491" s="161"/>
      <c r="D491" s="37"/>
      <c r="E491" s="156"/>
      <c r="F491" s="156"/>
      <c r="G491" s="37"/>
      <c r="H491" s="37"/>
      <c r="I491" s="159"/>
      <c r="J491" s="159"/>
      <c r="K491" s="37"/>
      <c r="L491" s="37"/>
      <c r="M491" s="159"/>
      <c r="N491" s="159"/>
      <c r="O491" s="37"/>
      <c r="P491" s="37"/>
      <c r="Q491" s="156"/>
      <c r="R491" s="156"/>
      <c r="S491" s="37"/>
      <c r="T491" s="37"/>
      <c r="U491" s="159"/>
      <c r="V491" s="159"/>
      <c r="W491" s="37"/>
      <c r="X491" s="37"/>
      <c r="Y491" s="156"/>
      <c r="Z491" s="156"/>
      <c r="AA491" s="37"/>
      <c r="AB491" s="37"/>
      <c r="AC491" s="157"/>
      <c r="AD491" s="37"/>
      <c r="AE491" s="158"/>
    </row>
    <row r="492" spans="1:31">
      <c r="A492" s="13"/>
      <c r="B492" s="23"/>
      <c r="C492" s="160" t="s">
        <v>802</v>
      </c>
      <c r="D492" s="23"/>
      <c r="E492" s="152" t="s">
        <v>570</v>
      </c>
      <c r="F492" s="152"/>
      <c r="G492" s="23"/>
      <c r="H492" s="23"/>
      <c r="I492" s="153">
        <v>3290</v>
      </c>
      <c r="J492" s="153"/>
      <c r="K492" s="23"/>
      <c r="L492" s="23"/>
      <c r="M492" s="152" t="s">
        <v>283</v>
      </c>
      <c r="N492" s="152"/>
      <c r="O492" s="23"/>
      <c r="P492" s="23"/>
      <c r="Q492" s="152" t="s">
        <v>283</v>
      </c>
      <c r="R492" s="152"/>
      <c r="S492" s="23"/>
      <c r="T492" s="23"/>
      <c r="U492" s="153">
        <v>3290</v>
      </c>
      <c r="V492" s="153"/>
      <c r="W492" s="23"/>
      <c r="X492" s="23"/>
      <c r="Y492" s="152" t="s">
        <v>283</v>
      </c>
      <c r="Z492" s="152"/>
      <c r="AA492" s="23"/>
      <c r="AB492" s="23"/>
      <c r="AC492" s="154">
        <v>41201</v>
      </c>
      <c r="AD492" s="23"/>
      <c r="AE492" s="155" t="s">
        <v>611</v>
      </c>
    </row>
    <row r="493" spans="1:31">
      <c r="A493" s="13"/>
      <c r="B493" s="23"/>
      <c r="C493" s="160"/>
      <c r="D493" s="23"/>
      <c r="E493" s="152"/>
      <c r="F493" s="152"/>
      <c r="G493" s="23"/>
      <c r="H493" s="23"/>
      <c r="I493" s="153"/>
      <c r="J493" s="153"/>
      <c r="K493" s="23"/>
      <c r="L493" s="23"/>
      <c r="M493" s="152"/>
      <c r="N493" s="152"/>
      <c r="O493" s="23"/>
      <c r="P493" s="23"/>
      <c r="Q493" s="152"/>
      <c r="R493" s="152"/>
      <c r="S493" s="23"/>
      <c r="T493" s="23"/>
      <c r="U493" s="153"/>
      <c r="V493" s="153"/>
      <c r="W493" s="23"/>
      <c r="X493" s="23"/>
      <c r="Y493" s="152"/>
      <c r="Z493" s="152"/>
      <c r="AA493" s="23"/>
      <c r="AB493" s="23"/>
      <c r="AC493" s="154"/>
      <c r="AD493" s="23"/>
      <c r="AE493" s="155"/>
    </row>
    <row r="494" spans="1:31">
      <c r="A494" s="13"/>
      <c r="B494" s="161" t="s">
        <v>803</v>
      </c>
      <c r="C494" s="161"/>
      <c r="D494" s="29"/>
      <c r="E494" s="37"/>
      <c r="F494" s="37"/>
      <c r="G494" s="37"/>
      <c r="H494" s="29"/>
      <c r="I494" s="37"/>
      <c r="J494" s="37"/>
      <c r="K494" s="37"/>
      <c r="L494" s="29"/>
      <c r="M494" s="37"/>
      <c r="N494" s="37"/>
      <c r="O494" s="37"/>
      <c r="P494" s="29"/>
      <c r="Q494" s="37"/>
      <c r="R494" s="37"/>
      <c r="S494" s="37"/>
      <c r="T494" s="29"/>
      <c r="U494" s="37"/>
      <c r="V494" s="37"/>
      <c r="W494" s="37"/>
      <c r="X494" s="29"/>
      <c r="Y494" s="37"/>
      <c r="Z494" s="37"/>
      <c r="AA494" s="37"/>
      <c r="AB494" s="29"/>
      <c r="AC494" s="29"/>
      <c r="AD494" s="29"/>
      <c r="AE494" s="29"/>
    </row>
    <row r="495" spans="1:31">
      <c r="A495" s="13"/>
      <c r="B495" s="23"/>
      <c r="C495" s="160" t="s">
        <v>804</v>
      </c>
      <c r="D495" s="23"/>
      <c r="E495" s="152" t="s">
        <v>570</v>
      </c>
      <c r="F495" s="152"/>
      <c r="G495" s="23"/>
      <c r="H495" s="23"/>
      <c r="I495" s="152">
        <v>581</v>
      </c>
      <c r="J495" s="152"/>
      <c r="K495" s="23"/>
      <c r="L495" s="23"/>
      <c r="M495" s="153">
        <v>6628</v>
      </c>
      <c r="N495" s="153"/>
      <c r="O495" s="23"/>
      <c r="P495" s="23"/>
      <c r="Q495" s="152" t="s">
        <v>283</v>
      </c>
      <c r="R495" s="152"/>
      <c r="S495" s="23"/>
      <c r="T495" s="23"/>
      <c r="U495" s="153">
        <v>7209</v>
      </c>
      <c r="V495" s="153"/>
      <c r="W495" s="23"/>
      <c r="X495" s="23"/>
      <c r="Y495" s="152">
        <v>8</v>
      </c>
      <c r="Z495" s="152"/>
      <c r="AA495" s="23"/>
      <c r="AB495" s="23"/>
      <c r="AC495" s="154">
        <v>41624</v>
      </c>
      <c r="AD495" s="23"/>
      <c r="AE495" s="155">
        <v>1994</v>
      </c>
    </row>
    <row r="496" spans="1:31">
      <c r="A496" s="13"/>
      <c r="B496" s="23"/>
      <c r="C496" s="160"/>
      <c r="D496" s="23"/>
      <c r="E496" s="152"/>
      <c r="F496" s="152"/>
      <c r="G496" s="23"/>
      <c r="H496" s="23"/>
      <c r="I496" s="152"/>
      <c r="J496" s="152"/>
      <c r="K496" s="23"/>
      <c r="L496" s="23"/>
      <c r="M496" s="153"/>
      <c r="N496" s="153"/>
      <c r="O496" s="23"/>
      <c r="P496" s="23"/>
      <c r="Q496" s="152"/>
      <c r="R496" s="152"/>
      <c r="S496" s="23"/>
      <c r="T496" s="23"/>
      <c r="U496" s="153"/>
      <c r="V496" s="153"/>
      <c r="W496" s="23"/>
      <c r="X496" s="23"/>
      <c r="Y496" s="152"/>
      <c r="Z496" s="152"/>
      <c r="AA496" s="23"/>
      <c r="AB496" s="23"/>
      <c r="AC496" s="154"/>
      <c r="AD496" s="23"/>
      <c r="AE496" s="155"/>
    </row>
    <row r="497" spans="1:31">
      <c r="A497" s="13"/>
      <c r="B497" s="161" t="s">
        <v>805</v>
      </c>
      <c r="C497" s="161"/>
      <c r="D497" s="29"/>
      <c r="E497" s="37"/>
      <c r="F497" s="37"/>
      <c r="G497" s="37"/>
      <c r="H497" s="29"/>
      <c r="I497" s="37"/>
      <c r="J497" s="37"/>
      <c r="K497" s="37"/>
      <c r="L497" s="29"/>
      <c r="M497" s="37"/>
      <c r="N497" s="37"/>
      <c r="O497" s="37"/>
      <c r="P497" s="29"/>
      <c r="Q497" s="37"/>
      <c r="R497" s="37"/>
      <c r="S497" s="37"/>
      <c r="T497" s="29"/>
      <c r="U497" s="37"/>
      <c r="V497" s="37"/>
      <c r="W497" s="37"/>
      <c r="X497" s="29"/>
      <c r="Y497" s="37"/>
      <c r="Z497" s="37"/>
      <c r="AA497" s="37"/>
      <c r="AB497" s="29"/>
      <c r="AC497" s="29"/>
      <c r="AD497" s="29"/>
      <c r="AE497" s="29"/>
    </row>
    <row r="498" spans="1:31">
      <c r="A498" s="13"/>
      <c r="B498" s="23"/>
      <c r="C498" s="163" t="s">
        <v>806</v>
      </c>
      <c r="D498" s="23"/>
      <c r="E498" s="152" t="s">
        <v>570</v>
      </c>
      <c r="F498" s="152"/>
      <c r="G498" s="23"/>
      <c r="H498" s="23"/>
      <c r="I498" s="152">
        <v>916</v>
      </c>
      <c r="J498" s="152"/>
      <c r="K498" s="23"/>
      <c r="L498" s="23"/>
      <c r="M498" s="153">
        <v>1864</v>
      </c>
      <c r="N498" s="153"/>
      <c r="O498" s="23"/>
      <c r="P498" s="23"/>
      <c r="Q498" s="152" t="s">
        <v>283</v>
      </c>
      <c r="R498" s="152"/>
      <c r="S498" s="23"/>
      <c r="T498" s="23"/>
      <c r="U498" s="153">
        <v>2780</v>
      </c>
      <c r="V498" s="153"/>
      <c r="W498" s="23"/>
      <c r="X498" s="23"/>
      <c r="Y498" s="152">
        <v>31</v>
      </c>
      <c r="Z498" s="152"/>
      <c r="AA498" s="23"/>
      <c r="AB498" s="23"/>
      <c r="AC498" s="154">
        <v>41397</v>
      </c>
      <c r="AD498" s="23"/>
      <c r="AE498" s="155">
        <v>2011</v>
      </c>
    </row>
    <row r="499" spans="1:31">
      <c r="A499" s="13"/>
      <c r="B499" s="23"/>
      <c r="C499" s="163"/>
      <c r="D499" s="23"/>
      <c r="E499" s="152"/>
      <c r="F499" s="152"/>
      <c r="G499" s="23"/>
      <c r="H499" s="23"/>
      <c r="I499" s="152"/>
      <c r="J499" s="152"/>
      <c r="K499" s="23"/>
      <c r="L499" s="23"/>
      <c r="M499" s="153"/>
      <c r="N499" s="153"/>
      <c r="O499" s="23"/>
      <c r="P499" s="23"/>
      <c r="Q499" s="152"/>
      <c r="R499" s="152"/>
      <c r="S499" s="23"/>
      <c r="T499" s="23"/>
      <c r="U499" s="153"/>
      <c r="V499" s="153"/>
      <c r="W499" s="23"/>
      <c r="X499" s="23"/>
      <c r="Y499" s="152"/>
      <c r="Z499" s="152"/>
      <c r="AA499" s="23"/>
      <c r="AB499" s="23"/>
      <c r="AC499" s="154"/>
      <c r="AD499" s="23"/>
      <c r="AE499" s="155"/>
    </row>
    <row r="500" spans="1:31">
      <c r="A500" s="13"/>
      <c r="B500" s="37"/>
      <c r="C500" s="161" t="s">
        <v>807</v>
      </c>
      <c r="D500" s="37"/>
      <c r="E500" s="156" t="s">
        <v>570</v>
      </c>
      <c r="F500" s="156"/>
      <c r="G500" s="37"/>
      <c r="H500" s="37"/>
      <c r="I500" s="156">
        <v>422</v>
      </c>
      <c r="J500" s="156"/>
      <c r="K500" s="37"/>
      <c r="L500" s="37"/>
      <c r="M500" s="159">
        <v>1913</v>
      </c>
      <c r="N500" s="159"/>
      <c r="O500" s="37"/>
      <c r="P500" s="37"/>
      <c r="Q500" s="156" t="s">
        <v>283</v>
      </c>
      <c r="R500" s="156"/>
      <c r="S500" s="37"/>
      <c r="T500" s="37"/>
      <c r="U500" s="159">
        <v>2335</v>
      </c>
      <c r="V500" s="159"/>
      <c r="W500" s="37"/>
      <c r="X500" s="37"/>
      <c r="Y500" s="156">
        <v>32</v>
      </c>
      <c r="Z500" s="156"/>
      <c r="AA500" s="37"/>
      <c r="AB500" s="37"/>
      <c r="AC500" s="157">
        <v>41397</v>
      </c>
      <c r="AD500" s="37"/>
      <c r="AE500" s="158">
        <v>2011</v>
      </c>
    </row>
    <row r="501" spans="1:31">
      <c r="A501" s="13"/>
      <c r="B501" s="37"/>
      <c r="C501" s="161"/>
      <c r="D501" s="37"/>
      <c r="E501" s="156"/>
      <c r="F501" s="156"/>
      <c r="G501" s="37"/>
      <c r="H501" s="37"/>
      <c r="I501" s="156"/>
      <c r="J501" s="156"/>
      <c r="K501" s="37"/>
      <c r="L501" s="37"/>
      <c r="M501" s="159"/>
      <c r="N501" s="159"/>
      <c r="O501" s="37"/>
      <c r="P501" s="37"/>
      <c r="Q501" s="156"/>
      <c r="R501" s="156"/>
      <c r="S501" s="37"/>
      <c r="T501" s="37"/>
      <c r="U501" s="159"/>
      <c r="V501" s="159"/>
      <c r="W501" s="37"/>
      <c r="X501" s="37"/>
      <c r="Y501" s="156"/>
      <c r="Z501" s="156"/>
      <c r="AA501" s="37"/>
      <c r="AB501" s="37"/>
      <c r="AC501" s="157"/>
      <c r="AD501" s="37"/>
      <c r="AE501" s="158"/>
    </row>
    <row r="502" spans="1:31">
      <c r="A502" s="13"/>
      <c r="B502" s="23"/>
      <c r="C502" s="160" t="s">
        <v>808</v>
      </c>
      <c r="D502" s="23"/>
      <c r="E502" s="152" t="s">
        <v>570</v>
      </c>
      <c r="F502" s="152"/>
      <c r="G502" s="23"/>
      <c r="H502" s="23"/>
      <c r="I502" s="152">
        <v>708</v>
      </c>
      <c r="J502" s="152"/>
      <c r="K502" s="23"/>
      <c r="L502" s="23"/>
      <c r="M502" s="153">
        <v>1756</v>
      </c>
      <c r="N502" s="153"/>
      <c r="O502" s="23"/>
      <c r="P502" s="23"/>
      <c r="Q502" s="152" t="s">
        <v>283</v>
      </c>
      <c r="R502" s="152"/>
      <c r="S502" s="23"/>
      <c r="T502" s="23"/>
      <c r="U502" s="153">
        <v>2464</v>
      </c>
      <c r="V502" s="153"/>
      <c r="W502" s="23"/>
      <c r="X502" s="23"/>
      <c r="Y502" s="152">
        <v>29</v>
      </c>
      <c r="Z502" s="152"/>
      <c r="AA502" s="23"/>
      <c r="AB502" s="23"/>
      <c r="AC502" s="154">
        <v>41397</v>
      </c>
      <c r="AD502" s="23"/>
      <c r="AE502" s="155">
        <v>2010</v>
      </c>
    </row>
    <row r="503" spans="1:31">
      <c r="A503" s="13"/>
      <c r="B503" s="23"/>
      <c r="C503" s="160"/>
      <c r="D503" s="23"/>
      <c r="E503" s="152"/>
      <c r="F503" s="152"/>
      <c r="G503" s="23"/>
      <c r="H503" s="23"/>
      <c r="I503" s="152"/>
      <c r="J503" s="152"/>
      <c r="K503" s="23"/>
      <c r="L503" s="23"/>
      <c r="M503" s="153"/>
      <c r="N503" s="153"/>
      <c r="O503" s="23"/>
      <c r="P503" s="23"/>
      <c r="Q503" s="152"/>
      <c r="R503" s="152"/>
      <c r="S503" s="23"/>
      <c r="T503" s="23"/>
      <c r="U503" s="153"/>
      <c r="V503" s="153"/>
      <c r="W503" s="23"/>
      <c r="X503" s="23"/>
      <c r="Y503" s="152"/>
      <c r="Z503" s="152"/>
      <c r="AA503" s="23"/>
      <c r="AB503" s="23"/>
      <c r="AC503" s="154"/>
      <c r="AD503" s="23"/>
      <c r="AE503" s="155"/>
    </row>
    <row r="504" spans="1:31">
      <c r="A504" s="13"/>
      <c r="B504" s="37"/>
      <c r="C504" s="161" t="s">
        <v>809</v>
      </c>
      <c r="D504" s="37"/>
      <c r="E504" s="156" t="s">
        <v>570</v>
      </c>
      <c r="F504" s="156"/>
      <c r="G504" s="37"/>
      <c r="H504" s="37"/>
      <c r="I504" s="156">
        <v>722</v>
      </c>
      <c r="J504" s="156"/>
      <c r="K504" s="37"/>
      <c r="L504" s="37"/>
      <c r="M504" s="159">
        <v>1658</v>
      </c>
      <c r="N504" s="159"/>
      <c r="O504" s="37"/>
      <c r="P504" s="37"/>
      <c r="Q504" s="156" t="s">
        <v>283</v>
      </c>
      <c r="R504" s="156"/>
      <c r="S504" s="37"/>
      <c r="T504" s="37"/>
      <c r="U504" s="159">
        <v>2380</v>
      </c>
      <c r="V504" s="159"/>
      <c r="W504" s="37"/>
      <c r="X504" s="37"/>
      <c r="Y504" s="156">
        <v>28</v>
      </c>
      <c r="Z504" s="156"/>
      <c r="AA504" s="37"/>
      <c r="AB504" s="37"/>
      <c r="AC504" s="157">
        <v>41397</v>
      </c>
      <c r="AD504" s="37"/>
      <c r="AE504" s="158">
        <v>2010</v>
      </c>
    </row>
    <row r="505" spans="1:31">
      <c r="A505" s="13"/>
      <c r="B505" s="37"/>
      <c r="C505" s="161"/>
      <c r="D505" s="37"/>
      <c r="E505" s="156"/>
      <c r="F505" s="156"/>
      <c r="G505" s="37"/>
      <c r="H505" s="37"/>
      <c r="I505" s="156"/>
      <c r="J505" s="156"/>
      <c r="K505" s="37"/>
      <c r="L505" s="37"/>
      <c r="M505" s="159"/>
      <c r="N505" s="159"/>
      <c r="O505" s="37"/>
      <c r="P505" s="37"/>
      <c r="Q505" s="156"/>
      <c r="R505" s="156"/>
      <c r="S505" s="37"/>
      <c r="T505" s="37"/>
      <c r="U505" s="159"/>
      <c r="V505" s="159"/>
      <c r="W505" s="37"/>
      <c r="X505" s="37"/>
      <c r="Y505" s="156"/>
      <c r="Z505" s="156"/>
      <c r="AA505" s="37"/>
      <c r="AB505" s="37"/>
      <c r="AC505" s="157"/>
      <c r="AD505" s="37"/>
      <c r="AE505" s="158"/>
    </row>
    <row r="506" spans="1:31">
      <c r="A506" s="13"/>
      <c r="B506" s="160" t="s">
        <v>810</v>
      </c>
      <c r="C506" s="160"/>
      <c r="D506" s="11"/>
      <c r="E506" s="23"/>
      <c r="F506" s="23"/>
      <c r="G506" s="23"/>
      <c r="H506" s="11"/>
      <c r="I506" s="23"/>
      <c r="J506" s="23"/>
      <c r="K506" s="23"/>
      <c r="L506" s="11"/>
      <c r="M506" s="23"/>
      <c r="N506" s="23"/>
      <c r="O506" s="23"/>
      <c r="P506" s="11"/>
      <c r="Q506" s="23"/>
      <c r="R506" s="23"/>
      <c r="S506" s="23"/>
      <c r="T506" s="11"/>
      <c r="U506" s="23"/>
      <c r="V506" s="23"/>
      <c r="W506" s="23"/>
      <c r="X506" s="11"/>
      <c r="Y506" s="23"/>
      <c r="Z506" s="23"/>
      <c r="AA506" s="23"/>
      <c r="AB506" s="11"/>
      <c r="AC506" s="11"/>
      <c r="AD506" s="11"/>
      <c r="AE506" s="11"/>
    </row>
    <row r="507" spans="1:31">
      <c r="A507" s="13"/>
      <c r="B507" s="37"/>
      <c r="C507" s="162" t="s">
        <v>811</v>
      </c>
      <c r="D507" s="37"/>
      <c r="E507" s="156" t="s">
        <v>570</v>
      </c>
      <c r="F507" s="156"/>
      <c r="G507" s="37"/>
      <c r="H507" s="37"/>
      <c r="I507" s="159">
        <v>2287</v>
      </c>
      <c r="J507" s="159"/>
      <c r="K507" s="37"/>
      <c r="L507" s="37"/>
      <c r="M507" s="159">
        <v>10075</v>
      </c>
      <c r="N507" s="159"/>
      <c r="O507" s="37"/>
      <c r="P507" s="37"/>
      <c r="Q507" s="156" t="s">
        <v>283</v>
      </c>
      <c r="R507" s="156"/>
      <c r="S507" s="37"/>
      <c r="T507" s="37"/>
      <c r="U507" s="159">
        <v>12362</v>
      </c>
      <c r="V507" s="159"/>
      <c r="W507" s="37"/>
      <c r="X507" s="37"/>
      <c r="Y507" s="156">
        <v>154</v>
      </c>
      <c r="Z507" s="156"/>
      <c r="AA507" s="37"/>
      <c r="AB507" s="37"/>
      <c r="AC507" s="157">
        <v>41446</v>
      </c>
      <c r="AD507" s="37"/>
      <c r="AE507" s="158">
        <v>2008</v>
      </c>
    </row>
    <row r="508" spans="1:31">
      <c r="A508" s="13"/>
      <c r="B508" s="37"/>
      <c r="C508" s="162"/>
      <c r="D508" s="37"/>
      <c r="E508" s="156"/>
      <c r="F508" s="156"/>
      <c r="G508" s="37"/>
      <c r="H508" s="37"/>
      <c r="I508" s="159"/>
      <c r="J508" s="159"/>
      <c r="K508" s="37"/>
      <c r="L508" s="37"/>
      <c r="M508" s="159"/>
      <c r="N508" s="159"/>
      <c r="O508" s="37"/>
      <c r="P508" s="37"/>
      <c r="Q508" s="156"/>
      <c r="R508" s="156"/>
      <c r="S508" s="37"/>
      <c r="T508" s="37"/>
      <c r="U508" s="159"/>
      <c r="V508" s="159"/>
      <c r="W508" s="37"/>
      <c r="X508" s="37"/>
      <c r="Y508" s="156"/>
      <c r="Z508" s="156"/>
      <c r="AA508" s="37"/>
      <c r="AB508" s="37"/>
      <c r="AC508" s="157"/>
      <c r="AD508" s="37"/>
      <c r="AE508" s="158"/>
    </row>
    <row r="509" spans="1:31">
      <c r="A509" s="13"/>
      <c r="B509" s="23"/>
      <c r="C509" s="160" t="s">
        <v>782</v>
      </c>
      <c r="D509" s="23"/>
      <c r="E509" s="152" t="s">
        <v>283</v>
      </c>
      <c r="F509" s="152"/>
      <c r="G509" s="23"/>
      <c r="H509" s="23"/>
      <c r="I509" s="153">
        <v>2005</v>
      </c>
      <c r="J509" s="153"/>
      <c r="K509" s="23"/>
      <c r="L509" s="23"/>
      <c r="M509" s="153">
        <v>6861</v>
      </c>
      <c r="N509" s="153"/>
      <c r="O509" s="23"/>
      <c r="P509" s="23"/>
      <c r="Q509" s="152" t="s">
        <v>283</v>
      </c>
      <c r="R509" s="152"/>
      <c r="S509" s="23"/>
      <c r="T509" s="23"/>
      <c r="U509" s="153">
        <v>8866</v>
      </c>
      <c r="V509" s="153"/>
      <c r="W509" s="23"/>
      <c r="X509" s="23"/>
      <c r="Y509" s="152">
        <v>7</v>
      </c>
      <c r="Z509" s="152"/>
      <c r="AA509" s="23"/>
      <c r="AB509" s="23"/>
      <c r="AC509" s="154">
        <v>41628</v>
      </c>
      <c r="AD509" s="23"/>
      <c r="AE509" s="155">
        <v>2013</v>
      </c>
    </row>
    <row r="510" spans="1:31">
      <c r="A510" s="13"/>
      <c r="B510" s="23"/>
      <c r="C510" s="160"/>
      <c r="D510" s="23"/>
      <c r="E510" s="152"/>
      <c r="F510" s="152"/>
      <c r="G510" s="23"/>
      <c r="H510" s="23"/>
      <c r="I510" s="153"/>
      <c r="J510" s="153"/>
      <c r="K510" s="23"/>
      <c r="L510" s="23"/>
      <c r="M510" s="153"/>
      <c r="N510" s="153"/>
      <c r="O510" s="23"/>
      <c r="P510" s="23"/>
      <c r="Q510" s="152"/>
      <c r="R510" s="152"/>
      <c r="S510" s="23"/>
      <c r="T510" s="23"/>
      <c r="U510" s="153"/>
      <c r="V510" s="153"/>
      <c r="W510" s="23"/>
      <c r="X510" s="23"/>
      <c r="Y510" s="152"/>
      <c r="Z510" s="152"/>
      <c r="AA510" s="23"/>
      <c r="AB510" s="23"/>
      <c r="AC510" s="154"/>
      <c r="AD510" s="23"/>
      <c r="AE510" s="155"/>
    </row>
    <row r="511" spans="1:31">
      <c r="A511" s="13"/>
      <c r="B511" s="37"/>
      <c r="C511" s="161" t="s">
        <v>700</v>
      </c>
      <c r="D511" s="37"/>
      <c r="E511" s="156" t="s">
        <v>570</v>
      </c>
      <c r="F511" s="156"/>
      <c r="G511" s="37"/>
      <c r="H511" s="37"/>
      <c r="I511" s="159">
        <v>5764</v>
      </c>
      <c r="J511" s="159"/>
      <c r="K511" s="37"/>
      <c r="L511" s="37"/>
      <c r="M511" s="159">
        <v>5994</v>
      </c>
      <c r="N511" s="159"/>
      <c r="O511" s="37"/>
      <c r="P511" s="37"/>
      <c r="Q511" s="156" t="s">
        <v>283</v>
      </c>
      <c r="R511" s="156"/>
      <c r="S511" s="37"/>
      <c r="T511" s="37"/>
      <c r="U511" s="159">
        <v>11758</v>
      </c>
      <c r="V511" s="159"/>
      <c r="W511" s="37"/>
      <c r="X511" s="37"/>
      <c r="Y511" s="156">
        <v>46</v>
      </c>
      <c r="Z511" s="156"/>
      <c r="AA511" s="37"/>
      <c r="AB511" s="37"/>
      <c r="AC511" s="157">
        <v>41547</v>
      </c>
      <c r="AD511" s="37"/>
      <c r="AE511" s="158">
        <v>2013</v>
      </c>
    </row>
    <row r="512" spans="1:31">
      <c r="A512" s="13"/>
      <c r="B512" s="37"/>
      <c r="C512" s="161"/>
      <c r="D512" s="37"/>
      <c r="E512" s="156"/>
      <c r="F512" s="156"/>
      <c r="G512" s="37"/>
      <c r="H512" s="37"/>
      <c r="I512" s="159"/>
      <c r="J512" s="159"/>
      <c r="K512" s="37"/>
      <c r="L512" s="37"/>
      <c r="M512" s="159"/>
      <c r="N512" s="159"/>
      <c r="O512" s="37"/>
      <c r="P512" s="37"/>
      <c r="Q512" s="156"/>
      <c r="R512" s="156"/>
      <c r="S512" s="37"/>
      <c r="T512" s="37"/>
      <c r="U512" s="159"/>
      <c r="V512" s="159"/>
      <c r="W512" s="37"/>
      <c r="X512" s="37"/>
      <c r="Y512" s="156"/>
      <c r="Z512" s="156"/>
      <c r="AA512" s="37"/>
      <c r="AB512" s="37"/>
      <c r="AC512" s="157"/>
      <c r="AD512" s="37"/>
      <c r="AE512" s="158"/>
    </row>
    <row r="513" spans="1:31">
      <c r="A513" s="13"/>
      <c r="B513" s="23"/>
      <c r="C513" s="160" t="s">
        <v>812</v>
      </c>
      <c r="D513" s="23"/>
      <c r="E513" s="152" t="s">
        <v>570</v>
      </c>
      <c r="F513" s="152"/>
      <c r="G513" s="23"/>
      <c r="H513" s="23"/>
      <c r="I513" s="153">
        <v>1353</v>
      </c>
      <c r="J513" s="153"/>
      <c r="K513" s="23"/>
      <c r="L513" s="23"/>
      <c r="M513" s="153">
        <v>7730</v>
      </c>
      <c r="N513" s="153"/>
      <c r="O513" s="23"/>
      <c r="P513" s="23"/>
      <c r="Q513" s="152">
        <v>20</v>
      </c>
      <c r="R513" s="152"/>
      <c r="S513" s="23"/>
      <c r="T513" s="23"/>
      <c r="U513" s="153">
        <v>9103</v>
      </c>
      <c r="V513" s="153"/>
      <c r="W513" s="23"/>
      <c r="X513" s="23"/>
      <c r="Y513" s="152">
        <v>135</v>
      </c>
      <c r="Z513" s="152"/>
      <c r="AA513" s="23"/>
      <c r="AB513" s="23"/>
      <c r="AC513" s="154">
        <v>41402</v>
      </c>
      <c r="AD513" s="23"/>
      <c r="AE513" s="155">
        <v>2010</v>
      </c>
    </row>
    <row r="514" spans="1:31">
      <c r="A514" s="13"/>
      <c r="B514" s="23"/>
      <c r="C514" s="160"/>
      <c r="D514" s="23"/>
      <c r="E514" s="152"/>
      <c r="F514" s="152"/>
      <c r="G514" s="23"/>
      <c r="H514" s="23"/>
      <c r="I514" s="153"/>
      <c r="J514" s="153"/>
      <c r="K514" s="23"/>
      <c r="L514" s="23"/>
      <c r="M514" s="153"/>
      <c r="N514" s="153"/>
      <c r="O514" s="23"/>
      <c r="P514" s="23"/>
      <c r="Q514" s="152"/>
      <c r="R514" s="152"/>
      <c r="S514" s="23"/>
      <c r="T514" s="23"/>
      <c r="U514" s="153"/>
      <c r="V514" s="153"/>
      <c r="W514" s="23"/>
      <c r="X514" s="23"/>
      <c r="Y514" s="152"/>
      <c r="Z514" s="152"/>
      <c r="AA514" s="23"/>
      <c r="AB514" s="23"/>
      <c r="AC514" s="154"/>
      <c r="AD514" s="23"/>
      <c r="AE514" s="155"/>
    </row>
    <row r="515" spans="1:31">
      <c r="A515" s="13"/>
      <c r="B515" s="37"/>
      <c r="C515" s="161" t="s">
        <v>813</v>
      </c>
      <c r="D515" s="37"/>
      <c r="E515" s="156" t="s">
        <v>570</v>
      </c>
      <c r="F515" s="156"/>
      <c r="G515" s="37"/>
      <c r="H515" s="37"/>
      <c r="I515" s="159">
        <v>1173</v>
      </c>
      <c r="J515" s="159"/>
      <c r="K515" s="37"/>
      <c r="L515" s="37"/>
      <c r="M515" s="159">
        <v>6876</v>
      </c>
      <c r="N515" s="159"/>
      <c r="O515" s="37"/>
      <c r="P515" s="37"/>
      <c r="Q515" s="156" t="s">
        <v>283</v>
      </c>
      <c r="R515" s="156"/>
      <c r="S515" s="37"/>
      <c r="T515" s="37"/>
      <c r="U515" s="159">
        <v>8049</v>
      </c>
      <c r="V515" s="159"/>
      <c r="W515" s="37"/>
      <c r="X515" s="37"/>
      <c r="Y515" s="156">
        <v>72</v>
      </c>
      <c r="Z515" s="156"/>
      <c r="AA515" s="37"/>
      <c r="AB515" s="37"/>
      <c r="AC515" s="157">
        <v>41494</v>
      </c>
      <c r="AD515" s="37"/>
      <c r="AE515" s="158">
        <v>2008</v>
      </c>
    </row>
    <row r="516" spans="1:31">
      <c r="A516" s="13"/>
      <c r="B516" s="37"/>
      <c r="C516" s="161"/>
      <c r="D516" s="37"/>
      <c r="E516" s="156"/>
      <c r="F516" s="156"/>
      <c r="G516" s="37"/>
      <c r="H516" s="37"/>
      <c r="I516" s="159"/>
      <c r="J516" s="159"/>
      <c r="K516" s="37"/>
      <c r="L516" s="37"/>
      <c r="M516" s="159"/>
      <c r="N516" s="159"/>
      <c r="O516" s="37"/>
      <c r="P516" s="37"/>
      <c r="Q516" s="156"/>
      <c r="R516" s="156"/>
      <c r="S516" s="37"/>
      <c r="T516" s="37"/>
      <c r="U516" s="159"/>
      <c r="V516" s="159"/>
      <c r="W516" s="37"/>
      <c r="X516" s="37"/>
      <c r="Y516" s="156"/>
      <c r="Z516" s="156"/>
      <c r="AA516" s="37"/>
      <c r="AB516" s="37"/>
      <c r="AC516" s="157"/>
      <c r="AD516" s="37"/>
      <c r="AE516" s="158"/>
    </row>
    <row r="517" spans="1:31">
      <c r="A517" s="13"/>
      <c r="B517" s="23"/>
      <c r="C517" s="160" t="s">
        <v>814</v>
      </c>
      <c r="D517" s="23"/>
      <c r="E517" s="152" t="s">
        <v>570</v>
      </c>
      <c r="F517" s="152"/>
      <c r="G517" s="23"/>
      <c r="H517" s="23"/>
      <c r="I517" s="153">
        <v>2557</v>
      </c>
      <c r="J517" s="153"/>
      <c r="K517" s="23"/>
      <c r="L517" s="23"/>
      <c r="M517" s="153">
        <v>9951</v>
      </c>
      <c r="N517" s="153"/>
      <c r="O517" s="23"/>
      <c r="P517" s="23"/>
      <c r="Q517" s="152" t="s">
        <v>283</v>
      </c>
      <c r="R517" s="152"/>
      <c r="S517" s="23"/>
      <c r="T517" s="23"/>
      <c r="U517" s="153">
        <v>12508</v>
      </c>
      <c r="V517" s="153"/>
      <c r="W517" s="23"/>
      <c r="X517" s="23"/>
      <c r="Y517" s="152">
        <v>100</v>
      </c>
      <c r="Z517" s="152"/>
      <c r="AA517" s="23"/>
      <c r="AB517" s="23"/>
      <c r="AC517" s="154">
        <v>41488</v>
      </c>
      <c r="AD517" s="23"/>
      <c r="AE517" s="155">
        <v>2010</v>
      </c>
    </row>
    <row r="518" spans="1:31">
      <c r="A518" s="13"/>
      <c r="B518" s="23"/>
      <c r="C518" s="160"/>
      <c r="D518" s="23"/>
      <c r="E518" s="152"/>
      <c r="F518" s="152"/>
      <c r="G518" s="23"/>
      <c r="H518" s="23"/>
      <c r="I518" s="153"/>
      <c r="J518" s="153"/>
      <c r="K518" s="23"/>
      <c r="L518" s="23"/>
      <c r="M518" s="153"/>
      <c r="N518" s="153"/>
      <c r="O518" s="23"/>
      <c r="P518" s="23"/>
      <c r="Q518" s="152"/>
      <c r="R518" s="152"/>
      <c r="S518" s="23"/>
      <c r="T518" s="23"/>
      <c r="U518" s="153"/>
      <c r="V518" s="153"/>
      <c r="W518" s="23"/>
      <c r="X518" s="23"/>
      <c r="Y518" s="152"/>
      <c r="Z518" s="152"/>
      <c r="AA518" s="23"/>
      <c r="AB518" s="23"/>
      <c r="AC518" s="154"/>
      <c r="AD518" s="23"/>
      <c r="AE518" s="155"/>
    </row>
    <row r="519" spans="1:31">
      <c r="A519" s="13"/>
      <c r="B519" s="11"/>
      <c r="C519" s="11"/>
      <c r="D519" s="11"/>
      <c r="E519" s="23"/>
      <c r="F519" s="23"/>
      <c r="G519" s="23"/>
      <c r="H519" s="11"/>
      <c r="I519" s="23"/>
      <c r="J519" s="23"/>
      <c r="K519" s="23"/>
      <c r="L519" s="11"/>
      <c r="M519" s="23"/>
      <c r="N519" s="23"/>
      <c r="O519" s="23"/>
      <c r="P519" s="11"/>
      <c r="Q519" s="23"/>
      <c r="R519" s="23"/>
      <c r="S519" s="23"/>
      <c r="T519" s="11"/>
      <c r="U519" s="23"/>
      <c r="V519" s="23"/>
      <c r="W519" s="23"/>
      <c r="X519" s="11"/>
      <c r="Y519" s="23"/>
      <c r="Z519" s="23"/>
      <c r="AA519" s="23"/>
      <c r="AB519" s="11"/>
      <c r="AC519" s="11"/>
      <c r="AD519" s="11"/>
      <c r="AE519" s="11"/>
    </row>
    <row r="520" spans="1:31">
      <c r="A520" s="13"/>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19"/>
    </row>
    <row r="521" spans="1:31">
      <c r="A521" s="13"/>
      <c r="B521" s="15"/>
      <c r="C521" s="15"/>
      <c r="D521" s="15"/>
      <c r="E521" s="15"/>
      <c r="F521" s="15"/>
      <c r="G521" s="15"/>
      <c r="H521" s="15"/>
      <c r="I521" s="15"/>
      <c r="J521" s="15"/>
      <c r="K521" s="15"/>
      <c r="L521" s="15"/>
      <c r="M521" s="15"/>
      <c r="N521" s="15"/>
      <c r="O521" s="15"/>
      <c r="P521" s="15"/>
      <c r="Q521" s="15"/>
      <c r="R521" s="15"/>
      <c r="S521" s="15"/>
      <c r="T521" s="15"/>
      <c r="U521" s="15"/>
      <c r="V521" s="15"/>
      <c r="W521" s="15"/>
      <c r="X521" s="15"/>
      <c r="Y521" s="15"/>
      <c r="Z521" s="15"/>
      <c r="AA521" s="15"/>
      <c r="AB521" s="15"/>
      <c r="AC521" s="15"/>
      <c r="AD521" s="15"/>
      <c r="AE521" s="15"/>
    </row>
    <row r="522" spans="1:31" ht="15.75" thickBot="1">
      <c r="A522" s="13"/>
      <c r="B522" s="11"/>
      <c r="C522" s="11"/>
      <c r="D522" s="11"/>
      <c r="E522" s="23"/>
      <c r="F522" s="23"/>
      <c r="G522" s="23"/>
      <c r="H522" s="11"/>
      <c r="I522" s="76"/>
      <c r="J522" s="76"/>
      <c r="K522" s="76"/>
      <c r="L522" s="56"/>
      <c r="M522" s="76"/>
      <c r="N522" s="76"/>
      <c r="O522" s="76"/>
      <c r="P522" s="11"/>
      <c r="Q522" s="23"/>
      <c r="R522" s="23"/>
      <c r="S522" s="23"/>
      <c r="T522" s="11"/>
      <c r="U522" s="23"/>
      <c r="V522" s="23"/>
      <c r="W522" s="23"/>
      <c r="X522" s="11"/>
      <c r="Y522" s="23"/>
      <c r="Z522" s="23"/>
      <c r="AA522" s="23"/>
      <c r="AB522" s="11"/>
      <c r="AC522" s="11"/>
      <c r="AD522" s="11"/>
      <c r="AE522" s="11"/>
    </row>
    <row r="523" spans="1:31" ht="15.75" thickBot="1">
      <c r="A523" s="13"/>
      <c r="B523" s="11"/>
      <c r="C523" s="11"/>
      <c r="D523" s="11"/>
      <c r="E523" s="23"/>
      <c r="F523" s="23"/>
      <c r="G523" s="23"/>
      <c r="H523" s="11"/>
      <c r="I523" s="136" t="s">
        <v>543</v>
      </c>
      <c r="J523" s="136"/>
      <c r="K523" s="136"/>
      <c r="L523" s="136"/>
      <c r="M523" s="136"/>
      <c r="N523" s="136"/>
      <c r="O523" s="136"/>
      <c r="P523" s="11"/>
      <c r="Q523" s="23"/>
      <c r="R523" s="23"/>
      <c r="S523" s="23"/>
      <c r="T523" s="11"/>
      <c r="U523" s="137" t="s">
        <v>544</v>
      </c>
      <c r="V523" s="137"/>
      <c r="W523" s="137"/>
      <c r="X523" s="11"/>
      <c r="Y523" s="23"/>
      <c r="Z523" s="23"/>
      <c r="AA523" s="23"/>
      <c r="AB523" s="11"/>
      <c r="AC523" s="11"/>
      <c r="AD523" s="11"/>
      <c r="AE523" s="11"/>
    </row>
    <row r="524" spans="1:31">
      <c r="A524" s="13"/>
      <c r="B524" s="11"/>
      <c r="C524" s="11"/>
      <c r="D524" s="11"/>
      <c r="E524" s="23"/>
      <c r="F524" s="23"/>
      <c r="G524" s="23"/>
      <c r="H524" s="11"/>
      <c r="I524" s="51"/>
      <c r="J524" s="51"/>
      <c r="K524" s="51"/>
      <c r="L524" s="11"/>
      <c r="M524" s="51"/>
      <c r="N524" s="51"/>
      <c r="O524" s="51"/>
      <c r="P524" s="11"/>
      <c r="Q524" s="137" t="s">
        <v>119</v>
      </c>
      <c r="R524" s="137"/>
      <c r="S524" s="137"/>
      <c r="T524" s="11"/>
      <c r="U524" s="137" t="s">
        <v>545</v>
      </c>
      <c r="V524" s="137"/>
      <c r="W524" s="137"/>
      <c r="X524" s="11"/>
      <c r="Y524" s="137" t="s">
        <v>546</v>
      </c>
      <c r="Z524" s="137"/>
      <c r="AA524" s="137"/>
      <c r="AB524" s="11"/>
      <c r="AC524" s="11"/>
      <c r="AD524" s="11"/>
      <c r="AE524" s="11"/>
    </row>
    <row r="525" spans="1:31">
      <c r="A525" s="13"/>
      <c r="B525" s="11"/>
      <c r="C525" s="11"/>
      <c r="D525" s="11"/>
      <c r="E525" s="23"/>
      <c r="F525" s="23"/>
      <c r="G525" s="23"/>
      <c r="H525" s="11"/>
      <c r="I525" s="23"/>
      <c r="J525" s="23"/>
      <c r="K525" s="23"/>
      <c r="L525" s="11"/>
      <c r="M525" s="137" t="s">
        <v>547</v>
      </c>
      <c r="N525" s="137"/>
      <c r="O525" s="137"/>
      <c r="P525" s="11"/>
      <c r="Q525" s="137" t="s">
        <v>548</v>
      </c>
      <c r="R525" s="137"/>
      <c r="S525" s="137"/>
      <c r="T525" s="11"/>
      <c r="U525" s="137" t="s">
        <v>549</v>
      </c>
      <c r="V525" s="137"/>
      <c r="W525" s="137"/>
      <c r="X525" s="11"/>
      <c r="Y525" s="137" t="s">
        <v>94</v>
      </c>
      <c r="Z525" s="137"/>
      <c r="AA525" s="137"/>
      <c r="AB525" s="11"/>
      <c r="AC525" s="133" t="s">
        <v>550</v>
      </c>
      <c r="AD525" s="11"/>
      <c r="AE525" s="133" t="s">
        <v>550</v>
      </c>
    </row>
    <row r="526" spans="1:31" ht="15.75" thickBot="1">
      <c r="A526" s="13"/>
      <c r="B526" s="11"/>
      <c r="C526" s="134" t="s">
        <v>551</v>
      </c>
      <c r="D526" s="11"/>
      <c r="E526" s="135" t="s">
        <v>552</v>
      </c>
      <c r="F526" s="135"/>
      <c r="G526" s="135"/>
      <c r="H526" s="11"/>
      <c r="I526" s="135" t="s">
        <v>36</v>
      </c>
      <c r="J526" s="135"/>
      <c r="K526" s="135"/>
      <c r="L526" s="11"/>
      <c r="M526" s="135" t="s">
        <v>553</v>
      </c>
      <c r="N526" s="135"/>
      <c r="O526" s="135"/>
      <c r="P526" s="11"/>
      <c r="Q526" s="135" t="s">
        <v>554</v>
      </c>
      <c r="R526" s="135"/>
      <c r="S526" s="135"/>
      <c r="T526" s="11"/>
      <c r="U526" s="135" t="s">
        <v>555</v>
      </c>
      <c r="V526" s="135"/>
      <c r="W526" s="135"/>
      <c r="X526" s="11"/>
      <c r="Y526" s="135" t="s">
        <v>556</v>
      </c>
      <c r="Z526" s="135"/>
      <c r="AA526" s="135"/>
      <c r="AB526" s="11"/>
      <c r="AC526" s="134" t="s">
        <v>557</v>
      </c>
      <c r="AD526" s="11"/>
      <c r="AE526" s="134" t="s">
        <v>558</v>
      </c>
    </row>
    <row r="527" spans="1:31">
      <c r="A527" s="13"/>
      <c r="B527" s="161" t="s">
        <v>815</v>
      </c>
      <c r="C527" s="161"/>
      <c r="D527" s="29"/>
      <c r="E527" s="38"/>
      <c r="F527" s="38"/>
      <c r="G527" s="38"/>
      <c r="H527" s="29"/>
      <c r="I527" s="38"/>
      <c r="J527" s="38"/>
      <c r="K527" s="38"/>
      <c r="L527" s="29"/>
      <c r="M527" s="38"/>
      <c r="N527" s="38"/>
      <c r="O527" s="38"/>
      <c r="P527" s="29"/>
      <c r="Q527" s="38"/>
      <c r="R527" s="38"/>
      <c r="S527" s="38"/>
      <c r="T527" s="29"/>
      <c r="U527" s="38"/>
      <c r="V527" s="38"/>
      <c r="W527" s="38"/>
      <c r="X527" s="29"/>
      <c r="Y527" s="38"/>
      <c r="Z527" s="38"/>
      <c r="AA527" s="38"/>
      <c r="AB527" s="29"/>
      <c r="AC527" s="29"/>
      <c r="AD527" s="29"/>
      <c r="AE527" s="29"/>
    </row>
    <row r="528" spans="1:31">
      <c r="A528" s="13"/>
      <c r="B528" s="23"/>
      <c r="C528" s="160" t="s">
        <v>816</v>
      </c>
      <c r="D528" s="23"/>
      <c r="E528" s="152" t="s">
        <v>562</v>
      </c>
      <c r="F528" s="152"/>
      <c r="G528" s="23"/>
      <c r="H528" s="23"/>
      <c r="I528" s="160" t="s">
        <v>280</v>
      </c>
      <c r="J528" s="152">
        <v>991</v>
      </c>
      <c r="K528" s="23"/>
      <c r="L528" s="23"/>
      <c r="M528" s="160" t="s">
        <v>280</v>
      </c>
      <c r="N528" s="153">
        <v>2560</v>
      </c>
      <c r="O528" s="23"/>
      <c r="P528" s="23"/>
      <c r="Q528" s="160" t="s">
        <v>280</v>
      </c>
      <c r="R528" s="152" t="s">
        <v>283</v>
      </c>
      <c r="S528" s="23"/>
      <c r="T528" s="23"/>
      <c r="U528" s="160" t="s">
        <v>280</v>
      </c>
      <c r="V528" s="153">
        <v>3551</v>
      </c>
      <c r="W528" s="23"/>
      <c r="X528" s="23"/>
      <c r="Y528" s="160" t="s">
        <v>280</v>
      </c>
      <c r="Z528" s="152">
        <v>68</v>
      </c>
      <c r="AA528" s="23"/>
      <c r="AB528" s="23"/>
      <c r="AC528" s="154">
        <v>41303</v>
      </c>
      <c r="AD528" s="23"/>
      <c r="AE528" s="155">
        <v>2001</v>
      </c>
    </row>
    <row r="529" spans="1:31">
      <c r="A529" s="13"/>
      <c r="B529" s="23"/>
      <c r="C529" s="160"/>
      <c r="D529" s="23"/>
      <c r="E529" s="152"/>
      <c r="F529" s="152"/>
      <c r="G529" s="23"/>
      <c r="H529" s="23"/>
      <c r="I529" s="160"/>
      <c r="J529" s="152"/>
      <c r="K529" s="23"/>
      <c r="L529" s="23"/>
      <c r="M529" s="160"/>
      <c r="N529" s="153"/>
      <c r="O529" s="23"/>
      <c r="P529" s="23"/>
      <c r="Q529" s="160"/>
      <c r="R529" s="152"/>
      <c r="S529" s="23"/>
      <c r="T529" s="23"/>
      <c r="U529" s="160"/>
      <c r="V529" s="153"/>
      <c r="W529" s="23"/>
      <c r="X529" s="23"/>
      <c r="Y529" s="160"/>
      <c r="Z529" s="152"/>
      <c r="AA529" s="23"/>
      <c r="AB529" s="23"/>
      <c r="AC529" s="154"/>
      <c r="AD529" s="23"/>
      <c r="AE529" s="155"/>
    </row>
    <row r="530" spans="1:31">
      <c r="A530" s="13"/>
      <c r="B530" s="37"/>
      <c r="C530" s="161" t="s">
        <v>817</v>
      </c>
      <c r="D530" s="37"/>
      <c r="E530" s="156" t="s">
        <v>570</v>
      </c>
      <c r="F530" s="156"/>
      <c r="G530" s="37"/>
      <c r="H530" s="37"/>
      <c r="I530" s="159">
        <v>1203</v>
      </c>
      <c r="J530" s="159"/>
      <c r="K530" s="37"/>
      <c r="L530" s="37"/>
      <c r="M530" s="159">
        <v>1620</v>
      </c>
      <c r="N530" s="159"/>
      <c r="O530" s="37"/>
      <c r="P530" s="37"/>
      <c r="Q530" s="156" t="s">
        <v>283</v>
      </c>
      <c r="R530" s="156"/>
      <c r="S530" s="37"/>
      <c r="T530" s="37"/>
      <c r="U530" s="159">
        <v>2823</v>
      </c>
      <c r="V530" s="159"/>
      <c r="W530" s="37"/>
      <c r="X530" s="37"/>
      <c r="Y530" s="156">
        <v>53</v>
      </c>
      <c r="Z530" s="156"/>
      <c r="AA530" s="37"/>
      <c r="AB530" s="37"/>
      <c r="AC530" s="157">
        <v>41205</v>
      </c>
      <c r="AD530" s="37"/>
      <c r="AE530" s="158">
        <v>2011</v>
      </c>
    </row>
    <row r="531" spans="1:31">
      <c r="A531" s="13"/>
      <c r="B531" s="37"/>
      <c r="C531" s="161"/>
      <c r="D531" s="37"/>
      <c r="E531" s="156"/>
      <c r="F531" s="156"/>
      <c r="G531" s="37"/>
      <c r="H531" s="37"/>
      <c r="I531" s="159"/>
      <c r="J531" s="159"/>
      <c r="K531" s="37"/>
      <c r="L531" s="37"/>
      <c r="M531" s="159"/>
      <c r="N531" s="159"/>
      <c r="O531" s="37"/>
      <c r="P531" s="37"/>
      <c r="Q531" s="156"/>
      <c r="R531" s="156"/>
      <c r="S531" s="37"/>
      <c r="T531" s="37"/>
      <c r="U531" s="159"/>
      <c r="V531" s="159"/>
      <c r="W531" s="37"/>
      <c r="X531" s="37"/>
      <c r="Y531" s="156"/>
      <c r="Z531" s="156"/>
      <c r="AA531" s="37"/>
      <c r="AB531" s="37"/>
      <c r="AC531" s="157"/>
      <c r="AD531" s="37"/>
      <c r="AE531" s="158"/>
    </row>
    <row r="532" spans="1:31">
      <c r="A532" s="13"/>
      <c r="B532" s="23"/>
      <c r="C532" s="160" t="s">
        <v>818</v>
      </c>
      <c r="D532" s="23"/>
      <c r="E532" s="152" t="s">
        <v>570</v>
      </c>
      <c r="F532" s="152"/>
      <c r="G532" s="23"/>
      <c r="H532" s="23"/>
      <c r="I532" s="152">
        <v>925</v>
      </c>
      <c r="J532" s="152"/>
      <c r="K532" s="23"/>
      <c r="L532" s="23"/>
      <c r="M532" s="153">
        <v>2183</v>
      </c>
      <c r="N532" s="153"/>
      <c r="O532" s="23"/>
      <c r="P532" s="23"/>
      <c r="Q532" s="152" t="s">
        <v>283</v>
      </c>
      <c r="R532" s="152"/>
      <c r="S532" s="23"/>
      <c r="T532" s="23"/>
      <c r="U532" s="153">
        <v>3108</v>
      </c>
      <c r="V532" s="153"/>
      <c r="W532" s="23"/>
      <c r="X532" s="23"/>
      <c r="Y532" s="152">
        <v>12</v>
      </c>
      <c r="Z532" s="152"/>
      <c r="AA532" s="23"/>
      <c r="AB532" s="23"/>
      <c r="AC532" s="154">
        <v>41576</v>
      </c>
      <c r="AD532" s="23"/>
      <c r="AE532" s="155">
        <v>2010</v>
      </c>
    </row>
    <row r="533" spans="1:31">
      <c r="A533" s="13"/>
      <c r="B533" s="23"/>
      <c r="C533" s="160"/>
      <c r="D533" s="23"/>
      <c r="E533" s="152"/>
      <c r="F533" s="152"/>
      <c r="G533" s="23"/>
      <c r="H533" s="23"/>
      <c r="I533" s="152"/>
      <c r="J533" s="152"/>
      <c r="K533" s="23"/>
      <c r="L533" s="23"/>
      <c r="M533" s="153"/>
      <c r="N533" s="153"/>
      <c r="O533" s="23"/>
      <c r="P533" s="23"/>
      <c r="Q533" s="152"/>
      <c r="R533" s="152"/>
      <c r="S533" s="23"/>
      <c r="T533" s="23"/>
      <c r="U533" s="153"/>
      <c r="V533" s="153"/>
      <c r="W533" s="23"/>
      <c r="X533" s="23"/>
      <c r="Y533" s="152"/>
      <c r="Z533" s="152"/>
      <c r="AA533" s="23"/>
      <c r="AB533" s="23"/>
      <c r="AC533" s="154"/>
      <c r="AD533" s="23"/>
      <c r="AE533" s="155"/>
    </row>
    <row r="534" spans="1:31">
      <c r="A534" s="13"/>
      <c r="B534" s="37"/>
      <c r="C534" s="161" t="s">
        <v>819</v>
      </c>
      <c r="D534" s="37"/>
      <c r="E534" s="156" t="s">
        <v>570</v>
      </c>
      <c r="F534" s="156"/>
      <c r="G534" s="37"/>
      <c r="H534" s="37"/>
      <c r="I534" s="156">
        <v>836</v>
      </c>
      <c r="J534" s="156"/>
      <c r="K534" s="37"/>
      <c r="L534" s="37"/>
      <c r="M534" s="159">
        <v>1508</v>
      </c>
      <c r="N534" s="159"/>
      <c r="O534" s="37"/>
      <c r="P534" s="37"/>
      <c r="Q534" s="156" t="s">
        <v>283</v>
      </c>
      <c r="R534" s="156"/>
      <c r="S534" s="37"/>
      <c r="T534" s="37"/>
      <c r="U534" s="159">
        <v>2344</v>
      </c>
      <c r="V534" s="159"/>
      <c r="W534" s="37"/>
      <c r="X534" s="37"/>
      <c r="Y534" s="156">
        <v>50</v>
      </c>
      <c r="Z534" s="156"/>
      <c r="AA534" s="37"/>
      <c r="AB534" s="37"/>
      <c r="AC534" s="157">
        <v>41205</v>
      </c>
      <c r="AD534" s="37"/>
      <c r="AE534" s="158">
        <v>2005</v>
      </c>
    </row>
    <row r="535" spans="1:31">
      <c r="A535" s="13"/>
      <c r="B535" s="37"/>
      <c r="C535" s="161"/>
      <c r="D535" s="37"/>
      <c r="E535" s="156"/>
      <c r="F535" s="156"/>
      <c r="G535" s="37"/>
      <c r="H535" s="37"/>
      <c r="I535" s="156"/>
      <c r="J535" s="156"/>
      <c r="K535" s="37"/>
      <c r="L535" s="37"/>
      <c r="M535" s="159"/>
      <c r="N535" s="159"/>
      <c r="O535" s="37"/>
      <c r="P535" s="37"/>
      <c r="Q535" s="156"/>
      <c r="R535" s="156"/>
      <c r="S535" s="37"/>
      <c r="T535" s="37"/>
      <c r="U535" s="159"/>
      <c r="V535" s="159"/>
      <c r="W535" s="37"/>
      <c r="X535" s="37"/>
      <c r="Y535" s="156"/>
      <c r="Z535" s="156"/>
      <c r="AA535" s="37"/>
      <c r="AB535" s="37"/>
      <c r="AC535" s="157"/>
      <c r="AD535" s="37"/>
      <c r="AE535" s="158"/>
    </row>
    <row r="536" spans="1:31">
      <c r="A536" s="13"/>
      <c r="B536" s="23"/>
      <c r="C536" s="160" t="s">
        <v>820</v>
      </c>
      <c r="D536" s="23"/>
      <c r="E536" s="152" t="s">
        <v>570</v>
      </c>
      <c r="F536" s="152"/>
      <c r="G536" s="23"/>
      <c r="H536" s="23"/>
      <c r="I536" s="153">
        <v>1031</v>
      </c>
      <c r="J536" s="153"/>
      <c r="K536" s="23"/>
      <c r="L536" s="23"/>
      <c r="M536" s="153">
        <v>1807</v>
      </c>
      <c r="N536" s="153"/>
      <c r="O536" s="23"/>
      <c r="P536" s="23"/>
      <c r="Q536" s="152" t="s">
        <v>283</v>
      </c>
      <c r="R536" s="152"/>
      <c r="S536" s="23"/>
      <c r="T536" s="23"/>
      <c r="U536" s="153">
        <v>2838</v>
      </c>
      <c r="V536" s="153"/>
      <c r="W536" s="23"/>
      <c r="X536" s="23"/>
      <c r="Y536" s="152">
        <v>60</v>
      </c>
      <c r="Z536" s="152"/>
      <c r="AA536" s="23"/>
      <c r="AB536" s="23"/>
      <c r="AC536" s="154">
        <v>41205</v>
      </c>
      <c r="AD536" s="23"/>
      <c r="AE536" s="155">
        <v>1999</v>
      </c>
    </row>
    <row r="537" spans="1:31">
      <c r="A537" s="13"/>
      <c r="B537" s="23"/>
      <c r="C537" s="160"/>
      <c r="D537" s="23"/>
      <c r="E537" s="152"/>
      <c r="F537" s="152"/>
      <c r="G537" s="23"/>
      <c r="H537" s="23"/>
      <c r="I537" s="153"/>
      <c r="J537" s="153"/>
      <c r="K537" s="23"/>
      <c r="L537" s="23"/>
      <c r="M537" s="153"/>
      <c r="N537" s="153"/>
      <c r="O537" s="23"/>
      <c r="P537" s="23"/>
      <c r="Q537" s="152"/>
      <c r="R537" s="152"/>
      <c r="S537" s="23"/>
      <c r="T537" s="23"/>
      <c r="U537" s="153"/>
      <c r="V537" s="153"/>
      <c r="W537" s="23"/>
      <c r="X537" s="23"/>
      <c r="Y537" s="152"/>
      <c r="Z537" s="152"/>
      <c r="AA537" s="23"/>
      <c r="AB537" s="23"/>
      <c r="AC537" s="154"/>
      <c r="AD537" s="23"/>
      <c r="AE537" s="155"/>
    </row>
    <row r="538" spans="1:31">
      <c r="A538" s="13"/>
      <c r="B538" s="37"/>
      <c r="C538" s="161" t="s">
        <v>821</v>
      </c>
      <c r="D538" s="37"/>
      <c r="E538" s="156" t="s">
        <v>570</v>
      </c>
      <c r="F538" s="156"/>
      <c r="G538" s="37"/>
      <c r="H538" s="37"/>
      <c r="I538" s="156">
        <v>992</v>
      </c>
      <c r="J538" s="156"/>
      <c r="K538" s="37"/>
      <c r="L538" s="37"/>
      <c r="M538" s="159">
        <v>1577</v>
      </c>
      <c r="N538" s="159"/>
      <c r="O538" s="37"/>
      <c r="P538" s="37"/>
      <c r="Q538" s="156" t="s">
        <v>283</v>
      </c>
      <c r="R538" s="156"/>
      <c r="S538" s="37"/>
      <c r="T538" s="37"/>
      <c r="U538" s="159">
        <v>2569</v>
      </c>
      <c r="V538" s="159"/>
      <c r="W538" s="37"/>
      <c r="X538" s="37"/>
      <c r="Y538" s="156">
        <v>51</v>
      </c>
      <c r="Z538" s="156"/>
      <c r="AA538" s="37"/>
      <c r="AB538" s="37"/>
      <c r="AC538" s="157">
        <v>41205</v>
      </c>
      <c r="AD538" s="37"/>
      <c r="AE538" s="158">
        <v>2011</v>
      </c>
    </row>
    <row r="539" spans="1:31">
      <c r="A539" s="13"/>
      <c r="B539" s="37"/>
      <c r="C539" s="161"/>
      <c r="D539" s="37"/>
      <c r="E539" s="156"/>
      <c r="F539" s="156"/>
      <c r="G539" s="37"/>
      <c r="H539" s="37"/>
      <c r="I539" s="156"/>
      <c r="J539" s="156"/>
      <c r="K539" s="37"/>
      <c r="L539" s="37"/>
      <c r="M539" s="159"/>
      <c r="N539" s="159"/>
      <c r="O539" s="37"/>
      <c r="P539" s="37"/>
      <c r="Q539" s="156"/>
      <c r="R539" s="156"/>
      <c r="S539" s="37"/>
      <c r="T539" s="37"/>
      <c r="U539" s="159"/>
      <c r="V539" s="159"/>
      <c r="W539" s="37"/>
      <c r="X539" s="37"/>
      <c r="Y539" s="156"/>
      <c r="Z539" s="156"/>
      <c r="AA539" s="37"/>
      <c r="AB539" s="37"/>
      <c r="AC539" s="157"/>
      <c r="AD539" s="37"/>
      <c r="AE539" s="158"/>
    </row>
    <row r="540" spans="1:31">
      <c r="A540" s="13"/>
      <c r="B540" s="160" t="s">
        <v>822</v>
      </c>
      <c r="C540" s="160"/>
      <c r="D540" s="11"/>
      <c r="E540" s="23"/>
      <c r="F540" s="23"/>
      <c r="G540" s="23"/>
      <c r="H540" s="11"/>
      <c r="I540" s="23"/>
      <c r="J540" s="23"/>
      <c r="K540" s="23"/>
      <c r="L540" s="11"/>
      <c r="M540" s="23"/>
      <c r="N540" s="23"/>
      <c r="O540" s="23"/>
      <c r="P540" s="11"/>
      <c r="Q540" s="23"/>
      <c r="R540" s="23"/>
      <c r="S540" s="23"/>
      <c r="T540" s="11"/>
      <c r="U540" s="23"/>
      <c r="V540" s="23"/>
      <c r="W540" s="23"/>
      <c r="X540" s="11"/>
      <c r="Y540" s="23"/>
      <c r="Z540" s="23"/>
      <c r="AA540" s="23"/>
      <c r="AB540" s="11"/>
      <c r="AC540" s="11"/>
      <c r="AD540" s="11"/>
      <c r="AE540" s="11"/>
    </row>
    <row r="541" spans="1:31">
      <c r="A541" s="13"/>
      <c r="B541" s="37"/>
      <c r="C541" s="161" t="s">
        <v>823</v>
      </c>
      <c r="D541" s="37"/>
      <c r="E541" s="156" t="s">
        <v>570</v>
      </c>
      <c r="F541" s="156"/>
      <c r="G541" s="37"/>
      <c r="H541" s="37"/>
      <c r="I541" s="159">
        <v>2604</v>
      </c>
      <c r="J541" s="159"/>
      <c r="K541" s="37"/>
      <c r="L541" s="37"/>
      <c r="M541" s="159">
        <v>5036</v>
      </c>
      <c r="N541" s="159"/>
      <c r="O541" s="37"/>
      <c r="P541" s="37"/>
      <c r="Q541" s="156" t="s">
        <v>283</v>
      </c>
      <c r="R541" s="156"/>
      <c r="S541" s="37"/>
      <c r="T541" s="37"/>
      <c r="U541" s="159">
        <v>7640</v>
      </c>
      <c r="V541" s="159"/>
      <c r="W541" s="37"/>
      <c r="X541" s="37"/>
      <c r="Y541" s="156">
        <v>51</v>
      </c>
      <c r="Z541" s="156"/>
      <c r="AA541" s="37"/>
      <c r="AB541" s="37"/>
      <c r="AC541" s="157">
        <v>41544</v>
      </c>
      <c r="AD541" s="37"/>
      <c r="AE541" s="158">
        <v>1996</v>
      </c>
    </row>
    <row r="542" spans="1:31">
      <c r="A542" s="13"/>
      <c r="B542" s="37"/>
      <c r="C542" s="161"/>
      <c r="D542" s="37"/>
      <c r="E542" s="156"/>
      <c r="F542" s="156"/>
      <c r="G542" s="37"/>
      <c r="H542" s="37"/>
      <c r="I542" s="159"/>
      <c r="J542" s="159"/>
      <c r="K542" s="37"/>
      <c r="L542" s="37"/>
      <c r="M542" s="159"/>
      <c r="N542" s="159"/>
      <c r="O542" s="37"/>
      <c r="P542" s="37"/>
      <c r="Q542" s="156"/>
      <c r="R542" s="156"/>
      <c r="S542" s="37"/>
      <c r="T542" s="37"/>
      <c r="U542" s="159"/>
      <c r="V542" s="159"/>
      <c r="W542" s="37"/>
      <c r="X542" s="37"/>
      <c r="Y542" s="156"/>
      <c r="Z542" s="156"/>
      <c r="AA542" s="37"/>
      <c r="AB542" s="37"/>
      <c r="AC542" s="157"/>
      <c r="AD542" s="37"/>
      <c r="AE542" s="158"/>
    </row>
    <row r="543" spans="1:31">
      <c r="A543" s="13"/>
      <c r="B543" s="23"/>
      <c r="C543" s="160" t="s">
        <v>824</v>
      </c>
      <c r="D543" s="23"/>
      <c r="E543" s="152" t="s">
        <v>570</v>
      </c>
      <c r="F543" s="152"/>
      <c r="G543" s="23"/>
      <c r="H543" s="23"/>
      <c r="I543" s="153">
        <v>3943</v>
      </c>
      <c r="J543" s="153"/>
      <c r="K543" s="23"/>
      <c r="L543" s="23"/>
      <c r="M543" s="153">
        <v>6353</v>
      </c>
      <c r="N543" s="153"/>
      <c r="O543" s="23"/>
      <c r="P543" s="23"/>
      <c r="Q543" s="152" t="s">
        <v>283</v>
      </c>
      <c r="R543" s="152"/>
      <c r="S543" s="23"/>
      <c r="T543" s="23"/>
      <c r="U543" s="153">
        <v>10296</v>
      </c>
      <c r="V543" s="153"/>
      <c r="W543" s="23"/>
      <c r="X543" s="23"/>
      <c r="Y543" s="152">
        <v>50</v>
      </c>
      <c r="Z543" s="152"/>
      <c r="AA543" s="23"/>
      <c r="AB543" s="23"/>
      <c r="AC543" s="154">
        <v>41529</v>
      </c>
      <c r="AD543" s="23"/>
      <c r="AE543" s="155">
        <v>1994</v>
      </c>
    </row>
    <row r="544" spans="1:31">
      <c r="A544" s="13"/>
      <c r="B544" s="23"/>
      <c r="C544" s="160"/>
      <c r="D544" s="23"/>
      <c r="E544" s="152"/>
      <c r="F544" s="152"/>
      <c r="G544" s="23"/>
      <c r="H544" s="23"/>
      <c r="I544" s="153"/>
      <c r="J544" s="153"/>
      <c r="K544" s="23"/>
      <c r="L544" s="23"/>
      <c r="M544" s="153"/>
      <c r="N544" s="153"/>
      <c r="O544" s="23"/>
      <c r="P544" s="23"/>
      <c r="Q544" s="152"/>
      <c r="R544" s="152"/>
      <c r="S544" s="23"/>
      <c r="T544" s="23"/>
      <c r="U544" s="153"/>
      <c r="V544" s="153"/>
      <c r="W544" s="23"/>
      <c r="X544" s="23"/>
      <c r="Y544" s="152"/>
      <c r="Z544" s="152"/>
      <c r="AA544" s="23"/>
      <c r="AB544" s="23"/>
      <c r="AC544" s="154"/>
      <c r="AD544" s="23"/>
      <c r="AE544" s="155"/>
    </row>
    <row r="545" spans="1:31">
      <c r="A545" s="13"/>
      <c r="B545" s="37"/>
      <c r="C545" s="161" t="s">
        <v>726</v>
      </c>
      <c r="D545" s="37"/>
      <c r="E545" s="156" t="s">
        <v>570</v>
      </c>
      <c r="F545" s="156"/>
      <c r="G545" s="37"/>
      <c r="H545" s="37"/>
      <c r="I545" s="159">
        <v>1668</v>
      </c>
      <c r="J545" s="159"/>
      <c r="K545" s="37"/>
      <c r="L545" s="37"/>
      <c r="M545" s="159">
        <v>7622</v>
      </c>
      <c r="N545" s="159"/>
      <c r="O545" s="37"/>
      <c r="P545" s="37"/>
      <c r="Q545" s="156">
        <v>386</v>
      </c>
      <c r="R545" s="156"/>
      <c r="S545" s="37"/>
      <c r="T545" s="37"/>
      <c r="U545" s="159">
        <v>9676</v>
      </c>
      <c r="V545" s="159"/>
      <c r="W545" s="37"/>
      <c r="X545" s="37"/>
      <c r="Y545" s="156">
        <v>125</v>
      </c>
      <c r="Z545" s="156"/>
      <c r="AA545" s="37"/>
      <c r="AB545" s="37"/>
      <c r="AC545" s="157">
        <v>41453</v>
      </c>
      <c r="AD545" s="37"/>
      <c r="AE545" s="158">
        <v>1999</v>
      </c>
    </row>
    <row r="546" spans="1:31">
      <c r="A546" s="13"/>
      <c r="B546" s="37"/>
      <c r="C546" s="161"/>
      <c r="D546" s="37"/>
      <c r="E546" s="156"/>
      <c r="F546" s="156"/>
      <c r="G546" s="37"/>
      <c r="H546" s="37"/>
      <c r="I546" s="159"/>
      <c r="J546" s="159"/>
      <c r="K546" s="37"/>
      <c r="L546" s="37"/>
      <c r="M546" s="159"/>
      <c r="N546" s="159"/>
      <c r="O546" s="37"/>
      <c r="P546" s="37"/>
      <c r="Q546" s="156"/>
      <c r="R546" s="156"/>
      <c r="S546" s="37"/>
      <c r="T546" s="37"/>
      <c r="U546" s="159"/>
      <c r="V546" s="159"/>
      <c r="W546" s="37"/>
      <c r="X546" s="37"/>
      <c r="Y546" s="156"/>
      <c r="Z546" s="156"/>
      <c r="AA546" s="37"/>
      <c r="AB546" s="37"/>
      <c r="AC546" s="157"/>
      <c r="AD546" s="37"/>
      <c r="AE546" s="158"/>
    </row>
    <row r="547" spans="1:31">
      <c r="A547" s="13"/>
      <c r="B547" s="23"/>
      <c r="C547" s="160" t="s">
        <v>773</v>
      </c>
      <c r="D547" s="23"/>
      <c r="E547" s="152" t="s">
        <v>570</v>
      </c>
      <c r="F547" s="152"/>
      <c r="G547" s="23"/>
      <c r="H547" s="23"/>
      <c r="I547" s="153">
        <v>4908</v>
      </c>
      <c r="J547" s="153"/>
      <c r="K547" s="23"/>
      <c r="L547" s="23"/>
      <c r="M547" s="153">
        <v>4786</v>
      </c>
      <c r="N547" s="153"/>
      <c r="O547" s="23"/>
      <c r="P547" s="23"/>
      <c r="Q547" s="152" t="s">
        <v>283</v>
      </c>
      <c r="R547" s="152"/>
      <c r="S547" s="23"/>
      <c r="T547" s="23"/>
      <c r="U547" s="153">
        <v>9694</v>
      </c>
      <c r="V547" s="153"/>
      <c r="W547" s="23"/>
      <c r="X547" s="23"/>
      <c r="Y547" s="152">
        <v>28</v>
      </c>
      <c r="Z547" s="152"/>
      <c r="AA547" s="23"/>
      <c r="AB547" s="23"/>
      <c r="AC547" s="154">
        <v>41576</v>
      </c>
      <c r="AD547" s="23"/>
      <c r="AE547" s="155">
        <v>1993</v>
      </c>
    </row>
    <row r="548" spans="1:31">
      <c r="A548" s="13"/>
      <c r="B548" s="23"/>
      <c r="C548" s="160"/>
      <c r="D548" s="23"/>
      <c r="E548" s="152"/>
      <c r="F548" s="152"/>
      <c r="G548" s="23"/>
      <c r="H548" s="23"/>
      <c r="I548" s="153"/>
      <c r="J548" s="153"/>
      <c r="K548" s="23"/>
      <c r="L548" s="23"/>
      <c r="M548" s="153"/>
      <c r="N548" s="153"/>
      <c r="O548" s="23"/>
      <c r="P548" s="23"/>
      <c r="Q548" s="152"/>
      <c r="R548" s="152"/>
      <c r="S548" s="23"/>
      <c r="T548" s="23"/>
      <c r="U548" s="153"/>
      <c r="V548" s="153"/>
      <c r="W548" s="23"/>
      <c r="X548" s="23"/>
      <c r="Y548" s="152"/>
      <c r="Z548" s="152"/>
      <c r="AA548" s="23"/>
      <c r="AB548" s="23"/>
      <c r="AC548" s="154"/>
      <c r="AD548" s="23"/>
      <c r="AE548" s="155"/>
    </row>
    <row r="549" spans="1:31">
      <c r="A549" s="13"/>
      <c r="B549" s="37"/>
      <c r="C549" s="161" t="s">
        <v>825</v>
      </c>
      <c r="D549" s="37"/>
      <c r="E549" s="156" t="s">
        <v>570</v>
      </c>
      <c r="F549" s="156"/>
      <c r="G549" s="37"/>
      <c r="H549" s="37"/>
      <c r="I549" s="159">
        <v>2161</v>
      </c>
      <c r="J549" s="159"/>
      <c r="K549" s="37"/>
      <c r="L549" s="37"/>
      <c r="M549" s="159">
        <v>8375</v>
      </c>
      <c r="N549" s="159"/>
      <c r="O549" s="37"/>
      <c r="P549" s="37"/>
      <c r="Q549" s="156" t="s">
        <v>283</v>
      </c>
      <c r="R549" s="156"/>
      <c r="S549" s="37"/>
      <c r="T549" s="37"/>
      <c r="U549" s="159">
        <v>10536</v>
      </c>
      <c r="V549" s="159"/>
      <c r="W549" s="37"/>
      <c r="X549" s="37"/>
      <c r="Y549" s="156">
        <v>9</v>
      </c>
      <c r="Z549" s="156"/>
      <c r="AA549" s="37"/>
      <c r="AB549" s="37"/>
      <c r="AC549" s="157">
        <v>41619</v>
      </c>
      <c r="AD549" s="37"/>
      <c r="AE549" s="158">
        <v>1995</v>
      </c>
    </row>
    <row r="550" spans="1:31">
      <c r="A550" s="13"/>
      <c r="B550" s="37"/>
      <c r="C550" s="161"/>
      <c r="D550" s="37"/>
      <c r="E550" s="156"/>
      <c r="F550" s="156"/>
      <c r="G550" s="37"/>
      <c r="H550" s="37"/>
      <c r="I550" s="159"/>
      <c r="J550" s="159"/>
      <c r="K550" s="37"/>
      <c r="L550" s="37"/>
      <c r="M550" s="159"/>
      <c r="N550" s="159"/>
      <c r="O550" s="37"/>
      <c r="P550" s="37"/>
      <c r="Q550" s="156"/>
      <c r="R550" s="156"/>
      <c r="S550" s="37"/>
      <c r="T550" s="37"/>
      <c r="U550" s="159"/>
      <c r="V550" s="159"/>
      <c r="W550" s="37"/>
      <c r="X550" s="37"/>
      <c r="Y550" s="156"/>
      <c r="Z550" s="156"/>
      <c r="AA550" s="37"/>
      <c r="AB550" s="37"/>
      <c r="AC550" s="157"/>
      <c r="AD550" s="37"/>
      <c r="AE550" s="158"/>
    </row>
    <row r="551" spans="1:31">
      <c r="A551" s="13"/>
      <c r="B551" s="163" t="s">
        <v>826</v>
      </c>
      <c r="C551" s="163"/>
      <c r="D551" s="11"/>
      <c r="E551" s="23"/>
      <c r="F551" s="23"/>
      <c r="G551" s="23"/>
      <c r="H551" s="11"/>
      <c r="I551" s="23"/>
      <c r="J551" s="23"/>
      <c r="K551" s="23"/>
      <c r="L551" s="11"/>
      <c r="M551" s="23"/>
      <c r="N551" s="23"/>
      <c r="O551" s="23"/>
      <c r="P551" s="11"/>
      <c r="Q551" s="23"/>
      <c r="R551" s="23"/>
      <c r="S551" s="23"/>
      <c r="T551" s="11"/>
      <c r="U551" s="23"/>
      <c r="V551" s="23"/>
      <c r="W551" s="23"/>
      <c r="X551" s="11"/>
      <c r="Y551" s="23"/>
      <c r="Z551" s="23"/>
      <c r="AA551" s="23"/>
      <c r="AB551" s="11"/>
      <c r="AC551" s="11"/>
      <c r="AD551" s="11"/>
      <c r="AE551" s="11"/>
    </row>
    <row r="552" spans="1:31">
      <c r="A552" s="13"/>
      <c r="B552" s="37"/>
      <c r="C552" s="161" t="s">
        <v>827</v>
      </c>
      <c r="D552" s="37"/>
      <c r="E552" s="159">
        <v>47000</v>
      </c>
      <c r="F552" s="159"/>
      <c r="G552" s="37"/>
      <c r="H552" s="37"/>
      <c r="I552" s="159">
        <v>12888</v>
      </c>
      <c r="J552" s="159"/>
      <c r="K552" s="37"/>
      <c r="L552" s="37"/>
      <c r="M552" s="159">
        <v>64105</v>
      </c>
      <c r="N552" s="159"/>
      <c r="O552" s="37"/>
      <c r="P552" s="37"/>
      <c r="Q552" s="156" t="s">
        <v>283</v>
      </c>
      <c r="R552" s="156"/>
      <c r="S552" s="37"/>
      <c r="T552" s="37"/>
      <c r="U552" s="159">
        <v>76993</v>
      </c>
      <c r="V552" s="159"/>
      <c r="W552" s="37"/>
      <c r="X552" s="37"/>
      <c r="Y552" s="156">
        <v>261</v>
      </c>
      <c r="Z552" s="156"/>
      <c r="AA552" s="37"/>
      <c r="AB552" s="37"/>
      <c r="AC552" s="157">
        <v>41603</v>
      </c>
      <c r="AD552" s="37"/>
      <c r="AE552" s="158">
        <v>2012</v>
      </c>
    </row>
    <row r="553" spans="1:31">
      <c r="A553" s="13"/>
      <c r="B553" s="37"/>
      <c r="C553" s="161"/>
      <c r="D553" s="37"/>
      <c r="E553" s="159"/>
      <c r="F553" s="159"/>
      <c r="G553" s="37"/>
      <c r="H553" s="37"/>
      <c r="I553" s="159"/>
      <c r="J553" s="159"/>
      <c r="K553" s="37"/>
      <c r="L553" s="37"/>
      <c r="M553" s="159"/>
      <c r="N553" s="159"/>
      <c r="O553" s="37"/>
      <c r="P553" s="37"/>
      <c r="Q553" s="156"/>
      <c r="R553" s="156"/>
      <c r="S553" s="37"/>
      <c r="T553" s="37"/>
      <c r="U553" s="159"/>
      <c r="V553" s="159"/>
      <c r="W553" s="37"/>
      <c r="X553" s="37"/>
      <c r="Y553" s="156"/>
      <c r="Z553" s="156"/>
      <c r="AA553" s="37"/>
      <c r="AB553" s="37"/>
      <c r="AC553" s="157"/>
      <c r="AD553" s="37"/>
      <c r="AE553" s="158"/>
    </row>
    <row r="554" spans="1:31">
      <c r="A554" s="13"/>
      <c r="B554" s="163" t="s">
        <v>828</v>
      </c>
      <c r="C554" s="163"/>
      <c r="D554" s="11"/>
      <c r="E554" s="23"/>
      <c r="F554" s="23"/>
      <c r="G554" s="23"/>
      <c r="H554" s="11"/>
      <c r="I554" s="23"/>
      <c r="J554" s="23"/>
      <c r="K554" s="23"/>
      <c r="L554" s="11"/>
      <c r="M554" s="23"/>
      <c r="N554" s="23"/>
      <c r="O554" s="23"/>
      <c r="P554" s="11"/>
      <c r="Q554" s="23"/>
      <c r="R554" s="23"/>
      <c r="S554" s="23"/>
      <c r="T554" s="11"/>
      <c r="U554" s="23"/>
      <c r="V554" s="23"/>
      <c r="W554" s="23"/>
      <c r="X554" s="11"/>
      <c r="Y554" s="23"/>
      <c r="Z554" s="23"/>
      <c r="AA554" s="23"/>
      <c r="AB554" s="11"/>
      <c r="AC554" s="11"/>
      <c r="AD554" s="11"/>
      <c r="AE554" s="11"/>
    </row>
    <row r="555" spans="1:31">
      <c r="A555" s="13"/>
      <c r="B555" s="37"/>
      <c r="C555" s="161" t="s">
        <v>829</v>
      </c>
      <c r="D555" s="37"/>
      <c r="E555" s="156" t="s">
        <v>570</v>
      </c>
      <c r="F555" s="156"/>
      <c r="G555" s="37"/>
      <c r="H555" s="37"/>
      <c r="I555" s="159">
        <v>10020</v>
      </c>
      <c r="J555" s="159"/>
      <c r="K555" s="37"/>
      <c r="L555" s="37"/>
      <c r="M555" s="159">
        <v>8664</v>
      </c>
      <c r="N555" s="159"/>
      <c r="O555" s="37"/>
      <c r="P555" s="37"/>
      <c r="Q555" s="156">
        <v>1</v>
      </c>
      <c r="R555" s="156"/>
      <c r="S555" s="37"/>
      <c r="T555" s="37"/>
      <c r="U555" s="159">
        <v>18685</v>
      </c>
      <c r="V555" s="159"/>
      <c r="W555" s="37"/>
      <c r="X555" s="37"/>
      <c r="Y555" s="156">
        <v>132</v>
      </c>
      <c r="Z555" s="156"/>
      <c r="AA555" s="37"/>
      <c r="AB555" s="37"/>
      <c r="AC555" s="157">
        <v>41547</v>
      </c>
      <c r="AD555" s="37"/>
      <c r="AE555" s="158">
        <v>1994</v>
      </c>
    </row>
    <row r="556" spans="1:31">
      <c r="A556" s="13"/>
      <c r="B556" s="37"/>
      <c r="C556" s="161"/>
      <c r="D556" s="37"/>
      <c r="E556" s="156"/>
      <c r="F556" s="156"/>
      <c r="G556" s="37"/>
      <c r="H556" s="37"/>
      <c r="I556" s="159"/>
      <c r="J556" s="159"/>
      <c r="K556" s="37"/>
      <c r="L556" s="37"/>
      <c r="M556" s="159"/>
      <c r="N556" s="159"/>
      <c r="O556" s="37"/>
      <c r="P556" s="37"/>
      <c r="Q556" s="156"/>
      <c r="R556" s="156"/>
      <c r="S556" s="37"/>
      <c r="T556" s="37"/>
      <c r="U556" s="159"/>
      <c r="V556" s="159"/>
      <c r="W556" s="37"/>
      <c r="X556" s="37"/>
      <c r="Y556" s="156"/>
      <c r="Z556" s="156"/>
      <c r="AA556" s="37"/>
      <c r="AB556" s="37"/>
      <c r="AC556" s="157"/>
      <c r="AD556" s="37"/>
      <c r="AE556" s="158"/>
    </row>
    <row r="557" spans="1:31">
      <c r="A557" s="13"/>
      <c r="B557" s="160" t="s">
        <v>830</v>
      </c>
      <c r="C557" s="160"/>
      <c r="D557" s="11"/>
      <c r="E557" s="23"/>
      <c r="F557" s="23"/>
      <c r="G557" s="23"/>
      <c r="H557" s="11"/>
      <c r="I557" s="23"/>
      <c r="J557" s="23"/>
      <c r="K557" s="23"/>
      <c r="L557" s="11"/>
      <c r="M557" s="23"/>
      <c r="N557" s="23"/>
      <c r="O557" s="23"/>
      <c r="P557" s="11"/>
      <c r="Q557" s="23"/>
      <c r="R557" s="23"/>
      <c r="S557" s="23"/>
      <c r="T557" s="11"/>
      <c r="U557" s="23"/>
      <c r="V557" s="23"/>
      <c r="W557" s="23"/>
      <c r="X557" s="11"/>
      <c r="Y557" s="23"/>
      <c r="Z557" s="23"/>
      <c r="AA557" s="23"/>
      <c r="AB557" s="11"/>
      <c r="AC557" s="11"/>
      <c r="AD557" s="11"/>
      <c r="AE557" s="11"/>
    </row>
    <row r="558" spans="1:31">
      <c r="A558" s="13"/>
      <c r="B558" s="37"/>
      <c r="C558" s="161" t="s">
        <v>831</v>
      </c>
      <c r="D558" s="37"/>
      <c r="E558" s="156" t="s">
        <v>570</v>
      </c>
      <c r="F558" s="156"/>
      <c r="G558" s="37"/>
      <c r="H558" s="37"/>
      <c r="I558" s="159">
        <v>1243</v>
      </c>
      <c r="J558" s="159"/>
      <c r="K558" s="37"/>
      <c r="L558" s="37"/>
      <c r="M558" s="159">
        <v>17427</v>
      </c>
      <c r="N558" s="159"/>
      <c r="O558" s="37"/>
      <c r="P558" s="37"/>
      <c r="Q558" s="156" t="s">
        <v>283</v>
      </c>
      <c r="R558" s="156"/>
      <c r="S558" s="37"/>
      <c r="T558" s="37"/>
      <c r="U558" s="159">
        <v>18670</v>
      </c>
      <c r="V558" s="159"/>
      <c r="W558" s="37"/>
      <c r="X558" s="37"/>
      <c r="Y558" s="156">
        <v>74</v>
      </c>
      <c r="Z558" s="156"/>
      <c r="AA558" s="37"/>
      <c r="AB558" s="37"/>
      <c r="AC558" s="157">
        <v>41600</v>
      </c>
      <c r="AD558" s="37"/>
      <c r="AE558" s="158">
        <v>2003</v>
      </c>
    </row>
    <row r="559" spans="1:31">
      <c r="A559" s="13"/>
      <c r="B559" s="37"/>
      <c r="C559" s="161"/>
      <c r="D559" s="37"/>
      <c r="E559" s="156"/>
      <c r="F559" s="156"/>
      <c r="G559" s="37"/>
      <c r="H559" s="37"/>
      <c r="I559" s="159"/>
      <c r="J559" s="159"/>
      <c r="K559" s="37"/>
      <c r="L559" s="37"/>
      <c r="M559" s="159"/>
      <c r="N559" s="159"/>
      <c r="O559" s="37"/>
      <c r="P559" s="37"/>
      <c r="Q559" s="156"/>
      <c r="R559" s="156"/>
      <c r="S559" s="37"/>
      <c r="T559" s="37"/>
      <c r="U559" s="159"/>
      <c r="V559" s="159"/>
      <c r="W559" s="37"/>
      <c r="X559" s="37"/>
      <c r="Y559" s="156"/>
      <c r="Z559" s="156"/>
      <c r="AA559" s="37"/>
      <c r="AB559" s="37"/>
      <c r="AC559" s="157"/>
      <c r="AD559" s="37"/>
      <c r="AE559" s="158"/>
    </row>
    <row r="560" spans="1:31">
      <c r="A560" s="13"/>
      <c r="B560" s="160" t="s">
        <v>832</v>
      </c>
      <c r="C560" s="160"/>
      <c r="D560" s="11"/>
      <c r="E560" s="23"/>
      <c r="F560" s="23"/>
      <c r="G560" s="23"/>
      <c r="H560" s="11"/>
      <c r="I560" s="23"/>
      <c r="J560" s="23"/>
      <c r="K560" s="23"/>
      <c r="L560" s="11"/>
      <c r="M560" s="23"/>
      <c r="N560" s="23"/>
      <c r="O560" s="23"/>
      <c r="P560" s="11"/>
      <c r="Q560" s="23"/>
      <c r="R560" s="23"/>
      <c r="S560" s="23"/>
      <c r="T560" s="11"/>
      <c r="U560" s="23"/>
      <c r="V560" s="23"/>
      <c r="W560" s="23"/>
      <c r="X560" s="11"/>
      <c r="Y560" s="23"/>
      <c r="Z560" s="23"/>
      <c r="AA560" s="23"/>
      <c r="AB560" s="11"/>
      <c r="AC560" s="11"/>
      <c r="AD560" s="11"/>
      <c r="AE560" s="11"/>
    </row>
    <row r="561" spans="1:31">
      <c r="A561" s="13"/>
      <c r="B561" s="37"/>
      <c r="C561" s="161" t="s">
        <v>833</v>
      </c>
      <c r="D561" s="37"/>
      <c r="E561" s="156" t="s">
        <v>570</v>
      </c>
      <c r="F561" s="156"/>
      <c r="G561" s="37"/>
      <c r="H561" s="37"/>
      <c r="I561" s="156">
        <v>343</v>
      </c>
      <c r="J561" s="156"/>
      <c r="K561" s="37"/>
      <c r="L561" s="37"/>
      <c r="M561" s="159">
        <v>1040</v>
      </c>
      <c r="N561" s="159"/>
      <c r="O561" s="37"/>
      <c r="P561" s="37"/>
      <c r="Q561" s="156" t="s">
        <v>283</v>
      </c>
      <c r="R561" s="156"/>
      <c r="S561" s="37"/>
      <c r="T561" s="37"/>
      <c r="U561" s="159">
        <v>1383</v>
      </c>
      <c r="V561" s="159"/>
      <c r="W561" s="37"/>
      <c r="X561" s="37"/>
      <c r="Y561" s="156">
        <v>11</v>
      </c>
      <c r="Z561" s="156"/>
      <c r="AA561" s="37"/>
      <c r="AB561" s="37"/>
      <c r="AC561" s="157">
        <v>41515</v>
      </c>
      <c r="AD561" s="37"/>
      <c r="AE561" s="158">
        <v>2012</v>
      </c>
    </row>
    <row r="562" spans="1:31">
      <c r="A562" s="13"/>
      <c r="B562" s="37"/>
      <c r="C562" s="161"/>
      <c r="D562" s="37"/>
      <c r="E562" s="156"/>
      <c r="F562" s="156"/>
      <c r="G562" s="37"/>
      <c r="H562" s="37"/>
      <c r="I562" s="156"/>
      <c r="J562" s="156"/>
      <c r="K562" s="37"/>
      <c r="L562" s="37"/>
      <c r="M562" s="159"/>
      <c r="N562" s="159"/>
      <c r="O562" s="37"/>
      <c r="P562" s="37"/>
      <c r="Q562" s="156"/>
      <c r="R562" s="156"/>
      <c r="S562" s="37"/>
      <c r="T562" s="37"/>
      <c r="U562" s="159"/>
      <c r="V562" s="159"/>
      <c r="W562" s="37"/>
      <c r="X562" s="37"/>
      <c r="Y562" s="156"/>
      <c r="Z562" s="156"/>
      <c r="AA562" s="37"/>
      <c r="AB562" s="37"/>
      <c r="AC562" s="157"/>
      <c r="AD562" s="37"/>
      <c r="AE562" s="158"/>
    </row>
    <row r="563" spans="1:31">
      <c r="A563" s="13"/>
      <c r="B563" s="23"/>
      <c r="C563" s="160" t="s">
        <v>799</v>
      </c>
      <c r="D563" s="23"/>
      <c r="E563" s="152" t="s">
        <v>570</v>
      </c>
      <c r="F563" s="152"/>
      <c r="G563" s="23"/>
      <c r="H563" s="23"/>
      <c r="I563" s="152">
        <v>729</v>
      </c>
      <c r="J563" s="152"/>
      <c r="K563" s="23"/>
      <c r="L563" s="23"/>
      <c r="M563" s="153">
        <v>1194</v>
      </c>
      <c r="N563" s="153"/>
      <c r="O563" s="23"/>
      <c r="P563" s="23"/>
      <c r="Q563" s="152" t="s">
        <v>283</v>
      </c>
      <c r="R563" s="152"/>
      <c r="S563" s="23"/>
      <c r="T563" s="23"/>
      <c r="U563" s="153">
        <v>1923</v>
      </c>
      <c r="V563" s="153"/>
      <c r="W563" s="23"/>
      <c r="X563" s="23"/>
      <c r="Y563" s="152">
        <v>49</v>
      </c>
      <c r="Z563" s="152"/>
      <c r="AA563" s="23"/>
      <c r="AB563" s="23"/>
      <c r="AC563" s="154">
        <v>41187</v>
      </c>
      <c r="AD563" s="23"/>
      <c r="AE563" s="155">
        <v>2012</v>
      </c>
    </row>
    <row r="564" spans="1:31">
      <c r="A564" s="13"/>
      <c r="B564" s="23"/>
      <c r="C564" s="160"/>
      <c r="D564" s="23"/>
      <c r="E564" s="152"/>
      <c r="F564" s="152"/>
      <c r="G564" s="23"/>
      <c r="H564" s="23"/>
      <c r="I564" s="152"/>
      <c r="J564" s="152"/>
      <c r="K564" s="23"/>
      <c r="L564" s="23"/>
      <c r="M564" s="153"/>
      <c r="N564" s="153"/>
      <c r="O564" s="23"/>
      <c r="P564" s="23"/>
      <c r="Q564" s="152"/>
      <c r="R564" s="152"/>
      <c r="S564" s="23"/>
      <c r="T564" s="23"/>
      <c r="U564" s="153"/>
      <c r="V564" s="153"/>
      <c r="W564" s="23"/>
      <c r="X564" s="23"/>
      <c r="Y564" s="152"/>
      <c r="Z564" s="152"/>
      <c r="AA564" s="23"/>
      <c r="AB564" s="23"/>
      <c r="AC564" s="154"/>
      <c r="AD564" s="23"/>
      <c r="AE564" s="155"/>
    </row>
    <row r="565" spans="1:31">
      <c r="A565" s="13"/>
      <c r="B565" s="37"/>
      <c r="C565" s="161" t="s">
        <v>834</v>
      </c>
      <c r="D565" s="37"/>
      <c r="E565" s="156" t="s">
        <v>570</v>
      </c>
      <c r="F565" s="156"/>
      <c r="G565" s="37"/>
      <c r="H565" s="37"/>
      <c r="I565" s="159">
        <v>1557</v>
      </c>
      <c r="J565" s="159"/>
      <c r="K565" s="37"/>
      <c r="L565" s="37"/>
      <c r="M565" s="159">
        <v>1198</v>
      </c>
      <c r="N565" s="159"/>
      <c r="O565" s="37"/>
      <c r="P565" s="37"/>
      <c r="Q565" s="156" t="s">
        <v>283</v>
      </c>
      <c r="R565" s="156"/>
      <c r="S565" s="37"/>
      <c r="T565" s="37"/>
      <c r="U565" s="159">
        <v>2755</v>
      </c>
      <c r="V565" s="159"/>
      <c r="W565" s="37"/>
      <c r="X565" s="37"/>
      <c r="Y565" s="156">
        <v>44</v>
      </c>
      <c r="Z565" s="156"/>
      <c r="AA565" s="37"/>
      <c r="AB565" s="37"/>
      <c r="AC565" s="157">
        <v>41211</v>
      </c>
      <c r="AD565" s="37"/>
      <c r="AE565" s="158">
        <v>2000</v>
      </c>
    </row>
    <row r="566" spans="1:31">
      <c r="A566" s="13"/>
      <c r="B566" s="37"/>
      <c r="C566" s="161"/>
      <c r="D566" s="37"/>
      <c r="E566" s="156"/>
      <c r="F566" s="156"/>
      <c r="G566" s="37"/>
      <c r="H566" s="37"/>
      <c r="I566" s="159"/>
      <c r="J566" s="159"/>
      <c r="K566" s="37"/>
      <c r="L566" s="37"/>
      <c r="M566" s="159"/>
      <c r="N566" s="159"/>
      <c r="O566" s="37"/>
      <c r="P566" s="37"/>
      <c r="Q566" s="156"/>
      <c r="R566" s="156"/>
      <c r="S566" s="37"/>
      <c r="T566" s="37"/>
      <c r="U566" s="159"/>
      <c r="V566" s="159"/>
      <c r="W566" s="37"/>
      <c r="X566" s="37"/>
      <c r="Y566" s="156"/>
      <c r="Z566" s="156"/>
      <c r="AA566" s="37"/>
      <c r="AB566" s="37"/>
      <c r="AC566" s="157"/>
      <c r="AD566" s="37"/>
      <c r="AE566" s="158"/>
    </row>
    <row r="567" spans="1:31">
      <c r="A567" s="13"/>
      <c r="B567" s="160" t="s">
        <v>835</v>
      </c>
      <c r="C567" s="160"/>
      <c r="D567" s="11"/>
      <c r="E567" s="23"/>
      <c r="F567" s="23"/>
      <c r="G567" s="23"/>
      <c r="H567" s="11"/>
      <c r="I567" s="23"/>
      <c r="J567" s="23"/>
      <c r="K567" s="23"/>
      <c r="L567" s="11"/>
      <c r="M567" s="23"/>
      <c r="N567" s="23"/>
      <c r="O567" s="23"/>
      <c r="P567" s="11"/>
      <c r="Q567" s="23"/>
      <c r="R567" s="23"/>
      <c r="S567" s="23"/>
      <c r="T567" s="11"/>
      <c r="U567" s="23"/>
      <c r="V567" s="23"/>
      <c r="W567" s="23"/>
      <c r="X567" s="11"/>
      <c r="Y567" s="23"/>
      <c r="Z567" s="23"/>
      <c r="AA567" s="23"/>
      <c r="AB567" s="11"/>
      <c r="AC567" s="11"/>
      <c r="AD567" s="11"/>
      <c r="AE567" s="11"/>
    </row>
    <row r="568" spans="1:31">
      <c r="A568" s="13"/>
      <c r="B568" s="37"/>
      <c r="C568" s="161" t="s">
        <v>836</v>
      </c>
      <c r="D568" s="37"/>
      <c r="E568" s="156" t="s">
        <v>570</v>
      </c>
      <c r="F568" s="156"/>
      <c r="G568" s="37"/>
      <c r="H568" s="37"/>
      <c r="I568" s="156">
        <v>587</v>
      </c>
      <c r="J568" s="156"/>
      <c r="K568" s="37"/>
      <c r="L568" s="37"/>
      <c r="M568" s="159">
        <v>1992</v>
      </c>
      <c r="N568" s="159"/>
      <c r="O568" s="37"/>
      <c r="P568" s="37"/>
      <c r="Q568" s="156" t="s">
        <v>283</v>
      </c>
      <c r="R568" s="156"/>
      <c r="S568" s="37"/>
      <c r="T568" s="37"/>
      <c r="U568" s="159">
        <v>2579</v>
      </c>
      <c r="V568" s="159"/>
      <c r="W568" s="37"/>
      <c r="X568" s="37"/>
      <c r="Y568" s="156">
        <v>69</v>
      </c>
      <c r="Z568" s="156"/>
      <c r="AA568" s="37"/>
      <c r="AB568" s="37"/>
      <c r="AC568" s="157">
        <v>41233</v>
      </c>
      <c r="AD568" s="37"/>
      <c r="AE568" s="158">
        <v>2012</v>
      </c>
    </row>
    <row r="569" spans="1:31">
      <c r="A569" s="13"/>
      <c r="B569" s="37"/>
      <c r="C569" s="161"/>
      <c r="D569" s="37"/>
      <c r="E569" s="156"/>
      <c r="F569" s="156"/>
      <c r="G569" s="37"/>
      <c r="H569" s="37"/>
      <c r="I569" s="156"/>
      <c r="J569" s="156"/>
      <c r="K569" s="37"/>
      <c r="L569" s="37"/>
      <c r="M569" s="159"/>
      <c r="N569" s="159"/>
      <c r="O569" s="37"/>
      <c r="P569" s="37"/>
      <c r="Q569" s="156"/>
      <c r="R569" s="156"/>
      <c r="S569" s="37"/>
      <c r="T569" s="37"/>
      <c r="U569" s="159"/>
      <c r="V569" s="159"/>
      <c r="W569" s="37"/>
      <c r="X569" s="37"/>
      <c r="Y569" s="156"/>
      <c r="Z569" s="156"/>
      <c r="AA569" s="37"/>
      <c r="AB569" s="37"/>
      <c r="AC569" s="157"/>
      <c r="AD569" s="37"/>
      <c r="AE569" s="158"/>
    </row>
    <row r="570" spans="1:31">
      <c r="A570" s="13"/>
      <c r="B570" s="160" t="s">
        <v>837</v>
      </c>
      <c r="C570" s="160"/>
      <c r="D570" s="11"/>
      <c r="E570" s="23"/>
      <c r="F570" s="23"/>
      <c r="G570" s="23"/>
      <c r="H570" s="11"/>
      <c r="I570" s="23"/>
      <c r="J570" s="23"/>
      <c r="K570" s="23"/>
      <c r="L570" s="11"/>
      <c r="M570" s="23"/>
      <c r="N570" s="23"/>
      <c r="O570" s="23"/>
      <c r="P570" s="11"/>
      <c r="Q570" s="23"/>
      <c r="R570" s="23"/>
      <c r="S570" s="23"/>
      <c r="T570" s="11"/>
      <c r="U570" s="23"/>
      <c r="V570" s="23"/>
      <c r="W570" s="23"/>
      <c r="X570" s="11"/>
      <c r="Y570" s="23"/>
      <c r="Z570" s="23"/>
      <c r="AA570" s="23"/>
      <c r="AB570" s="11"/>
      <c r="AC570" s="11"/>
      <c r="AD570" s="11"/>
      <c r="AE570" s="11"/>
    </row>
    <row r="571" spans="1:31">
      <c r="A571" s="13"/>
      <c r="B571" s="37"/>
      <c r="C571" s="161" t="s">
        <v>838</v>
      </c>
      <c r="D571" s="37"/>
      <c r="E571" s="156" t="s">
        <v>570</v>
      </c>
      <c r="F571" s="156"/>
      <c r="G571" s="37"/>
      <c r="H571" s="37"/>
      <c r="I571" s="156">
        <v>469</v>
      </c>
      <c r="J571" s="156"/>
      <c r="K571" s="37"/>
      <c r="L571" s="37"/>
      <c r="M571" s="159">
        <v>1951</v>
      </c>
      <c r="N571" s="159"/>
      <c r="O571" s="37"/>
      <c r="P571" s="37"/>
      <c r="Q571" s="156" t="s">
        <v>283</v>
      </c>
      <c r="R571" s="156"/>
      <c r="S571" s="37"/>
      <c r="T571" s="37"/>
      <c r="U571" s="159">
        <v>2420</v>
      </c>
      <c r="V571" s="159"/>
      <c r="W571" s="37"/>
      <c r="X571" s="37"/>
      <c r="Y571" s="156">
        <v>52</v>
      </c>
      <c r="Z571" s="156"/>
      <c r="AA571" s="37"/>
      <c r="AB571" s="37"/>
      <c r="AC571" s="157">
        <v>41261</v>
      </c>
      <c r="AD571" s="37"/>
      <c r="AE571" s="158">
        <v>2006</v>
      </c>
    </row>
    <row r="572" spans="1:31">
      <c r="A572" s="13"/>
      <c r="B572" s="37"/>
      <c r="C572" s="161"/>
      <c r="D572" s="37"/>
      <c r="E572" s="156"/>
      <c r="F572" s="156"/>
      <c r="G572" s="37"/>
      <c r="H572" s="37"/>
      <c r="I572" s="156"/>
      <c r="J572" s="156"/>
      <c r="K572" s="37"/>
      <c r="L572" s="37"/>
      <c r="M572" s="159"/>
      <c r="N572" s="159"/>
      <c r="O572" s="37"/>
      <c r="P572" s="37"/>
      <c r="Q572" s="156"/>
      <c r="R572" s="156"/>
      <c r="S572" s="37"/>
      <c r="T572" s="37"/>
      <c r="U572" s="159"/>
      <c r="V572" s="159"/>
      <c r="W572" s="37"/>
      <c r="X572" s="37"/>
      <c r="Y572" s="156"/>
      <c r="Z572" s="156"/>
      <c r="AA572" s="37"/>
      <c r="AB572" s="37"/>
      <c r="AC572" s="157"/>
      <c r="AD572" s="37"/>
      <c r="AE572" s="158"/>
    </row>
    <row r="573" spans="1:31">
      <c r="A573" s="13"/>
      <c r="B573" s="23"/>
      <c r="C573" s="160" t="s">
        <v>561</v>
      </c>
      <c r="D573" s="23"/>
      <c r="E573" s="152" t="s">
        <v>570</v>
      </c>
      <c r="F573" s="152"/>
      <c r="G573" s="23"/>
      <c r="H573" s="23"/>
      <c r="I573" s="152">
        <v>936</v>
      </c>
      <c r="J573" s="152"/>
      <c r="K573" s="23"/>
      <c r="L573" s="23"/>
      <c r="M573" s="153">
        <v>1234</v>
      </c>
      <c r="N573" s="153"/>
      <c r="O573" s="23"/>
      <c r="P573" s="23"/>
      <c r="Q573" s="152" t="s">
        <v>283</v>
      </c>
      <c r="R573" s="152"/>
      <c r="S573" s="23"/>
      <c r="T573" s="23"/>
      <c r="U573" s="153">
        <v>2170</v>
      </c>
      <c r="V573" s="153"/>
      <c r="W573" s="23"/>
      <c r="X573" s="23"/>
      <c r="Y573" s="152">
        <v>12</v>
      </c>
      <c r="Z573" s="152"/>
      <c r="AA573" s="23"/>
      <c r="AB573" s="23"/>
      <c r="AC573" s="154">
        <v>41509</v>
      </c>
      <c r="AD573" s="23"/>
      <c r="AE573" s="155">
        <v>2005</v>
      </c>
    </row>
    <row r="574" spans="1:31">
      <c r="A574" s="13"/>
      <c r="B574" s="23"/>
      <c r="C574" s="160"/>
      <c r="D574" s="23"/>
      <c r="E574" s="152"/>
      <c r="F574" s="152"/>
      <c r="G574" s="23"/>
      <c r="H574" s="23"/>
      <c r="I574" s="152"/>
      <c r="J574" s="152"/>
      <c r="K574" s="23"/>
      <c r="L574" s="23"/>
      <c r="M574" s="153"/>
      <c r="N574" s="153"/>
      <c r="O574" s="23"/>
      <c r="P574" s="23"/>
      <c r="Q574" s="152"/>
      <c r="R574" s="152"/>
      <c r="S574" s="23"/>
      <c r="T574" s="23"/>
      <c r="U574" s="153"/>
      <c r="V574" s="153"/>
      <c r="W574" s="23"/>
      <c r="X574" s="23"/>
      <c r="Y574" s="152"/>
      <c r="Z574" s="152"/>
      <c r="AA574" s="23"/>
      <c r="AB574" s="23"/>
      <c r="AC574" s="154"/>
      <c r="AD574" s="23"/>
      <c r="AE574" s="155"/>
    </row>
    <row r="575" spans="1:31">
      <c r="A575" s="13"/>
      <c r="B575" s="37"/>
      <c r="C575" s="161" t="s">
        <v>839</v>
      </c>
      <c r="D575" s="37"/>
      <c r="E575" s="156" t="s">
        <v>570</v>
      </c>
      <c r="F575" s="156"/>
      <c r="G575" s="37"/>
      <c r="H575" s="37"/>
      <c r="I575" s="156">
        <v>844</v>
      </c>
      <c r="J575" s="156"/>
      <c r="K575" s="37"/>
      <c r="L575" s="37"/>
      <c r="M575" s="159">
        <v>1608</v>
      </c>
      <c r="N575" s="159"/>
      <c r="O575" s="37"/>
      <c r="P575" s="37"/>
      <c r="Q575" s="156" t="s">
        <v>283</v>
      </c>
      <c r="R575" s="156"/>
      <c r="S575" s="37"/>
      <c r="T575" s="37"/>
      <c r="U575" s="159">
        <v>2452</v>
      </c>
      <c r="V575" s="159"/>
      <c r="W575" s="37"/>
      <c r="X575" s="37"/>
      <c r="Y575" s="156">
        <v>16</v>
      </c>
      <c r="Z575" s="156"/>
      <c r="AA575" s="37"/>
      <c r="AB575" s="37"/>
      <c r="AC575" s="157">
        <v>41509</v>
      </c>
      <c r="AD575" s="37"/>
      <c r="AE575" s="158">
        <v>2007</v>
      </c>
    </row>
    <row r="576" spans="1:31">
      <c r="A576" s="13"/>
      <c r="B576" s="37"/>
      <c r="C576" s="161"/>
      <c r="D576" s="37"/>
      <c r="E576" s="156"/>
      <c r="F576" s="156"/>
      <c r="G576" s="37"/>
      <c r="H576" s="37"/>
      <c r="I576" s="156"/>
      <c r="J576" s="156"/>
      <c r="K576" s="37"/>
      <c r="L576" s="37"/>
      <c r="M576" s="159"/>
      <c r="N576" s="159"/>
      <c r="O576" s="37"/>
      <c r="P576" s="37"/>
      <c r="Q576" s="156"/>
      <c r="R576" s="156"/>
      <c r="S576" s="37"/>
      <c r="T576" s="37"/>
      <c r="U576" s="159"/>
      <c r="V576" s="159"/>
      <c r="W576" s="37"/>
      <c r="X576" s="37"/>
      <c r="Y576" s="156"/>
      <c r="Z576" s="156"/>
      <c r="AA576" s="37"/>
      <c r="AB576" s="37"/>
      <c r="AC576" s="157"/>
      <c r="AD576" s="37"/>
      <c r="AE576" s="158"/>
    </row>
    <row r="577" spans="1:31">
      <c r="A577" s="13"/>
      <c r="B577" s="23"/>
      <c r="C577" s="160" t="s">
        <v>840</v>
      </c>
      <c r="D577" s="23"/>
      <c r="E577" s="152" t="s">
        <v>570</v>
      </c>
      <c r="F577" s="152"/>
      <c r="G577" s="23"/>
      <c r="H577" s="23"/>
      <c r="I577" s="152">
        <v>516</v>
      </c>
      <c r="J577" s="152"/>
      <c r="K577" s="23"/>
      <c r="L577" s="23"/>
      <c r="M577" s="153">
        <v>2494</v>
      </c>
      <c r="N577" s="153"/>
      <c r="O577" s="23"/>
      <c r="P577" s="23"/>
      <c r="Q577" s="152" t="s">
        <v>283</v>
      </c>
      <c r="R577" s="152"/>
      <c r="S577" s="23"/>
      <c r="T577" s="23"/>
      <c r="U577" s="153">
        <v>3010</v>
      </c>
      <c r="V577" s="153"/>
      <c r="W577" s="23"/>
      <c r="X577" s="23"/>
      <c r="Y577" s="152">
        <v>62</v>
      </c>
      <c r="Z577" s="152"/>
      <c r="AA577" s="23"/>
      <c r="AB577" s="23"/>
      <c r="AC577" s="154">
        <v>41289</v>
      </c>
      <c r="AD577" s="23"/>
      <c r="AE577" s="155">
        <v>2007</v>
      </c>
    </row>
    <row r="578" spans="1:31">
      <c r="A578" s="13"/>
      <c r="B578" s="23"/>
      <c r="C578" s="160"/>
      <c r="D578" s="23"/>
      <c r="E578" s="152"/>
      <c r="F578" s="152"/>
      <c r="G578" s="23"/>
      <c r="H578" s="23"/>
      <c r="I578" s="152"/>
      <c r="J578" s="152"/>
      <c r="K578" s="23"/>
      <c r="L578" s="23"/>
      <c r="M578" s="153"/>
      <c r="N578" s="153"/>
      <c r="O578" s="23"/>
      <c r="P578" s="23"/>
      <c r="Q578" s="152"/>
      <c r="R578" s="152"/>
      <c r="S578" s="23"/>
      <c r="T578" s="23"/>
      <c r="U578" s="153"/>
      <c r="V578" s="153"/>
      <c r="W578" s="23"/>
      <c r="X578" s="23"/>
      <c r="Y578" s="152"/>
      <c r="Z578" s="152"/>
      <c r="AA578" s="23"/>
      <c r="AB578" s="23"/>
      <c r="AC578" s="154"/>
      <c r="AD578" s="23"/>
      <c r="AE578" s="155"/>
    </row>
    <row r="579" spans="1:31">
      <c r="A579" s="13"/>
      <c r="B579" s="161" t="s">
        <v>841</v>
      </c>
      <c r="C579" s="161"/>
      <c r="D579" s="29"/>
      <c r="E579" s="37"/>
      <c r="F579" s="37"/>
      <c r="G579" s="37"/>
      <c r="H579" s="29"/>
      <c r="I579" s="37"/>
      <c r="J579" s="37"/>
      <c r="K579" s="37"/>
      <c r="L579" s="29"/>
      <c r="M579" s="37"/>
      <c r="N579" s="37"/>
      <c r="O579" s="37"/>
      <c r="P579" s="29"/>
      <c r="Q579" s="37"/>
      <c r="R579" s="37"/>
      <c r="S579" s="37"/>
      <c r="T579" s="29"/>
      <c r="U579" s="37"/>
      <c r="V579" s="37"/>
      <c r="W579" s="37"/>
      <c r="X579" s="29"/>
      <c r="Y579" s="37"/>
      <c r="Z579" s="37"/>
      <c r="AA579" s="37"/>
      <c r="AB579" s="29"/>
      <c r="AC579" s="29"/>
      <c r="AD579" s="29"/>
      <c r="AE579" s="29"/>
    </row>
    <row r="580" spans="1:31">
      <c r="A580" s="13"/>
      <c r="B580" s="23"/>
      <c r="C580" s="160" t="s">
        <v>842</v>
      </c>
      <c r="D580" s="23"/>
      <c r="E580" s="152" t="s">
        <v>570</v>
      </c>
      <c r="F580" s="152"/>
      <c r="G580" s="23"/>
      <c r="H580" s="23"/>
      <c r="I580" s="153">
        <v>1326</v>
      </c>
      <c r="J580" s="153"/>
      <c r="K580" s="23"/>
      <c r="L580" s="23"/>
      <c r="M580" s="153">
        <v>3134</v>
      </c>
      <c r="N580" s="153"/>
      <c r="O580" s="23"/>
      <c r="P580" s="23"/>
      <c r="Q580" s="152" t="s">
        <v>283</v>
      </c>
      <c r="R580" s="152"/>
      <c r="S580" s="23"/>
      <c r="T580" s="23"/>
      <c r="U580" s="153">
        <v>4460</v>
      </c>
      <c r="V580" s="153"/>
      <c r="W580" s="23"/>
      <c r="X580" s="23"/>
      <c r="Y580" s="152">
        <v>38</v>
      </c>
      <c r="Z580" s="152"/>
      <c r="AA580" s="23"/>
      <c r="AB580" s="23"/>
      <c r="AC580" s="154">
        <v>41479</v>
      </c>
      <c r="AD580" s="23"/>
      <c r="AE580" s="155">
        <v>2012</v>
      </c>
    </row>
    <row r="581" spans="1:31">
      <c r="A581" s="13"/>
      <c r="B581" s="23"/>
      <c r="C581" s="160"/>
      <c r="D581" s="23"/>
      <c r="E581" s="152"/>
      <c r="F581" s="152"/>
      <c r="G581" s="23"/>
      <c r="H581" s="23"/>
      <c r="I581" s="153"/>
      <c r="J581" s="153"/>
      <c r="K581" s="23"/>
      <c r="L581" s="23"/>
      <c r="M581" s="153"/>
      <c r="N581" s="153"/>
      <c r="O581" s="23"/>
      <c r="P581" s="23"/>
      <c r="Q581" s="152"/>
      <c r="R581" s="152"/>
      <c r="S581" s="23"/>
      <c r="T581" s="23"/>
      <c r="U581" s="153"/>
      <c r="V581" s="153"/>
      <c r="W581" s="23"/>
      <c r="X581" s="23"/>
      <c r="Y581" s="152"/>
      <c r="Z581" s="152"/>
      <c r="AA581" s="23"/>
      <c r="AB581" s="23"/>
      <c r="AC581" s="154"/>
      <c r="AD581" s="23"/>
      <c r="AE581" s="155"/>
    </row>
    <row r="582" spans="1:31">
      <c r="A582" s="13"/>
      <c r="B582" s="37"/>
      <c r="C582" s="161" t="s">
        <v>712</v>
      </c>
      <c r="D582" s="37"/>
      <c r="E582" s="156" t="s">
        <v>570</v>
      </c>
      <c r="F582" s="156"/>
      <c r="G582" s="37"/>
      <c r="H582" s="37"/>
      <c r="I582" s="159">
        <v>1093</v>
      </c>
      <c r="J582" s="159"/>
      <c r="K582" s="37"/>
      <c r="L582" s="37"/>
      <c r="M582" s="159">
        <v>3621</v>
      </c>
      <c r="N582" s="159"/>
      <c r="O582" s="37"/>
      <c r="P582" s="37"/>
      <c r="Q582" s="156" t="s">
        <v>283</v>
      </c>
      <c r="R582" s="156"/>
      <c r="S582" s="37"/>
      <c r="T582" s="37"/>
      <c r="U582" s="159">
        <v>4714</v>
      </c>
      <c r="V582" s="159"/>
      <c r="W582" s="37"/>
      <c r="X582" s="37"/>
      <c r="Y582" s="156">
        <v>66</v>
      </c>
      <c r="Z582" s="156"/>
      <c r="AA582" s="37"/>
      <c r="AB582" s="37"/>
      <c r="AC582" s="157">
        <v>41386</v>
      </c>
      <c r="AD582" s="37"/>
      <c r="AE582" s="158">
        <v>2013</v>
      </c>
    </row>
    <row r="583" spans="1:31">
      <c r="A583" s="13"/>
      <c r="B583" s="37"/>
      <c r="C583" s="161"/>
      <c r="D583" s="37"/>
      <c r="E583" s="156"/>
      <c r="F583" s="156"/>
      <c r="G583" s="37"/>
      <c r="H583" s="37"/>
      <c r="I583" s="159"/>
      <c r="J583" s="159"/>
      <c r="K583" s="37"/>
      <c r="L583" s="37"/>
      <c r="M583" s="159"/>
      <c r="N583" s="159"/>
      <c r="O583" s="37"/>
      <c r="P583" s="37"/>
      <c r="Q583" s="156"/>
      <c r="R583" s="156"/>
      <c r="S583" s="37"/>
      <c r="T583" s="37"/>
      <c r="U583" s="159"/>
      <c r="V583" s="159"/>
      <c r="W583" s="37"/>
      <c r="X583" s="37"/>
      <c r="Y583" s="156"/>
      <c r="Z583" s="156"/>
      <c r="AA583" s="37"/>
      <c r="AB583" s="37"/>
      <c r="AC583" s="157"/>
      <c r="AD583" s="37"/>
      <c r="AE583" s="158"/>
    </row>
    <row r="584" spans="1:31">
      <c r="A584" s="13"/>
      <c r="B584" s="160" t="s">
        <v>843</v>
      </c>
      <c r="C584" s="160"/>
      <c r="D584" s="11"/>
      <c r="E584" s="23"/>
      <c r="F584" s="23"/>
      <c r="G584" s="23"/>
      <c r="H584" s="11"/>
      <c r="I584" s="23"/>
      <c r="J584" s="23"/>
      <c r="K584" s="23"/>
      <c r="L584" s="11"/>
      <c r="M584" s="23"/>
      <c r="N584" s="23"/>
      <c r="O584" s="23"/>
      <c r="P584" s="11"/>
      <c r="Q584" s="23"/>
      <c r="R584" s="23"/>
      <c r="S584" s="23"/>
      <c r="T584" s="11"/>
      <c r="U584" s="23"/>
      <c r="V584" s="23"/>
      <c r="W584" s="23"/>
      <c r="X584" s="11"/>
      <c r="Y584" s="23"/>
      <c r="Z584" s="23"/>
      <c r="AA584" s="23"/>
      <c r="AB584" s="11"/>
      <c r="AC584" s="11"/>
      <c r="AD584" s="11"/>
      <c r="AE584" s="11"/>
    </row>
    <row r="585" spans="1:31">
      <c r="A585" s="13"/>
      <c r="B585" s="37"/>
      <c r="C585" s="161" t="s">
        <v>844</v>
      </c>
      <c r="D585" s="37"/>
      <c r="E585" s="156" t="s">
        <v>570</v>
      </c>
      <c r="F585" s="156"/>
      <c r="G585" s="37"/>
      <c r="H585" s="37"/>
      <c r="I585" s="159">
        <v>3371</v>
      </c>
      <c r="J585" s="159"/>
      <c r="K585" s="37"/>
      <c r="L585" s="37"/>
      <c r="M585" s="159">
        <v>6402</v>
      </c>
      <c r="N585" s="159"/>
      <c r="O585" s="37"/>
      <c r="P585" s="37"/>
      <c r="Q585" s="156" t="s">
        <v>283</v>
      </c>
      <c r="R585" s="156"/>
      <c r="S585" s="37"/>
      <c r="T585" s="37"/>
      <c r="U585" s="159">
        <v>9773</v>
      </c>
      <c r="V585" s="159"/>
      <c r="W585" s="37"/>
      <c r="X585" s="37"/>
      <c r="Y585" s="156">
        <v>341</v>
      </c>
      <c r="Z585" s="156"/>
      <c r="AA585" s="37"/>
      <c r="AB585" s="37"/>
      <c r="AC585" s="157">
        <v>41015</v>
      </c>
      <c r="AD585" s="37"/>
      <c r="AE585" s="158">
        <v>2010</v>
      </c>
    </row>
    <row r="586" spans="1:31">
      <c r="A586" s="13"/>
      <c r="B586" s="37"/>
      <c r="C586" s="161"/>
      <c r="D586" s="37"/>
      <c r="E586" s="156"/>
      <c r="F586" s="156"/>
      <c r="G586" s="37"/>
      <c r="H586" s="37"/>
      <c r="I586" s="159"/>
      <c r="J586" s="159"/>
      <c r="K586" s="37"/>
      <c r="L586" s="37"/>
      <c r="M586" s="159"/>
      <c r="N586" s="159"/>
      <c r="O586" s="37"/>
      <c r="P586" s="37"/>
      <c r="Q586" s="156"/>
      <c r="R586" s="156"/>
      <c r="S586" s="37"/>
      <c r="T586" s="37"/>
      <c r="U586" s="159"/>
      <c r="V586" s="159"/>
      <c r="W586" s="37"/>
      <c r="X586" s="37"/>
      <c r="Y586" s="156"/>
      <c r="Z586" s="156"/>
      <c r="AA586" s="37"/>
      <c r="AB586" s="37"/>
      <c r="AC586" s="157"/>
      <c r="AD586" s="37"/>
      <c r="AE586" s="158"/>
    </row>
    <row r="587" spans="1:31">
      <c r="A587" s="13"/>
      <c r="B587" s="160" t="s">
        <v>845</v>
      </c>
      <c r="C587" s="160"/>
      <c r="D587" s="11"/>
      <c r="E587" s="23"/>
      <c r="F587" s="23"/>
      <c r="G587" s="23"/>
      <c r="H587" s="11"/>
      <c r="I587" s="23"/>
      <c r="J587" s="23"/>
      <c r="K587" s="23"/>
      <c r="L587" s="11"/>
      <c r="M587" s="23"/>
      <c r="N587" s="23"/>
      <c r="O587" s="23"/>
      <c r="P587" s="11"/>
      <c r="Q587" s="23"/>
      <c r="R587" s="23"/>
      <c r="S587" s="23"/>
      <c r="T587" s="11"/>
      <c r="U587" s="23"/>
      <c r="V587" s="23"/>
      <c r="W587" s="23"/>
      <c r="X587" s="11"/>
      <c r="Y587" s="23"/>
      <c r="Z587" s="23"/>
      <c r="AA587" s="23"/>
      <c r="AB587" s="11"/>
      <c r="AC587" s="11"/>
      <c r="AD587" s="11"/>
      <c r="AE587" s="11"/>
    </row>
    <row r="588" spans="1:31">
      <c r="A588" s="13"/>
      <c r="B588" s="37"/>
      <c r="C588" s="161" t="s">
        <v>846</v>
      </c>
      <c r="D588" s="37"/>
      <c r="E588" s="156" t="s">
        <v>570</v>
      </c>
      <c r="F588" s="156"/>
      <c r="G588" s="37"/>
      <c r="H588" s="37"/>
      <c r="I588" s="156">
        <v>22</v>
      </c>
      <c r="J588" s="156"/>
      <c r="K588" s="37"/>
      <c r="L588" s="37"/>
      <c r="M588" s="156">
        <v>835</v>
      </c>
      <c r="N588" s="156"/>
      <c r="O588" s="37"/>
      <c r="P588" s="37"/>
      <c r="Q588" s="156" t="s">
        <v>283</v>
      </c>
      <c r="R588" s="156"/>
      <c r="S588" s="37"/>
      <c r="T588" s="37"/>
      <c r="U588" s="156">
        <v>857</v>
      </c>
      <c r="V588" s="156"/>
      <c r="W588" s="37"/>
      <c r="X588" s="37"/>
      <c r="Y588" s="156">
        <v>36</v>
      </c>
      <c r="Z588" s="156"/>
      <c r="AA588" s="37"/>
      <c r="AB588" s="37"/>
      <c r="AC588" s="157">
        <v>41037</v>
      </c>
      <c r="AD588" s="37"/>
      <c r="AE588" s="158">
        <v>2012</v>
      </c>
    </row>
    <row r="589" spans="1:31">
      <c r="A589" s="13"/>
      <c r="B589" s="37"/>
      <c r="C589" s="161"/>
      <c r="D589" s="37"/>
      <c r="E589" s="156"/>
      <c r="F589" s="156"/>
      <c r="G589" s="37"/>
      <c r="H589" s="37"/>
      <c r="I589" s="156"/>
      <c r="J589" s="156"/>
      <c r="K589" s="37"/>
      <c r="L589" s="37"/>
      <c r="M589" s="156"/>
      <c r="N589" s="156"/>
      <c r="O589" s="37"/>
      <c r="P589" s="37"/>
      <c r="Q589" s="156"/>
      <c r="R589" s="156"/>
      <c r="S589" s="37"/>
      <c r="T589" s="37"/>
      <c r="U589" s="156"/>
      <c r="V589" s="156"/>
      <c r="W589" s="37"/>
      <c r="X589" s="37"/>
      <c r="Y589" s="156"/>
      <c r="Z589" s="156"/>
      <c r="AA589" s="37"/>
      <c r="AB589" s="37"/>
      <c r="AC589" s="157"/>
      <c r="AD589" s="37"/>
      <c r="AE589" s="158"/>
    </row>
    <row r="590" spans="1:31">
      <c r="A590" s="13"/>
      <c r="B590" s="23"/>
      <c r="C590" s="160" t="s">
        <v>847</v>
      </c>
      <c r="D590" s="23"/>
      <c r="E590" s="152" t="s">
        <v>570</v>
      </c>
      <c r="F590" s="152"/>
      <c r="G590" s="23"/>
      <c r="H590" s="23"/>
      <c r="I590" s="152">
        <v>260</v>
      </c>
      <c r="J590" s="152"/>
      <c r="K590" s="23"/>
      <c r="L590" s="23"/>
      <c r="M590" s="152">
        <v>757</v>
      </c>
      <c r="N590" s="152"/>
      <c r="O590" s="23"/>
      <c r="P590" s="23"/>
      <c r="Q590" s="152" t="s">
        <v>283</v>
      </c>
      <c r="R590" s="152"/>
      <c r="S590" s="23"/>
      <c r="T590" s="23"/>
      <c r="U590" s="153">
        <v>1017</v>
      </c>
      <c r="V590" s="153"/>
      <c r="W590" s="23"/>
      <c r="X590" s="23"/>
      <c r="Y590" s="152">
        <v>31</v>
      </c>
      <c r="Z590" s="152"/>
      <c r="AA590" s="23"/>
      <c r="AB590" s="23"/>
      <c r="AC590" s="154">
        <v>41037</v>
      </c>
      <c r="AD590" s="23"/>
      <c r="AE590" s="155">
        <v>2011</v>
      </c>
    </row>
    <row r="591" spans="1:31">
      <c r="A591" s="13"/>
      <c r="B591" s="23"/>
      <c r="C591" s="160"/>
      <c r="D591" s="23"/>
      <c r="E591" s="152"/>
      <c r="F591" s="152"/>
      <c r="G591" s="23"/>
      <c r="H591" s="23"/>
      <c r="I591" s="152"/>
      <c r="J591" s="152"/>
      <c r="K591" s="23"/>
      <c r="L591" s="23"/>
      <c r="M591" s="152"/>
      <c r="N591" s="152"/>
      <c r="O591" s="23"/>
      <c r="P591" s="23"/>
      <c r="Q591" s="152"/>
      <c r="R591" s="152"/>
      <c r="S591" s="23"/>
      <c r="T591" s="23"/>
      <c r="U591" s="153"/>
      <c r="V591" s="153"/>
      <c r="W591" s="23"/>
      <c r="X591" s="23"/>
      <c r="Y591" s="152"/>
      <c r="Z591" s="152"/>
      <c r="AA591" s="23"/>
      <c r="AB591" s="23"/>
      <c r="AC591" s="154"/>
      <c r="AD591" s="23"/>
      <c r="AE591" s="155"/>
    </row>
    <row r="592" spans="1:31">
      <c r="A592" s="13"/>
      <c r="B592" s="161" t="s">
        <v>848</v>
      </c>
      <c r="C592" s="161"/>
      <c r="D592" s="29"/>
      <c r="E592" s="37"/>
      <c r="F592" s="37"/>
      <c r="G592" s="37"/>
      <c r="H592" s="29"/>
      <c r="I592" s="37"/>
      <c r="J592" s="37"/>
      <c r="K592" s="37"/>
      <c r="L592" s="29"/>
      <c r="M592" s="37"/>
      <c r="N592" s="37"/>
      <c r="O592" s="37"/>
      <c r="P592" s="29"/>
      <c r="Q592" s="37"/>
      <c r="R592" s="37"/>
      <c r="S592" s="37"/>
      <c r="T592" s="29"/>
      <c r="U592" s="37"/>
      <c r="V592" s="37"/>
      <c r="W592" s="37"/>
      <c r="X592" s="29"/>
      <c r="Y592" s="37"/>
      <c r="Z592" s="37"/>
      <c r="AA592" s="37"/>
      <c r="AB592" s="29"/>
      <c r="AC592" s="29"/>
      <c r="AD592" s="29"/>
      <c r="AE592" s="29"/>
    </row>
    <row r="593" spans="1:31">
      <c r="A593" s="13"/>
      <c r="B593" s="23"/>
      <c r="C593" s="160" t="s">
        <v>849</v>
      </c>
      <c r="D593" s="23"/>
      <c r="E593" s="152" t="s">
        <v>570</v>
      </c>
      <c r="F593" s="152"/>
      <c r="G593" s="23"/>
      <c r="H593" s="23"/>
      <c r="I593" s="152">
        <v>931</v>
      </c>
      <c r="J593" s="152"/>
      <c r="K593" s="23"/>
      <c r="L593" s="23"/>
      <c r="M593" s="153">
        <v>8595</v>
      </c>
      <c r="N593" s="153"/>
      <c r="O593" s="23"/>
      <c r="P593" s="23"/>
      <c r="Q593" s="152" t="s">
        <v>283</v>
      </c>
      <c r="R593" s="152"/>
      <c r="S593" s="23"/>
      <c r="T593" s="23"/>
      <c r="U593" s="153">
        <v>9526</v>
      </c>
      <c r="V593" s="153"/>
      <c r="W593" s="23"/>
      <c r="X593" s="23"/>
      <c r="Y593" s="152">
        <v>84</v>
      </c>
      <c r="Z593" s="152"/>
      <c r="AA593" s="23"/>
      <c r="AB593" s="23"/>
      <c r="AC593" s="154">
        <v>41516</v>
      </c>
      <c r="AD593" s="23"/>
      <c r="AE593" s="155">
        <v>2012</v>
      </c>
    </row>
    <row r="594" spans="1:31">
      <c r="A594" s="13"/>
      <c r="B594" s="23"/>
      <c r="C594" s="160"/>
      <c r="D594" s="23"/>
      <c r="E594" s="152"/>
      <c r="F594" s="152"/>
      <c r="G594" s="23"/>
      <c r="H594" s="23"/>
      <c r="I594" s="152"/>
      <c r="J594" s="152"/>
      <c r="K594" s="23"/>
      <c r="L594" s="23"/>
      <c r="M594" s="153"/>
      <c r="N594" s="153"/>
      <c r="O594" s="23"/>
      <c r="P594" s="23"/>
      <c r="Q594" s="152"/>
      <c r="R594" s="152"/>
      <c r="S594" s="23"/>
      <c r="T594" s="23"/>
      <c r="U594" s="153"/>
      <c r="V594" s="153"/>
      <c r="W594" s="23"/>
      <c r="X594" s="23"/>
      <c r="Y594" s="152"/>
      <c r="Z594" s="152"/>
      <c r="AA594" s="23"/>
      <c r="AB594" s="23"/>
      <c r="AC594" s="154"/>
      <c r="AD594" s="23"/>
      <c r="AE594" s="155"/>
    </row>
    <row r="595" spans="1:31">
      <c r="A595" s="13"/>
      <c r="B595" s="161" t="s">
        <v>850</v>
      </c>
      <c r="C595" s="161"/>
      <c r="D595" s="29"/>
      <c r="E595" s="37"/>
      <c r="F595" s="37"/>
      <c r="G595" s="37"/>
      <c r="H595" s="29"/>
      <c r="I595" s="37"/>
      <c r="J595" s="37"/>
      <c r="K595" s="37"/>
      <c r="L595" s="29"/>
      <c r="M595" s="37"/>
      <c r="N595" s="37"/>
      <c r="O595" s="37"/>
      <c r="P595" s="29"/>
      <c r="Q595" s="37"/>
      <c r="R595" s="37"/>
      <c r="S595" s="37"/>
      <c r="T595" s="29"/>
      <c r="U595" s="37"/>
      <c r="V595" s="37"/>
      <c r="W595" s="37"/>
      <c r="X595" s="29"/>
      <c r="Y595" s="37"/>
      <c r="Z595" s="37"/>
      <c r="AA595" s="37"/>
      <c r="AB595" s="29"/>
      <c r="AC595" s="29"/>
      <c r="AD595" s="29"/>
      <c r="AE595" s="29"/>
    </row>
    <row r="596" spans="1:31">
      <c r="A596" s="13"/>
      <c r="B596" s="23"/>
      <c r="C596" s="160" t="s">
        <v>851</v>
      </c>
      <c r="D596" s="23"/>
      <c r="E596" s="152" t="s">
        <v>570</v>
      </c>
      <c r="F596" s="152"/>
      <c r="G596" s="23"/>
      <c r="H596" s="23"/>
      <c r="I596" s="152">
        <v>799</v>
      </c>
      <c r="J596" s="152"/>
      <c r="K596" s="23"/>
      <c r="L596" s="23"/>
      <c r="M596" s="153">
        <v>1993</v>
      </c>
      <c r="N596" s="153"/>
      <c r="O596" s="23"/>
      <c r="P596" s="23"/>
      <c r="Q596" s="152" t="s">
        <v>283</v>
      </c>
      <c r="R596" s="152"/>
      <c r="S596" s="23"/>
      <c r="T596" s="23"/>
      <c r="U596" s="153">
        <v>2792</v>
      </c>
      <c r="V596" s="153"/>
      <c r="W596" s="23"/>
      <c r="X596" s="23"/>
      <c r="Y596" s="152">
        <v>30</v>
      </c>
      <c r="Z596" s="152"/>
      <c r="AA596" s="23"/>
      <c r="AB596" s="23"/>
      <c r="AC596" s="154">
        <v>41451</v>
      </c>
      <c r="AD596" s="23"/>
      <c r="AE596" s="155">
        <v>2013</v>
      </c>
    </row>
    <row r="597" spans="1:31">
      <c r="A597" s="13"/>
      <c r="B597" s="23"/>
      <c r="C597" s="160"/>
      <c r="D597" s="23"/>
      <c r="E597" s="152"/>
      <c r="F597" s="152"/>
      <c r="G597" s="23"/>
      <c r="H597" s="23"/>
      <c r="I597" s="152"/>
      <c r="J597" s="152"/>
      <c r="K597" s="23"/>
      <c r="L597" s="23"/>
      <c r="M597" s="153"/>
      <c r="N597" s="153"/>
      <c r="O597" s="23"/>
      <c r="P597" s="23"/>
      <c r="Q597" s="152"/>
      <c r="R597" s="152"/>
      <c r="S597" s="23"/>
      <c r="T597" s="23"/>
      <c r="U597" s="153"/>
      <c r="V597" s="153"/>
      <c r="W597" s="23"/>
      <c r="X597" s="23"/>
      <c r="Y597" s="152"/>
      <c r="Z597" s="152"/>
      <c r="AA597" s="23"/>
      <c r="AB597" s="23"/>
      <c r="AC597" s="154"/>
      <c r="AD597" s="23"/>
      <c r="AE597" s="155"/>
    </row>
    <row r="598" spans="1:31">
      <c r="A598" s="13"/>
      <c r="B598" s="37"/>
      <c r="C598" s="161" t="s">
        <v>852</v>
      </c>
      <c r="D598" s="37"/>
      <c r="E598" s="156" t="s">
        <v>570</v>
      </c>
      <c r="F598" s="156"/>
      <c r="G598" s="37"/>
      <c r="H598" s="37"/>
      <c r="I598" s="156">
        <v>669</v>
      </c>
      <c r="J598" s="156"/>
      <c r="K598" s="37"/>
      <c r="L598" s="37"/>
      <c r="M598" s="159">
        <v>2172</v>
      </c>
      <c r="N598" s="159"/>
      <c r="O598" s="37"/>
      <c r="P598" s="37"/>
      <c r="Q598" s="156" t="s">
        <v>283</v>
      </c>
      <c r="R598" s="156"/>
      <c r="S598" s="37"/>
      <c r="T598" s="37"/>
      <c r="U598" s="159">
        <v>2841</v>
      </c>
      <c r="V598" s="159"/>
      <c r="W598" s="37"/>
      <c r="X598" s="37"/>
      <c r="Y598" s="156">
        <v>13</v>
      </c>
      <c r="Z598" s="156"/>
      <c r="AA598" s="37"/>
      <c r="AB598" s="37"/>
      <c r="AC598" s="157">
        <v>41551</v>
      </c>
      <c r="AD598" s="37"/>
      <c r="AE598" s="158">
        <v>2013</v>
      </c>
    </row>
    <row r="599" spans="1:31">
      <c r="A599" s="13"/>
      <c r="B599" s="37"/>
      <c r="C599" s="161"/>
      <c r="D599" s="37"/>
      <c r="E599" s="156"/>
      <c r="F599" s="156"/>
      <c r="G599" s="37"/>
      <c r="H599" s="37"/>
      <c r="I599" s="156"/>
      <c r="J599" s="156"/>
      <c r="K599" s="37"/>
      <c r="L599" s="37"/>
      <c r="M599" s="159"/>
      <c r="N599" s="159"/>
      <c r="O599" s="37"/>
      <c r="P599" s="37"/>
      <c r="Q599" s="156"/>
      <c r="R599" s="156"/>
      <c r="S599" s="37"/>
      <c r="T599" s="37"/>
      <c r="U599" s="159"/>
      <c r="V599" s="159"/>
      <c r="W599" s="37"/>
      <c r="X599" s="37"/>
      <c r="Y599" s="156"/>
      <c r="Z599" s="156"/>
      <c r="AA599" s="37"/>
      <c r="AB599" s="37"/>
      <c r="AC599" s="157"/>
      <c r="AD599" s="37"/>
      <c r="AE599" s="158"/>
    </row>
    <row r="600" spans="1:31">
      <c r="A600" s="13"/>
      <c r="B600" s="160" t="s">
        <v>853</v>
      </c>
      <c r="C600" s="160"/>
      <c r="D600" s="11"/>
      <c r="E600" s="23"/>
      <c r="F600" s="23"/>
      <c r="G600" s="23"/>
      <c r="H600" s="11"/>
      <c r="I600" s="23"/>
      <c r="J600" s="23"/>
      <c r="K600" s="23"/>
      <c r="L600" s="11"/>
      <c r="M600" s="23"/>
      <c r="N600" s="23"/>
      <c r="O600" s="23"/>
      <c r="P600" s="11"/>
      <c r="Q600" s="23"/>
      <c r="R600" s="23"/>
      <c r="S600" s="23"/>
      <c r="T600" s="11"/>
      <c r="U600" s="23"/>
      <c r="V600" s="23"/>
      <c r="W600" s="23"/>
      <c r="X600" s="11"/>
      <c r="Y600" s="23"/>
      <c r="Z600" s="23"/>
      <c r="AA600" s="23"/>
      <c r="AB600" s="11"/>
      <c r="AC600" s="11"/>
      <c r="AD600" s="11"/>
      <c r="AE600" s="11"/>
    </row>
    <row r="601" spans="1:31">
      <c r="A601" s="13"/>
      <c r="B601" s="37"/>
      <c r="C601" s="161" t="s">
        <v>854</v>
      </c>
      <c r="D601" s="37"/>
      <c r="E601" s="159">
        <v>2509</v>
      </c>
      <c r="F601" s="159"/>
      <c r="G601" s="37"/>
      <c r="H601" s="37"/>
      <c r="I601" s="156">
        <v>651</v>
      </c>
      <c r="J601" s="156"/>
      <c r="K601" s="37"/>
      <c r="L601" s="37"/>
      <c r="M601" s="159">
        <v>2968</v>
      </c>
      <c r="N601" s="159"/>
      <c r="O601" s="37"/>
      <c r="P601" s="37"/>
      <c r="Q601" s="156">
        <v>113</v>
      </c>
      <c r="R601" s="156"/>
      <c r="S601" s="37"/>
      <c r="T601" s="37"/>
      <c r="U601" s="159">
        <v>3732</v>
      </c>
      <c r="V601" s="159"/>
      <c r="W601" s="37"/>
      <c r="X601" s="37"/>
      <c r="Y601" s="156">
        <v>109</v>
      </c>
      <c r="Z601" s="156"/>
      <c r="AA601" s="37"/>
      <c r="AB601" s="37"/>
      <c r="AC601" s="157">
        <v>41193</v>
      </c>
      <c r="AD601" s="37"/>
      <c r="AE601" s="158">
        <v>1999</v>
      </c>
    </row>
    <row r="602" spans="1:31">
      <c r="A602" s="13"/>
      <c r="B602" s="37"/>
      <c r="C602" s="161"/>
      <c r="D602" s="37"/>
      <c r="E602" s="159"/>
      <c r="F602" s="159"/>
      <c r="G602" s="37"/>
      <c r="H602" s="37"/>
      <c r="I602" s="156"/>
      <c r="J602" s="156"/>
      <c r="K602" s="37"/>
      <c r="L602" s="37"/>
      <c r="M602" s="159"/>
      <c r="N602" s="159"/>
      <c r="O602" s="37"/>
      <c r="P602" s="37"/>
      <c r="Q602" s="156"/>
      <c r="R602" s="156"/>
      <c r="S602" s="37"/>
      <c r="T602" s="37"/>
      <c r="U602" s="159"/>
      <c r="V602" s="159"/>
      <c r="W602" s="37"/>
      <c r="X602" s="37"/>
      <c r="Y602" s="156"/>
      <c r="Z602" s="156"/>
      <c r="AA602" s="37"/>
      <c r="AB602" s="37"/>
      <c r="AC602" s="157"/>
      <c r="AD602" s="37"/>
      <c r="AE602" s="158"/>
    </row>
    <row r="603" spans="1:31">
      <c r="A603" s="13"/>
      <c r="B603" s="19"/>
      <c r="C603" s="19"/>
      <c r="D603" s="19"/>
      <c r="E603" s="19"/>
      <c r="F603" s="19"/>
      <c r="G603" s="19"/>
      <c r="H603" s="19"/>
      <c r="I603" s="19"/>
      <c r="J603" s="19"/>
      <c r="K603" s="19"/>
      <c r="L603" s="19"/>
      <c r="M603" s="19"/>
      <c r="N603" s="19"/>
      <c r="O603" s="19"/>
      <c r="P603" s="19"/>
      <c r="Q603" s="19"/>
      <c r="R603" s="19"/>
      <c r="S603" s="19"/>
      <c r="T603" s="19"/>
      <c r="U603" s="19"/>
      <c r="V603" s="19"/>
      <c r="W603" s="19"/>
      <c r="X603" s="19"/>
      <c r="Y603" s="19"/>
      <c r="Z603" s="19"/>
      <c r="AA603" s="19"/>
      <c r="AB603" s="19"/>
      <c r="AC603" s="19"/>
      <c r="AD603" s="19"/>
      <c r="AE603" s="19"/>
    </row>
    <row r="604" spans="1:31">
      <c r="A604" s="13"/>
      <c r="B604" s="15"/>
      <c r="C604" s="15"/>
      <c r="D604" s="15"/>
      <c r="E604" s="15"/>
      <c r="F604" s="15"/>
      <c r="G604" s="15"/>
      <c r="H604" s="15"/>
      <c r="I604" s="15"/>
      <c r="J604" s="15"/>
      <c r="K604" s="15"/>
      <c r="L604" s="15"/>
      <c r="M604" s="15"/>
      <c r="N604" s="15"/>
      <c r="O604" s="15"/>
      <c r="P604" s="15"/>
      <c r="Q604" s="15"/>
      <c r="R604" s="15"/>
      <c r="S604" s="15"/>
      <c r="T604" s="15"/>
      <c r="U604" s="15"/>
      <c r="V604" s="15"/>
      <c r="W604" s="15"/>
      <c r="X604" s="15"/>
      <c r="Y604" s="15"/>
      <c r="Z604" s="15"/>
      <c r="AA604" s="15"/>
      <c r="AB604" s="15"/>
      <c r="AC604" s="15"/>
      <c r="AD604" s="15"/>
      <c r="AE604" s="15"/>
    </row>
    <row r="605" spans="1:31" ht="15.75" thickBot="1">
      <c r="A605" s="13"/>
      <c r="B605" s="11"/>
      <c r="C605" s="11"/>
      <c r="D605" s="11"/>
      <c r="E605" s="23"/>
      <c r="F605" s="23"/>
      <c r="G605" s="23"/>
      <c r="H605" s="11"/>
      <c r="I605" s="76"/>
      <c r="J605" s="76"/>
      <c r="K605" s="76"/>
      <c r="L605" s="56"/>
      <c r="M605" s="76"/>
      <c r="N605" s="76"/>
      <c r="O605" s="76"/>
      <c r="P605" s="11"/>
      <c r="Q605" s="23"/>
      <c r="R605" s="23"/>
      <c r="S605" s="23"/>
      <c r="T605" s="11"/>
      <c r="U605" s="23"/>
      <c r="V605" s="23"/>
      <c r="W605" s="23"/>
      <c r="X605" s="11"/>
      <c r="Y605" s="23"/>
      <c r="Z605" s="23"/>
      <c r="AA605" s="23"/>
      <c r="AB605" s="11"/>
      <c r="AC605" s="11"/>
      <c r="AD605" s="11"/>
      <c r="AE605" s="11"/>
    </row>
    <row r="606" spans="1:31" ht="15.75" thickBot="1">
      <c r="A606" s="13"/>
      <c r="B606" s="11"/>
      <c r="C606" s="11"/>
      <c r="D606" s="11"/>
      <c r="E606" s="23"/>
      <c r="F606" s="23"/>
      <c r="G606" s="23"/>
      <c r="H606" s="11"/>
      <c r="I606" s="136" t="s">
        <v>543</v>
      </c>
      <c r="J606" s="136"/>
      <c r="K606" s="136"/>
      <c r="L606" s="136"/>
      <c r="M606" s="136"/>
      <c r="N606" s="136"/>
      <c r="O606" s="136"/>
      <c r="P606" s="11"/>
      <c r="Q606" s="23"/>
      <c r="R606" s="23"/>
      <c r="S606" s="23"/>
      <c r="T606" s="11"/>
      <c r="U606" s="137" t="s">
        <v>544</v>
      </c>
      <c r="V606" s="137"/>
      <c r="W606" s="137"/>
      <c r="X606" s="11"/>
      <c r="Y606" s="23"/>
      <c r="Z606" s="23"/>
      <c r="AA606" s="23"/>
      <c r="AB606" s="11"/>
      <c r="AC606" s="11"/>
      <c r="AD606" s="11"/>
      <c r="AE606" s="11"/>
    </row>
    <row r="607" spans="1:31">
      <c r="A607" s="13"/>
      <c r="B607" s="11"/>
      <c r="C607" s="11"/>
      <c r="D607" s="11"/>
      <c r="E607" s="23"/>
      <c r="F607" s="23"/>
      <c r="G607" s="23"/>
      <c r="H607" s="11"/>
      <c r="I607" s="51"/>
      <c r="J607" s="51"/>
      <c r="K607" s="51"/>
      <c r="L607" s="11"/>
      <c r="M607" s="51"/>
      <c r="N607" s="51"/>
      <c r="O607" s="51"/>
      <c r="P607" s="11"/>
      <c r="Q607" s="137" t="s">
        <v>119</v>
      </c>
      <c r="R607" s="137"/>
      <c r="S607" s="137"/>
      <c r="T607" s="11"/>
      <c r="U607" s="137" t="s">
        <v>545</v>
      </c>
      <c r="V607" s="137"/>
      <c r="W607" s="137"/>
      <c r="X607" s="11"/>
      <c r="Y607" s="137" t="s">
        <v>546</v>
      </c>
      <c r="Z607" s="137"/>
      <c r="AA607" s="137"/>
      <c r="AB607" s="11"/>
      <c r="AC607" s="11"/>
      <c r="AD607" s="11"/>
      <c r="AE607" s="11"/>
    </row>
    <row r="608" spans="1:31">
      <c r="A608" s="13"/>
      <c r="B608" s="11"/>
      <c r="C608" s="11"/>
      <c r="D608" s="11"/>
      <c r="E608" s="23"/>
      <c r="F608" s="23"/>
      <c r="G608" s="23"/>
      <c r="H608" s="11"/>
      <c r="I608" s="23"/>
      <c r="J608" s="23"/>
      <c r="K608" s="23"/>
      <c r="L608" s="11"/>
      <c r="M608" s="137" t="s">
        <v>547</v>
      </c>
      <c r="N608" s="137"/>
      <c r="O608" s="137"/>
      <c r="P608" s="11"/>
      <c r="Q608" s="137" t="s">
        <v>548</v>
      </c>
      <c r="R608" s="137"/>
      <c r="S608" s="137"/>
      <c r="T608" s="11"/>
      <c r="U608" s="137" t="s">
        <v>549</v>
      </c>
      <c r="V608" s="137"/>
      <c r="W608" s="137"/>
      <c r="X608" s="11"/>
      <c r="Y608" s="137" t="s">
        <v>94</v>
      </c>
      <c r="Z608" s="137"/>
      <c r="AA608" s="137"/>
      <c r="AB608" s="11"/>
      <c r="AC608" s="133" t="s">
        <v>550</v>
      </c>
      <c r="AD608" s="11"/>
      <c r="AE608" s="133" t="s">
        <v>550</v>
      </c>
    </row>
    <row r="609" spans="1:31" ht="15.75" thickBot="1">
      <c r="A609" s="13"/>
      <c r="B609" s="11"/>
      <c r="C609" s="134" t="s">
        <v>551</v>
      </c>
      <c r="D609" s="11"/>
      <c r="E609" s="135" t="s">
        <v>552</v>
      </c>
      <c r="F609" s="135"/>
      <c r="G609" s="135"/>
      <c r="H609" s="11"/>
      <c r="I609" s="135" t="s">
        <v>36</v>
      </c>
      <c r="J609" s="135"/>
      <c r="K609" s="135"/>
      <c r="L609" s="11"/>
      <c r="M609" s="135" t="s">
        <v>553</v>
      </c>
      <c r="N609" s="135"/>
      <c r="O609" s="135"/>
      <c r="P609" s="11"/>
      <c r="Q609" s="135" t="s">
        <v>554</v>
      </c>
      <c r="R609" s="135"/>
      <c r="S609" s="135"/>
      <c r="T609" s="11"/>
      <c r="U609" s="135" t="s">
        <v>555</v>
      </c>
      <c r="V609" s="135"/>
      <c r="W609" s="135"/>
      <c r="X609" s="11"/>
      <c r="Y609" s="135" t="s">
        <v>556</v>
      </c>
      <c r="Z609" s="135"/>
      <c r="AA609" s="135"/>
      <c r="AB609" s="11"/>
      <c r="AC609" s="134" t="s">
        <v>557</v>
      </c>
      <c r="AD609" s="11"/>
      <c r="AE609" s="134" t="s">
        <v>558</v>
      </c>
    </row>
    <row r="610" spans="1:31">
      <c r="A610" s="13"/>
      <c r="B610" s="161" t="s">
        <v>855</v>
      </c>
      <c r="C610" s="161"/>
      <c r="D610" s="29"/>
      <c r="E610" s="38"/>
      <c r="F610" s="38"/>
      <c r="G610" s="38"/>
      <c r="H610" s="29"/>
      <c r="I610" s="38"/>
      <c r="J610" s="38"/>
      <c r="K610" s="38"/>
      <c r="L610" s="29"/>
      <c r="M610" s="38"/>
      <c r="N610" s="38"/>
      <c r="O610" s="38"/>
      <c r="P610" s="29"/>
      <c r="Q610" s="38"/>
      <c r="R610" s="38"/>
      <c r="S610" s="38"/>
      <c r="T610" s="29"/>
      <c r="U610" s="38"/>
      <c r="V610" s="38"/>
      <c r="W610" s="38"/>
      <c r="X610" s="29"/>
      <c r="Y610" s="38"/>
      <c r="Z610" s="38"/>
      <c r="AA610" s="38"/>
      <c r="AB610" s="29"/>
      <c r="AC610" s="29"/>
      <c r="AD610" s="29"/>
      <c r="AE610" s="29"/>
    </row>
    <row r="611" spans="1:31">
      <c r="A611" s="13"/>
      <c r="B611" s="23"/>
      <c r="C611" s="163" t="s">
        <v>856</v>
      </c>
      <c r="D611" s="23"/>
      <c r="E611" s="152" t="s">
        <v>562</v>
      </c>
      <c r="F611" s="152"/>
      <c r="G611" s="23"/>
      <c r="H611" s="23"/>
      <c r="I611" s="160" t="s">
        <v>280</v>
      </c>
      <c r="J611" s="152">
        <v>539</v>
      </c>
      <c r="K611" s="23"/>
      <c r="L611" s="23"/>
      <c r="M611" s="160" t="s">
        <v>280</v>
      </c>
      <c r="N611" s="153">
        <v>1960</v>
      </c>
      <c r="O611" s="23"/>
      <c r="P611" s="23"/>
      <c r="Q611" s="160" t="s">
        <v>280</v>
      </c>
      <c r="R611" s="152" t="s">
        <v>283</v>
      </c>
      <c r="S611" s="23"/>
      <c r="T611" s="23"/>
      <c r="U611" s="160" t="s">
        <v>280</v>
      </c>
      <c r="V611" s="153">
        <v>2499</v>
      </c>
      <c r="W611" s="23"/>
      <c r="X611" s="23"/>
      <c r="Y611" s="160" t="s">
        <v>280</v>
      </c>
      <c r="Z611" s="152">
        <v>53</v>
      </c>
      <c r="AA611" s="23"/>
      <c r="AB611" s="23"/>
      <c r="AC611" s="154">
        <v>41361</v>
      </c>
      <c r="AD611" s="23"/>
      <c r="AE611" s="155">
        <v>1996</v>
      </c>
    </row>
    <row r="612" spans="1:31">
      <c r="A612" s="13"/>
      <c r="B612" s="23"/>
      <c r="C612" s="163"/>
      <c r="D612" s="23"/>
      <c r="E612" s="152"/>
      <c r="F612" s="152"/>
      <c r="G612" s="23"/>
      <c r="H612" s="23"/>
      <c r="I612" s="160"/>
      <c r="J612" s="152"/>
      <c r="K612" s="23"/>
      <c r="L612" s="23"/>
      <c r="M612" s="160"/>
      <c r="N612" s="153"/>
      <c r="O612" s="23"/>
      <c r="P612" s="23"/>
      <c r="Q612" s="160"/>
      <c r="R612" s="152"/>
      <c r="S612" s="23"/>
      <c r="T612" s="23"/>
      <c r="U612" s="160"/>
      <c r="V612" s="153"/>
      <c r="W612" s="23"/>
      <c r="X612" s="23"/>
      <c r="Y612" s="160"/>
      <c r="Z612" s="152"/>
      <c r="AA612" s="23"/>
      <c r="AB612" s="23"/>
      <c r="AC612" s="154"/>
      <c r="AD612" s="23"/>
      <c r="AE612" s="155"/>
    </row>
    <row r="613" spans="1:31">
      <c r="A613" s="13"/>
      <c r="B613" s="37"/>
      <c r="C613" s="161" t="s">
        <v>857</v>
      </c>
      <c r="D613" s="37"/>
      <c r="E613" s="156" t="s">
        <v>570</v>
      </c>
      <c r="F613" s="156"/>
      <c r="G613" s="37"/>
      <c r="H613" s="37"/>
      <c r="I613" s="159">
        <v>1279</v>
      </c>
      <c r="J613" s="159"/>
      <c r="K613" s="37"/>
      <c r="L613" s="37"/>
      <c r="M613" s="159">
        <v>2030</v>
      </c>
      <c r="N613" s="159"/>
      <c r="O613" s="37"/>
      <c r="P613" s="37"/>
      <c r="Q613" s="156" t="s">
        <v>283</v>
      </c>
      <c r="R613" s="156"/>
      <c r="S613" s="37"/>
      <c r="T613" s="37"/>
      <c r="U613" s="159">
        <v>3309</v>
      </c>
      <c r="V613" s="159"/>
      <c r="W613" s="37"/>
      <c r="X613" s="37"/>
      <c r="Y613" s="156">
        <v>13</v>
      </c>
      <c r="Z613" s="156"/>
      <c r="AA613" s="37"/>
      <c r="AB613" s="37"/>
      <c r="AC613" s="157">
        <v>41548</v>
      </c>
      <c r="AD613" s="37"/>
      <c r="AE613" s="158">
        <v>2007</v>
      </c>
    </row>
    <row r="614" spans="1:31">
      <c r="A614" s="13"/>
      <c r="B614" s="37"/>
      <c r="C614" s="161"/>
      <c r="D614" s="37"/>
      <c r="E614" s="156"/>
      <c r="F614" s="156"/>
      <c r="G614" s="37"/>
      <c r="H614" s="37"/>
      <c r="I614" s="159"/>
      <c r="J614" s="159"/>
      <c r="K614" s="37"/>
      <c r="L614" s="37"/>
      <c r="M614" s="159"/>
      <c r="N614" s="159"/>
      <c r="O614" s="37"/>
      <c r="P614" s="37"/>
      <c r="Q614" s="156"/>
      <c r="R614" s="156"/>
      <c r="S614" s="37"/>
      <c r="T614" s="37"/>
      <c r="U614" s="159"/>
      <c r="V614" s="159"/>
      <c r="W614" s="37"/>
      <c r="X614" s="37"/>
      <c r="Y614" s="156"/>
      <c r="Z614" s="156"/>
      <c r="AA614" s="37"/>
      <c r="AB614" s="37"/>
      <c r="AC614" s="157"/>
      <c r="AD614" s="37"/>
      <c r="AE614" s="158"/>
    </row>
    <row r="615" spans="1:31">
      <c r="A615" s="13"/>
      <c r="B615" s="23"/>
      <c r="C615" s="160" t="s">
        <v>858</v>
      </c>
      <c r="D615" s="23"/>
      <c r="E615" s="152" t="s">
        <v>570</v>
      </c>
      <c r="F615" s="152"/>
      <c r="G615" s="23"/>
      <c r="H615" s="23"/>
      <c r="I615" s="152">
        <v>816</v>
      </c>
      <c r="J615" s="152"/>
      <c r="K615" s="23"/>
      <c r="L615" s="23"/>
      <c r="M615" s="153">
        <v>3266</v>
      </c>
      <c r="N615" s="153"/>
      <c r="O615" s="23"/>
      <c r="P615" s="23"/>
      <c r="Q615" s="152" t="s">
        <v>283</v>
      </c>
      <c r="R615" s="152"/>
      <c r="S615" s="23"/>
      <c r="T615" s="23"/>
      <c r="U615" s="153">
        <v>4082</v>
      </c>
      <c r="V615" s="153"/>
      <c r="W615" s="23"/>
      <c r="X615" s="23"/>
      <c r="Y615" s="152">
        <v>83</v>
      </c>
      <c r="Z615" s="152"/>
      <c r="AA615" s="23"/>
      <c r="AB615" s="23"/>
      <c r="AC615" s="154">
        <v>41297</v>
      </c>
      <c r="AD615" s="23"/>
      <c r="AE615" s="155">
        <v>1998</v>
      </c>
    </row>
    <row r="616" spans="1:31">
      <c r="A616" s="13"/>
      <c r="B616" s="23"/>
      <c r="C616" s="160"/>
      <c r="D616" s="23"/>
      <c r="E616" s="152"/>
      <c r="F616" s="152"/>
      <c r="G616" s="23"/>
      <c r="H616" s="23"/>
      <c r="I616" s="152"/>
      <c r="J616" s="152"/>
      <c r="K616" s="23"/>
      <c r="L616" s="23"/>
      <c r="M616" s="153"/>
      <c r="N616" s="153"/>
      <c r="O616" s="23"/>
      <c r="P616" s="23"/>
      <c r="Q616" s="152"/>
      <c r="R616" s="152"/>
      <c r="S616" s="23"/>
      <c r="T616" s="23"/>
      <c r="U616" s="153"/>
      <c r="V616" s="153"/>
      <c r="W616" s="23"/>
      <c r="X616" s="23"/>
      <c r="Y616" s="152"/>
      <c r="Z616" s="152"/>
      <c r="AA616" s="23"/>
      <c r="AB616" s="23"/>
      <c r="AC616" s="154"/>
      <c r="AD616" s="23"/>
      <c r="AE616" s="155"/>
    </row>
    <row r="617" spans="1:31">
      <c r="A617" s="13"/>
      <c r="B617" s="37"/>
      <c r="C617" s="162" t="s">
        <v>859</v>
      </c>
      <c r="D617" s="37"/>
      <c r="E617" s="156" t="s">
        <v>570</v>
      </c>
      <c r="F617" s="156"/>
      <c r="G617" s="37"/>
      <c r="H617" s="37"/>
      <c r="I617" s="159">
        <v>1615</v>
      </c>
      <c r="J617" s="159"/>
      <c r="K617" s="37"/>
      <c r="L617" s="37"/>
      <c r="M617" s="159">
        <v>1503</v>
      </c>
      <c r="N617" s="159"/>
      <c r="O617" s="37"/>
      <c r="P617" s="37"/>
      <c r="Q617" s="156" t="s">
        <v>283</v>
      </c>
      <c r="R617" s="156"/>
      <c r="S617" s="37"/>
      <c r="T617" s="37"/>
      <c r="U617" s="159">
        <v>3118</v>
      </c>
      <c r="V617" s="159"/>
      <c r="W617" s="37"/>
      <c r="X617" s="37"/>
      <c r="Y617" s="156">
        <v>25</v>
      </c>
      <c r="Z617" s="156"/>
      <c r="AA617" s="37"/>
      <c r="AB617" s="37"/>
      <c r="AC617" s="157">
        <v>41432</v>
      </c>
      <c r="AD617" s="37"/>
      <c r="AE617" s="158">
        <v>1997</v>
      </c>
    </row>
    <row r="618" spans="1:31">
      <c r="A618" s="13"/>
      <c r="B618" s="37"/>
      <c r="C618" s="162"/>
      <c r="D618" s="37"/>
      <c r="E618" s="156"/>
      <c r="F618" s="156"/>
      <c r="G618" s="37"/>
      <c r="H618" s="37"/>
      <c r="I618" s="159"/>
      <c r="J618" s="159"/>
      <c r="K618" s="37"/>
      <c r="L618" s="37"/>
      <c r="M618" s="159"/>
      <c r="N618" s="159"/>
      <c r="O618" s="37"/>
      <c r="P618" s="37"/>
      <c r="Q618" s="156"/>
      <c r="R618" s="156"/>
      <c r="S618" s="37"/>
      <c r="T618" s="37"/>
      <c r="U618" s="159"/>
      <c r="V618" s="159"/>
      <c r="W618" s="37"/>
      <c r="X618" s="37"/>
      <c r="Y618" s="156"/>
      <c r="Z618" s="156"/>
      <c r="AA618" s="37"/>
      <c r="AB618" s="37"/>
      <c r="AC618" s="157"/>
      <c r="AD618" s="37"/>
      <c r="AE618" s="158"/>
    </row>
    <row r="619" spans="1:31">
      <c r="A619" s="13"/>
      <c r="B619" s="23"/>
      <c r="C619" s="160" t="s">
        <v>860</v>
      </c>
      <c r="D619" s="23"/>
      <c r="E619" s="152" t="s">
        <v>570</v>
      </c>
      <c r="F619" s="152"/>
      <c r="G619" s="23"/>
      <c r="H619" s="23"/>
      <c r="I619" s="153">
        <v>2025</v>
      </c>
      <c r="J619" s="153"/>
      <c r="K619" s="23"/>
      <c r="L619" s="23"/>
      <c r="M619" s="153">
        <v>2181</v>
      </c>
      <c r="N619" s="153"/>
      <c r="O619" s="23"/>
      <c r="P619" s="23"/>
      <c r="Q619" s="152" t="s">
        <v>283</v>
      </c>
      <c r="R619" s="152"/>
      <c r="S619" s="23"/>
      <c r="T619" s="23"/>
      <c r="U619" s="153">
        <v>4206</v>
      </c>
      <c r="V619" s="153"/>
      <c r="W619" s="23"/>
      <c r="X619" s="23"/>
      <c r="Y619" s="152">
        <v>12</v>
      </c>
      <c r="Z619" s="152"/>
      <c r="AA619" s="23"/>
      <c r="AB619" s="23"/>
      <c r="AC619" s="154">
        <v>41548</v>
      </c>
      <c r="AD619" s="23"/>
      <c r="AE619" s="155">
        <v>1996</v>
      </c>
    </row>
    <row r="620" spans="1:31">
      <c r="A620" s="13"/>
      <c r="B620" s="23"/>
      <c r="C620" s="160"/>
      <c r="D620" s="23"/>
      <c r="E620" s="152"/>
      <c r="F620" s="152"/>
      <c r="G620" s="23"/>
      <c r="H620" s="23"/>
      <c r="I620" s="153"/>
      <c r="J620" s="153"/>
      <c r="K620" s="23"/>
      <c r="L620" s="23"/>
      <c r="M620" s="153"/>
      <c r="N620" s="153"/>
      <c r="O620" s="23"/>
      <c r="P620" s="23"/>
      <c r="Q620" s="152"/>
      <c r="R620" s="152"/>
      <c r="S620" s="23"/>
      <c r="T620" s="23"/>
      <c r="U620" s="153"/>
      <c r="V620" s="153"/>
      <c r="W620" s="23"/>
      <c r="X620" s="23"/>
      <c r="Y620" s="152"/>
      <c r="Z620" s="152"/>
      <c r="AA620" s="23"/>
      <c r="AB620" s="23"/>
      <c r="AC620" s="154"/>
      <c r="AD620" s="23"/>
      <c r="AE620" s="155"/>
    </row>
    <row r="621" spans="1:31">
      <c r="A621" s="13"/>
      <c r="B621" s="37"/>
      <c r="C621" s="161" t="s">
        <v>861</v>
      </c>
      <c r="D621" s="37"/>
      <c r="E621" s="156" t="s">
        <v>570</v>
      </c>
      <c r="F621" s="156"/>
      <c r="G621" s="37"/>
      <c r="H621" s="37"/>
      <c r="I621" s="156">
        <v>331</v>
      </c>
      <c r="J621" s="156"/>
      <c r="K621" s="37"/>
      <c r="L621" s="37"/>
      <c r="M621" s="159">
        <v>2438</v>
      </c>
      <c r="N621" s="159"/>
      <c r="O621" s="37"/>
      <c r="P621" s="37"/>
      <c r="Q621" s="156" t="s">
        <v>283</v>
      </c>
      <c r="R621" s="156"/>
      <c r="S621" s="37"/>
      <c r="T621" s="37"/>
      <c r="U621" s="159">
        <v>2769</v>
      </c>
      <c r="V621" s="159"/>
      <c r="W621" s="37"/>
      <c r="X621" s="37"/>
      <c r="Y621" s="156">
        <v>45</v>
      </c>
      <c r="Z621" s="156"/>
      <c r="AA621" s="37"/>
      <c r="AB621" s="37"/>
      <c r="AC621" s="157">
        <v>41432</v>
      </c>
      <c r="AD621" s="37"/>
      <c r="AE621" s="158">
        <v>1997</v>
      </c>
    </row>
    <row r="622" spans="1:31">
      <c r="A622" s="13"/>
      <c r="B622" s="37"/>
      <c r="C622" s="161"/>
      <c r="D622" s="37"/>
      <c r="E622" s="156"/>
      <c r="F622" s="156"/>
      <c r="G622" s="37"/>
      <c r="H622" s="37"/>
      <c r="I622" s="156"/>
      <c r="J622" s="156"/>
      <c r="K622" s="37"/>
      <c r="L622" s="37"/>
      <c r="M622" s="159"/>
      <c r="N622" s="159"/>
      <c r="O622" s="37"/>
      <c r="P622" s="37"/>
      <c r="Q622" s="156"/>
      <c r="R622" s="156"/>
      <c r="S622" s="37"/>
      <c r="T622" s="37"/>
      <c r="U622" s="159"/>
      <c r="V622" s="159"/>
      <c r="W622" s="37"/>
      <c r="X622" s="37"/>
      <c r="Y622" s="156"/>
      <c r="Z622" s="156"/>
      <c r="AA622" s="37"/>
      <c r="AB622" s="37"/>
      <c r="AC622" s="157"/>
      <c r="AD622" s="37"/>
      <c r="AE622" s="158"/>
    </row>
    <row r="623" spans="1:31">
      <c r="A623" s="13"/>
      <c r="B623" s="23"/>
      <c r="C623" s="160" t="s">
        <v>862</v>
      </c>
      <c r="D623" s="23"/>
      <c r="E623" s="152" t="s">
        <v>570</v>
      </c>
      <c r="F623" s="152"/>
      <c r="G623" s="23"/>
      <c r="H623" s="23"/>
      <c r="I623" s="153">
        <v>1114</v>
      </c>
      <c r="J623" s="153"/>
      <c r="K623" s="23"/>
      <c r="L623" s="23"/>
      <c r="M623" s="153">
        <v>2771</v>
      </c>
      <c r="N623" s="153"/>
      <c r="O623" s="23"/>
      <c r="P623" s="23"/>
      <c r="Q623" s="152" t="s">
        <v>283</v>
      </c>
      <c r="R623" s="152"/>
      <c r="S623" s="23"/>
      <c r="T623" s="23"/>
      <c r="U623" s="153">
        <v>3885</v>
      </c>
      <c r="V623" s="153"/>
      <c r="W623" s="23"/>
      <c r="X623" s="23"/>
      <c r="Y623" s="152">
        <v>11</v>
      </c>
      <c r="Z623" s="152"/>
      <c r="AA623" s="23"/>
      <c r="AB623" s="23"/>
      <c r="AC623" s="154">
        <v>41586</v>
      </c>
      <c r="AD623" s="23"/>
      <c r="AE623" s="155">
        <v>2000</v>
      </c>
    </row>
    <row r="624" spans="1:31">
      <c r="A624" s="13"/>
      <c r="B624" s="23"/>
      <c r="C624" s="160"/>
      <c r="D624" s="23"/>
      <c r="E624" s="152"/>
      <c r="F624" s="152"/>
      <c r="G624" s="23"/>
      <c r="H624" s="23"/>
      <c r="I624" s="153"/>
      <c r="J624" s="153"/>
      <c r="K624" s="23"/>
      <c r="L624" s="23"/>
      <c r="M624" s="153"/>
      <c r="N624" s="153"/>
      <c r="O624" s="23"/>
      <c r="P624" s="23"/>
      <c r="Q624" s="152"/>
      <c r="R624" s="152"/>
      <c r="S624" s="23"/>
      <c r="T624" s="23"/>
      <c r="U624" s="153"/>
      <c r="V624" s="153"/>
      <c r="W624" s="23"/>
      <c r="X624" s="23"/>
      <c r="Y624" s="152"/>
      <c r="Z624" s="152"/>
      <c r="AA624" s="23"/>
      <c r="AB624" s="23"/>
      <c r="AC624" s="154"/>
      <c r="AD624" s="23"/>
      <c r="AE624" s="155"/>
    </row>
    <row r="625" spans="1:31">
      <c r="A625" s="13"/>
      <c r="B625" s="37"/>
      <c r="C625" s="161" t="s">
        <v>863</v>
      </c>
      <c r="D625" s="37"/>
      <c r="E625" s="156" t="s">
        <v>570</v>
      </c>
      <c r="F625" s="156"/>
      <c r="G625" s="37"/>
      <c r="H625" s="37"/>
      <c r="I625" s="156">
        <v>447</v>
      </c>
      <c r="J625" s="156"/>
      <c r="K625" s="37"/>
      <c r="L625" s="37"/>
      <c r="M625" s="159">
        <v>1710</v>
      </c>
      <c r="N625" s="159"/>
      <c r="O625" s="37"/>
      <c r="P625" s="37"/>
      <c r="Q625" s="156" t="s">
        <v>283</v>
      </c>
      <c r="R625" s="156"/>
      <c r="S625" s="37"/>
      <c r="T625" s="37"/>
      <c r="U625" s="159">
        <v>2157</v>
      </c>
      <c r="V625" s="159"/>
      <c r="W625" s="37"/>
      <c r="X625" s="37"/>
      <c r="Y625" s="156">
        <v>79</v>
      </c>
      <c r="Z625" s="156"/>
      <c r="AA625" s="37"/>
      <c r="AB625" s="37"/>
      <c r="AC625" s="157">
        <v>41012</v>
      </c>
      <c r="AD625" s="37"/>
      <c r="AE625" s="158">
        <v>2011</v>
      </c>
    </row>
    <row r="626" spans="1:31">
      <c r="A626" s="13"/>
      <c r="B626" s="37"/>
      <c r="C626" s="161"/>
      <c r="D626" s="37"/>
      <c r="E626" s="156"/>
      <c r="F626" s="156"/>
      <c r="G626" s="37"/>
      <c r="H626" s="37"/>
      <c r="I626" s="156"/>
      <c r="J626" s="156"/>
      <c r="K626" s="37"/>
      <c r="L626" s="37"/>
      <c r="M626" s="159"/>
      <c r="N626" s="159"/>
      <c r="O626" s="37"/>
      <c r="P626" s="37"/>
      <c r="Q626" s="156"/>
      <c r="R626" s="156"/>
      <c r="S626" s="37"/>
      <c r="T626" s="37"/>
      <c r="U626" s="159"/>
      <c r="V626" s="159"/>
      <c r="W626" s="37"/>
      <c r="X626" s="37"/>
      <c r="Y626" s="156"/>
      <c r="Z626" s="156"/>
      <c r="AA626" s="37"/>
      <c r="AB626" s="37"/>
      <c r="AC626" s="157"/>
      <c r="AD626" s="37"/>
      <c r="AE626" s="158"/>
    </row>
    <row r="627" spans="1:31">
      <c r="A627" s="13"/>
      <c r="B627" s="160" t="s">
        <v>864</v>
      </c>
      <c r="C627" s="160"/>
      <c r="D627" s="11"/>
      <c r="E627" s="23"/>
      <c r="F627" s="23"/>
      <c r="G627" s="23"/>
      <c r="H627" s="11"/>
      <c r="I627" s="23"/>
      <c r="J627" s="23"/>
      <c r="K627" s="23"/>
      <c r="L627" s="11"/>
      <c r="M627" s="23"/>
      <c r="N627" s="23"/>
      <c r="O627" s="23"/>
      <c r="P627" s="11"/>
      <c r="Q627" s="23"/>
      <c r="R627" s="23"/>
      <c r="S627" s="23"/>
      <c r="T627" s="11"/>
      <c r="U627" s="23"/>
      <c r="V627" s="23"/>
      <c r="W627" s="23"/>
      <c r="X627" s="11"/>
      <c r="Y627" s="23"/>
      <c r="Z627" s="23"/>
      <c r="AA627" s="23"/>
      <c r="AB627" s="11"/>
      <c r="AC627" s="11"/>
      <c r="AD627" s="11"/>
      <c r="AE627" s="11"/>
    </row>
    <row r="628" spans="1:31">
      <c r="A628" s="13"/>
      <c r="B628" s="37"/>
      <c r="C628" s="161" t="s">
        <v>865</v>
      </c>
      <c r="D628" s="37"/>
      <c r="E628" s="156" t="s">
        <v>570</v>
      </c>
      <c r="F628" s="156"/>
      <c r="G628" s="37"/>
      <c r="H628" s="37"/>
      <c r="I628" s="159">
        <v>1295</v>
      </c>
      <c r="J628" s="159"/>
      <c r="K628" s="37"/>
      <c r="L628" s="37"/>
      <c r="M628" s="159">
        <v>4077</v>
      </c>
      <c r="N628" s="159"/>
      <c r="O628" s="37"/>
      <c r="P628" s="37"/>
      <c r="Q628" s="156" t="s">
        <v>283</v>
      </c>
      <c r="R628" s="156"/>
      <c r="S628" s="37"/>
      <c r="T628" s="37"/>
      <c r="U628" s="159">
        <v>5372</v>
      </c>
      <c r="V628" s="159"/>
      <c r="W628" s="37"/>
      <c r="X628" s="37"/>
      <c r="Y628" s="156">
        <v>127</v>
      </c>
      <c r="Z628" s="156"/>
      <c r="AA628" s="37"/>
      <c r="AB628" s="37"/>
      <c r="AC628" s="157">
        <v>41257</v>
      </c>
      <c r="AD628" s="37"/>
      <c r="AE628" s="158">
        <v>2012</v>
      </c>
    </row>
    <row r="629" spans="1:31">
      <c r="A629" s="13"/>
      <c r="B629" s="37"/>
      <c r="C629" s="161"/>
      <c r="D629" s="37"/>
      <c r="E629" s="156"/>
      <c r="F629" s="156"/>
      <c r="G629" s="37"/>
      <c r="H629" s="37"/>
      <c r="I629" s="159"/>
      <c r="J629" s="159"/>
      <c r="K629" s="37"/>
      <c r="L629" s="37"/>
      <c r="M629" s="159"/>
      <c r="N629" s="159"/>
      <c r="O629" s="37"/>
      <c r="P629" s="37"/>
      <c r="Q629" s="156"/>
      <c r="R629" s="156"/>
      <c r="S629" s="37"/>
      <c r="T629" s="37"/>
      <c r="U629" s="159"/>
      <c r="V629" s="159"/>
      <c r="W629" s="37"/>
      <c r="X629" s="37"/>
      <c r="Y629" s="156"/>
      <c r="Z629" s="156"/>
      <c r="AA629" s="37"/>
      <c r="AB629" s="37"/>
      <c r="AC629" s="157"/>
      <c r="AD629" s="37"/>
      <c r="AE629" s="158"/>
    </row>
    <row r="630" spans="1:31">
      <c r="A630" s="13"/>
      <c r="B630" s="160" t="s">
        <v>866</v>
      </c>
      <c r="C630" s="160"/>
      <c r="D630" s="11"/>
      <c r="E630" s="23"/>
      <c r="F630" s="23"/>
      <c r="G630" s="23"/>
      <c r="H630" s="11"/>
      <c r="I630" s="23"/>
      <c r="J630" s="23"/>
      <c r="K630" s="23"/>
      <c r="L630" s="11"/>
      <c r="M630" s="23"/>
      <c r="N630" s="23"/>
      <c r="O630" s="23"/>
      <c r="P630" s="11"/>
      <c r="Q630" s="23"/>
      <c r="R630" s="23"/>
      <c r="S630" s="23"/>
      <c r="T630" s="11"/>
      <c r="U630" s="23"/>
      <c r="V630" s="23"/>
      <c r="W630" s="23"/>
      <c r="X630" s="11"/>
      <c r="Y630" s="23"/>
      <c r="Z630" s="23"/>
      <c r="AA630" s="23"/>
      <c r="AB630" s="11"/>
      <c r="AC630" s="11"/>
      <c r="AD630" s="11"/>
      <c r="AE630" s="11"/>
    </row>
    <row r="631" spans="1:31">
      <c r="A631" s="13"/>
      <c r="B631" s="37"/>
      <c r="C631" s="161" t="s">
        <v>867</v>
      </c>
      <c r="D631" s="37"/>
      <c r="E631" s="156" t="s">
        <v>570</v>
      </c>
      <c r="F631" s="156"/>
      <c r="G631" s="37"/>
      <c r="H631" s="37"/>
      <c r="I631" s="159">
        <v>2003</v>
      </c>
      <c r="J631" s="159"/>
      <c r="K631" s="37"/>
      <c r="L631" s="37"/>
      <c r="M631" s="159">
        <v>10695</v>
      </c>
      <c r="N631" s="159"/>
      <c r="O631" s="37"/>
      <c r="P631" s="37"/>
      <c r="Q631" s="156" t="s">
        <v>283</v>
      </c>
      <c r="R631" s="156"/>
      <c r="S631" s="37"/>
      <c r="T631" s="37"/>
      <c r="U631" s="159">
        <v>12698</v>
      </c>
      <c r="V631" s="159"/>
      <c r="W631" s="37"/>
      <c r="X631" s="37"/>
      <c r="Y631" s="156">
        <v>365</v>
      </c>
      <c r="Z631" s="156"/>
      <c r="AA631" s="37"/>
      <c r="AB631" s="37"/>
      <c r="AC631" s="157">
        <v>41158</v>
      </c>
      <c r="AD631" s="37"/>
      <c r="AE631" s="158">
        <v>2012</v>
      </c>
    </row>
    <row r="632" spans="1:31">
      <c r="A632" s="13"/>
      <c r="B632" s="37"/>
      <c r="C632" s="161"/>
      <c r="D632" s="37"/>
      <c r="E632" s="156"/>
      <c r="F632" s="156"/>
      <c r="G632" s="37"/>
      <c r="H632" s="37"/>
      <c r="I632" s="159"/>
      <c r="J632" s="159"/>
      <c r="K632" s="37"/>
      <c r="L632" s="37"/>
      <c r="M632" s="159"/>
      <c r="N632" s="159"/>
      <c r="O632" s="37"/>
      <c r="P632" s="37"/>
      <c r="Q632" s="156"/>
      <c r="R632" s="156"/>
      <c r="S632" s="37"/>
      <c r="T632" s="37"/>
      <c r="U632" s="159"/>
      <c r="V632" s="159"/>
      <c r="W632" s="37"/>
      <c r="X632" s="37"/>
      <c r="Y632" s="156"/>
      <c r="Z632" s="156"/>
      <c r="AA632" s="37"/>
      <c r="AB632" s="37"/>
      <c r="AC632" s="157"/>
      <c r="AD632" s="37"/>
      <c r="AE632" s="158"/>
    </row>
    <row r="633" spans="1:31">
      <c r="A633" s="13"/>
      <c r="B633" s="23"/>
      <c r="C633" s="160" t="s">
        <v>868</v>
      </c>
      <c r="D633" s="23"/>
      <c r="E633" s="152" t="s">
        <v>570</v>
      </c>
      <c r="F633" s="152"/>
      <c r="G633" s="23"/>
      <c r="H633" s="23"/>
      <c r="I633" s="153">
        <v>1126</v>
      </c>
      <c r="J633" s="153"/>
      <c r="K633" s="23"/>
      <c r="L633" s="23"/>
      <c r="M633" s="153">
        <v>5706</v>
      </c>
      <c r="N633" s="153"/>
      <c r="O633" s="23"/>
      <c r="P633" s="23"/>
      <c r="Q633" s="152" t="s">
        <v>283</v>
      </c>
      <c r="R633" s="152"/>
      <c r="S633" s="23"/>
      <c r="T633" s="23"/>
      <c r="U633" s="153">
        <v>6832</v>
      </c>
      <c r="V633" s="153"/>
      <c r="W633" s="23"/>
      <c r="X633" s="23"/>
      <c r="Y633" s="152">
        <v>19</v>
      </c>
      <c r="Z633" s="152"/>
      <c r="AA633" s="23"/>
      <c r="AB633" s="23"/>
      <c r="AC633" s="154">
        <v>41584</v>
      </c>
      <c r="AD633" s="23"/>
      <c r="AE633" s="155">
        <v>2005</v>
      </c>
    </row>
    <row r="634" spans="1:31">
      <c r="A634" s="13"/>
      <c r="B634" s="23"/>
      <c r="C634" s="160"/>
      <c r="D634" s="23"/>
      <c r="E634" s="152"/>
      <c r="F634" s="152"/>
      <c r="G634" s="23"/>
      <c r="H634" s="23"/>
      <c r="I634" s="153"/>
      <c r="J634" s="153"/>
      <c r="K634" s="23"/>
      <c r="L634" s="23"/>
      <c r="M634" s="153"/>
      <c r="N634" s="153"/>
      <c r="O634" s="23"/>
      <c r="P634" s="23"/>
      <c r="Q634" s="152"/>
      <c r="R634" s="152"/>
      <c r="S634" s="23"/>
      <c r="T634" s="23"/>
      <c r="U634" s="153"/>
      <c r="V634" s="153"/>
      <c r="W634" s="23"/>
      <c r="X634" s="23"/>
      <c r="Y634" s="152"/>
      <c r="Z634" s="152"/>
      <c r="AA634" s="23"/>
      <c r="AB634" s="23"/>
      <c r="AC634" s="154"/>
      <c r="AD634" s="23"/>
      <c r="AE634" s="155"/>
    </row>
    <row r="635" spans="1:31">
      <c r="A635" s="13"/>
      <c r="B635" s="161" t="s">
        <v>869</v>
      </c>
      <c r="C635" s="161"/>
      <c r="D635" s="29"/>
      <c r="E635" s="37"/>
      <c r="F635" s="37"/>
      <c r="G635" s="37"/>
      <c r="H635" s="29"/>
      <c r="I635" s="37"/>
      <c r="J635" s="37"/>
      <c r="K635" s="37"/>
      <c r="L635" s="29"/>
      <c r="M635" s="37"/>
      <c r="N635" s="37"/>
      <c r="O635" s="37"/>
      <c r="P635" s="29"/>
      <c r="Q635" s="37"/>
      <c r="R635" s="37"/>
      <c r="S635" s="37"/>
      <c r="T635" s="29"/>
      <c r="U635" s="37"/>
      <c r="V635" s="37"/>
      <c r="W635" s="37"/>
      <c r="X635" s="29"/>
      <c r="Y635" s="37"/>
      <c r="Z635" s="37"/>
      <c r="AA635" s="37"/>
      <c r="AB635" s="29"/>
      <c r="AC635" s="29"/>
      <c r="AD635" s="29"/>
      <c r="AE635" s="29"/>
    </row>
    <row r="636" spans="1:31">
      <c r="A636" s="13"/>
      <c r="B636" s="23"/>
      <c r="C636" s="160" t="s">
        <v>870</v>
      </c>
      <c r="D636" s="23"/>
      <c r="E636" s="152" t="s">
        <v>570</v>
      </c>
      <c r="F636" s="152"/>
      <c r="G636" s="23"/>
      <c r="H636" s="23"/>
      <c r="I636" s="153">
        <v>1862</v>
      </c>
      <c r="J636" s="153"/>
      <c r="K636" s="23"/>
      <c r="L636" s="23"/>
      <c r="M636" s="153">
        <v>5277</v>
      </c>
      <c r="N636" s="153"/>
      <c r="O636" s="23"/>
      <c r="P636" s="23"/>
      <c r="Q636" s="152">
        <v>149</v>
      </c>
      <c r="R636" s="152"/>
      <c r="S636" s="23"/>
      <c r="T636" s="23"/>
      <c r="U636" s="153">
        <v>7288</v>
      </c>
      <c r="V636" s="153"/>
      <c r="W636" s="23"/>
      <c r="X636" s="23"/>
      <c r="Y636" s="152">
        <v>92</v>
      </c>
      <c r="Z636" s="152"/>
      <c r="AA636" s="23"/>
      <c r="AB636" s="23"/>
      <c r="AC636" s="154">
        <v>41418</v>
      </c>
      <c r="AD636" s="23"/>
      <c r="AE636" s="155">
        <v>1995</v>
      </c>
    </row>
    <row r="637" spans="1:31">
      <c r="A637" s="13"/>
      <c r="B637" s="23"/>
      <c r="C637" s="160"/>
      <c r="D637" s="23"/>
      <c r="E637" s="152"/>
      <c r="F637" s="152"/>
      <c r="G637" s="23"/>
      <c r="H637" s="23"/>
      <c r="I637" s="153"/>
      <c r="J637" s="153"/>
      <c r="K637" s="23"/>
      <c r="L637" s="23"/>
      <c r="M637" s="153"/>
      <c r="N637" s="153"/>
      <c r="O637" s="23"/>
      <c r="P637" s="23"/>
      <c r="Q637" s="152"/>
      <c r="R637" s="152"/>
      <c r="S637" s="23"/>
      <c r="T637" s="23"/>
      <c r="U637" s="153"/>
      <c r="V637" s="153"/>
      <c r="W637" s="23"/>
      <c r="X637" s="23"/>
      <c r="Y637" s="152"/>
      <c r="Z637" s="152"/>
      <c r="AA637" s="23"/>
      <c r="AB637" s="23"/>
      <c r="AC637" s="154"/>
      <c r="AD637" s="23"/>
      <c r="AE637" s="155"/>
    </row>
    <row r="638" spans="1:31">
      <c r="A638" s="13"/>
      <c r="B638" s="161" t="s">
        <v>871</v>
      </c>
      <c r="C638" s="161"/>
      <c r="D638" s="29"/>
      <c r="E638" s="37"/>
      <c r="F638" s="37"/>
      <c r="G638" s="37"/>
      <c r="H638" s="29"/>
      <c r="I638" s="37"/>
      <c r="J638" s="37"/>
      <c r="K638" s="37"/>
      <c r="L638" s="29"/>
      <c r="M638" s="37"/>
      <c r="N638" s="37"/>
      <c r="O638" s="37"/>
      <c r="P638" s="29"/>
      <c r="Q638" s="37"/>
      <c r="R638" s="37"/>
      <c r="S638" s="37"/>
      <c r="T638" s="29"/>
      <c r="U638" s="37"/>
      <c r="V638" s="37"/>
      <c r="W638" s="37"/>
      <c r="X638" s="29"/>
      <c r="Y638" s="37"/>
      <c r="Z638" s="37"/>
      <c r="AA638" s="37"/>
      <c r="AB638" s="29"/>
      <c r="AC638" s="29"/>
      <c r="AD638" s="29"/>
      <c r="AE638" s="29"/>
    </row>
    <row r="639" spans="1:31">
      <c r="A639" s="13"/>
      <c r="B639" s="23"/>
      <c r="C639" s="160" t="s">
        <v>872</v>
      </c>
      <c r="D639" s="23"/>
      <c r="E639" s="152" t="s">
        <v>570</v>
      </c>
      <c r="F639" s="152"/>
      <c r="G639" s="23"/>
      <c r="H639" s="23"/>
      <c r="I639" s="152">
        <v>831</v>
      </c>
      <c r="J639" s="152"/>
      <c r="K639" s="23"/>
      <c r="L639" s="23"/>
      <c r="M639" s="153">
        <v>5783</v>
      </c>
      <c r="N639" s="153"/>
      <c r="O639" s="23"/>
      <c r="P639" s="23"/>
      <c r="Q639" s="152" t="s">
        <v>283</v>
      </c>
      <c r="R639" s="152"/>
      <c r="S639" s="23"/>
      <c r="T639" s="23"/>
      <c r="U639" s="153">
        <v>6614</v>
      </c>
      <c r="V639" s="153"/>
      <c r="W639" s="23"/>
      <c r="X639" s="23"/>
      <c r="Y639" s="152">
        <v>92</v>
      </c>
      <c r="Z639" s="152"/>
      <c r="AA639" s="23"/>
      <c r="AB639" s="23"/>
      <c r="AC639" s="154">
        <v>41425</v>
      </c>
      <c r="AD639" s="23"/>
      <c r="AE639" s="155">
        <v>2008</v>
      </c>
    </row>
    <row r="640" spans="1:31">
      <c r="A640" s="13"/>
      <c r="B640" s="23"/>
      <c r="C640" s="160"/>
      <c r="D640" s="23"/>
      <c r="E640" s="152"/>
      <c r="F640" s="152"/>
      <c r="G640" s="23"/>
      <c r="H640" s="23"/>
      <c r="I640" s="152"/>
      <c r="J640" s="152"/>
      <c r="K640" s="23"/>
      <c r="L640" s="23"/>
      <c r="M640" s="153"/>
      <c r="N640" s="153"/>
      <c r="O640" s="23"/>
      <c r="P640" s="23"/>
      <c r="Q640" s="152"/>
      <c r="R640" s="152"/>
      <c r="S640" s="23"/>
      <c r="T640" s="23"/>
      <c r="U640" s="153"/>
      <c r="V640" s="153"/>
      <c r="W640" s="23"/>
      <c r="X640" s="23"/>
      <c r="Y640" s="152"/>
      <c r="Z640" s="152"/>
      <c r="AA640" s="23"/>
      <c r="AB640" s="23"/>
      <c r="AC640" s="154"/>
      <c r="AD640" s="23"/>
      <c r="AE640" s="155"/>
    </row>
    <row r="641" spans="1:31">
      <c r="A641" s="13"/>
      <c r="B641" s="37"/>
      <c r="C641" s="161" t="s">
        <v>873</v>
      </c>
      <c r="D641" s="37"/>
      <c r="E641" s="156" t="s">
        <v>570</v>
      </c>
      <c r="F641" s="156"/>
      <c r="G641" s="37"/>
      <c r="H641" s="37"/>
      <c r="I641" s="159">
        <v>1507</v>
      </c>
      <c r="J641" s="159"/>
      <c r="K641" s="37"/>
      <c r="L641" s="37"/>
      <c r="M641" s="159">
        <v>4569</v>
      </c>
      <c r="N641" s="159"/>
      <c r="O641" s="37"/>
      <c r="P641" s="37"/>
      <c r="Q641" s="156" t="s">
        <v>283</v>
      </c>
      <c r="R641" s="156"/>
      <c r="S641" s="37"/>
      <c r="T641" s="37"/>
      <c r="U641" s="159">
        <v>6076</v>
      </c>
      <c r="V641" s="159"/>
      <c r="W641" s="37"/>
      <c r="X641" s="37"/>
      <c r="Y641" s="156">
        <v>71</v>
      </c>
      <c r="Z641" s="156"/>
      <c r="AA641" s="37"/>
      <c r="AB641" s="37"/>
      <c r="AC641" s="157">
        <v>41425</v>
      </c>
      <c r="AD641" s="37"/>
      <c r="AE641" s="158">
        <v>2008</v>
      </c>
    </row>
    <row r="642" spans="1:31">
      <c r="A642" s="13"/>
      <c r="B642" s="37"/>
      <c r="C642" s="161"/>
      <c r="D642" s="37"/>
      <c r="E642" s="156"/>
      <c r="F642" s="156"/>
      <c r="G642" s="37"/>
      <c r="H642" s="37"/>
      <c r="I642" s="159"/>
      <c r="J642" s="159"/>
      <c r="K642" s="37"/>
      <c r="L642" s="37"/>
      <c r="M642" s="159"/>
      <c r="N642" s="159"/>
      <c r="O642" s="37"/>
      <c r="P642" s="37"/>
      <c r="Q642" s="156"/>
      <c r="R642" s="156"/>
      <c r="S642" s="37"/>
      <c r="T642" s="37"/>
      <c r="U642" s="159"/>
      <c r="V642" s="159"/>
      <c r="W642" s="37"/>
      <c r="X642" s="37"/>
      <c r="Y642" s="156"/>
      <c r="Z642" s="156"/>
      <c r="AA642" s="37"/>
      <c r="AB642" s="37"/>
      <c r="AC642" s="157"/>
      <c r="AD642" s="37"/>
      <c r="AE642" s="158"/>
    </row>
    <row r="643" spans="1:31">
      <c r="A643" s="13"/>
      <c r="B643" s="23"/>
      <c r="C643" s="163" t="s">
        <v>874</v>
      </c>
      <c r="D643" s="23"/>
      <c r="E643" s="152" t="s">
        <v>570</v>
      </c>
      <c r="F643" s="152"/>
      <c r="G643" s="23"/>
      <c r="H643" s="23"/>
      <c r="I643" s="153">
        <v>1335</v>
      </c>
      <c r="J643" s="153"/>
      <c r="K643" s="23"/>
      <c r="L643" s="23"/>
      <c r="M643" s="153">
        <v>5732</v>
      </c>
      <c r="N643" s="153"/>
      <c r="O643" s="23"/>
      <c r="P643" s="23"/>
      <c r="Q643" s="152" t="s">
        <v>283</v>
      </c>
      <c r="R643" s="152"/>
      <c r="S643" s="23"/>
      <c r="T643" s="23"/>
      <c r="U643" s="153">
        <v>7067</v>
      </c>
      <c r="V643" s="153"/>
      <c r="W643" s="23"/>
      <c r="X643" s="23"/>
      <c r="Y643" s="152">
        <v>92</v>
      </c>
      <c r="Z643" s="152"/>
      <c r="AA643" s="23"/>
      <c r="AB643" s="23"/>
      <c r="AC643" s="154">
        <v>41425</v>
      </c>
      <c r="AD643" s="23"/>
      <c r="AE643" s="155">
        <v>2008</v>
      </c>
    </row>
    <row r="644" spans="1:31">
      <c r="A644" s="13"/>
      <c r="B644" s="23"/>
      <c r="C644" s="163"/>
      <c r="D644" s="23"/>
      <c r="E644" s="152"/>
      <c r="F644" s="152"/>
      <c r="G644" s="23"/>
      <c r="H644" s="23"/>
      <c r="I644" s="153"/>
      <c r="J644" s="153"/>
      <c r="K644" s="23"/>
      <c r="L644" s="23"/>
      <c r="M644" s="153"/>
      <c r="N644" s="153"/>
      <c r="O644" s="23"/>
      <c r="P644" s="23"/>
      <c r="Q644" s="152"/>
      <c r="R644" s="152"/>
      <c r="S644" s="23"/>
      <c r="T644" s="23"/>
      <c r="U644" s="153"/>
      <c r="V644" s="153"/>
      <c r="W644" s="23"/>
      <c r="X644" s="23"/>
      <c r="Y644" s="152"/>
      <c r="Z644" s="152"/>
      <c r="AA644" s="23"/>
      <c r="AB644" s="23"/>
      <c r="AC644" s="154"/>
      <c r="AD644" s="23"/>
      <c r="AE644" s="155"/>
    </row>
    <row r="645" spans="1:31">
      <c r="A645" s="13"/>
      <c r="B645" s="37"/>
      <c r="C645" s="161" t="s">
        <v>647</v>
      </c>
      <c r="D645" s="37"/>
      <c r="E645" s="156" t="s">
        <v>570</v>
      </c>
      <c r="F645" s="156"/>
      <c r="G645" s="37"/>
      <c r="H645" s="37"/>
      <c r="I645" s="159">
        <v>1297</v>
      </c>
      <c r="J645" s="159"/>
      <c r="K645" s="37"/>
      <c r="L645" s="37"/>
      <c r="M645" s="159">
        <v>5963</v>
      </c>
      <c r="N645" s="159"/>
      <c r="O645" s="37"/>
      <c r="P645" s="37"/>
      <c r="Q645" s="156" t="s">
        <v>283</v>
      </c>
      <c r="R645" s="156"/>
      <c r="S645" s="37"/>
      <c r="T645" s="37"/>
      <c r="U645" s="159">
        <v>7260</v>
      </c>
      <c r="V645" s="159"/>
      <c r="W645" s="37"/>
      <c r="X645" s="37"/>
      <c r="Y645" s="156">
        <v>95</v>
      </c>
      <c r="Z645" s="156"/>
      <c r="AA645" s="37"/>
      <c r="AB645" s="37"/>
      <c r="AC645" s="157">
        <v>41425</v>
      </c>
      <c r="AD645" s="37"/>
      <c r="AE645" s="158">
        <v>2009</v>
      </c>
    </row>
    <row r="646" spans="1:31">
      <c r="A646" s="13"/>
      <c r="B646" s="37"/>
      <c r="C646" s="161"/>
      <c r="D646" s="37"/>
      <c r="E646" s="156"/>
      <c r="F646" s="156"/>
      <c r="G646" s="37"/>
      <c r="H646" s="37"/>
      <c r="I646" s="159"/>
      <c r="J646" s="159"/>
      <c r="K646" s="37"/>
      <c r="L646" s="37"/>
      <c r="M646" s="159"/>
      <c r="N646" s="159"/>
      <c r="O646" s="37"/>
      <c r="P646" s="37"/>
      <c r="Q646" s="156"/>
      <c r="R646" s="156"/>
      <c r="S646" s="37"/>
      <c r="T646" s="37"/>
      <c r="U646" s="159"/>
      <c r="V646" s="159"/>
      <c r="W646" s="37"/>
      <c r="X646" s="37"/>
      <c r="Y646" s="156"/>
      <c r="Z646" s="156"/>
      <c r="AA646" s="37"/>
      <c r="AB646" s="37"/>
      <c r="AC646" s="157"/>
      <c r="AD646" s="37"/>
      <c r="AE646" s="158"/>
    </row>
    <row r="647" spans="1:31">
      <c r="A647" s="13"/>
      <c r="B647" s="23"/>
      <c r="C647" s="160" t="s">
        <v>647</v>
      </c>
      <c r="D647" s="23"/>
      <c r="E647" s="152" t="s">
        <v>570</v>
      </c>
      <c r="F647" s="152"/>
      <c r="G647" s="23"/>
      <c r="H647" s="23"/>
      <c r="I647" s="153">
        <v>1437</v>
      </c>
      <c r="J647" s="153"/>
      <c r="K647" s="23"/>
      <c r="L647" s="23"/>
      <c r="M647" s="153">
        <v>4656</v>
      </c>
      <c r="N647" s="153"/>
      <c r="O647" s="23"/>
      <c r="P647" s="23"/>
      <c r="Q647" s="152" t="s">
        <v>283</v>
      </c>
      <c r="R647" s="152"/>
      <c r="S647" s="23"/>
      <c r="T647" s="23"/>
      <c r="U647" s="153">
        <v>6093</v>
      </c>
      <c r="V647" s="153"/>
      <c r="W647" s="23"/>
      <c r="X647" s="23"/>
      <c r="Y647" s="152">
        <v>75</v>
      </c>
      <c r="Z647" s="152"/>
      <c r="AA647" s="23"/>
      <c r="AB647" s="23"/>
      <c r="AC647" s="154">
        <v>41425</v>
      </c>
      <c r="AD647" s="23"/>
      <c r="AE647" s="155">
        <v>2007</v>
      </c>
    </row>
    <row r="648" spans="1:31">
      <c r="A648" s="13"/>
      <c r="B648" s="23"/>
      <c r="C648" s="160"/>
      <c r="D648" s="23"/>
      <c r="E648" s="152"/>
      <c r="F648" s="152"/>
      <c r="G648" s="23"/>
      <c r="H648" s="23"/>
      <c r="I648" s="153"/>
      <c r="J648" s="153"/>
      <c r="K648" s="23"/>
      <c r="L648" s="23"/>
      <c r="M648" s="153"/>
      <c r="N648" s="153"/>
      <c r="O648" s="23"/>
      <c r="P648" s="23"/>
      <c r="Q648" s="152"/>
      <c r="R648" s="152"/>
      <c r="S648" s="23"/>
      <c r="T648" s="23"/>
      <c r="U648" s="153"/>
      <c r="V648" s="153"/>
      <c r="W648" s="23"/>
      <c r="X648" s="23"/>
      <c r="Y648" s="152"/>
      <c r="Z648" s="152"/>
      <c r="AA648" s="23"/>
      <c r="AB648" s="23"/>
      <c r="AC648" s="154"/>
      <c r="AD648" s="23"/>
      <c r="AE648" s="155"/>
    </row>
    <row r="649" spans="1:31">
      <c r="A649" s="13"/>
      <c r="B649" s="37"/>
      <c r="C649" s="161" t="s">
        <v>875</v>
      </c>
      <c r="D649" s="37"/>
      <c r="E649" s="156" t="s">
        <v>570</v>
      </c>
      <c r="F649" s="156"/>
      <c r="G649" s="37"/>
      <c r="H649" s="37"/>
      <c r="I649" s="159">
        <v>1242</v>
      </c>
      <c r="J649" s="159"/>
      <c r="K649" s="37"/>
      <c r="L649" s="37"/>
      <c r="M649" s="159">
        <v>5372</v>
      </c>
      <c r="N649" s="159"/>
      <c r="O649" s="37"/>
      <c r="P649" s="37"/>
      <c r="Q649" s="156" t="s">
        <v>283</v>
      </c>
      <c r="R649" s="156"/>
      <c r="S649" s="37"/>
      <c r="T649" s="37"/>
      <c r="U649" s="159">
        <v>6614</v>
      </c>
      <c r="V649" s="159"/>
      <c r="W649" s="37"/>
      <c r="X649" s="37"/>
      <c r="Y649" s="156">
        <v>86</v>
      </c>
      <c r="Z649" s="156"/>
      <c r="AA649" s="37"/>
      <c r="AB649" s="37"/>
      <c r="AC649" s="157">
        <v>41425</v>
      </c>
      <c r="AD649" s="37"/>
      <c r="AE649" s="158">
        <v>2009</v>
      </c>
    </row>
    <row r="650" spans="1:31">
      <c r="A650" s="13"/>
      <c r="B650" s="37"/>
      <c r="C650" s="161"/>
      <c r="D650" s="37"/>
      <c r="E650" s="156"/>
      <c r="F650" s="156"/>
      <c r="G650" s="37"/>
      <c r="H650" s="37"/>
      <c r="I650" s="159"/>
      <c r="J650" s="159"/>
      <c r="K650" s="37"/>
      <c r="L650" s="37"/>
      <c r="M650" s="159"/>
      <c r="N650" s="159"/>
      <c r="O650" s="37"/>
      <c r="P650" s="37"/>
      <c r="Q650" s="156"/>
      <c r="R650" s="156"/>
      <c r="S650" s="37"/>
      <c r="T650" s="37"/>
      <c r="U650" s="159"/>
      <c r="V650" s="159"/>
      <c r="W650" s="37"/>
      <c r="X650" s="37"/>
      <c r="Y650" s="156"/>
      <c r="Z650" s="156"/>
      <c r="AA650" s="37"/>
      <c r="AB650" s="37"/>
      <c r="AC650" s="157"/>
      <c r="AD650" s="37"/>
      <c r="AE650" s="158"/>
    </row>
    <row r="651" spans="1:31">
      <c r="A651" s="13"/>
      <c r="B651" s="160" t="s">
        <v>876</v>
      </c>
      <c r="C651" s="160"/>
      <c r="D651" s="11"/>
      <c r="E651" s="23"/>
      <c r="F651" s="23"/>
      <c r="G651" s="23"/>
      <c r="H651" s="11"/>
      <c r="I651" s="23"/>
      <c r="J651" s="23"/>
      <c r="K651" s="23"/>
      <c r="L651" s="11"/>
      <c r="M651" s="23"/>
      <c r="N651" s="23"/>
      <c r="O651" s="23"/>
      <c r="P651" s="11"/>
      <c r="Q651" s="23"/>
      <c r="R651" s="23"/>
      <c r="S651" s="23"/>
      <c r="T651" s="11"/>
      <c r="U651" s="23"/>
      <c r="V651" s="23"/>
      <c r="W651" s="23"/>
      <c r="X651" s="11"/>
      <c r="Y651" s="23"/>
      <c r="Z651" s="23"/>
      <c r="AA651" s="23"/>
      <c r="AB651" s="11"/>
      <c r="AC651" s="11"/>
      <c r="AD651" s="11"/>
      <c r="AE651" s="11"/>
    </row>
    <row r="652" spans="1:31">
      <c r="A652" s="13"/>
      <c r="B652" s="37"/>
      <c r="C652" s="161" t="s">
        <v>877</v>
      </c>
      <c r="D652" s="37"/>
      <c r="E652" s="156" t="s">
        <v>570</v>
      </c>
      <c r="F652" s="156"/>
      <c r="G652" s="37"/>
      <c r="H652" s="37"/>
      <c r="I652" s="159">
        <v>1455</v>
      </c>
      <c r="J652" s="159"/>
      <c r="K652" s="37"/>
      <c r="L652" s="37"/>
      <c r="M652" s="159">
        <v>5063</v>
      </c>
      <c r="N652" s="159"/>
      <c r="O652" s="37"/>
      <c r="P652" s="37"/>
      <c r="Q652" s="156" t="s">
        <v>283</v>
      </c>
      <c r="R652" s="156"/>
      <c r="S652" s="37"/>
      <c r="T652" s="37"/>
      <c r="U652" s="159">
        <v>6518</v>
      </c>
      <c r="V652" s="159"/>
      <c r="W652" s="37"/>
      <c r="X652" s="37"/>
      <c r="Y652" s="156">
        <v>86</v>
      </c>
      <c r="Z652" s="156"/>
      <c r="AA652" s="37"/>
      <c r="AB652" s="37"/>
      <c r="AC652" s="157">
        <v>41438</v>
      </c>
      <c r="AD652" s="37"/>
      <c r="AE652" s="158">
        <v>2007</v>
      </c>
    </row>
    <row r="653" spans="1:31">
      <c r="A653" s="13"/>
      <c r="B653" s="37"/>
      <c r="C653" s="161"/>
      <c r="D653" s="37"/>
      <c r="E653" s="156"/>
      <c r="F653" s="156"/>
      <c r="G653" s="37"/>
      <c r="H653" s="37"/>
      <c r="I653" s="159"/>
      <c r="J653" s="159"/>
      <c r="K653" s="37"/>
      <c r="L653" s="37"/>
      <c r="M653" s="159"/>
      <c r="N653" s="159"/>
      <c r="O653" s="37"/>
      <c r="P653" s="37"/>
      <c r="Q653" s="156"/>
      <c r="R653" s="156"/>
      <c r="S653" s="37"/>
      <c r="T653" s="37"/>
      <c r="U653" s="159"/>
      <c r="V653" s="159"/>
      <c r="W653" s="37"/>
      <c r="X653" s="37"/>
      <c r="Y653" s="156"/>
      <c r="Z653" s="156"/>
      <c r="AA653" s="37"/>
      <c r="AB653" s="37"/>
      <c r="AC653" s="157"/>
      <c r="AD653" s="37"/>
      <c r="AE653" s="158"/>
    </row>
    <row r="654" spans="1:31">
      <c r="A654" s="13"/>
      <c r="B654" s="160" t="s">
        <v>878</v>
      </c>
      <c r="C654" s="160"/>
      <c r="D654" s="11"/>
      <c r="E654" s="23"/>
      <c r="F654" s="23"/>
      <c r="G654" s="23"/>
      <c r="H654" s="11"/>
      <c r="I654" s="23"/>
      <c r="J654" s="23"/>
      <c r="K654" s="23"/>
      <c r="L654" s="11"/>
      <c r="M654" s="23"/>
      <c r="N654" s="23"/>
      <c r="O654" s="23"/>
      <c r="P654" s="11"/>
      <c r="Q654" s="23"/>
      <c r="R654" s="23"/>
      <c r="S654" s="23"/>
      <c r="T654" s="11"/>
      <c r="U654" s="23"/>
      <c r="V654" s="23"/>
      <c r="W654" s="23"/>
      <c r="X654" s="11"/>
      <c r="Y654" s="23"/>
      <c r="Z654" s="23"/>
      <c r="AA654" s="23"/>
      <c r="AB654" s="11"/>
      <c r="AC654" s="11"/>
      <c r="AD654" s="11"/>
      <c r="AE654" s="11"/>
    </row>
    <row r="655" spans="1:31">
      <c r="A655" s="13"/>
      <c r="B655" s="37"/>
      <c r="C655" s="161" t="s">
        <v>824</v>
      </c>
      <c r="D655" s="37"/>
      <c r="E655" s="156" t="s">
        <v>570</v>
      </c>
      <c r="F655" s="156"/>
      <c r="G655" s="37"/>
      <c r="H655" s="37"/>
      <c r="I655" s="156">
        <v>854</v>
      </c>
      <c r="J655" s="156"/>
      <c r="K655" s="37"/>
      <c r="L655" s="37"/>
      <c r="M655" s="159">
        <v>2281</v>
      </c>
      <c r="N655" s="159"/>
      <c r="O655" s="37"/>
      <c r="P655" s="37"/>
      <c r="Q655" s="156" t="s">
        <v>283</v>
      </c>
      <c r="R655" s="156"/>
      <c r="S655" s="37"/>
      <c r="T655" s="37"/>
      <c r="U655" s="159">
        <v>3135</v>
      </c>
      <c r="V655" s="159"/>
      <c r="W655" s="37"/>
      <c r="X655" s="37"/>
      <c r="Y655" s="156">
        <v>3</v>
      </c>
      <c r="Z655" s="156"/>
      <c r="AA655" s="37"/>
      <c r="AB655" s="37"/>
      <c r="AC655" s="157">
        <v>41611</v>
      </c>
      <c r="AD655" s="37"/>
      <c r="AE655" s="158">
        <v>2008</v>
      </c>
    </row>
    <row r="656" spans="1:31">
      <c r="A656" s="13"/>
      <c r="B656" s="37"/>
      <c r="C656" s="161"/>
      <c r="D656" s="37"/>
      <c r="E656" s="156"/>
      <c r="F656" s="156"/>
      <c r="G656" s="37"/>
      <c r="H656" s="37"/>
      <c r="I656" s="156"/>
      <c r="J656" s="156"/>
      <c r="K656" s="37"/>
      <c r="L656" s="37"/>
      <c r="M656" s="159"/>
      <c r="N656" s="159"/>
      <c r="O656" s="37"/>
      <c r="P656" s="37"/>
      <c r="Q656" s="156"/>
      <c r="R656" s="156"/>
      <c r="S656" s="37"/>
      <c r="T656" s="37"/>
      <c r="U656" s="159"/>
      <c r="V656" s="159"/>
      <c r="W656" s="37"/>
      <c r="X656" s="37"/>
      <c r="Y656" s="156"/>
      <c r="Z656" s="156"/>
      <c r="AA656" s="37"/>
      <c r="AB656" s="37"/>
      <c r="AC656" s="157"/>
      <c r="AD656" s="37"/>
      <c r="AE656" s="158"/>
    </row>
    <row r="657" spans="1:31">
      <c r="A657" s="13"/>
      <c r="B657" s="160" t="s">
        <v>879</v>
      </c>
      <c r="C657" s="160"/>
      <c r="D657" s="11"/>
      <c r="E657" s="23"/>
      <c r="F657" s="23"/>
      <c r="G657" s="23"/>
      <c r="H657" s="11"/>
      <c r="I657" s="23"/>
      <c r="J657" s="23"/>
      <c r="K657" s="23"/>
      <c r="L657" s="11"/>
      <c r="M657" s="23"/>
      <c r="N657" s="23"/>
      <c r="O657" s="23"/>
      <c r="P657" s="11"/>
      <c r="Q657" s="23"/>
      <c r="R657" s="23"/>
      <c r="S657" s="23"/>
      <c r="T657" s="11"/>
      <c r="U657" s="23"/>
      <c r="V657" s="23"/>
      <c r="W657" s="23"/>
      <c r="X657" s="11"/>
      <c r="Y657" s="23"/>
      <c r="Z657" s="23"/>
      <c r="AA657" s="23"/>
      <c r="AB657" s="11"/>
      <c r="AC657" s="11"/>
      <c r="AD657" s="11"/>
      <c r="AE657" s="11"/>
    </row>
    <row r="658" spans="1:31">
      <c r="A658" s="13"/>
      <c r="B658" s="37"/>
      <c r="C658" s="161" t="s">
        <v>561</v>
      </c>
      <c r="D658" s="37"/>
      <c r="E658" s="156" t="s">
        <v>570</v>
      </c>
      <c r="F658" s="156"/>
      <c r="G658" s="37"/>
      <c r="H658" s="37"/>
      <c r="I658" s="159">
        <v>1273</v>
      </c>
      <c r="J658" s="159"/>
      <c r="K658" s="37"/>
      <c r="L658" s="37"/>
      <c r="M658" s="159">
        <v>3157</v>
      </c>
      <c r="N658" s="159"/>
      <c r="O658" s="37"/>
      <c r="P658" s="37"/>
      <c r="Q658" s="156" t="s">
        <v>283</v>
      </c>
      <c r="R658" s="156"/>
      <c r="S658" s="37"/>
      <c r="T658" s="37"/>
      <c r="U658" s="159">
        <v>4430</v>
      </c>
      <c r="V658" s="159"/>
      <c r="W658" s="37"/>
      <c r="X658" s="37"/>
      <c r="Y658" s="156">
        <v>108</v>
      </c>
      <c r="Z658" s="156"/>
      <c r="AA658" s="37"/>
      <c r="AB658" s="37"/>
      <c r="AC658" s="157">
        <v>41186</v>
      </c>
      <c r="AD658" s="37"/>
      <c r="AE658" s="158">
        <v>1977</v>
      </c>
    </row>
    <row r="659" spans="1:31">
      <c r="A659" s="13"/>
      <c r="B659" s="37"/>
      <c r="C659" s="161"/>
      <c r="D659" s="37"/>
      <c r="E659" s="156"/>
      <c r="F659" s="156"/>
      <c r="G659" s="37"/>
      <c r="H659" s="37"/>
      <c r="I659" s="159"/>
      <c r="J659" s="159"/>
      <c r="K659" s="37"/>
      <c r="L659" s="37"/>
      <c r="M659" s="159"/>
      <c r="N659" s="159"/>
      <c r="O659" s="37"/>
      <c r="P659" s="37"/>
      <c r="Q659" s="156"/>
      <c r="R659" s="156"/>
      <c r="S659" s="37"/>
      <c r="T659" s="37"/>
      <c r="U659" s="159"/>
      <c r="V659" s="159"/>
      <c r="W659" s="37"/>
      <c r="X659" s="37"/>
      <c r="Y659" s="156"/>
      <c r="Z659" s="156"/>
      <c r="AA659" s="37"/>
      <c r="AB659" s="37"/>
      <c r="AC659" s="157"/>
      <c r="AD659" s="37"/>
      <c r="AE659" s="158"/>
    </row>
    <row r="660" spans="1:31">
      <c r="A660" s="13"/>
      <c r="B660" s="163" t="s">
        <v>880</v>
      </c>
      <c r="C660" s="163"/>
      <c r="D660" s="11"/>
      <c r="E660" s="23"/>
      <c r="F660" s="23"/>
      <c r="G660" s="23"/>
      <c r="H660" s="11"/>
      <c r="I660" s="23"/>
      <c r="J660" s="23"/>
      <c r="K660" s="23"/>
      <c r="L660" s="11"/>
      <c r="M660" s="23"/>
      <c r="N660" s="23"/>
      <c r="O660" s="23"/>
      <c r="P660" s="11"/>
      <c r="Q660" s="23"/>
      <c r="R660" s="23"/>
      <c r="S660" s="23"/>
      <c r="T660" s="11"/>
      <c r="U660" s="23"/>
      <c r="V660" s="23"/>
      <c r="W660" s="23"/>
      <c r="X660" s="11"/>
      <c r="Y660" s="23"/>
      <c r="Z660" s="23"/>
      <c r="AA660" s="23"/>
      <c r="AB660" s="11"/>
      <c r="AC660" s="11"/>
      <c r="AD660" s="11"/>
      <c r="AE660" s="11"/>
    </row>
    <row r="661" spans="1:31">
      <c r="A661" s="13"/>
      <c r="B661" s="37"/>
      <c r="C661" s="161" t="s">
        <v>881</v>
      </c>
      <c r="D661" s="37"/>
      <c r="E661" s="156" t="s">
        <v>283</v>
      </c>
      <c r="F661" s="156"/>
      <c r="G661" s="37"/>
      <c r="H661" s="37"/>
      <c r="I661" s="159">
        <v>3921</v>
      </c>
      <c r="J661" s="159"/>
      <c r="K661" s="37"/>
      <c r="L661" s="37"/>
      <c r="M661" s="159">
        <v>16831</v>
      </c>
      <c r="N661" s="159"/>
      <c r="O661" s="37"/>
      <c r="P661" s="37"/>
      <c r="Q661" s="156" t="s">
        <v>283</v>
      </c>
      <c r="R661" s="156"/>
      <c r="S661" s="37"/>
      <c r="T661" s="37"/>
      <c r="U661" s="159">
        <v>20752</v>
      </c>
      <c r="V661" s="159"/>
      <c r="W661" s="37"/>
      <c r="X661" s="37"/>
      <c r="Y661" s="156">
        <v>24</v>
      </c>
      <c r="Z661" s="156"/>
      <c r="AA661" s="37"/>
      <c r="AB661" s="37"/>
      <c r="AC661" s="157">
        <v>41639</v>
      </c>
      <c r="AD661" s="37"/>
      <c r="AE661" s="158">
        <v>2003</v>
      </c>
    </row>
    <row r="662" spans="1:31">
      <c r="A662" s="13"/>
      <c r="B662" s="37"/>
      <c r="C662" s="161"/>
      <c r="D662" s="37"/>
      <c r="E662" s="156"/>
      <c r="F662" s="156"/>
      <c r="G662" s="37"/>
      <c r="H662" s="37"/>
      <c r="I662" s="159"/>
      <c r="J662" s="159"/>
      <c r="K662" s="37"/>
      <c r="L662" s="37"/>
      <c r="M662" s="159"/>
      <c r="N662" s="159"/>
      <c r="O662" s="37"/>
      <c r="P662" s="37"/>
      <c r="Q662" s="156"/>
      <c r="R662" s="156"/>
      <c r="S662" s="37"/>
      <c r="T662" s="37"/>
      <c r="U662" s="159"/>
      <c r="V662" s="159"/>
      <c r="W662" s="37"/>
      <c r="X662" s="37"/>
      <c r="Y662" s="156"/>
      <c r="Z662" s="156"/>
      <c r="AA662" s="37"/>
      <c r="AB662" s="37"/>
      <c r="AC662" s="157"/>
      <c r="AD662" s="37"/>
      <c r="AE662" s="158"/>
    </row>
    <row r="663" spans="1:31">
      <c r="A663" s="13"/>
      <c r="B663" s="160" t="s">
        <v>882</v>
      </c>
      <c r="C663" s="160"/>
      <c r="D663" s="11"/>
      <c r="E663" s="23"/>
      <c r="F663" s="23"/>
      <c r="G663" s="23"/>
      <c r="H663" s="11"/>
      <c r="I663" s="23"/>
      <c r="J663" s="23"/>
      <c r="K663" s="23"/>
      <c r="L663" s="11"/>
      <c r="M663" s="23"/>
      <c r="N663" s="23"/>
      <c r="O663" s="23"/>
      <c r="P663" s="11"/>
      <c r="Q663" s="23"/>
      <c r="R663" s="23"/>
      <c r="S663" s="23"/>
      <c r="T663" s="11"/>
      <c r="U663" s="23"/>
      <c r="V663" s="23"/>
      <c r="W663" s="23"/>
      <c r="X663" s="11"/>
      <c r="Y663" s="23"/>
      <c r="Z663" s="23"/>
      <c r="AA663" s="23"/>
      <c r="AB663" s="11"/>
      <c r="AC663" s="11"/>
      <c r="AD663" s="11"/>
      <c r="AE663" s="11"/>
    </row>
    <row r="664" spans="1:31">
      <c r="A664" s="13"/>
      <c r="B664" s="37"/>
      <c r="C664" s="161" t="s">
        <v>883</v>
      </c>
      <c r="D664" s="37"/>
      <c r="E664" s="156" t="s">
        <v>570</v>
      </c>
      <c r="F664" s="156"/>
      <c r="G664" s="37"/>
      <c r="H664" s="37"/>
      <c r="I664" s="156">
        <v>591</v>
      </c>
      <c r="J664" s="156"/>
      <c r="K664" s="37"/>
      <c r="L664" s="37"/>
      <c r="M664" s="156">
        <v>969</v>
      </c>
      <c r="N664" s="156"/>
      <c r="O664" s="37"/>
      <c r="P664" s="37"/>
      <c r="Q664" s="156" t="s">
        <v>283</v>
      </c>
      <c r="R664" s="156"/>
      <c r="S664" s="37"/>
      <c r="T664" s="37"/>
      <c r="U664" s="159">
        <v>1560</v>
      </c>
      <c r="V664" s="159"/>
      <c r="W664" s="37"/>
      <c r="X664" s="37"/>
      <c r="Y664" s="156">
        <v>23</v>
      </c>
      <c r="Z664" s="156"/>
      <c r="AA664" s="37"/>
      <c r="AB664" s="37"/>
      <c r="AC664" s="157">
        <v>41298</v>
      </c>
      <c r="AD664" s="37"/>
      <c r="AE664" s="158">
        <v>2012</v>
      </c>
    </row>
    <row r="665" spans="1:31">
      <c r="A665" s="13"/>
      <c r="B665" s="37"/>
      <c r="C665" s="161"/>
      <c r="D665" s="37"/>
      <c r="E665" s="156"/>
      <c r="F665" s="156"/>
      <c r="G665" s="37"/>
      <c r="H665" s="37"/>
      <c r="I665" s="156"/>
      <c r="J665" s="156"/>
      <c r="K665" s="37"/>
      <c r="L665" s="37"/>
      <c r="M665" s="156"/>
      <c r="N665" s="156"/>
      <c r="O665" s="37"/>
      <c r="P665" s="37"/>
      <c r="Q665" s="156"/>
      <c r="R665" s="156"/>
      <c r="S665" s="37"/>
      <c r="T665" s="37"/>
      <c r="U665" s="159"/>
      <c r="V665" s="159"/>
      <c r="W665" s="37"/>
      <c r="X665" s="37"/>
      <c r="Y665" s="156"/>
      <c r="Z665" s="156"/>
      <c r="AA665" s="37"/>
      <c r="AB665" s="37"/>
      <c r="AC665" s="157"/>
      <c r="AD665" s="37"/>
      <c r="AE665" s="158"/>
    </row>
    <row r="666" spans="1:31">
      <c r="A666" s="13"/>
      <c r="B666" s="160" t="s">
        <v>884</v>
      </c>
      <c r="C666" s="160"/>
      <c r="D666" s="11"/>
      <c r="E666" s="23"/>
      <c r="F666" s="23"/>
      <c r="G666" s="23"/>
      <c r="H666" s="11"/>
      <c r="I666" s="23"/>
      <c r="J666" s="23"/>
      <c r="K666" s="23"/>
      <c r="L666" s="11"/>
      <c r="M666" s="23"/>
      <c r="N666" s="23"/>
      <c r="O666" s="23"/>
      <c r="P666" s="11"/>
      <c r="Q666" s="23"/>
      <c r="R666" s="23"/>
      <c r="S666" s="23"/>
      <c r="T666" s="11"/>
      <c r="U666" s="23"/>
      <c r="V666" s="23"/>
      <c r="W666" s="23"/>
      <c r="X666" s="11"/>
      <c r="Y666" s="23"/>
      <c r="Z666" s="23"/>
      <c r="AA666" s="23"/>
      <c r="AB666" s="11"/>
      <c r="AC666" s="11"/>
      <c r="AD666" s="11"/>
      <c r="AE666" s="11"/>
    </row>
    <row r="667" spans="1:31">
      <c r="A667" s="13"/>
      <c r="B667" s="37"/>
      <c r="C667" s="161" t="s">
        <v>885</v>
      </c>
      <c r="D667" s="37"/>
      <c r="E667" s="156" t="s">
        <v>570</v>
      </c>
      <c r="F667" s="156"/>
      <c r="G667" s="37"/>
      <c r="H667" s="37"/>
      <c r="I667" s="159">
        <v>1320</v>
      </c>
      <c r="J667" s="159"/>
      <c r="K667" s="37"/>
      <c r="L667" s="37"/>
      <c r="M667" s="159">
        <v>7117</v>
      </c>
      <c r="N667" s="159"/>
      <c r="O667" s="37"/>
      <c r="P667" s="37"/>
      <c r="Q667" s="156" t="s">
        <v>283</v>
      </c>
      <c r="R667" s="156"/>
      <c r="S667" s="37"/>
      <c r="T667" s="37"/>
      <c r="U667" s="159">
        <v>8437</v>
      </c>
      <c r="V667" s="159"/>
      <c r="W667" s="37"/>
      <c r="X667" s="37"/>
      <c r="Y667" s="156">
        <v>84</v>
      </c>
      <c r="Z667" s="156"/>
      <c r="AA667" s="37"/>
      <c r="AB667" s="37"/>
      <c r="AC667" s="157">
        <v>41481</v>
      </c>
      <c r="AD667" s="37"/>
      <c r="AE667" s="158">
        <v>2013</v>
      </c>
    </row>
    <row r="668" spans="1:31">
      <c r="A668" s="13"/>
      <c r="B668" s="37"/>
      <c r="C668" s="161"/>
      <c r="D668" s="37"/>
      <c r="E668" s="156"/>
      <c r="F668" s="156"/>
      <c r="G668" s="37"/>
      <c r="H668" s="37"/>
      <c r="I668" s="159"/>
      <c r="J668" s="159"/>
      <c r="K668" s="37"/>
      <c r="L668" s="37"/>
      <c r="M668" s="159"/>
      <c r="N668" s="159"/>
      <c r="O668" s="37"/>
      <c r="P668" s="37"/>
      <c r="Q668" s="156"/>
      <c r="R668" s="156"/>
      <c r="S668" s="37"/>
      <c r="T668" s="37"/>
      <c r="U668" s="159"/>
      <c r="V668" s="159"/>
      <c r="W668" s="37"/>
      <c r="X668" s="37"/>
      <c r="Y668" s="156"/>
      <c r="Z668" s="156"/>
      <c r="AA668" s="37"/>
      <c r="AB668" s="37"/>
      <c r="AC668" s="157"/>
      <c r="AD668" s="37"/>
      <c r="AE668" s="158"/>
    </row>
    <row r="669" spans="1:31">
      <c r="A669" s="13"/>
      <c r="B669" s="160" t="s">
        <v>886</v>
      </c>
      <c r="C669" s="160"/>
      <c r="D669" s="11"/>
      <c r="E669" s="23"/>
      <c r="F669" s="23"/>
      <c r="G669" s="23"/>
      <c r="H669" s="11"/>
      <c r="I669" s="23"/>
      <c r="J669" s="23"/>
      <c r="K669" s="23"/>
      <c r="L669" s="11"/>
      <c r="M669" s="23"/>
      <c r="N669" s="23"/>
      <c r="O669" s="23"/>
      <c r="P669" s="11"/>
      <c r="Q669" s="23"/>
      <c r="R669" s="23"/>
      <c r="S669" s="23"/>
      <c r="T669" s="11"/>
      <c r="U669" s="23"/>
      <c r="V669" s="23"/>
      <c r="W669" s="23"/>
      <c r="X669" s="11"/>
      <c r="Y669" s="23"/>
      <c r="Z669" s="23"/>
      <c r="AA669" s="23"/>
      <c r="AB669" s="11"/>
      <c r="AC669" s="11"/>
      <c r="AD669" s="11"/>
      <c r="AE669" s="11"/>
    </row>
    <row r="670" spans="1:31">
      <c r="A670" s="13"/>
      <c r="B670" s="37"/>
      <c r="C670" s="161" t="s">
        <v>680</v>
      </c>
      <c r="D670" s="37"/>
      <c r="E670" s="156" t="s">
        <v>570</v>
      </c>
      <c r="F670" s="156"/>
      <c r="G670" s="37"/>
      <c r="H670" s="37"/>
      <c r="I670" s="156">
        <v>210</v>
      </c>
      <c r="J670" s="156"/>
      <c r="K670" s="37"/>
      <c r="L670" s="37"/>
      <c r="M670" s="159">
        <v>2386</v>
      </c>
      <c r="N670" s="159"/>
      <c r="O670" s="37"/>
      <c r="P670" s="37"/>
      <c r="Q670" s="156" t="s">
        <v>283</v>
      </c>
      <c r="R670" s="156"/>
      <c r="S670" s="37"/>
      <c r="T670" s="37"/>
      <c r="U670" s="159">
        <v>2596</v>
      </c>
      <c r="V670" s="159"/>
      <c r="W670" s="37"/>
      <c r="X670" s="37"/>
      <c r="Y670" s="156">
        <v>96</v>
      </c>
      <c r="Z670" s="156"/>
      <c r="AA670" s="37"/>
      <c r="AB670" s="37"/>
      <c r="AC670" s="157">
        <v>41151</v>
      </c>
      <c r="AD670" s="37"/>
      <c r="AE670" s="158">
        <v>2007</v>
      </c>
    </row>
    <row r="671" spans="1:31">
      <c r="A671" s="13"/>
      <c r="B671" s="37"/>
      <c r="C671" s="161"/>
      <c r="D671" s="37"/>
      <c r="E671" s="156"/>
      <c r="F671" s="156"/>
      <c r="G671" s="37"/>
      <c r="H671" s="37"/>
      <c r="I671" s="156"/>
      <c r="J671" s="156"/>
      <c r="K671" s="37"/>
      <c r="L671" s="37"/>
      <c r="M671" s="159"/>
      <c r="N671" s="159"/>
      <c r="O671" s="37"/>
      <c r="P671" s="37"/>
      <c r="Q671" s="156"/>
      <c r="R671" s="156"/>
      <c r="S671" s="37"/>
      <c r="T671" s="37"/>
      <c r="U671" s="159"/>
      <c r="V671" s="159"/>
      <c r="W671" s="37"/>
      <c r="X671" s="37"/>
      <c r="Y671" s="156"/>
      <c r="Z671" s="156"/>
      <c r="AA671" s="37"/>
      <c r="AB671" s="37"/>
      <c r="AC671" s="157"/>
      <c r="AD671" s="37"/>
      <c r="AE671" s="158"/>
    </row>
    <row r="672" spans="1:31">
      <c r="A672" s="13"/>
      <c r="B672" s="23"/>
      <c r="C672" s="160" t="s">
        <v>887</v>
      </c>
      <c r="D672" s="23"/>
      <c r="E672" s="152" t="s">
        <v>570</v>
      </c>
      <c r="F672" s="152"/>
      <c r="G672" s="23"/>
      <c r="H672" s="23"/>
      <c r="I672" s="152">
        <v>484</v>
      </c>
      <c r="J672" s="152"/>
      <c r="K672" s="23"/>
      <c r="L672" s="23"/>
      <c r="M672" s="153">
        <v>3086</v>
      </c>
      <c r="N672" s="153"/>
      <c r="O672" s="23"/>
      <c r="P672" s="23"/>
      <c r="Q672" s="152" t="s">
        <v>283</v>
      </c>
      <c r="R672" s="152"/>
      <c r="S672" s="23"/>
      <c r="T672" s="23"/>
      <c r="U672" s="153">
        <v>3570</v>
      </c>
      <c r="V672" s="153"/>
      <c r="W672" s="23"/>
      <c r="X672" s="23"/>
      <c r="Y672" s="152">
        <v>120</v>
      </c>
      <c r="Z672" s="152"/>
      <c r="AA672" s="23"/>
      <c r="AB672" s="23"/>
      <c r="AC672" s="154">
        <v>41151</v>
      </c>
      <c r="AD672" s="23"/>
      <c r="AE672" s="155">
        <v>2005</v>
      </c>
    </row>
    <row r="673" spans="1:31">
      <c r="A673" s="13"/>
      <c r="B673" s="23"/>
      <c r="C673" s="160"/>
      <c r="D673" s="23"/>
      <c r="E673" s="152"/>
      <c r="F673" s="152"/>
      <c r="G673" s="23"/>
      <c r="H673" s="23"/>
      <c r="I673" s="152"/>
      <c r="J673" s="152"/>
      <c r="K673" s="23"/>
      <c r="L673" s="23"/>
      <c r="M673" s="153"/>
      <c r="N673" s="153"/>
      <c r="O673" s="23"/>
      <c r="P673" s="23"/>
      <c r="Q673" s="152"/>
      <c r="R673" s="152"/>
      <c r="S673" s="23"/>
      <c r="T673" s="23"/>
      <c r="U673" s="153"/>
      <c r="V673" s="153"/>
      <c r="W673" s="23"/>
      <c r="X673" s="23"/>
      <c r="Y673" s="152"/>
      <c r="Z673" s="152"/>
      <c r="AA673" s="23"/>
      <c r="AB673" s="23"/>
      <c r="AC673" s="154"/>
      <c r="AD673" s="23"/>
      <c r="AE673" s="155"/>
    </row>
    <row r="674" spans="1:31">
      <c r="A674" s="13"/>
      <c r="B674" s="37"/>
      <c r="C674" s="161" t="s">
        <v>888</v>
      </c>
      <c r="D674" s="37"/>
      <c r="E674" s="156" t="s">
        <v>570</v>
      </c>
      <c r="F674" s="156"/>
      <c r="G674" s="37"/>
      <c r="H674" s="37"/>
      <c r="I674" s="156">
        <v>604</v>
      </c>
      <c r="J674" s="156"/>
      <c r="K674" s="37"/>
      <c r="L674" s="37"/>
      <c r="M674" s="159">
        <v>1909</v>
      </c>
      <c r="N674" s="159"/>
      <c r="O674" s="37"/>
      <c r="P674" s="37"/>
      <c r="Q674" s="156" t="s">
        <v>283</v>
      </c>
      <c r="R674" s="156"/>
      <c r="S674" s="37"/>
      <c r="T674" s="37"/>
      <c r="U674" s="159">
        <v>2513</v>
      </c>
      <c r="V674" s="159"/>
      <c r="W674" s="37"/>
      <c r="X674" s="37"/>
      <c r="Y674" s="156">
        <v>89</v>
      </c>
      <c r="Z674" s="156"/>
      <c r="AA674" s="37"/>
      <c r="AB674" s="37"/>
      <c r="AC674" s="157">
        <v>41151</v>
      </c>
      <c r="AD674" s="37"/>
      <c r="AE674" s="158">
        <v>2007</v>
      </c>
    </row>
    <row r="675" spans="1:31">
      <c r="A675" s="13"/>
      <c r="B675" s="37"/>
      <c r="C675" s="161"/>
      <c r="D675" s="37"/>
      <c r="E675" s="156"/>
      <c r="F675" s="156"/>
      <c r="G675" s="37"/>
      <c r="H675" s="37"/>
      <c r="I675" s="156"/>
      <c r="J675" s="156"/>
      <c r="K675" s="37"/>
      <c r="L675" s="37"/>
      <c r="M675" s="159"/>
      <c r="N675" s="159"/>
      <c r="O675" s="37"/>
      <c r="P675" s="37"/>
      <c r="Q675" s="156"/>
      <c r="R675" s="156"/>
      <c r="S675" s="37"/>
      <c r="T675" s="37"/>
      <c r="U675" s="159"/>
      <c r="V675" s="159"/>
      <c r="W675" s="37"/>
      <c r="X675" s="37"/>
      <c r="Y675" s="156"/>
      <c r="Z675" s="156"/>
      <c r="AA675" s="37"/>
      <c r="AB675" s="37"/>
      <c r="AC675" s="157"/>
      <c r="AD675" s="37"/>
      <c r="AE675" s="158"/>
    </row>
    <row r="676" spans="1:31">
      <c r="A676" s="13"/>
      <c r="B676" s="23"/>
      <c r="C676" s="160" t="s">
        <v>788</v>
      </c>
      <c r="D676" s="23"/>
      <c r="E676" s="152" t="s">
        <v>570</v>
      </c>
      <c r="F676" s="152"/>
      <c r="G676" s="23"/>
      <c r="H676" s="23"/>
      <c r="I676" s="152">
        <v>620</v>
      </c>
      <c r="J676" s="152"/>
      <c r="K676" s="23"/>
      <c r="L676" s="23"/>
      <c r="M676" s="153">
        <v>5551</v>
      </c>
      <c r="N676" s="153"/>
      <c r="O676" s="23"/>
      <c r="P676" s="23"/>
      <c r="Q676" s="152" t="s">
        <v>283</v>
      </c>
      <c r="R676" s="152"/>
      <c r="S676" s="23"/>
      <c r="T676" s="23"/>
      <c r="U676" s="153">
        <v>6171</v>
      </c>
      <c r="V676" s="153"/>
      <c r="W676" s="23"/>
      <c r="X676" s="23"/>
      <c r="Y676" s="152">
        <v>199</v>
      </c>
      <c r="Z676" s="152"/>
      <c r="AA676" s="23"/>
      <c r="AB676" s="23"/>
      <c r="AC676" s="154">
        <v>41151</v>
      </c>
      <c r="AD676" s="23"/>
      <c r="AE676" s="155">
        <v>2002</v>
      </c>
    </row>
    <row r="677" spans="1:31">
      <c r="A677" s="13"/>
      <c r="B677" s="23"/>
      <c r="C677" s="160"/>
      <c r="D677" s="23"/>
      <c r="E677" s="152"/>
      <c r="F677" s="152"/>
      <c r="G677" s="23"/>
      <c r="H677" s="23"/>
      <c r="I677" s="152"/>
      <c r="J677" s="152"/>
      <c r="K677" s="23"/>
      <c r="L677" s="23"/>
      <c r="M677" s="153"/>
      <c r="N677" s="153"/>
      <c r="O677" s="23"/>
      <c r="P677" s="23"/>
      <c r="Q677" s="152"/>
      <c r="R677" s="152"/>
      <c r="S677" s="23"/>
      <c r="T677" s="23"/>
      <c r="U677" s="153"/>
      <c r="V677" s="153"/>
      <c r="W677" s="23"/>
      <c r="X677" s="23"/>
      <c r="Y677" s="152"/>
      <c r="Z677" s="152"/>
      <c r="AA677" s="23"/>
      <c r="AB677" s="23"/>
      <c r="AC677" s="154"/>
      <c r="AD677" s="23"/>
      <c r="AE677" s="155"/>
    </row>
    <row r="678" spans="1:31">
      <c r="A678" s="13"/>
      <c r="B678" s="37"/>
      <c r="C678" s="161" t="s">
        <v>889</v>
      </c>
      <c r="D678" s="37"/>
      <c r="E678" s="156" t="s">
        <v>570</v>
      </c>
      <c r="F678" s="156"/>
      <c r="G678" s="37"/>
      <c r="H678" s="37"/>
      <c r="I678" s="156">
        <v>215</v>
      </c>
      <c r="J678" s="156"/>
      <c r="K678" s="37"/>
      <c r="L678" s="37"/>
      <c r="M678" s="159">
        <v>2170</v>
      </c>
      <c r="N678" s="159"/>
      <c r="O678" s="37"/>
      <c r="P678" s="37"/>
      <c r="Q678" s="156" t="s">
        <v>283</v>
      </c>
      <c r="R678" s="156"/>
      <c r="S678" s="37"/>
      <c r="T678" s="37"/>
      <c r="U678" s="159">
        <v>2385</v>
      </c>
      <c r="V678" s="159"/>
      <c r="W678" s="37"/>
      <c r="X678" s="37"/>
      <c r="Y678" s="156">
        <v>88</v>
      </c>
      <c r="Z678" s="156"/>
      <c r="AA678" s="37"/>
      <c r="AB678" s="37"/>
      <c r="AC678" s="157">
        <v>41151</v>
      </c>
      <c r="AD678" s="37"/>
      <c r="AE678" s="158">
        <v>2006</v>
      </c>
    </row>
    <row r="679" spans="1:31">
      <c r="A679" s="13"/>
      <c r="B679" s="37"/>
      <c r="C679" s="161"/>
      <c r="D679" s="37"/>
      <c r="E679" s="156"/>
      <c r="F679" s="156"/>
      <c r="G679" s="37"/>
      <c r="H679" s="37"/>
      <c r="I679" s="156"/>
      <c r="J679" s="156"/>
      <c r="K679" s="37"/>
      <c r="L679" s="37"/>
      <c r="M679" s="159"/>
      <c r="N679" s="159"/>
      <c r="O679" s="37"/>
      <c r="P679" s="37"/>
      <c r="Q679" s="156"/>
      <c r="R679" s="156"/>
      <c r="S679" s="37"/>
      <c r="T679" s="37"/>
      <c r="U679" s="159"/>
      <c r="V679" s="159"/>
      <c r="W679" s="37"/>
      <c r="X679" s="37"/>
      <c r="Y679" s="156"/>
      <c r="Z679" s="156"/>
      <c r="AA679" s="37"/>
      <c r="AB679" s="37"/>
      <c r="AC679" s="157"/>
      <c r="AD679" s="37"/>
      <c r="AE679" s="158"/>
    </row>
    <row r="680" spans="1:31">
      <c r="A680" s="13"/>
      <c r="B680" s="23"/>
      <c r="C680" s="160" t="s">
        <v>890</v>
      </c>
      <c r="D680" s="23"/>
      <c r="E680" s="152" t="s">
        <v>570</v>
      </c>
      <c r="F680" s="152"/>
      <c r="G680" s="23"/>
      <c r="H680" s="23"/>
      <c r="I680" s="152">
        <v>569</v>
      </c>
      <c r="J680" s="152"/>
      <c r="K680" s="23"/>
      <c r="L680" s="23"/>
      <c r="M680" s="153">
        <v>4940</v>
      </c>
      <c r="N680" s="153"/>
      <c r="O680" s="23"/>
      <c r="P680" s="23"/>
      <c r="Q680" s="152" t="s">
        <v>283</v>
      </c>
      <c r="R680" s="152"/>
      <c r="S680" s="23"/>
      <c r="T680" s="23"/>
      <c r="U680" s="153">
        <v>5509</v>
      </c>
      <c r="V680" s="153"/>
      <c r="W680" s="23"/>
      <c r="X680" s="23"/>
      <c r="Y680" s="152">
        <v>176</v>
      </c>
      <c r="Z680" s="152"/>
      <c r="AA680" s="23"/>
      <c r="AB680" s="23"/>
      <c r="AC680" s="154">
        <v>41151</v>
      </c>
      <c r="AD680" s="23"/>
      <c r="AE680" s="155">
        <v>1998</v>
      </c>
    </row>
    <row r="681" spans="1:31">
      <c r="A681" s="13"/>
      <c r="B681" s="23"/>
      <c r="C681" s="160"/>
      <c r="D681" s="23"/>
      <c r="E681" s="152"/>
      <c r="F681" s="152"/>
      <c r="G681" s="23"/>
      <c r="H681" s="23"/>
      <c r="I681" s="152"/>
      <c r="J681" s="152"/>
      <c r="K681" s="23"/>
      <c r="L681" s="23"/>
      <c r="M681" s="153"/>
      <c r="N681" s="153"/>
      <c r="O681" s="23"/>
      <c r="P681" s="23"/>
      <c r="Q681" s="152"/>
      <c r="R681" s="152"/>
      <c r="S681" s="23"/>
      <c r="T681" s="23"/>
      <c r="U681" s="153"/>
      <c r="V681" s="153"/>
      <c r="W681" s="23"/>
      <c r="X681" s="23"/>
      <c r="Y681" s="152"/>
      <c r="Z681" s="152"/>
      <c r="AA681" s="23"/>
      <c r="AB681" s="23"/>
      <c r="AC681" s="154"/>
      <c r="AD681" s="23"/>
      <c r="AE681" s="155"/>
    </row>
    <row r="682" spans="1:31">
      <c r="A682" s="13"/>
      <c r="B682" s="161" t="s">
        <v>891</v>
      </c>
      <c r="C682" s="161"/>
      <c r="D682" s="29"/>
      <c r="E682" s="37"/>
      <c r="F682" s="37"/>
      <c r="G682" s="37"/>
      <c r="H682" s="29"/>
      <c r="I682" s="37"/>
      <c r="J682" s="37"/>
      <c r="K682" s="37"/>
      <c r="L682" s="29"/>
      <c r="M682" s="37"/>
      <c r="N682" s="37"/>
      <c r="O682" s="37"/>
      <c r="P682" s="29"/>
      <c r="Q682" s="37"/>
      <c r="R682" s="37"/>
      <c r="S682" s="37"/>
      <c r="T682" s="29"/>
      <c r="U682" s="37"/>
      <c r="V682" s="37"/>
      <c r="W682" s="37"/>
      <c r="X682" s="29"/>
      <c r="Y682" s="37"/>
      <c r="Z682" s="37"/>
      <c r="AA682" s="37"/>
      <c r="AB682" s="29"/>
      <c r="AC682" s="29"/>
      <c r="AD682" s="29"/>
      <c r="AE682" s="29"/>
    </row>
    <row r="683" spans="1:31">
      <c r="A683" s="13"/>
      <c r="B683" s="23"/>
      <c r="C683" s="160" t="s">
        <v>892</v>
      </c>
      <c r="D683" s="23"/>
      <c r="E683" s="152" t="s">
        <v>570</v>
      </c>
      <c r="F683" s="152"/>
      <c r="G683" s="23"/>
      <c r="H683" s="23"/>
      <c r="I683" s="153">
        <v>6130</v>
      </c>
      <c r="J683" s="153"/>
      <c r="K683" s="23"/>
      <c r="L683" s="23"/>
      <c r="M683" s="153">
        <v>6753</v>
      </c>
      <c r="N683" s="153"/>
      <c r="O683" s="23"/>
      <c r="P683" s="23"/>
      <c r="Q683" s="152" t="s">
        <v>283</v>
      </c>
      <c r="R683" s="152"/>
      <c r="S683" s="23"/>
      <c r="T683" s="23"/>
      <c r="U683" s="153">
        <v>12883</v>
      </c>
      <c r="V683" s="153"/>
      <c r="W683" s="23"/>
      <c r="X683" s="23"/>
      <c r="Y683" s="152">
        <v>87</v>
      </c>
      <c r="Z683" s="152"/>
      <c r="AA683" s="23"/>
      <c r="AB683" s="23"/>
      <c r="AC683" s="154">
        <v>41467</v>
      </c>
      <c r="AD683" s="23"/>
      <c r="AE683" s="155">
        <v>2009</v>
      </c>
    </row>
    <row r="684" spans="1:31">
      <c r="A684" s="13"/>
      <c r="B684" s="23"/>
      <c r="C684" s="160"/>
      <c r="D684" s="23"/>
      <c r="E684" s="152"/>
      <c r="F684" s="152"/>
      <c r="G684" s="23"/>
      <c r="H684" s="23"/>
      <c r="I684" s="153"/>
      <c r="J684" s="153"/>
      <c r="K684" s="23"/>
      <c r="L684" s="23"/>
      <c r="M684" s="153"/>
      <c r="N684" s="153"/>
      <c r="O684" s="23"/>
      <c r="P684" s="23"/>
      <c r="Q684" s="152"/>
      <c r="R684" s="152"/>
      <c r="S684" s="23"/>
      <c r="T684" s="23"/>
      <c r="U684" s="153"/>
      <c r="V684" s="153"/>
      <c r="W684" s="23"/>
      <c r="X684" s="23"/>
      <c r="Y684" s="152"/>
      <c r="Z684" s="152"/>
      <c r="AA684" s="23"/>
      <c r="AB684" s="23"/>
      <c r="AC684" s="154"/>
      <c r="AD684" s="23"/>
      <c r="AE684" s="155"/>
    </row>
    <row r="685" spans="1:31">
      <c r="A685" s="13"/>
      <c r="B685" s="19"/>
      <c r="C685" s="19"/>
      <c r="D685" s="19"/>
      <c r="E685" s="19"/>
      <c r="F685" s="19"/>
      <c r="G685" s="19"/>
      <c r="H685" s="19"/>
      <c r="I685" s="19"/>
      <c r="J685" s="19"/>
      <c r="K685" s="19"/>
      <c r="L685" s="19"/>
      <c r="M685" s="19"/>
      <c r="N685" s="19"/>
      <c r="O685" s="19"/>
      <c r="P685" s="19"/>
      <c r="Q685" s="19"/>
      <c r="R685" s="19"/>
      <c r="S685" s="19"/>
      <c r="T685" s="19"/>
      <c r="U685" s="19"/>
      <c r="V685" s="19"/>
      <c r="W685" s="19"/>
      <c r="X685" s="19"/>
      <c r="Y685" s="19"/>
      <c r="Z685" s="19"/>
      <c r="AA685" s="19"/>
      <c r="AB685" s="19"/>
      <c r="AC685" s="19"/>
      <c r="AD685" s="19"/>
      <c r="AE685" s="19"/>
    </row>
    <row r="686" spans="1:31">
      <c r="A686" s="13"/>
      <c r="B686" s="15"/>
      <c r="C686" s="15"/>
      <c r="D686" s="15"/>
      <c r="E686" s="15"/>
      <c r="F686" s="15"/>
      <c r="G686" s="15"/>
      <c r="H686" s="15"/>
      <c r="I686" s="15"/>
      <c r="J686" s="15"/>
      <c r="K686" s="15"/>
      <c r="L686" s="15"/>
      <c r="M686" s="15"/>
      <c r="N686" s="15"/>
      <c r="O686" s="15"/>
      <c r="P686" s="15"/>
      <c r="Q686" s="15"/>
      <c r="R686" s="15"/>
      <c r="S686" s="15"/>
      <c r="T686" s="15"/>
      <c r="U686" s="15"/>
      <c r="V686" s="15"/>
      <c r="W686" s="15"/>
      <c r="X686" s="15"/>
      <c r="Y686" s="15"/>
      <c r="Z686" s="15"/>
      <c r="AA686" s="15"/>
      <c r="AB686" s="15"/>
      <c r="AC686" s="15"/>
      <c r="AD686" s="15"/>
      <c r="AE686" s="15"/>
    </row>
    <row r="687" spans="1:31" ht="15.75" thickBot="1">
      <c r="A687" s="13"/>
      <c r="B687" s="11"/>
      <c r="C687" s="11"/>
      <c r="D687" s="11"/>
      <c r="E687" s="23"/>
      <c r="F687" s="23"/>
      <c r="G687" s="23"/>
      <c r="H687" s="11"/>
      <c r="I687" s="76"/>
      <c r="J687" s="76"/>
      <c r="K687" s="76"/>
      <c r="L687" s="56"/>
      <c r="M687" s="76"/>
      <c r="N687" s="76"/>
      <c r="O687" s="76"/>
      <c r="P687" s="11"/>
      <c r="Q687" s="23"/>
      <c r="R687" s="23"/>
      <c r="S687" s="23"/>
      <c r="T687" s="11"/>
      <c r="U687" s="23"/>
      <c r="V687" s="23"/>
      <c r="W687" s="23"/>
      <c r="X687" s="11"/>
      <c r="Y687" s="23"/>
      <c r="Z687" s="23"/>
      <c r="AA687" s="23"/>
      <c r="AB687" s="11"/>
      <c r="AC687" s="11"/>
      <c r="AD687" s="11"/>
      <c r="AE687" s="11"/>
    </row>
    <row r="688" spans="1:31" ht="15.75" thickBot="1">
      <c r="A688" s="13"/>
      <c r="B688" s="11"/>
      <c r="C688" s="11"/>
      <c r="D688" s="11"/>
      <c r="E688" s="23"/>
      <c r="F688" s="23"/>
      <c r="G688" s="23"/>
      <c r="H688" s="11"/>
      <c r="I688" s="136" t="s">
        <v>543</v>
      </c>
      <c r="J688" s="136"/>
      <c r="K688" s="136"/>
      <c r="L688" s="136"/>
      <c r="M688" s="136"/>
      <c r="N688" s="136"/>
      <c r="O688" s="136"/>
      <c r="P688" s="11"/>
      <c r="Q688" s="23"/>
      <c r="R688" s="23"/>
      <c r="S688" s="23"/>
      <c r="T688" s="11"/>
      <c r="U688" s="137" t="s">
        <v>544</v>
      </c>
      <c r="V688" s="137"/>
      <c r="W688" s="137"/>
      <c r="X688" s="11"/>
      <c r="Y688" s="23"/>
      <c r="Z688" s="23"/>
      <c r="AA688" s="23"/>
      <c r="AB688" s="11"/>
      <c r="AC688" s="11"/>
      <c r="AD688" s="11"/>
      <c r="AE688" s="11"/>
    </row>
    <row r="689" spans="1:31">
      <c r="A689" s="13"/>
      <c r="B689" s="11"/>
      <c r="C689" s="11"/>
      <c r="D689" s="11"/>
      <c r="E689" s="23"/>
      <c r="F689" s="23"/>
      <c r="G689" s="23"/>
      <c r="H689" s="11"/>
      <c r="I689" s="51"/>
      <c r="J689" s="51"/>
      <c r="K689" s="51"/>
      <c r="L689" s="11"/>
      <c r="M689" s="51"/>
      <c r="N689" s="51"/>
      <c r="O689" s="51"/>
      <c r="P689" s="11"/>
      <c r="Q689" s="137" t="s">
        <v>119</v>
      </c>
      <c r="R689" s="137"/>
      <c r="S689" s="137"/>
      <c r="T689" s="11"/>
      <c r="U689" s="137" t="s">
        <v>545</v>
      </c>
      <c r="V689" s="137"/>
      <c r="W689" s="137"/>
      <c r="X689" s="11"/>
      <c r="Y689" s="137" t="s">
        <v>546</v>
      </c>
      <c r="Z689" s="137"/>
      <c r="AA689" s="137"/>
      <c r="AB689" s="11"/>
      <c r="AC689" s="11"/>
      <c r="AD689" s="11"/>
      <c r="AE689" s="11"/>
    </row>
    <row r="690" spans="1:31">
      <c r="A690" s="13"/>
      <c r="B690" s="11"/>
      <c r="C690" s="11"/>
      <c r="D690" s="11"/>
      <c r="E690" s="23"/>
      <c r="F690" s="23"/>
      <c r="G690" s="23"/>
      <c r="H690" s="11"/>
      <c r="I690" s="23"/>
      <c r="J690" s="23"/>
      <c r="K690" s="23"/>
      <c r="L690" s="11"/>
      <c r="M690" s="137" t="s">
        <v>547</v>
      </c>
      <c r="N690" s="137"/>
      <c r="O690" s="137"/>
      <c r="P690" s="11"/>
      <c r="Q690" s="137" t="s">
        <v>548</v>
      </c>
      <c r="R690" s="137"/>
      <c r="S690" s="137"/>
      <c r="T690" s="11"/>
      <c r="U690" s="137" t="s">
        <v>549</v>
      </c>
      <c r="V690" s="137"/>
      <c r="W690" s="137"/>
      <c r="X690" s="11"/>
      <c r="Y690" s="137" t="s">
        <v>94</v>
      </c>
      <c r="Z690" s="137"/>
      <c r="AA690" s="137"/>
      <c r="AB690" s="11"/>
      <c r="AC690" s="133" t="s">
        <v>550</v>
      </c>
      <c r="AD690" s="11"/>
      <c r="AE690" s="133" t="s">
        <v>550</v>
      </c>
    </row>
    <row r="691" spans="1:31" ht="15.75" thickBot="1">
      <c r="A691" s="13"/>
      <c r="B691" s="11"/>
      <c r="C691" s="134" t="s">
        <v>551</v>
      </c>
      <c r="D691" s="11"/>
      <c r="E691" s="135" t="s">
        <v>552</v>
      </c>
      <c r="F691" s="135"/>
      <c r="G691" s="135"/>
      <c r="H691" s="11"/>
      <c r="I691" s="135" t="s">
        <v>36</v>
      </c>
      <c r="J691" s="135"/>
      <c r="K691" s="135"/>
      <c r="L691" s="11"/>
      <c r="M691" s="135" t="s">
        <v>553</v>
      </c>
      <c r="N691" s="135"/>
      <c r="O691" s="135"/>
      <c r="P691" s="11"/>
      <c r="Q691" s="135" t="s">
        <v>554</v>
      </c>
      <c r="R691" s="135"/>
      <c r="S691" s="135"/>
      <c r="T691" s="11"/>
      <c r="U691" s="135" t="s">
        <v>555</v>
      </c>
      <c r="V691" s="135"/>
      <c r="W691" s="135"/>
      <c r="X691" s="11"/>
      <c r="Y691" s="135" t="s">
        <v>556</v>
      </c>
      <c r="Z691" s="135"/>
      <c r="AA691" s="135"/>
      <c r="AB691" s="11"/>
      <c r="AC691" s="134" t="s">
        <v>557</v>
      </c>
      <c r="AD691" s="11"/>
      <c r="AE691" s="134" t="s">
        <v>558</v>
      </c>
    </row>
    <row r="692" spans="1:31">
      <c r="A692" s="13"/>
      <c r="B692" s="161" t="s">
        <v>893</v>
      </c>
      <c r="C692" s="161"/>
      <c r="D692" s="29"/>
      <c r="E692" s="38"/>
      <c r="F692" s="38"/>
      <c r="G692" s="38"/>
      <c r="H692" s="29"/>
      <c r="I692" s="38"/>
      <c r="J692" s="38"/>
      <c r="K692" s="38"/>
      <c r="L692" s="29"/>
      <c r="M692" s="38"/>
      <c r="N692" s="38"/>
      <c r="O692" s="38"/>
      <c r="P692" s="29"/>
      <c r="Q692" s="38"/>
      <c r="R692" s="38"/>
      <c r="S692" s="38"/>
      <c r="T692" s="29"/>
      <c r="U692" s="38"/>
      <c r="V692" s="38"/>
      <c r="W692" s="38"/>
      <c r="X692" s="29"/>
      <c r="Y692" s="38"/>
      <c r="Z692" s="38"/>
      <c r="AA692" s="38"/>
      <c r="AB692" s="29"/>
      <c r="AC692" s="29"/>
      <c r="AD692" s="29"/>
      <c r="AE692" s="29"/>
    </row>
    <row r="693" spans="1:31">
      <c r="A693" s="13"/>
      <c r="B693" s="23"/>
      <c r="C693" s="160" t="s">
        <v>894</v>
      </c>
      <c r="D693" s="23"/>
      <c r="E693" s="152" t="s">
        <v>562</v>
      </c>
      <c r="F693" s="152"/>
      <c r="G693" s="23"/>
      <c r="H693" s="23"/>
      <c r="I693" s="160" t="s">
        <v>280</v>
      </c>
      <c r="J693" s="152">
        <v>147</v>
      </c>
      <c r="K693" s="23"/>
      <c r="L693" s="23"/>
      <c r="M693" s="160" t="s">
        <v>280</v>
      </c>
      <c r="N693" s="153">
        <v>1679</v>
      </c>
      <c r="O693" s="23"/>
      <c r="P693" s="23"/>
      <c r="Q693" s="160" t="s">
        <v>280</v>
      </c>
      <c r="R693" s="152" t="s">
        <v>283</v>
      </c>
      <c r="S693" s="23"/>
      <c r="T693" s="23"/>
      <c r="U693" s="160" t="s">
        <v>280</v>
      </c>
      <c r="V693" s="153">
        <v>1826</v>
      </c>
      <c r="W693" s="23"/>
      <c r="X693" s="23"/>
      <c r="Y693" s="160" t="s">
        <v>280</v>
      </c>
      <c r="Z693" s="152">
        <v>12</v>
      </c>
      <c r="AA693" s="23"/>
      <c r="AB693" s="23"/>
      <c r="AC693" s="154">
        <v>41571</v>
      </c>
      <c r="AD693" s="23"/>
      <c r="AE693" s="155">
        <v>2013</v>
      </c>
    </row>
    <row r="694" spans="1:31">
      <c r="A694" s="13"/>
      <c r="B694" s="23"/>
      <c r="C694" s="160"/>
      <c r="D694" s="23"/>
      <c r="E694" s="152"/>
      <c r="F694" s="152"/>
      <c r="G694" s="23"/>
      <c r="H694" s="23"/>
      <c r="I694" s="160"/>
      <c r="J694" s="152"/>
      <c r="K694" s="23"/>
      <c r="L694" s="23"/>
      <c r="M694" s="160"/>
      <c r="N694" s="153"/>
      <c r="O694" s="23"/>
      <c r="P694" s="23"/>
      <c r="Q694" s="160"/>
      <c r="R694" s="152"/>
      <c r="S694" s="23"/>
      <c r="T694" s="23"/>
      <c r="U694" s="160"/>
      <c r="V694" s="153"/>
      <c r="W694" s="23"/>
      <c r="X694" s="23"/>
      <c r="Y694" s="160"/>
      <c r="Z694" s="152"/>
      <c r="AA694" s="23"/>
      <c r="AB694" s="23"/>
      <c r="AC694" s="154"/>
      <c r="AD694" s="23"/>
      <c r="AE694" s="155"/>
    </row>
    <row r="695" spans="1:31">
      <c r="A695" s="13"/>
      <c r="B695" s="161" t="s">
        <v>895</v>
      </c>
      <c r="C695" s="161"/>
      <c r="D695" s="29"/>
      <c r="E695" s="37"/>
      <c r="F695" s="37"/>
      <c r="G695" s="37"/>
      <c r="H695" s="29"/>
      <c r="I695" s="37"/>
      <c r="J695" s="37"/>
      <c r="K695" s="37"/>
      <c r="L695" s="29"/>
      <c r="M695" s="37"/>
      <c r="N695" s="37"/>
      <c r="O695" s="37"/>
      <c r="P695" s="29"/>
      <c r="Q695" s="37"/>
      <c r="R695" s="37"/>
      <c r="S695" s="37"/>
      <c r="T695" s="29"/>
      <c r="U695" s="37"/>
      <c r="V695" s="37"/>
      <c r="W695" s="37"/>
      <c r="X695" s="29"/>
      <c r="Y695" s="37"/>
      <c r="Z695" s="37"/>
      <c r="AA695" s="37"/>
      <c r="AB695" s="29"/>
      <c r="AC695" s="29"/>
      <c r="AD695" s="29"/>
      <c r="AE695" s="29"/>
    </row>
    <row r="696" spans="1:31">
      <c r="A696" s="13"/>
      <c r="B696" s="23"/>
      <c r="C696" s="160" t="s">
        <v>896</v>
      </c>
      <c r="D696" s="23"/>
      <c r="E696" s="152" t="s">
        <v>570</v>
      </c>
      <c r="F696" s="152"/>
      <c r="G696" s="23"/>
      <c r="H696" s="23"/>
      <c r="I696" s="152">
        <v>625</v>
      </c>
      <c r="J696" s="152"/>
      <c r="K696" s="23"/>
      <c r="L696" s="23"/>
      <c r="M696" s="153">
        <v>1062</v>
      </c>
      <c r="N696" s="153"/>
      <c r="O696" s="23"/>
      <c r="P696" s="23"/>
      <c r="Q696" s="152" t="s">
        <v>283</v>
      </c>
      <c r="R696" s="152"/>
      <c r="S696" s="23"/>
      <c r="T696" s="23"/>
      <c r="U696" s="153">
        <v>1687</v>
      </c>
      <c r="V696" s="153"/>
      <c r="W696" s="23"/>
      <c r="X696" s="23"/>
      <c r="Y696" s="152">
        <v>19</v>
      </c>
      <c r="Z696" s="152"/>
      <c r="AA696" s="23"/>
      <c r="AB696" s="23"/>
      <c r="AC696" s="154">
        <v>41376</v>
      </c>
      <c r="AD696" s="23"/>
      <c r="AE696" s="155">
        <v>1987</v>
      </c>
    </row>
    <row r="697" spans="1:31">
      <c r="A697" s="13"/>
      <c r="B697" s="23"/>
      <c r="C697" s="160"/>
      <c r="D697" s="23"/>
      <c r="E697" s="152"/>
      <c r="F697" s="152"/>
      <c r="G697" s="23"/>
      <c r="H697" s="23"/>
      <c r="I697" s="152"/>
      <c r="J697" s="152"/>
      <c r="K697" s="23"/>
      <c r="L697" s="23"/>
      <c r="M697" s="153"/>
      <c r="N697" s="153"/>
      <c r="O697" s="23"/>
      <c r="P697" s="23"/>
      <c r="Q697" s="152"/>
      <c r="R697" s="152"/>
      <c r="S697" s="23"/>
      <c r="T697" s="23"/>
      <c r="U697" s="153"/>
      <c r="V697" s="153"/>
      <c r="W697" s="23"/>
      <c r="X697" s="23"/>
      <c r="Y697" s="152"/>
      <c r="Z697" s="152"/>
      <c r="AA697" s="23"/>
      <c r="AB697" s="23"/>
      <c r="AC697" s="154"/>
      <c r="AD697" s="23"/>
      <c r="AE697" s="155"/>
    </row>
    <row r="698" spans="1:31">
      <c r="A698" s="13"/>
      <c r="B698" s="37"/>
      <c r="C698" s="161" t="s">
        <v>897</v>
      </c>
      <c r="D698" s="37"/>
      <c r="E698" s="156" t="s">
        <v>570</v>
      </c>
      <c r="F698" s="156"/>
      <c r="G698" s="37"/>
      <c r="H698" s="37"/>
      <c r="I698" s="156">
        <v>689</v>
      </c>
      <c r="J698" s="156"/>
      <c r="K698" s="37"/>
      <c r="L698" s="37"/>
      <c r="M698" s="156">
        <v>600</v>
      </c>
      <c r="N698" s="156"/>
      <c r="O698" s="37"/>
      <c r="P698" s="37"/>
      <c r="Q698" s="156" t="s">
        <v>283</v>
      </c>
      <c r="R698" s="156"/>
      <c r="S698" s="37"/>
      <c r="T698" s="37"/>
      <c r="U698" s="159">
        <v>1289</v>
      </c>
      <c r="V698" s="159"/>
      <c r="W698" s="37"/>
      <c r="X698" s="37"/>
      <c r="Y698" s="156">
        <v>11</v>
      </c>
      <c r="Z698" s="156"/>
      <c r="AA698" s="37"/>
      <c r="AB698" s="37"/>
      <c r="AC698" s="157">
        <v>41376</v>
      </c>
      <c r="AD698" s="37"/>
      <c r="AE698" s="158">
        <v>1999</v>
      </c>
    </row>
    <row r="699" spans="1:31">
      <c r="A699" s="13"/>
      <c r="B699" s="37"/>
      <c r="C699" s="161"/>
      <c r="D699" s="37"/>
      <c r="E699" s="156"/>
      <c r="F699" s="156"/>
      <c r="G699" s="37"/>
      <c r="H699" s="37"/>
      <c r="I699" s="156"/>
      <c r="J699" s="156"/>
      <c r="K699" s="37"/>
      <c r="L699" s="37"/>
      <c r="M699" s="156"/>
      <c r="N699" s="156"/>
      <c r="O699" s="37"/>
      <c r="P699" s="37"/>
      <c r="Q699" s="156"/>
      <c r="R699" s="156"/>
      <c r="S699" s="37"/>
      <c r="T699" s="37"/>
      <c r="U699" s="159"/>
      <c r="V699" s="159"/>
      <c r="W699" s="37"/>
      <c r="X699" s="37"/>
      <c r="Y699" s="156"/>
      <c r="Z699" s="156"/>
      <c r="AA699" s="37"/>
      <c r="AB699" s="37"/>
      <c r="AC699" s="157"/>
      <c r="AD699" s="37"/>
      <c r="AE699" s="158"/>
    </row>
    <row r="700" spans="1:31">
      <c r="A700" s="13"/>
      <c r="B700" s="23"/>
      <c r="C700" s="160" t="s">
        <v>898</v>
      </c>
      <c r="D700" s="23"/>
      <c r="E700" s="152" t="s">
        <v>570</v>
      </c>
      <c r="F700" s="152"/>
      <c r="G700" s="23"/>
      <c r="H700" s="23"/>
      <c r="I700" s="152">
        <v>610</v>
      </c>
      <c r="J700" s="152"/>
      <c r="K700" s="23"/>
      <c r="L700" s="23"/>
      <c r="M700" s="153">
        <v>1123</v>
      </c>
      <c r="N700" s="153"/>
      <c r="O700" s="23"/>
      <c r="P700" s="23"/>
      <c r="Q700" s="152" t="s">
        <v>283</v>
      </c>
      <c r="R700" s="152"/>
      <c r="S700" s="23"/>
      <c r="T700" s="23"/>
      <c r="U700" s="153">
        <v>1733</v>
      </c>
      <c r="V700" s="153"/>
      <c r="W700" s="23"/>
      <c r="X700" s="23"/>
      <c r="Y700" s="152">
        <v>20</v>
      </c>
      <c r="Z700" s="152"/>
      <c r="AA700" s="23"/>
      <c r="AB700" s="23"/>
      <c r="AC700" s="154">
        <v>41376</v>
      </c>
      <c r="AD700" s="23"/>
      <c r="AE700" s="155">
        <v>1986</v>
      </c>
    </row>
    <row r="701" spans="1:31">
      <c r="A701" s="13"/>
      <c r="B701" s="23"/>
      <c r="C701" s="160"/>
      <c r="D701" s="23"/>
      <c r="E701" s="152"/>
      <c r="F701" s="152"/>
      <c r="G701" s="23"/>
      <c r="H701" s="23"/>
      <c r="I701" s="152"/>
      <c r="J701" s="152"/>
      <c r="K701" s="23"/>
      <c r="L701" s="23"/>
      <c r="M701" s="153"/>
      <c r="N701" s="153"/>
      <c r="O701" s="23"/>
      <c r="P701" s="23"/>
      <c r="Q701" s="152"/>
      <c r="R701" s="152"/>
      <c r="S701" s="23"/>
      <c r="T701" s="23"/>
      <c r="U701" s="153"/>
      <c r="V701" s="153"/>
      <c r="W701" s="23"/>
      <c r="X701" s="23"/>
      <c r="Y701" s="152"/>
      <c r="Z701" s="152"/>
      <c r="AA701" s="23"/>
      <c r="AB701" s="23"/>
      <c r="AC701" s="154"/>
      <c r="AD701" s="23"/>
      <c r="AE701" s="155"/>
    </row>
    <row r="702" spans="1:31">
      <c r="A702" s="13"/>
      <c r="B702" s="37"/>
      <c r="C702" s="162" t="s">
        <v>899</v>
      </c>
      <c r="D702" s="37"/>
      <c r="E702" s="156" t="s">
        <v>570</v>
      </c>
      <c r="F702" s="156"/>
      <c r="G702" s="37"/>
      <c r="H702" s="37"/>
      <c r="I702" s="159">
        <v>1050</v>
      </c>
      <c r="J702" s="159"/>
      <c r="K702" s="37"/>
      <c r="L702" s="37"/>
      <c r="M702" s="159">
        <v>2667</v>
      </c>
      <c r="N702" s="159"/>
      <c r="O702" s="37"/>
      <c r="P702" s="37"/>
      <c r="Q702" s="156" t="s">
        <v>283</v>
      </c>
      <c r="R702" s="156"/>
      <c r="S702" s="37"/>
      <c r="T702" s="37"/>
      <c r="U702" s="159">
        <v>3717</v>
      </c>
      <c r="V702" s="159"/>
      <c r="W702" s="37"/>
      <c r="X702" s="37"/>
      <c r="Y702" s="156">
        <v>47</v>
      </c>
      <c r="Z702" s="156"/>
      <c r="AA702" s="37"/>
      <c r="AB702" s="37"/>
      <c r="AC702" s="157">
        <v>41376</v>
      </c>
      <c r="AD702" s="37"/>
      <c r="AE702" s="158">
        <v>2009</v>
      </c>
    </row>
    <row r="703" spans="1:31">
      <c r="A703" s="13"/>
      <c r="B703" s="37"/>
      <c r="C703" s="162"/>
      <c r="D703" s="37"/>
      <c r="E703" s="156"/>
      <c r="F703" s="156"/>
      <c r="G703" s="37"/>
      <c r="H703" s="37"/>
      <c r="I703" s="159"/>
      <c r="J703" s="159"/>
      <c r="K703" s="37"/>
      <c r="L703" s="37"/>
      <c r="M703" s="159"/>
      <c r="N703" s="159"/>
      <c r="O703" s="37"/>
      <c r="P703" s="37"/>
      <c r="Q703" s="156"/>
      <c r="R703" s="156"/>
      <c r="S703" s="37"/>
      <c r="T703" s="37"/>
      <c r="U703" s="159"/>
      <c r="V703" s="159"/>
      <c r="W703" s="37"/>
      <c r="X703" s="37"/>
      <c r="Y703" s="156"/>
      <c r="Z703" s="156"/>
      <c r="AA703" s="37"/>
      <c r="AB703" s="37"/>
      <c r="AC703" s="157"/>
      <c r="AD703" s="37"/>
      <c r="AE703" s="158"/>
    </row>
    <row r="704" spans="1:31">
      <c r="A704" s="13"/>
      <c r="B704" s="23"/>
      <c r="C704" s="160" t="s">
        <v>900</v>
      </c>
      <c r="D704" s="23"/>
      <c r="E704" s="152" t="s">
        <v>570</v>
      </c>
      <c r="F704" s="152"/>
      <c r="G704" s="23"/>
      <c r="H704" s="23"/>
      <c r="I704" s="152">
        <v>667</v>
      </c>
      <c r="J704" s="152"/>
      <c r="K704" s="23"/>
      <c r="L704" s="23"/>
      <c r="M704" s="153">
        <v>1698</v>
      </c>
      <c r="N704" s="153"/>
      <c r="O704" s="23"/>
      <c r="P704" s="23"/>
      <c r="Q704" s="152" t="s">
        <v>283</v>
      </c>
      <c r="R704" s="152"/>
      <c r="S704" s="23"/>
      <c r="T704" s="23"/>
      <c r="U704" s="153">
        <v>2365</v>
      </c>
      <c r="V704" s="153"/>
      <c r="W704" s="23"/>
      <c r="X704" s="23"/>
      <c r="Y704" s="152">
        <v>30</v>
      </c>
      <c r="Z704" s="152"/>
      <c r="AA704" s="23"/>
      <c r="AB704" s="23"/>
      <c r="AC704" s="154">
        <v>41376</v>
      </c>
      <c r="AD704" s="23"/>
      <c r="AE704" s="155">
        <v>2011</v>
      </c>
    </row>
    <row r="705" spans="1:31">
      <c r="A705" s="13"/>
      <c r="B705" s="23"/>
      <c r="C705" s="160"/>
      <c r="D705" s="23"/>
      <c r="E705" s="152"/>
      <c r="F705" s="152"/>
      <c r="G705" s="23"/>
      <c r="H705" s="23"/>
      <c r="I705" s="152"/>
      <c r="J705" s="152"/>
      <c r="K705" s="23"/>
      <c r="L705" s="23"/>
      <c r="M705" s="153"/>
      <c r="N705" s="153"/>
      <c r="O705" s="23"/>
      <c r="P705" s="23"/>
      <c r="Q705" s="152"/>
      <c r="R705" s="152"/>
      <c r="S705" s="23"/>
      <c r="T705" s="23"/>
      <c r="U705" s="153"/>
      <c r="V705" s="153"/>
      <c r="W705" s="23"/>
      <c r="X705" s="23"/>
      <c r="Y705" s="152"/>
      <c r="Z705" s="152"/>
      <c r="AA705" s="23"/>
      <c r="AB705" s="23"/>
      <c r="AC705" s="154"/>
      <c r="AD705" s="23"/>
      <c r="AE705" s="155"/>
    </row>
    <row r="706" spans="1:31">
      <c r="A706" s="13"/>
      <c r="B706" s="37"/>
      <c r="C706" s="161" t="s">
        <v>901</v>
      </c>
      <c r="D706" s="37"/>
      <c r="E706" s="156" t="s">
        <v>570</v>
      </c>
      <c r="F706" s="156"/>
      <c r="G706" s="37"/>
      <c r="H706" s="37"/>
      <c r="I706" s="156">
        <v>580</v>
      </c>
      <c r="J706" s="156"/>
      <c r="K706" s="37"/>
      <c r="L706" s="37"/>
      <c r="M706" s="159">
        <v>1907</v>
      </c>
      <c r="N706" s="159"/>
      <c r="O706" s="37"/>
      <c r="P706" s="37"/>
      <c r="Q706" s="156" t="s">
        <v>283</v>
      </c>
      <c r="R706" s="156"/>
      <c r="S706" s="37"/>
      <c r="T706" s="37"/>
      <c r="U706" s="159">
        <v>2487</v>
      </c>
      <c r="V706" s="159"/>
      <c r="W706" s="37"/>
      <c r="X706" s="37"/>
      <c r="Y706" s="156">
        <v>34</v>
      </c>
      <c r="Z706" s="156"/>
      <c r="AA706" s="37"/>
      <c r="AB706" s="37"/>
      <c r="AC706" s="157">
        <v>41376</v>
      </c>
      <c r="AD706" s="37"/>
      <c r="AE706" s="158">
        <v>2011</v>
      </c>
    </row>
    <row r="707" spans="1:31">
      <c r="A707" s="13"/>
      <c r="B707" s="37"/>
      <c r="C707" s="161"/>
      <c r="D707" s="37"/>
      <c r="E707" s="156"/>
      <c r="F707" s="156"/>
      <c r="G707" s="37"/>
      <c r="H707" s="37"/>
      <c r="I707" s="156"/>
      <c r="J707" s="156"/>
      <c r="K707" s="37"/>
      <c r="L707" s="37"/>
      <c r="M707" s="159"/>
      <c r="N707" s="159"/>
      <c r="O707" s="37"/>
      <c r="P707" s="37"/>
      <c r="Q707" s="156"/>
      <c r="R707" s="156"/>
      <c r="S707" s="37"/>
      <c r="T707" s="37"/>
      <c r="U707" s="159"/>
      <c r="V707" s="159"/>
      <c r="W707" s="37"/>
      <c r="X707" s="37"/>
      <c r="Y707" s="156"/>
      <c r="Z707" s="156"/>
      <c r="AA707" s="37"/>
      <c r="AB707" s="37"/>
      <c r="AC707" s="157"/>
      <c r="AD707" s="37"/>
      <c r="AE707" s="158"/>
    </row>
    <row r="708" spans="1:31">
      <c r="A708" s="13"/>
      <c r="B708" s="23"/>
      <c r="C708" s="160" t="s">
        <v>902</v>
      </c>
      <c r="D708" s="23"/>
      <c r="E708" s="152" t="s">
        <v>570</v>
      </c>
      <c r="F708" s="152"/>
      <c r="G708" s="23"/>
      <c r="H708" s="23"/>
      <c r="I708" s="152">
        <v>490</v>
      </c>
      <c r="J708" s="152"/>
      <c r="K708" s="23"/>
      <c r="L708" s="23"/>
      <c r="M708" s="153">
        <v>2128</v>
      </c>
      <c r="N708" s="153"/>
      <c r="O708" s="23"/>
      <c r="P708" s="23"/>
      <c r="Q708" s="152" t="s">
        <v>283</v>
      </c>
      <c r="R708" s="152"/>
      <c r="S708" s="23"/>
      <c r="T708" s="23"/>
      <c r="U708" s="153">
        <v>2618</v>
      </c>
      <c r="V708" s="153"/>
      <c r="W708" s="23"/>
      <c r="X708" s="23"/>
      <c r="Y708" s="152">
        <v>38</v>
      </c>
      <c r="Z708" s="152"/>
      <c r="AA708" s="23"/>
      <c r="AB708" s="23"/>
      <c r="AC708" s="154">
        <v>41376</v>
      </c>
      <c r="AD708" s="23"/>
      <c r="AE708" s="155">
        <v>2009</v>
      </c>
    </row>
    <row r="709" spans="1:31">
      <c r="A709" s="13"/>
      <c r="B709" s="23"/>
      <c r="C709" s="160"/>
      <c r="D709" s="23"/>
      <c r="E709" s="152"/>
      <c r="F709" s="152"/>
      <c r="G709" s="23"/>
      <c r="H709" s="23"/>
      <c r="I709" s="152"/>
      <c r="J709" s="152"/>
      <c r="K709" s="23"/>
      <c r="L709" s="23"/>
      <c r="M709" s="153"/>
      <c r="N709" s="153"/>
      <c r="O709" s="23"/>
      <c r="P709" s="23"/>
      <c r="Q709" s="152"/>
      <c r="R709" s="152"/>
      <c r="S709" s="23"/>
      <c r="T709" s="23"/>
      <c r="U709" s="153"/>
      <c r="V709" s="153"/>
      <c r="W709" s="23"/>
      <c r="X709" s="23"/>
      <c r="Y709" s="152"/>
      <c r="Z709" s="152"/>
      <c r="AA709" s="23"/>
      <c r="AB709" s="23"/>
      <c r="AC709" s="154"/>
      <c r="AD709" s="23"/>
      <c r="AE709" s="155"/>
    </row>
    <row r="710" spans="1:31">
      <c r="A710" s="13"/>
      <c r="B710" s="37"/>
      <c r="C710" s="161" t="s">
        <v>903</v>
      </c>
      <c r="D710" s="37"/>
      <c r="E710" s="156" t="s">
        <v>570</v>
      </c>
      <c r="F710" s="156"/>
      <c r="G710" s="37"/>
      <c r="H710" s="37"/>
      <c r="I710" s="156">
        <v>626</v>
      </c>
      <c r="J710" s="156"/>
      <c r="K710" s="37"/>
      <c r="L710" s="37"/>
      <c r="M710" s="159">
        <v>2534</v>
      </c>
      <c r="N710" s="159"/>
      <c r="O710" s="37"/>
      <c r="P710" s="37"/>
      <c r="Q710" s="156" t="s">
        <v>283</v>
      </c>
      <c r="R710" s="156"/>
      <c r="S710" s="37"/>
      <c r="T710" s="37"/>
      <c r="U710" s="159">
        <v>3160</v>
      </c>
      <c r="V710" s="159"/>
      <c r="W710" s="37"/>
      <c r="X710" s="37"/>
      <c r="Y710" s="156">
        <v>45</v>
      </c>
      <c r="Z710" s="156"/>
      <c r="AA710" s="37"/>
      <c r="AB710" s="37"/>
      <c r="AC710" s="157">
        <v>41376</v>
      </c>
      <c r="AD710" s="37"/>
      <c r="AE710" s="158">
        <v>2009</v>
      </c>
    </row>
    <row r="711" spans="1:31">
      <c r="A711" s="13"/>
      <c r="B711" s="37"/>
      <c r="C711" s="161"/>
      <c r="D711" s="37"/>
      <c r="E711" s="156"/>
      <c r="F711" s="156"/>
      <c r="G711" s="37"/>
      <c r="H711" s="37"/>
      <c r="I711" s="156"/>
      <c r="J711" s="156"/>
      <c r="K711" s="37"/>
      <c r="L711" s="37"/>
      <c r="M711" s="159"/>
      <c r="N711" s="159"/>
      <c r="O711" s="37"/>
      <c r="P711" s="37"/>
      <c r="Q711" s="156"/>
      <c r="R711" s="156"/>
      <c r="S711" s="37"/>
      <c r="T711" s="37"/>
      <c r="U711" s="159"/>
      <c r="V711" s="159"/>
      <c r="W711" s="37"/>
      <c r="X711" s="37"/>
      <c r="Y711" s="156"/>
      <c r="Z711" s="156"/>
      <c r="AA711" s="37"/>
      <c r="AB711" s="37"/>
      <c r="AC711" s="157"/>
      <c r="AD711" s="37"/>
      <c r="AE711" s="158"/>
    </row>
    <row r="712" spans="1:31">
      <c r="A712" s="13"/>
      <c r="B712" s="23"/>
      <c r="C712" s="160" t="s">
        <v>904</v>
      </c>
      <c r="D712" s="23"/>
      <c r="E712" s="152" t="s">
        <v>570</v>
      </c>
      <c r="F712" s="152"/>
      <c r="G712" s="23"/>
      <c r="H712" s="23"/>
      <c r="I712" s="152">
        <v>637</v>
      </c>
      <c r="J712" s="152"/>
      <c r="K712" s="23"/>
      <c r="L712" s="23"/>
      <c r="M712" s="152">
        <v>443</v>
      </c>
      <c r="N712" s="152"/>
      <c r="O712" s="23"/>
      <c r="P712" s="23"/>
      <c r="Q712" s="152" t="s">
        <v>283</v>
      </c>
      <c r="R712" s="152"/>
      <c r="S712" s="23"/>
      <c r="T712" s="23"/>
      <c r="U712" s="153">
        <v>1080</v>
      </c>
      <c r="V712" s="153"/>
      <c r="W712" s="23"/>
      <c r="X712" s="23"/>
      <c r="Y712" s="152">
        <v>8</v>
      </c>
      <c r="Z712" s="152"/>
      <c r="AA712" s="23"/>
      <c r="AB712" s="23"/>
      <c r="AC712" s="154">
        <v>41376</v>
      </c>
      <c r="AD712" s="23"/>
      <c r="AE712" s="155">
        <v>1977</v>
      </c>
    </row>
    <row r="713" spans="1:31">
      <c r="A713" s="13"/>
      <c r="B713" s="23"/>
      <c r="C713" s="160"/>
      <c r="D713" s="23"/>
      <c r="E713" s="152"/>
      <c r="F713" s="152"/>
      <c r="G713" s="23"/>
      <c r="H713" s="23"/>
      <c r="I713" s="152"/>
      <c r="J713" s="152"/>
      <c r="K713" s="23"/>
      <c r="L713" s="23"/>
      <c r="M713" s="152"/>
      <c r="N713" s="152"/>
      <c r="O713" s="23"/>
      <c r="P713" s="23"/>
      <c r="Q713" s="152"/>
      <c r="R713" s="152"/>
      <c r="S713" s="23"/>
      <c r="T713" s="23"/>
      <c r="U713" s="153"/>
      <c r="V713" s="153"/>
      <c r="W713" s="23"/>
      <c r="X713" s="23"/>
      <c r="Y713" s="152"/>
      <c r="Z713" s="152"/>
      <c r="AA713" s="23"/>
      <c r="AB713" s="23"/>
      <c r="AC713" s="154"/>
      <c r="AD713" s="23"/>
      <c r="AE713" s="155"/>
    </row>
    <row r="714" spans="1:31">
      <c r="A714" s="13"/>
      <c r="B714" s="161" t="s">
        <v>905</v>
      </c>
      <c r="C714" s="161"/>
      <c r="D714" s="29"/>
      <c r="E714" s="37"/>
      <c r="F714" s="37"/>
      <c r="G714" s="37"/>
      <c r="H714" s="29"/>
      <c r="I714" s="37"/>
      <c r="J714" s="37"/>
      <c r="K714" s="37"/>
      <c r="L714" s="29"/>
      <c r="M714" s="37"/>
      <c r="N714" s="37"/>
      <c r="O714" s="37"/>
      <c r="P714" s="29"/>
      <c r="Q714" s="37"/>
      <c r="R714" s="37"/>
      <c r="S714" s="37"/>
      <c r="T714" s="29"/>
      <c r="U714" s="37"/>
      <c r="V714" s="37"/>
      <c r="W714" s="37"/>
      <c r="X714" s="29"/>
      <c r="Y714" s="37"/>
      <c r="Z714" s="37"/>
      <c r="AA714" s="37"/>
      <c r="AB714" s="29"/>
      <c r="AC714" s="29"/>
      <c r="AD714" s="29"/>
      <c r="AE714" s="29"/>
    </row>
    <row r="715" spans="1:31">
      <c r="A715" s="13"/>
      <c r="B715" s="23"/>
      <c r="C715" s="160" t="s">
        <v>906</v>
      </c>
      <c r="D715" s="23"/>
      <c r="E715" s="152" t="s">
        <v>570</v>
      </c>
      <c r="F715" s="152"/>
      <c r="G715" s="23"/>
      <c r="H715" s="23"/>
      <c r="I715" s="152">
        <v>799</v>
      </c>
      <c r="J715" s="152"/>
      <c r="K715" s="23"/>
      <c r="L715" s="23"/>
      <c r="M715" s="152">
        <v>587</v>
      </c>
      <c r="N715" s="152"/>
      <c r="O715" s="23"/>
      <c r="P715" s="23"/>
      <c r="Q715" s="152" t="s">
        <v>283</v>
      </c>
      <c r="R715" s="152"/>
      <c r="S715" s="23"/>
      <c r="T715" s="23"/>
      <c r="U715" s="153">
        <v>1386</v>
      </c>
      <c r="V715" s="153"/>
      <c r="W715" s="23"/>
      <c r="X715" s="23"/>
      <c r="Y715" s="152">
        <v>11</v>
      </c>
      <c r="Z715" s="152"/>
      <c r="AA715" s="23"/>
      <c r="AB715" s="23"/>
      <c r="AC715" s="154">
        <v>41376</v>
      </c>
      <c r="AD715" s="23"/>
      <c r="AE715" s="155">
        <v>1986</v>
      </c>
    </row>
    <row r="716" spans="1:31">
      <c r="A716" s="13"/>
      <c r="B716" s="23"/>
      <c r="C716" s="160"/>
      <c r="D716" s="23"/>
      <c r="E716" s="152"/>
      <c r="F716" s="152"/>
      <c r="G716" s="23"/>
      <c r="H716" s="23"/>
      <c r="I716" s="152"/>
      <c r="J716" s="152"/>
      <c r="K716" s="23"/>
      <c r="L716" s="23"/>
      <c r="M716" s="152"/>
      <c r="N716" s="152"/>
      <c r="O716" s="23"/>
      <c r="P716" s="23"/>
      <c r="Q716" s="152"/>
      <c r="R716" s="152"/>
      <c r="S716" s="23"/>
      <c r="T716" s="23"/>
      <c r="U716" s="153"/>
      <c r="V716" s="153"/>
      <c r="W716" s="23"/>
      <c r="X716" s="23"/>
      <c r="Y716" s="152"/>
      <c r="Z716" s="152"/>
      <c r="AA716" s="23"/>
      <c r="AB716" s="23"/>
      <c r="AC716" s="154"/>
      <c r="AD716" s="23"/>
      <c r="AE716" s="155"/>
    </row>
    <row r="717" spans="1:31">
      <c r="A717" s="13"/>
      <c r="B717" s="161" t="s">
        <v>907</v>
      </c>
      <c r="C717" s="161"/>
      <c r="D717" s="29"/>
      <c r="E717" s="37"/>
      <c r="F717" s="37"/>
      <c r="G717" s="37"/>
      <c r="H717" s="29"/>
      <c r="I717" s="37"/>
      <c r="J717" s="37"/>
      <c r="K717" s="37"/>
      <c r="L717" s="29"/>
      <c r="M717" s="37"/>
      <c r="N717" s="37"/>
      <c r="O717" s="37"/>
      <c r="P717" s="29"/>
      <c r="Q717" s="37"/>
      <c r="R717" s="37"/>
      <c r="S717" s="37"/>
      <c r="T717" s="29"/>
      <c r="U717" s="37"/>
      <c r="V717" s="37"/>
      <c r="W717" s="37"/>
      <c r="X717" s="29"/>
      <c r="Y717" s="37"/>
      <c r="Z717" s="37"/>
      <c r="AA717" s="37"/>
      <c r="AB717" s="29"/>
      <c r="AC717" s="29"/>
      <c r="AD717" s="29"/>
      <c r="AE717" s="29"/>
    </row>
    <row r="718" spans="1:31">
      <c r="A718" s="13"/>
      <c r="B718" s="23"/>
      <c r="C718" s="160" t="s">
        <v>683</v>
      </c>
      <c r="D718" s="23"/>
      <c r="E718" s="152" t="s">
        <v>283</v>
      </c>
      <c r="F718" s="152"/>
      <c r="G718" s="23"/>
      <c r="H718" s="23"/>
      <c r="I718" s="153">
        <v>11828</v>
      </c>
      <c r="J718" s="153"/>
      <c r="K718" s="23"/>
      <c r="L718" s="23"/>
      <c r="M718" s="153">
        <v>41702</v>
      </c>
      <c r="N718" s="153"/>
      <c r="O718" s="23"/>
      <c r="P718" s="23"/>
      <c r="Q718" s="152" t="s">
        <v>283</v>
      </c>
      <c r="R718" s="152"/>
      <c r="S718" s="23"/>
      <c r="T718" s="23"/>
      <c r="U718" s="153">
        <v>53530</v>
      </c>
      <c r="V718" s="153"/>
      <c r="W718" s="23"/>
      <c r="X718" s="23"/>
      <c r="Y718" s="152">
        <v>50</v>
      </c>
      <c r="Z718" s="152"/>
      <c r="AA718" s="23"/>
      <c r="AB718" s="23"/>
      <c r="AC718" s="154">
        <v>41614</v>
      </c>
      <c r="AD718" s="23"/>
      <c r="AE718" s="155">
        <v>2005</v>
      </c>
    </row>
    <row r="719" spans="1:31">
      <c r="A719" s="13"/>
      <c r="B719" s="23"/>
      <c r="C719" s="160"/>
      <c r="D719" s="23"/>
      <c r="E719" s="152"/>
      <c r="F719" s="152"/>
      <c r="G719" s="23"/>
      <c r="H719" s="23"/>
      <c r="I719" s="153"/>
      <c r="J719" s="153"/>
      <c r="K719" s="23"/>
      <c r="L719" s="23"/>
      <c r="M719" s="153"/>
      <c r="N719" s="153"/>
      <c r="O719" s="23"/>
      <c r="P719" s="23"/>
      <c r="Q719" s="152"/>
      <c r="R719" s="152"/>
      <c r="S719" s="23"/>
      <c r="T719" s="23"/>
      <c r="U719" s="153"/>
      <c r="V719" s="153"/>
      <c r="W719" s="23"/>
      <c r="X719" s="23"/>
      <c r="Y719" s="152"/>
      <c r="Z719" s="152"/>
      <c r="AA719" s="23"/>
      <c r="AB719" s="23"/>
      <c r="AC719" s="154"/>
      <c r="AD719" s="23"/>
      <c r="AE719" s="155"/>
    </row>
    <row r="720" spans="1:31">
      <c r="A720" s="13"/>
      <c r="B720" s="161" t="s">
        <v>908</v>
      </c>
      <c r="C720" s="161"/>
      <c r="D720" s="29"/>
      <c r="E720" s="37"/>
      <c r="F720" s="37"/>
      <c r="G720" s="37"/>
      <c r="H720" s="29"/>
      <c r="I720" s="37"/>
      <c r="J720" s="37"/>
      <c r="K720" s="37"/>
      <c r="L720" s="29"/>
      <c r="M720" s="37"/>
      <c r="N720" s="37"/>
      <c r="O720" s="37"/>
      <c r="P720" s="29"/>
      <c r="Q720" s="37"/>
      <c r="R720" s="37"/>
      <c r="S720" s="37"/>
      <c r="T720" s="29"/>
      <c r="U720" s="37"/>
      <c r="V720" s="37"/>
      <c r="W720" s="37"/>
      <c r="X720" s="29"/>
      <c r="Y720" s="37"/>
      <c r="Z720" s="37"/>
      <c r="AA720" s="37"/>
      <c r="AB720" s="29"/>
      <c r="AC720" s="29"/>
      <c r="AD720" s="29"/>
      <c r="AE720" s="29"/>
    </row>
    <row r="721" spans="1:31">
      <c r="A721" s="13"/>
      <c r="B721" s="23"/>
      <c r="C721" s="160" t="s">
        <v>909</v>
      </c>
      <c r="D721" s="23"/>
      <c r="E721" s="153">
        <v>8556</v>
      </c>
      <c r="F721" s="153"/>
      <c r="G721" s="23"/>
      <c r="H721" s="23"/>
      <c r="I721" s="153">
        <v>2615</v>
      </c>
      <c r="J721" s="153"/>
      <c r="K721" s="23"/>
      <c r="L721" s="23"/>
      <c r="M721" s="153">
        <v>11406</v>
      </c>
      <c r="N721" s="153"/>
      <c r="O721" s="23"/>
      <c r="P721" s="23"/>
      <c r="Q721" s="152" t="s">
        <v>283</v>
      </c>
      <c r="R721" s="152"/>
      <c r="S721" s="23"/>
      <c r="T721" s="23"/>
      <c r="U721" s="153">
        <v>14021</v>
      </c>
      <c r="V721" s="153"/>
      <c r="W721" s="23"/>
      <c r="X721" s="23"/>
      <c r="Y721" s="152">
        <v>406</v>
      </c>
      <c r="Z721" s="152"/>
      <c r="AA721" s="23"/>
      <c r="AB721" s="23"/>
      <c r="AC721" s="154">
        <v>41173</v>
      </c>
      <c r="AD721" s="23"/>
      <c r="AE721" s="155">
        <v>2007</v>
      </c>
    </row>
    <row r="722" spans="1:31">
      <c r="A722" s="13"/>
      <c r="B722" s="23"/>
      <c r="C722" s="160"/>
      <c r="D722" s="23"/>
      <c r="E722" s="153"/>
      <c r="F722" s="153"/>
      <c r="G722" s="23"/>
      <c r="H722" s="23"/>
      <c r="I722" s="153"/>
      <c r="J722" s="153"/>
      <c r="K722" s="23"/>
      <c r="L722" s="23"/>
      <c r="M722" s="153"/>
      <c r="N722" s="153"/>
      <c r="O722" s="23"/>
      <c r="P722" s="23"/>
      <c r="Q722" s="152"/>
      <c r="R722" s="152"/>
      <c r="S722" s="23"/>
      <c r="T722" s="23"/>
      <c r="U722" s="153"/>
      <c r="V722" s="153"/>
      <c r="W722" s="23"/>
      <c r="X722" s="23"/>
      <c r="Y722" s="152"/>
      <c r="Z722" s="152"/>
      <c r="AA722" s="23"/>
      <c r="AB722" s="23"/>
      <c r="AC722" s="154"/>
      <c r="AD722" s="23"/>
      <c r="AE722" s="155"/>
    </row>
    <row r="723" spans="1:31">
      <c r="A723" s="13"/>
      <c r="B723" s="161" t="s">
        <v>910</v>
      </c>
      <c r="C723" s="161"/>
      <c r="D723" s="29"/>
      <c r="E723" s="37"/>
      <c r="F723" s="37"/>
      <c r="G723" s="37"/>
      <c r="H723" s="29"/>
      <c r="I723" s="37"/>
      <c r="J723" s="37"/>
      <c r="K723" s="37"/>
      <c r="L723" s="29"/>
      <c r="M723" s="37"/>
      <c r="N723" s="37"/>
      <c r="O723" s="37"/>
      <c r="P723" s="29"/>
      <c r="Q723" s="37"/>
      <c r="R723" s="37"/>
      <c r="S723" s="37"/>
      <c r="T723" s="29"/>
      <c r="U723" s="37"/>
      <c r="V723" s="37"/>
      <c r="W723" s="37"/>
      <c r="X723" s="29"/>
      <c r="Y723" s="37"/>
      <c r="Z723" s="37"/>
      <c r="AA723" s="37"/>
      <c r="AB723" s="29"/>
      <c r="AC723" s="29"/>
      <c r="AD723" s="29"/>
      <c r="AE723" s="29"/>
    </row>
    <row r="724" spans="1:31">
      <c r="A724" s="13"/>
      <c r="B724" s="23"/>
      <c r="C724" s="160" t="s">
        <v>911</v>
      </c>
      <c r="D724" s="23"/>
      <c r="E724" s="153">
        <v>123000</v>
      </c>
      <c r="F724" s="153"/>
      <c r="G724" s="23"/>
      <c r="H724" s="23"/>
      <c r="I724" s="153">
        <v>67596</v>
      </c>
      <c r="J724" s="153"/>
      <c r="K724" s="23"/>
      <c r="L724" s="23"/>
      <c r="M724" s="153">
        <v>108203</v>
      </c>
      <c r="N724" s="153"/>
      <c r="O724" s="23"/>
      <c r="P724" s="23"/>
      <c r="Q724" s="152">
        <v>18</v>
      </c>
      <c r="R724" s="152"/>
      <c r="S724" s="23"/>
      <c r="T724" s="23"/>
      <c r="U724" s="153">
        <v>175817</v>
      </c>
      <c r="V724" s="153"/>
      <c r="W724" s="23"/>
      <c r="X724" s="23"/>
      <c r="Y724" s="153">
        <v>2395</v>
      </c>
      <c r="Z724" s="153"/>
      <c r="AA724" s="23"/>
      <c r="AB724" s="23"/>
      <c r="AC724" s="154">
        <v>41379</v>
      </c>
      <c r="AD724" s="23"/>
      <c r="AE724" s="155">
        <v>2008</v>
      </c>
    </row>
    <row r="725" spans="1:31">
      <c r="A725" s="13"/>
      <c r="B725" s="23"/>
      <c r="C725" s="160"/>
      <c r="D725" s="23"/>
      <c r="E725" s="153"/>
      <c r="F725" s="153"/>
      <c r="G725" s="23"/>
      <c r="H725" s="23"/>
      <c r="I725" s="153"/>
      <c r="J725" s="153"/>
      <c r="K725" s="23"/>
      <c r="L725" s="23"/>
      <c r="M725" s="153"/>
      <c r="N725" s="153"/>
      <c r="O725" s="23"/>
      <c r="P725" s="23"/>
      <c r="Q725" s="152"/>
      <c r="R725" s="152"/>
      <c r="S725" s="23"/>
      <c r="T725" s="23"/>
      <c r="U725" s="153"/>
      <c r="V725" s="153"/>
      <c r="W725" s="23"/>
      <c r="X725" s="23"/>
      <c r="Y725" s="153"/>
      <c r="Z725" s="153"/>
      <c r="AA725" s="23"/>
      <c r="AB725" s="23"/>
      <c r="AC725" s="154"/>
      <c r="AD725" s="23"/>
      <c r="AE725" s="155"/>
    </row>
    <row r="726" spans="1:31">
      <c r="A726" s="13"/>
      <c r="B726" s="161" t="s">
        <v>912</v>
      </c>
      <c r="C726" s="161"/>
      <c r="D726" s="29"/>
      <c r="E726" s="37"/>
      <c r="F726" s="37"/>
      <c r="G726" s="37"/>
      <c r="H726" s="29"/>
      <c r="I726" s="37"/>
      <c r="J726" s="37"/>
      <c r="K726" s="37"/>
      <c r="L726" s="29"/>
      <c r="M726" s="37"/>
      <c r="N726" s="37"/>
      <c r="O726" s="37"/>
      <c r="P726" s="29"/>
      <c r="Q726" s="37"/>
      <c r="R726" s="37"/>
      <c r="S726" s="37"/>
      <c r="T726" s="29"/>
      <c r="U726" s="37"/>
      <c r="V726" s="37"/>
      <c r="W726" s="37"/>
      <c r="X726" s="29"/>
      <c r="Y726" s="37"/>
      <c r="Z726" s="37"/>
      <c r="AA726" s="37"/>
      <c r="AB726" s="29"/>
      <c r="AC726" s="29"/>
      <c r="AD726" s="29"/>
      <c r="AE726" s="29"/>
    </row>
    <row r="727" spans="1:31">
      <c r="A727" s="13"/>
      <c r="B727" s="23"/>
      <c r="C727" s="160" t="s">
        <v>913</v>
      </c>
      <c r="D727" s="23"/>
      <c r="E727" s="152" t="s">
        <v>570</v>
      </c>
      <c r="F727" s="152"/>
      <c r="G727" s="23"/>
      <c r="H727" s="23"/>
      <c r="I727" s="152">
        <v>427</v>
      </c>
      <c r="J727" s="152"/>
      <c r="K727" s="23"/>
      <c r="L727" s="23"/>
      <c r="M727" s="153">
        <v>1458</v>
      </c>
      <c r="N727" s="153"/>
      <c r="O727" s="23"/>
      <c r="P727" s="23"/>
      <c r="Q727" s="152" t="s">
        <v>283</v>
      </c>
      <c r="R727" s="152"/>
      <c r="S727" s="23"/>
      <c r="T727" s="23"/>
      <c r="U727" s="153">
        <v>1885</v>
      </c>
      <c r="V727" s="153"/>
      <c r="W727" s="23"/>
      <c r="X727" s="23"/>
      <c r="Y727" s="152">
        <v>42</v>
      </c>
      <c r="Z727" s="152"/>
      <c r="AA727" s="23"/>
      <c r="AB727" s="23"/>
      <c r="AC727" s="154">
        <v>41243</v>
      </c>
      <c r="AD727" s="23"/>
      <c r="AE727" s="155">
        <v>2003</v>
      </c>
    </row>
    <row r="728" spans="1:31">
      <c r="A728" s="13"/>
      <c r="B728" s="23"/>
      <c r="C728" s="160"/>
      <c r="D728" s="23"/>
      <c r="E728" s="152"/>
      <c r="F728" s="152"/>
      <c r="G728" s="23"/>
      <c r="H728" s="23"/>
      <c r="I728" s="152"/>
      <c r="J728" s="152"/>
      <c r="K728" s="23"/>
      <c r="L728" s="23"/>
      <c r="M728" s="153"/>
      <c r="N728" s="153"/>
      <c r="O728" s="23"/>
      <c r="P728" s="23"/>
      <c r="Q728" s="152"/>
      <c r="R728" s="152"/>
      <c r="S728" s="23"/>
      <c r="T728" s="23"/>
      <c r="U728" s="153"/>
      <c r="V728" s="153"/>
      <c r="W728" s="23"/>
      <c r="X728" s="23"/>
      <c r="Y728" s="152"/>
      <c r="Z728" s="152"/>
      <c r="AA728" s="23"/>
      <c r="AB728" s="23"/>
      <c r="AC728" s="154"/>
      <c r="AD728" s="23"/>
      <c r="AE728" s="155"/>
    </row>
    <row r="729" spans="1:31">
      <c r="A729" s="13"/>
      <c r="B729" s="161" t="s">
        <v>914</v>
      </c>
      <c r="C729" s="161"/>
      <c r="D729" s="29"/>
      <c r="E729" s="37"/>
      <c r="F729" s="37"/>
      <c r="G729" s="37"/>
      <c r="H729" s="29"/>
      <c r="I729" s="37"/>
      <c r="J729" s="37"/>
      <c r="K729" s="37"/>
      <c r="L729" s="29"/>
      <c r="M729" s="37"/>
      <c r="N729" s="37"/>
      <c r="O729" s="37"/>
      <c r="P729" s="29"/>
      <c r="Q729" s="37"/>
      <c r="R729" s="37"/>
      <c r="S729" s="37"/>
      <c r="T729" s="29"/>
      <c r="U729" s="37"/>
      <c r="V729" s="37"/>
      <c r="W729" s="37"/>
      <c r="X729" s="29"/>
      <c r="Y729" s="37"/>
      <c r="Z729" s="37"/>
      <c r="AA729" s="37"/>
      <c r="AB729" s="29"/>
      <c r="AC729" s="29"/>
      <c r="AD729" s="29"/>
      <c r="AE729" s="29"/>
    </row>
    <row r="730" spans="1:31">
      <c r="A730" s="13"/>
      <c r="B730" s="23"/>
      <c r="C730" s="160" t="s">
        <v>915</v>
      </c>
      <c r="D730" s="23"/>
      <c r="E730" s="152" t="s">
        <v>570</v>
      </c>
      <c r="F730" s="152"/>
      <c r="G730" s="23"/>
      <c r="H730" s="23"/>
      <c r="I730" s="152">
        <v>641</v>
      </c>
      <c r="J730" s="152"/>
      <c r="K730" s="23"/>
      <c r="L730" s="23"/>
      <c r="M730" s="153">
        <v>2673</v>
      </c>
      <c r="N730" s="153"/>
      <c r="O730" s="23"/>
      <c r="P730" s="23"/>
      <c r="Q730" s="152" t="s">
        <v>283</v>
      </c>
      <c r="R730" s="152"/>
      <c r="S730" s="23"/>
      <c r="T730" s="23"/>
      <c r="U730" s="153">
        <v>3314</v>
      </c>
      <c r="V730" s="153"/>
      <c r="W730" s="23"/>
      <c r="X730" s="23"/>
      <c r="Y730" s="152">
        <v>57</v>
      </c>
      <c r="Z730" s="152"/>
      <c r="AA730" s="23"/>
      <c r="AB730" s="23"/>
      <c r="AC730" s="154">
        <v>41414</v>
      </c>
      <c r="AD730" s="23"/>
      <c r="AE730" s="155">
        <v>2013</v>
      </c>
    </row>
    <row r="731" spans="1:31">
      <c r="A731" s="13"/>
      <c r="B731" s="23"/>
      <c r="C731" s="160"/>
      <c r="D731" s="23"/>
      <c r="E731" s="152"/>
      <c r="F731" s="152"/>
      <c r="G731" s="23"/>
      <c r="H731" s="23"/>
      <c r="I731" s="152"/>
      <c r="J731" s="152"/>
      <c r="K731" s="23"/>
      <c r="L731" s="23"/>
      <c r="M731" s="153"/>
      <c r="N731" s="153"/>
      <c r="O731" s="23"/>
      <c r="P731" s="23"/>
      <c r="Q731" s="152"/>
      <c r="R731" s="152"/>
      <c r="S731" s="23"/>
      <c r="T731" s="23"/>
      <c r="U731" s="153"/>
      <c r="V731" s="153"/>
      <c r="W731" s="23"/>
      <c r="X731" s="23"/>
      <c r="Y731" s="152"/>
      <c r="Z731" s="152"/>
      <c r="AA731" s="23"/>
      <c r="AB731" s="23"/>
      <c r="AC731" s="154"/>
      <c r="AD731" s="23"/>
      <c r="AE731" s="155"/>
    </row>
    <row r="732" spans="1:31">
      <c r="A732" s="13"/>
      <c r="B732" s="161" t="s">
        <v>916</v>
      </c>
      <c r="C732" s="161"/>
      <c r="D732" s="29"/>
      <c r="E732" s="37"/>
      <c r="F732" s="37"/>
      <c r="G732" s="37"/>
      <c r="H732" s="29"/>
      <c r="I732" s="37"/>
      <c r="J732" s="37"/>
      <c r="K732" s="37"/>
      <c r="L732" s="29"/>
      <c r="M732" s="37"/>
      <c r="N732" s="37"/>
      <c r="O732" s="37"/>
      <c r="P732" s="29"/>
      <c r="Q732" s="37"/>
      <c r="R732" s="37"/>
      <c r="S732" s="37"/>
      <c r="T732" s="29"/>
      <c r="U732" s="37"/>
      <c r="V732" s="37"/>
      <c r="W732" s="37"/>
      <c r="X732" s="29"/>
      <c r="Y732" s="37"/>
      <c r="Z732" s="37"/>
      <c r="AA732" s="37"/>
      <c r="AB732" s="29"/>
      <c r="AC732" s="29"/>
      <c r="AD732" s="29"/>
      <c r="AE732" s="29"/>
    </row>
    <row r="733" spans="1:31">
      <c r="A733" s="13"/>
      <c r="B733" s="23"/>
      <c r="C733" s="160" t="s">
        <v>917</v>
      </c>
      <c r="D733" s="23"/>
      <c r="E733" s="152" t="s">
        <v>570</v>
      </c>
      <c r="F733" s="152"/>
      <c r="G733" s="23"/>
      <c r="H733" s="23"/>
      <c r="I733" s="152">
        <v>500</v>
      </c>
      <c r="J733" s="152"/>
      <c r="K733" s="23"/>
      <c r="L733" s="23"/>
      <c r="M733" s="153">
        <v>2696</v>
      </c>
      <c r="N733" s="153"/>
      <c r="O733" s="23"/>
      <c r="P733" s="23"/>
      <c r="Q733" s="152" t="s">
        <v>283</v>
      </c>
      <c r="R733" s="152"/>
      <c r="S733" s="23"/>
      <c r="T733" s="23"/>
      <c r="U733" s="153">
        <v>3196</v>
      </c>
      <c r="V733" s="153"/>
      <c r="W733" s="23"/>
      <c r="X733" s="23"/>
      <c r="Y733" s="152">
        <v>9</v>
      </c>
      <c r="Z733" s="152"/>
      <c r="AA733" s="23"/>
      <c r="AB733" s="23"/>
      <c r="AC733" s="154">
        <v>41600</v>
      </c>
      <c r="AD733" s="23"/>
      <c r="AE733" s="155">
        <v>2013</v>
      </c>
    </row>
    <row r="734" spans="1:31">
      <c r="A734" s="13"/>
      <c r="B734" s="23"/>
      <c r="C734" s="160"/>
      <c r="D734" s="23"/>
      <c r="E734" s="152"/>
      <c r="F734" s="152"/>
      <c r="G734" s="23"/>
      <c r="H734" s="23"/>
      <c r="I734" s="152"/>
      <c r="J734" s="152"/>
      <c r="K734" s="23"/>
      <c r="L734" s="23"/>
      <c r="M734" s="153"/>
      <c r="N734" s="153"/>
      <c r="O734" s="23"/>
      <c r="P734" s="23"/>
      <c r="Q734" s="152"/>
      <c r="R734" s="152"/>
      <c r="S734" s="23"/>
      <c r="T734" s="23"/>
      <c r="U734" s="153"/>
      <c r="V734" s="153"/>
      <c r="W734" s="23"/>
      <c r="X734" s="23"/>
      <c r="Y734" s="152"/>
      <c r="Z734" s="152"/>
      <c r="AA734" s="23"/>
      <c r="AB734" s="23"/>
      <c r="AC734" s="154"/>
      <c r="AD734" s="23"/>
      <c r="AE734" s="155"/>
    </row>
    <row r="735" spans="1:31">
      <c r="A735" s="13"/>
      <c r="B735" s="37"/>
      <c r="C735" s="161" t="s">
        <v>918</v>
      </c>
      <c r="D735" s="37"/>
      <c r="E735" s="156" t="s">
        <v>570</v>
      </c>
      <c r="F735" s="156"/>
      <c r="G735" s="37"/>
      <c r="H735" s="37"/>
      <c r="I735" s="156">
        <v>807</v>
      </c>
      <c r="J735" s="156"/>
      <c r="K735" s="37"/>
      <c r="L735" s="37"/>
      <c r="M735" s="159">
        <v>1272</v>
      </c>
      <c r="N735" s="159"/>
      <c r="O735" s="37"/>
      <c r="P735" s="37"/>
      <c r="Q735" s="156" t="s">
        <v>283</v>
      </c>
      <c r="R735" s="156"/>
      <c r="S735" s="37"/>
      <c r="T735" s="37"/>
      <c r="U735" s="159">
        <v>2079</v>
      </c>
      <c r="V735" s="159"/>
      <c r="W735" s="37"/>
      <c r="X735" s="37"/>
      <c r="Y735" s="156">
        <v>64</v>
      </c>
      <c r="Z735" s="156"/>
      <c r="AA735" s="37"/>
      <c r="AB735" s="37"/>
      <c r="AC735" s="157">
        <v>41043</v>
      </c>
      <c r="AD735" s="37"/>
      <c r="AE735" s="158">
        <v>2012</v>
      </c>
    </row>
    <row r="736" spans="1:31">
      <c r="A736" s="13"/>
      <c r="B736" s="37"/>
      <c r="C736" s="161"/>
      <c r="D736" s="37"/>
      <c r="E736" s="156"/>
      <c r="F736" s="156"/>
      <c r="G736" s="37"/>
      <c r="H736" s="37"/>
      <c r="I736" s="156"/>
      <c r="J736" s="156"/>
      <c r="K736" s="37"/>
      <c r="L736" s="37"/>
      <c r="M736" s="159"/>
      <c r="N736" s="159"/>
      <c r="O736" s="37"/>
      <c r="P736" s="37"/>
      <c r="Q736" s="156"/>
      <c r="R736" s="156"/>
      <c r="S736" s="37"/>
      <c r="T736" s="37"/>
      <c r="U736" s="159"/>
      <c r="V736" s="159"/>
      <c r="W736" s="37"/>
      <c r="X736" s="37"/>
      <c r="Y736" s="156"/>
      <c r="Z736" s="156"/>
      <c r="AA736" s="37"/>
      <c r="AB736" s="37"/>
      <c r="AC736" s="157"/>
      <c r="AD736" s="37"/>
      <c r="AE736" s="158"/>
    </row>
    <row r="737" spans="1:31">
      <c r="A737" s="13"/>
      <c r="B737" s="23"/>
      <c r="C737" s="160" t="s">
        <v>919</v>
      </c>
      <c r="D737" s="23"/>
      <c r="E737" s="152" t="s">
        <v>570</v>
      </c>
      <c r="F737" s="152"/>
      <c r="G737" s="23"/>
      <c r="H737" s="23"/>
      <c r="I737" s="152">
        <v>597</v>
      </c>
      <c r="J737" s="152"/>
      <c r="K737" s="23"/>
      <c r="L737" s="23"/>
      <c r="M737" s="153">
        <v>2527</v>
      </c>
      <c r="N737" s="153"/>
      <c r="O737" s="23"/>
      <c r="P737" s="23"/>
      <c r="Q737" s="152" t="s">
        <v>283</v>
      </c>
      <c r="R737" s="152"/>
      <c r="S737" s="23"/>
      <c r="T737" s="23"/>
      <c r="U737" s="153">
        <v>3124</v>
      </c>
      <c r="V737" s="153"/>
      <c r="W737" s="23"/>
      <c r="X737" s="23"/>
      <c r="Y737" s="152">
        <v>71</v>
      </c>
      <c r="Z737" s="152"/>
      <c r="AA737" s="23"/>
      <c r="AB737" s="23"/>
      <c r="AC737" s="154">
        <v>41243</v>
      </c>
      <c r="AD737" s="23"/>
      <c r="AE737" s="155">
        <v>2012</v>
      </c>
    </row>
    <row r="738" spans="1:31">
      <c r="A738" s="13"/>
      <c r="B738" s="23"/>
      <c r="C738" s="160"/>
      <c r="D738" s="23"/>
      <c r="E738" s="152"/>
      <c r="F738" s="152"/>
      <c r="G738" s="23"/>
      <c r="H738" s="23"/>
      <c r="I738" s="152"/>
      <c r="J738" s="152"/>
      <c r="K738" s="23"/>
      <c r="L738" s="23"/>
      <c r="M738" s="153"/>
      <c r="N738" s="153"/>
      <c r="O738" s="23"/>
      <c r="P738" s="23"/>
      <c r="Q738" s="152"/>
      <c r="R738" s="152"/>
      <c r="S738" s="23"/>
      <c r="T738" s="23"/>
      <c r="U738" s="153"/>
      <c r="V738" s="153"/>
      <c r="W738" s="23"/>
      <c r="X738" s="23"/>
      <c r="Y738" s="152"/>
      <c r="Z738" s="152"/>
      <c r="AA738" s="23"/>
      <c r="AB738" s="23"/>
      <c r="AC738" s="154"/>
      <c r="AD738" s="23"/>
      <c r="AE738" s="155"/>
    </row>
    <row r="739" spans="1:31">
      <c r="A739" s="13"/>
      <c r="B739" s="37"/>
      <c r="C739" s="161" t="s">
        <v>920</v>
      </c>
      <c r="D739" s="37"/>
      <c r="E739" s="156" t="s">
        <v>283</v>
      </c>
      <c r="F739" s="156"/>
      <c r="G739" s="37"/>
      <c r="H739" s="37"/>
      <c r="I739" s="156">
        <v>611</v>
      </c>
      <c r="J739" s="156"/>
      <c r="K739" s="37"/>
      <c r="L739" s="37"/>
      <c r="M739" s="159">
        <v>2007</v>
      </c>
      <c r="N739" s="159"/>
      <c r="O739" s="37"/>
      <c r="P739" s="37"/>
      <c r="Q739" s="156" t="s">
        <v>283</v>
      </c>
      <c r="R739" s="156"/>
      <c r="S739" s="37"/>
      <c r="T739" s="37"/>
      <c r="U739" s="159">
        <v>2618</v>
      </c>
      <c r="V739" s="159"/>
      <c r="W739" s="37"/>
      <c r="X739" s="37"/>
      <c r="Y739" s="156">
        <v>36</v>
      </c>
      <c r="Z739" s="156"/>
      <c r="AA739" s="37"/>
      <c r="AB739" s="37"/>
      <c r="AC739" s="157">
        <v>41418</v>
      </c>
      <c r="AD739" s="37"/>
      <c r="AE739" s="158">
        <v>2013</v>
      </c>
    </row>
    <row r="740" spans="1:31">
      <c r="A740" s="13"/>
      <c r="B740" s="37"/>
      <c r="C740" s="161"/>
      <c r="D740" s="37"/>
      <c r="E740" s="156"/>
      <c r="F740" s="156"/>
      <c r="G740" s="37"/>
      <c r="H740" s="37"/>
      <c r="I740" s="156"/>
      <c r="J740" s="156"/>
      <c r="K740" s="37"/>
      <c r="L740" s="37"/>
      <c r="M740" s="159"/>
      <c r="N740" s="159"/>
      <c r="O740" s="37"/>
      <c r="P740" s="37"/>
      <c r="Q740" s="156"/>
      <c r="R740" s="156"/>
      <c r="S740" s="37"/>
      <c r="T740" s="37"/>
      <c r="U740" s="159"/>
      <c r="V740" s="159"/>
      <c r="W740" s="37"/>
      <c r="X740" s="37"/>
      <c r="Y740" s="156"/>
      <c r="Z740" s="156"/>
      <c r="AA740" s="37"/>
      <c r="AB740" s="37"/>
      <c r="AC740" s="157"/>
      <c r="AD740" s="37"/>
      <c r="AE740" s="158"/>
    </row>
    <row r="741" spans="1:31">
      <c r="A741" s="13"/>
      <c r="B741" s="23"/>
      <c r="C741" s="160" t="s">
        <v>921</v>
      </c>
      <c r="D741" s="23"/>
      <c r="E741" s="152" t="s">
        <v>570</v>
      </c>
      <c r="F741" s="152"/>
      <c r="G741" s="23"/>
      <c r="H741" s="23"/>
      <c r="I741" s="152">
        <v>448</v>
      </c>
      <c r="J741" s="152"/>
      <c r="K741" s="23"/>
      <c r="L741" s="23"/>
      <c r="M741" s="153">
        <v>1916</v>
      </c>
      <c r="N741" s="153"/>
      <c r="O741" s="23"/>
      <c r="P741" s="23"/>
      <c r="Q741" s="152" t="s">
        <v>283</v>
      </c>
      <c r="R741" s="152"/>
      <c r="S741" s="23"/>
      <c r="T741" s="23"/>
      <c r="U741" s="153">
        <v>2364</v>
      </c>
      <c r="V741" s="153"/>
      <c r="W741" s="23"/>
      <c r="X741" s="23"/>
      <c r="Y741" s="152">
        <v>30</v>
      </c>
      <c r="Z741" s="152"/>
      <c r="AA741" s="23"/>
      <c r="AB741" s="23"/>
      <c r="AC741" s="154">
        <v>41445</v>
      </c>
      <c r="AD741" s="23"/>
      <c r="AE741" s="155">
        <v>2013</v>
      </c>
    </row>
    <row r="742" spans="1:31">
      <c r="A742" s="13"/>
      <c r="B742" s="23"/>
      <c r="C742" s="160"/>
      <c r="D742" s="23"/>
      <c r="E742" s="152"/>
      <c r="F742" s="152"/>
      <c r="G742" s="23"/>
      <c r="H742" s="23"/>
      <c r="I742" s="152"/>
      <c r="J742" s="152"/>
      <c r="K742" s="23"/>
      <c r="L742" s="23"/>
      <c r="M742" s="153"/>
      <c r="N742" s="153"/>
      <c r="O742" s="23"/>
      <c r="P742" s="23"/>
      <c r="Q742" s="152"/>
      <c r="R742" s="152"/>
      <c r="S742" s="23"/>
      <c r="T742" s="23"/>
      <c r="U742" s="153"/>
      <c r="V742" s="153"/>
      <c r="W742" s="23"/>
      <c r="X742" s="23"/>
      <c r="Y742" s="152"/>
      <c r="Z742" s="152"/>
      <c r="AA742" s="23"/>
      <c r="AB742" s="23"/>
      <c r="AC742" s="154"/>
      <c r="AD742" s="23"/>
      <c r="AE742" s="155"/>
    </row>
    <row r="743" spans="1:31">
      <c r="A743" s="13"/>
      <c r="B743" s="37"/>
      <c r="C743" s="161" t="s">
        <v>922</v>
      </c>
      <c r="D743" s="37"/>
      <c r="E743" s="156" t="s">
        <v>570</v>
      </c>
      <c r="F743" s="156"/>
      <c r="G743" s="37"/>
      <c r="H743" s="37"/>
      <c r="I743" s="159">
        <v>1182</v>
      </c>
      <c r="J743" s="159"/>
      <c r="K743" s="37"/>
      <c r="L743" s="37"/>
      <c r="M743" s="159">
        <v>1950</v>
      </c>
      <c r="N743" s="159"/>
      <c r="O743" s="37"/>
      <c r="P743" s="37"/>
      <c r="Q743" s="156" t="s">
        <v>283</v>
      </c>
      <c r="R743" s="156"/>
      <c r="S743" s="37"/>
      <c r="T743" s="37"/>
      <c r="U743" s="159">
        <v>3132</v>
      </c>
      <c r="V743" s="159"/>
      <c r="W743" s="37"/>
      <c r="X743" s="37"/>
      <c r="Y743" s="156">
        <v>60</v>
      </c>
      <c r="Z743" s="156"/>
      <c r="AA743" s="37"/>
      <c r="AB743" s="37"/>
      <c r="AC743" s="157">
        <v>41219</v>
      </c>
      <c r="AD743" s="37"/>
      <c r="AE743" s="158">
        <v>2009</v>
      </c>
    </row>
    <row r="744" spans="1:31">
      <c r="A744" s="13"/>
      <c r="B744" s="37"/>
      <c r="C744" s="161"/>
      <c r="D744" s="37"/>
      <c r="E744" s="156"/>
      <c r="F744" s="156"/>
      <c r="G744" s="37"/>
      <c r="H744" s="37"/>
      <c r="I744" s="159"/>
      <c r="J744" s="159"/>
      <c r="K744" s="37"/>
      <c r="L744" s="37"/>
      <c r="M744" s="159"/>
      <c r="N744" s="159"/>
      <c r="O744" s="37"/>
      <c r="P744" s="37"/>
      <c r="Q744" s="156"/>
      <c r="R744" s="156"/>
      <c r="S744" s="37"/>
      <c r="T744" s="37"/>
      <c r="U744" s="159"/>
      <c r="V744" s="159"/>
      <c r="W744" s="37"/>
      <c r="X744" s="37"/>
      <c r="Y744" s="156"/>
      <c r="Z744" s="156"/>
      <c r="AA744" s="37"/>
      <c r="AB744" s="37"/>
      <c r="AC744" s="157"/>
      <c r="AD744" s="37"/>
      <c r="AE744" s="158"/>
    </row>
    <row r="745" spans="1:31">
      <c r="A745" s="13"/>
      <c r="B745" s="23"/>
      <c r="C745" s="160" t="s">
        <v>923</v>
      </c>
      <c r="D745" s="23"/>
      <c r="E745" s="152" t="s">
        <v>570</v>
      </c>
      <c r="F745" s="152"/>
      <c r="G745" s="23"/>
      <c r="H745" s="23"/>
      <c r="I745" s="152">
        <v>514</v>
      </c>
      <c r="J745" s="152"/>
      <c r="K745" s="23"/>
      <c r="L745" s="23"/>
      <c r="M745" s="153">
        <v>2439</v>
      </c>
      <c r="N745" s="153"/>
      <c r="O745" s="23"/>
      <c r="P745" s="23"/>
      <c r="Q745" s="152" t="s">
        <v>283</v>
      </c>
      <c r="R745" s="152"/>
      <c r="S745" s="23"/>
      <c r="T745" s="23"/>
      <c r="U745" s="153">
        <v>2953</v>
      </c>
      <c r="V745" s="153"/>
      <c r="W745" s="23"/>
      <c r="X745" s="23"/>
      <c r="Y745" s="152">
        <v>14</v>
      </c>
      <c r="Z745" s="152"/>
      <c r="AA745" s="23"/>
      <c r="AB745" s="23"/>
      <c r="AC745" s="154">
        <v>41554</v>
      </c>
      <c r="AD745" s="23"/>
      <c r="AE745" s="155">
        <v>2013</v>
      </c>
    </row>
    <row r="746" spans="1:31">
      <c r="A746" s="13"/>
      <c r="B746" s="23"/>
      <c r="C746" s="160"/>
      <c r="D746" s="23"/>
      <c r="E746" s="152"/>
      <c r="F746" s="152"/>
      <c r="G746" s="23"/>
      <c r="H746" s="23"/>
      <c r="I746" s="152"/>
      <c r="J746" s="152"/>
      <c r="K746" s="23"/>
      <c r="L746" s="23"/>
      <c r="M746" s="153"/>
      <c r="N746" s="153"/>
      <c r="O746" s="23"/>
      <c r="P746" s="23"/>
      <c r="Q746" s="152"/>
      <c r="R746" s="152"/>
      <c r="S746" s="23"/>
      <c r="T746" s="23"/>
      <c r="U746" s="153"/>
      <c r="V746" s="153"/>
      <c r="W746" s="23"/>
      <c r="X746" s="23"/>
      <c r="Y746" s="152"/>
      <c r="Z746" s="152"/>
      <c r="AA746" s="23"/>
      <c r="AB746" s="23"/>
      <c r="AC746" s="154"/>
      <c r="AD746" s="23"/>
      <c r="AE746" s="155"/>
    </row>
    <row r="747" spans="1:31">
      <c r="A747" s="13"/>
      <c r="B747" s="37"/>
      <c r="C747" s="161" t="s">
        <v>924</v>
      </c>
      <c r="D747" s="37"/>
      <c r="E747" s="156" t="s">
        <v>570</v>
      </c>
      <c r="F747" s="156"/>
      <c r="G747" s="37"/>
      <c r="H747" s="37"/>
      <c r="I747" s="156">
        <v>630</v>
      </c>
      <c r="J747" s="156"/>
      <c r="K747" s="37"/>
      <c r="L747" s="37"/>
      <c r="M747" s="159">
        <v>2179</v>
      </c>
      <c r="N747" s="159"/>
      <c r="O747" s="37"/>
      <c r="P747" s="37"/>
      <c r="Q747" s="156" t="s">
        <v>283</v>
      </c>
      <c r="R747" s="156"/>
      <c r="S747" s="37"/>
      <c r="T747" s="37"/>
      <c r="U747" s="159">
        <v>2809</v>
      </c>
      <c r="V747" s="159"/>
      <c r="W747" s="37"/>
      <c r="X747" s="37"/>
      <c r="Y747" s="156">
        <v>32</v>
      </c>
      <c r="Z747" s="156"/>
      <c r="AA747" s="37"/>
      <c r="AB747" s="37"/>
      <c r="AC747" s="157">
        <v>41449</v>
      </c>
      <c r="AD747" s="37"/>
      <c r="AE747" s="158">
        <v>2011</v>
      </c>
    </row>
    <row r="748" spans="1:31">
      <c r="A748" s="13"/>
      <c r="B748" s="37"/>
      <c r="C748" s="161"/>
      <c r="D748" s="37"/>
      <c r="E748" s="156"/>
      <c r="F748" s="156"/>
      <c r="G748" s="37"/>
      <c r="H748" s="37"/>
      <c r="I748" s="156"/>
      <c r="J748" s="156"/>
      <c r="K748" s="37"/>
      <c r="L748" s="37"/>
      <c r="M748" s="159"/>
      <c r="N748" s="159"/>
      <c r="O748" s="37"/>
      <c r="P748" s="37"/>
      <c r="Q748" s="156"/>
      <c r="R748" s="156"/>
      <c r="S748" s="37"/>
      <c r="T748" s="37"/>
      <c r="U748" s="159"/>
      <c r="V748" s="159"/>
      <c r="W748" s="37"/>
      <c r="X748" s="37"/>
      <c r="Y748" s="156"/>
      <c r="Z748" s="156"/>
      <c r="AA748" s="37"/>
      <c r="AB748" s="37"/>
      <c r="AC748" s="157"/>
      <c r="AD748" s="37"/>
      <c r="AE748" s="158"/>
    </row>
    <row r="749" spans="1:31">
      <c r="A749" s="13"/>
      <c r="B749" s="23"/>
      <c r="C749" s="160" t="s">
        <v>925</v>
      </c>
      <c r="D749" s="23"/>
      <c r="E749" s="153">
        <v>1659</v>
      </c>
      <c r="F749" s="153"/>
      <c r="G749" s="23"/>
      <c r="H749" s="23"/>
      <c r="I749" s="152">
        <v>455</v>
      </c>
      <c r="J749" s="152"/>
      <c r="K749" s="23"/>
      <c r="L749" s="23"/>
      <c r="M749" s="153">
        <v>2187</v>
      </c>
      <c r="N749" s="153"/>
      <c r="O749" s="23"/>
      <c r="P749" s="23"/>
      <c r="Q749" s="152" t="s">
        <v>283</v>
      </c>
      <c r="R749" s="152"/>
      <c r="S749" s="23"/>
      <c r="T749" s="23"/>
      <c r="U749" s="153">
        <v>2642</v>
      </c>
      <c r="V749" s="153"/>
      <c r="W749" s="23"/>
      <c r="X749" s="23"/>
      <c r="Y749" s="152">
        <v>70</v>
      </c>
      <c r="Z749" s="152"/>
      <c r="AA749" s="23"/>
      <c r="AB749" s="23"/>
      <c r="AC749" s="154">
        <v>41233</v>
      </c>
      <c r="AD749" s="23"/>
      <c r="AE749" s="155">
        <v>2012</v>
      </c>
    </row>
    <row r="750" spans="1:31">
      <c r="A750" s="13"/>
      <c r="B750" s="23"/>
      <c r="C750" s="160"/>
      <c r="D750" s="23"/>
      <c r="E750" s="153"/>
      <c r="F750" s="153"/>
      <c r="G750" s="23"/>
      <c r="H750" s="23"/>
      <c r="I750" s="152"/>
      <c r="J750" s="152"/>
      <c r="K750" s="23"/>
      <c r="L750" s="23"/>
      <c r="M750" s="153"/>
      <c r="N750" s="153"/>
      <c r="O750" s="23"/>
      <c r="P750" s="23"/>
      <c r="Q750" s="152"/>
      <c r="R750" s="152"/>
      <c r="S750" s="23"/>
      <c r="T750" s="23"/>
      <c r="U750" s="153"/>
      <c r="V750" s="153"/>
      <c r="W750" s="23"/>
      <c r="X750" s="23"/>
      <c r="Y750" s="152"/>
      <c r="Z750" s="152"/>
      <c r="AA750" s="23"/>
      <c r="AB750" s="23"/>
      <c r="AC750" s="154"/>
      <c r="AD750" s="23"/>
      <c r="AE750" s="155"/>
    </row>
    <row r="751" spans="1:31">
      <c r="A751" s="13"/>
      <c r="B751" s="37"/>
      <c r="C751" s="161" t="s">
        <v>926</v>
      </c>
      <c r="D751" s="37"/>
      <c r="E751" s="159">
        <v>1543</v>
      </c>
      <c r="F751" s="159"/>
      <c r="G751" s="37"/>
      <c r="H751" s="37"/>
      <c r="I751" s="156">
        <v>47</v>
      </c>
      <c r="J751" s="156"/>
      <c r="K751" s="37"/>
      <c r="L751" s="37"/>
      <c r="M751" s="159">
        <v>2519</v>
      </c>
      <c r="N751" s="159"/>
      <c r="O751" s="37"/>
      <c r="P751" s="37"/>
      <c r="Q751" s="156" t="s">
        <v>283</v>
      </c>
      <c r="R751" s="156"/>
      <c r="S751" s="37"/>
      <c r="T751" s="37"/>
      <c r="U751" s="159">
        <v>2566</v>
      </c>
      <c r="V751" s="159"/>
      <c r="W751" s="37"/>
      <c r="X751" s="37"/>
      <c r="Y751" s="156">
        <v>47</v>
      </c>
      <c r="Z751" s="156"/>
      <c r="AA751" s="37"/>
      <c r="AB751" s="37"/>
      <c r="AC751" s="157">
        <v>41369</v>
      </c>
      <c r="AD751" s="37"/>
      <c r="AE751" s="158">
        <v>2013</v>
      </c>
    </row>
    <row r="752" spans="1:31">
      <c r="A752" s="13"/>
      <c r="B752" s="37"/>
      <c r="C752" s="161"/>
      <c r="D752" s="37"/>
      <c r="E752" s="159"/>
      <c r="F752" s="159"/>
      <c r="G752" s="37"/>
      <c r="H752" s="37"/>
      <c r="I752" s="156"/>
      <c r="J752" s="156"/>
      <c r="K752" s="37"/>
      <c r="L752" s="37"/>
      <c r="M752" s="159"/>
      <c r="N752" s="159"/>
      <c r="O752" s="37"/>
      <c r="P752" s="37"/>
      <c r="Q752" s="156"/>
      <c r="R752" s="156"/>
      <c r="S752" s="37"/>
      <c r="T752" s="37"/>
      <c r="U752" s="159"/>
      <c r="V752" s="159"/>
      <c r="W752" s="37"/>
      <c r="X752" s="37"/>
      <c r="Y752" s="156"/>
      <c r="Z752" s="156"/>
      <c r="AA752" s="37"/>
      <c r="AB752" s="37"/>
      <c r="AC752" s="157"/>
      <c r="AD752" s="37"/>
      <c r="AE752" s="158"/>
    </row>
    <row r="753" spans="1:31">
      <c r="A753" s="13"/>
      <c r="B753" s="23"/>
      <c r="C753" s="160" t="s">
        <v>927</v>
      </c>
      <c r="D753" s="23"/>
      <c r="E753" s="152" t="s">
        <v>570</v>
      </c>
      <c r="F753" s="152"/>
      <c r="G753" s="23"/>
      <c r="H753" s="23"/>
      <c r="I753" s="152">
        <v>867</v>
      </c>
      <c r="J753" s="152"/>
      <c r="K753" s="23"/>
      <c r="L753" s="23"/>
      <c r="M753" s="153">
        <v>3138</v>
      </c>
      <c r="N753" s="153"/>
      <c r="O753" s="23"/>
      <c r="P753" s="23"/>
      <c r="Q753" s="152" t="s">
        <v>283</v>
      </c>
      <c r="R753" s="152"/>
      <c r="S753" s="23"/>
      <c r="T753" s="23"/>
      <c r="U753" s="153">
        <v>4005</v>
      </c>
      <c r="V753" s="153"/>
      <c r="W753" s="23"/>
      <c r="X753" s="23"/>
      <c r="Y753" s="152">
        <v>25</v>
      </c>
      <c r="Z753" s="152"/>
      <c r="AA753" s="23"/>
      <c r="AB753" s="23"/>
      <c r="AC753" s="154">
        <v>41530</v>
      </c>
      <c r="AD753" s="23"/>
      <c r="AE753" s="155">
        <v>2006</v>
      </c>
    </row>
    <row r="754" spans="1:31">
      <c r="A754" s="13"/>
      <c r="B754" s="23"/>
      <c r="C754" s="160"/>
      <c r="D754" s="23"/>
      <c r="E754" s="152"/>
      <c r="F754" s="152"/>
      <c r="G754" s="23"/>
      <c r="H754" s="23"/>
      <c r="I754" s="152"/>
      <c r="J754" s="152"/>
      <c r="K754" s="23"/>
      <c r="L754" s="23"/>
      <c r="M754" s="153"/>
      <c r="N754" s="153"/>
      <c r="O754" s="23"/>
      <c r="P754" s="23"/>
      <c r="Q754" s="152"/>
      <c r="R754" s="152"/>
      <c r="S754" s="23"/>
      <c r="T754" s="23"/>
      <c r="U754" s="153"/>
      <c r="V754" s="153"/>
      <c r="W754" s="23"/>
      <c r="X754" s="23"/>
      <c r="Y754" s="152"/>
      <c r="Z754" s="152"/>
      <c r="AA754" s="23"/>
      <c r="AB754" s="23"/>
      <c r="AC754" s="154"/>
      <c r="AD754" s="23"/>
      <c r="AE754" s="155"/>
    </row>
    <row r="755" spans="1:31">
      <c r="A755" s="13"/>
      <c r="B755" s="37"/>
      <c r="C755" s="161" t="s">
        <v>928</v>
      </c>
      <c r="D755" s="37"/>
      <c r="E755" s="156" t="s">
        <v>570</v>
      </c>
      <c r="F755" s="156"/>
      <c r="G755" s="37"/>
      <c r="H755" s="37"/>
      <c r="I755" s="156">
        <v>446</v>
      </c>
      <c r="J755" s="156"/>
      <c r="K755" s="37"/>
      <c r="L755" s="37"/>
      <c r="M755" s="159">
        <v>1973</v>
      </c>
      <c r="N755" s="159"/>
      <c r="O755" s="37"/>
      <c r="P755" s="37"/>
      <c r="Q755" s="156" t="s">
        <v>283</v>
      </c>
      <c r="R755" s="156"/>
      <c r="S755" s="37"/>
      <c r="T755" s="37"/>
      <c r="U755" s="159">
        <v>2419</v>
      </c>
      <c r="V755" s="159"/>
      <c r="W755" s="37"/>
      <c r="X755" s="37"/>
      <c r="Y755" s="156">
        <v>7</v>
      </c>
      <c r="Z755" s="156"/>
      <c r="AA755" s="37"/>
      <c r="AB755" s="37"/>
      <c r="AC755" s="157">
        <v>41597</v>
      </c>
      <c r="AD755" s="37"/>
      <c r="AE755" s="158">
        <v>2013</v>
      </c>
    </row>
    <row r="756" spans="1:31">
      <c r="A756" s="13"/>
      <c r="B756" s="37"/>
      <c r="C756" s="161"/>
      <c r="D756" s="37"/>
      <c r="E756" s="156"/>
      <c r="F756" s="156"/>
      <c r="G756" s="37"/>
      <c r="H756" s="37"/>
      <c r="I756" s="156"/>
      <c r="J756" s="156"/>
      <c r="K756" s="37"/>
      <c r="L756" s="37"/>
      <c r="M756" s="159"/>
      <c r="N756" s="159"/>
      <c r="O756" s="37"/>
      <c r="P756" s="37"/>
      <c r="Q756" s="156"/>
      <c r="R756" s="156"/>
      <c r="S756" s="37"/>
      <c r="T756" s="37"/>
      <c r="U756" s="159"/>
      <c r="V756" s="159"/>
      <c r="W756" s="37"/>
      <c r="X756" s="37"/>
      <c r="Y756" s="156"/>
      <c r="Z756" s="156"/>
      <c r="AA756" s="37"/>
      <c r="AB756" s="37"/>
      <c r="AC756" s="157"/>
      <c r="AD756" s="37"/>
      <c r="AE756" s="158"/>
    </row>
    <row r="757" spans="1:31">
      <c r="A757" s="13"/>
      <c r="B757" s="160" t="s">
        <v>929</v>
      </c>
      <c r="C757" s="160"/>
      <c r="D757" s="11"/>
      <c r="E757" s="23"/>
      <c r="F757" s="23"/>
      <c r="G757" s="23"/>
      <c r="H757" s="11"/>
      <c r="I757" s="23"/>
      <c r="J757" s="23"/>
      <c r="K757" s="23"/>
      <c r="L757" s="11"/>
      <c r="M757" s="23"/>
      <c r="N757" s="23"/>
      <c r="O757" s="23"/>
      <c r="P757" s="11"/>
      <c r="Q757" s="23"/>
      <c r="R757" s="23"/>
      <c r="S757" s="23"/>
      <c r="T757" s="11"/>
      <c r="U757" s="23"/>
      <c r="V757" s="23"/>
      <c r="W757" s="23"/>
      <c r="X757" s="11"/>
      <c r="Y757" s="23"/>
      <c r="Z757" s="23"/>
      <c r="AA757" s="23"/>
      <c r="AB757" s="11"/>
      <c r="AC757" s="11"/>
      <c r="AD757" s="11"/>
      <c r="AE757" s="11"/>
    </row>
    <row r="758" spans="1:31">
      <c r="A758" s="13"/>
      <c r="B758" s="37"/>
      <c r="C758" s="161" t="s">
        <v>622</v>
      </c>
      <c r="D758" s="37"/>
      <c r="E758" s="156" t="s">
        <v>570</v>
      </c>
      <c r="F758" s="156"/>
      <c r="G758" s="37"/>
      <c r="H758" s="37"/>
      <c r="I758" s="159">
        <v>2770</v>
      </c>
      <c r="J758" s="159"/>
      <c r="K758" s="37"/>
      <c r="L758" s="37"/>
      <c r="M758" s="159">
        <v>3766</v>
      </c>
      <c r="N758" s="159"/>
      <c r="O758" s="37"/>
      <c r="P758" s="37"/>
      <c r="Q758" s="156" t="s">
        <v>283</v>
      </c>
      <c r="R758" s="156"/>
      <c r="S758" s="37"/>
      <c r="T758" s="37"/>
      <c r="U758" s="159">
        <v>6536</v>
      </c>
      <c r="V758" s="159"/>
      <c r="W758" s="37"/>
      <c r="X758" s="37"/>
      <c r="Y758" s="156">
        <v>22</v>
      </c>
      <c r="Z758" s="156"/>
      <c r="AA758" s="37"/>
      <c r="AB758" s="37"/>
      <c r="AC758" s="157">
        <v>41569</v>
      </c>
      <c r="AD758" s="37"/>
      <c r="AE758" s="158">
        <v>2013</v>
      </c>
    </row>
    <row r="759" spans="1:31">
      <c r="A759" s="13"/>
      <c r="B759" s="37"/>
      <c r="C759" s="161"/>
      <c r="D759" s="37"/>
      <c r="E759" s="156"/>
      <c r="F759" s="156"/>
      <c r="G759" s="37"/>
      <c r="H759" s="37"/>
      <c r="I759" s="159"/>
      <c r="J759" s="159"/>
      <c r="K759" s="37"/>
      <c r="L759" s="37"/>
      <c r="M759" s="159"/>
      <c r="N759" s="159"/>
      <c r="O759" s="37"/>
      <c r="P759" s="37"/>
      <c r="Q759" s="156"/>
      <c r="R759" s="156"/>
      <c r="S759" s="37"/>
      <c r="T759" s="37"/>
      <c r="U759" s="159"/>
      <c r="V759" s="159"/>
      <c r="W759" s="37"/>
      <c r="X759" s="37"/>
      <c r="Y759" s="156"/>
      <c r="Z759" s="156"/>
      <c r="AA759" s="37"/>
      <c r="AB759" s="37"/>
      <c r="AC759" s="157"/>
      <c r="AD759" s="37"/>
      <c r="AE759" s="158"/>
    </row>
    <row r="760" spans="1:31">
      <c r="A760" s="13"/>
      <c r="B760" s="23"/>
      <c r="C760" s="160" t="s">
        <v>824</v>
      </c>
      <c r="D760" s="23"/>
      <c r="E760" s="152" t="s">
        <v>570</v>
      </c>
      <c r="F760" s="152"/>
      <c r="G760" s="23"/>
      <c r="H760" s="23"/>
      <c r="I760" s="153">
        <v>2308</v>
      </c>
      <c r="J760" s="153"/>
      <c r="K760" s="23"/>
      <c r="L760" s="23"/>
      <c r="M760" s="153">
        <v>2597</v>
      </c>
      <c r="N760" s="153"/>
      <c r="O760" s="23"/>
      <c r="P760" s="23"/>
      <c r="Q760" s="152" t="s">
        <v>283</v>
      </c>
      <c r="R760" s="152"/>
      <c r="S760" s="23"/>
      <c r="T760" s="23"/>
      <c r="U760" s="153">
        <v>4905</v>
      </c>
      <c r="V760" s="153"/>
      <c r="W760" s="23"/>
      <c r="X760" s="23"/>
      <c r="Y760" s="152">
        <v>60</v>
      </c>
      <c r="Z760" s="152"/>
      <c r="AA760" s="23"/>
      <c r="AB760" s="23"/>
      <c r="AC760" s="154">
        <v>41361</v>
      </c>
      <c r="AD760" s="23"/>
      <c r="AE760" s="155">
        <v>2012</v>
      </c>
    </row>
    <row r="761" spans="1:31">
      <c r="A761" s="13"/>
      <c r="B761" s="23"/>
      <c r="C761" s="160"/>
      <c r="D761" s="23"/>
      <c r="E761" s="152"/>
      <c r="F761" s="152"/>
      <c r="G761" s="23"/>
      <c r="H761" s="23"/>
      <c r="I761" s="153"/>
      <c r="J761" s="153"/>
      <c r="K761" s="23"/>
      <c r="L761" s="23"/>
      <c r="M761" s="153"/>
      <c r="N761" s="153"/>
      <c r="O761" s="23"/>
      <c r="P761" s="23"/>
      <c r="Q761" s="152"/>
      <c r="R761" s="152"/>
      <c r="S761" s="23"/>
      <c r="T761" s="23"/>
      <c r="U761" s="153"/>
      <c r="V761" s="153"/>
      <c r="W761" s="23"/>
      <c r="X761" s="23"/>
      <c r="Y761" s="152"/>
      <c r="Z761" s="152"/>
      <c r="AA761" s="23"/>
      <c r="AB761" s="23"/>
      <c r="AC761" s="154"/>
      <c r="AD761" s="23"/>
      <c r="AE761" s="155"/>
    </row>
    <row r="762" spans="1:31">
      <c r="A762" s="13"/>
      <c r="B762" s="37"/>
      <c r="C762" s="161" t="s">
        <v>930</v>
      </c>
      <c r="D762" s="37"/>
      <c r="E762" s="156" t="s">
        <v>570</v>
      </c>
      <c r="F762" s="156"/>
      <c r="G762" s="37"/>
      <c r="H762" s="37"/>
      <c r="I762" s="159">
        <v>2016</v>
      </c>
      <c r="J762" s="159"/>
      <c r="K762" s="37"/>
      <c r="L762" s="37"/>
      <c r="M762" s="159">
        <v>2519</v>
      </c>
      <c r="N762" s="159"/>
      <c r="O762" s="37"/>
      <c r="P762" s="37"/>
      <c r="Q762" s="156" t="s">
        <v>283</v>
      </c>
      <c r="R762" s="156"/>
      <c r="S762" s="37"/>
      <c r="T762" s="37"/>
      <c r="U762" s="159">
        <v>4535</v>
      </c>
      <c r="V762" s="159"/>
      <c r="W762" s="37"/>
      <c r="X762" s="37"/>
      <c r="Y762" s="156">
        <v>45</v>
      </c>
      <c r="Z762" s="156"/>
      <c r="AA762" s="37"/>
      <c r="AB762" s="37"/>
      <c r="AC762" s="157">
        <v>41452</v>
      </c>
      <c r="AD762" s="37"/>
      <c r="AE762" s="158">
        <v>2012</v>
      </c>
    </row>
    <row r="763" spans="1:31">
      <c r="A763" s="13"/>
      <c r="B763" s="37"/>
      <c r="C763" s="161"/>
      <c r="D763" s="37"/>
      <c r="E763" s="156"/>
      <c r="F763" s="156"/>
      <c r="G763" s="37"/>
      <c r="H763" s="37"/>
      <c r="I763" s="159"/>
      <c r="J763" s="159"/>
      <c r="K763" s="37"/>
      <c r="L763" s="37"/>
      <c r="M763" s="159"/>
      <c r="N763" s="159"/>
      <c r="O763" s="37"/>
      <c r="P763" s="37"/>
      <c r="Q763" s="156"/>
      <c r="R763" s="156"/>
      <c r="S763" s="37"/>
      <c r="T763" s="37"/>
      <c r="U763" s="159"/>
      <c r="V763" s="159"/>
      <c r="W763" s="37"/>
      <c r="X763" s="37"/>
      <c r="Y763" s="156"/>
      <c r="Z763" s="156"/>
      <c r="AA763" s="37"/>
      <c r="AB763" s="37"/>
      <c r="AC763" s="157"/>
      <c r="AD763" s="37"/>
      <c r="AE763" s="158"/>
    </row>
    <row r="764" spans="1:31">
      <c r="A764" s="13"/>
      <c r="B764" s="160" t="s">
        <v>931</v>
      </c>
      <c r="C764" s="160"/>
      <c r="D764" s="11"/>
      <c r="E764" s="23"/>
      <c r="F764" s="23"/>
      <c r="G764" s="23"/>
      <c r="H764" s="11"/>
      <c r="I764" s="23"/>
      <c r="J764" s="23"/>
      <c r="K764" s="23"/>
      <c r="L764" s="11"/>
      <c r="M764" s="23"/>
      <c r="N764" s="23"/>
      <c r="O764" s="23"/>
      <c r="P764" s="11"/>
      <c r="Q764" s="23"/>
      <c r="R764" s="23"/>
      <c r="S764" s="23"/>
      <c r="T764" s="11"/>
      <c r="U764" s="23"/>
      <c r="V764" s="23"/>
      <c r="W764" s="23"/>
      <c r="X764" s="11"/>
      <c r="Y764" s="23"/>
      <c r="Z764" s="23"/>
      <c r="AA764" s="23"/>
      <c r="AB764" s="11"/>
      <c r="AC764" s="11"/>
      <c r="AD764" s="11"/>
      <c r="AE764" s="11"/>
    </row>
    <row r="765" spans="1:31">
      <c r="A765" s="13"/>
      <c r="B765" s="37"/>
      <c r="C765" s="161" t="s">
        <v>932</v>
      </c>
      <c r="D765" s="37"/>
      <c r="E765" s="156" t="s">
        <v>570</v>
      </c>
      <c r="F765" s="156"/>
      <c r="G765" s="37"/>
      <c r="H765" s="37"/>
      <c r="I765" s="156">
        <v>850</v>
      </c>
      <c r="J765" s="156"/>
      <c r="K765" s="37"/>
      <c r="L765" s="37"/>
      <c r="M765" s="159">
        <v>6722</v>
      </c>
      <c r="N765" s="159"/>
      <c r="O765" s="37"/>
      <c r="P765" s="37"/>
      <c r="Q765" s="156" t="s">
        <v>283</v>
      </c>
      <c r="R765" s="156"/>
      <c r="S765" s="37"/>
      <c r="T765" s="37"/>
      <c r="U765" s="159">
        <v>7572</v>
      </c>
      <c r="V765" s="159"/>
      <c r="W765" s="37"/>
      <c r="X765" s="37"/>
      <c r="Y765" s="156">
        <v>182</v>
      </c>
      <c r="Z765" s="156"/>
      <c r="AA765" s="37"/>
      <c r="AB765" s="37"/>
      <c r="AC765" s="157">
        <v>41355</v>
      </c>
      <c r="AD765" s="37"/>
      <c r="AE765" s="158">
        <v>2012</v>
      </c>
    </row>
    <row r="766" spans="1:31">
      <c r="A766" s="13"/>
      <c r="B766" s="37"/>
      <c r="C766" s="161"/>
      <c r="D766" s="37"/>
      <c r="E766" s="156"/>
      <c r="F766" s="156"/>
      <c r="G766" s="37"/>
      <c r="H766" s="37"/>
      <c r="I766" s="156"/>
      <c r="J766" s="156"/>
      <c r="K766" s="37"/>
      <c r="L766" s="37"/>
      <c r="M766" s="159"/>
      <c r="N766" s="159"/>
      <c r="O766" s="37"/>
      <c r="P766" s="37"/>
      <c r="Q766" s="156"/>
      <c r="R766" s="156"/>
      <c r="S766" s="37"/>
      <c r="T766" s="37"/>
      <c r="U766" s="159"/>
      <c r="V766" s="159"/>
      <c r="W766" s="37"/>
      <c r="X766" s="37"/>
      <c r="Y766" s="156"/>
      <c r="Z766" s="156"/>
      <c r="AA766" s="37"/>
      <c r="AB766" s="37"/>
      <c r="AC766" s="157"/>
      <c r="AD766" s="37"/>
      <c r="AE766" s="158"/>
    </row>
    <row r="767" spans="1:31">
      <c r="A767" s="13"/>
      <c r="B767" s="160" t="s">
        <v>933</v>
      </c>
      <c r="C767" s="160"/>
      <c r="D767" s="11"/>
      <c r="E767" s="23"/>
      <c r="F767" s="23"/>
      <c r="G767" s="23"/>
      <c r="H767" s="11"/>
      <c r="I767" s="23"/>
      <c r="J767" s="23"/>
      <c r="K767" s="23"/>
      <c r="L767" s="11"/>
      <c r="M767" s="23"/>
      <c r="N767" s="23"/>
      <c r="O767" s="23"/>
      <c r="P767" s="11"/>
      <c r="Q767" s="23"/>
      <c r="R767" s="23"/>
      <c r="S767" s="23"/>
      <c r="T767" s="11"/>
      <c r="U767" s="23"/>
      <c r="V767" s="23"/>
      <c r="W767" s="23"/>
      <c r="X767" s="11"/>
      <c r="Y767" s="23"/>
      <c r="Z767" s="23"/>
      <c r="AA767" s="23"/>
      <c r="AB767" s="11"/>
      <c r="AC767" s="11"/>
      <c r="AD767" s="11"/>
      <c r="AE767" s="11"/>
    </row>
    <row r="768" spans="1:31">
      <c r="A768" s="13"/>
      <c r="B768" s="37"/>
      <c r="C768" s="161" t="s">
        <v>934</v>
      </c>
      <c r="D768" s="37"/>
      <c r="E768" s="156" t="s">
        <v>570</v>
      </c>
      <c r="F768" s="156"/>
      <c r="G768" s="37"/>
      <c r="H768" s="37"/>
      <c r="I768" s="159">
        <v>2270</v>
      </c>
      <c r="J768" s="159"/>
      <c r="K768" s="37"/>
      <c r="L768" s="37"/>
      <c r="M768" s="159">
        <v>11053</v>
      </c>
      <c r="N768" s="159"/>
      <c r="O768" s="37"/>
      <c r="P768" s="37"/>
      <c r="Q768" s="156" t="s">
        <v>283</v>
      </c>
      <c r="R768" s="156"/>
      <c r="S768" s="37"/>
      <c r="T768" s="37"/>
      <c r="U768" s="159">
        <v>13323</v>
      </c>
      <c r="V768" s="159"/>
      <c r="W768" s="37"/>
      <c r="X768" s="37"/>
      <c r="Y768" s="156">
        <v>170</v>
      </c>
      <c r="Z768" s="156"/>
      <c r="AA768" s="37"/>
      <c r="AB768" s="37"/>
      <c r="AC768" s="157">
        <v>41429</v>
      </c>
      <c r="AD768" s="37"/>
      <c r="AE768" s="158">
        <v>1999</v>
      </c>
    </row>
    <row r="769" spans="1:31">
      <c r="A769" s="13"/>
      <c r="B769" s="37"/>
      <c r="C769" s="161"/>
      <c r="D769" s="37"/>
      <c r="E769" s="156"/>
      <c r="F769" s="156"/>
      <c r="G769" s="37"/>
      <c r="H769" s="37"/>
      <c r="I769" s="159"/>
      <c r="J769" s="159"/>
      <c r="K769" s="37"/>
      <c r="L769" s="37"/>
      <c r="M769" s="159"/>
      <c r="N769" s="159"/>
      <c r="O769" s="37"/>
      <c r="P769" s="37"/>
      <c r="Q769" s="156"/>
      <c r="R769" s="156"/>
      <c r="S769" s="37"/>
      <c r="T769" s="37"/>
      <c r="U769" s="159"/>
      <c r="V769" s="159"/>
      <c r="W769" s="37"/>
      <c r="X769" s="37"/>
      <c r="Y769" s="156"/>
      <c r="Z769" s="156"/>
      <c r="AA769" s="37"/>
      <c r="AB769" s="37"/>
      <c r="AC769" s="157"/>
      <c r="AD769" s="37"/>
      <c r="AE769" s="158"/>
    </row>
    <row r="770" spans="1:31">
      <c r="A770" s="13"/>
      <c r="B770" s="19"/>
      <c r="C770" s="19"/>
      <c r="D770" s="19"/>
      <c r="E770" s="19"/>
      <c r="F770" s="19"/>
      <c r="G770" s="19"/>
      <c r="H770" s="19"/>
      <c r="I770" s="19"/>
      <c r="J770" s="19"/>
      <c r="K770" s="19"/>
      <c r="L770" s="19"/>
      <c r="M770" s="19"/>
      <c r="N770" s="19"/>
      <c r="O770" s="19"/>
      <c r="P770" s="19"/>
      <c r="Q770" s="19"/>
      <c r="R770" s="19"/>
      <c r="S770" s="19"/>
      <c r="T770" s="19"/>
      <c r="U770" s="19"/>
      <c r="V770" s="19"/>
      <c r="W770" s="19"/>
      <c r="X770" s="19"/>
      <c r="Y770" s="19"/>
      <c r="Z770" s="19"/>
      <c r="AA770" s="19"/>
      <c r="AB770" s="19"/>
      <c r="AC770" s="19"/>
      <c r="AD770" s="19"/>
      <c r="AE770" s="19"/>
    </row>
    <row r="771" spans="1:31">
      <c r="A771" s="13"/>
      <c r="B771" s="15"/>
      <c r="C771" s="15"/>
      <c r="D771" s="15"/>
      <c r="E771" s="15"/>
      <c r="F771" s="15"/>
      <c r="G771" s="15"/>
      <c r="H771" s="15"/>
      <c r="I771" s="15"/>
      <c r="J771" s="15"/>
      <c r="K771" s="15"/>
      <c r="L771" s="15"/>
      <c r="M771" s="15"/>
      <c r="N771" s="15"/>
      <c r="O771" s="15"/>
      <c r="P771" s="15"/>
      <c r="Q771" s="15"/>
      <c r="R771" s="15"/>
      <c r="S771" s="15"/>
      <c r="T771" s="15"/>
      <c r="U771" s="15"/>
      <c r="V771" s="15"/>
      <c r="W771" s="15"/>
      <c r="X771" s="15"/>
      <c r="Y771" s="15"/>
      <c r="Z771" s="15"/>
      <c r="AA771" s="15"/>
      <c r="AB771" s="15"/>
      <c r="AC771" s="15"/>
      <c r="AD771" s="15"/>
      <c r="AE771" s="15"/>
    </row>
    <row r="772" spans="1:31" ht="15.75" thickBot="1">
      <c r="A772" s="13"/>
      <c r="B772" s="11"/>
      <c r="C772" s="11"/>
      <c r="D772" s="11"/>
      <c r="E772" s="23"/>
      <c r="F772" s="23"/>
      <c r="G772" s="23"/>
      <c r="H772" s="11"/>
      <c r="I772" s="76"/>
      <c r="J772" s="76"/>
      <c r="K772" s="76"/>
      <c r="L772" s="56"/>
      <c r="M772" s="76"/>
      <c r="N772" s="76"/>
      <c r="O772" s="76"/>
      <c r="P772" s="11"/>
      <c r="Q772" s="23"/>
      <c r="R772" s="23"/>
      <c r="S772" s="23"/>
      <c r="T772" s="11"/>
      <c r="U772" s="23"/>
      <c r="V772" s="23"/>
      <c r="W772" s="23"/>
      <c r="X772" s="11"/>
      <c r="Y772" s="23"/>
      <c r="Z772" s="23"/>
      <c r="AA772" s="23"/>
      <c r="AB772" s="11"/>
      <c r="AC772" s="11"/>
      <c r="AD772" s="11"/>
      <c r="AE772" s="11"/>
    </row>
    <row r="773" spans="1:31" ht="15.75" thickBot="1">
      <c r="A773" s="13"/>
      <c r="B773" s="11"/>
      <c r="C773" s="11"/>
      <c r="D773" s="11"/>
      <c r="E773" s="23"/>
      <c r="F773" s="23"/>
      <c r="G773" s="23"/>
      <c r="H773" s="11"/>
      <c r="I773" s="136" t="s">
        <v>543</v>
      </c>
      <c r="J773" s="136"/>
      <c r="K773" s="136"/>
      <c r="L773" s="136"/>
      <c r="M773" s="136"/>
      <c r="N773" s="136"/>
      <c r="O773" s="136"/>
      <c r="P773" s="11"/>
      <c r="Q773" s="23"/>
      <c r="R773" s="23"/>
      <c r="S773" s="23"/>
      <c r="T773" s="11"/>
      <c r="U773" s="137" t="s">
        <v>544</v>
      </c>
      <c r="V773" s="137"/>
      <c r="W773" s="137"/>
      <c r="X773" s="11"/>
      <c r="Y773" s="23"/>
      <c r="Z773" s="23"/>
      <c r="AA773" s="23"/>
      <c r="AB773" s="11"/>
      <c r="AC773" s="11"/>
      <c r="AD773" s="11"/>
      <c r="AE773" s="11"/>
    </row>
    <row r="774" spans="1:31">
      <c r="A774" s="13"/>
      <c r="B774" s="11"/>
      <c r="C774" s="11"/>
      <c r="D774" s="11"/>
      <c r="E774" s="23"/>
      <c r="F774" s="23"/>
      <c r="G774" s="23"/>
      <c r="H774" s="11"/>
      <c r="I774" s="51"/>
      <c r="J774" s="51"/>
      <c r="K774" s="51"/>
      <c r="L774" s="11"/>
      <c r="M774" s="51"/>
      <c r="N774" s="51"/>
      <c r="O774" s="51"/>
      <c r="P774" s="11"/>
      <c r="Q774" s="137" t="s">
        <v>119</v>
      </c>
      <c r="R774" s="137"/>
      <c r="S774" s="137"/>
      <c r="T774" s="11"/>
      <c r="U774" s="137" t="s">
        <v>545</v>
      </c>
      <c r="V774" s="137"/>
      <c r="W774" s="137"/>
      <c r="X774" s="11"/>
      <c r="Y774" s="137" t="s">
        <v>546</v>
      </c>
      <c r="Z774" s="137"/>
      <c r="AA774" s="137"/>
      <c r="AB774" s="11"/>
      <c r="AC774" s="11"/>
      <c r="AD774" s="11"/>
      <c r="AE774" s="11"/>
    </row>
    <row r="775" spans="1:31">
      <c r="A775" s="13"/>
      <c r="B775" s="11"/>
      <c r="C775" s="11"/>
      <c r="D775" s="11"/>
      <c r="E775" s="23"/>
      <c r="F775" s="23"/>
      <c r="G775" s="23"/>
      <c r="H775" s="11"/>
      <c r="I775" s="23"/>
      <c r="J775" s="23"/>
      <c r="K775" s="23"/>
      <c r="L775" s="11"/>
      <c r="M775" s="137" t="s">
        <v>547</v>
      </c>
      <c r="N775" s="137"/>
      <c r="O775" s="137"/>
      <c r="P775" s="11"/>
      <c r="Q775" s="137" t="s">
        <v>548</v>
      </c>
      <c r="R775" s="137"/>
      <c r="S775" s="137"/>
      <c r="T775" s="11"/>
      <c r="U775" s="137" t="s">
        <v>549</v>
      </c>
      <c r="V775" s="137"/>
      <c r="W775" s="137"/>
      <c r="X775" s="11"/>
      <c r="Y775" s="137" t="s">
        <v>94</v>
      </c>
      <c r="Z775" s="137"/>
      <c r="AA775" s="137"/>
      <c r="AB775" s="11"/>
      <c r="AC775" s="133" t="s">
        <v>550</v>
      </c>
      <c r="AD775" s="11"/>
      <c r="AE775" s="133" t="s">
        <v>550</v>
      </c>
    </row>
    <row r="776" spans="1:31" ht="15.75" thickBot="1">
      <c r="A776" s="13"/>
      <c r="B776" s="11"/>
      <c r="C776" s="134" t="s">
        <v>551</v>
      </c>
      <c r="D776" s="11"/>
      <c r="E776" s="135" t="s">
        <v>552</v>
      </c>
      <c r="F776" s="135"/>
      <c r="G776" s="135"/>
      <c r="H776" s="11"/>
      <c r="I776" s="135" t="s">
        <v>36</v>
      </c>
      <c r="J776" s="135"/>
      <c r="K776" s="135"/>
      <c r="L776" s="11"/>
      <c r="M776" s="135" t="s">
        <v>553</v>
      </c>
      <c r="N776" s="135"/>
      <c r="O776" s="135"/>
      <c r="P776" s="11"/>
      <c r="Q776" s="135" t="s">
        <v>554</v>
      </c>
      <c r="R776" s="135"/>
      <c r="S776" s="135"/>
      <c r="T776" s="11"/>
      <c r="U776" s="135" t="s">
        <v>555</v>
      </c>
      <c r="V776" s="135"/>
      <c r="W776" s="135"/>
      <c r="X776" s="11"/>
      <c r="Y776" s="135" t="s">
        <v>556</v>
      </c>
      <c r="Z776" s="135"/>
      <c r="AA776" s="135"/>
      <c r="AB776" s="11"/>
      <c r="AC776" s="134" t="s">
        <v>557</v>
      </c>
      <c r="AD776" s="11"/>
      <c r="AE776" s="134" t="s">
        <v>558</v>
      </c>
    </row>
    <row r="777" spans="1:31">
      <c r="A777" s="13"/>
      <c r="B777" s="161" t="s">
        <v>935</v>
      </c>
      <c r="C777" s="161"/>
      <c r="D777" s="29"/>
      <c r="E777" s="38"/>
      <c r="F777" s="38"/>
      <c r="G777" s="38"/>
      <c r="H777" s="29"/>
      <c r="I777" s="38"/>
      <c r="J777" s="38"/>
      <c r="K777" s="38"/>
      <c r="L777" s="29"/>
      <c r="M777" s="38"/>
      <c r="N777" s="38"/>
      <c r="O777" s="38"/>
      <c r="P777" s="29"/>
      <c r="Q777" s="38"/>
      <c r="R777" s="38"/>
      <c r="S777" s="38"/>
      <c r="T777" s="29"/>
      <c r="U777" s="38"/>
      <c r="V777" s="38"/>
      <c r="W777" s="38"/>
      <c r="X777" s="29"/>
      <c r="Y777" s="38"/>
      <c r="Z777" s="38"/>
      <c r="AA777" s="38"/>
      <c r="AB777" s="29"/>
      <c r="AC777" s="29"/>
      <c r="AD777" s="29"/>
      <c r="AE777" s="29"/>
    </row>
    <row r="778" spans="1:31">
      <c r="A778" s="13"/>
      <c r="B778" s="23"/>
      <c r="C778" s="160" t="s">
        <v>580</v>
      </c>
      <c r="D778" s="23"/>
      <c r="E778" s="160" t="s">
        <v>280</v>
      </c>
      <c r="F778" s="153">
        <v>8157</v>
      </c>
      <c r="G778" s="23"/>
      <c r="H778" s="23"/>
      <c r="I778" s="160" t="s">
        <v>280</v>
      </c>
      <c r="J778" s="153">
        <v>14823</v>
      </c>
      <c r="K778" s="23"/>
      <c r="L778" s="23"/>
      <c r="M778" s="160" t="s">
        <v>280</v>
      </c>
      <c r="N778" s="152" t="s">
        <v>283</v>
      </c>
      <c r="O778" s="23"/>
      <c r="P778" s="23"/>
      <c r="Q778" s="160" t="s">
        <v>280</v>
      </c>
      <c r="R778" s="152" t="s">
        <v>283</v>
      </c>
      <c r="S778" s="23"/>
      <c r="T778" s="23"/>
      <c r="U778" s="160" t="s">
        <v>280</v>
      </c>
      <c r="V778" s="153">
        <v>14823</v>
      </c>
      <c r="W778" s="23"/>
      <c r="X778" s="23"/>
      <c r="Y778" s="160" t="s">
        <v>280</v>
      </c>
      <c r="Z778" s="152" t="s">
        <v>283</v>
      </c>
      <c r="AA778" s="23"/>
      <c r="AB778" s="23"/>
      <c r="AC778" s="154">
        <v>41254</v>
      </c>
      <c r="AD778" s="23"/>
      <c r="AE778" s="155" t="s">
        <v>611</v>
      </c>
    </row>
    <row r="779" spans="1:31">
      <c r="A779" s="13"/>
      <c r="B779" s="23"/>
      <c r="C779" s="160"/>
      <c r="D779" s="23"/>
      <c r="E779" s="160"/>
      <c r="F779" s="153"/>
      <c r="G779" s="23"/>
      <c r="H779" s="23"/>
      <c r="I779" s="160"/>
      <c r="J779" s="153"/>
      <c r="K779" s="23"/>
      <c r="L779" s="23"/>
      <c r="M779" s="160"/>
      <c r="N779" s="152"/>
      <c r="O779" s="23"/>
      <c r="P779" s="23"/>
      <c r="Q779" s="160"/>
      <c r="R779" s="152"/>
      <c r="S779" s="23"/>
      <c r="T779" s="23"/>
      <c r="U779" s="160"/>
      <c r="V779" s="153"/>
      <c r="W779" s="23"/>
      <c r="X779" s="23"/>
      <c r="Y779" s="160"/>
      <c r="Z779" s="152"/>
      <c r="AA779" s="23"/>
      <c r="AB779" s="23"/>
      <c r="AC779" s="154"/>
      <c r="AD779" s="23"/>
      <c r="AE779" s="155"/>
    </row>
    <row r="780" spans="1:31">
      <c r="A780" s="13"/>
      <c r="B780" s="37"/>
      <c r="C780" s="161" t="s">
        <v>936</v>
      </c>
      <c r="D780" s="37"/>
      <c r="E780" s="156" t="s">
        <v>570</v>
      </c>
      <c r="F780" s="156"/>
      <c r="G780" s="37"/>
      <c r="H780" s="37"/>
      <c r="I780" s="159">
        <v>1913</v>
      </c>
      <c r="J780" s="159"/>
      <c r="K780" s="37"/>
      <c r="L780" s="37"/>
      <c r="M780" s="159">
        <v>11410</v>
      </c>
      <c r="N780" s="159"/>
      <c r="O780" s="37"/>
      <c r="P780" s="37"/>
      <c r="Q780" s="156" t="s">
        <v>283</v>
      </c>
      <c r="R780" s="156"/>
      <c r="S780" s="37"/>
      <c r="T780" s="37"/>
      <c r="U780" s="159">
        <v>13323</v>
      </c>
      <c r="V780" s="159"/>
      <c r="W780" s="37"/>
      <c r="X780" s="37"/>
      <c r="Y780" s="156">
        <v>174</v>
      </c>
      <c r="Z780" s="156"/>
      <c r="AA780" s="37"/>
      <c r="AB780" s="37"/>
      <c r="AC780" s="157">
        <v>41429</v>
      </c>
      <c r="AD780" s="37"/>
      <c r="AE780" s="158">
        <v>1998</v>
      </c>
    </row>
    <row r="781" spans="1:31">
      <c r="A781" s="13"/>
      <c r="B781" s="37"/>
      <c r="C781" s="161"/>
      <c r="D781" s="37"/>
      <c r="E781" s="156"/>
      <c r="F781" s="156"/>
      <c r="G781" s="37"/>
      <c r="H781" s="37"/>
      <c r="I781" s="159"/>
      <c r="J781" s="159"/>
      <c r="K781" s="37"/>
      <c r="L781" s="37"/>
      <c r="M781" s="159"/>
      <c r="N781" s="159"/>
      <c r="O781" s="37"/>
      <c r="P781" s="37"/>
      <c r="Q781" s="156"/>
      <c r="R781" s="156"/>
      <c r="S781" s="37"/>
      <c r="T781" s="37"/>
      <c r="U781" s="159"/>
      <c r="V781" s="159"/>
      <c r="W781" s="37"/>
      <c r="X781" s="37"/>
      <c r="Y781" s="156"/>
      <c r="Z781" s="156"/>
      <c r="AA781" s="37"/>
      <c r="AB781" s="37"/>
      <c r="AC781" s="157"/>
      <c r="AD781" s="37"/>
      <c r="AE781" s="158"/>
    </row>
    <row r="782" spans="1:31">
      <c r="A782" s="13"/>
      <c r="B782" s="160" t="s">
        <v>937</v>
      </c>
      <c r="C782" s="160"/>
      <c r="D782" s="11"/>
      <c r="E782" s="23"/>
      <c r="F782" s="23"/>
      <c r="G782" s="23"/>
      <c r="H782" s="11"/>
      <c r="I782" s="23"/>
      <c r="J782" s="23"/>
      <c r="K782" s="23"/>
      <c r="L782" s="11"/>
      <c r="M782" s="23"/>
      <c r="N782" s="23"/>
      <c r="O782" s="23"/>
      <c r="P782" s="11"/>
      <c r="Q782" s="23"/>
      <c r="R782" s="23"/>
      <c r="S782" s="23"/>
      <c r="T782" s="11"/>
      <c r="U782" s="23"/>
      <c r="V782" s="23"/>
      <c r="W782" s="23"/>
      <c r="X782" s="11"/>
      <c r="Y782" s="23"/>
      <c r="Z782" s="23"/>
      <c r="AA782" s="23"/>
      <c r="AB782" s="11"/>
      <c r="AC782" s="11"/>
      <c r="AD782" s="11"/>
      <c r="AE782" s="11"/>
    </row>
    <row r="783" spans="1:31">
      <c r="A783" s="13"/>
      <c r="B783" s="37"/>
      <c r="C783" s="161" t="s">
        <v>938</v>
      </c>
      <c r="D783" s="37"/>
      <c r="E783" s="156" t="s">
        <v>570</v>
      </c>
      <c r="F783" s="156"/>
      <c r="G783" s="37"/>
      <c r="H783" s="37"/>
      <c r="I783" s="156">
        <v>630</v>
      </c>
      <c r="J783" s="156"/>
      <c r="K783" s="37"/>
      <c r="L783" s="37"/>
      <c r="M783" s="159">
        <v>3057</v>
      </c>
      <c r="N783" s="159"/>
      <c r="O783" s="37"/>
      <c r="P783" s="37"/>
      <c r="Q783" s="156" t="s">
        <v>283</v>
      </c>
      <c r="R783" s="156"/>
      <c r="S783" s="37"/>
      <c r="T783" s="37"/>
      <c r="U783" s="159">
        <v>3687</v>
      </c>
      <c r="V783" s="159"/>
      <c r="W783" s="37"/>
      <c r="X783" s="37"/>
      <c r="Y783" s="156">
        <v>19</v>
      </c>
      <c r="Z783" s="156"/>
      <c r="AA783" s="37"/>
      <c r="AB783" s="37"/>
      <c r="AC783" s="157">
        <v>41565</v>
      </c>
      <c r="AD783" s="37"/>
      <c r="AE783" s="158">
        <v>2001</v>
      </c>
    </row>
    <row r="784" spans="1:31">
      <c r="A784" s="13"/>
      <c r="B784" s="37"/>
      <c r="C784" s="161"/>
      <c r="D784" s="37"/>
      <c r="E784" s="156"/>
      <c r="F784" s="156"/>
      <c r="G784" s="37"/>
      <c r="H784" s="37"/>
      <c r="I784" s="156"/>
      <c r="J784" s="156"/>
      <c r="K784" s="37"/>
      <c r="L784" s="37"/>
      <c r="M784" s="159"/>
      <c r="N784" s="159"/>
      <c r="O784" s="37"/>
      <c r="P784" s="37"/>
      <c r="Q784" s="156"/>
      <c r="R784" s="156"/>
      <c r="S784" s="37"/>
      <c r="T784" s="37"/>
      <c r="U784" s="159"/>
      <c r="V784" s="159"/>
      <c r="W784" s="37"/>
      <c r="X784" s="37"/>
      <c r="Y784" s="156"/>
      <c r="Z784" s="156"/>
      <c r="AA784" s="37"/>
      <c r="AB784" s="37"/>
      <c r="AC784" s="157"/>
      <c r="AD784" s="37"/>
      <c r="AE784" s="158"/>
    </row>
    <row r="785" spans="1:31">
      <c r="A785" s="13"/>
      <c r="B785" s="23"/>
      <c r="C785" s="160" t="s">
        <v>939</v>
      </c>
      <c r="D785" s="23"/>
      <c r="E785" s="152" t="s">
        <v>570</v>
      </c>
      <c r="F785" s="152"/>
      <c r="G785" s="23"/>
      <c r="H785" s="23"/>
      <c r="I785" s="152">
        <v>637</v>
      </c>
      <c r="J785" s="152"/>
      <c r="K785" s="23"/>
      <c r="L785" s="23"/>
      <c r="M785" s="153">
        <v>4173</v>
      </c>
      <c r="N785" s="153"/>
      <c r="O785" s="23"/>
      <c r="P785" s="23"/>
      <c r="Q785" s="152" t="s">
        <v>283</v>
      </c>
      <c r="R785" s="152"/>
      <c r="S785" s="23"/>
      <c r="T785" s="23"/>
      <c r="U785" s="153">
        <v>4810</v>
      </c>
      <c r="V785" s="153"/>
      <c r="W785" s="23"/>
      <c r="X785" s="23"/>
      <c r="Y785" s="152">
        <v>40</v>
      </c>
      <c r="Z785" s="152"/>
      <c r="AA785" s="23"/>
      <c r="AB785" s="23"/>
      <c r="AC785" s="154">
        <v>41505</v>
      </c>
      <c r="AD785" s="23"/>
      <c r="AE785" s="155">
        <v>2002</v>
      </c>
    </row>
    <row r="786" spans="1:31">
      <c r="A786" s="13"/>
      <c r="B786" s="23"/>
      <c r="C786" s="160"/>
      <c r="D786" s="23"/>
      <c r="E786" s="152"/>
      <c r="F786" s="152"/>
      <c r="G786" s="23"/>
      <c r="H786" s="23"/>
      <c r="I786" s="152"/>
      <c r="J786" s="152"/>
      <c r="K786" s="23"/>
      <c r="L786" s="23"/>
      <c r="M786" s="153"/>
      <c r="N786" s="153"/>
      <c r="O786" s="23"/>
      <c r="P786" s="23"/>
      <c r="Q786" s="152"/>
      <c r="R786" s="152"/>
      <c r="S786" s="23"/>
      <c r="T786" s="23"/>
      <c r="U786" s="153"/>
      <c r="V786" s="153"/>
      <c r="W786" s="23"/>
      <c r="X786" s="23"/>
      <c r="Y786" s="152"/>
      <c r="Z786" s="152"/>
      <c r="AA786" s="23"/>
      <c r="AB786" s="23"/>
      <c r="AC786" s="154"/>
      <c r="AD786" s="23"/>
      <c r="AE786" s="155"/>
    </row>
    <row r="787" spans="1:31">
      <c r="A787" s="13"/>
      <c r="B787" s="37"/>
      <c r="C787" s="161" t="s">
        <v>766</v>
      </c>
      <c r="D787" s="37"/>
      <c r="E787" s="156" t="s">
        <v>570</v>
      </c>
      <c r="F787" s="156"/>
      <c r="G787" s="37"/>
      <c r="H787" s="37"/>
      <c r="I787" s="156">
        <v>985</v>
      </c>
      <c r="J787" s="156"/>
      <c r="K787" s="37"/>
      <c r="L787" s="37"/>
      <c r="M787" s="159">
        <v>4938</v>
      </c>
      <c r="N787" s="159"/>
      <c r="O787" s="37"/>
      <c r="P787" s="37"/>
      <c r="Q787" s="156" t="s">
        <v>283</v>
      </c>
      <c r="R787" s="156"/>
      <c r="S787" s="37"/>
      <c r="T787" s="37"/>
      <c r="U787" s="159">
        <v>5923</v>
      </c>
      <c r="V787" s="159"/>
      <c r="W787" s="37"/>
      <c r="X787" s="37"/>
      <c r="Y787" s="156">
        <v>89</v>
      </c>
      <c r="Z787" s="156"/>
      <c r="AA787" s="37"/>
      <c r="AB787" s="37"/>
      <c r="AC787" s="157">
        <v>41373</v>
      </c>
      <c r="AD787" s="37"/>
      <c r="AE787" s="158">
        <v>2012</v>
      </c>
    </row>
    <row r="788" spans="1:31">
      <c r="A788" s="13"/>
      <c r="B788" s="37"/>
      <c r="C788" s="161"/>
      <c r="D788" s="37"/>
      <c r="E788" s="156"/>
      <c r="F788" s="156"/>
      <c r="G788" s="37"/>
      <c r="H788" s="37"/>
      <c r="I788" s="156"/>
      <c r="J788" s="156"/>
      <c r="K788" s="37"/>
      <c r="L788" s="37"/>
      <c r="M788" s="159"/>
      <c r="N788" s="159"/>
      <c r="O788" s="37"/>
      <c r="P788" s="37"/>
      <c r="Q788" s="156"/>
      <c r="R788" s="156"/>
      <c r="S788" s="37"/>
      <c r="T788" s="37"/>
      <c r="U788" s="159"/>
      <c r="V788" s="159"/>
      <c r="W788" s="37"/>
      <c r="X788" s="37"/>
      <c r="Y788" s="156"/>
      <c r="Z788" s="156"/>
      <c r="AA788" s="37"/>
      <c r="AB788" s="37"/>
      <c r="AC788" s="157"/>
      <c r="AD788" s="37"/>
      <c r="AE788" s="158"/>
    </row>
    <row r="789" spans="1:31">
      <c r="A789" s="13"/>
      <c r="B789" s="23"/>
      <c r="C789" s="160" t="s">
        <v>940</v>
      </c>
      <c r="D789" s="23"/>
      <c r="E789" s="153">
        <v>2466</v>
      </c>
      <c r="F789" s="153"/>
      <c r="G789" s="23"/>
      <c r="H789" s="23"/>
      <c r="I789" s="152">
        <v>335</v>
      </c>
      <c r="J789" s="152"/>
      <c r="K789" s="23"/>
      <c r="L789" s="23"/>
      <c r="M789" s="153">
        <v>3544</v>
      </c>
      <c r="N789" s="153"/>
      <c r="O789" s="23"/>
      <c r="P789" s="23"/>
      <c r="Q789" s="152" t="s">
        <v>283</v>
      </c>
      <c r="R789" s="152"/>
      <c r="S789" s="23"/>
      <c r="T789" s="23"/>
      <c r="U789" s="153">
        <v>3879</v>
      </c>
      <c r="V789" s="153"/>
      <c r="W789" s="23"/>
      <c r="X789" s="23"/>
      <c r="Y789" s="152">
        <v>154</v>
      </c>
      <c r="Z789" s="152"/>
      <c r="AA789" s="23"/>
      <c r="AB789" s="23"/>
      <c r="AC789" s="154">
        <v>41017</v>
      </c>
      <c r="AD789" s="23"/>
      <c r="AE789" s="155">
        <v>2008</v>
      </c>
    </row>
    <row r="790" spans="1:31">
      <c r="A790" s="13"/>
      <c r="B790" s="23"/>
      <c r="C790" s="160"/>
      <c r="D790" s="23"/>
      <c r="E790" s="153"/>
      <c r="F790" s="153"/>
      <c r="G790" s="23"/>
      <c r="H790" s="23"/>
      <c r="I790" s="152"/>
      <c r="J790" s="152"/>
      <c r="K790" s="23"/>
      <c r="L790" s="23"/>
      <c r="M790" s="153"/>
      <c r="N790" s="153"/>
      <c r="O790" s="23"/>
      <c r="P790" s="23"/>
      <c r="Q790" s="152"/>
      <c r="R790" s="152"/>
      <c r="S790" s="23"/>
      <c r="T790" s="23"/>
      <c r="U790" s="153"/>
      <c r="V790" s="153"/>
      <c r="W790" s="23"/>
      <c r="X790" s="23"/>
      <c r="Y790" s="152"/>
      <c r="Z790" s="152"/>
      <c r="AA790" s="23"/>
      <c r="AB790" s="23"/>
      <c r="AC790" s="154"/>
      <c r="AD790" s="23"/>
      <c r="AE790" s="155"/>
    </row>
    <row r="791" spans="1:31">
      <c r="A791" s="13"/>
      <c r="B791" s="37"/>
      <c r="C791" s="161" t="s">
        <v>941</v>
      </c>
      <c r="D791" s="37"/>
      <c r="E791" s="156" t="s">
        <v>570</v>
      </c>
      <c r="F791" s="156"/>
      <c r="G791" s="37"/>
      <c r="H791" s="37"/>
      <c r="I791" s="159">
        <v>1349</v>
      </c>
      <c r="J791" s="159"/>
      <c r="K791" s="37"/>
      <c r="L791" s="37"/>
      <c r="M791" s="159">
        <v>3628</v>
      </c>
      <c r="N791" s="159"/>
      <c r="O791" s="37"/>
      <c r="P791" s="37"/>
      <c r="Q791" s="156" t="s">
        <v>283</v>
      </c>
      <c r="R791" s="156"/>
      <c r="S791" s="37"/>
      <c r="T791" s="37"/>
      <c r="U791" s="159">
        <v>4977</v>
      </c>
      <c r="V791" s="159"/>
      <c r="W791" s="37"/>
      <c r="X791" s="37"/>
      <c r="Y791" s="156">
        <v>35</v>
      </c>
      <c r="Z791" s="156"/>
      <c r="AA791" s="37"/>
      <c r="AB791" s="37"/>
      <c r="AC791" s="157">
        <v>41513</v>
      </c>
      <c r="AD791" s="37"/>
      <c r="AE791" s="158">
        <v>2012</v>
      </c>
    </row>
    <row r="792" spans="1:31">
      <c r="A792" s="13"/>
      <c r="B792" s="37"/>
      <c r="C792" s="161"/>
      <c r="D792" s="37"/>
      <c r="E792" s="156"/>
      <c r="F792" s="156"/>
      <c r="G792" s="37"/>
      <c r="H792" s="37"/>
      <c r="I792" s="159"/>
      <c r="J792" s="159"/>
      <c r="K792" s="37"/>
      <c r="L792" s="37"/>
      <c r="M792" s="159"/>
      <c r="N792" s="159"/>
      <c r="O792" s="37"/>
      <c r="P792" s="37"/>
      <c r="Q792" s="156"/>
      <c r="R792" s="156"/>
      <c r="S792" s="37"/>
      <c r="T792" s="37"/>
      <c r="U792" s="159"/>
      <c r="V792" s="159"/>
      <c r="W792" s="37"/>
      <c r="X792" s="37"/>
      <c r="Y792" s="156"/>
      <c r="Z792" s="156"/>
      <c r="AA792" s="37"/>
      <c r="AB792" s="37"/>
      <c r="AC792" s="157"/>
      <c r="AD792" s="37"/>
      <c r="AE792" s="158"/>
    </row>
    <row r="793" spans="1:31">
      <c r="A793" s="13"/>
      <c r="B793" s="23"/>
      <c r="C793" s="160" t="s">
        <v>942</v>
      </c>
      <c r="D793" s="23"/>
      <c r="E793" s="153">
        <v>3542</v>
      </c>
      <c r="F793" s="153"/>
      <c r="G793" s="23"/>
      <c r="H793" s="23"/>
      <c r="I793" s="153">
        <v>1292</v>
      </c>
      <c r="J793" s="153"/>
      <c r="K793" s="23"/>
      <c r="L793" s="23"/>
      <c r="M793" s="153">
        <v>3779</v>
      </c>
      <c r="N793" s="153"/>
      <c r="O793" s="23"/>
      <c r="P793" s="23"/>
      <c r="Q793" s="152" t="s">
        <v>283</v>
      </c>
      <c r="R793" s="152"/>
      <c r="S793" s="23"/>
      <c r="T793" s="23"/>
      <c r="U793" s="153">
        <v>5071</v>
      </c>
      <c r="V793" s="153"/>
      <c r="W793" s="23"/>
      <c r="X793" s="23"/>
      <c r="Y793" s="152">
        <v>85</v>
      </c>
      <c r="Z793" s="152"/>
      <c r="AA793" s="23"/>
      <c r="AB793" s="23"/>
      <c r="AC793" s="154">
        <v>41327</v>
      </c>
      <c r="AD793" s="23"/>
      <c r="AE793" s="155">
        <v>2012</v>
      </c>
    </row>
    <row r="794" spans="1:31">
      <c r="A794" s="13"/>
      <c r="B794" s="23"/>
      <c r="C794" s="160"/>
      <c r="D794" s="23"/>
      <c r="E794" s="153"/>
      <c r="F794" s="153"/>
      <c r="G794" s="23"/>
      <c r="H794" s="23"/>
      <c r="I794" s="153"/>
      <c r="J794" s="153"/>
      <c r="K794" s="23"/>
      <c r="L794" s="23"/>
      <c r="M794" s="153"/>
      <c r="N794" s="153"/>
      <c r="O794" s="23"/>
      <c r="P794" s="23"/>
      <c r="Q794" s="152"/>
      <c r="R794" s="152"/>
      <c r="S794" s="23"/>
      <c r="T794" s="23"/>
      <c r="U794" s="153"/>
      <c r="V794" s="153"/>
      <c r="W794" s="23"/>
      <c r="X794" s="23"/>
      <c r="Y794" s="152"/>
      <c r="Z794" s="152"/>
      <c r="AA794" s="23"/>
      <c r="AB794" s="23"/>
      <c r="AC794" s="154"/>
      <c r="AD794" s="23"/>
      <c r="AE794" s="155"/>
    </row>
    <row r="795" spans="1:31">
      <c r="A795" s="13"/>
      <c r="B795" s="37"/>
      <c r="C795" s="161" t="s">
        <v>943</v>
      </c>
      <c r="D795" s="37"/>
      <c r="E795" s="156" t="s">
        <v>570</v>
      </c>
      <c r="F795" s="156"/>
      <c r="G795" s="37"/>
      <c r="H795" s="37"/>
      <c r="I795" s="156">
        <v>989</v>
      </c>
      <c r="J795" s="156"/>
      <c r="K795" s="37"/>
      <c r="L795" s="37"/>
      <c r="M795" s="159">
        <v>4547</v>
      </c>
      <c r="N795" s="159"/>
      <c r="O795" s="37"/>
      <c r="P795" s="37"/>
      <c r="Q795" s="156" t="s">
        <v>283</v>
      </c>
      <c r="R795" s="156"/>
      <c r="S795" s="37"/>
      <c r="T795" s="37"/>
      <c r="U795" s="159">
        <v>5536</v>
      </c>
      <c r="V795" s="159"/>
      <c r="W795" s="37"/>
      <c r="X795" s="37"/>
      <c r="Y795" s="156">
        <v>127</v>
      </c>
      <c r="Z795" s="156"/>
      <c r="AA795" s="37"/>
      <c r="AB795" s="37"/>
      <c r="AC795" s="157">
        <v>41264</v>
      </c>
      <c r="AD795" s="37"/>
      <c r="AE795" s="158">
        <v>2012</v>
      </c>
    </row>
    <row r="796" spans="1:31">
      <c r="A796" s="13"/>
      <c r="B796" s="37"/>
      <c r="C796" s="161"/>
      <c r="D796" s="37"/>
      <c r="E796" s="156"/>
      <c r="F796" s="156"/>
      <c r="G796" s="37"/>
      <c r="H796" s="37"/>
      <c r="I796" s="156"/>
      <c r="J796" s="156"/>
      <c r="K796" s="37"/>
      <c r="L796" s="37"/>
      <c r="M796" s="159"/>
      <c r="N796" s="159"/>
      <c r="O796" s="37"/>
      <c r="P796" s="37"/>
      <c r="Q796" s="156"/>
      <c r="R796" s="156"/>
      <c r="S796" s="37"/>
      <c r="T796" s="37"/>
      <c r="U796" s="159"/>
      <c r="V796" s="159"/>
      <c r="W796" s="37"/>
      <c r="X796" s="37"/>
      <c r="Y796" s="156"/>
      <c r="Z796" s="156"/>
      <c r="AA796" s="37"/>
      <c r="AB796" s="37"/>
      <c r="AC796" s="157"/>
      <c r="AD796" s="37"/>
      <c r="AE796" s="158"/>
    </row>
    <row r="797" spans="1:31">
      <c r="A797" s="13"/>
      <c r="B797" s="23"/>
      <c r="C797" s="160" t="s">
        <v>571</v>
      </c>
      <c r="D797" s="23"/>
      <c r="E797" s="152" t="s">
        <v>570</v>
      </c>
      <c r="F797" s="152"/>
      <c r="G797" s="23"/>
      <c r="H797" s="23"/>
      <c r="I797" s="153">
        <v>2236</v>
      </c>
      <c r="J797" s="153"/>
      <c r="K797" s="23"/>
      <c r="L797" s="23"/>
      <c r="M797" s="153">
        <v>3411</v>
      </c>
      <c r="N797" s="153"/>
      <c r="O797" s="23"/>
      <c r="P797" s="23"/>
      <c r="Q797" s="152" t="s">
        <v>283</v>
      </c>
      <c r="R797" s="152"/>
      <c r="S797" s="23"/>
      <c r="T797" s="23"/>
      <c r="U797" s="153">
        <v>5647</v>
      </c>
      <c r="V797" s="153"/>
      <c r="W797" s="23"/>
      <c r="X797" s="23"/>
      <c r="Y797" s="152">
        <v>40</v>
      </c>
      <c r="Z797" s="152"/>
      <c r="AA797" s="23"/>
      <c r="AB797" s="23"/>
      <c r="AC797" s="154">
        <v>41464</v>
      </c>
      <c r="AD797" s="23"/>
      <c r="AE797" s="155">
        <v>2008</v>
      </c>
    </row>
    <row r="798" spans="1:31">
      <c r="A798" s="13"/>
      <c r="B798" s="23"/>
      <c r="C798" s="160"/>
      <c r="D798" s="23"/>
      <c r="E798" s="152"/>
      <c r="F798" s="152"/>
      <c r="G798" s="23"/>
      <c r="H798" s="23"/>
      <c r="I798" s="153"/>
      <c r="J798" s="153"/>
      <c r="K798" s="23"/>
      <c r="L798" s="23"/>
      <c r="M798" s="153"/>
      <c r="N798" s="153"/>
      <c r="O798" s="23"/>
      <c r="P798" s="23"/>
      <c r="Q798" s="152"/>
      <c r="R798" s="152"/>
      <c r="S798" s="23"/>
      <c r="T798" s="23"/>
      <c r="U798" s="153"/>
      <c r="V798" s="153"/>
      <c r="W798" s="23"/>
      <c r="X798" s="23"/>
      <c r="Y798" s="152"/>
      <c r="Z798" s="152"/>
      <c r="AA798" s="23"/>
      <c r="AB798" s="23"/>
      <c r="AC798" s="154"/>
      <c r="AD798" s="23"/>
      <c r="AE798" s="155"/>
    </row>
    <row r="799" spans="1:31">
      <c r="A799" s="13"/>
      <c r="B799" s="37"/>
      <c r="C799" s="161" t="s">
        <v>944</v>
      </c>
      <c r="D799" s="37"/>
      <c r="E799" s="156" t="s">
        <v>570</v>
      </c>
      <c r="F799" s="156"/>
      <c r="G799" s="37"/>
      <c r="H799" s="37"/>
      <c r="I799" s="156">
        <v>514</v>
      </c>
      <c r="J799" s="156"/>
      <c r="K799" s="37"/>
      <c r="L799" s="37"/>
      <c r="M799" s="159">
        <v>3723</v>
      </c>
      <c r="N799" s="159"/>
      <c r="O799" s="37"/>
      <c r="P799" s="37"/>
      <c r="Q799" s="156" t="s">
        <v>283</v>
      </c>
      <c r="R799" s="156"/>
      <c r="S799" s="37"/>
      <c r="T799" s="37"/>
      <c r="U799" s="159">
        <v>4237</v>
      </c>
      <c r="V799" s="159"/>
      <c r="W799" s="37"/>
      <c r="X799" s="37"/>
      <c r="Y799" s="156">
        <v>28</v>
      </c>
      <c r="Z799" s="156"/>
      <c r="AA799" s="37"/>
      <c r="AB799" s="37"/>
      <c r="AC799" s="157">
        <v>41537</v>
      </c>
      <c r="AD799" s="37"/>
      <c r="AE799" s="158">
        <v>2008</v>
      </c>
    </row>
    <row r="800" spans="1:31">
      <c r="A800" s="13"/>
      <c r="B800" s="37"/>
      <c r="C800" s="161"/>
      <c r="D800" s="37"/>
      <c r="E800" s="156"/>
      <c r="F800" s="156"/>
      <c r="G800" s="37"/>
      <c r="H800" s="37"/>
      <c r="I800" s="156"/>
      <c r="J800" s="156"/>
      <c r="K800" s="37"/>
      <c r="L800" s="37"/>
      <c r="M800" s="159"/>
      <c r="N800" s="159"/>
      <c r="O800" s="37"/>
      <c r="P800" s="37"/>
      <c r="Q800" s="156"/>
      <c r="R800" s="156"/>
      <c r="S800" s="37"/>
      <c r="T800" s="37"/>
      <c r="U800" s="159"/>
      <c r="V800" s="159"/>
      <c r="W800" s="37"/>
      <c r="X800" s="37"/>
      <c r="Y800" s="156"/>
      <c r="Z800" s="156"/>
      <c r="AA800" s="37"/>
      <c r="AB800" s="37"/>
      <c r="AC800" s="157"/>
      <c r="AD800" s="37"/>
      <c r="AE800" s="158"/>
    </row>
    <row r="801" spans="1:31">
      <c r="A801" s="13"/>
      <c r="B801" s="23"/>
      <c r="C801" s="160" t="s">
        <v>945</v>
      </c>
      <c r="D801" s="23"/>
      <c r="E801" s="152" t="s">
        <v>570</v>
      </c>
      <c r="F801" s="152"/>
      <c r="G801" s="23"/>
      <c r="H801" s="23"/>
      <c r="I801" s="153">
        <v>2505</v>
      </c>
      <c r="J801" s="153"/>
      <c r="K801" s="23"/>
      <c r="L801" s="23"/>
      <c r="M801" s="153">
        <v>4866</v>
      </c>
      <c r="N801" s="153"/>
      <c r="O801" s="23"/>
      <c r="P801" s="23"/>
      <c r="Q801" s="152" t="s">
        <v>283</v>
      </c>
      <c r="R801" s="152"/>
      <c r="S801" s="23"/>
      <c r="T801" s="23"/>
      <c r="U801" s="153">
        <v>7371</v>
      </c>
      <c r="V801" s="153"/>
      <c r="W801" s="23"/>
      <c r="X801" s="23"/>
      <c r="Y801" s="152">
        <v>36</v>
      </c>
      <c r="Z801" s="152"/>
      <c r="AA801" s="23"/>
      <c r="AB801" s="23"/>
      <c r="AC801" s="154">
        <v>41521</v>
      </c>
      <c r="AD801" s="23"/>
      <c r="AE801" s="155">
        <v>2006</v>
      </c>
    </row>
    <row r="802" spans="1:31">
      <c r="A802" s="13"/>
      <c r="B802" s="23"/>
      <c r="C802" s="160"/>
      <c r="D802" s="23"/>
      <c r="E802" s="152"/>
      <c r="F802" s="152"/>
      <c r="G802" s="23"/>
      <c r="H802" s="23"/>
      <c r="I802" s="153"/>
      <c r="J802" s="153"/>
      <c r="K802" s="23"/>
      <c r="L802" s="23"/>
      <c r="M802" s="153"/>
      <c r="N802" s="153"/>
      <c r="O802" s="23"/>
      <c r="P802" s="23"/>
      <c r="Q802" s="152"/>
      <c r="R802" s="152"/>
      <c r="S802" s="23"/>
      <c r="T802" s="23"/>
      <c r="U802" s="153"/>
      <c r="V802" s="153"/>
      <c r="W802" s="23"/>
      <c r="X802" s="23"/>
      <c r="Y802" s="152"/>
      <c r="Z802" s="152"/>
      <c r="AA802" s="23"/>
      <c r="AB802" s="23"/>
      <c r="AC802" s="154"/>
      <c r="AD802" s="23"/>
      <c r="AE802" s="155"/>
    </row>
    <row r="803" spans="1:31">
      <c r="A803" s="13"/>
      <c r="B803" s="37"/>
      <c r="C803" s="161" t="s">
        <v>946</v>
      </c>
      <c r="D803" s="37"/>
      <c r="E803" s="156" t="s">
        <v>570</v>
      </c>
      <c r="F803" s="156"/>
      <c r="G803" s="37"/>
      <c r="H803" s="37"/>
      <c r="I803" s="159">
        <v>1100</v>
      </c>
      <c r="J803" s="159"/>
      <c r="K803" s="37"/>
      <c r="L803" s="37"/>
      <c r="M803" s="159">
        <v>4241</v>
      </c>
      <c r="N803" s="159"/>
      <c r="O803" s="37"/>
      <c r="P803" s="37"/>
      <c r="Q803" s="156" t="s">
        <v>283</v>
      </c>
      <c r="R803" s="156"/>
      <c r="S803" s="37"/>
      <c r="T803" s="37"/>
      <c r="U803" s="159">
        <v>5341</v>
      </c>
      <c r="V803" s="159"/>
      <c r="W803" s="37"/>
      <c r="X803" s="37"/>
      <c r="Y803" s="156">
        <v>96</v>
      </c>
      <c r="Z803" s="156"/>
      <c r="AA803" s="37"/>
      <c r="AB803" s="37"/>
      <c r="AC803" s="157">
        <v>41333</v>
      </c>
      <c r="AD803" s="37"/>
      <c r="AE803" s="158">
        <v>2009</v>
      </c>
    </row>
    <row r="804" spans="1:31">
      <c r="A804" s="13"/>
      <c r="B804" s="37"/>
      <c r="C804" s="161"/>
      <c r="D804" s="37"/>
      <c r="E804" s="156"/>
      <c r="F804" s="156"/>
      <c r="G804" s="37"/>
      <c r="H804" s="37"/>
      <c r="I804" s="159"/>
      <c r="J804" s="159"/>
      <c r="K804" s="37"/>
      <c r="L804" s="37"/>
      <c r="M804" s="159"/>
      <c r="N804" s="159"/>
      <c r="O804" s="37"/>
      <c r="P804" s="37"/>
      <c r="Q804" s="156"/>
      <c r="R804" s="156"/>
      <c r="S804" s="37"/>
      <c r="T804" s="37"/>
      <c r="U804" s="159"/>
      <c r="V804" s="159"/>
      <c r="W804" s="37"/>
      <c r="X804" s="37"/>
      <c r="Y804" s="156"/>
      <c r="Z804" s="156"/>
      <c r="AA804" s="37"/>
      <c r="AB804" s="37"/>
      <c r="AC804" s="157"/>
      <c r="AD804" s="37"/>
      <c r="AE804" s="158"/>
    </row>
    <row r="805" spans="1:31">
      <c r="A805" s="13"/>
      <c r="B805" s="23"/>
      <c r="C805" s="160" t="s">
        <v>947</v>
      </c>
      <c r="D805" s="23"/>
      <c r="E805" s="152" t="s">
        <v>570</v>
      </c>
      <c r="F805" s="152"/>
      <c r="G805" s="23"/>
      <c r="H805" s="23"/>
      <c r="I805" s="153">
        <v>1586</v>
      </c>
      <c r="J805" s="153"/>
      <c r="K805" s="23"/>
      <c r="L805" s="23"/>
      <c r="M805" s="153">
        <v>3555</v>
      </c>
      <c r="N805" s="153"/>
      <c r="O805" s="23"/>
      <c r="P805" s="23"/>
      <c r="Q805" s="152" t="s">
        <v>283</v>
      </c>
      <c r="R805" s="152"/>
      <c r="S805" s="23"/>
      <c r="T805" s="23"/>
      <c r="U805" s="153">
        <v>5141</v>
      </c>
      <c r="V805" s="153"/>
      <c r="W805" s="23"/>
      <c r="X805" s="23"/>
      <c r="Y805" s="152">
        <v>4</v>
      </c>
      <c r="Z805" s="152"/>
      <c r="AA805" s="23"/>
      <c r="AB805" s="23"/>
      <c r="AC805" s="154">
        <v>41628</v>
      </c>
      <c r="AD805" s="23"/>
      <c r="AE805" s="155">
        <v>2008</v>
      </c>
    </row>
    <row r="806" spans="1:31">
      <c r="A806" s="13"/>
      <c r="B806" s="23"/>
      <c r="C806" s="160"/>
      <c r="D806" s="23"/>
      <c r="E806" s="152"/>
      <c r="F806" s="152"/>
      <c r="G806" s="23"/>
      <c r="H806" s="23"/>
      <c r="I806" s="153"/>
      <c r="J806" s="153"/>
      <c r="K806" s="23"/>
      <c r="L806" s="23"/>
      <c r="M806" s="153"/>
      <c r="N806" s="153"/>
      <c r="O806" s="23"/>
      <c r="P806" s="23"/>
      <c r="Q806" s="152"/>
      <c r="R806" s="152"/>
      <c r="S806" s="23"/>
      <c r="T806" s="23"/>
      <c r="U806" s="153"/>
      <c r="V806" s="153"/>
      <c r="W806" s="23"/>
      <c r="X806" s="23"/>
      <c r="Y806" s="152"/>
      <c r="Z806" s="152"/>
      <c r="AA806" s="23"/>
      <c r="AB806" s="23"/>
      <c r="AC806" s="154"/>
      <c r="AD806" s="23"/>
      <c r="AE806" s="155"/>
    </row>
    <row r="807" spans="1:31">
      <c r="A807" s="13"/>
      <c r="B807" s="37"/>
      <c r="C807" s="161" t="s">
        <v>702</v>
      </c>
      <c r="D807" s="37"/>
      <c r="E807" s="159">
        <v>3273</v>
      </c>
      <c r="F807" s="159"/>
      <c r="G807" s="37"/>
      <c r="H807" s="37"/>
      <c r="I807" s="159">
        <v>1931</v>
      </c>
      <c r="J807" s="159"/>
      <c r="K807" s="37"/>
      <c r="L807" s="37"/>
      <c r="M807" s="159">
        <v>2456</v>
      </c>
      <c r="N807" s="159"/>
      <c r="O807" s="37"/>
      <c r="P807" s="37"/>
      <c r="Q807" s="156" t="s">
        <v>283</v>
      </c>
      <c r="R807" s="156"/>
      <c r="S807" s="37"/>
      <c r="T807" s="37"/>
      <c r="U807" s="159">
        <v>4387</v>
      </c>
      <c r="V807" s="159"/>
      <c r="W807" s="37"/>
      <c r="X807" s="37"/>
      <c r="Y807" s="156">
        <v>54</v>
      </c>
      <c r="Z807" s="156"/>
      <c r="AA807" s="37"/>
      <c r="AB807" s="37"/>
      <c r="AC807" s="157">
        <v>41348</v>
      </c>
      <c r="AD807" s="37"/>
      <c r="AE807" s="158">
        <v>2001</v>
      </c>
    </row>
    <row r="808" spans="1:31">
      <c r="A808" s="13"/>
      <c r="B808" s="37"/>
      <c r="C808" s="161"/>
      <c r="D808" s="37"/>
      <c r="E808" s="159"/>
      <c r="F808" s="159"/>
      <c r="G808" s="37"/>
      <c r="H808" s="37"/>
      <c r="I808" s="159"/>
      <c r="J808" s="159"/>
      <c r="K808" s="37"/>
      <c r="L808" s="37"/>
      <c r="M808" s="159"/>
      <c r="N808" s="159"/>
      <c r="O808" s="37"/>
      <c r="P808" s="37"/>
      <c r="Q808" s="156"/>
      <c r="R808" s="156"/>
      <c r="S808" s="37"/>
      <c r="T808" s="37"/>
      <c r="U808" s="159"/>
      <c r="V808" s="159"/>
      <c r="W808" s="37"/>
      <c r="X808" s="37"/>
      <c r="Y808" s="156"/>
      <c r="Z808" s="156"/>
      <c r="AA808" s="37"/>
      <c r="AB808" s="37"/>
      <c r="AC808" s="157"/>
      <c r="AD808" s="37"/>
      <c r="AE808" s="158"/>
    </row>
    <row r="809" spans="1:31">
      <c r="A809" s="13"/>
      <c r="B809" s="23"/>
      <c r="C809" s="160" t="s">
        <v>948</v>
      </c>
      <c r="D809" s="23"/>
      <c r="E809" s="152" t="s">
        <v>570</v>
      </c>
      <c r="F809" s="152"/>
      <c r="G809" s="23"/>
      <c r="H809" s="23"/>
      <c r="I809" s="153">
        <v>1480</v>
      </c>
      <c r="J809" s="153"/>
      <c r="K809" s="23"/>
      <c r="L809" s="23"/>
      <c r="M809" s="153">
        <v>5031</v>
      </c>
      <c r="N809" s="153"/>
      <c r="O809" s="23"/>
      <c r="P809" s="23"/>
      <c r="Q809" s="152" t="s">
        <v>283</v>
      </c>
      <c r="R809" s="152"/>
      <c r="S809" s="23"/>
      <c r="T809" s="23"/>
      <c r="U809" s="153">
        <v>6511</v>
      </c>
      <c r="V809" s="153"/>
      <c r="W809" s="23"/>
      <c r="X809" s="23"/>
      <c r="Y809" s="152">
        <v>70</v>
      </c>
      <c r="Z809" s="152"/>
      <c r="AA809" s="23"/>
      <c r="AB809" s="23"/>
      <c r="AC809" s="154">
        <v>41437</v>
      </c>
      <c r="AD809" s="23"/>
      <c r="AE809" s="155">
        <v>2012</v>
      </c>
    </row>
    <row r="810" spans="1:31">
      <c r="A810" s="13"/>
      <c r="B810" s="23"/>
      <c r="C810" s="160"/>
      <c r="D810" s="23"/>
      <c r="E810" s="152"/>
      <c r="F810" s="152"/>
      <c r="G810" s="23"/>
      <c r="H810" s="23"/>
      <c r="I810" s="153"/>
      <c r="J810" s="153"/>
      <c r="K810" s="23"/>
      <c r="L810" s="23"/>
      <c r="M810" s="153"/>
      <c r="N810" s="153"/>
      <c r="O810" s="23"/>
      <c r="P810" s="23"/>
      <c r="Q810" s="152"/>
      <c r="R810" s="152"/>
      <c r="S810" s="23"/>
      <c r="T810" s="23"/>
      <c r="U810" s="153"/>
      <c r="V810" s="153"/>
      <c r="W810" s="23"/>
      <c r="X810" s="23"/>
      <c r="Y810" s="152"/>
      <c r="Z810" s="152"/>
      <c r="AA810" s="23"/>
      <c r="AB810" s="23"/>
      <c r="AC810" s="154"/>
      <c r="AD810" s="23"/>
      <c r="AE810" s="155"/>
    </row>
    <row r="811" spans="1:31">
      <c r="A811" s="13"/>
      <c r="B811" s="37"/>
      <c r="C811" s="161" t="s">
        <v>949</v>
      </c>
      <c r="D811" s="37"/>
      <c r="E811" s="156" t="s">
        <v>570</v>
      </c>
      <c r="F811" s="156"/>
      <c r="G811" s="37"/>
      <c r="H811" s="37"/>
      <c r="I811" s="159">
        <v>2325</v>
      </c>
      <c r="J811" s="159"/>
      <c r="K811" s="37"/>
      <c r="L811" s="37"/>
      <c r="M811" s="159">
        <v>3262</v>
      </c>
      <c r="N811" s="159"/>
      <c r="O811" s="37"/>
      <c r="P811" s="37"/>
      <c r="Q811" s="156" t="s">
        <v>283</v>
      </c>
      <c r="R811" s="156"/>
      <c r="S811" s="37"/>
      <c r="T811" s="37"/>
      <c r="U811" s="159">
        <v>5587</v>
      </c>
      <c r="V811" s="159"/>
      <c r="W811" s="37"/>
      <c r="X811" s="37"/>
      <c r="Y811" s="156">
        <v>25</v>
      </c>
      <c r="Z811" s="156"/>
      <c r="AA811" s="37"/>
      <c r="AB811" s="37"/>
      <c r="AC811" s="157">
        <v>41543</v>
      </c>
      <c r="AD811" s="37"/>
      <c r="AE811" s="158">
        <v>1999</v>
      </c>
    </row>
    <row r="812" spans="1:31">
      <c r="A812" s="13"/>
      <c r="B812" s="37"/>
      <c r="C812" s="161"/>
      <c r="D812" s="37"/>
      <c r="E812" s="156"/>
      <c r="F812" s="156"/>
      <c r="G812" s="37"/>
      <c r="H812" s="37"/>
      <c r="I812" s="159"/>
      <c r="J812" s="159"/>
      <c r="K812" s="37"/>
      <c r="L812" s="37"/>
      <c r="M812" s="159"/>
      <c r="N812" s="159"/>
      <c r="O812" s="37"/>
      <c r="P812" s="37"/>
      <c r="Q812" s="156"/>
      <c r="R812" s="156"/>
      <c r="S812" s="37"/>
      <c r="T812" s="37"/>
      <c r="U812" s="159"/>
      <c r="V812" s="159"/>
      <c r="W812" s="37"/>
      <c r="X812" s="37"/>
      <c r="Y812" s="156"/>
      <c r="Z812" s="156"/>
      <c r="AA812" s="37"/>
      <c r="AB812" s="37"/>
      <c r="AC812" s="157"/>
      <c r="AD812" s="37"/>
      <c r="AE812" s="158"/>
    </row>
    <row r="813" spans="1:31">
      <c r="A813" s="13"/>
      <c r="B813" s="23"/>
      <c r="C813" s="160" t="s">
        <v>950</v>
      </c>
      <c r="D813" s="23"/>
      <c r="E813" s="152" t="s">
        <v>570</v>
      </c>
      <c r="F813" s="152"/>
      <c r="G813" s="23"/>
      <c r="H813" s="23"/>
      <c r="I813" s="152">
        <v>860</v>
      </c>
      <c r="J813" s="152"/>
      <c r="K813" s="23"/>
      <c r="L813" s="23"/>
      <c r="M813" s="153">
        <v>2539</v>
      </c>
      <c r="N813" s="153"/>
      <c r="O813" s="23"/>
      <c r="P813" s="23"/>
      <c r="Q813" s="152" t="s">
        <v>283</v>
      </c>
      <c r="R813" s="152"/>
      <c r="S813" s="23"/>
      <c r="T813" s="23"/>
      <c r="U813" s="153">
        <v>3399</v>
      </c>
      <c r="V813" s="153"/>
      <c r="W813" s="23"/>
      <c r="X813" s="23"/>
      <c r="Y813" s="152">
        <v>30</v>
      </c>
      <c r="Z813" s="152"/>
      <c r="AA813" s="23"/>
      <c r="AB813" s="23"/>
      <c r="AC813" s="154">
        <v>41458</v>
      </c>
      <c r="AD813" s="23"/>
      <c r="AE813" s="155">
        <v>1998</v>
      </c>
    </row>
    <row r="814" spans="1:31">
      <c r="A814" s="13"/>
      <c r="B814" s="23"/>
      <c r="C814" s="160"/>
      <c r="D814" s="23"/>
      <c r="E814" s="152"/>
      <c r="F814" s="152"/>
      <c r="G814" s="23"/>
      <c r="H814" s="23"/>
      <c r="I814" s="152"/>
      <c r="J814" s="152"/>
      <c r="K814" s="23"/>
      <c r="L814" s="23"/>
      <c r="M814" s="153"/>
      <c r="N814" s="153"/>
      <c r="O814" s="23"/>
      <c r="P814" s="23"/>
      <c r="Q814" s="152"/>
      <c r="R814" s="152"/>
      <c r="S814" s="23"/>
      <c r="T814" s="23"/>
      <c r="U814" s="153"/>
      <c r="V814" s="153"/>
      <c r="W814" s="23"/>
      <c r="X814" s="23"/>
      <c r="Y814" s="152"/>
      <c r="Z814" s="152"/>
      <c r="AA814" s="23"/>
      <c r="AB814" s="23"/>
      <c r="AC814" s="154"/>
      <c r="AD814" s="23"/>
      <c r="AE814" s="155"/>
    </row>
    <row r="815" spans="1:31">
      <c r="A815" s="13"/>
      <c r="B815" s="37"/>
      <c r="C815" s="161" t="s">
        <v>951</v>
      </c>
      <c r="D815" s="37"/>
      <c r="E815" s="156" t="s">
        <v>570</v>
      </c>
      <c r="F815" s="156"/>
      <c r="G815" s="37"/>
      <c r="H815" s="37"/>
      <c r="I815" s="156">
        <v>565</v>
      </c>
      <c r="J815" s="156"/>
      <c r="K815" s="37"/>
      <c r="L815" s="37"/>
      <c r="M815" s="159">
        <v>3257</v>
      </c>
      <c r="N815" s="159"/>
      <c r="O815" s="37"/>
      <c r="P815" s="37"/>
      <c r="Q815" s="156" t="s">
        <v>283</v>
      </c>
      <c r="R815" s="156"/>
      <c r="S815" s="37"/>
      <c r="T815" s="37"/>
      <c r="U815" s="159">
        <v>3822</v>
      </c>
      <c r="V815" s="159"/>
      <c r="W815" s="37"/>
      <c r="X815" s="37"/>
      <c r="Y815" s="156">
        <v>100</v>
      </c>
      <c r="Z815" s="156"/>
      <c r="AA815" s="37"/>
      <c r="AB815" s="37"/>
      <c r="AC815" s="157">
        <v>41193</v>
      </c>
      <c r="AD815" s="37"/>
      <c r="AE815" s="158">
        <v>2000</v>
      </c>
    </row>
    <row r="816" spans="1:31">
      <c r="A816" s="13"/>
      <c r="B816" s="37"/>
      <c r="C816" s="161"/>
      <c r="D816" s="37"/>
      <c r="E816" s="156"/>
      <c r="F816" s="156"/>
      <c r="G816" s="37"/>
      <c r="H816" s="37"/>
      <c r="I816" s="156"/>
      <c r="J816" s="156"/>
      <c r="K816" s="37"/>
      <c r="L816" s="37"/>
      <c r="M816" s="159"/>
      <c r="N816" s="159"/>
      <c r="O816" s="37"/>
      <c r="P816" s="37"/>
      <c r="Q816" s="156"/>
      <c r="R816" s="156"/>
      <c r="S816" s="37"/>
      <c r="T816" s="37"/>
      <c r="U816" s="159"/>
      <c r="V816" s="159"/>
      <c r="W816" s="37"/>
      <c r="X816" s="37"/>
      <c r="Y816" s="156"/>
      <c r="Z816" s="156"/>
      <c r="AA816" s="37"/>
      <c r="AB816" s="37"/>
      <c r="AC816" s="157"/>
      <c r="AD816" s="37"/>
      <c r="AE816" s="158"/>
    </row>
    <row r="817" spans="1:31">
      <c r="A817" s="13"/>
      <c r="B817" s="23"/>
      <c r="C817" s="160" t="s">
        <v>952</v>
      </c>
      <c r="D817" s="23"/>
      <c r="E817" s="152" t="s">
        <v>283</v>
      </c>
      <c r="F817" s="152"/>
      <c r="G817" s="23"/>
      <c r="H817" s="23"/>
      <c r="I817" s="152">
        <v>531</v>
      </c>
      <c r="J817" s="152"/>
      <c r="K817" s="23"/>
      <c r="L817" s="23"/>
      <c r="M817" s="153">
        <v>2951</v>
      </c>
      <c r="N817" s="153"/>
      <c r="O817" s="23"/>
      <c r="P817" s="23"/>
      <c r="Q817" s="152" t="s">
        <v>283</v>
      </c>
      <c r="R817" s="152"/>
      <c r="S817" s="23"/>
      <c r="T817" s="23"/>
      <c r="U817" s="153">
        <v>3482</v>
      </c>
      <c r="V817" s="153"/>
      <c r="W817" s="23"/>
      <c r="X817" s="23"/>
      <c r="Y817" s="152">
        <v>90</v>
      </c>
      <c r="Z817" s="152"/>
      <c r="AA817" s="23"/>
      <c r="AB817" s="23"/>
      <c r="AC817" s="154">
        <v>41193</v>
      </c>
      <c r="AD817" s="23"/>
      <c r="AE817" s="155">
        <v>1998</v>
      </c>
    </row>
    <row r="818" spans="1:31">
      <c r="A818" s="13"/>
      <c r="B818" s="23"/>
      <c r="C818" s="160"/>
      <c r="D818" s="23"/>
      <c r="E818" s="152"/>
      <c r="F818" s="152"/>
      <c r="G818" s="23"/>
      <c r="H818" s="23"/>
      <c r="I818" s="152"/>
      <c r="J818" s="152"/>
      <c r="K818" s="23"/>
      <c r="L818" s="23"/>
      <c r="M818" s="153"/>
      <c r="N818" s="153"/>
      <c r="O818" s="23"/>
      <c r="P818" s="23"/>
      <c r="Q818" s="152"/>
      <c r="R818" s="152"/>
      <c r="S818" s="23"/>
      <c r="T818" s="23"/>
      <c r="U818" s="153"/>
      <c r="V818" s="153"/>
      <c r="W818" s="23"/>
      <c r="X818" s="23"/>
      <c r="Y818" s="152"/>
      <c r="Z818" s="152"/>
      <c r="AA818" s="23"/>
      <c r="AB818" s="23"/>
      <c r="AC818" s="154"/>
      <c r="AD818" s="23"/>
      <c r="AE818" s="155"/>
    </row>
    <row r="819" spans="1:31">
      <c r="A819" s="13"/>
      <c r="B819" s="37"/>
      <c r="C819" s="161" t="s">
        <v>953</v>
      </c>
      <c r="D819" s="37"/>
      <c r="E819" s="156" t="s">
        <v>570</v>
      </c>
      <c r="F819" s="156"/>
      <c r="G819" s="37"/>
      <c r="H819" s="37"/>
      <c r="I819" s="159">
        <v>1603</v>
      </c>
      <c r="J819" s="159"/>
      <c r="K819" s="37"/>
      <c r="L819" s="37"/>
      <c r="M819" s="159">
        <v>3161</v>
      </c>
      <c r="N819" s="159"/>
      <c r="O819" s="37"/>
      <c r="P819" s="37"/>
      <c r="Q819" s="156" t="s">
        <v>283</v>
      </c>
      <c r="R819" s="156"/>
      <c r="S819" s="37"/>
      <c r="T819" s="37"/>
      <c r="U819" s="159">
        <v>4764</v>
      </c>
      <c r="V819" s="159"/>
      <c r="W819" s="37"/>
      <c r="X819" s="37"/>
      <c r="Y819" s="156">
        <v>10</v>
      </c>
      <c r="Z819" s="156"/>
      <c r="AA819" s="37"/>
      <c r="AB819" s="37"/>
      <c r="AC819" s="157">
        <v>41585</v>
      </c>
      <c r="AD819" s="37"/>
      <c r="AE819" s="158">
        <v>2013</v>
      </c>
    </row>
    <row r="820" spans="1:31">
      <c r="A820" s="13"/>
      <c r="B820" s="37"/>
      <c r="C820" s="161"/>
      <c r="D820" s="37"/>
      <c r="E820" s="156"/>
      <c r="F820" s="156"/>
      <c r="G820" s="37"/>
      <c r="H820" s="37"/>
      <c r="I820" s="159"/>
      <c r="J820" s="159"/>
      <c r="K820" s="37"/>
      <c r="L820" s="37"/>
      <c r="M820" s="159"/>
      <c r="N820" s="159"/>
      <c r="O820" s="37"/>
      <c r="P820" s="37"/>
      <c r="Q820" s="156"/>
      <c r="R820" s="156"/>
      <c r="S820" s="37"/>
      <c r="T820" s="37"/>
      <c r="U820" s="159"/>
      <c r="V820" s="159"/>
      <c r="W820" s="37"/>
      <c r="X820" s="37"/>
      <c r="Y820" s="156"/>
      <c r="Z820" s="156"/>
      <c r="AA820" s="37"/>
      <c r="AB820" s="37"/>
      <c r="AC820" s="157"/>
      <c r="AD820" s="37"/>
      <c r="AE820" s="158"/>
    </row>
    <row r="821" spans="1:31">
      <c r="A821" s="13"/>
      <c r="B821" s="23"/>
      <c r="C821" s="160" t="s">
        <v>954</v>
      </c>
      <c r="D821" s="23"/>
      <c r="E821" s="152" t="s">
        <v>570</v>
      </c>
      <c r="F821" s="152"/>
      <c r="G821" s="23"/>
      <c r="H821" s="23"/>
      <c r="I821" s="153">
        <v>1110</v>
      </c>
      <c r="J821" s="153"/>
      <c r="K821" s="23"/>
      <c r="L821" s="23"/>
      <c r="M821" s="153">
        <v>2949</v>
      </c>
      <c r="N821" s="153"/>
      <c r="O821" s="23"/>
      <c r="P821" s="23"/>
      <c r="Q821" s="152" t="s">
        <v>283</v>
      </c>
      <c r="R821" s="152"/>
      <c r="S821" s="23"/>
      <c r="T821" s="23"/>
      <c r="U821" s="153">
        <v>4059</v>
      </c>
      <c r="V821" s="153"/>
      <c r="W821" s="23"/>
      <c r="X821" s="23"/>
      <c r="Y821" s="152">
        <v>125</v>
      </c>
      <c r="Z821" s="152"/>
      <c r="AA821" s="23"/>
      <c r="AB821" s="23"/>
      <c r="AC821" s="154">
        <v>41043</v>
      </c>
      <c r="AD821" s="23"/>
      <c r="AE821" s="155">
        <v>2006</v>
      </c>
    </row>
    <row r="822" spans="1:31">
      <c r="A822" s="13"/>
      <c r="B822" s="23"/>
      <c r="C822" s="160"/>
      <c r="D822" s="23"/>
      <c r="E822" s="152"/>
      <c r="F822" s="152"/>
      <c r="G822" s="23"/>
      <c r="H822" s="23"/>
      <c r="I822" s="153"/>
      <c r="J822" s="153"/>
      <c r="K822" s="23"/>
      <c r="L822" s="23"/>
      <c r="M822" s="153"/>
      <c r="N822" s="153"/>
      <c r="O822" s="23"/>
      <c r="P822" s="23"/>
      <c r="Q822" s="152"/>
      <c r="R822" s="152"/>
      <c r="S822" s="23"/>
      <c r="T822" s="23"/>
      <c r="U822" s="153"/>
      <c r="V822" s="153"/>
      <c r="W822" s="23"/>
      <c r="X822" s="23"/>
      <c r="Y822" s="152"/>
      <c r="Z822" s="152"/>
      <c r="AA822" s="23"/>
      <c r="AB822" s="23"/>
      <c r="AC822" s="154"/>
      <c r="AD822" s="23"/>
      <c r="AE822" s="155"/>
    </row>
    <row r="823" spans="1:31">
      <c r="A823" s="13"/>
      <c r="B823" s="37"/>
      <c r="C823" s="161" t="s">
        <v>955</v>
      </c>
      <c r="D823" s="37"/>
      <c r="E823" s="156" t="s">
        <v>570</v>
      </c>
      <c r="F823" s="156"/>
      <c r="G823" s="37"/>
      <c r="H823" s="37"/>
      <c r="I823" s="159">
        <v>2216</v>
      </c>
      <c r="J823" s="159"/>
      <c r="K823" s="37"/>
      <c r="L823" s="37"/>
      <c r="M823" s="159">
        <v>1830</v>
      </c>
      <c r="N823" s="159"/>
      <c r="O823" s="37"/>
      <c r="P823" s="37"/>
      <c r="Q823" s="156" t="s">
        <v>283</v>
      </c>
      <c r="R823" s="156"/>
      <c r="S823" s="37"/>
      <c r="T823" s="37"/>
      <c r="U823" s="159">
        <v>4046</v>
      </c>
      <c r="V823" s="159"/>
      <c r="W823" s="37"/>
      <c r="X823" s="37"/>
      <c r="Y823" s="156">
        <v>39</v>
      </c>
      <c r="Z823" s="156"/>
      <c r="AA823" s="37"/>
      <c r="AB823" s="37"/>
      <c r="AC823" s="157">
        <v>41355</v>
      </c>
      <c r="AD823" s="37"/>
      <c r="AE823" s="158">
        <v>2001</v>
      </c>
    </row>
    <row r="824" spans="1:31">
      <c r="A824" s="13"/>
      <c r="B824" s="37"/>
      <c r="C824" s="161"/>
      <c r="D824" s="37"/>
      <c r="E824" s="156"/>
      <c r="F824" s="156"/>
      <c r="G824" s="37"/>
      <c r="H824" s="37"/>
      <c r="I824" s="159"/>
      <c r="J824" s="159"/>
      <c r="K824" s="37"/>
      <c r="L824" s="37"/>
      <c r="M824" s="159"/>
      <c r="N824" s="159"/>
      <c r="O824" s="37"/>
      <c r="P824" s="37"/>
      <c r="Q824" s="156"/>
      <c r="R824" s="156"/>
      <c r="S824" s="37"/>
      <c r="T824" s="37"/>
      <c r="U824" s="159"/>
      <c r="V824" s="159"/>
      <c r="W824" s="37"/>
      <c r="X824" s="37"/>
      <c r="Y824" s="156"/>
      <c r="Z824" s="156"/>
      <c r="AA824" s="37"/>
      <c r="AB824" s="37"/>
      <c r="AC824" s="157"/>
      <c r="AD824" s="37"/>
      <c r="AE824" s="158"/>
    </row>
    <row r="825" spans="1:31">
      <c r="A825" s="13"/>
      <c r="B825" s="23"/>
      <c r="C825" s="160" t="s">
        <v>956</v>
      </c>
      <c r="D825" s="23"/>
      <c r="E825" s="152" t="s">
        <v>570</v>
      </c>
      <c r="F825" s="152"/>
      <c r="G825" s="23"/>
      <c r="H825" s="23"/>
      <c r="I825" s="152">
        <v>248</v>
      </c>
      <c r="J825" s="152"/>
      <c r="K825" s="23"/>
      <c r="L825" s="23"/>
      <c r="M825" s="153">
        <v>5228</v>
      </c>
      <c r="N825" s="153"/>
      <c r="O825" s="23"/>
      <c r="P825" s="23"/>
      <c r="Q825" s="152" t="s">
        <v>283</v>
      </c>
      <c r="R825" s="152"/>
      <c r="S825" s="23"/>
      <c r="T825" s="23"/>
      <c r="U825" s="153">
        <v>5476</v>
      </c>
      <c r="V825" s="153"/>
      <c r="W825" s="23"/>
      <c r="X825" s="23"/>
      <c r="Y825" s="152">
        <v>39</v>
      </c>
      <c r="Z825" s="152"/>
      <c r="AA825" s="23"/>
      <c r="AB825" s="23"/>
      <c r="AC825" s="154">
        <v>41534</v>
      </c>
      <c r="AD825" s="23"/>
      <c r="AE825" s="155">
        <v>2012</v>
      </c>
    </row>
    <row r="826" spans="1:31">
      <c r="A826" s="13"/>
      <c r="B826" s="23"/>
      <c r="C826" s="160"/>
      <c r="D826" s="23"/>
      <c r="E826" s="152"/>
      <c r="F826" s="152"/>
      <c r="G826" s="23"/>
      <c r="H826" s="23"/>
      <c r="I826" s="152"/>
      <c r="J826" s="152"/>
      <c r="K826" s="23"/>
      <c r="L826" s="23"/>
      <c r="M826" s="153"/>
      <c r="N826" s="153"/>
      <c r="O826" s="23"/>
      <c r="P826" s="23"/>
      <c r="Q826" s="152"/>
      <c r="R826" s="152"/>
      <c r="S826" s="23"/>
      <c r="T826" s="23"/>
      <c r="U826" s="153"/>
      <c r="V826" s="153"/>
      <c r="W826" s="23"/>
      <c r="X826" s="23"/>
      <c r="Y826" s="152"/>
      <c r="Z826" s="152"/>
      <c r="AA826" s="23"/>
      <c r="AB826" s="23"/>
      <c r="AC826" s="154"/>
      <c r="AD826" s="23"/>
      <c r="AE826" s="155"/>
    </row>
    <row r="827" spans="1:31">
      <c r="A827" s="13"/>
      <c r="B827" s="37"/>
      <c r="C827" s="161" t="s">
        <v>957</v>
      </c>
      <c r="D827" s="37"/>
      <c r="E827" s="156" t="s">
        <v>570</v>
      </c>
      <c r="F827" s="156"/>
      <c r="G827" s="37"/>
      <c r="H827" s="37"/>
      <c r="I827" s="159">
        <v>1172</v>
      </c>
      <c r="J827" s="159"/>
      <c r="K827" s="37"/>
      <c r="L827" s="37"/>
      <c r="M827" s="159">
        <v>4509</v>
      </c>
      <c r="N827" s="159"/>
      <c r="O827" s="37"/>
      <c r="P827" s="37"/>
      <c r="Q827" s="156" t="s">
        <v>283</v>
      </c>
      <c r="R827" s="156"/>
      <c r="S827" s="37"/>
      <c r="T827" s="37"/>
      <c r="U827" s="159">
        <v>5681</v>
      </c>
      <c r="V827" s="159"/>
      <c r="W827" s="37"/>
      <c r="X827" s="37"/>
      <c r="Y827" s="156">
        <v>24</v>
      </c>
      <c r="Z827" s="156"/>
      <c r="AA827" s="37"/>
      <c r="AB827" s="37"/>
      <c r="AC827" s="157">
        <v>41554</v>
      </c>
      <c r="AD827" s="37"/>
      <c r="AE827" s="158">
        <v>2012</v>
      </c>
    </row>
    <row r="828" spans="1:31">
      <c r="A828" s="13"/>
      <c r="B828" s="37"/>
      <c r="C828" s="161"/>
      <c r="D828" s="37"/>
      <c r="E828" s="156"/>
      <c r="F828" s="156"/>
      <c r="G828" s="37"/>
      <c r="H828" s="37"/>
      <c r="I828" s="159"/>
      <c r="J828" s="159"/>
      <c r="K828" s="37"/>
      <c r="L828" s="37"/>
      <c r="M828" s="159"/>
      <c r="N828" s="159"/>
      <c r="O828" s="37"/>
      <c r="P828" s="37"/>
      <c r="Q828" s="156"/>
      <c r="R828" s="156"/>
      <c r="S828" s="37"/>
      <c r="T828" s="37"/>
      <c r="U828" s="159"/>
      <c r="V828" s="159"/>
      <c r="W828" s="37"/>
      <c r="X828" s="37"/>
      <c r="Y828" s="156"/>
      <c r="Z828" s="156"/>
      <c r="AA828" s="37"/>
      <c r="AB828" s="37"/>
      <c r="AC828" s="157"/>
      <c r="AD828" s="37"/>
      <c r="AE828" s="158"/>
    </row>
    <row r="829" spans="1:31">
      <c r="A829" s="13"/>
      <c r="B829" s="23"/>
      <c r="C829" s="160" t="s">
        <v>958</v>
      </c>
      <c r="D829" s="23"/>
      <c r="E829" s="152" t="s">
        <v>570</v>
      </c>
      <c r="F829" s="152"/>
      <c r="G829" s="23"/>
      <c r="H829" s="23"/>
      <c r="I829" s="152">
        <v>830</v>
      </c>
      <c r="J829" s="152"/>
      <c r="K829" s="23"/>
      <c r="L829" s="23"/>
      <c r="M829" s="153">
        <v>3618</v>
      </c>
      <c r="N829" s="153"/>
      <c r="O829" s="23"/>
      <c r="P829" s="23"/>
      <c r="Q829" s="152" t="s">
        <v>283</v>
      </c>
      <c r="R829" s="152"/>
      <c r="S829" s="23"/>
      <c r="T829" s="23"/>
      <c r="U829" s="153">
        <v>4448</v>
      </c>
      <c r="V829" s="153"/>
      <c r="W829" s="23"/>
      <c r="X829" s="23"/>
      <c r="Y829" s="152">
        <v>151</v>
      </c>
      <c r="Z829" s="152"/>
      <c r="AA829" s="23"/>
      <c r="AB829" s="23"/>
      <c r="AC829" s="154">
        <v>41043</v>
      </c>
      <c r="AD829" s="23"/>
      <c r="AE829" s="155">
        <v>2007</v>
      </c>
    </row>
    <row r="830" spans="1:31">
      <c r="A830" s="13"/>
      <c r="B830" s="23"/>
      <c r="C830" s="160"/>
      <c r="D830" s="23"/>
      <c r="E830" s="152"/>
      <c r="F830" s="152"/>
      <c r="G830" s="23"/>
      <c r="H830" s="23"/>
      <c r="I830" s="152"/>
      <c r="J830" s="152"/>
      <c r="K830" s="23"/>
      <c r="L830" s="23"/>
      <c r="M830" s="153"/>
      <c r="N830" s="153"/>
      <c r="O830" s="23"/>
      <c r="P830" s="23"/>
      <c r="Q830" s="152"/>
      <c r="R830" s="152"/>
      <c r="S830" s="23"/>
      <c r="T830" s="23"/>
      <c r="U830" s="153"/>
      <c r="V830" s="153"/>
      <c r="W830" s="23"/>
      <c r="X830" s="23"/>
      <c r="Y830" s="152"/>
      <c r="Z830" s="152"/>
      <c r="AA830" s="23"/>
      <c r="AB830" s="23"/>
      <c r="AC830" s="154"/>
      <c r="AD830" s="23"/>
      <c r="AE830" s="155"/>
    </row>
    <row r="831" spans="1:31">
      <c r="A831" s="13"/>
      <c r="B831" s="37"/>
      <c r="C831" s="161" t="s">
        <v>959</v>
      </c>
      <c r="D831" s="37"/>
      <c r="E831" s="156" t="s">
        <v>570</v>
      </c>
      <c r="F831" s="156"/>
      <c r="G831" s="37"/>
      <c r="H831" s="37"/>
      <c r="I831" s="159">
        <v>1261</v>
      </c>
      <c r="J831" s="159"/>
      <c r="K831" s="37"/>
      <c r="L831" s="37"/>
      <c r="M831" s="159">
        <v>3461</v>
      </c>
      <c r="N831" s="159"/>
      <c r="O831" s="37"/>
      <c r="P831" s="37"/>
      <c r="Q831" s="156" t="s">
        <v>283</v>
      </c>
      <c r="R831" s="156"/>
      <c r="S831" s="37"/>
      <c r="T831" s="37"/>
      <c r="U831" s="159">
        <v>4722</v>
      </c>
      <c r="V831" s="159"/>
      <c r="W831" s="37"/>
      <c r="X831" s="37"/>
      <c r="Y831" s="156">
        <v>152</v>
      </c>
      <c r="Z831" s="156"/>
      <c r="AA831" s="37"/>
      <c r="AB831" s="37"/>
      <c r="AC831" s="157">
        <v>41043</v>
      </c>
      <c r="AD831" s="37"/>
      <c r="AE831" s="158">
        <v>2007</v>
      </c>
    </row>
    <row r="832" spans="1:31">
      <c r="A832" s="13"/>
      <c r="B832" s="37"/>
      <c r="C832" s="161"/>
      <c r="D832" s="37"/>
      <c r="E832" s="156"/>
      <c r="F832" s="156"/>
      <c r="G832" s="37"/>
      <c r="H832" s="37"/>
      <c r="I832" s="159"/>
      <c r="J832" s="159"/>
      <c r="K832" s="37"/>
      <c r="L832" s="37"/>
      <c r="M832" s="159"/>
      <c r="N832" s="159"/>
      <c r="O832" s="37"/>
      <c r="P832" s="37"/>
      <c r="Q832" s="156"/>
      <c r="R832" s="156"/>
      <c r="S832" s="37"/>
      <c r="T832" s="37"/>
      <c r="U832" s="159"/>
      <c r="V832" s="159"/>
      <c r="W832" s="37"/>
      <c r="X832" s="37"/>
      <c r="Y832" s="156"/>
      <c r="Z832" s="156"/>
      <c r="AA832" s="37"/>
      <c r="AB832" s="37"/>
      <c r="AC832" s="157"/>
      <c r="AD832" s="37"/>
      <c r="AE832" s="158"/>
    </row>
    <row r="833" spans="1:31">
      <c r="A833" s="13"/>
      <c r="B833" s="160" t="s">
        <v>960</v>
      </c>
      <c r="C833" s="160"/>
      <c r="D833" s="11"/>
      <c r="E833" s="23"/>
      <c r="F833" s="23"/>
      <c r="G833" s="23"/>
      <c r="H833" s="11"/>
      <c r="I833" s="23"/>
      <c r="J833" s="23"/>
      <c r="K833" s="23"/>
      <c r="L833" s="11"/>
      <c r="M833" s="23"/>
      <c r="N833" s="23"/>
      <c r="O833" s="23"/>
      <c r="P833" s="11"/>
      <c r="Q833" s="23"/>
      <c r="R833" s="23"/>
      <c r="S833" s="23"/>
      <c r="T833" s="11"/>
      <c r="U833" s="23"/>
      <c r="V833" s="23"/>
      <c r="W833" s="23"/>
      <c r="X833" s="11"/>
      <c r="Y833" s="23"/>
      <c r="Z833" s="23"/>
      <c r="AA833" s="23"/>
      <c r="AB833" s="11"/>
      <c r="AC833" s="11"/>
      <c r="AD833" s="11"/>
      <c r="AE833" s="11"/>
    </row>
    <row r="834" spans="1:31">
      <c r="A834" s="13"/>
      <c r="B834" s="37"/>
      <c r="C834" s="161" t="s">
        <v>961</v>
      </c>
      <c r="D834" s="37"/>
      <c r="E834" s="156" t="s">
        <v>570</v>
      </c>
      <c r="F834" s="156"/>
      <c r="G834" s="37"/>
      <c r="H834" s="37"/>
      <c r="I834" s="159">
        <v>3280</v>
      </c>
      <c r="J834" s="159"/>
      <c r="K834" s="37"/>
      <c r="L834" s="37"/>
      <c r="M834" s="159">
        <v>5441</v>
      </c>
      <c r="N834" s="159"/>
      <c r="O834" s="37"/>
      <c r="P834" s="37"/>
      <c r="Q834" s="156" t="s">
        <v>283</v>
      </c>
      <c r="R834" s="156"/>
      <c r="S834" s="37"/>
      <c r="T834" s="37"/>
      <c r="U834" s="159">
        <v>8721</v>
      </c>
      <c r="V834" s="159"/>
      <c r="W834" s="37"/>
      <c r="X834" s="37"/>
      <c r="Y834" s="156">
        <v>40</v>
      </c>
      <c r="Z834" s="156"/>
      <c r="AA834" s="37"/>
      <c r="AB834" s="37"/>
      <c r="AC834" s="157">
        <v>41533</v>
      </c>
      <c r="AD834" s="37"/>
      <c r="AE834" s="158">
        <v>2010</v>
      </c>
    </row>
    <row r="835" spans="1:31">
      <c r="A835" s="13"/>
      <c r="B835" s="37"/>
      <c r="C835" s="161"/>
      <c r="D835" s="37"/>
      <c r="E835" s="156"/>
      <c r="F835" s="156"/>
      <c r="G835" s="37"/>
      <c r="H835" s="37"/>
      <c r="I835" s="159"/>
      <c r="J835" s="159"/>
      <c r="K835" s="37"/>
      <c r="L835" s="37"/>
      <c r="M835" s="159"/>
      <c r="N835" s="159"/>
      <c r="O835" s="37"/>
      <c r="P835" s="37"/>
      <c r="Q835" s="156"/>
      <c r="R835" s="156"/>
      <c r="S835" s="37"/>
      <c r="T835" s="37"/>
      <c r="U835" s="159"/>
      <c r="V835" s="159"/>
      <c r="W835" s="37"/>
      <c r="X835" s="37"/>
      <c r="Y835" s="156"/>
      <c r="Z835" s="156"/>
      <c r="AA835" s="37"/>
      <c r="AB835" s="37"/>
      <c r="AC835" s="157"/>
      <c r="AD835" s="37"/>
      <c r="AE835" s="158"/>
    </row>
    <row r="836" spans="1:31">
      <c r="A836" s="13"/>
      <c r="B836" s="160" t="s">
        <v>962</v>
      </c>
      <c r="C836" s="160"/>
      <c r="D836" s="11"/>
      <c r="E836" s="23"/>
      <c r="F836" s="23"/>
      <c r="G836" s="23"/>
      <c r="H836" s="11"/>
      <c r="I836" s="23"/>
      <c r="J836" s="23"/>
      <c r="K836" s="23"/>
      <c r="L836" s="11"/>
      <c r="M836" s="23"/>
      <c r="N836" s="23"/>
      <c r="O836" s="23"/>
      <c r="P836" s="11"/>
      <c r="Q836" s="23"/>
      <c r="R836" s="23"/>
      <c r="S836" s="23"/>
      <c r="T836" s="11"/>
      <c r="U836" s="23"/>
      <c r="V836" s="23"/>
      <c r="W836" s="23"/>
      <c r="X836" s="11"/>
      <c r="Y836" s="23"/>
      <c r="Z836" s="23"/>
      <c r="AA836" s="23"/>
      <c r="AB836" s="11"/>
      <c r="AC836" s="11"/>
      <c r="AD836" s="11"/>
      <c r="AE836" s="11"/>
    </row>
    <row r="837" spans="1:31">
      <c r="A837" s="13"/>
      <c r="B837" s="37"/>
      <c r="C837" s="161" t="s">
        <v>963</v>
      </c>
      <c r="D837" s="37"/>
      <c r="E837" s="159">
        <v>7590</v>
      </c>
      <c r="F837" s="159"/>
      <c r="G837" s="37"/>
      <c r="H837" s="37"/>
      <c r="I837" s="159">
        <v>3265</v>
      </c>
      <c r="J837" s="159"/>
      <c r="K837" s="37"/>
      <c r="L837" s="37"/>
      <c r="M837" s="159">
        <v>8057</v>
      </c>
      <c r="N837" s="159"/>
      <c r="O837" s="37"/>
      <c r="P837" s="37"/>
      <c r="Q837" s="156" t="s">
        <v>283</v>
      </c>
      <c r="R837" s="156"/>
      <c r="S837" s="37"/>
      <c r="T837" s="37"/>
      <c r="U837" s="159">
        <v>11322</v>
      </c>
      <c r="V837" s="159"/>
      <c r="W837" s="37"/>
      <c r="X837" s="37"/>
      <c r="Y837" s="156">
        <v>225</v>
      </c>
      <c r="Z837" s="156"/>
      <c r="AA837" s="37"/>
      <c r="AB837" s="37"/>
      <c r="AC837" s="157">
        <v>41274</v>
      </c>
      <c r="AD837" s="37"/>
      <c r="AE837" s="158">
        <v>2009</v>
      </c>
    </row>
    <row r="838" spans="1:31">
      <c r="A838" s="13"/>
      <c r="B838" s="37"/>
      <c r="C838" s="161"/>
      <c r="D838" s="37"/>
      <c r="E838" s="159"/>
      <c r="F838" s="159"/>
      <c r="G838" s="37"/>
      <c r="H838" s="37"/>
      <c r="I838" s="159"/>
      <c r="J838" s="159"/>
      <c r="K838" s="37"/>
      <c r="L838" s="37"/>
      <c r="M838" s="159"/>
      <c r="N838" s="159"/>
      <c r="O838" s="37"/>
      <c r="P838" s="37"/>
      <c r="Q838" s="156"/>
      <c r="R838" s="156"/>
      <c r="S838" s="37"/>
      <c r="T838" s="37"/>
      <c r="U838" s="159"/>
      <c r="V838" s="159"/>
      <c r="W838" s="37"/>
      <c r="X838" s="37"/>
      <c r="Y838" s="156"/>
      <c r="Z838" s="156"/>
      <c r="AA838" s="37"/>
      <c r="AB838" s="37"/>
      <c r="AC838" s="157"/>
      <c r="AD838" s="37"/>
      <c r="AE838" s="158"/>
    </row>
    <row r="839" spans="1:31">
      <c r="A839" s="13"/>
      <c r="B839" s="160" t="s">
        <v>964</v>
      </c>
      <c r="C839" s="160"/>
      <c r="D839" s="11"/>
      <c r="E839" s="23"/>
      <c r="F839" s="23"/>
      <c r="G839" s="23"/>
      <c r="H839" s="11"/>
      <c r="I839" s="23"/>
      <c r="J839" s="23"/>
      <c r="K839" s="23"/>
      <c r="L839" s="11"/>
      <c r="M839" s="23"/>
      <c r="N839" s="23"/>
      <c r="O839" s="23"/>
      <c r="P839" s="11"/>
      <c r="Q839" s="23"/>
      <c r="R839" s="23"/>
      <c r="S839" s="23"/>
      <c r="T839" s="11"/>
      <c r="U839" s="23"/>
      <c r="V839" s="23"/>
      <c r="W839" s="23"/>
      <c r="X839" s="11"/>
      <c r="Y839" s="23"/>
      <c r="Z839" s="23"/>
      <c r="AA839" s="23"/>
      <c r="AB839" s="11"/>
      <c r="AC839" s="11"/>
      <c r="AD839" s="11"/>
      <c r="AE839" s="11"/>
    </row>
    <row r="840" spans="1:31">
      <c r="A840" s="13"/>
      <c r="B840" s="37"/>
      <c r="C840" s="161" t="s">
        <v>965</v>
      </c>
      <c r="D840" s="37"/>
      <c r="E840" s="156" t="s">
        <v>570</v>
      </c>
      <c r="F840" s="156"/>
      <c r="G840" s="37"/>
      <c r="H840" s="37"/>
      <c r="I840" s="159">
        <v>2139</v>
      </c>
      <c r="J840" s="159"/>
      <c r="K840" s="37"/>
      <c r="L840" s="37"/>
      <c r="M840" s="159">
        <v>5774</v>
      </c>
      <c r="N840" s="159"/>
      <c r="O840" s="37"/>
      <c r="P840" s="37"/>
      <c r="Q840" s="156" t="s">
        <v>283</v>
      </c>
      <c r="R840" s="156"/>
      <c r="S840" s="37"/>
      <c r="T840" s="37"/>
      <c r="U840" s="159">
        <v>7913</v>
      </c>
      <c r="V840" s="159"/>
      <c r="W840" s="37"/>
      <c r="X840" s="37"/>
      <c r="Y840" s="156">
        <v>116</v>
      </c>
      <c r="Z840" s="156"/>
      <c r="AA840" s="37"/>
      <c r="AB840" s="37"/>
      <c r="AC840" s="157">
        <v>41423</v>
      </c>
      <c r="AD840" s="37"/>
      <c r="AE840" s="158">
        <v>2011</v>
      </c>
    </row>
    <row r="841" spans="1:31">
      <c r="A841" s="13"/>
      <c r="B841" s="37"/>
      <c r="C841" s="161"/>
      <c r="D841" s="37"/>
      <c r="E841" s="156"/>
      <c r="F841" s="156"/>
      <c r="G841" s="37"/>
      <c r="H841" s="37"/>
      <c r="I841" s="159"/>
      <c r="J841" s="159"/>
      <c r="K841" s="37"/>
      <c r="L841" s="37"/>
      <c r="M841" s="159"/>
      <c r="N841" s="159"/>
      <c r="O841" s="37"/>
      <c r="P841" s="37"/>
      <c r="Q841" s="156"/>
      <c r="R841" s="156"/>
      <c r="S841" s="37"/>
      <c r="T841" s="37"/>
      <c r="U841" s="159"/>
      <c r="V841" s="159"/>
      <c r="W841" s="37"/>
      <c r="X841" s="37"/>
      <c r="Y841" s="156"/>
      <c r="Z841" s="156"/>
      <c r="AA841" s="37"/>
      <c r="AB841" s="37"/>
      <c r="AC841" s="157"/>
      <c r="AD841" s="37"/>
      <c r="AE841" s="158"/>
    </row>
    <row r="842" spans="1:31">
      <c r="A842" s="13"/>
      <c r="B842" s="160" t="s">
        <v>966</v>
      </c>
      <c r="C842" s="160"/>
      <c r="D842" s="11"/>
      <c r="E842" s="23"/>
      <c r="F842" s="23"/>
      <c r="G842" s="23"/>
      <c r="H842" s="11"/>
      <c r="I842" s="23"/>
      <c r="J842" s="23"/>
      <c r="K842" s="23"/>
      <c r="L842" s="11"/>
      <c r="M842" s="23"/>
      <c r="N842" s="23"/>
      <c r="O842" s="23"/>
      <c r="P842" s="11"/>
      <c r="Q842" s="23"/>
      <c r="R842" s="23"/>
      <c r="S842" s="23"/>
      <c r="T842" s="11"/>
      <c r="U842" s="23"/>
      <c r="V842" s="23"/>
      <c r="W842" s="23"/>
      <c r="X842" s="11"/>
      <c r="Y842" s="23"/>
      <c r="Z842" s="23"/>
      <c r="AA842" s="23"/>
      <c r="AB842" s="11"/>
      <c r="AC842" s="11"/>
      <c r="AD842" s="11"/>
      <c r="AE842" s="11"/>
    </row>
    <row r="843" spans="1:31">
      <c r="A843" s="13"/>
      <c r="B843" s="37"/>
      <c r="C843" s="161" t="s">
        <v>967</v>
      </c>
      <c r="D843" s="37"/>
      <c r="E843" s="156" t="s">
        <v>570</v>
      </c>
      <c r="F843" s="156"/>
      <c r="G843" s="37"/>
      <c r="H843" s="37"/>
      <c r="I843" s="159">
        <v>2946</v>
      </c>
      <c r="J843" s="159"/>
      <c r="K843" s="37"/>
      <c r="L843" s="37"/>
      <c r="M843" s="159">
        <v>8564</v>
      </c>
      <c r="N843" s="159"/>
      <c r="O843" s="37"/>
      <c r="P843" s="37"/>
      <c r="Q843" s="156" t="s">
        <v>283</v>
      </c>
      <c r="R843" s="156"/>
      <c r="S843" s="37"/>
      <c r="T843" s="37"/>
      <c r="U843" s="159">
        <v>11510</v>
      </c>
      <c r="V843" s="159"/>
      <c r="W843" s="37"/>
      <c r="X843" s="37"/>
      <c r="Y843" s="156">
        <v>200</v>
      </c>
      <c r="Z843" s="156"/>
      <c r="AA843" s="37"/>
      <c r="AB843" s="37"/>
      <c r="AC843" s="157">
        <v>41376</v>
      </c>
      <c r="AD843" s="37"/>
      <c r="AE843" s="158">
        <v>2006</v>
      </c>
    </row>
    <row r="844" spans="1:31">
      <c r="A844" s="13"/>
      <c r="B844" s="37"/>
      <c r="C844" s="161"/>
      <c r="D844" s="37"/>
      <c r="E844" s="156"/>
      <c r="F844" s="156"/>
      <c r="G844" s="37"/>
      <c r="H844" s="37"/>
      <c r="I844" s="159"/>
      <c r="J844" s="159"/>
      <c r="K844" s="37"/>
      <c r="L844" s="37"/>
      <c r="M844" s="159"/>
      <c r="N844" s="159"/>
      <c r="O844" s="37"/>
      <c r="P844" s="37"/>
      <c r="Q844" s="156"/>
      <c r="R844" s="156"/>
      <c r="S844" s="37"/>
      <c r="T844" s="37"/>
      <c r="U844" s="159"/>
      <c r="V844" s="159"/>
      <c r="W844" s="37"/>
      <c r="X844" s="37"/>
      <c r="Y844" s="156"/>
      <c r="Z844" s="156"/>
      <c r="AA844" s="37"/>
      <c r="AB844" s="37"/>
      <c r="AC844" s="157"/>
      <c r="AD844" s="37"/>
      <c r="AE844" s="158"/>
    </row>
    <row r="845" spans="1:31">
      <c r="A845" s="13"/>
      <c r="B845" s="160" t="s">
        <v>968</v>
      </c>
      <c r="C845" s="160"/>
      <c r="D845" s="11"/>
      <c r="E845" s="23"/>
      <c r="F845" s="23"/>
      <c r="G845" s="23"/>
      <c r="H845" s="11"/>
      <c r="I845" s="23"/>
      <c r="J845" s="23"/>
      <c r="K845" s="23"/>
      <c r="L845" s="11"/>
      <c r="M845" s="23"/>
      <c r="N845" s="23"/>
      <c r="O845" s="23"/>
      <c r="P845" s="11"/>
      <c r="Q845" s="23"/>
      <c r="R845" s="23"/>
      <c r="S845" s="23"/>
      <c r="T845" s="11"/>
      <c r="U845" s="23"/>
      <c r="V845" s="23"/>
      <c r="W845" s="23"/>
      <c r="X845" s="11"/>
      <c r="Y845" s="23"/>
      <c r="Z845" s="23"/>
      <c r="AA845" s="23"/>
      <c r="AB845" s="11"/>
      <c r="AC845" s="11"/>
      <c r="AD845" s="11"/>
      <c r="AE845" s="11"/>
    </row>
    <row r="846" spans="1:31">
      <c r="A846" s="13"/>
      <c r="B846" s="37"/>
      <c r="C846" s="161" t="s">
        <v>969</v>
      </c>
      <c r="D846" s="37"/>
      <c r="E846" s="156" t="s">
        <v>570</v>
      </c>
      <c r="F846" s="156"/>
      <c r="G846" s="37"/>
      <c r="H846" s="37"/>
      <c r="I846" s="159">
        <v>1576</v>
      </c>
      <c r="J846" s="159"/>
      <c r="K846" s="37"/>
      <c r="L846" s="37"/>
      <c r="M846" s="159">
        <v>5789</v>
      </c>
      <c r="N846" s="159"/>
      <c r="O846" s="37"/>
      <c r="P846" s="37"/>
      <c r="Q846" s="156" t="s">
        <v>283</v>
      </c>
      <c r="R846" s="156"/>
      <c r="S846" s="37"/>
      <c r="T846" s="37"/>
      <c r="U846" s="159">
        <v>7365</v>
      </c>
      <c r="V846" s="159"/>
      <c r="W846" s="37"/>
      <c r="X846" s="37"/>
      <c r="Y846" s="156">
        <v>206</v>
      </c>
      <c r="Z846" s="156"/>
      <c r="AA846" s="37"/>
      <c r="AB846" s="37"/>
      <c r="AC846" s="157">
        <v>41150</v>
      </c>
      <c r="AD846" s="37"/>
      <c r="AE846" s="158">
        <v>2005</v>
      </c>
    </row>
    <row r="847" spans="1:31">
      <c r="A847" s="13"/>
      <c r="B847" s="37"/>
      <c r="C847" s="161"/>
      <c r="D847" s="37"/>
      <c r="E847" s="156"/>
      <c r="F847" s="156"/>
      <c r="G847" s="37"/>
      <c r="H847" s="37"/>
      <c r="I847" s="159"/>
      <c r="J847" s="159"/>
      <c r="K847" s="37"/>
      <c r="L847" s="37"/>
      <c r="M847" s="159"/>
      <c r="N847" s="159"/>
      <c r="O847" s="37"/>
      <c r="P847" s="37"/>
      <c r="Q847" s="156"/>
      <c r="R847" s="156"/>
      <c r="S847" s="37"/>
      <c r="T847" s="37"/>
      <c r="U847" s="159"/>
      <c r="V847" s="159"/>
      <c r="W847" s="37"/>
      <c r="X847" s="37"/>
      <c r="Y847" s="156"/>
      <c r="Z847" s="156"/>
      <c r="AA847" s="37"/>
      <c r="AB847" s="37"/>
      <c r="AC847" s="157"/>
      <c r="AD847" s="37"/>
      <c r="AE847" s="158"/>
    </row>
    <row r="848" spans="1:31">
      <c r="A848" s="13"/>
      <c r="B848" s="23"/>
      <c r="C848" s="160" t="s">
        <v>970</v>
      </c>
      <c r="D848" s="23"/>
      <c r="E848" s="152" t="s">
        <v>570</v>
      </c>
      <c r="F848" s="152"/>
      <c r="G848" s="23"/>
      <c r="H848" s="23"/>
      <c r="I848" s="153">
        <v>1724</v>
      </c>
      <c r="J848" s="153"/>
      <c r="K848" s="23"/>
      <c r="L848" s="23"/>
      <c r="M848" s="153">
        <v>6105</v>
      </c>
      <c r="N848" s="153"/>
      <c r="O848" s="23"/>
      <c r="P848" s="23"/>
      <c r="Q848" s="152" t="s">
        <v>283</v>
      </c>
      <c r="R848" s="152"/>
      <c r="S848" s="23"/>
      <c r="T848" s="23"/>
      <c r="U848" s="153">
        <v>7829</v>
      </c>
      <c r="V848" s="153"/>
      <c r="W848" s="23"/>
      <c r="X848" s="23"/>
      <c r="Y848" s="152">
        <v>217</v>
      </c>
      <c r="Z848" s="152"/>
      <c r="AA848" s="23"/>
      <c r="AB848" s="23"/>
      <c r="AC848" s="154">
        <v>41150</v>
      </c>
      <c r="AD848" s="23"/>
      <c r="AE848" s="155">
        <v>2005</v>
      </c>
    </row>
    <row r="849" spans="1:31">
      <c r="A849" s="13"/>
      <c r="B849" s="23"/>
      <c r="C849" s="160"/>
      <c r="D849" s="23"/>
      <c r="E849" s="152"/>
      <c r="F849" s="152"/>
      <c r="G849" s="23"/>
      <c r="H849" s="23"/>
      <c r="I849" s="153"/>
      <c r="J849" s="153"/>
      <c r="K849" s="23"/>
      <c r="L849" s="23"/>
      <c r="M849" s="153"/>
      <c r="N849" s="153"/>
      <c r="O849" s="23"/>
      <c r="P849" s="23"/>
      <c r="Q849" s="152"/>
      <c r="R849" s="152"/>
      <c r="S849" s="23"/>
      <c r="T849" s="23"/>
      <c r="U849" s="153"/>
      <c r="V849" s="153"/>
      <c r="W849" s="23"/>
      <c r="X849" s="23"/>
      <c r="Y849" s="152"/>
      <c r="Z849" s="152"/>
      <c r="AA849" s="23"/>
      <c r="AB849" s="23"/>
      <c r="AC849" s="154"/>
      <c r="AD849" s="23"/>
      <c r="AE849" s="155"/>
    </row>
    <row r="850" spans="1:31">
      <c r="A850" s="13"/>
      <c r="B850" s="161" t="s">
        <v>971</v>
      </c>
      <c r="C850" s="161"/>
      <c r="D850" s="29"/>
      <c r="E850" s="37"/>
      <c r="F850" s="37"/>
      <c r="G850" s="37"/>
      <c r="H850" s="29"/>
      <c r="I850" s="37"/>
      <c r="J850" s="37"/>
      <c r="K850" s="37"/>
      <c r="L850" s="29"/>
      <c r="M850" s="37"/>
      <c r="N850" s="37"/>
      <c r="O850" s="37"/>
      <c r="P850" s="29"/>
      <c r="Q850" s="37"/>
      <c r="R850" s="37"/>
      <c r="S850" s="37"/>
      <c r="T850" s="29"/>
      <c r="U850" s="37"/>
      <c r="V850" s="37"/>
      <c r="W850" s="37"/>
      <c r="X850" s="29"/>
      <c r="Y850" s="37"/>
      <c r="Z850" s="37"/>
      <c r="AA850" s="37"/>
      <c r="AB850" s="29"/>
      <c r="AC850" s="29"/>
      <c r="AD850" s="29"/>
      <c r="AE850" s="29"/>
    </row>
    <row r="851" spans="1:31">
      <c r="A851" s="13"/>
      <c r="B851" s="23"/>
      <c r="C851" s="160" t="s">
        <v>652</v>
      </c>
      <c r="D851" s="23"/>
      <c r="E851" s="152" t="s">
        <v>570</v>
      </c>
      <c r="F851" s="152"/>
      <c r="G851" s="23"/>
      <c r="H851" s="23"/>
      <c r="I851" s="153">
        <v>2705</v>
      </c>
      <c r="J851" s="153"/>
      <c r="K851" s="23"/>
      <c r="L851" s="23"/>
      <c r="M851" s="153">
        <v>7959</v>
      </c>
      <c r="N851" s="153"/>
      <c r="O851" s="23"/>
      <c r="P851" s="23"/>
      <c r="Q851" s="152" t="s">
        <v>283</v>
      </c>
      <c r="R851" s="152"/>
      <c r="S851" s="23"/>
      <c r="T851" s="23"/>
      <c r="U851" s="153">
        <v>10664</v>
      </c>
      <c r="V851" s="153"/>
      <c r="W851" s="23"/>
      <c r="X851" s="23"/>
      <c r="Y851" s="152">
        <v>110</v>
      </c>
      <c r="Z851" s="152"/>
      <c r="AA851" s="23"/>
      <c r="AB851" s="23"/>
      <c r="AC851" s="154">
        <v>41465</v>
      </c>
      <c r="AD851" s="23"/>
      <c r="AE851" s="155">
        <v>2013</v>
      </c>
    </row>
    <row r="852" spans="1:31">
      <c r="A852" s="13"/>
      <c r="B852" s="23"/>
      <c r="C852" s="160"/>
      <c r="D852" s="23"/>
      <c r="E852" s="152"/>
      <c r="F852" s="152"/>
      <c r="G852" s="23"/>
      <c r="H852" s="23"/>
      <c r="I852" s="153"/>
      <c r="J852" s="153"/>
      <c r="K852" s="23"/>
      <c r="L852" s="23"/>
      <c r="M852" s="153"/>
      <c r="N852" s="153"/>
      <c r="O852" s="23"/>
      <c r="P852" s="23"/>
      <c r="Q852" s="152"/>
      <c r="R852" s="152"/>
      <c r="S852" s="23"/>
      <c r="T852" s="23"/>
      <c r="U852" s="153"/>
      <c r="V852" s="153"/>
      <c r="W852" s="23"/>
      <c r="X852" s="23"/>
      <c r="Y852" s="152"/>
      <c r="Z852" s="152"/>
      <c r="AA852" s="23"/>
      <c r="AB852" s="23"/>
      <c r="AC852" s="154"/>
      <c r="AD852" s="23"/>
      <c r="AE852" s="155"/>
    </row>
    <row r="853" spans="1:31">
      <c r="A853" s="13"/>
      <c r="B853" s="161" t="s">
        <v>972</v>
      </c>
      <c r="C853" s="161"/>
      <c r="D853" s="29"/>
      <c r="E853" s="37"/>
      <c r="F853" s="37"/>
      <c r="G853" s="37"/>
      <c r="H853" s="29"/>
      <c r="I853" s="37"/>
      <c r="J853" s="37"/>
      <c r="K853" s="37"/>
      <c r="L853" s="29"/>
      <c r="M853" s="37"/>
      <c r="N853" s="37"/>
      <c r="O853" s="37"/>
      <c r="P853" s="29"/>
      <c r="Q853" s="37"/>
      <c r="R853" s="37"/>
      <c r="S853" s="37"/>
      <c r="T853" s="29"/>
      <c r="U853" s="37"/>
      <c r="V853" s="37"/>
      <c r="W853" s="37"/>
      <c r="X853" s="29"/>
      <c r="Y853" s="37"/>
      <c r="Z853" s="37"/>
      <c r="AA853" s="37"/>
      <c r="AB853" s="29"/>
      <c r="AC853" s="29"/>
      <c r="AD853" s="29"/>
      <c r="AE853" s="29"/>
    </row>
    <row r="854" spans="1:31">
      <c r="A854" s="13"/>
      <c r="B854" s="23"/>
      <c r="C854" s="160" t="s">
        <v>973</v>
      </c>
      <c r="D854" s="23"/>
      <c r="E854" s="152" t="s">
        <v>570</v>
      </c>
      <c r="F854" s="152"/>
      <c r="G854" s="23"/>
      <c r="H854" s="23"/>
      <c r="I854" s="153">
        <v>1044</v>
      </c>
      <c r="J854" s="153"/>
      <c r="K854" s="23"/>
      <c r="L854" s="23"/>
      <c r="M854" s="153">
        <v>5006</v>
      </c>
      <c r="N854" s="153"/>
      <c r="O854" s="23"/>
      <c r="P854" s="23"/>
      <c r="Q854" s="152" t="s">
        <v>283</v>
      </c>
      <c r="R854" s="152"/>
      <c r="S854" s="23"/>
      <c r="T854" s="23"/>
      <c r="U854" s="153">
        <v>6050</v>
      </c>
      <c r="V854" s="153"/>
      <c r="W854" s="23"/>
      <c r="X854" s="23"/>
      <c r="Y854" s="152">
        <v>38</v>
      </c>
      <c r="Z854" s="152"/>
      <c r="AA854" s="23"/>
      <c r="AB854" s="23"/>
      <c r="AC854" s="154">
        <v>41530</v>
      </c>
      <c r="AD854" s="23"/>
      <c r="AE854" s="155">
        <v>2013</v>
      </c>
    </row>
    <row r="855" spans="1:31" ht="15.75" thickBot="1">
      <c r="A855" s="13"/>
      <c r="B855" s="23"/>
      <c r="C855" s="160"/>
      <c r="D855" s="23"/>
      <c r="E855" s="164"/>
      <c r="F855" s="164"/>
      <c r="G855" s="76"/>
      <c r="H855" s="23"/>
      <c r="I855" s="165"/>
      <c r="J855" s="165"/>
      <c r="K855" s="76"/>
      <c r="L855" s="23"/>
      <c r="M855" s="165"/>
      <c r="N855" s="165"/>
      <c r="O855" s="76"/>
      <c r="P855" s="23"/>
      <c r="Q855" s="164"/>
      <c r="R855" s="164"/>
      <c r="S855" s="76"/>
      <c r="T855" s="23"/>
      <c r="U855" s="165"/>
      <c r="V855" s="165"/>
      <c r="W855" s="76"/>
      <c r="X855" s="23"/>
      <c r="Y855" s="152"/>
      <c r="Z855" s="152"/>
      <c r="AA855" s="23"/>
      <c r="AB855" s="23"/>
      <c r="AC855" s="154"/>
      <c r="AD855" s="23"/>
      <c r="AE855" s="155"/>
    </row>
    <row r="856" spans="1:31">
      <c r="A856" s="13"/>
      <c r="B856" s="37"/>
      <c r="C856" s="37"/>
      <c r="D856" s="37"/>
      <c r="E856" s="166" t="s">
        <v>280</v>
      </c>
      <c r="F856" s="168">
        <v>396946</v>
      </c>
      <c r="G856" s="38"/>
      <c r="H856" s="37"/>
      <c r="I856" s="166" t="s">
        <v>280</v>
      </c>
      <c r="J856" s="168">
        <v>537655</v>
      </c>
      <c r="K856" s="38"/>
      <c r="L856" s="37"/>
      <c r="M856" s="166" t="s">
        <v>280</v>
      </c>
      <c r="N856" s="168">
        <v>1420943</v>
      </c>
      <c r="O856" s="38"/>
      <c r="P856" s="37"/>
      <c r="Q856" s="166" t="s">
        <v>280</v>
      </c>
      <c r="R856" s="168">
        <v>2110</v>
      </c>
      <c r="S856" s="38"/>
      <c r="T856" s="37"/>
      <c r="U856" s="166" t="s">
        <v>280</v>
      </c>
      <c r="V856" s="168">
        <v>1960708</v>
      </c>
      <c r="W856" s="38"/>
      <c r="X856" s="37"/>
      <c r="Y856" s="37"/>
      <c r="Z856" s="37"/>
      <c r="AA856" s="37"/>
      <c r="AB856" s="37"/>
      <c r="AC856" s="37"/>
      <c r="AD856" s="37"/>
      <c r="AE856" s="37"/>
    </row>
    <row r="857" spans="1:31" ht="15.75" thickBot="1">
      <c r="A857" s="13"/>
      <c r="B857" s="37"/>
      <c r="C857" s="37"/>
      <c r="D857" s="37"/>
      <c r="E857" s="167"/>
      <c r="F857" s="169"/>
      <c r="G857" s="112"/>
      <c r="H857" s="37"/>
      <c r="I857" s="167"/>
      <c r="J857" s="169"/>
      <c r="K857" s="112"/>
      <c r="L857" s="37"/>
      <c r="M857" s="167"/>
      <c r="N857" s="169"/>
      <c r="O857" s="112"/>
      <c r="P857" s="37"/>
      <c r="Q857" s="167"/>
      <c r="R857" s="169"/>
      <c r="S857" s="112"/>
      <c r="T857" s="37"/>
      <c r="U857" s="167"/>
      <c r="V857" s="169"/>
      <c r="W857" s="112"/>
      <c r="X857" s="37"/>
      <c r="Y857" s="37"/>
      <c r="Z857" s="37"/>
      <c r="AA857" s="37"/>
      <c r="AB857" s="37"/>
      <c r="AC857" s="37"/>
      <c r="AD857" s="37"/>
      <c r="AE857" s="37"/>
    </row>
    <row r="858" spans="1:31" ht="15.75" thickTop="1">
      <c r="A858" s="13"/>
      <c r="B858" s="98" t="s">
        <v>974</v>
      </c>
      <c r="C858" s="98"/>
      <c r="D858" s="98"/>
      <c r="E858" s="98"/>
      <c r="F858" s="98"/>
      <c r="G858" s="98"/>
      <c r="H858" s="98"/>
      <c r="I858" s="98"/>
      <c r="J858" s="98"/>
      <c r="K858" s="98"/>
      <c r="L858" s="98"/>
      <c r="M858" s="98"/>
      <c r="N858" s="98"/>
      <c r="O858" s="98"/>
      <c r="P858" s="98"/>
      <c r="Q858" s="98"/>
      <c r="R858" s="98"/>
      <c r="S858" s="98"/>
      <c r="T858" s="98"/>
      <c r="U858" s="98"/>
      <c r="V858" s="98"/>
      <c r="W858" s="98"/>
      <c r="X858" s="98"/>
      <c r="Y858" s="98"/>
      <c r="Z858" s="98"/>
      <c r="AA858" s="98"/>
      <c r="AB858" s="98"/>
      <c r="AC858" s="98"/>
      <c r="AD858" s="98"/>
      <c r="AE858" s="98"/>
    </row>
    <row r="859" spans="1:31">
      <c r="A859" s="13"/>
      <c r="B859" s="21"/>
      <c r="C859" s="21"/>
      <c r="D859" s="21"/>
      <c r="E859" s="21"/>
      <c r="F859" s="21"/>
      <c r="G859" s="21"/>
      <c r="H859" s="21"/>
      <c r="I859" s="21"/>
      <c r="J859" s="21"/>
      <c r="K859" s="21"/>
      <c r="L859" s="21"/>
      <c r="M859" s="21"/>
      <c r="N859" s="21"/>
      <c r="O859" s="21"/>
      <c r="P859" s="21"/>
      <c r="Q859" s="21"/>
      <c r="R859" s="21"/>
      <c r="S859" s="21"/>
      <c r="T859" s="21"/>
      <c r="U859" s="21"/>
      <c r="V859" s="21"/>
      <c r="W859" s="21"/>
      <c r="X859" s="21"/>
      <c r="Y859" s="21"/>
      <c r="Z859" s="21"/>
      <c r="AA859" s="21"/>
      <c r="AB859" s="21"/>
      <c r="AC859" s="21"/>
      <c r="AD859" s="21"/>
      <c r="AE859" s="21"/>
    </row>
    <row r="860" spans="1:31">
      <c r="A860" s="13"/>
      <c r="B860" s="23" t="s">
        <v>975</v>
      </c>
      <c r="C860" s="23"/>
      <c r="D860" s="23"/>
      <c r="E860" s="23"/>
      <c r="F860" s="23"/>
      <c r="G860" s="23"/>
      <c r="H860" s="23"/>
      <c r="I860" s="23"/>
      <c r="J860" s="23"/>
      <c r="K860" s="23"/>
      <c r="L860" s="23"/>
      <c r="M860" s="23"/>
      <c r="N860" s="23"/>
      <c r="O860" s="23"/>
      <c r="P860" s="23"/>
      <c r="Q860" s="23"/>
      <c r="R860" s="23"/>
      <c r="S860" s="23"/>
      <c r="T860" s="23"/>
      <c r="U860" s="23"/>
      <c r="V860" s="23"/>
      <c r="W860" s="23"/>
      <c r="X860" s="23"/>
      <c r="Y860" s="23"/>
      <c r="Z860" s="23"/>
      <c r="AA860" s="23"/>
      <c r="AB860" s="23"/>
      <c r="AC860" s="23"/>
      <c r="AD860" s="23"/>
      <c r="AE860" s="23"/>
    </row>
    <row r="861" spans="1:31">
      <c r="A861" s="13"/>
      <c r="B861" s="21"/>
      <c r="C861" s="21"/>
      <c r="D861" s="21"/>
      <c r="E861" s="21"/>
      <c r="F861" s="21"/>
      <c r="G861" s="21"/>
      <c r="H861" s="21"/>
      <c r="I861" s="21"/>
      <c r="J861" s="21"/>
      <c r="K861" s="21"/>
      <c r="L861" s="21"/>
      <c r="M861" s="21"/>
      <c r="N861" s="21"/>
      <c r="O861" s="21"/>
      <c r="P861" s="21"/>
      <c r="Q861" s="21"/>
      <c r="R861" s="21"/>
      <c r="S861" s="21"/>
      <c r="T861" s="21"/>
      <c r="U861" s="21"/>
      <c r="V861" s="21"/>
      <c r="W861" s="21"/>
      <c r="X861" s="21"/>
      <c r="Y861" s="21"/>
      <c r="Z861" s="21"/>
      <c r="AA861" s="21"/>
      <c r="AB861" s="21"/>
      <c r="AC861" s="21"/>
      <c r="AD861" s="21"/>
      <c r="AE861" s="21"/>
    </row>
    <row r="862" spans="1:31">
      <c r="A862" s="13"/>
      <c r="B862" s="23" t="s">
        <v>976</v>
      </c>
      <c r="C862" s="23"/>
      <c r="D862" s="23"/>
      <c r="E862" s="23"/>
      <c r="F862" s="23"/>
      <c r="G862" s="23"/>
      <c r="H862" s="23"/>
      <c r="I862" s="23"/>
      <c r="J862" s="23"/>
      <c r="K862" s="23"/>
      <c r="L862" s="23"/>
      <c r="M862" s="23"/>
      <c r="N862" s="23"/>
      <c r="O862" s="23"/>
      <c r="P862" s="23"/>
      <c r="Q862" s="23"/>
      <c r="R862" s="23"/>
      <c r="S862" s="23"/>
      <c r="T862" s="23"/>
      <c r="U862" s="23"/>
      <c r="V862" s="23"/>
      <c r="W862" s="23"/>
      <c r="X862" s="23"/>
      <c r="Y862" s="23"/>
      <c r="Z862" s="23"/>
      <c r="AA862" s="23"/>
      <c r="AB862" s="23"/>
      <c r="AC862" s="23"/>
      <c r="AD862" s="23"/>
      <c r="AE862" s="23"/>
    </row>
    <row r="863" spans="1:31">
      <c r="A863" s="13"/>
      <c r="B863" s="19"/>
      <c r="C863" s="19"/>
      <c r="D863" s="19"/>
      <c r="E863" s="19"/>
      <c r="F863" s="19"/>
      <c r="G863" s="19"/>
      <c r="H863" s="19"/>
      <c r="I863" s="19"/>
      <c r="J863" s="19"/>
      <c r="K863" s="19"/>
      <c r="L863" s="19"/>
    </row>
    <row r="864" spans="1:31">
      <c r="A864" s="13"/>
      <c r="B864" s="15"/>
      <c r="C864" s="15"/>
      <c r="D864" s="15"/>
      <c r="E864" s="15"/>
      <c r="F864" s="15"/>
      <c r="G864" s="15"/>
      <c r="H864" s="15"/>
      <c r="I864" s="15"/>
      <c r="J864" s="15"/>
      <c r="K864" s="15"/>
      <c r="L864" s="15"/>
    </row>
    <row r="865" spans="1:12" ht="15.75" thickBot="1">
      <c r="A865" s="13"/>
      <c r="B865" s="11"/>
      <c r="C865" s="11"/>
      <c r="D865" s="11"/>
      <c r="E865" s="36">
        <v>2013</v>
      </c>
      <c r="F865" s="36"/>
      <c r="G865" s="36"/>
      <c r="H865" s="36"/>
      <c r="I865" s="36">
        <v>2012</v>
      </c>
      <c r="J865" s="36"/>
      <c r="K865" s="36"/>
      <c r="L865" s="36"/>
    </row>
    <row r="866" spans="1:12">
      <c r="A866" s="13"/>
      <c r="B866" s="71" t="s">
        <v>977</v>
      </c>
      <c r="C866" s="71"/>
      <c r="D866" s="71"/>
      <c r="E866" s="73"/>
      <c r="F866" s="77" t="s">
        <v>280</v>
      </c>
      <c r="G866" s="79">
        <v>464539</v>
      </c>
      <c r="H866" s="73"/>
      <c r="I866" s="73"/>
      <c r="J866" s="77" t="s">
        <v>280</v>
      </c>
      <c r="K866" s="131" t="s">
        <v>283</v>
      </c>
      <c r="L866" s="73"/>
    </row>
    <row r="867" spans="1:12">
      <c r="A867" s="13"/>
      <c r="B867" s="71"/>
      <c r="C867" s="71"/>
      <c r="D867" s="71"/>
      <c r="E867" s="72"/>
      <c r="F867" s="128"/>
      <c r="G867" s="129"/>
      <c r="H867" s="130"/>
      <c r="I867" s="130"/>
      <c r="J867" s="128"/>
      <c r="K867" s="132"/>
      <c r="L867" s="130"/>
    </row>
    <row r="868" spans="1:12">
      <c r="A868" s="13"/>
      <c r="B868" s="11"/>
      <c r="C868" s="25" t="s">
        <v>978</v>
      </c>
      <c r="D868" s="25"/>
      <c r="E868" s="11"/>
      <c r="F868" s="23"/>
      <c r="G868" s="23"/>
      <c r="H868" s="23"/>
      <c r="I868" s="11"/>
      <c r="J868" s="23"/>
      <c r="K868" s="23"/>
      <c r="L868" s="23"/>
    </row>
    <row r="869" spans="1:12">
      <c r="A869" s="13"/>
      <c r="B869" s="72"/>
      <c r="C869" s="72"/>
      <c r="D869" s="71" t="s">
        <v>979</v>
      </c>
      <c r="E869" s="72"/>
      <c r="F869" s="74">
        <v>1494171</v>
      </c>
      <c r="G869" s="74"/>
      <c r="H869" s="72"/>
      <c r="I869" s="72"/>
      <c r="J869" s="74">
        <v>464426</v>
      </c>
      <c r="K869" s="74"/>
      <c r="L869" s="72"/>
    </row>
    <row r="870" spans="1:12">
      <c r="A870" s="13"/>
      <c r="B870" s="72"/>
      <c r="C870" s="72"/>
      <c r="D870" s="71"/>
      <c r="E870" s="72"/>
      <c r="F870" s="74"/>
      <c r="G870" s="74"/>
      <c r="H870" s="72"/>
      <c r="I870" s="72"/>
      <c r="J870" s="74"/>
      <c r="K870" s="74"/>
      <c r="L870" s="72"/>
    </row>
    <row r="871" spans="1:12">
      <c r="A871" s="13"/>
      <c r="B871" s="23"/>
      <c r="C871" s="23"/>
      <c r="D871" s="25" t="s">
        <v>553</v>
      </c>
      <c r="E871" s="23"/>
      <c r="F871" s="61">
        <v>1998</v>
      </c>
      <c r="G871" s="61"/>
      <c r="H871" s="23"/>
      <c r="I871" s="23"/>
      <c r="J871" s="40">
        <v>113</v>
      </c>
      <c r="K871" s="40"/>
      <c r="L871" s="23"/>
    </row>
    <row r="872" spans="1:12" ht="15.75" thickBot="1">
      <c r="A872" s="13"/>
      <c r="B872" s="23"/>
      <c r="C872" s="23"/>
      <c r="D872" s="25"/>
      <c r="E872" s="76"/>
      <c r="F872" s="75"/>
      <c r="G872" s="75"/>
      <c r="H872" s="76"/>
      <c r="I872" s="76"/>
      <c r="J872" s="170"/>
      <c r="K872" s="170"/>
      <c r="L872" s="76"/>
    </row>
    <row r="873" spans="1:12">
      <c r="A873" s="13"/>
      <c r="B873" s="72"/>
      <c r="C873" s="71" t="s">
        <v>980</v>
      </c>
      <c r="D873" s="71"/>
      <c r="E873" s="73"/>
      <c r="F873" s="77" t="s">
        <v>280</v>
      </c>
      <c r="G873" s="79">
        <v>1496169</v>
      </c>
      <c r="H873" s="73"/>
      <c r="I873" s="73"/>
      <c r="J873" s="77" t="s">
        <v>280</v>
      </c>
      <c r="K873" s="79">
        <v>464539</v>
      </c>
      <c r="L873" s="73"/>
    </row>
    <row r="874" spans="1:12" ht="15.75" thickBot="1">
      <c r="A874" s="13"/>
      <c r="B874" s="72"/>
      <c r="C874" s="71"/>
      <c r="D874" s="71"/>
      <c r="E874" s="171"/>
      <c r="F874" s="172"/>
      <c r="G874" s="173"/>
      <c r="H874" s="171"/>
      <c r="I874" s="171"/>
      <c r="J874" s="172"/>
      <c r="K874" s="173"/>
      <c r="L874" s="171"/>
    </row>
    <row r="875" spans="1:12">
      <c r="A875" s="13"/>
      <c r="B875" s="11"/>
      <c r="C875" s="25" t="s">
        <v>981</v>
      </c>
      <c r="D875" s="25"/>
      <c r="E875" s="11"/>
      <c r="F875" s="51"/>
      <c r="G875" s="51"/>
      <c r="H875" s="51"/>
      <c r="I875" s="11"/>
      <c r="J875" s="51"/>
      <c r="K875" s="51"/>
      <c r="L875" s="51"/>
    </row>
    <row r="876" spans="1:12">
      <c r="A876" s="13"/>
      <c r="B876" s="72"/>
      <c r="C876" s="72"/>
      <c r="D876" s="71" t="s">
        <v>982</v>
      </c>
      <c r="E876" s="72"/>
      <c r="F876" s="174" t="s">
        <v>283</v>
      </c>
      <c r="G876" s="174"/>
      <c r="H876" s="72"/>
      <c r="I876" s="72"/>
      <c r="J876" s="174" t="s">
        <v>283</v>
      </c>
      <c r="K876" s="174"/>
      <c r="L876" s="72"/>
    </row>
    <row r="877" spans="1:12">
      <c r="A877" s="13"/>
      <c r="B877" s="72"/>
      <c r="C877" s="72"/>
      <c r="D877" s="71"/>
      <c r="E877" s="72"/>
      <c r="F877" s="174"/>
      <c r="G877" s="174"/>
      <c r="H877" s="72"/>
      <c r="I877" s="72"/>
      <c r="J877" s="174"/>
      <c r="K877" s="174"/>
      <c r="L877" s="72"/>
    </row>
    <row r="878" spans="1:12">
      <c r="A878" s="13"/>
      <c r="B878" s="23"/>
      <c r="C878" s="23"/>
      <c r="D878" s="25" t="s">
        <v>983</v>
      </c>
      <c r="E878" s="23"/>
      <c r="F878" s="40" t="s">
        <v>283</v>
      </c>
      <c r="G878" s="40"/>
      <c r="H878" s="23"/>
      <c r="I878" s="23"/>
      <c r="J878" s="40" t="s">
        <v>283</v>
      </c>
      <c r="K878" s="40"/>
      <c r="L878" s="23"/>
    </row>
    <row r="879" spans="1:12">
      <c r="A879" s="13"/>
      <c r="B879" s="23"/>
      <c r="C879" s="23"/>
      <c r="D879" s="25"/>
      <c r="E879" s="23"/>
      <c r="F879" s="40"/>
      <c r="G879" s="40"/>
      <c r="H879" s="23"/>
      <c r="I879" s="23"/>
      <c r="J879" s="40"/>
      <c r="K879" s="40"/>
      <c r="L879" s="23"/>
    </row>
    <row r="880" spans="1:12">
      <c r="A880" s="13"/>
      <c r="B880" s="72"/>
      <c r="C880" s="72"/>
      <c r="D880" s="71" t="s">
        <v>984</v>
      </c>
      <c r="E880" s="72"/>
      <c r="F880" s="174" t="s">
        <v>283</v>
      </c>
      <c r="G880" s="174"/>
      <c r="H880" s="72"/>
      <c r="I880" s="72"/>
      <c r="J880" s="174" t="s">
        <v>283</v>
      </c>
      <c r="K880" s="174"/>
      <c r="L880" s="72"/>
    </row>
    <row r="881" spans="1:31" ht="15.75" thickBot="1">
      <c r="A881" s="13"/>
      <c r="B881" s="72"/>
      <c r="C881" s="72"/>
      <c r="D881" s="71"/>
      <c r="E881" s="171"/>
      <c r="F881" s="175"/>
      <c r="G881" s="175"/>
      <c r="H881" s="171"/>
      <c r="I881" s="171"/>
      <c r="J881" s="175"/>
      <c r="K881" s="175"/>
      <c r="L881" s="171"/>
    </row>
    <row r="882" spans="1:31">
      <c r="A882" s="13"/>
      <c r="B882" s="23"/>
      <c r="C882" s="25" t="s">
        <v>985</v>
      </c>
      <c r="D882" s="25"/>
      <c r="E882" s="51"/>
      <c r="F882" s="49" t="s">
        <v>283</v>
      </c>
      <c r="G882" s="49"/>
      <c r="H882" s="51"/>
      <c r="I882" s="51"/>
      <c r="J882" s="49" t="s">
        <v>283</v>
      </c>
      <c r="K882" s="49"/>
      <c r="L882" s="51"/>
    </row>
    <row r="883" spans="1:31" ht="15.75" thickBot="1">
      <c r="A883" s="13"/>
      <c r="B883" s="23"/>
      <c r="C883" s="25"/>
      <c r="D883" s="25"/>
      <c r="E883" s="76"/>
      <c r="F883" s="170"/>
      <c r="G883" s="170"/>
      <c r="H883" s="76"/>
      <c r="I883" s="76"/>
      <c r="J883" s="170"/>
      <c r="K883" s="170"/>
      <c r="L883" s="76"/>
    </row>
    <row r="884" spans="1:31">
      <c r="A884" s="13"/>
      <c r="B884" s="71" t="s">
        <v>986</v>
      </c>
      <c r="C884" s="71"/>
      <c r="D884" s="71"/>
      <c r="E884" s="73"/>
      <c r="F884" s="77" t="s">
        <v>280</v>
      </c>
      <c r="G884" s="79">
        <v>1960708</v>
      </c>
      <c r="H884" s="73"/>
      <c r="I884" s="73"/>
      <c r="J884" s="77" t="s">
        <v>280</v>
      </c>
      <c r="K884" s="79">
        <v>464539</v>
      </c>
      <c r="L884" s="73"/>
    </row>
    <row r="885" spans="1:31" ht="15.75" thickBot="1">
      <c r="A885" s="13"/>
      <c r="B885" s="71"/>
      <c r="C885" s="71"/>
      <c r="D885" s="71"/>
      <c r="E885" s="81"/>
      <c r="F885" s="78"/>
      <c r="G885" s="80"/>
      <c r="H885" s="81"/>
      <c r="I885" s="81"/>
      <c r="J885" s="78"/>
      <c r="K885" s="80"/>
      <c r="L885" s="81"/>
    </row>
    <row r="886" spans="1:31" ht="15.75" thickTop="1">
      <c r="A886" s="13"/>
      <c r="B886" s="21"/>
      <c r="C886" s="21"/>
      <c r="D886" s="21"/>
      <c r="E886" s="21"/>
      <c r="F886" s="21"/>
      <c r="G886" s="21"/>
      <c r="H886" s="21"/>
      <c r="I886" s="21"/>
      <c r="J886" s="21"/>
      <c r="K886" s="21"/>
      <c r="L886" s="21"/>
      <c r="M886" s="21"/>
      <c r="N886" s="21"/>
      <c r="O886" s="21"/>
      <c r="P886" s="21"/>
      <c r="Q886" s="21"/>
      <c r="R886" s="21"/>
      <c r="S886" s="21"/>
      <c r="T886" s="21"/>
      <c r="U886" s="21"/>
      <c r="V886" s="21"/>
      <c r="W886" s="21"/>
      <c r="X886" s="21"/>
      <c r="Y886" s="21"/>
      <c r="Z886" s="21"/>
      <c r="AA886" s="21"/>
      <c r="AB886" s="21"/>
      <c r="AC886" s="21"/>
      <c r="AD886" s="21"/>
      <c r="AE886" s="21"/>
    </row>
    <row r="887" spans="1:31">
      <c r="A887" s="13"/>
      <c r="B887" s="23" t="s">
        <v>987</v>
      </c>
      <c r="C887" s="23"/>
      <c r="D887" s="23"/>
      <c r="E887" s="23"/>
      <c r="F887" s="23"/>
      <c r="G887" s="23"/>
      <c r="H887" s="23"/>
      <c r="I887" s="23"/>
      <c r="J887" s="23"/>
      <c r="K887" s="23"/>
      <c r="L887" s="23"/>
      <c r="M887" s="23"/>
      <c r="N887" s="23"/>
      <c r="O887" s="23"/>
      <c r="P887" s="23"/>
      <c r="Q887" s="23"/>
      <c r="R887" s="23"/>
      <c r="S887" s="23"/>
      <c r="T887" s="23"/>
      <c r="U887" s="23"/>
      <c r="V887" s="23"/>
      <c r="W887" s="23"/>
      <c r="X887" s="23"/>
      <c r="Y887" s="23"/>
      <c r="Z887" s="23"/>
      <c r="AA887" s="23"/>
      <c r="AB887" s="23"/>
      <c r="AC887" s="23"/>
      <c r="AD887" s="23"/>
      <c r="AE887" s="23"/>
    </row>
    <row r="888" spans="1:31">
      <c r="A888" s="13"/>
      <c r="B888" s="19"/>
      <c r="C888" s="19"/>
      <c r="D888" s="19"/>
      <c r="E888" s="19"/>
      <c r="F888" s="19"/>
      <c r="G888" s="19"/>
      <c r="H888" s="19"/>
      <c r="I888" s="19"/>
      <c r="J888" s="19"/>
      <c r="K888" s="19"/>
      <c r="L888" s="19"/>
    </row>
    <row r="889" spans="1:31">
      <c r="A889" s="13"/>
      <c r="B889" s="15"/>
      <c r="C889" s="15"/>
      <c r="D889" s="15"/>
      <c r="E889" s="15"/>
      <c r="F889" s="15"/>
      <c r="G889" s="15"/>
      <c r="H889" s="15"/>
      <c r="I889" s="15"/>
      <c r="J889" s="15"/>
      <c r="K889" s="15"/>
      <c r="L889" s="15"/>
    </row>
    <row r="890" spans="1:31" ht="15.75" thickBot="1">
      <c r="A890" s="13"/>
      <c r="B890" s="11"/>
      <c r="C890" s="11"/>
      <c r="D890" s="11"/>
      <c r="E890" s="36">
        <v>2013</v>
      </c>
      <c r="F890" s="36"/>
      <c r="G890" s="36"/>
      <c r="H890" s="36"/>
      <c r="I890" s="36">
        <v>2012</v>
      </c>
      <c r="J890" s="36"/>
      <c r="K890" s="36"/>
      <c r="L890" s="36"/>
    </row>
    <row r="891" spans="1:31">
      <c r="A891" s="13"/>
      <c r="B891" s="71" t="s">
        <v>977</v>
      </c>
      <c r="C891" s="71"/>
      <c r="D891" s="71"/>
      <c r="E891" s="73"/>
      <c r="F891" s="77" t="s">
        <v>280</v>
      </c>
      <c r="G891" s="79">
        <v>1743</v>
      </c>
      <c r="H891" s="73"/>
      <c r="I891" s="73"/>
      <c r="J891" s="77" t="s">
        <v>280</v>
      </c>
      <c r="K891" s="131" t="s">
        <v>283</v>
      </c>
      <c r="L891" s="73"/>
    </row>
    <row r="892" spans="1:31">
      <c r="A892" s="13"/>
      <c r="B892" s="71"/>
      <c r="C892" s="71"/>
      <c r="D892" s="71"/>
      <c r="E892" s="72"/>
      <c r="F892" s="128"/>
      <c r="G892" s="129"/>
      <c r="H892" s="130"/>
      <c r="I892" s="130"/>
      <c r="J892" s="128"/>
      <c r="K892" s="132"/>
      <c r="L892" s="130"/>
    </row>
    <row r="893" spans="1:31">
      <c r="A893" s="13"/>
      <c r="B893" s="11"/>
      <c r="C893" s="25" t="s">
        <v>978</v>
      </c>
      <c r="D893" s="25"/>
      <c r="E893" s="11"/>
      <c r="F893" s="23"/>
      <c r="G893" s="23"/>
      <c r="H893" s="23"/>
      <c r="I893" s="11"/>
      <c r="J893" s="23"/>
      <c r="K893" s="23"/>
      <c r="L893" s="23"/>
    </row>
    <row r="894" spans="1:31" ht="23.25" customHeight="1">
      <c r="A894" s="13"/>
      <c r="B894" s="72"/>
      <c r="C894" s="72"/>
      <c r="D894" s="71" t="s">
        <v>988</v>
      </c>
      <c r="E894" s="72"/>
      <c r="F894" s="74">
        <v>21624</v>
      </c>
      <c r="G894" s="74"/>
      <c r="H894" s="72"/>
      <c r="I894" s="72"/>
      <c r="J894" s="74">
        <v>1743</v>
      </c>
      <c r="K894" s="74"/>
      <c r="L894" s="72"/>
    </row>
    <row r="895" spans="1:31">
      <c r="A895" s="13"/>
      <c r="B895" s="72"/>
      <c r="C895" s="72"/>
      <c r="D895" s="71"/>
      <c r="E895" s="72"/>
      <c r="F895" s="74"/>
      <c r="G895" s="74"/>
      <c r="H895" s="72"/>
      <c r="I895" s="72"/>
      <c r="J895" s="74"/>
      <c r="K895" s="74"/>
      <c r="L895" s="72"/>
    </row>
    <row r="896" spans="1:31" ht="22.5" customHeight="1">
      <c r="A896" s="13"/>
      <c r="B896" s="23"/>
      <c r="C896" s="23"/>
      <c r="D896" s="25" t="s">
        <v>989</v>
      </c>
      <c r="E896" s="23"/>
      <c r="F896" s="40">
        <v>10</v>
      </c>
      <c r="G896" s="40"/>
      <c r="H896" s="23"/>
      <c r="I896" s="23"/>
      <c r="J896" s="40" t="s">
        <v>283</v>
      </c>
      <c r="K896" s="40"/>
      <c r="L896" s="23"/>
    </row>
    <row r="897" spans="1:31" ht="15.75" thickBot="1">
      <c r="A897" s="13"/>
      <c r="B897" s="23"/>
      <c r="C897" s="23"/>
      <c r="D897" s="25"/>
      <c r="E897" s="76"/>
      <c r="F897" s="170"/>
      <c r="G897" s="170"/>
      <c r="H897" s="76"/>
      <c r="I897" s="76"/>
      <c r="J897" s="170"/>
      <c r="K897" s="170"/>
      <c r="L897" s="76"/>
    </row>
    <row r="898" spans="1:31">
      <c r="A898" s="13"/>
      <c r="B898" s="72"/>
      <c r="C898" s="71" t="s">
        <v>980</v>
      </c>
      <c r="D898" s="71"/>
      <c r="E898" s="73"/>
      <c r="F898" s="77" t="s">
        <v>280</v>
      </c>
      <c r="G898" s="79">
        <v>21634</v>
      </c>
      <c r="H898" s="73"/>
      <c r="I898" s="73"/>
      <c r="J898" s="77" t="s">
        <v>280</v>
      </c>
      <c r="K898" s="79">
        <v>1743</v>
      </c>
      <c r="L898" s="73"/>
    </row>
    <row r="899" spans="1:31" ht="15.75" thickBot="1">
      <c r="A899" s="13"/>
      <c r="B899" s="72"/>
      <c r="C899" s="71"/>
      <c r="D899" s="71"/>
      <c r="E899" s="171"/>
      <c r="F899" s="172"/>
      <c r="G899" s="173"/>
      <c r="H899" s="171"/>
      <c r="I899" s="171"/>
      <c r="J899" s="172"/>
      <c r="K899" s="173"/>
      <c r="L899" s="171"/>
    </row>
    <row r="900" spans="1:31">
      <c r="A900" s="13"/>
      <c r="B900" s="11"/>
      <c r="C900" s="25" t="s">
        <v>981</v>
      </c>
      <c r="D900" s="25"/>
      <c r="E900" s="11"/>
      <c r="F900" s="51"/>
      <c r="G900" s="51"/>
      <c r="H900" s="51"/>
      <c r="I900" s="11"/>
      <c r="J900" s="51"/>
      <c r="K900" s="51"/>
      <c r="L900" s="51"/>
    </row>
    <row r="901" spans="1:31">
      <c r="A901" s="13"/>
      <c r="B901" s="72"/>
      <c r="C901" s="72"/>
      <c r="D901" s="71" t="s">
        <v>982</v>
      </c>
      <c r="E901" s="72"/>
      <c r="F901" s="174" t="s">
        <v>283</v>
      </c>
      <c r="G901" s="174"/>
      <c r="H901" s="72"/>
      <c r="I901" s="72"/>
      <c r="J901" s="174" t="s">
        <v>283</v>
      </c>
      <c r="K901" s="174"/>
      <c r="L901" s="72"/>
    </row>
    <row r="902" spans="1:31">
      <c r="A902" s="13"/>
      <c r="B902" s="72"/>
      <c r="C902" s="72"/>
      <c r="D902" s="71"/>
      <c r="E902" s="72"/>
      <c r="F902" s="174"/>
      <c r="G902" s="174"/>
      <c r="H902" s="72"/>
      <c r="I902" s="72"/>
      <c r="J902" s="174"/>
      <c r="K902" s="174"/>
      <c r="L902" s="72"/>
    </row>
    <row r="903" spans="1:31">
      <c r="A903" s="13"/>
      <c r="B903" s="23"/>
      <c r="C903" s="23"/>
      <c r="D903" s="25" t="s">
        <v>984</v>
      </c>
      <c r="E903" s="23"/>
      <c r="F903" s="40" t="s">
        <v>283</v>
      </c>
      <c r="G903" s="40"/>
      <c r="H903" s="23"/>
      <c r="I903" s="23"/>
      <c r="J903" s="40" t="s">
        <v>283</v>
      </c>
      <c r="K903" s="40"/>
      <c r="L903" s="23"/>
    </row>
    <row r="904" spans="1:31" ht="15.75" thickBot="1">
      <c r="A904" s="13"/>
      <c r="B904" s="23"/>
      <c r="C904" s="23"/>
      <c r="D904" s="25"/>
      <c r="E904" s="76"/>
      <c r="F904" s="170"/>
      <c r="G904" s="170"/>
      <c r="H904" s="76"/>
      <c r="I904" s="76"/>
      <c r="J904" s="170"/>
      <c r="K904" s="170"/>
      <c r="L904" s="76"/>
    </row>
    <row r="905" spans="1:31">
      <c r="A905" s="13"/>
      <c r="B905" s="72"/>
      <c r="C905" s="71" t="s">
        <v>985</v>
      </c>
      <c r="D905" s="71"/>
      <c r="E905" s="73"/>
      <c r="F905" s="131" t="s">
        <v>283</v>
      </c>
      <c r="G905" s="131"/>
      <c r="H905" s="73"/>
      <c r="I905" s="73"/>
      <c r="J905" s="131" t="s">
        <v>283</v>
      </c>
      <c r="K905" s="131"/>
      <c r="L905" s="73"/>
    </row>
    <row r="906" spans="1:31" ht="15.75" thickBot="1">
      <c r="A906" s="13"/>
      <c r="B906" s="72"/>
      <c r="C906" s="71"/>
      <c r="D906" s="71"/>
      <c r="E906" s="171"/>
      <c r="F906" s="175"/>
      <c r="G906" s="175"/>
      <c r="H906" s="171"/>
      <c r="I906" s="171"/>
      <c r="J906" s="175"/>
      <c r="K906" s="175"/>
      <c r="L906" s="171"/>
    </row>
    <row r="907" spans="1:31">
      <c r="A907" s="13"/>
      <c r="B907" s="25" t="s">
        <v>986</v>
      </c>
      <c r="C907" s="25"/>
      <c r="D907" s="25"/>
      <c r="E907" s="51"/>
      <c r="F907" s="47" t="s">
        <v>280</v>
      </c>
      <c r="G907" s="62">
        <v>23377</v>
      </c>
      <c r="H907" s="51"/>
      <c r="I907" s="51"/>
      <c r="J907" s="47" t="s">
        <v>280</v>
      </c>
      <c r="K907" s="62">
        <v>1743</v>
      </c>
      <c r="L907" s="51"/>
    </row>
    <row r="908" spans="1:31" ht="15.75" thickBot="1">
      <c r="A908" s="13"/>
      <c r="B908" s="25"/>
      <c r="C908" s="25"/>
      <c r="D908" s="25"/>
      <c r="E908" s="52"/>
      <c r="F908" s="48"/>
      <c r="G908" s="63"/>
      <c r="H908" s="52"/>
      <c r="I908" s="52"/>
      <c r="J908" s="48"/>
      <c r="K908" s="63"/>
      <c r="L908" s="52"/>
    </row>
    <row r="909" spans="1:31" ht="15.75" thickTop="1">
      <c r="A909" s="13"/>
      <c r="B909" s="21"/>
      <c r="C909" s="21"/>
      <c r="D909" s="21"/>
      <c r="E909" s="21"/>
      <c r="F909" s="21"/>
      <c r="G909" s="21"/>
      <c r="H909" s="21"/>
      <c r="I909" s="21"/>
      <c r="J909" s="21"/>
      <c r="K909" s="21"/>
      <c r="L909" s="21"/>
      <c r="M909" s="21"/>
      <c r="N909" s="21"/>
      <c r="O909" s="21"/>
      <c r="P909" s="21"/>
      <c r="Q909" s="21"/>
      <c r="R909" s="21"/>
      <c r="S909" s="21"/>
      <c r="T909" s="21"/>
      <c r="U909" s="21"/>
      <c r="V909" s="21"/>
      <c r="W909" s="21"/>
      <c r="X909" s="21"/>
      <c r="Y909" s="21"/>
      <c r="Z909" s="21"/>
      <c r="AA909" s="21"/>
      <c r="AB909" s="21"/>
      <c r="AC909" s="21"/>
      <c r="AD909" s="21"/>
      <c r="AE909" s="21"/>
    </row>
    <row r="910" spans="1:31">
      <c r="A910" s="13"/>
      <c r="B910" s="98" t="s">
        <v>990</v>
      </c>
      <c r="C910" s="98"/>
      <c r="D910" s="98"/>
      <c r="E910" s="98"/>
      <c r="F910" s="98"/>
      <c r="G910" s="98"/>
      <c r="H910" s="98"/>
      <c r="I910" s="98"/>
      <c r="J910" s="98"/>
      <c r="K910" s="98"/>
      <c r="L910" s="98"/>
      <c r="M910" s="98"/>
      <c r="N910" s="98"/>
      <c r="O910" s="98"/>
      <c r="P910" s="98"/>
      <c r="Q910" s="98"/>
      <c r="R910" s="98"/>
      <c r="S910" s="98"/>
      <c r="T910" s="98"/>
      <c r="U910" s="98"/>
      <c r="V910" s="98"/>
      <c r="W910" s="98"/>
      <c r="X910" s="98"/>
      <c r="Y910" s="98"/>
      <c r="Z910" s="98"/>
      <c r="AA910" s="98"/>
      <c r="AB910" s="98"/>
      <c r="AC910" s="98"/>
      <c r="AD910" s="98"/>
      <c r="AE910" s="98"/>
    </row>
    <row r="911" spans="1:31">
      <c r="A911" s="13"/>
      <c r="B911" s="21"/>
      <c r="C911" s="21"/>
      <c r="D911" s="21"/>
      <c r="E911" s="21"/>
      <c r="F911" s="21"/>
      <c r="G911" s="21"/>
      <c r="H911" s="21"/>
      <c r="I911" s="21"/>
      <c r="J911" s="21"/>
      <c r="K911" s="21"/>
      <c r="L911" s="21"/>
      <c r="M911" s="21"/>
      <c r="N911" s="21"/>
      <c r="O911" s="21"/>
      <c r="P911" s="21"/>
      <c r="Q911" s="21"/>
      <c r="R911" s="21"/>
      <c r="S911" s="21"/>
      <c r="T911" s="21"/>
      <c r="U911" s="21"/>
      <c r="V911" s="21"/>
      <c r="W911" s="21"/>
      <c r="X911" s="21"/>
      <c r="Y911" s="21"/>
      <c r="Z911" s="21"/>
      <c r="AA911" s="21"/>
      <c r="AB911" s="21"/>
      <c r="AC911" s="21"/>
      <c r="AD911" s="21"/>
      <c r="AE911" s="21"/>
    </row>
    <row r="912" spans="1:31">
      <c r="A912" s="13"/>
      <c r="B912" s="98" t="s">
        <v>991</v>
      </c>
      <c r="C912" s="98"/>
      <c r="D912" s="98"/>
      <c r="E912" s="98"/>
      <c r="F912" s="98"/>
      <c r="G912" s="98"/>
      <c r="H912" s="98"/>
      <c r="I912" s="98"/>
      <c r="J912" s="98"/>
      <c r="K912" s="98"/>
      <c r="L912" s="98"/>
      <c r="M912" s="98"/>
      <c r="N912" s="98"/>
      <c r="O912" s="98"/>
      <c r="P912" s="98"/>
      <c r="Q912" s="98"/>
      <c r="R912" s="98"/>
      <c r="S912" s="98"/>
      <c r="T912" s="98"/>
      <c r="U912" s="98"/>
      <c r="V912" s="98"/>
      <c r="W912" s="98"/>
      <c r="X912" s="98"/>
      <c r="Y912" s="98"/>
      <c r="Z912" s="98"/>
      <c r="AA912" s="98"/>
      <c r="AB912" s="98"/>
      <c r="AC912" s="98"/>
      <c r="AD912" s="98"/>
      <c r="AE912" s="98"/>
    </row>
    <row r="913" spans="1:31">
      <c r="A913" s="13"/>
      <c r="B913" s="21"/>
      <c r="C913" s="21"/>
      <c r="D913" s="21"/>
      <c r="E913" s="21"/>
      <c r="F913" s="21"/>
      <c r="G913" s="21"/>
      <c r="H913" s="21"/>
      <c r="I913" s="21"/>
      <c r="J913" s="21"/>
      <c r="K913" s="21"/>
      <c r="L913" s="21"/>
      <c r="M913" s="21"/>
      <c r="N913" s="21"/>
      <c r="O913" s="21"/>
      <c r="P913" s="21"/>
      <c r="Q913" s="21"/>
      <c r="R913" s="21"/>
      <c r="S913" s="21"/>
      <c r="T913" s="21"/>
      <c r="U913" s="21"/>
      <c r="V913" s="21"/>
      <c r="W913" s="21"/>
      <c r="X913" s="21"/>
      <c r="Y913" s="21"/>
      <c r="Z913" s="21"/>
      <c r="AA913" s="21"/>
      <c r="AB913" s="21"/>
      <c r="AC913" s="21"/>
      <c r="AD913" s="21"/>
      <c r="AE913" s="21"/>
    </row>
    <row r="914" spans="1:31">
      <c r="A914" s="13"/>
      <c r="B914" s="98" t="s">
        <v>992</v>
      </c>
      <c r="C914" s="98"/>
      <c r="D914" s="98"/>
      <c r="E914" s="98"/>
      <c r="F914" s="98"/>
      <c r="G914" s="98"/>
      <c r="H914" s="98"/>
      <c r="I914" s="98"/>
      <c r="J914" s="98"/>
      <c r="K914" s="98"/>
      <c r="L914" s="98"/>
      <c r="M914" s="98"/>
      <c r="N914" s="98"/>
      <c r="O914" s="98"/>
      <c r="P914" s="98"/>
      <c r="Q914" s="98"/>
      <c r="R914" s="98"/>
      <c r="S914" s="98"/>
      <c r="T914" s="98"/>
      <c r="U914" s="98"/>
      <c r="V914" s="98"/>
      <c r="W914" s="98"/>
      <c r="X914" s="98"/>
      <c r="Y914" s="98"/>
      <c r="Z914" s="98"/>
      <c r="AA914" s="98"/>
      <c r="AB914" s="98"/>
      <c r="AC914" s="98"/>
      <c r="AD914" s="98"/>
      <c r="AE914" s="98"/>
    </row>
  </sheetData>
  <mergeCells count="9400">
    <mergeCell ref="B909:AE909"/>
    <mergeCell ref="B910:AE910"/>
    <mergeCell ref="B911:AE911"/>
    <mergeCell ref="B912:AE912"/>
    <mergeCell ref="B913:AE913"/>
    <mergeCell ref="B914:AE914"/>
    <mergeCell ref="A1:A2"/>
    <mergeCell ref="B1:AE1"/>
    <mergeCell ref="B2:AE2"/>
    <mergeCell ref="B3:AE3"/>
    <mergeCell ref="A4:A914"/>
    <mergeCell ref="B4:AE4"/>
    <mergeCell ref="B858:AE858"/>
    <mergeCell ref="B859:AE859"/>
    <mergeCell ref="B860:AE860"/>
    <mergeCell ref="B861:AE861"/>
    <mergeCell ref="L905:L906"/>
    <mergeCell ref="B907:D908"/>
    <mergeCell ref="E907:E908"/>
    <mergeCell ref="F907:F908"/>
    <mergeCell ref="G907:G908"/>
    <mergeCell ref="H907:H908"/>
    <mergeCell ref="I907:I908"/>
    <mergeCell ref="J907:J908"/>
    <mergeCell ref="K907:K908"/>
    <mergeCell ref="L907:L908"/>
    <mergeCell ref="I903:I904"/>
    <mergeCell ref="J903:K904"/>
    <mergeCell ref="L903:L904"/>
    <mergeCell ref="B905:B906"/>
    <mergeCell ref="C905:D906"/>
    <mergeCell ref="E905:E906"/>
    <mergeCell ref="F905:G906"/>
    <mergeCell ref="H905:H906"/>
    <mergeCell ref="I905:I906"/>
    <mergeCell ref="J905:K906"/>
    <mergeCell ref="H901:H902"/>
    <mergeCell ref="I901:I902"/>
    <mergeCell ref="J901:K902"/>
    <mergeCell ref="L901:L902"/>
    <mergeCell ref="B903:B904"/>
    <mergeCell ref="C903:C904"/>
    <mergeCell ref="D903:D904"/>
    <mergeCell ref="E903:E904"/>
    <mergeCell ref="F903:G904"/>
    <mergeCell ref="H903:H904"/>
    <mergeCell ref="K898:K899"/>
    <mergeCell ref="L898:L899"/>
    <mergeCell ref="C900:D900"/>
    <mergeCell ref="F900:H900"/>
    <mergeCell ref="J900:L900"/>
    <mergeCell ref="B901:B902"/>
    <mergeCell ref="C901:C902"/>
    <mergeCell ref="D901:D902"/>
    <mergeCell ref="E901:E902"/>
    <mergeCell ref="F901:G902"/>
    <mergeCell ref="J896:K897"/>
    <mergeCell ref="L896:L897"/>
    <mergeCell ref="B898:B899"/>
    <mergeCell ref="C898:D899"/>
    <mergeCell ref="E898:E899"/>
    <mergeCell ref="F898:F899"/>
    <mergeCell ref="G898:G899"/>
    <mergeCell ref="H898:H899"/>
    <mergeCell ref="I898:I899"/>
    <mergeCell ref="J898:J899"/>
    <mergeCell ref="I894:I895"/>
    <mergeCell ref="J894:K895"/>
    <mergeCell ref="L894:L895"/>
    <mergeCell ref="B896:B897"/>
    <mergeCell ref="C896:C897"/>
    <mergeCell ref="D896:D897"/>
    <mergeCell ref="E896:E897"/>
    <mergeCell ref="F896:G897"/>
    <mergeCell ref="H896:H897"/>
    <mergeCell ref="I896:I897"/>
    <mergeCell ref="B894:B895"/>
    <mergeCell ref="C894:C895"/>
    <mergeCell ref="D894:D895"/>
    <mergeCell ref="E894:E895"/>
    <mergeCell ref="F894:G895"/>
    <mergeCell ref="H894:H895"/>
    <mergeCell ref="J891:J892"/>
    <mergeCell ref="K891:K892"/>
    <mergeCell ref="L891:L892"/>
    <mergeCell ref="C893:D893"/>
    <mergeCell ref="F893:H893"/>
    <mergeCell ref="J893:L893"/>
    <mergeCell ref="B891:D892"/>
    <mergeCell ref="E891:E892"/>
    <mergeCell ref="F891:F892"/>
    <mergeCell ref="G891:G892"/>
    <mergeCell ref="H891:H892"/>
    <mergeCell ref="I891:I892"/>
    <mergeCell ref="J884:J885"/>
    <mergeCell ref="K884:K885"/>
    <mergeCell ref="L884:L885"/>
    <mergeCell ref="B888:L888"/>
    <mergeCell ref="E890:H890"/>
    <mergeCell ref="I890:L890"/>
    <mergeCell ref="B886:AE886"/>
    <mergeCell ref="B887:AE887"/>
    <mergeCell ref="B884:D885"/>
    <mergeCell ref="E884:E885"/>
    <mergeCell ref="F884:F885"/>
    <mergeCell ref="G884:G885"/>
    <mergeCell ref="H884:H885"/>
    <mergeCell ref="I884:I885"/>
    <mergeCell ref="J880:K881"/>
    <mergeCell ref="L880:L881"/>
    <mergeCell ref="B882:B883"/>
    <mergeCell ref="C882:D883"/>
    <mergeCell ref="E882:E883"/>
    <mergeCell ref="F882:G883"/>
    <mergeCell ref="H882:H883"/>
    <mergeCell ref="I882:I883"/>
    <mergeCell ref="J882:K883"/>
    <mergeCell ref="L882:L883"/>
    <mergeCell ref="I878:I879"/>
    <mergeCell ref="J878:K879"/>
    <mergeCell ref="L878:L879"/>
    <mergeCell ref="B880:B881"/>
    <mergeCell ref="C880:C881"/>
    <mergeCell ref="D880:D881"/>
    <mergeCell ref="E880:E881"/>
    <mergeCell ref="F880:G881"/>
    <mergeCell ref="H880:H881"/>
    <mergeCell ref="I880:I881"/>
    <mergeCell ref="H876:H877"/>
    <mergeCell ref="I876:I877"/>
    <mergeCell ref="J876:K877"/>
    <mergeCell ref="L876:L877"/>
    <mergeCell ref="B878:B879"/>
    <mergeCell ref="C878:C879"/>
    <mergeCell ref="D878:D879"/>
    <mergeCell ref="E878:E879"/>
    <mergeCell ref="F878:G879"/>
    <mergeCell ref="H878:H879"/>
    <mergeCell ref="K873:K874"/>
    <mergeCell ref="L873:L874"/>
    <mergeCell ref="C875:D875"/>
    <mergeCell ref="F875:H875"/>
    <mergeCell ref="J875:L875"/>
    <mergeCell ref="B876:B877"/>
    <mergeCell ref="C876:C877"/>
    <mergeCell ref="D876:D877"/>
    <mergeCell ref="E876:E877"/>
    <mergeCell ref="F876:G877"/>
    <mergeCell ref="J871:K872"/>
    <mergeCell ref="L871:L872"/>
    <mergeCell ref="B873:B874"/>
    <mergeCell ref="C873:D874"/>
    <mergeCell ref="E873:E874"/>
    <mergeCell ref="F873:F874"/>
    <mergeCell ref="G873:G874"/>
    <mergeCell ref="H873:H874"/>
    <mergeCell ref="I873:I874"/>
    <mergeCell ref="J873:J874"/>
    <mergeCell ref="I869:I870"/>
    <mergeCell ref="J869:K870"/>
    <mergeCell ref="L869:L870"/>
    <mergeCell ref="B871:B872"/>
    <mergeCell ref="C871:C872"/>
    <mergeCell ref="D871:D872"/>
    <mergeCell ref="E871:E872"/>
    <mergeCell ref="F871:G872"/>
    <mergeCell ref="H871:H872"/>
    <mergeCell ref="I871:I872"/>
    <mergeCell ref="B869:B870"/>
    <mergeCell ref="C869:C870"/>
    <mergeCell ref="D869:D870"/>
    <mergeCell ref="E869:E870"/>
    <mergeCell ref="F869:G870"/>
    <mergeCell ref="H869:H870"/>
    <mergeCell ref="J866:J867"/>
    <mergeCell ref="K866:K867"/>
    <mergeCell ref="L866:L867"/>
    <mergeCell ref="C868:D868"/>
    <mergeCell ref="F868:H868"/>
    <mergeCell ref="J868:L868"/>
    <mergeCell ref="B866:D867"/>
    <mergeCell ref="E866:E867"/>
    <mergeCell ref="F866:F867"/>
    <mergeCell ref="G866:G867"/>
    <mergeCell ref="H866:H867"/>
    <mergeCell ref="I866:I867"/>
    <mergeCell ref="AC856:AC857"/>
    <mergeCell ref="AD856:AD857"/>
    <mergeCell ref="AE856:AE857"/>
    <mergeCell ref="B863:L863"/>
    <mergeCell ref="E865:H865"/>
    <mergeCell ref="I865:L865"/>
    <mergeCell ref="B862:AE862"/>
    <mergeCell ref="U856:U857"/>
    <mergeCell ref="V856:V857"/>
    <mergeCell ref="W856:W857"/>
    <mergeCell ref="X856:X857"/>
    <mergeCell ref="Y856:AA857"/>
    <mergeCell ref="AB856:AB857"/>
    <mergeCell ref="O856:O857"/>
    <mergeCell ref="P856:P857"/>
    <mergeCell ref="Q856:Q857"/>
    <mergeCell ref="R856:R857"/>
    <mergeCell ref="S856:S857"/>
    <mergeCell ref="T856:T857"/>
    <mergeCell ref="I856:I857"/>
    <mergeCell ref="J856:J857"/>
    <mergeCell ref="K856:K857"/>
    <mergeCell ref="L856:L857"/>
    <mergeCell ref="M856:M857"/>
    <mergeCell ref="N856:N857"/>
    <mergeCell ref="AC854:AC855"/>
    <mergeCell ref="AD854:AD855"/>
    <mergeCell ref="AE854:AE855"/>
    <mergeCell ref="B856:B857"/>
    <mergeCell ref="C856:C857"/>
    <mergeCell ref="D856:D857"/>
    <mergeCell ref="E856:E857"/>
    <mergeCell ref="F856:F857"/>
    <mergeCell ref="G856:G857"/>
    <mergeCell ref="H856:H857"/>
    <mergeCell ref="U854:V855"/>
    <mergeCell ref="W854:W855"/>
    <mergeCell ref="X854:X855"/>
    <mergeCell ref="Y854:Z855"/>
    <mergeCell ref="AA854:AA855"/>
    <mergeCell ref="AB854:AB855"/>
    <mergeCell ref="M854:N855"/>
    <mergeCell ref="O854:O855"/>
    <mergeCell ref="P854:P855"/>
    <mergeCell ref="Q854:R855"/>
    <mergeCell ref="S854:S855"/>
    <mergeCell ref="T854:T855"/>
    <mergeCell ref="Y853:AA853"/>
    <mergeCell ref="B854:B855"/>
    <mergeCell ref="C854:C855"/>
    <mergeCell ref="D854:D855"/>
    <mergeCell ref="E854:F855"/>
    <mergeCell ref="G854:G855"/>
    <mergeCell ref="H854:H855"/>
    <mergeCell ref="I854:J855"/>
    <mergeCell ref="K854:K855"/>
    <mergeCell ref="L854:L855"/>
    <mergeCell ref="AB851:AB852"/>
    <mergeCell ref="AC851:AC852"/>
    <mergeCell ref="AD851:AD852"/>
    <mergeCell ref="AE851:AE852"/>
    <mergeCell ref="B853:C853"/>
    <mergeCell ref="E853:G853"/>
    <mergeCell ref="I853:K853"/>
    <mergeCell ref="M853:O853"/>
    <mergeCell ref="Q853:S853"/>
    <mergeCell ref="U853:W853"/>
    <mergeCell ref="T851:T852"/>
    <mergeCell ref="U851:V852"/>
    <mergeCell ref="W851:W852"/>
    <mergeCell ref="X851:X852"/>
    <mergeCell ref="Y851:Z852"/>
    <mergeCell ref="AA851:AA852"/>
    <mergeCell ref="L851:L852"/>
    <mergeCell ref="M851:N852"/>
    <mergeCell ref="O851:O852"/>
    <mergeCell ref="P851:P852"/>
    <mergeCell ref="Q851:R852"/>
    <mergeCell ref="S851:S852"/>
    <mergeCell ref="U850:W850"/>
    <mergeCell ref="Y850:AA850"/>
    <mergeCell ref="B851:B852"/>
    <mergeCell ref="C851:C852"/>
    <mergeCell ref="D851:D852"/>
    <mergeCell ref="E851:F852"/>
    <mergeCell ref="G851:G852"/>
    <mergeCell ref="H851:H852"/>
    <mergeCell ref="I851:J852"/>
    <mergeCell ref="K851:K852"/>
    <mergeCell ref="AA848:AA849"/>
    <mergeCell ref="AB848:AB849"/>
    <mergeCell ref="AC848:AC849"/>
    <mergeCell ref="AD848:AD849"/>
    <mergeCell ref="AE848:AE849"/>
    <mergeCell ref="B850:C850"/>
    <mergeCell ref="E850:G850"/>
    <mergeCell ref="I850:K850"/>
    <mergeCell ref="M850:O850"/>
    <mergeCell ref="Q850:S850"/>
    <mergeCell ref="S848:S849"/>
    <mergeCell ref="T848:T849"/>
    <mergeCell ref="U848:V849"/>
    <mergeCell ref="W848:W849"/>
    <mergeCell ref="X848:X849"/>
    <mergeCell ref="Y848:Z849"/>
    <mergeCell ref="K848:K849"/>
    <mergeCell ref="L848:L849"/>
    <mergeCell ref="M848:N849"/>
    <mergeCell ref="O848:O849"/>
    <mergeCell ref="P848:P849"/>
    <mergeCell ref="Q848:R849"/>
    <mergeCell ref="AC846:AC847"/>
    <mergeCell ref="AD846:AD847"/>
    <mergeCell ref="AE846:AE847"/>
    <mergeCell ref="B848:B849"/>
    <mergeCell ref="C848:C849"/>
    <mergeCell ref="D848:D849"/>
    <mergeCell ref="E848:F849"/>
    <mergeCell ref="G848:G849"/>
    <mergeCell ref="H848:H849"/>
    <mergeCell ref="I848:J849"/>
    <mergeCell ref="U846:V847"/>
    <mergeCell ref="W846:W847"/>
    <mergeCell ref="X846:X847"/>
    <mergeCell ref="Y846:Z847"/>
    <mergeCell ref="AA846:AA847"/>
    <mergeCell ref="AB846:AB847"/>
    <mergeCell ref="M846:N847"/>
    <mergeCell ref="O846:O847"/>
    <mergeCell ref="P846:P847"/>
    <mergeCell ref="Q846:R847"/>
    <mergeCell ref="S846:S847"/>
    <mergeCell ref="T846:T847"/>
    <mergeCell ref="Y845:AA845"/>
    <mergeCell ref="B846:B847"/>
    <mergeCell ref="C846:C847"/>
    <mergeCell ref="D846:D847"/>
    <mergeCell ref="E846:F847"/>
    <mergeCell ref="G846:G847"/>
    <mergeCell ref="H846:H847"/>
    <mergeCell ref="I846:J847"/>
    <mergeCell ref="K846:K847"/>
    <mergeCell ref="L846:L847"/>
    <mergeCell ref="B845:C845"/>
    <mergeCell ref="E845:G845"/>
    <mergeCell ref="I845:K845"/>
    <mergeCell ref="M845:O845"/>
    <mergeCell ref="Q845:S845"/>
    <mergeCell ref="U845:W845"/>
    <mergeCell ref="Y843:Z844"/>
    <mergeCell ref="AA843:AA844"/>
    <mergeCell ref="AB843:AB844"/>
    <mergeCell ref="AC843:AC844"/>
    <mergeCell ref="AD843:AD844"/>
    <mergeCell ref="AE843:AE844"/>
    <mergeCell ref="Q843:R844"/>
    <mergeCell ref="S843:S844"/>
    <mergeCell ref="T843:T844"/>
    <mergeCell ref="U843:V844"/>
    <mergeCell ref="W843:W844"/>
    <mergeCell ref="X843:X844"/>
    <mergeCell ref="I843:J844"/>
    <mergeCell ref="K843:K844"/>
    <mergeCell ref="L843:L844"/>
    <mergeCell ref="M843:N844"/>
    <mergeCell ref="O843:O844"/>
    <mergeCell ref="P843:P844"/>
    <mergeCell ref="B843:B844"/>
    <mergeCell ref="C843:C844"/>
    <mergeCell ref="D843:D844"/>
    <mergeCell ref="E843:F844"/>
    <mergeCell ref="G843:G844"/>
    <mergeCell ref="H843:H844"/>
    <mergeCell ref="AC840:AC841"/>
    <mergeCell ref="AD840:AD841"/>
    <mergeCell ref="AE840:AE841"/>
    <mergeCell ref="B842:C842"/>
    <mergeCell ref="E842:G842"/>
    <mergeCell ref="I842:K842"/>
    <mergeCell ref="M842:O842"/>
    <mergeCell ref="Q842:S842"/>
    <mergeCell ref="U842:W842"/>
    <mergeCell ref="Y842:AA842"/>
    <mergeCell ref="U840:V841"/>
    <mergeCell ref="W840:W841"/>
    <mergeCell ref="X840:X841"/>
    <mergeCell ref="Y840:Z841"/>
    <mergeCell ref="AA840:AA841"/>
    <mergeCell ref="AB840:AB841"/>
    <mergeCell ref="M840:N841"/>
    <mergeCell ref="O840:O841"/>
    <mergeCell ref="P840:P841"/>
    <mergeCell ref="Q840:R841"/>
    <mergeCell ref="S840:S841"/>
    <mergeCell ref="T840:T841"/>
    <mergeCell ref="Y839:AA839"/>
    <mergeCell ref="B840:B841"/>
    <mergeCell ref="C840:C841"/>
    <mergeCell ref="D840:D841"/>
    <mergeCell ref="E840:F841"/>
    <mergeCell ref="G840:G841"/>
    <mergeCell ref="H840:H841"/>
    <mergeCell ref="I840:J841"/>
    <mergeCell ref="K840:K841"/>
    <mergeCell ref="L840:L841"/>
    <mergeCell ref="B839:C839"/>
    <mergeCell ref="E839:G839"/>
    <mergeCell ref="I839:K839"/>
    <mergeCell ref="M839:O839"/>
    <mergeCell ref="Q839:S839"/>
    <mergeCell ref="U839:W839"/>
    <mergeCell ref="Y837:Z838"/>
    <mergeCell ref="AA837:AA838"/>
    <mergeCell ref="AB837:AB838"/>
    <mergeCell ref="AC837:AC838"/>
    <mergeCell ref="AD837:AD838"/>
    <mergeCell ref="AE837:AE838"/>
    <mergeCell ref="Q837:R838"/>
    <mergeCell ref="S837:S838"/>
    <mergeCell ref="T837:T838"/>
    <mergeCell ref="U837:V838"/>
    <mergeCell ref="W837:W838"/>
    <mergeCell ref="X837:X838"/>
    <mergeCell ref="I837:J838"/>
    <mergeCell ref="K837:K838"/>
    <mergeCell ref="L837:L838"/>
    <mergeCell ref="M837:N838"/>
    <mergeCell ref="O837:O838"/>
    <mergeCell ref="P837:P838"/>
    <mergeCell ref="B837:B838"/>
    <mergeCell ref="C837:C838"/>
    <mergeCell ref="D837:D838"/>
    <mergeCell ref="E837:F838"/>
    <mergeCell ref="G837:G838"/>
    <mergeCell ref="H837:H838"/>
    <mergeCell ref="AC834:AC835"/>
    <mergeCell ref="AD834:AD835"/>
    <mergeCell ref="AE834:AE835"/>
    <mergeCell ref="B836:C836"/>
    <mergeCell ref="E836:G836"/>
    <mergeCell ref="I836:K836"/>
    <mergeCell ref="M836:O836"/>
    <mergeCell ref="Q836:S836"/>
    <mergeCell ref="U836:W836"/>
    <mergeCell ref="Y836:AA836"/>
    <mergeCell ref="U834:V835"/>
    <mergeCell ref="W834:W835"/>
    <mergeCell ref="X834:X835"/>
    <mergeCell ref="Y834:Z835"/>
    <mergeCell ref="AA834:AA835"/>
    <mergeCell ref="AB834:AB835"/>
    <mergeCell ref="M834:N835"/>
    <mergeCell ref="O834:O835"/>
    <mergeCell ref="P834:P835"/>
    <mergeCell ref="Q834:R835"/>
    <mergeCell ref="S834:S835"/>
    <mergeCell ref="T834:T835"/>
    <mergeCell ref="Y833:AA833"/>
    <mergeCell ref="B834:B835"/>
    <mergeCell ref="C834:C835"/>
    <mergeCell ref="D834:D835"/>
    <mergeCell ref="E834:F835"/>
    <mergeCell ref="G834:G835"/>
    <mergeCell ref="H834:H835"/>
    <mergeCell ref="I834:J835"/>
    <mergeCell ref="K834:K835"/>
    <mergeCell ref="L834:L835"/>
    <mergeCell ref="B833:C833"/>
    <mergeCell ref="E833:G833"/>
    <mergeCell ref="I833:K833"/>
    <mergeCell ref="M833:O833"/>
    <mergeCell ref="Q833:S833"/>
    <mergeCell ref="U833:W833"/>
    <mergeCell ref="Y831:Z832"/>
    <mergeCell ref="AA831:AA832"/>
    <mergeCell ref="AB831:AB832"/>
    <mergeCell ref="AC831:AC832"/>
    <mergeCell ref="AD831:AD832"/>
    <mergeCell ref="AE831:AE832"/>
    <mergeCell ref="Q831:R832"/>
    <mergeCell ref="S831:S832"/>
    <mergeCell ref="T831:T832"/>
    <mergeCell ref="U831:V832"/>
    <mergeCell ref="W831:W832"/>
    <mergeCell ref="X831:X832"/>
    <mergeCell ref="I831:J832"/>
    <mergeCell ref="K831:K832"/>
    <mergeCell ref="L831:L832"/>
    <mergeCell ref="M831:N832"/>
    <mergeCell ref="O831:O832"/>
    <mergeCell ref="P831:P832"/>
    <mergeCell ref="B831:B832"/>
    <mergeCell ref="C831:C832"/>
    <mergeCell ref="D831:D832"/>
    <mergeCell ref="E831:F832"/>
    <mergeCell ref="G831:G832"/>
    <mergeCell ref="H831:H832"/>
    <mergeCell ref="Y829:Z830"/>
    <mergeCell ref="AA829:AA830"/>
    <mergeCell ref="AB829:AB830"/>
    <mergeCell ref="AC829:AC830"/>
    <mergeCell ref="AD829:AD830"/>
    <mergeCell ref="AE829:AE830"/>
    <mergeCell ref="Q829:R830"/>
    <mergeCell ref="S829:S830"/>
    <mergeCell ref="T829:T830"/>
    <mergeCell ref="U829:V830"/>
    <mergeCell ref="W829:W830"/>
    <mergeCell ref="X829:X830"/>
    <mergeCell ref="I829:J830"/>
    <mergeCell ref="K829:K830"/>
    <mergeCell ref="L829:L830"/>
    <mergeCell ref="M829:N830"/>
    <mergeCell ref="O829:O830"/>
    <mergeCell ref="P829:P830"/>
    <mergeCell ref="B829:B830"/>
    <mergeCell ref="C829:C830"/>
    <mergeCell ref="D829:D830"/>
    <mergeCell ref="E829:F830"/>
    <mergeCell ref="G829:G830"/>
    <mergeCell ref="H829:H830"/>
    <mergeCell ref="Y827:Z828"/>
    <mergeCell ref="AA827:AA828"/>
    <mergeCell ref="AB827:AB828"/>
    <mergeCell ref="AC827:AC828"/>
    <mergeCell ref="AD827:AD828"/>
    <mergeCell ref="AE827:AE828"/>
    <mergeCell ref="Q827:R828"/>
    <mergeCell ref="S827:S828"/>
    <mergeCell ref="T827:T828"/>
    <mergeCell ref="U827:V828"/>
    <mergeCell ref="W827:W828"/>
    <mergeCell ref="X827:X828"/>
    <mergeCell ref="I827:J828"/>
    <mergeCell ref="K827:K828"/>
    <mergeCell ref="L827:L828"/>
    <mergeCell ref="M827:N828"/>
    <mergeCell ref="O827:O828"/>
    <mergeCell ref="P827:P828"/>
    <mergeCell ref="B827:B828"/>
    <mergeCell ref="C827:C828"/>
    <mergeCell ref="D827:D828"/>
    <mergeCell ref="E827:F828"/>
    <mergeCell ref="G827:G828"/>
    <mergeCell ref="H827:H828"/>
    <mergeCell ref="Y825:Z826"/>
    <mergeCell ref="AA825:AA826"/>
    <mergeCell ref="AB825:AB826"/>
    <mergeCell ref="AC825:AC826"/>
    <mergeCell ref="AD825:AD826"/>
    <mergeCell ref="AE825:AE826"/>
    <mergeCell ref="Q825:R826"/>
    <mergeCell ref="S825:S826"/>
    <mergeCell ref="T825:T826"/>
    <mergeCell ref="U825:V826"/>
    <mergeCell ref="W825:W826"/>
    <mergeCell ref="X825:X826"/>
    <mergeCell ref="I825:J826"/>
    <mergeCell ref="K825:K826"/>
    <mergeCell ref="L825:L826"/>
    <mergeCell ref="M825:N826"/>
    <mergeCell ref="O825:O826"/>
    <mergeCell ref="P825:P826"/>
    <mergeCell ref="B825:B826"/>
    <mergeCell ref="C825:C826"/>
    <mergeCell ref="D825:D826"/>
    <mergeCell ref="E825:F826"/>
    <mergeCell ref="G825:G826"/>
    <mergeCell ref="H825:H826"/>
    <mergeCell ref="Y823:Z824"/>
    <mergeCell ref="AA823:AA824"/>
    <mergeCell ref="AB823:AB824"/>
    <mergeCell ref="AC823:AC824"/>
    <mergeCell ref="AD823:AD824"/>
    <mergeCell ref="AE823:AE824"/>
    <mergeCell ref="Q823:R824"/>
    <mergeCell ref="S823:S824"/>
    <mergeCell ref="T823:T824"/>
    <mergeCell ref="U823:V824"/>
    <mergeCell ref="W823:W824"/>
    <mergeCell ref="X823:X824"/>
    <mergeCell ref="I823:J824"/>
    <mergeCell ref="K823:K824"/>
    <mergeCell ref="L823:L824"/>
    <mergeCell ref="M823:N824"/>
    <mergeCell ref="O823:O824"/>
    <mergeCell ref="P823:P824"/>
    <mergeCell ref="B823:B824"/>
    <mergeCell ref="C823:C824"/>
    <mergeCell ref="D823:D824"/>
    <mergeCell ref="E823:F824"/>
    <mergeCell ref="G823:G824"/>
    <mergeCell ref="H823:H824"/>
    <mergeCell ref="Y821:Z822"/>
    <mergeCell ref="AA821:AA822"/>
    <mergeCell ref="AB821:AB822"/>
    <mergeCell ref="AC821:AC822"/>
    <mergeCell ref="AD821:AD822"/>
    <mergeCell ref="AE821:AE822"/>
    <mergeCell ref="Q821:R822"/>
    <mergeCell ref="S821:S822"/>
    <mergeCell ref="T821:T822"/>
    <mergeCell ref="U821:V822"/>
    <mergeCell ref="W821:W822"/>
    <mergeCell ref="X821:X822"/>
    <mergeCell ref="I821:J822"/>
    <mergeCell ref="K821:K822"/>
    <mergeCell ref="L821:L822"/>
    <mergeCell ref="M821:N822"/>
    <mergeCell ref="O821:O822"/>
    <mergeCell ref="P821:P822"/>
    <mergeCell ref="B821:B822"/>
    <mergeCell ref="C821:C822"/>
    <mergeCell ref="D821:D822"/>
    <mergeCell ref="E821:F822"/>
    <mergeCell ref="G821:G822"/>
    <mergeCell ref="H821:H822"/>
    <mergeCell ref="Y819:Z820"/>
    <mergeCell ref="AA819:AA820"/>
    <mergeCell ref="AB819:AB820"/>
    <mergeCell ref="AC819:AC820"/>
    <mergeCell ref="AD819:AD820"/>
    <mergeCell ref="AE819:AE820"/>
    <mergeCell ref="Q819:R820"/>
    <mergeCell ref="S819:S820"/>
    <mergeCell ref="T819:T820"/>
    <mergeCell ref="U819:V820"/>
    <mergeCell ref="W819:W820"/>
    <mergeCell ref="X819:X820"/>
    <mergeCell ref="I819:J820"/>
    <mergeCell ref="K819:K820"/>
    <mergeCell ref="L819:L820"/>
    <mergeCell ref="M819:N820"/>
    <mergeCell ref="O819:O820"/>
    <mergeCell ref="P819:P820"/>
    <mergeCell ref="B819:B820"/>
    <mergeCell ref="C819:C820"/>
    <mergeCell ref="D819:D820"/>
    <mergeCell ref="E819:F820"/>
    <mergeCell ref="G819:G820"/>
    <mergeCell ref="H819:H820"/>
    <mergeCell ref="Y817:Z818"/>
    <mergeCell ref="AA817:AA818"/>
    <mergeCell ref="AB817:AB818"/>
    <mergeCell ref="AC817:AC818"/>
    <mergeCell ref="AD817:AD818"/>
    <mergeCell ref="AE817:AE818"/>
    <mergeCell ref="Q817:R818"/>
    <mergeCell ref="S817:S818"/>
    <mergeCell ref="T817:T818"/>
    <mergeCell ref="U817:V818"/>
    <mergeCell ref="W817:W818"/>
    <mergeCell ref="X817:X818"/>
    <mergeCell ref="I817:J818"/>
    <mergeCell ref="K817:K818"/>
    <mergeCell ref="L817:L818"/>
    <mergeCell ref="M817:N818"/>
    <mergeCell ref="O817:O818"/>
    <mergeCell ref="P817:P818"/>
    <mergeCell ref="B817:B818"/>
    <mergeCell ref="C817:C818"/>
    <mergeCell ref="D817:D818"/>
    <mergeCell ref="E817:F818"/>
    <mergeCell ref="G817:G818"/>
    <mergeCell ref="H817:H818"/>
    <mergeCell ref="Y815:Z816"/>
    <mergeCell ref="AA815:AA816"/>
    <mergeCell ref="AB815:AB816"/>
    <mergeCell ref="AC815:AC816"/>
    <mergeCell ref="AD815:AD816"/>
    <mergeCell ref="AE815:AE816"/>
    <mergeCell ref="Q815:R816"/>
    <mergeCell ref="S815:S816"/>
    <mergeCell ref="T815:T816"/>
    <mergeCell ref="U815:V816"/>
    <mergeCell ref="W815:W816"/>
    <mergeCell ref="X815:X816"/>
    <mergeCell ref="I815:J816"/>
    <mergeCell ref="K815:K816"/>
    <mergeCell ref="L815:L816"/>
    <mergeCell ref="M815:N816"/>
    <mergeCell ref="O815:O816"/>
    <mergeCell ref="P815:P816"/>
    <mergeCell ref="B815:B816"/>
    <mergeCell ref="C815:C816"/>
    <mergeCell ref="D815:D816"/>
    <mergeCell ref="E815:F816"/>
    <mergeCell ref="G815:G816"/>
    <mergeCell ref="H815:H816"/>
    <mergeCell ref="Y813:Z814"/>
    <mergeCell ref="AA813:AA814"/>
    <mergeCell ref="AB813:AB814"/>
    <mergeCell ref="AC813:AC814"/>
    <mergeCell ref="AD813:AD814"/>
    <mergeCell ref="AE813:AE814"/>
    <mergeCell ref="Q813:R814"/>
    <mergeCell ref="S813:S814"/>
    <mergeCell ref="T813:T814"/>
    <mergeCell ref="U813:V814"/>
    <mergeCell ref="W813:W814"/>
    <mergeCell ref="X813:X814"/>
    <mergeCell ref="I813:J814"/>
    <mergeCell ref="K813:K814"/>
    <mergeCell ref="L813:L814"/>
    <mergeCell ref="M813:N814"/>
    <mergeCell ref="O813:O814"/>
    <mergeCell ref="P813:P814"/>
    <mergeCell ref="B813:B814"/>
    <mergeCell ref="C813:C814"/>
    <mergeCell ref="D813:D814"/>
    <mergeCell ref="E813:F814"/>
    <mergeCell ref="G813:G814"/>
    <mergeCell ref="H813:H814"/>
    <mergeCell ref="Y811:Z812"/>
    <mergeCell ref="AA811:AA812"/>
    <mergeCell ref="AB811:AB812"/>
    <mergeCell ref="AC811:AC812"/>
    <mergeCell ref="AD811:AD812"/>
    <mergeCell ref="AE811:AE812"/>
    <mergeCell ref="Q811:R812"/>
    <mergeCell ref="S811:S812"/>
    <mergeCell ref="T811:T812"/>
    <mergeCell ref="U811:V812"/>
    <mergeCell ref="W811:W812"/>
    <mergeCell ref="X811:X812"/>
    <mergeCell ref="I811:J812"/>
    <mergeCell ref="K811:K812"/>
    <mergeCell ref="L811:L812"/>
    <mergeCell ref="M811:N812"/>
    <mergeCell ref="O811:O812"/>
    <mergeCell ref="P811:P812"/>
    <mergeCell ref="B811:B812"/>
    <mergeCell ref="C811:C812"/>
    <mergeCell ref="D811:D812"/>
    <mergeCell ref="E811:F812"/>
    <mergeCell ref="G811:G812"/>
    <mergeCell ref="H811:H812"/>
    <mergeCell ref="Y809:Z810"/>
    <mergeCell ref="AA809:AA810"/>
    <mergeCell ref="AB809:AB810"/>
    <mergeCell ref="AC809:AC810"/>
    <mergeCell ref="AD809:AD810"/>
    <mergeCell ref="AE809:AE810"/>
    <mergeCell ref="Q809:R810"/>
    <mergeCell ref="S809:S810"/>
    <mergeCell ref="T809:T810"/>
    <mergeCell ref="U809:V810"/>
    <mergeCell ref="W809:W810"/>
    <mergeCell ref="X809:X810"/>
    <mergeCell ref="I809:J810"/>
    <mergeCell ref="K809:K810"/>
    <mergeCell ref="L809:L810"/>
    <mergeCell ref="M809:N810"/>
    <mergeCell ref="O809:O810"/>
    <mergeCell ref="P809:P810"/>
    <mergeCell ref="B809:B810"/>
    <mergeCell ref="C809:C810"/>
    <mergeCell ref="D809:D810"/>
    <mergeCell ref="E809:F810"/>
    <mergeCell ref="G809:G810"/>
    <mergeCell ref="H809:H810"/>
    <mergeCell ref="Y807:Z808"/>
    <mergeCell ref="AA807:AA808"/>
    <mergeCell ref="AB807:AB808"/>
    <mergeCell ref="AC807:AC808"/>
    <mergeCell ref="AD807:AD808"/>
    <mergeCell ref="AE807:AE808"/>
    <mergeCell ref="Q807:R808"/>
    <mergeCell ref="S807:S808"/>
    <mergeCell ref="T807:T808"/>
    <mergeCell ref="U807:V808"/>
    <mergeCell ref="W807:W808"/>
    <mergeCell ref="X807:X808"/>
    <mergeCell ref="I807:J808"/>
    <mergeCell ref="K807:K808"/>
    <mergeCell ref="L807:L808"/>
    <mergeCell ref="M807:N808"/>
    <mergeCell ref="O807:O808"/>
    <mergeCell ref="P807:P808"/>
    <mergeCell ref="B807:B808"/>
    <mergeCell ref="C807:C808"/>
    <mergeCell ref="D807:D808"/>
    <mergeCell ref="E807:F808"/>
    <mergeCell ref="G807:G808"/>
    <mergeCell ref="H807:H808"/>
    <mergeCell ref="Y805:Z806"/>
    <mergeCell ref="AA805:AA806"/>
    <mergeCell ref="AB805:AB806"/>
    <mergeCell ref="AC805:AC806"/>
    <mergeCell ref="AD805:AD806"/>
    <mergeCell ref="AE805:AE806"/>
    <mergeCell ref="Q805:R806"/>
    <mergeCell ref="S805:S806"/>
    <mergeCell ref="T805:T806"/>
    <mergeCell ref="U805:V806"/>
    <mergeCell ref="W805:W806"/>
    <mergeCell ref="X805:X806"/>
    <mergeCell ref="I805:J806"/>
    <mergeCell ref="K805:K806"/>
    <mergeCell ref="L805:L806"/>
    <mergeCell ref="M805:N806"/>
    <mergeCell ref="O805:O806"/>
    <mergeCell ref="P805:P806"/>
    <mergeCell ref="B805:B806"/>
    <mergeCell ref="C805:C806"/>
    <mergeCell ref="D805:D806"/>
    <mergeCell ref="E805:F806"/>
    <mergeCell ref="G805:G806"/>
    <mergeCell ref="H805:H806"/>
    <mergeCell ref="Y803:Z804"/>
    <mergeCell ref="AA803:AA804"/>
    <mergeCell ref="AB803:AB804"/>
    <mergeCell ref="AC803:AC804"/>
    <mergeCell ref="AD803:AD804"/>
    <mergeCell ref="AE803:AE804"/>
    <mergeCell ref="Q803:R804"/>
    <mergeCell ref="S803:S804"/>
    <mergeCell ref="T803:T804"/>
    <mergeCell ref="U803:V804"/>
    <mergeCell ref="W803:W804"/>
    <mergeCell ref="X803:X804"/>
    <mergeCell ref="I803:J804"/>
    <mergeCell ref="K803:K804"/>
    <mergeCell ref="L803:L804"/>
    <mergeCell ref="M803:N804"/>
    <mergeCell ref="O803:O804"/>
    <mergeCell ref="P803:P804"/>
    <mergeCell ref="B803:B804"/>
    <mergeCell ref="C803:C804"/>
    <mergeCell ref="D803:D804"/>
    <mergeCell ref="E803:F804"/>
    <mergeCell ref="G803:G804"/>
    <mergeCell ref="H803:H804"/>
    <mergeCell ref="Y801:Z802"/>
    <mergeCell ref="AA801:AA802"/>
    <mergeCell ref="AB801:AB802"/>
    <mergeCell ref="AC801:AC802"/>
    <mergeCell ref="AD801:AD802"/>
    <mergeCell ref="AE801:AE802"/>
    <mergeCell ref="Q801:R802"/>
    <mergeCell ref="S801:S802"/>
    <mergeCell ref="T801:T802"/>
    <mergeCell ref="U801:V802"/>
    <mergeCell ref="W801:W802"/>
    <mergeCell ref="X801:X802"/>
    <mergeCell ref="I801:J802"/>
    <mergeCell ref="K801:K802"/>
    <mergeCell ref="L801:L802"/>
    <mergeCell ref="M801:N802"/>
    <mergeCell ref="O801:O802"/>
    <mergeCell ref="P801:P802"/>
    <mergeCell ref="B801:B802"/>
    <mergeCell ref="C801:C802"/>
    <mergeCell ref="D801:D802"/>
    <mergeCell ref="E801:F802"/>
    <mergeCell ref="G801:G802"/>
    <mergeCell ref="H801:H802"/>
    <mergeCell ref="Y799:Z800"/>
    <mergeCell ref="AA799:AA800"/>
    <mergeCell ref="AB799:AB800"/>
    <mergeCell ref="AC799:AC800"/>
    <mergeCell ref="AD799:AD800"/>
    <mergeCell ref="AE799:AE800"/>
    <mergeCell ref="Q799:R800"/>
    <mergeCell ref="S799:S800"/>
    <mergeCell ref="T799:T800"/>
    <mergeCell ref="U799:V800"/>
    <mergeCell ref="W799:W800"/>
    <mergeCell ref="X799:X800"/>
    <mergeCell ref="I799:J800"/>
    <mergeCell ref="K799:K800"/>
    <mergeCell ref="L799:L800"/>
    <mergeCell ref="M799:N800"/>
    <mergeCell ref="O799:O800"/>
    <mergeCell ref="P799:P800"/>
    <mergeCell ref="B799:B800"/>
    <mergeCell ref="C799:C800"/>
    <mergeCell ref="D799:D800"/>
    <mergeCell ref="E799:F800"/>
    <mergeCell ref="G799:G800"/>
    <mergeCell ref="H799:H800"/>
    <mergeCell ref="Y797:Z798"/>
    <mergeCell ref="AA797:AA798"/>
    <mergeCell ref="AB797:AB798"/>
    <mergeCell ref="AC797:AC798"/>
    <mergeCell ref="AD797:AD798"/>
    <mergeCell ref="AE797:AE798"/>
    <mergeCell ref="Q797:R798"/>
    <mergeCell ref="S797:S798"/>
    <mergeCell ref="T797:T798"/>
    <mergeCell ref="U797:V798"/>
    <mergeCell ref="W797:W798"/>
    <mergeCell ref="X797:X798"/>
    <mergeCell ref="I797:J798"/>
    <mergeCell ref="K797:K798"/>
    <mergeCell ref="L797:L798"/>
    <mergeCell ref="M797:N798"/>
    <mergeCell ref="O797:O798"/>
    <mergeCell ref="P797:P798"/>
    <mergeCell ref="B797:B798"/>
    <mergeCell ref="C797:C798"/>
    <mergeCell ref="D797:D798"/>
    <mergeCell ref="E797:F798"/>
    <mergeCell ref="G797:G798"/>
    <mergeCell ref="H797:H798"/>
    <mergeCell ref="Y795:Z796"/>
    <mergeCell ref="AA795:AA796"/>
    <mergeCell ref="AB795:AB796"/>
    <mergeCell ref="AC795:AC796"/>
    <mergeCell ref="AD795:AD796"/>
    <mergeCell ref="AE795:AE796"/>
    <mergeCell ref="Q795:R796"/>
    <mergeCell ref="S795:S796"/>
    <mergeCell ref="T795:T796"/>
    <mergeCell ref="U795:V796"/>
    <mergeCell ref="W795:W796"/>
    <mergeCell ref="X795:X796"/>
    <mergeCell ref="I795:J796"/>
    <mergeCell ref="K795:K796"/>
    <mergeCell ref="L795:L796"/>
    <mergeCell ref="M795:N796"/>
    <mergeCell ref="O795:O796"/>
    <mergeCell ref="P795:P796"/>
    <mergeCell ref="B795:B796"/>
    <mergeCell ref="C795:C796"/>
    <mergeCell ref="D795:D796"/>
    <mergeCell ref="E795:F796"/>
    <mergeCell ref="G795:G796"/>
    <mergeCell ref="H795:H796"/>
    <mergeCell ref="Y793:Z794"/>
    <mergeCell ref="AA793:AA794"/>
    <mergeCell ref="AB793:AB794"/>
    <mergeCell ref="AC793:AC794"/>
    <mergeCell ref="AD793:AD794"/>
    <mergeCell ref="AE793:AE794"/>
    <mergeCell ref="Q793:R794"/>
    <mergeCell ref="S793:S794"/>
    <mergeCell ref="T793:T794"/>
    <mergeCell ref="U793:V794"/>
    <mergeCell ref="W793:W794"/>
    <mergeCell ref="X793:X794"/>
    <mergeCell ref="I793:J794"/>
    <mergeCell ref="K793:K794"/>
    <mergeCell ref="L793:L794"/>
    <mergeCell ref="M793:N794"/>
    <mergeCell ref="O793:O794"/>
    <mergeCell ref="P793:P794"/>
    <mergeCell ref="B793:B794"/>
    <mergeCell ref="C793:C794"/>
    <mergeCell ref="D793:D794"/>
    <mergeCell ref="E793:F794"/>
    <mergeCell ref="G793:G794"/>
    <mergeCell ref="H793:H794"/>
    <mergeCell ref="Y791:Z792"/>
    <mergeCell ref="AA791:AA792"/>
    <mergeCell ref="AB791:AB792"/>
    <mergeCell ref="AC791:AC792"/>
    <mergeCell ref="AD791:AD792"/>
    <mergeCell ref="AE791:AE792"/>
    <mergeCell ref="Q791:R792"/>
    <mergeCell ref="S791:S792"/>
    <mergeCell ref="T791:T792"/>
    <mergeCell ref="U791:V792"/>
    <mergeCell ref="W791:W792"/>
    <mergeCell ref="X791:X792"/>
    <mergeCell ref="I791:J792"/>
    <mergeCell ref="K791:K792"/>
    <mergeCell ref="L791:L792"/>
    <mergeCell ref="M791:N792"/>
    <mergeCell ref="O791:O792"/>
    <mergeCell ref="P791:P792"/>
    <mergeCell ref="B791:B792"/>
    <mergeCell ref="C791:C792"/>
    <mergeCell ref="D791:D792"/>
    <mergeCell ref="E791:F792"/>
    <mergeCell ref="G791:G792"/>
    <mergeCell ref="H791:H792"/>
    <mergeCell ref="Y789:Z790"/>
    <mergeCell ref="AA789:AA790"/>
    <mergeCell ref="AB789:AB790"/>
    <mergeCell ref="AC789:AC790"/>
    <mergeCell ref="AD789:AD790"/>
    <mergeCell ref="AE789:AE790"/>
    <mergeCell ref="Q789:R790"/>
    <mergeCell ref="S789:S790"/>
    <mergeCell ref="T789:T790"/>
    <mergeCell ref="U789:V790"/>
    <mergeCell ref="W789:W790"/>
    <mergeCell ref="X789:X790"/>
    <mergeCell ref="I789:J790"/>
    <mergeCell ref="K789:K790"/>
    <mergeCell ref="L789:L790"/>
    <mergeCell ref="M789:N790"/>
    <mergeCell ref="O789:O790"/>
    <mergeCell ref="P789:P790"/>
    <mergeCell ref="B789:B790"/>
    <mergeCell ref="C789:C790"/>
    <mergeCell ref="D789:D790"/>
    <mergeCell ref="E789:F790"/>
    <mergeCell ref="G789:G790"/>
    <mergeCell ref="H789:H790"/>
    <mergeCell ref="Y787:Z788"/>
    <mergeCell ref="AA787:AA788"/>
    <mergeCell ref="AB787:AB788"/>
    <mergeCell ref="AC787:AC788"/>
    <mergeCell ref="AD787:AD788"/>
    <mergeCell ref="AE787:AE788"/>
    <mergeCell ref="Q787:R788"/>
    <mergeCell ref="S787:S788"/>
    <mergeCell ref="T787:T788"/>
    <mergeCell ref="U787:V788"/>
    <mergeCell ref="W787:W788"/>
    <mergeCell ref="X787:X788"/>
    <mergeCell ref="I787:J788"/>
    <mergeCell ref="K787:K788"/>
    <mergeCell ref="L787:L788"/>
    <mergeCell ref="M787:N788"/>
    <mergeCell ref="O787:O788"/>
    <mergeCell ref="P787:P788"/>
    <mergeCell ref="B787:B788"/>
    <mergeCell ref="C787:C788"/>
    <mergeCell ref="D787:D788"/>
    <mergeCell ref="E787:F788"/>
    <mergeCell ref="G787:G788"/>
    <mergeCell ref="H787:H788"/>
    <mergeCell ref="Y785:Z786"/>
    <mergeCell ref="AA785:AA786"/>
    <mergeCell ref="AB785:AB786"/>
    <mergeCell ref="AC785:AC786"/>
    <mergeCell ref="AD785:AD786"/>
    <mergeCell ref="AE785:AE786"/>
    <mergeCell ref="Q785:R786"/>
    <mergeCell ref="S785:S786"/>
    <mergeCell ref="T785:T786"/>
    <mergeCell ref="U785:V786"/>
    <mergeCell ref="W785:W786"/>
    <mergeCell ref="X785:X786"/>
    <mergeCell ref="I785:J786"/>
    <mergeCell ref="K785:K786"/>
    <mergeCell ref="L785:L786"/>
    <mergeCell ref="M785:N786"/>
    <mergeCell ref="O785:O786"/>
    <mergeCell ref="P785:P786"/>
    <mergeCell ref="AB783:AB784"/>
    <mergeCell ref="AC783:AC784"/>
    <mergeCell ref="AD783:AD784"/>
    <mergeCell ref="AE783:AE784"/>
    <mergeCell ref="B785:B786"/>
    <mergeCell ref="C785:C786"/>
    <mergeCell ref="D785:D786"/>
    <mergeCell ref="E785:F786"/>
    <mergeCell ref="G785:G786"/>
    <mergeCell ref="H785:H786"/>
    <mergeCell ref="T783:T784"/>
    <mergeCell ref="U783:V784"/>
    <mergeCell ref="W783:W784"/>
    <mergeCell ref="X783:X784"/>
    <mergeCell ref="Y783:Z784"/>
    <mergeCell ref="AA783:AA784"/>
    <mergeCell ref="L783:L784"/>
    <mergeCell ref="M783:N784"/>
    <mergeCell ref="O783:O784"/>
    <mergeCell ref="P783:P784"/>
    <mergeCell ref="Q783:R784"/>
    <mergeCell ref="S783:S784"/>
    <mergeCell ref="U782:W782"/>
    <mergeCell ref="Y782:AA782"/>
    <mergeCell ref="B783:B784"/>
    <mergeCell ref="C783:C784"/>
    <mergeCell ref="D783:D784"/>
    <mergeCell ref="E783:F784"/>
    <mergeCell ref="G783:G784"/>
    <mergeCell ref="H783:H784"/>
    <mergeCell ref="I783:J784"/>
    <mergeCell ref="K783:K784"/>
    <mergeCell ref="AA780:AA781"/>
    <mergeCell ref="AB780:AB781"/>
    <mergeCell ref="AC780:AC781"/>
    <mergeCell ref="AD780:AD781"/>
    <mergeCell ref="AE780:AE781"/>
    <mergeCell ref="B782:C782"/>
    <mergeCell ref="E782:G782"/>
    <mergeCell ref="I782:K782"/>
    <mergeCell ref="M782:O782"/>
    <mergeCell ref="Q782:S782"/>
    <mergeCell ref="S780:S781"/>
    <mergeCell ref="T780:T781"/>
    <mergeCell ref="U780:V781"/>
    <mergeCell ref="W780:W781"/>
    <mergeCell ref="X780:X781"/>
    <mergeCell ref="Y780:Z781"/>
    <mergeCell ref="K780:K781"/>
    <mergeCell ref="L780:L781"/>
    <mergeCell ref="M780:N781"/>
    <mergeCell ref="O780:O781"/>
    <mergeCell ref="P780:P781"/>
    <mergeCell ref="Q780:R781"/>
    <mergeCell ref="AC778:AC779"/>
    <mergeCell ref="AD778:AD779"/>
    <mergeCell ref="AE778:AE779"/>
    <mergeCell ref="B780:B781"/>
    <mergeCell ref="C780:C781"/>
    <mergeCell ref="D780:D781"/>
    <mergeCell ref="E780:F781"/>
    <mergeCell ref="G780:G781"/>
    <mergeCell ref="H780:H781"/>
    <mergeCell ref="I780:J781"/>
    <mergeCell ref="W778:W779"/>
    <mergeCell ref="X778:X779"/>
    <mergeCell ref="Y778:Y779"/>
    <mergeCell ref="Z778:Z779"/>
    <mergeCell ref="AA778:AA779"/>
    <mergeCell ref="AB778:AB779"/>
    <mergeCell ref="Q778:Q779"/>
    <mergeCell ref="R778:R779"/>
    <mergeCell ref="S778:S779"/>
    <mergeCell ref="T778:T779"/>
    <mergeCell ref="U778:U779"/>
    <mergeCell ref="V778:V779"/>
    <mergeCell ref="K778:K779"/>
    <mergeCell ref="L778:L779"/>
    <mergeCell ref="M778:M779"/>
    <mergeCell ref="N778:N779"/>
    <mergeCell ref="O778:O779"/>
    <mergeCell ref="P778:P779"/>
    <mergeCell ref="Y777:AA777"/>
    <mergeCell ref="B778:B779"/>
    <mergeCell ref="C778:C779"/>
    <mergeCell ref="D778:D779"/>
    <mergeCell ref="E778:E779"/>
    <mergeCell ref="F778:F779"/>
    <mergeCell ref="G778:G779"/>
    <mergeCell ref="H778:H779"/>
    <mergeCell ref="I778:I779"/>
    <mergeCell ref="J778:J779"/>
    <mergeCell ref="B777:C777"/>
    <mergeCell ref="E777:G777"/>
    <mergeCell ref="I777:K777"/>
    <mergeCell ref="M777:O777"/>
    <mergeCell ref="Q777:S777"/>
    <mergeCell ref="U777:W777"/>
    <mergeCell ref="E776:G776"/>
    <mergeCell ref="I776:K776"/>
    <mergeCell ref="M776:O776"/>
    <mergeCell ref="Q776:S776"/>
    <mergeCell ref="U776:W776"/>
    <mergeCell ref="Y776:AA776"/>
    <mergeCell ref="Y774:AA774"/>
    <mergeCell ref="E775:G775"/>
    <mergeCell ref="I775:K775"/>
    <mergeCell ref="M775:O775"/>
    <mergeCell ref="Q775:S775"/>
    <mergeCell ref="U775:W775"/>
    <mergeCell ref="Y775:AA775"/>
    <mergeCell ref="E773:G773"/>
    <mergeCell ref="I773:O773"/>
    <mergeCell ref="Q773:S773"/>
    <mergeCell ref="U773:W773"/>
    <mergeCell ref="Y773:AA773"/>
    <mergeCell ref="E774:G774"/>
    <mergeCell ref="I774:K774"/>
    <mergeCell ref="M774:O774"/>
    <mergeCell ref="Q774:S774"/>
    <mergeCell ref="U774:W774"/>
    <mergeCell ref="B770:AE770"/>
    <mergeCell ref="E772:G772"/>
    <mergeCell ref="I772:K772"/>
    <mergeCell ref="M772:O772"/>
    <mergeCell ref="Q772:S772"/>
    <mergeCell ref="U772:W772"/>
    <mergeCell ref="Y772:AA772"/>
    <mergeCell ref="Y768:Z769"/>
    <mergeCell ref="AA768:AA769"/>
    <mergeCell ref="AB768:AB769"/>
    <mergeCell ref="AC768:AC769"/>
    <mergeCell ref="AD768:AD769"/>
    <mergeCell ref="AE768:AE769"/>
    <mergeCell ref="Q768:R769"/>
    <mergeCell ref="S768:S769"/>
    <mergeCell ref="T768:T769"/>
    <mergeCell ref="U768:V769"/>
    <mergeCell ref="W768:W769"/>
    <mergeCell ref="X768:X769"/>
    <mergeCell ref="I768:J769"/>
    <mergeCell ref="K768:K769"/>
    <mergeCell ref="L768:L769"/>
    <mergeCell ref="M768:N769"/>
    <mergeCell ref="O768:O769"/>
    <mergeCell ref="P768:P769"/>
    <mergeCell ref="B768:B769"/>
    <mergeCell ref="C768:C769"/>
    <mergeCell ref="D768:D769"/>
    <mergeCell ref="E768:F769"/>
    <mergeCell ref="G768:G769"/>
    <mergeCell ref="H768:H769"/>
    <mergeCell ref="AC765:AC766"/>
    <mergeCell ref="AD765:AD766"/>
    <mergeCell ref="AE765:AE766"/>
    <mergeCell ref="B767:C767"/>
    <mergeCell ref="E767:G767"/>
    <mergeCell ref="I767:K767"/>
    <mergeCell ref="M767:O767"/>
    <mergeCell ref="Q767:S767"/>
    <mergeCell ref="U767:W767"/>
    <mergeCell ref="Y767:AA767"/>
    <mergeCell ref="U765:V766"/>
    <mergeCell ref="W765:W766"/>
    <mergeCell ref="X765:X766"/>
    <mergeCell ref="Y765:Z766"/>
    <mergeCell ref="AA765:AA766"/>
    <mergeCell ref="AB765:AB766"/>
    <mergeCell ref="M765:N766"/>
    <mergeCell ref="O765:O766"/>
    <mergeCell ref="P765:P766"/>
    <mergeCell ref="Q765:R766"/>
    <mergeCell ref="S765:S766"/>
    <mergeCell ref="T765:T766"/>
    <mergeCell ref="Y764:AA764"/>
    <mergeCell ref="B765:B766"/>
    <mergeCell ref="C765:C766"/>
    <mergeCell ref="D765:D766"/>
    <mergeCell ref="E765:F766"/>
    <mergeCell ref="G765:G766"/>
    <mergeCell ref="H765:H766"/>
    <mergeCell ref="I765:J766"/>
    <mergeCell ref="K765:K766"/>
    <mergeCell ref="L765:L766"/>
    <mergeCell ref="B764:C764"/>
    <mergeCell ref="E764:G764"/>
    <mergeCell ref="I764:K764"/>
    <mergeCell ref="M764:O764"/>
    <mergeCell ref="Q764:S764"/>
    <mergeCell ref="U764:W764"/>
    <mergeCell ref="Y762:Z763"/>
    <mergeCell ref="AA762:AA763"/>
    <mergeCell ref="AB762:AB763"/>
    <mergeCell ref="AC762:AC763"/>
    <mergeCell ref="AD762:AD763"/>
    <mergeCell ref="AE762:AE763"/>
    <mergeCell ref="Q762:R763"/>
    <mergeCell ref="S762:S763"/>
    <mergeCell ref="T762:T763"/>
    <mergeCell ref="U762:V763"/>
    <mergeCell ref="W762:W763"/>
    <mergeCell ref="X762:X763"/>
    <mergeCell ref="I762:J763"/>
    <mergeCell ref="K762:K763"/>
    <mergeCell ref="L762:L763"/>
    <mergeCell ref="M762:N763"/>
    <mergeCell ref="O762:O763"/>
    <mergeCell ref="P762:P763"/>
    <mergeCell ref="B762:B763"/>
    <mergeCell ref="C762:C763"/>
    <mergeCell ref="D762:D763"/>
    <mergeCell ref="E762:F763"/>
    <mergeCell ref="G762:G763"/>
    <mergeCell ref="H762:H763"/>
    <mergeCell ref="Y760:Z761"/>
    <mergeCell ref="AA760:AA761"/>
    <mergeCell ref="AB760:AB761"/>
    <mergeCell ref="AC760:AC761"/>
    <mergeCell ref="AD760:AD761"/>
    <mergeCell ref="AE760:AE761"/>
    <mergeCell ref="Q760:R761"/>
    <mergeCell ref="S760:S761"/>
    <mergeCell ref="T760:T761"/>
    <mergeCell ref="U760:V761"/>
    <mergeCell ref="W760:W761"/>
    <mergeCell ref="X760:X761"/>
    <mergeCell ref="I760:J761"/>
    <mergeCell ref="K760:K761"/>
    <mergeCell ref="L760:L761"/>
    <mergeCell ref="M760:N761"/>
    <mergeCell ref="O760:O761"/>
    <mergeCell ref="P760:P761"/>
    <mergeCell ref="B760:B761"/>
    <mergeCell ref="C760:C761"/>
    <mergeCell ref="D760:D761"/>
    <mergeCell ref="E760:F761"/>
    <mergeCell ref="G760:G761"/>
    <mergeCell ref="H760:H761"/>
    <mergeCell ref="Y758:Z759"/>
    <mergeCell ref="AA758:AA759"/>
    <mergeCell ref="AB758:AB759"/>
    <mergeCell ref="AC758:AC759"/>
    <mergeCell ref="AD758:AD759"/>
    <mergeCell ref="AE758:AE759"/>
    <mergeCell ref="Q758:R759"/>
    <mergeCell ref="S758:S759"/>
    <mergeCell ref="T758:T759"/>
    <mergeCell ref="U758:V759"/>
    <mergeCell ref="W758:W759"/>
    <mergeCell ref="X758:X759"/>
    <mergeCell ref="I758:J759"/>
    <mergeCell ref="K758:K759"/>
    <mergeCell ref="L758:L759"/>
    <mergeCell ref="M758:N759"/>
    <mergeCell ref="O758:O759"/>
    <mergeCell ref="P758:P759"/>
    <mergeCell ref="B758:B759"/>
    <mergeCell ref="C758:C759"/>
    <mergeCell ref="D758:D759"/>
    <mergeCell ref="E758:F759"/>
    <mergeCell ref="G758:G759"/>
    <mergeCell ref="H758:H759"/>
    <mergeCell ref="AE755:AE756"/>
    <mergeCell ref="B757:C757"/>
    <mergeCell ref="E757:G757"/>
    <mergeCell ref="I757:K757"/>
    <mergeCell ref="M757:O757"/>
    <mergeCell ref="Q757:S757"/>
    <mergeCell ref="U757:W757"/>
    <mergeCell ref="Y757:AA757"/>
    <mergeCell ref="X755:X756"/>
    <mergeCell ref="Y755:Z756"/>
    <mergeCell ref="AA755:AA756"/>
    <mergeCell ref="AB755:AB756"/>
    <mergeCell ref="AC755:AC756"/>
    <mergeCell ref="AD755:AD756"/>
    <mergeCell ref="P755:P756"/>
    <mergeCell ref="Q755:R756"/>
    <mergeCell ref="S755:S756"/>
    <mergeCell ref="T755:T756"/>
    <mergeCell ref="U755:V756"/>
    <mergeCell ref="W755:W756"/>
    <mergeCell ref="H755:H756"/>
    <mergeCell ref="I755:J756"/>
    <mergeCell ref="K755:K756"/>
    <mergeCell ref="L755:L756"/>
    <mergeCell ref="M755:N756"/>
    <mergeCell ref="O755:O756"/>
    <mergeCell ref="AA753:AA754"/>
    <mergeCell ref="AB753:AB754"/>
    <mergeCell ref="AC753:AC754"/>
    <mergeCell ref="AD753:AD754"/>
    <mergeCell ref="AE753:AE754"/>
    <mergeCell ref="B755:B756"/>
    <mergeCell ref="C755:C756"/>
    <mergeCell ref="D755:D756"/>
    <mergeCell ref="E755:F756"/>
    <mergeCell ref="G755:G756"/>
    <mergeCell ref="S753:S754"/>
    <mergeCell ref="T753:T754"/>
    <mergeCell ref="U753:V754"/>
    <mergeCell ref="W753:W754"/>
    <mergeCell ref="X753:X754"/>
    <mergeCell ref="Y753:Z754"/>
    <mergeCell ref="K753:K754"/>
    <mergeCell ref="L753:L754"/>
    <mergeCell ref="M753:N754"/>
    <mergeCell ref="O753:O754"/>
    <mergeCell ref="P753:P754"/>
    <mergeCell ref="Q753:R754"/>
    <mergeCell ref="AC751:AC752"/>
    <mergeCell ref="AD751:AD752"/>
    <mergeCell ref="AE751:AE752"/>
    <mergeCell ref="B753:B754"/>
    <mergeCell ref="C753:C754"/>
    <mergeCell ref="D753:D754"/>
    <mergeCell ref="E753:F754"/>
    <mergeCell ref="G753:G754"/>
    <mergeCell ref="H753:H754"/>
    <mergeCell ref="I753:J754"/>
    <mergeCell ref="U751:V752"/>
    <mergeCell ref="W751:W752"/>
    <mergeCell ref="X751:X752"/>
    <mergeCell ref="Y751:Z752"/>
    <mergeCell ref="AA751:AA752"/>
    <mergeCell ref="AB751:AB752"/>
    <mergeCell ref="M751:N752"/>
    <mergeCell ref="O751:O752"/>
    <mergeCell ref="P751:P752"/>
    <mergeCell ref="Q751:R752"/>
    <mergeCell ref="S751:S752"/>
    <mergeCell ref="T751:T752"/>
    <mergeCell ref="AE749:AE750"/>
    <mergeCell ref="B751:B752"/>
    <mergeCell ref="C751:C752"/>
    <mergeCell ref="D751:D752"/>
    <mergeCell ref="E751:F752"/>
    <mergeCell ref="G751:G752"/>
    <mergeCell ref="H751:H752"/>
    <mergeCell ref="I751:J752"/>
    <mergeCell ref="K751:K752"/>
    <mergeCell ref="L751:L752"/>
    <mergeCell ref="X749:X750"/>
    <mergeCell ref="Y749:Z750"/>
    <mergeCell ref="AA749:AA750"/>
    <mergeCell ref="AB749:AB750"/>
    <mergeCell ref="AC749:AC750"/>
    <mergeCell ref="AD749:AD750"/>
    <mergeCell ref="P749:P750"/>
    <mergeCell ref="Q749:R750"/>
    <mergeCell ref="S749:S750"/>
    <mergeCell ref="T749:T750"/>
    <mergeCell ref="U749:V750"/>
    <mergeCell ref="W749:W750"/>
    <mergeCell ref="H749:H750"/>
    <mergeCell ref="I749:J750"/>
    <mergeCell ref="K749:K750"/>
    <mergeCell ref="L749:L750"/>
    <mergeCell ref="M749:N750"/>
    <mergeCell ref="O749:O750"/>
    <mergeCell ref="AA747:AA748"/>
    <mergeCell ref="AB747:AB748"/>
    <mergeCell ref="AC747:AC748"/>
    <mergeCell ref="AD747:AD748"/>
    <mergeCell ref="AE747:AE748"/>
    <mergeCell ref="B749:B750"/>
    <mergeCell ref="C749:C750"/>
    <mergeCell ref="D749:D750"/>
    <mergeCell ref="E749:F750"/>
    <mergeCell ref="G749:G750"/>
    <mergeCell ref="S747:S748"/>
    <mergeCell ref="T747:T748"/>
    <mergeCell ref="U747:V748"/>
    <mergeCell ref="W747:W748"/>
    <mergeCell ref="X747:X748"/>
    <mergeCell ref="Y747:Z748"/>
    <mergeCell ref="K747:K748"/>
    <mergeCell ref="L747:L748"/>
    <mergeCell ref="M747:N748"/>
    <mergeCell ref="O747:O748"/>
    <mergeCell ref="P747:P748"/>
    <mergeCell ref="Q747:R748"/>
    <mergeCell ref="AC745:AC746"/>
    <mergeCell ref="AD745:AD746"/>
    <mergeCell ref="AE745:AE746"/>
    <mergeCell ref="B747:B748"/>
    <mergeCell ref="C747:C748"/>
    <mergeCell ref="D747:D748"/>
    <mergeCell ref="E747:F748"/>
    <mergeCell ref="G747:G748"/>
    <mergeCell ref="H747:H748"/>
    <mergeCell ref="I747:J748"/>
    <mergeCell ref="U745:V746"/>
    <mergeCell ref="W745:W746"/>
    <mergeCell ref="X745:X746"/>
    <mergeCell ref="Y745:Z746"/>
    <mergeCell ref="AA745:AA746"/>
    <mergeCell ref="AB745:AB746"/>
    <mergeCell ref="M745:N746"/>
    <mergeCell ref="O745:O746"/>
    <mergeCell ref="P745:P746"/>
    <mergeCell ref="Q745:R746"/>
    <mergeCell ref="S745:S746"/>
    <mergeCell ref="T745:T746"/>
    <mergeCell ref="AE743:AE744"/>
    <mergeCell ref="B745:B746"/>
    <mergeCell ref="C745:C746"/>
    <mergeCell ref="D745:D746"/>
    <mergeCell ref="E745:F746"/>
    <mergeCell ref="G745:G746"/>
    <mergeCell ref="H745:H746"/>
    <mergeCell ref="I745:J746"/>
    <mergeCell ref="K745:K746"/>
    <mergeCell ref="L745:L746"/>
    <mergeCell ref="X743:X744"/>
    <mergeCell ref="Y743:Z744"/>
    <mergeCell ref="AA743:AA744"/>
    <mergeCell ref="AB743:AB744"/>
    <mergeCell ref="AC743:AC744"/>
    <mergeCell ref="AD743:AD744"/>
    <mergeCell ref="P743:P744"/>
    <mergeCell ref="Q743:R744"/>
    <mergeCell ref="S743:S744"/>
    <mergeCell ref="T743:T744"/>
    <mergeCell ref="U743:V744"/>
    <mergeCell ref="W743:W744"/>
    <mergeCell ref="H743:H744"/>
    <mergeCell ref="I743:J744"/>
    <mergeCell ref="K743:K744"/>
    <mergeCell ref="L743:L744"/>
    <mergeCell ref="M743:N744"/>
    <mergeCell ref="O743:O744"/>
    <mergeCell ref="AA741:AA742"/>
    <mergeCell ref="AB741:AB742"/>
    <mergeCell ref="AC741:AC742"/>
    <mergeCell ref="AD741:AD742"/>
    <mergeCell ref="AE741:AE742"/>
    <mergeCell ref="B743:B744"/>
    <mergeCell ref="C743:C744"/>
    <mergeCell ref="D743:D744"/>
    <mergeCell ref="E743:F744"/>
    <mergeCell ref="G743:G744"/>
    <mergeCell ref="S741:S742"/>
    <mergeCell ref="T741:T742"/>
    <mergeCell ref="U741:V742"/>
    <mergeCell ref="W741:W742"/>
    <mergeCell ref="X741:X742"/>
    <mergeCell ref="Y741:Z742"/>
    <mergeCell ref="K741:K742"/>
    <mergeCell ref="L741:L742"/>
    <mergeCell ref="M741:N742"/>
    <mergeCell ref="O741:O742"/>
    <mergeCell ref="P741:P742"/>
    <mergeCell ref="Q741:R742"/>
    <mergeCell ref="AC739:AC740"/>
    <mergeCell ref="AD739:AD740"/>
    <mergeCell ref="AE739:AE740"/>
    <mergeCell ref="B741:B742"/>
    <mergeCell ref="C741:C742"/>
    <mergeCell ref="D741:D742"/>
    <mergeCell ref="E741:F742"/>
    <mergeCell ref="G741:G742"/>
    <mergeCell ref="H741:H742"/>
    <mergeCell ref="I741:J742"/>
    <mergeCell ref="U739:V740"/>
    <mergeCell ref="W739:W740"/>
    <mergeCell ref="X739:X740"/>
    <mergeCell ref="Y739:Z740"/>
    <mergeCell ref="AA739:AA740"/>
    <mergeCell ref="AB739:AB740"/>
    <mergeCell ref="M739:N740"/>
    <mergeCell ref="O739:O740"/>
    <mergeCell ref="P739:P740"/>
    <mergeCell ref="Q739:R740"/>
    <mergeCell ref="S739:S740"/>
    <mergeCell ref="T739:T740"/>
    <mergeCell ref="AE737:AE738"/>
    <mergeCell ref="B739:B740"/>
    <mergeCell ref="C739:C740"/>
    <mergeCell ref="D739:D740"/>
    <mergeCell ref="E739:F740"/>
    <mergeCell ref="G739:G740"/>
    <mergeCell ref="H739:H740"/>
    <mergeCell ref="I739:J740"/>
    <mergeCell ref="K739:K740"/>
    <mergeCell ref="L739:L740"/>
    <mergeCell ref="X737:X738"/>
    <mergeCell ref="Y737:Z738"/>
    <mergeCell ref="AA737:AA738"/>
    <mergeCell ref="AB737:AB738"/>
    <mergeCell ref="AC737:AC738"/>
    <mergeCell ref="AD737:AD738"/>
    <mergeCell ref="P737:P738"/>
    <mergeCell ref="Q737:R738"/>
    <mergeCell ref="S737:S738"/>
    <mergeCell ref="T737:T738"/>
    <mergeCell ref="U737:V738"/>
    <mergeCell ref="W737:W738"/>
    <mergeCell ref="H737:H738"/>
    <mergeCell ref="I737:J738"/>
    <mergeCell ref="K737:K738"/>
    <mergeCell ref="L737:L738"/>
    <mergeCell ref="M737:N738"/>
    <mergeCell ref="O737:O738"/>
    <mergeCell ref="AA735:AA736"/>
    <mergeCell ref="AB735:AB736"/>
    <mergeCell ref="AC735:AC736"/>
    <mergeCell ref="AD735:AD736"/>
    <mergeCell ref="AE735:AE736"/>
    <mergeCell ref="B737:B738"/>
    <mergeCell ref="C737:C738"/>
    <mergeCell ref="D737:D738"/>
    <mergeCell ref="E737:F738"/>
    <mergeCell ref="G737:G738"/>
    <mergeCell ref="S735:S736"/>
    <mergeCell ref="T735:T736"/>
    <mergeCell ref="U735:V736"/>
    <mergeCell ref="W735:W736"/>
    <mergeCell ref="X735:X736"/>
    <mergeCell ref="Y735:Z736"/>
    <mergeCell ref="K735:K736"/>
    <mergeCell ref="L735:L736"/>
    <mergeCell ref="M735:N736"/>
    <mergeCell ref="O735:O736"/>
    <mergeCell ref="P735:P736"/>
    <mergeCell ref="Q735:R736"/>
    <mergeCell ref="AC733:AC734"/>
    <mergeCell ref="AD733:AD734"/>
    <mergeCell ref="AE733:AE734"/>
    <mergeCell ref="B735:B736"/>
    <mergeCell ref="C735:C736"/>
    <mergeCell ref="D735:D736"/>
    <mergeCell ref="E735:F736"/>
    <mergeCell ref="G735:G736"/>
    <mergeCell ref="H735:H736"/>
    <mergeCell ref="I735:J736"/>
    <mergeCell ref="U733:V734"/>
    <mergeCell ref="W733:W734"/>
    <mergeCell ref="X733:X734"/>
    <mergeCell ref="Y733:Z734"/>
    <mergeCell ref="AA733:AA734"/>
    <mergeCell ref="AB733:AB734"/>
    <mergeCell ref="M733:N734"/>
    <mergeCell ref="O733:O734"/>
    <mergeCell ref="P733:P734"/>
    <mergeCell ref="Q733:R734"/>
    <mergeCell ref="S733:S734"/>
    <mergeCell ref="T733:T734"/>
    <mergeCell ref="Y732:AA732"/>
    <mergeCell ref="B733:B734"/>
    <mergeCell ref="C733:C734"/>
    <mergeCell ref="D733:D734"/>
    <mergeCell ref="E733:F734"/>
    <mergeCell ref="G733:G734"/>
    <mergeCell ref="H733:H734"/>
    <mergeCell ref="I733:J734"/>
    <mergeCell ref="K733:K734"/>
    <mergeCell ref="L733:L734"/>
    <mergeCell ref="B732:C732"/>
    <mergeCell ref="E732:G732"/>
    <mergeCell ref="I732:K732"/>
    <mergeCell ref="M732:O732"/>
    <mergeCell ref="Q732:S732"/>
    <mergeCell ref="U732:W732"/>
    <mergeCell ref="Y730:Z731"/>
    <mergeCell ref="AA730:AA731"/>
    <mergeCell ref="AB730:AB731"/>
    <mergeCell ref="AC730:AC731"/>
    <mergeCell ref="AD730:AD731"/>
    <mergeCell ref="AE730:AE731"/>
    <mergeCell ref="Q730:R731"/>
    <mergeCell ref="S730:S731"/>
    <mergeCell ref="T730:T731"/>
    <mergeCell ref="U730:V731"/>
    <mergeCell ref="W730:W731"/>
    <mergeCell ref="X730:X731"/>
    <mergeCell ref="I730:J731"/>
    <mergeCell ref="K730:K731"/>
    <mergeCell ref="L730:L731"/>
    <mergeCell ref="M730:N731"/>
    <mergeCell ref="O730:O731"/>
    <mergeCell ref="P730:P731"/>
    <mergeCell ref="B730:B731"/>
    <mergeCell ref="C730:C731"/>
    <mergeCell ref="D730:D731"/>
    <mergeCell ref="E730:F731"/>
    <mergeCell ref="G730:G731"/>
    <mergeCell ref="H730:H731"/>
    <mergeCell ref="AC727:AC728"/>
    <mergeCell ref="AD727:AD728"/>
    <mergeCell ref="AE727:AE728"/>
    <mergeCell ref="B729:C729"/>
    <mergeCell ref="E729:G729"/>
    <mergeCell ref="I729:K729"/>
    <mergeCell ref="M729:O729"/>
    <mergeCell ref="Q729:S729"/>
    <mergeCell ref="U729:W729"/>
    <mergeCell ref="Y729:AA729"/>
    <mergeCell ref="U727:V728"/>
    <mergeCell ref="W727:W728"/>
    <mergeCell ref="X727:X728"/>
    <mergeCell ref="Y727:Z728"/>
    <mergeCell ref="AA727:AA728"/>
    <mergeCell ref="AB727:AB728"/>
    <mergeCell ref="M727:N728"/>
    <mergeCell ref="O727:O728"/>
    <mergeCell ref="P727:P728"/>
    <mergeCell ref="Q727:R728"/>
    <mergeCell ref="S727:S728"/>
    <mergeCell ref="T727:T728"/>
    <mergeCell ref="Y726:AA726"/>
    <mergeCell ref="B727:B728"/>
    <mergeCell ref="C727:C728"/>
    <mergeCell ref="D727:D728"/>
    <mergeCell ref="E727:F728"/>
    <mergeCell ref="G727:G728"/>
    <mergeCell ref="H727:H728"/>
    <mergeCell ref="I727:J728"/>
    <mergeCell ref="K727:K728"/>
    <mergeCell ref="L727:L728"/>
    <mergeCell ref="B726:C726"/>
    <mergeCell ref="E726:G726"/>
    <mergeCell ref="I726:K726"/>
    <mergeCell ref="M726:O726"/>
    <mergeCell ref="Q726:S726"/>
    <mergeCell ref="U726:W726"/>
    <mergeCell ref="Y724:Z725"/>
    <mergeCell ref="AA724:AA725"/>
    <mergeCell ref="AB724:AB725"/>
    <mergeCell ref="AC724:AC725"/>
    <mergeCell ref="AD724:AD725"/>
    <mergeCell ref="AE724:AE725"/>
    <mergeCell ref="Q724:R725"/>
    <mergeCell ref="S724:S725"/>
    <mergeCell ref="T724:T725"/>
    <mergeCell ref="U724:V725"/>
    <mergeCell ref="W724:W725"/>
    <mergeCell ref="X724:X725"/>
    <mergeCell ref="I724:J725"/>
    <mergeCell ref="K724:K725"/>
    <mergeCell ref="L724:L725"/>
    <mergeCell ref="M724:N725"/>
    <mergeCell ref="O724:O725"/>
    <mergeCell ref="P724:P725"/>
    <mergeCell ref="B724:B725"/>
    <mergeCell ref="C724:C725"/>
    <mergeCell ref="D724:D725"/>
    <mergeCell ref="E724:F725"/>
    <mergeCell ref="G724:G725"/>
    <mergeCell ref="H724:H725"/>
    <mergeCell ref="AC721:AC722"/>
    <mergeCell ref="AD721:AD722"/>
    <mergeCell ref="AE721:AE722"/>
    <mergeCell ref="B723:C723"/>
    <mergeCell ref="E723:G723"/>
    <mergeCell ref="I723:K723"/>
    <mergeCell ref="M723:O723"/>
    <mergeCell ref="Q723:S723"/>
    <mergeCell ref="U723:W723"/>
    <mergeCell ref="Y723:AA723"/>
    <mergeCell ref="U721:V722"/>
    <mergeCell ref="W721:W722"/>
    <mergeCell ref="X721:X722"/>
    <mergeCell ref="Y721:Z722"/>
    <mergeCell ref="AA721:AA722"/>
    <mergeCell ref="AB721:AB722"/>
    <mergeCell ref="M721:N722"/>
    <mergeCell ref="O721:O722"/>
    <mergeCell ref="P721:P722"/>
    <mergeCell ref="Q721:R722"/>
    <mergeCell ref="S721:S722"/>
    <mergeCell ref="T721:T722"/>
    <mergeCell ref="Y720:AA720"/>
    <mergeCell ref="B721:B722"/>
    <mergeCell ref="C721:C722"/>
    <mergeCell ref="D721:D722"/>
    <mergeCell ref="E721:F722"/>
    <mergeCell ref="G721:G722"/>
    <mergeCell ref="H721:H722"/>
    <mergeCell ref="I721:J722"/>
    <mergeCell ref="K721:K722"/>
    <mergeCell ref="L721:L722"/>
    <mergeCell ref="B720:C720"/>
    <mergeCell ref="E720:G720"/>
    <mergeCell ref="I720:K720"/>
    <mergeCell ref="M720:O720"/>
    <mergeCell ref="Q720:S720"/>
    <mergeCell ref="U720:W720"/>
    <mergeCell ref="Y718:Z719"/>
    <mergeCell ref="AA718:AA719"/>
    <mergeCell ref="AB718:AB719"/>
    <mergeCell ref="AC718:AC719"/>
    <mergeCell ref="AD718:AD719"/>
    <mergeCell ref="AE718:AE719"/>
    <mergeCell ref="Q718:R719"/>
    <mergeCell ref="S718:S719"/>
    <mergeCell ref="T718:T719"/>
    <mergeCell ref="U718:V719"/>
    <mergeCell ref="W718:W719"/>
    <mergeCell ref="X718:X719"/>
    <mergeCell ref="I718:J719"/>
    <mergeCell ref="K718:K719"/>
    <mergeCell ref="L718:L719"/>
    <mergeCell ref="M718:N719"/>
    <mergeCell ref="O718:O719"/>
    <mergeCell ref="P718:P719"/>
    <mergeCell ref="B718:B719"/>
    <mergeCell ref="C718:C719"/>
    <mergeCell ref="D718:D719"/>
    <mergeCell ref="E718:F719"/>
    <mergeCell ref="G718:G719"/>
    <mergeCell ref="H718:H719"/>
    <mergeCell ref="AC715:AC716"/>
    <mergeCell ref="AD715:AD716"/>
    <mergeCell ref="AE715:AE716"/>
    <mergeCell ref="B717:C717"/>
    <mergeCell ref="E717:G717"/>
    <mergeCell ref="I717:K717"/>
    <mergeCell ref="M717:O717"/>
    <mergeCell ref="Q717:S717"/>
    <mergeCell ref="U717:W717"/>
    <mergeCell ref="Y717:AA717"/>
    <mergeCell ref="U715:V716"/>
    <mergeCell ref="W715:W716"/>
    <mergeCell ref="X715:X716"/>
    <mergeCell ref="Y715:Z716"/>
    <mergeCell ref="AA715:AA716"/>
    <mergeCell ref="AB715:AB716"/>
    <mergeCell ref="M715:N716"/>
    <mergeCell ref="O715:O716"/>
    <mergeCell ref="P715:P716"/>
    <mergeCell ref="Q715:R716"/>
    <mergeCell ref="S715:S716"/>
    <mergeCell ref="T715:T716"/>
    <mergeCell ref="Y714:AA714"/>
    <mergeCell ref="B715:B716"/>
    <mergeCell ref="C715:C716"/>
    <mergeCell ref="D715:D716"/>
    <mergeCell ref="E715:F716"/>
    <mergeCell ref="G715:G716"/>
    <mergeCell ref="H715:H716"/>
    <mergeCell ref="I715:J716"/>
    <mergeCell ref="K715:K716"/>
    <mergeCell ref="L715:L716"/>
    <mergeCell ref="B714:C714"/>
    <mergeCell ref="E714:G714"/>
    <mergeCell ref="I714:K714"/>
    <mergeCell ref="M714:O714"/>
    <mergeCell ref="Q714:S714"/>
    <mergeCell ref="U714:W714"/>
    <mergeCell ref="Y712:Z713"/>
    <mergeCell ref="AA712:AA713"/>
    <mergeCell ref="AB712:AB713"/>
    <mergeCell ref="AC712:AC713"/>
    <mergeCell ref="AD712:AD713"/>
    <mergeCell ref="AE712:AE713"/>
    <mergeCell ref="Q712:R713"/>
    <mergeCell ref="S712:S713"/>
    <mergeCell ref="T712:T713"/>
    <mergeCell ref="U712:V713"/>
    <mergeCell ref="W712:W713"/>
    <mergeCell ref="X712:X713"/>
    <mergeCell ref="I712:J713"/>
    <mergeCell ref="K712:K713"/>
    <mergeCell ref="L712:L713"/>
    <mergeCell ref="M712:N713"/>
    <mergeCell ref="O712:O713"/>
    <mergeCell ref="P712:P713"/>
    <mergeCell ref="B712:B713"/>
    <mergeCell ref="C712:C713"/>
    <mergeCell ref="D712:D713"/>
    <mergeCell ref="E712:F713"/>
    <mergeCell ref="G712:G713"/>
    <mergeCell ref="H712:H713"/>
    <mergeCell ref="Y710:Z711"/>
    <mergeCell ref="AA710:AA711"/>
    <mergeCell ref="AB710:AB711"/>
    <mergeCell ref="AC710:AC711"/>
    <mergeCell ref="AD710:AD711"/>
    <mergeCell ref="AE710:AE711"/>
    <mergeCell ref="Q710:R711"/>
    <mergeCell ref="S710:S711"/>
    <mergeCell ref="T710:T711"/>
    <mergeCell ref="U710:V711"/>
    <mergeCell ref="W710:W711"/>
    <mergeCell ref="X710:X711"/>
    <mergeCell ref="I710:J711"/>
    <mergeCell ref="K710:K711"/>
    <mergeCell ref="L710:L711"/>
    <mergeCell ref="M710:N711"/>
    <mergeCell ref="O710:O711"/>
    <mergeCell ref="P710:P711"/>
    <mergeCell ref="B710:B711"/>
    <mergeCell ref="C710:C711"/>
    <mergeCell ref="D710:D711"/>
    <mergeCell ref="E710:F711"/>
    <mergeCell ref="G710:G711"/>
    <mergeCell ref="H710:H711"/>
    <mergeCell ref="Y708:Z709"/>
    <mergeCell ref="AA708:AA709"/>
    <mergeCell ref="AB708:AB709"/>
    <mergeCell ref="AC708:AC709"/>
    <mergeCell ref="AD708:AD709"/>
    <mergeCell ref="AE708:AE709"/>
    <mergeCell ref="Q708:R709"/>
    <mergeCell ref="S708:S709"/>
    <mergeCell ref="T708:T709"/>
    <mergeCell ref="U708:V709"/>
    <mergeCell ref="W708:W709"/>
    <mergeCell ref="X708:X709"/>
    <mergeCell ref="I708:J709"/>
    <mergeCell ref="K708:K709"/>
    <mergeCell ref="L708:L709"/>
    <mergeCell ref="M708:N709"/>
    <mergeCell ref="O708:O709"/>
    <mergeCell ref="P708:P709"/>
    <mergeCell ref="B708:B709"/>
    <mergeCell ref="C708:C709"/>
    <mergeCell ref="D708:D709"/>
    <mergeCell ref="E708:F709"/>
    <mergeCell ref="G708:G709"/>
    <mergeCell ref="H708:H709"/>
    <mergeCell ref="Y706:Z707"/>
    <mergeCell ref="AA706:AA707"/>
    <mergeCell ref="AB706:AB707"/>
    <mergeCell ref="AC706:AC707"/>
    <mergeCell ref="AD706:AD707"/>
    <mergeCell ref="AE706:AE707"/>
    <mergeCell ref="Q706:R707"/>
    <mergeCell ref="S706:S707"/>
    <mergeCell ref="T706:T707"/>
    <mergeCell ref="U706:V707"/>
    <mergeCell ref="W706:W707"/>
    <mergeCell ref="X706:X707"/>
    <mergeCell ref="I706:J707"/>
    <mergeCell ref="K706:K707"/>
    <mergeCell ref="L706:L707"/>
    <mergeCell ref="M706:N707"/>
    <mergeCell ref="O706:O707"/>
    <mergeCell ref="P706:P707"/>
    <mergeCell ref="B706:B707"/>
    <mergeCell ref="C706:C707"/>
    <mergeCell ref="D706:D707"/>
    <mergeCell ref="E706:F707"/>
    <mergeCell ref="G706:G707"/>
    <mergeCell ref="H706:H707"/>
    <mergeCell ref="Y704:Z705"/>
    <mergeCell ref="AA704:AA705"/>
    <mergeCell ref="AB704:AB705"/>
    <mergeCell ref="AC704:AC705"/>
    <mergeCell ref="AD704:AD705"/>
    <mergeCell ref="AE704:AE705"/>
    <mergeCell ref="Q704:R705"/>
    <mergeCell ref="S704:S705"/>
    <mergeCell ref="T704:T705"/>
    <mergeCell ref="U704:V705"/>
    <mergeCell ref="W704:W705"/>
    <mergeCell ref="X704:X705"/>
    <mergeCell ref="I704:J705"/>
    <mergeCell ref="K704:K705"/>
    <mergeCell ref="L704:L705"/>
    <mergeCell ref="M704:N705"/>
    <mergeCell ref="O704:O705"/>
    <mergeCell ref="P704:P705"/>
    <mergeCell ref="B704:B705"/>
    <mergeCell ref="C704:C705"/>
    <mergeCell ref="D704:D705"/>
    <mergeCell ref="E704:F705"/>
    <mergeCell ref="G704:G705"/>
    <mergeCell ref="H704:H705"/>
    <mergeCell ref="Y702:Z703"/>
    <mergeCell ref="AA702:AA703"/>
    <mergeCell ref="AB702:AB703"/>
    <mergeCell ref="AC702:AC703"/>
    <mergeCell ref="AD702:AD703"/>
    <mergeCell ref="AE702:AE703"/>
    <mergeCell ref="Q702:R703"/>
    <mergeCell ref="S702:S703"/>
    <mergeCell ref="T702:T703"/>
    <mergeCell ref="U702:V703"/>
    <mergeCell ref="W702:W703"/>
    <mergeCell ref="X702:X703"/>
    <mergeCell ref="I702:J703"/>
    <mergeCell ref="K702:K703"/>
    <mergeCell ref="L702:L703"/>
    <mergeCell ref="M702:N703"/>
    <mergeCell ref="O702:O703"/>
    <mergeCell ref="P702:P703"/>
    <mergeCell ref="B702:B703"/>
    <mergeCell ref="C702:C703"/>
    <mergeCell ref="D702:D703"/>
    <mergeCell ref="E702:F703"/>
    <mergeCell ref="G702:G703"/>
    <mergeCell ref="H702:H703"/>
    <mergeCell ref="Y700:Z701"/>
    <mergeCell ref="AA700:AA701"/>
    <mergeCell ref="AB700:AB701"/>
    <mergeCell ref="AC700:AC701"/>
    <mergeCell ref="AD700:AD701"/>
    <mergeCell ref="AE700:AE701"/>
    <mergeCell ref="Q700:R701"/>
    <mergeCell ref="S700:S701"/>
    <mergeCell ref="T700:T701"/>
    <mergeCell ref="U700:V701"/>
    <mergeCell ref="W700:W701"/>
    <mergeCell ref="X700:X701"/>
    <mergeCell ref="I700:J701"/>
    <mergeCell ref="K700:K701"/>
    <mergeCell ref="L700:L701"/>
    <mergeCell ref="M700:N701"/>
    <mergeCell ref="O700:O701"/>
    <mergeCell ref="P700:P701"/>
    <mergeCell ref="B700:B701"/>
    <mergeCell ref="C700:C701"/>
    <mergeCell ref="D700:D701"/>
    <mergeCell ref="E700:F701"/>
    <mergeCell ref="G700:G701"/>
    <mergeCell ref="H700:H701"/>
    <mergeCell ref="Y698:Z699"/>
    <mergeCell ref="AA698:AA699"/>
    <mergeCell ref="AB698:AB699"/>
    <mergeCell ref="AC698:AC699"/>
    <mergeCell ref="AD698:AD699"/>
    <mergeCell ref="AE698:AE699"/>
    <mergeCell ref="Q698:R699"/>
    <mergeCell ref="S698:S699"/>
    <mergeCell ref="T698:T699"/>
    <mergeCell ref="U698:V699"/>
    <mergeCell ref="W698:W699"/>
    <mergeCell ref="X698:X699"/>
    <mergeCell ref="I698:J699"/>
    <mergeCell ref="K698:K699"/>
    <mergeCell ref="L698:L699"/>
    <mergeCell ref="M698:N699"/>
    <mergeCell ref="O698:O699"/>
    <mergeCell ref="P698:P699"/>
    <mergeCell ref="B698:B699"/>
    <mergeCell ref="C698:C699"/>
    <mergeCell ref="D698:D699"/>
    <mergeCell ref="E698:F699"/>
    <mergeCell ref="G698:G699"/>
    <mergeCell ref="H698:H699"/>
    <mergeCell ref="Y696:Z697"/>
    <mergeCell ref="AA696:AA697"/>
    <mergeCell ref="AB696:AB697"/>
    <mergeCell ref="AC696:AC697"/>
    <mergeCell ref="AD696:AD697"/>
    <mergeCell ref="AE696:AE697"/>
    <mergeCell ref="Q696:R697"/>
    <mergeCell ref="S696:S697"/>
    <mergeCell ref="T696:T697"/>
    <mergeCell ref="U696:V697"/>
    <mergeCell ref="W696:W697"/>
    <mergeCell ref="X696:X697"/>
    <mergeCell ref="I696:J697"/>
    <mergeCell ref="K696:K697"/>
    <mergeCell ref="L696:L697"/>
    <mergeCell ref="M696:N697"/>
    <mergeCell ref="O696:O697"/>
    <mergeCell ref="P696:P697"/>
    <mergeCell ref="B696:B697"/>
    <mergeCell ref="C696:C697"/>
    <mergeCell ref="D696:D697"/>
    <mergeCell ref="E696:F697"/>
    <mergeCell ref="G696:G697"/>
    <mergeCell ref="H696:H697"/>
    <mergeCell ref="AD693:AD694"/>
    <mergeCell ref="AE693:AE694"/>
    <mergeCell ref="B695:C695"/>
    <mergeCell ref="E695:G695"/>
    <mergeCell ref="I695:K695"/>
    <mergeCell ref="M695:O695"/>
    <mergeCell ref="Q695:S695"/>
    <mergeCell ref="U695:W695"/>
    <mergeCell ref="Y695:AA695"/>
    <mergeCell ref="X693:X694"/>
    <mergeCell ref="Y693:Y694"/>
    <mergeCell ref="Z693:Z694"/>
    <mergeCell ref="AA693:AA694"/>
    <mergeCell ref="AB693:AB694"/>
    <mergeCell ref="AC693:AC694"/>
    <mergeCell ref="R693:R694"/>
    <mergeCell ref="S693:S694"/>
    <mergeCell ref="T693:T694"/>
    <mergeCell ref="U693:U694"/>
    <mergeCell ref="V693:V694"/>
    <mergeCell ref="W693:W694"/>
    <mergeCell ref="L693:L694"/>
    <mergeCell ref="M693:M694"/>
    <mergeCell ref="N693:N694"/>
    <mergeCell ref="O693:O694"/>
    <mergeCell ref="P693:P694"/>
    <mergeCell ref="Q693:Q694"/>
    <mergeCell ref="Y692:AA692"/>
    <mergeCell ref="B693:B694"/>
    <mergeCell ref="C693:C694"/>
    <mergeCell ref="D693:D694"/>
    <mergeCell ref="E693:F694"/>
    <mergeCell ref="G693:G694"/>
    <mergeCell ref="H693:H694"/>
    <mergeCell ref="I693:I694"/>
    <mergeCell ref="J693:J694"/>
    <mergeCell ref="K693:K694"/>
    <mergeCell ref="B692:C692"/>
    <mergeCell ref="E692:G692"/>
    <mergeCell ref="I692:K692"/>
    <mergeCell ref="M692:O692"/>
    <mergeCell ref="Q692:S692"/>
    <mergeCell ref="U692:W692"/>
    <mergeCell ref="E691:G691"/>
    <mergeCell ref="I691:K691"/>
    <mergeCell ref="M691:O691"/>
    <mergeCell ref="Q691:S691"/>
    <mergeCell ref="U691:W691"/>
    <mergeCell ref="Y691:AA691"/>
    <mergeCell ref="Y689:AA689"/>
    <mergeCell ref="E690:G690"/>
    <mergeCell ref="I690:K690"/>
    <mergeCell ref="M690:O690"/>
    <mergeCell ref="Q690:S690"/>
    <mergeCell ref="U690:W690"/>
    <mergeCell ref="Y690:AA690"/>
    <mergeCell ref="E688:G688"/>
    <mergeCell ref="I688:O688"/>
    <mergeCell ref="Q688:S688"/>
    <mergeCell ref="U688:W688"/>
    <mergeCell ref="Y688:AA688"/>
    <mergeCell ref="E689:G689"/>
    <mergeCell ref="I689:K689"/>
    <mergeCell ref="M689:O689"/>
    <mergeCell ref="Q689:S689"/>
    <mergeCell ref="U689:W689"/>
    <mergeCell ref="B685:AE685"/>
    <mergeCell ref="E687:G687"/>
    <mergeCell ref="I687:K687"/>
    <mergeCell ref="M687:O687"/>
    <mergeCell ref="Q687:S687"/>
    <mergeCell ref="U687:W687"/>
    <mergeCell ref="Y687:AA687"/>
    <mergeCell ref="Y683:Z684"/>
    <mergeCell ref="AA683:AA684"/>
    <mergeCell ref="AB683:AB684"/>
    <mergeCell ref="AC683:AC684"/>
    <mergeCell ref="AD683:AD684"/>
    <mergeCell ref="AE683:AE684"/>
    <mergeCell ref="Q683:R684"/>
    <mergeCell ref="S683:S684"/>
    <mergeCell ref="T683:T684"/>
    <mergeCell ref="U683:V684"/>
    <mergeCell ref="W683:W684"/>
    <mergeCell ref="X683:X684"/>
    <mergeCell ref="I683:J684"/>
    <mergeCell ref="K683:K684"/>
    <mergeCell ref="L683:L684"/>
    <mergeCell ref="M683:N684"/>
    <mergeCell ref="O683:O684"/>
    <mergeCell ref="P683:P684"/>
    <mergeCell ref="B683:B684"/>
    <mergeCell ref="C683:C684"/>
    <mergeCell ref="D683:D684"/>
    <mergeCell ref="E683:F684"/>
    <mergeCell ref="G683:G684"/>
    <mergeCell ref="H683:H684"/>
    <mergeCell ref="AE680:AE681"/>
    <mergeCell ref="B682:C682"/>
    <mergeCell ref="E682:G682"/>
    <mergeCell ref="I682:K682"/>
    <mergeCell ref="M682:O682"/>
    <mergeCell ref="Q682:S682"/>
    <mergeCell ref="U682:W682"/>
    <mergeCell ref="Y682:AA682"/>
    <mergeCell ref="X680:X681"/>
    <mergeCell ref="Y680:Z681"/>
    <mergeCell ref="AA680:AA681"/>
    <mergeCell ref="AB680:AB681"/>
    <mergeCell ref="AC680:AC681"/>
    <mergeCell ref="AD680:AD681"/>
    <mergeCell ref="P680:P681"/>
    <mergeCell ref="Q680:R681"/>
    <mergeCell ref="S680:S681"/>
    <mergeCell ref="T680:T681"/>
    <mergeCell ref="U680:V681"/>
    <mergeCell ref="W680:W681"/>
    <mergeCell ref="H680:H681"/>
    <mergeCell ref="I680:J681"/>
    <mergeCell ref="K680:K681"/>
    <mergeCell ref="L680:L681"/>
    <mergeCell ref="M680:N681"/>
    <mergeCell ref="O680:O681"/>
    <mergeCell ref="AA678:AA679"/>
    <mergeCell ref="AB678:AB679"/>
    <mergeCell ref="AC678:AC679"/>
    <mergeCell ref="AD678:AD679"/>
    <mergeCell ref="AE678:AE679"/>
    <mergeCell ref="B680:B681"/>
    <mergeCell ref="C680:C681"/>
    <mergeCell ref="D680:D681"/>
    <mergeCell ref="E680:F681"/>
    <mergeCell ref="G680:G681"/>
    <mergeCell ref="S678:S679"/>
    <mergeCell ref="T678:T679"/>
    <mergeCell ref="U678:V679"/>
    <mergeCell ref="W678:W679"/>
    <mergeCell ref="X678:X679"/>
    <mergeCell ref="Y678:Z679"/>
    <mergeCell ref="K678:K679"/>
    <mergeCell ref="L678:L679"/>
    <mergeCell ref="M678:N679"/>
    <mergeCell ref="O678:O679"/>
    <mergeCell ref="P678:P679"/>
    <mergeCell ref="Q678:R679"/>
    <mergeCell ref="AC676:AC677"/>
    <mergeCell ref="AD676:AD677"/>
    <mergeCell ref="AE676:AE677"/>
    <mergeCell ref="B678:B679"/>
    <mergeCell ref="C678:C679"/>
    <mergeCell ref="D678:D679"/>
    <mergeCell ref="E678:F679"/>
    <mergeCell ref="G678:G679"/>
    <mergeCell ref="H678:H679"/>
    <mergeCell ref="I678:J679"/>
    <mergeCell ref="U676:V677"/>
    <mergeCell ref="W676:W677"/>
    <mergeCell ref="X676:X677"/>
    <mergeCell ref="Y676:Z677"/>
    <mergeCell ref="AA676:AA677"/>
    <mergeCell ref="AB676:AB677"/>
    <mergeCell ref="M676:N677"/>
    <mergeCell ref="O676:O677"/>
    <mergeCell ref="P676:P677"/>
    <mergeCell ref="Q676:R677"/>
    <mergeCell ref="S676:S677"/>
    <mergeCell ref="T676:T677"/>
    <mergeCell ref="AE674:AE675"/>
    <mergeCell ref="B676:B677"/>
    <mergeCell ref="C676:C677"/>
    <mergeCell ref="D676:D677"/>
    <mergeCell ref="E676:F677"/>
    <mergeCell ref="G676:G677"/>
    <mergeCell ref="H676:H677"/>
    <mergeCell ref="I676:J677"/>
    <mergeCell ref="K676:K677"/>
    <mergeCell ref="L676:L677"/>
    <mergeCell ref="X674:X675"/>
    <mergeCell ref="Y674:Z675"/>
    <mergeCell ref="AA674:AA675"/>
    <mergeCell ref="AB674:AB675"/>
    <mergeCell ref="AC674:AC675"/>
    <mergeCell ref="AD674:AD675"/>
    <mergeCell ref="P674:P675"/>
    <mergeCell ref="Q674:R675"/>
    <mergeCell ref="S674:S675"/>
    <mergeCell ref="T674:T675"/>
    <mergeCell ref="U674:V675"/>
    <mergeCell ref="W674:W675"/>
    <mergeCell ref="H674:H675"/>
    <mergeCell ref="I674:J675"/>
    <mergeCell ref="K674:K675"/>
    <mergeCell ref="L674:L675"/>
    <mergeCell ref="M674:N675"/>
    <mergeCell ref="O674:O675"/>
    <mergeCell ref="AA672:AA673"/>
    <mergeCell ref="AB672:AB673"/>
    <mergeCell ref="AC672:AC673"/>
    <mergeCell ref="AD672:AD673"/>
    <mergeCell ref="AE672:AE673"/>
    <mergeCell ref="B674:B675"/>
    <mergeCell ref="C674:C675"/>
    <mergeCell ref="D674:D675"/>
    <mergeCell ref="E674:F675"/>
    <mergeCell ref="G674:G675"/>
    <mergeCell ref="S672:S673"/>
    <mergeCell ref="T672:T673"/>
    <mergeCell ref="U672:V673"/>
    <mergeCell ref="W672:W673"/>
    <mergeCell ref="X672:X673"/>
    <mergeCell ref="Y672:Z673"/>
    <mergeCell ref="K672:K673"/>
    <mergeCell ref="L672:L673"/>
    <mergeCell ref="M672:N673"/>
    <mergeCell ref="O672:O673"/>
    <mergeCell ref="P672:P673"/>
    <mergeCell ref="Q672:R673"/>
    <mergeCell ref="AC670:AC671"/>
    <mergeCell ref="AD670:AD671"/>
    <mergeCell ref="AE670:AE671"/>
    <mergeCell ref="B672:B673"/>
    <mergeCell ref="C672:C673"/>
    <mergeCell ref="D672:D673"/>
    <mergeCell ref="E672:F673"/>
    <mergeCell ref="G672:G673"/>
    <mergeCell ref="H672:H673"/>
    <mergeCell ref="I672:J673"/>
    <mergeCell ref="U670:V671"/>
    <mergeCell ref="W670:W671"/>
    <mergeCell ref="X670:X671"/>
    <mergeCell ref="Y670:Z671"/>
    <mergeCell ref="AA670:AA671"/>
    <mergeCell ref="AB670:AB671"/>
    <mergeCell ref="M670:N671"/>
    <mergeCell ref="O670:O671"/>
    <mergeCell ref="P670:P671"/>
    <mergeCell ref="Q670:R671"/>
    <mergeCell ref="S670:S671"/>
    <mergeCell ref="T670:T671"/>
    <mergeCell ref="Y669:AA669"/>
    <mergeCell ref="B670:B671"/>
    <mergeCell ref="C670:C671"/>
    <mergeCell ref="D670:D671"/>
    <mergeCell ref="E670:F671"/>
    <mergeCell ref="G670:G671"/>
    <mergeCell ref="H670:H671"/>
    <mergeCell ref="I670:J671"/>
    <mergeCell ref="K670:K671"/>
    <mergeCell ref="L670:L671"/>
    <mergeCell ref="B669:C669"/>
    <mergeCell ref="E669:G669"/>
    <mergeCell ref="I669:K669"/>
    <mergeCell ref="M669:O669"/>
    <mergeCell ref="Q669:S669"/>
    <mergeCell ref="U669:W669"/>
    <mergeCell ref="Y667:Z668"/>
    <mergeCell ref="AA667:AA668"/>
    <mergeCell ref="AB667:AB668"/>
    <mergeCell ref="AC667:AC668"/>
    <mergeCell ref="AD667:AD668"/>
    <mergeCell ref="AE667:AE668"/>
    <mergeCell ref="Q667:R668"/>
    <mergeCell ref="S667:S668"/>
    <mergeCell ref="T667:T668"/>
    <mergeCell ref="U667:V668"/>
    <mergeCell ref="W667:W668"/>
    <mergeCell ref="X667:X668"/>
    <mergeCell ref="I667:J668"/>
    <mergeCell ref="K667:K668"/>
    <mergeCell ref="L667:L668"/>
    <mergeCell ref="M667:N668"/>
    <mergeCell ref="O667:O668"/>
    <mergeCell ref="P667:P668"/>
    <mergeCell ref="B667:B668"/>
    <mergeCell ref="C667:C668"/>
    <mergeCell ref="D667:D668"/>
    <mergeCell ref="E667:F668"/>
    <mergeCell ref="G667:G668"/>
    <mergeCell ref="H667:H668"/>
    <mergeCell ref="AC664:AC665"/>
    <mergeCell ref="AD664:AD665"/>
    <mergeCell ref="AE664:AE665"/>
    <mergeCell ref="B666:C666"/>
    <mergeCell ref="E666:G666"/>
    <mergeCell ref="I666:K666"/>
    <mergeCell ref="M666:O666"/>
    <mergeCell ref="Q666:S666"/>
    <mergeCell ref="U666:W666"/>
    <mergeCell ref="Y666:AA666"/>
    <mergeCell ref="U664:V665"/>
    <mergeCell ref="W664:W665"/>
    <mergeCell ref="X664:X665"/>
    <mergeCell ref="Y664:Z665"/>
    <mergeCell ref="AA664:AA665"/>
    <mergeCell ref="AB664:AB665"/>
    <mergeCell ref="M664:N665"/>
    <mergeCell ref="O664:O665"/>
    <mergeCell ref="P664:P665"/>
    <mergeCell ref="Q664:R665"/>
    <mergeCell ref="S664:S665"/>
    <mergeCell ref="T664:T665"/>
    <mergeCell ref="Y663:AA663"/>
    <mergeCell ref="B664:B665"/>
    <mergeCell ref="C664:C665"/>
    <mergeCell ref="D664:D665"/>
    <mergeCell ref="E664:F665"/>
    <mergeCell ref="G664:G665"/>
    <mergeCell ref="H664:H665"/>
    <mergeCell ref="I664:J665"/>
    <mergeCell ref="K664:K665"/>
    <mergeCell ref="L664:L665"/>
    <mergeCell ref="B663:C663"/>
    <mergeCell ref="E663:G663"/>
    <mergeCell ref="I663:K663"/>
    <mergeCell ref="M663:O663"/>
    <mergeCell ref="Q663:S663"/>
    <mergeCell ref="U663:W663"/>
    <mergeCell ref="Y661:Z662"/>
    <mergeCell ref="AA661:AA662"/>
    <mergeCell ref="AB661:AB662"/>
    <mergeCell ref="AC661:AC662"/>
    <mergeCell ref="AD661:AD662"/>
    <mergeCell ref="AE661:AE662"/>
    <mergeCell ref="Q661:R662"/>
    <mergeCell ref="S661:S662"/>
    <mergeCell ref="T661:T662"/>
    <mergeCell ref="U661:V662"/>
    <mergeCell ref="W661:W662"/>
    <mergeCell ref="X661:X662"/>
    <mergeCell ref="I661:J662"/>
    <mergeCell ref="K661:K662"/>
    <mergeCell ref="L661:L662"/>
    <mergeCell ref="M661:N662"/>
    <mergeCell ref="O661:O662"/>
    <mergeCell ref="P661:P662"/>
    <mergeCell ref="B661:B662"/>
    <mergeCell ref="C661:C662"/>
    <mergeCell ref="D661:D662"/>
    <mergeCell ref="E661:F662"/>
    <mergeCell ref="G661:G662"/>
    <mergeCell ref="H661:H662"/>
    <mergeCell ref="AC658:AC659"/>
    <mergeCell ref="AD658:AD659"/>
    <mergeCell ref="AE658:AE659"/>
    <mergeCell ref="B660:C660"/>
    <mergeCell ref="E660:G660"/>
    <mergeCell ref="I660:K660"/>
    <mergeCell ref="M660:O660"/>
    <mergeCell ref="Q660:S660"/>
    <mergeCell ref="U660:W660"/>
    <mergeCell ref="Y660:AA660"/>
    <mergeCell ref="U658:V659"/>
    <mergeCell ref="W658:W659"/>
    <mergeCell ref="X658:X659"/>
    <mergeCell ref="Y658:Z659"/>
    <mergeCell ref="AA658:AA659"/>
    <mergeCell ref="AB658:AB659"/>
    <mergeCell ref="M658:N659"/>
    <mergeCell ref="O658:O659"/>
    <mergeCell ref="P658:P659"/>
    <mergeCell ref="Q658:R659"/>
    <mergeCell ref="S658:S659"/>
    <mergeCell ref="T658:T659"/>
    <mergeCell ref="Y657:AA657"/>
    <mergeCell ref="B658:B659"/>
    <mergeCell ref="C658:C659"/>
    <mergeCell ref="D658:D659"/>
    <mergeCell ref="E658:F659"/>
    <mergeCell ref="G658:G659"/>
    <mergeCell ref="H658:H659"/>
    <mergeCell ref="I658:J659"/>
    <mergeCell ref="K658:K659"/>
    <mergeCell ref="L658:L659"/>
    <mergeCell ref="B657:C657"/>
    <mergeCell ref="E657:G657"/>
    <mergeCell ref="I657:K657"/>
    <mergeCell ref="M657:O657"/>
    <mergeCell ref="Q657:S657"/>
    <mergeCell ref="U657:W657"/>
    <mergeCell ref="Y655:Z656"/>
    <mergeCell ref="AA655:AA656"/>
    <mergeCell ref="AB655:AB656"/>
    <mergeCell ref="AC655:AC656"/>
    <mergeCell ref="AD655:AD656"/>
    <mergeCell ref="AE655:AE656"/>
    <mergeCell ref="Q655:R656"/>
    <mergeCell ref="S655:S656"/>
    <mergeCell ref="T655:T656"/>
    <mergeCell ref="U655:V656"/>
    <mergeCell ref="W655:W656"/>
    <mergeCell ref="X655:X656"/>
    <mergeCell ref="I655:J656"/>
    <mergeCell ref="K655:K656"/>
    <mergeCell ref="L655:L656"/>
    <mergeCell ref="M655:N656"/>
    <mergeCell ref="O655:O656"/>
    <mergeCell ref="P655:P656"/>
    <mergeCell ref="B655:B656"/>
    <mergeCell ref="C655:C656"/>
    <mergeCell ref="D655:D656"/>
    <mergeCell ref="E655:F656"/>
    <mergeCell ref="G655:G656"/>
    <mergeCell ref="H655:H656"/>
    <mergeCell ref="AC652:AC653"/>
    <mergeCell ref="AD652:AD653"/>
    <mergeCell ref="AE652:AE653"/>
    <mergeCell ref="B654:C654"/>
    <mergeCell ref="E654:G654"/>
    <mergeCell ref="I654:K654"/>
    <mergeCell ref="M654:O654"/>
    <mergeCell ref="Q654:S654"/>
    <mergeCell ref="U654:W654"/>
    <mergeCell ref="Y654:AA654"/>
    <mergeCell ref="U652:V653"/>
    <mergeCell ref="W652:W653"/>
    <mergeCell ref="X652:X653"/>
    <mergeCell ref="Y652:Z653"/>
    <mergeCell ref="AA652:AA653"/>
    <mergeCell ref="AB652:AB653"/>
    <mergeCell ref="M652:N653"/>
    <mergeCell ref="O652:O653"/>
    <mergeCell ref="P652:P653"/>
    <mergeCell ref="Q652:R653"/>
    <mergeCell ref="S652:S653"/>
    <mergeCell ref="T652:T653"/>
    <mergeCell ref="Y651:AA651"/>
    <mergeCell ref="B652:B653"/>
    <mergeCell ref="C652:C653"/>
    <mergeCell ref="D652:D653"/>
    <mergeCell ref="E652:F653"/>
    <mergeCell ref="G652:G653"/>
    <mergeCell ref="H652:H653"/>
    <mergeCell ref="I652:J653"/>
    <mergeCell ref="K652:K653"/>
    <mergeCell ref="L652:L653"/>
    <mergeCell ref="B651:C651"/>
    <mergeCell ref="E651:G651"/>
    <mergeCell ref="I651:K651"/>
    <mergeCell ref="M651:O651"/>
    <mergeCell ref="Q651:S651"/>
    <mergeCell ref="U651:W651"/>
    <mergeCell ref="Y649:Z650"/>
    <mergeCell ref="AA649:AA650"/>
    <mergeCell ref="AB649:AB650"/>
    <mergeCell ref="AC649:AC650"/>
    <mergeCell ref="AD649:AD650"/>
    <mergeCell ref="AE649:AE650"/>
    <mergeCell ref="Q649:R650"/>
    <mergeCell ref="S649:S650"/>
    <mergeCell ref="T649:T650"/>
    <mergeCell ref="U649:V650"/>
    <mergeCell ref="W649:W650"/>
    <mergeCell ref="X649:X650"/>
    <mergeCell ref="I649:J650"/>
    <mergeCell ref="K649:K650"/>
    <mergeCell ref="L649:L650"/>
    <mergeCell ref="M649:N650"/>
    <mergeCell ref="O649:O650"/>
    <mergeCell ref="P649:P650"/>
    <mergeCell ref="B649:B650"/>
    <mergeCell ref="C649:C650"/>
    <mergeCell ref="D649:D650"/>
    <mergeCell ref="E649:F650"/>
    <mergeCell ref="G649:G650"/>
    <mergeCell ref="H649:H650"/>
    <mergeCell ref="Y647:Z648"/>
    <mergeCell ref="AA647:AA648"/>
    <mergeCell ref="AB647:AB648"/>
    <mergeCell ref="AC647:AC648"/>
    <mergeCell ref="AD647:AD648"/>
    <mergeCell ref="AE647:AE648"/>
    <mergeCell ref="Q647:R648"/>
    <mergeCell ref="S647:S648"/>
    <mergeCell ref="T647:T648"/>
    <mergeCell ref="U647:V648"/>
    <mergeCell ref="W647:W648"/>
    <mergeCell ref="X647:X648"/>
    <mergeCell ref="I647:J648"/>
    <mergeCell ref="K647:K648"/>
    <mergeCell ref="L647:L648"/>
    <mergeCell ref="M647:N648"/>
    <mergeCell ref="O647:O648"/>
    <mergeCell ref="P647:P648"/>
    <mergeCell ref="B647:B648"/>
    <mergeCell ref="C647:C648"/>
    <mergeCell ref="D647:D648"/>
    <mergeCell ref="E647:F648"/>
    <mergeCell ref="G647:G648"/>
    <mergeCell ref="H647:H648"/>
    <mergeCell ref="Y645:Z646"/>
    <mergeCell ref="AA645:AA646"/>
    <mergeCell ref="AB645:AB646"/>
    <mergeCell ref="AC645:AC646"/>
    <mergeCell ref="AD645:AD646"/>
    <mergeCell ref="AE645:AE646"/>
    <mergeCell ref="Q645:R646"/>
    <mergeCell ref="S645:S646"/>
    <mergeCell ref="T645:T646"/>
    <mergeCell ref="U645:V646"/>
    <mergeCell ref="W645:W646"/>
    <mergeCell ref="X645:X646"/>
    <mergeCell ref="I645:J646"/>
    <mergeCell ref="K645:K646"/>
    <mergeCell ref="L645:L646"/>
    <mergeCell ref="M645:N646"/>
    <mergeCell ref="O645:O646"/>
    <mergeCell ref="P645:P646"/>
    <mergeCell ref="B645:B646"/>
    <mergeCell ref="C645:C646"/>
    <mergeCell ref="D645:D646"/>
    <mergeCell ref="E645:F646"/>
    <mergeCell ref="G645:G646"/>
    <mergeCell ref="H645:H646"/>
    <mergeCell ref="Y643:Z644"/>
    <mergeCell ref="AA643:AA644"/>
    <mergeCell ref="AB643:AB644"/>
    <mergeCell ref="AC643:AC644"/>
    <mergeCell ref="AD643:AD644"/>
    <mergeCell ref="AE643:AE644"/>
    <mergeCell ref="Q643:R644"/>
    <mergeCell ref="S643:S644"/>
    <mergeCell ref="T643:T644"/>
    <mergeCell ref="U643:V644"/>
    <mergeCell ref="W643:W644"/>
    <mergeCell ref="X643:X644"/>
    <mergeCell ref="I643:J644"/>
    <mergeCell ref="K643:K644"/>
    <mergeCell ref="L643:L644"/>
    <mergeCell ref="M643:N644"/>
    <mergeCell ref="O643:O644"/>
    <mergeCell ref="P643:P644"/>
    <mergeCell ref="B643:B644"/>
    <mergeCell ref="C643:C644"/>
    <mergeCell ref="D643:D644"/>
    <mergeCell ref="E643:F644"/>
    <mergeCell ref="G643:G644"/>
    <mergeCell ref="H643:H644"/>
    <mergeCell ref="Y641:Z642"/>
    <mergeCell ref="AA641:AA642"/>
    <mergeCell ref="AB641:AB642"/>
    <mergeCell ref="AC641:AC642"/>
    <mergeCell ref="AD641:AD642"/>
    <mergeCell ref="AE641:AE642"/>
    <mergeCell ref="Q641:R642"/>
    <mergeCell ref="S641:S642"/>
    <mergeCell ref="T641:T642"/>
    <mergeCell ref="U641:V642"/>
    <mergeCell ref="W641:W642"/>
    <mergeCell ref="X641:X642"/>
    <mergeCell ref="I641:J642"/>
    <mergeCell ref="K641:K642"/>
    <mergeCell ref="L641:L642"/>
    <mergeCell ref="M641:N642"/>
    <mergeCell ref="O641:O642"/>
    <mergeCell ref="P641:P642"/>
    <mergeCell ref="B641:B642"/>
    <mergeCell ref="C641:C642"/>
    <mergeCell ref="D641:D642"/>
    <mergeCell ref="E641:F642"/>
    <mergeCell ref="G641:G642"/>
    <mergeCell ref="H641:H642"/>
    <mergeCell ref="Y639:Z640"/>
    <mergeCell ref="AA639:AA640"/>
    <mergeCell ref="AB639:AB640"/>
    <mergeCell ref="AC639:AC640"/>
    <mergeCell ref="AD639:AD640"/>
    <mergeCell ref="AE639:AE640"/>
    <mergeCell ref="Q639:R640"/>
    <mergeCell ref="S639:S640"/>
    <mergeCell ref="T639:T640"/>
    <mergeCell ref="U639:V640"/>
    <mergeCell ref="W639:W640"/>
    <mergeCell ref="X639:X640"/>
    <mergeCell ref="I639:J640"/>
    <mergeCell ref="K639:K640"/>
    <mergeCell ref="L639:L640"/>
    <mergeCell ref="M639:N640"/>
    <mergeCell ref="O639:O640"/>
    <mergeCell ref="P639:P640"/>
    <mergeCell ref="B639:B640"/>
    <mergeCell ref="C639:C640"/>
    <mergeCell ref="D639:D640"/>
    <mergeCell ref="E639:F640"/>
    <mergeCell ref="G639:G640"/>
    <mergeCell ref="H639:H640"/>
    <mergeCell ref="AC636:AC637"/>
    <mergeCell ref="AD636:AD637"/>
    <mergeCell ref="AE636:AE637"/>
    <mergeCell ref="B638:C638"/>
    <mergeCell ref="E638:G638"/>
    <mergeCell ref="I638:K638"/>
    <mergeCell ref="M638:O638"/>
    <mergeCell ref="Q638:S638"/>
    <mergeCell ref="U638:W638"/>
    <mergeCell ref="Y638:AA638"/>
    <mergeCell ref="U636:V637"/>
    <mergeCell ref="W636:W637"/>
    <mergeCell ref="X636:X637"/>
    <mergeCell ref="Y636:Z637"/>
    <mergeCell ref="AA636:AA637"/>
    <mergeCell ref="AB636:AB637"/>
    <mergeCell ref="M636:N637"/>
    <mergeCell ref="O636:O637"/>
    <mergeCell ref="P636:P637"/>
    <mergeCell ref="Q636:R637"/>
    <mergeCell ref="S636:S637"/>
    <mergeCell ref="T636:T637"/>
    <mergeCell ref="Y635:AA635"/>
    <mergeCell ref="B636:B637"/>
    <mergeCell ref="C636:C637"/>
    <mergeCell ref="D636:D637"/>
    <mergeCell ref="E636:F637"/>
    <mergeCell ref="G636:G637"/>
    <mergeCell ref="H636:H637"/>
    <mergeCell ref="I636:J637"/>
    <mergeCell ref="K636:K637"/>
    <mergeCell ref="L636:L637"/>
    <mergeCell ref="B635:C635"/>
    <mergeCell ref="E635:G635"/>
    <mergeCell ref="I635:K635"/>
    <mergeCell ref="M635:O635"/>
    <mergeCell ref="Q635:S635"/>
    <mergeCell ref="U635:W635"/>
    <mergeCell ref="Y633:Z634"/>
    <mergeCell ref="AA633:AA634"/>
    <mergeCell ref="AB633:AB634"/>
    <mergeCell ref="AC633:AC634"/>
    <mergeCell ref="AD633:AD634"/>
    <mergeCell ref="AE633:AE634"/>
    <mergeCell ref="Q633:R634"/>
    <mergeCell ref="S633:S634"/>
    <mergeCell ref="T633:T634"/>
    <mergeCell ref="U633:V634"/>
    <mergeCell ref="W633:W634"/>
    <mergeCell ref="X633:X634"/>
    <mergeCell ref="I633:J634"/>
    <mergeCell ref="K633:K634"/>
    <mergeCell ref="L633:L634"/>
    <mergeCell ref="M633:N634"/>
    <mergeCell ref="O633:O634"/>
    <mergeCell ref="P633:P634"/>
    <mergeCell ref="B633:B634"/>
    <mergeCell ref="C633:C634"/>
    <mergeCell ref="D633:D634"/>
    <mergeCell ref="E633:F634"/>
    <mergeCell ref="G633:G634"/>
    <mergeCell ref="H633:H634"/>
    <mergeCell ref="Y631:Z632"/>
    <mergeCell ref="AA631:AA632"/>
    <mergeCell ref="AB631:AB632"/>
    <mergeCell ref="AC631:AC632"/>
    <mergeCell ref="AD631:AD632"/>
    <mergeCell ref="AE631:AE632"/>
    <mergeCell ref="Q631:R632"/>
    <mergeCell ref="S631:S632"/>
    <mergeCell ref="T631:T632"/>
    <mergeCell ref="U631:V632"/>
    <mergeCell ref="W631:W632"/>
    <mergeCell ref="X631:X632"/>
    <mergeCell ref="I631:J632"/>
    <mergeCell ref="K631:K632"/>
    <mergeCell ref="L631:L632"/>
    <mergeCell ref="M631:N632"/>
    <mergeCell ref="O631:O632"/>
    <mergeCell ref="P631:P632"/>
    <mergeCell ref="B631:B632"/>
    <mergeCell ref="C631:C632"/>
    <mergeCell ref="D631:D632"/>
    <mergeCell ref="E631:F632"/>
    <mergeCell ref="G631:G632"/>
    <mergeCell ref="H631:H632"/>
    <mergeCell ref="AC628:AC629"/>
    <mergeCell ref="AD628:AD629"/>
    <mergeCell ref="AE628:AE629"/>
    <mergeCell ref="B630:C630"/>
    <mergeCell ref="E630:G630"/>
    <mergeCell ref="I630:K630"/>
    <mergeCell ref="M630:O630"/>
    <mergeCell ref="Q630:S630"/>
    <mergeCell ref="U630:W630"/>
    <mergeCell ref="Y630:AA630"/>
    <mergeCell ref="U628:V629"/>
    <mergeCell ref="W628:W629"/>
    <mergeCell ref="X628:X629"/>
    <mergeCell ref="Y628:Z629"/>
    <mergeCell ref="AA628:AA629"/>
    <mergeCell ref="AB628:AB629"/>
    <mergeCell ref="M628:N629"/>
    <mergeCell ref="O628:O629"/>
    <mergeCell ref="P628:P629"/>
    <mergeCell ref="Q628:R629"/>
    <mergeCell ref="S628:S629"/>
    <mergeCell ref="T628:T629"/>
    <mergeCell ref="Y627:AA627"/>
    <mergeCell ref="B628:B629"/>
    <mergeCell ref="C628:C629"/>
    <mergeCell ref="D628:D629"/>
    <mergeCell ref="E628:F629"/>
    <mergeCell ref="G628:G629"/>
    <mergeCell ref="H628:H629"/>
    <mergeCell ref="I628:J629"/>
    <mergeCell ref="K628:K629"/>
    <mergeCell ref="L628:L629"/>
    <mergeCell ref="B627:C627"/>
    <mergeCell ref="E627:G627"/>
    <mergeCell ref="I627:K627"/>
    <mergeCell ref="M627:O627"/>
    <mergeCell ref="Q627:S627"/>
    <mergeCell ref="U627:W627"/>
    <mergeCell ref="Y625:Z626"/>
    <mergeCell ref="AA625:AA626"/>
    <mergeCell ref="AB625:AB626"/>
    <mergeCell ref="AC625:AC626"/>
    <mergeCell ref="AD625:AD626"/>
    <mergeCell ref="AE625:AE626"/>
    <mergeCell ref="Q625:R626"/>
    <mergeCell ref="S625:S626"/>
    <mergeCell ref="T625:T626"/>
    <mergeCell ref="U625:V626"/>
    <mergeCell ref="W625:W626"/>
    <mergeCell ref="X625:X626"/>
    <mergeCell ref="I625:J626"/>
    <mergeCell ref="K625:K626"/>
    <mergeCell ref="L625:L626"/>
    <mergeCell ref="M625:N626"/>
    <mergeCell ref="O625:O626"/>
    <mergeCell ref="P625:P626"/>
    <mergeCell ref="B625:B626"/>
    <mergeCell ref="C625:C626"/>
    <mergeCell ref="D625:D626"/>
    <mergeCell ref="E625:F626"/>
    <mergeCell ref="G625:G626"/>
    <mergeCell ref="H625:H626"/>
    <mergeCell ref="Y623:Z624"/>
    <mergeCell ref="AA623:AA624"/>
    <mergeCell ref="AB623:AB624"/>
    <mergeCell ref="AC623:AC624"/>
    <mergeCell ref="AD623:AD624"/>
    <mergeCell ref="AE623:AE624"/>
    <mergeCell ref="Q623:R624"/>
    <mergeCell ref="S623:S624"/>
    <mergeCell ref="T623:T624"/>
    <mergeCell ref="U623:V624"/>
    <mergeCell ref="W623:W624"/>
    <mergeCell ref="X623:X624"/>
    <mergeCell ref="I623:J624"/>
    <mergeCell ref="K623:K624"/>
    <mergeCell ref="L623:L624"/>
    <mergeCell ref="M623:N624"/>
    <mergeCell ref="O623:O624"/>
    <mergeCell ref="P623:P624"/>
    <mergeCell ref="B623:B624"/>
    <mergeCell ref="C623:C624"/>
    <mergeCell ref="D623:D624"/>
    <mergeCell ref="E623:F624"/>
    <mergeCell ref="G623:G624"/>
    <mergeCell ref="H623:H624"/>
    <mergeCell ref="Y621:Z622"/>
    <mergeCell ref="AA621:AA622"/>
    <mergeCell ref="AB621:AB622"/>
    <mergeCell ref="AC621:AC622"/>
    <mergeCell ref="AD621:AD622"/>
    <mergeCell ref="AE621:AE622"/>
    <mergeCell ref="Q621:R622"/>
    <mergeCell ref="S621:S622"/>
    <mergeCell ref="T621:T622"/>
    <mergeCell ref="U621:V622"/>
    <mergeCell ref="W621:W622"/>
    <mergeCell ref="X621:X622"/>
    <mergeCell ref="I621:J622"/>
    <mergeCell ref="K621:K622"/>
    <mergeCell ref="L621:L622"/>
    <mergeCell ref="M621:N622"/>
    <mergeCell ref="O621:O622"/>
    <mergeCell ref="P621:P622"/>
    <mergeCell ref="B621:B622"/>
    <mergeCell ref="C621:C622"/>
    <mergeCell ref="D621:D622"/>
    <mergeCell ref="E621:F622"/>
    <mergeCell ref="G621:G622"/>
    <mergeCell ref="H621:H622"/>
    <mergeCell ref="Y619:Z620"/>
    <mergeCell ref="AA619:AA620"/>
    <mergeCell ref="AB619:AB620"/>
    <mergeCell ref="AC619:AC620"/>
    <mergeCell ref="AD619:AD620"/>
    <mergeCell ref="AE619:AE620"/>
    <mergeCell ref="Q619:R620"/>
    <mergeCell ref="S619:S620"/>
    <mergeCell ref="T619:T620"/>
    <mergeCell ref="U619:V620"/>
    <mergeCell ref="W619:W620"/>
    <mergeCell ref="X619:X620"/>
    <mergeCell ref="I619:J620"/>
    <mergeCell ref="K619:K620"/>
    <mergeCell ref="L619:L620"/>
    <mergeCell ref="M619:N620"/>
    <mergeCell ref="O619:O620"/>
    <mergeCell ref="P619:P620"/>
    <mergeCell ref="B619:B620"/>
    <mergeCell ref="C619:C620"/>
    <mergeCell ref="D619:D620"/>
    <mergeCell ref="E619:F620"/>
    <mergeCell ref="G619:G620"/>
    <mergeCell ref="H619:H620"/>
    <mergeCell ref="Y617:Z618"/>
    <mergeCell ref="AA617:AA618"/>
    <mergeCell ref="AB617:AB618"/>
    <mergeCell ref="AC617:AC618"/>
    <mergeCell ref="AD617:AD618"/>
    <mergeCell ref="AE617:AE618"/>
    <mergeCell ref="Q617:R618"/>
    <mergeCell ref="S617:S618"/>
    <mergeCell ref="T617:T618"/>
    <mergeCell ref="U617:V618"/>
    <mergeCell ref="W617:W618"/>
    <mergeCell ref="X617:X618"/>
    <mergeCell ref="I617:J618"/>
    <mergeCell ref="K617:K618"/>
    <mergeCell ref="L617:L618"/>
    <mergeCell ref="M617:N618"/>
    <mergeCell ref="O617:O618"/>
    <mergeCell ref="P617:P618"/>
    <mergeCell ref="B617:B618"/>
    <mergeCell ref="C617:C618"/>
    <mergeCell ref="D617:D618"/>
    <mergeCell ref="E617:F618"/>
    <mergeCell ref="G617:G618"/>
    <mergeCell ref="H617:H618"/>
    <mergeCell ref="Y615:Z616"/>
    <mergeCell ref="AA615:AA616"/>
    <mergeCell ref="AB615:AB616"/>
    <mergeCell ref="AC615:AC616"/>
    <mergeCell ref="AD615:AD616"/>
    <mergeCell ref="AE615:AE616"/>
    <mergeCell ref="Q615:R616"/>
    <mergeCell ref="S615:S616"/>
    <mergeCell ref="T615:T616"/>
    <mergeCell ref="U615:V616"/>
    <mergeCell ref="W615:W616"/>
    <mergeCell ref="X615:X616"/>
    <mergeCell ref="I615:J616"/>
    <mergeCell ref="K615:K616"/>
    <mergeCell ref="L615:L616"/>
    <mergeCell ref="M615:N616"/>
    <mergeCell ref="O615:O616"/>
    <mergeCell ref="P615:P616"/>
    <mergeCell ref="AB613:AB614"/>
    <mergeCell ref="AC613:AC614"/>
    <mergeCell ref="AD613:AD614"/>
    <mergeCell ref="AE613:AE614"/>
    <mergeCell ref="B615:B616"/>
    <mergeCell ref="C615:C616"/>
    <mergeCell ref="D615:D616"/>
    <mergeCell ref="E615:F616"/>
    <mergeCell ref="G615:G616"/>
    <mergeCell ref="H615:H616"/>
    <mergeCell ref="T613:T614"/>
    <mergeCell ref="U613:V614"/>
    <mergeCell ref="W613:W614"/>
    <mergeCell ref="X613:X614"/>
    <mergeCell ref="Y613:Z614"/>
    <mergeCell ref="AA613:AA614"/>
    <mergeCell ref="L613:L614"/>
    <mergeCell ref="M613:N614"/>
    <mergeCell ref="O613:O614"/>
    <mergeCell ref="P613:P614"/>
    <mergeCell ref="Q613:R614"/>
    <mergeCell ref="S613:S614"/>
    <mergeCell ref="AD611:AD612"/>
    <mergeCell ref="AE611:AE612"/>
    <mergeCell ref="B613:B614"/>
    <mergeCell ref="C613:C614"/>
    <mergeCell ref="D613:D614"/>
    <mergeCell ref="E613:F614"/>
    <mergeCell ref="G613:G614"/>
    <mergeCell ref="H613:H614"/>
    <mergeCell ref="I613:J614"/>
    <mergeCell ref="K613:K614"/>
    <mergeCell ref="X611:X612"/>
    <mergeCell ref="Y611:Y612"/>
    <mergeCell ref="Z611:Z612"/>
    <mergeCell ref="AA611:AA612"/>
    <mergeCell ref="AB611:AB612"/>
    <mergeCell ref="AC611:AC612"/>
    <mergeCell ref="R611:R612"/>
    <mergeCell ref="S611:S612"/>
    <mergeCell ref="T611:T612"/>
    <mergeCell ref="U611:U612"/>
    <mergeCell ref="V611:V612"/>
    <mergeCell ref="W611:W612"/>
    <mergeCell ref="L611:L612"/>
    <mergeCell ref="M611:M612"/>
    <mergeCell ref="N611:N612"/>
    <mergeCell ref="O611:O612"/>
    <mergeCell ref="P611:P612"/>
    <mergeCell ref="Q611:Q612"/>
    <mergeCell ref="Y610:AA610"/>
    <mergeCell ref="B611:B612"/>
    <mergeCell ref="C611:C612"/>
    <mergeCell ref="D611:D612"/>
    <mergeCell ref="E611:F612"/>
    <mergeCell ref="G611:G612"/>
    <mergeCell ref="H611:H612"/>
    <mergeCell ref="I611:I612"/>
    <mergeCell ref="J611:J612"/>
    <mergeCell ref="K611:K612"/>
    <mergeCell ref="B610:C610"/>
    <mergeCell ref="E610:G610"/>
    <mergeCell ref="I610:K610"/>
    <mergeCell ref="M610:O610"/>
    <mergeCell ref="Q610:S610"/>
    <mergeCell ref="U610:W610"/>
    <mergeCell ref="E609:G609"/>
    <mergeCell ref="I609:K609"/>
    <mergeCell ref="M609:O609"/>
    <mergeCell ref="Q609:S609"/>
    <mergeCell ref="U609:W609"/>
    <mergeCell ref="Y609:AA609"/>
    <mergeCell ref="Y607:AA607"/>
    <mergeCell ref="E608:G608"/>
    <mergeCell ref="I608:K608"/>
    <mergeCell ref="M608:O608"/>
    <mergeCell ref="Q608:S608"/>
    <mergeCell ref="U608:W608"/>
    <mergeCell ref="Y608:AA608"/>
    <mergeCell ref="E606:G606"/>
    <mergeCell ref="I606:O606"/>
    <mergeCell ref="Q606:S606"/>
    <mergeCell ref="U606:W606"/>
    <mergeCell ref="Y606:AA606"/>
    <mergeCell ref="E607:G607"/>
    <mergeCell ref="I607:K607"/>
    <mergeCell ref="M607:O607"/>
    <mergeCell ref="Q607:S607"/>
    <mergeCell ref="U607:W607"/>
    <mergeCell ref="AC601:AC602"/>
    <mergeCell ref="AD601:AD602"/>
    <mergeCell ref="AE601:AE602"/>
    <mergeCell ref="B603:AE603"/>
    <mergeCell ref="E605:G605"/>
    <mergeCell ref="I605:K605"/>
    <mergeCell ref="M605:O605"/>
    <mergeCell ref="Q605:S605"/>
    <mergeCell ref="U605:W605"/>
    <mergeCell ref="Y605:AA605"/>
    <mergeCell ref="U601:V602"/>
    <mergeCell ref="W601:W602"/>
    <mergeCell ref="X601:X602"/>
    <mergeCell ref="Y601:Z602"/>
    <mergeCell ref="AA601:AA602"/>
    <mergeCell ref="AB601:AB602"/>
    <mergeCell ref="M601:N602"/>
    <mergeCell ref="O601:O602"/>
    <mergeCell ref="P601:P602"/>
    <mergeCell ref="Q601:R602"/>
    <mergeCell ref="S601:S602"/>
    <mergeCell ref="T601:T602"/>
    <mergeCell ref="Y600:AA600"/>
    <mergeCell ref="B601:B602"/>
    <mergeCell ref="C601:C602"/>
    <mergeCell ref="D601:D602"/>
    <mergeCell ref="E601:F602"/>
    <mergeCell ref="G601:G602"/>
    <mergeCell ref="H601:H602"/>
    <mergeCell ref="I601:J602"/>
    <mergeCell ref="K601:K602"/>
    <mergeCell ref="L601:L602"/>
    <mergeCell ref="B600:C600"/>
    <mergeCell ref="E600:G600"/>
    <mergeCell ref="I600:K600"/>
    <mergeCell ref="M600:O600"/>
    <mergeCell ref="Q600:S600"/>
    <mergeCell ref="U600:W600"/>
    <mergeCell ref="Y598:Z599"/>
    <mergeCell ref="AA598:AA599"/>
    <mergeCell ref="AB598:AB599"/>
    <mergeCell ref="AC598:AC599"/>
    <mergeCell ref="AD598:AD599"/>
    <mergeCell ref="AE598:AE599"/>
    <mergeCell ref="Q598:R599"/>
    <mergeCell ref="S598:S599"/>
    <mergeCell ref="T598:T599"/>
    <mergeCell ref="U598:V599"/>
    <mergeCell ref="W598:W599"/>
    <mergeCell ref="X598:X599"/>
    <mergeCell ref="I598:J599"/>
    <mergeCell ref="K598:K599"/>
    <mergeCell ref="L598:L599"/>
    <mergeCell ref="M598:N599"/>
    <mergeCell ref="O598:O599"/>
    <mergeCell ref="P598:P599"/>
    <mergeCell ref="B598:B599"/>
    <mergeCell ref="C598:C599"/>
    <mergeCell ref="D598:D599"/>
    <mergeCell ref="E598:F599"/>
    <mergeCell ref="G598:G599"/>
    <mergeCell ref="H598:H599"/>
    <mergeCell ref="Y596:Z597"/>
    <mergeCell ref="AA596:AA597"/>
    <mergeCell ref="AB596:AB597"/>
    <mergeCell ref="AC596:AC597"/>
    <mergeCell ref="AD596:AD597"/>
    <mergeCell ref="AE596:AE597"/>
    <mergeCell ref="Q596:R597"/>
    <mergeCell ref="S596:S597"/>
    <mergeCell ref="T596:T597"/>
    <mergeCell ref="U596:V597"/>
    <mergeCell ref="W596:W597"/>
    <mergeCell ref="X596:X597"/>
    <mergeCell ref="I596:J597"/>
    <mergeCell ref="K596:K597"/>
    <mergeCell ref="L596:L597"/>
    <mergeCell ref="M596:N597"/>
    <mergeCell ref="O596:O597"/>
    <mergeCell ref="P596:P597"/>
    <mergeCell ref="B596:B597"/>
    <mergeCell ref="C596:C597"/>
    <mergeCell ref="D596:D597"/>
    <mergeCell ref="E596:F597"/>
    <mergeCell ref="G596:G597"/>
    <mergeCell ref="H596:H597"/>
    <mergeCell ref="AC593:AC594"/>
    <mergeCell ref="AD593:AD594"/>
    <mergeCell ref="AE593:AE594"/>
    <mergeCell ref="B595:C595"/>
    <mergeCell ref="E595:G595"/>
    <mergeCell ref="I595:K595"/>
    <mergeCell ref="M595:O595"/>
    <mergeCell ref="Q595:S595"/>
    <mergeCell ref="U595:W595"/>
    <mergeCell ref="Y595:AA595"/>
    <mergeCell ref="U593:V594"/>
    <mergeCell ref="W593:W594"/>
    <mergeCell ref="X593:X594"/>
    <mergeCell ref="Y593:Z594"/>
    <mergeCell ref="AA593:AA594"/>
    <mergeCell ref="AB593:AB594"/>
    <mergeCell ref="M593:N594"/>
    <mergeCell ref="O593:O594"/>
    <mergeCell ref="P593:P594"/>
    <mergeCell ref="Q593:R594"/>
    <mergeCell ref="S593:S594"/>
    <mergeCell ref="T593:T594"/>
    <mergeCell ref="Y592:AA592"/>
    <mergeCell ref="B593:B594"/>
    <mergeCell ref="C593:C594"/>
    <mergeCell ref="D593:D594"/>
    <mergeCell ref="E593:F594"/>
    <mergeCell ref="G593:G594"/>
    <mergeCell ref="H593:H594"/>
    <mergeCell ref="I593:J594"/>
    <mergeCell ref="K593:K594"/>
    <mergeCell ref="L593:L594"/>
    <mergeCell ref="B592:C592"/>
    <mergeCell ref="E592:G592"/>
    <mergeCell ref="I592:K592"/>
    <mergeCell ref="M592:O592"/>
    <mergeCell ref="Q592:S592"/>
    <mergeCell ref="U592:W592"/>
    <mergeCell ref="Y590:Z591"/>
    <mergeCell ref="AA590:AA591"/>
    <mergeCell ref="AB590:AB591"/>
    <mergeCell ref="AC590:AC591"/>
    <mergeCell ref="AD590:AD591"/>
    <mergeCell ref="AE590:AE591"/>
    <mergeCell ref="Q590:R591"/>
    <mergeCell ref="S590:S591"/>
    <mergeCell ref="T590:T591"/>
    <mergeCell ref="U590:V591"/>
    <mergeCell ref="W590:W591"/>
    <mergeCell ref="X590:X591"/>
    <mergeCell ref="I590:J591"/>
    <mergeCell ref="K590:K591"/>
    <mergeCell ref="L590:L591"/>
    <mergeCell ref="M590:N591"/>
    <mergeCell ref="O590:O591"/>
    <mergeCell ref="P590:P591"/>
    <mergeCell ref="B590:B591"/>
    <mergeCell ref="C590:C591"/>
    <mergeCell ref="D590:D591"/>
    <mergeCell ref="E590:F591"/>
    <mergeCell ref="G590:G591"/>
    <mergeCell ref="H590:H591"/>
    <mergeCell ref="Y588:Z589"/>
    <mergeCell ref="AA588:AA589"/>
    <mergeCell ref="AB588:AB589"/>
    <mergeCell ref="AC588:AC589"/>
    <mergeCell ref="AD588:AD589"/>
    <mergeCell ref="AE588:AE589"/>
    <mergeCell ref="Q588:R589"/>
    <mergeCell ref="S588:S589"/>
    <mergeCell ref="T588:T589"/>
    <mergeCell ref="U588:V589"/>
    <mergeCell ref="W588:W589"/>
    <mergeCell ref="X588:X589"/>
    <mergeCell ref="I588:J589"/>
    <mergeCell ref="K588:K589"/>
    <mergeCell ref="L588:L589"/>
    <mergeCell ref="M588:N589"/>
    <mergeCell ref="O588:O589"/>
    <mergeCell ref="P588:P589"/>
    <mergeCell ref="B588:B589"/>
    <mergeCell ref="C588:C589"/>
    <mergeCell ref="D588:D589"/>
    <mergeCell ref="E588:F589"/>
    <mergeCell ref="G588:G589"/>
    <mergeCell ref="H588:H589"/>
    <mergeCell ref="AC585:AC586"/>
    <mergeCell ref="AD585:AD586"/>
    <mergeCell ref="AE585:AE586"/>
    <mergeCell ref="B587:C587"/>
    <mergeCell ref="E587:G587"/>
    <mergeCell ref="I587:K587"/>
    <mergeCell ref="M587:O587"/>
    <mergeCell ref="Q587:S587"/>
    <mergeCell ref="U587:W587"/>
    <mergeCell ref="Y587:AA587"/>
    <mergeCell ref="U585:V586"/>
    <mergeCell ref="W585:W586"/>
    <mergeCell ref="X585:X586"/>
    <mergeCell ref="Y585:Z586"/>
    <mergeCell ref="AA585:AA586"/>
    <mergeCell ref="AB585:AB586"/>
    <mergeCell ref="M585:N586"/>
    <mergeCell ref="O585:O586"/>
    <mergeCell ref="P585:P586"/>
    <mergeCell ref="Q585:R586"/>
    <mergeCell ref="S585:S586"/>
    <mergeCell ref="T585:T586"/>
    <mergeCell ref="Y584:AA584"/>
    <mergeCell ref="B585:B586"/>
    <mergeCell ref="C585:C586"/>
    <mergeCell ref="D585:D586"/>
    <mergeCell ref="E585:F586"/>
    <mergeCell ref="G585:G586"/>
    <mergeCell ref="H585:H586"/>
    <mergeCell ref="I585:J586"/>
    <mergeCell ref="K585:K586"/>
    <mergeCell ref="L585:L586"/>
    <mergeCell ref="B584:C584"/>
    <mergeCell ref="E584:G584"/>
    <mergeCell ref="I584:K584"/>
    <mergeCell ref="M584:O584"/>
    <mergeCell ref="Q584:S584"/>
    <mergeCell ref="U584:W584"/>
    <mergeCell ref="Y582:Z583"/>
    <mergeCell ref="AA582:AA583"/>
    <mergeCell ref="AB582:AB583"/>
    <mergeCell ref="AC582:AC583"/>
    <mergeCell ref="AD582:AD583"/>
    <mergeCell ref="AE582:AE583"/>
    <mergeCell ref="Q582:R583"/>
    <mergeCell ref="S582:S583"/>
    <mergeCell ref="T582:T583"/>
    <mergeCell ref="U582:V583"/>
    <mergeCell ref="W582:W583"/>
    <mergeCell ref="X582:X583"/>
    <mergeCell ref="I582:J583"/>
    <mergeCell ref="K582:K583"/>
    <mergeCell ref="L582:L583"/>
    <mergeCell ref="M582:N583"/>
    <mergeCell ref="O582:O583"/>
    <mergeCell ref="P582:P583"/>
    <mergeCell ref="B582:B583"/>
    <mergeCell ref="C582:C583"/>
    <mergeCell ref="D582:D583"/>
    <mergeCell ref="E582:F583"/>
    <mergeCell ref="G582:G583"/>
    <mergeCell ref="H582:H583"/>
    <mergeCell ref="Y580:Z581"/>
    <mergeCell ref="AA580:AA581"/>
    <mergeCell ref="AB580:AB581"/>
    <mergeCell ref="AC580:AC581"/>
    <mergeCell ref="AD580:AD581"/>
    <mergeCell ref="AE580:AE581"/>
    <mergeCell ref="Q580:R581"/>
    <mergeCell ref="S580:S581"/>
    <mergeCell ref="T580:T581"/>
    <mergeCell ref="U580:V581"/>
    <mergeCell ref="W580:W581"/>
    <mergeCell ref="X580:X581"/>
    <mergeCell ref="I580:J581"/>
    <mergeCell ref="K580:K581"/>
    <mergeCell ref="L580:L581"/>
    <mergeCell ref="M580:N581"/>
    <mergeCell ref="O580:O581"/>
    <mergeCell ref="P580:P581"/>
    <mergeCell ref="B580:B581"/>
    <mergeCell ref="C580:C581"/>
    <mergeCell ref="D580:D581"/>
    <mergeCell ref="E580:F581"/>
    <mergeCell ref="G580:G581"/>
    <mergeCell ref="H580:H581"/>
    <mergeCell ref="AC577:AC578"/>
    <mergeCell ref="AD577:AD578"/>
    <mergeCell ref="AE577:AE578"/>
    <mergeCell ref="B579:C579"/>
    <mergeCell ref="E579:G579"/>
    <mergeCell ref="I579:K579"/>
    <mergeCell ref="M579:O579"/>
    <mergeCell ref="Q579:S579"/>
    <mergeCell ref="U579:W579"/>
    <mergeCell ref="Y579:AA579"/>
    <mergeCell ref="U577:V578"/>
    <mergeCell ref="W577:W578"/>
    <mergeCell ref="X577:X578"/>
    <mergeCell ref="Y577:Z578"/>
    <mergeCell ref="AA577:AA578"/>
    <mergeCell ref="AB577:AB578"/>
    <mergeCell ref="M577:N578"/>
    <mergeCell ref="O577:O578"/>
    <mergeCell ref="P577:P578"/>
    <mergeCell ref="Q577:R578"/>
    <mergeCell ref="S577:S578"/>
    <mergeCell ref="T577:T578"/>
    <mergeCell ref="AE575:AE576"/>
    <mergeCell ref="B577:B578"/>
    <mergeCell ref="C577:C578"/>
    <mergeCell ref="D577:D578"/>
    <mergeCell ref="E577:F578"/>
    <mergeCell ref="G577:G578"/>
    <mergeCell ref="H577:H578"/>
    <mergeCell ref="I577:J578"/>
    <mergeCell ref="K577:K578"/>
    <mergeCell ref="L577:L578"/>
    <mergeCell ref="X575:X576"/>
    <mergeCell ref="Y575:Z576"/>
    <mergeCell ref="AA575:AA576"/>
    <mergeCell ref="AB575:AB576"/>
    <mergeCell ref="AC575:AC576"/>
    <mergeCell ref="AD575:AD576"/>
    <mergeCell ref="P575:P576"/>
    <mergeCell ref="Q575:R576"/>
    <mergeCell ref="S575:S576"/>
    <mergeCell ref="T575:T576"/>
    <mergeCell ref="U575:V576"/>
    <mergeCell ref="W575:W576"/>
    <mergeCell ref="H575:H576"/>
    <mergeCell ref="I575:J576"/>
    <mergeCell ref="K575:K576"/>
    <mergeCell ref="L575:L576"/>
    <mergeCell ref="M575:N576"/>
    <mergeCell ref="O575:O576"/>
    <mergeCell ref="AA573:AA574"/>
    <mergeCell ref="AB573:AB574"/>
    <mergeCell ref="AC573:AC574"/>
    <mergeCell ref="AD573:AD574"/>
    <mergeCell ref="AE573:AE574"/>
    <mergeCell ref="B575:B576"/>
    <mergeCell ref="C575:C576"/>
    <mergeCell ref="D575:D576"/>
    <mergeCell ref="E575:F576"/>
    <mergeCell ref="G575:G576"/>
    <mergeCell ref="S573:S574"/>
    <mergeCell ref="T573:T574"/>
    <mergeCell ref="U573:V574"/>
    <mergeCell ref="W573:W574"/>
    <mergeCell ref="X573:X574"/>
    <mergeCell ref="Y573:Z574"/>
    <mergeCell ref="K573:K574"/>
    <mergeCell ref="L573:L574"/>
    <mergeCell ref="M573:N574"/>
    <mergeCell ref="O573:O574"/>
    <mergeCell ref="P573:P574"/>
    <mergeCell ref="Q573:R574"/>
    <mergeCell ref="AC571:AC572"/>
    <mergeCell ref="AD571:AD572"/>
    <mergeCell ref="AE571:AE572"/>
    <mergeCell ref="B573:B574"/>
    <mergeCell ref="C573:C574"/>
    <mergeCell ref="D573:D574"/>
    <mergeCell ref="E573:F574"/>
    <mergeCell ref="G573:G574"/>
    <mergeCell ref="H573:H574"/>
    <mergeCell ref="I573:J574"/>
    <mergeCell ref="U571:V572"/>
    <mergeCell ref="W571:W572"/>
    <mergeCell ref="X571:X572"/>
    <mergeCell ref="Y571:Z572"/>
    <mergeCell ref="AA571:AA572"/>
    <mergeCell ref="AB571:AB572"/>
    <mergeCell ref="M571:N572"/>
    <mergeCell ref="O571:O572"/>
    <mergeCell ref="P571:P572"/>
    <mergeCell ref="Q571:R572"/>
    <mergeCell ref="S571:S572"/>
    <mergeCell ref="T571:T572"/>
    <mergeCell ref="Y570:AA570"/>
    <mergeCell ref="B571:B572"/>
    <mergeCell ref="C571:C572"/>
    <mergeCell ref="D571:D572"/>
    <mergeCell ref="E571:F572"/>
    <mergeCell ref="G571:G572"/>
    <mergeCell ref="H571:H572"/>
    <mergeCell ref="I571:J572"/>
    <mergeCell ref="K571:K572"/>
    <mergeCell ref="L571:L572"/>
    <mergeCell ref="B570:C570"/>
    <mergeCell ref="E570:G570"/>
    <mergeCell ref="I570:K570"/>
    <mergeCell ref="M570:O570"/>
    <mergeCell ref="Q570:S570"/>
    <mergeCell ref="U570:W570"/>
    <mergeCell ref="Y568:Z569"/>
    <mergeCell ref="AA568:AA569"/>
    <mergeCell ref="AB568:AB569"/>
    <mergeCell ref="AC568:AC569"/>
    <mergeCell ref="AD568:AD569"/>
    <mergeCell ref="AE568:AE569"/>
    <mergeCell ref="Q568:R569"/>
    <mergeCell ref="S568:S569"/>
    <mergeCell ref="T568:T569"/>
    <mergeCell ref="U568:V569"/>
    <mergeCell ref="W568:W569"/>
    <mergeCell ref="X568:X569"/>
    <mergeCell ref="I568:J569"/>
    <mergeCell ref="K568:K569"/>
    <mergeCell ref="L568:L569"/>
    <mergeCell ref="M568:N569"/>
    <mergeCell ref="O568:O569"/>
    <mergeCell ref="P568:P569"/>
    <mergeCell ref="B568:B569"/>
    <mergeCell ref="C568:C569"/>
    <mergeCell ref="D568:D569"/>
    <mergeCell ref="E568:F569"/>
    <mergeCell ref="G568:G569"/>
    <mergeCell ref="H568:H569"/>
    <mergeCell ref="AE565:AE566"/>
    <mergeCell ref="B567:C567"/>
    <mergeCell ref="E567:G567"/>
    <mergeCell ref="I567:K567"/>
    <mergeCell ref="M567:O567"/>
    <mergeCell ref="Q567:S567"/>
    <mergeCell ref="U567:W567"/>
    <mergeCell ref="Y567:AA567"/>
    <mergeCell ref="X565:X566"/>
    <mergeCell ref="Y565:Z566"/>
    <mergeCell ref="AA565:AA566"/>
    <mergeCell ref="AB565:AB566"/>
    <mergeCell ref="AC565:AC566"/>
    <mergeCell ref="AD565:AD566"/>
    <mergeCell ref="P565:P566"/>
    <mergeCell ref="Q565:R566"/>
    <mergeCell ref="S565:S566"/>
    <mergeCell ref="T565:T566"/>
    <mergeCell ref="U565:V566"/>
    <mergeCell ref="W565:W566"/>
    <mergeCell ref="H565:H566"/>
    <mergeCell ref="I565:J566"/>
    <mergeCell ref="K565:K566"/>
    <mergeCell ref="L565:L566"/>
    <mergeCell ref="M565:N566"/>
    <mergeCell ref="O565:O566"/>
    <mergeCell ref="AA563:AA564"/>
    <mergeCell ref="AB563:AB564"/>
    <mergeCell ref="AC563:AC564"/>
    <mergeCell ref="AD563:AD564"/>
    <mergeCell ref="AE563:AE564"/>
    <mergeCell ref="B565:B566"/>
    <mergeCell ref="C565:C566"/>
    <mergeCell ref="D565:D566"/>
    <mergeCell ref="E565:F566"/>
    <mergeCell ref="G565:G566"/>
    <mergeCell ref="S563:S564"/>
    <mergeCell ref="T563:T564"/>
    <mergeCell ref="U563:V564"/>
    <mergeCell ref="W563:W564"/>
    <mergeCell ref="X563:X564"/>
    <mergeCell ref="Y563:Z564"/>
    <mergeCell ref="K563:K564"/>
    <mergeCell ref="L563:L564"/>
    <mergeCell ref="M563:N564"/>
    <mergeCell ref="O563:O564"/>
    <mergeCell ref="P563:P564"/>
    <mergeCell ref="Q563:R564"/>
    <mergeCell ref="AC561:AC562"/>
    <mergeCell ref="AD561:AD562"/>
    <mergeCell ref="AE561:AE562"/>
    <mergeCell ref="B563:B564"/>
    <mergeCell ref="C563:C564"/>
    <mergeCell ref="D563:D564"/>
    <mergeCell ref="E563:F564"/>
    <mergeCell ref="G563:G564"/>
    <mergeCell ref="H563:H564"/>
    <mergeCell ref="I563:J564"/>
    <mergeCell ref="U561:V562"/>
    <mergeCell ref="W561:W562"/>
    <mergeCell ref="X561:X562"/>
    <mergeCell ref="Y561:Z562"/>
    <mergeCell ref="AA561:AA562"/>
    <mergeCell ref="AB561:AB562"/>
    <mergeCell ref="M561:N562"/>
    <mergeCell ref="O561:O562"/>
    <mergeCell ref="P561:P562"/>
    <mergeCell ref="Q561:R562"/>
    <mergeCell ref="S561:S562"/>
    <mergeCell ref="T561:T562"/>
    <mergeCell ref="Y560:AA560"/>
    <mergeCell ref="B561:B562"/>
    <mergeCell ref="C561:C562"/>
    <mergeCell ref="D561:D562"/>
    <mergeCell ref="E561:F562"/>
    <mergeCell ref="G561:G562"/>
    <mergeCell ref="H561:H562"/>
    <mergeCell ref="I561:J562"/>
    <mergeCell ref="K561:K562"/>
    <mergeCell ref="L561:L562"/>
    <mergeCell ref="B560:C560"/>
    <mergeCell ref="E560:G560"/>
    <mergeCell ref="I560:K560"/>
    <mergeCell ref="M560:O560"/>
    <mergeCell ref="Q560:S560"/>
    <mergeCell ref="U560:W560"/>
    <mergeCell ref="Y558:Z559"/>
    <mergeCell ref="AA558:AA559"/>
    <mergeCell ref="AB558:AB559"/>
    <mergeCell ref="AC558:AC559"/>
    <mergeCell ref="AD558:AD559"/>
    <mergeCell ref="AE558:AE559"/>
    <mergeCell ref="Q558:R559"/>
    <mergeCell ref="S558:S559"/>
    <mergeCell ref="T558:T559"/>
    <mergeCell ref="U558:V559"/>
    <mergeCell ref="W558:W559"/>
    <mergeCell ref="X558:X559"/>
    <mergeCell ref="I558:J559"/>
    <mergeCell ref="K558:K559"/>
    <mergeCell ref="L558:L559"/>
    <mergeCell ref="M558:N559"/>
    <mergeCell ref="O558:O559"/>
    <mergeCell ref="P558:P559"/>
    <mergeCell ref="B558:B559"/>
    <mergeCell ref="C558:C559"/>
    <mergeCell ref="D558:D559"/>
    <mergeCell ref="E558:F559"/>
    <mergeCell ref="G558:G559"/>
    <mergeCell ref="H558:H559"/>
    <mergeCell ref="AC555:AC556"/>
    <mergeCell ref="AD555:AD556"/>
    <mergeCell ref="AE555:AE556"/>
    <mergeCell ref="B557:C557"/>
    <mergeCell ref="E557:G557"/>
    <mergeCell ref="I557:K557"/>
    <mergeCell ref="M557:O557"/>
    <mergeCell ref="Q557:S557"/>
    <mergeCell ref="U557:W557"/>
    <mergeCell ref="Y557:AA557"/>
    <mergeCell ref="U555:V556"/>
    <mergeCell ref="W555:W556"/>
    <mergeCell ref="X555:X556"/>
    <mergeCell ref="Y555:Z556"/>
    <mergeCell ref="AA555:AA556"/>
    <mergeCell ref="AB555:AB556"/>
    <mergeCell ref="M555:N556"/>
    <mergeCell ref="O555:O556"/>
    <mergeCell ref="P555:P556"/>
    <mergeCell ref="Q555:R556"/>
    <mergeCell ref="S555:S556"/>
    <mergeCell ref="T555:T556"/>
    <mergeCell ref="Y554:AA554"/>
    <mergeCell ref="B555:B556"/>
    <mergeCell ref="C555:C556"/>
    <mergeCell ref="D555:D556"/>
    <mergeCell ref="E555:F556"/>
    <mergeCell ref="G555:G556"/>
    <mergeCell ref="H555:H556"/>
    <mergeCell ref="I555:J556"/>
    <mergeCell ref="K555:K556"/>
    <mergeCell ref="L555:L556"/>
    <mergeCell ref="AB552:AB553"/>
    <mergeCell ref="AC552:AC553"/>
    <mergeCell ref="AD552:AD553"/>
    <mergeCell ref="AE552:AE553"/>
    <mergeCell ref="B554:C554"/>
    <mergeCell ref="E554:G554"/>
    <mergeCell ref="I554:K554"/>
    <mergeCell ref="M554:O554"/>
    <mergeCell ref="Q554:S554"/>
    <mergeCell ref="U554:W554"/>
    <mergeCell ref="T552:T553"/>
    <mergeCell ref="U552:V553"/>
    <mergeCell ref="W552:W553"/>
    <mergeCell ref="X552:X553"/>
    <mergeCell ref="Y552:Z553"/>
    <mergeCell ref="AA552:AA553"/>
    <mergeCell ref="L552:L553"/>
    <mergeCell ref="M552:N553"/>
    <mergeCell ref="O552:O553"/>
    <mergeCell ref="P552:P553"/>
    <mergeCell ref="Q552:R553"/>
    <mergeCell ref="S552:S553"/>
    <mergeCell ref="U551:W551"/>
    <mergeCell ref="Y551:AA551"/>
    <mergeCell ref="B552:B553"/>
    <mergeCell ref="C552:C553"/>
    <mergeCell ref="D552:D553"/>
    <mergeCell ref="E552:F553"/>
    <mergeCell ref="G552:G553"/>
    <mergeCell ref="H552:H553"/>
    <mergeCell ref="I552:J553"/>
    <mergeCell ref="K552:K553"/>
    <mergeCell ref="AA549:AA550"/>
    <mergeCell ref="AB549:AB550"/>
    <mergeCell ref="AC549:AC550"/>
    <mergeCell ref="AD549:AD550"/>
    <mergeCell ref="AE549:AE550"/>
    <mergeCell ref="B551:C551"/>
    <mergeCell ref="E551:G551"/>
    <mergeCell ref="I551:K551"/>
    <mergeCell ref="M551:O551"/>
    <mergeCell ref="Q551:S551"/>
    <mergeCell ref="S549:S550"/>
    <mergeCell ref="T549:T550"/>
    <mergeCell ref="U549:V550"/>
    <mergeCell ref="W549:W550"/>
    <mergeCell ref="X549:X550"/>
    <mergeCell ref="Y549:Z550"/>
    <mergeCell ref="K549:K550"/>
    <mergeCell ref="L549:L550"/>
    <mergeCell ref="M549:N550"/>
    <mergeCell ref="O549:O550"/>
    <mergeCell ref="P549:P550"/>
    <mergeCell ref="Q549:R550"/>
    <mergeCell ref="AC547:AC548"/>
    <mergeCell ref="AD547:AD548"/>
    <mergeCell ref="AE547:AE548"/>
    <mergeCell ref="B549:B550"/>
    <mergeCell ref="C549:C550"/>
    <mergeCell ref="D549:D550"/>
    <mergeCell ref="E549:F550"/>
    <mergeCell ref="G549:G550"/>
    <mergeCell ref="H549:H550"/>
    <mergeCell ref="I549:J550"/>
    <mergeCell ref="U547:V548"/>
    <mergeCell ref="W547:W548"/>
    <mergeCell ref="X547:X548"/>
    <mergeCell ref="Y547:Z548"/>
    <mergeCell ref="AA547:AA548"/>
    <mergeCell ref="AB547:AB548"/>
    <mergeCell ref="M547:N548"/>
    <mergeCell ref="O547:O548"/>
    <mergeCell ref="P547:P548"/>
    <mergeCell ref="Q547:R548"/>
    <mergeCell ref="S547:S548"/>
    <mergeCell ref="T547:T548"/>
    <mergeCell ref="AE545:AE546"/>
    <mergeCell ref="B547:B548"/>
    <mergeCell ref="C547:C548"/>
    <mergeCell ref="D547:D548"/>
    <mergeCell ref="E547:F548"/>
    <mergeCell ref="G547:G548"/>
    <mergeCell ref="H547:H548"/>
    <mergeCell ref="I547:J548"/>
    <mergeCell ref="K547:K548"/>
    <mergeCell ref="L547:L548"/>
    <mergeCell ref="X545:X546"/>
    <mergeCell ref="Y545:Z546"/>
    <mergeCell ref="AA545:AA546"/>
    <mergeCell ref="AB545:AB546"/>
    <mergeCell ref="AC545:AC546"/>
    <mergeCell ref="AD545:AD546"/>
    <mergeCell ref="P545:P546"/>
    <mergeCell ref="Q545:R546"/>
    <mergeCell ref="S545:S546"/>
    <mergeCell ref="T545:T546"/>
    <mergeCell ref="U545:V546"/>
    <mergeCell ref="W545:W546"/>
    <mergeCell ref="H545:H546"/>
    <mergeCell ref="I545:J546"/>
    <mergeCell ref="K545:K546"/>
    <mergeCell ref="L545:L546"/>
    <mergeCell ref="M545:N546"/>
    <mergeCell ref="O545:O546"/>
    <mergeCell ref="AA543:AA544"/>
    <mergeCell ref="AB543:AB544"/>
    <mergeCell ref="AC543:AC544"/>
    <mergeCell ref="AD543:AD544"/>
    <mergeCell ref="AE543:AE544"/>
    <mergeCell ref="B545:B546"/>
    <mergeCell ref="C545:C546"/>
    <mergeCell ref="D545:D546"/>
    <mergeCell ref="E545:F546"/>
    <mergeCell ref="G545:G546"/>
    <mergeCell ref="S543:S544"/>
    <mergeCell ref="T543:T544"/>
    <mergeCell ref="U543:V544"/>
    <mergeCell ref="W543:W544"/>
    <mergeCell ref="X543:X544"/>
    <mergeCell ref="Y543:Z544"/>
    <mergeCell ref="K543:K544"/>
    <mergeCell ref="L543:L544"/>
    <mergeCell ref="M543:N544"/>
    <mergeCell ref="O543:O544"/>
    <mergeCell ref="P543:P544"/>
    <mergeCell ref="Q543:R544"/>
    <mergeCell ref="AC541:AC542"/>
    <mergeCell ref="AD541:AD542"/>
    <mergeCell ref="AE541:AE542"/>
    <mergeCell ref="B543:B544"/>
    <mergeCell ref="C543:C544"/>
    <mergeCell ref="D543:D544"/>
    <mergeCell ref="E543:F544"/>
    <mergeCell ref="G543:G544"/>
    <mergeCell ref="H543:H544"/>
    <mergeCell ref="I543:J544"/>
    <mergeCell ref="U541:V542"/>
    <mergeCell ref="W541:W542"/>
    <mergeCell ref="X541:X542"/>
    <mergeCell ref="Y541:Z542"/>
    <mergeCell ref="AA541:AA542"/>
    <mergeCell ref="AB541:AB542"/>
    <mergeCell ref="M541:N542"/>
    <mergeCell ref="O541:O542"/>
    <mergeCell ref="P541:P542"/>
    <mergeCell ref="Q541:R542"/>
    <mergeCell ref="S541:S542"/>
    <mergeCell ref="T541:T542"/>
    <mergeCell ref="Y540:AA540"/>
    <mergeCell ref="B541:B542"/>
    <mergeCell ref="C541:C542"/>
    <mergeCell ref="D541:D542"/>
    <mergeCell ref="E541:F542"/>
    <mergeCell ref="G541:G542"/>
    <mergeCell ref="H541:H542"/>
    <mergeCell ref="I541:J542"/>
    <mergeCell ref="K541:K542"/>
    <mergeCell ref="L541:L542"/>
    <mergeCell ref="B540:C540"/>
    <mergeCell ref="E540:G540"/>
    <mergeCell ref="I540:K540"/>
    <mergeCell ref="M540:O540"/>
    <mergeCell ref="Q540:S540"/>
    <mergeCell ref="U540:W540"/>
    <mergeCell ref="Y538:Z539"/>
    <mergeCell ref="AA538:AA539"/>
    <mergeCell ref="AB538:AB539"/>
    <mergeCell ref="AC538:AC539"/>
    <mergeCell ref="AD538:AD539"/>
    <mergeCell ref="AE538:AE539"/>
    <mergeCell ref="Q538:R539"/>
    <mergeCell ref="S538:S539"/>
    <mergeCell ref="T538:T539"/>
    <mergeCell ref="U538:V539"/>
    <mergeCell ref="W538:W539"/>
    <mergeCell ref="X538:X539"/>
    <mergeCell ref="I538:J539"/>
    <mergeCell ref="K538:K539"/>
    <mergeCell ref="L538:L539"/>
    <mergeCell ref="M538:N539"/>
    <mergeCell ref="O538:O539"/>
    <mergeCell ref="P538:P539"/>
    <mergeCell ref="B538:B539"/>
    <mergeCell ref="C538:C539"/>
    <mergeCell ref="D538:D539"/>
    <mergeCell ref="E538:F539"/>
    <mergeCell ref="G538:G539"/>
    <mergeCell ref="H538:H539"/>
    <mergeCell ref="Y536:Z537"/>
    <mergeCell ref="AA536:AA537"/>
    <mergeCell ref="AB536:AB537"/>
    <mergeCell ref="AC536:AC537"/>
    <mergeCell ref="AD536:AD537"/>
    <mergeCell ref="AE536:AE537"/>
    <mergeCell ref="Q536:R537"/>
    <mergeCell ref="S536:S537"/>
    <mergeCell ref="T536:T537"/>
    <mergeCell ref="U536:V537"/>
    <mergeCell ref="W536:W537"/>
    <mergeCell ref="X536:X537"/>
    <mergeCell ref="I536:J537"/>
    <mergeCell ref="K536:K537"/>
    <mergeCell ref="L536:L537"/>
    <mergeCell ref="M536:N537"/>
    <mergeCell ref="O536:O537"/>
    <mergeCell ref="P536:P537"/>
    <mergeCell ref="B536:B537"/>
    <mergeCell ref="C536:C537"/>
    <mergeCell ref="D536:D537"/>
    <mergeCell ref="E536:F537"/>
    <mergeCell ref="G536:G537"/>
    <mergeCell ref="H536:H537"/>
    <mergeCell ref="Y534:Z535"/>
    <mergeCell ref="AA534:AA535"/>
    <mergeCell ref="AB534:AB535"/>
    <mergeCell ref="AC534:AC535"/>
    <mergeCell ref="AD534:AD535"/>
    <mergeCell ref="AE534:AE535"/>
    <mergeCell ref="Q534:R535"/>
    <mergeCell ref="S534:S535"/>
    <mergeCell ref="T534:T535"/>
    <mergeCell ref="U534:V535"/>
    <mergeCell ref="W534:W535"/>
    <mergeCell ref="X534:X535"/>
    <mergeCell ref="I534:J535"/>
    <mergeCell ref="K534:K535"/>
    <mergeCell ref="L534:L535"/>
    <mergeCell ref="M534:N535"/>
    <mergeCell ref="O534:O535"/>
    <mergeCell ref="P534:P535"/>
    <mergeCell ref="B534:B535"/>
    <mergeCell ref="C534:C535"/>
    <mergeCell ref="D534:D535"/>
    <mergeCell ref="E534:F535"/>
    <mergeCell ref="G534:G535"/>
    <mergeCell ref="H534:H535"/>
    <mergeCell ref="Y532:Z533"/>
    <mergeCell ref="AA532:AA533"/>
    <mergeCell ref="AB532:AB533"/>
    <mergeCell ref="AC532:AC533"/>
    <mergeCell ref="AD532:AD533"/>
    <mergeCell ref="AE532:AE533"/>
    <mergeCell ref="Q532:R533"/>
    <mergeCell ref="S532:S533"/>
    <mergeCell ref="T532:T533"/>
    <mergeCell ref="U532:V533"/>
    <mergeCell ref="W532:W533"/>
    <mergeCell ref="X532:X533"/>
    <mergeCell ref="I532:J533"/>
    <mergeCell ref="K532:K533"/>
    <mergeCell ref="L532:L533"/>
    <mergeCell ref="M532:N533"/>
    <mergeCell ref="O532:O533"/>
    <mergeCell ref="P532:P533"/>
    <mergeCell ref="AB530:AB531"/>
    <mergeCell ref="AC530:AC531"/>
    <mergeCell ref="AD530:AD531"/>
    <mergeCell ref="AE530:AE531"/>
    <mergeCell ref="B532:B533"/>
    <mergeCell ref="C532:C533"/>
    <mergeCell ref="D532:D533"/>
    <mergeCell ref="E532:F533"/>
    <mergeCell ref="G532:G533"/>
    <mergeCell ref="H532:H533"/>
    <mergeCell ref="T530:T531"/>
    <mergeCell ref="U530:V531"/>
    <mergeCell ref="W530:W531"/>
    <mergeCell ref="X530:X531"/>
    <mergeCell ref="Y530:Z531"/>
    <mergeCell ref="AA530:AA531"/>
    <mergeCell ref="L530:L531"/>
    <mergeCell ref="M530:N531"/>
    <mergeCell ref="O530:O531"/>
    <mergeCell ref="P530:P531"/>
    <mergeCell ref="Q530:R531"/>
    <mergeCell ref="S530:S531"/>
    <mergeCell ref="AD528:AD529"/>
    <mergeCell ref="AE528:AE529"/>
    <mergeCell ref="B530:B531"/>
    <mergeCell ref="C530:C531"/>
    <mergeCell ref="D530:D531"/>
    <mergeCell ref="E530:F531"/>
    <mergeCell ref="G530:G531"/>
    <mergeCell ref="H530:H531"/>
    <mergeCell ref="I530:J531"/>
    <mergeCell ref="K530:K531"/>
    <mergeCell ref="X528:X529"/>
    <mergeCell ref="Y528:Y529"/>
    <mergeCell ref="Z528:Z529"/>
    <mergeCell ref="AA528:AA529"/>
    <mergeCell ref="AB528:AB529"/>
    <mergeCell ref="AC528:AC529"/>
    <mergeCell ref="R528:R529"/>
    <mergeCell ref="S528:S529"/>
    <mergeCell ref="T528:T529"/>
    <mergeCell ref="U528:U529"/>
    <mergeCell ref="V528:V529"/>
    <mergeCell ref="W528:W529"/>
    <mergeCell ref="L528:L529"/>
    <mergeCell ref="M528:M529"/>
    <mergeCell ref="N528:N529"/>
    <mergeCell ref="O528:O529"/>
    <mergeCell ref="P528:P529"/>
    <mergeCell ref="Q528:Q529"/>
    <mergeCell ref="Y527:AA527"/>
    <mergeCell ref="B528:B529"/>
    <mergeCell ref="C528:C529"/>
    <mergeCell ref="D528:D529"/>
    <mergeCell ref="E528:F529"/>
    <mergeCell ref="G528:G529"/>
    <mergeCell ref="H528:H529"/>
    <mergeCell ref="I528:I529"/>
    <mergeCell ref="J528:J529"/>
    <mergeCell ref="K528:K529"/>
    <mergeCell ref="B527:C527"/>
    <mergeCell ref="E527:G527"/>
    <mergeCell ref="I527:K527"/>
    <mergeCell ref="M527:O527"/>
    <mergeCell ref="Q527:S527"/>
    <mergeCell ref="U527:W527"/>
    <mergeCell ref="E526:G526"/>
    <mergeCell ref="I526:K526"/>
    <mergeCell ref="M526:O526"/>
    <mergeCell ref="Q526:S526"/>
    <mergeCell ref="U526:W526"/>
    <mergeCell ref="Y526:AA526"/>
    <mergeCell ref="Y524:AA524"/>
    <mergeCell ref="E525:G525"/>
    <mergeCell ref="I525:K525"/>
    <mergeCell ref="M525:O525"/>
    <mergeCell ref="Q525:S525"/>
    <mergeCell ref="U525:W525"/>
    <mergeCell ref="Y525:AA525"/>
    <mergeCell ref="E523:G523"/>
    <mergeCell ref="I523:O523"/>
    <mergeCell ref="Q523:S523"/>
    <mergeCell ref="U523:W523"/>
    <mergeCell ref="Y523:AA523"/>
    <mergeCell ref="E524:G524"/>
    <mergeCell ref="I524:K524"/>
    <mergeCell ref="M524:O524"/>
    <mergeCell ref="Q524:S524"/>
    <mergeCell ref="U524:W524"/>
    <mergeCell ref="B520:AE520"/>
    <mergeCell ref="E522:G522"/>
    <mergeCell ref="I522:K522"/>
    <mergeCell ref="M522:O522"/>
    <mergeCell ref="Q522:S522"/>
    <mergeCell ref="U522:W522"/>
    <mergeCell ref="Y522:AA522"/>
    <mergeCell ref="E519:G519"/>
    <mergeCell ref="I519:K519"/>
    <mergeCell ref="M519:O519"/>
    <mergeCell ref="Q519:S519"/>
    <mergeCell ref="U519:W519"/>
    <mergeCell ref="Y519:AA519"/>
    <mergeCell ref="Y517:Z518"/>
    <mergeCell ref="AA517:AA518"/>
    <mergeCell ref="AB517:AB518"/>
    <mergeCell ref="AC517:AC518"/>
    <mergeCell ref="AD517:AD518"/>
    <mergeCell ref="AE517:AE518"/>
    <mergeCell ref="Q517:R518"/>
    <mergeCell ref="S517:S518"/>
    <mergeCell ref="T517:T518"/>
    <mergeCell ref="U517:V518"/>
    <mergeCell ref="W517:W518"/>
    <mergeCell ref="X517:X518"/>
    <mergeCell ref="I517:J518"/>
    <mergeCell ref="K517:K518"/>
    <mergeCell ref="L517:L518"/>
    <mergeCell ref="M517:N518"/>
    <mergeCell ref="O517:O518"/>
    <mergeCell ref="P517:P518"/>
    <mergeCell ref="B517:B518"/>
    <mergeCell ref="C517:C518"/>
    <mergeCell ref="D517:D518"/>
    <mergeCell ref="E517:F518"/>
    <mergeCell ref="G517:G518"/>
    <mergeCell ref="H517:H518"/>
    <mergeCell ref="Y515:Z516"/>
    <mergeCell ref="AA515:AA516"/>
    <mergeCell ref="AB515:AB516"/>
    <mergeCell ref="AC515:AC516"/>
    <mergeCell ref="AD515:AD516"/>
    <mergeCell ref="AE515:AE516"/>
    <mergeCell ref="Q515:R516"/>
    <mergeCell ref="S515:S516"/>
    <mergeCell ref="T515:T516"/>
    <mergeCell ref="U515:V516"/>
    <mergeCell ref="W515:W516"/>
    <mergeCell ref="X515:X516"/>
    <mergeCell ref="I515:J516"/>
    <mergeCell ref="K515:K516"/>
    <mergeCell ref="L515:L516"/>
    <mergeCell ref="M515:N516"/>
    <mergeCell ref="O515:O516"/>
    <mergeCell ref="P515:P516"/>
    <mergeCell ref="B515:B516"/>
    <mergeCell ref="C515:C516"/>
    <mergeCell ref="D515:D516"/>
    <mergeCell ref="E515:F516"/>
    <mergeCell ref="G515:G516"/>
    <mergeCell ref="H515:H516"/>
    <mergeCell ref="Y513:Z514"/>
    <mergeCell ref="AA513:AA514"/>
    <mergeCell ref="AB513:AB514"/>
    <mergeCell ref="AC513:AC514"/>
    <mergeCell ref="AD513:AD514"/>
    <mergeCell ref="AE513:AE514"/>
    <mergeCell ref="Q513:R514"/>
    <mergeCell ref="S513:S514"/>
    <mergeCell ref="T513:T514"/>
    <mergeCell ref="U513:V514"/>
    <mergeCell ref="W513:W514"/>
    <mergeCell ref="X513:X514"/>
    <mergeCell ref="I513:J514"/>
    <mergeCell ref="K513:K514"/>
    <mergeCell ref="L513:L514"/>
    <mergeCell ref="M513:N514"/>
    <mergeCell ref="O513:O514"/>
    <mergeCell ref="P513:P514"/>
    <mergeCell ref="B513:B514"/>
    <mergeCell ref="C513:C514"/>
    <mergeCell ref="D513:D514"/>
    <mergeCell ref="E513:F514"/>
    <mergeCell ref="G513:G514"/>
    <mergeCell ref="H513:H514"/>
    <mergeCell ref="Y511:Z512"/>
    <mergeCell ref="AA511:AA512"/>
    <mergeCell ref="AB511:AB512"/>
    <mergeCell ref="AC511:AC512"/>
    <mergeCell ref="AD511:AD512"/>
    <mergeCell ref="AE511:AE512"/>
    <mergeCell ref="Q511:R512"/>
    <mergeCell ref="S511:S512"/>
    <mergeCell ref="T511:T512"/>
    <mergeCell ref="U511:V512"/>
    <mergeCell ref="W511:W512"/>
    <mergeCell ref="X511:X512"/>
    <mergeCell ref="I511:J512"/>
    <mergeCell ref="K511:K512"/>
    <mergeCell ref="L511:L512"/>
    <mergeCell ref="M511:N512"/>
    <mergeCell ref="O511:O512"/>
    <mergeCell ref="P511:P512"/>
    <mergeCell ref="B511:B512"/>
    <mergeCell ref="C511:C512"/>
    <mergeCell ref="D511:D512"/>
    <mergeCell ref="E511:F512"/>
    <mergeCell ref="G511:G512"/>
    <mergeCell ref="H511:H512"/>
    <mergeCell ref="Y509:Z510"/>
    <mergeCell ref="AA509:AA510"/>
    <mergeCell ref="AB509:AB510"/>
    <mergeCell ref="AC509:AC510"/>
    <mergeCell ref="AD509:AD510"/>
    <mergeCell ref="AE509:AE510"/>
    <mergeCell ref="Q509:R510"/>
    <mergeCell ref="S509:S510"/>
    <mergeCell ref="T509:T510"/>
    <mergeCell ref="U509:V510"/>
    <mergeCell ref="W509:W510"/>
    <mergeCell ref="X509:X510"/>
    <mergeCell ref="I509:J510"/>
    <mergeCell ref="K509:K510"/>
    <mergeCell ref="L509:L510"/>
    <mergeCell ref="M509:N510"/>
    <mergeCell ref="O509:O510"/>
    <mergeCell ref="P509:P510"/>
    <mergeCell ref="B509:B510"/>
    <mergeCell ref="C509:C510"/>
    <mergeCell ref="D509:D510"/>
    <mergeCell ref="E509:F510"/>
    <mergeCell ref="G509:G510"/>
    <mergeCell ref="H509:H510"/>
    <mergeCell ref="Y507:Z508"/>
    <mergeCell ref="AA507:AA508"/>
    <mergeCell ref="AB507:AB508"/>
    <mergeCell ref="AC507:AC508"/>
    <mergeCell ref="AD507:AD508"/>
    <mergeCell ref="AE507:AE508"/>
    <mergeCell ref="Q507:R508"/>
    <mergeCell ref="S507:S508"/>
    <mergeCell ref="T507:T508"/>
    <mergeCell ref="U507:V508"/>
    <mergeCell ref="W507:W508"/>
    <mergeCell ref="X507:X508"/>
    <mergeCell ref="I507:J508"/>
    <mergeCell ref="K507:K508"/>
    <mergeCell ref="L507:L508"/>
    <mergeCell ref="M507:N508"/>
    <mergeCell ref="O507:O508"/>
    <mergeCell ref="P507:P508"/>
    <mergeCell ref="B507:B508"/>
    <mergeCell ref="C507:C508"/>
    <mergeCell ref="D507:D508"/>
    <mergeCell ref="E507:F508"/>
    <mergeCell ref="G507:G508"/>
    <mergeCell ref="H507:H508"/>
    <mergeCell ref="AC504:AC505"/>
    <mergeCell ref="AD504:AD505"/>
    <mergeCell ref="AE504:AE505"/>
    <mergeCell ref="B506:C506"/>
    <mergeCell ref="E506:G506"/>
    <mergeCell ref="I506:K506"/>
    <mergeCell ref="M506:O506"/>
    <mergeCell ref="Q506:S506"/>
    <mergeCell ref="U506:W506"/>
    <mergeCell ref="Y506:AA506"/>
    <mergeCell ref="U504:V505"/>
    <mergeCell ref="W504:W505"/>
    <mergeCell ref="X504:X505"/>
    <mergeCell ref="Y504:Z505"/>
    <mergeCell ref="AA504:AA505"/>
    <mergeCell ref="AB504:AB505"/>
    <mergeCell ref="M504:N505"/>
    <mergeCell ref="O504:O505"/>
    <mergeCell ref="P504:P505"/>
    <mergeCell ref="Q504:R505"/>
    <mergeCell ref="S504:S505"/>
    <mergeCell ref="T504:T505"/>
    <mergeCell ref="AE502:AE503"/>
    <mergeCell ref="B504:B505"/>
    <mergeCell ref="C504:C505"/>
    <mergeCell ref="D504:D505"/>
    <mergeCell ref="E504:F505"/>
    <mergeCell ref="G504:G505"/>
    <mergeCell ref="H504:H505"/>
    <mergeCell ref="I504:J505"/>
    <mergeCell ref="K504:K505"/>
    <mergeCell ref="L504:L505"/>
    <mergeCell ref="X502:X503"/>
    <mergeCell ref="Y502:Z503"/>
    <mergeCell ref="AA502:AA503"/>
    <mergeCell ref="AB502:AB503"/>
    <mergeCell ref="AC502:AC503"/>
    <mergeCell ref="AD502:AD503"/>
    <mergeCell ref="P502:P503"/>
    <mergeCell ref="Q502:R503"/>
    <mergeCell ref="S502:S503"/>
    <mergeCell ref="T502:T503"/>
    <mergeCell ref="U502:V503"/>
    <mergeCell ref="W502:W503"/>
    <mergeCell ref="H502:H503"/>
    <mergeCell ref="I502:J503"/>
    <mergeCell ref="K502:K503"/>
    <mergeCell ref="L502:L503"/>
    <mergeCell ref="M502:N503"/>
    <mergeCell ref="O502:O503"/>
    <mergeCell ref="AA500:AA501"/>
    <mergeCell ref="AB500:AB501"/>
    <mergeCell ref="AC500:AC501"/>
    <mergeCell ref="AD500:AD501"/>
    <mergeCell ref="AE500:AE501"/>
    <mergeCell ref="B502:B503"/>
    <mergeCell ref="C502:C503"/>
    <mergeCell ref="D502:D503"/>
    <mergeCell ref="E502:F503"/>
    <mergeCell ref="G502:G503"/>
    <mergeCell ref="S500:S501"/>
    <mergeCell ref="T500:T501"/>
    <mergeCell ref="U500:V501"/>
    <mergeCell ref="W500:W501"/>
    <mergeCell ref="X500:X501"/>
    <mergeCell ref="Y500:Z501"/>
    <mergeCell ref="K500:K501"/>
    <mergeCell ref="L500:L501"/>
    <mergeCell ref="M500:N501"/>
    <mergeCell ref="O500:O501"/>
    <mergeCell ref="P500:P501"/>
    <mergeCell ref="Q500:R501"/>
    <mergeCell ref="AC498:AC499"/>
    <mergeCell ref="AD498:AD499"/>
    <mergeCell ref="AE498:AE499"/>
    <mergeCell ref="B500:B501"/>
    <mergeCell ref="C500:C501"/>
    <mergeCell ref="D500:D501"/>
    <mergeCell ref="E500:F501"/>
    <mergeCell ref="G500:G501"/>
    <mergeCell ref="H500:H501"/>
    <mergeCell ref="I500:J501"/>
    <mergeCell ref="U498:V499"/>
    <mergeCell ref="W498:W499"/>
    <mergeCell ref="X498:X499"/>
    <mergeCell ref="Y498:Z499"/>
    <mergeCell ref="AA498:AA499"/>
    <mergeCell ref="AB498:AB499"/>
    <mergeCell ref="M498:N499"/>
    <mergeCell ref="O498:O499"/>
    <mergeCell ref="P498:P499"/>
    <mergeCell ref="Q498:R499"/>
    <mergeCell ref="S498:S499"/>
    <mergeCell ref="T498:T499"/>
    <mergeCell ref="Y497:AA497"/>
    <mergeCell ref="B498:B499"/>
    <mergeCell ref="C498:C499"/>
    <mergeCell ref="D498:D499"/>
    <mergeCell ref="E498:F499"/>
    <mergeCell ref="G498:G499"/>
    <mergeCell ref="H498:H499"/>
    <mergeCell ref="I498:J499"/>
    <mergeCell ref="K498:K499"/>
    <mergeCell ref="L498:L499"/>
    <mergeCell ref="AB495:AB496"/>
    <mergeCell ref="AC495:AC496"/>
    <mergeCell ref="AD495:AD496"/>
    <mergeCell ref="AE495:AE496"/>
    <mergeCell ref="B497:C497"/>
    <mergeCell ref="E497:G497"/>
    <mergeCell ref="I497:K497"/>
    <mergeCell ref="M497:O497"/>
    <mergeCell ref="Q497:S497"/>
    <mergeCell ref="U497:W497"/>
    <mergeCell ref="T495:T496"/>
    <mergeCell ref="U495:V496"/>
    <mergeCell ref="W495:W496"/>
    <mergeCell ref="X495:X496"/>
    <mergeCell ref="Y495:Z496"/>
    <mergeCell ref="AA495:AA496"/>
    <mergeCell ref="L495:L496"/>
    <mergeCell ref="M495:N496"/>
    <mergeCell ref="O495:O496"/>
    <mergeCell ref="P495:P496"/>
    <mergeCell ref="Q495:R496"/>
    <mergeCell ref="S495:S496"/>
    <mergeCell ref="U494:W494"/>
    <mergeCell ref="Y494:AA494"/>
    <mergeCell ref="B495:B496"/>
    <mergeCell ref="C495:C496"/>
    <mergeCell ref="D495:D496"/>
    <mergeCell ref="E495:F496"/>
    <mergeCell ref="G495:G496"/>
    <mergeCell ref="H495:H496"/>
    <mergeCell ref="I495:J496"/>
    <mergeCell ref="K495:K496"/>
    <mergeCell ref="AA492:AA493"/>
    <mergeCell ref="AB492:AB493"/>
    <mergeCell ref="AC492:AC493"/>
    <mergeCell ref="AD492:AD493"/>
    <mergeCell ref="AE492:AE493"/>
    <mergeCell ref="B494:C494"/>
    <mergeCell ref="E494:G494"/>
    <mergeCell ref="I494:K494"/>
    <mergeCell ref="M494:O494"/>
    <mergeCell ref="Q494:S494"/>
    <mergeCell ref="S492:S493"/>
    <mergeCell ref="T492:T493"/>
    <mergeCell ref="U492:V493"/>
    <mergeCell ref="W492:W493"/>
    <mergeCell ref="X492:X493"/>
    <mergeCell ref="Y492:Z493"/>
    <mergeCell ref="K492:K493"/>
    <mergeCell ref="L492:L493"/>
    <mergeCell ref="M492:N493"/>
    <mergeCell ref="O492:O493"/>
    <mergeCell ref="P492:P493"/>
    <mergeCell ref="Q492:R493"/>
    <mergeCell ref="AC490:AC491"/>
    <mergeCell ref="AD490:AD491"/>
    <mergeCell ref="AE490:AE491"/>
    <mergeCell ref="B492:B493"/>
    <mergeCell ref="C492:C493"/>
    <mergeCell ref="D492:D493"/>
    <mergeCell ref="E492:F493"/>
    <mergeCell ref="G492:G493"/>
    <mergeCell ref="H492:H493"/>
    <mergeCell ref="I492:J493"/>
    <mergeCell ref="U490:V491"/>
    <mergeCell ref="W490:W491"/>
    <mergeCell ref="X490:X491"/>
    <mergeCell ref="Y490:Z491"/>
    <mergeCell ref="AA490:AA491"/>
    <mergeCell ref="AB490:AB491"/>
    <mergeCell ref="M490:N491"/>
    <mergeCell ref="O490:O491"/>
    <mergeCell ref="P490:P491"/>
    <mergeCell ref="Q490:R491"/>
    <mergeCell ref="S490:S491"/>
    <mergeCell ref="T490:T491"/>
    <mergeCell ref="Y489:AA489"/>
    <mergeCell ref="B490:B491"/>
    <mergeCell ref="C490:C491"/>
    <mergeCell ref="D490:D491"/>
    <mergeCell ref="E490:F491"/>
    <mergeCell ref="G490:G491"/>
    <mergeCell ref="H490:H491"/>
    <mergeCell ref="I490:J491"/>
    <mergeCell ref="K490:K491"/>
    <mergeCell ref="L490:L491"/>
    <mergeCell ref="AB487:AB488"/>
    <mergeCell ref="AC487:AC488"/>
    <mergeCell ref="AD487:AD488"/>
    <mergeCell ref="AE487:AE488"/>
    <mergeCell ref="B489:C489"/>
    <mergeCell ref="E489:G489"/>
    <mergeCell ref="I489:K489"/>
    <mergeCell ref="M489:O489"/>
    <mergeCell ref="Q489:S489"/>
    <mergeCell ref="U489:W489"/>
    <mergeCell ref="T487:T488"/>
    <mergeCell ref="U487:V488"/>
    <mergeCell ref="W487:W488"/>
    <mergeCell ref="X487:X488"/>
    <mergeCell ref="Y487:Z488"/>
    <mergeCell ref="AA487:AA488"/>
    <mergeCell ref="L487:L488"/>
    <mergeCell ref="M487:N488"/>
    <mergeCell ref="O487:O488"/>
    <mergeCell ref="P487:P488"/>
    <mergeCell ref="Q487:R488"/>
    <mergeCell ref="S487:S488"/>
    <mergeCell ref="U486:W486"/>
    <mergeCell ref="Y486:AA486"/>
    <mergeCell ref="B487:B488"/>
    <mergeCell ref="C487:C488"/>
    <mergeCell ref="D487:D488"/>
    <mergeCell ref="E487:F488"/>
    <mergeCell ref="G487:G488"/>
    <mergeCell ref="H487:H488"/>
    <mergeCell ref="I487:J488"/>
    <mergeCell ref="K487:K488"/>
    <mergeCell ref="AA484:AA485"/>
    <mergeCell ref="AB484:AB485"/>
    <mergeCell ref="AC484:AC485"/>
    <mergeCell ref="AD484:AD485"/>
    <mergeCell ref="AE484:AE485"/>
    <mergeCell ref="B486:C486"/>
    <mergeCell ref="E486:G486"/>
    <mergeCell ref="I486:K486"/>
    <mergeCell ref="M486:O486"/>
    <mergeCell ref="Q486:S486"/>
    <mergeCell ref="S484:S485"/>
    <mergeCell ref="T484:T485"/>
    <mergeCell ref="U484:V485"/>
    <mergeCell ref="W484:W485"/>
    <mergeCell ref="X484:X485"/>
    <mergeCell ref="Y484:Z485"/>
    <mergeCell ref="K484:K485"/>
    <mergeCell ref="L484:L485"/>
    <mergeCell ref="M484:N485"/>
    <mergeCell ref="O484:O485"/>
    <mergeCell ref="P484:P485"/>
    <mergeCell ref="Q484:R485"/>
    <mergeCell ref="AC482:AC483"/>
    <mergeCell ref="AD482:AD483"/>
    <mergeCell ref="AE482:AE483"/>
    <mergeCell ref="B484:B485"/>
    <mergeCell ref="C484:C485"/>
    <mergeCell ref="D484:D485"/>
    <mergeCell ref="E484:F485"/>
    <mergeCell ref="G484:G485"/>
    <mergeCell ref="H484:H485"/>
    <mergeCell ref="I484:J485"/>
    <mergeCell ref="U482:V483"/>
    <mergeCell ref="W482:W483"/>
    <mergeCell ref="X482:X483"/>
    <mergeCell ref="Y482:Z483"/>
    <mergeCell ref="AA482:AA483"/>
    <mergeCell ref="AB482:AB483"/>
    <mergeCell ref="M482:N483"/>
    <mergeCell ref="O482:O483"/>
    <mergeCell ref="P482:P483"/>
    <mergeCell ref="Q482:R483"/>
    <mergeCell ref="S482:S483"/>
    <mergeCell ref="T482:T483"/>
    <mergeCell ref="Y481:AA481"/>
    <mergeCell ref="B482:B483"/>
    <mergeCell ref="C482:C483"/>
    <mergeCell ref="D482:D483"/>
    <mergeCell ref="E482:F483"/>
    <mergeCell ref="G482:G483"/>
    <mergeCell ref="H482:H483"/>
    <mergeCell ref="I482:J483"/>
    <mergeCell ref="K482:K483"/>
    <mergeCell ref="L482:L483"/>
    <mergeCell ref="B481:C481"/>
    <mergeCell ref="E481:G481"/>
    <mergeCell ref="I481:K481"/>
    <mergeCell ref="M481:O481"/>
    <mergeCell ref="Q481:S481"/>
    <mergeCell ref="U481:W481"/>
    <mergeCell ref="Y479:Z480"/>
    <mergeCell ref="AA479:AA480"/>
    <mergeCell ref="AB479:AB480"/>
    <mergeCell ref="AC479:AC480"/>
    <mergeCell ref="AD479:AD480"/>
    <mergeCell ref="AE479:AE480"/>
    <mergeCell ref="Q479:R480"/>
    <mergeCell ref="S479:S480"/>
    <mergeCell ref="T479:T480"/>
    <mergeCell ref="U479:V480"/>
    <mergeCell ref="W479:W480"/>
    <mergeCell ref="X479:X480"/>
    <mergeCell ref="I479:J480"/>
    <mergeCell ref="K479:K480"/>
    <mergeCell ref="L479:L480"/>
    <mergeCell ref="M479:N480"/>
    <mergeCell ref="O479:O480"/>
    <mergeCell ref="P479:P480"/>
    <mergeCell ref="B479:B480"/>
    <mergeCell ref="C479:C480"/>
    <mergeCell ref="D479:D480"/>
    <mergeCell ref="E479:F480"/>
    <mergeCell ref="G479:G480"/>
    <mergeCell ref="H479:H480"/>
    <mergeCell ref="Y477:Z478"/>
    <mergeCell ref="AA477:AA478"/>
    <mergeCell ref="AB477:AB478"/>
    <mergeCell ref="AC477:AC478"/>
    <mergeCell ref="AD477:AD478"/>
    <mergeCell ref="AE477:AE478"/>
    <mergeCell ref="Q477:R478"/>
    <mergeCell ref="S477:S478"/>
    <mergeCell ref="T477:T478"/>
    <mergeCell ref="U477:V478"/>
    <mergeCell ref="W477:W478"/>
    <mergeCell ref="X477:X478"/>
    <mergeCell ref="I477:J478"/>
    <mergeCell ref="K477:K478"/>
    <mergeCell ref="L477:L478"/>
    <mergeCell ref="M477:N478"/>
    <mergeCell ref="O477:O478"/>
    <mergeCell ref="P477:P478"/>
    <mergeCell ref="B477:B478"/>
    <mergeCell ref="C477:C478"/>
    <mergeCell ref="D477:D478"/>
    <mergeCell ref="E477:F478"/>
    <mergeCell ref="G477:G478"/>
    <mergeCell ref="H477:H478"/>
    <mergeCell ref="AC474:AC475"/>
    <mergeCell ref="AD474:AD475"/>
    <mergeCell ref="AE474:AE475"/>
    <mergeCell ref="B476:C476"/>
    <mergeCell ref="E476:G476"/>
    <mergeCell ref="I476:K476"/>
    <mergeCell ref="M476:O476"/>
    <mergeCell ref="Q476:S476"/>
    <mergeCell ref="U476:W476"/>
    <mergeCell ref="Y476:AA476"/>
    <mergeCell ref="U474:V475"/>
    <mergeCell ref="W474:W475"/>
    <mergeCell ref="X474:X475"/>
    <mergeCell ref="Y474:Z475"/>
    <mergeCell ref="AA474:AA475"/>
    <mergeCell ref="AB474:AB475"/>
    <mergeCell ref="M474:N475"/>
    <mergeCell ref="O474:O475"/>
    <mergeCell ref="P474:P475"/>
    <mergeCell ref="Q474:R475"/>
    <mergeCell ref="S474:S475"/>
    <mergeCell ref="T474:T475"/>
    <mergeCell ref="Y473:AA473"/>
    <mergeCell ref="B474:B475"/>
    <mergeCell ref="C474:C475"/>
    <mergeCell ref="D474:D475"/>
    <mergeCell ref="E474:F475"/>
    <mergeCell ref="G474:G475"/>
    <mergeCell ref="H474:H475"/>
    <mergeCell ref="I474:J475"/>
    <mergeCell ref="K474:K475"/>
    <mergeCell ref="L474:L475"/>
    <mergeCell ref="B473:C473"/>
    <mergeCell ref="E473:G473"/>
    <mergeCell ref="I473:K473"/>
    <mergeCell ref="M473:O473"/>
    <mergeCell ref="Q473:S473"/>
    <mergeCell ref="U473:W473"/>
    <mergeCell ref="Y471:Z472"/>
    <mergeCell ref="AA471:AA472"/>
    <mergeCell ref="AB471:AB472"/>
    <mergeCell ref="AC471:AC472"/>
    <mergeCell ref="AD471:AD472"/>
    <mergeCell ref="AE471:AE472"/>
    <mergeCell ref="Q471:R472"/>
    <mergeCell ref="S471:S472"/>
    <mergeCell ref="T471:T472"/>
    <mergeCell ref="U471:V472"/>
    <mergeCell ref="W471:W472"/>
    <mergeCell ref="X471:X472"/>
    <mergeCell ref="I471:J472"/>
    <mergeCell ref="K471:K472"/>
    <mergeCell ref="L471:L472"/>
    <mergeCell ref="M471:N472"/>
    <mergeCell ref="O471:O472"/>
    <mergeCell ref="P471:P472"/>
    <mergeCell ref="B471:B472"/>
    <mergeCell ref="C471:C472"/>
    <mergeCell ref="D471:D472"/>
    <mergeCell ref="E471:F472"/>
    <mergeCell ref="G471:G472"/>
    <mergeCell ref="H471:H472"/>
    <mergeCell ref="AC468:AC469"/>
    <mergeCell ref="AD468:AD469"/>
    <mergeCell ref="AE468:AE469"/>
    <mergeCell ref="B470:C470"/>
    <mergeCell ref="E470:G470"/>
    <mergeCell ref="I470:K470"/>
    <mergeCell ref="M470:O470"/>
    <mergeCell ref="Q470:S470"/>
    <mergeCell ref="U470:W470"/>
    <mergeCell ref="Y470:AA470"/>
    <mergeCell ref="U468:V469"/>
    <mergeCell ref="W468:W469"/>
    <mergeCell ref="X468:X469"/>
    <mergeCell ref="Y468:Z469"/>
    <mergeCell ref="AA468:AA469"/>
    <mergeCell ref="AB468:AB469"/>
    <mergeCell ref="M468:N469"/>
    <mergeCell ref="O468:O469"/>
    <mergeCell ref="P468:P469"/>
    <mergeCell ref="Q468:R469"/>
    <mergeCell ref="S468:S469"/>
    <mergeCell ref="T468:T469"/>
    <mergeCell ref="Y467:AA467"/>
    <mergeCell ref="B468:B469"/>
    <mergeCell ref="C468:C469"/>
    <mergeCell ref="D468:D469"/>
    <mergeCell ref="E468:F469"/>
    <mergeCell ref="G468:G469"/>
    <mergeCell ref="H468:H469"/>
    <mergeCell ref="I468:J469"/>
    <mergeCell ref="K468:K469"/>
    <mergeCell ref="L468:L469"/>
    <mergeCell ref="B467:C467"/>
    <mergeCell ref="E467:G467"/>
    <mergeCell ref="I467:K467"/>
    <mergeCell ref="M467:O467"/>
    <mergeCell ref="Q467:S467"/>
    <mergeCell ref="U467:W467"/>
    <mergeCell ref="Y465:Z466"/>
    <mergeCell ref="AA465:AA466"/>
    <mergeCell ref="AB465:AB466"/>
    <mergeCell ref="AC465:AC466"/>
    <mergeCell ref="AD465:AD466"/>
    <mergeCell ref="AE465:AE466"/>
    <mergeCell ref="Q465:R466"/>
    <mergeCell ref="S465:S466"/>
    <mergeCell ref="T465:T466"/>
    <mergeCell ref="U465:V466"/>
    <mergeCell ref="W465:W466"/>
    <mergeCell ref="X465:X466"/>
    <mergeCell ref="I465:J466"/>
    <mergeCell ref="K465:K466"/>
    <mergeCell ref="L465:L466"/>
    <mergeCell ref="M465:N466"/>
    <mergeCell ref="O465:O466"/>
    <mergeCell ref="P465:P466"/>
    <mergeCell ref="B465:B466"/>
    <mergeCell ref="C465:C466"/>
    <mergeCell ref="D465:D466"/>
    <mergeCell ref="E465:F466"/>
    <mergeCell ref="G465:G466"/>
    <mergeCell ref="H465:H466"/>
    <mergeCell ref="AC462:AC463"/>
    <mergeCell ref="AD462:AD463"/>
    <mergeCell ref="AE462:AE463"/>
    <mergeCell ref="B464:C464"/>
    <mergeCell ref="E464:G464"/>
    <mergeCell ref="I464:K464"/>
    <mergeCell ref="M464:O464"/>
    <mergeCell ref="Q464:S464"/>
    <mergeCell ref="U464:W464"/>
    <mergeCell ref="Y464:AA464"/>
    <mergeCell ref="U462:V463"/>
    <mergeCell ref="W462:W463"/>
    <mergeCell ref="X462:X463"/>
    <mergeCell ref="Y462:Z463"/>
    <mergeCell ref="AA462:AA463"/>
    <mergeCell ref="AB462:AB463"/>
    <mergeCell ref="M462:N463"/>
    <mergeCell ref="O462:O463"/>
    <mergeCell ref="P462:P463"/>
    <mergeCell ref="Q462:R463"/>
    <mergeCell ref="S462:S463"/>
    <mergeCell ref="T462:T463"/>
    <mergeCell ref="Y461:AA461"/>
    <mergeCell ref="B462:B463"/>
    <mergeCell ref="C462:C463"/>
    <mergeCell ref="D462:D463"/>
    <mergeCell ref="E462:F463"/>
    <mergeCell ref="G462:G463"/>
    <mergeCell ref="H462:H463"/>
    <mergeCell ref="I462:J463"/>
    <mergeCell ref="K462:K463"/>
    <mergeCell ref="L462:L463"/>
    <mergeCell ref="B461:C461"/>
    <mergeCell ref="E461:G461"/>
    <mergeCell ref="I461:K461"/>
    <mergeCell ref="M461:O461"/>
    <mergeCell ref="Q461:S461"/>
    <mergeCell ref="U461:W461"/>
    <mergeCell ref="Y459:Z460"/>
    <mergeCell ref="AA459:AA460"/>
    <mergeCell ref="AB459:AB460"/>
    <mergeCell ref="AC459:AC460"/>
    <mergeCell ref="AD459:AD460"/>
    <mergeCell ref="AE459:AE460"/>
    <mergeCell ref="Q459:R460"/>
    <mergeCell ref="S459:S460"/>
    <mergeCell ref="T459:T460"/>
    <mergeCell ref="U459:V460"/>
    <mergeCell ref="W459:W460"/>
    <mergeCell ref="X459:X460"/>
    <mergeCell ref="I459:J460"/>
    <mergeCell ref="K459:K460"/>
    <mergeCell ref="L459:L460"/>
    <mergeCell ref="M459:N460"/>
    <mergeCell ref="O459:O460"/>
    <mergeCell ref="P459:P460"/>
    <mergeCell ref="B459:B460"/>
    <mergeCell ref="C459:C460"/>
    <mergeCell ref="D459:D460"/>
    <mergeCell ref="E459:F460"/>
    <mergeCell ref="G459:G460"/>
    <mergeCell ref="H459:H460"/>
    <mergeCell ref="Y457:Z458"/>
    <mergeCell ref="AA457:AA458"/>
    <mergeCell ref="AB457:AB458"/>
    <mergeCell ref="AC457:AC458"/>
    <mergeCell ref="AD457:AD458"/>
    <mergeCell ref="AE457:AE458"/>
    <mergeCell ref="Q457:R458"/>
    <mergeCell ref="S457:S458"/>
    <mergeCell ref="T457:T458"/>
    <mergeCell ref="U457:V458"/>
    <mergeCell ref="W457:W458"/>
    <mergeCell ref="X457:X458"/>
    <mergeCell ref="I457:J458"/>
    <mergeCell ref="K457:K458"/>
    <mergeCell ref="L457:L458"/>
    <mergeCell ref="M457:N458"/>
    <mergeCell ref="O457:O458"/>
    <mergeCell ref="P457:P458"/>
    <mergeCell ref="B457:B458"/>
    <mergeCell ref="C457:C458"/>
    <mergeCell ref="D457:D458"/>
    <mergeCell ref="E457:F458"/>
    <mergeCell ref="G457:G458"/>
    <mergeCell ref="H457:H458"/>
    <mergeCell ref="AC454:AC455"/>
    <mergeCell ref="AD454:AD455"/>
    <mergeCell ref="AE454:AE455"/>
    <mergeCell ref="B456:C456"/>
    <mergeCell ref="E456:G456"/>
    <mergeCell ref="I456:K456"/>
    <mergeCell ref="M456:O456"/>
    <mergeCell ref="Q456:S456"/>
    <mergeCell ref="U456:W456"/>
    <mergeCell ref="Y456:AA456"/>
    <mergeCell ref="U454:V455"/>
    <mergeCell ref="W454:W455"/>
    <mergeCell ref="X454:X455"/>
    <mergeCell ref="Y454:Z455"/>
    <mergeCell ref="AA454:AA455"/>
    <mergeCell ref="AB454:AB455"/>
    <mergeCell ref="M454:N455"/>
    <mergeCell ref="O454:O455"/>
    <mergeCell ref="P454:P455"/>
    <mergeCell ref="Q454:R455"/>
    <mergeCell ref="S454:S455"/>
    <mergeCell ref="T454:T455"/>
    <mergeCell ref="Y453:AA453"/>
    <mergeCell ref="B454:B455"/>
    <mergeCell ref="C454:C455"/>
    <mergeCell ref="D454:D455"/>
    <mergeCell ref="E454:F455"/>
    <mergeCell ref="G454:G455"/>
    <mergeCell ref="H454:H455"/>
    <mergeCell ref="I454:J455"/>
    <mergeCell ref="K454:K455"/>
    <mergeCell ref="L454:L455"/>
    <mergeCell ref="B453:C453"/>
    <mergeCell ref="E453:G453"/>
    <mergeCell ref="I453:K453"/>
    <mergeCell ref="M453:O453"/>
    <mergeCell ref="Q453:S453"/>
    <mergeCell ref="U453:W453"/>
    <mergeCell ref="Y451:Z452"/>
    <mergeCell ref="AA451:AA452"/>
    <mergeCell ref="AB451:AB452"/>
    <mergeCell ref="AC451:AC452"/>
    <mergeCell ref="AD451:AD452"/>
    <mergeCell ref="AE451:AE452"/>
    <mergeCell ref="Q451:R452"/>
    <mergeCell ref="S451:S452"/>
    <mergeCell ref="T451:T452"/>
    <mergeCell ref="U451:V452"/>
    <mergeCell ref="W451:W452"/>
    <mergeCell ref="X451:X452"/>
    <mergeCell ref="I451:J452"/>
    <mergeCell ref="K451:K452"/>
    <mergeCell ref="L451:L452"/>
    <mergeCell ref="M451:N452"/>
    <mergeCell ref="O451:O452"/>
    <mergeCell ref="P451:P452"/>
    <mergeCell ref="B451:B452"/>
    <mergeCell ref="C451:C452"/>
    <mergeCell ref="D451:D452"/>
    <mergeCell ref="E451:F452"/>
    <mergeCell ref="G451:G452"/>
    <mergeCell ref="H451:H452"/>
    <mergeCell ref="AD448:AD449"/>
    <mergeCell ref="AE448:AE449"/>
    <mergeCell ref="B450:C450"/>
    <mergeCell ref="E450:G450"/>
    <mergeCell ref="I450:K450"/>
    <mergeCell ref="M450:O450"/>
    <mergeCell ref="Q450:S450"/>
    <mergeCell ref="U450:W450"/>
    <mergeCell ref="Y450:AA450"/>
    <mergeCell ref="X448:X449"/>
    <mergeCell ref="Y448:Y449"/>
    <mergeCell ref="Z448:Z449"/>
    <mergeCell ref="AA448:AA449"/>
    <mergeCell ref="AB448:AB449"/>
    <mergeCell ref="AC448:AC449"/>
    <mergeCell ref="R448:R449"/>
    <mergeCell ref="S448:S449"/>
    <mergeCell ref="T448:T449"/>
    <mergeCell ref="U448:U449"/>
    <mergeCell ref="V448:V449"/>
    <mergeCell ref="W448:W449"/>
    <mergeCell ref="L448:L449"/>
    <mergeCell ref="M448:M449"/>
    <mergeCell ref="N448:N449"/>
    <mergeCell ref="O448:O449"/>
    <mergeCell ref="P448:P449"/>
    <mergeCell ref="Q448:Q449"/>
    <mergeCell ref="Y447:AA447"/>
    <mergeCell ref="B448:B449"/>
    <mergeCell ref="C448:C449"/>
    <mergeCell ref="D448:D449"/>
    <mergeCell ref="E448:F449"/>
    <mergeCell ref="G448:G449"/>
    <mergeCell ref="H448:H449"/>
    <mergeCell ref="I448:I449"/>
    <mergeCell ref="J448:J449"/>
    <mergeCell ref="K448:K449"/>
    <mergeCell ref="B447:C447"/>
    <mergeCell ref="E447:G447"/>
    <mergeCell ref="I447:K447"/>
    <mergeCell ref="M447:O447"/>
    <mergeCell ref="Q447:S447"/>
    <mergeCell ref="U447:W447"/>
    <mergeCell ref="E446:G446"/>
    <mergeCell ref="I446:K446"/>
    <mergeCell ref="M446:O446"/>
    <mergeCell ref="Q446:S446"/>
    <mergeCell ref="U446:W446"/>
    <mergeCell ref="Y446:AA446"/>
    <mergeCell ref="Y444:AA444"/>
    <mergeCell ref="E445:G445"/>
    <mergeCell ref="I445:K445"/>
    <mergeCell ref="M445:O445"/>
    <mergeCell ref="Q445:S445"/>
    <mergeCell ref="U445:W445"/>
    <mergeCell ref="Y445:AA445"/>
    <mergeCell ref="E443:G443"/>
    <mergeCell ref="I443:O443"/>
    <mergeCell ref="Q443:S443"/>
    <mergeCell ref="U443:W443"/>
    <mergeCell ref="Y443:AA443"/>
    <mergeCell ref="E444:G444"/>
    <mergeCell ref="I444:K444"/>
    <mergeCell ref="M444:O444"/>
    <mergeCell ref="Q444:S444"/>
    <mergeCell ref="U444:W444"/>
    <mergeCell ref="B440:AE440"/>
    <mergeCell ref="E442:G442"/>
    <mergeCell ref="I442:K442"/>
    <mergeCell ref="M442:O442"/>
    <mergeCell ref="Q442:S442"/>
    <mergeCell ref="U442:W442"/>
    <mergeCell ref="Y442:AA442"/>
    <mergeCell ref="E439:G439"/>
    <mergeCell ref="I439:K439"/>
    <mergeCell ref="M439:O439"/>
    <mergeCell ref="Q439:S439"/>
    <mergeCell ref="U439:W439"/>
    <mergeCell ref="Y439:AA439"/>
    <mergeCell ref="Y437:Z438"/>
    <mergeCell ref="AA437:AA438"/>
    <mergeCell ref="AB437:AB438"/>
    <mergeCell ref="AC437:AC438"/>
    <mergeCell ref="AD437:AD438"/>
    <mergeCell ref="AE437:AE438"/>
    <mergeCell ref="Q437:R438"/>
    <mergeCell ref="S437:S438"/>
    <mergeCell ref="T437:T438"/>
    <mergeCell ref="U437:V438"/>
    <mergeCell ref="W437:W438"/>
    <mergeCell ref="X437:X438"/>
    <mergeCell ref="I437:J438"/>
    <mergeCell ref="K437:K438"/>
    <mergeCell ref="L437:L438"/>
    <mergeCell ref="M437:N438"/>
    <mergeCell ref="O437:O438"/>
    <mergeCell ref="P437:P438"/>
    <mergeCell ref="B437:B438"/>
    <mergeCell ref="C437:C438"/>
    <mergeCell ref="D437:D438"/>
    <mergeCell ref="E437:F438"/>
    <mergeCell ref="G437:G438"/>
    <mergeCell ref="H437:H438"/>
    <mergeCell ref="AE434:AE435"/>
    <mergeCell ref="B436:C436"/>
    <mergeCell ref="E436:G436"/>
    <mergeCell ref="I436:K436"/>
    <mergeCell ref="M436:O436"/>
    <mergeCell ref="Q436:S436"/>
    <mergeCell ref="U436:W436"/>
    <mergeCell ref="Y436:AA436"/>
    <mergeCell ref="X434:X435"/>
    <mergeCell ref="Y434:Z435"/>
    <mergeCell ref="AA434:AA435"/>
    <mergeCell ref="AB434:AB435"/>
    <mergeCell ref="AC434:AC435"/>
    <mergeCell ref="AD434:AD435"/>
    <mergeCell ref="P434:P435"/>
    <mergeCell ref="Q434:R435"/>
    <mergeCell ref="S434:S435"/>
    <mergeCell ref="T434:T435"/>
    <mergeCell ref="U434:V435"/>
    <mergeCell ref="W434:W435"/>
    <mergeCell ref="H434:H435"/>
    <mergeCell ref="I434:J435"/>
    <mergeCell ref="K434:K435"/>
    <mergeCell ref="L434:L435"/>
    <mergeCell ref="M434:N435"/>
    <mergeCell ref="O434:O435"/>
    <mergeCell ref="AA432:AA433"/>
    <mergeCell ref="AB432:AB433"/>
    <mergeCell ref="AC432:AC433"/>
    <mergeCell ref="AD432:AD433"/>
    <mergeCell ref="AE432:AE433"/>
    <mergeCell ref="B434:B435"/>
    <mergeCell ref="C434:C435"/>
    <mergeCell ref="D434:D435"/>
    <mergeCell ref="E434:F435"/>
    <mergeCell ref="G434:G435"/>
    <mergeCell ref="S432:S433"/>
    <mergeCell ref="T432:T433"/>
    <mergeCell ref="U432:V433"/>
    <mergeCell ref="W432:W433"/>
    <mergeCell ref="X432:X433"/>
    <mergeCell ref="Y432:Z433"/>
    <mergeCell ref="K432:K433"/>
    <mergeCell ref="L432:L433"/>
    <mergeCell ref="M432:N433"/>
    <mergeCell ref="O432:O433"/>
    <mergeCell ref="P432:P433"/>
    <mergeCell ref="Q432:R433"/>
    <mergeCell ref="AC430:AC431"/>
    <mergeCell ref="AD430:AD431"/>
    <mergeCell ref="AE430:AE431"/>
    <mergeCell ref="B432:B433"/>
    <mergeCell ref="C432:C433"/>
    <mergeCell ref="D432:D433"/>
    <mergeCell ref="E432:F433"/>
    <mergeCell ref="G432:G433"/>
    <mergeCell ref="H432:H433"/>
    <mergeCell ref="I432:J433"/>
    <mergeCell ref="U430:V431"/>
    <mergeCell ref="W430:W431"/>
    <mergeCell ref="X430:X431"/>
    <mergeCell ref="Y430:Z431"/>
    <mergeCell ref="AA430:AA431"/>
    <mergeCell ref="AB430:AB431"/>
    <mergeCell ref="M430:N431"/>
    <mergeCell ref="O430:O431"/>
    <mergeCell ref="P430:P431"/>
    <mergeCell ref="Q430:R431"/>
    <mergeCell ref="S430:S431"/>
    <mergeCell ref="T430:T431"/>
    <mergeCell ref="AE428:AE429"/>
    <mergeCell ref="B430:B431"/>
    <mergeCell ref="C430:C431"/>
    <mergeCell ref="D430:D431"/>
    <mergeCell ref="E430:F431"/>
    <mergeCell ref="G430:G431"/>
    <mergeCell ref="H430:H431"/>
    <mergeCell ref="I430:J431"/>
    <mergeCell ref="K430:K431"/>
    <mergeCell ref="L430:L431"/>
    <mergeCell ref="X428:X429"/>
    <mergeCell ref="Y428:Z429"/>
    <mergeCell ref="AA428:AA429"/>
    <mergeCell ref="AB428:AB429"/>
    <mergeCell ref="AC428:AC429"/>
    <mergeCell ref="AD428:AD429"/>
    <mergeCell ref="P428:P429"/>
    <mergeCell ref="Q428:R429"/>
    <mergeCell ref="S428:S429"/>
    <mergeCell ref="T428:T429"/>
    <mergeCell ref="U428:V429"/>
    <mergeCell ref="W428:W429"/>
    <mergeCell ref="H428:H429"/>
    <mergeCell ref="I428:J429"/>
    <mergeCell ref="K428:K429"/>
    <mergeCell ref="L428:L429"/>
    <mergeCell ref="M428:N429"/>
    <mergeCell ref="O428:O429"/>
    <mergeCell ref="AA426:AA427"/>
    <mergeCell ref="AB426:AB427"/>
    <mergeCell ref="AC426:AC427"/>
    <mergeCell ref="AD426:AD427"/>
    <mergeCell ref="AE426:AE427"/>
    <mergeCell ref="B428:B429"/>
    <mergeCell ref="C428:C429"/>
    <mergeCell ref="D428:D429"/>
    <mergeCell ref="E428:F429"/>
    <mergeCell ref="G428:G429"/>
    <mergeCell ref="S426:S427"/>
    <mergeCell ref="T426:T427"/>
    <mergeCell ref="U426:V427"/>
    <mergeCell ref="W426:W427"/>
    <mergeCell ref="X426:X427"/>
    <mergeCell ref="Y426:Z427"/>
    <mergeCell ref="K426:K427"/>
    <mergeCell ref="L426:L427"/>
    <mergeCell ref="M426:N427"/>
    <mergeCell ref="O426:O427"/>
    <mergeCell ref="P426:P427"/>
    <mergeCell ref="Q426:R427"/>
    <mergeCell ref="AC424:AC425"/>
    <mergeCell ref="AD424:AD425"/>
    <mergeCell ref="AE424:AE425"/>
    <mergeCell ref="B426:B427"/>
    <mergeCell ref="C426:C427"/>
    <mergeCell ref="D426:D427"/>
    <mergeCell ref="E426:F427"/>
    <mergeCell ref="G426:G427"/>
    <mergeCell ref="H426:H427"/>
    <mergeCell ref="I426:J427"/>
    <mergeCell ref="U424:V425"/>
    <mergeCell ref="W424:W425"/>
    <mergeCell ref="X424:X425"/>
    <mergeCell ref="Y424:Z425"/>
    <mergeCell ref="AA424:AA425"/>
    <mergeCell ref="AB424:AB425"/>
    <mergeCell ref="M424:N425"/>
    <mergeCell ref="O424:O425"/>
    <mergeCell ref="P424:P425"/>
    <mergeCell ref="Q424:R425"/>
    <mergeCell ref="S424:S425"/>
    <mergeCell ref="T424:T425"/>
    <mergeCell ref="AE422:AE423"/>
    <mergeCell ref="B424:B425"/>
    <mergeCell ref="C424:C425"/>
    <mergeCell ref="D424:D425"/>
    <mergeCell ref="E424:F425"/>
    <mergeCell ref="G424:G425"/>
    <mergeCell ref="H424:H425"/>
    <mergeCell ref="I424:J425"/>
    <mergeCell ref="K424:K425"/>
    <mergeCell ref="L424:L425"/>
    <mergeCell ref="X422:X423"/>
    <mergeCell ref="Y422:Z423"/>
    <mergeCell ref="AA422:AA423"/>
    <mergeCell ref="AB422:AB423"/>
    <mergeCell ref="AC422:AC423"/>
    <mergeCell ref="AD422:AD423"/>
    <mergeCell ref="P422:P423"/>
    <mergeCell ref="Q422:R423"/>
    <mergeCell ref="S422:S423"/>
    <mergeCell ref="T422:T423"/>
    <mergeCell ref="U422:V423"/>
    <mergeCell ref="W422:W423"/>
    <mergeCell ref="H422:H423"/>
    <mergeCell ref="I422:J423"/>
    <mergeCell ref="K422:K423"/>
    <mergeCell ref="L422:L423"/>
    <mergeCell ref="M422:N423"/>
    <mergeCell ref="O422:O423"/>
    <mergeCell ref="AA420:AA421"/>
    <mergeCell ref="AB420:AB421"/>
    <mergeCell ref="AC420:AC421"/>
    <mergeCell ref="AD420:AD421"/>
    <mergeCell ref="AE420:AE421"/>
    <mergeCell ref="B422:B423"/>
    <mergeCell ref="C422:C423"/>
    <mergeCell ref="D422:D423"/>
    <mergeCell ref="E422:F423"/>
    <mergeCell ref="G422:G423"/>
    <mergeCell ref="S420:S421"/>
    <mergeCell ref="T420:T421"/>
    <mergeCell ref="U420:V421"/>
    <mergeCell ref="W420:W421"/>
    <mergeCell ref="X420:X421"/>
    <mergeCell ref="Y420:Z421"/>
    <mergeCell ref="K420:K421"/>
    <mergeCell ref="L420:L421"/>
    <mergeCell ref="M420:N421"/>
    <mergeCell ref="O420:O421"/>
    <mergeCell ref="P420:P421"/>
    <mergeCell ref="Q420:R421"/>
    <mergeCell ref="AC418:AC419"/>
    <mergeCell ref="AD418:AD419"/>
    <mergeCell ref="AE418:AE419"/>
    <mergeCell ref="B420:B421"/>
    <mergeCell ref="C420:C421"/>
    <mergeCell ref="D420:D421"/>
    <mergeCell ref="E420:F421"/>
    <mergeCell ref="G420:G421"/>
    <mergeCell ref="H420:H421"/>
    <mergeCell ref="I420:J421"/>
    <mergeCell ref="U418:V419"/>
    <mergeCell ref="W418:W419"/>
    <mergeCell ref="X418:X419"/>
    <mergeCell ref="Y418:Z419"/>
    <mergeCell ref="AA418:AA419"/>
    <mergeCell ref="AB418:AB419"/>
    <mergeCell ref="M418:N419"/>
    <mergeCell ref="O418:O419"/>
    <mergeCell ref="P418:P419"/>
    <mergeCell ref="Q418:R419"/>
    <mergeCell ref="S418:S419"/>
    <mergeCell ref="T418:T419"/>
    <mergeCell ref="Y417:AA417"/>
    <mergeCell ref="B418:B419"/>
    <mergeCell ref="C418:C419"/>
    <mergeCell ref="D418:D419"/>
    <mergeCell ref="E418:F419"/>
    <mergeCell ref="G418:G419"/>
    <mergeCell ref="H418:H419"/>
    <mergeCell ref="I418:J419"/>
    <mergeCell ref="K418:K419"/>
    <mergeCell ref="L418:L419"/>
    <mergeCell ref="B417:C417"/>
    <mergeCell ref="E417:G417"/>
    <mergeCell ref="I417:K417"/>
    <mergeCell ref="M417:O417"/>
    <mergeCell ref="Q417:S417"/>
    <mergeCell ref="U417:W417"/>
    <mergeCell ref="Y415:Z416"/>
    <mergeCell ref="AA415:AA416"/>
    <mergeCell ref="AB415:AB416"/>
    <mergeCell ref="AC415:AC416"/>
    <mergeCell ref="AD415:AD416"/>
    <mergeCell ref="AE415:AE416"/>
    <mergeCell ref="Q415:R416"/>
    <mergeCell ref="S415:S416"/>
    <mergeCell ref="T415:T416"/>
    <mergeCell ref="U415:V416"/>
    <mergeCell ref="W415:W416"/>
    <mergeCell ref="X415:X416"/>
    <mergeCell ref="I415:J416"/>
    <mergeCell ref="K415:K416"/>
    <mergeCell ref="L415:L416"/>
    <mergeCell ref="M415:N416"/>
    <mergeCell ref="O415:O416"/>
    <mergeCell ref="P415:P416"/>
    <mergeCell ref="B415:B416"/>
    <mergeCell ref="C415:C416"/>
    <mergeCell ref="D415:D416"/>
    <mergeCell ref="E415:F416"/>
    <mergeCell ref="G415:G416"/>
    <mergeCell ref="H415:H416"/>
    <mergeCell ref="AC412:AC413"/>
    <mergeCell ref="AD412:AD413"/>
    <mergeCell ref="AE412:AE413"/>
    <mergeCell ref="B414:C414"/>
    <mergeCell ref="E414:G414"/>
    <mergeCell ref="I414:K414"/>
    <mergeCell ref="M414:O414"/>
    <mergeCell ref="Q414:S414"/>
    <mergeCell ref="U414:W414"/>
    <mergeCell ref="Y414:AA414"/>
    <mergeCell ref="U412:V413"/>
    <mergeCell ref="W412:W413"/>
    <mergeCell ref="X412:X413"/>
    <mergeCell ref="Y412:Z413"/>
    <mergeCell ref="AA412:AA413"/>
    <mergeCell ref="AB412:AB413"/>
    <mergeCell ref="M412:N413"/>
    <mergeCell ref="O412:O413"/>
    <mergeCell ref="P412:P413"/>
    <mergeCell ref="Q412:R413"/>
    <mergeCell ref="S412:S413"/>
    <mergeCell ref="T412:T413"/>
    <mergeCell ref="Y411:AA411"/>
    <mergeCell ref="B412:B413"/>
    <mergeCell ref="C412:C413"/>
    <mergeCell ref="D412:D413"/>
    <mergeCell ref="E412:F413"/>
    <mergeCell ref="G412:G413"/>
    <mergeCell ref="H412:H413"/>
    <mergeCell ref="I412:J413"/>
    <mergeCell ref="K412:K413"/>
    <mergeCell ref="L412:L413"/>
    <mergeCell ref="B411:C411"/>
    <mergeCell ref="E411:G411"/>
    <mergeCell ref="I411:K411"/>
    <mergeCell ref="M411:O411"/>
    <mergeCell ref="Q411:S411"/>
    <mergeCell ref="U411:W411"/>
    <mergeCell ref="Y409:Z410"/>
    <mergeCell ref="AA409:AA410"/>
    <mergeCell ref="AB409:AB410"/>
    <mergeCell ref="AC409:AC410"/>
    <mergeCell ref="AD409:AD410"/>
    <mergeCell ref="AE409:AE410"/>
    <mergeCell ref="Q409:R410"/>
    <mergeCell ref="S409:S410"/>
    <mergeCell ref="T409:T410"/>
    <mergeCell ref="U409:V410"/>
    <mergeCell ref="W409:W410"/>
    <mergeCell ref="X409:X410"/>
    <mergeCell ref="I409:J410"/>
    <mergeCell ref="K409:K410"/>
    <mergeCell ref="L409:L410"/>
    <mergeCell ref="M409:N410"/>
    <mergeCell ref="O409:O410"/>
    <mergeCell ref="P409:P410"/>
    <mergeCell ref="B409:B410"/>
    <mergeCell ref="C409:C410"/>
    <mergeCell ref="D409:D410"/>
    <mergeCell ref="E409:F410"/>
    <mergeCell ref="G409:G410"/>
    <mergeCell ref="H409:H410"/>
    <mergeCell ref="AC406:AC407"/>
    <mergeCell ref="AD406:AD407"/>
    <mergeCell ref="AE406:AE407"/>
    <mergeCell ref="B408:C408"/>
    <mergeCell ref="E408:G408"/>
    <mergeCell ref="I408:K408"/>
    <mergeCell ref="M408:O408"/>
    <mergeCell ref="Q408:S408"/>
    <mergeCell ref="U408:W408"/>
    <mergeCell ref="Y408:AA408"/>
    <mergeCell ref="U406:V407"/>
    <mergeCell ref="W406:W407"/>
    <mergeCell ref="X406:X407"/>
    <mergeCell ref="Y406:Z407"/>
    <mergeCell ref="AA406:AA407"/>
    <mergeCell ref="AB406:AB407"/>
    <mergeCell ref="M406:N407"/>
    <mergeCell ref="O406:O407"/>
    <mergeCell ref="P406:P407"/>
    <mergeCell ref="Q406:R407"/>
    <mergeCell ref="S406:S407"/>
    <mergeCell ref="T406:T407"/>
    <mergeCell ref="Y405:AA405"/>
    <mergeCell ref="B406:B407"/>
    <mergeCell ref="C406:C407"/>
    <mergeCell ref="D406:D407"/>
    <mergeCell ref="E406:F407"/>
    <mergeCell ref="G406:G407"/>
    <mergeCell ref="H406:H407"/>
    <mergeCell ref="I406:J407"/>
    <mergeCell ref="K406:K407"/>
    <mergeCell ref="L406:L407"/>
    <mergeCell ref="B405:C405"/>
    <mergeCell ref="E405:G405"/>
    <mergeCell ref="I405:K405"/>
    <mergeCell ref="M405:O405"/>
    <mergeCell ref="Q405:S405"/>
    <mergeCell ref="U405:W405"/>
    <mergeCell ref="Y403:Z404"/>
    <mergeCell ref="AA403:AA404"/>
    <mergeCell ref="AB403:AB404"/>
    <mergeCell ref="AC403:AC404"/>
    <mergeCell ref="AD403:AD404"/>
    <mergeCell ref="AE403:AE404"/>
    <mergeCell ref="Q403:R404"/>
    <mergeCell ref="S403:S404"/>
    <mergeCell ref="T403:T404"/>
    <mergeCell ref="U403:V404"/>
    <mergeCell ref="W403:W404"/>
    <mergeCell ref="X403:X404"/>
    <mergeCell ref="I403:J404"/>
    <mergeCell ref="K403:K404"/>
    <mergeCell ref="L403:L404"/>
    <mergeCell ref="M403:N404"/>
    <mergeCell ref="O403:O404"/>
    <mergeCell ref="P403:P404"/>
    <mergeCell ref="B403:B404"/>
    <mergeCell ref="C403:C404"/>
    <mergeCell ref="D403:D404"/>
    <mergeCell ref="E403:F404"/>
    <mergeCell ref="G403:G404"/>
    <mergeCell ref="H403:H404"/>
    <mergeCell ref="AC400:AC401"/>
    <mergeCell ref="AD400:AD401"/>
    <mergeCell ref="AE400:AE401"/>
    <mergeCell ref="B402:C402"/>
    <mergeCell ref="E402:G402"/>
    <mergeCell ref="I402:K402"/>
    <mergeCell ref="M402:O402"/>
    <mergeCell ref="Q402:S402"/>
    <mergeCell ref="U402:W402"/>
    <mergeCell ref="Y402:AA402"/>
    <mergeCell ref="U400:V401"/>
    <mergeCell ref="W400:W401"/>
    <mergeCell ref="X400:X401"/>
    <mergeCell ref="Y400:Z401"/>
    <mergeCell ref="AA400:AA401"/>
    <mergeCell ref="AB400:AB401"/>
    <mergeCell ref="M400:N401"/>
    <mergeCell ref="O400:O401"/>
    <mergeCell ref="P400:P401"/>
    <mergeCell ref="Q400:R401"/>
    <mergeCell ref="S400:S401"/>
    <mergeCell ref="T400:T401"/>
    <mergeCell ref="Y399:AA399"/>
    <mergeCell ref="B400:B401"/>
    <mergeCell ref="C400:C401"/>
    <mergeCell ref="D400:D401"/>
    <mergeCell ref="E400:F401"/>
    <mergeCell ref="G400:G401"/>
    <mergeCell ref="H400:H401"/>
    <mergeCell ref="I400:J401"/>
    <mergeCell ref="K400:K401"/>
    <mergeCell ref="L400:L401"/>
    <mergeCell ref="B399:C399"/>
    <mergeCell ref="E399:G399"/>
    <mergeCell ref="I399:K399"/>
    <mergeCell ref="M399:O399"/>
    <mergeCell ref="Q399:S399"/>
    <mergeCell ref="U399:W399"/>
    <mergeCell ref="Y397:Z398"/>
    <mergeCell ref="AA397:AA398"/>
    <mergeCell ref="AB397:AB398"/>
    <mergeCell ref="AC397:AC398"/>
    <mergeCell ref="AD397:AD398"/>
    <mergeCell ref="AE397:AE398"/>
    <mergeCell ref="Q397:R398"/>
    <mergeCell ref="S397:S398"/>
    <mergeCell ref="T397:T398"/>
    <mergeCell ref="U397:V398"/>
    <mergeCell ref="W397:W398"/>
    <mergeCell ref="X397:X398"/>
    <mergeCell ref="I397:J398"/>
    <mergeCell ref="K397:K398"/>
    <mergeCell ref="L397:L398"/>
    <mergeCell ref="M397:N398"/>
    <mergeCell ref="O397:O398"/>
    <mergeCell ref="P397:P398"/>
    <mergeCell ref="B397:B398"/>
    <mergeCell ref="C397:C398"/>
    <mergeCell ref="D397:D398"/>
    <mergeCell ref="E397:F398"/>
    <mergeCell ref="G397:G398"/>
    <mergeCell ref="H397:H398"/>
    <mergeCell ref="Y395:Z396"/>
    <mergeCell ref="AA395:AA396"/>
    <mergeCell ref="AB395:AB396"/>
    <mergeCell ref="AC395:AC396"/>
    <mergeCell ref="AD395:AD396"/>
    <mergeCell ref="AE395:AE396"/>
    <mergeCell ref="Q395:R396"/>
    <mergeCell ref="S395:S396"/>
    <mergeCell ref="T395:T396"/>
    <mergeCell ref="U395:V396"/>
    <mergeCell ref="W395:W396"/>
    <mergeCell ref="X395:X396"/>
    <mergeCell ref="I395:J396"/>
    <mergeCell ref="K395:K396"/>
    <mergeCell ref="L395:L396"/>
    <mergeCell ref="M395:N396"/>
    <mergeCell ref="O395:O396"/>
    <mergeCell ref="P395:P396"/>
    <mergeCell ref="B395:B396"/>
    <mergeCell ref="C395:C396"/>
    <mergeCell ref="D395:D396"/>
    <mergeCell ref="E395:F396"/>
    <mergeCell ref="G395:G396"/>
    <mergeCell ref="H395:H396"/>
    <mergeCell ref="Y393:Z394"/>
    <mergeCell ref="AA393:AA394"/>
    <mergeCell ref="AB393:AB394"/>
    <mergeCell ref="AC393:AC394"/>
    <mergeCell ref="AD393:AD394"/>
    <mergeCell ref="AE393:AE394"/>
    <mergeCell ref="Q393:R394"/>
    <mergeCell ref="S393:S394"/>
    <mergeCell ref="T393:T394"/>
    <mergeCell ref="U393:V394"/>
    <mergeCell ref="W393:W394"/>
    <mergeCell ref="X393:X394"/>
    <mergeCell ref="I393:J394"/>
    <mergeCell ref="K393:K394"/>
    <mergeCell ref="L393:L394"/>
    <mergeCell ref="M393:N394"/>
    <mergeCell ref="O393:O394"/>
    <mergeCell ref="P393:P394"/>
    <mergeCell ref="B393:B394"/>
    <mergeCell ref="C393:C394"/>
    <mergeCell ref="D393:D394"/>
    <mergeCell ref="E393:F394"/>
    <mergeCell ref="G393:G394"/>
    <mergeCell ref="H393:H394"/>
    <mergeCell ref="Y391:Z392"/>
    <mergeCell ref="AA391:AA392"/>
    <mergeCell ref="AB391:AB392"/>
    <mergeCell ref="AC391:AC392"/>
    <mergeCell ref="AD391:AD392"/>
    <mergeCell ref="AE391:AE392"/>
    <mergeCell ref="Q391:R392"/>
    <mergeCell ref="S391:S392"/>
    <mergeCell ref="T391:T392"/>
    <mergeCell ref="U391:V392"/>
    <mergeCell ref="W391:W392"/>
    <mergeCell ref="X391:X392"/>
    <mergeCell ref="I391:J392"/>
    <mergeCell ref="K391:K392"/>
    <mergeCell ref="L391:L392"/>
    <mergeCell ref="M391:N392"/>
    <mergeCell ref="O391:O392"/>
    <mergeCell ref="P391:P392"/>
    <mergeCell ref="B391:B392"/>
    <mergeCell ref="C391:C392"/>
    <mergeCell ref="D391:D392"/>
    <mergeCell ref="E391:F392"/>
    <mergeCell ref="G391:G392"/>
    <mergeCell ref="H391:H392"/>
    <mergeCell ref="Y389:Z390"/>
    <mergeCell ref="AA389:AA390"/>
    <mergeCell ref="AB389:AB390"/>
    <mergeCell ref="AC389:AC390"/>
    <mergeCell ref="AD389:AD390"/>
    <mergeCell ref="AE389:AE390"/>
    <mergeCell ref="Q389:R390"/>
    <mergeCell ref="S389:S390"/>
    <mergeCell ref="T389:T390"/>
    <mergeCell ref="U389:V390"/>
    <mergeCell ref="W389:W390"/>
    <mergeCell ref="X389:X390"/>
    <mergeCell ref="I389:J390"/>
    <mergeCell ref="K389:K390"/>
    <mergeCell ref="L389:L390"/>
    <mergeCell ref="M389:N390"/>
    <mergeCell ref="O389:O390"/>
    <mergeCell ref="P389:P390"/>
    <mergeCell ref="B389:B390"/>
    <mergeCell ref="C389:C390"/>
    <mergeCell ref="D389:D390"/>
    <mergeCell ref="E389:F390"/>
    <mergeCell ref="G389:G390"/>
    <mergeCell ref="H389:H390"/>
    <mergeCell ref="Y387:Z388"/>
    <mergeCell ref="AA387:AA388"/>
    <mergeCell ref="AB387:AB388"/>
    <mergeCell ref="AC387:AC388"/>
    <mergeCell ref="AD387:AD388"/>
    <mergeCell ref="AE387:AE388"/>
    <mergeCell ref="Q387:R388"/>
    <mergeCell ref="S387:S388"/>
    <mergeCell ref="T387:T388"/>
    <mergeCell ref="U387:V388"/>
    <mergeCell ref="W387:W388"/>
    <mergeCell ref="X387:X388"/>
    <mergeCell ref="I387:J388"/>
    <mergeCell ref="K387:K388"/>
    <mergeCell ref="L387:L388"/>
    <mergeCell ref="M387:N388"/>
    <mergeCell ref="O387:O388"/>
    <mergeCell ref="P387:P388"/>
    <mergeCell ref="B387:B388"/>
    <mergeCell ref="C387:C388"/>
    <mergeCell ref="D387:D388"/>
    <mergeCell ref="E387:F388"/>
    <mergeCell ref="G387:G388"/>
    <mergeCell ref="H387:H388"/>
    <mergeCell ref="Y385:Z386"/>
    <mergeCell ref="AA385:AA386"/>
    <mergeCell ref="AB385:AB386"/>
    <mergeCell ref="AC385:AC386"/>
    <mergeCell ref="AD385:AD386"/>
    <mergeCell ref="AE385:AE386"/>
    <mergeCell ref="Q385:R386"/>
    <mergeCell ref="S385:S386"/>
    <mergeCell ref="T385:T386"/>
    <mergeCell ref="U385:V386"/>
    <mergeCell ref="W385:W386"/>
    <mergeCell ref="X385:X386"/>
    <mergeCell ref="I385:J386"/>
    <mergeCell ref="K385:K386"/>
    <mergeCell ref="L385:L386"/>
    <mergeCell ref="M385:N386"/>
    <mergeCell ref="O385:O386"/>
    <mergeCell ref="P385:P386"/>
    <mergeCell ref="B385:B386"/>
    <mergeCell ref="C385:C386"/>
    <mergeCell ref="D385:D386"/>
    <mergeCell ref="E385:F386"/>
    <mergeCell ref="G385:G386"/>
    <mergeCell ref="H385:H386"/>
    <mergeCell ref="Y383:Z384"/>
    <mergeCell ref="AA383:AA384"/>
    <mergeCell ref="AB383:AB384"/>
    <mergeCell ref="AC383:AC384"/>
    <mergeCell ref="AD383:AD384"/>
    <mergeCell ref="AE383:AE384"/>
    <mergeCell ref="Q383:R384"/>
    <mergeCell ref="S383:S384"/>
    <mergeCell ref="T383:T384"/>
    <mergeCell ref="U383:V384"/>
    <mergeCell ref="W383:W384"/>
    <mergeCell ref="X383:X384"/>
    <mergeCell ref="I383:J384"/>
    <mergeCell ref="K383:K384"/>
    <mergeCell ref="L383:L384"/>
    <mergeCell ref="M383:N384"/>
    <mergeCell ref="O383:O384"/>
    <mergeCell ref="P383:P384"/>
    <mergeCell ref="B383:B384"/>
    <mergeCell ref="C383:C384"/>
    <mergeCell ref="D383:D384"/>
    <mergeCell ref="E383:F384"/>
    <mergeCell ref="G383:G384"/>
    <mergeCell ref="H383:H384"/>
    <mergeCell ref="Y381:Z382"/>
    <mergeCell ref="AA381:AA382"/>
    <mergeCell ref="AB381:AB382"/>
    <mergeCell ref="AC381:AC382"/>
    <mergeCell ref="AD381:AD382"/>
    <mergeCell ref="AE381:AE382"/>
    <mergeCell ref="Q381:R382"/>
    <mergeCell ref="S381:S382"/>
    <mergeCell ref="T381:T382"/>
    <mergeCell ref="U381:V382"/>
    <mergeCell ref="W381:W382"/>
    <mergeCell ref="X381:X382"/>
    <mergeCell ref="I381:J382"/>
    <mergeCell ref="K381:K382"/>
    <mergeCell ref="L381:L382"/>
    <mergeCell ref="M381:N382"/>
    <mergeCell ref="O381:O382"/>
    <mergeCell ref="P381:P382"/>
    <mergeCell ref="B381:B382"/>
    <mergeCell ref="C381:C382"/>
    <mergeCell ref="D381:D382"/>
    <mergeCell ref="E381:F382"/>
    <mergeCell ref="G381:G382"/>
    <mergeCell ref="H381:H382"/>
    <mergeCell ref="Y379:Z380"/>
    <mergeCell ref="AA379:AA380"/>
    <mergeCell ref="AB379:AB380"/>
    <mergeCell ref="AC379:AC380"/>
    <mergeCell ref="AD379:AD380"/>
    <mergeCell ref="AE379:AE380"/>
    <mergeCell ref="Q379:R380"/>
    <mergeCell ref="S379:S380"/>
    <mergeCell ref="T379:T380"/>
    <mergeCell ref="U379:V380"/>
    <mergeCell ref="W379:W380"/>
    <mergeCell ref="X379:X380"/>
    <mergeCell ref="I379:J380"/>
    <mergeCell ref="K379:K380"/>
    <mergeCell ref="L379:L380"/>
    <mergeCell ref="M379:N380"/>
    <mergeCell ref="O379:O380"/>
    <mergeCell ref="P379:P380"/>
    <mergeCell ref="B379:B380"/>
    <mergeCell ref="C379:C380"/>
    <mergeCell ref="D379:D380"/>
    <mergeCell ref="E379:F380"/>
    <mergeCell ref="G379:G380"/>
    <mergeCell ref="H379:H380"/>
    <mergeCell ref="Y377:Z378"/>
    <mergeCell ref="AA377:AA378"/>
    <mergeCell ref="AB377:AB378"/>
    <mergeCell ref="AC377:AC378"/>
    <mergeCell ref="AD377:AD378"/>
    <mergeCell ref="AE377:AE378"/>
    <mergeCell ref="Q377:R378"/>
    <mergeCell ref="S377:S378"/>
    <mergeCell ref="T377:T378"/>
    <mergeCell ref="U377:V378"/>
    <mergeCell ref="W377:W378"/>
    <mergeCell ref="X377:X378"/>
    <mergeCell ref="I377:J378"/>
    <mergeCell ref="K377:K378"/>
    <mergeCell ref="L377:L378"/>
    <mergeCell ref="M377:N378"/>
    <mergeCell ref="O377:O378"/>
    <mergeCell ref="P377:P378"/>
    <mergeCell ref="B377:B378"/>
    <mergeCell ref="C377:C378"/>
    <mergeCell ref="D377:D378"/>
    <mergeCell ref="E377:F378"/>
    <mergeCell ref="G377:G378"/>
    <mergeCell ref="H377:H378"/>
    <mergeCell ref="Y375:Z376"/>
    <mergeCell ref="AA375:AA376"/>
    <mergeCell ref="AB375:AB376"/>
    <mergeCell ref="AC375:AC376"/>
    <mergeCell ref="AD375:AD376"/>
    <mergeCell ref="AE375:AE376"/>
    <mergeCell ref="Q375:R376"/>
    <mergeCell ref="S375:S376"/>
    <mergeCell ref="T375:T376"/>
    <mergeCell ref="U375:V376"/>
    <mergeCell ref="W375:W376"/>
    <mergeCell ref="X375:X376"/>
    <mergeCell ref="I375:J376"/>
    <mergeCell ref="K375:K376"/>
    <mergeCell ref="L375:L376"/>
    <mergeCell ref="M375:N376"/>
    <mergeCell ref="O375:O376"/>
    <mergeCell ref="P375:P376"/>
    <mergeCell ref="B375:B376"/>
    <mergeCell ref="C375:C376"/>
    <mergeCell ref="D375:D376"/>
    <mergeCell ref="E375:F376"/>
    <mergeCell ref="G375:G376"/>
    <mergeCell ref="H375:H376"/>
    <mergeCell ref="Y373:Z374"/>
    <mergeCell ref="AA373:AA374"/>
    <mergeCell ref="AB373:AB374"/>
    <mergeCell ref="AC373:AC374"/>
    <mergeCell ref="AD373:AD374"/>
    <mergeCell ref="AE373:AE374"/>
    <mergeCell ref="Q373:R374"/>
    <mergeCell ref="S373:S374"/>
    <mergeCell ref="T373:T374"/>
    <mergeCell ref="U373:V374"/>
    <mergeCell ref="W373:W374"/>
    <mergeCell ref="X373:X374"/>
    <mergeCell ref="I373:J374"/>
    <mergeCell ref="K373:K374"/>
    <mergeCell ref="L373:L374"/>
    <mergeCell ref="M373:N374"/>
    <mergeCell ref="O373:O374"/>
    <mergeCell ref="P373:P374"/>
    <mergeCell ref="B373:B374"/>
    <mergeCell ref="C373:C374"/>
    <mergeCell ref="D373:D374"/>
    <mergeCell ref="E373:F374"/>
    <mergeCell ref="G373:G374"/>
    <mergeCell ref="H373:H374"/>
    <mergeCell ref="Y371:Z372"/>
    <mergeCell ref="AA371:AA372"/>
    <mergeCell ref="AB371:AB372"/>
    <mergeCell ref="AC371:AC372"/>
    <mergeCell ref="AD371:AD372"/>
    <mergeCell ref="AE371:AE372"/>
    <mergeCell ref="Q371:R372"/>
    <mergeCell ref="S371:S372"/>
    <mergeCell ref="T371:T372"/>
    <mergeCell ref="U371:V372"/>
    <mergeCell ref="W371:W372"/>
    <mergeCell ref="X371:X372"/>
    <mergeCell ref="I371:J372"/>
    <mergeCell ref="K371:K372"/>
    <mergeCell ref="L371:L372"/>
    <mergeCell ref="M371:N372"/>
    <mergeCell ref="O371:O372"/>
    <mergeCell ref="P371:P372"/>
    <mergeCell ref="B371:B372"/>
    <mergeCell ref="C371:C372"/>
    <mergeCell ref="D371:D372"/>
    <mergeCell ref="E371:F372"/>
    <mergeCell ref="G371:G372"/>
    <mergeCell ref="H371:H372"/>
    <mergeCell ref="Y369:Z370"/>
    <mergeCell ref="AA369:AA370"/>
    <mergeCell ref="AB369:AB370"/>
    <mergeCell ref="AC369:AC370"/>
    <mergeCell ref="AD369:AD370"/>
    <mergeCell ref="AE369:AE370"/>
    <mergeCell ref="Q369:R370"/>
    <mergeCell ref="S369:S370"/>
    <mergeCell ref="T369:T370"/>
    <mergeCell ref="U369:V370"/>
    <mergeCell ref="W369:W370"/>
    <mergeCell ref="X369:X370"/>
    <mergeCell ref="I369:J370"/>
    <mergeCell ref="K369:K370"/>
    <mergeCell ref="L369:L370"/>
    <mergeCell ref="M369:N370"/>
    <mergeCell ref="O369:O370"/>
    <mergeCell ref="P369:P370"/>
    <mergeCell ref="B369:B370"/>
    <mergeCell ref="C369:C370"/>
    <mergeCell ref="D369:D370"/>
    <mergeCell ref="E369:F370"/>
    <mergeCell ref="G369:G370"/>
    <mergeCell ref="H369:H370"/>
    <mergeCell ref="Y367:Z368"/>
    <mergeCell ref="AA367:AA368"/>
    <mergeCell ref="AB367:AB368"/>
    <mergeCell ref="AC367:AC368"/>
    <mergeCell ref="AD367:AD368"/>
    <mergeCell ref="AE367:AE368"/>
    <mergeCell ref="Q367:R368"/>
    <mergeCell ref="S367:S368"/>
    <mergeCell ref="T367:T368"/>
    <mergeCell ref="U367:V368"/>
    <mergeCell ref="W367:W368"/>
    <mergeCell ref="X367:X368"/>
    <mergeCell ref="I367:J368"/>
    <mergeCell ref="K367:K368"/>
    <mergeCell ref="L367:L368"/>
    <mergeCell ref="M367:N368"/>
    <mergeCell ref="O367:O368"/>
    <mergeCell ref="P367:P368"/>
    <mergeCell ref="B367:B368"/>
    <mergeCell ref="C367:C368"/>
    <mergeCell ref="D367:D368"/>
    <mergeCell ref="E367:F368"/>
    <mergeCell ref="G367:G368"/>
    <mergeCell ref="H367:H368"/>
    <mergeCell ref="Y365:Z366"/>
    <mergeCell ref="AA365:AA366"/>
    <mergeCell ref="AB365:AB366"/>
    <mergeCell ref="AC365:AC366"/>
    <mergeCell ref="AD365:AD366"/>
    <mergeCell ref="AE365:AE366"/>
    <mergeCell ref="Q365:R366"/>
    <mergeCell ref="S365:S366"/>
    <mergeCell ref="T365:T366"/>
    <mergeCell ref="U365:V366"/>
    <mergeCell ref="W365:W366"/>
    <mergeCell ref="X365:X366"/>
    <mergeCell ref="I365:J366"/>
    <mergeCell ref="K365:K366"/>
    <mergeCell ref="L365:L366"/>
    <mergeCell ref="M365:N366"/>
    <mergeCell ref="O365:O366"/>
    <mergeCell ref="P365:P366"/>
    <mergeCell ref="AB363:AB364"/>
    <mergeCell ref="AC363:AC364"/>
    <mergeCell ref="AD363:AD364"/>
    <mergeCell ref="AE363:AE364"/>
    <mergeCell ref="B365:B366"/>
    <mergeCell ref="C365:C366"/>
    <mergeCell ref="D365:D366"/>
    <mergeCell ref="E365:F366"/>
    <mergeCell ref="G365:G366"/>
    <mergeCell ref="H365:H366"/>
    <mergeCell ref="T363:T364"/>
    <mergeCell ref="U363:V364"/>
    <mergeCell ref="W363:W364"/>
    <mergeCell ref="X363:X364"/>
    <mergeCell ref="Y363:Z364"/>
    <mergeCell ref="AA363:AA364"/>
    <mergeCell ref="L363:L364"/>
    <mergeCell ref="M363:N364"/>
    <mergeCell ref="O363:O364"/>
    <mergeCell ref="P363:P364"/>
    <mergeCell ref="Q363:R364"/>
    <mergeCell ref="S363:S364"/>
    <mergeCell ref="AD361:AD362"/>
    <mergeCell ref="AE361:AE362"/>
    <mergeCell ref="B363:B364"/>
    <mergeCell ref="C363:C364"/>
    <mergeCell ref="D363:D364"/>
    <mergeCell ref="E363:F364"/>
    <mergeCell ref="G363:G364"/>
    <mergeCell ref="H363:H364"/>
    <mergeCell ref="I363:J364"/>
    <mergeCell ref="K363:K364"/>
    <mergeCell ref="X361:X362"/>
    <mergeCell ref="Y361:Y362"/>
    <mergeCell ref="Z361:Z362"/>
    <mergeCell ref="AA361:AA362"/>
    <mergeCell ref="AB361:AB362"/>
    <mergeCell ref="AC361:AC362"/>
    <mergeCell ref="R361:R362"/>
    <mergeCell ref="S361:S362"/>
    <mergeCell ref="T361:T362"/>
    <mergeCell ref="U361:U362"/>
    <mergeCell ref="V361:V362"/>
    <mergeCell ref="W361:W362"/>
    <mergeCell ref="L361:L362"/>
    <mergeCell ref="M361:M362"/>
    <mergeCell ref="N361:N362"/>
    <mergeCell ref="O361:O362"/>
    <mergeCell ref="P361:P362"/>
    <mergeCell ref="Q361:Q362"/>
    <mergeCell ref="Y360:AA360"/>
    <mergeCell ref="B361:B362"/>
    <mergeCell ref="C361:C362"/>
    <mergeCell ref="D361:D362"/>
    <mergeCell ref="E361:F362"/>
    <mergeCell ref="G361:G362"/>
    <mergeCell ref="H361:H362"/>
    <mergeCell ref="I361:I362"/>
    <mergeCell ref="J361:J362"/>
    <mergeCell ref="K361:K362"/>
    <mergeCell ref="B360:C360"/>
    <mergeCell ref="E360:G360"/>
    <mergeCell ref="I360:K360"/>
    <mergeCell ref="M360:O360"/>
    <mergeCell ref="Q360:S360"/>
    <mergeCell ref="U360:W360"/>
    <mergeCell ref="E359:G359"/>
    <mergeCell ref="I359:K359"/>
    <mergeCell ref="M359:O359"/>
    <mergeCell ref="Q359:S359"/>
    <mergeCell ref="U359:W359"/>
    <mergeCell ref="Y359:AA359"/>
    <mergeCell ref="Y357:AA357"/>
    <mergeCell ref="E358:G358"/>
    <mergeCell ref="I358:K358"/>
    <mergeCell ref="M358:O358"/>
    <mergeCell ref="Q358:S358"/>
    <mergeCell ref="U358:W358"/>
    <mergeCell ref="Y358:AA358"/>
    <mergeCell ref="E356:G356"/>
    <mergeCell ref="I356:O356"/>
    <mergeCell ref="Q356:S356"/>
    <mergeCell ref="U356:W356"/>
    <mergeCell ref="Y356:AA356"/>
    <mergeCell ref="E357:G357"/>
    <mergeCell ref="I357:K357"/>
    <mergeCell ref="M357:O357"/>
    <mergeCell ref="Q357:S357"/>
    <mergeCell ref="U357:W357"/>
    <mergeCell ref="B353:AE353"/>
    <mergeCell ref="E355:G355"/>
    <mergeCell ref="I355:K355"/>
    <mergeCell ref="M355:O355"/>
    <mergeCell ref="Q355:S355"/>
    <mergeCell ref="U355:W355"/>
    <mergeCell ref="Y355:AA355"/>
    <mergeCell ref="Y351:Z352"/>
    <mergeCell ref="AA351:AA352"/>
    <mergeCell ref="AB351:AB352"/>
    <mergeCell ref="AC351:AC352"/>
    <mergeCell ref="AD351:AD352"/>
    <mergeCell ref="AE351:AE352"/>
    <mergeCell ref="Q351:R352"/>
    <mergeCell ref="S351:S352"/>
    <mergeCell ref="T351:T352"/>
    <mergeCell ref="U351:V352"/>
    <mergeCell ref="W351:W352"/>
    <mergeCell ref="X351:X352"/>
    <mergeCell ref="I351:J352"/>
    <mergeCell ref="K351:K352"/>
    <mergeCell ref="L351:L352"/>
    <mergeCell ref="M351:N352"/>
    <mergeCell ref="O351:O352"/>
    <mergeCell ref="P351:P352"/>
    <mergeCell ref="B351:B352"/>
    <mergeCell ref="C351:C352"/>
    <mergeCell ref="D351:D352"/>
    <mergeCell ref="E351:F352"/>
    <mergeCell ref="G351:G352"/>
    <mergeCell ref="H351:H352"/>
    <mergeCell ref="Y349:Z350"/>
    <mergeCell ref="AA349:AA350"/>
    <mergeCell ref="AB349:AB350"/>
    <mergeCell ref="AC349:AC350"/>
    <mergeCell ref="AD349:AD350"/>
    <mergeCell ref="AE349:AE350"/>
    <mergeCell ref="Q349:R350"/>
    <mergeCell ref="S349:S350"/>
    <mergeCell ref="T349:T350"/>
    <mergeCell ref="U349:V350"/>
    <mergeCell ref="W349:W350"/>
    <mergeCell ref="X349:X350"/>
    <mergeCell ref="I349:J350"/>
    <mergeCell ref="K349:K350"/>
    <mergeCell ref="L349:L350"/>
    <mergeCell ref="M349:N350"/>
    <mergeCell ref="O349:O350"/>
    <mergeCell ref="P349:P350"/>
    <mergeCell ref="B349:B350"/>
    <mergeCell ref="C349:C350"/>
    <mergeCell ref="D349:D350"/>
    <mergeCell ref="E349:F350"/>
    <mergeCell ref="G349:G350"/>
    <mergeCell ref="H349:H350"/>
    <mergeCell ref="Y347:Z348"/>
    <mergeCell ref="AA347:AA348"/>
    <mergeCell ref="AB347:AB348"/>
    <mergeCell ref="AC347:AC348"/>
    <mergeCell ref="AD347:AD348"/>
    <mergeCell ref="AE347:AE348"/>
    <mergeCell ref="Q347:R348"/>
    <mergeCell ref="S347:S348"/>
    <mergeCell ref="T347:T348"/>
    <mergeCell ref="U347:V348"/>
    <mergeCell ref="W347:W348"/>
    <mergeCell ref="X347:X348"/>
    <mergeCell ref="I347:J348"/>
    <mergeCell ref="K347:K348"/>
    <mergeCell ref="L347:L348"/>
    <mergeCell ref="M347:N348"/>
    <mergeCell ref="O347:O348"/>
    <mergeCell ref="P347:P348"/>
    <mergeCell ref="B347:B348"/>
    <mergeCell ref="C347:C348"/>
    <mergeCell ref="D347:D348"/>
    <mergeCell ref="E347:F348"/>
    <mergeCell ref="G347:G348"/>
    <mergeCell ref="H347:H348"/>
    <mergeCell ref="Y345:Z346"/>
    <mergeCell ref="AA345:AA346"/>
    <mergeCell ref="AB345:AB346"/>
    <mergeCell ref="AC345:AC346"/>
    <mergeCell ref="AD345:AD346"/>
    <mergeCell ref="AE345:AE346"/>
    <mergeCell ref="Q345:R346"/>
    <mergeCell ref="S345:S346"/>
    <mergeCell ref="T345:T346"/>
    <mergeCell ref="U345:V346"/>
    <mergeCell ref="W345:W346"/>
    <mergeCell ref="X345:X346"/>
    <mergeCell ref="I345:J346"/>
    <mergeCell ref="K345:K346"/>
    <mergeCell ref="L345:L346"/>
    <mergeCell ref="M345:N346"/>
    <mergeCell ref="O345:O346"/>
    <mergeCell ref="P345:P346"/>
    <mergeCell ref="B345:B346"/>
    <mergeCell ref="C345:C346"/>
    <mergeCell ref="D345:D346"/>
    <mergeCell ref="E345:F346"/>
    <mergeCell ref="G345:G346"/>
    <mergeCell ref="H345:H346"/>
    <mergeCell ref="Y343:Z344"/>
    <mergeCell ref="AA343:AA344"/>
    <mergeCell ref="AB343:AB344"/>
    <mergeCell ref="AC343:AC344"/>
    <mergeCell ref="AD343:AD344"/>
    <mergeCell ref="AE343:AE344"/>
    <mergeCell ref="Q343:R344"/>
    <mergeCell ref="S343:S344"/>
    <mergeCell ref="T343:T344"/>
    <mergeCell ref="U343:V344"/>
    <mergeCell ref="W343:W344"/>
    <mergeCell ref="X343:X344"/>
    <mergeCell ref="I343:J344"/>
    <mergeCell ref="K343:K344"/>
    <mergeCell ref="L343:L344"/>
    <mergeCell ref="M343:N344"/>
    <mergeCell ref="O343:O344"/>
    <mergeCell ref="P343:P344"/>
    <mergeCell ref="B343:B344"/>
    <mergeCell ref="C343:C344"/>
    <mergeCell ref="D343:D344"/>
    <mergeCell ref="E343:F344"/>
    <mergeCell ref="G343:G344"/>
    <mergeCell ref="H343:H344"/>
    <mergeCell ref="Y341:Z342"/>
    <mergeCell ref="AA341:AA342"/>
    <mergeCell ref="AB341:AB342"/>
    <mergeCell ref="AC341:AC342"/>
    <mergeCell ref="AD341:AD342"/>
    <mergeCell ref="AE341:AE342"/>
    <mergeCell ref="Q341:R342"/>
    <mergeCell ref="S341:S342"/>
    <mergeCell ref="T341:T342"/>
    <mergeCell ref="U341:V342"/>
    <mergeCell ref="W341:W342"/>
    <mergeCell ref="X341:X342"/>
    <mergeCell ref="I341:J342"/>
    <mergeCell ref="K341:K342"/>
    <mergeCell ref="L341:L342"/>
    <mergeCell ref="M341:N342"/>
    <mergeCell ref="O341:O342"/>
    <mergeCell ref="P341:P342"/>
    <mergeCell ref="B341:B342"/>
    <mergeCell ref="C341:C342"/>
    <mergeCell ref="D341:D342"/>
    <mergeCell ref="E341:F342"/>
    <mergeCell ref="G341:G342"/>
    <mergeCell ref="H341:H342"/>
    <mergeCell ref="Y339:Z340"/>
    <mergeCell ref="AA339:AA340"/>
    <mergeCell ref="AB339:AB340"/>
    <mergeCell ref="AC339:AC340"/>
    <mergeCell ref="AD339:AD340"/>
    <mergeCell ref="AE339:AE340"/>
    <mergeCell ref="Q339:R340"/>
    <mergeCell ref="S339:S340"/>
    <mergeCell ref="T339:T340"/>
    <mergeCell ref="U339:V340"/>
    <mergeCell ref="W339:W340"/>
    <mergeCell ref="X339:X340"/>
    <mergeCell ref="I339:J340"/>
    <mergeCell ref="K339:K340"/>
    <mergeCell ref="L339:L340"/>
    <mergeCell ref="M339:N340"/>
    <mergeCell ref="O339:O340"/>
    <mergeCell ref="P339:P340"/>
    <mergeCell ref="B339:B340"/>
    <mergeCell ref="C339:C340"/>
    <mergeCell ref="D339:D340"/>
    <mergeCell ref="E339:F340"/>
    <mergeCell ref="G339:G340"/>
    <mergeCell ref="H339:H340"/>
    <mergeCell ref="Y337:Z338"/>
    <mergeCell ref="AA337:AA338"/>
    <mergeCell ref="AB337:AB338"/>
    <mergeCell ref="AC337:AC338"/>
    <mergeCell ref="AD337:AD338"/>
    <mergeCell ref="AE337:AE338"/>
    <mergeCell ref="Q337:R338"/>
    <mergeCell ref="S337:S338"/>
    <mergeCell ref="T337:T338"/>
    <mergeCell ref="U337:V338"/>
    <mergeCell ref="W337:W338"/>
    <mergeCell ref="X337:X338"/>
    <mergeCell ref="I337:J338"/>
    <mergeCell ref="K337:K338"/>
    <mergeCell ref="L337:L338"/>
    <mergeCell ref="M337:N338"/>
    <mergeCell ref="O337:O338"/>
    <mergeCell ref="P337:P338"/>
    <mergeCell ref="B337:B338"/>
    <mergeCell ref="C337:C338"/>
    <mergeCell ref="D337:D338"/>
    <mergeCell ref="E337:F338"/>
    <mergeCell ref="G337:G338"/>
    <mergeCell ref="H337:H338"/>
    <mergeCell ref="Y335:Z336"/>
    <mergeCell ref="AA335:AA336"/>
    <mergeCell ref="AB335:AB336"/>
    <mergeCell ref="AC335:AC336"/>
    <mergeCell ref="AD335:AD336"/>
    <mergeCell ref="AE335:AE336"/>
    <mergeCell ref="Q335:R336"/>
    <mergeCell ref="S335:S336"/>
    <mergeCell ref="T335:T336"/>
    <mergeCell ref="U335:V336"/>
    <mergeCell ref="W335:W336"/>
    <mergeCell ref="X335:X336"/>
    <mergeCell ref="I335:J336"/>
    <mergeCell ref="K335:K336"/>
    <mergeCell ref="L335:L336"/>
    <mergeCell ref="M335:N336"/>
    <mergeCell ref="O335:O336"/>
    <mergeCell ref="P335:P336"/>
    <mergeCell ref="B335:B336"/>
    <mergeCell ref="C335:C336"/>
    <mergeCell ref="D335:D336"/>
    <mergeCell ref="E335:F336"/>
    <mergeCell ref="G335:G336"/>
    <mergeCell ref="H335:H336"/>
    <mergeCell ref="Y333:Z334"/>
    <mergeCell ref="AA333:AA334"/>
    <mergeCell ref="AB333:AB334"/>
    <mergeCell ref="AC333:AC334"/>
    <mergeCell ref="AD333:AD334"/>
    <mergeCell ref="AE333:AE334"/>
    <mergeCell ref="Q333:R334"/>
    <mergeCell ref="S333:S334"/>
    <mergeCell ref="T333:T334"/>
    <mergeCell ref="U333:V334"/>
    <mergeCell ref="W333:W334"/>
    <mergeCell ref="X333:X334"/>
    <mergeCell ref="I333:J334"/>
    <mergeCell ref="K333:K334"/>
    <mergeCell ref="L333:L334"/>
    <mergeCell ref="M333:N334"/>
    <mergeCell ref="O333:O334"/>
    <mergeCell ref="P333:P334"/>
    <mergeCell ref="B333:B334"/>
    <mergeCell ref="C333:C334"/>
    <mergeCell ref="D333:D334"/>
    <mergeCell ref="E333:F334"/>
    <mergeCell ref="G333:G334"/>
    <mergeCell ref="H333:H334"/>
    <mergeCell ref="Y331:Z332"/>
    <mergeCell ref="AA331:AA332"/>
    <mergeCell ref="AB331:AB332"/>
    <mergeCell ref="AC331:AC332"/>
    <mergeCell ref="AD331:AD332"/>
    <mergeCell ref="AE331:AE332"/>
    <mergeCell ref="Q331:R332"/>
    <mergeCell ref="S331:S332"/>
    <mergeCell ref="T331:T332"/>
    <mergeCell ref="U331:V332"/>
    <mergeCell ref="W331:W332"/>
    <mergeCell ref="X331:X332"/>
    <mergeCell ref="I331:J332"/>
    <mergeCell ref="K331:K332"/>
    <mergeCell ref="L331:L332"/>
    <mergeCell ref="M331:N332"/>
    <mergeCell ref="O331:O332"/>
    <mergeCell ref="P331:P332"/>
    <mergeCell ref="B331:B332"/>
    <mergeCell ref="C331:C332"/>
    <mergeCell ref="D331:D332"/>
    <mergeCell ref="E331:F332"/>
    <mergeCell ref="G331:G332"/>
    <mergeCell ref="H331:H332"/>
    <mergeCell ref="Y329:Z330"/>
    <mergeCell ref="AA329:AA330"/>
    <mergeCell ref="AB329:AB330"/>
    <mergeCell ref="AC329:AC330"/>
    <mergeCell ref="AD329:AD330"/>
    <mergeCell ref="AE329:AE330"/>
    <mergeCell ref="Q329:R330"/>
    <mergeCell ref="S329:S330"/>
    <mergeCell ref="T329:T330"/>
    <mergeCell ref="U329:V330"/>
    <mergeCell ref="W329:W330"/>
    <mergeCell ref="X329:X330"/>
    <mergeCell ref="I329:J330"/>
    <mergeCell ref="K329:K330"/>
    <mergeCell ref="L329:L330"/>
    <mergeCell ref="M329:N330"/>
    <mergeCell ref="O329:O330"/>
    <mergeCell ref="P329:P330"/>
    <mergeCell ref="B329:B330"/>
    <mergeCell ref="C329:C330"/>
    <mergeCell ref="D329:D330"/>
    <mergeCell ref="E329:F330"/>
    <mergeCell ref="G329:G330"/>
    <mergeCell ref="H329:H330"/>
    <mergeCell ref="Y327:Z328"/>
    <mergeCell ref="AA327:AA328"/>
    <mergeCell ref="AB327:AB328"/>
    <mergeCell ref="AC327:AC328"/>
    <mergeCell ref="AD327:AD328"/>
    <mergeCell ref="AE327:AE328"/>
    <mergeCell ref="Q327:R328"/>
    <mergeCell ref="S327:S328"/>
    <mergeCell ref="T327:T328"/>
    <mergeCell ref="U327:V328"/>
    <mergeCell ref="W327:W328"/>
    <mergeCell ref="X327:X328"/>
    <mergeCell ref="I327:J328"/>
    <mergeCell ref="K327:K328"/>
    <mergeCell ref="L327:L328"/>
    <mergeCell ref="M327:N328"/>
    <mergeCell ref="O327:O328"/>
    <mergeCell ref="P327:P328"/>
    <mergeCell ref="B327:B328"/>
    <mergeCell ref="C327:C328"/>
    <mergeCell ref="D327:D328"/>
    <mergeCell ref="E327:F328"/>
    <mergeCell ref="G327:G328"/>
    <mergeCell ref="H327:H328"/>
    <mergeCell ref="Y325:Z326"/>
    <mergeCell ref="AA325:AA326"/>
    <mergeCell ref="AB325:AB326"/>
    <mergeCell ref="AC325:AC326"/>
    <mergeCell ref="AD325:AD326"/>
    <mergeCell ref="AE325:AE326"/>
    <mergeCell ref="Q325:R326"/>
    <mergeCell ref="S325:S326"/>
    <mergeCell ref="T325:T326"/>
    <mergeCell ref="U325:V326"/>
    <mergeCell ref="W325:W326"/>
    <mergeCell ref="X325:X326"/>
    <mergeCell ref="I325:J326"/>
    <mergeCell ref="K325:K326"/>
    <mergeCell ref="L325:L326"/>
    <mergeCell ref="M325:N326"/>
    <mergeCell ref="O325:O326"/>
    <mergeCell ref="P325:P326"/>
    <mergeCell ref="B325:B326"/>
    <mergeCell ref="C325:C326"/>
    <mergeCell ref="D325:D326"/>
    <mergeCell ref="E325:F326"/>
    <mergeCell ref="G325:G326"/>
    <mergeCell ref="H325:H326"/>
    <mergeCell ref="Y323:Z324"/>
    <mergeCell ref="AA323:AA324"/>
    <mergeCell ref="AB323:AB324"/>
    <mergeCell ref="AC323:AC324"/>
    <mergeCell ref="AD323:AD324"/>
    <mergeCell ref="AE323:AE324"/>
    <mergeCell ref="Q323:R324"/>
    <mergeCell ref="S323:S324"/>
    <mergeCell ref="T323:T324"/>
    <mergeCell ref="U323:V324"/>
    <mergeCell ref="W323:W324"/>
    <mergeCell ref="X323:X324"/>
    <mergeCell ref="I323:J324"/>
    <mergeCell ref="K323:K324"/>
    <mergeCell ref="L323:L324"/>
    <mergeCell ref="M323:N324"/>
    <mergeCell ref="O323:O324"/>
    <mergeCell ref="P323:P324"/>
    <mergeCell ref="B323:B324"/>
    <mergeCell ref="C323:C324"/>
    <mergeCell ref="D323:D324"/>
    <mergeCell ref="E323:F324"/>
    <mergeCell ref="G323:G324"/>
    <mergeCell ref="H323:H324"/>
    <mergeCell ref="Y321:Z322"/>
    <mergeCell ref="AA321:AA322"/>
    <mergeCell ref="AB321:AB322"/>
    <mergeCell ref="AC321:AC322"/>
    <mergeCell ref="AD321:AD322"/>
    <mergeCell ref="AE321:AE322"/>
    <mergeCell ref="Q321:R322"/>
    <mergeCell ref="S321:S322"/>
    <mergeCell ref="T321:T322"/>
    <mergeCell ref="U321:V322"/>
    <mergeCell ref="W321:W322"/>
    <mergeCell ref="X321:X322"/>
    <mergeCell ref="I321:J322"/>
    <mergeCell ref="K321:K322"/>
    <mergeCell ref="L321:L322"/>
    <mergeCell ref="M321:N322"/>
    <mergeCell ref="O321:O322"/>
    <mergeCell ref="P321:P322"/>
    <mergeCell ref="B321:B322"/>
    <mergeCell ref="C321:C322"/>
    <mergeCell ref="D321:D322"/>
    <mergeCell ref="E321:F322"/>
    <mergeCell ref="G321:G322"/>
    <mergeCell ref="H321:H322"/>
    <mergeCell ref="Y319:Z320"/>
    <mergeCell ref="AA319:AA320"/>
    <mergeCell ref="AB319:AB320"/>
    <mergeCell ref="AC319:AC320"/>
    <mergeCell ref="AD319:AD320"/>
    <mergeCell ref="AE319:AE320"/>
    <mergeCell ref="Q319:R320"/>
    <mergeCell ref="S319:S320"/>
    <mergeCell ref="T319:T320"/>
    <mergeCell ref="U319:V320"/>
    <mergeCell ref="W319:W320"/>
    <mergeCell ref="X319:X320"/>
    <mergeCell ref="I319:J320"/>
    <mergeCell ref="K319:K320"/>
    <mergeCell ref="L319:L320"/>
    <mergeCell ref="M319:N320"/>
    <mergeCell ref="O319:O320"/>
    <mergeCell ref="P319:P320"/>
    <mergeCell ref="B319:B320"/>
    <mergeCell ref="C319:C320"/>
    <mergeCell ref="D319:D320"/>
    <mergeCell ref="E319:F320"/>
    <mergeCell ref="G319:G320"/>
    <mergeCell ref="H319:H320"/>
    <mergeCell ref="Y317:Z318"/>
    <mergeCell ref="AA317:AA318"/>
    <mergeCell ref="AB317:AB318"/>
    <mergeCell ref="AC317:AC318"/>
    <mergeCell ref="AD317:AD318"/>
    <mergeCell ref="AE317:AE318"/>
    <mergeCell ref="Q317:R318"/>
    <mergeCell ref="S317:S318"/>
    <mergeCell ref="T317:T318"/>
    <mergeCell ref="U317:V318"/>
    <mergeCell ref="W317:W318"/>
    <mergeCell ref="X317:X318"/>
    <mergeCell ref="I317:J318"/>
    <mergeCell ref="K317:K318"/>
    <mergeCell ref="L317:L318"/>
    <mergeCell ref="M317:N318"/>
    <mergeCell ref="O317:O318"/>
    <mergeCell ref="P317:P318"/>
    <mergeCell ref="B317:B318"/>
    <mergeCell ref="C317:C318"/>
    <mergeCell ref="D317:D318"/>
    <mergeCell ref="E317:F318"/>
    <mergeCell ref="G317:G318"/>
    <mergeCell ref="H317:H318"/>
    <mergeCell ref="Y315:Z316"/>
    <mergeCell ref="AA315:AA316"/>
    <mergeCell ref="AB315:AB316"/>
    <mergeCell ref="AC315:AC316"/>
    <mergeCell ref="AD315:AD316"/>
    <mergeCell ref="AE315:AE316"/>
    <mergeCell ref="Q315:R316"/>
    <mergeCell ref="S315:S316"/>
    <mergeCell ref="T315:T316"/>
    <mergeCell ref="U315:V316"/>
    <mergeCell ref="W315:W316"/>
    <mergeCell ref="X315:X316"/>
    <mergeCell ref="I315:J316"/>
    <mergeCell ref="K315:K316"/>
    <mergeCell ref="L315:L316"/>
    <mergeCell ref="M315:N316"/>
    <mergeCell ref="O315:O316"/>
    <mergeCell ref="P315:P316"/>
    <mergeCell ref="B315:B316"/>
    <mergeCell ref="C315:C316"/>
    <mergeCell ref="D315:D316"/>
    <mergeCell ref="E315:F316"/>
    <mergeCell ref="G315:G316"/>
    <mergeCell ref="H315:H316"/>
    <mergeCell ref="Y313:Z314"/>
    <mergeCell ref="AA313:AA314"/>
    <mergeCell ref="AB313:AB314"/>
    <mergeCell ref="AC313:AC314"/>
    <mergeCell ref="AD313:AD314"/>
    <mergeCell ref="AE313:AE314"/>
    <mergeCell ref="Q313:R314"/>
    <mergeCell ref="S313:S314"/>
    <mergeCell ref="T313:T314"/>
    <mergeCell ref="U313:V314"/>
    <mergeCell ref="W313:W314"/>
    <mergeCell ref="X313:X314"/>
    <mergeCell ref="I313:J314"/>
    <mergeCell ref="K313:K314"/>
    <mergeCell ref="L313:L314"/>
    <mergeCell ref="M313:N314"/>
    <mergeCell ref="O313:O314"/>
    <mergeCell ref="P313:P314"/>
    <mergeCell ref="B313:B314"/>
    <mergeCell ref="C313:C314"/>
    <mergeCell ref="D313:D314"/>
    <mergeCell ref="E313:F314"/>
    <mergeCell ref="G313:G314"/>
    <mergeCell ref="H313:H314"/>
    <mergeCell ref="Y311:Z312"/>
    <mergeCell ref="AA311:AA312"/>
    <mergeCell ref="AB311:AB312"/>
    <mergeCell ref="AC311:AC312"/>
    <mergeCell ref="AD311:AD312"/>
    <mergeCell ref="AE311:AE312"/>
    <mergeCell ref="Q311:R312"/>
    <mergeCell ref="S311:S312"/>
    <mergeCell ref="T311:T312"/>
    <mergeCell ref="U311:V312"/>
    <mergeCell ref="W311:W312"/>
    <mergeCell ref="X311:X312"/>
    <mergeCell ref="I311:J312"/>
    <mergeCell ref="K311:K312"/>
    <mergeCell ref="L311:L312"/>
    <mergeCell ref="M311:N312"/>
    <mergeCell ref="O311:O312"/>
    <mergeCell ref="P311:P312"/>
    <mergeCell ref="B311:B312"/>
    <mergeCell ref="C311:C312"/>
    <mergeCell ref="D311:D312"/>
    <mergeCell ref="E311:F312"/>
    <mergeCell ref="G311:G312"/>
    <mergeCell ref="H311:H312"/>
    <mergeCell ref="Y309:Z310"/>
    <mergeCell ref="AA309:AA310"/>
    <mergeCell ref="AB309:AB310"/>
    <mergeCell ref="AC309:AC310"/>
    <mergeCell ref="AD309:AD310"/>
    <mergeCell ref="AE309:AE310"/>
    <mergeCell ref="Q309:R310"/>
    <mergeCell ref="S309:S310"/>
    <mergeCell ref="T309:T310"/>
    <mergeCell ref="U309:V310"/>
    <mergeCell ref="W309:W310"/>
    <mergeCell ref="X309:X310"/>
    <mergeCell ref="I309:J310"/>
    <mergeCell ref="K309:K310"/>
    <mergeCell ref="L309:L310"/>
    <mergeCell ref="M309:N310"/>
    <mergeCell ref="O309:O310"/>
    <mergeCell ref="P309:P310"/>
    <mergeCell ref="B309:B310"/>
    <mergeCell ref="C309:C310"/>
    <mergeCell ref="D309:D310"/>
    <mergeCell ref="E309:F310"/>
    <mergeCell ref="G309:G310"/>
    <mergeCell ref="H309:H310"/>
    <mergeCell ref="Y307:Z308"/>
    <mergeCell ref="AA307:AA308"/>
    <mergeCell ref="AB307:AB308"/>
    <mergeCell ref="AC307:AC308"/>
    <mergeCell ref="AD307:AD308"/>
    <mergeCell ref="AE307:AE308"/>
    <mergeCell ref="Q307:R308"/>
    <mergeCell ref="S307:S308"/>
    <mergeCell ref="T307:T308"/>
    <mergeCell ref="U307:V308"/>
    <mergeCell ref="W307:W308"/>
    <mergeCell ref="X307:X308"/>
    <mergeCell ref="I307:J308"/>
    <mergeCell ref="K307:K308"/>
    <mergeCell ref="L307:L308"/>
    <mergeCell ref="M307:N308"/>
    <mergeCell ref="O307:O308"/>
    <mergeCell ref="P307:P308"/>
    <mergeCell ref="B307:B308"/>
    <mergeCell ref="C307:C308"/>
    <mergeCell ref="D307:D308"/>
    <mergeCell ref="E307:F308"/>
    <mergeCell ref="G307:G308"/>
    <mergeCell ref="H307:H308"/>
    <mergeCell ref="Y305:Z306"/>
    <mergeCell ref="AA305:AA306"/>
    <mergeCell ref="AB305:AB306"/>
    <mergeCell ref="AC305:AC306"/>
    <mergeCell ref="AD305:AD306"/>
    <mergeCell ref="AE305:AE306"/>
    <mergeCell ref="Q305:R306"/>
    <mergeCell ref="S305:S306"/>
    <mergeCell ref="T305:T306"/>
    <mergeCell ref="U305:V306"/>
    <mergeCell ref="W305:W306"/>
    <mergeCell ref="X305:X306"/>
    <mergeCell ref="I305:J306"/>
    <mergeCell ref="K305:K306"/>
    <mergeCell ref="L305:L306"/>
    <mergeCell ref="M305:N306"/>
    <mergeCell ref="O305:O306"/>
    <mergeCell ref="P305:P306"/>
    <mergeCell ref="B305:B306"/>
    <mergeCell ref="C305:C306"/>
    <mergeCell ref="D305:D306"/>
    <mergeCell ref="E305:F306"/>
    <mergeCell ref="G305:G306"/>
    <mergeCell ref="H305:H306"/>
    <mergeCell ref="Y303:Z304"/>
    <mergeCell ref="AA303:AA304"/>
    <mergeCell ref="AB303:AB304"/>
    <mergeCell ref="AC303:AC304"/>
    <mergeCell ref="AD303:AD304"/>
    <mergeCell ref="AE303:AE304"/>
    <mergeCell ref="Q303:R304"/>
    <mergeCell ref="S303:S304"/>
    <mergeCell ref="T303:T304"/>
    <mergeCell ref="U303:V304"/>
    <mergeCell ref="W303:W304"/>
    <mergeCell ref="X303:X304"/>
    <mergeCell ref="I303:J304"/>
    <mergeCell ref="K303:K304"/>
    <mergeCell ref="L303:L304"/>
    <mergeCell ref="M303:N304"/>
    <mergeCell ref="O303:O304"/>
    <mergeCell ref="P303:P304"/>
    <mergeCell ref="B303:B304"/>
    <mergeCell ref="C303:C304"/>
    <mergeCell ref="D303:D304"/>
    <mergeCell ref="E303:F304"/>
    <mergeCell ref="G303:G304"/>
    <mergeCell ref="H303:H304"/>
    <mergeCell ref="Y301:Z302"/>
    <mergeCell ref="AA301:AA302"/>
    <mergeCell ref="AB301:AB302"/>
    <mergeCell ref="AC301:AC302"/>
    <mergeCell ref="AD301:AD302"/>
    <mergeCell ref="AE301:AE302"/>
    <mergeCell ref="Q301:R302"/>
    <mergeCell ref="S301:S302"/>
    <mergeCell ref="T301:T302"/>
    <mergeCell ref="U301:V302"/>
    <mergeCell ref="W301:W302"/>
    <mergeCell ref="X301:X302"/>
    <mergeCell ref="I301:J302"/>
    <mergeCell ref="K301:K302"/>
    <mergeCell ref="L301:L302"/>
    <mergeCell ref="M301:N302"/>
    <mergeCell ref="O301:O302"/>
    <mergeCell ref="P301:P302"/>
    <mergeCell ref="B301:B302"/>
    <mergeCell ref="C301:C302"/>
    <mergeCell ref="D301:D302"/>
    <mergeCell ref="E301:F302"/>
    <mergeCell ref="G301:G302"/>
    <mergeCell ref="H301:H302"/>
    <mergeCell ref="Y299:Z300"/>
    <mergeCell ref="AA299:AA300"/>
    <mergeCell ref="AB299:AB300"/>
    <mergeCell ref="AC299:AC300"/>
    <mergeCell ref="AD299:AD300"/>
    <mergeCell ref="AE299:AE300"/>
    <mergeCell ref="Q299:R300"/>
    <mergeCell ref="S299:S300"/>
    <mergeCell ref="T299:T300"/>
    <mergeCell ref="U299:V300"/>
    <mergeCell ref="W299:W300"/>
    <mergeCell ref="X299:X300"/>
    <mergeCell ref="I299:J300"/>
    <mergeCell ref="K299:K300"/>
    <mergeCell ref="L299:L300"/>
    <mergeCell ref="M299:N300"/>
    <mergeCell ref="O299:O300"/>
    <mergeCell ref="P299:P300"/>
    <mergeCell ref="B299:B300"/>
    <mergeCell ref="C299:C300"/>
    <mergeCell ref="D299:D300"/>
    <mergeCell ref="E299:F300"/>
    <mergeCell ref="G299:G300"/>
    <mergeCell ref="H299:H300"/>
    <mergeCell ref="Y297:Z298"/>
    <mergeCell ref="AA297:AA298"/>
    <mergeCell ref="AB297:AB298"/>
    <mergeCell ref="AC297:AC298"/>
    <mergeCell ref="AD297:AD298"/>
    <mergeCell ref="AE297:AE298"/>
    <mergeCell ref="Q297:R298"/>
    <mergeCell ref="S297:S298"/>
    <mergeCell ref="T297:T298"/>
    <mergeCell ref="U297:V298"/>
    <mergeCell ref="W297:W298"/>
    <mergeCell ref="X297:X298"/>
    <mergeCell ref="I297:J298"/>
    <mergeCell ref="K297:K298"/>
    <mergeCell ref="L297:L298"/>
    <mergeCell ref="M297:N298"/>
    <mergeCell ref="O297:O298"/>
    <mergeCell ref="P297:P298"/>
    <mergeCell ref="B297:B298"/>
    <mergeCell ref="C297:C298"/>
    <mergeCell ref="D297:D298"/>
    <mergeCell ref="E297:F298"/>
    <mergeCell ref="G297:G298"/>
    <mergeCell ref="H297:H298"/>
    <mergeCell ref="Y295:Z296"/>
    <mergeCell ref="AA295:AA296"/>
    <mergeCell ref="AB295:AB296"/>
    <mergeCell ref="AC295:AC296"/>
    <mergeCell ref="AD295:AD296"/>
    <mergeCell ref="AE295:AE296"/>
    <mergeCell ref="Q295:R296"/>
    <mergeCell ref="S295:S296"/>
    <mergeCell ref="T295:T296"/>
    <mergeCell ref="U295:V296"/>
    <mergeCell ref="W295:W296"/>
    <mergeCell ref="X295:X296"/>
    <mergeCell ref="I295:J296"/>
    <mergeCell ref="K295:K296"/>
    <mergeCell ref="L295:L296"/>
    <mergeCell ref="M295:N296"/>
    <mergeCell ref="O295:O296"/>
    <mergeCell ref="P295:P296"/>
    <mergeCell ref="B295:B296"/>
    <mergeCell ref="C295:C296"/>
    <mergeCell ref="D295:D296"/>
    <mergeCell ref="E295:F296"/>
    <mergeCell ref="G295:G296"/>
    <mergeCell ref="H295:H296"/>
    <mergeCell ref="Y293:Z294"/>
    <mergeCell ref="AA293:AA294"/>
    <mergeCell ref="AB293:AB294"/>
    <mergeCell ref="AC293:AC294"/>
    <mergeCell ref="AD293:AD294"/>
    <mergeCell ref="AE293:AE294"/>
    <mergeCell ref="Q293:R294"/>
    <mergeCell ref="S293:S294"/>
    <mergeCell ref="T293:T294"/>
    <mergeCell ref="U293:V294"/>
    <mergeCell ref="W293:W294"/>
    <mergeCell ref="X293:X294"/>
    <mergeCell ref="I293:J294"/>
    <mergeCell ref="K293:K294"/>
    <mergeCell ref="L293:L294"/>
    <mergeCell ref="M293:N294"/>
    <mergeCell ref="O293:O294"/>
    <mergeCell ref="P293:P294"/>
    <mergeCell ref="B293:B294"/>
    <mergeCell ref="C293:C294"/>
    <mergeCell ref="D293:D294"/>
    <mergeCell ref="E293:F294"/>
    <mergeCell ref="G293:G294"/>
    <mergeCell ref="H293:H294"/>
    <mergeCell ref="Y291:Z292"/>
    <mergeCell ref="AA291:AA292"/>
    <mergeCell ref="AB291:AB292"/>
    <mergeCell ref="AC291:AC292"/>
    <mergeCell ref="AD291:AD292"/>
    <mergeCell ref="AE291:AE292"/>
    <mergeCell ref="Q291:R292"/>
    <mergeCell ref="S291:S292"/>
    <mergeCell ref="T291:T292"/>
    <mergeCell ref="U291:V292"/>
    <mergeCell ref="W291:W292"/>
    <mergeCell ref="X291:X292"/>
    <mergeCell ref="I291:J292"/>
    <mergeCell ref="K291:K292"/>
    <mergeCell ref="L291:L292"/>
    <mergeCell ref="M291:N292"/>
    <mergeCell ref="O291:O292"/>
    <mergeCell ref="P291:P292"/>
    <mergeCell ref="B291:B292"/>
    <mergeCell ref="C291:C292"/>
    <mergeCell ref="D291:D292"/>
    <mergeCell ref="E291:F292"/>
    <mergeCell ref="G291:G292"/>
    <mergeCell ref="H291:H292"/>
    <mergeCell ref="Y289:Z290"/>
    <mergeCell ref="AA289:AA290"/>
    <mergeCell ref="AB289:AB290"/>
    <mergeCell ref="AC289:AC290"/>
    <mergeCell ref="AD289:AD290"/>
    <mergeCell ref="AE289:AE290"/>
    <mergeCell ref="Q289:R290"/>
    <mergeCell ref="S289:S290"/>
    <mergeCell ref="T289:T290"/>
    <mergeCell ref="U289:V290"/>
    <mergeCell ref="W289:W290"/>
    <mergeCell ref="X289:X290"/>
    <mergeCell ref="I289:J290"/>
    <mergeCell ref="K289:K290"/>
    <mergeCell ref="L289:L290"/>
    <mergeCell ref="M289:N290"/>
    <mergeCell ref="O289:O290"/>
    <mergeCell ref="P289:P290"/>
    <mergeCell ref="B289:B290"/>
    <mergeCell ref="C289:C290"/>
    <mergeCell ref="D289:D290"/>
    <mergeCell ref="E289:F290"/>
    <mergeCell ref="G289:G290"/>
    <mergeCell ref="H289:H290"/>
    <mergeCell ref="Y287:Z288"/>
    <mergeCell ref="AA287:AA288"/>
    <mergeCell ref="AB287:AB288"/>
    <mergeCell ref="AC287:AC288"/>
    <mergeCell ref="AD287:AD288"/>
    <mergeCell ref="AE287:AE288"/>
    <mergeCell ref="Q287:R288"/>
    <mergeCell ref="S287:S288"/>
    <mergeCell ref="T287:T288"/>
    <mergeCell ref="U287:V288"/>
    <mergeCell ref="W287:W288"/>
    <mergeCell ref="X287:X288"/>
    <mergeCell ref="I287:J288"/>
    <mergeCell ref="K287:K288"/>
    <mergeCell ref="L287:L288"/>
    <mergeCell ref="M287:N288"/>
    <mergeCell ref="O287:O288"/>
    <mergeCell ref="P287:P288"/>
    <mergeCell ref="B287:B288"/>
    <mergeCell ref="C287:C288"/>
    <mergeCell ref="D287:D288"/>
    <mergeCell ref="E287:F288"/>
    <mergeCell ref="G287:G288"/>
    <mergeCell ref="H287:H288"/>
    <mergeCell ref="Y285:Z286"/>
    <mergeCell ref="AA285:AA286"/>
    <mergeCell ref="AB285:AB286"/>
    <mergeCell ref="AC285:AC286"/>
    <mergeCell ref="AD285:AD286"/>
    <mergeCell ref="AE285:AE286"/>
    <mergeCell ref="Q285:R286"/>
    <mergeCell ref="S285:S286"/>
    <mergeCell ref="T285:T286"/>
    <mergeCell ref="U285:V286"/>
    <mergeCell ref="W285:W286"/>
    <mergeCell ref="X285:X286"/>
    <mergeCell ref="I285:J286"/>
    <mergeCell ref="K285:K286"/>
    <mergeCell ref="L285:L286"/>
    <mergeCell ref="M285:N286"/>
    <mergeCell ref="O285:O286"/>
    <mergeCell ref="P285:P286"/>
    <mergeCell ref="B285:B286"/>
    <mergeCell ref="C285:C286"/>
    <mergeCell ref="D285:D286"/>
    <mergeCell ref="E285:F286"/>
    <mergeCell ref="G285:G286"/>
    <mergeCell ref="H285:H286"/>
    <mergeCell ref="Y283:Z284"/>
    <mergeCell ref="AA283:AA284"/>
    <mergeCell ref="AB283:AB284"/>
    <mergeCell ref="AC283:AC284"/>
    <mergeCell ref="AD283:AD284"/>
    <mergeCell ref="AE283:AE284"/>
    <mergeCell ref="Q283:R284"/>
    <mergeCell ref="S283:S284"/>
    <mergeCell ref="T283:T284"/>
    <mergeCell ref="U283:V284"/>
    <mergeCell ref="W283:W284"/>
    <mergeCell ref="X283:X284"/>
    <mergeCell ref="I283:J284"/>
    <mergeCell ref="K283:K284"/>
    <mergeCell ref="L283:L284"/>
    <mergeCell ref="M283:N284"/>
    <mergeCell ref="O283:O284"/>
    <mergeCell ref="P283:P284"/>
    <mergeCell ref="B283:B284"/>
    <mergeCell ref="C283:C284"/>
    <mergeCell ref="D283:D284"/>
    <mergeCell ref="E283:F284"/>
    <mergeCell ref="G283:G284"/>
    <mergeCell ref="H283:H284"/>
    <mergeCell ref="Y281:Z282"/>
    <mergeCell ref="AA281:AA282"/>
    <mergeCell ref="AB281:AB282"/>
    <mergeCell ref="AC281:AC282"/>
    <mergeCell ref="AD281:AD282"/>
    <mergeCell ref="AE281:AE282"/>
    <mergeCell ref="Q281:R282"/>
    <mergeCell ref="S281:S282"/>
    <mergeCell ref="T281:T282"/>
    <mergeCell ref="U281:V282"/>
    <mergeCell ref="W281:W282"/>
    <mergeCell ref="X281:X282"/>
    <mergeCell ref="I281:J282"/>
    <mergeCell ref="K281:K282"/>
    <mergeCell ref="L281:L282"/>
    <mergeCell ref="M281:N282"/>
    <mergeCell ref="O281:O282"/>
    <mergeCell ref="P281:P282"/>
    <mergeCell ref="B281:B282"/>
    <mergeCell ref="C281:C282"/>
    <mergeCell ref="D281:D282"/>
    <mergeCell ref="E281:F282"/>
    <mergeCell ref="G281:G282"/>
    <mergeCell ref="H281:H282"/>
    <mergeCell ref="Y279:Z280"/>
    <mergeCell ref="AA279:AA280"/>
    <mergeCell ref="AB279:AB280"/>
    <mergeCell ref="AC279:AC280"/>
    <mergeCell ref="AD279:AD280"/>
    <mergeCell ref="AE279:AE280"/>
    <mergeCell ref="Q279:R280"/>
    <mergeCell ref="S279:S280"/>
    <mergeCell ref="T279:T280"/>
    <mergeCell ref="U279:V280"/>
    <mergeCell ref="W279:W280"/>
    <mergeCell ref="X279:X280"/>
    <mergeCell ref="I279:J280"/>
    <mergeCell ref="K279:K280"/>
    <mergeCell ref="L279:L280"/>
    <mergeCell ref="M279:N280"/>
    <mergeCell ref="O279:O280"/>
    <mergeCell ref="P279:P280"/>
    <mergeCell ref="B279:B280"/>
    <mergeCell ref="C279:C280"/>
    <mergeCell ref="D279:D280"/>
    <mergeCell ref="E279:F280"/>
    <mergeCell ref="G279:G280"/>
    <mergeCell ref="H279:H280"/>
    <mergeCell ref="Y277:Z278"/>
    <mergeCell ref="AA277:AA278"/>
    <mergeCell ref="AB277:AB278"/>
    <mergeCell ref="AC277:AC278"/>
    <mergeCell ref="AD277:AD278"/>
    <mergeCell ref="AE277:AE278"/>
    <mergeCell ref="Q277:R278"/>
    <mergeCell ref="S277:S278"/>
    <mergeCell ref="T277:T278"/>
    <mergeCell ref="U277:V278"/>
    <mergeCell ref="W277:W278"/>
    <mergeCell ref="X277:X278"/>
    <mergeCell ref="I277:J278"/>
    <mergeCell ref="K277:K278"/>
    <mergeCell ref="L277:L278"/>
    <mergeCell ref="M277:N278"/>
    <mergeCell ref="O277:O278"/>
    <mergeCell ref="P277:P278"/>
    <mergeCell ref="B277:B278"/>
    <mergeCell ref="C277:C278"/>
    <mergeCell ref="D277:D278"/>
    <mergeCell ref="E277:F278"/>
    <mergeCell ref="G277:G278"/>
    <mergeCell ref="H277:H278"/>
    <mergeCell ref="Y275:Z276"/>
    <mergeCell ref="AA275:AA276"/>
    <mergeCell ref="AB275:AB276"/>
    <mergeCell ref="AC275:AC276"/>
    <mergeCell ref="AD275:AD276"/>
    <mergeCell ref="AE275:AE276"/>
    <mergeCell ref="Q275:R276"/>
    <mergeCell ref="S275:S276"/>
    <mergeCell ref="T275:T276"/>
    <mergeCell ref="U275:V276"/>
    <mergeCell ref="W275:W276"/>
    <mergeCell ref="X275:X276"/>
    <mergeCell ref="I275:J276"/>
    <mergeCell ref="K275:K276"/>
    <mergeCell ref="L275:L276"/>
    <mergeCell ref="M275:N276"/>
    <mergeCell ref="O275:O276"/>
    <mergeCell ref="P275:P276"/>
    <mergeCell ref="B275:B276"/>
    <mergeCell ref="C275:C276"/>
    <mergeCell ref="D275:D276"/>
    <mergeCell ref="E275:F276"/>
    <mergeCell ref="G275:G276"/>
    <mergeCell ref="H275:H276"/>
    <mergeCell ref="Y273:Z274"/>
    <mergeCell ref="AA273:AA274"/>
    <mergeCell ref="AB273:AB274"/>
    <mergeCell ref="AC273:AC274"/>
    <mergeCell ref="AD273:AD274"/>
    <mergeCell ref="AE273:AE274"/>
    <mergeCell ref="Q273:R274"/>
    <mergeCell ref="S273:S274"/>
    <mergeCell ref="T273:T274"/>
    <mergeCell ref="U273:V274"/>
    <mergeCell ref="W273:W274"/>
    <mergeCell ref="X273:X274"/>
    <mergeCell ref="I273:J274"/>
    <mergeCell ref="K273:K274"/>
    <mergeCell ref="L273:L274"/>
    <mergeCell ref="M273:N274"/>
    <mergeCell ref="O273:O274"/>
    <mergeCell ref="P273:P274"/>
    <mergeCell ref="AB271:AB272"/>
    <mergeCell ref="AC271:AC272"/>
    <mergeCell ref="AD271:AD272"/>
    <mergeCell ref="AE271:AE272"/>
    <mergeCell ref="B273:B274"/>
    <mergeCell ref="C273:C274"/>
    <mergeCell ref="D273:D274"/>
    <mergeCell ref="E273:F274"/>
    <mergeCell ref="G273:G274"/>
    <mergeCell ref="H273:H274"/>
    <mergeCell ref="T271:T272"/>
    <mergeCell ref="U271:V272"/>
    <mergeCell ref="W271:W272"/>
    <mergeCell ref="X271:X272"/>
    <mergeCell ref="Y271:Z272"/>
    <mergeCell ref="AA271:AA272"/>
    <mergeCell ref="L271:L272"/>
    <mergeCell ref="M271:N272"/>
    <mergeCell ref="O271:O272"/>
    <mergeCell ref="P271:P272"/>
    <mergeCell ref="Q271:R272"/>
    <mergeCell ref="S271:S272"/>
    <mergeCell ref="AD269:AD270"/>
    <mergeCell ref="AE269:AE270"/>
    <mergeCell ref="B271:B272"/>
    <mergeCell ref="C271:C272"/>
    <mergeCell ref="D271:D272"/>
    <mergeCell ref="E271:F272"/>
    <mergeCell ref="G271:G272"/>
    <mergeCell ref="H271:H272"/>
    <mergeCell ref="I271:J272"/>
    <mergeCell ref="K271:K272"/>
    <mergeCell ref="X269:X270"/>
    <mergeCell ref="Y269:Y270"/>
    <mergeCell ref="Z269:Z270"/>
    <mergeCell ref="AA269:AA270"/>
    <mergeCell ref="AB269:AB270"/>
    <mergeCell ref="AC269:AC270"/>
    <mergeCell ref="R269:R270"/>
    <mergeCell ref="S269:S270"/>
    <mergeCell ref="T269:T270"/>
    <mergeCell ref="U269:U270"/>
    <mergeCell ref="V269:V270"/>
    <mergeCell ref="W269:W270"/>
    <mergeCell ref="L269:L270"/>
    <mergeCell ref="M269:M270"/>
    <mergeCell ref="N269:N270"/>
    <mergeCell ref="O269:O270"/>
    <mergeCell ref="P269:P270"/>
    <mergeCell ref="Q269:Q270"/>
    <mergeCell ref="Y268:AA268"/>
    <mergeCell ref="B269:B270"/>
    <mergeCell ref="C269:C270"/>
    <mergeCell ref="D269:D270"/>
    <mergeCell ref="E269:F270"/>
    <mergeCell ref="G269:G270"/>
    <mergeCell ref="H269:H270"/>
    <mergeCell ref="I269:I270"/>
    <mergeCell ref="J269:J270"/>
    <mergeCell ref="K269:K270"/>
    <mergeCell ref="B268:C268"/>
    <mergeCell ref="E268:G268"/>
    <mergeCell ref="I268:K268"/>
    <mergeCell ref="M268:O268"/>
    <mergeCell ref="Q268:S268"/>
    <mergeCell ref="U268:W268"/>
    <mergeCell ref="E267:G267"/>
    <mergeCell ref="I267:K267"/>
    <mergeCell ref="M267:O267"/>
    <mergeCell ref="Q267:S267"/>
    <mergeCell ref="U267:W267"/>
    <mergeCell ref="Y267:AA267"/>
    <mergeCell ref="Y265:AA265"/>
    <mergeCell ref="E266:G266"/>
    <mergeCell ref="I266:K266"/>
    <mergeCell ref="M266:O266"/>
    <mergeCell ref="Q266:S266"/>
    <mergeCell ref="U266:W266"/>
    <mergeCell ref="Y266:AA266"/>
    <mergeCell ref="E264:G264"/>
    <mergeCell ref="I264:O264"/>
    <mergeCell ref="Q264:S264"/>
    <mergeCell ref="U264:W264"/>
    <mergeCell ref="Y264:AA264"/>
    <mergeCell ref="E265:G265"/>
    <mergeCell ref="I265:K265"/>
    <mergeCell ref="M265:O265"/>
    <mergeCell ref="Q265:S265"/>
    <mergeCell ref="U265:W265"/>
    <mergeCell ref="E263:G263"/>
    <mergeCell ref="I263:K263"/>
    <mergeCell ref="M263:O263"/>
    <mergeCell ref="Q263:S263"/>
    <mergeCell ref="U263:W263"/>
    <mergeCell ref="Y263:AA263"/>
    <mergeCell ref="AA259:AA260"/>
    <mergeCell ref="AB259:AB260"/>
    <mergeCell ref="AC259:AC260"/>
    <mergeCell ref="AD259:AD260"/>
    <mergeCell ref="AE259:AE260"/>
    <mergeCell ref="B261:AE261"/>
    <mergeCell ref="S259:S260"/>
    <mergeCell ref="T259:T260"/>
    <mergeCell ref="U259:V260"/>
    <mergeCell ref="W259:W260"/>
    <mergeCell ref="X259:X260"/>
    <mergeCell ref="Y259:Z260"/>
    <mergeCell ref="K259:K260"/>
    <mergeCell ref="L259:L260"/>
    <mergeCell ref="M259:N260"/>
    <mergeCell ref="O259:O260"/>
    <mergeCell ref="P259:P260"/>
    <mergeCell ref="Q259:R260"/>
    <mergeCell ref="AC257:AC258"/>
    <mergeCell ref="AD257:AD258"/>
    <mergeCell ref="AE257:AE258"/>
    <mergeCell ref="B259:B260"/>
    <mergeCell ref="C259:C260"/>
    <mergeCell ref="D259:D260"/>
    <mergeCell ref="E259:F260"/>
    <mergeCell ref="G259:G260"/>
    <mergeCell ref="H259:H260"/>
    <mergeCell ref="I259:J260"/>
    <mergeCell ref="U257:V258"/>
    <mergeCell ref="W257:W258"/>
    <mergeCell ref="X257:X258"/>
    <mergeCell ref="Y257:Z258"/>
    <mergeCell ref="AA257:AA258"/>
    <mergeCell ref="AB257:AB258"/>
    <mergeCell ref="M257:N258"/>
    <mergeCell ref="O257:O258"/>
    <mergeCell ref="P257:P258"/>
    <mergeCell ref="Q257:R258"/>
    <mergeCell ref="S257:S258"/>
    <mergeCell ref="T257:T258"/>
    <mergeCell ref="AE255:AE256"/>
    <mergeCell ref="B257:B258"/>
    <mergeCell ref="C257:C258"/>
    <mergeCell ref="D257:D258"/>
    <mergeCell ref="E257:F258"/>
    <mergeCell ref="G257:G258"/>
    <mergeCell ref="H257:H258"/>
    <mergeCell ref="I257:J258"/>
    <mergeCell ref="K257:K258"/>
    <mergeCell ref="L257:L258"/>
    <mergeCell ref="X255:X256"/>
    <mergeCell ref="Y255:Z256"/>
    <mergeCell ref="AA255:AA256"/>
    <mergeCell ref="AB255:AB256"/>
    <mergeCell ref="AC255:AC256"/>
    <mergeCell ref="AD255:AD256"/>
    <mergeCell ref="P255:P256"/>
    <mergeCell ref="Q255:R256"/>
    <mergeCell ref="S255:S256"/>
    <mergeCell ref="T255:T256"/>
    <mergeCell ref="U255:V256"/>
    <mergeCell ref="W255:W256"/>
    <mergeCell ref="H255:H256"/>
    <mergeCell ref="I255:J256"/>
    <mergeCell ref="K255:K256"/>
    <mergeCell ref="L255:L256"/>
    <mergeCell ref="M255:N256"/>
    <mergeCell ref="O255:O256"/>
    <mergeCell ref="AA253:AA254"/>
    <mergeCell ref="AB253:AB254"/>
    <mergeCell ref="AC253:AC254"/>
    <mergeCell ref="AD253:AD254"/>
    <mergeCell ref="AE253:AE254"/>
    <mergeCell ref="B255:B256"/>
    <mergeCell ref="C255:C256"/>
    <mergeCell ref="D255:D256"/>
    <mergeCell ref="E255:F256"/>
    <mergeCell ref="G255:G256"/>
    <mergeCell ref="S253:S254"/>
    <mergeCell ref="T253:T254"/>
    <mergeCell ref="U253:V254"/>
    <mergeCell ref="W253:W254"/>
    <mergeCell ref="X253:X254"/>
    <mergeCell ref="Y253:Z254"/>
    <mergeCell ref="K253:K254"/>
    <mergeCell ref="L253:L254"/>
    <mergeCell ref="M253:N254"/>
    <mergeCell ref="O253:O254"/>
    <mergeCell ref="P253:P254"/>
    <mergeCell ref="Q253:R254"/>
    <mergeCell ref="AC251:AC252"/>
    <mergeCell ref="AD251:AD252"/>
    <mergeCell ref="AE251:AE252"/>
    <mergeCell ref="B253:B254"/>
    <mergeCell ref="C253:C254"/>
    <mergeCell ref="D253:D254"/>
    <mergeCell ref="E253:F254"/>
    <mergeCell ref="G253:G254"/>
    <mergeCell ref="H253:H254"/>
    <mergeCell ref="I253:J254"/>
    <mergeCell ref="U251:V252"/>
    <mergeCell ref="W251:W252"/>
    <mergeCell ref="X251:X252"/>
    <mergeCell ref="Y251:Z252"/>
    <mergeCell ref="AA251:AA252"/>
    <mergeCell ref="AB251:AB252"/>
    <mergeCell ref="M251:N252"/>
    <mergeCell ref="O251:O252"/>
    <mergeCell ref="P251:P252"/>
    <mergeCell ref="Q251:R252"/>
    <mergeCell ref="S251:S252"/>
    <mergeCell ref="T251:T252"/>
    <mergeCell ref="AE249:AE250"/>
    <mergeCell ref="B251:B252"/>
    <mergeCell ref="C251:C252"/>
    <mergeCell ref="D251:D252"/>
    <mergeCell ref="E251:F252"/>
    <mergeCell ref="G251:G252"/>
    <mergeCell ref="H251:H252"/>
    <mergeCell ref="I251:J252"/>
    <mergeCell ref="K251:K252"/>
    <mergeCell ref="L251:L252"/>
    <mergeCell ref="X249:X250"/>
    <mergeCell ref="Y249:Z250"/>
    <mergeCell ref="AA249:AA250"/>
    <mergeCell ref="AB249:AB250"/>
    <mergeCell ref="AC249:AC250"/>
    <mergeCell ref="AD249:AD250"/>
    <mergeCell ref="P249:P250"/>
    <mergeCell ref="Q249:R250"/>
    <mergeCell ref="S249:S250"/>
    <mergeCell ref="T249:T250"/>
    <mergeCell ref="U249:V250"/>
    <mergeCell ref="W249:W250"/>
    <mergeCell ref="H249:H250"/>
    <mergeCell ref="I249:J250"/>
    <mergeCell ref="K249:K250"/>
    <mergeCell ref="L249:L250"/>
    <mergeCell ref="M249:N250"/>
    <mergeCell ref="O249:O250"/>
    <mergeCell ref="AA247:AA248"/>
    <mergeCell ref="AB247:AB248"/>
    <mergeCell ref="AC247:AC248"/>
    <mergeCell ref="AD247:AD248"/>
    <mergeCell ref="AE247:AE248"/>
    <mergeCell ref="B249:B250"/>
    <mergeCell ref="C249:C250"/>
    <mergeCell ref="D249:D250"/>
    <mergeCell ref="E249:F250"/>
    <mergeCell ref="G249:G250"/>
    <mergeCell ref="S247:S248"/>
    <mergeCell ref="T247:T248"/>
    <mergeCell ref="U247:V248"/>
    <mergeCell ref="W247:W248"/>
    <mergeCell ref="X247:X248"/>
    <mergeCell ref="Y247:Z248"/>
    <mergeCell ref="K247:K248"/>
    <mergeCell ref="L247:L248"/>
    <mergeCell ref="M247:N248"/>
    <mergeCell ref="O247:O248"/>
    <mergeCell ref="P247:P248"/>
    <mergeCell ref="Q247:R248"/>
    <mergeCell ref="AC245:AC246"/>
    <mergeCell ref="AD245:AD246"/>
    <mergeCell ref="AE245:AE246"/>
    <mergeCell ref="B247:B248"/>
    <mergeCell ref="C247:C248"/>
    <mergeCell ref="D247:D248"/>
    <mergeCell ref="E247:F248"/>
    <mergeCell ref="G247:G248"/>
    <mergeCell ref="H247:H248"/>
    <mergeCell ref="I247:J248"/>
    <mergeCell ref="U245:V246"/>
    <mergeCell ref="W245:W246"/>
    <mergeCell ref="X245:X246"/>
    <mergeCell ref="Y245:Z246"/>
    <mergeCell ref="AA245:AA246"/>
    <mergeCell ref="AB245:AB246"/>
    <mergeCell ref="M245:N246"/>
    <mergeCell ref="O245:O246"/>
    <mergeCell ref="P245:P246"/>
    <mergeCell ref="Q245:R246"/>
    <mergeCell ref="S245:S246"/>
    <mergeCell ref="T245:T246"/>
    <mergeCell ref="AE243:AE244"/>
    <mergeCell ref="B245:B246"/>
    <mergeCell ref="C245:C246"/>
    <mergeCell ref="D245:D246"/>
    <mergeCell ref="E245:F246"/>
    <mergeCell ref="G245:G246"/>
    <mergeCell ref="H245:H246"/>
    <mergeCell ref="I245:J246"/>
    <mergeCell ref="K245:K246"/>
    <mergeCell ref="L245:L246"/>
    <mergeCell ref="X243:X244"/>
    <mergeCell ref="Y243:Z244"/>
    <mergeCell ref="AA243:AA244"/>
    <mergeCell ref="AB243:AB244"/>
    <mergeCell ref="AC243:AC244"/>
    <mergeCell ref="AD243:AD244"/>
    <mergeCell ref="P243:P244"/>
    <mergeCell ref="Q243:R244"/>
    <mergeCell ref="S243:S244"/>
    <mergeCell ref="T243:T244"/>
    <mergeCell ref="U243:V244"/>
    <mergeCell ref="W243:W244"/>
    <mergeCell ref="H243:H244"/>
    <mergeCell ref="I243:J244"/>
    <mergeCell ref="K243:K244"/>
    <mergeCell ref="L243:L244"/>
    <mergeCell ref="M243:N244"/>
    <mergeCell ref="O243:O244"/>
    <mergeCell ref="AA241:AA242"/>
    <mergeCell ref="AB241:AB242"/>
    <mergeCell ref="AC241:AC242"/>
    <mergeCell ref="AD241:AD242"/>
    <mergeCell ref="AE241:AE242"/>
    <mergeCell ref="B243:B244"/>
    <mergeCell ref="C243:C244"/>
    <mergeCell ref="D243:D244"/>
    <mergeCell ref="E243:F244"/>
    <mergeCell ref="G243:G244"/>
    <mergeCell ref="S241:S242"/>
    <mergeCell ref="T241:T242"/>
    <mergeCell ref="U241:V242"/>
    <mergeCell ref="W241:W242"/>
    <mergeCell ref="X241:X242"/>
    <mergeCell ref="Y241:Z242"/>
    <mergeCell ref="K241:K242"/>
    <mergeCell ref="L241:L242"/>
    <mergeCell ref="M241:N242"/>
    <mergeCell ref="O241:O242"/>
    <mergeCell ref="P241:P242"/>
    <mergeCell ref="Q241:R242"/>
    <mergeCell ref="AC239:AC240"/>
    <mergeCell ref="AD239:AD240"/>
    <mergeCell ref="AE239:AE240"/>
    <mergeCell ref="B241:B242"/>
    <mergeCell ref="C241:C242"/>
    <mergeCell ref="D241:D242"/>
    <mergeCell ref="E241:F242"/>
    <mergeCell ref="G241:G242"/>
    <mergeCell ref="H241:H242"/>
    <mergeCell ref="I241:J242"/>
    <mergeCell ref="U239:V240"/>
    <mergeCell ref="W239:W240"/>
    <mergeCell ref="X239:X240"/>
    <mergeCell ref="Y239:Z240"/>
    <mergeCell ref="AA239:AA240"/>
    <mergeCell ref="AB239:AB240"/>
    <mergeCell ref="M239:N240"/>
    <mergeCell ref="O239:O240"/>
    <mergeCell ref="P239:P240"/>
    <mergeCell ref="Q239:R240"/>
    <mergeCell ref="S239:S240"/>
    <mergeCell ref="T239:T240"/>
    <mergeCell ref="AE237:AE238"/>
    <mergeCell ref="B239:B240"/>
    <mergeCell ref="C239:C240"/>
    <mergeCell ref="D239:D240"/>
    <mergeCell ref="E239:F240"/>
    <mergeCell ref="G239:G240"/>
    <mergeCell ref="H239:H240"/>
    <mergeCell ref="I239:J240"/>
    <mergeCell ref="K239:K240"/>
    <mergeCell ref="L239:L240"/>
    <mergeCell ref="X237:X238"/>
    <mergeCell ref="Y237:Z238"/>
    <mergeCell ref="AA237:AA238"/>
    <mergeCell ref="AB237:AB238"/>
    <mergeCell ref="AC237:AC238"/>
    <mergeCell ref="AD237:AD238"/>
    <mergeCell ref="P237:P238"/>
    <mergeCell ref="Q237:R238"/>
    <mergeCell ref="S237:S238"/>
    <mergeCell ref="T237:T238"/>
    <mergeCell ref="U237:V238"/>
    <mergeCell ref="W237:W238"/>
    <mergeCell ref="H237:H238"/>
    <mergeCell ref="I237:J238"/>
    <mergeCell ref="K237:K238"/>
    <mergeCell ref="L237:L238"/>
    <mergeCell ref="M237:N238"/>
    <mergeCell ref="O237:O238"/>
    <mergeCell ref="AA235:AA236"/>
    <mergeCell ref="AB235:AB236"/>
    <mergeCell ref="AC235:AC236"/>
    <mergeCell ref="AD235:AD236"/>
    <mergeCell ref="AE235:AE236"/>
    <mergeCell ref="B237:B238"/>
    <mergeCell ref="C237:C238"/>
    <mergeCell ref="D237:D238"/>
    <mergeCell ref="E237:F238"/>
    <mergeCell ref="G237:G238"/>
    <mergeCell ref="S235:S236"/>
    <mergeCell ref="T235:T236"/>
    <mergeCell ref="U235:V236"/>
    <mergeCell ref="W235:W236"/>
    <mergeCell ref="X235:X236"/>
    <mergeCell ref="Y235:Z236"/>
    <mergeCell ref="K235:K236"/>
    <mergeCell ref="L235:L236"/>
    <mergeCell ref="M235:N236"/>
    <mergeCell ref="O235:O236"/>
    <mergeCell ref="P235:P236"/>
    <mergeCell ref="Q235:R236"/>
    <mergeCell ref="AC233:AC234"/>
    <mergeCell ref="AD233:AD234"/>
    <mergeCell ref="AE233:AE234"/>
    <mergeCell ref="B235:B236"/>
    <mergeCell ref="C235:C236"/>
    <mergeCell ref="D235:D236"/>
    <mergeCell ref="E235:F236"/>
    <mergeCell ref="G235:G236"/>
    <mergeCell ref="H235:H236"/>
    <mergeCell ref="I235:J236"/>
    <mergeCell ref="U233:V234"/>
    <mergeCell ref="W233:W234"/>
    <mergeCell ref="X233:X234"/>
    <mergeCell ref="Y233:Z234"/>
    <mergeCell ref="AA233:AA234"/>
    <mergeCell ref="AB233:AB234"/>
    <mergeCell ref="M233:N234"/>
    <mergeCell ref="O233:O234"/>
    <mergeCell ref="P233:P234"/>
    <mergeCell ref="Q233:R234"/>
    <mergeCell ref="S233:S234"/>
    <mergeCell ref="T233:T234"/>
    <mergeCell ref="AE231:AE232"/>
    <mergeCell ref="B233:B234"/>
    <mergeCell ref="C233:C234"/>
    <mergeCell ref="D233:D234"/>
    <mergeCell ref="E233:F234"/>
    <mergeCell ref="G233:G234"/>
    <mergeCell ref="H233:H234"/>
    <mergeCell ref="I233:J234"/>
    <mergeCell ref="K233:K234"/>
    <mergeCell ref="L233:L234"/>
    <mergeCell ref="X231:X232"/>
    <mergeCell ref="Y231:Z232"/>
    <mergeCell ref="AA231:AA232"/>
    <mergeCell ref="AB231:AB232"/>
    <mergeCell ref="AC231:AC232"/>
    <mergeCell ref="AD231:AD232"/>
    <mergeCell ref="P231:P232"/>
    <mergeCell ref="Q231:R232"/>
    <mergeCell ref="S231:S232"/>
    <mergeCell ref="T231:T232"/>
    <mergeCell ref="U231:V232"/>
    <mergeCell ref="W231:W232"/>
    <mergeCell ref="H231:H232"/>
    <mergeCell ref="I231:J232"/>
    <mergeCell ref="K231:K232"/>
    <mergeCell ref="L231:L232"/>
    <mergeCell ref="M231:N232"/>
    <mergeCell ref="O231:O232"/>
    <mergeCell ref="AA229:AA230"/>
    <mergeCell ref="AB229:AB230"/>
    <mergeCell ref="AC229:AC230"/>
    <mergeCell ref="AD229:AD230"/>
    <mergeCell ref="AE229:AE230"/>
    <mergeCell ref="B231:B232"/>
    <mergeCell ref="C231:C232"/>
    <mergeCell ref="D231:D232"/>
    <mergeCell ref="E231:F232"/>
    <mergeCell ref="G231:G232"/>
    <mergeCell ref="S229:S230"/>
    <mergeCell ref="T229:T230"/>
    <mergeCell ref="U229:V230"/>
    <mergeCell ref="W229:W230"/>
    <mergeCell ref="X229:X230"/>
    <mergeCell ref="Y229:Z230"/>
    <mergeCell ref="K229:K230"/>
    <mergeCell ref="L229:L230"/>
    <mergeCell ref="M229:N230"/>
    <mergeCell ref="O229:O230"/>
    <mergeCell ref="P229:P230"/>
    <mergeCell ref="Q229:R230"/>
    <mergeCell ref="AC227:AC228"/>
    <mergeCell ref="AD227:AD228"/>
    <mergeCell ref="AE227:AE228"/>
    <mergeCell ref="B229:B230"/>
    <mergeCell ref="C229:C230"/>
    <mergeCell ref="D229:D230"/>
    <mergeCell ref="E229:F230"/>
    <mergeCell ref="G229:G230"/>
    <mergeCell ref="H229:H230"/>
    <mergeCell ref="I229:J230"/>
    <mergeCell ref="U227:V228"/>
    <mergeCell ref="W227:W228"/>
    <mergeCell ref="X227:X228"/>
    <mergeCell ref="Y227:Z228"/>
    <mergeCell ref="AA227:AA228"/>
    <mergeCell ref="AB227:AB228"/>
    <mergeCell ref="M227:N228"/>
    <mergeCell ref="O227:O228"/>
    <mergeCell ref="P227:P228"/>
    <mergeCell ref="Q227:R228"/>
    <mergeCell ref="S227:S228"/>
    <mergeCell ref="T227:T228"/>
    <mergeCell ref="AE225:AE226"/>
    <mergeCell ref="B227:B228"/>
    <mergeCell ref="C227:C228"/>
    <mergeCell ref="D227:D228"/>
    <mergeCell ref="E227:F228"/>
    <mergeCell ref="G227:G228"/>
    <mergeCell ref="H227:H228"/>
    <mergeCell ref="I227:J228"/>
    <mergeCell ref="K227:K228"/>
    <mergeCell ref="L227:L228"/>
    <mergeCell ref="X225:X226"/>
    <mergeCell ref="Y225:Z226"/>
    <mergeCell ref="AA225:AA226"/>
    <mergeCell ref="AB225:AB226"/>
    <mergeCell ref="AC225:AC226"/>
    <mergeCell ref="AD225:AD226"/>
    <mergeCell ref="P225:P226"/>
    <mergeCell ref="Q225:R226"/>
    <mergeCell ref="S225:S226"/>
    <mergeCell ref="T225:T226"/>
    <mergeCell ref="U225:V226"/>
    <mergeCell ref="W225:W226"/>
    <mergeCell ref="H225:H226"/>
    <mergeCell ref="I225:J226"/>
    <mergeCell ref="K225:K226"/>
    <mergeCell ref="L225:L226"/>
    <mergeCell ref="M225:N226"/>
    <mergeCell ref="O225:O226"/>
    <mergeCell ref="AA223:AA224"/>
    <mergeCell ref="AB223:AB224"/>
    <mergeCell ref="AC223:AC224"/>
    <mergeCell ref="AD223:AD224"/>
    <mergeCell ref="AE223:AE224"/>
    <mergeCell ref="B225:B226"/>
    <mergeCell ref="C225:C226"/>
    <mergeCell ref="D225:D226"/>
    <mergeCell ref="E225:F226"/>
    <mergeCell ref="G225:G226"/>
    <mergeCell ref="S223:S224"/>
    <mergeCell ref="T223:T224"/>
    <mergeCell ref="U223:V224"/>
    <mergeCell ref="W223:W224"/>
    <mergeCell ref="X223:X224"/>
    <mergeCell ref="Y223:Z224"/>
    <mergeCell ref="K223:K224"/>
    <mergeCell ref="L223:L224"/>
    <mergeCell ref="M223:N224"/>
    <mergeCell ref="O223:O224"/>
    <mergeCell ref="P223:P224"/>
    <mergeCell ref="Q223:R224"/>
    <mergeCell ref="AC221:AC222"/>
    <mergeCell ref="AD221:AD222"/>
    <mergeCell ref="AE221:AE222"/>
    <mergeCell ref="B223:B224"/>
    <mergeCell ref="C223:C224"/>
    <mergeCell ref="D223:D224"/>
    <mergeCell ref="E223:F224"/>
    <mergeCell ref="G223:G224"/>
    <mergeCell ref="H223:H224"/>
    <mergeCell ref="I223:J224"/>
    <mergeCell ref="U221:V222"/>
    <mergeCell ref="W221:W222"/>
    <mergeCell ref="X221:X222"/>
    <mergeCell ref="Y221:Z222"/>
    <mergeCell ref="AA221:AA222"/>
    <mergeCell ref="AB221:AB222"/>
    <mergeCell ref="M221:N222"/>
    <mergeCell ref="O221:O222"/>
    <mergeCell ref="P221:P222"/>
    <mergeCell ref="Q221:R222"/>
    <mergeCell ref="S221:S222"/>
    <mergeCell ref="T221:T222"/>
    <mergeCell ref="AE219:AE220"/>
    <mergeCell ref="B221:B222"/>
    <mergeCell ref="C221:C222"/>
    <mergeCell ref="D221:D222"/>
    <mergeCell ref="E221:F222"/>
    <mergeCell ref="G221:G222"/>
    <mergeCell ref="H221:H222"/>
    <mergeCell ref="I221:J222"/>
    <mergeCell ref="K221:K222"/>
    <mergeCell ref="L221:L222"/>
    <mergeCell ref="X219:X220"/>
    <mergeCell ref="Y219:Z220"/>
    <mergeCell ref="AA219:AA220"/>
    <mergeCell ref="AB219:AB220"/>
    <mergeCell ref="AC219:AC220"/>
    <mergeCell ref="AD219:AD220"/>
    <mergeCell ref="P219:P220"/>
    <mergeCell ref="Q219:R220"/>
    <mergeCell ref="S219:S220"/>
    <mergeCell ref="T219:T220"/>
    <mergeCell ref="U219:V220"/>
    <mergeCell ref="W219:W220"/>
    <mergeCell ref="H219:H220"/>
    <mergeCell ref="I219:J220"/>
    <mergeCell ref="K219:K220"/>
    <mergeCell ref="L219:L220"/>
    <mergeCell ref="M219:N220"/>
    <mergeCell ref="O219:O220"/>
    <mergeCell ref="AA217:AA218"/>
    <mergeCell ref="AB217:AB218"/>
    <mergeCell ref="AC217:AC218"/>
    <mergeCell ref="AD217:AD218"/>
    <mergeCell ref="AE217:AE218"/>
    <mergeCell ref="B219:B220"/>
    <mergeCell ref="C219:C220"/>
    <mergeCell ref="D219:D220"/>
    <mergeCell ref="E219:F220"/>
    <mergeCell ref="G219:G220"/>
    <mergeCell ref="S217:S218"/>
    <mergeCell ref="T217:T218"/>
    <mergeCell ref="U217:V218"/>
    <mergeCell ref="W217:W218"/>
    <mergeCell ref="X217:X218"/>
    <mergeCell ref="Y217:Z218"/>
    <mergeCell ref="K217:K218"/>
    <mergeCell ref="L217:L218"/>
    <mergeCell ref="M217:N218"/>
    <mergeCell ref="O217:O218"/>
    <mergeCell ref="P217:P218"/>
    <mergeCell ref="Q217:R218"/>
    <mergeCell ref="AC215:AC216"/>
    <mergeCell ref="AD215:AD216"/>
    <mergeCell ref="AE215:AE216"/>
    <mergeCell ref="B217:B218"/>
    <mergeCell ref="C217:C218"/>
    <mergeCell ref="D217:D218"/>
    <mergeCell ref="E217:F218"/>
    <mergeCell ref="G217:G218"/>
    <mergeCell ref="H217:H218"/>
    <mergeCell ref="I217:J218"/>
    <mergeCell ref="U215:V216"/>
    <mergeCell ref="W215:W216"/>
    <mergeCell ref="X215:X216"/>
    <mergeCell ref="Y215:Z216"/>
    <mergeCell ref="AA215:AA216"/>
    <mergeCell ref="AB215:AB216"/>
    <mergeCell ref="M215:N216"/>
    <mergeCell ref="O215:O216"/>
    <mergeCell ref="P215:P216"/>
    <mergeCell ref="Q215:R216"/>
    <mergeCell ref="S215:S216"/>
    <mergeCell ref="T215:T216"/>
    <mergeCell ref="Y214:AA214"/>
    <mergeCell ref="B215:B216"/>
    <mergeCell ref="C215:C216"/>
    <mergeCell ref="D215:D216"/>
    <mergeCell ref="E215:F216"/>
    <mergeCell ref="G215:G216"/>
    <mergeCell ref="H215:H216"/>
    <mergeCell ref="I215:J216"/>
    <mergeCell ref="K215:K216"/>
    <mergeCell ref="L215:L216"/>
    <mergeCell ref="B214:C214"/>
    <mergeCell ref="E214:G214"/>
    <mergeCell ref="I214:K214"/>
    <mergeCell ref="M214:O214"/>
    <mergeCell ref="Q214:S214"/>
    <mergeCell ref="U214:W214"/>
    <mergeCell ref="Y212:Z213"/>
    <mergeCell ref="AA212:AA213"/>
    <mergeCell ref="AB212:AB213"/>
    <mergeCell ref="AC212:AC213"/>
    <mergeCell ref="AD212:AD213"/>
    <mergeCell ref="AE212:AE213"/>
    <mergeCell ref="Q212:R213"/>
    <mergeCell ref="S212:S213"/>
    <mergeCell ref="T212:T213"/>
    <mergeCell ref="U212:V213"/>
    <mergeCell ref="W212:W213"/>
    <mergeCell ref="X212:X213"/>
    <mergeCell ref="I212:J213"/>
    <mergeCell ref="K212:K213"/>
    <mergeCell ref="L212:L213"/>
    <mergeCell ref="M212:N213"/>
    <mergeCell ref="O212:O213"/>
    <mergeCell ref="P212:P213"/>
    <mergeCell ref="B212:B213"/>
    <mergeCell ref="C212:C213"/>
    <mergeCell ref="D212:D213"/>
    <mergeCell ref="E212:F213"/>
    <mergeCell ref="G212:G213"/>
    <mergeCell ref="H212:H213"/>
    <mergeCell ref="Y210:Z211"/>
    <mergeCell ref="AA210:AA211"/>
    <mergeCell ref="AB210:AB211"/>
    <mergeCell ref="AC210:AC211"/>
    <mergeCell ref="AD210:AD211"/>
    <mergeCell ref="AE210:AE211"/>
    <mergeCell ref="Q210:R211"/>
    <mergeCell ref="S210:S211"/>
    <mergeCell ref="T210:T211"/>
    <mergeCell ref="U210:V211"/>
    <mergeCell ref="W210:W211"/>
    <mergeCell ref="X210:X211"/>
    <mergeCell ref="I210:J211"/>
    <mergeCell ref="K210:K211"/>
    <mergeCell ref="L210:L211"/>
    <mergeCell ref="M210:N211"/>
    <mergeCell ref="O210:O211"/>
    <mergeCell ref="P210:P211"/>
    <mergeCell ref="B210:B211"/>
    <mergeCell ref="C210:C211"/>
    <mergeCell ref="D210:D211"/>
    <mergeCell ref="E210:F211"/>
    <mergeCell ref="G210:G211"/>
    <mergeCell ref="H210:H211"/>
    <mergeCell ref="AC207:AC208"/>
    <mergeCell ref="AD207:AD208"/>
    <mergeCell ref="AE207:AE208"/>
    <mergeCell ref="B209:C209"/>
    <mergeCell ref="E209:G209"/>
    <mergeCell ref="I209:K209"/>
    <mergeCell ref="M209:O209"/>
    <mergeCell ref="Q209:S209"/>
    <mergeCell ref="U209:W209"/>
    <mergeCell ref="Y209:AA209"/>
    <mergeCell ref="U207:V208"/>
    <mergeCell ref="W207:W208"/>
    <mergeCell ref="X207:X208"/>
    <mergeCell ref="Y207:Z208"/>
    <mergeCell ref="AA207:AA208"/>
    <mergeCell ref="AB207:AB208"/>
    <mergeCell ref="M207:N208"/>
    <mergeCell ref="O207:O208"/>
    <mergeCell ref="P207:P208"/>
    <mergeCell ref="Q207:R208"/>
    <mergeCell ref="S207:S208"/>
    <mergeCell ref="T207:T208"/>
    <mergeCell ref="Y206:AA206"/>
    <mergeCell ref="B207:B208"/>
    <mergeCell ref="C207:C208"/>
    <mergeCell ref="D207:D208"/>
    <mergeCell ref="E207:F208"/>
    <mergeCell ref="G207:G208"/>
    <mergeCell ref="H207:H208"/>
    <mergeCell ref="I207:J208"/>
    <mergeCell ref="K207:K208"/>
    <mergeCell ref="L207:L208"/>
    <mergeCell ref="B206:C206"/>
    <mergeCell ref="E206:G206"/>
    <mergeCell ref="I206:K206"/>
    <mergeCell ref="M206:O206"/>
    <mergeCell ref="Q206:S206"/>
    <mergeCell ref="U206:W206"/>
    <mergeCell ref="Y204:Z205"/>
    <mergeCell ref="AA204:AA205"/>
    <mergeCell ref="AB204:AB205"/>
    <mergeCell ref="AC204:AC205"/>
    <mergeCell ref="AD204:AD205"/>
    <mergeCell ref="AE204:AE205"/>
    <mergeCell ref="Q204:R205"/>
    <mergeCell ref="S204:S205"/>
    <mergeCell ref="T204:T205"/>
    <mergeCell ref="U204:V205"/>
    <mergeCell ref="W204:W205"/>
    <mergeCell ref="X204:X205"/>
    <mergeCell ref="I204:J205"/>
    <mergeCell ref="K204:K205"/>
    <mergeCell ref="L204:L205"/>
    <mergeCell ref="M204:N205"/>
    <mergeCell ref="O204:O205"/>
    <mergeCell ref="P204:P205"/>
    <mergeCell ref="B204:B205"/>
    <mergeCell ref="C204:C205"/>
    <mergeCell ref="D204:D205"/>
    <mergeCell ref="E204:F205"/>
    <mergeCell ref="G204:G205"/>
    <mergeCell ref="H204:H205"/>
    <mergeCell ref="AC201:AC202"/>
    <mergeCell ref="AD201:AD202"/>
    <mergeCell ref="AE201:AE202"/>
    <mergeCell ref="B203:C203"/>
    <mergeCell ref="E203:G203"/>
    <mergeCell ref="I203:K203"/>
    <mergeCell ref="M203:O203"/>
    <mergeCell ref="Q203:S203"/>
    <mergeCell ref="U203:W203"/>
    <mergeCell ref="Y203:AA203"/>
    <mergeCell ref="U201:V202"/>
    <mergeCell ref="W201:W202"/>
    <mergeCell ref="X201:X202"/>
    <mergeCell ref="Y201:Z202"/>
    <mergeCell ref="AA201:AA202"/>
    <mergeCell ref="AB201:AB202"/>
    <mergeCell ref="M201:N202"/>
    <mergeCell ref="O201:O202"/>
    <mergeCell ref="P201:P202"/>
    <mergeCell ref="Q201:R202"/>
    <mergeCell ref="S201:S202"/>
    <mergeCell ref="T201:T202"/>
    <mergeCell ref="Y200:AA200"/>
    <mergeCell ref="B201:B202"/>
    <mergeCell ref="C201:C202"/>
    <mergeCell ref="D201:D202"/>
    <mergeCell ref="E201:F202"/>
    <mergeCell ref="G201:G202"/>
    <mergeCell ref="H201:H202"/>
    <mergeCell ref="I201:J202"/>
    <mergeCell ref="K201:K202"/>
    <mergeCell ref="L201:L202"/>
    <mergeCell ref="B200:C200"/>
    <mergeCell ref="E200:G200"/>
    <mergeCell ref="I200:K200"/>
    <mergeCell ref="M200:O200"/>
    <mergeCell ref="Q200:S200"/>
    <mergeCell ref="U200:W200"/>
    <mergeCell ref="Y198:Z199"/>
    <mergeCell ref="AA198:AA199"/>
    <mergeCell ref="AB198:AB199"/>
    <mergeCell ref="AC198:AC199"/>
    <mergeCell ref="AD198:AD199"/>
    <mergeCell ref="AE198:AE199"/>
    <mergeCell ref="Q198:R199"/>
    <mergeCell ref="S198:S199"/>
    <mergeCell ref="T198:T199"/>
    <mergeCell ref="U198:V199"/>
    <mergeCell ref="W198:W199"/>
    <mergeCell ref="X198:X199"/>
    <mergeCell ref="I198:J199"/>
    <mergeCell ref="K198:K199"/>
    <mergeCell ref="L198:L199"/>
    <mergeCell ref="M198:N199"/>
    <mergeCell ref="O198:O199"/>
    <mergeCell ref="P198:P199"/>
    <mergeCell ref="B198:B199"/>
    <mergeCell ref="C198:C199"/>
    <mergeCell ref="D198:D199"/>
    <mergeCell ref="E198:F199"/>
    <mergeCell ref="G198:G199"/>
    <mergeCell ref="H198:H199"/>
    <mergeCell ref="Y196:Z197"/>
    <mergeCell ref="AA196:AA197"/>
    <mergeCell ref="AB196:AB197"/>
    <mergeCell ref="AC196:AC197"/>
    <mergeCell ref="AD196:AD197"/>
    <mergeCell ref="AE196:AE197"/>
    <mergeCell ref="Q196:R197"/>
    <mergeCell ref="S196:S197"/>
    <mergeCell ref="T196:T197"/>
    <mergeCell ref="U196:V197"/>
    <mergeCell ref="W196:W197"/>
    <mergeCell ref="X196:X197"/>
    <mergeCell ref="I196:J197"/>
    <mergeCell ref="K196:K197"/>
    <mergeCell ref="L196:L197"/>
    <mergeCell ref="M196:N197"/>
    <mergeCell ref="O196:O197"/>
    <mergeCell ref="P196:P197"/>
    <mergeCell ref="B196:B197"/>
    <mergeCell ref="C196:C197"/>
    <mergeCell ref="D196:D197"/>
    <mergeCell ref="E196:F197"/>
    <mergeCell ref="G196:G197"/>
    <mergeCell ref="H196:H197"/>
    <mergeCell ref="Y194:Z195"/>
    <mergeCell ref="AA194:AA195"/>
    <mergeCell ref="AB194:AB195"/>
    <mergeCell ref="AC194:AC195"/>
    <mergeCell ref="AD194:AD195"/>
    <mergeCell ref="AE194:AE195"/>
    <mergeCell ref="Q194:R195"/>
    <mergeCell ref="S194:S195"/>
    <mergeCell ref="T194:T195"/>
    <mergeCell ref="U194:V195"/>
    <mergeCell ref="W194:W195"/>
    <mergeCell ref="X194:X195"/>
    <mergeCell ref="I194:J195"/>
    <mergeCell ref="K194:K195"/>
    <mergeCell ref="L194:L195"/>
    <mergeCell ref="M194:N195"/>
    <mergeCell ref="O194:O195"/>
    <mergeCell ref="P194:P195"/>
    <mergeCell ref="B194:B195"/>
    <mergeCell ref="C194:C195"/>
    <mergeCell ref="D194:D195"/>
    <mergeCell ref="E194:F195"/>
    <mergeCell ref="G194:G195"/>
    <mergeCell ref="H194:H195"/>
    <mergeCell ref="Y192:Z193"/>
    <mergeCell ref="AA192:AA193"/>
    <mergeCell ref="AB192:AB193"/>
    <mergeCell ref="AC192:AC193"/>
    <mergeCell ref="AD192:AD193"/>
    <mergeCell ref="AE192:AE193"/>
    <mergeCell ref="Q192:R193"/>
    <mergeCell ref="S192:S193"/>
    <mergeCell ref="T192:T193"/>
    <mergeCell ref="U192:V193"/>
    <mergeCell ref="W192:W193"/>
    <mergeCell ref="X192:X193"/>
    <mergeCell ref="I192:J193"/>
    <mergeCell ref="K192:K193"/>
    <mergeCell ref="L192:L193"/>
    <mergeCell ref="M192:N193"/>
    <mergeCell ref="O192:O193"/>
    <mergeCell ref="P192:P193"/>
    <mergeCell ref="B192:B193"/>
    <mergeCell ref="C192:C193"/>
    <mergeCell ref="D192:D193"/>
    <mergeCell ref="E192:F193"/>
    <mergeCell ref="G192:G193"/>
    <mergeCell ref="H192:H193"/>
    <mergeCell ref="Y190:Z191"/>
    <mergeCell ref="AA190:AA191"/>
    <mergeCell ref="AB190:AB191"/>
    <mergeCell ref="AC190:AC191"/>
    <mergeCell ref="AD190:AD191"/>
    <mergeCell ref="AE190:AE191"/>
    <mergeCell ref="Q190:R191"/>
    <mergeCell ref="S190:S191"/>
    <mergeCell ref="T190:T191"/>
    <mergeCell ref="U190:V191"/>
    <mergeCell ref="W190:W191"/>
    <mergeCell ref="X190:X191"/>
    <mergeCell ref="I190:J191"/>
    <mergeCell ref="K190:K191"/>
    <mergeCell ref="L190:L191"/>
    <mergeCell ref="M190:N191"/>
    <mergeCell ref="O190:O191"/>
    <mergeCell ref="P190:P191"/>
    <mergeCell ref="B190:B191"/>
    <mergeCell ref="C190:C191"/>
    <mergeCell ref="D190:D191"/>
    <mergeCell ref="E190:F191"/>
    <mergeCell ref="G190:G191"/>
    <mergeCell ref="H190:H191"/>
    <mergeCell ref="Y188:Z189"/>
    <mergeCell ref="AA188:AA189"/>
    <mergeCell ref="AB188:AB189"/>
    <mergeCell ref="AC188:AC189"/>
    <mergeCell ref="AD188:AD189"/>
    <mergeCell ref="AE188:AE189"/>
    <mergeCell ref="Q188:R189"/>
    <mergeCell ref="S188:S189"/>
    <mergeCell ref="T188:T189"/>
    <mergeCell ref="U188:V189"/>
    <mergeCell ref="W188:W189"/>
    <mergeCell ref="X188:X189"/>
    <mergeCell ref="I188:J189"/>
    <mergeCell ref="K188:K189"/>
    <mergeCell ref="L188:L189"/>
    <mergeCell ref="M188:N189"/>
    <mergeCell ref="O188:O189"/>
    <mergeCell ref="P188:P189"/>
    <mergeCell ref="B188:B189"/>
    <mergeCell ref="C188:C189"/>
    <mergeCell ref="D188:D189"/>
    <mergeCell ref="E188:F189"/>
    <mergeCell ref="G188:G189"/>
    <mergeCell ref="H188:H189"/>
    <mergeCell ref="Y186:Z187"/>
    <mergeCell ref="AA186:AA187"/>
    <mergeCell ref="AB186:AB187"/>
    <mergeCell ref="AC186:AC187"/>
    <mergeCell ref="AD186:AD187"/>
    <mergeCell ref="AE186:AE187"/>
    <mergeCell ref="Q186:R187"/>
    <mergeCell ref="S186:S187"/>
    <mergeCell ref="T186:T187"/>
    <mergeCell ref="U186:V187"/>
    <mergeCell ref="W186:W187"/>
    <mergeCell ref="X186:X187"/>
    <mergeCell ref="I186:J187"/>
    <mergeCell ref="K186:K187"/>
    <mergeCell ref="L186:L187"/>
    <mergeCell ref="M186:N187"/>
    <mergeCell ref="O186:O187"/>
    <mergeCell ref="P186:P187"/>
    <mergeCell ref="B186:B187"/>
    <mergeCell ref="C186:C187"/>
    <mergeCell ref="D186:D187"/>
    <mergeCell ref="E186:F187"/>
    <mergeCell ref="G186:G187"/>
    <mergeCell ref="H186:H187"/>
    <mergeCell ref="Y184:Z185"/>
    <mergeCell ref="AA184:AA185"/>
    <mergeCell ref="AB184:AB185"/>
    <mergeCell ref="AC184:AC185"/>
    <mergeCell ref="AD184:AD185"/>
    <mergeCell ref="AE184:AE185"/>
    <mergeCell ref="Q184:R185"/>
    <mergeCell ref="S184:S185"/>
    <mergeCell ref="T184:T185"/>
    <mergeCell ref="U184:V185"/>
    <mergeCell ref="W184:W185"/>
    <mergeCell ref="X184:X185"/>
    <mergeCell ref="I184:J185"/>
    <mergeCell ref="K184:K185"/>
    <mergeCell ref="L184:L185"/>
    <mergeCell ref="M184:N185"/>
    <mergeCell ref="O184:O185"/>
    <mergeCell ref="P184:P185"/>
    <mergeCell ref="AB182:AB183"/>
    <mergeCell ref="AC182:AC183"/>
    <mergeCell ref="AD182:AD183"/>
    <mergeCell ref="AE182:AE183"/>
    <mergeCell ref="B184:B185"/>
    <mergeCell ref="C184:C185"/>
    <mergeCell ref="D184:D185"/>
    <mergeCell ref="E184:F185"/>
    <mergeCell ref="G184:G185"/>
    <mergeCell ref="H184:H185"/>
    <mergeCell ref="T182:T183"/>
    <mergeCell ref="U182:V183"/>
    <mergeCell ref="W182:W183"/>
    <mergeCell ref="X182:X183"/>
    <mergeCell ref="Y182:Z183"/>
    <mergeCell ref="AA182:AA183"/>
    <mergeCell ref="L182:L183"/>
    <mergeCell ref="M182:N183"/>
    <mergeCell ref="O182:O183"/>
    <mergeCell ref="P182:P183"/>
    <mergeCell ref="Q182:R183"/>
    <mergeCell ref="S182:S183"/>
    <mergeCell ref="AD180:AD181"/>
    <mergeCell ref="AE180:AE181"/>
    <mergeCell ref="B182:B183"/>
    <mergeCell ref="C182:C183"/>
    <mergeCell ref="D182:D183"/>
    <mergeCell ref="E182:F183"/>
    <mergeCell ref="G182:G183"/>
    <mergeCell ref="H182:H183"/>
    <mergeCell ref="I182:J183"/>
    <mergeCell ref="K182:K183"/>
    <mergeCell ref="X180:X181"/>
    <mergeCell ref="Y180:Y181"/>
    <mergeCell ref="Z180:Z181"/>
    <mergeCell ref="AA180:AA181"/>
    <mergeCell ref="AB180:AB181"/>
    <mergeCell ref="AC180:AC181"/>
    <mergeCell ref="R180:R181"/>
    <mergeCell ref="S180:S181"/>
    <mergeCell ref="T180:T181"/>
    <mergeCell ref="U180:U181"/>
    <mergeCell ref="V180:V181"/>
    <mergeCell ref="W180:W181"/>
    <mergeCell ref="L180:L181"/>
    <mergeCell ref="M180:M181"/>
    <mergeCell ref="N180:N181"/>
    <mergeCell ref="O180:O181"/>
    <mergeCell ref="P180:P181"/>
    <mergeCell ref="Q180:Q181"/>
    <mergeCell ref="Y179:AA179"/>
    <mergeCell ref="B180:B181"/>
    <mergeCell ref="C180:C181"/>
    <mergeCell ref="D180:D181"/>
    <mergeCell ref="E180:F181"/>
    <mergeCell ref="G180:G181"/>
    <mergeCell ref="H180:H181"/>
    <mergeCell ref="I180:I181"/>
    <mergeCell ref="J180:J181"/>
    <mergeCell ref="K180:K181"/>
    <mergeCell ref="B179:C179"/>
    <mergeCell ref="E179:G179"/>
    <mergeCell ref="I179:K179"/>
    <mergeCell ref="M179:O179"/>
    <mergeCell ref="Q179:S179"/>
    <mergeCell ref="U179:W179"/>
    <mergeCell ref="E178:G178"/>
    <mergeCell ref="I178:K178"/>
    <mergeCell ref="M178:O178"/>
    <mergeCell ref="Q178:S178"/>
    <mergeCell ref="U178:W178"/>
    <mergeCell ref="Y178:AA178"/>
    <mergeCell ref="Y176:AA176"/>
    <mergeCell ref="E177:G177"/>
    <mergeCell ref="I177:K177"/>
    <mergeCell ref="M177:O177"/>
    <mergeCell ref="Q177:S177"/>
    <mergeCell ref="U177:W177"/>
    <mergeCell ref="Y177:AA177"/>
    <mergeCell ref="E175:G175"/>
    <mergeCell ref="I175:O175"/>
    <mergeCell ref="Q175:S175"/>
    <mergeCell ref="U175:W175"/>
    <mergeCell ref="Y175:AA175"/>
    <mergeCell ref="E176:G176"/>
    <mergeCell ref="I176:K176"/>
    <mergeCell ref="M176:O176"/>
    <mergeCell ref="Q176:S176"/>
    <mergeCell ref="U176:W176"/>
    <mergeCell ref="B172:AE172"/>
    <mergeCell ref="E174:G174"/>
    <mergeCell ref="I174:K174"/>
    <mergeCell ref="M174:O174"/>
    <mergeCell ref="Q174:S174"/>
    <mergeCell ref="U174:W174"/>
    <mergeCell ref="Y174:AA174"/>
    <mergeCell ref="Y170:Z171"/>
    <mergeCell ref="AA170:AA171"/>
    <mergeCell ref="AB170:AB171"/>
    <mergeCell ref="AC170:AC171"/>
    <mergeCell ref="AD170:AD171"/>
    <mergeCell ref="AE170:AE171"/>
    <mergeCell ref="Q170:R171"/>
    <mergeCell ref="S170:S171"/>
    <mergeCell ref="T170:T171"/>
    <mergeCell ref="U170:V171"/>
    <mergeCell ref="W170:W171"/>
    <mergeCell ref="X170:X171"/>
    <mergeCell ref="I170:J171"/>
    <mergeCell ref="K170:K171"/>
    <mergeCell ref="L170:L171"/>
    <mergeCell ref="M170:N171"/>
    <mergeCell ref="O170:O171"/>
    <mergeCell ref="P170:P171"/>
    <mergeCell ref="B170:B171"/>
    <mergeCell ref="C170:C171"/>
    <mergeCell ref="D170:D171"/>
    <mergeCell ref="E170:F171"/>
    <mergeCell ref="G170:G171"/>
    <mergeCell ref="H170:H171"/>
    <mergeCell ref="Y168:Z169"/>
    <mergeCell ref="AA168:AA169"/>
    <mergeCell ref="AB168:AB169"/>
    <mergeCell ref="AC168:AC169"/>
    <mergeCell ref="AD168:AD169"/>
    <mergeCell ref="AE168:AE169"/>
    <mergeCell ref="Q168:R169"/>
    <mergeCell ref="S168:S169"/>
    <mergeCell ref="T168:T169"/>
    <mergeCell ref="U168:V169"/>
    <mergeCell ref="W168:W169"/>
    <mergeCell ref="X168:X169"/>
    <mergeCell ref="I168:J169"/>
    <mergeCell ref="K168:K169"/>
    <mergeCell ref="L168:L169"/>
    <mergeCell ref="M168:N169"/>
    <mergeCell ref="O168:O169"/>
    <mergeCell ref="P168:P169"/>
    <mergeCell ref="B168:B169"/>
    <mergeCell ref="C168:C169"/>
    <mergeCell ref="D168:D169"/>
    <mergeCell ref="E168:F169"/>
    <mergeCell ref="G168:G169"/>
    <mergeCell ref="H168:H169"/>
    <mergeCell ref="Y166:Z167"/>
    <mergeCell ref="AA166:AA167"/>
    <mergeCell ref="AB166:AB167"/>
    <mergeCell ref="AC166:AC167"/>
    <mergeCell ref="AD166:AD167"/>
    <mergeCell ref="AE166:AE167"/>
    <mergeCell ref="Q166:R167"/>
    <mergeCell ref="S166:S167"/>
    <mergeCell ref="T166:T167"/>
    <mergeCell ref="U166:V167"/>
    <mergeCell ref="W166:W167"/>
    <mergeCell ref="X166:X167"/>
    <mergeCell ref="I166:J167"/>
    <mergeCell ref="K166:K167"/>
    <mergeCell ref="L166:L167"/>
    <mergeCell ref="M166:N167"/>
    <mergeCell ref="O166:O167"/>
    <mergeCell ref="P166:P167"/>
    <mergeCell ref="B166:B167"/>
    <mergeCell ref="C166:C167"/>
    <mergeCell ref="D166:D167"/>
    <mergeCell ref="E166:F167"/>
    <mergeCell ref="G166:G167"/>
    <mergeCell ref="H166:H167"/>
    <mergeCell ref="Y164:Z165"/>
    <mergeCell ref="AA164:AA165"/>
    <mergeCell ref="AB164:AB165"/>
    <mergeCell ref="AC164:AC165"/>
    <mergeCell ref="AD164:AD165"/>
    <mergeCell ref="AE164:AE165"/>
    <mergeCell ref="Q164:R165"/>
    <mergeCell ref="S164:S165"/>
    <mergeCell ref="T164:T165"/>
    <mergeCell ref="U164:V165"/>
    <mergeCell ref="W164:W165"/>
    <mergeCell ref="X164:X165"/>
    <mergeCell ref="I164:J165"/>
    <mergeCell ref="K164:K165"/>
    <mergeCell ref="L164:L165"/>
    <mergeCell ref="M164:N165"/>
    <mergeCell ref="O164:O165"/>
    <mergeCell ref="P164:P165"/>
    <mergeCell ref="B164:B165"/>
    <mergeCell ref="C164:C165"/>
    <mergeCell ref="D164:D165"/>
    <mergeCell ref="E164:F165"/>
    <mergeCell ref="G164:G165"/>
    <mergeCell ref="H164:H165"/>
    <mergeCell ref="Y162:Z163"/>
    <mergeCell ref="AA162:AA163"/>
    <mergeCell ref="AB162:AB163"/>
    <mergeCell ref="AC162:AC163"/>
    <mergeCell ref="AD162:AD163"/>
    <mergeCell ref="AE162:AE163"/>
    <mergeCell ref="Q162:R163"/>
    <mergeCell ref="S162:S163"/>
    <mergeCell ref="T162:T163"/>
    <mergeCell ref="U162:V163"/>
    <mergeCell ref="W162:W163"/>
    <mergeCell ref="X162:X163"/>
    <mergeCell ref="I162:J163"/>
    <mergeCell ref="K162:K163"/>
    <mergeCell ref="L162:L163"/>
    <mergeCell ref="M162:N163"/>
    <mergeCell ref="O162:O163"/>
    <mergeCell ref="P162:P163"/>
    <mergeCell ref="B162:B163"/>
    <mergeCell ref="C162:C163"/>
    <mergeCell ref="D162:D163"/>
    <mergeCell ref="E162:F163"/>
    <mergeCell ref="G162:G163"/>
    <mergeCell ref="H162:H163"/>
    <mergeCell ref="Y160:Z161"/>
    <mergeCell ref="AA160:AA161"/>
    <mergeCell ref="AB160:AB161"/>
    <mergeCell ref="AC160:AC161"/>
    <mergeCell ref="AD160:AD161"/>
    <mergeCell ref="AE160:AE161"/>
    <mergeCell ref="Q160:R161"/>
    <mergeCell ref="S160:S161"/>
    <mergeCell ref="T160:T161"/>
    <mergeCell ref="U160:V161"/>
    <mergeCell ref="W160:W161"/>
    <mergeCell ref="X160:X161"/>
    <mergeCell ref="I160:J161"/>
    <mergeCell ref="K160:K161"/>
    <mergeCell ref="L160:L161"/>
    <mergeCell ref="M160:N161"/>
    <mergeCell ref="O160:O161"/>
    <mergeCell ref="P160:P161"/>
    <mergeCell ref="B160:B161"/>
    <mergeCell ref="C160:C161"/>
    <mergeCell ref="D160:D161"/>
    <mergeCell ref="E160:F161"/>
    <mergeCell ref="G160:G161"/>
    <mergeCell ref="H160:H161"/>
    <mergeCell ref="Y158:Z159"/>
    <mergeCell ref="AA158:AA159"/>
    <mergeCell ref="AB158:AB159"/>
    <mergeCell ref="AC158:AC159"/>
    <mergeCell ref="AD158:AD159"/>
    <mergeCell ref="AE158:AE159"/>
    <mergeCell ref="Q158:R159"/>
    <mergeCell ref="S158:S159"/>
    <mergeCell ref="T158:T159"/>
    <mergeCell ref="U158:V159"/>
    <mergeCell ref="W158:W159"/>
    <mergeCell ref="X158:X159"/>
    <mergeCell ref="I158:J159"/>
    <mergeCell ref="K158:K159"/>
    <mergeCell ref="L158:L159"/>
    <mergeCell ref="M158:N159"/>
    <mergeCell ref="O158:O159"/>
    <mergeCell ref="P158:P159"/>
    <mergeCell ref="B158:B159"/>
    <mergeCell ref="C158:C159"/>
    <mergeCell ref="D158:D159"/>
    <mergeCell ref="E158:F159"/>
    <mergeCell ref="G158:G159"/>
    <mergeCell ref="H158:H159"/>
    <mergeCell ref="Y156:Z157"/>
    <mergeCell ref="AA156:AA157"/>
    <mergeCell ref="AB156:AB157"/>
    <mergeCell ref="AC156:AC157"/>
    <mergeCell ref="AD156:AD157"/>
    <mergeCell ref="AE156:AE157"/>
    <mergeCell ref="Q156:R157"/>
    <mergeCell ref="S156:S157"/>
    <mergeCell ref="T156:T157"/>
    <mergeCell ref="U156:V157"/>
    <mergeCell ref="W156:W157"/>
    <mergeCell ref="X156:X157"/>
    <mergeCell ref="I156:J157"/>
    <mergeCell ref="K156:K157"/>
    <mergeCell ref="L156:L157"/>
    <mergeCell ref="M156:N157"/>
    <mergeCell ref="O156:O157"/>
    <mergeCell ref="P156:P157"/>
    <mergeCell ref="B156:B157"/>
    <mergeCell ref="C156:C157"/>
    <mergeCell ref="D156:D157"/>
    <mergeCell ref="E156:F157"/>
    <mergeCell ref="G156:G157"/>
    <mergeCell ref="H156:H157"/>
    <mergeCell ref="Y154:Z155"/>
    <mergeCell ref="AA154:AA155"/>
    <mergeCell ref="AB154:AB155"/>
    <mergeCell ref="AC154:AC155"/>
    <mergeCell ref="AD154:AD155"/>
    <mergeCell ref="AE154:AE155"/>
    <mergeCell ref="Q154:R155"/>
    <mergeCell ref="S154:S155"/>
    <mergeCell ref="T154:T155"/>
    <mergeCell ref="U154:V155"/>
    <mergeCell ref="W154:W155"/>
    <mergeCell ref="X154:X155"/>
    <mergeCell ref="I154:J155"/>
    <mergeCell ref="K154:K155"/>
    <mergeCell ref="L154:L155"/>
    <mergeCell ref="M154:N155"/>
    <mergeCell ref="O154:O155"/>
    <mergeCell ref="P154:P155"/>
    <mergeCell ref="B154:B155"/>
    <mergeCell ref="C154:C155"/>
    <mergeCell ref="D154:D155"/>
    <mergeCell ref="E154:F155"/>
    <mergeCell ref="G154:G155"/>
    <mergeCell ref="H154:H155"/>
    <mergeCell ref="Y152:Z153"/>
    <mergeCell ref="AA152:AA153"/>
    <mergeCell ref="AB152:AB153"/>
    <mergeCell ref="AC152:AC153"/>
    <mergeCell ref="AD152:AD153"/>
    <mergeCell ref="AE152:AE153"/>
    <mergeCell ref="Q152:R153"/>
    <mergeCell ref="S152:S153"/>
    <mergeCell ref="T152:T153"/>
    <mergeCell ref="U152:V153"/>
    <mergeCell ref="W152:W153"/>
    <mergeCell ref="X152:X153"/>
    <mergeCell ref="I152:J153"/>
    <mergeCell ref="K152:K153"/>
    <mergeCell ref="L152:L153"/>
    <mergeCell ref="M152:N153"/>
    <mergeCell ref="O152:O153"/>
    <mergeCell ref="P152:P153"/>
    <mergeCell ref="B152:B153"/>
    <mergeCell ref="C152:C153"/>
    <mergeCell ref="D152:D153"/>
    <mergeCell ref="E152:F153"/>
    <mergeCell ref="G152:G153"/>
    <mergeCell ref="H152:H153"/>
    <mergeCell ref="Y150:Z151"/>
    <mergeCell ref="AA150:AA151"/>
    <mergeCell ref="AB150:AB151"/>
    <mergeCell ref="AC150:AC151"/>
    <mergeCell ref="AD150:AD151"/>
    <mergeCell ref="AE150:AE151"/>
    <mergeCell ref="Q150:R151"/>
    <mergeCell ref="S150:S151"/>
    <mergeCell ref="T150:T151"/>
    <mergeCell ref="U150:V151"/>
    <mergeCell ref="W150:W151"/>
    <mergeCell ref="X150:X151"/>
    <mergeCell ref="I150:J151"/>
    <mergeCell ref="K150:K151"/>
    <mergeCell ref="L150:L151"/>
    <mergeCell ref="M150:N151"/>
    <mergeCell ref="O150:O151"/>
    <mergeCell ref="P150:P151"/>
    <mergeCell ref="B150:B151"/>
    <mergeCell ref="C150:C151"/>
    <mergeCell ref="D150:D151"/>
    <mergeCell ref="E150:F151"/>
    <mergeCell ref="G150:G151"/>
    <mergeCell ref="H150:H151"/>
    <mergeCell ref="Y148:Z149"/>
    <mergeCell ref="AA148:AA149"/>
    <mergeCell ref="AB148:AB149"/>
    <mergeCell ref="AC148:AC149"/>
    <mergeCell ref="AD148:AD149"/>
    <mergeCell ref="AE148:AE149"/>
    <mergeCell ref="Q148:R149"/>
    <mergeCell ref="S148:S149"/>
    <mergeCell ref="T148:T149"/>
    <mergeCell ref="U148:V149"/>
    <mergeCell ref="W148:W149"/>
    <mergeCell ref="X148:X149"/>
    <mergeCell ref="I148:J149"/>
    <mergeCell ref="K148:K149"/>
    <mergeCell ref="L148:L149"/>
    <mergeCell ref="M148:N149"/>
    <mergeCell ref="O148:O149"/>
    <mergeCell ref="P148:P149"/>
    <mergeCell ref="B148:B149"/>
    <mergeCell ref="C148:C149"/>
    <mergeCell ref="D148:D149"/>
    <mergeCell ref="E148:F149"/>
    <mergeCell ref="G148:G149"/>
    <mergeCell ref="H148:H149"/>
    <mergeCell ref="Y146:Z147"/>
    <mergeCell ref="AA146:AA147"/>
    <mergeCell ref="AB146:AB147"/>
    <mergeCell ref="AC146:AC147"/>
    <mergeCell ref="AD146:AD147"/>
    <mergeCell ref="AE146:AE147"/>
    <mergeCell ref="Q146:R147"/>
    <mergeCell ref="S146:S147"/>
    <mergeCell ref="T146:T147"/>
    <mergeCell ref="U146:V147"/>
    <mergeCell ref="W146:W147"/>
    <mergeCell ref="X146:X147"/>
    <mergeCell ref="I146:J147"/>
    <mergeCell ref="K146:K147"/>
    <mergeCell ref="L146:L147"/>
    <mergeCell ref="M146:N147"/>
    <mergeCell ref="O146:O147"/>
    <mergeCell ref="P146:P147"/>
    <mergeCell ref="B146:B147"/>
    <mergeCell ref="C146:C147"/>
    <mergeCell ref="D146:D147"/>
    <mergeCell ref="E146:F147"/>
    <mergeCell ref="G146:G147"/>
    <mergeCell ref="H146:H147"/>
    <mergeCell ref="Y144:Z145"/>
    <mergeCell ref="AA144:AA145"/>
    <mergeCell ref="AB144:AB145"/>
    <mergeCell ref="AC144:AC145"/>
    <mergeCell ref="AD144:AD145"/>
    <mergeCell ref="AE144:AE145"/>
    <mergeCell ref="Q144:R145"/>
    <mergeCell ref="S144:S145"/>
    <mergeCell ref="T144:T145"/>
    <mergeCell ref="U144:V145"/>
    <mergeCell ref="W144:W145"/>
    <mergeCell ref="X144:X145"/>
    <mergeCell ref="I144:J145"/>
    <mergeCell ref="K144:K145"/>
    <mergeCell ref="L144:L145"/>
    <mergeCell ref="M144:N145"/>
    <mergeCell ref="O144:O145"/>
    <mergeCell ref="P144:P145"/>
    <mergeCell ref="B144:B145"/>
    <mergeCell ref="C144:C145"/>
    <mergeCell ref="D144:D145"/>
    <mergeCell ref="E144:F145"/>
    <mergeCell ref="G144:G145"/>
    <mergeCell ref="H144:H145"/>
    <mergeCell ref="Y142:Z143"/>
    <mergeCell ref="AA142:AA143"/>
    <mergeCell ref="AB142:AB143"/>
    <mergeCell ref="AC142:AC143"/>
    <mergeCell ref="AD142:AD143"/>
    <mergeCell ref="AE142:AE143"/>
    <mergeCell ref="Q142:R143"/>
    <mergeCell ref="S142:S143"/>
    <mergeCell ref="T142:T143"/>
    <mergeCell ref="U142:V143"/>
    <mergeCell ref="W142:W143"/>
    <mergeCell ref="X142:X143"/>
    <mergeCell ref="I142:J143"/>
    <mergeCell ref="K142:K143"/>
    <mergeCell ref="L142:L143"/>
    <mergeCell ref="M142:N143"/>
    <mergeCell ref="O142:O143"/>
    <mergeCell ref="P142:P143"/>
    <mergeCell ref="B142:B143"/>
    <mergeCell ref="C142:C143"/>
    <mergeCell ref="D142:D143"/>
    <mergeCell ref="E142:F143"/>
    <mergeCell ref="G142:G143"/>
    <mergeCell ref="H142:H143"/>
    <mergeCell ref="Y140:Z141"/>
    <mergeCell ref="AA140:AA141"/>
    <mergeCell ref="AB140:AB141"/>
    <mergeCell ref="AC140:AC141"/>
    <mergeCell ref="AD140:AD141"/>
    <mergeCell ref="AE140:AE141"/>
    <mergeCell ref="Q140:R141"/>
    <mergeCell ref="S140:S141"/>
    <mergeCell ref="T140:T141"/>
    <mergeCell ref="U140:V141"/>
    <mergeCell ref="W140:W141"/>
    <mergeCell ref="X140:X141"/>
    <mergeCell ref="I140:J141"/>
    <mergeCell ref="K140:K141"/>
    <mergeCell ref="L140:L141"/>
    <mergeCell ref="M140:N141"/>
    <mergeCell ref="O140:O141"/>
    <mergeCell ref="P140:P141"/>
    <mergeCell ref="B140:B141"/>
    <mergeCell ref="C140:C141"/>
    <mergeCell ref="D140:D141"/>
    <mergeCell ref="E140:F141"/>
    <mergeCell ref="G140:G141"/>
    <mergeCell ref="H140:H141"/>
    <mergeCell ref="Y138:Z139"/>
    <mergeCell ref="AA138:AA139"/>
    <mergeCell ref="AB138:AB139"/>
    <mergeCell ref="AC138:AC139"/>
    <mergeCell ref="AD138:AD139"/>
    <mergeCell ref="AE138:AE139"/>
    <mergeCell ref="Q138:R139"/>
    <mergeCell ref="S138:S139"/>
    <mergeCell ref="T138:T139"/>
    <mergeCell ref="U138:V139"/>
    <mergeCell ref="W138:W139"/>
    <mergeCell ref="X138:X139"/>
    <mergeCell ref="I138:J139"/>
    <mergeCell ref="K138:K139"/>
    <mergeCell ref="L138:L139"/>
    <mergeCell ref="M138:N139"/>
    <mergeCell ref="O138:O139"/>
    <mergeCell ref="P138:P139"/>
    <mergeCell ref="B138:B139"/>
    <mergeCell ref="C138:C139"/>
    <mergeCell ref="D138:D139"/>
    <mergeCell ref="E138:F139"/>
    <mergeCell ref="G138:G139"/>
    <mergeCell ref="H138:H139"/>
    <mergeCell ref="Y136:Z137"/>
    <mergeCell ref="AA136:AA137"/>
    <mergeCell ref="AB136:AB137"/>
    <mergeCell ref="AC136:AC137"/>
    <mergeCell ref="AD136:AD137"/>
    <mergeCell ref="AE136:AE137"/>
    <mergeCell ref="Q136:R137"/>
    <mergeCell ref="S136:S137"/>
    <mergeCell ref="T136:T137"/>
    <mergeCell ref="U136:V137"/>
    <mergeCell ref="W136:W137"/>
    <mergeCell ref="X136:X137"/>
    <mergeCell ref="I136:J137"/>
    <mergeCell ref="K136:K137"/>
    <mergeCell ref="L136:L137"/>
    <mergeCell ref="M136:N137"/>
    <mergeCell ref="O136:O137"/>
    <mergeCell ref="P136:P137"/>
    <mergeCell ref="B136:B137"/>
    <mergeCell ref="C136:C137"/>
    <mergeCell ref="D136:D137"/>
    <mergeCell ref="E136:F137"/>
    <mergeCell ref="G136:G137"/>
    <mergeCell ref="H136:H137"/>
    <mergeCell ref="Y134:Z135"/>
    <mergeCell ref="AA134:AA135"/>
    <mergeCell ref="AB134:AB135"/>
    <mergeCell ref="AC134:AC135"/>
    <mergeCell ref="AD134:AD135"/>
    <mergeCell ref="AE134:AE135"/>
    <mergeCell ref="Q134:R135"/>
    <mergeCell ref="S134:S135"/>
    <mergeCell ref="T134:T135"/>
    <mergeCell ref="U134:V135"/>
    <mergeCell ref="W134:W135"/>
    <mergeCell ref="X134:X135"/>
    <mergeCell ref="I134:J135"/>
    <mergeCell ref="K134:K135"/>
    <mergeCell ref="L134:L135"/>
    <mergeCell ref="M134:N135"/>
    <mergeCell ref="O134:O135"/>
    <mergeCell ref="P134:P135"/>
    <mergeCell ref="B134:B135"/>
    <mergeCell ref="C134:C135"/>
    <mergeCell ref="D134:D135"/>
    <mergeCell ref="E134:F135"/>
    <mergeCell ref="G134:G135"/>
    <mergeCell ref="H134:H135"/>
    <mergeCell ref="Y132:Z133"/>
    <mergeCell ref="AA132:AA133"/>
    <mergeCell ref="AB132:AB133"/>
    <mergeCell ref="AC132:AC133"/>
    <mergeCell ref="AD132:AD133"/>
    <mergeCell ref="AE132:AE133"/>
    <mergeCell ref="Q132:R133"/>
    <mergeCell ref="S132:S133"/>
    <mergeCell ref="T132:T133"/>
    <mergeCell ref="U132:V133"/>
    <mergeCell ref="W132:W133"/>
    <mergeCell ref="X132:X133"/>
    <mergeCell ref="I132:J133"/>
    <mergeCell ref="K132:K133"/>
    <mergeCell ref="L132:L133"/>
    <mergeCell ref="M132:N133"/>
    <mergeCell ref="O132:O133"/>
    <mergeCell ref="P132:P133"/>
    <mergeCell ref="B132:B133"/>
    <mergeCell ref="C132:C133"/>
    <mergeCell ref="D132:D133"/>
    <mergeCell ref="E132:F133"/>
    <mergeCell ref="G132:G133"/>
    <mergeCell ref="H132:H133"/>
    <mergeCell ref="Y130:Z131"/>
    <mergeCell ref="AA130:AA131"/>
    <mergeCell ref="AB130:AB131"/>
    <mergeCell ref="AC130:AC131"/>
    <mergeCell ref="AD130:AD131"/>
    <mergeCell ref="AE130:AE131"/>
    <mergeCell ref="Q130:R131"/>
    <mergeCell ref="S130:S131"/>
    <mergeCell ref="T130:T131"/>
    <mergeCell ref="U130:V131"/>
    <mergeCell ref="W130:W131"/>
    <mergeCell ref="X130:X131"/>
    <mergeCell ref="I130:J131"/>
    <mergeCell ref="K130:K131"/>
    <mergeCell ref="L130:L131"/>
    <mergeCell ref="M130:N131"/>
    <mergeCell ref="O130:O131"/>
    <mergeCell ref="P130:P131"/>
    <mergeCell ref="B130:B131"/>
    <mergeCell ref="C130:C131"/>
    <mergeCell ref="D130:D131"/>
    <mergeCell ref="E130:F131"/>
    <mergeCell ref="G130:G131"/>
    <mergeCell ref="H130:H131"/>
    <mergeCell ref="Y128:Z129"/>
    <mergeCell ref="AA128:AA129"/>
    <mergeCell ref="AB128:AB129"/>
    <mergeCell ref="AC128:AC129"/>
    <mergeCell ref="AD128:AD129"/>
    <mergeCell ref="AE128:AE129"/>
    <mergeCell ref="Q128:R129"/>
    <mergeCell ref="S128:S129"/>
    <mergeCell ref="T128:T129"/>
    <mergeCell ref="U128:V129"/>
    <mergeCell ref="W128:W129"/>
    <mergeCell ref="X128:X129"/>
    <mergeCell ref="I128:J129"/>
    <mergeCell ref="K128:K129"/>
    <mergeCell ref="L128:L129"/>
    <mergeCell ref="M128:N129"/>
    <mergeCell ref="O128:O129"/>
    <mergeCell ref="P128:P129"/>
    <mergeCell ref="B128:B129"/>
    <mergeCell ref="C128:C129"/>
    <mergeCell ref="D128:D129"/>
    <mergeCell ref="E128:F129"/>
    <mergeCell ref="G128:G129"/>
    <mergeCell ref="H128:H129"/>
    <mergeCell ref="Y126:Z127"/>
    <mergeCell ref="AA126:AA127"/>
    <mergeCell ref="AB126:AB127"/>
    <mergeCell ref="AC126:AC127"/>
    <mergeCell ref="AD126:AD127"/>
    <mergeCell ref="AE126:AE127"/>
    <mergeCell ref="Q126:R127"/>
    <mergeCell ref="S126:S127"/>
    <mergeCell ref="T126:T127"/>
    <mergeCell ref="U126:V127"/>
    <mergeCell ref="W126:W127"/>
    <mergeCell ref="X126:X127"/>
    <mergeCell ref="I126:J127"/>
    <mergeCell ref="K126:K127"/>
    <mergeCell ref="L126:L127"/>
    <mergeCell ref="M126:N127"/>
    <mergeCell ref="O126:O127"/>
    <mergeCell ref="P126:P127"/>
    <mergeCell ref="B126:B127"/>
    <mergeCell ref="C126:C127"/>
    <mergeCell ref="D126:D127"/>
    <mergeCell ref="E126:F127"/>
    <mergeCell ref="G126:G127"/>
    <mergeCell ref="H126:H127"/>
    <mergeCell ref="Y124:Z125"/>
    <mergeCell ref="AA124:AA125"/>
    <mergeCell ref="AB124:AB125"/>
    <mergeCell ref="AC124:AC125"/>
    <mergeCell ref="AD124:AD125"/>
    <mergeCell ref="AE124:AE125"/>
    <mergeCell ref="Q124:R125"/>
    <mergeCell ref="S124:S125"/>
    <mergeCell ref="T124:T125"/>
    <mergeCell ref="U124:V125"/>
    <mergeCell ref="W124:W125"/>
    <mergeCell ref="X124:X125"/>
    <mergeCell ref="I124:J125"/>
    <mergeCell ref="K124:K125"/>
    <mergeCell ref="L124:L125"/>
    <mergeCell ref="M124:N125"/>
    <mergeCell ref="O124:O125"/>
    <mergeCell ref="P124:P125"/>
    <mergeCell ref="B124:B125"/>
    <mergeCell ref="C124:C125"/>
    <mergeCell ref="D124:D125"/>
    <mergeCell ref="E124:F125"/>
    <mergeCell ref="G124:G125"/>
    <mergeCell ref="H124:H125"/>
    <mergeCell ref="Y122:Z123"/>
    <mergeCell ref="AA122:AA123"/>
    <mergeCell ref="AB122:AB123"/>
    <mergeCell ref="AC122:AC123"/>
    <mergeCell ref="AD122:AD123"/>
    <mergeCell ref="AE122:AE123"/>
    <mergeCell ref="Q122:R123"/>
    <mergeCell ref="S122:S123"/>
    <mergeCell ref="T122:T123"/>
    <mergeCell ref="U122:V123"/>
    <mergeCell ref="W122:W123"/>
    <mergeCell ref="X122:X123"/>
    <mergeCell ref="I122:J123"/>
    <mergeCell ref="K122:K123"/>
    <mergeCell ref="L122:L123"/>
    <mergeCell ref="M122:N123"/>
    <mergeCell ref="O122:O123"/>
    <mergeCell ref="P122:P123"/>
    <mergeCell ref="B122:B123"/>
    <mergeCell ref="C122:C123"/>
    <mergeCell ref="D122:D123"/>
    <mergeCell ref="E122:F123"/>
    <mergeCell ref="G122:G123"/>
    <mergeCell ref="H122:H123"/>
    <mergeCell ref="Y120:Z121"/>
    <mergeCell ref="AA120:AA121"/>
    <mergeCell ref="AB120:AB121"/>
    <mergeCell ref="AC120:AC121"/>
    <mergeCell ref="AD120:AD121"/>
    <mergeCell ref="AE120:AE121"/>
    <mergeCell ref="Q120:R121"/>
    <mergeCell ref="S120:S121"/>
    <mergeCell ref="T120:T121"/>
    <mergeCell ref="U120:V121"/>
    <mergeCell ref="W120:W121"/>
    <mergeCell ref="X120:X121"/>
    <mergeCell ref="I120:J121"/>
    <mergeCell ref="K120:K121"/>
    <mergeCell ref="L120:L121"/>
    <mergeCell ref="M120:N121"/>
    <mergeCell ref="O120:O121"/>
    <mergeCell ref="P120:P121"/>
    <mergeCell ref="B120:B121"/>
    <mergeCell ref="C120:C121"/>
    <mergeCell ref="D120:D121"/>
    <mergeCell ref="E120:F121"/>
    <mergeCell ref="G120:G121"/>
    <mergeCell ref="H120:H121"/>
    <mergeCell ref="Y118:Z119"/>
    <mergeCell ref="AA118:AA119"/>
    <mergeCell ref="AB118:AB119"/>
    <mergeCell ref="AC118:AC119"/>
    <mergeCell ref="AD118:AD119"/>
    <mergeCell ref="AE118:AE119"/>
    <mergeCell ref="Q118:R119"/>
    <mergeCell ref="S118:S119"/>
    <mergeCell ref="T118:T119"/>
    <mergeCell ref="U118:V119"/>
    <mergeCell ref="W118:W119"/>
    <mergeCell ref="X118:X119"/>
    <mergeCell ref="I118:J119"/>
    <mergeCell ref="K118:K119"/>
    <mergeCell ref="L118:L119"/>
    <mergeCell ref="M118:N119"/>
    <mergeCell ref="O118:O119"/>
    <mergeCell ref="P118:P119"/>
    <mergeCell ref="B118:B119"/>
    <mergeCell ref="C118:C119"/>
    <mergeCell ref="D118:D119"/>
    <mergeCell ref="E118:F119"/>
    <mergeCell ref="G118:G119"/>
    <mergeCell ref="H118:H119"/>
    <mergeCell ref="Y116:Z117"/>
    <mergeCell ref="AA116:AA117"/>
    <mergeCell ref="AB116:AB117"/>
    <mergeCell ref="AC116:AC117"/>
    <mergeCell ref="AD116:AD117"/>
    <mergeCell ref="AE116:AE117"/>
    <mergeCell ref="Q116:R117"/>
    <mergeCell ref="S116:S117"/>
    <mergeCell ref="T116:T117"/>
    <mergeCell ref="U116:V117"/>
    <mergeCell ref="W116:W117"/>
    <mergeCell ref="X116:X117"/>
    <mergeCell ref="I116:J117"/>
    <mergeCell ref="K116:K117"/>
    <mergeCell ref="L116:L117"/>
    <mergeCell ref="M116:N117"/>
    <mergeCell ref="O116:O117"/>
    <mergeCell ref="P116:P117"/>
    <mergeCell ref="B116:B117"/>
    <mergeCell ref="C116:C117"/>
    <mergeCell ref="D116:D117"/>
    <mergeCell ref="E116:F117"/>
    <mergeCell ref="G116:G117"/>
    <mergeCell ref="H116:H117"/>
    <mergeCell ref="Y114:Z115"/>
    <mergeCell ref="AA114:AA115"/>
    <mergeCell ref="AB114:AB115"/>
    <mergeCell ref="AC114:AC115"/>
    <mergeCell ref="AD114:AD115"/>
    <mergeCell ref="AE114:AE115"/>
    <mergeCell ref="Q114:R115"/>
    <mergeCell ref="S114:S115"/>
    <mergeCell ref="T114:T115"/>
    <mergeCell ref="U114:V115"/>
    <mergeCell ref="W114:W115"/>
    <mergeCell ref="X114:X115"/>
    <mergeCell ref="I114:J115"/>
    <mergeCell ref="K114:K115"/>
    <mergeCell ref="L114:L115"/>
    <mergeCell ref="M114:N115"/>
    <mergeCell ref="O114:O115"/>
    <mergeCell ref="P114:P115"/>
    <mergeCell ref="B114:B115"/>
    <mergeCell ref="C114:C115"/>
    <mergeCell ref="D114:D115"/>
    <mergeCell ref="E114:F115"/>
    <mergeCell ref="G114:G115"/>
    <mergeCell ref="H114:H115"/>
    <mergeCell ref="Y112:Z113"/>
    <mergeCell ref="AA112:AA113"/>
    <mergeCell ref="AB112:AB113"/>
    <mergeCell ref="AC112:AC113"/>
    <mergeCell ref="AD112:AD113"/>
    <mergeCell ref="AE112:AE113"/>
    <mergeCell ref="Q112:R113"/>
    <mergeCell ref="S112:S113"/>
    <mergeCell ref="T112:T113"/>
    <mergeCell ref="U112:V113"/>
    <mergeCell ref="W112:W113"/>
    <mergeCell ref="X112:X113"/>
    <mergeCell ref="I112:J113"/>
    <mergeCell ref="K112:K113"/>
    <mergeCell ref="L112:L113"/>
    <mergeCell ref="M112:N113"/>
    <mergeCell ref="O112:O113"/>
    <mergeCell ref="P112:P113"/>
    <mergeCell ref="B112:B113"/>
    <mergeCell ref="C112:C113"/>
    <mergeCell ref="D112:D113"/>
    <mergeCell ref="E112:F113"/>
    <mergeCell ref="G112:G113"/>
    <mergeCell ref="H112:H113"/>
    <mergeCell ref="AC109:AC110"/>
    <mergeCell ref="AD109:AD110"/>
    <mergeCell ref="AE109:AE110"/>
    <mergeCell ref="B111:C111"/>
    <mergeCell ref="E111:G111"/>
    <mergeCell ref="I111:K111"/>
    <mergeCell ref="M111:O111"/>
    <mergeCell ref="Q111:S111"/>
    <mergeCell ref="U111:W111"/>
    <mergeCell ref="Y111:AA111"/>
    <mergeCell ref="U109:V110"/>
    <mergeCell ref="W109:W110"/>
    <mergeCell ref="X109:X110"/>
    <mergeCell ref="Y109:Z110"/>
    <mergeCell ref="AA109:AA110"/>
    <mergeCell ref="AB109:AB110"/>
    <mergeCell ref="M109:N110"/>
    <mergeCell ref="O109:O110"/>
    <mergeCell ref="P109:P110"/>
    <mergeCell ref="Q109:R110"/>
    <mergeCell ref="S109:S110"/>
    <mergeCell ref="T109:T110"/>
    <mergeCell ref="Y108:AA108"/>
    <mergeCell ref="B109:B110"/>
    <mergeCell ref="C109:C110"/>
    <mergeCell ref="D109:D110"/>
    <mergeCell ref="E109:F110"/>
    <mergeCell ref="G109:G110"/>
    <mergeCell ref="H109:H110"/>
    <mergeCell ref="I109:J110"/>
    <mergeCell ref="K109:K110"/>
    <mergeCell ref="L109:L110"/>
    <mergeCell ref="B108:C108"/>
    <mergeCell ref="E108:G108"/>
    <mergeCell ref="I108:K108"/>
    <mergeCell ref="M108:O108"/>
    <mergeCell ref="Q108:S108"/>
    <mergeCell ref="U108:W108"/>
    <mergeCell ref="Y106:Z107"/>
    <mergeCell ref="AA106:AA107"/>
    <mergeCell ref="AB106:AB107"/>
    <mergeCell ref="AC106:AC107"/>
    <mergeCell ref="AD106:AD107"/>
    <mergeCell ref="AE106:AE107"/>
    <mergeCell ref="Q106:R107"/>
    <mergeCell ref="S106:S107"/>
    <mergeCell ref="T106:T107"/>
    <mergeCell ref="U106:V107"/>
    <mergeCell ref="W106:W107"/>
    <mergeCell ref="X106:X107"/>
    <mergeCell ref="I106:J107"/>
    <mergeCell ref="K106:K107"/>
    <mergeCell ref="L106:L107"/>
    <mergeCell ref="M106:N107"/>
    <mergeCell ref="O106:O107"/>
    <mergeCell ref="P106:P107"/>
    <mergeCell ref="B106:B107"/>
    <mergeCell ref="C106:C107"/>
    <mergeCell ref="D106:D107"/>
    <mergeCell ref="E106:F107"/>
    <mergeCell ref="G106:G107"/>
    <mergeCell ref="H106:H107"/>
    <mergeCell ref="AC103:AC104"/>
    <mergeCell ref="AD103:AD104"/>
    <mergeCell ref="AE103:AE104"/>
    <mergeCell ref="B105:C105"/>
    <mergeCell ref="E105:G105"/>
    <mergeCell ref="I105:K105"/>
    <mergeCell ref="M105:O105"/>
    <mergeCell ref="Q105:S105"/>
    <mergeCell ref="U105:W105"/>
    <mergeCell ref="Y105:AA105"/>
    <mergeCell ref="U103:V104"/>
    <mergeCell ref="W103:W104"/>
    <mergeCell ref="X103:X104"/>
    <mergeCell ref="Y103:Z104"/>
    <mergeCell ref="AA103:AA104"/>
    <mergeCell ref="AB103:AB104"/>
    <mergeCell ref="M103:N104"/>
    <mergeCell ref="O103:O104"/>
    <mergeCell ref="P103:P104"/>
    <mergeCell ref="Q103:R104"/>
    <mergeCell ref="S103:S104"/>
    <mergeCell ref="T103:T104"/>
    <mergeCell ref="Y102:AA102"/>
    <mergeCell ref="B103:B104"/>
    <mergeCell ref="C103:C104"/>
    <mergeCell ref="D103:D104"/>
    <mergeCell ref="E103:F104"/>
    <mergeCell ref="G103:G104"/>
    <mergeCell ref="H103:H104"/>
    <mergeCell ref="I103:J104"/>
    <mergeCell ref="K103:K104"/>
    <mergeCell ref="L103:L104"/>
    <mergeCell ref="B102:C102"/>
    <mergeCell ref="E102:G102"/>
    <mergeCell ref="I102:K102"/>
    <mergeCell ref="M102:O102"/>
    <mergeCell ref="Q102:S102"/>
    <mergeCell ref="U102:W102"/>
    <mergeCell ref="Y100:Z101"/>
    <mergeCell ref="AA100:AA101"/>
    <mergeCell ref="AB100:AB101"/>
    <mergeCell ref="AC100:AC101"/>
    <mergeCell ref="AD100:AD101"/>
    <mergeCell ref="AE100:AE101"/>
    <mergeCell ref="Q100:R101"/>
    <mergeCell ref="S100:S101"/>
    <mergeCell ref="T100:T101"/>
    <mergeCell ref="U100:V101"/>
    <mergeCell ref="W100:W101"/>
    <mergeCell ref="X100:X101"/>
    <mergeCell ref="I100:J101"/>
    <mergeCell ref="K100:K101"/>
    <mergeCell ref="L100:L101"/>
    <mergeCell ref="M100:N101"/>
    <mergeCell ref="O100:O101"/>
    <mergeCell ref="P100:P101"/>
    <mergeCell ref="B100:B101"/>
    <mergeCell ref="C100:C101"/>
    <mergeCell ref="D100:D101"/>
    <mergeCell ref="E100:F101"/>
    <mergeCell ref="G100:G101"/>
    <mergeCell ref="H100:H101"/>
    <mergeCell ref="AC97:AC98"/>
    <mergeCell ref="AD97:AD98"/>
    <mergeCell ref="AE97:AE98"/>
    <mergeCell ref="B99:C99"/>
    <mergeCell ref="E99:G99"/>
    <mergeCell ref="I99:K99"/>
    <mergeCell ref="M99:O99"/>
    <mergeCell ref="Q99:S99"/>
    <mergeCell ref="U99:W99"/>
    <mergeCell ref="Y99:AA99"/>
    <mergeCell ref="U97:V98"/>
    <mergeCell ref="W97:W98"/>
    <mergeCell ref="X97:X98"/>
    <mergeCell ref="Y97:Z98"/>
    <mergeCell ref="AA97:AA98"/>
    <mergeCell ref="AB97:AB98"/>
    <mergeCell ref="M97:N98"/>
    <mergeCell ref="O97:O98"/>
    <mergeCell ref="P97:P98"/>
    <mergeCell ref="Q97:R98"/>
    <mergeCell ref="S97:S98"/>
    <mergeCell ref="T97:T98"/>
    <mergeCell ref="Y96:AA96"/>
    <mergeCell ref="B97:B98"/>
    <mergeCell ref="C97:C98"/>
    <mergeCell ref="D97:D98"/>
    <mergeCell ref="E97:F98"/>
    <mergeCell ref="G97:G98"/>
    <mergeCell ref="H97:H98"/>
    <mergeCell ref="I97:J98"/>
    <mergeCell ref="K97:K98"/>
    <mergeCell ref="L97:L98"/>
    <mergeCell ref="B96:C96"/>
    <mergeCell ref="E96:G96"/>
    <mergeCell ref="I96:K96"/>
    <mergeCell ref="M96:O96"/>
    <mergeCell ref="Q96:S96"/>
    <mergeCell ref="U96:W96"/>
    <mergeCell ref="Y94:Z95"/>
    <mergeCell ref="AA94:AA95"/>
    <mergeCell ref="AB94:AB95"/>
    <mergeCell ref="AC94:AC95"/>
    <mergeCell ref="AD94:AD95"/>
    <mergeCell ref="AE94:AE95"/>
    <mergeCell ref="Q94:R95"/>
    <mergeCell ref="S94:S95"/>
    <mergeCell ref="T94:T95"/>
    <mergeCell ref="U94:V95"/>
    <mergeCell ref="W94:W95"/>
    <mergeCell ref="X94:X95"/>
    <mergeCell ref="I94:J95"/>
    <mergeCell ref="K94:K95"/>
    <mergeCell ref="L94:L95"/>
    <mergeCell ref="M94:N95"/>
    <mergeCell ref="O94:O95"/>
    <mergeCell ref="P94:P95"/>
    <mergeCell ref="B94:B95"/>
    <mergeCell ref="C94:C95"/>
    <mergeCell ref="D94:D95"/>
    <mergeCell ref="E94:F95"/>
    <mergeCell ref="G94:G95"/>
    <mergeCell ref="H94:H95"/>
    <mergeCell ref="AC91:AC92"/>
    <mergeCell ref="AD91:AD92"/>
    <mergeCell ref="AE91:AE92"/>
    <mergeCell ref="B93:C93"/>
    <mergeCell ref="E93:G93"/>
    <mergeCell ref="I93:K93"/>
    <mergeCell ref="M93:O93"/>
    <mergeCell ref="Q93:S93"/>
    <mergeCell ref="U93:W93"/>
    <mergeCell ref="Y93:AA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Y90:AA90"/>
    <mergeCell ref="B91:B92"/>
    <mergeCell ref="C91:C92"/>
    <mergeCell ref="D91:D92"/>
    <mergeCell ref="E91:E92"/>
    <mergeCell ref="F91:F92"/>
    <mergeCell ref="G91:G92"/>
    <mergeCell ref="H91:H92"/>
    <mergeCell ref="I91:I92"/>
    <mergeCell ref="J91:J92"/>
    <mergeCell ref="B90:C90"/>
    <mergeCell ref="E90:G90"/>
    <mergeCell ref="I90:K90"/>
    <mergeCell ref="M90:O90"/>
    <mergeCell ref="Q90:S90"/>
    <mergeCell ref="U90:W90"/>
    <mergeCell ref="E89:G89"/>
    <mergeCell ref="I89:K89"/>
    <mergeCell ref="M89:O89"/>
    <mergeCell ref="Q89:S89"/>
    <mergeCell ref="U89:W89"/>
    <mergeCell ref="Y89:AA89"/>
    <mergeCell ref="Y87:AA87"/>
    <mergeCell ref="E88:G88"/>
    <mergeCell ref="I88:K88"/>
    <mergeCell ref="M88:O88"/>
    <mergeCell ref="Q88:S88"/>
    <mergeCell ref="U88:W88"/>
    <mergeCell ref="Y88:AA88"/>
    <mergeCell ref="E86:G86"/>
    <mergeCell ref="I86:O86"/>
    <mergeCell ref="Q86:S86"/>
    <mergeCell ref="U86:W86"/>
    <mergeCell ref="Y86:AA86"/>
    <mergeCell ref="E87:G87"/>
    <mergeCell ref="I87:K87"/>
    <mergeCell ref="M87:O87"/>
    <mergeCell ref="Q87:S87"/>
    <mergeCell ref="U87:W87"/>
    <mergeCell ref="B83:AE83"/>
    <mergeCell ref="E85:G85"/>
    <mergeCell ref="I85:K85"/>
    <mergeCell ref="M85:O85"/>
    <mergeCell ref="Q85:S85"/>
    <mergeCell ref="U85:W85"/>
    <mergeCell ref="Y85:AA85"/>
    <mergeCell ref="Y81:Z82"/>
    <mergeCell ref="AA81:AA82"/>
    <mergeCell ref="AB81:AB82"/>
    <mergeCell ref="AC81:AC82"/>
    <mergeCell ref="AD81:AD82"/>
    <mergeCell ref="AE81:AE82"/>
    <mergeCell ref="Q81:R82"/>
    <mergeCell ref="S81:S82"/>
    <mergeCell ref="T81:T82"/>
    <mergeCell ref="U81:V82"/>
    <mergeCell ref="W81:W82"/>
    <mergeCell ref="X81:X82"/>
    <mergeCell ref="I81:J82"/>
    <mergeCell ref="K81:K82"/>
    <mergeCell ref="L81:L82"/>
    <mergeCell ref="M81:N82"/>
    <mergeCell ref="O81:O82"/>
    <mergeCell ref="P81:P82"/>
    <mergeCell ref="B81:B82"/>
    <mergeCell ref="C81:C82"/>
    <mergeCell ref="D81:D82"/>
    <mergeCell ref="E81:F82"/>
    <mergeCell ref="G81:G82"/>
    <mergeCell ref="H81:H82"/>
    <mergeCell ref="AC78:AC79"/>
    <mergeCell ref="AD78:AD79"/>
    <mergeCell ref="AE78:AE79"/>
    <mergeCell ref="B80:D80"/>
    <mergeCell ref="E80:G80"/>
    <mergeCell ref="I80:K80"/>
    <mergeCell ref="M80:O80"/>
    <mergeCell ref="Q80:S80"/>
    <mergeCell ref="U80:W80"/>
    <mergeCell ref="Y80:AA80"/>
    <mergeCell ref="U78:V79"/>
    <mergeCell ref="W78:W79"/>
    <mergeCell ref="X78:X79"/>
    <mergeCell ref="Y78:Z79"/>
    <mergeCell ref="AA78:AA79"/>
    <mergeCell ref="AB78:AB79"/>
    <mergeCell ref="M78:N79"/>
    <mergeCell ref="O78:O79"/>
    <mergeCell ref="P78:P79"/>
    <mergeCell ref="Q78:R79"/>
    <mergeCell ref="S78:S79"/>
    <mergeCell ref="T78:T79"/>
    <mergeCell ref="Y77:AA77"/>
    <mergeCell ref="B78:B79"/>
    <mergeCell ref="C78:C79"/>
    <mergeCell ref="D78:D79"/>
    <mergeCell ref="E78:F79"/>
    <mergeCell ref="G78:G79"/>
    <mergeCell ref="H78:H79"/>
    <mergeCell ref="I78:J79"/>
    <mergeCell ref="K78:K79"/>
    <mergeCell ref="L78:L79"/>
    <mergeCell ref="B77:C77"/>
    <mergeCell ref="E77:G77"/>
    <mergeCell ref="I77:K77"/>
    <mergeCell ref="M77:O77"/>
    <mergeCell ref="Q77:S77"/>
    <mergeCell ref="U77:W77"/>
    <mergeCell ref="Y75:Z76"/>
    <mergeCell ref="AA75:AA76"/>
    <mergeCell ref="AB75:AB76"/>
    <mergeCell ref="AC75:AC76"/>
    <mergeCell ref="AD75:AD76"/>
    <mergeCell ref="AE75:AE76"/>
    <mergeCell ref="Q75:R76"/>
    <mergeCell ref="S75:S76"/>
    <mergeCell ref="T75:T76"/>
    <mergeCell ref="U75:V76"/>
    <mergeCell ref="W75:W76"/>
    <mergeCell ref="X75:X76"/>
    <mergeCell ref="I75:J76"/>
    <mergeCell ref="K75:K76"/>
    <mergeCell ref="L75:L76"/>
    <mergeCell ref="M75:N76"/>
    <mergeCell ref="O75:O76"/>
    <mergeCell ref="P75:P76"/>
    <mergeCell ref="B75:B76"/>
    <mergeCell ref="C75:C76"/>
    <mergeCell ref="D75:D76"/>
    <mergeCell ref="E75:F76"/>
    <mergeCell ref="G75:G76"/>
    <mergeCell ref="H75:H76"/>
    <mergeCell ref="AC72:AC73"/>
    <mergeCell ref="AD72:AD73"/>
    <mergeCell ref="AE72:AE73"/>
    <mergeCell ref="B74:C74"/>
    <mergeCell ref="E74:G74"/>
    <mergeCell ref="I74:K74"/>
    <mergeCell ref="M74:O74"/>
    <mergeCell ref="Q74:S74"/>
    <mergeCell ref="U74:W74"/>
    <mergeCell ref="Y74:AA74"/>
    <mergeCell ref="U72:V73"/>
    <mergeCell ref="W72:W73"/>
    <mergeCell ref="X72:X73"/>
    <mergeCell ref="Y72:Z73"/>
    <mergeCell ref="AA72:AA73"/>
    <mergeCell ref="AB72:AB73"/>
    <mergeCell ref="M72:N73"/>
    <mergeCell ref="O72:O73"/>
    <mergeCell ref="P72:P73"/>
    <mergeCell ref="Q72:R73"/>
    <mergeCell ref="S72:S73"/>
    <mergeCell ref="T72:T73"/>
    <mergeCell ref="Y71:AA71"/>
    <mergeCell ref="B72:B73"/>
    <mergeCell ref="C72:C73"/>
    <mergeCell ref="D72:D73"/>
    <mergeCell ref="E72:F73"/>
    <mergeCell ref="G72:G73"/>
    <mergeCell ref="H72:H73"/>
    <mergeCell ref="I72:J73"/>
    <mergeCell ref="K72:K73"/>
    <mergeCell ref="L72:L73"/>
    <mergeCell ref="B71:C71"/>
    <mergeCell ref="E71:G71"/>
    <mergeCell ref="I71:K71"/>
    <mergeCell ref="M71:O71"/>
    <mergeCell ref="Q71:S71"/>
    <mergeCell ref="U71:W71"/>
    <mergeCell ref="Y69:Z70"/>
    <mergeCell ref="AA69:AA70"/>
    <mergeCell ref="AB69:AB70"/>
    <mergeCell ref="AC69:AC70"/>
    <mergeCell ref="AD69:AD70"/>
    <mergeCell ref="AE69:AE70"/>
    <mergeCell ref="Q69:R70"/>
    <mergeCell ref="S69:S70"/>
    <mergeCell ref="T69:T70"/>
    <mergeCell ref="U69:V70"/>
    <mergeCell ref="W69:W70"/>
    <mergeCell ref="X69:X70"/>
    <mergeCell ref="I69:J70"/>
    <mergeCell ref="K69:K70"/>
    <mergeCell ref="L69:L70"/>
    <mergeCell ref="M69:N70"/>
    <mergeCell ref="O69:O70"/>
    <mergeCell ref="P69:P70"/>
    <mergeCell ref="B69:B70"/>
    <mergeCell ref="C69:C70"/>
    <mergeCell ref="D69:D70"/>
    <mergeCell ref="E69:F70"/>
    <mergeCell ref="G69:G70"/>
    <mergeCell ref="H69:H70"/>
    <mergeCell ref="Y67:Z68"/>
    <mergeCell ref="AA67:AA68"/>
    <mergeCell ref="AB67:AB68"/>
    <mergeCell ref="AC67:AC68"/>
    <mergeCell ref="AD67:AD68"/>
    <mergeCell ref="AE67:AE68"/>
    <mergeCell ref="Q67:R68"/>
    <mergeCell ref="S67:S68"/>
    <mergeCell ref="T67:T68"/>
    <mergeCell ref="U67:V68"/>
    <mergeCell ref="W67:W68"/>
    <mergeCell ref="X67:X68"/>
    <mergeCell ref="I67:J68"/>
    <mergeCell ref="K67:K68"/>
    <mergeCell ref="L67:L68"/>
    <mergeCell ref="M67:N68"/>
    <mergeCell ref="O67:O68"/>
    <mergeCell ref="P67:P68"/>
    <mergeCell ref="B67:B68"/>
    <mergeCell ref="C67:C68"/>
    <mergeCell ref="D67:D68"/>
    <mergeCell ref="E67:F68"/>
    <mergeCell ref="G67:G68"/>
    <mergeCell ref="H67:H68"/>
    <mergeCell ref="AC64:AC65"/>
    <mergeCell ref="AD64:AD65"/>
    <mergeCell ref="AE64:AE65"/>
    <mergeCell ref="B66:C66"/>
    <mergeCell ref="E66:G66"/>
    <mergeCell ref="I66:K66"/>
    <mergeCell ref="M66:O66"/>
    <mergeCell ref="Q66:S66"/>
    <mergeCell ref="U66:W66"/>
    <mergeCell ref="Y66:AA66"/>
    <mergeCell ref="U64:V65"/>
    <mergeCell ref="W64:W65"/>
    <mergeCell ref="X64:X65"/>
    <mergeCell ref="Y64:Z65"/>
    <mergeCell ref="AA64:AA65"/>
    <mergeCell ref="AB64:AB65"/>
    <mergeCell ref="M64:N65"/>
    <mergeCell ref="O64:O65"/>
    <mergeCell ref="P64:P65"/>
    <mergeCell ref="Q64:R65"/>
    <mergeCell ref="S64:S65"/>
    <mergeCell ref="T64:T65"/>
    <mergeCell ref="Y63:AA63"/>
    <mergeCell ref="B64:B65"/>
    <mergeCell ref="C64:C65"/>
    <mergeCell ref="D64:D65"/>
    <mergeCell ref="E64:F65"/>
    <mergeCell ref="G64:G65"/>
    <mergeCell ref="H64:H65"/>
    <mergeCell ref="I64:J65"/>
    <mergeCell ref="K64:K65"/>
    <mergeCell ref="L64:L65"/>
    <mergeCell ref="B63:C63"/>
    <mergeCell ref="E63:G63"/>
    <mergeCell ref="I63:K63"/>
    <mergeCell ref="M63:O63"/>
    <mergeCell ref="Q63:S63"/>
    <mergeCell ref="U63:W63"/>
    <mergeCell ref="Y61:Z62"/>
    <mergeCell ref="AA61:AA62"/>
    <mergeCell ref="AB61:AB62"/>
    <mergeCell ref="AC61:AC62"/>
    <mergeCell ref="AD61:AD62"/>
    <mergeCell ref="AE61:AE62"/>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Y59:Z60"/>
    <mergeCell ref="AA59:AA60"/>
    <mergeCell ref="AB59:AB60"/>
    <mergeCell ref="AC59:AC60"/>
    <mergeCell ref="AD59:AD60"/>
    <mergeCell ref="AE59:AE60"/>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AC56:AC57"/>
    <mergeCell ref="AD56:AD57"/>
    <mergeCell ref="AE56:AE57"/>
    <mergeCell ref="B58:C58"/>
    <mergeCell ref="E58:G58"/>
    <mergeCell ref="I58:K58"/>
    <mergeCell ref="M58:O58"/>
    <mergeCell ref="Q58:S58"/>
    <mergeCell ref="U58:W58"/>
    <mergeCell ref="Y58:AA58"/>
    <mergeCell ref="U56:V57"/>
    <mergeCell ref="W56:W57"/>
    <mergeCell ref="X56:X57"/>
    <mergeCell ref="Y56:Z57"/>
    <mergeCell ref="AA56:AA57"/>
    <mergeCell ref="AB56:AB57"/>
    <mergeCell ref="M56:N57"/>
    <mergeCell ref="O56:O57"/>
    <mergeCell ref="P56:P57"/>
    <mergeCell ref="Q56:R57"/>
    <mergeCell ref="S56:S57"/>
    <mergeCell ref="T56:T57"/>
    <mergeCell ref="AE54:AE55"/>
    <mergeCell ref="B56:B57"/>
    <mergeCell ref="C56:C57"/>
    <mergeCell ref="D56:D57"/>
    <mergeCell ref="E56:F57"/>
    <mergeCell ref="G56:G57"/>
    <mergeCell ref="H56:H57"/>
    <mergeCell ref="I56:J57"/>
    <mergeCell ref="K56:K57"/>
    <mergeCell ref="L56:L57"/>
    <mergeCell ref="X54:X55"/>
    <mergeCell ref="Y54:Z55"/>
    <mergeCell ref="AA54:AA55"/>
    <mergeCell ref="AB54:AB55"/>
    <mergeCell ref="AC54:AC55"/>
    <mergeCell ref="AD54:AD55"/>
    <mergeCell ref="P54:P55"/>
    <mergeCell ref="Q54:R55"/>
    <mergeCell ref="S54:S55"/>
    <mergeCell ref="T54:T55"/>
    <mergeCell ref="U54:V55"/>
    <mergeCell ref="W54:W55"/>
    <mergeCell ref="H54:H55"/>
    <mergeCell ref="I54:J55"/>
    <mergeCell ref="K54:K55"/>
    <mergeCell ref="L54:L55"/>
    <mergeCell ref="M54:N55"/>
    <mergeCell ref="O54:O55"/>
    <mergeCell ref="AA52:AA53"/>
    <mergeCell ref="AB52:AB53"/>
    <mergeCell ref="AC52:AC53"/>
    <mergeCell ref="AD52:AD53"/>
    <mergeCell ref="AE52:AE53"/>
    <mergeCell ref="B54:B55"/>
    <mergeCell ref="C54:C55"/>
    <mergeCell ref="D54:D55"/>
    <mergeCell ref="E54:F55"/>
    <mergeCell ref="G54:G55"/>
    <mergeCell ref="S52:S53"/>
    <mergeCell ref="T52:T53"/>
    <mergeCell ref="U52:V53"/>
    <mergeCell ref="W52:W53"/>
    <mergeCell ref="X52:X53"/>
    <mergeCell ref="Y52:Z53"/>
    <mergeCell ref="K52:K53"/>
    <mergeCell ref="L52:L53"/>
    <mergeCell ref="M52:N53"/>
    <mergeCell ref="O52:O53"/>
    <mergeCell ref="P52:P53"/>
    <mergeCell ref="Q52:R53"/>
    <mergeCell ref="AC50:AC51"/>
    <mergeCell ref="AD50:AD51"/>
    <mergeCell ref="AE50:AE51"/>
    <mergeCell ref="B52:B53"/>
    <mergeCell ref="C52:C53"/>
    <mergeCell ref="D52:D53"/>
    <mergeCell ref="E52:F53"/>
    <mergeCell ref="G52:G53"/>
    <mergeCell ref="H52:H53"/>
    <mergeCell ref="I52:J53"/>
    <mergeCell ref="U50:V51"/>
    <mergeCell ref="W50:W51"/>
    <mergeCell ref="X50:X51"/>
    <mergeCell ref="Y50:Z51"/>
    <mergeCell ref="AA50:AA51"/>
    <mergeCell ref="AB50:AB51"/>
    <mergeCell ref="M50:N51"/>
    <mergeCell ref="O50:O51"/>
    <mergeCell ref="P50:P51"/>
    <mergeCell ref="Q50:R51"/>
    <mergeCell ref="S50:S51"/>
    <mergeCell ref="T50:T51"/>
    <mergeCell ref="Y49:AA49"/>
    <mergeCell ref="B50:B51"/>
    <mergeCell ref="C50:C51"/>
    <mergeCell ref="D50:D51"/>
    <mergeCell ref="E50:F51"/>
    <mergeCell ref="G50:G51"/>
    <mergeCell ref="H50:H51"/>
    <mergeCell ref="I50:J51"/>
    <mergeCell ref="K50:K51"/>
    <mergeCell ref="L50:L51"/>
    <mergeCell ref="B49:C49"/>
    <mergeCell ref="E49:G49"/>
    <mergeCell ref="I49:K49"/>
    <mergeCell ref="M49:O49"/>
    <mergeCell ref="Q49:S49"/>
    <mergeCell ref="U49:W49"/>
    <mergeCell ref="Y47:Z48"/>
    <mergeCell ref="AA47:AA48"/>
    <mergeCell ref="AB47:AB48"/>
    <mergeCell ref="AC47:AC48"/>
    <mergeCell ref="AD47:AD48"/>
    <mergeCell ref="AE47:AE48"/>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AC44:AC45"/>
    <mergeCell ref="AD44:AD45"/>
    <mergeCell ref="AE44:AE45"/>
    <mergeCell ref="B46:C46"/>
    <mergeCell ref="E46:G46"/>
    <mergeCell ref="I46:K46"/>
    <mergeCell ref="M46:O46"/>
    <mergeCell ref="Q46:S46"/>
    <mergeCell ref="U46:W46"/>
    <mergeCell ref="Y46:AA46"/>
    <mergeCell ref="U44:V45"/>
    <mergeCell ref="W44:W45"/>
    <mergeCell ref="X44:X45"/>
    <mergeCell ref="Y44:Z45"/>
    <mergeCell ref="AA44:AA45"/>
    <mergeCell ref="AB44:AB45"/>
    <mergeCell ref="M44:N45"/>
    <mergeCell ref="O44:O45"/>
    <mergeCell ref="P44:P45"/>
    <mergeCell ref="Q44:R45"/>
    <mergeCell ref="S44:S45"/>
    <mergeCell ref="T44:T45"/>
    <mergeCell ref="Y43:AA43"/>
    <mergeCell ref="B44:B45"/>
    <mergeCell ref="C44:C45"/>
    <mergeCell ref="D44:D45"/>
    <mergeCell ref="E44:F45"/>
    <mergeCell ref="G44:G45"/>
    <mergeCell ref="H44:H45"/>
    <mergeCell ref="I44:J45"/>
    <mergeCell ref="K44:K45"/>
    <mergeCell ref="L44:L45"/>
    <mergeCell ref="B43:C43"/>
    <mergeCell ref="E43:G43"/>
    <mergeCell ref="I43:K43"/>
    <mergeCell ref="M43:O43"/>
    <mergeCell ref="Q43:S43"/>
    <mergeCell ref="U43:W43"/>
    <mergeCell ref="Y41:Z42"/>
    <mergeCell ref="AA41:AA42"/>
    <mergeCell ref="AB41:AB42"/>
    <mergeCell ref="AC41:AC42"/>
    <mergeCell ref="AD41:AD42"/>
    <mergeCell ref="AE41:AE42"/>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AC38:AC39"/>
    <mergeCell ref="AD38:AD39"/>
    <mergeCell ref="AE38:AE39"/>
    <mergeCell ref="B40:C40"/>
    <mergeCell ref="E40:G40"/>
    <mergeCell ref="I40:K40"/>
    <mergeCell ref="M40:O40"/>
    <mergeCell ref="Q40:S40"/>
    <mergeCell ref="U40:W40"/>
    <mergeCell ref="Y40:AA40"/>
    <mergeCell ref="U38:V39"/>
    <mergeCell ref="W38:W39"/>
    <mergeCell ref="X38:X39"/>
    <mergeCell ref="Y38:Z39"/>
    <mergeCell ref="AA38:AA39"/>
    <mergeCell ref="AB38:AB39"/>
    <mergeCell ref="M38:N39"/>
    <mergeCell ref="O38:O39"/>
    <mergeCell ref="P38:P39"/>
    <mergeCell ref="Q38:R39"/>
    <mergeCell ref="S38:S39"/>
    <mergeCell ref="T38:T39"/>
    <mergeCell ref="Y37:AA37"/>
    <mergeCell ref="B38:B39"/>
    <mergeCell ref="C38:C39"/>
    <mergeCell ref="D38:D39"/>
    <mergeCell ref="E38:F39"/>
    <mergeCell ref="G38:G39"/>
    <mergeCell ref="H38:H39"/>
    <mergeCell ref="I38:J39"/>
    <mergeCell ref="K38:K39"/>
    <mergeCell ref="L38:L39"/>
    <mergeCell ref="B37:C37"/>
    <mergeCell ref="E37:G37"/>
    <mergeCell ref="I37:K37"/>
    <mergeCell ref="M37:O37"/>
    <mergeCell ref="Q37:S37"/>
    <mergeCell ref="U37:W37"/>
    <mergeCell ref="Y35:Z36"/>
    <mergeCell ref="AA35:AA36"/>
    <mergeCell ref="AB35:AB36"/>
    <mergeCell ref="AC35:AC36"/>
    <mergeCell ref="AD35:AD36"/>
    <mergeCell ref="AE35:AE36"/>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Y33:Z34"/>
    <mergeCell ref="AA33:AA34"/>
    <mergeCell ref="AB33:AB34"/>
    <mergeCell ref="AC33:AC34"/>
    <mergeCell ref="AD33:AD34"/>
    <mergeCell ref="AE33:AE34"/>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Y31:Z32"/>
    <mergeCell ref="AA31:AA32"/>
    <mergeCell ref="AB31:AB32"/>
    <mergeCell ref="AC31:AC32"/>
    <mergeCell ref="AD31:AD32"/>
    <mergeCell ref="AE31:AE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Y29:Z30"/>
    <mergeCell ref="AA29:AA30"/>
    <mergeCell ref="AB29:AB30"/>
    <mergeCell ref="AC29:AC30"/>
    <mergeCell ref="AD29:AD30"/>
    <mergeCell ref="AE29:AE30"/>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Y27:Z28"/>
    <mergeCell ref="AA27:AA28"/>
    <mergeCell ref="AB27:AB28"/>
    <mergeCell ref="AC27:AC28"/>
    <mergeCell ref="AD27:AD28"/>
    <mergeCell ref="AE27:AE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Y25:Z26"/>
    <mergeCell ref="AA25:AA26"/>
    <mergeCell ref="AB25:AB26"/>
    <mergeCell ref="AC25:AC26"/>
    <mergeCell ref="AD25:AD26"/>
    <mergeCell ref="AE25:AE26"/>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Y23:Z24"/>
    <mergeCell ref="AA23:AA24"/>
    <mergeCell ref="AB23:AB24"/>
    <mergeCell ref="AC23:AC24"/>
    <mergeCell ref="AD23:AD24"/>
    <mergeCell ref="AE23:AE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C20:AC21"/>
    <mergeCell ref="AD20:AD21"/>
    <mergeCell ref="AE20:AE21"/>
    <mergeCell ref="B22:C22"/>
    <mergeCell ref="E22:G22"/>
    <mergeCell ref="I22:K22"/>
    <mergeCell ref="M22:O22"/>
    <mergeCell ref="Q22:S22"/>
    <mergeCell ref="U22:W22"/>
    <mergeCell ref="Y22:AA22"/>
    <mergeCell ref="U20:V21"/>
    <mergeCell ref="W20:W21"/>
    <mergeCell ref="X20:X21"/>
    <mergeCell ref="Y20:Z21"/>
    <mergeCell ref="AA20:AA21"/>
    <mergeCell ref="AB20:AB21"/>
    <mergeCell ref="M20:N21"/>
    <mergeCell ref="O20:O21"/>
    <mergeCell ref="P20:P21"/>
    <mergeCell ref="Q20:R21"/>
    <mergeCell ref="S20:S21"/>
    <mergeCell ref="T20:T21"/>
    <mergeCell ref="Y19:AA19"/>
    <mergeCell ref="B20:B21"/>
    <mergeCell ref="C20:C21"/>
    <mergeCell ref="D20:D21"/>
    <mergeCell ref="E20:F21"/>
    <mergeCell ref="G20:G21"/>
    <mergeCell ref="H20:H21"/>
    <mergeCell ref="I20:J21"/>
    <mergeCell ref="K20:K21"/>
    <mergeCell ref="L20:L21"/>
    <mergeCell ref="AB17:AB18"/>
    <mergeCell ref="AC17:AC18"/>
    <mergeCell ref="AD17:AD18"/>
    <mergeCell ref="AE17:AE18"/>
    <mergeCell ref="B19:C19"/>
    <mergeCell ref="E19:G19"/>
    <mergeCell ref="I19:K19"/>
    <mergeCell ref="M19:O19"/>
    <mergeCell ref="Q19:S19"/>
    <mergeCell ref="U19:W19"/>
    <mergeCell ref="T17:T18"/>
    <mergeCell ref="U17:V18"/>
    <mergeCell ref="W17:W18"/>
    <mergeCell ref="X17:X18"/>
    <mergeCell ref="Y17:Z18"/>
    <mergeCell ref="AA17:AA18"/>
    <mergeCell ref="L17:L18"/>
    <mergeCell ref="M17:N18"/>
    <mergeCell ref="O17:O18"/>
    <mergeCell ref="P17:P18"/>
    <mergeCell ref="Q17:R18"/>
    <mergeCell ref="S17:S18"/>
    <mergeCell ref="U16:W16"/>
    <mergeCell ref="Y16:AA16"/>
    <mergeCell ref="B17:B18"/>
    <mergeCell ref="C17:C18"/>
    <mergeCell ref="D17:D18"/>
    <mergeCell ref="E17:F18"/>
    <mergeCell ref="G17:G18"/>
    <mergeCell ref="H17:H18"/>
    <mergeCell ref="I17:J18"/>
    <mergeCell ref="K17:K18"/>
    <mergeCell ref="AA14:AA15"/>
    <mergeCell ref="AB14:AB15"/>
    <mergeCell ref="AC14:AC15"/>
    <mergeCell ref="AD14:AD15"/>
    <mergeCell ref="AE14:AE15"/>
    <mergeCell ref="B16:C16"/>
    <mergeCell ref="E16:G16"/>
    <mergeCell ref="I16:K16"/>
    <mergeCell ref="M16:O16"/>
    <mergeCell ref="Q16:S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D15"/>
    <mergeCell ref="E14:F15"/>
    <mergeCell ref="G14:G15"/>
    <mergeCell ref="H14:H15"/>
    <mergeCell ref="B12:W12"/>
    <mergeCell ref="Y12:AA12"/>
    <mergeCell ref="B13:C13"/>
    <mergeCell ref="E13:G13"/>
    <mergeCell ref="I13:K13"/>
    <mergeCell ref="M13:O13"/>
    <mergeCell ref="Q13:S13"/>
    <mergeCell ref="U13:W13"/>
    <mergeCell ref="Y13:AA13"/>
    <mergeCell ref="E11:G11"/>
    <mergeCell ref="I11:K11"/>
    <mergeCell ref="M11:O11"/>
    <mergeCell ref="Q11:S11"/>
    <mergeCell ref="U11:W11"/>
    <mergeCell ref="Y11:AA11"/>
    <mergeCell ref="Y9:AA9"/>
    <mergeCell ref="E10:G10"/>
    <mergeCell ref="I10:K10"/>
    <mergeCell ref="M10:O10"/>
    <mergeCell ref="Q10:S10"/>
    <mergeCell ref="U10:W10"/>
    <mergeCell ref="Y10:AA10"/>
    <mergeCell ref="E8:G8"/>
    <mergeCell ref="I8:O8"/>
    <mergeCell ref="Q8:S8"/>
    <mergeCell ref="U8:W8"/>
    <mergeCell ref="Y8:AA8"/>
    <mergeCell ref="E9:G9"/>
    <mergeCell ref="I9:K9"/>
    <mergeCell ref="M9:O9"/>
    <mergeCell ref="Q9:S9"/>
    <mergeCell ref="U9:W9"/>
    <mergeCell ref="B5:AE5"/>
    <mergeCell ref="E7:G7"/>
    <mergeCell ref="I7:K7"/>
    <mergeCell ref="M7:O7"/>
    <mergeCell ref="Q7:S7"/>
    <mergeCell ref="U7:W7"/>
    <mergeCell ref="Y7:A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993</v>
      </c>
      <c r="B1" s="8" t="s">
        <v>2</v>
      </c>
      <c r="C1" s="8"/>
    </row>
    <row r="2" spans="1:3" ht="15" customHeight="1">
      <c r="A2" s="8"/>
      <c r="B2" s="8" t="s">
        <v>3</v>
      </c>
      <c r="C2" s="8"/>
    </row>
    <row r="3" spans="1:3" ht="15" customHeight="1">
      <c r="A3" s="3" t="s">
        <v>184</v>
      </c>
      <c r="B3" s="21" t="s">
        <v>7</v>
      </c>
      <c r="C3" s="21"/>
    </row>
    <row r="4" spans="1:3" ht="15" customHeight="1">
      <c r="A4" s="13" t="s">
        <v>994</v>
      </c>
      <c r="B4" s="21" t="s">
        <v>7</v>
      </c>
      <c r="C4" s="21"/>
    </row>
    <row r="5" spans="1:3" ht="102" customHeight="1">
      <c r="A5" s="13"/>
      <c r="B5" s="23" t="s">
        <v>186</v>
      </c>
      <c r="C5" s="23"/>
    </row>
    <row r="6" spans="1:3" ht="15" customHeight="1">
      <c r="A6" s="13" t="s">
        <v>995</v>
      </c>
      <c r="B6" s="21" t="s">
        <v>7</v>
      </c>
      <c r="C6" s="21"/>
    </row>
    <row r="7" spans="1:3">
      <c r="A7" s="13"/>
      <c r="B7" s="24" t="s">
        <v>187</v>
      </c>
      <c r="C7" s="24"/>
    </row>
    <row r="8" spans="1:3" ht="127.5" customHeight="1">
      <c r="A8" s="13"/>
      <c r="B8" s="25" t="s">
        <v>188</v>
      </c>
      <c r="C8" s="25"/>
    </row>
    <row r="9" spans="1:3" ht="204" customHeight="1">
      <c r="A9" s="13"/>
      <c r="B9" s="23" t="s">
        <v>189</v>
      </c>
      <c r="C9" s="23"/>
    </row>
    <row r="10" spans="1:3" ht="204" customHeight="1">
      <c r="A10" s="13"/>
      <c r="B10" s="23" t="s">
        <v>190</v>
      </c>
      <c r="C10" s="23"/>
    </row>
    <row r="11" spans="1:3" ht="204" customHeight="1">
      <c r="A11" s="13"/>
      <c r="B11" s="23" t="s">
        <v>191</v>
      </c>
      <c r="C11" s="23"/>
    </row>
    <row r="12" spans="1:3" ht="15" customHeight="1">
      <c r="A12" s="13" t="s">
        <v>996</v>
      </c>
      <c r="B12" s="21" t="s">
        <v>7</v>
      </c>
      <c r="C12" s="21"/>
    </row>
    <row r="13" spans="1:3">
      <c r="A13" s="13"/>
      <c r="B13" s="24" t="s">
        <v>192</v>
      </c>
      <c r="C13" s="24"/>
    </row>
    <row r="14" spans="1:3" ht="102" customHeight="1">
      <c r="A14" s="13"/>
      <c r="B14" s="23" t="s">
        <v>997</v>
      </c>
      <c r="C14" s="23"/>
    </row>
    <row r="15" spans="1:3" ht="15" customHeight="1">
      <c r="A15" s="13" t="s">
        <v>998</v>
      </c>
      <c r="B15" s="21" t="s">
        <v>7</v>
      </c>
      <c r="C15" s="21"/>
    </row>
    <row r="16" spans="1:3">
      <c r="A16" s="13"/>
      <c r="B16" s="24" t="s">
        <v>194</v>
      </c>
      <c r="C16" s="24"/>
    </row>
    <row r="17" spans="1:3" ht="102" customHeight="1">
      <c r="A17" s="13"/>
      <c r="B17" s="23" t="s">
        <v>195</v>
      </c>
      <c r="C17" s="23"/>
    </row>
    <row r="18" spans="1:3" ht="102" customHeight="1">
      <c r="A18" s="13"/>
      <c r="B18" s="23" t="s">
        <v>196</v>
      </c>
      <c r="C18" s="23"/>
    </row>
    <row r="19" spans="1:3">
      <c r="A19" s="13"/>
      <c r="B19" s="19"/>
      <c r="C19" s="19"/>
    </row>
    <row r="20" spans="1:3">
      <c r="A20" s="13"/>
      <c r="B20" s="15"/>
      <c r="C20" s="15"/>
    </row>
    <row r="21" spans="1:3">
      <c r="A21" s="13"/>
      <c r="B21" s="16" t="s">
        <v>197</v>
      </c>
      <c r="C21" s="17" t="s">
        <v>198</v>
      </c>
    </row>
    <row r="22" spans="1:3">
      <c r="A22" s="13"/>
      <c r="B22" s="18" t="s">
        <v>199</v>
      </c>
      <c r="C22" s="12" t="s">
        <v>200</v>
      </c>
    </row>
    <row r="23" spans="1:3">
      <c r="A23" s="13"/>
      <c r="B23" s="16" t="s">
        <v>201</v>
      </c>
      <c r="C23" s="17" t="s">
        <v>202</v>
      </c>
    </row>
    <row r="24" spans="1:3" ht="306" customHeight="1">
      <c r="A24" s="13"/>
      <c r="B24" s="23" t="s">
        <v>203</v>
      </c>
      <c r="C24" s="23"/>
    </row>
    <row r="25" spans="1:3" ht="178.5" customHeight="1">
      <c r="A25" s="13"/>
      <c r="B25" s="23" t="s">
        <v>204</v>
      </c>
      <c r="C25" s="23"/>
    </row>
    <row r="26" spans="1:3" ht="127.5" customHeight="1">
      <c r="A26" s="13"/>
      <c r="B26" s="23" t="s">
        <v>205</v>
      </c>
      <c r="C26" s="23"/>
    </row>
    <row r="27" spans="1:3" ht="15" customHeight="1">
      <c r="A27" s="13" t="s">
        <v>999</v>
      </c>
      <c r="B27" s="21" t="s">
        <v>7</v>
      </c>
      <c r="C27" s="21"/>
    </row>
    <row r="28" spans="1:3">
      <c r="A28" s="13"/>
      <c r="B28" s="24" t="s">
        <v>206</v>
      </c>
      <c r="C28" s="24"/>
    </row>
    <row r="29" spans="1:3" ht="280.5" customHeight="1">
      <c r="A29" s="13"/>
      <c r="B29" s="23" t="s">
        <v>207</v>
      </c>
      <c r="C29" s="23"/>
    </row>
    <row r="30" spans="1:3" ht="369.75" customHeight="1">
      <c r="A30" s="13"/>
      <c r="B30" s="23" t="s">
        <v>208</v>
      </c>
      <c r="C30" s="23"/>
    </row>
    <row r="31" spans="1:3" ht="229.5" customHeight="1">
      <c r="A31" s="13"/>
      <c r="B31" s="23" t="s">
        <v>209</v>
      </c>
      <c r="C31" s="23"/>
    </row>
    <row r="32" spans="1:3" ht="344.25" customHeight="1">
      <c r="A32" s="13"/>
      <c r="B32" s="25" t="s">
        <v>210</v>
      </c>
      <c r="C32" s="25"/>
    </row>
    <row r="33" spans="1:3" ht="114.75" customHeight="1">
      <c r="A33" s="13"/>
      <c r="B33" s="23" t="s">
        <v>211</v>
      </c>
      <c r="C33" s="23"/>
    </row>
    <row r="34" spans="1:3" ht="102" customHeight="1">
      <c r="A34" s="13"/>
      <c r="B34" s="23" t="s">
        <v>212</v>
      </c>
      <c r="C34" s="23"/>
    </row>
    <row r="35" spans="1:3" ht="15" customHeight="1">
      <c r="A35" s="13" t="s">
        <v>1000</v>
      </c>
      <c r="B35" s="21" t="s">
        <v>7</v>
      </c>
      <c r="C35" s="21"/>
    </row>
    <row r="36" spans="1:3">
      <c r="A36" s="13"/>
      <c r="B36" s="24" t="s">
        <v>213</v>
      </c>
      <c r="C36" s="24"/>
    </row>
    <row r="37" spans="1:3" ht="395.25" customHeight="1">
      <c r="A37" s="13"/>
      <c r="B37" s="23" t="s">
        <v>214</v>
      </c>
      <c r="C37" s="23"/>
    </row>
    <row r="38" spans="1:3" ht="15" customHeight="1">
      <c r="A38" s="13" t="s">
        <v>42</v>
      </c>
      <c r="B38" s="21" t="s">
        <v>7</v>
      </c>
      <c r="C38" s="21"/>
    </row>
    <row r="39" spans="1:3">
      <c r="A39" s="13"/>
      <c r="B39" s="24" t="s">
        <v>215</v>
      </c>
      <c r="C39" s="24"/>
    </row>
    <row r="40" spans="1:3" ht="63.75" customHeight="1">
      <c r="A40" s="13"/>
      <c r="B40" s="23" t="s">
        <v>216</v>
      </c>
      <c r="C40" s="23"/>
    </row>
    <row r="41" spans="1:3" ht="15" customHeight="1">
      <c r="A41" s="13" t="s">
        <v>1001</v>
      </c>
      <c r="B41" s="21" t="s">
        <v>7</v>
      </c>
      <c r="C41" s="21"/>
    </row>
    <row r="42" spans="1:3">
      <c r="A42" s="13"/>
      <c r="B42" s="24" t="s">
        <v>217</v>
      </c>
      <c r="C42" s="24"/>
    </row>
    <row r="43" spans="1:3" ht="204" customHeight="1">
      <c r="A43" s="13"/>
      <c r="B43" s="23" t="s">
        <v>218</v>
      </c>
      <c r="C43" s="23"/>
    </row>
    <row r="44" spans="1:3" ht="15" customHeight="1">
      <c r="A44" s="13" t="s">
        <v>150</v>
      </c>
      <c r="B44" s="21" t="s">
        <v>7</v>
      </c>
      <c r="C44" s="21"/>
    </row>
    <row r="45" spans="1:3">
      <c r="A45" s="13"/>
      <c r="B45" s="26" t="s">
        <v>219</v>
      </c>
      <c r="C45" s="26"/>
    </row>
    <row r="46" spans="1:3" ht="242.25" customHeight="1">
      <c r="A46" s="13"/>
      <c r="B46" s="25" t="s">
        <v>220</v>
      </c>
      <c r="C46" s="25"/>
    </row>
    <row r="47" spans="1:3" ht="15" customHeight="1">
      <c r="A47" s="13" t="s">
        <v>1002</v>
      </c>
      <c r="B47" s="21" t="s">
        <v>7</v>
      </c>
      <c r="C47" s="21"/>
    </row>
    <row r="48" spans="1:3">
      <c r="A48" s="13"/>
      <c r="B48" s="26" t="s">
        <v>221</v>
      </c>
      <c r="C48" s="26"/>
    </row>
    <row r="49" spans="1:3" ht="76.5" customHeight="1">
      <c r="A49" s="13"/>
      <c r="B49" s="25" t="s">
        <v>222</v>
      </c>
      <c r="C49" s="25"/>
    </row>
    <row r="50" spans="1:3" ht="15" customHeight="1">
      <c r="A50" s="13" t="s">
        <v>1003</v>
      </c>
      <c r="B50" s="21" t="s">
        <v>7</v>
      </c>
      <c r="C50" s="21"/>
    </row>
    <row r="51" spans="1:3">
      <c r="A51" s="13"/>
      <c r="B51" s="24" t="s">
        <v>223</v>
      </c>
      <c r="C51" s="24"/>
    </row>
    <row r="52" spans="1:3" ht="127.5" customHeight="1">
      <c r="A52" s="13"/>
      <c r="B52" s="23" t="s">
        <v>224</v>
      </c>
      <c r="C52" s="23"/>
    </row>
    <row r="53" spans="1:3" ht="15" customHeight="1">
      <c r="A53" s="13" t="s">
        <v>1004</v>
      </c>
      <c r="B53" s="21" t="s">
        <v>7</v>
      </c>
      <c r="C53" s="21"/>
    </row>
    <row r="54" spans="1:3">
      <c r="A54" s="13"/>
      <c r="B54" s="24" t="s">
        <v>225</v>
      </c>
      <c r="C54" s="24"/>
    </row>
    <row r="55" spans="1:3" ht="127.5" customHeight="1">
      <c r="A55" s="13"/>
      <c r="B55" s="23" t="s">
        <v>226</v>
      </c>
      <c r="C55" s="23"/>
    </row>
    <row r="56" spans="1:3" ht="153" customHeight="1">
      <c r="A56" s="13"/>
      <c r="B56" s="23" t="s">
        <v>227</v>
      </c>
      <c r="C56" s="23"/>
    </row>
    <row r="57" spans="1:3" ht="15" customHeight="1">
      <c r="A57" s="13" t="s">
        <v>1005</v>
      </c>
      <c r="B57" s="21" t="s">
        <v>7</v>
      </c>
      <c r="C57" s="21"/>
    </row>
    <row r="58" spans="1:3">
      <c r="A58" s="13"/>
      <c r="B58" s="24" t="s">
        <v>228</v>
      </c>
      <c r="C58" s="24"/>
    </row>
    <row r="59" spans="1:3" ht="242.25" customHeight="1">
      <c r="A59" s="13"/>
      <c r="B59" s="23" t="s">
        <v>229</v>
      </c>
      <c r="C59" s="23"/>
    </row>
    <row r="60" spans="1:3" ht="15" customHeight="1">
      <c r="A60" s="13" t="s">
        <v>52</v>
      </c>
      <c r="B60" s="21" t="s">
        <v>7</v>
      </c>
      <c r="C60" s="21"/>
    </row>
    <row r="61" spans="1:3">
      <c r="A61" s="13"/>
      <c r="B61" s="24" t="s">
        <v>230</v>
      </c>
      <c r="C61" s="24"/>
    </row>
    <row r="62" spans="1:3" ht="63.75" customHeight="1">
      <c r="A62" s="13"/>
      <c r="B62" s="23" t="s">
        <v>231</v>
      </c>
      <c r="C62" s="23"/>
    </row>
    <row r="63" spans="1:3" ht="15" customHeight="1">
      <c r="A63" s="13" t="s">
        <v>232</v>
      </c>
      <c r="B63" s="21" t="s">
        <v>7</v>
      </c>
      <c r="C63" s="21"/>
    </row>
    <row r="64" spans="1:3">
      <c r="A64" s="13"/>
      <c r="B64" s="26" t="s">
        <v>232</v>
      </c>
      <c r="C64" s="26"/>
    </row>
    <row r="65" spans="1:3" ht="140.25" customHeight="1">
      <c r="A65" s="13"/>
      <c r="B65" s="25" t="s">
        <v>233</v>
      </c>
      <c r="C65" s="25"/>
    </row>
    <row r="66" spans="1:3" ht="15" customHeight="1">
      <c r="A66" s="13" t="s">
        <v>59</v>
      </c>
      <c r="B66" s="21" t="s">
        <v>7</v>
      </c>
      <c r="C66" s="21"/>
    </row>
    <row r="67" spans="1:3">
      <c r="A67" s="13"/>
      <c r="B67" s="24" t="s">
        <v>234</v>
      </c>
      <c r="C67" s="24"/>
    </row>
    <row r="68" spans="1:3" ht="153" customHeight="1">
      <c r="A68" s="13"/>
      <c r="B68" s="23" t="s">
        <v>235</v>
      </c>
      <c r="C68" s="23"/>
    </row>
    <row r="69" spans="1:3" ht="15" customHeight="1">
      <c r="A69" s="13" t="s">
        <v>236</v>
      </c>
      <c r="B69" s="21" t="s">
        <v>7</v>
      </c>
      <c r="C69" s="21"/>
    </row>
    <row r="70" spans="1:3">
      <c r="A70" s="13"/>
      <c r="B70" s="24" t="s">
        <v>236</v>
      </c>
      <c r="C70" s="24"/>
    </row>
    <row r="71" spans="1:3" ht="38.25" customHeight="1">
      <c r="A71" s="13"/>
      <c r="B71" s="23" t="s">
        <v>237</v>
      </c>
      <c r="C71" s="23"/>
    </row>
    <row r="72" spans="1:3" ht="15" customHeight="1">
      <c r="A72" s="13" t="s">
        <v>1006</v>
      </c>
      <c r="B72" s="21" t="s">
        <v>7</v>
      </c>
      <c r="C72" s="21"/>
    </row>
    <row r="73" spans="1:3">
      <c r="A73" s="13"/>
      <c r="B73" s="24" t="s">
        <v>238</v>
      </c>
      <c r="C73" s="24"/>
    </row>
    <row r="74" spans="1:3" ht="102" customHeight="1">
      <c r="A74" s="13"/>
      <c r="B74" s="23" t="s">
        <v>239</v>
      </c>
      <c r="C74" s="23"/>
    </row>
    <row r="75" spans="1:3" ht="114.75" customHeight="1">
      <c r="A75" s="13"/>
      <c r="B75" s="23" t="s">
        <v>240</v>
      </c>
      <c r="C75" s="23"/>
    </row>
    <row r="76" spans="1:3" ht="15" customHeight="1">
      <c r="A76" s="13" t="s">
        <v>1007</v>
      </c>
      <c r="B76" s="21" t="s">
        <v>7</v>
      </c>
      <c r="C76" s="21"/>
    </row>
    <row r="77" spans="1:3">
      <c r="A77" s="13"/>
      <c r="B77" s="24" t="s">
        <v>241</v>
      </c>
      <c r="C77" s="24"/>
    </row>
    <row r="78" spans="1:3" ht="114.75" customHeight="1">
      <c r="A78" s="13"/>
      <c r="B78" s="23" t="s">
        <v>242</v>
      </c>
      <c r="C78" s="23"/>
    </row>
    <row r="79" spans="1:3" ht="15" customHeight="1">
      <c r="A79" s="13" t="s">
        <v>1008</v>
      </c>
      <c r="B79" s="21" t="s">
        <v>7</v>
      </c>
      <c r="C79" s="21"/>
    </row>
    <row r="80" spans="1:3">
      <c r="A80" s="13"/>
      <c r="B80" s="24" t="s">
        <v>243</v>
      </c>
      <c r="C80" s="24"/>
    </row>
    <row r="81" spans="1:3" ht="178.5" customHeight="1">
      <c r="A81" s="13"/>
      <c r="B81" s="23" t="s">
        <v>244</v>
      </c>
      <c r="C81" s="23"/>
    </row>
    <row r="82" spans="1:3" ht="15" customHeight="1">
      <c r="A82" s="13" t="s">
        <v>1009</v>
      </c>
      <c r="B82" s="21" t="s">
        <v>7</v>
      </c>
      <c r="C82" s="21"/>
    </row>
    <row r="83" spans="1:3">
      <c r="A83" s="13"/>
      <c r="B83" s="26" t="s">
        <v>245</v>
      </c>
      <c r="C83" s="26"/>
    </row>
    <row r="84" spans="1:3" ht="76.5" customHeight="1">
      <c r="A84" s="13"/>
      <c r="B84" s="25" t="s">
        <v>246</v>
      </c>
      <c r="C84" s="25"/>
    </row>
    <row r="85" spans="1:3" ht="15" customHeight="1">
      <c r="A85" s="13" t="s">
        <v>1010</v>
      </c>
      <c r="B85" s="21" t="s">
        <v>7</v>
      </c>
      <c r="C85" s="21"/>
    </row>
    <row r="86" spans="1:3">
      <c r="A86" s="13"/>
      <c r="B86" s="24" t="s">
        <v>247</v>
      </c>
      <c r="C86" s="24"/>
    </row>
    <row r="87" spans="1:3" ht="191.25" customHeight="1">
      <c r="A87" s="13"/>
      <c r="B87" s="23" t="s">
        <v>248</v>
      </c>
      <c r="C87" s="23"/>
    </row>
    <row r="88" spans="1:3" ht="15" customHeight="1">
      <c r="A88" s="13" t="s">
        <v>1011</v>
      </c>
      <c r="B88" s="21" t="s">
        <v>7</v>
      </c>
      <c r="C88" s="21"/>
    </row>
    <row r="89" spans="1:3">
      <c r="A89" s="13"/>
      <c r="B89" s="24" t="s">
        <v>249</v>
      </c>
      <c r="C89" s="24"/>
    </row>
    <row r="90" spans="1:3" ht="153" customHeight="1">
      <c r="A90" s="13"/>
      <c r="B90" s="25" t="s">
        <v>250</v>
      </c>
      <c r="C90" s="25"/>
    </row>
  </sheetData>
  <mergeCells count="110">
    <mergeCell ref="A85:A87"/>
    <mergeCell ref="B85:C85"/>
    <mergeCell ref="B86:C86"/>
    <mergeCell ref="B87:C87"/>
    <mergeCell ref="A88:A90"/>
    <mergeCell ref="B88:C88"/>
    <mergeCell ref="B89:C89"/>
    <mergeCell ref="B90:C90"/>
    <mergeCell ref="A79:A81"/>
    <mergeCell ref="B79:C79"/>
    <mergeCell ref="B80:C80"/>
    <mergeCell ref="B81:C81"/>
    <mergeCell ref="A82:A84"/>
    <mergeCell ref="B82:C82"/>
    <mergeCell ref="B83:C83"/>
    <mergeCell ref="B84:C84"/>
    <mergeCell ref="A72:A75"/>
    <mergeCell ref="B72:C72"/>
    <mergeCell ref="B73:C73"/>
    <mergeCell ref="B74:C74"/>
    <mergeCell ref="B75:C75"/>
    <mergeCell ref="A76:A78"/>
    <mergeCell ref="B76:C76"/>
    <mergeCell ref="B77:C77"/>
    <mergeCell ref="B78:C78"/>
    <mergeCell ref="A66:A68"/>
    <mergeCell ref="B66:C66"/>
    <mergeCell ref="B67:C67"/>
    <mergeCell ref="B68:C68"/>
    <mergeCell ref="A69:A71"/>
    <mergeCell ref="B69:C69"/>
    <mergeCell ref="B70:C70"/>
    <mergeCell ref="B71:C71"/>
    <mergeCell ref="A60:A62"/>
    <mergeCell ref="B60:C60"/>
    <mergeCell ref="B61:C61"/>
    <mergeCell ref="B62:C62"/>
    <mergeCell ref="A63:A65"/>
    <mergeCell ref="B63:C63"/>
    <mergeCell ref="B64:C64"/>
    <mergeCell ref="B65:C65"/>
    <mergeCell ref="A53:A56"/>
    <mergeCell ref="B53:C53"/>
    <mergeCell ref="B54:C54"/>
    <mergeCell ref="B55:C55"/>
    <mergeCell ref="B56:C56"/>
    <mergeCell ref="A57:A59"/>
    <mergeCell ref="B57:C57"/>
    <mergeCell ref="B58:C58"/>
    <mergeCell ref="B59:C59"/>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A35:A37"/>
    <mergeCell ref="B35:C35"/>
    <mergeCell ref="B36:C36"/>
    <mergeCell ref="B37:C37"/>
    <mergeCell ref="A38:A40"/>
    <mergeCell ref="B38:C38"/>
    <mergeCell ref="B39:C39"/>
    <mergeCell ref="B40:C40"/>
    <mergeCell ref="A27:A34"/>
    <mergeCell ref="B27:C27"/>
    <mergeCell ref="B28:C28"/>
    <mergeCell ref="B29:C29"/>
    <mergeCell ref="B30:C30"/>
    <mergeCell ref="B31:C31"/>
    <mergeCell ref="B32:C32"/>
    <mergeCell ref="B33:C33"/>
    <mergeCell ref="B34:C34"/>
    <mergeCell ref="A15:A26"/>
    <mergeCell ref="B15:C15"/>
    <mergeCell ref="B16:C16"/>
    <mergeCell ref="B17:C17"/>
    <mergeCell ref="B18:C18"/>
    <mergeCell ref="B24:C24"/>
    <mergeCell ref="B25:C25"/>
    <mergeCell ref="B26:C26"/>
    <mergeCell ref="B7:C7"/>
    <mergeCell ref="B8:C8"/>
    <mergeCell ref="B9:C9"/>
    <mergeCell ref="B10:C10"/>
    <mergeCell ref="B11:C11"/>
    <mergeCell ref="A12:A14"/>
    <mergeCell ref="B12:C12"/>
    <mergeCell ref="B13:C13"/>
    <mergeCell ref="B14:C14"/>
    <mergeCell ref="B19:C19"/>
    <mergeCell ref="A1:A2"/>
    <mergeCell ref="B1:C1"/>
    <mergeCell ref="B2:C2"/>
    <mergeCell ref="B3:C3"/>
    <mergeCell ref="A4:A5"/>
    <mergeCell ref="B4:C4"/>
    <mergeCell ref="B5:C5"/>
    <mergeCell ref="A6:A11"/>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012</v>
      </c>
      <c r="B1" s="8" t="s">
        <v>2</v>
      </c>
      <c r="C1" s="8"/>
    </row>
    <row r="2" spans="1:3" ht="15" customHeight="1">
      <c r="A2" s="8"/>
      <c r="B2" s="8" t="s">
        <v>3</v>
      </c>
      <c r="C2" s="8"/>
    </row>
    <row r="3" spans="1:3" ht="15" customHeight="1">
      <c r="A3" s="3" t="s">
        <v>184</v>
      </c>
      <c r="B3" s="21" t="s">
        <v>7</v>
      </c>
      <c r="C3" s="21"/>
    </row>
    <row r="4" spans="1:3" ht="15" customHeight="1">
      <c r="A4" s="13" t="s">
        <v>1013</v>
      </c>
      <c r="B4" s="21" t="s">
        <v>7</v>
      </c>
      <c r="C4" s="21"/>
    </row>
    <row r="5" spans="1:3" ht="51" customHeight="1">
      <c r="A5" s="13"/>
      <c r="B5" s="23" t="s">
        <v>1014</v>
      </c>
      <c r="C5" s="23"/>
    </row>
    <row r="6" spans="1:3">
      <c r="A6" s="13"/>
      <c r="B6" s="19"/>
      <c r="C6" s="19"/>
    </row>
    <row r="7" spans="1:3">
      <c r="A7" s="13"/>
      <c r="B7" s="15"/>
      <c r="C7" s="15"/>
    </row>
    <row r="8" spans="1:3">
      <c r="A8" s="13"/>
      <c r="B8" s="16" t="s">
        <v>197</v>
      </c>
      <c r="C8" s="17" t="s">
        <v>198</v>
      </c>
    </row>
    <row r="9" spans="1:3">
      <c r="A9" s="13"/>
      <c r="B9" s="18" t="s">
        <v>199</v>
      </c>
      <c r="C9" s="12" t="s">
        <v>200</v>
      </c>
    </row>
    <row r="10" spans="1:3">
      <c r="A10" s="13"/>
      <c r="B10" s="16" t="s">
        <v>201</v>
      </c>
      <c r="C10" s="17" t="s">
        <v>202</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5703125" customWidth="1"/>
    <col min="4" max="4" width="14.28515625" customWidth="1"/>
    <col min="5" max="5" width="3.5703125" customWidth="1"/>
    <col min="6" max="6" width="21.28515625" customWidth="1"/>
    <col min="7" max="7" width="4.5703125" customWidth="1"/>
    <col min="8" max="8" width="6.5703125" customWidth="1"/>
    <col min="9" max="10" width="21.28515625" customWidth="1"/>
    <col min="11" max="11" width="4.5703125" customWidth="1"/>
    <col min="12" max="12" width="14.28515625" customWidth="1"/>
    <col min="13" max="13" width="3.5703125" customWidth="1"/>
    <col min="14" max="14" width="21.28515625" customWidth="1"/>
    <col min="15" max="15" width="4.5703125" customWidth="1"/>
    <col min="16" max="16" width="10.5703125" customWidth="1"/>
    <col min="17" max="17" width="3.5703125" customWidth="1"/>
  </cols>
  <sheetData>
    <row r="1" spans="1:17" ht="15" customHeight="1">
      <c r="A1" s="8" t="s">
        <v>10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2</v>
      </c>
      <c r="B3" s="21" t="s">
        <v>7</v>
      </c>
      <c r="C3" s="21"/>
      <c r="D3" s="21"/>
      <c r="E3" s="21"/>
      <c r="F3" s="21"/>
      <c r="G3" s="21"/>
      <c r="H3" s="21"/>
      <c r="I3" s="21"/>
      <c r="J3" s="21"/>
      <c r="K3" s="21"/>
      <c r="L3" s="21"/>
      <c r="M3" s="21"/>
      <c r="N3" s="21"/>
      <c r="O3" s="21"/>
      <c r="P3" s="21"/>
      <c r="Q3" s="21"/>
    </row>
    <row r="4" spans="1:17" ht="15" customHeight="1">
      <c r="A4" s="13" t="s">
        <v>1016</v>
      </c>
      <c r="B4" s="21" t="s">
        <v>7</v>
      </c>
      <c r="C4" s="21"/>
      <c r="D4" s="21"/>
      <c r="E4" s="21"/>
      <c r="F4" s="21"/>
      <c r="G4" s="21"/>
      <c r="H4" s="21"/>
      <c r="I4" s="21"/>
      <c r="J4" s="21"/>
      <c r="K4" s="21"/>
      <c r="L4" s="21"/>
      <c r="M4" s="21"/>
      <c r="N4" s="21"/>
      <c r="O4" s="21"/>
      <c r="P4" s="21"/>
      <c r="Q4" s="21"/>
    </row>
    <row r="5" spans="1:17" ht="25.5" customHeight="1">
      <c r="A5" s="13"/>
      <c r="B5" s="23" t="s">
        <v>265</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c r="A8" s="13"/>
      <c r="B8" s="23"/>
      <c r="C8" s="33" t="s">
        <v>266</v>
      </c>
      <c r="D8" s="33"/>
      <c r="E8" s="33"/>
      <c r="F8" s="23"/>
      <c r="G8" s="33" t="s">
        <v>267</v>
      </c>
      <c r="H8" s="33"/>
      <c r="I8" s="33"/>
      <c r="J8" s="23"/>
      <c r="K8" s="33" t="s">
        <v>271</v>
      </c>
      <c r="L8" s="33"/>
      <c r="M8" s="33"/>
      <c r="N8" s="23"/>
      <c r="O8" s="33" t="s">
        <v>274</v>
      </c>
      <c r="P8" s="33"/>
      <c r="Q8" s="33"/>
    </row>
    <row r="9" spans="1:17">
      <c r="A9" s="13"/>
      <c r="B9" s="23"/>
      <c r="C9" s="34">
        <v>41639</v>
      </c>
      <c r="D9" s="34"/>
      <c r="E9" s="34"/>
      <c r="F9" s="23"/>
      <c r="G9" s="33" t="s">
        <v>268</v>
      </c>
      <c r="H9" s="33"/>
      <c r="I9" s="33"/>
      <c r="J9" s="23"/>
      <c r="K9" s="33" t="s">
        <v>272</v>
      </c>
      <c r="L9" s="33"/>
      <c r="M9" s="33"/>
      <c r="N9" s="23"/>
      <c r="O9" s="33" t="s">
        <v>275</v>
      </c>
      <c r="P9" s="33"/>
      <c r="Q9" s="33"/>
    </row>
    <row r="10" spans="1:17">
      <c r="A10" s="13"/>
      <c r="B10" s="23"/>
      <c r="C10" s="21"/>
      <c r="D10" s="21"/>
      <c r="E10" s="21"/>
      <c r="F10" s="23"/>
      <c r="G10" s="33" t="s">
        <v>269</v>
      </c>
      <c r="H10" s="33"/>
      <c r="I10" s="33"/>
      <c r="J10" s="23"/>
      <c r="K10" s="33" t="s">
        <v>273</v>
      </c>
      <c r="L10" s="33"/>
      <c r="M10" s="33"/>
      <c r="N10" s="23"/>
      <c r="O10" s="33" t="s">
        <v>276</v>
      </c>
      <c r="P10" s="33"/>
      <c r="Q10" s="33"/>
    </row>
    <row r="11" spans="1:17" ht="15.75" thickBot="1">
      <c r="A11" s="13"/>
      <c r="B11" s="23"/>
      <c r="C11" s="35"/>
      <c r="D11" s="35"/>
      <c r="E11" s="35"/>
      <c r="F11" s="23"/>
      <c r="G11" s="36" t="s">
        <v>270</v>
      </c>
      <c r="H11" s="36"/>
      <c r="I11" s="36"/>
      <c r="J11" s="23"/>
      <c r="K11" s="35"/>
      <c r="L11" s="35"/>
      <c r="M11" s="35"/>
      <c r="N11" s="23"/>
      <c r="O11" s="36" t="s">
        <v>277</v>
      </c>
      <c r="P11" s="36"/>
      <c r="Q11" s="36"/>
    </row>
    <row r="12" spans="1:17">
      <c r="A12" s="13"/>
      <c r="B12" s="28" t="s">
        <v>278</v>
      </c>
      <c r="C12" s="38"/>
      <c r="D12" s="38"/>
      <c r="E12" s="38"/>
      <c r="F12" s="29"/>
      <c r="G12" s="38"/>
      <c r="H12" s="38"/>
      <c r="I12" s="38"/>
      <c r="J12" s="29"/>
      <c r="K12" s="38"/>
      <c r="L12" s="38"/>
      <c r="M12" s="38"/>
      <c r="N12" s="29"/>
      <c r="O12" s="38"/>
      <c r="P12" s="38"/>
      <c r="Q12" s="38"/>
    </row>
    <row r="13" spans="1:17">
      <c r="A13" s="13"/>
      <c r="B13" s="39" t="s">
        <v>279</v>
      </c>
      <c r="C13" s="25" t="s">
        <v>280</v>
      </c>
      <c r="D13" s="40" t="s">
        <v>281</v>
      </c>
      <c r="E13" s="25" t="s">
        <v>282</v>
      </c>
      <c r="F13" s="23"/>
      <c r="G13" s="25" t="s">
        <v>280</v>
      </c>
      <c r="H13" s="40" t="s">
        <v>283</v>
      </c>
      <c r="I13" s="23"/>
      <c r="J13" s="23"/>
      <c r="K13" s="25" t="s">
        <v>280</v>
      </c>
      <c r="L13" s="40" t="s">
        <v>281</v>
      </c>
      <c r="M13" s="25" t="s">
        <v>282</v>
      </c>
      <c r="N13" s="23"/>
      <c r="O13" s="25" t="s">
        <v>280</v>
      </c>
      <c r="P13" s="40" t="s">
        <v>283</v>
      </c>
      <c r="Q13" s="23"/>
    </row>
    <row r="14" spans="1:17">
      <c r="A14" s="13"/>
      <c r="B14" s="39"/>
      <c r="C14" s="25"/>
      <c r="D14" s="40"/>
      <c r="E14" s="25"/>
      <c r="F14" s="23"/>
      <c r="G14" s="25"/>
      <c r="H14" s="40"/>
      <c r="I14" s="23"/>
      <c r="J14" s="23"/>
      <c r="K14" s="25"/>
      <c r="L14" s="40"/>
      <c r="M14" s="25"/>
      <c r="N14" s="23"/>
      <c r="O14" s="25"/>
      <c r="P14" s="40"/>
      <c r="Q14" s="23"/>
    </row>
    <row r="15" spans="1:17">
      <c r="A15" s="13"/>
      <c r="B15" s="41" t="s">
        <v>284</v>
      </c>
      <c r="C15" s="42" t="s">
        <v>285</v>
      </c>
      <c r="D15" s="42"/>
      <c r="E15" s="44" t="s">
        <v>282</v>
      </c>
      <c r="F15" s="37"/>
      <c r="G15" s="42" t="s">
        <v>283</v>
      </c>
      <c r="H15" s="42"/>
      <c r="I15" s="37"/>
      <c r="J15" s="37"/>
      <c r="K15" s="42" t="s">
        <v>283</v>
      </c>
      <c r="L15" s="42"/>
      <c r="M15" s="37"/>
      <c r="N15" s="37"/>
      <c r="O15" s="42" t="s">
        <v>285</v>
      </c>
      <c r="P15" s="42"/>
      <c r="Q15" s="44" t="s">
        <v>282</v>
      </c>
    </row>
    <row r="16" spans="1:17" ht="15.75" thickBot="1">
      <c r="A16" s="13"/>
      <c r="B16" s="41"/>
      <c r="C16" s="43"/>
      <c r="D16" s="43"/>
      <c r="E16" s="45"/>
      <c r="F16" s="37"/>
      <c r="G16" s="43"/>
      <c r="H16" s="43"/>
      <c r="I16" s="46"/>
      <c r="J16" s="37"/>
      <c r="K16" s="43"/>
      <c r="L16" s="43"/>
      <c r="M16" s="46"/>
      <c r="N16" s="37"/>
      <c r="O16" s="43"/>
      <c r="P16" s="43"/>
      <c r="Q16" s="45"/>
    </row>
    <row r="17" spans="1:17">
      <c r="A17" s="13"/>
      <c r="B17" s="39" t="s">
        <v>56</v>
      </c>
      <c r="C17" s="47" t="s">
        <v>280</v>
      </c>
      <c r="D17" s="49" t="s">
        <v>286</v>
      </c>
      <c r="E17" s="47" t="s">
        <v>282</v>
      </c>
      <c r="F17" s="23"/>
      <c r="G17" s="47" t="s">
        <v>280</v>
      </c>
      <c r="H17" s="49" t="s">
        <v>283</v>
      </c>
      <c r="I17" s="51"/>
      <c r="J17" s="23"/>
      <c r="K17" s="47" t="s">
        <v>280</v>
      </c>
      <c r="L17" s="49" t="s">
        <v>281</v>
      </c>
      <c r="M17" s="47" t="s">
        <v>282</v>
      </c>
      <c r="N17" s="23"/>
      <c r="O17" s="47" t="s">
        <v>280</v>
      </c>
      <c r="P17" s="49" t="s">
        <v>285</v>
      </c>
      <c r="Q17" s="47" t="s">
        <v>282</v>
      </c>
    </row>
    <row r="18" spans="1:17" ht="15.75" thickBot="1">
      <c r="A18" s="13"/>
      <c r="B18" s="39"/>
      <c r="C18" s="48"/>
      <c r="D18" s="50"/>
      <c r="E18" s="48"/>
      <c r="F18" s="23"/>
      <c r="G18" s="48"/>
      <c r="H18" s="50"/>
      <c r="I18" s="52"/>
      <c r="J18" s="23"/>
      <c r="K18" s="48"/>
      <c r="L18" s="50"/>
      <c r="M18" s="48"/>
      <c r="N18" s="23"/>
      <c r="O18" s="48"/>
      <c r="P18" s="50"/>
      <c r="Q18" s="48"/>
    </row>
    <row r="19" spans="1:17" ht="15.75" thickTop="1">
      <c r="A19" s="13"/>
      <c r="B19" s="11"/>
      <c r="C19" s="53"/>
      <c r="D19" s="53"/>
      <c r="E19" s="53"/>
      <c r="F19" s="11"/>
      <c r="G19" s="53"/>
      <c r="H19" s="53"/>
      <c r="I19" s="53"/>
      <c r="J19" s="11"/>
      <c r="K19" s="53"/>
      <c r="L19" s="53"/>
      <c r="M19" s="53"/>
      <c r="N19" s="11"/>
      <c r="O19" s="53"/>
      <c r="P19" s="53"/>
      <c r="Q19" s="53"/>
    </row>
    <row r="20" spans="1:17">
      <c r="A20" s="13"/>
      <c r="B20" s="11"/>
      <c r="C20" s="23"/>
      <c r="D20" s="23"/>
      <c r="E20" s="23"/>
      <c r="F20" s="11"/>
      <c r="G20" s="23"/>
      <c r="H20" s="23"/>
      <c r="I20" s="23"/>
      <c r="J20" s="11"/>
      <c r="K20" s="23"/>
      <c r="L20" s="23"/>
      <c r="M20" s="23"/>
      <c r="N20" s="11"/>
      <c r="O20" s="23"/>
      <c r="P20" s="23"/>
      <c r="Q20" s="23"/>
    </row>
    <row r="21" spans="1:17">
      <c r="A21" s="13"/>
      <c r="B21" s="54" t="s">
        <v>287</v>
      </c>
      <c r="C21" s="33" t="s">
        <v>288</v>
      </c>
      <c r="D21" s="33"/>
      <c r="E21" s="33"/>
      <c r="F21" s="23"/>
      <c r="G21" s="33" t="s">
        <v>267</v>
      </c>
      <c r="H21" s="33"/>
      <c r="I21" s="33"/>
      <c r="J21" s="23"/>
      <c r="K21" s="33" t="s">
        <v>271</v>
      </c>
      <c r="L21" s="33"/>
      <c r="M21" s="33"/>
      <c r="N21" s="23"/>
      <c r="O21" s="33" t="s">
        <v>274</v>
      </c>
      <c r="P21" s="33"/>
      <c r="Q21" s="33"/>
    </row>
    <row r="22" spans="1:17">
      <c r="A22" s="13"/>
      <c r="B22" s="54"/>
      <c r="C22" s="33" t="s">
        <v>289</v>
      </c>
      <c r="D22" s="33"/>
      <c r="E22" s="33"/>
      <c r="F22" s="23"/>
      <c r="G22" s="33" t="s">
        <v>290</v>
      </c>
      <c r="H22" s="33"/>
      <c r="I22" s="33"/>
      <c r="J22" s="23"/>
      <c r="K22" s="33" t="s">
        <v>291</v>
      </c>
      <c r="L22" s="33"/>
      <c r="M22" s="33"/>
      <c r="N22" s="23"/>
      <c r="O22" s="33" t="s">
        <v>275</v>
      </c>
      <c r="P22" s="33"/>
      <c r="Q22" s="33"/>
    </row>
    <row r="23" spans="1:17">
      <c r="A23" s="13"/>
      <c r="B23" s="54"/>
      <c r="C23" s="21"/>
      <c r="D23" s="21"/>
      <c r="E23" s="21"/>
      <c r="F23" s="23"/>
      <c r="G23" s="33" t="s">
        <v>269</v>
      </c>
      <c r="H23" s="33"/>
      <c r="I23" s="33"/>
      <c r="J23" s="23"/>
      <c r="K23" s="33" t="s">
        <v>273</v>
      </c>
      <c r="L23" s="33"/>
      <c r="M23" s="33"/>
      <c r="N23" s="23"/>
      <c r="O23" s="33" t="s">
        <v>276</v>
      </c>
      <c r="P23" s="33"/>
      <c r="Q23" s="33"/>
    </row>
    <row r="24" spans="1:17" ht="15.75" thickBot="1">
      <c r="A24" s="13"/>
      <c r="B24" s="54"/>
      <c r="C24" s="35"/>
      <c r="D24" s="35"/>
      <c r="E24" s="35"/>
      <c r="F24" s="23"/>
      <c r="G24" s="36" t="s">
        <v>270</v>
      </c>
      <c r="H24" s="36"/>
      <c r="I24" s="36"/>
      <c r="J24" s="23"/>
      <c r="K24" s="35"/>
      <c r="L24" s="35"/>
      <c r="M24" s="35"/>
      <c r="N24" s="23"/>
      <c r="O24" s="36" t="s">
        <v>277</v>
      </c>
      <c r="P24" s="36"/>
      <c r="Q24" s="36"/>
    </row>
    <row r="25" spans="1:17">
      <c r="A25" s="13"/>
      <c r="B25" s="28" t="s">
        <v>278</v>
      </c>
      <c r="C25" s="38"/>
      <c r="D25" s="38"/>
      <c r="E25" s="38"/>
      <c r="F25" s="29"/>
      <c r="G25" s="38"/>
      <c r="H25" s="38"/>
      <c r="I25" s="38"/>
      <c r="J25" s="29"/>
      <c r="K25" s="38"/>
      <c r="L25" s="38"/>
      <c r="M25" s="38"/>
      <c r="N25" s="29"/>
      <c r="O25" s="38"/>
      <c r="P25" s="38"/>
      <c r="Q25" s="38"/>
    </row>
    <row r="26" spans="1:17">
      <c r="A26" s="13"/>
      <c r="B26" s="39" t="s">
        <v>284</v>
      </c>
      <c r="C26" s="25" t="s">
        <v>280</v>
      </c>
      <c r="D26" s="40" t="s">
        <v>292</v>
      </c>
      <c r="E26" s="25" t="s">
        <v>282</v>
      </c>
      <c r="F26" s="23"/>
      <c r="G26" s="25" t="s">
        <v>280</v>
      </c>
      <c r="H26" s="40" t="s">
        <v>283</v>
      </c>
      <c r="I26" s="23"/>
      <c r="J26" s="23"/>
      <c r="K26" s="25" t="s">
        <v>280</v>
      </c>
      <c r="L26" s="40" t="s">
        <v>283</v>
      </c>
      <c r="M26" s="23"/>
      <c r="N26" s="23"/>
      <c r="O26" s="25" t="s">
        <v>280</v>
      </c>
      <c r="P26" s="40" t="s">
        <v>292</v>
      </c>
      <c r="Q26" s="25" t="s">
        <v>282</v>
      </c>
    </row>
    <row r="27" spans="1:17" ht="15.75" thickBot="1">
      <c r="A27" s="13"/>
      <c r="B27" s="39"/>
      <c r="C27" s="48"/>
      <c r="D27" s="50"/>
      <c r="E27" s="48"/>
      <c r="F27" s="23"/>
      <c r="G27" s="48"/>
      <c r="H27" s="50"/>
      <c r="I27" s="52"/>
      <c r="J27" s="23"/>
      <c r="K27" s="48"/>
      <c r="L27" s="50"/>
      <c r="M27" s="52"/>
      <c r="N27" s="23"/>
      <c r="O27" s="48"/>
      <c r="P27" s="50"/>
      <c r="Q27" s="48"/>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1:I21"/>
    <mergeCell ref="G22:I22"/>
    <mergeCell ref="G23:I23"/>
    <mergeCell ref="G24:I24"/>
    <mergeCell ref="J21:J24"/>
    <mergeCell ref="K21:M21"/>
    <mergeCell ref="K22:M22"/>
    <mergeCell ref="K23:M23"/>
    <mergeCell ref="K24:M24"/>
    <mergeCell ref="C20:E20"/>
    <mergeCell ref="G20:I20"/>
    <mergeCell ref="K20:M20"/>
    <mergeCell ref="O20:Q20"/>
    <mergeCell ref="B21:B24"/>
    <mergeCell ref="C21:E21"/>
    <mergeCell ref="C22:E22"/>
    <mergeCell ref="C23:E23"/>
    <mergeCell ref="C24:E24"/>
    <mergeCell ref="F21:F24"/>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5.5703125" customWidth="1"/>
    <col min="4" max="4" width="26.7109375" customWidth="1"/>
    <col min="5" max="5" width="4.42578125" customWidth="1"/>
    <col min="6" max="6" width="26.7109375" customWidth="1"/>
    <col min="7" max="7" width="5.5703125" customWidth="1"/>
    <col min="8" max="8" width="22" customWidth="1"/>
    <col min="9" max="9" width="4.42578125" customWidth="1"/>
  </cols>
  <sheetData>
    <row r="1" spans="1:9" ht="15" customHeight="1">
      <c r="A1" s="8" t="s">
        <v>1017</v>
      </c>
      <c r="B1" s="8" t="s">
        <v>2</v>
      </c>
      <c r="C1" s="8"/>
      <c r="D1" s="8"/>
      <c r="E1" s="8"/>
      <c r="F1" s="8"/>
      <c r="G1" s="8"/>
      <c r="H1" s="8"/>
      <c r="I1" s="8"/>
    </row>
    <row r="2" spans="1:9" ht="15" customHeight="1">
      <c r="A2" s="8"/>
      <c r="B2" s="8" t="s">
        <v>3</v>
      </c>
      <c r="C2" s="8"/>
      <c r="D2" s="8"/>
      <c r="E2" s="8"/>
      <c r="F2" s="8"/>
      <c r="G2" s="8"/>
      <c r="H2" s="8"/>
      <c r="I2" s="8"/>
    </row>
    <row r="3" spans="1:9" ht="15" customHeight="1">
      <c r="A3" s="3" t="s">
        <v>294</v>
      </c>
      <c r="B3" s="21" t="s">
        <v>7</v>
      </c>
      <c r="C3" s="21"/>
      <c r="D3" s="21"/>
      <c r="E3" s="21"/>
      <c r="F3" s="21"/>
      <c r="G3" s="21"/>
      <c r="H3" s="21"/>
      <c r="I3" s="21"/>
    </row>
    <row r="4" spans="1:9" ht="15" customHeight="1">
      <c r="A4" s="13" t="s">
        <v>1018</v>
      </c>
      <c r="B4" s="21" t="s">
        <v>7</v>
      </c>
      <c r="C4" s="21"/>
      <c r="D4" s="21"/>
      <c r="E4" s="21"/>
      <c r="F4" s="21"/>
      <c r="G4" s="21"/>
      <c r="H4" s="21"/>
      <c r="I4" s="21"/>
    </row>
    <row r="5" spans="1:9">
      <c r="A5" s="13"/>
      <c r="B5" s="23" t="s">
        <v>1019</v>
      </c>
      <c r="C5" s="23"/>
      <c r="D5" s="23"/>
      <c r="E5" s="23"/>
      <c r="F5" s="23"/>
      <c r="G5" s="23"/>
      <c r="H5" s="23"/>
      <c r="I5" s="23"/>
    </row>
    <row r="6" spans="1:9">
      <c r="A6" s="13"/>
      <c r="B6" s="19"/>
      <c r="C6" s="19"/>
      <c r="D6" s="19"/>
      <c r="E6" s="19"/>
    </row>
    <row r="7" spans="1:9">
      <c r="A7" s="13"/>
      <c r="B7" s="15"/>
      <c r="C7" s="15"/>
      <c r="D7" s="15"/>
      <c r="E7" s="15"/>
    </row>
    <row r="8" spans="1:9" ht="15.75" thickBot="1">
      <c r="A8" s="13"/>
      <c r="B8" s="11"/>
      <c r="C8" s="56"/>
      <c r="D8" s="57" t="s">
        <v>298</v>
      </c>
      <c r="E8" s="57"/>
    </row>
    <row r="9" spans="1:9">
      <c r="A9" s="13"/>
      <c r="B9" s="44" t="s">
        <v>36</v>
      </c>
      <c r="C9" s="58" t="s">
        <v>280</v>
      </c>
      <c r="D9" s="60">
        <v>390781</v>
      </c>
      <c r="E9" s="38"/>
    </row>
    <row r="10" spans="1:9">
      <c r="A10" s="13"/>
      <c r="B10" s="44"/>
      <c r="C10" s="44"/>
      <c r="D10" s="59"/>
      <c r="E10" s="37"/>
    </row>
    <row r="11" spans="1:9">
      <c r="A11" s="13"/>
      <c r="B11" s="25" t="s">
        <v>299</v>
      </c>
      <c r="C11" s="23"/>
      <c r="D11" s="61">
        <v>1103390</v>
      </c>
      <c r="E11" s="23"/>
    </row>
    <row r="12" spans="1:9">
      <c r="A12" s="13"/>
      <c r="B12" s="25"/>
      <c r="C12" s="23"/>
      <c r="D12" s="61"/>
      <c r="E12" s="23"/>
    </row>
    <row r="13" spans="1:9">
      <c r="A13" s="13"/>
      <c r="B13" s="44" t="s">
        <v>300</v>
      </c>
      <c r="C13" s="37"/>
      <c r="D13" s="59">
        <v>175520</v>
      </c>
      <c r="E13" s="37"/>
    </row>
    <row r="14" spans="1:9">
      <c r="A14" s="13"/>
      <c r="B14" s="44"/>
      <c r="C14" s="37"/>
      <c r="D14" s="59"/>
      <c r="E14" s="37"/>
    </row>
    <row r="15" spans="1:9">
      <c r="A15" s="13"/>
      <c r="B15" s="25" t="s">
        <v>301</v>
      </c>
      <c r="C15" s="23"/>
      <c r="D15" s="61">
        <v>26921</v>
      </c>
      <c r="E15" s="23"/>
    </row>
    <row r="16" spans="1:9">
      <c r="A16" s="13"/>
      <c r="B16" s="25"/>
      <c r="C16" s="23"/>
      <c r="D16" s="61"/>
      <c r="E16" s="23"/>
    </row>
    <row r="17" spans="1:9" ht="15.75" thickBot="1">
      <c r="A17" s="13"/>
      <c r="B17" s="17" t="s">
        <v>302</v>
      </c>
      <c r="C17" s="29"/>
      <c r="D17" s="31" t="s">
        <v>303</v>
      </c>
      <c r="E17" s="17" t="s">
        <v>282</v>
      </c>
    </row>
    <row r="18" spans="1:9">
      <c r="A18" s="13"/>
      <c r="B18" s="25" t="s">
        <v>304</v>
      </c>
      <c r="C18" s="47" t="s">
        <v>280</v>
      </c>
      <c r="D18" s="62">
        <v>1664810</v>
      </c>
      <c r="E18" s="51"/>
    </row>
    <row r="19" spans="1:9" ht="15.75" thickBot="1">
      <c r="A19" s="13"/>
      <c r="B19" s="25"/>
      <c r="C19" s="48"/>
      <c r="D19" s="63"/>
      <c r="E19" s="52"/>
    </row>
    <row r="20" spans="1:9" ht="15.75" thickTop="1">
      <c r="A20" s="13"/>
      <c r="B20" s="23" t="s">
        <v>1019</v>
      </c>
      <c r="C20" s="23"/>
      <c r="D20" s="23"/>
      <c r="E20" s="23"/>
      <c r="F20" s="23"/>
      <c r="G20" s="23"/>
      <c r="H20" s="23"/>
      <c r="I20" s="23"/>
    </row>
    <row r="21" spans="1:9">
      <c r="A21" s="13"/>
      <c r="B21" s="19"/>
      <c r="C21" s="19"/>
      <c r="D21" s="19"/>
      <c r="E21" s="19"/>
    </row>
    <row r="22" spans="1:9">
      <c r="A22" s="13"/>
      <c r="B22" s="15"/>
      <c r="C22" s="15"/>
      <c r="D22" s="15"/>
      <c r="E22" s="15"/>
    </row>
    <row r="23" spans="1:9" ht="15.75" thickBot="1">
      <c r="A23" s="13"/>
      <c r="B23" s="11"/>
      <c r="C23" s="56"/>
      <c r="D23" s="57" t="s">
        <v>317</v>
      </c>
      <c r="E23" s="57"/>
    </row>
    <row r="24" spans="1:9">
      <c r="A24" s="13"/>
      <c r="B24" s="44" t="s">
        <v>36</v>
      </c>
      <c r="C24" s="58" t="s">
        <v>280</v>
      </c>
      <c r="D24" s="60">
        <v>146873</v>
      </c>
      <c r="E24" s="38"/>
    </row>
    <row r="25" spans="1:9">
      <c r="A25" s="13"/>
      <c r="B25" s="44"/>
      <c r="C25" s="44"/>
      <c r="D25" s="68"/>
      <c r="E25" s="69"/>
    </row>
    <row r="26" spans="1:9">
      <c r="A26" s="13"/>
      <c r="B26" s="25" t="s">
        <v>299</v>
      </c>
      <c r="C26" s="23"/>
      <c r="D26" s="61">
        <v>317553</v>
      </c>
      <c r="E26" s="23"/>
    </row>
    <row r="27" spans="1:9">
      <c r="A27" s="13"/>
      <c r="B27" s="25"/>
      <c r="C27" s="23"/>
      <c r="D27" s="61"/>
      <c r="E27" s="23"/>
    </row>
    <row r="28" spans="1:9">
      <c r="A28" s="13"/>
      <c r="B28" s="44" t="s">
        <v>300</v>
      </c>
      <c r="C28" s="37"/>
      <c r="D28" s="59">
        <v>54958</v>
      </c>
      <c r="E28" s="37"/>
    </row>
    <row r="29" spans="1:9">
      <c r="A29" s="13"/>
      <c r="B29" s="44"/>
      <c r="C29" s="37"/>
      <c r="D29" s="59"/>
      <c r="E29" s="37"/>
    </row>
    <row r="30" spans="1:9">
      <c r="A30" s="13"/>
      <c r="B30" s="25" t="s">
        <v>301</v>
      </c>
      <c r="C30" s="23"/>
      <c r="D30" s="61">
        <v>3237</v>
      </c>
      <c r="E30" s="23"/>
    </row>
    <row r="31" spans="1:9">
      <c r="A31" s="13"/>
      <c r="B31" s="25"/>
      <c r="C31" s="23"/>
      <c r="D31" s="61"/>
      <c r="E31" s="23"/>
    </row>
    <row r="32" spans="1:9" ht="15.75" thickBot="1">
      <c r="A32" s="13"/>
      <c r="B32" s="17" t="s">
        <v>302</v>
      </c>
      <c r="C32" s="29"/>
      <c r="D32" s="66" t="s">
        <v>318</v>
      </c>
      <c r="E32" s="67" t="s">
        <v>282</v>
      </c>
    </row>
    <row r="33" spans="1:9">
      <c r="A33" s="13"/>
      <c r="B33" s="25" t="s">
        <v>304</v>
      </c>
      <c r="C33" s="47" t="s">
        <v>280</v>
      </c>
      <c r="D33" s="62">
        <v>514702</v>
      </c>
      <c r="E33" s="51"/>
    </row>
    <row r="34" spans="1:9" ht="15.75" thickBot="1">
      <c r="A34" s="13"/>
      <c r="B34" s="25"/>
      <c r="C34" s="48"/>
      <c r="D34" s="63"/>
      <c r="E34" s="52"/>
    </row>
    <row r="35" spans="1:9" ht="15.75" thickTop="1">
      <c r="A35" s="13" t="s">
        <v>1020</v>
      </c>
      <c r="B35" s="21" t="s">
        <v>7</v>
      </c>
      <c r="C35" s="21"/>
      <c r="D35" s="21"/>
      <c r="E35" s="21"/>
      <c r="F35" s="21"/>
      <c r="G35" s="21"/>
      <c r="H35" s="21"/>
      <c r="I35" s="21"/>
    </row>
    <row r="36" spans="1:9" ht="25.5" customHeight="1">
      <c r="A36" s="13"/>
      <c r="B36" s="23" t="s">
        <v>1021</v>
      </c>
      <c r="C36" s="23"/>
      <c r="D36" s="23"/>
      <c r="E36" s="23"/>
      <c r="F36" s="23"/>
      <c r="G36" s="23"/>
      <c r="H36" s="23"/>
      <c r="I36" s="23"/>
    </row>
    <row r="37" spans="1:9">
      <c r="A37" s="13"/>
      <c r="B37" s="19"/>
      <c r="C37" s="19"/>
      <c r="D37" s="19"/>
      <c r="E37" s="19"/>
      <c r="F37" s="19"/>
      <c r="G37" s="19"/>
      <c r="H37" s="19"/>
      <c r="I37" s="19"/>
    </row>
    <row r="38" spans="1:9">
      <c r="A38" s="13"/>
      <c r="B38" s="15"/>
      <c r="C38" s="15"/>
      <c r="D38" s="15"/>
      <c r="E38" s="15"/>
      <c r="F38" s="15"/>
      <c r="G38" s="15"/>
      <c r="H38" s="15"/>
      <c r="I38" s="15"/>
    </row>
    <row r="39" spans="1:9" ht="15.75" thickBot="1">
      <c r="A39" s="13"/>
      <c r="B39" s="11"/>
      <c r="C39" s="57" t="s">
        <v>307</v>
      </c>
      <c r="D39" s="57"/>
      <c r="E39" s="57"/>
      <c r="F39" s="57"/>
      <c r="G39" s="57"/>
      <c r="H39" s="57"/>
      <c r="I39" s="57"/>
    </row>
    <row r="40" spans="1:9" ht="15.75" thickBot="1">
      <c r="A40" s="13"/>
      <c r="B40" s="64"/>
      <c r="C40" s="65">
        <v>2013</v>
      </c>
      <c r="D40" s="65"/>
      <c r="E40" s="65"/>
      <c r="F40" s="11"/>
      <c r="G40" s="65">
        <v>2012</v>
      </c>
      <c r="H40" s="65"/>
      <c r="I40" s="65"/>
    </row>
    <row r="41" spans="1:9">
      <c r="A41" s="13"/>
      <c r="B41" s="17" t="s">
        <v>308</v>
      </c>
      <c r="C41" s="38"/>
      <c r="D41" s="38"/>
      <c r="E41" s="38"/>
      <c r="F41" s="29"/>
      <c r="G41" s="38"/>
      <c r="H41" s="38"/>
      <c r="I41" s="38"/>
    </row>
    <row r="42" spans="1:9">
      <c r="A42" s="13"/>
      <c r="B42" s="25" t="s">
        <v>309</v>
      </c>
      <c r="C42" s="25" t="s">
        <v>280</v>
      </c>
      <c r="D42" s="61">
        <v>181859</v>
      </c>
      <c r="E42" s="23"/>
      <c r="F42" s="23"/>
      <c r="G42" s="25" t="s">
        <v>280</v>
      </c>
      <c r="H42" s="61">
        <v>147515</v>
      </c>
      <c r="I42" s="23"/>
    </row>
    <row r="43" spans="1:9">
      <c r="A43" s="13"/>
      <c r="B43" s="25"/>
      <c r="C43" s="25"/>
      <c r="D43" s="61"/>
      <c r="E43" s="23"/>
      <c r="F43" s="23"/>
      <c r="G43" s="25"/>
      <c r="H43" s="61"/>
      <c r="I43" s="23"/>
    </row>
    <row r="44" spans="1:9">
      <c r="A44" s="13"/>
      <c r="B44" s="44" t="s">
        <v>310</v>
      </c>
      <c r="C44" s="44" t="s">
        <v>280</v>
      </c>
      <c r="D44" s="59">
        <v>44490</v>
      </c>
      <c r="E44" s="37"/>
      <c r="F44" s="37"/>
      <c r="G44" s="44" t="s">
        <v>280</v>
      </c>
      <c r="H44" s="42" t="s">
        <v>311</v>
      </c>
      <c r="I44" s="44" t="s">
        <v>282</v>
      </c>
    </row>
    <row r="45" spans="1:9">
      <c r="A45" s="13"/>
      <c r="B45" s="44"/>
      <c r="C45" s="44"/>
      <c r="D45" s="59"/>
      <c r="E45" s="37"/>
      <c r="F45" s="37"/>
      <c r="G45" s="44"/>
      <c r="H45" s="42"/>
      <c r="I45" s="44"/>
    </row>
    <row r="46" spans="1:9" ht="25.5" customHeight="1">
      <c r="A46" s="13"/>
      <c r="B46" s="23" t="s">
        <v>1022</v>
      </c>
      <c r="C46" s="23"/>
      <c r="D46" s="23"/>
      <c r="E46" s="23"/>
      <c r="F46" s="23"/>
      <c r="G46" s="23"/>
      <c r="H46" s="23"/>
      <c r="I46" s="23"/>
    </row>
    <row r="47" spans="1:9">
      <c r="A47" s="13"/>
      <c r="B47" s="19"/>
      <c r="C47" s="19"/>
      <c r="D47" s="19"/>
      <c r="E47" s="19"/>
      <c r="F47" s="19"/>
      <c r="G47" s="19"/>
      <c r="H47" s="19"/>
      <c r="I47" s="19"/>
    </row>
    <row r="48" spans="1:9">
      <c r="A48" s="13"/>
      <c r="B48" s="15"/>
      <c r="C48" s="15"/>
      <c r="D48" s="15"/>
      <c r="E48" s="15"/>
      <c r="F48" s="15"/>
      <c r="G48" s="15"/>
      <c r="H48" s="15"/>
      <c r="I48" s="15"/>
    </row>
    <row r="49" spans="1:9" ht="15.75" thickBot="1">
      <c r="A49" s="13"/>
      <c r="B49" s="11"/>
      <c r="C49" s="57" t="s">
        <v>307</v>
      </c>
      <c r="D49" s="57"/>
      <c r="E49" s="57"/>
      <c r="F49" s="57"/>
      <c r="G49" s="57"/>
      <c r="H49" s="57"/>
      <c r="I49" s="57"/>
    </row>
    <row r="50" spans="1:9" ht="15.75" thickBot="1">
      <c r="A50" s="13"/>
      <c r="B50" s="64"/>
      <c r="C50" s="65">
        <v>2012</v>
      </c>
      <c r="D50" s="65"/>
      <c r="E50" s="65"/>
      <c r="F50" s="11"/>
      <c r="G50" s="65">
        <v>2011</v>
      </c>
      <c r="H50" s="65"/>
      <c r="I50" s="65"/>
    </row>
    <row r="51" spans="1:9">
      <c r="A51" s="13"/>
      <c r="B51" s="17" t="s">
        <v>308</v>
      </c>
      <c r="C51" s="38"/>
      <c r="D51" s="38"/>
      <c r="E51" s="38"/>
      <c r="F51" s="29"/>
      <c r="G51" s="38"/>
      <c r="H51" s="38"/>
      <c r="I51" s="38"/>
    </row>
    <row r="52" spans="1:9">
      <c r="A52" s="13"/>
      <c r="B52" s="25" t="s">
        <v>309</v>
      </c>
      <c r="C52" s="25" t="s">
        <v>280</v>
      </c>
      <c r="D52" s="61">
        <v>45096</v>
      </c>
      <c r="E52" s="23"/>
      <c r="F52" s="23"/>
      <c r="G52" s="25" t="s">
        <v>280</v>
      </c>
      <c r="H52" s="61">
        <v>45096</v>
      </c>
      <c r="I52" s="23"/>
    </row>
    <row r="53" spans="1:9">
      <c r="A53" s="13"/>
      <c r="B53" s="25"/>
      <c r="C53" s="25"/>
      <c r="D53" s="61"/>
      <c r="E53" s="23"/>
      <c r="F53" s="23"/>
      <c r="G53" s="25"/>
      <c r="H53" s="61"/>
      <c r="I53" s="23"/>
    </row>
    <row r="54" spans="1:9">
      <c r="A54" s="13"/>
      <c r="B54" s="44" t="s">
        <v>321</v>
      </c>
      <c r="C54" s="44" t="s">
        <v>280</v>
      </c>
      <c r="D54" s="59">
        <v>18510</v>
      </c>
      <c r="E54" s="37"/>
      <c r="F54" s="37"/>
      <c r="G54" s="44" t="s">
        <v>280</v>
      </c>
      <c r="H54" s="59">
        <v>4217</v>
      </c>
      <c r="I54" s="37"/>
    </row>
    <row r="55" spans="1:9">
      <c r="A55" s="13"/>
      <c r="B55" s="44"/>
      <c r="C55" s="44"/>
      <c r="D55" s="59"/>
      <c r="E55" s="37"/>
      <c r="F55" s="37"/>
      <c r="G55" s="44"/>
      <c r="H55" s="59"/>
      <c r="I55" s="37"/>
    </row>
  </sheetData>
  <mergeCells count="100">
    <mergeCell ref="A35:A55"/>
    <mergeCell ref="B35:I35"/>
    <mergeCell ref="B36:I36"/>
    <mergeCell ref="B46:I46"/>
    <mergeCell ref="A1:A2"/>
    <mergeCell ref="B1:I1"/>
    <mergeCell ref="B2:I2"/>
    <mergeCell ref="B3:I3"/>
    <mergeCell ref="A4:A34"/>
    <mergeCell ref="B4:I4"/>
    <mergeCell ref="B5:I5"/>
    <mergeCell ref="B20:I20"/>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C49:I49"/>
    <mergeCell ref="C50:E50"/>
    <mergeCell ref="G50:I50"/>
    <mergeCell ref="C51:E51"/>
    <mergeCell ref="G51:I51"/>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37:I37"/>
    <mergeCell ref="C39:I39"/>
    <mergeCell ref="C40:E40"/>
    <mergeCell ref="G40:I40"/>
    <mergeCell ref="C41:E41"/>
    <mergeCell ref="G41:I41"/>
    <mergeCell ref="B30:B31"/>
    <mergeCell ref="C30:C31"/>
    <mergeCell ref="D30:D31"/>
    <mergeCell ref="E30:E31"/>
    <mergeCell ref="B33:B34"/>
    <mergeCell ref="C33:C34"/>
    <mergeCell ref="D33:D34"/>
    <mergeCell ref="E33:E34"/>
    <mergeCell ref="B26:B27"/>
    <mergeCell ref="C26:C27"/>
    <mergeCell ref="D26:D27"/>
    <mergeCell ref="E26:E27"/>
    <mergeCell ref="B28:B29"/>
    <mergeCell ref="C28:C29"/>
    <mergeCell ref="D28:D29"/>
    <mergeCell ref="E28:E29"/>
    <mergeCell ref="B21:E21"/>
    <mergeCell ref="D23:E23"/>
    <mergeCell ref="B24:B25"/>
    <mergeCell ref="C24:C25"/>
    <mergeCell ref="D24:D25"/>
    <mergeCell ref="E24:E25"/>
    <mergeCell ref="B15:B16"/>
    <mergeCell ref="C15:C16"/>
    <mergeCell ref="D15:D16"/>
    <mergeCell ref="E15:E16"/>
    <mergeCell ref="B18:B19"/>
    <mergeCell ref="C18:C19"/>
    <mergeCell ref="D18:D19"/>
    <mergeCell ref="E18:E19"/>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4</v>
      </c>
    </row>
    <row r="2" spans="1:3" ht="30">
      <c r="A2" s="1" t="s">
        <v>69</v>
      </c>
      <c r="B2" s="8"/>
      <c r="C2" s="8"/>
    </row>
    <row r="3" spans="1:3" ht="30">
      <c r="A3" s="3" t="s">
        <v>70</v>
      </c>
      <c r="B3" s="4" t="s">
        <v>7</v>
      </c>
      <c r="C3" s="4" t="s">
        <v>7</v>
      </c>
    </row>
    <row r="4" spans="1:3" ht="30">
      <c r="A4" s="2" t="s">
        <v>71</v>
      </c>
      <c r="B4" s="6">
        <v>23377</v>
      </c>
      <c r="C4" s="6">
        <v>1744</v>
      </c>
    </row>
    <row r="5" spans="1:3" ht="30">
      <c r="A5" s="2" t="s">
        <v>72</v>
      </c>
      <c r="B5" s="7">
        <v>14498</v>
      </c>
      <c r="C5" s="4">
        <v>907</v>
      </c>
    </row>
    <row r="6" spans="1:3">
      <c r="A6" s="2" t="s">
        <v>73</v>
      </c>
      <c r="B6" s="4">
        <v>50</v>
      </c>
      <c r="C6" s="4">
        <v>0</v>
      </c>
    </row>
    <row r="7" spans="1:3" ht="30">
      <c r="A7" s="2" t="s">
        <v>74</v>
      </c>
      <c r="B7" s="7">
        <v>3580</v>
      </c>
      <c r="C7" s="4">
        <v>524</v>
      </c>
    </row>
    <row r="8" spans="1:3" ht="30">
      <c r="A8" s="2" t="s">
        <v>75</v>
      </c>
      <c r="B8" s="6">
        <v>2237</v>
      </c>
      <c r="C8" s="6">
        <v>109</v>
      </c>
    </row>
    <row r="9" spans="1:3">
      <c r="A9" s="2" t="s">
        <v>76</v>
      </c>
      <c r="B9" s="9">
        <v>0.01</v>
      </c>
      <c r="C9" s="9">
        <v>0.01</v>
      </c>
    </row>
    <row r="10" spans="1:3">
      <c r="A10" s="2" t="s">
        <v>77</v>
      </c>
      <c r="B10" s="7">
        <v>10000000</v>
      </c>
      <c r="C10" s="7">
        <v>10000000</v>
      </c>
    </row>
    <row r="11" spans="1:3">
      <c r="A11" s="2" t="s">
        <v>78</v>
      </c>
      <c r="B11" s="4">
        <v>0</v>
      </c>
      <c r="C11" s="4">
        <v>0</v>
      </c>
    </row>
    <row r="12" spans="1:3">
      <c r="A12" s="2" t="s">
        <v>79</v>
      </c>
      <c r="B12" s="4">
        <v>0</v>
      </c>
      <c r="C12" s="4">
        <v>0</v>
      </c>
    </row>
    <row r="13" spans="1:3">
      <c r="A13" s="2" t="s">
        <v>80</v>
      </c>
      <c r="B13" s="9">
        <v>0.01</v>
      </c>
      <c r="C13" s="9">
        <v>0.01</v>
      </c>
    </row>
    <row r="14" spans="1:3">
      <c r="A14" s="2" t="s">
        <v>81</v>
      </c>
      <c r="B14" s="7">
        <v>490000000</v>
      </c>
      <c r="C14" s="7">
        <v>490000000</v>
      </c>
    </row>
    <row r="15" spans="1:3">
      <c r="A15" s="2" t="s">
        <v>82</v>
      </c>
      <c r="B15" s="7">
        <v>211026672</v>
      </c>
      <c r="C15" s="7">
        <v>29943549</v>
      </c>
    </row>
    <row r="16" spans="1:3">
      <c r="A16" s="2" t="s">
        <v>83</v>
      </c>
      <c r="B16" s="7">
        <v>211026672</v>
      </c>
      <c r="C16" s="7">
        <v>299435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5.5703125" customWidth="1"/>
    <col min="3" max="3" width="33.85546875" customWidth="1"/>
    <col min="4" max="4" width="3" customWidth="1"/>
    <col min="5" max="5" width="10" customWidth="1"/>
    <col min="6" max="6" width="11.5703125" customWidth="1"/>
    <col min="7" max="7" width="14" customWidth="1"/>
    <col min="8" max="8" width="3" customWidth="1"/>
    <col min="9" max="9" width="8.42578125" customWidth="1"/>
    <col min="10" max="10" width="10" customWidth="1"/>
    <col min="11" max="11" width="14" customWidth="1"/>
  </cols>
  <sheetData>
    <row r="1" spans="1:11" ht="15" customHeight="1">
      <c r="A1" s="8" t="s">
        <v>102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24</v>
      </c>
      <c r="B3" s="21" t="s">
        <v>7</v>
      </c>
      <c r="C3" s="21"/>
      <c r="D3" s="21"/>
      <c r="E3" s="21"/>
      <c r="F3" s="21"/>
      <c r="G3" s="21"/>
      <c r="H3" s="21"/>
      <c r="I3" s="21"/>
      <c r="J3" s="21"/>
      <c r="K3" s="21"/>
    </row>
    <row r="4" spans="1:11" ht="15" customHeight="1">
      <c r="A4" s="13" t="s">
        <v>1024</v>
      </c>
      <c r="B4" s="21" t="s">
        <v>7</v>
      </c>
      <c r="C4" s="21"/>
      <c r="D4" s="21"/>
      <c r="E4" s="21"/>
      <c r="F4" s="21"/>
      <c r="G4" s="21"/>
      <c r="H4" s="21"/>
      <c r="I4" s="21"/>
      <c r="J4" s="21"/>
      <c r="K4" s="21"/>
    </row>
    <row r="5" spans="1:11">
      <c r="A5" s="13"/>
      <c r="B5" s="25" t="s">
        <v>326</v>
      </c>
      <c r="C5" s="25"/>
      <c r="D5" s="25"/>
      <c r="E5" s="25"/>
      <c r="F5" s="25"/>
      <c r="G5" s="25"/>
      <c r="H5" s="25"/>
      <c r="I5" s="25"/>
      <c r="J5" s="25"/>
      <c r="K5" s="25"/>
    </row>
    <row r="6" spans="1:11">
      <c r="A6" s="13"/>
      <c r="B6" s="19"/>
      <c r="C6" s="19"/>
      <c r="D6" s="19"/>
      <c r="E6" s="19"/>
      <c r="F6" s="19"/>
      <c r="G6" s="19"/>
      <c r="H6" s="19"/>
      <c r="I6" s="19"/>
      <c r="J6" s="19"/>
      <c r="K6" s="19"/>
    </row>
    <row r="7" spans="1:11">
      <c r="A7" s="13"/>
      <c r="B7" s="15"/>
      <c r="C7" s="15"/>
      <c r="D7" s="15"/>
      <c r="E7" s="15"/>
      <c r="F7" s="15"/>
      <c r="G7" s="15"/>
      <c r="H7" s="15"/>
      <c r="I7" s="15"/>
      <c r="J7" s="15"/>
      <c r="K7" s="15"/>
    </row>
    <row r="8" spans="1:11" ht="15.75" thickBot="1">
      <c r="A8" s="13"/>
      <c r="B8" s="11"/>
      <c r="C8" s="11"/>
      <c r="D8" s="11"/>
      <c r="E8" s="57" t="s">
        <v>327</v>
      </c>
      <c r="F8" s="57"/>
      <c r="G8" s="57"/>
      <c r="H8" s="57"/>
      <c r="I8" s="57"/>
      <c r="J8" s="57"/>
      <c r="K8" s="57"/>
    </row>
    <row r="9" spans="1:11" ht="15.75" thickBot="1">
      <c r="A9" s="13"/>
      <c r="B9" s="11"/>
      <c r="C9" s="11"/>
      <c r="D9" s="11"/>
      <c r="E9" s="65">
        <v>2013</v>
      </c>
      <c r="F9" s="65"/>
      <c r="G9" s="65"/>
      <c r="H9" s="11"/>
      <c r="I9" s="65">
        <v>2012</v>
      </c>
      <c r="J9" s="65"/>
      <c r="K9" s="65"/>
    </row>
    <row r="10" spans="1:11">
      <c r="A10" s="13"/>
      <c r="B10" s="71" t="s">
        <v>328</v>
      </c>
      <c r="C10" s="71"/>
      <c r="D10" s="71"/>
      <c r="E10" s="73"/>
      <c r="F10" s="73"/>
      <c r="G10" s="73"/>
      <c r="H10" s="70"/>
      <c r="I10" s="73"/>
      <c r="J10" s="73"/>
      <c r="K10" s="73"/>
    </row>
    <row r="11" spans="1:11" ht="25.5" customHeight="1">
      <c r="A11" s="13"/>
      <c r="B11" s="70"/>
      <c r="C11" s="44" t="s">
        <v>329</v>
      </c>
      <c r="D11" s="44"/>
      <c r="E11" s="72"/>
      <c r="F11" s="72"/>
      <c r="G11" s="72"/>
      <c r="H11" s="70"/>
      <c r="I11" s="72"/>
      <c r="J11" s="72"/>
      <c r="K11" s="72"/>
    </row>
    <row r="12" spans="1:11">
      <c r="A12" s="13"/>
      <c r="B12" s="72"/>
      <c r="C12" s="44" t="s">
        <v>330</v>
      </c>
      <c r="D12" s="44"/>
      <c r="E12" s="71" t="s">
        <v>280</v>
      </c>
      <c r="F12" s="74">
        <v>218407</v>
      </c>
      <c r="G12" s="72"/>
      <c r="H12" s="72"/>
      <c r="I12" s="71" t="s">
        <v>280</v>
      </c>
      <c r="J12" s="74">
        <v>54087</v>
      </c>
      <c r="K12" s="72"/>
    </row>
    <row r="13" spans="1:11">
      <c r="A13" s="13"/>
      <c r="B13" s="72"/>
      <c r="C13" s="44"/>
      <c r="D13" s="44"/>
      <c r="E13" s="71"/>
      <c r="F13" s="74"/>
      <c r="G13" s="72"/>
      <c r="H13" s="72"/>
      <c r="I13" s="71"/>
      <c r="J13" s="74"/>
      <c r="K13" s="72"/>
    </row>
    <row r="14" spans="1:11">
      <c r="A14" s="13"/>
      <c r="B14" s="25" t="s">
        <v>331</v>
      </c>
      <c r="C14" s="25"/>
      <c r="D14" s="25"/>
      <c r="E14" s="23"/>
      <c r="F14" s="23"/>
      <c r="G14" s="23"/>
      <c r="H14" s="11"/>
      <c r="I14" s="23"/>
      <c r="J14" s="23"/>
      <c r="K14" s="23"/>
    </row>
    <row r="15" spans="1:11" ht="25.5" customHeight="1">
      <c r="A15" s="13"/>
      <c r="B15" s="11"/>
      <c r="C15" s="25" t="s">
        <v>332</v>
      </c>
      <c r="D15" s="25"/>
      <c r="E15" s="23"/>
      <c r="F15" s="23"/>
      <c r="G15" s="23"/>
      <c r="H15" s="11"/>
      <c r="I15" s="23"/>
      <c r="J15" s="23"/>
      <c r="K15" s="23"/>
    </row>
    <row r="16" spans="1:11">
      <c r="A16" s="13"/>
      <c r="B16" s="23"/>
      <c r="C16" s="25" t="s">
        <v>333</v>
      </c>
      <c r="D16" s="23"/>
      <c r="E16" s="61">
        <v>28194</v>
      </c>
      <c r="F16" s="61"/>
      <c r="G16" s="23"/>
      <c r="H16" s="23"/>
      <c r="I16" s="61">
        <v>3201</v>
      </c>
      <c r="J16" s="61"/>
      <c r="K16" s="23"/>
    </row>
    <row r="17" spans="1:11" ht="15.75" thickBot="1">
      <c r="A17" s="13"/>
      <c r="B17" s="23"/>
      <c r="C17" s="25"/>
      <c r="D17" s="23"/>
      <c r="E17" s="75"/>
      <c r="F17" s="75"/>
      <c r="G17" s="76"/>
      <c r="H17" s="23"/>
      <c r="I17" s="75"/>
      <c r="J17" s="75"/>
      <c r="K17" s="76"/>
    </row>
    <row r="18" spans="1:11">
      <c r="A18" s="13"/>
      <c r="B18" s="72"/>
      <c r="C18" s="72"/>
      <c r="D18" s="72"/>
      <c r="E18" s="77" t="s">
        <v>280</v>
      </c>
      <c r="F18" s="79">
        <v>246601</v>
      </c>
      <c r="G18" s="73"/>
      <c r="H18" s="72"/>
      <c r="I18" s="77" t="s">
        <v>280</v>
      </c>
      <c r="J18" s="79">
        <v>57288</v>
      </c>
      <c r="K18" s="73"/>
    </row>
    <row r="19" spans="1:11" ht="15.75" thickBot="1">
      <c r="A19" s="13"/>
      <c r="B19" s="72"/>
      <c r="C19" s="72"/>
      <c r="D19" s="72"/>
      <c r="E19" s="78"/>
      <c r="F19" s="80"/>
      <c r="G19" s="81"/>
      <c r="H19" s="72"/>
      <c r="I19" s="78"/>
      <c r="J19" s="80"/>
      <c r="K19" s="81"/>
    </row>
    <row r="20" spans="1:11" ht="15.75" thickTop="1">
      <c r="A20" s="13" t="s">
        <v>1025</v>
      </c>
      <c r="B20" s="21" t="s">
        <v>7</v>
      </c>
      <c r="C20" s="21"/>
      <c r="D20" s="21"/>
      <c r="E20" s="21"/>
      <c r="F20" s="21"/>
      <c r="G20" s="21"/>
      <c r="H20" s="21"/>
      <c r="I20" s="21"/>
      <c r="J20" s="21"/>
      <c r="K20" s="21"/>
    </row>
    <row r="21" spans="1:11">
      <c r="A21" s="13"/>
      <c r="B21" s="25" t="s">
        <v>335</v>
      </c>
      <c r="C21" s="25"/>
      <c r="D21" s="25"/>
      <c r="E21" s="25"/>
      <c r="F21" s="25"/>
      <c r="G21" s="25"/>
      <c r="H21" s="25"/>
      <c r="I21" s="25"/>
      <c r="J21" s="25"/>
      <c r="K21" s="25"/>
    </row>
    <row r="22" spans="1:11">
      <c r="A22" s="13"/>
      <c r="B22" s="19"/>
      <c r="C22" s="19"/>
      <c r="D22" s="19"/>
      <c r="E22" s="19"/>
      <c r="F22" s="19"/>
      <c r="G22" s="19"/>
      <c r="H22" s="19"/>
      <c r="I22" s="19"/>
      <c r="J22" s="19"/>
    </row>
    <row r="23" spans="1:11">
      <c r="A23" s="13"/>
      <c r="B23" s="15"/>
      <c r="C23" s="15"/>
      <c r="D23" s="15"/>
      <c r="E23" s="15"/>
      <c r="F23" s="15"/>
      <c r="G23" s="15"/>
      <c r="H23" s="15"/>
      <c r="I23" s="15"/>
      <c r="J23" s="15"/>
    </row>
    <row r="24" spans="1:11" ht="15.75" thickBot="1">
      <c r="A24" s="13"/>
      <c r="B24" s="11"/>
      <c r="C24" s="11"/>
      <c r="D24" s="57" t="s">
        <v>95</v>
      </c>
      <c r="E24" s="57"/>
      <c r="F24" s="57"/>
      <c r="G24" s="57"/>
      <c r="H24" s="57"/>
      <c r="I24" s="57"/>
      <c r="J24" s="57"/>
    </row>
    <row r="25" spans="1:11" ht="15.75" thickBot="1">
      <c r="A25" s="13"/>
      <c r="B25" s="82" t="s">
        <v>336</v>
      </c>
      <c r="C25" s="11"/>
      <c r="D25" s="65" t="s">
        <v>337</v>
      </c>
      <c r="E25" s="65"/>
      <c r="F25" s="65"/>
      <c r="G25" s="11"/>
      <c r="H25" s="65" t="s">
        <v>338</v>
      </c>
      <c r="I25" s="65"/>
      <c r="J25" s="65"/>
    </row>
    <row r="26" spans="1:11">
      <c r="A26" s="13"/>
      <c r="B26" s="58">
        <v>2014</v>
      </c>
      <c r="C26" s="37"/>
      <c r="D26" s="58" t="s">
        <v>280</v>
      </c>
      <c r="E26" s="60">
        <v>21795</v>
      </c>
      <c r="F26" s="38"/>
      <c r="G26" s="37"/>
      <c r="H26" s="58" t="s">
        <v>280</v>
      </c>
      <c r="I26" s="60">
        <v>3567</v>
      </c>
      <c r="J26" s="38"/>
    </row>
    <row r="27" spans="1:11">
      <c r="A27" s="13"/>
      <c r="B27" s="84"/>
      <c r="C27" s="37"/>
      <c r="D27" s="84"/>
      <c r="E27" s="68"/>
      <c r="F27" s="69"/>
      <c r="G27" s="37"/>
      <c r="H27" s="84"/>
      <c r="I27" s="68"/>
      <c r="J27" s="69"/>
    </row>
    <row r="28" spans="1:11">
      <c r="A28" s="13"/>
      <c r="B28" s="25">
        <v>2015</v>
      </c>
      <c r="C28" s="23"/>
      <c r="D28" s="25" t="s">
        <v>280</v>
      </c>
      <c r="E28" s="61">
        <v>20601</v>
      </c>
      <c r="F28" s="23"/>
      <c r="G28" s="23"/>
      <c r="H28" s="25" t="s">
        <v>280</v>
      </c>
      <c r="I28" s="61">
        <v>3411</v>
      </c>
      <c r="J28" s="23"/>
    </row>
    <row r="29" spans="1:11">
      <c r="A29" s="13"/>
      <c r="B29" s="25"/>
      <c r="C29" s="23"/>
      <c r="D29" s="25"/>
      <c r="E29" s="61"/>
      <c r="F29" s="23"/>
      <c r="G29" s="23"/>
      <c r="H29" s="25"/>
      <c r="I29" s="61"/>
      <c r="J29" s="23"/>
    </row>
    <row r="30" spans="1:11">
      <c r="A30" s="13"/>
      <c r="B30" s="44">
        <v>2016</v>
      </c>
      <c r="C30" s="37"/>
      <c r="D30" s="44" t="s">
        <v>280</v>
      </c>
      <c r="E30" s="59">
        <v>19348</v>
      </c>
      <c r="F30" s="37"/>
      <c r="G30" s="37"/>
      <c r="H30" s="44" t="s">
        <v>280</v>
      </c>
      <c r="I30" s="59">
        <v>3249</v>
      </c>
      <c r="J30" s="37"/>
    </row>
    <row r="31" spans="1:11">
      <c r="A31" s="13"/>
      <c r="B31" s="44"/>
      <c r="C31" s="37"/>
      <c r="D31" s="44"/>
      <c r="E31" s="59"/>
      <c r="F31" s="37"/>
      <c r="G31" s="37"/>
      <c r="H31" s="44"/>
      <c r="I31" s="59"/>
      <c r="J31" s="37"/>
    </row>
    <row r="32" spans="1:11">
      <c r="A32" s="13"/>
      <c r="B32" s="25">
        <v>2017</v>
      </c>
      <c r="C32" s="23"/>
      <c r="D32" s="25" t="s">
        <v>280</v>
      </c>
      <c r="E32" s="61">
        <v>18763</v>
      </c>
      <c r="F32" s="23"/>
      <c r="G32" s="23"/>
      <c r="H32" s="25" t="s">
        <v>280</v>
      </c>
      <c r="I32" s="61">
        <v>3139</v>
      </c>
      <c r="J32" s="23"/>
    </row>
    <row r="33" spans="1:10">
      <c r="A33" s="13"/>
      <c r="B33" s="25"/>
      <c r="C33" s="23"/>
      <c r="D33" s="25"/>
      <c r="E33" s="61"/>
      <c r="F33" s="23"/>
      <c r="G33" s="23"/>
      <c r="H33" s="25"/>
      <c r="I33" s="61"/>
      <c r="J33" s="23"/>
    </row>
    <row r="34" spans="1:10">
      <c r="A34" s="13"/>
      <c r="B34" s="44">
        <v>2018</v>
      </c>
      <c r="C34" s="37"/>
      <c r="D34" s="44" t="s">
        <v>280</v>
      </c>
      <c r="E34" s="59">
        <v>17457</v>
      </c>
      <c r="F34" s="37"/>
      <c r="G34" s="37"/>
      <c r="H34" s="44" t="s">
        <v>280</v>
      </c>
      <c r="I34" s="59">
        <v>2485</v>
      </c>
      <c r="J34" s="37"/>
    </row>
    <row r="35" spans="1:10">
      <c r="A35" s="13"/>
      <c r="B35" s="44"/>
      <c r="C35" s="37"/>
      <c r="D35" s="44"/>
      <c r="E35" s="59"/>
      <c r="F35" s="37"/>
      <c r="G35" s="37"/>
      <c r="H35" s="44"/>
      <c r="I35" s="59"/>
      <c r="J35" s="37"/>
    </row>
  </sheetData>
  <mergeCells count="102">
    <mergeCell ref="A20:A35"/>
    <mergeCell ref="B20:K20"/>
    <mergeCell ref="B21:K21"/>
    <mergeCell ref="H34:H35"/>
    <mergeCell ref="I34:I35"/>
    <mergeCell ref="J34:J35"/>
    <mergeCell ref="A1:A2"/>
    <mergeCell ref="B1:K1"/>
    <mergeCell ref="B2:K2"/>
    <mergeCell ref="B3:K3"/>
    <mergeCell ref="A4:A19"/>
    <mergeCell ref="B4:K4"/>
    <mergeCell ref="B5:K5"/>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18:J19"/>
    <mergeCell ref="K18:K19"/>
    <mergeCell ref="B22:J22"/>
    <mergeCell ref="D24:J24"/>
    <mergeCell ref="D25:F25"/>
    <mergeCell ref="H25:J25"/>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J12:J13"/>
    <mergeCell ref="K12:K13"/>
    <mergeCell ref="B14:D14"/>
    <mergeCell ref="E14:G14"/>
    <mergeCell ref="I14:K14"/>
    <mergeCell ref="C15:D15"/>
    <mergeCell ref="E15:G15"/>
    <mergeCell ref="I15:K15"/>
    <mergeCell ref="C11:D11"/>
    <mergeCell ref="E11:G11"/>
    <mergeCell ref="I11:K11"/>
    <mergeCell ref="B12:B13"/>
    <mergeCell ref="C12:D13"/>
    <mergeCell ref="E12:E13"/>
    <mergeCell ref="F12:F13"/>
    <mergeCell ref="G12:G13"/>
    <mergeCell ref="H12:H13"/>
    <mergeCell ref="I12:I13"/>
    <mergeCell ref="B6:K6"/>
    <mergeCell ref="E8:K8"/>
    <mergeCell ref="E9:G9"/>
    <mergeCell ref="I9:K9"/>
    <mergeCell ref="B10:D10"/>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3.140625" customWidth="1"/>
    <col min="3" max="3" width="36.5703125" customWidth="1"/>
    <col min="4" max="4" width="14.42578125" customWidth="1"/>
    <col min="5" max="5" width="3.7109375" customWidth="1"/>
    <col min="6" max="6" width="12" customWidth="1"/>
    <col min="7" max="7" width="2.42578125" customWidth="1"/>
    <col min="8" max="8" width="11.140625" customWidth="1"/>
    <col min="9" max="9" width="16.42578125" customWidth="1"/>
    <col min="10" max="10" width="3.28515625" customWidth="1"/>
    <col min="11" max="11" width="23.5703125" customWidth="1"/>
    <col min="12" max="12" width="11.140625" customWidth="1"/>
    <col min="13" max="13" width="23.5703125" customWidth="1"/>
    <col min="14" max="14" width="11.140625" customWidth="1"/>
    <col min="15" max="15" width="2.42578125" customWidth="1"/>
    <col min="16" max="16" width="7.28515625" customWidth="1"/>
    <col min="17" max="17" width="1.85546875" customWidth="1"/>
    <col min="18" max="18" width="11.140625" customWidth="1"/>
    <col min="19" max="19" width="2.42578125" customWidth="1"/>
    <col min="20" max="20" width="3.28515625" customWidth="1"/>
    <col min="21" max="21" width="11.140625" customWidth="1"/>
  </cols>
  <sheetData>
    <row r="1" spans="1:21" ht="15" customHeight="1">
      <c r="A1" s="8" t="s">
        <v>102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40</v>
      </c>
      <c r="B3" s="21" t="s">
        <v>7</v>
      </c>
      <c r="C3" s="21"/>
      <c r="D3" s="21"/>
      <c r="E3" s="21"/>
      <c r="F3" s="21"/>
      <c r="G3" s="21"/>
      <c r="H3" s="21"/>
      <c r="I3" s="21"/>
      <c r="J3" s="21"/>
      <c r="K3" s="21"/>
      <c r="L3" s="21"/>
      <c r="M3" s="21"/>
      <c r="N3" s="21"/>
      <c r="O3" s="21"/>
      <c r="P3" s="21"/>
      <c r="Q3" s="21"/>
      <c r="R3" s="21"/>
      <c r="S3" s="21"/>
      <c r="T3" s="21"/>
      <c r="U3" s="21"/>
    </row>
    <row r="4" spans="1:21" ht="15" customHeight="1">
      <c r="A4" s="13" t="s">
        <v>1027</v>
      </c>
      <c r="B4" s="21" t="s">
        <v>7</v>
      </c>
      <c r="C4" s="21"/>
      <c r="D4" s="21"/>
      <c r="E4" s="21"/>
      <c r="F4" s="21"/>
      <c r="G4" s="21"/>
      <c r="H4" s="21"/>
      <c r="I4" s="21"/>
      <c r="J4" s="21"/>
      <c r="K4" s="21"/>
      <c r="L4" s="21"/>
      <c r="M4" s="21"/>
      <c r="N4" s="21"/>
      <c r="O4" s="21"/>
      <c r="P4" s="21"/>
      <c r="Q4" s="21"/>
      <c r="R4" s="21"/>
      <c r="S4" s="21"/>
      <c r="T4" s="21"/>
      <c r="U4" s="21"/>
    </row>
    <row r="5" spans="1:21">
      <c r="A5" s="13"/>
      <c r="B5" s="25" t="s">
        <v>1028</v>
      </c>
      <c r="C5" s="25"/>
      <c r="D5" s="25"/>
      <c r="E5" s="25"/>
      <c r="F5" s="25"/>
      <c r="G5" s="25"/>
      <c r="H5" s="25"/>
      <c r="I5" s="25"/>
      <c r="J5" s="25"/>
      <c r="K5" s="25"/>
      <c r="L5" s="25"/>
      <c r="M5" s="25"/>
      <c r="N5" s="25"/>
      <c r="O5" s="25"/>
      <c r="P5" s="25"/>
      <c r="Q5" s="25"/>
      <c r="R5" s="25"/>
      <c r="S5" s="25"/>
      <c r="T5" s="25"/>
      <c r="U5" s="25"/>
    </row>
    <row r="6" spans="1:21">
      <c r="A6" s="13"/>
      <c r="B6" s="19"/>
      <c r="C6" s="19"/>
      <c r="D6" s="19"/>
      <c r="E6" s="19"/>
      <c r="F6" s="19"/>
      <c r="G6" s="19"/>
      <c r="H6" s="19"/>
      <c r="I6" s="19"/>
      <c r="J6" s="19"/>
      <c r="K6" s="19"/>
      <c r="L6" s="19"/>
      <c r="M6" s="19"/>
      <c r="N6" s="19"/>
      <c r="O6" s="19"/>
      <c r="P6" s="19"/>
      <c r="Q6" s="19"/>
      <c r="R6" s="19"/>
      <c r="S6" s="19"/>
      <c r="T6" s="19"/>
      <c r="U6" s="19"/>
    </row>
    <row r="7" spans="1:21">
      <c r="A7" s="13"/>
      <c r="B7" s="15"/>
      <c r="C7" s="15"/>
      <c r="D7" s="15"/>
      <c r="E7" s="15"/>
      <c r="F7" s="15"/>
      <c r="G7" s="15"/>
      <c r="H7" s="15"/>
      <c r="I7" s="15"/>
      <c r="J7" s="15"/>
      <c r="K7" s="15"/>
      <c r="L7" s="15"/>
      <c r="M7" s="15"/>
      <c r="N7" s="15"/>
      <c r="O7" s="15"/>
      <c r="P7" s="15"/>
      <c r="Q7" s="15"/>
      <c r="R7" s="15"/>
      <c r="S7" s="15"/>
      <c r="T7" s="15"/>
      <c r="U7" s="15"/>
    </row>
    <row r="8" spans="1:21">
      <c r="A8" s="13"/>
      <c r="B8" s="11"/>
      <c r="C8" s="11"/>
      <c r="D8" s="11"/>
      <c r="E8" s="23"/>
      <c r="F8" s="23"/>
      <c r="G8" s="23"/>
      <c r="H8" s="11"/>
      <c r="I8" s="11"/>
      <c r="J8" s="11"/>
      <c r="K8" s="11"/>
      <c r="L8" s="11"/>
      <c r="M8" s="11"/>
      <c r="N8" s="11"/>
      <c r="O8" s="23"/>
      <c r="P8" s="23"/>
      <c r="Q8" s="23"/>
      <c r="R8" s="23"/>
      <c r="S8" s="23"/>
      <c r="T8" s="23"/>
      <c r="U8" s="23"/>
    </row>
    <row r="9" spans="1:21" ht="15.75" thickBot="1">
      <c r="A9" s="13"/>
      <c r="B9" s="27"/>
      <c r="C9" s="27"/>
      <c r="D9" s="11"/>
      <c r="E9" s="33" t="s">
        <v>343</v>
      </c>
      <c r="F9" s="33"/>
      <c r="G9" s="33"/>
      <c r="H9" s="11"/>
      <c r="I9" s="27"/>
      <c r="J9" s="11"/>
      <c r="K9" s="27"/>
      <c r="L9" s="11"/>
      <c r="M9" s="27"/>
      <c r="N9" s="11"/>
      <c r="O9" s="36" t="s">
        <v>344</v>
      </c>
      <c r="P9" s="36"/>
      <c r="Q9" s="36"/>
      <c r="R9" s="36"/>
      <c r="S9" s="36"/>
      <c r="T9" s="36"/>
      <c r="U9" s="36"/>
    </row>
    <row r="10" spans="1:21">
      <c r="A10" s="13"/>
      <c r="B10" s="11"/>
      <c r="C10" s="27" t="s">
        <v>345</v>
      </c>
      <c r="D10" s="11"/>
      <c r="E10" s="33" t="s">
        <v>346</v>
      </c>
      <c r="F10" s="33"/>
      <c r="G10" s="33"/>
      <c r="H10" s="11"/>
      <c r="I10" s="27" t="s">
        <v>236</v>
      </c>
      <c r="J10" s="11"/>
      <c r="K10" s="27" t="s">
        <v>347</v>
      </c>
      <c r="L10" s="11"/>
      <c r="M10" s="27" t="s">
        <v>348</v>
      </c>
      <c r="N10" s="11"/>
      <c r="O10" s="86" t="s">
        <v>349</v>
      </c>
      <c r="P10" s="86"/>
      <c r="Q10" s="86"/>
      <c r="R10" s="11"/>
      <c r="S10" s="86" t="s">
        <v>349</v>
      </c>
      <c r="T10" s="86"/>
      <c r="U10" s="86"/>
    </row>
    <row r="11" spans="1:21" ht="15.75" thickBot="1">
      <c r="A11" s="13"/>
      <c r="B11" s="11"/>
      <c r="C11" s="85" t="s">
        <v>350</v>
      </c>
      <c r="D11" s="11"/>
      <c r="E11" s="87">
        <v>41639</v>
      </c>
      <c r="F11" s="87"/>
      <c r="G11" s="87"/>
      <c r="H11" s="11"/>
      <c r="I11" s="85" t="s">
        <v>351</v>
      </c>
      <c r="J11" s="11"/>
      <c r="K11" s="85" t="s">
        <v>352</v>
      </c>
      <c r="L11" s="11"/>
      <c r="M11" s="85" t="s">
        <v>352</v>
      </c>
      <c r="N11" s="11"/>
      <c r="O11" s="88">
        <v>2013</v>
      </c>
      <c r="P11" s="88"/>
      <c r="Q11" s="88"/>
      <c r="R11" s="11"/>
      <c r="S11" s="88">
        <v>2012</v>
      </c>
      <c r="T11" s="88"/>
      <c r="U11" s="88"/>
    </row>
    <row r="12" spans="1:21">
      <c r="A12" s="13"/>
      <c r="B12" s="89" t="s">
        <v>353</v>
      </c>
      <c r="C12" s="90" t="s">
        <v>55</v>
      </c>
      <c r="D12" s="37"/>
      <c r="E12" s="90" t="s">
        <v>280</v>
      </c>
      <c r="F12" s="92">
        <v>338737</v>
      </c>
      <c r="G12" s="38"/>
      <c r="H12" s="37"/>
      <c r="I12" s="94" t="s">
        <v>354</v>
      </c>
      <c r="J12" s="37"/>
      <c r="K12" s="94" t="s">
        <v>355</v>
      </c>
      <c r="L12" s="37"/>
      <c r="M12" s="94" t="s">
        <v>356</v>
      </c>
      <c r="N12" s="37"/>
      <c r="O12" s="90" t="s">
        <v>280</v>
      </c>
      <c r="P12" s="96" t="s">
        <v>281</v>
      </c>
      <c r="Q12" s="90" t="s">
        <v>282</v>
      </c>
      <c r="R12" s="37"/>
      <c r="S12" s="90" t="s">
        <v>280</v>
      </c>
      <c r="T12" s="96" t="s">
        <v>283</v>
      </c>
      <c r="U12" s="38"/>
    </row>
    <row r="13" spans="1:21">
      <c r="A13" s="13"/>
      <c r="B13" s="89"/>
      <c r="C13" s="91"/>
      <c r="D13" s="37"/>
      <c r="E13" s="91"/>
      <c r="F13" s="93"/>
      <c r="G13" s="69"/>
      <c r="H13" s="37"/>
      <c r="I13" s="95"/>
      <c r="J13" s="37"/>
      <c r="K13" s="95"/>
      <c r="L13" s="37"/>
      <c r="M13" s="95"/>
      <c r="N13" s="37"/>
      <c r="O13" s="91"/>
      <c r="P13" s="97"/>
      <c r="Q13" s="91"/>
      <c r="R13" s="37"/>
      <c r="S13" s="91"/>
      <c r="T13" s="97"/>
      <c r="U13" s="69"/>
    </row>
    <row r="14" spans="1:21" ht="15.75" thickBot="1">
      <c r="A14" s="13"/>
      <c r="B14" s="56"/>
      <c r="C14" s="11"/>
      <c r="D14" s="11"/>
      <c r="E14" s="23"/>
      <c r="F14" s="23"/>
      <c r="G14" s="23"/>
      <c r="H14" s="11"/>
      <c r="I14" s="11"/>
      <c r="J14" s="11"/>
      <c r="K14" s="11"/>
      <c r="L14" s="11"/>
      <c r="M14" s="11"/>
      <c r="N14" s="11"/>
      <c r="O14" s="23"/>
      <c r="P14" s="23"/>
      <c r="Q14" s="23"/>
      <c r="R14" s="11"/>
      <c r="S14" s="23"/>
      <c r="T14" s="23"/>
      <c r="U14" s="23"/>
    </row>
    <row r="15" spans="1:21">
      <c r="A15" s="13"/>
      <c r="B15" s="19"/>
      <c r="C15" s="19"/>
      <c r="D15" s="19"/>
      <c r="E15" s="19"/>
    </row>
    <row r="16" spans="1:21">
      <c r="A16" s="13"/>
      <c r="B16" s="15"/>
      <c r="C16" s="15"/>
      <c r="D16" s="15"/>
      <c r="E16" s="15"/>
    </row>
    <row r="17" spans="1:21" ht="25.5" customHeight="1">
      <c r="A17" s="13"/>
      <c r="B17" s="12">
        <v>-1</v>
      </c>
      <c r="C17" s="98" t="s">
        <v>357</v>
      </c>
      <c r="D17" s="98"/>
      <c r="E17" s="98"/>
    </row>
    <row r="18" spans="1:21" ht="15" customHeight="1">
      <c r="A18" s="13" t="s">
        <v>1029</v>
      </c>
      <c r="B18" s="21" t="s">
        <v>7</v>
      </c>
      <c r="C18" s="21"/>
      <c r="D18" s="21"/>
      <c r="E18" s="21"/>
      <c r="F18" s="21"/>
      <c r="G18" s="21"/>
      <c r="H18" s="21"/>
      <c r="I18" s="21"/>
      <c r="J18" s="21"/>
      <c r="K18" s="21"/>
      <c r="L18" s="21"/>
      <c r="M18" s="21"/>
      <c r="N18" s="21"/>
      <c r="O18" s="21"/>
      <c r="P18" s="21"/>
      <c r="Q18" s="21"/>
      <c r="R18" s="21"/>
      <c r="S18" s="21"/>
      <c r="T18" s="21"/>
      <c r="U18" s="21"/>
    </row>
    <row r="19" spans="1:21">
      <c r="A19" s="13"/>
      <c r="B19" s="23" t="s">
        <v>360</v>
      </c>
      <c r="C19" s="23"/>
      <c r="D19" s="23"/>
      <c r="E19" s="23"/>
      <c r="F19" s="23"/>
      <c r="G19" s="23"/>
      <c r="H19" s="23"/>
      <c r="I19" s="23"/>
      <c r="J19" s="23"/>
      <c r="K19" s="23"/>
      <c r="L19" s="23"/>
      <c r="M19" s="23"/>
      <c r="N19" s="23"/>
      <c r="O19" s="23"/>
      <c r="P19" s="23"/>
      <c r="Q19" s="23"/>
      <c r="R19" s="23"/>
      <c r="S19" s="23"/>
      <c r="T19" s="23"/>
      <c r="U19" s="23"/>
    </row>
    <row r="20" spans="1:21">
      <c r="A20" s="13"/>
      <c r="B20" s="19"/>
      <c r="C20" s="19"/>
      <c r="D20" s="19"/>
      <c r="E20" s="19"/>
      <c r="F20" s="19"/>
      <c r="G20" s="19"/>
      <c r="H20" s="19"/>
      <c r="I20" s="19"/>
      <c r="J20" s="19"/>
      <c r="K20" s="19"/>
    </row>
    <row r="21" spans="1:21">
      <c r="A21" s="13"/>
      <c r="B21" s="15"/>
      <c r="C21" s="15"/>
      <c r="D21" s="15"/>
      <c r="E21" s="15"/>
      <c r="F21" s="15"/>
      <c r="G21" s="15"/>
      <c r="H21" s="15"/>
      <c r="I21" s="15"/>
      <c r="J21" s="15"/>
      <c r="K21" s="15"/>
    </row>
    <row r="22" spans="1:21">
      <c r="A22" s="13"/>
      <c r="B22" s="23"/>
      <c r="C22" s="23"/>
      <c r="D22" s="23"/>
      <c r="E22" s="33" t="s">
        <v>361</v>
      </c>
      <c r="F22" s="33"/>
      <c r="G22" s="33"/>
      <c r="H22" s="33"/>
      <c r="I22" s="33"/>
      <c r="J22" s="33"/>
      <c r="K22" s="33"/>
    </row>
    <row r="23" spans="1:21" ht="15.75" thickBot="1">
      <c r="A23" s="13"/>
      <c r="B23" s="23"/>
      <c r="C23" s="23"/>
      <c r="D23" s="23"/>
      <c r="E23" s="36" t="s">
        <v>362</v>
      </c>
      <c r="F23" s="36"/>
      <c r="G23" s="36"/>
      <c r="H23" s="36"/>
      <c r="I23" s="36"/>
      <c r="J23" s="36"/>
      <c r="K23" s="36"/>
    </row>
    <row r="24" spans="1:21" ht="15.75" thickBot="1">
      <c r="A24" s="13"/>
      <c r="B24" s="11"/>
      <c r="C24" s="11"/>
      <c r="D24" s="11"/>
      <c r="E24" s="99" t="s">
        <v>363</v>
      </c>
      <c r="F24" s="99"/>
      <c r="G24" s="99"/>
      <c r="H24" s="99"/>
      <c r="I24" s="99"/>
      <c r="J24" s="99"/>
      <c r="K24" s="99"/>
    </row>
    <row r="25" spans="1:21" ht="15.75" thickBot="1">
      <c r="A25" s="13"/>
      <c r="B25" s="100" t="s">
        <v>364</v>
      </c>
      <c r="C25" s="100"/>
      <c r="D25" s="11"/>
      <c r="E25" s="101">
        <v>2013</v>
      </c>
      <c r="F25" s="101"/>
      <c r="G25" s="101"/>
      <c r="H25" s="11"/>
      <c r="I25" s="101">
        <v>2012</v>
      </c>
      <c r="J25" s="101"/>
      <c r="K25" s="101"/>
    </row>
    <row r="26" spans="1:21">
      <c r="A26" s="13"/>
      <c r="B26" s="103" t="s">
        <v>365</v>
      </c>
      <c r="C26" s="38"/>
      <c r="D26" s="37"/>
      <c r="E26" s="90" t="s">
        <v>280</v>
      </c>
      <c r="F26" s="96" t="s">
        <v>281</v>
      </c>
      <c r="G26" s="90" t="s">
        <v>282</v>
      </c>
      <c r="H26" s="37"/>
      <c r="I26" s="90" t="s">
        <v>280</v>
      </c>
      <c r="J26" s="96" t="s">
        <v>283</v>
      </c>
      <c r="K26" s="38"/>
    </row>
    <row r="27" spans="1:21">
      <c r="A27" s="13"/>
      <c r="B27" s="102"/>
      <c r="C27" s="37"/>
      <c r="D27" s="37"/>
      <c r="E27" s="91"/>
      <c r="F27" s="97"/>
      <c r="G27" s="91"/>
      <c r="H27" s="37"/>
      <c r="I27" s="91"/>
      <c r="J27" s="97"/>
      <c r="K27" s="69"/>
    </row>
    <row r="28" spans="1:21" ht="15.75" thickBot="1">
      <c r="A28" s="13"/>
      <c r="B28" s="56"/>
      <c r="C28" s="11"/>
      <c r="D28" s="11"/>
      <c r="E28" s="23"/>
      <c r="F28" s="23"/>
      <c r="G28" s="23"/>
      <c r="H28" s="11"/>
      <c r="I28" s="23"/>
      <c r="J28" s="23"/>
      <c r="K28" s="23"/>
    </row>
    <row r="29" spans="1:21">
      <c r="A29" s="13"/>
      <c r="B29" s="19"/>
      <c r="C29" s="19"/>
      <c r="D29" s="19"/>
      <c r="E29" s="19"/>
    </row>
    <row r="30" spans="1:21">
      <c r="A30" s="13"/>
      <c r="B30" s="15"/>
      <c r="C30" s="15"/>
      <c r="D30" s="15"/>
      <c r="E30" s="15"/>
    </row>
    <row r="31" spans="1:21" ht="25.5" customHeight="1">
      <c r="A31" s="13"/>
      <c r="B31" s="12">
        <v>-1</v>
      </c>
      <c r="C31" s="98" t="s">
        <v>366</v>
      </c>
      <c r="D31" s="98"/>
      <c r="E31" s="98"/>
    </row>
    <row r="32" spans="1:21" ht="25.5" customHeight="1">
      <c r="A32" s="13"/>
      <c r="B32" s="11"/>
      <c r="C32" s="98" t="s">
        <v>367</v>
      </c>
      <c r="D32" s="98"/>
      <c r="E32" s="98"/>
    </row>
    <row r="33" spans="1:5" ht="25.5" customHeight="1">
      <c r="A33" s="13"/>
      <c r="B33" s="11"/>
      <c r="C33" s="98" t="s">
        <v>368</v>
      </c>
      <c r="D33" s="98"/>
      <c r="E33" s="98"/>
    </row>
    <row r="34" spans="1:5" ht="25.5" customHeight="1">
      <c r="A34" s="13"/>
      <c r="B34" s="11"/>
      <c r="C34" s="98" t="s">
        <v>369</v>
      </c>
      <c r="D34" s="98"/>
      <c r="E34" s="98"/>
    </row>
  </sheetData>
  <mergeCells count="73">
    <mergeCell ref="B4:U4"/>
    <mergeCell ref="B5:U5"/>
    <mergeCell ref="A18:A34"/>
    <mergeCell ref="B18:U18"/>
    <mergeCell ref="B19:U19"/>
    <mergeCell ref="B29:E29"/>
    <mergeCell ref="C31:E31"/>
    <mergeCell ref="C32:E32"/>
    <mergeCell ref="C33:E33"/>
    <mergeCell ref="C34:E34"/>
    <mergeCell ref="A1:A2"/>
    <mergeCell ref="B1:U1"/>
    <mergeCell ref="B2:U2"/>
    <mergeCell ref="B3:U3"/>
    <mergeCell ref="A4:A17"/>
    <mergeCell ref="H26:H27"/>
    <mergeCell ref="I26:I27"/>
    <mergeCell ref="J26:J27"/>
    <mergeCell ref="K26:K27"/>
    <mergeCell ref="E28:G28"/>
    <mergeCell ref="I28:K28"/>
    <mergeCell ref="E24:K24"/>
    <mergeCell ref="B25:C25"/>
    <mergeCell ref="E25:G25"/>
    <mergeCell ref="I25:K25"/>
    <mergeCell ref="B26:B27"/>
    <mergeCell ref="C26:C27"/>
    <mergeCell ref="D26:D27"/>
    <mergeCell ref="E26:E27"/>
    <mergeCell ref="F26:F27"/>
    <mergeCell ref="G26:G27"/>
    <mergeCell ref="B20:K20"/>
    <mergeCell ref="B22:B23"/>
    <mergeCell ref="C22:C23"/>
    <mergeCell ref="D22:D23"/>
    <mergeCell ref="E22:K22"/>
    <mergeCell ref="E23:K23"/>
    <mergeCell ref="U12:U13"/>
    <mergeCell ref="E14:G14"/>
    <mergeCell ref="O14:Q14"/>
    <mergeCell ref="S14:U14"/>
    <mergeCell ref="B15:E15"/>
    <mergeCell ref="C17:E17"/>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 customWidth="1"/>
    <col min="4" max="5" width="18.85546875" customWidth="1"/>
    <col min="6" max="6" width="22.85546875" customWidth="1"/>
    <col min="7" max="7" width="5" customWidth="1"/>
    <col min="8" max="8" width="18.85546875" customWidth="1"/>
    <col min="9" max="10" width="22.85546875" customWidth="1"/>
    <col min="11" max="11" width="5" customWidth="1"/>
    <col min="12" max="12" width="20.28515625" customWidth="1"/>
    <col min="13" max="13" width="3.85546875" customWidth="1"/>
    <col min="14" max="14" width="22.85546875" customWidth="1"/>
    <col min="15" max="15" width="5" customWidth="1"/>
    <col min="16" max="16" width="18.85546875" customWidth="1"/>
    <col min="17" max="17" width="22.85546875" customWidth="1"/>
  </cols>
  <sheetData>
    <row r="1" spans="1:17" ht="15" customHeight="1">
      <c r="A1" s="8" t="s">
        <v>10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72</v>
      </c>
      <c r="B3" s="21" t="s">
        <v>7</v>
      </c>
      <c r="C3" s="21"/>
      <c r="D3" s="21"/>
      <c r="E3" s="21"/>
      <c r="F3" s="21"/>
      <c r="G3" s="21"/>
      <c r="H3" s="21"/>
      <c r="I3" s="21"/>
      <c r="J3" s="21"/>
      <c r="K3" s="21"/>
      <c r="L3" s="21"/>
      <c r="M3" s="21"/>
      <c r="N3" s="21"/>
      <c r="O3" s="21"/>
      <c r="P3" s="21"/>
      <c r="Q3" s="21"/>
    </row>
    <row r="4" spans="1:17" ht="15" customHeight="1">
      <c r="A4" s="13" t="s">
        <v>1031</v>
      </c>
      <c r="B4" s="21" t="s">
        <v>7</v>
      </c>
      <c r="C4" s="21"/>
      <c r="D4" s="21"/>
      <c r="E4" s="21"/>
      <c r="F4" s="21"/>
      <c r="G4" s="21"/>
      <c r="H4" s="21"/>
      <c r="I4" s="21"/>
      <c r="J4" s="21"/>
      <c r="K4" s="21"/>
      <c r="L4" s="21"/>
      <c r="M4" s="21"/>
      <c r="N4" s="21"/>
      <c r="O4" s="21"/>
      <c r="P4" s="21"/>
      <c r="Q4" s="21"/>
    </row>
    <row r="5" spans="1:17" ht="25.5" customHeight="1">
      <c r="A5" s="13"/>
      <c r="B5" s="23" t="s">
        <v>374</v>
      </c>
      <c r="C5" s="23"/>
      <c r="D5" s="23"/>
      <c r="E5" s="23"/>
      <c r="F5" s="23"/>
      <c r="G5" s="23"/>
      <c r="H5" s="23"/>
      <c r="I5" s="23"/>
      <c r="J5" s="23"/>
      <c r="K5" s="23"/>
      <c r="L5" s="23"/>
      <c r="M5" s="23"/>
      <c r="N5" s="23"/>
      <c r="O5" s="23"/>
      <c r="P5" s="23"/>
      <c r="Q5" s="23"/>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ht="15.75" thickBot="1">
      <c r="A8" s="13"/>
      <c r="B8" s="64"/>
      <c r="C8" s="33" t="s">
        <v>288</v>
      </c>
      <c r="D8" s="33"/>
      <c r="E8" s="33"/>
      <c r="F8" s="11"/>
      <c r="G8" s="36" t="s">
        <v>375</v>
      </c>
      <c r="H8" s="36"/>
      <c r="I8" s="36"/>
      <c r="J8" s="36"/>
      <c r="K8" s="36"/>
      <c r="L8" s="36"/>
      <c r="M8" s="36"/>
      <c r="N8" s="11"/>
      <c r="O8" s="33" t="s">
        <v>376</v>
      </c>
      <c r="P8" s="33"/>
      <c r="Q8" s="33"/>
    </row>
    <row r="9" spans="1:17" ht="15.75" thickBot="1">
      <c r="A9" s="13"/>
      <c r="B9" s="64"/>
      <c r="C9" s="36" t="s">
        <v>289</v>
      </c>
      <c r="D9" s="36"/>
      <c r="E9" s="36"/>
      <c r="F9" s="11"/>
      <c r="G9" s="99" t="s">
        <v>377</v>
      </c>
      <c r="H9" s="99"/>
      <c r="I9" s="99"/>
      <c r="J9" s="11"/>
      <c r="K9" s="99" t="s">
        <v>378</v>
      </c>
      <c r="L9" s="99"/>
      <c r="M9" s="99"/>
      <c r="N9" s="11"/>
      <c r="O9" s="105">
        <v>41639</v>
      </c>
      <c r="P9" s="105"/>
      <c r="Q9" s="105"/>
    </row>
    <row r="10" spans="1:17">
      <c r="A10" s="13"/>
      <c r="B10" s="106" t="s">
        <v>379</v>
      </c>
      <c r="C10" s="58" t="s">
        <v>280</v>
      </c>
      <c r="D10" s="60">
        <v>75000</v>
      </c>
      <c r="E10" s="38"/>
      <c r="F10" s="37"/>
      <c r="G10" s="58" t="s">
        <v>280</v>
      </c>
      <c r="H10" s="60">
        <v>321946</v>
      </c>
      <c r="I10" s="38"/>
      <c r="J10" s="37"/>
      <c r="K10" s="58" t="s">
        <v>280</v>
      </c>
      <c r="L10" s="107" t="s">
        <v>283</v>
      </c>
      <c r="M10" s="38"/>
      <c r="N10" s="37"/>
      <c r="O10" s="58" t="s">
        <v>280</v>
      </c>
      <c r="P10" s="60">
        <v>396946</v>
      </c>
      <c r="Q10" s="38"/>
    </row>
    <row r="11" spans="1:17">
      <c r="A11" s="13"/>
      <c r="B11" s="106"/>
      <c r="C11" s="84"/>
      <c r="D11" s="68"/>
      <c r="E11" s="69"/>
      <c r="F11" s="37"/>
      <c r="G11" s="84"/>
      <c r="H11" s="68"/>
      <c r="I11" s="69"/>
      <c r="J11" s="37"/>
      <c r="K11" s="84"/>
      <c r="L11" s="108"/>
      <c r="M11" s="69"/>
      <c r="N11" s="37"/>
      <c r="O11" s="84"/>
      <c r="P11" s="68"/>
      <c r="Q11" s="69"/>
    </row>
    <row r="12" spans="1:17">
      <c r="A12" s="13"/>
      <c r="B12" s="25" t="s">
        <v>380</v>
      </c>
      <c r="C12" s="61">
        <v>136868</v>
      </c>
      <c r="D12" s="61"/>
      <c r="E12" s="23"/>
      <c r="F12" s="23"/>
      <c r="G12" s="61">
        <v>438705</v>
      </c>
      <c r="H12" s="61"/>
      <c r="I12" s="23"/>
      <c r="J12" s="23"/>
      <c r="K12" s="40" t="s">
        <v>381</v>
      </c>
      <c r="L12" s="40"/>
      <c r="M12" s="25" t="s">
        <v>282</v>
      </c>
      <c r="N12" s="23"/>
      <c r="O12" s="61">
        <v>300000</v>
      </c>
      <c r="P12" s="61"/>
      <c r="Q12" s="23"/>
    </row>
    <row r="13" spans="1:17">
      <c r="A13" s="13"/>
      <c r="B13" s="25"/>
      <c r="C13" s="61"/>
      <c r="D13" s="61"/>
      <c r="E13" s="23"/>
      <c r="F13" s="23"/>
      <c r="G13" s="61"/>
      <c r="H13" s="61"/>
      <c r="I13" s="23"/>
      <c r="J13" s="23"/>
      <c r="K13" s="40"/>
      <c r="L13" s="40"/>
      <c r="M13" s="25"/>
      <c r="N13" s="23"/>
      <c r="O13" s="61"/>
      <c r="P13" s="61"/>
      <c r="Q13" s="23"/>
    </row>
    <row r="14" spans="1:17">
      <c r="A14" s="13"/>
      <c r="B14" s="106" t="s">
        <v>382</v>
      </c>
      <c r="C14" s="59">
        <v>62726</v>
      </c>
      <c r="D14" s="59"/>
      <c r="E14" s="37"/>
      <c r="F14" s="37"/>
      <c r="G14" s="59">
        <v>210191</v>
      </c>
      <c r="H14" s="59"/>
      <c r="I14" s="37"/>
      <c r="J14" s="37"/>
      <c r="K14" s="42" t="s">
        <v>383</v>
      </c>
      <c r="L14" s="42"/>
      <c r="M14" s="44" t="s">
        <v>282</v>
      </c>
      <c r="N14" s="37"/>
      <c r="O14" s="42" t="s">
        <v>283</v>
      </c>
      <c r="P14" s="42"/>
      <c r="Q14" s="37"/>
    </row>
    <row r="15" spans="1:17" ht="15.75" thickBot="1">
      <c r="A15" s="13"/>
      <c r="B15" s="106"/>
      <c r="C15" s="109"/>
      <c r="D15" s="109"/>
      <c r="E15" s="46"/>
      <c r="F15" s="37"/>
      <c r="G15" s="109"/>
      <c r="H15" s="109"/>
      <c r="I15" s="46"/>
      <c r="J15" s="37"/>
      <c r="K15" s="43"/>
      <c r="L15" s="43"/>
      <c r="M15" s="45"/>
      <c r="N15" s="37"/>
      <c r="O15" s="43"/>
      <c r="P15" s="43"/>
      <c r="Q15" s="46"/>
    </row>
    <row r="16" spans="1:17">
      <c r="A16" s="13"/>
      <c r="B16" s="25" t="s">
        <v>119</v>
      </c>
      <c r="C16" s="47" t="s">
        <v>280</v>
      </c>
      <c r="D16" s="62">
        <v>274594</v>
      </c>
      <c r="E16" s="51"/>
      <c r="F16" s="23"/>
      <c r="G16" s="47" t="s">
        <v>280</v>
      </c>
      <c r="H16" s="62">
        <v>970842</v>
      </c>
      <c r="I16" s="51"/>
      <c r="J16" s="23"/>
      <c r="K16" s="47" t="s">
        <v>280</v>
      </c>
      <c r="L16" s="49" t="s">
        <v>384</v>
      </c>
      <c r="M16" s="47" t="s">
        <v>282</v>
      </c>
      <c r="N16" s="23"/>
      <c r="O16" s="47" t="s">
        <v>280</v>
      </c>
      <c r="P16" s="62">
        <v>696946</v>
      </c>
      <c r="Q16" s="51"/>
    </row>
    <row r="17" spans="1:17" ht="15.75" thickBot="1">
      <c r="A17" s="13"/>
      <c r="B17" s="25"/>
      <c r="C17" s="48"/>
      <c r="D17" s="63"/>
      <c r="E17" s="52"/>
      <c r="F17" s="23"/>
      <c r="G17" s="48"/>
      <c r="H17" s="63"/>
      <c r="I17" s="52"/>
      <c r="J17" s="23"/>
      <c r="K17" s="48"/>
      <c r="L17" s="50"/>
      <c r="M17" s="48"/>
      <c r="N17" s="23"/>
      <c r="O17" s="48"/>
      <c r="P17" s="63"/>
      <c r="Q17" s="52"/>
    </row>
    <row r="18" spans="1:17" ht="15.75" thickTop="1">
      <c r="A18" s="13" t="s">
        <v>1032</v>
      </c>
      <c r="B18" s="21" t="s">
        <v>7</v>
      </c>
      <c r="C18" s="21"/>
      <c r="D18" s="21"/>
      <c r="E18" s="21"/>
      <c r="F18" s="21"/>
      <c r="G18" s="21"/>
      <c r="H18" s="21"/>
      <c r="I18" s="21"/>
      <c r="J18" s="21"/>
      <c r="K18" s="21"/>
      <c r="L18" s="21"/>
      <c r="M18" s="21"/>
      <c r="N18" s="21"/>
      <c r="O18" s="21"/>
      <c r="P18" s="21"/>
      <c r="Q18" s="21"/>
    </row>
    <row r="19" spans="1:17">
      <c r="A19" s="13"/>
      <c r="B19" s="25" t="s">
        <v>389</v>
      </c>
      <c r="C19" s="25"/>
      <c r="D19" s="25"/>
      <c r="E19" s="25"/>
      <c r="F19" s="25"/>
      <c r="G19" s="25"/>
      <c r="H19" s="25"/>
      <c r="I19" s="25"/>
      <c r="J19" s="25"/>
      <c r="K19" s="25"/>
      <c r="L19" s="25"/>
      <c r="M19" s="25"/>
      <c r="N19" s="25"/>
      <c r="O19" s="25"/>
      <c r="P19" s="25"/>
      <c r="Q19" s="25"/>
    </row>
    <row r="20" spans="1:17">
      <c r="A20" s="13"/>
      <c r="B20" s="19"/>
      <c r="C20" s="19"/>
      <c r="D20" s="19"/>
      <c r="E20" s="19"/>
      <c r="F20" s="19"/>
    </row>
    <row r="21" spans="1:17">
      <c r="A21" s="13"/>
      <c r="B21" s="15"/>
      <c r="C21" s="15"/>
      <c r="D21" s="15"/>
      <c r="E21" s="15"/>
      <c r="F21" s="15"/>
    </row>
    <row r="22" spans="1:17" ht="15.75" thickBot="1">
      <c r="A22" s="13"/>
      <c r="B22" s="82" t="s">
        <v>390</v>
      </c>
      <c r="C22" s="11"/>
      <c r="D22" s="57" t="s">
        <v>391</v>
      </c>
      <c r="E22" s="57"/>
      <c r="F22" s="57"/>
    </row>
    <row r="23" spans="1:17">
      <c r="A23" s="13"/>
      <c r="B23" s="58">
        <v>2014</v>
      </c>
      <c r="C23" s="58"/>
      <c r="D23" s="58" t="s">
        <v>280</v>
      </c>
      <c r="E23" s="107" t="s">
        <v>283</v>
      </c>
      <c r="F23" s="38"/>
    </row>
    <row r="24" spans="1:17">
      <c r="A24" s="13"/>
      <c r="B24" s="84"/>
      <c r="C24" s="84"/>
      <c r="D24" s="84"/>
      <c r="E24" s="108"/>
      <c r="F24" s="69"/>
    </row>
    <row r="25" spans="1:17">
      <c r="A25" s="13"/>
      <c r="B25" s="25">
        <v>2015</v>
      </c>
      <c r="C25" s="25"/>
      <c r="D25" s="40" t="s">
        <v>283</v>
      </c>
      <c r="E25" s="40"/>
      <c r="F25" s="23"/>
    </row>
    <row r="26" spans="1:17">
      <c r="A26" s="13"/>
      <c r="B26" s="25"/>
      <c r="C26" s="25"/>
      <c r="D26" s="40"/>
      <c r="E26" s="40"/>
      <c r="F26" s="23"/>
    </row>
    <row r="27" spans="1:17">
      <c r="A27" s="13"/>
      <c r="B27" s="44">
        <v>2016</v>
      </c>
      <c r="C27" s="44"/>
      <c r="D27" s="42" t="s">
        <v>283</v>
      </c>
      <c r="E27" s="42"/>
      <c r="F27" s="37"/>
    </row>
    <row r="28" spans="1:17">
      <c r="A28" s="13"/>
      <c r="B28" s="44"/>
      <c r="C28" s="44"/>
      <c r="D28" s="42"/>
      <c r="E28" s="42"/>
      <c r="F28" s="37"/>
    </row>
    <row r="29" spans="1:17">
      <c r="A29" s="13"/>
      <c r="B29" s="25">
        <v>2017</v>
      </c>
      <c r="C29" s="25"/>
      <c r="D29" s="40" t="s">
        <v>283</v>
      </c>
      <c r="E29" s="40"/>
      <c r="F29" s="23"/>
    </row>
    <row r="30" spans="1:17">
      <c r="A30" s="13"/>
      <c r="B30" s="25"/>
      <c r="C30" s="25"/>
      <c r="D30" s="40"/>
      <c r="E30" s="40"/>
      <c r="F30" s="23"/>
    </row>
    <row r="31" spans="1:17">
      <c r="A31" s="13"/>
      <c r="B31" s="44">
        <v>2018</v>
      </c>
      <c r="C31" s="44"/>
      <c r="D31" s="59">
        <v>323737</v>
      </c>
      <c r="E31" s="59"/>
      <c r="F31" s="37"/>
    </row>
    <row r="32" spans="1:17">
      <c r="A32" s="13"/>
      <c r="B32" s="44"/>
      <c r="C32" s="44"/>
      <c r="D32" s="59"/>
      <c r="E32" s="59"/>
      <c r="F32" s="37"/>
    </row>
    <row r="33" spans="1:6">
      <c r="A33" s="13"/>
      <c r="B33" s="25" t="s">
        <v>392</v>
      </c>
      <c r="C33" s="25"/>
      <c r="D33" s="61">
        <v>373209</v>
      </c>
      <c r="E33" s="61"/>
      <c r="F33" s="23"/>
    </row>
    <row r="34" spans="1:6" ht="15.75" thickBot="1">
      <c r="A34" s="13"/>
      <c r="B34" s="25"/>
      <c r="C34" s="25"/>
      <c r="D34" s="75"/>
      <c r="E34" s="75"/>
      <c r="F34" s="76"/>
    </row>
    <row r="35" spans="1:6">
      <c r="A35" s="13"/>
      <c r="B35" s="44" t="s">
        <v>119</v>
      </c>
      <c r="C35" s="44"/>
      <c r="D35" s="58" t="s">
        <v>280</v>
      </c>
      <c r="E35" s="60">
        <v>696946</v>
      </c>
      <c r="F35" s="38"/>
    </row>
    <row r="36" spans="1:6" ht="15.75" thickBot="1">
      <c r="A36" s="13"/>
      <c r="B36" s="44"/>
      <c r="C36" s="44"/>
      <c r="D36" s="110"/>
      <c r="E36" s="111"/>
      <c r="F36" s="112"/>
    </row>
    <row r="37" spans="1:6" ht="15.75" thickTop="1">
      <c r="A37" s="13"/>
      <c r="B37" s="11"/>
      <c r="C37" s="11"/>
      <c r="D37" s="53"/>
      <c r="E37" s="53"/>
      <c r="F37" s="53"/>
    </row>
  </sheetData>
  <mergeCells count="100">
    <mergeCell ref="B4:Q4"/>
    <mergeCell ref="B5:Q5"/>
    <mergeCell ref="A18:A37"/>
    <mergeCell ref="B18:Q18"/>
    <mergeCell ref="B19:Q19"/>
    <mergeCell ref="B35:C36"/>
    <mergeCell ref="D35:D36"/>
    <mergeCell ref="E35:E36"/>
    <mergeCell ref="F35:F36"/>
    <mergeCell ref="D37:F37"/>
    <mergeCell ref="A1:A2"/>
    <mergeCell ref="B1:Q1"/>
    <mergeCell ref="B2:Q2"/>
    <mergeCell ref="B3:Q3"/>
    <mergeCell ref="A4:A17"/>
    <mergeCell ref="B31:C32"/>
    <mergeCell ref="D31:E32"/>
    <mergeCell ref="F31:F32"/>
    <mergeCell ref="B33:C34"/>
    <mergeCell ref="D33:E34"/>
    <mergeCell ref="F33:F34"/>
    <mergeCell ref="B27:C28"/>
    <mergeCell ref="D27:E28"/>
    <mergeCell ref="F27:F28"/>
    <mergeCell ref="B29:C30"/>
    <mergeCell ref="D29:E30"/>
    <mergeCell ref="F29:F30"/>
    <mergeCell ref="B23:C24"/>
    <mergeCell ref="D23:D24"/>
    <mergeCell ref="E23:E24"/>
    <mergeCell ref="F23:F24"/>
    <mergeCell ref="B25:C26"/>
    <mergeCell ref="D25:E26"/>
    <mergeCell ref="F25:F26"/>
    <mergeCell ref="N16:N17"/>
    <mergeCell ref="O16:O17"/>
    <mergeCell ref="P16:P17"/>
    <mergeCell ref="Q16:Q17"/>
    <mergeCell ref="B20:F20"/>
    <mergeCell ref="D22:F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7.7109375" customWidth="1"/>
    <col min="3" max="3" width="36.5703125" bestFit="1" customWidth="1"/>
    <col min="4" max="4" width="4.28515625" customWidth="1"/>
    <col min="5" max="5" width="12.42578125" customWidth="1"/>
    <col min="6" max="6" width="14.85546875" customWidth="1"/>
    <col min="7" max="8" width="10.85546875" customWidth="1"/>
    <col min="9" max="9" width="2.28515625" customWidth="1"/>
    <col min="10" max="10" width="6.5703125" customWidth="1"/>
    <col min="11" max="11" width="10.85546875" customWidth="1"/>
  </cols>
  <sheetData>
    <row r="1" spans="1:11" ht="15" customHeight="1">
      <c r="A1" s="8" t="s">
        <v>103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94</v>
      </c>
      <c r="B3" s="21" t="s">
        <v>7</v>
      </c>
      <c r="C3" s="21"/>
      <c r="D3" s="21"/>
      <c r="E3" s="21"/>
      <c r="F3" s="21"/>
      <c r="G3" s="21"/>
      <c r="H3" s="21"/>
      <c r="I3" s="21"/>
      <c r="J3" s="21"/>
      <c r="K3" s="21"/>
    </row>
    <row r="4" spans="1:11" ht="15" customHeight="1">
      <c r="A4" s="13" t="s">
        <v>1034</v>
      </c>
      <c r="B4" s="21" t="s">
        <v>7</v>
      </c>
      <c r="C4" s="21"/>
      <c r="D4" s="21"/>
      <c r="E4" s="21"/>
      <c r="F4" s="21"/>
      <c r="G4" s="21"/>
      <c r="H4" s="21"/>
      <c r="I4" s="21"/>
      <c r="J4" s="21"/>
      <c r="K4" s="21"/>
    </row>
    <row r="5" spans="1:11">
      <c r="A5" s="13"/>
      <c r="B5" s="25" t="s">
        <v>396</v>
      </c>
      <c r="C5" s="25"/>
      <c r="D5" s="25"/>
      <c r="E5" s="25"/>
      <c r="F5" s="25"/>
      <c r="G5" s="25"/>
      <c r="H5" s="25"/>
      <c r="I5" s="25"/>
      <c r="J5" s="25"/>
      <c r="K5" s="25"/>
    </row>
    <row r="6" spans="1:11">
      <c r="A6" s="13"/>
      <c r="B6" s="19"/>
      <c r="C6" s="19"/>
      <c r="D6" s="19"/>
      <c r="E6" s="19"/>
      <c r="F6" s="19"/>
      <c r="G6" s="19"/>
      <c r="H6" s="19"/>
      <c r="I6" s="19"/>
      <c r="J6" s="19"/>
      <c r="K6" s="19"/>
    </row>
    <row r="7" spans="1:11">
      <c r="A7" s="13"/>
      <c r="B7" s="15"/>
      <c r="C7" s="15"/>
      <c r="D7" s="15"/>
      <c r="E7" s="15"/>
      <c r="F7" s="15"/>
      <c r="G7" s="15"/>
      <c r="H7" s="15"/>
      <c r="I7" s="15"/>
      <c r="J7" s="15"/>
      <c r="K7" s="15"/>
    </row>
    <row r="8" spans="1:11" ht="15.75" thickBot="1">
      <c r="A8" s="13"/>
      <c r="B8" s="11"/>
      <c r="C8" s="11"/>
      <c r="D8" s="11"/>
      <c r="E8" s="57" t="s">
        <v>397</v>
      </c>
      <c r="F8" s="57"/>
      <c r="G8" s="57"/>
      <c r="H8" s="57"/>
      <c r="I8" s="57"/>
      <c r="J8" s="57"/>
      <c r="K8" s="57"/>
    </row>
    <row r="9" spans="1:11" ht="15.75" thickBot="1">
      <c r="A9" s="13"/>
      <c r="B9" s="11"/>
      <c r="C9" s="11"/>
      <c r="D9" s="11"/>
      <c r="E9" s="65">
        <v>2013</v>
      </c>
      <c r="F9" s="65"/>
      <c r="G9" s="65"/>
      <c r="H9" s="11"/>
      <c r="I9" s="65">
        <v>2012</v>
      </c>
      <c r="J9" s="65"/>
      <c r="K9" s="65"/>
    </row>
    <row r="10" spans="1:11">
      <c r="A10" s="13"/>
      <c r="B10" s="71" t="s">
        <v>398</v>
      </c>
      <c r="C10" s="71"/>
      <c r="D10" s="70"/>
      <c r="E10" s="73"/>
      <c r="F10" s="73"/>
      <c r="G10" s="73"/>
      <c r="H10" s="70"/>
      <c r="I10" s="73"/>
      <c r="J10" s="73"/>
      <c r="K10" s="73"/>
    </row>
    <row r="11" spans="1:11" ht="26.25">
      <c r="A11" s="13"/>
      <c r="B11" s="70"/>
      <c r="C11" s="17" t="s">
        <v>399</v>
      </c>
      <c r="D11" s="70"/>
      <c r="E11" s="72"/>
      <c r="F11" s="72"/>
      <c r="G11" s="72"/>
      <c r="H11" s="70"/>
      <c r="I11" s="72"/>
      <c r="J11" s="72"/>
      <c r="K11" s="72"/>
    </row>
    <row r="12" spans="1:11">
      <c r="A12" s="13"/>
      <c r="B12" s="72"/>
      <c r="C12" s="44" t="s">
        <v>400</v>
      </c>
      <c r="D12" s="72"/>
      <c r="E12" s="71" t="s">
        <v>280</v>
      </c>
      <c r="F12" s="74">
        <v>37485</v>
      </c>
      <c r="G12" s="72"/>
      <c r="H12" s="72"/>
      <c r="I12" s="71" t="s">
        <v>280</v>
      </c>
      <c r="J12" s="74">
        <v>7810</v>
      </c>
      <c r="K12" s="72"/>
    </row>
    <row r="13" spans="1:11">
      <c r="A13" s="13"/>
      <c r="B13" s="72"/>
      <c r="C13" s="44"/>
      <c r="D13" s="72"/>
      <c r="E13" s="71"/>
      <c r="F13" s="74"/>
      <c r="G13" s="72"/>
      <c r="H13" s="72"/>
      <c r="I13" s="71"/>
      <c r="J13" s="74"/>
      <c r="K13" s="72"/>
    </row>
    <row r="14" spans="1:11" ht="15" customHeight="1">
      <c r="A14" s="13" t="s">
        <v>1025</v>
      </c>
      <c r="B14" s="21" t="s">
        <v>7</v>
      </c>
      <c r="C14" s="21"/>
      <c r="D14" s="21"/>
      <c r="E14" s="21"/>
      <c r="F14" s="21"/>
      <c r="G14" s="21"/>
      <c r="H14" s="21"/>
      <c r="I14" s="21"/>
      <c r="J14" s="21"/>
      <c r="K14" s="21"/>
    </row>
    <row r="15" spans="1:11">
      <c r="A15" s="13"/>
      <c r="B15" s="25" t="s">
        <v>402</v>
      </c>
      <c r="C15" s="25"/>
      <c r="D15" s="25"/>
      <c r="E15" s="25"/>
      <c r="F15" s="25"/>
      <c r="G15" s="25"/>
      <c r="H15" s="25"/>
      <c r="I15" s="25"/>
      <c r="J15" s="25"/>
      <c r="K15" s="25"/>
    </row>
    <row r="16" spans="1:11">
      <c r="A16" s="13"/>
      <c r="B16" s="19"/>
      <c r="C16" s="19"/>
      <c r="D16" s="19"/>
      <c r="E16" s="19"/>
      <c r="F16" s="19"/>
    </row>
    <row r="17" spans="1:6">
      <c r="A17" s="13"/>
      <c r="B17" s="15"/>
      <c r="C17" s="15"/>
      <c r="D17" s="15"/>
      <c r="E17" s="15"/>
      <c r="F17" s="15"/>
    </row>
    <row r="18" spans="1:6" ht="15.75" thickBot="1">
      <c r="A18" s="13"/>
      <c r="B18" s="82" t="s">
        <v>336</v>
      </c>
      <c r="C18" s="11"/>
      <c r="D18" s="57" t="s">
        <v>403</v>
      </c>
      <c r="E18" s="57"/>
      <c r="F18" s="57"/>
    </row>
    <row r="19" spans="1:6">
      <c r="A19" s="13"/>
      <c r="B19" s="58">
        <v>2014</v>
      </c>
      <c r="C19" s="37"/>
      <c r="D19" s="58" t="s">
        <v>280</v>
      </c>
      <c r="E19" s="60">
        <v>4091</v>
      </c>
      <c r="F19" s="38"/>
    </row>
    <row r="20" spans="1:6">
      <c r="A20" s="13"/>
      <c r="B20" s="84"/>
      <c r="C20" s="37"/>
      <c r="D20" s="84"/>
      <c r="E20" s="68"/>
      <c r="F20" s="69"/>
    </row>
    <row r="21" spans="1:6">
      <c r="A21" s="13"/>
      <c r="B21" s="25">
        <v>2015</v>
      </c>
      <c r="C21" s="23"/>
      <c r="D21" s="25" t="s">
        <v>280</v>
      </c>
      <c r="E21" s="61">
        <v>3945</v>
      </c>
      <c r="F21" s="23"/>
    </row>
    <row r="22" spans="1:6">
      <c r="A22" s="13"/>
      <c r="B22" s="25"/>
      <c r="C22" s="23"/>
      <c r="D22" s="25"/>
      <c r="E22" s="61"/>
      <c r="F22" s="23"/>
    </row>
    <row r="23" spans="1:6">
      <c r="A23" s="13"/>
      <c r="B23" s="44">
        <v>2016</v>
      </c>
      <c r="C23" s="37"/>
      <c r="D23" s="44" t="s">
        <v>280</v>
      </c>
      <c r="E23" s="59">
        <v>3823</v>
      </c>
      <c r="F23" s="37"/>
    </row>
    <row r="24" spans="1:6">
      <c r="A24" s="13"/>
      <c r="B24" s="44"/>
      <c r="C24" s="37"/>
      <c r="D24" s="44"/>
      <c r="E24" s="59"/>
      <c r="F24" s="37"/>
    </row>
    <row r="25" spans="1:6">
      <c r="A25" s="13"/>
      <c r="B25" s="25">
        <v>2017</v>
      </c>
      <c r="C25" s="23"/>
      <c r="D25" s="25" t="s">
        <v>280</v>
      </c>
      <c r="E25" s="61">
        <v>3756</v>
      </c>
      <c r="F25" s="23"/>
    </row>
    <row r="26" spans="1:6">
      <c r="A26" s="13"/>
      <c r="B26" s="25"/>
      <c r="C26" s="23"/>
      <c r="D26" s="25"/>
      <c r="E26" s="61"/>
      <c r="F26" s="23"/>
    </row>
    <row r="27" spans="1:6">
      <c r="A27" s="13"/>
      <c r="B27" s="44">
        <v>2018</v>
      </c>
      <c r="C27" s="37"/>
      <c r="D27" s="44" t="s">
        <v>280</v>
      </c>
      <c r="E27" s="59">
        <v>3611</v>
      </c>
      <c r="F27" s="37"/>
    </row>
    <row r="28" spans="1:6">
      <c r="A28" s="13"/>
      <c r="B28" s="44"/>
      <c r="C28" s="37"/>
      <c r="D28" s="44"/>
      <c r="E28" s="59"/>
      <c r="F28" s="37"/>
    </row>
  </sheetData>
  <mergeCells count="56">
    <mergeCell ref="A14:A28"/>
    <mergeCell ref="B14:K14"/>
    <mergeCell ref="B15:K15"/>
    <mergeCell ref="A1:A2"/>
    <mergeCell ref="B1:K1"/>
    <mergeCell ref="B2:K2"/>
    <mergeCell ref="B3:K3"/>
    <mergeCell ref="A4:A13"/>
    <mergeCell ref="B4:K4"/>
    <mergeCell ref="B5:K5"/>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J12:J13"/>
    <mergeCell ref="K12:K13"/>
    <mergeCell ref="B16:F16"/>
    <mergeCell ref="D18:F18"/>
    <mergeCell ref="B19:B20"/>
    <mergeCell ref="C19:C20"/>
    <mergeCell ref="D19:D20"/>
    <mergeCell ref="E19:E20"/>
    <mergeCell ref="F19:F20"/>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B10:C10"/>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6" customWidth="1"/>
    <col min="9" max="10" width="10" customWidth="1"/>
    <col min="11" max="11" width="2.140625" customWidth="1"/>
    <col min="12" max="12" width="3" customWidth="1"/>
    <col min="13" max="13" width="10" customWidth="1"/>
  </cols>
  <sheetData>
    <row r="1" spans="1:13" ht="15" customHeight="1">
      <c r="A1" s="8" t="s">
        <v>10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05</v>
      </c>
      <c r="B3" s="21" t="s">
        <v>7</v>
      </c>
      <c r="C3" s="21"/>
      <c r="D3" s="21"/>
      <c r="E3" s="21"/>
      <c r="F3" s="21"/>
      <c r="G3" s="21"/>
      <c r="H3" s="21"/>
      <c r="I3" s="21"/>
      <c r="J3" s="21"/>
      <c r="K3" s="21"/>
      <c r="L3" s="21"/>
      <c r="M3" s="21"/>
    </row>
    <row r="4" spans="1:13" ht="15" customHeight="1">
      <c r="A4" s="13" t="s">
        <v>1036</v>
      </c>
      <c r="B4" s="21" t="s">
        <v>7</v>
      </c>
      <c r="C4" s="21"/>
      <c r="D4" s="21"/>
      <c r="E4" s="21"/>
      <c r="F4" s="21"/>
      <c r="G4" s="21"/>
      <c r="H4" s="21"/>
      <c r="I4" s="21"/>
      <c r="J4" s="21"/>
      <c r="K4" s="21"/>
      <c r="L4" s="21"/>
      <c r="M4" s="21"/>
    </row>
    <row r="5" spans="1:13" ht="25.5" customHeight="1">
      <c r="A5" s="13"/>
      <c r="B5" s="23" t="s">
        <v>407</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5"/>
      <c r="C7" s="15"/>
      <c r="D7" s="15"/>
      <c r="E7" s="15"/>
      <c r="F7" s="15"/>
      <c r="G7" s="15"/>
      <c r="H7" s="15"/>
      <c r="I7" s="15"/>
      <c r="J7" s="15"/>
      <c r="K7" s="15"/>
      <c r="L7" s="15"/>
      <c r="M7" s="15"/>
    </row>
    <row r="8" spans="1:13" ht="15.75" thickBot="1">
      <c r="A8" s="13"/>
      <c r="B8" s="64"/>
      <c r="C8" s="36" t="s">
        <v>307</v>
      </c>
      <c r="D8" s="36"/>
      <c r="E8" s="36"/>
      <c r="F8" s="36"/>
      <c r="G8" s="36"/>
      <c r="H8" s="36"/>
      <c r="I8" s="36"/>
      <c r="J8" s="36"/>
      <c r="K8" s="36"/>
      <c r="L8" s="36"/>
      <c r="M8" s="36"/>
    </row>
    <row r="9" spans="1:13" ht="15.75" thickBot="1">
      <c r="A9" s="13"/>
      <c r="B9" s="64"/>
      <c r="C9" s="99">
        <v>2013</v>
      </c>
      <c r="D9" s="99"/>
      <c r="E9" s="99"/>
      <c r="F9" s="11"/>
      <c r="G9" s="99">
        <v>2012</v>
      </c>
      <c r="H9" s="99"/>
      <c r="I9" s="99"/>
      <c r="J9" s="11"/>
      <c r="K9" s="99">
        <v>2011</v>
      </c>
      <c r="L9" s="99"/>
      <c r="M9" s="99"/>
    </row>
    <row r="10" spans="1:13" ht="38.25">
      <c r="A10" s="13"/>
      <c r="B10" s="113" t="s">
        <v>408</v>
      </c>
      <c r="C10" s="38"/>
      <c r="D10" s="38"/>
      <c r="E10" s="38"/>
      <c r="F10" s="29"/>
      <c r="G10" s="38"/>
      <c r="H10" s="38"/>
      <c r="I10" s="38"/>
      <c r="J10" s="29"/>
      <c r="K10" s="38"/>
      <c r="L10" s="38"/>
      <c r="M10" s="38"/>
    </row>
    <row r="11" spans="1:13">
      <c r="A11" s="13"/>
      <c r="B11" s="115" t="s">
        <v>409</v>
      </c>
      <c r="C11" s="25" t="s">
        <v>280</v>
      </c>
      <c r="D11" s="61">
        <v>10569</v>
      </c>
      <c r="E11" s="23"/>
      <c r="F11" s="23"/>
      <c r="G11" s="25" t="s">
        <v>280</v>
      </c>
      <c r="H11" s="61">
        <v>1456</v>
      </c>
      <c r="I11" s="23"/>
      <c r="J11" s="23"/>
      <c r="K11" s="25" t="s">
        <v>280</v>
      </c>
      <c r="L11" s="40" t="s">
        <v>283</v>
      </c>
      <c r="M11" s="23"/>
    </row>
    <row r="12" spans="1:13">
      <c r="A12" s="13"/>
      <c r="B12" s="115"/>
      <c r="C12" s="25"/>
      <c r="D12" s="61"/>
      <c r="E12" s="23"/>
      <c r="F12" s="23"/>
      <c r="G12" s="25"/>
      <c r="H12" s="61"/>
      <c r="I12" s="23"/>
      <c r="J12" s="23"/>
      <c r="K12" s="25"/>
      <c r="L12" s="40"/>
      <c r="M12" s="23"/>
    </row>
    <row r="13" spans="1:13">
      <c r="A13" s="13"/>
      <c r="B13" s="106" t="s">
        <v>410</v>
      </c>
      <c r="C13" s="44" t="s">
        <v>280</v>
      </c>
      <c r="D13" s="59">
        <v>4937</v>
      </c>
      <c r="E13" s="37"/>
      <c r="F13" s="37"/>
      <c r="G13" s="44" t="s">
        <v>280</v>
      </c>
      <c r="H13" s="59">
        <v>1661</v>
      </c>
      <c r="I13" s="37"/>
      <c r="J13" s="37"/>
      <c r="K13" s="44" t="s">
        <v>280</v>
      </c>
      <c r="L13" s="42" t="s">
        <v>283</v>
      </c>
      <c r="M13" s="37"/>
    </row>
    <row r="14" spans="1:13">
      <c r="A14" s="13"/>
      <c r="B14" s="106"/>
      <c r="C14" s="44"/>
      <c r="D14" s="59"/>
      <c r="E14" s="37"/>
      <c r="F14" s="37"/>
      <c r="G14" s="44"/>
      <c r="H14" s="59"/>
      <c r="I14" s="37"/>
      <c r="J14" s="37"/>
      <c r="K14" s="44"/>
      <c r="L14" s="42"/>
      <c r="M14" s="37"/>
    </row>
    <row r="15" spans="1:13">
      <c r="A15" s="13"/>
      <c r="B15" s="115" t="s">
        <v>411</v>
      </c>
      <c r="C15" s="25" t="s">
        <v>280</v>
      </c>
      <c r="D15" s="61">
        <v>1760</v>
      </c>
      <c r="E15" s="23"/>
      <c r="F15" s="23"/>
      <c r="G15" s="25" t="s">
        <v>280</v>
      </c>
      <c r="H15" s="61">
        <v>2815</v>
      </c>
      <c r="I15" s="23"/>
      <c r="J15" s="23"/>
      <c r="K15" s="25" t="s">
        <v>280</v>
      </c>
      <c r="L15" s="40" t="s">
        <v>283</v>
      </c>
      <c r="M15" s="23"/>
    </row>
    <row r="16" spans="1:13">
      <c r="A16" s="13"/>
      <c r="B16" s="115"/>
      <c r="C16" s="25"/>
      <c r="D16" s="61"/>
      <c r="E16" s="23"/>
      <c r="F16" s="23"/>
      <c r="G16" s="25"/>
      <c r="H16" s="61"/>
      <c r="I16" s="23"/>
      <c r="J16" s="23"/>
      <c r="K16" s="25"/>
      <c r="L16" s="40"/>
      <c r="M16" s="23"/>
    </row>
    <row r="17" spans="1:13">
      <c r="A17" s="13"/>
      <c r="B17" s="106" t="s">
        <v>412</v>
      </c>
      <c r="C17" s="44" t="s">
        <v>280</v>
      </c>
      <c r="D17" s="59">
        <v>25702</v>
      </c>
      <c r="E17" s="37"/>
      <c r="F17" s="37"/>
      <c r="G17" s="44" t="s">
        <v>280</v>
      </c>
      <c r="H17" s="59">
        <v>1964</v>
      </c>
      <c r="I17" s="37"/>
      <c r="J17" s="37"/>
      <c r="K17" s="44" t="s">
        <v>280</v>
      </c>
      <c r="L17" s="42" t="s">
        <v>283</v>
      </c>
      <c r="M17" s="37"/>
    </row>
    <row r="18" spans="1:13">
      <c r="A18" s="13"/>
      <c r="B18" s="106"/>
      <c r="C18" s="44"/>
      <c r="D18" s="59"/>
      <c r="E18" s="37"/>
      <c r="F18" s="37"/>
      <c r="G18" s="44"/>
      <c r="H18" s="59"/>
      <c r="I18" s="37"/>
      <c r="J18" s="37"/>
      <c r="K18" s="44"/>
      <c r="L18" s="42"/>
      <c r="M18" s="37"/>
    </row>
    <row r="19" spans="1:13">
      <c r="A19" s="13"/>
      <c r="B19" s="25" t="s">
        <v>413</v>
      </c>
      <c r="C19" s="25" t="s">
        <v>280</v>
      </c>
      <c r="D19" s="40" t="s">
        <v>281</v>
      </c>
      <c r="E19" s="25" t="s">
        <v>282</v>
      </c>
      <c r="F19" s="23"/>
      <c r="G19" s="25" t="s">
        <v>280</v>
      </c>
      <c r="H19" s="40" t="s">
        <v>283</v>
      </c>
      <c r="I19" s="23"/>
      <c r="J19" s="23"/>
      <c r="K19" s="25" t="s">
        <v>280</v>
      </c>
      <c r="L19" s="40" t="s">
        <v>283</v>
      </c>
      <c r="M19" s="23"/>
    </row>
    <row r="20" spans="1:13">
      <c r="A20" s="13"/>
      <c r="B20" s="25"/>
      <c r="C20" s="25"/>
      <c r="D20" s="40"/>
      <c r="E20" s="25"/>
      <c r="F20" s="23"/>
      <c r="G20" s="25"/>
      <c r="H20" s="40"/>
      <c r="I20" s="23"/>
      <c r="J20" s="23"/>
      <c r="K20" s="25"/>
      <c r="L20" s="40"/>
      <c r="M20" s="23"/>
    </row>
    <row r="21" spans="1:13">
      <c r="A21" s="13"/>
      <c r="B21" s="106" t="s">
        <v>414</v>
      </c>
      <c r="C21" s="44" t="s">
        <v>280</v>
      </c>
      <c r="D21" s="42">
        <v>553</v>
      </c>
      <c r="E21" s="37"/>
      <c r="F21" s="37"/>
      <c r="G21" s="44" t="s">
        <v>280</v>
      </c>
      <c r="H21" s="42">
        <v>708</v>
      </c>
      <c r="I21" s="37"/>
      <c r="J21" s="37"/>
      <c r="K21" s="44" t="s">
        <v>280</v>
      </c>
      <c r="L21" s="42" t="s">
        <v>283</v>
      </c>
      <c r="M21" s="37"/>
    </row>
    <row r="22" spans="1:13">
      <c r="A22" s="13"/>
      <c r="B22" s="106"/>
      <c r="C22" s="44"/>
      <c r="D22" s="42"/>
      <c r="E22" s="37"/>
      <c r="F22" s="37"/>
      <c r="G22" s="44"/>
      <c r="H22" s="42"/>
      <c r="I22" s="37"/>
      <c r="J22" s="37"/>
      <c r="K22" s="44"/>
      <c r="L22" s="42"/>
      <c r="M22" s="37"/>
    </row>
    <row r="23" spans="1:13">
      <c r="A23" s="13"/>
      <c r="B23" s="25" t="s">
        <v>415</v>
      </c>
      <c r="C23" s="25" t="s">
        <v>280</v>
      </c>
      <c r="D23" s="40" t="s">
        <v>283</v>
      </c>
      <c r="E23" s="23"/>
      <c r="F23" s="23"/>
      <c r="G23" s="25" t="s">
        <v>280</v>
      </c>
      <c r="H23" s="40">
        <v>591</v>
      </c>
      <c r="I23" s="23"/>
      <c r="J23" s="23"/>
      <c r="K23" s="25" t="s">
        <v>280</v>
      </c>
      <c r="L23" s="40" t="s">
        <v>283</v>
      </c>
      <c r="M23" s="23"/>
    </row>
    <row r="24" spans="1:13">
      <c r="A24" s="13"/>
      <c r="B24" s="25"/>
      <c r="C24" s="25"/>
      <c r="D24" s="40"/>
      <c r="E24" s="23"/>
      <c r="F24" s="23"/>
      <c r="G24" s="25"/>
      <c r="H24" s="40"/>
      <c r="I24" s="23"/>
      <c r="J24" s="23"/>
      <c r="K24" s="25"/>
      <c r="L24" s="40"/>
      <c r="M24" s="23"/>
    </row>
    <row r="25" spans="1:13">
      <c r="A25" s="13"/>
      <c r="B25" s="114" t="s">
        <v>416</v>
      </c>
      <c r="C25" s="37"/>
      <c r="D25" s="37"/>
      <c r="E25" s="37"/>
      <c r="F25" s="29"/>
      <c r="G25" s="37"/>
      <c r="H25" s="37"/>
      <c r="I25" s="37"/>
      <c r="J25" s="29"/>
      <c r="K25" s="37"/>
      <c r="L25" s="37"/>
      <c r="M25" s="37"/>
    </row>
    <row r="26" spans="1:13">
      <c r="A26" s="13"/>
      <c r="B26" s="25" t="s">
        <v>417</v>
      </c>
      <c r="C26" s="25" t="s">
        <v>280</v>
      </c>
      <c r="D26" s="61">
        <v>17474</v>
      </c>
      <c r="E26" s="23"/>
      <c r="F26" s="23"/>
      <c r="G26" s="25" t="s">
        <v>280</v>
      </c>
      <c r="H26" s="40">
        <v>783</v>
      </c>
      <c r="I26" s="23"/>
      <c r="J26" s="23"/>
      <c r="K26" s="25" t="s">
        <v>280</v>
      </c>
      <c r="L26" s="40" t="s">
        <v>283</v>
      </c>
      <c r="M26" s="23"/>
    </row>
    <row r="27" spans="1:13">
      <c r="A27" s="13"/>
      <c r="B27" s="25"/>
      <c r="C27" s="25"/>
      <c r="D27" s="61"/>
      <c r="E27" s="23"/>
      <c r="F27" s="23"/>
      <c r="G27" s="25"/>
      <c r="H27" s="40"/>
      <c r="I27" s="23"/>
      <c r="J27" s="23"/>
      <c r="K27" s="25"/>
      <c r="L27" s="40"/>
      <c r="M27" s="23"/>
    </row>
  </sheetData>
  <mergeCells count="114">
    <mergeCell ref="B4:M4"/>
    <mergeCell ref="B5:M5"/>
    <mergeCell ref="I26:I27"/>
    <mergeCell ref="J26:J27"/>
    <mergeCell ref="K26:K27"/>
    <mergeCell ref="L26:L27"/>
    <mergeCell ref="M26:M27"/>
    <mergeCell ref="A1:A2"/>
    <mergeCell ref="B1:M1"/>
    <mergeCell ref="B2:M2"/>
    <mergeCell ref="B3:M3"/>
    <mergeCell ref="A4:A27"/>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 customWidth="1"/>
    <col min="4" max="4" width="19" customWidth="1"/>
    <col min="5" max="6" width="23" customWidth="1"/>
    <col min="7" max="7" width="5" customWidth="1"/>
    <col min="8" max="8" width="16.5703125" customWidth="1"/>
    <col min="9" max="9" width="23" customWidth="1"/>
  </cols>
  <sheetData>
    <row r="1" spans="1:9" ht="15" customHeight="1">
      <c r="A1" s="8" t="s">
        <v>1037</v>
      </c>
      <c r="B1" s="8" t="s">
        <v>2</v>
      </c>
      <c r="C1" s="8"/>
      <c r="D1" s="8"/>
      <c r="E1" s="8"/>
      <c r="F1" s="8"/>
      <c r="G1" s="8"/>
      <c r="H1" s="8"/>
      <c r="I1" s="8"/>
    </row>
    <row r="2" spans="1:9" ht="15" customHeight="1">
      <c r="A2" s="8"/>
      <c r="B2" s="8" t="s">
        <v>3</v>
      </c>
      <c r="C2" s="8"/>
      <c r="D2" s="8"/>
      <c r="E2" s="8"/>
      <c r="F2" s="8"/>
      <c r="G2" s="8"/>
      <c r="H2" s="8"/>
      <c r="I2" s="8"/>
    </row>
    <row r="3" spans="1:9" ht="15" customHeight="1">
      <c r="A3" s="3" t="s">
        <v>428</v>
      </c>
      <c r="B3" s="21" t="s">
        <v>7</v>
      </c>
      <c r="C3" s="21"/>
      <c r="D3" s="21"/>
      <c r="E3" s="21"/>
      <c r="F3" s="21"/>
      <c r="G3" s="21"/>
      <c r="H3" s="21"/>
      <c r="I3" s="21"/>
    </row>
    <row r="4" spans="1:9" ht="15" customHeight="1">
      <c r="A4" s="13" t="s">
        <v>1038</v>
      </c>
      <c r="B4" s="21" t="s">
        <v>7</v>
      </c>
      <c r="C4" s="21"/>
      <c r="D4" s="21"/>
      <c r="E4" s="21"/>
      <c r="F4" s="21"/>
      <c r="G4" s="21"/>
      <c r="H4" s="21"/>
      <c r="I4" s="21"/>
    </row>
    <row r="5" spans="1:9" ht="25.5" customHeight="1">
      <c r="A5" s="13"/>
      <c r="B5" s="25" t="s">
        <v>434</v>
      </c>
      <c r="C5" s="25"/>
      <c r="D5" s="25"/>
      <c r="E5" s="25"/>
      <c r="F5" s="25"/>
      <c r="G5" s="25"/>
      <c r="H5" s="25"/>
      <c r="I5" s="25"/>
    </row>
    <row r="6" spans="1:9">
      <c r="A6" s="13"/>
      <c r="B6" s="117"/>
      <c r="C6" s="117"/>
      <c r="D6" s="117"/>
      <c r="E6" s="117"/>
      <c r="F6" s="117"/>
      <c r="G6" s="117"/>
      <c r="H6" s="117"/>
      <c r="I6" s="117"/>
    </row>
    <row r="7" spans="1:9">
      <c r="A7" s="13"/>
      <c r="B7" s="19"/>
      <c r="C7" s="19"/>
      <c r="D7" s="19"/>
      <c r="E7" s="19"/>
      <c r="F7" s="19"/>
      <c r="G7" s="19"/>
      <c r="H7" s="19"/>
      <c r="I7" s="19"/>
    </row>
    <row r="8" spans="1:9">
      <c r="A8" s="13"/>
      <c r="B8" s="15"/>
      <c r="C8" s="15"/>
      <c r="D8" s="15"/>
      <c r="E8" s="15"/>
      <c r="F8" s="15"/>
      <c r="G8" s="15"/>
      <c r="H8" s="15"/>
      <c r="I8" s="15"/>
    </row>
    <row r="9" spans="1:9" ht="15.75" thickBot="1">
      <c r="A9" s="13"/>
      <c r="B9" s="12"/>
      <c r="C9" s="57" t="s">
        <v>307</v>
      </c>
      <c r="D9" s="57"/>
      <c r="E9" s="57"/>
      <c r="F9" s="57"/>
      <c r="G9" s="57"/>
      <c r="H9" s="57"/>
      <c r="I9" s="57"/>
    </row>
    <row r="10" spans="1:9" ht="15.75" thickBot="1">
      <c r="A10" s="13"/>
      <c r="B10" s="12"/>
      <c r="C10" s="65">
        <v>2013</v>
      </c>
      <c r="D10" s="65"/>
      <c r="E10" s="65"/>
      <c r="F10" s="11"/>
      <c r="G10" s="65">
        <v>2012</v>
      </c>
      <c r="H10" s="65"/>
      <c r="I10" s="65"/>
    </row>
    <row r="11" spans="1:9">
      <c r="A11" s="13"/>
      <c r="B11" s="116" t="s">
        <v>435</v>
      </c>
      <c r="C11" s="38"/>
      <c r="D11" s="38"/>
      <c r="E11" s="38"/>
      <c r="F11" s="29"/>
      <c r="G11" s="38"/>
      <c r="H11" s="38"/>
      <c r="I11" s="38"/>
    </row>
    <row r="12" spans="1:9">
      <c r="A12" s="13"/>
      <c r="B12" s="25" t="s">
        <v>436</v>
      </c>
      <c r="C12" s="25" t="s">
        <v>280</v>
      </c>
      <c r="D12" s="61">
        <v>122082</v>
      </c>
      <c r="E12" s="23"/>
      <c r="F12" s="23"/>
      <c r="G12" s="25" t="s">
        <v>280</v>
      </c>
      <c r="H12" s="61">
        <v>20107</v>
      </c>
      <c r="I12" s="23"/>
    </row>
    <row r="13" spans="1:9">
      <c r="A13" s="13"/>
      <c r="B13" s="25"/>
      <c r="C13" s="25"/>
      <c r="D13" s="61"/>
      <c r="E13" s="23"/>
      <c r="F13" s="23"/>
      <c r="G13" s="25"/>
      <c r="H13" s="61"/>
      <c r="I13" s="23"/>
    </row>
    <row r="14" spans="1:9">
      <c r="A14" s="13"/>
      <c r="B14" s="44" t="s">
        <v>437</v>
      </c>
      <c r="C14" s="44" t="s">
        <v>280</v>
      </c>
      <c r="D14" s="59">
        <v>122082</v>
      </c>
      <c r="E14" s="37"/>
      <c r="F14" s="37"/>
      <c r="G14" s="44" t="s">
        <v>280</v>
      </c>
      <c r="H14" s="59">
        <v>20107</v>
      </c>
      <c r="I14" s="37"/>
    </row>
    <row r="15" spans="1:9">
      <c r="A15" s="13"/>
      <c r="B15" s="44"/>
      <c r="C15" s="44"/>
      <c r="D15" s="59"/>
      <c r="E15" s="37"/>
      <c r="F15" s="37"/>
      <c r="G15" s="44"/>
      <c r="H15" s="59"/>
      <c r="I15" s="37"/>
    </row>
    <row r="16" spans="1:9">
      <c r="A16" s="13"/>
      <c r="B16" s="25" t="s">
        <v>438</v>
      </c>
      <c r="C16" s="25" t="s">
        <v>280</v>
      </c>
      <c r="D16" s="61">
        <v>35685</v>
      </c>
      <c r="E16" s="23"/>
      <c r="F16" s="23"/>
      <c r="G16" s="25" t="s">
        <v>280</v>
      </c>
      <c r="H16" s="61">
        <v>5944</v>
      </c>
      <c r="I16" s="23"/>
    </row>
    <row r="17" spans="1:9">
      <c r="A17" s="13"/>
      <c r="B17" s="25"/>
      <c r="C17" s="25"/>
      <c r="D17" s="61"/>
      <c r="E17" s="23"/>
      <c r="F17" s="23"/>
      <c r="G17" s="25"/>
      <c r="H17" s="61"/>
      <c r="I17" s="23"/>
    </row>
    <row r="18" spans="1:9">
      <c r="A18" s="13"/>
      <c r="B18" s="44" t="s">
        <v>439</v>
      </c>
      <c r="C18" s="44" t="s">
        <v>280</v>
      </c>
      <c r="D18" s="59">
        <v>20183</v>
      </c>
      <c r="E18" s="37"/>
      <c r="F18" s="37"/>
      <c r="G18" s="44" t="s">
        <v>280</v>
      </c>
      <c r="H18" s="59">
        <v>3104</v>
      </c>
      <c r="I18" s="37"/>
    </row>
    <row r="19" spans="1:9">
      <c r="A19" s="13"/>
      <c r="B19" s="44"/>
      <c r="C19" s="44"/>
      <c r="D19" s="59"/>
      <c r="E19" s="37"/>
      <c r="F19" s="37"/>
      <c r="G19" s="44"/>
      <c r="H19" s="59"/>
      <c r="I19" s="37"/>
    </row>
    <row r="20" spans="1:9">
      <c r="A20" s="13"/>
      <c r="B20" s="25" t="s">
        <v>440</v>
      </c>
      <c r="C20" s="25" t="s">
        <v>280</v>
      </c>
      <c r="D20" s="61">
        <v>36179</v>
      </c>
      <c r="E20" s="23"/>
      <c r="F20" s="23"/>
      <c r="G20" s="25" t="s">
        <v>280</v>
      </c>
      <c r="H20" s="61">
        <v>5983</v>
      </c>
      <c r="I20" s="23"/>
    </row>
    <row r="21" spans="1:9">
      <c r="A21" s="13"/>
      <c r="B21" s="25"/>
      <c r="C21" s="25"/>
      <c r="D21" s="61"/>
      <c r="E21" s="23"/>
      <c r="F21" s="23"/>
      <c r="G21" s="25"/>
      <c r="H21" s="61"/>
      <c r="I21" s="23"/>
    </row>
    <row r="22" spans="1:9" ht="25.5" customHeight="1">
      <c r="A22" s="13"/>
      <c r="B22" s="23" t="s">
        <v>446</v>
      </c>
      <c r="C22" s="23"/>
      <c r="D22" s="23"/>
      <c r="E22" s="23"/>
      <c r="F22" s="23"/>
      <c r="G22" s="23"/>
      <c r="H22" s="23"/>
      <c r="I22" s="23"/>
    </row>
    <row r="23" spans="1:9">
      <c r="A23" s="13"/>
      <c r="B23" s="19"/>
      <c r="C23" s="19"/>
      <c r="D23" s="19"/>
      <c r="E23" s="19"/>
      <c r="F23" s="19"/>
      <c r="G23" s="19"/>
      <c r="H23" s="19"/>
      <c r="I23" s="19"/>
    </row>
    <row r="24" spans="1:9">
      <c r="A24" s="13"/>
      <c r="B24" s="15"/>
      <c r="C24" s="15"/>
      <c r="D24" s="15"/>
      <c r="E24" s="15"/>
      <c r="F24" s="15"/>
      <c r="G24" s="15"/>
      <c r="H24" s="15"/>
      <c r="I24" s="15"/>
    </row>
    <row r="25" spans="1:9" ht="15.75" thickBot="1">
      <c r="A25" s="13"/>
      <c r="B25" s="12"/>
      <c r="C25" s="57" t="s">
        <v>307</v>
      </c>
      <c r="D25" s="57"/>
      <c r="E25" s="57"/>
      <c r="F25" s="57"/>
      <c r="G25" s="57"/>
      <c r="H25" s="57"/>
      <c r="I25" s="57"/>
    </row>
    <row r="26" spans="1:9" ht="15.75" thickBot="1">
      <c r="A26" s="13"/>
      <c r="B26" s="12"/>
      <c r="C26" s="65">
        <v>2013</v>
      </c>
      <c r="D26" s="65"/>
      <c r="E26" s="65"/>
      <c r="F26" s="11"/>
      <c r="G26" s="65">
        <v>2012</v>
      </c>
      <c r="H26" s="65"/>
      <c r="I26" s="65"/>
    </row>
    <row r="27" spans="1:9">
      <c r="A27" s="13"/>
      <c r="B27" s="116" t="s">
        <v>447</v>
      </c>
      <c r="C27" s="38"/>
      <c r="D27" s="38"/>
      <c r="E27" s="38"/>
      <c r="F27" s="29"/>
      <c r="G27" s="38"/>
      <c r="H27" s="38"/>
      <c r="I27" s="38"/>
    </row>
    <row r="28" spans="1:9">
      <c r="A28" s="13"/>
      <c r="B28" s="25" t="s">
        <v>448</v>
      </c>
      <c r="C28" s="25" t="s">
        <v>280</v>
      </c>
      <c r="D28" s="61">
        <v>35109</v>
      </c>
      <c r="E28" s="23"/>
      <c r="F28" s="23"/>
      <c r="G28" s="25" t="s">
        <v>280</v>
      </c>
      <c r="H28" s="61">
        <v>10342</v>
      </c>
      <c r="I28" s="23"/>
    </row>
    <row r="29" spans="1:9">
      <c r="A29" s="13"/>
      <c r="B29" s="25"/>
      <c r="C29" s="25"/>
      <c r="D29" s="61"/>
      <c r="E29" s="23"/>
      <c r="F29" s="23"/>
      <c r="G29" s="25"/>
      <c r="H29" s="61"/>
      <c r="I29" s="23"/>
    </row>
    <row r="30" spans="1:9">
      <c r="A30" s="13"/>
      <c r="B30" s="44" t="s">
        <v>92</v>
      </c>
      <c r="C30" s="44" t="s">
        <v>280</v>
      </c>
      <c r="D30" s="59">
        <v>10549</v>
      </c>
      <c r="E30" s="37"/>
      <c r="F30" s="37"/>
      <c r="G30" s="44" t="s">
        <v>280</v>
      </c>
      <c r="H30" s="42">
        <v>812</v>
      </c>
      <c r="I30" s="37"/>
    </row>
    <row r="31" spans="1:9">
      <c r="A31" s="13"/>
      <c r="B31" s="44"/>
      <c r="C31" s="44"/>
      <c r="D31" s="59"/>
      <c r="E31" s="37"/>
      <c r="F31" s="37"/>
      <c r="G31" s="44"/>
      <c r="H31" s="42"/>
      <c r="I31" s="37"/>
    </row>
    <row r="32" spans="1:9">
      <c r="A32" s="13"/>
      <c r="B32" s="25" t="s">
        <v>449</v>
      </c>
      <c r="C32" s="25" t="s">
        <v>280</v>
      </c>
      <c r="D32" s="61">
        <v>2905</v>
      </c>
      <c r="E32" s="23"/>
      <c r="F32" s="23"/>
      <c r="G32" s="25" t="s">
        <v>280</v>
      </c>
      <c r="H32" s="40">
        <v>138</v>
      </c>
      <c r="I32" s="23"/>
    </row>
    <row r="33" spans="1:9">
      <c r="A33" s="13"/>
      <c r="B33" s="25"/>
      <c r="C33" s="25"/>
      <c r="D33" s="61"/>
      <c r="E33" s="23"/>
      <c r="F33" s="23"/>
      <c r="G33" s="25"/>
      <c r="H33" s="40"/>
      <c r="I33" s="23"/>
    </row>
  </sheetData>
  <mergeCells count="85">
    <mergeCell ref="A1:A2"/>
    <mergeCell ref="B1:I1"/>
    <mergeCell ref="B2:I2"/>
    <mergeCell ref="B3:I3"/>
    <mergeCell ref="A4:A33"/>
    <mergeCell ref="B4:I4"/>
    <mergeCell ref="B5:I5"/>
    <mergeCell ref="B6:I6"/>
    <mergeCell ref="B22:I22"/>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8.28515625" customWidth="1"/>
    <col min="4" max="4" width="8" customWidth="1"/>
    <col min="5" max="5" width="5.42578125" customWidth="1"/>
    <col min="6" max="6" width="18.28515625" customWidth="1"/>
    <col min="7" max="7" width="8" customWidth="1"/>
    <col min="8" max="8" width="5.42578125" customWidth="1"/>
  </cols>
  <sheetData>
    <row r="1" spans="1:8" ht="15" customHeight="1">
      <c r="A1" s="8" t="s">
        <v>1039</v>
      </c>
      <c r="B1" s="8" t="s">
        <v>2</v>
      </c>
      <c r="C1" s="8"/>
      <c r="D1" s="8"/>
      <c r="E1" s="8"/>
      <c r="F1" s="8"/>
      <c r="G1" s="8"/>
      <c r="H1" s="8"/>
    </row>
    <row r="2" spans="1:8" ht="15" customHeight="1">
      <c r="A2" s="8"/>
      <c r="B2" s="8" t="s">
        <v>3</v>
      </c>
      <c r="C2" s="8"/>
      <c r="D2" s="8"/>
      <c r="E2" s="8"/>
      <c r="F2" s="8"/>
      <c r="G2" s="8"/>
      <c r="H2" s="8"/>
    </row>
    <row r="3" spans="1:8" ht="15" customHeight="1">
      <c r="A3" s="3" t="s">
        <v>476</v>
      </c>
      <c r="B3" s="21" t="s">
        <v>7</v>
      </c>
      <c r="C3" s="21"/>
      <c r="D3" s="21"/>
      <c r="E3" s="21"/>
      <c r="F3" s="21"/>
      <c r="G3" s="21"/>
      <c r="H3" s="21"/>
    </row>
    <row r="4" spans="1:8" ht="15" customHeight="1">
      <c r="A4" s="13" t="s">
        <v>1040</v>
      </c>
      <c r="B4" s="21" t="s">
        <v>7</v>
      </c>
      <c r="C4" s="21"/>
      <c r="D4" s="21"/>
      <c r="E4" s="21"/>
      <c r="F4" s="21"/>
      <c r="G4" s="21"/>
      <c r="H4" s="21"/>
    </row>
    <row r="5" spans="1:8" ht="25.5" customHeight="1">
      <c r="A5" s="13"/>
      <c r="B5" s="25" t="s">
        <v>1041</v>
      </c>
      <c r="C5" s="25"/>
      <c r="D5" s="25"/>
      <c r="E5" s="25"/>
      <c r="F5" s="25"/>
      <c r="G5" s="25"/>
      <c r="H5" s="25"/>
    </row>
    <row r="6" spans="1:8">
      <c r="A6" s="13"/>
      <c r="B6" s="19"/>
      <c r="C6" s="19"/>
      <c r="D6" s="19"/>
      <c r="E6" s="19"/>
      <c r="F6" s="19"/>
      <c r="G6" s="19"/>
      <c r="H6" s="19"/>
    </row>
    <row r="7" spans="1:8">
      <c r="A7" s="13"/>
      <c r="B7" s="15"/>
      <c r="C7" s="15"/>
      <c r="D7" s="15"/>
      <c r="E7" s="15"/>
      <c r="F7" s="15"/>
      <c r="G7" s="15"/>
      <c r="H7" s="15"/>
    </row>
    <row r="8" spans="1:8" ht="15.75" thickBot="1">
      <c r="A8" s="13"/>
      <c r="B8" s="11"/>
      <c r="C8" s="11"/>
      <c r="D8" s="57" t="s">
        <v>363</v>
      </c>
      <c r="E8" s="57"/>
      <c r="F8" s="57"/>
      <c r="G8" s="57"/>
      <c r="H8" s="57"/>
    </row>
    <row r="9" spans="1:8" ht="15.75" thickBot="1">
      <c r="A9" s="13"/>
      <c r="B9" s="120" t="s">
        <v>480</v>
      </c>
      <c r="C9" s="11"/>
      <c r="D9" s="65">
        <v>2013</v>
      </c>
      <c r="E9" s="65"/>
      <c r="F9" s="11"/>
      <c r="G9" s="65">
        <v>2012</v>
      </c>
      <c r="H9" s="65"/>
    </row>
    <row r="10" spans="1:8">
      <c r="A10" s="13"/>
      <c r="B10" s="17" t="s">
        <v>481</v>
      </c>
      <c r="C10" s="29"/>
      <c r="D10" s="104">
        <v>60</v>
      </c>
      <c r="E10" s="83" t="s">
        <v>482</v>
      </c>
      <c r="F10" s="29"/>
      <c r="G10" s="104">
        <v>72</v>
      </c>
      <c r="H10" s="83" t="s">
        <v>482</v>
      </c>
    </row>
    <row r="11" spans="1:8" ht="15.75" thickBot="1">
      <c r="A11" s="13"/>
      <c r="B11" s="12" t="s">
        <v>483</v>
      </c>
      <c r="C11" s="11"/>
      <c r="D11" s="30">
        <v>40</v>
      </c>
      <c r="E11" s="12" t="s">
        <v>482</v>
      </c>
      <c r="F11" s="11"/>
      <c r="G11" s="121">
        <v>28</v>
      </c>
      <c r="H11" s="122" t="s">
        <v>482</v>
      </c>
    </row>
    <row r="12" spans="1:8" ht="15.75" thickBot="1">
      <c r="A12" s="13"/>
      <c r="B12" s="17" t="s">
        <v>119</v>
      </c>
      <c r="C12" s="29"/>
      <c r="D12" s="123">
        <v>100</v>
      </c>
      <c r="E12" s="124" t="s">
        <v>482</v>
      </c>
      <c r="F12" s="29"/>
      <c r="G12" s="123">
        <v>100</v>
      </c>
      <c r="H12" s="124" t="s">
        <v>482</v>
      </c>
    </row>
  </sheetData>
  <mergeCells count="11">
    <mergeCell ref="B5:H5"/>
    <mergeCell ref="B6:H6"/>
    <mergeCell ref="D8:H8"/>
    <mergeCell ref="D9:E9"/>
    <mergeCell ref="G9:H9"/>
    <mergeCell ref="A1:A2"/>
    <mergeCell ref="B1:H1"/>
    <mergeCell ref="B2:H2"/>
    <mergeCell ref="B3:H3"/>
    <mergeCell ref="A4:A12"/>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6" width="22.85546875" customWidth="1"/>
  </cols>
  <sheetData>
    <row r="1" spans="1:6" ht="15" customHeight="1">
      <c r="A1" s="8" t="s">
        <v>1042</v>
      </c>
      <c r="B1" s="8" t="s">
        <v>2</v>
      </c>
      <c r="C1" s="8"/>
      <c r="D1" s="8"/>
      <c r="E1" s="8"/>
      <c r="F1" s="8"/>
    </row>
    <row r="2" spans="1:6" ht="15" customHeight="1">
      <c r="A2" s="8"/>
      <c r="B2" s="8" t="s">
        <v>3</v>
      </c>
      <c r="C2" s="8"/>
      <c r="D2" s="8"/>
      <c r="E2" s="8"/>
      <c r="F2" s="8"/>
    </row>
    <row r="3" spans="1:6" ht="15" customHeight="1">
      <c r="A3" s="3" t="s">
        <v>487</v>
      </c>
      <c r="B3" s="21" t="s">
        <v>7</v>
      </c>
      <c r="C3" s="21"/>
      <c r="D3" s="21"/>
      <c r="E3" s="21"/>
      <c r="F3" s="21"/>
    </row>
    <row r="4" spans="1:6" ht="15" customHeight="1">
      <c r="A4" s="13" t="s">
        <v>1043</v>
      </c>
      <c r="B4" s="21" t="s">
        <v>7</v>
      </c>
      <c r="C4" s="21"/>
      <c r="D4" s="21"/>
      <c r="E4" s="21"/>
      <c r="F4" s="21"/>
    </row>
    <row r="5" spans="1:6" ht="25.5" customHeight="1">
      <c r="A5" s="13"/>
      <c r="B5" s="23" t="s">
        <v>1044</v>
      </c>
      <c r="C5" s="23"/>
      <c r="D5" s="23"/>
      <c r="E5" s="23"/>
      <c r="F5" s="23"/>
    </row>
    <row r="6" spans="1:6">
      <c r="A6" s="13"/>
      <c r="B6" s="117"/>
      <c r="C6" s="117"/>
      <c r="D6" s="117"/>
      <c r="E6" s="117"/>
      <c r="F6" s="117"/>
    </row>
    <row r="7" spans="1:6">
      <c r="A7" s="13"/>
      <c r="B7" s="19"/>
      <c r="C7" s="19"/>
      <c r="D7" s="19"/>
      <c r="E7" s="19"/>
      <c r="F7" s="19"/>
    </row>
    <row r="8" spans="1:6">
      <c r="A8" s="13"/>
      <c r="B8" s="15"/>
      <c r="C8" s="15"/>
      <c r="D8" s="15"/>
      <c r="E8" s="15"/>
      <c r="F8" s="15"/>
    </row>
    <row r="9" spans="1:6" ht="15.75" thickBot="1">
      <c r="A9" s="13"/>
      <c r="B9" s="82" t="s">
        <v>390</v>
      </c>
      <c r="C9" s="11"/>
      <c r="D9" s="57" t="s">
        <v>491</v>
      </c>
      <c r="E9" s="57"/>
      <c r="F9" s="57"/>
    </row>
    <row r="10" spans="1:6">
      <c r="A10" s="13"/>
      <c r="B10" s="106">
        <v>2014</v>
      </c>
      <c r="C10" s="106"/>
      <c r="D10" s="58" t="s">
        <v>280</v>
      </c>
      <c r="E10" s="60">
        <v>164332</v>
      </c>
      <c r="F10" s="38"/>
    </row>
    <row r="11" spans="1:6">
      <c r="A11" s="13"/>
      <c r="B11" s="106"/>
      <c r="C11" s="106"/>
      <c r="D11" s="84"/>
      <c r="E11" s="68"/>
      <c r="F11" s="69"/>
    </row>
    <row r="12" spans="1:6">
      <c r="A12" s="13"/>
      <c r="B12" s="115">
        <v>2015</v>
      </c>
      <c r="C12" s="115"/>
      <c r="D12" s="61">
        <v>163268</v>
      </c>
      <c r="E12" s="61"/>
      <c r="F12" s="23"/>
    </row>
    <row r="13" spans="1:6">
      <c r="A13" s="13"/>
      <c r="B13" s="115"/>
      <c r="C13" s="115"/>
      <c r="D13" s="61"/>
      <c r="E13" s="61"/>
      <c r="F13" s="23"/>
    </row>
    <row r="14" spans="1:6">
      <c r="A14" s="13"/>
      <c r="B14" s="106">
        <v>2016</v>
      </c>
      <c r="C14" s="106"/>
      <c r="D14" s="59">
        <v>159424</v>
      </c>
      <c r="E14" s="59"/>
      <c r="F14" s="37"/>
    </row>
    <row r="15" spans="1:6">
      <c r="A15" s="13"/>
      <c r="B15" s="106"/>
      <c r="C15" s="106"/>
      <c r="D15" s="59"/>
      <c r="E15" s="59"/>
      <c r="F15" s="37"/>
    </row>
    <row r="16" spans="1:6">
      <c r="A16" s="13"/>
      <c r="B16" s="115">
        <v>2017</v>
      </c>
      <c r="C16" s="115"/>
      <c r="D16" s="61">
        <v>157051</v>
      </c>
      <c r="E16" s="61"/>
      <c r="F16" s="23"/>
    </row>
    <row r="17" spans="1:6">
      <c r="A17" s="13"/>
      <c r="B17" s="115"/>
      <c r="C17" s="115"/>
      <c r="D17" s="61"/>
      <c r="E17" s="61"/>
      <c r="F17" s="23"/>
    </row>
    <row r="18" spans="1:6">
      <c r="A18" s="13"/>
      <c r="B18" s="106">
        <v>2018</v>
      </c>
      <c r="C18" s="106"/>
      <c r="D18" s="59">
        <v>150046</v>
      </c>
      <c r="E18" s="59"/>
      <c r="F18" s="37"/>
    </row>
    <row r="19" spans="1:6">
      <c r="A19" s="13"/>
      <c r="B19" s="106"/>
      <c r="C19" s="106"/>
      <c r="D19" s="59"/>
      <c r="E19" s="59"/>
      <c r="F19" s="37"/>
    </row>
    <row r="20" spans="1:6">
      <c r="A20" s="13"/>
      <c r="B20" s="115" t="s">
        <v>392</v>
      </c>
      <c r="C20" s="115"/>
      <c r="D20" s="61">
        <v>1252354</v>
      </c>
      <c r="E20" s="61"/>
      <c r="F20" s="23"/>
    </row>
    <row r="21" spans="1:6" ht="15.75" thickBot="1">
      <c r="A21" s="13"/>
      <c r="B21" s="115"/>
      <c r="C21" s="115"/>
      <c r="D21" s="75"/>
      <c r="E21" s="75"/>
      <c r="F21" s="76"/>
    </row>
    <row r="22" spans="1:6">
      <c r="A22" s="13"/>
      <c r="B22" s="37"/>
      <c r="C22" s="37"/>
      <c r="D22" s="58" t="s">
        <v>280</v>
      </c>
      <c r="E22" s="60">
        <v>2046475</v>
      </c>
      <c r="F22" s="38"/>
    </row>
    <row r="23" spans="1:6" ht="15.75" thickBot="1">
      <c r="A23" s="13"/>
      <c r="B23" s="37"/>
      <c r="C23" s="37"/>
      <c r="D23" s="110"/>
      <c r="E23" s="111"/>
      <c r="F23" s="112"/>
    </row>
    <row r="24" spans="1:6" ht="15.75" thickTop="1"/>
  </sheetData>
  <mergeCells count="33">
    <mergeCell ref="A1:A2"/>
    <mergeCell ref="B1:F1"/>
    <mergeCell ref="B2:F2"/>
    <mergeCell ref="B3:F3"/>
    <mergeCell ref="A4:A23"/>
    <mergeCell ref="B4:F4"/>
    <mergeCell ref="B5:F5"/>
    <mergeCell ref="B6:F6"/>
    <mergeCell ref="B20:C21"/>
    <mergeCell ref="D20:E21"/>
    <mergeCell ref="F20:F21"/>
    <mergeCell ref="B22:C23"/>
    <mergeCell ref="D22:D23"/>
    <mergeCell ref="E22:E23"/>
    <mergeCell ref="F22:F23"/>
    <mergeCell ref="B16:C17"/>
    <mergeCell ref="D16:E17"/>
    <mergeCell ref="F16:F17"/>
    <mergeCell ref="B18:C19"/>
    <mergeCell ref="D18:E19"/>
    <mergeCell ref="F18:F19"/>
    <mergeCell ref="B12:C13"/>
    <mergeCell ref="D12:E13"/>
    <mergeCell ref="F12:F13"/>
    <mergeCell ref="B14:C15"/>
    <mergeCell ref="D14:E15"/>
    <mergeCell ref="F14:F15"/>
    <mergeCell ref="B7:F7"/>
    <mergeCell ref="D9:F9"/>
    <mergeCell ref="B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6.5703125" customWidth="1"/>
    <col min="4" max="4" width="5.7109375" customWidth="1"/>
    <col min="5" max="5" width="19.140625" customWidth="1"/>
    <col min="6" max="6" width="4.5703125" customWidth="1"/>
    <col min="7" max="7" width="26.5703125" customWidth="1"/>
    <col min="8" max="8" width="5.7109375" customWidth="1"/>
    <col min="9" max="9" width="20.7109375" customWidth="1"/>
    <col min="10" max="10" width="4.5703125" customWidth="1"/>
    <col min="11" max="11" width="26.5703125" customWidth="1"/>
    <col min="12" max="12" width="5.7109375" customWidth="1"/>
    <col min="13" max="13" width="19.140625" customWidth="1"/>
    <col min="14" max="14" width="4.5703125" customWidth="1"/>
    <col min="15" max="15" width="26.5703125" customWidth="1"/>
    <col min="16" max="16" width="5.7109375" customWidth="1"/>
    <col min="17" max="17" width="20.7109375" customWidth="1"/>
    <col min="18" max="18" width="4.5703125" customWidth="1"/>
  </cols>
  <sheetData>
    <row r="1" spans="1:18" ht="15" customHeight="1">
      <c r="A1" s="8" t="s">
        <v>10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3</v>
      </c>
      <c r="B3" s="21" t="s">
        <v>7</v>
      </c>
      <c r="C3" s="21"/>
      <c r="D3" s="21"/>
      <c r="E3" s="21"/>
      <c r="F3" s="21"/>
      <c r="G3" s="21"/>
      <c r="H3" s="21"/>
      <c r="I3" s="21"/>
      <c r="J3" s="21"/>
      <c r="K3" s="21"/>
      <c r="L3" s="21"/>
      <c r="M3" s="21"/>
      <c r="N3" s="21"/>
      <c r="O3" s="21"/>
      <c r="P3" s="21"/>
      <c r="Q3" s="21"/>
      <c r="R3" s="21"/>
    </row>
    <row r="4" spans="1:18" ht="15" customHeight="1">
      <c r="A4" s="13" t="s">
        <v>1046</v>
      </c>
      <c r="B4" s="21" t="s">
        <v>7</v>
      </c>
      <c r="C4" s="21"/>
      <c r="D4" s="21"/>
      <c r="E4" s="21"/>
      <c r="F4" s="21"/>
      <c r="G4" s="21"/>
      <c r="H4" s="21"/>
      <c r="I4" s="21"/>
      <c r="J4" s="21"/>
      <c r="K4" s="21"/>
      <c r="L4" s="21"/>
      <c r="M4" s="21"/>
      <c r="N4" s="21"/>
      <c r="O4" s="21"/>
      <c r="P4" s="21"/>
      <c r="Q4" s="21"/>
      <c r="R4" s="21"/>
    </row>
    <row r="5" spans="1:18" ht="25.5" customHeight="1">
      <c r="A5" s="13"/>
      <c r="B5" s="25" t="s">
        <v>495</v>
      </c>
      <c r="C5" s="25"/>
      <c r="D5" s="25"/>
      <c r="E5" s="25"/>
      <c r="F5" s="25"/>
      <c r="G5" s="25"/>
      <c r="H5" s="25"/>
      <c r="I5" s="25"/>
      <c r="J5" s="25"/>
      <c r="K5" s="25"/>
      <c r="L5" s="25"/>
      <c r="M5" s="25"/>
      <c r="N5" s="25"/>
      <c r="O5" s="25"/>
      <c r="P5" s="25"/>
      <c r="Q5" s="25"/>
      <c r="R5" s="25"/>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ht="15.75" thickBot="1">
      <c r="A8" s="13"/>
      <c r="B8" s="11"/>
      <c r="C8" s="11"/>
      <c r="D8" s="127">
        <v>41639</v>
      </c>
      <c r="E8" s="127"/>
      <c r="F8" s="127"/>
      <c r="G8" s="127"/>
      <c r="H8" s="127"/>
      <c r="I8" s="127"/>
      <c r="J8" s="127"/>
      <c r="K8" s="127"/>
      <c r="L8" s="127"/>
      <c r="M8" s="127"/>
      <c r="N8" s="127"/>
      <c r="O8" s="127"/>
      <c r="P8" s="127"/>
      <c r="Q8" s="127"/>
      <c r="R8" s="127"/>
    </row>
    <row r="9" spans="1:18" ht="15.75" thickBot="1">
      <c r="A9" s="13"/>
      <c r="B9" s="11"/>
      <c r="C9" s="11"/>
      <c r="D9" s="65" t="s">
        <v>496</v>
      </c>
      <c r="E9" s="65"/>
      <c r="F9" s="65"/>
      <c r="G9" s="32"/>
      <c r="H9" s="65" t="s">
        <v>497</v>
      </c>
      <c r="I9" s="65"/>
      <c r="J9" s="65"/>
      <c r="K9" s="32"/>
      <c r="L9" s="65" t="s">
        <v>498</v>
      </c>
      <c r="M9" s="65"/>
      <c r="N9" s="65"/>
      <c r="O9" s="32"/>
      <c r="P9" s="65" t="s">
        <v>499</v>
      </c>
      <c r="Q9" s="65"/>
      <c r="R9" s="65"/>
    </row>
    <row r="10" spans="1:18">
      <c r="A10" s="13"/>
      <c r="B10" s="71" t="s">
        <v>500</v>
      </c>
      <c r="C10" s="72"/>
      <c r="D10" s="77" t="s">
        <v>280</v>
      </c>
      <c r="E10" s="79">
        <v>11405</v>
      </c>
      <c r="F10" s="73"/>
      <c r="G10" s="72"/>
      <c r="H10" s="77" t="s">
        <v>280</v>
      </c>
      <c r="I10" s="79">
        <v>21773</v>
      </c>
      <c r="J10" s="73"/>
      <c r="K10" s="72"/>
      <c r="L10" s="77" t="s">
        <v>280</v>
      </c>
      <c r="M10" s="79">
        <v>30326</v>
      </c>
      <c r="N10" s="73"/>
      <c r="O10" s="72"/>
      <c r="P10" s="77" t="s">
        <v>280</v>
      </c>
      <c r="Q10" s="79">
        <v>39053</v>
      </c>
      <c r="R10" s="73"/>
    </row>
    <row r="11" spans="1:18">
      <c r="A11" s="13"/>
      <c r="B11" s="71"/>
      <c r="C11" s="72"/>
      <c r="D11" s="128"/>
      <c r="E11" s="129"/>
      <c r="F11" s="130"/>
      <c r="G11" s="72"/>
      <c r="H11" s="128"/>
      <c r="I11" s="129"/>
      <c r="J11" s="130"/>
      <c r="K11" s="72"/>
      <c r="L11" s="128"/>
      <c r="M11" s="129"/>
      <c r="N11" s="130"/>
      <c r="O11" s="72"/>
      <c r="P11" s="128"/>
      <c r="Q11" s="129"/>
      <c r="R11" s="130"/>
    </row>
    <row r="12" spans="1:18">
      <c r="A12" s="13"/>
      <c r="B12" s="25" t="s">
        <v>93</v>
      </c>
      <c r="C12" s="23"/>
      <c r="D12" s="25" t="s">
        <v>280</v>
      </c>
      <c r="E12" s="61">
        <v>5639</v>
      </c>
      <c r="F12" s="23"/>
      <c r="G12" s="23"/>
      <c r="H12" s="25" t="s">
        <v>280</v>
      </c>
      <c r="I12" s="61">
        <v>14551</v>
      </c>
      <c r="J12" s="23"/>
      <c r="K12" s="23"/>
      <c r="L12" s="25" t="s">
        <v>280</v>
      </c>
      <c r="M12" s="61">
        <v>10356</v>
      </c>
      <c r="N12" s="23"/>
      <c r="O12" s="23"/>
      <c r="P12" s="25" t="s">
        <v>280</v>
      </c>
      <c r="Q12" s="61">
        <v>17740</v>
      </c>
      <c r="R12" s="23"/>
    </row>
    <row r="13" spans="1:18">
      <c r="A13" s="13"/>
      <c r="B13" s="25"/>
      <c r="C13" s="23"/>
      <c r="D13" s="25"/>
      <c r="E13" s="61"/>
      <c r="F13" s="23"/>
      <c r="G13" s="23"/>
      <c r="H13" s="25"/>
      <c r="I13" s="61"/>
      <c r="J13" s="23"/>
      <c r="K13" s="23"/>
      <c r="L13" s="25"/>
      <c r="M13" s="61"/>
      <c r="N13" s="23"/>
      <c r="O13" s="23"/>
      <c r="P13" s="25"/>
      <c r="Q13" s="61"/>
      <c r="R13" s="23"/>
    </row>
    <row r="14" spans="1:18">
      <c r="A14" s="13"/>
      <c r="B14" s="44" t="s">
        <v>501</v>
      </c>
      <c r="C14" s="37"/>
      <c r="D14" s="44" t="s">
        <v>280</v>
      </c>
      <c r="E14" s="42" t="s">
        <v>502</v>
      </c>
      <c r="F14" s="44" t="s">
        <v>282</v>
      </c>
      <c r="G14" s="37"/>
      <c r="H14" s="44" t="s">
        <v>280</v>
      </c>
      <c r="I14" s="42" t="s">
        <v>503</v>
      </c>
      <c r="J14" s="44" t="s">
        <v>282</v>
      </c>
      <c r="K14" s="37"/>
      <c r="L14" s="44" t="s">
        <v>280</v>
      </c>
      <c r="M14" s="42">
        <v>552</v>
      </c>
      <c r="N14" s="37"/>
      <c r="O14" s="37"/>
      <c r="P14" s="44" t="s">
        <v>280</v>
      </c>
      <c r="Q14" s="42" t="s">
        <v>504</v>
      </c>
      <c r="R14" s="44" t="s">
        <v>282</v>
      </c>
    </row>
    <row r="15" spans="1:18">
      <c r="A15" s="13"/>
      <c r="B15" s="44"/>
      <c r="C15" s="37"/>
      <c r="D15" s="44"/>
      <c r="E15" s="42"/>
      <c r="F15" s="44"/>
      <c r="G15" s="37"/>
      <c r="H15" s="44"/>
      <c r="I15" s="42"/>
      <c r="J15" s="44"/>
      <c r="K15" s="37"/>
      <c r="L15" s="44"/>
      <c r="M15" s="42"/>
      <c r="N15" s="37"/>
      <c r="O15" s="37"/>
      <c r="P15" s="44"/>
      <c r="Q15" s="42"/>
      <c r="R15" s="44"/>
    </row>
    <row r="16" spans="1:18">
      <c r="A16" s="13"/>
      <c r="B16" s="12" t="s">
        <v>101</v>
      </c>
      <c r="C16" s="11"/>
      <c r="D16" s="12" t="s">
        <v>280</v>
      </c>
      <c r="E16" s="30" t="s">
        <v>505</v>
      </c>
      <c r="F16" s="12" t="s">
        <v>282</v>
      </c>
      <c r="G16" s="11"/>
      <c r="H16" s="12" t="s">
        <v>280</v>
      </c>
      <c r="I16" s="30" t="s">
        <v>506</v>
      </c>
      <c r="J16" s="12" t="s">
        <v>282</v>
      </c>
      <c r="K16" s="11"/>
      <c r="L16" s="12" t="s">
        <v>280</v>
      </c>
      <c r="M16" s="30" t="s">
        <v>507</v>
      </c>
      <c r="N16" s="12" t="s">
        <v>282</v>
      </c>
      <c r="O16" s="11"/>
      <c r="P16" s="12" t="s">
        <v>280</v>
      </c>
      <c r="Q16" s="30" t="s">
        <v>508</v>
      </c>
      <c r="R16" s="12" t="s">
        <v>282</v>
      </c>
    </row>
    <row r="17" spans="1:18" ht="26.25">
      <c r="A17" s="13"/>
      <c r="B17" s="126" t="s">
        <v>509</v>
      </c>
      <c r="C17" s="29"/>
      <c r="D17" s="17" t="s">
        <v>280</v>
      </c>
      <c r="E17" s="31" t="s">
        <v>510</v>
      </c>
      <c r="F17" s="17" t="s">
        <v>282</v>
      </c>
      <c r="G17" s="29"/>
      <c r="H17" s="17" t="s">
        <v>280</v>
      </c>
      <c r="I17" s="31" t="s">
        <v>511</v>
      </c>
      <c r="J17" s="17" t="s">
        <v>282</v>
      </c>
      <c r="K17" s="29"/>
      <c r="L17" s="17" t="s">
        <v>280</v>
      </c>
      <c r="M17" s="31" t="s">
        <v>512</v>
      </c>
      <c r="N17" s="17" t="s">
        <v>282</v>
      </c>
      <c r="O17" s="29"/>
      <c r="P17" s="17" t="s">
        <v>280</v>
      </c>
      <c r="Q17" s="31" t="s">
        <v>513</v>
      </c>
      <c r="R17" s="17" t="s">
        <v>282</v>
      </c>
    </row>
    <row r="18" spans="1:18">
      <c r="A18" s="13"/>
      <c r="B18" s="25" t="s">
        <v>514</v>
      </c>
      <c r="C18" s="23"/>
      <c r="D18" s="25" t="s">
        <v>280</v>
      </c>
      <c r="E18" s="40">
        <v>0.15</v>
      </c>
      <c r="F18" s="23"/>
      <c r="G18" s="23"/>
      <c r="H18" s="25" t="s">
        <v>280</v>
      </c>
      <c r="I18" s="40">
        <v>0.16</v>
      </c>
      <c r="J18" s="23"/>
      <c r="K18" s="23"/>
      <c r="L18" s="25" t="s">
        <v>280</v>
      </c>
      <c r="M18" s="40">
        <v>0.16</v>
      </c>
      <c r="N18" s="23"/>
      <c r="O18" s="23"/>
      <c r="P18" s="25" t="s">
        <v>280</v>
      </c>
      <c r="Q18" s="40">
        <v>0.16</v>
      </c>
      <c r="R18" s="23"/>
    </row>
    <row r="19" spans="1:18">
      <c r="A19" s="13"/>
      <c r="B19" s="25"/>
      <c r="C19" s="23"/>
      <c r="D19" s="25"/>
      <c r="E19" s="40"/>
      <c r="F19" s="23"/>
      <c r="G19" s="23"/>
      <c r="H19" s="25"/>
      <c r="I19" s="40"/>
      <c r="J19" s="23"/>
      <c r="K19" s="23"/>
      <c r="L19" s="25"/>
      <c r="M19" s="40"/>
      <c r="N19" s="23"/>
      <c r="O19" s="23"/>
      <c r="P19" s="25"/>
      <c r="Q19" s="40"/>
      <c r="R19" s="23"/>
    </row>
    <row r="20" spans="1:18" ht="15.75" thickBot="1">
      <c r="A20" s="13"/>
      <c r="B20" s="56"/>
      <c r="C20" s="11"/>
      <c r="D20" s="23"/>
      <c r="E20" s="23"/>
      <c r="F20" s="23"/>
      <c r="G20" s="11"/>
      <c r="H20" s="23"/>
      <c r="I20" s="23"/>
      <c r="J20" s="23"/>
      <c r="K20" s="11"/>
      <c r="L20" s="23"/>
      <c r="M20" s="23"/>
      <c r="N20" s="23"/>
      <c r="O20" s="11"/>
      <c r="P20" s="23"/>
      <c r="Q20" s="23"/>
      <c r="R20" s="23"/>
    </row>
    <row r="21" spans="1:18">
      <c r="A21" s="13"/>
      <c r="B21" s="11"/>
      <c r="C21" s="11"/>
      <c r="D21" s="23"/>
      <c r="E21" s="23"/>
      <c r="F21" s="23"/>
      <c r="G21" s="11"/>
      <c r="H21" s="23"/>
      <c r="I21" s="23"/>
      <c r="J21" s="23"/>
      <c r="K21" s="11"/>
      <c r="L21" s="23"/>
      <c r="M21" s="23"/>
      <c r="N21" s="23"/>
      <c r="O21" s="11"/>
      <c r="P21" s="23"/>
      <c r="Q21" s="23"/>
      <c r="R21" s="23"/>
    </row>
    <row r="22" spans="1:18">
      <c r="A22" s="13"/>
      <c r="B22" s="25" t="s">
        <v>515</v>
      </c>
      <c r="C22" s="25"/>
      <c r="D22" s="25"/>
      <c r="E22" s="25"/>
      <c r="F22" s="25"/>
      <c r="G22" s="25"/>
      <c r="H22" s="25"/>
      <c r="I22" s="25"/>
      <c r="J22" s="25"/>
      <c r="K22" s="25"/>
      <c r="L22" s="25"/>
      <c r="M22" s="25"/>
      <c r="N22" s="25"/>
      <c r="O22" s="25"/>
      <c r="P22" s="25"/>
      <c r="Q22" s="25"/>
      <c r="R22" s="25"/>
    </row>
    <row r="23" spans="1:18">
      <c r="A23" s="13"/>
      <c r="B23" s="19"/>
      <c r="C23" s="19"/>
      <c r="D23" s="19"/>
      <c r="E23" s="19"/>
      <c r="F23" s="19"/>
      <c r="G23" s="19"/>
      <c r="H23" s="19"/>
      <c r="I23" s="19"/>
      <c r="J23" s="19"/>
      <c r="K23" s="19"/>
      <c r="L23" s="19"/>
      <c r="M23" s="19"/>
      <c r="N23" s="19"/>
      <c r="O23" s="19"/>
      <c r="P23" s="19"/>
      <c r="Q23" s="19"/>
      <c r="R23" s="19"/>
    </row>
    <row r="24" spans="1:18">
      <c r="A24" s="13"/>
      <c r="B24" s="15"/>
      <c r="C24" s="15"/>
      <c r="D24" s="15"/>
      <c r="E24" s="15"/>
      <c r="F24" s="15"/>
      <c r="G24" s="15"/>
      <c r="H24" s="15"/>
      <c r="I24" s="15"/>
      <c r="J24" s="15"/>
      <c r="K24" s="15"/>
      <c r="L24" s="15"/>
      <c r="M24" s="15"/>
      <c r="N24" s="15"/>
      <c r="O24" s="15"/>
      <c r="P24" s="15"/>
      <c r="Q24" s="15"/>
      <c r="R24" s="15"/>
    </row>
    <row r="25" spans="1:18" ht="15.75" thickBot="1">
      <c r="A25" s="13"/>
      <c r="B25" s="11"/>
      <c r="C25" s="11"/>
      <c r="D25" s="127">
        <v>41274</v>
      </c>
      <c r="E25" s="127"/>
      <c r="F25" s="127"/>
      <c r="G25" s="127"/>
      <c r="H25" s="127"/>
      <c r="I25" s="127"/>
      <c r="J25" s="127"/>
      <c r="K25" s="127"/>
      <c r="L25" s="127"/>
      <c r="M25" s="127"/>
      <c r="N25" s="127"/>
      <c r="O25" s="127"/>
      <c r="P25" s="127"/>
      <c r="Q25" s="127"/>
      <c r="R25" s="127"/>
    </row>
    <row r="26" spans="1:18" ht="15.75" thickBot="1">
      <c r="A26" s="13"/>
      <c r="B26" s="11"/>
      <c r="C26" s="11"/>
      <c r="D26" s="65" t="s">
        <v>496</v>
      </c>
      <c r="E26" s="65"/>
      <c r="F26" s="65"/>
      <c r="G26" s="32"/>
      <c r="H26" s="65" t="s">
        <v>497</v>
      </c>
      <c r="I26" s="65"/>
      <c r="J26" s="65"/>
      <c r="K26" s="32"/>
      <c r="L26" s="65" t="s">
        <v>498</v>
      </c>
      <c r="M26" s="65"/>
      <c r="N26" s="65"/>
      <c r="O26" s="32"/>
      <c r="P26" s="65" t="s">
        <v>499</v>
      </c>
      <c r="Q26" s="65"/>
      <c r="R26" s="65"/>
    </row>
    <row r="27" spans="1:18">
      <c r="A27" s="13"/>
      <c r="B27" s="71" t="s">
        <v>500</v>
      </c>
      <c r="C27" s="72"/>
      <c r="D27" s="77" t="s">
        <v>280</v>
      </c>
      <c r="E27" s="131" t="s">
        <v>283</v>
      </c>
      <c r="F27" s="73"/>
      <c r="G27" s="72"/>
      <c r="H27" s="77" t="s">
        <v>280</v>
      </c>
      <c r="I27" s="131">
        <v>648</v>
      </c>
      <c r="J27" s="73"/>
      <c r="K27" s="72"/>
      <c r="L27" s="77" t="s">
        <v>280</v>
      </c>
      <c r="M27" s="79">
        <v>1847</v>
      </c>
      <c r="N27" s="73"/>
      <c r="O27" s="72"/>
      <c r="P27" s="77" t="s">
        <v>280</v>
      </c>
      <c r="Q27" s="79">
        <v>5342</v>
      </c>
      <c r="R27" s="73"/>
    </row>
    <row r="28" spans="1:18">
      <c r="A28" s="13"/>
      <c r="B28" s="71"/>
      <c r="C28" s="72"/>
      <c r="D28" s="128"/>
      <c r="E28" s="132"/>
      <c r="F28" s="130"/>
      <c r="G28" s="72"/>
      <c r="H28" s="128"/>
      <c r="I28" s="132"/>
      <c r="J28" s="130"/>
      <c r="K28" s="72"/>
      <c r="L28" s="128"/>
      <c r="M28" s="129"/>
      <c r="N28" s="130"/>
      <c r="O28" s="72"/>
      <c r="P28" s="128"/>
      <c r="Q28" s="129"/>
      <c r="R28" s="130"/>
    </row>
    <row r="29" spans="1:18">
      <c r="A29" s="13"/>
      <c r="B29" s="25" t="s">
        <v>93</v>
      </c>
      <c r="C29" s="23"/>
      <c r="D29" s="25" t="s">
        <v>280</v>
      </c>
      <c r="E29" s="40" t="s">
        <v>283</v>
      </c>
      <c r="F29" s="23"/>
      <c r="G29" s="23"/>
      <c r="H29" s="25" t="s">
        <v>280</v>
      </c>
      <c r="I29" s="61">
        <v>1949</v>
      </c>
      <c r="J29" s="23"/>
      <c r="K29" s="23"/>
      <c r="L29" s="25" t="s">
        <v>280</v>
      </c>
      <c r="M29" s="61">
        <v>2611</v>
      </c>
      <c r="N29" s="23"/>
      <c r="O29" s="23"/>
      <c r="P29" s="25" t="s">
        <v>280</v>
      </c>
      <c r="Q29" s="61">
        <v>9811</v>
      </c>
      <c r="R29" s="23"/>
    </row>
    <row r="30" spans="1:18">
      <c r="A30" s="13"/>
      <c r="B30" s="25"/>
      <c r="C30" s="23"/>
      <c r="D30" s="25"/>
      <c r="E30" s="40"/>
      <c r="F30" s="23"/>
      <c r="G30" s="23"/>
      <c r="H30" s="25"/>
      <c r="I30" s="61"/>
      <c r="J30" s="23"/>
      <c r="K30" s="23"/>
      <c r="L30" s="25"/>
      <c r="M30" s="61"/>
      <c r="N30" s="23"/>
      <c r="O30" s="23"/>
      <c r="P30" s="25"/>
      <c r="Q30" s="61"/>
      <c r="R30" s="23"/>
    </row>
    <row r="31" spans="1:18">
      <c r="A31" s="13"/>
      <c r="B31" s="17" t="s">
        <v>97</v>
      </c>
      <c r="C31" s="29"/>
      <c r="D31" s="17" t="s">
        <v>280</v>
      </c>
      <c r="E31" s="31" t="s">
        <v>516</v>
      </c>
      <c r="F31" s="17" t="s">
        <v>282</v>
      </c>
      <c r="G31" s="29"/>
      <c r="H31" s="17" t="s">
        <v>280</v>
      </c>
      <c r="I31" s="31" t="s">
        <v>517</v>
      </c>
      <c r="J31" s="17" t="s">
        <v>282</v>
      </c>
      <c r="K31" s="29"/>
      <c r="L31" s="17" t="s">
        <v>280</v>
      </c>
      <c r="M31" s="31" t="s">
        <v>518</v>
      </c>
      <c r="N31" s="17" t="s">
        <v>282</v>
      </c>
      <c r="O31" s="29"/>
      <c r="P31" s="17" t="s">
        <v>280</v>
      </c>
      <c r="Q31" s="31" t="s">
        <v>519</v>
      </c>
      <c r="R31" s="17" t="s">
        <v>282</v>
      </c>
    </row>
    <row r="32" spans="1:18">
      <c r="A32" s="13"/>
      <c r="B32" s="12" t="s">
        <v>101</v>
      </c>
      <c r="C32" s="11"/>
      <c r="D32" s="12" t="s">
        <v>280</v>
      </c>
      <c r="E32" s="30" t="s">
        <v>516</v>
      </c>
      <c r="F32" s="12" t="s">
        <v>282</v>
      </c>
      <c r="G32" s="11"/>
      <c r="H32" s="12" t="s">
        <v>280</v>
      </c>
      <c r="I32" s="30" t="s">
        <v>520</v>
      </c>
      <c r="J32" s="12" t="s">
        <v>282</v>
      </c>
      <c r="K32" s="11"/>
      <c r="L32" s="12" t="s">
        <v>280</v>
      </c>
      <c r="M32" s="30" t="s">
        <v>521</v>
      </c>
      <c r="N32" s="12" t="s">
        <v>282</v>
      </c>
      <c r="O32" s="11"/>
      <c r="P32" s="12" t="s">
        <v>280</v>
      </c>
      <c r="Q32" s="30" t="s">
        <v>522</v>
      </c>
      <c r="R32" s="12" t="s">
        <v>282</v>
      </c>
    </row>
    <row r="33" spans="1:18" ht="26.25">
      <c r="A33" s="13"/>
      <c r="B33" s="126" t="s">
        <v>509</v>
      </c>
      <c r="C33" s="29"/>
      <c r="D33" s="17" t="s">
        <v>280</v>
      </c>
      <c r="E33" s="31" t="s">
        <v>523</v>
      </c>
      <c r="F33" s="17" t="s">
        <v>282</v>
      </c>
      <c r="G33" s="29"/>
      <c r="H33" s="17" t="s">
        <v>280</v>
      </c>
      <c r="I33" s="31" t="s">
        <v>524</v>
      </c>
      <c r="J33" s="17" t="s">
        <v>282</v>
      </c>
      <c r="K33" s="29"/>
      <c r="L33" s="17" t="s">
        <v>280</v>
      </c>
      <c r="M33" s="31" t="s">
        <v>525</v>
      </c>
      <c r="N33" s="17" t="s">
        <v>282</v>
      </c>
      <c r="O33" s="29"/>
      <c r="P33" s="17" t="s">
        <v>280</v>
      </c>
      <c r="Q33" s="31" t="s">
        <v>526</v>
      </c>
      <c r="R33" s="17" t="s">
        <v>282</v>
      </c>
    </row>
    <row r="34" spans="1:18">
      <c r="A34" s="13"/>
      <c r="B34" s="25" t="s">
        <v>514</v>
      </c>
      <c r="C34" s="23"/>
      <c r="D34" s="25" t="s">
        <v>280</v>
      </c>
      <c r="E34" s="40" t="s">
        <v>283</v>
      </c>
      <c r="F34" s="23"/>
      <c r="G34" s="23"/>
      <c r="H34" s="25" t="s">
        <v>280</v>
      </c>
      <c r="I34" s="40">
        <v>0.16</v>
      </c>
      <c r="J34" s="23"/>
      <c r="K34" s="23"/>
      <c r="L34" s="25" t="s">
        <v>280</v>
      </c>
      <c r="M34" s="40">
        <v>0.16</v>
      </c>
      <c r="N34" s="23"/>
      <c r="O34" s="23"/>
      <c r="P34" s="25" t="s">
        <v>280</v>
      </c>
      <c r="Q34" s="40">
        <v>0.16</v>
      </c>
      <c r="R34" s="23"/>
    </row>
    <row r="35" spans="1:18">
      <c r="A35" s="13"/>
      <c r="B35" s="25"/>
      <c r="C35" s="23"/>
      <c r="D35" s="25"/>
      <c r="E35" s="40"/>
      <c r="F35" s="23"/>
      <c r="G35" s="23"/>
      <c r="H35" s="25"/>
      <c r="I35" s="40"/>
      <c r="J35" s="23"/>
      <c r="K35" s="23"/>
      <c r="L35" s="25"/>
      <c r="M35" s="40"/>
      <c r="N35" s="23"/>
      <c r="O35" s="23"/>
      <c r="P35" s="25"/>
      <c r="Q35" s="40"/>
      <c r="R35" s="23"/>
    </row>
    <row r="36" spans="1:18" ht="15.75" thickBot="1">
      <c r="A36" s="13"/>
      <c r="B36" s="56"/>
      <c r="C36" s="11"/>
      <c r="D36" s="23"/>
      <c r="E36" s="23"/>
      <c r="F36" s="23"/>
      <c r="G36" s="11"/>
      <c r="H36" s="23"/>
      <c r="I36" s="23"/>
      <c r="J36" s="23"/>
      <c r="K36" s="11"/>
      <c r="L36" s="23"/>
      <c r="M36" s="23"/>
      <c r="N36" s="23"/>
      <c r="O36" s="11"/>
      <c r="P36" s="23"/>
      <c r="Q36" s="23"/>
      <c r="R36" s="23"/>
    </row>
    <row r="37" spans="1:18">
      <c r="A37" s="13"/>
      <c r="B37" s="11"/>
      <c r="C37" s="11"/>
      <c r="D37" s="23"/>
      <c r="E37" s="23"/>
      <c r="F37" s="23"/>
      <c r="G37" s="11"/>
      <c r="H37" s="23"/>
      <c r="I37" s="23"/>
      <c r="J37" s="23"/>
      <c r="K37" s="11"/>
      <c r="L37" s="23"/>
      <c r="M37" s="23"/>
      <c r="N37" s="23"/>
      <c r="O37" s="11"/>
      <c r="P37" s="23"/>
      <c r="Q37" s="23"/>
      <c r="R37" s="23"/>
    </row>
    <row r="38" spans="1:18">
      <c r="A38" s="13"/>
      <c r="B38" s="25" t="s">
        <v>527</v>
      </c>
      <c r="C38" s="25"/>
      <c r="D38" s="25"/>
      <c r="E38" s="25"/>
      <c r="F38" s="25"/>
      <c r="G38" s="25"/>
      <c r="H38" s="25"/>
      <c r="I38" s="25"/>
      <c r="J38" s="25"/>
      <c r="K38" s="25"/>
      <c r="L38" s="25"/>
      <c r="M38" s="25"/>
      <c r="N38" s="25"/>
      <c r="O38" s="25"/>
      <c r="P38" s="25"/>
      <c r="Q38" s="25"/>
      <c r="R38" s="25"/>
    </row>
  </sheetData>
  <mergeCells count="156">
    <mergeCell ref="B4:R4"/>
    <mergeCell ref="B5:R5"/>
    <mergeCell ref="D37:F37"/>
    <mergeCell ref="H37:J37"/>
    <mergeCell ref="L37:N37"/>
    <mergeCell ref="P37:R37"/>
    <mergeCell ref="B38:R38"/>
    <mergeCell ref="A1:A2"/>
    <mergeCell ref="B1:R1"/>
    <mergeCell ref="B2:R2"/>
    <mergeCell ref="B3:R3"/>
    <mergeCell ref="A4:A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B22:R22"/>
    <mergeCell ref="B23:R23"/>
    <mergeCell ref="D25:R25"/>
    <mergeCell ref="D26:F26"/>
    <mergeCell ref="H26:J26"/>
    <mergeCell ref="L26:N26"/>
    <mergeCell ref="P26:R26"/>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4:N15"/>
    <mergeCell ref="O14:O15"/>
    <mergeCell ref="P14:P15"/>
    <mergeCell ref="Q14:Q15"/>
    <mergeCell ref="R14:R15"/>
    <mergeCell ref="B18:B19"/>
    <mergeCell ref="C18:C19"/>
    <mergeCell ref="D18:D19"/>
    <mergeCell ref="E18:E19"/>
    <mergeCell ref="F18:F19"/>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7109375" bestFit="1" customWidth="1"/>
    <col min="3" max="3" width="12.28515625" bestFit="1" customWidth="1"/>
    <col min="4" max="4" width="17.42578125" bestFit="1" customWidth="1"/>
    <col min="5" max="6" width="19.85546875" bestFit="1" customWidth="1"/>
    <col min="7" max="7" width="17.42578125" bestFit="1" customWidth="1"/>
    <col min="8" max="10" width="28.85546875" bestFit="1" customWidth="1"/>
    <col min="11" max="11" width="19.85546875" bestFit="1" customWidth="1"/>
    <col min="12" max="12" width="16.42578125" bestFit="1" customWidth="1"/>
    <col min="13" max="13" width="27.5703125" bestFit="1" customWidth="1"/>
  </cols>
  <sheetData>
    <row r="1" spans="1:13" ht="15" customHeight="1">
      <c r="A1" s="8" t="s">
        <v>1047</v>
      </c>
      <c r="B1" s="8" t="s">
        <v>2</v>
      </c>
      <c r="C1" s="8"/>
      <c r="D1" s="1" t="s">
        <v>1048</v>
      </c>
      <c r="E1" s="1" t="s">
        <v>1049</v>
      </c>
      <c r="F1" s="1"/>
      <c r="G1" s="1"/>
      <c r="H1" s="1"/>
      <c r="I1" s="1"/>
      <c r="J1" s="8"/>
      <c r="K1" s="8"/>
      <c r="L1" s="1" t="s">
        <v>2</v>
      </c>
      <c r="M1" s="1"/>
    </row>
    <row r="2" spans="1:13">
      <c r="A2" s="8"/>
      <c r="B2" s="1" t="s">
        <v>3</v>
      </c>
      <c r="C2" s="8" t="s">
        <v>34</v>
      </c>
      <c r="D2" s="1" t="s">
        <v>4</v>
      </c>
      <c r="E2" s="1" t="s">
        <v>3</v>
      </c>
      <c r="F2" s="1" t="s">
        <v>1055</v>
      </c>
      <c r="G2" s="1" t="s">
        <v>4</v>
      </c>
      <c r="H2" s="1" t="s">
        <v>1057</v>
      </c>
      <c r="I2" s="1" t="s">
        <v>4</v>
      </c>
      <c r="J2" s="1" t="s">
        <v>1055</v>
      </c>
      <c r="K2" s="1" t="s">
        <v>1055</v>
      </c>
      <c r="L2" s="1" t="s">
        <v>3</v>
      </c>
      <c r="M2" s="1" t="s">
        <v>3</v>
      </c>
    </row>
    <row r="3" spans="1:13">
      <c r="A3" s="8"/>
      <c r="B3" s="1" t="s">
        <v>1050</v>
      </c>
      <c r="C3" s="8"/>
      <c r="D3" s="1" t="s">
        <v>1053</v>
      </c>
      <c r="E3" s="1" t="s">
        <v>1054</v>
      </c>
      <c r="F3" s="1" t="s">
        <v>1054</v>
      </c>
      <c r="G3" s="1" t="s">
        <v>1056</v>
      </c>
      <c r="H3" s="1" t="s">
        <v>1058</v>
      </c>
      <c r="I3" s="1" t="s">
        <v>1058</v>
      </c>
      <c r="J3" s="1" t="s">
        <v>1058</v>
      </c>
      <c r="K3" s="1" t="s">
        <v>1059</v>
      </c>
      <c r="L3" s="1" t="s">
        <v>1060</v>
      </c>
      <c r="M3" s="1" t="s">
        <v>1061</v>
      </c>
    </row>
    <row r="4" spans="1:13">
      <c r="A4" s="8"/>
      <c r="B4" s="1" t="s">
        <v>1051</v>
      </c>
      <c r="C4" s="8"/>
      <c r="D4" s="1"/>
      <c r="E4" s="1"/>
      <c r="F4" s="1"/>
      <c r="G4" s="1" t="s">
        <v>1053</v>
      </c>
      <c r="H4" s="1"/>
      <c r="I4" s="1" t="s">
        <v>1053</v>
      </c>
      <c r="J4" s="1" t="s">
        <v>1054</v>
      </c>
      <c r="K4" s="1" t="s">
        <v>1054</v>
      </c>
      <c r="L4" s="1"/>
      <c r="M4" s="1" t="s">
        <v>1050</v>
      </c>
    </row>
    <row r="5" spans="1:13">
      <c r="A5" s="8"/>
      <c r="B5" s="1" t="s">
        <v>1052</v>
      </c>
      <c r="C5" s="8"/>
      <c r="D5" s="1"/>
      <c r="E5" s="1"/>
      <c r="F5" s="1"/>
      <c r="G5" s="1"/>
      <c r="H5" s="1"/>
      <c r="I5" s="1"/>
      <c r="J5" s="1"/>
      <c r="K5" s="1"/>
      <c r="L5" s="1"/>
      <c r="M5" s="1" t="s">
        <v>1052</v>
      </c>
    </row>
    <row r="6" spans="1:13">
      <c r="A6" s="3" t="s">
        <v>1062</v>
      </c>
      <c r="B6" s="4" t="s">
        <v>7</v>
      </c>
      <c r="C6" s="4" t="s">
        <v>7</v>
      </c>
      <c r="D6" s="4" t="s">
        <v>7</v>
      </c>
      <c r="E6" s="4" t="s">
        <v>7</v>
      </c>
      <c r="F6" s="4" t="s">
        <v>7</v>
      </c>
      <c r="G6" s="4" t="s">
        <v>7</v>
      </c>
      <c r="H6" s="4" t="s">
        <v>7</v>
      </c>
      <c r="I6" s="4" t="s">
        <v>7</v>
      </c>
      <c r="J6" s="4" t="s">
        <v>7</v>
      </c>
      <c r="K6" s="4" t="s">
        <v>7</v>
      </c>
      <c r="L6" s="4" t="s">
        <v>7</v>
      </c>
      <c r="M6" s="4" t="s">
        <v>7</v>
      </c>
    </row>
    <row r="7" spans="1:13" ht="30">
      <c r="A7" s="2" t="s">
        <v>1063</v>
      </c>
      <c r="B7" s="4" t="s">
        <v>7</v>
      </c>
      <c r="C7" s="4" t="s">
        <v>7</v>
      </c>
      <c r="D7" s="4" t="s">
        <v>7</v>
      </c>
      <c r="E7" s="4" t="s">
        <v>7</v>
      </c>
      <c r="F7" s="4" t="s">
        <v>7</v>
      </c>
      <c r="G7" s="4" t="s">
        <v>7</v>
      </c>
      <c r="H7" s="4" t="s">
        <v>7</v>
      </c>
      <c r="I7" s="4" t="s">
        <v>7</v>
      </c>
      <c r="J7" s="4" t="s">
        <v>7</v>
      </c>
      <c r="K7" s="4" t="s">
        <v>7</v>
      </c>
      <c r="L7" s="176">
        <v>1</v>
      </c>
      <c r="M7" s="4" t="s">
        <v>7</v>
      </c>
    </row>
    <row r="8" spans="1:13">
      <c r="A8" s="2" t="s">
        <v>82</v>
      </c>
      <c r="B8" s="4" t="s">
        <v>7</v>
      </c>
      <c r="C8" s="4" t="s">
        <v>7</v>
      </c>
      <c r="D8" s="4" t="s">
        <v>7</v>
      </c>
      <c r="E8" s="4" t="s">
        <v>7</v>
      </c>
      <c r="F8" s="6">
        <v>2975000000</v>
      </c>
      <c r="G8" s="4" t="s">
        <v>7</v>
      </c>
      <c r="H8" s="4" t="s">
        <v>7</v>
      </c>
      <c r="I8" s="4" t="s">
        <v>7</v>
      </c>
      <c r="J8" s="4" t="s">
        <v>7</v>
      </c>
      <c r="K8" s="4" t="s">
        <v>7</v>
      </c>
      <c r="L8" s="4" t="s">
        <v>7</v>
      </c>
      <c r="M8" s="4" t="s">
        <v>7</v>
      </c>
    </row>
    <row r="9" spans="1:13" ht="30">
      <c r="A9" s="2" t="s">
        <v>1064</v>
      </c>
      <c r="B9" s="7">
        <v>490000000</v>
      </c>
      <c r="C9" s="7">
        <v>490000000</v>
      </c>
      <c r="D9" s="4" t="s">
        <v>7</v>
      </c>
      <c r="E9" s="4" t="s">
        <v>7</v>
      </c>
      <c r="F9" s="4" t="s">
        <v>7</v>
      </c>
      <c r="G9" s="4" t="s">
        <v>7</v>
      </c>
      <c r="H9" s="4" t="s">
        <v>7</v>
      </c>
      <c r="I9" s="4" t="s">
        <v>7</v>
      </c>
      <c r="J9" s="7">
        <v>5500000</v>
      </c>
      <c r="K9" s="7">
        <v>292300000</v>
      </c>
      <c r="L9" s="4" t="s">
        <v>7</v>
      </c>
      <c r="M9" s="4" t="s">
        <v>7</v>
      </c>
    </row>
    <row r="10" spans="1:13">
      <c r="A10" s="2" t="s">
        <v>1065</v>
      </c>
      <c r="B10" s="6">
        <v>10</v>
      </c>
      <c r="C10" s="4" t="s">
        <v>7</v>
      </c>
      <c r="D10" s="4" t="s">
        <v>7</v>
      </c>
      <c r="E10" s="4" t="s">
        <v>7</v>
      </c>
      <c r="F10" s="6">
        <v>10</v>
      </c>
      <c r="G10" s="4" t="s">
        <v>7</v>
      </c>
      <c r="H10" s="4" t="s">
        <v>7</v>
      </c>
      <c r="I10" s="4" t="s">
        <v>7</v>
      </c>
      <c r="J10" s="9">
        <v>9.5</v>
      </c>
      <c r="K10" s="4" t="s">
        <v>7</v>
      </c>
      <c r="L10" s="4" t="s">
        <v>7</v>
      </c>
      <c r="M10" s="4" t="s">
        <v>7</v>
      </c>
    </row>
    <row r="11" spans="1:13" ht="30">
      <c r="A11" s="2" t="s">
        <v>1066</v>
      </c>
      <c r="B11" s="4" t="s">
        <v>7</v>
      </c>
      <c r="C11" s="4" t="s">
        <v>7</v>
      </c>
      <c r="D11" s="7">
        <v>297300000</v>
      </c>
      <c r="E11" s="7">
        <v>211100000</v>
      </c>
      <c r="F11" s="4" t="s">
        <v>7</v>
      </c>
      <c r="G11" s="4" t="s">
        <v>7</v>
      </c>
      <c r="H11" s="4" t="s">
        <v>7</v>
      </c>
      <c r="I11" s="4" t="s">
        <v>7</v>
      </c>
      <c r="J11" s="4" t="s">
        <v>7</v>
      </c>
      <c r="K11" s="4" t="s">
        <v>7</v>
      </c>
      <c r="L11" s="4" t="s">
        <v>7</v>
      </c>
      <c r="M11" s="4" t="s">
        <v>7</v>
      </c>
    </row>
    <row r="12" spans="1:13">
      <c r="A12" s="2" t="s">
        <v>131</v>
      </c>
      <c r="B12" s="7">
        <v>1807820000</v>
      </c>
      <c r="C12" s="7">
        <v>298438000</v>
      </c>
      <c r="D12" s="7">
        <v>2964300000</v>
      </c>
      <c r="E12" s="7">
        <v>2100000000</v>
      </c>
      <c r="F12" s="4" t="s">
        <v>7</v>
      </c>
      <c r="G12" s="4" t="s">
        <v>7</v>
      </c>
      <c r="H12" s="4" t="s">
        <v>7</v>
      </c>
      <c r="I12" s="4" t="s">
        <v>7</v>
      </c>
      <c r="J12" s="4" t="s">
        <v>7</v>
      </c>
      <c r="K12" s="4" t="s">
        <v>7</v>
      </c>
      <c r="L12" s="4" t="s">
        <v>7</v>
      </c>
      <c r="M12" s="4" t="s">
        <v>7</v>
      </c>
    </row>
    <row r="13" spans="1:13" ht="30">
      <c r="A13" s="2" t="s">
        <v>1067</v>
      </c>
      <c r="B13" s="4" t="s">
        <v>7</v>
      </c>
      <c r="C13" s="4" t="s">
        <v>7</v>
      </c>
      <c r="D13" s="4" t="s">
        <v>7</v>
      </c>
      <c r="E13" s="6">
        <v>-226000000</v>
      </c>
      <c r="F13" s="4" t="s">
        <v>7</v>
      </c>
      <c r="G13" s="4" t="s">
        <v>7</v>
      </c>
      <c r="H13" s="4" t="s">
        <v>7</v>
      </c>
      <c r="I13" s="4" t="s">
        <v>7</v>
      </c>
      <c r="J13" s="4" t="s">
        <v>7</v>
      </c>
      <c r="K13" s="4" t="s">
        <v>7</v>
      </c>
      <c r="L13" s="4" t="s">
        <v>7</v>
      </c>
      <c r="M13" s="4" t="s">
        <v>7</v>
      </c>
    </row>
    <row r="14" spans="1:13" ht="30">
      <c r="A14" s="2" t="s">
        <v>1068</v>
      </c>
      <c r="B14" s="4" t="s">
        <v>7</v>
      </c>
      <c r="C14" s="4" t="s">
        <v>7</v>
      </c>
      <c r="D14" s="4" t="s">
        <v>7</v>
      </c>
      <c r="E14" s="4" t="s">
        <v>7</v>
      </c>
      <c r="F14" s="4" t="s">
        <v>7</v>
      </c>
      <c r="G14" s="7">
        <v>292267989</v>
      </c>
      <c r="H14" s="4" t="s">
        <v>7</v>
      </c>
      <c r="I14" s="7">
        <v>5100000</v>
      </c>
      <c r="J14" s="4" t="s">
        <v>7</v>
      </c>
      <c r="K14" s="4" t="s">
        <v>7</v>
      </c>
      <c r="L14" s="4" t="s">
        <v>7</v>
      </c>
      <c r="M14" s="4" t="s">
        <v>7</v>
      </c>
    </row>
    <row r="15" spans="1:13" ht="30">
      <c r="A15" s="2" t="s">
        <v>1069</v>
      </c>
      <c r="B15" s="4" t="s">
        <v>7</v>
      </c>
      <c r="C15" s="4" t="s">
        <v>7</v>
      </c>
      <c r="D15" s="4" t="s">
        <v>7</v>
      </c>
      <c r="E15" s="4" t="s">
        <v>7</v>
      </c>
      <c r="F15" s="4" t="s">
        <v>7</v>
      </c>
      <c r="G15" s="4" t="s">
        <v>7</v>
      </c>
      <c r="H15" s="7">
        <v>26000000</v>
      </c>
      <c r="I15" s="4" t="s">
        <v>7</v>
      </c>
      <c r="J15" s="4" t="s">
        <v>7</v>
      </c>
      <c r="K15" s="4" t="s">
        <v>7</v>
      </c>
      <c r="L15" s="4" t="s">
        <v>7</v>
      </c>
      <c r="M15" s="4" t="s">
        <v>7</v>
      </c>
    </row>
    <row r="16" spans="1:13" ht="30">
      <c r="A16" s="2" t="s">
        <v>1070</v>
      </c>
      <c r="B16" s="4">
        <v>337</v>
      </c>
      <c r="C16" s="4" t="s">
        <v>7</v>
      </c>
      <c r="D16" s="4" t="s">
        <v>7</v>
      </c>
      <c r="E16" s="4" t="s">
        <v>7</v>
      </c>
      <c r="F16" s="4" t="s">
        <v>7</v>
      </c>
      <c r="G16" s="4" t="s">
        <v>7</v>
      </c>
      <c r="H16" s="4" t="s">
        <v>7</v>
      </c>
      <c r="I16" s="4" t="s">
        <v>7</v>
      </c>
      <c r="J16" s="4" t="s">
        <v>7</v>
      </c>
      <c r="K16" s="4" t="s">
        <v>7</v>
      </c>
      <c r="L16" s="4" t="s">
        <v>7</v>
      </c>
      <c r="M16" s="4">
        <v>1</v>
      </c>
    </row>
    <row r="17" spans="1:13">
      <c r="A17" s="2" t="s">
        <v>1071</v>
      </c>
      <c r="B17" s="7">
        <v>10800000</v>
      </c>
      <c r="C17" s="4" t="s">
        <v>7</v>
      </c>
      <c r="D17" s="4" t="s">
        <v>7</v>
      </c>
      <c r="E17" s="4" t="s">
        <v>7</v>
      </c>
      <c r="F17" s="4" t="s">
        <v>7</v>
      </c>
      <c r="G17" s="4" t="s">
        <v>7</v>
      </c>
      <c r="H17" s="4" t="s">
        <v>7</v>
      </c>
      <c r="I17" s="4" t="s">
        <v>7</v>
      </c>
      <c r="J17" s="4" t="s">
        <v>7</v>
      </c>
      <c r="K17" s="4" t="s">
        <v>7</v>
      </c>
      <c r="L17" s="4" t="s">
        <v>7</v>
      </c>
      <c r="M17" s="7">
        <v>176000</v>
      </c>
    </row>
    <row r="18" spans="1:13" ht="30">
      <c r="A18" s="2" t="s">
        <v>1072</v>
      </c>
      <c r="B18" s="4">
        <v>38</v>
      </c>
      <c r="C18" s="4" t="s">
        <v>7</v>
      </c>
      <c r="D18" s="4" t="s">
        <v>7</v>
      </c>
      <c r="E18" s="4" t="s">
        <v>7</v>
      </c>
      <c r="F18" s="4" t="s">
        <v>7</v>
      </c>
      <c r="G18" s="4" t="s">
        <v>7</v>
      </c>
      <c r="H18" s="4" t="s">
        <v>7</v>
      </c>
      <c r="I18" s="4" t="s">
        <v>7</v>
      </c>
      <c r="J18" s="4" t="s">
        <v>7</v>
      </c>
      <c r="K18" s="4" t="s">
        <v>7</v>
      </c>
      <c r="L18" s="4" t="s">
        <v>7</v>
      </c>
      <c r="M18" s="4" t="s">
        <v>7</v>
      </c>
    </row>
    <row r="19" spans="1:13">
      <c r="A19" s="2" t="s">
        <v>1073</v>
      </c>
      <c r="B19" s="176">
        <v>0.98599999999999999</v>
      </c>
      <c r="C19" s="4" t="s">
        <v>7</v>
      </c>
      <c r="D19" s="4" t="s">
        <v>7</v>
      </c>
      <c r="E19" s="4" t="s">
        <v>7</v>
      </c>
      <c r="F19" s="4" t="s">
        <v>7</v>
      </c>
      <c r="G19" s="4" t="s">
        <v>7</v>
      </c>
      <c r="H19" s="4" t="s">
        <v>7</v>
      </c>
      <c r="I19" s="4" t="s">
        <v>7</v>
      </c>
      <c r="J19" s="4" t="s">
        <v>7</v>
      </c>
      <c r="K19" s="4" t="s">
        <v>7</v>
      </c>
      <c r="L19" s="4" t="s">
        <v>7</v>
      </c>
      <c r="M19" s="4" t="s">
        <v>7</v>
      </c>
    </row>
  </sheetData>
  <mergeCells count="4">
    <mergeCell ref="A1:A5"/>
    <mergeCell ref="B1:C1"/>
    <mergeCell ref="J1:K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8" t="s">
        <v>2</v>
      </c>
      <c r="C1" s="8"/>
    </row>
    <row r="2" spans="1:3" ht="30">
      <c r="A2" s="1" t="s">
        <v>69</v>
      </c>
      <c r="B2" s="1" t="s">
        <v>3</v>
      </c>
      <c r="C2" s="1" t="s">
        <v>34</v>
      </c>
    </row>
    <row r="3" spans="1:3">
      <c r="A3" s="3" t="s">
        <v>85</v>
      </c>
      <c r="B3" s="4" t="s">
        <v>7</v>
      </c>
      <c r="C3" s="4" t="s">
        <v>7</v>
      </c>
    </row>
    <row r="4" spans="1:3">
      <c r="A4" s="2" t="s">
        <v>86</v>
      </c>
      <c r="B4" s="6">
        <v>90680</v>
      </c>
      <c r="C4" s="6">
        <v>7303</v>
      </c>
    </row>
    <row r="5" spans="1:3">
      <c r="A5" s="2" t="s">
        <v>87</v>
      </c>
      <c r="B5" s="7">
        <v>11877</v>
      </c>
      <c r="C5" s="4">
        <v>534</v>
      </c>
    </row>
    <row r="6" spans="1:3">
      <c r="A6" s="2" t="s">
        <v>88</v>
      </c>
      <c r="B6" s="7">
        <v>102557</v>
      </c>
      <c r="C6" s="7">
        <v>7837</v>
      </c>
    </row>
    <row r="7" spans="1:3">
      <c r="A7" s="3" t="s">
        <v>89</v>
      </c>
      <c r="B7" s="4" t="s">
        <v>7</v>
      </c>
      <c r="C7" s="4" t="s">
        <v>7</v>
      </c>
    </row>
    <row r="8" spans="1:3">
      <c r="A8" s="2" t="s">
        <v>90</v>
      </c>
      <c r="B8" s="7">
        <v>7566</v>
      </c>
      <c r="C8" s="7">
        <v>1503</v>
      </c>
    </row>
    <row r="9" spans="1:3">
      <c r="A9" s="2" t="s">
        <v>91</v>
      </c>
      <c r="B9" s="7">
        <v>13507</v>
      </c>
      <c r="C9" s="4">
        <v>553</v>
      </c>
    </row>
    <row r="10" spans="1:3">
      <c r="A10" s="2" t="s">
        <v>92</v>
      </c>
      <c r="B10" s="7">
        <v>10549</v>
      </c>
      <c r="C10" s="4">
        <v>812</v>
      </c>
    </row>
    <row r="11" spans="1:3">
      <c r="A11" s="2" t="s">
        <v>93</v>
      </c>
      <c r="B11" s="7">
        <v>48286</v>
      </c>
      <c r="C11" s="7">
        <v>14371</v>
      </c>
    </row>
    <row r="12" spans="1:3">
      <c r="A12" s="2" t="s">
        <v>94</v>
      </c>
      <c r="B12" s="7">
        <v>21633</v>
      </c>
      <c r="C12" s="7">
        <v>1743</v>
      </c>
    </row>
    <row r="13" spans="1:3">
      <c r="A13" s="2" t="s">
        <v>95</v>
      </c>
      <c r="B13" s="7">
        <v>11712</v>
      </c>
      <c r="C13" s="4">
        <v>871</v>
      </c>
    </row>
    <row r="14" spans="1:3">
      <c r="A14" s="2" t="s">
        <v>96</v>
      </c>
      <c r="B14" s="7">
        <v>113253</v>
      </c>
      <c r="C14" s="7">
        <v>19853</v>
      </c>
    </row>
    <row r="15" spans="1:3">
      <c r="A15" s="2" t="s">
        <v>97</v>
      </c>
      <c r="B15" s="7">
        <v>-10696</v>
      </c>
      <c r="C15" s="7">
        <v>-12016</v>
      </c>
    </row>
    <row r="16" spans="1:3">
      <c r="A16" s="3" t="s">
        <v>98</v>
      </c>
      <c r="B16" s="4" t="s">
        <v>7</v>
      </c>
      <c r="C16" s="4" t="s">
        <v>7</v>
      </c>
    </row>
    <row r="17" spans="1:3">
      <c r="A17" s="2" t="s">
        <v>99</v>
      </c>
      <c r="B17" s="7">
        <v>-22184</v>
      </c>
      <c r="C17" s="7">
        <v>-1728</v>
      </c>
    </row>
    <row r="18" spans="1:3">
      <c r="A18" s="2" t="s">
        <v>100</v>
      </c>
      <c r="B18" s="7">
        <v>-22184</v>
      </c>
      <c r="C18" s="7">
        <v>-1728</v>
      </c>
    </row>
    <row r="19" spans="1:3">
      <c r="A19" s="2" t="s">
        <v>101</v>
      </c>
      <c r="B19" s="6">
        <v>-32880</v>
      </c>
      <c r="C19" s="6">
        <v>-13744</v>
      </c>
    </row>
    <row r="20" spans="1:3" ht="30">
      <c r="A20" s="3" t="s">
        <v>102</v>
      </c>
      <c r="B20" s="4" t="s">
        <v>7</v>
      </c>
      <c r="C20" s="4" t="s">
        <v>7</v>
      </c>
    </row>
    <row r="21" spans="1:3">
      <c r="A21" s="2" t="s">
        <v>103</v>
      </c>
      <c r="B21" s="7">
        <v>90330927</v>
      </c>
      <c r="C21" s="7">
        <v>8578494</v>
      </c>
    </row>
    <row r="22" spans="1:3">
      <c r="A22" s="3" t="s">
        <v>104</v>
      </c>
      <c r="B22" s="4" t="s">
        <v>7</v>
      </c>
      <c r="C22" s="4" t="s">
        <v>7</v>
      </c>
    </row>
    <row r="23" spans="1:3">
      <c r="A23" s="2" t="s">
        <v>105</v>
      </c>
      <c r="B23" s="9">
        <v>-0.36</v>
      </c>
      <c r="C23" s="9">
        <v>-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2</v>
      </c>
      <c r="C1" s="8"/>
      <c r="D1" s="8"/>
    </row>
    <row r="2" spans="1:4" ht="30">
      <c r="A2" s="1" t="s">
        <v>1075</v>
      </c>
      <c r="B2" s="1" t="s">
        <v>3</v>
      </c>
      <c r="C2" s="1" t="s">
        <v>34</v>
      </c>
      <c r="D2" s="1" t="s">
        <v>113</v>
      </c>
    </row>
    <row r="3" spans="1:4" ht="30">
      <c r="A3" s="3" t="s">
        <v>1076</v>
      </c>
      <c r="B3" s="4" t="s">
        <v>7</v>
      </c>
      <c r="C3" s="4" t="s">
        <v>7</v>
      </c>
      <c r="D3" s="4" t="s">
        <v>7</v>
      </c>
    </row>
    <row r="4" spans="1:4">
      <c r="A4" s="2" t="s">
        <v>43</v>
      </c>
      <c r="B4" s="6">
        <v>8193</v>
      </c>
      <c r="C4" s="6">
        <v>523</v>
      </c>
      <c r="D4" s="4" t="s">
        <v>7</v>
      </c>
    </row>
    <row r="5" spans="1:4" ht="30">
      <c r="A5" s="2" t="s">
        <v>145</v>
      </c>
      <c r="B5" s="7">
        <v>3056</v>
      </c>
      <c r="C5" s="4">
        <v>524</v>
      </c>
      <c r="D5" s="4">
        <v>0</v>
      </c>
    </row>
    <row r="6" spans="1:4" ht="45">
      <c r="A6" s="2" t="s">
        <v>1077</v>
      </c>
      <c r="B6" s="4" t="s">
        <v>1078</v>
      </c>
      <c r="C6" s="4" t="s">
        <v>7</v>
      </c>
      <c r="D6" s="4" t="s">
        <v>7</v>
      </c>
    </row>
    <row r="7" spans="1:4" ht="45">
      <c r="A7" s="2" t="s">
        <v>1079</v>
      </c>
      <c r="B7" s="9">
        <v>1.7125230000000001E-3</v>
      </c>
      <c r="C7" s="4" t="s">
        <v>7</v>
      </c>
      <c r="D7" s="4" t="s">
        <v>7</v>
      </c>
    </row>
    <row r="8" spans="1:4">
      <c r="A8" s="2" t="s">
        <v>1080</v>
      </c>
      <c r="B8" s="176">
        <v>6.25E-2</v>
      </c>
      <c r="C8" s="4" t="s">
        <v>7</v>
      </c>
      <c r="D8" s="4" t="s">
        <v>7</v>
      </c>
    </row>
    <row r="9" spans="1:4">
      <c r="A9" s="2" t="s">
        <v>1065</v>
      </c>
      <c r="B9" s="6">
        <v>10</v>
      </c>
      <c r="C9" s="4" t="s">
        <v>7</v>
      </c>
      <c r="D9" s="4" t="s">
        <v>7</v>
      </c>
    </row>
    <row r="10" spans="1:4">
      <c r="A10" s="2" t="s">
        <v>54</v>
      </c>
      <c r="B10" s="7">
        <v>10569</v>
      </c>
      <c r="C10" s="7">
        <v>1456</v>
      </c>
      <c r="D10" s="4">
        <v>0</v>
      </c>
    </row>
    <row r="11" spans="1:4" ht="30">
      <c r="A11" s="2" t="s">
        <v>1081</v>
      </c>
      <c r="B11" s="4" t="s">
        <v>7</v>
      </c>
      <c r="C11" s="4" t="s">
        <v>7</v>
      </c>
      <c r="D11" s="4" t="s">
        <v>7</v>
      </c>
    </row>
    <row r="12" spans="1:4" ht="30">
      <c r="A12" s="3" t="s">
        <v>1076</v>
      </c>
      <c r="B12" s="4" t="s">
        <v>7</v>
      </c>
      <c r="C12" s="4" t="s">
        <v>7</v>
      </c>
      <c r="D12" s="4" t="s">
        <v>7</v>
      </c>
    </row>
    <row r="13" spans="1:4">
      <c r="A13" s="2" t="s">
        <v>1082</v>
      </c>
      <c r="B13" s="176">
        <v>0.02</v>
      </c>
      <c r="C13" s="4" t="s">
        <v>7</v>
      </c>
      <c r="D13" s="4" t="s">
        <v>7</v>
      </c>
    </row>
    <row r="14" spans="1:4" ht="45">
      <c r="A14" s="2" t="s">
        <v>1083</v>
      </c>
      <c r="B14" s="4" t="s">
        <v>7</v>
      </c>
      <c r="C14" s="4" t="s">
        <v>7</v>
      </c>
      <c r="D14" s="4" t="s">
        <v>7</v>
      </c>
    </row>
    <row r="15" spans="1:4" ht="30">
      <c r="A15" s="3" t="s">
        <v>1076</v>
      </c>
      <c r="B15" s="4" t="s">
        <v>7</v>
      </c>
      <c r="C15" s="4" t="s">
        <v>7</v>
      </c>
      <c r="D15" s="4" t="s">
        <v>7</v>
      </c>
    </row>
    <row r="16" spans="1:4">
      <c r="A16" s="2" t="s">
        <v>43</v>
      </c>
      <c r="B16" s="7">
        <v>5100</v>
      </c>
      <c r="C16" s="4">
        <v>523</v>
      </c>
      <c r="D16" s="4" t="s">
        <v>7</v>
      </c>
    </row>
    <row r="17" spans="1:4" ht="30">
      <c r="A17" s="2" t="s">
        <v>1084</v>
      </c>
      <c r="B17" s="4" t="s">
        <v>7</v>
      </c>
      <c r="C17" s="4" t="s">
        <v>7</v>
      </c>
      <c r="D17" s="4" t="s">
        <v>7</v>
      </c>
    </row>
    <row r="18" spans="1:4" ht="30">
      <c r="A18" s="3" t="s">
        <v>1076</v>
      </c>
      <c r="B18" s="4" t="s">
        <v>7</v>
      </c>
      <c r="C18" s="4" t="s">
        <v>7</v>
      </c>
      <c r="D18" s="4" t="s">
        <v>7</v>
      </c>
    </row>
    <row r="19" spans="1:4">
      <c r="A19" s="2" t="s">
        <v>43</v>
      </c>
      <c r="B19" s="7">
        <v>2600</v>
      </c>
      <c r="C19" s="4" t="s">
        <v>7</v>
      </c>
      <c r="D19" s="4" t="s">
        <v>7</v>
      </c>
    </row>
    <row r="20" spans="1:4" ht="60">
      <c r="A20" s="2" t="s">
        <v>1085</v>
      </c>
      <c r="B20" s="4" t="s">
        <v>7</v>
      </c>
      <c r="C20" s="4" t="s">
        <v>7</v>
      </c>
      <c r="D20" s="4" t="s">
        <v>7</v>
      </c>
    </row>
    <row r="21" spans="1:4" ht="30">
      <c r="A21" s="3" t="s">
        <v>1076</v>
      </c>
      <c r="B21" s="4" t="s">
        <v>7</v>
      </c>
      <c r="C21" s="4" t="s">
        <v>7</v>
      </c>
      <c r="D21" s="4" t="s">
        <v>7</v>
      </c>
    </row>
    <row r="22" spans="1:4">
      <c r="A22" s="2" t="s">
        <v>43</v>
      </c>
      <c r="B22" s="6">
        <v>513</v>
      </c>
      <c r="C22" s="6">
        <v>0</v>
      </c>
      <c r="D22" s="4" t="s">
        <v>7</v>
      </c>
    </row>
    <row r="23" spans="1:4">
      <c r="A23" s="2" t="s">
        <v>1086</v>
      </c>
      <c r="B23" s="4" t="s">
        <v>7</v>
      </c>
      <c r="C23" s="4" t="s">
        <v>7</v>
      </c>
      <c r="D23" s="4" t="s">
        <v>7</v>
      </c>
    </row>
    <row r="24" spans="1:4" ht="30">
      <c r="A24" s="3" t="s">
        <v>1076</v>
      </c>
      <c r="B24" s="4" t="s">
        <v>7</v>
      </c>
      <c r="C24" s="4" t="s">
        <v>7</v>
      </c>
      <c r="D24" s="4" t="s">
        <v>7</v>
      </c>
    </row>
    <row r="25" spans="1:4">
      <c r="A25" s="2" t="s">
        <v>1087</v>
      </c>
      <c r="B25" s="4" t="s">
        <v>1088</v>
      </c>
      <c r="C25" s="4" t="s">
        <v>7</v>
      </c>
      <c r="D25"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0" bestFit="1" customWidth="1"/>
  </cols>
  <sheetData>
    <row r="1" spans="1:2" ht="45">
      <c r="A1" s="1" t="s">
        <v>1089</v>
      </c>
      <c r="B1" s="1" t="s">
        <v>2</v>
      </c>
    </row>
    <row r="2" spans="1:2">
      <c r="A2" s="1" t="s">
        <v>1</v>
      </c>
      <c r="B2" s="1" t="s">
        <v>3</v>
      </c>
    </row>
    <row r="3" spans="1:2">
      <c r="A3" s="1"/>
      <c r="B3" s="1" t="s">
        <v>1050</v>
      </c>
    </row>
    <row r="4" spans="1:2">
      <c r="A4" s="1"/>
      <c r="B4" s="1" t="s">
        <v>1090</v>
      </c>
    </row>
    <row r="5" spans="1:2">
      <c r="A5" s="3" t="s">
        <v>1091</v>
      </c>
      <c r="B5" s="4" t="s">
        <v>7</v>
      </c>
    </row>
    <row r="6" spans="1:2" ht="30">
      <c r="A6" s="2" t="s">
        <v>1092</v>
      </c>
      <c r="B6" s="4">
        <v>9</v>
      </c>
    </row>
    <row r="7" spans="1:2" ht="60">
      <c r="A7" s="2" t="s">
        <v>1093</v>
      </c>
      <c r="B7" s="4">
        <v>6</v>
      </c>
    </row>
    <row r="8" spans="1:2" ht="30">
      <c r="A8" s="2" t="s">
        <v>1094</v>
      </c>
      <c r="B8" s="9">
        <v>307.2</v>
      </c>
    </row>
    <row r="9" spans="1:2" ht="30">
      <c r="A9" s="2" t="s">
        <v>1070</v>
      </c>
      <c r="B9" s="4">
        <v>337</v>
      </c>
    </row>
    <row r="10" spans="1:2">
      <c r="A10" s="2" t="s">
        <v>1095</v>
      </c>
      <c r="B10" s="4" t="s">
        <v>7</v>
      </c>
    </row>
    <row r="11" spans="1:2">
      <c r="A11" s="3" t="s">
        <v>1091</v>
      </c>
      <c r="B11" s="4" t="s">
        <v>7</v>
      </c>
    </row>
    <row r="12" spans="1:2" ht="30">
      <c r="A12" s="2" t="s">
        <v>1070</v>
      </c>
      <c r="B12" s="4">
        <v>45</v>
      </c>
    </row>
    <row r="13" spans="1:2">
      <c r="A13" s="2" t="s">
        <v>1096</v>
      </c>
      <c r="B13" s="4" t="s">
        <v>7</v>
      </c>
    </row>
    <row r="14" spans="1:2">
      <c r="A14" s="3" t="s">
        <v>1091</v>
      </c>
      <c r="B14" s="4" t="s">
        <v>7</v>
      </c>
    </row>
    <row r="15" spans="1:2" ht="30">
      <c r="A15" s="2" t="s">
        <v>1070</v>
      </c>
      <c r="B15" s="4">
        <v>5</v>
      </c>
    </row>
    <row r="16" spans="1:2" ht="30">
      <c r="A16" s="2" t="s">
        <v>1097</v>
      </c>
      <c r="B16" s="4" t="s">
        <v>7</v>
      </c>
    </row>
    <row r="17" spans="1:2">
      <c r="A17" s="3" t="s">
        <v>1091</v>
      </c>
      <c r="B17" s="4" t="s">
        <v>7</v>
      </c>
    </row>
    <row r="18" spans="1:2">
      <c r="A18" s="2" t="s">
        <v>1098</v>
      </c>
      <c r="B18" s="176">
        <v>0.13</v>
      </c>
    </row>
    <row r="19" spans="1:2" ht="30">
      <c r="A19" s="2" t="s">
        <v>1099</v>
      </c>
      <c r="B19" s="4" t="s">
        <v>7</v>
      </c>
    </row>
    <row r="20" spans="1:2">
      <c r="A20" s="3" t="s">
        <v>1091</v>
      </c>
      <c r="B20" s="4" t="s">
        <v>7</v>
      </c>
    </row>
    <row r="21" spans="1:2">
      <c r="A21" s="2" t="s">
        <v>1098</v>
      </c>
      <c r="B21" s="176">
        <v>0.12</v>
      </c>
    </row>
    <row r="22" spans="1:2" ht="45">
      <c r="A22" s="2" t="s">
        <v>1100</v>
      </c>
      <c r="B22" s="4" t="s">
        <v>7</v>
      </c>
    </row>
    <row r="23" spans="1:2">
      <c r="A23" s="3" t="s">
        <v>1091</v>
      </c>
      <c r="B23" s="4" t="s">
        <v>7</v>
      </c>
    </row>
    <row r="24" spans="1:2">
      <c r="A24" s="2" t="s">
        <v>1098</v>
      </c>
      <c r="B24" s="176">
        <v>0.13</v>
      </c>
    </row>
    <row r="25" spans="1:2" ht="45">
      <c r="A25" s="2" t="s">
        <v>1101</v>
      </c>
      <c r="B25" s="4" t="s">
        <v>7</v>
      </c>
    </row>
    <row r="26" spans="1:2">
      <c r="A26" s="3" t="s">
        <v>1091</v>
      </c>
      <c r="B26" s="4" t="s">
        <v>7</v>
      </c>
    </row>
    <row r="27" spans="1:2">
      <c r="A27" s="2" t="s">
        <v>1098</v>
      </c>
      <c r="B27" s="176">
        <v>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02</v>
      </c>
      <c r="B1" s="8" t="s">
        <v>2</v>
      </c>
      <c r="C1" s="8"/>
      <c r="D1" s="8"/>
    </row>
    <row r="2" spans="1:4">
      <c r="A2" s="8"/>
      <c r="B2" s="1" t="s">
        <v>3</v>
      </c>
      <c r="C2" s="1" t="s">
        <v>34</v>
      </c>
      <c r="D2" s="1" t="s">
        <v>113</v>
      </c>
    </row>
    <row r="3" spans="1:4" ht="45">
      <c r="A3" s="3" t="s">
        <v>1103</v>
      </c>
      <c r="B3" s="4" t="s">
        <v>7</v>
      </c>
      <c r="C3" s="4" t="s">
        <v>7</v>
      </c>
      <c r="D3" s="4" t="s">
        <v>7</v>
      </c>
    </row>
    <row r="4" spans="1:4" ht="30">
      <c r="A4" s="2" t="s">
        <v>1104</v>
      </c>
      <c r="B4" s="6">
        <v>553000</v>
      </c>
      <c r="C4" s="6">
        <v>708000</v>
      </c>
      <c r="D4" s="6">
        <v>0</v>
      </c>
    </row>
    <row r="5" spans="1:4">
      <c r="A5" s="2" t="s">
        <v>1105</v>
      </c>
      <c r="B5" s="4" t="s">
        <v>7</v>
      </c>
      <c r="C5" s="4" t="s">
        <v>7</v>
      </c>
      <c r="D5" s="4" t="s">
        <v>7</v>
      </c>
    </row>
    <row r="6" spans="1:4" ht="45">
      <c r="A6" s="3" t="s">
        <v>1103</v>
      </c>
      <c r="B6" s="4" t="s">
        <v>7</v>
      </c>
      <c r="C6" s="4" t="s">
        <v>7</v>
      </c>
      <c r="D6" s="4" t="s">
        <v>7</v>
      </c>
    </row>
    <row r="7" spans="1:4">
      <c r="A7" s="2" t="s">
        <v>279</v>
      </c>
      <c r="B7" s="7">
        <v>-2252000</v>
      </c>
      <c r="C7" s="4" t="s">
        <v>7</v>
      </c>
      <c r="D7" s="4" t="s">
        <v>7</v>
      </c>
    </row>
    <row r="8" spans="1:4">
      <c r="A8" s="2" t="s">
        <v>284</v>
      </c>
      <c r="B8" s="7">
        <v>-784000</v>
      </c>
      <c r="C8" s="7">
        <v>-708000</v>
      </c>
      <c r="D8" s="4" t="s">
        <v>7</v>
      </c>
    </row>
    <row r="9" spans="1:4">
      <c r="A9" s="2" t="s">
        <v>56</v>
      </c>
      <c r="B9" s="7">
        <v>-3036000</v>
      </c>
      <c r="C9" s="4" t="s">
        <v>7</v>
      </c>
      <c r="D9" s="4" t="s">
        <v>7</v>
      </c>
    </row>
    <row r="10" spans="1:4" ht="45">
      <c r="A10" s="2" t="s">
        <v>1106</v>
      </c>
      <c r="B10" s="4" t="s">
        <v>7</v>
      </c>
      <c r="C10" s="4" t="s">
        <v>7</v>
      </c>
      <c r="D10" s="4" t="s">
        <v>7</v>
      </c>
    </row>
    <row r="11" spans="1:4" ht="45">
      <c r="A11" s="3" t="s">
        <v>1103</v>
      </c>
      <c r="B11" s="4" t="s">
        <v>7</v>
      </c>
      <c r="C11" s="4" t="s">
        <v>7</v>
      </c>
      <c r="D11" s="4" t="s">
        <v>7</v>
      </c>
    </row>
    <row r="12" spans="1:4">
      <c r="A12" s="2" t="s">
        <v>279</v>
      </c>
      <c r="B12" s="4">
        <v>0</v>
      </c>
      <c r="C12" s="4" t="s">
        <v>7</v>
      </c>
      <c r="D12" s="4" t="s">
        <v>7</v>
      </c>
    </row>
    <row r="13" spans="1:4">
      <c r="A13" s="2" t="s">
        <v>284</v>
      </c>
      <c r="B13" s="4">
        <v>0</v>
      </c>
      <c r="C13" s="4">
        <v>0</v>
      </c>
      <c r="D13" s="4" t="s">
        <v>7</v>
      </c>
    </row>
    <row r="14" spans="1:4">
      <c r="A14" s="2" t="s">
        <v>56</v>
      </c>
      <c r="B14" s="4">
        <v>0</v>
      </c>
      <c r="C14" s="4" t="s">
        <v>7</v>
      </c>
      <c r="D14" s="4" t="s">
        <v>7</v>
      </c>
    </row>
    <row r="15" spans="1:4" ht="45">
      <c r="A15" s="2" t="s">
        <v>1107</v>
      </c>
      <c r="B15" s="4" t="s">
        <v>7</v>
      </c>
      <c r="C15" s="4" t="s">
        <v>7</v>
      </c>
      <c r="D15" s="4" t="s">
        <v>7</v>
      </c>
    </row>
    <row r="16" spans="1:4" ht="45">
      <c r="A16" s="3" t="s">
        <v>1103</v>
      </c>
      <c r="B16" s="4" t="s">
        <v>7</v>
      </c>
      <c r="C16" s="4" t="s">
        <v>7</v>
      </c>
      <c r="D16" s="4" t="s">
        <v>7</v>
      </c>
    </row>
    <row r="17" spans="1:4">
      <c r="A17" s="2" t="s">
        <v>279</v>
      </c>
      <c r="B17" s="7">
        <v>-2252000</v>
      </c>
      <c r="C17" s="4" t="s">
        <v>7</v>
      </c>
      <c r="D17" s="4" t="s">
        <v>7</v>
      </c>
    </row>
    <row r="18" spans="1:4">
      <c r="A18" s="2" t="s">
        <v>284</v>
      </c>
      <c r="B18" s="4">
        <v>0</v>
      </c>
      <c r="C18" s="4">
        <v>0</v>
      </c>
      <c r="D18" s="4" t="s">
        <v>7</v>
      </c>
    </row>
    <row r="19" spans="1:4">
      <c r="A19" s="2" t="s">
        <v>56</v>
      </c>
      <c r="B19" s="7">
        <v>-2252000</v>
      </c>
      <c r="C19" s="4" t="s">
        <v>7</v>
      </c>
      <c r="D19" s="4" t="s">
        <v>7</v>
      </c>
    </row>
    <row r="20" spans="1:4" ht="30">
      <c r="A20" s="2" t="s">
        <v>1108</v>
      </c>
      <c r="B20" s="4" t="s">
        <v>7</v>
      </c>
      <c r="C20" s="4" t="s">
        <v>7</v>
      </c>
      <c r="D20" s="4" t="s">
        <v>7</v>
      </c>
    </row>
    <row r="21" spans="1:4" ht="45">
      <c r="A21" s="3" t="s">
        <v>1103</v>
      </c>
      <c r="B21" s="4" t="s">
        <v>7</v>
      </c>
      <c r="C21" s="4" t="s">
        <v>7</v>
      </c>
      <c r="D21" s="4" t="s">
        <v>7</v>
      </c>
    </row>
    <row r="22" spans="1:4" ht="30">
      <c r="A22" s="2" t="s">
        <v>1109</v>
      </c>
      <c r="B22" s="4" t="s">
        <v>7</v>
      </c>
      <c r="C22" s="4">
        <v>0</v>
      </c>
      <c r="D22" s="4" t="s">
        <v>7</v>
      </c>
    </row>
    <row r="23" spans="1:4" ht="30">
      <c r="A23" s="2" t="s">
        <v>1110</v>
      </c>
      <c r="B23" s="4">
        <v>0</v>
      </c>
      <c r="C23" s="4" t="s">
        <v>7</v>
      </c>
      <c r="D23" s="4" t="s">
        <v>7</v>
      </c>
    </row>
    <row r="24" spans="1:4" ht="45">
      <c r="A24" s="2" t="s">
        <v>1111</v>
      </c>
      <c r="B24" s="4" t="s">
        <v>7</v>
      </c>
      <c r="C24" s="4" t="s">
        <v>7</v>
      </c>
      <c r="D24" s="4" t="s">
        <v>7</v>
      </c>
    </row>
    <row r="25" spans="1:4" ht="45">
      <c r="A25" s="3" t="s">
        <v>1103</v>
      </c>
      <c r="B25" s="4" t="s">
        <v>7</v>
      </c>
      <c r="C25" s="4" t="s">
        <v>7</v>
      </c>
      <c r="D25" s="4" t="s">
        <v>7</v>
      </c>
    </row>
    <row r="26" spans="1:4">
      <c r="A26" s="2" t="s">
        <v>279</v>
      </c>
      <c r="B26" s="4">
        <v>0</v>
      </c>
      <c r="C26" s="4" t="s">
        <v>7</v>
      </c>
      <c r="D26" s="4" t="s">
        <v>7</v>
      </c>
    </row>
    <row r="27" spans="1:4">
      <c r="A27" s="2" t="s">
        <v>284</v>
      </c>
      <c r="B27" s="7">
        <v>-784000</v>
      </c>
      <c r="C27" s="7">
        <v>-708000</v>
      </c>
      <c r="D27" s="4" t="s">
        <v>7</v>
      </c>
    </row>
    <row r="28" spans="1:4">
      <c r="A28" s="2" t="s">
        <v>56</v>
      </c>
      <c r="B28" s="7">
        <v>-784000</v>
      </c>
      <c r="C28" s="4" t="s">
        <v>7</v>
      </c>
      <c r="D28" s="4" t="s">
        <v>7</v>
      </c>
    </row>
    <row r="29" spans="1:4" ht="30">
      <c r="A29" s="2" t="s">
        <v>1112</v>
      </c>
      <c r="B29" s="4" t="s">
        <v>7</v>
      </c>
      <c r="C29" s="4" t="s">
        <v>7</v>
      </c>
      <c r="D29" s="4" t="s">
        <v>7</v>
      </c>
    </row>
    <row r="30" spans="1:4" ht="45">
      <c r="A30" s="3" t="s">
        <v>1103</v>
      </c>
      <c r="B30" s="4" t="s">
        <v>7</v>
      </c>
      <c r="C30" s="4" t="s">
        <v>7</v>
      </c>
      <c r="D30" s="4" t="s">
        <v>7</v>
      </c>
    </row>
    <row r="31" spans="1:4">
      <c r="A31" s="2" t="s">
        <v>1113</v>
      </c>
      <c r="B31" s="7">
        <v>682100000</v>
      </c>
      <c r="C31" s="7">
        <v>274600000</v>
      </c>
      <c r="D31" s="4" t="s">
        <v>7</v>
      </c>
    </row>
    <row r="32" spans="1:4" ht="30">
      <c r="A32" s="2" t="s">
        <v>1114</v>
      </c>
      <c r="B32" s="4" t="s">
        <v>7</v>
      </c>
      <c r="C32" s="4" t="s">
        <v>7</v>
      </c>
      <c r="D32" s="4" t="s">
        <v>7</v>
      </c>
    </row>
    <row r="33" spans="1:4" ht="45">
      <c r="A33" s="3" t="s">
        <v>1103</v>
      </c>
      <c r="B33" s="4" t="s">
        <v>7</v>
      </c>
      <c r="C33" s="4" t="s">
        <v>7</v>
      </c>
      <c r="D33" s="4" t="s">
        <v>7</v>
      </c>
    </row>
    <row r="34" spans="1:4" ht="30">
      <c r="A34" s="2" t="s">
        <v>1115</v>
      </c>
      <c r="B34" s="7">
        <v>553000</v>
      </c>
      <c r="C34" s="4" t="s">
        <v>7</v>
      </c>
      <c r="D34" s="4" t="s">
        <v>7</v>
      </c>
    </row>
    <row r="35" spans="1:4" ht="30">
      <c r="A35" s="2" t="s">
        <v>1104</v>
      </c>
      <c r="B35" s="7">
        <v>-22000</v>
      </c>
      <c r="C35" s="4" t="s">
        <v>7</v>
      </c>
      <c r="D35" s="4" t="s">
        <v>7</v>
      </c>
    </row>
    <row r="36" spans="1:4" ht="30">
      <c r="A36" s="2" t="s">
        <v>1109</v>
      </c>
      <c r="B36" s="7">
        <v>-455000</v>
      </c>
      <c r="C36" s="4" t="s">
        <v>7</v>
      </c>
      <c r="D36" s="4" t="s">
        <v>7</v>
      </c>
    </row>
    <row r="37" spans="1:4">
      <c r="A37" s="2" t="s">
        <v>284</v>
      </c>
      <c r="B37" s="7">
        <v>-784000</v>
      </c>
      <c r="C37" s="7">
        <v>-708000</v>
      </c>
      <c r="D37" s="4" t="s">
        <v>7</v>
      </c>
    </row>
    <row r="38" spans="1:4">
      <c r="A38" s="2" t="s">
        <v>1116</v>
      </c>
      <c r="B38" s="4" t="s">
        <v>7</v>
      </c>
      <c r="C38" s="4" t="s">
        <v>7</v>
      </c>
      <c r="D38" s="4" t="s">
        <v>7</v>
      </c>
    </row>
    <row r="39" spans="1:4" ht="45">
      <c r="A39" s="3" t="s">
        <v>1103</v>
      </c>
      <c r="B39" s="4" t="s">
        <v>7</v>
      </c>
      <c r="C39" s="4" t="s">
        <v>7</v>
      </c>
      <c r="D39" s="4" t="s">
        <v>7</v>
      </c>
    </row>
    <row r="40" spans="1:4">
      <c r="A40" s="2" t="s">
        <v>1113</v>
      </c>
      <c r="B40" s="6">
        <v>696900000</v>
      </c>
      <c r="C40" s="6">
        <v>274600000</v>
      </c>
      <c r="D40"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6.140625" bestFit="1" customWidth="1"/>
    <col min="14" max="14" width="23" bestFit="1" customWidth="1"/>
    <col min="15" max="15" width="28.140625" bestFit="1" customWidth="1"/>
    <col min="16" max="16" width="28.28515625" bestFit="1" customWidth="1"/>
    <col min="17" max="18" width="16.140625" bestFit="1" customWidth="1"/>
    <col min="19" max="19" width="23" bestFit="1" customWidth="1"/>
    <col min="20" max="20" width="28.140625" bestFit="1" customWidth="1"/>
    <col min="21" max="21" width="28.28515625" bestFit="1" customWidth="1"/>
  </cols>
  <sheetData>
    <row r="1" spans="1:21" ht="15" customHeight="1">
      <c r="A1" s="8" t="s">
        <v>1117</v>
      </c>
      <c r="B1" s="8" t="s">
        <v>107</v>
      </c>
      <c r="C1" s="8"/>
      <c r="D1" s="8"/>
      <c r="E1" s="8"/>
      <c r="F1" s="8"/>
      <c r="G1" s="8"/>
      <c r="H1" s="8"/>
      <c r="I1" s="8"/>
      <c r="J1" s="8" t="s">
        <v>2</v>
      </c>
      <c r="K1" s="8"/>
      <c r="L1" s="8"/>
      <c r="M1" s="8"/>
      <c r="N1" s="8"/>
      <c r="O1" s="8"/>
      <c r="P1" s="8"/>
      <c r="Q1" s="8" t="s">
        <v>2</v>
      </c>
      <c r="R1" s="8"/>
      <c r="S1" s="8"/>
      <c r="T1" s="8"/>
      <c r="U1" s="8"/>
    </row>
    <row r="2" spans="1:21">
      <c r="A2" s="8"/>
      <c r="B2" s="8" t="s">
        <v>3</v>
      </c>
      <c r="C2" s="8" t="s">
        <v>108</v>
      </c>
      <c r="D2" s="8" t="s">
        <v>5</v>
      </c>
      <c r="E2" s="8" t="s">
        <v>109</v>
      </c>
      <c r="F2" s="8" t="s">
        <v>34</v>
      </c>
      <c r="G2" s="8" t="s">
        <v>110</v>
      </c>
      <c r="H2" s="8" t="s">
        <v>111</v>
      </c>
      <c r="I2" s="8" t="s">
        <v>112</v>
      </c>
      <c r="J2" s="8" t="s">
        <v>3</v>
      </c>
      <c r="K2" s="8" t="s">
        <v>34</v>
      </c>
      <c r="L2" s="1" t="s">
        <v>3</v>
      </c>
      <c r="M2" s="1" t="s">
        <v>34</v>
      </c>
      <c r="N2" s="1" t="s">
        <v>3</v>
      </c>
      <c r="O2" s="1" t="s">
        <v>3</v>
      </c>
      <c r="P2" s="1" t="s">
        <v>3</v>
      </c>
      <c r="Q2" s="1" t="s">
        <v>34</v>
      </c>
      <c r="R2" s="1" t="s">
        <v>113</v>
      </c>
      <c r="S2" s="1" t="s">
        <v>34</v>
      </c>
      <c r="T2" s="1" t="s">
        <v>34</v>
      </c>
      <c r="U2" s="1" t="s">
        <v>34</v>
      </c>
    </row>
    <row r="3" spans="1:21">
      <c r="A3" s="8"/>
      <c r="B3" s="8"/>
      <c r="C3" s="8"/>
      <c r="D3" s="8"/>
      <c r="E3" s="8"/>
      <c r="F3" s="8"/>
      <c r="G3" s="8"/>
      <c r="H3" s="8"/>
      <c r="I3" s="8"/>
      <c r="J3" s="8"/>
      <c r="K3" s="8"/>
      <c r="L3" s="1" t="s">
        <v>1118</v>
      </c>
      <c r="M3" s="1" t="s">
        <v>1118</v>
      </c>
      <c r="N3" s="1" t="s">
        <v>1118</v>
      </c>
      <c r="O3" s="1" t="s">
        <v>1118</v>
      </c>
      <c r="P3" s="1" t="s">
        <v>1118</v>
      </c>
      <c r="Q3" s="1" t="s">
        <v>1119</v>
      </c>
      <c r="R3" s="1" t="s">
        <v>1119</v>
      </c>
      <c r="S3" s="1" t="s">
        <v>1119</v>
      </c>
      <c r="T3" s="1" t="s">
        <v>1119</v>
      </c>
      <c r="U3" s="1" t="s">
        <v>1119</v>
      </c>
    </row>
    <row r="4" spans="1:21">
      <c r="A4" s="8"/>
      <c r="B4" s="8"/>
      <c r="C4" s="8"/>
      <c r="D4" s="8"/>
      <c r="E4" s="8"/>
      <c r="F4" s="8"/>
      <c r="G4" s="8"/>
      <c r="H4" s="8"/>
      <c r="I4" s="8"/>
      <c r="J4" s="8"/>
      <c r="K4" s="8"/>
      <c r="L4" s="1" t="s">
        <v>1050</v>
      </c>
      <c r="M4" s="1"/>
      <c r="N4" s="1" t="s">
        <v>300</v>
      </c>
      <c r="O4" s="1" t="s">
        <v>301</v>
      </c>
      <c r="P4" s="1" t="s">
        <v>302</v>
      </c>
      <c r="Q4" s="1" t="s">
        <v>1050</v>
      </c>
      <c r="R4" s="1"/>
      <c r="S4" s="1" t="s">
        <v>300</v>
      </c>
      <c r="T4" s="1" t="s">
        <v>301</v>
      </c>
      <c r="U4" s="1" t="s">
        <v>302</v>
      </c>
    </row>
    <row r="5" spans="1:21">
      <c r="A5" s="3" t="s">
        <v>11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121</v>
      </c>
      <c r="B6" s="4" t="s">
        <v>7</v>
      </c>
      <c r="C6" s="4" t="s">
        <v>7</v>
      </c>
      <c r="D6" s="4" t="s">
        <v>7</v>
      </c>
      <c r="E6" s="4" t="s">
        <v>7</v>
      </c>
      <c r="F6" s="4" t="s">
        <v>7</v>
      </c>
      <c r="G6" s="4" t="s">
        <v>7</v>
      </c>
      <c r="H6" s="4" t="s">
        <v>7</v>
      </c>
      <c r="I6" s="4" t="s">
        <v>7</v>
      </c>
      <c r="J6" s="4" t="s">
        <v>7</v>
      </c>
      <c r="K6" s="4" t="s">
        <v>7</v>
      </c>
      <c r="L6" s="4">
        <v>248</v>
      </c>
      <c r="M6" s="4" t="s">
        <v>7</v>
      </c>
      <c r="N6" s="4" t="s">
        <v>7</v>
      </c>
      <c r="O6" s="4" t="s">
        <v>7</v>
      </c>
      <c r="P6" s="4" t="s">
        <v>7</v>
      </c>
      <c r="Q6" s="4">
        <v>89</v>
      </c>
      <c r="R6" s="4" t="s">
        <v>7</v>
      </c>
      <c r="S6" s="4" t="s">
        <v>7</v>
      </c>
      <c r="T6" s="4" t="s">
        <v>7</v>
      </c>
      <c r="U6" s="4" t="s">
        <v>7</v>
      </c>
    </row>
    <row r="7" spans="1:21">
      <c r="A7" s="2" t="s">
        <v>1122</v>
      </c>
      <c r="B7" s="4" t="s">
        <v>7</v>
      </c>
      <c r="C7" s="4" t="s">
        <v>7</v>
      </c>
      <c r="D7" s="4" t="s">
        <v>7</v>
      </c>
      <c r="E7" s="4" t="s">
        <v>7</v>
      </c>
      <c r="F7" s="4" t="s">
        <v>7</v>
      </c>
      <c r="G7" s="4" t="s">
        <v>7</v>
      </c>
      <c r="H7" s="4" t="s">
        <v>7</v>
      </c>
      <c r="I7" s="4" t="s">
        <v>7</v>
      </c>
      <c r="J7" s="4" t="s">
        <v>7</v>
      </c>
      <c r="K7" s="4" t="s">
        <v>7</v>
      </c>
      <c r="L7" s="6">
        <v>1664800000</v>
      </c>
      <c r="M7" s="4" t="s">
        <v>7</v>
      </c>
      <c r="N7" s="4" t="s">
        <v>7</v>
      </c>
      <c r="O7" s="4" t="s">
        <v>7</v>
      </c>
      <c r="P7" s="4" t="s">
        <v>7</v>
      </c>
      <c r="Q7" s="6">
        <v>514700000</v>
      </c>
      <c r="R7" s="4" t="s">
        <v>7</v>
      </c>
      <c r="S7" s="4" t="s">
        <v>7</v>
      </c>
      <c r="T7" s="4" t="s">
        <v>7</v>
      </c>
      <c r="U7" s="4" t="s">
        <v>7</v>
      </c>
    </row>
    <row r="8" spans="1:21" ht="30">
      <c r="A8" s="3" t="s">
        <v>112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36</v>
      </c>
      <c r="B9" s="4" t="s">
        <v>7</v>
      </c>
      <c r="C9" s="4" t="s">
        <v>7</v>
      </c>
      <c r="D9" s="4" t="s">
        <v>7</v>
      </c>
      <c r="E9" s="4" t="s">
        <v>7</v>
      </c>
      <c r="F9" s="4" t="s">
        <v>7</v>
      </c>
      <c r="G9" s="4" t="s">
        <v>7</v>
      </c>
      <c r="H9" s="4" t="s">
        <v>7</v>
      </c>
      <c r="I9" s="4" t="s">
        <v>7</v>
      </c>
      <c r="J9" s="4" t="s">
        <v>7</v>
      </c>
      <c r="K9" s="4" t="s">
        <v>7</v>
      </c>
      <c r="L9" s="7">
        <v>390781000</v>
      </c>
      <c r="M9" s="4" t="s">
        <v>7</v>
      </c>
      <c r="N9" s="4" t="s">
        <v>7</v>
      </c>
      <c r="O9" s="4" t="s">
        <v>7</v>
      </c>
      <c r="P9" s="4" t="s">
        <v>7</v>
      </c>
      <c r="Q9" s="7">
        <v>146873000</v>
      </c>
      <c r="R9" s="4" t="s">
        <v>7</v>
      </c>
      <c r="S9" s="4" t="s">
        <v>7</v>
      </c>
      <c r="T9" s="4" t="s">
        <v>7</v>
      </c>
      <c r="U9" s="4" t="s">
        <v>7</v>
      </c>
    </row>
    <row r="10" spans="1:21">
      <c r="A10" s="2" t="s">
        <v>299</v>
      </c>
      <c r="B10" s="4" t="s">
        <v>7</v>
      </c>
      <c r="C10" s="4" t="s">
        <v>7</v>
      </c>
      <c r="D10" s="4" t="s">
        <v>7</v>
      </c>
      <c r="E10" s="4" t="s">
        <v>7</v>
      </c>
      <c r="F10" s="4" t="s">
        <v>7</v>
      </c>
      <c r="G10" s="4" t="s">
        <v>7</v>
      </c>
      <c r="H10" s="4" t="s">
        <v>7</v>
      </c>
      <c r="I10" s="4" t="s">
        <v>7</v>
      </c>
      <c r="J10" s="4" t="s">
        <v>7</v>
      </c>
      <c r="K10" s="4" t="s">
        <v>7</v>
      </c>
      <c r="L10" s="7">
        <v>1103390000</v>
      </c>
      <c r="M10" s="4" t="s">
        <v>7</v>
      </c>
      <c r="N10" s="4" t="s">
        <v>7</v>
      </c>
      <c r="O10" s="4" t="s">
        <v>7</v>
      </c>
      <c r="P10" s="4" t="s">
        <v>7</v>
      </c>
      <c r="Q10" s="7">
        <v>317553000</v>
      </c>
      <c r="R10" s="4" t="s">
        <v>7</v>
      </c>
      <c r="S10" s="4" t="s">
        <v>7</v>
      </c>
      <c r="T10" s="4" t="s">
        <v>7</v>
      </c>
      <c r="U10" s="4" t="s">
        <v>7</v>
      </c>
    </row>
    <row r="11" spans="1:21" ht="30">
      <c r="A11" s="2" t="s">
        <v>1124</v>
      </c>
      <c r="B11" s="4" t="s">
        <v>7</v>
      </c>
      <c r="C11" s="4" t="s">
        <v>7</v>
      </c>
      <c r="D11" s="4" t="s">
        <v>7</v>
      </c>
      <c r="E11" s="4" t="s">
        <v>7</v>
      </c>
      <c r="F11" s="4" t="s">
        <v>7</v>
      </c>
      <c r="G11" s="4" t="s">
        <v>7</v>
      </c>
      <c r="H11" s="4" t="s">
        <v>7</v>
      </c>
      <c r="I11" s="4" t="s">
        <v>7</v>
      </c>
      <c r="J11" s="4" t="s">
        <v>7</v>
      </c>
      <c r="K11" s="4" t="s">
        <v>7</v>
      </c>
      <c r="L11" s="4" t="s">
        <v>7</v>
      </c>
      <c r="M11" s="4" t="s">
        <v>7</v>
      </c>
      <c r="N11" s="7">
        <v>175520000</v>
      </c>
      <c r="O11" s="7">
        <v>26921000</v>
      </c>
      <c r="P11" s="4" t="s">
        <v>7</v>
      </c>
      <c r="Q11" s="4" t="s">
        <v>7</v>
      </c>
      <c r="R11" s="4" t="s">
        <v>7</v>
      </c>
      <c r="S11" s="7">
        <v>54958000</v>
      </c>
      <c r="T11" s="7">
        <v>3237000</v>
      </c>
      <c r="U11" s="4" t="s">
        <v>7</v>
      </c>
    </row>
    <row r="12" spans="1:21">
      <c r="A12" s="2" t="s">
        <v>3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7">
        <v>-31802000</v>
      </c>
      <c r="Q12" s="4" t="s">
        <v>7</v>
      </c>
      <c r="R12" s="4" t="s">
        <v>7</v>
      </c>
      <c r="S12" s="4" t="s">
        <v>7</v>
      </c>
      <c r="T12" s="4" t="s">
        <v>7</v>
      </c>
      <c r="U12" s="7">
        <v>-7919000</v>
      </c>
    </row>
    <row r="13" spans="1:21">
      <c r="A13" s="2" t="s">
        <v>304</v>
      </c>
      <c r="B13" s="4" t="s">
        <v>7</v>
      </c>
      <c r="C13" s="4" t="s">
        <v>7</v>
      </c>
      <c r="D13" s="4" t="s">
        <v>7</v>
      </c>
      <c r="E13" s="4" t="s">
        <v>7</v>
      </c>
      <c r="F13" s="4" t="s">
        <v>7</v>
      </c>
      <c r="G13" s="4" t="s">
        <v>7</v>
      </c>
      <c r="H13" s="4" t="s">
        <v>7</v>
      </c>
      <c r="I13" s="4" t="s">
        <v>7</v>
      </c>
      <c r="J13" s="4" t="s">
        <v>7</v>
      </c>
      <c r="K13" s="4" t="s">
        <v>7</v>
      </c>
      <c r="L13" s="7">
        <v>1664810000</v>
      </c>
      <c r="M13" s="4" t="s">
        <v>7</v>
      </c>
      <c r="N13" s="4" t="s">
        <v>7</v>
      </c>
      <c r="O13" s="4" t="s">
        <v>7</v>
      </c>
      <c r="P13" s="4" t="s">
        <v>7</v>
      </c>
      <c r="Q13" s="7">
        <v>514702000</v>
      </c>
      <c r="R13" s="4" t="s">
        <v>7</v>
      </c>
      <c r="S13" s="4" t="s">
        <v>7</v>
      </c>
      <c r="T13" s="4" t="s">
        <v>7</v>
      </c>
      <c r="U13" s="4" t="s">
        <v>7</v>
      </c>
    </row>
    <row r="14" spans="1:21">
      <c r="A14" s="3" t="s">
        <v>112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126</v>
      </c>
      <c r="B15" s="4" t="s">
        <v>7</v>
      </c>
      <c r="C15" s="4" t="s">
        <v>7</v>
      </c>
      <c r="D15" s="4" t="s">
        <v>7</v>
      </c>
      <c r="E15" s="4" t="s">
        <v>7</v>
      </c>
      <c r="F15" s="4" t="s">
        <v>7</v>
      </c>
      <c r="G15" s="4" t="s">
        <v>7</v>
      </c>
      <c r="H15" s="4" t="s">
        <v>7</v>
      </c>
      <c r="I15" s="4" t="s">
        <v>7</v>
      </c>
      <c r="J15" s="4" t="s">
        <v>7</v>
      </c>
      <c r="K15" s="4" t="s">
        <v>7</v>
      </c>
      <c r="L15" s="7">
        <v>60400000</v>
      </c>
      <c r="M15" s="4" t="s">
        <v>7</v>
      </c>
      <c r="N15" s="4" t="s">
        <v>7</v>
      </c>
      <c r="O15" s="4" t="s">
        <v>7</v>
      </c>
      <c r="P15" s="4" t="s">
        <v>7</v>
      </c>
      <c r="Q15" s="7">
        <v>7800000</v>
      </c>
      <c r="R15" s="4" t="s">
        <v>7</v>
      </c>
      <c r="S15" s="4" t="s">
        <v>7</v>
      </c>
      <c r="T15" s="4" t="s">
        <v>7</v>
      </c>
      <c r="U15" s="4" t="s">
        <v>7</v>
      </c>
    </row>
    <row r="16" spans="1:21">
      <c r="A16" s="2" t="s">
        <v>1127</v>
      </c>
      <c r="B16" s="4" t="s">
        <v>7</v>
      </c>
      <c r="C16" s="4" t="s">
        <v>7</v>
      </c>
      <c r="D16" s="4" t="s">
        <v>7</v>
      </c>
      <c r="E16" s="4" t="s">
        <v>7</v>
      </c>
      <c r="F16" s="4" t="s">
        <v>7</v>
      </c>
      <c r="G16" s="4" t="s">
        <v>7</v>
      </c>
      <c r="H16" s="4" t="s">
        <v>7</v>
      </c>
      <c r="I16" s="4" t="s">
        <v>7</v>
      </c>
      <c r="J16" s="4" t="s">
        <v>7</v>
      </c>
      <c r="K16" s="4" t="s">
        <v>7</v>
      </c>
      <c r="L16" s="7">
        <v>-25700000</v>
      </c>
      <c r="M16" s="4" t="s">
        <v>7</v>
      </c>
      <c r="N16" s="4" t="s">
        <v>7</v>
      </c>
      <c r="O16" s="4" t="s">
        <v>7</v>
      </c>
      <c r="P16" s="4" t="s">
        <v>7</v>
      </c>
      <c r="Q16" s="7">
        <v>13700000</v>
      </c>
      <c r="R16" s="4" t="s">
        <v>7</v>
      </c>
      <c r="S16" s="4" t="s">
        <v>7</v>
      </c>
      <c r="T16" s="4" t="s">
        <v>7</v>
      </c>
      <c r="U16" s="4" t="s">
        <v>7</v>
      </c>
    </row>
    <row r="17" spans="1:21">
      <c r="A17" s="2" t="s">
        <v>309</v>
      </c>
      <c r="B17" s="4" t="s">
        <v>7</v>
      </c>
      <c r="C17" s="4" t="s">
        <v>7</v>
      </c>
      <c r="D17" s="4" t="s">
        <v>7</v>
      </c>
      <c r="E17" s="4" t="s">
        <v>7</v>
      </c>
      <c r="F17" s="4" t="s">
        <v>7</v>
      </c>
      <c r="G17" s="4" t="s">
        <v>7</v>
      </c>
      <c r="H17" s="4" t="s">
        <v>7</v>
      </c>
      <c r="I17" s="4" t="s">
        <v>7</v>
      </c>
      <c r="J17" s="4" t="s">
        <v>7</v>
      </c>
      <c r="K17" s="4" t="s">
        <v>7</v>
      </c>
      <c r="L17" s="7">
        <v>181859000</v>
      </c>
      <c r="M17" s="7">
        <v>147515000</v>
      </c>
      <c r="N17" s="4" t="s">
        <v>7</v>
      </c>
      <c r="O17" s="4" t="s">
        <v>7</v>
      </c>
      <c r="P17" s="4" t="s">
        <v>7</v>
      </c>
      <c r="Q17" s="7">
        <v>45096000</v>
      </c>
      <c r="R17" s="7">
        <v>45096000</v>
      </c>
      <c r="S17" s="4" t="s">
        <v>7</v>
      </c>
      <c r="T17" s="4" t="s">
        <v>7</v>
      </c>
      <c r="U17" s="4" t="s">
        <v>7</v>
      </c>
    </row>
    <row r="18" spans="1:21">
      <c r="A18" s="2" t="s">
        <v>310</v>
      </c>
      <c r="B18" s="4" t="s">
        <v>7</v>
      </c>
      <c r="C18" s="4" t="s">
        <v>7</v>
      </c>
      <c r="D18" s="4" t="s">
        <v>7</v>
      </c>
      <c r="E18" s="4" t="s">
        <v>7</v>
      </c>
      <c r="F18" s="4" t="s">
        <v>7</v>
      </c>
      <c r="G18" s="4" t="s">
        <v>7</v>
      </c>
      <c r="H18" s="4" t="s">
        <v>7</v>
      </c>
      <c r="I18" s="4" t="s">
        <v>7</v>
      </c>
      <c r="J18" s="4" t="s">
        <v>7</v>
      </c>
      <c r="K18" s="4" t="s">
        <v>7</v>
      </c>
      <c r="L18" s="7">
        <v>44490000</v>
      </c>
      <c r="M18" s="7">
        <v>-30842000</v>
      </c>
      <c r="N18" s="4" t="s">
        <v>7</v>
      </c>
      <c r="O18" s="4" t="s">
        <v>7</v>
      </c>
      <c r="P18" s="4" t="s">
        <v>7</v>
      </c>
      <c r="Q18" s="7">
        <v>18510000</v>
      </c>
      <c r="R18" s="7">
        <v>4217000</v>
      </c>
      <c r="S18" s="4" t="s">
        <v>7</v>
      </c>
      <c r="T18" s="4" t="s">
        <v>7</v>
      </c>
      <c r="U18" s="4" t="s">
        <v>7</v>
      </c>
    </row>
    <row r="19" spans="1:21">
      <c r="A19" s="2" t="s">
        <v>93</v>
      </c>
      <c r="B19" s="7">
        <v>17740000</v>
      </c>
      <c r="C19" s="7">
        <v>10356000</v>
      </c>
      <c r="D19" s="7">
        <v>14551000</v>
      </c>
      <c r="E19" s="7">
        <v>5639000</v>
      </c>
      <c r="F19" s="7">
        <v>9811000</v>
      </c>
      <c r="G19" s="7">
        <v>2611000</v>
      </c>
      <c r="H19" s="7">
        <v>1949000</v>
      </c>
      <c r="I19" s="4">
        <v>0</v>
      </c>
      <c r="J19" s="7">
        <v>48286000</v>
      </c>
      <c r="K19" s="7">
        <v>14371000</v>
      </c>
      <c r="L19" s="7">
        <v>48300000</v>
      </c>
      <c r="M19" s="4" t="s">
        <v>7</v>
      </c>
      <c r="N19" s="4" t="s">
        <v>7</v>
      </c>
      <c r="O19" s="4" t="s">
        <v>7</v>
      </c>
      <c r="P19" s="4" t="s">
        <v>7</v>
      </c>
      <c r="Q19" s="7">
        <v>14400000</v>
      </c>
      <c r="R19" s="4" t="s">
        <v>7</v>
      </c>
      <c r="S19" s="4" t="s">
        <v>7</v>
      </c>
      <c r="T19" s="4" t="s">
        <v>7</v>
      </c>
      <c r="U19" s="4" t="s">
        <v>7</v>
      </c>
    </row>
    <row r="20" spans="1:21" ht="30">
      <c r="A20" s="2" t="s">
        <v>40</v>
      </c>
      <c r="B20" s="6">
        <v>19124000</v>
      </c>
      <c r="C20" s="4" t="s">
        <v>7</v>
      </c>
      <c r="D20" s="4" t="s">
        <v>7</v>
      </c>
      <c r="E20" s="4" t="s">
        <v>7</v>
      </c>
      <c r="F20" s="6">
        <v>0</v>
      </c>
      <c r="G20" s="4" t="s">
        <v>7</v>
      </c>
      <c r="H20" s="4" t="s">
        <v>7</v>
      </c>
      <c r="I20" s="4" t="s">
        <v>7</v>
      </c>
      <c r="J20" s="6">
        <v>19124000</v>
      </c>
      <c r="K20" s="6">
        <v>0</v>
      </c>
      <c r="L20" s="6">
        <v>18900000</v>
      </c>
      <c r="M20" s="4" t="s">
        <v>7</v>
      </c>
      <c r="N20" s="4" t="s">
        <v>7</v>
      </c>
      <c r="O20" s="4" t="s">
        <v>7</v>
      </c>
      <c r="P20" s="4" t="s">
        <v>7</v>
      </c>
      <c r="Q20" s="4" t="s">
        <v>7</v>
      </c>
      <c r="R20" s="4" t="s">
        <v>7</v>
      </c>
      <c r="S20" s="4" t="s">
        <v>7</v>
      </c>
      <c r="T20" s="4" t="s">
        <v>7</v>
      </c>
      <c r="U20" s="4" t="s">
        <v>7</v>
      </c>
    </row>
  </sheetData>
  <mergeCells count="16">
    <mergeCell ref="F2:F4"/>
    <mergeCell ref="G2:G4"/>
    <mergeCell ref="H2:H4"/>
    <mergeCell ref="I2:I4"/>
    <mergeCell ref="J2:J4"/>
    <mergeCell ref="K2:K4"/>
    <mergeCell ref="A1:A4"/>
    <mergeCell ref="B1:I1"/>
    <mergeCell ref="J1:M1"/>
    <mergeCell ref="N1:P1"/>
    <mergeCell ref="Q1:R1"/>
    <mergeCell ref="S1:U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4.42578125" bestFit="1" customWidth="1"/>
  </cols>
  <sheetData>
    <row r="1" spans="1:3" ht="15" customHeight="1">
      <c r="A1" s="1" t="s">
        <v>1128</v>
      </c>
      <c r="B1" s="8" t="s">
        <v>2</v>
      </c>
      <c r="C1" s="8"/>
    </row>
    <row r="2" spans="1:3" ht="30">
      <c r="A2" s="1" t="s">
        <v>33</v>
      </c>
      <c r="B2" s="1" t="s">
        <v>3</v>
      </c>
      <c r="C2" s="1" t="s">
        <v>34</v>
      </c>
    </row>
    <row r="3" spans="1:3" ht="30">
      <c r="A3" s="3" t="s">
        <v>1129</v>
      </c>
      <c r="B3" s="4" t="s">
        <v>7</v>
      </c>
      <c r="C3" s="4" t="s">
        <v>7</v>
      </c>
    </row>
    <row r="4" spans="1:3" ht="45">
      <c r="A4" s="2" t="s">
        <v>38</v>
      </c>
      <c r="B4" s="6">
        <v>246601</v>
      </c>
      <c r="C4" s="6">
        <v>57288</v>
      </c>
    </row>
    <row r="5" spans="1:3" ht="30">
      <c r="A5" s="2" t="s">
        <v>72</v>
      </c>
      <c r="B5" s="7">
        <v>14498</v>
      </c>
      <c r="C5" s="4">
        <v>907</v>
      </c>
    </row>
    <row r="6" spans="1:3">
      <c r="A6" s="2" t="s">
        <v>1130</v>
      </c>
      <c r="B6" s="4" t="s">
        <v>7</v>
      </c>
      <c r="C6" s="4" t="s">
        <v>7</v>
      </c>
    </row>
    <row r="7" spans="1:3" ht="30">
      <c r="A7" s="3" t="s">
        <v>1129</v>
      </c>
      <c r="B7" s="4" t="s">
        <v>7</v>
      </c>
      <c r="C7" s="4" t="s">
        <v>7</v>
      </c>
    </row>
    <row r="8" spans="1:3" ht="45">
      <c r="A8" s="2" t="s">
        <v>38</v>
      </c>
      <c r="B8" s="7">
        <v>218407</v>
      </c>
      <c r="C8" s="7">
        <v>54087</v>
      </c>
    </row>
    <row r="9" spans="1:3" ht="30">
      <c r="A9" s="2" t="s">
        <v>72</v>
      </c>
      <c r="B9" s="7">
        <v>12523</v>
      </c>
      <c r="C9" s="4">
        <v>871</v>
      </c>
    </row>
    <row r="10" spans="1:3" ht="30">
      <c r="A10" s="2" t="s">
        <v>1131</v>
      </c>
      <c r="B10" s="4" t="s">
        <v>1132</v>
      </c>
      <c r="C10" s="4" t="s">
        <v>1133</v>
      </c>
    </row>
    <row r="11" spans="1:3">
      <c r="A11" s="2" t="s">
        <v>1134</v>
      </c>
      <c r="B11" s="7">
        <v>11700</v>
      </c>
      <c r="C11" s="4">
        <v>871</v>
      </c>
    </row>
    <row r="12" spans="1:3" ht="45">
      <c r="A12" s="3" t="s">
        <v>1135</v>
      </c>
      <c r="B12" s="4" t="s">
        <v>7</v>
      </c>
      <c r="C12" s="4" t="s">
        <v>7</v>
      </c>
    </row>
    <row r="13" spans="1:3">
      <c r="A13" s="2">
        <v>2014</v>
      </c>
      <c r="B13" s="7">
        <v>21795</v>
      </c>
      <c r="C13" s="4" t="s">
        <v>7</v>
      </c>
    </row>
    <row r="14" spans="1:3">
      <c r="A14" s="2">
        <v>2015</v>
      </c>
      <c r="B14" s="7">
        <v>20601</v>
      </c>
      <c r="C14" s="4" t="s">
        <v>7</v>
      </c>
    </row>
    <row r="15" spans="1:3">
      <c r="A15" s="2">
        <v>2016</v>
      </c>
      <c r="B15" s="7">
        <v>19348</v>
      </c>
      <c r="C15" s="4" t="s">
        <v>7</v>
      </c>
    </row>
    <row r="16" spans="1:3">
      <c r="A16" s="2">
        <v>2017</v>
      </c>
      <c r="B16" s="7">
        <v>18763</v>
      </c>
      <c r="C16" s="4" t="s">
        <v>7</v>
      </c>
    </row>
    <row r="17" spans="1:3">
      <c r="A17" s="2">
        <v>2018</v>
      </c>
      <c r="B17" s="7">
        <v>17457</v>
      </c>
      <c r="C17" s="4" t="s">
        <v>7</v>
      </c>
    </row>
    <row r="18" spans="1:3">
      <c r="A18" s="2" t="s">
        <v>1136</v>
      </c>
      <c r="B18" s="4" t="s">
        <v>7</v>
      </c>
      <c r="C18" s="4" t="s">
        <v>7</v>
      </c>
    </row>
    <row r="19" spans="1:3" ht="30">
      <c r="A19" s="3" t="s">
        <v>1129</v>
      </c>
      <c r="B19" s="4" t="s">
        <v>7</v>
      </c>
      <c r="C19" s="4" t="s">
        <v>7</v>
      </c>
    </row>
    <row r="20" spans="1:3" ht="45">
      <c r="A20" s="2" t="s">
        <v>38</v>
      </c>
      <c r="B20" s="7">
        <v>28194</v>
      </c>
      <c r="C20" s="7">
        <v>3201</v>
      </c>
    </row>
    <row r="21" spans="1:3" ht="30">
      <c r="A21" s="2" t="s">
        <v>72</v>
      </c>
      <c r="B21" s="7">
        <v>1975</v>
      </c>
      <c r="C21" s="4">
        <v>36</v>
      </c>
    </row>
    <row r="22" spans="1:3" ht="30">
      <c r="A22" s="2" t="s">
        <v>1131</v>
      </c>
      <c r="B22" s="4" t="s">
        <v>1137</v>
      </c>
      <c r="C22" s="4" t="s">
        <v>1138</v>
      </c>
    </row>
    <row r="23" spans="1:3">
      <c r="A23" s="2" t="s">
        <v>1134</v>
      </c>
      <c r="B23" s="7">
        <v>1900</v>
      </c>
      <c r="C23" s="4">
        <v>36</v>
      </c>
    </row>
    <row r="24" spans="1:3" ht="45">
      <c r="A24" s="3" t="s">
        <v>1135</v>
      </c>
      <c r="B24" s="4" t="s">
        <v>7</v>
      </c>
      <c r="C24" s="4" t="s">
        <v>7</v>
      </c>
    </row>
    <row r="25" spans="1:3">
      <c r="A25" s="2">
        <v>2014</v>
      </c>
      <c r="B25" s="7">
        <v>3567</v>
      </c>
      <c r="C25" s="4" t="s">
        <v>7</v>
      </c>
    </row>
    <row r="26" spans="1:3">
      <c r="A26" s="2">
        <v>2015</v>
      </c>
      <c r="B26" s="7">
        <v>3411</v>
      </c>
      <c r="C26" s="4" t="s">
        <v>7</v>
      </c>
    </row>
    <row r="27" spans="1:3">
      <c r="A27" s="2">
        <v>2016</v>
      </c>
      <c r="B27" s="7">
        <v>3249</v>
      </c>
      <c r="C27" s="4" t="s">
        <v>7</v>
      </c>
    </row>
    <row r="28" spans="1:3">
      <c r="A28" s="2">
        <v>2017</v>
      </c>
      <c r="B28" s="7">
        <v>3139</v>
      </c>
      <c r="C28" s="4" t="s">
        <v>7</v>
      </c>
    </row>
    <row r="29" spans="1:3">
      <c r="A29" s="2">
        <v>2018</v>
      </c>
      <c r="B29" s="6">
        <v>2485</v>
      </c>
      <c r="C29"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39</v>
      </c>
      <c r="B1" s="8" t="s">
        <v>2</v>
      </c>
      <c r="C1" s="8"/>
    </row>
    <row r="2" spans="1:3" ht="30">
      <c r="A2" s="1" t="s">
        <v>33</v>
      </c>
      <c r="B2" s="1" t="s">
        <v>3</v>
      </c>
      <c r="C2" s="1" t="s">
        <v>34</v>
      </c>
    </row>
    <row r="3" spans="1:3">
      <c r="A3" s="3" t="s">
        <v>1140</v>
      </c>
      <c r="B3" s="4" t="s">
        <v>7</v>
      </c>
      <c r="C3" s="4" t="s">
        <v>7</v>
      </c>
    </row>
    <row r="4" spans="1:3" ht="30">
      <c r="A4" s="2" t="s">
        <v>1141</v>
      </c>
      <c r="B4" s="6">
        <v>-2252</v>
      </c>
      <c r="C4" s="6">
        <v>0</v>
      </c>
    </row>
    <row r="5" spans="1:3" ht="30">
      <c r="A5" s="2" t="s">
        <v>55</v>
      </c>
      <c r="B5" s="4" t="s">
        <v>7</v>
      </c>
      <c r="C5" s="4" t="s">
        <v>7</v>
      </c>
    </row>
    <row r="6" spans="1:3">
      <c r="A6" s="3" t="s">
        <v>1140</v>
      </c>
      <c r="B6" s="4" t="s">
        <v>7</v>
      </c>
      <c r="C6" s="4" t="s">
        <v>7</v>
      </c>
    </row>
    <row r="7" spans="1:3">
      <c r="A7" s="2" t="s">
        <v>1142</v>
      </c>
      <c r="B7" s="7">
        <v>338737</v>
      </c>
      <c r="C7" s="4" t="s">
        <v>7</v>
      </c>
    </row>
    <row r="8" spans="1:3">
      <c r="A8" s="2" t="s">
        <v>1143</v>
      </c>
      <c r="B8" s="176">
        <v>1.7100000000000001E-2</v>
      </c>
      <c r="C8" s="4" t="s">
        <v>7</v>
      </c>
    </row>
    <row r="9" spans="1:3">
      <c r="A9" s="2" t="s">
        <v>344</v>
      </c>
      <c r="B9" s="6">
        <v>2252</v>
      </c>
      <c r="C9" s="6">
        <v>0</v>
      </c>
    </row>
    <row r="10" spans="1:3" ht="30">
      <c r="A10" s="2" t="s">
        <v>1144</v>
      </c>
      <c r="B10" s="4" t="s">
        <v>7</v>
      </c>
      <c r="C10" s="4" t="s">
        <v>7</v>
      </c>
    </row>
    <row r="11" spans="1:3">
      <c r="A11" s="3" t="s">
        <v>1140</v>
      </c>
      <c r="B11" s="4" t="s">
        <v>7</v>
      </c>
      <c r="C11" s="4" t="s">
        <v>7</v>
      </c>
    </row>
    <row r="12" spans="1:3">
      <c r="A12" s="2" t="s">
        <v>1143</v>
      </c>
      <c r="B12" s="176">
        <v>3.3599999999999998E-2</v>
      </c>
      <c r="C12" s="4" t="s">
        <v>7</v>
      </c>
    </row>
    <row r="13" spans="1:3">
      <c r="A13" s="2" t="s">
        <v>1145</v>
      </c>
      <c r="B13" s="5">
        <v>41449</v>
      </c>
      <c r="C13" s="4" t="s">
        <v>7</v>
      </c>
    </row>
    <row r="14" spans="1:3">
      <c r="A14" s="2" t="s">
        <v>1146</v>
      </c>
      <c r="B14" s="5">
        <v>43275</v>
      </c>
      <c r="C14" s="4" t="s">
        <v>7</v>
      </c>
    </row>
    <row r="15" spans="1:3" ht="30">
      <c r="A15" s="2" t="s">
        <v>1147</v>
      </c>
      <c r="B15" s="4" t="s">
        <v>7</v>
      </c>
      <c r="C15" s="4" t="s">
        <v>7</v>
      </c>
    </row>
    <row r="16" spans="1:3">
      <c r="A16" s="3" t="s">
        <v>1140</v>
      </c>
      <c r="B16" s="4" t="s">
        <v>7</v>
      </c>
      <c r="C16" s="4" t="s">
        <v>7</v>
      </c>
    </row>
    <row r="17" spans="1:3">
      <c r="A17" s="2" t="s">
        <v>1143</v>
      </c>
      <c r="B17" s="176">
        <v>4.7500000000000001E-2</v>
      </c>
      <c r="C17" s="4" t="s">
        <v>7</v>
      </c>
    </row>
    <row r="18" spans="1:3">
      <c r="A18" s="2" t="s">
        <v>1145</v>
      </c>
      <c r="B18" s="5">
        <v>41509</v>
      </c>
      <c r="C18" s="4" t="s">
        <v>7</v>
      </c>
    </row>
    <row r="19" spans="1:3">
      <c r="A19" s="2" t="s">
        <v>1146</v>
      </c>
      <c r="B19" s="5">
        <v>44067</v>
      </c>
      <c r="C19"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21.5703125" bestFit="1" customWidth="1"/>
    <col min="3" max="3" width="12.5703125" bestFit="1" customWidth="1"/>
    <col min="4" max="4" width="12.28515625" bestFit="1" customWidth="1"/>
    <col min="5" max="8" width="22.85546875" bestFit="1" customWidth="1"/>
    <col min="9" max="9" width="36.5703125" bestFit="1" customWidth="1"/>
    <col min="10" max="10" width="29.140625" bestFit="1" customWidth="1"/>
    <col min="11" max="21" width="36.5703125" bestFit="1" customWidth="1"/>
    <col min="22" max="23" width="22.140625" bestFit="1" customWidth="1"/>
    <col min="24" max="24" width="33" bestFit="1" customWidth="1"/>
    <col min="25" max="30" width="36.5703125" bestFit="1" customWidth="1"/>
  </cols>
  <sheetData>
    <row r="1" spans="1:30" ht="15" customHeight="1">
      <c r="A1" s="8" t="s">
        <v>1148</v>
      </c>
      <c r="B1" s="8" t="s">
        <v>2</v>
      </c>
      <c r="C1" s="8"/>
      <c r="D1" s="8"/>
      <c r="E1" s="1"/>
      <c r="F1" s="1" t="s">
        <v>2</v>
      </c>
      <c r="G1" s="8"/>
      <c r="H1" s="8"/>
      <c r="I1" s="8"/>
      <c r="J1" s="8" t="s">
        <v>2</v>
      </c>
      <c r="K1" s="8"/>
      <c r="L1" s="8"/>
      <c r="M1" s="8"/>
      <c r="N1" s="8"/>
      <c r="O1" s="8"/>
      <c r="P1" s="8"/>
      <c r="Q1" s="8"/>
      <c r="R1" s="8"/>
      <c r="S1" s="8"/>
      <c r="T1" s="8"/>
      <c r="U1" s="8"/>
      <c r="V1" s="8" t="s">
        <v>2</v>
      </c>
      <c r="W1" s="8"/>
      <c r="X1" s="1"/>
      <c r="Y1" s="8"/>
      <c r="Z1" s="8"/>
      <c r="AA1" s="8"/>
      <c r="AB1" s="8"/>
      <c r="AC1" s="8"/>
      <c r="AD1" s="8"/>
    </row>
    <row r="2" spans="1:30">
      <c r="A2" s="8"/>
      <c r="B2" s="8" t="s">
        <v>3</v>
      </c>
      <c r="C2" s="8" t="s">
        <v>34</v>
      </c>
      <c r="D2" s="8" t="s">
        <v>11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1169</v>
      </c>
      <c r="Y2" s="1" t="s">
        <v>3</v>
      </c>
      <c r="Z2" s="1" t="s">
        <v>3</v>
      </c>
      <c r="AA2" s="1" t="s">
        <v>3</v>
      </c>
      <c r="AB2" s="1" t="s">
        <v>3</v>
      </c>
      <c r="AC2" s="1" t="s">
        <v>3</v>
      </c>
      <c r="AD2" s="1" t="s">
        <v>3</v>
      </c>
    </row>
    <row r="3" spans="1:30">
      <c r="A3" s="8"/>
      <c r="B3" s="8"/>
      <c r="C3" s="8"/>
      <c r="D3" s="8"/>
      <c r="E3" s="1" t="s">
        <v>1149</v>
      </c>
      <c r="F3" s="1" t="s">
        <v>1149</v>
      </c>
      <c r="G3" s="1" t="s">
        <v>1149</v>
      </c>
      <c r="H3" s="1" t="s">
        <v>1149</v>
      </c>
      <c r="I3" s="1" t="s">
        <v>1149</v>
      </c>
      <c r="J3" s="1" t="s">
        <v>1152</v>
      </c>
      <c r="K3" s="1" t="s">
        <v>1154</v>
      </c>
      <c r="L3" s="1" t="s">
        <v>1154</v>
      </c>
      <c r="M3" s="1" t="s">
        <v>1154</v>
      </c>
      <c r="N3" s="1" t="s">
        <v>1154</v>
      </c>
      <c r="O3" s="1" t="s">
        <v>1154</v>
      </c>
      <c r="P3" s="1" t="s">
        <v>1154</v>
      </c>
      <c r="Q3" s="1" t="s">
        <v>1154</v>
      </c>
      <c r="R3" s="1" t="s">
        <v>1154</v>
      </c>
      <c r="S3" s="1" t="s">
        <v>1154</v>
      </c>
      <c r="T3" s="1" t="s">
        <v>1154</v>
      </c>
      <c r="U3" s="1" t="s">
        <v>1154</v>
      </c>
      <c r="V3" s="1" t="s">
        <v>1154</v>
      </c>
      <c r="W3" s="1" t="s">
        <v>1154</v>
      </c>
      <c r="X3" s="1" t="s">
        <v>1154</v>
      </c>
      <c r="Y3" s="1" t="s">
        <v>1173</v>
      </c>
      <c r="Z3" s="1" t="s">
        <v>1173</v>
      </c>
      <c r="AA3" s="1" t="s">
        <v>1173</v>
      </c>
      <c r="AB3" s="1" t="s">
        <v>1176</v>
      </c>
      <c r="AC3" s="1" t="s">
        <v>1176</v>
      </c>
      <c r="AD3" s="1" t="s">
        <v>1176</v>
      </c>
    </row>
    <row r="4" spans="1:30" ht="45">
      <c r="A4" s="8"/>
      <c r="B4" s="8"/>
      <c r="C4" s="8"/>
      <c r="D4" s="8"/>
      <c r="E4" s="1"/>
      <c r="F4" s="1" t="s">
        <v>379</v>
      </c>
      <c r="G4" s="1" t="s">
        <v>379</v>
      </c>
      <c r="H4" s="1" t="s">
        <v>379</v>
      </c>
      <c r="I4" s="1" t="s">
        <v>1151</v>
      </c>
      <c r="J4" s="1" t="s">
        <v>1153</v>
      </c>
      <c r="K4" s="1" t="s">
        <v>1155</v>
      </c>
      <c r="L4" s="1" t="s">
        <v>1155</v>
      </c>
      <c r="M4" s="1" t="s">
        <v>1155</v>
      </c>
      <c r="N4" s="1" t="s">
        <v>1155</v>
      </c>
      <c r="O4" s="1" t="s">
        <v>1155</v>
      </c>
      <c r="P4" s="1" t="s">
        <v>1155</v>
      </c>
      <c r="Q4" s="1" t="s">
        <v>1155</v>
      </c>
      <c r="R4" s="1" t="s">
        <v>1161</v>
      </c>
      <c r="S4" s="1" t="s">
        <v>1161</v>
      </c>
      <c r="T4" s="1" t="s">
        <v>1164</v>
      </c>
      <c r="U4" s="1" t="s">
        <v>1164</v>
      </c>
      <c r="V4" s="1" t="s">
        <v>1166</v>
      </c>
      <c r="W4" s="1" t="s">
        <v>1166</v>
      </c>
      <c r="X4" s="1" t="s">
        <v>1170</v>
      </c>
      <c r="Y4" s="1" t="s">
        <v>1155</v>
      </c>
      <c r="Z4" s="1" t="s">
        <v>1155</v>
      </c>
      <c r="AA4" s="1" t="s">
        <v>1155</v>
      </c>
      <c r="AB4" s="1" t="s">
        <v>55</v>
      </c>
      <c r="AC4" s="1" t="s">
        <v>55</v>
      </c>
      <c r="AD4" s="1" t="s">
        <v>55</v>
      </c>
    </row>
    <row r="5" spans="1:30">
      <c r="A5" s="8"/>
      <c r="B5" s="8"/>
      <c r="C5" s="8"/>
      <c r="D5" s="8"/>
      <c r="E5" s="1"/>
      <c r="F5" s="1"/>
      <c r="G5" s="1" t="s">
        <v>1150</v>
      </c>
      <c r="H5" s="1" t="s">
        <v>1059</v>
      </c>
      <c r="I5" s="1"/>
      <c r="J5" s="1"/>
      <c r="K5" s="1" t="s">
        <v>1156</v>
      </c>
      <c r="L5" s="1" t="s">
        <v>1156</v>
      </c>
      <c r="M5" s="1" t="s">
        <v>1156</v>
      </c>
      <c r="N5" s="1" t="s">
        <v>1156</v>
      </c>
      <c r="O5" s="1" t="s">
        <v>1156</v>
      </c>
      <c r="P5" s="1" t="s">
        <v>1156</v>
      </c>
      <c r="Q5" s="1" t="s">
        <v>1156</v>
      </c>
      <c r="R5" s="1" t="s">
        <v>1156</v>
      </c>
      <c r="S5" s="1" t="s">
        <v>1156</v>
      </c>
      <c r="T5" s="1" t="s">
        <v>1156</v>
      </c>
      <c r="U5" s="1" t="s">
        <v>1156</v>
      </c>
      <c r="V5" s="1" t="s">
        <v>1156</v>
      </c>
      <c r="W5" s="1" t="s">
        <v>1156</v>
      </c>
      <c r="X5" s="1" t="s">
        <v>1171</v>
      </c>
      <c r="Y5" s="1" t="s">
        <v>1156</v>
      </c>
      <c r="Z5" s="1" t="s">
        <v>1174</v>
      </c>
      <c r="AA5" s="1" t="s">
        <v>1175</v>
      </c>
      <c r="AB5" s="1" t="s">
        <v>353</v>
      </c>
      <c r="AC5" s="1" t="s">
        <v>353</v>
      </c>
      <c r="AD5" s="1" t="s">
        <v>353</v>
      </c>
    </row>
    <row r="6" spans="1:30" ht="60">
      <c r="A6" s="8"/>
      <c r="B6" s="8"/>
      <c r="C6" s="8"/>
      <c r="D6" s="8"/>
      <c r="E6" s="1"/>
      <c r="F6" s="1"/>
      <c r="G6" s="1"/>
      <c r="H6" s="1"/>
      <c r="I6" s="1"/>
      <c r="J6" s="1"/>
      <c r="K6" s="1"/>
      <c r="L6" s="1" t="s">
        <v>1150</v>
      </c>
      <c r="M6" s="1" t="s">
        <v>1059</v>
      </c>
      <c r="N6" s="1" t="s">
        <v>1157</v>
      </c>
      <c r="O6" s="1" t="s">
        <v>1158</v>
      </c>
      <c r="P6" s="1" t="s">
        <v>1159</v>
      </c>
      <c r="Q6" s="1" t="s">
        <v>1160</v>
      </c>
      <c r="R6" s="1" t="s">
        <v>1162</v>
      </c>
      <c r="S6" s="1" t="s">
        <v>1162</v>
      </c>
      <c r="T6" s="1" t="s">
        <v>1162</v>
      </c>
      <c r="U6" s="1" t="s">
        <v>1162</v>
      </c>
      <c r="V6" s="1" t="s">
        <v>1167</v>
      </c>
      <c r="W6" s="1" t="s">
        <v>1168</v>
      </c>
      <c r="X6" s="1" t="s">
        <v>1172</v>
      </c>
      <c r="Y6" s="1"/>
      <c r="Z6" s="1"/>
      <c r="AA6" s="1"/>
      <c r="AB6" s="1"/>
      <c r="AC6" s="1" t="s">
        <v>1150</v>
      </c>
      <c r="AD6" s="1" t="s">
        <v>1059</v>
      </c>
    </row>
    <row r="7" spans="1:30">
      <c r="A7" s="8"/>
      <c r="B7" s="8"/>
      <c r="C7" s="8"/>
      <c r="D7" s="8"/>
      <c r="E7" s="1"/>
      <c r="F7" s="1"/>
      <c r="G7" s="1"/>
      <c r="H7" s="1"/>
      <c r="I7" s="1"/>
      <c r="J7" s="1"/>
      <c r="K7" s="1"/>
      <c r="L7" s="1"/>
      <c r="M7" s="1"/>
      <c r="N7" s="1" t="s">
        <v>1150</v>
      </c>
      <c r="O7" s="1" t="s">
        <v>1150</v>
      </c>
      <c r="P7" s="1" t="s">
        <v>1150</v>
      </c>
      <c r="Q7" s="1" t="s">
        <v>1150</v>
      </c>
      <c r="R7" s="1" t="s">
        <v>1150</v>
      </c>
      <c r="S7" s="1" t="s">
        <v>1059</v>
      </c>
      <c r="T7" s="1" t="s">
        <v>1150</v>
      </c>
      <c r="U7" s="1" t="s">
        <v>1059</v>
      </c>
      <c r="V7" s="1"/>
      <c r="W7" s="1"/>
      <c r="X7" s="1"/>
      <c r="Y7" s="1"/>
      <c r="Z7" s="1"/>
      <c r="AA7" s="1"/>
      <c r="AB7" s="1"/>
      <c r="AC7" s="1"/>
      <c r="AD7" s="1"/>
    </row>
    <row r="8" spans="1:30" ht="30">
      <c r="A8" s="8"/>
      <c r="B8" s="8"/>
      <c r="C8" s="8"/>
      <c r="D8" s="8"/>
      <c r="E8" s="1"/>
      <c r="F8" s="1"/>
      <c r="G8" s="1"/>
      <c r="H8" s="1"/>
      <c r="I8" s="1"/>
      <c r="J8" s="1"/>
      <c r="K8" s="1"/>
      <c r="L8" s="1"/>
      <c r="M8" s="1"/>
      <c r="N8" s="1"/>
      <c r="O8" s="1"/>
      <c r="P8" s="1"/>
      <c r="Q8" s="1"/>
      <c r="R8" s="1" t="s">
        <v>1163</v>
      </c>
      <c r="S8" s="1" t="s">
        <v>1163</v>
      </c>
      <c r="T8" s="1" t="s">
        <v>1165</v>
      </c>
      <c r="U8" s="1" t="s">
        <v>1165</v>
      </c>
      <c r="V8" s="1"/>
      <c r="W8" s="1"/>
      <c r="X8" s="1"/>
      <c r="Y8" s="1"/>
      <c r="Z8" s="1"/>
      <c r="AA8" s="1"/>
      <c r="AB8" s="1"/>
      <c r="AC8" s="1"/>
      <c r="AD8" s="1"/>
    </row>
    <row r="9" spans="1:30">
      <c r="A9" s="3" t="s">
        <v>117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1178</v>
      </c>
      <c r="B10" s="6">
        <v>274594000</v>
      </c>
      <c r="C10" s="4" t="s">
        <v>7</v>
      </c>
      <c r="D10" s="4" t="s">
        <v>7</v>
      </c>
      <c r="E10" s="4" t="s">
        <v>7</v>
      </c>
      <c r="F10" s="6">
        <v>75000000</v>
      </c>
      <c r="G10" s="4" t="s">
        <v>7</v>
      </c>
      <c r="H10" s="4" t="s">
        <v>7</v>
      </c>
      <c r="I10" s="6">
        <v>38700000</v>
      </c>
      <c r="J10" s="6">
        <v>62726000</v>
      </c>
      <c r="K10" s="6">
        <v>136868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377</v>
      </c>
      <c r="B11" s="7">
        <v>970842000</v>
      </c>
      <c r="C11" s="7">
        <v>316054000</v>
      </c>
      <c r="D11" s="4">
        <v>0</v>
      </c>
      <c r="E11" s="4" t="s">
        <v>7</v>
      </c>
      <c r="F11" s="7">
        <v>321946000</v>
      </c>
      <c r="G11" s="4" t="s">
        <v>7</v>
      </c>
      <c r="H11" s="4" t="s">
        <v>7</v>
      </c>
      <c r="I11" s="4" t="s">
        <v>7</v>
      </c>
      <c r="J11" s="7">
        <v>210191000</v>
      </c>
      <c r="K11" s="7">
        <v>438705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378</v>
      </c>
      <c r="B12" s="7">
        <v>-548490000</v>
      </c>
      <c r="C12" s="4" t="s">
        <v>7</v>
      </c>
      <c r="D12" s="4" t="s">
        <v>7</v>
      </c>
      <c r="E12" s="4" t="s">
        <v>7</v>
      </c>
      <c r="F12" s="4">
        <v>0</v>
      </c>
      <c r="G12" s="4" t="s">
        <v>7</v>
      </c>
      <c r="H12" s="4" t="s">
        <v>7</v>
      </c>
      <c r="I12" s="4" t="s">
        <v>7</v>
      </c>
      <c r="J12" s="7">
        <v>-272917000</v>
      </c>
      <c r="K12" s="7">
        <v>-275573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179</v>
      </c>
      <c r="B13" s="7">
        <v>696946000</v>
      </c>
      <c r="C13" s="7">
        <v>274594000</v>
      </c>
      <c r="D13" s="4" t="s">
        <v>7</v>
      </c>
      <c r="E13" s="4" t="s">
        <v>7</v>
      </c>
      <c r="F13" s="7">
        <v>396946000</v>
      </c>
      <c r="G13" s="4" t="s">
        <v>7</v>
      </c>
      <c r="H13" s="4" t="s">
        <v>7</v>
      </c>
      <c r="I13" s="7">
        <v>38700000</v>
      </c>
      <c r="J13" s="4">
        <v>0</v>
      </c>
      <c r="K13" s="7">
        <v>3000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180</v>
      </c>
      <c r="B14" s="4" t="s">
        <v>118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182</v>
      </c>
      <c r="B15" s="176">
        <v>3.6999999999999998E-2</v>
      </c>
      <c r="C15" s="4" t="s">
        <v>7</v>
      </c>
      <c r="D15" s="4" t="s">
        <v>7</v>
      </c>
      <c r="E15" s="4" t="s">
        <v>7</v>
      </c>
      <c r="F15" s="4" t="s">
        <v>7</v>
      </c>
      <c r="G15" s="4" t="s">
        <v>7</v>
      </c>
      <c r="H15" s="4" t="s">
        <v>7</v>
      </c>
      <c r="I15" s="4" t="s">
        <v>7</v>
      </c>
      <c r="J15" s="4" t="s">
        <v>7</v>
      </c>
      <c r="K15" s="176">
        <v>3.3599999999999998E-2</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45">
      <c r="A16" s="2" t="s">
        <v>1183</v>
      </c>
      <c r="B16" s="4" t="s">
        <v>7</v>
      </c>
      <c r="C16" s="4" t="s">
        <v>7</v>
      </c>
      <c r="D16" s="4" t="s">
        <v>7</v>
      </c>
      <c r="E16" s="7">
        <v>6824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184</v>
      </c>
      <c r="B17" s="4" t="s">
        <v>7</v>
      </c>
      <c r="C17" s="4" t="s">
        <v>7</v>
      </c>
      <c r="D17" s="4" t="s">
        <v>7</v>
      </c>
      <c r="E17" s="4" t="s">
        <v>7</v>
      </c>
      <c r="F17" s="4" t="s">
        <v>7</v>
      </c>
      <c r="G17" s="4" t="s">
        <v>7</v>
      </c>
      <c r="H17" s="4" t="s">
        <v>7</v>
      </c>
      <c r="I17" s="4" t="s">
        <v>7</v>
      </c>
      <c r="J17" s="4" t="s">
        <v>7</v>
      </c>
      <c r="K17" s="7">
        <v>12794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c r="A18" s="2" t="s">
        <v>11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176">
        <v>5.0000000000000001E-3</v>
      </c>
      <c r="W18" s="176">
        <v>0.01</v>
      </c>
      <c r="X18" s="4" t="s">
        <v>7</v>
      </c>
      <c r="Y18" s="4" t="s">
        <v>7</v>
      </c>
      <c r="Z18" s="4" t="s">
        <v>7</v>
      </c>
      <c r="AA18" s="4" t="s">
        <v>7</v>
      </c>
      <c r="AB18" s="4" t="s">
        <v>7</v>
      </c>
      <c r="AC18" s="4" t="s">
        <v>7</v>
      </c>
      <c r="AD18" s="4" t="s">
        <v>7</v>
      </c>
    </row>
    <row r="19" spans="1:30">
      <c r="A19" s="2" t="s">
        <v>11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176">
        <v>1.7100000000000001E-2</v>
      </c>
      <c r="AC19" s="176">
        <v>3.3599999999999998E-2</v>
      </c>
      <c r="AD19" s="176">
        <v>4.7500000000000001E-2</v>
      </c>
    </row>
    <row r="20" spans="1:30" ht="30">
      <c r="A20" s="2" t="s">
        <v>1186</v>
      </c>
      <c r="B20" s="4" t="s">
        <v>7</v>
      </c>
      <c r="C20" s="4" t="s">
        <v>7</v>
      </c>
      <c r="D20" s="4" t="s">
        <v>7</v>
      </c>
      <c r="E20" s="4" t="s">
        <v>7</v>
      </c>
      <c r="F20" s="4" t="s">
        <v>7</v>
      </c>
      <c r="G20" s="4" t="s">
        <v>7</v>
      </c>
      <c r="H20" s="4" t="s">
        <v>7</v>
      </c>
      <c r="I20" s="4" t="s">
        <v>7</v>
      </c>
      <c r="J20" s="4" t="s">
        <v>7</v>
      </c>
      <c r="K20" s="7">
        <v>529600000</v>
      </c>
      <c r="L20" s="4" t="s">
        <v>7</v>
      </c>
      <c r="M20" s="4" t="s">
        <v>7</v>
      </c>
      <c r="N20" s="4" t="s">
        <v>7</v>
      </c>
      <c r="O20" s="4" t="s">
        <v>7</v>
      </c>
      <c r="P20" s="4" t="s">
        <v>7</v>
      </c>
      <c r="Q20" s="4" t="s">
        <v>7</v>
      </c>
      <c r="R20" s="4" t="s">
        <v>7</v>
      </c>
      <c r="S20" s="4" t="s">
        <v>7</v>
      </c>
      <c r="T20" s="4" t="s">
        <v>7</v>
      </c>
      <c r="U20" s="4" t="s">
        <v>7</v>
      </c>
      <c r="V20" s="4" t="s">
        <v>7</v>
      </c>
      <c r="W20" s="4" t="s">
        <v>7</v>
      </c>
      <c r="X20" s="7">
        <v>10000000</v>
      </c>
      <c r="Y20" s="4" t="s">
        <v>7</v>
      </c>
      <c r="Z20" s="7">
        <v>300000000</v>
      </c>
      <c r="AA20" s="4" t="s">
        <v>7</v>
      </c>
      <c r="AB20" s="4" t="s">
        <v>7</v>
      </c>
      <c r="AC20" s="4" t="s">
        <v>7</v>
      </c>
      <c r="AD20" s="4" t="s">
        <v>7</v>
      </c>
    </row>
    <row r="21" spans="1:30" ht="30">
      <c r="A21" s="2" t="s">
        <v>1187</v>
      </c>
      <c r="B21" s="4" t="s">
        <v>7</v>
      </c>
      <c r="C21" s="4" t="s">
        <v>7</v>
      </c>
      <c r="D21" s="4" t="s">
        <v>7</v>
      </c>
      <c r="E21" s="4" t="s">
        <v>7</v>
      </c>
      <c r="F21" s="4" t="s">
        <v>7</v>
      </c>
      <c r="G21" s="4" t="s">
        <v>7</v>
      </c>
      <c r="H21" s="4" t="s">
        <v>7</v>
      </c>
      <c r="I21" s="4" t="s">
        <v>7</v>
      </c>
      <c r="J21" s="4" t="s">
        <v>7</v>
      </c>
      <c r="K21" s="7">
        <v>1250000000</v>
      </c>
      <c r="L21" s="4" t="s">
        <v>7</v>
      </c>
      <c r="M21" s="4" t="s">
        <v>7</v>
      </c>
      <c r="N21" s="4" t="s">
        <v>7</v>
      </c>
      <c r="O21" s="4" t="s">
        <v>7</v>
      </c>
      <c r="P21" s="4" t="s">
        <v>7</v>
      </c>
      <c r="Q21" s="4" t="s">
        <v>7</v>
      </c>
      <c r="R21" s="4" t="s">
        <v>7</v>
      </c>
      <c r="S21" s="4" t="s">
        <v>7</v>
      </c>
      <c r="T21" s="4" t="s">
        <v>7</v>
      </c>
      <c r="U21" s="4" t="s">
        <v>7</v>
      </c>
      <c r="V21" s="4" t="s">
        <v>7</v>
      </c>
      <c r="W21" s="4" t="s">
        <v>7</v>
      </c>
      <c r="X21" s="4" t="s">
        <v>7</v>
      </c>
      <c r="Y21" s="7">
        <v>900000000</v>
      </c>
      <c r="Z21" s="4" t="s">
        <v>7</v>
      </c>
      <c r="AA21" s="7">
        <v>600000000</v>
      </c>
      <c r="AB21" s="4" t="s">
        <v>7</v>
      </c>
      <c r="AC21" s="4" t="s">
        <v>7</v>
      </c>
      <c r="AD21" s="4" t="s">
        <v>7</v>
      </c>
    </row>
    <row r="22" spans="1:30" ht="30">
      <c r="A22" s="2" t="s">
        <v>11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176">
        <v>1.6500000000000001E-2</v>
      </c>
      <c r="S22" s="176">
        <v>2.5000000000000001E-2</v>
      </c>
      <c r="T22" s="176">
        <v>6.4999999999999997E-3</v>
      </c>
      <c r="U22" s="176">
        <v>1.4999999999999999E-2</v>
      </c>
      <c r="V22" s="4" t="s">
        <v>7</v>
      </c>
      <c r="W22" s="4" t="s">
        <v>7</v>
      </c>
      <c r="X22" s="4" t="s">
        <v>7</v>
      </c>
      <c r="Y22" s="4" t="s">
        <v>7</v>
      </c>
      <c r="Z22" s="4" t="s">
        <v>7</v>
      </c>
      <c r="AA22" s="4" t="s">
        <v>7</v>
      </c>
      <c r="AB22" s="4" t="s">
        <v>7</v>
      </c>
      <c r="AC22" s="4" t="s">
        <v>7</v>
      </c>
      <c r="AD22" s="4" t="s">
        <v>7</v>
      </c>
    </row>
    <row r="23" spans="1:30">
      <c r="A23" s="2" t="s">
        <v>1189</v>
      </c>
      <c r="B23" s="4" t="s">
        <v>7</v>
      </c>
      <c r="C23" s="4" t="s">
        <v>7</v>
      </c>
      <c r="D23" s="4" t="s">
        <v>7</v>
      </c>
      <c r="E23" s="4" t="s">
        <v>7</v>
      </c>
      <c r="F23" s="4" t="s">
        <v>7</v>
      </c>
      <c r="G23" s="176">
        <v>3.3500000000000002E-2</v>
      </c>
      <c r="H23" s="176">
        <v>4.7500000000000001E-2</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176">
        <v>4.4999999999999998E-2</v>
      </c>
      <c r="Y23" s="4" t="s">
        <v>7</v>
      </c>
      <c r="Z23" s="4" t="s">
        <v>7</v>
      </c>
      <c r="AA23" s="4" t="s">
        <v>7</v>
      </c>
      <c r="AB23" s="4" t="s">
        <v>7</v>
      </c>
      <c r="AC23" s="4" t="s">
        <v>7</v>
      </c>
      <c r="AD23" s="4" t="s">
        <v>7</v>
      </c>
    </row>
    <row r="24" spans="1:30" ht="30">
      <c r="A24" s="2" t="s">
        <v>1190</v>
      </c>
      <c r="B24" s="4" t="s">
        <v>7</v>
      </c>
      <c r="C24" s="4" t="s">
        <v>7</v>
      </c>
      <c r="D24" s="4" t="s">
        <v>7</v>
      </c>
      <c r="E24" s="4" t="s">
        <v>7</v>
      </c>
      <c r="F24" s="4" t="s">
        <v>7</v>
      </c>
      <c r="G24" s="4" t="s">
        <v>7</v>
      </c>
      <c r="H24" s="4" t="s">
        <v>7</v>
      </c>
      <c r="I24" s="4" t="s">
        <v>7</v>
      </c>
      <c r="J24" s="4" t="s">
        <v>7</v>
      </c>
      <c r="K24" s="4" t="s">
        <v>7</v>
      </c>
      <c r="L24" s="7">
        <v>13000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191</v>
      </c>
      <c r="B25" s="4" t="s">
        <v>7</v>
      </c>
      <c r="C25" s="4" t="s">
        <v>7</v>
      </c>
      <c r="D25" s="4" t="s">
        <v>7</v>
      </c>
      <c r="E25" s="4" t="s">
        <v>7</v>
      </c>
      <c r="F25" s="4" t="s">
        <v>7</v>
      </c>
      <c r="G25" s="4" t="s">
        <v>7</v>
      </c>
      <c r="H25" s="4" t="s">
        <v>7</v>
      </c>
      <c r="I25" s="4" t="s">
        <v>7</v>
      </c>
      <c r="J25" s="4" t="s">
        <v>7</v>
      </c>
      <c r="K25" s="4" t="s">
        <v>7</v>
      </c>
      <c r="L25" s="4" t="s">
        <v>7</v>
      </c>
      <c r="M25" s="4" t="s">
        <v>7</v>
      </c>
      <c r="N25" s="176">
        <v>0.65</v>
      </c>
      <c r="O25" s="176">
        <v>0.6</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1192</v>
      </c>
      <c r="B26" s="4" t="s">
        <v>7</v>
      </c>
      <c r="C26" s="4" t="s">
        <v>7</v>
      </c>
      <c r="D26" s="4" t="s">
        <v>7</v>
      </c>
      <c r="E26" s="4" t="s">
        <v>7</v>
      </c>
      <c r="F26" s="4" t="s">
        <v>7</v>
      </c>
      <c r="G26" s="4" t="s">
        <v>7</v>
      </c>
      <c r="H26" s="4" t="s">
        <v>7</v>
      </c>
      <c r="I26" s="4" t="s">
        <v>7</v>
      </c>
      <c r="J26" s="4" t="s">
        <v>7</v>
      </c>
      <c r="K26" s="4" t="s">
        <v>7</v>
      </c>
      <c r="L26" s="4" t="s">
        <v>7</v>
      </c>
      <c r="M26" s="4">
        <v>1.5</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45">
      <c r="A27" s="2" t="s">
        <v>1193</v>
      </c>
      <c r="B27" s="4" t="s">
        <v>7</v>
      </c>
      <c r="C27" s="4" t="s">
        <v>7</v>
      </c>
      <c r="D27" s="4" t="s">
        <v>7</v>
      </c>
      <c r="E27" s="4" t="s">
        <v>7</v>
      </c>
      <c r="F27" s="4" t="s">
        <v>7</v>
      </c>
      <c r="G27" s="4" t="s">
        <v>7</v>
      </c>
      <c r="H27" s="4" t="s">
        <v>7</v>
      </c>
      <c r="I27" s="4" t="s">
        <v>7</v>
      </c>
      <c r="J27" s="4" t="s">
        <v>7</v>
      </c>
      <c r="K27" s="4" t="s">
        <v>7</v>
      </c>
      <c r="L27" s="4" t="s">
        <v>7</v>
      </c>
      <c r="M27" s="4" t="s">
        <v>7</v>
      </c>
      <c r="N27" s="176">
        <v>0.65</v>
      </c>
      <c r="O27" s="176">
        <v>0.6</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c r="A28" s="2" t="s">
        <v>1194</v>
      </c>
      <c r="B28" s="4" t="s">
        <v>7</v>
      </c>
      <c r="C28" s="4" t="s">
        <v>7</v>
      </c>
      <c r="D28" s="4" t="s">
        <v>7</v>
      </c>
      <c r="E28" s="4" t="s">
        <v>7</v>
      </c>
      <c r="F28" s="4" t="s">
        <v>7</v>
      </c>
      <c r="G28" s="4" t="s">
        <v>7</v>
      </c>
      <c r="H28" s="4" t="s">
        <v>7</v>
      </c>
      <c r="I28" s="4" t="s">
        <v>7</v>
      </c>
      <c r="J28" s="4" t="s">
        <v>7</v>
      </c>
      <c r="K28" s="4" t="s">
        <v>7</v>
      </c>
      <c r="L28" s="4" t="s">
        <v>7</v>
      </c>
      <c r="M28" s="4">
        <v>1.75</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c r="A29" s="2" t="s">
        <v>1195</v>
      </c>
      <c r="B29" s="4" t="s">
        <v>7</v>
      </c>
      <c r="C29" s="4" t="s">
        <v>7</v>
      </c>
      <c r="D29" s="4" t="s">
        <v>7</v>
      </c>
      <c r="E29" s="4" t="s">
        <v>7</v>
      </c>
      <c r="F29" s="4" t="s">
        <v>7</v>
      </c>
      <c r="G29" s="4" t="s">
        <v>7</v>
      </c>
      <c r="H29" s="4" t="s">
        <v>7</v>
      </c>
      <c r="I29" s="4" t="s">
        <v>7</v>
      </c>
      <c r="J29" s="4" t="s">
        <v>7</v>
      </c>
      <c r="K29" s="4" t="s">
        <v>7</v>
      </c>
      <c r="L29" s="4" t="s">
        <v>7</v>
      </c>
      <c r="M29" s="4" t="s">
        <v>7</v>
      </c>
      <c r="N29" s="176">
        <v>0.5</v>
      </c>
      <c r="O29" s="4" t="s">
        <v>7</v>
      </c>
      <c r="P29" s="176">
        <v>0.45</v>
      </c>
      <c r="Q29" s="176">
        <v>0.4</v>
      </c>
      <c r="R29" s="4" t="s">
        <v>7</v>
      </c>
      <c r="S29" s="4" t="s">
        <v>7</v>
      </c>
      <c r="T29" s="4" t="s">
        <v>7</v>
      </c>
      <c r="U29" s="4" t="s">
        <v>7</v>
      </c>
      <c r="V29" s="4" t="s">
        <v>7</v>
      </c>
      <c r="W29" s="4" t="s">
        <v>7</v>
      </c>
      <c r="X29" s="4" t="s">
        <v>7</v>
      </c>
      <c r="Y29" s="4" t="s">
        <v>7</v>
      </c>
      <c r="Z29" s="4" t="s">
        <v>7</v>
      </c>
      <c r="AA29" s="4" t="s">
        <v>7</v>
      </c>
      <c r="AB29" s="4" t="s">
        <v>7</v>
      </c>
      <c r="AC29" s="4" t="s">
        <v>7</v>
      </c>
      <c r="AD29" s="4" t="s">
        <v>7</v>
      </c>
    </row>
    <row r="30" spans="1:30" ht="30">
      <c r="A30" s="3" t="s">
        <v>11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c r="A31" s="2">
        <v>2014</v>
      </c>
      <c r="B31" s="4">
        <v>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c r="A32" s="2">
        <v>2015</v>
      </c>
      <c r="B32" s="4">
        <v>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c r="A33" s="2">
        <v>2016</v>
      </c>
      <c r="B33" s="4">
        <v>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c r="A34" s="2">
        <v>2017</v>
      </c>
      <c r="B34" s="4">
        <v>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c r="A35" s="2">
        <v>2018</v>
      </c>
      <c r="B35" s="7">
        <v>323737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c r="A36" s="2" t="s">
        <v>392</v>
      </c>
      <c r="B36" s="7">
        <v>373209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row r="37" spans="1:30">
      <c r="A37" s="2" t="s">
        <v>119</v>
      </c>
      <c r="B37" s="6">
        <v>696946000</v>
      </c>
      <c r="C37" s="6">
        <v>274594000</v>
      </c>
      <c r="D37" s="4" t="s">
        <v>7</v>
      </c>
      <c r="E37" s="4" t="s">
        <v>7</v>
      </c>
      <c r="F37" s="6">
        <v>396946000</v>
      </c>
      <c r="G37" s="4" t="s">
        <v>7</v>
      </c>
      <c r="H37" s="4" t="s">
        <v>7</v>
      </c>
      <c r="I37" s="6">
        <v>38700000</v>
      </c>
      <c r="J37" s="6">
        <v>0</v>
      </c>
      <c r="K37" s="6">
        <v>3000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sheetData>
  <mergeCells count="10">
    <mergeCell ref="Y1:AD1"/>
    <mergeCell ref="B2:B8"/>
    <mergeCell ref="C2:C8"/>
    <mergeCell ref="D2:D8"/>
    <mergeCell ref="A1:A8"/>
    <mergeCell ref="B1:D1"/>
    <mergeCell ref="G1:I1"/>
    <mergeCell ref="J1:K1"/>
    <mergeCell ref="L1:U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15" customHeight="1">
      <c r="A1" s="1" t="s">
        <v>1197</v>
      </c>
      <c r="B1" s="8" t="s">
        <v>2</v>
      </c>
      <c r="C1" s="8"/>
    </row>
    <row r="2" spans="1:3" ht="30">
      <c r="A2" s="1" t="s">
        <v>33</v>
      </c>
      <c r="B2" s="1" t="s">
        <v>3</v>
      </c>
      <c r="C2" s="1" t="s">
        <v>34</v>
      </c>
    </row>
    <row r="3" spans="1:3">
      <c r="A3" s="2" t="s">
        <v>302</v>
      </c>
      <c r="B3" s="4" t="s">
        <v>7</v>
      </c>
      <c r="C3" s="4" t="s">
        <v>7</v>
      </c>
    </row>
    <row r="4" spans="1:3" ht="30">
      <c r="A4" s="3" t="s">
        <v>1198</v>
      </c>
      <c r="B4" s="4" t="s">
        <v>7</v>
      </c>
      <c r="C4" s="4" t="s">
        <v>7</v>
      </c>
    </row>
    <row r="5" spans="1:3" ht="30">
      <c r="A5" s="2" t="s">
        <v>1199</v>
      </c>
      <c r="B5" s="6">
        <v>37485</v>
      </c>
      <c r="C5" s="6">
        <v>7810</v>
      </c>
    </row>
    <row r="6" spans="1:3">
      <c r="A6" s="2" t="s">
        <v>1200</v>
      </c>
      <c r="B6" s="7">
        <v>2100</v>
      </c>
      <c r="C6" s="4">
        <v>109</v>
      </c>
    </row>
    <row r="7" spans="1:3">
      <c r="A7" s="2" t="s">
        <v>1201</v>
      </c>
      <c r="B7" s="7">
        <v>2237</v>
      </c>
      <c r="C7" s="4">
        <v>109</v>
      </c>
    </row>
    <row r="8" spans="1:3">
      <c r="A8" s="2" t="s">
        <v>1202</v>
      </c>
      <c r="B8" s="4" t="s">
        <v>1203</v>
      </c>
      <c r="C8" s="4" t="s">
        <v>1204</v>
      </c>
    </row>
    <row r="9" spans="1:3" ht="45">
      <c r="A9" s="3" t="s">
        <v>1205</v>
      </c>
      <c r="B9" s="4" t="s">
        <v>7</v>
      </c>
      <c r="C9" s="4" t="s">
        <v>7</v>
      </c>
    </row>
    <row r="10" spans="1:3">
      <c r="A10" s="2">
        <v>2014</v>
      </c>
      <c r="B10" s="7">
        <v>4091</v>
      </c>
      <c r="C10" s="4" t="s">
        <v>7</v>
      </c>
    </row>
    <row r="11" spans="1:3">
      <c r="A11" s="2">
        <v>2015</v>
      </c>
      <c r="B11" s="7">
        <v>3945</v>
      </c>
      <c r="C11" s="4" t="s">
        <v>7</v>
      </c>
    </row>
    <row r="12" spans="1:3">
      <c r="A12" s="2">
        <v>2016</v>
      </c>
      <c r="B12" s="7">
        <v>3823</v>
      </c>
      <c r="C12" s="4" t="s">
        <v>7</v>
      </c>
    </row>
    <row r="13" spans="1:3">
      <c r="A13" s="2">
        <v>2017</v>
      </c>
      <c r="B13" s="7">
        <v>3756</v>
      </c>
      <c r="C13" s="4" t="s">
        <v>7</v>
      </c>
    </row>
    <row r="14" spans="1:3">
      <c r="A14" s="2">
        <v>2018</v>
      </c>
      <c r="B14" s="6">
        <v>3611</v>
      </c>
      <c r="C14"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2</v>
      </c>
      <c r="C1" s="8"/>
      <c r="D1" s="8"/>
    </row>
    <row r="2" spans="1:4" ht="30">
      <c r="A2" s="1" t="s">
        <v>33</v>
      </c>
      <c r="B2" s="1" t="s">
        <v>3</v>
      </c>
      <c r="C2" s="1" t="s">
        <v>34</v>
      </c>
      <c r="D2" s="1" t="s">
        <v>113</v>
      </c>
    </row>
    <row r="3" spans="1:4" ht="30">
      <c r="A3" s="3" t="s">
        <v>405</v>
      </c>
      <c r="B3" s="4" t="s">
        <v>7</v>
      </c>
      <c r="C3" s="4" t="s">
        <v>7</v>
      </c>
      <c r="D3" s="4" t="s">
        <v>7</v>
      </c>
    </row>
    <row r="4" spans="1:4">
      <c r="A4" s="2" t="s">
        <v>409</v>
      </c>
      <c r="B4" s="6">
        <v>10569</v>
      </c>
      <c r="C4" s="6">
        <v>1456</v>
      </c>
      <c r="D4" s="6">
        <v>0</v>
      </c>
    </row>
    <row r="5" spans="1:4" ht="30">
      <c r="A5" s="2" t="s">
        <v>410</v>
      </c>
      <c r="B5" s="7">
        <v>4937</v>
      </c>
      <c r="C5" s="7">
        <v>1661</v>
      </c>
      <c r="D5" s="4">
        <v>0</v>
      </c>
    </row>
    <row r="6" spans="1:4">
      <c r="A6" s="2" t="s">
        <v>411</v>
      </c>
      <c r="B6" s="7">
        <v>1760</v>
      </c>
      <c r="C6" s="7">
        <v>2815</v>
      </c>
      <c r="D6" s="4">
        <v>0</v>
      </c>
    </row>
    <row r="7" spans="1:4" ht="30">
      <c r="A7" s="2" t="s">
        <v>412</v>
      </c>
      <c r="B7" s="7">
        <v>25702</v>
      </c>
      <c r="C7" s="7">
        <v>1964</v>
      </c>
      <c r="D7" s="4">
        <v>0</v>
      </c>
    </row>
    <row r="8" spans="1:4" ht="30">
      <c r="A8" s="2" t="s">
        <v>413</v>
      </c>
      <c r="B8" s="7">
        <v>-2252</v>
      </c>
      <c r="C8" s="4">
        <v>0</v>
      </c>
      <c r="D8" s="4">
        <v>0</v>
      </c>
    </row>
    <row r="9" spans="1:4" ht="30">
      <c r="A9" s="2" t="s">
        <v>414</v>
      </c>
      <c r="B9" s="4">
        <v>553</v>
      </c>
      <c r="C9" s="4">
        <v>708</v>
      </c>
      <c r="D9" s="4">
        <v>0</v>
      </c>
    </row>
    <row r="10" spans="1:4">
      <c r="A10" s="2" t="s">
        <v>415</v>
      </c>
      <c r="B10" s="4">
        <v>0</v>
      </c>
      <c r="C10" s="4">
        <v>591</v>
      </c>
      <c r="D10" s="4">
        <v>0</v>
      </c>
    </row>
    <row r="11" spans="1:4">
      <c r="A11" s="3" t="s">
        <v>416</v>
      </c>
      <c r="B11" s="4" t="s">
        <v>7</v>
      </c>
      <c r="C11" s="4" t="s">
        <v>7</v>
      </c>
      <c r="D11" s="4" t="s">
        <v>7</v>
      </c>
    </row>
    <row r="12" spans="1:4">
      <c r="A12" s="2" t="s">
        <v>417</v>
      </c>
      <c r="B12" s="6">
        <v>17474</v>
      </c>
      <c r="C12" s="6">
        <v>783</v>
      </c>
      <c r="D12" s="6">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207</v>
      </c>
      <c r="B1" s="1" t="s">
        <v>2</v>
      </c>
    </row>
    <row r="2" spans="1:2">
      <c r="A2" s="1" t="s">
        <v>1</v>
      </c>
      <c r="B2" s="1" t="s">
        <v>3</v>
      </c>
    </row>
    <row r="3" spans="1:2">
      <c r="A3" s="1"/>
      <c r="B3" s="1" t="s">
        <v>1050</v>
      </c>
    </row>
    <row r="4" spans="1:2" ht="30">
      <c r="A4" s="2" t="s">
        <v>1208</v>
      </c>
      <c r="B4" s="4" t="s">
        <v>7</v>
      </c>
    </row>
    <row r="5" spans="1:2" ht="30">
      <c r="A5" s="3" t="s">
        <v>1209</v>
      </c>
      <c r="B5" s="4" t="s">
        <v>7</v>
      </c>
    </row>
    <row r="6" spans="1:2">
      <c r="A6" s="2" t="s">
        <v>1210</v>
      </c>
      <c r="B6" s="176">
        <v>1</v>
      </c>
    </row>
    <row r="7" spans="1:2" ht="30">
      <c r="A7" s="2" t="s">
        <v>1121</v>
      </c>
      <c r="B7" s="4">
        <v>90</v>
      </c>
    </row>
    <row r="8" spans="1:2">
      <c r="A8" s="2" t="s">
        <v>1122</v>
      </c>
      <c r="B8" s="9">
        <v>257.39999999999998</v>
      </c>
    </row>
    <row r="9" spans="1:2">
      <c r="A9" s="2" t="s">
        <v>1211</v>
      </c>
      <c r="B9" s="4">
        <v>8.5</v>
      </c>
    </row>
    <row r="10" spans="1:2" ht="30">
      <c r="A10" s="2" t="s">
        <v>1212</v>
      </c>
      <c r="B10" s="4">
        <v>7</v>
      </c>
    </row>
    <row r="11" spans="1:2" ht="30">
      <c r="A11" s="2" t="s">
        <v>1213</v>
      </c>
      <c r="B11" s="4" t="s">
        <v>7</v>
      </c>
    </row>
    <row r="12" spans="1:2" ht="30">
      <c r="A12" s="3" t="s">
        <v>1209</v>
      </c>
      <c r="B12" s="4" t="s">
        <v>7</v>
      </c>
    </row>
    <row r="13" spans="1:2" ht="30">
      <c r="A13" s="2" t="s">
        <v>1121</v>
      </c>
      <c r="B13" s="4">
        <v>5</v>
      </c>
    </row>
    <row r="14" spans="1:2" ht="30">
      <c r="A14" s="2" t="s">
        <v>1214</v>
      </c>
      <c r="B14" s="4">
        <v>20</v>
      </c>
    </row>
    <row r="15" spans="1:2" ht="30">
      <c r="A15" s="2" t="s">
        <v>1215</v>
      </c>
      <c r="B15" s="4">
        <v>1</v>
      </c>
    </row>
    <row r="16" spans="1:2" ht="30">
      <c r="A16" s="2" t="s">
        <v>1216</v>
      </c>
      <c r="B16" s="4">
        <v>25</v>
      </c>
    </row>
    <row r="17" spans="1:2" ht="30">
      <c r="A17" s="2" t="s">
        <v>1217</v>
      </c>
      <c r="B17" s="6">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v>
      </c>
      <c r="B1" s="8" t="s">
        <v>107</v>
      </c>
      <c r="C1" s="8"/>
      <c r="D1" s="8"/>
      <c r="E1" s="8"/>
      <c r="F1" s="8"/>
      <c r="G1" s="8"/>
      <c r="H1" s="8"/>
      <c r="I1" s="8"/>
      <c r="J1" s="8" t="s">
        <v>2</v>
      </c>
      <c r="K1" s="8"/>
      <c r="L1" s="8"/>
    </row>
    <row r="2" spans="1:12" ht="30">
      <c r="A2" s="1" t="s">
        <v>33</v>
      </c>
      <c r="B2" s="1" t="s">
        <v>3</v>
      </c>
      <c r="C2" s="1" t="s">
        <v>108</v>
      </c>
      <c r="D2" s="1" t="s">
        <v>5</v>
      </c>
      <c r="E2" s="1" t="s">
        <v>109</v>
      </c>
      <c r="F2" s="1" t="s">
        <v>34</v>
      </c>
      <c r="G2" s="1" t="s">
        <v>110</v>
      </c>
      <c r="H2" s="1" t="s">
        <v>111</v>
      </c>
      <c r="I2" s="1" t="s">
        <v>112</v>
      </c>
      <c r="J2" s="1" t="s">
        <v>3</v>
      </c>
      <c r="K2" s="1" t="s">
        <v>34</v>
      </c>
      <c r="L2" s="1" t="s">
        <v>113</v>
      </c>
    </row>
    <row r="3" spans="1:12" ht="30">
      <c r="A3" s="3" t="s">
        <v>114</v>
      </c>
      <c r="B3" s="4" t="s">
        <v>7</v>
      </c>
      <c r="C3" s="4" t="s">
        <v>7</v>
      </c>
      <c r="D3" s="4" t="s">
        <v>7</v>
      </c>
      <c r="E3" s="4" t="s">
        <v>7</v>
      </c>
      <c r="F3" s="4" t="s">
        <v>7</v>
      </c>
      <c r="G3" s="4" t="s">
        <v>7</v>
      </c>
      <c r="H3" s="4" t="s">
        <v>7</v>
      </c>
      <c r="I3" s="4" t="s">
        <v>7</v>
      </c>
      <c r="J3" s="4" t="s">
        <v>7</v>
      </c>
      <c r="K3" s="4" t="s">
        <v>7</v>
      </c>
      <c r="L3" s="4" t="s">
        <v>7</v>
      </c>
    </row>
    <row r="4" spans="1:12">
      <c r="A4" s="2" t="s">
        <v>101</v>
      </c>
      <c r="B4" s="6">
        <v>-10828</v>
      </c>
      <c r="C4" s="6">
        <v>-6588</v>
      </c>
      <c r="D4" s="6">
        <v>-11669</v>
      </c>
      <c r="E4" s="6">
        <v>-3795</v>
      </c>
      <c r="F4" s="6">
        <v>-8858</v>
      </c>
      <c r="G4" s="6">
        <v>-2732</v>
      </c>
      <c r="H4" s="6">
        <v>-2119</v>
      </c>
      <c r="I4" s="6">
        <v>-35</v>
      </c>
      <c r="J4" s="6">
        <v>-32880</v>
      </c>
      <c r="K4" s="6">
        <v>-13744</v>
      </c>
      <c r="L4" s="6">
        <v>0</v>
      </c>
    </row>
    <row r="5" spans="1:12">
      <c r="A5" s="3" t="s">
        <v>115</v>
      </c>
      <c r="B5" s="4" t="s">
        <v>7</v>
      </c>
      <c r="C5" s="4" t="s">
        <v>7</v>
      </c>
      <c r="D5" s="4" t="s">
        <v>7</v>
      </c>
      <c r="E5" s="4" t="s">
        <v>7</v>
      </c>
      <c r="F5" s="4" t="s">
        <v>7</v>
      </c>
      <c r="G5" s="4" t="s">
        <v>7</v>
      </c>
      <c r="H5" s="4" t="s">
        <v>7</v>
      </c>
      <c r="I5" s="4" t="s">
        <v>7</v>
      </c>
      <c r="J5" s="4" t="s">
        <v>7</v>
      </c>
      <c r="K5" s="4" t="s">
        <v>7</v>
      </c>
      <c r="L5" s="4" t="s">
        <v>7</v>
      </c>
    </row>
    <row r="6" spans="1:12">
      <c r="A6" s="2" t="s">
        <v>116</v>
      </c>
      <c r="B6" s="4" t="s">
        <v>7</v>
      </c>
      <c r="C6" s="4" t="s">
        <v>7</v>
      </c>
      <c r="D6" s="4" t="s">
        <v>7</v>
      </c>
      <c r="E6" s="4" t="s">
        <v>7</v>
      </c>
      <c r="F6" s="4" t="s">
        <v>7</v>
      </c>
      <c r="G6" s="4" t="s">
        <v>7</v>
      </c>
      <c r="H6" s="4" t="s">
        <v>7</v>
      </c>
      <c r="I6" s="4" t="s">
        <v>7</v>
      </c>
      <c r="J6" s="7">
        <v>-2252</v>
      </c>
      <c r="K6" s="4">
        <v>0</v>
      </c>
      <c r="L6" s="4">
        <v>0</v>
      </c>
    </row>
    <row r="7" spans="1:12">
      <c r="A7" s="2" t="s">
        <v>117</v>
      </c>
      <c r="B7" s="4" t="s">
        <v>7</v>
      </c>
      <c r="C7" s="4" t="s">
        <v>7</v>
      </c>
      <c r="D7" s="4" t="s">
        <v>7</v>
      </c>
      <c r="E7" s="4" t="s">
        <v>7</v>
      </c>
      <c r="F7" s="4" t="s">
        <v>7</v>
      </c>
      <c r="G7" s="4" t="s">
        <v>7</v>
      </c>
      <c r="H7" s="4" t="s">
        <v>7</v>
      </c>
      <c r="I7" s="4" t="s">
        <v>7</v>
      </c>
      <c r="J7" s="6">
        <v>-35132</v>
      </c>
      <c r="K7" s="6">
        <v>-13744</v>
      </c>
      <c r="L7" s="4" t="s">
        <v>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1218</v>
      </c>
      <c r="B1" s="8" t="s">
        <v>2</v>
      </c>
      <c r="C1" s="8"/>
    </row>
    <row r="2" spans="1:3">
      <c r="A2" s="8"/>
      <c r="B2" s="1" t="s">
        <v>3</v>
      </c>
      <c r="C2" s="1" t="s">
        <v>34</v>
      </c>
    </row>
    <row r="3" spans="1:3">
      <c r="A3" s="3" t="s">
        <v>1219</v>
      </c>
      <c r="B3" s="4" t="s">
        <v>7</v>
      </c>
      <c r="C3" s="4" t="s">
        <v>7</v>
      </c>
    </row>
    <row r="4" spans="1:3">
      <c r="A4" s="2" t="s">
        <v>52</v>
      </c>
      <c r="B4" s="6">
        <v>7512000</v>
      </c>
      <c r="C4" s="6">
        <v>2156000</v>
      </c>
    </row>
    <row r="5" spans="1:3">
      <c r="A5" s="2" t="s">
        <v>1220</v>
      </c>
      <c r="B5" s="4" t="s">
        <v>7</v>
      </c>
      <c r="C5" s="4" t="s">
        <v>7</v>
      </c>
    </row>
    <row r="6" spans="1:3">
      <c r="A6" s="3" t="s">
        <v>1219</v>
      </c>
      <c r="B6" s="4" t="s">
        <v>7</v>
      </c>
      <c r="C6" s="4" t="s">
        <v>7</v>
      </c>
    </row>
    <row r="7" spans="1:3" ht="30">
      <c r="A7" s="2" t="s">
        <v>1221</v>
      </c>
      <c r="B7" s="176">
        <v>0.08</v>
      </c>
      <c r="C7" s="4" t="s">
        <v>7</v>
      </c>
    </row>
    <row r="8" spans="1:3">
      <c r="A8" s="2" t="s">
        <v>1222</v>
      </c>
      <c r="B8" s="4" t="s">
        <v>7</v>
      </c>
      <c r="C8" s="4" t="s">
        <v>7</v>
      </c>
    </row>
    <row r="9" spans="1:3">
      <c r="A9" s="3" t="s">
        <v>1219</v>
      </c>
      <c r="B9" s="4" t="s">
        <v>7</v>
      </c>
      <c r="C9" s="4" t="s">
        <v>7</v>
      </c>
    </row>
    <row r="10" spans="1:3" ht="30">
      <c r="A10" s="2" t="s">
        <v>1223</v>
      </c>
      <c r="B10" s="176">
        <v>0.15</v>
      </c>
      <c r="C10" s="4" t="s">
        <v>7</v>
      </c>
    </row>
    <row r="11" spans="1:3">
      <c r="A11" s="2" t="s">
        <v>1224</v>
      </c>
      <c r="B11" s="4" t="s">
        <v>7</v>
      </c>
      <c r="C11" s="4" t="s">
        <v>7</v>
      </c>
    </row>
    <row r="12" spans="1:3">
      <c r="A12" s="3" t="s">
        <v>1219</v>
      </c>
      <c r="B12" s="4" t="s">
        <v>7</v>
      </c>
      <c r="C12" s="4" t="s">
        <v>7</v>
      </c>
    </row>
    <row r="13" spans="1:3" ht="30">
      <c r="A13" s="2" t="s">
        <v>1225</v>
      </c>
      <c r="B13" s="176">
        <v>0.02</v>
      </c>
      <c r="C13" s="4" t="s">
        <v>7</v>
      </c>
    </row>
    <row r="14" spans="1:3" ht="30">
      <c r="A14" s="2" t="s">
        <v>1226</v>
      </c>
      <c r="B14" s="176">
        <v>0.25</v>
      </c>
      <c r="C14" s="4" t="s">
        <v>7</v>
      </c>
    </row>
    <row r="15" spans="1:3">
      <c r="A15" s="2" t="s">
        <v>1172</v>
      </c>
      <c r="B15" s="4" t="s">
        <v>7</v>
      </c>
      <c r="C15" s="4" t="s">
        <v>7</v>
      </c>
    </row>
    <row r="16" spans="1:3">
      <c r="A16" s="3" t="s">
        <v>1219</v>
      </c>
      <c r="B16" s="4" t="s">
        <v>7</v>
      </c>
      <c r="C16" s="4" t="s">
        <v>7</v>
      </c>
    </row>
    <row r="17" spans="1:3">
      <c r="A17" s="2" t="s">
        <v>1210</v>
      </c>
      <c r="B17" s="176">
        <v>1</v>
      </c>
      <c r="C17" s="4" t="s">
        <v>7</v>
      </c>
    </row>
    <row r="18" spans="1:3" ht="30">
      <c r="A18" s="2" t="s">
        <v>1121</v>
      </c>
      <c r="B18" s="4">
        <v>2</v>
      </c>
      <c r="C18" s="4" t="s">
        <v>7</v>
      </c>
    </row>
    <row r="19" spans="1:3">
      <c r="A19" s="2" t="s">
        <v>1122</v>
      </c>
      <c r="B19" s="7">
        <v>4300000</v>
      </c>
      <c r="C19" s="4" t="s">
        <v>7</v>
      </c>
    </row>
    <row r="20" spans="1:3" ht="30">
      <c r="A20" s="2" t="s">
        <v>1227</v>
      </c>
      <c r="B20" s="4" t="s">
        <v>7</v>
      </c>
      <c r="C20" s="4" t="s">
        <v>7</v>
      </c>
    </row>
    <row r="21" spans="1:3">
      <c r="A21" s="3" t="s">
        <v>1219</v>
      </c>
      <c r="B21" s="4" t="s">
        <v>7</v>
      </c>
      <c r="C21" s="4" t="s">
        <v>7</v>
      </c>
    </row>
    <row r="22" spans="1:3">
      <c r="A22" s="2" t="s">
        <v>1228</v>
      </c>
      <c r="B22" s="4" t="s">
        <v>7</v>
      </c>
      <c r="C22" s="7">
        <v>39000</v>
      </c>
    </row>
    <row r="23" spans="1:3">
      <c r="A23" s="2" t="s">
        <v>1229</v>
      </c>
      <c r="B23" s="4" t="s">
        <v>7</v>
      </c>
      <c r="C23" s="4" t="s">
        <v>7</v>
      </c>
    </row>
    <row r="24" spans="1:3">
      <c r="A24" s="3" t="s">
        <v>1219</v>
      </c>
      <c r="B24" s="4" t="s">
        <v>7</v>
      </c>
      <c r="C24" s="4" t="s">
        <v>7</v>
      </c>
    </row>
    <row r="25" spans="1:3">
      <c r="A25" s="2" t="s">
        <v>1230</v>
      </c>
      <c r="B25" s="7">
        <v>189000000</v>
      </c>
      <c r="C25" s="7">
        <v>30300000</v>
      </c>
    </row>
    <row r="26" spans="1:3">
      <c r="A26" s="2" t="s">
        <v>52</v>
      </c>
      <c r="B26" s="7">
        <v>4900000</v>
      </c>
      <c r="C26" s="7">
        <v>1700000</v>
      </c>
    </row>
    <row r="27" spans="1:3" ht="30">
      <c r="A27" s="2" t="s">
        <v>1231</v>
      </c>
      <c r="B27" s="4" t="s">
        <v>7</v>
      </c>
      <c r="C27" s="4" t="s">
        <v>7</v>
      </c>
    </row>
    <row r="28" spans="1:3">
      <c r="A28" s="3" t="s">
        <v>1219</v>
      </c>
      <c r="B28" s="4" t="s">
        <v>7</v>
      </c>
      <c r="C28" s="4" t="s">
        <v>7</v>
      </c>
    </row>
    <row r="29" spans="1:3" ht="30">
      <c r="A29" s="2" t="s">
        <v>1232</v>
      </c>
      <c r="B29" s="176">
        <v>7.0000000000000007E-2</v>
      </c>
      <c r="C29" s="4" t="s">
        <v>7</v>
      </c>
    </row>
    <row r="30" spans="1:3">
      <c r="A30" s="2" t="s">
        <v>1233</v>
      </c>
      <c r="B30" s="4" t="s">
        <v>7</v>
      </c>
      <c r="C30" s="4" t="s">
        <v>7</v>
      </c>
    </row>
    <row r="31" spans="1:3">
      <c r="A31" s="3" t="s">
        <v>1219</v>
      </c>
      <c r="B31" s="4" t="s">
        <v>7</v>
      </c>
      <c r="C31" s="4" t="s">
        <v>7</v>
      </c>
    </row>
    <row r="32" spans="1:3" ht="30">
      <c r="A32" s="2" t="s">
        <v>1234</v>
      </c>
      <c r="B32" s="7">
        <v>122082000</v>
      </c>
      <c r="C32" s="7">
        <v>20107000</v>
      </c>
    </row>
    <row r="33" spans="1:3" ht="45">
      <c r="A33" s="2" t="s">
        <v>1235</v>
      </c>
      <c r="B33" s="4" t="s">
        <v>7</v>
      </c>
      <c r="C33" s="4" t="s">
        <v>7</v>
      </c>
    </row>
    <row r="34" spans="1:3">
      <c r="A34" s="3" t="s">
        <v>1219</v>
      </c>
      <c r="B34" s="4" t="s">
        <v>7</v>
      </c>
      <c r="C34" s="4" t="s">
        <v>7</v>
      </c>
    </row>
    <row r="35" spans="1:3" ht="30">
      <c r="A35" s="2" t="s">
        <v>1232</v>
      </c>
      <c r="B35" s="176">
        <v>1</v>
      </c>
      <c r="C35" s="4" t="s">
        <v>7</v>
      </c>
    </row>
    <row r="36" spans="1:3" ht="30">
      <c r="A36" s="2" t="s">
        <v>1236</v>
      </c>
      <c r="B36" s="4" t="s">
        <v>7</v>
      </c>
      <c r="C36" s="4" t="s">
        <v>7</v>
      </c>
    </row>
    <row r="37" spans="1:3">
      <c r="A37" s="3" t="s">
        <v>1219</v>
      </c>
      <c r="B37" s="4" t="s">
        <v>7</v>
      </c>
      <c r="C37" s="4" t="s">
        <v>7</v>
      </c>
    </row>
    <row r="38" spans="1:3" ht="30">
      <c r="A38" s="2" t="s">
        <v>1234</v>
      </c>
      <c r="B38" s="7">
        <v>122082000</v>
      </c>
      <c r="C38" s="7">
        <v>20107000</v>
      </c>
    </row>
    <row r="39" spans="1:3">
      <c r="A39" s="2" t="s">
        <v>1237</v>
      </c>
      <c r="B39" s="4" t="s">
        <v>7</v>
      </c>
      <c r="C39" s="4" t="s">
        <v>7</v>
      </c>
    </row>
    <row r="40" spans="1:3">
      <c r="A40" s="3" t="s">
        <v>1219</v>
      </c>
      <c r="B40" s="4" t="s">
        <v>7</v>
      </c>
      <c r="C40" s="4" t="s">
        <v>7</v>
      </c>
    </row>
    <row r="41" spans="1:3" ht="30">
      <c r="A41" s="2" t="s">
        <v>1232</v>
      </c>
      <c r="B41" s="176">
        <v>0.02</v>
      </c>
      <c r="C41" s="4" t="s">
        <v>7</v>
      </c>
    </row>
    <row r="42" spans="1:3">
      <c r="A42" s="2" t="s">
        <v>1238</v>
      </c>
      <c r="B42" s="4" t="s">
        <v>7</v>
      </c>
      <c r="C42" s="4" t="s">
        <v>7</v>
      </c>
    </row>
    <row r="43" spans="1:3">
      <c r="A43" s="3" t="s">
        <v>1219</v>
      </c>
      <c r="B43" s="4" t="s">
        <v>7</v>
      </c>
      <c r="C43" s="4" t="s">
        <v>7</v>
      </c>
    </row>
    <row r="44" spans="1:3" ht="30">
      <c r="A44" s="2" t="s">
        <v>1234</v>
      </c>
      <c r="B44" s="7">
        <v>35685000</v>
      </c>
      <c r="C44" s="7">
        <v>5944000</v>
      </c>
    </row>
    <row r="45" spans="1:3" ht="30">
      <c r="A45" s="2" t="s">
        <v>1239</v>
      </c>
      <c r="B45" s="4" t="s">
        <v>7</v>
      </c>
      <c r="C45" s="4" t="s">
        <v>7</v>
      </c>
    </row>
    <row r="46" spans="1:3">
      <c r="A46" s="3" t="s">
        <v>1219</v>
      </c>
      <c r="B46" s="4" t="s">
        <v>7</v>
      </c>
      <c r="C46" s="4" t="s">
        <v>7</v>
      </c>
    </row>
    <row r="47" spans="1:3" ht="30">
      <c r="A47" s="2" t="s">
        <v>1234</v>
      </c>
      <c r="B47" s="7">
        <v>20183000</v>
      </c>
      <c r="C47" s="7">
        <v>3104000</v>
      </c>
    </row>
    <row r="48" spans="1:3" ht="30">
      <c r="A48" s="2" t="s">
        <v>1240</v>
      </c>
      <c r="B48" s="4" t="s">
        <v>7</v>
      </c>
      <c r="C48" s="4" t="s">
        <v>7</v>
      </c>
    </row>
    <row r="49" spans="1:3">
      <c r="A49" s="3" t="s">
        <v>1219</v>
      </c>
      <c r="B49" s="4" t="s">
        <v>7</v>
      </c>
      <c r="C49" s="4" t="s">
        <v>7</v>
      </c>
    </row>
    <row r="50" spans="1:3" ht="30">
      <c r="A50" s="2" t="s">
        <v>1234</v>
      </c>
      <c r="B50" s="7">
        <v>36179000</v>
      </c>
      <c r="C50" s="7">
        <v>5983000</v>
      </c>
    </row>
    <row r="51" spans="1:3" ht="30">
      <c r="A51" s="2" t="s">
        <v>1241</v>
      </c>
      <c r="B51" s="4" t="s">
        <v>7</v>
      </c>
      <c r="C51" s="4" t="s">
        <v>7</v>
      </c>
    </row>
    <row r="52" spans="1:3">
      <c r="A52" s="3" t="s">
        <v>1219</v>
      </c>
      <c r="B52" s="4" t="s">
        <v>7</v>
      </c>
      <c r="C52" s="4" t="s">
        <v>7</v>
      </c>
    </row>
    <row r="53" spans="1:3">
      <c r="A53" s="2" t="s">
        <v>1082</v>
      </c>
      <c r="B53" s="176">
        <v>0.02</v>
      </c>
      <c r="C53" s="4" t="s">
        <v>7</v>
      </c>
    </row>
    <row r="54" spans="1:3" ht="30">
      <c r="A54" s="2" t="s">
        <v>1242</v>
      </c>
      <c r="B54" s="4" t="s">
        <v>7</v>
      </c>
      <c r="C54" s="4" t="s">
        <v>7</v>
      </c>
    </row>
    <row r="55" spans="1:3">
      <c r="A55" s="3" t="s">
        <v>1219</v>
      </c>
      <c r="B55" s="4" t="s">
        <v>7</v>
      </c>
      <c r="C55" s="4" t="s">
        <v>7</v>
      </c>
    </row>
    <row r="56" spans="1:3">
      <c r="A56" s="2" t="s">
        <v>1230</v>
      </c>
      <c r="B56" s="7">
        <v>46000000</v>
      </c>
      <c r="C56" s="7">
        <v>11000000</v>
      </c>
    </row>
    <row r="57" spans="1:3">
      <c r="A57" s="2" t="s">
        <v>52</v>
      </c>
      <c r="B57" s="7">
        <v>2600000</v>
      </c>
      <c r="C57" s="7">
        <v>300000</v>
      </c>
    </row>
    <row r="58" spans="1:3" ht="30">
      <c r="A58" s="2" t="s">
        <v>1243</v>
      </c>
      <c r="B58" s="4" t="s">
        <v>7</v>
      </c>
      <c r="C58" s="4" t="s">
        <v>7</v>
      </c>
    </row>
    <row r="59" spans="1:3">
      <c r="A59" s="3" t="s">
        <v>1219</v>
      </c>
      <c r="B59" s="4" t="s">
        <v>7</v>
      </c>
      <c r="C59" s="4" t="s">
        <v>7</v>
      </c>
    </row>
    <row r="60" spans="1:3" ht="30">
      <c r="A60" s="2" t="s">
        <v>1234</v>
      </c>
      <c r="B60" s="7">
        <v>35109000</v>
      </c>
      <c r="C60" s="7">
        <v>10342000</v>
      </c>
    </row>
    <row r="61" spans="1:3" ht="30">
      <c r="A61" s="2" t="s">
        <v>1244</v>
      </c>
      <c r="B61" s="4" t="s">
        <v>7</v>
      </c>
      <c r="C61" s="4" t="s">
        <v>7</v>
      </c>
    </row>
    <row r="62" spans="1:3">
      <c r="A62" s="3" t="s">
        <v>1219</v>
      </c>
      <c r="B62" s="4" t="s">
        <v>7</v>
      </c>
      <c r="C62" s="4" t="s">
        <v>7</v>
      </c>
    </row>
    <row r="63" spans="1:3">
      <c r="A63" s="2" t="s">
        <v>1245</v>
      </c>
      <c r="B63" s="176">
        <v>0.06</v>
      </c>
      <c r="C63" s="4" t="s">
        <v>7</v>
      </c>
    </row>
    <row r="64" spans="1:3" ht="45">
      <c r="A64" s="2" t="s">
        <v>1246</v>
      </c>
      <c r="B64" s="4" t="s">
        <v>7</v>
      </c>
      <c r="C64" s="4" t="s">
        <v>7</v>
      </c>
    </row>
    <row r="65" spans="1:3">
      <c r="A65" s="3" t="s">
        <v>1219</v>
      </c>
      <c r="B65" s="4" t="s">
        <v>7</v>
      </c>
      <c r="C65" s="4" t="s">
        <v>7</v>
      </c>
    </row>
    <row r="66" spans="1:3">
      <c r="A66" s="2" t="s">
        <v>1245</v>
      </c>
      <c r="B66" s="176">
        <v>0.02</v>
      </c>
      <c r="C66" s="4" t="s">
        <v>7</v>
      </c>
    </row>
    <row r="67" spans="1:3">
      <c r="A67" s="2" t="s">
        <v>1247</v>
      </c>
      <c r="B67" s="4" t="s">
        <v>7</v>
      </c>
      <c r="C67" s="4" t="s">
        <v>7</v>
      </c>
    </row>
    <row r="68" spans="1:3">
      <c r="A68" s="3" t="s">
        <v>1219</v>
      </c>
      <c r="B68" s="4" t="s">
        <v>7</v>
      </c>
      <c r="C68" s="4" t="s">
        <v>7</v>
      </c>
    </row>
    <row r="69" spans="1:3" ht="30">
      <c r="A69" s="2" t="s">
        <v>1234</v>
      </c>
      <c r="B69" s="7">
        <v>10549000</v>
      </c>
      <c r="C69" s="7">
        <v>812000</v>
      </c>
    </row>
    <row r="70" spans="1:3">
      <c r="A70" s="2" t="s">
        <v>1248</v>
      </c>
      <c r="B70" s="4" t="s">
        <v>7</v>
      </c>
      <c r="C70" s="4" t="s">
        <v>7</v>
      </c>
    </row>
    <row r="71" spans="1:3">
      <c r="A71" s="3" t="s">
        <v>1219</v>
      </c>
      <c r="B71" s="4" t="s">
        <v>7</v>
      </c>
      <c r="C71" s="4" t="s">
        <v>7</v>
      </c>
    </row>
    <row r="72" spans="1:3" ht="30">
      <c r="A72" s="2" t="s">
        <v>1234</v>
      </c>
      <c r="B72" s="7">
        <v>2905000</v>
      </c>
      <c r="C72" s="7">
        <v>138000</v>
      </c>
    </row>
    <row r="73" spans="1:3" ht="30">
      <c r="A73" s="2" t="s">
        <v>1249</v>
      </c>
      <c r="B73" s="4" t="s">
        <v>7</v>
      </c>
      <c r="C73" s="4" t="s">
        <v>7</v>
      </c>
    </row>
    <row r="74" spans="1:3">
      <c r="A74" s="3" t="s">
        <v>1219</v>
      </c>
      <c r="B74" s="4" t="s">
        <v>7</v>
      </c>
      <c r="C74" s="4" t="s">
        <v>7</v>
      </c>
    </row>
    <row r="75" spans="1:3" ht="30">
      <c r="A75" s="2" t="s">
        <v>1223</v>
      </c>
      <c r="B75" s="176">
        <v>0.01</v>
      </c>
      <c r="C75" s="4" t="s">
        <v>7</v>
      </c>
    </row>
    <row r="76" spans="1:3" ht="30">
      <c r="A76" s="2" t="s">
        <v>1250</v>
      </c>
      <c r="B76" s="4" t="s">
        <v>7</v>
      </c>
      <c r="C76" s="4" t="s">
        <v>7</v>
      </c>
    </row>
    <row r="77" spans="1:3">
      <c r="A77" s="3" t="s">
        <v>1219</v>
      </c>
      <c r="B77" s="4" t="s">
        <v>7</v>
      </c>
      <c r="C77" s="4" t="s">
        <v>7</v>
      </c>
    </row>
    <row r="78" spans="1:3" ht="30">
      <c r="A78" s="2" t="s">
        <v>1223</v>
      </c>
      <c r="B78" s="176">
        <v>0.06</v>
      </c>
      <c r="C78" s="4" t="s">
        <v>7</v>
      </c>
    </row>
    <row r="79" spans="1:3">
      <c r="A79" s="2" t="s">
        <v>1251</v>
      </c>
      <c r="B79" s="4" t="s">
        <v>7</v>
      </c>
      <c r="C79" s="4" t="s">
        <v>7</v>
      </c>
    </row>
    <row r="80" spans="1:3">
      <c r="A80" s="3" t="s">
        <v>1219</v>
      </c>
      <c r="B80" s="4" t="s">
        <v>7</v>
      </c>
      <c r="C80" s="4" t="s">
        <v>7</v>
      </c>
    </row>
    <row r="81" spans="1:3" ht="30">
      <c r="A81" s="2" t="s">
        <v>1223</v>
      </c>
      <c r="B81" s="176">
        <v>0.15</v>
      </c>
      <c r="C81" s="4" t="s">
        <v>7</v>
      </c>
    </row>
    <row r="82" spans="1:3" ht="30">
      <c r="A82" s="2" t="s">
        <v>1252</v>
      </c>
      <c r="B82" s="4" t="s">
        <v>7</v>
      </c>
      <c r="C82" s="4" t="s">
        <v>7</v>
      </c>
    </row>
    <row r="83" spans="1:3">
      <c r="A83" s="3" t="s">
        <v>1219</v>
      </c>
      <c r="B83" s="4" t="s">
        <v>7</v>
      </c>
      <c r="C83" s="4" t="s">
        <v>7</v>
      </c>
    </row>
    <row r="84" spans="1:3" ht="30">
      <c r="A84" s="2" t="s">
        <v>1253</v>
      </c>
      <c r="B84" s="176">
        <v>7.4999999999999997E-3</v>
      </c>
      <c r="C84" s="4" t="s">
        <v>7</v>
      </c>
    </row>
    <row r="85" spans="1:3" ht="30">
      <c r="A85" s="2" t="s">
        <v>1254</v>
      </c>
      <c r="B85" s="4" t="s">
        <v>7</v>
      </c>
      <c r="C85" s="4" t="s">
        <v>7</v>
      </c>
    </row>
    <row r="86" spans="1:3">
      <c r="A86" s="3" t="s">
        <v>1219</v>
      </c>
      <c r="B86" s="4" t="s">
        <v>7</v>
      </c>
      <c r="C86" s="4" t="s">
        <v>7</v>
      </c>
    </row>
    <row r="87" spans="1:3">
      <c r="A87" s="2" t="s">
        <v>1255</v>
      </c>
      <c r="B87" s="7">
        <v>2000000000</v>
      </c>
      <c r="C87" s="4" t="s">
        <v>7</v>
      </c>
    </row>
    <row r="88" spans="1:3" ht="30">
      <c r="A88" s="2" t="s">
        <v>1256</v>
      </c>
      <c r="B88" s="4" t="s">
        <v>7</v>
      </c>
      <c r="C88" s="4" t="s">
        <v>7</v>
      </c>
    </row>
    <row r="89" spans="1:3">
      <c r="A89" s="3" t="s">
        <v>1219</v>
      </c>
      <c r="B89" s="4" t="s">
        <v>7</v>
      </c>
      <c r="C89" s="4" t="s">
        <v>7</v>
      </c>
    </row>
    <row r="90" spans="1:3">
      <c r="A90" s="2" t="s">
        <v>1255</v>
      </c>
      <c r="B90" s="4">
        <v>0</v>
      </c>
      <c r="C90" s="4" t="s">
        <v>7</v>
      </c>
    </row>
    <row r="91" spans="1:3" ht="30">
      <c r="A91" s="2" t="s">
        <v>1257</v>
      </c>
      <c r="B91" s="4" t="s">
        <v>7</v>
      </c>
      <c r="C91" s="4" t="s">
        <v>7</v>
      </c>
    </row>
    <row r="92" spans="1:3">
      <c r="A92" s="3" t="s">
        <v>1219</v>
      </c>
      <c r="B92" s="4" t="s">
        <v>7</v>
      </c>
      <c r="C92" s="4" t="s">
        <v>7</v>
      </c>
    </row>
    <row r="93" spans="1:3" ht="30">
      <c r="A93" s="2" t="s">
        <v>1253</v>
      </c>
      <c r="B93" s="176">
        <v>7.0000000000000001E-3</v>
      </c>
      <c r="C93" s="4" t="s">
        <v>7</v>
      </c>
    </row>
    <row r="94" spans="1:3" ht="45">
      <c r="A94" s="2" t="s">
        <v>1258</v>
      </c>
      <c r="B94" s="4" t="s">
        <v>7</v>
      </c>
      <c r="C94" s="4" t="s">
        <v>7</v>
      </c>
    </row>
    <row r="95" spans="1:3">
      <c r="A95" s="3" t="s">
        <v>1219</v>
      </c>
      <c r="B95" s="4" t="s">
        <v>7</v>
      </c>
      <c r="C95" s="4" t="s">
        <v>7</v>
      </c>
    </row>
    <row r="96" spans="1:3">
      <c r="A96" s="2" t="s">
        <v>1255</v>
      </c>
      <c r="B96" s="7">
        <v>4000000000</v>
      </c>
      <c r="C96" s="4" t="s">
        <v>7</v>
      </c>
    </row>
    <row r="97" spans="1:3" ht="45">
      <c r="A97" s="2" t="s">
        <v>1259</v>
      </c>
      <c r="B97" s="4" t="s">
        <v>7</v>
      </c>
      <c r="C97" s="4" t="s">
        <v>7</v>
      </c>
    </row>
    <row r="98" spans="1:3">
      <c r="A98" s="3" t="s">
        <v>1219</v>
      </c>
      <c r="B98" s="4" t="s">
        <v>7</v>
      </c>
      <c r="C98" s="4" t="s">
        <v>7</v>
      </c>
    </row>
    <row r="99" spans="1:3">
      <c r="A99" s="2" t="s">
        <v>1255</v>
      </c>
      <c r="B99" s="7">
        <v>2000000000</v>
      </c>
      <c r="C99" s="4" t="s">
        <v>7</v>
      </c>
    </row>
    <row r="100" spans="1:3" ht="30">
      <c r="A100" s="2" t="s">
        <v>1260</v>
      </c>
      <c r="B100" s="4" t="s">
        <v>7</v>
      </c>
      <c r="C100" s="4" t="s">
        <v>7</v>
      </c>
    </row>
    <row r="101" spans="1:3">
      <c r="A101" s="3" t="s">
        <v>1219</v>
      </c>
      <c r="B101" s="4" t="s">
        <v>7</v>
      </c>
      <c r="C101" s="4" t="s">
        <v>7</v>
      </c>
    </row>
    <row r="102" spans="1:3" ht="30">
      <c r="A102" s="2" t="s">
        <v>1253</v>
      </c>
      <c r="B102" s="176">
        <v>6.4999999999999997E-3</v>
      </c>
      <c r="C102" s="4" t="s">
        <v>7</v>
      </c>
    </row>
    <row r="103" spans="1:3" ht="30">
      <c r="A103" s="2" t="s">
        <v>1261</v>
      </c>
      <c r="B103" s="4" t="s">
        <v>7</v>
      </c>
      <c r="C103" s="4" t="s">
        <v>7</v>
      </c>
    </row>
    <row r="104" spans="1:3">
      <c r="A104" s="3" t="s">
        <v>1219</v>
      </c>
      <c r="B104" s="4" t="s">
        <v>7</v>
      </c>
      <c r="C104" s="4" t="s">
        <v>7</v>
      </c>
    </row>
    <row r="105" spans="1:3">
      <c r="A105" s="2" t="s">
        <v>1255</v>
      </c>
      <c r="B105" s="6">
        <v>4000000000</v>
      </c>
      <c r="C105"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2.28515625" bestFit="1" customWidth="1"/>
    <col min="5" max="6" width="28.85546875" bestFit="1" customWidth="1"/>
    <col min="7" max="7" width="15.42578125" bestFit="1" customWidth="1"/>
    <col min="8" max="8" width="12.28515625" bestFit="1" customWidth="1"/>
    <col min="9" max="10" width="14.28515625" bestFit="1" customWidth="1"/>
    <col min="11" max="11" width="16.42578125" bestFit="1" customWidth="1"/>
  </cols>
  <sheetData>
    <row r="1" spans="1:11" ht="15" customHeight="1">
      <c r="A1" s="1" t="s">
        <v>1262</v>
      </c>
      <c r="B1" s="8" t="s">
        <v>2</v>
      </c>
      <c r="C1" s="8"/>
      <c r="D1" s="8"/>
      <c r="E1" s="8"/>
      <c r="F1" s="8"/>
      <c r="G1" s="1" t="s">
        <v>107</v>
      </c>
      <c r="H1" s="8" t="s">
        <v>2</v>
      </c>
      <c r="I1" s="8"/>
      <c r="J1" s="8"/>
      <c r="K1" s="1" t="s">
        <v>1263</v>
      </c>
    </row>
    <row r="2" spans="1:11" ht="30">
      <c r="A2" s="1" t="s">
        <v>69</v>
      </c>
      <c r="B2" s="8" t="s">
        <v>3</v>
      </c>
      <c r="C2" s="8" t="s">
        <v>34</v>
      </c>
      <c r="D2" s="8" t="s">
        <v>113</v>
      </c>
      <c r="E2" s="1" t="s">
        <v>3</v>
      </c>
      <c r="F2" s="1" t="s">
        <v>34</v>
      </c>
      <c r="G2" s="1" t="s">
        <v>3</v>
      </c>
      <c r="H2" s="1" t="s">
        <v>3</v>
      </c>
      <c r="I2" s="1" t="s">
        <v>3</v>
      </c>
      <c r="J2" s="1" t="s">
        <v>34</v>
      </c>
      <c r="K2" s="1" t="s">
        <v>3</v>
      </c>
    </row>
    <row r="3" spans="1:11">
      <c r="A3" s="1"/>
      <c r="B3" s="8"/>
      <c r="C3" s="8"/>
      <c r="D3" s="8"/>
      <c r="E3" s="1" t="s">
        <v>1058</v>
      </c>
      <c r="F3" s="1" t="s">
        <v>1058</v>
      </c>
      <c r="G3" s="1" t="s">
        <v>1059</v>
      </c>
      <c r="H3" s="1" t="s">
        <v>1059</v>
      </c>
      <c r="I3" s="1" t="s">
        <v>120</v>
      </c>
      <c r="J3" s="1" t="s">
        <v>120</v>
      </c>
      <c r="K3" s="1" t="s">
        <v>120</v>
      </c>
    </row>
    <row r="4" spans="1:11" ht="30">
      <c r="A4" s="3" t="s">
        <v>1264</v>
      </c>
      <c r="B4" s="4" t="s">
        <v>7</v>
      </c>
      <c r="C4" s="4" t="s">
        <v>7</v>
      </c>
      <c r="D4" s="4" t="s">
        <v>7</v>
      </c>
      <c r="E4" s="4" t="s">
        <v>7</v>
      </c>
      <c r="F4" s="4" t="s">
        <v>7</v>
      </c>
      <c r="G4" s="4" t="s">
        <v>7</v>
      </c>
      <c r="H4" s="4" t="s">
        <v>7</v>
      </c>
      <c r="I4" s="4" t="s">
        <v>7</v>
      </c>
      <c r="J4" s="4" t="s">
        <v>7</v>
      </c>
      <c r="K4" s="4" t="s">
        <v>7</v>
      </c>
    </row>
    <row r="5" spans="1:11" ht="30">
      <c r="A5" s="2" t="s">
        <v>1064</v>
      </c>
      <c r="B5" s="7">
        <v>490000000</v>
      </c>
      <c r="C5" s="7">
        <v>490000000</v>
      </c>
      <c r="D5" s="4" t="s">
        <v>7</v>
      </c>
      <c r="E5" s="4" t="s">
        <v>7</v>
      </c>
      <c r="F5" s="4" t="s">
        <v>7</v>
      </c>
      <c r="G5" s="4" t="s">
        <v>7</v>
      </c>
      <c r="H5" s="4" t="s">
        <v>7</v>
      </c>
      <c r="I5" s="4" t="s">
        <v>7</v>
      </c>
      <c r="J5" s="4" t="s">
        <v>7</v>
      </c>
      <c r="K5" s="4" t="s">
        <v>7</v>
      </c>
    </row>
    <row r="6" spans="1:11" ht="30">
      <c r="A6" s="2" t="s">
        <v>1265</v>
      </c>
      <c r="B6" s="7">
        <v>10000000</v>
      </c>
      <c r="C6" s="7">
        <v>10000000</v>
      </c>
      <c r="D6" s="4" t="s">
        <v>7</v>
      </c>
      <c r="E6" s="4" t="s">
        <v>7</v>
      </c>
      <c r="F6" s="4" t="s">
        <v>7</v>
      </c>
      <c r="G6" s="4" t="s">
        <v>7</v>
      </c>
      <c r="H6" s="4" t="s">
        <v>7</v>
      </c>
      <c r="I6" s="4" t="s">
        <v>7</v>
      </c>
      <c r="J6" s="4" t="s">
        <v>7</v>
      </c>
      <c r="K6" s="4" t="s">
        <v>7</v>
      </c>
    </row>
    <row r="7" spans="1:11" ht="30">
      <c r="A7" s="2" t="s">
        <v>1266</v>
      </c>
      <c r="B7" s="9">
        <v>0.01</v>
      </c>
      <c r="C7" s="9">
        <v>0.01</v>
      </c>
      <c r="D7" s="4" t="s">
        <v>7</v>
      </c>
      <c r="E7" s="4" t="s">
        <v>7</v>
      </c>
      <c r="F7" s="4" t="s">
        <v>7</v>
      </c>
      <c r="G7" s="4" t="s">
        <v>7</v>
      </c>
      <c r="H7" s="4" t="s">
        <v>7</v>
      </c>
      <c r="I7" s="4" t="s">
        <v>7</v>
      </c>
      <c r="J7" s="4" t="s">
        <v>7</v>
      </c>
      <c r="K7" s="4" t="s">
        <v>7</v>
      </c>
    </row>
    <row r="8" spans="1:11" ht="30">
      <c r="A8" s="2" t="s">
        <v>1267</v>
      </c>
      <c r="B8" s="9">
        <v>0.01</v>
      </c>
      <c r="C8" s="9">
        <v>0.01</v>
      </c>
      <c r="D8" s="4" t="s">
        <v>7</v>
      </c>
      <c r="E8" s="4" t="s">
        <v>7</v>
      </c>
      <c r="F8" s="4" t="s">
        <v>7</v>
      </c>
      <c r="G8" s="4" t="s">
        <v>7</v>
      </c>
      <c r="H8" s="4" t="s">
        <v>7</v>
      </c>
      <c r="I8" s="4" t="s">
        <v>7</v>
      </c>
      <c r="J8" s="4" t="s">
        <v>7</v>
      </c>
      <c r="K8" s="4" t="s">
        <v>7</v>
      </c>
    </row>
    <row r="9" spans="1:11" ht="30">
      <c r="A9" s="2" t="s">
        <v>1066</v>
      </c>
      <c r="B9" s="4" t="s">
        <v>7</v>
      </c>
      <c r="C9" s="4" t="s">
        <v>7</v>
      </c>
      <c r="D9" s="4" t="s">
        <v>7</v>
      </c>
      <c r="E9" s="4" t="s">
        <v>7</v>
      </c>
      <c r="F9" s="4" t="s">
        <v>7</v>
      </c>
      <c r="G9" s="4" t="s">
        <v>7</v>
      </c>
      <c r="H9" s="4" t="s">
        <v>7</v>
      </c>
      <c r="I9" s="7">
        <v>181205760</v>
      </c>
      <c r="J9" s="7">
        <v>29923549</v>
      </c>
      <c r="K9" s="7">
        <v>20000</v>
      </c>
    </row>
    <row r="10" spans="1:11">
      <c r="A10" s="2" t="s">
        <v>1065</v>
      </c>
      <c r="B10" s="6">
        <v>10</v>
      </c>
      <c r="C10" s="4" t="s">
        <v>7</v>
      </c>
      <c r="D10" s="4" t="s">
        <v>7</v>
      </c>
      <c r="E10" s="4" t="s">
        <v>7</v>
      </c>
      <c r="F10" s="4" t="s">
        <v>7</v>
      </c>
      <c r="G10" s="4" t="s">
        <v>7</v>
      </c>
      <c r="H10" s="4" t="s">
        <v>7</v>
      </c>
      <c r="I10" s="6">
        <v>10</v>
      </c>
      <c r="J10" s="4" t="s">
        <v>7</v>
      </c>
      <c r="K10" s="6">
        <v>10</v>
      </c>
    </row>
    <row r="11" spans="1:11" ht="30">
      <c r="A11" s="2" t="s">
        <v>1268</v>
      </c>
      <c r="B11" s="4" t="s">
        <v>7</v>
      </c>
      <c r="C11" s="4" t="s">
        <v>7</v>
      </c>
      <c r="D11" s="4" t="s">
        <v>7</v>
      </c>
      <c r="E11" s="9">
        <v>9.5</v>
      </c>
      <c r="F11" s="4" t="s">
        <v>7</v>
      </c>
      <c r="G11" s="4" t="s">
        <v>7</v>
      </c>
      <c r="H11" s="4" t="s">
        <v>7</v>
      </c>
      <c r="I11" s="4" t="s">
        <v>7</v>
      </c>
      <c r="J11" s="4" t="s">
        <v>7</v>
      </c>
      <c r="K11" s="4" t="s">
        <v>7</v>
      </c>
    </row>
    <row r="12" spans="1:11" ht="30">
      <c r="A12" s="2" t="s">
        <v>1269</v>
      </c>
      <c r="B12" s="4" t="s">
        <v>7</v>
      </c>
      <c r="C12" s="4" t="s">
        <v>7</v>
      </c>
      <c r="D12" s="4" t="s">
        <v>7</v>
      </c>
      <c r="E12" s="4" t="s">
        <v>1270</v>
      </c>
      <c r="F12" s="4" t="s">
        <v>7</v>
      </c>
      <c r="G12" s="4" t="s">
        <v>7</v>
      </c>
      <c r="H12" s="4" t="s">
        <v>7</v>
      </c>
      <c r="I12" s="4" t="s">
        <v>7</v>
      </c>
      <c r="J12" s="4" t="s">
        <v>7</v>
      </c>
      <c r="K12" s="4" t="s">
        <v>7</v>
      </c>
    </row>
    <row r="13" spans="1:11" ht="45">
      <c r="A13" s="2" t="s">
        <v>1271</v>
      </c>
      <c r="B13" s="4" t="s">
        <v>7</v>
      </c>
      <c r="C13" s="4" t="s">
        <v>7</v>
      </c>
      <c r="D13" s="4" t="s">
        <v>7</v>
      </c>
      <c r="E13" s="7">
        <v>2706000</v>
      </c>
      <c r="F13" s="7">
        <v>207000</v>
      </c>
      <c r="G13" s="4" t="s">
        <v>7</v>
      </c>
      <c r="H13" s="4" t="s">
        <v>7</v>
      </c>
      <c r="I13" s="4" t="s">
        <v>7</v>
      </c>
      <c r="J13" s="4" t="s">
        <v>7</v>
      </c>
      <c r="K13" s="4" t="s">
        <v>7</v>
      </c>
    </row>
    <row r="14" spans="1:11" ht="30">
      <c r="A14" s="2" t="s">
        <v>412</v>
      </c>
      <c r="B14" s="6">
        <v>25702</v>
      </c>
      <c r="C14" s="6">
        <v>1964</v>
      </c>
      <c r="D14" s="6">
        <v>0</v>
      </c>
      <c r="E14" s="6">
        <v>25700</v>
      </c>
      <c r="F14" s="6">
        <v>2000</v>
      </c>
      <c r="G14" s="4" t="s">
        <v>7</v>
      </c>
      <c r="H14" s="4" t="s">
        <v>7</v>
      </c>
      <c r="I14" s="4" t="s">
        <v>7</v>
      </c>
      <c r="J14" s="4" t="s">
        <v>7</v>
      </c>
      <c r="K14" s="4" t="s">
        <v>7</v>
      </c>
    </row>
    <row r="15" spans="1:11">
      <c r="A15" s="2" t="s">
        <v>140</v>
      </c>
      <c r="B15" s="6">
        <v>-1182</v>
      </c>
      <c r="C15" s="4" t="s">
        <v>7</v>
      </c>
      <c r="D15" s="4" t="s">
        <v>7</v>
      </c>
      <c r="E15" s="6">
        <v>-1183</v>
      </c>
      <c r="F15" s="6">
        <v>0</v>
      </c>
      <c r="G15" s="4" t="s">
        <v>7</v>
      </c>
      <c r="H15" s="4" t="s">
        <v>7</v>
      </c>
      <c r="I15" s="4" t="s">
        <v>7</v>
      </c>
      <c r="J15" s="4" t="s">
        <v>7</v>
      </c>
      <c r="K15" s="4" t="s">
        <v>7</v>
      </c>
    </row>
    <row r="16" spans="1:11" ht="30">
      <c r="A16" s="2" t="s">
        <v>1272</v>
      </c>
      <c r="B16" s="4" t="s">
        <v>1273</v>
      </c>
      <c r="C16" s="4" t="s">
        <v>7</v>
      </c>
      <c r="D16" s="4" t="s">
        <v>7</v>
      </c>
      <c r="E16" s="4" t="s">
        <v>7</v>
      </c>
      <c r="F16" s="4" t="s">
        <v>7</v>
      </c>
      <c r="G16" s="4" t="s">
        <v>7</v>
      </c>
      <c r="H16" s="4" t="s">
        <v>7</v>
      </c>
      <c r="I16" s="4" t="s">
        <v>7</v>
      </c>
      <c r="J16" s="4" t="s">
        <v>7</v>
      </c>
      <c r="K16" s="4" t="s">
        <v>7</v>
      </c>
    </row>
    <row r="17" spans="1:11" ht="60">
      <c r="A17" s="2" t="s">
        <v>1274</v>
      </c>
      <c r="B17" s="4" t="s">
        <v>7</v>
      </c>
      <c r="C17" s="4" t="s">
        <v>7</v>
      </c>
      <c r="D17" s="4" t="s">
        <v>7</v>
      </c>
      <c r="E17" s="4" t="s">
        <v>7</v>
      </c>
      <c r="F17" s="4" t="s">
        <v>7</v>
      </c>
      <c r="G17" s="176">
        <v>1.2500000000000001E-2</v>
      </c>
      <c r="H17" s="176">
        <v>0.05</v>
      </c>
      <c r="I17" s="4" t="s">
        <v>7</v>
      </c>
      <c r="J17" s="4" t="s">
        <v>7</v>
      </c>
      <c r="K17" s="4" t="s">
        <v>7</v>
      </c>
    </row>
    <row r="18" spans="1:11" ht="60">
      <c r="A18" s="2" t="s">
        <v>1275</v>
      </c>
      <c r="B18" s="176">
        <v>0.95</v>
      </c>
      <c r="C18" s="4" t="s">
        <v>7</v>
      </c>
      <c r="D18" s="4" t="s">
        <v>7</v>
      </c>
      <c r="E18" s="4" t="s">
        <v>7</v>
      </c>
      <c r="F18" s="4" t="s">
        <v>7</v>
      </c>
      <c r="G18" s="4" t="s">
        <v>7</v>
      </c>
      <c r="H18" s="4" t="s">
        <v>7</v>
      </c>
      <c r="I18" s="4" t="s">
        <v>7</v>
      </c>
      <c r="J18" s="4" t="s">
        <v>7</v>
      </c>
      <c r="K18" s="4" t="s">
        <v>7</v>
      </c>
    </row>
    <row r="19" spans="1:11" ht="60">
      <c r="A19" s="2" t="s">
        <v>1276</v>
      </c>
      <c r="B19" s="176">
        <v>0.97499999999999998</v>
      </c>
      <c r="C19" s="4" t="s">
        <v>7</v>
      </c>
      <c r="D19" s="4" t="s">
        <v>7</v>
      </c>
      <c r="E19" s="4" t="s">
        <v>7</v>
      </c>
      <c r="F19" s="4" t="s">
        <v>7</v>
      </c>
      <c r="G19" s="4" t="s">
        <v>7</v>
      </c>
      <c r="H19" s="4" t="s">
        <v>7</v>
      </c>
      <c r="I19" s="4" t="s">
        <v>7</v>
      </c>
      <c r="J19" s="4" t="s">
        <v>7</v>
      </c>
      <c r="K19" s="4" t="s">
        <v>7</v>
      </c>
    </row>
    <row r="20" spans="1:11" ht="60">
      <c r="A20" s="2" t="s">
        <v>1277</v>
      </c>
      <c r="B20" s="176">
        <v>1</v>
      </c>
      <c r="C20" s="4" t="s">
        <v>7</v>
      </c>
      <c r="D20" s="4" t="s">
        <v>7</v>
      </c>
      <c r="E20" s="4" t="s">
        <v>7</v>
      </c>
      <c r="F20" s="4" t="s">
        <v>7</v>
      </c>
      <c r="G20" s="4" t="s">
        <v>7</v>
      </c>
      <c r="H20" s="4" t="s">
        <v>7</v>
      </c>
      <c r="I20" s="4" t="s">
        <v>7</v>
      </c>
      <c r="J20" s="4" t="s">
        <v>7</v>
      </c>
      <c r="K20" s="4" t="s">
        <v>7</v>
      </c>
    </row>
    <row r="21" spans="1:11" ht="30">
      <c r="A21" s="2" t="s">
        <v>1278</v>
      </c>
      <c r="B21" s="4" t="s">
        <v>7</v>
      </c>
      <c r="C21" s="4" t="s">
        <v>7</v>
      </c>
      <c r="D21" s="4" t="s">
        <v>7</v>
      </c>
      <c r="E21" s="4" t="s">
        <v>7</v>
      </c>
      <c r="F21" s="4" t="s">
        <v>7</v>
      </c>
      <c r="G21" s="4" t="s">
        <v>7</v>
      </c>
      <c r="H21" s="4">
        <v>250</v>
      </c>
      <c r="I21" s="4" t="s">
        <v>7</v>
      </c>
      <c r="J21" s="4" t="s">
        <v>7</v>
      </c>
      <c r="K21" s="4" t="s">
        <v>7</v>
      </c>
    </row>
    <row r="22" spans="1:11" ht="30">
      <c r="A22" s="2" t="s">
        <v>1279</v>
      </c>
      <c r="B22" s="4" t="s">
        <v>1280</v>
      </c>
      <c r="C22" s="4" t="s">
        <v>7</v>
      </c>
      <c r="D22" s="4" t="s">
        <v>7</v>
      </c>
      <c r="E22" s="4" t="s">
        <v>7</v>
      </c>
      <c r="F22" s="4" t="s">
        <v>7</v>
      </c>
      <c r="G22" s="4" t="s">
        <v>7</v>
      </c>
      <c r="H22" s="4" t="s">
        <v>7</v>
      </c>
      <c r="I22" s="4" t="s">
        <v>7</v>
      </c>
      <c r="J22" s="4" t="s">
        <v>7</v>
      </c>
      <c r="K22" s="4" t="s">
        <v>7</v>
      </c>
    </row>
    <row r="23" spans="1:11" ht="30">
      <c r="A23" s="2" t="s">
        <v>1281</v>
      </c>
      <c r="B23" s="7">
        <v>123000</v>
      </c>
      <c r="C23" s="4" t="s">
        <v>7</v>
      </c>
      <c r="D23" s="4" t="s">
        <v>7</v>
      </c>
      <c r="E23" s="4" t="s">
        <v>7</v>
      </c>
      <c r="F23" s="4" t="s">
        <v>7</v>
      </c>
      <c r="G23" s="4" t="s">
        <v>7</v>
      </c>
      <c r="H23" s="4" t="s">
        <v>7</v>
      </c>
      <c r="I23" s="4" t="s">
        <v>7</v>
      </c>
      <c r="J23" s="4" t="s">
        <v>7</v>
      </c>
      <c r="K23" s="4" t="s">
        <v>7</v>
      </c>
    </row>
  </sheetData>
  <mergeCells count="5">
    <mergeCell ref="B1:F1"/>
    <mergeCell ref="H1:J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1282</v>
      </c>
      <c r="B1" s="8" t="s">
        <v>2</v>
      </c>
      <c r="C1" s="8"/>
    </row>
    <row r="2" spans="1:3">
      <c r="A2" s="8"/>
      <c r="B2" s="1" t="s">
        <v>3</v>
      </c>
      <c r="C2" s="1" t="s">
        <v>34</v>
      </c>
    </row>
    <row r="3" spans="1:3">
      <c r="A3" s="3" t="s">
        <v>476</v>
      </c>
      <c r="B3" s="4" t="s">
        <v>7</v>
      </c>
      <c r="C3" s="4" t="s">
        <v>7</v>
      </c>
    </row>
    <row r="4" spans="1:3">
      <c r="A4" s="2" t="s">
        <v>481</v>
      </c>
      <c r="B4" s="176">
        <v>0.6</v>
      </c>
      <c r="C4" s="176">
        <v>0.72</v>
      </c>
    </row>
    <row r="5" spans="1:3">
      <c r="A5" s="2" t="s">
        <v>483</v>
      </c>
      <c r="B5" s="176">
        <v>0.4</v>
      </c>
      <c r="C5" s="176">
        <v>0.28000000000000003</v>
      </c>
    </row>
    <row r="6" spans="1:3">
      <c r="A6" s="2" t="s">
        <v>119</v>
      </c>
      <c r="B6" s="176">
        <v>1</v>
      </c>
      <c r="C6" s="176">
        <v>1</v>
      </c>
    </row>
    <row r="7" spans="1:3" ht="30">
      <c r="A7" s="2" t="s">
        <v>1283</v>
      </c>
      <c r="B7" s="6">
        <v>2167500000</v>
      </c>
      <c r="C7" s="4" t="s">
        <v>7</v>
      </c>
    </row>
    <row r="8" spans="1:3" ht="45">
      <c r="A8" s="2" t="s">
        <v>1284</v>
      </c>
      <c r="B8" s="6">
        <v>473000</v>
      </c>
      <c r="C8" s="6">
        <v>1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42578125" bestFit="1" customWidth="1"/>
  </cols>
  <sheetData>
    <row r="1" spans="1:2" ht="30">
      <c r="A1" s="1" t="s">
        <v>1285</v>
      </c>
      <c r="B1" s="1" t="s">
        <v>2</v>
      </c>
    </row>
    <row r="2" spans="1:2" ht="30">
      <c r="A2" s="1" t="s">
        <v>33</v>
      </c>
      <c r="B2" s="1" t="s">
        <v>3</v>
      </c>
    </row>
    <row r="3" spans="1:2">
      <c r="A3" s="3" t="s">
        <v>487</v>
      </c>
      <c r="B3" s="4" t="s">
        <v>7</v>
      </c>
    </row>
    <row r="4" spans="1:2" ht="30">
      <c r="A4" s="2" t="s">
        <v>1286</v>
      </c>
      <c r="B4" s="4" t="s">
        <v>1287</v>
      </c>
    </row>
    <row r="5" spans="1:2">
      <c r="A5" s="2">
        <v>2014</v>
      </c>
      <c r="B5" s="6">
        <v>164332</v>
      </c>
    </row>
    <row r="6" spans="1:2">
      <c r="A6" s="2">
        <v>2015</v>
      </c>
      <c r="B6" s="7">
        <v>163268</v>
      </c>
    </row>
    <row r="7" spans="1:2">
      <c r="A7" s="2">
        <v>2016</v>
      </c>
      <c r="B7" s="7">
        <v>159424</v>
      </c>
    </row>
    <row r="8" spans="1:2">
      <c r="A8" s="2">
        <v>2017</v>
      </c>
      <c r="B8" s="7">
        <v>157051</v>
      </c>
    </row>
    <row r="9" spans="1:2">
      <c r="A9" s="2">
        <v>2018</v>
      </c>
      <c r="B9" s="7">
        <v>150046</v>
      </c>
    </row>
    <row r="10" spans="1:2">
      <c r="A10" s="2" t="s">
        <v>392</v>
      </c>
      <c r="B10" s="7">
        <v>1252354</v>
      </c>
    </row>
    <row r="11" spans="1:2">
      <c r="A11" s="2" t="s">
        <v>1288</v>
      </c>
      <c r="B11" s="6">
        <v>20464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570312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8.42578125" customWidth="1"/>
    <col min="17" max="17" width="3.85546875" customWidth="1"/>
    <col min="18" max="20" width="12.28515625" bestFit="1" customWidth="1"/>
  </cols>
  <sheetData>
    <row r="1" spans="1:20" ht="15" customHeight="1">
      <c r="A1" s="1" t="s">
        <v>1289</v>
      </c>
      <c r="B1" s="8" t="s">
        <v>107</v>
      </c>
      <c r="C1" s="8"/>
      <c r="D1" s="8"/>
      <c r="E1" s="8"/>
      <c r="F1" s="8"/>
      <c r="G1" s="8"/>
      <c r="H1" s="8"/>
      <c r="I1" s="8"/>
      <c r="J1" s="8"/>
      <c r="K1" s="8"/>
      <c r="L1" s="8"/>
      <c r="M1" s="8"/>
      <c r="N1" s="8"/>
      <c r="O1" s="8"/>
      <c r="P1" s="8"/>
      <c r="Q1" s="8"/>
      <c r="R1" s="8" t="s">
        <v>2</v>
      </c>
      <c r="S1" s="8"/>
      <c r="T1" s="8"/>
    </row>
    <row r="2" spans="1:20" ht="30">
      <c r="A2" s="1" t="s">
        <v>1075</v>
      </c>
      <c r="B2" s="8" t="s">
        <v>3</v>
      </c>
      <c r="C2" s="8"/>
      <c r="D2" s="8" t="s">
        <v>108</v>
      </c>
      <c r="E2" s="8"/>
      <c r="F2" s="8" t="s">
        <v>5</v>
      </c>
      <c r="G2" s="8"/>
      <c r="H2" s="8" t="s">
        <v>109</v>
      </c>
      <c r="I2" s="8"/>
      <c r="J2" s="8" t="s">
        <v>34</v>
      </c>
      <c r="K2" s="8"/>
      <c r="L2" s="8" t="s">
        <v>110</v>
      </c>
      <c r="M2" s="8"/>
      <c r="N2" s="8" t="s">
        <v>111</v>
      </c>
      <c r="O2" s="8"/>
      <c r="P2" s="8" t="s">
        <v>112</v>
      </c>
      <c r="Q2" s="8"/>
      <c r="R2" s="1" t="s">
        <v>3</v>
      </c>
      <c r="S2" s="1" t="s">
        <v>34</v>
      </c>
      <c r="T2" s="1" t="s">
        <v>113</v>
      </c>
    </row>
    <row r="3" spans="1:20" ht="30">
      <c r="A3" s="3" t="s">
        <v>49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500</v>
      </c>
      <c r="B4" s="6">
        <v>39053</v>
      </c>
      <c r="C4" s="4"/>
      <c r="D4" s="6">
        <v>30326</v>
      </c>
      <c r="E4" s="4"/>
      <c r="F4" s="6">
        <v>21773</v>
      </c>
      <c r="G4" s="4"/>
      <c r="H4" s="6">
        <v>11405</v>
      </c>
      <c r="I4" s="4"/>
      <c r="J4" s="6">
        <v>5342</v>
      </c>
      <c r="K4" s="4"/>
      <c r="L4" s="6">
        <v>1847</v>
      </c>
      <c r="M4" s="4"/>
      <c r="N4" s="6">
        <v>648</v>
      </c>
      <c r="O4" s="4"/>
      <c r="P4" s="6">
        <v>0</v>
      </c>
      <c r="Q4" s="4"/>
      <c r="R4" s="6">
        <v>102557</v>
      </c>
      <c r="S4" s="6">
        <v>7837</v>
      </c>
      <c r="T4" s="4" t="s">
        <v>7</v>
      </c>
    </row>
    <row r="5" spans="1:20">
      <c r="A5" s="2" t="s">
        <v>93</v>
      </c>
      <c r="B5" s="7">
        <v>17740</v>
      </c>
      <c r="C5" s="4"/>
      <c r="D5" s="7">
        <v>10356</v>
      </c>
      <c r="E5" s="4"/>
      <c r="F5" s="7">
        <v>14551</v>
      </c>
      <c r="G5" s="4"/>
      <c r="H5" s="7">
        <v>5639</v>
      </c>
      <c r="I5" s="4"/>
      <c r="J5" s="7">
        <v>9811</v>
      </c>
      <c r="K5" s="4"/>
      <c r="L5" s="7">
        <v>2611</v>
      </c>
      <c r="M5" s="4"/>
      <c r="N5" s="7">
        <v>1949</v>
      </c>
      <c r="O5" s="4"/>
      <c r="P5" s="4">
        <v>0</v>
      </c>
      <c r="Q5" s="4"/>
      <c r="R5" s="7">
        <v>48286</v>
      </c>
      <c r="S5" s="7">
        <v>14371</v>
      </c>
      <c r="T5" s="4" t="s">
        <v>7</v>
      </c>
    </row>
    <row r="6" spans="1:20">
      <c r="A6" s="2" t="s">
        <v>501</v>
      </c>
      <c r="B6" s="7">
        <v>-4142</v>
      </c>
      <c r="C6" s="4"/>
      <c r="D6" s="4">
        <v>552</v>
      </c>
      <c r="E6" s="4"/>
      <c r="F6" s="7">
        <v>-6051</v>
      </c>
      <c r="G6" s="4"/>
      <c r="H6" s="7">
        <v>-1055</v>
      </c>
      <c r="I6" s="4"/>
      <c r="J6" s="7">
        <v>-7747</v>
      </c>
      <c r="K6" s="4"/>
      <c r="L6" s="7">
        <v>-2368</v>
      </c>
      <c r="M6" s="4"/>
      <c r="N6" s="7">
        <v>-1866</v>
      </c>
      <c r="O6" s="4"/>
      <c r="P6" s="4">
        <v>-35</v>
      </c>
      <c r="Q6" s="4"/>
      <c r="R6" s="7">
        <v>-10696</v>
      </c>
      <c r="S6" s="7">
        <v>-12016</v>
      </c>
      <c r="T6" s="4" t="s">
        <v>7</v>
      </c>
    </row>
    <row r="7" spans="1:20">
      <c r="A7" s="2" t="s">
        <v>101</v>
      </c>
      <c r="B7" s="6">
        <v>-10828</v>
      </c>
      <c r="C7" s="4"/>
      <c r="D7" s="6">
        <v>-6588</v>
      </c>
      <c r="E7" s="4"/>
      <c r="F7" s="6">
        <v>-11669</v>
      </c>
      <c r="G7" s="4"/>
      <c r="H7" s="6">
        <v>-3795</v>
      </c>
      <c r="I7" s="4"/>
      <c r="J7" s="6">
        <v>-8858</v>
      </c>
      <c r="K7" s="4"/>
      <c r="L7" s="6">
        <v>-2732</v>
      </c>
      <c r="M7" s="4"/>
      <c r="N7" s="6">
        <v>-2119</v>
      </c>
      <c r="O7" s="4"/>
      <c r="P7" s="6">
        <v>-35</v>
      </c>
      <c r="Q7" s="4"/>
      <c r="R7" s="6">
        <v>-32880</v>
      </c>
      <c r="S7" s="6">
        <v>-13744</v>
      </c>
      <c r="T7" s="6">
        <v>0</v>
      </c>
    </row>
    <row r="8" spans="1:20" ht="30">
      <c r="A8" s="2" t="s">
        <v>1290</v>
      </c>
      <c r="B8" s="9">
        <v>-0.12</v>
      </c>
      <c r="C8" s="177" t="s">
        <v>1291</v>
      </c>
      <c r="D8" s="9">
        <v>-7.0000000000000007E-2</v>
      </c>
      <c r="E8" s="177" t="s">
        <v>1291</v>
      </c>
      <c r="F8" s="9">
        <v>-0.13</v>
      </c>
      <c r="G8" s="177" t="s">
        <v>1291</v>
      </c>
      <c r="H8" s="9">
        <v>-0.04</v>
      </c>
      <c r="I8" s="177" t="s">
        <v>1291</v>
      </c>
      <c r="J8" s="9">
        <v>-1.03</v>
      </c>
      <c r="K8" s="177" t="s">
        <v>1292</v>
      </c>
      <c r="L8" s="9">
        <v>-0.32</v>
      </c>
      <c r="M8" s="177" t="s">
        <v>1292</v>
      </c>
      <c r="N8" s="9">
        <v>-0.25</v>
      </c>
      <c r="O8" s="177" t="s">
        <v>1292</v>
      </c>
      <c r="P8" s="6">
        <v>0</v>
      </c>
      <c r="Q8" s="177" t="s">
        <v>1292</v>
      </c>
      <c r="R8" s="9">
        <v>-0.36</v>
      </c>
      <c r="S8" s="9">
        <v>-1.6</v>
      </c>
      <c r="T8" s="4" t="s">
        <v>7</v>
      </c>
    </row>
    <row r="9" spans="1:20" ht="30">
      <c r="A9" s="2" t="s">
        <v>1293</v>
      </c>
      <c r="B9" s="9">
        <v>0.16</v>
      </c>
      <c r="C9" s="4"/>
      <c r="D9" s="9">
        <v>0.16</v>
      </c>
      <c r="E9" s="4"/>
      <c r="F9" s="9">
        <v>0.16</v>
      </c>
      <c r="G9" s="4"/>
      <c r="H9" s="9">
        <v>0.15</v>
      </c>
      <c r="I9" s="4"/>
      <c r="J9" s="9">
        <v>0.16</v>
      </c>
      <c r="K9" s="4"/>
      <c r="L9" s="9">
        <v>0.16</v>
      </c>
      <c r="M9" s="4"/>
      <c r="N9" s="9">
        <v>0.16</v>
      </c>
      <c r="O9" s="4"/>
      <c r="P9" s="6">
        <v>0</v>
      </c>
      <c r="Q9" s="4"/>
      <c r="R9" s="4" t="s">
        <v>7</v>
      </c>
      <c r="S9" s="4" t="s">
        <v>7</v>
      </c>
      <c r="T9" s="4" t="s">
        <v>7</v>
      </c>
    </row>
    <row r="10" spans="1:20">
      <c r="A10" s="21"/>
      <c r="B10" s="21"/>
      <c r="C10" s="21"/>
      <c r="D10" s="21"/>
      <c r="E10" s="21"/>
      <c r="F10" s="21"/>
      <c r="G10" s="21"/>
      <c r="H10" s="21"/>
      <c r="I10" s="21"/>
      <c r="J10" s="21"/>
      <c r="K10" s="21"/>
      <c r="L10" s="21"/>
      <c r="M10" s="21"/>
      <c r="N10" s="21"/>
      <c r="O10" s="21"/>
      <c r="P10" s="21"/>
      <c r="Q10" s="21"/>
      <c r="R10" s="21"/>
      <c r="S10" s="21"/>
      <c r="T10" s="21"/>
    </row>
    <row r="11" spans="1:20" ht="15" customHeight="1">
      <c r="A11" s="2" t="s">
        <v>1291</v>
      </c>
      <c r="B11" s="13" t="s">
        <v>1294</v>
      </c>
      <c r="C11" s="13"/>
      <c r="D11" s="13"/>
      <c r="E11" s="13"/>
      <c r="F11" s="13"/>
      <c r="G11" s="13"/>
      <c r="H11" s="13"/>
      <c r="I11" s="13"/>
      <c r="J11" s="13"/>
      <c r="K11" s="13"/>
      <c r="L11" s="13"/>
      <c r="M11" s="13"/>
      <c r="N11" s="13"/>
      <c r="O11" s="13"/>
      <c r="P11" s="13"/>
      <c r="Q11" s="13"/>
      <c r="R11" s="13"/>
      <c r="S11" s="13"/>
      <c r="T11" s="13"/>
    </row>
    <row r="12" spans="1:20" ht="15" customHeight="1">
      <c r="A12" s="2" t="s">
        <v>1292</v>
      </c>
      <c r="B12" s="13" t="s">
        <v>1295</v>
      </c>
      <c r="C12" s="13"/>
      <c r="D12" s="13"/>
      <c r="E12" s="13"/>
      <c r="F12" s="13"/>
      <c r="G12" s="13"/>
      <c r="H12" s="13"/>
      <c r="I12" s="13"/>
      <c r="J12" s="13"/>
      <c r="K12" s="13"/>
      <c r="L12" s="13"/>
      <c r="M12" s="13"/>
      <c r="N12" s="13"/>
      <c r="O12" s="13"/>
      <c r="P12" s="13"/>
      <c r="Q12" s="13"/>
      <c r="R12" s="13"/>
      <c r="S12" s="13"/>
      <c r="T12" s="13"/>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1" width="12.5703125" bestFit="1" customWidth="1"/>
    <col min="12" max="13" width="36.5703125" bestFit="1" customWidth="1"/>
    <col min="14" max="15" width="17.42578125" bestFit="1" customWidth="1"/>
    <col min="16" max="16" width="36.5703125" bestFit="1" customWidth="1"/>
  </cols>
  <sheetData>
    <row r="1" spans="1:16" ht="15" customHeight="1">
      <c r="A1" s="8" t="s">
        <v>1296</v>
      </c>
      <c r="B1" s="8" t="s">
        <v>107</v>
      </c>
      <c r="C1" s="8"/>
      <c r="D1" s="8"/>
      <c r="E1" s="8"/>
      <c r="F1" s="8"/>
      <c r="G1" s="8"/>
      <c r="H1" s="8"/>
      <c r="I1" s="8"/>
      <c r="J1" s="8" t="s">
        <v>2</v>
      </c>
      <c r="K1" s="8"/>
      <c r="L1" s="1"/>
      <c r="M1" s="1"/>
      <c r="N1" s="1" t="s">
        <v>107</v>
      </c>
      <c r="O1" s="1" t="s">
        <v>1048</v>
      </c>
      <c r="P1" s="1"/>
    </row>
    <row r="2" spans="1:16">
      <c r="A2" s="8"/>
      <c r="B2" s="8" t="s">
        <v>3</v>
      </c>
      <c r="C2" s="8" t="s">
        <v>108</v>
      </c>
      <c r="D2" s="8" t="s">
        <v>5</v>
      </c>
      <c r="E2" s="8" t="s">
        <v>109</v>
      </c>
      <c r="F2" s="8" t="s">
        <v>34</v>
      </c>
      <c r="G2" s="8" t="s">
        <v>110</v>
      </c>
      <c r="H2" s="8" t="s">
        <v>111</v>
      </c>
      <c r="I2" s="8" t="s">
        <v>112</v>
      </c>
      <c r="J2" s="8" t="s">
        <v>3</v>
      </c>
      <c r="K2" s="8" t="s">
        <v>34</v>
      </c>
      <c r="L2" s="1" t="s">
        <v>3</v>
      </c>
      <c r="M2" s="1" t="s">
        <v>34</v>
      </c>
      <c r="N2" s="1" t="s">
        <v>4</v>
      </c>
      <c r="O2" s="1" t="s">
        <v>4</v>
      </c>
      <c r="P2" s="1" t="s">
        <v>4</v>
      </c>
    </row>
    <row r="3" spans="1:16">
      <c r="A3" s="8"/>
      <c r="B3" s="8"/>
      <c r="C3" s="8"/>
      <c r="D3" s="8"/>
      <c r="E3" s="8"/>
      <c r="F3" s="8"/>
      <c r="G3" s="8"/>
      <c r="H3" s="8"/>
      <c r="I3" s="8"/>
      <c r="J3" s="8"/>
      <c r="K3" s="8"/>
      <c r="L3" s="1" t="s">
        <v>1154</v>
      </c>
      <c r="M3" s="1" t="s">
        <v>1154</v>
      </c>
      <c r="N3" s="1" t="s">
        <v>1053</v>
      </c>
      <c r="O3" s="1" t="s">
        <v>1053</v>
      </c>
      <c r="P3" s="1" t="s">
        <v>1053</v>
      </c>
    </row>
    <row r="4" spans="1:16" ht="30">
      <c r="A4" s="8"/>
      <c r="B4" s="8"/>
      <c r="C4" s="8"/>
      <c r="D4" s="8"/>
      <c r="E4" s="8"/>
      <c r="F4" s="8"/>
      <c r="G4" s="8"/>
      <c r="H4" s="8"/>
      <c r="I4" s="8"/>
      <c r="J4" s="8"/>
      <c r="K4" s="8"/>
      <c r="L4" s="1" t="s">
        <v>1155</v>
      </c>
      <c r="M4" s="1" t="s">
        <v>1155</v>
      </c>
      <c r="N4" s="1" t="s">
        <v>1050</v>
      </c>
      <c r="O4" s="1"/>
      <c r="P4" s="1" t="s">
        <v>1154</v>
      </c>
    </row>
    <row r="5" spans="1:16" ht="30">
      <c r="A5" s="8"/>
      <c r="B5" s="8"/>
      <c r="C5" s="8"/>
      <c r="D5" s="8"/>
      <c r="E5" s="8"/>
      <c r="F5" s="8"/>
      <c r="G5" s="8"/>
      <c r="H5" s="8"/>
      <c r="I5" s="8"/>
      <c r="J5" s="8"/>
      <c r="K5" s="8"/>
      <c r="L5" s="1" t="s">
        <v>1156</v>
      </c>
      <c r="M5" s="1" t="s">
        <v>1156</v>
      </c>
      <c r="N5" s="1"/>
      <c r="O5" s="1"/>
      <c r="P5" s="1" t="s">
        <v>1155</v>
      </c>
    </row>
    <row r="6" spans="1:16">
      <c r="A6" s="8"/>
      <c r="B6" s="8"/>
      <c r="C6" s="8"/>
      <c r="D6" s="8"/>
      <c r="E6" s="8"/>
      <c r="F6" s="8"/>
      <c r="G6" s="8"/>
      <c r="H6" s="8"/>
      <c r="I6" s="8"/>
      <c r="J6" s="8"/>
      <c r="K6" s="8"/>
      <c r="L6" s="1"/>
      <c r="M6" s="1"/>
      <c r="N6" s="1"/>
      <c r="O6" s="1"/>
      <c r="P6" s="1" t="s">
        <v>1156</v>
      </c>
    </row>
    <row r="7" spans="1:16">
      <c r="A7" s="3" t="s">
        <v>129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31</v>
      </c>
      <c r="B8" s="4" t="s">
        <v>7</v>
      </c>
      <c r="C8" s="4" t="s">
        <v>7</v>
      </c>
      <c r="D8" s="4" t="s">
        <v>7</v>
      </c>
      <c r="E8" s="4" t="s">
        <v>7</v>
      </c>
      <c r="F8" s="4" t="s">
        <v>7</v>
      </c>
      <c r="G8" s="4" t="s">
        <v>7</v>
      </c>
      <c r="H8" s="4" t="s">
        <v>7</v>
      </c>
      <c r="I8" s="4" t="s">
        <v>7</v>
      </c>
      <c r="J8" s="6">
        <v>1807820000</v>
      </c>
      <c r="K8" s="6">
        <v>298438000</v>
      </c>
      <c r="L8" s="4" t="s">
        <v>7</v>
      </c>
      <c r="M8" s="4" t="s">
        <v>7</v>
      </c>
      <c r="N8" s="4" t="s">
        <v>7</v>
      </c>
      <c r="O8" s="6">
        <v>2964300000</v>
      </c>
      <c r="P8" s="4" t="s">
        <v>7</v>
      </c>
    </row>
    <row r="9" spans="1:16" ht="30">
      <c r="A9" s="2" t="s">
        <v>1066</v>
      </c>
      <c r="B9" s="4" t="s">
        <v>7</v>
      </c>
      <c r="C9" s="4" t="s">
        <v>7</v>
      </c>
      <c r="D9" s="4" t="s">
        <v>7</v>
      </c>
      <c r="E9" s="4" t="s">
        <v>7</v>
      </c>
      <c r="F9" s="4" t="s">
        <v>7</v>
      </c>
      <c r="G9" s="4" t="s">
        <v>7</v>
      </c>
      <c r="H9" s="4" t="s">
        <v>7</v>
      </c>
      <c r="I9" s="4" t="s">
        <v>7</v>
      </c>
      <c r="J9" s="4" t="s">
        <v>7</v>
      </c>
      <c r="K9" s="4" t="s">
        <v>7</v>
      </c>
      <c r="L9" s="4" t="s">
        <v>7</v>
      </c>
      <c r="M9" s="4" t="s">
        <v>7</v>
      </c>
      <c r="N9" s="4" t="s">
        <v>7</v>
      </c>
      <c r="O9" s="7">
        <v>297300000</v>
      </c>
      <c r="P9" s="4" t="s">
        <v>7</v>
      </c>
    </row>
    <row r="10" spans="1:16">
      <c r="A10" s="2" t="s">
        <v>49</v>
      </c>
      <c r="B10" s="7">
        <v>696946000</v>
      </c>
      <c r="C10" s="4" t="s">
        <v>7</v>
      </c>
      <c r="D10" s="4" t="s">
        <v>7</v>
      </c>
      <c r="E10" s="4" t="s">
        <v>7</v>
      </c>
      <c r="F10" s="7">
        <v>274594000</v>
      </c>
      <c r="G10" s="4" t="s">
        <v>7</v>
      </c>
      <c r="H10" s="4" t="s">
        <v>7</v>
      </c>
      <c r="I10" s="4" t="s">
        <v>7</v>
      </c>
      <c r="J10" s="7">
        <v>696946000</v>
      </c>
      <c r="K10" s="7">
        <v>274594000</v>
      </c>
      <c r="L10" s="7">
        <v>300000000</v>
      </c>
      <c r="M10" s="7">
        <v>136868000</v>
      </c>
      <c r="N10" s="4" t="s">
        <v>7</v>
      </c>
      <c r="O10" s="4" t="s">
        <v>7</v>
      </c>
      <c r="P10" s="7">
        <v>300000000</v>
      </c>
    </row>
    <row r="11" spans="1:16" ht="30">
      <c r="A11" s="2" t="s">
        <v>1121</v>
      </c>
      <c r="B11" s="4" t="s">
        <v>7</v>
      </c>
      <c r="C11" s="4" t="s">
        <v>7</v>
      </c>
      <c r="D11" s="4" t="s">
        <v>7</v>
      </c>
      <c r="E11" s="4" t="s">
        <v>7</v>
      </c>
      <c r="F11" s="4" t="s">
        <v>7</v>
      </c>
      <c r="G11" s="4" t="s">
        <v>7</v>
      </c>
      <c r="H11" s="4" t="s">
        <v>7</v>
      </c>
      <c r="I11" s="4" t="s">
        <v>7</v>
      </c>
      <c r="J11" s="4" t="s">
        <v>7</v>
      </c>
      <c r="K11" s="4" t="s">
        <v>7</v>
      </c>
      <c r="L11" s="4" t="s">
        <v>7</v>
      </c>
      <c r="M11" s="4" t="s">
        <v>7</v>
      </c>
      <c r="N11" s="4">
        <v>51</v>
      </c>
      <c r="O11" s="4" t="s">
        <v>7</v>
      </c>
      <c r="P11" s="4" t="s">
        <v>7</v>
      </c>
    </row>
    <row r="12" spans="1:16">
      <c r="A12" s="2" t="s">
        <v>1122</v>
      </c>
      <c r="B12" s="4" t="s">
        <v>7</v>
      </c>
      <c r="C12" s="4" t="s">
        <v>7</v>
      </c>
      <c r="D12" s="4" t="s">
        <v>7</v>
      </c>
      <c r="E12" s="4" t="s">
        <v>7</v>
      </c>
      <c r="F12" s="4" t="s">
        <v>7</v>
      </c>
      <c r="G12" s="4" t="s">
        <v>7</v>
      </c>
      <c r="H12" s="4" t="s">
        <v>7</v>
      </c>
      <c r="I12" s="4" t="s">
        <v>7</v>
      </c>
      <c r="J12" s="4" t="s">
        <v>7</v>
      </c>
      <c r="K12" s="4" t="s">
        <v>7</v>
      </c>
      <c r="L12" s="4" t="s">
        <v>7</v>
      </c>
      <c r="M12" s="4" t="s">
        <v>7</v>
      </c>
      <c r="N12" s="7">
        <v>230400000</v>
      </c>
      <c r="O12" s="4" t="s">
        <v>7</v>
      </c>
      <c r="P12" s="4" t="s">
        <v>7</v>
      </c>
    </row>
    <row r="13" spans="1:16">
      <c r="A13" s="2" t="s">
        <v>93</v>
      </c>
      <c r="B13" s="6">
        <v>17740000</v>
      </c>
      <c r="C13" s="6">
        <v>10356000</v>
      </c>
      <c r="D13" s="6">
        <v>14551000</v>
      </c>
      <c r="E13" s="6">
        <v>5639000</v>
      </c>
      <c r="F13" s="6">
        <v>9811000</v>
      </c>
      <c r="G13" s="6">
        <v>2611000</v>
      </c>
      <c r="H13" s="6">
        <v>1949000</v>
      </c>
      <c r="I13" s="6">
        <v>0</v>
      </c>
      <c r="J13" s="6">
        <v>48286000</v>
      </c>
      <c r="K13" s="6">
        <v>14371000</v>
      </c>
      <c r="L13" s="4" t="s">
        <v>7</v>
      </c>
      <c r="M13" s="4" t="s">
        <v>7</v>
      </c>
      <c r="N13" s="6">
        <v>6300000</v>
      </c>
      <c r="O13" s="4" t="s">
        <v>7</v>
      </c>
      <c r="P13" s="4" t="s">
        <v>7</v>
      </c>
    </row>
  </sheetData>
  <mergeCells count="13">
    <mergeCell ref="I2:I6"/>
    <mergeCell ref="J2:J6"/>
    <mergeCell ref="K2:K6"/>
    <mergeCell ref="A1:A6"/>
    <mergeCell ref="B1:I1"/>
    <mergeCell ref="J1:K1"/>
    <mergeCell ref="B2:B6"/>
    <mergeCell ref="C2:C6"/>
    <mergeCell ref="D2:D6"/>
    <mergeCell ref="E2:E6"/>
    <mergeCell ref="F2:F6"/>
    <mergeCell ref="G2:G6"/>
    <mergeCell ref="H2:H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0"/>
  <sheetViews>
    <sheetView showGridLines="0" workbookViewId="0"/>
  </sheetViews>
  <sheetFormatPr defaultRowHeight="15"/>
  <cols>
    <col min="1" max="1" width="36.5703125" bestFit="1" customWidth="1"/>
    <col min="2" max="2" width="26.7109375" customWidth="1"/>
    <col min="3" max="3" width="9.5703125" customWidth="1"/>
    <col min="4" max="4" width="25.7109375" customWidth="1"/>
  </cols>
  <sheetData>
    <row r="1" spans="1:4" ht="15" customHeight="1">
      <c r="A1" s="8" t="s">
        <v>1298</v>
      </c>
      <c r="B1" s="8" t="s">
        <v>2</v>
      </c>
      <c r="C1" s="8"/>
      <c r="D1" s="8"/>
    </row>
    <row r="2" spans="1:4" ht="15" customHeight="1">
      <c r="A2" s="8"/>
      <c r="B2" s="8" t="s">
        <v>3</v>
      </c>
      <c r="C2" s="8"/>
      <c r="D2" s="8" t="s">
        <v>34</v>
      </c>
    </row>
    <row r="3" spans="1:4" ht="15" customHeight="1">
      <c r="A3" s="8"/>
      <c r="B3" s="8" t="s">
        <v>1050</v>
      </c>
      <c r="C3" s="8"/>
      <c r="D3" s="8"/>
    </row>
    <row r="4" spans="1:4" ht="30">
      <c r="A4" s="3" t="s">
        <v>1299</v>
      </c>
      <c r="B4" s="4" t="s">
        <v>7</v>
      </c>
      <c r="C4" s="4"/>
      <c r="D4" s="4" t="s">
        <v>7</v>
      </c>
    </row>
    <row r="5" spans="1:4">
      <c r="A5" s="2" t="s">
        <v>552</v>
      </c>
      <c r="B5" s="6">
        <v>396946000</v>
      </c>
      <c r="C5" s="4"/>
      <c r="D5" s="4" t="s">
        <v>7</v>
      </c>
    </row>
    <row r="6" spans="1:4">
      <c r="A6" s="3" t="s">
        <v>543</v>
      </c>
      <c r="B6" s="4" t="s">
        <v>7</v>
      </c>
      <c r="C6" s="4"/>
      <c r="D6" s="4" t="s">
        <v>7</v>
      </c>
    </row>
    <row r="7" spans="1:4">
      <c r="A7" s="2" t="s">
        <v>36</v>
      </c>
      <c r="B7" s="7">
        <v>537655000</v>
      </c>
      <c r="C7" s="4"/>
      <c r="D7" s="4" t="s">
        <v>7</v>
      </c>
    </row>
    <row r="8" spans="1:4">
      <c r="A8" s="2" t="s">
        <v>1300</v>
      </c>
      <c r="B8" s="7">
        <v>1420943000</v>
      </c>
      <c r="C8" s="4"/>
      <c r="D8" s="4" t="s">
        <v>7</v>
      </c>
    </row>
    <row r="9" spans="1:4">
      <c r="A9" s="2" t="s">
        <v>1301</v>
      </c>
      <c r="B9" s="7">
        <v>2110000</v>
      </c>
      <c r="C9" s="4"/>
      <c r="D9" s="4" t="s">
        <v>7</v>
      </c>
    </row>
    <row r="10" spans="1:4" ht="30">
      <c r="A10" s="2" t="s">
        <v>1302</v>
      </c>
      <c r="B10" s="7">
        <v>1960708000</v>
      </c>
      <c r="C10" s="177" t="s">
        <v>1303</v>
      </c>
      <c r="D10" s="7">
        <v>464539000</v>
      </c>
    </row>
    <row r="11" spans="1:4">
      <c r="A11" s="2" t="s">
        <v>1304</v>
      </c>
      <c r="B11" s="7">
        <v>23377000</v>
      </c>
      <c r="C11" s="4"/>
      <c r="D11" s="7">
        <v>1743000</v>
      </c>
    </row>
    <row r="12" spans="1:4" ht="30">
      <c r="A12" s="3" t="s">
        <v>1305</v>
      </c>
      <c r="B12" s="4" t="s">
        <v>7</v>
      </c>
      <c r="C12" s="4"/>
      <c r="D12" s="4" t="s">
        <v>7</v>
      </c>
    </row>
    <row r="13" spans="1:4">
      <c r="A13" s="2" t="s">
        <v>977</v>
      </c>
      <c r="B13" s="7">
        <v>464539000</v>
      </c>
      <c r="C13" s="4"/>
      <c r="D13" s="4">
        <v>0</v>
      </c>
    </row>
    <row r="14" spans="1:4">
      <c r="A14" s="3" t="s">
        <v>978</v>
      </c>
      <c r="B14" s="4" t="s">
        <v>7</v>
      </c>
      <c r="C14" s="4"/>
      <c r="D14" s="4" t="s">
        <v>7</v>
      </c>
    </row>
    <row r="15" spans="1:4">
      <c r="A15" s="2" t="s">
        <v>979</v>
      </c>
      <c r="B15" s="7">
        <v>1494171000</v>
      </c>
      <c r="C15" s="4"/>
      <c r="D15" s="7">
        <v>464426000</v>
      </c>
    </row>
    <row r="16" spans="1:4">
      <c r="A16" s="2" t="s">
        <v>553</v>
      </c>
      <c r="B16" s="7">
        <v>1998000</v>
      </c>
      <c r="C16" s="4"/>
      <c r="D16" s="7">
        <v>113000</v>
      </c>
    </row>
    <row r="17" spans="1:4">
      <c r="A17" s="2" t="s">
        <v>980</v>
      </c>
      <c r="B17" s="7">
        <v>1496169000</v>
      </c>
      <c r="C17" s="4"/>
      <c r="D17" s="7">
        <v>464539000</v>
      </c>
    </row>
    <row r="18" spans="1:4">
      <c r="A18" s="3" t="s">
        <v>981</v>
      </c>
      <c r="B18" s="4" t="s">
        <v>7</v>
      </c>
      <c r="C18" s="4"/>
      <c r="D18" s="4" t="s">
        <v>7</v>
      </c>
    </row>
    <row r="19" spans="1:4">
      <c r="A19" s="2" t="s">
        <v>982</v>
      </c>
      <c r="B19" s="4">
        <v>0</v>
      </c>
      <c r="C19" s="4"/>
      <c r="D19" s="4">
        <v>0</v>
      </c>
    </row>
    <row r="20" spans="1:4">
      <c r="A20" s="2" t="s">
        <v>983</v>
      </c>
      <c r="B20" s="4">
        <v>0</v>
      </c>
      <c r="C20" s="4"/>
      <c r="D20" s="4">
        <v>0</v>
      </c>
    </row>
    <row r="21" spans="1:4" ht="30">
      <c r="A21" s="2" t="s">
        <v>984</v>
      </c>
      <c r="B21" s="4">
        <v>0</v>
      </c>
      <c r="C21" s="4"/>
      <c r="D21" s="4">
        <v>0</v>
      </c>
    </row>
    <row r="22" spans="1:4">
      <c r="A22" s="2" t="s">
        <v>985</v>
      </c>
      <c r="B22" s="4">
        <v>0</v>
      </c>
      <c r="C22" s="4"/>
      <c r="D22" s="4">
        <v>0</v>
      </c>
    </row>
    <row r="23" spans="1:4" ht="17.25">
      <c r="A23" s="2" t="s">
        <v>986</v>
      </c>
      <c r="B23" s="7">
        <v>1960708000</v>
      </c>
      <c r="C23" s="177" t="s">
        <v>1303</v>
      </c>
      <c r="D23" s="7">
        <v>464539000</v>
      </c>
    </row>
    <row r="24" spans="1:4" ht="45">
      <c r="A24" s="3" t="s">
        <v>1306</v>
      </c>
      <c r="B24" s="4" t="s">
        <v>7</v>
      </c>
      <c r="C24" s="4"/>
      <c r="D24" s="4" t="s">
        <v>7</v>
      </c>
    </row>
    <row r="25" spans="1:4">
      <c r="A25" s="2" t="s">
        <v>977</v>
      </c>
      <c r="B25" s="7">
        <v>1743000</v>
      </c>
      <c r="C25" s="4"/>
      <c r="D25" s="4">
        <v>0</v>
      </c>
    </row>
    <row r="26" spans="1:4">
      <c r="A26" s="3" t="s">
        <v>978</v>
      </c>
      <c r="B26" s="4" t="s">
        <v>7</v>
      </c>
      <c r="C26" s="4"/>
      <c r="D26" s="4" t="s">
        <v>7</v>
      </c>
    </row>
    <row r="27" spans="1:4" ht="45">
      <c r="A27" s="2" t="s">
        <v>988</v>
      </c>
      <c r="B27" s="7">
        <v>21624000</v>
      </c>
      <c r="C27" s="4"/>
      <c r="D27" s="7">
        <v>1743000</v>
      </c>
    </row>
    <row r="28" spans="1:4" ht="45">
      <c r="A28" s="2" t="s">
        <v>989</v>
      </c>
      <c r="B28" s="7">
        <v>10000</v>
      </c>
      <c r="C28" s="4"/>
      <c r="D28" s="4">
        <v>0</v>
      </c>
    </row>
    <row r="29" spans="1:4">
      <c r="A29" s="2" t="s">
        <v>980</v>
      </c>
      <c r="B29" s="7">
        <v>21634000</v>
      </c>
      <c r="C29" s="4"/>
      <c r="D29" s="7">
        <v>1743000</v>
      </c>
    </row>
    <row r="30" spans="1:4">
      <c r="A30" s="3" t="s">
        <v>981</v>
      </c>
      <c r="B30" s="4" t="s">
        <v>7</v>
      </c>
      <c r="C30" s="4"/>
      <c r="D30" s="4" t="s">
        <v>7</v>
      </c>
    </row>
    <row r="31" spans="1:4">
      <c r="A31" s="2" t="s">
        <v>982</v>
      </c>
      <c r="B31" s="4">
        <v>0</v>
      </c>
      <c r="C31" s="4"/>
      <c r="D31" s="4">
        <v>0</v>
      </c>
    </row>
    <row r="32" spans="1:4" ht="30">
      <c r="A32" s="2" t="s">
        <v>984</v>
      </c>
      <c r="B32" s="4">
        <v>0</v>
      </c>
      <c r="C32" s="4"/>
      <c r="D32" s="4">
        <v>0</v>
      </c>
    </row>
    <row r="33" spans="1:4">
      <c r="A33" s="2" t="s">
        <v>985</v>
      </c>
      <c r="B33" s="4">
        <v>0</v>
      </c>
      <c r="C33" s="4"/>
      <c r="D33" s="4">
        <v>0</v>
      </c>
    </row>
    <row r="34" spans="1:4">
      <c r="A34" s="2" t="s">
        <v>986</v>
      </c>
      <c r="B34" s="7">
        <v>23377000</v>
      </c>
      <c r="C34" s="4"/>
      <c r="D34" s="7">
        <v>1743000</v>
      </c>
    </row>
    <row r="35" spans="1:4" ht="30">
      <c r="A35" s="2" t="s">
        <v>1307</v>
      </c>
      <c r="B35" s="4">
        <v>292</v>
      </c>
      <c r="C35" s="4"/>
      <c r="D35" s="4" t="s">
        <v>7</v>
      </c>
    </row>
    <row r="36" spans="1:4" ht="30">
      <c r="A36" s="2" t="s">
        <v>1308</v>
      </c>
      <c r="B36" s="4">
        <v>45</v>
      </c>
      <c r="C36" s="4"/>
      <c r="D36" s="4" t="s">
        <v>7</v>
      </c>
    </row>
    <row r="37" spans="1:4" ht="30">
      <c r="A37" s="2" t="s">
        <v>1283</v>
      </c>
      <c r="B37" s="7">
        <v>2167500000</v>
      </c>
      <c r="C37" s="4"/>
      <c r="D37" s="4" t="s">
        <v>7</v>
      </c>
    </row>
    <row r="38" spans="1:4">
      <c r="A38" s="2" t="s">
        <v>49</v>
      </c>
      <c r="B38" s="7">
        <v>696946000</v>
      </c>
      <c r="C38" s="4"/>
      <c r="D38" s="7">
        <v>274594000</v>
      </c>
    </row>
    <row r="39" spans="1:4">
      <c r="A39" s="2" t="s">
        <v>1086</v>
      </c>
      <c r="B39" s="4" t="s">
        <v>7</v>
      </c>
      <c r="C39" s="4"/>
      <c r="D39" s="4" t="s">
        <v>7</v>
      </c>
    </row>
    <row r="40" spans="1:4">
      <c r="A40" s="3" t="s">
        <v>981</v>
      </c>
      <c r="B40" s="4" t="s">
        <v>7</v>
      </c>
      <c r="C40" s="4"/>
      <c r="D40" s="4" t="s">
        <v>7</v>
      </c>
    </row>
    <row r="41" spans="1:4">
      <c r="A41" s="2" t="s">
        <v>1087</v>
      </c>
      <c r="B41" s="4" t="s">
        <v>1088</v>
      </c>
      <c r="C41" s="4"/>
      <c r="D41" s="4" t="s">
        <v>7</v>
      </c>
    </row>
    <row r="42" spans="1:4" ht="45">
      <c r="A42" s="2" t="s">
        <v>1309</v>
      </c>
      <c r="B42" s="4" t="s">
        <v>7</v>
      </c>
      <c r="C42" s="4"/>
      <c r="D42" s="4" t="s">
        <v>7</v>
      </c>
    </row>
    <row r="43" spans="1:4">
      <c r="A43" s="3" t="s">
        <v>981</v>
      </c>
      <c r="B43" s="4" t="s">
        <v>7</v>
      </c>
      <c r="C43" s="4"/>
      <c r="D43" s="4" t="s">
        <v>7</v>
      </c>
    </row>
    <row r="44" spans="1:4">
      <c r="A44" s="2" t="s">
        <v>49</v>
      </c>
      <c r="B44" s="7">
        <v>300000000</v>
      </c>
      <c r="C44" s="4"/>
      <c r="D44" s="7">
        <v>136868000</v>
      </c>
    </row>
    <row r="45" spans="1:4">
      <c r="A45" s="2" t="s">
        <v>1310</v>
      </c>
      <c r="B45" s="4" t="s">
        <v>7</v>
      </c>
      <c r="C45" s="4"/>
      <c r="D45" s="4" t="s">
        <v>7</v>
      </c>
    </row>
    <row r="46" spans="1:4">
      <c r="A46" s="3" t="s">
        <v>543</v>
      </c>
      <c r="B46" s="4" t="s">
        <v>7</v>
      </c>
      <c r="C46" s="4"/>
      <c r="D46" s="4" t="s">
        <v>7</v>
      </c>
    </row>
    <row r="47" spans="1:4">
      <c r="A47" s="2" t="s">
        <v>36</v>
      </c>
      <c r="B47" s="7">
        <v>1519000</v>
      </c>
      <c r="C47" s="4"/>
      <c r="D47" s="4" t="s">
        <v>7</v>
      </c>
    </row>
    <row r="48" spans="1:4">
      <c r="A48" s="2" t="s">
        <v>1300</v>
      </c>
      <c r="B48" s="7">
        <v>7449000</v>
      </c>
      <c r="C48" s="4"/>
      <c r="D48" s="4" t="s">
        <v>7</v>
      </c>
    </row>
    <row r="49" spans="1:4">
      <c r="A49" s="2" t="s">
        <v>1301</v>
      </c>
      <c r="B49" s="4">
        <v>0</v>
      </c>
      <c r="C49" s="4"/>
      <c r="D49" s="4" t="s">
        <v>7</v>
      </c>
    </row>
    <row r="50" spans="1:4" ht="30">
      <c r="A50" s="2" t="s">
        <v>1302</v>
      </c>
      <c r="B50" s="7">
        <v>8968000</v>
      </c>
      <c r="C50" s="177" t="s">
        <v>1303</v>
      </c>
      <c r="D50" s="4" t="s">
        <v>7</v>
      </c>
    </row>
    <row r="51" spans="1:4" ht="17.25">
      <c r="A51" s="2" t="s">
        <v>1304</v>
      </c>
      <c r="B51" s="7">
        <v>60000</v>
      </c>
      <c r="C51" s="177" t="s">
        <v>1311</v>
      </c>
      <c r="D51" s="4" t="s">
        <v>7</v>
      </c>
    </row>
    <row r="52" spans="1:4">
      <c r="A52" s="3" t="s">
        <v>981</v>
      </c>
      <c r="B52" s="4" t="s">
        <v>7</v>
      </c>
      <c r="C52" s="4"/>
      <c r="D52" s="4" t="s">
        <v>7</v>
      </c>
    </row>
    <row r="53" spans="1:4" ht="17.25">
      <c r="A53" s="2" t="s">
        <v>986</v>
      </c>
      <c r="B53" s="7">
        <v>8968000</v>
      </c>
      <c r="C53" s="177" t="s">
        <v>1303</v>
      </c>
      <c r="D53" s="4" t="s">
        <v>7</v>
      </c>
    </row>
    <row r="54" spans="1:4">
      <c r="A54" s="3" t="s">
        <v>981</v>
      </c>
      <c r="B54" s="4" t="s">
        <v>7</v>
      </c>
      <c r="C54" s="4"/>
      <c r="D54" s="4" t="s">
        <v>7</v>
      </c>
    </row>
    <row r="55" spans="1:4" ht="17.25">
      <c r="A55" s="2" t="s">
        <v>986</v>
      </c>
      <c r="B55" s="7">
        <v>60000</v>
      </c>
      <c r="C55" s="177" t="s">
        <v>1311</v>
      </c>
      <c r="D55" s="4" t="s">
        <v>7</v>
      </c>
    </row>
    <row r="56" spans="1:4">
      <c r="A56" s="2" t="s">
        <v>1312</v>
      </c>
      <c r="B56" s="4" t="s">
        <v>7</v>
      </c>
      <c r="C56" s="4"/>
      <c r="D56" s="4" t="s">
        <v>7</v>
      </c>
    </row>
    <row r="57" spans="1:4">
      <c r="A57" s="3" t="s">
        <v>543</v>
      </c>
      <c r="B57" s="4" t="s">
        <v>7</v>
      </c>
      <c r="C57" s="4"/>
      <c r="D57" s="4" t="s">
        <v>7</v>
      </c>
    </row>
    <row r="58" spans="1:4">
      <c r="A58" s="2" t="s">
        <v>36</v>
      </c>
      <c r="B58" s="7">
        <v>279000</v>
      </c>
      <c r="C58" s="4"/>
      <c r="D58" s="4" t="s">
        <v>7</v>
      </c>
    </row>
    <row r="59" spans="1:4">
      <c r="A59" s="2" t="s">
        <v>1300</v>
      </c>
      <c r="B59" s="7">
        <v>829000</v>
      </c>
      <c r="C59" s="4"/>
      <c r="D59" s="4" t="s">
        <v>7</v>
      </c>
    </row>
    <row r="60" spans="1:4">
      <c r="A60" s="2" t="s">
        <v>1301</v>
      </c>
      <c r="B60" s="4">
        <v>0</v>
      </c>
      <c r="C60" s="4"/>
      <c r="D60" s="4" t="s">
        <v>7</v>
      </c>
    </row>
    <row r="61" spans="1:4" ht="30">
      <c r="A61" s="2" t="s">
        <v>1302</v>
      </c>
      <c r="B61" s="7">
        <v>1108000</v>
      </c>
      <c r="C61" s="177" t="s">
        <v>1303</v>
      </c>
      <c r="D61" s="4" t="s">
        <v>7</v>
      </c>
    </row>
    <row r="62" spans="1:4" ht="17.25">
      <c r="A62" s="2" t="s">
        <v>1304</v>
      </c>
      <c r="B62" s="7">
        <v>10000</v>
      </c>
      <c r="C62" s="177" t="s">
        <v>1311</v>
      </c>
      <c r="D62" s="4" t="s">
        <v>7</v>
      </c>
    </row>
    <row r="63" spans="1:4">
      <c r="A63" s="3" t="s">
        <v>981</v>
      </c>
      <c r="B63" s="4" t="s">
        <v>7</v>
      </c>
      <c r="C63" s="4"/>
      <c r="D63" s="4" t="s">
        <v>7</v>
      </c>
    </row>
    <row r="64" spans="1:4" ht="17.25">
      <c r="A64" s="2" t="s">
        <v>986</v>
      </c>
      <c r="B64" s="7">
        <v>1108000</v>
      </c>
      <c r="C64" s="177" t="s">
        <v>1303</v>
      </c>
      <c r="D64" s="4" t="s">
        <v>7</v>
      </c>
    </row>
    <row r="65" spans="1:4">
      <c r="A65" s="3" t="s">
        <v>981</v>
      </c>
      <c r="B65" s="4" t="s">
        <v>7</v>
      </c>
      <c r="C65" s="4"/>
      <c r="D65" s="4" t="s">
        <v>7</v>
      </c>
    </row>
    <row r="66" spans="1:4" ht="17.25">
      <c r="A66" s="2" t="s">
        <v>986</v>
      </c>
      <c r="B66" s="7">
        <v>10000</v>
      </c>
      <c r="C66" s="177" t="s">
        <v>1311</v>
      </c>
      <c r="D66" s="4" t="s">
        <v>7</v>
      </c>
    </row>
    <row r="67" spans="1:4">
      <c r="A67" s="2" t="s">
        <v>1313</v>
      </c>
      <c r="B67" s="4" t="s">
        <v>7</v>
      </c>
      <c r="C67" s="4"/>
      <c r="D67" s="4" t="s">
        <v>7</v>
      </c>
    </row>
    <row r="68" spans="1:4" ht="30">
      <c r="A68" s="3" t="s">
        <v>1299</v>
      </c>
      <c r="B68" s="4" t="s">
        <v>7</v>
      </c>
      <c r="C68" s="4"/>
      <c r="D68" s="4" t="s">
        <v>7</v>
      </c>
    </row>
    <row r="69" spans="1:4">
      <c r="A69" s="2" t="s">
        <v>552</v>
      </c>
      <c r="B69" s="7">
        <v>5838000</v>
      </c>
      <c r="C69" s="4"/>
      <c r="D69" s="4" t="s">
        <v>7</v>
      </c>
    </row>
    <row r="70" spans="1:4">
      <c r="A70" s="3" t="s">
        <v>543</v>
      </c>
      <c r="B70" s="4" t="s">
        <v>7</v>
      </c>
      <c r="C70" s="4"/>
      <c r="D70" s="4" t="s">
        <v>7</v>
      </c>
    </row>
    <row r="71" spans="1:4">
      <c r="A71" s="2" t="s">
        <v>36</v>
      </c>
      <c r="B71" s="7">
        <v>2482000</v>
      </c>
      <c r="C71" s="4"/>
      <c r="D71" s="4" t="s">
        <v>7</v>
      </c>
    </row>
    <row r="72" spans="1:4">
      <c r="A72" s="2" t="s">
        <v>1300</v>
      </c>
      <c r="B72" s="7">
        <v>5922000</v>
      </c>
      <c r="C72" s="4"/>
      <c r="D72" s="4" t="s">
        <v>7</v>
      </c>
    </row>
    <row r="73" spans="1:4">
      <c r="A73" s="2" t="s">
        <v>1301</v>
      </c>
      <c r="B73" s="4">
        <v>0</v>
      </c>
      <c r="C73" s="4"/>
      <c r="D73" s="4" t="s">
        <v>7</v>
      </c>
    </row>
    <row r="74" spans="1:4" ht="30">
      <c r="A74" s="2" t="s">
        <v>1302</v>
      </c>
      <c r="B74" s="7">
        <v>8404000</v>
      </c>
      <c r="C74" s="177" t="s">
        <v>1303</v>
      </c>
      <c r="D74" s="4" t="s">
        <v>7</v>
      </c>
    </row>
    <row r="75" spans="1:4" ht="17.25">
      <c r="A75" s="2" t="s">
        <v>1304</v>
      </c>
      <c r="B75" s="7">
        <v>110000</v>
      </c>
      <c r="C75" s="177" t="s">
        <v>1311</v>
      </c>
      <c r="D75" s="4" t="s">
        <v>7</v>
      </c>
    </row>
    <row r="76" spans="1:4">
      <c r="A76" s="3" t="s">
        <v>981</v>
      </c>
      <c r="B76" s="4" t="s">
        <v>7</v>
      </c>
      <c r="C76" s="4"/>
      <c r="D76" s="4" t="s">
        <v>7</v>
      </c>
    </row>
    <row r="77" spans="1:4" ht="17.25">
      <c r="A77" s="2" t="s">
        <v>986</v>
      </c>
      <c r="B77" s="7">
        <v>8404000</v>
      </c>
      <c r="C77" s="177" t="s">
        <v>1303</v>
      </c>
      <c r="D77" s="4" t="s">
        <v>7</v>
      </c>
    </row>
    <row r="78" spans="1:4">
      <c r="A78" s="3" t="s">
        <v>981</v>
      </c>
      <c r="B78" s="4" t="s">
        <v>7</v>
      </c>
      <c r="C78" s="4"/>
      <c r="D78" s="4" t="s">
        <v>7</v>
      </c>
    </row>
    <row r="79" spans="1:4" ht="17.25">
      <c r="A79" s="2" t="s">
        <v>986</v>
      </c>
      <c r="B79" s="7">
        <v>110000</v>
      </c>
      <c r="C79" s="177" t="s">
        <v>1311</v>
      </c>
      <c r="D79" s="4" t="s">
        <v>7</v>
      </c>
    </row>
    <row r="80" spans="1:4">
      <c r="A80" s="2" t="s">
        <v>1314</v>
      </c>
      <c r="B80" s="4" t="s">
        <v>7</v>
      </c>
      <c r="C80" s="4"/>
      <c r="D80" s="4" t="s">
        <v>7</v>
      </c>
    </row>
    <row r="81" spans="1:4">
      <c r="A81" s="3" t="s">
        <v>543</v>
      </c>
      <c r="B81" s="4" t="s">
        <v>7</v>
      </c>
      <c r="C81" s="4"/>
      <c r="D81" s="4" t="s">
        <v>7</v>
      </c>
    </row>
    <row r="82" spans="1:4">
      <c r="A82" s="2" t="s">
        <v>36</v>
      </c>
      <c r="B82" s="7">
        <v>190000</v>
      </c>
      <c r="C82" s="4"/>
      <c r="D82" s="4" t="s">
        <v>7</v>
      </c>
    </row>
    <row r="83" spans="1:4">
      <c r="A83" s="2" t="s">
        <v>1300</v>
      </c>
      <c r="B83" s="7">
        <v>1218000</v>
      </c>
      <c r="C83" s="4"/>
      <c r="D83" s="4" t="s">
        <v>7</v>
      </c>
    </row>
    <row r="84" spans="1:4">
      <c r="A84" s="2" t="s">
        <v>1301</v>
      </c>
      <c r="B84" s="4">
        <v>0</v>
      </c>
      <c r="C84" s="4"/>
      <c r="D84" s="4" t="s">
        <v>7</v>
      </c>
    </row>
    <row r="85" spans="1:4" ht="30">
      <c r="A85" s="2" t="s">
        <v>1302</v>
      </c>
      <c r="B85" s="7">
        <v>1408000</v>
      </c>
      <c r="C85" s="177" t="s">
        <v>1303</v>
      </c>
      <c r="D85" s="4" t="s">
        <v>7</v>
      </c>
    </row>
    <row r="86" spans="1:4" ht="17.25">
      <c r="A86" s="2" t="s">
        <v>1304</v>
      </c>
      <c r="B86" s="7">
        <v>40000</v>
      </c>
      <c r="C86" s="177" t="s">
        <v>1311</v>
      </c>
      <c r="D86" s="4" t="s">
        <v>7</v>
      </c>
    </row>
    <row r="87" spans="1:4">
      <c r="A87" s="3" t="s">
        <v>981</v>
      </c>
      <c r="B87" s="4" t="s">
        <v>7</v>
      </c>
      <c r="C87" s="4"/>
      <c r="D87" s="4" t="s">
        <v>7</v>
      </c>
    </row>
    <row r="88" spans="1:4" ht="17.25">
      <c r="A88" s="2" t="s">
        <v>986</v>
      </c>
      <c r="B88" s="7">
        <v>1408000</v>
      </c>
      <c r="C88" s="177" t="s">
        <v>1303</v>
      </c>
      <c r="D88" s="4" t="s">
        <v>7</v>
      </c>
    </row>
    <row r="89" spans="1:4">
      <c r="A89" s="3" t="s">
        <v>981</v>
      </c>
      <c r="B89" s="4" t="s">
        <v>7</v>
      </c>
      <c r="C89" s="4"/>
      <c r="D89" s="4" t="s">
        <v>7</v>
      </c>
    </row>
    <row r="90" spans="1:4" ht="17.25">
      <c r="A90" s="2" t="s">
        <v>986</v>
      </c>
      <c r="B90" s="7">
        <v>40000</v>
      </c>
      <c r="C90" s="177" t="s">
        <v>1311</v>
      </c>
      <c r="D90" s="4" t="s">
        <v>7</v>
      </c>
    </row>
    <row r="91" spans="1:4">
      <c r="A91" s="2" t="s">
        <v>1315</v>
      </c>
      <c r="B91" s="4" t="s">
        <v>7</v>
      </c>
      <c r="C91" s="4"/>
      <c r="D91" s="4" t="s">
        <v>7</v>
      </c>
    </row>
    <row r="92" spans="1:4">
      <c r="A92" s="3" t="s">
        <v>543</v>
      </c>
      <c r="B92" s="4" t="s">
        <v>7</v>
      </c>
      <c r="C92" s="4"/>
      <c r="D92" s="4" t="s">
        <v>7</v>
      </c>
    </row>
    <row r="93" spans="1:4">
      <c r="A93" s="2" t="s">
        <v>36</v>
      </c>
      <c r="B93" s="7">
        <v>385000</v>
      </c>
      <c r="C93" s="4"/>
      <c r="D93" s="4" t="s">
        <v>7</v>
      </c>
    </row>
    <row r="94" spans="1:4">
      <c r="A94" s="2" t="s">
        <v>1300</v>
      </c>
      <c r="B94" s="7">
        <v>1090000</v>
      </c>
      <c r="C94" s="4"/>
      <c r="D94" s="4" t="s">
        <v>7</v>
      </c>
    </row>
    <row r="95" spans="1:4">
      <c r="A95" s="2" t="s">
        <v>1301</v>
      </c>
      <c r="B95" s="4">
        <v>0</v>
      </c>
      <c r="C95" s="4"/>
      <c r="D95" s="4" t="s">
        <v>7</v>
      </c>
    </row>
    <row r="96" spans="1:4" ht="30">
      <c r="A96" s="2" t="s">
        <v>1302</v>
      </c>
      <c r="B96" s="7">
        <v>1475000</v>
      </c>
      <c r="C96" s="177" t="s">
        <v>1303</v>
      </c>
      <c r="D96" s="4" t="s">
        <v>7</v>
      </c>
    </row>
    <row r="97" spans="1:4" ht="17.25">
      <c r="A97" s="2" t="s">
        <v>1304</v>
      </c>
      <c r="B97" s="7">
        <v>10000</v>
      </c>
      <c r="C97" s="177" t="s">
        <v>1311</v>
      </c>
      <c r="D97" s="4" t="s">
        <v>7</v>
      </c>
    </row>
    <row r="98" spans="1:4">
      <c r="A98" s="3" t="s">
        <v>981</v>
      </c>
      <c r="B98" s="4" t="s">
        <v>7</v>
      </c>
      <c r="C98" s="4"/>
      <c r="D98" s="4" t="s">
        <v>7</v>
      </c>
    </row>
    <row r="99" spans="1:4" ht="17.25">
      <c r="A99" s="2" t="s">
        <v>986</v>
      </c>
      <c r="B99" s="7">
        <v>1475000</v>
      </c>
      <c r="C99" s="177" t="s">
        <v>1303</v>
      </c>
      <c r="D99" s="4" t="s">
        <v>7</v>
      </c>
    </row>
    <row r="100" spans="1:4">
      <c r="A100" s="3" t="s">
        <v>981</v>
      </c>
      <c r="B100" s="4" t="s">
        <v>7</v>
      </c>
      <c r="C100" s="4"/>
      <c r="D100" s="4" t="s">
        <v>7</v>
      </c>
    </row>
    <row r="101" spans="1:4" ht="17.25">
      <c r="A101" s="2" t="s">
        <v>986</v>
      </c>
      <c r="B101" s="7">
        <v>10000</v>
      </c>
      <c r="C101" s="177" t="s">
        <v>1311</v>
      </c>
      <c r="D101" s="4" t="s">
        <v>7</v>
      </c>
    </row>
    <row r="102" spans="1:4">
      <c r="A102" s="2" t="s">
        <v>1316</v>
      </c>
      <c r="B102" s="4" t="s">
        <v>7</v>
      </c>
      <c r="C102" s="4"/>
      <c r="D102" s="4" t="s">
        <v>7</v>
      </c>
    </row>
    <row r="103" spans="1:4">
      <c r="A103" s="3" t="s">
        <v>543</v>
      </c>
      <c r="B103" s="4" t="s">
        <v>7</v>
      </c>
      <c r="C103" s="4"/>
      <c r="D103" s="4" t="s">
        <v>7</v>
      </c>
    </row>
    <row r="104" spans="1:4">
      <c r="A104" s="2" t="s">
        <v>36</v>
      </c>
      <c r="B104" s="7">
        <v>606000</v>
      </c>
      <c r="C104" s="4"/>
      <c r="D104" s="4" t="s">
        <v>7</v>
      </c>
    </row>
    <row r="105" spans="1:4">
      <c r="A105" s="2" t="s">
        <v>1300</v>
      </c>
      <c r="B105" s="7">
        <v>1053000</v>
      </c>
      <c r="C105" s="4"/>
      <c r="D105" s="4" t="s">
        <v>7</v>
      </c>
    </row>
    <row r="106" spans="1:4">
      <c r="A106" s="2" t="s">
        <v>1301</v>
      </c>
      <c r="B106" s="4">
        <v>0</v>
      </c>
      <c r="C106" s="4"/>
      <c r="D106" s="4" t="s">
        <v>7</v>
      </c>
    </row>
    <row r="107" spans="1:4" ht="30">
      <c r="A107" s="2" t="s">
        <v>1302</v>
      </c>
      <c r="B107" s="7">
        <v>1659000</v>
      </c>
      <c r="C107" s="177" t="s">
        <v>1303</v>
      </c>
      <c r="D107" s="4" t="s">
        <v>7</v>
      </c>
    </row>
    <row r="108" spans="1:4" ht="17.25">
      <c r="A108" s="2" t="s">
        <v>1304</v>
      </c>
      <c r="B108" s="7">
        <v>1000</v>
      </c>
      <c r="C108" s="177" t="s">
        <v>1311</v>
      </c>
      <c r="D108" s="4" t="s">
        <v>7</v>
      </c>
    </row>
    <row r="109" spans="1:4">
      <c r="A109" s="3" t="s">
        <v>981</v>
      </c>
      <c r="B109" s="4" t="s">
        <v>7</v>
      </c>
      <c r="C109" s="4"/>
      <c r="D109" s="4" t="s">
        <v>7</v>
      </c>
    </row>
    <row r="110" spans="1:4" ht="17.25">
      <c r="A110" s="2" t="s">
        <v>986</v>
      </c>
      <c r="B110" s="7">
        <v>1659000</v>
      </c>
      <c r="C110" s="177" t="s">
        <v>1303</v>
      </c>
      <c r="D110" s="4" t="s">
        <v>7</v>
      </c>
    </row>
    <row r="111" spans="1:4">
      <c r="A111" s="3" t="s">
        <v>981</v>
      </c>
      <c r="B111" s="4" t="s">
        <v>7</v>
      </c>
      <c r="C111" s="4"/>
      <c r="D111" s="4" t="s">
        <v>7</v>
      </c>
    </row>
    <row r="112" spans="1:4" ht="17.25">
      <c r="A112" s="2" t="s">
        <v>986</v>
      </c>
      <c r="B112" s="7">
        <v>1000</v>
      </c>
      <c r="C112" s="177" t="s">
        <v>1311</v>
      </c>
      <c r="D112" s="4" t="s">
        <v>7</v>
      </c>
    </row>
    <row r="113" spans="1:4">
      <c r="A113" s="2" t="s">
        <v>1317</v>
      </c>
      <c r="B113" s="4" t="s">
        <v>7</v>
      </c>
      <c r="C113" s="4"/>
      <c r="D113" s="4" t="s">
        <v>7</v>
      </c>
    </row>
    <row r="114" spans="1:4" ht="30">
      <c r="A114" s="3" t="s">
        <v>1299</v>
      </c>
      <c r="B114" s="4" t="s">
        <v>7</v>
      </c>
      <c r="C114" s="4"/>
      <c r="D114" s="4" t="s">
        <v>7</v>
      </c>
    </row>
    <row r="115" spans="1:4">
      <c r="A115" s="2" t="s">
        <v>552</v>
      </c>
      <c r="B115" s="7">
        <v>1062000</v>
      </c>
      <c r="C115" s="4"/>
      <c r="D115" s="4" t="s">
        <v>7</v>
      </c>
    </row>
    <row r="116" spans="1:4">
      <c r="A116" s="3" t="s">
        <v>543</v>
      </c>
      <c r="B116" s="4" t="s">
        <v>7</v>
      </c>
      <c r="C116" s="4"/>
      <c r="D116" s="4" t="s">
        <v>7</v>
      </c>
    </row>
    <row r="117" spans="1:4">
      <c r="A117" s="2" t="s">
        <v>36</v>
      </c>
      <c r="B117" s="7">
        <v>381000</v>
      </c>
      <c r="C117" s="4"/>
      <c r="D117" s="4" t="s">
        <v>7</v>
      </c>
    </row>
    <row r="118" spans="1:4">
      <c r="A118" s="2" t="s">
        <v>1300</v>
      </c>
      <c r="B118" s="7">
        <v>1181000</v>
      </c>
      <c r="C118" s="4"/>
      <c r="D118" s="4" t="s">
        <v>7</v>
      </c>
    </row>
    <row r="119" spans="1:4">
      <c r="A119" s="2" t="s">
        <v>1301</v>
      </c>
      <c r="B119" s="4">
        <v>0</v>
      </c>
      <c r="C119" s="4"/>
      <c r="D119" s="4" t="s">
        <v>7</v>
      </c>
    </row>
    <row r="120" spans="1:4" ht="30">
      <c r="A120" s="2" t="s">
        <v>1302</v>
      </c>
      <c r="B120" s="7">
        <v>1562000</v>
      </c>
      <c r="C120" s="177" t="s">
        <v>1303</v>
      </c>
      <c r="D120" s="4" t="s">
        <v>7</v>
      </c>
    </row>
    <row r="121" spans="1:4" ht="17.25">
      <c r="A121" s="2" t="s">
        <v>1304</v>
      </c>
      <c r="B121" s="7">
        <v>27000</v>
      </c>
      <c r="C121" s="177" t="s">
        <v>1311</v>
      </c>
      <c r="D121" s="4" t="s">
        <v>7</v>
      </c>
    </row>
    <row r="122" spans="1:4">
      <c r="A122" s="3" t="s">
        <v>981</v>
      </c>
      <c r="B122" s="4" t="s">
        <v>7</v>
      </c>
      <c r="C122" s="4"/>
      <c r="D122" s="4" t="s">
        <v>7</v>
      </c>
    </row>
    <row r="123" spans="1:4" ht="17.25">
      <c r="A123" s="2" t="s">
        <v>986</v>
      </c>
      <c r="B123" s="7">
        <v>1562000</v>
      </c>
      <c r="C123" s="177" t="s">
        <v>1303</v>
      </c>
      <c r="D123" s="4" t="s">
        <v>7</v>
      </c>
    </row>
    <row r="124" spans="1:4">
      <c r="A124" s="3" t="s">
        <v>981</v>
      </c>
      <c r="B124" s="4" t="s">
        <v>7</v>
      </c>
      <c r="C124" s="4"/>
      <c r="D124" s="4" t="s">
        <v>7</v>
      </c>
    </row>
    <row r="125" spans="1:4" ht="17.25">
      <c r="A125" s="2" t="s">
        <v>986</v>
      </c>
      <c r="B125" s="7">
        <v>27000</v>
      </c>
      <c r="C125" s="177" t="s">
        <v>1311</v>
      </c>
      <c r="D125" s="4" t="s">
        <v>7</v>
      </c>
    </row>
    <row r="126" spans="1:4">
      <c r="A126" s="2" t="s">
        <v>1318</v>
      </c>
      <c r="B126" s="4" t="s">
        <v>7</v>
      </c>
      <c r="C126" s="4"/>
      <c r="D126" s="4" t="s">
        <v>7</v>
      </c>
    </row>
    <row r="127" spans="1:4">
      <c r="A127" s="3" t="s">
        <v>543</v>
      </c>
      <c r="B127" s="4" t="s">
        <v>7</v>
      </c>
      <c r="C127" s="4"/>
      <c r="D127" s="4" t="s">
        <v>7</v>
      </c>
    </row>
    <row r="128" spans="1:4">
      <c r="A128" s="2" t="s">
        <v>36</v>
      </c>
      <c r="B128" s="7">
        <v>218000</v>
      </c>
      <c r="C128" s="4"/>
      <c r="D128" s="4" t="s">
        <v>7</v>
      </c>
    </row>
    <row r="129" spans="1:4">
      <c r="A129" s="2" t="s">
        <v>1300</v>
      </c>
      <c r="B129" s="7">
        <v>1284000</v>
      </c>
      <c r="C129" s="4"/>
      <c r="D129" s="4" t="s">
        <v>7</v>
      </c>
    </row>
    <row r="130" spans="1:4">
      <c r="A130" s="2" t="s">
        <v>1301</v>
      </c>
      <c r="B130" s="4">
        <v>0</v>
      </c>
      <c r="C130" s="4"/>
      <c r="D130" s="4" t="s">
        <v>7</v>
      </c>
    </row>
    <row r="131" spans="1:4" ht="30">
      <c r="A131" s="2" t="s">
        <v>1302</v>
      </c>
      <c r="B131" s="7">
        <v>1502000</v>
      </c>
      <c r="C131" s="177" t="s">
        <v>1303</v>
      </c>
      <c r="D131" s="4" t="s">
        <v>7</v>
      </c>
    </row>
    <row r="132" spans="1:4" ht="17.25">
      <c r="A132" s="2" t="s">
        <v>1304</v>
      </c>
      <c r="B132" s="7">
        <v>56000</v>
      </c>
      <c r="C132" s="177" t="s">
        <v>1311</v>
      </c>
      <c r="D132" s="4" t="s">
        <v>7</v>
      </c>
    </row>
    <row r="133" spans="1:4">
      <c r="A133" s="3" t="s">
        <v>981</v>
      </c>
      <c r="B133" s="4" t="s">
        <v>7</v>
      </c>
      <c r="C133" s="4"/>
      <c r="D133" s="4" t="s">
        <v>7</v>
      </c>
    </row>
    <row r="134" spans="1:4" ht="17.25">
      <c r="A134" s="2" t="s">
        <v>986</v>
      </c>
      <c r="B134" s="7">
        <v>1502000</v>
      </c>
      <c r="C134" s="177" t="s">
        <v>1303</v>
      </c>
      <c r="D134" s="4" t="s">
        <v>7</v>
      </c>
    </row>
    <row r="135" spans="1:4">
      <c r="A135" s="3" t="s">
        <v>981</v>
      </c>
      <c r="B135" s="4" t="s">
        <v>7</v>
      </c>
      <c r="C135" s="4"/>
      <c r="D135" s="4" t="s">
        <v>7</v>
      </c>
    </row>
    <row r="136" spans="1:4" ht="17.25">
      <c r="A136" s="2" t="s">
        <v>986</v>
      </c>
      <c r="B136" s="7">
        <v>56000</v>
      </c>
      <c r="C136" s="177" t="s">
        <v>1311</v>
      </c>
      <c r="D136" s="4" t="s">
        <v>7</v>
      </c>
    </row>
    <row r="137" spans="1:4">
      <c r="A137" s="2" t="s">
        <v>1319</v>
      </c>
      <c r="B137" s="4" t="s">
        <v>7</v>
      </c>
      <c r="C137" s="4"/>
      <c r="D137" s="4" t="s">
        <v>7</v>
      </c>
    </row>
    <row r="138" spans="1:4">
      <c r="A138" s="3" t="s">
        <v>543</v>
      </c>
      <c r="B138" s="4" t="s">
        <v>7</v>
      </c>
      <c r="C138" s="4"/>
      <c r="D138" s="4" t="s">
        <v>7</v>
      </c>
    </row>
    <row r="139" spans="1:4">
      <c r="A139" s="2" t="s">
        <v>36</v>
      </c>
      <c r="B139" s="7">
        <v>220000</v>
      </c>
      <c r="C139" s="4"/>
      <c r="D139" s="4" t="s">
        <v>7</v>
      </c>
    </row>
    <row r="140" spans="1:4">
      <c r="A140" s="2" t="s">
        <v>1300</v>
      </c>
      <c r="B140" s="7">
        <v>944000</v>
      </c>
      <c r="C140" s="4"/>
      <c r="D140" s="4" t="s">
        <v>7</v>
      </c>
    </row>
    <row r="141" spans="1:4">
      <c r="A141" s="2" t="s">
        <v>1301</v>
      </c>
      <c r="B141" s="4">
        <v>0</v>
      </c>
      <c r="C141" s="4"/>
      <c r="D141" s="4" t="s">
        <v>7</v>
      </c>
    </row>
    <row r="142" spans="1:4" ht="30">
      <c r="A142" s="2" t="s">
        <v>1302</v>
      </c>
      <c r="B142" s="7">
        <v>1164000</v>
      </c>
      <c r="C142" s="177" t="s">
        <v>1303</v>
      </c>
      <c r="D142" s="4" t="s">
        <v>7</v>
      </c>
    </row>
    <row r="143" spans="1:4" ht="17.25">
      <c r="A143" s="2" t="s">
        <v>1304</v>
      </c>
      <c r="B143" s="7">
        <v>5000</v>
      </c>
      <c r="C143" s="177" t="s">
        <v>1311</v>
      </c>
      <c r="D143" s="4" t="s">
        <v>7</v>
      </c>
    </row>
    <row r="144" spans="1:4">
      <c r="A144" s="3" t="s">
        <v>981</v>
      </c>
      <c r="B144" s="4" t="s">
        <v>7</v>
      </c>
      <c r="C144" s="4"/>
      <c r="D144" s="4" t="s">
        <v>7</v>
      </c>
    </row>
    <row r="145" spans="1:4" ht="17.25">
      <c r="A145" s="2" t="s">
        <v>986</v>
      </c>
      <c r="B145" s="7">
        <v>1164000</v>
      </c>
      <c r="C145" s="177" t="s">
        <v>1303</v>
      </c>
      <c r="D145" s="4" t="s">
        <v>7</v>
      </c>
    </row>
    <row r="146" spans="1:4">
      <c r="A146" s="3" t="s">
        <v>981</v>
      </c>
      <c r="B146" s="4" t="s">
        <v>7</v>
      </c>
      <c r="C146" s="4"/>
      <c r="D146" s="4" t="s">
        <v>7</v>
      </c>
    </row>
    <row r="147" spans="1:4" ht="17.25">
      <c r="A147" s="2" t="s">
        <v>986</v>
      </c>
      <c r="B147" s="7">
        <v>5000</v>
      </c>
      <c r="C147" s="177" t="s">
        <v>1311</v>
      </c>
      <c r="D147" s="4" t="s">
        <v>7</v>
      </c>
    </row>
    <row r="148" spans="1:4">
      <c r="A148" s="2" t="s">
        <v>1320</v>
      </c>
      <c r="B148" s="4" t="s">
        <v>7</v>
      </c>
      <c r="C148" s="4"/>
      <c r="D148" s="4" t="s">
        <v>7</v>
      </c>
    </row>
    <row r="149" spans="1:4">
      <c r="A149" s="3" t="s">
        <v>543</v>
      </c>
      <c r="B149" s="4" t="s">
        <v>7</v>
      </c>
      <c r="C149" s="4"/>
      <c r="D149" s="4" t="s">
        <v>7</v>
      </c>
    </row>
    <row r="150" spans="1:4">
      <c r="A150" s="2" t="s">
        <v>36</v>
      </c>
      <c r="B150" s="7">
        <v>447000</v>
      </c>
      <c r="C150" s="4"/>
      <c r="D150" s="4" t="s">
        <v>7</v>
      </c>
    </row>
    <row r="151" spans="1:4">
      <c r="A151" s="2" t="s">
        <v>1300</v>
      </c>
      <c r="B151" s="7">
        <v>757000</v>
      </c>
      <c r="C151" s="4"/>
      <c r="D151" s="4" t="s">
        <v>7</v>
      </c>
    </row>
    <row r="152" spans="1:4">
      <c r="A152" s="2" t="s">
        <v>1301</v>
      </c>
      <c r="B152" s="4">
        <v>0</v>
      </c>
      <c r="C152" s="4"/>
      <c r="D152" s="4" t="s">
        <v>7</v>
      </c>
    </row>
    <row r="153" spans="1:4" ht="30">
      <c r="A153" s="2" t="s">
        <v>1302</v>
      </c>
      <c r="B153" s="7">
        <v>1204000</v>
      </c>
      <c r="C153" s="177" t="s">
        <v>1303</v>
      </c>
      <c r="D153" s="4" t="s">
        <v>7</v>
      </c>
    </row>
    <row r="154" spans="1:4" ht="17.25">
      <c r="A154" s="2" t="s">
        <v>1304</v>
      </c>
      <c r="B154" s="7">
        <v>33000</v>
      </c>
      <c r="C154" s="177" t="s">
        <v>1311</v>
      </c>
      <c r="D154" s="4" t="s">
        <v>7</v>
      </c>
    </row>
    <row r="155" spans="1:4">
      <c r="A155" s="3" t="s">
        <v>981</v>
      </c>
      <c r="B155" s="4" t="s">
        <v>7</v>
      </c>
      <c r="C155" s="4"/>
      <c r="D155" s="4" t="s">
        <v>7</v>
      </c>
    </row>
    <row r="156" spans="1:4" ht="17.25">
      <c r="A156" s="2" t="s">
        <v>986</v>
      </c>
      <c r="B156" s="7">
        <v>1204000</v>
      </c>
      <c r="C156" s="177" t="s">
        <v>1303</v>
      </c>
      <c r="D156" s="4" t="s">
        <v>7</v>
      </c>
    </row>
    <row r="157" spans="1:4">
      <c r="A157" s="3" t="s">
        <v>981</v>
      </c>
      <c r="B157" s="4" t="s">
        <v>7</v>
      </c>
      <c r="C157" s="4"/>
      <c r="D157" s="4" t="s">
        <v>7</v>
      </c>
    </row>
    <row r="158" spans="1:4" ht="17.25">
      <c r="A158" s="2" t="s">
        <v>986</v>
      </c>
      <c r="B158" s="7">
        <v>33000</v>
      </c>
      <c r="C158" s="177" t="s">
        <v>1311</v>
      </c>
      <c r="D158" s="4" t="s">
        <v>7</v>
      </c>
    </row>
    <row r="159" spans="1:4">
      <c r="A159" s="2" t="s">
        <v>1321</v>
      </c>
      <c r="B159" s="4" t="s">
        <v>7</v>
      </c>
      <c r="C159" s="4"/>
      <c r="D159" s="4" t="s">
        <v>7</v>
      </c>
    </row>
    <row r="160" spans="1:4">
      <c r="A160" s="3" t="s">
        <v>543</v>
      </c>
      <c r="B160" s="4" t="s">
        <v>7</v>
      </c>
      <c r="C160" s="4"/>
      <c r="D160" s="4" t="s">
        <v>7</v>
      </c>
    </row>
    <row r="161" spans="1:4">
      <c r="A161" s="2" t="s">
        <v>36</v>
      </c>
      <c r="B161" s="7">
        <v>152000</v>
      </c>
      <c r="C161" s="4"/>
      <c r="D161" s="4" t="s">
        <v>7</v>
      </c>
    </row>
    <row r="162" spans="1:4">
      <c r="A162" s="2" t="s">
        <v>1300</v>
      </c>
      <c r="B162" s="7">
        <v>1304000</v>
      </c>
      <c r="C162" s="4"/>
      <c r="D162" s="4" t="s">
        <v>7</v>
      </c>
    </row>
    <row r="163" spans="1:4">
      <c r="A163" s="2" t="s">
        <v>1301</v>
      </c>
      <c r="B163" s="4">
        <v>0</v>
      </c>
      <c r="C163" s="4"/>
      <c r="D163" s="4" t="s">
        <v>7</v>
      </c>
    </row>
    <row r="164" spans="1:4" ht="30">
      <c r="A164" s="2" t="s">
        <v>1302</v>
      </c>
      <c r="B164" s="7">
        <v>1456000</v>
      </c>
      <c r="C164" s="177" t="s">
        <v>1303</v>
      </c>
      <c r="D164" s="4" t="s">
        <v>7</v>
      </c>
    </row>
    <row r="165" spans="1:4" ht="17.25">
      <c r="A165" s="2" t="s">
        <v>1304</v>
      </c>
      <c r="B165" s="7">
        <v>51000</v>
      </c>
      <c r="C165" s="177" t="s">
        <v>1311</v>
      </c>
      <c r="D165" s="4" t="s">
        <v>7</v>
      </c>
    </row>
    <row r="166" spans="1:4">
      <c r="A166" s="3" t="s">
        <v>981</v>
      </c>
      <c r="B166" s="4" t="s">
        <v>7</v>
      </c>
      <c r="C166" s="4"/>
      <c r="D166" s="4" t="s">
        <v>7</v>
      </c>
    </row>
    <row r="167" spans="1:4" ht="17.25">
      <c r="A167" s="2" t="s">
        <v>986</v>
      </c>
      <c r="B167" s="7">
        <v>1456000</v>
      </c>
      <c r="C167" s="177" t="s">
        <v>1303</v>
      </c>
      <c r="D167" s="4" t="s">
        <v>7</v>
      </c>
    </row>
    <row r="168" spans="1:4">
      <c r="A168" s="3" t="s">
        <v>981</v>
      </c>
      <c r="B168" s="4" t="s">
        <v>7</v>
      </c>
      <c r="C168" s="4"/>
      <c r="D168" s="4" t="s">
        <v>7</v>
      </c>
    </row>
    <row r="169" spans="1:4" ht="17.25">
      <c r="A169" s="2" t="s">
        <v>986</v>
      </c>
      <c r="B169" s="7">
        <v>51000</v>
      </c>
      <c r="C169" s="177" t="s">
        <v>1311</v>
      </c>
      <c r="D169" s="4" t="s">
        <v>7</v>
      </c>
    </row>
    <row r="170" spans="1:4">
      <c r="A170" s="2" t="s">
        <v>1322</v>
      </c>
      <c r="B170" s="4" t="s">
        <v>7</v>
      </c>
      <c r="C170" s="4"/>
      <c r="D170" s="4" t="s">
        <v>7</v>
      </c>
    </row>
    <row r="171" spans="1:4">
      <c r="A171" s="3" t="s">
        <v>543</v>
      </c>
      <c r="B171" s="4" t="s">
        <v>7</v>
      </c>
      <c r="C171" s="4"/>
      <c r="D171" s="4" t="s">
        <v>7</v>
      </c>
    </row>
    <row r="172" spans="1:4">
      <c r="A172" s="2" t="s">
        <v>36</v>
      </c>
      <c r="B172" s="7">
        <v>945000</v>
      </c>
      <c r="C172" s="4"/>
      <c r="D172" s="4" t="s">
        <v>7</v>
      </c>
    </row>
    <row r="173" spans="1:4">
      <c r="A173" s="2" t="s">
        <v>1300</v>
      </c>
      <c r="B173" s="7">
        <v>5713000</v>
      </c>
      <c r="C173" s="4"/>
      <c r="D173" s="4" t="s">
        <v>7</v>
      </c>
    </row>
    <row r="174" spans="1:4">
      <c r="A174" s="2" t="s">
        <v>1301</v>
      </c>
      <c r="B174" s="4">
        <v>0</v>
      </c>
      <c r="C174" s="4"/>
      <c r="D174" s="4" t="s">
        <v>7</v>
      </c>
    </row>
    <row r="175" spans="1:4" ht="30">
      <c r="A175" s="2" t="s">
        <v>1302</v>
      </c>
      <c r="B175" s="7">
        <v>6658000</v>
      </c>
      <c r="C175" s="177" t="s">
        <v>1303</v>
      </c>
      <c r="D175" s="4" t="s">
        <v>7</v>
      </c>
    </row>
    <row r="176" spans="1:4" ht="17.25">
      <c r="A176" s="2" t="s">
        <v>1304</v>
      </c>
      <c r="B176" s="7">
        <v>60000</v>
      </c>
      <c r="C176" s="177" t="s">
        <v>1311</v>
      </c>
      <c r="D176" s="4" t="s">
        <v>7</v>
      </c>
    </row>
    <row r="177" spans="1:4">
      <c r="A177" s="3" t="s">
        <v>981</v>
      </c>
      <c r="B177" s="4" t="s">
        <v>7</v>
      </c>
      <c r="C177" s="4"/>
      <c r="D177" s="4" t="s">
        <v>7</v>
      </c>
    </row>
    <row r="178" spans="1:4" ht="17.25">
      <c r="A178" s="2" t="s">
        <v>986</v>
      </c>
      <c r="B178" s="7">
        <v>6658000</v>
      </c>
      <c r="C178" s="177" t="s">
        <v>1303</v>
      </c>
      <c r="D178" s="4" t="s">
        <v>7</v>
      </c>
    </row>
    <row r="179" spans="1:4">
      <c r="A179" s="3" t="s">
        <v>981</v>
      </c>
      <c r="B179" s="4" t="s">
        <v>7</v>
      </c>
      <c r="C179" s="4"/>
      <c r="D179" s="4" t="s">
        <v>7</v>
      </c>
    </row>
    <row r="180" spans="1:4" ht="17.25">
      <c r="A180" s="2" t="s">
        <v>986</v>
      </c>
      <c r="B180" s="7">
        <v>60000</v>
      </c>
      <c r="C180" s="177" t="s">
        <v>1311</v>
      </c>
      <c r="D180" s="4" t="s">
        <v>7</v>
      </c>
    </row>
    <row r="181" spans="1:4" ht="30">
      <c r="A181" s="2" t="s">
        <v>1323</v>
      </c>
      <c r="B181" s="4" t="s">
        <v>7</v>
      </c>
      <c r="C181" s="4"/>
      <c r="D181" s="4" t="s">
        <v>7</v>
      </c>
    </row>
    <row r="182" spans="1:4" ht="30">
      <c r="A182" s="3" t="s">
        <v>1299</v>
      </c>
      <c r="B182" s="4" t="s">
        <v>7</v>
      </c>
      <c r="C182" s="4"/>
      <c r="D182" s="4" t="s">
        <v>7</v>
      </c>
    </row>
    <row r="183" spans="1:4">
      <c r="A183" s="2" t="s">
        <v>552</v>
      </c>
      <c r="B183" s="4">
        <v>0</v>
      </c>
      <c r="C183" s="4"/>
      <c r="D183" s="4" t="s">
        <v>7</v>
      </c>
    </row>
    <row r="184" spans="1:4">
      <c r="A184" s="3" t="s">
        <v>543</v>
      </c>
      <c r="B184" s="4" t="s">
        <v>7</v>
      </c>
      <c r="C184" s="4"/>
      <c r="D184" s="4" t="s">
        <v>7</v>
      </c>
    </row>
    <row r="185" spans="1:4">
      <c r="A185" s="2" t="s">
        <v>36</v>
      </c>
      <c r="B185" s="7">
        <v>5504000</v>
      </c>
      <c r="C185" s="4"/>
      <c r="D185" s="4" t="s">
        <v>7</v>
      </c>
    </row>
    <row r="186" spans="1:4">
      <c r="A186" s="2" t="s">
        <v>1300</v>
      </c>
      <c r="B186" s="7">
        <v>25178000</v>
      </c>
      <c r="C186" s="4"/>
      <c r="D186" s="4" t="s">
        <v>7</v>
      </c>
    </row>
    <row r="187" spans="1:4">
      <c r="A187" s="2" t="s">
        <v>1301</v>
      </c>
      <c r="B187" s="4">
        <v>0</v>
      </c>
      <c r="C187" s="4"/>
      <c r="D187" s="4" t="s">
        <v>7</v>
      </c>
    </row>
    <row r="188" spans="1:4" ht="30">
      <c r="A188" s="2" t="s">
        <v>1302</v>
      </c>
      <c r="B188" s="7">
        <v>30682000</v>
      </c>
      <c r="C188" s="177" t="s">
        <v>1303</v>
      </c>
      <c r="D188" s="4" t="s">
        <v>7</v>
      </c>
    </row>
    <row r="189" spans="1:4" ht="17.25">
      <c r="A189" s="2" t="s">
        <v>1304</v>
      </c>
      <c r="B189" s="7">
        <v>146000</v>
      </c>
      <c r="C189" s="177" t="s">
        <v>1311</v>
      </c>
      <c r="D189" s="4" t="s">
        <v>7</v>
      </c>
    </row>
    <row r="190" spans="1:4">
      <c r="A190" s="3" t="s">
        <v>981</v>
      </c>
      <c r="B190" s="4" t="s">
        <v>7</v>
      </c>
      <c r="C190" s="4"/>
      <c r="D190" s="4" t="s">
        <v>7</v>
      </c>
    </row>
    <row r="191" spans="1:4" ht="17.25">
      <c r="A191" s="2" t="s">
        <v>986</v>
      </c>
      <c r="B191" s="7">
        <v>30682000</v>
      </c>
      <c r="C191" s="177" t="s">
        <v>1303</v>
      </c>
      <c r="D191" s="4" t="s">
        <v>7</v>
      </c>
    </row>
    <row r="192" spans="1:4">
      <c r="A192" s="3" t="s">
        <v>981</v>
      </c>
      <c r="B192" s="4" t="s">
        <v>7</v>
      </c>
      <c r="C192" s="4"/>
      <c r="D192" s="4" t="s">
        <v>7</v>
      </c>
    </row>
    <row r="193" spans="1:4" ht="17.25">
      <c r="A193" s="2" t="s">
        <v>986</v>
      </c>
      <c r="B193" s="7">
        <v>146000</v>
      </c>
      <c r="C193" s="177" t="s">
        <v>1311</v>
      </c>
      <c r="D193" s="4" t="s">
        <v>7</v>
      </c>
    </row>
    <row r="194" spans="1:4" ht="30">
      <c r="A194" s="2" t="s">
        <v>1324</v>
      </c>
      <c r="B194" s="4" t="s">
        <v>7</v>
      </c>
      <c r="C194" s="4"/>
      <c r="D194" s="4" t="s">
        <v>7</v>
      </c>
    </row>
    <row r="195" spans="1:4" ht="30">
      <c r="A195" s="3" t="s">
        <v>1299</v>
      </c>
      <c r="B195" s="4" t="s">
        <v>7</v>
      </c>
      <c r="C195" s="4"/>
      <c r="D195" s="4" t="s">
        <v>7</v>
      </c>
    </row>
    <row r="196" spans="1:4">
      <c r="A196" s="2" t="s">
        <v>552</v>
      </c>
      <c r="B196" s="4">
        <v>0</v>
      </c>
      <c r="C196" s="4"/>
      <c r="D196" s="4" t="s">
        <v>7</v>
      </c>
    </row>
    <row r="197" spans="1:4">
      <c r="A197" s="3" t="s">
        <v>543</v>
      </c>
      <c r="B197" s="4" t="s">
        <v>7</v>
      </c>
      <c r="C197" s="4"/>
      <c r="D197" s="4" t="s">
        <v>7</v>
      </c>
    </row>
    <row r="198" spans="1:4">
      <c r="A198" s="2" t="s">
        <v>36</v>
      </c>
      <c r="B198" s="7">
        <v>4786000</v>
      </c>
      <c r="C198" s="4"/>
      <c r="D198" s="4" t="s">
        <v>7</v>
      </c>
    </row>
    <row r="199" spans="1:4">
      <c r="A199" s="2" t="s">
        <v>1300</v>
      </c>
      <c r="B199" s="7">
        <v>6149000</v>
      </c>
      <c r="C199" s="4"/>
      <c r="D199" s="4" t="s">
        <v>7</v>
      </c>
    </row>
    <row r="200" spans="1:4">
      <c r="A200" s="2" t="s">
        <v>1301</v>
      </c>
      <c r="B200" s="4">
        <v>0</v>
      </c>
      <c r="C200" s="4"/>
      <c r="D200" s="4" t="s">
        <v>7</v>
      </c>
    </row>
    <row r="201" spans="1:4" ht="30">
      <c r="A201" s="2" t="s">
        <v>1302</v>
      </c>
      <c r="B201" s="7">
        <v>10935000</v>
      </c>
      <c r="C201" s="177" t="s">
        <v>1303</v>
      </c>
      <c r="D201" s="4" t="s">
        <v>7</v>
      </c>
    </row>
    <row r="202" spans="1:4" ht="17.25">
      <c r="A202" s="2" t="s">
        <v>1304</v>
      </c>
      <c r="B202" s="7">
        <v>168000</v>
      </c>
      <c r="C202" s="177" t="s">
        <v>1311</v>
      </c>
      <c r="D202" s="4" t="s">
        <v>7</v>
      </c>
    </row>
    <row r="203" spans="1:4">
      <c r="A203" s="3" t="s">
        <v>981</v>
      </c>
      <c r="B203" s="4" t="s">
        <v>7</v>
      </c>
      <c r="C203" s="4"/>
      <c r="D203" s="4" t="s">
        <v>7</v>
      </c>
    </row>
    <row r="204" spans="1:4" ht="17.25">
      <c r="A204" s="2" t="s">
        <v>986</v>
      </c>
      <c r="B204" s="7">
        <v>10935000</v>
      </c>
      <c r="C204" s="177" t="s">
        <v>1303</v>
      </c>
      <c r="D204" s="4" t="s">
        <v>7</v>
      </c>
    </row>
    <row r="205" spans="1:4">
      <c r="A205" s="3" t="s">
        <v>981</v>
      </c>
      <c r="B205" s="4" t="s">
        <v>7</v>
      </c>
      <c r="C205" s="4"/>
      <c r="D205" s="4" t="s">
        <v>7</v>
      </c>
    </row>
    <row r="206" spans="1:4" ht="17.25">
      <c r="A206" s="2" t="s">
        <v>986</v>
      </c>
      <c r="B206" s="7">
        <v>168000</v>
      </c>
      <c r="C206" s="177" t="s">
        <v>1311</v>
      </c>
      <c r="D206" s="4" t="s">
        <v>7</v>
      </c>
    </row>
    <row r="207" spans="1:4">
      <c r="A207" s="2" t="s">
        <v>1325</v>
      </c>
      <c r="B207" s="4" t="s">
        <v>7</v>
      </c>
      <c r="C207" s="4"/>
      <c r="D207" s="4" t="s">
        <v>7</v>
      </c>
    </row>
    <row r="208" spans="1:4">
      <c r="A208" s="3" t="s">
        <v>543</v>
      </c>
      <c r="B208" s="4" t="s">
        <v>7</v>
      </c>
      <c r="C208" s="4"/>
      <c r="D208" s="4" t="s">
        <v>7</v>
      </c>
    </row>
    <row r="209" spans="1:4">
      <c r="A209" s="2" t="s">
        <v>36</v>
      </c>
      <c r="B209" s="7">
        <v>1510000</v>
      </c>
      <c r="C209" s="4"/>
      <c r="D209" s="4" t="s">
        <v>7</v>
      </c>
    </row>
    <row r="210" spans="1:4">
      <c r="A210" s="2" t="s">
        <v>1300</v>
      </c>
      <c r="B210" s="7">
        <v>2934000</v>
      </c>
      <c r="C210" s="4"/>
      <c r="D210" s="4" t="s">
        <v>7</v>
      </c>
    </row>
    <row r="211" spans="1:4">
      <c r="A211" s="2" t="s">
        <v>1301</v>
      </c>
      <c r="B211" s="4">
        <v>0</v>
      </c>
      <c r="C211" s="4"/>
      <c r="D211" s="4" t="s">
        <v>7</v>
      </c>
    </row>
    <row r="212" spans="1:4" ht="30">
      <c r="A212" s="2" t="s">
        <v>1302</v>
      </c>
      <c r="B212" s="7">
        <v>4444000</v>
      </c>
      <c r="C212" s="177" t="s">
        <v>1303</v>
      </c>
      <c r="D212" s="4" t="s">
        <v>7</v>
      </c>
    </row>
    <row r="213" spans="1:4" ht="17.25">
      <c r="A213" s="2" t="s">
        <v>1304</v>
      </c>
      <c r="B213" s="7">
        <v>105000</v>
      </c>
      <c r="C213" s="177" t="s">
        <v>1311</v>
      </c>
      <c r="D213" s="4" t="s">
        <v>7</v>
      </c>
    </row>
    <row r="214" spans="1:4">
      <c r="A214" s="3" t="s">
        <v>981</v>
      </c>
      <c r="B214" s="4" t="s">
        <v>7</v>
      </c>
      <c r="C214" s="4"/>
      <c r="D214" s="4" t="s">
        <v>7</v>
      </c>
    </row>
    <row r="215" spans="1:4" ht="17.25">
      <c r="A215" s="2" t="s">
        <v>986</v>
      </c>
      <c r="B215" s="7">
        <v>4444000</v>
      </c>
      <c r="C215" s="177" t="s">
        <v>1303</v>
      </c>
      <c r="D215" s="4" t="s">
        <v>7</v>
      </c>
    </row>
    <row r="216" spans="1:4">
      <c r="A216" s="3" t="s">
        <v>981</v>
      </c>
      <c r="B216" s="4" t="s">
        <v>7</v>
      </c>
      <c r="C216" s="4"/>
      <c r="D216" s="4" t="s">
        <v>7</v>
      </c>
    </row>
    <row r="217" spans="1:4" ht="17.25">
      <c r="A217" s="2" t="s">
        <v>986</v>
      </c>
      <c r="B217" s="7">
        <v>105000</v>
      </c>
      <c r="C217" s="177" t="s">
        <v>1311</v>
      </c>
      <c r="D217" s="4" t="s">
        <v>7</v>
      </c>
    </row>
    <row r="218" spans="1:4">
      <c r="A218" s="2" t="s">
        <v>1326</v>
      </c>
      <c r="B218" s="4" t="s">
        <v>7</v>
      </c>
      <c r="C218" s="4"/>
      <c r="D218" s="4" t="s">
        <v>7</v>
      </c>
    </row>
    <row r="219" spans="1:4">
      <c r="A219" s="3" t="s">
        <v>543</v>
      </c>
      <c r="B219" s="4" t="s">
        <v>7</v>
      </c>
      <c r="C219" s="4"/>
      <c r="D219" s="4" t="s">
        <v>7</v>
      </c>
    </row>
    <row r="220" spans="1:4">
      <c r="A220" s="2" t="s">
        <v>36</v>
      </c>
      <c r="B220" s="7">
        <v>2181000</v>
      </c>
      <c r="C220" s="4"/>
      <c r="D220" s="4" t="s">
        <v>7</v>
      </c>
    </row>
    <row r="221" spans="1:4">
      <c r="A221" s="2" t="s">
        <v>1300</v>
      </c>
      <c r="B221" s="7">
        <v>2014000</v>
      </c>
      <c r="C221" s="4"/>
      <c r="D221" s="4" t="s">
        <v>7</v>
      </c>
    </row>
    <row r="222" spans="1:4">
      <c r="A222" s="2" t="s">
        <v>1301</v>
      </c>
      <c r="B222" s="4">
        <v>0</v>
      </c>
      <c r="C222" s="4"/>
      <c r="D222" s="4" t="s">
        <v>7</v>
      </c>
    </row>
    <row r="223" spans="1:4" ht="30">
      <c r="A223" s="2" t="s">
        <v>1302</v>
      </c>
      <c r="B223" s="7">
        <v>4195000</v>
      </c>
      <c r="C223" s="177" t="s">
        <v>1303</v>
      </c>
      <c r="D223" s="4" t="s">
        <v>7</v>
      </c>
    </row>
    <row r="224" spans="1:4" ht="17.25">
      <c r="A224" s="2" t="s">
        <v>1304</v>
      </c>
      <c r="B224" s="7">
        <v>74000</v>
      </c>
      <c r="C224" s="177" t="s">
        <v>1311</v>
      </c>
      <c r="D224" s="4" t="s">
        <v>7</v>
      </c>
    </row>
    <row r="225" spans="1:4">
      <c r="A225" s="3" t="s">
        <v>981</v>
      </c>
      <c r="B225" s="4" t="s">
        <v>7</v>
      </c>
      <c r="C225" s="4"/>
      <c r="D225" s="4" t="s">
        <v>7</v>
      </c>
    </row>
    <row r="226" spans="1:4" ht="17.25">
      <c r="A226" s="2" t="s">
        <v>986</v>
      </c>
      <c r="B226" s="7">
        <v>4195000</v>
      </c>
      <c r="C226" s="177" t="s">
        <v>1303</v>
      </c>
      <c r="D226" s="4" t="s">
        <v>7</v>
      </c>
    </row>
    <row r="227" spans="1:4">
      <c r="A227" s="3" t="s">
        <v>981</v>
      </c>
      <c r="B227" s="4" t="s">
        <v>7</v>
      </c>
      <c r="C227" s="4"/>
      <c r="D227" s="4" t="s">
        <v>7</v>
      </c>
    </row>
    <row r="228" spans="1:4" ht="17.25">
      <c r="A228" s="2" t="s">
        <v>986</v>
      </c>
      <c r="B228" s="7">
        <v>74000</v>
      </c>
      <c r="C228" s="177" t="s">
        <v>1311</v>
      </c>
      <c r="D228" s="4" t="s">
        <v>7</v>
      </c>
    </row>
    <row r="229" spans="1:4">
      <c r="A229" s="2" t="s">
        <v>1327</v>
      </c>
      <c r="B229" s="4" t="s">
        <v>7</v>
      </c>
      <c r="C229" s="4"/>
      <c r="D229" s="4" t="s">
        <v>7</v>
      </c>
    </row>
    <row r="230" spans="1:4">
      <c r="A230" s="3" t="s">
        <v>543</v>
      </c>
      <c r="B230" s="4" t="s">
        <v>7</v>
      </c>
      <c r="C230" s="4"/>
      <c r="D230" s="4" t="s">
        <v>7</v>
      </c>
    </row>
    <row r="231" spans="1:4">
      <c r="A231" s="2" t="s">
        <v>36</v>
      </c>
      <c r="B231" s="7">
        <v>1390000</v>
      </c>
      <c r="C231" s="4"/>
      <c r="D231" s="4" t="s">
        <v>7</v>
      </c>
    </row>
    <row r="232" spans="1:4">
      <c r="A232" s="2" t="s">
        <v>1300</v>
      </c>
      <c r="B232" s="7">
        <v>2343000</v>
      </c>
      <c r="C232" s="4"/>
      <c r="D232" s="4" t="s">
        <v>7</v>
      </c>
    </row>
    <row r="233" spans="1:4">
      <c r="A233" s="2" t="s">
        <v>1301</v>
      </c>
      <c r="B233" s="4">
        <v>0</v>
      </c>
      <c r="C233" s="4"/>
      <c r="D233" s="4" t="s">
        <v>7</v>
      </c>
    </row>
    <row r="234" spans="1:4" ht="30">
      <c r="A234" s="2" t="s">
        <v>1302</v>
      </c>
      <c r="B234" s="7">
        <v>3733000</v>
      </c>
      <c r="C234" s="177" t="s">
        <v>1303</v>
      </c>
      <c r="D234" s="4" t="s">
        <v>7</v>
      </c>
    </row>
    <row r="235" spans="1:4" ht="17.25">
      <c r="A235" s="2" t="s">
        <v>1304</v>
      </c>
      <c r="B235" s="7">
        <v>100000</v>
      </c>
      <c r="C235" s="177" t="s">
        <v>1311</v>
      </c>
      <c r="D235" s="4" t="s">
        <v>7</v>
      </c>
    </row>
    <row r="236" spans="1:4">
      <c r="A236" s="3" t="s">
        <v>981</v>
      </c>
      <c r="B236" s="4" t="s">
        <v>7</v>
      </c>
      <c r="C236" s="4"/>
      <c r="D236" s="4" t="s">
        <v>7</v>
      </c>
    </row>
    <row r="237" spans="1:4" ht="17.25">
      <c r="A237" s="2" t="s">
        <v>986</v>
      </c>
      <c r="B237" s="7">
        <v>3733000</v>
      </c>
      <c r="C237" s="177" t="s">
        <v>1303</v>
      </c>
      <c r="D237" s="4" t="s">
        <v>7</v>
      </c>
    </row>
    <row r="238" spans="1:4">
      <c r="A238" s="3" t="s">
        <v>981</v>
      </c>
      <c r="B238" s="4" t="s">
        <v>7</v>
      </c>
      <c r="C238" s="4"/>
      <c r="D238" s="4" t="s">
        <v>7</v>
      </c>
    </row>
    <row r="239" spans="1:4" ht="17.25">
      <c r="A239" s="2" t="s">
        <v>986</v>
      </c>
      <c r="B239" s="7">
        <v>100000</v>
      </c>
      <c r="C239" s="177" t="s">
        <v>1311</v>
      </c>
      <c r="D239" s="4" t="s">
        <v>7</v>
      </c>
    </row>
    <row r="240" spans="1:4">
      <c r="A240" s="2" t="s">
        <v>1328</v>
      </c>
      <c r="B240" s="4" t="s">
        <v>7</v>
      </c>
      <c r="C240" s="4"/>
      <c r="D240" s="4" t="s">
        <v>7</v>
      </c>
    </row>
    <row r="241" spans="1:4">
      <c r="A241" s="3" t="s">
        <v>543</v>
      </c>
      <c r="B241" s="4" t="s">
        <v>7</v>
      </c>
      <c r="C241" s="4"/>
      <c r="D241" s="4" t="s">
        <v>7</v>
      </c>
    </row>
    <row r="242" spans="1:4">
      <c r="A242" s="2" t="s">
        <v>36</v>
      </c>
      <c r="B242" s="7">
        <v>1152000</v>
      </c>
      <c r="C242" s="4"/>
      <c r="D242" s="4" t="s">
        <v>7</v>
      </c>
    </row>
    <row r="243" spans="1:4">
      <c r="A243" s="2" t="s">
        <v>1300</v>
      </c>
      <c r="B243" s="7">
        <v>968000</v>
      </c>
      <c r="C243" s="4"/>
      <c r="D243" s="4" t="s">
        <v>7</v>
      </c>
    </row>
    <row r="244" spans="1:4">
      <c r="A244" s="2" t="s">
        <v>1301</v>
      </c>
      <c r="B244" s="4">
        <v>0</v>
      </c>
      <c r="C244" s="4"/>
      <c r="D244" s="4" t="s">
        <v>7</v>
      </c>
    </row>
    <row r="245" spans="1:4" ht="30">
      <c r="A245" s="2" t="s">
        <v>1302</v>
      </c>
      <c r="B245" s="7">
        <v>2120000</v>
      </c>
      <c r="C245" s="177" t="s">
        <v>1303</v>
      </c>
      <c r="D245" s="4" t="s">
        <v>7</v>
      </c>
    </row>
    <row r="246" spans="1:4" ht="17.25">
      <c r="A246" s="2" t="s">
        <v>1304</v>
      </c>
      <c r="B246" s="7">
        <v>36000</v>
      </c>
      <c r="C246" s="177" t="s">
        <v>1311</v>
      </c>
      <c r="D246" s="4" t="s">
        <v>7</v>
      </c>
    </row>
    <row r="247" spans="1:4">
      <c r="A247" s="3" t="s">
        <v>981</v>
      </c>
      <c r="B247" s="4" t="s">
        <v>7</v>
      </c>
      <c r="C247" s="4"/>
      <c r="D247" s="4" t="s">
        <v>7</v>
      </c>
    </row>
    <row r="248" spans="1:4" ht="17.25">
      <c r="A248" s="2" t="s">
        <v>986</v>
      </c>
      <c r="B248" s="7">
        <v>2120000</v>
      </c>
      <c r="C248" s="177" t="s">
        <v>1303</v>
      </c>
      <c r="D248" s="4" t="s">
        <v>7</v>
      </c>
    </row>
    <row r="249" spans="1:4">
      <c r="A249" s="3" t="s">
        <v>981</v>
      </c>
      <c r="B249" s="4" t="s">
        <v>7</v>
      </c>
      <c r="C249" s="4"/>
      <c r="D249" s="4" t="s">
        <v>7</v>
      </c>
    </row>
    <row r="250" spans="1:4" ht="17.25">
      <c r="A250" s="2" t="s">
        <v>986</v>
      </c>
      <c r="B250" s="7">
        <v>36000</v>
      </c>
      <c r="C250" s="177" t="s">
        <v>1311</v>
      </c>
      <c r="D250" s="4" t="s">
        <v>7</v>
      </c>
    </row>
    <row r="251" spans="1:4">
      <c r="A251" s="2" t="s">
        <v>1329</v>
      </c>
      <c r="B251" s="4" t="s">
        <v>7</v>
      </c>
      <c r="C251" s="4"/>
      <c r="D251" s="4" t="s">
        <v>7</v>
      </c>
    </row>
    <row r="252" spans="1:4">
      <c r="A252" s="3" t="s">
        <v>543</v>
      </c>
      <c r="B252" s="4" t="s">
        <v>7</v>
      </c>
      <c r="C252" s="4"/>
      <c r="D252" s="4" t="s">
        <v>7</v>
      </c>
    </row>
    <row r="253" spans="1:4">
      <c r="A253" s="2" t="s">
        <v>36</v>
      </c>
      <c r="B253" s="7">
        <v>1043000</v>
      </c>
      <c r="C253" s="4"/>
      <c r="D253" s="4" t="s">
        <v>7</v>
      </c>
    </row>
    <row r="254" spans="1:4">
      <c r="A254" s="2" t="s">
        <v>1300</v>
      </c>
      <c r="B254" s="7">
        <v>1947000</v>
      </c>
      <c r="C254" s="4"/>
      <c r="D254" s="4" t="s">
        <v>7</v>
      </c>
    </row>
    <row r="255" spans="1:4">
      <c r="A255" s="2" t="s">
        <v>1301</v>
      </c>
      <c r="B255" s="4">
        <v>0</v>
      </c>
      <c r="C255" s="4"/>
      <c r="D255" s="4" t="s">
        <v>7</v>
      </c>
    </row>
    <row r="256" spans="1:4" ht="30">
      <c r="A256" s="2" t="s">
        <v>1302</v>
      </c>
      <c r="B256" s="7">
        <v>2990000</v>
      </c>
      <c r="C256" s="177" t="s">
        <v>1303</v>
      </c>
      <c r="D256" s="4" t="s">
        <v>7</v>
      </c>
    </row>
    <row r="257" spans="1:4" ht="17.25">
      <c r="A257" s="2" t="s">
        <v>1304</v>
      </c>
      <c r="B257" s="7">
        <v>80000</v>
      </c>
      <c r="C257" s="177" t="s">
        <v>1311</v>
      </c>
      <c r="D257" s="4" t="s">
        <v>7</v>
      </c>
    </row>
    <row r="258" spans="1:4">
      <c r="A258" s="3" t="s">
        <v>981</v>
      </c>
      <c r="B258" s="4" t="s">
        <v>7</v>
      </c>
      <c r="C258" s="4"/>
      <c r="D258" s="4" t="s">
        <v>7</v>
      </c>
    </row>
    <row r="259" spans="1:4" ht="17.25">
      <c r="A259" s="2" t="s">
        <v>986</v>
      </c>
      <c r="B259" s="7">
        <v>2990000</v>
      </c>
      <c r="C259" s="177" t="s">
        <v>1303</v>
      </c>
      <c r="D259" s="4" t="s">
        <v>7</v>
      </c>
    </row>
    <row r="260" spans="1:4">
      <c r="A260" s="3" t="s">
        <v>981</v>
      </c>
      <c r="B260" s="4" t="s">
        <v>7</v>
      </c>
      <c r="C260" s="4"/>
      <c r="D260" s="4" t="s">
        <v>7</v>
      </c>
    </row>
    <row r="261" spans="1:4" ht="17.25">
      <c r="A261" s="2" t="s">
        <v>986</v>
      </c>
      <c r="B261" s="7">
        <v>80000</v>
      </c>
      <c r="C261" s="177" t="s">
        <v>1311</v>
      </c>
      <c r="D261" s="4" t="s">
        <v>7</v>
      </c>
    </row>
    <row r="262" spans="1:4">
      <c r="A262" s="2" t="s">
        <v>1330</v>
      </c>
      <c r="B262" s="4" t="s">
        <v>7</v>
      </c>
      <c r="C262" s="4"/>
      <c r="D262" s="4" t="s">
        <v>7</v>
      </c>
    </row>
    <row r="263" spans="1:4">
      <c r="A263" s="3" t="s">
        <v>543</v>
      </c>
      <c r="B263" s="4" t="s">
        <v>7</v>
      </c>
      <c r="C263" s="4"/>
      <c r="D263" s="4" t="s">
        <v>7</v>
      </c>
    </row>
    <row r="264" spans="1:4">
      <c r="A264" s="2" t="s">
        <v>36</v>
      </c>
      <c r="B264" s="7">
        <v>1069000</v>
      </c>
      <c r="C264" s="4"/>
      <c r="D264" s="4" t="s">
        <v>7</v>
      </c>
    </row>
    <row r="265" spans="1:4">
      <c r="A265" s="2" t="s">
        <v>1300</v>
      </c>
      <c r="B265" s="7">
        <v>1326000</v>
      </c>
      <c r="C265" s="4"/>
      <c r="D265" s="4" t="s">
        <v>7</v>
      </c>
    </row>
    <row r="266" spans="1:4">
      <c r="A266" s="2" t="s">
        <v>1301</v>
      </c>
      <c r="B266" s="7">
        <v>56000</v>
      </c>
      <c r="C266" s="4"/>
      <c r="D266" s="4" t="s">
        <v>7</v>
      </c>
    </row>
    <row r="267" spans="1:4" ht="30">
      <c r="A267" s="2" t="s">
        <v>1302</v>
      </c>
      <c r="B267" s="7">
        <v>2451000</v>
      </c>
      <c r="C267" s="177" t="s">
        <v>1303</v>
      </c>
      <c r="D267" s="4" t="s">
        <v>7</v>
      </c>
    </row>
    <row r="268" spans="1:4" ht="17.25">
      <c r="A268" s="2" t="s">
        <v>1304</v>
      </c>
      <c r="B268" s="7">
        <v>56000</v>
      </c>
      <c r="C268" s="177" t="s">
        <v>1311</v>
      </c>
      <c r="D268" s="4" t="s">
        <v>7</v>
      </c>
    </row>
    <row r="269" spans="1:4">
      <c r="A269" s="3" t="s">
        <v>981</v>
      </c>
      <c r="B269" s="4" t="s">
        <v>7</v>
      </c>
      <c r="C269" s="4"/>
      <c r="D269" s="4" t="s">
        <v>7</v>
      </c>
    </row>
    <row r="270" spans="1:4" ht="17.25">
      <c r="A270" s="2" t="s">
        <v>986</v>
      </c>
      <c r="B270" s="7">
        <v>2451000</v>
      </c>
      <c r="C270" s="177" t="s">
        <v>1303</v>
      </c>
      <c r="D270" s="4" t="s">
        <v>7</v>
      </c>
    </row>
    <row r="271" spans="1:4">
      <c r="A271" s="3" t="s">
        <v>981</v>
      </c>
      <c r="B271" s="4" t="s">
        <v>7</v>
      </c>
      <c r="C271" s="4"/>
      <c r="D271" s="4" t="s">
        <v>7</v>
      </c>
    </row>
    <row r="272" spans="1:4" ht="17.25">
      <c r="A272" s="2" t="s">
        <v>986</v>
      </c>
      <c r="B272" s="7">
        <v>56000</v>
      </c>
      <c r="C272" s="177" t="s">
        <v>1311</v>
      </c>
      <c r="D272" s="4" t="s">
        <v>7</v>
      </c>
    </row>
    <row r="273" spans="1:4">
      <c r="A273" s="2" t="s">
        <v>1331</v>
      </c>
      <c r="B273" s="4" t="s">
        <v>7</v>
      </c>
      <c r="C273" s="4"/>
      <c r="D273" s="4" t="s">
        <v>7</v>
      </c>
    </row>
    <row r="274" spans="1:4">
      <c r="A274" s="3" t="s">
        <v>543</v>
      </c>
      <c r="B274" s="4" t="s">
        <v>7</v>
      </c>
      <c r="C274" s="4"/>
      <c r="D274" s="4" t="s">
        <v>7</v>
      </c>
    </row>
    <row r="275" spans="1:4">
      <c r="A275" s="2" t="s">
        <v>36</v>
      </c>
      <c r="B275" s="7">
        <v>519000</v>
      </c>
      <c r="C275" s="4"/>
      <c r="D275" s="4" t="s">
        <v>7</v>
      </c>
    </row>
    <row r="276" spans="1:4">
      <c r="A276" s="2" t="s">
        <v>1300</v>
      </c>
      <c r="B276" s="7">
        <v>2985000</v>
      </c>
      <c r="C276" s="4"/>
      <c r="D276" s="4" t="s">
        <v>7</v>
      </c>
    </row>
    <row r="277" spans="1:4">
      <c r="A277" s="2" t="s">
        <v>1301</v>
      </c>
      <c r="B277" s="4">
        <v>0</v>
      </c>
      <c r="C277" s="4"/>
      <c r="D277" s="4" t="s">
        <v>7</v>
      </c>
    </row>
    <row r="278" spans="1:4" ht="30">
      <c r="A278" s="2" t="s">
        <v>1302</v>
      </c>
      <c r="B278" s="7">
        <v>3504000</v>
      </c>
      <c r="C278" s="177" t="s">
        <v>1303</v>
      </c>
      <c r="D278" s="4" t="s">
        <v>7</v>
      </c>
    </row>
    <row r="279" spans="1:4" ht="17.25">
      <c r="A279" s="2" t="s">
        <v>1304</v>
      </c>
      <c r="B279" s="7">
        <v>10000</v>
      </c>
      <c r="C279" s="177" t="s">
        <v>1311</v>
      </c>
      <c r="D279" s="4" t="s">
        <v>7</v>
      </c>
    </row>
    <row r="280" spans="1:4">
      <c r="A280" s="3" t="s">
        <v>981</v>
      </c>
      <c r="B280" s="4" t="s">
        <v>7</v>
      </c>
      <c r="C280" s="4"/>
      <c r="D280" s="4" t="s">
        <v>7</v>
      </c>
    </row>
    <row r="281" spans="1:4" ht="17.25">
      <c r="A281" s="2" t="s">
        <v>986</v>
      </c>
      <c r="B281" s="7">
        <v>3504000</v>
      </c>
      <c r="C281" s="177" t="s">
        <v>1303</v>
      </c>
      <c r="D281" s="4" t="s">
        <v>7</v>
      </c>
    </row>
    <row r="282" spans="1:4">
      <c r="A282" s="3" t="s">
        <v>981</v>
      </c>
      <c r="B282" s="4" t="s">
        <v>7</v>
      </c>
      <c r="C282" s="4"/>
      <c r="D282" s="4" t="s">
        <v>7</v>
      </c>
    </row>
    <row r="283" spans="1:4" ht="17.25">
      <c r="A283" s="2" t="s">
        <v>986</v>
      </c>
      <c r="B283" s="7">
        <v>10000</v>
      </c>
      <c r="C283" s="177" t="s">
        <v>1311</v>
      </c>
      <c r="D283" s="4" t="s">
        <v>7</v>
      </c>
    </row>
    <row r="284" spans="1:4">
      <c r="A284" s="2" t="s">
        <v>1332</v>
      </c>
      <c r="B284" s="4" t="s">
        <v>7</v>
      </c>
      <c r="C284" s="4"/>
      <c r="D284" s="4" t="s">
        <v>7</v>
      </c>
    </row>
    <row r="285" spans="1:4">
      <c r="A285" s="3" t="s">
        <v>543</v>
      </c>
      <c r="B285" s="4" t="s">
        <v>7</v>
      </c>
      <c r="C285" s="4"/>
      <c r="D285" s="4" t="s">
        <v>7</v>
      </c>
    </row>
    <row r="286" spans="1:4">
      <c r="A286" s="2" t="s">
        <v>36</v>
      </c>
      <c r="B286" s="7">
        <v>1208000</v>
      </c>
      <c r="C286" s="4"/>
      <c r="D286" s="4" t="s">
        <v>7</v>
      </c>
    </row>
    <row r="287" spans="1:4">
      <c r="A287" s="2" t="s">
        <v>1300</v>
      </c>
      <c r="B287" s="7">
        <v>1420000</v>
      </c>
      <c r="C287" s="4"/>
      <c r="D287" s="4" t="s">
        <v>7</v>
      </c>
    </row>
    <row r="288" spans="1:4">
      <c r="A288" s="2" t="s">
        <v>1301</v>
      </c>
      <c r="B288" s="4">
        <v>0</v>
      </c>
      <c r="C288" s="4"/>
      <c r="D288" s="4" t="s">
        <v>7</v>
      </c>
    </row>
    <row r="289" spans="1:4" ht="30">
      <c r="A289" s="2" t="s">
        <v>1302</v>
      </c>
      <c r="B289" s="7">
        <v>2628000</v>
      </c>
      <c r="C289" s="177" t="s">
        <v>1303</v>
      </c>
      <c r="D289" s="4" t="s">
        <v>7</v>
      </c>
    </row>
    <row r="290" spans="1:4" ht="17.25">
      <c r="A290" s="2" t="s">
        <v>1304</v>
      </c>
      <c r="B290" s="7">
        <v>38000</v>
      </c>
      <c r="C290" s="177" t="s">
        <v>1311</v>
      </c>
      <c r="D290" s="4" t="s">
        <v>7</v>
      </c>
    </row>
    <row r="291" spans="1:4">
      <c r="A291" s="3" t="s">
        <v>981</v>
      </c>
      <c r="B291" s="4" t="s">
        <v>7</v>
      </c>
      <c r="C291" s="4"/>
      <c r="D291" s="4" t="s">
        <v>7</v>
      </c>
    </row>
    <row r="292" spans="1:4" ht="17.25">
      <c r="A292" s="2" t="s">
        <v>986</v>
      </c>
      <c r="B292" s="7">
        <v>2628000</v>
      </c>
      <c r="C292" s="177" t="s">
        <v>1303</v>
      </c>
      <c r="D292" s="4" t="s">
        <v>7</v>
      </c>
    </row>
    <row r="293" spans="1:4">
      <c r="A293" s="3" t="s">
        <v>981</v>
      </c>
      <c r="B293" s="4" t="s">
        <v>7</v>
      </c>
      <c r="C293" s="4"/>
      <c r="D293" s="4" t="s">
        <v>7</v>
      </c>
    </row>
    <row r="294" spans="1:4" ht="17.25">
      <c r="A294" s="2" t="s">
        <v>986</v>
      </c>
      <c r="B294" s="7">
        <v>38000</v>
      </c>
      <c r="C294" s="177" t="s">
        <v>1311</v>
      </c>
      <c r="D294" s="4" t="s">
        <v>7</v>
      </c>
    </row>
    <row r="295" spans="1:4">
      <c r="A295" s="2" t="s">
        <v>1333</v>
      </c>
      <c r="B295" s="4" t="s">
        <v>7</v>
      </c>
      <c r="C295" s="4"/>
      <c r="D295" s="4" t="s">
        <v>7</v>
      </c>
    </row>
    <row r="296" spans="1:4">
      <c r="A296" s="3" t="s">
        <v>543</v>
      </c>
      <c r="B296" s="4" t="s">
        <v>7</v>
      </c>
      <c r="C296" s="4"/>
      <c r="D296" s="4" t="s">
        <v>7</v>
      </c>
    </row>
    <row r="297" spans="1:4">
      <c r="A297" s="2" t="s">
        <v>36</v>
      </c>
      <c r="B297" s="7">
        <v>1139000</v>
      </c>
      <c r="C297" s="4"/>
      <c r="D297" s="4" t="s">
        <v>7</v>
      </c>
    </row>
    <row r="298" spans="1:4">
      <c r="A298" s="2" t="s">
        <v>1300</v>
      </c>
      <c r="B298" s="7">
        <v>1484000</v>
      </c>
      <c r="C298" s="4"/>
      <c r="D298" s="4" t="s">
        <v>7</v>
      </c>
    </row>
    <row r="299" spans="1:4">
      <c r="A299" s="2" t="s">
        <v>1301</v>
      </c>
      <c r="B299" s="4">
        <v>0</v>
      </c>
      <c r="C299" s="4"/>
      <c r="D299" s="4" t="s">
        <v>7</v>
      </c>
    </row>
    <row r="300" spans="1:4" ht="30">
      <c r="A300" s="2" t="s">
        <v>1302</v>
      </c>
      <c r="B300" s="7">
        <v>2623000</v>
      </c>
      <c r="C300" s="177" t="s">
        <v>1303</v>
      </c>
      <c r="D300" s="4" t="s">
        <v>7</v>
      </c>
    </row>
    <row r="301" spans="1:4" ht="17.25">
      <c r="A301" s="2" t="s">
        <v>1304</v>
      </c>
      <c r="B301" s="7">
        <v>39000</v>
      </c>
      <c r="C301" s="177" t="s">
        <v>1311</v>
      </c>
      <c r="D301" s="4" t="s">
        <v>7</v>
      </c>
    </row>
    <row r="302" spans="1:4">
      <c r="A302" s="3" t="s">
        <v>981</v>
      </c>
      <c r="B302" s="4" t="s">
        <v>7</v>
      </c>
      <c r="C302" s="4"/>
      <c r="D302" s="4" t="s">
        <v>7</v>
      </c>
    </row>
    <row r="303" spans="1:4" ht="17.25">
      <c r="A303" s="2" t="s">
        <v>986</v>
      </c>
      <c r="B303" s="7">
        <v>2623000</v>
      </c>
      <c r="C303" s="177" t="s">
        <v>1303</v>
      </c>
      <c r="D303" s="4" t="s">
        <v>7</v>
      </c>
    </row>
    <row r="304" spans="1:4">
      <c r="A304" s="3" t="s">
        <v>981</v>
      </c>
      <c r="B304" s="4" t="s">
        <v>7</v>
      </c>
      <c r="C304" s="4"/>
      <c r="D304" s="4" t="s">
        <v>7</v>
      </c>
    </row>
    <row r="305" spans="1:4" ht="17.25">
      <c r="A305" s="2" t="s">
        <v>986</v>
      </c>
      <c r="B305" s="7">
        <v>39000</v>
      </c>
      <c r="C305" s="177" t="s">
        <v>1311</v>
      </c>
      <c r="D305" s="4" t="s">
        <v>7</v>
      </c>
    </row>
    <row r="306" spans="1:4">
      <c r="A306" s="2" t="s">
        <v>1334</v>
      </c>
      <c r="B306" s="4" t="s">
        <v>7</v>
      </c>
      <c r="C306" s="4"/>
      <c r="D306" s="4" t="s">
        <v>7</v>
      </c>
    </row>
    <row r="307" spans="1:4" ht="30">
      <c r="A307" s="3" t="s">
        <v>1299</v>
      </c>
      <c r="B307" s="4" t="s">
        <v>7</v>
      </c>
      <c r="C307" s="4"/>
      <c r="D307" s="4" t="s">
        <v>7</v>
      </c>
    </row>
    <row r="308" spans="1:4">
      <c r="A308" s="2" t="s">
        <v>552</v>
      </c>
      <c r="B308" s="7">
        <v>32000000</v>
      </c>
      <c r="C308" s="4"/>
      <c r="D308" s="4" t="s">
        <v>7</v>
      </c>
    </row>
    <row r="309" spans="1:4">
      <c r="A309" s="3" t="s">
        <v>543</v>
      </c>
      <c r="B309" s="4" t="s">
        <v>7</v>
      </c>
      <c r="C309" s="4"/>
      <c r="D309" s="4" t="s">
        <v>7</v>
      </c>
    </row>
    <row r="310" spans="1:4">
      <c r="A310" s="2" t="s">
        <v>36</v>
      </c>
      <c r="B310" s="7">
        <v>8310000</v>
      </c>
      <c r="C310" s="4"/>
      <c r="D310" s="4" t="s">
        <v>7</v>
      </c>
    </row>
    <row r="311" spans="1:4">
      <c r="A311" s="2" t="s">
        <v>1300</v>
      </c>
      <c r="B311" s="7">
        <v>48667000</v>
      </c>
      <c r="C311" s="4"/>
      <c r="D311" s="4" t="s">
        <v>7</v>
      </c>
    </row>
    <row r="312" spans="1:4">
      <c r="A312" s="2" t="s">
        <v>1301</v>
      </c>
      <c r="B312" s="7">
        <v>113000</v>
      </c>
      <c r="C312" s="4"/>
      <c r="D312" s="4" t="s">
        <v>7</v>
      </c>
    </row>
    <row r="313" spans="1:4" ht="30">
      <c r="A313" s="2" t="s">
        <v>1302</v>
      </c>
      <c r="B313" s="7">
        <v>57090000</v>
      </c>
      <c r="C313" s="177" t="s">
        <v>1303</v>
      </c>
      <c r="D313" s="4" t="s">
        <v>7</v>
      </c>
    </row>
    <row r="314" spans="1:4" ht="17.25">
      <c r="A314" s="2" t="s">
        <v>1304</v>
      </c>
      <c r="B314" s="7">
        <v>1247000</v>
      </c>
      <c r="C314" s="177" t="s">
        <v>1311</v>
      </c>
      <c r="D314" s="4" t="s">
        <v>7</v>
      </c>
    </row>
    <row r="315" spans="1:4">
      <c r="A315" s="3" t="s">
        <v>981</v>
      </c>
      <c r="B315" s="4" t="s">
        <v>7</v>
      </c>
      <c r="C315" s="4"/>
      <c r="D315" s="4" t="s">
        <v>7</v>
      </c>
    </row>
    <row r="316" spans="1:4" ht="17.25">
      <c r="A316" s="2" t="s">
        <v>986</v>
      </c>
      <c r="B316" s="7">
        <v>57090000</v>
      </c>
      <c r="C316" s="177" t="s">
        <v>1303</v>
      </c>
      <c r="D316" s="4" t="s">
        <v>7</v>
      </c>
    </row>
    <row r="317" spans="1:4">
      <c r="A317" s="3" t="s">
        <v>981</v>
      </c>
      <c r="B317" s="4" t="s">
        <v>7</v>
      </c>
      <c r="C317" s="4"/>
      <c r="D317" s="4" t="s">
        <v>7</v>
      </c>
    </row>
    <row r="318" spans="1:4" ht="17.25">
      <c r="A318" s="2" t="s">
        <v>986</v>
      </c>
      <c r="B318" s="7">
        <v>1247000</v>
      </c>
      <c r="C318" s="177" t="s">
        <v>1311</v>
      </c>
      <c r="D318" s="4" t="s">
        <v>7</v>
      </c>
    </row>
    <row r="319" spans="1:4">
      <c r="A319" s="2" t="s">
        <v>1335</v>
      </c>
      <c r="B319" s="4" t="s">
        <v>7</v>
      </c>
      <c r="C319" s="4"/>
      <c r="D319" s="4" t="s">
        <v>7</v>
      </c>
    </row>
    <row r="320" spans="1:4" ht="30">
      <c r="A320" s="3" t="s">
        <v>1299</v>
      </c>
      <c r="B320" s="4" t="s">
        <v>7</v>
      </c>
      <c r="C320" s="4"/>
      <c r="D320" s="4" t="s">
        <v>7</v>
      </c>
    </row>
    <row r="321" spans="1:4">
      <c r="A321" s="2" t="s">
        <v>552</v>
      </c>
      <c r="B321" s="7">
        <v>75000000</v>
      </c>
      <c r="C321" s="4"/>
      <c r="D321" s="4" t="s">
        <v>7</v>
      </c>
    </row>
    <row r="322" spans="1:4">
      <c r="A322" s="3" t="s">
        <v>543</v>
      </c>
      <c r="B322" s="4" t="s">
        <v>7</v>
      </c>
      <c r="C322" s="4"/>
      <c r="D322" s="4" t="s">
        <v>7</v>
      </c>
    </row>
    <row r="323" spans="1:4">
      <c r="A323" s="2" t="s">
        <v>36</v>
      </c>
      <c r="B323" s="7">
        <v>37947000</v>
      </c>
      <c r="C323" s="4"/>
      <c r="D323" s="4" t="s">
        <v>7</v>
      </c>
    </row>
    <row r="324" spans="1:4">
      <c r="A324" s="2" t="s">
        <v>1300</v>
      </c>
      <c r="B324" s="7">
        <v>71222000</v>
      </c>
      <c r="C324" s="4"/>
      <c r="D324" s="4" t="s">
        <v>7</v>
      </c>
    </row>
    <row r="325" spans="1:4">
      <c r="A325" s="2" t="s">
        <v>1301</v>
      </c>
      <c r="B325" s="7">
        <v>361000</v>
      </c>
      <c r="C325" s="4"/>
      <c r="D325" s="4" t="s">
        <v>7</v>
      </c>
    </row>
    <row r="326" spans="1:4" ht="30">
      <c r="A326" s="2" t="s">
        <v>1302</v>
      </c>
      <c r="B326" s="7">
        <v>109530000</v>
      </c>
      <c r="C326" s="177" t="s">
        <v>1303</v>
      </c>
      <c r="D326" s="4" t="s">
        <v>7</v>
      </c>
    </row>
    <row r="327" spans="1:4" ht="17.25">
      <c r="A327" s="2" t="s">
        <v>1304</v>
      </c>
      <c r="B327" s="7">
        <v>1876000</v>
      </c>
      <c r="C327" s="177" t="s">
        <v>1311</v>
      </c>
      <c r="D327" s="4" t="s">
        <v>7</v>
      </c>
    </row>
    <row r="328" spans="1:4">
      <c r="A328" s="3" t="s">
        <v>981</v>
      </c>
      <c r="B328" s="4" t="s">
        <v>7</v>
      </c>
      <c r="C328" s="4"/>
      <c r="D328" s="4" t="s">
        <v>7</v>
      </c>
    </row>
    <row r="329" spans="1:4" ht="17.25">
      <c r="A329" s="2" t="s">
        <v>986</v>
      </c>
      <c r="B329" s="7">
        <v>109530000</v>
      </c>
      <c r="C329" s="177" t="s">
        <v>1303</v>
      </c>
      <c r="D329" s="4" t="s">
        <v>7</v>
      </c>
    </row>
    <row r="330" spans="1:4">
      <c r="A330" s="3" t="s">
        <v>981</v>
      </c>
      <c r="B330" s="4" t="s">
        <v>7</v>
      </c>
      <c r="C330" s="4"/>
      <c r="D330" s="4" t="s">
        <v>7</v>
      </c>
    </row>
    <row r="331" spans="1:4" ht="17.25">
      <c r="A331" s="2" t="s">
        <v>986</v>
      </c>
      <c r="B331" s="7">
        <v>1876000</v>
      </c>
      <c r="C331" s="177" t="s">
        <v>1311</v>
      </c>
      <c r="D331" s="4" t="s">
        <v>7</v>
      </c>
    </row>
    <row r="332" spans="1:4">
      <c r="A332" s="2" t="s">
        <v>1336</v>
      </c>
      <c r="B332" s="4" t="s">
        <v>7</v>
      </c>
      <c r="C332" s="4"/>
      <c r="D332" s="4" t="s">
        <v>7</v>
      </c>
    </row>
    <row r="333" spans="1:4">
      <c r="A333" s="3" t="s">
        <v>543</v>
      </c>
      <c r="B333" s="4" t="s">
        <v>7</v>
      </c>
      <c r="C333" s="4"/>
      <c r="D333" s="4" t="s">
        <v>7</v>
      </c>
    </row>
    <row r="334" spans="1:4">
      <c r="A334" s="2" t="s">
        <v>36</v>
      </c>
      <c r="B334" s="7">
        <v>2192000</v>
      </c>
      <c r="C334" s="4"/>
      <c r="D334" s="4" t="s">
        <v>7</v>
      </c>
    </row>
    <row r="335" spans="1:4">
      <c r="A335" s="2" t="s">
        <v>1300</v>
      </c>
      <c r="B335" s="4">
        <v>0</v>
      </c>
      <c r="C335" s="4"/>
      <c r="D335" s="4" t="s">
        <v>7</v>
      </c>
    </row>
    <row r="336" spans="1:4">
      <c r="A336" s="2" t="s">
        <v>1301</v>
      </c>
      <c r="B336" s="4">
        <v>0</v>
      </c>
      <c r="C336" s="4"/>
      <c r="D336" s="4" t="s">
        <v>7</v>
      </c>
    </row>
    <row r="337" spans="1:4" ht="30">
      <c r="A337" s="2" t="s">
        <v>1302</v>
      </c>
      <c r="B337" s="7">
        <v>2192000</v>
      </c>
      <c r="C337" s="177" t="s">
        <v>1303</v>
      </c>
      <c r="D337" s="4" t="s">
        <v>7</v>
      </c>
    </row>
    <row r="338" spans="1:4" ht="17.25">
      <c r="A338" s="2" t="s">
        <v>1304</v>
      </c>
      <c r="B338" s="4">
        <v>0</v>
      </c>
      <c r="C338" s="177" t="s">
        <v>1311</v>
      </c>
      <c r="D338" s="4" t="s">
        <v>7</v>
      </c>
    </row>
    <row r="339" spans="1:4">
      <c r="A339" s="3" t="s">
        <v>981</v>
      </c>
      <c r="B339" s="4" t="s">
        <v>7</v>
      </c>
      <c r="C339" s="4"/>
      <c r="D339" s="4" t="s">
        <v>7</v>
      </c>
    </row>
    <row r="340" spans="1:4" ht="17.25">
      <c r="A340" s="2" t="s">
        <v>986</v>
      </c>
      <c r="B340" s="7">
        <v>2192000</v>
      </c>
      <c r="C340" s="177" t="s">
        <v>1303</v>
      </c>
      <c r="D340" s="4" t="s">
        <v>7</v>
      </c>
    </row>
    <row r="341" spans="1:4">
      <c r="A341" s="3" t="s">
        <v>981</v>
      </c>
      <c r="B341" s="4" t="s">
        <v>7</v>
      </c>
      <c r="C341" s="4"/>
      <c r="D341" s="4" t="s">
        <v>7</v>
      </c>
    </row>
    <row r="342" spans="1:4" ht="17.25">
      <c r="A342" s="2" t="s">
        <v>986</v>
      </c>
      <c r="B342" s="4">
        <v>0</v>
      </c>
      <c r="C342" s="177" t="s">
        <v>1311</v>
      </c>
      <c r="D342" s="4" t="s">
        <v>7</v>
      </c>
    </row>
    <row r="343" spans="1:4">
      <c r="A343" s="2" t="s">
        <v>1337</v>
      </c>
      <c r="B343" s="4" t="s">
        <v>7</v>
      </c>
      <c r="C343" s="4"/>
      <c r="D343" s="4" t="s">
        <v>7</v>
      </c>
    </row>
    <row r="344" spans="1:4">
      <c r="A344" s="3" t="s">
        <v>543</v>
      </c>
      <c r="B344" s="4" t="s">
        <v>7</v>
      </c>
      <c r="C344" s="4"/>
      <c r="D344" s="4" t="s">
        <v>7</v>
      </c>
    </row>
    <row r="345" spans="1:4">
      <c r="A345" s="2" t="s">
        <v>36</v>
      </c>
      <c r="B345" s="7">
        <v>425000</v>
      </c>
      <c r="C345" s="4"/>
      <c r="D345" s="4" t="s">
        <v>7</v>
      </c>
    </row>
    <row r="346" spans="1:4">
      <c r="A346" s="2" t="s">
        <v>1300</v>
      </c>
      <c r="B346" s="7">
        <v>5037000</v>
      </c>
      <c r="C346" s="4"/>
      <c r="D346" s="4" t="s">
        <v>7</v>
      </c>
    </row>
    <row r="347" spans="1:4">
      <c r="A347" s="2" t="s">
        <v>1301</v>
      </c>
      <c r="B347" s="4">
        <v>0</v>
      </c>
      <c r="C347" s="4"/>
      <c r="D347" s="4" t="s">
        <v>7</v>
      </c>
    </row>
    <row r="348" spans="1:4" ht="30">
      <c r="A348" s="2" t="s">
        <v>1302</v>
      </c>
      <c r="B348" s="7">
        <v>5462000</v>
      </c>
      <c r="C348" s="177" t="s">
        <v>1303</v>
      </c>
      <c r="D348" s="4" t="s">
        <v>7</v>
      </c>
    </row>
    <row r="349" spans="1:4" ht="17.25">
      <c r="A349" s="2" t="s">
        <v>1304</v>
      </c>
      <c r="B349" s="7">
        <v>78000</v>
      </c>
      <c r="C349" s="177" t="s">
        <v>1311</v>
      </c>
      <c r="D349" s="4" t="s">
        <v>7</v>
      </c>
    </row>
    <row r="350" spans="1:4">
      <c r="A350" s="3" t="s">
        <v>981</v>
      </c>
      <c r="B350" s="4" t="s">
        <v>7</v>
      </c>
      <c r="C350" s="4"/>
      <c r="D350" s="4" t="s">
        <v>7</v>
      </c>
    </row>
    <row r="351" spans="1:4" ht="17.25">
      <c r="A351" s="2" t="s">
        <v>986</v>
      </c>
      <c r="B351" s="7">
        <v>5462000</v>
      </c>
      <c r="C351" s="177" t="s">
        <v>1303</v>
      </c>
      <c r="D351" s="4" t="s">
        <v>7</v>
      </c>
    </row>
    <row r="352" spans="1:4">
      <c r="A352" s="3" t="s">
        <v>981</v>
      </c>
      <c r="B352" s="4" t="s">
        <v>7</v>
      </c>
      <c r="C352" s="4"/>
      <c r="D352" s="4" t="s">
        <v>7</v>
      </c>
    </row>
    <row r="353" spans="1:4" ht="17.25">
      <c r="A353" s="2" t="s">
        <v>986</v>
      </c>
      <c r="B353" s="7">
        <v>78000</v>
      </c>
      <c r="C353" s="177" t="s">
        <v>1311</v>
      </c>
      <c r="D353" s="4" t="s">
        <v>7</v>
      </c>
    </row>
    <row r="354" spans="1:4">
      <c r="A354" s="2" t="s">
        <v>1338</v>
      </c>
      <c r="B354" s="4" t="s">
        <v>7</v>
      </c>
      <c r="C354" s="4"/>
      <c r="D354" s="4" t="s">
        <v>7</v>
      </c>
    </row>
    <row r="355" spans="1:4" ht="30">
      <c r="A355" s="3" t="s">
        <v>1299</v>
      </c>
      <c r="B355" s="4" t="s">
        <v>7</v>
      </c>
      <c r="C355" s="4"/>
      <c r="D355" s="4" t="s">
        <v>7</v>
      </c>
    </row>
    <row r="356" spans="1:4">
      <c r="A356" s="2" t="s">
        <v>552</v>
      </c>
      <c r="B356" s="4">
        <v>0</v>
      </c>
      <c r="C356" s="4"/>
      <c r="D356" s="4" t="s">
        <v>7</v>
      </c>
    </row>
    <row r="357" spans="1:4">
      <c r="A357" s="3" t="s">
        <v>543</v>
      </c>
      <c r="B357" s="4" t="s">
        <v>7</v>
      </c>
      <c r="C357" s="4"/>
      <c r="D357" s="4" t="s">
        <v>7</v>
      </c>
    </row>
    <row r="358" spans="1:4">
      <c r="A358" s="2" t="s">
        <v>36</v>
      </c>
      <c r="B358" s="7">
        <v>3246000</v>
      </c>
      <c r="C358" s="4"/>
      <c r="D358" s="4" t="s">
        <v>7</v>
      </c>
    </row>
    <row r="359" spans="1:4">
      <c r="A359" s="2" t="s">
        <v>1300</v>
      </c>
      <c r="B359" s="7">
        <v>7799000</v>
      </c>
      <c r="C359" s="4"/>
      <c r="D359" s="4" t="s">
        <v>7</v>
      </c>
    </row>
    <row r="360" spans="1:4">
      <c r="A360" s="2" t="s">
        <v>1301</v>
      </c>
      <c r="B360" s="4">
        <v>0</v>
      </c>
      <c r="C360" s="4"/>
      <c r="D360" s="4" t="s">
        <v>7</v>
      </c>
    </row>
    <row r="361" spans="1:4" ht="30">
      <c r="A361" s="2" t="s">
        <v>1302</v>
      </c>
      <c r="B361" s="7">
        <v>11045000</v>
      </c>
      <c r="C361" s="177" t="s">
        <v>1303</v>
      </c>
      <c r="D361" s="4" t="s">
        <v>7</v>
      </c>
    </row>
    <row r="362" spans="1:4" ht="17.25">
      <c r="A362" s="2" t="s">
        <v>1304</v>
      </c>
      <c r="B362" s="7">
        <v>10000</v>
      </c>
      <c r="C362" s="177" t="s">
        <v>1311</v>
      </c>
      <c r="D362" s="4" t="s">
        <v>7</v>
      </c>
    </row>
    <row r="363" spans="1:4">
      <c r="A363" s="3" t="s">
        <v>981</v>
      </c>
      <c r="B363" s="4" t="s">
        <v>7</v>
      </c>
      <c r="C363" s="4"/>
      <c r="D363" s="4" t="s">
        <v>7</v>
      </c>
    </row>
    <row r="364" spans="1:4" ht="17.25">
      <c r="A364" s="2" t="s">
        <v>986</v>
      </c>
      <c r="B364" s="7">
        <v>11045000</v>
      </c>
      <c r="C364" s="177" t="s">
        <v>1303</v>
      </c>
      <c r="D364" s="4" t="s">
        <v>7</v>
      </c>
    </row>
    <row r="365" spans="1:4">
      <c r="A365" s="3" t="s">
        <v>981</v>
      </c>
      <c r="B365" s="4" t="s">
        <v>7</v>
      </c>
      <c r="C365" s="4"/>
      <c r="D365" s="4" t="s">
        <v>7</v>
      </c>
    </row>
    <row r="366" spans="1:4" ht="17.25">
      <c r="A366" s="2" t="s">
        <v>986</v>
      </c>
      <c r="B366" s="7">
        <v>10000</v>
      </c>
      <c r="C366" s="177" t="s">
        <v>1311</v>
      </c>
      <c r="D366" s="4" t="s">
        <v>7</v>
      </c>
    </row>
    <row r="367" spans="1:4" ht="30">
      <c r="A367" s="2" t="s">
        <v>1339</v>
      </c>
      <c r="B367" s="4" t="s">
        <v>7</v>
      </c>
      <c r="C367" s="4"/>
      <c r="D367" s="4" t="s">
        <v>7</v>
      </c>
    </row>
    <row r="368" spans="1:4">
      <c r="A368" s="3" t="s">
        <v>543</v>
      </c>
      <c r="B368" s="4" t="s">
        <v>7</v>
      </c>
      <c r="C368" s="4"/>
      <c r="D368" s="4" t="s">
        <v>7</v>
      </c>
    </row>
    <row r="369" spans="1:4">
      <c r="A369" s="2" t="s">
        <v>36</v>
      </c>
      <c r="B369" s="7">
        <v>1377000</v>
      </c>
      <c r="C369" s="4"/>
      <c r="D369" s="4" t="s">
        <v>7</v>
      </c>
    </row>
    <row r="370" spans="1:4">
      <c r="A370" s="2" t="s">
        <v>1300</v>
      </c>
      <c r="B370" s="7">
        <v>2396000</v>
      </c>
      <c r="C370" s="4"/>
      <c r="D370" s="4" t="s">
        <v>7</v>
      </c>
    </row>
    <row r="371" spans="1:4">
      <c r="A371" s="2" t="s">
        <v>1301</v>
      </c>
      <c r="B371" s="4">
        <v>0</v>
      </c>
      <c r="C371" s="4"/>
      <c r="D371" s="4" t="s">
        <v>7</v>
      </c>
    </row>
    <row r="372" spans="1:4" ht="30">
      <c r="A372" s="2" t="s">
        <v>1302</v>
      </c>
      <c r="B372" s="7">
        <v>3773000</v>
      </c>
      <c r="C372" s="177" t="s">
        <v>1303</v>
      </c>
      <c r="D372" s="4" t="s">
        <v>7</v>
      </c>
    </row>
    <row r="373" spans="1:4" ht="17.25">
      <c r="A373" s="2" t="s">
        <v>1304</v>
      </c>
      <c r="B373" s="7">
        <v>98000</v>
      </c>
      <c r="C373" s="177" t="s">
        <v>1311</v>
      </c>
      <c r="D373" s="4" t="s">
        <v>7</v>
      </c>
    </row>
    <row r="374" spans="1:4">
      <c r="A374" s="3" t="s">
        <v>981</v>
      </c>
      <c r="B374" s="4" t="s">
        <v>7</v>
      </c>
      <c r="C374" s="4"/>
      <c r="D374" s="4" t="s">
        <v>7</v>
      </c>
    </row>
    <row r="375" spans="1:4" ht="17.25">
      <c r="A375" s="2" t="s">
        <v>986</v>
      </c>
      <c r="B375" s="7">
        <v>3773000</v>
      </c>
      <c r="C375" s="177" t="s">
        <v>1303</v>
      </c>
      <c r="D375" s="4" t="s">
        <v>7</v>
      </c>
    </row>
    <row r="376" spans="1:4">
      <c r="A376" s="3" t="s">
        <v>981</v>
      </c>
      <c r="B376" s="4" t="s">
        <v>7</v>
      </c>
      <c r="C376" s="4"/>
      <c r="D376" s="4" t="s">
        <v>7</v>
      </c>
    </row>
    <row r="377" spans="1:4" ht="17.25">
      <c r="A377" s="2" t="s">
        <v>986</v>
      </c>
      <c r="B377" s="7">
        <v>98000</v>
      </c>
      <c r="C377" s="177" t="s">
        <v>1311</v>
      </c>
      <c r="D377" s="4" t="s">
        <v>7</v>
      </c>
    </row>
    <row r="378" spans="1:4">
      <c r="A378" s="2" t="s">
        <v>1340</v>
      </c>
      <c r="B378" s="4" t="s">
        <v>7</v>
      </c>
      <c r="C378" s="4"/>
      <c r="D378" s="4" t="s">
        <v>7</v>
      </c>
    </row>
    <row r="379" spans="1:4" ht="30">
      <c r="A379" s="3" t="s">
        <v>1299</v>
      </c>
      <c r="B379" s="4" t="s">
        <v>7</v>
      </c>
      <c r="C379" s="4"/>
      <c r="D379" s="4" t="s">
        <v>7</v>
      </c>
    </row>
    <row r="380" spans="1:4">
      <c r="A380" s="2" t="s">
        <v>552</v>
      </c>
      <c r="B380" s="7">
        <v>5146000</v>
      </c>
      <c r="C380" s="4"/>
      <c r="D380" s="4" t="s">
        <v>7</v>
      </c>
    </row>
    <row r="381" spans="1:4">
      <c r="A381" s="3" t="s">
        <v>543</v>
      </c>
      <c r="B381" s="4" t="s">
        <v>7</v>
      </c>
      <c r="C381" s="4"/>
      <c r="D381" s="4" t="s">
        <v>7</v>
      </c>
    </row>
    <row r="382" spans="1:4">
      <c r="A382" s="2" t="s">
        <v>36</v>
      </c>
      <c r="B382" s="7">
        <v>9497000</v>
      </c>
      <c r="C382" s="4"/>
      <c r="D382" s="4" t="s">
        <v>7</v>
      </c>
    </row>
    <row r="383" spans="1:4">
      <c r="A383" s="2" t="s">
        <v>1300</v>
      </c>
      <c r="B383" s="4">
        <v>0</v>
      </c>
      <c r="C383" s="4"/>
      <c r="D383" s="4" t="s">
        <v>7</v>
      </c>
    </row>
    <row r="384" spans="1:4">
      <c r="A384" s="2" t="s">
        <v>1301</v>
      </c>
      <c r="B384" s="4">
        <v>0</v>
      </c>
      <c r="C384" s="4"/>
      <c r="D384" s="4" t="s">
        <v>7</v>
      </c>
    </row>
    <row r="385" spans="1:4" ht="30">
      <c r="A385" s="2" t="s">
        <v>1302</v>
      </c>
      <c r="B385" s="7">
        <v>9497000</v>
      </c>
      <c r="C385" s="177" t="s">
        <v>1303</v>
      </c>
      <c r="D385" s="4" t="s">
        <v>7</v>
      </c>
    </row>
    <row r="386" spans="1:4" ht="17.25">
      <c r="A386" s="2" t="s">
        <v>1304</v>
      </c>
      <c r="B386" s="4">
        <v>0</v>
      </c>
      <c r="C386" s="177" t="s">
        <v>1311</v>
      </c>
      <c r="D386" s="4" t="s">
        <v>7</v>
      </c>
    </row>
    <row r="387" spans="1:4">
      <c r="A387" s="3" t="s">
        <v>981</v>
      </c>
      <c r="B387" s="4" t="s">
        <v>7</v>
      </c>
      <c r="C387" s="4"/>
      <c r="D387" s="4" t="s">
        <v>7</v>
      </c>
    </row>
    <row r="388" spans="1:4" ht="17.25">
      <c r="A388" s="2" t="s">
        <v>986</v>
      </c>
      <c r="B388" s="7">
        <v>9497000</v>
      </c>
      <c r="C388" s="177" t="s">
        <v>1303</v>
      </c>
      <c r="D388" s="4" t="s">
        <v>7</v>
      </c>
    </row>
    <row r="389" spans="1:4">
      <c r="A389" s="3" t="s">
        <v>981</v>
      </c>
      <c r="B389" s="4" t="s">
        <v>7</v>
      </c>
      <c r="C389" s="4"/>
      <c r="D389" s="4" t="s">
        <v>7</v>
      </c>
    </row>
    <row r="390" spans="1:4" ht="17.25">
      <c r="A390" s="2" t="s">
        <v>986</v>
      </c>
      <c r="B390" s="4">
        <v>0</v>
      </c>
      <c r="C390" s="177" t="s">
        <v>1311</v>
      </c>
      <c r="D390" s="4" t="s">
        <v>7</v>
      </c>
    </row>
    <row r="391" spans="1:4" ht="30">
      <c r="A391" s="2" t="s">
        <v>1341</v>
      </c>
      <c r="B391" s="4" t="s">
        <v>7</v>
      </c>
      <c r="C391" s="4"/>
      <c r="D391" s="4" t="s">
        <v>7</v>
      </c>
    </row>
    <row r="392" spans="1:4" ht="30">
      <c r="A392" s="3" t="s">
        <v>1299</v>
      </c>
      <c r="B392" s="4" t="s">
        <v>7</v>
      </c>
      <c r="C392" s="4"/>
      <c r="D392" s="4" t="s">
        <v>7</v>
      </c>
    </row>
    <row r="393" spans="1:4">
      <c r="A393" s="2" t="s">
        <v>552</v>
      </c>
      <c r="B393" s="7">
        <v>19250000</v>
      </c>
      <c r="C393" s="4"/>
      <c r="D393" s="4" t="s">
        <v>7</v>
      </c>
    </row>
    <row r="394" spans="1:4">
      <c r="A394" s="3" t="s">
        <v>543</v>
      </c>
      <c r="B394" s="4" t="s">
        <v>7</v>
      </c>
      <c r="C394" s="4"/>
      <c r="D394" s="4" t="s">
        <v>7</v>
      </c>
    </row>
    <row r="395" spans="1:4">
      <c r="A395" s="2" t="s">
        <v>36</v>
      </c>
      <c r="B395" s="7">
        <v>4986000</v>
      </c>
      <c r="C395" s="4"/>
      <c r="D395" s="4" t="s">
        <v>7</v>
      </c>
    </row>
    <row r="396" spans="1:4">
      <c r="A396" s="2" t="s">
        <v>1300</v>
      </c>
      <c r="B396" s="7">
        <v>28881000</v>
      </c>
      <c r="C396" s="4"/>
      <c r="D396" s="4" t="s">
        <v>7</v>
      </c>
    </row>
    <row r="397" spans="1:4">
      <c r="A397" s="2" t="s">
        <v>1301</v>
      </c>
      <c r="B397" s="4">
        <v>0</v>
      </c>
      <c r="C397" s="4"/>
      <c r="D397" s="4" t="s">
        <v>7</v>
      </c>
    </row>
    <row r="398" spans="1:4" ht="30">
      <c r="A398" s="2" t="s">
        <v>1302</v>
      </c>
      <c r="B398" s="7">
        <v>33867000</v>
      </c>
      <c r="C398" s="177" t="s">
        <v>1303</v>
      </c>
      <c r="D398" s="4" t="s">
        <v>7</v>
      </c>
    </row>
    <row r="399" spans="1:4" ht="17.25">
      <c r="A399" s="2" t="s">
        <v>1304</v>
      </c>
      <c r="B399" s="7">
        <v>349000</v>
      </c>
      <c r="C399" s="177" t="s">
        <v>1311</v>
      </c>
      <c r="D399" s="4" t="s">
        <v>7</v>
      </c>
    </row>
    <row r="400" spans="1:4">
      <c r="A400" s="3" t="s">
        <v>981</v>
      </c>
      <c r="B400" s="4" t="s">
        <v>7</v>
      </c>
      <c r="C400" s="4"/>
      <c r="D400" s="4" t="s">
        <v>7</v>
      </c>
    </row>
    <row r="401" spans="1:4" ht="17.25">
      <c r="A401" s="2" t="s">
        <v>986</v>
      </c>
      <c r="B401" s="7">
        <v>33867000</v>
      </c>
      <c r="C401" s="177" t="s">
        <v>1303</v>
      </c>
      <c r="D401" s="4" t="s">
        <v>7</v>
      </c>
    </row>
    <row r="402" spans="1:4">
      <c r="A402" s="3" t="s">
        <v>981</v>
      </c>
      <c r="B402" s="4" t="s">
        <v>7</v>
      </c>
      <c r="C402" s="4"/>
      <c r="D402" s="4" t="s">
        <v>7</v>
      </c>
    </row>
    <row r="403" spans="1:4" ht="17.25">
      <c r="A403" s="2" t="s">
        <v>986</v>
      </c>
      <c r="B403" s="7">
        <v>349000</v>
      </c>
      <c r="C403" s="177" t="s">
        <v>1311</v>
      </c>
      <c r="D403" s="4" t="s">
        <v>7</v>
      </c>
    </row>
    <row r="404" spans="1:4">
      <c r="A404" s="2" t="s">
        <v>1342</v>
      </c>
      <c r="B404" s="4" t="s">
        <v>7</v>
      </c>
      <c r="C404" s="4"/>
      <c r="D404" s="4" t="s">
        <v>7</v>
      </c>
    </row>
    <row r="405" spans="1:4">
      <c r="A405" s="3" t="s">
        <v>543</v>
      </c>
      <c r="B405" s="4" t="s">
        <v>7</v>
      </c>
      <c r="C405" s="4"/>
      <c r="D405" s="4" t="s">
        <v>7</v>
      </c>
    </row>
    <row r="406" spans="1:4">
      <c r="A406" s="2" t="s">
        <v>36</v>
      </c>
      <c r="B406" s="7">
        <v>3462000</v>
      </c>
      <c r="C406" s="4"/>
      <c r="D406" s="4" t="s">
        <v>7</v>
      </c>
    </row>
    <row r="407" spans="1:4">
      <c r="A407" s="2" t="s">
        <v>1300</v>
      </c>
      <c r="B407" s="7">
        <v>5899000</v>
      </c>
      <c r="C407" s="4"/>
      <c r="D407" s="4" t="s">
        <v>7</v>
      </c>
    </row>
    <row r="408" spans="1:4">
      <c r="A408" s="2" t="s">
        <v>1301</v>
      </c>
      <c r="B408" s="4">
        <v>0</v>
      </c>
      <c r="C408" s="4"/>
      <c r="D408" s="4" t="s">
        <v>7</v>
      </c>
    </row>
    <row r="409" spans="1:4" ht="30">
      <c r="A409" s="2" t="s">
        <v>1302</v>
      </c>
      <c r="B409" s="7">
        <v>9361000</v>
      </c>
      <c r="C409" s="177" t="s">
        <v>1303</v>
      </c>
      <c r="D409" s="4" t="s">
        <v>7</v>
      </c>
    </row>
    <row r="410" spans="1:4" ht="17.25">
      <c r="A410" s="2" t="s">
        <v>1304</v>
      </c>
      <c r="B410" s="7">
        <v>49000</v>
      </c>
      <c r="C410" s="177" t="s">
        <v>1311</v>
      </c>
      <c r="D410" s="4" t="s">
        <v>7</v>
      </c>
    </row>
    <row r="411" spans="1:4">
      <c r="A411" s="3" t="s">
        <v>981</v>
      </c>
      <c r="B411" s="4" t="s">
        <v>7</v>
      </c>
      <c r="C411" s="4"/>
      <c r="D411" s="4" t="s">
        <v>7</v>
      </c>
    </row>
    <row r="412" spans="1:4" ht="17.25">
      <c r="A412" s="2" t="s">
        <v>986</v>
      </c>
      <c r="B412" s="7">
        <v>9361000</v>
      </c>
      <c r="C412" s="177" t="s">
        <v>1303</v>
      </c>
      <c r="D412" s="4" t="s">
        <v>7</v>
      </c>
    </row>
    <row r="413" spans="1:4">
      <c r="A413" s="3" t="s">
        <v>981</v>
      </c>
      <c r="B413" s="4" t="s">
        <v>7</v>
      </c>
      <c r="C413" s="4"/>
      <c r="D413" s="4" t="s">
        <v>7</v>
      </c>
    </row>
    <row r="414" spans="1:4" ht="17.25">
      <c r="A414" s="2" t="s">
        <v>986</v>
      </c>
      <c r="B414" s="7">
        <v>49000</v>
      </c>
      <c r="C414" s="177" t="s">
        <v>1311</v>
      </c>
      <c r="D414" s="4" t="s">
        <v>7</v>
      </c>
    </row>
    <row r="415" spans="1:4">
      <c r="A415" s="2" t="s">
        <v>1343</v>
      </c>
      <c r="B415" s="4" t="s">
        <v>7</v>
      </c>
      <c r="C415" s="4"/>
      <c r="D415" s="4" t="s">
        <v>7</v>
      </c>
    </row>
    <row r="416" spans="1:4" ht="30">
      <c r="A416" s="3" t="s">
        <v>1299</v>
      </c>
      <c r="B416" s="4" t="s">
        <v>7</v>
      </c>
      <c r="C416" s="4"/>
      <c r="D416" s="4" t="s">
        <v>7</v>
      </c>
    </row>
    <row r="417" spans="1:4">
      <c r="A417" s="2" t="s">
        <v>552</v>
      </c>
      <c r="B417" s="4">
        <v>0</v>
      </c>
      <c r="C417" s="4"/>
      <c r="D417" s="4" t="s">
        <v>7</v>
      </c>
    </row>
    <row r="418" spans="1:4">
      <c r="A418" s="3" t="s">
        <v>543</v>
      </c>
      <c r="B418" s="4" t="s">
        <v>7</v>
      </c>
      <c r="C418" s="4"/>
      <c r="D418" s="4" t="s">
        <v>7</v>
      </c>
    </row>
    <row r="419" spans="1:4">
      <c r="A419" s="2" t="s">
        <v>36</v>
      </c>
      <c r="B419" s="7">
        <v>1659000</v>
      </c>
      <c r="C419" s="4"/>
      <c r="D419" s="4" t="s">
        <v>7</v>
      </c>
    </row>
    <row r="420" spans="1:4">
      <c r="A420" s="2" t="s">
        <v>1300</v>
      </c>
      <c r="B420" s="7">
        <v>7091000</v>
      </c>
      <c r="C420" s="4"/>
      <c r="D420" s="4" t="s">
        <v>7</v>
      </c>
    </row>
    <row r="421" spans="1:4">
      <c r="A421" s="2" t="s">
        <v>1301</v>
      </c>
      <c r="B421" s="4">
        <v>0</v>
      </c>
      <c r="C421" s="4"/>
      <c r="D421" s="4" t="s">
        <v>7</v>
      </c>
    </row>
    <row r="422" spans="1:4" ht="30">
      <c r="A422" s="2" t="s">
        <v>1302</v>
      </c>
      <c r="B422" s="7">
        <v>8750000</v>
      </c>
      <c r="C422" s="177" t="s">
        <v>1303</v>
      </c>
      <c r="D422" s="4" t="s">
        <v>7</v>
      </c>
    </row>
    <row r="423" spans="1:4" ht="17.25">
      <c r="A423" s="2" t="s">
        <v>1304</v>
      </c>
      <c r="B423" s="7">
        <v>8000</v>
      </c>
      <c r="C423" s="177" t="s">
        <v>1311</v>
      </c>
      <c r="D423" s="4" t="s">
        <v>7</v>
      </c>
    </row>
    <row r="424" spans="1:4">
      <c r="A424" s="3" t="s">
        <v>981</v>
      </c>
      <c r="B424" s="4" t="s">
        <v>7</v>
      </c>
      <c r="C424" s="4"/>
      <c r="D424" s="4" t="s">
        <v>7</v>
      </c>
    </row>
    <row r="425" spans="1:4" ht="17.25">
      <c r="A425" s="2" t="s">
        <v>986</v>
      </c>
      <c r="B425" s="7">
        <v>8750000</v>
      </c>
      <c r="C425" s="177" t="s">
        <v>1303</v>
      </c>
      <c r="D425" s="4" t="s">
        <v>7</v>
      </c>
    </row>
    <row r="426" spans="1:4">
      <c r="A426" s="3" t="s">
        <v>981</v>
      </c>
      <c r="B426" s="4" t="s">
        <v>7</v>
      </c>
      <c r="C426" s="4"/>
      <c r="D426" s="4" t="s">
        <v>7</v>
      </c>
    </row>
    <row r="427" spans="1:4" ht="17.25">
      <c r="A427" s="2" t="s">
        <v>986</v>
      </c>
      <c r="B427" s="7">
        <v>8000</v>
      </c>
      <c r="C427" s="177" t="s">
        <v>1311</v>
      </c>
      <c r="D427" s="4" t="s">
        <v>7</v>
      </c>
    </row>
    <row r="428" spans="1:4">
      <c r="A428" s="2" t="s">
        <v>1344</v>
      </c>
      <c r="B428" s="4" t="s">
        <v>7</v>
      </c>
      <c r="C428" s="4"/>
      <c r="D428" s="4" t="s">
        <v>7</v>
      </c>
    </row>
    <row r="429" spans="1:4">
      <c r="A429" s="3" t="s">
        <v>543</v>
      </c>
      <c r="B429" s="4" t="s">
        <v>7</v>
      </c>
      <c r="C429" s="4"/>
      <c r="D429" s="4" t="s">
        <v>7</v>
      </c>
    </row>
    <row r="430" spans="1:4">
      <c r="A430" s="2" t="s">
        <v>36</v>
      </c>
      <c r="B430" s="7">
        <v>1000000</v>
      </c>
      <c r="C430" s="4"/>
      <c r="D430" s="4" t="s">
        <v>7</v>
      </c>
    </row>
    <row r="431" spans="1:4">
      <c r="A431" s="2" t="s">
        <v>1300</v>
      </c>
      <c r="B431" s="7">
        <v>4515000</v>
      </c>
      <c r="C431" s="4"/>
      <c r="D431" s="4" t="s">
        <v>7</v>
      </c>
    </row>
    <row r="432" spans="1:4">
      <c r="A432" s="2" t="s">
        <v>1301</v>
      </c>
      <c r="B432" s="4">
        <v>0</v>
      </c>
      <c r="C432" s="4"/>
      <c r="D432" s="4" t="s">
        <v>7</v>
      </c>
    </row>
    <row r="433" spans="1:4" ht="30">
      <c r="A433" s="2" t="s">
        <v>1302</v>
      </c>
      <c r="B433" s="7">
        <v>5515000</v>
      </c>
      <c r="C433" s="177" t="s">
        <v>1303</v>
      </c>
      <c r="D433" s="4" t="s">
        <v>7</v>
      </c>
    </row>
    <row r="434" spans="1:4" ht="17.25">
      <c r="A434" s="2" t="s">
        <v>1304</v>
      </c>
      <c r="B434" s="7">
        <v>6000</v>
      </c>
      <c r="C434" s="177" t="s">
        <v>1311</v>
      </c>
      <c r="D434" s="4" t="s">
        <v>7</v>
      </c>
    </row>
    <row r="435" spans="1:4">
      <c r="A435" s="3" t="s">
        <v>981</v>
      </c>
      <c r="B435" s="4" t="s">
        <v>7</v>
      </c>
      <c r="C435" s="4"/>
      <c r="D435" s="4" t="s">
        <v>7</v>
      </c>
    </row>
    <row r="436" spans="1:4" ht="17.25">
      <c r="A436" s="2" t="s">
        <v>986</v>
      </c>
      <c r="B436" s="7">
        <v>5515000</v>
      </c>
      <c r="C436" s="177" t="s">
        <v>1303</v>
      </c>
      <c r="D436" s="4" t="s">
        <v>7</v>
      </c>
    </row>
    <row r="437" spans="1:4">
      <c r="A437" s="3" t="s">
        <v>981</v>
      </c>
      <c r="B437" s="4" t="s">
        <v>7</v>
      </c>
      <c r="C437" s="4"/>
      <c r="D437" s="4" t="s">
        <v>7</v>
      </c>
    </row>
    <row r="438" spans="1:4" ht="17.25">
      <c r="A438" s="2" t="s">
        <v>986</v>
      </c>
      <c r="B438" s="7">
        <v>6000</v>
      </c>
      <c r="C438" s="177" t="s">
        <v>1311</v>
      </c>
      <c r="D438" s="4" t="s">
        <v>7</v>
      </c>
    </row>
    <row r="439" spans="1:4">
      <c r="A439" s="2" t="s">
        <v>1345</v>
      </c>
      <c r="B439" s="4" t="s">
        <v>7</v>
      </c>
      <c r="C439" s="4"/>
      <c r="D439" s="4" t="s">
        <v>7</v>
      </c>
    </row>
    <row r="440" spans="1:4">
      <c r="A440" s="3" t="s">
        <v>543</v>
      </c>
      <c r="B440" s="4" t="s">
        <v>7</v>
      </c>
      <c r="C440" s="4"/>
      <c r="D440" s="4" t="s">
        <v>7</v>
      </c>
    </row>
    <row r="441" spans="1:4">
      <c r="A441" s="2" t="s">
        <v>36</v>
      </c>
      <c r="B441" s="7">
        <v>4746000</v>
      </c>
      <c r="C441" s="4"/>
      <c r="D441" s="4" t="s">
        <v>7</v>
      </c>
    </row>
    <row r="442" spans="1:4">
      <c r="A442" s="2" t="s">
        <v>1300</v>
      </c>
      <c r="B442" s="4">
        <v>0</v>
      </c>
      <c r="C442" s="4"/>
      <c r="D442" s="4" t="s">
        <v>7</v>
      </c>
    </row>
    <row r="443" spans="1:4">
      <c r="A443" s="2" t="s">
        <v>1301</v>
      </c>
      <c r="B443" s="4">
        <v>0</v>
      </c>
      <c r="C443" s="4"/>
      <c r="D443" s="4" t="s">
        <v>7</v>
      </c>
    </row>
    <row r="444" spans="1:4" ht="30">
      <c r="A444" s="2" t="s">
        <v>1302</v>
      </c>
      <c r="B444" s="7">
        <v>4746000</v>
      </c>
      <c r="C444" s="177" t="s">
        <v>1303</v>
      </c>
      <c r="D444" s="4" t="s">
        <v>7</v>
      </c>
    </row>
    <row r="445" spans="1:4" ht="17.25">
      <c r="A445" s="2" t="s">
        <v>1304</v>
      </c>
      <c r="B445" s="4">
        <v>0</v>
      </c>
      <c r="C445" s="177" t="s">
        <v>1311</v>
      </c>
      <c r="D445" s="4" t="s">
        <v>7</v>
      </c>
    </row>
    <row r="446" spans="1:4">
      <c r="A446" s="3" t="s">
        <v>981</v>
      </c>
      <c r="B446" s="4" t="s">
        <v>7</v>
      </c>
      <c r="C446" s="4"/>
      <c r="D446" s="4" t="s">
        <v>7</v>
      </c>
    </row>
    <row r="447" spans="1:4" ht="17.25">
      <c r="A447" s="2" t="s">
        <v>986</v>
      </c>
      <c r="B447" s="7">
        <v>4746000</v>
      </c>
      <c r="C447" s="177" t="s">
        <v>1303</v>
      </c>
      <c r="D447" s="4" t="s">
        <v>7</v>
      </c>
    </row>
    <row r="448" spans="1:4">
      <c r="A448" s="3" t="s">
        <v>981</v>
      </c>
      <c r="B448" s="4" t="s">
        <v>7</v>
      </c>
      <c r="C448" s="4"/>
      <c r="D448" s="4" t="s">
        <v>7</v>
      </c>
    </row>
    <row r="449" spans="1:4" ht="17.25">
      <c r="A449" s="2" t="s">
        <v>986</v>
      </c>
      <c r="B449" s="4">
        <v>0</v>
      </c>
      <c r="C449" s="177" t="s">
        <v>1311</v>
      </c>
      <c r="D449" s="4" t="s">
        <v>7</v>
      </c>
    </row>
    <row r="450" spans="1:4">
      <c r="A450" s="2" t="s">
        <v>1346</v>
      </c>
      <c r="B450" s="4" t="s">
        <v>7</v>
      </c>
      <c r="C450" s="4"/>
      <c r="D450" s="4" t="s">
        <v>7</v>
      </c>
    </row>
    <row r="451" spans="1:4">
      <c r="A451" s="3" t="s">
        <v>543</v>
      </c>
      <c r="B451" s="4" t="s">
        <v>7</v>
      </c>
      <c r="C451" s="4"/>
      <c r="D451" s="4" t="s">
        <v>7</v>
      </c>
    </row>
    <row r="452" spans="1:4">
      <c r="A452" s="2" t="s">
        <v>36</v>
      </c>
      <c r="B452" s="7">
        <v>2043000</v>
      </c>
      <c r="C452" s="4"/>
      <c r="D452" s="4" t="s">
        <v>7</v>
      </c>
    </row>
    <row r="453" spans="1:4">
      <c r="A453" s="2" t="s">
        <v>1300</v>
      </c>
      <c r="B453" s="7">
        <v>2367000</v>
      </c>
      <c r="C453" s="4"/>
      <c r="D453" s="4" t="s">
        <v>7</v>
      </c>
    </row>
    <row r="454" spans="1:4">
      <c r="A454" s="2" t="s">
        <v>1301</v>
      </c>
      <c r="B454" s="4">
        <v>0</v>
      </c>
      <c r="C454" s="4"/>
      <c r="D454" s="4" t="s">
        <v>7</v>
      </c>
    </row>
    <row r="455" spans="1:4" ht="30">
      <c r="A455" s="2" t="s">
        <v>1302</v>
      </c>
      <c r="B455" s="7">
        <v>4410000</v>
      </c>
      <c r="C455" s="177" t="s">
        <v>1303</v>
      </c>
      <c r="D455" s="4" t="s">
        <v>7</v>
      </c>
    </row>
    <row r="456" spans="1:4" ht="17.25">
      <c r="A456" s="2" t="s">
        <v>1304</v>
      </c>
      <c r="B456" s="7">
        <v>3000</v>
      </c>
      <c r="C456" s="177" t="s">
        <v>1311</v>
      </c>
      <c r="D456" s="4" t="s">
        <v>7</v>
      </c>
    </row>
    <row r="457" spans="1:4">
      <c r="A457" s="3" t="s">
        <v>981</v>
      </c>
      <c r="B457" s="4" t="s">
        <v>7</v>
      </c>
      <c r="C457" s="4"/>
      <c r="D457" s="4" t="s">
        <v>7</v>
      </c>
    </row>
    <row r="458" spans="1:4" ht="17.25">
      <c r="A458" s="2" t="s">
        <v>986</v>
      </c>
      <c r="B458" s="7">
        <v>4410000</v>
      </c>
      <c r="C458" s="177" t="s">
        <v>1303</v>
      </c>
      <c r="D458" s="4" t="s">
        <v>7</v>
      </c>
    </row>
    <row r="459" spans="1:4">
      <c r="A459" s="3" t="s">
        <v>981</v>
      </c>
      <c r="B459" s="4" t="s">
        <v>7</v>
      </c>
      <c r="C459" s="4"/>
      <c r="D459" s="4" t="s">
        <v>7</v>
      </c>
    </row>
    <row r="460" spans="1:4" ht="17.25">
      <c r="A460" s="2" t="s">
        <v>986</v>
      </c>
      <c r="B460" s="7">
        <v>3000</v>
      </c>
      <c r="C460" s="177" t="s">
        <v>1311</v>
      </c>
      <c r="D460" s="4" t="s">
        <v>7</v>
      </c>
    </row>
    <row r="461" spans="1:4">
      <c r="A461" s="2" t="s">
        <v>1347</v>
      </c>
      <c r="B461" s="4" t="s">
        <v>7</v>
      </c>
      <c r="C461" s="4"/>
      <c r="D461" s="4" t="s">
        <v>7</v>
      </c>
    </row>
    <row r="462" spans="1:4">
      <c r="A462" s="3" t="s">
        <v>543</v>
      </c>
      <c r="B462" s="4" t="s">
        <v>7</v>
      </c>
      <c r="C462" s="4"/>
      <c r="D462" s="4" t="s">
        <v>7</v>
      </c>
    </row>
    <row r="463" spans="1:4">
      <c r="A463" s="2" t="s">
        <v>36</v>
      </c>
      <c r="B463" s="7">
        <v>1108000</v>
      </c>
      <c r="C463" s="4"/>
      <c r="D463" s="4" t="s">
        <v>7</v>
      </c>
    </row>
    <row r="464" spans="1:4">
      <c r="A464" s="2" t="s">
        <v>1300</v>
      </c>
      <c r="B464" s="7">
        <v>1084000</v>
      </c>
      <c r="C464" s="4"/>
      <c r="D464" s="4" t="s">
        <v>7</v>
      </c>
    </row>
    <row r="465" spans="1:4">
      <c r="A465" s="2" t="s">
        <v>1301</v>
      </c>
      <c r="B465" s="4">
        <v>0</v>
      </c>
      <c r="C465" s="4"/>
      <c r="D465" s="4" t="s">
        <v>7</v>
      </c>
    </row>
    <row r="466" spans="1:4" ht="30">
      <c r="A466" s="2" t="s">
        <v>1302</v>
      </c>
      <c r="B466" s="7">
        <v>2192000</v>
      </c>
      <c r="C466" s="177" t="s">
        <v>1303</v>
      </c>
      <c r="D466" s="4" t="s">
        <v>7</v>
      </c>
    </row>
    <row r="467" spans="1:4" ht="17.25">
      <c r="A467" s="2" t="s">
        <v>1304</v>
      </c>
      <c r="B467" s="7">
        <v>49000</v>
      </c>
      <c r="C467" s="177" t="s">
        <v>1311</v>
      </c>
      <c r="D467" s="4" t="s">
        <v>7</v>
      </c>
    </row>
    <row r="468" spans="1:4">
      <c r="A468" s="3" t="s">
        <v>981</v>
      </c>
      <c r="B468" s="4" t="s">
        <v>7</v>
      </c>
      <c r="C468" s="4"/>
      <c r="D468" s="4" t="s">
        <v>7</v>
      </c>
    </row>
    <row r="469" spans="1:4" ht="17.25">
      <c r="A469" s="2" t="s">
        <v>986</v>
      </c>
      <c r="B469" s="7">
        <v>2192000</v>
      </c>
      <c r="C469" s="177" t="s">
        <v>1303</v>
      </c>
      <c r="D469" s="4" t="s">
        <v>7</v>
      </c>
    </row>
    <row r="470" spans="1:4">
      <c r="A470" s="3" t="s">
        <v>981</v>
      </c>
      <c r="B470" s="4" t="s">
        <v>7</v>
      </c>
      <c r="C470" s="4"/>
      <c r="D470" s="4" t="s">
        <v>7</v>
      </c>
    </row>
    <row r="471" spans="1:4" ht="17.25">
      <c r="A471" s="2" t="s">
        <v>986</v>
      </c>
      <c r="B471" s="7">
        <v>49000</v>
      </c>
      <c r="C471" s="177" t="s">
        <v>1311</v>
      </c>
      <c r="D471" s="4" t="s">
        <v>7</v>
      </c>
    </row>
    <row r="472" spans="1:4">
      <c r="A472" s="2" t="s">
        <v>1348</v>
      </c>
      <c r="B472" s="4" t="s">
        <v>7</v>
      </c>
      <c r="C472" s="4"/>
      <c r="D472" s="4" t="s">
        <v>7</v>
      </c>
    </row>
    <row r="473" spans="1:4">
      <c r="A473" s="3" t="s">
        <v>543</v>
      </c>
      <c r="B473" s="4" t="s">
        <v>7</v>
      </c>
      <c r="C473" s="4"/>
      <c r="D473" s="4" t="s">
        <v>7</v>
      </c>
    </row>
    <row r="474" spans="1:4">
      <c r="A474" s="2" t="s">
        <v>36</v>
      </c>
      <c r="B474" s="7">
        <v>1076000</v>
      </c>
      <c r="C474" s="4"/>
      <c r="D474" s="4" t="s">
        <v>7</v>
      </c>
    </row>
    <row r="475" spans="1:4">
      <c r="A475" s="2" t="s">
        <v>1300</v>
      </c>
      <c r="B475" s="7">
        <v>3475000</v>
      </c>
      <c r="C475" s="4"/>
      <c r="D475" s="4" t="s">
        <v>7</v>
      </c>
    </row>
    <row r="476" spans="1:4">
      <c r="A476" s="2" t="s">
        <v>1301</v>
      </c>
      <c r="B476" s="4">
        <v>0</v>
      </c>
      <c r="C476" s="4"/>
      <c r="D476" s="4" t="s">
        <v>7</v>
      </c>
    </row>
    <row r="477" spans="1:4" ht="30">
      <c r="A477" s="2" t="s">
        <v>1302</v>
      </c>
      <c r="B477" s="7">
        <v>4551000</v>
      </c>
      <c r="C477" s="177" t="s">
        <v>1303</v>
      </c>
      <c r="D477" s="4" t="s">
        <v>7</v>
      </c>
    </row>
    <row r="478" spans="1:4" ht="17.25">
      <c r="A478" s="2" t="s">
        <v>1304</v>
      </c>
      <c r="B478" s="7">
        <v>4000</v>
      </c>
      <c r="C478" s="177" t="s">
        <v>1311</v>
      </c>
      <c r="D478" s="4" t="s">
        <v>7</v>
      </c>
    </row>
    <row r="479" spans="1:4">
      <c r="A479" s="3" t="s">
        <v>981</v>
      </c>
      <c r="B479" s="4" t="s">
        <v>7</v>
      </c>
      <c r="C479" s="4"/>
      <c r="D479" s="4" t="s">
        <v>7</v>
      </c>
    </row>
    <row r="480" spans="1:4" ht="17.25">
      <c r="A480" s="2" t="s">
        <v>986</v>
      </c>
      <c r="B480" s="7">
        <v>4551000</v>
      </c>
      <c r="C480" s="177" t="s">
        <v>1303</v>
      </c>
      <c r="D480" s="4" t="s">
        <v>7</v>
      </c>
    </row>
    <row r="481" spans="1:4">
      <c r="A481" s="3" t="s">
        <v>981</v>
      </c>
      <c r="B481" s="4" t="s">
        <v>7</v>
      </c>
      <c r="C481" s="4"/>
      <c r="D481" s="4" t="s">
        <v>7</v>
      </c>
    </row>
    <row r="482" spans="1:4" ht="17.25">
      <c r="A482" s="2" t="s">
        <v>986</v>
      </c>
      <c r="B482" s="7">
        <v>4000</v>
      </c>
      <c r="C482" s="177" t="s">
        <v>1311</v>
      </c>
      <c r="D482" s="4" t="s">
        <v>7</v>
      </c>
    </row>
    <row r="483" spans="1:4">
      <c r="A483" s="2" t="s">
        <v>1349</v>
      </c>
      <c r="B483" s="4" t="s">
        <v>7</v>
      </c>
      <c r="C483" s="4"/>
      <c r="D483" s="4" t="s">
        <v>7</v>
      </c>
    </row>
    <row r="484" spans="1:4">
      <c r="A484" s="3" t="s">
        <v>543</v>
      </c>
      <c r="B484" s="4" t="s">
        <v>7</v>
      </c>
      <c r="C484" s="4"/>
      <c r="D484" s="4" t="s">
        <v>7</v>
      </c>
    </row>
    <row r="485" spans="1:4">
      <c r="A485" s="2" t="s">
        <v>36</v>
      </c>
      <c r="B485" s="7">
        <v>444000</v>
      </c>
      <c r="C485" s="4"/>
      <c r="D485" s="4" t="s">
        <v>7</v>
      </c>
    </row>
    <row r="486" spans="1:4">
      <c r="A486" s="2" t="s">
        <v>1300</v>
      </c>
      <c r="B486" s="7">
        <v>1682000</v>
      </c>
      <c r="C486" s="4"/>
      <c r="D486" s="4" t="s">
        <v>7</v>
      </c>
    </row>
    <row r="487" spans="1:4">
      <c r="A487" s="2" t="s">
        <v>1301</v>
      </c>
      <c r="B487" s="7">
        <v>47000</v>
      </c>
      <c r="C487" s="4"/>
      <c r="D487" s="4" t="s">
        <v>7</v>
      </c>
    </row>
    <row r="488" spans="1:4" ht="30">
      <c r="A488" s="2" t="s">
        <v>1302</v>
      </c>
      <c r="B488" s="7">
        <v>2173000</v>
      </c>
      <c r="C488" s="177" t="s">
        <v>1303</v>
      </c>
      <c r="D488" s="4" t="s">
        <v>7</v>
      </c>
    </row>
    <row r="489" spans="1:4" ht="17.25">
      <c r="A489" s="2" t="s">
        <v>1304</v>
      </c>
      <c r="B489" s="7">
        <v>68000</v>
      </c>
      <c r="C489" s="177" t="s">
        <v>1311</v>
      </c>
      <c r="D489" s="4" t="s">
        <v>7</v>
      </c>
    </row>
    <row r="490" spans="1:4">
      <c r="A490" s="3" t="s">
        <v>981</v>
      </c>
      <c r="B490" s="4" t="s">
        <v>7</v>
      </c>
      <c r="C490" s="4"/>
      <c r="D490" s="4" t="s">
        <v>7</v>
      </c>
    </row>
    <row r="491" spans="1:4" ht="17.25">
      <c r="A491" s="2" t="s">
        <v>986</v>
      </c>
      <c r="B491" s="7">
        <v>2173000</v>
      </c>
      <c r="C491" s="177" t="s">
        <v>1303</v>
      </c>
      <c r="D491" s="4" t="s">
        <v>7</v>
      </c>
    </row>
    <row r="492" spans="1:4">
      <c r="A492" s="3" t="s">
        <v>981</v>
      </c>
      <c r="B492" s="4" t="s">
        <v>7</v>
      </c>
      <c r="C492" s="4"/>
      <c r="D492" s="4" t="s">
        <v>7</v>
      </c>
    </row>
    <row r="493" spans="1:4" ht="17.25">
      <c r="A493" s="2" t="s">
        <v>986</v>
      </c>
      <c r="B493" s="7">
        <v>68000</v>
      </c>
      <c r="C493" s="177" t="s">
        <v>1311</v>
      </c>
      <c r="D493" s="4" t="s">
        <v>7</v>
      </c>
    </row>
    <row r="494" spans="1:4">
      <c r="A494" s="2" t="s">
        <v>1350</v>
      </c>
      <c r="B494" s="4" t="s">
        <v>7</v>
      </c>
      <c r="C494" s="4"/>
      <c r="D494" s="4" t="s">
        <v>7</v>
      </c>
    </row>
    <row r="495" spans="1:4">
      <c r="A495" s="3" t="s">
        <v>543</v>
      </c>
      <c r="B495" s="4" t="s">
        <v>7</v>
      </c>
      <c r="C495" s="4"/>
      <c r="D495" s="4" t="s">
        <v>7</v>
      </c>
    </row>
    <row r="496" spans="1:4">
      <c r="A496" s="2" t="s">
        <v>36</v>
      </c>
      <c r="B496" s="7">
        <v>1620000</v>
      </c>
      <c r="C496" s="4"/>
      <c r="D496" s="4" t="s">
        <v>7</v>
      </c>
    </row>
    <row r="497" spans="1:4">
      <c r="A497" s="2" t="s">
        <v>1300</v>
      </c>
      <c r="B497" s="7">
        <v>2957000</v>
      </c>
      <c r="C497" s="4"/>
      <c r="D497" s="4" t="s">
        <v>7</v>
      </c>
    </row>
    <row r="498" spans="1:4">
      <c r="A498" s="2" t="s">
        <v>1301</v>
      </c>
      <c r="B498" s="4">
        <v>0</v>
      </c>
      <c r="C498" s="4"/>
      <c r="D498" s="4" t="s">
        <v>7</v>
      </c>
    </row>
    <row r="499" spans="1:4" ht="30">
      <c r="A499" s="2" t="s">
        <v>1302</v>
      </c>
      <c r="B499" s="7">
        <v>4577000</v>
      </c>
      <c r="C499" s="177" t="s">
        <v>1303</v>
      </c>
      <c r="D499" s="4" t="s">
        <v>7</v>
      </c>
    </row>
    <row r="500" spans="1:4" ht="17.25">
      <c r="A500" s="2" t="s">
        <v>1304</v>
      </c>
      <c r="B500" s="7">
        <v>3000</v>
      </c>
      <c r="C500" s="177" t="s">
        <v>1311</v>
      </c>
      <c r="D500" s="4" t="s">
        <v>7</v>
      </c>
    </row>
    <row r="501" spans="1:4">
      <c r="A501" s="3" t="s">
        <v>981</v>
      </c>
      <c r="B501" s="4" t="s">
        <v>7</v>
      </c>
      <c r="C501" s="4"/>
      <c r="D501" s="4" t="s">
        <v>7</v>
      </c>
    </row>
    <row r="502" spans="1:4" ht="17.25">
      <c r="A502" s="2" t="s">
        <v>986</v>
      </c>
      <c r="B502" s="7">
        <v>4577000</v>
      </c>
      <c r="C502" s="177" t="s">
        <v>1303</v>
      </c>
      <c r="D502" s="4" t="s">
        <v>7</v>
      </c>
    </row>
    <row r="503" spans="1:4">
      <c r="A503" s="3" t="s">
        <v>981</v>
      </c>
      <c r="B503" s="4" t="s">
        <v>7</v>
      </c>
      <c r="C503" s="4"/>
      <c r="D503" s="4" t="s">
        <v>7</v>
      </c>
    </row>
    <row r="504" spans="1:4" ht="17.25">
      <c r="A504" s="2" t="s">
        <v>986</v>
      </c>
      <c r="B504" s="7">
        <v>3000</v>
      </c>
      <c r="C504" s="177" t="s">
        <v>1311</v>
      </c>
      <c r="D504" s="4" t="s">
        <v>7</v>
      </c>
    </row>
    <row r="505" spans="1:4">
      <c r="A505" s="2" t="s">
        <v>1351</v>
      </c>
      <c r="B505" s="4" t="s">
        <v>7</v>
      </c>
      <c r="C505" s="4"/>
      <c r="D505" s="4" t="s">
        <v>7</v>
      </c>
    </row>
    <row r="506" spans="1:4">
      <c r="A506" s="3" t="s">
        <v>543</v>
      </c>
      <c r="B506" s="4" t="s">
        <v>7</v>
      </c>
      <c r="C506" s="4"/>
      <c r="D506" s="4" t="s">
        <v>7</v>
      </c>
    </row>
    <row r="507" spans="1:4">
      <c r="A507" s="2" t="s">
        <v>36</v>
      </c>
      <c r="B507" s="7">
        <v>395000</v>
      </c>
      <c r="C507" s="4"/>
      <c r="D507" s="4" t="s">
        <v>7</v>
      </c>
    </row>
    <row r="508" spans="1:4">
      <c r="A508" s="2" t="s">
        <v>1300</v>
      </c>
      <c r="B508" s="7">
        <v>2722000</v>
      </c>
      <c r="C508" s="4"/>
      <c r="D508" s="4" t="s">
        <v>7</v>
      </c>
    </row>
    <row r="509" spans="1:4">
      <c r="A509" s="2" t="s">
        <v>1301</v>
      </c>
      <c r="B509" s="4">
        <v>0</v>
      </c>
      <c r="C509" s="4"/>
      <c r="D509" s="4" t="s">
        <v>7</v>
      </c>
    </row>
    <row r="510" spans="1:4" ht="30">
      <c r="A510" s="2" t="s">
        <v>1302</v>
      </c>
      <c r="B510" s="7">
        <v>3117000</v>
      </c>
      <c r="C510" s="177" t="s">
        <v>1303</v>
      </c>
      <c r="D510" s="4" t="s">
        <v>7</v>
      </c>
    </row>
    <row r="511" spans="1:4" ht="17.25">
      <c r="A511" s="2" t="s">
        <v>1304</v>
      </c>
      <c r="B511" s="7">
        <v>3000</v>
      </c>
      <c r="C511" s="177" t="s">
        <v>1311</v>
      </c>
      <c r="D511" s="4" t="s">
        <v>7</v>
      </c>
    </row>
    <row r="512" spans="1:4">
      <c r="A512" s="3" t="s">
        <v>981</v>
      </c>
      <c r="B512" s="4" t="s">
        <v>7</v>
      </c>
      <c r="C512" s="4"/>
      <c r="D512" s="4" t="s">
        <v>7</v>
      </c>
    </row>
    <row r="513" spans="1:4" ht="17.25">
      <c r="A513" s="2" t="s">
        <v>986</v>
      </c>
      <c r="B513" s="7">
        <v>3117000</v>
      </c>
      <c r="C513" s="177" t="s">
        <v>1303</v>
      </c>
      <c r="D513" s="4" t="s">
        <v>7</v>
      </c>
    </row>
    <row r="514" spans="1:4">
      <c r="A514" s="3" t="s">
        <v>981</v>
      </c>
      <c r="B514" s="4" t="s">
        <v>7</v>
      </c>
      <c r="C514" s="4"/>
      <c r="D514" s="4" t="s">
        <v>7</v>
      </c>
    </row>
    <row r="515" spans="1:4" ht="17.25">
      <c r="A515" s="2" t="s">
        <v>986</v>
      </c>
      <c r="B515" s="7">
        <v>3000</v>
      </c>
      <c r="C515" s="177" t="s">
        <v>1311</v>
      </c>
      <c r="D515" s="4" t="s">
        <v>7</v>
      </c>
    </row>
    <row r="516" spans="1:4">
      <c r="A516" s="2" t="s">
        <v>1352</v>
      </c>
      <c r="B516" s="4" t="s">
        <v>7</v>
      </c>
      <c r="C516" s="4"/>
      <c r="D516" s="4" t="s">
        <v>7</v>
      </c>
    </row>
    <row r="517" spans="1:4">
      <c r="A517" s="3" t="s">
        <v>543</v>
      </c>
      <c r="B517" s="4" t="s">
        <v>7</v>
      </c>
      <c r="C517" s="4"/>
      <c r="D517" s="4" t="s">
        <v>7</v>
      </c>
    </row>
    <row r="518" spans="1:4">
      <c r="A518" s="2" t="s">
        <v>36</v>
      </c>
      <c r="B518" s="7">
        <v>2056000</v>
      </c>
      <c r="C518" s="4"/>
      <c r="D518" s="4" t="s">
        <v>7</v>
      </c>
    </row>
    <row r="519" spans="1:4">
      <c r="A519" s="2" t="s">
        <v>1300</v>
      </c>
      <c r="B519" s="7">
        <v>2362000</v>
      </c>
      <c r="C519" s="4"/>
      <c r="D519" s="4" t="s">
        <v>7</v>
      </c>
    </row>
    <row r="520" spans="1:4">
      <c r="A520" s="2" t="s">
        <v>1301</v>
      </c>
      <c r="B520" s="4">
        <v>0</v>
      </c>
      <c r="C520" s="4"/>
      <c r="D520" s="4" t="s">
        <v>7</v>
      </c>
    </row>
    <row r="521" spans="1:4" ht="30">
      <c r="A521" s="2" t="s">
        <v>1302</v>
      </c>
      <c r="B521" s="7">
        <v>4418000</v>
      </c>
      <c r="C521" s="177" t="s">
        <v>1303</v>
      </c>
      <c r="D521" s="4" t="s">
        <v>7</v>
      </c>
    </row>
    <row r="522" spans="1:4" ht="17.25">
      <c r="A522" s="2" t="s">
        <v>1304</v>
      </c>
      <c r="B522" s="7">
        <v>3000</v>
      </c>
      <c r="C522" s="177" t="s">
        <v>1311</v>
      </c>
      <c r="D522" s="4" t="s">
        <v>7</v>
      </c>
    </row>
    <row r="523" spans="1:4">
      <c r="A523" s="3" t="s">
        <v>981</v>
      </c>
      <c r="B523" s="4" t="s">
        <v>7</v>
      </c>
      <c r="C523" s="4"/>
      <c r="D523" s="4" t="s">
        <v>7</v>
      </c>
    </row>
    <row r="524" spans="1:4" ht="17.25">
      <c r="A524" s="2" t="s">
        <v>986</v>
      </c>
      <c r="B524" s="7">
        <v>4418000</v>
      </c>
      <c r="C524" s="177" t="s">
        <v>1303</v>
      </c>
      <c r="D524" s="4" t="s">
        <v>7</v>
      </c>
    </row>
    <row r="525" spans="1:4">
      <c r="A525" s="3" t="s">
        <v>981</v>
      </c>
      <c r="B525" s="4" t="s">
        <v>7</v>
      </c>
      <c r="C525" s="4"/>
      <c r="D525" s="4" t="s">
        <v>7</v>
      </c>
    </row>
    <row r="526" spans="1:4" ht="17.25">
      <c r="A526" s="2" t="s">
        <v>986</v>
      </c>
      <c r="B526" s="7">
        <v>3000</v>
      </c>
      <c r="C526" s="177" t="s">
        <v>1311</v>
      </c>
      <c r="D526" s="4" t="s">
        <v>7</v>
      </c>
    </row>
    <row r="527" spans="1:4">
      <c r="A527" s="2" t="s">
        <v>1353</v>
      </c>
      <c r="B527" s="4" t="s">
        <v>7</v>
      </c>
      <c r="C527" s="4"/>
      <c r="D527" s="4" t="s">
        <v>7</v>
      </c>
    </row>
    <row r="528" spans="1:4" ht="30">
      <c r="A528" s="3" t="s">
        <v>1299</v>
      </c>
      <c r="B528" s="4" t="s">
        <v>7</v>
      </c>
      <c r="C528" s="4"/>
      <c r="D528" s="4" t="s">
        <v>7</v>
      </c>
    </row>
    <row r="529" spans="1:4">
      <c r="A529" s="2" t="s">
        <v>552</v>
      </c>
      <c r="B529" s="4">
        <v>0</v>
      </c>
      <c r="C529" s="4"/>
      <c r="D529" s="4" t="s">
        <v>7</v>
      </c>
    </row>
    <row r="530" spans="1:4">
      <c r="A530" s="3" t="s">
        <v>543</v>
      </c>
      <c r="B530" s="4" t="s">
        <v>7</v>
      </c>
      <c r="C530" s="4"/>
      <c r="D530" s="4" t="s">
        <v>7</v>
      </c>
    </row>
    <row r="531" spans="1:4">
      <c r="A531" s="2" t="s">
        <v>36</v>
      </c>
      <c r="B531" s="7">
        <v>2547000</v>
      </c>
      <c r="C531" s="4"/>
      <c r="D531" s="4" t="s">
        <v>7</v>
      </c>
    </row>
    <row r="532" spans="1:4">
      <c r="A532" s="2" t="s">
        <v>1300</v>
      </c>
      <c r="B532" s="4">
        <v>0</v>
      </c>
      <c r="C532" s="4"/>
      <c r="D532" s="4" t="s">
        <v>7</v>
      </c>
    </row>
    <row r="533" spans="1:4">
      <c r="A533" s="2" t="s">
        <v>1301</v>
      </c>
      <c r="B533" s="4">
        <v>0</v>
      </c>
      <c r="C533" s="4"/>
      <c r="D533" s="4" t="s">
        <v>7</v>
      </c>
    </row>
    <row r="534" spans="1:4" ht="30">
      <c r="A534" s="2" t="s">
        <v>1302</v>
      </c>
      <c r="B534" s="7">
        <v>2547000</v>
      </c>
      <c r="C534" s="177" t="s">
        <v>1303</v>
      </c>
      <c r="D534" s="4" t="s">
        <v>7</v>
      </c>
    </row>
    <row r="535" spans="1:4" ht="17.25">
      <c r="A535" s="2" t="s">
        <v>1304</v>
      </c>
      <c r="B535" s="4" t="s">
        <v>58</v>
      </c>
      <c r="C535" s="177" t="s">
        <v>1311</v>
      </c>
      <c r="D535" s="4" t="s">
        <v>7</v>
      </c>
    </row>
    <row r="536" spans="1:4">
      <c r="A536" s="3" t="s">
        <v>981</v>
      </c>
      <c r="B536" s="4" t="s">
        <v>7</v>
      </c>
      <c r="C536" s="4"/>
      <c r="D536" s="4" t="s">
        <v>7</v>
      </c>
    </row>
    <row r="537" spans="1:4" ht="17.25">
      <c r="A537" s="2" t="s">
        <v>986</v>
      </c>
      <c r="B537" s="7">
        <v>2547000</v>
      </c>
      <c r="C537" s="177" t="s">
        <v>1303</v>
      </c>
      <c r="D537" s="4" t="s">
        <v>7</v>
      </c>
    </row>
    <row r="538" spans="1:4">
      <c r="A538" s="3" t="s">
        <v>981</v>
      </c>
      <c r="B538" s="4" t="s">
        <v>7</v>
      </c>
      <c r="C538" s="4"/>
      <c r="D538" s="4" t="s">
        <v>7</v>
      </c>
    </row>
    <row r="539" spans="1:4" ht="17.25">
      <c r="A539" s="2" t="s">
        <v>986</v>
      </c>
      <c r="B539" s="4" t="s">
        <v>58</v>
      </c>
      <c r="C539" s="177" t="s">
        <v>1311</v>
      </c>
      <c r="D539" s="4" t="s">
        <v>7</v>
      </c>
    </row>
    <row r="540" spans="1:4">
      <c r="A540" s="2" t="s">
        <v>1354</v>
      </c>
      <c r="B540" s="4" t="s">
        <v>7</v>
      </c>
      <c r="C540" s="4"/>
      <c r="D540" s="4" t="s">
        <v>7</v>
      </c>
    </row>
    <row r="541" spans="1:4">
      <c r="A541" s="3" t="s">
        <v>543</v>
      </c>
      <c r="B541" s="4" t="s">
        <v>7</v>
      </c>
      <c r="C541" s="4"/>
      <c r="D541" s="4" t="s">
        <v>7</v>
      </c>
    </row>
    <row r="542" spans="1:4">
      <c r="A542" s="2" t="s">
        <v>36</v>
      </c>
      <c r="B542" s="7">
        <v>869000</v>
      </c>
      <c r="C542" s="4"/>
      <c r="D542" s="4" t="s">
        <v>7</v>
      </c>
    </row>
    <row r="543" spans="1:4">
      <c r="A543" s="2" t="s">
        <v>1300</v>
      </c>
      <c r="B543" s="7">
        <v>1009000</v>
      </c>
      <c r="C543" s="4"/>
      <c r="D543" s="4" t="s">
        <v>7</v>
      </c>
    </row>
    <row r="544" spans="1:4">
      <c r="A544" s="2" t="s">
        <v>1301</v>
      </c>
      <c r="B544" s="4">
        <v>0</v>
      </c>
      <c r="C544" s="4"/>
      <c r="D544" s="4" t="s">
        <v>7</v>
      </c>
    </row>
    <row r="545" spans="1:4" ht="30">
      <c r="A545" s="2" t="s">
        <v>1302</v>
      </c>
      <c r="B545" s="7">
        <v>1878000</v>
      </c>
      <c r="C545" s="177" t="s">
        <v>1303</v>
      </c>
      <c r="D545" s="4" t="s">
        <v>7</v>
      </c>
    </row>
    <row r="546" spans="1:4" ht="17.25">
      <c r="A546" s="2" t="s">
        <v>1304</v>
      </c>
      <c r="B546" s="7">
        <v>45000</v>
      </c>
      <c r="C546" s="177" t="s">
        <v>1311</v>
      </c>
      <c r="D546" s="4" t="s">
        <v>7</v>
      </c>
    </row>
    <row r="547" spans="1:4">
      <c r="A547" s="3" t="s">
        <v>981</v>
      </c>
      <c r="B547" s="4" t="s">
        <v>7</v>
      </c>
      <c r="C547" s="4"/>
      <c r="D547" s="4" t="s">
        <v>7</v>
      </c>
    </row>
    <row r="548" spans="1:4" ht="17.25">
      <c r="A548" s="2" t="s">
        <v>986</v>
      </c>
      <c r="B548" s="7">
        <v>1878000</v>
      </c>
      <c r="C548" s="177" t="s">
        <v>1303</v>
      </c>
      <c r="D548" s="4" t="s">
        <v>7</v>
      </c>
    </row>
    <row r="549" spans="1:4">
      <c r="A549" s="3" t="s">
        <v>981</v>
      </c>
      <c r="B549" s="4" t="s">
        <v>7</v>
      </c>
      <c r="C549" s="4"/>
      <c r="D549" s="4" t="s">
        <v>7</v>
      </c>
    </row>
    <row r="550" spans="1:4" ht="17.25">
      <c r="A550" s="2" t="s">
        <v>986</v>
      </c>
      <c r="B550" s="7">
        <v>45000</v>
      </c>
      <c r="C550" s="177" t="s">
        <v>1311</v>
      </c>
      <c r="D550" s="4" t="s">
        <v>7</v>
      </c>
    </row>
    <row r="551" spans="1:4">
      <c r="A551" s="2" t="s">
        <v>1355</v>
      </c>
      <c r="B551" s="4" t="s">
        <v>7</v>
      </c>
      <c r="C551" s="4"/>
      <c r="D551" s="4" t="s">
        <v>7</v>
      </c>
    </row>
    <row r="552" spans="1:4">
      <c r="A552" s="3" t="s">
        <v>543</v>
      </c>
      <c r="B552" s="4" t="s">
        <v>7</v>
      </c>
      <c r="C552" s="4"/>
      <c r="D552" s="4" t="s">
        <v>7</v>
      </c>
    </row>
    <row r="553" spans="1:4">
      <c r="A553" s="2" t="s">
        <v>36</v>
      </c>
      <c r="B553" s="7">
        <v>1044000</v>
      </c>
      <c r="C553" s="4"/>
      <c r="D553" s="4" t="s">
        <v>7</v>
      </c>
    </row>
    <row r="554" spans="1:4">
      <c r="A554" s="2" t="s">
        <v>1300</v>
      </c>
      <c r="B554" s="7">
        <v>3053000</v>
      </c>
      <c r="C554" s="4"/>
      <c r="D554" s="4" t="s">
        <v>7</v>
      </c>
    </row>
    <row r="555" spans="1:4">
      <c r="A555" s="2" t="s">
        <v>1301</v>
      </c>
      <c r="B555" s="4">
        <v>0</v>
      </c>
      <c r="C555" s="4"/>
      <c r="D555" s="4" t="s">
        <v>7</v>
      </c>
    </row>
    <row r="556" spans="1:4" ht="30">
      <c r="A556" s="2" t="s">
        <v>1302</v>
      </c>
      <c r="B556" s="7">
        <v>4097000</v>
      </c>
      <c r="C556" s="177" t="s">
        <v>1303</v>
      </c>
      <c r="D556" s="4" t="s">
        <v>7</v>
      </c>
    </row>
    <row r="557" spans="1:4" ht="17.25">
      <c r="A557" s="2" t="s">
        <v>1304</v>
      </c>
      <c r="B557" s="7">
        <v>3000</v>
      </c>
      <c r="C557" s="177" t="s">
        <v>1311</v>
      </c>
      <c r="D557" s="4" t="s">
        <v>7</v>
      </c>
    </row>
    <row r="558" spans="1:4">
      <c r="A558" s="3" t="s">
        <v>981</v>
      </c>
      <c r="B558" s="4" t="s">
        <v>7</v>
      </c>
      <c r="C558" s="4"/>
      <c r="D558" s="4" t="s">
        <v>7</v>
      </c>
    </row>
    <row r="559" spans="1:4" ht="17.25">
      <c r="A559" s="2" t="s">
        <v>986</v>
      </c>
      <c r="B559" s="7">
        <v>4097000</v>
      </c>
      <c r="C559" s="177" t="s">
        <v>1303</v>
      </c>
      <c r="D559" s="4" t="s">
        <v>7</v>
      </c>
    </row>
    <row r="560" spans="1:4">
      <c r="A560" s="3" t="s">
        <v>981</v>
      </c>
      <c r="B560" s="4" t="s">
        <v>7</v>
      </c>
      <c r="C560" s="4"/>
      <c r="D560" s="4" t="s">
        <v>7</v>
      </c>
    </row>
    <row r="561" spans="1:4" ht="17.25">
      <c r="A561" s="2" t="s">
        <v>986</v>
      </c>
      <c r="B561" s="7">
        <v>3000</v>
      </c>
      <c r="C561" s="177" t="s">
        <v>1311</v>
      </c>
      <c r="D561" s="4" t="s">
        <v>7</v>
      </c>
    </row>
    <row r="562" spans="1:4">
      <c r="A562" s="2" t="s">
        <v>1356</v>
      </c>
      <c r="B562" s="4" t="s">
        <v>7</v>
      </c>
      <c r="C562" s="4"/>
      <c r="D562" s="4" t="s">
        <v>7</v>
      </c>
    </row>
    <row r="563" spans="1:4">
      <c r="A563" s="3" t="s">
        <v>543</v>
      </c>
      <c r="B563" s="4" t="s">
        <v>7</v>
      </c>
      <c r="C563" s="4"/>
      <c r="D563" s="4" t="s">
        <v>7</v>
      </c>
    </row>
    <row r="564" spans="1:4">
      <c r="A564" s="2" t="s">
        <v>36</v>
      </c>
      <c r="B564" s="7">
        <v>1832000</v>
      </c>
      <c r="C564" s="4"/>
      <c r="D564" s="4" t="s">
        <v>7</v>
      </c>
    </row>
    <row r="565" spans="1:4">
      <c r="A565" s="2" t="s">
        <v>1300</v>
      </c>
      <c r="B565" s="7">
        <v>4255000</v>
      </c>
      <c r="C565" s="4"/>
      <c r="D565" s="4" t="s">
        <v>7</v>
      </c>
    </row>
    <row r="566" spans="1:4">
      <c r="A566" s="2" t="s">
        <v>1301</v>
      </c>
      <c r="B566" s="4">
        <v>0</v>
      </c>
      <c r="C566" s="4"/>
      <c r="D566" s="4" t="s">
        <v>7</v>
      </c>
    </row>
    <row r="567" spans="1:4" ht="30">
      <c r="A567" s="2" t="s">
        <v>1302</v>
      </c>
      <c r="B567" s="7">
        <v>6087000</v>
      </c>
      <c r="C567" s="177" t="s">
        <v>1303</v>
      </c>
      <c r="D567" s="4" t="s">
        <v>7</v>
      </c>
    </row>
    <row r="568" spans="1:4" ht="17.25">
      <c r="A568" s="2" t="s">
        <v>1304</v>
      </c>
      <c r="B568" s="7">
        <v>84000</v>
      </c>
      <c r="C568" s="177" t="s">
        <v>1311</v>
      </c>
      <c r="D568" s="4" t="s">
        <v>7</v>
      </c>
    </row>
    <row r="569" spans="1:4">
      <c r="A569" s="3" t="s">
        <v>981</v>
      </c>
      <c r="B569" s="4" t="s">
        <v>7</v>
      </c>
      <c r="C569" s="4"/>
      <c r="D569" s="4" t="s">
        <v>7</v>
      </c>
    </row>
    <row r="570" spans="1:4" ht="17.25">
      <c r="A570" s="2" t="s">
        <v>986</v>
      </c>
      <c r="B570" s="7">
        <v>6087000</v>
      </c>
      <c r="C570" s="177" t="s">
        <v>1303</v>
      </c>
      <c r="D570" s="4" t="s">
        <v>7</v>
      </c>
    </row>
    <row r="571" spans="1:4">
      <c r="A571" s="3" t="s">
        <v>981</v>
      </c>
      <c r="B571" s="4" t="s">
        <v>7</v>
      </c>
      <c r="C571" s="4"/>
      <c r="D571" s="4" t="s">
        <v>7</v>
      </c>
    </row>
    <row r="572" spans="1:4" ht="17.25">
      <c r="A572" s="2" t="s">
        <v>986</v>
      </c>
      <c r="B572" s="7">
        <v>84000</v>
      </c>
      <c r="C572" s="177" t="s">
        <v>1311</v>
      </c>
      <c r="D572" s="4" t="s">
        <v>7</v>
      </c>
    </row>
    <row r="573" spans="1:4">
      <c r="A573" s="2" t="s">
        <v>1357</v>
      </c>
      <c r="B573" s="4" t="s">
        <v>7</v>
      </c>
      <c r="C573" s="4"/>
      <c r="D573" s="4" t="s">
        <v>7</v>
      </c>
    </row>
    <row r="574" spans="1:4">
      <c r="A574" s="3" t="s">
        <v>543</v>
      </c>
      <c r="B574" s="4" t="s">
        <v>7</v>
      </c>
      <c r="C574" s="4"/>
      <c r="D574" s="4" t="s">
        <v>7</v>
      </c>
    </row>
    <row r="575" spans="1:4">
      <c r="A575" s="2" t="s">
        <v>36</v>
      </c>
      <c r="B575" s="7">
        <v>487000</v>
      </c>
      <c r="C575" s="4"/>
      <c r="D575" s="4" t="s">
        <v>7</v>
      </c>
    </row>
    <row r="576" spans="1:4">
      <c r="A576" s="2" t="s">
        <v>1300</v>
      </c>
      <c r="B576" s="7">
        <v>3099000</v>
      </c>
      <c r="C576" s="4"/>
      <c r="D576" s="4" t="s">
        <v>7</v>
      </c>
    </row>
    <row r="577" spans="1:4">
      <c r="A577" s="2" t="s">
        <v>1301</v>
      </c>
      <c r="B577" s="4">
        <v>0</v>
      </c>
      <c r="C577" s="4"/>
      <c r="D577" s="4" t="s">
        <v>7</v>
      </c>
    </row>
    <row r="578" spans="1:4" ht="30">
      <c r="A578" s="2" t="s">
        <v>1302</v>
      </c>
      <c r="B578" s="7">
        <v>3586000</v>
      </c>
      <c r="C578" s="177" t="s">
        <v>1303</v>
      </c>
      <c r="D578" s="4" t="s">
        <v>7</v>
      </c>
    </row>
    <row r="579" spans="1:4" ht="17.25">
      <c r="A579" s="2" t="s">
        <v>1304</v>
      </c>
      <c r="B579" s="7">
        <v>3000</v>
      </c>
      <c r="C579" s="177" t="s">
        <v>1311</v>
      </c>
      <c r="D579" s="4" t="s">
        <v>7</v>
      </c>
    </row>
    <row r="580" spans="1:4">
      <c r="A580" s="3" t="s">
        <v>981</v>
      </c>
      <c r="B580" s="4" t="s">
        <v>7</v>
      </c>
      <c r="C580" s="4"/>
      <c r="D580" s="4" t="s">
        <v>7</v>
      </c>
    </row>
    <row r="581" spans="1:4" ht="17.25">
      <c r="A581" s="2" t="s">
        <v>986</v>
      </c>
      <c r="B581" s="7">
        <v>3586000</v>
      </c>
      <c r="C581" s="177" t="s">
        <v>1303</v>
      </c>
      <c r="D581" s="4" t="s">
        <v>7</v>
      </c>
    </row>
    <row r="582" spans="1:4">
      <c r="A582" s="3" t="s">
        <v>981</v>
      </c>
      <c r="B582" s="4" t="s">
        <v>7</v>
      </c>
      <c r="C582" s="4"/>
      <c r="D582" s="4" t="s">
        <v>7</v>
      </c>
    </row>
    <row r="583" spans="1:4" ht="17.25">
      <c r="A583" s="2" t="s">
        <v>986</v>
      </c>
      <c r="B583" s="7">
        <v>3000</v>
      </c>
      <c r="C583" s="177" t="s">
        <v>1311</v>
      </c>
      <c r="D583" s="4" t="s">
        <v>7</v>
      </c>
    </row>
    <row r="584" spans="1:4">
      <c r="A584" s="2" t="s">
        <v>1358</v>
      </c>
      <c r="B584" s="4" t="s">
        <v>7</v>
      </c>
      <c r="C584" s="4"/>
      <c r="D584" s="4" t="s">
        <v>7</v>
      </c>
    </row>
    <row r="585" spans="1:4">
      <c r="A585" s="3" t="s">
        <v>543</v>
      </c>
      <c r="B585" s="4" t="s">
        <v>7</v>
      </c>
      <c r="C585" s="4"/>
      <c r="D585" s="4" t="s">
        <v>7</v>
      </c>
    </row>
    <row r="586" spans="1:4">
      <c r="A586" s="2" t="s">
        <v>36</v>
      </c>
      <c r="B586" s="7">
        <v>648000</v>
      </c>
      <c r="C586" s="4"/>
      <c r="D586" s="4" t="s">
        <v>7</v>
      </c>
    </row>
    <row r="587" spans="1:4">
      <c r="A587" s="2" t="s">
        <v>1300</v>
      </c>
      <c r="B587" s="7">
        <v>2557000</v>
      </c>
      <c r="C587" s="4"/>
      <c r="D587" s="4" t="s">
        <v>7</v>
      </c>
    </row>
    <row r="588" spans="1:4">
      <c r="A588" s="2" t="s">
        <v>1301</v>
      </c>
      <c r="B588" s="4">
        <v>0</v>
      </c>
      <c r="C588" s="4"/>
      <c r="D588" s="4" t="s">
        <v>7</v>
      </c>
    </row>
    <row r="589" spans="1:4" ht="30">
      <c r="A589" s="2" t="s">
        <v>1302</v>
      </c>
      <c r="B589" s="7">
        <v>3205000</v>
      </c>
      <c r="C589" s="177" t="s">
        <v>1303</v>
      </c>
      <c r="D589" s="4" t="s">
        <v>7</v>
      </c>
    </row>
    <row r="590" spans="1:4" ht="17.25">
      <c r="A590" s="2" t="s">
        <v>1304</v>
      </c>
      <c r="B590" s="7">
        <v>111000</v>
      </c>
      <c r="C590" s="177" t="s">
        <v>1311</v>
      </c>
      <c r="D590" s="4" t="s">
        <v>7</v>
      </c>
    </row>
    <row r="591" spans="1:4">
      <c r="A591" s="3" t="s">
        <v>981</v>
      </c>
      <c r="B591" s="4" t="s">
        <v>7</v>
      </c>
      <c r="C591" s="4"/>
      <c r="D591" s="4" t="s">
        <v>7</v>
      </c>
    </row>
    <row r="592" spans="1:4" ht="17.25">
      <c r="A592" s="2" t="s">
        <v>986</v>
      </c>
      <c r="B592" s="7">
        <v>3205000</v>
      </c>
      <c r="C592" s="177" t="s">
        <v>1303</v>
      </c>
      <c r="D592" s="4" t="s">
        <v>7</v>
      </c>
    </row>
    <row r="593" spans="1:4">
      <c r="A593" s="3" t="s">
        <v>981</v>
      </c>
      <c r="B593" s="4" t="s">
        <v>7</v>
      </c>
      <c r="C593" s="4"/>
      <c r="D593" s="4" t="s">
        <v>7</v>
      </c>
    </row>
    <row r="594" spans="1:4" ht="17.25">
      <c r="A594" s="2" t="s">
        <v>986</v>
      </c>
      <c r="B594" s="7">
        <v>111000</v>
      </c>
      <c r="C594" s="177" t="s">
        <v>1311</v>
      </c>
      <c r="D594" s="4" t="s">
        <v>7</v>
      </c>
    </row>
    <row r="595" spans="1:4">
      <c r="A595" s="2" t="s">
        <v>1359</v>
      </c>
      <c r="B595" s="4" t="s">
        <v>7</v>
      </c>
      <c r="C595" s="4"/>
      <c r="D595" s="4" t="s">
        <v>7</v>
      </c>
    </row>
    <row r="596" spans="1:4">
      <c r="A596" s="3" t="s">
        <v>543</v>
      </c>
      <c r="B596" s="4" t="s">
        <v>7</v>
      </c>
      <c r="C596" s="4"/>
      <c r="D596" s="4" t="s">
        <v>7</v>
      </c>
    </row>
    <row r="597" spans="1:4">
      <c r="A597" s="2" t="s">
        <v>36</v>
      </c>
      <c r="B597" s="7">
        <v>872000</v>
      </c>
      <c r="C597" s="4"/>
      <c r="D597" s="4" t="s">
        <v>7</v>
      </c>
    </row>
    <row r="598" spans="1:4">
      <c r="A598" s="2" t="s">
        <v>1300</v>
      </c>
      <c r="B598" s="7">
        <v>2511000</v>
      </c>
      <c r="C598" s="4"/>
      <c r="D598" s="4" t="s">
        <v>7</v>
      </c>
    </row>
    <row r="599" spans="1:4">
      <c r="A599" s="2" t="s">
        <v>1301</v>
      </c>
      <c r="B599" s="4">
        <v>0</v>
      </c>
      <c r="C599" s="4"/>
      <c r="D599" s="4" t="s">
        <v>7</v>
      </c>
    </row>
    <row r="600" spans="1:4" ht="30">
      <c r="A600" s="2" t="s">
        <v>1302</v>
      </c>
      <c r="B600" s="7">
        <v>3383000</v>
      </c>
      <c r="C600" s="177" t="s">
        <v>1303</v>
      </c>
      <c r="D600" s="4" t="s">
        <v>7</v>
      </c>
    </row>
    <row r="601" spans="1:4" ht="17.25">
      <c r="A601" s="2" t="s">
        <v>1304</v>
      </c>
      <c r="B601" s="7">
        <v>3000</v>
      </c>
      <c r="C601" s="177" t="s">
        <v>1311</v>
      </c>
      <c r="D601" s="4" t="s">
        <v>7</v>
      </c>
    </row>
    <row r="602" spans="1:4">
      <c r="A602" s="3" t="s">
        <v>981</v>
      </c>
      <c r="B602" s="4" t="s">
        <v>7</v>
      </c>
      <c r="C602" s="4"/>
      <c r="D602" s="4" t="s">
        <v>7</v>
      </c>
    </row>
    <row r="603" spans="1:4" ht="17.25">
      <c r="A603" s="2" t="s">
        <v>986</v>
      </c>
      <c r="B603" s="7">
        <v>3383000</v>
      </c>
      <c r="C603" s="177" t="s">
        <v>1303</v>
      </c>
      <c r="D603" s="4" t="s">
        <v>7</v>
      </c>
    </row>
    <row r="604" spans="1:4">
      <c r="A604" s="3" t="s">
        <v>981</v>
      </c>
      <c r="B604" s="4" t="s">
        <v>7</v>
      </c>
      <c r="C604" s="4"/>
      <c r="D604" s="4" t="s">
        <v>7</v>
      </c>
    </row>
    <row r="605" spans="1:4" ht="17.25">
      <c r="A605" s="2" t="s">
        <v>986</v>
      </c>
      <c r="B605" s="7">
        <v>3000</v>
      </c>
      <c r="C605" s="177" t="s">
        <v>1311</v>
      </c>
      <c r="D605" s="4" t="s">
        <v>7</v>
      </c>
    </row>
    <row r="606" spans="1:4">
      <c r="A606" s="2" t="s">
        <v>1360</v>
      </c>
      <c r="B606" s="4" t="s">
        <v>7</v>
      </c>
      <c r="C606" s="4"/>
      <c r="D606" s="4" t="s">
        <v>7</v>
      </c>
    </row>
    <row r="607" spans="1:4" ht="30">
      <c r="A607" s="3" t="s">
        <v>1299</v>
      </c>
      <c r="B607" s="4" t="s">
        <v>7</v>
      </c>
      <c r="C607" s="4"/>
      <c r="D607" s="4" t="s">
        <v>7</v>
      </c>
    </row>
    <row r="608" spans="1:4">
      <c r="A608" s="2" t="s">
        <v>552</v>
      </c>
      <c r="B608" s="7">
        <v>1735000</v>
      </c>
      <c r="C608" s="4"/>
      <c r="D608" s="4" t="s">
        <v>7</v>
      </c>
    </row>
    <row r="609" spans="1:4">
      <c r="A609" s="3" t="s">
        <v>543</v>
      </c>
      <c r="B609" s="4" t="s">
        <v>7</v>
      </c>
      <c r="C609" s="4"/>
      <c r="D609" s="4" t="s">
        <v>7</v>
      </c>
    </row>
    <row r="610" spans="1:4">
      <c r="A610" s="2" t="s">
        <v>36</v>
      </c>
      <c r="B610" s="7">
        <v>1030000</v>
      </c>
      <c r="C610" s="4"/>
      <c r="D610" s="4" t="s">
        <v>7</v>
      </c>
    </row>
    <row r="611" spans="1:4">
      <c r="A611" s="2" t="s">
        <v>1300</v>
      </c>
      <c r="B611" s="7">
        <v>1446000</v>
      </c>
      <c r="C611" s="4"/>
      <c r="D611" s="4" t="s">
        <v>7</v>
      </c>
    </row>
    <row r="612" spans="1:4">
      <c r="A612" s="2" t="s">
        <v>1301</v>
      </c>
      <c r="B612" s="4">
        <v>0</v>
      </c>
      <c r="C612" s="4"/>
      <c r="D612" s="4" t="s">
        <v>7</v>
      </c>
    </row>
    <row r="613" spans="1:4" ht="30">
      <c r="A613" s="2" t="s">
        <v>1302</v>
      </c>
      <c r="B613" s="7">
        <v>2476000</v>
      </c>
      <c r="C613" s="177" t="s">
        <v>1303</v>
      </c>
      <c r="D613" s="4" t="s">
        <v>7</v>
      </c>
    </row>
    <row r="614" spans="1:4" ht="17.25">
      <c r="A614" s="2" t="s">
        <v>1304</v>
      </c>
      <c r="B614" s="7">
        <v>30000</v>
      </c>
      <c r="C614" s="177" t="s">
        <v>1311</v>
      </c>
      <c r="D614" s="4" t="s">
        <v>7</v>
      </c>
    </row>
    <row r="615" spans="1:4">
      <c r="A615" s="3" t="s">
        <v>981</v>
      </c>
      <c r="B615" s="4" t="s">
        <v>7</v>
      </c>
      <c r="C615" s="4"/>
      <c r="D615" s="4" t="s">
        <v>7</v>
      </c>
    </row>
    <row r="616" spans="1:4" ht="17.25">
      <c r="A616" s="2" t="s">
        <v>986</v>
      </c>
      <c r="B616" s="7">
        <v>2476000</v>
      </c>
      <c r="C616" s="177" t="s">
        <v>1303</v>
      </c>
      <c r="D616" s="4" t="s">
        <v>7</v>
      </c>
    </row>
    <row r="617" spans="1:4">
      <c r="A617" s="3" t="s">
        <v>981</v>
      </c>
      <c r="B617" s="4" t="s">
        <v>7</v>
      </c>
      <c r="C617" s="4"/>
      <c r="D617" s="4" t="s">
        <v>7</v>
      </c>
    </row>
    <row r="618" spans="1:4" ht="17.25">
      <c r="A618" s="2" t="s">
        <v>986</v>
      </c>
      <c r="B618" s="7">
        <v>30000</v>
      </c>
      <c r="C618" s="177" t="s">
        <v>1311</v>
      </c>
      <c r="D618" s="4" t="s">
        <v>7</v>
      </c>
    </row>
    <row r="619" spans="1:4">
      <c r="A619" s="2" t="s">
        <v>1361</v>
      </c>
      <c r="B619" s="4" t="s">
        <v>7</v>
      </c>
      <c r="C619" s="4"/>
      <c r="D619" s="4" t="s">
        <v>7</v>
      </c>
    </row>
    <row r="620" spans="1:4">
      <c r="A620" s="3" t="s">
        <v>543</v>
      </c>
      <c r="B620" s="4" t="s">
        <v>7</v>
      </c>
      <c r="C620" s="4"/>
      <c r="D620" s="4" t="s">
        <v>7</v>
      </c>
    </row>
    <row r="621" spans="1:4">
      <c r="A621" s="2" t="s">
        <v>36</v>
      </c>
      <c r="B621" s="7">
        <v>1022000</v>
      </c>
      <c r="C621" s="4"/>
      <c r="D621" s="4" t="s">
        <v>7</v>
      </c>
    </row>
    <row r="622" spans="1:4">
      <c r="A622" s="2" t="s">
        <v>1300</v>
      </c>
      <c r="B622" s="7">
        <v>1980000</v>
      </c>
      <c r="C622" s="4"/>
      <c r="D622" s="4" t="s">
        <v>7</v>
      </c>
    </row>
    <row r="623" spans="1:4">
      <c r="A623" s="2" t="s">
        <v>1301</v>
      </c>
      <c r="B623" s="4">
        <v>0</v>
      </c>
      <c r="C623" s="4"/>
      <c r="D623" s="4" t="s">
        <v>7</v>
      </c>
    </row>
    <row r="624" spans="1:4" ht="30">
      <c r="A624" s="2" t="s">
        <v>1302</v>
      </c>
      <c r="B624" s="7">
        <v>3002000</v>
      </c>
      <c r="C624" s="177" t="s">
        <v>1303</v>
      </c>
      <c r="D624" s="4" t="s">
        <v>7</v>
      </c>
    </row>
    <row r="625" spans="1:4" ht="17.25">
      <c r="A625" s="2" t="s">
        <v>1304</v>
      </c>
      <c r="B625" s="7">
        <v>2000</v>
      </c>
      <c r="C625" s="177" t="s">
        <v>1311</v>
      </c>
      <c r="D625" s="4" t="s">
        <v>7</v>
      </c>
    </row>
    <row r="626" spans="1:4">
      <c r="A626" s="3" t="s">
        <v>981</v>
      </c>
      <c r="B626" s="4" t="s">
        <v>7</v>
      </c>
      <c r="C626" s="4"/>
      <c r="D626" s="4" t="s">
        <v>7</v>
      </c>
    </row>
    <row r="627" spans="1:4" ht="17.25">
      <c r="A627" s="2" t="s">
        <v>986</v>
      </c>
      <c r="B627" s="7">
        <v>3002000</v>
      </c>
      <c r="C627" s="177" t="s">
        <v>1303</v>
      </c>
      <c r="D627" s="4" t="s">
        <v>7</v>
      </c>
    </row>
    <row r="628" spans="1:4">
      <c r="A628" s="3" t="s">
        <v>981</v>
      </c>
      <c r="B628" s="4" t="s">
        <v>7</v>
      </c>
      <c r="C628" s="4"/>
      <c r="D628" s="4" t="s">
        <v>7</v>
      </c>
    </row>
    <row r="629" spans="1:4" ht="17.25">
      <c r="A629" s="2" t="s">
        <v>986</v>
      </c>
      <c r="B629" s="7">
        <v>2000</v>
      </c>
      <c r="C629" s="177" t="s">
        <v>1311</v>
      </c>
      <c r="D629" s="4" t="s">
        <v>7</v>
      </c>
    </row>
    <row r="630" spans="1:4">
      <c r="A630" s="2" t="s">
        <v>1362</v>
      </c>
      <c r="B630" s="4" t="s">
        <v>7</v>
      </c>
      <c r="C630" s="4"/>
      <c r="D630" s="4" t="s">
        <v>7</v>
      </c>
    </row>
    <row r="631" spans="1:4">
      <c r="A631" s="3" t="s">
        <v>543</v>
      </c>
      <c r="B631" s="4" t="s">
        <v>7</v>
      </c>
      <c r="C631" s="4"/>
      <c r="D631" s="4" t="s">
        <v>7</v>
      </c>
    </row>
    <row r="632" spans="1:4">
      <c r="A632" s="2" t="s">
        <v>36</v>
      </c>
      <c r="B632" s="7">
        <v>912000</v>
      </c>
      <c r="C632" s="4"/>
      <c r="D632" s="4" t="s">
        <v>7</v>
      </c>
    </row>
    <row r="633" spans="1:4">
      <c r="A633" s="2" t="s">
        <v>1300</v>
      </c>
      <c r="B633" s="7">
        <v>3549000</v>
      </c>
      <c r="C633" s="4"/>
      <c r="D633" s="4" t="s">
        <v>7</v>
      </c>
    </row>
    <row r="634" spans="1:4">
      <c r="A634" s="2" t="s">
        <v>1301</v>
      </c>
      <c r="B634" s="4">
        <v>0</v>
      </c>
      <c r="C634" s="4"/>
      <c r="D634" s="4" t="s">
        <v>7</v>
      </c>
    </row>
    <row r="635" spans="1:4" ht="30">
      <c r="A635" s="2" t="s">
        <v>1302</v>
      </c>
      <c r="B635" s="7">
        <v>4461000</v>
      </c>
      <c r="C635" s="177" t="s">
        <v>1303</v>
      </c>
      <c r="D635" s="4" t="s">
        <v>7</v>
      </c>
    </row>
    <row r="636" spans="1:4" ht="17.25">
      <c r="A636" s="2" t="s">
        <v>1304</v>
      </c>
      <c r="B636" s="7">
        <v>41000</v>
      </c>
      <c r="C636" s="177" t="s">
        <v>1311</v>
      </c>
      <c r="D636" s="4" t="s">
        <v>7</v>
      </c>
    </row>
    <row r="637" spans="1:4">
      <c r="A637" s="3" t="s">
        <v>981</v>
      </c>
      <c r="B637" s="4" t="s">
        <v>7</v>
      </c>
      <c r="C637" s="4"/>
      <c r="D637" s="4" t="s">
        <v>7</v>
      </c>
    </row>
    <row r="638" spans="1:4" ht="17.25">
      <c r="A638" s="2" t="s">
        <v>986</v>
      </c>
      <c r="B638" s="7">
        <v>4461000</v>
      </c>
      <c r="C638" s="177" t="s">
        <v>1303</v>
      </c>
      <c r="D638" s="4" t="s">
        <v>7</v>
      </c>
    </row>
    <row r="639" spans="1:4">
      <c r="A639" s="3" t="s">
        <v>981</v>
      </c>
      <c r="B639" s="4" t="s">
        <v>7</v>
      </c>
      <c r="C639" s="4"/>
      <c r="D639" s="4" t="s">
        <v>7</v>
      </c>
    </row>
    <row r="640" spans="1:4" ht="17.25">
      <c r="A640" s="2" t="s">
        <v>986</v>
      </c>
      <c r="B640" s="7">
        <v>41000</v>
      </c>
      <c r="C640" s="177" t="s">
        <v>1311</v>
      </c>
      <c r="D640" s="4" t="s">
        <v>7</v>
      </c>
    </row>
    <row r="641" spans="1:4">
      <c r="A641" s="2" t="s">
        <v>1363</v>
      </c>
      <c r="B641" s="4" t="s">
        <v>7</v>
      </c>
      <c r="C641" s="4"/>
      <c r="D641" s="4" t="s">
        <v>7</v>
      </c>
    </row>
    <row r="642" spans="1:4">
      <c r="A642" s="3" t="s">
        <v>543</v>
      </c>
      <c r="B642" s="4" t="s">
        <v>7</v>
      </c>
      <c r="C642" s="4"/>
      <c r="D642" s="4" t="s">
        <v>7</v>
      </c>
    </row>
    <row r="643" spans="1:4">
      <c r="A643" s="2" t="s">
        <v>36</v>
      </c>
      <c r="B643" s="7">
        <v>3047000</v>
      </c>
      <c r="C643" s="4"/>
      <c r="D643" s="4" t="s">
        <v>7</v>
      </c>
    </row>
    <row r="644" spans="1:4">
      <c r="A644" s="2" t="s">
        <v>1300</v>
      </c>
      <c r="B644" s="7">
        <v>3610000</v>
      </c>
      <c r="C644" s="4"/>
      <c r="D644" s="4" t="s">
        <v>7</v>
      </c>
    </row>
    <row r="645" spans="1:4">
      <c r="A645" s="2" t="s">
        <v>1301</v>
      </c>
      <c r="B645" s="4">
        <v>0</v>
      </c>
      <c r="C645" s="4"/>
      <c r="D645" s="4" t="s">
        <v>7</v>
      </c>
    </row>
    <row r="646" spans="1:4" ht="30">
      <c r="A646" s="2" t="s">
        <v>1302</v>
      </c>
      <c r="B646" s="7">
        <v>6657000</v>
      </c>
      <c r="C646" s="177" t="s">
        <v>1303</v>
      </c>
      <c r="D646" s="4" t="s">
        <v>7</v>
      </c>
    </row>
    <row r="647" spans="1:4" ht="17.25">
      <c r="A647" s="2" t="s">
        <v>1304</v>
      </c>
      <c r="B647" s="7">
        <v>4000</v>
      </c>
      <c r="C647" s="177" t="s">
        <v>1311</v>
      </c>
      <c r="D647" s="4" t="s">
        <v>7</v>
      </c>
    </row>
    <row r="648" spans="1:4">
      <c r="A648" s="3" t="s">
        <v>981</v>
      </c>
      <c r="B648" s="4" t="s">
        <v>7</v>
      </c>
      <c r="C648" s="4"/>
      <c r="D648" s="4" t="s">
        <v>7</v>
      </c>
    </row>
    <row r="649" spans="1:4" ht="17.25">
      <c r="A649" s="2" t="s">
        <v>986</v>
      </c>
      <c r="B649" s="7">
        <v>6657000</v>
      </c>
      <c r="C649" s="177" t="s">
        <v>1303</v>
      </c>
      <c r="D649" s="4" t="s">
        <v>7</v>
      </c>
    </row>
    <row r="650" spans="1:4">
      <c r="A650" s="3" t="s">
        <v>981</v>
      </c>
      <c r="B650" s="4" t="s">
        <v>7</v>
      </c>
      <c r="C650" s="4"/>
      <c r="D650" s="4" t="s">
        <v>7</v>
      </c>
    </row>
    <row r="651" spans="1:4" ht="17.25">
      <c r="A651" s="2" t="s">
        <v>986</v>
      </c>
      <c r="B651" s="7">
        <v>4000</v>
      </c>
      <c r="C651" s="177" t="s">
        <v>1311</v>
      </c>
      <c r="D651" s="4" t="s">
        <v>7</v>
      </c>
    </row>
    <row r="652" spans="1:4">
      <c r="A652" s="2" t="s">
        <v>1364</v>
      </c>
      <c r="B652" s="4" t="s">
        <v>7</v>
      </c>
      <c r="C652" s="4"/>
      <c r="D652" s="4" t="s">
        <v>7</v>
      </c>
    </row>
    <row r="653" spans="1:4">
      <c r="A653" s="3" t="s">
        <v>543</v>
      </c>
      <c r="B653" s="4" t="s">
        <v>7</v>
      </c>
      <c r="C653" s="4"/>
      <c r="D653" s="4" t="s">
        <v>7</v>
      </c>
    </row>
    <row r="654" spans="1:4">
      <c r="A654" s="2" t="s">
        <v>36</v>
      </c>
      <c r="B654" s="7">
        <v>1206000</v>
      </c>
      <c r="C654" s="4"/>
      <c r="D654" s="4" t="s">
        <v>7</v>
      </c>
    </row>
    <row r="655" spans="1:4">
      <c r="A655" s="2" t="s">
        <v>1300</v>
      </c>
      <c r="B655" s="7">
        <v>3342000</v>
      </c>
      <c r="C655" s="4"/>
      <c r="D655" s="4" t="s">
        <v>7</v>
      </c>
    </row>
    <row r="656" spans="1:4">
      <c r="A656" s="2" t="s">
        <v>1301</v>
      </c>
      <c r="B656" s="4">
        <v>0</v>
      </c>
      <c r="C656" s="4"/>
      <c r="D656" s="4" t="s">
        <v>7</v>
      </c>
    </row>
    <row r="657" spans="1:4" ht="30">
      <c r="A657" s="2" t="s">
        <v>1302</v>
      </c>
      <c r="B657" s="7">
        <v>4548000</v>
      </c>
      <c r="C657" s="177" t="s">
        <v>1303</v>
      </c>
      <c r="D657" s="4" t="s">
        <v>7</v>
      </c>
    </row>
    <row r="658" spans="1:4" ht="17.25">
      <c r="A658" s="2" t="s">
        <v>1304</v>
      </c>
      <c r="B658" s="7">
        <v>4000</v>
      </c>
      <c r="C658" s="177" t="s">
        <v>1311</v>
      </c>
      <c r="D658" s="4" t="s">
        <v>7</v>
      </c>
    </row>
    <row r="659" spans="1:4">
      <c r="A659" s="3" t="s">
        <v>981</v>
      </c>
      <c r="B659" s="4" t="s">
        <v>7</v>
      </c>
      <c r="C659" s="4"/>
      <c r="D659" s="4" t="s">
        <v>7</v>
      </c>
    </row>
    <row r="660" spans="1:4" ht="17.25">
      <c r="A660" s="2" t="s">
        <v>986</v>
      </c>
      <c r="B660" s="7">
        <v>4548000</v>
      </c>
      <c r="C660" s="177" t="s">
        <v>1303</v>
      </c>
      <c r="D660" s="4" t="s">
        <v>7</v>
      </c>
    </row>
    <row r="661" spans="1:4">
      <c r="A661" s="3" t="s">
        <v>981</v>
      </c>
      <c r="B661" s="4" t="s">
        <v>7</v>
      </c>
      <c r="C661" s="4"/>
      <c r="D661" s="4" t="s">
        <v>7</v>
      </c>
    </row>
    <row r="662" spans="1:4" ht="17.25">
      <c r="A662" s="2" t="s">
        <v>986</v>
      </c>
      <c r="B662" s="7">
        <v>4000</v>
      </c>
      <c r="C662" s="177" t="s">
        <v>1311</v>
      </c>
      <c r="D662" s="4" t="s">
        <v>7</v>
      </c>
    </row>
    <row r="663" spans="1:4">
      <c r="A663" s="2" t="s">
        <v>1365</v>
      </c>
      <c r="B663" s="4" t="s">
        <v>7</v>
      </c>
      <c r="C663" s="4"/>
      <c r="D663" s="4" t="s">
        <v>7</v>
      </c>
    </row>
    <row r="664" spans="1:4">
      <c r="A664" s="3" t="s">
        <v>543</v>
      </c>
      <c r="B664" s="4" t="s">
        <v>7</v>
      </c>
      <c r="C664" s="4"/>
      <c r="D664" s="4" t="s">
        <v>7</v>
      </c>
    </row>
    <row r="665" spans="1:4">
      <c r="A665" s="2" t="s">
        <v>36</v>
      </c>
      <c r="B665" s="7">
        <v>359000</v>
      </c>
      <c r="C665" s="4"/>
      <c r="D665" s="4" t="s">
        <v>7</v>
      </c>
    </row>
    <row r="666" spans="1:4">
      <c r="A666" s="2" t="s">
        <v>1300</v>
      </c>
      <c r="B666" s="7">
        <v>2242000</v>
      </c>
      <c r="C666" s="4"/>
      <c r="D666" s="4" t="s">
        <v>7</v>
      </c>
    </row>
    <row r="667" spans="1:4">
      <c r="A667" s="2" t="s">
        <v>1301</v>
      </c>
      <c r="B667" s="4">
        <v>0</v>
      </c>
      <c r="C667" s="4"/>
      <c r="D667" s="4" t="s">
        <v>7</v>
      </c>
    </row>
    <row r="668" spans="1:4" ht="30">
      <c r="A668" s="2" t="s">
        <v>1302</v>
      </c>
      <c r="B668" s="7">
        <v>2601000</v>
      </c>
      <c r="C668" s="177" t="s">
        <v>1303</v>
      </c>
      <c r="D668" s="4" t="s">
        <v>7</v>
      </c>
    </row>
    <row r="669" spans="1:4" ht="17.25">
      <c r="A669" s="2" t="s">
        <v>1304</v>
      </c>
      <c r="B669" s="7">
        <v>2000</v>
      </c>
      <c r="C669" s="177" t="s">
        <v>1311</v>
      </c>
      <c r="D669" s="4" t="s">
        <v>7</v>
      </c>
    </row>
    <row r="670" spans="1:4">
      <c r="A670" s="3" t="s">
        <v>981</v>
      </c>
      <c r="B670" s="4" t="s">
        <v>7</v>
      </c>
      <c r="C670" s="4"/>
      <c r="D670" s="4" t="s">
        <v>7</v>
      </c>
    </row>
    <row r="671" spans="1:4" ht="17.25">
      <c r="A671" s="2" t="s">
        <v>986</v>
      </c>
      <c r="B671" s="7">
        <v>2601000</v>
      </c>
      <c r="C671" s="177" t="s">
        <v>1303</v>
      </c>
      <c r="D671" s="4" t="s">
        <v>7</v>
      </c>
    </row>
    <row r="672" spans="1:4">
      <c r="A672" s="3" t="s">
        <v>981</v>
      </c>
      <c r="B672" s="4" t="s">
        <v>7</v>
      </c>
      <c r="C672" s="4"/>
      <c r="D672" s="4" t="s">
        <v>7</v>
      </c>
    </row>
    <row r="673" spans="1:4" ht="17.25">
      <c r="A673" s="2" t="s">
        <v>986</v>
      </c>
      <c r="B673" s="7">
        <v>2000</v>
      </c>
      <c r="C673" s="177" t="s">
        <v>1311</v>
      </c>
      <c r="D673" s="4" t="s">
        <v>7</v>
      </c>
    </row>
    <row r="674" spans="1:4">
      <c r="A674" s="2" t="s">
        <v>1366</v>
      </c>
      <c r="B674" s="4" t="s">
        <v>7</v>
      </c>
      <c r="C674" s="4"/>
      <c r="D674" s="4" t="s">
        <v>7</v>
      </c>
    </row>
    <row r="675" spans="1:4">
      <c r="A675" s="3" t="s">
        <v>543</v>
      </c>
      <c r="B675" s="4" t="s">
        <v>7</v>
      </c>
      <c r="C675" s="4"/>
      <c r="D675" s="4" t="s">
        <v>7</v>
      </c>
    </row>
    <row r="676" spans="1:4">
      <c r="A676" s="2" t="s">
        <v>36</v>
      </c>
      <c r="B676" s="7">
        <v>1110000</v>
      </c>
      <c r="C676" s="4"/>
      <c r="D676" s="4" t="s">
        <v>7</v>
      </c>
    </row>
    <row r="677" spans="1:4">
      <c r="A677" s="2" t="s">
        <v>1300</v>
      </c>
      <c r="B677" s="7">
        <v>2484000</v>
      </c>
      <c r="C677" s="4"/>
      <c r="D677" s="4" t="s">
        <v>7</v>
      </c>
    </row>
    <row r="678" spans="1:4">
      <c r="A678" s="2" t="s">
        <v>1301</v>
      </c>
      <c r="B678" s="4">
        <v>0</v>
      </c>
      <c r="C678" s="4"/>
      <c r="D678" s="4" t="s">
        <v>7</v>
      </c>
    </row>
    <row r="679" spans="1:4" ht="30">
      <c r="A679" s="2" t="s">
        <v>1302</v>
      </c>
      <c r="B679" s="7">
        <v>3594000</v>
      </c>
      <c r="C679" s="177" t="s">
        <v>1303</v>
      </c>
      <c r="D679" s="4" t="s">
        <v>7</v>
      </c>
    </row>
    <row r="680" spans="1:4" ht="17.25">
      <c r="A680" s="2" t="s">
        <v>1304</v>
      </c>
      <c r="B680" s="7">
        <v>3000</v>
      </c>
      <c r="C680" s="177" t="s">
        <v>1311</v>
      </c>
      <c r="D680" s="4" t="s">
        <v>7</v>
      </c>
    </row>
    <row r="681" spans="1:4">
      <c r="A681" s="3" t="s">
        <v>981</v>
      </c>
      <c r="B681" s="4" t="s">
        <v>7</v>
      </c>
      <c r="C681" s="4"/>
      <c r="D681" s="4" t="s">
        <v>7</v>
      </c>
    </row>
    <row r="682" spans="1:4" ht="17.25">
      <c r="A682" s="2" t="s">
        <v>986</v>
      </c>
      <c r="B682" s="7">
        <v>3594000</v>
      </c>
      <c r="C682" s="177" t="s">
        <v>1303</v>
      </c>
      <c r="D682" s="4" t="s">
        <v>7</v>
      </c>
    </row>
    <row r="683" spans="1:4">
      <c r="A683" s="3" t="s">
        <v>981</v>
      </c>
      <c r="B683" s="4" t="s">
        <v>7</v>
      </c>
      <c r="C683" s="4"/>
      <c r="D683" s="4" t="s">
        <v>7</v>
      </c>
    </row>
    <row r="684" spans="1:4" ht="17.25">
      <c r="A684" s="2" t="s">
        <v>986</v>
      </c>
      <c r="B684" s="7">
        <v>3000</v>
      </c>
      <c r="C684" s="177" t="s">
        <v>1311</v>
      </c>
      <c r="D684" s="4" t="s">
        <v>7</v>
      </c>
    </row>
    <row r="685" spans="1:4">
      <c r="A685" s="2" t="s">
        <v>1367</v>
      </c>
      <c r="B685" s="4" t="s">
        <v>7</v>
      </c>
      <c r="C685" s="4"/>
      <c r="D685" s="4" t="s">
        <v>7</v>
      </c>
    </row>
    <row r="686" spans="1:4">
      <c r="A686" s="3" t="s">
        <v>543</v>
      </c>
      <c r="B686" s="4" t="s">
        <v>7</v>
      </c>
      <c r="C686" s="4"/>
      <c r="D686" s="4" t="s">
        <v>7</v>
      </c>
    </row>
    <row r="687" spans="1:4">
      <c r="A687" s="2" t="s">
        <v>36</v>
      </c>
      <c r="B687" s="7">
        <v>745000</v>
      </c>
      <c r="C687" s="4"/>
      <c r="D687" s="4" t="s">
        <v>7</v>
      </c>
    </row>
    <row r="688" spans="1:4">
      <c r="A688" s="2" t="s">
        <v>1300</v>
      </c>
      <c r="B688" s="7">
        <v>3034000</v>
      </c>
      <c r="C688" s="4"/>
      <c r="D688" s="4" t="s">
        <v>7</v>
      </c>
    </row>
    <row r="689" spans="1:4">
      <c r="A689" s="2" t="s">
        <v>1301</v>
      </c>
      <c r="B689" s="4">
        <v>0</v>
      </c>
      <c r="C689" s="4"/>
      <c r="D689" s="4" t="s">
        <v>7</v>
      </c>
    </row>
    <row r="690" spans="1:4" ht="30">
      <c r="A690" s="2" t="s">
        <v>1302</v>
      </c>
      <c r="B690" s="7">
        <v>3779000</v>
      </c>
      <c r="C690" s="177" t="s">
        <v>1303</v>
      </c>
      <c r="D690" s="4" t="s">
        <v>7</v>
      </c>
    </row>
    <row r="691" spans="1:4" ht="17.25">
      <c r="A691" s="2" t="s">
        <v>1304</v>
      </c>
      <c r="B691" s="7">
        <v>94000</v>
      </c>
      <c r="C691" s="177" t="s">
        <v>1311</v>
      </c>
      <c r="D691" s="4" t="s">
        <v>7</v>
      </c>
    </row>
    <row r="692" spans="1:4">
      <c r="A692" s="3" t="s">
        <v>981</v>
      </c>
      <c r="B692" s="4" t="s">
        <v>7</v>
      </c>
      <c r="C692" s="4"/>
      <c r="D692" s="4" t="s">
        <v>7</v>
      </c>
    </row>
    <row r="693" spans="1:4" ht="17.25">
      <c r="A693" s="2" t="s">
        <v>986</v>
      </c>
      <c r="B693" s="7">
        <v>3779000</v>
      </c>
      <c r="C693" s="177" t="s">
        <v>1303</v>
      </c>
      <c r="D693" s="4" t="s">
        <v>7</v>
      </c>
    </row>
    <row r="694" spans="1:4">
      <c r="A694" s="3" t="s">
        <v>981</v>
      </c>
      <c r="B694" s="4" t="s">
        <v>7</v>
      </c>
      <c r="C694" s="4"/>
      <c r="D694" s="4" t="s">
        <v>7</v>
      </c>
    </row>
    <row r="695" spans="1:4" ht="17.25">
      <c r="A695" s="2" t="s">
        <v>986</v>
      </c>
      <c r="B695" s="7">
        <v>94000</v>
      </c>
      <c r="C695" s="177" t="s">
        <v>1311</v>
      </c>
      <c r="D695" s="4" t="s">
        <v>7</v>
      </c>
    </row>
    <row r="696" spans="1:4">
      <c r="A696" s="2" t="s">
        <v>1368</v>
      </c>
      <c r="B696" s="4" t="s">
        <v>7</v>
      </c>
      <c r="C696" s="4"/>
      <c r="D696" s="4" t="s">
        <v>7</v>
      </c>
    </row>
    <row r="697" spans="1:4">
      <c r="A697" s="3" t="s">
        <v>543</v>
      </c>
      <c r="B697" s="4" t="s">
        <v>7</v>
      </c>
      <c r="C697" s="4"/>
      <c r="D697" s="4" t="s">
        <v>7</v>
      </c>
    </row>
    <row r="698" spans="1:4">
      <c r="A698" s="2" t="s">
        <v>36</v>
      </c>
      <c r="B698" s="7">
        <v>736000</v>
      </c>
      <c r="C698" s="4"/>
      <c r="D698" s="4" t="s">
        <v>7</v>
      </c>
    </row>
    <row r="699" spans="1:4">
      <c r="A699" s="2" t="s">
        <v>1300</v>
      </c>
      <c r="B699" s="7">
        <v>2545000</v>
      </c>
      <c r="C699" s="4"/>
      <c r="D699" s="4" t="s">
        <v>7</v>
      </c>
    </row>
    <row r="700" spans="1:4">
      <c r="A700" s="2" t="s">
        <v>1301</v>
      </c>
      <c r="B700" s="4">
        <v>0</v>
      </c>
      <c r="C700" s="4"/>
      <c r="D700" s="4" t="s">
        <v>7</v>
      </c>
    </row>
    <row r="701" spans="1:4" ht="30">
      <c r="A701" s="2" t="s">
        <v>1302</v>
      </c>
      <c r="B701" s="7">
        <v>3281000</v>
      </c>
      <c r="C701" s="177" t="s">
        <v>1303</v>
      </c>
      <c r="D701" s="4" t="s">
        <v>7</v>
      </c>
    </row>
    <row r="702" spans="1:4" ht="17.25">
      <c r="A702" s="2" t="s">
        <v>1304</v>
      </c>
      <c r="B702" s="7">
        <v>3000</v>
      </c>
      <c r="C702" s="177" t="s">
        <v>1311</v>
      </c>
      <c r="D702" s="4" t="s">
        <v>7</v>
      </c>
    </row>
    <row r="703" spans="1:4">
      <c r="A703" s="3" t="s">
        <v>981</v>
      </c>
      <c r="B703" s="4" t="s">
        <v>7</v>
      </c>
      <c r="C703" s="4"/>
      <c r="D703" s="4" t="s">
        <v>7</v>
      </c>
    </row>
    <row r="704" spans="1:4" ht="17.25">
      <c r="A704" s="2" t="s">
        <v>986</v>
      </c>
      <c r="B704" s="7">
        <v>3281000</v>
      </c>
      <c r="C704" s="177" t="s">
        <v>1303</v>
      </c>
      <c r="D704" s="4" t="s">
        <v>7</v>
      </c>
    </row>
    <row r="705" spans="1:4">
      <c r="A705" s="3" t="s">
        <v>981</v>
      </c>
      <c r="B705" s="4" t="s">
        <v>7</v>
      </c>
      <c r="C705" s="4"/>
      <c r="D705" s="4" t="s">
        <v>7</v>
      </c>
    </row>
    <row r="706" spans="1:4" ht="17.25">
      <c r="A706" s="2" t="s">
        <v>986</v>
      </c>
      <c r="B706" s="7">
        <v>3000</v>
      </c>
      <c r="C706" s="177" t="s">
        <v>1311</v>
      </c>
      <c r="D706" s="4" t="s">
        <v>7</v>
      </c>
    </row>
    <row r="707" spans="1:4">
      <c r="A707" s="2" t="s">
        <v>1369</v>
      </c>
      <c r="B707" s="4" t="s">
        <v>7</v>
      </c>
      <c r="C707" s="4"/>
      <c r="D707" s="4" t="s">
        <v>7</v>
      </c>
    </row>
    <row r="708" spans="1:4">
      <c r="A708" s="3" t="s">
        <v>543</v>
      </c>
      <c r="B708" s="4" t="s">
        <v>7</v>
      </c>
      <c r="C708" s="4"/>
      <c r="D708" s="4" t="s">
        <v>7</v>
      </c>
    </row>
    <row r="709" spans="1:4">
      <c r="A709" s="2" t="s">
        <v>36</v>
      </c>
      <c r="B709" s="7">
        <v>1149000</v>
      </c>
      <c r="C709" s="4"/>
      <c r="D709" s="4" t="s">
        <v>7</v>
      </c>
    </row>
    <row r="710" spans="1:4">
      <c r="A710" s="2" t="s">
        <v>1300</v>
      </c>
      <c r="B710" s="7">
        <v>2462000</v>
      </c>
      <c r="C710" s="4"/>
      <c r="D710" s="4" t="s">
        <v>7</v>
      </c>
    </row>
    <row r="711" spans="1:4">
      <c r="A711" s="2" t="s">
        <v>1301</v>
      </c>
      <c r="B711" s="4">
        <v>0</v>
      </c>
      <c r="C711" s="4"/>
      <c r="D711" s="4" t="s">
        <v>7</v>
      </c>
    </row>
    <row r="712" spans="1:4" ht="30">
      <c r="A712" s="2" t="s">
        <v>1302</v>
      </c>
      <c r="B712" s="7">
        <v>3611000</v>
      </c>
      <c r="C712" s="177" t="s">
        <v>1303</v>
      </c>
      <c r="D712" s="4" t="s">
        <v>7</v>
      </c>
    </row>
    <row r="713" spans="1:4" ht="17.25">
      <c r="A713" s="2" t="s">
        <v>1304</v>
      </c>
      <c r="B713" s="7">
        <v>3000</v>
      </c>
      <c r="C713" s="177" t="s">
        <v>1311</v>
      </c>
      <c r="D713" s="4" t="s">
        <v>7</v>
      </c>
    </row>
    <row r="714" spans="1:4">
      <c r="A714" s="3" t="s">
        <v>981</v>
      </c>
      <c r="B714" s="4" t="s">
        <v>7</v>
      </c>
      <c r="C714" s="4"/>
      <c r="D714" s="4" t="s">
        <v>7</v>
      </c>
    </row>
    <row r="715" spans="1:4" ht="17.25">
      <c r="A715" s="2" t="s">
        <v>986</v>
      </c>
      <c r="B715" s="7">
        <v>3611000</v>
      </c>
      <c r="C715" s="177" t="s">
        <v>1303</v>
      </c>
      <c r="D715" s="4" t="s">
        <v>7</v>
      </c>
    </row>
    <row r="716" spans="1:4">
      <c r="A716" s="3" t="s">
        <v>981</v>
      </c>
      <c r="B716" s="4" t="s">
        <v>7</v>
      </c>
      <c r="C716" s="4"/>
      <c r="D716" s="4" t="s">
        <v>7</v>
      </c>
    </row>
    <row r="717" spans="1:4" ht="17.25">
      <c r="A717" s="2" t="s">
        <v>986</v>
      </c>
      <c r="B717" s="7">
        <v>3000</v>
      </c>
      <c r="C717" s="177" t="s">
        <v>1311</v>
      </c>
      <c r="D717" s="4" t="s">
        <v>7</v>
      </c>
    </row>
    <row r="718" spans="1:4">
      <c r="A718" s="2" t="s">
        <v>1370</v>
      </c>
      <c r="B718" s="4" t="s">
        <v>7</v>
      </c>
      <c r="C718" s="4"/>
      <c r="D718" s="4" t="s">
        <v>7</v>
      </c>
    </row>
    <row r="719" spans="1:4">
      <c r="A719" s="3" t="s">
        <v>543</v>
      </c>
      <c r="B719" s="4" t="s">
        <v>7</v>
      </c>
      <c r="C719" s="4"/>
      <c r="D719" s="4" t="s">
        <v>7</v>
      </c>
    </row>
    <row r="720" spans="1:4">
      <c r="A720" s="2" t="s">
        <v>36</v>
      </c>
      <c r="B720" s="7">
        <v>2534000</v>
      </c>
      <c r="C720" s="4"/>
      <c r="D720" s="4" t="s">
        <v>7</v>
      </c>
    </row>
    <row r="721" spans="1:4">
      <c r="A721" s="2" t="s">
        <v>1300</v>
      </c>
      <c r="B721" s="7">
        <v>3014000</v>
      </c>
      <c r="C721" s="4"/>
      <c r="D721" s="4" t="s">
        <v>7</v>
      </c>
    </row>
    <row r="722" spans="1:4">
      <c r="A722" s="2" t="s">
        <v>1301</v>
      </c>
      <c r="B722" s="4">
        <v>0</v>
      </c>
      <c r="C722" s="4"/>
      <c r="D722" s="4" t="s">
        <v>7</v>
      </c>
    </row>
    <row r="723" spans="1:4" ht="30">
      <c r="A723" s="2" t="s">
        <v>1302</v>
      </c>
      <c r="B723" s="7">
        <v>5548000</v>
      </c>
      <c r="C723" s="177" t="s">
        <v>1303</v>
      </c>
      <c r="D723" s="4" t="s">
        <v>7</v>
      </c>
    </row>
    <row r="724" spans="1:4" ht="17.25">
      <c r="A724" s="2" t="s">
        <v>1304</v>
      </c>
      <c r="B724" s="7">
        <v>3000</v>
      </c>
      <c r="C724" s="177" t="s">
        <v>1311</v>
      </c>
      <c r="D724" s="4" t="s">
        <v>7</v>
      </c>
    </row>
    <row r="725" spans="1:4">
      <c r="A725" s="3" t="s">
        <v>981</v>
      </c>
      <c r="B725" s="4" t="s">
        <v>7</v>
      </c>
      <c r="C725" s="4"/>
      <c r="D725" s="4" t="s">
        <v>7</v>
      </c>
    </row>
    <row r="726" spans="1:4" ht="17.25">
      <c r="A726" s="2" t="s">
        <v>986</v>
      </c>
      <c r="B726" s="7">
        <v>5548000</v>
      </c>
      <c r="C726" s="177" t="s">
        <v>1303</v>
      </c>
      <c r="D726" s="4" t="s">
        <v>7</v>
      </c>
    </row>
    <row r="727" spans="1:4">
      <c r="A727" s="3" t="s">
        <v>981</v>
      </c>
      <c r="B727" s="4" t="s">
        <v>7</v>
      </c>
      <c r="C727" s="4"/>
      <c r="D727" s="4" t="s">
        <v>7</v>
      </c>
    </row>
    <row r="728" spans="1:4" ht="17.25">
      <c r="A728" s="2" t="s">
        <v>986</v>
      </c>
      <c r="B728" s="7">
        <v>3000</v>
      </c>
      <c r="C728" s="177" t="s">
        <v>1311</v>
      </c>
      <c r="D728" s="4" t="s">
        <v>7</v>
      </c>
    </row>
    <row r="729" spans="1:4">
      <c r="A729" s="2" t="s">
        <v>1371</v>
      </c>
      <c r="B729" s="4" t="s">
        <v>7</v>
      </c>
      <c r="C729" s="4"/>
      <c r="D729" s="4" t="s">
        <v>7</v>
      </c>
    </row>
    <row r="730" spans="1:4">
      <c r="A730" s="3" t="s">
        <v>543</v>
      </c>
      <c r="B730" s="4" t="s">
        <v>7</v>
      </c>
      <c r="C730" s="4"/>
      <c r="D730" s="4" t="s">
        <v>7</v>
      </c>
    </row>
    <row r="731" spans="1:4">
      <c r="A731" s="2" t="s">
        <v>36</v>
      </c>
      <c r="B731" s="7">
        <v>1445000</v>
      </c>
      <c r="C731" s="4"/>
      <c r="D731" s="4" t="s">
        <v>7</v>
      </c>
    </row>
    <row r="732" spans="1:4">
      <c r="A732" s="2" t="s">
        <v>1300</v>
      </c>
      <c r="B732" s="7">
        <v>2661000</v>
      </c>
      <c r="C732" s="4"/>
      <c r="D732" s="4" t="s">
        <v>7</v>
      </c>
    </row>
    <row r="733" spans="1:4">
      <c r="A733" s="2" t="s">
        <v>1301</v>
      </c>
      <c r="B733" s="4">
        <v>0</v>
      </c>
      <c r="C733" s="4"/>
      <c r="D733" s="4" t="s">
        <v>7</v>
      </c>
    </row>
    <row r="734" spans="1:4" ht="30">
      <c r="A734" s="2" t="s">
        <v>1302</v>
      </c>
      <c r="B734" s="7">
        <v>4106000</v>
      </c>
      <c r="C734" s="177" t="s">
        <v>1303</v>
      </c>
      <c r="D734" s="4" t="s">
        <v>7</v>
      </c>
    </row>
    <row r="735" spans="1:4" ht="17.25">
      <c r="A735" s="2" t="s">
        <v>1304</v>
      </c>
      <c r="B735" s="7">
        <v>20000</v>
      </c>
      <c r="C735" s="177" t="s">
        <v>1311</v>
      </c>
      <c r="D735" s="4" t="s">
        <v>7</v>
      </c>
    </row>
    <row r="736" spans="1:4">
      <c r="A736" s="3" t="s">
        <v>981</v>
      </c>
      <c r="B736" s="4" t="s">
        <v>7</v>
      </c>
      <c r="C736" s="4"/>
      <c r="D736" s="4" t="s">
        <v>7</v>
      </c>
    </row>
    <row r="737" spans="1:4" ht="17.25">
      <c r="A737" s="2" t="s">
        <v>986</v>
      </c>
      <c r="B737" s="7">
        <v>4106000</v>
      </c>
      <c r="C737" s="177" t="s">
        <v>1303</v>
      </c>
      <c r="D737" s="4" t="s">
        <v>7</v>
      </c>
    </row>
    <row r="738" spans="1:4">
      <c r="A738" s="3" t="s">
        <v>981</v>
      </c>
      <c r="B738" s="4" t="s">
        <v>7</v>
      </c>
      <c r="C738" s="4"/>
      <c r="D738" s="4" t="s">
        <v>7</v>
      </c>
    </row>
    <row r="739" spans="1:4" ht="17.25">
      <c r="A739" s="2" t="s">
        <v>986</v>
      </c>
      <c r="B739" s="7">
        <v>20000</v>
      </c>
      <c r="C739" s="177" t="s">
        <v>1311</v>
      </c>
      <c r="D739" s="4" t="s">
        <v>7</v>
      </c>
    </row>
    <row r="740" spans="1:4">
      <c r="A740" s="2" t="s">
        <v>1372</v>
      </c>
      <c r="B740" s="4" t="s">
        <v>7</v>
      </c>
      <c r="C740" s="4"/>
      <c r="D740" s="4" t="s">
        <v>7</v>
      </c>
    </row>
    <row r="741" spans="1:4">
      <c r="A741" s="3" t="s">
        <v>543</v>
      </c>
      <c r="B741" s="4" t="s">
        <v>7</v>
      </c>
      <c r="C741" s="4"/>
      <c r="D741" s="4" t="s">
        <v>7</v>
      </c>
    </row>
    <row r="742" spans="1:4">
      <c r="A742" s="2" t="s">
        <v>36</v>
      </c>
      <c r="B742" s="7">
        <v>665000</v>
      </c>
      <c r="C742" s="4"/>
      <c r="D742" s="4" t="s">
        <v>7</v>
      </c>
    </row>
    <row r="743" spans="1:4">
      <c r="A743" s="2" t="s">
        <v>1300</v>
      </c>
      <c r="B743" s="7">
        <v>5483000</v>
      </c>
      <c r="C743" s="4"/>
      <c r="D743" s="4" t="s">
        <v>7</v>
      </c>
    </row>
    <row r="744" spans="1:4">
      <c r="A744" s="2" t="s">
        <v>1301</v>
      </c>
      <c r="B744" s="4">
        <v>0</v>
      </c>
      <c r="C744" s="4"/>
      <c r="D744" s="4" t="s">
        <v>7</v>
      </c>
    </row>
    <row r="745" spans="1:4" ht="30">
      <c r="A745" s="2" t="s">
        <v>1302</v>
      </c>
      <c r="B745" s="7">
        <v>6148000</v>
      </c>
      <c r="C745" s="177" t="s">
        <v>1303</v>
      </c>
      <c r="D745" s="4" t="s">
        <v>7</v>
      </c>
    </row>
    <row r="746" spans="1:4" ht="17.25">
      <c r="A746" s="2" t="s">
        <v>1304</v>
      </c>
      <c r="B746" s="7">
        <v>6000</v>
      </c>
      <c r="C746" s="177" t="s">
        <v>1311</v>
      </c>
      <c r="D746" s="4" t="s">
        <v>7</v>
      </c>
    </row>
    <row r="747" spans="1:4">
      <c r="A747" s="3" t="s">
        <v>981</v>
      </c>
      <c r="B747" s="4" t="s">
        <v>7</v>
      </c>
      <c r="C747" s="4"/>
      <c r="D747" s="4" t="s">
        <v>7</v>
      </c>
    </row>
    <row r="748" spans="1:4" ht="17.25">
      <c r="A748" s="2" t="s">
        <v>986</v>
      </c>
      <c r="B748" s="7">
        <v>6148000</v>
      </c>
      <c r="C748" s="177" t="s">
        <v>1303</v>
      </c>
      <c r="D748" s="4" t="s">
        <v>7</v>
      </c>
    </row>
    <row r="749" spans="1:4">
      <c r="A749" s="3" t="s">
        <v>981</v>
      </c>
      <c r="B749" s="4" t="s">
        <v>7</v>
      </c>
      <c r="C749" s="4"/>
      <c r="D749" s="4" t="s">
        <v>7</v>
      </c>
    </row>
    <row r="750" spans="1:4" ht="17.25">
      <c r="A750" s="2" t="s">
        <v>986</v>
      </c>
      <c r="B750" s="7">
        <v>6000</v>
      </c>
      <c r="C750" s="177" t="s">
        <v>1311</v>
      </c>
      <c r="D750" s="4" t="s">
        <v>7</v>
      </c>
    </row>
    <row r="751" spans="1:4">
      <c r="A751" s="2" t="s">
        <v>1373</v>
      </c>
      <c r="B751" s="4" t="s">
        <v>7</v>
      </c>
      <c r="C751" s="4"/>
      <c r="D751" s="4" t="s">
        <v>7</v>
      </c>
    </row>
    <row r="752" spans="1:4">
      <c r="A752" s="3" t="s">
        <v>543</v>
      </c>
      <c r="B752" s="4" t="s">
        <v>7</v>
      </c>
      <c r="C752" s="4"/>
      <c r="D752" s="4" t="s">
        <v>7</v>
      </c>
    </row>
    <row r="753" spans="1:4">
      <c r="A753" s="2" t="s">
        <v>36</v>
      </c>
      <c r="B753" s="7">
        <v>332000</v>
      </c>
      <c r="C753" s="4"/>
      <c r="D753" s="4" t="s">
        <v>7</v>
      </c>
    </row>
    <row r="754" spans="1:4">
      <c r="A754" s="2" t="s">
        <v>1300</v>
      </c>
      <c r="B754" s="7">
        <v>2369000</v>
      </c>
      <c r="C754" s="4"/>
      <c r="D754" s="4" t="s">
        <v>7</v>
      </c>
    </row>
    <row r="755" spans="1:4">
      <c r="A755" s="2" t="s">
        <v>1301</v>
      </c>
      <c r="B755" s="4">
        <v>0</v>
      </c>
      <c r="C755" s="4"/>
      <c r="D755" s="4" t="s">
        <v>7</v>
      </c>
    </row>
    <row r="756" spans="1:4" ht="30">
      <c r="A756" s="2" t="s">
        <v>1302</v>
      </c>
      <c r="B756" s="7">
        <v>2701000</v>
      </c>
      <c r="C756" s="177" t="s">
        <v>1303</v>
      </c>
      <c r="D756" s="4" t="s">
        <v>7</v>
      </c>
    </row>
    <row r="757" spans="1:4" ht="17.25">
      <c r="A757" s="2" t="s">
        <v>1304</v>
      </c>
      <c r="B757" s="7">
        <v>12000</v>
      </c>
      <c r="C757" s="177" t="s">
        <v>1311</v>
      </c>
      <c r="D757" s="4" t="s">
        <v>7</v>
      </c>
    </row>
    <row r="758" spans="1:4">
      <c r="A758" s="3" t="s">
        <v>981</v>
      </c>
      <c r="B758" s="4" t="s">
        <v>7</v>
      </c>
      <c r="C758" s="4"/>
      <c r="D758" s="4" t="s">
        <v>7</v>
      </c>
    </row>
    <row r="759" spans="1:4" ht="17.25">
      <c r="A759" s="2" t="s">
        <v>986</v>
      </c>
      <c r="B759" s="7">
        <v>2701000</v>
      </c>
      <c r="C759" s="177" t="s">
        <v>1303</v>
      </c>
      <c r="D759" s="4" t="s">
        <v>7</v>
      </c>
    </row>
    <row r="760" spans="1:4">
      <c r="A760" s="3" t="s">
        <v>981</v>
      </c>
      <c r="B760" s="4" t="s">
        <v>7</v>
      </c>
      <c r="C760" s="4"/>
      <c r="D760" s="4" t="s">
        <v>7</v>
      </c>
    </row>
    <row r="761" spans="1:4" ht="17.25">
      <c r="A761" s="2" t="s">
        <v>986</v>
      </c>
      <c r="B761" s="7">
        <v>12000</v>
      </c>
      <c r="C761" s="177" t="s">
        <v>1311</v>
      </c>
      <c r="D761" s="4" t="s">
        <v>7</v>
      </c>
    </row>
    <row r="762" spans="1:4">
      <c r="A762" s="2" t="s">
        <v>1374</v>
      </c>
      <c r="B762" s="4" t="s">
        <v>7</v>
      </c>
      <c r="C762" s="4"/>
      <c r="D762" s="4" t="s">
        <v>7</v>
      </c>
    </row>
    <row r="763" spans="1:4">
      <c r="A763" s="3" t="s">
        <v>543</v>
      </c>
      <c r="B763" s="4" t="s">
        <v>7</v>
      </c>
      <c r="C763" s="4"/>
      <c r="D763" s="4" t="s">
        <v>7</v>
      </c>
    </row>
    <row r="764" spans="1:4">
      <c r="A764" s="2" t="s">
        <v>36</v>
      </c>
      <c r="B764" s="7">
        <v>1861000</v>
      </c>
      <c r="C764" s="4"/>
      <c r="D764" s="4" t="s">
        <v>7</v>
      </c>
    </row>
    <row r="765" spans="1:4">
      <c r="A765" s="2" t="s">
        <v>1300</v>
      </c>
      <c r="B765" s="7">
        <v>2211000</v>
      </c>
      <c r="C765" s="4"/>
      <c r="D765" s="4" t="s">
        <v>7</v>
      </c>
    </row>
    <row r="766" spans="1:4">
      <c r="A766" s="2" t="s">
        <v>1301</v>
      </c>
      <c r="B766" s="4">
        <v>0</v>
      </c>
      <c r="C766" s="4"/>
      <c r="D766" s="4" t="s">
        <v>7</v>
      </c>
    </row>
    <row r="767" spans="1:4" ht="30">
      <c r="A767" s="2" t="s">
        <v>1302</v>
      </c>
      <c r="B767" s="7">
        <v>4072000</v>
      </c>
      <c r="C767" s="177" t="s">
        <v>1303</v>
      </c>
      <c r="D767" s="4" t="s">
        <v>7</v>
      </c>
    </row>
    <row r="768" spans="1:4" ht="17.25">
      <c r="A768" s="2" t="s">
        <v>1304</v>
      </c>
      <c r="B768" s="7">
        <v>2000</v>
      </c>
      <c r="C768" s="177" t="s">
        <v>1311</v>
      </c>
      <c r="D768" s="4" t="s">
        <v>7</v>
      </c>
    </row>
    <row r="769" spans="1:4">
      <c r="A769" s="3" t="s">
        <v>981</v>
      </c>
      <c r="B769" s="4" t="s">
        <v>7</v>
      </c>
      <c r="C769" s="4"/>
      <c r="D769" s="4" t="s">
        <v>7</v>
      </c>
    </row>
    <row r="770" spans="1:4" ht="17.25">
      <c r="A770" s="2" t="s">
        <v>986</v>
      </c>
      <c r="B770" s="7">
        <v>4072000</v>
      </c>
      <c r="C770" s="177" t="s">
        <v>1303</v>
      </c>
      <c r="D770" s="4" t="s">
        <v>7</v>
      </c>
    </row>
    <row r="771" spans="1:4">
      <c r="A771" s="3" t="s">
        <v>981</v>
      </c>
      <c r="B771" s="4" t="s">
        <v>7</v>
      </c>
      <c r="C771" s="4"/>
      <c r="D771" s="4" t="s">
        <v>7</v>
      </c>
    </row>
    <row r="772" spans="1:4" ht="17.25">
      <c r="A772" s="2" t="s">
        <v>986</v>
      </c>
      <c r="B772" s="7">
        <v>2000</v>
      </c>
      <c r="C772" s="177" t="s">
        <v>1311</v>
      </c>
      <c r="D772" s="4" t="s">
        <v>7</v>
      </c>
    </row>
    <row r="773" spans="1:4">
      <c r="A773" s="2" t="s">
        <v>1375</v>
      </c>
      <c r="B773" s="4" t="s">
        <v>7</v>
      </c>
      <c r="C773" s="4"/>
      <c r="D773" s="4" t="s">
        <v>7</v>
      </c>
    </row>
    <row r="774" spans="1:4">
      <c r="A774" s="3" t="s">
        <v>543</v>
      </c>
      <c r="B774" s="4" t="s">
        <v>7</v>
      </c>
      <c r="C774" s="4"/>
      <c r="D774" s="4" t="s">
        <v>7</v>
      </c>
    </row>
    <row r="775" spans="1:4">
      <c r="A775" s="2" t="s">
        <v>36</v>
      </c>
      <c r="B775" s="7">
        <v>3456000</v>
      </c>
      <c r="C775" s="4"/>
      <c r="D775" s="4" t="s">
        <v>7</v>
      </c>
    </row>
    <row r="776" spans="1:4">
      <c r="A776" s="2" t="s">
        <v>1300</v>
      </c>
      <c r="B776" s="7">
        <v>2351000</v>
      </c>
      <c r="C776" s="4"/>
      <c r="D776" s="4" t="s">
        <v>7</v>
      </c>
    </row>
    <row r="777" spans="1:4">
      <c r="A777" s="2" t="s">
        <v>1301</v>
      </c>
      <c r="B777" s="4">
        <v>0</v>
      </c>
      <c r="C777" s="4"/>
      <c r="D777" s="4" t="s">
        <v>7</v>
      </c>
    </row>
    <row r="778" spans="1:4" ht="30">
      <c r="A778" s="2" t="s">
        <v>1302</v>
      </c>
      <c r="B778" s="7">
        <v>5807000</v>
      </c>
      <c r="C778" s="177" t="s">
        <v>1303</v>
      </c>
      <c r="D778" s="4" t="s">
        <v>7</v>
      </c>
    </row>
    <row r="779" spans="1:4" ht="17.25">
      <c r="A779" s="2" t="s">
        <v>1304</v>
      </c>
      <c r="B779" s="7">
        <v>7000</v>
      </c>
      <c r="C779" s="177" t="s">
        <v>1311</v>
      </c>
      <c r="D779" s="4" t="s">
        <v>7</v>
      </c>
    </row>
    <row r="780" spans="1:4">
      <c r="A780" s="3" t="s">
        <v>981</v>
      </c>
      <c r="B780" s="4" t="s">
        <v>7</v>
      </c>
      <c r="C780" s="4"/>
      <c r="D780" s="4" t="s">
        <v>7</v>
      </c>
    </row>
    <row r="781" spans="1:4" ht="17.25">
      <c r="A781" s="2" t="s">
        <v>986</v>
      </c>
      <c r="B781" s="7">
        <v>5807000</v>
      </c>
      <c r="C781" s="177" t="s">
        <v>1303</v>
      </c>
      <c r="D781" s="4" t="s">
        <v>7</v>
      </c>
    </row>
    <row r="782" spans="1:4">
      <c r="A782" s="3" t="s">
        <v>981</v>
      </c>
      <c r="B782" s="4" t="s">
        <v>7</v>
      </c>
      <c r="C782" s="4"/>
      <c r="D782" s="4" t="s">
        <v>7</v>
      </c>
    </row>
    <row r="783" spans="1:4" ht="17.25">
      <c r="A783" s="2" t="s">
        <v>986</v>
      </c>
      <c r="B783" s="7">
        <v>7000</v>
      </c>
      <c r="C783" s="177" t="s">
        <v>1311</v>
      </c>
      <c r="D783" s="4" t="s">
        <v>7</v>
      </c>
    </row>
    <row r="784" spans="1:4">
      <c r="A784" s="2" t="s">
        <v>1376</v>
      </c>
      <c r="B784" s="4" t="s">
        <v>7</v>
      </c>
      <c r="C784" s="4"/>
      <c r="D784" s="4" t="s">
        <v>7</v>
      </c>
    </row>
    <row r="785" spans="1:4">
      <c r="A785" s="3" t="s">
        <v>543</v>
      </c>
      <c r="B785" s="4" t="s">
        <v>7</v>
      </c>
      <c r="C785" s="4"/>
      <c r="D785" s="4" t="s">
        <v>7</v>
      </c>
    </row>
    <row r="786" spans="1:4">
      <c r="A786" s="2" t="s">
        <v>36</v>
      </c>
      <c r="B786" s="7">
        <v>1893000</v>
      </c>
      <c r="C786" s="4"/>
      <c r="D786" s="4" t="s">
        <v>7</v>
      </c>
    </row>
    <row r="787" spans="1:4">
      <c r="A787" s="2" t="s">
        <v>1300</v>
      </c>
      <c r="B787" s="7">
        <v>1848000</v>
      </c>
      <c r="C787" s="4"/>
      <c r="D787" s="4" t="s">
        <v>7</v>
      </c>
    </row>
    <row r="788" spans="1:4">
      <c r="A788" s="2" t="s">
        <v>1301</v>
      </c>
      <c r="B788" s="4">
        <v>0</v>
      </c>
      <c r="C788" s="4"/>
      <c r="D788" s="4" t="s">
        <v>7</v>
      </c>
    </row>
    <row r="789" spans="1:4" ht="30">
      <c r="A789" s="2" t="s">
        <v>1302</v>
      </c>
      <c r="B789" s="7">
        <v>3741000</v>
      </c>
      <c r="C789" s="177" t="s">
        <v>1303</v>
      </c>
      <c r="D789" s="4" t="s">
        <v>7</v>
      </c>
    </row>
    <row r="790" spans="1:4" ht="17.25">
      <c r="A790" s="2" t="s">
        <v>1304</v>
      </c>
      <c r="B790" s="7">
        <v>2000</v>
      </c>
      <c r="C790" s="177" t="s">
        <v>1311</v>
      </c>
      <c r="D790" s="4" t="s">
        <v>7</v>
      </c>
    </row>
    <row r="791" spans="1:4">
      <c r="A791" s="3" t="s">
        <v>981</v>
      </c>
      <c r="B791" s="4" t="s">
        <v>7</v>
      </c>
      <c r="C791" s="4"/>
      <c r="D791" s="4" t="s">
        <v>7</v>
      </c>
    </row>
    <row r="792" spans="1:4" ht="17.25">
      <c r="A792" s="2" t="s">
        <v>986</v>
      </c>
      <c r="B792" s="7">
        <v>3741000</v>
      </c>
      <c r="C792" s="177" t="s">
        <v>1303</v>
      </c>
      <c r="D792" s="4" t="s">
        <v>7</v>
      </c>
    </row>
    <row r="793" spans="1:4">
      <c r="A793" s="3" t="s">
        <v>981</v>
      </c>
      <c r="B793" s="4" t="s">
        <v>7</v>
      </c>
      <c r="C793" s="4"/>
      <c r="D793" s="4" t="s">
        <v>7</v>
      </c>
    </row>
    <row r="794" spans="1:4" ht="17.25">
      <c r="A794" s="2" t="s">
        <v>986</v>
      </c>
      <c r="B794" s="7">
        <v>2000</v>
      </c>
      <c r="C794" s="177" t="s">
        <v>1311</v>
      </c>
      <c r="D794" s="4" t="s">
        <v>7</v>
      </c>
    </row>
    <row r="795" spans="1:4">
      <c r="A795" s="2" t="s">
        <v>1377</v>
      </c>
      <c r="B795" s="4" t="s">
        <v>7</v>
      </c>
      <c r="C795" s="4"/>
      <c r="D795" s="4" t="s">
        <v>7</v>
      </c>
    </row>
    <row r="796" spans="1:4">
      <c r="A796" s="3" t="s">
        <v>543</v>
      </c>
      <c r="B796" s="4" t="s">
        <v>7</v>
      </c>
      <c r="C796" s="4"/>
      <c r="D796" s="4" t="s">
        <v>7</v>
      </c>
    </row>
    <row r="797" spans="1:4">
      <c r="A797" s="2" t="s">
        <v>36</v>
      </c>
      <c r="B797" s="7">
        <v>1765000</v>
      </c>
      <c r="C797" s="4"/>
      <c r="D797" s="4" t="s">
        <v>7</v>
      </c>
    </row>
    <row r="798" spans="1:4">
      <c r="A798" s="2" t="s">
        <v>1300</v>
      </c>
      <c r="B798" s="7">
        <v>2283000</v>
      </c>
      <c r="C798" s="4"/>
      <c r="D798" s="4" t="s">
        <v>7</v>
      </c>
    </row>
    <row r="799" spans="1:4">
      <c r="A799" s="2" t="s">
        <v>1301</v>
      </c>
      <c r="B799" s="4">
        <v>0</v>
      </c>
      <c r="C799" s="4"/>
      <c r="D799" s="4" t="s">
        <v>7</v>
      </c>
    </row>
    <row r="800" spans="1:4" ht="30">
      <c r="A800" s="2" t="s">
        <v>1302</v>
      </c>
      <c r="B800" s="7">
        <v>4048000</v>
      </c>
      <c r="C800" s="177" t="s">
        <v>1303</v>
      </c>
      <c r="D800" s="4" t="s">
        <v>7</v>
      </c>
    </row>
    <row r="801" spans="1:4" ht="17.25">
      <c r="A801" s="2" t="s">
        <v>1304</v>
      </c>
      <c r="B801" s="7">
        <v>2000</v>
      </c>
      <c r="C801" s="177" t="s">
        <v>1311</v>
      </c>
      <c r="D801" s="4" t="s">
        <v>7</v>
      </c>
    </row>
    <row r="802" spans="1:4">
      <c r="A802" s="3" t="s">
        <v>981</v>
      </c>
      <c r="B802" s="4" t="s">
        <v>7</v>
      </c>
      <c r="C802" s="4"/>
      <c r="D802" s="4" t="s">
        <v>7</v>
      </c>
    </row>
    <row r="803" spans="1:4" ht="17.25">
      <c r="A803" s="2" t="s">
        <v>986</v>
      </c>
      <c r="B803" s="7">
        <v>4048000</v>
      </c>
      <c r="C803" s="177" t="s">
        <v>1303</v>
      </c>
      <c r="D803" s="4" t="s">
        <v>7</v>
      </c>
    </row>
    <row r="804" spans="1:4">
      <c r="A804" s="3" t="s">
        <v>981</v>
      </c>
      <c r="B804" s="4" t="s">
        <v>7</v>
      </c>
      <c r="C804" s="4"/>
      <c r="D804" s="4" t="s">
        <v>7</v>
      </c>
    </row>
    <row r="805" spans="1:4" ht="17.25">
      <c r="A805" s="2" t="s">
        <v>986</v>
      </c>
      <c r="B805" s="7">
        <v>2000</v>
      </c>
      <c r="C805" s="177" t="s">
        <v>1311</v>
      </c>
      <c r="D805" s="4" t="s">
        <v>7</v>
      </c>
    </row>
    <row r="806" spans="1:4">
      <c r="A806" s="2" t="s">
        <v>1378</v>
      </c>
      <c r="B806" s="4" t="s">
        <v>7</v>
      </c>
      <c r="C806" s="4"/>
      <c r="D806" s="4" t="s">
        <v>7</v>
      </c>
    </row>
    <row r="807" spans="1:4">
      <c r="A807" s="3" t="s">
        <v>543</v>
      </c>
      <c r="B807" s="4" t="s">
        <v>7</v>
      </c>
      <c r="C807" s="4"/>
      <c r="D807" s="4" t="s">
        <v>7</v>
      </c>
    </row>
    <row r="808" spans="1:4">
      <c r="A808" s="2" t="s">
        <v>36</v>
      </c>
      <c r="B808" s="7">
        <v>2243000</v>
      </c>
      <c r="C808" s="4"/>
      <c r="D808" s="4" t="s">
        <v>7</v>
      </c>
    </row>
    <row r="809" spans="1:4">
      <c r="A809" s="2" t="s">
        <v>1300</v>
      </c>
      <c r="B809" s="7">
        <v>4619000</v>
      </c>
      <c r="C809" s="4"/>
      <c r="D809" s="4" t="s">
        <v>7</v>
      </c>
    </row>
    <row r="810" spans="1:4">
      <c r="A810" s="2" t="s">
        <v>1301</v>
      </c>
      <c r="B810" s="4">
        <v>0</v>
      </c>
      <c r="C810" s="4"/>
      <c r="D810" s="4" t="s">
        <v>7</v>
      </c>
    </row>
    <row r="811" spans="1:4" ht="30">
      <c r="A811" s="2" t="s">
        <v>1302</v>
      </c>
      <c r="B811" s="7">
        <v>6862000</v>
      </c>
      <c r="C811" s="177" t="s">
        <v>1303</v>
      </c>
      <c r="D811" s="4" t="s">
        <v>7</v>
      </c>
    </row>
    <row r="812" spans="1:4" ht="17.25">
      <c r="A812" s="2" t="s">
        <v>1304</v>
      </c>
      <c r="B812" s="7">
        <v>5000</v>
      </c>
      <c r="C812" s="177" t="s">
        <v>1311</v>
      </c>
      <c r="D812" s="4" t="s">
        <v>7</v>
      </c>
    </row>
    <row r="813" spans="1:4">
      <c r="A813" s="3" t="s">
        <v>981</v>
      </c>
      <c r="B813" s="4" t="s">
        <v>7</v>
      </c>
      <c r="C813" s="4"/>
      <c r="D813" s="4" t="s">
        <v>7</v>
      </c>
    </row>
    <row r="814" spans="1:4" ht="17.25">
      <c r="A814" s="2" t="s">
        <v>986</v>
      </c>
      <c r="B814" s="7">
        <v>6862000</v>
      </c>
      <c r="C814" s="177" t="s">
        <v>1303</v>
      </c>
      <c r="D814" s="4" t="s">
        <v>7</v>
      </c>
    </row>
    <row r="815" spans="1:4">
      <c r="A815" s="3" t="s">
        <v>981</v>
      </c>
      <c r="B815" s="4" t="s">
        <v>7</v>
      </c>
      <c r="C815" s="4"/>
      <c r="D815" s="4" t="s">
        <v>7</v>
      </c>
    </row>
    <row r="816" spans="1:4" ht="17.25">
      <c r="A816" s="2" t="s">
        <v>986</v>
      </c>
      <c r="B816" s="7">
        <v>5000</v>
      </c>
      <c r="C816" s="177" t="s">
        <v>1311</v>
      </c>
      <c r="D816" s="4" t="s">
        <v>7</v>
      </c>
    </row>
    <row r="817" spans="1:4">
      <c r="A817" s="2" t="s">
        <v>1379</v>
      </c>
      <c r="B817" s="4" t="s">
        <v>7</v>
      </c>
      <c r="C817" s="4"/>
      <c r="D817" s="4" t="s">
        <v>7</v>
      </c>
    </row>
    <row r="818" spans="1:4">
      <c r="A818" s="3" t="s">
        <v>543</v>
      </c>
      <c r="B818" s="4" t="s">
        <v>7</v>
      </c>
      <c r="C818" s="4"/>
      <c r="D818" s="4" t="s">
        <v>7</v>
      </c>
    </row>
    <row r="819" spans="1:4">
      <c r="A819" s="2" t="s">
        <v>36</v>
      </c>
      <c r="B819" s="7">
        <v>466000</v>
      </c>
      <c r="C819" s="4"/>
      <c r="D819" s="4" t="s">
        <v>7</v>
      </c>
    </row>
    <row r="820" spans="1:4">
      <c r="A820" s="2" t="s">
        <v>1300</v>
      </c>
      <c r="B820" s="7">
        <v>2318000</v>
      </c>
      <c r="C820" s="4"/>
      <c r="D820" s="4" t="s">
        <v>7</v>
      </c>
    </row>
    <row r="821" spans="1:4">
      <c r="A821" s="2" t="s">
        <v>1301</v>
      </c>
      <c r="B821" s="4">
        <v>0</v>
      </c>
      <c r="C821" s="4"/>
      <c r="D821" s="4" t="s">
        <v>7</v>
      </c>
    </row>
    <row r="822" spans="1:4" ht="30">
      <c r="A822" s="2" t="s">
        <v>1302</v>
      </c>
      <c r="B822" s="7">
        <v>2784000</v>
      </c>
      <c r="C822" s="177" t="s">
        <v>1303</v>
      </c>
      <c r="D822" s="4" t="s">
        <v>7</v>
      </c>
    </row>
    <row r="823" spans="1:4" ht="17.25">
      <c r="A823" s="2" t="s">
        <v>1304</v>
      </c>
      <c r="B823" s="7">
        <v>2000</v>
      </c>
      <c r="C823" s="177" t="s">
        <v>1311</v>
      </c>
      <c r="D823" s="4" t="s">
        <v>7</v>
      </c>
    </row>
    <row r="824" spans="1:4">
      <c r="A824" s="3" t="s">
        <v>981</v>
      </c>
      <c r="B824" s="4" t="s">
        <v>7</v>
      </c>
      <c r="C824" s="4"/>
      <c r="D824" s="4" t="s">
        <v>7</v>
      </c>
    </row>
    <row r="825" spans="1:4" ht="17.25">
      <c r="A825" s="2" t="s">
        <v>986</v>
      </c>
      <c r="B825" s="7">
        <v>2784000</v>
      </c>
      <c r="C825" s="177" t="s">
        <v>1303</v>
      </c>
      <c r="D825" s="4" t="s">
        <v>7</v>
      </c>
    </row>
    <row r="826" spans="1:4">
      <c r="A826" s="3" t="s">
        <v>981</v>
      </c>
      <c r="B826" s="4" t="s">
        <v>7</v>
      </c>
      <c r="C826" s="4"/>
      <c r="D826" s="4" t="s">
        <v>7</v>
      </c>
    </row>
    <row r="827" spans="1:4" ht="17.25">
      <c r="A827" s="2" t="s">
        <v>986</v>
      </c>
      <c r="B827" s="7">
        <v>2000</v>
      </c>
      <c r="C827" s="177" t="s">
        <v>1311</v>
      </c>
      <c r="D827" s="4" t="s">
        <v>7</v>
      </c>
    </row>
    <row r="828" spans="1:4">
      <c r="A828" s="2" t="s">
        <v>1380</v>
      </c>
      <c r="B828" s="4" t="s">
        <v>7</v>
      </c>
      <c r="C828" s="4"/>
      <c r="D828" s="4" t="s">
        <v>7</v>
      </c>
    </row>
    <row r="829" spans="1:4">
      <c r="A829" s="3" t="s">
        <v>543</v>
      </c>
      <c r="B829" s="4" t="s">
        <v>7</v>
      </c>
      <c r="C829" s="4"/>
      <c r="D829" s="4" t="s">
        <v>7</v>
      </c>
    </row>
    <row r="830" spans="1:4">
      <c r="A830" s="2" t="s">
        <v>36</v>
      </c>
      <c r="B830" s="7">
        <v>1546000</v>
      </c>
      <c r="C830" s="4"/>
      <c r="D830" s="4" t="s">
        <v>7</v>
      </c>
    </row>
    <row r="831" spans="1:4">
      <c r="A831" s="2" t="s">
        <v>1300</v>
      </c>
      <c r="B831" s="7">
        <v>2601000</v>
      </c>
      <c r="C831" s="4"/>
      <c r="D831" s="4" t="s">
        <v>7</v>
      </c>
    </row>
    <row r="832" spans="1:4">
      <c r="A832" s="2" t="s">
        <v>1301</v>
      </c>
      <c r="B832" s="4">
        <v>0</v>
      </c>
      <c r="C832" s="4"/>
      <c r="D832" s="4" t="s">
        <v>7</v>
      </c>
    </row>
    <row r="833" spans="1:4" ht="30">
      <c r="A833" s="2" t="s">
        <v>1302</v>
      </c>
      <c r="B833" s="7">
        <v>4147000</v>
      </c>
      <c r="C833" s="177" t="s">
        <v>1303</v>
      </c>
      <c r="D833" s="4" t="s">
        <v>7</v>
      </c>
    </row>
    <row r="834" spans="1:4" ht="17.25">
      <c r="A834" s="2" t="s">
        <v>1304</v>
      </c>
      <c r="B834" s="7">
        <v>3000</v>
      </c>
      <c r="C834" s="177" t="s">
        <v>1311</v>
      </c>
      <c r="D834" s="4" t="s">
        <v>7</v>
      </c>
    </row>
    <row r="835" spans="1:4">
      <c r="A835" s="3" t="s">
        <v>981</v>
      </c>
      <c r="B835" s="4" t="s">
        <v>7</v>
      </c>
      <c r="C835" s="4"/>
      <c r="D835" s="4" t="s">
        <v>7</v>
      </c>
    </row>
    <row r="836" spans="1:4" ht="17.25">
      <c r="A836" s="2" t="s">
        <v>986</v>
      </c>
      <c r="B836" s="7">
        <v>4147000</v>
      </c>
      <c r="C836" s="177" t="s">
        <v>1303</v>
      </c>
      <c r="D836" s="4" t="s">
        <v>7</v>
      </c>
    </row>
    <row r="837" spans="1:4">
      <c r="A837" s="3" t="s">
        <v>981</v>
      </c>
      <c r="B837" s="4" t="s">
        <v>7</v>
      </c>
      <c r="C837" s="4"/>
      <c r="D837" s="4" t="s">
        <v>7</v>
      </c>
    </row>
    <row r="838" spans="1:4" ht="17.25">
      <c r="A838" s="2" t="s">
        <v>986</v>
      </c>
      <c r="B838" s="7">
        <v>3000</v>
      </c>
      <c r="C838" s="177" t="s">
        <v>1311</v>
      </c>
      <c r="D838" s="4" t="s">
        <v>7</v>
      </c>
    </row>
    <row r="839" spans="1:4">
      <c r="A839" s="2" t="s">
        <v>1381</v>
      </c>
      <c r="B839" s="4" t="s">
        <v>7</v>
      </c>
      <c r="C839" s="4"/>
      <c r="D839" s="4" t="s">
        <v>7</v>
      </c>
    </row>
    <row r="840" spans="1:4">
      <c r="A840" s="3" t="s">
        <v>543</v>
      </c>
      <c r="B840" s="4" t="s">
        <v>7</v>
      </c>
      <c r="C840" s="4"/>
      <c r="D840" s="4" t="s">
        <v>7</v>
      </c>
    </row>
    <row r="841" spans="1:4">
      <c r="A841" s="2" t="s">
        <v>36</v>
      </c>
      <c r="B841" s="7">
        <v>1817000</v>
      </c>
      <c r="C841" s="4"/>
      <c r="D841" s="4" t="s">
        <v>7</v>
      </c>
    </row>
    <row r="842" spans="1:4">
      <c r="A842" s="2" t="s">
        <v>1300</v>
      </c>
      <c r="B842" s="7">
        <v>2989000</v>
      </c>
      <c r="C842" s="4"/>
      <c r="D842" s="4" t="s">
        <v>7</v>
      </c>
    </row>
    <row r="843" spans="1:4">
      <c r="A843" s="2" t="s">
        <v>1301</v>
      </c>
      <c r="B843" s="4">
        <v>0</v>
      </c>
      <c r="C843" s="4"/>
      <c r="D843" s="4" t="s">
        <v>7</v>
      </c>
    </row>
    <row r="844" spans="1:4" ht="30">
      <c r="A844" s="2" t="s">
        <v>1302</v>
      </c>
      <c r="B844" s="7">
        <v>4806000</v>
      </c>
      <c r="C844" s="177" t="s">
        <v>1303</v>
      </c>
      <c r="D844" s="4" t="s">
        <v>7</v>
      </c>
    </row>
    <row r="845" spans="1:4" ht="17.25">
      <c r="A845" s="2" t="s">
        <v>1304</v>
      </c>
      <c r="B845" s="7">
        <v>22000</v>
      </c>
      <c r="C845" s="177" t="s">
        <v>1311</v>
      </c>
      <c r="D845" s="4" t="s">
        <v>7</v>
      </c>
    </row>
    <row r="846" spans="1:4">
      <c r="A846" s="3" t="s">
        <v>981</v>
      </c>
      <c r="B846" s="4" t="s">
        <v>7</v>
      </c>
      <c r="C846" s="4"/>
      <c r="D846" s="4" t="s">
        <v>7</v>
      </c>
    </row>
    <row r="847" spans="1:4" ht="17.25">
      <c r="A847" s="2" t="s">
        <v>986</v>
      </c>
      <c r="B847" s="7">
        <v>4806000</v>
      </c>
      <c r="C847" s="177" t="s">
        <v>1303</v>
      </c>
      <c r="D847" s="4" t="s">
        <v>7</v>
      </c>
    </row>
    <row r="848" spans="1:4">
      <c r="A848" s="3" t="s">
        <v>981</v>
      </c>
      <c r="B848" s="4" t="s">
        <v>7</v>
      </c>
      <c r="C848" s="4"/>
      <c r="D848" s="4" t="s">
        <v>7</v>
      </c>
    </row>
    <row r="849" spans="1:4" ht="17.25">
      <c r="A849" s="2" t="s">
        <v>986</v>
      </c>
      <c r="B849" s="7">
        <v>22000</v>
      </c>
      <c r="C849" s="177" t="s">
        <v>1311</v>
      </c>
      <c r="D849" s="4" t="s">
        <v>7</v>
      </c>
    </row>
    <row r="850" spans="1:4">
      <c r="A850" s="2" t="s">
        <v>1382</v>
      </c>
      <c r="B850" s="4" t="s">
        <v>7</v>
      </c>
      <c r="C850" s="4"/>
      <c r="D850" s="4" t="s">
        <v>7</v>
      </c>
    </row>
    <row r="851" spans="1:4">
      <c r="A851" s="3" t="s">
        <v>543</v>
      </c>
      <c r="B851" s="4" t="s">
        <v>7</v>
      </c>
      <c r="C851" s="4"/>
      <c r="D851" s="4" t="s">
        <v>7</v>
      </c>
    </row>
    <row r="852" spans="1:4">
      <c r="A852" s="2" t="s">
        <v>36</v>
      </c>
      <c r="B852" s="7">
        <v>813000</v>
      </c>
      <c r="C852" s="4"/>
      <c r="D852" s="4" t="s">
        <v>7</v>
      </c>
    </row>
    <row r="853" spans="1:4">
      <c r="A853" s="2" t="s">
        <v>1300</v>
      </c>
      <c r="B853" s="7">
        <v>2926000</v>
      </c>
      <c r="C853" s="4"/>
      <c r="D853" s="4" t="s">
        <v>7</v>
      </c>
    </row>
    <row r="854" spans="1:4">
      <c r="A854" s="2" t="s">
        <v>1301</v>
      </c>
      <c r="B854" s="4">
        <v>0</v>
      </c>
      <c r="C854" s="4"/>
      <c r="D854" s="4" t="s">
        <v>7</v>
      </c>
    </row>
    <row r="855" spans="1:4" ht="30">
      <c r="A855" s="2" t="s">
        <v>1302</v>
      </c>
      <c r="B855" s="7">
        <v>3739000</v>
      </c>
      <c r="C855" s="177" t="s">
        <v>1303</v>
      </c>
      <c r="D855" s="4" t="s">
        <v>7</v>
      </c>
    </row>
    <row r="856" spans="1:4" ht="17.25">
      <c r="A856" s="2" t="s">
        <v>1304</v>
      </c>
      <c r="B856" s="7">
        <v>3000</v>
      </c>
      <c r="C856" s="177" t="s">
        <v>1311</v>
      </c>
      <c r="D856" s="4" t="s">
        <v>7</v>
      </c>
    </row>
    <row r="857" spans="1:4">
      <c r="A857" s="3" t="s">
        <v>981</v>
      </c>
      <c r="B857" s="4" t="s">
        <v>7</v>
      </c>
      <c r="C857" s="4"/>
      <c r="D857" s="4" t="s">
        <v>7</v>
      </c>
    </row>
    <row r="858" spans="1:4" ht="17.25">
      <c r="A858" s="2" t="s">
        <v>986</v>
      </c>
      <c r="B858" s="7">
        <v>3739000</v>
      </c>
      <c r="C858" s="177" t="s">
        <v>1303</v>
      </c>
      <c r="D858" s="4" t="s">
        <v>7</v>
      </c>
    </row>
    <row r="859" spans="1:4">
      <c r="A859" s="3" t="s">
        <v>981</v>
      </c>
      <c r="B859" s="4" t="s">
        <v>7</v>
      </c>
      <c r="C859" s="4"/>
      <c r="D859" s="4" t="s">
        <v>7</v>
      </c>
    </row>
    <row r="860" spans="1:4" ht="17.25">
      <c r="A860" s="2" t="s">
        <v>986</v>
      </c>
      <c r="B860" s="7">
        <v>3000</v>
      </c>
      <c r="C860" s="177" t="s">
        <v>1311</v>
      </c>
      <c r="D860" s="4" t="s">
        <v>7</v>
      </c>
    </row>
    <row r="861" spans="1:4">
      <c r="A861" s="2" t="s">
        <v>1383</v>
      </c>
      <c r="B861" s="4" t="s">
        <v>7</v>
      </c>
      <c r="C861" s="4"/>
      <c r="D861" s="4" t="s">
        <v>7</v>
      </c>
    </row>
    <row r="862" spans="1:4">
      <c r="A862" s="3" t="s">
        <v>543</v>
      </c>
      <c r="B862" s="4" t="s">
        <v>7</v>
      </c>
      <c r="C862" s="4"/>
      <c r="D862" s="4" t="s">
        <v>7</v>
      </c>
    </row>
    <row r="863" spans="1:4">
      <c r="A863" s="2" t="s">
        <v>36</v>
      </c>
      <c r="B863" s="7">
        <v>986000</v>
      </c>
      <c r="C863" s="4"/>
      <c r="D863" s="4" t="s">
        <v>7</v>
      </c>
    </row>
    <row r="864" spans="1:4">
      <c r="A864" s="2" t="s">
        <v>1300</v>
      </c>
      <c r="B864" s="7">
        <v>2708000</v>
      </c>
      <c r="C864" s="4"/>
      <c r="D864" s="4" t="s">
        <v>7</v>
      </c>
    </row>
    <row r="865" spans="1:4">
      <c r="A865" s="2" t="s">
        <v>1301</v>
      </c>
      <c r="B865" s="4">
        <v>0</v>
      </c>
      <c r="C865" s="4"/>
      <c r="D865" s="4" t="s">
        <v>7</v>
      </c>
    </row>
    <row r="866" spans="1:4" ht="30">
      <c r="A866" s="2" t="s">
        <v>1302</v>
      </c>
      <c r="B866" s="7">
        <v>3694000</v>
      </c>
      <c r="C866" s="177" t="s">
        <v>1303</v>
      </c>
      <c r="D866" s="4" t="s">
        <v>7</v>
      </c>
    </row>
    <row r="867" spans="1:4" ht="17.25">
      <c r="A867" s="2" t="s">
        <v>1304</v>
      </c>
      <c r="B867" s="7">
        <v>3000</v>
      </c>
      <c r="C867" s="177" t="s">
        <v>1311</v>
      </c>
      <c r="D867" s="4" t="s">
        <v>7</v>
      </c>
    </row>
    <row r="868" spans="1:4">
      <c r="A868" s="3" t="s">
        <v>981</v>
      </c>
      <c r="B868" s="4" t="s">
        <v>7</v>
      </c>
      <c r="C868" s="4"/>
      <c r="D868" s="4" t="s">
        <v>7</v>
      </c>
    </row>
    <row r="869" spans="1:4" ht="17.25">
      <c r="A869" s="2" t="s">
        <v>986</v>
      </c>
      <c r="B869" s="7">
        <v>3694000</v>
      </c>
      <c r="C869" s="177" t="s">
        <v>1303</v>
      </c>
      <c r="D869" s="4" t="s">
        <v>7</v>
      </c>
    </row>
    <row r="870" spans="1:4">
      <c r="A870" s="3" t="s">
        <v>981</v>
      </c>
      <c r="B870" s="4" t="s">
        <v>7</v>
      </c>
      <c r="C870" s="4"/>
      <c r="D870" s="4" t="s">
        <v>7</v>
      </c>
    </row>
    <row r="871" spans="1:4" ht="17.25">
      <c r="A871" s="2" t="s">
        <v>986</v>
      </c>
      <c r="B871" s="7">
        <v>3000</v>
      </c>
      <c r="C871" s="177" t="s">
        <v>1311</v>
      </c>
      <c r="D871" s="4" t="s">
        <v>7</v>
      </c>
    </row>
    <row r="872" spans="1:4">
      <c r="A872" s="2" t="s">
        <v>1384</v>
      </c>
      <c r="B872" s="4" t="s">
        <v>7</v>
      </c>
      <c r="C872" s="4"/>
      <c r="D872" s="4" t="s">
        <v>7</v>
      </c>
    </row>
    <row r="873" spans="1:4">
      <c r="A873" s="3" t="s">
        <v>543</v>
      </c>
      <c r="B873" s="4" t="s">
        <v>7</v>
      </c>
      <c r="C873" s="4"/>
      <c r="D873" s="4" t="s">
        <v>7</v>
      </c>
    </row>
    <row r="874" spans="1:4">
      <c r="A874" s="2" t="s">
        <v>36</v>
      </c>
      <c r="B874" s="7">
        <v>1738000</v>
      </c>
      <c r="C874" s="4"/>
      <c r="D874" s="4" t="s">
        <v>7</v>
      </c>
    </row>
    <row r="875" spans="1:4">
      <c r="A875" s="2" t="s">
        <v>1300</v>
      </c>
      <c r="B875" s="7">
        <v>2136000</v>
      </c>
      <c r="C875" s="4"/>
      <c r="D875" s="4" t="s">
        <v>7</v>
      </c>
    </row>
    <row r="876" spans="1:4">
      <c r="A876" s="2" t="s">
        <v>1301</v>
      </c>
      <c r="B876" s="4">
        <v>0</v>
      </c>
      <c r="C876" s="4"/>
      <c r="D876" s="4" t="s">
        <v>7</v>
      </c>
    </row>
    <row r="877" spans="1:4" ht="30">
      <c r="A877" s="2" t="s">
        <v>1302</v>
      </c>
      <c r="B877" s="7">
        <v>3874000</v>
      </c>
      <c r="C877" s="177" t="s">
        <v>1303</v>
      </c>
      <c r="D877" s="4" t="s">
        <v>7</v>
      </c>
    </row>
    <row r="878" spans="1:4" ht="17.25">
      <c r="A878" s="2" t="s">
        <v>1304</v>
      </c>
      <c r="B878" s="7">
        <v>2000</v>
      </c>
      <c r="C878" s="177" t="s">
        <v>1311</v>
      </c>
      <c r="D878" s="4" t="s">
        <v>7</v>
      </c>
    </row>
    <row r="879" spans="1:4">
      <c r="A879" s="3" t="s">
        <v>981</v>
      </c>
      <c r="B879" s="4" t="s">
        <v>7</v>
      </c>
      <c r="C879" s="4"/>
      <c r="D879" s="4" t="s">
        <v>7</v>
      </c>
    </row>
    <row r="880" spans="1:4" ht="17.25">
      <c r="A880" s="2" t="s">
        <v>986</v>
      </c>
      <c r="B880" s="7">
        <v>3874000</v>
      </c>
      <c r="C880" s="177" t="s">
        <v>1303</v>
      </c>
      <c r="D880" s="4" t="s">
        <v>7</v>
      </c>
    </row>
    <row r="881" spans="1:4">
      <c r="A881" s="3" t="s">
        <v>981</v>
      </c>
      <c r="B881" s="4" t="s">
        <v>7</v>
      </c>
      <c r="C881" s="4"/>
      <c r="D881" s="4" t="s">
        <v>7</v>
      </c>
    </row>
    <row r="882" spans="1:4" ht="17.25">
      <c r="A882" s="2" t="s">
        <v>986</v>
      </c>
      <c r="B882" s="7">
        <v>2000</v>
      </c>
      <c r="C882" s="177" t="s">
        <v>1311</v>
      </c>
      <c r="D882" s="4" t="s">
        <v>7</v>
      </c>
    </row>
    <row r="883" spans="1:4">
      <c r="A883" s="2" t="s">
        <v>1385</v>
      </c>
      <c r="B883" s="4" t="s">
        <v>7</v>
      </c>
      <c r="C883" s="4"/>
      <c r="D883" s="4" t="s">
        <v>7</v>
      </c>
    </row>
    <row r="884" spans="1:4" ht="30">
      <c r="A884" s="3" t="s">
        <v>1299</v>
      </c>
      <c r="B884" s="4" t="s">
        <v>7</v>
      </c>
      <c r="C884" s="4"/>
      <c r="D884" s="4" t="s">
        <v>7</v>
      </c>
    </row>
    <row r="885" spans="1:4">
      <c r="A885" s="2" t="s">
        <v>552</v>
      </c>
      <c r="B885" s="4">
        <v>0</v>
      </c>
      <c r="C885" s="4"/>
      <c r="D885" s="4" t="s">
        <v>7</v>
      </c>
    </row>
    <row r="886" spans="1:4">
      <c r="A886" s="3" t="s">
        <v>543</v>
      </c>
      <c r="B886" s="4" t="s">
        <v>7</v>
      </c>
      <c r="C886" s="4"/>
      <c r="D886" s="4" t="s">
        <v>7</v>
      </c>
    </row>
    <row r="887" spans="1:4">
      <c r="A887" s="2" t="s">
        <v>36</v>
      </c>
      <c r="B887" s="7">
        <v>6718000</v>
      </c>
      <c r="C887" s="4"/>
      <c r="D887" s="4" t="s">
        <v>7</v>
      </c>
    </row>
    <row r="888" spans="1:4">
      <c r="A888" s="2" t="s">
        <v>1300</v>
      </c>
      <c r="B888" s="7">
        <v>11951000</v>
      </c>
      <c r="C888" s="4"/>
      <c r="D888" s="4" t="s">
        <v>7</v>
      </c>
    </row>
    <row r="889" spans="1:4">
      <c r="A889" s="2" t="s">
        <v>1301</v>
      </c>
      <c r="B889" s="4">
        <v>0</v>
      </c>
      <c r="C889" s="4"/>
      <c r="D889" s="4" t="s">
        <v>7</v>
      </c>
    </row>
    <row r="890" spans="1:4" ht="30">
      <c r="A890" s="2" t="s">
        <v>1302</v>
      </c>
      <c r="B890" s="7">
        <v>18669000</v>
      </c>
      <c r="C890" s="177" t="s">
        <v>1303</v>
      </c>
      <c r="D890" s="4" t="s">
        <v>7</v>
      </c>
    </row>
    <row r="891" spans="1:4" ht="17.25">
      <c r="A891" s="2" t="s">
        <v>1304</v>
      </c>
      <c r="B891" s="7">
        <v>18000</v>
      </c>
      <c r="C891" s="177" t="s">
        <v>1311</v>
      </c>
      <c r="D891" s="4" t="s">
        <v>7</v>
      </c>
    </row>
    <row r="892" spans="1:4">
      <c r="A892" s="3" t="s">
        <v>981</v>
      </c>
      <c r="B892" s="4" t="s">
        <v>7</v>
      </c>
      <c r="C892" s="4"/>
      <c r="D892" s="4" t="s">
        <v>7</v>
      </c>
    </row>
    <row r="893" spans="1:4" ht="17.25">
      <c r="A893" s="2" t="s">
        <v>986</v>
      </c>
      <c r="B893" s="7">
        <v>18669000</v>
      </c>
      <c r="C893" s="177" t="s">
        <v>1303</v>
      </c>
      <c r="D893" s="4" t="s">
        <v>7</v>
      </c>
    </row>
    <row r="894" spans="1:4">
      <c r="A894" s="3" t="s">
        <v>981</v>
      </c>
      <c r="B894" s="4" t="s">
        <v>7</v>
      </c>
      <c r="C894" s="4"/>
      <c r="D894" s="4" t="s">
        <v>7</v>
      </c>
    </row>
    <row r="895" spans="1:4" ht="17.25">
      <c r="A895" s="2" t="s">
        <v>986</v>
      </c>
      <c r="B895" s="7">
        <v>18000</v>
      </c>
      <c r="C895" s="177" t="s">
        <v>1311</v>
      </c>
      <c r="D895" s="4" t="s">
        <v>7</v>
      </c>
    </row>
    <row r="896" spans="1:4">
      <c r="A896" s="2" t="s">
        <v>1386</v>
      </c>
      <c r="B896" s="4" t="s">
        <v>7</v>
      </c>
      <c r="C896" s="4"/>
      <c r="D896" s="4" t="s">
        <v>7</v>
      </c>
    </row>
    <row r="897" spans="1:4">
      <c r="A897" s="3" t="s">
        <v>543</v>
      </c>
      <c r="B897" s="4" t="s">
        <v>7</v>
      </c>
      <c r="C897" s="4"/>
      <c r="D897" s="4" t="s">
        <v>7</v>
      </c>
    </row>
    <row r="898" spans="1:4">
      <c r="A898" s="2" t="s">
        <v>36</v>
      </c>
      <c r="B898" s="7">
        <v>2478000</v>
      </c>
      <c r="C898" s="4"/>
      <c r="D898" s="4" t="s">
        <v>7</v>
      </c>
    </row>
    <row r="899" spans="1:4">
      <c r="A899" s="2" t="s">
        <v>1300</v>
      </c>
      <c r="B899" s="7">
        <v>9333000</v>
      </c>
      <c r="C899" s="4"/>
      <c r="D899" s="4" t="s">
        <v>7</v>
      </c>
    </row>
    <row r="900" spans="1:4">
      <c r="A900" s="2" t="s">
        <v>1301</v>
      </c>
      <c r="B900" s="4">
        <v>0</v>
      </c>
      <c r="C900" s="4"/>
      <c r="D900" s="4" t="s">
        <v>7</v>
      </c>
    </row>
    <row r="901" spans="1:4" ht="30">
      <c r="A901" s="2" t="s">
        <v>1302</v>
      </c>
      <c r="B901" s="7">
        <v>11811000</v>
      </c>
      <c r="C901" s="177" t="s">
        <v>1303</v>
      </c>
      <c r="D901" s="4" t="s">
        <v>7</v>
      </c>
    </row>
    <row r="902" spans="1:4" ht="17.25">
      <c r="A902" s="2" t="s">
        <v>1304</v>
      </c>
      <c r="B902" s="7">
        <v>119000</v>
      </c>
      <c r="C902" s="177" t="s">
        <v>1311</v>
      </c>
      <c r="D902" s="4" t="s">
        <v>7</v>
      </c>
    </row>
    <row r="903" spans="1:4">
      <c r="A903" s="3" t="s">
        <v>981</v>
      </c>
      <c r="B903" s="4" t="s">
        <v>7</v>
      </c>
      <c r="C903" s="4"/>
      <c r="D903" s="4" t="s">
        <v>7</v>
      </c>
    </row>
    <row r="904" spans="1:4" ht="17.25">
      <c r="A904" s="2" t="s">
        <v>986</v>
      </c>
      <c r="B904" s="7">
        <v>11811000</v>
      </c>
      <c r="C904" s="177" t="s">
        <v>1303</v>
      </c>
      <c r="D904" s="4" t="s">
        <v>7</v>
      </c>
    </row>
    <row r="905" spans="1:4">
      <c r="A905" s="3" t="s">
        <v>981</v>
      </c>
      <c r="B905" s="4" t="s">
        <v>7</v>
      </c>
      <c r="C905" s="4"/>
      <c r="D905" s="4" t="s">
        <v>7</v>
      </c>
    </row>
    <row r="906" spans="1:4" ht="17.25">
      <c r="A906" s="2" t="s">
        <v>986</v>
      </c>
      <c r="B906" s="7">
        <v>119000</v>
      </c>
      <c r="C906" s="177" t="s">
        <v>1311</v>
      </c>
      <c r="D906" s="4" t="s">
        <v>7</v>
      </c>
    </row>
    <row r="907" spans="1:4">
      <c r="A907" s="2" t="s">
        <v>1387</v>
      </c>
      <c r="B907" s="4" t="s">
        <v>7</v>
      </c>
      <c r="C907" s="4"/>
      <c r="D907" s="4" t="s">
        <v>7</v>
      </c>
    </row>
    <row r="908" spans="1:4">
      <c r="A908" s="3" t="s">
        <v>543</v>
      </c>
      <c r="B908" s="4" t="s">
        <v>7</v>
      </c>
      <c r="C908" s="4"/>
      <c r="D908" s="4" t="s">
        <v>7</v>
      </c>
    </row>
    <row r="909" spans="1:4">
      <c r="A909" s="2" t="s">
        <v>36</v>
      </c>
      <c r="B909" s="7">
        <v>1424000</v>
      </c>
      <c r="C909" s="4"/>
      <c r="D909" s="4" t="s">
        <v>7</v>
      </c>
    </row>
    <row r="910" spans="1:4">
      <c r="A910" s="2" t="s">
        <v>1300</v>
      </c>
      <c r="B910" s="7">
        <v>7760000</v>
      </c>
      <c r="C910" s="4"/>
      <c r="D910" s="4" t="s">
        <v>7</v>
      </c>
    </row>
    <row r="911" spans="1:4">
      <c r="A911" s="2" t="s">
        <v>1301</v>
      </c>
      <c r="B911" s="4">
        <v>0</v>
      </c>
      <c r="C911" s="4"/>
      <c r="D911" s="4" t="s">
        <v>7</v>
      </c>
    </row>
    <row r="912" spans="1:4" ht="30">
      <c r="A912" s="2" t="s">
        <v>1302</v>
      </c>
      <c r="B912" s="7">
        <v>9184000</v>
      </c>
      <c r="C912" s="177" t="s">
        <v>1303</v>
      </c>
      <c r="D912" s="4" t="s">
        <v>7</v>
      </c>
    </row>
    <row r="913" spans="1:4" ht="17.25">
      <c r="A913" s="2" t="s">
        <v>1304</v>
      </c>
      <c r="B913" s="7">
        <v>110000</v>
      </c>
      <c r="C913" s="177" t="s">
        <v>1311</v>
      </c>
      <c r="D913" s="4" t="s">
        <v>7</v>
      </c>
    </row>
    <row r="914" spans="1:4">
      <c r="A914" s="3" t="s">
        <v>981</v>
      </c>
      <c r="B914" s="4" t="s">
        <v>7</v>
      </c>
      <c r="C914" s="4"/>
      <c r="D914" s="4" t="s">
        <v>7</v>
      </c>
    </row>
    <row r="915" spans="1:4" ht="17.25">
      <c r="A915" s="2" t="s">
        <v>986</v>
      </c>
      <c r="B915" s="7">
        <v>9184000</v>
      </c>
      <c r="C915" s="177" t="s">
        <v>1303</v>
      </c>
      <c r="D915" s="4" t="s">
        <v>7</v>
      </c>
    </row>
    <row r="916" spans="1:4">
      <c r="A916" s="3" t="s">
        <v>981</v>
      </c>
      <c r="B916" s="4" t="s">
        <v>7</v>
      </c>
      <c r="C916" s="4"/>
      <c r="D916" s="4" t="s">
        <v>7</v>
      </c>
    </row>
    <row r="917" spans="1:4" ht="17.25">
      <c r="A917" s="2" t="s">
        <v>986</v>
      </c>
      <c r="B917" s="7">
        <v>110000</v>
      </c>
      <c r="C917" s="177" t="s">
        <v>1311</v>
      </c>
      <c r="D917" s="4" t="s">
        <v>7</v>
      </c>
    </row>
    <row r="918" spans="1:4" ht="30">
      <c r="A918" s="2" t="s">
        <v>1388</v>
      </c>
      <c r="B918" s="4" t="s">
        <v>7</v>
      </c>
      <c r="C918" s="4"/>
      <c r="D918" s="4" t="s">
        <v>7</v>
      </c>
    </row>
    <row r="919" spans="1:4">
      <c r="A919" s="3" t="s">
        <v>543</v>
      </c>
      <c r="B919" s="4" t="s">
        <v>7</v>
      </c>
      <c r="C919" s="4"/>
      <c r="D919" s="4" t="s">
        <v>7</v>
      </c>
    </row>
    <row r="920" spans="1:4">
      <c r="A920" s="2" t="s">
        <v>36</v>
      </c>
      <c r="B920" s="7">
        <v>1198000</v>
      </c>
      <c r="C920" s="4"/>
      <c r="D920" s="4" t="s">
        <v>7</v>
      </c>
    </row>
    <row r="921" spans="1:4">
      <c r="A921" s="2" t="s">
        <v>1300</v>
      </c>
      <c r="B921" s="7">
        <v>7838000</v>
      </c>
      <c r="C921" s="4"/>
      <c r="D921" s="4" t="s">
        <v>7</v>
      </c>
    </row>
    <row r="922" spans="1:4">
      <c r="A922" s="2" t="s">
        <v>1301</v>
      </c>
      <c r="B922" s="4">
        <v>0</v>
      </c>
      <c r="C922" s="4"/>
      <c r="D922" s="4" t="s">
        <v>7</v>
      </c>
    </row>
    <row r="923" spans="1:4" ht="30">
      <c r="A923" s="2" t="s">
        <v>1302</v>
      </c>
      <c r="B923" s="7">
        <v>9036000</v>
      </c>
      <c r="C923" s="177" t="s">
        <v>1303</v>
      </c>
      <c r="D923" s="4" t="s">
        <v>7</v>
      </c>
    </row>
    <row r="924" spans="1:4" ht="17.25">
      <c r="A924" s="2" t="s">
        <v>1304</v>
      </c>
      <c r="B924" s="7">
        <v>233000</v>
      </c>
      <c r="C924" s="177" t="s">
        <v>1311</v>
      </c>
      <c r="D924" s="4" t="s">
        <v>7</v>
      </c>
    </row>
    <row r="925" spans="1:4">
      <c r="A925" s="3" t="s">
        <v>981</v>
      </c>
      <c r="B925" s="4" t="s">
        <v>7</v>
      </c>
      <c r="C925" s="4"/>
      <c r="D925" s="4" t="s">
        <v>7</v>
      </c>
    </row>
    <row r="926" spans="1:4" ht="17.25">
      <c r="A926" s="2" t="s">
        <v>986</v>
      </c>
      <c r="B926" s="7">
        <v>9036000</v>
      </c>
      <c r="C926" s="177" t="s">
        <v>1303</v>
      </c>
      <c r="D926" s="4" t="s">
        <v>7</v>
      </c>
    </row>
    <row r="927" spans="1:4">
      <c r="A927" s="3" t="s">
        <v>981</v>
      </c>
      <c r="B927" s="4" t="s">
        <v>7</v>
      </c>
      <c r="C927" s="4"/>
      <c r="D927" s="4" t="s">
        <v>7</v>
      </c>
    </row>
    <row r="928" spans="1:4" ht="17.25">
      <c r="A928" s="2" t="s">
        <v>986</v>
      </c>
      <c r="B928" s="7">
        <v>233000</v>
      </c>
      <c r="C928" s="177" t="s">
        <v>1311</v>
      </c>
      <c r="D928" s="4" t="s">
        <v>7</v>
      </c>
    </row>
    <row r="929" spans="1:4" ht="30">
      <c r="A929" s="2" t="s">
        <v>1389</v>
      </c>
      <c r="B929" s="4" t="s">
        <v>7</v>
      </c>
      <c r="C929" s="4"/>
      <c r="D929" s="4" t="s">
        <v>7</v>
      </c>
    </row>
    <row r="930" spans="1:4">
      <c r="A930" s="3" t="s">
        <v>543</v>
      </c>
      <c r="B930" s="4" t="s">
        <v>7</v>
      </c>
      <c r="C930" s="4"/>
      <c r="D930" s="4" t="s">
        <v>7</v>
      </c>
    </row>
    <row r="931" spans="1:4">
      <c r="A931" s="2" t="s">
        <v>36</v>
      </c>
      <c r="B931" s="7">
        <v>685000</v>
      </c>
      <c r="C931" s="4"/>
      <c r="D931" s="4" t="s">
        <v>7</v>
      </c>
    </row>
    <row r="932" spans="1:4">
      <c r="A932" s="2" t="s">
        <v>1300</v>
      </c>
      <c r="B932" s="7">
        <v>10587000</v>
      </c>
      <c r="C932" s="4"/>
      <c r="D932" s="4" t="s">
        <v>7</v>
      </c>
    </row>
    <row r="933" spans="1:4">
      <c r="A933" s="2" t="s">
        <v>1301</v>
      </c>
      <c r="B933" s="4">
        <v>0</v>
      </c>
      <c r="C933" s="4"/>
      <c r="D933" s="4" t="s">
        <v>7</v>
      </c>
    </row>
    <row r="934" spans="1:4" ht="30">
      <c r="A934" s="2" t="s">
        <v>1302</v>
      </c>
      <c r="B934" s="7">
        <v>11272000</v>
      </c>
      <c r="C934" s="177" t="s">
        <v>1303</v>
      </c>
      <c r="D934" s="4" t="s">
        <v>7</v>
      </c>
    </row>
    <row r="935" spans="1:4" ht="17.25">
      <c r="A935" s="2" t="s">
        <v>1304</v>
      </c>
      <c r="B935" s="7">
        <v>307000</v>
      </c>
      <c r="C935" s="177" t="s">
        <v>1311</v>
      </c>
      <c r="D935" s="4" t="s">
        <v>7</v>
      </c>
    </row>
    <row r="936" spans="1:4">
      <c r="A936" s="3" t="s">
        <v>981</v>
      </c>
      <c r="B936" s="4" t="s">
        <v>7</v>
      </c>
      <c r="C936" s="4"/>
      <c r="D936" s="4" t="s">
        <v>7</v>
      </c>
    </row>
    <row r="937" spans="1:4" ht="17.25">
      <c r="A937" s="2" t="s">
        <v>986</v>
      </c>
      <c r="B937" s="7">
        <v>11272000</v>
      </c>
      <c r="C937" s="177" t="s">
        <v>1303</v>
      </c>
      <c r="D937" s="4" t="s">
        <v>7</v>
      </c>
    </row>
    <row r="938" spans="1:4">
      <c r="A938" s="3" t="s">
        <v>981</v>
      </c>
      <c r="B938" s="4" t="s">
        <v>7</v>
      </c>
      <c r="C938" s="4"/>
      <c r="D938" s="4" t="s">
        <v>7</v>
      </c>
    </row>
    <row r="939" spans="1:4" ht="17.25">
      <c r="A939" s="2" t="s">
        <v>986</v>
      </c>
      <c r="B939" s="7">
        <v>307000</v>
      </c>
      <c r="C939" s="177" t="s">
        <v>1311</v>
      </c>
      <c r="D939" s="4" t="s">
        <v>7</v>
      </c>
    </row>
    <row r="940" spans="1:4">
      <c r="A940" s="2" t="s">
        <v>1390</v>
      </c>
      <c r="B940" s="4" t="s">
        <v>7</v>
      </c>
      <c r="C940" s="4"/>
      <c r="D940" s="4" t="s">
        <v>7</v>
      </c>
    </row>
    <row r="941" spans="1:4" ht="30">
      <c r="A941" s="3" t="s">
        <v>1299</v>
      </c>
      <c r="B941" s="4" t="s">
        <v>7</v>
      </c>
      <c r="C941" s="4"/>
      <c r="D941" s="4" t="s">
        <v>7</v>
      </c>
    </row>
    <row r="942" spans="1:4">
      <c r="A942" s="2" t="s">
        <v>552</v>
      </c>
      <c r="B942" s="4">
        <v>0</v>
      </c>
      <c r="C942" s="4"/>
      <c r="D942" s="4" t="s">
        <v>7</v>
      </c>
    </row>
    <row r="943" spans="1:4">
      <c r="A943" s="3" t="s">
        <v>543</v>
      </c>
      <c r="B943" s="4" t="s">
        <v>7</v>
      </c>
      <c r="C943" s="4"/>
      <c r="D943" s="4" t="s">
        <v>7</v>
      </c>
    </row>
    <row r="944" spans="1:4">
      <c r="A944" s="2" t="s">
        <v>36</v>
      </c>
      <c r="B944" s="7">
        <v>379000</v>
      </c>
      <c r="C944" s="4"/>
      <c r="D944" s="4" t="s">
        <v>7</v>
      </c>
    </row>
    <row r="945" spans="1:4">
      <c r="A945" s="2" t="s">
        <v>1300</v>
      </c>
      <c r="B945" s="7">
        <v>753000</v>
      </c>
      <c r="C945" s="4"/>
      <c r="D945" s="4" t="s">
        <v>7</v>
      </c>
    </row>
    <row r="946" spans="1:4">
      <c r="A946" s="2" t="s">
        <v>1301</v>
      </c>
      <c r="B946" s="4">
        <v>0</v>
      </c>
      <c r="C946" s="4"/>
      <c r="D946" s="4" t="s">
        <v>7</v>
      </c>
    </row>
    <row r="947" spans="1:4" ht="30">
      <c r="A947" s="2" t="s">
        <v>1302</v>
      </c>
      <c r="B947" s="7">
        <v>1132000</v>
      </c>
      <c r="C947" s="177" t="s">
        <v>1303</v>
      </c>
      <c r="D947" s="4" t="s">
        <v>7</v>
      </c>
    </row>
    <row r="948" spans="1:4" ht="17.25">
      <c r="A948" s="2" t="s">
        <v>1304</v>
      </c>
      <c r="B948" s="7">
        <v>12000</v>
      </c>
      <c r="C948" s="177" t="s">
        <v>1311</v>
      </c>
      <c r="D948" s="4" t="s">
        <v>7</v>
      </c>
    </row>
    <row r="949" spans="1:4">
      <c r="A949" s="3" t="s">
        <v>981</v>
      </c>
      <c r="B949" s="4" t="s">
        <v>7</v>
      </c>
      <c r="C949" s="4"/>
      <c r="D949" s="4" t="s">
        <v>7</v>
      </c>
    </row>
    <row r="950" spans="1:4" ht="17.25">
      <c r="A950" s="2" t="s">
        <v>986</v>
      </c>
      <c r="B950" s="7">
        <v>1132000</v>
      </c>
      <c r="C950" s="177" t="s">
        <v>1303</v>
      </c>
      <c r="D950" s="4" t="s">
        <v>7</v>
      </c>
    </row>
    <row r="951" spans="1:4">
      <c r="A951" s="3" t="s">
        <v>981</v>
      </c>
      <c r="B951" s="4" t="s">
        <v>7</v>
      </c>
      <c r="C951" s="4"/>
      <c r="D951" s="4" t="s">
        <v>7</v>
      </c>
    </row>
    <row r="952" spans="1:4" ht="17.25">
      <c r="A952" s="2" t="s">
        <v>986</v>
      </c>
      <c r="B952" s="7">
        <v>12000</v>
      </c>
      <c r="C952" s="177" t="s">
        <v>1311</v>
      </c>
      <c r="D952" s="4" t="s">
        <v>7</v>
      </c>
    </row>
    <row r="953" spans="1:4">
      <c r="A953" s="2" t="s">
        <v>1391</v>
      </c>
      <c r="B953" s="4" t="s">
        <v>7</v>
      </c>
      <c r="C953" s="4"/>
      <c r="D953" s="4" t="s">
        <v>7</v>
      </c>
    </row>
    <row r="954" spans="1:4" ht="30">
      <c r="A954" s="3" t="s">
        <v>1299</v>
      </c>
      <c r="B954" s="4" t="s">
        <v>7</v>
      </c>
      <c r="C954" s="4"/>
      <c r="D954" s="4" t="s">
        <v>7</v>
      </c>
    </row>
    <row r="955" spans="1:4">
      <c r="A955" s="2" t="s">
        <v>552</v>
      </c>
      <c r="B955" s="7">
        <v>828000</v>
      </c>
      <c r="C955" s="4"/>
      <c r="D955" s="4" t="s">
        <v>7</v>
      </c>
    </row>
    <row r="956" spans="1:4">
      <c r="A956" s="3" t="s">
        <v>543</v>
      </c>
      <c r="B956" s="4" t="s">
        <v>7</v>
      </c>
      <c r="C956" s="4"/>
      <c r="D956" s="4" t="s">
        <v>7</v>
      </c>
    </row>
    <row r="957" spans="1:4">
      <c r="A957" s="2" t="s">
        <v>36</v>
      </c>
      <c r="B957" s="7">
        <v>170000</v>
      </c>
      <c r="C957" s="4"/>
      <c r="D957" s="4" t="s">
        <v>7</v>
      </c>
    </row>
    <row r="958" spans="1:4">
      <c r="A958" s="2" t="s">
        <v>1300</v>
      </c>
      <c r="B958" s="7">
        <v>1072000</v>
      </c>
      <c r="C958" s="4"/>
      <c r="D958" s="4" t="s">
        <v>7</v>
      </c>
    </row>
    <row r="959" spans="1:4">
      <c r="A959" s="2" t="s">
        <v>1301</v>
      </c>
      <c r="B959" s="4">
        <v>0</v>
      </c>
      <c r="C959" s="4"/>
      <c r="D959" s="4" t="s">
        <v>7</v>
      </c>
    </row>
    <row r="960" spans="1:4" ht="30">
      <c r="A960" s="2" t="s">
        <v>1302</v>
      </c>
      <c r="B960" s="7">
        <v>1242000</v>
      </c>
      <c r="C960" s="177" t="s">
        <v>1303</v>
      </c>
      <c r="D960" s="4" t="s">
        <v>7</v>
      </c>
    </row>
    <row r="961" spans="1:4" ht="17.25">
      <c r="A961" s="2" t="s">
        <v>1304</v>
      </c>
      <c r="B961" s="7">
        <v>30000</v>
      </c>
      <c r="C961" s="177" t="s">
        <v>1311</v>
      </c>
      <c r="D961" s="4" t="s">
        <v>7</v>
      </c>
    </row>
    <row r="962" spans="1:4">
      <c r="A962" s="3" t="s">
        <v>981</v>
      </c>
      <c r="B962" s="4" t="s">
        <v>7</v>
      </c>
      <c r="C962" s="4"/>
      <c r="D962" s="4" t="s">
        <v>7</v>
      </c>
    </row>
    <row r="963" spans="1:4" ht="17.25">
      <c r="A963" s="2" t="s">
        <v>986</v>
      </c>
      <c r="B963" s="7">
        <v>1242000</v>
      </c>
      <c r="C963" s="177" t="s">
        <v>1303</v>
      </c>
      <c r="D963" s="4" t="s">
        <v>7</v>
      </c>
    </row>
    <row r="964" spans="1:4">
      <c r="A964" s="3" t="s">
        <v>981</v>
      </c>
      <c r="B964" s="4" t="s">
        <v>7</v>
      </c>
      <c r="C964" s="4"/>
      <c r="D964" s="4" t="s">
        <v>7</v>
      </c>
    </row>
    <row r="965" spans="1:4" ht="17.25">
      <c r="A965" s="2" t="s">
        <v>986</v>
      </c>
      <c r="B965" s="7">
        <v>30000</v>
      </c>
      <c r="C965" s="177" t="s">
        <v>1311</v>
      </c>
      <c r="D965" s="4" t="s">
        <v>7</v>
      </c>
    </row>
    <row r="966" spans="1:4">
      <c r="A966" s="2" t="s">
        <v>1392</v>
      </c>
      <c r="B966" s="4" t="s">
        <v>7</v>
      </c>
      <c r="C966" s="4"/>
      <c r="D966" s="4" t="s">
        <v>7</v>
      </c>
    </row>
    <row r="967" spans="1:4">
      <c r="A967" s="3" t="s">
        <v>543</v>
      </c>
      <c r="B967" s="4" t="s">
        <v>7</v>
      </c>
      <c r="C967" s="4"/>
      <c r="D967" s="4" t="s">
        <v>7</v>
      </c>
    </row>
    <row r="968" spans="1:4">
      <c r="A968" s="2" t="s">
        <v>36</v>
      </c>
      <c r="B968" s="7">
        <v>69000</v>
      </c>
      <c r="C968" s="4"/>
      <c r="D968" s="4" t="s">
        <v>7</v>
      </c>
    </row>
    <row r="969" spans="1:4">
      <c r="A969" s="2" t="s">
        <v>1300</v>
      </c>
      <c r="B969" s="7">
        <v>771000</v>
      </c>
      <c r="C969" s="4"/>
      <c r="D969" s="4" t="s">
        <v>7</v>
      </c>
    </row>
    <row r="970" spans="1:4">
      <c r="A970" s="2" t="s">
        <v>1301</v>
      </c>
      <c r="B970" s="4">
        <v>0</v>
      </c>
      <c r="C970" s="4"/>
      <c r="D970" s="4" t="s">
        <v>7</v>
      </c>
    </row>
    <row r="971" spans="1:4" ht="30">
      <c r="A971" s="2" t="s">
        <v>1302</v>
      </c>
      <c r="B971" s="7">
        <v>840000</v>
      </c>
      <c r="C971" s="177" t="s">
        <v>1303</v>
      </c>
      <c r="D971" s="4" t="s">
        <v>7</v>
      </c>
    </row>
    <row r="972" spans="1:4" ht="17.25">
      <c r="A972" s="2" t="s">
        <v>1304</v>
      </c>
      <c r="B972" s="7">
        <v>8000</v>
      </c>
      <c r="C972" s="177" t="s">
        <v>1311</v>
      </c>
      <c r="D972" s="4" t="s">
        <v>7</v>
      </c>
    </row>
    <row r="973" spans="1:4">
      <c r="A973" s="3" t="s">
        <v>981</v>
      </c>
      <c r="B973" s="4" t="s">
        <v>7</v>
      </c>
      <c r="C973" s="4"/>
      <c r="D973" s="4" t="s">
        <v>7</v>
      </c>
    </row>
    <row r="974" spans="1:4" ht="17.25">
      <c r="A974" s="2" t="s">
        <v>986</v>
      </c>
      <c r="B974" s="7">
        <v>840000</v>
      </c>
      <c r="C974" s="177" t="s">
        <v>1303</v>
      </c>
      <c r="D974" s="4" t="s">
        <v>7</v>
      </c>
    </row>
    <row r="975" spans="1:4">
      <c r="A975" s="3" t="s">
        <v>981</v>
      </c>
      <c r="B975" s="4" t="s">
        <v>7</v>
      </c>
      <c r="C975" s="4"/>
      <c r="D975" s="4" t="s">
        <v>7</v>
      </c>
    </row>
    <row r="976" spans="1:4" ht="17.25">
      <c r="A976" s="2" t="s">
        <v>986</v>
      </c>
      <c r="B976" s="7">
        <v>8000</v>
      </c>
      <c r="C976" s="177" t="s">
        <v>1311</v>
      </c>
      <c r="D976" s="4" t="s">
        <v>7</v>
      </c>
    </row>
    <row r="977" spans="1:4">
      <c r="A977" s="2" t="s">
        <v>1393</v>
      </c>
      <c r="B977" s="4" t="s">
        <v>7</v>
      </c>
      <c r="C977" s="4"/>
      <c r="D977" s="4" t="s">
        <v>7</v>
      </c>
    </row>
    <row r="978" spans="1:4">
      <c r="A978" s="3" t="s">
        <v>543</v>
      </c>
      <c r="B978" s="4" t="s">
        <v>7</v>
      </c>
      <c r="C978" s="4"/>
      <c r="D978" s="4" t="s">
        <v>7</v>
      </c>
    </row>
    <row r="979" spans="1:4">
      <c r="A979" s="2" t="s">
        <v>36</v>
      </c>
      <c r="B979" s="7">
        <v>112000</v>
      </c>
      <c r="C979" s="4"/>
      <c r="D979" s="4" t="s">
        <v>7</v>
      </c>
    </row>
    <row r="980" spans="1:4">
      <c r="A980" s="2" t="s">
        <v>1300</v>
      </c>
      <c r="B980" s="7">
        <v>1099000</v>
      </c>
      <c r="C980" s="4"/>
      <c r="D980" s="4" t="s">
        <v>7</v>
      </c>
    </row>
    <row r="981" spans="1:4">
      <c r="A981" s="2" t="s">
        <v>1301</v>
      </c>
      <c r="B981" s="4">
        <v>0</v>
      </c>
      <c r="C981" s="4"/>
      <c r="D981" s="4" t="s">
        <v>7</v>
      </c>
    </row>
    <row r="982" spans="1:4" ht="30">
      <c r="A982" s="2" t="s">
        <v>1302</v>
      </c>
      <c r="B982" s="7">
        <v>1211000</v>
      </c>
      <c r="C982" s="177" t="s">
        <v>1303</v>
      </c>
      <c r="D982" s="4" t="s">
        <v>7</v>
      </c>
    </row>
    <row r="983" spans="1:4" ht="17.25">
      <c r="A983" s="2" t="s">
        <v>1304</v>
      </c>
      <c r="B983" s="7">
        <v>4000</v>
      </c>
      <c r="C983" s="177" t="s">
        <v>1311</v>
      </c>
      <c r="D983" s="4" t="s">
        <v>7</v>
      </c>
    </row>
    <row r="984" spans="1:4">
      <c r="A984" s="3" t="s">
        <v>981</v>
      </c>
      <c r="B984" s="4" t="s">
        <v>7</v>
      </c>
      <c r="C984" s="4"/>
      <c r="D984" s="4" t="s">
        <v>7</v>
      </c>
    </row>
    <row r="985" spans="1:4" ht="17.25">
      <c r="A985" s="2" t="s">
        <v>986</v>
      </c>
      <c r="B985" s="7">
        <v>1211000</v>
      </c>
      <c r="C985" s="177" t="s">
        <v>1303</v>
      </c>
      <c r="D985" s="4" t="s">
        <v>7</v>
      </c>
    </row>
    <row r="986" spans="1:4">
      <c r="A986" s="3" t="s">
        <v>981</v>
      </c>
      <c r="B986" s="4" t="s">
        <v>7</v>
      </c>
      <c r="C986" s="4"/>
      <c r="D986" s="4" t="s">
        <v>7</v>
      </c>
    </row>
    <row r="987" spans="1:4" ht="17.25">
      <c r="A987" s="2" t="s">
        <v>986</v>
      </c>
      <c r="B987" s="7">
        <v>4000</v>
      </c>
      <c r="C987" s="177" t="s">
        <v>1311</v>
      </c>
      <c r="D987" s="4" t="s">
        <v>7</v>
      </c>
    </row>
    <row r="988" spans="1:4">
      <c r="A988" s="2" t="s">
        <v>1394</v>
      </c>
      <c r="B988" s="4" t="s">
        <v>7</v>
      </c>
      <c r="C988" s="4"/>
      <c r="D988" s="4" t="s">
        <v>7</v>
      </c>
    </row>
    <row r="989" spans="1:4">
      <c r="A989" s="3" t="s">
        <v>543</v>
      </c>
      <c r="B989" s="4" t="s">
        <v>7</v>
      </c>
      <c r="C989" s="4"/>
      <c r="D989" s="4" t="s">
        <v>7</v>
      </c>
    </row>
    <row r="990" spans="1:4">
      <c r="A990" s="2" t="s">
        <v>36</v>
      </c>
      <c r="B990" s="7">
        <v>97000</v>
      </c>
      <c r="C990" s="4"/>
      <c r="D990" s="4" t="s">
        <v>7</v>
      </c>
    </row>
    <row r="991" spans="1:4">
      <c r="A991" s="2" t="s">
        <v>1300</v>
      </c>
      <c r="B991" s="7">
        <v>812000</v>
      </c>
      <c r="C991" s="4"/>
      <c r="D991" s="4" t="s">
        <v>7</v>
      </c>
    </row>
    <row r="992" spans="1:4">
      <c r="A992" s="2" t="s">
        <v>1301</v>
      </c>
      <c r="B992" s="4">
        <v>0</v>
      </c>
      <c r="C992" s="4"/>
      <c r="D992" s="4" t="s">
        <v>7</v>
      </c>
    </row>
    <row r="993" spans="1:4" ht="30">
      <c r="A993" s="2" t="s">
        <v>1302</v>
      </c>
      <c r="B993" s="7">
        <v>909000</v>
      </c>
      <c r="C993" s="177" t="s">
        <v>1303</v>
      </c>
      <c r="D993" s="4" t="s">
        <v>7</v>
      </c>
    </row>
    <row r="994" spans="1:4" ht="17.25">
      <c r="A994" s="2" t="s">
        <v>1304</v>
      </c>
      <c r="B994" s="7">
        <v>17000</v>
      </c>
      <c r="C994" s="177" t="s">
        <v>1311</v>
      </c>
      <c r="D994" s="4" t="s">
        <v>7</v>
      </c>
    </row>
    <row r="995" spans="1:4">
      <c r="A995" s="3" t="s">
        <v>981</v>
      </c>
      <c r="B995" s="4" t="s">
        <v>7</v>
      </c>
      <c r="C995" s="4"/>
      <c r="D995" s="4" t="s">
        <v>7</v>
      </c>
    </row>
    <row r="996" spans="1:4" ht="17.25">
      <c r="A996" s="2" t="s">
        <v>986</v>
      </c>
      <c r="B996" s="7">
        <v>909000</v>
      </c>
      <c r="C996" s="177" t="s">
        <v>1303</v>
      </c>
      <c r="D996" s="4" t="s">
        <v>7</v>
      </c>
    </row>
    <row r="997" spans="1:4">
      <c r="A997" s="3" t="s">
        <v>981</v>
      </c>
      <c r="B997" s="4" t="s">
        <v>7</v>
      </c>
      <c r="C997" s="4"/>
      <c r="D997" s="4" t="s">
        <v>7</v>
      </c>
    </row>
    <row r="998" spans="1:4" ht="17.25">
      <c r="A998" s="2" t="s">
        <v>986</v>
      </c>
      <c r="B998" s="7">
        <v>17000</v>
      </c>
      <c r="C998" s="177" t="s">
        <v>1311</v>
      </c>
      <c r="D998" s="4" t="s">
        <v>7</v>
      </c>
    </row>
    <row r="999" spans="1:4">
      <c r="A999" s="2" t="s">
        <v>1395</v>
      </c>
      <c r="B999" s="4" t="s">
        <v>7</v>
      </c>
      <c r="C999" s="4"/>
      <c r="D999" s="4" t="s">
        <v>7</v>
      </c>
    </row>
    <row r="1000" spans="1:4" ht="30">
      <c r="A1000" s="3" t="s">
        <v>1299</v>
      </c>
      <c r="B1000" s="4" t="s">
        <v>7</v>
      </c>
      <c r="C1000" s="4"/>
      <c r="D1000" s="4" t="s">
        <v>7</v>
      </c>
    </row>
    <row r="1001" spans="1:4">
      <c r="A1001" s="2" t="s">
        <v>552</v>
      </c>
      <c r="B1001" s="7">
        <v>666000</v>
      </c>
      <c r="C1001" s="4"/>
      <c r="D1001" s="4" t="s">
        <v>7</v>
      </c>
    </row>
    <row r="1002" spans="1:4">
      <c r="A1002" s="3" t="s">
        <v>543</v>
      </c>
      <c r="B1002" s="4" t="s">
        <v>7</v>
      </c>
      <c r="C1002" s="4"/>
      <c r="D1002" s="4" t="s">
        <v>7</v>
      </c>
    </row>
    <row r="1003" spans="1:4">
      <c r="A1003" s="2" t="s">
        <v>36</v>
      </c>
      <c r="B1003" s="7">
        <v>255000</v>
      </c>
      <c r="C1003" s="4"/>
      <c r="D1003" s="4" t="s">
        <v>7</v>
      </c>
    </row>
    <row r="1004" spans="1:4">
      <c r="A1004" s="2" t="s">
        <v>1300</v>
      </c>
      <c r="B1004" s="7">
        <v>677000</v>
      </c>
      <c r="C1004" s="4"/>
      <c r="D1004" s="4" t="s">
        <v>7</v>
      </c>
    </row>
    <row r="1005" spans="1:4">
      <c r="A1005" s="2" t="s">
        <v>1301</v>
      </c>
      <c r="B1005" s="4">
        <v>0</v>
      </c>
      <c r="C1005" s="4"/>
      <c r="D1005" s="4" t="s">
        <v>7</v>
      </c>
    </row>
    <row r="1006" spans="1:4" ht="30">
      <c r="A1006" s="2" t="s">
        <v>1302</v>
      </c>
      <c r="B1006" s="7">
        <v>932000</v>
      </c>
      <c r="C1006" s="177" t="s">
        <v>1303</v>
      </c>
      <c r="D1006" s="4" t="s">
        <v>7</v>
      </c>
    </row>
    <row r="1007" spans="1:4" ht="17.25">
      <c r="A1007" s="2" t="s">
        <v>1304</v>
      </c>
      <c r="B1007" s="7">
        <v>21000</v>
      </c>
      <c r="C1007" s="177" t="s">
        <v>1311</v>
      </c>
      <c r="D1007" s="4" t="s">
        <v>7</v>
      </c>
    </row>
    <row r="1008" spans="1:4">
      <c r="A1008" s="3" t="s">
        <v>981</v>
      </c>
      <c r="B1008" s="4" t="s">
        <v>7</v>
      </c>
      <c r="C1008" s="4"/>
      <c r="D1008" s="4" t="s">
        <v>7</v>
      </c>
    </row>
    <row r="1009" spans="1:4" ht="17.25">
      <c r="A1009" s="2" t="s">
        <v>986</v>
      </c>
      <c r="B1009" s="7">
        <v>932000</v>
      </c>
      <c r="C1009" s="177" t="s">
        <v>1303</v>
      </c>
      <c r="D1009" s="4" t="s">
        <v>7</v>
      </c>
    </row>
    <row r="1010" spans="1:4">
      <c r="A1010" s="3" t="s">
        <v>981</v>
      </c>
      <c r="B1010" s="4" t="s">
        <v>7</v>
      </c>
      <c r="C1010" s="4"/>
      <c r="D1010" s="4" t="s">
        <v>7</v>
      </c>
    </row>
    <row r="1011" spans="1:4" ht="17.25">
      <c r="A1011" s="2" t="s">
        <v>986</v>
      </c>
      <c r="B1011" s="7">
        <v>21000</v>
      </c>
      <c r="C1011" s="177" t="s">
        <v>1311</v>
      </c>
      <c r="D1011" s="4" t="s">
        <v>7</v>
      </c>
    </row>
    <row r="1012" spans="1:4">
      <c r="A1012" s="2" t="s">
        <v>1396</v>
      </c>
      <c r="B1012" s="4" t="s">
        <v>7</v>
      </c>
      <c r="C1012" s="4"/>
      <c r="D1012" s="4" t="s">
        <v>7</v>
      </c>
    </row>
    <row r="1013" spans="1:4">
      <c r="A1013" s="3" t="s">
        <v>543</v>
      </c>
      <c r="B1013" s="4" t="s">
        <v>7</v>
      </c>
      <c r="C1013" s="4"/>
      <c r="D1013" s="4" t="s">
        <v>7</v>
      </c>
    </row>
    <row r="1014" spans="1:4">
      <c r="A1014" s="2" t="s">
        <v>36</v>
      </c>
      <c r="B1014" s="7">
        <v>106000</v>
      </c>
      <c r="C1014" s="4"/>
      <c r="D1014" s="4" t="s">
        <v>7</v>
      </c>
    </row>
    <row r="1015" spans="1:4">
      <c r="A1015" s="2" t="s">
        <v>1300</v>
      </c>
      <c r="B1015" s="7">
        <v>1175000</v>
      </c>
      <c r="C1015" s="4"/>
      <c r="D1015" s="4" t="s">
        <v>7</v>
      </c>
    </row>
    <row r="1016" spans="1:4">
      <c r="A1016" s="2" t="s">
        <v>1301</v>
      </c>
      <c r="B1016" s="4">
        <v>0</v>
      </c>
      <c r="C1016" s="4"/>
      <c r="D1016" s="4" t="s">
        <v>7</v>
      </c>
    </row>
    <row r="1017" spans="1:4" ht="30">
      <c r="A1017" s="2" t="s">
        <v>1302</v>
      </c>
      <c r="B1017" s="7">
        <v>1281000</v>
      </c>
      <c r="C1017" s="177" t="s">
        <v>1303</v>
      </c>
      <c r="D1017" s="4" t="s">
        <v>7</v>
      </c>
    </row>
    <row r="1018" spans="1:4" ht="17.25">
      <c r="A1018" s="2" t="s">
        <v>1304</v>
      </c>
      <c r="B1018" s="7">
        <v>10000</v>
      </c>
      <c r="C1018" s="177" t="s">
        <v>1311</v>
      </c>
      <c r="D1018" s="4" t="s">
        <v>7</v>
      </c>
    </row>
    <row r="1019" spans="1:4">
      <c r="A1019" s="3" t="s">
        <v>981</v>
      </c>
      <c r="B1019" s="4" t="s">
        <v>7</v>
      </c>
      <c r="C1019" s="4"/>
      <c r="D1019" s="4" t="s">
        <v>7</v>
      </c>
    </row>
    <row r="1020" spans="1:4" ht="17.25">
      <c r="A1020" s="2" t="s">
        <v>986</v>
      </c>
      <c r="B1020" s="7">
        <v>1281000</v>
      </c>
      <c r="C1020" s="177" t="s">
        <v>1303</v>
      </c>
      <c r="D1020" s="4" t="s">
        <v>7</v>
      </c>
    </row>
    <row r="1021" spans="1:4">
      <c r="A1021" s="3" t="s">
        <v>981</v>
      </c>
      <c r="B1021" s="4" t="s">
        <v>7</v>
      </c>
      <c r="C1021" s="4"/>
      <c r="D1021" s="4" t="s">
        <v>7</v>
      </c>
    </row>
    <row r="1022" spans="1:4" ht="17.25">
      <c r="A1022" s="2" t="s">
        <v>986</v>
      </c>
      <c r="B1022" s="7">
        <v>10000</v>
      </c>
      <c r="C1022" s="177" t="s">
        <v>1311</v>
      </c>
      <c r="D1022" s="4" t="s">
        <v>7</v>
      </c>
    </row>
    <row r="1023" spans="1:4">
      <c r="A1023" s="2" t="s">
        <v>1397</v>
      </c>
      <c r="B1023" s="4" t="s">
        <v>7</v>
      </c>
      <c r="C1023" s="4"/>
      <c r="D1023" s="4" t="s">
        <v>7</v>
      </c>
    </row>
    <row r="1024" spans="1:4">
      <c r="A1024" s="3" t="s">
        <v>543</v>
      </c>
      <c r="B1024" s="4" t="s">
        <v>7</v>
      </c>
      <c r="C1024" s="4"/>
      <c r="D1024" s="4" t="s">
        <v>7</v>
      </c>
    </row>
    <row r="1025" spans="1:4">
      <c r="A1025" s="2" t="s">
        <v>36</v>
      </c>
      <c r="B1025" s="7">
        <v>142000</v>
      </c>
      <c r="C1025" s="4"/>
      <c r="D1025" s="4" t="s">
        <v>7</v>
      </c>
    </row>
    <row r="1026" spans="1:4">
      <c r="A1026" s="2" t="s">
        <v>1300</v>
      </c>
      <c r="B1026" s="7">
        <v>941000</v>
      </c>
      <c r="C1026" s="4"/>
      <c r="D1026" s="4" t="s">
        <v>7</v>
      </c>
    </row>
    <row r="1027" spans="1:4">
      <c r="A1027" s="2" t="s">
        <v>1301</v>
      </c>
      <c r="B1027" s="4">
        <v>0</v>
      </c>
      <c r="C1027" s="4"/>
      <c r="D1027" s="4" t="s">
        <v>7</v>
      </c>
    </row>
    <row r="1028" spans="1:4" ht="30">
      <c r="A1028" s="2" t="s">
        <v>1302</v>
      </c>
      <c r="B1028" s="7">
        <v>1083000</v>
      </c>
      <c r="C1028" s="177" t="s">
        <v>1303</v>
      </c>
      <c r="D1028" s="4" t="s">
        <v>7</v>
      </c>
    </row>
    <row r="1029" spans="1:4" ht="17.25">
      <c r="A1029" s="2" t="s">
        <v>1304</v>
      </c>
      <c r="B1029" s="7">
        <v>7000</v>
      </c>
      <c r="C1029" s="177" t="s">
        <v>1311</v>
      </c>
      <c r="D1029" s="4" t="s">
        <v>7</v>
      </c>
    </row>
    <row r="1030" spans="1:4">
      <c r="A1030" s="3" t="s">
        <v>981</v>
      </c>
      <c r="B1030" s="4" t="s">
        <v>7</v>
      </c>
      <c r="C1030" s="4"/>
      <c r="D1030" s="4" t="s">
        <v>7</v>
      </c>
    </row>
    <row r="1031" spans="1:4" ht="17.25">
      <c r="A1031" s="2" t="s">
        <v>986</v>
      </c>
      <c r="B1031" s="7">
        <v>1083000</v>
      </c>
      <c r="C1031" s="177" t="s">
        <v>1303</v>
      </c>
      <c r="D1031" s="4" t="s">
        <v>7</v>
      </c>
    </row>
    <row r="1032" spans="1:4">
      <c r="A1032" s="3" t="s">
        <v>981</v>
      </c>
      <c r="B1032" s="4" t="s">
        <v>7</v>
      </c>
      <c r="C1032" s="4"/>
      <c r="D1032" s="4" t="s">
        <v>7</v>
      </c>
    </row>
    <row r="1033" spans="1:4" ht="17.25">
      <c r="A1033" s="2" t="s">
        <v>986</v>
      </c>
      <c r="B1033" s="7">
        <v>7000</v>
      </c>
      <c r="C1033" s="177" t="s">
        <v>1311</v>
      </c>
      <c r="D1033" s="4" t="s">
        <v>7</v>
      </c>
    </row>
    <row r="1034" spans="1:4">
      <c r="A1034" s="2" t="s">
        <v>1398</v>
      </c>
      <c r="B1034" s="4" t="s">
        <v>7</v>
      </c>
      <c r="C1034" s="4"/>
      <c r="D1034" s="4" t="s">
        <v>7</v>
      </c>
    </row>
    <row r="1035" spans="1:4">
      <c r="A1035" s="3" t="s">
        <v>543</v>
      </c>
      <c r="B1035" s="4" t="s">
        <v>7</v>
      </c>
      <c r="C1035" s="4"/>
      <c r="D1035" s="4" t="s">
        <v>7</v>
      </c>
    </row>
    <row r="1036" spans="1:4">
      <c r="A1036" s="2" t="s">
        <v>36</v>
      </c>
      <c r="B1036" s="7">
        <v>59000</v>
      </c>
      <c r="C1036" s="4"/>
      <c r="D1036" s="4" t="s">
        <v>7</v>
      </c>
    </row>
    <row r="1037" spans="1:4">
      <c r="A1037" s="2" t="s">
        <v>1300</v>
      </c>
      <c r="B1037" s="7">
        <v>859000</v>
      </c>
      <c r="C1037" s="4"/>
      <c r="D1037" s="4" t="s">
        <v>7</v>
      </c>
    </row>
    <row r="1038" spans="1:4">
      <c r="A1038" s="2" t="s">
        <v>1301</v>
      </c>
      <c r="B1038" s="4">
        <v>0</v>
      </c>
      <c r="C1038" s="4"/>
      <c r="D1038" s="4" t="s">
        <v>7</v>
      </c>
    </row>
    <row r="1039" spans="1:4" ht="30">
      <c r="A1039" s="2" t="s">
        <v>1302</v>
      </c>
      <c r="B1039" s="7">
        <v>918000</v>
      </c>
      <c r="C1039" s="177" t="s">
        <v>1303</v>
      </c>
      <c r="D1039" s="4" t="s">
        <v>7</v>
      </c>
    </row>
    <row r="1040" spans="1:4" ht="17.25">
      <c r="A1040" s="2" t="s">
        <v>1304</v>
      </c>
      <c r="B1040" s="7">
        <v>22000</v>
      </c>
      <c r="C1040" s="177" t="s">
        <v>1311</v>
      </c>
      <c r="D1040" s="4" t="s">
        <v>7</v>
      </c>
    </row>
    <row r="1041" spans="1:4">
      <c r="A1041" s="3" t="s">
        <v>981</v>
      </c>
      <c r="B1041" s="4" t="s">
        <v>7</v>
      </c>
      <c r="C1041" s="4"/>
      <c r="D1041" s="4" t="s">
        <v>7</v>
      </c>
    </row>
    <row r="1042" spans="1:4" ht="17.25">
      <c r="A1042" s="2" t="s">
        <v>986</v>
      </c>
      <c r="B1042" s="7">
        <v>918000</v>
      </c>
      <c r="C1042" s="177" t="s">
        <v>1303</v>
      </c>
      <c r="D1042" s="4" t="s">
        <v>7</v>
      </c>
    </row>
    <row r="1043" spans="1:4">
      <c r="A1043" s="3" t="s">
        <v>981</v>
      </c>
      <c r="B1043" s="4" t="s">
        <v>7</v>
      </c>
      <c r="C1043" s="4"/>
      <c r="D1043" s="4" t="s">
        <v>7</v>
      </c>
    </row>
    <row r="1044" spans="1:4" ht="17.25">
      <c r="A1044" s="2" t="s">
        <v>986</v>
      </c>
      <c r="B1044" s="7">
        <v>22000</v>
      </c>
      <c r="C1044" s="177" t="s">
        <v>1311</v>
      </c>
      <c r="D1044" s="4" t="s">
        <v>7</v>
      </c>
    </row>
    <row r="1045" spans="1:4">
      <c r="A1045" s="2" t="s">
        <v>1399</v>
      </c>
      <c r="B1045" s="4" t="s">
        <v>7</v>
      </c>
      <c r="C1045" s="4"/>
      <c r="D1045" s="4" t="s">
        <v>7</v>
      </c>
    </row>
    <row r="1046" spans="1:4">
      <c r="A1046" s="3" t="s">
        <v>543</v>
      </c>
      <c r="B1046" s="4" t="s">
        <v>7</v>
      </c>
      <c r="C1046" s="4"/>
      <c r="D1046" s="4" t="s">
        <v>7</v>
      </c>
    </row>
    <row r="1047" spans="1:4">
      <c r="A1047" s="2" t="s">
        <v>36</v>
      </c>
      <c r="B1047" s="7">
        <v>130000</v>
      </c>
      <c r="C1047" s="4"/>
      <c r="D1047" s="4" t="s">
        <v>7</v>
      </c>
    </row>
    <row r="1048" spans="1:4">
      <c r="A1048" s="2" t="s">
        <v>1300</v>
      </c>
      <c r="B1048" s="7">
        <v>991000</v>
      </c>
      <c r="C1048" s="4"/>
      <c r="D1048" s="4" t="s">
        <v>7</v>
      </c>
    </row>
    <row r="1049" spans="1:4">
      <c r="A1049" s="2" t="s">
        <v>1301</v>
      </c>
      <c r="B1049" s="4">
        <v>0</v>
      </c>
      <c r="C1049" s="4"/>
      <c r="D1049" s="4" t="s">
        <v>7</v>
      </c>
    </row>
    <row r="1050" spans="1:4" ht="30">
      <c r="A1050" s="2" t="s">
        <v>1302</v>
      </c>
      <c r="B1050" s="7">
        <v>1121000</v>
      </c>
      <c r="C1050" s="177" t="s">
        <v>1303</v>
      </c>
      <c r="D1050" s="4" t="s">
        <v>7</v>
      </c>
    </row>
    <row r="1051" spans="1:4" ht="17.25">
      <c r="A1051" s="2" t="s">
        <v>1304</v>
      </c>
      <c r="B1051" s="7">
        <v>8000</v>
      </c>
      <c r="C1051" s="177" t="s">
        <v>1311</v>
      </c>
      <c r="D1051" s="4" t="s">
        <v>7</v>
      </c>
    </row>
    <row r="1052" spans="1:4">
      <c r="A1052" s="3" t="s">
        <v>981</v>
      </c>
      <c r="B1052" s="4" t="s">
        <v>7</v>
      </c>
      <c r="C1052" s="4"/>
      <c r="D1052" s="4" t="s">
        <v>7</v>
      </c>
    </row>
    <row r="1053" spans="1:4" ht="17.25">
      <c r="A1053" s="2" t="s">
        <v>986</v>
      </c>
      <c r="B1053" s="7">
        <v>1121000</v>
      </c>
      <c r="C1053" s="177" t="s">
        <v>1303</v>
      </c>
      <c r="D1053" s="4" t="s">
        <v>7</v>
      </c>
    </row>
    <row r="1054" spans="1:4">
      <c r="A1054" s="3" t="s">
        <v>981</v>
      </c>
      <c r="B1054" s="4" t="s">
        <v>7</v>
      </c>
      <c r="C1054" s="4"/>
      <c r="D1054" s="4" t="s">
        <v>7</v>
      </c>
    </row>
    <row r="1055" spans="1:4" ht="17.25">
      <c r="A1055" s="2" t="s">
        <v>986</v>
      </c>
      <c r="B1055" s="7">
        <v>8000</v>
      </c>
      <c r="C1055" s="177" t="s">
        <v>1311</v>
      </c>
      <c r="D1055" s="4" t="s">
        <v>7</v>
      </c>
    </row>
    <row r="1056" spans="1:4">
      <c r="A1056" s="2" t="s">
        <v>1400</v>
      </c>
      <c r="B1056" s="4" t="s">
        <v>7</v>
      </c>
      <c r="C1056" s="4"/>
      <c r="D1056" s="4" t="s">
        <v>7</v>
      </c>
    </row>
    <row r="1057" spans="1:4" ht="30">
      <c r="A1057" s="3" t="s">
        <v>1299</v>
      </c>
      <c r="B1057" s="4" t="s">
        <v>7</v>
      </c>
      <c r="C1057" s="4"/>
      <c r="D1057" s="4" t="s">
        <v>7</v>
      </c>
    </row>
    <row r="1058" spans="1:4">
      <c r="A1058" s="2" t="s">
        <v>552</v>
      </c>
      <c r="B1058" s="7">
        <v>840000</v>
      </c>
      <c r="C1058" s="4"/>
      <c r="D1058" s="4" t="s">
        <v>7</v>
      </c>
    </row>
    <row r="1059" spans="1:4">
      <c r="A1059" s="3" t="s">
        <v>543</v>
      </c>
      <c r="B1059" s="4" t="s">
        <v>7</v>
      </c>
      <c r="C1059" s="4"/>
      <c r="D1059" s="4" t="s">
        <v>7</v>
      </c>
    </row>
    <row r="1060" spans="1:4">
      <c r="A1060" s="2" t="s">
        <v>36</v>
      </c>
      <c r="B1060" s="7">
        <v>225000</v>
      </c>
      <c r="C1060" s="4"/>
      <c r="D1060" s="4" t="s">
        <v>7</v>
      </c>
    </row>
    <row r="1061" spans="1:4">
      <c r="A1061" s="2" t="s">
        <v>1300</v>
      </c>
      <c r="B1061" s="7">
        <v>1007000</v>
      </c>
      <c r="C1061" s="4"/>
      <c r="D1061" s="4" t="s">
        <v>7</v>
      </c>
    </row>
    <row r="1062" spans="1:4">
      <c r="A1062" s="2" t="s">
        <v>1301</v>
      </c>
      <c r="B1062" s="4">
        <v>0</v>
      </c>
      <c r="C1062" s="4"/>
      <c r="D1062" s="4" t="s">
        <v>7</v>
      </c>
    </row>
    <row r="1063" spans="1:4" ht="30">
      <c r="A1063" s="2" t="s">
        <v>1302</v>
      </c>
      <c r="B1063" s="7">
        <v>1232000</v>
      </c>
      <c r="C1063" s="177" t="s">
        <v>1303</v>
      </c>
      <c r="D1063" s="4" t="s">
        <v>7</v>
      </c>
    </row>
    <row r="1064" spans="1:4" ht="17.25">
      <c r="A1064" s="2" t="s">
        <v>1304</v>
      </c>
      <c r="B1064" s="7">
        <v>31000</v>
      </c>
      <c r="C1064" s="177" t="s">
        <v>1311</v>
      </c>
      <c r="D1064" s="4" t="s">
        <v>7</v>
      </c>
    </row>
    <row r="1065" spans="1:4">
      <c r="A1065" s="3" t="s">
        <v>981</v>
      </c>
      <c r="B1065" s="4" t="s">
        <v>7</v>
      </c>
      <c r="C1065" s="4"/>
      <c r="D1065" s="4" t="s">
        <v>7</v>
      </c>
    </row>
    <row r="1066" spans="1:4" ht="17.25">
      <c r="A1066" s="2" t="s">
        <v>986</v>
      </c>
      <c r="B1066" s="7">
        <v>1232000</v>
      </c>
      <c r="C1066" s="177" t="s">
        <v>1303</v>
      </c>
      <c r="D1066" s="4" t="s">
        <v>7</v>
      </c>
    </row>
    <row r="1067" spans="1:4">
      <c r="A1067" s="3" t="s">
        <v>981</v>
      </c>
      <c r="B1067" s="4" t="s">
        <v>7</v>
      </c>
      <c r="C1067" s="4"/>
      <c r="D1067" s="4" t="s">
        <v>7</v>
      </c>
    </row>
    <row r="1068" spans="1:4" ht="17.25">
      <c r="A1068" s="2" t="s">
        <v>986</v>
      </c>
      <c r="B1068" s="7">
        <v>31000</v>
      </c>
      <c r="C1068" s="177" t="s">
        <v>1311</v>
      </c>
      <c r="D1068" s="4" t="s">
        <v>7</v>
      </c>
    </row>
    <row r="1069" spans="1:4">
      <c r="A1069" s="2" t="s">
        <v>1401</v>
      </c>
      <c r="B1069" s="4" t="s">
        <v>7</v>
      </c>
      <c r="C1069" s="4"/>
      <c r="D1069" s="4" t="s">
        <v>7</v>
      </c>
    </row>
    <row r="1070" spans="1:4">
      <c r="A1070" s="3" t="s">
        <v>543</v>
      </c>
      <c r="B1070" s="4" t="s">
        <v>7</v>
      </c>
      <c r="C1070" s="4"/>
      <c r="D1070" s="4" t="s">
        <v>7</v>
      </c>
    </row>
    <row r="1071" spans="1:4">
      <c r="A1071" s="2" t="s">
        <v>36</v>
      </c>
      <c r="B1071" s="7">
        <v>91000</v>
      </c>
      <c r="C1071" s="4"/>
      <c r="D1071" s="4" t="s">
        <v>7</v>
      </c>
    </row>
    <row r="1072" spans="1:4">
      <c r="A1072" s="2" t="s">
        <v>1300</v>
      </c>
      <c r="B1072" s="7">
        <v>878000</v>
      </c>
      <c r="C1072" s="4"/>
      <c r="D1072" s="4" t="s">
        <v>7</v>
      </c>
    </row>
    <row r="1073" spans="1:4">
      <c r="A1073" s="2" t="s">
        <v>1301</v>
      </c>
      <c r="B1073" s="4">
        <v>0</v>
      </c>
      <c r="C1073" s="4"/>
      <c r="D1073" s="4" t="s">
        <v>7</v>
      </c>
    </row>
    <row r="1074" spans="1:4" ht="30">
      <c r="A1074" s="2" t="s">
        <v>1302</v>
      </c>
      <c r="B1074" s="7">
        <v>969000</v>
      </c>
      <c r="C1074" s="177" t="s">
        <v>1303</v>
      </c>
      <c r="D1074" s="4" t="s">
        <v>7</v>
      </c>
    </row>
    <row r="1075" spans="1:4" ht="17.25">
      <c r="A1075" s="2" t="s">
        <v>1304</v>
      </c>
      <c r="B1075" s="7">
        <v>3000</v>
      </c>
      <c r="C1075" s="177" t="s">
        <v>1311</v>
      </c>
      <c r="D1075" s="4" t="s">
        <v>7</v>
      </c>
    </row>
    <row r="1076" spans="1:4">
      <c r="A1076" s="3" t="s">
        <v>981</v>
      </c>
      <c r="B1076" s="4" t="s">
        <v>7</v>
      </c>
      <c r="C1076" s="4"/>
      <c r="D1076" s="4" t="s">
        <v>7</v>
      </c>
    </row>
    <row r="1077" spans="1:4" ht="17.25">
      <c r="A1077" s="2" t="s">
        <v>986</v>
      </c>
      <c r="B1077" s="7">
        <v>969000</v>
      </c>
      <c r="C1077" s="177" t="s">
        <v>1303</v>
      </c>
      <c r="D1077" s="4" t="s">
        <v>7</v>
      </c>
    </row>
    <row r="1078" spans="1:4">
      <c r="A1078" s="3" t="s">
        <v>981</v>
      </c>
      <c r="B1078" s="4" t="s">
        <v>7</v>
      </c>
      <c r="C1078" s="4"/>
      <c r="D1078" s="4" t="s">
        <v>7</v>
      </c>
    </row>
    <row r="1079" spans="1:4" ht="17.25">
      <c r="A1079" s="2" t="s">
        <v>986</v>
      </c>
      <c r="B1079" s="7">
        <v>3000</v>
      </c>
      <c r="C1079" s="177" t="s">
        <v>1311</v>
      </c>
      <c r="D1079" s="4" t="s">
        <v>7</v>
      </c>
    </row>
    <row r="1080" spans="1:4">
      <c r="A1080" s="2" t="s">
        <v>1402</v>
      </c>
      <c r="B1080" s="4" t="s">
        <v>7</v>
      </c>
      <c r="C1080" s="4"/>
      <c r="D1080" s="4" t="s">
        <v>7</v>
      </c>
    </row>
    <row r="1081" spans="1:4" ht="30">
      <c r="A1081" s="3" t="s">
        <v>1299</v>
      </c>
      <c r="B1081" s="4" t="s">
        <v>7</v>
      </c>
      <c r="C1081" s="4"/>
      <c r="D1081" s="4" t="s">
        <v>7</v>
      </c>
    </row>
    <row r="1082" spans="1:4">
      <c r="A1082" s="2" t="s">
        <v>552</v>
      </c>
      <c r="B1082" s="7">
        <v>822000</v>
      </c>
      <c r="C1082" s="4"/>
      <c r="D1082" s="4" t="s">
        <v>7</v>
      </c>
    </row>
    <row r="1083" spans="1:4">
      <c r="A1083" s="3" t="s">
        <v>543</v>
      </c>
      <c r="B1083" s="4" t="s">
        <v>7</v>
      </c>
      <c r="C1083" s="4"/>
      <c r="D1083" s="4" t="s">
        <v>7</v>
      </c>
    </row>
    <row r="1084" spans="1:4">
      <c r="A1084" s="2" t="s">
        <v>36</v>
      </c>
      <c r="B1084" s="7">
        <v>264000</v>
      </c>
      <c r="C1084" s="4"/>
      <c r="D1084" s="4" t="s">
        <v>7</v>
      </c>
    </row>
    <row r="1085" spans="1:4">
      <c r="A1085" s="2" t="s">
        <v>1300</v>
      </c>
      <c r="B1085" s="7">
        <v>943000</v>
      </c>
      <c r="C1085" s="4"/>
      <c r="D1085" s="4" t="s">
        <v>7</v>
      </c>
    </row>
    <row r="1086" spans="1:4">
      <c r="A1086" s="2" t="s">
        <v>1301</v>
      </c>
      <c r="B1086" s="4">
        <v>0</v>
      </c>
      <c r="C1086" s="4"/>
      <c r="D1086" s="4" t="s">
        <v>7</v>
      </c>
    </row>
    <row r="1087" spans="1:4" ht="30">
      <c r="A1087" s="2" t="s">
        <v>1302</v>
      </c>
      <c r="B1087" s="7">
        <v>1207000</v>
      </c>
      <c r="C1087" s="177" t="s">
        <v>1303</v>
      </c>
      <c r="D1087" s="4" t="s">
        <v>7</v>
      </c>
    </row>
    <row r="1088" spans="1:4" ht="17.25">
      <c r="A1088" s="2" t="s">
        <v>1304</v>
      </c>
      <c r="B1088" s="7">
        <v>27000</v>
      </c>
      <c r="C1088" s="177" t="s">
        <v>1311</v>
      </c>
      <c r="D1088" s="4" t="s">
        <v>7</v>
      </c>
    </row>
    <row r="1089" spans="1:4">
      <c r="A1089" s="3" t="s">
        <v>981</v>
      </c>
      <c r="B1089" s="4" t="s">
        <v>7</v>
      </c>
      <c r="C1089" s="4"/>
      <c r="D1089" s="4" t="s">
        <v>7</v>
      </c>
    </row>
    <row r="1090" spans="1:4" ht="17.25">
      <c r="A1090" s="2" t="s">
        <v>986</v>
      </c>
      <c r="B1090" s="7">
        <v>1207000</v>
      </c>
      <c r="C1090" s="177" t="s">
        <v>1303</v>
      </c>
      <c r="D1090" s="4" t="s">
        <v>7</v>
      </c>
    </row>
    <row r="1091" spans="1:4">
      <c r="A1091" s="3" t="s">
        <v>981</v>
      </c>
      <c r="B1091" s="4" t="s">
        <v>7</v>
      </c>
      <c r="C1091" s="4"/>
      <c r="D1091" s="4" t="s">
        <v>7</v>
      </c>
    </row>
    <row r="1092" spans="1:4" ht="17.25">
      <c r="A1092" s="2" t="s">
        <v>986</v>
      </c>
      <c r="B1092" s="7">
        <v>27000</v>
      </c>
      <c r="C1092" s="177" t="s">
        <v>1311</v>
      </c>
      <c r="D1092" s="4" t="s">
        <v>7</v>
      </c>
    </row>
    <row r="1093" spans="1:4">
      <c r="A1093" s="2" t="s">
        <v>1403</v>
      </c>
      <c r="B1093" s="4" t="s">
        <v>7</v>
      </c>
      <c r="C1093" s="4"/>
      <c r="D1093" s="4" t="s">
        <v>7</v>
      </c>
    </row>
    <row r="1094" spans="1:4" ht="30">
      <c r="A1094" s="3" t="s">
        <v>1299</v>
      </c>
      <c r="B1094" s="4" t="s">
        <v>7</v>
      </c>
      <c r="C1094" s="4"/>
      <c r="D1094" s="4" t="s">
        <v>7</v>
      </c>
    </row>
    <row r="1095" spans="1:4">
      <c r="A1095" s="2" t="s">
        <v>552</v>
      </c>
      <c r="B1095" s="7">
        <v>792000</v>
      </c>
      <c r="C1095" s="4"/>
      <c r="D1095" s="4" t="s">
        <v>7</v>
      </c>
    </row>
    <row r="1096" spans="1:4">
      <c r="A1096" s="3" t="s">
        <v>543</v>
      </c>
      <c r="B1096" s="4" t="s">
        <v>7</v>
      </c>
      <c r="C1096" s="4"/>
      <c r="D1096" s="4" t="s">
        <v>7</v>
      </c>
    </row>
    <row r="1097" spans="1:4">
      <c r="A1097" s="2" t="s">
        <v>36</v>
      </c>
      <c r="B1097" s="7">
        <v>305000</v>
      </c>
      <c r="C1097" s="4"/>
      <c r="D1097" s="4" t="s">
        <v>7</v>
      </c>
    </row>
    <row r="1098" spans="1:4">
      <c r="A1098" s="2" t="s">
        <v>1300</v>
      </c>
      <c r="B1098" s="7">
        <v>768000</v>
      </c>
      <c r="C1098" s="4"/>
      <c r="D1098" s="4" t="s">
        <v>7</v>
      </c>
    </row>
    <row r="1099" spans="1:4">
      <c r="A1099" s="2" t="s">
        <v>1301</v>
      </c>
      <c r="B1099" s="4">
        <v>0</v>
      </c>
      <c r="C1099" s="4"/>
      <c r="D1099" s="4" t="s">
        <v>7</v>
      </c>
    </row>
    <row r="1100" spans="1:4" ht="30">
      <c r="A1100" s="2" t="s">
        <v>1302</v>
      </c>
      <c r="B1100" s="7">
        <v>1073000</v>
      </c>
      <c r="C1100" s="177" t="s">
        <v>1303</v>
      </c>
      <c r="D1100" s="4" t="s">
        <v>7</v>
      </c>
    </row>
    <row r="1101" spans="1:4" ht="17.25">
      <c r="A1101" s="2" t="s">
        <v>1304</v>
      </c>
      <c r="B1101" s="7">
        <v>20000</v>
      </c>
      <c r="C1101" s="177" t="s">
        <v>1311</v>
      </c>
      <c r="D1101" s="4" t="s">
        <v>7</v>
      </c>
    </row>
    <row r="1102" spans="1:4">
      <c r="A1102" s="3" t="s">
        <v>981</v>
      </c>
      <c r="B1102" s="4" t="s">
        <v>7</v>
      </c>
      <c r="C1102" s="4"/>
      <c r="D1102" s="4" t="s">
        <v>7</v>
      </c>
    </row>
    <row r="1103" spans="1:4" ht="17.25">
      <c r="A1103" s="2" t="s">
        <v>986</v>
      </c>
      <c r="B1103" s="7">
        <v>1073000</v>
      </c>
      <c r="C1103" s="177" t="s">
        <v>1303</v>
      </c>
      <c r="D1103" s="4" t="s">
        <v>7</v>
      </c>
    </row>
    <row r="1104" spans="1:4">
      <c r="A1104" s="3" t="s">
        <v>981</v>
      </c>
      <c r="B1104" s="4" t="s">
        <v>7</v>
      </c>
      <c r="C1104" s="4"/>
      <c r="D1104" s="4" t="s">
        <v>7</v>
      </c>
    </row>
    <row r="1105" spans="1:4" ht="17.25">
      <c r="A1105" s="2" t="s">
        <v>986</v>
      </c>
      <c r="B1105" s="7">
        <v>20000</v>
      </c>
      <c r="C1105" s="177" t="s">
        <v>1311</v>
      </c>
      <c r="D1105" s="4" t="s">
        <v>7</v>
      </c>
    </row>
    <row r="1106" spans="1:4">
      <c r="A1106" s="2" t="s">
        <v>1404</v>
      </c>
      <c r="B1106" s="4" t="s">
        <v>7</v>
      </c>
      <c r="C1106" s="4"/>
      <c r="D1106" s="4" t="s">
        <v>7</v>
      </c>
    </row>
    <row r="1107" spans="1:4" ht="30">
      <c r="A1107" s="3" t="s">
        <v>1299</v>
      </c>
      <c r="B1107" s="4" t="s">
        <v>7</v>
      </c>
      <c r="C1107" s="4"/>
      <c r="D1107" s="4" t="s">
        <v>7</v>
      </c>
    </row>
    <row r="1108" spans="1:4">
      <c r="A1108" s="2" t="s">
        <v>552</v>
      </c>
      <c r="B1108" s="7">
        <v>684000</v>
      </c>
      <c r="C1108" s="4"/>
      <c r="D1108" s="4" t="s">
        <v>7</v>
      </c>
    </row>
    <row r="1109" spans="1:4">
      <c r="A1109" s="3" t="s">
        <v>543</v>
      </c>
      <c r="B1109" s="4" t="s">
        <v>7</v>
      </c>
      <c r="C1109" s="4"/>
      <c r="D1109" s="4" t="s">
        <v>7</v>
      </c>
    </row>
    <row r="1110" spans="1:4">
      <c r="A1110" s="2" t="s">
        <v>36</v>
      </c>
      <c r="B1110" s="7">
        <v>158000</v>
      </c>
      <c r="C1110" s="4"/>
      <c r="D1110" s="4" t="s">
        <v>7</v>
      </c>
    </row>
    <row r="1111" spans="1:4">
      <c r="A1111" s="2" t="s">
        <v>1300</v>
      </c>
      <c r="B1111" s="7">
        <v>856000</v>
      </c>
      <c r="C1111" s="4"/>
      <c r="D1111" s="4" t="s">
        <v>7</v>
      </c>
    </row>
    <row r="1112" spans="1:4">
      <c r="A1112" s="2" t="s">
        <v>1301</v>
      </c>
      <c r="B1112" s="4">
        <v>0</v>
      </c>
      <c r="C1112" s="4"/>
      <c r="D1112" s="4" t="s">
        <v>7</v>
      </c>
    </row>
    <row r="1113" spans="1:4" ht="30">
      <c r="A1113" s="2" t="s">
        <v>1302</v>
      </c>
      <c r="B1113" s="7">
        <v>1014000</v>
      </c>
      <c r="C1113" s="177" t="s">
        <v>1303</v>
      </c>
      <c r="D1113" s="4" t="s">
        <v>7</v>
      </c>
    </row>
    <row r="1114" spans="1:4" ht="17.25">
      <c r="A1114" s="2" t="s">
        <v>1304</v>
      </c>
      <c r="B1114" s="7">
        <v>24000</v>
      </c>
      <c r="C1114" s="177" t="s">
        <v>1311</v>
      </c>
      <c r="D1114" s="4" t="s">
        <v>7</v>
      </c>
    </row>
    <row r="1115" spans="1:4">
      <c r="A1115" s="3" t="s">
        <v>981</v>
      </c>
      <c r="B1115" s="4" t="s">
        <v>7</v>
      </c>
      <c r="C1115" s="4"/>
      <c r="D1115" s="4" t="s">
        <v>7</v>
      </c>
    </row>
    <row r="1116" spans="1:4" ht="17.25">
      <c r="A1116" s="2" t="s">
        <v>986</v>
      </c>
      <c r="B1116" s="7">
        <v>1014000</v>
      </c>
      <c r="C1116" s="177" t="s">
        <v>1303</v>
      </c>
      <c r="D1116" s="4" t="s">
        <v>7</v>
      </c>
    </row>
    <row r="1117" spans="1:4">
      <c r="A1117" s="3" t="s">
        <v>981</v>
      </c>
      <c r="B1117" s="4" t="s">
        <v>7</v>
      </c>
      <c r="C1117" s="4"/>
      <c r="D1117" s="4" t="s">
        <v>7</v>
      </c>
    </row>
    <row r="1118" spans="1:4" ht="17.25">
      <c r="A1118" s="2" t="s">
        <v>986</v>
      </c>
      <c r="B1118" s="7">
        <v>24000</v>
      </c>
      <c r="C1118" s="177" t="s">
        <v>1311</v>
      </c>
      <c r="D1118" s="4" t="s">
        <v>7</v>
      </c>
    </row>
    <row r="1119" spans="1:4">
      <c r="A1119" s="2" t="s">
        <v>1405</v>
      </c>
      <c r="B1119" s="4" t="s">
        <v>7</v>
      </c>
      <c r="C1119" s="4"/>
      <c r="D1119" s="4" t="s">
        <v>7</v>
      </c>
    </row>
    <row r="1120" spans="1:4" ht="30">
      <c r="A1120" s="3" t="s">
        <v>1299</v>
      </c>
      <c r="B1120" s="4" t="s">
        <v>7</v>
      </c>
      <c r="C1120" s="4"/>
      <c r="D1120" s="4" t="s">
        <v>7</v>
      </c>
    </row>
    <row r="1121" spans="1:4">
      <c r="A1121" s="2" t="s">
        <v>552</v>
      </c>
      <c r="B1121" s="4">
        <v>0</v>
      </c>
      <c r="C1121" s="4"/>
      <c r="D1121" s="4" t="s">
        <v>7</v>
      </c>
    </row>
    <row r="1122" spans="1:4">
      <c r="A1122" s="3" t="s">
        <v>543</v>
      </c>
      <c r="B1122" s="4" t="s">
        <v>7</v>
      </c>
      <c r="C1122" s="4"/>
      <c r="D1122" s="4" t="s">
        <v>7</v>
      </c>
    </row>
    <row r="1123" spans="1:4">
      <c r="A1123" s="2" t="s">
        <v>36</v>
      </c>
      <c r="B1123" s="7">
        <v>279000</v>
      </c>
      <c r="C1123" s="4"/>
      <c r="D1123" s="4" t="s">
        <v>7</v>
      </c>
    </row>
    <row r="1124" spans="1:4">
      <c r="A1124" s="2" t="s">
        <v>1300</v>
      </c>
      <c r="B1124" s="7">
        <v>1248000</v>
      </c>
      <c r="C1124" s="4"/>
      <c r="D1124" s="4" t="s">
        <v>7</v>
      </c>
    </row>
    <row r="1125" spans="1:4">
      <c r="A1125" s="2" t="s">
        <v>1301</v>
      </c>
      <c r="B1125" s="4">
        <v>0</v>
      </c>
      <c r="C1125" s="4"/>
      <c r="D1125" s="4" t="s">
        <v>7</v>
      </c>
    </row>
    <row r="1126" spans="1:4" ht="30">
      <c r="A1126" s="2" t="s">
        <v>1302</v>
      </c>
      <c r="B1126" s="7">
        <v>1527000</v>
      </c>
      <c r="C1126" s="177" t="s">
        <v>1303</v>
      </c>
      <c r="D1126" s="4" t="s">
        <v>7</v>
      </c>
    </row>
    <row r="1127" spans="1:4" ht="17.25">
      <c r="A1127" s="2" t="s">
        <v>1304</v>
      </c>
      <c r="B1127" s="7">
        <v>4000</v>
      </c>
      <c r="C1127" s="177" t="s">
        <v>1311</v>
      </c>
      <c r="D1127" s="4" t="s">
        <v>7</v>
      </c>
    </row>
    <row r="1128" spans="1:4">
      <c r="A1128" s="3" t="s">
        <v>981</v>
      </c>
      <c r="B1128" s="4" t="s">
        <v>7</v>
      </c>
      <c r="C1128" s="4"/>
      <c r="D1128" s="4" t="s">
        <v>7</v>
      </c>
    </row>
    <row r="1129" spans="1:4" ht="17.25">
      <c r="A1129" s="2" t="s">
        <v>986</v>
      </c>
      <c r="B1129" s="7">
        <v>1527000</v>
      </c>
      <c r="C1129" s="177" t="s">
        <v>1303</v>
      </c>
      <c r="D1129" s="4" t="s">
        <v>7</v>
      </c>
    </row>
    <row r="1130" spans="1:4">
      <c r="A1130" s="3" t="s">
        <v>981</v>
      </c>
      <c r="B1130" s="4" t="s">
        <v>7</v>
      </c>
      <c r="C1130" s="4"/>
      <c r="D1130" s="4" t="s">
        <v>7</v>
      </c>
    </row>
    <row r="1131" spans="1:4" ht="17.25">
      <c r="A1131" s="2" t="s">
        <v>986</v>
      </c>
      <c r="B1131" s="7">
        <v>4000</v>
      </c>
      <c r="C1131" s="177" t="s">
        <v>1311</v>
      </c>
      <c r="D1131" s="4" t="s">
        <v>7</v>
      </c>
    </row>
    <row r="1132" spans="1:4">
      <c r="A1132" s="2" t="s">
        <v>1406</v>
      </c>
      <c r="B1132" s="4" t="s">
        <v>7</v>
      </c>
      <c r="C1132" s="4"/>
      <c r="D1132" s="4" t="s">
        <v>7</v>
      </c>
    </row>
    <row r="1133" spans="1:4" ht="30">
      <c r="A1133" s="3" t="s">
        <v>1299</v>
      </c>
      <c r="B1133" s="4" t="s">
        <v>7</v>
      </c>
      <c r="C1133" s="4"/>
      <c r="D1133" s="4" t="s">
        <v>7</v>
      </c>
    </row>
    <row r="1134" spans="1:4">
      <c r="A1134" s="2" t="s">
        <v>552</v>
      </c>
      <c r="B1134" s="7">
        <v>756000</v>
      </c>
      <c r="C1134" s="4"/>
      <c r="D1134" s="4" t="s">
        <v>7</v>
      </c>
    </row>
    <row r="1135" spans="1:4">
      <c r="A1135" s="3" t="s">
        <v>543</v>
      </c>
      <c r="B1135" s="4" t="s">
        <v>7</v>
      </c>
      <c r="C1135" s="4"/>
      <c r="D1135" s="4" t="s">
        <v>7</v>
      </c>
    </row>
    <row r="1136" spans="1:4">
      <c r="A1136" s="2" t="s">
        <v>36</v>
      </c>
      <c r="B1136" s="7">
        <v>167000</v>
      </c>
      <c r="C1136" s="4"/>
      <c r="D1136" s="4" t="s">
        <v>7</v>
      </c>
    </row>
    <row r="1137" spans="1:4">
      <c r="A1137" s="2" t="s">
        <v>1300</v>
      </c>
      <c r="B1137" s="7">
        <v>946000</v>
      </c>
      <c r="C1137" s="4"/>
      <c r="D1137" s="4" t="s">
        <v>7</v>
      </c>
    </row>
    <row r="1138" spans="1:4">
      <c r="A1138" s="2" t="s">
        <v>1301</v>
      </c>
      <c r="B1138" s="4">
        <v>0</v>
      </c>
      <c r="C1138" s="4"/>
      <c r="D1138" s="4" t="s">
        <v>7</v>
      </c>
    </row>
    <row r="1139" spans="1:4" ht="30">
      <c r="A1139" s="2" t="s">
        <v>1302</v>
      </c>
      <c r="B1139" s="7">
        <v>1113000</v>
      </c>
      <c r="C1139" s="177" t="s">
        <v>1303</v>
      </c>
      <c r="D1139" s="4" t="s">
        <v>7</v>
      </c>
    </row>
    <row r="1140" spans="1:4" ht="17.25">
      <c r="A1140" s="2" t="s">
        <v>1304</v>
      </c>
      <c r="B1140" s="7">
        <v>25000</v>
      </c>
      <c r="C1140" s="177" t="s">
        <v>1311</v>
      </c>
      <c r="D1140" s="4" t="s">
        <v>7</v>
      </c>
    </row>
    <row r="1141" spans="1:4">
      <c r="A1141" s="3" t="s">
        <v>981</v>
      </c>
      <c r="B1141" s="4" t="s">
        <v>7</v>
      </c>
      <c r="C1141" s="4"/>
      <c r="D1141" s="4" t="s">
        <v>7</v>
      </c>
    </row>
    <row r="1142" spans="1:4" ht="17.25">
      <c r="A1142" s="2" t="s">
        <v>986</v>
      </c>
      <c r="B1142" s="7">
        <v>1113000</v>
      </c>
      <c r="C1142" s="177" t="s">
        <v>1303</v>
      </c>
      <c r="D1142" s="4" t="s">
        <v>7</v>
      </c>
    </row>
    <row r="1143" spans="1:4">
      <c r="A1143" s="3" t="s">
        <v>981</v>
      </c>
      <c r="B1143" s="4" t="s">
        <v>7</v>
      </c>
      <c r="C1143" s="4"/>
      <c r="D1143" s="4" t="s">
        <v>7</v>
      </c>
    </row>
    <row r="1144" spans="1:4" ht="17.25">
      <c r="A1144" s="2" t="s">
        <v>986</v>
      </c>
      <c r="B1144" s="7">
        <v>25000</v>
      </c>
      <c r="C1144" s="177" t="s">
        <v>1311</v>
      </c>
      <c r="D1144" s="4" t="s">
        <v>7</v>
      </c>
    </row>
    <row r="1145" spans="1:4">
      <c r="A1145" s="2" t="s">
        <v>1407</v>
      </c>
      <c r="B1145" s="4" t="s">
        <v>7</v>
      </c>
      <c r="C1145" s="4"/>
      <c r="D1145" s="4" t="s">
        <v>7</v>
      </c>
    </row>
    <row r="1146" spans="1:4">
      <c r="A1146" s="3" t="s">
        <v>543</v>
      </c>
      <c r="B1146" s="4" t="s">
        <v>7</v>
      </c>
      <c r="C1146" s="4"/>
      <c r="D1146" s="4" t="s">
        <v>7</v>
      </c>
    </row>
    <row r="1147" spans="1:4">
      <c r="A1147" s="2" t="s">
        <v>36</v>
      </c>
      <c r="B1147" s="7">
        <v>169000</v>
      </c>
      <c r="C1147" s="4"/>
      <c r="D1147" s="4" t="s">
        <v>7</v>
      </c>
    </row>
    <row r="1148" spans="1:4">
      <c r="A1148" s="2" t="s">
        <v>1300</v>
      </c>
      <c r="B1148" s="7">
        <v>1025000</v>
      </c>
      <c r="C1148" s="4"/>
      <c r="D1148" s="4" t="s">
        <v>7</v>
      </c>
    </row>
    <row r="1149" spans="1:4">
      <c r="A1149" s="2" t="s">
        <v>1301</v>
      </c>
      <c r="B1149" s="4">
        <v>0</v>
      </c>
      <c r="C1149" s="4"/>
      <c r="D1149" s="4" t="s">
        <v>7</v>
      </c>
    </row>
    <row r="1150" spans="1:4" ht="30">
      <c r="A1150" s="2" t="s">
        <v>1302</v>
      </c>
      <c r="B1150" s="7">
        <v>1194000</v>
      </c>
      <c r="C1150" s="177" t="s">
        <v>1303</v>
      </c>
      <c r="D1150" s="4" t="s">
        <v>7</v>
      </c>
    </row>
    <row r="1151" spans="1:4" ht="17.25">
      <c r="A1151" s="2" t="s">
        <v>1304</v>
      </c>
      <c r="B1151" s="7">
        <v>8000</v>
      </c>
      <c r="C1151" s="177" t="s">
        <v>1311</v>
      </c>
      <c r="D1151" s="4" t="s">
        <v>7</v>
      </c>
    </row>
    <row r="1152" spans="1:4">
      <c r="A1152" s="3" t="s">
        <v>981</v>
      </c>
      <c r="B1152" s="4" t="s">
        <v>7</v>
      </c>
      <c r="C1152" s="4"/>
      <c r="D1152" s="4" t="s">
        <v>7</v>
      </c>
    </row>
    <row r="1153" spans="1:4" ht="17.25">
      <c r="A1153" s="2" t="s">
        <v>986</v>
      </c>
      <c r="B1153" s="7">
        <v>1194000</v>
      </c>
      <c r="C1153" s="177" t="s">
        <v>1303</v>
      </c>
      <c r="D1153" s="4" t="s">
        <v>7</v>
      </c>
    </row>
    <row r="1154" spans="1:4">
      <c r="A1154" s="3" t="s">
        <v>981</v>
      </c>
      <c r="B1154" s="4" t="s">
        <v>7</v>
      </c>
      <c r="C1154" s="4"/>
      <c r="D1154" s="4" t="s">
        <v>7</v>
      </c>
    </row>
    <row r="1155" spans="1:4" ht="17.25">
      <c r="A1155" s="2" t="s">
        <v>986</v>
      </c>
      <c r="B1155" s="7">
        <v>8000</v>
      </c>
      <c r="C1155" s="177" t="s">
        <v>1311</v>
      </c>
      <c r="D1155" s="4" t="s">
        <v>7</v>
      </c>
    </row>
    <row r="1156" spans="1:4">
      <c r="A1156" s="2" t="s">
        <v>1408</v>
      </c>
      <c r="B1156" s="4" t="s">
        <v>7</v>
      </c>
      <c r="C1156" s="4"/>
      <c r="D1156" s="4" t="s">
        <v>7</v>
      </c>
    </row>
    <row r="1157" spans="1:4">
      <c r="A1157" s="3" t="s">
        <v>543</v>
      </c>
      <c r="B1157" s="4" t="s">
        <v>7</v>
      </c>
      <c r="C1157" s="4"/>
      <c r="D1157" s="4" t="s">
        <v>7</v>
      </c>
    </row>
    <row r="1158" spans="1:4">
      <c r="A1158" s="2" t="s">
        <v>36</v>
      </c>
      <c r="B1158" s="7">
        <v>301000</v>
      </c>
      <c r="C1158" s="4"/>
      <c r="D1158" s="4" t="s">
        <v>7</v>
      </c>
    </row>
    <row r="1159" spans="1:4">
      <c r="A1159" s="2" t="s">
        <v>1300</v>
      </c>
      <c r="B1159" s="7">
        <v>1033000</v>
      </c>
      <c r="C1159" s="4"/>
      <c r="D1159" s="4" t="s">
        <v>7</v>
      </c>
    </row>
    <row r="1160" spans="1:4">
      <c r="A1160" s="2" t="s">
        <v>1301</v>
      </c>
      <c r="B1160" s="4">
        <v>0</v>
      </c>
      <c r="C1160" s="4"/>
      <c r="D1160" s="4" t="s">
        <v>7</v>
      </c>
    </row>
    <row r="1161" spans="1:4" ht="30">
      <c r="A1161" s="2" t="s">
        <v>1302</v>
      </c>
      <c r="B1161" s="7">
        <v>1334000</v>
      </c>
      <c r="C1161" s="177" t="s">
        <v>1303</v>
      </c>
      <c r="D1161" s="4" t="s">
        <v>7</v>
      </c>
    </row>
    <row r="1162" spans="1:4" ht="17.25">
      <c r="A1162" s="2" t="s">
        <v>1304</v>
      </c>
      <c r="B1162" s="7">
        <v>10000</v>
      </c>
      <c r="C1162" s="177" t="s">
        <v>1311</v>
      </c>
      <c r="D1162" s="4" t="s">
        <v>7</v>
      </c>
    </row>
    <row r="1163" spans="1:4">
      <c r="A1163" s="3" t="s">
        <v>981</v>
      </c>
      <c r="B1163" s="4" t="s">
        <v>7</v>
      </c>
      <c r="C1163" s="4"/>
      <c r="D1163" s="4" t="s">
        <v>7</v>
      </c>
    </row>
    <row r="1164" spans="1:4" ht="17.25">
      <c r="A1164" s="2" t="s">
        <v>986</v>
      </c>
      <c r="B1164" s="7">
        <v>1334000</v>
      </c>
      <c r="C1164" s="177" t="s">
        <v>1303</v>
      </c>
      <c r="D1164" s="4" t="s">
        <v>7</v>
      </c>
    </row>
    <row r="1165" spans="1:4">
      <c r="A1165" s="3" t="s">
        <v>981</v>
      </c>
      <c r="B1165" s="4" t="s">
        <v>7</v>
      </c>
      <c r="C1165" s="4"/>
      <c r="D1165" s="4" t="s">
        <v>7</v>
      </c>
    </row>
    <row r="1166" spans="1:4" ht="17.25">
      <c r="A1166" s="2" t="s">
        <v>986</v>
      </c>
      <c r="B1166" s="7">
        <v>10000</v>
      </c>
      <c r="C1166" s="177" t="s">
        <v>1311</v>
      </c>
      <c r="D1166" s="4" t="s">
        <v>7</v>
      </c>
    </row>
    <row r="1167" spans="1:4">
      <c r="A1167" s="2" t="s">
        <v>1409</v>
      </c>
      <c r="B1167" s="4" t="s">
        <v>7</v>
      </c>
      <c r="C1167" s="4"/>
      <c r="D1167" s="4" t="s">
        <v>7</v>
      </c>
    </row>
    <row r="1168" spans="1:4">
      <c r="A1168" s="3" t="s">
        <v>543</v>
      </c>
      <c r="B1168" s="4" t="s">
        <v>7</v>
      </c>
      <c r="C1168" s="4"/>
      <c r="D1168" s="4" t="s">
        <v>7</v>
      </c>
    </row>
    <row r="1169" spans="1:4">
      <c r="A1169" s="2" t="s">
        <v>36</v>
      </c>
      <c r="B1169" s="7">
        <v>135000</v>
      </c>
      <c r="C1169" s="4"/>
      <c r="D1169" s="4" t="s">
        <v>7</v>
      </c>
    </row>
    <row r="1170" spans="1:4">
      <c r="A1170" s="2" t="s">
        <v>1300</v>
      </c>
      <c r="B1170" s="7">
        <v>923000</v>
      </c>
      <c r="C1170" s="4"/>
      <c r="D1170" s="4" t="s">
        <v>7</v>
      </c>
    </row>
    <row r="1171" spans="1:4">
      <c r="A1171" s="2" t="s">
        <v>1301</v>
      </c>
      <c r="B1171" s="4">
        <v>0</v>
      </c>
      <c r="C1171" s="4"/>
      <c r="D1171" s="4" t="s">
        <v>7</v>
      </c>
    </row>
    <row r="1172" spans="1:4" ht="30">
      <c r="A1172" s="2" t="s">
        <v>1302</v>
      </c>
      <c r="B1172" s="7">
        <v>1058000</v>
      </c>
      <c r="C1172" s="177" t="s">
        <v>1303</v>
      </c>
      <c r="D1172" s="4" t="s">
        <v>7</v>
      </c>
    </row>
    <row r="1173" spans="1:4" ht="17.25">
      <c r="A1173" s="2" t="s">
        <v>1304</v>
      </c>
      <c r="B1173" s="7">
        <v>7000</v>
      </c>
      <c r="C1173" s="177" t="s">
        <v>1311</v>
      </c>
      <c r="D1173" s="4" t="s">
        <v>7</v>
      </c>
    </row>
    <row r="1174" spans="1:4">
      <c r="A1174" s="3" t="s">
        <v>981</v>
      </c>
      <c r="B1174" s="4" t="s">
        <v>7</v>
      </c>
      <c r="C1174" s="4"/>
      <c r="D1174" s="4" t="s">
        <v>7</v>
      </c>
    </row>
    <row r="1175" spans="1:4" ht="17.25">
      <c r="A1175" s="2" t="s">
        <v>986</v>
      </c>
      <c r="B1175" s="7">
        <v>1058000</v>
      </c>
      <c r="C1175" s="177" t="s">
        <v>1303</v>
      </c>
      <c r="D1175" s="4" t="s">
        <v>7</v>
      </c>
    </row>
    <row r="1176" spans="1:4">
      <c r="A1176" s="3" t="s">
        <v>981</v>
      </c>
      <c r="B1176" s="4" t="s">
        <v>7</v>
      </c>
      <c r="C1176" s="4"/>
      <c r="D1176" s="4" t="s">
        <v>7</v>
      </c>
    </row>
    <row r="1177" spans="1:4" ht="17.25">
      <c r="A1177" s="2" t="s">
        <v>986</v>
      </c>
      <c r="B1177" s="7">
        <v>7000</v>
      </c>
      <c r="C1177" s="177" t="s">
        <v>1311</v>
      </c>
      <c r="D1177" s="4" t="s">
        <v>7</v>
      </c>
    </row>
    <row r="1178" spans="1:4" ht="30">
      <c r="A1178" s="2" t="s">
        <v>1410</v>
      </c>
      <c r="B1178" s="4" t="s">
        <v>7</v>
      </c>
      <c r="C1178" s="4"/>
      <c r="D1178" s="4" t="s">
        <v>7</v>
      </c>
    </row>
    <row r="1179" spans="1:4">
      <c r="A1179" s="3" t="s">
        <v>543</v>
      </c>
      <c r="B1179" s="4" t="s">
        <v>7</v>
      </c>
      <c r="C1179" s="4"/>
      <c r="D1179" s="4" t="s">
        <v>7</v>
      </c>
    </row>
    <row r="1180" spans="1:4">
      <c r="A1180" s="2" t="s">
        <v>36</v>
      </c>
      <c r="B1180" s="7">
        <v>176000</v>
      </c>
      <c r="C1180" s="4"/>
      <c r="D1180" s="4" t="s">
        <v>7</v>
      </c>
    </row>
    <row r="1181" spans="1:4">
      <c r="A1181" s="2" t="s">
        <v>1300</v>
      </c>
      <c r="B1181" s="7">
        <v>905000</v>
      </c>
      <c r="C1181" s="4"/>
      <c r="D1181" s="4" t="s">
        <v>7</v>
      </c>
    </row>
    <row r="1182" spans="1:4">
      <c r="A1182" s="2" t="s">
        <v>1301</v>
      </c>
      <c r="B1182" s="4">
        <v>0</v>
      </c>
      <c r="C1182" s="4"/>
      <c r="D1182" s="4" t="s">
        <v>7</v>
      </c>
    </row>
    <row r="1183" spans="1:4" ht="30">
      <c r="A1183" s="2" t="s">
        <v>1302</v>
      </c>
      <c r="B1183" s="7">
        <v>1081000</v>
      </c>
      <c r="C1183" s="177" t="s">
        <v>1303</v>
      </c>
      <c r="D1183" s="4" t="s">
        <v>7</v>
      </c>
    </row>
    <row r="1184" spans="1:4" ht="17.25">
      <c r="A1184" s="2" t="s">
        <v>1304</v>
      </c>
      <c r="B1184" s="7">
        <v>9000</v>
      </c>
      <c r="C1184" s="177" t="s">
        <v>1311</v>
      </c>
      <c r="D1184" s="4" t="s">
        <v>7</v>
      </c>
    </row>
    <row r="1185" spans="1:4">
      <c r="A1185" s="3" t="s">
        <v>981</v>
      </c>
      <c r="B1185" s="4" t="s">
        <v>7</v>
      </c>
      <c r="C1185" s="4"/>
      <c r="D1185" s="4" t="s">
        <v>7</v>
      </c>
    </row>
    <row r="1186" spans="1:4" ht="17.25">
      <c r="A1186" s="2" t="s">
        <v>986</v>
      </c>
      <c r="B1186" s="7">
        <v>1081000</v>
      </c>
      <c r="C1186" s="177" t="s">
        <v>1303</v>
      </c>
      <c r="D1186" s="4" t="s">
        <v>7</v>
      </c>
    </row>
    <row r="1187" spans="1:4">
      <c r="A1187" s="3" t="s">
        <v>981</v>
      </c>
      <c r="B1187" s="4" t="s">
        <v>7</v>
      </c>
      <c r="C1187" s="4"/>
      <c r="D1187" s="4" t="s">
        <v>7</v>
      </c>
    </row>
    <row r="1188" spans="1:4" ht="17.25">
      <c r="A1188" s="2" t="s">
        <v>986</v>
      </c>
      <c r="B1188" s="7">
        <v>9000</v>
      </c>
      <c r="C1188" s="177" t="s">
        <v>1311</v>
      </c>
      <c r="D1188" s="4" t="s">
        <v>7</v>
      </c>
    </row>
    <row r="1189" spans="1:4">
      <c r="A1189" s="2" t="s">
        <v>1411</v>
      </c>
      <c r="B1189" s="4" t="s">
        <v>7</v>
      </c>
      <c r="C1189" s="4"/>
      <c r="D1189" s="4" t="s">
        <v>7</v>
      </c>
    </row>
    <row r="1190" spans="1:4">
      <c r="A1190" s="3" t="s">
        <v>543</v>
      </c>
      <c r="B1190" s="4" t="s">
        <v>7</v>
      </c>
      <c r="C1190" s="4"/>
      <c r="D1190" s="4" t="s">
        <v>7</v>
      </c>
    </row>
    <row r="1191" spans="1:4">
      <c r="A1191" s="2" t="s">
        <v>36</v>
      </c>
      <c r="B1191" s="7">
        <v>166000</v>
      </c>
      <c r="C1191" s="4"/>
      <c r="D1191" s="4" t="s">
        <v>7</v>
      </c>
    </row>
    <row r="1192" spans="1:4">
      <c r="A1192" s="2" t="s">
        <v>1300</v>
      </c>
      <c r="B1192" s="7">
        <v>943000</v>
      </c>
      <c r="C1192" s="4"/>
      <c r="D1192" s="4" t="s">
        <v>7</v>
      </c>
    </row>
    <row r="1193" spans="1:4">
      <c r="A1193" s="2" t="s">
        <v>1301</v>
      </c>
      <c r="B1193" s="4">
        <v>0</v>
      </c>
      <c r="C1193" s="4"/>
      <c r="D1193" s="4" t="s">
        <v>7</v>
      </c>
    </row>
    <row r="1194" spans="1:4" ht="30">
      <c r="A1194" s="2" t="s">
        <v>1302</v>
      </c>
      <c r="B1194" s="7">
        <v>1109000</v>
      </c>
      <c r="C1194" s="177" t="s">
        <v>1303</v>
      </c>
      <c r="D1194" s="4" t="s">
        <v>7</v>
      </c>
    </row>
    <row r="1195" spans="1:4" ht="17.25">
      <c r="A1195" s="2" t="s">
        <v>1304</v>
      </c>
      <c r="B1195" s="7">
        <v>10000</v>
      </c>
      <c r="C1195" s="177" t="s">
        <v>1311</v>
      </c>
      <c r="D1195" s="4" t="s">
        <v>7</v>
      </c>
    </row>
    <row r="1196" spans="1:4">
      <c r="A1196" s="3" t="s">
        <v>981</v>
      </c>
      <c r="B1196" s="4" t="s">
        <v>7</v>
      </c>
      <c r="C1196" s="4"/>
      <c r="D1196" s="4" t="s">
        <v>7</v>
      </c>
    </row>
    <row r="1197" spans="1:4" ht="17.25">
      <c r="A1197" s="2" t="s">
        <v>986</v>
      </c>
      <c r="B1197" s="7">
        <v>1109000</v>
      </c>
      <c r="C1197" s="177" t="s">
        <v>1303</v>
      </c>
      <c r="D1197" s="4" t="s">
        <v>7</v>
      </c>
    </row>
    <row r="1198" spans="1:4">
      <c r="A1198" s="3" t="s">
        <v>981</v>
      </c>
      <c r="B1198" s="4" t="s">
        <v>7</v>
      </c>
      <c r="C1198" s="4"/>
      <c r="D1198" s="4" t="s">
        <v>7</v>
      </c>
    </row>
    <row r="1199" spans="1:4" ht="17.25">
      <c r="A1199" s="2" t="s">
        <v>986</v>
      </c>
      <c r="B1199" s="7">
        <v>10000</v>
      </c>
      <c r="C1199" s="177" t="s">
        <v>1311</v>
      </c>
      <c r="D1199" s="4" t="s">
        <v>7</v>
      </c>
    </row>
    <row r="1200" spans="1:4">
      <c r="A1200" s="2" t="s">
        <v>1412</v>
      </c>
      <c r="B1200" s="4" t="s">
        <v>7</v>
      </c>
      <c r="C1200" s="4"/>
      <c r="D1200" s="4" t="s">
        <v>7</v>
      </c>
    </row>
    <row r="1201" spans="1:4">
      <c r="A1201" s="3" t="s">
        <v>543</v>
      </c>
      <c r="B1201" s="4" t="s">
        <v>7</v>
      </c>
      <c r="C1201" s="4"/>
      <c r="D1201" s="4" t="s">
        <v>7</v>
      </c>
    </row>
    <row r="1202" spans="1:4">
      <c r="A1202" s="2" t="s">
        <v>36</v>
      </c>
      <c r="B1202" s="7">
        <v>296000</v>
      </c>
      <c r="C1202" s="4"/>
      <c r="D1202" s="4" t="s">
        <v>7</v>
      </c>
    </row>
    <row r="1203" spans="1:4">
      <c r="A1203" s="2" t="s">
        <v>1300</v>
      </c>
      <c r="B1203" s="7">
        <v>1047000</v>
      </c>
      <c r="C1203" s="4"/>
      <c r="D1203" s="4" t="s">
        <v>7</v>
      </c>
    </row>
    <row r="1204" spans="1:4">
      <c r="A1204" s="2" t="s">
        <v>1301</v>
      </c>
      <c r="B1204" s="4">
        <v>0</v>
      </c>
      <c r="C1204" s="4"/>
      <c r="D1204" s="4" t="s">
        <v>7</v>
      </c>
    </row>
    <row r="1205" spans="1:4" ht="30">
      <c r="A1205" s="2" t="s">
        <v>1302</v>
      </c>
      <c r="B1205" s="7">
        <v>1343000</v>
      </c>
      <c r="C1205" s="177" t="s">
        <v>1303</v>
      </c>
      <c r="D1205" s="4" t="s">
        <v>7</v>
      </c>
    </row>
    <row r="1206" spans="1:4" ht="17.25">
      <c r="A1206" s="2" t="s">
        <v>1304</v>
      </c>
      <c r="B1206" s="7">
        <v>3000</v>
      </c>
      <c r="C1206" s="177" t="s">
        <v>1311</v>
      </c>
      <c r="D1206" s="4" t="s">
        <v>7</v>
      </c>
    </row>
    <row r="1207" spans="1:4">
      <c r="A1207" s="3" t="s">
        <v>981</v>
      </c>
      <c r="B1207" s="4" t="s">
        <v>7</v>
      </c>
      <c r="C1207" s="4"/>
      <c r="D1207" s="4" t="s">
        <v>7</v>
      </c>
    </row>
    <row r="1208" spans="1:4" ht="17.25">
      <c r="A1208" s="2" t="s">
        <v>986</v>
      </c>
      <c r="B1208" s="7">
        <v>1343000</v>
      </c>
      <c r="C1208" s="177" t="s">
        <v>1303</v>
      </c>
      <c r="D1208" s="4" t="s">
        <v>7</v>
      </c>
    </row>
    <row r="1209" spans="1:4">
      <c r="A1209" s="3" t="s">
        <v>981</v>
      </c>
      <c r="B1209" s="4" t="s">
        <v>7</v>
      </c>
      <c r="C1209" s="4"/>
      <c r="D1209" s="4" t="s">
        <v>7</v>
      </c>
    </row>
    <row r="1210" spans="1:4" ht="17.25">
      <c r="A1210" s="2" t="s">
        <v>986</v>
      </c>
      <c r="B1210" s="7">
        <v>3000</v>
      </c>
      <c r="C1210" s="177" t="s">
        <v>1311</v>
      </c>
      <c r="D1210" s="4" t="s">
        <v>7</v>
      </c>
    </row>
    <row r="1211" spans="1:4">
      <c r="A1211" s="2" t="s">
        <v>1413</v>
      </c>
      <c r="B1211" s="4" t="s">
        <v>7</v>
      </c>
      <c r="C1211" s="4"/>
      <c r="D1211" s="4" t="s">
        <v>7</v>
      </c>
    </row>
    <row r="1212" spans="1:4" ht="30">
      <c r="A1212" s="3" t="s">
        <v>1299</v>
      </c>
      <c r="B1212" s="4" t="s">
        <v>7</v>
      </c>
      <c r="C1212" s="4"/>
      <c r="D1212" s="4" t="s">
        <v>7</v>
      </c>
    </row>
    <row r="1213" spans="1:4">
      <c r="A1213" s="2" t="s">
        <v>552</v>
      </c>
      <c r="B1213" s="4">
        <v>0</v>
      </c>
      <c r="C1213" s="4"/>
      <c r="D1213" s="4" t="s">
        <v>7</v>
      </c>
    </row>
    <row r="1214" spans="1:4">
      <c r="A1214" s="3" t="s">
        <v>543</v>
      </c>
      <c r="B1214" s="4" t="s">
        <v>7</v>
      </c>
      <c r="C1214" s="4"/>
      <c r="D1214" s="4" t="s">
        <v>7</v>
      </c>
    </row>
    <row r="1215" spans="1:4">
      <c r="A1215" s="2" t="s">
        <v>36</v>
      </c>
      <c r="B1215" s="7">
        <v>93000</v>
      </c>
      <c r="C1215" s="4"/>
      <c r="D1215" s="4" t="s">
        <v>7</v>
      </c>
    </row>
    <row r="1216" spans="1:4">
      <c r="A1216" s="2" t="s">
        <v>1300</v>
      </c>
      <c r="B1216" s="7">
        <v>929000</v>
      </c>
      <c r="C1216" s="4"/>
      <c r="D1216" s="4" t="s">
        <v>7</v>
      </c>
    </row>
    <row r="1217" spans="1:4">
      <c r="A1217" s="2" t="s">
        <v>1301</v>
      </c>
      <c r="B1217" s="4">
        <v>0</v>
      </c>
      <c r="C1217" s="4"/>
      <c r="D1217" s="4" t="s">
        <v>7</v>
      </c>
    </row>
    <row r="1218" spans="1:4" ht="30">
      <c r="A1218" s="2" t="s">
        <v>1302</v>
      </c>
      <c r="B1218" s="7">
        <v>1022000</v>
      </c>
      <c r="C1218" s="177" t="s">
        <v>1303</v>
      </c>
      <c r="D1218" s="4" t="s">
        <v>7</v>
      </c>
    </row>
    <row r="1219" spans="1:4" ht="17.25">
      <c r="A1219" s="2" t="s">
        <v>1304</v>
      </c>
      <c r="B1219" s="7">
        <v>1000</v>
      </c>
      <c r="C1219" s="177" t="s">
        <v>1311</v>
      </c>
      <c r="D1219" s="4" t="s">
        <v>7</v>
      </c>
    </row>
    <row r="1220" spans="1:4">
      <c r="A1220" s="3" t="s">
        <v>981</v>
      </c>
      <c r="B1220" s="4" t="s">
        <v>7</v>
      </c>
      <c r="C1220" s="4"/>
      <c r="D1220" s="4" t="s">
        <v>7</v>
      </c>
    </row>
    <row r="1221" spans="1:4" ht="17.25">
      <c r="A1221" s="2" t="s">
        <v>986</v>
      </c>
      <c r="B1221" s="7">
        <v>1022000</v>
      </c>
      <c r="C1221" s="177" t="s">
        <v>1303</v>
      </c>
      <c r="D1221" s="4" t="s">
        <v>7</v>
      </c>
    </row>
    <row r="1222" spans="1:4">
      <c r="A1222" s="3" t="s">
        <v>981</v>
      </c>
      <c r="B1222" s="4" t="s">
        <v>7</v>
      </c>
      <c r="C1222" s="4"/>
      <c r="D1222" s="4" t="s">
        <v>7</v>
      </c>
    </row>
    <row r="1223" spans="1:4" ht="17.25">
      <c r="A1223" s="2" t="s">
        <v>986</v>
      </c>
      <c r="B1223" s="7">
        <v>1000</v>
      </c>
      <c r="C1223" s="177" t="s">
        <v>1311</v>
      </c>
      <c r="D1223" s="4" t="s">
        <v>7</v>
      </c>
    </row>
    <row r="1224" spans="1:4">
      <c r="A1224" s="2" t="s">
        <v>1414</v>
      </c>
      <c r="B1224" s="4" t="s">
        <v>7</v>
      </c>
      <c r="C1224" s="4"/>
      <c r="D1224" s="4" t="s">
        <v>7</v>
      </c>
    </row>
    <row r="1225" spans="1:4">
      <c r="A1225" s="3" t="s">
        <v>543</v>
      </c>
      <c r="B1225" s="4" t="s">
        <v>7</v>
      </c>
      <c r="C1225" s="4"/>
      <c r="D1225" s="4" t="s">
        <v>7</v>
      </c>
    </row>
    <row r="1226" spans="1:4">
      <c r="A1226" s="2" t="s">
        <v>36</v>
      </c>
      <c r="B1226" s="7">
        <v>514000</v>
      </c>
      <c r="C1226" s="4"/>
      <c r="D1226" s="4" t="s">
        <v>7</v>
      </c>
    </row>
    <row r="1227" spans="1:4">
      <c r="A1227" s="2" t="s">
        <v>1300</v>
      </c>
      <c r="B1227" s="7">
        <v>2436000</v>
      </c>
      <c r="C1227" s="4"/>
      <c r="D1227" s="4" t="s">
        <v>7</v>
      </c>
    </row>
    <row r="1228" spans="1:4">
      <c r="A1228" s="2" t="s">
        <v>1301</v>
      </c>
      <c r="B1228" s="4">
        <v>0</v>
      </c>
      <c r="C1228" s="4"/>
      <c r="D1228" s="4" t="s">
        <v>7</v>
      </c>
    </row>
    <row r="1229" spans="1:4" ht="30">
      <c r="A1229" s="2" t="s">
        <v>1302</v>
      </c>
      <c r="B1229" s="7">
        <v>2950000</v>
      </c>
      <c r="C1229" s="177" t="s">
        <v>1303</v>
      </c>
      <c r="D1229" s="4" t="s">
        <v>7</v>
      </c>
    </row>
    <row r="1230" spans="1:4" ht="17.25">
      <c r="A1230" s="2" t="s">
        <v>1304</v>
      </c>
      <c r="B1230" s="7">
        <v>32000</v>
      </c>
      <c r="C1230" s="177" t="s">
        <v>1311</v>
      </c>
      <c r="D1230" s="4" t="s">
        <v>7</v>
      </c>
    </row>
    <row r="1231" spans="1:4">
      <c r="A1231" s="3" t="s">
        <v>981</v>
      </c>
      <c r="B1231" s="4" t="s">
        <v>7</v>
      </c>
      <c r="C1231" s="4"/>
      <c r="D1231" s="4" t="s">
        <v>7</v>
      </c>
    </row>
    <row r="1232" spans="1:4" ht="17.25">
      <c r="A1232" s="2" t="s">
        <v>986</v>
      </c>
      <c r="B1232" s="7">
        <v>2950000</v>
      </c>
      <c r="C1232" s="177" t="s">
        <v>1303</v>
      </c>
      <c r="D1232" s="4" t="s">
        <v>7</v>
      </c>
    </row>
    <row r="1233" spans="1:4">
      <c r="A1233" s="3" t="s">
        <v>981</v>
      </c>
      <c r="B1233" s="4" t="s">
        <v>7</v>
      </c>
      <c r="C1233" s="4"/>
      <c r="D1233" s="4" t="s">
        <v>7</v>
      </c>
    </row>
    <row r="1234" spans="1:4" ht="17.25">
      <c r="A1234" s="2" t="s">
        <v>986</v>
      </c>
      <c r="B1234" s="7">
        <v>32000</v>
      </c>
      <c r="C1234" s="177" t="s">
        <v>1311</v>
      </c>
      <c r="D1234" s="4" t="s">
        <v>7</v>
      </c>
    </row>
    <row r="1235" spans="1:4">
      <c r="A1235" s="2" t="s">
        <v>1415</v>
      </c>
      <c r="B1235" s="4" t="s">
        <v>7</v>
      </c>
      <c r="C1235" s="4"/>
      <c r="D1235" s="4" t="s">
        <v>7</v>
      </c>
    </row>
    <row r="1236" spans="1:4" ht="30">
      <c r="A1236" s="3" t="s">
        <v>1299</v>
      </c>
      <c r="B1236" s="4" t="s">
        <v>7</v>
      </c>
      <c r="C1236" s="4"/>
      <c r="D1236" s="4" t="s">
        <v>7</v>
      </c>
    </row>
    <row r="1237" spans="1:4">
      <c r="A1237" s="2" t="s">
        <v>552</v>
      </c>
      <c r="B1237" s="7">
        <v>738000</v>
      </c>
      <c r="C1237" s="4"/>
      <c r="D1237" s="4" t="s">
        <v>7</v>
      </c>
    </row>
    <row r="1238" spans="1:4">
      <c r="A1238" s="3" t="s">
        <v>543</v>
      </c>
      <c r="B1238" s="4" t="s">
        <v>7</v>
      </c>
      <c r="C1238" s="4"/>
      <c r="D1238" s="4" t="s">
        <v>7</v>
      </c>
    </row>
    <row r="1239" spans="1:4">
      <c r="A1239" s="2" t="s">
        <v>36</v>
      </c>
      <c r="B1239" s="7">
        <v>204000</v>
      </c>
      <c r="C1239" s="4"/>
      <c r="D1239" s="4" t="s">
        <v>7</v>
      </c>
    </row>
    <row r="1240" spans="1:4">
      <c r="A1240" s="2" t="s">
        <v>1300</v>
      </c>
      <c r="B1240" s="7">
        <v>815000</v>
      </c>
      <c r="C1240" s="4"/>
      <c r="D1240" s="4" t="s">
        <v>7</v>
      </c>
    </row>
    <row r="1241" spans="1:4">
      <c r="A1241" s="2" t="s">
        <v>1301</v>
      </c>
      <c r="B1241" s="4">
        <v>0</v>
      </c>
      <c r="C1241" s="4"/>
      <c r="D1241" s="4" t="s">
        <v>7</v>
      </c>
    </row>
    <row r="1242" spans="1:4" ht="30">
      <c r="A1242" s="2" t="s">
        <v>1302</v>
      </c>
      <c r="B1242" s="7">
        <v>1019000</v>
      </c>
      <c r="C1242" s="177" t="s">
        <v>1303</v>
      </c>
      <c r="D1242" s="4" t="s">
        <v>7</v>
      </c>
    </row>
    <row r="1243" spans="1:4" ht="17.25">
      <c r="A1243" s="2" t="s">
        <v>1304</v>
      </c>
      <c r="B1243" s="7">
        <v>25000</v>
      </c>
      <c r="C1243" s="177" t="s">
        <v>1311</v>
      </c>
      <c r="D1243" s="4" t="s">
        <v>7</v>
      </c>
    </row>
    <row r="1244" spans="1:4">
      <c r="A1244" s="3" t="s">
        <v>981</v>
      </c>
      <c r="B1244" s="4" t="s">
        <v>7</v>
      </c>
      <c r="C1244" s="4"/>
      <c r="D1244" s="4" t="s">
        <v>7</v>
      </c>
    </row>
    <row r="1245" spans="1:4" ht="17.25">
      <c r="A1245" s="2" t="s">
        <v>986</v>
      </c>
      <c r="B1245" s="7">
        <v>1019000</v>
      </c>
      <c r="C1245" s="177" t="s">
        <v>1303</v>
      </c>
      <c r="D1245" s="4" t="s">
        <v>7</v>
      </c>
    </row>
    <row r="1246" spans="1:4">
      <c r="A1246" s="3" t="s">
        <v>981</v>
      </c>
      <c r="B1246" s="4" t="s">
        <v>7</v>
      </c>
      <c r="C1246" s="4"/>
      <c r="D1246" s="4" t="s">
        <v>7</v>
      </c>
    </row>
    <row r="1247" spans="1:4" ht="17.25">
      <c r="A1247" s="2" t="s">
        <v>986</v>
      </c>
      <c r="B1247" s="7">
        <v>25000</v>
      </c>
      <c r="C1247" s="177" t="s">
        <v>1311</v>
      </c>
      <c r="D1247" s="4" t="s">
        <v>7</v>
      </c>
    </row>
    <row r="1248" spans="1:4">
      <c r="A1248" s="2" t="s">
        <v>1416</v>
      </c>
      <c r="B1248" s="4" t="s">
        <v>7</v>
      </c>
      <c r="C1248" s="4"/>
      <c r="D1248" s="4" t="s">
        <v>7</v>
      </c>
    </row>
    <row r="1249" spans="1:4" ht="30">
      <c r="A1249" s="3" t="s">
        <v>1299</v>
      </c>
      <c r="B1249" s="4" t="s">
        <v>7</v>
      </c>
      <c r="C1249" s="4"/>
      <c r="D1249" s="4" t="s">
        <v>7</v>
      </c>
    </row>
    <row r="1250" spans="1:4">
      <c r="A1250" s="2" t="s">
        <v>552</v>
      </c>
      <c r="B1250" s="7">
        <v>870000</v>
      </c>
      <c r="C1250" s="4"/>
      <c r="D1250" s="4" t="s">
        <v>7</v>
      </c>
    </row>
    <row r="1251" spans="1:4">
      <c r="A1251" s="3" t="s">
        <v>543</v>
      </c>
      <c r="B1251" s="4" t="s">
        <v>7</v>
      </c>
      <c r="C1251" s="4"/>
      <c r="D1251" s="4" t="s">
        <v>7</v>
      </c>
    </row>
    <row r="1252" spans="1:4">
      <c r="A1252" s="2" t="s">
        <v>36</v>
      </c>
      <c r="B1252" s="7">
        <v>444000</v>
      </c>
      <c r="C1252" s="4"/>
      <c r="D1252" s="4" t="s">
        <v>7</v>
      </c>
    </row>
    <row r="1253" spans="1:4">
      <c r="A1253" s="2" t="s">
        <v>1300</v>
      </c>
      <c r="B1253" s="7">
        <v>841000</v>
      </c>
      <c r="C1253" s="4"/>
      <c r="D1253" s="4" t="s">
        <v>7</v>
      </c>
    </row>
    <row r="1254" spans="1:4">
      <c r="A1254" s="2" t="s">
        <v>1301</v>
      </c>
      <c r="B1254" s="4">
        <v>0</v>
      </c>
      <c r="C1254" s="4"/>
      <c r="D1254" s="4" t="s">
        <v>7</v>
      </c>
    </row>
    <row r="1255" spans="1:4" ht="30">
      <c r="A1255" s="2" t="s">
        <v>1302</v>
      </c>
      <c r="B1255" s="7">
        <v>1285000</v>
      </c>
      <c r="C1255" s="177" t="s">
        <v>1303</v>
      </c>
      <c r="D1255" s="4" t="s">
        <v>7</v>
      </c>
    </row>
    <row r="1256" spans="1:4" ht="17.25">
      <c r="A1256" s="2" t="s">
        <v>1304</v>
      </c>
      <c r="B1256" s="7">
        <v>26000</v>
      </c>
      <c r="C1256" s="177" t="s">
        <v>1311</v>
      </c>
      <c r="D1256" s="4" t="s">
        <v>7</v>
      </c>
    </row>
    <row r="1257" spans="1:4">
      <c r="A1257" s="3" t="s">
        <v>981</v>
      </c>
      <c r="B1257" s="4" t="s">
        <v>7</v>
      </c>
      <c r="C1257" s="4"/>
      <c r="D1257" s="4" t="s">
        <v>7</v>
      </c>
    </row>
    <row r="1258" spans="1:4" ht="17.25">
      <c r="A1258" s="2" t="s">
        <v>986</v>
      </c>
      <c r="B1258" s="7">
        <v>1285000</v>
      </c>
      <c r="C1258" s="177" t="s">
        <v>1303</v>
      </c>
      <c r="D1258" s="4" t="s">
        <v>7</v>
      </c>
    </row>
    <row r="1259" spans="1:4">
      <c r="A1259" s="3" t="s">
        <v>981</v>
      </c>
      <c r="B1259" s="4" t="s">
        <v>7</v>
      </c>
      <c r="C1259" s="4"/>
      <c r="D1259" s="4" t="s">
        <v>7</v>
      </c>
    </row>
    <row r="1260" spans="1:4" ht="17.25">
      <c r="A1260" s="2" t="s">
        <v>986</v>
      </c>
      <c r="B1260" s="7">
        <v>26000</v>
      </c>
      <c r="C1260" s="177" t="s">
        <v>1311</v>
      </c>
      <c r="D1260" s="4" t="s">
        <v>7</v>
      </c>
    </row>
    <row r="1261" spans="1:4">
      <c r="A1261" s="2" t="s">
        <v>1417</v>
      </c>
      <c r="B1261" s="4" t="s">
        <v>7</v>
      </c>
      <c r="C1261" s="4"/>
      <c r="D1261" s="4" t="s">
        <v>7</v>
      </c>
    </row>
    <row r="1262" spans="1:4" ht="30">
      <c r="A1262" s="3" t="s">
        <v>1299</v>
      </c>
      <c r="B1262" s="4" t="s">
        <v>7</v>
      </c>
      <c r="C1262" s="4"/>
      <c r="D1262" s="4" t="s">
        <v>7</v>
      </c>
    </row>
    <row r="1263" spans="1:4">
      <c r="A1263" s="2" t="s">
        <v>552</v>
      </c>
      <c r="B1263" s="7">
        <v>822000</v>
      </c>
      <c r="C1263" s="4"/>
      <c r="D1263" s="4" t="s">
        <v>7</v>
      </c>
    </row>
    <row r="1264" spans="1:4">
      <c r="A1264" s="3" t="s">
        <v>543</v>
      </c>
      <c r="B1264" s="4" t="s">
        <v>7</v>
      </c>
      <c r="C1264" s="4"/>
      <c r="D1264" s="4" t="s">
        <v>7</v>
      </c>
    </row>
    <row r="1265" spans="1:4">
      <c r="A1265" s="2" t="s">
        <v>36</v>
      </c>
      <c r="B1265" s="7">
        <v>416000</v>
      </c>
      <c r="C1265" s="4"/>
      <c r="D1265" s="4" t="s">
        <v>7</v>
      </c>
    </row>
    <row r="1266" spans="1:4">
      <c r="A1266" s="2" t="s">
        <v>1300</v>
      </c>
      <c r="B1266" s="7">
        <v>813000</v>
      </c>
      <c r="C1266" s="4"/>
      <c r="D1266" s="4" t="s">
        <v>7</v>
      </c>
    </row>
    <row r="1267" spans="1:4">
      <c r="A1267" s="2" t="s">
        <v>1301</v>
      </c>
      <c r="B1267" s="4">
        <v>0</v>
      </c>
      <c r="C1267" s="4"/>
      <c r="D1267" s="4" t="s">
        <v>7</v>
      </c>
    </row>
    <row r="1268" spans="1:4" ht="30">
      <c r="A1268" s="2" t="s">
        <v>1302</v>
      </c>
      <c r="B1268" s="7">
        <v>1229000</v>
      </c>
      <c r="C1268" s="177" t="s">
        <v>1303</v>
      </c>
      <c r="D1268" s="4" t="s">
        <v>7</v>
      </c>
    </row>
    <row r="1269" spans="1:4" ht="17.25">
      <c r="A1269" s="2" t="s">
        <v>1304</v>
      </c>
      <c r="B1269" s="7">
        <v>19000</v>
      </c>
      <c r="C1269" s="177" t="s">
        <v>1311</v>
      </c>
      <c r="D1269" s="4" t="s">
        <v>7</v>
      </c>
    </row>
    <row r="1270" spans="1:4">
      <c r="A1270" s="3" t="s">
        <v>981</v>
      </c>
      <c r="B1270" s="4" t="s">
        <v>7</v>
      </c>
      <c r="C1270" s="4"/>
      <c r="D1270" s="4" t="s">
        <v>7</v>
      </c>
    </row>
    <row r="1271" spans="1:4" ht="17.25">
      <c r="A1271" s="2" t="s">
        <v>986</v>
      </c>
      <c r="B1271" s="7">
        <v>1229000</v>
      </c>
      <c r="C1271" s="177" t="s">
        <v>1303</v>
      </c>
      <c r="D1271" s="4" t="s">
        <v>7</v>
      </c>
    </row>
    <row r="1272" spans="1:4">
      <c r="A1272" s="3" t="s">
        <v>981</v>
      </c>
      <c r="B1272" s="4" t="s">
        <v>7</v>
      </c>
      <c r="C1272" s="4"/>
      <c r="D1272" s="4" t="s">
        <v>7</v>
      </c>
    </row>
    <row r="1273" spans="1:4" ht="17.25">
      <c r="A1273" s="2" t="s">
        <v>986</v>
      </c>
      <c r="B1273" s="7">
        <v>19000</v>
      </c>
      <c r="C1273" s="177" t="s">
        <v>1311</v>
      </c>
      <c r="D1273" s="4" t="s">
        <v>7</v>
      </c>
    </row>
    <row r="1274" spans="1:4">
      <c r="A1274" s="2" t="s">
        <v>1418</v>
      </c>
      <c r="B1274" s="4" t="s">
        <v>7</v>
      </c>
      <c r="C1274" s="4"/>
      <c r="D1274" s="4" t="s">
        <v>7</v>
      </c>
    </row>
    <row r="1275" spans="1:4" ht="30">
      <c r="A1275" s="3" t="s">
        <v>1299</v>
      </c>
      <c r="B1275" s="4" t="s">
        <v>7</v>
      </c>
      <c r="C1275" s="4"/>
      <c r="D1275" s="4" t="s">
        <v>7</v>
      </c>
    </row>
    <row r="1276" spans="1:4">
      <c r="A1276" s="2" t="s">
        <v>552</v>
      </c>
      <c r="B1276" s="7">
        <v>2029000</v>
      </c>
      <c r="C1276" s="4"/>
      <c r="D1276" s="4" t="s">
        <v>7</v>
      </c>
    </row>
    <row r="1277" spans="1:4">
      <c r="A1277" s="3" t="s">
        <v>543</v>
      </c>
      <c r="B1277" s="4" t="s">
        <v>7</v>
      </c>
      <c r="C1277" s="4"/>
      <c r="D1277" s="4" t="s">
        <v>7</v>
      </c>
    </row>
    <row r="1278" spans="1:4">
      <c r="A1278" s="2" t="s">
        <v>36</v>
      </c>
      <c r="B1278" s="7">
        <v>1232000</v>
      </c>
      <c r="C1278" s="4"/>
      <c r="D1278" s="4" t="s">
        <v>7</v>
      </c>
    </row>
    <row r="1279" spans="1:4">
      <c r="A1279" s="2" t="s">
        <v>1300</v>
      </c>
      <c r="B1279" s="7">
        <v>1488000</v>
      </c>
      <c r="C1279" s="4"/>
      <c r="D1279" s="4" t="s">
        <v>7</v>
      </c>
    </row>
    <row r="1280" spans="1:4">
      <c r="A1280" s="2" t="s">
        <v>1301</v>
      </c>
      <c r="B1280" s="4">
        <v>0</v>
      </c>
      <c r="C1280" s="4"/>
      <c r="D1280" s="4" t="s">
        <v>7</v>
      </c>
    </row>
    <row r="1281" spans="1:4" ht="30">
      <c r="A1281" s="2" t="s">
        <v>1302</v>
      </c>
      <c r="B1281" s="7">
        <v>2720000</v>
      </c>
      <c r="C1281" s="177" t="s">
        <v>1303</v>
      </c>
      <c r="D1281" s="4" t="s">
        <v>7</v>
      </c>
    </row>
    <row r="1282" spans="1:4" ht="17.25">
      <c r="A1282" s="2" t="s">
        <v>1304</v>
      </c>
      <c r="B1282" s="7">
        <v>51000</v>
      </c>
      <c r="C1282" s="177" t="s">
        <v>1311</v>
      </c>
      <c r="D1282" s="4" t="s">
        <v>7</v>
      </c>
    </row>
    <row r="1283" spans="1:4">
      <c r="A1283" s="3" t="s">
        <v>981</v>
      </c>
      <c r="B1283" s="4" t="s">
        <v>7</v>
      </c>
      <c r="C1283" s="4"/>
      <c r="D1283" s="4" t="s">
        <v>7</v>
      </c>
    </row>
    <row r="1284" spans="1:4" ht="17.25">
      <c r="A1284" s="2" t="s">
        <v>986</v>
      </c>
      <c r="B1284" s="7">
        <v>2720000</v>
      </c>
      <c r="C1284" s="177" t="s">
        <v>1303</v>
      </c>
      <c r="D1284" s="4" t="s">
        <v>7</v>
      </c>
    </row>
    <row r="1285" spans="1:4">
      <c r="A1285" s="3" t="s">
        <v>981</v>
      </c>
      <c r="B1285" s="4" t="s">
        <v>7</v>
      </c>
      <c r="C1285" s="4"/>
      <c r="D1285" s="4" t="s">
        <v>7</v>
      </c>
    </row>
    <row r="1286" spans="1:4" ht="17.25">
      <c r="A1286" s="2" t="s">
        <v>986</v>
      </c>
      <c r="B1286" s="7">
        <v>51000</v>
      </c>
      <c r="C1286" s="177" t="s">
        <v>1311</v>
      </c>
      <c r="D1286" s="4" t="s">
        <v>7</v>
      </c>
    </row>
    <row r="1287" spans="1:4">
      <c r="A1287" s="2" t="s">
        <v>1419</v>
      </c>
      <c r="B1287" s="4" t="s">
        <v>7</v>
      </c>
      <c r="C1287" s="4"/>
      <c r="D1287" s="4" t="s">
        <v>7</v>
      </c>
    </row>
    <row r="1288" spans="1:4" ht="30">
      <c r="A1288" s="3" t="s">
        <v>1299</v>
      </c>
      <c r="B1288" s="4" t="s">
        <v>7</v>
      </c>
      <c r="C1288" s="4"/>
      <c r="D1288" s="4" t="s">
        <v>7</v>
      </c>
    </row>
    <row r="1289" spans="1:4">
      <c r="A1289" s="2" t="s">
        <v>552</v>
      </c>
      <c r="B1289" s="7">
        <v>684000</v>
      </c>
      <c r="C1289" s="4"/>
      <c r="D1289" s="4" t="s">
        <v>7</v>
      </c>
    </row>
    <row r="1290" spans="1:4">
      <c r="A1290" s="3" t="s">
        <v>543</v>
      </c>
      <c r="B1290" s="4" t="s">
        <v>7</v>
      </c>
      <c r="C1290" s="4"/>
      <c r="D1290" s="4" t="s">
        <v>7</v>
      </c>
    </row>
    <row r="1291" spans="1:4">
      <c r="A1291" s="2" t="s">
        <v>36</v>
      </c>
      <c r="B1291" s="7">
        <v>261000</v>
      </c>
      <c r="C1291" s="4"/>
      <c r="D1291" s="4" t="s">
        <v>7</v>
      </c>
    </row>
    <row r="1292" spans="1:4">
      <c r="A1292" s="2" t="s">
        <v>1300</v>
      </c>
      <c r="B1292" s="7">
        <v>691000</v>
      </c>
      <c r="C1292" s="4"/>
      <c r="D1292" s="4" t="s">
        <v>7</v>
      </c>
    </row>
    <row r="1293" spans="1:4">
      <c r="A1293" s="2" t="s">
        <v>1301</v>
      </c>
      <c r="B1293" s="4">
        <v>0</v>
      </c>
      <c r="C1293" s="4"/>
      <c r="D1293" s="4" t="s">
        <v>7</v>
      </c>
    </row>
    <row r="1294" spans="1:4" ht="30">
      <c r="A1294" s="2" t="s">
        <v>1302</v>
      </c>
      <c r="B1294" s="7">
        <v>952000</v>
      </c>
      <c r="C1294" s="177" t="s">
        <v>1303</v>
      </c>
      <c r="D1294" s="4" t="s">
        <v>7</v>
      </c>
    </row>
    <row r="1295" spans="1:4" ht="17.25">
      <c r="A1295" s="2" t="s">
        <v>1304</v>
      </c>
      <c r="B1295" s="7">
        <v>22000</v>
      </c>
      <c r="C1295" s="177" t="s">
        <v>1311</v>
      </c>
      <c r="D1295" s="4" t="s">
        <v>7</v>
      </c>
    </row>
    <row r="1296" spans="1:4">
      <c r="A1296" s="3" t="s">
        <v>981</v>
      </c>
      <c r="B1296" s="4" t="s">
        <v>7</v>
      </c>
      <c r="C1296" s="4"/>
      <c r="D1296" s="4" t="s">
        <v>7</v>
      </c>
    </row>
    <row r="1297" spans="1:4" ht="17.25">
      <c r="A1297" s="2" t="s">
        <v>986</v>
      </c>
      <c r="B1297" s="7">
        <v>952000</v>
      </c>
      <c r="C1297" s="177" t="s">
        <v>1303</v>
      </c>
      <c r="D1297" s="4" t="s">
        <v>7</v>
      </c>
    </row>
    <row r="1298" spans="1:4">
      <c r="A1298" s="3" t="s">
        <v>981</v>
      </c>
      <c r="B1298" s="4" t="s">
        <v>7</v>
      </c>
      <c r="C1298" s="4"/>
      <c r="D1298" s="4" t="s">
        <v>7</v>
      </c>
    </row>
    <row r="1299" spans="1:4" ht="17.25">
      <c r="A1299" s="2" t="s">
        <v>986</v>
      </c>
      <c r="B1299" s="7">
        <v>22000</v>
      </c>
      <c r="C1299" s="177" t="s">
        <v>1311</v>
      </c>
      <c r="D1299" s="4" t="s">
        <v>7</v>
      </c>
    </row>
    <row r="1300" spans="1:4">
      <c r="A1300" s="2" t="s">
        <v>1420</v>
      </c>
      <c r="B1300" s="4" t="s">
        <v>7</v>
      </c>
      <c r="C1300" s="4"/>
      <c r="D1300" s="4" t="s">
        <v>7</v>
      </c>
    </row>
    <row r="1301" spans="1:4">
      <c r="A1301" s="3" t="s">
        <v>543</v>
      </c>
      <c r="B1301" s="4" t="s">
        <v>7</v>
      </c>
      <c r="C1301" s="4"/>
      <c r="D1301" s="4" t="s">
        <v>7</v>
      </c>
    </row>
    <row r="1302" spans="1:4">
      <c r="A1302" s="2" t="s">
        <v>36</v>
      </c>
      <c r="B1302" s="7">
        <v>110000</v>
      </c>
      <c r="C1302" s="4"/>
      <c r="D1302" s="4" t="s">
        <v>7</v>
      </c>
    </row>
    <row r="1303" spans="1:4">
      <c r="A1303" s="2" t="s">
        <v>1300</v>
      </c>
      <c r="B1303" s="7">
        <v>1057000</v>
      </c>
      <c r="C1303" s="4"/>
      <c r="D1303" s="4" t="s">
        <v>7</v>
      </c>
    </row>
    <row r="1304" spans="1:4">
      <c r="A1304" s="2" t="s">
        <v>1301</v>
      </c>
      <c r="B1304" s="4">
        <v>0</v>
      </c>
      <c r="C1304" s="4"/>
      <c r="D1304" s="4" t="s">
        <v>7</v>
      </c>
    </row>
    <row r="1305" spans="1:4" ht="30">
      <c r="A1305" s="2" t="s">
        <v>1302</v>
      </c>
      <c r="B1305" s="7">
        <v>1167000</v>
      </c>
      <c r="C1305" s="177" t="s">
        <v>1303</v>
      </c>
      <c r="D1305" s="4" t="s">
        <v>7</v>
      </c>
    </row>
    <row r="1306" spans="1:4" ht="17.25">
      <c r="A1306" s="2" t="s">
        <v>1304</v>
      </c>
      <c r="B1306" s="7">
        <v>6000</v>
      </c>
      <c r="C1306" s="177" t="s">
        <v>1311</v>
      </c>
      <c r="D1306" s="4" t="s">
        <v>7</v>
      </c>
    </row>
    <row r="1307" spans="1:4">
      <c r="A1307" s="3" t="s">
        <v>981</v>
      </c>
      <c r="B1307" s="4" t="s">
        <v>7</v>
      </c>
      <c r="C1307" s="4"/>
      <c r="D1307" s="4" t="s">
        <v>7</v>
      </c>
    </row>
    <row r="1308" spans="1:4" ht="17.25">
      <c r="A1308" s="2" t="s">
        <v>986</v>
      </c>
      <c r="B1308" s="7">
        <v>1167000</v>
      </c>
      <c r="C1308" s="177" t="s">
        <v>1303</v>
      </c>
      <c r="D1308" s="4" t="s">
        <v>7</v>
      </c>
    </row>
    <row r="1309" spans="1:4">
      <c r="A1309" s="3" t="s">
        <v>981</v>
      </c>
      <c r="B1309" s="4" t="s">
        <v>7</v>
      </c>
      <c r="C1309" s="4"/>
      <c r="D1309" s="4" t="s">
        <v>7</v>
      </c>
    </row>
    <row r="1310" spans="1:4" ht="17.25">
      <c r="A1310" s="2" t="s">
        <v>986</v>
      </c>
      <c r="B1310" s="7">
        <v>6000</v>
      </c>
      <c r="C1310" s="177" t="s">
        <v>1311</v>
      </c>
      <c r="D1310" s="4" t="s">
        <v>7</v>
      </c>
    </row>
    <row r="1311" spans="1:4">
      <c r="A1311" s="2" t="s">
        <v>1421</v>
      </c>
      <c r="B1311" s="4" t="s">
        <v>7</v>
      </c>
      <c r="C1311" s="4"/>
      <c r="D1311" s="4" t="s">
        <v>7</v>
      </c>
    </row>
    <row r="1312" spans="1:4" ht="30">
      <c r="A1312" s="3" t="s">
        <v>1299</v>
      </c>
      <c r="B1312" s="4" t="s">
        <v>7</v>
      </c>
      <c r="C1312" s="4"/>
      <c r="D1312" s="4" t="s">
        <v>7</v>
      </c>
    </row>
    <row r="1313" spans="1:4">
      <c r="A1313" s="2" t="s">
        <v>552</v>
      </c>
      <c r="B1313" s="7">
        <v>966000</v>
      </c>
      <c r="C1313" s="4"/>
      <c r="D1313" s="4" t="s">
        <v>7</v>
      </c>
    </row>
    <row r="1314" spans="1:4">
      <c r="A1314" s="3" t="s">
        <v>543</v>
      </c>
      <c r="B1314" s="4" t="s">
        <v>7</v>
      </c>
      <c r="C1314" s="4"/>
      <c r="D1314" s="4" t="s">
        <v>7</v>
      </c>
    </row>
    <row r="1315" spans="1:4">
      <c r="A1315" s="2" t="s">
        <v>36</v>
      </c>
      <c r="B1315" s="7">
        <v>311000</v>
      </c>
      <c r="C1315" s="4"/>
      <c r="D1315" s="4" t="s">
        <v>7</v>
      </c>
    </row>
    <row r="1316" spans="1:4">
      <c r="A1316" s="2" t="s">
        <v>1300</v>
      </c>
      <c r="B1316" s="7">
        <v>1102000</v>
      </c>
      <c r="C1316" s="4"/>
      <c r="D1316" s="4" t="s">
        <v>7</v>
      </c>
    </row>
    <row r="1317" spans="1:4">
      <c r="A1317" s="2" t="s">
        <v>1301</v>
      </c>
      <c r="B1317" s="4">
        <v>0</v>
      </c>
      <c r="C1317" s="4"/>
      <c r="D1317" s="4" t="s">
        <v>7</v>
      </c>
    </row>
    <row r="1318" spans="1:4" ht="30">
      <c r="A1318" s="2" t="s">
        <v>1302</v>
      </c>
      <c r="B1318" s="7">
        <v>1413000</v>
      </c>
      <c r="C1318" s="177" t="s">
        <v>1303</v>
      </c>
      <c r="D1318" s="4" t="s">
        <v>7</v>
      </c>
    </row>
    <row r="1319" spans="1:4" ht="17.25">
      <c r="A1319" s="2" t="s">
        <v>1304</v>
      </c>
      <c r="B1319" s="7">
        <v>30000</v>
      </c>
      <c r="C1319" s="177" t="s">
        <v>1311</v>
      </c>
      <c r="D1319" s="4" t="s">
        <v>7</v>
      </c>
    </row>
    <row r="1320" spans="1:4">
      <c r="A1320" s="3" t="s">
        <v>981</v>
      </c>
      <c r="B1320" s="4" t="s">
        <v>7</v>
      </c>
      <c r="C1320" s="4"/>
      <c r="D1320" s="4" t="s">
        <v>7</v>
      </c>
    </row>
    <row r="1321" spans="1:4" ht="17.25">
      <c r="A1321" s="2" t="s">
        <v>986</v>
      </c>
      <c r="B1321" s="7">
        <v>1413000</v>
      </c>
      <c r="C1321" s="177" t="s">
        <v>1303</v>
      </c>
      <c r="D1321" s="4" t="s">
        <v>7</v>
      </c>
    </row>
    <row r="1322" spans="1:4">
      <c r="A1322" s="3" t="s">
        <v>981</v>
      </c>
      <c r="B1322" s="4" t="s">
        <v>7</v>
      </c>
      <c r="C1322" s="4"/>
      <c r="D1322" s="4" t="s">
        <v>7</v>
      </c>
    </row>
    <row r="1323" spans="1:4" ht="17.25">
      <c r="A1323" s="2" t="s">
        <v>986</v>
      </c>
      <c r="B1323" s="7">
        <v>30000</v>
      </c>
      <c r="C1323" s="177" t="s">
        <v>1311</v>
      </c>
      <c r="D1323" s="4" t="s">
        <v>7</v>
      </c>
    </row>
    <row r="1324" spans="1:4">
      <c r="A1324" s="2" t="s">
        <v>1422</v>
      </c>
      <c r="B1324" s="4" t="s">
        <v>7</v>
      </c>
      <c r="C1324" s="4"/>
      <c r="D1324" s="4" t="s">
        <v>7</v>
      </c>
    </row>
    <row r="1325" spans="1:4">
      <c r="A1325" s="3" t="s">
        <v>543</v>
      </c>
      <c r="B1325" s="4" t="s">
        <v>7</v>
      </c>
      <c r="C1325" s="4"/>
      <c r="D1325" s="4" t="s">
        <v>7</v>
      </c>
    </row>
    <row r="1326" spans="1:4">
      <c r="A1326" s="2" t="s">
        <v>36</v>
      </c>
      <c r="B1326" s="7">
        <v>255000</v>
      </c>
      <c r="C1326" s="4"/>
      <c r="D1326" s="4" t="s">
        <v>7</v>
      </c>
    </row>
    <row r="1327" spans="1:4">
      <c r="A1327" s="2" t="s">
        <v>1300</v>
      </c>
      <c r="B1327" s="7">
        <v>1393000</v>
      </c>
      <c r="C1327" s="4"/>
      <c r="D1327" s="4" t="s">
        <v>7</v>
      </c>
    </row>
    <row r="1328" spans="1:4">
      <c r="A1328" s="2" t="s">
        <v>1301</v>
      </c>
      <c r="B1328" s="4">
        <v>0</v>
      </c>
      <c r="C1328" s="4"/>
      <c r="D1328" s="4" t="s">
        <v>7</v>
      </c>
    </row>
    <row r="1329" spans="1:4" ht="30">
      <c r="A1329" s="2" t="s">
        <v>1302</v>
      </c>
      <c r="B1329" s="7">
        <v>1648000</v>
      </c>
      <c r="C1329" s="177" t="s">
        <v>1303</v>
      </c>
      <c r="D1329" s="4" t="s">
        <v>7</v>
      </c>
    </row>
    <row r="1330" spans="1:4" ht="17.25">
      <c r="A1330" s="2" t="s">
        <v>1304</v>
      </c>
      <c r="B1330" s="7">
        <v>7000</v>
      </c>
      <c r="C1330" s="177" t="s">
        <v>1311</v>
      </c>
      <c r="D1330" s="4" t="s">
        <v>7</v>
      </c>
    </row>
    <row r="1331" spans="1:4">
      <c r="A1331" s="3" t="s">
        <v>981</v>
      </c>
      <c r="B1331" s="4" t="s">
        <v>7</v>
      </c>
      <c r="C1331" s="4"/>
      <c r="D1331" s="4" t="s">
        <v>7</v>
      </c>
    </row>
    <row r="1332" spans="1:4" ht="17.25">
      <c r="A1332" s="2" t="s">
        <v>986</v>
      </c>
      <c r="B1332" s="7">
        <v>1648000</v>
      </c>
      <c r="C1332" s="177" t="s">
        <v>1303</v>
      </c>
      <c r="D1332" s="4" t="s">
        <v>7</v>
      </c>
    </row>
    <row r="1333" spans="1:4">
      <c r="A1333" s="3" t="s">
        <v>981</v>
      </c>
      <c r="B1333" s="4" t="s">
        <v>7</v>
      </c>
      <c r="C1333" s="4"/>
      <c r="D1333" s="4" t="s">
        <v>7</v>
      </c>
    </row>
    <row r="1334" spans="1:4" ht="17.25">
      <c r="A1334" s="2" t="s">
        <v>986</v>
      </c>
      <c r="B1334" s="7">
        <v>7000</v>
      </c>
      <c r="C1334" s="177" t="s">
        <v>1311</v>
      </c>
      <c r="D1334" s="4" t="s">
        <v>7</v>
      </c>
    </row>
    <row r="1335" spans="1:4">
      <c r="A1335" s="2" t="s">
        <v>1423</v>
      </c>
      <c r="B1335" s="4" t="s">
        <v>7</v>
      </c>
      <c r="C1335" s="4"/>
      <c r="D1335" s="4" t="s">
        <v>7</v>
      </c>
    </row>
    <row r="1336" spans="1:4" ht="30">
      <c r="A1336" s="3" t="s">
        <v>1299</v>
      </c>
      <c r="B1336" s="4" t="s">
        <v>7</v>
      </c>
      <c r="C1336" s="4"/>
      <c r="D1336" s="4" t="s">
        <v>7</v>
      </c>
    </row>
    <row r="1337" spans="1:4">
      <c r="A1337" s="2" t="s">
        <v>552</v>
      </c>
      <c r="B1337" s="7">
        <v>768000</v>
      </c>
      <c r="C1337" s="4"/>
      <c r="D1337" s="4" t="s">
        <v>7</v>
      </c>
    </row>
    <row r="1338" spans="1:4">
      <c r="A1338" s="3" t="s">
        <v>543</v>
      </c>
      <c r="B1338" s="4" t="s">
        <v>7</v>
      </c>
      <c r="C1338" s="4"/>
      <c r="D1338" s="4" t="s">
        <v>7</v>
      </c>
    </row>
    <row r="1339" spans="1:4">
      <c r="A1339" s="2" t="s">
        <v>36</v>
      </c>
      <c r="B1339" s="7">
        <v>177000</v>
      </c>
      <c r="C1339" s="4"/>
      <c r="D1339" s="4" t="s">
        <v>7</v>
      </c>
    </row>
    <row r="1340" spans="1:4">
      <c r="A1340" s="2" t="s">
        <v>1300</v>
      </c>
      <c r="B1340" s="7">
        <v>847000</v>
      </c>
      <c r="C1340" s="4"/>
      <c r="D1340" s="4" t="s">
        <v>7</v>
      </c>
    </row>
    <row r="1341" spans="1:4">
      <c r="A1341" s="2" t="s">
        <v>1301</v>
      </c>
      <c r="B1341" s="4">
        <v>0</v>
      </c>
      <c r="C1341" s="4"/>
      <c r="D1341" s="4" t="s">
        <v>7</v>
      </c>
    </row>
    <row r="1342" spans="1:4" ht="30">
      <c r="A1342" s="2" t="s">
        <v>1302</v>
      </c>
      <c r="B1342" s="7">
        <v>1024000</v>
      </c>
      <c r="C1342" s="177" t="s">
        <v>1303</v>
      </c>
      <c r="D1342" s="4" t="s">
        <v>7</v>
      </c>
    </row>
    <row r="1343" spans="1:4" ht="17.25">
      <c r="A1343" s="2" t="s">
        <v>1304</v>
      </c>
      <c r="B1343" s="7">
        <v>26000</v>
      </c>
      <c r="C1343" s="177" t="s">
        <v>1311</v>
      </c>
      <c r="D1343" s="4" t="s">
        <v>7</v>
      </c>
    </row>
    <row r="1344" spans="1:4">
      <c r="A1344" s="3" t="s">
        <v>981</v>
      </c>
      <c r="B1344" s="4" t="s">
        <v>7</v>
      </c>
      <c r="C1344" s="4"/>
      <c r="D1344" s="4" t="s">
        <v>7</v>
      </c>
    </row>
    <row r="1345" spans="1:4" ht="17.25">
      <c r="A1345" s="2" t="s">
        <v>986</v>
      </c>
      <c r="B1345" s="7">
        <v>1024000</v>
      </c>
      <c r="C1345" s="177" t="s">
        <v>1303</v>
      </c>
      <c r="D1345" s="4" t="s">
        <v>7</v>
      </c>
    </row>
    <row r="1346" spans="1:4">
      <c r="A1346" s="3" t="s">
        <v>981</v>
      </c>
      <c r="B1346" s="4" t="s">
        <v>7</v>
      </c>
      <c r="C1346" s="4"/>
      <c r="D1346" s="4" t="s">
        <v>7</v>
      </c>
    </row>
    <row r="1347" spans="1:4" ht="17.25">
      <c r="A1347" s="2" t="s">
        <v>986</v>
      </c>
      <c r="B1347" s="7">
        <v>26000</v>
      </c>
      <c r="C1347" s="177" t="s">
        <v>1311</v>
      </c>
      <c r="D1347" s="4" t="s">
        <v>7</v>
      </c>
    </row>
    <row r="1348" spans="1:4">
      <c r="A1348" s="2" t="s">
        <v>1424</v>
      </c>
      <c r="B1348" s="4" t="s">
        <v>7</v>
      </c>
      <c r="C1348" s="4"/>
      <c r="D1348" s="4" t="s">
        <v>7</v>
      </c>
    </row>
    <row r="1349" spans="1:4">
      <c r="A1349" s="3" t="s">
        <v>543</v>
      </c>
      <c r="B1349" s="4" t="s">
        <v>7</v>
      </c>
      <c r="C1349" s="4"/>
      <c r="D1349" s="4" t="s">
        <v>7</v>
      </c>
    </row>
    <row r="1350" spans="1:4">
      <c r="A1350" s="2" t="s">
        <v>36</v>
      </c>
      <c r="B1350" s="7">
        <v>283000</v>
      </c>
      <c r="C1350" s="4"/>
      <c r="D1350" s="4" t="s">
        <v>7</v>
      </c>
    </row>
    <row r="1351" spans="1:4">
      <c r="A1351" s="2" t="s">
        <v>1300</v>
      </c>
      <c r="B1351" s="7">
        <v>1068000</v>
      </c>
      <c r="C1351" s="4"/>
      <c r="D1351" s="4" t="s">
        <v>7</v>
      </c>
    </row>
    <row r="1352" spans="1:4">
      <c r="A1352" s="2" t="s">
        <v>1301</v>
      </c>
      <c r="B1352" s="4">
        <v>0</v>
      </c>
      <c r="C1352" s="4"/>
      <c r="D1352" s="4" t="s">
        <v>7</v>
      </c>
    </row>
    <row r="1353" spans="1:4" ht="30">
      <c r="A1353" s="2" t="s">
        <v>1302</v>
      </c>
      <c r="B1353" s="7">
        <v>1351000</v>
      </c>
      <c r="C1353" s="177" t="s">
        <v>1303</v>
      </c>
      <c r="D1353" s="4" t="s">
        <v>7</v>
      </c>
    </row>
    <row r="1354" spans="1:4" ht="17.25">
      <c r="A1354" s="2" t="s">
        <v>1304</v>
      </c>
      <c r="B1354" s="7">
        <v>6000</v>
      </c>
      <c r="C1354" s="177" t="s">
        <v>1311</v>
      </c>
      <c r="D1354" s="4" t="s">
        <v>7</v>
      </c>
    </row>
    <row r="1355" spans="1:4">
      <c r="A1355" s="3" t="s">
        <v>981</v>
      </c>
      <c r="B1355" s="4" t="s">
        <v>7</v>
      </c>
      <c r="C1355" s="4"/>
      <c r="D1355" s="4" t="s">
        <v>7</v>
      </c>
    </row>
    <row r="1356" spans="1:4" ht="17.25">
      <c r="A1356" s="2" t="s">
        <v>986</v>
      </c>
      <c r="B1356" s="7">
        <v>1351000</v>
      </c>
      <c r="C1356" s="177" t="s">
        <v>1303</v>
      </c>
      <c r="D1356" s="4" t="s">
        <v>7</v>
      </c>
    </row>
    <row r="1357" spans="1:4">
      <c r="A1357" s="3" t="s">
        <v>981</v>
      </c>
      <c r="B1357" s="4" t="s">
        <v>7</v>
      </c>
      <c r="C1357" s="4"/>
      <c r="D1357" s="4" t="s">
        <v>7</v>
      </c>
    </row>
    <row r="1358" spans="1:4" ht="17.25">
      <c r="A1358" s="2" t="s">
        <v>986</v>
      </c>
      <c r="B1358" s="7">
        <v>6000</v>
      </c>
      <c r="C1358" s="177" t="s">
        <v>1311</v>
      </c>
      <c r="D1358" s="4" t="s">
        <v>7</v>
      </c>
    </row>
    <row r="1359" spans="1:4" ht="30">
      <c r="A1359" s="2" t="s">
        <v>1425</v>
      </c>
      <c r="B1359" s="4" t="s">
        <v>7</v>
      </c>
      <c r="C1359" s="4"/>
      <c r="D1359" s="4" t="s">
        <v>7</v>
      </c>
    </row>
    <row r="1360" spans="1:4">
      <c r="A1360" s="3" t="s">
        <v>543</v>
      </c>
      <c r="B1360" s="4" t="s">
        <v>7</v>
      </c>
      <c r="C1360" s="4"/>
      <c r="D1360" s="4" t="s">
        <v>7</v>
      </c>
    </row>
    <row r="1361" spans="1:4">
      <c r="A1361" s="2" t="s">
        <v>36</v>
      </c>
      <c r="B1361" s="7">
        <v>233000</v>
      </c>
      <c r="C1361" s="4"/>
      <c r="D1361" s="4" t="s">
        <v>7</v>
      </c>
    </row>
    <row r="1362" spans="1:4">
      <c r="A1362" s="2" t="s">
        <v>1300</v>
      </c>
      <c r="B1362" s="7">
        <v>1054000</v>
      </c>
      <c r="C1362" s="4"/>
      <c r="D1362" s="4" t="s">
        <v>7</v>
      </c>
    </row>
    <row r="1363" spans="1:4">
      <c r="A1363" s="2" t="s">
        <v>1301</v>
      </c>
      <c r="B1363" s="4">
        <v>0</v>
      </c>
      <c r="C1363" s="4"/>
      <c r="D1363" s="4" t="s">
        <v>7</v>
      </c>
    </row>
    <row r="1364" spans="1:4" ht="30">
      <c r="A1364" s="2" t="s">
        <v>1302</v>
      </c>
      <c r="B1364" s="7">
        <v>1287000</v>
      </c>
      <c r="C1364" s="177" t="s">
        <v>1303</v>
      </c>
      <c r="D1364" s="4" t="s">
        <v>7</v>
      </c>
    </row>
    <row r="1365" spans="1:4" ht="17.25">
      <c r="A1365" s="2" t="s">
        <v>1304</v>
      </c>
      <c r="B1365" s="7">
        <v>4000</v>
      </c>
      <c r="C1365" s="177" t="s">
        <v>1311</v>
      </c>
      <c r="D1365" s="4" t="s">
        <v>7</v>
      </c>
    </row>
    <row r="1366" spans="1:4">
      <c r="A1366" s="3" t="s">
        <v>981</v>
      </c>
      <c r="B1366" s="4" t="s">
        <v>7</v>
      </c>
      <c r="C1366" s="4"/>
      <c r="D1366" s="4" t="s">
        <v>7</v>
      </c>
    </row>
    <row r="1367" spans="1:4" ht="17.25">
      <c r="A1367" s="2" t="s">
        <v>986</v>
      </c>
      <c r="B1367" s="7">
        <v>1287000</v>
      </c>
      <c r="C1367" s="177" t="s">
        <v>1303</v>
      </c>
      <c r="D1367" s="4" t="s">
        <v>7</v>
      </c>
    </row>
    <row r="1368" spans="1:4">
      <c r="A1368" s="3" t="s">
        <v>981</v>
      </c>
      <c r="B1368" s="4" t="s">
        <v>7</v>
      </c>
      <c r="C1368" s="4"/>
      <c r="D1368" s="4" t="s">
        <v>7</v>
      </c>
    </row>
    <row r="1369" spans="1:4" ht="17.25">
      <c r="A1369" s="2" t="s">
        <v>986</v>
      </c>
      <c r="B1369" s="7">
        <v>4000</v>
      </c>
      <c r="C1369" s="177" t="s">
        <v>1311</v>
      </c>
      <c r="D1369" s="4" t="s">
        <v>7</v>
      </c>
    </row>
    <row r="1370" spans="1:4">
      <c r="A1370" s="2" t="s">
        <v>1426</v>
      </c>
      <c r="B1370" s="4" t="s">
        <v>7</v>
      </c>
      <c r="C1370" s="4"/>
      <c r="D1370" s="4" t="s">
        <v>7</v>
      </c>
    </row>
    <row r="1371" spans="1:4">
      <c r="A1371" s="3" t="s">
        <v>543</v>
      </c>
      <c r="B1371" s="4" t="s">
        <v>7</v>
      </c>
      <c r="C1371" s="4"/>
      <c r="D1371" s="4" t="s">
        <v>7</v>
      </c>
    </row>
    <row r="1372" spans="1:4">
      <c r="A1372" s="2" t="s">
        <v>36</v>
      </c>
      <c r="B1372" s="7">
        <v>141000</v>
      </c>
      <c r="C1372" s="4"/>
      <c r="D1372" s="4" t="s">
        <v>7</v>
      </c>
    </row>
    <row r="1373" spans="1:4">
      <c r="A1373" s="2" t="s">
        <v>1300</v>
      </c>
      <c r="B1373" s="7">
        <v>851000</v>
      </c>
      <c r="C1373" s="4"/>
      <c r="D1373" s="4" t="s">
        <v>7</v>
      </c>
    </row>
    <row r="1374" spans="1:4">
      <c r="A1374" s="2" t="s">
        <v>1301</v>
      </c>
      <c r="B1374" s="4">
        <v>0</v>
      </c>
      <c r="C1374" s="4"/>
      <c r="D1374" s="4" t="s">
        <v>7</v>
      </c>
    </row>
    <row r="1375" spans="1:4" ht="30">
      <c r="A1375" s="2" t="s">
        <v>1302</v>
      </c>
      <c r="B1375" s="7">
        <v>992000</v>
      </c>
      <c r="C1375" s="177" t="s">
        <v>1303</v>
      </c>
      <c r="D1375" s="4" t="s">
        <v>7</v>
      </c>
    </row>
    <row r="1376" spans="1:4" ht="17.25">
      <c r="A1376" s="2" t="s">
        <v>1304</v>
      </c>
      <c r="B1376" s="7">
        <v>3000</v>
      </c>
      <c r="C1376" s="177" t="s">
        <v>1311</v>
      </c>
      <c r="D1376" s="4" t="s">
        <v>7</v>
      </c>
    </row>
    <row r="1377" spans="1:4">
      <c r="A1377" s="3" t="s">
        <v>981</v>
      </c>
      <c r="B1377" s="4" t="s">
        <v>7</v>
      </c>
      <c r="C1377" s="4"/>
      <c r="D1377" s="4" t="s">
        <v>7</v>
      </c>
    </row>
    <row r="1378" spans="1:4" ht="17.25">
      <c r="A1378" s="2" t="s">
        <v>986</v>
      </c>
      <c r="B1378" s="7">
        <v>992000</v>
      </c>
      <c r="C1378" s="177" t="s">
        <v>1303</v>
      </c>
      <c r="D1378" s="4" t="s">
        <v>7</v>
      </c>
    </row>
    <row r="1379" spans="1:4">
      <c r="A1379" s="3" t="s">
        <v>981</v>
      </c>
      <c r="B1379" s="4" t="s">
        <v>7</v>
      </c>
      <c r="C1379" s="4"/>
      <c r="D1379" s="4" t="s">
        <v>7</v>
      </c>
    </row>
    <row r="1380" spans="1:4" ht="17.25">
      <c r="A1380" s="2" t="s">
        <v>986</v>
      </c>
      <c r="B1380" s="7">
        <v>3000</v>
      </c>
      <c r="C1380" s="177" t="s">
        <v>1311</v>
      </c>
      <c r="D1380" s="4" t="s">
        <v>7</v>
      </c>
    </row>
    <row r="1381" spans="1:4">
      <c r="A1381" s="2" t="s">
        <v>1427</v>
      </c>
      <c r="B1381" s="4" t="s">
        <v>7</v>
      </c>
      <c r="C1381" s="4"/>
      <c r="D1381" s="4" t="s">
        <v>7</v>
      </c>
    </row>
    <row r="1382" spans="1:4" ht="30">
      <c r="A1382" s="3" t="s">
        <v>1299</v>
      </c>
      <c r="B1382" s="4" t="s">
        <v>7</v>
      </c>
      <c r="C1382" s="4"/>
      <c r="D1382" s="4" t="s">
        <v>7</v>
      </c>
    </row>
    <row r="1383" spans="1:4">
      <c r="A1383" s="2" t="s">
        <v>552</v>
      </c>
      <c r="B1383" s="7">
        <v>642000</v>
      </c>
      <c r="C1383" s="4"/>
      <c r="D1383" s="4" t="s">
        <v>7</v>
      </c>
    </row>
    <row r="1384" spans="1:4">
      <c r="A1384" s="3" t="s">
        <v>543</v>
      </c>
      <c r="B1384" s="4" t="s">
        <v>7</v>
      </c>
      <c r="C1384" s="4"/>
      <c r="D1384" s="4" t="s">
        <v>7</v>
      </c>
    </row>
    <row r="1385" spans="1:4">
      <c r="A1385" s="2" t="s">
        <v>36</v>
      </c>
      <c r="B1385" s="7">
        <v>170000</v>
      </c>
      <c r="C1385" s="4"/>
      <c r="D1385" s="4" t="s">
        <v>7</v>
      </c>
    </row>
    <row r="1386" spans="1:4">
      <c r="A1386" s="2" t="s">
        <v>1300</v>
      </c>
      <c r="B1386" s="7">
        <v>719000</v>
      </c>
      <c r="C1386" s="4"/>
      <c r="D1386" s="4" t="s">
        <v>7</v>
      </c>
    </row>
    <row r="1387" spans="1:4">
      <c r="A1387" s="2" t="s">
        <v>1301</v>
      </c>
      <c r="B1387" s="4">
        <v>0</v>
      </c>
      <c r="C1387" s="4"/>
      <c r="D1387" s="4" t="s">
        <v>7</v>
      </c>
    </row>
    <row r="1388" spans="1:4" ht="30">
      <c r="A1388" s="2" t="s">
        <v>1302</v>
      </c>
      <c r="B1388" s="7">
        <v>889000</v>
      </c>
      <c r="C1388" s="177" t="s">
        <v>1303</v>
      </c>
      <c r="D1388" s="4" t="s">
        <v>7</v>
      </c>
    </row>
    <row r="1389" spans="1:4" ht="17.25">
      <c r="A1389" s="2" t="s">
        <v>1304</v>
      </c>
      <c r="B1389" s="7">
        <v>23000</v>
      </c>
      <c r="C1389" s="177" t="s">
        <v>1311</v>
      </c>
      <c r="D1389" s="4" t="s">
        <v>7</v>
      </c>
    </row>
    <row r="1390" spans="1:4">
      <c r="A1390" s="3" t="s">
        <v>981</v>
      </c>
      <c r="B1390" s="4" t="s">
        <v>7</v>
      </c>
      <c r="C1390" s="4"/>
      <c r="D1390" s="4" t="s">
        <v>7</v>
      </c>
    </row>
    <row r="1391" spans="1:4" ht="17.25">
      <c r="A1391" s="2" t="s">
        <v>986</v>
      </c>
      <c r="B1391" s="7">
        <v>889000</v>
      </c>
      <c r="C1391" s="177" t="s">
        <v>1303</v>
      </c>
      <c r="D1391" s="4" t="s">
        <v>7</v>
      </c>
    </row>
    <row r="1392" spans="1:4">
      <c r="A1392" s="3" t="s">
        <v>981</v>
      </c>
      <c r="B1392" s="4" t="s">
        <v>7</v>
      </c>
      <c r="C1392" s="4"/>
      <c r="D1392" s="4" t="s">
        <v>7</v>
      </c>
    </row>
    <row r="1393" spans="1:4" ht="17.25">
      <c r="A1393" s="2" t="s">
        <v>986</v>
      </c>
      <c r="B1393" s="7">
        <v>23000</v>
      </c>
      <c r="C1393" s="177" t="s">
        <v>1311</v>
      </c>
      <c r="D1393" s="4" t="s">
        <v>7</v>
      </c>
    </row>
    <row r="1394" spans="1:4" ht="30">
      <c r="A1394" s="2" t="s">
        <v>1428</v>
      </c>
      <c r="B1394" s="4" t="s">
        <v>7</v>
      </c>
      <c r="C1394" s="4"/>
      <c r="D1394" s="4" t="s">
        <v>7</v>
      </c>
    </row>
    <row r="1395" spans="1:4">
      <c r="A1395" s="3" t="s">
        <v>543</v>
      </c>
      <c r="B1395" s="4" t="s">
        <v>7</v>
      </c>
      <c r="C1395" s="4"/>
      <c r="D1395" s="4" t="s">
        <v>7</v>
      </c>
    </row>
    <row r="1396" spans="1:4">
      <c r="A1396" s="2" t="s">
        <v>36</v>
      </c>
      <c r="B1396" s="7">
        <v>146000</v>
      </c>
      <c r="C1396" s="4"/>
      <c r="D1396" s="4" t="s">
        <v>7</v>
      </c>
    </row>
    <row r="1397" spans="1:4">
      <c r="A1397" s="2" t="s">
        <v>1300</v>
      </c>
      <c r="B1397" s="7">
        <v>989000</v>
      </c>
      <c r="C1397" s="4"/>
      <c r="D1397" s="4" t="s">
        <v>7</v>
      </c>
    </row>
    <row r="1398" spans="1:4">
      <c r="A1398" s="2" t="s">
        <v>1301</v>
      </c>
      <c r="B1398" s="4">
        <v>0</v>
      </c>
      <c r="C1398" s="4"/>
      <c r="D1398" s="4" t="s">
        <v>7</v>
      </c>
    </row>
    <row r="1399" spans="1:4" ht="30">
      <c r="A1399" s="2" t="s">
        <v>1302</v>
      </c>
      <c r="B1399" s="7">
        <v>1135000</v>
      </c>
      <c r="C1399" s="177" t="s">
        <v>1303</v>
      </c>
      <c r="D1399" s="4" t="s">
        <v>7</v>
      </c>
    </row>
    <row r="1400" spans="1:4" ht="17.25">
      <c r="A1400" s="2" t="s">
        <v>1304</v>
      </c>
      <c r="B1400" s="7">
        <v>10000</v>
      </c>
      <c r="C1400" s="177" t="s">
        <v>1311</v>
      </c>
      <c r="D1400" s="4" t="s">
        <v>7</v>
      </c>
    </row>
    <row r="1401" spans="1:4">
      <c r="A1401" s="3" t="s">
        <v>981</v>
      </c>
      <c r="B1401" s="4" t="s">
        <v>7</v>
      </c>
      <c r="C1401" s="4"/>
      <c r="D1401" s="4" t="s">
        <v>7</v>
      </c>
    </row>
    <row r="1402" spans="1:4" ht="17.25">
      <c r="A1402" s="2" t="s">
        <v>986</v>
      </c>
      <c r="B1402" s="7">
        <v>1135000</v>
      </c>
      <c r="C1402" s="177" t="s">
        <v>1303</v>
      </c>
      <c r="D1402" s="4" t="s">
        <v>7</v>
      </c>
    </row>
    <row r="1403" spans="1:4">
      <c r="A1403" s="3" t="s">
        <v>981</v>
      </c>
      <c r="B1403" s="4" t="s">
        <v>7</v>
      </c>
      <c r="C1403" s="4"/>
      <c r="D1403" s="4" t="s">
        <v>7</v>
      </c>
    </row>
    <row r="1404" spans="1:4" ht="17.25">
      <c r="A1404" s="2" t="s">
        <v>986</v>
      </c>
      <c r="B1404" s="7">
        <v>10000</v>
      </c>
      <c r="C1404" s="177" t="s">
        <v>1311</v>
      </c>
      <c r="D1404" s="4" t="s">
        <v>7</v>
      </c>
    </row>
    <row r="1405" spans="1:4">
      <c r="A1405" s="2" t="s">
        <v>1429</v>
      </c>
      <c r="B1405" s="4" t="s">
        <v>7</v>
      </c>
      <c r="C1405" s="4"/>
      <c r="D1405" s="4" t="s">
        <v>7</v>
      </c>
    </row>
    <row r="1406" spans="1:4">
      <c r="A1406" s="3" t="s">
        <v>543</v>
      </c>
      <c r="B1406" s="4" t="s">
        <v>7</v>
      </c>
      <c r="C1406" s="4"/>
      <c r="D1406" s="4" t="s">
        <v>7</v>
      </c>
    </row>
    <row r="1407" spans="1:4">
      <c r="A1407" s="2" t="s">
        <v>36</v>
      </c>
      <c r="B1407" s="7">
        <v>134000</v>
      </c>
      <c r="C1407" s="4"/>
      <c r="D1407" s="4" t="s">
        <v>7</v>
      </c>
    </row>
    <row r="1408" spans="1:4">
      <c r="A1408" s="2" t="s">
        <v>1300</v>
      </c>
      <c r="B1408" s="7">
        <v>800000</v>
      </c>
      <c r="C1408" s="4"/>
      <c r="D1408" s="4" t="s">
        <v>7</v>
      </c>
    </row>
    <row r="1409" spans="1:4">
      <c r="A1409" s="2" t="s">
        <v>1301</v>
      </c>
      <c r="B1409" s="4">
        <v>0</v>
      </c>
      <c r="C1409" s="4"/>
      <c r="D1409" s="4" t="s">
        <v>7</v>
      </c>
    </row>
    <row r="1410" spans="1:4" ht="30">
      <c r="A1410" s="2" t="s">
        <v>1302</v>
      </c>
      <c r="B1410" s="7">
        <v>934000</v>
      </c>
      <c r="C1410" s="177" t="s">
        <v>1303</v>
      </c>
      <c r="D1410" s="4" t="s">
        <v>7</v>
      </c>
    </row>
    <row r="1411" spans="1:4" ht="17.25">
      <c r="A1411" s="2" t="s">
        <v>1304</v>
      </c>
      <c r="B1411" s="7">
        <v>12000</v>
      </c>
      <c r="C1411" s="177" t="s">
        <v>1311</v>
      </c>
      <c r="D1411" s="4" t="s">
        <v>7</v>
      </c>
    </row>
    <row r="1412" spans="1:4">
      <c r="A1412" s="3" t="s">
        <v>981</v>
      </c>
      <c r="B1412" s="4" t="s">
        <v>7</v>
      </c>
      <c r="C1412" s="4"/>
      <c r="D1412" s="4" t="s">
        <v>7</v>
      </c>
    </row>
    <row r="1413" spans="1:4" ht="17.25">
      <c r="A1413" s="2" t="s">
        <v>986</v>
      </c>
      <c r="B1413" s="7">
        <v>934000</v>
      </c>
      <c r="C1413" s="177" t="s">
        <v>1303</v>
      </c>
      <c r="D1413" s="4" t="s">
        <v>7</v>
      </c>
    </row>
    <row r="1414" spans="1:4">
      <c r="A1414" s="3" t="s">
        <v>981</v>
      </c>
      <c r="B1414" s="4" t="s">
        <v>7</v>
      </c>
      <c r="C1414" s="4"/>
      <c r="D1414" s="4" t="s">
        <v>7</v>
      </c>
    </row>
    <row r="1415" spans="1:4" ht="17.25">
      <c r="A1415" s="2" t="s">
        <v>986</v>
      </c>
      <c r="B1415" s="7">
        <v>12000</v>
      </c>
      <c r="C1415" s="177" t="s">
        <v>1311</v>
      </c>
      <c r="D1415" s="4" t="s">
        <v>7</v>
      </c>
    </row>
    <row r="1416" spans="1:4">
      <c r="A1416" s="2" t="s">
        <v>1430</v>
      </c>
      <c r="B1416" s="4" t="s">
        <v>7</v>
      </c>
      <c r="C1416" s="4"/>
      <c r="D1416" s="4" t="s">
        <v>7</v>
      </c>
    </row>
    <row r="1417" spans="1:4" ht="30">
      <c r="A1417" s="3" t="s">
        <v>1299</v>
      </c>
      <c r="B1417" s="4" t="s">
        <v>7</v>
      </c>
      <c r="C1417" s="4"/>
      <c r="D1417" s="4" t="s">
        <v>7</v>
      </c>
    </row>
    <row r="1418" spans="1:4">
      <c r="A1418" s="2" t="s">
        <v>552</v>
      </c>
      <c r="B1418" s="7">
        <v>810000</v>
      </c>
      <c r="C1418" s="4"/>
      <c r="D1418" s="4" t="s">
        <v>7</v>
      </c>
    </row>
    <row r="1419" spans="1:4">
      <c r="A1419" s="3" t="s">
        <v>543</v>
      </c>
      <c r="B1419" s="4" t="s">
        <v>7</v>
      </c>
      <c r="C1419" s="4"/>
      <c r="D1419" s="4" t="s">
        <v>7</v>
      </c>
    </row>
    <row r="1420" spans="1:4">
      <c r="A1420" s="2" t="s">
        <v>36</v>
      </c>
      <c r="B1420" s="7">
        <v>156000</v>
      </c>
      <c r="C1420" s="4"/>
      <c r="D1420" s="4" t="s">
        <v>7</v>
      </c>
    </row>
    <row r="1421" spans="1:4">
      <c r="A1421" s="2" t="s">
        <v>1300</v>
      </c>
      <c r="B1421" s="7">
        <v>1040000</v>
      </c>
      <c r="C1421" s="4"/>
      <c r="D1421" s="4" t="s">
        <v>7</v>
      </c>
    </row>
    <row r="1422" spans="1:4">
      <c r="A1422" s="2" t="s">
        <v>1301</v>
      </c>
      <c r="B1422" s="4">
        <v>0</v>
      </c>
      <c r="C1422" s="4"/>
      <c r="D1422" s="4" t="s">
        <v>7</v>
      </c>
    </row>
    <row r="1423" spans="1:4" ht="30">
      <c r="A1423" s="2" t="s">
        <v>1302</v>
      </c>
      <c r="B1423" s="7">
        <v>1196000</v>
      </c>
      <c r="C1423" s="177" t="s">
        <v>1303</v>
      </c>
      <c r="D1423" s="4" t="s">
        <v>7</v>
      </c>
    </row>
    <row r="1424" spans="1:4" ht="17.25">
      <c r="A1424" s="2" t="s">
        <v>1304</v>
      </c>
      <c r="B1424" s="7">
        <v>30000</v>
      </c>
      <c r="C1424" s="177" t="s">
        <v>1311</v>
      </c>
      <c r="D1424" s="4" t="s">
        <v>7</v>
      </c>
    </row>
    <row r="1425" spans="1:4">
      <c r="A1425" s="3" t="s">
        <v>981</v>
      </c>
      <c r="B1425" s="4" t="s">
        <v>7</v>
      </c>
      <c r="C1425" s="4"/>
      <c r="D1425" s="4" t="s">
        <v>7</v>
      </c>
    </row>
    <row r="1426" spans="1:4" ht="17.25">
      <c r="A1426" s="2" t="s">
        <v>986</v>
      </c>
      <c r="B1426" s="7">
        <v>1196000</v>
      </c>
      <c r="C1426" s="177" t="s">
        <v>1303</v>
      </c>
      <c r="D1426" s="4" t="s">
        <v>7</v>
      </c>
    </row>
    <row r="1427" spans="1:4">
      <c r="A1427" s="3" t="s">
        <v>981</v>
      </c>
      <c r="B1427" s="4" t="s">
        <v>7</v>
      </c>
      <c r="C1427" s="4"/>
      <c r="D1427" s="4" t="s">
        <v>7</v>
      </c>
    </row>
    <row r="1428" spans="1:4" ht="17.25">
      <c r="A1428" s="2" t="s">
        <v>986</v>
      </c>
      <c r="B1428" s="7">
        <v>30000</v>
      </c>
      <c r="C1428" s="177" t="s">
        <v>1311</v>
      </c>
      <c r="D1428" s="4" t="s">
        <v>7</v>
      </c>
    </row>
    <row r="1429" spans="1:4">
      <c r="A1429" s="2" t="s">
        <v>1431</v>
      </c>
      <c r="B1429" s="4" t="s">
        <v>7</v>
      </c>
      <c r="C1429" s="4"/>
      <c r="D1429" s="4" t="s">
        <v>7</v>
      </c>
    </row>
    <row r="1430" spans="1:4">
      <c r="A1430" s="3" t="s">
        <v>543</v>
      </c>
      <c r="B1430" s="4" t="s">
        <v>7</v>
      </c>
      <c r="C1430" s="4"/>
      <c r="D1430" s="4" t="s">
        <v>7</v>
      </c>
    </row>
    <row r="1431" spans="1:4">
      <c r="A1431" s="2" t="s">
        <v>36</v>
      </c>
      <c r="B1431" s="7">
        <v>317000</v>
      </c>
      <c r="C1431" s="4"/>
      <c r="D1431" s="4" t="s">
        <v>7</v>
      </c>
    </row>
    <row r="1432" spans="1:4">
      <c r="A1432" s="2" t="s">
        <v>1300</v>
      </c>
      <c r="B1432" s="7">
        <v>746000</v>
      </c>
      <c r="C1432" s="4"/>
      <c r="D1432" s="4" t="s">
        <v>7</v>
      </c>
    </row>
    <row r="1433" spans="1:4">
      <c r="A1433" s="2" t="s">
        <v>1301</v>
      </c>
      <c r="B1433" s="4">
        <v>0</v>
      </c>
      <c r="C1433" s="4"/>
      <c r="D1433" s="4" t="s">
        <v>7</v>
      </c>
    </row>
    <row r="1434" spans="1:4" ht="30">
      <c r="A1434" s="2" t="s">
        <v>1302</v>
      </c>
      <c r="B1434" s="7">
        <v>1063000</v>
      </c>
      <c r="C1434" s="177" t="s">
        <v>1303</v>
      </c>
      <c r="D1434" s="4" t="s">
        <v>7</v>
      </c>
    </row>
    <row r="1435" spans="1:4" ht="17.25">
      <c r="A1435" s="2" t="s">
        <v>1304</v>
      </c>
      <c r="B1435" s="7">
        <v>9000</v>
      </c>
      <c r="C1435" s="177" t="s">
        <v>1311</v>
      </c>
      <c r="D1435" s="4" t="s">
        <v>7</v>
      </c>
    </row>
    <row r="1436" spans="1:4">
      <c r="A1436" s="3" t="s">
        <v>981</v>
      </c>
      <c r="B1436" s="4" t="s">
        <v>7</v>
      </c>
      <c r="C1436" s="4"/>
      <c r="D1436" s="4" t="s">
        <v>7</v>
      </c>
    </row>
    <row r="1437" spans="1:4" ht="17.25">
      <c r="A1437" s="2" t="s">
        <v>986</v>
      </c>
      <c r="B1437" s="7">
        <v>1063000</v>
      </c>
      <c r="C1437" s="177" t="s">
        <v>1303</v>
      </c>
      <c r="D1437" s="4" t="s">
        <v>7</v>
      </c>
    </row>
    <row r="1438" spans="1:4">
      <c r="A1438" s="3" t="s">
        <v>981</v>
      </c>
      <c r="B1438" s="4" t="s">
        <v>7</v>
      </c>
      <c r="C1438" s="4"/>
      <c r="D1438" s="4" t="s">
        <v>7</v>
      </c>
    </row>
    <row r="1439" spans="1:4" ht="17.25">
      <c r="A1439" s="2" t="s">
        <v>986</v>
      </c>
      <c r="B1439" s="7">
        <v>9000</v>
      </c>
      <c r="C1439" s="177" t="s">
        <v>1311</v>
      </c>
      <c r="D1439" s="4" t="s">
        <v>7</v>
      </c>
    </row>
    <row r="1440" spans="1:4">
      <c r="A1440" s="2" t="s">
        <v>1432</v>
      </c>
      <c r="B1440" s="4" t="s">
        <v>7</v>
      </c>
      <c r="C1440" s="4"/>
      <c r="D1440" s="4" t="s">
        <v>7</v>
      </c>
    </row>
    <row r="1441" spans="1:4">
      <c r="A1441" s="3" t="s">
        <v>543</v>
      </c>
      <c r="B1441" s="4" t="s">
        <v>7</v>
      </c>
      <c r="C1441" s="4"/>
      <c r="D1441" s="4" t="s">
        <v>7</v>
      </c>
    </row>
    <row r="1442" spans="1:4">
      <c r="A1442" s="2" t="s">
        <v>36</v>
      </c>
      <c r="B1442" s="7">
        <v>241000</v>
      </c>
      <c r="C1442" s="4"/>
      <c r="D1442" s="4" t="s">
        <v>7</v>
      </c>
    </row>
    <row r="1443" spans="1:4">
      <c r="A1443" s="2" t="s">
        <v>1300</v>
      </c>
      <c r="B1443" s="7">
        <v>1065000</v>
      </c>
      <c r="C1443" s="4"/>
      <c r="D1443" s="4" t="s">
        <v>7</v>
      </c>
    </row>
    <row r="1444" spans="1:4">
      <c r="A1444" s="2" t="s">
        <v>1301</v>
      </c>
      <c r="B1444" s="4">
        <v>0</v>
      </c>
      <c r="C1444" s="4"/>
      <c r="D1444" s="4" t="s">
        <v>7</v>
      </c>
    </row>
    <row r="1445" spans="1:4" ht="30">
      <c r="A1445" s="2" t="s">
        <v>1302</v>
      </c>
      <c r="B1445" s="7">
        <v>1306000</v>
      </c>
      <c r="C1445" s="177" t="s">
        <v>1303</v>
      </c>
      <c r="D1445" s="4" t="s">
        <v>7</v>
      </c>
    </row>
    <row r="1446" spans="1:4" ht="17.25">
      <c r="A1446" s="2" t="s">
        <v>1304</v>
      </c>
      <c r="B1446" s="7">
        <v>1000</v>
      </c>
      <c r="C1446" s="177" t="s">
        <v>1311</v>
      </c>
      <c r="D1446" s="4" t="s">
        <v>7</v>
      </c>
    </row>
    <row r="1447" spans="1:4">
      <c r="A1447" s="3" t="s">
        <v>981</v>
      </c>
      <c r="B1447" s="4" t="s">
        <v>7</v>
      </c>
      <c r="C1447" s="4"/>
      <c r="D1447" s="4" t="s">
        <v>7</v>
      </c>
    </row>
    <row r="1448" spans="1:4" ht="17.25">
      <c r="A1448" s="2" t="s">
        <v>986</v>
      </c>
      <c r="B1448" s="7">
        <v>1306000</v>
      </c>
      <c r="C1448" s="177" t="s">
        <v>1303</v>
      </c>
      <c r="D1448" s="4" t="s">
        <v>7</v>
      </c>
    </row>
    <row r="1449" spans="1:4">
      <c r="A1449" s="3" t="s">
        <v>981</v>
      </c>
      <c r="B1449" s="4" t="s">
        <v>7</v>
      </c>
      <c r="C1449" s="4"/>
      <c r="D1449" s="4" t="s">
        <v>7</v>
      </c>
    </row>
    <row r="1450" spans="1:4" ht="17.25">
      <c r="A1450" s="2" t="s">
        <v>986</v>
      </c>
      <c r="B1450" s="7">
        <v>1000</v>
      </c>
      <c r="C1450" s="177" t="s">
        <v>1311</v>
      </c>
      <c r="D1450" s="4" t="s">
        <v>7</v>
      </c>
    </row>
    <row r="1451" spans="1:4">
      <c r="A1451" s="2" t="s">
        <v>1433</v>
      </c>
      <c r="B1451" s="4" t="s">
        <v>7</v>
      </c>
      <c r="C1451" s="4"/>
      <c r="D1451" s="4" t="s">
        <v>7</v>
      </c>
    </row>
    <row r="1452" spans="1:4" ht="30">
      <c r="A1452" s="3" t="s">
        <v>1299</v>
      </c>
      <c r="B1452" s="4" t="s">
        <v>7</v>
      </c>
      <c r="C1452" s="4"/>
      <c r="D1452" s="4" t="s">
        <v>7</v>
      </c>
    </row>
    <row r="1453" spans="1:4">
      <c r="A1453" s="2" t="s">
        <v>552</v>
      </c>
      <c r="B1453" s="7">
        <v>744000</v>
      </c>
      <c r="C1453" s="4"/>
      <c r="D1453" s="4" t="s">
        <v>7</v>
      </c>
    </row>
    <row r="1454" spans="1:4">
      <c r="A1454" s="3" t="s">
        <v>543</v>
      </c>
      <c r="B1454" s="4" t="s">
        <v>7</v>
      </c>
      <c r="C1454" s="4"/>
      <c r="D1454" s="4" t="s">
        <v>7</v>
      </c>
    </row>
    <row r="1455" spans="1:4">
      <c r="A1455" s="2" t="s">
        <v>36</v>
      </c>
      <c r="B1455" s="7">
        <v>468000</v>
      </c>
      <c r="C1455" s="4"/>
      <c r="D1455" s="4" t="s">
        <v>7</v>
      </c>
    </row>
    <row r="1456" spans="1:4">
      <c r="A1456" s="2" t="s">
        <v>1300</v>
      </c>
      <c r="B1456" s="7">
        <v>641000</v>
      </c>
      <c r="C1456" s="4"/>
      <c r="D1456" s="4" t="s">
        <v>7</v>
      </c>
    </row>
    <row r="1457" spans="1:4">
      <c r="A1457" s="2" t="s">
        <v>1301</v>
      </c>
      <c r="B1457" s="4">
        <v>0</v>
      </c>
      <c r="C1457" s="4"/>
      <c r="D1457" s="4" t="s">
        <v>7</v>
      </c>
    </row>
    <row r="1458" spans="1:4" ht="30">
      <c r="A1458" s="2" t="s">
        <v>1302</v>
      </c>
      <c r="B1458" s="7">
        <v>1109000</v>
      </c>
      <c r="C1458" s="177" t="s">
        <v>1303</v>
      </c>
      <c r="D1458" s="4" t="s">
        <v>7</v>
      </c>
    </row>
    <row r="1459" spans="1:4" ht="17.25">
      <c r="A1459" s="2" t="s">
        <v>1304</v>
      </c>
      <c r="B1459" s="7">
        <v>19000</v>
      </c>
      <c r="C1459" s="177" t="s">
        <v>1311</v>
      </c>
      <c r="D1459" s="4" t="s">
        <v>7</v>
      </c>
    </row>
    <row r="1460" spans="1:4">
      <c r="A1460" s="3" t="s">
        <v>981</v>
      </c>
      <c r="B1460" s="4" t="s">
        <v>7</v>
      </c>
      <c r="C1460" s="4"/>
      <c r="D1460" s="4" t="s">
        <v>7</v>
      </c>
    </row>
    <row r="1461" spans="1:4" ht="17.25">
      <c r="A1461" s="2" t="s">
        <v>986</v>
      </c>
      <c r="B1461" s="7">
        <v>1109000</v>
      </c>
      <c r="C1461" s="177" t="s">
        <v>1303</v>
      </c>
      <c r="D1461" s="4" t="s">
        <v>7</v>
      </c>
    </row>
    <row r="1462" spans="1:4">
      <c r="A1462" s="3" t="s">
        <v>981</v>
      </c>
      <c r="B1462" s="4" t="s">
        <v>7</v>
      </c>
      <c r="C1462" s="4"/>
      <c r="D1462" s="4" t="s">
        <v>7</v>
      </c>
    </row>
    <row r="1463" spans="1:4" ht="17.25">
      <c r="A1463" s="2" t="s">
        <v>986</v>
      </c>
      <c r="B1463" s="7">
        <v>19000</v>
      </c>
      <c r="C1463" s="177" t="s">
        <v>1311</v>
      </c>
      <c r="D1463" s="4" t="s">
        <v>7</v>
      </c>
    </row>
    <row r="1464" spans="1:4">
      <c r="A1464" s="2" t="s">
        <v>1434</v>
      </c>
      <c r="B1464" s="4" t="s">
        <v>7</v>
      </c>
      <c r="C1464" s="4"/>
      <c r="D1464" s="4" t="s">
        <v>7</v>
      </c>
    </row>
    <row r="1465" spans="1:4">
      <c r="A1465" s="3" t="s">
        <v>543</v>
      </c>
      <c r="B1465" s="4" t="s">
        <v>7</v>
      </c>
      <c r="C1465" s="4"/>
      <c r="D1465" s="4" t="s">
        <v>7</v>
      </c>
    </row>
    <row r="1466" spans="1:4">
      <c r="A1466" s="2" t="s">
        <v>36</v>
      </c>
      <c r="B1466" s="7">
        <v>194000</v>
      </c>
      <c r="C1466" s="4"/>
      <c r="D1466" s="4" t="s">
        <v>7</v>
      </c>
    </row>
    <row r="1467" spans="1:4">
      <c r="A1467" s="2" t="s">
        <v>1300</v>
      </c>
      <c r="B1467" s="7">
        <v>921000</v>
      </c>
      <c r="C1467" s="4"/>
      <c r="D1467" s="4" t="s">
        <v>7</v>
      </c>
    </row>
    <row r="1468" spans="1:4">
      <c r="A1468" s="2" t="s">
        <v>1301</v>
      </c>
      <c r="B1468" s="4">
        <v>0</v>
      </c>
      <c r="C1468" s="4"/>
      <c r="D1468" s="4" t="s">
        <v>7</v>
      </c>
    </row>
    <row r="1469" spans="1:4" ht="30">
      <c r="A1469" s="2" t="s">
        <v>1302</v>
      </c>
      <c r="B1469" s="7">
        <v>1115000</v>
      </c>
      <c r="C1469" s="177" t="s">
        <v>1303</v>
      </c>
      <c r="D1469" s="4" t="s">
        <v>7</v>
      </c>
    </row>
    <row r="1470" spans="1:4" ht="17.25">
      <c r="A1470" s="2" t="s">
        <v>1304</v>
      </c>
      <c r="B1470" s="7">
        <v>3000</v>
      </c>
      <c r="C1470" s="177" t="s">
        <v>1311</v>
      </c>
      <c r="D1470" s="4" t="s">
        <v>7</v>
      </c>
    </row>
    <row r="1471" spans="1:4">
      <c r="A1471" s="3" t="s">
        <v>981</v>
      </c>
      <c r="B1471" s="4" t="s">
        <v>7</v>
      </c>
      <c r="C1471" s="4"/>
      <c r="D1471" s="4" t="s">
        <v>7</v>
      </c>
    </row>
    <row r="1472" spans="1:4" ht="17.25">
      <c r="A1472" s="2" t="s">
        <v>986</v>
      </c>
      <c r="B1472" s="7">
        <v>1115000</v>
      </c>
      <c r="C1472" s="177" t="s">
        <v>1303</v>
      </c>
      <c r="D1472" s="4" t="s">
        <v>7</v>
      </c>
    </row>
    <row r="1473" spans="1:4">
      <c r="A1473" s="3" t="s">
        <v>981</v>
      </c>
      <c r="B1473" s="4" t="s">
        <v>7</v>
      </c>
      <c r="C1473" s="4"/>
      <c r="D1473" s="4" t="s">
        <v>7</v>
      </c>
    </row>
    <row r="1474" spans="1:4" ht="17.25">
      <c r="A1474" s="2" t="s">
        <v>986</v>
      </c>
      <c r="B1474" s="7">
        <v>3000</v>
      </c>
      <c r="C1474" s="177" t="s">
        <v>1311</v>
      </c>
      <c r="D1474" s="4" t="s">
        <v>7</v>
      </c>
    </row>
    <row r="1475" spans="1:4">
      <c r="A1475" s="2" t="s">
        <v>1435</v>
      </c>
      <c r="B1475" s="4" t="s">
        <v>7</v>
      </c>
      <c r="C1475" s="4"/>
      <c r="D1475" s="4" t="s">
        <v>7</v>
      </c>
    </row>
    <row r="1476" spans="1:4">
      <c r="A1476" s="3" t="s">
        <v>543</v>
      </c>
      <c r="B1476" s="4" t="s">
        <v>7</v>
      </c>
      <c r="C1476" s="4"/>
      <c r="D1476" s="4" t="s">
        <v>7</v>
      </c>
    </row>
    <row r="1477" spans="1:4">
      <c r="A1477" s="2" t="s">
        <v>36</v>
      </c>
      <c r="B1477" s="7">
        <v>72000</v>
      </c>
      <c r="C1477" s="4"/>
      <c r="D1477" s="4" t="s">
        <v>7</v>
      </c>
    </row>
    <row r="1478" spans="1:4">
      <c r="A1478" s="2" t="s">
        <v>1300</v>
      </c>
      <c r="B1478" s="7">
        <v>1226000</v>
      </c>
      <c r="C1478" s="4"/>
      <c r="D1478" s="4" t="s">
        <v>7</v>
      </c>
    </row>
    <row r="1479" spans="1:4">
      <c r="A1479" s="2" t="s">
        <v>1301</v>
      </c>
      <c r="B1479" s="4">
        <v>0</v>
      </c>
      <c r="C1479" s="4"/>
      <c r="D1479" s="4" t="s">
        <v>7</v>
      </c>
    </row>
    <row r="1480" spans="1:4" ht="30">
      <c r="A1480" s="2" t="s">
        <v>1302</v>
      </c>
      <c r="B1480" s="7">
        <v>1298000</v>
      </c>
      <c r="C1480" s="177" t="s">
        <v>1303</v>
      </c>
      <c r="D1480" s="4" t="s">
        <v>7</v>
      </c>
    </row>
    <row r="1481" spans="1:4" ht="17.25">
      <c r="A1481" s="2" t="s">
        <v>1304</v>
      </c>
      <c r="B1481" s="7">
        <v>1000</v>
      </c>
      <c r="C1481" s="177" t="s">
        <v>1311</v>
      </c>
      <c r="D1481" s="4" t="s">
        <v>7</v>
      </c>
    </row>
    <row r="1482" spans="1:4">
      <c r="A1482" s="3" t="s">
        <v>981</v>
      </c>
      <c r="B1482" s="4" t="s">
        <v>7</v>
      </c>
      <c r="C1482" s="4"/>
      <c r="D1482" s="4" t="s">
        <v>7</v>
      </c>
    </row>
    <row r="1483" spans="1:4" ht="17.25">
      <c r="A1483" s="2" t="s">
        <v>986</v>
      </c>
      <c r="B1483" s="7">
        <v>1298000</v>
      </c>
      <c r="C1483" s="177" t="s">
        <v>1303</v>
      </c>
      <c r="D1483" s="4" t="s">
        <v>7</v>
      </c>
    </row>
    <row r="1484" spans="1:4">
      <c r="A1484" s="3" t="s">
        <v>981</v>
      </c>
      <c r="B1484" s="4" t="s">
        <v>7</v>
      </c>
      <c r="C1484" s="4"/>
      <c r="D1484" s="4" t="s">
        <v>7</v>
      </c>
    </row>
    <row r="1485" spans="1:4" ht="17.25">
      <c r="A1485" s="2" t="s">
        <v>986</v>
      </c>
      <c r="B1485" s="7">
        <v>1000</v>
      </c>
      <c r="C1485" s="177" t="s">
        <v>1311</v>
      </c>
      <c r="D1485" s="4" t="s">
        <v>7</v>
      </c>
    </row>
    <row r="1486" spans="1:4">
      <c r="A1486" s="2" t="s">
        <v>1436</v>
      </c>
      <c r="B1486" s="4" t="s">
        <v>7</v>
      </c>
      <c r="C1486" s="4"/>
      <c r="D1486" s="4" t="s">
        <v>7</v>
      </c>
    </row>
    <row r="1487" spans="1:4" ht="30">
      <c r="A1487" s="3" t="s">
        <v>1299</v>
      </c>
      <c r="B1487" s="4" t="s">
        <v>7</v>
      </c>
      <c r="C1487" s="4"/>
      <c r="D1487" s="4" t="s">
        <v>7</v>
      </c>
    </row>
    <row r="1488" spans="1:4">
      <c r="A1488" s="2" t="s">
        <v>552</v>
      </c>
      <c r="B1488" s="7">
        <v>750000</v>
      </c>
      <c r="C1488" s="4"/>
      <c r="D1488" s="4" t="s">
        <v>7</v>
      </c>
    </row>
    <row r="1489" spans="1:4">
      <c r="A1489" s="3" t="s">
        <v>543</v>
      </c>
      <c r="B1489" s="4" t="s">
        <v>7</v>
      </c>
      <c r="C1489" s="4"/>
      <c r="D1489" s="4" t="s">
        <v>7</v>
      </c>
    </row>
    <row r="1490" spans="1:4">
      <c r="A1490" s="2" t="s">
        <v>36</v>
      </c>
      <c r="B1490" s="7">
        <v>239000</v>
      </c>
      <c r="C1490" s="4"/>
      <c r="D1490" s="4" t="s">
        <v>7</v>
      </c>
    </row>
    <row r="1491" spans="1:4">
      <c r="A1491" s="2" t="s">
        <v>1300</v>
      </c>
      <c r="B1491" s="7">
        <v>754000</v>
      </c>
      <c r="C1491" s="4"/>
      <c r="D1491" s="4" t="s">
        <v>7</v>
      </c>
    </row>
    <row r="1492" spans="1:4">
      <c r="A1492" s="2" t="s">
        <v>1301</v>
      </c>
      <c r="B1492" s="4">
        <v>0</v>
      </c>
      <c r="C1492" s="4"/>
      <c r="D1492" s="4" t="s">
        <v>7</v>
      </c>
    </row>
    <row r="1493" spans="1:4" ht="30">
      <c r="A1493" s="2" t="s">
        <v>1302</v>
      </c>
      <c r="B1493" s="7">
        <v>993000</v>
      </c>
      <c r="C1493" s="177" t="s">
        <v>1303</v>
      </c>
      <c r="D1493" s="4" t="s">
        <v>7</v>
      </c>
    </row>
    <row r="1494" spans="1:4" ht="17.25">
      <c r="A1494" s="2" t="s">
        <v>1304</v>
      </c>
      <c r="B1494" s="7">
        <v>26000</v>
      </c>
      <c r="C1494" s="177" t="s">
        <v>1311</v>
      </c>
      <c r="D1494" s="4" t="s">
        <v>7</v>
      </c>
    </row>
    <row r="1495" spans="1:4">
      <c r="A1495" s="3" t="s">
        <v>981</v>
      </c>
      <c r="B1495" s="4" t="s">
        <v>7</v>
      </c>
      <c r="C1495" s="4"/>
      <c r="D1495" s="4" t="s">
        <v>7</v>
      </c>
    </row>
    <row r="1496" spans="1:4" ht="17.25">
      <c r="A1496" s="2" t="s">
        <v>986</v>
      </c>
      <c r="B1496" s="7">
        <v>993000</v>
      </c>
      <c r="C1496" s="177" t="s">
        <v>1303</v>
      </c>
      <c r="D1496" s="4" t="s">
        <v>7</v>
      </c>
    </row>
    <row r="1497" spans="1:4">
      <c r="A1497" s="3" t="s">
        <v>981</v>
      </c>
      <c r="B1497" s="4" t="s">
        <v>7</v>
      </c>
      <c r="C1497" s="4"/>
      <c r="D1497" s="4" t="s">
        <v>7</v>
      </c>
    </row>
    <row r="1498" spans="1:4" ht="17.25">
      <c r="A1498" s="2" t="s">
        <v>986</v>
      </c>
      <c r="B1498" s="7">
        <v>26000</v>
      </c>
      <c r="C1498" s="177" t="s">
        <v>1311</v>
      </c>
      <c r="D1498" s="4" t="s">
        <v>7</v>
      </c>
    </row>
    <row r="1499" spans="1:4">
      <c r="A1499" s="2" t="s">
        <v>1437</v>
      </c>
      <c r="B1499" s="4" t="s">
        <v>7</v>
      </c>
      <c r="C1499" s="4"/>
      <c r="D1499" s="4" t="s">
        <v>7</v>
      </c>
    </row>
    <row r="1500" spans="1:4">
      <c r="A1500" s="3" t="s">
        <v>543</v>
      </c>
      <c r="B1500" s="4" t="s">
        <v>7</v>
      </c>
      <c r="C1500" s="4"/>
      <c r="D1500" s="4" t="s">
        <v>7</v>
      </c>
    </row>
    <row r="1501" spans="1:4">
      <c r="A1501" s="2" t="s">
        <v>36</v>
      </c>
      <c r="B1501" s="7">
        <v>139000</v>
      </c>
      <c r="C1501" s="4"/>
      <c r="D1501" s="4" t="s">
        <v>7</v>
      </c>
    </row>
    <row r="1502" spans="1:4">
      <c r="A1502" s="2" t="s">
        <v>1300</v>
      </c>
      <c r="B1502" s="7">
        <v>1005000</v>
      </c>
      <c r="C1502" s="4"/>
      <c r="D1502" s="4" t="s">
        <v>7</v>
      </c>
    </row>
    <row r="1503" spans="1:4">
      <c r="A1503" s="2" t="s">
        <v>1301</v>
      </c>
      <c r="B1503" s="4">
        <v>0</v>
      </c>
      <c r="C1503" s="4"/>
      <c r="D1503" s="4" t="s">
        <v>7</v>
      </c>
    </row>
    <row r="1504" spans="1:4" ht="30">
      <c r="A1504" s="2" t="s">
        <v>1302</v>
      </c>
      <c r="B1504" s="7">
        <v>1144000</v>
      </c>
      <c r="C1504" s="177" t="s">
        <v>1303</v>
      </c>
      <c r="D1504" s="4" t="s">
        <v>7</v>
      </c>
    </row>
    <row r="1505" spans="1:4" ht="17.25">
      <c r="A1505" s="2" t="s">
        <v>1304</v>
      </c>
      <c r="B1505" s="7">
        <v>6000</v>
      </c>
      <c r="C1505" s="177" t="s">
        <v>1311</v>
      </c>
      <c r="D1505" s="4" t="s">
        <v>7</v>
      </c>
    </row>
    <row r="1506" spans="1:4">
      <c r="A1506" s="3" t="s">
        <v>981</v>
      </c>
      <c r="B1506" s="4" t="s">
        <v>7</v>
      </c>
      <c r="C1506" s="4"/>
      <c r="D1506" s="4" t="s">
        <v>7</v>
      </c>
    </row>
    <row r="1507" spans="1:4" ht="17.25">
      <c r="A1507" s="2" t="s">
        <v>986</v>
      </c>
      <c r="B1507" s="7">
        <v>1144000</v>
      </c>
      <c r="C1507" s="177" t="s">
        <v>1303</v>
      </c>
      <c r="D1507" s="4" t="s">
        <v>7</v>
      </c>
    </row>
    <row r="1508" spans="1:4">
      <c r="A1508" s="3" t="s">
        <v>981</v>
      </c>
      <c r="B1508" s="4" t="s">
        <v>7</v>
      </c>
      <c r="C1508" s="4"/>
      <c r="D1508" s="4" t="s">
        <v>7</v>
      </c>
    </row>
    <row r="1509" spans="1:4" ht="17.25">
      <c r="A1509" s="2" t="s">
        <v>986</v>
      </c>
      <c r="B1509" s="7">
        <v>6000</v>
      </c>
      <c r="C1509" s="177" t="s">
        <v>1311</v>
      </c>
      <c r="D1509" s="4" t="s">
        <v>7</v>
      </c>
    </row>
    <row r="1510" spans="1:4" ht="30">
      <c r="A1510" s="2" t="s">
        <v>1438</v>
      </c>
      <c r="B1510" s="4" t="s">
        <v>7</v>
      </c>
      <c r="C1510" s="4"/>
      <c r="D1510" s="4" t="s">
        <v>7</v>
      </c>
    </row>
    <row r="1511" spans="1:4">
      <c r="A1511" s="3" t="s">
        <v>543</v>
      </c>
      <c r="B1511" s="4" t="s">
        <v>7</v>
      </c>
      <c r="C1511" s="4"/>
      <c r="D1511" s="4" t="s">
        <v>7</v>
      </c>
    </row>
    <row r="1512" spans="1:4">
      <c r="A1512" s="2" t="s">
        <v>36</v>
      </c>
      <c r="B1512" s="7">
        <v>410000</v>
      </c>
      <c r="C1512" s="4"/>
      <c r="D1512" s="4" t="s">
        <v>7</v>
      </c>
    </row>
    <row r="1513" spans="1:4">
      <c r="A1513" s="2" t="s">
        <v>1300</v>
      </c>
      <c r="B1513" s="7">
        <v>1059000</v>
      </c>
      <c r="C1513" s="4"/>
      <c r="D1513" s="4" t="s">
        <v>7</v>
      </c>
    </row>
    <row r="1514" spans="1:4">
      <c r="A1514" s="2" t="s">
        <v>1301</v>
      </c>
      <c r="B1514" s="4">
        <v>0</v>
      </c>
      <c r="C1514" s="4"/>
      <c r="D1514" s="4" t="s">
        <v>7</v>
      </c>
    </row>
    <row r="1515" spans="1:4" ht="30">
      <c r="A1515" s="2" t="s">
        <v>1302</v>
      </c>
      <c r="B1515" s="7">
        <v>1469000</v>
      </c>
      <c r="C1515" s="177" t="s">
        <v>1303</v>
      </c>
      <c r="D1515" s="4" t="s">
        <v>7</v>
      </c>
    </row>
    <row r="1516" spans="1:4" ht="17.25">
      <c r="A1516" s="2" t="s">
        <v>1304</v>
      </c>
      <c r="B1516" s="7">
        <v>16000</v>
      </c>
      <c r="C1516" s="177" t="s">
        <v>1311</v>
      </c>
      <c r="D1516" s="4" t="s">
        <v>7</v>
      </c>
    </row>
    <row r="1517" spans="1:4">
      <c r="A1517" s="3" t="s">
        <v>981</v>
      </c>
      <c r="B1517" s="4" t="s">
        <v>7</v>
      </c>
      <c r="C1517" s="4"/>
      <c r="D1517" s="4" t="s">
        <v>7</v>
      </c>
    </row>
    <row r="1518" spans="1:4" ht="17.25">
      <c r="A1518" s="2" t="s">
        <v>986</v>
      </c>
      <c r="B1518" s="7">
        <v>1469000</v>
      </c>
      <c r="C1518" s="177" t="s">
        <v>1303</v>
      </c>
      <c r="D1518" s="4" t="s">
        <v>7</v>
      </c>
    </row>
    <row r="1519" spans="1:4">
      <c r="A1519" s="3" t="s">
        <v>981</v>
      </c>
      <c r="B1519" s="4" t="s">
        <v>7</v>
      </c>
      <c r="C1519" s="4"/>
      <c r="D1519" s="4" t="s">
        <v>7</v>
      </c>
    </row>
    <row r="1520" spans="1:4" ht="17.25">
      <c r="A1520" s="2" t="s">
        <v>986</v>
      </c>
      <c r="B1520" s="7">
        <v>16000</v>
      </c>
      <c r="C1520" s="177" t="s">
        <v>1311</v>
      </c>
      <c r="D1520" s="4" t="s">
        <v>7</v>
      </c>
    </row>
    <row r="1521" spans="1:4">
      <c r="A1521" s="2" t="s">
        <v>1439</v>
      </c>
      <c r="B1521" s="4" t="s">
        <v>7</v>
      </c>
      <c r="C1521" s="4"/>
      <c r="D1521" s="4" t="s">
        <v>7</v>
      </c>
    </row>
    <row r="1522" spans="1:4">
      <c r="A1522" s="3" t="s">
        <v>543</v>
      </c>
      <c r="B1522" s="4" t="s">
        <v>7</v>
      </c>
      <c r="C1522" s="4"/>
      <c r="D1522" s="4" t="s">
        <v>7</v>
      </c>
    </row>
    <row r="1523" spans="1:4">
      <c r="A1523" s="2" t="s">
        <v>36</v>
      </c>
      <c r="B1523" s="7">
        <v>131000</v>
      </c>
      <c r="C1523" s="4"/>
      <c r="D1523" s="4" t="s">
        <v>7</v>
      </c>
    </row>
    <row r="1524" spans="1:4">
      <c r="A1524" s="2" t="s">
        <v>1300</v>
      </c>
      <c r="B1524" s="7">
        <v>1069000</v>
      </c>
      <c r="C1524" s="4"/>
      <c r="D1524" s="4" t="s">
        <v>7</v>
      </c>
    </row>
    <row r="1525" spans="1:4">
      <c r="A1525" s="2" t="s">
        <v>1301</v>
      </c>
      <c r="B1525" s="4">
        <v>0</v>
      </c>
      <c r="C1525" s="4"/>
      <c r="D1525" s="4" t="s">
        <v>7</v>
      </c>
    </row>
    <row r="1526" spans="1:4" ht="30">
      <c r="A1526" s="2" t="s">
        <v>1302</v>
      </c>
      <c r="B1526" s="7">
        <v>1200000</v>
      </c>
      <c r="C1526" s="177" t="s">
        <v>1303</v>
      </c>
      <c r="D1526" s="4" t="s">
        <v>7</v>
      </c>
    </row>
    <row r="1527" spans="1:4" ht="17.25">
      <c r="A1527" s="2" t="s">
        <v>1304</v>
      </c>
      <c r="B1527" s="7">
        <v>6000</v>
      </c>
      <c r="C1527" s="177" t="s">
        <v>1311</v>
      </c>
      <c r="D1527" s="4" t="s">
        <v>7</v>
      </c>
    </row>
    <row r="1528" spans="1:4">
      <c r="A1528" s="3" t="s">
        <v>981</v>
      </c>
      <c r="B1528" s="4" t="s">
        <v>7</v>
      </c>
      <c r="C1528" s="4"/>
      <c r="D1528" s="4" t="s">
        <v>7</v>
      </c>
    </row>
    <row r="1529" spans="1:4" ht="17.25">
      <c r="A1529" s="2" t="s">
        <v>986</v>
      </c>
      <c r="B1529" s="7">
        <v>1200000</v>
      </c>
      <c r="C1529" s="177" t="s">
        <v>1303</v>
      </c>
      <c r="D1529" s="4" t="s">
        <v>7</v>
      </c>
    </row>
    <row r="1530" spans="1:4">
      <c r="A1530" s="3" t="s">
        <v>981</v>
      </c>
      <c r="B1530" s="4" t="s">
        <v>7</v>
      </c>
      <c r="C1530" s="4"/>
      <c r="D1530" s="4" t="s">
        <v>7</v>
      </c>
    </row>
    <row r="1531" spans="1:4" ht="17.25">
      <c r="A1531" s="2" t="s">
        <v>986</v>
      </c>
      <c r="B1531" s="7">
        <v>6000</v>
      </c>
      <c r="C1531" s="177" t="s">
        <v>1311</v>
      </c>
      <c r="D1531" s="4" t="s">
        <v>7</v>
      </c>
    </row>
    <row r="1532" spans="1:4">
      <c r="A1532" s="2" t="s">
        <v>1440</v>
      </c>
      <c r="B1532" s="4" t="s">
        <v>7</v>
      </c>
      <c r="C1532" s="4"/>
      <c r="D1532" s="4" t="s">
        <v>7</v>
      </c>
    </row>
    <row r="1533" spans="1:4" ht="30">
      <c r="A1533" s="3" t="s">
        <v>1299</v>
      </c>
      <c r="B1533" s="4" t="s">
        <v>7</v>
      </c>
      <c r="C1533" s="4"/>
      <c r="D1533" s="4" t="s">
        <v>7</v>
      </c>
    </row>
    <row r="1534" spans="1:4">
      <c r="A1534" s="2" t="s">
        <v>552</v>
      </c>
      <c r="B1534" s="7">
        <v>2088000</v>
      </c>
      <c r="C1534" s="4"/>
      <c r="D1534" s="4" t="s">
        <v>7</v>
      </c>
    </row>
    <row r="1535" spans="1:4">
      <c r="A1535" s="3" t="s">
        <v>543</v>
      </c>
      <c r="B1535" s="4" t="s">
        <v>7</v>
      </c>
      <c r="C1535" s="4"/>
      <c r="D1535" s="4" t="s">
        <v>7</v>
      </c>
    </row>
    <row r="1536" spans="1:4">
      <c r="A1536" s="2" t="s">
        <v>36</v>
      </c>
      <c r="B1536" s="7">
        <v>215000</v>
      </c>
      <c r="C1536" s="4"/>
      <c r="D1536" s="4" t="s">
        <v>7</v>
      </c>
    </row>
    <row r="1537" spans="1:4">
      <c r="A1537" s="2" t="s">
        <v>1300</v>
      </c>
      <c r="B1537" s="7">
        <v>2533000</v>
      </c>
      <c r="C1537" s="4"/>
      <c r="D1537" s="4" t="s">
        <v>7</v>
      </c>
    </row>
    <row r="1538" spans="1:4">
      <c r="A1538" s="2" t="s">
        <v>1301</v>
      </c>
      <c r="B1538" s="4">
        <v>0</v>
      </c>
      <c r="C1538" s="4"/>
      <c r="D1538" s="4" t="s">
        <v>7</v>
      </c>
    </row>
    <row r="1539" spans="1:4" ht="30">
      <c r="A1539" s="2" t="s">
        <v>1302</v>
      </c>
      <c r="B1539" s="7">
        <v>2748000</v>
      </c>
      <c r="C1539" s="177" t="s">
        <v>1303</v>
      </c>
      <c r="D1539" s="4" t="s">
        <v>7</v>
      </c>
    </row>
    <row r="1540" spans="1:4" ht="17.25">
      <c r="A1540" s="2" t="s">
        <v>1304</v>
      </c>
      <c r="B1540" s="7">
        <v>57000</v>
      </c>
      <c r="C1540" s="177" t="s">
        <v>1311</v>
      </c>
      <c r="D1540" s="4" t="s">
        <v>7</v>
      </c>
    </row>
    <row r="1541" spans="1:4">
      <c r="A1541" s="3" t="s">
        <v>981</v>
      </c>
      <c r="B1541" s="4" t="s">
        <v>7</v>
      </c>
      <c r="C1541" s="4"/>
      <c r="D1541" s="4" t="s">
        <v>7</v>
      </c>
    </row>
    <row r="1542" spans="1:4" ht="17.25">
      <c r="A1542" s="2" t="s">
        <v>986</v>
      </c>
      <c r="B1542" s="7">
        <v>2748000</v>
      </c>
      <c r="C1542" s="177" t="s">
        <v>1303</v>
      </c>
      <c r="D1542" s="4" t="s">
        <v>7</v>
      </c>
    </row>
    <row r="1543" spans="1:4">
      <c r="A1543" s="3" t="s">
        <v>981</v>
      </c>
      <c r="B1543" s="4" t="s">
        <v>7</v>
      </c>
      <c r="C1543" s="4"/>
      <c r="D1543" s="4" t="s">
        <v>7</v>
      </c>
    </row>
    <row r="1544" spans="1:4" ht="17.25">
      <c r="A1544" s="2" t="s">
        <v>986</v>
      </c>
      <c r="B1544" s="7">
        <v>57000</v>
      </c>
      <c r="C1544" s="177" t="s">
        <v>1311</v>
      </c>
      <c r="D1544" s="4" t="s">
        <v>7</v>
      </c>
    </row>
    <row r="1545" spans="1:4">
      <c r="A1545" s="2" t="s">
        <v>1441</v>
      </c>
      <c r="B1545" s="4" t="s">
        <v>7</v>
      </c>
      <c r="C1545" s="4"/>
      <c r="D1545" s="4" t="s">
        <v>7</v>
      </c>
    </row>
    <row r="1546" spans="1:4">
      <c r="A1546" s="3" t="s">
        <v>543</v>
      </c>
      <c r="B1546" s="4" t="s">
        <v>7</v>
      </c>
      <c r="C1546" s="4"/>
      <c r="D1546" s="4" t="s">
        <v>7</v>
      </c>
    </row>
    <row r="1547" spans="1:4">
      <c r="A1547" s="2" t="s">
        <v>36</v>
      </c>
      <c r="B1547" s="7">
        <v>153000</v>
      </c>
      <c r="C1547" s="4"/>
      <c r="D1547" s="4" t="s">
        <v>7</v>
      </c>
    </row>
    <row r="1548" spans="1:4">
      <c r="A1548" s="2" t="s">
        <v>1300</v>
      </c>
      <c r="B1548" s="7">
        <v>1005000</v>
      </c>
      <c r="C1548" s="4"/>
      <c r="D1548" s="4" t="s">
        <v>7</v>
      </c>
    </row>
    <row r="1549" spans="1:4">
      <c r="A1549" s="2" t="s">
        <v>1301</v>
      </c>
      <c r="B1549" s="4">
        <v>0</v>
      </c>
      <c r="C1549" s="4"/>
      <c r="D1549" s="4" t="s">
        <v>7</v>
      </c>
    </row>
    <row r="1550" spans="1:4" ht="30">
      <c r="A1550" s="2" t="s">
        <v>1302</v>
      </c>
      <c r="B1550" s="7">
        <v>1158000</v>
      </c>
      <c r="C1550" s="177" t="s">
        <v>1303</v>
      </c>
      <c r="D1550" s="4" t="s">
        <v>7</v>
      </c>
    </row>
    <row r="1551" spans="1:4" ht="17.25">
      <c r="A1551" s="2" t="s">
        <v>1304</v>
      </c>
      <c r="B1551" s="7">
        <v>8000</v>
      </c>
      <c r="C1551" s="177" t="s">
        <v>1311</v>
      </c>
      <c r="D1551" s="4" t="s">
        <v>7</v>
      </c>
    </row>
    <row r="1552" spans="1:4">
      <c r="A1552" s="3" t="s">
        <v>981</v>
      </c>
      <c r="B1552" s="4" t="s">
        <v>7</v>
      </c>
      <c r="C1552" s="4"/>
      <c r="D1552" s="4" t="s">
        <v>7</v>
      </c>
    </row>
    <row r="1553" spans="1:4" ht="17.25">
      <c r="A1553" s="2" t="s">
        <v>986</v>
      </c>
      <c r="B1553" s="7">
        <v>1158000</v>
      </c>
      <c r="C1553" s="177" t="s">
        <v>1303</v>
      </c>
      <c r="D1553" s="4" t="s">
        <v>7</v>
      </c>
    </row>
    <row r="1554" spans="1:4">
      <c r="A1554" s="3" t="s">
        <v>981</v>
      </c>
      <c r="B1554" s="4" t="s">
        <v>7</v>
      </c>
      <c r="C1554" s="4"/>
      <c r="D1554" s="4" t="s">
        <v>7</v>
      </c>
    </row>
    <row r="1555" spans="1:4" ht="17.25">
      <c r="A1555" s="2" t="s">
        <v>986</v>
      </c>
      <c r="B1555" s="7">
        <v>8000</v>
      </c>
      <c r="C1555" s="177" t="s">
        <v>1311</v>
      </c>
      <c r="D1555" s="4" t="s">
        <v>7</v>
      </c>
    </row>
    <row r="1556" spans="1:4">
      <c r="A1556" s="2" t="s">
        <v>1442</v>
      </c>
      <c r="B1556" s="4" t="s">
        <v>7</v>
      </c>
      <c r="C1556" s="4"/>
      <c r="D1556" s="4" t="s">
        <v>7</v>
      </c>
    </row>
    <row r="1557" spans="1:4">
      <c r="A1557" s="3" t="s">
        <v>543</v>
      </c>
      <c r="B1557" s="4" t="s">
        <v>7</v>
      </c>
      <c r="C1557" s="4"/>
      <c r="D1557" s="4" t="s">
        <v>7</v>
      </c>
    </row>
    <row r="1558" spans="1:4">
      <c r="A1558" s="2" t="s">
        <v>36</v>
      </c>
      <c r="B1558" s="7">
        <v>129000</v>
      </c>
      <c r="C1558" s="4"/>
      <c r="D1558" s="4" t="s">
        <v>7</v>
      </c>
    </row>
    <row r="1559" spans="1:4">
      <c r="A1559" s="2" t="s">
        <v>1300</v>
      </c>
      <c r="B1559" s="7">
        <v>1100000</v>
      </c>
      <c r="C1559" s="4"/>
      <c r="D1559" s="4" t="s">
        <v>7</v>
      </c>
    </row>
    <row r="1560" spans="1:4">
      <c r="A1560" s="2" t="s">
        <v>1301</v>
      </c>
      <c r="B1560" s="4">
        <v>0</v>
      </c>
      <c r="C1560" s="4"/>
      <c r="D1560" s="4" t="s">
        <v>7</v>
      </c>
    </row>
    <row r="1561" spans="1:4" ht="30">
      <c r="A1561" s="2" t="s">
        <v>1302</v>
      </c>
      <c r="B1561" s="7">
        <v>1229000</v>
      </c>
      <c r="C1561" s="177" t="s">
        <v>1303</v>
      </c>
      <c r="D1561" s="4" t="s">
        <v>7</v>
      </c>
    </row>
    <row r="1562" spans="1:4" ht="17.25">
      <c r="A1562" s="2" t="s">
        <v>1304</v>
      </c>
      <c r="B1562" s="7">
        <v>8000</v>
      </c>
      <c r="C1562" s="177" t="s">
        <v>1311</v>
      </c>
      <c r="D1562" s="4" t="s">
        <v>7</v>
      </c>
    </row>
    <row r="1563" spans="1:4">
      <c r="A1563" s="3" t="s">
        <v>981</v>
      </c>
      <c r="B1563" s="4" t="s">
        <v>7</v>
      </c>
      <c r="C1563" s="4"/>
      <c r="D1563" s="4" t="s">
        <v>7</v>
      </c>
    </row>
    <row r="1564" spans="1:4" ht="17.25">
      <c r="A1564" s="2" t="s">
        <v>986</v>
      </c>
      <c r="B1564" s="7">
        <v>1229000</v>
      </c>
      <c r="C1564" s="177" t="s">
        <v>1303</v>
      </c>
      <c r="D1564" s="4" t="s">
        <v>7</v>
      </c>
    </row>
    <row r="1565" spans="1:4">
      <c r="A1565" s="3" t="s">
        <v>981</v>
      </c>
      <c r="B1565" s="4" t="s">
        <v>7</v>
      </c>
      <c r="C1565" s="4"/>
      <c r="D1565" s="4" t="s">
        <v>7</v>
      </c>
    </row>
    <row r="1566" spans="1:4" ht="17.25">
      <c r="A1566" s="2" t="s">
        <v>986</v>
      </c>
      <c r="B1566" s="7">
        <v>8000</v>
      </c>
      <c r="C1566" s="177" t="s">
        <v>1311</v>
      </c>
      <c r="D1566" s="4" t="s">
        <v>7</v>
      </c>
    </row>
    <row r="1567" spans="1:4">
      <c r="A1567" s="2" t="s">
        <v>1443</v>
      </c>
      <c r="B1567" s="4" t="s">
        <v>7</v>
      </c>
      <c r="C1567" s="4"/>
      <c r="D1567" s="4" t="s">
        <v>7</v>
      </c>
    </row>
    <row r="1568" spans="1:4">
      <c r="A1568" s="3" t="s">
        <v>543</v>
      </c>
      <c r="B1568" s="4" t="s">
        <v>7</v>
      </c>
      <c r="C1568" s="4"/>
      <c r="D1568" s="4" t="s">
        <v>7</v>
      </c>
    </row>
    <row r="1569" spans="1:4">
      <c r="A1569" s="2" t="s">
        <v>36</v>
      </c>
      <c r="B1569" s="7">
        <v>99000</v>
      </c>
      <c r="C1569" s="4"/>
      <c r="D1569" s="4" t="s">
        <v>7</v>
      </c>
    </row>
    <row r="1570" spans="1:4">
      <c r="A1570" s="2" t="s">
        <v>1300</v>
      </c>
      <c r="B1570" s="7">
        <v>975000</v>
      </c>
      <c r="C1570" s="4"/>
      <c r="D1570" s="4" t="s">
        <v>7</v>
      </c>
    </row>
    <row r="1571" spans="1:4">
      <c r="A1571" s="2" t="s">
        <v>1301</v>
      </c>
      <c r="B1571" s="4">
        <v>0</v>
      </c>
      <c r="C1571" s="4"/>
      <c r="D1571" s="4" t="s">
        <v>7</v>
      </c>
    </row>
    <row r="1572" spans="1:4" ht="30">
      <c r="A1572" s="2" t="s">
        <v>1302</v>
      </c>
      <c r="B1572" s="7">
        <v>1074000</v>
      </c>
      <c r="C1572" s="177" t="s">
        <v>1303</v>
      </c>
      <c r="D1572" s="4" t="s">
        <v>7</v>
      </c>
    </row>
    <row r="1573" spans="1:4" ht="17.25">
      <c r="A1573" s="2" t="s">
        <v>1304</v>
      </c>
      <c r="B1573" s="7">
        <v>8000</v>
      </c>
      <c r="C1573" s="177" t="s">
        <v>1311</v>
      </c>
      <c r="D1573" s="4" t="s">
        <v>7</v>
      </c>
    </row>
    <row r="1574" spans="1:4">
      <c r="A1574" s="3" t="s">
        <v>981</v>
      </c>
      <c r="B1574" s="4" t="s">
        <v>7</v>
      </c>
      <c r="C1574" s="4"/>
      <c r="D1574" s="4" t="s">
        <v>7</v>
      </c>
    </row>
    <row r="1575" spans="1:4" ht="17.25">
      <c r="A1575" s="2" t="s">
        <v>986</v>
      </c>
      <c r="B1575" s="7">
        <v>1074000</v>
      </c>
      <c r="C1575" s="177" t="s">
        <v>1303</v>
      </c>
      <c r="D1575" s="4" t="s">
        <v>7</v>
      </c>
    </row>
    <row r="1576" spans="1:4">
      <c r="A1576" s="3" t="s">
        <v>981</v>
      </c>
      <c r="B1576" s="4" t="s">
        <v>7</v>
      </c>
      <c r="C1576" s="4"/>
      <c r="D1576" s="4" t="s">
        <v>7</v>
      </c>
    </row>
    <row r="1577" spans="1:4" ht="17.25">
      <c r="A1577" s="2" t="s">
        <v>986</v>
      </c>
      <c r="B1577" s="7">
        <v>8000</v>
      </c>
      <c r="C1577" s="177" t="s">
        <v>1311</v>
      </c>
      <c r="D1577" s="4" t="s">
        <v>7</v>
      </c>
    </row>
    <row r="1578" spans="1:4">
      <c r="A1578" s="2" t="s">
        <v>1444</v>
      </c>
      <c r="B1578" s="4" t="s">
        <v>7</v>
      </c>
      <c r="C1578" s="4"/>
      <c r="D1578" s="4" t="s">
        <v>7</v>
      </c>
    </row>
    <row r="1579" spans="1:4" ht="30">
      <c r="A1579" s="3" t="s">
        <v>1299</v>
      </c>
      <c r="B1579" s="4" t="s">
        <v>7</v>
      </c>
      <c r="C1579" s="4"/>
      <c r="D1579" s="4" t="s">
        <v>7</v>
      </c>
    </row>
    <row r="1580" spans="1:4">
      <c r="A1580" s="2" t="s">
        <v>552</v>
      </c>
      <c r="B1580" s="7">
        <v>792000</v>
      </c>
      <c r="C1580" s="4"/>
      <c r="D1580" s="4" t="s">
        <v>7</v>
      </c>
    </row>
    <row r="1581" spans="1:4">
      <c r="A1581" s="3" t="s">
        <v>543</v>
      </c>
      <c r="B1581" s="4" t="s">
        <v>7</v>
      </c>
      <c r="C1581" s="4"/>
      <c r="D1581" s="4" t="s">
        <v>7</v>
      </c>
    </row>
    <row r="1582" spans="1:4">
      <c r="A1582" s="2" t="s">
        <v>36</v>
      </c>
      <c r="B1582" s="7">
        <v>222000</v>
      </c>
      <c r="C1582" s="4"/>
      <c r="D1582" s="4" t="s">
        <v>7</v>
      </c>
    </row>
    <row r="1583" spans="1:4">
      <c r="A1583" s="2" t="s">
        <v>1300</v>
      </c>
      <c r="B1583" s="7">
        <v>946000</v>
      </c>
      <c r="C1583" s="4"/>
      <c r="D1583" s="4" t="s">
        <v>7</v>
      </c>
    </row>
    <row r="1584" spans="1:4">
      <c r="A1584" s="2" t="s">
        <v>1301</v>
      </c>
      <c r="B1584" s="4">
        <v>0</v>
      </c>
      <c r="C1584" s="4"/>
      <c r="D1584" s="4" t="s">
        <v>7</v>
      </c>
    </row>
    <row r="1585" spans="1:4" ht="30">
      <c r="A1585" s="2" t="s">
        <v>1302</v>
      </c>
      <c r="B1585" s="7">
        <v>1168000</v>
      </c>
      <c r="C1585" s="177" t="s">
        <v>1303</v>
      </c>
      <c r="D1585" s="4" t="s">
        <v>7</v>
      </c>
    </row>
    <row r="1586" spans="1:4" ht="17.25">
      <c r="A1586" s="2" t="s">
        <v>1304</v>
      </c>
      <c r="B1586" s="7">
        <v>22000</v>
      </c>
      <c r="C1586" s="177" t="s">
        <v>1311</v>
      </c>
      <c r="D1586" s="4" t="s">
        <v>7</v>
      </c>
    </row>
    <row r="1587" spans="1:4">
      <c r="A1587" s="3" t="s">
        <v>981</v>
      </c>
      <c r="B1587" s="4" t="s">
        <v>7</v>
      </c>
      <c r="C1587" s="4"/>
      <c r="D1587" s="4" t="s">
        <v>7</v>
      </c>
    </row>
    <row r="1588" spans="1:4" ht="17.25">
      <c r="A1588" s="2" t="s">
        <v>986</v>
      </c>
      <c r="B1588" s="7">
        <v>1168000</v>
      </c>
      <c r="C1588" s="177" t="s">
        <v>1303</v>
      </c>
      <c r="D1588" s="4" t="s">
        <v>7</v>
      </c>
    </row>
    <row r="1589" spans="1:4">
      <c r="A1589" s="3" t="s">
        <v>981</v>
      </c>
      <c r="B1589" s="4" t="s">
        <v>7</v>
      </c>
      <c r="C1589" s="4"/>
      <c r="D1589" s="4" t="s">
        <v>7</v>
      </c>
    </row>
    <row r="1590" spans="1:4" ht="17.25">
      <c r="A1590" s="2" t="s">
        <v>986</v>
      </c>
      <c r="B1590" s="7">
        <v>22000</v>
      </c>
      <c r="C1590" s="177" t="s">
        <v>1311</v>
      </c>
      <c r="D1590" s="4" t="s">
        <v>7</v>
      </c>
    </row>
    <row r="1591" spans="1:4">
      <c r="A1591" s="2" t="s">
        <v>1445</v>
      </c>
      <c r="B1591" s="4" t="s">
        <v>7</v>
      </c>
      <c r="C1591" s="4"/>
      <c r="D1591" s="4" t="s">
        <v>7</v>
      </c>
    </row>
    <row r="1592" spans="1:4">
      <c r="A1592" s="3" t="s">
        <v>543</v>
      </c>
      <c r="B1592" s="4" t="s">
        <v>7</v>
      </c>
      <c r="C1592" s="4"/>
      <c r="D1592" s="4" t="s">
        <v>7</v>
      </c>
    </row>
    <row r="1593" spans="1:4">
      <c r="A1593" s="2" t="s">
        <v>36</v>
      </c>
      <c r="B1593" s="7">
        <v>59000</v>
      </c>
      <c r="C1593" s="4"/>
      <c r="D1593" s="4" t="s">
        <v>7</v>
      </c>
    </row>
    <row r="1594" spans="1:4">
      <c r="A1594" s="2" t="s">
        <v>1300</v>
      </c>
      <c r="B1594" s="7">
        <v>1008000</v>
      </c>
      <c r="C1594" s="4"/>
      <c r="D1594" s="4" t="s">
        <v>7</v>
      </c>
    </row>
    <row r="1595" spans="1:4">
      <c r="A1595" s="2" t="s">
        <v>1301</v>
      </c>
      <c r="B1595" s="4">
        <v>0</v>
      </c>
      <c r="C1595" s="4"/>
      <c r="D1595" s="4" t="s">
        <v>7</v>
      </c>
    </row>
    <row r="1596" spans="1:4" ht="30">
      <c r="A1596" s="2" t="s">
        <v>1302</v>
      </c>
      <c r="B1596" s="7">
        <v>1067000</v>
      </c>
      <c r="C1596" s="177" t="s">
        <v>1303</v>
      </c>
      <c r="D1596" s="4" t="s">
        <v>7</v>
      </c>
    </row>
    <row r="1597" spans="1:4" ht="17.25">
      <c r="A1597" s="2" t="s">
        <v>1304</v>
      </c>
      <c r="B1597" s="7">
        <v>4000</v>
      </c>
      <c r="C1597" s="177" t="s">
        <v>1311</v>
      </c>
      <c r="D1597" s="4" t="s">
        <v>7</v>
      </c>
    </row>
    <row r="1598" spans="1:4">
      <c r="A1598" s="3" t="s">
        <v>981</v>
      </c>
      <c r="B1598" s="4" t="s">
        <v>7</v>
      </c>
      <c r="C1598" s="4"/>
      <c r="D1598" s="4" t="s">
        <v>7</v>
      </c>
    </row>
    <row r="1599" spans="1:4" ht="17.25">
      <c r="A1599" s="2" t="s">
        <v>986</v>
      </c>
      <c r="B1599" s="7">
        <v>1067000</v>
      </c>
      <c r="C1599" s="177" t="s">
        <v>1303</v>
      </c>
      <c r="D1599" s="4" t="s">
        <v>7</v>
      </c>
    </row>
    <row r="1600" spans="1:4">
      <c r="A1600" s="3" t="s">
        <v>981</v>
      </c>
      <c r="B1600" s="4" t="s">
        <v>7</v>
      </c>
      <c r="C1600" s="4"/>
      <c r="D1600" s="4" t="s">
        <v>7</v>
      </c>
    </row>
    <row r="1601" spans="1:4" ht="17.25">
      <c r="A1601" s="2" t="s">
        <v>986</v>
      </c>
      <c r="B1601" s="7">
        <v>4000</v>
      </c>
      <c r="C1601" s="177" t="s">
        <v>1311</v>
      </c>
      <c r="D1601" s="4" t="s">
        <v>7</v>
      </c>
    </row>
    <row r="1602" spans="1:4">
      <c r="A1602" s="2" t="s">
        <v>1446</v>
      </c>
      <c r="B1602" s="4" t="s">
        <v>7</v>
      </c>
      <c r="C1602" s="4"/>
      <c r="D1602" s="4" t="s">
        <v>7</v>
      </c>
    </row>
    <row r="1603" spans="1:4">
      <c r="A1603" s="3" t="s">
        <v>543</v>
      </c>
      <c r="B1603" s="4" t="s">
        <v>7</v>
      </c>
      <c r="C1603" s="4"/>
      <c r="D1603" s="4" t="s">
        <v>7</v>
      </c>
    </row>
    <row r="1604" spans="1:4">
      <c r="A1604" s="2" t="s">
        <v>36</v>
      </c>
      <c r="B1604" s="7">
        <v>92000</v>
      </c>
      <c r="C1604" s="4"/>
      <c r="D1604" s="4" t="s">
        <v>7</v>
      </c>
    </row>
    <row r="1605" spans="1:4">
      <c r="A1605" s="2" t="s">
        <v>1300</v>
      </c>
      <c r="B1605" s="7">
        <v>947000</v>
      </c>
      <c r="C1605" s="4"/>
      <c r="D1605" s="4" t="s">
        <v>7</v>
      </c>
    </row>
    <row r="1606" spans="1:4">
      <c r="A1606" s="2" t="s">
        <v>1301</v>
      </c>
      <c r="B1606" s="4">
        <v>0</v>
      </c>
      <c r="C1606" s="4"/>
      <c r="D1606" s="4" t="s">
        <v>7</v>
      </c>
    </row>
    <row r="1607" spans="1:4" ht="30">
      <c r="A1607" s="2" t="s">
        <v>1302</v>
      </c>
      <c r="B1607" s="7">
        <v>1039000</v>
      </c>
      <c r="C1607" s="177" t="s">
        <v>1303</v>
      </c>
      <c r="D1607" s="4" t="s">
        <v>7</v>
      </c>
    </row>
    <row r="1608" spans="1:4" ht="17.25">
      <c r="A1608" s="2" t="s">
        <v>1304</v>
      </c>
      <c r="B1608" s="7">
        <v>5000</v>
      </c>
      <c r="C1608" s="177" t="s">
        <v>1311</v>
      </c>
      <c r="D1608" s="4" t="s">
        <v>7</v>
      </c>
    </row>
    <row r="1609" spans="1:4">
      <c r="A1609" s="3" t="s">
        <v>981</v>
      </c>
      <c r="B1609" s="4" t="s">
        <v>7</v>
      </c>
      <c r="C1609" s="4"/>
      <c r="D1609" s="4" t="s">
        <v>7</v>
      </c>
    </row>
    <row r="1610" spans="1:4" ht="17.25">
      <c r="A1610" s="2" t="s">
        <v>986</v>
      </c>
      <c r="B1610" s="7">
        <v>1039000</v>
      </c>
      <c r="C1610" s="177" t="s">
        <v>1303</v>
      </c>
      <c r="D1610" s="4" t="s">
        <v>7</v>
      </c>
    </row>
    <row r="1611" spans="1:4">
      <c r="A1611" s="3" t="s">
        <v>981</v>
      </c>
      <c r="B1611" s="4" t="s">
        <v>7</v>
      </c>
      <c r="C1611" s="4"/>
      <c r="D1611" s="4" t="s">
        <v>7</v>
      </c>
    </row>
    <row r="1612" spans="1:4" ht="17.25">
      <c r="A1612" s="2" t="s">
        <v>986</v>
      </c>
      <c r="B1612" s="7">
        <v>5000</v>
      </c>
      <c r="C1612" s="177" t="s">
        <v>1311</v>
      </c>
      <c r="D1612" s="4" t="s">
        <v>7</v>
      </c>
    </row>
    <row r="1613" spans="1:4">
      <c r="A1613" s="2" t="s">
        <v>1447</v>
      </c>
      <c r="B1613" s="4" t="s">
        <v>7</v>
      </c>
      <c r="C1613" s="4"/>
      <c r="D1613" s="4" t="s">
        <v>7</v>
      </c>
    </row>
    <row r="1614" spans="1:4">
      <c r="A1614" s="3" t="s">
        <v>543</v>
      </c>
      <c r="B1614" s="4" t="s">
        <v>7</v>
      </c>
      <c r="C1614" s="4"/>
      <c r="D1614" s="4" t="s">
        <v>7</v>
      </c>
    </row>
    <row r="1615" spans="1:4">
      <c r="A1615" s="2" t="s">
        <v>36</v>
      </c>
      <c r="B1615" s="7">
        <v>465000</v>
      </c>
      <c r="C1615" s="4"/>
      <c r="D1615" s="4" t="s">
        <v>7</v>
      </c>
    </row>
    <row r="1616" spans="1:4">
      <c r="A1616" s="2" t="s">
        <v>1300</v>
      </c>
      <c r="B1616" s="7">
        <v>783000</v>
      </c>
      <c r="C1616" s="4"/>
      <c r="D1616" s="4" t="s">
        <v>7</v>
      </c>
    </row>
    <row r="1617" spans="1:4">
      <c r="A1617" s="2" t="s">
        <v>1301</v>
      </c>
      <c r="B1617" s="4">
        <v>0</v>
      </c>
      <c r="C1617" s="4"/>
      <c r="D1617" s="4" t="s">
        <v>7</v>
      </c>
    </row>
    <row r="1618" spans="1:4" ht="30">
      <c r="A1618" s="2" t="s">
        <v>1302</v>
      </c>
      <c r="B1618" s="7">
        <v>1248000</v>
      </c>
      <c r="C1618" s="177" t="s">
        <v>1303</v>
      </c>
      <c r="D1618" s="4" t="s">
        <v>7</v>
      </c>
    </row>
    <row r="1619" spans="1:4" ht="17.25">
      <c r="A1619" s="2" t="s">
        <v>1304</v>
      </c>
      <c r="B1619" s="7">
        <v>5000</v>
      </c>
      <c r="C1619" s="177" t="s">
        <v>1311</v>
      </c>
      <c r="D1619" s="4" t="s">
        <v>7</v>
      </c>
    </row>
    <row r="1620" spans="1:4">
      <c r="A1620" s="3" t="s">
        <v>981</v>
      </c>
      <c r="B1620" s="4" t="s">
        <v>7</v>
      </c>
      <c r="C1620" s="4"/>
      <c r="D1620" s="4" t="s">
        <v>7</v>
      </c>
    </row>
    <row r="1621" spans="1:4" ht="17.25">
      <c r="A1621" s="2" t="s">
        <v>986</v>
      </c>
      <c r="B1621" s="7">
        <v>1248000</v>
      </c>
      <c r="C1621" s="177" t="s">
        <v>1303</v>
      </c>
      <c r="D1621" s="4" t="s">
        <v>7</v>
      </c>
    </row>
    <row r="1622" spans="1:4">
      <c r="A1622" s="3" t="s">
        <v>981</v>
      </c>
      <c r="B1622" s="4" t="s">
        <v>7</v>
      </c>
      <c r="C1622" s="4"/>
      <c r="D1622" s="4" t="s">
        <v>7</v>
      </c>
    </row>
    <row r="1623" spans="1:4" ht="17.25">
      <c r="A1623" s="2" t="s">
        <v>986</v>
      </c>
      <c r="B1623" s="7">
        <v>5000</v>
      </c>
      <c r="C1623" s="177" t="s">
        <v>1311</v>
      </c>
      <c r="D1623" s="4" t="s">
        <v>7</v>
      </c>
    </row>
    <row r="1624" spans="1:4">
      <c r="A1624" s="2" t="s">
        <v>1448</v>
      </c>
      <c r="B1624" s="4" t="s">
        <v>7</v>
      </c>
      <c r="C1624" s="4"/>
      <c r="D1624" s="4" t="s">
        <v>7</v>
      </c>
    </row>
    <row r="1625" spans="1:4">
      <c r="A1625" s="3" t="s">
        <v>543</v>
      </c>
      <c r="B1625" s="4" t="s">
        <v>7</v>
      </c>
      <c r="C1625" s="4"/>
      <c r="D1625" s="4" t="s">
        <v>7</v>
      </c>
    </row>
    <row r="1626" spans="1:4">
      <c r="A1626" s="2" t="s">
        <v>36</v>
      </c>
      <c r="B1626" s="7">
        <v>91000</v>
      </c>
      <c r="C1626" s="4"/>
      <c r="D1626" s="4" t="s">
        <v>7</v>
      </c>
    </row>
    <row r="1627" spans="1:4">
      <c r="A1627" s="2" t="s">
        <v>1300</v>
      </c>
      <c r="B1627" s="7">
        <v>887000</v>
      </c>
      <c r="C1627" s="4"/>
      <c r="D1627" s="4" t="s">
        <v>7</v>
      </c>
    </row>
    <row r="1628" spans="1:4">
      <c r="A1628" s="2" t="s">
        <v>1301</v>
      </c>
      <c r="B1628" s="4">
        <v>0</v>
      </c>
      <c r="C1628" s="4"/>
      <c r="D1628" s="4" t="s">
        <v>7</v>
      </c>
    </row>
    <row r="1629" spans="1:4" ht="30">
      <c r="A1629" s="2" t="s">
        <v>1302</v>
      </c>
      <c r="B1629" s="7">
        <v>978000</v>
      </c>
      <c r="C1629" s="177" t="s">
        <v>1303</v>
      </c>
      <c r="D1629" s="4" t="s">
        <v>7</v>
      </c>
    </row>
    <row r="1630" spans="1:4" ht="17.25">
      <c r="A1630" s="2" t="s">
        <v>1304</v>
      </c>
      <c r="B1630" s="7">
        <v>23000</v>
      </c>
      <c r="C1630" s="177" t="s">
        <v>1311</v>
      </c>
      <c r="D1630" s="4" t="s">
        <v>7</v>
      </c>
    </row>
    <row r="1631" spans="1:4">
      <c r="A1631" s="3" t="s">
        <v>981</v>
      </c>
      <c r="B1631" s="4" t="s">
        <v>7</v>
      </c>
      <c r="C1631" s="4"/>
      <c r="D1631" s="4" t="s">
        <v>7</v>
      </c>
    </row>
    <row r="1632" spans="1:4" ht="17.25">
      <c r="A1632" s="2" t="s">
        <v>986</v>
      </c>
      <c r="B1632" s="7">
        <v>978000</v>
      </c>
      <c r="C1632" s="177" t="s">
        <v>1303</v>
      </c>
      <c r="D1632" s="4" t="s">
        <v>7</v>
      </c>
    </row>
    <row r="1633" spans="1:4">
      <c r="A1633" s="3" t="s">
        <v>981</v>
      </c>
      <c r="B1633" s="4" t="s">
        <v>7</v>
      </c>
      <c r="C1633" s="4"/>
      <c r="D1633" s="4" t="s">
        <v>7</v>
      </c>
    </row>
    <row r="1634" spans="1:4" ht="17.25">
      <c r="A1634" s="2" t="s">
        <v>986</v>
      </c>
      <c r="B1634" s="7">
        <v>23000</v>
      </c>
      <c r="C1634" s="177" t="s">
        <v>1311</v>
      </c>
      <c r="D1634" s="4" t="s">
        <v>7</v>
      </c>
    </row>
    <row r="1635" spans="1:4">
      <c r="A1635" s="2" t="s">
        <v>1449</v>
      </c>
      <c r="B1635" s="4" t="s">
        <v>7</v>
      </c>
      <c r="C1635" s="4"/>
      <c r="D1635" s="4" t="s">
        <v>7</v>
      </c>
    </row>
    <row r="1636" spans="1:4">
      <c r="A1636" s="3" t="s">
        <v>543</v>
      </c>
      <c r="B1636" s="4" t="s">
        <v>7</v>
      </c>
      <c r="C1636" s="4"/>
      <c r="D1636" s="4" t="s">
        <v>7</v>
      </c>
    </row>
    <row r="1637" spans="1:4">
      <c r="A1637" s="2" t="s">
        <v>36</v>
      </c>
      <c r="B1637" s="7">
        <v>331000</v>
      </c>
      <c r="C1637" s="4"/>
      <c r="D1637" s="4" t="s">
        <v>7</v>
      </c>
    </row>
    <row r="1638" spans="1:4">
      <c r="A1638" s="2" t="s">
        <v>1300</v>
      </c>
      <c r="B1638" s="7">
        <v>718000</v>
      </c>
      <c r="C1638" s="4"/>
      <c r="D1638" s="4" t="s">
        <v>7</v>
      </c>
    </row>
    <row r="1639" spans="1:4">
      <c r="A1639" s="2" t="s">
        <v>1301</v>
      </c>
      <c r="B1639" s="4">
        <v>0</v>
      </c>
      <c r="C1639" s="4"/>
      <c r="D1639" s="4" t="s">
        <v>7</v>
      </c>
    </row>
    <row r="1640" spans="1:4" ht="30">
      <c r="A1640" s="2" t="s">
        <v>1302</v>
      </c>
      <c r="B1640" s="7">
        <v>1049000</v>
      </c>
      <c r="C1640" s="177" t="s">
        <v>1303</v>
      </c>
      <c r="D1640" s="4" t="s">
        <v>7</v>
      </c>
    </row>
    <row r="1641" spans="1:4" ht="17.25">
      <c r="A1641" s="2" t="s">
        <v>1304</v>
      </c>
      <c r="B1641" s="7">
        <v>11000</v>
      </c>
      <c r="C1641" s="177" t="s">
        <v>1311</v>
      </c>
      <c r="D1641" s="4" t="s">
        <v>7</v>
      </c>
    </row>
    <row r="1642" spans="1:4">
      <c r="A1642" s="3" t="s">
        <v>981</v>
      </c>
      <c r="B1642" s="4" t="s">
        <v>7</v>
      </c>
      <c r="C1642" s="4"/>
      <c r="D1642" s="4" t="s">
        <v>7</v>
      </c>
    </row>
    <row r="1643" spans="1:4" ht="17.25">
      <c r="A1643" s="2" t="s">
        <v>986</v>
      </c>
      <c r="B1643" s="7">
        <v>1049000</v>
      </c>
      <c r="C1643" s="177" t="s">
        <v>1303</v>
      </c>
      <c r="D1643" s="4" t="s">
        <v>7</v>
      </c>
    </row>
    <row r="1644" spans="1:4">
      <c r="A1644" s="3" t="s">
        <v>981</v>
      </c>
      <c r="B1644" s="4" t="s">
        <v>7</v>
      </c>
      <c r="C1644" s="4"/>
      <c r="D1644" s="4" t="s">
        <v>7</v>
      </c>
    </row>
    <row r="1645" spans="1:4" ht="17.25">
      <c r="A1645" s="2" t="s">
        <v>986</v>
      </c>
      <c r="B1645" s="7">
        <v>11000</v>
      </c>
      <c r="C1645" s="177" t="s">
        <v>1311</v>
      </c>
      <c r="D1645" s="4" t="s">
        <v>7</v>
      </c>
    </row>
    <row r="1646" spans="1:4">
      <c r="A1646" s="2" t="s">
        <v>1450</v>
      </c>
      <c r="B1646" s="4" t="s">
        <v>7</v>
      </c>
      <c r="C1646" s="4"/>
      <c r="D1646" s="4" t="s">
        <v>7</v>
      </c>
    </row>
    <row r="1647" spans="1:4" ht="30">
      <c r="A1647" s="3" t="s">
        <v>1299</v>
      </c>
      <c r="B1647" s="4" t="s">
        <v>7</v>
      </c>
      <c r="C1647" s="4"/>
      <c r="D1647" s="4" t="s">
        <v>7</v>
      </c>
    </row>
    <row r="1648" spans="1:4">
      <c r="A1648" s="2" t="s">
        <v>552</v>
      </c>
      <c r="B1648" s="7">
        <v>1980000</v>
      </c>
      <c r="C1648" s="4"/>
      <c r="D1648" s="4" t="s">
        <v>7</v>
      </c>
    </row>
    <row r="1649" spans="1:4">
      <c r="A1649" s="3" t="s">
        <v>543</v>
      </c>
      <c r="B1649" s="4" t="s">
        <v>7</v>
      </c>
      <c r="C1649" s="4"/>
      <c r="D1649" s="4" t="s">
        <v>7</v>
      </c>
    </row>
    <row r="1650" spans="1:4">
      <c r="A1650" s="2" t="s">
        <v>36</v>
      </c>
      <c r="B1650" s="7">
        <v>1036000</v>
      </c>
      <c r="C1650" s="4"/>
      <c r="D1650" s="4" t="s">
        <v>7</v>
      </c>
    </row>
    <row r="1651" spans="1:4">
      <c r="A1651" s="2" t="s">
        <v>1300</v>
      </c>
      <c r="B1651" s="7">
        <v>1579000</v>
      </c>
      <c r="C1651" s="4"/>
      <c r="D1651" s="4" t="s">
        <v>7</v>
      </c>
    </row>
    <row r="1652" spans="1:4">
      <c r="A1652" s="2" t="s">
        <v>1301</v>
      </c>
      <c r="B1652" s="4">
        <v>0</v>
      </c>
      <c r="C1652" s="4"/>
      <c r="D1652" s="4" t="s">
        <v>7</v>
      </c>
    </row>
    <row r="1653" spans="1:4" ht="30">
      <c r="A1653" s="2" t="s">
        <v>1302</v>
      </c>
      <c r="B1653" s="7">
        <v>2615000</v>
      </c>
      <c r="C1653" s="177" t="s">
        <v>1303</v>
      </c>
      <c r="D1653" s="4" t="s">
        <v>7</v>
      </c>
    </row>
    <row r="1654" spans="1:4" ht="17.25">
      <c r="A1654" s="2" t="s">
        <v>1304</v>
      </c>
      <c r="B1654" s="7">
        <v>55000</v>
      </c>
      <c r="C1654" s="177" t="s">
        <v>1311</v>
      </c>
      <c r="D1654" s="4" t="s">
        <v>7</v>
      </c>
    </row>
    <row r="1655" spans="1:4">
      <c r="A1655" s="3" t="s">
        <v>981</v>
      </c>
      <c r="B1655" s="4" t="s">
        <v>7</v>
      </c>
      <c r="C1655" s="4"/>
      <c r="D1655" s="4" t="s">
        <v>7</v>
      </c>
    </row>
    <row r="1656" spans="1:4" ht="17.25">
      <c r="A1656" s="2" t="s">
        <v>986</v>
      </c>
      <c r="B1656" s="7">
        <v>2615000</v>
      </c>
      <c r="C1656" s="177" t="s">
        <v>1303</v>
      </c>
      <c r="D1656" s="4" t="s">
        <v>7</v>
      </c>
    </row>
    <row r="1657" spans="1:4">
      <c r="A1657" s="3" t="s">
        <v>981</v>
      </c>
      <c r="B1657" s="4" t="s">
        <v>7</v>
      </c>
      <c r="C1657" s="4"/>
      <c r="D1657" s="4" t="s">
        <v>7</v>
      </c>
    </row>
    <row r="1658" spans="1:4" ht="17.25">
      <c r="A1658" s="2" t="s">
        <v>986</v>
      </c>
      <c r="B1658" s="7">
        <v>55000</v>
      </c>
      <c r="C1658" s="177" t="s">
        <v>1311</v>
      </c>
      <c r="D1658" s="4" t="s">
        <v>7</v>
      </c>
    </row>
    <row r="1659" spans="1:4">
      <c r="A1659" s="2" t="s">
        <v>1451</v>
      </c>
      <c r="B1659" s="4" t="s">
        <v>7</v>
      </c>
      <c r="C1659" s="4"/>
      <c r="D1659" s="4" t="s">
        <v>7</v>
      </c>
    </row>
    <row r="1660" spans="1:4">
      <c r="A1660" s="3" t="s">
        <v>543</v>
      </c>
      <c r="B1660" s="4" t="s">
        <v>7</v>
      </c>
      <c r="C1660" s="4"/>
      <c r="D1660" s="4" t="s">
        <v>7</v>
      </c>
    </row>
    <row r="1661" spans="1:4">
      <c r="A1661" s="2" t="s">
        <v>36</v>
      </c>
      <c r="B1661" s="7">
        <v>477000</v>
      </c>
      <c r="C1661" s="4"/>
      <c r="D1661" s="4" t="s">
        <v>7</v>
      </c>
    </row>
    <row r="1662" spans="1:4">
      <c r="A1662" s="2" t="s">
        <v>1300</v>
      </c>
      <c r="B1662" s="7">
        <v>772000</v>
      </c>
      <c r="C1662" s="4"/>
      <c r="D1662" s="4" t="s">
        <v>7</v>
      </c>
    </row>
    <row r="1663" spans="1:4">
      <c r="A1663" s="2" t="s">
        <v>1301</v>
      </c>
      <c r="B1663" s="4">
        <v>0</v>
      </c>
      <c r="C1663" s="4"/>
      <c r="D1663" s="4" t="s">
        <v>7</v>
      </c>
    </row>
    <row r="1664" spans="1:4" ht="30">
      <c r="A1664" s="2" t="s">
        <v>1302</v>
      </c>
      <c r="B1664" s="7">
        <v>1249000</v>
      </c>
      <c r="C1664" s="177" t="s">
        <v>1303</v>
      </c>
      <c r="D1664" s="4" t="s">
        <v>7</v>
      </c>
    </row>
    <row r="1665" spans="1:4" ht="17.25">
      <c r="A1665" s="2" t="s">
        <v>1304</v>
      </c>
      <c r="B1665" s="7">
        <v>8000</v>
      </c>
      <c r="C1665" s="177" t="s">
        <v>1311</v>
      </c>
      <c r="D1665" s="4" t="s">
        <v>7</v>
      </c>
    </row>
    <row r="1666" spans="1:4">
      <c r="A1666" s="3" t="s">
        <v>981</v>
      </c>
      <c r="B1666" s="4" t="s">
        <v>7</v>
      </c>
      <c r="C1666" s="4"/>
      <c r="D1666" s="4" t="s">
        <v>7</v>
      </c>
    </row>
    <row r="1667" spans="1:4" ht="17.25">
      <c r="A1667" s="2" t="s">
        <v>986</v>
      </c>
      <c r="B1667" s="7">
        <v>1249000</v>
      </c>
      <c r="C1667" s="177" t="s">
        <v>1303</v>
      </c>
      <c r="D1667" s="4" t="s">
        <v>7</v>
      </c>
    </row>
    <row r="1668" spans="1:4">
      <c r="A1668" s="3" t="s">
        <v>981</v>
      </c>
      <c r="B1668" s="4" t="s">
        <v>7</v>
      </c>
      <c r="C1668" s="4"/>
      <c r="D1668" s="4" t="s">
        <v>7</v>
      </c>
    </row>
    <row r="1669" spans="1:4" ht="17.25">
      <c r="A1669" s="2" t="s">
        <v>986</v>
      </c>
      <c r="B1669" s="7">
        <v>8000</v>
      </c>
      <c r="C1669" s="177" t="s">
        <v>1311</v>
      </c>
      <c r="D1669" s="4" t="s">
        <v>7</v>
      </c>
    </row>
    <row r="1670" spans="1:4">
      <c r="A1670" s="2" t="s">
        <v>1452</v>
      </c>
      <c r="B1670" s="4" t="s">
        <v>7</v>
      </c>
      <c r="C1670" s="4"/>
      <c r="D1670" s="4" t="s">
        <v>7</v>
      </c>
    </row>
    <row r="1671" spans="1:4">
      <c r="A1671" s="3" t="s">
        <v>543</v>
      </c>
      <c r="B1671" s="4" t="s">
        <v>7</v>
      </c>
      <c r="C1671" s="4"/>
      <c r="D1671" s="4" t="s">
        <v>7</v>
      </c>
    </row>
    <row r="1672" spans="1:4">
      <c r="A1672" s="2" t="s">
        <v>36</v>
      </c>
      <c r="B1672" s="7">
        <v>187000</v>
      </c>
      <c r="C1672" s="4"/>
      <c r="D1672" s="4" t="s">
        <v>7</v>
      </c>
    </row>
    <row r="1673" spans="1:4">
      <c r="A1673" s="2" t="s">
        <v>1300</v>
      </c>
      <c r="B1673" s="7">
        <v>1097000</v>
      </c>
      <c r="C1673" s="4"/>
      <c r="D1673" s="4" t="s">
        <v>7</v>
      </c>
    </row>
    <row r="1674" spans="1:4">
      <c r="A1674" s="2" t="s">
        <v>1301</v>
      </c>
      <c r="B1674" s="4">
        <v>0</v>
      </c>
      <c r="C1674" s="4"/>
      <c r="D1674" s="4" t="s">
        <v>7</v>
      </c>
    </row>
    <row r="1675" spans="1:4" ht="30">
      <c r="A1675" s="2" t="s">
        <v>1302</v>
      </c>
      <c r="B1675" s="7">
        <v>1284000</v>
      </c>
      <c r="C1675" s="177" t="s">
        <v>1303</v>
      </c>
      <c r="D1675" s="4" t="s">
        <v>7</v>
      </c>
    </row>
    <row r="1676" spans="1:4" ht="17.25">
      <c r="A1676" s="2" t="s">
        <v>1304</v>
      </c>
      <c r="B1676" s="7">
        <v>4000</v>
      </c>
      <c r="C1676" s="177" t="s">
        <v>1311</v>
      </c>
      <c r="D1676" s="4" t="s">
        <v>7</v>
      </c>
    </row>
    <row r="1677" spans="1:4">
      <c r="A1677" s="3" t="s">
        <v>981</v>
      </c>
      <c r="B1677" s="4" t="s">
        <v>7</v>
      </c>
      <c r="C1677" s="4"/>
      <c r="D1677" s="4" t="s">
        <v>7</v>
      </c>
    </row>
    <row r="1678" spans="1:4" ht="17.25">
      <c r="A1678" s="2" t="s">
        <v>986</v>
      </c>
      <c r="B1678" s="7">
        <v>1284000</v>
      </c>
      <c r="C1678" s="177" t="s">
        <v>1303</v>
      </c>
      <c r="D1678" s="4" t="s">
        <v>7</v>
      </c>
    </row>
    <row r="1679" spans="1:4">
      <c r="A1679" s="3" t="s">
        <v>981</v>
      </c>
      <c r="B1679" s="4" t="s">
        <v>7</v>
      </c>
      <c r="C1679" s="4"/>
      <c r="D1679" s="4" t="s">
        <v>7</v>
      </c>
    </row>
    <row r="1680" spans="1:4" ht="17.25">
      <c r="A1680" s="2" t="s">
        <v>986</v>
      </c>
      <c r="B1680" s="7">
        <v>4000</v>
      </c>
      <c r="C1680" s="177" t="s">
        <v>1311</v>
      </c>
      <c r="D1680" s="4" t="s">
        <v>7</v>
      </c>
    </row>
    <row r="1681" spans="1:4">
      <c r="A1681" s="2" t="s">
        <v>1453</v>
      </c>
      <c r="B1681" s="4" t="s">
        <v>7</v>
      </c>
      <c r="C1681" s="4"/>
      <c r="D1681" s="4" t="s">
        <v>7</v>
      </c>
    </row>
    <row r="1682" spans="1:4">
      <c r="A1682" s="3" t="s">
        <v>543</v>
      </c>
      <c r="B1682" s="4" t="s">
        <v>7</v>
      </c>
      <c r="C1682" s="4"/>
      <c r="D1682" s="4" t="s">
        <v>7</v>
      </c>
    </row>
    <row r="1683" spans="1:4">
      <c r="A1683" s="2" t="s">
        <v>36</v>
      </c>
      <c r="B1683" s="7">
        <v>120000</v>
      </c>
      <c r="C1683" s="4"/>
      <c r="D1683" s="4" t="s">
        <v>7</v>
      </c>
    </row>
    <row r="1684" spans="1:4">
      <c r="A1684" s="2" t="s">
        <v>1300</v>
      </c>
      <c r="B1684" s="7">
        <v>1070000</v>
      </c>
      <c r="C1684" s="4"/>
      <c r="D1684" s="4" t="s">
        <v>7</v>
      </c>
    </row>
    <row r="1685" spans="1:4">
      <c r="A1685" s="2" t="s">
        <v>1301</v>
      </c>
      <c r="B1685" s="4">
        <v>0</v>
      </c>
      <c r="C1685" s="4"/>
      <c r="D1685" s="4" t="s">
        <v>7</v>
      </c>
    </row>
    <row r="1686" spans="1:4" ht="30">
      <c r="A1686" s="2" t="s">
        <v>1302</v>
      </c>
      <c r="B1686" s="7">
        <v>1190000</v>
      </c>
      <c r="C1686" s="177" t="s">
        <v>1303</v>
      </c>
      <c r="D1686" s="4" t="s">
        <v>7</v>
      </c>
    </row>
    <row r="1687" spans="1:4" ht="17.25">
      <c r="A1687" s="2" t="s">
        <v>1304</v>
      </c>
      <c r="B1687" s="7">
        <v>3000</v>
      </c>
      <c r="C1687" s="177" t="s">
        <v>1311</v>
      </c>
      <c r="D1687" s="4" t="s">
        <v>7</v>
      </c>
    </row>
    <row r="1688" spans="1:4">
      <c r="A1688" s="3" t="s">
        <v>981</v>
      </c>
      <c r="B1688" s="4" t="s">
        <v>7</v>
      </c>
      <c r="C1688" s="4"/>
      <c r="D1688" s="4" t="s">
        <v>7</v>
      </c>
    </row>
    <row r="1689" spans="1:4" ht="17.25">
      <c r="A1689" s="2" t="s">
        <v>986</v>
      </c>
      <c r="B1689" s="7">
        <v>1190000</v>
      </c>
      <c r="C1689" s="177" t="s">
        <v>1303</v>
      </c>
      <c r="D1689" s="4" t="s">
        <v>7</v>
      </c>
    </row>
    <row r="1690" spans="1:4">
      <c r="A1690" s="3" t="s">
        <v>981</v>
      </c>
      <c r="B1690" s="4" t="s">
        <v>7</v>
      </c>
      <c r="C1690" s="4"/>
      <c r="D1690" s="4" t="s">
        <v>7</v>
      </c>
    </row>
    <row r="1691" spans="1:4" ht="17.25">
      <c r="A1691" s="2" t="s">
        <v>986</v>
      </c>
      <c r="B1691" s="7">
        <v>3000</v>
      </c>
      <c r="C1691" s="177" t="s">
        <v>1311</v>
      </c>
      <c r="D1691" s="4" t="s">
        <v>7</v>
      </c>
    </row>
    <row r="1692" spans="1:4">
      <c r="A1692" s="2" t="s">
        <v>1454</v>
      </c>
      <c r="B1692" s="4" t="s">
        <v>7</v>
      </c>
      <c r="C1692" s="4"/>
      <c r="D1692" s="4" t="s">
        <v>7</v>
      </c>
    </row>
    <row r="1693" spans="1:4">
      <c r="A1693" s="3" t="s">
        <v>543</v>
      </c>
      <c r="B1693" s="4" t="s">
        <v>7</v>
      </c>
      <c r="C1693" s="4"/>
      <c r="D1693" s="4" t="s">
        <v>7</v>
      </c>
    </row>
    <row r="1694" spans="1:4">
      <c r="A1694" s="2" t="s">
        <v>36</v>
      </c>
      <c r="B1694" s="7">
        <v>144000</v>
      </c>
      <c r="C1694" s="4"/>
      <c r="D1694" s="4" t="s">
        <v>7</v>
      </c>
    </row>
    <row r="1695" spans="1:4">
      <c r="A1695" s="2" t="s">
        <v>1300</v>
      </c>
      <c r="B1695" s="7">
        <v>909000</v>
      </c>
      <c r="C1695" s="4"/>
      <c r="D1695" s="4" t="s">
        <v>7</v>
      </c>
    </row>
    <row r="1696" spans="1:4">
      <c r="A1696" s="2" t="s">
        <v>1301</v>
      </c>
      <c r="B1696" s="4">
        <v>0</v>
      </c>
      <c r="C1696" s="4"/>
      <c r="D1696" s="4" t="s">
        <v>7</v>
      </c>
    </row>
    <row r="1697" spans="1:4" ht="30">
      <c r="A1697" s="2" t="s">
        <v>1302</v>
      </c>
      <c r="B1697" s="7">
        <v>1053000</v>
      </c>
      <c r="C1697" s="177" t="s">
        <v>1303</v>
      </c>
      <c r="D1697" s="4" t="s">
        <v>7</v>
      </c>
    </row>
    <row r="1698" spans="1:4" ht="17.25">
      <c r="A1698" s="2" t="s">
        <v>1304</v>
      </c>
      <c r="B1698" s="7">
        <v>22000</v>
      </c>
      <c r="C1698" s="177" t="s">
        <v>1311</v>
      </c>
      <c r="D1698" s="4" t="s">
        <v>7</v>
      </c>
    </row>
    <row r="1699" spans="1:4">
      <c r="A1699" s="3" t="s">
        <v>981</v>
      </c>
      <c r="B1699" s="4" t="s">
        <v>7</v>
      </c>
      <c r="C1699" s="4"/>
      <c r="D1699" s="4" t="s">
        <v>7</v>
      </c>
    </row>
    <row r="1700" spans="1:4" ht="17.25">
      <c r="A1700" s="2" t="s">
        <v>986</v>
      </c>
      <c r="B1700" s="7">
        <v>1053000</v>
      </c>
      <c r="C1700" s="177" t="s">
        <v>1303</v>
      </c>
      <c r="D1700" s="4" t="s">
        <v>7</v>
      </c>
    </row>
    <row r="1701" spans="1:4">
      <c r="A1701" s="3" t="s">
        <v>981</v>
      </c>
      <c r="B1701" s="4" t="s">
        <v>7</v>
      </c>
      <c r="C1701" s="4"/>
      <c r="D1701" s="4" t="s">
        <v>7</v>
      </c>
    </row>
    <row r="1702" spans="1:4" ht="17.25">
      <c r="A1702" s="2" t="s">
        <v>986</v>
      </c>
      <c r="B1702" s="7">
        <v>22000</v>
      </c>
      <c r="C1702" s="177" t="s">
        <v>1311</v>
      </c>
      <c r="D1702" s="4" t="s">
        <v>7</v>
      </c>
    </row>
    <row r="1703" spans="1:4">
      <c r="A1703" s="2" t="s">
        <v>1455</v>
      </c>
      <c r="B1703" s="4" t="s">
        <v>7</v>
      </c>
      <c r="C1703" s="4"/>
      <c r="D1703" s="4" t="s">
        <v>7</v>
      </c>
    </row>
    <row r="1704" spans="1:4">
      <c r="A1704" s="3" t="s">
        <v>543</v>
      </c>
      <c r="B1704" s="4" t="s">
        <v>7</v>
      </c>
      <c r="C1704" s="4"/>
      <c r="D1704" s="4" t="s">
        <v>7</v>
      </c>
    </row>
    <row r="1705" spans="1:4">
      <c r="A1705" s="2" t="s">
        <v>36</v>
      </c>
      <c r="B1705" s="7">
        <v>196000</v>
      </c>
      <c r="C1705" s="4"/>
      <c r="D1705" s="4" t="s">
        <v>7</v>
      </c>
    </row>
    <row r="1706" spans="1:4">
      <c r="A1706" s="2" t="s">
        <v>1300</v>
      </c>
      <c r="B1706" s="7">
        <v>877000</v>
      </c>
      <c r="C1706" s="4"/>
      <c r="D1706" s="4" t="s">
        <v>7</v>
      </c>
    </row>
    <row r="1707" spans="1:4">
      <c r="A1707" s="2" t="s">
        <v>1301</v>
      </c>
      <c r="B1707" s="4">
        <v>0</v>
      </c>
      <c r="C1707" s="4"/>
      <c r="D1707" s="4" t="s">
        <v>7</v>
      </c>
    </row>
    <row r="1708" spans="1:4" ht="30">
      <c r="A1708" s="2" t="s">
        <v>1302</v>
      </c>
      <c r="B1708" s="7">
        <v>1073000</v>
      </c>
      <c r="C1708" s="177" t="s">
        <v>1303</v>
      </c>
      <c r="D1708" s="4" t="s">
        <v>7</v>
      </c>
    </row>
    <row r="1709" spans="1:4" ht="17.25">
      <c r="A1709" s="2" t="s">
        <v>1304</v>
      </c>
      <c r="B1709" s="7">
        <v>9000</v>
      </c>
      <c r="C1709" s="177" t="s">
        <v>1311</v>
      </c>
      <c r="D1709" s="4" t="s">
        <v>7</v>
      </c>
    </row>
    <row r="1710" spans="1:4">
      <c r="A1710" s="3" t="s">
        <v>981</v>
      </c>
      <c r="B1710" s="4" t="s">
        <v>7</v>
      </c>
      <c r="C1710" s="4"/>
      <c r="D1710" s="4" t="s">
        <v>7</v>
      </c>
    </row>
    <row r="1711" spans="1:4" ht="17.25">
      <c r="A1711" s="2" t="s">
        <v>986</v>
      </c>
      <c r="B1711" s="7">
        <v>1073000</v>
      </c>
      <c r="C1711" s="177" t="s">
        <v>1303</v>
      </c>
      <c r="D1711" s="4" t="s">
        <v>7</v>
      </c>
    </row>
    <row r="1712" spans="1:4">
      <c r="A1712" s="3" t="s">
        <v>981</v>
      </c>
      <c r="B1712" s="4" t="s">
        <v>7</v>
      </c>
      <c r="C1712" s="4"/>
      <c r="D1712" s="4" t="s">
        <v>7</v>
      </c>
    </row>
    <row r="1713" spans="1:4" ht="17.25">
      <c r="A1713" s="2" t="s">
        <v>986</v>
      </c>
      <c r="B1713" s="7">
        <v>9000</v>
      </c>
      <c r="C1713" s="177" t="s">
        <v>1311</v>
      </c>
      <c r="D1713" s="4" t="s">
        <v>7</v>
      </c>
    </row>
    <row r="1714" spans="1:4">
      <c r="A1714" s="2" t="s">
        <v>1456</v>
      </c>
      <c r="B1714" s="4" t="s">
        <v>7</v>
      </c>
      <c r="C1714" s="4"/>
      <c r="D1714" s="4" t="s">
        <v>7</v>
      </c>
    </row>
    <row r="1715" spans="1:4" ht="30">
      <c r="A1715" s="3" t="s">
        <v>1299</v>
      </c>
      <c r="B1715" s="4" t="s">
        <v>7</v>
      </c>
      <c r="C1715" s="4"/>
      <c r="D1715" s="4" t="s">
        <v>7</v>
      </c>
    </row>
    <row r="1716" spans="1:4">
      <c r="A1716" s="2" t="s">
        <v>552</v>
      </c>
      <c r="B1716" s="7">
        <v>702000</v>
      </c>
      <c r="C1716" s="4"/>
      <c r="D1716" s="4" t="s">
        <v>7</v>
      </c>
    </row>
    <row r="1717" spans="1:4">
      <c r="A1717" s="3" t="s">
        <v>543</v>
      </c>
      <c r="B1717" s="4" t="s">
        <v>7</v>
      </c>
      <c r="C1717" s="4"/>
      <c r="D1717" s="4" t="s">
        <v>7</v>
      </c>
    </row>
    <row r="1718" spans="1:4">
      <c r="A1718" s="2" t="s">
        <v>36</v>
      </c>
      <c r="B1718" s="7">
        <v>125000</v>
      </c>
      <c r="C1718" s="4"/>
      <c r="D1718" s="4" t="s">
        <v>7</v>
      </c>
    </row>
    <row r="1719" spans="1:4">
      <c r="A1719" s="2" t="s">
        <v>1300</v>
      </c>
      <c r="B1719" s="7">
        <v>910000</v>
      </c>
      <c r="C1719" s="4"/>
      <c r="D1719" s="4" t="s">
        <v>7</v>
      </c>
    </row>
    <row r="1720" spans="1:4">
      <c r="A1720" s="2" t="s">
        <v>1301</v>
      </c>
      <c r="B1720" s="4">
        <v>0</v>
      </c>
      <c r="C1720" s="4"/>
      <c r="D1720" s="4" t="s">
        <v>7</v>
      </c>
    </row>
    <row r="1721" spans="1:4" ht="30">
      <c r="A1721" s="2" t="s">
        <v>1302</v>
      </c>
      <c r="B1721" s="7">
        <v>1035000</v>
      </c>
      <c r="C1721" s="177" t="s">
        <v>1303</v>
      </c>
      <c r="D1721" s="4" t="s">
        <v>7</v>
      </c>
    </row>
    <row r="1722" spans="1:4" ht="17.25">
      <c r="A1722" s="2" t="s">
        <v>1304</v>
      </c>
      <c r="B1722" s="7">
        <v>26000</v>
      </c>
      <c r="C1722" s="177" t="s">
        <v>1311</v>
      </c>
      <c r="D1722" s="4" t="s">
        <v>7</v>
      </c>
    </row>
    <row r="1723" spans="1:4">
      <c r="A1723" s="3" t="s">
        <v>981</v>
      </c>
      <c r="B1723" s="4" t="s">
        <v>7</v>
      </c>
      <c r="C1723" s="4"/>
      <c r="D1723" s="4" t="s">
        <v>7</v>
      </c>
    </row>
    <row r="1724" spans="1:4" ht="17.25">
      <c r="A1724" s="2" t="s">
        <v>986</v>
      </c>
      <c r="B1724" s="7">
        <v>1035000</v>
      </c>
      <c r="C1724" s="177" t="s">
        <v>1303</v>
      </c>
      <c r="D1724" s="4" t="s">
        <v>7</v>
      </c>
    </row>
    <row r="1725" spans="1:4">
      <c r="A1725" s="3" t="s">
        <v>981</v>
      </c>
      <c r="B1725" s="4" t="s">
        <v>7</v>
      </c>
      <c r="C1725" s="4"/>
      <c r="D1725" s="4" t="s">
        <v>7</v>
      </c>
    </row>
    <row r="1726" spans="1:4" ht="17.25">
      <c r="A1726" s="2" t="s">
        <v>986</v>
      </c>
      <c r="B1726" s="7">
        <v>26000</v>
      </c>
      <c r="C1726" s="177" t="s">
        <v>1311</v>
      </c>
      <c r="D1726" s="4" t="s">
        <v>7</v>
      </c>
    </row>
    <row r="1727" spans="1:4">
      <c r="A1727" s="2" t="s">
        <v>1457</v>
      </c>
      <c r="B1727" s="4" t="s">
        <v>7</v>
      </c>
      <c r="C1727" s="4"/>
      <c r="D1727" s="4" t="s">
        <v>7</v>
      </c>
    </row>
    <row r="1728" spans="1:4">
      <c r="A1728" s="3" t="s">
        <v>543</v>
      </c>
      <c r="B1728" s="4" t="s">
        <v>7</v>
      </c>
      <c r="C1728" s="4"/>
      <c r="D1728" s="4" t="s">
        <v>7</v>
      </c>
    </row>
    <row r="1729" spans="1:4">
      <c r="A1729" s="2" t="s">
        <v>36</v>
      </c>
      <c r="B1729" s="7">
        <v>259000</v>
      </c>
      <c r="C1729" s="4"/>
      <c r="D1729" s="4" t="s">
        <v>7</v>
      </c>
    </row>
    <row r="1730" spans="1:4">
      <c r="A1730" s="2" t="s">
        <v>1300</v>
      </c>
      <c r="B1730" s="7">
        <v>767000</v>
      </c>
      <c r="C1730" s="4"/>
      <c r="D1730" s="4" t="s">
        <v>7</v>
      </c>
    </row>
    <row r="1731" spans="1:4">
      <c r="A1731" s="2" t="s">
        <v>1301</v>
      </c>
      <c r="B1731" s="4">
        <v>0</v>
      </c>
      <c r="C1731" s="4"/>
      <c r="D1731" s="4" t="s">
        <v>7</v>
      </c>
    </row>
    <row r="1732" spans="1:4" ht="30">
      <c r="A1732" s="2" t="s">
        <v>1302</v>
      </c>
      <c r="B1732" s="7">
        <v>1026000</v>
      </c>
      <c r="C1732" s="177" t="s">
        <v>1303</v>
      </c>
      <c r="D1732" s="4" t="s">
        <v>7</v>
      </c>
    </row>
    <row r="1733" spans="1:4" ht="17.25">
      <c r="A1733" s="2" t="s">
        <v>1304</v>
      </c>
      <c r="B1733" s="7">
        <v>4000</v>
      </c>
      <c r="C1733" s="177" t="s">
        <v>1311</v>
      </c>
      <c r="D1733" s="4" t="s">
        <v>7</v>
      </c>
    </row>
    <row r="1734" spans="1:4">
      <c r="A1734" s="3" t="s">
        <v>981</v>
      </c>
      <c r="B1734" s="4" t="s">
        <v>7</v>
      </c>
      <c r="C1734" s="4"/>
      <c r="D1734" s="4" t="s">
        <v>7</v>
      </c>
    </row>
    <row r="1735" spans="1:4" ht="17.25">
      <c r="A1735" s="2" t="s">
        <v>986</v>
      </c>
      <c r="B1735" s="7">
        <v>1026000</v>
      </c>
      <c r="C1735" s="177" t="s">
        <v>1303</v>
      </c>
      <c r="D1735" s="4" t="s">
        <v>7</v>
      </c>
    </row>
    <row r="1736" spans="1:4">
      <c r="A1736" s="3" t="s">
        <v>981</v>
      </c>
      <c r="B1736" s="4" t="s">
        <v>7</v>
      </c>
      <c r="C1736" s="4"/>
      <c r="D1736" s="4" t="s">
        <v>7</v>
      </c>
    </row>
    <row r="1737" spans="1:4" ht="17.25">
      <c r="A1737" s="2" t="s">
        <v>986</v>
      </c>
      <c r="B1737" s="7">
        <v>4000</v>
      </c>
      <c r="C1737" s="177" t="s">
        <v>1311</v>
      </c>
      <c r="D1737" s="4" t="s">
        <v>7</v>
      </c>
    </row>
    <row r="1738" spans="1:4">
      <c r="A1738" s="2" t="s">
        <v>1458</v>
      </c>
      <c r="B1738" s="4" t="s">
        <v>7</v>
      </c>
      <c r="C1738" s="4"/>
      <c r="D1738" s="4" t="s">
        <v>7</v>
      </c>
    </row>
    <row r="1739" spans="1:4">
      <c r="A1739" s="3" t="s">
        <v>543</v>
      </c>
      <c r="B1739" s="4" t="s">
        <v>7</v>
      </c>
      <c r="C1739" s="4"/>
      <c r="D1739" s="4" t="s">
        <v>7</v>
      </c>
    </row>
    <row r="1740" spans="1:4">
      <c r="A1740" s="2" t="s">
        <v>36</v>
      </c>
      <c r="B1740" s="7">
        <v>175000</v>
      </c>
      <c r="C1740" s="4"/>
      <c r="D1740" s="4" t="s">
        <v>7</v>
      </c>
    </row>
    <row r="1741" spans="1:4">
      <c r="A1741" s="2" t="s">
        <v>1300</v>
      </c>
      <c r="B1741" s="7">
        <v>829000</v>
      </c>
      <c r="C1741" s="4"/>
      <c r="D1741" s="4" t="s">
        <v>7</v>
      </c>
    </row>
    <row r="1742" spans="1:4">
      <c r="A1742" s="2" t="s">
        <v>1301</v>
      </c>
      <c r="B1742" s="4">
        <v>0</v>
      </c>
      <c r="C1742" s="4"/>
      <c r="D1742" s="4" t="s">
        <v>7</v>
      </c>
    </row>
    <row r="1743" spans="1:4" ht="30">
      <c r="A1743" s="2" t="s">
        <v>1302</v>
      </c>
      <c r="B1743" s="7">
        <v>1004000</v>
      </c>
      <c r="C1743" s="177" t="s">
        <v>1303</v>
      </c>
      <c r="D1743" s="4" t="s">
        <v>7</v>
      </c>
    </row>
    <row r="1744" spans="1:4" ht="17.25">
      <c r="A1744" s="2" t="s">
        <v>1304</v>
      </c>
      <c r="B1744" s="7">
        <v>10000</v>
      </c>
      <c r="C1744" s="177" t="s">
        <v>1311</v>
      </c>
      <c r="D1744" s="4" t="s">
        <v>7</v>
      </c>
    </row>
    <row r="1745" spans="1:4">
      <c r="A1745" s="3" t="s">
        <v>981</v>
      </c>
      <c r="B1745" s="4" t="s">
        <v>7</v>
      </c>
      <c r="C1745" s="4"/>
      <c r="D1745" s="4" t="s">
        <v>7</v>
      </c>
    </row>
    <row r="1746" spans="1:4" ht="17.25">
      <c r="A1746" s="2" t="s">
        <v>986</v>
      </c>
      <c r="B1746" s="7">
        <v>1004000</v>
      </c>
      <c r="C1746" s="177" t="s">
        <v>1303</v>
      </c>
      <c r="D1746" s="4" t="s">
        <v>7</v>
      </c>
    </row>
    <row r="1747" spans="1:4">
      <c r="A1747" s="3" t="s">
        <v>981</v>
      </c>
      <c r="B1747" s="4" t="s">
        <v>7</v>
      </c>
      <c r="C1747" s="4"/>
      <c r="D1747" s="4" t="s">
        <v>7</v>
      </c>
    </row>
    <row r="1748" spans="1:4" ht="17.25">
      <c r="A1748" s="2" t="s">
        <v>986</v>
      </c>
      <c r="B1748" s="7">
        <v>10000</v>
      </c>
      <c r="C1748" s="177" t="s">
        <v>1311</v>
      </c>
      <c r="D1748" s="4" t="s">
        <v>7</v>
      </c>
    </row>
    <row r="1749" spans="1:4">
      <c r="A1749" s="2" t="s">
        <v>1459</v>
      </c>
      <c r="B1749" s="4" t="s">
        <v>7</v>
      </c>
      <c r="C1749" s="4"/>
      <c r="D1749" s="4" t="s">
        <v>7</v>
      </c>
    </row>
    <row r="1750" spans="1:4">
      <c r="A1750" s="3" t="s">
        <v>543</v>
      </c>
      <c r="B1750" s="4" t="s">
        <v>7</v>
      </c>
      <c r="C1750" s="4"/>
      <c r="D1750" s="4" t="s">
        <v>7</v>
      </c>
    </row>
    <row r="1751" spans="1:4">
      <c r="A1751" s="2" t="s">
        <v>36</v>
      </c>
      <c r="B1751" s="7">
        <v>277000</v>
      </c>
      <c r="C1751" s="4"/>
      <c r="D1751" s="4" t="s">
        <v>7</v>
      </c>
    </row>
    <row r="1752" spans="1:4">
      <c r="A1752" s="2" t="s">
        <v>1300</v>
      </c>
      <c r="B1752" s="7">
        <v>1132000</v>
      </c>
      <c r="C1752" s="4"/>
      <c r="D1752" s="4" t="s">
        <v>7</v>
      </c>
    </row>
    <row r="1753" spans="1:4">
      <c r="A1753" s="2" t="s">
        <v>1301</v>
      </c>
      <c r="B1753" s="4">
        <v>0</v>
      </c>
      <c r="C1753" s="4"/>
      <c r="D1753" s="4" t="s">
        <v>7</v>
      </c>
    </row>
    <row r="1754" spans="1:4" ht="30">
      <c r="A1754" s="2" t="s">
        <v>1302</v>
      </c>
      <c r="B1754" s="7">
        <v>1409000</v>
      </c>
      <c r="C1754" s="177" t="s">
        <v>1303</v>
      </c>
      <c r="D1754" s="4" t="s">
        <v>7</v>
      </c>
    </row>
    <row r="1755" spans="1:4" ht="17.25">
      <c r="A1755" s="2" t="s">
        <v>1304</v>
      </c>
      <c r="B1755" s="7">
        <v>9000</v>
      </c>
      <c r="C1755" s="177" t="s">
        <v>1311</v>
      </c>
      <c r="D1755" s="4" t="s">
        <v>7</v>
      </c>
    </row>
    <row r="1756" spans="1:4">
      <c r="A1756" s="3" t="s">
        <v>981</v>
      </c>
      <c r="B1756" s="4" t="s">
        <v>7</v>
      </c>
      <c r="C1756" s="4"/>
      <c r="D1756" s="4" t="s">
        <v>7</v>
      </c>
    </row>
    <row r="1757" spans="1:4" ht="17.25">
      <c r="A1757" s="2" t="s">
        <v>986</v>
      </c>
      <c r="B1757" s="7">
        <v>1409000</v>
      </c>
      <c r="C1757" s="177" t="s">
        <v>1303</v>
      </c>
      <c r="D1757" s="4" t="s">
        <v>7</v>
      </c>
    </row>
    <row r="1758" spans="1:4">
      <c r="A1758" s="3" t="s">
        <v>981</v>
      </c>
      <c r="B1758" s="4" t="s">
        <v>7</v>
      </c>
      <c r="C1758" s="4"/>
      <c r="D1758" s="4" t="s">
        <v>7</v>
      </c>
    </row>
    <row r="1759" spans="1:4" ht="17.25">
      <c r="A1759" s="2" t="s">
        <v>986</v>
      </c>
      <c r="B1759" s="7">
        <v>9000</v>
      </c>
      <c r="C1759" s="177" t="s">
        <v>1311</v>
      </c>
      <c r="D1759" s="4" t="s">
        <v>7</v>
      </c>
    </row>
    <row r="1760" spans="1:4">
      <c r="A1760" s="2" t="s">
        <v>1460</v>
      </c>
      <c r="B1760" s="4" t="s">
        <v>7</v>
      </c>
      <c r="C1760" s="4"/>
      <c r="D1760" s="4" t="s">
        <v>7</v>
      </c>
    </row>
    <row r="1761" spans="1:4">
      <c r="A1761" s="3" t="s">
        <v>543</v>
      </c>
      <c r="B1761" s="4" t="s">
        <v>7</v>
      </c>
      <c r="C1761" s="4"/>
      <c r="D1761" s="4" t="s">
        <v>7</v>
      </c>
    </row>
    <row r="1762" spans="1:4">
      <c r="A1762" s="2" t="s">
        <v>36</v>
      </c>
      <c r="B1762" s="7">
        <v>125000</v>
      </c>
      <c r="C1762" s="4"/>
      <c r="D1762" s="4" t="s">
        <v>7</v>
      </c>
    </row>
    <row r="1763" spans="1:4">
      <c r="A1763" s="2" t="s">
        <v>1300</v>
      </c>
      <c r="B1763" s="7">
        <v>1000000</v>
      </c>
      <c r="C1763" s="4"/>
      <c r="D1763" s="4" t="s">
        <v>7</v>
      </c>
    </row>
    <row r="1764" spans="1:4">
      <c r="A1764" s="2" t="s">
        <v>1301</v>
      </c>
      <c r="B1764" s="4">
        <v>0</v>
      </c>
      <c r="C1764" s="4"/>
      <c r="D1764" s="4" t="s">
        <v>7</v>
      </c>
    </row>
    <row r="1765" spans="1:4" ht="30">
      <c r="A1765" s="2" t="s">
        <v>1302</v>
      </c>
      <c r="B1765" s="7">
        <v>1125000</v>
      </c>
      <c r="C1765" s="177" t="s">
        <v>1303</v>
      </c>
      <c r="D1765" s="4" t="s">
        <v>7</v>
      </c>
    </row>
    <row r="1766" spans="1:4" ht="17.25">
      <c r="A1766" s="2" t="s">
        <v>1304</v>
      </c>
      <c r="B1766" s="7">
        <v>8000</v>
      </c>
      <c r="C1766" s="177" t="s">
        <v>1311</v>
      </c>
      <c r="D1766" s="4" t="s">
        <v>7</v>
      </c>
    </row>
    <row r="1767" spans="1:4">
      <c r="A1767" s="3" t="s">
        <v>981</v>
      </c>
      <c r="B1767" s="4" t="s">
        <v>7</v>
      </c>
      <c r="C1767" s="4"/>
      <c r="D1767" s="4" t="s">
        <v>7</v>
      </c>
    </row>
    <row r="1768" spans="1:4" ht="17.25">
      <c r="A1768" s="2" t="s">
        <v>986</v>
      </c>
      <c r="B1768" s="7">
        <v>1125000</v>
      </c>
      <c r="C1768" s="177" t="s">
        <v>1303</v>
      </c>
      <c r="D1768" s="4" t="s">
        <v>7</v>
      </c>
    </row>
    <row r="1769" spans="1:4">
      <c r="A1769" s="3" t="s">
        <v>981</v>
      </c>
      <c r="B1769" s="4" t="s">
        <v>7</v>
      </c>
      <c r="C1769" s="4"/>
      <c r="D1769" s="4" t="s">
        <v>7</v>
      </c>
    </row>
    <row r="1770" spans="1:4" ht="17.25">
      <c r="A1770" s="2" t="s">
        <v>986</v>
      </c>
      <c r="B1770" s="7">
        <v>8000</v>
      </c>
      <c r="C1770" s="177" t="s">
        <v>1311</v>
      </c>
      <c r="D1770" s="4" t="s">
        <v>7</v>
      </c>
    </row>
    <row r="1771" spans="1:4">
      <c r="A1771" s="2" t="s">
        <v>1461</v>
      </c>
      <c r="B1771" s="4" t="s">
        <v>7</v>
      </c>
      <c r="C1771" s="4"/>
      <c r="D1771" s="4" t="s">
        <v>7</v>
      </c>
    </row>
    <row r="1772" spans="1:4" ht="30">
      <c r="A1772" s="3" t="s">
        <v>1299</v>
      </c>
      <c r="B1772" s="4" t="s">
        <v>7</v>
      </c>
      <c r="C1772" s="4"/>
      <c r="D1772" s="4" t="s">
        <v>7</v>
      </c>
    </row>
    <row r="1773" spans="1:4">
      <c r="A1773" s="2" t="s">
        <v>552</v>
      </c>
      <c r="B1773" s="4">
        <v>0</v>
      </c>
      <c r="C1773" s="4"/>
      <c r="D1773" s="4" t="s">
        <v>7</v>
      </c>
    </row>
    <row r="1774" spans="1:4">
      <c r="A1774" s="3" t="s">
        <v>543</v>
      </c>
      <c r="B1774" s="4" t="s">
        <v>7</v>
      </c>
      <c r="C1774" s="4"/>
      <c r="D1774" s="4" t="s">
        <v>7</v>
      </c>
    </row>
    <row r="1775" spans="1:4">
      <c r="A1775" s="2" t="s">
        <v>36</v>
      </c>
      <c r="B1775" s="7">
        <v>229000</v>
      </c>
      <c r="C1775" s="4"/>
      <c r="D1775" s="4" t="s">
        <v>7</v>
      </c>
    </row>
    <row r="1776" spans="1:4">
      <c r="A1776" s="2" t="s">
        <v>1300</v>
      </c>
      <c r="B1776" s="7">
        <v>1102000</v>
      </c>
      <c r="C1776" s="4"/>
      <c r="D1776" s="4" t="s">
        <v>7</v>
      </c>
    </row>
    <row r="1777" spans="1:4">
      <c r="A1777" s="2" t="s">
        <v>1301</v>
      </c>
      <c r="B1777" s="4">
        <v>0</v>
      </c>
      <c r="C1777" s="4"/>
      <c r="D1777" s="4" t="s">
        <v>7</v>
      </c>
    </row>
    <row r="1778" spans="1:4" ht="30">
      <c r="A1778" s="2" t="s">
        <v>1302</v>
      </c>
      <c r="B1778" s="7">
        <v>1331000</v>
      </c>
      <c r="C1778" s="177" t="s">
        <v>1303</v>
      </c>
      <c r="D1778" s="4" t="s">
        <v>7</v>
      </c>
    </row>
    <row r="1779" spans="1:4" ht="17.25">
      <c r="A1779" s="2" t="s">
        <v>1304</v>
      </c>
      <c r="B1779" s="7">
        <v>1000</v>
      </c>
      <c r="C1779" s="177" t="s">
        <v>1311</v>
      </c>
      <c r="D1779" s="4" t="s">
        <v>7</v>
      </c>
    </row>
    <row r="1780" spans="1:4">
      <c r="A1780" s="3" t="s">
        <v>981</v>
      </c>
      <c r="B1780" s="4" t="s">
        <v>7</v>
      </c>
      <c r="C1780" s="4"/>
      <c r="D1780" s="4" t="s">
        <v>7</v>
      </c>
    </row>
    <row r="1781" spans="1:4" ht="17.25">
      <c r="A1781" s="2" t="s">
        <v>986</v>
      </c>
      <c r="B1781" s="7">
        <v>1331000</v>
      </c>
      <c r="C1781" s="177" t="s">
        <v>1303</v>
      </c>
      <c r="D1781" s="4" t="s">
        <v>7</v>
      </c>
    </row>
    <row r="1782" spans="1:4">
      <c r="A1782" s="3" t="s">
        <v>981</v>
      </c>
      <c r="B1782" s="4" t="s">
        <v>7</v>
      </c>
      <c r="C1782" s="4"/>
      <c r="D1782" s="4" t="s">
        <v>7</v>
      </c>
    </row>
    <row r="1783" spans="1:4" ht="17.25">
      <c r="A1783" s="2" t="s">
        <v>986</v>
      </c>
      <c r="B1783" s="7">
        <v>1000</v>
      </c>
      <c r="C1783" s="177" t="s">
        <v>1311</v>
      </c>
      <c r="D1783" s="4" t="s">
        <v>7</v>
      </c>
    </row>
    <row r="1784" spans="1:4">
      <c r="A1784" s="2" t="s">
        <v>1462</v>
      </c>
      <c r="B1784" s="4" t="s">
        <v>7</v>
      </c>
      <c r="C1784" s="4"/>
      <c r="D1784" s="4" t="s">
        <v>7</v>
      </c>
    </row>
    <row r="1785" spans="1:4">
      <c r="A1785" s="3" t="s">
        <v>543</v>
      </c>
      <c r="B1785" s="4" t="s">
        <v>7</v>
      </c>
      <c r="C1785" s="4"/>
      <c r="D1785" s="4" t="s">
        <v>7</v>
      </c>
    </row>
    <row r="1786" spans="1:4">
      <c r="A1786" s="2" t="s">
        <v>36</v>
      </c>
      <c r="B1786" s="7">
        <v>230000</v>
      </c>
      <c r="C1786" s="4"/>
      <c r="D1786" s="4" t="s">
        <v>7</v>
      </c>
    </row>
    <row r="1787" spans="1:4">
      <c r="A1787" s="2" t="s">
        <v>1300</v>
      </c>
      <c r="B1787" s="7">
        <v>917000</v>
      </c>
      <c r="C1787" s="4"/>
      <c r="D1787" s="4" t="s">
        <v>7</v>
      </c>
    </row>
    <row r="1788" spans="1:4">
      <c r="A1788" s="2" t="s">
        <v>1301</v>
      </c>
      <c r="B1788" s="4">
        <v>0</v>
      </c>
      <c r="C1788" s="4"/>
      <c r="D1788" s="4" t="s">
        <v>7</v>
      </c>
    </row>
    <row r="1789" spans="1:4" ht="30">
      <c r="A1789" s="2" t="s">
        <v>1302</v>
      </c>
      <c r="B1789" s="7">
        <v>1147000</v>
      </c>
      <c r="C1789" s="177" t="s">
        <v>1303</v>
      </c>
      <c r="D1789" s="4" t="s">
        <v>7</v>
      </c>
    </row>
    <row r="1790" spans="1:4" ht="17.25">
      <c r="A1790" s="2" t="s">
        <v>1304</v>
      </c>
      <c r="B1790" s="7">
        <v>3000</v>
      </c>
      <c r="C1790" s="177" t="s">
        <v>1311</v>
      </c>
      <c r="D1790" s="4" t="s">
        <v>7</v>
      </c>
    </row>
    <row r="1791" spans="1:4">
      <c r="A1791" s="3" t="s">
        <v>981</v>
      </c>
      <c r="B1791" s="4" t="s">
        <v>7</v>
      </c>
      <c r="C1791" s="4"/>
      <c r="D1791" s="4" t="s">
        <v>7</v>
      </c>
    </row>
    <row r="1792" spans="1:4" ht="17.25">
      <c r="A1792" s="2" t="s">
        <v>986</v>
      </c>
      <c r="B1792" s="7">
        <v>1147000</v>
      </c>
      <c r="C1792" s="177" t="s">
        <v>1303</v>
      </c>
      <c r="D1792" s="4" t="s">
        <v>7</v>
      </c>
    </row>
    <row r="1793" spans="1:4">
      <c r="A1793" s="3" t="s">
        <v>981</v>
      </c>
      <c r="B1793" s="4" t="s">
        <v>7</v>
      </c>
      <c r="C1793" s="4"/>
      <c r="D1793" s="4" t="s">
        <v>7</v>
      </c>
    </row>
    <row r="1794" spans="1:4" ht="17.25">
      <c r="A1794" s="2" t="s">
        <v>986</v>
      </c>
      <c r="B1794" s="7">
        <v>3000</v>
      </c>
      <c r="C1794" s="177" t="s">
        <v>1311</v>
      </c>
      <c r="D1794" s="4" t="s">
        <v>7</v>
      </c>
    </row>
    <row r="1795" spans="1:4">
      <c r="A1795" s="2" t="s">
        <v>1463</v>
      </c>
      <c r="B1795" s="4" t="s">
        <v>7</v>
      </c>
      <c r="C1795" s="4"/>
      <c r="D1795" s="4" t="s">
        <v>7</v>
      </c>
    </row>
    <row r="1796" spans="1:4">
      <c r="A1796" s="3" t="s">
        <v>543</v>
      </c>
      <c r="B1796" s="4" t="s">
        <v>7</v>
      </c>
      <c r="C1796" s="4"/>
      <c r="D1796" s="4" t="s">
        <v>7</v>
      </c>
    </row>
    <row r="1797" spans="1:4">
      <c r="A1797" s="2" t="s">
        <v>36</v>
      </c>
      <c r="B1797" s="7">
        <v>200000</v>
      </c>
      <c r="C1797" s="4"/>
      <c r="D1797" s="4" t="s">
        <v>7</v>
      </c>
    </row>
    <row r="1798" spans="1:4">
      <c r="A1798" s="2" t="s">
        <v>1300</v>
      </c>
      <c r="B1798" s="7">
        <v>917000</v>
      </c>
      <c r="C1798" s="4"/>
      <c r="D1798" s="4" t="s">
        <v>7</v>
      </c>
    </row>
    <row r="1799" spans="1:4">
      <c r="A1799" s="2" t="s">
        <v>1301</v>
      </c>
      <c r="B1799" s="4">
        <v>0</v>
      </c>
      <c r="C1799" s="4"/>
      <c r="D1799" s="4" t="s">
        <v>7</v>
      </c>
    </row>
    <row r="1800" spans="1:4" ht="30">
      <c r="A1800" s="2" t="s">
        <v>1302</v>
      </c>
      <c r="B1800" s="7">
        <v>1117000</v>
      </c>
      <c r="C1800" s="177" t="s">
        <v>1303</v>
      </c>
      <c r="D1800" s="4" t="s">
        <v>7</v>
      </c>
    </row>
    <row r="1801" spans="1:4" ht="17.25">
      <c r="A1801" s="2" t="s">
        <v>1304</v>
      </c>
      <c r="B1801" s="7">
        <v>15000</v>
      </c>
      <c r="C1801" s="177" t="s">
        <v>1311</v>
      </c>
      <c r="D1801" s="4" t="s">
        <v>7</v>
      </c>
    </row>
    <row r="1802" spans="1:4">
      <c r="A1802" s="3" t="s">
        <v>981</v>
      </c>
      <c r="B1802" s="4" t="s">
        <v>7</v>
      </c>
      <c r="C1802" s="4"/>
      <c r="D1802" s="4" t="s">
        <v>7</v>
      </c>
    </row>
    <row r="1803" spans="1:4" ht="17.25">
      <c r="A1803" s="2" t="s">
        <v>986</v>
      </c>
      <c r="B1803" s="7">
        <v>1117000</v>
      </c>
      <c r="C1803" s="177" t="s">
        <v>1303</v>
      </c>
      <c r="D1803" s="4" t="s">
        <v>7</v>
      </c>
    </row>
    <row r="1804" spans="1:4">
      <c r="A1804" s="3" t="s">
        <v>981</v>
      </c>
      <c r="B1804" s="4" t="s">
        <v>7</v>
      </c>
      <c r="C1804" s="4"/>
      <c r="D1804" s="4" t="s">
        <v>7</v>
      </c>
    </row>
    <row r="1805" spans="1:4" ht="17.25">
      <c r="A1805" s="2" t="s">
        <v>986</v>
      </c>
      <c r="B1805" s="7">
        <v>15000</v>
      </c>
      <c r="C1805" s="177" t="s">
        <v>1311</v>
      </c>
      <c r="D1805" s="4" t="s">
        <v>7</v>
      </c>
    </row>
    <row r="1806" spans="1:4">
      <c r="A1806" s="2" t="s">
        <v>1464</v>
      </c>
      <c r="B1806" s="4" t="s">
        <v>7</v>
      </c>
      <c r="C1806" s="4"/>
      <c r="D1806" s="4" t="s">
        <v>7</v>
      </c>
    </row>
    <row r="1807" spans="1:4">
      <c r="A1807" s="3" t="s">
        <v>543</v>
      </c>
      <c r="B1807" s="4" t="s">
        <v>7</v>
      </c>
      <c r="C1807" s="4"/>
      <c r="D1807" s="4" t="s">
        <v>7</v>
      </c>
    </row>
    <row r="1808" spans="1:4">
      <c r="A1808" s="2" t="s">
        <v>36</v>
      </c>
      <c r="B1808" s="7">
        <v>248000</v>
      </c>
      <c r="C1808" s="4"/>
      <c r="D1808" s="4" t="s">
        <v>7</v>
      </c>
    </row>
    <row r="1809" spans="1:4">
      <c r="A1809" s="2" t="s">
        <v>1300</v>
      </c>
      <c r="B1809" s="7">
        <v>763000</v>
      </c>
      <c r="C1809" s="4"/>
      <c r="D1809" s="4" t="s">
        <v>7</v>
      </c>
    </row>
    <row r="1810" spans="1:4">
      <c r="A1810" s="2" t="s">
        <v>1301</v>
      </c>
      <c r="B1810" s="4">
        <v>0</v>
      </c>
      <c r="C1810" s="4"/>
      <c r="D1810" s="4" t="s">
        <v>7</v>
      </c>
    </row>
    <row r="1811" spans="1:4" ht="30">
      <c r="A1811" s="2" t="s">
        <v>1302</v>
      </c>
      <c r="B1811" s="7">
        <v>1011000</v>
      </c>
      <c r="C1811" s="177" t="s">
        <v>1303</v>
      </c>
      <c r="D1811" s="4" t="s">
        <v>7</v>
      </c>
    </row>
    <row r="1812" spans="1:4" ht="17.25">
      <c r="A1812" s="2" t="s">
        <v>1304</v>
      </c>
      <c r="B1812" s="7">
        <v>13000</v>
      </c>
      <c r="C1812" s="177" t="s">
        <v>1311</v>
      </c>
      <c r="D1812" s="4" t="s">
        <v>7</v>
      </c>
    </row>
    <row r="1813" spans="1:4">
      <c r="A1813" s="3" t="s">
        <v>981</v>
      </c>
      <c r="B1813" s="4" t="s">
        <v>7</v>
      </c>
      <c r="C1813" s="4"/>
      <c r="D1813" s="4" t="s">
        <v>7</v>
      </c>
    </row>
    <row r="1814" spans="1:4" ht="17.25">
      <c r="A1814" s="2" t="s">
        <v>986</v>
      </c>
      <c r="B1814" s="7">
        <v>1011000</v>
      </c>
      <c r="C1814" s="177" t="s">
        <v>1303</v>
      </c>
      <c r="D1814" s="4" t="s">
        <v>7</v>
      </c>
    </row>
    <row r="1815" spans="1:4">
      <c r="A1815" s="3" t="s">
        <v>981</v>
      </c>
      <c r="B1815" s="4" t="s">
        <v>7</v>
      </c>
      <c r="C1815" s="4"/>
      <c r="D1815" s="4" t="s">
        <v>7</v>
      </c>
    </row>
    <row r="1816" spans="1:4" ht="17.25">
      <c r="A1816" s="2" t="s">
        <v>986</v>
      </c>
      <c r="B1816" s="7">
        <v>13000</v>
      </c>
      <c r="C1816" s="177" t="s">
        <v>1311</v>
      </c>
      <c r="D1816" s="4" t="s">
        <v>7</v>
      </c>
    </row>
    <row r="1817" spans="1:4">
      <c r="A1817" s="2" t="s">
        <v>1465</v>
      </c>
      <c r="B1817" s="4" t="s">
        <v>7</v>
      </c>
      <c r="C1817" s="4"/>
      <c r="D1817" s="4" t="s">
        <v>7</v>
      </c>
    </row>
    <row r="1818" spans="1:4">
      <c r="A1818" s="3" t="s">
        <v>543</v>
      </c>
      <c r="B1818" s="4" t="s">
        <v>7</v>
      </c>
      <c r="C1818" s="4"/>
      <c r="D1818" s="4" t="s">
        <v>7</v>
      </c>
    </row>
    <row r="1819" spans="1:4">
      <c r="A1819" s="2" t="s">
        <v>36</v>
      </c>
      <c r="B1819" s="7">
        <v>211000</v>
      </c>
      <c r="C1819" s="4"/>
      <c r="D1819" s="4" t="s">
        <v>7</v>
      </c>
    </row>
    <row r="1820" spans="1:4">
      <c r="A1820" s="2" t="s">
        <v>1300</v>
      </c>
      <c r="B1820" s="7">
        <v>1083000</v>
      </c>
      <c r="C1820" s="4"/>
      <c r="D1820" s="4" t="s">
        <v>7</v>
      </c>
    </row>
    <row r="1821" spans="1:4">
      <c r="A1821" s="2" t="s">
        <v>1301</v>
      </c>
      <c r="B1821" s="4">
        <v>0</v>
      </c>
      <c r="C1821" s="4"/>
      <c r="D1821" s="4" t="s">
        <v>7</v>
      </c>
    </row>
    <row r="1822" spans="1:4" ht="30">
      <c r="A1822" s="2" t="s">
        <v>1302</v>
      </c>
      <c r="B1822" s="7">
        <v>1294000</v>
      </c>
      <c r="C1822" s="177" t="s">
        <v>1303</v>
      </c>
      <c r="D1822" s="4" t="s">
        <v>7</v>
      </c>
    </row>
    <row r="1823" spans="1:4" ht="17.25">
      <c r="A1823" s="2" t="s">
        <v>1304</v>
      </c>
      <c r="B1823" s="7">
        <v>8000</v>
      </c>
      <c r="C1823" s="177" t="s">
        <v>1311</v>
      </c>
      <c r="D1823" s="4" t="s">
        <v>7</v>
      </c>
    </row>
    <row r="1824" spans="1:4">
      <c r="A1824" s="3" t="s">
        <v>981</v>
      </c>
      <c r="B1824" s="4" t="s">
        <v>7</v>
      </c>
      <c r="C1824" s="4"/>
      <c r="D1824" s="4" t="s">
        <v>7</v>
      </c>
    </row>
    <row r="1825" spans="1:4" ht="17.25">
      <c r="A1825" s="2" t="s">
        <v>986</v>
      </c>
      <c r="B1825" s="7">
        <v>1294000</v>
      </c>
      <c r="C1825" s="177" t="s">
        <v>1303</v>
      </c>
      <c r="D1825" s="4" t="s">
        <v>7</v>
      </c>
    </row>
    <row r="1826" spans="1:4">
      <c r="A1826" s="3" t="s">
        <v>981</v>
      </c>
      <c r="B1826" s="4" t="s">
        <v>7</v>
      </c>
      <c r="C1826" s="4"/>
      <c r="D1826" s="4" t="s">
        <v>7</v>
      </c>
    </row>
    <row r="1827" spans="1:4" ht="17.25">
      <c r="A1827" s="2" t="s">
        <v>986</v>
      </c>
      <c r="B1827" s="7">
        <v>8000</v>
      </c>
      <c r="C1827" s="177" t="s">
        <v>1311</v>
      </c>
      <c r="D1827" s="4" t="s">
        <v>7</v>
      </c>
    </row>
    <row r="1828" spans="1:4">
      <c r="A1828" s="2" t="s">
        <v>1466</v>
      </c>
      <c r="B1828" s="4" t="s">
        <v>7</v>
      </c>
      <c r="C1828" s="4"/>
      <c r="D1828" s="4" t="s">
        <v>7</v>
      </c>
    </row>
    <row r="1829" spans="1:4" ht="30">
      <c r="A1829" s="3" t="s">
        <v>1299</v>
      </c>
      <c r="B1829" s="4" t="s">
        <v>7</v>
      </c>
      <c r="C1829" s="4"/>
      <c r="D1829" s="4" t="s">
        <v>7</v>
      </c>
    </row>
    <row r="1830" spans="1:4">
      <c r="A1830" s="2" t="s">
        <v>552</v>
      </c>
      <c r="B1830" s="7">
        <v>642000</v>
      </c>
      <c r="C1830" s="4"/>
      <c r="D1830" s="4" t="s">
        <v>7</v>
      </c>
    </row>
    <row r="1831" spans="1:4">
      <c r="A1831" s="3" t="s">
        <v>543</v>
      </c>
      <c r="B1831" s="4" t="s">
        <v>7</v>
      </c>
      <c r="C1831" s="4"/>
      <c r="D1831" s="4" t="s">
        <v>7</v>
      </c>
    </row>
    <row r="1832" spans="1:4">
      <c r="A1832" s="2" t="s">
        <v>36</v>
      </c>
      <c r="B1832" s="7">
        <v>86000</v>
      </c>
      <c r="C1832" s="4"/>
      <c r="D1832" s="4" t="s">
        <v>7</v>
      </c>
    </row>
    <row r="1833" spans="1:4">
      <c r="A1833" s="2" t="s">
        <v>1300</v>
      </c>
      <c r="B1833" s="7">
        <v>792000</v>
      </c>
      <c r="C1833" s="4"/>
      <c r="D1833" s="4" t="s">
        <v>7</v>
      </c>
    </row>
    <row r="1834" spans="1:4">
      <c r="A1834" s="2" t="s">
        <v>1301</v>
      </c>
      <c r="B1834" s="4">
        <v>0</v>
      </c>
      <c r="C1834" s="4"/>
      <c r="D1834" s="4" t="s">
        <v>7</v>
      </c>
    </row>
    <row r="1835" spans="1:4" ht="30">
      <c r="A1835" s="2" t="s">
        <v>1302</v>
      </c>
      <c r="B1835" s="7">
        <v>878000</v>
      </c>
      <c r="C1835" s="177" t="s">
        <v>1303</v>
      </c>
      <c r="D1835" s="4" t="s">
        <v>7</v>
      </c>
    </row>
    <row r="1836" spans="1:4" ht="17.25">
      <c r="A1836" s="2" t="s">
        <v>1304</v>
      </c>
      <c r="B1836" s="7">
        <v>19000</v>
      </c>
      <c r="C1836" s="177" t="s">
        <v>1311</v>
      </c>
      <c r="D1836" s="4" t="s">
        <v>7</v>
      </c>
    </row>
    <row r="1837" spans="1:4">
      <c r="A1837" s="3" t="s">
        <v>981</v>
      </c>
      <c r="B1837" s="4" t="s">
        <v>7</v>
      </c>
      <c r="C1837" s="4"/>
      <c r="D1837" s="4" t="s">
        <v>7</v>
      </c>
    </row>
    <row r="1838" spans="1:4" ht="17.25">
      <c r="A1838" s="2" t="s">
        <v>986</v>
      </c>
      <c r="B1838" s="7">
        <v>878000</v>
      </c>
      <c r="C1838" s="177" t="s">
        <v>1303</v>
      </c>
      <c r="D1838" s="4" t="s">
        <v>7</v>
      </c>
    </row>
    <row r="1839" spans="1:4">
      <c r="A1839" s="3" t="s">
        <v>981</v>
      </c>
      <c r="B1839" s="4" t="s">
        <v>7</v>
      </c>
      <c r="C1839" s="4"/>
      <c r="D1839" s="4" t="s">
        <v>7</v>
      </c>
    </row>
    <row r="1840" spans="1:4" ht="17.25">
      <c r="A1840" s="2" t="s">
        <v>986</v>
      </c>
      <c r="B1840" s="7">
        <v>19000</v>
      </c>
      <c r="C1840" s="177" t="s">
        <v>1311</v>
      </c>
      <c r="D1840" s="4" t="s">
        <v>7</v>
      </c>
    </row>
    <row r="1841" spans="1:4">
      <c r="A1841" s="2" t="s">
        <v>1467</v>
      </c>
      <c r="B1841" s="4" t="s">
        <v>7</v>
      </c>
      <c r="C1841" s="4"/>
      <c r="D1841" s="4" t="s">
        <v>7</v>
      </c>
    </row>
    <row r="1842" spans="1:4">
      <c r="A1842" s="3" t="s">
        <v>543</v>
      </c>
      <c r="B1842" s="4" t="s">
        <v>7</v>
      </c>
      <c r="C1842" s="4"/>
      <c r="D1842" s="4" t="s">
        <v>7</v>
      </c>
    </row>
    <row r="1843" spans="1:4">
      <c r="A1843" s="2" t="s">
        <v>36</v>
      </c>
      <c r="B1843" s="7">
        <v>78000</v>
      </c>
      <c r="C1843" s="4"/>
      <c r="D1843" s="4" t="s">
        <v>7</v>
      </c>
    </row>
    <row r="1844" spans="1:4">
      <c r="A1844" s="2" t="s">
        <v>1300</v>
      </c>
      <c r="B1844" s="7">
        <v>929000</v>
      </c>
      <c r="C1844" s="4"/>
      <c r="D1844" s="4" t="s">
        <v>7</v>
      </c>
    </row>
    <row r="1845" spans="1:4">
      <c r="A1845" s="2" t="s">
        <v>1301</v>
      </c>
      <c r="B1845" s="4">
        <v>0</v>
      </c>
      <c r="C1845" s="4"/>
      <c r="D1845" s="4" t="s">
        <v>7</v>
      </c>
    </row>
    <row r="1846" spans="1:4" ht="30">
      <c r="A1846" s="2" t="s">
        <v>1302</v>
      </c>
      <c r="B1846" s="7">
        <v>1007000</v>
      </c>
      <c r="C1846" s="177" t="s">
        <v>1303</v>
      </c>
      <c r="D1846" s="4" t="s">
        <v>7</v>
      </c>
    </row>
    <row r="1847" spans="1:4" ht="17.25">
      <c r="A1847" s="2" t="s">
        <v>1304</v>
      </c>
      <c r="B1847" s="7">
        <v>7000</v>
      </c>
      <c r="C1847" s="177" t="s">
        <v>1311</v>
      </c>
      <c r="D1847" s="4" t="s">
        <v>7</v>
      </c>
    </row>
    <row r="1848" spans="1:4">
      <c r="A1848" s="3" t="s">
        <v>981</v>
      </c>
      <c r="B1848" s="4" t="s">
        <v>7</v>
      </c>
      <c r="C1848" s="4"/>
      <c r="D1848" s="4" t="s">
        <v>7</v>
      </c>
    </row>
    <row r="1849" spans="1:4" ht="17.25">
      <c r="A1849" s="2" t="s">
        <v>986</v>
      </c>
      <c r="B1849" s="7">
        <v>1007000</v>
      </c>
      <c r="C1849" s="177" t="s">
        <v>1303</v>
      </c>
      <c r="D1849" s="4" t="s">
        <v>7</v>
      </c>
    </row>
    <row r="1850" spans="1:4">
      <c r="A1850" s="3" t="s">
        <v>981</v>
      </c>
      <c r="B1850" s="4" t="s">
        <v>7</v>
      </c>
      <c r="C1850" s="4"/>
      <c r="D1850" s="4" t="s">
        <v>7</v>
      </c>
    </row>
    <row r="1851" spans="1:4" ht="17.25">
      <c r="A1851" s="2" t="s">
        <v>986</v>
      </c>
      <c r="B1851" s="7">
        <v>7000</v>
      </c>
      <c r="C1851" s="177" t="s">
        <v>1311</v>
      </c>
      <c r="D1851" s="4" t="s">
        <v>7</v>
      </c>
    </row>
    <row r="1852" spans="1:4">
      <c r="A1852" s="2" t="s">
        <v>1468</v>
      </c>
      <c r="B1852" s="4" t="s">
        <v>7</v>
      </c>
      <c r="C1852" s="4"/>
      <c r="D1852" s="4" t="s">
        <v>7</v>
      </c>
    </row>
    <row r="1853" spans="1:4">
      <c r="A1853" s="3" t="s">
        <v>543</v>
      </c>
      <c r="B1853" s="4" t="s">
        <v>7</v>
      </c>
      <c r="C1853" s="4"/>
      <c r="D1853" s="4" t="s">
        <v>7</v>
      </c>
    </row>
    <row r="1854" spans="1:4">
      <c r="A1854" s="2" t="s">
        <v>36</v>
      </c>
      <c r="B1854" s="7">
        <v>117000</v>
      </c>
      <c r="C1854" s="4"/>
      <c r="D1854" s="4" t="s">
        <v>7</v>
      </c>
    </row>
    <row r="1855" spans="1:4">
      <c r="A1855" s="2" t="s">
        <v>1300</v>
      </c>
      <c r="B1855" s="7">
        <v>1012000</v>
      </c>
      <c r="C1855" s="4"/>
      <c r="D1855" s="4" t="s">
        <v>7</v>
      </c>
    </row>
    <row r="1856" spans="1:4">
      <c r="A1856" s="2" t="s">
        <v>1301</v>
      </c>
      <c r="B1856" s="4">
        <v>0</v>
      </c>
      <c r="C1856" s="4"/>
      <c r="D1856" s="4" t="s">
        <v>7</v>
      </c>
    </row>
    <row r="1857" spans="1:4" ht="30">
      <c r="A1857" s="2" t="s">
        <v>1302</v>
      </c>
      <c r="B1857" s="7">
        <v>1129000</v>
      </c>
      <c r="C1857" s="177" t="s">
        <v>1303</v>
      </c>
      <c r="D1857" s="4" t="s">
        <v>7</v>
      </c>
    </row>
    <row r="1858" spans="1:4" ht="17.25">
      <c r="A1858" s="2" t="s">
        <v>1304</v>
      </c>
      <c r="B1858" s="7">
        <v>12000</v>
      </c>
      <c r="C1858" s="177" t="s">
        <v>1311</v>
      </c>
      <c r="D1858" s="4" t="s">
        <v>7</v>
      </c>
    </row>
    <row r="1859" spans="1:4">
      <c r="A1859" s="3" t="s">
        <v>981</v>
      </c>
      <c r="B1859" s="4" t="s">
        <v>7</v>
      </c>
      <c r="C1859" s="4"/>
      <c r="D1859" s="4" t="s">
        <v>7</v>
      </c>
    </row>
    <row r="1860" spans="1:4" ht="17.25">
      <c r="A1860" s="2" t="s">
        <v>986</v>
      </c>
      <c r="B1860" s="7">
        <v>1129000</v>
      </c>
      <c r="C1860" s="177" t="s">
        <v>1303</v>
      </c>
      <c r="D1860" s="4" t="s">
        <v>7</v>
      </c>
    </row>
    <row r="1861" spans="1:4">
      <c r="A1861" s="3" t="s">
        <v>981</v>
      </c>
      <c r="B1861" s="4" t="s">
        <v>7</v>
      </c>
      <c r="C1861" s="4"/>
      <c r="D1861" s="4" t="s">
        <v>7</v>
      </c>
    </row>
    <row r="1862" spans="1:4" ht="17.25">
      <c r="A1862" s="2" t="s">
        <v>986</v>
      </c>
      <c r="B1862" s="7">
        <v>12000</v>
      </c>
      <c r="C1862" s="177" t="s">
        <v>1311</v>
      </c>
      <c r="D1862" s="4" t="s">
        <v>7</v>
      </c>
    </row>
    <row r="1863" spans="1:4">
      <c r="A1863" s="2" t="s">
        <v>1469</v>
      </c>
      <c r="B1863" s="4" t="s">
        <v>7</v>
      </c>
      <c r="C1863" s="4"/>
      <c r="D1863" s="4" t="s">
        <v>7</v>
      </c>
    </row>
    <row r="1864" spans="1:4">
      <c r="A1864" s="3" t="s">
        <v>543</v>
      </c>
      <c r="B1864" s="4" t="s">
        <v>7</v>
      </c>
      <c r="C1864" s="4"/>
      <c r="D1864" s="4" t="s">
        <v>7</v>
      </c>
    </row>
    <row r="1865" spans="1:4">
      <c r="A1865" s="2" t="s">
        <v>36</v>
      </c>
      <c r="B1865" s="7">
        <v>134000</v>
      </c>
      <c r="C1865" s="4"/>
      <c r="D1865" s="4" t="s">
        <v>7</v>
      </c>
    </row>
    <row r="1866" spans="1:4">
      <c r="A1866" s="2" t="s">
        <v>1300</v>
      </c>
      <c r="B1866" s="7">
        <v>1144000</v>
      </c>
      <c r="C1866" s="4"/>
      <c r="D1866" s="4" t="s">
        <v>7</v>
      </c>
    </row>
    <row r="1867" spans="1:4">
      <c r="A1867" s="2" t="s">
        <v>1301</v>
      </c>
      <c r="B1867" s="4">
        <v>0</v>
      </c>
      <c r="C1867" s="4"/>
      <c r="D1867" s="4" t="s">
        <v>7</v>
      </c>
    </row>
    <row r="1868" spans="1:4" ht="30">
      <c r="A1868" s="2" t="s">
        <v>1302</v>
      </c>
      <c r="B1868" s="7">
        <v>1278000</v>
      </c>
      <c r="C1868" s="177" t="s">
        <v>1303</v>
      </c>
      <c r="D1868" s="4" t="s">
        <v>7</v>
      </c>
    </row>
    <row r="1869" spans="1:4" ht="17.25">
      <c r="A1869" s="2" t="s">
        <v>1304</v>
      </c>
      <c r="B1869" s="7">
        <v>6000</v>
      </c>
      <c r="C1869" s="177" t="s">
        <v>1311</v>
      </c>
      <c r="D1869" s="4" t="s">
        <v>7</v>
      </c>
    </row>
    <row r="1870" spans="1:4">
      <c r="A1870" s="3" t="s">
        <v>981</v>
      </c>
      <c r="B1870" s="4" t="s">
        <v>7</v>
      </c>
      <c r="C1870" s="4"/>
      <c r="D1870" s="4" t="s">
        <v>7</v>
      </c>
    </row>
    <row r="1871" spans="1:4" ht="17.25">
      <c r="A1871" s="2" t="s">
        <v>986</v>
      </c>
      <c r="B1871" s="7">
        <v>1278000</v>
      </c>
      <c r="C1871" s="177" t="s">
        <v>1303</v>
      </c>
      <c r="D1871" s="4" t="s">
        <v>7</v>
      </c>
    </row>
    <row r="1872" spans="1:4">
      <c r="A1872" s="3" t="s">
        <v>981</v>
      </c>
      <c r="B1872" s="4" t="s">
        <v>7</v>
      </c>
      <c r="C1872" s="4"/>
      <c r="D1872" s="4" t="s">
        <v>7</v>
      </c>
    </row>
    <row r="1873" spans="1:4" ht="17.25">
      <c r="A1873" s="2" t="s">
        <v>986</v>
      </c>
      <c r="B1873" s="7">
        <v>6000</v>
      </c>
      <c r="C1873" s="177" t="s">
        <v>1311</v>
      </c>
      <c r="D1873" s="4" t="s">
        <v>7</v>
      </c>
    </row>
    <row r="1874" spans="1:4">
      <c r="A1874" s="2" t="s">
        <v>1470</v>
      </c>
      <c r="B1874" s="4" t="s">
        <v>7</v>
      </c>
      <c r="C1874" s="4"/>
      <c r="D1874" s="4" t="s">
        <v>7</v>
      </c>
    </row>
    <row r="1875" spans="1:4" ht="30">
      <c r="A1875" s="3" t="s">
        <v>1299</v>
      </c>
      <c r="B1875" s="4" t="s">
        <v>7</v>
      </c>
      <c r="C1875" s="4"/>
      <c r="D1875" s="4" t="s">
        <v>7</v>
      </c>
    </row>
    <row r="1876" spans="1:4">
      <c r="A1876" s="2" t="s">
        <v>552</v>
      </c>
      <c r="B1876" s="7">
        <v>870000</v>
      </c>
      <c r="C1876" s="4"/>
      <c r="D1876" s="4" t="s">
        <v>7</v>
      </c>
    </row>
    <row r="1877" spans="1:4">
      <c r="A1877" s="3" t="s">
        <v>543</v>
      </c>
      <c r="B1877" s="4" t="s">
        <v>7</v>
      </c>
      <c r="C1877" s="4"/>
      <c r="D1877" s="4" t="s">
        <v>7</v>
      </c>
    </row>
    <row r="1878" spans="1:4">
      <c r="A1878" s="2" t="s">
        <v>36</v>
      </c>
      <c r="B1878" s="7">
        <v>159000</v>
      </c>
      <c r="C1878" s="4"/>
      <c r="D1878" s="4" t="s">
        <v>7</v>
      </c>
    </row>
    <row r="1879" spans="1:4">
      <c r="A1879" s="2" t="s">
        <v>1300</v>
      </c>
      <c r="B1879" s="7">
        <v>1035000</v>
      </c>
      <c r="C1879" s="4"/>
      <c r="D1879" s="4" t="s">
        <v>7</v>
      </c>
    </row>
    <row r="1880" spans="1:4">
      <c r="A1880" s="2" t="s">
        <v>1301</v>
      </c>
      <c r="B1880" s="4">
        <v>0</v>
      </c>
      <c r="C1880" s="4"/>
      <c r="D1880" s="4" t="s">
        <v>7</v>
      </c>
    </row>
    <row r="1881" spans="1:4" ht="30">
      <c r="A1881" s="2" t="s">
        <v>1302</v>
      </c>
      <c r="B1881" s="7">
        <v>1194000</v>
      </c>
      <c r="C1881" s="177" t="s">
        <v>1303</v>
      </c>
      <c r="D1881" s="4" t="s">
        <v>7</v>
      </c>
    </row>
    <row r="1882" spans="1:4" ht="17.25">
      <c r="A1882" s="2" t="s">
        <v>1304</v>
      </c>
      <c r="B1882" s="7">
        <v>35000</v>
      </c>
      <c r="C1882" s="177" t="s">
        <v>1311</v>
      </c>
      <c r="D1882" s="4" t="s">
        <v>7</v>
      </c>
    </row>
    <row r="1883" spans="1:4">
      <c r="A1883" s="3" t="s">
        <v>981</v>
      </c>
      <c r="B1883" s="4" t="s">
        <v>7</v>
      </c>
      <c r="C1883" s="4"/>
      <c r="D1883" s="4" t="s">
        <v>7</v>
      </c>
    </row>
    <row r="1884" spans="1:4" ht="17.25">
      <c r="A1884" s="2" t="s">
        <v>986</v>
      </c>
      <c r="B1884" s="7">
        <v>1194000</v>
      </c>
      <c r="C1884" s="177" t="s">
        <v>1303</v>
      </c>
      <c r="D1884" s="4" t="s">
        <v>7</v>
      </c>
    </row>
    <row r="1885" spans="1:4">
      <c r="A1885" s="3" t="s">
        <v>981</v>
      </c>
      <c r="B1885" s="4" t="s">
        <v>7</v>
      </c>
      <c r="C1885" s="4"/>
      <c r="D1885" s="4" t="s">
        <v>7</v>
      </c>
    </row>
    <row r="1886" spans="1:4" ht="17.25">
      <c r="A1886" s="2" t="s">
        <v>986</v>
      </c>
      <c r="B1886" s="7">
        <v>35000</v>
      </c>
      <c r="C1886" s="177" t="s">
        <v>1311</v>
      </c>
      <c r="D1886" s="4" t="s">
        <v>7</v>
      </c>
    </row>
    <row r="1887" spans="1:4">
      <c r="A1887" s="2" t="s">
        <v>1471</v>
      </c>
      <c r="B1887" s="4" t="s">
        <v>7</v>
      </c>
      <c r="C1887" s="4"/>
      <c r="D1887" s="4" t="s">
        <v>7</v>
      </c>
    </row>
    <row r="1888" spans="1:4">
      <c r="A1888" s="3" t="s">
        <v>543</v>
      </c>
      <c r="B1888" s="4" t="s">
        <v>7</v>
      </c>
      <c r="C1888" s="4"/>
      <c r="D1888" s="4" t="s">
        <v>7</v>
      </c>
    </row>
    <row r="1889" spans="1:4">
      <c r="A1889" s="2" t="s">
        <v>36</v>
      </c>
      <c r="B1889" s="7">
        <v>99000</v>
      </c>
      <c r="C1889" s="4"/>
      <c r="D1889" s="4" t="s">
        <v>7</v>
      </c>
    </row>
    <row r="1890" spans="1:4">
      <c r="A1890" s="2" t="s">
        <v>1300</v>
      </c>
      <c r="B1890" s="7">
        <v>775000</v>
      </c>
      <c r="C1890" s="4"/>
      <c r="D1890" s="4" t="s">
        <v>7</v>
      </c>
    </row>
    <row r="1891" spans="1:4">
      <c r="A1891" s="2" t="s">
        <v>1301</v>
      </c>
      <c r="B1891" s="4">
        <v>0</v>
      </c>
      <c r="C1891" s="4"/>
      <c r="D1891" s="4" t="s">
        <v>7</v>
      </c>
    </row>
    <row r="1892" spans="1:4" ht="30">
      <c r="A1892" s="2" t="s">
        <v>1302</v>
      </c>
      <c r="B1892" s="7">
        <v>874000</v>
      </c>
      <c r="C1892" s="177" t="s">
        <v>1303</v>
      </c>
      <c r="D1892" s="4" t="s">
        <v>7</v>
      </c>
    </row>
    <row r="1893" spans="1:4" ht="17.25">
      <c r="A1893" s="2" t="s">
        <v>1304</v>
      </c>
      <c r="B1893" s="7">
        <v>8000</v>
      </c>
      <c r="C1893" s="177" t="s">
        <v>1311</v>
      </c>
      <c r="D1893" s="4" t="s">
        <v>7</v>
      </c>
    </row>
    <row r="1894" spans="1:4">
      <c r="A1894" s="3" t="s">
        <v>981</v>
      </c>
      <c r="B1894" s="4" t="s">
        <v>7</v>
      </c>
      <c r="C1894" s="4"/>
      <c r="D1894" s="4" t="s">
        <v>7</v>
      </c>
    </row>
    <row r="1895" spans="1:4" ht="17.25">
      <c r="A1895" s="2" t="s">
        <v>986</v>
      </c>
      <c r="B1895" s="7">
        <v>874000</v>
      </c>
      <c r="C1895" s="177" t="s">
        <v>1303</v>
      </c>
      <c r="D1895" s="4" t="s">
        <v>7</v>
      </c>
    </row>
    <row r="1896" spans="1:4">
      <c r="A1896" s="3" t="s">
        <v>981</v>
      </c>
      <c r="B1896" s="4" t="s">
        <v>7</v>
      </c>
      <c r="C1896" s="4"/>
      <c r="D1896" s="4" t="s">
        <v>7</v>
      </c>
    </row>
    <row r="1897" spans="1:4" ht="17.25">
      <c r="A1897" s="2" t="s">
        <v>986</v>
      </c>
      <c r="B1897" s="7">
        <v>8000</v>
      </c>
      <c r="C1897" s="177" t="s">
        <v>1311</v>
      </c>
      <c r="D1897" s="4" t="s">
        <v>7</v>
      </c>
    </row>
    <row r="1898" spans="1:4">
      <c r="A1898" s="2" t="s">
        <v>1472</v>
      </c>
      <c r="B1898" s="4" t="s">
        <v>7</v>
      </c>
      <c r="C1898" s="4"/>
      <c r="D1898" s="4" t="s">
        <v>7</v>
      </c>
    </row>
    <row r="1899" spans="1:4" ht="30">
      <c r="A1899" s="3" t="s">
        <v>1299</v>
      </c>
      <c r="B1899" s="4" t="s">
        <v>7</v>
      </c>
      <c r="C1899" s="4"/>
      <c r="D1899" s="4" t="s">
        <v>7</v>
      </c>
    </row>
    <row r="1900" spans="1:4">
      <c r="A1900" s="2" t="s">
        <v>552</v>
      </c>
      <c r="B1900" s="7">
        <v>786000</v>
      </c>
      <c r="C1900" s="4"/>
      <c r="D1900" s="4" t="s">
        <v>7</v>
      </c>
    </row>
    <row r="1901" spans="1:4">
      <c r="A1901" s="3" t="s">
        <v>543</v>
      </c>
      <c r="B1901" s="4" t="s">
        <v>7</v>
      </c>
      <c r="C1901" s="4"/>
      <c r="D1901" s="4" t="s">
        <v>7</v>
      </c>
    </row>
    <row r="1902" spans="1:4">
      <c r="A1902" s="2" t="s">
        <v>36</v>
      </c>
      <c r="B1902" s="7">
        <v>169000</v>
      </c>
      <c r="C1902" s="4"/>
      <c r="D1902" s="4" t="s">
        <v>7</v>
      </c>
    </row>
    <row r="1903" spans="1:4">
      <c r="A1903" s="2" t="s">
        <v>1300</v>
      </c>
      <c r="B1903" s="7">
        <v>1009000</v>
      </c>
      <c r="C1903" s="4"/>
      <c r="D1903" s="4" t="s">
        <v>7</v>
      </c>
    </row>
    <row r="1904" spans="1:4">
      <c r="A1904" s="2" t="s">
        <v>1301</v>
      </c>
      <c r="B1904" s="4">
        <v>0</v>
      </c>
      <c r="C1904" s="4"/>
      <c r="D1904" s="4" t="s">
        <v>7</v>
      </c>
    </row>
    <row r="1905" spans="1:4" ht="30">
      <c r="A1905" s="2" t="s">
        <v>1302</v>
      </c>
      <c r="B1905" s="7">
        <v>1178000</v>
      </c>
      <c r="C1905" s="177" t="s">
        <v>1303</v>
      </c>
      <c r="D1905" s="4" t="s">
        <v>7</v>
      </c>
    </row>
    <row r="1906" spans="1:4" ht="17.25">
      <c r="A1906" s="2" t="s">
        <v>1304</v>
      </c>
      <c r="B1906" s="7">
        <v>25000</v>
      </c>
      <c r="C1906" s="177" t="s">
        <v>1311</v>
      </c>
      <c r="D1906" s="4" t="s">
        <v>7</v>
      </c>
    </row>
    <row r="1907" spans="1:4">
      <c r="A1907" s="3" t="s">
        <v>981</v>
      </c>
      <c r="B1907" s="4" t="s">
        <v>7</v>
      </c>
      <c r="C1907" s="4"/>
      <c r="D1907" s="4" t="s">
        <v>7</v>
      </c>
    </row>
    <row r="1908" spans="1:4" ht="17.25">
      <c r="A1908" s="2" t="s">
        <v>986</v>
      </c>
      <c r="B1908" s="7">
        <v>1178000</v>
      </c>
      <c r="C1908" s="177" t="s">
        <v>1303</v>
      </c>
      <c r="D1908" s="4" t="s">
        <v>7</v>
      </c>
    </row>
    <row r="1909" spans="1:4">
      <c r="A1909" s="3" t="s">
        <v>981</v>
      </c>
      <c r="B1909" s="4" t="s">
        <v>7</v>
      </c>
      <c r="C1909" s="4"/>
      <c r="D1909" s="4" t="s">
        <v>7</v>
      </c>
    </row>
    <row r="1910" spans="1:4" ht="17.25">
      <c r="A1910" s="2" t="s">
        <v>986</v>
      </c>
      <c r="B1910" s="7">
        <v>25000</v>
      </c>
      <c r="C1910" s="177" t="s">
        <v>1311</v>
      </c>
      <c r="D1910" s="4" t="s">
        <v>7</v>
      </c>
    </row>
    <row r="1911" spans="1:4">
      <c r="A1911" s="2" t="s">
        <v>1473</v>
      </c>
      <c r="B1911" s="4" t="s">
        <v>7</v>
      </c>
      <c r="C1911" s="4"/>
      <c r="D1911" s="4" t="s">
        <v>7</v>
      </c>
    </row>
    <row r="1912" spans="1:4" ht="30">
      <c r="A1912" s="3" t="s">
        <v>1299</v>
      </c>
      <c r="B1912" s="4" t="s">
        <v>7</v>
      </c>
      <c r="C1912" s="4"/>
      <c r="D1912" s="4" t="s">
        <v>7</v>
      </c>
    </row>
    <row r="1913" spans="1:4">
      <c r="A1913" s="2" t="s">
        <v>552</v>
      </c>
      <c r="B1913" s="7">
        <v>666000</v>
      </c>
      <c r="C1913" s="4"/>
      <c r="D1913" s="4" t="s">
        <v>7</v>
      </c>
    </row>
    <row r="1914" spans="1:4">
      <c r="A1914" s="3" t="s">
        <v>543</v>
      </c>
      <c r="B1914" s="4" t="s">
        <v>7</v>
      </c>
      <c r="C1914" s="4"/>
      <c r="D1914" s="4" t="s">
        <v>7</v>
      </c>
    </row>
    <row r="1915" spans="1:4">
      <c r="A1915" s="2" t="s">
        <v>36</v>
      </c>
      <c r="B1915" s="7">
        <v>120000</v>
      </c>
      <c r="C1915" s="4"/>
      <c r="D1915" s="4" t="s">
        <v>7</v>
      </c>
    </row>
    <row r="1916" spans="1:4">
      <c r="A1916" s="2" t="s">
        <v>1300</v>
      </c>
      <c r="B1916" s="7">
        <v>797000</v>
      </c>
      <c r="C1916" s="4"/>
      <c r="D1916" s="4" t="s">
        <v>7</v>
      </c>
    </row>
    <row r="1917" spans="1:4">
      <c r="A1917" s="2" t="s">
        <v>1301</v>
      </c>
      <c r="B1917" s="4">
        <v>0</v>
      </c>
      <c r="C1917" s="4"/>
      <c r="D1917" s="4" t="s">
        <v>7</v>
      </c>
    </row>
    <row r="1918" spans="1:4" ht="30">
      <c r="A1918" s="2" t="s">
        <v>1302</v>
      </c>
      <c r="B1918" s="7">
        <v>917000</v>
      </c>
      <c r="C1918" s="177" t="s">
        <v>1303</v>
      </c>
      <c r="D1918" s="4" t="s">
        <v>7</v>
      </c>
    </row>
    <row r="1919" spans="1:4" ht="17.25">
      <c r="A1919" s="2" t="s">
        <v>1304</v>
      </c>
      <c r="B1919" s="7">
        <v>19000</v>
      </c>
      <c r="C1919" s="177" t="s">
        <v>1311</v>
      </c>
      <c r="D1919" s="4" t="s">
        <v>7</v>
      </c>
    </row>
    <row r="1920" spans="1:4">
      <c r="A1920" s="3" t="s">
        <v>981</v>
      </c>
      <c r="B1920" s="4" t="s">
        <v>7</v>
      </c>
      <c r="C1920" s="4"/>
      <c r="D1920" s="4" t="s">
        <v>7</v>
      </c>
    </row>
    <row r="1921" spans="1:4" ht="17.25">
      <c r="A1921" s="2" t="s">
        <v>986</v>
      </c>
      <c r="B1921" s="7">
        <v>917000</v>
      </c>
      <c r="C1921" s="177" t="s">
        <v>1303</v>
      </c>
      <c r="D1921" s="4" t="s">
        <v>7</v>
      </c>
    </row>
    <row r="1922" spans="1:4">
      <c r="A1922" s="3" t="s">
        <v>981</v>
      </c>
      <c r="B1922" s="4" t="s">
        <v>7</v>
      </c>
      <c r="C1922" s="4"/>
      <c r="D1922" s="4" t="s">
        <v>7</v>
      </c>
    </row>
    <row r="1923" spans="1:4" ht="17.25">
      <c r="A1923" s="2" t="s">
        <v>986</v>
      </c>
      <c r="B1923" s="7">
        <v>19000</v>
      </c>
      <c r="C1923" s="177" t="s">
        <v>1311</v>
      </c>
      <c r="D1923" s="4" t="s">
        <v>7</v>
      </c>
    </row>
    <row r="1924" spans="1:4">
      <c r="A1924" s="2" t="s">
        <v>1474</v>
      </c>
      <c r="B1924" s="4" t="s">
        <v>7</v>
      </c>
      <c r="C1924" s="4"/>
      <c r="D1924" s="4" t="s">
        <v>7</v>
      </c>
    </row>
    <row r="1925" spans="1:4">
      <c r="A1925" s="3" t="s">
        <v>543</v>
      </c>
      <c r="B1925" s="4" t="s">
        <v>7</v>
      </c>
      <c r="C1925" s="4"/>
      <c r="D1925" s="4" t="s">
        <v>7</v>
      </c>
    </row>
    <row r="1926" spans="1:4">
      <c r="A1926" s="2" t="s">
        <v>36</v>
      </c>
      <c r="B1926" s="7">
        <v>720000</v>
      </c>
      <c r="C1926" s="4"/>
      <c r="D1926" s="4" t="s">
        <v>7</v>
      </c>
    </row>
    <row r="1927" spans="1:4">
      <c r="A1927" s="2" t="s">
        <v>1300</v>
      </c>
      <c r="B1927" s="7">
        <v>2543000</v>
      </c>
      <c r="C1927" s="4"/>
      <c r="D1927" s="4" t="s">
        <v>7</v>
      </c>
    </row>
    <row r="1928" spans="1:4">
      <c r="A1928" s="2" t="s">
        <v>1301</v>
      </c>
      <c r="B1928" s="4">
        <v>0</v>
      </c>
      <c r="C1928" s="4"/>
      <c r="D1928" s="4" t="s">
        <v>7</v>
      </c>
    </row>
    <row r="1929" spans="1:4" ht="30">
      <c r="A1929" s="2" t="s">
        <v>1302</v>
      </c>
      <c r="B1929" s="7">
        <v>3263000</v>
      </c>
      <c r="C1929" s="177" t="s">
        <v>1303</v>
      </c>
      <c r="D1929" s="4" t="s">
        <v>7</v>
      </c>
    </row>
    <row r="1930" spans="1:4" ht="17.25">
      <c r="A1930" s="2" t="s">
        <v>1304</v>
      </c>
      <c r="B1930" s="7">
        <v>65000</v>
      </c>
      <c r="C1930" s="177" t="s">
        <v>1311</v>
      </c>
      <c r="D1930" s="4" t="s">
        <v>7</v>
      </c>
    </row>
    <row r="1931" spans="1:4">
      <c r="A1931" s="3" t="s">
        <v>981</v>
      </c>
      <c r="B1931" s="4" t="s">
        <v>7</v>
      </c>
      <c r="C1931" s="4"/>
      <c r="D1931" s="4" t="s">
        <v>7</v>
      </c>
    </row>
    <row r="1932" spans="1:4" ht="17.25">
      <c r="A1932" s="2" t="s">
        <v>986</v>
      </c>
      <c r="B1932" s="7">
        <v>3263000</v>
      </c>
      <c r="C1932" s="177" t="s">
        <v>1303</v>
      </c>
      <c r="D1932" s="4" t="s">
        <v>7</v>
      </c>
    </row>
    <row r="1933" spans="1:4">
      <c r="A1933" s="3" t="s">
        <v>981</v>
      </c>
      <c r="B1933" s="4" t="s">
        <v>7</v>
      </c>
      <c r="C1933" s="4"/>
      <c r="D1933" s="4" t="s">
        <v>7</v>
      </c>
    </row>
    <row r="1934" spans="1:4" ht="17.25">
      <c r="A1934" s="2" t="s">
        <v>986</v>
      </c>
      <c r="B1934" s="7">
        <v>65000</v>
      </c>
      <c r="C1934" s="177" t="s">
        <v>1311</v>
      </c>
      <c r="D1934" s="4" t="s">
        <v>7</v>
      </c>
    </row>
    <row r="1935" spans="1:4">
      <c r="A1935" s="2" t="s">
        <v>1475</v>
      </c>
      <c r="B1935" s="4" t="s">
        <v>7</v>
      </c>
      <c r="C1935" s="4"/>
      <c r="D1935" s="4" t="s">
        <v>7</v>
      </c>
    </row>
    <row r="1936" spans="1:4" ht="30">
      <c r="A1936" s="3" t="s">
        <v>1299</v>
      </c>
      <c r="B1936" s="4" t="s">
        <v>7</v>
      </c>
      <c r="C1936" s="4"/>
      <c r="D1936" s="4" t="s">
        <v>7</v>
      </c>
    </row>
    <row r="1937" spans="1:4">
      <c r="A1937" s="2" t="s">
        <v>552</v>
      </c>
      <c r="B1937" s="7">
        <v>3183000</v>
      </c>
      <c r="C1937" s="4"/>
      <c r="D1937" s="4" t="s">
        <v>7</v>
      </c>
    </row>
    <row r="1938" spans="1:4">
      <c r="A1938" s="3" t="s">
        <v>543</v>
      </c>
      <c r="B1938" s="4" t="s">
        <v>7</v>
      </c>
      <c r="C1938" s="4"/>
      <c r="D1938" s="4" t="s">
        <v>7</v>
      </c>
    </row>
    <row r="1939" spans="1:4">
      <c r="A1939" s="2" t="s">
        <v>36</v>
      </c>
      <c r="B1939" s="7">
        <v>1439000</v>
      </c>
      <c r="C1939" s="4"/>
      <c r="D1939" s="4" t="s">
        <v>7</v>
      </c>
    </row>
    <row r="1940" spans="1:4">
      <c r="A1940" s="2" t="s">
        <v>1300</v>
      </c>
      <c r="B1940" s="7">
        <v>2973000</v>
      </c>
      <c r="C1940" s="4"/>
      <c r="D1940" s="4" t="s">
        <v>7</v>
      </c>
    </row>
    <row r="1941" spans="1:4">
      <c r="A1941" s="2" t="s">
        <v>1301</v>
      </c>
      <c r="B1941" s="4">
        <v>0</v>
      </c>
      <c r="C1941" s="4"/>
      <c r="D1941" s="4" t="s">
        <v>7</v>
      </c>
    </row>
    <row r="1942" spans="1:4" ht="30">
      <c r="A1942" s="2" t="s">
        <v>1302</v>
      </c>
      <c r="B1942" s="7">
        <v>4412000</v>
      </c>
      <c r="C1942" s="177" t="s">
        <v>1303</v>
      </c>
      <c r="D1942" s="4" t="s">
        <v>7</v>
      </c>
    </row>
    <row r="1943" spans="1:4" ht="17.25">
      <c r="A1943" s="2" t="s">
        <v>1304</v>
      </c>
      <c r="B1943" s="7">
        <v>73000</v>
      </c>
      <c r="C1943" s="177" t="s">
        <v>1311</v>
      </c>
      <c r="D1943" s="4" t="s">
        <v>7</v>
      </c>
    </row>
    <row r="1944" spans="1:4">
      <c r="A1944" s="3" t="s">
        <v>981</v>
      </c>
      <c r="B1944" s="4" t="s">
        <v>7</v>
      </c>
      <c r="C1944" s="4"/>
      <c r="D1944" s="4" t="s">
        <v>7</v>
      </c>
    </row>
    <row r="1945" spans="1:4" ht="17.25">
      <c r="A1945" s="2" t="s">
        <v>986</v>
      </c>
      <c r="B1945" s="7">
        <v>4412000</v>
      </c>
      <c r="C1945" s="177" t="s">
        <v>1303</v>
      </c>
      <c r="D1945" s="4" t="s">
        <v>7</v>
      </c>
    </row>
    <row r="1946" spans="1:4">
      <c r="A1946" s="3" t="s">
        <v>981</v>
      </c>
      <c r="B1946" s="4" t="s">
        <v>7</v>
      </c>
      <c r="C1946" s="4"/>
      <c r="D1946" s="4" t="s">
        <v>7</v>
      </c>
    </row>
    <row r="1947" spans="1:4" ht="17.25">
      <c r="A1947" s="2" t="s">
        <v>986</v>
      </c>
      <c r="B1947" s="7">
        <v>73000</v>
      </c>
      <c r="C1947" s="177" t="s">
        <v>1311</v>
      </c>
      <c r="D1947" s="4" t="s">
        <v>7</v>
      </c>
    </row>
    <row r="1948" spans="1:4" ht="30">
      <c r="A1948" s="2" t="s">
        <v>1476</v>
      </c>
      <c r="B1948" s="4" t="s">
        <v>7</v>
      </c>
      <c r="C1948" s="4"/>
      <c r="D1948" s="4" t="s">
        <v>7</v>
      </c>
    </row>
    <row r="1949" spans="1:4" ht="30">
      <c r="A1949" s="3" t="s">
        <v>1299</v>
      </c>
      <c r="B1949" s="4" t="s">
        <v>7</v>
      </c>
      <c r="C1949" s="4"/>
      <c r="D1949" s="4" t="s">
        <v>7</v>
      </c>
    </row>
    <row r="1950" spans="1:4">
      <c r="A1950" s="2" t="s">
        <v>552</v>
      </c>
      <c r="B1950" s="4">
        <v>0</v>
      </c>
      <c r="C1950" s="4"/>
      <c r="D1950" s="4" t="s">
        <v>7</v>
      </c>
    </row>
    <row r="1951" spans="1:4">
      <c r="A1951" s="3" t="s">
        <v>543</v>
      </c>
      <c r="B1951" s="4" t="s">
        <v>7</v>
      </c>
      <c r="C1951" s="4"/>
      <c r="D1951" s="4" t="s">
        <v>7</v>
      </c>
    </row>
    <row r="1952" spans="1:4">
      <c r="A1952" s="2" t="s">
        <v>36</v>
      </c>
      <c r="B1952" s="7">
        <v>2517000</v>
      </c>
      <c r="C1952" s="4"/>
      <c r="D1952" s="4" t="s">
        <v>7</v>
      </c>
    </row>
    <row r="1953" spans="1:4">
      <c r="A1953" s="2" t="s">
        <v>1300</v>
      </c>
      <c r="B1953" s="7">
        <v>12672000</v>
      </c>
      <c r="C1953" s="4"/>
      <c r="D1953" s="4" t="s">
        <v>7</v>
      </c>
    </row>
    <row r="1954" spans="1:4">
      <c r="A1954" s="2" t="s">
        <v>1301</v>
      </c>
      <c r="B1954" s="7">
        <v>20000</v>
      </c>
      <c r="C1954" s="4"/>
      <c r="D1954" s="4" t="s">
        <v>7</v>
      </c>
    </row>
    <row r="1955" spans="1:4" ht="30">
      <c r="A1955" s="2" t="s">
        <v>1302</v>
      </c>
      <c r="B1955" s="7">
        <v>15209000</v>
      </c>
      <c r="C1955" s="177" t="s">
        <v>1303</v>
      </c>
      <c r="D1955" s="4" t="s">
        <v>7</v>
      </c>
    </row>
    <row r="1956" spans="1:4" ht="17.25">
      <c r="A1956" s="2" t="s">
        <v>1304</v>
      </c>
      <c r="B1956" s="7">
        <v>15000</v>
      </c>
      <c r="C1956" s="177" t="s">
        <v>1311</v>
      </c>
      <c r="D1956" s="4" t="s">
        <v>7</v>
      </c>
    </row>
    <row r="1957" spans="1:4">
      <c r="A1957" s="3" t="s">
        <v>981</v>
      </c>
      <c r="B1957" s="4" t="s">
        <v>7</v>
      </c>
      <c r="C1957" s="4"/>
      <c r="D1957" s="4" t="s">
        <v>7</v>
      </c>
    </row>
    <row r="1958" spans="1:4" ht="17.25">
      <c r="A1958" s="2" t="s">
        <v>986</v>
      </c>
      <c r="B1958" s="7">
        <v>15209000</v>
      </c>
      <c r="C1958" s="177" t="s">
        <v>1303</v>
      </c>
      <c r="D1958" s="4" t="s">
        <v>7</v>
      </c>
    </row>
    <row r="1959" spans="1:4">
      <c r="A1959" s="3" t="s">
        <v>981</v>
      </c>
      <c r="B1959" s="4" t="s">
        <v>7</v>
      </c>
      <c r="C1959" s="4"/>
      <c r="D1959" s="4" t="s">
        <v>7</v>
      </c>
    </row>
    <row r="1960" spans="1:4" ht="17.25">
      <c r="A1960" s="2" t="s">
        <v>986</v>
      </c>
      <c r="B1960" s="7">
        <v>15000</v>
      </c>
      <c r="C1960" s="177" t="s">
        <v>1311</v>
      </c>
      <c r="D1960" s="4" t="s">
        <v>7</v>
      </c>
    </row>
    <row r="1961" spans="1:4">
      <c r="A1961" s="2" t="s">
        <v>1477</v>
      </c>
      <c r="B1961" s="4" t="s">
        <v>7</v>
      </c>
      <c r="C1961" s="4"/>
      <c r="D1961" s="4" t="s">
        <v>7</v>
      </c>
    </row>
    <row r="1962" spans="1:4">
      <c r="A1962" s="3" t="s">
        <v>543</v>
      </c>
      <c r="B1962" s="4" t="s">
        <v>7</v>
      </c>
      <c r="C1962" s="4"/>
      <c r="D1962" s="4" t="s">
        <v>7</v>
      </c>
    </row>
    <row r="1963" spans="1:4">
      <c r="A1963" s="2" t="s">
        <v>36</v>
      </c>
      <c r="B1963" s="7">
        <v>2042000</v>
      </c>
      <c r="C1963" s="4"/>
      <c r="D1963" s="4" t="s">
        <v>7</v>
      </c>
    </row>
    <row r="1964" spans="1:4">
      <c r="A1964" s="2" t="s">
        <v>1300</v>
      </c>
      <c r="B1964" s="7">
        <v>9942000</v>
      </c>
      <c r="C1964" s="4"/>
      <c r="D1964" s="4" t="s">
        <v>7</v>
      </c>
    </row>
    <row r="1965" spans="1:4">
      <c r="A1965" s="2" t="s">
        <v>1301</v>
      </c>
      <c r="B1965" s="4">
        <v>0</v>
      </c>
      <c r="C1965" s="4"/>
      <c r="D1965" s="4" t="s">
        <v>7</v>
      </c>
    </row>
    <row r="1966" spans="1:4" ht="30">
      <c r="A1966" s="2" t="s">
        <v>1302</v>
      </c>
      <c r="B1966" s="7">
        <v>11984000</v>
      </c>
      <c r="C1966" s="177" t="s">
        <v>1303</v>
      </c>
      <c r="D1966" s="4" t="s">
        <v>7</v>
      </c>
    </row>
    <row r="1967" spans="1:4" ht="17.25">
      <c r="A1967" s="2" t="s">
        <v>1304</v>
      </c>
      <c r="B1967" s="7">
        <v>144000</v>
      </c>
      <c r="C1967" s="177" t="s">
        <v>1311</v>
      </c>
      <c r="D1967" s="4" t="s">
        <v>7</v>
      </c>
    </row>
    <row r="1968" spans="1:4">
      <c r="A1968" s="3" t="s">
        <v>981</v>
      </c>
      <c r="B1968" s="4" t="s">
        <v>7</v>
      </c>
      <c r="C1968" s="4"/>
      <c r="D1968" s="4" t="s">
        <v>7</v>
      </c>
    </row>
    <row r="1969" spans="1:4" ht="17.25">
      <c r="A1969" s="2" t="s">
        <v>986</v>
      </c>
      <c r="B1969" s="7">
        <v>11984000</v>
      </c>
      <c r="C1969" s="177" t="s">
        <v>1303</v>
      </c>
      <c r="D1969" s="4" t="s">
        <v>7</v>
      </c>
    </row>
    <row r="1970" spans="1:4">
      <c r="A1970" s="3" t="s">
        <v>981</v>
      </c>
      <c r="B1970" s="4" t="s">
        <v>7</v>
      </c>
      <c r="C1970" s="4"/>
      <c r="D1970" s="4" t="s">
        <v>7</v>
      </c>
    </row>
    <row r="1971" spans="1:4" ht="17.25">
      <c r="A1971" s="2" t="s">
        <v>986</v>
      </c>
      <c r="B1971" s="7">
        <v>144000</v>
      </c>
      <c r="C1971" s="177" t="s">
        <v>1311</v>
      </c>
      <c r="D1971" s="4" t="s">
        <v>7</v>
      </c>
    </row>
    <row r="1972" spans="1:4" ht="30">
      <c r="A1972" s="2" t="s">
        <v>1478</v>
      </c>
      <c r="B1972" s="4" t="s">
        <v>7</v>
      </c>
      <c r="C1972" s="4"/>
      <c r="D1972" s="4" t="s">
        <v>7</v>
      </c>
    </row>
    <row r="1973" spans="1:4">
      <c r="A1973" s="3" t="s">
        <v>543</v>
      </c>
      <c r="B1973" s="4" t="s">
        <v>7</v>
      </c>
      <c r="C1973" s="4"/>
      <c r="D1973" s="4" t="s">
        <v>7</v>
      </c>
    </row>
    <row r="1974" spans="1:4">
      <c r="A1974" s="2" t="s">
        <v>36</v>
      </c>
      <c r="B1974" s="7">
        <v>2823000</v>
      </c>
      <c r="C1974" s="4"/>
      <c r="D1974" s="4" t="s">
        <v>7</v>
      </c>
    </row>
    <row r="1975" spans="1:4">
      <c r="A1975" s="2" t="s">
        <v>1300</v>
      </c>
      <c r="B1975" s="7">
        <v>6239000</v>
      </c>
      <c r="C1975" s="4"/>
      <c r="D1975" s="4" t="s">
        <v>7</v>
      </c>
    </row>
    <row r="1976" spans="1:4">
      <c r="A1976" s="2" t="s">
        <v>1301</v>
      </c>
      <c r="B1976" s="4">
        <v>0</v>
      </c>
      <c r="C1976" s="4"/>
      <c r="D1976" s="4" t="s">
        <v>7</v>
      </c>
    </row>
    <row r="1977" spans="1:4" ht="30">
      <c r="A1977" s="2" t="s">
        <v>1302</v>
      </c>
      <c r="B1977" s="7">
        <v>9062000</v>
      </c>
      <c r="C1977" s="177" t="s">
        <v>1303</v>
      </c>
      <c r="D1977" s="4" t="s">
        <v>7</v>
      </c>
    </row>
    <row r="1978" spans="1:4" ht="17.25">
      <c r="A1978" s="2" t="s">
        <v>1304</v>
      </c>
      <c r="B1978" s="7">
        <v>59000</v>
      </c>
      <c r="C1978" s="177" t="s">
        <v>1311</v>
      </c>
      <c r="D1978" s="4" t="s">
        <v>7</v>
      </c>
    </row>
    <row r="1979" spans="1:4">
      <c r="A1979" s="3" t="s">
        <v>981</v>
      </c>
      <c r="B1979" s="4" t="s">
        <v>7</v>
      </c>
      <c r="C1979" s="4"/>
      <c r="D1979" s="4" t="s">
        <v>7</v>
      </c>
    </row>
    <row r="1980" spans="1:4" ht="17.25">
      <c r="A1980" s="2" t="s">
        <v>986</v>
      </c>
      <c r="B1980" s="7">
        <v>9062000</v>
      </c>
      <c r="C1980" s="177" t="s">
        <v>1303</v>
      </c>
      <c r="D1980" s="4" t="s">
        <v>7</v>
      </c>
    </row>
    <row r="1981" spans="1:4">
      <c r="A1981" s="3" t="s">
        <v>981</v>
      </c>
      <c r="B1981" s="4" t="s">
        <v>7</v>
      </c>
      <c r="C1981" s="4"/>
      <c r="D1981" s="4" t="s">
        <v>7</v>
      </c>
    </row>
    <row r="1982" spans="1:4" ht="17.25">
      <c r="A1982" s="2" t="s">
        <v>986</v>
      </c>
      <c r="B1982" s="7">
        <v>59000</v>
      </c>
      <c r="C1982" s="177" t="s">
        <v>1311</v>
      </c>
      <c r="D1982" s="4" t="s">
        <v>7</v>
      </c>
    </row>
    <row r="1983" spans="1:4">
      <c r="A1983" s="2" t="s">
        <v>1479</v>
      </c>
      <c r="B1983" s="4" t="s">
        <v>7</v>
      </c>
      <c r="C1983" s="4"/>
      <c r="D1983" s="4" t="s">
        <v>7</v>
      </c>
    </row>
    <row r="1984" spans="1:4">
      <c r="A1984" s="3" t="s">
        <v>543</v>
      </c>
      <c r="B1984" s="4" t="s">
        <v>7</v>
      </c>
      <c r="C1984" s="4"/>
      <c r="D1984" s="4" t="s">
        <v>7</v>
      </c>
    </row>
    <row r="1985" spans="1:4">
      <c r="A1985" s="2" t="s">
        <v>36</v>
      </c>
      <c r="B1985" s="7">
        <v>2476000</v>
      </c>
      <c r="C1985" s="4"/>
      <c r="D1985" s="4" t="s">
        <v>7</v>
      </c>
    </row>
    <row r="1986" spans="1:4">
      <c r="A1986" s="2" t="s">
        <v>1300</v>
      </c>
      <c r="B1986" s="7">
        <v>3557000</v>
      </c>
      <c r="C1986" s="4"/>
      <c r="D1986" s="4" t="s">
        <v>7</v>
      </c>
    </row>
    <row r="1987" spans="1:4">
      <c r="A1987" s="2" t="s">
        <v>1301</v>
      </c>
      <c r="B1987" s="7">
        <v>88000</v>
      </c>
      <c r="C1987" s="4"/>
      <c r="D1987" s="4" t="s">
        <v>7</v>
      </c>
    </row>
    <row r="1988" spans="1:4" ht="30">
      <c r="A1988" s="2" t="s">
        <v>1302</v>
      </c>
      <c r="B1988" s="7">
        <v>6121000</v>
      </c>
      <c r="C1988" s="177" t="s">
        <v>1303</v>
      </c>
      <c r="D1988" s="4" t="s">
        <v>7</v>
      </c>
    </row>
    <row r="1989" spans="1:4" ht="17.25">
      <c r="A1989" s="2" t="s">
        <v>1304</v>
      </c>
      <c r="B1989" s="7">
        <v>105000</v>
      </c>
      <c r="C1989" s="177" t="s">
        <v>1311</v>
      </c>
      <c r="D1989" s="4" t="s">
        <v>7</v>
      </c>
    </row>
    <row r="1990" spans="1:4">
      <c r="A1990" s="3" t="s">
        <v>981</v>
      </c>
      <c r="B1990" s="4" t="s">
        <v>7</v>
      </c>
      <c r="C1990" s="4"/>
      <c r="D1990" s="4" t="s">
        <v>7</v>
      </c>
    </row>
    <row r="1991" spans="1:4" ht="17.25">
      <c r="A1991" s="2" t="s">
        <v>986</v>
      </c>
      <c r="B1991" s="7">
        <v>6121000</v>
      </c>
      <c r="C1991" s="177" t="s">
        <v>1303</v>
      </c>
      <c r="D1991" s="4" t="s">
        <v>7</v>
      </c>
    </row>
    <row r="1992" spans="1:4">
      <c r="A1992" s="3" t="s">
        <v>981</v>
      </c>
      <c r="B1992" s="4" t="s">
        <v>7</v>
      </c>
      <c r="C1992" s="4"/>
      <c r="D1992" s="4" t="s">
        <v>7</v>
      </c>
    </row>
    <row r="1993" spans="1:4" ht="17.25">
      <c r="A1993" s="2" t="s">
        <v>986</v>
      </c>
      <c r="B1993" s="7">
        <v>105000</v>
      </c>
      <c r="C1993" s="177" t="s">
        <v>1311</v>
      </c>
      <c r="D1993" s="4" t="s">
        <v>7</v>
      </c>
    </row>
    <row r="1994" spans="1:4">
      <c r="A1994" s="2" t="s">
        <v>1480</v>
      </c>
      <c r="B1994" s="4" t="s">
        <v>7</v>
      </c>
      <c r="C1994" s="4"/>
      <c r="D1994" s="4" t="s">
        <v>7</v>
      </c>
    </row>
    <row r="1995" spans="1:4" ht="30">
      <c r="A1995" s="3" t="s">
        <v>1299</v>
      </c>
      <c r="B1995" s="4" t="s">
        <v>7</v>
      </c>
      <c r="C1995" s="4"/>
      <c r="D1995" s="4" t="s">
        <v>7</v>
      </c>
    </row>
    <row r="1996" spans="1:4">
      <c r="A1996" s="2" t="s">
        <v>552</v>
      </c>
      <c r="B1996" s="4">
        <v>0</v>
      </c>
      <c r="C1996" s="4"/>
      <c r="D1996" s="4" t="s">
        <v>7</v>
      </c>
    </row>
    <row r="1997" spans="1:4">
      <c r="A1997" s="3" t="s">
        <v>543</v>
      </c>
      <c r="B1997" s="4" t="s">
        <v>7</v>
      </c>
      <c r="C1997" s="4"/>
      <c r="D1997" s="4" t="s">
        <v>7</v>
      </c>
    </row>
    <row r="1998" spans="1:4">
      <c r="A1998" s="2" t="s">
        <v>36</v>
      </c>
      <c r="B1998" s="7">
        <v>201000</v>
      </c>
      <c r="C1998" s="4"/>
      <c r="D1998" s="4" t="s">
        <v>7</v>
      </c>
    </row>
    <row r="1999" spans="1:4">
      <c r="A1999" s="2" t="s">
        <v>1300</v>
      </c>
      <c r="B1999" s="7">
        <v>1043000</v>
      </c>
      <c r="C1999" s="4"/>
      <c r="D1999" s="4" t="s">
        <v>7</v>
      </c>
    </row>
    <row r="2000" spans="1:4">
      <c r="A2000" s="2" t="s">
        <v>1301</v>
      </c>
      <c r="B2000" s="4">
        <v>0</v>
      </c>
      <c r="C2000" s="4"/>
      <c r="D2000" s="4" t="s">
        <v>7</v>
      </c>
    </row>
    <row r="2001" spans="1:4" ht="30">
      <c r="A2001" s="2" t="s">
        <v>1302</v>
      </c>
      <c r="B2001" s="7">
        <v>1244000</v>
      </c>
      <c r="C2001" s="177" t="s">
        <v>1303</v>
      </c>
      <c r="D2001" s="4" t="s">
        <v>7</v>
      </c>
    </row>
    <row r="2002" spans="1:4" ht="17.25">
      <c r="A2002" s="2" t="s">
        <v>1304</v>
      </c>
      <c r="B2002" s="7">
        <v>1000</v>
      </c>
      <c r="C2002" s="177" t="s">
        <v>1311</v>
      </c>
      <c r="D2002" s="4" t="s">
        <v>7</v>
      </c>
    </row>
    <row r="2003" spans="1:4">
      <c r="A2003" s="3" t="s">
        <v>981</v>
      </c>
      <c r="B2003" s="4" t="s">
        <v>7</v>
      </c>
      <c r="C2003" s="4"/>
      <c r="D2003" s="4" t="s">
        <v>7</v>
      </c>
    </row>
    <row r="2004" spans="1:4" ht="17.25">
      <c r="A2004" s="2" t="s">
        <v>986</v>
      </c>
      <c r="B2004" s="7">
        <v>1244000</v>
      </c>
      <c r="C2004" s="177" t="s">
        <v>1303</v>
      </c>
      <c r="D2004" s="4" t="s">
        <v>7</v>
      </c>
    </row>
    <row r="2005" spans="1:4">
      <c r="A2005" s="3" t="s">
        <v>981</v>
      </c>
      <c r="B2005" s="4" t="s">
        <v>7</v>
      </c>
      <c r="C2005" s="4"/>
      <c r="D2005" s="4" t="s">
        <v>7</v>
      </c>
    </row>
    <row r="2006" spans="1:4" ht="17.25">
      <c r="A2006" s="2" t="s">
        <v>986</v>
      </c>
      <c r="B2006" s="7">
        <v>1000</v>
      </c>
      <c r="C2006" s="177" t="s">
        <v>1311</v>
      </c>
      <c r="D2006" s="4" t="s">
        <v>7</v>
      </c>
    </row>
    <row r="2007" spans="1:4">
      <c r="A2007" s="2" t="s">
        <v>1481</v>
      </c>
      <c r="B2007" s="4" t="s">
        <v>7</v>
      </c>
      <c r="C2007" s="4"/>
      <c r="D2007" s="4" t="s">
        <v>7</v>
      </c>
    </row>
    <row r="2008" spans="1:4" ht="30">
      <c r="A2008" s="3" t="s">
        <v>1299</v>
      </c>
      <c r="B2008" s="4" t="s">
        <v>7</v>
      </c>
      <c r="C2008" s="4"/>
      <c r="D2008" s="4" t="s">
        <v>7</v>
      </c>
    </row>
    <row r="2009" spans="1:4">
      <c r="A2009" s="2" t="s">
        <v>552</v>
      </c>
      <c r="B2009" s="4">
        <v>0</v>
      </c>
      <c r="C2009" s="4"/>
      <c r="D2009" s="4" t="s">
        <v>7</v>
      </c>
    </row>
    <row r="2010" spans="1:4">
      <c r="A2010" s="3" t="s">
        <v>543</v>
      </c>
      <c r="B2010" s="4" t="s">
        <v>7</v>
      </c>
      <c r="C2010" s="4"/>
      <c r="D2010" s="4" t="s">
        <v>7</v>
      </c>
    </row>
    <row r="2011" spans="1:4">
      <c r="A2011" s="2" t="s">
        <v>36</v>
      </c>
      <c r="B2011" s="7">
        <v>500000</v>
      </c>
      <c r="C2011" s="4"/>
      <c r="D2011" s="4" t="s">
        <v>7</v>
      </c>
    </row>
    <row r="2012" spans="1:4">
      <c r="A2012" s="2" t="s">
        <v>1300</v>
      </c>
      <c r="B2012" s="7">
        <v>831000</v>
      </c>
      <c r="C2012" s="4"/>
      <c r="D2012" s="4" t="s">
        <v>7</v>
      </c>
    </row>
    <row r="2013" spans="1:4">
      <c r="A2013" s="2" t="s">
        <v>1301</v>
      </c>
      <c r="B2013" s="4">
        <v>0</v>
      </c>
      <c r="C2013" s="4"/>
      <c r="D2013" s="4" t="s">
        <v>7</v>
      </c>
    </row>
    <row r="2014" spans="1:4" ht="30">
      <c r="A2014" s="2" t="s">
        <v>1302</v>
      </c>
      <c r="B2014" s="7">
        <v>1331000</v>
      </c>
      <c r="C2014" s="177" t="s">
        <v>1303</v>
      </c>
      <c r="D2014" s="4" t="s">
        <v>7</v>
      </c>
    </row>
    <row r="2015" spans="1:4" ht="17.25">
      <c r="A2015" s="2" t="s">
        <v>1304</v>
      </c>
      <c r="B2015" s="7">
        <v>1000</v>
      </c>
      <c r="C2015" s="177" t="s">
        <v>1311</v>
      </c>
      <c r="D2015" s="4" t="s">
        <v>7</v>
      </c>
    </row>
    <row r="2016" spans="1:4">
      <c r="A2016" s="3" t="s">
        <v>981</v>
      </c>
      <c r="B2016" s="4" t="s">
        <v>7</v>
      </c>
      <c r="C2016" s="4"/>
      <c r="D2016" s="4" t="s">
        <v>7</v>
      </c>
    </row>
    <row r="2017" spans="1:4" ht="17.25">
      <c r="A2017" s="2" t="s">
        <v>986</v>
      </c>
      <c r="B2017" s="7">
        <v>1331000</v>
      </c>
      <c r="C2017" s="177" t="s">
        <v>1303</v>
      </c>
      <c r="D2017" s="4" t="s">
        <v>7</v>
      </c>
    </row>
    <row r="2018" spans="1:4">
      <c r="A2018" s="3" t="s">
        <v>981</v>
      </c>
      <c r="B2018" s="4" t="s">
        <v>7</v>
      </c>
      <c r="C2018" s="4"/>
      <c r="D2018" s="4" t="s">
        <v>7</v>
      </c>
    </row>
    <row r="2019" spans="1:4" ht="17.25">
      <c r="A2019" s="2" t="s">
        <v>986</v>
      </c>
      <c r="B2019" s="7">
        <v>1000</v>
      </c>
      <c r="C2019" s="177" t="s">
        <v>1311</v>
      </c>
      <c r="D2019" s="4" t="s">
        <v>7</v>
      </c>
    </row>
    <row r="2020" spans="1:4">
      <c r="A2020" s="2" t="s">
        <v>1482</v>
      </c>
      <c r="B2020" s="4" t="s">
        <v>7</v>
      </c>
      <c r="C2020" s="4"/>
      <c r="D2020" s="4" t="s">
        <v>7</v>
      </c>
    </row>
    <row r="2021" spans="1:4" ht="30">
      <c r="A2021" s="3" t="s">
        <v>1299</v>
      </c>
      <c r="B2021" s="4" t="s">
        <v>7</v>
      </c>
      <c r="C2021" s="4"/>
      <c r="D2021" s="4" t="s">
        <v>7</v>
      </c>
    </row>
    <row r="2022" spans="1:4">
      <c r="A2022" s="2" t="s">
        <v>552</v>
      </c>
      <c r="B2022" s="4">
        <v>0</v>
      </c>
      <c r="C2022" s="4"/>
      <c r="D2022" s="4" t="s">
        <v>7</v>
      </c>
    </row>
    <row r="2023" spans="1:4">
      <c r="A2023" s="3" t="s">
        <v>543</v>
      </c>
      <c r="B2023" s="4" t="s">
        <v>7</v>
      </c>
      <c r="C2023" s="4"/>
      <c r="D2023" s="4" t="s">
        <v>7</v>
      </c>
    </row>
    <row r="2024" spans="1:4">
      <c r="A2024" s="2" t="s">
        <v>36</v>
      </c>
      <c r="B2024" s="7">
        <v>206000</v>
      </c>
      <c r="C2024" s="4"/>
      <c r="D2024" s="4" t="s">
        <v>7</v>
      </c>
    </row>
    <row r="2025" spans="1:4">
      <c r="A2025" s="2" t="s">
        <v>1300</v>
      </c>
      <c r="B2025" s="7">
        <v>791000</v>
      </c>
      <c r="C2025" s="4"/>
      <c r="D2025" s="4" t="s">
        <v>7</v>
      </c>
    </row>
    <row r="2026" spans="1:4">
      <c r="A2026" s="2" t="s">
        <v>1301</v>
      </c>
      <c r="B2026" s="4">
        <v>0</v>
      </c>
      <c r="C2026" s="4"/>
      <c r="D2026" s="4" t="s">
        <v>7</v>
      </c>
    </row>
    <row r="2027" spans="1:4" ht="30">
      <c r="A2027" s="2" t="s">
        <v>1302</v>
      </c>
      <c r="B2027" s="7">
        <v>997000</v>
      </c>
      <c r="C2027" s="177" t="s">
        <v>1303</v>
      </c>
      <c r="D2027" s="4" t="s">
        <v>7</v>
      </c>
    </row>
    <row r="2028" spans="1:4" ht="17.25">
      <c r="A2028" s="2" t="s">
        <v>1304</v>
      </c>
      <c r="B2028" s="7">
        <v>1000</v>
      </c>
      <c r="C2028" s="177" t="s">
        <v>1311</v>
      </c>
      <c r="D2028" s="4" t="s">
        <v>7</v>
      </c>
    </row>
    <row r="2029" spans="1:4">
      <c r="A2029" s="3" t="s">
        <v>981</v>
      </c>
      <c r="B2029" s="4" t="s">
        <v>7</v>
      </c>
      <c r="C2029" s="4"/>
      <c r="D2029" s="4" t="s">
        <v>7</v>
      </c>
    </row>
    <row r="2030" spans="1:4" ht="17.25">
      <c r="A2030" s="2" t="s">
        <v>986</v>
      </c>
      <c r="B2030" s="7">
        <v>997000</v>
      </c>
      <c r="C2030" s="177" t="s">
        <v>1303</v>
      </c>
      <c r="D2030" s="4" t="s">
        <v>7</v>
      </c>
    </row>
    <row r="2031" spans="1:4">
      <c r="A2031" s="3" t="s">
        <v>981</v>
      </c>
      <c r="B2031" s="4" t="s">
        <v>7</v>
      </c>
      <c r="C2031" s="4"/>
      <c r="D2031" s="4" t="s">
        <v>7</v>
      </c>
    </row>
    <row r="2032" spans="1:4" ht="17.25">
      <c r="A2032" s="2" t="s">
        <v>986</v>
      </c>
      <c r="B2032" s="7">
        <v>1000</v>
      </c>
      <c r="C2032" s="177" t="s">
        <v>1311</v>
      </c>
      <c r="D2032" s="4" t="s">
        <v>7</v>
      </c>
    </row>
    <row r="2033" spans="1:4">
      <c r="A2033" s="2" t="s">
        <v>1483</v>
      </c>
      <c r="B2033" s="4" t="s">
        <v>7</v>
      </c>
      <c r="C2033" s="4"/>
      <c r="D2033" s="4" t="s">
        <v>7</v>
      </c>
    </row>
    <row r="2034" spans="1:4" ht="30">
      <c r="A2034" s="3" t="s">
        <v>1299</v>
      </c>
      <c r="B2034" s="4" t="s">
        <v>7</v>
      </c>
      <c r="C2034" s="4"/>
      <c r="D2034" s="4" t="s">
        <v>7</v>
      </c>
    </row>
    <row r="2035" spans="1:4">
      <c r="A2035" s="2" t="s">
        <v>552</v>
      </c>
      <c r="B2035" s="4">
        <v>0</v>
      </c>
      <c r="C2035" s="4"/>
      <c r="D2035" s="4" t="s">
        <v>7</v>
      </c>
    </row>
    <row r="2036" spans="1:4">
      <c r="A2036" s="3" t="s">
        <v>543</v>
      </c>
      <c r="B2036" s="4" t="s">
        <v>7</v>
      </c>
      <c r="C2036" s="4"/>
      <c r="D2036" s="4" t="s">
        <v>7</v>
      </c>
    </row>
    <row r="2037" spans="1:4">
      <c r="A2037" s="2" t="s">
        <v>36</v>
      </c>
      <c r="B2037" s="7">
        <v>443000</v>
      </c>
      <c r="C2037" s="4"/>
      <c r="D2037" s="4" t="s">
        <v>7</v>
      </c>
    </row>
    <row r="2038" spans="1:4">
      <c r="A2038" s="2" t="s">
        <v>1300</v>
      </c>
      <c r="B2038" s="7">
        <v>1361000</v>
      </c>
      <c r="C2038" s="4"/>
      <c r="D2038" s="4" t="s">
        <v>7</v>
      </c>
    </row>
    <row r="2039" spans="1:4">
      <c r="A2039" s="2" t="s">
        <v>1301</v>
      </c>
      <c r="B2039" s="4">
        <v>0</v>
      </c>
      <c r="C2039" s="4"/>
      <c r="D2039" s="4" t="s">
        <v>7</v>
      </c>
    </row>
    <row r="2040" spans="1:4" ht="30">
      <c r="A2040" s="2" t="s">
        <v>1302</v>
      </c>
      <c r="B2040" s="7">
        <v>1804000</v>
      </c>
      <c r="C2040" s="177" t="s">
        <v>1303</v>
      </c>
      <c r="D2040" s="4" t="s">
        <v>7</v>
      </c>
    </row>
    <row r="2041" spans="1:4" ht="17.25">
      <c r="A2041" s="2" t="s">
        <v>1304</v>
      </c>
      <c r="B2041" s="7">
        <v>1000</v>
      </c>
      <c r="C2041" s="177" t="s">
        <v>1311</v>
      </c>
      <c r="D2041" s="4" t="s">
        <v>7</v>
      </c>
    </row>
    <row r="2042" spans="1:4">
      <c r="A2042" s="3" t="s">
        <v>981</v>
      </c>
      <c r="B2042" s="4" t="s">
        <v>7</v>
      </c>
      <c r="C2042" s="4"/>
      <c r="D2042" s="4" t="s">
        <v>7</v>
      </c>
    </row>
    <row r="2043" spans="1:4" ht="17.25">
      <c r="A2043" s="2" t="s">
        <v>986</v>
      </c>
      <c r="B2043" s="7">
        <v>1804000</v>
      </c>
      <c r="C2043" s="177" t="s">
        <v>1303</v>
      </c>
      <c r="D2043" s="4" t="s">
        <v>7</v>
      </c>
    </row>
    <row r="2044" spans="1:4">
      <c r="A2044" s="3" t="s">
        <v>981</v>
      </c>
      <c r="B2044" s="4" t="s">
        <v>7</v>
      </c>
      <c r="C2044" s="4"/>
      <c r="D2044" s="4" t="s">
        <v>7</v>
      </c>
    </row>
    <row r="2045" spans="1:4" ht="17.25">
      <c r="A2045" s="2" t="s">
        <v>986</v>
      </c>
      <c r="B2045" s="7">
        <v>1000</v>
      </c>
      <c r="C2045" s="177" t="s">
        <v>1311</v>
      </c>
      <c r="D2045" s="4" t="s">
        <v>7</v>
      </c>
    </row>
    <row r="2046" spans="1:4">
      <c r="A2046" s="2" t="s">
        <v>1484</v>
      </c>
      <c r="B2046" s="4" t="s">
        <v>7</v>
      </c>
      <c r="C2046" s="4"/>
      <c r="D2046" s="4" t="s">
        <v>7</v>
      </c>
    </row>
    <row r="2047" spans="1:4" ht="30">
      <c r="A2047" s="3" t="s">
        <v>1299</v>
      </c>
      <c r="B2047" s="4" t="s">
        <v>7</v>
      </c>
      <c r="C2047" s="4"/>
      <c r="D2047" s="4" t="s">
        <v>7</v>
      </c>
    </row>
    <row r="2048" spans="1:4">
      <c r="A2048" s="2" t="s">
        <v>552</v>
      </c>
      <c r="B2048" s="4">
        <v>0</v>
      </c>
      <c r="C2048" s="4"/>
      <c r="D2048" s="4" t="s">
        <v>7</v>
      </c>
    </row>
    <row r="2049" spans="1:4">
      <c r="A2049" s="3" t="s">
        <v>543</v>
      </c>
      <c r="B2049" s="4" t="s">
        <v>7</v>
      </c>
      <c r="C2049" s="4"/>
      <c r="D2049" s="4" t="s">
        <v>7</v>
      </c>
    </row>
    <row r="2050" spans="1:4">
      <c r="A2050" s="2" t="s">
        <v>36</v>
      </c>
      <c r="B2050" s="7">
        <v>217000</v>
      </c>
      <c r="C2050" s="4"/>
      <c r="D2050" s="4" t="s">
        <v>7</v>
      </c>
    </row>
    <row r="2051" spans="1:4">
      <c r="A2051" s="2" t="s">
        <v>1300</v>
      </c>
      <c r="B2051" s="7">
        <v>814000</v>
      </c>
      <c r="C2051" s="4"/>
      <c r="D2051" s="4" t="s">
        <v>7</v>
      </c>
    </row>
    <row r="2052" spans="1:4">
      <c r="A2052" s="2" t="s">
        <v>1301</v>
      </c>
      <c r="B2052" s="4">
        <v>0</v>
      </c>
      <c r="C2052" s="4"/>
      <c r="D2052" s="4" t="s">
        <v>7</v>
      </c>
    </row>
    <row r="2053" spans="1:4" ht="30">
      <c r="A2053" s="2" t="s">
        <v>1302</v>
      </c>
      <c r="B2053" s="7">
        <v>1031000</v>
      </c>
      <c r="C2053" s="177" t="s">
        <v>1303</v>
      </c>
      <c r="D2053" s="4" t="s">
        <v>7</v>
      </c>
    </row>
    <row r="2054" spans="1:4" ht="17.25">
      <c r="A2054" s="2" t="s">
        <v>1304</v>
      </c>
      <c r="B2054" s="7">
        <v>1000</v>
      </c>
      <c r="C2054" s="177" t="s">
        <v>1311</v>
      </c>
      <c r="D2054" s="4" t="s">
        <v>7</v>
      </c>
    </row>
    <row r="2055" spans="1:4">
      <c r="A2055" s="3" t="s">
        <v>981</v>
      </c>
      <c r="B2055" s="4" t="s">
        <v>7</v>
      </c>
      <c r="C2055" s="4"/>
      <c r="D2055" s="4" t="s">
        <v>7</v>
      </c>
    </row>
    <row r="2056" spans="1:4" ht="17.25">
      <c r="A2056" s="2" t="s">
        <v>986</v>
      </c>
      <c r="B2056" s="7">
        <v>1031000</v>
      </c>
      <c r="C2056" s="177" t="s">
        <v>1303</v>
      </c>
      <c r="D2056" s="4" t="s">
        <v>7</v>
      </c>
    </row>
    <row r="2057" spans="1:4">
      <c r="A2057" s="3" t="s">
        <v>981</v>
      </c>
      <c r="B2057" s="4" t="s">
        <v>7</v>
      </c>
      <c r="C2057" s="4"/>
      <c r="D2057" s="4" t="s">
        <v>7</v>
      </c>
    </row>
    <row r="2058" spans="1:4" ht="17.25">
      <c r="A2058" s="2" t="s">
        <v>986</v>
      </c>
      <c r="B2058" s="7">
        <v>1000</v>
      </c>
      <c r="C2058" s="177" t="s">
        <v>1311</v>
      </c>
      <c r="D2058" s="4" t="s">
        <v>7</v>
      </c>
    </row>
    <row r="2059" spans="1:4">
      <c r="A2059" s="2" t="s">
        <v>1485</v>
      </c>
      <c r="B2059" s="4" t="s">
        <v>7</v>
      </c>
      <c r="C2059" s="4"/>
      <c r="D2059" s="4" t="s">
        <v>7</v>
      </c>
    </row>
    <row r="2060" spans="1:4" ht="30">
      <c r="A2060" s="3" t="s">
        <v>1299</v>
      </c>
      <c r="B2060" s="4" t="s">
        <v>7</v>
      </c>
      <c r="C2060" s="4"/>
      <c r="D2060" s="4" t="s">
        <v>7</v>
      </c>
    </row>
    <row r="2061" spans="1:4">
      <c r="A2061" s="2" t="s">
        <v>552</v>
      </c>
      <c r="B2061" s="4">
        <v>0</v>
      </c>
      <c r="C2061" s="4"/>
      <c r="D2061" s="4" t="s">
        <v>7</v>
      </c>
    </row>
    <row r="2062" spans="1:4">
      <c r="A2062" s="3" t="s">
        <v>543</v>
      </c>
      <c r="B2062" s="4" t="s">
        <v>7</v>
      </c>
      <c r="C2062" s="4"/>
      <c r="D2062" s="4" t="s">
        <v>7</v>
      </c>
    </row>
    <row r="2063" spans="1:4">
      <c r="A2063" s="2" t="s">
        <v>36</v>
      </c>
      <c r="B2063" s="7">
        <v>255000</v>
      </c>
      <c r="C2063" s="4"/>
      <c r="D2063" s="4" t="s">
        <v>7</v>
      </c>
    </row>
    <row r="2064" spans="1:4">
      <c r="A2064" s="2" t="s">
        <v>1300</v>
      </c>
      <c r="B2064" s="7">
        <v>1422000</v>
      </c>
      <c r="C2064" s="4"/>
      <c r="D2064" s="4" t="s">
        <v>7</v>
      </c>
    </row>
    <row r="2065" spans="1:4">
      <c r="A2065" s="2" t="s">
        <v>1301</v>
      </c>
      <c r="B2065" s="4">
        <v>0</v>
      </c>
      <c r="C2065" s="4"/>
      <c r="D2065" s="4" t="s">
        <v>7</v>
      </c>
    </row>
    <row r="2066" spans="1:4" ht="30">
      <c r="A2066" s="2" t="s">
        <v>1302</v>
      </c>
      <c r="B2066" s="7">
        <v>1677000</v>
      </c>
      <c r="C2066" s="177" t="s">
        <v>1303</v>
      </c>
      <c r="D2066" s="4" t="s">
        <v>7</v>
      </c>
    </row>
    <row r="2067" spans="1:4" ht="17.25">
      <c r="A2067" s="2" t="s">
        <v>1304</v>
      </c>
      <c r="B2067" s="7">
        <v>14000</v>
      </c>
      <c r="C2067" s="177" t="s">
        <v>1311</v>
      </c>
      <c r="D2067" s="4" t="s">
        <v>7</v>
      </c>
    </row>
    <row r="2068" spans="1:4">
      <c r="A2068" s="3" t="s">
        <v>981</v>
      </c>
      <c r="B2068" s="4" t="s">
        <v>7</v>
      </c>
      <c r="C2068" s="4"/>
      <c r="D2068" s="4" t="s">
        <v>7</v>
      </c>
    </row>
    <row r="2069" spans="1:4" ht="17.25">
      <c r="A2069" s="2" t="s">
        <v>986</v>
      </c>
      <c r="B2069" s="7">
        <v>1677000</v>
      </c>
      <c r="C2069" s="177" t="s">
        <v>1303</v>
      </c>
      <c r="D2069" s="4" t="s">
        <v>7</v>
      </c>
    </row>
    <row r="2070" spans="1:4">
      <c r="A2070" s="3" t="s">
        <v>981</v>
      </c>
      <c r="B2070" s="4" t="s">
        <v>7</v>
      </c>
      <c r="C2070" s="4"/>
      <c r="D2070" s="4" t="s">
        <v>7</v>
      </c>
    </row>
    <row r="2071" spans="1:4" ht="17.25">
      <c r="A2071" s="2" t="s">
        <v>986</v>
      </c>
      <c r="B2071" s="7">
        <v>14000</v>
      </c>
      <c r="C2071" s="177" t="s">
        <v>1311</v>
      </c>
      <c r="D2071" s="4" t="s">
        <v>7</v>
      </c>
    </row>
    <row r="2072" spans="1:4">
      <c r="A2072" s="2" t="s">
        <v>1486</v>
      </c>
      <c r="B2072" s="4" t="s">
        <v>7</v>
      </c>
      <c r="C2072" s="4"/>
      <c r="D2072" s="4" t="s">
        <v>7</v>
      </c>
    </row>
    <row r="2073" spans="1:4" ht="30">
      <c r="A2073" s="3" t="s">
        <v>1299</v>
      </c>
      <c r="B2073" s="4" t="s">
        <v>7</v>
      </c>
      <c r="C2073" s="4"/>
      <c r="D2073" s="4" t="s">
        <v>7</v>
      </c>
    </row>
    <row r="2074" spans="1:4">
      <c r="A2074" s="2" t="s">
        <v>552</v>
      </c>
      <c r="B2074" s="4">
        <v>0</v>
      </c>
      <c r="C2074" s="4"/>
      <c r="D2074" s="4" t="s">
        <v>7</v>
      </c>
    </row>
    <row r="2075" spans="1:4">
      <c r="A2075" s="3" t="s">
        <v>543</v>
      </c>
      <c r="B2075" s="4" t="s">
        <v>7</v>
      </c>
      <c r="C2075" s="4"/>
      <c r="D2075" s="4" t="s">
        <v>7</v>
      </c>
    </row>
    <row r="2076" spans="1:4">
      <c r="A2076" s="2" t="s">
        <v>36</v>
      </c>
      <c r="B2076" s="7">
        <v>563000</v>
      </c>
      <c r="C2076" s="4"/>
      <c r="D2076" s="4" t="s">
        <v>7</v>
      </c>
    </row>
    <row r="2077" spans="1:4">
      <c r="A2077" s="2" t="s">
        <v>1300</v>
      </c>
      <c r="B2077" s="7">
        <v>737000</v>
      </c>
      <c r="C2077" s="4"/>
      <c r="D2077" s="4" t="s">
        <v>7</v>
      </c>
    </row>
    <row r="2078" spans="1:4">
      <c r="A2078" s="2" t="s">
        <v>1301</v>
      </c>
      <c r="B2078" s="4">
        <v>0</v>
      </c>
      <c r="C2078" s="4"/>
      <c r="D2078" s="4" t="s">
        <v>7</v>
      </c>
    </row>
    <row r="2079" spans="1:4" ht="30">
      <c r="A2079" s="2" t="s">
        <v>1302</v>
      </c>
      <c r="B2079" s="7">
        <v>1300000</v>
      </c>
      <c r="C2079" s="177" t="s">
        <v>1303</v>
      </c>
      <c r="D2079" s="4" t="s">
        <v>7</v>
      </c>
    </row>
    <row r="2080" spans="1:4" ht="17.25">
      <c r="A2080" s="2" t="s">
        <v>1304</v>
      </c>
      <c r="B2080" s="7">
        <v>1000</v>
      </c>
      <c r="C2080" s="177" t="s">
        <v>1311</v>
      </c>
      <c r="D2080" s="4" t="s">
        <v>7</v>
      </c>
    </row>
    <row r="2081" spans="1:4">
      <c r="A2081" s="3" t="s">
        <v>981</v>
      </c>
      <c r="B2081" s="4" t="s">
        <v>7</v>
      </c>
      <c r="C2081" s="4"/>
      <c r="D2081" s="4" t="s">
        <v>7</v>
      </c>
    </row>
    <row r="2082" spans="1:4" ht="17.25">
      <c r="A2082" s="2" t="s">
        <v>986</v>
      </c>
      <c r="B2082" s="7">
        <v>1300000</v>
      </c>
      <c r="C2082" s="177" t="s">
        <v>1303</v>
      </c>
      <c r="D2082" s="4" t="s">
        <v>7</v>
      </c>
    </row>
    <row r="2083" spans="1:4">
      <c r="A2083" s="3" t="s">
        <v>981</v>
      </c>
      <c r="B2083" s="4" t="s">
        <v>7</v>
      </c>
      <c r="C2083" s="4"/>
      <c r="D2083" s="4" t="s">
        <v>7</v>
      </c>
    </row>
    <row r="2084" spans="1:4" ht="17.25">
      <c r="A2084" s="2" t="s">
        <v>986</v>
      </c>
      <c r="B2084" s="7">
        <v>1000</v>
      </c>
      <c r="C2084" s="177" t="s">
        <v>1311</v>
      </c>
      <c r="D2084" s="4" t="s">
        <v>7</v>
      </c>
    </row>
    <row r="2085" spans="1:4">
      <c r="A2085" s="2" t="s">
        <v>1487</v>
      </c>
      <c r="B2085" s="4" t="s">
        <v>7</v>
      </c>
      <c r="C2085" s="4"/>
      <c r="D2085" s="4" t="s">
        <v>7</v>
      </c>
    </row>
    <row r="2086" spans="1:4" ht="30">
      <c r="A2086" s="3" t="s">
        <v>1299</v>
      </c>
      <c r="B2086" s="4" t="s">
        <v>7</v>
      </c>
      <c r="C2086" s="4"/>
      <c r="D2086" s="4" t="s">
        <v>7</v>
      </c>
    </row>
    <row r="2087" spans="1:4">
      <c r="A2087" s="2" t="s">
        <v>552</v>
      </c>
      <c r="B2087" s="4">
        <v>0</v>
      </c>
      <c r="C2087" s="4"/>
      <c r="D2087" s="4" t="s">
        <v>7</v>
      </c>
    </row>
    <row r="2088" spans="1:4">
      <c r="A2088" s="3" t="s">
        <v>543</v>
      </c>
      <c r="B2088" s="4" t="s">
        <v>7</v>
      </c>
      <c r="C2088" s="4"/>
      <c r="D2088" s="4" t="s">
        <v>7</v>
      </c>
    </row>
    <row r="2089" spans="1:4">
      <c r="A2089" s="2" t="s">
        <v>36</v>
      </c>
      <c r="B2089" s="7">
        <v>482000</v>
      </c>
      <c r="C2089" s="4"/>
      <c r="D2089" s="4" t="s">
        <v>7</v>
      </c>
    </row>
    <row r="2090" spans="1:4">
      <c r="A2090" s="2" t="s">
        <v>1300</v>
      </c>
      <c r="B2090" s="7">
        <v>920000</v>
      </c>
      <c r="C2090" s="4"/>
      <c r="D2090" s="4" t="s">
        <v>7</v>
      </c>
    </row>
    <row r="2091" spans="1:4">
      <c r="A2091" s="2" t="s">
        <v>1301</v>
      </c>
      <c r="B2091" s="4">
        <v>0</v>
      </c>
      <c r="C2091" s="4"/>
      <c r="D2091" s="4" t="s">
        <v>7</v>
      </c>
    </row>
    <row r="2092" spans="1:4" ht="30">
      <c r="A2092" s="2" t="s">
        <v>1302</v>
      </c>
      <c r="B2092" s="7">
        <v>1402000</v>
      </c>
      <c r="C2092" s="177" t="s">
        <v>1303</v>
      </c>
      <c r="D2092" s="4" t="s">
        <v>7</v>
      </c>
    </row>
    <row r="2093" spans="1:4" ht="17.25">
      <c r="A2093" s="2" t="s">
        <v>1304</v>
      </c>
      <c r="B2093" s="7">
        <v>1000</v>
      </c>
      <c r="C2093" s="177" t="s">
        <v>1311</v>
      </c>
      <c r="D2093" s="4" t="s">
        <v>7</v>
      </c>
    </row>
    <row r="2094" spans="1:4">
      <c r="A2094" s="3" t="s">
        <v>981</v>
      </c>
      <c r="B2094" s="4" t="s">
        <v>7</v>
      </c>
      <c r="C2094" s="4"/>
      <c r="D2094" s="4" t="s">
        <v>7</v>
      </c>
    </row>
    <row r="2095" spans="1:4" ht="17.25">
      <c r="A2095" s="2" t="s">
        <v>986</v>
      </c>
      <c r="B2095" s="7">
        <v>1402000</v>
      </c>
      <c r="C2095" s="177" t="s">
        <v>1303</v>
      </c>
      <c r="D2095" s="4" t="s">
        <v>7</v>
      </c>
    </row>
    <row r="2096" spans="1:4">
      <c r="A2096" s="3" t="s">
        <v>981</v>
      </c>
      <c r="B2096" s="4" t="s">
        <v>7</v>
      </c>
      <c r="C2096" s="4"/>
      <c r="D2096" s="4" t="s">
        <v>7</v>
      </c>
    </row>
    <row r="2097" spans="1:4" ht="17.25">
      <c r="A2097" s="2" t="s">
        <v>986</v>
      </c>
      <c r="B2097" s="7">
        <v>1000</v>
      </c>
      <c r="C2097" s="177" t="s">
        <v>1311</v>
      </c>
      <c r="D2097" s="4" t="s">
        <v>7</v>
      </c>
    </row>
    <row r="2098" spans="1:4">
      <c r="A2098" s="2" t="s">
        <v>1488</v>
      </c>
      <c r="B2098" s="4" t="s">
        <v>7</v>
      </c>
      <c r="C2098" s="4"/>
      <c r="D2098" s="4" t="s">
        <v>7</v>
      </c>
    </row>
    <row r="2099" spans="1:4" ht="30">
      <c r="A2099" s="3" t="s">
        <v>1299</v>
      </c>
      <c r="B2099" s="4" t="s">
        <v>7</v>
      </c>
      <c r="C2099" s="4"/>
      <c r="D2099" s="4" t="s">
        <v>7</v>
      </c>
    </row>
    <row r="2100" spans="1:4">
      <c r="A2100" s="2" t="s">
        <v>552</v>
      </c>
      <c r="B2100" s="4">
        <v>0</v>
      </c>
      <c r="C2100" s="4"/>
      <c r="D2100" s="4" t="s">
        <v>7</v>
      </c>
    </row>
    <row r="2101" spans="1:4">
      <c r="A2101" s="3" t="s">
        <v>543</v>
      </c>
      <c r="B2101" s="4" t="s">
        <v>7</v>
      </c>
      <c r="C2101" s="4"/>
      <c r="D2101" s="4" t="s">
        <v>7</v>
      </c>
    </row>
    <row r="2102" spans="1:4">
      <c r="A2102" s="2" t="s">
        <v>36</v>
      </c>
      <c r="B2102" s="7">
        <v>534000</v>
      </c>
      <c r="C2102" s="4"/>
      <c r="D2102" s="4" t="s">
        <v>7</v>
      </c>
    </row>
    <row r="2103" spans="1:4">
      <c r="A2103" s="2" t="s">
        <v>1300</v>
      </c>
      <c r="B2103" s="7">
        <v>817000</v>
      </c>
      <c r="C2103" s="4"/>
      <c r="D2103" s="4" t="s">
        <v>7</v>
      </c>
    </row>
    <row r="2104" spans="1:4">
      <c r="A2104" s="2" t="s">
        <v>1301</v>
      </c>
      <c r="B2104" s="4">
        <v>0</v>
      </c>
      <c r="C2104" s="4"/>
      <c r="D2104" s="4" t="s">
        <v>7</v>
      </c>
    </row>
    <row r="2105" spans="1:4" ht="30">
      <c r="A2105" s="2" t="s">
        <v>1302</v>
      </c>
      <c r="B2105" s="7">
        <v>1351000</v>
      </c>
      <c r="C2105" s="177" t="s">
        <v>1303</v>
      </c>
      <c r="D2105" s="4" t="s">
        <v>7</v>
      </c>
    </row>
    <row r="2106" spans="1:4" ht="17.25">
      <c r="A2106" s="2" t="s">
        <v>1304</v>
      </c>
      <c r="B2106" s="7">
        <v>1000</v>
      </c>
      <c r="C2106" s="177" t="s">
        <v>1311</v>
      </c>
      <c r="D2106" s="4" t="s">
        <v>7</v>
      </c>
    </row>
    <row r="2107" spans="1:4">
      <c r="A2107" s="3" t="s">
        <v>981</v>
      </c>
      <c r="B2107" s="4" t="s">
        <v>7</v>
      </c>
      <c r="C2107" s="4"/>
      <c r="D2107" s="4" t="s">
        <v>7</v>
      </c>
    </row>
    <row r="2108" spans="1:4" ht="17.25">
      <c r="A2108" s="2" t="s">
        <v>986</v>
      </c>
      <c r="B2108" s="7">
        <v>1351000</v>
      </c>
      <c r="C2108" s="177" t="s">
        <v>1303</v>
      </c>
      <c r="D2108" s="4" t="s">
        <v>7</v>
      </c>
    </row>
    <row r="2109" spans="1:4">
      <c r="A2109" s="3" t="s">
        <v>981</v>
      </c>
      <c r="B2109" s="4" t="s">
        <v>7</v>
      </c>
      <c r="C2109" s="4"/>
      <c r="D2109" s="4" t="s">
        <v>7</v>
      </c>
    </row>
    <row r="2110" spans="1:4" ht="17.25">
      <c r="A2110" s="2" t="s">
        <v>986</v>
      </c>
      <c r="B2110" s="7">
        <v>1000</v>
      </c>
      <c r="C2110" s="177" t="s">
        <v>1311</v>
      </c>
      <c r="D2110" s="4" t="s">
        <v>7</v>
      </c>
    </row>
    <row r="2111" spans="1:4">
      <c r="A2111" s="2" t="s">
        <v>1489</v>
      </c>
      <c r="B2111" s="4" t="s">
        <v>7</v>
      </c>
      <c r="C2111" s="4"/>
      <c r="D2111" s="4" t="s">
        <v>7</v>
      </c>
    </row>
    <row r="2112" spans="1:4">
      <c r="A2112" s="3" t="s">
        <v>543</v>
      </c>
      <c r="B2112" s="4" t="s">
        <v>7</v>
      </c>
      <c r="C2112" s="4"/>
      <c r="D2112" s="4" t="s">
        <v>7</v>
      </c>
    </row>
    <row r="2113" spans="1:4">
      <c r="A2113" s="2" t="s">
        <v>36</v>
      </c>
      <c r="B2113" s="7">
        <v>2097000</v>
      </c>
      <c r="C2113" s="4"/>
      <c r="D2113" s="4" t="s">
        <v>7</v>
      </c>
    </row>
    <row r="2114" spans="1:4">
      <c r="A2114" s="2" t="s">
        <v>1300</v>
      </c>
      <c r="B2114" s="7">
        <v>4774000</v>
      </c>
      <c r="C2114" s="4"/>
      <c r="D2114" s="4" t="s">
        <v>7</v>
      </c>
    </row>
    <row r="2115" spans="1:4">
      <c r="A2115" s="2" t="s">
        <v>1301</v>
      </c>
      <c r="B2115" s="7">
        <v>378000</v>
      </c>
      <c r="C2115" s="4"/>
      <c r="D2115" s="4" t="s">
        <v>7</v>
      </c>
    </row>
    <row r="2116" spans="1:4" ht="30">
      <c r="A2116" s="2" t="s">
        <v>1302</v>
      </c>
      <c r="B2116" s="7">
        <v>7249000</v>
      </c>
      <c r="C2116" s="177" t="s">
        <v>1303</v>
      </c>
      <c r="D2116" s="4" t="s">
        <v>7</v>
      </c>
    </row>
    <row r="2117" spans="1:4" ht="17.25">
      <c r="A2117" s="2" t="s">
        <v>1304</v>
      </c>
      <c r="B2117" s="7">
        <v>97000</v>
      </c>
      <c r="C2117" s="177" t="s">
        <v>1311</v>
      </c>
      <c r="D2117" s="4" t="s">
        <v>7</v>
      </c>
    </row>
    <row r="2118" spans="1:4">
      <c r="A2118" s="3" t="s">
        <v>981</v>
      </c>
      <c r="B2118" s="4" t="s">
        <v>7</v>
      </c>
      <c r="C2118" s="4"/>
      <c r="D2118" s="4" t="s">
        <v>7</v>
      </c>
    </row>
    <row r="2119" spans="1:4" ht="17.25">
      <c r="A2119" s="2" t="s">
        <v>986</v>
      </c>
      <c r="B2119" s="7">
        <v>7249000</v>
      </c>
      <c r="C2119" s="177" t="s">
        <v>1303</v>
      </c>
      <c r="D2119" s="4" t="s">
        <v>7</v>
      </c>
    </row>
    <row r="2120" spans="1:4">
      <c r="A2120" s="3" t="s">
        <v>981</v>
      </c>
      <c r="B2120" s="4" t="s">
        <v>7</v>
      </c>
      <c r="C2120" s="4"/>
      <c r="D2120" s="4" t="s">
        <v>7</v>
      </c>
    </row>
    <row r="2121" spans="1:4" ht="17.25">
      <c r="A2121" s="2" t="s">
        <v>986</v>
      </c>
      <c r="B2121" s="7">
        <v>97000</v>
      </c>
      <c r="C2121" s="177" t="s">
        <v>1311</v>
      </c>
      <c r="D2121" s="4" t="s">
        <v>7</v>
      </c>
    </row>
    <row r="2122" spans="1:4">
      <c r="A2122" s="2" t="s">
        <v>1490</v>
      </c>
      <c r="B2122" s="4" t="s">
        <v>7</v>
      </c>
      <c r="C2122" s="4"/>
      <c r="D2122" s="4" t="s">
        <v>7</v>
      </c>
    </row>
    <row r="2123" spans="1:4">
      <c r="A2123" s="3" t="s">
        <v>543</v>
      </c>
      <c r="B2123" s="4" t="s">
        <v>7</v>
      </c>
      <c r="C2123" s="4"/>
      <c r="D2123" s="4" t="s">
        <v>7</v>
      </c>
    </row>
    <row r="2124" spans="1:4">
      <c r="A2124" s="2" t="s">
        <v>36</v>
      </c>
      <c r="B2124" s="7">
        <v>1383000</v>
      </c>
      <c r="C2124" s="4"/>
      <c r="D2124" s="4" t="s">
        <v>7</v>
      </c>
    </row>
    <row r="2125" spans="1:4">
      <c r="A2125" s="2" t="s">
        <v>1300</v>
      </c>
      <c r="B2125" s="7">
        <v>5271000</v>
      </c>
      <c r="C2125" s="4"/>
      <c r="D2125" s="4" t="s">
        <v>7</v>
      </c>
    </row>
    <row r="2126" spans="1:4">
      <c r="A2126" s="2" t="s">
        <v>1301</v>
      </c>
      <c r="B2126" s="4">
        <v>0</v>
      </c>
      <c r="C2126" s="4"/>
      <c r="D2126" s="4" t="s">
        <v>7</v>
      </c>
    </row>
    <row r="2127" spans="1:4" ht="30">
      <c r="A2127" s="2" t="s">
        <v>1302</v>
      </c>
      <c r="B2127" s="7">
        <v>6654000</v>
      </c>
      <c r="C2127" s="177" t="s">
        <v>1303</v>
      </c>
      <c r="D2127" s="4" t="s">
        <v>7</v>
      </c>
    </row>
    <row r="2128" spans="1:4" ht="17.25">
      <c r="A2128" s="2" t="s">
        <v>1304</v>
      </c>
      <c r="B2128" s="7">
        <v>19000</v>
      </c>
      <c r="C2128" s="177" t="s">
        <v>1311</v>
      </c>
      <c r="D2128" s="4" t="s">
        <v>7</v>
      </c>
    </row>
    <row r="2129" spans="1:4">
      <c r="A2129" s="3" t="s">
        <v>981</v>
      </c>
      <c r="B2129" s="4" t="s">
        <v>7</v>
      </c>
      <c r="C2129" s="4"/>
      <c r="D2129" s="4" t="s">
        <v>7</v>
      </c>
    </row>
    <row r="2130" spans="1:4" ht="17.25">
      <c r="A2130" s="2" t="s">
        <v>986</v>
      </c>
      <c r="B2130" s="7">
        <v>6654000</v>
      </c>
      <c r="C2130" s="177" t="s">
        <v>1303</v>
      </c>
      <c r="D2130" s="4" t="s">
        <v>7</v>
      </c>
    </row>
    <row r="2131" spans="1:4">
      <c r="A2131" s="3" t="s">
        <v>981</v>
      </c>
      <c r="B2131" s="4" t="s">
        <v>7</v>
      </c>
      <c r="C2131" s="4"/>
      <c r="D2131" s="4" t="s">
        <v>7</v>
      </c>
    </row>
    <row r="2132" spans="1:4" ht="17.25">
      <c r="A2132" s="2" t="s">
        <v>986</v>
      </c>
      <c r="B2132" s="7">
        <v>19000</v>
      </c>
      <c r="C2132" s="177" t="s">
        <v>1311</v>
      </c>
      <c r="D2132" s="4" t="s">
        <v>7</v>
      </c>
    </row>
    <row r="2133" spans="1:4">
      <c r="A2133" s="2" t="s">
        <v>1491</v>
      </c>
      <c r="B2133" s="4" t="s">
        <v>7</v>
      </c>
      <c r="C2133" s="4"/>
      <c r="D2133" s="4" t="s">
        <v>7</v>
      </c>
    </row>
    <row r="2134" spans="1:4" ht="30">
      <c r="A2134" s="3" t="s">
        <v>1299</v>
      </c>
      <c r="B2134" s="4" t="s">
        <v>7</v>
      </c>
      <c r="C2134" s="4"/>
      <c r="D2134" s="4" t="s">
        <v>7</v>
      </c>
    </row>
    <row r="2135" spans="1:4">
      <c r="A2135" s="2" t="s">
        <v>552</v>
      </c>
      <c r="B2135" s="7">
        <v>5700000</v>
      </c>
      <c r="C2135" s="4"/>
      <c r="D2135" s="4" t="s">
        <v>7</v>
      </c>
    </row>
    <row r="2136" spans="1:4">
      <c r="A2136" s="3" t="s">
        <v>543</v>
      </c>
      <c r="B2136" s="4" t="s">
        <v>7</v>
      </c>
      <c r="C2136" s="4"/>
      <c r="D2136" s="4" t="s">
        <v>7</v>
      </c>
    </row>
    <row r="2137" spans="1:4">
      <c r="A2137" s="2" t="s">
        <v>36</v>
      </c>
      <c r="B2137" s="7">
        <v>1375000</v>
      </c>
      <c r="C2137" s="4"/>
      <c r="D2137" s="4" t="s">
        <v>7</v>
      </c>
    </row>
    <row r="2138" spans="1:4">
      <c r="A2138" s="2" t="s">
        <v>1300</v>
      </c>
      <c r="B2138" s="7">
        <v>7795000</v>
      </c>
      <c r="C2138" s="4"/>
      <c r="D2138" s="4" t="s">
        <v>7</v>
      </c>
    </row>
    <row r="2139" spans="1:4">
      <c r="A2139" s="2" t="s">
        <v>1301</v>
      </c>
      <c r="B2139" s="4">
        <v>0</v>
      </c>
      <c r="C2139" s="4"/>
      <c r="D2139" s="4" t="s">
        <v>7</v>
      </c>
    </row>
    <row r="2140" spans="1:4" ht="30">
      <c r="A2140" s="2" t="s">
        <v>1302</v>
      </c>
      <c r="B2140" s="7">
        <v>9170000</v>
      </c>
      <c r="C2140" s="177" t="s">
        <v>1303</v>
      </c>
      <c r="D2140" s="4" t="s">
        <v>7</v>
      </c>
    </row>
    <row r="2141" spans="1:4" ht="17.25">
      <c r="A2141" s="2" t="s">
        <v>1304</v>
      </c>
      <c r="B2141" s="7">
        <v>211000</v>
      </c>
      <c r="C2141" s="177" t="s">
        <v>1311</v>
      </c>
      <c r="D2141" s="4" t="s">
        <v>7</v>
      </c>
    </row>
    <row r="2142" spans="1:4">
      <c r="A2142" s="3" t="s">
        <v>981</v>
      </c>
      <c r="B2142" s="4" t="s">
        <v>7</v>
      </c>
      <c r="C2142" s="4"/>
      <c r="D2142" s="4" t="s">
        <v>7</v>
      </c>
    </row>
    <row r="2143" spans="1:4" ht="17.25">
      <c r="A2143" s="2" t="s">
        <v>986</v>
      </c>
      <c r="B2143" s="7">
        <v>9170000</v>
      </c>
      <c r="C2143" s="177" t="s">
        <v>1303</v>
      </c>
      <c r="D2143" s="4" t="s">
        <v>7</v>
      </c>
    </row>
    <row r="2144" spans="1:4">
      <c r="A2144" s="3" t="s">
        <v>981</v>
      </c>
      <c r="B2144" s="4" t="s">
        <v>7</v>
      </c>
      <c r="C2144" s="4"/>
      <c r="D2144" s="4" t="s">
        <v>7</v>
      </c>
    </row>
    <row r="2145" spans="1:4" ht="17.25">
      <c r="A2145" s="2" t="s">
        <v>986</v>
      </c>
      <c r="B2145" s="7">
        <v>211000</v>
      </c>
      <c r="C2145" s="177" t="s">
        <v>1311</v>
      </c>
      <c r="D2145" s="4" t="s">
        <v>7</v>
      </c>
    </row>
    <row r="2146" spans="1:4">
      <c r="A2146" s="2" t="s">
        <v>1492</v>
      </c>
      <c r="B2146" s="4" t="s">
        <v>7</v>
      </c>
      <c r="C2146" s="4"/>
      <c r="D2146" s="4" t="s">
        <v>7</v>
      </c>
    </row>
    <row r="2147" spans="1:4">
      <c r="A2147" s="3" t="s">
        <v>543</v>
      </c>
      <c r="B2147" s="4" t="s">
        <v>7</v>
      </c>
      <c r="C2147" s="4"/>
      <c r="D2147" s="4" t="s">
        <v>7</v>
      </c>
    </row>
    <row r="2148" spans="1:4">
      <c r="A2148" s="2" t="s">
        <v>36</v>
      </c>
      <c r="B2148" s="7">
        <v>1498000</v>
      </c>
      <c r="C2148" s="4"/>
      <c r="D2148" s="4" t="s">
        <v>7</v>
      </c>
    </row>
    <row r="2149" spans="1:4">
      <c r="A2149" s="2" t="s">
        <v>1300</v>
      </c>
      <c r="B2149" s="7">
        <v>6346000</v>
      </c>
      <c r="C2149" s="4"/>
      <c r="D2149" s="4" t="s">
        <v>7</v>
      </c>
    </row>
    <row r="2150" spans="1:4">
      <c r="A2150" s="2" t="s">
        <v>1301</v>
      </c>
      <c r="B2150" s="4">
        <v>0</v>
      </c>
      <c r="C2150" s="4"/>
      <c r="D2150" s="4" t="s">
        <v>7</v>
      </c>
    </row>
    <row r="2151" spans="1:4" ht="30">
      <c r="A2151" s="2" t="s">
        <v>1302</v>
      </c>
      <c r="B2151" s="7">
        <v>7844000</v>
      </c>
      <c r="C2151" s="177" t="s">
        <v>1303</v>
      </c>
      <c r="D2151" s="4" t="s">
        <v>7</v>
      </c>
    </row>
    <row r="2152" spans="1:4" ht="17.25">
      <c r="A2152" s="2" t="s">
        <v>1304</v>
      </c>
      <c r="B2152" s="7">
        <v>136000</v>
      </c>
      <c r="C2152" s="177" t="s">
        <v>1311</v>
      </c>
      <c r="D2152" s="4" t="s">
        <v>7</v>
      </c>
    </row>
    <row r="2153" spans="1:4">
      <c r="A2153" s="3" t="s">
        <v>981</v>
      </c>
      <c r="B2153" s="4" t="s">
        <v>7</v>
      </c>
      <c r="C2153" s="4"/>
      <c r="D2153" s="4" t="s">
        <v>7</v>
      </c>
    </row>
    <row r="2154" spans="1:4" ht="17.25">
      <c r="A2154" s="2" t="s">
        <v>986</v>
      </c>
      <c r="B2154" s="7">
        <v>7844000</v>
      </c>
      <c r="C2154" s="177" t="s">
        <v>1303</v>
      </c>
      <c r="D2154" s="4" t="s">
        <v>7</v>
      </c>
    </row>
    <row r="2155" spans="1:4">
      <c r="A2155" s="3" t="s">
        <v>981</v>
      </c>
      <c r="B2155" s="4" t="s">
        <v>7</v>
      </c>
      <c r="C2155" s="4"/>
      <c r="D2155" s="4" t="s">
        <v>7</v>
      </c>
    </row>
    <row r="2156" spans="1:4" ht="17.25">
      <c r="A2156" s="2" t="s">
        <v>986</v>
      </c>
      <c r="B2156" s="7">
        <v>136000</v>
      </c>
      <c r="C2156" s="177" t="s">
        <v>1311</v>
      </c>
      <c r="D2156" s="4" t="s">
        <v>7</v>
      </c>
    </row>
    <row r="2157" spans="1:4">
      <c r="A2157" s="2" t="s">
        <v>1493</v>
      </c>
      <c r="B2157" s="4" t="s">
        <v>7</v>
      </c>
      <c r="C2157" s="4"/>
      <c r="D2157" s="4" t="s">
        <v>7</v>
      </c>
    </row>
    <row r="2158" spans="1:4">
      <c r="A2158" s="3" t="s">
        <v>543</v>
      </c>
      <c r="B2158" s="4" t="s">
        <v>7</v>
      </c>
      <c r="C2158" s="4"/>
      <c r="D2158" s="4" t="s">
        <v>7</v>
      </c>
    </row>
    <row r="2159" spans="1:4">
      <c r="A2159" s="2" t="s">
        <v>36</v>
      </c>
      <c r="B2159" s="7">
        <v>1375000</v>
      </c>
      <c r="C2159" s="4"/>
      <c r="D2159" s="4" t="s">
        <v>7</v>
      </c>
    </row>
    <row r="2160" spans="1:4">
      <c r="A2160" s="2" t="s">
        <v>1300</v>
      </c>
      <c r="B2160" s="7">
        <v>2350000</v>
      </c>
      <c r="C2160" s="4"/>
      <c r="D2160" s="4" t="s">
        <v>7</v>
      </c>
    </row>
    <row r="2161" spans="1:4">
      <c r="A2161" s="2" t="s">
        <v>1301</v>
      </c>
      <c r="B2161" s="4">
        <v>0</v>
      </c>
      <c r="C2161" s="4"/>
      <c r="D2161" s="4" t="s">
        <v>7</v>
      </c>
    </row>
    <row r="2162" spans="1:4" ht="30">
      <c r="A2162" s="2" t="s">
        <v>1302</v>
      </c>
      <c r="B2162" s="7">
        <v>3725000</v>
      </c>
      <c r="C2162" s="177" t="s">
        <v>1303</v>
      </c>
      <c r="D2162" s="4" t="s">
        <v>7</v>
      </c>
    </row>
    <row r="2163" spans="1:4" ht="17.25">
      <c r="A2163" s="2" t="s">
        <v>1304</v>
      </c>
      <c r="B2163" s="7">
        <v>67000</v>
      </c>
      <c r="C2163" s="177" t="s">
        <v>1311</v>
      </c>
      <c r="D2163" s="4" t="s">
        <v>7</v>
      </c>
    </row>
    <row r="2164" spans="1:4">
      <c r="A2164" s="3" t="s">
        <v>981</v>
      </c>
      <c r="B2164" s="4" t="s">
        <v>7</v>
      </c>
      <c r="C2164" s="4"/>
      <c r="D2164" s="4" t="s">
        <v>7</v>
      </c>
    </row>
    <row r="2165" spans="1:4" ht="17.25">
      <c r="A2165" s="2" t="s">
        <v>986</v>
      </c>
      <c r="B2165" s="7">
        <v>3725000</v>
      </c>
      <c r="C2165" s="177" t="s">
        <v>1303</v>
      </c>
      <c r="D2165" s="4" t="s">
        <v>7</v>
      </c>
    </row>
    <row r="2166" spans="1:4">
      <c r="A2166" s="3" t="s">
        <v>981</v>
      </c>
      <c r="B2166" s="4" t="s">
        <v>7</v>
      </c>
      <c r="C2166" s="4"/>
      <c r="D2166" s="4" t="s">
        <v>7</v>
      </c>
    </row>
    <row r="2167" spans="1:4" ht="17.25">
      <c r="A2167" s="2" t="s">
        <v>986</v>
      </c>
      <c r="B2167" s="7">
        <v>67000</v>
      </c>
      <c r="C2167" s="177" t="s">
        <v>1311</v>
      </c>
      <c r="D2167" s="4" t="s">
        <v>7</v>
      </c>
    </row>
    <row r="2168" spans="1:4">
      <c r="A2168" s="2" t="s">
        <v>1494</v>
      </c>
      <c r="B2168" s="4" t="s">
        <v>7</v>
      </c>
      <c r="C2168" s="4"/>
      <c r="D2168" s="4" t="s">
        <v>7</v>
      </c>
    </row>
    <row r="2169" spans="1:4">
      <c r="A2169" s="3" t="s">
        <v>543</v>
      </c>
      <c r="B2169" s="4" t="s">
        <v>7</v>
      </c>
      <c r="C2169" s="4"/>
      <c r="D2169" s="4" t="s">
        <v>7</v>
      </c>
    </row>
    <row r="2170" spans="1:4">
      <c r="A2170" s="2" t="s">
        <v>36</v>
      </c>
      <c r="B2170" s="7">
        <v>1255000</v>
      </c>
      <c r="C2170" s="4"/>
      <c r="D2170" s="4" t="s">
        <v>7</v>
      </c>
    </row>
    <row r="2171" spans="1:4">
      <c r="A2171" s="2" t="s">
        <v>1300</v>
      </c>
      <c r="B2171" s="7">
        <v>2435000</v>
      </c>
      <c r="C2171" s="4"/>
      <c r="D2171" s="4" t="s">
        <v>7</v>
      </c>
    </row>
    <row r="2172" spans="1:4">
      <c r="A2172" s="2" t="s">
        <v>1301</v>
      </c>
      <c r="B2172" s="4">
        <v>0</v>
      </c>
      <c r="C2172" s="4"/>
      <c r="D2172" s="4" t="s">
        <v>7</v>
      </c>
    </row>
    <row r="2173" spans="1:4" ht="30">
      <c r="A2173" s="2" t="s">
        <v>1302</v>
      </c>
      <c r="B2173" s="7">
        <v>3690000</v>
      </c>
      <c r="C2173" s="177" t="s">
        <v>1303</v>
      </c>
      <c r="D2173" s="4" t="s">
        <v>7</v>
      </c>
    </row>
    <row r="2174" spans="1:4" ht="17.25">
      <c r="A2174" s="2" t="s">
        <v>1304</v>
      </c>
      <c r="B2174" s="7">
        <v>85000</v>
      </c>
      <c r="C2174" s="177" t="s">
        <v>1311</v>
      </c>
      <c r="D2174" s="4" t="s">
        <v>7</v>
      </c>
    </row>
    <row r="2175" spans="1:4">
      <c r="A2175" s="3" t="s">
        <v>981</v>
      </c>
      <c r="B2175" s="4" t="s">
        <v>7</v>
      </c>
      <c r="C2175" s="4"/>
      <c r="D2175" s="4" t="s">
        <v>7</v>
      </c>
    </row>
    <row r="2176" spans="1:4" ht="17.25">
      <c r="A2176" s="2" t="s">
        <v>986</v>
      </c>
      <c r="B2176" s="7">
        <v>3690000</v>
      </c>
      <c r="C2176" s="177" t="s">
        <v>1303</v>
      </c>
      <c r="D2176" s="4" t="s">
        <v>7</v>
      </c>
    </row>
    <row r="2177" spans="1:4">
      <c r="A2177" s="3" t="s">
        <v>981</v>
      </c>
      <c r="B2177" s="4" t="s">
        <v>7</v>
      </c>
      <c r="C2177" s="4"/>
      <c r="D2177" s="4" t="s">
        <v>7</v>
      </c>
    </row>
    <row r="2178" spans="1:4" ht="17.25">
      <c r="A2178" s="2" t="s">
        <v>986</v>
      </c>
      <c r="B2178" s="7">
        <v>85000</v>
      </c>
      <c r="C2178" s="177" t="s">
        <v>1311</v>
      </c>
      <c r="D2178" s="4" t="s">
        <v>7</v>
      </c>
    </row>
    <row r="2179" spans="1:4">
      <c r="A2179" s="2" t="s">
        <v>1495</v>
      </c>
      <c r="B2179" s="4" t="s">
        <v>7</v>
      </c>
      <c r="C2179" s="4"/>
      <c r="D2179" s="4" t="s">
        <v>7</v>
      </c>
    </row>
    <row r="2180" spans="1:4">
      <c r="A2180" s="3" t="s">
        <v>543</v>
      </c>
      <c r="B2180" s="4" t="s">
        <v>7</v>
      </c>
      <c r="C2180" s="4"/>
      <c r="D2180" s="4" t="s">
        <v>7</v>
      </c>
    </row>
    <row r="2181" spans="1:4">
      <c r="A2181" s="2" t="s">
        <v>36</v>
      </c>
      <c r="B2181" s="7">
        <v>569000</v>
      </c>
      <c r="C2181" s="4"/>
      <c r="D2181" s="4" t="s">
        <v>7</v>
      </c>
    </row>
    <row r="2182" spans="1:4">
      <c r="A2182" s="2" t="s">
        <v>1300</v>
      </c>
      <c r="B2182" s="7">
        <v>1484000</v>
      </c>
      <c r="C2182" s="4"/>
      <c r="D2182" s="4" t="s">
        <v>7</v>
      </c>
    </row>
    <row r="2183" spans="1:4">
      <c r="A2183" s="2" t="s">
        <v>1301</v>
      </c>
      <c r="B2183" s="4">
        <v>0</v>
      </c>
      <c r="C2183" s="4"/>
      <c r="D2183" s="4" t="s">
        <v>7</v>
      </c>
    </row>
    <row r="2184" spans="1:4" ht="30">
      <c r="A2184" s="2" t="s">
        <v>1302</v>
      </c>
      <c r="B2184" s="7">
        <v>2053000</v>
      </c>
      <c r="C2184" s="177" t="s">
        <v>1303</v>
      </c>
      <c r="D2184" s="4" t="s">
        <v>7</v>
      </c>
    </row>
    <row r="2185" spans="1:4" ht="17.25">
      <c r="A2185" s="2" t="s">
        <v>1304</v>
      </c>
      <c r="B2185" s="7">
        <v>23000</v>
      </c>
      <c r="C2185" s="177" t="s">
        <v>1311</v>
      </c>
      <c r="D2185" s="4" t="s">
        <v>7</v>
      </c>
    </row>
    <row r="2186" spans="1:4">
      <c r="A2186" s="3" t="s">
        <v>981</v>
      </c>
      <c r="B2186" s="4" t="s">
        <v>7</v>
      </c>
      <c r="C2186" s="4"/>
      <c r="D2186" s="4" t="s">
        <v>7</v>
      </c>
    </row>
    <row r="2187" spans="1:4" ht="17.25">
      <c r="A2187" s="2" t="s">
        <v>986</v>
      </c>
      <c r="B2187" s="7">
        <v>2053000</v>
      </c>
      <c r="C2187" s="177" t="s">
        <v>1303</v>
      </c>
      <c r="D2187" s="4" t="s">
        <v>7</v>
      </c>
    </row>
    <row r="2188" spans="1:4">
      <c r="A2188" s="3" t="s">
        <v>981</v>
      </c>
      <c r="B2188" s="4" t="s">
        <v>7</v>
      </c>
      <c r="C2188" s="4"/>
      <c r="D2188" s="4" t="s">
        <v>7</v>
      </c>
    </row>
    <row r="2189" spans="1:4" ht="17.25">
      <c r="A2189" s="2" t="s">
        <v>986</v>
      </c>
      <c r="B2189" s="7">
        <v>23000</v>
      </c>
      <c r="C2189" s="177" t="s">
        <v>1311</v>
      </c>
      <c r="D2189" s="4" t="s">
        <v>7</v>
      </c>
    </row>
    <row r="2190" spans="1:4">
      <c r="A2190" s="2" t="s">
        <v>1496</v>
      </c>
      <c r="B2190" s="4" t="s">
        <v>7</v>
      </c>
      <c r="C2190" s="4"/>
      <c r="D2190" s="4" t="s">
        <v>7</v>
      </c>
    </row>
    <row r="2191" spans="1:4" ht="30">
      <c r="A2191" s="3" t="s">
        <v>1299</v>
      </c>
      <c r="B2191" s="4" t="s">
        <v>7</v>
      </c>
      <c r="C2191" s="4"/>
      <c r="D2191" s="4" t="s">
        <v>7</v>
      </c>
    </row>
    <row r="2192" spans="1:4">
      <c r="A2192" s="2" t="s">
        <v>552</v>
      </c>
      <c r="B2192" s="7">
        <v>15000000</v>
      </c>
      <c r="C2192" s="4"/>
      <c r="D2192" s="4" t="s">
        <v>7</v>
      </c>
    </row>
    <row r="2193" spans="1:4">
      <c r="A2193" s="3" t="s">
        <v>543</v>
      </c>
      <c r="B2193" s="4" t="s">
        <v>7</v>
      </c>
      <c r="C2193" s="4"/>
      <c r="D2193" s="4" t="s">
        <v>7</v>
      </c>
    </row>
    <row r="2194" spans="1:4">
      <c r="A2194" s="2" t="s">
        <v>36</v>
      </c>
      <c r="B2194" s="7">
        <v>8874000</v>
      </c>
      <c r="C2194" s="4"/>
      <c r="D2194" s="4" t="s">
        <v>7</v>
      </c>
    </row>
    <row r="2195" spans="1:4">
      <c r="A2195" s="2" t="s">
        <v>1300</v>
      </c>
      <c r="B2195" s="7">
        <v>17287000</v>
      </c>
      <c r="C2195" s="4"/>
      <c r="D2195" s="4" t="s">
        <v>7</v>
      </c>
    </row>
    <row r="2196" spans="1:4">
      <c r="A2196" s="2" t="s">
        <v>1301</v>
      </c>
      <c r="B2196" s="7">
        <v>96000</v>
      </c>
      <c r="C2196" s="4"/>
      <c r="D2196" s="4" t="s">
        <v>7</v>
      </c>
    </row>
    <row r="2197" spans="1:4" ht="30">
      <c r="A2197" s="2" t="s">
        <v>1302</v>
      </c>
      <c r="B2197" s="7">
        <v>26257000</v>
      </c>
      <c r="C2197" s="177" t="s">
        <v>1303</v>
      </c>
      <c r="D2197" s="4" t="s">
        <v>7</v>
      </c>
    </row>
    <row r="2198" spans="1:4" ht="17.25">
      <c r="A2198" s="2" t="s">
        <v>1304</v>
      </c>
      <c r="B2198" s="7">
        <v>344000</v>
      </c>
      <c r="C2198" s="177" t="s">
        <v>1311</v>
      </c>
      <c r="D2198" s="4" t="s">
        <v>7</v>
      </c>
    </row>
    <row r="2199" spans="1:4">
      <c r="A2199" s="3" t="s">
        <v>981</v>
      </c>
      <c r="B2199" s="4" t="s">
        <v>7</v>
      </c>
      <c r="C2199" s="4"/>
      <c r="D2199" s="4" t="s">
        <v>7</v>
      </c>
    </row>
    <row r="2200" spans="1:4" ht="17.25">
      <c r="A2200" s="2" t="s">
        <v>986</v>
      </c>
      <c r="B2200" s="7">
        <v>26257000</v>
      </c>
      <c r="C2200" s="177" t="s">
        <v>1303</v>
      </c>
      <c r="D2200" s="4" t="s">
        <v>7</v>
      </c>
    </row>
    <row r="2201" spans="1:4">
      <c r="A2201" s="3" t="s">
        <v>981</v>
      </c>
      <c r="B2201" s="4" t="s">
        <v>7</v>
      </c>
      <c r="C2201" s="4"/>
      <c r="D2201" s="4" t="s">
        <v>7</v>
      </c>
    </row>
    <row r="2202" spans="1:4" ht="17.25">
      <c r="A2202" s="2" t="s">
        <v>986</v>
      </c>
      <c r="B2202" s="7">
        <v>344000</v>
      </c>
      <c r="C2202" s="177" t="s">
        <v>1311</v>
      </c>
      <c r="D2202" s="4" t="s">
        <v>7</v>
      </c>
    </row>
    <row r="2203" spans="1:4">
      <c r="A2203" s="2" t="s">
        <v>1497</v>
      </c>
      <c r="B2203" s="4" t="s">
        <v>7</v>
      </c>
      <c r="C2203" s="4"/>
      <c r="D2203" s="4" t="s">
        <v>7</v>
      </c>
    </row>
    <row r="2204" spans="1:4">
      <c r="A2204" s="3" t="s">
        <v>543</v>
      </c>
      <c r="B2204" s="4" t="s">
        <v>7</v>
      </c>
      <c r="C2204" s="4"/>
      <c r="D2204" s="4" t="s">
        <v>7</v>
      </c>
    </row>
    <row r="2205" spans="1:4">
      <c r="A2205" s="2" t="s">
        <v>36</v>
      </c>
      <c r="B2205" s="7">
        <v>709000</v>
      </c>
      <c r="C2205" s="4"/>
      <c r="D2205" s="4" t="s">
        <v>7</v>
      </c>
    </row>
    <row r="2206" spans="1:4">
      <c r="A2206" s="2" t="s">
        <v>1300</v>
      </c>
      <c r="B2206" s="7">
        <v>1294000</v>
      </c>
      <c r="C2206" s="4"/>
      <c r="D2206" s="4" t="s">
        <v>7</v>
      </c>
    </row>
    <row r="2207" spans="1:4">
      <c r="A2207" s="2" t="s">
        <v>1301</v>
      </c>
      <c r="B2207" s="4">
        <v>0</v>
      </c>
      <c r="C2207" s="4"/>
      <c r="D2207" s="4" t="s">
        <v>7</v>
      </c>
    </row>
    <row r="2208" spans="1:4" ht="30">
      <c r="A2208" s="2" t="s">
        <v>1302</v>
      </c>
      <c r="B2208" s="7">
        <v>2003000</v>
      </c>
      <c r="C2208" s="177" t="s">
        <v>1303</v>
      </c>
      <c r="D2208" s="4" t="s">
        <v>7</v>
      </c>
    </row>
    <row r="2209" spans="1:4" ht="17.25">
      <c r="A2209" s="2" t="s">
        <v>1304</v>
      </c>
      <c r="B2209" s="7">
        <v>20000</v>
      </c>
      <c r="C2209" s="177" t="s">
        <v>1311</v>
      </c>
      <c r="D2209" s="4" t="s">
        <v>7</v>
      </c>
    </row>
    <row r="2210" spans="1:4">
      <c r="A2210" s="3" t="s">
        <v>981</v>
      </c>
      <c r="B2210" s="4" t="s">
        <v>7</v>
      </c>
      <c r="C2210" s="4"/>
      <c r="D2210" s="4" t="s">
        <v>7</v>
      </c>
    </row>
    <row r="2211" spans="1:4" ht="17.25">
      <c r="A2211" s="2" t="s">
        <v>986</v>
      </c>
      <c r="B2211" s="7">
        <v>2003000</v>
      </c>
      <c r="C2211" s="177" t="s">
        <v>1303</v>
      </c>
      <c r="D2211" s="4" t="s">
        <v>7</v>
      </c>
    </row>
    <row r="2212" spans="1:4">
      <c r="A2212" s="3" t="s">
        <v>981</v>
      </c>
      <c r="B2212" s="4" t="s">
        <v>7</v>
      </c>
      <c r="C2212" s="4"/>
      <c r="D2212" s="4" t="s">
        <v>7</v>
      </c>
    </row>
    <row r="2213" spans="1:4" ht="17.25">
      <c r="A2213" s="2" t="s">
        <v>986</v>
      </c>
      <c r="B2213" s="7">
        <v>20000</v>
      </c>
      <c r="C2213" s="177" t="s">
        <v>1311</v>
      </c>
      <c r="D2213" s="4" t="s">
        <v>7</v>
      </c>
    </row>
    <row r="2214" spans="1:4">
      <c r="A2214" s="2" t="s">
        <v>1498</v>
      </c>
      <c r="B2214" s="4" t="s">
        <v>7</v>
      </c>
      <c r="C2214" s="4"/>
      <c r="D2214" s="4" t="s">
        <v>7</v>
      </c>
    </row>
    <row r="2215" spans="1:4">
      <c r="A2215" s="3" t="s">
        <v>543</v>
      </c>
      <c r="B2215" s="4" t="s">
        <v>7</v>
      </c>
      <c r="C2215" s="4"/>
      <c r="D2215" s="4" t="s">
        <v>7</v>
      </c>
    </row>
    <row r="2216" spans="1:4">
      <c r="A2216" s="2" t="s">
        <v>36</v>
      </c>
      <c r="B2216" s="7">
        <v>3465000</v>
      </c>
      <c r="C2216" s="4"/>
      <c r="D2216" s="4" t="s">
        <v>7</v>
      </c>
    </row>
    <row r="2217" spans="1:4">
      <c r="A2217" s="2" t="s">
        <v>1300</v>
      </c>
      <c r="B2217" s="7">
        <v>7952000</v>
      </c>
      <c r="C2217" s="4"/>
      <c r="D2217" s="4" t="s">
        <v>7</v>
      </c>
    </row>
    <row r="2218" spans="1:4">
      <c r="A2218" s="2" t="s">
        <v>1301</v>
      </c>
      <c r="B2218" s="7">
        <v>264000</v>
      </c>
      <c r="C2218" s="4"/>
      <c r="D2218" s="4" t="s">
        <v>7</v>
      </c>
    </row>
    <row r="2219" spans="1:4" ht="30">
      <c r="A2219" s="2" t="s">
        <v>1302</v>
      </c>
      <c r="B2219" s="7">
        <v>11681000</v>
      </c>
      <c r="C2219" s="177" t="s">
        <v>1303</v>
      </c>
      <c r="D2219" s="4" t="s">
        <v>7</v>
      </c>
    </row>
    <row r="2220" spans="1:4" ht="17.25">
      <c r="A2220" s="2" t="s">
        <v>1304</v>
      </c>
      <c r="B2220" s="7">
        <v>322000</v>
      </c>
      <c r="C2220" s="177" t="s">
        <v>1311</v>
      </c>
      <c r="D2220" s="4" t="s">
        <v>7</v>
      </c>
    </row>
    <row r="2221" spans="1:4">
      <c r="A2221" s="3" t="s">
        <v>981</v>
      </c>
      <c r="B2221" s="4" t="s">
        <v>7</v>
      </c>
      <c r="C2221" s="4"/>
      <c r="D2221" s="4" t="s">
        <v>7</v>
      </c>
    </row>
    <row r="2222" spans="1:4" ht="17.25">
      <c r="A2222" s="2" t="s">
        <v>986</v>
      </c>
      <c r="B2222" s="7">
        <v>11681000</v>
      </c>
      <c r="C2222" s="177" t="s">
        <v>1303</v>
      </c>
      <c r="D2222" s="4" t="s">
        <v>7</v>
      </c>
    </row>
    <row r="2223" spans="1:4">
      <c r="A2223" s="3" t="s">
        <v>981</v>
      </c>
      <c r="B2223" s="4" t="s">
        <v>7</v>
      </c>
      <c r="C2223" s="4"/>
      <c r="D2223" s="4" t="s">
        <v>7</v>
      </c>
    </row>
    <row r="2224" spans="1:4" ht="17.25">
      <c r="A2224" s="2" t="s">
        <v>986</v>
      </c>
      <c r="B2224" s="7">
        <v>322000</v>
      </c>
      <c r="C2224" s="177" t="s">
        <v>1311</v>
      </c>
      <c r="D2224" s="4" t="s">
        <v>7</v>
      </c>
    </row>
    <row r="2225" spans="1:4">
      <c r="A2225" s="2" t="s">
        <v>1499</v>
      </c>
      <c r="B2225" s="4" t="s">
        <v>7</v>
      </c>
      <c r="C2225" s="4"/>
      <c r="D2225" s="4" t="s">
        <v>7</v>
      </c>
    </row>
    <row r="2226" spans="1:4">
      <c r="A2226" s="3" t="s">
        <v>543</v>
      </c>
      <c r="B2226" s="4" t="s">
        <v>7</v>
      </c>
      <c r="C2226" s="4"/>
      <c r="D2226" s="4" t="s">
        <v>7</v>
      </c>
    </row>
    <row r="2227" spans="1:4">
      <c r="A2227" s="2" t="s">
        <v>36</v>
      </c>
      <c r="B2227" s="7">
        <v>4482000</v>
      </c>
      <c r="C2227" s="4"/>
      <c r="D2227" s="4" t="s">
        <v>7</v>
      </c>
    </row>
    <row r="2228" spans="1:4">
      <c r="A2228" s="2" t="s">
        <v>1300</v>
      </c>
      <c r="B2228" s="7">
        <v>13174000</v>
      </c>
      <c r="C2228" s="4"/>
      <c r="D2228" s="4" t="s">
        <v>7</v>
      </c>
    </row>
    <row r="2229" spans="1:4">
      <c r="A2229" s="2" t="s">
        <v>1301</v>
      </c>
      <c r="B2229" s="4">
        <v>0</v>
      </c>
      <c r="C2229" s="4"/>
      <c r="D2229" s="4" t="s">
        <v>7</v>
      </c>
    </row>
    <row r="2230" spans="1:4" ht="30">
      <c r="A2230" s="2" t="s">
        <v>1302</v>
      </c>
      <c r="B2230" s="7">
        <v>17656000</v>
      </c>
      <c r="C2230" s="177" t="s">
        <v>1303</v>
      </c>
      <c r="D2230" s="4" t="s">
        <v>7</v>
      </c>
    </row>
    <row r="2231" spans="1:4" ht="17.25">
      <c r="A2231" s="2" t="s">
        <v>1304</v>
      </c>
      <c r="B2231" s="7">
        <v>416000</v>
      </c>
      <c r="C2231" s="177" t="s">
        <v>1311</v>
      </c>
      <c r="D2231" s="4" t="s">
        <v>7</v>
      </c>
    </row>
    <row r="2232" spans="1:4">
      <c r="A2232" s="3" t="s">
        <v>981</v>
      </c>
      <c r="B2232" s="4" t="s">
        <v>7</v>
      </c>
      <c r="C2232" s="4"/>
      <c r="D2232" s="4" t="s">
        <v>7</v>
      </c>
    </row>
    <row r="2233" spans="1:4" ht="17.25">
      <c r="A2233" s="2" t="s">
        <v>986</v>
      </c>
      <c r="B2233" s="7">
        <v>17656000</v>
      </c>
      <c r="C2233" s="177" t="s">
        <v>1303</v>
      </c>
      <c r="D2233" s="4" t="s">
        <v>7</v>
      </c>
    </row>
    <row r="2234" spans="1:4">
      <c r="A2234" s="3" t="s">
        <v>981</v>
      </c>
      <c r="B2234" s="4" t="s">
        <v>7</v>
      </c>
      <c r="C2234" s="4"/>
      <c r="D2234" s="4" t="s">
        <v>7</v>
      </c>
    </row>
    <row r="2235" spans="1:4" ht="17.25">
      <c r="A2235" s="2" t="s">
        <v>986</v>
      </c>
      <c r="B2235" s="7">
        <v>416000</v>
      </c>
      <c r="C2235" s="177" t="s">
        <v>1311</v>
      </c>
      <c r="D2235" s="4" t="s">
        <v>7</v>
      </c>
    </row>
    <row r="2236" spans="1:4">
      <c r="A2236" s="2" t="s">
        <v>1500</v>
      </c>
      <c r="B2236" s="4" t="s">
        <v>7</v>
      </c>
      <c r="C2236" s="4"/>
      <c r="D2236" s="4" t="s">
        <v>7</v>
      </c>
    </row>
    <row r="2237" spans="1:4">
      <c r="A2237" s="3" t="s">
        <v>543</v>
      </c>
      <c r="B2237" s="4" t="s">
        <v>7</v>
      </c>
      <c r="C2237" s="4"/>
      <c r="D2237" s="4" t="s">
        <v>7</v>
      </c>
    </row>
    <row r="2238" spans="1:4">
      <c r="A2238" s="2" t="s">
        <v>36</v>
      </c>
      <c r="B2238" s="7">
        <v>2184000</v>
      </c>
      <c r="C2238" s="4"/>
      <c r="D2238" s="4" t="s">
        <v>7</v>
      </c>
    </row>
    <row r="2239" spans="1:4">
      <c r="A2239" s="2" t="s">
        <v>1300</v>
      </c>
      <c r="B2239" s="7">
        <v>8977000</v>
      </c>
      <c r="C2239" s="4"/>
      <c r="D2239" s="4" t="s">
        <v>7</v>
      </c>
    </row>
    <row r="2240" spans="1:4">
      <c r="A2240" s="2" t="s">
        <v>1301</v>
      </c>
      <c r="B2240" s="4">
        <v>0</v>
      </c>
      <c r="C2240" s="4"/>
      <c r="D2240" s="4" t="s">
        <v>7</v>
      </c>
    </row>
    <row r="2241" spans="1:4" ht="30">
      <c r="A2241" s="2" t="s">
        <v>1302</v>
      </c>
      <c r="B2241" s="7">
        <v>11161000</v>
      </c>
      <c r="C2241" s="177" t="s">
        <v>1303</v>
      </c>
      <c r="D2241" s="4" t="s">
        <v>7</v>
      </c>
    </row>
    <row r="2242" spans="1:4" ht="17.25">
      <c r="A2242" s="2" t="s">
        <v>1304</v>
      </c>
      <c r="B2242" s="7">
        <v>31000</v>
      </c>
      <c r="C2242" s="177" t="s">
        <v>1311</v>
      </c>
      <c r="D2242" s="4" t="s">
        <v>7</v>
      </c>
    </row>
    <row r="2243" spans="1:4">
      <c r="A2243" s="3" t="s">
        <v>981</v>
      </c>
      <c r="B2243" s="4" t="s">
        <v>7</v>
      </c>
      <c r="C2243" s="4"/>
      <c r="D2243" s="4" t="s">
        <v>7</v>
      </c>
    </row>
    <row r="2244" spans="1:4" ht="17.25">
      <c r="A2244" s="2" t="s">
        <v>986</v>
      </c>
      <c r="B2244" s="7">
        <v>11161000</v>
      </c>
      <c r="C2244" s="177" t="s">
        <v>1303</v>
      </c>
      <c r="D2244" s="4" t="s">
        <v>7</v>
      </c>
    </row>
    <row r="2245" spans="1:4">
      <c r="A2245" s="3" t="s">
        <v>981</v>
      </c>
      <c r="B2245" s="4" t="s">
        <v>7</v>
      </c>
      <c r="C2245" s="4"/>
      <c r="D2245" s="4" t="s">
        <v>7</v>
      </c>
    </row>
    <row r="2246" spans="1:4" ht="17.25">
      <c r="A2246" s="2" t="s">
        <v>986</v>
      </c>
      <c r="B2246" s="7">
        <v>31000</v>
      </c>
      <c r="C2246" s="177" t="s">
        <v>1311</v>
      </c>
      <c r="D2246" s="4" t="s">
        <v>7</v>
      </c>
    </row>
    <row r="2247" spans="1:4">
      <c r="A2247" s="2" t="s">
        <v>1501</v>
      </c>
      <c r="B2247" s="4" t="s">
        <v>7</v>
      </c>
      <c r="C2247" s="4"/>
      <c r="D2247" s="4" t="s">
        <v>7</v>
      </c>
    </row>
    <row r="2248" spans="1:4">
      <c r="A2248" s="3" t="s">
        <v>543</v>
      </c>
      <c r="B2248" s="4" t="s">
        <v>7</v>
      </c>
      <c r="C2248" s="4"/>
      <c r="D2248" s="4" t="s">
        <v>7</v>
      </c>
    </row>
    <row r="2249" spans="1:4">
      <c r="A2249" s="2" t="s">
        <v>36</v>
      </c>
      <c r="B2249" s="7">
        <v>869000</v>
      </c>
      <c r="C2249" s="4"/>
      <c r="D2249" s="4" t="s">
        <v>7</v>
      </c>
    </row>
    <row r="2250" spans="1:4">
      <c r="A2250" s="2" t="s">
        <v>1300</v>
      </c>
      <c r="B2250" s="7">
        <v>4249000</v>
      </c>
      <c r="C2250" s="4"/>
      <c r="D2250" s="4" t="s">
        <v>7</v>
      </c>
    </row>
    <row r="2251" spans="1:4">
      <c r="A2251" s="2" t="s">
        <v>1301</v>
      </c>
      <c r="B2251" s="4">
        <v>0</v>
      </c>
      <c r="C2251" s="4"/>
      <c r="D2251" s="4" t="s">
        <v>7</v>
      </c>
    </row>
    <row r="2252" spans="1:4" ht="30">
      <c r="A2252" s="2" t="s">
        <v>1302</v>
      </c>
      <c r="B2252" s="7">
        <v>5118000</v>
      </c>
      <c r="C2252" s="177" t="s">
        <v>1303</v>
      </c>
      <c r="D2252" s="4" t="s">
        <v>7</v>
      </c>
    </row>
    <row r="2253" spans="1:4" ht="17.25">
      <c r="A2253" s="2" t="s">
        <v>1304</v>
      </c>
      <c r="B2253" s="7">
        <v>167000</v>
      </c>
      <c r="C2253" s="177" t="s">
        <v>1311</v>
      </c>
      <c r="D2253" s="4" t="s">
        <v>7</v>
      </c>
    </row>
    <row r="2254" spans="1:4">
      <c r="A2254" s="3" t="s">
        <v>981</v>
      </c>
      <c r="B2254" s="4" t="s">
        <v>7</v>
      </c>
      <c r="C2254" s="4"/>
      <c r="D2254" s="4" t="s">
        <v>7</v>
      </c>
    </row>
    <row r="2255" spans="1:4" ht="17.25">
      <c r="A2255" s="2" t="s">
        <v>986</v>
      </c>
      <c r="B2255" s="7">
        <v>5118000</v>
      </c>
      <c r="C2255" s="177" t="s">
        <v>1303</v>
      </c>
      <c r="D2255" s="4" t="s">
        <v>7</v>
      </c>
    </row>
    <row r="2256" spans="1:4">
      <c r="A2256" s="3" t="s">
        <v>981</v>
      </c>
      <c r="B2256" s="4" t="s">
        <v>7</v>
      </c>
      <c r="C2256" s="4"/>
      <c r="D2256" s="4" t="s">
        <v>7</v>
      </c>
    </row>
    <row r="2257" spans="1:4" ht="17.25">
      <c r="A2257" s="2" t="s">
        <v>986</v>
      </c>
      <c r="B2257" s="7">
        <v>167000</v>
      </c>
      <c r="C2257" s="177" t="s">
        <v>1311</v>
      </c>
      <c r="D2257" s="4" t="s">
        <v>7</v>
      </c>
    </row>
    <row r="2258" spans="1:4">
      <c r="A2258" s="2" t="s">
        <v>1502</v>
      </c>
      <c r="B2258" s="4" t="s">
        <v>7</v>
      </c>
      <c r="C2258" s="4"/>
      <c r="D2258" s="4" t="s">
        <v>7</v>
      </c>
    </row>
    <row r="2259" spans="1:4">
      <c r="A2259" s="3" t="s">
        <v>543</v>
      </c>
      <c r="B2259" s="4" t="s">
        <v>7</v>
      </c>
      <c r="C2259" s="4"/>
      <c r="D2259" s="4" t="s">
        <v>7</v>
      </c>
    </row>
    <row r="2260" spans="1:4">
      <c r="A2260" s="2" t="s">
        <v>36</v>
      </c>
      <c r="B2260" s="7">
        <v>2203000</v>
      </c>
      <c r="C2260" s="4"/>
      <c r="D2260" s="4" t="s">
        <v>7</v>
      </c>
    </row>
    <row r="2261" spans="1:4">
      <c r="A2261" s="2" t="s">
        <v>1300</v>
      </c>
      <c r="B2261" s="7">
        <v>12012000</v>
      </c>
      <c r="C2261" s="4"/>
      <c r="D2261" s="4" t="s">
        <v>7</v>
      </c>
    </row>
    <row r="2262" spans="1:4">
      <c r="A2262" s="2" t="s">
        <v>1301</v>
      </c>
      <c r="B2262" s="4">
        <v>0</v>
      </c>
      <c r="C2262" s="4"/>
      <c r="D2262" s="4" t="s">
        <v>7</v>
      </c>
    </row>
    <row r="2263" spans="1:4" ht="30">
      <c r="A2263" s="2" t="s">
        <v>1302</v>
      </c>
      <c r="B2263" s="7">
        <v>14215000</v>
      </c>
      <c r="C2263" s="177" t="s">
        <v>1303</v>
      </c>
      <c r="D2263" s="4" t="s">
        <v>7</v>
      </c>
    </row>
    <row r="2264" spans="1:4" ht="17.25">
      <c r="A2264" s="2" t="s">
        <v>1304</v>
      </c>
      <c r="B2264" s="7">
        <v>338000</v>
      </c>
      <c r="C2264" s="177" t="s">
        <v>1311</v>
      </c>
      <c r="D2264" s="4" t="s">
        <v>7</v>
      </c>
    </row>
    <row r="2265" spans="1:4">
      <c r="A2265" s="3" t="s">
        <v>981</v>
      </c>
      <c r="B2265" s="4" t="s">
        <v>7</v>
      </c>
      <c r="C2265" s="4"/>
      <c r="D2265" s="4" t="s">
        <v>7</v>
      </c>
    </row>
    <row r="2266" spans="1:4" ht="17.25">
      <c r="A2266" s="2" t="s">
        <v>986</v>
      </c>
      <c r="B2266" s="7">
        <v>14215000</v>
      </c>
      <c r="C2266" s="177" t="s">
        <v>1303</v>
      </c>
      <c r="D2266" s="4" t="s">
        <v>7</v>
      </c>
    </row>
    <row r="2267" spans="1:4">
      <c r="A2267" s="3" t="s">
        <v>981</v>
      </c>
      <c r="B2267" s="4" t="s">
        <v>7</v>
      </c>
      <c r="C2267" s="4"/>
      <c r="D2267" s="4" t="s">
        <v>7</v>
      </c>
    </row>
    <row r="2268" spans="1:4" ht="17.25">
      <c r="A2268" s="2" t="s">
        <v>986</v>
      </c>
      <c r="B2268" s="7">
        <v>338000</v>
      </c>
      <c r="C2268" s="177" t="s">
        <v>1311</v>
      </c>
      <c r="D2268" s="4" t="s">
        <v>7</v>
      </c>
    </row>
    <row r="2269" spans="1:4">
      <c r="A2269" s="2" t="s">
        <v>1503</v>
      </c>
      <c r="B2269" s="4" t="s">
        <v>7</v>
      </c>
      <c r="C2269" s="4"/>
      <c r="D2269" s="4" t="s">
        <v>7</v>
      </c>
    </row>
    <row r="2270" spans="1:4">
      <c r="A2270" s="3" t="s">
        <v>543</v>
      </c>
      <c r="B2270" s="4" t="s">
        <v>7</v>
      </c>
      <c r="C2270" s="4"/>
      <c r="D2270" s="4" t="s">
        <v>7</v>
      </c>
    </row>
    <row r="2271" spans="1:4">
      <c r="A2271" s="2" t="s">
        <v>36</v>
      </c>
      <c r="B2271" s="7">
        <v>521000</v>
      </c>
      <c r="C2271" s="4"/>
      <c r="D2271" s="4" t="s">
        <v>7</v>
      </c>
    </row>
    <row r="2272" spans="1:4">
      <c r="A2272" s="2" t="s">
        <v>1300</v>
      </c>
      <c r="B2272" s="7">
        <v>11905000</v>
      </c>
      <c r="C2272" s="4"/>
      <c r="D2272" s="4" t="s">
        <v>7</v>
      </c>
    </row>
    <row r="2273" spans="1:4">
      <c r="A2273" s="2" t="s">
        <v>1301</v>
      </c>
      <c r="B2273" s="4">
        <v>0</v>
      </c>
      <c r="C2273" s="4"/>
      <c r="D2273" s="4" t="s">
        <v>7</v>
      </c>
    </row>
    <row r="2274" spans="1:4" ht="30">
      <c r="A2274" s="2" t="s">
        <v>1302</v>
      </c>
      <c r="B2274" s="7">
        <v>12426000</v>
      </c>
      <c r="C2274" s="177" t="s">
        <v>1303</v>
      </c>
      <c r="D2274" s="4" t="s">
        <v>7</v>
      </c>
    </row>
    <row r="2275" spans="1:4" ht="17.25">
      <c r="A2275" s="2" t="s">
        <v>1304</v>
      </c>
      <c r="B2275" s="7">
        <v>189000</v>
      </c>
      <c r="C2275" s="177" t="s">
        <v>1311</v>
      </c>
      <c r="D2275" s="4" t="s">
        <v>7</v>
      </c>
    </row>
    <row r="2276" spans="1:4">
      <c r="A2276" s="3" t="s">
        <v>981</v>
      </c>
      <c r="B2276" s="4" t="s">
        <v>7</v>
      </c>
      <c r="C2276" s="4"/>
      <c r="D2276" s="4" t="s">
        <v>7</v>
      </c>
    </row>
    <row r="2277" spans="1:4" ht="17.25">
      <c r="A2277" s="2" t="s">
        <v>986</v>
      </c>
      <c r="B2277" s="7">
        <v>12426000</v>
      </c>
      <c r="C2277" s="177" t="s">
        <v>1303</v>
      </c>
      <c r="D2277" s="4" t="s">
        <v>7</v>
      </c>
    </row>
    <row r="2278" spans="1:4">
      <c r="A2278" s="3" t="s">
        <v>981</v>
      </c>
      <c r="B2278" s="4" t="s">
        <v>7</v>
      </c>
      <c r="C2278" s="4"/>
      <c r="D2278" s="4" t="s">
        <v>7</v>
      </c>
    </row>
    <row r="2279" spans="1:4" ht="17.25">
      <c r="A2279" s="2" t="s">
        <v>986</v>
      </c>
      <c r="B2279" s="7">
        <v>189000</v>
      </c>
      <c r="C2279" s="177" t="s">
        <v>1311</v>
      </c>
      <c r="D2279" s="4" t="s">
        <v>7</v>
      </c>
    </row>
    <row r="2280" spans="1:4">
      <c r="A2280" s="2" t="s">
        <v>1504</v>
      </c>
      <c r="B2280" s="4" t="s">
        <v>7</v>
      </c>
      <c r="C2280" s="4"/>
      <c r="D2280" s="4" t="s">
        <v>7</v>
      </c>
    </row>
    <row r="2281" spans="1:4">
      <c r="A2281" s="3" t="s">
        <v>543</v>
      </c>
      <c r="B2281" s="4" t="s">
        <v>7</v>
      </c>
      <c r="C2281" s="4"/>
      <c r="D2281" s="4" t="s">
        <v>7</v>
      </c>
    </row>
    <row r="2282" spans="1:4">
      <c r="A2282" s="2" t="s">
        <v>36</v>
      </c>
      <c r="B2282" s="7">
        <v>696000</v>
      </c>
      <c r="C2282" s="4"/>
      <c r="D2282" s="4" t="s">
        <v>7</v>
      </c>
    </row>
    <row r="2283" spans="1:4">
      <c r="A2283" s="2" t="s">
        <v>1300</v>
      </c>
      <c r="B2283" s="7">
        <v>1990000</v>
      </c>
      <c r="C2283" s="4"/>
      <c r="D2283" s="4" t="s">
        <v>7</v>
      </c>
    </row>
    <row r="2284" spans="1:4">
      <c r="A2284" s="2" t="s">
        <v>1301</v>
      </c>
      <c r="B2284" s="4">
        <v>0</v>
      </c>
      <c r="C2284" s="4"/>
      <c r="D2284" s="4" t="s">
        <v>7</v>
      </c>
    </row>
    <row r="2285" spans="1:4" ht="30">
      <c r="A2285" s="2" t="s">
        <v>1302</v>
      </c>
      <c r="B2285" s="7">
        <v>2686000</v>
      </c>
      <c r="C2285" s="177" t="s">
        <v>1303</v>
      </c>
      <c r="D2285" s="4" t="s">
        <v>7</v>
      </c>
    </row>
    <row r="2286" spans="1:4" ht="17.25">
      <c r="A2286" s="2" t="s">
        <v>1304</v>
      </c>
      <c r="B2286" s="7">
        <v>56000</v>
      </c>
      <c r="C2286" s="177" t="s">
        <v>1311</v>
      </c>
      <c r="D2286" s="4" t="s">
        <v>7</v>
      </c>
    </row>
    <row r="2287" spans="1:4">
      <c r="A2287" s="3" t="s">
        <v>981</v>
      </c>
      <c r="B2287" s="4" t="s">
        <v>7</v>
      </c>
      <c r="C2287" s="4"/>
      <c r="D2287" s="4" t="s">
        <v>7</v>
      </c>
    </row>
    <row r="2288" spans="1:4" ht="17.25">
      <c r="A2288" s="2" t="s">
        <v>986</v>
      </c>
      <c r="B2288" s="7">
        <v>2686000</v>
      </c>
      <c r="C2288" s="177" t="s">
        <v>1303</v>
      </c>
      <c r="D2288" s="4" t="s">
        <v>7</v>
      </c>
    </row>
    <row r="2289" spans="1:4">
      <c r="A2289" s="3" t="s">
        <v>981</v>
      </c>
      <c r="B2289" s="4" t="s">
        <v>7</v>
      </c>
      <c r="C2289" s="4"/>
      <c r="D2289" s="4" t="s">
        <v>7</v>
      </c>
    </row>
    <row r="2290" spans="1:4" ht="17.25">
      <c r="A2290" s="2" t="s">
        <v>986</v>
      </c>
      <c r="B2290" s="7">
        <v>56000</v>
      </c>
      <c r="C2290" s="177" t="s">
        <v>1311</v>
      </c>
      <c r="D2290" s="4" t="s">
        <v>7</v>
      </c>
    </row>
    <row r="2291" spans="1:4">
      <c r="A2291" s="2" t="s">
        <v>1505</v>
      </c>
      <c r="B2291" s="4" t="s">
        <v>7</v>
      </c>
      <c r="C2291" s="4"/>
      <c r="D2291" s="4" t="s">
        <v>7</v>
      </c>
    </row>
    <row r="2292" spans="1:4">
      <c r="A2292" s="3" t="s">
        <v>543</v>
      </c>
      <c r="B2292" s="4" t="s">
        <v>7</v>
      </c>
      <c r="C2292" s="4"/>
      <c r="D2292" s="4" t="s">
        <v>7</v>
      </c>
    </row>
    <row r="2293" spans="1:4">
      <c r="A2293" s="2" t="s">
        <v>36</v>
      </c>
      <c r="B2293" s="7">
        <v>1600000</v>
      </c>
      <c r="C2293" s="4"/>
      <c r="D2293" s="4" t="s">
        <v>7</v>
      </c>
    </row>
    <row r="2294" spans="1:4">
      <c r="A2294" s="2" t="s">
        <v>1300</v>
      </c>
      <c r="B2294" s="7">
        <v>5796000</v>
      </c>
      <c r="C2294" s="4"/>
      <c r="D2294" s="4" t="s">
        <v>7</v>
      </c>
    </row>
    <row r="2295" spans="1:4">
      <c r="A2295" s="2" t="s">
        <v>1301</v>
      </c>
      <c r="B2295" s="4">
        <v>0</v>
      </c>
      <c r="C2295" s="4"/>
      <c r="D2295" s="4" t="s">
        <v>7</v>
      </c>
    </row>
    <row r="2296" spans="1:4" ht="30">
      <c r="A2296" s="2" t="s">
        <v>1302</v>
      </c>
      <c r="B2296" s="7">
        <v>7396000</v>
      </c>
      <c r="C2296" s="177" t="s">
        <v>1303</v>
      </c>
      <c r="D2296" s="4" t="s">
        <v>7</v>
      </c>
    </row>
    <row r="2297" spans="1:4" ht="17.25">
      <c r="A2297" s="2" t="s">
        <v>1304</v>
      </c>
      <c r="B2297" s="7">
        <v>164000</v>
      </c>
      <c r="C2297" s="177" t="s">
        <v>1311</v>
      </c>
      <c r="D2297" s="4" t="s">
        <v>7</v>
      </c>
    </row>
    <row r="2298" spans="1:4">
      <c r="A2298" s="3" t="s">
        <v>981</v>
      </c>
      <c r="B2298" s="4" t="s">
        <v>7</v>
      </c>
      <c r="C2298" s="4"/>
      <c r="D2298" s="4" t="s">
        <v>7</v>
      </c>
    </row>
    <row r="2299" spans="1:4" ht="17.25">
      <c r="A2299" s="2" t="s">
        <v>986</v>
      </c>
      <c r="B2299" s="7">
        <v>7396000</v>
      </c>
      <c r="C2299" s="177" t="s">
        <v>1303</v>
      </c>
      <c r="D2299" s="4" t="s">
        <v>7</v>
      </c>
    </row>
    <row r="2300" spans="1:4">
      <c r="A2300" s="3" t="s">
        <v>981</v>
      </c>
      <c r="B2300" s="4" t="s">
        <v>7</v>
      </c>
      <c r="C2300" s="4"/>
      <c r="D2300" s="4" t="s">
        <v>7</v>
      </c>
    </row>
    <row r="2301" spans="1:4" ht="17.25">
      <c r="A2301" s="2" t="s">
        <v>986</v>
      </c>
      <c r="B2301" s="7">
        <v>164000</v>
      </c>
      <c r="C2301" s="177" t="s">
        <v>1311</v>
      </c>
      <c r="D2301" s="4" t="s">
        <v>7</v>
      </c>
    </row>
    <row r="2302" spans="1:4">
      <c r="A2302" s="2" t="s">
        <v>1506</v>
      </c>
      <c r="B2302" s="4" t="s">
        <v>7</v>
      </c>
      <c r="C2302" s="4"/>
      <c r="D2302" s="4" t="s">
        <v>7</v>
      </c>
    </row>
    <row r="2303" spans="1:4">
      <c r="A2303" s="3" t="s">
        <v>543</v>
      </c>
      <c r="B2303" s="4" t="s">
        <v>7</v>
      </c>
      <c r="C2303" s="4"/>
      <c r="D2303" s="4" t="s">
        <v>7</v>
      </c>
    </row>
    <row r="2304" spans="1:4">
      <c r="A2304" s="2" t="s">
        <v>36</v>
      </c>
      <c r="B2304" s="7">
        <v>3290000</v>
      </c>
      <c r="C2304" s="4"/>
      <c r="D2304" s="4" t="s">
        <v>7</v>
      </c>
    </row>
    <row r="2305" spans="1:4">
      <c r="A2305" s="2" t="s">
        <v>1300</v>
      </c>
      <c r="B2305" s="4">
        <v>0</v>
      </c>
      <c r="C2305" s="4"/>
      <c r="D2305" s="4" t="s">
        <v>7</v>
      </c>
    </row>
    <row r="2306" spans="1:4">
      <c r="A2306" s="2" t="s">
        <v>1301</v>
      </c>
      <c r="B2306" s="4">
        <v>0</v>
      </c>
      <c r="C2306" s="4"/>
      <c r="D2306" s="4" t="s">
        <v>7</v>
      </c>
    </row>
    <row r="2307" spans="1:4" ht="30">
      <c r="A2307" s="2" t="s">
        <v>1302</v>
      </c>
      <c r="B2307" s="7">
        <v>3290000</v>
      </c>
      <c r="C2307" s="177" t="s">
        <v>1303</v>
      </c>
      <c r="D2307" s="4" t="s">
        <v>7</v>
      </c>
    </row>
    <row r="2308" spans="1:4" ht="17.25">
      <c r="A2308" s="2" t="s">
        <v>1304</v>
      </c>
      <c r="B2308" s="4">
        <v>0</v>
      </c>
      <c r="C2308" s="177" t="s">
        <v>1311</v>
      </c>
      <c r="D2308" s="4" t="s">
        <v>7</v>
      </c>
    </row>
    <row r="2309" spans="1:4">
      <c r="A2309" s="3" t="s">
        <v>981</v>
      </c>
      <c r="B2309" s="4" t="s">
        <v>7</v>
      </c>
      <c r="C2309" s="4"/>
      <c r="D2309" s="4" t="s">
        <v>7</v>
      </c>
    </row>
    <row r="2310" spans="1:4" ht="17.25">
      <c r="A2310" s="2" t="s">
        <v>986</v>
      </c>
      <c r="B2310" s="7">
        <v>3290000</v>
      </c>
      <c r="C2310" s="177" t="s">
        <v>1303</v>
      </c>
      <c r="D2310" s="4" t="s">
        <v>7</v>
      </c>
    </row>
    <row r="2311" spans="1:4">
      <c r="A2311" s="3" t="s">
        <v>981</v>
      </c>
      <c r="B2311" s="4" t="s">
        <v>7</v>
      </c>
      <c r="C2311" s="4"/>
      <c r="D2311" s="4" t="s">
        <v>7</v>
      </c>
    </row>
    <row r="2312" spans="1:4" ht="17.25">
      <c r="A2312" s="2" t="s">
        <v>986</v>
      </c>
      <c r="B2312" s="4">
        <v>0</v>
      </c>
      <c r="C2312" s="177" t="s">
        <v>1311</v>
      </c>
      <c r="D2312" s="4" t="s">
        <v>7</v>
      </c>
    </row>
    <row r="2313" spans="1:4">
      <c r="A2313" s="2" t="s">
        <v>1507</v>
      </c>
      <c r="B2313" s="4" t="s">
        <v>7</v>
      </c>
      <c r="C2313" s="4"/>
      <c r="D2313" s="4" t="s">
        <v>7</v>
      </c>
    </row>
    <row r="2314" spans="1:4">
      <c r="A2314" s="3" t="s">
        <v>543</v>
      </c>
      <c r="B2314" s="4" t="s">
        <v>7</v>
      </c>
      <c r="C2314" s="4"/>
      <c r="D2314" s="4" t="s">
        <v>7</v>
      </c>
    </row>
    <row r="2315" spans="1:4">
      <c r="A2315" s="2" t="s">
        <v>36</v>
      </c>
      <c r="B2315" s="7">
        <v>581000</v>
      </c>
      <c r="C2315" s="4"/>
      <c r="D2315" s="4" t="s">
        <v>7</v>
      </c>
    </row>
    <row r="2316" spans="1:4">
      <c r="A2316" s="2" t="s">
        <v>1300</v>
      </c>
      <c r="B2316" s="7">
        <v>6628000</v>
      </c>
      <c r="C2316" s="4"/>
      <c r="D2316" s="4" t="s">
        <v>7</v>
      </c>
    </row>
    <row r="2317" spans="1:4">
      <c r="A2317" s="2" t="s">
        <v>1301</v>
      </c>
      <c r="B2317" s="4">
        <v>0</v>
      </c>
      <c r="C2317" s="4"/>
      <c r="D2317" s="4" t="s">
        <v>7</v>
      </c>
    </row>
    <row r="2318" spans="1:4" ht="30">
      <c r="A2318" s="2" t="s">
        <v>1302</v>
      </c>
      <c r="B2318" s="7">
        <v>7209000</v>
      </c>
      <c r="C2318" s="177" t="s">
        <v>1303</v>
      </c>
      <c r="D2318" s="4" t="s">
        <v>7</v>
      </c>
    </row>
    <row r="2319" spans="1:4" ht="17.25">
      <c r="A2319" s="2" t="s">
        <v>1304</v>
      </c>
      <c r="B2319" s="7">
        <v>8000</v>
      </c>
      <c r="C2319" s="177" t="s">
        <v>1311</v>
      </c>
      <c r="D2319" s="4" t="s">
        <v>7</v>
      </c>
    </row>
    <row r="2320" spans="1:4">
      <c r="A2320" s="3" t="s">
        <v>981</v>
      </c>
      <c r="B2320" s="4" t="s">
        <v>7</v>
      </c>
      <c r="C2320" s="4"/>
      <c r="D2320" s="4" t="s">
        <v>7</v>
      </c>
    </row>
    <row r="2321" spans="1:4" ht="17.25">
      <c r="A2321" s="2" t="s">
        <v>986</v>
      </c>
      <c r="B2321" s="7">
        <v>7209000</v>
      </c>
      <c r="C2321" s="177" t="s">
        <v>1303</v>
      </c>
      <c r="D2321" s="4" t="s">
        <v>7</v>
      </c>
    </row>
    <row r="2322" spans="1:4">
      <c r="A2322" s="3" t="s">
        <v>981</v>
      </c>
      <c r="B2322" s="4" t="s">
        <v>7</v>
      </c>
      <c r="C2322" s="4"/>
      <c r="D2322" s="4" t="s">
        <v>7</v>
      </c>
    </row>
    <row r="2323" spans="1:4" ht="17.25">
      <c r="A2323" s="2" t="s">
        <v>986</v>
      </c>
      <c r="B2323" s="7">
        <v>8000</v>
      </c>
      <c r="C2323" s="177" t="s">
        <v>1311</v>
      </c>
      <c r="D2323" s="4" t="s">
        <v>7</v>
      </c>
    </row>
    <row r="2324" spans="1:4">
      <c r="A2324" s="2" t="s">
        <v>1508</v>
      </c>
      <c r="B2324" s="4" t="s">
        <v>7</v>
      </c>
      <c r="C2324" s="4"/>
      <c r="D2324" s="4" t="s">
        <v>7</v>
      </c>
    </row>
    <row r="2325" spans="1:4">
      <c r="A2325" s="3" t="s">
        <v>543</v>
      </c>
      <c r="B2325" s="4" t="s">
        <v>7</v>
      </c>
      <c r="C2325" s="4"/>
      <c r="D2325" s="4" t="s">
        <v>7</v>
      </c>
    </row>
    <row r="2326" spans="1:4">
      <c r="A2326" s="2" t="s">
        <v>36</v>
      </c>
      <c r="B2326" s="7">
        <v>916000</v>
      </c>
      <c r="C2326" s="4"/>
      <c r="D2326" s="4" t="s">
        <v>7</v>
      </c>
    </row>
    <row r="2327" spans="1:4">
      <c r="A2327" s="2" t="s">
        <v>1300</v>
      </c>
      <c r="B2327" s="7">
        <v>1864000</v>
      </c>
      <c r="C2327" s="4"/>
      <c r="D2327" s="4" t="s">
        <v>7</v>
      </c>
    </row>
    <row r="2328" spans="1:4">
      <c r="A2328" s="2" t="s">
        <v>1301</v>
      </c>
      <c r="B2328" s="4">
        <v>0</v>
      </c>
      <c r="C2328" s="4"/>
      <c r="D2328" s="4" t="s">
        <v>7</v>
      </c>
    </row>
    <row r="2329" spans="1:4" ht="30">
      <c r="A2329" s="2" t="s">
        <v>1302</v>
      </c>
      <c r="B2329" s="7">
        <v>2780000</v>
      </c>
      <c r="C2329" s="177" t="s">
        <v>1303</v>
      </c>
      <c r="D2329" s="4" t="s">
        <v>7</v>
      </c>
    </row>
    <row r="2330" spans="1:4" ht="17.25">
      <c r="A2330" s="2" t="s">
        <v>1304</v>
      </c>
      <c r="B2330" s="7">
        <v>31000</v>
      </c>
      <c r="C2330" s="177" t="s">
        <v>1311</v>
      </c>
      <c r="D2330" s="4" t="s">
        <v>7</v>
      </c>
    </row>
    <row r="2331" spans="1:4">
      <c r="A2331" s="3" t="s">
        <v>981</v>
      </c>
      <c r="B2331" s="4" t="s">
        <v>7</v>
      </c>
      <c r="C2331" s="4"/>
      <c r="D2331" s="4" t="s">
        <v>7</v>
      </c>
    </row>
    <row r="2332" spans="1:4" ht="17.25">
      <c r="A2332" s="2" t="s">
        <v>986</v>
      </c>
      <c r="B2332" s="7">
        <v>2780000</v>
      </c>
      <c r="C2332" s="177" t="s">
        <v>1303</v>
      </c>
      <c r="D2332" s="4" t="s">
        <v>7</v>
      </c>
    </row>
    <row r="2333" spans="1:4">
      <c r="A2333" s="3" t="s">
        <v>981</v>
      </c>
      <c r="B2333" s="4" t="s">
        <v>7</v>
      </c>
      <c r="C2333" s="4"/>
      <c r="D2333" s="4" t="s">
        <v>7</v>
      </c>
    </row>
    <row r="2334" spans="1:4" ht="17.25">
      <c r="A2334" s="2" t="s">
        <v>986</v>
      </c>
      <c r="B2334" s="7">
        <v>31000</v>
      </c>
      <c r="C2334" s="177" t="s">
        <v>1311</v>
      </c>
      <c r="D2334" s="4" t="s">
        <v>7</v>
      </c>
    </row>
    <row r="2335" spans="1:4">
      <c r="A2335" s="2" t="s">
        <v>1509</v>
      </c>
      <c r="B2335" s="4" t="s">
        <v>7</v>
      </c>
      <c r="C2335" s="4"/>
      <c r="D2335" s="4" t="s">
        <v>7</v>
      </c>
    </row>
    <row r="2336" spans="1:4">
      <c r="A2336" s="3" t="s">
        <v>543</v>
      </c>
      <c r="B2336" s="4" t="s">
        <v>7</v>
      </c>
      <c r="C2336" s="4"/>
      <c r="D2336" s="4" t="s">
        <v>7</v>
      </c>
    </row>
    <row r="2337" spans="1:4">
      <c r="A2337" s="2" t="s">
        <v>36</v>
      </c>
      <c r="B2337" s="7">
        <v>422000</v>
      </c>
      <c r="C2337" s="4"/>
      <c r="D2337" s="4" t="s">
        <v>7</v>
      </c>
    </row>
    <row r="2338" spans="1:4">
      <c r="A2338" s="2" t="s">
        <v>1300</v>
      </c>
      <c r="B2338" s="7">
        <v>1913000</v>
      </c>
      <c r="C2338" s="4"/>
      <c r="D2338" s="4" t="s">
        <v>7</v>
      </c>
    </row>
    <row r="2339" spans="1:4">
      <c r="A2339" s="2" t="s">
        <v>1301</v>
      </c>
      <c r="B2339" s="4">
        <v>0</v>
      </c>
      <c r="C2339" s="4"/>
      <c r="D2339" s="4" t="s">
        <v>7</v>
      </c>
    </row>
    <row r="2340" spans="1:4" ht="30">
      <c r="A2340" s="2" t="s">
        <v>1302</v>
      </c>
      <c r="B2340" s="7">
        <v>2335000</v>
      </c>
      <c r="C2340" s="177" t="s">
        <v>1303</v>
      </c>
      <c r="D2340" s="4" t="s">
        <v>7</v>
      </c>
    </row>
    <row r="2341" spans="1:4" ht="17.25">
      <c r="A2341" s="2" t="s">
        <v>1304</v>
      </c>
      <c r="B2341" s="7">
        <v>32000</v>
      </c>
      <c r="C2341" s="177" t="s">
        <v>1311</v>
      </c>
      <c r="D2341" s="4" t="s">
        <v>7</v>
      </c>
    </row>
    <row r="2342" spans="1:4">
      <c r="A2342" s="3" t="s">
        <v>981</v>
      </c>
      <c r="B2342" s="4" t="s">
        <v>7</v>
      </c>
      <c r="C2342" s="4"/>
      <c r="D2342" s="4" t="s">
        <v>7</v>
      </c>
    </row>
    <row r="2343" spans="1:4" ht="17.25">
      <c r="A2343" s="2" t="s">
        <v>986</v>
      </c>
      <c r="B2343" s="7">
        <v>2335000</v>
      </c>
      <c r="C2343" s="177" t="s">
        <v>1303</v>
      </c>
      <c r="D2343" s="4" t="s">
        <v>7</v>
      </c>
    </row>
    <row r="2344" spans="1:4">
      <c r="A2344" s="3" t="s">
        <v>981</v>
      </c>
      <c r="B2344" s="4" t="s">
        <v>7</v>
      </c>
      <c r="C2344" s="4"/>
      <c r="D2344" s="4" t="s">
        <v>7</v>
      </c>
    </row>
    <row r="2345" spans="1:4" ht="17.25">
      <c r="A2345" s="2" t="s">
        <v>986</v>
      </c>
      <c r="B2345" s="7">
        <v>32000</v>
      </c>
      <c r="C2345" s="177" t="s">
        <v>1311</v>
      </c>
      <c r="D2345" s="4" t="s">
        <v>7</v>
      </c>
    </row>
    <row r="2346" spans="1:4">
      <c r="A2346" s="2" t="s">
        <v>1510</v>
      </c>
      <c r="B2346" s="4" t="s">
        <v>7</v>
      </c>
      <c r="C2346" s="4"/>
      <c r="D2346" s="4" t="s">
        <v>7</v>
      </c>
    </row>
    <row r="2347" spans="1:4">
      <c r="A2347" s="3" t="s">
        <v>543</v>
      </c>
      <c r="B2347" s="4" t="s">
        <v>7</v>
      </c>
      <c r="C2347" s="4"/>
      <c r="D2347" s="4" t="s">
        <v>7</v>
      </c>
    </row>
    <row r="2348" spans="1:4">
      <c r="A2348" s="2" t="s">
        <v>36</v>
      </c>
      <c r="B2348" s="7">
        <v>708000</v>
      </c>
      <c r="C2348" s="4"/>
      <c r="D2348" s="4" t="s">
        <v>7</v>
      </c>
    </row>
    <row r="2349" spans="1:4">
      <c r="A2349" s="2" t="s">
        <v>1300</v>
      </c>
      <c r="B2349" s="7">
        <v>1756000</v>
      </c>
      <c r="C2349" s="4"/>
      <c r="D2349" s="4" t="s">
        <v>7</v>
      </c>
    </row>
    <row r="2350" spans="1:4">
      <c r="A2350" s="2" t="s">
        <v>1301</v>
      </c>
      <c r="B2350" s="4">
        <v>0</v>
      </c>
      <c r="C2350" s="4"/>
      <c r="D2350" s="4" t="s">
        <v>7</v>
      </c>
    </row>
    <row r="2351" spans="1:4" ht="30">
      <c r="A2351" s="2" t="s">
        <v>1302</v>
      </c>
      <c r="B2351" s="7">
        <v>2464000</v>
      </c>
      <c r="C2351" s="177" t="s">
        <v>1303</v>
      </c>
      <c r="D2351" s="4" t="s">
        <v>7</v>
      </c>
    </row>
    <row r="2352" spans="1:4" ht="17.25">
      <c r="A2352" s="2" t="s">
        <v>1304</v>
      </c>
      <c r="B2352" s="7">
        <v>29000</v>
      </c>
      <c r="C2352" s="177" t="s">
        <v>1311</v>
      </c>
      <c r="D2352" s="4" t="s">
        <v>7</v>
      </c>
    </row>
    <row r="2353" spans="1:4">
      <c r="A2353" s="3" t="s">
        <v>981</v>
      </c>
      <c r="B2353" s="4" t="s">
        <v>7</v>
      </c>
      <c r="C2353" s="4"/>
      <c r="D2353" s="4" t="s">
        <v>7</v>
      </c>
    </row>
    <row r="2354" spans="1:4" ht="17.25">
      <c r="A2354" s="2" t="s">
        <v>986</v>
      </c>
      <c r="B2354" s="7">
        <v>2464000</v>
      </c>
      <c r="C2354" s="177" t="s">
        <v>1303</v>
      </c>
      <c r="D2354" s="4" t="s">
        <v>7</v>
      </c>
    </row>
    <row r="2355" spans="1:4">
      <c r="A2355" s="3" t="s">
        <v>981</v>
      </c>
      <c r="B2355" s="4" t="s">
        <v>7</v>
      </c>
      <c r="C2355" s="4"/>
      <c r="D2355" s="4" t="s">
        <v>7</v>
      </c>
    </row>
    <row r="2356" spans="1:4" ht="17.25">
      <c r="A2356" s="2" t="s">
        <v>986</v>
      </c>
      <c r="B2356" s="7">
        <v>29000</v>
      </c>
      <c r="C2356" s="177" t="s">
        <v>1311</v>
      </c>
      <c r="D2356" s="4" t="s">
        <v>7</v>
      </c>
    </row>
    <row r="2357" spans="1:4">
      <c r="A2357" s="2" t="s">
        <v>1511</v>
      </c>
      <c r="B2357" s="4" t="s">
        <v>7</v>
      </c>
      <c r="C2357" s="4"/>
      <c r="D2357" s="4" t="s">
        <v>7</v>
      </c>
    </row>
    <row r="2358" spans="1:4">
      <c r="A2358" s="3" t="s">
        <v>543</v>
      </c>
      <c r="B2358" s="4" t="s">
        <v>7</v>
      </c>
      <c r="C2358" s="4"/>
      <c r="D2358" s="4" t="s">
        <v>7</v>
      </c>
    </row>
    <row r="2359" spans="1:4">
      <c r="A2359" s="2" t="s">
        <v>36</v>
      </c>
      <c r="B2359" s="7">
        <v>722000</v>
      </c>
      <c r="C2359" s="4"/>
      <c r="D2359" s="4" t="s">
        <v>7</v>
      </c>
    </row>
    <row r="2360" spans="1:4">
      <c r="A2360" s="2" t="s">
        <v>1300</v>
      </c>
      <c r="B2360" s="7">
        <v>1658000</v>
      </c>
      <c r="C2360" s="4"/>
      <c r="D2360" s="4" t="s">
        <v>7</v>
      </c>
    </row>
    <row r="2361" spans="1:4">
      <c r="A2361" s="2" t="s">
        <v>1301</v>
      </c>
      <c r="B2361" s="4">
        <v>0</v>
      </c>
      <c r="C2361" s="4"/>
      <c r="D2361" s="4" t="s">
        <v>7</v>
      </c>
    </row>
    <row r="2362" spans="1:4" ht="30">
      <c r="A2362" s="2" t="s">
        <v>1302</v>
      </c>
      <c r="B2362" s="7">
        <v>2380000</v>
      </c>
      <c r="C2362" s="177" t="s">
        <v>1303</v>
      </c>
      <c r="D2362" s="4" t="s">
        <v>7</v>
      </c>
    </row>
    <row r="2363" spans="1:4" ht="17.25">
      <c r="A2363" s="2" t="s">
        <v>1304</v>
      </c>
      <c r="B2363" s="7">
        <v>28000</v>
      </c>
      <c r="C2363" s="177" t="s">
        <v>1311</v>
      </c>
      <c r="D2363" s="4" t="s">
        <v>7</v>
      </c>
    </row>
    <row r="2364" spans="1:4">
      <c r="A2364" s="3" t="s">
        <v>981</v>
      </c>
      <c r="B2364" s="4" t="s">
        <v>7</v>
      </c>
      <c r="C2364" s="4"/>
      <c r="D2364" s="4" t="s">
        <v>7</v>
      </c>
    </row>
    <row r="2365" spans="1:4" ht="17.25">
      <c r="A2365" s="2" t="s">
        <v>986</v>
      </c>
      <c r="B2365" s="7">
        <v>2380000</v>
      </c>
      <c r="C2365" s="177" t="s">
        <v>1303</v>
      </c>
      <c r="D2365" s="4" t="s">
        <v>7</v>
      </c>
    </row>
    <row r="2366" spans="1:4">
      <c r="A2366" s="3" t="s">
        <v>981</v>
      </c>
      <c r="B2366" s="4" t="s">
        <v>7</v>
      </c>
      <c r="C2366" s="4"/>
      <c r="D2366" s="4" t="s">
        <v>7</v>
      </c>
    </row>
    <row r="2367" spans="1:4" ht="17.25">
      <c r="A2367" s="2" t="s">
        <v>986</v>
      </c>
      <c r="B2367" s="7">
        <v>28000</v>
      </c>
      <c r="C2367" s="177" t="s">
        <v>1311</v>
      </c>
      <c r="D2367" s="4" t="s">
        <v>7</v>
      </c>
    </row>
    <row r="2368" spans="1:4">
      <c r="A2368" s="2" t="s">
        <v>1512</v>
      </c>
      <c r="B2368" s="4" t="s">
        <v>7</v>
      </c>
      <c r="C2368" s="4"/>
      <c r="D2368" s="4" t="s">
        <v>7</v>
      </c>
    </row>
    <row r="2369" spans="1:4">
      <c r="A2369" s="3" t="s">
        <v>543</v>
      </c>
      <c r="B2369" s="4" t="s">
        <v>7</v>
      </c>
      <c r="C2369" s="4"/>
      <c r="D2369" s="4" t="s">
        <v>7</v>
      </c>
    </row>
    <row r="2370" spans="1:4">
      <c r="A2370" s="2" t="s">
        <v>36</v>
      </c>
      <c r="B2370" s="7">
        <v>5764000</v>
      </c>
      <c r="C2370" s="4"/>
      <c r="D2370" s="4" t="s">
        <v>7</v>
      </c>
    </row>
    <row r="2371" spans="1:4">
      <c r="A2371" s="2" t="s">
        <v>1300</v>
      </c>
      <c r="B2371" s="7">
        <v>5994000</v>
      </c>
      <c r="C2371" s="4"/>
      <c r="D2371" s="4" t="s">
        <v>7</v>
      </c>
    </row>
    <row r="2372" spans="1:4">
      <c r="A2372" s="2" t="s">
        <v>1301</v>
      </c>
      <c r="B2372" s="4">
        <v>0</v>
      </c>
      <c r="C2372" s="4"/>
      <c r="D2372" s="4" t="s">
        <v>7</v>
      </c>
    </row>
    <row r="2373" spans="1:4" ht="30">
      <c r="A2373" s="2" t="s">
        <v>1302</v>
      </c>
      <c r="B2373" s="7">
        <v>11758000</v>
      </c>
      <c r="C2373" s="177" t="s">
        <v>1303</v>
      </c>
      <c r="D2373" s="4" t="s">
        <v>7</v>
      </c>
    </row>
    <row r="2374" spans="1:4" ht="17.25">
      <c r="A2374" s="2" t="s">
        <v>1304</v>
      </c>
      <c r="B2374" s="7">
        <v>46000</v>
      </c>
      <c r="C2374" s="177" t="s">
        <v>1311</v>
      </c>
      <c r="D2374" s="4" t="s">
        <v>7</v>
      </c>
    </row>
    <row r="2375" spans="1:4">
      <c r="A2375" s="3" t="s">
        <v>981</v>
      </c>
      <c r="B2375" s="4" t="s">
        <v>7</v>
      </c>
      <c r="C2375" s="4"/>
      <c r="D2375" s="4" t="s">
        <v>7</v>
      </c>
    </row>
    <row r="2376" spans="1:4" ht="17.25">
      <c r="A2376" s="2" t="s">
        <v>986</v>
      </c>
      <c r="B2376" s="7">
        <v>11758000</v>
      </c>
      <c r="C2376" s="177" t="s">
        <v>1303</v>
      </c>
      <c r="D2376" s="4" t="s">
        <v>7</v>
      </c>
    </row>
    <row r="2377" spans="1:4">
      <c r="A2377" s="3" t="s">
        <v>981</v>
      </c>
      <c r="B2377" s="4" t="s">
        <v>7</v>
      </c>
      <c r="C2377" s="4"/>
      <c r="D2377" s="4" t="s">
        <v>7</v>
      </c>
    </row>
    <row r="2378" spans="1:4" ht="17.25">
      <c r="A2378" s="2" t="s">
        <v>986</v>
      </c>
      <c r="B2378" s="7">
        <v>46000</v>
      </c>
      <c r="C2378" s="177" t="s">
        <v>1311</v>
      </c>
      <c r="D2378" s="4" t="s">
        <v>7</v>
      </c>
    </row>
    <row r="2379" spans="1:4">
      <c r="A2379" s="2" t="s">
        <v>1513</v>
      </c>
      <c r="B2379" s="4" t="s">
        <v>7</v>
      </c>
      <c r="C2379" s="4"/>
      <c r="D2379" s="4" t="s">
        <v>7</v>
      </c>
    </row>
    <row r="2380" spans="1:4" ht="30">
      <c r="A2380" s="3" t="s">
        <v>1299</v>
      </c>
      <c r="B2380" s="4" t="s">
        <v>7</v>
      </c>
      <c r="C2380" s="4"/>
      <c r="D2380" s="4" t="s">
        <v>7</v>
      </c>
    </row>
    <row r="2381" spans="1:4">
      <c r="A2381" s="2" t="s">
        <v>552</v>
      </c>
      <c r="B2381" s="4">
        <v>0</v>
      </c>
      <c r="C2381" s="4"/>
      <c r="D2381" s="4" t="s">
        <v>7</v>
      </c>
    </row>
    <row r="2382" spans="1:4">
      <c r="A2382" s="3" t="s">
        <v>543</v>
      </c>
      <c r="B2382" s="4" t="s">
        <v>7</v>
      </c>
      <c r="C2382" s="4"/>
      <c r="D2382" s="4" t="s">
        <v>7</v>
      </c>
    </row>
    <row r="2383" spans="1:4">
      <c r="A2383" s="2" t="s">
        <v>36</v>
      </c>
      <c r="B2383" s="7">
        <v>2005000</v>
      </c>
      <c r="C2383" s="4"/>
      <c r="D2383" s="4" t="s">
        <v>7</v>
      </c>
    </row>
    <row r="2384" spans="1:4">
      <c r="A2384" s="2" t="s">
        <v>1300</v>
      </c>
      <c r="B2384" s="7">
        <v>6861000</v>
      </c>
      <c r="C2384" s="4"/>
      <c r="D2384" s="4" t="s">
        <v>7</v>
      </c>
    </row>
    <row r="2385" spans="1:4">
      <c r="A2385" s="2" t="s">
        <v>1301</v>
      </c>
      <c r="B2385" s="4">
        <v>0</v>
      </c>
      <c r="C2385" s="4"/>
      <c r="D2385" s="4" t="s">
        <v>7</v>
      </c>
    </row>
    <row r="2386" spans="1:4" ht="30">
      <c r="A2386" s="2" t="s">
        <v>1302</v>
      </c>
      <c r="B2386" s="7">
        <v>8866000</v>
      </c>
      <c r="C2386" s="177" t="s">
        <v>1303</v>
      </c>
      <c r="D2386" s="4" t="s">
        <v>7</v>
      </c>
    </row>
    <row r="2387" spans="1:4" ht="17.25">
      <c r="A2387" s="2" t="s">
        <v>1304</v>
      </c>
      <c r="B2387" s="7">
        <v>7000</v>
      </c>
      <c r="C2387" s="177" t="s">
        <v>1311</v>
      </c>
      <c r="D2387" s="4" t="s">
        <v>7</v>
      </c>
    </row>
    <row r="2388" spans="1:4">
      <c r="A2388" s="3" t="s">
        <v>981</v>
      </c>
      <c r="B2388" s="4" t="s">
        <v>7</v>
      </c>
      <c r="C2388" s="4"/>
      <c r="D2388" s="4" t="s">
        <v>7</v>
      </c>
    </row>
    <row r="2389" spans="1:4" ht="17.25">
      <c r="A2389" s="2" t="s">
        <v>986</v>
      </c>
      <c r="B2389" s="7">
        <v>8866000</v>
      </c>
      <c r="C2389" s="177" t="s">
        <v>1303</v>
      </c>
      <c r="D2389" s="4" t="s">
        <v>7</v>
      </c>
    </row>
    <row r="2390" spans="1:4">
      <c r="A2390" s="3" t="s">
        <v>981</v>
      </c>
      <c r="B2390" s="4" t="s">
        <v>7</v>
      </c>
      <c r="C2390" s="4"/>
      <c r="D2390" s="4" t="s">
        <v>7</v>
      </c>
    </row>
    <row r="2391" spans="1:4" ht="17.25">
      <c r="A2391" s="2" t="s">
        <v>986</v>
      </c>
      <c r="B2391" s="7">
        <v>7000</v>
      </c>
      <c r="C2391" s="177" t="s">
        <v>1311</v>
      </c>
      <c r="D2391" s="4" t="s">
        <v>7</v>
      </c>
    </row>
    <row r="2392" spans="1:4">
      <c r="A2392" s="2" t="s">
        <v>1514</v>
      </c>
      <c r="B2392" s="4" t="s">
        <v>7</v>
      </c>
      <c r="C2392" s="4"/>
      <c r="D2392" s="4" t="s">
        <v>7</v>
      </c>
    </row>
    <row r="2393" spans="1:4">
      <c r="A2393" s="3" t="s">
        <v>543</v>
      </c>
      <c r="B2393" s="4" t="s">
        <v>7</v>
      </c>
      <c r="C2393" s="4"/>
      <c r="D2393" s="4" t="s">
        <v>7</v>
      </c>
    </row>
    <row r="2394" spans="1:4">
      <c r="A2394" s="2" t="s">
        <v>36</v>
      </c>
      <c r="B2394" s="7">
        <v>2287000</v>
      </c>
      <c r="C2394" s="4"/>
      <c r="D2394" s="4" t="s">
        <v>7</v>
      </c>
    </row>
    <row r="2395" spans="1:4">
      <c r="A2395" s="2" t="s">
        <v>1300</v>
      </c>
      <c r="B2395" s="7">
        <v>10075000</v>
      </c>
      <c r="C2395" s="4"/>
      <c r="D2395" s="4" t="s">
        <v>7</v>
      </c>
    </row>
    <row r="2396" spans="1:4">
      <c r="A2396" s="2" t="s">
        <v>1301</v>
      </c>
      <c r="B2396" s="4">
        <v>0</v>
      </c>
      <c r="C2396" s="4"/>
      <c r="D2396" s="4" t="s">
        <v>7</v>
      </c>
    </row>
    <row r="2397" spans="1:4" ht="30">
      <c r="A2397" s="2" t="s">
        <v>1302</v>
      </c>
      <c r="B2397" s="7">
        <v>12362000</v>
      </c>
      <c r="C2397" s="177" t="s">
        <v>1303</v>
      </c>
      <c r="D2397" s="4" t="s">
        <v>7</v>
      </c>
    </row>
    <row r="2398" spans="1:4" ht="17.25">
      <c r="A2398" s="2" t="s">
        <v>1304</v>
      </c>
      <c r="B2398" s="7">
        <v>154000</v>
      </c>
      <c r="C2398" s="177" t="s">
        <v>1311</v>
      </c>
      <c r="D2398" s="4" t="s">
        <v>7</v>
      </c>
    </row>
    <row r="2399" spans="1:4">
      <c r="A2399" s="3" t="s">
        <v>981</v>
      </c>
      <c r="B2399" s="4" t="s">
        <v>7</v>
      </c>
      <c r="C2399" s="4"/>
      <c r="D2399" s="4" t="s">
        <v>7</v>
      </c>
    </row>
    <row r="2400" spans="1:4" ht="17.25">
      <c r="A2400" s="2" t="s">
        <v>986</v>
      </c>
      <c r="B2400" s="7">
        <v>12362000</v>
      </c>
      <c r="C2400" s="177" t="s">
        <v>1303</v>
      </c>
      <c r="D2400" s="4" t="s">
        <v>7</v>
      </c>
    </row>
    <row r="2401" spans="1:4">
      <c r="A2401" s="3" t="s">
        <v>981</v>
      </c>
      <c r="B2401" s="4" t="s">
        <v>7</v>
      </c>
      <c r="C2401" s="4"/>
      <c r="D2401" s="4" t="s">
        <v>7</v>
      </c>
    </row>
    <row r="2402" spans="1:4" ht="17.25">
      <c r="A2402" s="2" t="s">
        <v>986</v>
      </c>
      <c r="B2402" s="7">
        <v>154000</v>
      </c>
      <c r="C2402" s="177" t="s">
        <v>1311</v>
      </c>
      <c r="D2402" s="4" t="s">
        <v>7</v>
      </c>
    </row>
    <row r="2403" spans="1:4">
      <c r="A2403" s="2" t="s">
        <v>1515</v>
      </c>
      <c r="B2403" s="4" t="s">
        <v>7</v>
      </c>
      <c r="C2403" s="4"/>
      <c r="D2403" s="4" t="s">
        <v>7</v>
      </c>
    </row>
    <row r="2404" spans="1:4">
      <c r="A2404" s="3" t="s">
        <v>543</v>
      </c>
      <c r="B2404" s="4" t="s">
        <v>7</v>
      </c>
      <c r="C2404" s="4"/>
      <c r="D2404" s="4" t="s">
        <v>7</v>
      </c>
    </row>
    <row r="2405" spans="1:4">
      <c r="A2405" s="2" t="s">
        <v>36</v>
      </c>
      <c r="B2405" s="7">
        <v>1353000</v>
      </c>
      <c r="C2405" s="4"/>
      <c r="D2405" s="4" t="s">
        <v>7</v>
      </c>
    </row>
    <row r="2406" spans="1:4">
      <c r="A2406" s="2" t="s">
        <v>1300</v>
      </c>
      <c r="B2406" s="7">
        <v>7730000</v>
      </c>
      <c r="C2406" s="4"/>
      <c r="D2406" s="4" t="s">
        <v>7</v>
      </c>
    </row>
    <row r="2407" spans="1:4">
      <c r="A2407" s="2" t="s">
        <v>1301</v>
      </c>
      <c r="B2407" s="7">
        <v>20000</v>
      </c>
      <c r="C2407" s="4"/>
      <c r="D2407" s="4" t="s">
        <v>7</v>
      </c>
    </row>
    <row r="2408" spans="1:4" ht="30">
      <c r="A2408" s="2" t="s">
        <v>1302</v>
      </c>
      <c r="B2408" s="7">
        <v>9103000</v>
      </c>
      <c r="C2408" s="177" t="s">
        <v>1303</v>
      </c>
      <c r="D2408" s="4" t="s">
        <v>7</v>
      </c>
    </row>
    <row r="2409" spans="1:4" ht="17.25">
      <c r="A2409" s="2" t="s">
        <v>1304</v>
      </c>
      <c r="B2409" s="7">
        <v>135000</v>
      </c>
      <c r="C2409" s="177" t="s">
        <v>1311</v>
      </c>
      <c r="D2409" s="4" t="s">
        <v>7</v>
      </c>
    </row>
    <row r="2410" spans="1:4">
      <c r="A2410" s="3" t="s">
        <v>981</v>
      </c>
      <c r="B2410" s="4" t="s">
        <v>7</v>
      </c>
      <c r="C2410" s="4"/>
      <c r="D2410" s="4" t="s">
        <v>7</v>
      </c>
    </row>
    <row r="2411" spans="1:4" ht="17.25">
      <c r="A2411" s="2" t="s">
        <v>986</v>
      </c>
      <c r="B2411" s="7">
        <v>9103000</v>
      </c>
      <c r="C2411" s="177" t="s">
        <v>1303</v>
      </c>
      <c r="D2411" s="4" t="s">
        <v>7</v>
      </c>
    </row>
    <row r="2412" spans="1:4">
      <c r="A2412" s="3" t="s">
        <v>981</v>
      </c>
      <c r="B2412" s="4" t="s">
        <v>7</v>
      </c>
      <c r="C2412" s="4"/>
      <c r="D2412" s="4" t="s">
        <v>7</v>
      </c>
    </row>
    <row r="2413" spans="1:4" ht="17.25">
      <c r="A2413" s="2" t="s">
        <v>986</v>
      </c>
      <c r="B2413" s="7">
        <v>135000</v>
      </c>
      <c r="C2413" s="177" t="s">
        <v>1311</v>
      </c>
      <c r="D2413" s="4" t="s">
        <v>7</v>
      </c>
    </row>
    <row r="2414" spans="1:4">
      <c r="A2414" s="2" t="s">
        <v>1516</v>
      </c>
      <c r="B2414" s="4" t="s">
        <v>7</v>
      </c>
      <c r="C2414" s="4"/>
      <c r="D2414" s="4" t="s">
        <v>7</v>
      </c>
    </row>
    <row r="2415" spans="1:4">
      <c r="A2415" s="3" t="s">
        <v>543</v>
      </c>
      <c r="B2415" s="4" t="s">
        <v>7</v>
      </c>
      <c r="C2415" s="4"/>
      <c r="D2415" s="4" t="s">
        <v>7</v>
      </c>
    </row>
    <row r="2416" spans="1:4">
      <c r="A2416" s="2" t="s">
        <v>36</v>
      </c>
      <c r="B2416" s="7">
        <v>1173000</v>
      </c>
      <c r="C2416" s="4"/>
      <c r="D2416" s="4" t="s">
        <v>7</v>
      </c>
    </row>
    <row r="2417" spans="1:4">
      <c r="A2417" s="2" t="s">
        <v>1300</v>
      </c>
      <c r="B2417" s="7">
        <v>6876000</v>
      </c>
      <c r="C2417" s="4"/>
      <c r="D2417" s="4" t="s">
        <v>7</v>
      </c>
    </row>
    <row r="2418" spans="1:4">
      <c r="A2418" s="2" t="s">
        <v>1301</v>
      </c>
      <c r="B2418" s="4">
        <v>0</v>
      </c>
      <c r="C2418" s="4"/>
      <c r="D2418" s="4" t="s">
        <v>7</v>
      </c>
    </row>
    <row r="2419" spans="1:4" ht="30">
      <c r="A2419" s="2" t="s">
        <v>1302</v>
      </c>
      <c r="B2419" s="7">
        <v>8049000</v>
      </c>
      <c r="C2419" s="177" t="s">
        <v>1303</v>
      </c>
      <c r="D2419" s="4" t="s">
        <v>7</v>
      </c>
    </row>
    <row r="2420" spans="1:4" ht="17.25">
      <c r="A2420" s="2" t="s">
        <v>1304</v>
      </c>
      <c r="B2420" s="7">
        <v>72000</v>
      </c>
      <c r="C2420" s="177" t="s">
        <v>1311</v>
      </c>
      <c r="D2420" s="4" t="s">
        <v>7</v>
      </c>
    </row>
    <row r="2421" spans="1:4">
      <c r="A2421" s="3" t="s">
        <v>981</v>
      </c>
      <c r="B2421" s="4" t="s">
        <v>7</v>
      </c>
      <c r="C2421" s="4"/>
      <c r="D2421" s="4" t="s">
        <v>7</v>
      </c>
    </row>
    <row r="2422" spans="1:4" ht="17.25">
      <c r="A2422" s="2" t="s">
        <v>986</v>
      </c>
      <c r="B2422" s="7">
        <v>8049000</v>
      </c>
      <c r="C2422" s="177" t="s">
        <v>1303</v>
      </c>
      <c r="D2422" s="4" t="s">
        <v>7</v>
      </c>
    </row>
    <row r="2423" spans="1:4">
      <c r="A2423" s="3" t="s">
        <v>981</v>
      </c>
      <c r="B2423" s="4" t="s">
        <v>7</v>
      </c>
      <c r="C2423" s="4"/>
      <c r="D2423" s="4" t="s">
        <v>7</v>
      </c>
    </row>
    <row r="2424" spans="1:4" ht="17.25">
      <c r="A2424" s="2" t="s">
        <v>986</v>
      </c>
      <c r="B2424" s="7">
        <v>72000</v>
      </c>
      <c r="C2424" s="177" t="s">
        <v>1311</v>
      </c>
      <c r="D2424" s="4" t="s">
        <v>7</v>
      </c>
    </row>
    <row r="2425" spans="1:4">
      <c r="A2425" s="2" t="s">
        <v>1517</v>
      </c>
      <c r="B2425" s="4" t="s">
        <v>7</v>
      </c>
      <c r="C2425" s="4"/>
      <c r="D2425" s="4" t="s">
        <v>7</v>
      </c>
    </row>
    <row r="2426" spans="1:4">
      <c r="A2426" s="3" t="s">
        <v>543</v>
      </c>
      <c r="B2426" s="4" t="s">
        <v>7</v>
      </c>
      <c r="C2426" s="4"/>
      <c r="D2426" s="4" t="s">
        <v>7</v>
      </c>
    </row>
    <row r="2427" spans="1:4">
      <c r="A2427" s="2" t="s">
        <v>36</v>
      </c>
      <c r="B2427" s="7">
        <v>2557000</v>
      </c>
      <c r="C2427" s="4"/>
      <c r="D2427" s="4" t="s">
        <v>7</v>
      </c>
    </row>
    <row r="2428" spans="1:4">
      <c r="A2428" s="2" t="s">
        <v>1300</v>
      </c>
      <c r="B2428" s="7">
        <v>9951000</v>
      </c>
      <c r="C2428" s="4"/>
      <c r="D2428" s="4" t="s">
        <v>7</v>
      </c>
    </row>
    <row r="2429" spans="1:4">
      <c r="A2429" s="2" t="s">
        <v>1301</v>
      </c>
      <c r="B2429" s="4">
        <v>0</v>
      </c>
      <c r="C2429" s="4"/>
      <c r="D2429" s="4" t="s">
        <v>7</v>
      </c>
    </row>
    <row r="2430" spans="1:4" ht="30">
      <c r="A2430" s="2" t="s">
        <v>1302</v>
      </c>
      <c r="B2430" s="7">
        <v>12508000</v>
      </c>
      <c r="C2430" s="177" t="s">
        <v>1303</v>
      </c>
      <c r="D2430" s="4" t="s">
        <v>7</v>
      </c>
    </row>
    <row r="2431" spans="1:4" ht="17.25">
      <c r="A2431" s="2" t="s">
        <v>1304</v>
      </c>
      <c r="B2431" s="7">
        <v>100000</v>
      </c>
      <c r="C2431" s="177" t="s">
        <v>1311</v>
      </c>
      <c r="D2431" s="4" t="s">
        <v>7</v>
      </c>
    </row>
    <row r="2432" spans="1:4">
      <c r="A2432" s="3" t="s">
        <v>981</v>
      </c>
      <c r="B2432" s="4" t="s">
        <v>7</v>
      </c>
      <c r="C2432" s="4"/>
      <c r="D2432" s="4" t="s">
        <v>7</v>
      </c>
    </row>
    <row r="2433" spans="1:4" ht="17.25">
      <c r="A2433" s="2" t="s">
        <v>986</v>
      </c>
      <c r="B2433" s="7">
        <v>12508000</v>
      </c>
      <c r="C2433" s="177" t="s">
        <v>1303</v>
      </c>
      <c r="D2433" s="4" t="s">
        <v>7</v>
      </c>
    </row>
    <row r="2434" spans="1:4">
      <c r="A2434" s="3" t="s">
        <v>981</v>
      </c>
      <c r="B2434" s="4" t="s">
        <v>7</v>
      </c>
      <c r="C2434" s="4"/>
      <c r="D2434" s="4" t="s">
        <v>7</v>
      </c>
    </row>
    <row r="2435" spans="1:4" ht="17.25">
      <c r="A2435" s="2" t="s">
        <v>986</v>
      </c>
      <c r="B2435" s="7">
        <v>100000</v>
      </c>
      <c r="C2435" s="177" t="s">
        <v>1311</v>
      </c>
      <c r="D2435" s="4" t="s">
        <v>7</v>
      </c>
    </row>
    <row r="2436" spans="1:4">
      <c r="A2436" s="2" t="s">
        <v>1518</v>
      </c>
      <c r="B2436" s="4" t="s">
        <v>7</v>
      </c>
      <c r="C2436" s="4"/>
      <c r="D2436" s="4" t="s">
        <v>7</v>
      </c>
    </row>
    <row r="2437" spans="1:4">
      <c r="A2437" s="3" t="s">
        <v>543</v>
      </c>
      <c r="B2437" s="4" t="s">
        <v>7</v>
      </c>
      <c r="C2437" s="4"/>
      <c r="D2437" s="4" t="s">
        <v>7</v>
      </c>
    </row>
    <row r="2438" spans="1:4">
      <c r="A2438" s="2" t="s">
        <v>36</v>
      </c>
      <c r="B2438" s="7">
        <v>991000</v>
      </c>
      <c r="C2438" s="4"/>
      <c r="D2438" s="4" t="s">
        <v>7</v>
      </c>
    </row>
    <row r="2439" spans="1:4">
      <c r="A2439" s="2" t="s">
        <v>1300</v>
      </c>
      <c r="B2439" s="7">
        <v>2560000</v>
      </c>
      <c r="C2439" s="4"/>
      <c r="D2439" s="4" t="s">
        <v>7</v>
      </c>
    </row>
    <row r="2440" spans="1:4">
      <c r="A2440" s="2" t="s">
        <v>1301</v>
      </c>
      <c r="B2440" s="4">
        <v>0</v>
      </c>
      <c r="C2440" s="4"/>
      <c r="D2440" s="4" t="s">
        <v>7</v>
      </c>
    </row>
    <row r="2441" spans="1:4" ht="30">
      <c r="A2441" s="2" t="s">
        <v>1302</v>
      </c>
      <c r="B2441" s="7">
        <v>3551000</v>
      </c>
      <c r="C2441" s="177" t="s">
        <v>1303</v>
      </c>
      <c r="D2441" s="4" t="s">
        <v>7</v>
      </c>
    </row>
    <row r="2442" spans="1:4" ht="17.25">
      <c r="A2442" s="2" t="s">
        <v>1304</v>
      </c>
      <c r="B2442" s="7">
        <v>68000</v>
      </c>
      <c r="C2442" s="177" t="s">
        <v>1311</v>
      </c>
      <c r="D2442" s="4" t="s">
        <v>7</v>
      </c>
    </row>
    <row r="2443" spans="1:4">
      <c r="A2443" s="3" t="s">
        <v>981</v>
      </c>
      <c r="B2443" s="4" t="s">
        <v>7</v>
      </c>
      <c r="C2443" s="4"/>
      <c r="D2443" s="4" t="s">
        <v>7</v>
      </c>
    </row>
    <row r="2444" spans="1:4" ht="17.25">
      <c r="A2444" s="2" t="s">
        <v>986</v>
      </c>
      <c r="B2444" s="7">
        <v>3551000</v>
      </c>
      <c r="C2444" s="177" t="s">
        <v>1303</v>
      </c>
      <c r="D2444" s="4" t="s">
        <v>7</v>
      </c>
    </row>
    <row r="2445" spans="1:4">
      <c r="A2445" s="3" t="s">
        <v>981</v>
      </c>
      <c r="B2445" s="4" t="s">
        <v>7</v>
      </c>
      <c r="C2445" s="4"/>
      <c r="D2445" s="4" t="s">
        <v>7</v>
      </c>
    </row>
    <row r="2446" spans="1:4" ht="17.25">
      <c r="A2446" s="2" t="s">
        <v>986</v>
      </c>
      <c r="B2446" s="7">
        <v>68000</v>
      </c>
      <c r="C2446" s="177" t="s">
        <v>1311</v>
      </c>
      <c r="D2446" s="4" t="s">
        <v>7</v>
      </c>
    </row>
    <row r="2447" spans="1:4">
      <c r="A2447" s="2" t="s">
        <v>1519</v>
      </c>
      <c r="B2447" s="4" t="s">
        <v>7</v>
      </c>
      <c r="C2447" s="4"/>
      <c r="D2447" s="4" t="s">
        <v>7</v>
      </c>
    </row>
    <row r="2448" spans="1:4">
      <c r="A2448" s="3" t="s">
        <v>543</v>
      </c>
      <c r="B2448" s="4" t="s">
        <v>7</v>
      </c>
      <c r="C2448" s="4"/>
      <c r="D2448" s="4" t="s">
        <v>7</v>
      </c>
    </row>
    <row r="2449" spans="1:4">
      <c r="A2449" s="2" t="s">
        <v>36</v>
      </c>
      <c r="B2449" s="7">
        <v>1203000</v>
      </c>
      <c r="C2449" s="4"/>
      <c r="D2449" s="4" t="s">
        <v>7</v>
      </c>
    </row>
    <row r="2450" spans="1:4">
      <c r="A2450" s="2" t="s">
        <v>1300</v>
      </c>
      <c r="B2450" s="7">
        <v>1620000</v>
      </c>
      <c r="C2450" s="4"/>
      <c r="D2450" s="4" t="s">
        <v>7</v>
      </c>
    </row>
    <row r="2451" spans="1:4">
      <c r="A2451" s="2" t="s">
        <v>1301</v>
      </c>
      <c r="B2451" s="4">
        <v>0</v>
      </c>
      <c r="C2451" s="4"/>
      <c r="D2451" s="4" t="s">
        <v>7</v>
      </c>
    </row>
    <row r="2452" spans="1:4" ht="30">
      <c r="A2452" s="2" t="s">
        <v>1302</v>
      </c>
      <c r="B2452" s="7">
        <v>2823000</v>
      </c>
      <c r="C2452" s="177" t="s">
        <v>1303</v>
      </c>
      <c r="D2452" s="4" t="s">
        <v>7</v>
      </c>
    </row>
    <row r="2453" spans="1:4" ht="17.25">
      <c r="A2453" s="2" t="s">
        <v>1304</v>
      </c>
      <c r="B2453" s="7">
        <v>53000</v>
      </c>
      <c r="C2453" s="177" t="s">
        <v>1311</v>
      </c>
      <c r="D2453" s="4" t="s">
        <v>7</v>
      </c>
    </row>
    <row r="2454" spans="1:4">
      <c r="A2454" s="3" t="s">
        <v>981</v>
      </c>
      <c r="B2454" s="4" t="s">
        <v>7</v>
      </c>
      <c r="C2454" s="4"/>
      <c r="D2454" s="4" t="s">
        <v>7</v>
      </c>
    </row>
    <row r="2455" spans="1:4" ht="17.25">
      <c r="A2455" s="2" t="s">
        <v>986</v>
      </c>
      <c r="B2455" s="7">
        <v>2823000</v>
      </c>
      <c r="C2455" s="177" t="s">
        <v>1303</v>
      </c>
      <c r="D2455" s="4" t="s">
        <v>7</v>
      </c>
    </row>
    <row r="2456" spans="1:4">
      <c r="A2456" s="3" t="s">
        <v>981</v>
      </c>
      <c r="B2456" s="4" t="s">
        <v>7</v>
      </c>
      <c r="C2456" s="4"/>
      <c r="D2456" s="4" t="s">
        <v>7</v>
      </c>
    </row>
    <row r="2457" spans="1:4" ht="17.25">
      <c r="A2457" s="2" t="s">
        <v>986</v>
      </c>
      <c r="B2457" s="7">
        <v>53000</v>
      </c>
      <c r="C2457" s="177" t="s">
        <v>1311</v>
      </c>
      <c r="D2457" s="4" t="s">
        <v>7</v>
      </c>
    </row>
    <row r="2458" spans="1:4" ht="30">
      <c r="A2458" s="2" t="s">
        <v>1520</v>
      </c>
      <c r="B2458" s="4" t="s">
        <v>7</v>
      </c>
      <c r="C2458" s="4"/>
      <c r="D2458" s="4" t="s">
        <v>7</v>
      </c>
    </row>
    <row r="2459" spans="1:4">
      <c r="A2459" s="3" t="s">
        <v>543</v>
      </c>
      <c r="B2459" s="4" t="s">
        <v>7</v>
      </c>
      <c r="C2459" s="4"/>
      <c r="D2459" s="4" t="s">
        <v>7</v>
      </c>
    </row>
    <row r="2460" spans="1:4">
      <c r="A2460" s="2" t="s">
        <v>36</v>
      </c>
      <c r="B2460" s="7">
        <v>925000</v>
      </c>
      <c r="C2460" s="4"/>
      <c r="D2460" s="4" t="s">
        <v>7</v>
      </c>
    </row>
    <row r="2461" spans="1:4">
      <c r="A2461" s="2" t="s">
        <v>1300</v>
      </c>
      <c r="B2461" s="7">
        <v>2183000</v>
      </c>
      <c r="C2461" s="4"/>
      <c r="D2461" s="4" t="s">
        <v>7</v>
      </c>
    </row>
    <row r="2462" spans="1:4">
      <c r="A2462" s="2" t="s">
        <v>1301</v>
      </c>
      <c r="B2462" s="4">
        <v>0</v>
      </c>
      <c r="C2462" s="4"/>
      <c r="D2462" s="4" t="s">
        <v>7</v>
      </c>
    </row>
    <row r="2463" spans="1:4" ht="30">
      <c r="A2463" s="2" t="s">
        <v>1302</v>
      </c>
      <c r="B2463" s="7">
        <v>3108000</v>
      </c>
      <c r="C2463" s="177" t="s">
        <v>1303</v>
      </c>
      <c r="D2463" s="4" t="s">
        <v>7</v>
      </c>
    </row>
    <row r="2464" spans="1:4" ht="17.25">
      <c r="A2464" s="2" t="s">
        <v>1304</v>
      </c>
      <c r="B2464" s="7">
        <v>12000</v>
      </c>
      <c r="C2464" s="177" t="s">
        <v>1311</v>
      </c>
      <c r="D2464" s="4" t="s">
        <v>7</v>
      </c>
    </row>
    <row r="2465" spans="1:4">
      <c r="A2465" s="3" t="s">
        <v>981</v>
      </c>
      <c r="B2465" s="4" t="s">
        <v>7</v>
      </c>
      <c r="C2465" s="4"/>
      <c r="D2465" s="4" t="s">
        <v>7</v>
      </c>
    </row>
    <row r="2466" spans="1:4" ht="17.25">
      <c r="A2466" s="2" t="s">
        <v>986</v>
      </c>
      <c r="B2466" s="7">
        <v>3108000</v>
      </c>
      <c r="C2466" s="177" t="s">
        <v>1303</v>
      </c>
      <c r="D2466" s="4" t="s">
        <v>7</v>
      </c>
    </row>
    <row r="2467" spans="1:4">
      <c r="A2467" s="3" t="s">
        <v>981</v>
      </c>
      <c r="B2467" s="4" t="s">
        <v>7</v>
      </c>
      <c r="C2467" s="4"/>
      <c r="D2467" s="4" t="s">
        <v>7</v>
      </c>
    </row>
    <row r="2468" spans="1:4" ht="17.25">
      <c r="A2468" s="2" t="s">
        <v>986</v>
      </c>
      <c r="B2468" s="7">
        <v>12000</v>
      </c>
      <c r="C2468" s="177" t="s">
        <v>1311</v>
      </c>
      <c r="D2468" s="4" t="s">
        <v>7</v>
      </c>
    </row>
    <row r="2469" spans="1:4">
      <c r="A2469" s="2" t="s">
        <v>1521</v>
      </c>
      <c r="B2469" s="4" t="s">
        <v>7</v>
      </c>
      <c r="C2469" s="4"/>
      <c r="D2469" s="4" t="s">
        <v>7</v>
      </c>
    </row>
    <row r="2470" spans="1:4">
      <c r="A2470" s="3" t="s">
        <v>543</v>
      </c>
      <c r="B2470" s="4" t="s">
        <v>7</v>
      </c>
      <c r="C2470" s="4"/>
      <c r="D2470" s="4" t="s">
        <v>7</v>
      </c>
    </row>
    <row r="2471" spans="1:4">
      <c r="A2471" s="2" t="s">
        <v>36</v>
      </c>
      <c r="B2471" s="7">
        <v>836000</v>
      </c>
      <c r="C2471" s="4"/>
      <c r="D2471" s="4" t="s">
        <v>7</v>
      </c>
    </row>
    <row r="2472" spans="1:4">
      <c r="A2472" s="2" t="s">
        <v>1300</v>
      </c>
      <c r="B2472" s="7">
        <v>1508000</v>
      </c>
      <c r="C2472" s="4"/>
      <c r="D2472" s="4" t="s">
        <v>7</v>
      </c>
    </row>
    <row r="2473" spans="1:4">
      <c r="A2473" s="2" t="s">
        <v>1301</v>
      </c>
      <c r="B2473" s="4">
        <v>0</v>
      </c>
      <c r="C2473" s="4"/>
      <c r="D2473" s="4" t="s">
        <v>7</v>
      </c>
    </row>
    <row r="2474" spans="1:4" ht="30">
      <c r="A2474" s="2" t="s">
        <v>1302</v>
      </c>
      <c r="B2474" s="7">
        <v>2344000</v>
      </c>
      <c r="C2474" s="177" t="s">
        <v>1303</v>
      </c>
      <c r="D2474" s="4" t="s">
        <v>7</v>
      </c>
    </row>
    <row r="2475" spans="1:4" ht="17.25">
      <c r="A2475" s="2" t="s">
        <v>1304</v>
      </c>
      <c r="B2475" s="7">
        <v>50000</v>
      </c>
      <c r="C2475" s="177" t="s">
        <v>1311</v>
      </c>
      <c r="D2475" s="4" t="s">
        <v>7</v>
      </c>
    </row>
    <row r="2476" spans="1:4">
      <c r="A2476" s="3" t="s">
        <v>981</v>
      </c>
      <c r="B2476" s="4" t="s">
        <v>7</v>
      </c>
      <c r="C2476" s="4"/>
      <c r="D2476" s="4" t="s">
        <v>7</v>
      </c>
    </row>
    <row r="2477" spans="1:4" ht="17.25">
      <c r="A2477" s="2" t="s">
        <v>986</v>
      </c>
      <c r="B2477" s="7">
        <v>2344000</v>
      </c>
      <c r="C2477" s="177" t="s">
        <v>1303</v>
      </c>
      <c r="D2477" s="4" t="s">
        <v>7</v>
      </c>
    </row>
    <row r="2478" spans="1:4">
      <c r="A2478" s="3" t="s">
        <v>981</v>
      </c>
      <c r="B2478" s="4" t="s">
        <v>7</v>
      </c>
      <c r="C2478" s="4"/>
      <c r="D2478" s="4" t="s">
        <v>7</v>
      </c>
    </row>
    <row r="2479" spans="1:4" ht="17.25">
      <c r="A2479" s="2" t="s">
        <v>986</v>
      </c>
      <c r="B2479" s="7">
        <v>50000</v>
      </c>
      <c r="C2479" s="177" t="s">
        <v>1311</v>
      </c>
      <c r="D2479" s="4" t="s">
        <v>7</v>
      </c>
    </row>
    <row r="2480" spans="1:4">
      <c r="A2480" s="2" t="s">
        <v>1522</v>
      </c>
      <c r="B2480" s="4" t="s">
        <v>7</v>
      </c>
      <c r="C2480" s="4"/>
      <c r="D2480" s="4" t="s">
        <v>7</v>
      </c>
    </row>
    <row r="2481" spans="1:4">
      <c r="A2481" s="3" t="s">
        <v>543</v>
      </c>
      <c r="B2481" s="4" t="s">
        <v>7</v>
      </c>
      <c r="C2481" s="4"/>
      <c r="D2481" s="4" t="s">
        <v>7</v>
      </c>
    </row>
    <row r="2482" spans="1:4">
      <c r="A2482" s="2" t="s">
        <v>36</v>
      </c>
      <c r="B2482" s="7">
        <v>1031000</v>
      </c>
      <c r="C2482" s="4"/>
      <c r="D2482" s="4" t="s">
        <v>7</v>
      </c>
    </row>
    <row r="2483" spans="1:4">
      <c r="A2483" s="2" t="s">
        <v>1300</v>
      </c>
      <c r="B2483" s="7">
        <v>1807000</v>
      </c>
      <c r="C2483" s="4"/>
      <c r="D2483" s="4" t="s">
        <v>7</v>
      </c>
    </row>
    <row r="2484" spans="1:4">
      <c r="A2484" s="2" t="s">
        <v>1301</v>
      </c>
      <c r="B2484" s="4">
        <v>0</v>
      </c>
      <c r="C2484" s="4"/>
      <c r="D2484" s="4" t="s">
        <v>7</v>
      </c>
    </row>
    <row r="2485" spans="1:4" ht="30">
      <c r="A2485" s="2" t="s">
        <v>1302</v>
      </c>
      <c r="B2485" s="7">
        <v>2838000</v>
      </c>
      <c r="C2485" s="177" t="s">
        <v>1303</v>
      </c>
      <c r="D2485" s="4" t="s">
        <v>7</v>
      </c>
    </row>
    <row r="2486" spans="1:4" ht="17.25">
      <c r="A2486" s="2" t="s">
        <v>1304</v>
      </c>
      <c r="B2486" s="7">
        <v>60000</v>
      </c>
      <c r="C2486" s="177" t="s">
        <v>1311</v>
      </c>
      <c r="D2486" s="4" t="s">
        <v>7</v>
      </c>
    </row>
    <row r="2487" spans="1:4">
      <c r="A2487" s="3" t="s">
        <v>981</v>
      </c>
      <c r="B2487" s="4" t="s">
        <v>7</v>
      </c>
      <c r="C2487" s="4"/>
      <c r="D2487" s="4" t="s">
        <v>7</v>
      </c>
    </row>
    <row r="2488" spans="1:4" ht="17.25">
      <c r="A2488" s="2" t="s">
        <v>986</v>
      </c>
      <c r="B2488" s="7">
        <v>2838000</v>
      </c>
      <c r="C2488" s="177" t="s">
        <v>1303</v>
      </c>
      <c r="D2488" s="4" t="s">
        <v>7</v>
      </c>
    </row>
    <row r="2489" spans="1:4">
      <c r="A2489" s="3" t="s">
        <v>981</v>
      </c>
      <c r="B2489" s="4" t="s">
        <v>7</v>
      </c>
      <c r="C2489" s="4"/>
      <c r="D2489" s="4" t="s">
        <v>7</v>
      </c>
    </row>
    <row r="2490" spans="1:4" ht="17.25">
      <c r="A2490" s="2" t="s">
        <v>986</v>
      </c>
      <c r="B2490" s="7">
        <v>60000</v>
      </c>
      <c r="C2490" s="177" t="s">
        <v>1311</v>
      </c>
      <c r="D2490" s="4" t="s">
        <v>7</v>
      </c>
    </row>
    <row r="2491" spans="1:4">
      <c r="A2491" s="2" t="s">
        <v>1523</v>
      </c>
      <c r="B2491" s="4" t="s">
        <v>7</v>
      </c>
      <c r="C2491" s="4"/>
      <c r="D2491" s="4" t="s">
        <v>7</v>
      </c>
    </row>
    <row r="2492" spans="1:4">
      <c r="A2492" s="3" t="s">
        <v>543</v>
      </c>
      <c r="B2492" s="4" t="s">
        <v>7</v>
      </c>
      <c r="C2492" s="4"/>
      <c r="D2492" s="4" t="s">
        <v>7</v>
      </c>
    </row>
    <row r="2493" spans="1:4">
      <c r="A2493" s="2" t="s">
        <v>36</v>
      </c>
      <c r="B2493" s="7">
        <v>992000</v>
      </c>
      <c r="C2493" s="4"/>
      <c r="D2493" s="4" t="s">
        <v>7</v>
      </c>
    </row>
    <row r="2494" spans="1:4">
      <c r="A2494" s="2" t="s">
        <v>1300</v>
      </c>
      <c r="B2494" s="7">
        <v>1577000</v>
      </c>
      <c r="C2494" s="4"/>
      <c r="D2494" s="4" t="s">
        <v>7</v>
      </c>
    </row>
    <row r="2495" spans="1:4">
      <c r="A2495" s="2" t="s">
        <v>1301</v>
      </c>
      <c r="B2495" s="4">
        <v>0</v>
      </c>
      <c r="C2495" s="4"/>
      <c r="D2495" s="4" t="s">
        <v>7</v>
      </c>
    </row>
    <row r="2496" spans="1:4" ht="30">
      <c r="A2496" s="2" t="s">
        <v>1302</v>
      </c>
      <c r="B2496" s="7">
        <v>2569000</v>
      </c>
      <c r="C2496" s="177" t="s">
        <v>1303</v>
      </c>
      <c r="D2496" s="4" t="s">
        <v>7</v>
      </c>
    </row>
    <row r="2497" spans="1:4" ht="17.25">
      <c r="A2497" s="2" t="s">
        <v>1304</v>
      </c>
      <c r="B2497" s="7">
        <v>51000</v>
      </c>
      <c r="C2497" s="177" t="s">
        <v>1311</v>
      </c>
      <c r="D2497" s="4" t="s">
        <v>7</v>
      </c>
    </row>
    <row r="2498" spans="1:4">
      <c r="A2498" s="3" t="s">
        <v>981</v>
      </c>
      <c r="B2498" s="4" t="s">
        <v>7</v>
      </c>
      <c r="C2498" s="4"/>
      <c r="D2498" s="4" t="s">
        <v>7</v>
      </c>
    </row>
    <row r="2499" spans="1:4" ht="17.25">
      <c r="A2499" s="2" t="s">
        <v>986</v>
      </c>
      <c r="B2499" s="7">
        <v>2569000</v>
      </c>
      <c r="C2499" s="177" t="s">
        <v>1303</v>
      </c>
      <c r="D2499" s="4" t="s">
        <v>7</v>
      </c>
    </row>
    <row r="2500" spans="1:4">
      <c r="A2500" s="3" t="s">
        <v>981</v>
      </c>
      <c r="B2500" s="4" t="s">
        <v>7</v>
      </c>
      <c r="C2500" s="4"/>
      <c r="D2500" s="4" t="s">
        <v>7</v>
      </c>
    </row>
    <row r="2501" spans="1:4" ht="17.25">
      <c r="A2501" s="2" t="s">
        <v>986</v>
      </c>
      <c r="B2501" s="7">
        <v>51000</v>
      </c>
      <c r="C2501" s="177" t="s">
        <v>1311</v>
      </c>
      <c r="D2501" s="4" t="s">
        <v>7</v>
      </c>
    </row>
    <row r="2502" spans="1:4">
      <c r="A2502" s="2" t="s">
        <v>1524</v>
      </c>
      <c r="B2502" s="4" t="s">
        <v>7</v>
      </c>
      <c r="C2502" s="4"/>
      <c r="D2502" s="4" t="s">
        <v>7</v>
      </c>
    </row>
    <row r="2503" spans="1:4">
      <c r="A2503" s="3" t="s">
        <v>543</v>
      </c>
      <c r="B2503" s="4" t="s">
        <v>7</v>
      </c>
      <c r="C2503" s="4"/>
      <c r="D2503" s="4" t="s">
        <v>7</v>
      </c>
    </row>
    <row r="2504" spans="1:4">
      <c r="A2504" s="2" t="s">
        <v>36</v>
      </c>
      <c r="B2504" s="7">
        <v>1668000</v>
      </c>
      <c r="C2504" s="4"/>
      <c r="D2504" s="4" t="s">
        <v>7</v>
      </c>
    </row>
    <row r="2505" spans="1:4">
      <c r="A2505" s="2" t="s">
        <v>1300</v>
      </c>
      <c r="B2505" s="7">
        <v>7622000</v>
      </c>
      <c r="C2505" s="4"/>
      <c r="D2505" s="4" t="s">
        <v>7</v>
      </c>
    </row>
    <row r="2506" spans="1:4">
      <c r="A2506" s="2" t="s">
        <v>1301</v>
      </c>
      <c r="B2506" s="7">
        <v>386000</v>
      </c>
      <c r="C2506" s="4"/>
      <c r="D2506" s="4" t="s">
        <v>7</v>
      </c>
    </row>
    <row r="2507" spans="1:4" ht="30">
      <c r="A2507" s="2" t="s">
        <v>1302</v>
      </c>
      <c r="B2507" s="7">
        <v>9676000</v>
      </c>
      <c r="C2507" s="177" t="s">
        <v>1303</v>
      </c>
      <c r="D2507" s="4" t="s">
        <v>7</v>
      </c>
    </row>
    <row r="2508" spans="1:4" ht="17.25">
      <c r="A2508" s="2" t="s">
        <v>1304</v>
      </c>
      <c r="B2508" s="7">
        <v>125000</v>
      </c>
      <c r="C2508" s="177" t="s">
        <v>1311</v>
      </c>
      <c r="D2508" s="4" t="s">
        <v>7</v>
      </c>
    </row>
    <row r="2509" spans="1:4">
      <c r="A2509" s="3" t="s">
        <v>981</v>
      </c>
      <c r="B2509" s="4" t="s">
        <v>7</v>
      </c>
      <c r="C2509" s="4"/>
      <c r="D2509" s="4" t="s">
        <v>7</v>
      </c>
    </row>
    <row r="2510" spans="1:4" ht="17.25">
      <c r="A2510" s="2" t="s">
        <v>986</v>
      </c>
      <c r="B2510" s="7">
        <v>9676000</v>
      </c>
      <c r="C2510" s="177" t="s">
        <v>1303</v>
      </c>
      <c r="D2510" s="4" t="s">
        <v>7</v>
      </c>
    </row>
    <row r="2511" spans="1:4">
      <c r="A2511" s="3" t="s">
        <v>981</v>
      </c>
      <c r="B2511" s="4" t="s">
        <v>7</v>
      </c>
      <c r="C2511" s="4"/>
      <c r="D2511" s="4" t="s">
        <v>7</v>
      </c>
    </row>
    <row r="2512" spans="1:4" ht="17.25">
      <c r="A2512" s="2" t="s">
        <v>986</v>
      </c>
      <c r="B2512" s="7">
        <v>125000</v>
      </c>
      <c r="C2512" s="177" t="s">
        <v>1311</v>
      </c>
      <c r="D2512" s="4" t="s">
        <v>7</v>
      </c>
    </row>
    <row r="2513" spans="1:4">
      <c r="A2513" s="2" t="s">
        <v>1525</v>
      </c>
      <c r="B2513" s="4" t="s">
        <v>7</v>
      </c>
      <c r="C2513" s="4"/>
      <c r="D2513" s="4" t="s">
        <v>7</v>
      </c>
    </row>
    <row r="2514" spans="1:4">
      <c r="A2514" s="3" t="s">
        <v>543</v>
      </c>
      <c r="B2514" s="4" t="s">
        <v>7</v>
      </c>
      <c r="C2514" s="4"/>
      <c r="D2514" s="4" t="s">
        <v>7</v>
      </c>
    </row>
    <row r="2515" spans="1:4">
      <c r="A2515" s="2" t="s">
        <v>36</v>
      </c>
      <c r="B2515" s="7">
        <v>4908000</v>
      </c>
      <c r="C2515" s="4"/>
      <c r="D2515" s="4" t="s">
        <v>7</v>
      </c>
    </row>
    <row r="2516" spans="1:4">
      <c r="A2516" s="2" t="s">
        <v>1300</v>
      </c>
      <c r="B2516" s="7">
        <v>4786000</v>
      </c>
      <c r="C2516" s="4"/>
      <c r="D2516" s="4" t="s">
        <v>7</v>
      </c>
    </row>
    <row r="2517" spans="1:4">
      <c r="A2517" s="2" t="s">
        <v>1301</v>
      </c>
      <c r="B2517" s="4">
        <v>0</v>
      </c>
      <c r="C2517" s="4"/>
      <c r="D2517" s="4" t="s">
        <v>7</v>
      </c>
    </row>
    <row r="2518" spans="1:4" ht="30">
      <c r="A2518" s="2" t="s">
        <v>1302</v>
      </c>
      <c r="B2518" s="7">
        <v>9694000</v>
      </c>
      <c r="C2518" s="177" t="s">
        <v>1303</v>
      </c>
      <c r="D2518" s="4" t="s">
        <v>7</v>
      </c>
    </row>
    <row r="2519" spans="1:4" ht="17.25">
      <c r="A2519" s="2" t="s">
        <v>1304</v>
      </c>
      <c r="B2519" s="7">
        <v>28000</v>
      </c>
      <c r="C2519" s="177" t="s">
        <v>1311</v>
      </c>
      <c r="D2519" s="4" t="s">
        <v>7</v>
      </c>
    </row>
    <row r="2520" spans="1:4">
      <c r="A2520" s="3" t="s">
        <v>981</v>
      </c>
      <c r="B2520" s="4" t="s">
        <v>7</v>
      </c>
      <c r="C2520" s="4"/>
      <c r="D2520" s="4" t="s">
        <v>7</v>
      </c>
    </row>
    <row r="2521" spans="1:4" ht="17.25">
      <c r="A2521" s="2" t="s">
        <v>986</v>
      </c>
      <c r="B2521" s="7">
        <v>9694000</v>
      </c>
      <c r="C2521" s="177" t="s">
        <v>1303</v>
      </c>
      <c r="D2521" s="4" t="s">
        <v>7</v>
      </c>
    </row>
    <row r="2522" spans="1:4">
      <c r="A2522" s="3" t="s">
        <v>981</v>
      </c>
      <c r="B2522" s="4" t="s">
        <v>7</v>
      </c>
      <c r="C2522" s="4"/>
      <c r="D2522" s="4" t="s">
        <v>7</v>
      </c>
    </row>
    <row r="2523" spans="1:4" ht="17.25">
      <c r="A2523" s="2" t="s">
        <v>986</v>
      </c>
      <c r="B2523" s="7">
        <v>28000</v>
      </c>
      <c r="C2523" s="177" t="s">
        <v>1311</v>
      </c>
      <c r="D2523" s="4" t="s">
        <v>7</v>
      </c>
    </row>
    <row r="2524" spans="1:4">
      <c r="A2524" s="2" t="s">
        <v>1526</v>
      </c>
      <c r="B2524" s="4" t="s">
        <v>7</v>
      </c>
      <c r="C2524" s="4"/>
      <c r="D2524" s="4" t="s">
        <v>7</v>
      </c>
    </row>
    <row r="2525" spans="1:4">
      <c r="A2525" s="3" t="s">
        <v>543</v>
      </c>
      <c r="B2525" s="4" t="s">
        <v>7</v>
      </c>
      <c r="C2525" s="4"/>
      <c r="D2525" s="4" t="s">
        <v>7</v>
      </c>
    </row>
    <row r="2526" spans="1:4">
      <c r="A2526" s="2" t="s">
        <v>36</v>
      </c>
      <c r="B2526" s="7">
        <v>2604000</v>
      </c>
      <c r="C2526" s="4"/>
      <c r="D2526" s="4" t="s">
        <v>7</v>
      </c>
    </row>
    <row r="2527" spans="1:4">
      <c r="A2527" s="2" t="s">
        <v>1300</v>
      </c>
      <c r="B2527" s="7">
        <v>5036000</v>
      </c>
      <c r="C2527" s="4"/>
      <c r="D2527" s="4" t="s">
        <v>7</v>
      </c>
    </row>
    <row r="2528" spans="1:4">
      <c r="A2528" s="2" t="s">
        <v>1301</v>
      </c>
      <c r="B2528" s="4">
        <v>0</v>
      </c>
      <c r="C2528" s="4"/>
      <c r="D2528" s="4" t="s">
        <v>7</v>
      </c>
    </row>
    <row r="2529" spans="1:4" ht="30">
      <c r="A2529" s="2" t="s">
        <v>1302</v>
      </c>
      <c r="B2529" s="7">
        <v>7640000</v>
      </c>
      <c r="C2529" s="177" t="s">
        <v>1303</v>
      </c>
      <c r="D2529" s="4" t="s">
        <v>7</v>
      </c>
    </row>
    <row r="2530" spans="1:4" ht="17.25">
      <c r="A2530" s="2" t="s">
        <v>1304</v>
      </c>
      <c r="B2530" s="7">
        <v>51000</v>
      </c>
      <c r="C2530" s="177" t="s">
        <v>1311</v>
      </c>
      <c r="D2530" s="4" t="s">
        <v>7</v>
      </c>
    </row>
    <row r="2531" spans="1:4">
      <c r="A2531" s="3" t="s">
        <v>981</v>
      </c>
      <c r="B2531" s="4" t="s">
        <v>7</v>
      </c>
      <c r="C2531" s="4"/>
      <c r="D2531" s="4" t="s">
        <v>7</v>
      </c>
    </row>
    <row r="2532" spans="1:4" ht="17.25">
      <c r="A2532" s="2" t="s">
        <v>986</v>
      </c>
      <c r="B2532" s="7">
        <v>7640000</v>
      </c>
      <c r="C2532" s="177" t="s">
        <v>1303</v>
      </c>
      <c r="D2532" s="4" t="s">
        <v>7</v>
      </c>
    </row>
    <row r="2533" spans="1:4">
      <c r="A2533" s="3" t="s">
        <v>981</v>
      </c>
      <c r="B2533" s="4" t="s">
        <v>7</v>
      </c>
      <c r="C2533" s="4"/>
      <c r="D2533" s="4" t="s">
        <v>7</v>
      </c>
    </row>
    <row r="2534" spans="1:4" ht="17.25">
      <c r="A2534" s="2" t="s">
        <v>986</v>
      </c>
      <c r="B2534" s="7">
        <v>51000</v>
      </c>
      <c r="C2534" s="177" t="s">
        <v>1311</v>
      </c>
      <c r="D2534" s="4" t="s">
        <v>7</v>
      </c>
    </row>
    <row r="2535" spans="1:4">
      <c r="A2535" s="2" t="s">
        <v>1527</v>
      </c>
      <c r="B2535" s="4" t="s">
        <v>7</v>
      </c>
      <c r="C2535" s="4"/>
      <c r="D2535" s="4" t="s">
        <v>7</v>
      </c>
    </row>
    <row r="2536" spans="1:4">
      <c r="A2536" s="3" t="s">
        <v>543</v>
      </c>
      <c r="B2536" s="4" t="s">
        <v>7</v>
      </c>
      <c r="C2536" s="4"/>
      <c r="D2536" s="4" t="s">
        <v>7</v>
      </c>
    </row>
    <row r="2537" spans="1:4">
      <c r="A2537" s="2" t="s">
        <v>36</v>
      </c>
      <c r="B2537" s="7">
        <v>3943000</v>
      </c>
      <c r="C2537" s="4"/>
      <c r="D2537" s="4" t="s">
        <v>7</v>
      </c>
    </row>
    <row r="2538" spans="1:4">
      <c r="A2538" s="2" t="s">
        <v>1300</v>
      </c>
      <c r="B2538" s="7">
        <v>6353000</v>
      </c>
      <c r="C2538" s="4"/>
      <c r="D2538" s="4" t="s">
        <v>7</v>
      </c>
    </row>
    <row r="2539" spans="1:4">
      <c r="A2539" s="2" t="s">
        <v>1301</v>
      </c>
      <c r="B2539" s="4">
        <v>0</v>
      </c>
      <c r="C2539" s="4"/>
      <c r="D2539" s="4" t="s">
        <v>7</v>
      </c>
    </row>
    <row r="2540" spans="1:4" ht="30">
      <c r="A2540" s="2" t="s">
        <v>1302</v>
      </c>
      <c r="B2540" s="7">
        <v>10296000</v>
      </c>
      <c r="C2540" s="177" t="s">
        <v>1303</v>
      </c>
      <c r="D2540" s="4" t="s">
        <v>7</v>
      </c>
    </row>
    <row r="2541" spans="1:4" ht="17.25">
      <c r="A2541" s="2" t="s">
        <v>1304</v>
      </c>
      <c r="B2541" s="7">
        <v>50000</v>
      </c>
      <c r="C2541" s="177" t="s">
        <v>1311</v>
      </c>
      <c r="D2541" s="4" t="s">
        <v>7</v>
      </c>
    </row>
    <row r="2542" spans="1:4">
      <c r="A2542" s="3" t="s">
        <v>981</v>
      </c>
      <c r="B2542" s="4" t="s">
        <v>7</v>
      </c>
      <c r="C2542" s="4"/>
      <c r="D2542" s="4" t="s">
        <v>7</v>
      </c>
    </row>
    <row r="2543" spans="1:4" ht="17.25">
      <c r="A2543" s="2" t="s">
        <v>986</v>
      </c>
      <c r="B2543" s="7">
        <v>10296000</v>
      </c>
      <c r="C2543" s="177" t="s">
        <v>1303</v>
      </c>
      <c r="D2543" s="4" t="s">
        <v>7</v>
      </c>
    </row>
    <row r="2544" spans="1:4">
      <c r="A2544" s="3" t="s">
        <v>981</v>
      </c>
      <c r="B2544" s="4" t="s">
        <v>7</v>
      </c>
      <c r="C2544" s="4"/>
      <c r="D2544" s="4" t="s">
        <v>7</v>
      </c>
    </row>
    <row r="2545" spans="1:4" ht="17.25">
      <c r="A2545" s="2" t="s">
        <v>986</v>
      </c>
      <c r="B2545" s="7">
        <v>50000</v>
      </c>
      <c r="C2545" s="177" t="s">
        <v>1311</v>
      </c>
      <c r="D2545" s="4" t="s">
        <v>7</v>
      </c>
    </row>
    <row r="2546" spans="1:4">
      <c r="A2546" s="2" t="s">
        <v>1528</v>
      </c>
      <c r="B2546" s="4" t="s">
        <v>7</v>
      </c>
      <c r="C2546" s="4"/>
      <c r="D2546" s="4" t="s">
        <v>7</v>
      </c>
    </row>
    <row r="2547" spans="1:4">
      <c r="A2547" s="3" t="s">
        <v>543</v>
      </c>
      <c r="B2547" s="4" t="s">
        <v>7</v>
      </c>
      <c r="C2547" s="4"/>
      <c r="D2547" s="4" t="s">
        <v>7</v>
      </c>
    </row>
    <row r="2548" spans="1:4">
      <c r="A2548" s="2" t="s">
        <v>36</v>
      </c>
      <c r="B2548" s="7">
        <v>2161000</v>
      </c>
      <c r="C2548" s="4"/>
      <c r="D2548" s="4" t="s">
        <v>7</v>
      </c>
    </row>
    <row r="2549" spans="1:4">
      <c r="A2549" s="2" t="s">
        <v>1300</v>
      </c>
      <c r="B2549" s="7">
        <v>8375000</v>
      </c>
      <c r="C2549" s="4"/>
      <c r="D2549" s="4" t="s">
        <v>7</v>
      </c>
    </row>
    <row r="2550" spans="1:4">
      <c r="A2550" s="2" t="s">
        <v>1301</v>
      </c>
      <c r="B2550" s="4">
        <v>0</v>
      </c>
      <c r="C2550" s="4"/>
      <c r="D2550" s="4" t="s">
        <v>7</v>
      </c>
    </row>
    <row r="2551" spans="1:4" ht="30">
      <c r="A2551" s="2" t="s">
        <v>1302</v>
      </c>
      <c r="B2551" s="7">
        <v>10536000</v>
      </c>
      <c r="C2551" s="177" t="s">
        <v>1303</v>
      </c>
      <c r="D2551" s="4" t="s">
        <v>7</v>
      </c>
    </row>
    <row r="2552" spans="1:4" ht="17.25">
      <c r="A2552" s="2" t="s">
        <v>1304</v>
      </c>
      <c r="B2552" s="7">
        <v>9000</v>
      </c>
      <c r="C2552" s="177" t="s">
        <v>1311</v>
      </c>
      <c r="D2552" s="4" t="s">
        <v>7</v>
      </c>
    </row>
    <row r="2553" spans="1:4">
      <c r="A2553" s="3" t="s">
        <v>981</v>
      </c>
      <c r="B2553" s="4" t="s">
        <v>7</v>
      </c>
      <c r="C2553" s="4"/>
      <c r="D2553" s="4" t="s">
        <v>7</v>
      </c>
    </row>
    <row r="2554" spans="1:4" ht="17.25">
      <c r="A2554" s="2" t="s">
        <v>986</v>
      </c>
      <c r="B2554" s="7">
        <v>10536000</v>
      </c>
      <c r="C2554" s="177" t="s">
        <v>1303</v>
      </c>
      <c r="D2554" s="4" t="s">
        <v>7</v>
      </c>
    </row>
    <row r="2555" spans="1:4">
      <c r="A2555" s="3" t="s">
        <v>981</v>
      </c>
      <c r="B2555" s="4" t="s">
        <v>7</v>
      </c>
      <c r="C2555" s="4"/>
      <c r="D2555" s="4" t="s">
        <v>7</v>
      </c>
    </row>
    <row r="2556" spans="1:4" ht="17.25">
      <c r="A2556" s="2" t="s">
        <v>986</v>
      </c>
      <c r="B2556" s="7">
        <v>9000</v>
      </c>
      <c r="C2556" s="177" t="s">
        <v>1311</v>
      </c>
      <c r="D2556" s="4" t="s">
        <v>7</v>
      </c>
    </row>
    <row r="2557" spans="1:4" ht="30">
      <c r="A2557" s="2" t="s">
        <v>1529</v>
      </c>
      <c r="B2557" s="4" t="s">
        <v>7</v>
      </c>
      <c r="C2557" s="4"/>
      <c r="D2557" s="4" t="s">
        <v>7</v>
      </c>
    </row>
    <row r="2558" spans="1:4" ht="30">
      <c r="A2558" s="3" t="s">
        <v>1299</v>
      </c>
      <c r="B2558" s="4" t="s">
        <v>7</v>
      </c>
      <c r="C2558" s="4"/>
      <c r="D2558" s="4" t="s">
        <v>7</v>
      </c>
    </row>
    <row r="2559" spans="1:4">
      <c r="A2559" s="2" t="s">
        <v>552</v>
      </c>
      <c r="B2559" s="7">
        <v>47000000</v>
      </c>
      <c r="C2559" s="4"/>
      <c r="D2559" s="4" t="s">
        <v>7</v>
      </c>
    </row>
    <row r="2560" spans="1:4">
      <c r="A2560" s="3" t="s">
        <v>543</v>
      </c>
      <c r="B2560" s="4" t="s">
        <v>7</v>
      </c>
      <c r="C2560" s="4"/>
      <c r="D2560" s="4" t="s">
        <v>7</v>
      </c>
    </row>
    <row r="2561" spans="1:4">
      <c r="A2561" s="2" t="s">
        <v>36</v>
      </c>
      <c r="B2561" s="7">
        <v>12888000</v>
      </c>
      <c r="C2561" s="4"/>
      <c r="D2561" s="4" t="s">
        <v>7</v>
      </c>
    </row>
    <row r="2562" spans="1:4">
      <c r="A2562" s="2" t="s">
        <v>1300</v>
      </c>
      <c r="B2562" s="7">
        <v>64105000</v>
      </c>
      <c r="C2562" s="4"/>
      <c r="D2562" s="4" t="s">
        <v>7</v>
      </c>
    </row>
    <row r="2563" spans="1:4">
      <c r="A2563" s="2" t="s">
        <v>1301</v>
      </c>
      <c r="B2563" s="4">
        <v>0</v>
      </c>
      <c r="C2563" s="4"/>
      <c r="D2563" s="4" t="s">
        <v>7</v>
      </c>
    </row>
    <row r="2564" spans="1:4" ht="30">
      <c r="A2564" s="2" t="s">
        <v>1302</v>
      </c>
      <c r="B2564" s="7">
        <v>76993000</v>
      </c>
      <c r="C2564" s="177" t="s">
        <v>1303</v>
      </c>
      <c r="D2564" s="4" t="s">
        <v>7</v>
      </c>
    </row>
    <row r="2565" spans="1:4" ht="17.25">
      <c r="A2565" s="2" t="s">
        <v>1304</v>
      </c>
      <c r="B2565" s="7">
        <v>261000</v>
      </c>
      <c r="C2565" s="177" t="s">
        <v>1311</v>
      </c>
      <c r="D2565" s="4" t="s">
        <v>7</v>
      </c>
    </row>
    <row r="2566" spans="1:4">
      <c r="A2566" s="3" t="s">
        <v>981</v>
      </c>
      <c r="B2566" s="4" t="s">
        <v>7</v>
      </c>
      <c r="C2566" s="4"/>
      <c r="D2566" s="4" t="s">
        <v>7</v>
      </c>
    </row>
    <row r="2567" spans="1:4" ht="17.25">
      <c r="A2567" s="2" t="s">
        <v>986</v>
      </c>
      <c r="B2567" s="7">
        <v>76993000</v>
      </c>
      <c r="C2567" s="177" t="s">
        <v>1303</v>
      </c>
      <c r="D2567" s="4" t="s">
        <v>7</v>
      </c>
    </row>
    <row r="2568" spans="1:4">
      <c r="A2568" s="3" t="s">
        <v>981</v>
      </c>
      <c r="B2568" s="4" t="s">
        <v>7</v>
      </c>
      <c r="C2568" s="4"/>
      <c r="D2568" s="4" t="s">
        <v>7</v>
      </c>
    </row>
    <row r="2569" spans="1:4" ht="17.25">
      <c r="A2569" s="2" t="s">
        <v>986</v>
      </c>
      <c r="B2569" s="7">
        <v>261000</v>
      </c>
      <c r="C2569" s="177" t="s">
        <v>1311</v>
      </c>
      <c r="D2569" s="4" t="s">
        <v>7</v>
      </c>
    </row>
    <row r="2570" spans="1:4" ht="30">
      <c r="A2570" s="2" t="s">
        <v>1530</v>
      </c>
      <c r="B2570" s="4" t="s">
        <v>7</v>
      </c>
      <c r="C2570" s="4"/>
      <c r="D2570" s="4" t="s">
        <v>7</v>
      </c>
    </row>
    <row r="2571" spans="1:4">
      <c r="A2571" s="3" t="s">
        <v>543</v>
      </c>
      <c r="B2571" s="4" t="s">
        <v>7</v>
      </c>
      <c r="C2571" s="4"/>
      <c r="D2571" s="4" t="s">
        <v>7</v>
      </c>
    </row>
    <row r="2572" spans="1:4">
      <c r="A2572" s="2" t="s">
        <v>36</v>
      </c>
      <c r="B2572" s="7">
        <v>10020000</v>
      </c>
      <c r="C2572" s="4"/>
      <c r="D2572" s="4" t="s">
        <v>7</v>
      </c>
    </row>
    <row r="2573" spans="1:4">
      <c r="A2573" s="2" t="s">
        <v>1300</v>
      </c>
      <c r="B2573" s="7">
        <v>8664000</v>
      </c>
      <c r="C2573" s="4"/>
      <c r="D2573" s="4" t="s">
        <v>7</v>
      </c>
    </row>
    <row r="2574" spans="1:4">
      <c r="A2574" s="2" t="s">
        <v>1301</v>
      </c>
      <c r="B2574" s="7">
        <v>1000</v>
      </c>
      <c r="C2574" s="4"/>
      <c r="D2574" s="4" t="s">
        <v>7</v>
      </c>
    </row>
    <row r="2575" spans="1:4" ht="30">
      <c r="A2575" s="2" t="s">
        <v>1302</v>
      </c>
      <c r="B2575" s="7">
        <v>18685000</v>
      </c>
      <c r="C2575" s="177" t="s">
        <v>1303</v>
      </c>
      <c r="D2575" s="4" t="s">
        <v>7</v>
      </c>
    </row>
    <row r="2576" spans="1:4" ht="17.25">
      <c r="A2576" s="2" t="s">
        <v>1304</v>
      </c>
      <c r="B2576" s="7">
        <v>132000</v>
      </c>
      <c r="C2576" s="177" t="s">
        <v>1311</v>
      </c>
      <c r="D2576" s="4" t="s">
        <v>7</v>
      </c>
    </row>
    <row r="2577" spans="1:4">
      <c r="A2577" s="3" t="s">
        <v>981</v>
      </c>
      <c r="B2577" s="4" t="s">
        <v>7</v>
      </c>
      <c r="C2577" s="4"/>
      <c r="D2577" s="4" t="s">
        <v>7</v>
      </c>
    </row>
    <row r="2578" spans="1:4" ht="17.25">
      <c r="A2578" s="2" t="s">
        <v>986</v>
      </c>
      <c r="B2578" s="7">
        <v>18685000</v>
      </c>
      <c r="C2578" s="177" t="s">
        <v>1303</v>
      </c>
      <c r="D2578" s="4" t="s">
        <v>7</v>
      </c>
    </row>
    <row r="2579" spans="1:4">
      <c r="A2579" s="3" t="s">
        <v>981</v>
      </c>
      <c r="B2579" s="4" t="s">
        <v>7</v>
      </c>
      <c r="C2579" s="4"/>
      <c r="D2579" s="4" t="s">
        <v>7</v>
      </c>
    </row>
    <row r="2580" spans="1:4" ht="17.25">
      <c r="A2580" s="2" t="s">
        <v>986</v>
      </c>
      <c r="B2580" s="7">
        <v>132000</v>
      </c>
      <c r="C2580" s="177" t="s">
        <v>1311</v>
      </c>
      <c r="D2580" s="4" t="s">
        <v>7</v>
      </c>
    </row>
    <row r="2581" spans="1:4">
      <c r="A2581" s="2" t="s">
        <v>1531</v>
      </c>
      <c r="B2581" s="4" t="s">
        <v>7</v>
      </c>
      <c r="C2581" s="4"/>
      <c r="D2581" s="4" t="s">
        <v>7</v>
      </c>
    </row>
    <row r="2582" spans="1:4">
      <c r="A2582" s="3" t="s">
        <v>543</v>
      </c>
      <c r="B2582" s="4" t="s">
        <v>7</v>
      </c>
      <c r="C2582" s="4"/>
      <c r="D2582" s="4" t="s">
        <v>7</v>
      </c>
    </row>
    <row r="2583" spans="1:4">
      <c r="A2583" s="2" t="s">
        <v>36</v>
      </c>
      <c r="B2583" s="7">
        <v>1243000</v>
      </c>
      <c r="C2583" s="4"/>
      <c r="D2583" s="4" t="s">
        <v>7</v>
      </c>
    </row>
    <row r="2584" spans="1:4">
      <c r="A2584" s="2" t="s">
        <v>1300</v>
      </c>
      <c r="B2584" s="7">
        <v>17427000</v>
      </c>
      <c r="C2584" s="4"/>
      <c r="D2584" s="4" t="s">
        <v>7</v>
      </c>
    </row>
    <row r="2585" spans="1:4">
      <c r="A2585" s="2" t="s">
        <v>1301</v>
      </c>
      <c r="B2585" s="4">
        <v>0</v>
      </c>
      <c r="C2585" s="4"/>
      <c r="D2585" s="4" t="s">
        <v>7</v>
      </c>
    </row>
    <row r="2586" spans="1:4" ht="30">
      <c r="A2586" s="2" t="s">
        <v>1302</v>
      </c>
      <c r="B2586" s="7">
        <v>18670000</v>
      </c>
      <c r="C2586" s="177" t="s">
        <v>1303</v>
      </c>
      <c r="D2586" s="4" t="s">
        <v>7</v>
      </c>
    </row>
    <row r="2587" spans="1:4" ht="17.25">
      <c r="A2587" s="2" t="s">
        <v>1304</v>
      </c>
      <c r="B2587" s="7">
        <v>74000</v>
      </c>
      <c r="C2587" s="177" t="s">
        <v>1311</v>
      </c>
      <c r="D2587" s="4" t="s">
        <v>7</v>
      </c>
    </row>
    <row r="2588" spans="1:4">
      <c r="A2588" s="3" t="s">
        <v>981</v>
      </c>
      <c r="B2588" s="4" t="s">
        <v>7</v>
      </c>
      <c r="C2588" s="4"/>
      <c r="D2588" s="4" t="s">
        <v>7</v>
      </c>
    </row>
    <row r="2589" spans="1:4" ht="17.25">
      <c r="A2589" s="2" t="s">
        <v>986</v>
      </c>
      <c r="B2589" s="7">
        <v>18670000</v>
      </c>
      <c r="C2589" s="177" t="s">
        <v>1303</v>
      </c>
      <c r="D2589" s="4" t="s">
        <v>7</v>
      </c>
    </row>
    <row r="2590" spans="1:4">
      <c r="A2590" s="3" t="s">
        <v>981</v>
      </c>
      <c r="B2590" s="4" t="s">
        <v>7</v>
      </c>
      <c r="C2590" s="4"/>
      <c r="D2590" s="4" t="s">
        <v>7</v>
      </c>
    </row>
    <row r="2591" spans="1:4" ht="17.25">
      <c r="A2591" s="2" t="s">
        <v>986</v>
      </c>
      <c r="B2591" s="7">
        <v>74000</v>
      </c>
      <c r="C2591" s="177" t="s">
        <v>1311</v>
      </c>
      <c r="D2591" s="4" t="s">
        <v>7</v>
      </c>
    </row>
    <row r="2592" spans="1:4">
      <c r="A2592" s="2" t="s">
        <v>1532</v>
      </c>
      <c r="B2592" s="4" t="s">
        <v>7</v>
      </c>
      <c r="C2592" s="4"/>
      <c r="D2592" s="4" t="s">
        <v>7</v>
      </c>
    </row>
    <row r="2593" spans="1:4">
      <c r="A2593" s="3" t="s">
        <v>543</v>
      </c>
      <c r="B2593" s="4" t="s">
        <v>7</v>
      </c>
      <c r="C2593" s="4"/>
      <c r="D2593" s="4" t="s">
        <v>7</v>
      </c>
    </row>
    <row r="2594" spans="1:4">
      <c r="A2594" s="2" t="s">
        <v>36</v>
      </c>
      <c r="B2594" s="7">
        <v>729000</v>
      </c>
      <c r="C2594" s="4"/>
      <c r="D2594" s="4" t="s">
        <v>7</v>
      </c>
    </row>
    <row r="2595" spans="1:4">
      <c r="A2595" s="2" t="s">
        <v>1300</v>
      </c>
      <c r="B2595" s="7">
        <v>1194000</v>
      </c>
      <c r="C2595" s="4"/>
      <c r="D2595" s="4" t="s">
        <v>7</v>
      </c>
    </row>
    <row r="2596" spans="1:4">
      <c r="A2596" s="2" t="s">
        <v>1301</v>
      </c>
      <c r="B2596" s="4">
        <v>0</v>
      </c>
      <c r="C2596" s="4"/>
      <c r="D2596" s="4" t="s">
        <v>7</v>
      </c>
    </row>
    <row r="2597" spans="1:4" ht="30">
      <c r="A2597" s="2" t="s">
        <v>1302</v>
      </c>
      <c r="B2597" s="7">
        <v>1923000</v>
      </c>
      <c r="C2597" s="177" t="s">
        <v>1303</v>
      </c>
      <c r="D2597" s="4" t="s">
        <v>7</v>
      </c>
    </row>
    <row r="2598" spans="1:4" ht="17.25">
      <c r="A2598" s="2" t="s">
        <v>1304</v>
      </c>
      <c r="B2598" s="7">
        <v>49000</v>
      </c>
      <c r="C2598" s="177" t="s">
        <v>1311</v>
      </c>
      <c r="D2598" s="4" t="s">
        <v>7</v>
      </c>
    </row>
    <row r="2599" spans="1:4">
      <c r="A2599" s="3" t="s">
        <v>981</v>
      </c>
      <c r="B2599" s="4" t="s">
        <v>7</v>
      </c>
      <c r="C2599" s="4"/>
      <c r="D2599" s="4" t="s">
        <v>7</v>
      </c>
    </row>
    <row r="2600" spans="1:4" ht="17.25">
      <c r="A2600" s="2" t="s">
        <v>986</v>
      </c>
      <c r="B2600" s="7">
        <v>1923000</v>
      </c>
      <c r="C2600" s="177" t="s">
        <v>1303</v>
      </c>
      <c r="D2600" s="4" t="s">
        <v>7</v>
      </c>
    </row>
    <row r="2601" spans="1:4">
      <c r="A2601" s="3" t="s">
        <v>981</v>
      </c>
      <c r="B2601" s="4" t="s">
        <v>7</v>
      </c>
      <c r="C2601" s="4"/>
      <c r="D2601" s="4" t="s">
        <v>7</v>
      </c>
    </row>
    <row r="2602" spans="1:4" ht="17.25">
      <c r="A2602" s="2" t="s">
        <v>986</v>
      </c>
      <c r="B2602" s="7">
        <v>49000</v>
      </c>
      <c r="C2602" s="177" t="s">
        <v>1311</v>
      </c>
      <c r="D2602" s="4" t="s">
        <v>7</v>
      </c>
    </row>
    <row r="2603" spans="1:4">
      <c r="A2603" s="2" t="s">
        <v>1533</v>
      </c>
      <c r="B2603" s="4" t="s">
        <v>7</v>
      </c>
      <c r="C2603" s="4"/>
      <c r="D2603" s="4" t="s">
        <v>7</v>
      </c>
    </row>
    <row r="2604" spans="1:4">
      <c r="A2604" s="3" t="s">
        <v>543</v>
      </c>
      <c r="B2604" s="4" t="s">
        <v>7</v>
      </c>
      <c r="C2604" s="4"/>
      <c r="D2604" s="4" t="s">
        <v>7</v>
      </c>
    </row>
    <row r="2605" spans="1:4">
      <c r="A2605" s="2" t="s">
        <v>36</v>
      </c>
      <c r="B2605" s="7">
        <v>343000</v>
      </c>
      <c r="C2605" s="4"/>
      <c r="D2605" s="4" t="s">
        <v>7</v>
      </c>
    </row>
    <row r="2606" spans="1:4">
      <c r="A2606" s="2" t="s">
        <v>1300</v>
      </c>
      <c r="B2606" s="7">
        <v>1040000</v>
      </c>
      <c r="C2606" s="4"/>
      <c r="D2606" s="4" t="s">
        <v>7</v>
      </c>
    </row>
    <row r="2607" spans="1:4">
      <c r="A2607" s="2" t="s">
        <v>1301</v>
      </c>
      <c r="B2607" s="4">
        <v>0</v>
      </c>
      <c r="C2607" s="4"/>
      <c r="D2607" s="4" t="s">
        <v>7</v>
      </c>
    </row>
    <row r="2608" spans="1:4" ht="30">
      <c r="A2608" s="2" t="s">
        <v>1302</v>
      </c>
      <c r="B2608" s="7">
        <v>1383000</v>
      </c>
      <c r="C2608" s="177" t="s">
        <v>1303</v>
      </c>
      <c r="D2608" s="4" t="s">
        <v>7</v>
      </c>
    </row>
    <row r="2609" spans="1:4" ht="17.25">
      <c r="A2609" s="2" t="s">
        <v>1304</v>
      </c>
      <c r="B2609" s="7">
        <v>11000</v>
      </c>
      <c r="C2609" s="177" t="s">
        <v>1311</v>
      </c>
      <c r="D2609" s="4" t="s">
        <v>7</v>
      </c>
    </row>
    <row r="2610" spans="1:4">
      <c r="A2610" s="3" t="s">
        <v>981</v>
      </c>
      <c r="B2610" s="4" t="s">
        <v>7</v>
      </c>
      <c r="C2610" s="4"/>
      <c r="D2610" s="4" t="s">
        <v>7</v>
      </c>
    </row>
    <row r="2611" spans="1:4" ht="17.25">
      <c r="A2611" s="2" t="s">
        <v>986</v>
      </c>
      <c r="B2611" s="7">
        <v>1383000</v>
      </c>
      <c r="C2611" s="177" t="s">
        <v>1303</v>
      </c>
      <c r="D2611" s="4" t="s">
        <v>7</v>
      </c>
    </row>
    <row r="2612" spans="1:4">
      <c r="A2612" s="3" t="s">
        <v>981</v>
      </c>
      <c r="B2612" s="4" t="s">
        <v>7</v>
      </c>
      <c r="C2612" s="4"/>
      <c r="D2612" s="4" t="s">
        <v>7</v>
      </c>
    </row>
    <row r="2613" spans="1:4" ht="17.25">
      <c r="A2613" s="2" t="s">
        <v>986</v>
      </c>
      <c r="B2613" s="7">
        <v>11000</v>
      </c>
      <c r="C2613" s="177" t="s">
        <v>1311</v>
      </c>
      <c r="D2613" s="4" t="s">
        <v>7</v>
      </c>
    </row>
    <row r="2614" spans="1:4">
      <c r="A2614" s="2" t="s">
        <v>1534</v>
      </c>
      <c r="B2614" s="4" t="s">
        <v>7</v>
      </c>
      <c r="C2614" s="4"/>
      <c r="D2614" s="4" t="s">
        <v>7</v>
      </c>
    </row>
    <row r="2615" spans="1:4">
      <c r="A2615" s="3" t="s">
        <v>543</v>
      </c>
      <c r="B2615" s="4" t="s">
        <v>7</v>
      </c>
      <c r="C2615" s="4"/>
      <c r="D2615" s="4" t="s">
        <v>7</v>
      </c>
    </row>
    <row r="2616" spans="1:4">
      <c r="A2616" s="2" t="s">
        <v>36</v>
      </c>
      <c r="B2616" s="7">
        <v>1557000</v>
      </c>
      <c r="C2616" s="4"/>
      <c r="D2616" s="4" t="s">
        <v>7</v>
      </c>
    </row>
    <row r="2617" spans="1:4">
      <c r="A2617" s="2" t="s">
        <v>1300</v>
      </c>
      <c r="B2617" s="7">
        <v>1198000</v>
      </c>
      <c r="C2617" s="4"/>
      <c r="D2617" s="4" t="s">
        <v>7</v>
      </c>
    </row>
    <row r="2618" spans="1:4">
      <c r="A2618" s="2" t="s">
        <v>1301</v>
      </c>
      <c r="B2618" s="4">
        <v>0</v>
      </c>
      <c r="C2618" s="4"/>
      <c r="D2618" s="4" t="s">
        <v>7</v>
      </c>
    </row>
    <row r="2619" spans="1:4" ht="30">
      <c r="A2619" s="2" t="s">
        <v>1302</v>
      </c>
      <c r="B2619" s="7">
        <v>2755000</v>
      </c>
      <c r="C2619" s="177" t="s">
        <v>1303</v>
      </c>
      <c r="D2619" s="4" t="s">
        <v>7</v>
      </c>
    </row>
    <row r="2620" spans="1:4" ht="17.25">
      <c r="A2620" s="2" t="s">
        <v>1304</v>
      </c>
      <c r="B2620" s="7">
        <v>44000</v>
      </c>
      <c r="C2620" s="177" t="s">
        <v>1311</v>
      </c>
      <c r="D2620" s="4" t="s">
        <v>7</v>
      </c>
    </row>
    <row r="2621" spans="1:4">
      <c r="A2621" s="3" t="s">
        <v>981</v>
      </c>
      <c r="B2621" s="4" t="s">
        <v>7</v>
      </c>
      <c r="C2621" s="4"/>
      <c r="D2621" s="4" t="s">
        <v>7</v>
      </c>
    </row>
    <row r="2622" spans="1:4" ht="17.25">
      <c r="A2622" s="2" t="s">
        <v>986</v>
      </c>
      <c r="B2622" s="7">
        <v>2755000</v>
      </c>
      <c r="C2622" s="177" t="s">
        <v>1303</v>
      </c>
      <c r="D2622" s="4" t="s">
        <v>7</v>
      </c>
    </row>
    <row r="2623" spans="1:4">
      <c r="A2623" s="3" t="s">
        <v>981</v>
      </c>
      <c r="B2623" s="4" t="s">
        <v>7</v>
      </c>
      <c r="C2623" s="4"/>
      <c r="D2623" s="4" t="s">
        <v>7</v>
      </c>
    </row>
    <row r="2624" spans="1:4" ht="17.25">
      <c r="A2624" s="2" t="s">
        <v>986</v>
      </c>
      <c r="B2624" s="7">
        <v>44000</v>
      </c>
      <c r="C2624" s="177" t="s">
        <v>1311</v>
      </c>
      <c r="D2624" s="4" t="s">
        <v>7</v>
      </c>
    </row>
    <row r="2625" spans="1:4">
      <c r="A2625" s="2" t="s">
        <v>1535</v>
      </c>
      <c r="B2625" s="4" t="s">
        <v>7</v>
      </c>
      <c r="C2625" s="4"/>
      <c r="D2625" s="4" t="s">
        <v>7</v>
      </c>
    </row>
    <row r="2626" spans="1:4">
      <c r="A2626" s="3" t="s">
        <v>543</v>
      </c>
      <c r="B2626" s="4" t="s">
        <v>7</v>
      </c>
      <c r="C2626" s="4"/>
      <c r="D2626" s="4" t="s">
        <v>7</v>
      </c>
    </row>
    <row r="2627" spans="1:4">
      <c r="A2627" s="2" t="s">
        <v>36</v>
      </c>
      <c r="B2627" s="7">
        <v>587000</v>
      </c>
      <c r="C2627" s="4"/>
      <c r="D2627" s="4" t="s">
        <v>7</v>
      </c>
    </row>
    <row r="2628" spans="1:4">
      <c r="A2628" s="2" t="s">
        <v>1300</v>
      </c>
      <c r="B2628" s="7">
        <v>1992000</v>
      </c>
      <c r="C2628" s="4"/>
      <c r="D2628" s="4" t="s">
        <v>7</v>
      </c>
    </row>
    <row r="2629" spans="1:4">
      <c r="A2629" s="2" t="s">
        <v>1301</v>
      </c>
      <c r="B2629" s="4">
        <v>0</v>
      </c>
      <c r="C2629" s="4"/>
      <c r="D2629" s="4" t="s">
        <v>7</v>
      </c>
    </row>
    <row r="2630" spans="1:4" ht="30">
      <c r="A2630" s="2" t="s">
        <v>1302</v>
      </c>
      <c r="B2630" s="7">
        <v>2579000</v>
      </c>
      <c r="C2630" s="177" t="s">
        <v>1303</v>
      </c>
      <c r="D2630" s="4" t="s">
        <v>7</v>
      </c>
    </row>
    <row r="2631" spans="1:4" ht="17.25">
      <c r="A2631" s="2" t="s">
        <v>1304</v>
      </c>
      <c r="B2631" s="7">
        <v>69000</v>
      </c>
      <c r="C2631" s="177" t="s">
        <v>1311</v>
      </c>
      <c r="D2631" s="4" t="s">
        <v>7</v>
      </c>
    </row>
    <row r="2632" spans="1:4">
      <c r="A2632" s="3" t="s">
        <v>981</v>
      </c>
      <c r="B2632" s="4" t="s">
        <v>7</v>
      </c>
      <c r="C2632" s="4"/>
      <c r="D2632" s="4" t="s">
        <v>7</v>
      </c>
    </row>
    <row r="2633" spans="1:4" ht="17.25">
      <c r="A2633" s="2" t="s">
        <v>986</v>
      </c>
      <c r="B2633" s="7">
        <v>2579000</v>
      </c>
      <c r="C2633" s="177" t="s">
        <v>1303</v>
      </c>
      <c r="D2633" s="4" t="s">
        <v>7</v>
      </c>
    </row>
    <row r="2634" spans="1:4">
      <c r="A2634" s="3" t="s">
        <v>981</v>
      </c>
      <c r="B2634" s="4" t="s">
        <v>7</v>
      </c>
      <c r="C2634" s="4"/>
      <c r="D2634" s="4" t="s">
        <v>7</v>
      </c>
    </row>
    <row r="2635" spans="1:4" ht="17.25">
      <c r="A2635" s="2" t="s">
        <v>986</v>
      </c>
      <c r="B2635" s="7">
        <v>69000</v>
      </c>
      <c r="C2635" s="177" t="s">
        <v>1311</v>
      </c>
      <c r="D2635" s="4" t="s">
        <v>7</v>
      </c>
    </row>
    <row r="2636" spans="1:4" ht="30">
      <c r="A2636" s="2" t="s">
        <v>1536</v>
      </c>
      <c r="B2636" s="4" t="s">
        <v>7</v>
      </c>
      <c r="C2636" s="4"/>
      <c r="D2636" s="4" t="s">
        <v>7</v>
      </c>
    </row>
    <row r="2637" spans="1:4">
      <c r="A2637" s="3" t="s">
        <v>543</v>
      </c>
      <c r="B2637" s="4" t="s">
        <v>7</v>
      </c>
      <c r="C2637" s="4"/>
      <c r="D2637" s="4" t="s">
        <v>7</v>
      </c>
    </row>
    <row r="2638" spans="1:4">
      <c r="A2638" s="2" t="s">
        <v>36</v>
      </c>
      <c r="B2638" s="7">
        <v>936000</v>
      </c>
      <c r="C2638" s="4"/>
      <c r="D2638" s="4" t="s">
        <v>7</v>
      </c>
    </row>
    <row r="2639" spans="1:4">
      <c r="A2639" s="2" t="s">
        <v>1300</v>
      </c>
      <c r="B2639" s="7">
        <v>1234000</v>
      </c>
      <c r="C2639" s="4"/>
      <c r="D2639" s="4" t="s">
        <v>7</v>
      </c>
    </row>
    <row r="2640" spans="1:4">
      <c r="A2640" s="2" t="s">
        <v>1301</v>
      </c>
      <c r="B2640" s="4">
        <v>0</v>
      </c>
      <c r="C2640" s="4"/>
      <c r="D2640" s="4" t="s">
        <v>7</v>
      </c>
    </row>
    <row r="2641" spans="1:4" ht="30">
      <c r="A2641" s="2" t="s">
        <v>1302</v>
      </c>
      <c r="B2641" s="7">
        <v>2170000</v>
      </c>
      <c r="C2641" s="177" t="s">
        <v>1303</v>
      </c>
      <c r="D2641" s="4" t="s">
        <v>7</v>
      </c>
    </row>
    <row r="2642" spans="1:4" ht="17.25">
      <c r="A2642" s="2" t="s">
        <v>1304</v>
      </c>
      <c r="B2642" s="7">
        <v>12000</v>
      </c>
      <c r="C2642" s="177" t="s">
        <v>1311</v>
      </c>
      <c r="D2642" s="4" t="s">
        <v>7</v>
      </c>
    </row>
    <row r="2643" spans="1:4">
      <c r="A2643" s="3" t="s">
        <v>981</v>
      </c>
      <c r="B2643" s="4" t="s">
        <v>7</v>
      </c>
      <c r="C2643" s="4"/>
      <c r="D2643" s="4" t="s">
        <v>7</v>
      </c>
    </row>
    <row r="2644" spans="1:4" ht="17.25">
      <c r="A2644" s="2" t="s">
        <v>986</v>
      </c>
      <c r="B2644" s="7">
        <v>2170000</v>
      </c>
      <c r="C2644" s="177" t="s">
        <v>1303</v>
      </c>
      <c r="D2644" s="4" t="s">
        <v>7</v>
      </c>
    </row>
    <row r="2645" spans="1:4">
      <c r="A2645" s="3" t="s">
        <v>981</v>
      </c>
      <c r="B2645" s="4" t="s">
        <v>7</v>
      </c>
      <c r="C2645" s="4"/>
      <c r="D2645" s="4" t="s">
        <v>7</v>
      </c>
    </row>
    <row r="2646" spans="1:4" ht="17.25">
      <c r="A2646" s="2" t="s">
        <v>986</v>
      </c>
      <c r="B2646" s="7">
        <v>12000</v>
      </c>
      <c r="C2646" s="177" t="s">
        <v>1311</v>
      </c>
      <c r="D2646" s="4" t="s">
        <v>7</v>
      </c>
    </row>
    <row r="2647" spans="1:4">
      <c r="A2647" s="2" t="s">
        <v>1537</v>
      </c>
      <c r="B2647" s="4" t="s">
        <v>7</v>
      </c>
      <c r="C2647" s="4"/>
      <c r="D2647" s="4" t="s">
        <v>7</v>
      </c>
    </row>
    <row r="2648" spans="1:4">
      <c r="A2648" s="3" t="s">
        <v>543</v>
      </c>
      <c r="B2648" s="4" t="s">
        <v>7</v>
      </c>
      <c r="C2648" s="4"/>
      <c r="D2648" s="4" t="s">
        <v>7</v>
      </c>
    </row>
    <row r="2649" spans="1:4">
      <c r="A2649" s="2" t="s">
        <v>36</v>
      </c>
      <c r="B2649" s="7">
        <v>469000</v>
      </c>
      <c r="C2649" s="4"/>
      <c r="D2649" s="4" t="s">
        <v>7</v>
      </c>
    </row>
    <row r="2650" spans="1:4">
      <c r="A2650" s="2" t="s">
        <v>1300</v>
      </c>
      <c r="B2650" s="7">
        <v>1951000</v>
      </c>
      <c r="C2650" s="4"/>
      <c r="D2650" s="4" t="s">
        <v>7</v>
      </c>
    </row>
    <row r="2651" spans="1:4">
      <c r="A2651" s="2" t="s">
        <v>1301</v>
      </c>
      <c r="B2651" s="4">
        <v>0</v>
      </c>
      <c r="C2651" s="4"/>
      <c r="D2651" s="4" t="s">
        <v>7</v>
      </c>
    </row>
    <row r="2652" spans="1:4" ht="30">
      <c r="A2652" s="2" t="s">
        <v>1302</v>
      </c>
      <c r="B2652" s="7">
        <v>2420000</v>
      </c>
      <c r="C2652" s="177" t="s">
        <v>1303</v>
      </c>
      <c r="D2652" s="4" t="s">
        <v>7</v>
      </c>
    </row>
    <row r="2653" spans="1:4" ht="17.25">
      <c r="A2653" s="2" t="s">
        <v>1304</v>
      </c>
      <c r="B2653" s="7">
        <v>52000</v>
      </c>
      <c r="C2653" s="177" t="s">
        <v>1311</v>
      </c>
      <c r="D2653" s="4" t="s">
        <v>7</v>
      </c>
    </row>
    <row r="2654" spans="1:4">
      <c r="A2654" s="3" t="s">
        <v>981</v>
      </c>
      <c r="B2654" s="4" t="s">
        <v>7</v>
      </c>
      <c r="C2654" s="4"/>
      <c r="D2654" s="4" t="s">
        <v>7</v>
      </c>
    </row>
    <row r="2655" spans="1:4" ht="17.25">
      <c r="A2655" s="2" t="s">
        <v>986</v>
      </c>
      <c r="B2655" s="7">
        <v>2420000</v>
      </c>
      <c r="C2655" s="177" t="s">
        <v>1303</v>
      </c>
      <c r="D2655" s="4" t="s">
        <v>7</v>
      </c>
    </row>
    <row r="2656" spans="1:4">
      <c r="A2656" s="3" t="s">
        <v>981</v>
      </c>
      <c r="B2656" s="4" t="s">
        <v>7</v>
      </c>
      <c r="C2656" s="4"/>
      <c r="D2656" s="4" t="s">
        <v>7</v>
      </c>
    </row>
    <row r="2657" spans="1:4" ht="17.25">
      <c r="A2657" s="2" t="s">
        <v>986</v>
      </c>
      <c r="B2657" s="7">
        <v>52000</v>
      </c>
      <c r="C2657" s="177" t="s">
        <v>1311</v>
      </c>
      <c r="D2657" s="4" t="s">
        <v>7</v>
      </c>
    </row>
    <row r="2658" spans="1:4">
      <c r="A2658" s="2" t="s">
        <v>1538</v>
      </c>
      <c r="B2658" s="4" t="s">
        <v>7</v>
      </c>
      <c r="C2658" s="4"/>
      <c r="D2658" s="4" t="s">
        <v>7</v>
      </c>
    </row>
    <row r="2659" spans="1:4">
      <c r="A2659" s="3" t="s">
        <v>543</v>
      </c>
      <c r="B2659" s="4" t="s">
        <v>7</v>
      </c>
      <c r="C2659" s="4"/>
      <c r="D2659" s="4" t="s">
        <v>7</v>
      </c>
    </row>
    <row r="2660" spans="1:4">
      <c r="A2660" s="2" t="s">
        <v>36</v>
      </c>
      <c r="B2660" s="7">
        <v>844000</v>
      </c>
      <c r="C2660" s="4"/>
      <c r="D2660" s="4" t="s">
        <v>7</v>
      </c>
    </row>
    <row r="2661" spans="1:4">
      <c r="A2661" s="2" t="s">
        <v>1300</v>
      </c>
      <c r="B2661" s="7">
        <v>1608000</v>
      </c>
      <c r="C2661" s="4"/>
      <c r="D2661" s="4" t="s">
        <v>7</v>
      </c>
    </row>
    <row r="2662" spans="1:4">
      <c r="A2662" s="2" t="s">
        <v>1301</v>
      </c>
      <c r="B2662" s="4">
        <v>0</v>
      </c>
      <c r="C2662" s="4"/>
      <c r="D2662" s="4" t="s">
        <v>7</v>
      </c>
    </row>
    <row r="2663" spans="1:4" ht="30">
      <c r="A2663" s="2" t="s">
        <v>1302</v>
      </c>
      <c r="B2663" s="7">
        <v>2452000</v>
      </c>
      <c r="C2663" s="177" t="s">
        <v>1303</v>
      </c>
      <c r="D2663" s="4" t="s">
        <v>7</v>
      </c>
    </row>
    <row r="2664" spans="1:4" ht="17.25">
      <c r="A2664" s="2" t="s">
        <v>1304</v>
      </c>
      <c r="B2664" s="7">
        <v>16000</v>
      </c>
      <c r="C2664" s="177" t="s">
        <v>1311</v>
      </c>
      <c r="D2664" s="4" t="s">
        <v>7</v>
      </c>
    </row>
    <row r="2665" spans="1:4">
      <c r="A2665" s="3" t="s">
        <v>981</v>
      </c>
      <c r="B2665" s="4" t="s">
        <v>7</v>
      </c>
      <c r="C2665" s="4"/>
      <c r="D2665" s="4" t="s">
        <v>7</v>
      </c>
    </row>
    <row r="2666" spans="1:4" ht="17.25">
      <c r="A2666" s="2" t="s">
        <v>986</v>
      </c>
      <c r="B2666" s="7">
        <v>2452000</v>
      </c>
      <c r="C2666" s="177" t="s">
        <v>1303</v>
      </c>
      <c r="D2666" s="4" t="s">
        <v>7</v>
      </c>
    </row>
    <row r="2667" spans="1:4">
      <c r="A2667" s="3" t="s">
        <v>981</v>
      </c>
      <c r="B2667" s="4" t="s">
        <v>7</v>
      </c>
      <c r="C2667" s="4"/>
      <c r="D2667" s="4" t="s">
        <v>7</v>
      </c>
    </row>
    <row r="2668" spans="1:4" ht="17.25">
      <c r="A2668" s="2" t="s">
        <v>986</v>
      </c>
      <c r="B2668" s="7">
        <v>16000</v>
      </c>
      <c r="C2668" s="177" t="s">
        <v>1311</v>
      </c>
      <c r="D2668" s="4" t="s">
        <v>7</v>
      </c>
    </row>
    <row r="2669" spans="1:4" ht="30">
      <c r="A2669" s="2" t="s">
        <v>1539</v>
      </c>
      <c r="B2669" s="4" t="s">
        <v>7</v>
      </c>
      <c r="C2669" s="4"/>
      <c r="D2669" s="4" t="s">
        <v>7</v>
      </c>
    </row>
    <row r="2670" spans="1:4">
      <c r="A2670" s="3" t="s">
        <v>543</v>
      </c>
      <c r="B2670" s="4" t="s">
        <v>7</v>
      </c>
      <c r="C2670" s="4"/>
      <c r="D2670" s="4" t="s">
        <v>7</v>
      </c>
    </row>
    <row r="2671" spans="1:4">
      <c r="A2671" s="2" t="s">
        <v>36</v>
      </c>
      <c r="B2671" s="7">
        <v>516000</v>
      </c>
      <c r="C2671" s="4"/>
      <c r="D2671" s="4" t="s">
        <v>7</v>
      </c>
    </row>
    <row r="2672" spans="1:4">
      <c r="A2672" s="2" t="s">
        <v>1300</v>
      </c>
      <c r="B2672" s="7">
        <v>2494000</v>
      </c>
      <c r="C2672" s="4"/>
      <c r="D2672" s="4" t="s">
        <v>7</v>
      </c>
    </row>
    <row r="2673" spans="1:4">
      <c r="A2673" s="2" t="s">
        <v>1301</v>
      </c>
      <c r="B2673" s="4">
        <v>0</v>
      </c>
      <c r="C2673" s="4"/>
      <c r="D2673" s="4" t="s">
        <v>7</v>
      </c>
    </row>
    <row r="2674" spans="1:4" ht="30">
      <c r="A2674" s="2" t="s">
        <v>1302</v>
      </c>
      <c r="B2674" s="7">
        <v>3010000</v>
      </c>
      <c r="C2674" s="177" t="s">
        <v>1303</v>
      </c>
      <c r="D2674" s="4" t="s">
        <v>7</v>
      </c>
    </row>
    <row r="2675" spans="1:4" ht="17.25">
      <c r="A2675" s="2" t="s">
        <v>1304</v>
      </c>
      <c r="B2675" s="7">
        <v>62000</v>
      </c>
      <c r="C2675" s="177" t="s">
        <v>1311</v>
      </c>
      <c r="D2675" s="4" t="s">
        <v>7</v>
      </c>
    </row>
    <row r="2676" spans="1:4">
      <c r="A2676" s="3" t="s">
        <v>981</v>
      </c>
      <c r="B2676" s="4" t="s">
        <v>7</v>
      </c>
      <c r="C2676" s="4"/>
      <c r="D2676" s="4" t="s">
        <v>7</v>
      </c>
    </row>
    <row r="2677" spans="1:4" ht="17.25">
      <c r="A2677" s="2" t="s">
        <v>986</v>
      </c>
      <c r="B2677" s="7">
        <v>3010000</v>
      </c>
      <c r="C2677" s="177" t="s">
        <v>1303</v>
      </c>
      <c r="D2677" s="4" t="s">
        <v>7</v>
      </c>
    </row>
    <row r="2678" spans="1:4">
      <c r="A2678" s="3" t="s">
        <v>981</v>
      </c>
      <c r="B2678" s="4" t="s">
        <v>7</v>
      </c>
      <c r="C2678" s="4"/>
      <c r="D2678" s="4" t="s">
        <v>7</v>
      </c>
    </row>
    <row r="2679" spans="1:4" ht="17.25">
      <c r="A2679" s="2" t="s">
        <v>986</v>
      </c>
      <c r="B2679" s="7">
        <v>62000</v>
      </c>
      <c r="C2679" s="177" t="s">
        <v>1311</v>
      </c>
      <c r="D2679" s="4" t="s">
        <v>7</v>
      </c>
    </row>
    <row r="2680" spans="1:4">
      <c r="A2680" s="2" t="s">
        <v>1540</v>
      </c>
      <c r="B2680" s="4" t="s">
        <v>7</v>
      </c>
      <c r="C2680" s="4"/>
      <c r="D2680" s="4" t="s">
        <v>7</v>
      </c>
    </row>
    <row r="2681" spans="1:4">
      <c r="A2681" s="3" t="s">
        <v>543</v>
      </c>
      <c r="B2681" s="4" t="s">
        <v>7</v>
      </c>
      <c r="C2681" s="4"/>
      <c r="D2681" s="4" t="s">
        <v>7</v>
      </c>
    </row>
    <row r="2682" spans="1:4">
      <c r="A2682" s="2" t="s">
        <v>36</v>
      </c>
      <c r="B2682" s="7">
        <v>1093000</v>
      </c>
      <c r="C2682" s="4"/>
      <c r="D2682" s="4" t="s">
        <v>7</v>
      </c>
    </row>
    <row r="2683" spans="1:4">
      <c r="A2683" s="2" t="s">
        <v>1300</v>
      </c>
      <c r="B2683" s="7">
        <v>3621000</v>
      </c>
      <c r="C2683" s="4"/>
      <c r="D2683" s="4" t="s">
        <v>7</v>
      </c>
    </row>
    <row r="2684" spans="1:4">
      <c r="A2684" s="2" t="s">
        <v>1301</v>
      </c>
      <c r="B2684" s="4">
        <v>0</v>
      </c>
      <c r="C2684" s="4"/>
      <c r="D2684" s="4" t="s">
        <v>7</v>
      </c>
    </row>
    <row r="2685" spans="1:4" ht="30">
      <c r="A2685" s="2" t="s">
        <v>1302</v>
      </c>
      <c r="B2685" s="7">
        <v>4714000</v>
      </c>
      <c r="C2685" s="177" t="s">
        <v>1303</v>
      </c>
      <c r="D2685" s="4" t="s">
        <v>7</v>
      </c>
    </row>
    <row r="2686" spans="1:4" ht="17.25">
      <c r="A2686" s="2" t="s">
        <v>1304</v>
      </c>
      <c r="B2686" s="7">
        <v>66000</v>
      </c>
      <c r="C2686" s="177" t="s">
        <v>1311</v>
      </c>
      <c r="D2686" s="4" t="s">
        <v>7</v>
      </c>
    </row>
    <row r="2687" spans="1:4">
      <c r="A2687" s="3" t="s">
        <v>981</v>
      </c>
      <c r="B2687" s="4" t="s">
        <v>7</v>
      </c>
      <c r="C2687" s="4"/>
      <c r="D2687" s="4" t="s">
        <v>7</v>
      </c>
    </row>
    <row r="2688" spans="1:4" ht="17.25">
      <c r="A2688" s="2" t="s">
        <v>986</v>
      </c>
      <c r="B2688" s="7">
        <v>4714000</v>
      </c>
      <c r="C2688" s="177" t="s">
        <v>1303</v>
      </c>
      <c r="D2688" s="4" t="s">
        <v>7</v>
      </c>
    </row>
    <row r="2689" spans="1:4">
      <c r="A2689" s="3" t="s">
        <v>981</v>
      </c>
      <c r="B2689" s="4" t="s">
        <v>7</v>
      </c>
      <c r="C2689" s="4"/>
      <c r="D2689" s="4" t="s">
        <v>7</v>
      </c>
    </row>
    <row r="2690" spans="1:4" ht="17.25">
      <c r="A2690" s="2" t="s">
        <v>986</v>
      </c>
      <c r="B2690" s="7">
        <v>66000</v>
      </c>
      <c r="C2690" s="177" t="s">
        <v>1311</v>
      </c>
      <c r="D2690" s="4" t="s">
        <v>7</v>
      </c>
    </row>
    <row r="2691" spans="1:4">
      <c r="A2691" s="2" t="s">
        <v>1541</v>
      </c>
      <c r="B2691" s="4" t="s">
        <v>7</v>
      </c>
      <c r="C2691" s="4"/>
      <c r="D2691" s="4" t="s">
        <v>7</v>
      </c>
    </row>
    <row r="2692" spans="1:4">
      <c r="A2692" s="3" t="s">
        <v>543</v>
      </c>
      <c r="B2692" s="4" t="s">
        <v>7</v>
      </c>
      <c r="C2692" s="4"/>
      <c r="D2692" s="4" t="s">
        <v>7</v>
      </c>
    </row>
    <row r="2693" spans="1:4">
      <c r="A2693" s="2" t="s">
        <v>36</v>
      </c>
      <c r="B2693" s="7">
        <v>1326000</v>
      </c>
      <c r="C2693" s="4"/>
      <c r="D2693" s="4" t="s">
        <v>7</v>
      </c>
    </row>
    <row r="2694" spans="1:4">
      <c r="A2694" s="2" t="s">
        <v>1300</v>
      </c>
      <c r="B2694" s="7">
        <v>3134000</v>
      </c>
      <c r="C2694" s="4"/>
      <c r="D2694" s="4" t="s">
        <v>7</v>
      </c>
    </row>
    <row r="2695" spans="1:4">
      <c r="A2695" s="2" t="s">
        <v>1301</v>
      </c>
      <c r="B2695" s="4">
        <v>0</v>
      </c>
      <c r="C2695" s="4"/>
      <c r="D2695" s="4" t="s">
        <v>7</v>
      </c>
    </row>
    <row r="2696" spans="1:4" ht="30">
      <c r="A2696" s="2" t="s">
        <v>1302</v>
      </c>
      <c r="B2696" s="7">
        <v>4460000</v>
      </c>
      <c r="C2696" s="177" t="s">
        <v>1303</v>
      </c>
      <c r="D2696" s="4" t="s">
        <v>7</v>
      </c>
    </row>
    <row r="2697" spans="1:4" ht="17.25">
      <c r="A2697" s="2" t="s">
        <v>1304</v>
      </c>
      <c r="B2697" s="7">
        <v>38000</v>
      </c>
      <c r="C2697" s="177" t="s">
        <v>1311</v>
      </c>
      <c r="D2697" s="4" t="s">
        <v>7</v>
      </c>
    </row>
    <row r="2698" spans="1:4">
      <c r="A2698" s="3" t="s">
        <v>981</v>
      </c>
      <c r="B2698" s="4" t="s">
        <v>7</v>
      </c>
      <c r="C2698" s="4"/>
      <c r="D2698" s="4" t="s">
        <v>7</v>
      </c>
    </row>
    <row r="2699" spans="1:4" ht="17.25">
      <c r="A2699" s="2" t="s">
        <v>986</v>
      </c>
      <c r="B2699" s="7">
        <v>4460000</v>
      </c>
      <c r="C2699" s="177" t="s">
        <v>1303</v>
      </c>
      <c r="D2699" s="4" t="s">
        <v>7</v>
      </c>
    </row>
    <row r="2700" spans="1:4">
      <c r="A2700" s="3" t="s">
        <v>981</v>
      </c>
      <c r="B2700" s="4" t="s">
        <v>7</v>
      </c>
      <c r="C2700" s="4"/>
      <c r="D2700" s="4" t="s">
        <v>7</v>
      </c>
    </row>
    <row r="2701" spans="1:4" ht="17.25">
      <c r="A2701" s="2" t="s">
        <v>986</v>
      </c>
      <c r="B2701" s="7">
        <v>38000</v>
      </c>
      <c r="C2701" s="177" t="s">
        <v>1311</v>
      </c>
      <c r="D2701" s="4" t="s">
        <v>7</v>
      </c>
    </row>
    <row r="2702" spans="1:4">
      <c r="A2702" s="2" t="s">
        <v>1542</v>
      </c>
      <c r="B2702" s="4" t="s">
        <v>7</v>
      </c>
      <c r="C2702" s="4"/>
      <c r="D2702" s="4" t="s">
        <v>7</v>
      </c>
    </row>
    <row r="2703" spans="1:4">
      <c r="A2703" s="3" t="s">
        <v>543</v>
      </c>
      <c r="B2703" s="4" t="s">
        <v>7</v>
      </c>
      <c r="C2703" s="4"/>
      <c r="D2703" s="4" t="s">
        <v>7</v>
      </c>
    </row>
    <row r="2704" spans="1:4">
      <c r="A2704" s="2" t="s">
        <v>36</v>
      </c>
      <c r="B2704" s="7">
        <v>3371000</v>
      </c>
      <c r="C2704" s="4"/>
      <c r="D2704" s="4" t="s">
        <v>7</v>
      </c>
    </row>
    <row r="2705" spans="1:4">
      <c r="A2705" s="2" t="s">
        <v>1300</v>
      </c>
      <c r="B2705" s="7">
        <v>6402000</v>
      </c>
      <c r="C2705" s="4"/>
      <c r="D2705" s="4" t="s">
        <v>7</v>
      </c>
    </row>
    <row r="2706" spans="1:4">
      <c r="A2706" s="2" t="s">
        <v>1301</v>
      </c>
      <c r="B2706" s="4">
        <v>0</v>
      </c>
      <c r="C2706" s="4"/>
      <c r="D2706" s="4" t="s">
        <v>7</v>
      </c>
    </row>
    <row r="2707" spans="1:4" ht="30">
      <c r="A2707" s="2" t="s">
        <v>1302</v>
      </c>
      <c r="B2707" s="7">
        <v>9773000</v>
      </c>
      <c r="C2707" s="177" t="s">
        <v>1303</v>
      </c>
      <c r="D2707" s="4" t="s">
        <v>7</v>
      </c>
    </row>
    <row r="2708" spans="1:4" ht="17.25">
      <c r="A2708" s="2" t="s">
        <v>1304</v>
      </c>
      <c r="B2708" s="7">
        <v>341000</v>
      </c>
      <c r="C2708" s="177" t="s">
        <v>1311</v>
      </c>
      <c r="D2708" s="4" t="s">
        <v>7</v>
      </c>
    </row>
    <row r="2709" spans="1:4">
      <c r="A2709" s="3" t="s">
        <v>981</v>
      </c>
      <c r="B2709" s="4" t="s">
        <v>7</v>
      </c>
      <c r="C2709" s="4"/>
      <c r="D2709" s="4" t="s">
        <v>7</v>
      </c>
    </row>
    <row r="2710" spans="1:4" ht="17.25">
      <c r="A2710" s="2" t="s">
        <v>986</v>
      </c>
      <c r="B2710" s="7">
        <v>9773000</v>
      </c>
      <c r="C2710" s="177" t="s">
        <v>1303</v>
      </c>
      <c r="D2710" s="4" t="s">
        <v>7</v>
      </c>
    </row>
    <row r="2711" spans="1:4">
      <c r="A2711" s="3" t="s">
        <v>981</v>
      </c>
      <c r="B2711" s="4" t="s">
        <v>7</v>
      </c>
      <c r="C2711" s="4"/>
      <c r="D2711" s="4" t="s">
        <v>7</v>
      </c>
    </row>
    <row r="2712" spans="1:4" ht="17.25">
      <c r="A2712" s="2" t="s">
        <v>986</v>
      </c>
      <c r="B2712" s="7">
        <v>341000</v>
      </c>
      <c r="C2712" s="177" t="s">
        <v>1311</v>
      </c>
      <c r="D2712" s="4" t="s">
        <v>7</v>
      </c>
    </row>
    <row r="2713" spans="1:4" ht="30">
      <c r="A2713" s="2" t="s">
        <v>1543</v>
      </c>
      <c r="B2713" s="4" t="s">
        <v>7</v>
      </c>
      <c r="C2713" s="4"/>
      <c r="D2713" s="4" t="s">
        <v>7</v>
      </c>
    </row>
    <row r="2714" spans="1:4">
      <c r="A2714" s="3" t="s">
        <v>543</v>
      </c>
      <c r="B2714" s="4" t="s">
        <v>7</v>
      </c>
      <c r="C2714" s="4"/>
      <c r="D2714" s="4" t="s">
        <v>7</v>
      </c>
    </row>
    <row r="2715" spans="1:4">
      <c r="A2715" s="2" t="s">
        <v>36</v>
      </c>
      <c r="B2715" s="7">
        <v>22000</v>
      </c>
      <c r="C2715" s="4"/>
      <c r="D2715" s="4" t="s">
        <v>7</v>
      </c>
    </row>
    <row r="2716" spans="1:4">
      <c r="A2716" s="2" t="s">
        <v>1300</v>
      </c>
      <c r="B2716" s="7">
        <v>835000</v>
      </c>
      <c r="C2716" s="4"/>
      <c r="D2716" s="4" t="s">
        <v>7</v>
      </c>
    </row>
    <row r="2717" spans="1:4">
      <c r="A2717" s="2" t="s">
        <v>1301</v>
      </c>
      <c r="B2717" s="4">
        <v>0</v>
      </c>
      <c r="C2717" s="4"/>
      <c r="D2717" s="4" t="s">
        <v>7</v>
      </c>
    </row>
    <row r="2718" spans="1:4" ht="30">
      <c r="A2718" s="2" t="s">
        <v>1302</v>
      </c>
      <c r="B2718" s="7">
        <v>857000</v>
      </c>
      <c r="C2718" s="177" t="s">
        <v>1303</v>
      </c>
      <c r="D2718" s="4" t="s">
        <v>7</v>
      </c>
    </row>
    <row r="2719" spans="1:4" ht="17.25">
      <c r="A2719" s="2" t="s">
        <v>1304</v>
      </c>
      <c r="B2719" s="7">
        <v>36000</v>
      </c>
      <c r="C2719" s="177" t="s">
        <v>1311</v>
      </c>
      <c r="D2719" s="4" t="s">
        <v>7</v>
      </c>
    </row>
    <row r="2720" spans="1:4">
      <c r="A2720" s="3" t="s">
        <v>981</v>
      </c>
      <c r="B2720" s="4" t="s">
        <v>7</v>
      </c>
      <c r="C2720" s="4"/>
      <c r="D2720" s="4" t="s">
        <v>7</v>
      </c>
    </row>
    <row r="2721" spans="1:4" ht="17.25">
      <c r="A2721" s="2" t="s">
        <v>986</v>
      </c>
      <c r="B2721" s="7">
        <v>857000</v>
      </c>
      <c r="C2721" s="177" t="s">
        <v>1303</v>
      </c>
      <c r="D2721" s="4" t="s">
        <v>7</v>
      </c>
    </row>
    <row r="2722" spans="1:4">
      <c r="A2722" s="3" t="s">
        <v>981</v>
      </c>
      <c r="B2722" s="4" t="s">
        <v>7</v>
      </c>
      <c r="C2722" s="4"/>
      <c r="D2722" s="4" t="s">
        <v>7</v>
      </c>
    </row>
    <row r="2723" spans="1:4" ht="17.25">
      <c r="A2723" s="2" t="s">
        <v>986</v>
      </c>
      <c r="B2723" s="7">
        <v>36000</v>
      </c>
      <c r="C2723" s="177" t="s">
        <v>1311</v>
      </c>
      <c r="D2723" s="4" t="s">
        <v>7</v>
      </c>
    </row>
    <row r="2724" spans="1:4" ht="30">
      <c r="A2724" s="2" t="s">
        <v>1544</v>
      </c>
      <c r="B2724" s="4" t="s">
        <v>7</v>
      </c>
      <c r="C2724" s="4"/>
      <c r="D2724" s="4" t="s">
        <v>7</v>
      </c>
    </row>
    <row r="2725" spans="1:4">
      <c r="A2725" s="3" t="s">
        <v>543</v>
      </c>
      <c r="B2725" s="4" t="s">
        <v>7</v>
      </c>
      <c r="C2725" s="4"/>
      <c r="D2725" s="4" t="s">
        <v>7</v>
      </c>
    </row>
    <row r="2726" spans="1:4">
      <c r="A2726" s="2" t="s">
        <v>36</v>
      </c>
      <c r="B2726" s="7">
        <v>260000</v>
      </c>
      <c r="C2726" s="4"/>
      <c r="D2726" s="4" t="s">
        <v>7</v>
      </c>
    </row>
    <row r="2727" spans="1:4">
      <c r="A2727" s="2" t="s">
        <v>1300</v>
      </c>
      <c r="B2727" s="7">
        <v>757000</v>
      </c>
      <c r="C2727" s="4"/>
      <c r="D2727" s="4" t="s">
        <v>7</v>
      </c>
    </row>
    <row r="2728" spans="1:4">
      <c r="A2728" s="2" t="s">
        <v>1301</v>
      </c>
      <c r="B2728" s="4">
        <v>0</v>
      </c>
      <c r="C2728" s="4"/>
      <c r="D2728" s="4" t="s">
        <v>7</v>
      </c>
    </row>
    <row r="2729" spans="1:4" ht="30">
      <c r="A2729" s="2" t="s">
        <v>1302</v>
      </c>
      <c r="B2729" s="7">
        <v>1017000</v>
      </c>
      <c r="C2729" s="177" t="s">
        <v>1303</v>
      </c>
      <c r="D2729" s="4" t="s">
        <v>7</v>
      </c>
    </row>
    <row r="2730" spans="1:4" ht="17.25">
      <c r="A2730" s="2" t="s">
        <v>1304</v>
      </c>
      <c r="B2730" s="7">
        <v>31000</v>
      </c>
      <c r="C2730" s="177" t="s">
        <v>1311</v>
      </c>
      <c r="D2730" s="4" t="s">
        <v>7</v>
      </c>
    </row>
    <row r="2731" spans="1:4">
      <c r="A2731" s="3" t="s">
        <v>981</v>
      </c>
      <c r="B2731" s="4" t="s">
        <v>7</v>
      </c>
      <c r="C2731" s="4"/>
      <c r="D2731" s="4" t="s">
        <v>7</v>
      </c>
    </row>
    <row r="2732" spans="1:4" ht="17.25">
      <c r="A2732" s="2" t="s">
        <v>986</v>
      </c>
      <c r="B2732" s="7">
        <v>1017000</v>
      </c>
      <c r="C2732" s="177" t="s">
        <v>1303</v>
      </c>
      <c r="D2732" s="4" t="s">
        <v>7</v>
      </c>
    </row>
    <row r="2733" spans="1:4">
      <c r="A2733" s="3" t="s">
        <v>981</v>
      </c>
      <c r="B2733" s="4" t="s">
        <v>7</v>
      </c>
      <c r="C2733" s="4"/>
      <c r="D2733" s="4" t="s">
        <v>7</v>
      </c>
    </row>
    <row r="2734" spans="1:4" ht="17.25">
      <c r="A2734" s="2" t="s">
        <v>986</v>
      </c>
      <c r="B2734" s="7">
        <v>31000</v>
      </c>
      <c r="C2734" s="177" t="s">
        <v>1311</v>
      </c>
      <c r="D2734" s="4" t="s">
        <v>7</v>
      </c>
    </row>
    <row r="2735" spans="1:4">
      <c r="A2735" s="2" t="s">
        <v>1545</v>
      </c>
      <c r="B2735" s="4" t="s">
        <v>7</v>
      </c>
      <c r="C2735" s="4"/>
      <c r="D2735" s="4" t="s">
        <v>7</v>
      </c>
    </row>
    <row r="2736" spans="1:4">
      <c r="A2736" s="3" t="s">
        <v>543</v>
      </c>
      <c r="B2736" s="4" t="s">
        <v>7</v>
      </c>
      <c r="C2736" s="4"/>
      <c r="D2736" s="4" t="s">
        <v>7</v>
      </c>
    </row>
    <row r="2737" spans="1:4">
      <c r="A2737" s="2" t="s">
        <v>36</v>
      </c>
      <c r="B2737" s="7">
        <v>931000</v>
      </c>
      <c r="C2737" s="4"/>
      <c r="D2737" s="4" t="s">
        <v>7</v>
      </c>
    </row>
    <row r="2738" spans="1:4">
      <c r="A2738" s="2" t="s">
        <v>1300</v>
      </c>
      <c r="B2738" s="7">
        <v>8595000</v>
      </c>
      <c r="C2738" s="4"/>
      <c r="D2738" s="4" t="s">
        <v>7</v>
      </c>
    </row>
    <row r="2739" spans="1:4">
      <c r="A2739" s="2" t="s">
        <v>1301</v>
      </c>
      <c r="B2739" s="4">
        <v>0</v>
      </c>
      <c r="C2739" s="4"/>
      <c r="D2739" s="4" t="s">
        <v>7</v>
      </c>
    </row>
    <row r="2740" spans="1:4" ht="30">
      <c r="A2740" s="2" t="s">
        <v>1302</v>
      </c>
      <c r="B2740" s="7">
        <v>9526000</v>
      </c>
      <c r="C2740" s="177" t="s">
        <v>1303</v>
      </c>
      <c r="D2740" s="4" t="s">
        <v>7</v>
      </c>
    </row>
    <row r="2741" spans="1:4" ht="17.25">
      <c r="A2741" s="2" t="s">
        <v>1304</v>
      </c>
      <c r="B2741" s="7">
        <v>84000</v>
      </c>
      <c r="C2741" s="177" t="s">
        <v>1311</v>
      </c>
      <c r="D2741" s="4" t="s">
        <v>7</v>
      </c>
    </row>
    <row r="2742" spans="1:4">
      <c r="A2742" s="3" t="s">
        <v>981</v>
      </c>
      <c r="B2742" s="4" t="s">
        <v>7</v>
      </c>
      <c r="C2742" s="4"/>
      <c r="D2742" s="4" t="s">
        <v>7</v>
      </c>
    </row>
    <row r="2743" spans="1:4" ht="17.25">
      <c r="A2743" s="2" t="s">
        <v>986</v>
      </c>
      <c r="B2743" s="7">
        <v>9526000</v>
      </c>
      <c r="C2743" s="177" t="s">
        <v>1303</v>
      </c>
      <c r="D2743" s="4" t="s">
        <v>7</v>
      </c>
    </row>
    <row r="2744" spans="1:4">
      <c r="A2744" s="3" t="s">
        <v>981</v>
      </c>
      <c r="B2744" s="4" t="s">
        <v>7</v>
      </c>
      <c r="C2744" s="4"/>
      <c r="D2744" s="4" t="s">
        <v>7</v>
      </c>
    </row>
    <row r="2745" spans="1:4" ht="17.25">
      <c r="A2745" s="2" t="s">
        <v>986</v>
      </c>
      <c r="B2745" s="7">
        <v>84000</v>
      </c>
      <c r="C2745" s="177" t="s">
        <v>1311</v>
      </c>
      <c r="D2745" s="4" t="s">
        <v>7</v>
      </c>
    </row>
    <row r="2746" spans="1:4">
      <c r="A2746" s="2" t="s">
        <v>1546</v>
      </c>
      <c r="B2746" s="4" t="s">
        <v>7</v>
      </c>
      <c r="C2746" s="4"/>
      <c r="D2746" s="4" t="s">
        <v>7</v>
      </c>
    </row>
    <row r="2747" spans="1:4">
      <c r="A2747" s="3" t="s">
        <v>543</v>
      </c>
      <c r="B2747" s="4" t="s">
        <v>7</v>
      </c>
      <c r="C2747" s="4"/>
      <c r="D2747" s="4" t="s">
        <v>7</v>
      </c>
    </row>
    <row r="2748" spans="1:4">
      <c r="A2748" s="2" t="s">
        <v>36</v>
      </c>
      <c r="B2748" s="7">
        <v>799000</v>
      </c>
      <c r="C2748" s="4"/>
      <c r="D2748" s="4" t="s">
        <v>7</v>
      </c>
    </row>
    <row r="2749" spans="1:4">
      <c r="A2749" s="2" t="s">
        <v>1300</v>
      </c>
      <c r="B2749" s="7">
        <v>1993000</v>
      </c>
      <c r="C2749" s="4"/>
      <c r="D2749" s="4" t="s">
        <v>7</v>
      </c>
    </row>
    <row r="2750" spans="1:4">
      <c r="A2750" s="2" t="s">
        <v>1301</v>
      </c>
      <c r="B2750" s="4">
        <v>0</v>
      </c>
      <c r="C2750" s="4"/>
      <c r="D2750" s="4" t="s">
        <v>7</v>
      </c>
    </row>
    <row r="2751" spans="1:4" ht="30">
      <c r="A2751" s="2" t="s">
        <v>1302</v>
      </c>
      <c r="B2751" s="7">
        <v>2792000</v>
      </c>
      <c r="C2751" s="177" t="s">
        <v>1303</v>
      </c>
      <c r="D2751" s="4" t="s">
        <v>7</v>
      </c>
    </row>
    <row r="2752" spans="1:4" ht="17.25">
      <c r="A2752" s="2" t="s">
        <v>1304</v>
      </c>
      <c r="B2752" s="7">
        <v>30000</v>
      </c>
      <c r="C2752" s="177" t="s">
        <v>1311</v>
      </c>
      <c r="D2752" s="4" t="s">
        <v>7</v>
      </c>
    </row>
    <row r="2753" spans="1:4">
      <c r="A2753" s="3" t="s">
        <v>981</v>
      </c>
      <c r="B2753" s="4" t="s">
        <v>7</v>
      </c>
      <c r="C2753" s="4"/>
      <c r="D2753" s="4" t="s">
        <v>7</v>
      </c>
    </row>
    <row r="2754" spans="1:4" ht="17.25">
      <c r="A2754" s="2" t="s">
        <v>986</v>
      </c>
      <c r="B2754" s="7">
        <v>2792000</v>
      </c>
      <c r="C2754" s="177" t="s">
        <v>1303</v>
      </c>
      <c r="D2754" s="4" t="s">
        <v>7</v>
      </c>
    </row>
    <row r="2755" spans="1:4">
      <c r="A2755" s="3" t="s">
        <v>981</v>
      </c>
      <c r="B2755" s="4" t="s">
        <v>7</v>
      </c>
      <c r="C2755" s="4"/>
      <c r="D2755" s="4" t="s">
        <v>7</v>
      </c>
    </row>
    <row r="2756" spans="1:4" ht="17.25">
      <c r="A2756" s="2" t="s">
        <v>986</v>
      </c>
      <c r="B2756" s="7">
        <v>30000</v>
      </c>
      <c r="C2756" s="177" t="s">
        <v>1311</v>
      </c>
      <c r="D2756" s="4" t="s">
        <v>7</v>
      </c>
    </row>
    <row r="2757" spans="1:4">
      <c r="A2757" s="2" t="s">
        <v>1547</v>
      </c>
      <c r="B2757" s="4" t="s">
        <v>7</v>
      </c>
      <c r="C2757" s="4"/>
      <c r="D2757" s="4" t="s">
        <v>7</v>
      </c>
    </row>
    <row r="2758" spans="1:4">
      <c r="A2758" s="3" t="s">
        <v>543</v>
      </c>
      <c r="B2758" s="4" t="s">
        <v>7</v>
      </c>
      <c r="C2758" s="4"/>
      <c r="D2758" s="4" t="s">
        <v>7</v>
      </c>
    </row>
    <row r="2759" spans="1:4">
      <c r="A2759" s="2" t="s">
        <v>36</v>
      </c>
      <c r="B2759" s="7">
        <v>669000</v>
      </c>
      <c r="C2759" s="4"/>
      <c r="D2759" s="4" t="s">
        <v>7</v>
      </c>
    </row>
    <row r="2760" spans="1:4">
      <c r="A2760" s="2" t="s">
        <v>1300</v>
      </c>
      <c r="B2760" s="7">
        <v>2172000</v>
      </c>
      <c r="C2760" s="4"/>
      <c r="D2760" s="4" t="s">
        <v>7</v>
      </c>
    </row>
    <row r="2761" spans="1:4">
      <c r="A2761" s="2" t="s">
        <v>1301</v>
      </c>
      <c r="B2761" s="4">
        <v>0</v>
      </c>
      <c r="C2761" s="4"/>
      <c r="D2761" s="4" t="s">
        <v>7</v>
      </c>
    </row>
    <row r="2762" spans="1:4" ht="30">
      <c r="A2762" s="2" t="s">
        <v>1302</v>
      </c>
      <c r="B2762" s="7">
        <v>2841000</v>
      </c>
      <c r="C2762" s="177" t="s">
        <v>1303</v>
      </c>
      <c r="D2762" s="4" t="s">
        <v>7</v>
      </c>
    </row>
    <row r="2763" spans="1:4" ht="17.25">
      <c r="A2763" s="2" t="s">
        <v>1304</v>
      </c>
      <c r="B2763" s="7">
        <v>13000</v>
      </c>
      <c r="C2763" s="177" t="s">
        <v>1311</v>
      </c>
      <c r="D2763" s="4" t="s">
        <v>7</v>
      </c>
    </row>
    <row r="2764" spans="1:4">
      <c r="A2764" s="3" t="s">
        <v>981</v>
      </c>
      <c r="B2764" s="4" t="s">
        <v>7</v>
      </c>
      <c r="C2764" s="4"/>
      <c r="D2764" s="4" t="s">
        <v>7</v>
      </c>
    </row>
    <row r="2765" spans="1:4" ht="17.25">
      <c r="A2765" s="2" t="s">
        <v>986</v>
      </c>
      <c r="B2765" s="7">
        <v>2841000</v>
      </c>
      <c r="C2765" s="177" t="s">
        <v>1303</v>
      </c>
      <c r="D2765" s="4" t="s">
        <v>7</v>
      </c>
    </row>
    <row r="2766" spans="1:4">
      <c r="A2766" s="3" t="s">
        <v>981</v>
      </c>
      <c r="B2766" s="4" t="s">
        <v>7</v>
      </c>
      <c r="C2766" s="4"/>
      <c r="D2766" s="4" t="s">
        <v>7</v>
      </c>
    </row>
    <row r="2767" spans="1:4" ht="17.25">
      <c r="A2767" s="2" t="s">
        <v>986</v>
      </c>
      <c r="B2767" s="7">
        <v>13000</v>
      </c>
      <c r="C2767" s="177" t="s">
        <v>1311</v>
      </c>
      <c r="D2767" s="4" t="s">
        <v>7</v>
      </c>
    </row>
    <row r="2768" spans="1:4">
      <c r="A2768" s="2" t="s">
        <v>1548</v>
      </c>
      <c r="B2768" s="4" t="s">
        <v>7</v>
      </c>
      <c r="C2768" s="4"/>
      <c r="D2768" s="4" t="s">
        <v>7</v>
      </c>
    </row>
    <row r="2769" spans="1:4" ht="30">
      <c r="A2769" s="3" t="s">
        <v>1299</v>
      </c>
      <c r="B2769" s="4" t="s">
        <v>7</v>
      </c>
      <c r="C2769" s="4"/>
      <c r="D2769" s="4" t="s">
        <v>7</v>
      </c>
    </row>
    <row r="2770" spans="1:4">
      <c r="A2770" s="2" t="s">
        <v>552</v>
      </c>
      <c r="B2770" s="7">
        <v>2509000</v>
      </c>
      <c r="C2770" s="4"/>
      <c r="D2770" s="4" t="s">
        <v>7</v>
      </c>
    </row>
    <row r="2771" spans="1:4">
      <c r="A2771" s="3" t="s">
        <v>543</v>
      </c>
      <c r="B2771" s="4" t="s">
        <v>7</v>
      </c>
      <c r="C2771" s="4"/>
      <c r="D2771" s="4" t="s">
        <v>7</v>
      </c>
    </row>
    <row r="2772" spans="1:4">
      <c r="A2772" s="2" t="s">
        <v>36</v>
      </c>
      <c r="B2772" s="7">
        <v>651000</v>
      </c>
      <c r="C2772" s="4"/>
      <c r="D2772" s="4" t="s">
        <v>7</v>
      </c>
    </row>
    <row r="2773" spans="1:4">
      <c r="A2773" s="2" t="s">
        <v>1300</v>
      </c>
      <c r="B2773" s="7">
        <v>2968000</v>
      </c>
      <c r="C2773" s="4"/>
      <c r="D2773" s="4" t="s">
        <v>7</v>
      </c>
    </row>
    <row r="2774" spans="1:4">
      <c r="A2774" s="2" t="s">
        <v>1301</v>
      </c>
      <c r="B2774" s="7">
        <v>113000</v>
      </c>
      <c r="C2774" s="4"/>
      <c r="D2774" s="4" t="s">
        <v>7</v>
      </c>
    </row>
    <row r="2775" spans="1:4" ht="30">
      <c r="A2775" s="2" t="s">
        <v>1302</v>
      </c>
      <c r="B2775" s="7">
        <v>3732000</v>
      </c>
      <c r="C2775" s="177" t="s">
        <v>1303</v>
      </c>
      <c r="D2775" s="4" t="s">
        <v>7</v>
      </c>
    </row>
    <row r="2776" spans="1:4" ht="17.25">
      <c r="A2776" s="2" t="s">
        <v>1304</v>
      </c>
      <c r="B2776" s="7">
        <v>109000</v>
      </c>
      <c r="C2776" s="177" t="s">
        <v>1311</v>
      </c>
      <c r="D2776" s="4" t="s">
        <v>7</v>
      </c>
    </row>
    <row r="2777" spans="1:4">
      <c r="A2777" s="3" t="s">
        <v>981</v>
      </c>
      <c r="B2777" s="4" t="s">
        <v>7</v>
      </c>
      <c r="C2777" s="4"/>
      <c r="D2777" s="4" t="s">
        <v>7</v>
      </c>
    </row>
    <row r="2778" spans="1:4" ht="17.25">
      <c r="A2778" s="2" t="s">
        <v>986</v>
      </c>
      <c r="B2778" s="7">
        <v>3732000</v>
      </c>
      <c r="C2778" s="177" t="s">
        <v>1303</v>
      </c>
      <c r="D2778" s="4" t="s">
        <v>7</v>
      </c>
    </row>
    <row r="2779" spans="1:4">
      <c r="A2779" s="3" t="s">
        <v>981</v>
      </c>
      <c r="B2779" s="4" t="s">
        <v>7</v>
      </c>
      <c r="C2779" s="4"/>
      <c r="D2779" s="4" t="s">
        <v>7</v>
      </c>
    </row>
    <row r="2780" spans="1:4" ht="17.25">
      <c r="A2780" s="2" t="s">
        <v>986</v>
      </c>
      <c r="B2780" s="7">
        <v>109000</v>
      </c>
      <c r="C2780" s="177" t="s">
        <v>1311</v>
      </c>
      <c r="D2780" s="4" t="s">
        <v>7</v>
      </c>
    </row>
    <row r="2781" spans="1:4">
      <c r="A2781" s="2" t="s">
        <v>1549</v>
      </c>
      <c r="B2781" s="4" t="s">
        <v>7</v>
      </c>
      <c r="C2781" s="4"/>
      <c r="D2781" s="4" t="s">
        <v>7</v>
      </c>
    </row>
    <row r="2782" spans="1:4">
      <c r="A2782" s="3" t="s">
        <v>543</v>
      </c>
      <c r="B2782" s="4" t="s">
        <v>7</v>
      </c>
      <c r="C2782" s="4"/>
      <c r="D2782" s="4" t="s">
        <v>7</v>
      </c>
    </row>
    <row r="2783" spans="1:4">
      <c r="A2783" s="2" t="s">
        <v>36</v>
      </c>
      <c r="B2783" s="7">
        <v>539000</v>
      </c>
      <c r="C2783" s="4"/>
      <c r="D2783" s="4" t="s">
        <v>7</v>
      </c>
    </row>
    <row r="2784" spans="1:4">
      <c r="A2784" s="2" t="s">
        <v>1300</v>
      </c>
      <c r="B2784" s="7">
        <v>1960000</v>
      </c>
      <c r="C2784" s="4"/>
      <c r="D2784" s="4" t="s">
        <v>7</v>
      </c>
    </row>
    <row r="2785" spans="1:4">
      <c r="A2785" s="2" t="s">
        <v>1301</v>
      </c>
      <c r="B2785" s="4">
        <v>0</v>
      </c>
      <c r="C2785" s="4"/>
      <c r="D2785" s="4" t="s">
        <v>7</v>
      </c>
    </row>
    <row r="2786" spans="1:4" ht="30">
      <c r="A2786" s="2" t="s">
        <v>1302</v>
      </c>
      <c r="B2786" s="7">
        <v>2499000</v>
      </c>
      <c r="C2786" s="177" t="s">
        <v>1303</v>
      </c>
      <c r="D2786" s="4" t="s">
        <v>7</v>
      </c>
    </row>
    <row r="2787" spans="1:4" ht="17.25">
      <c r="A2787" s="2" t="s">
        <v>1304</v>
      </c>
      <c r="B2787" s="7">
        <v>53000</v>
      </c>
      <c r="C2787" s="177" t="s">
        <v>1311</v>
      </c>
      <c r="D2787" s="4" t="s">
        <v>7</v>
      </c>
    </row>
    <row r="2788" spans="1:4">
      <c r="A2788" s="3" t="s">
        <v>981</v>
      </c>
      <c r="B2788" s="4" t="s">
        <v>7</v>
      </c>
      <c r="C2788" s="4"/>
      <c r="D2788" s="4" t="s">
        <v>7</v>
      </c>
    </row>
    <row r="2789" spans="1:4" ht="17.25">
      <c r="A2789" s="2" t="s">
        <v>986</v>
      </c>
      <c r="B2789" s="7">
        <v>2499000</v>
      </c>
      <c r="C2789" s="177" t="s">
        <v>1303</v>
      </c>
      <c r="D2789" s="4" t="s">
        <v>7</v>
      </c>
    </row>
    <row r="2790" spans="1:4">
      <c r="A2790" s="3" t="s">
        <v>981</v>
      </c>
      <c r="B2790" s="4" t="s">
        <v>7</v>
      </c>
      <c r="C2790" s="4"/>
      <c r="D2790" s="4" t="s">
        <v>7</v>
      </c>
    </row>
    <row r="2791" spans="1:4" ht="17.25">
      <c r="A2791" s="2" t="s">
        <v>986</v>
      </c>
      <c r="B2791" s="7">
        <v>53000</v>
      </c>
      <c r="C2791" s="177" t="s">
        <v>1311</v>
      </c>
      <c r="D2791" s="4" t="s">
        <v>7</v>
      </c>
    </row>
    <row r="2792" spans="1:4">
      <c r="A2792" s="2" t="s">
        <v>1550</v>
      </c>
      <c r="B2792" s="4" t="s">
        <v>7</v>
      </c>
      <c r="C2792" s="4"/>
      <c r="D2792" s="4" t="s">
        <v>7</v>
      </c>
    </row>
    <row r="2793" spans="1:4">
      <c r="A2793" s="3" t="s">
        <v>543</v>
      </c>
      <c r="B2793" s="4" t="s">
        <v>7</v>
      </c>
      <c r="C2793" s="4"/>
      <c r="D2793" s="4" t="s">
        <v>7</v>
      </c>
    </row>
    <row r="2794" spans="1:4">
      <c r="A2794" s="2" t="s">
        <v>36</v>
      </c>
      <c r="B2794" s="7">
        <v>1279000</v>
      </c>
      <c r="C2794" s="4"/>
      <c r="D2794" s="4" t="s">
        <v>7</v>
      </c>
    </row>
    <row r="2795" spans="1:4">
      <c r="A2795" s="2" t="s">
        <v>1300</v>
      </c>
      <c r="B2795" s="7">
        <v>2030000</v>
      </c>
      <c r="C2795" s="4"/>
      <c r="D2795" s="4" t="s">
        <v>7</v>
      </c>
    </row>
    <row r="2796" spans="1:4">
      <c r="A2796" s="2" t="s">
        <v>1301</v>
      </c>
      <c r="B2796" s="4">
        <v>0</v>
      </c>
      <c r="C2796" s="4"/>
      <c r="D2796" s="4" t="s">
        <v>7</v>
      </c>
    </row>
    <row r="2797" spans="1:4" ht="30">
      <c r="A2797" s="2" t="s">
        <v>1302</v>
      </c>
      <c r="B2797" s="7">
        <v>3309000</v>
      </c>
      <c r="C2797" s="177" t="s">
        <v>1303</v>
      </c>
      <c r="D2797" s="4" t="s">
        <v>7</v>
      </c>
    </row>
    <row r="2798" spans="1:4" ht="17.25">
      <c r="A2798" s="2" t="s">
        <v>1304</v>
      </c>
      <c r="B2798" s="7">
        <v>13000</v>
      </c>
      <c r="C2798" s="177" t="s">
        <v>1311</v>
      </c>
      <c r="D2798" s="4" t="s">
        <v>7</v>
      </c>
    </row>
    <row r="2799" spans="1:4">
      <c r="A2799" s="3" t="s">
        <v>981</v>
      </c>
      <c r="B2799" s="4" t="s">
        <v>7</v>
      </c>
      <c r="C2799" s="4"/>
      <c r="D2799" s="4" t="s">
        <v>7</v>
      </c>
    </row>
    <row r="2800" spans="1:4" ht="17.25">
      <c r="A2800" s="2" t="s">
        <v>986</v>
      </c>
      <c r="B2800" s="7">
        <v>3309000</v>
      </c>
      <c r="C2800" s="177" t="s">
        <v>1303</v>
      </c>
      <c r="D2800" s="4" t="s">
        <v>7</v>
      </c>
    </row>
    <row r="2801" spans="1:4">
      <c r="A2801" s="3" t="s">
        <v>981</v>
      </c>
      <c r="B2801" s="4" t="s">
        <v>7</v>
      </c>
      <c r="C2801" s="4"/>
      <c r="D2801" s="4" t="s">
        <v>7</v>
      </c>
    </row>
    <row r="2802" spans="1:4" ht="17.25">
      <c r="A2802" s="2" t="s">
        <v>986</v>
      </c>
      <c r="B2802" s="7">
        <v>13000</v>
      </c>
      <c r="C2802" s="177" t="s">
        <v>1311</v>
      </c>
      <c r="D2802" s="4" t="s">
        <v>7</v>
      </c>
    </row>
    <row r="2803" spans="1:4">
      <c r="A2803" s="2" t="s">
        <v>1551</v>
      </c>
      <c r="B2803" s="4" t="s">
        <v>7</v>
      </c>
      <c r="C2803" s="4"/>
      <c r="D2803" s="4" t="s">
        <v>7</v>
      </c>
    </row>
    <row r="2804" spans="1:4">
      <c r="A2804" s="3" t="s">
        <v>543</v>
      </c>
      <c r="B2804" s="4" t="s">
        <v>7</v>
      </c>
      <c r="C2804" s="4"/>
      <c r="D2804" s="4" t="s">
        <v>7</v>
      </c>
    </row>
    <row r="2805" spans="1:4">
      <c r="A2805" s="2" t="s">
        <v>36</v>
      </c>
      <c r="B2805" s="7">
        <v>816000</v>
      </c>
      <c r="C2805" s="4"/>
      <c r="D2805" s="4" t="s">
        <v>7</v>
      </c>
    </row>
    <row r="2806" spans="1:4">
      <c r="A2806" s="2" t="s">
        <v>1300</v>
      </c>
      <c r="B2806" s="7">
        <v>3266000</v>
      </c>
      <c r="C2806" s="4"/>
      <c r="D2806" s="4" t="s">
        <v>7</v>
      </c>
    </row>
    <row r="2807" spans="1:4">
      <c r="A2807" s="2" t="s">
        <v>1301</v>
      </c>
      <c r="B2807" s="4">
        <v>0</v>
      </c>
      <c r="C2807" s="4"/>
      <c r="D2807" s="4" t="s">
        <v>7</v>
      </c>
    </row>
    <row r="2808" spans="1:4" ht="30">
      <c r="A2808" s="2" t="s">
        <v>1302</v>
      </c>
      <c r="B2808" s="7">
        <v>4082000</v>
      </c>
      <c r="C2808" s="177" t="s">
        <v>1303</v>
      </c>
      <c r="D2808" s="4" t="s">
        <v>7</v>
      </c>
    </row>
    <row r="2809" spans="1:4" ht="17.25">
      <c r="A2809" s="2" t="s">
        <v>1304</v>
      </c>
      <c r="B2809" s="7">
        <v>83000</v>
      </c>
      <c r="C2809" s="177" t="s">
        <v>1311</v>
      </c>
      <c r="D2809" s="4" t="s">
        <v>7</v>
      </c>
    </row>
    <row r="2810" spans="1:4">
      <c r="A2810" s="3" t="s">
        <v>981</v>
      </c>
      <c r="B2810" s="4" t="s">
        <v>7</v>
      </c>
      <c r="C2810" s="4"/>
      <c r="D2810" s="4" t="s">
        <v>7</v>
      </c>
    </row>
    <row r="2811" spans="1:4" ht="17.25">
      <c r="A2811" s="2" t="s">
        <v>986</v>
      </c>
      <c r="B2811" s="7">
        <v>4082000</v>
      </c>
      <c r="C2811" s="177" t="s">
        <v>1303</v>
      </c>
      <c r="D2811" s="4" t="s">
        <v>7</v>
      </c>
    </row>
    <row r="2812" spans="1:4">
      <c r="A2812" s="3" t="s">
        <v>981</v>
      </c>
      <c r="B2812" s="4" t="s">
        <v>7</v>
      </c>
      <c r="C2812" s="4"/>
      <c r="D2812" s="4" t="s">
        <v>7</v>
      </c>
    </row>
    <row r="2813" spans="1:4" ht="17.25">
      <c r="A2813" s="2" t="s">
        <v>986</v>
      </c>
      <c r="B2813" s="7">
        <v>83000</v>
      </c>
      <c r="C2813" s="177" t="s">
        <v>1311</v>
      </c>
      <c r="D2813" s="4" t="s">
        <v>7</v>
      </c>
    </row>
    <row r="2814" spans="1:4" ht="30">
      <c r="A2814" s="2" t="s">
        <v>1552</v>
      </c>
      <c r="B2814" s="4" t="s">
        <v>7</v>
      </c>
      <c r="C2814" s="4"/>
      <c r="D2814" s="4" t="s">
        <v>7</v>
      </c>
    </row>
    <row r="2815" spans="1:4">
      <c r="A2815" s="3" t="s">
        <v>543</v>
      </c>
      <c r="B2815" s="4" t="s">
        <v>7</v>
      </c>
      <c r="C2815" s="4"/>
      <c r="D2815" s="4" t="s">
        <v>7</v>
      </c>
    </row>
    <row r="2816" spans="1:4">
      <c r="A2816" s="2" t="s">
        <v>36</v>
      </c>
      <c r="B2816" s="7">
        <v>1615000</v>
      </c>
      <c r="C2816" s="4"/>
      <c r="D2816" s="4" t="s">
        <v>7</v>
      </c>
    </row>
    <row r="2817" spans="1:4">
      <c r="A2817" s="2" t="s">
        <v>1300</v>
      </c>
      <c r="B2817" s="7">
        <v>1503000</v>
      </c>
      <c r="C2817" s="4"/>
      <c r="D2817" s="4" t="s">
        <v>7</v>
      </c>
    </row>
    <row r="2818" spans="1:4">
      <c r="A2818" s="2" t="s">
        <v>1301</v>
      </c>
      <c r="B2818" s="4">
        <v>0</v>
      </c>
      <c r="C2818" s="4"/>
      <c r="D2818" s="4" t="s">
        <v>7</v>
      </c>
    </row>
    <row r="2819" spans="1:4" ht="30">
      <c r="A2819" s="2" t="s">
        <v>1302</v>
      </c>
      <c r="B2819" s="7">
        <v>3118000</v>
      </c>
      <c r="C2819" s="177" t="s">
        <v>1303</v>
      </c>
      <c r="D2819" s="4" t="s">
        <v>7</v>
      </c>
    </row>
    <row r="2820" spans="1:4" ht="17.25">
      <c r="A2820" s="2" t="s">
        <v>1304</v>
      </c>
      <c r="B2820" s="7">
        <v>25000</v>
      </c>
      <c r="C2820" s="177" t="s">
        <v>1311</v>
      </c>
      <c r="D2820" s="4" t="s">
        <v>7</v>
      </c>
    </row>
    <row r="2821" spans="1:4">
      <c r="A2821" s="3" t="s">
        <v>981</v>
      </c>
      <c r="B2821" s="4" t="s">
        <v>7</v>
      </c>
      <c r="C2821" s="4"/>
      <c r="D2821" s="4" t="s">
        <v>7</v>
      </c>
    </row>
    <row r="2822" spans="1:4" ht="17.25">
      <c r="A2822" s="2" t="s">
        <v>986</v>
      </c>
      <c r="B2822" s="7">
        <v>3118000</v>
      </c>
      <c r="C2822" s="177" t="s">
        <v>1303</v>
      </c>
      <c r="D2822" s="4" t="s">
        <v>7</v>
      </c>
    </row>
    <row r="2823" spans="1:4">
      <c r="A2823" s="3" t="s">
        <v>981</v>
      </c>
      <c r="B2823" s="4" t="s">
        <v>7</v>
      </c>
      <c r="C2823" s="4"/>
      <c r="D2823" s="4" t="s">
        <v>7</v>
      </c>
    </row>
    <row r="2824" spans="1:4" ht="17.25">
      <c r="A2824" s="2" t="s">
        <v>986</v>
      </c>
      <c r="B2824" s="7">
        <v>25000</v>
      </c>
      <c r="C2824" s="177" t="s">
        <v>1311</v>
      </c>
      <c r="D2824" s="4" t="s">
        <v>7</v>
      </c>
    </row>
    <row r="2825" spans="1:4">
      <c r="A2825" s="2" t="s">
        <v>1553</v>
      </c>
      <c r="B2825" s="4" t="s">
        <v>7</v>
      </c>
      <c r="C2825" s="4"/>
      <c r="D2825" s="4" t="s">
        <v>7</v>
      </c>
    </row>
    <row r="2826" spans="1:4">
      <c r="A2826" s="3" t="s">
        <v>543</v>
      </c>
      <c r="B2826" s="4" t="s">
        <v>7</v>
      </c>
      <c r="C2826" s="4"/>
      <c r="D2826" s="4" t="s">
        <v>7</v>
      </c>
    </row>
    <row r="2827" spans="1:4">
      <c r="A2827" s="2" t="s">
        <v>36</v>
      </c>
      <c r="B2827" s="7">
        <v>2025000</v>
      </c>
      <c r="C2827" s="4"/>
      <c r="D2827" s="4" t="s">
        <v>7</v>
      </c>
    </row>
    <row r="2828" spans="1:4">
      <c r="A2828" s="2" t="s">
        <v>1300</v>
      </c>
      <c r="B2828" s="7">
        <v>2181000</v>
      </c>
      <c r="C2828" s="4"/>
      <c r="D2828" s="4" t="s">
        <v>7</v>
      </c>
    </row>
    <row r="2829" spans="1:4">
      <c r="A2829" s="2" t="s">
        <v>1301</v>
      </c>
      <c r="B2829" s="4">
        <v>0</v>
      </c>
      <c r="C2829" s="4"/>
      <c r="D2829" s="4" t="s">
        <v>7</v>
      </c>
    </row>
    <row r="2830" spans="1:4" ht="30">
      <c r="A2830" s="2" t="s">
        <v>1302</v>
      </c>
      <c r="B2830" s="7">
        <v>4206000</v>
      </c>
      <c r="C2830" s="177" t="s">
        <v>1303</v>
      </c>
      <c r="D2830" s="4" t="s">
        <v>7</v>
      </c>
    </row>
    <row r="2831" spans="1:4" ht="17.25">
      <c r="A2831" s="2" t="s">
        <v>1304</v>
      </c>
      <c r="B2831" s="7">
        <v>12000</v>
      </c>
      <c r="C2831" s="177" t="s">
        <v>1311</v>
      </c>
      <c r="D2831" s="4" t="s">
        <v>7</v>
      </c>
    </row>
    <row r="2832" spans="1:4">
      <c r="A2832" s="3" t="s">
        <v>981</v>
      </c>
      <c r="B2832" s="4" t="s">
        <v>7</v>
      </c>
      <c r="C2832" s="4"/>
      <c r="D2832" s="4" t="s">
        <v>7</v>
      </c>
    </row>
    <row r="2833" spans="1:4" ht="17.25">
      <c r="A2833" s="2" t="s">
        <v>986</v>
      </c>
      <c r="B2833" s="7">
        <v>4206000</v>
      </c>
      <c r="C2833" s="177" t="s">
        <v>1303</v>
      </c>
      <c r="D2833" s="4" t="s">
        <v>7</v>
      </c>
    </row>
    <row r="2834" spans="1:4">
      <c r="A2834" s="3" t="s">
        <v>981</v>
      </c>
      <c r="B2834" s="4" t="s">
        <v>7</v>
      </c>
      <c r="C2834" s="4"/>
      <c r="D2834" s="4" t="s">
        <v>7</v>
      </c>
    </row>
    <row r="2835" spans="1:4" ht="17.25">
      <c r="A2835" s="2" t="s">
        <v>986</v>
      </c>
      <c r="B2835" s="7">
        <v>12000</v>
      </c>
      <c r="C2835" s="177" t="s">
        <v>1311</v>
      </c>
      <c r="D2835" s="4" t="s">
        <v>7</v>
      </c>
    </row>
    <row r="2836" spans="1:4">
      <c r="A2836" s="2" t="s">
        <v>1554</v>
      </c>
      <c r="B2836" s="4" t="s">
        <v>7</v>
      </c>
      <c r="C2836" s="4"/>
      <c r="D2836" s="4" t="s">
        <v>7</v>
      </c>
    </row>
    <row r="2837" spans="1:4">
      <c r="A2837" s="3" t="s">
        <v>543</v>
      </c>
      <c r="B2837" s="4" t="s">
        <v>7</v>
      </c>
      <c r="C2837" s="4"/>
      <c r="D2837" s="4" t="s">
        <v>7</v>
      </c>
    </row>
    <row r="2838" spans="1:4">
      <c r="A2838" s="2" t="s">
        <v>36</v>
      </c>
      <c r="B2838" s="7">
        <v>331000</v>
      </c>
      <c r="C2838" s="4"/>
      <c r="D2838" s="4" t="s">
        <v>7</v>
      </c>
    </row>
    <row r="2839" spans="1:4">
      <c r="A2839" s="2" t="s">
        <v>1300</v>
      </c>
      <c r="B2839" s="7">
        <v>2438000</v>
      </c>
      <c r="C2839" s="4"/>
      <c r="D2839" s="4" t="s">
        <v>7</v>
      </c>
    </row>
    <row r="2840" spans="1:4">
      <c r="A2840" s="2" t="s">
        <v>1301</v>
      </c>
      <c r="B2840" s="4">
        <v>0</v>
      </c>
      <c r="C2840" s="4"/>
      <c r="D2840" s="4" t="s">
        <v>7</v>
      </c>
    </row>
    <row r="2841" spans="1:4" ht="30">
      <c r="A2841" s="2" t="s">
        <v>1302</v>
      </c>
      <c r="B2841" s="7">
        <v>2769000</v>
      </c>
      <c r="C2841" s="177" t="s">
        <v>1303</v>
      </c>
      <c r="D2841" s="4" t="s">
        <v>7</v>
      </c>
    </row>
    <row r="2842" spans="1:4" ht="17.25">
      <c r="A2842" s="2" t="s">
        <v>1304</v>
      </c>
      <c r="B2842" s="7">
        <v>45000</v>
      </c>
      <c r="C2842" s="177" t="s">
        <v>1311</v>
      </c>
      <c r="D2842" s="4" t="s">
        <v>7</v>
      </c>
    </row>
    <row r="2843" spans="1:4">
      <c r="A2843" s="3" t="s">
        <v>981</v>
      </c>
      <c r="B2843" s="4" t="s">
        <v>7</v>
      </c>
      <c r="C2843" s="4"/>
      <c r="D2843" s="4" t="s">
        <v>7</v>
      </c>
    </row>
    <row r="2844" spans="1:4" ht="17.25">
      <c r="A2844" s="2" t="s">
        <v>986</v>
      </c>
      <c r="B2844" s="7">
        <v>2769000</v>
      </c>
      <c r="C2844" s="177" t="s">
        <v>1303</v>
      </c>
      <c r="D2844" s="4" t="s">
        <v>7</v>
      </c>
    </row>
    <row r="2845" spans="1:4">
      <c r="A2845" s="3" t="s">
        <v>981</v>
      </c>
      <c r="B2845" s="4" t="s">
        <v>7</v>
      </c>
      <c r="C2845" s="4"/>
      <c r="D2845" s="4" t="s">
        <v>7</v>
      </c>
    </row>
    <row r="2846" spans="1:4" ht="17.25">
      <c r="A2846" s="2" t="s">
        <v>986</v>
      </c>
      <c r="B2846" s="7">
        <v>45000</v>
      </c>
      <c r="C2846" s="177" t="s">
        <v>1311</v>
      </c>
      <c r="D2846" s="4" t="s">
        <v>7</v>
      </c>
    </row>
    <row r="2847" spans="1:4">
      <c r="A2847" s="2" t="s">
        <v>1555</v>
      </c>
      <c r="B2847" s="4" t="s">
        <v>7</v>
      </c>
      <c r="C2847" s="4"/>
      <c r="D2847" s="4" t="s">
        <v>7</v>
      </c>
    </row>
    <row r="2848" spans="1:4">
      <c r="A2848" s="3" t="s">
        <v>543</v>
      </c>
      <c r="B2848" s="4" t="s">
        <v>7</v>
      </c>
      <c r="C2848" s="4"/>
      <c r="D2848" s="4" t="s">
        <v>7</v>
      </c>
    </row>
    <row r="2849" spans="1:4">
      <c r="A2849" s="2" t="s">
        <v>36</v>
      </c>
      <c r="B2849" s="7">
        <v>1114000</v>
      </c>
      <c r="C2849" s="4"/>
      <c r="D2849" s="4" t="s">
        <v>7</v>
      </c>
    </row>
    <row r="2850" spans="1:4">
      <c r="A2850" s="2" t="s">
        <v>1300</v>
      </c>
      <c r="B2850" s="7">
        <v>2771000</v>
      </c>
      <c r="C2850" s="4"/>
      <c r="D2850" s="4" t="s">
        <v>7</v>
      </c>
    </row>
    <row r="2851" spans="1:4">
      <c r="A2851" s="2" t="s">
        <v>1301</v>
      </c>
      <c r="B2851" s="4">
        <v>0</v>
      </c>
      <c r="C2851" s="4"/>
      <c r="D2851" s="4" t="s">
        <v>7</v>
      </c>
    </row>
    <row r="2852" spans="1:4" ht="30">
      <c r="A2852" s="2" t="s">
        <v>1302</v>
      </c>
      <c r="B2852" s="7">
        <v>3885000</v>
      </c>
      <c r="C2852" s="177" t="s">
        <v>1303</v>
      </c>
      <c r="D2852" s="4" t="s">
        <v>7</v>
      </c>
    </row>
    <row r="2853" spans="1:4" ht="17.25">
      <c r="A2853" s="2" t="s">
        <v>1304</v>
      </c>
      <c r="B2853" s="7">
        <v>11000</v>
      </c>
      <c r="C2853" s="177" t="s">
        <v>1311</v>
      </c>
      <c r="D2853" s="4" t="s">
        <v>7</v>
      </c>
    </row>
    <row r="2854" spans="1:4">
      <c r="A2854" s="3" t="s">
        <v>981</v>
      </c>
      <c r="B2854" s="4" t="s">
        <v>7</v>
      </c>
      <c r="C2854" s="4"/>
      <c r="D2854" s="4" t="s">
        <v>7</v>
      </c>
    </row>
    <row r="2855" spans="1:4" ht="17.25">
      <c r="A2855" s="2" t="s">
        <v>986</v>
      </c>
      <c r="B2855" s="7">
        <v>3885000</v>
      </c>
      <c r="C2855" s="177" t="s">
        <v>1303</v>
      </c>
      <c r="D2855" s="4" t="s">
        <v>7</v>
      </c>
    </row>
    <row r="2856" spans="1:4">
      <c r="A2856" s="3" t="s">
        <v>981</v>
      </c>
      <c r="B2856" s="4" t="s">
        <v>7</v>
      </c>
      <c r="C2856" s="4"/>
      <c r="D2856" s="4" t="s">
        <v>7</v>
      </c>
    </row>
    <row r="2857" spans="1:4" ht="17.25">
      <c r="A2857" s="2" t="s">
        <v>986</v>
      </c>
      <c r="B2857" s="7">
        <v>11000</v>
      </c>
      <c r="C2857" s="177" t="s">
        <v>1311</v>
      </c>
      <c r="D2857" s="4" t="s">
        <v>7</v>
      </c>
    </row>
    <row r="2858" spans="1:4">
      <c r="A2858" s="2" t="s">
        <v>1556</v>
      </c>
      <c r="B2858" s="4" t="s">
        <v>7</v>
      </c>
      <c r="C2858" s="4"/>
      <c r="D2858" s="4" t="s">
        <v>7</v>
      </c>
    </row>
    <row r="2859" spans="1:4">
      <c r="A2859" s="3" t="s">
        <v>543</v>
      </c>
      <c r="B2859" s="4" t="s">
        <v>7</v>
      </c>
      <c r="C2859" s="4"/>
      <c r="D2859" s="4" t="s">
        <v>7</v>
      </c>
    </row>
    <row r="2860" spans="1:4">
      <c r="A2860" s="2" t="s">
        <v>36</v>
      </c>
      <c r="B2860" s="7">
        <v>447000</v>
      </c>
      <c r="C2860" s="4"/>
      <c r="D2860" s="4" t="s">
        <v>7</v>
      </c>
    </row>
    <row r="2861" spans="1:4">
      <c r="A2861" s="2" t="s">
        <v>1300</v>
      </c>
      <c r="B2861" s="7">
        <v>1710000</v>
      </c>
      <c r="C2861" s="4"/>
      <c r="D2861" s="4" t="s">
        <v>7</v>
      </c>
    </row>
    <row r="2862" spans="1:4">
      <c r="A2862" s="2" t="s">
        <v>1301</v>
      </c>
      <c r="B2862" s="4">
        <v>0</v>
      </c>
      <c r="C2862" s="4"/>
      <c r="D2862" s="4" t="s">
        <v>7</v>
      </c>
    </row>
    <row r="2863" spans="1:4" ht="30">
      <c r="A2863" s="2" t="s">
        <v>1302</v>
      </c>
      <c r="B2863" s="7">
        <v>2157000</v>
      </c>
      <c r="C2863" s="177" t="s">
        <v>1303</v>
      </c>
      <c r="D2863" s="4" t="s">
        <v>7</v>
      </c>
    </row>
    <row r="2864" spans="1:4" ht="17.25">
      <c r="A2864" s="2" t="s">
        <v>1304</v>
      </c>
      <c r="B2864" s="7">
        <v>79000</v>
      </c>
      <c r="C2864" s="177" t="s">
        <v>1311</v>
      </c>
      <c r="D2864" s="4" t="s">
        <v>7</v>
      </c>
    </row>
    <row r="2865" spans="1:4">
      <c r="A2865" s="3" t="s">
        <v>981</v>
      </c>
      <c r="B2865" s="4" t="s">
        <v>7</v>
      </c>
      <c r="C2865" s="4"/>
      <c r="D2865" s="4" t="s">
        <v>7</v>
      </c>
    </row>
    <row r="2866" spans="1:4" ht="17.25">
      <c r="A2866" s="2" t="s">
        <v>986</v>
      </c>
      <c r="B2866" s="7">
        <v>2157000</v>
      </c>
      <c r="C2866" s="177" t="s">
        <v>1303</v>
      </c>
      <c r="D2866" s="4" t="s">
        <v>7</v>
      </c>
    </row>
    <row r="2867" spans="1:4">
      <c r="A2867" s="3" t="s">
        <v>981</v>
      </c>
      <c r="B2867" s="4" t="s">
        <v>7</v>
      </c>
      <c r="C2867" s="4"/>
      <c r="D2867" s="4" t="s">
        <v>7</v>
      </c>
    </row>
    <row r="2868" spans="1:4" ht="17.25">
      <c r="A2868" s="2" t="s">
        <v>986</v>
      </c>
      <c r="B2868" s="7">
        <v>79000</v>
      </c>
      <c r="C2868" s="177" t="s">
        <v>1311</v>
      </c>
      <c r="D2868" s="4" t="s">
        <v>7</v>
      </c>
    </row>
    <row r="2869" spans="1:4" ht="30">
      <c r="A2869" s="2" t="s">
        <v>1557</v>
      </c>
      <c r="B2869" s="4" t="s">
        <v>7</v>
      </c>
      <c r="C2869" s="4"/>
      <c r="D2869" s="4" t="s">
        <v>7</v>
      </c>
    </row>
    <row r="2870" spans="1:4">
      <c r="A2870" s="3" t="s">
        <v>543</v>
      </c>
      <c r="B2870" s="4" t="s">
        <v>7</v>
      </c>
      <c r="C2870" s="4"/>
      <c r="D2870" s="4" t="s">
        <v>7</v>
      </c>
    </row>
    <row r="2871" spans="1:4">
      <c r="A2871" s="2" t="s">
        <v>36</v>
      </c>
      <c r="B2871" s="7">
        <v>1295000</v>
      </c>
      <c r="C2871" s="4"/>
      <c r="D2871" s="4" t="s">
        <v>7</v>
      </c>
    </row>
    <row r="2872" spans="1:4">
      <c r="A2872" s="2" t="s">
        <v>1300</v>
      </c>
      <c r="B2872" s="7">
        <v>4077000</v>
      </c>
      <c r="C2872" s="4"/>
      <c r="D2872" s="4" t="s">
        <v>7</v>
      </c>
    </row>
    <row r="2873" spans="1:4">
      <c r="A2873" s="2" t="s">
        <v>1301</v>
      </c>
      <c r="B2873" s="4">
        <v>0</v>
      </c>
      <c r="C2873" s="4"/>
      <c r="D2873" s="4" t="s">
        <v>7</v>
      </c>
    </row>
    <row r="2874" spans="1:4" ht="30">
      <c r="A2874" s="2" t="s">
        <v>1302</v>
      </c>
      <c r="B2874" s="7">
        <v>5372000</v>
      </c>
      <c r="C2874" s="177" t="s">
        <v>1303</v>
      </c>
      <c r="D2874" s="4" t="s">
        <v>7</v>
      </c>
    </row>
    <row r="2875" spans="1:4" ht="17.25">
      <c r="A2875" s="2" t="s">
        <v>1304</v>
      </c>
      <c r="B2875" s="7">
        <v>127000</v>
      </c>
      <c r="C2875" s="177" t="s">
        <v>1311</v>
      </c>
      <c r="D2875" s="4" t="s">
        <v>7</v>
      </c>
    </row>
    <row r="2876" spans="1:4">
      <c r="A2876" s="3" t="s">
        <v>981</v>
      </c>
      <c r="B2876" s="4" t="s">
        <v>7</v>
      </c>
      <c r="C2876" s="4"/>
      <c r="D2876" s="4" t="s">
        <v>7</v>
      </c>
    </row>
    <row r="2877" spans="1:4" ht="17.25">
      <c r="A2877" s="2" t="s">
        <v>986</v>
      </c>
      <c r="B2877" s="7">
        <v>5372000</v>
      </c>
      <c r="C2877" s="177" t="s">
        <v>1303</v>
      </c>
      <c r="D2877" s="4" t="s">
        <v>7</v>
      </c>
    </row>
    <row r="2878" spans="1:4">
      <c r="A2878" s="3" t="s">
        <v>981</v>
      </c>
      <c r="B2878" s="4" t="s">
        <v>7</v>
      </c>
      <c r="C2878" s="4"/>
      <c r="D2878" s="4" t="s">
        <v>7</v>
      </c>
    </row>
    <row r="2879" spans="1:4" ht="17.25">
      <c r="A2879" s="2" t="s">
        <v>986</v>
      </c>
      <c r="B2879" s="7">
        <v>127000</v>
      </c>
      <c r="C2879" s="177" t="s">
        <v>1311</v>
      </c>
      <c r="D2879" s="4" t="s">
        <v>7</v>
      </c>
    </row>
    <row r="2880" spans="1:4">
      <c r="A2880" s="2" t="s">
        <v>1558</v>
      </c>
      <c r="B2880" s="4" t="s">
        <v>7</v>
      </c>
      <c r="C2880" s="4"/>
      <c r="D2880" s="4" t="s">
        <v>7</v>
      </c>
    </row>
    <row r="2881" spans="1:4">
      <c r="A2881" s="3" t="s">
        <v>543</v>
      </c>
      <c r="B2881" s="4" t="s">
        <v>7</v>
      </c>
      <c r="C2881" s="4"/>
      <c r="D2881" s="4" t="s">
        <v>7</v>
      </c>
    </row>
    <row r="2882" spans="1:4">
      <c r="A2882" s="2" t="s">
        <v>36</v>
      </c>
      <c r="B2882" s="7">
        <v>2003000</v>
      </c>
      <c r="C2882" s="4"/>
      <c r="D2882" s="4" t="s">
        <v>7</v>
      </c>
    </row>
    <row r="2883" spans="1:4">
      <c r="A2883" s="2" t="s">
        <v>1300</v>
      </c>
      <c r="B2883" s="7">
        <v>10695000</v>
      </c>
      <c r="C2883" s="4"/>
      <c r="D2883" s="4" t="s">
        <v>7</v>
      </c>
    </row>
    <row r="2884" spans="1:4">
      <c r="A2884" s="2" t="s">
        <v>1301</v>
      </c>
      <c r="B2884" s="4">
        <v>0</v>
      </c>
      <c r="C2884" s="4"/>
      <c r="D2884" s="4" t="s">
        <v>7</v>
      </c>
    </row>
    <row r="2885" spans="1:4" ht="30">
      <c r="A2885" s="2" t="s">
        <v>1302</v>
      </c>
      <c r="B2885" s="7">
        <v>12698000</v>
      </c>
      <c r="C2885" s="177" t="s">
        <v>1303</v>
      </c>
      <c r="D2885" s="4" t="s">
        <v>7</v>
      </c>
    </row>
    <row r="2886" spans="1:4" ht="17.25">
      <c r="A2886" s="2" t="s">
        <v>1304</v>
      </c>
      <c r="B2886" s="7">
        <v>365000</v>
      </c>
      <c r="C2886" s="177" t="s">
        <v>1311</v>
      </c>
      <c r="D2886" s="4" t="s">
        <v>7</v>
      </c>
    </row>
    <row r="2887" spans="1:4">
      <c r="A2887" s="3" t="s">
        <v>981</v>
      </c>
      <c r="B2887" s="4" t="s">
        <v>7</v>
      </c>
      <c r="C2887" s="4"/>
      <c r="D2887" s="4" t="s">
        <v>7</v>
      </c>
    </row>
    <row r="2888" spans="1:4" ht="17.25">
      <c r="A2888" s="2" t="s">
        <v>986</v>
      </c>
      <c r="B2888" s="7">
        <v>12698000</v>
      </c>
      <c r="C2888" s="177" t="s">
        <v>1303</v>
      </c>
      <c r="D2888" s="4" t="s">
        <v>7</v>
      </c>
    </row>
    <row r="2889" spans="1:4">
      <c r="A2889" s="3" t="s">
        <v>981</v>
      </c>
      <c r="B2889" s="4" t="s">
        <v>7</v>
      </c>
      <c r="C2889" s="4"/>
      <c r="D2889" s="4" t="s">
        <v>7</v>
      </c>
    </row>
    <row r="2890" spans="1:4" ht="17.25">
      <c r="A2890" s="2" t="s">
        <v>986</v>
      </c>
      <c r="B2890" s="7">
        <v>365000</v>
      </c>
      <c r="C2890" s="177" t="s">
        <v>1311</v>
      </c>
      <c r="D2890" s="4" t="s">
        <v>7</v>
      </c>
    </row>
    <row r="2891" spans="1:4">
      <c r="A2891" s="2" t="s">
        <v>1559</v>
      </c>
      <c r="B2891" s="4" t="s">
        <v>7</v>
      </c>
      <c r="C2891" s="4"/>
      <c r="D2891" s="4" t="s">
        <v>7</v>
      </c>
    </row>
    <row r="2892" spans="1:4">
      <c r="A2892" s="3" t="s">
        <v>543</v>
      </c>
      <c r="B2892" s="4" t="s">
        <v>7</v>
      </c>
      <c r="C2892" s="4"/>
      <c r="D2892" s="4" t="s">
        <v>7</v>
      </c>
    </row>
    <row r="2893" spans="1:4">
      <c r="A2893" s="2" t="s">
        <v>36</v>
      </c>
      <c r="B2893" s="7">
        <v>1126000</v>
      </c>
      <c r="C2893" s="4"/>
      <c r="D2893" s="4" t="s">
        <v>7</v>
      </c>
    </row>
    <row r="2894" spans="1:4">
      <c r="A2894" s="2" t="s">
        <v>1300</v>
      </c>
      <c r="B2894" s="7">
        <v>5706000</v>
      </c>
      <c r="C2894" s="4"/>
      <c r="D2894" s="4" t="s">
        <v>7</v>
      </c>
    </row>
    <row r="2895" spans="1:4">
      <c r="A2895" s="2" t="s">
        <v>1301</v>
      </c>
      <c r="B2895" s="4">
        <v>0</v>
      </c>
      <c r="C2895" s="4"/>
      <c r="D2895" s="4" t="s">
        <v>7</v>
      </c>
    </row>
    <row r="2896" spans="1:4" ht="30">
      <c r="A2896" s="2" t="s">
        <v>1302</v>
      </c>
      <c r="B2896" s="7">
        <v>6832000</v>
      </c>
      <c r="C2896" s="177" t="s">
        <v>1303</v>
      </c>
      <c r="D2896" s="4" t="s">
        <v>7</v>
      </c>
    </row>
    <row r="2897" spans="1:4" ht="17.25">
      <c r="A2897" s="2" t="s">
        <v>1304</v>
      </c>
      <c r="B2897" s="7">
        <v>19000</v>
      </c>
      <c r="C2897" s="177" t="s">
        <v>1311</v>
      </c>
      <c r="D2897" s="4" t="s">
        <v>7</v>
      </c>
    </row>
    <row r="2898" spans="1:4">
      <c r="A2898" s="3" t="s">
        <v>981</v>
      </c>
      <c r="B2898" s="4" t="s">
        <v>7</v>
      </c>
      <c r="C2898" s="4"/>
      <c r="D2898" s="4" t="s">
        <v>7</v>
      </c>
    </row>
    <row r="2899" spans="1:4" ht="17.25">
      <c r="A2899" s="2" t="s">
        <v>986</v>
      </c>
      <c r="B2899" s="7">
        <v>6832000</v>
      </c>
      <c r="C2899" s="177" t="s">
        <v>1303</v>
      </c>
      <c r="D2899" s="4" t="s">
        <v>7</v>
      </c>
    </row>
    <row r="2900" spans="1:4">
      <c r="A2900" s="3" t="s">
        <v>981</v>
      </c>
      <c r="B2900" s="4" t="s">
        <v>7</v>
      </c>
      <c r="C2900" s="4"/>
      <c r="D2900" s="4" t="s">
        <v>7</v>
      </c>
    </row>
    <row r="2901" spans="1:4" ht="17.25">
      <c r="A2901" s="2" t="s">
        <v>986</v>
      </c>
      <c r="B2901" s="7">
        <v>19000</v>
      </c>
      <c r="C2901" s="177" t="s">
        <v>1311</v>
      </c>
      <c r="D2901" s="4" t="s">
        <v>7</v>
      </c>
    </row>
    <row r="2902" spans="1:4">
      <c r="A2902" s="2" t="s">
        <v>1560</v>
      </c>
      <c r="B2902" s="4" t="s">
        <v>7</v>
      </c>
      <c r="C2902" s="4"/>
      <c r="D2902" s="4" t="s">
        <v>7</v>
      </c>
    </row>
    <row r="2903" spans="1:4">
      <c r="A2903" s="3" t="s">
        <v>543</v>
      </c>
      <c r="B2903" s="4" t="s">
        <v>7</v>
      </c>
      <c r="C2903" s="4"/>
      <c r="D2903" s="4" t="s">
        <v>7</v>
      </c>
    </row>
    <row r="2904" spans="1:4">
      <c r="A2904" s="2" t="s">
        <v>36</v>
      </c>
      <c r="B2904" s="7">
        <v>1862000</v>
      </c>
      <c r="C2904" s="4"/>
      <c r="D2904" s="4" t="s">
        <v>7</v>
      </c>
    </row>
    <row r="2905" spans="1:4">
      <c r="A2905" s="2" t="s">
        <v>1300</v>
      </c>
      <c r="B2905" s="7">
        <v>5277000</v>
      </c>
      <c r="C2905" s="4"/>
      <c r="D2905" s="4" t="s">
        <v>7</v>
      </c>
    </row>
    <row r="2906" spans="1:4">
      <c r="A2906" s="2" t="s">
        <v>1301</v>
      </c>
      <c r="B2906" s="7">
        <v>149000</v>
      </c>
      <c r="C2906" s="4"/>
      <c r="D2906" s="4" t="s">
        <v>7</v>
      </c>
    </row>
    <row r="2907" spans="1:4" ht="30">
      <c r="A2907" s="2" t="s">
        <v>1302</v>
      </c>
      <c r="B2907" s="7">
        <v>7288000</v>
      </c>
      <c r="C2907" s="177" t="s">
        <v>1303</v>
      </c>
      <c r="D2907" s="4" t="s">
        <v>7</v>
      </c>
    </row>
    <row r="2908" spans="1:4" ht="17.25">
      <c r="A2908" s="2" t="s">
        <v>1304</v>
      </c>
      <c r="B2908" s="7">
        <v>92000</v>
      </c>
      <c r="C2908" s="177" t="s">
        <v>1311</v>
      </c>
      <c r="D2908" s="4" t="s">
        <v>7</v>
      </c>
    </row>
    <row r="2909" spans="1:4">
      <c r="A2909" s="3" t="s">
        <v>981</v>
      </c>
      <c r="B2909" s="4" t="s">
        <v>7</v>
      </c>
      <c r="C2909" s="4"/>
      <c r="D2909" s="4" t="s">
        <v>7</v>
      </c>
    </row>
    <row r="2910" spans="1:4" ht="17.25">
      <c r="A2910" s="2" t="s">
        <v>986</v>
      </c>
      <c r="B2910" s="7">
        <v>7288000</v>
      </c>
      <c r="C2910" s="177" t="s">
        <v>1303</v>
      </c>
      <c r="D2910" s="4" t="s">
        <v>7</v>
      </c>
    </row>
    <row r="2911" spans="1:4">
      <c r="A2911" s="3" t="s">
        <v>981</v>
      </c>
      <c r="B2911" s="4" t="s">
        <v>7</v>
      </c>
      <c r="C2911" s="4"/>
      <c r="D2911" s="4" t="s">
        <v>7</v>
      </c>
    </row>
    <row r="2912" spans="1:4" ht="17.25">
      <c r="A2912" s="2" t="s">
        <v>986</v>
      </c>
      <c r="B2912" s="7">
        <v>92000</v>
      </c>
      <c r="C2912" s="177" t="s">
        <v>1311</v>
      </c>
      <c r="D2912" s="4" t="s">
        <v>7</v>
      </c>
    </row>
    <row r="2913" spans="1:4">
      <c r="A2913" s="2" t="s">
        <v>1561</v>
      </c>
      <c r="B2913" s="4" t="s">
        <v>7</v>
      </c>
      <c r="C2913" s="4"/>
      <c r="D2913" s="4" t="s">
        <v>7</v>
      </c>
    </row>
    <row r="2914" spans="1:4">
      <c r="A2914" s="3" t="s">
        <v>543</v>
      </c>
      <c r="B2914" s="4" t="s">
        <v>7</v>
      </c>
      <c r="C2914" s="4"/>
      <c r="D2914" s="4" t="s">
        <v>7</v>
      </c>
    </row>
    <row r="2915" spans="1:4">
      <c r="A2915" s="2" t="s">
        <v>36</v>
      </c>
      <c r="B2915" s="7">
        <v>1297000</v>
      </c>
      <c r="C2915" s="4"/>
      <c r="D2915" s="4" t="s">
        <v>7</v>
      </c>
    </row>
    <row r="2916" spans="1:4">
      <c r="A2916" s="2" t="s">
        <v>1300</v>
      </c>
      <c r="B2916" s="7">
        <v>5963000</v>
      </c>
      <c r="C2916" s="4"/>
      <c r="D2916" s="4" t="s">
        <v>7</v>
      </c>
    </row>
    <row r="2917" spans="1:4">
      <c r="A2917" s="2" t="s">
        <v>1301</v>
      </c>
      <c r="B2917" s="4">
        <v>0</v>
      </c>
      <c r="C2917" s="4"/>
      <c r="D2917" s="4" t="s">
        <v>7</v>
      </c>
    </row>
    <row r="2918" spans="1:4" ht="30">
      <c r="A2918" s="2" t="s">
        <v>1302</v>
      </c>
      <c r="B2918" s="7">
        <v>7260000</v>
      </c>
      <c r="C2918" s="177" t="s">
        <v>1303</v>
      </c>
      <c r="D2918" s="4" t="s">
        <v>7</v>
      </c>
    </row>
    <row r="2919" spans="1:4" ht="17.25">
      <c r="A2919" s="2" t="s">
        <v>1304</v>
      </c>
      <c r="B2919" s="7">
        <v>95000</v>
      </c>
      <c r="C2919" s="177" t="s">
        <v>1311</v>
      </c>
      <c r="D2919" s="4" t="s">
        <v>7</v>
      </c>
    </row>
    <row r="2920" spans="1:4">
      <c r="A2920" s="3" t="s">
        <v>981</v>
      </c>
      <c r="B2920" s="4" t="s">
        <v>7</v>
      </c>
      <c r="C2920" s="4"/>
      <c r="D2920" s="4" t="s">
        <v>7</v>
      </c>
    </row>
    <row r="2921" spans="1:4" ht="17.25">
      <c r="A2921" s="2" t="s">
        <v>986</v>
      </c>
      <c r="B2921" s="7">
        <v>7260000</v>
      </c>
      <c r="C2921" s="177" t="s">
        <v>1303</v>
      </c>
      <c r="D2921" s="4" t="s">
        <v>7</v>
      </c>
    </row>
    <row r="2922" spans="1:4">
      <c r="A2922" s="3" t="s">
        <v>981</v>
      </c>
      <c r="B2922" s="4" t="s">
        <v>7</v>
      </c>
      <c r="C2922" s="4"/>
      <c r="D2922" s="4" t="s">
        <v>7</v>
      </c>
    </row>
    <row r="2923" spans="1:4" ht="17.25">
      <c r="A2923" s="2" t="s">
        <v>986</v>
      </c>
      <c r="B2923" s="7">
        <v>95000</v>
      </c>
      <c r="C2923" s="177" t="s">
        <v>1311</v>
      </c>
      <c r="D2923" s="4" t="s">
        <v>7</v>
      </c>
    </row>
    <row r="2924" spans="1:4">
      <c r="A2924" s="2" t="s">
        <v>1561</v>
      </c>
      <c r="B2924" s="4" t="s">
        <v>7</v>
      </c>
      <c r="C2924" s="4"/>
      <c r="D2924" s="4" t="s">
        <v>7</v>
      </c>
    </row>
    <row r="2925" spans="1:4">
      <c r="A2925" s="3" t="s">
        <v>543</v>
      </c>
      <c r="B2925" s="4" t="s">
        <v>7</v>
      </c>
      <c r="C2925" s="4"/>
      <c r="D2925" s="4" t="s">
        <v>7</v>
      </c>
    </row>
    <row r="2926" spans="1:4">
      <c r="A2926" s="2" t="s">
        <v>36</v>
      </c>
      <c r="B2926" s="7">
        <v>1437000</v>
      </c>
      <c r="C2926" s="4"/>
      <c r="D2926" s="4" t="s">
        <v>7</v>
      </c>
    </row>
    <row r="2927" spans="1:4">
      <c r="A2927" s="2" t="s">
        <v>1300</v>
      </c>
      <c r="B2927" s="7">
        <v>4656000</v>
      </c>
      <c r="C2927" s="4"/>
      <c r="D2927" s="4" t="s">
        <v>7</v>
      </c>
    </row>
    <row r="2928" spans="1:4">
      <c r="A2928" s="2" t="s">
        <v>1301</v>
      </c>
      <c r="B2928" s="4">
        <v>0</v>
      </c>
      <c r="C2928" s="4"/>
      <c r="D2928" s="4" t="s">
        <v>7</v>
      </c>
    </row>
    <row r="2929" spans="1:4" ht="30">
      <c r="A2929" s="2" t="s">
        <v>1302</v>
      </c>
      <c r="B2929" s="7">
        <v>6093000</v>
      </c>
      <c r="C2929" s="177" t="s">
        <v>1303</v>
      </c>
      <c r="D2929" s="4" t="s">
        <v>7</v>
      </c>
    </row>
    <row r="2930" spans="1:4" ht="17.25">
      <c r="A2930" s="2" t="s">
        <v>1304</v>
      </c>
      <c r="B2930" s="7">
        <v>75000</v>
      </c>
      <c r="C2930" s="177" t="s">
        <v>1311</v>
      </c>
      <c r="D2930" s="4" t="s">
        <v>7</v>
      </c>
    </row>
    <row r="2931" spans="1:4">
      <c r="A2931" s="3" t="s">
        <v>981</v>
      </c>
      <c r="B2931" s="4" t="s">
        <v>7</v>
      </c>
      <c r="C2931" s="4"/>
      <c r="D2931" s="4" t="s">
        <v>7</v>
      </c>
    </row>
    <row r="2932" spans="1:4" ht="17.25">
      <c r="A2932" s="2" t="s">
        <v>986</v>
      </c>
      <c r="B2932" s="7">
        <v>6093000</v>
      </c>
      <c r="C2932" s="177" t="s">
        <v>1303</v>
      </c>
      <c r="D2932" s="4" t="s">
        <v>7</v>
      </c>
    </row>
    <row r="2933" spans="1:4">
      <c r="A2933" s="3" t="s">
        <v>981</v>
      </c>
      <c r="B2933" s="4" t="s">
        <v>7</v>
      </c>
      <c r="C2933" s="4"/>
      <c r="D2933" s="4" t="s">
        <v>7</v>
      </c>
    </row>
    <row r="2934" spans="1:4" ht="17.25">
      <c r="A2934" s="2" t="s">
        <v>986</v>
      </c>
      <c r="B2934" s="7">
        <v>75000</v>
      </c>
      <c r="C2934" s="177" t="s">
        <v>1311</v>
      </c>
      <c r="D2934" s="4" t="s">
        <v>7</v>
      </c>
    </row>
    <row r="2935" spans="1:4">
      <c r="A2935" s="2" t="s">
        <v>1562</v>
      </c>
      <c r="B2935" s="4" t="s">
        <v>7</v>
      </c>
      <c r="C2935" s="4"/>
      <c r="D2935" s="4" t="s">
        <v>7</v>
      </c>
    </row>
    <row r="2936" spans="1:4">
      <c r="A2936" s="3" t="s">
        <v>543</v>
      </c>
      <c r="B2936" s="4" t="s">
        <v>7</v>
      </c>
      <c r="C2936" s="4"/>
      <c r="D2936" s="4" t="s">
        <v>7</v>
      </c>
    </row>
    <row r="2937" spans="1:4">
      <c r="A2937" s="2" t="s">
        <v>36</v>
      </c>
      <c r="B2937" s="7">
        <v>831000</v>
      </c>
      <c r="C2937" s="4"/>
      <c r="D2937" s="4" t="s">
        <v>7</v>
      </c>
    </row>
    <row r="2938" spans="1:4">
      <c r="A2938" s="2" t="s">
        <v>1300</v>
      </c>
      <c r="B2938" s="7">
        <v>5783000</v>
      </c>
      <c r="C2938" s="4"/>
      <c r="D2938" s="4" t="s">
        <v>7</v>
      </c>
    </row>
    <row r="2939" spans="1:4">
      <c r="A2939" s="2" t="s">
        <v>1301</v>
      </c>
      <c r="B2939" s="4">
        <v>0</v>
      </c>
      <c r="C2939" s="4"/>
      <c r="D2939" s="4" t="s">
        <v>7</v>
      </c>
    </row>
    <row r="2940" spans="1:4" ht="30">
      <c r="A2940" s="2" t="s">
        <v>1302</v>
      </c>
      <c r="B2940" s="7">
        <v>6614000</v>
      </c>
      <c r="C2940" s="177" t="s">
        <v>1303</v>
      </c>
      <c r="D2940" s="4" t="s">
        <v>7</v>
      </c>
    </row>
    <row r="2941" spans="1:4" ht="17.25">
      <c r="A2941" s="2" t="s">
        <v>1304</v>
      </c>
      <c r="B2941" s="7">
        <v>92000</v>
      </c>
      <c r="C2941" s="177" t="s">
        <v>1311</v>
      </c>
      <c r="D2941" s="4" t="s">
        <v>7</v>
      </c>
    </row>
    <row r="2942" spans="1:4">
      <c r="A2942" s="3" t="s">
        <v>981</v>
      </c>
      <c r="B2942" s="4" t="s">
        <v>7</v>
      </c>
      <c r="C2942" s="4"/>
      <c r="D2942" s="4" t="s">
        <v>7</v>
      </c>
    </row>
    <row r="2943" spans="1:4" ht="17.25">
      <c r="A2943" s="2" t="s">
        <v>986</v>
      </c>
      <c r="B2943" s="7">
        <v>6614000</v>
      </c>
      <c r="C2943" s="177" t="s">
        <v>1303</v>
      </c>
      <c r="D2943" s="4" t="s">
        <v>7</v>
      </c>
    </row>
    <row r="2944" spans="1:4">
      <c r="A2944" s="3" t="s">
        <v>981</v>
      </c>
      <c r="B2944" s="4" t="s">
        <v>7</v>
      </c>
      <c r="C2944" s="4"/>
      <c r="D2944" s="4" t="s">
        <v>7</v>
      </c>
    </row>
    <row r="2945" spans="1:4" ht="17.25">
      <c r="A2945" s="2" t="s">
        <v>986</v>
      </c>
      <c r="B2945" s="7">
        <v>92000</v>
      </c>
      <c r="C2945" s="177" t="s">
        <v>1311</v>
      </c>
      <c r="D2945" s="4" t="s">
        <v>7</v>
      </c>
    </row>
    <row r="2946" spans="1:4">
      <c r="A2946" s="2" t="s">
        <v>1563</v>
      </c>
      <c r="B2946" s="4" t="s">
        <v>7</v>
      </c>
      <c r="C2946" s="4"/>
      <c r="D2946" s="4" t="s">
        <v>7</v>
      </c>
    </row>
    <row r="2947" spans="1:4">
      <c r="A2947" s="3" t="s">
        <v>543</v>
      </c>
      <c r="B2947" s="4" t="s">
        <v>7</v>
      </c>
      <c r="C2947" s="4"/>
      <c r="D2947" s="4" t="s">
        <v>7</v>
      </c>
    </row>
    <row r="2948" spans="1:4">
      <c r="A2948" s="2" t="s">
        <v>36</v>
      </c>
      <c r="B2948" s="7">
        <v>1507000</v>
      </c>
      <c r="C2948" s="4"/>
      <c r="D2948" s="4" t="s">
        <v>7</v>
      </c>
    </row>
    <row r="2949" spans="1:4">
      <c r="A2949" s="2" t="s">
        <v>1300</v>
      </c>
      <c r="B2949" s="7">
        <v>4569000</v>
      </c>
      <c r="C2949" s="4"/>
      <c r="D2949" s="4" t="s">
        <v>7</v>
      </c>
    </row>
    <row r="2950" spans="1:4">
      <c r="A2950" s="2" t="s">
        <v>1301</v>
      </c>
      <c r="B2950" s="4">
        <v>0</v>
      </c>
      <c r="C2950" s="4"/>
      <c r="D2950" s="4" t="s">
        <v>7</v>
      </c>
    </row>
    <row r="2951" spans="1:4" ht="30">
      <c r="A2951" s="2" t="s">
        <v>1302</v>
      </c>
      <c r="B2951" s="7">
        <v>6076000</v>
      </c>
      <c r="C2951" s="177" t="s">
        <v>1303</v>
      </c>
      <c r="D2951" s="4" t="s">
        <v>7</v>
      </c>
    </row>
    <row r="2952" spans="1:4" ht="17.25">
      <c r="A2952" s="2" t="s">
        <v>1304</v>
      </c>
      <c r="B2952" s="7">
        <v>71000</v>
      </c>
      <c r="C2952" s="177" t="s">
        <v>1311</v>
      </c>
      <c r="D2952" s="4" t="s">
        <v>7</v>
      </c>
    </row>
    <row r="2953" spans="1:4">
      <c r="A2953" s="3" t="s">
        <v>981</v>
      </c>
      <c r="B2953" s="4" t="s">
        <v>7</v>
      </c>
      <c r="C2953" s="4"/>
      <c r="D2953" s="4" t="s">
        <v>7</v>
      </c>
    </row>
    <row r="2954" spans="1:4" ht="17.25">
      <c r="A2954" s="2" t="s">
        <v>986</v>
      </c>
      <c r="B2954" s="7">
        <v>6076000</v>
      </c>
      <c r="C2954" s="177" t="s">
        <v>1303</v>
      </c>
      <c r="D2954" s="4" t="s">
        <v>7</v>
      </c>
    </row>
    <row r="2955" spans="1:4">
      <c r="A2955" s="3" t="s">
        <v>981</v>
      </c>
      <c r="B2955" s="4" t="s">
        <v>7</v>
      </c>
      <c r="C2955" s="4"/>
      <c r="D2955" s="4" t="s">
        <v>7</v>
      </c>
    </row>
    <row r="2956" spans="1:4" ht="17.25">
      <c r="A2956" s="2" t="s">
        <v>986</v>
      </c>
      <c r="B2956" s="7">
        <v>71000</v>
      </c>
      <c r="C2956" s="177" t="s">
        <v>1311</v>
      </c>
      <c r="D2956" s="4" t="s">
        <v>7</v>
      </c>
    </row>
    <row r="2957" spans="1:4">
      <c r="A2957" s="2" t="s">
        <v>1564</v>
      </c>
      <c r="B2957" s="4" t="s">
        <v>7</v>
      </c>
      <c r="C2957" s="4"/>
      <c r="D2957" s="4" t="s">
        <v>7</v>
      </c>
    </row>
    <row r="2958" spans="1:4">
      <c r="A2958" s="3" t="s">
        <v>543</v>
      </c>
      <c r="B2958" s="4" t="s">
        <v>7</v>
      </c>
      <c r="C2958" s="4"/>
      <c r="D2958" s="4" t="s">
        <v>7</v>
      </c>
    </row>
    <row r="2959" spans="1:4">
      <c r="A2959" s="2" t="s">
        <v>36</v>
      </c>
      <c r="B2959" s="7">
        <v>1335000</v>
      </c>
      <c r="C2959" s="4"/>
      <c r="D2959" s="4" t="s">
        <v>7</v>
      </c>
    </row>
    <row r="2960" spans="1:4">
      <c r="A2960" s="2" t="s">
        <v>1300</v>
      </c>
      <c r="B2960" s="7">
        <v>5732000</v>
      </c>
      <c r="C2960" s="4"/>
      <c r="D2960" s="4" t="s">
        <v>7</v>
      </c>
    </row>
    <row r="2961" spans="1:4">
      <c r="A2961" s="2" t="s">
        <v>1301</v>
      </c>
      <c r="B2961" s="4">
        <v>0</v>
      </c>
      <c r="C2961" s="4"/>
      <c r="D2961" s="4" t="s">
        <v>7</v>
      </c>
    </row>
    <row r="2962" spans="1:4" ht="30">
      <c r="A2962" s="2" t="s">
        <v>1302</v>
      </c>
      <c r="B2962" s="7">
        <v>7067000</v>
      </c>
      <c r="C2962" s="177" t="s">
        <v>1303</v>
      </c>
      <c r="D2962" s="4" t="s">
        <v>7</v>
      </c>
    </row>
    <row r="2963" spans="1:4" ht="17.25">
      <c r="A2963" s="2" t="s">
        <v>1304</v>
      </c>
      <c r="B2963" s="7">
        <v>92000</v>
      </c>
      <c r="C2963" s="177" t="s">
        <v>1311</v>
      </c>
      <c r="D2963" s="4" t="s">
        <v>7</v>
      </c>
    </row>
    <row r="2964" spans="1:4">
      <c r="A2964" s="3" t="s">
        <v>981</v>
      </c>
      <c r="B2964" s="4" t="s">
        <v>7</v>
      </c>
      <c r="C2964" s="4"/>
      <c r="D2964" s="4" t="s">
        <v>7</v>
      </c>
    </row>
    <row r="2965" spans="1:4" ht="17.25">
      <c r="A2965" s="2" t="s">
        <v>986</v>
      </c>
      <c r="B2965" s="7">
        <v>7067000</v>
      </c>
      <c r="C2965" s="177" t="s">
        <v>1303</v>
      </c>
      <c r="D2965" s="4" t="s">
        <v>7</v>
      </c>
    </row>
    <row r="2966" spans="1:4">
      <c r="A2966" s="3" t="s">
        <v>981</v>
      </c>
      <c r="B2966" s="4" t="s">
        <v>7</v>
      </c>
      <c r="C2966" s="4"/>
      <c r="D2966" s="4" t="s">
        <v>7</v>
      </c>
    </row>
    <row r="2967" spans="1:4" ht="17.25">
      <c r="A2967" s="2" t="s">
        <v>986</v>
      </c>
      <c r="B2967" s="7">
        <v>92000</v>
      </c>
      <c r="C2967" s="177" t="s">
        <v>1311</v>
      </c>
      <c r="D2967" s="4" t="s">
        <v>7</v>
      </c>
    </row>
    <row r="2968" spans="1:4">
      <c r="A2968" s="2" t="s">
        <v>1565</v>
      </c>
      <c r="B2968" s="4" t="s">
        <v>7</v>
      </c>
      <c r="C2968" s="4"/>
      <c r="D2968" s="4" t="s">
        <v>7</v>
      </c>
    </row>
    <row r="2969" spans="1:4">
      <c r="A2969" s="3" t="s">
        <v>543</v>
      </c>
      <c r="B2969" s="4" t="s">
        <v>7</v>
      </c>
      <c r="C2969" s="4"/>
      <c r="D2969" s="4" t="s">
        <v>7</v>
      </c>
    </row>
    <row r="2970" spans="1:4">
      <c r="A2970" s="2" t="s">
        <v>36</v>
      </c>
      <c r="B2970" s="7">
        <v>1242000</v>
      </c>
      <c r="C2970" s="4"/>
      <c r="D2970" s="4" t="s">
        <v>7</v>
      </c>
    </row>
    <row r="2971" spans="1:4">
      <c r="A2971" s="2" t="s">
        <v>1300</v>
      </c>
      <c r="B2971" s="7">
        <v>5372000</v>
      </c>
      <c r="C2971" s="4"/>
      <c r="D2971" s="4" t="s">
        <v>7</v>
      </c>
    </row>
    <row r="2972" spans="1:4">
      <c r="A2972" s="2" t="s">
        <v>1301</v>
      </c>
      <c r="B2972" s="4">
        <v>0</v>
      </c>
      <c r="C2972" s="4"/>
      <c r="D2972" s="4" t="s">
        <v>7</v>
      </c>
    </row>
    <row r="2973" spans="1:4" ht="30">
      <c r="A2973" s="2" t="s">
        <v>1302</v>
      </c>
      <c r="B2973" s="7">
        <v>6614000</v>
      </c>
      <c r="C2973" s="177" t="s">
        <v>1303</v>
      </c>
      <c r="D2973" s="4" t="s">
        <v>7</v>
      </c>
    </row>
    <row r="2974" spans="1:4" ht="17.25">
      <c r="A2974" s="2" t="s">
        <v>1304</v>
      </c>
      <c r="B2974" s="7">
        <v>86000</v>
      </c>
      <c r="C2974" s="177" t="s">
        <v>1311</v>
      </c>
      <c r="D2974" s="4" t="s">
        <v>7</v>
      </c>
    </row>
    <row r="2975" spans="1:4">
      <c r="A2975" s="3" t="s">
        <v>981</v>
      </c>
      <c r="B2975" s="4" t="s">
        <v>7</v>
      </c>
      <c r="C2975" s="4"/>
      <c r="D2975" s="4" t="s">
        <v>7</v>
      </c>
    </row>
    <row r="2976" spans="1:4" ht="17.25">
      <c r="A2976" s="2" t="s">
        <v>986</v>
      </c>
      <c r="B2976" s="7">
        <v>6614000</v>
      </c>
      <c r="C2976" s="177" t="s">
        <v>1303</v>
      </c>
      <c r="D2976" s="4" t="s">
        <v>7</v>
      </c>
    </row>
    <row r="2977" spans="1:4">
      <c r="A2977" s="3" t="s">
        <v>981</v>
      </c>
      <c r="B2977" s="4" t="s">
        <v>7</v>
      </c>
      <c r="C2977" s="4"/>
      <c r="D2977" s="4" t="s">
        <v>7</v>
      </c>
    </row>
    <row r="2978" spans="1:4" ht="17.25">
      <c r="A2978" s="2" t="s">
        <v>986</v>
      </c>
      <c r="B2978" s="7">
        <v>86000</v>
      </c>
      <c r="C2978" s="177" t="s">
        <v>1311</v>
      </c>
      <c r="D2978" s="4" t="s">
        <v>7</v>
      </c>
    </row>
    <row r="2979" spans="1:4">
      <c r="A2979" s="2" t="s">
        <v>1566</v>
      </c>
      <c r="B2979" s="4" t="s">
        <v>7</v>
      </c>
      <c r="C2979" s="4"/>
      <c r="D2979" s="4" t="s">
        <v>7</v>
      </c>
    </row>
    <row r="2980" spans="1:4">
      <c r="A2980" s="3" t="s">
        <v>543</v>
      </c>
      <c r="B2980" s="4" t="s">
        <v>7</v>
      </c>
      <c r="C2980" s="4"/>
      <c r="D2980" s="4" t="s">
        <v>7</v>
      </c>
    </row>
    <row r="2981" spans="1:4">
      <c r="A2981" s="2" t="s">
        <v>36</v>
      </c>
      <c r="B2981" s="7">
        <v>1455000</v>
      </c>
      <c r="C2981" s="4"/>
      <c r="D2981" s="4" t="s">
        <v>7</v>
      </c>
    </row>
    <row r="2982" spans="1:4">
      <c r="A2982" s="2" t="s">
        <v>1300</v>
      </c>
      <c r="B2982" s="7">
        <v>5063000</v>
      </c>
      <c r="C2982" s="4"/>
      <c r="D2982" s="4" t="s">
        <v>7</v>
      </c>
    </row>
    <row r="2983" spans="1:4">
      <c r="A2983" s="2" t="s">
        <v>1301</v>
      </c>
      <c r="B2983" s="4">
        <v>0</v>
      </c>
      <c r="C2983" s="4"/>
      <c r="D2983" s="4" t="s">
        <v>7</v>
      </c>
    </row>
    <row r="2984" spans="1:4" ht="30">
      <c r="A2984" s="2" t="s">
        <v>1302</v>
      </c>
      <c r="B2984" s="7">
        <v>6518000</v>
      </c>
      <c r="C2984" s="177" t="s">
        <v>1303</v>
      </c>
      <c r="D2984" s="4" t="s">
        <v>7</v>
      </c>
    </row>
    <row r="2985" spans="1:4" ht="17.25">
      <c r="A2985" s="2" t="s">
        <v>1304</v>
      </c>
      <c r="B2985" s="7">
        <v>86000</v>
      </c>
      <c r="C2985" s="177" t="s">
        <v>1311</v>
      </c>
      <c r="D2985" s="4" t="s">
        <v>7</v>
      </c>
    </row>
    <row r="2986" spans="1:4">
      <c r="A2986" s="3" t="s">
        <v>981</v>
      </c>
      <c r="B2986" s="4" t="s">
        <v>7</v>
      </c>
      <c r="C2986" s="4"/>
      <c r="D2986" s="4" t="s">
        <v>7</v>
      </c>
    </row>
    <row r="2987" spans="1:4" ht="17.25">
      <c r="A2987" s="2" t="s">
        <v>986</v>
      </c>
      <c r="B2987" s="7">
        <v>6518000</v>
      </c>
      <c r="C2987" s="177" t="s">
        <v>1303</v>
      </c>
      <c r="D2987" s="4" t="s">
        <v>7</v>
      </c>
    </row>
    <row r="2988" spans="1:4">
      <c r="A2988" s="3" t="s">
        <v>981</v>
      </c>
      <c r="B2988" s="4" t="s">
        <v>7</v>
      </c>
      <c r="C2988" s="4"/>
      <c r="D2988" s="4" t="s">
        <v>7</v>
      </c>
    </row>
    <row r="2989" spans="1:4" ht="17.25">
      <c r="A2989" s="2" t="s">
        <v>986</v>
      </c>
      <c r="B2989" s="7">
        <v>86000</v>
      </c>
      <c r="C2989" s="177" t="s">
        <v>1311</v>
      </c>
      <c r="D2989" s="4" t="s">
        <v>7</v>
      </c>
    </row>
    <row r="2990" spans="1:4">
      <c r="A2990" s="2" t="s">
        <v>1567</v>
      </c>
      <c r="B2990" s="4" t="s">
        <v>7</v>
      </c>
      <c r="C2990" s="4"/>
      <c r="D2990" s="4" t="s">
        <v>7</v>
      </c>
    </row>
    <row r="2991" spans="1:4">
      <c r="A2991" s="3" t="s">
        <v>543</v>
      </c>
      <c r="B2991" s="4" t="s">
        <v>7</v>
      </c>
      <c r="C2991" s="4"/>
      <c r="D2991" s="4" t="s">
        <v>7</v>
      </c>
    </row>
    <row r="2992" spans="1:4">
      <c r="A2992" s="2" t="s">
        <v>36</v>
      </c>
      <c r="B2992" s="7">
        <v>854000</v>
      </c>
      <c r="C2992" s="4"/>
      <c r="D2992" s="4" t="s">
        <v>7</v>
      </c>
    </row>
    <row r="2993" spans="1:4">
      <c r="A2993" s="2" t="s">
        <v>1300</v>
      </c>
      <c r="B2993" s="7">
        <v>2281000</v>
      </c>
      <c r="C2993" s="4"/>
      <c r="D2993" s="4" t="s">
        <v>7</v>
      </c>
    </row>
    <row r="2994" spans="1:4">
      <c r="A2994" s="2" t="s">
        <v>1301</v>
      </c>
      <c r="B2994" s="4">
        <v>0</v>
      </c>
      <c r="C2994" s="4"/>
      <c r="D2994" s="4" t="s">
        <v>7</v>
      </c>
    </row>
    <row r="2995" spans="1:4" ht="30">
      <c r="A2995" s="2" t="s">
        <v>1302</v>
      </c>
      <c r="B2995" s="7">
        <v>3135000</v>
      </c>
      <c r="C2995" s="177" t="s">
        <v>1303</v>
      </c>
      <c r="D2995" s="4" t="s">
        <v>7</v>
      </c>
    </row>
    <row r="2996" spans="1:4" ht="17.25">
      <c r="A2996" s="2" t="s">
        <v>1304</v>
      </c>
      <c r="B2996" s="7">
        <v>3000</v>
      </c>
      <c r="C2996" s="177" t="s">
        <v>1311</v>
      </c>
      <c r="D2996" s="4" t="s">
        <v>7</v>
      </c>
    </row>
    <row r="2997" spans="1:4">
      <c r="A2997" s="3" t="s">
        <v>981</v>
      </c>
      <c r="B2997" s="4" t="s">
        <v>7</v>
      </c>
      <c r="C2997" s="4"/>
      <c r="D2997" s="4" t="s">
        <v>7</v>
      </c>
    </row>
    <row r="2998" spans="1:4" ht="17.25">
      <c r="A2998" s="2" t="s">
        <v>986</v>
      </c>
      <c r="B2998" s="7">
        <v>3135000</v>
      </c>
      <c r="C2998" s="177" t="s">
        <v>1303</v>
      </c>
      <c r="D2998" s="4" t="s">
        <v>7</v>
      </c>
    </row>
    <row r="2999" spans="1:4">
      <c r="A2999" s="3" t="s">
        <v>981</v>
      </c>
      <c r="B2999" s="4" t="s">
        <v>7</v>
      </c>
      <c r="C2999" s="4"/>
      <c r="D2999" s="4" t="s">
        <v>7</v>
      </c>
    </row>
    <row r="3000" spans="1:4" ht="17.25">
      <c r="A3000" s="2" t="s">
        <v>986</v>
      </c>
      <c r="B3000" s="7">
        <v>3000</v>
      </c>
      <c r="C3000" s="177" t="s">
        <v>1311</v>
      </c>
      <c r="D3000" s="4" t="s">
        <v>7</v>
      </c>
    </row>
    <row r="3001" spans="1:4">
      <c r="A3001" s="2" t="s">
        <v>1568</v>
      </c>
      <c r="B3001" s="4" t="s">
        <v>7</v>
      </c>
      <c r="C3001" s="4"/>
      <c r="D3001" s="4" t="s">
        <v>7</v>
      </c>
    </row>
    <row r="3002" spans="1:4">
      <c r="A3002" s="3" t="s">
        <v>543</v>
      </c>
      <c r="B3002" s="4" t="s">
        <v>7</v>
      </c>
      <c r="C3002" s="4"/>
      <c r="D3002" s="4" t="s">
        <v>7</v>
      </c>
    </row>
    <row r="3003" spans="1:4">
      <c r="A3003" s="2" t="s">
        <v>36</v>
      </c>
      <c r="B3003" s="7">
        <v>1273000</v>
      </c>
      <c r="C3003" s="4"/>
      <c r="D3003" s="4" t="s">
        <v>7</v>
      </c>
    </row>
    <row r="3004" spans="1:4">
      <c r="A3004" s="2" t="s">
        <v>1300</v>
      </c>
      <c r="B3004" s="7">
        <v>3157000</v>
      </c>
      <c r="C3004" s="4"/>
      <c r="D3004" s="4" t="s">
        <v>7</v>
      </c>
    </row>
    <row r="3005" spans="1:4">
      <c r="A3005" s="2" t="s">
        <v>1301</v>
      </c>
      <c r="B3005" s="4">
        <v>0</v>
      </c>
      <c r="C3005" s="4"/>
      <c r="D3005" s="4" t="s">
        <v>7</v>
      </c>
    </row>
    <row r="3006" spans="1:4" ht="30">
      <c r="A3006" s="2" t="s">
        <v>1302</v>
      </c>
      <c r="B3006" s="7">
        <v>4430000</v>
      </c>
      <c r="C3006" s="177" t="s">
        <v>1303</v>
      </c>
      <c r="D3006" s="4" t="s">
        <v>7</v>
      </c>
    </row>
    <row r="3007" spans="1:4" ht="17.25">
      <c r="A3007" s="2" t="s">
        <v>1304</v>
      </c>
      <c r="B3007" s="7">
        <v>108000</v>
      </c>
      <c r="C3007" s="177" t="s">
        <v>1311</v>
      </c>
      <c r="D3007" s="4" t="s">
        <v>7</v>
      </c>
    </row>
    <row r="3008" spans="1:4">
      <c r="A3008" s="3" t="s">
        <v>981</v>
      </c>
      <c r="B3008" s="4" t="s">
        <v>7</v>
      </c>
      <c r="C3008" s="4"/>
      <c r="D3008" s="4" t="s">
        <v>7</v>
      </c>
    </row>
    <row r="3009" spans="1:4" ht="17.25">
      <c r="A3009" s="2" t="s">
        <v>986</v>
      </c>
      <c r="B3009" s="7">
        <v>4430000</v>
      </c>
      <c r="C3009" s="177" t="s">
        <v>1303</v>
      </c>
      <c r="D3009" s="4" t="s">
        <v>7</v>
      </c>
    </row>
    <row r="3010" spans="1:4">
      <c r="A3010" s="3" t="s">
        <v>981</v>
      </c>
      <c r="B3010" s="4" t="s">
        <v>7</v>
      </c>
      <c r="C3010" s="4"/>
      <c r="D3010" s="4" t="s">
        <v>7</v>
      </c>
    </row>
    <row r="3011" spans="1:4" ht="17.25">
      <c r="A3011" s="2" t="s">
        <v>986</v>
      </c>
      <c r="B3011" s="7">
        <v>108000</v>
      </c>
      <c r="C3011" s="177" t="s">
        <v>1311</v>
      </c>
      <c r="D3011" s="4" t="s">
        <v>7</v>
      </c>
    </row>
    <row r="3012" spans="1:4" ht="30">
      <c r="A3012" s="2" t="s">
        <v>1569</v>
      </c>
      <c r="B3012" s="4" t="s">
        <v>7</v>
      </c>
      <c r="C3012" s="4"/>
      <c r="D3012" s="4" t="s">
        <v>7</v>
      </c>
    </row>
    <row r="3013" spans="1:4" ht="30">
      <c r="A3013" s="3" t="s">
        <v>1299</v>
      </c>
      <c r="B3013" s="4" t="s">
        <v>7</v>
      </c>
      <c r="C3013" s="4"/>
      <c r="D3013" s="4" t="s">
        <v>7</v>
      </c>
    </row>
    <row r="3014" spans="1:4">
      <c r="A3014" s="2" t="s">
        <v>552</v>
      </c>
      <c r="B3014" s="4">
        <v>0</v>
      </c>
      <c r="C3014" s="4"/>
      <c r="D3014" s="4" t="s">
        <v>7</v>
      </c>
    </row>
    <row r="3015" spans="1:4">
      <c r="A3015" s="3" t="s">
        <v>543</v>
      </c>
      <c r="B3015" s="4" t="s">
        <v>7</v>
      </c>
      <c r="C3015" s="4"/>
      <c r="D3015" s="4" t="s">
        <v>7</v>
      </c>
    </row>
    <row r="3016" spans="1:4">
      <c r="A3016" s="2" t="s">
        <v>36</v>
      </c>
      <c r="B3016" s="7">
        <v>3921000</v>
      </c>
      <c r="C3016" s="4"/>
      <c r="D3016" s="4" t="s">
        <v>7</v>
      </c>
    </row>
    <row r="3017" spans="1:4">
      <c r="A3017" s="2" t="s">
        <v>1300</v>
      </c>
      <c r="B3017" s="7">
        <v>16831000</v>
      </c>
      <c r="C3017" s="4"/>
      <c r="D3017" s="4" t="s">
        <v>7</v>
      </c>
    </row>
    <row r="3018" spans="1:4">
      <c r="A3018" s="2" t="s">
        <v>1301</v>
      </c>
      <c r="B3018" s="4">
        <v>0</v>
      </c>
      <c r="C3018" s="4"/>
      <c r="D3018" s="4" t="s">
        <v>7</v>
      </c>
    </row>
    <row r="3019" spans="1:4" ht="30">
      <c r="A3019" s="2" t="s">
        <v>1302</v>
      </c>
      <c r="B3019" s="7">
        <v>20752000</v>
      </c>
      <c r="C3019" s="177" t="s">
        <v>1303</v>
      </c>
      <c r="D3019" s="4" t="s">
        <v>7</v>
      </c>
    </row>
    <row r="3020" spans="1:4" ht="17.25">
      <c r="A3020" s="2" t="s">
        <v>1304</v>
      </c>
      <c r="B3020" s="7">
        <v>24000</v>
      </c>
      <c r="C3020" s="177" t="s">
        <v>1311</v>
      </c>
      <c r="D3020" s="4" t="s">
        <v>7</v>
      </c>
    </row>
    <row r="3021" spans="1:4">
      <c r="A3021" s="3" t="s">
        <v>981</v>
      </c>
      <c r="B3021" s="4" t="s">
        <v>7</v>
      </c>
      <c r="C3021" s="4"/>
      <c r="D3021" s="4" t="s">
        <v>7</v>
      </c>
    </row>
    <row r="3022" spans="1:4" ht="17.25">
      <c r="A3022" s="2" t="s">
        <v>986</v>
      </c>
      <c r="B3022" s="7">
        <v>20752000</v>
      </c>
      <c r="C3022" s="177" t="s">
        <v>1303</v>
      </c>
      <c r="D3022" s="4" t="s">
        <v>7</v>
      </c>
    </row>
    <row r="3023" spans="1:4">
      <c r="A3023" s="3" t="s">
        <v>981</v>
      </c>
      <c r="B3023" s="4" t="s">
        <v>7</v>
      </c>
      <c r="C3023" s="4"/>
      <c r="D3023" s="4" t="s">
        <v>7</v>
      </c>
    </row>
    <row r="3024" spans="1:4" ht="17.25">
      <c r="A3024" s="2" t="s">
        <v>986</v>
      </c>
      <c r="B3024" s="7">
        <v>24000</v>
      </c>
      <c r="C3024" s="177" t="s">
        <v>1311</v>
      </c>
      <c r="D3024" s="4" t="s">
        <v>7</v>
      </c>
    </row>
    <row r="3025" spans="1:4">
      <c r="A3025" s="2" t="s">
        <v>1570</v>
      </c>
      <c r="B3025" s="4" t="s">
        <v>7</v>
      </c>
      <c r="C3025" s="4"/>
      <c r="D3025" s="4" t="s">
        <v>7</v>
      </c>
    </row>
    <row r="3026" spans="1:4">
      <c r="A3026" s="3" t="s">
        <v>543</v>
      </c>
      <c r="B3026" s="4" t="s">
        <v>7</v>
      </c>
      <c r="C3026" s="4"/>
      <c r="D3026" s="4" t="s">
        <v>7</v>
      </c>
    </row>
    <row r="3027" spans="1:4">
      <c r="A3027" s="2" t="s">
        <v>36</v>
      </c>
      <c r="B3027" s="7">
        <v>591000</v>
      </c>
      <c r="C3027" s="4"/>
      <c r="D3027" s="4" t="s">
        <v>7</v>
      </c>
    </row>
    <row r="3028" spans="1:4">
      <c r="A3028" s="2" t="s">
        <v>1300</v>
      </c>
      <c r="B3028" s="7">
        <v>969000</v>
      </c>
      <c r="C3028" s="4"/>
      <c r="D3028" s="4" t="s">
        <v>7</v>
      </c>
    </row>
    <row r="3029" spans="1:4">
      <c r="A3029" s="2" t="s">
        <v>1301</v>
      </c>
      <c r="B3029" s="4">
        <v>0</v>
      </c>
      <c r="C3029" s="4"/>
      <c r="D3029" s="4" t="s">
        <v>7</v>
      </c>
    </row>
    <row r="3030" spans="1:4" ht="30">
      <c r="A3030" s="2" t="s">
        <v>1302</v>
      </c>
      <c r="B3030" s="7">
        <v>1560000</v>
      </c>
      <c r="C3030" s="177" t="s">
        <v>1303</v>
      </c>
      <c r="D3030" s="4" t="s">
        <v>7</v>
      </c>
    </row>
    <row r="3031" spans="1:4" ht="17.25">
      <c r="A3031" s="2" t="s">
        <v>1304</v>
      </c>
      <c r="B3031" s="7">
        <v>23000</v>
      </c>
      <c r="C3031" s="177" t="s">
        <v>1311</v>
      </c>
      <c r="D3031" s="4" t="s">
        <v>7</v>
      </c>
    </row>
    <row r="3032" spans="1:4">
      <c r="A3032" s="3" t="s">
        <v>981</v>
      </c>
      <c r="B3032" s="4" t="s">
        <v>7</v>
      </c>
      <c r="C3032" s="4"/>
      <c r="D3032" s="4" t="s">
        <v>7</v>
      </c>
    </row>
    <row r="3033" spans="1:4" ht="17.25">
      <c r="A3033" s="2" t="s">
        <v>986</v>
      </c>
      <c r="B3033" s="7">
        <v>1560000</v>
      </c>
      <c r="C3033" s="177" t="s">
        <v>1303</v>
      </c>
      <c r="D3033" s="4" t="s">
        <v>7</v>
      </c>
    </row>
    <row r="3034" spans="1:4">
      <c r="A3034" s="3" t="s">
        <v>981</v>
      </c>
      <c r="B3034" s="4" t="s">
        <v>7</v>
      </c>
      <c r="C3034" s="4"/>
      <c r="D3034" s="4" t="s">
        <v>7</v>
      </c>
    </row>
    <row r="3035" spans="1:4" ht="17.25">
      <c r="A3035" s="2" t="s">
        <v>986</v>
      </c>
      <c r="B3035" s="7">
        <v>23000</v>
      </c>
      <c r="C3035" s="177" t="s">
        <v>1311</v>
      </c>
      <c r="D3035" s="4" t="s">
        <v>7</v>
      </c>
    </row>
    <row r="3036" spans="1:4">
      <c r="A3036" s="2" t="s">
        <v>1571</v>
      </c>
      <c r="B3036" s="4" t="s">
        <v>7</v>
      </c>
      <c r="C3036" s="4"/>
      <c r="D3036" s="4" t="s">
        <v>7</v>
      </c>
    </row>
    <row r="3037" spans="1:4">
      <c r="A3037" s="3" t="s">
        <v>543</v>
      </c>
      <c r="B3037" s="4" t="s">
        <v>7</v>
      </c>
      <c r="C3037" s="4"/>
      <c r="D3037" s="4" t="s">
        <v>7</v>
      </c>
    </row>
    <row r="3038" spans="1:4">
      <c r="A3038" s="2" t="s">
        <v>36</v>
      </c>
      <c r="B3038" s="7">
        <v>1320000</v>
      </c>
      <c r="C3038" s="4"/>
      <c r="D3038" s="4" t="s">
        <v>7</v>
      </c>
    </row>
    <row r="3039" spans="1:4">
      <c r="A3039" s="2" t="s">
        <v>1300</v>
      </c>
      <c r="B3039" s="7">
        <v>7117000</v>
      </c>
      <c r="C3039" s="4"/>
      <c r="D3039" s="4" t="s">
        <v>7</v>
      </c>
    </row>
    <row r="3040" spans="1:4">
      <c r="A3040" s="2" t="s">
        <v>1301</v>
      </c>
      <c r="B3040" s="4">
        <v>0</v>
      </c>
      <c r="C3040" s="4"/>
      <c r="D3040" s="4" t="s">
        <v>7</v>
      </c>
    </row>
    <row r="3041" spans="1:4" ht="30">
      <c r="A3041" s="2" t="s">
        <v>1302</v>
      </c>
      <c r="B3041" s="7">
        <v>8437000</v>
      </c>
      <c r="C3041" s="177" t="s">
        <v>1303</v>
      </c>
      <c r="D3041" s="4" t="s">
        <v>7</v>
      </c>
    </row>
    <row r="3042" spans="1:4" ht="17.25">
      <c r="A3042" s="2" t="s">
        <v>1304</v>
      </c>
      <c r="B3042" s="7">
        <v>84000</v>
      </c>
      <c r="C3042" s="177" t="s">
        <v>1311</v>
      </c>
      <c r="D3042" s="4" t="s">
        <v>7</v>
      </c>
    </row>
    <row r="3043" spans="1:4">
      <c r="A3043" s="3" t="s">
        <v>981</v>
      </c>
      <c r="B3043" s="4" t="s">
        <v>7</v>
      </c>
      <c r="C3043" s="4"/>
      <c r="D3043" s="4" t="s">
        <v>7</v>
      </c>
    </row>
    <row r="3044" spans="1:4" ht="17.25">
      <c r="A3044" s="2" t="s">
        <v>986</v>
      </c>
      <c r="B3044" s="7">
        <v>8437000</v>
      </c>
      <c r="C3044" s="177" t="s">
        <v>1303</v>
      </c>
      <c r="D3044" s="4" t="s">
        <v>7</v>
      </c>
    </row>
    <row r="3045" spans="1:4">
      <c r="A3045" s="3" t="s">
        <v>981</v>
      </c>
      <c r="B3045" s="4" t="s">
        <v>7</v>
      </c>
      <c r="C3045" s="4"/>
      <c r="D3045" s="4" t="s">
        <v>7</v>
      </c>
    </row>
    <row r="3046" spans="1:4" ht="17.25">
      <c r="A3046" s="2" t="s">
        <v>986</v>
      </c>
      <c r="B3046" s="7">
        <v>84000</v>
      </c>
      <c r="C3046" s="177" t="s">
        <v>1311</v>
      </c>
      <c r="D3046" s="4" t="s">
        <v>7</v>
      </c>
    </row>
    <row r="3047" spans="1:4">
      <c r="A3047" s="2" t="s">
        <v>1572</v>
      </c>
      <c r="B3047" s="4" t="s">
        <v>7</v>
      </c>
      <c r="C3047" s="4"/>
      <c r="D3047" s="4" t="s">
        <v>7</v>
      </c>
    </row>
    <row r="3048" spans="1:4">
      <c r="A3048" s="3" t="s">
        <v>543</v>
      </c>
      <c r="B3048" s="4" t="s">
        <v>7</v>
      </c>
      <c r="C3048" s="4"/>
      <c r="D3048" s="4" t="s">
        <v>7</v>
      </c>
    </row>
    <row r="3049" spans="1:4">
      <c r="A3049" s="2" t="s">
        <v>36</v>
      </c>
      <c r="B3049" s="7">
        <v>210000</v>
      </c>
      <c r="C3049" s="4"/>
      <c r="D3049" s="4" t="s">
        <v>7</v>
      </c>
    </row>
    <row r="3050" spans="1:4">
      <c r="A3050" s="2" t="s">
        <v>1300</v>
      </c>
      <c r="B3050" s="7">
        <v>2386000</v>
      </c>
      <c r="C3050" s="4"/>
      <c r="D3050" s="4" t="s">
        <v>7</v>
      </c>
    </row>
    <row r="3051" spans="1:4">
      <c r="A3051" s="2" t="s">
        <v>1301</v>
      </c>
      <c r="B3051" s="4">
        <v>0</v>
      </c>
      <c r="C3051" s="4"/>
      <c r="D3051" s="4" t="s">
        <v>7</v>
      </c>
    </row>
    <row r="3052" spans="1:4" ht="30">
      <c r="A3052" s="2" t="s">
        <v>1302</v>
      </c>
      <c r="B3052" s="7">
        <v>2596000</v>
      </c>
      <c r="C3052" s="177" t="s">
        <v>1303</v>
      </c>
      <c r="D3052" s="4" t="s">
        <v>7</v>
      </c>
    </row>
    <row r="3053" spans="1:4" ht="17.25">
      <c r="A3053" s="2" t="s">
        <v>1304</v>
      </c>
      <c r="B3053" s="7">
        <v>96000</v>
      </c>
      <c r="C3053" s="177" t="s">
        <v>1311</v>
      </c>
      <c r="D3053" s="4" t="s">
        <v>7</v>
      </c>
    </row>
    <row r="3054" spans="1:4">
      <c r="A3054" s="3" t="s">
        <v>981</v>
      </c>
      <c r="B3054" s="4" t="s">
        <v>7</v>
      </c>
      <c r="C3054" s="4"/>
      <c r="D3054" s="4" t="s">
        <v>7</v>
      </c>
    </row>
    <row r="3055" spans="1:4" ht="17.25">
      <c r="A3055" s="2" t="s">
        <v>986</v>
      </c>
      <c r="B3055" s="7">
        <v>2596000</v>
      </c>
      <c r="C3055" s="177" t="s">
        <v>1303</v>
      </c>
      <c r="D3055" s="4" t="s">
        <v>7</v>
      </c>
    </row>
    <row r="3056" spans="1:4">
      <c r="A3056" s="3" t="s">
        <v>981</v>
      </c>
      <c r="B3056" s="4" t="s">
        <v>7</v>
      </c>
      <c r="C3056" s="4"/>
      <c r="D3056" s="4" t="s">
        <v>7</v>
      </c>
    </row>
    <row r="3057" spans="1:4" ht="17.25">
      <c r="A3057" s="2" t="s">
        <v>986</v>
      </c>
      <c r="B3057" s="7">
        <v>96000</v>
      </c>
      <c r="C3057" s="177" t="s">
        <v>1311</v>
      </c>
      <c r="D3057" s="4" t="s">
        <v>7</v>
      </c>
    </row>
    <row r="3058" spans="1:4">
      <c r="A3058" s="2" t="s">
        <v>1573</v>
      </c>
      <c r="B3058" s="4" t="s">
        <v>7</v>
      </c>
      <c r="C3058" s="4"/>
      <c r="D3058" s="4" t="s">
        <v>7</v>
      </c>
    </row>
    <row r="3059" spans="1:4">
      <c r="A3059" s="3" t="s">
        <v>543</v>
      </c>
      <c r="B3059" s="4" t="s">
        <v>7</v>
      </c>
      <c r="C3059" s="4"/>
      <c r="D3059" s="4" t="s">
        <v>7</v>
      </c>
    </row>
    <row r="3060" spans="1:4">
      <c r="A3060" s="2" t="s">
        <v>36</v>
      </c>
      <c r="B3060" s="7">
        <v>620000</v>
      </c>
      <c r="C3060" s="4"/>
      <c r="D3060" s="4" t="s">
        <v>7</v>
      </c>
    </row>
    <row r="3061" spans="1:4">
      <c r="A3061" s="2" t="s">
        <v>1300</v>
      </c>
      <c r="B3061" s="7">
        <v>5551000</v>
      </c>
      <c r="C3061" s="4"/>
      <c r="D3061" s="4" t="s">
        <v>7</v>
      </c>
    </row>
    <row r="3062" spans="1:4">
      <c r="A3062" s="2" t="s">
        <v>1301</v>
      </c>
      <c r="B3062" s="4">
        <v>0</v>
      </c>
      <c r="C3062" s="4"/>
      <c r="D3062" s="4" t="s">
        <v>7</v>
      </c>
    </row>
    <row r="3063" spans="1:4" ht="30">
      <c r="A3063" s="2" t="s">
        <v>1302</v>
      </c>
      <c r="B3063" s="7">
        <v>6171000</v>
      </c>
      <c r="C3063" s="177" t="s">
        <v>1303</v>
      </c>
      <c r="D3063" s="4" t="s">
        <v>7</v>
      </c>
    </row>
    <row r="3064" spans="1:4" ht="17.25">
      <c r="A3064" s="2" t="s">
        <v>1304</v>
      </c>
      <c r="B3064" s="7">
        <v>199000</v>
      </c>
      <c r="C3064" s="177" t="s">
        <v>1311</v>
      </c>
      <c r="D3064" s="4" t="s">
        <v>7</v>
      </c>
    </row>
    <row r="3065" spans="1:4">
      <c r="A3065" s="3" t="s">
        <v>981</v>
      </c>
      <c r="B3065" s="4" t="s">
        <v>7</v>
      </c>
      <c r="C3065" s="4"/>
      <c r="D3065" s="4" t="s">
        <v>7</v>
      </c>
    </row>
    <row r="3066" spans="1:4" ht="17.25">
      <c r="A3066" s="2" t="s">
        <v>986</v>
      </c>
      <c r="B3066" s="7">
        <v>6171000</v>
      </c>
      <c r="C3066" s="177" t="s">
        <v>1303</v>
      </c>
      <c r="D3066" s="4" t="s">
        <v>7</v>
      </c>
    </row>
    <row r="3067" spans="1:4">
      <c r="A3067" s="3" t="s">
        <v>981</v>
      </c>
      <c r="B3067" s="4" t="s">
        <v>7</v>
      </c>
      <c r="C3067" s="4"/>
      <c r="D3067" s="4" t="s">
        <v>7</v>
      </c>
    </row>
    <row r="3068" spans="1:4" ht="17.25">
      <c r="A3068" s="2" t="s">
        <v>986</v>
      </c>
      <c r="B3068" s="7">
        <v>199000</v>
      </c>
      <c r="C3068" s="177" t="s">
        <v>1311</v>
      </c>
      <c r="D3068" s="4" t="s">
        <v>7</v>
      </c>
    </row>
    <row r="3069" spans="1:4">
      <c r="A3069" s="2" t="s">
        <v>1574</v>
      </c>
      <c r="B3069" s="4" t="s">
        <v>7</v>
      </c>
      <c r="C3069" s="4"/>
      <c r="D3069" s="4" t="s">
        <v>7</v>
      </c>
    </row>
    <row r="3070" spans="1:4">
      <c r="A3070" s="3" t="s">
        <v>543</v>
      </c>
      <c r="B3070" s="4" t="s">
        <v>7</v>
      </c>
      <c r="C3070" s="4"/>
      <c r="D3070" s="4" t="s">
        <v>7</v>
      </c>
    </row>
    <row r="3071" spans="1:4">
      <c r="A3071" s="2" t="s">
        <v>36</v>
      </c>
      <c r="B3071" s="7">
        <v>484000</v>
      </c>
      <c r="C3071" s="4"/>
      <c r="D3071" s="4" t="s">
        <v>7</v>
      </c>
    </row>
    <row r="3072" spans="1:4">
      <c r="A3072" s="2" t="s">
        <v>1300</v>
      </c>
      <c r="B3072" s="7">
        <v>3086000</v>
      </c>
      <c r="C3072" s="4"/>
      <c r="D3072" s="4" t="s">
        <v>7</v>
      </c>
    </row>
    <row r="3073" spans="1:4">
      <c r="A3073" s="2" t="s">
        <v>1301</v>
      </c>
      <c r="B3073" s="4">
        <v>0</v>
      </c>
      <c r="C3073" s="4"/>
      <c r="D3073" s="4" t="s">
        <v>7</v>
      </c>
    </row>
    <row r="3074" spans="1:4" ht="30">
      <c r="A3074" s="2" t="s">
        <v>1302</v>
      </c>
      <c r="B3074" s="7">
        <v>3570000</v>
      </c>
      <c r="C3074" s="177" t="s">
        <v>1303</v>
      </c>
      <c r="D3074" s="4" t="s">
        <v>7</v>
      </c>
    </row>
    <row r="3075" spans="1:4" ht="17.25">
      <c r="A3075" s="2" t="s">
        <v>1304</v>
      </c>
      <c r="B3075" s="7">
        <v>120000</v>
      </c>
      <c r="C3075" s="177" t="s">
        <v>1311</v>
      </c>
      <c r="D3075" s="4" t="s">
        <v>7</v>
      </c>
    </row>
    <row r="3076" spans="1:4">
      <c r="A3076" s="3" t="s">
        <v>981</v>
      </c>
      <c r="B3076" s="4" t="s">
        <v>7</v>
      </c>
      <c r="C3076" s="4"/>
      <c r="D3076" s="4" t="s">
        <v>7</v>
      </c>
    </row>
    <row r="3077" spans="1:4" ht="17.25">
      <c r="A3077" s="2" t="s">
        <v>986</v>
      </c>
      <c r="B3077" s="7">
        <v>3570000</v>
      </c>
      <c r="C3077" s="177" t="s">
        <v>1303</v>
      </c>
      <c r="D3077" s="4" t="s">
        <v>7</v>
      </c>
    </row>
    <row r="3078" spans="1:4">
      <c r="A3078" s="3" t="s">
        <v>981</v>
      </c>
      <c r="B3078" s="4" t="s">
        <v>7</v>
      </c>
      <c r="C3078" s="4"/>
      <c r="D3078" s="4" t="s">
        <v>7</v>
      </c>
    </row>
    <row r="3079" spans="1:4" ht="17.25">
      <c r="A3079" s="2" t="s">
        <v>986</v>
      </c>
      <c r="B3079" s="7">
        <v>120000</v>
      </c>
      <c r="C3079" s="177" t="s">
        <v>1311</v>
      </c>
      <c r="D3079" s="4" t="s">
        <v>7</v>
      </c>
    </row>
    <row r="3080" spans="1:4">
      <c r="A3080" s="2" t="s">
        <v>1575</v>
      </c>
      <c r="B3080" s="4" t="s">
        <v>7</v>
      </c>
      <c r="C3080" s="4"/>
      <c r="D3080" s="4" t="s">
        <v>7</v>
      </c>
    </row>
    <row r="3081" spans="1:4">
      <c r="A3081" s="3" t="s">
        <v>543</v>
      </c>
      <c r="B3081" s="4" t="s">
        <v>7</v>
      </c>
      <c r="C3081" s="4"/>
      <c r="D3081" s="4" t="s">
        <v>7</v>
      </c>
    </row>
    <row r="3082" spans="1:4">
      <c r="A3082" s="2" t="s">
        <v>36</v>
      </c>
      <c r="B3082" s="7">
        <v>604000</v>
      </c>
      <c r="C3082" s="4"/>
      <c r="D3082" s="4" t="s">
        <v>7</v>
      </c>
    </row>
    <row r="3083" spans="1:4">
      <c r="A3083" s="2" t="s">
        <v>1300</v>
      </c>
      <c r="B3083" s="7">
        <v>1909000</v>
      </c>
      <c r="C3083" s="4"/>
      <c r="D3083" s="4" t="s">
        <v>7</v>
      </c>
    </row>
    <row r="3084" spans="1:4">
      <c r="A3084" s="2" t="s">
        <v>1301</v>
      </c>
      <c r="B3084" s="4">
        <v>0</v>
      </c>
      <c r="C3084" s="4"/>
      <c r="D3084" s="4" t="s">
        <v>7</v>
      </c>
    </row>
    <row r="3085" spans="1:4" ht="30">
      <c r="A3085" s="2" t="s">
        <v>1302</v>
      </c>
      <c r="B3085" s="7">
        <v>2513000</v>
      </c>
      <c r="C3085" s="177" t="s">
        <v>1303</v>
      </c>
      <c r="D3085" s="4" t="s">
        <v>7</v>
      </c>
    </row>
    <row r="3086" spans="1:4" ht="17.25">
      <c r="A3086" s="2" t="s">
        <v>1304</v>
      </c>
      <c r="B3086" s="7">
        <v>89000</v>
      </c>
      <c r="C3086" s="177" t="s">
        <v>1311</v>
      </c>
      <c r="D3086" s="4" t="s">
        <v>7</v>
      </c>
    </row>
    <row r="3087" spans="1:4">
      <c r="A3087" s="3" t="s">
        <v>981</v>
      </c>
      <c r="B3087" s="4" t="s">
        <v>7</v>
      </c>
      <c r="C3087" s="4"/>
      <c r="D3087" s="4" t="s">
        <v>7</v>
      </c>
    </row>
    <row r="3088" spans="1:4" ht="17.25">
      <c r="A3088" s="2" t="s">
        <v>986</v>
      </c>
      <c r="B3088" s="7">
        <v>2513000</v>
      </c>
      <c r="C3088" s="177" t="s">
        <v>1303</v>
      </c>
      <c r="D3088" s="4" t="s">
        <v>7</v>
      </c>
    </row>
    <row r="3089" spans="1:4">
      <c r="A3089" s="3" t="s">
        <v>981</v>
      </c>
      <c r="B3089" s="4" t="s">
        <v>7</v>
      </c>
      <c r="C3089" s="4"/>
      <c r="D3089" s="4" t="s">
        <v>7</v>
      </c>
    </row>
    <row r="3090" spans="1:4" ht="17.25">
      <c r="A3090" s="2" t="s">
        <v>986</v>
      </c>
      <c r="B3090" s="7">
        <v>89000</v>
      </c>
      <c r="C3090" s="177" t="s">
        <v>1311</v>
      </c>
      <c r="D3090" s="4" t="s">
        <v>7</v>
      </c>
    </row>
    <row r="3091" spans="1:4">
      <c r="A3091" s="2" t="s">
        <v>1576</v>
      </c>
      <c r="B3091" s="4" t="s">
        <v>7</v>
      </c>
      <c r="C3091" s="4"/>
      <c r="D3091" s="4" t="s">
        <v>7</v>
      </c>
    </row>
    <row r="3092" spans="1:4">
      <c r="A3092" s="3" t="s">
        <v>543</v>
      </c>
      <c r="B3092" s="4" t="s">
        <v>7</v>
      </c>
      <c r="C3092" s="4"/>
      <c r="D3092" s="4" t="s">
        <v>7</v>
      </c>
    </row>
    <row r="3093" spans="1:4">
      <c r="A3093" s="2" t="s">
        <v>36</v>
      </c>
      <c r="B3093" s="7">
        <v>215000</v>
      </c>
      <c r="C3093" s="4"/>
      <c r="D3093" s="4" t="s">
        <v>7</v>
      </c>
    </row>
    <row r="3094" spans="1:4">
      <c r="A3094" s="2" t="s">
        <v>1300</v>
      </c>
      <c r="B3094" s="7">
        <v>2170000</v>
      </c>
      <c r="C3094" s="4"/>
      <c r="D3094" s="4" t="s">
        <v>7</v>
      </c>
    </row>
    <row r="3095" spans="1:4">
      <c r="A3095" s="2" t="s">
        <v>1301</v>
      </c>
      <c r="B3095" s="4">
        <v>0</v>
      </c>
      <c r="C3095" s="4"/>
      <c r="D3095" s="4" t="s">
        <v>7</v>
      </c>
    </row>
    <row r="3096" spans="1:4" ht="30">
      <c r="A3096" s="2" t="s">
        <v>1302</v>
      </c>
      <c r="B3096" s="7">
        <v>2385000</v>
      </c>
      <c r="C3096" s="177" t="s">
        <v>1303</v>
      </c>
      <c r="D3096" s="4" t="s">
        <v>7</v>
      </c>
    </row>
    <row r="3097" spans="1:4" ht="17.25">
      <c r="A3097" s="2" t="s">
        <v>1304</v>
      </c>
      <c r="B3097" s="7">
        <v>88000</v>
      </c>
      <c r="C3097" s="177" t="s">
        <v>1311</v>
      </c>
      <c r="D3097" s="4" t="s">
        <v>7</v>
      </c>
    </row>
    <row r="3098" spans="1:4">
      <c r="A3098" s="3" t="s">
        <v>981</v>
      </c>
      <c r="B3098" s="4" t="s">
        <v>7</v>
      </c>
      <c r="C3098" s="4"/>
      <c r="D3098" s="4" t="s">
        <v>7</v>
      </c>
    </row>
    <row r="3099" spans="1:4" ht="17.25">
      <c r="A3099" s="2" t="s">
        <v>986</v>
      </c>
      <c r="B3099" s="7">
        <v>2385000</v>
      </c>
      <c r="C3099" s="177" t="s">
        <v>1303</v>
      </c>
      <c r="D3099" s="4" t="s">
        <v>7</v>
      </c>
    </row>
    <row r="3100" spans="1:4">
      <c r="A3100" s="3" t="s">
        <v>981</v>
      </c>
      <c r="B3100" s="4" t="s">
        <v>7</v>
      </c>
      <c r="C3100" s="4"/>
      <c r="D3100" s="4" t="s">
        <v>7</v>
      </c>
    </row>
    <row r="3101" spans="1:4" ht="17.25">
      <c r="A3101" s="2" t="s">
        <v>986</v>
      </c>
      <c r="B3101" s="7">
        <v>88000</v>
      </c>
      <c r="C3101" s="177" t="s">
        <v>1311</v>
      </c>
      <c r="D3101" s="4" t="s">
        <v>7</v>
      </c>
    </row>
    <row r="3102" spans="1:4">
      <c r="A3102" s="2" t="s">
        <v>1577</v>
      </c>
      <c r="B3102" s="4" t="s">
        <v>7</v>
      </c>
      <c r="C3102" s="4"/>
      <c r="D3102" s="4" t="s">
        <v>7</v>
      </c>
    </row>
    <row r="3103" spans="1:4">
      <c r="A3103" s="3" t="s">
        <v>543</v>
      </c>
      <c r="B3103" s="4" t="s">
        <v>7</v>
      </c>
      <c r="C3103" s="4"/>
      <c r="D3103" s="4" t="s">
        <v>7</v>
      </c>
    </row>
    <row r="3104" spans="1:4">
      <c r="A3104" s="2" t="s">
        <v>36</v>
      </c>
      <c r="B3104" s="7">
        <v>569000</v>
      </c>
      <c r="C3104" s="4"/>
      <c r="D3104" s="4" t="s">
        <v>7</v>
      </c>
    </row>
    <row r="3105" spans="1:4">
      <c r="A3105" s="2" t="s">
        <v>1300</v>
      </c>
      <c r="B3105" s="7">
        <v>4940000</v>
      </c>
      <c r="C3105" s="4"/>
      <c r="D3105" s="4" t="s">
        <v>7</v>
      </c>
    </row>
    <row r="3106" spans="1:4">
      <c r="A3106" s="2" t="s">
        <v>1301</v>
      </c>
      <c r="B3106" s="4">
        <v>0</v>
      </c>
      <c r="C3106" s="4"/>
      <c r="D3106" s="4" t="s">
        <v>7</v>
      </c>
    </row>
    <row r="3107" spans="1:4" ht="30">
      <c r="A3107" s="2" t="s">
        <v>1302</v>
      </c>
      <c r="B3107" s="7">
        <v>5509000</v>
      </c>
      <c r="C3107" s="177" t="s">
        <v>1303</v>
      </c>
      <c r="D3107" s="4" t="s">
        <v>7</v>
      </c>
    </row>
    <row r="3108" spans="1:4" ht="17.25">
      <c r="A3108" s="2" t="s">
        <v>1304</v>
      </c>
      <c r="B3108" s="7">
        <v>176000</v>
      </c>
      <c r="C3108" s="177" t="s">
        <v>1311</v>
      </c>
      <c r="D3108" s="4" t="s">
        <v>7</v>
      </c>
    </row>
    <row r="3109" spans="1:4">
      <c r="A3109" s="3" t="s">
        <v>981</v>
      </c>
      <c r="B3109" s="4" t="s">
        <v>7</v>
      </c>
      <c r="C3109" s="4"/>
      <c r="D3109" s="4" t="s">
        <v>7</v>
      </c>
    </row>
    <row r="3110" spans="1:4" ht="17.25">
      <c r="A3110" s="2" t="s">
        <v>986</v>
      </c>
      <c r="B3110" s="7">
        <v>5509000</v>
      </c>
      <c r="C3110" s="177" t="s">
        <v>1303</v>
      </c>
      <c r="D3110" s="4" t="s">
        <v>7</v>
      </c>
    </row>
    <row r="3111" spans="1:4">
      <c r="A3111" s="3" t="s">
        <v>981</v>
      </c>
      <c r="B3111" s="4" t="s">
        <v>7</v>
      </c>
      <c r="C3111" s="4"/>
      <c r="D3111" s="4" t="s">
        <v>7</v>
      </c>
    </row>
    <row r="3112" spans="1:4" ht="17.25">
      <c r="A3112" s="2" t="s">
        <v>986</v>
      </c>
      <c r="B3112" s="7">
        <v>176000</v>
      </c>
      <c r="C3112" s="177" t="s">
        <v>1311</v>
      </c>
      <c r="D3112" s="4" t="s">
        <v>7</v>
      </c>
    </row>
    <row r="3113" spans="1:4">
      <c r="A3113" s="2" t="s">
        <v>1578</v>
      </c>
      <c r="B3113" s="4" t="s">
        <v>7</v>
      </c>
      <c r="C3113" s="4"/>
      <c r="D3113" s="4" t="s">
        <v>7</v>
      </c>
    </row>
    <row r="3114" spans="1:4">
      <c r="A3114" s="3" t="s">
        <v>543</v>
      </c>
      <c r="B3114" s="4" t="s">
        <v>7</v>
      </c>
      <c r="C3114" s="4"/>
      <c r="D3114" s="4" t="s">
        <v>7</v>
      </c>
    </row>
    <row r="3115" spans="1:4">
      <c r="A3115" s="2" t="s">
        <v>36</v>
      </c>
      <c r="B3115" s="7">
        <v>6130000</v>
      </c>
      <c r="C3115" s="4"/>
      <c r="D3115" s="4" t="s">
        <v>7</v>
      </c>
    </row>
    <row r="3116" spans="1:4">
      <c r="A3116" s="2" t="s">
        <v>1300</v>
      </c>
      <c r="B3116" s="7">
        <v>6753000</v>
      </c>
      <c r="C3116" s="4"/>
      <c r="D3116" s="4" t="s">
        <v>7</v>
      </c>
    </row>
    <row r="3117" spans="1:4">
      <c r="A3117" s="2" t="s">
        <v>1301</v>
      </c>
      <c r="B3117" s="4">
        <v>0</v>
      </c>
      <c r="C3117" s="4"/>
      <c r="D3117" s="4" t="s">
        <v>7</v>
      </c>
    </row>
    <row r="3118" spans="1:4" ht="30">
      <c r="A3118" s="2" t="s">
        <v>1302</v>
      </c>
      <c r="B3118" s="7">
        <v>12883000</v>
      </c>
      <c r="C3118" s="177" t="s">
        <v>1303</v>
      </c>
      <c r="D3118" s="4" t="s">
        <v>7</v>
      </c>
    </row>
    <row r="3119" spans="1:4" ht="17.25">
      <c r="A3119" s="2" t="s">
        <v>1304</v>
      </c>
      <c r="B3119" s="7">
        <v>87000</v>
      </c>
      <c r="C3119" s="177" t="s">
        <v>1311</v>
      </c>
      <c r="D3119" s="4" t="s">
        <v>7</v>
      </c>
    </row>
    <row r="3120" spans="1:4">
      <c r="A3120" s="3" t="s">
        <v>981</v>
      </c>
      <c r="B3120" s="4" t="s">
        <v>7</v>
      </c>
      <c r="C3120" s="4"/>
      <c r="D3120" s="4" t="s">
        <v>7</v>
      </c>
    </row>
    <row r="3121" spans="1:4" ht="17.25">
      <c r="A3121" s="2" t="s">
        <v>986</v>
      </c>
      <c r="B3121" s="7">
        <v>12883000</v>
      </c>
      <c r="C3121" s="177" t="s">
        <v>1303</v>
      </c>
      <c r="D3121" s="4" t="s">
        <v>7</v>
      </c>
    </row>
    <row r="3122" spans="1:4">
      <c r="A3122" s="3" t="s">
        <v>981</v>
      </c>
      <c r="B3122" s="4" t="s">
        <v>7</v>
      </c>
      <c r="C3122" s="4"/>
      <c r="D3122" s="4" t="s">
        <v>7</v>
      </c>
    </row>
    <row r="3123" spans="1:4" ht="17.25">
      <c r="A3123" s="2" t="s">
        <v>986</v>
      </c>
      <c r="B3123" s="7">
        <v>87000</v>
      </c>
      <c r="C3123" s="177" t="s">
        <v>1311</v>
      </c>
      <c r="D3123" s="4" t="s">
        <v>7</v>
      </c>
    </row>
    <row r="3124" spans="1:4">
      <c r="A3124" s="2" t="s">
        <v>1579</v>
      </c>
      <c r="B3124" s="4" t="s">
        <v>7</v>
      </c>
      <c r="C3124" s="4"/>
      <c r="D3124" s="4" t="s">
        <v>7</v>
      </c>
    </row>
    <row r="3125" spans="1:4">
      <c r="A3125" s="3" t="s">
        <v>543</v>
      </c>
      <c r="B3125" s="4" t="s">
        <v>7</v>
      </c>
      <c r="C3125" s="4"/>
      <c r="D3125" s="4" t="s">
        <v>7</v>
      </c>
    </row>
    <row r="3126" spans="1:4">
      <c r="A3126" s="2" t="s">
        <v>36</v>
      </c>
      <c r="B3126" s="7">
        <v>147000</v>
      </c>
      <c r="C3126" s="4"/>
      <c r="D3126" s="4" t="s">
        <v>7</v>
      </c>
    </row>
    <row r="3127" spans="1:4">
      <c r="A3127" s="2" t="s">
        <v>1300</v>
      </c>
      <c r="B3127" s="7">
        <v>1679000</v>
      </c>
      <c r="C3127" s="4"/>
      <c r="D3127" s="4" t="s">
        <v>7</v>
      </c>
    </row>
    <row r="3128" spans="1:4">
      <c r="A3128" s="2" t="s">
        <v>1301</v>
      </c>
      <c r="B3128" s="4">
        <v>0</v>
      </c>
      <c r="C3128" s="4"/>
      <c r="D3128" s="4" t="s">
        <v>7</v>
      </c>
    </row>
    <row r="3129" spans="1:4" ht="30">
      <c r="A3129" s="2" t="s">
        <v>1302</v>
      </c>
      <c r="B3129" s="7">
        <v>1826000</v>
      </c>
      <c r="C3129" s="177" t="s">
        <v>1303</v>
      </c>
      <c r="D3129" s="4" t="s">
        <v>7</v>
      </c>
    </row>
    <row r="3130" spans="1:4" ht="17.25">
      <c r="A3130" s="2" t="s">
        <v>1304</v>
      </c>
      <c r="B3130" s="7">
        <v>12000</v>
      </c>
      <c r="C3130" s="177" t="s">
        <v>1311</v>
      </c>
      <c r="D3130" s="4" t="s">
        <v>7</v>
      </c>
    </row>
    <row r="3131" spans="1:4">
      <c r="A3131" s="3" t="s">
        <v>981</v>
      </c>
      <c r="B3131" s="4" t="s">
        <v>7</v>
      </c>
      <c r="C3131" s="4"/>
      <c r="D3131" s="4" t="s">
        <v>7</v>
      </c>
    </row>
    <row r="3132" spans="1:4" ht="17.25">
      <c r="A3132" s="2" t="s">
        <v>986</v>
      </c>
      <c r="B3132" s="7">
        <v>1826000</v>
      </c>
      <c r="C3132" s="177" t="s">
        <v>1303</v>
      </c>
      <c r="D3132" s="4" t="s">
        <v>7</v>
      </c>
    </row>
    <row r="3133" spans="1:4">
      <c r="A3133" s="3" t="s">
        <v>981</v>
      </c>
      <c r="B3133" s="4" t="s">
        <v>7</v>
      </c>
      <c r="C3133" s="4"/>
      <c r="D3133" s="4" t="s">
        <v>7</v>
      </c>
    </row>
    <row r="3134" spans="1:4" ht="17.25">
      <c r="A3134" s="2" t="s">
        <v>986</v>
      </c>
      <c r="B3134" s="7">
        <v>12000</v>
      </c>
      <c r="C3134" s="177" t="s">
        <v>1311</v>
      </c>
      <c r="D3134" s="4" t="s">
        <v>7</v>
      </c>
    </row>
    <row r="3135" spans="1:4">
      <c r="A3135" s="2" t="s">
        <v>1580</v>
      </c>
      <c r="B3135" s="4" t="s">
        <v>7</v>
      </c>
      <c r="C3135" s="4"/>
      <c r="D3135" s="4" t="s">
        <v>7</v>
      </c>
    </row>
    <row r="3136" spans="1:4">
      <c r="A3136" s="3" t="s">
        <v>543</v>
      </c>
      <c r="B3136" s="4" t="s">
        <v>7</v>
      </c>
      <c r="C3136" s="4"/>
      <c r="D3136" s="4" t="s">
        <v>7</v>
      </c>
    </row>
    <row r="3137" spans="1:4">
      <c r="A3137" s="2" t="s">
        <v>36</v>
      </c>
      <c r="B3137" s="7">
        <v>625000</v>
      </c>
      <c r="C3137" s="4"/>
      <c r="D3137" s="4" t="s">
        <v>7</v>
      </c>
    </row>
    <row r="3138" spans="1:4">
      <c r="A3138" s="2" t="s">
        <v>1300</v>
      </c>
      <c r="B3138" s="7">
        <v>1062000</v>
      </c>
      <c r="C3138" s="4"/>
      <c r="D3138" s="4" t="s">
        <v>7</v>
      </c>
    </row>
    <row r="3139" spans="1:4">
      <c r="A3139" s="2" t="s">
        <v>1301</v>
      </c>
      <c r="B3139" s="4">
        <v>0</v>
      </c>
      <c r="C3139" s="4"/>
      <c r="D3139" s="4" t="s">
        <v>7</v>
      </c>
    </row>
    <row r="3140" spans="1:4" ht="30">
      <c r="A3140" s="2" t="s">
        <v>1302</v>
      </c>
      <c r="B3140" s="7">
        <v>1687000</v>
      </c>
      <c r="C3140" s="177" t="s">
        <v>1303</v>
      </c>
      <c r="D3140" s="4" t="s">
        <v>7</v>
      </c>
    </row>
    <row r="3141" spans="1:4" ht="17.25">
      <c r="A3141" s="2" t="s">
        <v>1304</v>
      </c>
      <c r="B3141" s="7">
        <v>19000</v>
      </c>
      <c r="C3141" s="177" t="s">
        <v>1311</v>
      </c>
      <c r="D3141" s="4" t="s">
        <v>7</v>
      </c>
    </row>
    <row r="3142" spans="1:4">
      <c r="A3142" s="3" t="s">
        <v>981</v>
      </c>
      <c r="B3142" s="4" t="s">
        <v>7</v>
      </c>
      <c r="C3142" s="4"/>
      <c r="D3142" s="4" t="s">
        <v>7</v>
      </c>
    </row>
    <row r="3143" spans="1:4" ht="17.25">
      <c r="A3143" s="2" t="s">
        <v>986</v>
      </c>
      <c r="B3143" s="7">
        <v>1687000</v>
      </c>
      <c r="C3143" s="177" t="s">
        <v>1303</v>
      </c>
      <c r="D3143" s="4" t="s">
        <v>7</v>
      </c>
    </row>
    <row r="3144" spans="1:4">
      <c r="A3144" s="3" t="s">
        <v>981</v>
      </c>
      <c r="B3144" s="4" t="s">
        <v>7</v>
      </c>
      <c r="C3144" s="4"/>
      <c r="D3144" s="4" t="s">
        <v>7</v>
      </c>
    </row>
    <row r="3145" spans="1:4" ht="17.25">
      <c r="A3145" s="2" t="s">
        <v>986</v>
      </c>
      <c r="B3145" s="7">
        <v>19000</v>
      </c>
      <c r="C3145" s="177" t="s">
        <v>1311</v>
      </c>
      <c r="D3145" s="4" t="s">
        <v>7</v>
      </c>
    </row>
    <row r="3146" spans="1:4">
      <c r="A3146" s="2" t="s">
        <v>1581</v>
      </c>
      <c r="B3146" s="4" t="s">
        <v>7</v>
      </c>
      <c r="C3146" s="4"/>
      <c r="D3146" s="4" t="s">
        <v>7</v>
      </c>
    </row>
    <row r="3147" spans="1:4">
      <c r="A3147" s="3" t="s">
        <v>543</v>
      </c>
      <c r="B3147" s="4" t="s">
        <v>7</v>
      </c>
      <c r="C3147" s="4"/>
      <c r="D3147" s="4" t="s">
        <v>7</v>
      </c>
    </row>
    <row r="3148" spans="1:4">
      <c r="A3148" s="2" t="s">
        <v>36</v>
      </c>
      <c r="B3148" s="7">
        <v>689000</v>
      </c>
      <c r="C3148" s="4"/>
      <c r="D3148" s="4" t="s">
        <v>7</v>
      </c>
    </row>
    <row r="3149" spans="1:4">
      <c r="A3149" s="2" t="s">
        <v>1300</v>
      </c>
      <c r="B3149" s="7">
        <v>600000</v>
      </c>
      <c r="C3149" s="4"/>
      <c r="D3149" s="4" t="s">
        <v>7</v>
      </c>
    </row>
    <row r="3150" spans="1:4">
      <c r="A3150" s="2" t="s">
        <v>1301</v>
      </c>
      <c r="B3150" s="4">
        <v>0</v>
      </c>
      <c r="C3150" s="4"/>
      <c r="D3150" s="4" t="s">
        <v>7</v>
      </c>
    </row>
    <row r="3151" spans="1:4" ht="30">
      <c r="A3151" s="2" t="s">
        <v>1302</v>
      </c>
      <c r="B3151" s="7">
        <v>1289000</v>
      </c>
      <c r="C3151" s="177" t="s">
        <v>1303</v>
      </c>
      <c r="D3151" s="4" t="s">
        <v>7</v>
      </c>
    </row>
    <row r="3152" spans="1:4" ht="17.25">
      <c r="A3152" s="2" t="s">
        <v>1304</v>
      </c>
      <c r="B3152" s="7">
        <v>11000</v>
      </c>
      <c r="C3152" s="177" t="s">
        <v>1311</v>
      </c>
      <c r="D3152" s="4" t="s">
        <v>7</v>
      </c>
    </row>
    <row r="3153" spans="1:4">
      <c r="A3153" s="3" t="s">
        <v>981</v>
      </c>
      <c r="B3153" s="4" t="s">
        <v>7</v>
      </c>
      <c r="C3153" s="4"/>
      <c r="D3153" s="4" t="s">
        <v>7</v>
      </c>
    </row>
    <row r="3154" spans="1:4" ht="17.25">
      <c r="A3154" s="2" t="s">
        <v>986</v>
      </c>
      <c r="B3154" s="7">
        <v>1289000</v>
      </c>
      <c r="C3154" s="177" t="s">
        <v>1303</v>
      </c>
      <c r="D3154" s="4" t="s">
        <v>7</v>
      </c>
    </row>
    <row r="3155" spans="1:4">
      <c r="A3155" s="3" t="s">
        <v>981</v>
      </c>
      <c r="B3155" s="4" t="s">
        <v>7</v>
      </c>
      <c r="C3155" s="4"/>
      <c r="D3155" s="4" t="s">
        <v>7</v>
      </c>
    </row>
    <row r="3156" spans="1:4" ht="17.25">
      <c r="A3156" s="2" t="s">
        <v>986</v>
      </c>
      <c r="B3156" s="7">
        <v>11000</v>
      </c>
      <c r="C3156" s="177" t="s">
        <v>1311</v>
      </c>
      <c r="D3156" s="4" t="s">
        <v>7</v>
      </c>
    </row>
    <row r="3157" spans="1:4">
      <c r="A3157" s="2" t="s">
        <v>1582</v>
      </c>
      <c r="B3157" s="4" t="s">
        <v>7</v>
      </c>
      <c r="C3157" s="4"/>
      <c r="D3157" s="4" t="s">
        <v>7</v>
      </c>
    </row>
    <row r="3158" spans="1:4">
      <c r="A3158" s="3" t="s">
        <v>543</v>
      </c>
      <c r="B3158" s="4" t="s">
        <v>7</v>
      </c>
      <c r="C3158" s="4"/>
      <c r="D3158" s="4" t="s">
        <v>7</v>
      </c>
    </row>
    <row r="3159" spans="1:4">
      <c r="A3159" s="2" t="s">
        <v>36</v>
      </c>
      <c r="B3159" s="7">
        <v>610000</v>
      </c>
      <c r="C3159" s="4"/>
      <c r="D3159" s="4" t="s">
        <v>7</v>
      </c>
    </row>
    <row r="3160" spans="1:4">
      <c r="A3160" s="2" t="s">
        <v>1300</v>
      </c>
      <c r="B3160" s="7">
        <v>1123000</v>
      </c>
      <c r="C3160" s="4"/>
      <c r="D3160" s="4" t="s">
        <v>7</v>
      </c>
    </row>
    <row r="3161" spans="1:4">
      <c r="A3161" s="2" t="s">
        <v>1301</v>
      </c>
      <c r="B3161" s="4">
        <v>0</v>
      </c>
      <c r="C3161" s="4"/>
      <c r="D3161" s="4" t="s">
        <v>7</v>
      </c>
    </row>
    <row r="3162" spans="1:4" ht="30">
      <c r="A3162" s="2" t="s">
        <v>1302</v>
      </c>
      <c r="B3162" s="7">
        <v>1733000</v>
      </c>
      <c r="C3162" s="177" t="s">
        <v>1303</v>
      </c>
      <c r="D3162" s="4" t="s">
        <v>7</v>
      </c>
    </row>
    <row r="3163" spans="1:4" ht="17.25">
      <c r="A3163" s="2" t="s">
        <v>1304</v>
      </c>
      <c r="B3163" s="7">
        <v>20000</v>
      </c>
      <c r="C3163" s="177" t="s">
        <v>1311</v>
      </c>
      <c r="D3163" s="4" t="s">
        <v>7</v>
      </c>
    </row>
    <row r="3164" spans="1:4">
      <c r="A3164" s="3" t="s">
        <v>981</v>
      </c>
      <c r="B3164" s="4" t="s">
        <v>7</v>
      </c>
      <c r="C3164" s="4"/>
      <c r="D3164" s="4" t="s">
        <v>7</v>
      </c>
    </row>
    <row r="3165" spans="1:4" ht="17.25">
      <c r="A3165" s="2" t="s">
        <v>986</v>
      </c>
      <c r="B3165" s="7">
        <v>1733000</v>
      </c>
      <c r="C3165" s="177" t="s">
        <v>1303</v>
      </c>
      <c r="D3165" s="4" t="s">
        <v>7</v>
      </c>
    </row>
    <row r="3166" spans="1:4">
      <c r="A3166" s="3" t="s">
        <v>981</v>
      </c>
      <c r="B3166" s="4" t="s">
        <v>7</v>
      </c>
      <c r="C3166" s="4"/>
      <c r="D3166" s="4" t="s">
        <v>7</v>
      </c>
    </row>
    <row r="3167" spans="1:4" ht="17.25">
      <c r="A3167" s="2" t="s">
        <v>986</v>
      </c>
      <c r="B3167" s="7">
        <v>20000</v>
      </c>
      <c r="C3167" s="177" t="s">
        <v>1311</v>
      </c>
      <c r="D3167" s="4" t="s">
        <v>7</v>
      </c>
    </row>
    <row r="3168" spans="1:4">
      <c r="A3168" s="2" t="s">
        <v>1583</v>
      </c>
      <c r="B3168" s="4" t="s">
        <v>7</v>
      </c>
      <c r="C3168" s="4"/>
      <c r="D3168" s="4" t="s">
        <v>7</v>
      </c>
    </row>
    <row r="3169" spans="1:4">
      <c r="A3169" s="3" t="s">
        <v>543</v>
      </c>
      <c r="B3169" s="4" t="s">
        <v>7</v>
      </c>
      <c r="C3169" s="4"/>
      <c r="D3169" s="4" t="s">
        <v>7</v>
      </c>
    </row>
    <row r="3170" spans="1:4">
      <c r="A3170" s="2" t="s">
        <v>36</v>
      </c>
      <c r="B3170" s="7">
        <v>1050000</v>
      </c>
      <c r="C3170" s="4"/>
      <c r="D3170" s="4" t="s">
        <v>7</v>
      </c>
    </row>
    <row r="3171" spans="1:4">
      <c r="A3171" s="2" t="s">
        <v>1300</v>
      </c>
      <c r="B3171" s="7">
        <v>2667000</v>
      </c>
      <c r="C3171" s="4"/>
      <c r="D3171" s="4" t="s">
        <v>7</v>
      </c>
    </row>
    <row r="3172" spans="1:4">
      <c r="A3172" s="2" t="s">
        <v>1301</v>
      </c>
      <c r="B3172" s="4">
        <v>0</v>
      </c>
      <c r="C3172" s="4"/>
      <c r="D3172" s="4" t="s">
        <v>7</v>
      </c>
    </row>
    <row r="3173" spans="1:4" ht="30">
      <c r="A3173" s="2" t="s">
        <v>1302</v>
      </c>
      <c r="B3173" s="7">
        <v>3717000</v>
      </c>
      <c r="C3173" s="177" t="s">
        <v>1303</v>
      </c>
      <c r="D3173" s="4" t="s">
        <v>7</v>
      </c>
    </row>
    <row r="3174" spans="1:4" ht="17.25">
      <c r="A3174" s="2" t="s">
        <v>1304</v>
      </c>
      <c r="B3174" s="7">
        <v>47000</v>
      </c>
      <c r="C3174" s="177" t="s">
        <v>1311</v>
      </c>
      <c r="D3174" s="4" t="s">
        <v>7</v>
      </c>
    </row>
    <row r="3175" spans="1:4">
      <c r="A3175" s="3" t="s">
        <v>981</v>
      </c>
      <c r="B3175" s="4" t="s">
        <v>7</v>
      </c>
      <c r="C3175" s="4"/>
      <c r="D3175" s="4" t="s">
        <v>7</v>
      </c>
    </row>
    <row r="3176" spans="1:4" ht="17.25">
      <c r="A3176" s="2" t="s">
        <v>986</v>
      </c>
      <c r="B3176" s="7">
        <v>3717000</v>
      </c>
      <c r="C3176" s="177" t="s">
        <v>1303</v>
      </c>
      <c r="D3176" s="4" t="s">
        <v>7</v>
      </c>
    </row>
    <row r="3177" spans="1:4">
      <c r="A3177" s="3" t="s">
        <v>981</v>
      </c>
      <c r="B3177" s="4" t="s">
        <v>7</v>
      </c>
      <c r="C3177" s="4"/>
      <c r="D3177" s="4" t="s">
        <v>7</v>
      </c>
    </row>
    <row r="3178" spans="1:4" ht="17.25">
      <c r="A3178" s="2" t="s">
        <v>986</v>
      </c>
      <c r="B3178" s="7">
        <v>47000</v>
      </c>
      <c r="C3178" s="177" t="s">
        <v>1311</v>
      </c>
      <c r="D3178" s="4" t="s">
        <v>7</v>
      </c>
    </row>
    <row r="3179" spans="1:4">
      <c r="A3179" s="2" t="s">
        <v>1584</v>
      </c>
      <c r="B3179" s="4" t="s">
        <v>7</v>
      </c>
      <c r="C3179" s="4"/>
      <c r="D3179" s="4" t="s">
        <v>7</v>
      </c>
    </row>
    <row r="3180" spans="1:4">
      <c r="A3180" s="3" t="s">
        <v>543</v>
      </c>
      <c r="B3180" s="4" t="s">
        <v>7</v>
      </c>
      <c r="C3180" s="4"/>
      <c r="D3180" s="4" t="s">
        <v>7</v>
      </c>
    </row>
    <row r="3181" spans="1:4">
      <c r="A3181" s="2" t="s">
        <v>36</v>
      </c>
      <c r="B3181" s="7">
        <v>667000</v>
      </c>
      <c r="C3181" s="4"/>
      <c r="D3181" s="4" t="s">
        <v>7</v>
      </c>
    </row>
    <row r="3182" spans="1:4">
      <c r="A3182" s="2" t="s">
        <v>1300</v>
      </c>
      <c r="B3182" s="7">
        <v>1698000</v>
      </c>
      <c r="C3182" s="4"/>
      <c r="D3182" s="4" t="s">
        <v>7</v>
      </c>
    </row>
    <row r="3183" spans="1:4">
      <c r="A3183" s="2" t="s">
        <v>1301</v>
      </c>
      <c r="B3183" s="4">
        <v>0</v>
      </c>
      <c r="C3183" s="4"/>
      <c r="D3183" s="4" t="s">
        <v>7</v>
      </c>
    </row>
    <row r="3184" spans="1:4" ht="30">
      <c r="A3184" s="2" t="s">
        <v>1302</v>
      </c>
      <c r="B3184" s="7">
        <v>2365000</v>
      </c>
      <c r="C3184" s="177" t="s">
        <v>1303</v>
      </c>
      <c r="D3184" s="4" t="s">
        <v>7</v>
      </c>
    </row>
    <row r="3185" spans="1:4" ht="17.25">
      <c r="A3185" s="2" t="s">
        <v>1304</v>
      </c>
      <c r="B3185" s="7">
        <v>30000</v>
      </c>
      <c r="C3185" s="177" t="s">
        <v>1311</v>
      </c>
      <c r="D3185" s="4" t="s">
        <v>7</v>
      </c>
    </row>
    <row r="3186" spans="1:4">
      <c r="A3186" s="3" t="s">
        <v>981</v>
      </c>
      <c r="B3186" s="4" t="s">
        <v>7</v>
      </c>
      <c r="C3186" s="4"/>
      <c r="D3186" s="4" t="s">
        <v>7</v>
      </c>
    </row>
    <row r="3187" spans="1:4" ht="17.25">
      <c r="A3187" s="2" t="s">
        <v>986</v>
      </c>
      <c r="B3187" s="7">
        <v>2365000</v>
      </c>
      <c r="C3187" s="177" t="s">
        <v>1303</v>
      </c>
      <c r="D3187" s="4" t="s">
        <v>7</v>
      </c>
    </row>
    <row r="3188" spans="1:4">
      <c r="A3188" s="3" t="s">
        <v>981</v>
      </c>
      <c r="B3188" s="4" t="s">
        <v>7</v>
      </c>
      <c r="C3188" s="4"/>
      <c r="D3188" s="4" t="s">
        <v>7</v>
      </c>
    </row>
    <row r="3189" spans="1:4" ht="17.25">
      <c r="A3189" s="2" t="s">
        <v>986</v>
      </c>
      <c r="B3189" s="7">
        <v>30000</v>
      </c>
      <c r="C3189" s="177" t="s">
        <v>1311</v>
      </c>
      <c r="D3189" s="4" t="s">
        <v>7</v>
      </c>
    </row>
    <row r="3190" spans="1:4">
      <c r="A3190" s="2" t="s">
        <v>1585</v>
      </c>
      <c r="B3190" s="4" t="s">
        <v>7</v>
      </c>
      <c r="C3190" s="4"/>
      <c r="D3190" s="4" t="s">
        <v>7</v>
      </c>
    </row>
    <row r="3191" spans="1:4">
      <c r="A3191" s="3" t="s">
        <v>543</v>
      </c>
      <c r="B3191" s="4" t="s">
        <v>7</v>
      </c>
      <c r="C3191" s="4"/>
      <c r="D3191" s="4" t="s">
        <v>7</v>
      </c>
    </row>
    <row r="3192" spans="1:4">
      <c r="A3192" s="2" t="s">
        <v>36</v>
      </c>
      <c r="B3192" s="7">
        <v>580000</v>
      </c>
      <c r="C3192" s="4"/>
      <c r="D3192" s="4" t="s">
        <v>7</v>
      </c>
    </row>
    <row r="3193" spans="1:4">
      <c r="A3193" s="2" t="s">
        <v>1300</v>
      </c>
      <c r="B3193" s="7">
        <v>1907000</v>
      </c>
      <c r="C3193" s="4"/>
      <c r="D3193" s="4" t="s">
        <v>7</v>
      </c>
    </row>
    <row r="3194" spans="1:4">
      <c r="A3194" s="2" t="s">
        <v>1301</v>
      </c>
      <c r="B3194" s="4">
        <v>0</v>
      </c>
      <c r="C3194" s="4"/>
      <c r="D3194" s="4" t="s">
        <v>7</v>
      </c>
    </row>
    <row r="3195" spans="1:4" ht="30">
      <c r="A3195" s="2" t="s">
        <v>1302</v>
      </c>
      <c r="B3195" s="7">
        <v>2487000</v>
      </c>
      <c r="C3195" s="177" t="s">
        <v>1303</v>
      </c>
      <c r="D3195" s="4" t="s">
        <v>7</v>
      </c>
    </row>
    <row r="3196" spans="1:4" ht="17.25">
      <c r="A3196" s="2" t="s">
        <v>1304</v>
      </c>
      <c r="B3196" s="7">
        <v>34000</v>
      </c>
      <c r="C3196" s="177" t="s">
        <v>1311</v>
      </c>
      <c r="D3196" s="4" t="s">
        <v>7</v>
      </c>
    </row>
    <row r="3197" spans="1:4">
      <c r="A3197" s="3" t="s">
        <v>981</v>
      </c>
      <c r="B3197" s="4" t="s">
        <v>7</v>
      </c>
      <c r="C3197" s="4"/>
      <c r="D3197" s="4" t="s">
        <v>7</v>
      </c>
    </row>
    <row r="3198" spans="1:4" ht="17.25">
      <c r="A3198" s="2" t="s">
        <v>986</v>
      </c>
      <c r="B3198" s="7">
        <v>2487000</v>
      </c>
      <c r="C3198" s="177" t="s">
        <v>1303</v>
      </c>
      <c r="D3198" s="4" t="s">
        <v>7</v>
      </c>
    </row>
    <row r="3199" spans="1:4">
      <c r="A3199" s="3" t="s">
        <v>981</v>
      </c>
      <c r="B3199" s="4" t="s">
        <v>7</v>
      </c>
      <c r="C3199" s="4"/>
      <c r="D3199" s="4" t="s">
        <v>7</v>
      </c>
    </row>
    <row r="3200" spans="1:4" ht="17.25">
      <c r="A3200" s="2" t="s">
        <v>986</v>
      </c>
      <c r="B3200" s="7">
        <v>34000</v>
      </c>
      <c r="C3200" s="177" t="s">
        <v>1311</v>
      </c>
      <c r="D3200" s="4" t="s">
        <v>7</v>
      </c>
    </row>
    <row r="3201" spans="1:4">
      <c r="A3201" s="2" t="s">
        <v>1586</v>
      </c>
      <c r="B3201" s="4" t="s">
        <v>7</v>
      </c>
      <c r="C3201" s="4"/>
      <c r="D3201" s="4" t="s">
        <v>7</v>
      </c>
    </row>
    <row r="3202" spans="1:4">
      <c r="A3202" s="3" t="s">
        <v>543</v>
      </c>
      <c r="B3202" s="4" t="s">
        <v>7</v>
      </c>
      <c r="C3202" s="4"/>
      <c r="D3202" s="4" t="s">
        <v>7</v>
      </c>
    </row>
    <row r="3203" spans="1:4">
      <c r="A3203" s="2" t="s">
        <v>36</v>
      </c>
      <c r="B3203" s="7">
        <v>490000</v>
      </c>
      <c r="C3203" s="4"/>
      <c r="D3203" s="4" t="s">
        <v>7</v>
      </c>
    </row>
    <row r="3204" spans="1:4">
      <c r="A3204" s="2" t="s">
        <v>1300</v>
      </c>
      <c r="B3204" s="7">
        <v>2128000</v>
      </c>
      <c r="C3204" s="4"/>
      <c r="D3204" s="4" t="s">
        <v>7</v>
      </c>
    </row>
    <row r="3205" spans="1:4">
      <c r="A3205" s="2" t="s">
        <v>1301</v>
      </c>
      <c r="B3205" s="4">
        <v>0</v>
      </c>
      <c r="C3205" s="4"/>
      <c r="D3205" s="4" t="s">
        <v>7</v>
      </c>
    </row>
    <row r="3206" spans="1:4" ht="30">
      <c r="A3206" s="2" t="s">
        <v>1302</v>
      </c>
      <c r="B3206" s="7">
        <v>2618000</v>
      </c>
      <c r="C3206" s="177" t="s">
        <v>1303</v>
      </c>
      <c r="D3206" s="4" t="s">
        <v>7</v>
      </c>
    </row>
    <row r="3207" spans="1:4" ht="17.25">
      <c r="A3207" s="2" t="s">
        <v>1304</v>
      </c>
      <c r="B3207" s="7">
        <v>38000</v>
      </c>
      <c r="C3207" s="177" t="s">
        <v>1311</v>
      </c>
      <c r="D3207" s="4" t="s">
        <v>7</v>
      </c>
    </row>
    <row r="3208" spans="1:4">
      <c r="A3208" s="3" t="s">
        <v>981</v>
      </c>
      <c r="B3208" s="4" t="s">
        <v>7</v>
      </c>
      <c r="C3208" s="4"/>
      <c r="D3208" s="4" t="s">
        <v>7</v>
      </c>
    </row>
    <row r="3209" spans="1:4" ht="17.25">
      <c r="A3209" s="2" t="s">
        <v>986</v>
      </c>
      <c r="B3209" s="7">
        <v>2618000</v>
      </c>
      <c r="C3209" s="177" t="s">
        <v>1303</v>
      </c>
      <c r="D3209" s="4" t="s">
        <v>7</v>
      </c>
    </row>
    <row r="3210" spans="1:4">
      <c r="A3210" s="3" t="s">
        <v>981</v>
      </c>
      <c r="B3210" s="4" t="s">
        <v>7</v>
      </c>
      <c r="C3210" s="4"/>
      <c r="D3210" s="4" t="s">
        <v>7</v>
      </c>
    </row>
    <row r="3211" spans="1:4" ht="17.25">
      <c r="A3211" s="2" t="s">
        <v>986</v>
      </c>
      <c r="B3211" s="7">
        <v>38000</v>
      </c>
      <c r="C3211" s="177" t="s">
        <v>1311</v>
      </c>
      <c r="D3211" s="4" t="s">
        <v>7</v>
      </c>
    </row>
    <row r="3212" spans="1:4">
      <c r="A3212" s="2" t="s">
        <v>1587</v>
      </c>
      <c r="B3212" s="4" t="s">
        <v>7</v>
      </c>
      <c r="C3212" s="4"/>
      <c r="D3212" s="4" t="s">
        <v>7</v>
      </c>
    </row>
    <row r="3213" spans="1:4">
      <c r="A3213" s="3" t="s">
        <v>543</v>
      </c>
      <c r="B3213" s="4" t="s">
        <v>7</v>
      </c>
      <c r="C3213" s="4"/>
      <c r="D3213" s="4" t="s">
        <v>7</v>
      </c>
    </row>
    <row r="3214" spans="1:4">
      <c r="A3214" s="2" t="s">
        <v>36</v>
      </c>
      <c r="B3214" s="7">
        <v>626000</v>
      </c>
      <c r="C3214" s="4"/>
      <c r="D3214" s="4" t="s">
        <v>7</v>
      </c>
    </row>
    <row r="3215" spans="1:4">
      <c r="A3215" s="2" t="s">
        <v>1300</v>
      </c>
      <c r="B3215" s="7">
        <v>2534000</v>
      </c>
      <c r="C3215" s="4"/>
      <c r="D3215" s="4" t="s">
        <v>7</v>
      </c>
    </row>
    <row r="3216" spans="1:4">
      <c r="A3216" s="2" t="s">
        <v>1301</v>
      </c>
      <c r="B3216" s="4">
        <v>0</v>
      </c>
      <c r="C3216" s="4"/>
      <c r="D3216" s="4" t="s">
        <v>7</v>
      </c>
    </row>
    <row r="3217" spans="1:4" ht="30">
      <c r="A3217" s="2" t="s">
        <v>1302</v>
      </c>
      <c r="B3217" s="7">
        <v>3160000</v>
      </c>
      <c r="C3217" s="177" t="s">
        <v>1303</v>
      </c>
      <c r="D3217" s="4" t="s">
        <v>7</v>
      </c>
    </row>
    <row r="3218" spans="1:4" ht="17.25">
      <c r="A3218" s="2" t="s">
        <v>1304</v>
      </c>
      <c r="B3218" s="7">
        <v>45000</v>
      </c>
      <c r="C3218" s="177" t="s">
        <v>1311</v>
      </c>
      <c r="D3218" s="4" t="s">
        <v>7</v>
      </c>
    </row>
    <row r="3219" spans="1:4">
      <c r="A3219" s="3" t="s">
        <v>981</v>
      </c>
      <c r="B3219" s="4" t="s">
        <v>7</v>
      </c>
      <c r="C3219" s="4"/>
      <c r="D3219" s="4" t="s">
        <v>7</v>
      </c>
    </row>
    <row r="3220" spans="1:4" ht="17.25">
      <c r="A3220" s="2" t="s">
        <v>986</v>
      </c>
      <c r="B3220" s="7">
        <v>3160000</v>
      </c>
      <c r="C3220" s="177" t="s">
        <v>1303</v>
      </c>
      <c r="D3220" s="4" t="s">
        <v>7</v>
      </c>
    </row>
    <row r="3221" spans="1:4">
      <c r="A3221" s="3" t="s">
        <v>981</v>
      </c>
      <c r="B3221" s="4" t="s">
        <v>7</v>
      </c>
      <c r="C3221" s="4"/>
      <c r="D3221" s="4" t="s">
        <v>7</v>
      </c>
    </row>
    <row r="3222" spans="1:4" ht="17.25">
      <c r="A3222" s="2" t="s">
        <v>986</v>
      </c>
      <c r="B3222" s="7">
        <v>45000</v>
      </c>
      <c r="C3222" s="177" t="s">
        <v>1311</v>
      </c>
      <c r="D3222" s="4" t="s">
        <v>7</v>
      </c>
    </row>
    <row r="3223" spans="1:4">
      <c r="A3223" s="2" t="s">
        <v>1588</v>
      </c>
      <c r="B3223" s="4" t="s">
        <v>7</v>
      </c>
      <c r="C3223" s="4"/>
      <c r="D3223" s="4" t="s">
        <v>7</v>
      </c>
    </row>
    <row r="3224" spans="1:4">
      <c r="A3224" s="3" t="s">
        <v>543</v>
      </c>
      <c r="B3224" s="4" t="s">
        <v>7</v>
      </c>
      <c r="C3224" s="4"/>
      <c r="D3224" s="4" t="s">
        <v>7</v>
      </c>
    </row>
    <row r="3225" spans="1:4">
      <c r="A3225" s="2" t="s">
        <v>36</v>
      </c>
      <c r="B3225" s="7">
        <v>637000</v>
      </c>
      <c r="C3225" s="4"/>
      <c r="D3225" s="4" t="s">
        <v>7</v>
      </c>
    </row>
    <row r="3226" spans="1:4">
      <c r="A3226" s="2" t="s">
        <v>1300</v>
      </c>
      <c r="B3226" s="7">
        <v>443000</v>
      </c>
      <c r="C3226" s="4"/>
      <c r="D3226" s="4" t="s">
        <v>7</v>
      </c>
    </row>
    <row r="3227" spans="1:4">
      <c r="A3227" s="2" t="s">
        <v>1301</v>
      </c>
      <c r="B3227" s="4">
        <v>0</v>
      </c>
      <c r="C3227" s="4"/>
      <c r="D3227" s="4" t="s">
        <v>7</v>
      </c>
    </row>
    <row r="3228" spans="1:4" ht="30">
      <c r="A3228" s="2" t="s">
        <v>1302</v>
      </c>
      <c r="B3228" s="7">
        <v>1080000</v>
      </c>
      <c r="C3228" s="177" t="s">
        <v>1303</v>
      </c>
      <c r="D3228" s="4" t="s">
        <v>7</v>
      </c>
    </row>
    <row r="3229" spans="1:4" ht="17.25">
      <c r="A3229" s="2" t="s">
        <v>1304</v>
      </c>
      <c r="B3229" s="7">
        <v>8000</v>
      </c>
      <c r="C3229" s="177" t="s">
        <v>1311</v>
      </c>
      <c r="D3229" s="4" t="s">
        <v>7</v>
      </c>
    </row>
    <row r="3230" spans="1:4">
      <c r="A3230" s="3" t="s">
        <v>981</v>
      </c>
      <c r="B3230" s="4" t="s">
        <v>7</v>
      </c>
      <c r="C3230" s="4"/>
      <c r="D3230" s="4" t="s">
        <v>7</v>
      </c>
    </row>
    <row r="3231" spans="1:4" ht="17.25">
      <c r="A3231" s="2" t="s">
        <v>986</v>
      </c>
      <c r="B3231" s="7">
        <v>1080000</v>
      </c>
      <c r="C3231" s="177" t="s">
        <v>1303</v>
      </c>
      <c r="D3231" s="4" t="s">
        <v>7</v>
      </c>
    </row>
    <row r="3232" spans="1:4">
      <c r="A3232" s="3" t="s">
        <v>981</v>
      </c>
      <c r="B3232" s="4" t="s">
        <v>7</v>
      </c>
      <c r="C3232" s="4"/>
      <c r="D3232" s="4" t="s">
        <v>7</v>
      </c>
    </row>
    <row r="3233" spans="1:4" ht="17.25">
      <c r="A3233" s="2" t="s">
        <v>986</v>
      </c>
      <c r="B3233" s="7">
        <v>8000</v>
      </c>
      <c r="C3233" s="177" t="s">
        <v>1311</v>
      </c>
      <c r="D3233" s="4" t="s">
        <v>7</v>
      </c>
    </row>
    <row r="3234" spans="1:4">
      <c r="A3234" s="2" t="s">
        <v>1589</v>
      </c>
      <c r="B3234" s="4" t="s">
        <v>7</v>
      </c>
      <c r="C3234" s="4"/>
      <c r="D3234" s="4" t="s">
        <v>7</v>
      </c>
    </row>
    <row r="3235" spans="1:4">
      <c r="A3235" s="3" t="s">
        <v>543</v>
      </c>
      <c r="B3235" s="4" t="s">
        <v>7</v>
      </c>
      <c r="C3235" s="4"/>
      <c r="D3235" s="4" t="s">
        <v>7</v>
      </c>
    </row>
    <row r="3236" spans="1:4">
      <c r="A3236" s="2" t="s">
        <v>36</v>
      </c>
      <c r="B3236" s="7">
        <v>799000</v>
      </c>
      <c r="C3236" s="4"/>
      <c r="D3236" s="4" t="s">
        <v>7</v>
      </c>
    </row>
    <row r="3237" spans="1:4">
      <c r="A3237" s="2" t="s">
        <v>1300</v>
      </c>
      <c r="B3237" s="7">
        <v>587000</v>
      </c>
      <c r="C3237" s="4"/>
      <c r="D3237" s="4" t="s">
        <v>7</v>
      </c>
    </row>
    <row r="3238" spans="1:4">
      <c r="A3238" s="2" t="s">
        <v>1301</v>
      </c>
      <c r="B3238" s="4">
        <v>0</v>
      </c>
      <c r="C3238" s="4"/>
      <c r="D3238" s="4" t="s">
        <v>7</v>
      </c>
    </row>
    <row r="3239" spans="1:4" ht="30">
      <c r="A3239" s="2" t="s">
        <v>1302</v>
      </c>
      <c r="B3239" s="7">
        <v>1386000</v>
      </c>
      <c r="C3239" s="177" t="s">
        <v>1303</v>
      </c>
      <c r="D3239" s="4" t="s">
        <v>7</v>
      </c>
    </row>
    <row r="3240" spans="1:4" ht="17.25">
      <c r="A3240" s="2" t="s">
        <v>1304</v>
      </c>
      <c r="B3240" s="7">
        <v>11000</v>
      </c>
      <c r="C3240" s="177" t="s">
        <v>1311</v>
      </c>
      <c r="D3240" s="4" t="s">
        <v>7</v>
      </c>
    </row>
    <row r="3241" spans="1:4">
      <c r="A3241" s="3" t="s">
        <v>981</v>
      </c>
      <c r="B3241" s="4" t="s">
        <v>7</v>
      </c>
      <c r="C3241" s="4"/>
      <c r="D3241" s="4" t="s">
        <v>7</v>
      </c>
    </row>
    <row r="3242" spans="1:4" ht="17.25">
      <c r="A3242" s="2" t="s">
        <v>986</v>
      </c>
      <c r="B3242" s="7">
        <v>1386000</v>
      </c>
      <c r="C3242" s="177" t="s">
        <v>1303</v>
      </c>
      <c r="D3242" s="4" t="s">
        <v>7</v>
      </c>
    </row>
    <row r="3243" spans="1:4">
      <c r="A3243" s="3" t="s">
        <v>981</v>
      </c>
      <c r="B3243" s="4" t="s">
        <v>7</v>
      </c>
      <c r="C3243" s="4"/>
      <c r="D3243" s="4" t="s">
        <v>7</v>
      </c>
    </row>
    <row r="3244" spans="1:4" ht="17.25">
      <c r="A3244" s="2" t="s">
        <v>986</v>
      </c>
      <c r="B3244" s="7">
        <v>11000</v>
      </c>
      <c r="C3244" s="177" t="s">
        <v>1311</v>
      </c>
      <c r="D3244" s="4" t="s">
        <v>7</v>
      </c>
    </row>
    <row r="3245" spans="1:4">
      <c r="A3245" s="2" t="s">
        <v>1590</v>
      </c>
      <c r="B3245" s="4" t="s">
        <v>7</v>
      </c>
      <c r="C3245" s="4"/>
      <c r="D3245" s="4" t="s">
        <v>7</v>
      </c>
    </row>
    <row r="3246" spans="1:4" ht="30">
      <c r="A3246" s="3" t="s">
        <v>1299</v>
      </c>
      <c r="B3246" s="4" t="s">
        <v>7</v>
      </c>
      <c r="C3246" s="4"/>
      <c r="D3246" s="4" t="s">
        <v>7</v>
      </c>
    </row>
    <row r="3247" spans="1:4">
      <c r="A3247" s="2" t="s">
        <v>552</v>
      </c>
      <c r="B3247" s="4">
        <v>0</v>
      </c>
      <c r="C3247" s="4"/>
      <c r="D3247" s="4" t="s">
        <v>7</v>
      </c>
    </row>
    <row r="3248" spans="1:4">
      <c r="A3248" s="3" t="s">
        <v>543</v>
      </c>
      <c r="B3248" s="4" t="s">
        <v>7</v>
      </c>
      <c r="C3248" s="4"/>
      <c r="D3248" s="4" t="s">
        <v>7</v>
      </c>
    </row>
    <row r="3249" spans="1:4">
      <c r="A3249" s="2" t="s">
        <v>36</v>
      </c>
      <c r="B3249" s="7">
        <v>11828000</v>
      </c>
      <c r="C3249" s="4"/>
      <c r="D3249" s="4" t="s">
        <v>7</v>
      </c>
    </row>
    <row r="3250" spans="1:4">
      <c r="A3250" s="2" t="s">
        <v>1300</v>
      </c>
      <c r="B3250" s="7">
        <v>41702000</v>
      </c>
      <c r="C3250" s="4"/>
      <c r="D3250" s="4" t="s">
        <v>7</v>
      </c>
    </row>
    <row r="3251" spans="1:4">
      <c r="A3251" s="2" t="s">
        <v>1301</v>
      </c>
      <c r="B3251" s="4">
        <v>0</v>
      </c>
      <c r="C3251" s="4"/>
      <c r="D3251" s="4" t="s">
        <v>7</v>
      </c>
    </row>
    <row r="3252" spans="1:4" ht="30">
      <c r="A3252" s="2" t="s">
        <v>1302</v>
      </c>
      <c r="B3252" s="7">
        <v>53530000</v>
      </c>
      <c r="C3252" s="177" t="s">
        <v>1303</v>
      </c>
      <c r="D3252" s="4" t="s">
        <v>7</v>
      </c>
    </row>
    <row r="3253" spans="1:4" ht="17.25">
      <c r="A3253" s="2" t="s">
        <v>1304</v>
      </c>
      <c r="B3253" s="7">
        <v>50000</v>
      </c>
      <c r="C3253" s="177" t="s">
        <v>1311</v>
      </c>
      <c r="D3253" s="4" t="s">
        <v>7</v>
      </c>
    </row>
    <row r="3254" spans="1:4">
      <c r="A3254" s="3" t="s">
        <v>981</v>
      </c>
      <c r="B3254" s="4" t="s">
        <v>7</v>
      </c>
      <c r="C3254" s="4"/>
      <c r="D3254" s="4" t="s">
        <v>7</v>
      </c>
    </row>
    <row r="3255" spans="1:4" ht="17.25">
      <c r="A3255" s="2" t="s">
        <v>986</v>
      </c>
      <c r="B3255" s="7">
        <v>53530000</v>
      </c>
      <c r="C3255" s="177" t="s">
        <v>1303</v>
      </c>
      <c r="D3255" s="4" t="s">
        <v>7</v>
      </c>
    </row>
    <row r="3256" spans="1:4">
      <c r="A3256" s="3" t="s">
        <v>981</v>
      </c>
      <c r="B3256" s="4" t="s">
        <v>7</v>
      </c>
      <c r="C3256" s="4"/>
      <c r="D3256" s="4" t="s">
        <v>7</v>
      </c>
    </row>
    <row r="3257" spans="1:4" ht="17.25">
      <c r="A3257" s="2" t="s">
        <v>986</v>
      </c>
      <c r="B3257" s="7">
        <v>50000</v>
      </c>
      <c r="C3257" s="177" t="s">
        <v>1311</v>
      </c>
      <c r="D3257" s="4" t="s">
        <v>7</v>
      </c>
    </row>
    <row r="3258" spans="1:4">
      <c r="A3258" s="2" t="s">
        <v>1591</v>
      </c>
      <c r="B3258" s="4" t="s">
        <v>7</v>
      </c>
      <c r="C3258" s="4"/>
      <c r="D3258" s="4" t="s">
        <v>7</v>
      </c>
    </row>
    <row r="3259" spans="1:4" ht="30">
      <c r="A3259" s="3" t="s">
        <v>1299</v>
      </c>
      <c r="B3259" s="4" t="s">
        <v>7</v>
      </c>
      <c r="C3259" s="4"/>
      <c r="D3259" s="4" t="s">
        <v>7</v>
      </c>
    </row>
    <row r="3260" spans="1:4">
      <c r="A3260" s="2" t="s">
        <v>552</v>
      </c>
      <c r="B3260" s="7">
        <v>8556000</v>
      </c>
      <c r="C3260" s="4"/>
      <c r="D3260" s="4" t="s">
        <v>7</v>
      </c>
    </row>
    <row r="3261" spans="1:4">
      <c r="A3261" s="3" t="s">
        <v>543</v>
      </c>
      <c r="B3261" s="4" t="s">
        <v>7</v>
      </c>
      <c r="C3261" s="4"/>
      <c r="D3261" s="4" t="s">
        <v>7</v>
      </c>
    </row>
    <row r="3262" spans="1:4">
      <c r="A3262" s="2" t="s">
        <v>36</v>
      </c>
      <c r="B3262" s="7">
        <v>2615000</v>
      </c>
      <c r="C3262" s="4"/>
      <c r="D3262" s="4" t="s">
        <v>7</v>
      </c>
    </row>
    <row r="3263" spans="1:4">
      <c r="A3263" s="2" t="s">
        <v>1300</v>
      </c>
      <c r="B3263" s="7">
        <v>11406000</v>
      </c>
      <c r="C3263" s="4"/>
      <c r="D3263" s="4" t="s">
        <v>7</v>
      </c>
    </row>
    <row r="3264" spans="1:4">
      <c r="A3264" s="2" t="s">
        <v>1301</v>
      </c>
      <c r="B3264" s="4">
        <v>0</v>
      </c>
      <c r="C3264" s="4"/>
      <c r="D3264" s="4" t="s">
        <v>7</v>
      </c>
    </row>
    <row r="3265" spans="1:4" ht="30">
      <c r="A3265" s="2" t="s">
        <v>1302</v>
      </c>
      <c r="B3265" s="7">
        <v>14021000</v>
      </c>
      <c r="C3265" s="177" t="s">
        <v>1303</v>
      </c>
      <c r="D3265" s="4" t="s">
        <v>7</v>
      </c>
    </row>
    <row r="3266" spans="1:4" ht="17.25">
      <c r="A3266" s="2" t="s">
        <v>1304</v>
      </c>
      <c r="B3266" s="7">
        <v>406000</v>
      </c>
      <c r="C3266" s="177" t="s">
        <v>1311</v>
      </c>
      <c r="D3266" s="4" t="s">
        <v>7</v>
      </c>
    </row>
    <row r="3267" spans="1:4">
      <c r="A3267" s="3" t="s">
        <v>981</v>
      </c>
      <c r="B3267" s="4" t="s">
        <v>7</v>
      </c>
      <c r="C3267" s="4"/>
      <c r="D3267" s="4" t="s">
        <v>7</v>
      </c>
    </row>
    <row r="3268" spans="1:4" ht="17.25">
      <c r="A3268" s="2" t="s">
        <v>986</v>
      </c>
      <c r="B3268" s="7">
        <v>14021000</v>
      </c>
      <c r="C3268" s="177" t="s">
        <v>1303</v>
      </c>
      <c r="D3268" s="4" t="s">
        <v>7</v>
      </c>
    </row>
    <row r="3269" spans="1:4">
      <c r="A3269" s="3" t="s">
        <v>981</v>
      </c>
      <c r="B3269" s="4" t="s">
        <v>7</v>
      </c>
      <c r="C3269" s="4"/>
      <c r="D3269" s="4" t="s">
        <v>7</v>
      </c>
    </row>
    <row r="3270" spans="1:4" ht="17.25">
      <c r="A3270" s="2" t="s">
        <v>986</v>
      </c>
      <c r="B3270" s="7">
        <v>406000</v>
      </c>
      <c r="C3270" s="177" t="s">
        <v>1311</v>
      </c>
      <c r="D3270" s="4" t="s">
        <v>7</v>
      </c>
    </row>
    <row r="3271" spans="1:4">
      <c r="A3271" s="2" t="s">
        <v>1592</v>
      </c>
      <c r="B3271" s="4" t="s">
        <v>7</v>
      </c>
      <c r="C3271" s="4"/>
      <c r="D3271" s="4" t="s">
        <v>7</v>
      </c>
    </row>
    <row r="3272" spans="1:4" ht="30">
      <c r="A3272" s="3" t="s">
        <v>1299</v>
      </c>
      <c r="B3272" s="4" t="s">
        <v>7</v>
      </c>
      <c r="C3272" s="4"/>
      <c r="D3272" s="4" t="s">
        <v>7</v>
      </c>
    </row>
    <row r="3273" spans="1:4">
      <c r="A3273" s="2" t="s">
        <v>552</v>
      </c>
      <c r="B3273" s="7">
        <v>123000000</v>
      </c>
      <c r="C3273" s="4"/>
      <c r="D3273" s="4" t="s">
        <v>7</v>
      </c>
    </row>
    <row r="3274" spans="1:4">
      <c r="A3274" s="3" t="s">
        <v>543</v>
      </c>
      <c r="B3274" s="4" t="s">
        <v>7</v>
      </c>
      <c r="C3274" s="4"/>
      <c r="D3274" s="4" t="s">
        <v>7</v>
      </c>
    </row>
    <row r="3275" spans="1:4">
      <c r="A3275" s="2" t="s">
        <v>36</v>
      </c>
      <c r="B3275" s="7">
        <v>67596000</v>
      </c>
      <c r="C3275" s="4"/>
      <c r="D3275" s="4" t="s">
        <v>7</v>
      </c>
    </row>
    <row r="3276" spans="1:4">
      <c r="A3276" s="2" t="s">
        <v>1300</v>
      </c>
      <c r="B3276" s="7">
        <v>108203000</v>
      </c>
      <c r="C3276" s="4"/>
      <c r="D3276" s="4" t="s">
        <v>7</v>
      </c>
    </row>
    <row r="3277" spans="1:4">
      <c r="A3277" s="2" t="s">
        <v>1301</v>
      </c>
      <c r="B3277" s="7">
        <v>18000</v>
      </c>
      <c r="C3277" s="4"/>
      <c r="D3277" s="4" t="s">
        <v>7</v>
      </c>
    </row>
    <row r="3278" spans="1:4" ht="30">
      <c r="A3278" s="2" t="s">
        <v>1302</v>
      </c>
      <c r="B3278" s="7">
        <v>175817000</v>
      </c>
      <c r="C3278" s="177" t="s">
        <v>1303</v>
      </c>
      <c r="D3278" s="4" t="s">
        <v>7</v>
      </c>
    </row>
    <row r="3279" spans="1:4" ht="17.25">
      <c r="A3279" s="2" t="s">
        <v>1304</v>
      </c>
      <c r="B3279" s="7">
        <v>2395000</v>
      </c>
      <c r="C3279" s="177" t="s">
        <v>1311</v>
      </c>
      <c r="D3279" s="4" t="s">
        <v>7</v>
      </c>
    </row>
    <row r="3280" spans="1:4">
      <c r="A3280" s="3" t="s">
        <v>981</v>
      </c>
      <c r="B3280" s="4" t="s">
        <v>7</v>
      </c>
      <c r="C3280" s="4"/>
      <c r="D3280" s="4" t="s">
        <v>7</v>
      </c>
    </row>
    <row r="3281" spans="1:4" ht="17.25">
      <c r="A3281" s="2" t="s">
        <v>986</v>
      </c>
      <c r="B3281" s="7">
        <v>175817000</v>
      </c>
      <c r="C3281" s="177" t="s">
        <v>1303</v>
      </c>
      <c r="D3281" s="4" t="s">
        <v>7</v>
      </c>
    </row>
    <row r="3282" spans="1:4">
      <c r="A3282" s="3" t="s">
        <v>981</v>
      </c>
      <c r="B3282" s="4" t="s">
        <v>7</v>
      </c>
      <c r="C3282" s="4"/>
      <c r="D3282" s="4" t="s">
        <v>7</v>
      </c>
    </row>
    <row r="3283" spans="1:4" ht="17.25">
      <c r="A3283" s="2" t="s">
        <v>986</v>
      </c>
      <c r="B3283" s="7">
        <v>2395000</v>
      </c>
      <c r="C3283" s="177" t="s">
        <v>1311</v>
      </c>
      <c r="D3283" s="4" t="s">
        <v>7</v>
      </c>
    </row>
    <row r="3284" spans="1:4">
      <c r="A3284" s="2" t="s">
        <v>1593</v>
      </c>
      <c r="B3284" s="4" t="s">
        <v>7</v>
      </c>
      <c r="C3284" s="4"/>
      <c r="D3284" s="4" t="s">
        <v>7</v>
      </c>
    </row>
    <row r="3285" spans="1:4">
      <c r="A3285" s="3" t="s">
        <v>543</v>
      </c>
      <c r="B3285" s="4" t="s">
        <v>7</v>
      </c>
      <c r="C3285" s="4"/>
      <c r="D3285" s="4" t="s">
        <v>7</v>
      </c>
    </row>
    <row r="3286" spans="1:4">
      <c r="A3286" s="2" t="s">
        <v>36</v>
      </c>
      <c r="B3286" s="7">
        <v>427000</v>
      </c>
      <c r="C3286" s="4"/>
      <c r="D3286" s="4" t="s">
        <v>7</v>
      </c>
    </row>
    <row r="3287" spans="1:4">
      <c r="A3287" s="2" t="s">
        <v>1300</v>
      </c>
      <c r="B3287" s="7">
        <v>1458000</v>
      </c>
      <c r="C3287" s="4"/>
      <c r="D3287" s="4" t="s">
        <v>7</v>
      </c>
    </row>
    <row r="3288" spans="1:4">
      <c r="A3288" s="2" t="s">
        <v>1301</v>
      </c>
      <c r="B3288" s="4">
        <v>0</v>
      </c>
      <c r="C3288" s="4"/>
      <c r="D3288" s="4" t="s">
        <v>7</v>
      </c>
    </row>
    <row r="3289" spans="1:4" ht="30">
      <c r="A3289" s="2" t="s">
        <v>1302</v>
      </c>
      <c r="B3289" s="7">
        <v>1885000</v>
      </c>
      <c r="C3289" s="177" t="s">
        <v>1303</v>
      </c>
      <c r="D3289" s="4" t="s">
        <v>7</v>
      </c>
    </row>
    <row r="3290" spans="1:4" ht="17.25">
      <c r="A3290" s="2" t="s">
        <v>1304</v>
      </c>
      <c r="B3290" s="7">
        <v>42000</v>
      </c>
      <c r="C3290" s="177" t="s">
        <v>1311</v>
      </c>
      <c r="D3290" s="4" t="s">
        <v>7</v>
      </c>
    </row>
    <row r="3291" spans="1:4">
      <c r="A3291" s="3" t="s">
        <v>981</v>
      </c>
      <c r="B3291" s="4" t="s">
        <v>7</v>
      </c>
      <c r="C3291" s="4"/>
      <c r="D3291" s="4" t="s">
        <v>7</v>
      </c>
    </row>
    <row r="3292" spans="1:4" ht="17.25">
      <c r="A3292" s="2" t="s">
        <v>986</v>
      </c>
      <c r="B3292" s="7">
        <v>1885000</v>
      </c>
      <c r="C3292" s="177" t="s">
        <v>1303</v>
      </c>
      <c r="D3292" s="4" t="s">
        <v>7</v>
      </c>
    </row>
    <row r="3293" spans="1:4">
      <c r="A3293" s="3" t="s">
        <v>981</v>
      </c>
      <c r="B3293" s="4" t="s">
        <v>7</v>
      </c>
      <c r="C3293" s="4"/>
      <c r="D3293" s="4" t="s">
        <v>7</v>
      </c>
    </row>
    <row r="3294" spans="1:4" ht="17.25">
      <c r="A3294" s="2" t="s">
        <v>986</v>
      </c>
      <c r="B3294" s="7">
        <v>42000</v>
      </c>
      <c r="C3294" s="177" t="s">
        <v>1311</v>
      </c>
      <c r="D3294" s="4" t="s">
        <v>7</v>
      </c>
    </row>
    <row r="3295" spans="1:4">
      <c r="A3295" s="2" t="s">
        <v>1594</v>
      </c>
      <c r="B3295" s="4" t="s">
        <v>7</v>
      </c>
      <c r="C3295" s="4"/>
      <c r="D3295" s="4" t="s">
        <v>7</v>
      </c>
    </row>
    <row r="3296" spans="1:4">
      <c r="A3296" s="3" t="s">
        <v>543</v>
      </c>
      <c r="B3296" s="4" t="s">
        <v>7</v>
      </c>
      <c r="C3296" s="4"/>
      <c r="D3296" s="4" t="s">
        <v>7</v>
      </c>
    </row>
    <row r="3297" spans="1:4">
      <c r="A3297" s="2" t="s">
        <v>36</v>
      </c>
      <c r="B3297" s="7">
        <v>641000</v>
      </c>
      <c r="C3297" s="4"/>
      <c r="D3297" s="4" t="s">
        <v>7</v>
      </c>
    </row>
    <row r="3298" spans="1:4">
      <c r="A3298" s="2" t="s">
        <v>1300</v>
      </c>
      <c r="B3298" s="7">
        <v>2673000</v>
      </c>
      <c r="C3298" s="4"/>
      <c r="D3298" s="4" t="s">
        <v>7</v>
      </c>
    </row>
    <row r="3299" spans="1:4">
      <c r="A3299" s="2" t="s">
        <v>1301</v>
      </c>
      <c r="B3299" s="4">
        <v>0</v>
      </c>
      <c r="C3299" s="4"/>
      <c r="D3299" s="4" t="s">
        <v>7</v>
      </c>
    </row>
    <row r="3300" spans="1:4" ht="30">
      <c r="A3300" s="2" t="s">
        <v>1302</v>
      </c>
      <c r="B3300" s="7">
        <v>3314000</v>
      </c>
      <c r="C3300" s="177" t="s">
        <v>1303</v>
      </c>
      <c r="D3300" s="4" t="s">
        <v>7</v>
      </c>
    </row>
    <row r="3301" spans="1:4" ht="17.25">
      <c r="A3301" s="2" t="s">
        <v>1304</v>
      </c>
      <c r="B3301" s="7">
        <v>57000</v>
      </c>
      <c r="C3301" s="177" t="s">
        <v>1311</v>
      </c>
      <c r="D3301" s="4" t="s">
        <v>7</v>
      </c>
    </row>
    <row r="3302" spans="1:4">
      <c r="A3302" s="3" t="s">
        <v>981</v>
      </c>
      <c r="B3302" s="4" t="s">
        <v>7</v>
      </c>
      <c r="C3302" s="4"/>
      <c r="D3302" s="4" t="s">
        <v>7</v>
      </c>
    </row>
    <row r="3303" spans="1:4" ht="17.25">
      <c r="A3303" s="2" t="s">
        <v>986</v>
      </c>
      <c r="B3303" s="7">
        <v>3314000</v>
      </c>
      <c r="C3303" s="177" t="s">
        <v>1303</v>
      </c>
      <c r="D3303" s="4" t="s">
        <v>7</v>
      </c>
    </row>
    <row r="3304" spans="1:4">
      <c r="A3304" s="3" t="s">
        <v>981</v>
      </c>
      <c r="B3304" s="4" t="s">
        <v>7</v>
      </c>
      <c r="C3304" s="4"/>
      <c r="D3304" s="4" t="s">
        <v>7</v>
      </c>
    </row>
    <row r="3305" spans="1:4" ht="17.25">
      <c r="A3305" s="2" t="s">
        <v>986</v>
      </c>
      <c r="B3305" s="7">
        <v>57000</v>
      </c>
      <c r="C3305" s="177" t="s">
        <v>1311</v>
      </c>
      <c r="D3305" s="4" t="s">
        <v>7</v>
      </c>
    </row>
    <row r="3306" spans="1:4">
      <c r="A3306" s="2" t="s">
        <v>1595</v>
      </c>
      <c r="B3306" s="4" t="s">
        <v>7</v>
      </c>
      <c r="C3306" s="4"/>
      <c r="D3306" s="4" t="s">
        <v>7</v>
      </c>
    </row>
    <row r="3307" spans="1:4">
      <c r="A3307" s="3" t="s">
        <v>543</v>
      </c>
      <c r="B3307" s="4" t="s">
        <v>7</v>
      </c>
      <c r="C3307" s="4"/>
      <c r="D3307" s="4" t="s">
        <v>7</v>
      </c>
    </row>
    <row r="3308" spans="1:4">
      <c r="A3308" s="2" t="s">
        <v>36</v>
      </c>
      <c r="B3308" s="7">
        <v>500000</v>
      </c>
      <c r="C3308" s="4"/>
      <c r="D3308" s="4" t="s">
        <v>7</v>
      </c>
    </row>
    <row r="3309" spans="1:4">
      <c r="A3309" s="2" t="s">
        <v>1300</v>
      </c>
      <c r="B3309" s="7">
        <v>2696000</v>
      </c>
      <c r="C3309" s="4"/>
      <c r="D3309" s="4" t="s">
        <v>7</v>
      </c>
    </row>
    <row r="3310" spans="1:4">
      <c r="A3310" s="2" t="s">
        <v>1301</v>
      </c>
      <c r="B3310" s="4">
        <v>0</v>
      </c>
      <c r="C3310" s="4"/>
      <c r="D3310" s="4" t="s">
        <v>7</v>
      </c>
    </row>
    <row r="3311" spans="1:4" ht="30">
      <c r="A3311" s="2" t="s">
        <v>1302</v>
      </c>
      <c r="B3311" s="7">
        <v>3196000</v>
      </c>
      <c r="C3311" s="177" t="s">
        <v>1303</v>
      </c>
      <c r="D3311" s="4" t="s">
        <v>7</v>
      </c>
    </row>
    <row r="3312" spans="1:4" ht="17.25">
      <c r="A3312" s="2" t="s">
        <v>1304</v>
      </c>
      <c r="B3312" s="7">
        <v>9000</v>
      </c>
      <c r="C3312" s="177" t="s">
        <v>1311</v>
      </c>
      <c r="D3312" s="4" t="s">
        <v>7</v>
      </c>
    </row>
    <row r="3313" spans="1:4">
      <c r="A3313" s="3" t="s">
        <v>981</v>
      </c>
      <c r="B3313" s="4" t="s">
        <v>7</v>
      </c>
      <c r="C3313" s="4"/>
      <c r="D3313" s="4" t="s">
        <v>7</v>
      </c>
    </row>
    <row r="3314" spans="1:4" ht="17.25">
      <c r="A3314" s="2" t="s">
        <v>986</v>
      </c>
      <c r="B3314" s="7">
        <v>3196000</v>
      </c>
      <c r="C3314" s="177" t="s">
        <v>1303</v>
      </c>
      <c r="D3314" s="4" t="s">
        <v>7</v>
      </c>
    </row>
    <row r="3315" spans="1:4">
      <c r="A3315" s="3" t="s">
        <v>981</v>
      </c>
      <c r="B3315" s="4" t="s">
        <v>7</v>
      </c>
      <c r="C3315" s="4"/>
      <c r="D3315" s="4" t="s">
        <v>7</v>
      </c>
    </row>
    <row r="3316" spans="1:4" ht="17.25">
      <c r="A3316" s="2" t="s">
        <v>986</v>
      </c>
      <c r="B3316" s="7">
        <v>9000</v>
      </c>
      <c r="C3316" s="177" t="s">
        <v>1311</v>
      </c>
      <c r="D3316" s="4" t="s">
        <v>7</v>
      </c>
    </row>
    <row r="3317" spans="1:4">
      <c r="A3317" s="2" t="s">
        <v>1596</v>
      </c>
      <c r="B3317" s="4" t="s">
        <v>7</v>
      </c>
      <c r="C3317" s="4"/>
      <c r="D3317" s="4" t="s">
        <v>7</v>
      </c>
    </row>
    <row r="3318" spans="1:4">
      <c r="A3318" s="3" t="s">
        <v>543</v>
      </c>
      <c r="B3318" s="4" t="s">
        <v>7</v>
      </c>
      <c r="C3318" s="4"/>
      <c r="D3318" s="4" t="s">
        <v>7</v>
      </c>
    </row>
    <row r="3319" spans="1:4">
      <c r="A3319" s="2" t="s">
        <v>36</v>
      </c>
      <c r="B3319" s="7">
        <v>807000</v>
      </c>
      <c r="C3319" s="4"/>
      <c r="D3319" s="4" t="s">
        <v>7</v>
      </c>
    </row>
    <row r="3320" spans="1:4">
      <c r="A3320" s="2" t="s">
        <v>1300</v>
      </c>
      <c r="B3320" s="7">
        <v>1272000</v>
      </c>
      <c r="C3320" s="4"/>
      <c r="D3320" s="4" t="s">
        <v>7</v>
      </c>
    </row>
    <row r="3321" spans="1:4">
      <c r="A3321" s="2" t="s">
        <v>1301</v>
      </c>
      <c r="B3321" s="4">
        <v>0</v>
      </c>
      <c r="C3321" s="4"/>
      <c r="D3321" s="4" t="s">
        <v>7</v>
      </c>
    </row>
    <row r="3322" spans="1:4" ht="30">
      <c r="A3322" s="2" t="s">
        <v>1302</v>
      </c>
      <c r="B3322" s="7">
        <v>2079000</v>
      </c>
      <c r="C3322" s="177" t="s">
        <v>1303</v>
      </c>
      <c r="D3322" s="4" t="s">
        <v>7</v>
      </c>
    </row>
    <row r="3323" spans="1:4" ht="17.25">
      <c r="A3323" s="2" t="s">
        <v>1304</v>
      </c>
      <c r="B3323" s="7">
        <v>64000</v>
      </c>
      <c r="C3323" s="177" t="s">
        <v>1311</v>
      </c>
      <c r="D3323" s="4" t="s">
        <v>7</v>
      </c>
    </row>
    <row r="3324" spans="1:4">
      <c r="A3324" s="3" t="s">
        <v>981</v>
      </c>
      <c r="B3324" s="4" t="s">
        <v>7</v>
      </c>
      <c r="C3324" s="4"/>
      <c r="D3324" s="4" t="s">
        <v>7</v>
      </c>
    </row>
    <row r="3325" spans="1:4" ht="17.25">
      <c r="A3325" s="2" t="s">
        <v>986</v>
      </c>
      <c r="B3325" s="7">
        <v>2079000</v>
      </c>
      <c r="C3325" s="177" t="s">
        <v>1303</v>
      </c>
      <c r="D3325" s="4" t="s">
        <v>7</v>
      </c>
    </row>
    <row r="3326" spans="1:4">
      <c r="A3326" s="3" t="s">
        <v>981</v>
      </c>
      <c r="B3326" s="4" t="s">
        <v>7</v>
      </c>
      <c r="C3326" s="4"/>
      <c r="D3326" s="4" t="s">
        <v>7</v>
      </c>
    </row>
    <row r="3327" spans="1:4" ht="17.25">
      <c r="A3327" s="2" t="s">
        <v>986</v>
      </c>
      <c r="B3327" s="7">
        <v>64000</v>
      </c>
      <c r="C3327" s="177" t="s">
        <v>1311</v>
      </c>
      <c r="D3327" s="4" t="s">
        <v>7</v>
      </c>
    </row>
    <row r="3328" spans="1:4">
      <c r="A3328" s="2" t="s">
        <v>1597</v>
      </c>
      <c r="B3328" s="4" t="s">
        <v>7</v>
      </c>
      <c r="C3328" s="4"/>
      <c r="D3328" s="4" t="s">
        <v>7</v>
      </c>
    </row>
    <row r="3329" spans="1:4">
      <c r="A3329" s="3" t="s">
        <v>543</v>
      </c>
      <c r="B3329" s="4" t="s">
        <v>7</v>
      </c>
      <c r="C3329" s="4"/>
      <c r="D3329" s="4" t="s">
        <v>7</v>
      </c>
    </row>
    <row r="3330" spans="1:4">
      <c r="A3330" s="2" t="s">
        <v>36</v>
      </c>
      <c r="B3330" s="7">
        <v>597000</v>
      </c>
      <c r="C3330" s="4"/>
      <c r="D3330" s="4" t="s">
        <v>7</v>
      </c>
    </row>
    <row r="3331" spans="1:4">
      <c r="A3331" s="2" t="s">
        <v>1300</v>
      </c>
      <c r="B3331" s="7">
        <v>2527000</v>
      </c>
      <c r="C3331" s="4"/>
      <c r="D3331" s="4" t="s">
        <v>7</v>
      </c>
    </row>
    <row r="3332" spans="1:4">
      <c r="A3332" s="2" t="s">
        <v>1301</v>
      </c>
      <c r="B3332" s="4">
        <v>0</v>
      </c>
      <c r="C3332" s="4"/>
      <c r="D3332" s="4" t="s">
        <v>7</v>
      </c>
    </row>
    <row r="3333" spans="1:4" ht="30">
      <c r="A3333" s="2" t="s">
        <v>1302</v>
      </c>
      <c r="B3333" s="7">
        <v>3124000</v>
      </c>
      <c r="C3333" s="177" t="s">
        <v>1303</v>
      </c>
      <c r="D3333" s="4" t="s">
        <v>7</v>
      </c>
    </row>
    <row r="3334" spans="1:4" ht="17.25">
      <c r="A3334" s="2" t="s">
        <v>1304</v>
      </c>
      <c r="B3334" s="7">
        <v>71000</v>
      </c>
      <c r="C3334" s="177" t="s">
        <v>1311</v>
      </c>
      <c r="D3334" s="4" t="s">
        <v>7</v>
      </c>
    </row>
    <row r="3335" spans="1:4">
      <c r="A3335" s="3" t="s">
        <v>981</v>
      </c>
      <c r="B3335" s="4" t="s">
        <v>7</v>
      </c>
      <c r="C3335" s="4"/>
      <c r="D3335" s="4" t="s">
        <v>7</v>
      </c>
    </row>
    <row r="3336" spans="1:4" ht="17.25">
      <c r="A3336" s="2" t="s">
        <v>986</v>
      </c>
      <c r="B3336" s="7">
        <v>3124000</v>
      </c>
      <c r="C3336" s="177" t="s">
        <v>1303</v>
      </c>
      <c r="D3336" s="4" t="s">
        <v>7</v>
      </c>
    </row>
    <row r="3337" spans="1:4">
      <c r="A3337" s="3" t="s">
        <v>981</v>
      </c>
      <c r="B3337" s="4" t="s">
        <v>7</v>
      </c>
      <c r="C3337" s="4"/>
      <c r="D3337" s="4" t="s">
        <v>7</v>
      </c>
    </row>
    <row r="3338" spans="1:4" ht="17.25">
      <c r="A3338" s="2" t="s">
        <v>986</v>
      </c>
      <c r="B3338" s="7">
        <v>71000</v>
      </c>
      <c r="C3338" s="177" t="s">
        <v>1311</v>
      </c>
      <c r="D3338" s="4" t="s">
        <v>7</v>
      </c>
    </row>
    <row r="3339" spans="1:4">
      <c r="A3339" s="2" t="s">
        <v>1598</v>
      </c>
      <c r="B3339" s="4" t="s">
        <v>7</v>
      </c>
      <c r="C3339" s="4"/>
      <c r="D3339" s="4" t="s">
        <v>7</v>
      </c>
    </row>
    <row r="3340" spans="1:4" ht="30">
      <c r="A3340" s="3" t="s">
        <v>1299</v>
      </c>
      <c r="B3340" s="4" t="s">
        <v>7</v>
      </c>
      <c r="C3340" s="4"/>
      <c r="D3340" s="4" t="s">
        <v>7</v>
      </c>
    </row>
    <row r="3341" spans="1:4">
      <c r="A3341" s="2" t="s">
        <v>552</v>
      </c>
      <c r="B3341" s="4">
        <v>0</v>
      </c>
      <c r="C3341" s="4"/>
      <c r="D3341" s="4" t="s">
        <v>7</v>
      </c>
    </row>
    <row r="3342" spans="1:4">
      <c r="A3342" s="3" t="s">
        <v>543</v>
      </c>
      <c r="B3342" s="4" t="s">
        <v>7</v>
      </c>
      <c r="C3342" s="4"/>
      <c r="D3342" s="4" t="s">
        <v>7</v>
      </c>
    </row>
    <row r="3343" spans="1:4">
      <c r="A3343" s="2" t="s">
        <v>36</v>
      </c>
      <c r="B3343" s="7">
        <v>611000</v>
      </c>
      <c r="C3343" s="4"/>
      <c r="D3343" s="4" t="s">
        <v>7</v>
      </c>
    </row>
    <row r="3344" spans="1:4">
      <c r="A3344" s="2" t="s">
        <v>1300</v>
      </c>
      <c r="B3344" s="7">
        <v>2007000</v>
      </c>
      <c r="C3344" s="4"/>
      <c r="D3344" s="4" t="s">
        <v>7</v>
      </c>
    </row>
    <row r="3345" spans="1:4">
      <c r="A3345" s="2" t="s">
        <v>1301</v>
      </c>
      <c r="B3345" s="4">
        <v>0</v>
      </c>
      <c r="C3345" s="4"/>
      <c r="D3345" s="4" t="s">
        <v>7</v>
      </c>
    </row>
    <row r="3346" spans="1:4" ht="30">
      <c r="A3346" s="2" t="s">
        <v>1302</v>
      </c>
      <c r="B3346" s="7">
        <v>2618000</v>
      </c>
      <c r="C3346" s="177" t="s">
        <v>1303</v>
      </c>
      <c r="D3346" s="4" t="s">
        <v>7</v>
      </c>
    </row>
    <row r="3347" spans="1:4" ht="17.25">
      <c r="A3347" s="2" t="s">
        <v>1304</v>
      </c>
      <c r="B3347" s="7">
        <v>36000</v>
      </c>
      <c r="C3347" s="177" t="s">
        <v>1311</v>
      </c>
      <c r="D3347" s="4" t="s">
        <v>7</v>
      </c>
    </row>
    <row r="3348" spans="1:4">
      <c r="A3348" s="3" t="s">
        <v>981</v>
      </c>
      <c r="B3348" s="4" t="s">
        <v>7</v>
      </c>
      <c r="C3348" s="4"/>
      <c r="D3348" s="4" t="s">
        <v>7</v>
      </c>
    </row>
    <row r="3349" spans="1:4" ht="17.25">
      <c r="A3349" s="2" t="s">
        <v>986</v>
      </c>
      <c r="B3349" s="7">
        <v>2618000</v>
      </c>
      <c r="C3349" s="177" t="s">
        <v>1303</v>
      </c>
      <c r="D3349" s="4" t="s">
        <v>7</v>
      </c>
    </row>
    <row r="3350" spans="1:4">
      <c r="A3350" s="3" t="s">
        <v>981</v>
      </c>
      <c r="B3350" s="4" t="s">
        <v>7</v>
      </c>
      <c r="C3350" s="4"/>
      <c r="D3350" s="4" t="s">
        <v>7</v>
      </c>
    </row>
    <row r="3351" spans="1:4" ht="17.25">
      <c r="A3351" s="2" t="s">
        <v>986</v>
      </c>
      <c r="B3351" s="7">
        <v>36000</v>
      </c>
      <c r="C3351" s="177" t="s">
        <v>1311</v>
      </c>
      <c r="D3351" s="4" t="s">
        <v>7</v>
      </c>
    </row>
    <row r="3352" spans="1:4">
      <c r="A3352" s="2" t="s">
        <v>1599</v>
      </c>
      <c r="B3352" s="4" t="s">
        <v>7</v>
      </c>
      <c r="C3352" s="4"/>
      <c r="D3352" s="4" t="s">
        <v>7</v>
      </c>
    </row>
    <row r="3353" spans="1:4">
      <c r="A3353" s="3" t="s">
        <v>543</v>
      </c>
      <c r="B3353" s="4" t="s">
        <v>7</v>
      </c>
      <c r="C3353" s="4"/>
      <c r="D3353" s="4" t="s">
        <v>7</v>
      </c>
    </row>
    <row r="3354" spans="1:4">
      <c r="A3354" s="2" t="s">
        <v>36</v>
      </c>
      <c r="B3354" s="7">
        <v>448000</v>
      </c>
      <c r="C3354" s="4"/>
      <c r="D3354" s="4" t="s">
        <v>7</v>
      </c>
    </row>
    <row r="3355" spans="1:4">
      <c r="A3355" s="2" t="s">
        <v>1300</v>
      </c>
      <c r="B3355" s="7">
        <v>1916000</v>
      </c>
      <c r="C3355" s="4"/>
      <c r="D3355" s="4" t="s">
        <v>7</v>
      </c>
    </row>
    <row r="3356" spans="1:4">
      <c r="A3356" s="2" t="s">
        <v>1301</v>
      </c>
      <c r="B3356" s="4">
        <v>0</v>
      </c>
      <c r="C3356" s="4"/>
      <c r="D3356" s="4" t="s">
        <v>7</v>
      </c>
    </row>
    <row r="3357" spans="1:4" ht="30">
      <c r="A3357" s="2" t="s">
        <v>1302</v>
      </c>
      <c r="B3357" s="7">
        <v>2364000</v>
      </c>
      <c r="C3357" s="177" t="s">
        <v>1303</v>
      </c>
      <c r="D3357" s="4" t="s">
        <v>7</v>
      </c>
    </row>
    <row r="3358" spans="1:4" ht="17.25">
      <c r="A3358" s="2" t="s">
        <v>1304</v>
      </c>
      <c r="B3358" s="7">
        <v>30000</v>
      </c>
      <c r="C3358" s="177" t="s">
        <v>1311</v>
      </c>
      <c r="D3358" s="4" t="s">
        <v>7</v>
      </c>
    </row>
    <row r="3359" spans="1:4">
      <c r="A3359" s="3" t="s">
        <v>981</v>
      </c>
      <c r="B3359" s="4" t="s">
        <v>7</v>
      </c>
      <c r="C3359" s="4"/>
      <c r="D3359" s="4" t="s">
        <v>7</v>
      </c>
    </row>
    <row r="3360" spans="1:4" ht="17.25">
      <c r="A3360" s="2" t="s">
        <v>986</v>
      </c>
      <c r="B3360" s="7">
        <v>2364000</v>
      </c>
      <c r="C3360" s="177" t="s">
        <v>1303</v>
      </c>
      <c r="D3360" s="4" t="s">
        <v>7</v>
      </c>
    </row>
    <row r="3361" spans="1:4">
      <c r="A3361" s="3" t="s">
        <v>981</v>
      </c>
      <c r="B3361" s="4" t="s">
        <v>7</v>
      </c>
      <c r="C3361" s="4"/>
      <c r="D3361" s="4" t="s">
        <v>7</v>
      </c>
    </row>
    <row r="3362" spans="1:4" ht="17.25">
      <c r="A3362" s="2" t="s">
        <v>986</v>
      </c>
      <c r="B3362" s="7">
        <v>30000</v>
      </c>
      <c r="C3362" s="177" t="s">
        <v>1311</v>
      </c>
      <c r="D3362" s="4" t="s">
        <v>7</v>
      </c>
    </row>
    <row r="3363" spans="1:4">
      <c r="A3363" s="2" t="s">
        <v>1600</v>
      </c>
      <c r="B3363" s="4" t="s">
        <v>7</v>
      </c>
      <c r="C3363" s="4"/>
      <c r="D3363" s="4" t="s">
        <v>7</v>
      </c>
    </row>
    <row r="3364" spans="1:4">
      <c r="A3364" s="3" t="s">
        <v>543</v>
      </c>
      <c r="B3364" s="4" t="s">
        <v>7</v>
      </c>
      <c r="C3364" s="4"/>
      <c r="D3364" s="4" t="s">
        <v>7</v>
      </c>
    </row>
    <row r="3365" spans="1:4">
      <c r="A3365" s="2" t="s">
        <v>36</v>
      </c>
      <c r="B3365" s="7">
        <v>1182000</v>
      </c>
      <c r="C3365" s="4"/>
      <c r="D3365" s="4" t="s">
        <v>7</v>
      </c>
    </row>
    <row r="3366" spans="1:4">
      <c r="A3366" s="2" t="s">
        <v>1300</v>
      </c>
      <c r="B3366" s="7">
        <v>1950000</v>
      </c>
      <c r="C3366" s="4"/>
      <c r="D3366" s="4" t="s">
        <v>7</v>
      </c>
    </row>
    <row r="3367" spans="1:4">
      <c r="A3367" s="2" t="s">
        <v>1301</v>
      </c>
      <c r="B3367" s="4">
        <v>0</v>
      </c>
      <c r="C3367" s="4"/>
      <c r="D3367" s="4" t="s">
        <v>7</v>
      </c>
    </row>
    <row r="3368" spans="1:4" ht="30">
      <c r="A3368" s="2" t="s">
        <v>1302</v>
      </c>
      <c r="B3368" s="7">
        <v>3132000</v>
      </c>
      <c r="C3368" s="177" t="s">
        <v>1303</v>
      </c>
      <c r="D3368" s="4" t="s">
        <v>7</v>
      </c>
    </row>
    <row r="3369" spans="1:4" ht="17.25">
      <c r="A3369" s="2" t="s">
        <v>1304</v>
      </c>
      <c r="B3369" s="7">
        <v>60000</v>
      </c>
      <c r="C3369" s="177" t="s">
        <v>1311</v>
      </c>
      <c r="D3369" s="4" t="s">
        <v>7</v>
      </c>
    </row>
    <row r="3370" spans="1:4">
      <c r="A3370" s="3" t="s">
        <v>981</v>
      </c>
      <c r="B3370" s="4" t="s">
        <v>7</v>
      </c>
      <c r="C3370" s="4"/>
      <c r="D3370" s="4" t="s">
        <v>7</v>
      </c>
    </row>
    <row r="3371" spans="1:4" ht="17.25">
      <c r="A3371" s="2" t="s">
        <v>986</v>
      </c>
      <c r="B3371" s="7">
        <v>3132000</v>
      </c>
      <c r="C3371" s="177" t="s">
        <v>1303</v>
      </c>
      <c r="D3371" s="4" t="s">
        <v>7</v>
      </c>
    </row>
    <row r="3372" spans="1:4">
      <c r="A3372" s="3" t="s">
        <v>981</v>
      </c>
      <c r="B3372" s="4" t="s">
        <v>7</v>
      </c>
      <c r="C3372" s="4"/>
      <c r="D3372" s="4" t="s">
        <v>7</v>
      </c>
    </row>
    <row r="3373" spans="1:4" ht="17.25">
      <c r="A3373" s="2" t="s">
        <v>986</v>
      </c>
      <c r="B3373" s="7">
        <v>60000</v>
      </c>
      <c r="C3373" s="177" t="s">
        <v>1311</v>
      </c>
      <c r="D3373" s="4" t="s">
        <v>7</v>
      </c>
    </row>
    <row r="3374" spans="1:4">
      <c r="A3374" s="2" t="s">
        <v>1601</v>
      </c>
      <c r="B3374" s="4" t="s">
        <v>7</v>
      </c>
      <c r="C3374" s="4"/>
      <c r="D3374" s="4" t="s">
        <v>7</v>
      </c>
    </row>
    <row r="3375" spans="1:4">
      <c r="A3375" s="3" t="s">
        <v>543</v>
      </c>
      <c r="B3375" s="4" t="s">
        <v>7</v>
      </c>
      <c r="C3375" s="4"/>
      <c r="D3375" s="4" t="s">
        <v>7</v>
      </c>
    </row>
    <row r="3376" spans="1:4">
      <c r="A3376" s="2" t="s">
        <v>36</v>
      </c>
      <c r="B3376" s="7">
        <v>514000</v>
      </c>
      <c r="C3376" s="4"/>
      <c r="D3376" s="4" t="s">
        <v>7</v>
      </c>
    </row>
    <row r="3377" spans="1:4">
      <c r="A3377" s="2" t="s">
        <v>1300</v>
      </c>
      <c r="B3377" s="7">
        <v>2439000</v>
      </c>
      <c r="C3377" s="4"/>
      <c r="D3377" s="4" t="s">
        <v>7</v>
      </c>
    </row>
    <row r="3378" spans="1:4">
      <c r="A3378" s="2" t="s">
        <v>1301</v>
      </c>
      <c r="B3378" s="4">
        <v>0</v>
      </c>
      <c r="C3378" s="4"/>
      <c r="D3378" s="4" t="s">
        <v>7</v>
      </c>
    </row>
    <row r="3379" spans="1:4" ht="30">
      <c r="A3379" s="2" t="s">
        <v>1302</v>
      </c>
      <c r="B3379" s="7">
        <v>2953000</v>
      </c>
      <c r="C3379" s="177" t="s">
        <v>1303</v>
      </c>
      <c r="D3379" s="4" t="s">
        <v>7</v>
      </c>
    </row>
    <row r="3380" spans="1:4" ht="17.25">
      <c r="A3380" s="2" t="s">
        <v>1304</v>
      </c>
      <c r="B3380" s="7">
        <v>14000</v>
      </c>
      <c r="C3380" s="177" t="s">
        <v>1311</v>
      </c>
      <c r="D3380" s="4" t="s">
        <v>7</v>
      </c>
    </row>
    <row r="3381" spans="1:4">
      <c r="A3381" s="3" t="s">
        <v>981</v>
      </c>
      <c r="B3381" s="4" t="s">
        <v>7</v>
      </c>
      <c r="C3381" s="4"/>
      <c r="D3381" s="4" t="s">
        <v>7</v>
      </c>
    </row>
    <row r="3382" spans="1:4" ht="17.25">
      <c r="A3382" s="2" t="s">
        <v>986</v>
      </c>
      <c r="B3382" s="7">
        <v>2953000</v>
      </c>
      <c r="C3382" s="177" t="s">
        <v>1303</v>
      </c>
      <c r="D3382" s="4" t="s">
        <v>7</v>
      </c>
    </row>
    <row r="3383" spans="1:4">
      <c r="A3383" s="3" t="s">
        <v>981</v>
      </c>
      <c r="B3383" s="4" t="s">
        <v>7</v>
      </c>
      <c r="C3383" s="4"/>
      <c r="D3383" s="4" t="s">
        <v>7</v>
      </c>
    </row>
    <row r="3384" spans="1:4" ht="17.25">
      <c r="A3384" s="2" t="s">
        <v>986</v>
      </c>
      <c r="B3384" s="7">
        <v>14000</v>
      </c>
      <c r="C3384" s="177" t="s">
        <v>1311</v>
      </c>
      <c r="D3384" s="4" t="s">
        <v>7</v>
      </c>
    </row>
    <row r="3385" spans="1:4">
      <c r="A3385" s="2" t="s">
        <v>1602</v>
      </c>
      <c r="B3385" s="4" t="s">
        <v>7</v>
      </c>
      <c r="C3385" s="4"/>
      <c r="D3385" s="4" t="s">
        <v>7</v>
      </c>
    </row>
    <row r="3386" spans="1:4">
      <c r="A3386" s="3" t="s">
        <v>543</v>
      </c>
      <c r="B3386" s="4" t="s">
        <v>7</v>
      </c>
      <c r="C3386" s="4"/>
      <c r="D3386" s="4" t="s">
        <v>7</v>
      </c>
    </row>
    <row r="3387" spans="1:4">
      <c r="A3387" s="2" t="s">
        <v>36</v>
      </c>
      <c r="B3387" s="7">
        <v>630000</v>
      </c>
      <c r="C3387" s="4"/>
      <c r="D3387" s="4" t="s">
        <v>7</v>
      </c>
    </row>
    <row r="3388" spans="1:4">
      <c r="A3388" s="2" t="s">
        <v>1300</v>
      </c>
      <c r="B3388" s="7">
        <v>2179000</v>
      </c>
      <c r="C3388" s="4"/>
      <c r="D3388" s="4" t="s">
        <v>7</v>
      </c>
    </row>
    <row r="3389" spans="1:4">
      <c r="A3389" s="2" t="s">
        <v>1301</v>
      </c>
      <c r="B3389" s="4">
        <v>0</v>
      </c>
      <c r="C3389" s="4"/>
      <c r="D3389" s="4" t="s">
        <v>7</v>
      </c>
    </row>
    <row r="3390" spans="1:4" ht="30">
      <c r="A3390" s="2" t="s">
        <v>1302</v>
      </c>
      <c r="B3390" s="7">
        <v>2809000</v>
      </c>
      <c r="C3390" s="177" t="s">
        <v>1303</v>
      </c>
      <c r="D3390" s="4" t="s">
        <v>7</v>
      </c>
    </row>
    <row r="3391" spans="1:4" ht="17.25">
      <c r="A3391" s="2" t="s">
        <v>1304</v>
      </c>
      <c r="B3391" s="7">
        <v>32000</v>
      </c>
      <c r="C3391" s="177" t="s">
        <v>1311</v>
      </c>
      <c r="D3391" s="4" t="s">
        <v>7</v>
      </c>
    </row>
    <row r="3392" spans="1:4">
      <c r="A3392" s="3" t="s">
        <v>981</v>
      </c>
      <c r="B3392" s="4" t="s">
        <v>7</v>
      </c>
      <c r="C3392" s="4"/>
      <c r="D3392" s="4" t="s">
        <v>7</v>
      </c>
    </row>
    <row r="3393" spans="1:4" ht="17.25">
      <c r="A3393" s="2" t="s">
        <v>986</v>
      </c>
      <c r="B3393" s="7">
        <v>2809000</v>
      </c>
      <c r="C3393" s="177" t="s">
        <v>1303</v>
      </c>
      <c r="D3393" s="4" t="s">
        <v>7</v>
      </c>
    </row>
    <row r="3394" spans="1:4">
      <c r="A3394" s="3" t="s">
        <v>981</v>
      </c>
      <c r="B3394" s="4" t="s">
        <v>7</v>
      </c>
      <c r="C3394" s="4"/>
      <c r="D3394" s="4" t="s">
        <v>7</v>
      </c>
    </row>
    <row r="3395" spans="1:4" ht="17.25">
      <c r="A3395" s="2" t="s">
        <v>986</v>
      </c>
      <c r="B3395" s="7">
        <v>32000</v>
      </c>
      <c r="C3395" s="177" t="s">
        <v>1311</v>
      </c>
      <c r="D3395" s="4" t="s">
        <v>7</v>
      </c>
    </row>
    <row r="3396" spans="1:4">
      <c r="A3396" s="2" t="s">
        <v>1603</v>
      </c>
      <c r="B3396" s="4" t="s">
        <v>7</v>
      </c>
      <c r="C3396" s="4"/>
      <c r="D3396" s="4" t="s">
        <v>7</v>
      </c>
    </row>
    <row r="3397" spans="1:4" ht="30">
      <c r="A3397" s="3" t="s">
        <v>1299</v>
      </c>
      <c r="B3397" s="4" t="s">
        <v>7</v>
      </c>
      <c r="C3397" s="4"/>
      <c r="D3397" s="4" t="s">
        <v>7</v>
      </c>
    </row>
    <row r="3398" spans="1:4">
      <c r="A3398" s="2" t="s">
        <v>552</v>
      </c>
      <c r="B3398" s="7">
        <v>1659000</v>
      </c>
      <c r="C3398" s="4"/>
      <c r="D3398" s="4" t="s">
        <v>7</v>
      </c>
    </row>
    <row r="3399" spans="1:4">
      <c r="A3399" s="3" t="s">
        <v>543</v>
      </c>
      <c r="B3399" s="4" t="s">
        <v>7</v>
      </c>
      <c r="C3399" s="4"/>
      <c r="D3399" s="4" t="s">
        <v>7</v>
      </c>
    </row>
    <row r="3400" spans="1:4">
      <c r="A3400" s="2" t="s">
        <v>36</v>
      </c>
      <c r="B3400" s="7">
        <v>455000</v>
      </c>
      <c r="C3400" s="4"/>
      <c r="D3400" s="4" t="s">
        <v>7</v>
      </c>
    </row>
    <row r="3401" spans="1:4">
      <c r="A3401" s="2" t="s">
        <v>1300</v>
      </c>
      <c r="B3401" s="7">
        <v>2187000</v>
      </c>
      <c r="C3401" s="4"/>
      <c r="D3401" s="4" t="s">
        <v>7</v>
      </c>
    </row>
    <row r="3402" spans="1:4">
      <c r="A3402" s="2" t="s">
        <v>1301</v>
      </c>
      <c r="B3402" s="4">
        <v>0</v>
      </c>
      <c r="C3402" s="4"/>
      <c r="D3402" s="4" t="s">
        <v>7</v>
      </c>
    </row>
    <row r="3403" spans="1:4" ht="30">
      <c r="A3403" s="2" t="s">
        <v>1302</v>
      </c>
      <c r="B3403" s="7">
        <v>2642000</v>
      </c>
      <c r="C3403" s="177" t="s">
        <v>1303</v>
      </c>
      <c r="D3403" s="4" t="s">
        <v>7</v>
      </c>
    </row>
    <row r="3404" spans="1:4" ht="17.25">
      <c r="A3404" s="2" t="s">
        <v>1304</v>
      </c>
      <c r="B3404" s="7">
        <v>70000</v>
      </c>
      <c r="C3404" s="177" t="s">
        <v>1311</v>
      </c>
      <c r="D3404" s="4" t="s">
        <v>7</v>
      </c>
    </row>
    <row r="3405" spans="1:4">
      <c r="A3405" s="3" t="s">
        <v>981</v>
      </c>
      <c r="B3405" s="4" t="s">
        <v>7</v>
      </c>
      <c r="C3405" s="4"/>
      <c r="D3405" s="4" t="s">
        <v>7</v>
      </c>
    </row>
    <row r="3406" spans="1:4" ht="17.25">
      <c r="A3406" s="2" t="s">
        <v>986</v>
      </c>
      <c r="B3406" s="7">
        <v>2642000</v>
      </c>
      <c r="C3406" s="177" t="s">
        <v>1303</v>
      </c>
      <c r="D3406" s="4" t="s">
        <v>7</v>
      </c>
    </row>
    <row r="3407" spans="1:4">
      <c r="A3407" s="3" t="s">
        <v>981</v>
      </c>
      <c r="B3407" s="4" t="s">
        <v>7</v>
      </c>
      <c r="C3407" s="4"/>
      <c r="D3407" s="4" t="s">
        <v>7</v>
      </c>
    </row>
    <row r="3408" spans="1:4" ht="17.25">
      <c r="A3408" s="2" t="s">
        <v>986</v>
      </c>
      <c r="B3408" s="7">
        <v>70000</v>
      </c>
      <c r="C3408" s="177" t="s">
        <v>1311</v>
      </c>
      <c r="D3408" s="4" t="s">
        <v>7</v>
      </c>
    </row>
    <row r="3409" spans="1:4">
      <c r="A3409" s="2" t="s">
        <v>1604</v>
      </c>
      <c r="B3409" s="4" t="s">
        <v>7</v>
      </c>
      <c r="C3409" s="4"/>
      <c r="D3409" s="4" t="s">
        <v>7</v>
      </c>
    </row>
    <row r="3410" spans="1:4" ht="30">
      <c r="A3410" s="3" t="s">
        <v>1299</v>
      </c>
      <c r="B3410" s="4" t="s">
        <v>7</v>
      </c>
      <c r="C3410" s="4"/>
      <c r="D3410" s="4" t="s">
        <v>7</v>
      </c>
    </row>
    <row r="3411" spans="1:4">
      <c r="A3411" s="2" t="s">
        <v>552</v>
      </c>
      <c r="B3411" s="7">
        <v>1543000</v>
      </c>
      <c r="C3411" s="4"/>
      <c r="D3411" s="4" t="s">
        <v>7</v>
      </c>
    </row>
    <row r="3412" spans="1:4">
      <c r="A3412" s="3" t="s">
        <v>543</v>
      </c>
      <c r="B3412" s="4" t="s">
        <v>7</v>
      </c>
      <c r="C3412" s="4"/>
      <c r="D3412" s="4" t="s">
        <v>7</v>
      </c>
    </row>
    <row r="3413" spans="1:4">
      <c r="A3413" s="2" t="s">
        <v>36</v>
      </c>
      <c r="B3413" s="7">
        <v>47000</v>
      </c>
      <c r="C3413" s="4"/>
      <c r="D3413" s="4" t="s">
        <v>7</v>
      </c>
    </row>
    <row r="3414" spans="1:4">
      <c r="A3414" s="2" t="s">
        <v>1300</v>
      </c>
      <c r="B3414" s="7">
        <v>2519000</v>
      </c>
      <c r="C3414" s="4"/>
      <c r="D3414" s="4" t="s">
        <v>7</v>
      </c>
    </row>
    <row r="3415" spans="1:4">
      <c r="A3415" s="2" t="s">
        <v>1301</v>
      </c>
      <c r="B3415" s="4">
        <v>0</v>
      </c>
      <c r="C3415" s="4"/>
      <c r="D3415" s="4" t="s">
        <v>7</v>
      </c>
    </row>
    <row r="3416" spans="1:4" ht="30">
      <c r="A3416" s="2" t="s">
        <v>1302</v>
      </c>
      <c r="B3416" s="7">
        <v>2566000</v>
      </c>
      <c r="C3416" s="177" t="s">
        <v>1303</v>
      </c>
      <c r="D3416" s="4" t="s">
        <v>7</v>
      </c>
    </row>
    <row r="3417" spans="1:4" ht="17.25">
      <c r="A3417" s="2" t="s">
        <v>1304</v>
      </c>
      <c r="B3417" s="7">
        <v>47000</v>
      </c>
      <c r="C3417" s="177" t="s">
        <v>1311</v>
      </c>
      <c r="D3417" s="4" t="s">
        <v>7</v>
      </c>
    </row>
    <row r="3418" spans="1:4">
      <c r="A3418" s="3" t="s">
        <v>981</v>
      </c>
      <c r="B3418" s="4" t="s">
        <v>7</v>
      </c>
      <c r="C3418" s="4"/>
      <c r="D3418" s="4" t="s">
        <v>7</v>
      </c>
    </row>
    <row r="3419" spans="1:4" ht="17.25">
      <c r="A3419" s="2" t="s">
        <v>986</v>
      </c>
      <c r="B3419" s="7">
        <v>2566000</v>
      </c>
      <c r="C3419" s="177" t="s">
        <v>1303</v>
      </c>
      <c r="D3419" s="4" t="s">
        <v>7</v>
      </c>
    </row>
    <row r="3420" spans="1:4">
      <c r="A3420" s="3" t="s">
        <v>981</v>
      </c>
      <c r="B3420" s="4" t="s">
        <v>7</v>
      </c>
      <c r="C3420" s="4"/>
      <c r="D3420" s="4" t="s">
        <v>7</v>
      </c>
    </row>
    <row r="3421" spans="1:4" ht="17.25">
      <c r="A3421" s="2" t="s">
        <v>986</v>
      </c>
      <c r="B3421" s="7">
        <v>47000</v>
      </c>
      <c r="C3421" s="177" t="s">
        <v>1311</v>
      </c>
      <c r="D3421" s="4" t="s">
        <v>7</v>
      </c>
    </row>
    <row r="3422" spans="1:4">
      <c r="A3422" s="2" t="s">
        <v>1605</v>
      </c>
      <c r="B3422" s="4" t="s">
        <v>7</v>
      </c>
      <c r="C3422" s="4"/>
      <c r="D3422" s="4" t="s">
        <v>7</v>
      </c>
    </row>
    <row r="3423" spans="1:4">
      <c r="A3423" s="3" t="s">
        <v>543</v>
      </c>
      <c r="B3423" s="4" t="s">
        <v>7</v>
      </c>
      <c r="C3423" s="4"/>
      <c r="D3423" s="4" t="s">
        <v>7</v>
      </c>
    </row>
    <row r="3424" spans="1:4">
      <c r="A3424" s="2" t="s">
        <v>36</v>
      </c>
      <c r="B3424" s="7">
        <v>867000</v>
      </c>
      <c r="C3424" s="4"/>
      <c r="D3424" s="4" t="s">
        <v>7</v>
      </c>
    </row>
    <row r="3425" spans="1:4">
      <c r="A3425" s="2" t="s">
        <v>1300</v>
      </c>
      <c r="B3425" s="7">
        <v>3138000</v>
      </c>
      <c r="C3425" s="4"/>
      <c r="D3425" s="4" t="s">
        <v>7</v>
      </c>
    </row>
    <row r="3426" spans="1:4">
      <c r="A3426" s="2" t="s">
        <v>1301</v>
      </c>
      <c r="B3426" s="4">
        <v>0</v>
      </c>
      <c r="C3426" s="4"/>
      <c r="D3426" s="4" t="s">
        <v>7</v>
      </c>
    </row>
    <row r="3427" spans="1:4" ht="30">
      <c r="A3427" s="2" t="s">
        <v>1302</v>
      </c>
      <c r="B3427" s="7">
        <v>4005000</v>
      </c>
      <c r="C3427" s="177" t="s">
        <v>1303</v>
      </c>
      <c r="D3427" s="4" t="s">
        <v>7</v>
      </c>
    </row>
    <row r="3428" spans="1:4" ht="17.25">
      <c r="A3428" s="2" t="s">
        <v>1304</v>
      </c>
      <c r="B3428" s="7">
        <v>25000</v>
      </c>
      <c r="C3428" s="177" t="s">
        <v>1311</v>
      </c>
      <c r="D3428" s="4" t="s">
        <v>7</v>
      </c>
    </row>
    <row r="3429" spans="1:4">
      <c r="A3429" s="3" t="s">
        <v>981</v>
      </c>
      <c r="B3429" s="4" t="s">
        <v>7</v>
      </c>
      <c r="C3429" s="4"/>
      <c r="D3429" s="4" t="s">
        <v>7</v>
      </c>
    </row>
    <row r="3430" spans="1:4" ht="17.25">
      <c r="A3430" s="2" t="s">
        <v>986</v>
      </c>
      <c r="B3430" s="7">
        <v>4005000</v>
      </c>
      <c r="C3430" s="177" t="s">
        <v>1303</v>
      </c>
      <c r="D3430" s="4" t="s">
        <v>7</v>
      </c>
    </row>
    <row r="3431" spans="1:4">
      <c r="A3431" s="3" t="s">
        <v>981</v>
      </c>
      <c r="B3431" s="4" t="s">
        <v>7</v>
      </c>
      <c r="C3431" s="4"/>
      <c r="D3431" s="4" t="s">
        <v>7</v>
      </c>
    </row>
    <row r="3432" spans="1:4" ht="17.25">
      <c r="A3432" s="2" t="s">
        <v>986</v>
      </c>
      <c r="B3432" s="7">
        <v>25000</v>
      </c>
      <c r="C3432" s="177" t="s">
        <v>1311</v>
      </c>
      <c r="D3432" s="4" t="s">
        <v>7</v>
      </c>
    </row>
    <row r="3433" spans="1:4">
      <c r="A3433" s="2" t="s">
        <v>1606</v>
      </c>
      <c r="B3433" s="4" t="s">
        <v>7</v>
      </c>
      <c r="C3433" s="4"/>
      <c r="D3433" s="4" t="s">
        <v>7</v>
      </c>
    </row>
    <row r="3434" spans="1:4">
      <c r="A3434" s="3" t="s">
        <v>543</v>
      </c>
      <c r="B3434" s="4" t="s">
        <v>7</v>
      </c>
      <c r="C3434" s="4"/>
      <c r="D3434" s="4" t="s">
        <v>7</v>
      </c>
    </row>
    <row r="3435" spans="1:4">
      <c r="A3435" s="2" t="s">
        <v>36</v>
      </c>
      <c r="B3435" s="7">
        <v>446000</v>
      </c>
      <c r="C3435" s="4"/>
      <c r="D3435" s="4" t="s">
        <v>7</v>
      </c>
    </row>
    <row r="3436" spans="1:4">
      <c r="A3436" s="2" t="s">
        <v>1300</v>
      </c>
      <c r="B3436" s="7">
        <v>1973000</v>
      </c>
      <c r="C3436" s="4"/>
      <c r="D3436" s="4" t="s">
        <v>7</v>
      </c>
    </row>
    <row r="3437" spans="1:4">
      <c r="A3437" s="2" t="s">
        <v>1301</v>
      </c>
      <c r="B3437" s="4">
        <v>0</v>
      </c>
      <c r="C3437" s="4"/>
      <c r="D3437" s="4" t="s">
        <v>7</v>
      </c>
    </row>
    <row r="3438" spans="1:4" ht="30">
      <c r="A3438" s="2" t="s">
        <v>1302</v>
      </c>
      <c r="B3438" s="7">
        <v>2419000</v>
      </c>
      <c r="C3438" s="177" t="s">
        <v>1303</v>
      </c>
      <c r="D3438" s="4" t="s">
        <v>7</v>
      </c>
    </row>
    <row r="3439" spans="1:4" ht="17.25">
      <c r="A3439" s="2" t="s">
        <v>1304</v>
      </c>
      <c r="B3439" s="7">
        <v>7000</v>
      </c>
      <c r="C3439" s="177" t="s">
        <v>1311</v>
      </c>
      <c r="D3439" s="4" t="s">
        <v>7</v>
      </c>
    </row>
    <row r="3440" spans="1:4">
      <c r="A3440" s="3" t="s">
        <v>981</v>
      </c>
      <c r="B3440" s="4" t="s">
        <v>7</v>
      </c>
      <c r="C3440" s="4"/>
      <c r="D3440" s="4" t="s">
        <v>7</v>
      </c>
    </row>
    <row r="3441" spans="1:4" ht="17.25">
      <c r="A3441" s="2" t="s">
        <v>986</v>
      </c>
      <c r="B3441" s="7">
        <v>2419000</v>
      </c>
      <c r="C3441" s="177" t="s">
        <v>1303</v>
      </c>
      <c r="D3441" s="4" t="s">
        <v>7</v>
      </c>
    </row>
    <row r="3442" spans="1:4">
      <c r="A3442" s="3" t="s">
        <v>981</v>
      </c>
      <c r="B3442" s="4" t="s">
        <v>7</v>
      </c>
      <c r="C3442" s="4"/>
      <c r="D3442" s="4" t="s">
        <v>7</v>
      </c>
    </row>
    <row r="3443" spans="1:4" ht="17.25">
      <c r="A3443" s="2" t="s">
        <v>986</v>
      </c>
      <c r="B3443" s="7">
        <v>7000</v>
      </c>
      <c r="C3443" s="177" t="s">
        <v>1311</v>
      </c>
      <c r="D3443" s="4" t="s">
        <v>7</v>
      </c>
    </row>
    <row r="3444" spans="1:4">
      <c r="A3444" s="2" t="s">
        <v>1607</v>
      </c>
      <c r="B3444" s="4" t="s">
        <v>7</v>
      </c>
      <c r="C3444" s="4"/>
      <c r="D3444" s="4" t="s">
        <v>7</v>
      </c>
    </row>
    <row r="3445" spans="1:4">
      <c r="A3445" s="3" t="s">
        <v>543</v>
      </c>
      <c r="B3445" s="4" t="s">
        <v>7</v>
      </c>
      <c r="C3445" s="4"/>
      <c r="D3445" s="4" t="s">
        <v>7</v>
      </c>
    </row>
    <row r="3446" spans="1:4">
      <c r="A3446" s="2" t="s">
        <v>36</v>
      </c>
      <c r="B3446" s="7">
        <v>2770000</v>
      </c>
      <c r="C3446" s="4"/>
      <c r="D3446" s="4" t="s">
        <v>7</v>
      </c>
    </row>
    <row r="3447" spans="1:4">
      <c r="A3447" s="2" t="s">
        <v>1300</v>
      </c>
      <c r="B3447" s="7">
        <v>3766000</v>
      </c>
      <c r="C3447" s="4"/>
      <c r="D3447" s="4" t="s">
        <v>7</v>
      </c>
    </row>
    <row r="3448" spans="1:4">
      <c r="A3448" s="2" t="s">
        <v>1301</v>
      </c>
      <c r="B3448" s="4">
        <v>0</v>
      </c>
      <c r="C3448" s="4"/>
      <c r="D3448" s="4" t="s">
        <v>7</v>
      </c>
    </row>
    <row r="3449" spans="1:4" ht="30">
      <c r="A3449" s="2" t="s">
        <v>1302</v>
      </c>
      <c r="B3449" s="7">
        <v>6536000</v>
      </c>
      <c r="C3449" s="177" t="s">
        <v>1303</v>
      </c>
      <c r="D3449" s="4" t="s">
        <v>7</v>
      </c>
    </row>
    <row r="3450" spans="1:4" ht="17.25">
      <c r="A3450" s="2" t="s">
        <v>1304</v>
      </c>
      <c r="B3450" s="7">
        <v>22000</v>
      </c>
      <c r="C3450" s="177" t="s">
        <v>1311</v>
      </c>
      <c r="D3450" s="4" t="s">
        <v>7</v>
      </c>
    </row>
    <row r="3451" spans="1:4">
      <c r="A3451" s="3" t="s">
        <v>981</v>
      </c>
      <c r="B3451" s="4" t="s">
        <v>7</v>
      </c>
      <c r="C3451" s="4"/>
      <c r="D3451" s="4" t="s">
        <v>7</v>
      </c>
    </row>
    <row r="3452" spans="1:4" ht="17.25">
      <c r="A3452" s="2" t="s">
        <v>986</v>
      </c>
      <c r="B3452" s="7">
        <v>6536000</v>
      </c>
      <c r="C3452" s="177" t="s">
        <v>1303</v>
      </c>
      <c r="D3452" s="4" t="s">
        <v>7</v>
      </c>
    </row>
    <row r="3453" spans="1:4">
      <c r="A3453" s="3" t="s">
        <v>981</v>
      </c>
      <c r="B3453" s="4" t="s">
        <v>7</v>
      </c>
      <c r="C3453" s="4"/>
      <c r="D3453" s="4" t="s">
        <v>7</v>
      </c>
    </row>
    <row r="3454" spans="1:4" ht="17.25">
      <c r="A3454" s="2" t="s">
        <v>986</v>
      </c>
      <c r="B3454" s="7">
        <v>22000</v>
      </c>
      <c r="C3454" s="177" t="s">
        <v>1311</v>
      </c>
      <c r="D3454" s="4" t="s">
        <v>7</v>
      </c>
    </row>
    <row r="3455" spans="1:4">
      <c r="A3455" s="2" t="s">
        <v>1608</v>
      </c>
      <c r="B3455" s="4" t="s">
        <v>7</v>
      </c>
      <c r="C3455" s="4"/>
      <c r="D3455" s="4" t="s">
        <v>7</v>
      </c>
    </row>
    <row r="3456" spans="1:4">
      <c r="A3456" s="3" t="s">
        <v>543</v>
      </c>
      <c r="B3456" s="4" t="s">
        <v>7</v>
      </c>
      <c r="C3456" s="4"/>
      <c r="D3456" s="4" t="s">
        <v>7</v>
      </c>
    </row>
    <row r="3457" spans="1:4">
      <c r="A3457" s="2" t="s">
        <v>36</v>
      </c>
      <c r="B3457" s="7">
        <v>2308000</v>
      </c>
      <c r="C3457" s="4"/>
      <c r="D3457" s="4" t="s">
        <v>7</v>
      </c>
    </row>
    <row r="3458" spans="1:4">
      <c r="A3458" s="2" t="s">
        <v>1300</v>
      </c>
      <c r="B3458" s="7">
        <v>2597000</v>
      </c>
      <c r="C3458" s="4"/>
      <c r="D3458" s="4" t="s">
        <v>7</v>
      </c>
    </row>
    <row r="3459" spans="1:4">
      <c r="A3459" s="2" t="s">
        <v>1301</v>
      </c>
      <c r="B3459" s="4">
        <v>0</v>
      </c>
      <c r="C3459" s="4"/>
      <c r="D3459" s="4" t="s">
        <v>7</v>
      </c>
    </row>
    <row r="3460" spans="1:4" ht="30">
      <c r="A3460" s="2" t="s">
        <v>1302</v>
      </c>
      <c r="B3460" s="7">
        <v>4905000</v>
      </c>
      <c r="C3460" s="177" t="s">
        <v>1303</v>
      </c>
      <c r="D3460" s="4" t="s">
        <v>7</v>
      </c>
    </row>
    <row r="3461" spans="1:4" ht="17.25">
      <c r="A3461" s="2" t="s">
        <v>1304</v>
      </c>
      <c r="B3461" s="7">
        <v>60000</v>
      </c>
      <c r="C3461" s="177" t="s">
        <v>1311</v>
      </c>
      <c r="D3461" s="4" t="s">
        <v>7</v>
      </c>
    </row>
    <row r="3462" spans="1:4">
      <c r="A3462" s="3" t="s">
        <v>981</v>
      </c>
      <c r="B3462" s="4" t="s">
        <v>7</v>
      </c>
      <c r="C3462" s="4"/>
      <c r="D3462" s="4" t="s">
        <v>7</v>
      </c>
    </row>
    <row r="3463" spans="1:4" ht="17.25">
      <c r="A3463" s="2" t="s">
        <v>986</v>
      </c>
      <c r="B3463" s="7">
        <v>4905000</v>
      </c>
      <c r="C3463" s="177" t="s">
        <v>1303</v>
      </c>
      <c r="D3463" s="4" t="s">
        <v>7</v>
      </c>
    </row>
    <row r="3464" spans="1:4">
      <c r="A3464" s="3" t="s">
        <v>981</v>
      </c>
      <c r="B3464" s="4" t="s">
        <v>7</v>
      </c>
      <c r="C3464" s="4"/>
      <c r="D3464" s="4" t="s">
        <v>7</v>
      </c>
    </row>
    <row r="3465" spans="1:4" ht="17.25">
      <c r="A3465" s="2" t="s">
        <v>986</v>
      </c>
      <c r="B3465" s="7">
        <v>60000</v>
      </c>
      <c r="C3465" s="177" t="s">
        <v>1311</v>
      </c>
      <c r="D3465" s="4" t="s">
        <v>7</v>
      </c>
    </row>
    <row r="3466" spans="1:4">
      <c r="A3466" s="2" t="s">
        <v>1609</v>
      </c>
      <c r="B3466" s="4" t="s">
        <v>7</v>
      </c>
      <c r="C3466" s="4"/>
      <c r="D3466" s="4" t="s">
        <v>7</v>
      </c>
    </row>
    <row r="3467" spans="1:4">
      <c r="A3467" s="3" t="s">
        <v>543</v>
      </c>
      <c r="B3467" s="4" t="s">
        <v>7</v>
      </c>
      <c r="C3467" s="4"/>
      <c r="D3467" s="4" t="s">
        <v>7</v>
      </c>
    </row>
    <row r="3468" spans="1:4">
      <c r="A3468" s="2" t="s">
        <v>36</v>
      </c>
      <c r="B3468" s="7">
        <v>2016000</v>
      </c>
      <c r="C3468" s="4"/>
      <c r="D3468" s="4" t="s">
        <v>7</v>
      </c>
    </row>
    <row r="3469" spans="1:4">
      <c r="A3469" s="2" t="s">
        <v>1300</v>
      </c>
      <c r="B3469" s="7">
        <v>2519000</v>
      </c>
      <c r="C3469" s="4"/>
      <c r="D3469" s="4" t="s">
        <v>7</v>
      </c>
    </row>
    <row r="3470" spans="1:4">
      <c r="A3470" s="2" t="s">
        <v>1301</v>
      </c>
      <c r="B3470" s="4">
        <v>0</v>
      </c>
      <c r="C3470" s="4"/>
      <c r="D3470" s="4" t="s">
        <v>7</v>
      </c>
    </row>
    <row r="3471" spans="1:4" ht="30">
      <c r="A3471" s="2" t="s">
        <v>1302</v>
      </c>
      <c r="B3471" s="7">
        <v>4535000</v>
      </c>
      <c r="C3471" s="177" t="s">
        <v>1303</v>
      </c>
      <c r="D3471" s="4" t="s">
        <v>7</v>
      </c>
    </row>
    <row r="3472" spans="1:4" ht="17.25">
      <c r="A3472" s="2" t="s">
        <v>1304</v>
      </c>
      <c r="B3472" s="7">
        <v>45000</v>
      </c>
      <c r="C3472" s="177" t="s">
        <v>1311</v>
      </c>
      <c r="D3472" s="4" t="s">
        <v>7</v>
      </c>
    </row>
    <row r="3473" spans="1:4">
      <c r="A3473" s="3" t="s">
        <v>981</v>
      </c>
      <c r="B3473" s="4" t="s">
        <v>7</v>
      </c>
      <c r="C3473" s="4"/>
      <c r="D3473" s="4" t="s">
        <v>7</v>
      </c>
    </row>
    <row r="3474" spans="1:4" ht="17.25">
      <c r="A3474" s="2" t="s">
        <v>986</v>
      </c>
      <c r="B3474" s="7">
        <v>4535000</v>
      </c>
      <c r="C3474" s="177" t="s">
        <v>1303</v>
      </c>
      <c r="D3474" s="4" t="s">
        <v>7</v>
      </c>
    </row>
    <row r="3475" spans="1:4">
      <c r="A3475" s="3" t="s">
        <v>981</v>
      </c>
      <c r="B3475" s="4" t="s">
        <v>7</v>
      </c>
      <c r="C3475" s="4"/>
      <c r="D3475" s="4" t="s">
        <v>7</v>
      </c>
    </row>
    <row r="3476" spans="1:4" ht="17.25">
      <c r="A3476" s="2" t="s">
        <v>986</v>
      </c>
      <c r="B3476" s="7">
        <v>45000</v>
      </c>
      <c r="C3476" s="177" t="s">
        <v>1311</v>
      </c>
      <c r="D3476" s="4" t="s">
        <v>7</v>
      </c>
    </row>
    <row r="3477" spans="1:4">
      <c r="A3477" s="2" t="s">
        <v>1610</v>
      </c>
      <c r="B3477" s="4" t="s">
        <v>7</v>
      </c>
      <c r="C3477" s="4"/>
      <c r="D3477" s="4" t="s">
        <v>7</v>
      </c>
    </row>
    <row r="3478" spans="1:4">
      <c r="A3478" s="3" t="s">
        <v>543</v>
      </c>
      <c r="B3478" s="4" t="s">
        <v>7</v>
      </c>
      <c r="C3478" s="4"/>
      <c r="D3478" s="4" t="s">
        <v>7</v>
      </c>
    </row>
    <row r="3479" spans="1:4">
      <c r="A3479" s="2" t="s">
        <v>36</v>
      </c>
      <c r="B3479" s="7">
        <v>850000</v>
      </c>
      <c r="C3479" s="4"/>
      <c r="D3479" s="4" t="s">
        <v>7</v>
      </c>
    </row>
    <row r="3480" spans="1:4">
      <c r="A3480" s="2" t="s">
        <v>1300</v>
      </c>
      <c r="B3480" s="7">
        <v>6722000</v>
      </c>
      <c r="C3480" s="4"/>
      <c r="D3480" s="4" t="s">
        <v>7</v>
      </c>
    </row>
    <row r="3481" spans="1:4">
      <c r="A3481" s="2" t="s">
        <v>1301</v>
      </c>
      <c r="B3481" s="4">
        <v>0</v>
      </c>
      <c r="C3481" s="4"/>
      <c r="D3481" s="4" t="s">
        <v>7</v>
      </c>
    </row>
    <row r="3482" spans="1:4" ht="30">
      <c r="A3482" s="2" t="s">
        <v>1302</v>
      </c>
      <c r="B3482" s="7">
        <v>7572000</v>
      </c>
      <c r="C3482" s="177" t="s">
        <v>1303</v>
      </c>
      <c r="D3482" s="4" t="s">
        <v>7</v>
      </c>
    </row>
    <row r="3483" spans="1:4" ht="17.25">
      <c r="A3483" s="2" t="s">
        <v>1304</v>
      </c>
      <c r="B3483" s="7">
        <v>182000</v>
      </c>
      <c r="C3483" s="177" t="s">
        <v>1311</v>
      </c>
      <c r="D3483" s="4" t="s">
        <v>7</v>
      </c>
    </row>
    <row r="3484" spans="1:4">
      <c r="A3484" s="3" t="s">
        <v>981</v>
      </c>
      <c r="B3484" s="4" t="s">
        <v>7</v>
      </c>
      <c r="C3484" s="4"/>
      <c r="D3484" s="4" t="s">
        <v>7</v>
      </c>
    </row>
    <row r="3485" spans="1:4" ht="17.25">
      <c r="A3485" s="2" t="s">
        <v>986</v>
      </c>
      <c r="B3485" s="7">
        <v>7572000</v>
      </c>
      <c r="C3485" s="177" t="s">
        <v>1303</v>
      </c>
      <c r="D3485" s="4" t="s">
        <v>7</v>
      </c>
    </row>
    <row r="3486" spans="1:4">
      <c r="A3486" s="3" t="s">
        <v>981</v>
      </c>
      <c r="B3486" s="4" t="s">
        <v>7</v>
      </c>
      <c r="C3486" s="4"/>
      <c r="D3486" s="4" t="s">
        <v>7</v>
      </c>
    </row>
    <row r="3487" spans="1:4" ht="17.25">
      <c r="A3487" s="2" t="s">
        <v>986</v>
      </c>
      <c r="B3487" s="7">
        <v>182000</v>
      </c>
      <c r="C3487" s="177" t="s">
        <v>1311</v>
      </c>
      <c r="D3487" s="4" t="s">
        <v>7</v>
      </c>
    </row>
    <row r="3488" spans="1:4">
      <c r="A3488" s="2" t="s">
        <v>1611</v>
      </c>
      <c r="B3488" s="4" t="s">
        <v>7</v>
      </c>
      <c r="C3488" s="4"/>
      <c r="D3488" s="4" t="s">
        <v>7</v>
      </c>
    </row>
    <row r="3489" spans="1:4" ht="30">
      <c r="A3489" s="3" t="s">
        <v>1299</v>
      </c>
      <c r="B3489" s="4" t="s">
        <v>7</v>
      </c>
      <c r="C3489" s="4"/>
      <c r="D3489" s="4" t="s">
        <v>7</v>
      </c>
    </row>
    <row r="3490" spans="1:4">
      <c r="A3490" s="2" t="s">
        <v>552</v>
      </c>
      <c r="B3490" s="7">
        <v>8157000</v>
      </c>
      <c r="C3490" s="4"/>
      <c r="D3490" s="4" t="s">
        <v>7</v>
      </c>
    </row>
    <row r="3491" spans="1:4">
      <c r="A3491" s="3" t="s">
        <v>543</v>
      </c>
      <c r="B3491" s="4" t="s">
        <v>7</v>
      </c>
      <c r="C3491" s="4"/>
      <c r="D3491" s="4" t="s">
        <v>7</v>
      </c>
    </row>
    <row r="3492" spans="1:4">
      <c r="A3492" s="2" t="s">
        <v>36</v>
      </c>
      <c r="B3492" s="7">
        <v>14823000</v>
      </c>
      <c r="C3492" s="4"/>
      <c r="D3492" s="4" t="s">
        <v>7</v>
      </c>
    </row>
    <row r="3493" spans="1:4">
      <c r="A3493" s="2" t="s">
        <v>1300</v>
      </c>
      <c r="B3493" s="4">
        <v>0</v>
      </c>
      <c r="C3493" s="4"/>
      <c r="D3493" s="4" t="s">
        <v>7</v>
      </c>
    </row>
    <row r="3494" spans="1:4">
      <c r="A3494" s="2" t="s">
        <v>1301</v>
      </c>
      <c r="B3494" s="4">
        <v>0</v>
      </c>
      <c r="C3494" s="4"/>
      <c r="D3494" s="4" t="s">
        <v>7</v>
      </c>
    </row>
    <row r="3495" spans="1:4" ht="30">
      <c r="A3495" s="2" t="s">
        <v>1302</v>
      </c>
      <c r="B3495" s="7">
        <v>14823000</v>
      </c>
      <c r="C3495" s="177" t="s">
        <v>1303</v>
      </c>
      <c r="D3495" s="4" t="s">
        <v>7</v>
      </c>
    </row>
    <row r="3496" spans="1:4" ht="17.25">
      <c r="A3496" s="2" t="s">
        <v>1304</v>
      </c>
      <c r="B3496" s="4">
        <v>0</v>
      </c>
      <c r="C3496" s="177" t="s">
        <v>1311</v>
      </c>
      <c r="D3496" s="4" t="s">
        <v>7</v>
      </c>
    </row>
    <row r="3497" spans="1:4">
      <c r="A3497" s="3" t="s">
        <v>981</v>
      </c>
      <c r="B3497" s="4" t="s">
        <v>7</v>
      </c>
      <c r="C3497" s="4"/>
      <c r="D3497" s="4" t="s">
        <v>7</v>
      </c>
    </row>
    <row r="3498" spans="1:4" ht="17.25">
      <c r="A3498" s="2" t="s">
        <v>986</v>
      </c>
      <c r="B3498" s="7">
        <v>14823000</v>
      </c>
      <c r="C3498" s="177" t="s">
        <v>1303</v>
      </c>
      <c r="D3498" s="4" t="s">
        <v>7</v>
      </c>
    </row>
    <row r="3499" spans="1:4">
      <c r="A3499" s="3" t="s">
        <v>981</v>
      </c>
      <c r="B3499" s="4" t="s">
        <v>7</v>
      </c>
      <c r="C3499" s="4"/>
      <c r="D3499" s="4" t="s">
        <v>7</v>
      </c>
    </row>
    <row r="3500" spans="1:4" ht="17.25">
      <c r="A3500" s="2" t="s">
        <v>986</v>
      </c>
      <c r="B3500" s="4">
        <v>0</v>
      </c>
      <c r="C3500" s="177" t="s">
        <v>1311</v>
      </c>
      <c r="D3500" s="4" t="s">
        <v>7</v>
      </c>
    </row>
    <row r="3501" spans="1:4">
      <c r="A3501" s="2" t="s">
        <v>1612</v>
      </c>
      <c r="B3501" s="4" t="s">
        <v>7</v>
      </c>
      <c r="C3501" s="4"/>
      <c r="D3501" s="4" t="s">
        <v>7</v>
      </c>
    </row>
    <row r="3502" spans="1:4">
      <c r="A3502" s="3" t="s">
        <v>543</v>
      </c>
      <c r="B3502" s="4" t="s">
        <v>7</v>
      </c>
      <c r="C3502" s="4"/>
      <c r="D3502" s="4" t="s">
        <v>7</v>
      </c>
    </row>
    <row r="3503" spans="1:4">
      <c r="A3503" s="2" t="s">
        <v>36</v>
      </c>
      <c r="B3503" s="7">
        <v>2270000</v>
      </c>
      <c r="C3503" s="4"/>
      <c r="D3503" s="4" t="s">
        <v>7</v>
      </c>
    </row>
    <row r="3504" spans="1:4">
      <c r="A3504" s="2" t="s">
        <v>1300</v>
      </c>
      <c r="B3504" s="7">
        <v>11053000</v>
      </c>
      <c r="C3504" s="4"/>
      <c r="D3504" s="4" t="s">
        <v>7</v>
      </c>
    </row>
    <row r="3505" spans="1:4">
      <c r="A3505" s="2" t="s">
        <v>1301</v>
      </c>
      <c r="B3505" s="4">
        <v>0</v>
      </c>
      <c r="C3505" s="4"/>
      <c r="D3505" s="4" t="s">
        <v>7</v>
      </c>
    </row>
    <row r="3506" spans="1:4" ht="30">
      <c r="A3506" s="2" t="s">
        <v>1302</v>
      </c>
      <c r="B3506" s="7">
        <v>13323000</v>
      </c>
      <c r="C3506" s="177" t="s">
        <v>1303</v>
      </c>
      <c r="D3506" s="4" t="s">
        <v>7</v>
      </c>
    </row>
    <row r="3507" spans="1:4" ht="17.25">
      <c r="A3507" s="2" t="s">
        <v>1304</v>
      </c>
      <c r="B3507" s="7">
        <v>170000</v>
      </c>
      <c r="C3507" s="177" t="s">
        <v>1311</v>
      </c>
      <c r="D3507" s="4" t="s">
        <v>7</v>
      </c>
    </row>
    <row r="3508" spans="1:4">
      <c r="A3508" s="3" t="s">
        <v>981</v>
      </c>
      <c r="B3508" s="4" t="s">
        <v>7</v>
      </c>
      <c r="C3508" s="4"/>
      <c r="D3508" s="4" t="s">
        <v>7</v>
      </c>
    </row>
    <row r="3509" spans="1:4" ht="17.25">
      <c r="A3509" s="2" t="s">
        <v>986</v>
      </c>
      <c r="B3509" s="7">
        <v>13323000</v>
      </c>
      <c r="C3509" s="177" t="s">
        <v>1303</v>
      </c>
      <c r="D3509" s="4" t="s">
        <v>7</v>
      </c>
    </row>
    <row r="3510" spans="1:4">
      <c r="A3510" s="3" t="s">
        <v>981</v>
      </c>
      <c r="B3510" s="4" t="s">
        <v>7</v>
      </c>
      <c r="C3510" s="4"/>
      <c r="D3510" s="4" t="s">
        <v>7</v>
      </c>
    </row>
    <row r="3511" spans="1:4" ht="17.25">
      <c r="A3511" s="2" t="s">
        <v>986</v>
      </c>
      <c r="B3511" s="7">
        <v>170000</v>
      </c>
      <c r="C3511" s="177" t="s">
        <v>1311</v>
      </c>
      <c r="D3511" s="4" t="s">
        <v>7</v>
      </c>
    </row>
    <row r="3512" spans="1:4">
      <c r="A3512" s="2" t="s">
        <v>1613</v>
      </c>
      <c r="B3512" s="4" t="s">
        <v>7</v>
      </c>
      <c r="C3512" s="4"/>
      <c r="D3512" s="4" t="s">
        <v>7</v>
      </c>
    </row>
    <row r="3513" spans="1:4">
      <c r="A3513" s="3" t="s">
        <v>543</v>
      </c>
      <c r="B3513" s="4" t="s">
        <v>7</v>
      </c>
      <c r="C3513" s="4"/>
      <c r="D3513" s="4" t="s">
        <v>7</v>
      </c>
    </row>
    <row r="3514" spans="1:4">
      <c r="A3514" s="2" t="s">
        <v>36</v>
      </c>
      <c r="B3514" s="7">
        <v>1913000</v>
      </c>
      <c r="C3514" s="4"/>
      <c r="D3514" s="4" t="s">
        <v>7</v>
      </c>
    </row>
    <row r="3515" spans="1:4">
      <c r="A3515" s="2" t="s">
        <v>1300</v>
      </c>
      <c r="B3515" s="7">
        <v>11410000</v>
      </c>
      <c r="C3515" s="4"/>
      <c r="D3515" s="4" t="s">
        <v>7</v>
      </c>
    </row>
    <row r="3516" spans="1:4">
      <c r="A3516" s="2" t="s">
        <v>1301</v>
      </c>
      <c r="B3516" s="4">
        <v>0</v>
      </c>
      <c r="C3516" s="4"/>
      <c r="D3516" s="4" t="s">
        <v>7</v>
      </c>
    </row>
    <row r="3517" spans="1:4" ht="30">
      <c r="A3517" s="2" t="s">
        <v>1302</v>
      </c>
      <c r="B3517" s="7">
        <v>13323000</v>
      </c>
      <c r="C3517" s="177" t="s">
        <v>1303</v>
      </c>
      <c r="D3517" s="4" t="s">
        <v>7</v>
      </c>
    </row>
    <row r="3518" spans="1:4" ht="17.25">
      <c r="A3518" s="2" t="s">
        <v>1304</v>
      </c>
      <c r="B3518" s="7">
        <v>174000</v>
      </c>
      <c r="C3518" s="177" t="s">
        <v>1311</v>
      </c>
      <c r="D3518" s="4" t="s">
        <v>7</v>
      </c>
    </row>
    <row r="3519" spans="1:4">
      <c r="A3519" s="3" t="s">
        <v>981</v>
      </c>
      <c r="B3519" s="4" t="s">
        <v>7</v>
      </c>
      <c r="C3519" s="4"/>
      <c r="D3519" s="4" t="s">
        <v>7</v>
      </c>
    </row>
    <row r="3520" spans="1:4" ht="17.25">
      <c r="A3520" s="2" t="s">
        <v>986</v>
      </c>
      <c r="B3520" s="7">
        <v>13323000</v>
      </c>
      <c r="C3520" s="177" t="s">
        <v>1303</v>
      </c>
      <c r="D3520" s="4" t="s">
        <v>7</v>
      </c>
    </row>
    <row r="3521" spans="1:4">
      <c r="A3521" s="3" t="s">
        <v>981</v>
      </c>
      <c r="B3521" s="4" t="s">
        <v>7</v>
      </c>
      <c r="C3521" s="4"/>
      <c r="D3521" s="4" t="s">
        <v>7</v>
      </c>
    </row>
    <row r="3522" spans="1:4" ht="17.25">
      <c r="A3522" s="2" t="s">
        <v>986</v>
      </c>
      <c r="B3522" s="7">
        <v>174000</v>
      </c>
      <c r="C3522" s="177" t="s">
        <v>1311</v>
      </c>
      <c r="D3522" s="4" t="s">
        <v>7</v>
      </c>
    </row>
    <row r="3523" spans="1:4">
      <c r="A3523" s="2" t="s">
        <v>1614</v>
      </c>
      <c r="B3523" s="4" t="s">
        <v>7</v>
      </c>
      <c r="C3523" s="4"/>
      <c r="D3523" s="4" t="s">
        <v>7</v>
      </c>
    </row>
    <row r="3524" spans="1:4">
      <c r="A3524" s="3" t="s">
        <v>543</v>
      </c>
      <c r="B3524" s="4" t="s">
        <v>7</v>
      </c>
      <c r="C3524" s="4"/>
      <c r="D3524" s="4" t="s">
        <v>7</v>
      </c>
    </row>
    <row r="3525" spans="1:4">
      <c r="A3525" s="2" t="s">
        <v>36</v>
      </c>
      <c r="B3525" s="7">
        <v>2236000</v>
      </c>
      <c r="C3525" s="4"/>
      <c r="D3525" s="4" t="s">
        <v>7</v>
      </c>
    </row>
    <row r="3526" spans="1:4">
      <c r="A3526" s="2" t="s">
        <v>1300</v>
      </c>
      <c r="B3526" s="7">
        <v>3411000</v>
      </c>
      <c r="C3526" s="4"/>
      <c r="D3526" s="4" t="s">
        <v>7</v>
      </c>
    </row>
    <row r="3527" spans="1:4">
      <c r="A3527" s="2" t="s">
        <v>1301</v>
      </c>
      <c r="B3527" s="4">
        <v>0</v>
      </c>
      <c r="C3527" s="4"/>
      <c r="D3527" s="4" t="s">
        <v>7</v>
      </c>
    </row>
    <row r="3528" spans="1:4" ht="30">
      <c r="A3528" s="2" t="s">
        <v>1302</v>
      </c>
      <c r="B3528" s="7">
        <v>5647000</v>
      </c>
      <c r="C3528" s="177" t="s">
        <v>1303</v>
      </c>
      <c r="D3528" s="4" t="s">
        <v>7</v>
      </c>
    </row>
    <row r="3529" spans="1:4" ht="17.25">
      <c r="A3529" s="2" t="s">
        <v>1304</v>
      </c>
      <c r="B3529" s="7">
        <v>40000</v>
      </c>
      <c r="C3529" s="177" t="s">
        <v>1311</v>
      </c>
      <c r="D3529" s="4" t="s">
        <v>7</v>
      </c>
    </row>
    <row r="3530" spans="1:4">
      <c r="A3530" s="3" t="s">
        <v>981</v>
      </c>
      <c r="B3530" s="4" t="s">
        <v>7</v>
      </c>
      <c r="C3530" s="4"/>
      <c r="D3530" s="4" t="s">
        <v>7</v>
      </c>
    </row>
    <row r="3531" spans="1:4" ht="17.25">
      <c r="A3531" s="2" t="s">
        <v>986</v>
      </c>
      <c r="B3531" s="7">
        <v>5647000</v>
      </c>
      <c r="C3531" s="177" t="s">
        <v>1303</v>
      </c>
      <c r="D3531" s="4" t="s">
        <v>7</v>
      </c>
    </row>
    <row r="3532" spans="1:4">
      <c r="A3532" s="3" t="s">
        <v>981</v>
      </c>
      <c r="B3532" s="4" t="s">
        <v>7</v>
      </c>
      <c r="C3532" s="4"/>
      <c r="D3532" s="4" t="s">
        <v>7</v>
      </c>
    </row>
    <row r="3533" spans="1:4" ht="17.25">
      <c r="A3533" s="2" t="s">
        <v>986</v>
      </c>
      <c r="B3533" s="7">
        <v>40000</v>
      </c>
      <c r="C3533" s="177" t="s">
        <v>1311</v>
      </c>
      <c r="D3533" s="4" t="s">
        <v>7</v>
      </c>
    </row>
    <row r="3534" spans="1:4">
      <c r="A3534" s="2" t="s">
        <v>1615</v>
      </c>
      <c r="B3534" s="4" t="s">
        <v>7</v>
      </c>
      <c r="C3534" s="4"/>
      <c r="D3534" s="4" t="s">
        <v>7</v>
      </c>
    </row>
    <row r="3535" spans="1:4" ht="30">
      <c r="A3535" s="3" t="s">
        <v>1299</v>
      </c>
      <c r="B3535" s="4" t="s">
        <v>7</v>
      </c>
      <c r="C3535" s="4"/>
      <c r="D3535" s="4" t="s">
        <v>7</v>
      </c>
    </row>
    <row r="3536" spans="1:4">
      <c r="A3536" s="2" t="s">
        <v>552</v>
      </c>
      <c r="B3536" s="7">
        <v>3273000</v>
      </c>
      <c r="C3536" s="4"/>
      <c r="D3536" s="4" t="s">
        <v>7</v>
      </c>
    </row>
    <row r="3537" spans="1:4">
      <c r="A3537" s="3" t="s">
        <v>543</v>
      </c>
      <c r="B3537" s="4" t="s">
        <v>7</v>
      </c>
      <c r="C3537" s="4"/>
      <c r="D3537" s="4" t="s">
        <v>7</v>
      </c>
    </row>
    <row r="3538" spans="1:4">
      <c r="A3538" s="2" t="s">
        <v>36</v>
      </c>
      <c r="B3538" s="7">
        <v>1931000</v>
      </c>
      <c r="C3538" s="4"/>
      <c r="D3538" s="4" t="s">
        <v>7</v>
      </c>
    </row>
    <row r="3539" spans="1:4">
      <c r="A3539" s="2" t="s">
        <v>1300</v>
      </c>
      <c r="B3539" s="7">
        <v>2456000</v>
      </c>
      <c r="C3539" s="4"/>
      <c r="D3539" s="4" t="s">
        <v>7</v>
      </c>
    </row>
    <row r="3540" spans="1:4">
      <c r="A3540" s="2" t="s">
        <v>1301</v>
      </c>
      <c r="B3540" s="4">
        <v>0</v>
      </c>
      <c r="C3540" s="4"/>
      <c r="D3540" s="4" t="s">
        <v>7</v>
      </c>
    </row>
    <row r="3541" spans="1:4" ht="30">
      <c r="A3541" s="2" t="s">
        <v>1302</v>
      </c>
      <c r="B3541" s="7">
        <v>4387000</v>
      </c>
      <c r="C3541" s="177" t="s">
        <v>1303</v>
      </c>
      <c r="D3541" s="4" t="s">
        <v>7</v>
      </c>
    </row>
    <row r="3542" spans="1:4" ht="17.25">
      <c r="A3542" s="2" t="s">
        <v>1304</v>
      </c>
      <c r="B3542" s="7">
        <v>54000</v>
      </c>
      <c r="C3542" s="177" t="s">
        <v>1311</v>
      </c>
      <c r="D3542" s="4" t="s">
        <v>7</v>
      </c>
    </row>
    <row r="3543" spans="1:4">
      <c r="A3543" s="3" t="s">
        <v>981</v>
      </c>
      <c r="B3543" s="4" t="s">
        <v>7</v>
      </c>
      <c r="C3543" s="4"/>
      <c r="D3543" s="4" t="s">
        <v>7</v>
      </c>
    </row>
    <row r="3544" spans="1:4" ht="17.25">
      <c r="A3544" s="2" t="s">
        <v>986</v>
      </c>
      <c r="B3544" s="7">
        <v>4387000</v>
      </c>
      <c r="C3544" s="177" t="s">
        <v>1303</v>
      </c>
      <c r="D3544" s="4" t="s">
        <v>7</v>
      </c>
    </row>
    <row r="3545" spans="1:4">
      <c r="A3545" s="3" t="s">
        <v>981</v>
      </c>
      <c r="B3545" s="4" t="s">
        <v>7</v>
      </c>
      <c r="C3545" s="4"/>
      <c r="D3545" s="4" t="s">
        <v>7</v>
      </c>
    </row>
    <row r="3546" spans="1:4" ht="17.25">
      <c r="A3546" s="2" t="s">
        <v>986</v>
      </c>
      <c r="B3546" s="7">
        <v>54000</v>
      </c>
      <c r="C3546" s="177" t="s">
        <v>1311</v>
      </c>
      <c r="D3546" s="4" t="s">
        <v>7</v>
      </c>
    </row>
    <row r="3547" spans="1:4">
      <c r="A3547" s="2" t="s">
        <v>1616</v>
      </c>
      <c r="B3547" s="4" t="s">
        <v>7</v>
      </c>
      <c r="C3547" s="4"/>
      <c r="D3547" s="4" t="s">
        <v>7</v>
      </c>
    </row>
    <row r="3548" spans="1:4">
      <c r="A3548" s="3" t="s">
        <v>543</v>
      </c>
      <c r="B3548" s="4" t="s">
        <v>7</v>
      </c>
      <c r="C3548" s="4"/>
      <c r="D3548" s="4" t="s">
        <v>7</v>
      </c>
    </row>
    <row r="3549" spans="1:4">
      <c r="A3549" s="2" t="s">
        <v>36</v>
      </c>
      <c r="B3549" s="7">
        <v>985000</v>
      </c>
      <c r="C3549" s="4"/>
      <c r="D3549" s="4" t="s">
        <v>7</v>
      </c>
    </row>
    <row r="3550" spans="1:4">
      <c r="A3550" s="2" t="s">
        <v>1300</v>
      </c>
      <c r="B3550" s="7">
        <v>4938000</v>
      </c>
      <c r="C3550" s="4"/>
      <c r="D3550" s="4" t="s">
        <v>7</v>
      </c>
    </row>
    <row r="3551" spans="1:4">
      <c r="A3551" s="2" t="s">
        <v>1301</v>
      </c>
      <c r="B3551" s="4">
        <v>0</v>
      </c>
      <c r="C3551" s="4"/>
      <c r="D3551" s="4" t="s">
        <v>7</v>
      </c>
    </row>
    <row r="3552" spans="1:4" ht="30">
      <c r="A3552" s="2" t="s">
        <v>1302</v>
      </c>
      <c r="B3552" s="7">
        <v>5923000</v>
      </c>
      <c r="C3552" s="177" t="s">
        <v>1303</v>
      </c>
      <c r="D3552" s="4" t="s">
        <v>7</v>
      </c>
    </row>
    <row r="3553" spans="1:4" ht="17.25">
      <c r="A3553" s="2" t="s">
        <v>1304</v>
      </c>
      <c r="B3553" s="7">
        <v>89000</v>
      </c>
      <c r="C3553" s="177" t="s">
        <v>1311</v>
      </c>
      <c r="D3553" s="4" t="s">
        <v>7</v>
      </c>
    </row>
    <row r="3554" spans="1:4">
      <c r="A3554" s="3" t="s">
        <v>981</v>
      </c>
      <c r="B3554" s="4" t="s">
        <v>7</v>
      </c>
      <c r="C3554" s="4"/>
      <c r="D3554" s="4" t="s">
        <v>7</v>
      </c>
    </row>
    <row r="3555" spans="1:4" ht="17.25">
      <c r="A3555" s="2" t="s">
        <v>986</v>
      </c>
      <c r="B3555" s="7">
        <v>5923000</v>
      </c>
      <c r="C3555" s="177" t="s">
        <v>1303</v>
      </c>
      <c r="D3555" s="4" t="s">
        <v>7</v>
      </c>
    </row>
    <row r="3556" spans="1:4">
      <c r="A3556" s="3" t="s">
        <v>981</v>
      </c>
      <c r="B3556" s="4" t="s">
        <v>7</v>
      </c>
      <c r="C3556" s="4"/>
      <c r="D3556" s="4" t="s">
        <v>7</v>
      </c>
    </row>
    <row r="3557" spans="1:4" ht="17.25">
      <c r="A3557" s="2" t="s">
        <v>986</v>
      </c>
      <c r="B3557" s="7">
        <v>89000</v>
      </c>
      <c r="C3557" s="177" t="s">
        <v>1311</v>
      </c>
      <c r="D3557" s="4" t="s">
        <v>7</v>
      </c>
    </row>
    <row r="3558" spans="1:4">
      <c r="A3558" s="2" t="s">
        <v>1617</v>
      </c>
      <c r="B3558" s="4" t="s">
        <v>7</v>
      </c>
      <c r="C3558" s="4"/>
      <c r="D3558" s="4" t="s">
        <v>7</v>
      </c>
    </row>
    <row r="3559" spans="1:4">
      <c r="A3559" s="3" t="s">
        <v>543</v>
      </c>
      <c r="B3559" s="4" t="s">
        <v>7</v>
      </c>
      <c r="C3559" s="4"/>
      <c r="D3559" s="4" t="s">
        <v>7</v>
      </c>
    </row>
    <row r="3560" spans="1:4">
      <c r="A3560" s="2" t="s">
        <v>36</v>
      </c>
      <c r="B3560" s="7">
        <v>630000</v>
      </c>
      <c r="C3560" s="4"/>
      <c r="D3560" s="4" t="s">
        <v>7</v>
      </c>
    </row>
    <row r="3561" spans="1:4">
      <c r="A3561" s="2" t="s">
        <v>1300</v>
      </c>
      <c r="B3561" s="7">
        <v>3057000</v>
      </c>
      <c r="C3561" s="4"/>
      <c r="D3561" s="4" t="s">
        <v>7</v>
      </c>
    </row>
    <row r="3562" spans="1:4">
      <c r="A3562" s="2" t="s">
        <v>1301</v>
      </c>
      <c r="B3562" s="4">
        <v>0</v>
      </c>
      <c r="C3562" s="4"/>
      <c r="D3562" s="4" t="s">
        <v>7</v>
      </c>
    </row>
    <row r="3563" spans="1:4" ht="30">
      <c r="A3563" s="2" t="s">
        <v>1302</v>
      </c>
      <c r="B3563" s="7">
        <v>3687000</v>
      </c>
      <c r="C3563" s="177" t="s">
        <v>1303</v>
      </c>
      <c r="D3563" s="4" t="s">
        <v>7</v>
      </c>
    </row>
    <row r="3564" spans="1:4" ht="17.25">
      <c r="A3564" s="2" t="s">
        <v>1304</v>
      </c>
      <c r="B3564" s="7">
        <v>19000</v>
      </c>
      <c r="C3564" s="177" t="s">
        <v>1311</v>
      </c>
      <c r="D3564" s="4" t="s">
        <v>7</v>
      </c>
    </row>
    <row r="3565" spans="1:4">
      <c r="A3565" s="3" t="s">
        <v>981</v>
      </c>
      <c r="B3565" s="4" t="s">
        <v>7</v>
      </c>
      <c r="C3565" s="4"/>
      <c r="D3565" s="4" t="s">
        <v>7</v>
      </c>
    </row>
    <row r="3566" spans="1:4" ht="17.25">
      <c r="A3566" s="2" t="s">
        <v>986</v>
      </c>
      <c r="B3566" s="7">
        <v>3687000</v>
      </c>
      <c r="C3566" s="177" t="s">
        <v>1303</v>
      </c>
      <c r="D3566" s="4" t="s">
        <v>7</v>
      </c>
    </row>
    <row r="3567" spans="1:4">
      <c r="A3567" s="3" t="s">
        <v>981</v>
      </c>
      <c r="B3567" s="4" t="s">
        <v>7</v>
      </c>
      <c r="C3567" s="4"/>
      <c r="D3567" s="4" t="s">
        <v>7</v>
      </c>
    </row>
    <row r="3568" spans="1:4" ht="17.25">
      <c r="A3568" s="2" t="s">
        <v>986</v>
      </c>
      <c r="B3568" s="7">
        <v>19000</v>
      </c>
      <c r="C3568" s="177" t="s">
        <v>1311</v>
      </c>
      <c r="D3568" s="4" t="s">
        <v>7</v>
      </c>
    </row>
    <row r="3569" spans="1:4">
      <c r="A3569" s="2" t="s">
        <v>1618</v>
      </c>
      <c r="B3569" s="4" t="s">
        <v>7</v>
      </c>
      <c r="C3569" s="4"/>
      <c r="D3569" s="4" t="s">
        <v>7</v>
      </c>
    </row>
    <row r="3570" spans="1:4">
      <c r="A3570" s="3" t="s">
        <v>543</v>
      </c>
      <c r="B3570" s="4" t="s">
        <v>7</v>
      </c>
      <c r="C3570" s="4"/>
      <c r="D3570" s="4" t="s">
        <v>7</v>
      </c>
    </row>
    <row r="3571" spans="1:4">
      <c r="A3571" s="2" t="s">
        <v>36</v>
      </c>
      <c r="B3571" s="7">
        <v>637000</v>
      </c>
      <c r="C3571" s="4"/>
      <c r="D3571" s="4" t="s">
        <v>7</v>
      </c>
    </row>
    <row r="3572" spans="1:4">
      <c r="A3572" s="2" t="s">
        <v>1300</v>
      </c>
      <c r="B3572" s="7">
        <v>4173000</v>
      </c>
      <c r="C3572" s="4"/>
      <c r="D3572" s="4" t="s">
        <v>7</v>
      </c>
    </row>
    <row r="3573" spans="1:4">
      <c r="A3573" s="2" t="s">
        <v>1301</v>
      </c>
      <c r="B3573" s="4">
        <v>0</v>
      </c>
      <c r="C3573" s="4"/>
      <c r="D3573" s="4" t="s">
        <v>7</v>
      </c>
    </row>
    <row r="3574" spans="1:4" ht="30">
      <c r="A3574" s="2" t="s">
        <v>1302</v>
      </c>
      <c r="B3574" s="7">
        <v>4810000</v>
      </c>
      <c r="C3574" s="177" t="s">
        <v>1303</v>
      </c>
      <c r="D3574" s="4" t="s">
        <v>7</v>
      </c>
    </row>
    <row r="3575" spans="1:4" ht="17.25">
      <c r="A3575" s="2" t="s">
        <v>1304</v>
      </c>
      <c r="B3575" s="7">
        <v>40000</v>
      </c>
      <c r="C3575" s="177" t="s">
        <v>1311</v>
      </c>
      <c r="D3575" s="4" t="s">
        <v>7</v>
      </c>
    </row>
    <row r="3576" spans="1:4">
      <c r="A3576" s="3" t="s">
        <v>981</v>
      </c>
      <c r="B3576" s="4" t="s">
        <v>7</v>
      </c>
      <c r="C3576" s="4"/>
      <c r="D3576" s="4" t="s">
        <v>7</v>
      </c>
    </row>
    <row r="3577" spans="1:4" ht="17.25">
      <c r="A3577" s="2" t="s">
        <v>986</v>
      </c>
      <c r="B3577" s="7">
        <v>4810000</v>
      </c>
      <c r="C3577" s="177" t="s">
        <v>1303</v>
      </c>
      <c r="D3577" s="4" t="s">
        <v>7</v>
      </c>
    </row>
    <row r="3578" spans="1:4">
      <c r="A3578" s="3" t="s">
        <v>981</v>
      </c>
      <c r="B3578" s="4" t="s">
        <v>7</v>
      </c>
      <c r="C3578" s="4"/>
      <c r="D3578" s="4" t="s">
        <v>7</v>
      </c>
    </row>
    <row r="3579" spans="1:4" ht="17.25">
      <c r="A3579" s="2" t="s">
        <v>986</v>
      </c>
      <c r="B3579" s="7">
        <v>40000</v>
      </c>
      <c r="C3579" s="177" t="s">
        <v>1311</v>
      </c>
      <c r="D3579" s="4" t="s">
        <v>7</v>
      </c>
    </row>
    <row r="3580" spans="1:4">
      <c r="A3580" s="2" t="s">
        <v>1619</v>
      </c>
      <c r="B3580" s="4" t="s">
        <v>7</v>
      </c>
      <c r="C3580" s="4"/>
      <c r="D3580" s="4" t="s">
        <v>7</v>
      </c>
    </row>
    <row r="3581" spans="1:4" ht="30">
      <c r="A3581" s="3" t="s">
        <v>1299</v>
      </c>
      <c r="B3581" s="4" t="s">
        <v>7</v>
      </c>
      <c r="C3581" s="4"/>
      <c r="D3581" s="4" t="s">
        <v>7</v>
      </c>
    </row>
    <row r="3582" spans="1:4">
      <c r="A3582" s="2" t="s">
        <v>552</v>
      </c>
      <c r="B3582" s="7">
        <v>2466000</v>
      </c>
      <c r="C3582" s="4"/>
      <c r="D3582" s="4" t="s">
        <v>7</v>
      </c>
    </row>
    <row r="3583" spans="1:4">
      <c r="A3583" s="3" t="s">
        <v>543</v>
      </c>
      <c r="B3583" s="4" t="s">
        <v>7</v>
      </c>
      <c r="C3583" s="4"/>
      <c r="D3583" s="4" t="s">
        <v>7</v>
      </c>
    </row>
    <row r="3584" spans="1:4">
      <c r="A3584" s="2" t="s">
        <v>36</v>
      </c>
      <c r="B3584" s="7">
        <v>335000</v>
      </c>
      <c r="C3584" s="4"/>
      <c r="D3584" s="4" t="s">
        <v>7</v>
      </c>
    </row>
    <row r="3585" spans="1:4">
      <c r="A3585" s="2" t="s">
        <v>1300</v>
      </c>
      <c r="B3585" s="7">
        <v>3544000</v>
      </c>
      <c r="C3585" s="4"/>
      <c r="D3585" s="4" t="s">
        <v>7</v>
      </c>
    </row>
    <row r="3586" spans="1:4">
      <c r="A3586" s="2" t="s">
        <v>1301</v>
      </c>
      <c r="B3586" s="4">
        <v>0</v>
      </c>
      <c r="C3586" s="4"/>
      <c r="D3586" s="4" t="s">
        <v>7</v>
      </c>
    </row>
    <row r="3587" spans="1:4" ht="30">
      <c r="A3587" s="2" t="s">
        <v>1302</v>
      </c>
      <c r="B3587" s="7">
        <v>3879000</v>
      </c>
      <c r="C3587" s="177" t="s">
        <v>1303</v>
      </c>
      <c r="D3587" s="4" t="s">
        <v>7</v>
      </c>
    </row>
    <row r="3588" spans="1:4" ht="17.25">
      <c r="A3588" s="2" t="s">
        <v>1304</v>
      </c>
      <c r="B3588" s="7">
        <v>154000</v>
      </c>
      <c r="C3588" s="177" t="s">
        <v>1311</v>
      </c>
      <c r="D3588" s="4" t="s">
        <v>7</v>
      </c>
    </row>
    <row r="3589" spans="1:4">
      <c r="A3589" s="3" t="s">
        <v>981</v>
      </c>
      <c r="B3589" s="4" t="s">
        <v>7</v>
      </c>
      <c r="C3589" s="4"/>
      <c r="D3589" s="4" t="s">
        <v>7</v>
      </c>
    </row>
    <row r="3590" spans="1:4" ht="17.25">
      <c r="A3590" s="2" t="s">
        <v>986</v>
      </c>
      <c r="B3590" s="7">
        <v>3879000</v>
      </c>
      <c r="C3590" s="177" t="s">
        <v>1303</v>
      </c>
      <c r="D3590" s="4" t="s">
        <v>7</v>
      </c>
    </row>
    <row r="3591" spans="1:4">
      <c r="A3591" s="3" t="s">
        <v>981</v>
      </c>
      <c r="B3591" s="4" t="s">
        <v>7</v>
      </c>
      <c r="C3591" s="4"/>
      <c r="D3591" s="4" t="s">
        <v>7</v>
      </c>
    </row>
    <row r="3592" spans="1:4" ht="17.25">
      <c r="A3592" s="2" t="s">
        <v>986</v>
      </c>
      <c r="B3592" s="7">
        <v>154000</v>
      </c>
      <c r="C3592" s="177" t="s">
        <v>1311</v>
      </c>
      <c r="D3592" s="4" t="s">
        <v>7</v>
      </c>
    </row>
    <row r="3593" spans="1:4">
      <c r="A3593" s="2" t="s">
        <v>1620</v>
      </c>
      <c r="B3593" s="4" t="s">
        <v>7</v>
      </c>
      <c r="C3593" s="4"/>
      <c r="D3593" s="4" t="s">
        <v>7</v>
      </c>
    </row>
    <row r="3594" spans="1:4">
      <c r="A3594" s="3" t="s">
        <v>543</v>
      </c>
      <c r="B3594" s="4" t="s">
        <v>7</v>
      </c>
      <c r="C3594" s="4"/>
      <c r="D3594" s="4" t="s">
        <v>7</v>
      </c>
    </row>
    <row r="3595" spans="1:4">
      <c r="A3595" s="2" t="s">
        <v>36</v>
      </c>
      <c r="B3595" s="7">
        <v>1349000</v>
      </c>
      <c r="C3595" s="4"/>
      <c r="D3595" s="4" t="s">
        <v>7</v>
      </c>
    </row>
    <row r="3596" spans="1:4">
      <c r="A3596" s="2" t="s">
        <v>1300</v>
      </c>
      <c r="B3596" s="7">
        <v>3628000</v>
      </c>
      <c r="C3596" s="4"/>
      <c r="D3596" s="4" t="s">
        <v>7</v>
      </c>
    </row>
    <row r="3597" spans="1:4">
      <c r="A3597" s="2" t="s">
        <v>1301</v>
      </c>
      <c r="B3597" s="4">
        <v>0</v>
      </c>
      <c r="C3597" s="4"/>
      <c r="D3597" s="4" t="s">
        <v>7</v>
      </c>
    </row>
    <row r="3598" spans="1:4" ht="30">
      <c r="A3598" s="2" t="s">
        <v>1302</v>
      </c>
      <c r="B3598" s="7">
        <v>4977000</v>
      </c>
      <c r="C3598" s="177" t="s">
        <v>1303</v>
      </c>
      <c r="D3598" s="4" t="s">
        <v>7</v>
      </c>
    </row>
    <row r="3599" spans="1:4" ht="17.25">
      <c r="A3599" s="2" t="s">
        <v>1304</v>
      </c>
      <c r="B3599" s="7">
        <v>35000</v>
      </c>
      <c r="C3599" s="177" t="s">
        <v>1311</v>
      </c>
      <c r="D3599" s="4" t="s">
        <v>7</v>
      </c>
    </row>
    <row r="3600" spans="1:4">
      <c r="A3600" s="3" t="s">
        <v>981</v>
      </c>
      <c r="B3600" s="4" t="s">
        <v>7</v>
      </c>
      <c r="C3600" s="4"/>
      <c r="D3600" s="4" t="s">
        <v>7</v>
      </c>
    </row>
    <row r="3601" spans="1:4" ht="17.25">
      <c r="A3601" s="2" t="s">
        <v>986</v>
      </c>
      <c r="B3601" s="7">
        <v>4977000</v>
      </c>
      <c r="C3601" s="177" t="s">
        <v>1303</v>
      </c>
      <c r="D3601" s="4" t="s">
        <v>7</v>
      </c>
    </row>
    <row r="3602" spans="1:4">
      <c r="A3602" s="3" t="s">
        <v>981</v>
      </c>
      <c r="B3602" s="4" t="s">
        <v>7</v>
      </c>
      <c r="C3602" s="4"/>
      <c r="D3602" s="4" t="s">
        <v>7</v>
      </c>
    </row>
    <row r="3603" spans="1:4" ht="17.25">
      <c r="A3603" s="2" t="s">
        <v>986</v>
      </c>
      <c r="B3603" s="7">
        <v>35000</v>
      </c>
      <c r="C3603" s="177" t="s">
        <v>1311</v>
      </c>
      <c r="D3603" s="4" t="s">
        <v>7</v>
      </c>
    </row>
    <row r="3604" spans="1:4">
      <c r="A3604" s="2" t="s">
        <v>1621</v>
      </c>
      <c r="B3604" s="4" t="s">
        <v>7</v>
      </c>
      <c r="C3604" s="4"/>
      <c r="D3604" s="4" t="s">
        <v>7</v>
      </c>
    </row>
    <row r="3605" spans="1:4" ht="30">
      <c r="A3605" s="3" t="s">
        <v>1299</v>
      </c>
      <c r="B3605" s="4" t="s">
        <v>7</v>
      </c>
      <c r="C3605" s="4"/>
      <c r="D3605" s="4" t="s">
        <v>7</v>
      </c>
    </row>
    <row r="3606" spans="1:4">
      <c r="A3606" s="2" t="s">
        <v>552</v>
      </c>
      <c r="B3606" s="7">
        <v>3542000</v>
      </c>
      <c r="C3606" s="4"/>
      <c r="D3606" s="4" t="s">
        <v>7</v>
      </c>
    </row>
    <row r="3607" spans="1:4">
      <c r="A3607" s="3" t="s">
        <v>543</v>
      </c>
      <c r="B3607" s="4" t="s">
        <v>7</v>
      </c>
      <c r="C3607" s="4"/>
      <c r="D3607" s="4" t="s">
        <v>7</v>
      </c>
    </row>
    <row r="3608" spans="1:4">
      <c r="A3608" s="2" t="s">
        <v>36</v>
      </c>
      <c r="B3608" s="7">
        <v>1292000</v>
      </c>
      <c r="C3608" s="4"/>
      <c r="D3608" s="4" t="s">
        <v>7</v>
      </c>
    </row>
    <row r="3609" spans="1:4">
      <c r="A3609" s="2" t="s">
        <v>1300</v>
      </c>
      <c r="B3609" s="7">
        <v>3779000</v>
      </c>
      <c r="C3609" s="4"/>
      <c r="D3609" s="4" t="s">
        <v>7</v>
      </c>
    </row>
    <row r="3610" spans="1:4">
      <c r="A3610" s="2" t="s">
        <v>1301</v>
      </c>
      <c r="B3610" s="4">
        <v>0</v>
      </c>
      <c r="C3610" s="4"/>
      <c r="D3610" s="4" t="s">
        <v>7</v>
      </c>
    </row>
    <row r="3611" spans="1:4" ht="30">
      <c r="A3611" s="2" t="s">
        <v>1302</v>
      </c>
      <c r="B3611" s="7">
        <v>5071000</v>
      </c>
      <c r="C3611" s="177" t="s">
        <v>1303</v>
      </c>
      <c r="D3611" s="4" t="s">
        <v>7</v>
      </c>
    </row>
    <row r="3612" spans="1:4" ht="17.25">
      <c r="A3612" s="2" t="s">
        <v>1304</v>
      </c>
      <c r="B3612" s="7">
        <v>85000</v>
      </c>
      <c r="C3612" s="177" t="s">
        <v>1311</v>
      </c>
      <c r="D3612" s="4" t="s">
        <v>7</v>
      </c>
    </row>
    <row r="3613" spans="1:4">
      <c r="A3613" s="3" t="s">
        <v>981</v>
      </c>
      <c r="B3613" s="4" t="s">
        <v>7</v>
      </c>
      <c r="C3613" s="4"/>
      <c r="D3613" s="4" t="s">
        <v>7</v>
      </c>
    </row>
    <row r="3614" spans="1:4" ht="17.25">
      <c r="A3614" s="2" t="s">
        <v>986</v>
      </c>
      <c r="B3614" s="7">
        <v>5071000</v>
      </c>
      <c r="C3614" s="177" t="s">
        <v>1303</v>
      </c>
      <c r="D3614" s="4" t="s">
        <v>7</v>
      </c>
    </row>
    <row r="3615" spans="1:4">
      <c r="A3615" s="3" t="s">
        <v>981</v>
      </c>
      <c r="B3615" s="4" t="s">
        <v>7</v>
      </c>
      <c r="C3615" s="4"/>
      <c r="D3615" s="4" t="s">
        <v>7</v>
      </c>
    </row>
    <row r="3616" spans="1:4" ht="17.25">
      <c r="A3616" s="2" t="s">
        <v>986</v>
      </c>
      <c r="B3616" s="7">
        <v>85000</v>
      </c>
      <c r="C3616" s="177" t="s">
        <v>1311</v>
      </c>
      <c r="D3616" s="4" t="s">
        <v>7</v>
      </c>
    </row>
    <row r="3617" spans="1:4">
      <c r="A3617" s="2" t="s">
        <v>1622</v>
      </c>
      <c r="B3617" s="4" t="s">
        <v>7</v>
      </c>
      <c r="C3617" s="4"/>
      <c r="D3617" s="4" t="s">
        <v>7</v>
      </c>
    </row>
    <row r="3618" spans="1:4">
      <c r="A3618" s="3" t="s">
        <v>543</v>
      </c>
      <c r="B3618" s="4" t="s">
        <v>7</v>
      </c>
      <c r="C3618" s="4"/>
      <c r="D3618" s="4" t="s">
        <v>7</v>
      </c>
    </row>
    <row r="3619" spans="1:4">
      <c r="A3619" s="2" t="s">
        <v>36</v>
      </c>
      <c r="B3619" s="7">
        <v>989000</v>
      </c>
      <c r="C3619" s="4"/>
      <c r="D3619" s="4" t="s">
        <v>7</v>
      </c>
    </row>
    <row r="3620" spans="1:4">
      <c r="A3620" s="2" t="s">
        <v>1300</v>
      </c>
      <c r="B3620" s="7">
        <v>4547000</v>
      </c>
      <c r="C3620" s="4"/>
      <c r="D3620" s="4" t="s">
        <v>7</v>
      </c>
    </row>
    <row r="3621" spans="1:4">
      <c r="A3621" s="2" t="s">
        <v>1301</v>
      </c>
      <c r="B3621" s="4">
        <v>0</v>
      </c>
      <c r="C3621" s="4"/>
      <c r="D3621" s="4" t="s">
        <v>7</v>
      </c>
    </row>
    <row r="3622" spans="1:4" ht="30">
      <c r="A3622" s="2" t="s">
        <v>1302</v>
      </c>
      <c r="B3622" s="7">
        <v>5536000</v>
      </c>
      <c r="C3622" s="177" t="s">
        <v>1303</v>
      </c>
      <c r="D3622" s="4" t="s">
        <v>7</v>
      </c>
    </row>
    <row r="3623" spans="1:4" ht="17.25">
      <c r="A3623" s="2" t="s">
        <v>1304</v>
      </c>
      <c r="B3623" s="7">
        <v>127000</v>
      </c>
      <c r="C3623" s="177" t="s">
        <v>1311</v>
      </c>
      <c r="D3623" s="4" t="s">
        <v>7</v>
      </c>
    </row>
    <row r="3624" spans="1:4">
      <c r="A3624" s="3" t="s">
        <v>981</v>
      </c>
      <c r="B3624" s="4" t="s">
        <v>7</v>
      </c>
      <c r="C3624" s="4"/>
      <c r="D3624" s="4" t="s">
        <v>7</v>
      </c>
    </row>
    <row r="3625" spans="1:4" ht="17.25">
      <c r="A3625" s="2" t="s">
        <v>986</v>
      </c>
      <c r="B3625" s="7">
        <v>5536000</v>
      </c>
      <c r="C3625" s="177" t="s">
        <v>1303</v>
      </c>
      <c r="D3625" s="4" t="s">
        <v>7</v>
      </c>
    </row>
    <row r="3626" spans="1:4">
      <c r="A3626" s="3" t="s">
        <v>981</v>
      </c>
      <c r="B3626" s="4" t="s">
        <v>7</v>
      </c>
      <c r="C3626" s="4"/>
      <c r="D3626" s="4" t="s">
        <v>7</v>
      </c>
    </row>
    <row r="3627" spans="1:4" ht="17.25">
      <c r="A3627" s="2" t="s">
        <v>986</v>
      </c>
      <c r="B3627" s="7">
        <v>127000</v>
      </c>
      <c r="C3627" s="177" t="s">
        <v>1311</v>
      </c>
      <c r="D3627" s="4" t="s">
        <v>7</v>
      </c>
    </row>
    <row r="3628" spans="1:4">
      <c r="A3628" s="2" t="s">
        <v>1623</v>
      </c>
      <c r="B3628" s="4" t="s">
        <v>7</v>
      </c>
      <c r="C3628" s="4"/>
      <c r="D3628" s="4" t="s">
        <v>7</v>
      </c>
    </row>
    <row r="3629" spans="1:4">
      <c r="A3629" s="3" t="s">
        <v>543</v>
      </c>
      <c r="B3629" s="4" t="s">
        <v>7</v>
      </c>
      <c r="C3629" s="4"/>
      <c r="D3629" s="4" t="s">
        <v>7</v>
      </c>
    </row>
    <row r="3630" spans="1:4">
      <c r="A3630" s="2" t="s">
        <v>36</v>
      </c>
      <c r="B3630" s="7">
        <v>514000</v>
      </c>
      <c r="C3630" s="4"/>
      <c r="D3630" s="4" t="s">
        <v>7</v>
      </c>
    </row>
    <row r="3631" spans="1:4">
      <c r="A3631" s="2" t="s">
        <v>1300</v>
      </c>
      <c r="B3631" s="7">
        <v>3723000</v>
      </c>
      <c r="C3631" s="4"/>
      <c r="D3631" s="4" t="s">
        <v>7</v>
      </c>
    </row>
    <row r="3632" spans="1:4">
      <c r="A3632" s="2" t="s">
        <v>1301</v>
      </c>
      <c r="B3632" s="4">
        <v>0</v>
      </c>
      <c r="C3632" s="4"/>
      <c r="D3632" s="4" t="s">
        <v>7</v>
      </c>
    </row>
    <row r="3633" spans="1:4" ht="30">
      <c r="A3633" s="2" t="s">
        <v>1302</v>
      </c>
      <c r="B3633" s="7">
        <v>4237000</v>
      </c>
      <c r="C3633" s="177" t="s">
        <v>1303</v>
      </c>
      <c r="D3633" s="4" t="s">
        <v>7</v>
      </c>
    </row>
    <row r="3634" spans="1:4" ht="17.25">
      <c r="A3634" s="2" t="s">
        <v>1304</v>
      </c>
      <c r="B3634" s="7">
        <v>28000</v>
      </c>
      <c r="C3634" s="177" t="s">
        <v>1311</v>
      </c>
      <c r="D3634" s="4" t="s">
        <v>7</v>
      </c>
    </row>
    <row r="3635" spans="1:4">
      <c r="A3635" s="3" t="s">
        <v>981</v>
      </c>
      <c r="B3635" s="4" t="s">
        <v>7</v>
      </c>
      <c r="C3635" s="4"/>
      <c r="D3635" s="4" t="s">
        <v>7</v>
      </c>
    </row>
    <row r="3636" spans="1:4" ht="17.25">
      <c r="A3636" s="2" t="s">
        <v>986</v>
      </c>
      <c r="B3636" s="7">
        <v>4237000</v>
      </c>
      <c r="C3636" s="177" t="s">
        <v>1303</v>
      </c>
      <c r="D3636" s="4" t="s">
        <v>7</v>
      </c>
    </row>
    <row r="3637" spans="1:4">
      <c r="A3637" s="3" t="s">
        <v>981</v>
      </c>
      <c r="B3637" s="4" t="s">
        <v>7</v>
      </c>
      <c r="C3637" s="4"/>
      <c r="D3637" s="4" t="s">
        <v>7</v>
      </c>
    </row>
    <row r="3638" spans="1:4" ht="17.25">
      <c r="A3638" s="2" t="s">
        <v>986</v>
      </c>
      <c r="B3638" s="7">
        <v>28000</v>
      </c>
      <c r="C3638" s="177" t="s">
        <v>1311</v>
      </c>
      <c r="D3638" s="4" t="s">
        <v>7</v>
      </c>
    </row>
    <row r="3639" spans="1:4">
      <c r="A3639" s="2" t="s">
        <v>1624</v>
      </c>
      <c r="B3639" s="4" t="s">
        <v>7</v>
      </c>
      <c r="C3639" s="4"/>
      <c r="D3639" s="4" t="s">
        <v>7</v>
      </c>
    </row>
    <row r="3640" spans="1:4">
      <c r="A3640" s="3" t="s">
        <v>543</v>
      </c>
      <c r="B3640" s="4" t="s">
        <v>7</v>
      </c>
      <c r="C3640" s="4"/>
      <c r="D3640" s="4" t="s">
        <v>7</v>
      </c>
    </row>
    <row r="3641" spans="1:4">
      <c r="A3641" s="2" t="s">
        <v>36</v>
      </c>
      <c r="B3641" s="7">
        <v>2505000</v>
      </c>
      <c r="C3641" s="4"/>
      <c r="D3641" s="4" t="s">
        <v>7</v>
      </c>
    </row>
    <row r="3642" spans="1:4">
      <c r="A3642" s="2" t="s">
        <v>1300</v>
      </c>
      <c r="B3642" s="7">
        <v>4866000</v>
      </c>
      <c r="C3642" s="4"/>
      <c r="D3642" s="4" t="s">
        <v>7</v>
      </c>
    </row>
    <row r="3643" spans="1:4">
      <c r="A3643" s="2" t="s">
        <v>1301</v>
      </c>
      <c r="B3643" s="4">
        <v>0</v>
      </c>
      <c r="C3643" s="4"/>
      <c r="D3643" s="4" t="s">
        <v>7</v>
      </c>
    </row>
    <row r="3644" spans="1:4" ht="30">
      <c r="A3644" s="2" t="s">
        <v>1302</v>
      </c>
      <c r="B3644" s="7">
        <v>7371000</v>
      </c>
      <c r="C3644" s="177" t="s">
        <v>1303</v>
      </c>
      <c r="D3644" s="4" t="s">
        <v>7</v>
      </c>
    </row>
    <row r="3645" spans="1:4" ht="17.25">
      <c r="A3645" s="2" t="s">
        <v>1304</v>
      </c>
      <c r="B3645" s="7">
        <v>36000</v>
      </c>
      <c r="C3645" s="177" t="s">
        <v>1311</v>
      </c>
      <c r="D3645" s="4" t="s">
        <v>7</v>
      </c>
    </row>
    <row r="3646" spans="1:4">
      <c r="A3646" s="3" t="s">
        <v>981</v>
      </c>
      <c r="B3646" s="4" t="s">
        <v>7</v>
      </c>
      <c r="C3646" s="4"/>
      <c r="D3646" s="4" t="s">
        <v>7</v>
      </c>
    </row>
    <row r="3647" spans="1:4" ht="17.25">
      <c r="A3647" s="2" t="s">
        <v>986</v>
      </c>
      <c r="B3647" s="7">
        <v>7371000</v>
      </c>
      <c r="C3647" s="177" t="s">
        <v>1303</v>
      </c>
      <c r="D3647" s="4" t="s">
        <v>7</v>
      </c>
    </row>
    <row r="3648" spans="1:4">
      <c r="A3648" s="3" t="s">
        <v>981</v>
      </c>
      <c r="B3648" s="4" t="s">
        <v>7</v>
      </c>
      <c r="C3648" s="4"/>
      <c r="D3648" s="4" t="s">
        <v>7</v>
      </c>
    </row>
    <row r="3649" spans="1:4" ht="17.25">
      <c r="A3649" s="2" t="s">
        <v>986</v>
      </c>
      <c r="B3649" s="7">
        <v>36000</v>
      </c>
      <c r="C3649" s="177" t="s">
        <v>1311</v>
      </c>
      <c r="D3649" s="4" t="s">
        <v>7</v>
      </c>
    </row>
    <row r="3650" spans="1:4">
      <c r="A3650" s="2" t="s">
        <v>1625</v>
      </c>
      <c r="B3650" s="4" t="s">
        <v>7</v>
      </c>
      <c r="C3650" s="4"/>
      <c r="D3650" s="4" t="s">
        <v>7</v>
      </c>
    </row>
    <row r="3651" spans="1:4">
      <c r="A3651" s="3" t="s">
        <v>543</v>
      </c>
      <c r="B3651" s="4" t="s">
        <v>7</v>
      </c>
      <c r="C3651" s="4"/>
      <c r="D3651" s="4" t="s">
        <v>7</v>
      </c>
    </row>
    <row r="3652" spans="1:4">
      <c r="A3652" s="2" t="s">
        <v>36</v>
      </c>
      <c r="B3652" s="7">
        <v>1100000</v>
      </c>
      <c r="C3652" s="4"/>
      <c r="D3652" s="4" t="s">
        <v>7</v>
      </c>
    </row>
    <row r="3653" spans="1:4">
      <c r="A3653" s="2" t="s">
        <v>1300</v>
      </c>
      <c r="B3653" s="7">
        <v>4241000</v>
      </c>
      <c r="C3653" s="4"/>
      <c r="D3653" s="4" t="s">
        <v>7</v>
      </c>
    </row>
    <row r="3654" spans="1:4">
      <c r="A3654" s="2" t="s">
        <v>1301</v>
      </c>
      <c r="B3654" s="4">
        <v>0</v>
      </c>
      <c r="C3654" s="4"/>
      <c r="D3654" s="4" t="s">
        <v>7</v>
      </c>
    </row>
    <row r="3655" spans="1:4" ht="30">
      <c r="A3655" s="2" t="s">
        <v>1302</v>
      </c>
      <c r="B3655" s="7">
        <v>5341000</v>
      </c>
      <c r="C3655" s="177" t="s">
        <v>1303</v>
      </c>
      <c r="D3655" s="4" t="s">
        <v>7</v>
      </c>
    </row>
    <row r="3656" spans="1:4" ht="17.25">
      <c r="A3656" s="2" t="s">
        <v>1304</v>
      </c>
      <c r="B3656" s="7">
        <v>96000</v>
      </c>
      <c r="C3656" s="177" t="s">
        <v>1311</v>
      </c>
      <c r="D3656" s="4" t="s">
        <v>7</v>
      </c>
    </row>
    <row r="3657" spans="1:4">
      <c r="A3657" s="3" t="s">
        <v>981</v>
      </c>
      <c r="B3657" s="4" t="s">
        <v>7</v>
      </c>
      <c r="C3657" s="4"/>
      <c r="D3657" s="4" t="s">
        <v>7</v>
      </c>
    </row>
    <row r="3658" spans="1:4" ht="17.25">
      <c r="A3658" s="2" t="s">
        <v>986</v>
      </c>
      <c r="B3658" s="7">
        <v>5341000</v>
      </c>
      <c r="C3658" s="177" t="s">
        <v>1303</v>
      </c>
      <c r="D3658" s="4" t="s">
        <v>7</v>
      </c>
    </row>
    <row r="3659" spans="1:4">
      <c r="A3659" s="3" t="s">
        <v>981</v>
      </c>
      <c r="B3659" s="4" t="s">
        <v>7</v>
      </c>
      <c r="C3659" s="4"/>
      <c r="D3659" s="4" t="s">
        <v>7</v>
      </c>
    </row>
    <row r="3660" spans="1:4" ht="17.25">
      <c r="A3660" s="2" t="s">
        <v>986</v>
      </c>
      <c r="B3660" s="7">
        <v>96000</v>
      </c>
      <c r="C3660" s="177" t="s">
        <v>1311</v>
      </c>
      <c r="D3660" s="4" t="s">
        <v>7</v>
      </c>
    </row>
    <row r="3661" spans="1:4">
      <c r="A3661" s="2" t="s">
        <v>1626</v>
      </c>
      <c r="B3661" s="4" t="s">
        <v>7</v>
      </c>
      <c r="C3661" s="4"/>
      <c r="D3661" s="4" t="s">
        <v>7</v>
      </c>
    </row>
    <row r="3662" spans="1:4">
      <c r="A3662" s="3" t="s">
        <v>543</v>
      </c>
      <c r="B3662" s="4" t="s">
        <v>7</v>
      </c>
      <c r="C3662" s="4"/>
      <c r="D3662" s="4" t="s">
        <v>7</v>
      </c>
    </row>
    <row r="3663" spans="1:4">
      <c r="A3663" s="2" t="s">
        <v>36</v>
      </c>
      <c r="B3663" s="7">
        <v>1586000</v>
      </c>
      <c r="C3663" s="4"/>
      <c r="D3663" s="4" t="s">
        <v>7</v>
      </c>
    </row>
    <row r="3664" spans="1:4">
      <c r="A3664" s="2" t="s">
        <v>1300</v>
      </c>
      <c r="B3664" s="7">
        <v>3555000</v>
      </c>
      <c r="C3664" s="4"/>
      <c r="D3664" s="4" t="s">
        <v>7</v>
      </c>
    </row>
    <row r="3665" spans="1:4">
      <c r="A3665" s="2" t="s">
        <v>1301</v>
      </c>
      <c r="B3665" s="4">
        <v>0</v>
      </c>
      <c r="C3665" s="4"/>
      <c r="D3665" s="4" t="s">
        <v>7</v>
      </c>
    </row>
    <row r="3666" spans="1:4" ht="30">
      <c r="A3666" s="2" t="s">
        <v>1302</v>
      </c>
      <c r="B3666" s="7">
        <v>5141000</v>
      </c>
      <c r="C3666" s="177" t="s">
        <v>1303</v>
      </c>
      <c r="D3666" s="4" t="s">
        <v>7</v>
      </c>
    </row>
    <row r="3667" spans="1:4" ht="17.25">
      <c r="A3667" s="2" t="s">
        <v>1304</v>
      </c>
      <c r="B3667" s="7">
        <v>4000</v>
      </c>
      <c r="C3667" s="177" t="s">
        <v>1311</v>
      </c>
      <c r="D3667" s="4" t="s">
        <v>7</v>
      </c>
    </row>
    <row r="3668" spans="1:4">
      <c r="A3668" s="3" t="s">
        <v>981</v>
      </c>
      <c r="B3668" s="4" t="s">
        <v>7</v>
      </c>
      <c r="C3668" s="4"/>
      <c r="D3668" s="4" t="s">
        <v>7</v>
      </c>
    </row>
    <row r="3669" spans="1:4" ht="17.25">
      <c r="A3669" s="2" t="s">
        <v>986</v>
      </c>
      <c r="B3669" s="7">
        <v>5141000</v>
      </c>
      <c r="C3669" s="177" t="s">
        <v>1303</v>
      </c>
      <c r="D3669" s="4" t="s">
        <v>7</v>
      </c>
    </row>
    <row r="3670" spans="1:4">
      <c r="A3670" s="3" t="s">
        <v>981</v>
      </c>
      <c r="B3670" s="4" t="s">
        <v>7</v>
      </c>
      <c r="C3670" s="4"/>
      <c r="D3670" s="4" t="s">
        <v>7</v>
      </c>
    </row>
    <row r="3671" spans="1:4" ht="17.25">
      <c r="A3671" s="2" t="s">
        <v>986</v>
      </c>
      <c r="B3671" s="7">
        <v>4000</v>
      </c>
      <c r="C3671" s="177" t="s">
        <v>1311</v>
      </c>
      <c r="D3671" s="4" t="s">
        <v>7</v>
      </c>
    </row>
    <row r="3672" spans="1:4">
      <c r="A3672" s="2" t="s">
        <v>1627</v>
      </c>
      <c r="B3672" s="4" t="s">
        <v>7</v>
      </c>
      <c r="C3672" s="4"/>
      <c r="D3672" s="4" t="s">
        <v>7</v>
      </c>
    </row>
    <row r="3673" spans="1:4">
      <c r="A3673" s="3" t="s">
        <v>543</v>
      </c>
      <c r="B3673" s="4" t="s">
        <v>7</v>
      </c>
      <c r="C3673" s="4"/>
      <c r="D3673" s="4" t="s">
        <v>7</v>
      </c>
    </row>
    <row r="3674" spans="1:4">
      <c r="A3674" s="2" t="s">
        <v>36</v>
      </c>
      <c r="B3674" s="7">
        <v>1480000</v>
      </c>
      <c r="C3674" s="4"/>
      <c r="D3674" s="4" t="s">
        <v>7</v>
      </c>
    </row>
    <row r="3675" spans="1:4">
      <c r="A3675" s="2" t="s">
        <v>1300</v>
      </c>
      <c r="B3675" s="7">
        <v>5031000</v>
      </c>
      <c r="C3675" s="4"/>
      <c r="D3675" s="4" t="s">
        <v>7</v>
      </c>
    </row>
    <row r="3676" spans="1:4">
      <c r="A3676" s="2" t="s">
        <v>1301</v>
      </c>
      <c r="B3676" s="4">
        <v>0</v>
      </c>
      <c r="C3676" s="4"/>
      <c r="D3676" s="4" t="s">
        <v>7</v>
      </c>
    </row>
    <row r="3677" spans="1:4" ht="30">
      <c r="A3677" s="2" t="s">
        <v>1302</v>
      </c>
      <c r="B3677" s="7">
        <v>6511000</v>
      </c>
      <c r="C3677" s="177" t="s">
        <v>1303</v>
      </c>
      <c r="D3677" s="4" t="s">
        <v>7</v>
      </c>
    </row>
    <row r="3678" spans="1:4" ht="17.25">
      <c r="A3678" s="2" t="s">
        <v>1304</v>
      </c>
      <c r="B3678" s="7">
        <v>70000</v>
      </c>
      <c r="C3678" s="177" t="s">
        <v>1311</v>
      </c>
      <c r="D3678" s="4" t="s">
        <v>7</v>
      </c>
    </row>
    <row r="3679" spans="1:4">
      <c r="A3679" s="3" t="s">
        <v>981</v>
      </c>
      <c r="B3679" s="4" t="s">
        <v>7</v>
      </c>
      <c r="C3679" s="4"/>
      <c r="D3679" s="4" t="s">
        <v>7</v>
      </c>
    </row>
    <row r="3680" spans="1:4" ht="17.25">
      <c r="A3680" s="2" t="s">
        <v>986</v>
      </c>
      <c r="B3680" s="7">
        <v>6511000</v>
      </c>
      <c r="C3680" s="177" t="s">
        <v>1303</v>
      </c>
      <c r="D3680" s="4" t="s">
        <v>7</v>
      </c>
    </row>
    <row r="3681" spans="1:4">
      <c r="A3681" s="3" t="s">
        <v>981</v>
      </c>
      <c r="B3681" s="4" t="s">
        <v>7</v>
      </c>
      <c r="C3681" s="4"/>
      <c r="D3681" s="4" t="s">
        <v>7</v>
      </c>
    </row>
    <row r="3682" spans="1:4" ht="17.25">
      <c r="A3682" s="2" t="s">
        <v>986</v>
      </c>
      <c r="B3682" s="7">
        <v>70000</v>
      </c>
      <c r="C3682" s="177" t="s">
        <v>1311</v>
      </c>
      <c r="D3682" s="4" t="s">
        <v>7</v>
      </c>
    </row>
    <row r="3683" spans="1:4">
      <c r="A3683" s="2" t="s">
        <v>1628</v>
      </c>
      <c r="B3683" s="4" t="s">
        <v>7</v>
      </c>
      <c r="C3683" s="4"/>
      <c r="D3683" s="4" t="s">
        <v>7</v>
      </c>
    </row>
    <row r="3684" spans="1:4">
      <c r="A3684" s="3" t="s">
        <v>543</v>
      </c>
      <c r="B3684" s="4" t="s">
        <v>7</v>
      </c>
      <c r="C3684" s="4"/>
      <c r="D3684" s="4" t="s">
        <v>7</v>
      </c>
    </row>
    <row r="3685" spans="1:4">
      <c r="A3685" s="2" t="s">
        <v>36</v>
      </c>
      <c r="B3685" s="7">
        <v>2325000</v>
      </c>
      <c r="C3685" s="4"/>
      <c r="D3685" s="4" t="s">
        <v>7</v>
      </c>
    </row>
    <row r="3686" spans="1:4">
      <c r="A3686" s="2" t="s">
        <v>1300</v>
      </c>
      <c r="B3686" s="7">
        <v>3262000</v>
      </c>
      <c r="C3686" s="4"/>
      <c r="D3686" s="4" t="s">
        <v>7</v>
      </c>
    </row>
    <row r="3687" spans="1:4">
      <c r="A3687" s="2" t="s">
        <v>1301</v>
      </c>
      <c r="B3687" s="4">
        <v>0</v>
      </c>
      <c r="C3687" s="4"/>
      <c r="D3687" s="4" t="s">
        <v>7</v>
      </c>
    </row>
    <row r="3688" spans="1:4" ht="30">
      <c r="A3688" s="2" t="s">
        <v>1302</v>
      </c>
      <c r="B3688" s="7">
        <v>5587000</v>
      </c>
      <c r="C3688" s="177" t="s">
        <v>1303</v>
      </c>
      <c r="D3688" s="4" t="s">
        <v>7</v>
      </c>
    </row>
    <row r="3689" spans="1:4" ht="17.25">
      <c r="A3689" s="2" t="s">
        <v>1304</v>
      </c>
      <c r="B3689" s="7">
        <v>25000</v>
      </c>
      <c r="C3689" s="177" t="s">
        <v>1311</v>
      </c>
      <c r="D3689" s="4" t="s">
        <v>7</v>
      </c>
    </row>
    <row r="3690" spans="1:4">
      <c r="A3690" s="3" t="s">
        <v>981</v>
      </c>
      <c r="B3690" s="4" t="s">
        <v>7</v>
      </c>
      <c r="C3690" s="4"/>
      <c r="D3690" s="4" t="s">
        <v>7</v>
      </c>
    </row>
    <row r="3691" spans="1:4" ht="17.25">
      <c r="A3691" s="2" t="s">
        <v>986</v>
      </c>
      <c r="B3691" s="7">
        <v>5587000</v>
      </c>
      <c r="C3691" s="177" t="s">
        <v>1303</v>
      </c>
      <c r="D3691" s="4" t="s">
        <v>7</v>
      </c>
    </row>
    <row r="3692" spans="1:4">
      <c r="A3692" s="3" t="s">
        <v>981</v>
      </c>
      <c r="B3692" s="4" t="s">
        <v>7</v>
      </c>
      <c r="C3692" s="4"/>
      <c r="D3692" s="4" t="s">
        <v>7</v>
      </c>
    </row>
    <row r="3693" spans="1:4" ht="17.25">
      <c r="A3693" s="2" t="s">
        <v>986</v>
      </c>
      <c r="B3693" s="7">
        <v>25000</v>
      </c>
      <c r="C3693" s="177" t="s">
        <v>1311</v>
      </c>
      <c r="D3693" s="4" t="s">
        <v>7</v>
      </c>
    </row>
    <row r="3694" spans="1:4">
      <c r="A3694" s="2" t="s">
        <v>1629</v>
      </c>
      <c r="B3694" s="4" t="s">
        <v>7</v>
      </c>
      <c r="C3694" s="4"/>
      <c r="D3694" s="4" t="s">
        <v>7</v>
      </c>
    </row>
    <row r="3695" spans="1:4">
      <c r="A3695" s="3" t="s">
        <v>543</v>
      </c>
      <c r="B3695" s="4" t="s">
        <v>7</v>
      </c>
      <c r="C3695" s="4"/>
      <c r="D3695" s="4" t="s">
        <v>7</v>
      </c>
    </row>
    <row r="3696" spans="1:4">
      <c r="A3696" s="2" t="s">
        <v>36</v>
      </c>
      <c r="B3696" s="7">
        <v>860000</v>
      </c>
      <c r="C3696" s="4"/>
      <c r="D3696" s="4" t="s">
        <v>7</v>
      </c>
    </row>
    <row r="3697" spans="1:4">
      <c r="A3697" s="2" t="s">
        <v>1300</v>
      </c>
      <c r="B3697" s="7">
        <v>2539000</v>
      </c>
      <c r="C3697" s="4"/>
      <c r="D3697" s="4" t="s">
        <v>7</v>
      </c>
    </row>
    <row r="3698" spans="1:4">
      <c r="A3698" s="2" t="s">
        <v>1301</v>
      </c>
      <c r="B3698" s="4">
        <v>0</v>
      </c>
      <c r="C3698" s="4"/>
      <c r="D3698" s="4" t="s">
        <v>7</v>
      </c>
    </row>
    <row r="3699" spans="1:4" ht="30">
      <c r="A3699" s="2" t="s">
        <v>1302</v>
      </c>
      <c r="B3699" s="7">
        <v>3399000</v>
      </c>
      <c r="C3699" s="177" t="s">
        <v>1303</v>
      </c>
      <c r="D3699" s="4" t="s">
        <v>7</v>
      </c>
    </row>
    <row r="3700" spans="1:4" ht="17.25">
      <c r="A3700" s="2" t="s">
        <v>1304</v>
      </c>
      <c r="B3700" s="7">
        <v>30000</v>
      </c>
      <c r="C3700" s="177" t="s">
        <v>1311</v>
      </c>
      <c r="D3700" s="4" t="s">
        <v>7</v>
      </c>
    </row>
    <row r="3701" spans="1:4">
      <c r="A3701" s="3" t="s">
        <v>981</v>
      </c>
      <c r="B3701" s="4" t="s">
        <v>7</v>
      </c>
      <c r="C3701" s="4"/>
      <c r="D3701" s="4" t="s">
        <v>7</v>
      </c>
    </row>
    <row r="3702" spans="1:4" ht="17.25">
      <c r="A3702" s="2" t="s">
        <v>986</v>
      </c>
      <c r="B3702" s="7">
        <v>3399000</v>
      </c>
      <c r="C3702" s="177" t="s">
        <v>1303</v>
      </c>
      <c r="D3702" s="4" t="s">
        <v>7</v>
      </c>
    </row>
    <row r="3703" spans="1:4">
      <c r="A3703" s="3" t="s">
        <v>981</v>
      </c>
      <c r="B3703" s="4" t="s">
        <v>7</v>
      </c>
      <c r="C3703" s="4"/>
      <c r="D3703" s="4" t="s">
        <v>7</v>
      </c>
    </row>
    <row r="3704" spans="1:4" ht="17.25">
      <c r="A3704" s="2" t="s">
        <v>986</v>
      </c>
      <c r="B3704" s="7">
        <v>30000</v>
      </c>
      <c r="C3704" s="177" t="s">
        <v>1311</v>
      </c>
      <c r="D3704" s="4" t="s">
        <v>7</v>
      </c>
    </row>
    <row r="3705" spans="1:4">
      <c r="A3705" s="2" t="s">
        <v>1630</v>
      </c>
      <c r="B3705" s="4" t="s">
        <v>7</v>
      </c>
      <c r="C3705" s="4"/>
      <c r="D3705" s="4" t="s">
        <v>7</v>
      </c>
    </row>
    <row r="3706" spans="1:4">
      <c r="A3706" s="3" t="s">
        <v>543</v>
      </c>
      <c r="B3706" s="4" t="s">
        <v>7</v>
      </c>
      <c r="C3706" s="4"/>
      <c r="D3706" s="4" t="s">
        <v>7</v>
      </c>
    </row>
    <row r="3707" spans="1:4">
      <c r="A3707" s="2" t="s">
        <v>36</v>
      </c>
      <c r="B3707" s="7">
        <v>565000</v>
      </c>
      <c r="C3707" s="4"/>
      <c r="D3707" s="4" t="s">
        <v>7</v>
      </c>
    </row>
    <row r="3708" spans="1:4">
      <c r="A3708" s="2" t="s">
        <v>1300</v>
      </c>
      <c r="B3708" s="7">
        <v>3257000</v>
      </c>
      <c r="C3708" s="4"/>
      <c r="D3708" s="4" t="s">
        <v>7</v>
      </c>
    </row>
    <row r="3709" spans="1:4">
      <c r="A3709" s="2" t="s">
        <v>1301</v>
      </c>
      <c r="B3709" s="4">
        <v>0</v>
      </c>
      <c r="C3709" s="4"/>
      <c r="D3709" s="4" t="s">
        <v>7</v>
      </c>
    </row>
    <row r="3710" spans="1:4" ht="30">
      <c r="A3710" s="2" t="s">
        <v>1302</v>
      </c>
      <c r="B3710" s="7">
        <v>3822000</v>
      </c>
      <c r="C3710" s="177" t="s">
        <v>1303</v>
      </c>
      <c r="D3710" s="4" t="s">
        <v>7</v>
      </c>
    </row>
    <row r="3711" spans="1:4" ht="17.25">
      <c r="A3711" s="2" t="s">
        <v>1304</v>
      </c>
      <c r="B3711" s="7">
        <v>100000</v>
      </c>
      <c r="C3711" s="177" t="s">
        <v>1311</v>
      </c>
      <c r="D3711" s="4" t="s">
        <v>7</v>
      </c>
    </row>
    <row r="3712" spans="1:4">
      <c r="A3712" s="3" t="s">
        <v>981</v>
      </c>
      <c r="B3712" s="4" t="s">
        <v>7</v>
      </c>
      <c r="C3712" s="4"/>
      <c r="D3712" s="4" t="s">
        <v>7</v>
      </c>
    </row>
    <row r="3713" spans="1:4" ht="17.25">
      <c r="A3713" s="2" t="s">
        <v>986</v>
      </c>
      <c r="B3713" s="7">
        <v>3822000</v>
      </c>
      <c r="C3713" s="177" t="s">
        <v>1303</v>
      </c>
      <c r="D3713" s="4" t="s">
        <v>7</v>
      </c>
    </row>
    <row r="3714" spans="1:4">
      <c r="A3714" s="3" t="s">
        <v>981</v>
      </c>
      <c r="B3714" s="4" t="s">
        <v>7</v>
      </c>
      <c r="C3714" s="4"/>
      <c r="D3714" s="4" t="s">
        <v>7</v>
      </c>
    </row>
    <row r="3715" spans="1:4" ht="17.25">
      <c r="A3715" s="2" t="s">
        <v>986</v>
      </c>
      <c r="B3715" s="7">
        <v>100000</v>
      </c>
      <c r="C3715" s="177" t="s">
        <v>1311</v>
      </c>
      <c r="D3715" s="4" t="s">
        <v>7</v>
      </c>
    </row>
    <row r="3716" spans="1:4">
      <c r="A3716" s="2" t="s">
        <v>1631</v>
      </c>
      <c r="B3716" s="4" t="s">
        <v>7</v>
      </c>
      <c r="C3716" s="4"/>
      <c r="D3716" s="4" t="s">
        <v>7</v>
      </c>
    </row>
    <row r="3717" spans="1:4" ht="30">
      <c r="A3717" s="3" t="s">
        <v>1299</v>
      </c>
      <c r="B3717" s="4" t="s">
        <v>7</v>
      </c>
      <c r="C3717" s="4"/>
      <c r="D3717" s="4" t="s">
        <v>7</v>
      </c>
    </row>
    <row r="3718" spans="1:4">
      <c r="A3718" s="2" t="s">
        <v>552</v>
      </c>
      <c r="B3718" s="4">
        <v>0</v>
      </c>
      <c r="C3718" s="4"/>
      <c r="D3718" s="4" t="s">
        <v>7</v>
      </c>
    </row>
    <row r="3719" spans="1:4">
      <c r="A3719" s="3" t="s">
        <v>543</v>
      </c>
      <c r="B3719" s="4" t="s">
        <v>7</v>
      </c>
      <c r="C3719" s="4"/>
      <c r="D3719" s="4" t="s">
        <v>7</v>
      </c>
    </row>
    <row r="3720" spans="1:4">
      <c r="A3720" s="2" t="s">
        <v>36</v>
      </c>
      <c r="B3720" s="7">
        <v>531000</v>
      </c>
      <c r="C3720" s="4"/>
      <c r="D3720" s="4" t="s">
        <v>7</v>
      </c>
    </row>
    <row r="3721" spans="1:4">
      <c r="A3721" s="2" t="s">
        <v>1300</v>
      </c>
      <c r="B3721" s="7">
        <v>2951000</v>
      </c>
      <c r="C3721" s="4"/>
      <c r="D3721" s="4" t="s">
        <v>7</v>
      </c>
    </row>
    <row r="3722" spans="1:4">
      <c r="A3722" s="2" t="s">
        <v>1301</v>
      </c>
      <c r="B3722" s="4">
        <v>0</v>
      </c>
      <c r="C3722" s="4"/>
      <c r="D3722" s="4" t="s">
        <v>7</v>
      </c>
    </row>
    <row r="3723" spans="1:4" ht="30">
      <c r="A3723" s="2" t="s">
        <v>1302</v>
      </c>
      <c r="B3723" s="7">
        <v>3482000</v>
      </c>
      <c r="C3723" s="177" t="s">
        <v>1303</v>
      </c>
      <c r="D3723" s="4" t="s">
        <v>7</v>
      </c>
    </row>
    <row r="3724" spans="1:4" ht="17.25">
      <c r="A3724" s="2" t="s">
        <v>1304</v>
      </c>
      <c r="B3724" s="7">
        <v>90000</v>
      </c>
      <c r="C3724" s="177" t="s">
        <v>1311</v>
      </c>
      <c r="D3724" s="4" t="s">
        <v>7</v>
      </c>
    </row>
    <row r="3725" spans="1:4">
      <c r="A3725" s="3" t="s">
        <v>981</v>
      </c>
      <c r="B3725" s="4" t="s">
        <v>7</v>
      </c>
      <c r="C3725" s="4"/>
      <c r="D3725" s="4" t="s">
        <v>7</v>
      </c>
    </row>
    <row r="3726" spans="1:4" ht="17.25">
      <c r="A3726" s="2" t="s">
        <v>986</v>
      </c>
      <c r="B3726" s="7">
        <v>3482000</v>
      </c>
      <c r="C3726" s="177" t="s">
        <v>1303</v>
      </c>
      <c r="D3726" s="4" t="s">
        <v>7</v>
      </c>
    </row>
    <row r="3727" spans="1:4">
      <c r="A3727" s="3" t="s">
        <v>981</v>
      </c>
      <c r="B3727" s="4" t="s">
        <v>7</v>
      </c>
      <c r="C3727" s="4"/>
      <c r="D3727" s="4" t="s">
        <v>7</v>
      </c>
    </row>
    <row r="3728" spans="1:4" ht="17.25">
      <c r="A3728" s="2" t="s">
        <v>986</v>
      </c>
      <c r="B3728" s="7">
        <v>90000</v>
      </c>
      <c r="C3728" s="177" t="s">
        <v>1311</v>
      </c>
      <c r="D3728" s="4" t="s">
        <v>7</v>
      </c>
    </row>
    <row r="3729" spans="1:4">
      <c r="A3729" s="2" t="s">
        <v>1632</v>
      </c>
      <c r="B3729" s="4" t="s">
        <v>7</v>
      </c>
      <c r="C3729" s="4"/>
      <c r="D3729" s="4" t="s">
        <v>7</v>
      </c>
    </row>
    <row r="3730" spans="1:4">
      <c r="A3730" s="3" t="s">
        <v>543</v>
      </c>
      <c r="B3730" s="4" t="s">
        <v>7</v>
      </c>
      <c r="C3730" s="4"/>
      <c r="D3730" s="4" t="s">
        <v>7</v>
      </c>
    </row>
    <row r="3731" spans="1:4">
      <c r="A3731" s="2" t="s">
        <v>36</v>
      </c>
      <c r="B3731" s="7">
        <v>1603000</v>
      </c>
      <c r="C3731" s="4"/>
      <c r="D3731" s="4" t="s">
        <v>7</v>
      </c>
    </row>
    <row r="3732" spans="1:4">
      <c r="A3732" s="2" t="s">
        <v>1300</v>
      </c>
      <c r="B3732" s="7">
        <v>3161000</v>
      </c>
      <c r="C3732" s="4"/>
      <c r="D3732" s="4" t="s">
        <v>7</v>
      </c>
    </row>
    <row r="3733" spans="1:4">
      <c r="A3733" s="2" t="s">
        <v>1301</v>
      </c>
      <c r="B3733" s="4">
        <v>0</v>
      </c>
      <c r="C3733" s="4"/>
      <c r="D3733" s="4" t="s">
        <v>7</v>
      </c>
    </row>
    <row r="3734" spans="1:4" ht="30">
      <c r="A3734" s="2" t="s">
        <v>1302</v>
      </c>
      <c r="B3734" s="7">
        <v>4764000</v>
      </c>
      <c r="C3734" s="177" t="s">
        <v>1303</v>
      </c>
      <c r="D3734" s="4" t="s">
        <v>7</v>
      </c>
    </row>
    <row r="3735" spans="1:4" ht="17.25">
      <c r="A3735" s="2" t="s">
        <v>1304</v>
      </c>
      <c r="B3735" s="7">
        <v>10000</v>
      </c>
      <c r="C3735" s="177" t="s">
        <v>1311</v>
      </c>
      <c r="D3735" s="4" t="s">
        <v>7</v>
      </c>
    </row>
    <row r="3736" spans="1:4">
      <c r="A3736" s="3" t="s">
        <v>981</v>
      </c>
      <c r="B3736" s="4" t="s">
        <v>7</v>
      </c>
      <c r="C3736" s="4"/>
      <c r="D3736" s="4" t="s">
        <v>7</v>
      </c>
    </row>
    <row r="3737" spans="1:4" ht="17.25">
      <c r="A3737" s="2" t="s">
        <v>986</v>
      </c>
      <c r="B3737" s="7">
        <v>4764000</v>
      </c>
      <c r="C3737" s="177" t="s">
        <v>1303</v>
      </c>
      <c r="D3737" s="4" t="s">
        <v>7</v>
      </c>
    </row>
    <row r="3738" spans="1:4">
      <c r="A3738" s="3" t="s">
        <v>981</v>
      </c>
      <c r="B3738" s="4" t="s">
        <v>7</v>
      </c>
      <c r="C3738" s="4"/>
      <c r="D3738" s="4" t="s">
        <v>7</v>
      </c>
    </row>
    <row r="3739" spans="1:4" ht="17.25">
      <c r="A3739" s="2" t="s">
        <v>986</v>
      </c>
      <c r="B3739" s="7">
        <v>10000</v>
      </c>
      <c r="C3739" s="177" t="s">
        <v>1311</v>
      </c>
      <c r="D3739" s="4" t="s">
        <v>7</v>
      </c>
    </row>
    <row r="3740" spans="1:4">
      <c r="A3740" s="2" t="s">
        <v>1633</v>
      </c>
      <c r="B3740" s="4" t="s">
        <v>7</v>
      </c>
      <c r="C3740" s="4"/>
      <c r="D3740" s="4" t="s">
        <v>7</v>
      </c>
    </row>
    <row r="3741" spans="1:4">
      <c r="A3741" s="3" t="s">
        <v>543</v>
      </c>
      <c r="B3741" s="4" t="s">
        <v>7</v>
      </c>
      <c r="C3741" s="4"/>
      <c r="D3741" s="4" t="s">
        <v>7</v>
      </c>
    </row>
    <row r="3742" spans="1:4">
      <c r="A3742" s="2" t="s">
        <v>36</v>
      </c>
      <c r="B3742" s="7">
        <v>1110000</v>
      </c>
      <c r="C3742" s="4"/>
      <c r="D3742" s="4" t="s">
        <v>7</v>
      </c>
    </row>
    <row r="3743" spans="1:4">
      <c r="A3743" s="2" t="s">
        <v>1300</v>
      </c>
      <c r="B3743" s="7">
        <v>2949000</v>
      </c>
      <c r="C3743" s="4"/>
      <c r="D3743" s="4" t="s">
        <v>7</v>
      </c>
    </row>
    <row r="3744" spans="1:4">
      <c r="A3744" s="2" t="s">
        <v>1301</v>
      </c>
      <c r="B3744" s="4">
        <v>0</v>
      </c>
      <c r="C3744" s="4"/>
      <c r="D3744" s="4" t="s">
        <v>7</v>
      </c>
    </row>
    <row r="3745" spans="1:4" ht="30">
      <c r="A3745" s="2" t="s">
        <v>1302</v>
      </c>
      <c r="B3745" s="7">
        <v>4059000</v>
      </c>
      <c r="C3745" s="177" t="s">
        <v>1303</v>
      </c>
      <c r="D3745" s="4" t="s">
        <v>7</v>
      </c>
    </row>
    <row r="3746" spans="1:4" ht="17.25">
      <c r="A3746" s="2" t="s">
        <v>1304</v>
      </c>
      <c r="B3746" s="7">
        <v>125000</v>
      </c>
      <c r="C3746" s="177" t="s">
        <v>1311</v>
      </c>
      <c r="D3746" s="4" t="s">
        <v>7</v>
      </c>
    </row>
    <row r="3747" spans="1:4">
      <c r="A3747" s="3" t="s">
        <v>981</v>
      </c>
      <c r="B3747" s="4" t="s">
        <v>7</v>
      </c>
      <c r="C3747" s="4"/>
      <c r="D3747" s="4" t="s">
        <v>7</v>
      </c>
    </row>
    <row r="3748" spans="1:4" ht="17.25">
      <c r="A3748" s="2" t="s">
        <v>986</v>
      </c>
      <c r="B3748" s="7">
        <v>4059000</v>
      </c>
      <c r="C3748" s="177" t="s">
        <v>1303</v>
      </c>
      <c r="D3748" s="4" t="s">
        <v>7</v>
      </c>
    </row>
    <row r="3749" spans="1:4">
      <c r="A3749" s="3" t="s">
        <v>981</v>
      </c>
      <c r="B3749" s="4" t="s">
        <v>7</v>
      </c>
      <c r="C3749" s="4"/>
      <c r="D3749" s="4" t="s">
        <v>7</v>
      </c>
    </row>
    <row r="3750" spans="1:4" ht="17.25">
      <c r="A3750" s="2" t="s">
        <v>986</v>
      </c>
      <c r="B3750" s="7">
        <v>125000</v>
      </c>
      <c r="C3750" s="177" t="s">
        <v>1311</v>
      </c>
      <c r="D3750" s="4" t="s">
        <v>7</v>
      </c>
    </row>
    <row r="3751" spans="1:4">
      <c r="A3751" s="2" t="s">
        <v>1634</v>
      </c>
      <c r="B3751" s="4" t="s">
        <v>7</v>
      </c>
      <c r="C3751" s="4"/>
      <c r="D3751" s="4" t="s">
        <v>7</v>
      </c>
    </row>
    <row r="3752" spans="1:4">
      <c r="A3752" s="3" t="s">
        <v>543</v>
      </c>
      <c r="B3752" s="4" t="s">
        <v>7</v>
      </c>
      <c r="C3752" s="4"/>
      <c r="D3752" s="4" t="s">
        <v>7</v>
      </c>
    </row>
    <row r="3753" spans="1:4">
      <c r="A3753" s="2" t="s">
        <v>36</v>
      </c>
      <c r="B3753" s="7">
        <v>2216000</v>
      </c>
      <c r="C3753" s="4"/>
      <c r="D3753" s="4" t="s">
        <v>7</v>
      </c>
    </row>
    <row r="3754" spans="1:4">
      <c r="A3754" s="2" t="s">
        <v>1300</v>
      </c>
      <c r="B3754" s="7">
        <v>1830000</v>
      </c>
      <c r="C3754" s="4"/>
      <c r="D3754" s="4" t="s">
        <v>7</v>
      </c>
    </row>
    <row r="3755" spans="1:4">
      <c r="A3755" s="2" t="s">
        <v>1301</v>
      </c>
      <c r="B3755" s="4">
        <v>0</v>
      </c>
      <c r="C3755" s="4"/>
      <c r="D3755" s="4" t="s">
        <v>7</v>
      </c>
    </row>
    <row r="3756" spans="1:4" ht="30">
      <c r="A3756" s="2" t="s">
        <v>1302</v>
      </c>
      <c r="B3756" s="7">
        <v>4046000</v>
      </c>
      <c r="C3756" s="177" t="s">
        <v>1303</v>
      </c>
      <c r="D3756" s="4" t="s">
        <v>7</v>
      </c>
    </row>
    <row r="3757" spans="1:4" ht="17.25">
      <c r="A3757" s="2" t="s">
        <v>1304</v>
      </c>
      <c r="B3757" s="7">
        <v>39000</v>
      </c>
      <c r="C3757" s="177" t="s">
        <v>1311</v>
      </c>
      <c r="D3757" s="4" t="s">
        <v>7</v>
      </c>
    </row>
    <row r="3758" spans="1:4">
      <c r="A3758" s="3" t="s">
        <v>981</v>
      </c>
      <c r="B3758" s="4" t="s">
        <v>7</v>
      </c>
      <c r="C3758" s="4"/>
      <c r="D3758" s="4" t="s">
        <v>7</v>
      </c>
    </row>
    <row r="3759" spans="1:4" ht="17.25">
      <c r="A3759" s="2" t="s">
        <v>986</v>
      </c>
      <c r="B3759" s="7">
        <v>4046000</v>
      </c>
      <c r="C3759" s="177" t="s">
        <v>1303</v>
      </c>
      <c r="D3759" s="4" t="s">
        <v>7</v>
      </c>
    </row>
    <row r="3760" spans="1:4">
      <c r="A3760" s="3" t="s">
        <v>981</v>
      </c>
      <c r="B3760" s="4" t="s">
        <v>7</v>
      </c>
      <c r="C3760" s="4"/>
      <c r="D3760" s="4" t="s">
        <v>7</v>
      </c>
    </row>
    <row r="3761" spans="1:4" ht="17.25">
      <c r="A3761" s="2" t="s">
        <v>986</v>
      </c>
      <c r="B3761" s="7">
        <v>39000</v>
      </c>
      <c r="C3761" s="177" t="s">
        <v>1311</v>
      </c>
      <c r="D3761" s="4" t="s">
        <v>7</v>
      </c>
    </row>
    <row r="3762" spans="1:4">
      <c r="A3762" s="2" t="s">
        <v>1635</v>
      </c>
      <c r="B3762" s="4" t="s">
        <v>7</v>
      </c>
      <c r="C3762" s="4"/>
      <c r="D3762" s="4" t="s">
        <v>7</v>
      </c>
    </row>
    <row r="3763" spans="1:4">
      <c r="A3763" s="3" t="s">
        <v>543</v>
      </c>
      <c r="B3763" s="4" t="s">
        <v>7</v>
      </c>
      <c r="C3763" s="4"/>
      <c r="D3763" s="4" t="s">
        <v>7</v>
      </c>
    </row>
    <row r="3764" spans="1:4">
      <c r="A3764" s="2" t="s">
        <v>36</v>
      </c>
      <c r="B3764" s="7">
        <v>248000</v>
      </c>
      <c r="C3764" s="4"/>
      <c r="D3764" s="4" t="s">
        <v>7</v>
      </c>
    </row>
    <row r="3765" spans="1:4">
      <c r="A3765" s="2" t="s">
        <v>1300</v>
      </c>
      <c r="B3765" s="7">
        <v>5228000</v>
      </c>
      <c r="C3765" s="4"/>
      <c r="D3765" s="4" t="s">
        <v>7</v>
      </c>
    </row>
    <row r="3766" spans="1:4">
      <c r="A3766" s="2" t="s">
        <v>1301</v>
      </c>
      <c r="B3766" s="4">
        <v>0</v>
      </c>
      <c r="C3766" s="4"/>
      <c r="D3766" s="4" t="s">
        <v>7</v>
      </c>
    </row>
    <row r="3767" spans="1:4" ht="30">
      <c r="A3767" s="2" t="s">
        <v>1302</v>
      </c>
      <c r="B3767" s="7">
        <v>5476000</v>
      </c>
      <c r="C3767" s="177" t="s">
        <v>1303</v>
      </c>
      <c r="D3767" s="4" t="s">
        <v>7</v>
      </c>
    </row>
    <row r="3768" spans="1:4" ht="17.25">
      <c r="A3768" s="2" t="s">
        <v>1304</v>
      </c>
      <c r="B3768" s="7">
        <v>39000</v>
      </c>
      <c r="C3768" s="177" t="s">
        <v>1311</v>
      </c>
      <c r="D3768" s="4" t="s">
        <v>7</v>
      </c>
    </row>
    <row r="3769" spans="1:4">
      <c r="A3769" s="3" t="s">
        <v>981</v>
      </c>
      <c r="B3769" s="4" t="s">
        <v>7</v>
      </c>
      <c r="C3769" s="4"/>
      <c r="D3769" s="4" t="s">
        <v>7</v>
      </c>
    </row>
    <row r="3770" spans="1:4" ht="17.25">
      <c r="A3770" s="2" t="s">
        <v>986</v>
      </c>
      <c r="B3770" s="7">
        <v>5476000</v>
      </c>
      <c r="C3770" s="177" t="s">
        <v>1303</v>
      </c>
      <c r="D3770" s="4" t="s">
        <v>7</v>
      </c>
    </row>
    <row r="3771" spans="1:4">
      <c r="A3771" s="3" t="s">
        <v>981</v>
      </c>
      <c r="B3771" s="4" t="s">
        <v>7</v>
      </c>
      <c r="C3771" s="4"/>
      <c r="D3771" s="4" t="s">
        <v>7</v>
      </c>
    </row>
    <row r="3772" spans="1:4" ht="17.25">
      <c r="A3772" s="2" t="s">
        <v>986</v>
      </c>
      <c r="B3772" s="7">
        <v>39000</v>
      </c>
      <c r="C3772" s="177" t="s">
        <v>1311</v>
      </c>
      <c r="D3772" s="4" t="s">
        <v>7</v>
      </c>
    </row>
    <row r="3773" spans="1:4">
      <c r="A3773" s="2" t="s">
        <v>1636</v>
      </c>
      <c r="B3773" s="4" t="s">
        <v>7</v>
      </c>
      <c r="C3773" s="4"/>
      <c r="D3773" s="4" t="s">
        <v>7</v>
      </c>
    </row>
    <row r="3774" spans="1:4">
      <c r="A3774" s="3" t="s">
        <v>543</v>
      </c>
      <c r="B3774" s="4" t="s">
        <v>7</v>
      </c>
      <c r="C3774" s="4"/>
      <c r="D3774" s="4" t="s">
        <v>7</v>
      </c>
    </row>
    <row r="3775" spans="1:4">
      <c r="A3775" s="2" t="s">
        <v>36</v>
      </c>
      <c r="B3775" s="7">
        <v>1172000</v>
      </c>
      <c r="C3775" s="4"/>
      <c r="D3775" s="4" t="s">
        <v>7</v>
      </c>
    </row>
    <row r="3776" spans="1:4">
      <c r="A3776" s="2" t="s">
        <v>1300</v>
      </c>
      <c r="B3776" s="7">
        <v>4509000</v>
      </c>
      <c r="C3776" s="4"/>
      <c r="D3776" s="4" t="s">
        <v>7</v>
      </c>
    </row>
    <row r="3777" spans="1:4">
      <c r="A3777" s="2" t="s">
        <v>1301</v>
      </c>
      <c r="B3777" s="4">
        <v>0</v>
      </c>
      <c r="C3777" s="4"/>
      <c r="D3777" s="4" t="s">
        <v>7</v>
      </c>
    </row>
    <row r="3778" spans="1:4" ht="30">
      <c r="A3778" s="2" t="s">
        <v>1302</v>
      </c>
      <c r="B3778" s="7">
        <v>5681000</v>
      </c>
      <c r="C3778" s="177" t="s">
        <v>1303</v>
      </c>
      <c r="D3778" s="4" t="s">
        <v>7</v>
      </c>
    </row>
    <row r="3779" spans="1:4" ht="17.25">
      <c r="A3779" s="2" t="s">
        <v>1304</v>
      </c>
      <c r="B3779" s="7">
        <v>24000</v>
      </c>
      <c r="C3779" s="177" t="s">
        <v>1311</v>
      </c>
      <c r="D3779" s="4" t="s">
        <v>7</v>
      </c>
    </row>
    <row r="3780" spans="1:4">
      <c r="A3780" s="3" t="s">
        <v>981</v>
      </c>
      <c r="B3780" s="4" t="s">
        <v>7</v>
      </c>
      <c r="C3780" s="4"/>
      <c r="D3780" s="4" t="s">
        <v>7</v>
      </c>
    </row>
    <row r="3781" spans="1:4" ht="17.25">
      <c r="A3781" s="2" t="s">
        <v>986</v>
      </c>
      <c r="B3781" s="7">
        <v>5681000</v>
      </c>
      <c r="C3781" s="177" t="s">
        <v>1303</v>
      </c>
      <c r="D3781" s="4" t="s">
        <v>7</v>
      </c>
    </row>
    <row r="3782" spans="1:4">
      <c r="A3782" s="3" t="s">
        <v>981</v>
      </c>
      <c r="B3782" s="4" t="s">
        <v>7</v>
      </c>
      <c r="C3782" s="4"/>
      <c r="D3782" s="4" t="s">
        <v>7</v>
      </c>
    </row>
    <row r="3783" spans="1:4" ht="17.25">
      <c r="A3783" s="2" t="s">
        <v>986</v>
      </c>
      <c r="B3783" s="7">
        <v>24000</v>
      </c>
      <c r="C3783" s="177" t="s">
        <v>1311</v>
      </c>
      <c r="D3783" s="4" t="s">
        <v>7</v>
      </c>
    </row>
    <row r="3784" spans="1:4">
      <c r="A3784" s="2" t="s">
        <v>1637</v>
      </c>
      <c r="B3784" s="4" t="s">
        <v>7</v>
      </c>
      <c r="C3784" s="4"/>
      <c r="D3784" s="4" t="s">
        <v>7</v>
      </c>
    </row>
    <row r="3785" spans="1:4">
      <c r="A3785" s="3" t="s">
        <v>543</v>
      </c>
      <c r="B3785" s="4" t="s">
        <v>7</v>
      </c>
      <c r="C3785" s="4"/>
      <c r="D3785" s="4" t="s">
        <v>7</v>
      </c>
    </row>
    <row r="3786" spans="1:4">
      <c r="A3786" s="2" t="s">
        <v>36</v>
      </c>
      <c r="B3786" s="7">
        <v>830000</v>
      </c>
      <c r="C3786" s="4"/>
      <c r="D3786" s="4" t="s">
        <v>7</v>
      </c>
    </row>
    <row r="3787" spans="1:4">
      <c r="A3787" s="2" t="s">
        <v>1300</v>
      </c>
      <c r="B3787" s="7">
        <v>3618000</v>
      </c>
      <c r="C3787" s="4"/>
      <c r="D3787" s="4" t="s">
        <v>7</v>
      </c>
    </row>
    <row r="3788" spans="1:4">
      <c r="A3788" s="2" t="s">
        <v>1301</v>
      </c>
      <c r="B3788" s="4">
        <v>0</v>
      </c>
      <c r="C3788" s="4"/>
      <c r="D3788" s="4" t="s">
        <v>7</v>
      </c>
    </row>
    <row r="3789" spans="1:4" ht="30">
      <c r="A3789" s="2" t="s">
        <v>1302</v>
      </c>
      <c r="B3789" s="7">
        <v>4448000</v>
      </c>
      <c r="C3789" s="177" t="s">
        <v>1303</v>
      </c>
      <c r="D3789" s="4" t="s">
        <v>7</v>
      </c>
    </row>
    <row r="3790" spans="1:4" ht="17.25">
      <c r="A3790" s="2" t="s">
        <v>1304</v>
      </c>
      <c r="B3790" s="7">
        <v>151000</v>
      </c>
      <c r="C3790" s="177" t="s">
        <v>1311</v>
      </c>
      <c r="D3790" s="4" t="s">
        <v>7</v>
      </c>
    </row>
    <row r="3791" spans="1:4">
      <c r="A3791" s="3" t="s">
        <v>981</v>
      </c>
      <c r="B3791" s="4" t="s">
        <v>7</v>
      </c>
      <c r="C3791" s="4"/>
      <c r="D3791" s="4" t="s">
        <v>7</v>
      </c>
    </row>
    <row r="3792" spans="1:4" ht="17.25">
      <c r="A3792" s="2" t="s">
        <v>986</v>
      </c>
      <c r="B3792" s="7">
        <v>4448000</v>
      </c>
      <c r="C3792" s="177" t="s">
        <v>1303</v>
      </c>
      <c r="D3792" s="4" t="s">
        <v>7</v>
      </c>
    </row>
    <row r="3793" spans="1:4">
      <c r="A3793" s="3" t="s">
        <v>981</v>
      </c>
      <c r="B3793" s="4" t="s">
        <v>7</v>
      </c>
      <c r="C3793" s="4"/>
      <c r="D3793" s="4" t="s">
        <v>7</v>
      </c>
    </row>
    <row r="3794" spans="1:4" ht="17.25">
      <c r="A3794" s="2" t="s">
        <v>986</v>
      </c>
      <c r="B3794" s="7">
        <v>151000</v>
      </c>
      <c r="C3794" s="177" t="s">
        <v>1311</v>
      </c>
      <c r="D3794" s="4" t="s">
        <v>7</v>
      </c>
    </row>
    <row r="3795" spans="1:4">
      <c r="A3795" s="2" t="s">
        <v>1638</v>
      </c>
      <c r="B3795" s="4" t="s">
        <v>7</v>
      </c>
      <c r="C3795" s="4"/>
      <c r="D3795" s="4" t="s">
        <v>7</v>
      </c>
    </row>
    <row r="3796" spans="1:4">
      <c r="A3796" s="3" t="s">
        <v>543</v>
      </c>
      <c r="B3796" s="4" t="s">
        <v>7</v>
      </c>
      <c r="C3796" s="4"/>
      <c r="D3796" s="4" t="s">
        <v>7</v>
      </c>
    </row>
    <row r="3797" spans="1:4">
      <c r="A3797" s="2" t="s">
        <v>36</v>
      </c>
      <c r="B3797" s="7">
        <v>1261000</v>
      </c>
      <c r="C3797" s="4"/>
      <c r="D3797" s="4" t="s">
        <v>7</v>
      </c>
    </row>
    <row r="3798" spans="1:4">
      <c r="A3798" s="2" t="s">
        <v>1300</v>
      </c>
      <c r="B3798" s="7">
        <v>3461000</v>
      </c>
      <c r="C3798" s="4"/>
      <c r="D3798" s="4" t="s">
        <v>7</v>
      </c>
    </row>
    <row r="3799" spans="1:4">
      <c r="A3799" s="2" t="s">
        <v>1301</v>
      </c>
      <c r="B3799" s="4">
        <v>0</v>
      </c>
      <c r="C3799" s="4"/>
      <c r="D3799" s="4" t="s">
        <v>7</v>
      </c>
    </row>
    <row r="3800" spans="1:4" ht="30">
      <c r="A3800" s="2" t="s">
        <v>1302</v>
      </c>
      <c r="B3800" s="7">
        <v>4722000</v>
      </c>
      <c r="C3800" s="177" t="s">
        <v>1303</v>
      </c>
      <c r="D3800" s="4" t="s">
        <v>7</v>
      </c>
    </row>
    <row r="3801" spans="1:4" ht="17.25">
      <c r="A3801" s="2" t="s">
        <v>1304</v>
      </c>
      <c r="B3801" s="7">
        <v>152000</v>
      </c>
      <c r="C3801" s="177" t="s">
        <v>1311</v>
      </c>
      <c r="D3801" s="4" t="s">
        <v>7</v>
      </c>
    </row>
    <row r="3802" spans="1:4">
      <c r="A3802" s="3" t="s">
        <v>981</v>
      </c>
      <c r="B3802" s="4" t="s">
        <v>7</v>
      </c>
      <c r="C3802" s="4"/>
      <c r="D3802" s="4" t="s">
        <v>7</v>
      </c>
    </row>
    <row r="3803" spans="1:4" ht="17.25">
      <c r="A3803" s="2" t="s">
        <v>986</v>
      </c>
      <c r="B3803" s="7">
        <v>4722000</v>
      </c>
      <c r="C3803" s="177" t="s">
        <v>1303</v>
      </c>
      <c r="D3803" s="4" t="s">
        <v>7</v>
      </c>
    </row>
    <row r="3804" spans="1:4">
      <c r="A3804" s="3" t="s">
        <v>981</v>
      </c>
      <c r="B3804" s="4" t="s">
        <v>7</v>
      </c>
      <c r="C3804" s="4"/>
      <c r="D3804" s="4" t="s">
        <v>7</v>
      </c>
    </row>
    <row r="3805" spans="1:4" ht="17.25">
      <c r="A3805" s="2" t="s">
        <v>986</v>
      </c>
      <c r="B3805" s="7">
        <v>152000</v>
      </c>
      <c r="C3805" s="177" t="s">
        <v>1311</v>
      </c>
      <c r="D3805" s="4" t="s">
        <v>7</v>
      </c>
    </row>
    <row r="3806" spans="1:4">
      <c r="A3806" s="2" t="s">
        <v>1639</v>
      </c>
      <c r="B3806" s="4" t="s">
        <v>7</v>
      </c>
      <c r="C3806" s="4"/>
      <c r="D3806" s="4" t="s">
        <v>7</v>
      </c>
    </row>
    <row r="3807" spans="1:4">
      <c r="A3807" s="3" t="s">
        <v>543</v>
      </c>
      <c r="B3807" s="4" t="s">
        <v>7</v>
      </c>
      <c r="C3807" s="4"/>
      <c r="D3807" s="4" t="s">
        <v>7</v>
      </c>
    </row>
    <row r="3808" spans="1:4">
      <c r="A3808" s="2" t="s">
        <v>36</v>
      </c>
      <c r="B3808" s="7">
        <v>3280000</v>
      </c>
      <c r="C3808" s="4"/>
      <c r="D3808" s="4" t="s">
        <v>7</v>
      </c>
    </row>
    <row r="3809" spans="1:4">
      <c r="A3809" s="2" t="s">
        <v>1300</v>
      </c>
      <c r="B3809" s="7">
        <v>5441000</v>
      </c>
      <c r="C3809" s="4"/>
      <c r="D3809" s="4" t="s">
        <v>7</v>
      </c>
    </row>
    <row r="3810" spans="1:4">
      <c r="A3810" s="2" t="s">
        <v>1301</v>
      </c>
      <c r="B3810" s="4">
        <v>0</v>
      </c>
      <c r="C3810" s="4"/>
      <c r="D3810" s="4" t="s">
        <v>7</v>
      </c>
    </row>
    <row r="3811" spans="1:4" ht="30">
      <c r="A3811" s="2" t="s">
        <v>1302</v>
      </c>
      <c r="B3811" s="7">
        <v>8721000</v>
      </c>
      <c r="C3811" s="177" t="s">
        <v>1303</v>
      </c>
      <c r="D3811" s="4" t="s">
        <v>7</v>
      </c>
    </row>
    <row r="3812" spans="1:4" ht="17.25">
      <c r="A3812" s="2" t="s">
        <v>1304</v>
      </c>
      <c r="B3812" s="7">
        <v>40000</v>
      </c>
      <c r="C3812" s="177" t="s">
        <v>1311</v>
      </c>
      <c r="D3812" s="4" t="s">
        <v>7</v>
      </c>
    </row>
    <row r="3813" spans="1:4">
      <c r="A3813" s="3" t="s">
        <v>981</v>
      </c>
      <c r="B3813" s="4" t="s">
        <v>7</v>
      </c>
      <c r="C3813" s="4"/>
      <c r="D3813" s="4" t="s">
        <v>7</v>
      </c>
    </row>
    <row r="3814" spans="1:4" ht="17.25">
      <c r="A3814" s="2" t="s">
        <v>986</v>
      </c>
      <c r="B3814" s="7">
        <v>8721000</v>
      </c>
      <c r="C3814" s="177" t="s">
        <v>1303</v>
      </c>
      <c r="D3814" s="4" t="s">
        <v>7</v>
      </c>
    </row>
    <row r="3815" spans="1:4">
      <c r="A3815" s="3" t="s">
        <v>981</v>
      </c>
      <c r="B3815" s="4" t="s">
        <v>7</v>
      </c>
      <c r="C3815" s="4"/>
      <c r="D3815" s="4" t="s">
        <v>7</v>
      </c>
    </row>
    <row r="3816" spans="1:4" ht="17.25">
      <c r="A3816" s="2" t="s">
        <v>986</v>
      </c>
      <c r="B3816" s="7">
        <v>40000</v>
      </c>
      <c r="C3816" s="177" t="s">
        <v>1311</v>
      </c>
      <c r="D3816" s="4" t="s">
        <v>7</v>
      </c>
    </row>
    <row r="3817" spans="1:4">
      <c r="A3817" s="2" t="s">
        <v>1640</v>
      </c>
      <c r="B3817" s="4" t="s">
        <v>7</v>
      </c>
      <c r="C3817" s="4"/>
      <c r="D3817" s="4" t="s">
        <v>7</v>
      </c>
    </row>
    <row r="3818" spans="1:4" ht="30">
      <c r="A3818" s="3" t="s">
        <v>1299</v>
      </c>
      <c r="B3818" s="4" t="s">
        <v>7</v>
      </c>
      <c r="C3818" s="4"/>
      <c r="D3818" s="4" t="s">
        <v>7</v>
      </c>
    </row>
    <row r="3819" spans="1:4">
      <c r="A3819" s="2" t="s">
        <v>552</v>
      </c>
      <c r="B3819" s="7">
        <v>7590000</v>
      </c>
      <c r="C3819" s="4"/>
      <c r="D3819" s="4" t="s">
        <v>7</v>
      </c>
    </row>
    <row r="3820" spans="1:4">
      <c r="A3820" s="3" t="s">
        <v>543</v>
      </c>
      <c r="B3820" s="4" t="s">
        <v>7</v>
      </c>
      <c r="C3820" s="4"/>
      <c r="D3820" s="4" t="s">
        <v>7</v>
      </c>
    </row>
    <row r="3821" spans="1:4">
      <c r="A3821" s="2" t="s">
        <v>36</v>
      </c>
      <c r="B3821" s="7">
        <v>3265000</v>
      </c>
      <c r="C3821" s="4"/>
      <c r="D3821" s="4" t="s">
        <v>7</v>
      </c>
    </row>
    <row r="3822" spans="1:4">
      <c r="A3822" s="2" t="s">
        <v>1300</v>
      </c>
      <c r="B3822" s="7">
        <v>8057000</v>
      </c>
      <c r="C3822" s="4"/>
      <c r="D3822" s="4" t="s">
        <v>7</v>
      </c>
    </row>
    <row r="3823" spans="1:4">
      <c r="A3823" s="2" t="s">
        <v>1301</v>
      </c>
      <c r="B3823" s="4">
        <v>0</v>
      </c>
      <c r="C3823" s="4"/>
      <c r="D3823" s="4" t="s">
        <v>7</v>
      </c>
    </row>
    <row r="3824" spans="1:4" ht="30">
      <c r="A3824" s="2" t="s">
        <v>1302</v>
      </c>
      <c r="B3824" s="7">
        <v>11322000</v>
      </c>
      <c r="C3824" s="177" t="s">
        <v>1303</v>
      </c>
      <c r="D3824" s="4" t="s">
        <v>7</v>
      </c>
    </row>
    <row r="3825" spans="1:4" ht="17.25">
      <c r="A3825" s="2" t="s">
        <v>1304</v>
      </c>
      <c r="B3825" s="7">
        <v>225000</v>
      </c>
      <c r="C3825" s="177" t="s">
        <v>1311</v>
      </c>
      <c r="D3825" s="4" t="s">
        <v>7</v>
      </c>
    </row>
    <row r="3826" spans="1:4">
      <c r="A3826" s="3" t="s">
        <v>981</v>
      </c>
      <c r="B3826" s="4" t="s">
        <v>7</v>
      </c>
      <c r="C3826" s="4"/>
      <c r="D3826" s="4" t="s">
        <v>7</v>
      </c>
    </row>
    <row r="3827" spans="1:4" ht="17.25">
      <c r="A3827" s="2" t="s">
        <v>986</v>
      </c>
      <c r="B3827" s="7">
        <v>11322000</v>
      </c>
      <c r="C3827" s="177" t="s">
        <v>1303</v>
      </c>
      <c r="D3827" s="4" t="s">
        <v>7</v>
      </c>
    </row>
    <row r="3828" spans="1:4">
      <c r="A3828" s="3" t="s">
        <v>981</v>
      </c>
      <c r="B3828" s="4" t="s">
        <v>7</v>
      </c>
      <c r="C3828" s="4"/>
      <c r="D3828" s="4" t="s">
        <v>7</v>
      </c>
    </row>
    <row r="3829" spans="1:4" ht="17.25">
      <c r="A3829" s="2" t="s">
        <v>986</v>
      </c>
      <c r="B3829" s="7">
        <v>225000</v>
      </c>
      <c r="C3829" s="177" t="s">
        <v>1311</v>
      </c>
      <c r="D3829" s="4" t="s">
        <v>7</v>
      </c>
    </row>
    <row r="3830" spans="1:4">
      <c r="A3830" s="2" t="s">
        <v>1641</v>
      </c>
      <c r="B3830" s="4" t="s">
        <v>7</v>
      </c>
      <c r="C3830" s="4"/>
      <c r="D3830" s="4" t="s">
        <v>7</v>
      </c>
    </row>
    <row r="3831" spans="1:4">
      <c r="A3831" s="3" t="s">
        <v>543</v>
      </c>
      <c r="B3831" s="4" t="s">
        <v>7</v>
      </c>
      <c r="C3831" s="4"/>
      <c r="D3831" s="4" t="s">
        <v>7</v>
      </c>
    </row>
    <row r="3832" spans="1:4">
      <c r="A3832" s="2" t="s">
        <v>36</v>
      </c>
      <c r="B3832" s="7">
        <v>2139000</v>
      </c>
      <c r="C3832" s="4"/>
      <c r="D3832" s="4" t="s">
        <v>7</v>
      </c>
    </row>
    <row r="3833" spans="1:4">
      <c r="A3833" s="2" t="s">
        <v>1300</v>
      </c>
      <c r="B3833" s="7">
        <v>5774000</v>
      </c>
      <c r="C3833" s="4"/>
      <c r="D3833" s="4" t="s">
        <v>7</v>
      </c>
    </row>
    <row r="3834" spans="1:4">
      <c r="A3834" s="2" t="s">
        <v>1301</v>
      </c>
      <c r="B3834" s="4">
        <v>0</v>
      </c>
      <c r="C3834" s="4"/>
      <c r="D3834" s="4" t="s">
        <v>7</v>
      </c>
    </row>
    <row r="3835" spans="1:4" ht="30">
      <c r="A3835" s="2" t="s">
        <v>1302</v>
      </c>
      <c r="B3835" s="7">
        <v>7913000</v>
      </c>
      <c r="C3835" s="177" t="s">
        <v>1303</v>
      </c>
      <c r="D3835" s="4" t="s">
        <v>7</v>
      </c>
    </row>
    <row r="3836" spans="1:4" ht="17.25">
      <c r="A3836" s="2" t="s">
        <v>1304</v>
      </c>
      <c r="B3836" s="7">
        <v>116000</v>
      </c>
      <c r="C3836" s="177" t="s">
        <v>1311</v>
      </c>
      <c r="D3836" s="4" t="s">
        <v>7</v>
      </c>
    </row>
    <row r="3837" spans="1:4">
      <c r="A3837" s="3" t="s">
        <v>981</v>
      </c>
      <c r="B3837" s="4" t="s">
        <v>7</v>
      </c>
      <c r="C3837" s="4"/>
      <c r="D3837" s="4" t="s">
        <v>7</v>
      </c>
    </row>
    <row r="3838" spans="1:4" ht="17.25">
      <c r="A3838" s="2" t="s">
        <v>986</v>
      </c>
      <c r="B3838" s="7">
        <v>7913000</v>
      </c>
      <c r="C3838" s="177" t="s">
        <v>1303</v>
      </c>
      <c r="D3838" s="4" t="s">
        <v>7</v>
      </c>
    </row>
    <row r="3839" spans="1:4">
      <c r="A3839" s="3" t="s">
        <v>981</v>
      </c>
      <c r="B3839" s="4" t="s">
        <v>7</v>
      </c>
      <c r="C3839" s="4"/>
      <c r="D3839" s="4" t="s">
        <v>7</v>
      </c>
    </row>
    <row r="3840" spans="1:4" ht="17.25">
      <c r="A3840" s="2" t="s">
        <v>986</v>
      </c>
      <c r="B3840" s="7">
        <v>116000</v>
      </c>
      <c r="C3840" s="177" t="s">
        <v>1311</v>
      </c>
      <c r="D3840" s="4" t="s">
        <v>7</v>
      </c>
    </row>
    <row r="3841" spans="1:4">
      <c r="A3841" s="2" t="s">
        <v>1642</v>
      </c>
      <c r="B3841" s="4" t="s">
        <v>7</v>
      </c>
      <c r="C3841" s="4"/>
      <c r="D3841" s="4" t="s">
        <v>7</v>
      </c>
    </row>
    <row r="3842" spans="1:4">
      <c r="A3842" s="3" t="s">
        <v>543</v>
      </c>
      <c r="B3842" s="4" t="s">
        <v>7</v>
      </c>
      <c r="C3842" s="4"/>
      <c r="D3842" s="4" t="s">
        <v>7</v>
      </c>
    </row>
    <row r="3843" spans="1:4">
      <c r="A3843" s="2" t="s">
        <v>36</v>
      </c>
      <c r="B3843" s="7">
        <v>2946000</v>
      </c>
      <c r="C3843" s="4"/>
      <c r="D3843" s="4" t="s">
        <v>7</v>
      </c>
    </row>
    <row r="3844" spans="1:4">
      <c r="A3844" s="2" t="s">
        <v>1300</v>
      </c>
      <c r="B3844" s="7">
        <v>8564000</v>
      </c>
      <c r="C3844" s="4"/>
      <c r="D3844" s="4" t="s">
        <v>7</v>
      </c>
    </row>
    <row r="3845" spans="1:4">
      <c r="A3845" s="2" t="s">
        <v>1301</v>
      </c>
      <c r="B3845" s="4">
        <v>0</v>
      </c>
      <c r="C3845" s="4"/>
      <c r="D3845" s="4" t="s">
        <v>7</v>
      </c>
    </row>
    <row r="3846" spans="1:4" ht="30">
      <c r="A3846" s="2" t="s">
        <v>1302</v>
      </c>
      <c r="B3846" s="7">
        <v>11510000</v>
      </c>
      <c r="C3846" s="177" t="s">
        <v>1303</v>
      </c>
      <c r="D3846" s="4" t="s">
        <v>7</v>
      </c>
    </row>
    <row r="3847" spans="1:4" ht="17.25">
      <c r="A3847" s="2" t="s">
        <v>1304</v>
      </c>
      <c r="B3847" s="7">
        <v>200000</v>
      </c>
      <c r="C3847" s="177" t="s">
        <v>1311</v>
      </c>
      <c r="D3847" s="4" t="s">
        <v>7</v>
      </c>
    </row>
    <row r="3848" spans="1:4">
      <c r="A3848" s="3" t="s">
        <v>981</v>
      </c>
      <c r="B3848" s="4" t="s">
        <v>7</v>
      </c>
      <c r="C3848" s="4"/>
      <c r="D3848" s="4" t="s">
        <v>7</v>
      </c>
    </row>
    <row r="3849" spans="1:4" ht="17.25">
      <c r="A3849" s="2" t="s">
        <v>986</v>
      </c>
      <c r="B3849" s="7">
        <v>11510000</v>
      </c>
      <c r="C3849" s="177" t="s">
        <v>1303</v>
      </c>
      <c r="D3849" s="4" t="s">
        <v>7</v>
      </c>
    </row>
    <row r="3850" spans="1:4">
      <c r="A3850" s="3" t="s">
        <v>981</v>
      </c>
      <c r="B3850" s="4" t="s">
        <v>7</v>
      </c>
      <c r="C3850" s="4"/>
      <c r="D3850" s="4" t="s">
        <v>7</v>
      </c>
    </row>
    <row r="3851" spans="1:4" ht="17.25">
      <c r="A3851" s="2" t="s">
        <v>986</v>
      </c>
      <c r="B3851" s="7">
        <v>200000</v>
      </c>
      <c r="C3851" s="177" t="s">
        <v>1311</v>
      </c>
      <c r="D3851" s="4" t="s">
        <v>7</v>
      </c>
    </row>
    <row r="3852" spans="1:4">
      <c r="A3852" s="2" t="s">
        <v>1643</v>
      </c>
      <c r="B3852" s="4" t="s">
        <v>7</v>
      </c>
      <c r="C3852" s="4"/>
      <c r="D3852" s="4" t="s">
        <v>7</v>
      </c>
    </row>
    <row r="3853" spans="1:4">
      <c r="A3853" s="3" t="s">
        <v>543</v>
      </c>
      <c r="B3853" s="4" t="s">
        <v>7</v>
      </c>
      <c r="C3853" s="4"/>
      <c r="D3853" s="4" t="s">
        <v>7</v>
      </c>
    </row>
    <row r="3854" spans="1:4">
      <c r="A3854" s="2" t="s">
        <v>36</v>
      </c>
      <c r="B3854" s="7">
        <v>1576000</v>
      </c>
      <c r="C3854" s="4"/>
      <c r="D3854" s="4" t="s">
        <v>7</v>
      </c>
    </row>
    <row r="3855" spans="1:4">
      <c r="A3855" s="2" t="s">
        <v>1300</v>
      </c>
      <c r="B3855" s="7">
        <v>5789000</v>
      </c>
      <c r="C3855" s="4"/>
      <c r="D3855" s="4" t="s">
        <v>7</v>
      </c>
    </row>
    <row r="3856" spans="1:4">
      <c r="A3856" s="2" t="s">
        <v>1301</v>
      </c>
      <c r="B3856" s="4">
        <v>0</v>
      </c>
      <c r="C3856" s="4"/>
      <c r="D3856" s="4" t="s">
        <v>7</v>
      </c>
    </row>
    <row r="3857" spans="1:4" ht="30">
      <c r="A3857" s="2" t="s">
        <v>1302</v>
      </c>
      <c r="B3857" s="7">
        <v>7365000</v>
      </c>
      <c r="C3857" s="177" t="s">
        <v>1303</v>
      </c>
      <c r="D3857" s="4" t="s">
        <v>7</v>
      </c>
    </row>
    <row r="3858" spans="1:4" ht="17.25">
      <c r="A3858" s="2" t="s">
        <v>1304</v>
      </c>
      <c r="B3858" s="7">
        <v>206000</v>
      </c>
      <c r="C3858" s="177" t="s">
        <v>1311</v>
      </c>
      <c r="D3858" s="4" t="s">
        <v>7</v>
      </c>
    </row>
    <row r="3859" spans="1:4">
      <c r="A3859" s="3" t="s">
        <v>981</v>
      </c>
      <c r="B3859" s="4" t="s">
        <v>7</v>
      </c>
      <c r="C3859" s="4"/>
      <c r="D3859" s="4" t="s">
        <v>7</v>
      </c>
    </row>
    <row r="3860" spans="1:4" ht="17.25">
      <c r="A3860" s="2" t="s">
        <v>986</v>
      </c>
      <c r="B3860" s="7">
        <v>7365000</v>
      </c>
      <c r="C3860" s="177" t="s">
        <v>1303</v>
      </c>
      <c r="D3860" s="4" t="s">
        <v>7</v>
      </c>
    </row>
    <row r="3861" spans="1:4">
      <c r="A3861" s="3" t="s">
        <v>981</v>
      </c>
      <c r="B3861" s="4" t="s">
        <v>7</v>
      </c>
      <c r="C3861" s="4"/>
      <c r="D3861" s="4" t="s">
        <v>7</v>
      </c>
    </row>
    <row r="3862" spans="1:4" ht="17.25">
      <c r="A3862" s="2" t="s">
        <v>986</v>
      </c>
      <c r="B3862" s="7">
        <v>206000</v>
      </c>
      <c r="C3862" s="177" t="s">
        <v>1311</v>
      </c>
      <c r="D3862" s="4" t="s">
        <v>7</v>
      </c>
    </row>
    <row r="3863" spans="1:4">
      <c r="A3863" s="2" t="s">
        <v>1644</v>
      </c>
      <c r="B3863" s="4" t="s">
        <v>7</v>
      </c>
      <c r="C3863" s="4"/>
      <c r="D3863" s="4" t="s">
        <v>7</v>
      </c>
    </row>
    <row r="3864" spans="1:4">
      <c r="A3864" s="3" t="s">
        <v>543</v>
      </c>
      <c r="B3864" s="4" t="s">
        <v>7</v>
      </c>
      <c r="C3864" s="4"/>
      <c r="D3864" s="4" t="s">
        <v>7</v>
      </c>
    </row>
    <row r="3865" spans="1:4">
      <c r="A3865" s="2" t="s">
        <v>36</v>
      </c>
      <c r="B3865" s="7">
        <v>1724000</v>
      </c>
      <c r="C3865" s="4"/>
      <c r="D3865" s="4" t="s">
        <v>7</v>
      </c>
    </row>
    <row r="3866" spans="1:4">
      <c r="A3866" s="2" t="s">
        <v>1300</v>
      </c>
      <c r="B3866" s="7">
        <v>6105000</v>
      </c>
      <c r="C3866" s="4"/>
      <c r="D3866" s="4" t="s">
        <v>7</v>
      </c>
    </row>
    <row r="3867" spans="1:4">
      <c r="A3867" s="2" t="s">
        <v>1301</v>
      </c>
      <c r="B3867" s="4">
        <v>0</v>
      </c>
      <c r="C3867" s="4"/>
      <c r="D3867" s="4" t="s">
        <v>7</v>
      </c>
    </row>
    <row r="3868" spans="1:4" ht="30">
      <c r="A3868" s="2" t="s">
        <v>1302</v>
      </c>
      <c r="B3868" s="7">
        <v>7829000</v>
      </c>
      <c r="C3868" s="177" t="s">
        <v>1303</v>
      </c>
      <c r="D3868" s="4" t="s">
        <v>7</v>
      </c>
    </row>
    <row r="3869" spans="1:4" ht="17.25">
      <c r="A3869" s="2" t="s">
        <v>1304</v>
      </c>
      <c r="B3869" s="7">
        <v>217000</v>
      </c>
      <c r="C3869" s="177" t="s">
        <v>1311</v>
      </c>
      <c r="D3869" s="4" t="s">
        <v>7</v>
      </c>
    </row>
    <row r="3870" spans="1:4">
      <c r="A3870" s="3" t="s">
        <v>981</v>
      </c>
      <c r="B3870" s="4" t="s">
        <v>7</v>
      </c>
      <c r="C3870" s="4"/>
      <c r="D3870" s="4" t="s">
        <v>7</v>
      </c>
    </row>
    <row r="3871" spans="1:4" ht="17.25">
      <c r="A3871" s="2" t="s">
        <v>986</v>
      </c>
      <c r="B3871" s="7">
        <v>7829000</v>
      </c>
      <c r="C3871" s="177" t="s">
        <v>1303</v>
      </c>
      <c r="D3871" s="4" t="s">
        <v>7</v>
      </c>
    </row>
    <row r="3872" spans="1:4">
      <c r="A3872" s="3" t="s">
        <v>981</v>
      </c>
      <c r="B3872" s="4" t="s">
        <v>7</v>
      </c>
      <c r="C3872" s="4"/>
      <c r="D3872" s="4" t="s">
        <v>7</v>
      </c>
    </row>
    <row r="3873" spans="1:4" ht="17.25">
      <c r="A3873" s="2" t="s">
        <v>986</v>
      </c>
      <c r="B3873" s="7">
        <v>217000</v>
      </c>
      <c r="C3873" s="177" t="s">
        <v>1311</v>
      </c>
      <c r="D3873" s="4" t="s">
        <v>7</v>
      </c>
    </row>
    <row r="3874" spans="1:4">
      <c r="A3874" s="2" t="s">
        <v>1645</v>
      </c>
      <c r="B3874" s="4" t="s">
        <v>7</v>
      </c>
      <c r="C3874" s="4"/>
      <c r="D3874" s="4" t="s">
        <v>7</v>
      </c>
    </row>
    <row r="3875" spans="1:4">
      <c r="A3875" s="3" t="s">
        <v>543</v>
      </c>
      <c r="B3875" s="4" t="s">
        <v>7</v>
      </c>
      <c r="C3875" s="4"/>
      <c r="D3875" s="4" t="s">
        <v>7</v>
      </c>
    </row>
    <row r="3876" spans="1:4">
      <c r="A3876" s="2" t="s">
        <v>36</v>
      </c>
      <c r="B3876" s="7">
        <v>2705000</v>
      </c>
      <c r="C3876" s="4"/>
      <c r="D3876" s="4" t="s">
        <v>7</v>
      </c>
    </row>
    <row r="3877" spans="1:4">
      <c r="A3877" s="2" t="s">
        <v>1300</v>
      </c>
      <c r="B3877" s="7">
        <v>7959000</v>
      </c>
      <c r="C3877" s="4"/>
      <c r="D3877" s="4" t="s">
        <v>7</v>
      </c>
    </row>
    <row r="3878" spans="1:4">
      <c r="A3878" s="2" t="s">
        <v>1301</v>
      </c>
      <c r="B3878" s="4">
        <v>0</v>
      </c>
      <c r="C3878" s="4"/>
      <c r="D3878" s="4" t="s">
        <v>7</v>
      </c>
    </row>
    <row r="3879" spans="1:4" ht="30">
      <c r="A3879" s="2" t="s">
        <v>1302</v>
      </c>
      <c r="B3879" s="7">
        <v>10664000</v>
      </c>
      <c r="C3879" s="177" t="s">
        <v>1303</v>
      </c>
      <c r="D3879" s="4" t="s">
        <v>7</v>
      </c>
    </row>
    <row r="3880" spans="1:4" ht="17.25">
      <c r="A3880" s="2" t="s">
        <v>1304</v>
      </c>
      <c r="B3880" s="7">
        <v>110000</v>
      </c>
      <c r="C3880" s="177" t="s">
        <v>1311</v>
      </c>
      <c r="D3880" s="4" t="s">
        <v>7</v>
      </c>
    </row>
    <row r="3881" spans="1:4">
      <c r="A3881" s="3" t="s">
        <v>981</v>
      </c>
      <c r="B3881" s="4" t="s">
        <v>7</v>
      </c>
      <c r="C3881" s="4"/>
      <c r="D3881" s="4" t="s">
        <v>7</v>
      </c>
    </row>
    <row r="3882" spans="1:4" ht="17.25">
      <c r="A3882" s="2" t="s">
        <v>986</v>
      </c>
      <c r="B3882" s="7">
        <v>10664000</v>
      </c>
      <c r="C3882" s="177" t="s">
        <v>1303</v>
      </c>
      <c r="D3882" s="4" t="s">
        <v>7</v>
      </c>
    </row>
    <row r="3883" spans="1:4">
      <c r="A3883" s="3" t="s">
        <v>981</v>
      </c>
      <c r="B3883" s="4" t="s">
        <v>7</v>
      </c>
      <c r="C3883" s="4"/>
      <c r="D3883" s="4" t="s">
        <v>7</v>
      </c>
    </row>
    <row r="3884" spans="1:4" ht="17.25">
      <c r="A3884" s="2" t="s">
        <v>986</v>
      </c>
      <c r="B3884" s="7">
        <v>110000</v>
      </c>
      <c r="C3884" s="177" t="s">
        <v>1311</v>
      </c>
      <c r="D3884" s="4" t="s">
        <v>7</v>
      </c>
    </row>
    <row r="3885" spans="1:4" ht="30">
      <c r="A3885" s="2" t="s">
        <v>1646</v>
      </c>
      <c r="B3885" s="4" t="s">
        <v>7</v>
      </c>
      <c r="C3885" s="4"/>
      <c r="D3885" s="4" t="s">
        <v>7</v>
      </c>
    </row>
    <row r="3886" spans="1:4">
      <c r="A3886" s="3" t="s">
        <v>543</v>
      </c>
      <c r="B3886" s="4" t="s">
        <v>7</v>
      </c>
      <c r="C3886" s="4"/>
      <c r="D3886" s="4" t="s">
        <v>7</v>
      </c>
    </row>
    <row r="3887" spans="1:4">
      <c r="A3887" s="2" t="s">
        <v>36</v>
      </c>
      <c r="B3887" s="7">
        <v>1044000</v>
      </c>
      <c r="C3887" s="4"/>
      <c r="D3887" s="4" t="s">
        <v>7</v>
      </c>
    </row>
    <row r="3888" spans="1:4">
      <c r="A3888" s="2" t="s">
        <v>1300</v>
      </c>
      <c r="B3888" s="7">
        <v>5006000</v>
      </c>
      <c r="C3888" s="4"/>
      <c r="D3888" s="4" t="s">
        <v>7</v>
      </c>
    </row>
    <row r="3889" spans="1:4">
      <c r="A3889" s="2" t="s">
        <v>1301</v>
      </c>
      <c r="B3889" s="4">
        <v>0</v>
      </c>
      <c r="C3889" s="4"/>
      <c r="D3889" s="4" t="s">
        <v>7</v>
      </c>
    </row>
    <row r="3890" spans="1:4" ht="30">
      <c r="A3890" s="2" t="s">
        <v>1302</v>
      </c>
      <c r="B3890" s="7">
        <v>6050000</v>
      </c>
      <c r="C3890" s="177" t="s">
        <v>1303</v>
      </c>
      <c r="D3890" s="4" t="s">
        <v>7</v>
      </c>
    </row>
    <row r="3891" spans="1:4" ht="17.25">
      <c r="A3891" s="2" t="s">
        <v>1304</v>
      </c>
      <c r="B3891" s="7">
        <v>38000</v>
      </c>
      <c r="C3891" s="177" t="s">
        <v>1311</v>
      </c>
      <c r="D3891" s="4" t="s">
        <v>7</v>
      </c>
    </row>
    <row r="3892" spans="1:4">
      <c r="A3892" s="3" t="s">
        <v>981</v>
      </c>
      <c r="B3892" s="4" t="s">
        <v>7</v>
      </c>
      <c r="C3892" s="4"/>
      <c r="D3892" s="4" t="s">
        <v>7</v>
      </c>
    </row>
    <row r="3893" spans="1:4" ht="17.25">
      <c r="A3893" s="2" t="s">
        <v>986</v>
      </c>
      <c r="B3893" s="7">
        <v>6050000</v>
      </c>
      <c r="C3893" s="177" t="s">
        <v>1303</v>
      </c>
      <c r="D3893" s="4" t="s">
        <v>7</v>
      </c>
    </row>
    <row r="3894" spans="1:4">
      <c r="A3894" s="3" t="s">
        <v>981</v>
      </c>
      <c r="B3894" s="4" t="s">
        <v>7</v>
      </c>
      <c r="C3894" s="4"/>
      <c r="D3894" s="4" t="s">
        <v>7</v>
      </c>
    </row>
    <row r="3895" spans="1:4" ht="17.25">
      <c r="A3895" s="2" t="s">
        <v>986</v>
      </c>
      <c r="B3895" s="6">
        <v>38000</v>
      </c>
      <c r="C3895" s="177" t="s">
        <v>1311</v>
      </c>
      <c r="D3895" s="4" t="s">
        <v>7</v>
      </c>
    </row>
    <row r="3896" spans="1:4">
      <c r="A3896" s="21"/>
      <c r="B3896" s="21"/>
      <c r="C3896" s="21"/>
      <c r="D3896" s="21"/>
    </row>
    <row r="3897" spans="1:4" ht="15" customHeight="1">
      <c r="A3897" s="2" t="s">
        <v>1291</v>
      </c>
      <c r="B3897" s="13" t="s">
        <v>1647</v>
      </c>
      <c r="C3897" s="13"/>
      <c r="D3897" s="13"/>
    </row>
    <row r="3898" spans="1:4" ht="120" customHeight="1">
      <c r="A3898" s="2" t="s">
        <v>1292</v>
      </c>
      <c r="B3898" s="13" t="s">
        <v>1648</v>
      </c>
      <c r="C3898" s="13"/>
      <c r="D3898" s="13"/>
    </row>
    <row r="3899" spans="1:4" ht="150" customHeight="1">
      <c r="A3899" s="2" t="s">
        <v>1649</v>
      </c>
      <c r="B3899" s="13" t="s">
        <v>1650</v>
      </c>
      <c r="C3899" s="13"/>
      <c r="D3899" s="13"/>
    </row>
    <row r="3900" spans="1:4" ht="60" customHeight="1">
      <c r="A3900" s="2" t="s">
        <v>1651</v>
      </c>
      <c r="B3900" s="13" t="s">
        <v>1652</v>
      </c>
      <c r="C3900" s="13"/>
      <c r="D3900" s="13"/>
    </row>
  </sheetData>
  <mergeCells count="10">
    <mergeCell ref="B3897:D3897"/>
    <mergeCell ref="B3898:D3898"/>
    <mergeCell ref="B3899:D3899"/>
    <mergeCell ref="B3900:D3900"/>
    <mergeCell ref="A1:A3"/>
    <mergeCell ref="B1:D1"/>
    <mergeCell ref="B2:C2"/>
    <mergeCell ref="B3:C3"/>
    <mergeCell ref="D2:D3"/>
    <mergeCell ref="A3896:D389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18</v>
      </c>
      <c r="B1" s="8" t="s">
        <v>119</v>
      </c>
      <c r="C1" s="8" t="s">
        <v>120</v>
      </c>
      <c r="D1" s="8" t="s">
        <v>121</v>
      </c>
      <c r="E1" s="8" t="s">
        <v>122</v>
      </c>
      <c r="F1" s="8" t="s">
        <v>123</v>
      </c>
    </row>
    <row r="2" spans="1:6" ht="30">
      <c r="A2" s="1" t="s">
        <v>69</v>
      </c>
      <c r="B2" s="8"/>
      <c r="C2" s="8"/>
      <c r="D2" s="8"/>
      <c r="E2" s="8"/>
      <c r="F2" s="8"/>
    </row>
    <row r="3" spans="1:6">
      <c r="A3" s="2" t="s">
        <v>124</v>
      </c>
      <c r="B3" s="4" t="s">
        <v>7</v>
      </c>
      <c r="C3" s="4" t="s">
        <v>7</v>
      </c>
      <c r="D3" s="4" t="s">
        <v>7</v>
      </c>
      <c r="E3" s="4" t="s">
        <v>7</v>
      </c>
      <c r="F3" s="4" t="s">
        <v>7</v>
      </c>
    </row>
    <row r="4" spans="1:6" ht="30">
      <c r="A4" s="3" t="s">
        <v>125</v>
      </c>
      <c r="B4" s="4" t="s">
        <v>7</v>
      </c>
      <c r="C4" s="4" t="s">
        <v>7</v>
      </c>
      <c r="D4" s="4" t="s">
        <v>7</v>
      </c>
      <c r="E4" s="4" t="s">
        <v>7</v>
      </c>
      <c r="F4" s="4" t="s">
        <v>7</v>
      </c>
    </row>
    <row r="5" spans="1:6">
      <c r="A5" s="2" t="s">
        <v>126</v>
      </c>
      <c r="B5" s="4" t="s">
        <v>7</v>
      </c>
      <c r="C5" s="7">
        <v>20000</v>
      </c>
      <c r="D5" s="4" t="s">
        <v>7</v>
      </c>
      <c r="E5" s="4" t="s">
        <v>7</v>
      </c>
      <c r="F5" s="4" t="s">
        <v>7</v>
      </c>
    </row>
    <row r="6" spans="1:6">
      <c r="A6" s="2" t="s">
        <v>127</v>
      </c>
      <c r="B6" s="4" t="s">
        <v>7</v>
      </c>
      <c r="C6" s="6">
        <v>2110</v>
      </c>
      <c r="D6" s="4" t="s">
        <v>7</v>
      </c>
      <c r="E6" s="4" t="s">
        <v>7</v>
      </c>
      <c r="F6" s="4" t="s">
        <v>7</v>
      </c>
    </row>
    <row r="7" spans="1:6">
      <c r="A7" s="2" t="s">
        <v>128</v>
      </c>
      <c r="B7" s="4" t="s">
        <v>7</v>
      </c>
      <c r="C7" s="7">
        <v>211026672</v>
      </c>
      <c r="D7" s="4" t="s">
        <v>7</v>
      </c>
      <c r="E7" s="4" t="s">
        <v>7</v>
      </c>
      <c r="F7" s="4" t="s">
        <v>7</v>
      </c>
    </row>
    <row r="8" spans="1:6">
      <c r="A8" s="2" t="s">
        <v>129</v>
      </c>
      <c r="B8" s="4">
        <v>200</v>
      </c>
      <c r="C8" s="4">
        <v>0</v>
      </c>
      <c r="D8" s="4">
        <v>200</v>
      </c>
      <c r="E8" s="4">
        <v>0</v>
      </c>
      <c r="F8" s="4">
        <v>0</v>
      </c>
    </row>
    <row r="9" spans="1:6">
      <c r="A9" s="2" t="s">
        <v>130</v>
      </c>
      <c r="B9" s="4" t="s">
        <v>7</v>
      </c>
      <c r="C9" s="7">
        <v>20000</v>
      </c>
      <c r="D9" s="4" t="s">
        <v>7</v>
      </c>
      <c r="E9" s="4" t="s">
        <v>7</v>
      </c>
      <c r="F9" s="4" t="s">
        <v>7</v>
      </c>
    </row>
    <row r="10" spans="1:6" ht="30">
      <c r="A10" s="3" t="s">
        <v>125</v>
      </c>
      <c r="B10" s="4" t="s">
        <v>7</v>
      </c>
      <c r="C10" s="4" t="s">
        <v>7</v>
      </c>
      <c r="D10" s="4" t="s">
        <v>7</v>
      </c>
      <c r="E10" s="4" t="s">
        <v>7</v>
      </c>
      <c r="F10" s="4" t="s">
        <v>7</v>
      </c>
    </row>
    <row r="11" spans="1:6">
      <c r="A11" s="2" t="s">
        <v>126</v>
      </c>
      <c r="B11" s="4" t="s">
        <v>7</v>
      </c>
      <c r="C11" s="7">
        <v>29923549</v>
      </c>
      <c r="D11" s="4" t="s">
        <v>7</v>
      </c>
      <c r="E11" s="4" t="s">
        <v>7</v>
      </c>
      <c r="F11" s="4" t="s">
        <v>7</v>
      </c>
    </row>
    <row r="12" spans="1:6">
      <c r="A12" s="2" t="s">
        <v>131</v>
      </c>
      <c r="B12" s="7">
        <v>298438</v>
      </c>
      <c r="C12" s="4">
        <v>299</v>
      </c>
      <c r="D12" s="7">
        <v>298139</v>
      </c>
      <c r="E12" s="4" t="s">
        <v>7</v>
      </c>
      <c r="F12" s="4" t="s">
        <v>7</v>
      </c>
    </row>
    <row r="13" spans="1:6">
      <c r="A13" s="2" t="s">
        <v>132</v>
      </c>
      <c r="B13" s="7">
        <v>-5381</v>
      </c>
      <c r="C13" s="4" t="s">
        <v>7</v>
      </c>
      <c r="D13" s="4" t="s">
        <v>7</v>
      </c>
      <c r="E13" s="7">
        <v>-5381</v>
      </c>
      <c r="F13" s="4" t="s">
        <v>7</v>
      </c>
    </row>
    <row r="14" spans="1:6" ht="30">
      <c r="A14" s="2" t="s">
        <v>133</v>
      </c>
      <c r="B14" s="7">
        <v>-26051</v>
      </c>
      <c r="C14" s="4" t="s">
        <v>7</v>
      </c>
      <c r="D14" s="7">
        <v>-26051</v>
      </c>
      <c r="E14" s="4" t="s">
        <v>7</v>
      </c>
      <c r="F14" s="4" t="s">
        <v>7</v>
      </c>
    </row>
    <row r="15" spans="1:6">
      <c r="A15" s="2" t="s">
        <v>134</v>
      </c>
      <c r="B15" s="7">
        <v>-5983</v>
      </c>
      <c r="C15" s="4" t="s">
        <v>7</v>
      </c>
      <c r="D15" s="7">
        <v>-5983</v>
      </c>
      <c r="E15" s="4" t="s">
        <v>7</v>
      </c>
      <c r="F15" s="4" t="s">
        <v>7</v>
      </c>
    </row>
    <row r="16" spans="1:6">
      <c r="A16" s="2" t="s">
        <v>135</v>
      </c>
      <c r="B16" s="7">
        <v>-1964</v>
      </c>
      <c r="C16" s="4" t="s">
        <v>7</v>
      </c>
      <c r="D16" s="7">
        <v>-1964</v>
      </c>
      <c r="E16" s="4" t="s">
        <v>7</v>
      </c>
      <c r="F16" s="4" t="s">
        <v>7</v>
      </c>
    </row>
    <row r="17" spans="1:6">
      <c r="A17" s="2" t="s">
        <v>136</v>
      </c>
      <c r="B17" s="7">
        <v>-13744</v>
      </c>
      <c r="C17" s="4" t="s">
        <v>7</v>
      </c>
      <c r="D17" s="4" t="s">
        <v>7</v>
      </c>
      <c r="E17" s="7">
        <v>-13744</v>
      </c>
      <c r="F17" s="4" t="s">
        <v>7</v>
      </c>
    </row>
    <row r="18" spans="1:6">
      <c r="A18" s="2" t="s">
        <v>137</v>
      </c>
      <c r="B18" s="7">
        <v>245515</v>
      </c>
      <c r="C18" s="4">
        <v>299</v>
      </c>
      <c r="D18" s="7">
        <v>264341</v>
      </c>
      <c r="E18" s="7">
        <v>-19125</v>
      </c>
      <c r="F18" s="4">
        <v>0</v>
      </c>
    </row>
    <row r="19" spans="1:6">
      <c r="A19" s="2" t="s">
        <v>138</v>
      </c>
      <c r="B19" s="7">
        <v>29943549</v>
      </c>
      <c r="C19" s="7">
        <v>29943549</v>
      </c>
      <c r="D19" s="4" t="s">
        <v>7</v>
      </c>
      <c r="E19" s="4" t="s">
        <v>7</v>
      </c>
      <c r="F19" s="4" t="s">
        <v>7</v>
      </c>
    </row>
    <row r="20" spans="1:6" ht="30">
      <c r="A20" s="3" t="s">
        <v>125</v>
      </c>
      <c r="B20" s="4" t="s">
        <v>7</v>
      </c>
      <c r="C20" s="4" t="s">
        <v>7</v>
      </c>
      <c r="D20" s="4" t="s">
        <v>7</v>
      </c>
      <c r="E20" s="4" t="s">
        <v>7</v>
      </c>
      <c r="F20" s="4" t="s">
        <v>7</v>
      </c>
    </row>
    <row r="21" spans="1:6">
      <c r="A21" s="2" t="s">
        <v>126</v>
      </c>
      <c r="B21" s="4" t="s">
        <v>7</v>
      </c>
      <c r="C21" s="7">
        <v>181205760</v>
      </c>
      <c r="D21" s="4" t="s">
        <v>7</v>
      </c>
      <c r="E21" s="4" t="s">
        <v>7</v>
      </c>
      <c r="F21" s="4" t="s">
        <v>7</v>
      </c>
    </row>
    <row r="22" spans="1:6">
      <c r="A22" s="2" t="s">
        <v>131</v>
      </c>
      <c r="B22" s="7">
        <v>1807820</v>
      </c>
      <c r="C22" s="7">
        <v>1811</v>
      </c>
      <c r="D22" s="7">
        <v>1806009</v>
      </c>
      <c r="E22" s="4" t="s">
        <v>7</v>
      </c>
      <c r="F22" s="4" t="s">
        <v>7</v>
      </c>
    </row>
    <row r="23" spans="1:6">
      <c r="A23" s="2" t="s">
        <v>132</v>
      </c>
      <c r="B23" s="7">
        <v>-56583</v>
      </c>
      <c r="C23" s="4" t="s">
        <v>7</v>
      </c>
      <c r="D23" s="4" t="s">
        <v>7</v>
      </c>
      <c r="E23" s="7">
        <v>-56583</v>
      </c>
      <c r="F23" s="4" t="s">
        <v>7</v>
      </c>
    </row>
    <row r="24" spans="1:6" ht="30">
      <c r="A24" s="2" t="s">
        <v>133</v>
      </c>
      <c r="B24" s="7">
        <v>-157767</v>
      </c>
      <c r="C24" s="4" t="s">
        <v>7</v>
      </c>
      <c r="D24" s="7">
        <v>-157767</v>
      </c>
      <c r="E24" s="4" t="s">
        <v>7</v>
      </c>
      <c r="F24" s="4" t="s">
        <v>7</v>
      </c>
    </row>
    <row r="25" spans="1:6">
      <c r="A25" s="2" t="s">
        <v>134</v>
      </c>
      <c r="B25" s="7">
        <v>-36179</v>
      </c>
      <c r="C25" s="4" t="s">
        <v>7</v>
      </c>
      <c r="D25" s="7">
        <v>-36179</v>
      </c>
      <c r="E25" s="4" t="s">
        <v>7</v>
      </c>
      <c r="F25" s="4" t="s">
        <v>7</v>
      </c>
    </row>
    <row r="26" spans="1:6">
      <c r="A26" s="2" t="s">
        <v>139</v>
      </c>
      <c r="B26" s="4" t="s">
        <v>7</v>
      </c>
      <c r="C26" s="7">
        <v>-122637</v>
      </c>
      <c r="D26" s="4" t="s">
        <v>7</v>
      </c>
      <c r="E26" s="4" t="s">
        <v>7</v>
      </c>
      <c r="F26" s="4" t="s">
        <v>7</v>
      </c>
    </row>
    <row r="27" spans="1:6">
      <c r="A27" s="2" t="s">
        <v>140</v>
      </c>
      <c r="B27" s="7">
        <v>-1182</v>
      </c>
      <c r="C27" s="4" t="s">
        <v>7</v>
      </c>
      <c r="D27" s="7">
        <v>-1182</v>
      </c>
      <c r="E27" s="4" t="s">
        <v>7</v>
      </c>
      <c r="F27" s="4" t="s">
        <v>7</v>
      </c>
    </row>
    <row r="28" spans="1:6">
      <c r="A28" s="2" t="s">
        <v>135</v>
      </c>
      <c r="B28" s="7">
        <v>-24520</v>
      </c>
      <c r="C28" s="4" t="s">
        <v>7</v>
      </c>
      <c r="D28" s="7">
        <v>-24520</v>
      </c>
      <c r="E28" s="4" t="s">
        <v>7</v>
      </c>
      <c r="F28" s="4" t="s">
        <v>7</v>
      </c>
    </row>
    <row r="29" spans="1:6">
      <c r="A29" s="2" t="s">
        <v>136</v>
      </c>
      <c r="B29" s="7">
        <v>-35132</v>
      </c>
      <c r="C29" s="4" t="s">
        <v>7</v>
      </c>
      <c r="D29" s="4" t="s">
        <v>7</v>
      </c>
      <c r="E29" s="7">
        <v>-32880</v>
      </c>
      <c r="F29" s="7">
        <v>-2252</v>
      </c>
    </row>
    <row r="30" spans="1:6">
      <c r="A30" s="2" t="s">
        <v>127</v>
      </c>
      <c r="B30" s="6">
        <v>1741972</v>
      </c>
      <c r="C30" s="6">
        <v>2110</v>
      </c>
      <c r="D30" s="6">
        <v>1850702</v>
      </c>
      <c r="E30" s="6">
        <v>-108588</v>
      </c>
      <c r="F30" s="6">
        <v>-2252</v>
      </c>
    </row>
    <row r="31" spans="1:6">
      <c r="A31" s="2" t="s">
        <v>128</v>
      </c>
      <c r="B31" s="7">
        <v>211026672</v>
      </c>
      <c r="C31" s="7">
        <v>211026672</v>
      </c>
      <c r="D31" s="4" t="s">
        <v>7</v>
      </c>
      <c r="E31" s="4" t="s">
        <v>7</v>
      </c>
      <c r="F31"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33</v>
      </c>
      <c r="B2" s="1" t="s">
        <v>3</v>
      </c>
      <c r="C2" s="1" t="s">
        <v>34</v>
      </c>
      <c r="D2" s="1" t="s">
        <v>113</v>
      </c>
    </row>
    <row r="3" spans="1:4">
      <c r="A3" s="3" t="s">
        <v>142</v>
      </c>
      <c r="B3" s="4" t="s">
        <v>7</v>
      </c>
      <c r="C3" s="4" t="s">
        <v>7</v>
      </c>
      <c r="D3" s="4" t="s">
        <v>7</v>
      </c>
    </row>
    <row r="4" spans="1:4">
      <c r="A4" s="2" t="s">
        <v>101</v>
      </c>
      <c r="B4" s="6">
        <v>-32880</v>
      </c>
      <c r="C4" s="6">
        <v>-13744</v>
      </c>
      <c r="D4" s="6">
        <v>0</v>
      </c>
    </row>
    <row r="5" spans="1:4" ht="45">
      <c r="A5" s="3" t="s">
        <v>143</v>
      </c>
      <c r="B5" s="4" t="s">
        <v>7</v>
      </c>
      <c r="C5" s="4" t="s">
        <v>7</v>
      </c>
      <c r="D5" s="4" t="s">
        <v>7</v>
      </c>
    </row>
    <row r="6" spans="1:4">
      <c r="A6" s="2" t="s">
        <v>94</v>
      </c>
      <c r="B6" s="7">
        <v>21633</v>
      </c>
      <c r="C6" s="7">
        <v>1743</v>
      </c>
      <c r="D6" s="4">
        <v>0</v>
      </c>
    </row>
    <row r="7" spans="1:4" ht="30">
      <c r="A7" s="2" t="s">
        <v>144</v>
      </c>
      <c r="B7" s="7">
        <v>11523</v>
      </c>
      <c r="C7" s="4">
        <v>797</v>
      </c>
      <c r="D7" s="4">
        <v>0</v>
      </c>
    </row>
    <row r="8" spans="1:4" ht="30">
      <c r="A8" s="2" t="s">
        <v>145</v>
      </c>
      <c r="B8" s="7">
        <v>3056</v>
      </c>
      <c r="C8" s="4">
        <v>524</v>
      </c>
      <c r="D8" s="4">
        <v>0</v>
      </c>
    </row>
    <row r="9" spans="1:4">
      <c r="A9" s="2" t="s">
        <v>146</v>
      </c>
      <c r="B9" s="4">
        <v>59</v>
      </c>
      <c r="C9" s="4">
        <v>0</v>
      </c>
      <c r="D9" s="4">
        <v>0</v>
      </c>
    </row>
    <row r="10" spans="1:4" ht="30">
      <c r="A10" s="2" t="s">
        <v>147</v>
      </c>
      <c r="B10" s="4">
        <v>-324</v>
      </c>
      <c r="C10" s="4">
        <v>0</v>
      </c>
      <c r="D10" s="4">
        <v>0</v>
      </c>
    </row>
    <row r="11" spans="1:4" ht="30">
      <c r="A11" s="2" t="s">
        <v>148</v>
      </c>
      <c r="B11" s="4">
        <v>130</v>
      </c>
      <c r="C11" s="4">
        <v>0</v>
      </c>
      <c r="D11" s="4">
        <v>0</v>
      </c>
    </row>
    <row r="12" spans="1:4">
      <c r="A12" s="3" t="s">
        <v>149</v>
      </c>
      <c r="B12" s="4" t="s">
        <v>7</v>
      </c>
      <c r="C12" s="4" t="s">
        <v>7</v>
      </c>
      <c r="D12" s="4" t="s">
        <v>7</v>
      </c>
    </row>
    <row r="13" spans="1:4">
      <c r="A13" s="2" t="s">
        <v>150</v>
      </c>
      <c r="B13" s="7">
        <v>-13034</v>
      </c>
      <c r="C13" s="7">
        <v>-1465</v>
      </c>
      <c r="D13" s="4">
        <v>0</v>
      </c>
    </row>
    <row r="14" spans="1:4">
      <c r="A14" s="2" t="s">
        <v>151</v>
      </c>
      <c r="B14" s="4">
        <v>-730</v>
      </c>
      <c r="C14" s="7">
        <v>-1142</v>
      </c>
      <c r="D14" s="4">
        <v>0</v>
      </c>
    </row>
    <row r="15" spans="1:4" ht="30">
      <c r="A15" s="2" t="s">
        <v>50</v>
      </c>
      <c r="B15" s="7">
        <v>8688</v>
      </c>
      <c r="C15" s="7">
        <v>2227</v>
      </c>
      <c r="D15" s="4">
        <v>0</v>
      </c>
    </row>
    <row r="16" spans="1:4" ht="30">
      <c r="A16" s="2" t="s">
        <v>55</v>
      </c>
      <c r="B16" s="7">
        <v>7369</v>
      </c>
      <c r="C16" s="7">
        <v>1848</v>
      </c>
      <c r="D16" s="4">
        <v>0</v>
      </c>
    </row>
    <row r="17" spans="1:4">
      <c r="A17" s="2" t="s">
        <v>52</v>
      </c>
      <c r="B17" s="7">
        <v>2080</v>
      </c>
      <c r="C17" s="4">
        <v>495</v>
      </c>
      <c r="D17" s="4">
        <v>0</v>
      </c>
    </row>
    <row r="18" spans="1:4" ht="30">
      <c r="A18" s="2" t="s">
        <v>152</v>
      </c>
      <c r="B18" s="7">
        <v>7570</v>
      </c>
      <c r="C18" s="7">
        <v>-8717</v>
      </c>
      <c r="D18" s="4">
        <v>0</v>
      </c>
    </row>
    <row r="19" spans="1:4">
      <c r="A19" s="3" t="s">
        <v>153</v>
      </c>
      <c r="B19" s="4" t="s">
        <v>7</v>
      </c>
      <c r="C19" s="4" t="s">
        <v>7</v>
      </c>
      <c r="D19" s="4" t="s">
        <v>7</v>
      </c>
    </row>
    <row r="20" spans="1:4" ht="30">
      <c r="A20" s="2" t="s">
        <v>154</v>
      </c>
      <c r="B20" s="7">
        <v>-1667832</v>
      </c>
      <c r="C20" s="7">
        <v>-510700</v>
      </c>
      <c r="D20" s="4">
        <v>0</v>
      </c>
    </row>
    <row r="21" spans="1:4" ht="30">
      <c r="A21" s="2" t="s">
        <v>40</v>
      </c>
      <c r="B21" s="7">
        <v>-18930</v>
      </c>
      <c r="C21" s="4">
        <v>0</v>
      </c>
      <c r="D21" s="4">
        <v>0</v>
      </c>
    </row>
    <row r="22" spans="1:4">
      <c r="A22" s="2" t="s">
        <v>155</v>
      </c>
      <c r="B22" s="7">
        <v>-28978</v>
      </c>
      <c r="C22" s="4">
        <v>0</v>
      </c>
      <c r="D22" s="4">
        <v>0</v>
      </c>
    </row>
    <row r="23" spans="1:4">
      <c r="A23" s="2" t="s">
        <v>156</v>
      </c>
      <c r="B23" s="7">
        <v>20453</v>
      </c>
      <c r="C23" s="4">
        <v>0</v>
      </c>
      <c r="D23" s="4">
        <v>0</v>
      </c>
    </row>
    <row r="24" spans="1:4">
      <c r="A24" s="2" t="s">
        <v>157</v>
      </c>
      <c r="B24" s="7">
        <v>-7670</v>
      </c>
      <c r="C24" s="4">
        <v>-523</v>
      </c>
      <c r="D24" s="4">
        <v>0</v>
      </c>
    </row>
    <row r="25" spans="1:4">
      <c r="A25" s="2" t="s">
        <v>158</v>
      </c>
      <c r="B25" s="7">
        <v>-1702957</v>
      </c>
      <c r="C25" s="7">
        <v>-511223</v>
      </c>
      <c r="D25" s="4">
        <v>0</v>
      </c>
    </row>
    <row r="26" spans="1:4">
      <c r="A26" s="3" t="s">
        <v>159</v>
      </c>
      <c r="B26" s="4" t="s">
        <v>7</v>
      </c>
      <c r="C26" s="4" t="s">
        <v>7</v>
      </c>
      <c r="D26" s="4" t="s">
        <v>7</v>
      </c>
    </row>
    <row r="27" spans="1:4" ht="30">
      <c r="A27" s="2" t="s">
        <v>160</v>
      </c>
      <c r="B27" s="7">
        <v>1782118</v>
      </c>
      <c r="C27" s="7">
        <v>296474</v>
      </c>
      <c r="D27" s="4">
        <v>0</v>
      </c>
    </row>
    <row r="28" spans="1:4">
      <c r="A28" s="2" t="s">
        <v>140</v>
      </c>
      <c r="B28" s="7">
        <v>-1182</v>
      </c>
      <c r="C28" s="4">
        <v>0</v>
      </c>
      <c r="D28" s="4">
        <v>0</v>
      </c>
    </row>
    <row r="29" spans="1:4" ht="30">
      <c r="A29" s="2" t="s">
        <v>161</v>
      </c>
      <c r="B29" s="7">
        <v>-190670</v>
      </c>
      <c r="C29" s="7">
        <v>-30373</v>
      </c>
      <c r="D29" s="4">
        <v>0</v>
      </c>
    </row>
    <row r="30" spans="1:4">
      <c r="A30" s="2" t="s">
        <v>132</v>
      </c>
      <c r="B30" s="7">
        <v>-21768</v>
      </c>
      <c r="C30" s="7">
        <v>-1961</v>
      </c>
      <c r="D30" s="4">
        <v>0</v>
      </c>
    </row>
    <row r="31" spans="1:4" ht="30">
      <c r="A31" s="2" t="s">
        <v>162</v>
      </c>
      <c r="B31" s="7">
        <v>970842</v>
      </c>
      <c r="C31" s="7">
        <v>316054</v>
      </c>
      <c r="D31" s="4">
        <v>0</v>
      </c>
    </row>
    <row r="32" spans="1:4">
      <c r="A32" s="2" t="s">
        <v>163</v>
      </c>
      <c r="B32" s="7">
        <v>-548490</v>
      </c>
      <c r="C32" s="7">
        <v>-41460</v>
      </c>
      <c r="D32" s="4">
        <v>0</v>
      </c>
    </row>
    <row r="33" spans="1:4">
      <c r="A33" s="2" t="s">
        <v>164</v>
      </c>
      <c r="B33" s="4">
        <v>0</v>
      </c>
      <c r="C33" s="7">
        <v>11700</v>
      </c>
      <c r="D33" s="4">
        <v>0</v>
      </c>
    </row>
    <row r="34" spans="1:4">
      <c r="A34" s="2" t="s">
        <v>165</v>
      </c>
      <c r="B34" s="4">
        <v>0</v>
      </c>
      <c r="C34" s="7">
        <v>-11700</v>
      </c>
      <c r="D34" s="4">
        <v>0</v>
      </c>
    </row>
    <row r="35" spans="1:4">
      <c r="A35" s="2" t="s">
        <v>166</v>
      </c>
      <c r="B35" s="7">
        <v>-1406</v>
      </c>
      <c r="C35" s="4">
        <v>-50</v>
      </c>
      <c r="D35" s="4">
        <v>0</v>
      </c>
    </row>
    <row r="36" spans="1:4">
      <c r="A36" s="2" t="s">
        <v>167</v>
      </c>
      <c r="B36" s="4">
        <v>861</v>
      </c>
      <c r="C36" s="4">
        <v>50</v>
      </c>
      <c r="D36" s="4">
        <v>0</v>
      </c>
    </row>
    <row r="37" spans="1:4">
      <c r="A37" s="2" t="s">
        <v>168</v>
      </c>
      <c r="B37" s="7">
        <v>4624</v>
      </c>
      <c r="C37" s="4">
        <v>523</v>
      </c>
      <c r="D37" s="4">
        <v>0</v>
      </c>
    </row>
    <row r="38" spans="1:4">
      <c r="A38" s="2" t="s">
        <v>169</v>
      </c>
      <c r="B38" s="7">
        <v>-12408</v>
      </c>
      <c r="C38" s="7">
        <v>-5616</v>
      </c>
      <c r="D38" s="4">
        <v>0</v>
      </c>
    </row>
    <row r="39" spans="1:4">
      <c r="A39" s="2" t="s">
        <v>170</v>
      </c>
      <c r="B39" s="4">
        <v>-455</v>
      </c>
      <c r="C39" s="4">
        <v>-6</v>
      </c>
      <c r="D39" s="4">
        <v>0</v>
      </c>
    </row>
    <row r="40" spans="1:4" ht="30">
      <c r="A40" s="2" t="s">
        <v>171</v>
      </c>
      <c r="B40" s="7">
        <v>1982066</v>
      </c>
      <c r="C40" s="7">
        <v>533635</v>
      </c>
      <c r="D40" s="4">
        <v>0</v>
      </c>
    </row>
    <row r="41" spans="1:4" ht="30">
      <c r="A41" s="2" t="s">
        <v>172</v>
      </c>
      <c r="B41" s="7">
        <v>286679</v>
      </c>
      <c r="C41" s="7">
        <v>13695</v>
      </c>
      <c r="D41" s="4">
        <v>0</v>
      </c>
    </row>
    <row r="42" spans="1:4" ht="30">
      <c r="A42" s="2" t="s">
        <v>173</v>
      </c>
      <c r="B42" s="7">
        <v>13895</v>
      </c>
      <c r="C42" s="4">
        <v>200</v>
      </c>
      <c r="D42" s="4">
        <v>200</v>
      </c>
    </row>
    <row r="43" spans="1:4" ht="30">
      <c r="A43" s="2" t="s">
        <v>174</v>
      </c>
      <c r="B43" s="6">
        <v>300574</v>
      </c>
      <c r="C43" s="6">
        <v>13895</v>
      </c>
      <c r="D43" s="6">
        <v>2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5</v>
      </c>
      <c r="B1" s="1" t="s">
        <v>2</v>
      </c>
    </row>
    <row r="2" spans="1:2">
      <c r="A2" s="8"/>
      <c r="B2" s="1" t="s">
        <v>3</v>
      </c>
    </row>
    <row r="3" spans="1:2" ht="45">
      <c r="A3" s="3" t="s">
        <v>176</v>
      </c>
      <c r="B3" s="4" t="s">
        <v>7</v>
      </c>
    </row>
    <row r="4" spans="1:2">
      <c r="A4" s="13" t="s">
        <v>177</v>
      </c>
      <c r="B4" s="4" t="s">
        <v>7</v>
      </c>
    </row>
    <row r="5" spans="1:2">
      <c r="A5" s="13"/>
      <c r="B5" s="10" t="s">
        <v>177</v>
      </c>
    </row>
    <row r="6" spans="1:2" ht="409.6">
      <c r="A6" s="13"/>
      <c r="B6" s="11" t="s">
        <v>178</v>
      </c>
    </row>
    <row r="7" spans="1:2" ht="370.5">
      <c r="A7" s="13"/>
      <c r="B7" s="11" t="s">
        <v>179</v>
      </c>
    </row>
    <row r="8" spans="1:2" ht="319.5">
      <c r="A8" s="13"/>
      <c r="B8" s="12" t="s">
        <v>180</v>
      </c>
    </row>
    <row r="9" spans="1:2" ht="153.75">
      <c r="A9" s="13"/>
      <c r="B9" s="11" t="s">
        <v>181</v>
      </c>
    </row>
    <row r="10" spans="1:2" ht="141">
      <c r="A10" s="13"/>
      <c r="B10" s="11" t="s">
        <v>18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83</v>
      </c>
      <c r="B1" s="8" t="s">
        <v>2</v>
      </c>
      <c r="C1" s="8"/>
    </row>
    <row r="2" spans="1:3" ht="15" customHeight="1">
      <c r="A2" s="8"/>
      <c r="B2" s="8" t="s">
        <v>3</v>
      </c>
      <c r="C2" s="8"/>
    </row>
    <row r="3" spans="1:3" ht="15" customHeight="1">
      <c r="A3" s="3" t="s">
        <v>184</v>
      </c>
      <c r="B3" s="21" t="s">
        <v>7</v>
      </c>
      <c r="C3" s="21"/>
    </row>
    <row r="4" spans="1:3" ht="15" customHeight="1">
      <c r="A4" s="13" t="s">
        <v>185</v>
      </c>
      <c r="B4" s="21" t="s">
        <v>7</v>
      </c>
      <c r="C4" s="21"/>
    </row>
    <row r="5" spans="1:3">
      <c r="A5" s="13"/>
      <c r="B5" s="22" t="s">
        <v>185</v>
      </c>
      <c r="C5" s="22"/>
    </row>
    <row r="6" spans="1:3" ht="102" customHeight="1">
      <c r="A6" s="13"/>
      <c r="B6" s="23" t="s">
        <v>186</v>
      </c>
      <c r="C6" s="23"/>
    </row>
    <row r="7" spans="1:3">
      <c r="A7" s="13"/>
      <c r="B7" s="24" t="s">
        <v>187</v>
      </c>
      <c r="C7" s="24"/>
    </row>
    <row r="8" spans="1:3" ht="127.5" customHeight="1">
      <c r="A8" s="13"/>
      <c r="B8" s="25" t="s">
        <v>188</v>
      </c>
      <c r="C8" s="25"/>
    </row>
    <row r="9" spans="1:3" ht="204" customHeight="1">
      <c r="A9" s="13"/>
      <c r="B9" s="23" t="s">
        <v>189</v>
      </c>
      <c r="C9" s="23"/>
    </row>
    <row r="10" spans="1:3" ht="204" customHeight="1">
      <c r="A10" s="13"/>
      <c r="B10" s="23" t="s">
        <v>190</v>
      </c>
      <c r="C10" s="23"/>
    </row>
    <row r="11" spans="1:3" ht="204" customHeight="1">
      <c r="A11" s="13"/>
      <c r="B11" s="23" t="s">
        <v>191</v>
      </c>
      <c r="C11" s="23"/>
    </row>
    <row r="12" spans="1:3">
      <c r="A12" s="13"/>
      <c r="B12" s="24" t="s">
        <v>192</v>
      </c>
      <c r="C12" s="24"/>
    </row>
    <row r="13" spans="1:3" ht="102" customHeight="1">
      <c r="A13" s="13"/>
      <c r="B13" s="23" t="s">
        <v>193</v>
      </c>
      <c r="C13" s="23"/>
    </row>
    <row r="14" spans="1:3">
      <c r="A14" s="13"/>
      <c r="B14" s="24" t="s">
        <v>194</v>
      </c>
      <c r="C14" s="24"/>
    </row>
    <row r="15" spans="1:3" ht="102" customHeight="1">
      <c r="A15" s="13"/>
      <c r="B15" s="23" t="s">
        <v>195</v>
      </c>
      <c r="C15" s="23"/>
    </row>
    <row r="16" spans="1:3" ht="102" customHeight="1">
      <c r="A16" s="13"/>
      <c r="B16" s="23" t="s">
        <v>196</v>
      </c>
      <c r="C16" s="23"/>
    </row>
    <row r="17" spans="1:3">
      <c r="A17" s="13"/>
      <c r="B17" s="19"/>
      <c r="C17" s="19"/>
    </row>
    <row r="18" spans="1:3">
      <c r="A18" s="13"/>
      <c r="B18" s="15"/>
      <c r="C18" s="15"/>
    </row>
    <row r="19" spans="1:3">
      <c r="A19" s="13"/>
      <c r="B19" s="16" t="s">
        <v>197</v>
      </c>
      <c r="C19" s="17" t="s">
        <v>198</v>
      </c>
    </row>
    <row r="20" spans="1:3">
      <c r="A20" s="13"/>
      <c r="B20" s="18" t="s">
        <v>199</v>
      </c>
      <c r="C20" s="12" t="s">
        <v>200</v>
      </c>
    </row>
    <row r="21" spans="1:3">
      <c r="A21" s="13"/>
      <c r="B21" s="16" t="s">
        <v>201</v>
      </c>
      <c r="C21" s="17" t="s">
        <v>202</v>
      </c>
    </row>
    <row r="22" spans="1:3" ht="306" customHeight="1">
      <c r="A22" s="13"/>
      <c r="B22" s="23" t="s">
        <v>203</v>
      </c>
      <c r="C22" s="23"/>
    </row>
    <row r="23" spans="1:3" ht="178.5" customHeight="1">
      <c r="A23" s="13"/>
      <c r="B23" s="23" t="s">
        <v>204</v>
      </c>
      <c r="C23" s="23"/>
    </row>
    <row r="24" spans="1:3" ht="127.5" customHeight="1">
      <c r="A24" s="13"/>
      <c r="B24" s="23" t="s">
        <v>205</v>
      </c>
      <c r="C24" s="23"/>
    </row>
    <row r="25" spans="1:3">
      <c r="A25" s="13"/>
      <c r="B25" s="24" t="s">
        <v>206</v>
      </c>
      <c r="C25" s="24"/>
    </row>
    <row r="26" spans="1:3" ht="280.5" customHeight="1">
      <c r="A26" s="13"/>
      <c r="B26" s="23" t="s">
        <v>207</v>
      </c>
      <c r="C26" s="23"/>
    </row>
    <row r="27" spans="1:3" ht="369.75" customHeight="1">
      <c r="A27" s="13"/>
      <c r="B27" s="23" t="s">
        <v>208</v>
      </c>
      <c r="C27" s="23"/>
    </row>
    <row r="28" spans="1:3" ht="229.5" customHeight="1">
      <c r="A28" s="13"/>
      <c r="B28" s="23" t="s">
        <v>209</v>
      </c>
      <c r="C28" s="23"/>
    </row>
    <row r="29" spans="1:3" ht="344.25" customHeight="1">
      <c r="A29" s="13"/>
      <c r="B29" s="25" t="s">
        <v>210</v>
      </c>
      <c r="C29" s="25"/>
    </row>
    <row r="30" spans="1:3" ht="114.75" customHeight="1">
      <c r="A30" s="13"/>
      <c r="B30" s="23" t="s">
        <v>211</v>
      </c>
      <c r="C30" s="23"/>
    </row>
    <row r="31" spans="1:3" ht="102" customHeight="1">
      <c r="A31" s="13"/>
      <c r="B31" s="23" t="s">
        <v>212</v>
      </c>
      <c r="C31" s="23"/>
    </row>
    <row r="32" spans="1:3">
      <c r="A32" s="13"/>
      <c r="B32" s="24" t="s">
        <v>213</v>
      </c>
      <c r="C32" s="24"/>
    </row>
    <row r="33" spans="1:3" ht="395.25" customHeight="1">
      <c r="A33" s="13"/>
      <c r="B33" s="23" t="s">
        <v>214</v>
      </c>
      <c r="C33" s="23"/>
    </row>
    <row r="34" spans="1:3">
      <c r="A34" s="13"/>
      <c r="B34" s="24" t="s">
        <v>215</v>
      </c>
      <c r="C34" s="24"/>
    </row>
    <row r="35" spans="1:3" ht="63.75" customHeight="1">
      <c r="A35" s="13"/>
      <c r="B35" s="23" t="s">
        <v>216</v>
      </c>
      <c r="C35" s="23"/>
    </row>
    <row r="36" spans="1:3">
      <c r="A36" s="13"/>
      <c r="B36" s="24" t="s">
        <v>217</v>
      </c>
      <c r="C36" s="24"/>
    </row>
    <row r="37" spans="1:3" ht="204" customHeight="1">
      <c r="A37" s="13"/>
      <c r="B37" s="23" t="s">
        <v>218</v>
      </c>
      <c r="C37" s="23"/>
    </row>
    <row r="38" spans="1:3">
      <c r="A38" s="13"/>
      <c r="B38" s="26" t="s">
        <v>219</v>
      </c>
      <c r="C38" s="26"/>
    </row>
    <row r="39" spans="1:3" ht="242.25" customHeight="1">
      <c r="A39" s="13"/>
      <c r="B39" s="25" t="s">
        <v>220</v>
      </c>
      <c r="C39" s="25"/>
    </row>
    <row r="40" spans="1:3">
      <c r="A40" s="13"/>
      <c r="B40" s="26" t="s">
        <v>221</v>
      </c>
      <c r="C40" s="26"/>
    </row>
    <row r="41" spans="1:3" ht="76.5" customHeight="1">
      <c r="A41" s="13"/>
      <c r="B41" s="25" t="s">
        <v>222</v>
      </c>
      <c r="C41" s="25"/>
    </row>
    <row r="42" spans="1:3">
      <c r="A42" s="13"/>
      <c r="B42" s="24" t="s">
        <v>223</v>
      </c>
      <c r="C42" s="24"/>
    </row>
    <row r="43" spans="1:3" ht="127.5" customHeight="1">
      <c r="A43" s="13"/>
      <c r="B43" s="23" t="s">
        <v>224</v>
      </c>
      <c r="C43" s="23"/>
    </row>
    <row r="44" spans="1:3">
      <c r="A44" s="13"/>
      <c r="B44" s="24" t="s">
        <v>225</v>
      </c>
      <c r="C44" s="24"/>
    </row>
    <row r="45" spans="1:3" ht="127.5" customHeight="1">
      <c r="A45" s="13"/>
      <c r="B45" s="23" t="s">
        <v>226</v>
      </c>
      <c r="C45" s="23"/>
    </row>
    <row r="46" spans="1:3" ht="153" customHeight="1">
      <c r="A46" s="13"/>
      <c r="B46" s="23" t="s">
        <v>227</v>
      </c>
      <c r="C46" s="23"/>
    </row>
    <row r="47" spans="1:3">
      <c r="A47" s="13"/>
      <c r="B47" s="24" t="s">
        <v>228</v>
      </c>
      <c r="C47" s="24"/>
    </row>
    <row r="48" spans="1:3" ht="242.25" customHeight="1">
      <c r="A48" s="13"/>
      <c r="B48" s="23" t="s">
        <v>229</v>
      </c>
      <c r="C48" s="23"/>
    </row>
    <row r="49" spans="1:3">
      <c r="A49" s="13"/>
      <c r="B49" s="24" t="s">
        <v>230</v>
      </c>
      <c r="C49" s="24"/>
    </row>
    <row r="50" spans="1:3" ht="63.75" customHeight="1">
      <c r="A50" s="13"/>
      <c r="B50" s="23" t="s">
        <v>231</v>
      </c>
      <c r="C50" s="23"/>
    </row>
    <row r="51" spans="1:3">
      <c r="A51" s="13"/>
      <c r="B51" s="26" t="s">
        <v>232</v>
      </c>
      <c r="C51" s="26"/>
    </row>
    <row r="52" spans="1:3" ht="140.25" customHeight="1">
      <c r="A52" s="13"/>
      <c r="B52" s="25" t="s">
        <v>233</v>
      </c>
      <c r="C52" s="25"/>
    </row>
    <row r="53" spans="1:3">
      <c r="A53" s="13"/>
      <c r="B53" s="24" t="s">
        <v>234</v>
      </c>
      <c r="C53" s="24"/>
    </row>
    <row r="54" spans="1:3" ht="153" customHeight="1">
      <c r="A54" s="13"/>
      <c r="B54" s="23" t="s">
        <v>235</v>
      </c>
      <c r="C54" s="23"/>
    </row>
    <row r="55" spans="1:3">
      <c r="A55" s="13"/>
      <c r="B55" s="24" t="s">
        <v>236</v>
      </c>
      <c r="C55" s="24"/>
    </row>
    <row r="56" spans="1:3" ht="38.25" customHeight="1">
      <c r="A56" s="13"/>
      <c r="B56" s="23" t="s">
        <v>237</v>
      </c>
      <c r="C56" s="23"/>
    </row>
    <row r="57" spans="1:3">
      <c r="A57" s="13"/>
      <c r="B57" s="24" t="s">
        <v>238</v>
      </c>
      <c r="C57" s="24"/>
    </row>
    <row r="58" spans="1:3" ht="102" customHeight="1">
      <c r="A58" s="13"/>
      <c r="B58" s="23" t="s">
        <v>239</v>
      </c>
      <c r="C58" s="23"/>
    </row>
    <row r="59" spans="1:3" ht="114.75" customHeight="1">
      <c r="A59" s="13"/>
      <c r="B59" s="23" t="s">
        <v>240</v>
      </c>
      <c r="C59" s="23"/>
    </row>
    <row r="60" spans="1:3">
      <c r="A60" s="13"/>
      <c r="B60" s="24" t="s">
        <v>241</v>
      </c>
      <c r="C60" s="24"/>
    </row>
    <row r="61" spans="1:3" ht="114.75" customHeight="1">
      <c r="A61" s="13"/>
      <c r="B61" s="23" t="s">
        <v>242</v>
      </c>
      <c r="C61" s="23"/>
    </row>
    <row r="62" spans="1:3">
      <c r="A62" s="13"/>
      <c r="B62" s="21"/>
      <c r="C62" s="21"/>
    </row>
    <row r="63" spans="1:3">
      <c r="A63" s="13"/>
      <c r="B63" s="21"/>
      <c r="C63" s="21"/>
    </row>
    <row r="64" spans="1:3">
      <c r="A64" s="13"/>
      <c r="B64" s="24" t="s">
        <v>243</v>
      </c>
      <c r="C64" s="24"/>
    </row>
    <row r="65" spans="1:3" ht="178.5" customHeight="1">
      <c r="A65" s="13"/>
      <c r="B65" s="23" t="s">
        <v>244</v>
      </c>
      <c r="C65" s="23"/>
    </row>
    <row r="66" spans="1:3">
      <c r="A66" s="13"/>
      <c r="B66" s="26" t="s">
        <v>245</v>
      </c>
      <c r="C66" s="26"/>
    </row>
    <row r="67" spans="1:3" ht="76.5" customHeight="1">
      <c r="A67" s="13"/>
      <c r="B67" s="25" t="s">
        <v>246</v>
      </c>
      <c r="C67" s="25"/>
    </row>
    <row r="68" spans="1:3">
      <c r="A68" s="13"/>
      <c r="B68" s="24" t="s">
        <v>247</v>
      </c>
      <c r="C68" s="24"/>
    </row>
    <row r="69" spans="1:3" ht="191.25" customHeight="1">
      <c r="A69" s="13"/>
      <c r="B69" s="23" t="s">
        <v>248</v>
      </c>
      <c r="C69" s="23"/>
    </row>
    <row r="70" spans="1:3">
      <c r="A70" s="13"/>
      <c r="B70" s="24" t="s">
        <v>249</v>
      </c>
      <c r="C70" s="24"/>
    </row>
    <row r="71" spans="1:3" ht="153" customHeight="1">
      <c r="A71" s="13"/>
      <c r="B71" s="25" t="s">
        <v>250</v>
      </c>
      <c r="C71" s="25"/>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7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_of_Oper</vt:lpstr>
      <vt:lpstr>Consolidated_Statement_of_Comp</vt:lpstr>
      <vt:lpstr>Consolidated_Statements_of_Sto</vt:lpstr>
      <vt:lpstr>Consolidated_Statements_of_Cas</vt:lpstr>
      <vt:lpstr>Organization_and_Business</vt:lpstr>
      <vt:lpstr>Summary_of_Significant_Account</vt:lpstr>
      <vt:lpstr>Fair_Value_Measurements</vt:lpstr>
      <vt:lpstr>Real_Estate_Acquisitions</vt:lpstr>
      <vt:lpstr>Intangible_Lease_Assets</vt:lpstr>
      <vt:lpstr>Derivative_Instruments_and_Hed</vt:lpstr>
      <vt:lpstr>Notes_Payable_And_Credit_Facil</vt:lpstr>
      <vt:lpstr>Acquired_Below_Market_Lease_In</vt:lpstr>
      <vt:lpstr>Supplemental_Cash_Flow_Disclos</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_Real_Estate_Asset</vt:lpstr>
      <vt:lpstr>Summary_of_Significant_Account1</vt:lpstr>
      <vt:lpstr>Summary_of_Significant_Account2</vt:lpstr>
      <vt:lpstr>Fair_Value_Measurements_Fair_V</vt:lpstr>
      <vt:lpstr>Real_Estate_Acquistions_Tables</vt:lpstr>
      <vt:lpstr>Intangible_Lease_Assets_Tables</vt:lpstr>
      <vt:lpstr>Derivative_Instruments_and_Hed1</vt:lpstr>
      <vt:lpstr>Notes_Payable_And_Credit_Facil1</vt:lpstr>
      <vt:lpstr>Acquired_Below_Market_Lease_In1</vt:lpstr>
      <vt:lpstr>Supplemental_Cash_Flow_Disclos1</vt:lpstr>
      <vt:lpstr>RelatedParty_Transactions_and_1</vt:lpstr>
      <vt:lpstr>Income_Taxes_Tables</vt:lpstr>
      <vt:lpstr>Operating_Leases_Operating_Lea</vt:lpstr>
      <vt:lpstr>Quarterly_Results_Unaudited_Ta</vt:lpstr>
      <vt:lpstr>Organization_and_Business_Deta</vt:lpstr>
      <vt:lpstr>Summary_of_Significant_Account3</vt:lpstr>
      <vt:lpstr>Summary_of_Significant_Account4</vt:lpstr>
      <vt:lpstr>Fair_Value_Measurements_Detail</vt:lpstr>
      <vt:lpstr>Real_Estate_Acquisitions_Detai</vt:lpstr>
      <vt:lpstr>Intangible_Lease_Assets_Detail</vt:lpstr>
      <vt:lpstr>Derivative_Instrument_Details</vt:lpstr>
      <vt:lpstr>Notes_Payable_And_Credit_Facil2</vt:lpstr>
      <vt:lpstr>Acquired_Below_Market_Lease_In2</vt:lpstr>
      <vt:lpstr>Supplemental_Cash_Flow_Disclos2</vt:lpstr>
      <vt:lpstr>Commitments_and_Contingencies_</vt:lpstr>
      <vt:lpstr>RelatedParty_Transactions_and_2</vt:lpstr>
      <vt:lpstr>Stockholders_Equity_Details</vt:lpstr>
      <vt:lpstr>Income_Taxes_Details</vt:lpstr>
      <vt:lpstr>Operating_Leases_Operating_Lea1</vt:lpstr>
      <vt:lpstr>Quarterly_Results_Unaudited_De</vt:lpstr>
      <vt:lpstr>Subsequent_Events_Details</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8:59Z</dcterms:created>
  <dcterms:modified xsi:type="dcterms:W3CDTF">2014-03-31T10:08:59Z</dcterms:modified>
</cp:coreProperties>
</file>